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09" r:id="rId3"/>
    <sheet name="Consolidated_Statements_of_Ope" sheetId="4" r:id="rId4"/>
    <sheet name="Consolidated_Statements_of_Com" sheetId="5" r:id="rId5"/>
    <sheet name="Consolidated_Statements_of_Cha" sheetId="110" r:id="rId6"/>
    <sheet name="Consolidated_Statements_of_Cas" sheetId="7" r:id="rId7"/>
    <sheet name="Nature_of_Business" sheetId="111" r:id="rId8"/>
    <sheet name="Summary_of_Significant_Account" sheetId="112" r:id="rId9"/>
    <sheet name="Business_Acquisitions" sheetId="113" r:id="rId10"/>
    <sheet name="Supplemental_Cash_Flow_Informa" sheetId="114" r:id="rId11"/>
    <sheet name="Marketable_Securities_and_Fair" sheetId="115" r:id="rId12"/>
    <sheet name="Restricted_Cash" sheetId="116" r:id="rId13"/>
    <sheet name="Property_and_Equipment" sheetId="117" r:id="rId14"/>
    <sheet name="Goodwill" sheetId="118" r:id="rId15"/>
    <sheet name="Purchased_Intangible_Assets" sheetId="119" r:id="rId16"/>
    <sheet name="Restructuring_and_Other_Relate" sheetId="120" r:id="rId17"/>
    <sheet name="Income_Taxes" sheetId="121" r:id="rId18"/>
    <sheet name="Commitments_and_Contingencies" sheetId="122" r:id="rId19"/>
    <sheet name="Credit_Facilities" sheetId="123" r:id="rId20"/>
    <sheet name="Stock_Plans" sheetId="124" r:id="rId21"/>
    <sheet name="Retirement_Plans" sheetId="125" r:id="rId22"/>
    <sheet name="Stockholders_Equity" sheetId="126" r:id="rId23"/>
    <sheet name="Noncontrolling_Interest_Subjec" sheetId="127" r:id="rId24"/>
    <sheet name="Segment_Reporting" sheetId="128" r:id="rId25"/>
    <sheet name="Prepaid_Expenses_and_Other_Cur" sheetId="129" r:id="rId26"/>
    <sheet name="Interest_and_Other_Income_Net" sheetId="130" r:id="rId27"/>
    <sheet name="Restatement" sheetId="131" r:id="rId28"/>
    <sheet name="Subsequent_Events" sheetId="132" r:id="rId29"/>
    <sheet name="Quarterly_Financial_Results_Un" sheetId="133" r:id="rId30"/>
    <sheet name="Schedule_II_Valuation_and_Qual" sheetId="134" r:id="rId31"/>
    <sheet name="Summary_of_Significant_Account1" sheetId="135" r:id="rId32"/>
    <sheet name="Summary_of_Significant_Account2" sheetId="136" r:id="rId33"/>
    <sheet name="Business_Acquisitions_Tables" sheetId="137" r:id="rId34"/>
    <sheet name="Marketable_Securities_and_Fair1" sheetId="138" r:id="rId35"/>
    <sheet name="Property_and_Equipment_Tables" sheetId="139" r:id="rId36"/>
    <sheet name="Goodwill_Tables" sheetId="140" r:id="rId37"/>
    <sheet name="Purchased_Intangible_Assets_Ta" sheetId="141" r:id="rId38"/>
    <sheet name="Restructuring_and_Other_Relate1" sheetId="142" r:id="rId39"/>
    <sheet name="Income_Taxes_Tables" sheetId="143" r:id="rId40"/>
    <sheet name="Commitments_and_Contingencies_" sheetId="144" r:id="rId41"/>
    <sheet name="Stock_Plans_Tables" sheetId="145" r:id="rId42"/>
    <sheet name="Stockholders_Equity_Tables" sheetId="146" r:id="rId43"/>
    <sheet name="Noncontrolling_Interest_Subjec1" sheetId="147" r:id="rId44"/>
    <sheet name="Segment_Reporting_Tables" sheetId="148" r:id="rId45"/>
    <sheet name="Prepaid_Expenses_and_Other_Cur1" sheetId="149" r:id="rId46"/>
    <sheet name="Interest_and_Other_Income_Net_" sheetId="150" r:id="rId47"/>
    <sheet name="Restatement_Tables" sheetId="151" r:id="rId48"/>
    <sheet name="Quarterly_Financial_Results_Un1" sheetId="152" r:id="rId49"/>
    <sheet name="Nature_of_Business_Additional_" sheetId="153" r:id="rId50"/>
    <sheet name="Summary_of_Significant_Account3" sheetId="154" r:id="rId51"/>
    <sheet name="Summary_of_Significant_Account4" sheetId="155" r:id="rId52"/>
    <sheet name="Summary_of_Significant_Account5" sheetId="53" r:id="rId53"/>
    <sheet name="Business_Acquisitions_Addition" sheetId="156" r:id="rId54"/>
    <sheet name="Business_Acquisitions_Estimate" sheetId="55" r:id="rId55"/>
    <sheet name="Business_Acquisitions_Companys" sheetId="56" r:id="rId56"/>
    <sheet name="Supplemental_Cash_Flow_Informa1" sheetId="57" r:id="rId57"/>
    <sheet name="Marketable_Securities_and_Fair2" sheetId="157" r:id="rId58"/>
    <sheet name="Marketable_Securities_and_Fair3" sheetId="158" r:id="rId59"/>
    <sheet name="Marketable_Securities_and_Fair4" sheetId="159" r:id="rId60"/>
    <sheet name="Marketable_Securities_and_Fair5" sheetId="61" r:id="rId61"/>
    <sheet name="Restricted_Cash_Additional_Inf" sheetId="160" r:id="rId62"/>
    <sheet name="Property_and_Equipment_Cost_an" sheetId="161" r:id="rId63"/>
    <sheet name="Property_and_Equipment_Additio" sheetId="162" r:id="rId64"/>
    <sheet name="Goodwill_Goodwill_Allocated_to" sheetId="65" r:id="rId65"/>
    <sheet name="Purchased_Intangible_Assets_Su" sheetId="163" r:id="rId66"/>
    <sheet name="Purchased_Intangible_Assets_Ad" sheetId="67" r:id="rId67"/>
    <sheet name="Purchased_Intangible_Assets_Es" sheetId="164" r:id="rId68"/>
    <sheet name="Restructuring_and_Other_Relate2" sheetId="165" r:id="rId69"/>
    <sheet name="Restructuring_and_Other_Relate3" sheetId="166" r:id="rId70"/>
    <sheet name="Income_Taxes_Provision_for_Inc" sheetId="71" r:id="rId71"/>
    <sheet name="Income_Taxes_Reconciliation_of" sheetId="72" r:id="rId72"/>
    <sheet name="Income_Taxes_Sources_of_Income" sheetId="73" r:id="rId73"/>
    <sheet name="Income_Taxes_Components_of_Def" sheetId="167" r:id="rId74"/>
    <sheet name="Income_Taxes_Additional_Inform" sheetId="168" r:id="rId75"/>
    <sheet name="Income_Taxes_Summary_of_Change" sheetId="76" r:id="rId76"/>
    <sheet name="Income_Taxes_Roll_Forward_of_C" sheetId="77" r:id="rId77"/>
    <sheet name="Commitments_and_Contingencies_1" sheetId="169" r:id="rId78"/>
    <sheet name="Commitments_and_Contingencies_2" sheetId="79" r:id="rId79"/>
    <sheet name="Credit_Facilities_Additional_I" sheetId="80" r:id="rId80"/>
    <sheet name="Stock_Plans_StockBased_Compens" sheetId="81" r:id="rId81"/>
    <sheet name="Stock_Plans_Additional_Informa" sheetId="170" r:id="rId82"/>
    <sheet name="Stock_Plans_Summary_of_Activit" sheetId="83" r:id="rId83"/>
    <sheet name="Stock_Plans_Activity_Relating_" sheetId="84" r:id="rId84"/>
    <sheet name="Retirement_Plans_Additional_In" sheetId="85" r:id="rId85"/>
    <sheet name="Stockholders_Equity_Additional" sheetId="171" r:id="rId86"/>
    <sheet name="Stockholders_Equity_Computatio" sheetId="87" r:id="rId87"/>
    <sheet name="Stockholders_Equity_Accumulate" sheetId="88" r:id="rId88"/>
    <sheet name="Noncontrolling_Interest_Subjec2" sheetId="89" r:id="rId89"/>
    <sheet name="Noncontrolling_Interest_Subjec3" sheetId="90" r:id="rId90"/>
    <sheet name="Segment_Reporting_Additional_I" sheetId="172" r:id="rId91"/>
    <sheet name="Segment_Reporting_Service_Reve" sheetId="92" r:id="rId92"/>
    <sheet name="Segment_Reporting_Service_Reve1" sheetId="93" r:id="rId93"/>
    <sheet name="Segment_Reporting_Geographic_D" sheetId="94" r:id="rId94"/>
    <sheet name="Prepaid_Expenses_and_Other_Cur2" sheetId="173" r:id="rId95"/>
    <sheet name="Interest_and_Other_Income_Net_1" sheetId="96" r:id="rId96"/>
    <sheet name="Restatement_Additional_Informa" sheetId="97" r:id="rId97"/>
    <sheet name="Restatement_Consolidated_Balan" sheetId="174" r:id="rId98"/>
    <sheet name="Restatement_Consolidated_Balan1" sheetId="99" r:id="rId99"/>
    <sheet name="Restatement_Effects_of_Prior_P" sheetId="100" r:id="rId100"/>
    <sheet name="Restatement_Consolidated_State" sheetId="101" r:id="rId101"/>
    <sheet name="Restatement_Consolidated_Unaud" sheetId="102" r:id="rId102"/>
    <sheet name="Restatement_Consolidated_Unaud1" sheetId="175" r:id="rId103"/>
    <sheet name="Restatement_Consolidated_Unaud2" sheetId="104" r:id="rId104"/>
    <sheet name="Restatement_Consolidated_Unaud3" sheetId="105" r:id="rId105"/>
    <sheet name="Subsequent_Events_Additional_I" sheetId="106" r:id="rId106"/>
    <sheet name="Quarterly_Financial_Results_Un2" sheetId="107" r:id="rId107"/>
    <sheet name="Schedule_II_Valuation_and_Qual1" sheetId="108" r:id="rId108"/>
  </sheets>
  <calcPr calcId="0"/>
</workbook>
</file>

<file path=xl/sharedStrings.xml><?xml version="1.0" encoding="utf-8"?>
<sst xmlns="http://schemas.openxmlformats.org/spreadsheetml/2006/main" count="26401" uniqueCount="1720">
  <si>
    <t>Document and Entity Information (USD $)</t>
  </si>
  <si>
    <t>In Billions, except Share data, unless otherwise specified</t>
  </si>
  <si>
    <t>12 Months Ended</t>
  </si>
  <si>
    <t>Dec. 31, 2013</t>
  </si>
  <si>
    <t>Mar.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APIENT CORP</t>
  </si>
  <si>
    <t>Entity Central Index Key</t>
  </si>
  <si>
    <t>'000100881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Sep. 30, 2013</t>
  </si>
  <si>
    <t>Mar. 31, 2013</t>
  </si>
  <si>
    <t>Jan. 16, 2013</t>
  </si>
  <si>
    <t>Dec. 31, 2012</t>
  </si>
  <si>
    <t>Sep. 30, 2012</t>
  </si>
  <si>
    <t>Jun. 30, 2012</t>
  </si>
  <si>
    <t>Mar. 31, 2012</t>
  </si>
  <si>
    <t>Dec. 31, 2011</t>
  </si>
  <si>
    <t>Dec. 31, 2010</t>
  </si>
  <si>
    <t>Dec. 31, 2009</t>
  </si>
  <si>
    <t>Current assets:</t>
  </si>
  <si>
    <t>Cash and cash equivalents</t>
  </si>
  <si>
    <t>Marketable securities, current portion</t>
  </si>
  <si>
    <t>Restricted cash, current portion</t>
  </si>
  <si>
    <t>Accounts receivable, net of allowance for doubtful accounts of $0 at December 31, 2013 and 2012</t>
  </si>
  <si>
    <t>Unbilled revenues</t>
  </si>
  <si>
    <t>Deferred tax assets, current portion</t>
  </si>
  <si>
    <t>Prepaid expenses and other current assets</t>
  </si>
  <si>
    <t>Total current assets</t>
  </si>
  <si>
    <t>Marketable securities, net of current portion</t>
  </si>
  <si>
    <t>Restricted cash, net of current portion</t>
  </si>
  <si>
    <t>Property and equipment, net</t>
  </si>
  <si>
    <t>Purchased intangible assets, net</t>
  </si>
  <si>
    <t>Goodwill</t>
  </si>
  <si>
    <t>Deferred tax assets, net of current portion</t>
  </si>
  <si>
    <t>Other assets</t>
  </si>
  <si>
    <t>Total assets</t>
  </si>
  <si>
    <t>Current liabilities:</t>
  </si>
  <si>
    <t>Accounts payable</t>
  </si>
  <si>
    <t>Accrued expenses</t>
  </si>
  <si>
    <t>Deferred tax liabilities, current portion</t>
  </si>
  <si>
    <t>Accrued compensation</t>
  </si>
  <si>
    <t>Income taxes payable</t>
  </si>
  <si>
    <t>Deferred revenues</t>
  </si>
  <si>
    <t>Total current liabilities</t>
  </si>
  <si>
    <t>Deferred tax liabilities, net of current portion</t>
  </si>
  <si>
    <t>Other long-term liabilities</t>
  </si>
  <si>
    <t>Total liabilities</t>
  </si>
  <si>
    <t>Commitments and contingencies (Note 12)</t>
  </si>
  <si>
    <t>'  </t>
  </si>
  <si>
    <t>Noncontrolling interest subject to put provisions (Note 17)</t>
  </si>
  <si>
    <t>Stockholders' equity:</t>
  </si>
  <si>
    <t>Preferred stock, par value $0.01 per share, 5,000,000 shares authorized and none issued or outstanding at December 31, 2013 and 2012</t>
  </si>
  <si>
    <t>Common stock, par value $0.01 per share, 200,000,000 shares authorized, 144,484,051 and 142,171,451 shares issued, and 140,368,351 and 138,018,416 shares outstanding at December 31, 2013 and 2012, respectively</t>
  </si>
  <si>
    <t>Additional paid-in capital</t>
  </si>
  <si>
    <t>Treasury stock, at cost, 4,125,700 and 4,153,035 shares at December 31, 2013 and 2012, respectively</t>
  </si>
  <si>
    <t>Accumulated other comprehensive loss</t>
  </si>
  <si>
    <t>Retained earnings</t>
  </si>
  <si>
    <t>Total Sapient Corporation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Revenues:</t>
  </si>
  <si>
    <t>Service revenues</t>
  </si>
  <si>
    <t>Reimbursable expenses</t>
  </si>
  <si>
    <t>Total gross revenues</t>
  </si>
  <si>
    <t>Operating expenses:</t>
  </si>
  <si>
    <t>Project personnel expenses</t>
  </si>
  <si>
    <t>Total project personnel expenses and reimbursable expenses</t>
  </si>
  <si>
    <t>Selling and marketing expenses</t>
  </si>
  <si>
    <t>General and administrative expenses</t>
  </si>
  <si>
    <t>Restructuring and other related charges</t>
  </si>
  <si>
    <t>Amortization of purchased intangible assets</t>
  </si>
  <si>
    <t>Acquisition costs and other related (benefits) charges</t>
  </si>
  <si>
    <t>Impairment of intangible asset</t>
  </si>
  <si>
    <t>Total operating expenses</t>
  </si>
  <si>
    <t>Income from operations</t>
  </si>
  <si>
    <t>Interest income, net</t>
  </si>
  <si>
    <t>Other income, net</t>
  </si>
  <si>
    <t>Income before income taxes</t>
  </si>
  <si>
    <t>Provision for income taxes</t>
  </si>
  <si>
    <t>Net income</t>
  </si>
  <si>
    <t>Less: Net loss attributable to noncontrolling interest</t>
  </si>
  <si>
    <t>Net income attributable to stockholders of Sapient Corporation</t>
  </si>
  <si>
    <t>Basic net income per share attributable to stockholders of Sapient Corporation</t>
  </si>
  <si>
    <t>Diluted net income per share attributable to stockholders of Sapient Corporation</t>
  </si>
  <si>
    <t>Weighted average common shares</t>
  </si>
  <si>
    <t>Weighted average dilutive common share equivalents</t>
  </si>
  <si>
    <t>Weighted average common shares and dilutive common share equivalents</t>
  </si>
  <si>
    <t>Consolidated Statements of Comprehensive Income (USD $)</t>
  </si>
  <si>
    <t>In Thousands, unless otherwise specified</t>
  </si>
  <si>
    <t>3 Months Ended</t>
  </si>
  <si>
    <t>6 Months Ended</t>
  </si>
  <si>
    <t>9 Months Ended</t>
  </si>
  <si>
    <t>Statement Of Income And Comprehensive Income [Abstract]</t>
  </si>
  <si>
    <t>Other comprehensive (loss) income:</t>
  </si>
  <si>
    <t>Foreign currency translation adjustments</t>
  </si>
  <si>
    <t>Net unrealized (loss) gain on available-for-sale investments, net of taxes</t>
  </si>
  <si>
    <t>Reclassification adjustment for realized loss on available-for-sale investments, net of taxes</t>
  </si>
  <si>
    <t>[1]</t>
  </si>
  <si>
    <t>Net gain on available-for-sale investments</t>
  </si>
  <si>
    <t>Other comprehensive (loss) income</t>
  </si>
  <si>
    <t>Total comprehensive income</t>
  </si>
  <si>
    <t>Comprehensive loss attributable to noncontrolling interest</t>
  </si>
  <si>
    <t>Comprehensive income attributable to stockholders of Sapient Corporation</t>
  </si>
  <si>
    <t>Reclassification for realized loss on available-for-sale investments is presented in "Other income, net"</t>
  </si>
  <si>
    <t>Consolidated Statements of Changes in Stockholders' Equity (USD $)</t>
  </si>
  <si>
    <t>In Thousands, except Share data</t>
  </si>
  <si>
    <t>Total</t>
  </si>
  <si>
    <t>DCG [Member]</t>
  </si>
  <si>
    <t>Second Story Inc. [Member]</t>
  </si>
  <si>
    <t>(m) Phasize, LLC [Member]</t>
  </si>
  <si>
    <t>La Comunidad Corporation and La Comunidad S.A. [Member]</t>
  </si>
  <si>
    <t>Common Stock [Member]</t>
  </si>
  <si>
    <t>Additional Paid-In Capital [Member]</t>
  </si>
  <si>
    <t>Treasury Stock [Member]</t>
  </si>
  <si>
    <t>Accumulated Other Comprehensive Loss [Member]</t>
  </si>
  <si>
    <t>Retained Earnings (Accumulated Deficit) [Member]</t>
  </si>
  <si>
    <t>Beginning Balance at Dec. 31, 2010 (As Reported [Member])</t>
  </si>
  <si>
    <t>Beginning Balance (Restatement Adjustment [Member])</t>
  </si>
  <si>
    <t>Beginning Balance at Dec. 31, 2010</t>
  </si>
  <si>
    <t>Beginning Balance, shares at Dec. 31, 2010 (As Reported [Member])</t>
  </si>
  <si>
    <t>Beginning Balance, shares at Dec. 31, 2010</t>
  </si>
  <si>
    <t>Shares issued under stock option and purchase plans, value</t>
  </si>
  <si>
    <t>Shares issued under stock option and purchase plans, shares</t>
  </si>
  <si>
    <t>Vesting of restricted stock, net value</t>
  </si>
  <si>
    <t>Vesting of restricted stock, net shares</t>
  </si>
  <si>
    <t>Stock-based compensation expense</t>
  </si>
  <si>
    <t>Dividends paid on common stock</t>
  </si>
  <si>
    <t>Issuance of common stock in connection with acquisition/for deferred consideration, value</t>
  </si>
  <si>
    <t>Issuance of common stock in connection with acquisition/for deferred consideration, shares</t>
  </si>
  <si>
    <t>Return of shares related to acquisitions, value</t>
  </si>
  <si>
    <t>Return of shares related to acquisitions, shares</t>
  </si>
  <si>
    <t>Acceleration of vesting of restricted stock awards</t>
  </si>
  <si>
    <t>Tax shortfall/benefits from stock plans</t>
  </si>
  <si>
    <t>Net income attributable to stockholders of Sapient Corporation at Jan. 01, 2011 (As Reported [Member])</t>
  </si>
  <si>
    <t>Net income attributable to stockholders of Sapient Corporation (Restatement Adjustment [Member])</t>
  </si>
  <si>
    <t>Currency translation adjustments</t>
  </si>
  <si>
    <t>Currency translation adjustments at Jan. 01, 2011 (As Reported [Member])</t>
  </si>
  <si>
    <t>Net gain on investments</t>
  </si>
  <si>
    <t>Ending Balance at Dec. 31, 2011 (As Reported [Member])</t>
  </si>
  <si>
    <t>Ending Balance (Restatement Adjustment [Member])</t>
  </si>
  <si>
    <t>Ending Balance at Dec. 31, 2011</t>
  </si>
  <si>
    <t>Ending Balance, shares at Dec. 31, 2011</t>
  </si>
  <si>
    <t>Repurchases of common stock, value</t>
  </si>
  <si>
    <t>Repurchases of common stock, shares</t>
  </si>
  <si>
    <t>Equity awards issued in connection with acquisition</t>
  </si>
  <si>
    <t>Net income attributable to stockholders of Sapient Corporation at Jan. 01, 2012 (As Reported [Member])</t>
  </si>
  <si>
    <t>Currency translation adjustments at Jan. 01, 2012 (As Reported [Member])</t>
  </si>
  <si>
    <t>Ending Balance at Dec. 31, 2012 (As Reported [Member])</t>
  </si>
  <si>
    <t>Ending Balance at Dec. 31, 2012</t>
  </si>
  <si>
    <t>Ending Balance, shares at Dec. 31, 2012</t>
  </si>
  <si>
    <t>Changes in noncontrolling interest</t>
  </si>
  <si>
    <t>Ending Balance at Dec. 31, 2013</t>
  </si>
  <si>
    <t>Ending Balance, shares at Dec. 31, 2013</t>
  </si>
  <si>
    <t>Consolidated Statements of Cash Flows (USD $)</t>
  </si>
  <si>
    <t>Cash flows from operating activities:</t>
  </si>
  <si>
    <t>Adjustments to reconcile net income to net cash provided by operating activities:</t>
  </si>
  <si>
    <t>Deferred income taxes</t>
  </si>
  <si>
    <t>Unrealized (gain) loss on financial instruments</t>
  </si>
  <si>
    <t>Loss recognized on disposition of fixed assets</t>
  </si>
  <si>
    <t>Realized loss on investments</t>
  </si>
  <si>
    <t>Depreciation expense</t>
  </si>
  <si>
    <t>Excess tax benefits from exercise and release of stock-based awards</t>
  </si>
  <si>
    <t>Non-cash restructuring charges</t>
  </si>
  <si>
    <t>Provision for doubtful accounts, net</t>
  </si>
  <si>
    <t>Changes in operating assets and liabilities, excluding impact of acquisitions:</t>
  </si>
  <si>
    <t>Accounts receivable</t>
  </si>
  <si>
    <t>Other noncurrent assets</t>
  </si>
  <si>
    <t>Net cash provided by operating activities</t>
  </si>
  <si>
    <t>Cash flows from investing activities:</t>
  </si>
  <si>
    <t>Purchases of property and equipment and cost of internally developed software</t>
  </si>
  <si>
    <t>Proceeds from sale of property and equipment</t>
  </si>
  <si>
    <t>Cash paid for acquisitions, net of cash acquired</t>
  </si>
  <si>
    <t>Maturities of marketable securities classified as available-for-sale</t>
  </si>
  <si>
    <t>Sales of marketable securities classified as available-for-sale</t>
  </si>
  <si>
    <t>Purchases of marketable securities classified as available-for-sale</t>
  </si>
  <si>
    <t>Acquisition of cost method investment</t>
  </si>
  <si>
    <t>Cash paid on financial instruments, net</t>
  </si>
  <si>
    <t>Change in restricted cash</t>
  </si>
  <si>
    <t>Net cash used in investing activities</t>
  </si>
  <si>
    <t>Cash flows from financing activities:</t>
  </si>
  <si>
    <t>Principal payments under capital lease obligations</t>
  </si>
  <si>
    <t>Proceeds from credit facilities</t>
  </si>
  <si>
    <t>Repayment of amounts borrowed under credit facilities</t>
  </si>
  <si>
    <t>Proceeds from stock option and purchase plans</t>
  </si>
  <si>
    <t>Repayment of acquired debt</t>
  </si>
  <si>
    <t>Repurchases of common stock</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Nature of Business</t>
  </si>
  <si>
    <t>Accounting Policies [Abstract]</t>
  </si>
  <si>
    <t>Sapient Corporation (“Sapient” or the “Company”) is a global services company that helps clients identify and act upon opportunities to improve their business performance by capitalizing on changes, disruptions, or opportunities that exist in their business or industry. The Company markets its services through three primary business units — SapientNitro, Sapient Global Markets and Sapient Government Services — positioned at the intersection of marketing, business and technology. SapientNitro is a new breed of agency which helps clients tell their stories through seamless experiences across brand communications, digital engagement, and omni-channel commerce. Sapient Global Markets provides business and technology services to capital and commodity market participants, intermediaries and regulators. Sapient Government Services provides consulting, technology, and marketing services to a wide array of U.S. governmental agencies, non-profit organizations and non-governmental organizations. Headquartered in Boston, Massachusetts, Sapient maintains a global presence with offices across the Americas, Europe, South America, and the Asia-Pacific region, including India.</t>
  </si>
  <si>
    <t>Summary of Significant Accounting Policies</t>
  </si>
  <si>
    <t>(a)    Principles of Consolidation and Basis of Presentation</t>
  </si>
  <si>
    <t>The consolidated financial statements include the accounts of the Company and its wholly owned and controlled subsidiaries. All intercompany transactions have been eliminated in consolidation.</t>
  </si>
  <si>
    <r>
      <t xml:space="preserve">The results of operations of acquired companies have been included in the Company’s consolidated financial statements as of the respective acquisition dates, as described further in Note 3, </t>
    </r>
    <r>
      <rPr>
        <i/>
        <sz val="10"/>
        <color theme="1"/>
        <rFont val="Times New Roman"/>
        <family val="1"/>
      </rPr>
      <t>Business Acquisitions</t>
    </r>
    <r>
      <rPr>
        <sz val="10"/>
        <color theme="1"/>
        <rFont val="Times New Roman"/>
        <family val="1"/>
      </rPr>
      <t>.</t>
    </r>
  </si>
  <si>
    <t>Restatement of Prior Period Financial Statements</t>
  </si>
  <si>
    <t>The Company has restated herein its audited consolidated financial statements as of and for the two years ended December 31, 2012 and its unaudited consolidated financial statements for each of the interim periods in the year ended December 31, 2012 and for the first three quarters in the year ended December 31, 2013.</t>
  </si>
  <si>
    <r>
      <t xml:space="preserve">For further information regarding the Company’s restatement, see Note 21, </t>
    </r>
    <r>
      <rPr>
        <i/>
        <sz val="10"/>
        <color theme="1"/>
        <rFont val="Times New Roman"/>
        <family val="1"/>
      </rPr>
      <t>Restatement.</t>
    </r>
  </si>
  <si>
    <t>(b)    Use of Estimates</t>
  </si>
  <si>
    <t>The preparation of financial statements in conformity with accounting principles generally accepted in the United States of America (“GAAP”) requires management to make estimates and assumptions about future events, and apply judgments that affect the reported amounts of assets, liabilities, revenues, expenses and the related disclosures at the date of the financial statements. Significant estimates relied upon in preparing these financial statements include, but are not limited to, estimated costs to complete long-term contracts, accounting for acquisitions, estimated fair values of reporting units used to evaluate goodwill for impairment, stock-based compensation expenses, contingent liabilities and recoverability of the Company’s net deferred tax assets and related valuation allowances. The Company bases its assumptions, estimates and judgments on historical experience, current trends and other factors that management of the Company believes to be relevant at the time its consolidated financial statements are prepared. On a regular basis, management of the Company reviews the accounting policies, assumptions, estimates and judgments to ensure that the Company’s financial statements are presented fairly and in accordance with GAAP. However, because future events and their effects cannot be determined with certainty, actual results could differ from the Company’s assumptions and estimates, and such differences could be material.</t>
  </si>
  <si>
    <t>(c)    Foreign Currency Translation and Transactions</t>
  </si>
  <si>
    <t>Foreign currency translation exposure is derived from the translation of the financial statements of the Company’s subsidiaries for which the functional currency is not the U.S. dollar into U.S. dollars for consolidated reporting purposes. Assets and liabilities of these subsidiaries are translated into U.S. dollars at period-end exchange rates, and income statement items are translated using individual transactional exchange rates or average monthly exchange rates. The functional currency for the majority of the Company’s foreign subsidiaries is considered to be the local currency and, accordingly, translation adjustments for those subsidiaries are recorded as a separate component of stockholders’ equity in the caption “Accumulated other comprehensive loss”.</t>
  </si>
  <si>
    <t>Cash flows of subsidiaries for which the functional currency is not the U.S. dollar are translated to U.S. dollars using average exchange rates for the period. The Company reports the effect of exchange rate changes on cash balances held in foreign currencies as a separate item in the consolidated statements of cash flows during the period.</t>
  </si>
  <si>
    <t>Foreign currency transaction exposure is derived primarily from intercompany transactions of a short-term nature and transactions with clients or vendors in currencies other than the functional currency of the legal entity in which the transaction is recorded. Assets and liabilities arising from such transactions are translated into the legal entity’s functional currency at each reporting period using period-end exchange rates, and any resulting gain or loss as a result of currency fluctuations is recorded in “General and administrative expenses” in the Company’s consolidated statements of operations. Net (losses) gains from foreign currency transactions were $(1.0) million, $0.4 million and $1.6 million during 2013, 2012 and 2011, respectively.</t>
  </si>
  <si>
    <t>(d)    Cash and Cash Equivalents and Restricted Cash</t>
  </si>
  <si>
    <t>The Company considers all highly liquid investments with a remaining maturity of three months or less from the date of purchase to be cash equivalents. At December 31, 2013, cash equivalents consisted of money market instruments and bank time deposits. The Company had short-term and long-term restricted cash totaling $2.1 million and $11.9 million at December 31, 2013 and 2012, respectively.</t>
  </si>
  <si>
    <t>(e)    Marketable Securities, Investments and Other Financial Assets</t>
  </si>
  <si>
    <t>The Company classifies its marketable securities as “available-for-sale” or “trading” securities.</t>
  </si>
  <si>
    <t>Available-for-sale securities are classified as short term investments and long-term investments on the consolidated balance sheets and are carried at fair value. Unrealized gains and losses on available-for-sale securities that are considered temporary are recorded, net of taxes, in the “Accumulated other comprehensive loss” caption of the Company’s consolidated balance sheets. Unrealized losses, excluding losses related to the credit rating of the security (credit losses), on available-for-sale securities that are considered other-than-temporary but relate to securities that the Company (i) does not intend to sell and (ii) will not be required to sell below cost are also recorded, net of taxes, in “Accumulated other comprehensive loss”. The Company does not intend to sell its available-for-sale securities before they mature. Further, the Company does not believe it will be required to sell such securities below cost. Therefore, the only other-than-temporary losses the Company records in “Other income, net” in its consolidated statements of operations are related to credit losses. The Company’s available-for-sale securities as of December 31, 2012 consist of Auction Rate Securities (“ARS”), which are collateralized by municipal debt and student loans, and mutual funds that are listed on a foreign exchange. As of December 31, 2013, the Company’s available-for-sale securities consisted of mutual funds that are listed on a foreign exchange.</t>
  </si>
  <si>
    <t>Trading securities are carried on the balance sheet at fair value with unrealized gains and losses recorded in the “Other income, net” caption of the consolidated statements of operations. As of December 31, 2013 and 2012, the Company did not hold any trading securities.</t>
  </si>
  <si>
    <t>The Company uses a framework for measuring fair value under GAAP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t>
  </si>
  <si>
    <t>The fair value hierarchy is based on three levels of inputs, of which the first two are considered observable and the last unobservable, that may be used to measure fair value. Those levels ar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and liabilities.</t>
  </si>
  <si>
    <t>The Company classifies its marketable securities, investments and other financial assets and liabilities as either Level 1, 2 or 3 assets or liabilities according to the above hierarchy.</t>
  </si>
  <si>
    <t>(f)    Financial Instruments and Concentration of Credit Risk</t>
  </si>
  <si>
    <t>Financial instruments that potentially subject the Company to a concentration of credit risk consist of cash and cash equivalents, restricted cash, marketable securities, accounts receivable and unbilled revenues.</t>
  </si>
  <si>
    <t>The Company performs credit evaluations of its clients and generally does not require collateral on accounts receivable. The Company maintains allowances for credit losses and such losses have been within management’s expectations. During 2013, 2012 and 2011, no individual client accounted for greater than 10% of service revenues. No individual client’s accounts receivable balance exceeded 10% of total accounts receivable as of December 31, 2013 or 2012.</t>
  </si>
  <si>
    <t>The carrying amounts of cash and cash equivalents, restricted cash, marketable securities, accounts receivable, unbilled revenues, accounts payable, accrued expenses, accrued compensation, income taxes payable, deferred revenues and other long-term liabilities at both December 31, 2013 and 2012 approximate their fair market values due to the nature of the items.</t>
  </si>
  <si>
    <t>(g)    Derivative Financial Instruments</t>
  </si>
  <si>
    <t>The Company uses derivative financial instruments in the management of its foreign currency exposures. The Company does not hold or issue derivative financial instruments for speculative purposes.</t>
  </si>
  <si>
    <t>The Company manages its foreign currency exposures through a risk management program which is designed to mitigate its exposure to operating expenses incurred by foreign subsidiaries whose functional currency is the Indian rupee and operating margins in foreign subsidiaries whose functional currencies are the British pound sterling and the euro. This program includes the use of derivative financial instruments, consisting of foreign currency option contracts, which are not designated as accounting hedges. The Company uses these instruments to mitigate its exposure to movements of the Indian rupee, British pound sterling, and euro, relative to the U.S. dollar. The Company records all derivative instruments on its consolidated balance sheets at fair value. Changes in a derivative’s fair value through the settlement date are recognized in current period earnings unless specific hedge criteria are met.</t>
  </si>
  <si>
    <t>Currently, the Company enters into 30-day average rate instruments covering rolling periods of up to four months, with the following notional amounts as of December 31, 2013:</t>
  </si>
  <si>
    <t>1.5 billion Indian rupees (approximately $24.3 million)</t>
  </si>
  <si>
    <t>5.0 million British pounds sterling (approximately $8.2 million)</t>
  </si>
  <si>
    <t>1.3 million euros (approximately $1.7 million)</t>
  </si>
  <si>
    <t>Because these instruments are average rate option collars that are settled on a net basis with the counterparty banks, the Company has not recorded the gross underlying notional amounts in its consolidated balance sheets as of December 31, 2013 or 2012. Open option positions as of December 31, 2013 will settle in the three month period ending March 31, 2014. None of the Company’s derivative financial instruments qualified for hedge accounting.</t>
  </si>
  <si>
    <t>The following table presents the fair values of the derivative assets and liabilities recorded on the Company’s consolidated balance sheets as of December 31, 2013 and 2012 (in thousands):</t>
  </si>
  <si>
    <t>December 31,</t>
  </si>
  <si>
    <t>Derivative Instrument</t>
  </si>
  <si>
    <t>Balance Sheet Classification</t>
  </si>
  <si>
    <t>As Restated</t>
  </si>
  <si>
    <t>Foreign exchange option contracts (asset)</t>
  </si>
  <si>
    <t>Prepaid expenses and</t>
  </si>
  <si>
    <t>other current assets</t>
  </si>
  <si>
    <t>$</t>
  </si>
  <si>
    <t>  </t>
  </si>
  <si>
    <t>—</t>
  </si>
  <si>
    <t>Foreign exchange option contracts (liability)</t>
  </si>
  <si>
    <t>Realized and unrealized gains and losses on the Company’s foreign exchange option contracts are included in “General and administrative expenses” in its consolidated statements of operations. The following table presents the effect of realized and unrealized gains and losses, net, of the Company’s foreign exchange option contracts on its results of operations for the years ended December 31, 2013, 2012 and 2011 (in thousands):</t>
  </si>
  <si>
    <t>Year Ended December 31,</t>
  </si>
  <si>
    <t>Net realized (loss) gain on foreign exchange option contracts not designated as accounting hedges</t>
  </si>
  <si>
    <t>(1,769</t>
  </si>
  <si>
    <t>) </t>
  </si>
  <si>
    <t>(1,113</t>
  </si>
  <si>
    <t>Net unrealized gain (loss) on foreign exchange option contracts not designated as accounting hedges</t>
  </si>
  <si>
    <t>(143</t>
  </si>
  <si>
    <t>(98</t>
  </si>
  <si>
    <t>(1,700</t>
  </si>
  <si>
    <t>(40</t>
  </si>
  <si>
    <t>(1,211</t>
  </si>
  <si>
    <t>(h)    Property and Equipment</t>
  </si>
  <si>
    <t>Property and equipment are stated at cost, net of accumulated depreciation and amortization. Depreciation and amortization are computed using the straight-line method over the estimated useful lives of the related assets, which primarily range from 3 to 30 years. Leasehold improvements are amortized over the lesser of the estimated useful lives of the assets or the remaining lease term. Buildings are depreciated over estimated useful lives of up to 30 years. When an item is sold or retired, the cost and related accumulated depreciation are relieved, and the resulting gain or loss, if any, is recognized in the consolidated statements of operations.</t>
  </si>
  <si>
    <r>
      <t xml:space="preserve">Occasionally, the Company is involved with the construction of leased office spaces. For leases in which the Company is involved with the construction of the building (generally on land owned by the landlord), the Company accounts for the lease during the construction period under the provisions of FASB Accounting Standards Codification (“ASC”) Subtopic 840-40 (“ASC 840-40”), </t>
    </r>
    <r>
      <rPr>
        <i/>
        <sz val="10"/>
        <color theme="1"/>
        <rFont val="Times New Roman"/>
        <family val="1"/>
      </rPr>
      <t>Leases — Sale-Leaseback Transactions</t>
    </r>
    <r>
      <rPr>
        <sz val="10"/>
        <color theme="1"/>
        <rFont val="Times New Roman"/>
        <family val="1"/>
      </rPr>
      <t xml:space="preserve"> (formerly Emerging Issues Task Force No. 97-10, </t>
    </r>
    <r>
      <rPr>
        <i/>
        <sz val="10"/>
        <color theme="1"/>
        <rFont val="Times New Roman"/>
        <family val="1"/>
      </rPr>
      <t>The Effect of Lessee Involvement in Asset Construction</t>
    </r>
    <r>
      <rPr>
        <sz val="10"/>
        <color theme="1"/>
        <rFont val="Times New Roman"/>
        <family val="1"/>
      </rPr>
      <t>). If the Company concludes that it has substantively all the risks of ownership during construction of the leased property and therefore is deemed the owner of the leased property for accounting purposes during the construction period, it is required to record an asset and a related financing obligation on its consolidated balance sheet for the amount of total project costs related to construction-in-progress and the pre-existing building. Upon completion of construction, the Company considers the requirement under ASC 840-40 for sale-leaseback treatment. If the arrangement does not qualify for sale-leaseback treatment, the Company continues to amortize the financing obligation and depreciate the building over the lease term. At the end of the lease term, including exercise of any renewal options, the net remaining financing obligation over the net carrying value of the fixed asset is recognized as a non-cash gain on sale of the property. The Company does not record rent expense for the properties which are considered to be owned for accounting purposes. Rather, rental payments under the lease are recorded as a reduction of the financing obligation and interest expense.</t>
    </r>
  </si>
  <si>
    <t>The Company records final closure costs (also referred to as “asset retirement obligations”) when a contractual requirement exists to permanently retire capitalized improvements to a leased asset. Asset retirement obligations are calculated by estimating the total obligation in current dollars, adjusted for local inflation, and discounted at the Company’s credit-adjusted risk-free interest rate. A corresponding asset retirement cost is also recorded when the initial liability is incurred, which is depreciated over its estimated useful life. The aggregate fair value of the Company’s asset retirement obligations are $2.5 million as of December 31, 2013, which are classified within “Other long-term liabilities” in the Company’s consolidated balance sheets. The fair value of the Company’s aggregate asset retirement costs are $1.3 million as of December 31, 2013, which are classified within “Property and equipment, net,” in the Company’s consolidated balance sheets.</t>
  </si>
  <si>
    <t>(i)    Costs Incurred to Develop Computer Software for Internal Use</t>
  </si>
  <si>
    <t>The Company capitalizes costs incurred during the application development stage, which include costs of designing the software configuration and interfaces, coding, installation and testing. Costs incurred during the preliminary project stage along with post-implementation stages of internal use computer software are generally expensed as incurred. Capitalized development costs are amortized over the estimated life of the software, typically three years, using the straight-line method, beginning with the date that an asset is ready for its intended use. The capitalization and ongoing assessment of development costs requires considerable judgment by management, including, but not limited to, technological feasibility and estimated economic life. Capitalized software is included in “Property and equipment, net” on the consolidated balance sheets.</t>
  </si>
  <si>
    <t>The Company capitalized costs of $4.3 million, $2.1 million, and $2.8 million in 2013, 2012 and 2011, respectively, which primarily related to the development of internal financial and human resources systems, a project planning application and other upgrades. Of such total capitalized costs, $3.4 million, $1.2 million, and $1.9 million related to costs associated with software developed for internal use that was placed into service for 2013, 2012 and 2011, respectively. The remaining $0.9 million, $0.9 million, and $0.9 million related to costs associated with the development of software for internal use that was not yet placed into service as of December 31, 2013, 2012 and 2011, respectively. The capitalized costs placed in service during 2013, 2012 and 2011 are being amortized over three years. Amortization expenses for costs incurred to develop computer software for internal use totaled $2.7 million, $2.3 million and $2.6 million during 2013, 2012 and 2011, respectively, and are included in “General and administrative expenses” on the consolidated statements of operations and “Depreciation expense” on the consolidated statements of cash flows.</t>
  </si>
  <si>
    <t>(j)    Costs Incurred to Sell, Lease, or Otherwise Market Computer Software</t>
  </si>
  <si>
    <t>GAAP specifies that internal costs incurred in researching and developing a computer software product to sell, lease or otherwise market, should be charged to expense until technological feasibility has been established for the product. Once technological feasibility is established, all software costs should be capitalized until the product is available for general release to clients. Judgment is required in determining when technological feasibility of a product is established. The Company has determined that technological feasibility for its software products is reached after all high-risk development issues have been resolved through coding and testing. Unamortized capitalized software costs included in “Property and equipment, net” on the consolidated balance sheets as of December 31, 2013 and 2012 were approximately $1.4 million and $0.8 million, respectively. Amortization expense totaled $0.5 million, $0.6 million and $0.6 million for the years ended December 31, 2013, 2012 and 2011, respectively, and is included in “Project personnel expenses” on the consolidated statements of operations. The Company capitalized costs of $1.1 million, $0.6 million and $0.4 million during the years ended December 31, 2013, 2012 and 2011, respectively. These capitalized costs are amortized over the expected useful life of the related product.</t>
  </si>
  <si>
    <t>(k)    Purchased Intangible Assets and Goodwill</t>
  </si>
  <si>
    <r>
      <t xml:space="preserve">In September 2011, the FASB issued Accounting Standards Update No. 2011-08 (“ASU 2011-08”), </t>
    </r>
    <r>
      <rPr>
        <i/>
        <sz val="10"/>
        <color theme="1"/>
        <rFont val="Times New Roman"/>
        <family val="1"/>
      </rPr>
      <t>Testing Goodwill for Impairment, which amends ASC Topic 350, Intangibles—Goodwill and Other</t>
    </r>
    <r>
      <rPr>
        <sz val="10"/>
        <color theme="1"/>
        <rFont val="Times New Roman"/>
        <family val="1"/>
      </rPr>
      <t>, with regard to performing annual and interim goodwill impairment tests. ASU 2011-08 provides entities with an option to perform a qualitative assessment to determine whether further impairment testing is necessary. An entity can perform the qualitative assessment on some, all or none of its reporting units. Under ASU 2011-08, an entity has the option to first assess qualitative factors to determine whether performing the quantitative two-step impairment test is necessary. If an entity believes, as a result of its qualitative assessment, that it is more likely than not that the fair value of a reporting unit is less than its carrying value, the quantitative impairment test will be required. Otherwise, no further testing will be required. The qualitative indicators also replace those previously used to determine whether an interim goodwill impairment test is required, and also are used when assessing whether to perform step two of the goodwill impairment test for reporting units with zero or negative carrying amounts.</t>
    </r>
  </si>
  <si>
    <t>The Company performs its annual goodwill impairment test during the fourth quarter, or more frequently when events and circumstances, such as the ones mentioned above for intangible assets, occur indicating that the recorded goodwill may be impaired.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events which are specific to the Company, and trends in the market price of the Company’s common stock. Each factor is assessed to determine whether it impacts the impairment test positively or negatively, and the magnitude of any such impact.</t>
  </si>
  <si>
    <t>The quantitative two-step goodwill impairment test requires the Company to identify its reporting units and to determine estimates of the fair values of those reporting units as of the impairment testing date. Assets and liabilities, including goodwill, are allocated to reporting units based on factors such as specific identification and percentage of revenue. In the first step of a quantitative two-step goodwill impairment test, the fair value of the reporting unit is first compared to its carrying value. If the reporting unit’s carrying value exceeds its fair value, the Company performs the second step and records an impairment loss to the extent that the carrying value of goodwill exceeds its implied fair value. The Company utilizes a combined weighted average of a market based approach (utilizing fair value multiples of comparable publicly traded companies) and an income based approach (utilizing discounted projected after tax cash flows) to determine the fair value of its reporting units. Determining the fair values of reporting units and goodwill includes significant judgment by management, and different judgments could yield different results.</t>
  </si>
  <si>
    <t>The Company performed its annual assessment of goodwill during the fourth quarter of 2013, using the quantitative approach described above.</t>
  </si>
  <si>
    <t>Based on the results of the annual goodwill impairment test in 2013, the fair value of each of the Company’s reporting units exceeded their respective carrying value, and therefore the Company concluded that no impairment charges were required in 2013. However, one of the Company’s reporting units exceeded its carrying value by a smaller margin than the other reporting units. The 2013 fair value assessment determined that the fair value of such reporting unit exceed its carrying value by approximately 18% in 2013. A significant negative change in any of the factors mentioned above could negatively affect the financial performance of any of the reporting units and negatively impact the goodwill impairment test.</t>
  </si>
  <si>
    <t>(l)    Valuation of Long-Lived Assets</t>
  </si>
  <si>
    <t>Long-lived assets primarily consist of property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t>
  </si>
  <si>
    <t>The Company assesses the useful lives and possible impairment of existing recognized intangible assets whenever events or changes in circumstances occur that indicate that it is more likely than not that an impairment has occurred. The Company tests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The Company uses a discounted cash flow approach or other methods, if appropriate, to assess fair value. Factors considered important which could trigger a review include:</t>
  </si>
  <si>
    <t>significant underperformance relative to historical or projected future operating results;</t>
  </si>
  <si>
    <t>significant changes in the manner of use of the acquired assets or the strategy for our overall business;</t>
  </si>
  <si>
    <t>identification of other impaired assets within a reporting unit;</t>
  </si>
  <si>
    <t>disposition of a significant portion of an operating segment;</t>
  </si>
  <si>
    <t>significant negative industry or economic trends;</t>
  </si>
  <si>
    <t>significant decline in our stock price for a sustained period; and</t>
  </si>
  <si>
    <t>a decline in our market capitalization relative to net book value.</t>
  </si>
  <si>
    <t>Determining whether a triggering event has occurred involves significant judgment by the Company. Identifiable intangible assets include purchased intangible assets with finite lives, which primarily consist of marketing assets and customer lists, customer contracts, non-compete agreements, developed technology, purchased license agreements, tradenames and order backlog. Finite-lived purchased intangible assets are amortized over their expected period of benefit, which generally ranges from one to eight years.</t>
  </si>
  <si>
    <t>(m)    Revenue Recognition and Allowance for Doubtful Accounts</t>
  </si>
  <si>
    <t>The Company recognizes revenues from the provision of professional services, digital marketing services and offline printing and production services arrangements with its clients when persuasive evidence of an arrangement exists, delivery has occurred, or services have been provided to the client, the fee is fixed or determinable and collectability is reasonably assured. In instances where the client, at its sole discretion, has the right to reject the services prior to final acceptance, revenue is deferred until such acceptance occurs.</t>
  </si>
  <si>
    <t>The Company evaluates its contracts for multiple deliverables, and when appropriate, separates the contracts into separate units of accounting for revenue recognition. Typically, the elements bundled together in our multiple element arrangements are: development and implementation of web, interactive, and commerce and content technologies, as well as follow-up support services, including operations, maintenance, and hosting of those technologies. The Company allocates revenue to the deliverables in a multiple-element arrangement based upon their relative selling prices. The Company determines relative selling prices for each deliverable based on a selling price hierarchy. The selling price for a deliverable is based on vendor-specific objective evidence (“VSOE”), if available. If VSOE is not available, third party evidence (“TPE”) is used, and if neither VSOE nor TPE is available, the selling price for a deliverable is based on our best estimate of selling price. In some instances, multiple contracts with a single client are combined for purposes of assessing revenue recognition. The revenues earned from these multiple element arrangements were not material to the Company’s consolidated revenues for any of the years ended December 31, 2013, 2012, or 2011.</t>
  </si>
  <si>
    <t>The Company recognizes revenues from its fixed-price technology implementation contracts and certain time-and-materials technology implementation consulting contracts using the percentage-of-completion method. The Company uses the percentage-of-completion method because the services provided in these contracts are similar to those in contracts that are required to use the percentage-of-completion method under GAAP, such as services provided by engineers and architects. Revenues generated from fixed-price and time-and-materials non-technology implementation contracts, except for support and maintenance contracts, are recognized based upon a proportional performance model. The Company’s percentage-of-completion method and its proportional performance method of accounting calculate revenue based on the percentage of labor incurred to estimated total labor. This method is used because reasonably dependable estimates of the revenues and labor applicable to various stages of an arrangement can be made, based on historical experience and milestones set in the contract. The Company’s delivery and business unit finance personnel continually review labor incurred and estimated total labor, which may result in revisions to the amount of recognized revenue under an arrangement. Revenue from time-and-materials contracts is recognized as services are provided. In situations where time-and-materials contracts require deliverables and provide for a ceiling on fees that can be charged, the arrangement is recognized as time-and-materials are incurred unless calculated fees are estimated to exceed the ceiling and additional funding is not probable, in which case revenue recognition is based on the proportional performance method. Revenues generated from fixed-price support and maintenance contracts are typically recognized ratably over the arrangement’s term.</t>
  </si>
  <si>
    <t>Revenues related to digital marketing media sales are recorded as the net amount of our billings less pass-through expenses charged to a client. In most cases, the amount that is billed to clients significantly exceeds the amount of revenue that is earned and reflected in the Company’s financial statements, because of various pass-through expenses such as production and media costs. The Company is required to assess whether the agency or the third-party supplier is the primary obligor. The terms of client agreements are evaluated as part of this assessment. In addition, the Company gives appropriate consideration to other key indicators such as latitude in establishing price, discretion in supplier selection and credit risk to the vendor. Because Sapient broadly operates as an advertising agency based on its primary lines of business and given the industry practice to generally record revenue on a net versus gross basis, the Company believes that there must be strong evidence in place to overcome the presumption of net revenue accounting. Accordingly, revenue is recorded net of pass-through charges when management believes the key indicators of the business suggest that the Company generally acts as an agent on behalf of its clients in its primary lines of business.</t>
  </si>
  <si>
    <t>Marketing services, including access to the Company’s technology platforms, are provided in exchange for monthly retainer fees and license fees, and revenues are recognized as the monthly services are provided. These services are provided in exchange for monthly retainer fees and license fees, and revenues are recognized as the monthly services are provided.</t>
  </si>
  <si>
    <t>Revenues from offline printing and production services are recognized at the time title of the related items transfers to the client, provided that all other revenue recognition criteria have been met.</t>
  </si>
  <si>
    <t>If the resources required or the scope of work to be performed for an arrangement cannot be accurately estimated, or if the assignment is not managed properly within the planned time period, then a loss, or lower profitability on the arrangement may be recorded.</t>
  </si>
  <si>
    <t>Provisions for estimated losses on uncompleted arrangements are made on an arrangement-by-arrangement basis and are recognized in the period in which such losses are identified.</t>
  </si>
  <si>
    <t>The Company does not recognize revenue until collectability is reasonably assured and all other revenue recognition criteria have been met. The Company establishes billing terms at the time assignment deliverables and milestones are agreed. Normal payment terms are thirty days from invoice date. Revenues recognized in excess of the amounts invoiced to clients are classified as unbilled revenues. Amounts invoiced to clients in excess of revenue recognized are classified as deferred revenues. The Company’s assignment delivery and business unit finance personnel continually monitor the timeliness of payments from clients and assess any collection issues. The Company maintains allowances for doubtful accounts for losses resulting from the inability of clients to make required payments. The Company uses the specific identification method and bases its estimates on historical collection and write-off experience, current trends, credit policy, and detailed analysis of specific client situations. While such credit losses have historically been within management’s expectations and the allowances established, the Company cannot guarantee that it will continue to experience the same credit loss rates that it has in the past. If the financial condition of the Company’s clients were to deteriorate, resulting in an impairment of their ability to make payments, additional allowances may be required. Failure to accurately estimate the losses for doubtful accounts and ensure that payments are received on a timely basis could have a material adverse effect on the Company’s business, financial condition and results of operations.</t>
  </si>
  <si>
    <t>(n)    Stock-Based Compensation</t>
  </si>
  <si>
    <t>The Company recognizes the fair value of stock-based awards as stock-based compensation expense, net of a forfeiture rate, on a straight-line basis over the requisite service period of the award when the only condition to vesting is continued employment. If vesting is subject to a market or performance condition, vesting is based on the derived service period. The Company estimates its forfeiture rate based on its historical experience and any known factors that may influence future forfeitures. The fair value per share of Restricted Stock Unit (“RSU”) awards is equal to the quoted market price of the Company’s common stock on the date of grant. Restricted stock that is contingent on employment and/or has performance conditions is valued based on the fair market value on the date of issuance. RSU awards with market-based vesting criteria are valued using a lattice model. The Company uses the Black-Scholes valuation model for estimating the fair value of stock options granted.</t>
  </si>
  <si>
    <t>The Company granted RSUs in 2013, 2012 and 2011. The Company has not granted stock options, regularly, since 2006. The Company is required to estimate the expected forfeiture rate and recognize expense only for those awards expected to vest. If actual forfeiture experience is materially different from the estimate, the stock-based compensation expense could be significantly different from the amount the Company has recorded in the current period. The Company’s 2013, 2012 and 2011 annual reviews of its forfeiture estimates did not yield any material adjustments.</t>
  </si>
  <si>
    <t>(o)    Advertising Costs</t>
  </si>
  <si>
    <t>The Company charges the costs of advertising to expense as incurred, and includes these costs in selling and marketing expenses in the consolidated statements of operations. The amounts of advertising expense recorded by the Company were immaterial for all periods presented.</t>
  </si>
  <si>
    <t>(p)    Income Taxes</t>
  </si>
  <si>
    <t>The Company records income taxes under the asset and liability method. Under this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Deferred income tax assets and liabilities are measured using enacted tax rates expected to apply to taxable income in the years in which those temporary differences, operating losses, or tax credit carryforwards are expected to be recovered or settled. The effect on deferred income tax assets and liabilities of a change in tax rates is recognized in income in the period that includes the enactment date. The Company is required to establish a valuation allowance based on whether realization of deferred tax assets is considered to be more likely than not. Significant management judgment is required in determining the Company’s provision for income taxes, its deferred tax assets and liabilities, and any valuation allowance recorded against its net deferred tax assets. The Company evaluates the weight of all available evidence to determine whether it is more likely than not that some portion or all of the deferred income tax assets will not be realized. The Company reinvests certain earnings of foreign operations indefinitely and, accordingly, does not provide for income taxes that could result from the remittance of such earnings. When the Company can no longer assert indefinite reinvestment of foreign earnings, it must provide for income taxes on those amounts.</t>
  </si>
  <si>
    <t>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records accrued interest and penalties related to unrecognized tax benefits in the provision for income taxes.</t>
  </si>
  <si>
    <t>(q)    Net Income per Share</t>
  </si>
  <si>
    <t>The Company presents basic net income per share and diluted net income per share. Basic net income per share is based on the weighted average number of shares outstanding during the period, less restricted stock which is considered contingently issuable. Diluted net income per share reflects the per share effect of dilutive common share equivalents.</t>
  </si>
  <si>
    <t>(r)    Comprehensive Income</t>
  </si>
  <si>
    <t>Comprehensive income includes net income and also considers the effect of other changes to stockholders’ equity that are not included in the determination of net income, but rather are reported as a separate component of stockholders’ equity. The Company reports unrealized gains and losses on investments (those which are considered temporary), net of taxes, and foreign currency translation adjustments as components of comprehensive income.</t>
  </si>
  <si>
    <t>(s)    New Accounting Pronouncements</t>
  </si>
  <si>
    <r>
      <t>In July 2013, the FASB issued Accounting Standards Update (“ASU”) No.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mendment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annual reporting periods (and the interim periods within) beginning after December 15, 2013. Early adoption and retrospective application are permitted. The Company expects to adopt ASU 2013-11 effective January 1, 2014 and does not expect this adoption to have a material impact on its financial condition, results of operations or cash flows.</t>
    </r>
  </si>
  <si>
    <r>
      <t xml:space="preserve">In March 2013, the FASB issued ASU No. 2013-05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This amendment requires a parent company to release any related cumulative translation adjustment into net income only if a sale or transfer results in the complete or substantially complete liquidation of the foreign entity in which the subsidiary or group of assets had resided. This guidance is effective prospectively for annual reporting periods (and the interim periods within) beginning after December 15, 2013. Early adoption and retrospective application are permitted. The Company expects to adopt ASU 2013-05 effective January 1, 2014 and does not expect this adoption to have a material impact on its financial condition, results of operations or cash flows.</t>
    </r>
  </si>
  <si>
    <r>
      <t xml:space="preserve">In February 2013, the FASB issued ASU No. 2013-02 (“ASU 2013-02”), </t>
    </r>
    <r>
      <rPr>
        <i/>
        <sz val="10"/>
        <color theme="1"/>
        <rFont val="Times New Roman"/>
        <family val="1"/>
      </rPr>
      <t>Comprehensive Income (Topic 220): Reporting of Amounts Reclassified Out of Accumulated Other Comprehensive Income</t>
    </r>
    <r>
      <rPr>
        <sz val="10"/>
        <color theme="1"/>
        <rFont val="Times New Roman"/>
        <family val="1"/>
      </rPr>
      <t>. ASU 2013-02 requires companies to provide information about the amounts reclassified out of accumulated other comprehensive income by component. Companies are also required to disclose these reclassifications by each respective line item on the statements of operations. ASU 2013-02 is effective prospectively for annual reporting periods beginning after December 15, 2012, and interim periods within those annual periods. The Company adopted ASU 2013-02 on January 1, 2013 and this adoption did not have a material impact on the Company’s financial results or disclosures. During the year ended December 31, 2013, the Company reclassified certain amounts relating to unrealized losses on marketable securities out of accumulated other comprehensive income, and the related disclosures have been presented in the consolidated statements of comprehensive income.</t>
    </r>
  </si>
  <si>
    <r>
      <t xml:space="preserve">In December 2011, the FASB issued ASU 2011-11 (“ASU 2011-11”), </t>
    </r>
    <r>
      <rPr>
        <i/>
        <sz val="10"/>
        <color theme="1"/>
        <rFont val="Times New Roman"/>
        <family val="1"/>
      </rPr>
      <t>Balance Sheet (Topic 210): Disclosures about Offsetting Assets and Liabilities</t>
    </r>
    <r>
      <rPr>
        <sz val="10"/>
        <color theme="1"/>
        <rFont val="Times New Roman"/>
        <family val="1"/>
      </rPr>
      <t xml:space="preserve">. This amendment requires disclosing and reconciling gross and net amounts for financial instruments that are offset in the balance sheet, and amounts for financial instruments that are subject to master netting arrangements and other similar clearing and repurchase arrangements. In January 2013, the FASB issued Accounting Standards Update 2013-1 (“ASU 2013-1”), </t>
    </r>
    <r>
      <rPr>
        <i/>
        <sz val="10"/>
        <color theme="1"/>
        <rFont val="Times New Roman"/>
        <family val="1"/>
      </rPr>
      <t>Balance Sheet (Topic 210): Clarifying the Scope of Disclosures about Offsetting Assets and Liabilities</t>
    </r>
    <r>
      <rPr>
        <sz val="10"/>
        <color theme="1"/>
        <rFont val="Times New Roman"/>
        <family val="1"/>
      </rPr>
      <t>, which clarifies the scope of the offsetting disclosures of ASU 2011-11. ASU 2011-11 and ASU 2013-1 are effective for annual reporting periods beginning on or after January 1, 2013, and interim periods within those annual periods. The Company adopted ASU 2011-11 and ASU 2013-01 on January 1, 2013, which did not have a material impact on the Company’s disclosures.</t>
    </r>
  </si>
  <si>
    <t>Business Acquisitions</t>
  </si>
  <si>
    <t>Business Combinations [Abstract]</t>
  </si>
  <si>
    <t>2013 Acquisitions</t>
  </si>
  <si>
    <t>“la comunidad” CORPORATION and La Comunidad S.A.</t>
  </si>
  <si>
    <t>On December 30, 2013, the Company acquired 100% of the outstanding equity of “la comunidad” CORPORATION and La Comunidad S.A. (together, “La Comunidad”), an independent multicultural creative agency based in Miami, Florida and Buenos Aires, Argentina. The Company acquired La Comunidad to leverage the growing importance of multicultural marketing in expanding Sapient’s combination of brand and creative service offerings to its clients. The acquisition added approximately 89 people and was allocated to the SapientNitro reportable segment.</t>
  </si>
  <si>
    <t>The acquisition date fair value, net of cash acquired, was $21.0 million for the purchase of 100% of La Comunidad’s common stock. This total consisted of $9.7 million in cash (net of cash acquired), stock-based awards with an estimated fair value of $2.0 million and contingent consideration with estimated fair value of $9.3 million. Of the stock-based awards, $1.5 million was not issued at the time of acquisition (determined fair value of $0.9 million), of which $1.0 million shall serve as security for any claims made by the Company, and $0.5 million is related to final working capital adjustments. Of the cash amount, $0.3 million remains a liability of the Company and will settle with the final working capital adjustments.</t>
  </si>
  <si>
    <t>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preliminary fair value of goodwill, intangible assets and net assets were approximately $13.9 million, $6.1 million, and $1.1 million, respectively. These amounts are subject to subsequent adjustment as the Company obtains additional information during the measurement period and finalizes its fair value estimates primarily with respect to certain components of working capital and deferred income taxes.</t>
  </si>
  <si>
    <t>The Company believes the amount of goodwill is attributable to the workforce of the acquired business (which is not eligible for separate recognition as an identifiable intangible asset) and the expected synergistic benefits of being able to leverage La Comunidad’s expertise with the Company’s existing services to provide integrated marketing services to the customer bases of both the Company and La Comunidad. All of the goodwill was allocated to the Company’s SapientNitro reportable segment. The following table presents the estimated fair values (in thousands) and useful lives of intangible assets acquired:</t>
  </si>
  <si>
    <t>Amount</t>
  </si>
  <si>
    <t>Weighted Average  Useful</t>
  </si>
  <si>
    <t>Life</t>
  </si>
  <si>
    <t>(in years)</t>
  </si>
  <si>
    <t>Customer relationships</t>
  </si>
  <si>
    <t>Non-compete agreements</t>
  </si>
  <si>
    <t>Tradename</t>
  </si>
  <si>
    <t>Identifiable intangible assets</t>
  </si>
  <si>
    <t>The useful lives of these intangible assets were based upon the patterns in which the economic benefits related to such assets are expected to be realized, and the intangible assets will be amortized on a basis reflecting those economic patterns. The “la comunidad” CORPORATION’s acquired goodwill and intangible assets will be deductible for tax purposes.</t>
  </si>
  <si>
    <t>The former owners of La Comunidad are also eligible to receive additional consideration of up to $24.0 million, which is contingent on the fulfillment of certain financial and other performance conditions during the years ending December 31, 2014 through December 31, 2017. If such conditions are achieved, the consideration is payable under certain circumstances in cash or a combination of cash and common stock. Using a discounted cash flow method, the Company recorded an estimated liability of $9.3 million as of the acquisition date and as of December 31, 2013. The Company will continue to assess the probability that the conditions will be fulfilled, and any subsequent changes in the estimated fair value of the liability will be reflected in earnings until the liability is fully settled.</t>
  </si>
  <si>
    <t>Consolidated service revenues and net income for 2013 attributable to La Comunidad since the acquisition date were not material. Pro forma results of operations have not been included, as the acquisition of La Comunidad was not material to the Company’s results of operations for any periods presented.</t>
  </si>
  <si>
    <t>iThink Comunicação e Publicidade Ltda.</t>
  </si>
  <si>
    <t>On January 16, 2013, the Company acquired 81% of the outstanding securities of iThink Comunicação e Publicidade Ltda. (“iThink”), an independent digital agency based in Sao Paulo, Brazil. The Company acquired iThink to expand Sapient’s combination of brand, digital and commerce service offerings to global clients in Latin America.</t>
  </si>
  <si>
    <t>The acquisition date fair value, net of cash acquired, was $6.8 million for the purchase of 81% of iThink’s outstanding securities, including the fair value amount of $1.2 million of noncontrolling interest. This total consisted of $4.9 million of cash paid (net of cash acquired and working capital adjustments), deferred contingent consideration with an estimated fair value of $0.7 million, and noncontrolling interest with an estimated fair value of $1.2 million. Of the cash amount paid, $2.0 million was placed into escrow, of which $1.5 million serves as security for any claims made by the Company under the terms of an escrow agreement between the Company and the former owners of iThink. The remaining amounts were related to other adjustments, including net working capital adjustments, and were released from escrow during the three months ended June 30, 2013.</t>
  </si>
  <si>
    <t>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net assets was recorded as goodwill. The fair value of goodwill, intangible assets and net assets was $6.3 million, $1.4 million, and $(0.4) million, respectively.</t>
  </si>
  <si>
    <t>The Company believes the amount of goodwill is attributable to the workforce of the acquired business (which is not eligible for separate recognition as an identifiable intangible asset) and the expected synergistic benefits of being able to leverage iThink’s expertise with the Company’s existing services to provide integrated marketing services to the customer bases of both the Company and iThink in Latin America. All of the goodwill was allocated to the Company’s SapientNitro reportable segment. The following table presents the estimated fair values (in thousands) and useful lives of intangible assets acquired:</t>
  </si>
  <si>
    <t>The useful lives of these intangible assets were based upon the patterns and periods in which the economic benefits related to such assets are expected to be realized, and the intangible assets will be amortized on a basis reflecting those economic patterns. The acquired goodwill and intangible assets will not be deductible for tax purposes.</t>
  </si>
  <si>
    <t>The former owners of iThink are eligible to receive additional cash consideration of up to $11.7 million, which is contingent on the fulfillment of certain financial conditions during the three years ending December 31, 2015. Using a discounted cash flow method, the Company recorded an estimated contingent consideration liability of $0.7 million as of the acquisition date, and less than $0.1 million as of December 31, 2013. The Company will continue to assess the probability that the conditions will be fulfilled, and until the liability is fully settled, any subsequent changes in the estimated fair value of the liability will be reflected in “Acquisition costs and other related charges” in the Company’s consolidated statements of operations. The contingent consideration liability is denominated in a foreign currency and, therefore, its value as reported in U.S. dollars on the Company’s consolidated balance sheet may also change from period to period due to currency exchange rate fluctuations. During the year ended December 31, 2013, the Company recorded a benefit of $0.7 million, relating to the remeasurement of the fair value of the contingent liability. This amount is included in “Acquisition costs and other related (benefits) charges” in the Company’s consolidated statements of operations.</t>
  </si>
  <si>
    <t>The Company has the right (but not the obligation) to purchase the remaining noncontrolling interest in iThink at certain times and under certain circumstances (the “Call Option”) as defined by the terms of the purchase agreement. With respect to any of the remaining equity interests in iThink for which the Company does not exercise its purchase option, the owners of the noncontrolling interest in iThink have the right (but not the obligation) (the “Put Option”) to sell their equity interests to the Company. The Call Option and Put Option may only be exercised for a period of 30 days following specific circumstances. The Call Option and Put Option are embedded features of the noncontrolling interest and are not freestanding financial instruments. Due to the presence of the Put Option, the noncontrolling interest in iThink is classified as temporary equity, between liabilities and permanent equity, in the Company’s consolidated balance sheets. The noncontrolling interest was initially recorded at fair value and is subsequently adjusted at each reporting period for comprehensive income (loss) of the subsidiary attributed to the noncontrolling interest, dividends paid to the noncontrolling interest, and changes in the controlling entity’s ownership interest. During the three months ended December 31, 2013, the Company made additional capital contributions and exercised its Call Option on certain a portion of the remaining noncontrolling interests, which increased Company’s ownership from 81% to 84% of the outstanding securities of iThink.</t>
  </si>
  <si>
    <t>Service revenues and net losses for iThink during the year ended December 31, 2013 were $3.9 million and $1.1 million, respectively. Proforma results of operations have not been included as the acquisition of iThink was not material to the Company’s operations for any periods presented.</t>
  </si>
  <si>
    <t>Prior Year Acquisitions</t>
  </si>
  <si>
    <t>(m)Phasize, LLC</t>
  </si>
  <si>
    <t>On December 27, 2012, the Company acquired 100% of the membership interests of (m)Phasize, LLC (“(m)Phasize”), a marketing analytics company located in Westport, Connecticut. The Company acquired (m)Phasize to strengthen its analytics services and marketing mix modeling capabilities.</t>
  </si>
  <si>
    <t>The acquisition date fair value, net of cash acquired, was $18.5 million for the purchase of 100% of (m)Phasize’s membership interests. This total consisted of $12.1 million in cash, inclusive of net working capital adjustments, stock-based awards with an estimated fair value of $0.3 million, and deferred contingent consideration with an estimated fair value of $6.1 million. Of the cash amount, $2.5 million was placed into escrow; $1.2 million shall serve as security for any claims made by the Company under the terms of an escrow agreement between the Company and the former owners of (m)Phasize; $1.0 million was contingent upon meeting certain revenue targets and was released to the former owners of (m)Phasize during the three months ended March 31, 2013; and $0.3 million related to final working capital adjustments and was released to the former owners of (m)Phasize in July 2013.</t>
  </si>
  <si>
    <t>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fair value of goodwill, intangible assets and net assets were $11.8 million, $5.9 million, and $0.8 million, respectively.</t>
  </si>
  <si>
    <t>The former members of (m)Phasize are also eligible to receive additional consideration of up to $12.8 million, which is contingent on the fulfillment of certain financial conditions during the years ending December 31, 2013 and 2014. If such conditions are achieved, the consideration is payable under certain circumstances in cash or a combination of cash and common stock. Using a discounted cash flow method, the Company recorded an estimated liability of $6.1 million as of the acquisition date and $7.4 million as of December 31, 2013. The Company will continue to assess the probability that the conditions will be fulfilled, and any subsequent changes in the estimated fair value of the liability will be reflected in earnings until the liability is fully settled. During the year ended December 31, 2013, the Company recorded an expense of $1.0 million relating to the remeasurement of the fair value of the contingent liability. This amount is included in “Acquisition costs and other related (benefits) charges” in the Company’s consolidated statements of operations.</t>
  </si>
  <si>
    <t>Second Story Inc.</t>
  </si>
  <si>
    <t>On November 1, 2012, the Company acquired Second Story Inc. (“Second Story”), an interactive studio operating in the United States. The Company acquired Second Story to strengthen the Company’s ability to craft physical and digital experiences from web and mobile to in-store and in-venue.</t>
  </si>
  <si>
    <t>The acquisition date fair value, net of cash acquired, was $9.9 million for the purchase of 100% of Second Story’s outstanding shares. This total consisted of $6.0 million in cash, restricted stock with an estimated fair value of $2.1 million, and deferred stock consideration with an estimated fair value of $1.8 million. Of the cash amount, $0.9 million was placed into escrow; $0.5 million served as security for any claims made by the Company under the terms of an escrow agreement between the Company and the former owners of Second Story, and $0.4 million was related to final working capital adjustments. These escrow amounts were released to the former owners of Second Story during the three-months ended March 31, 2013. As of December 31, 2013, the fair value of the deferred stock consideration was $1.5 million.</t>
  </si>
  <si>
    <t>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fair value of goodwill, intangible assets and net assets were $6.5 million, $2.4 million, and $1.0 million, respectively.</t>
  </si>
  <si>
    <t>D&amp;D Holdings Limited</t>
  </si>
  <si>
    <t>On September 6, 2011, the Company acquired D&amp;D Holdings Ltd. (“DAD”), a London-based advertising agency operating in the United Kingdom and continental Europe. The Company acquired DAD in order to strengthen its capabilities in marketing campaign production and direct response measurement.</t>
  </si>
  <si>
    <t>The acquisition date fair value, net of cash acquired, was $45.2 million for the purchase of 100% of DAD’s outstanding shares. The $45.2 million consisted of $29.5 million in cash and deferred contingent consideration with an estimated fair value of $15.7 million. Of the cash amount, $9.8 million was placed into escrow, to serve as security for any claims made by the Company under the terms of an escrow agreement between the Company and the former owners of DAD. The escrow amount may also be utilized for the potential settlement of a portion of the deferred contingent consideration.</t>
  </si>
  <si>
    <t>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fair value of goodwill, intangible assets and net assets were $24.0 million, $25.2 million, and $(4.0) million, respectively.</t>
  </si>
  <si>
    <t>The former shareholders of DAD are also eligible to receive additional consideration of up to $21.9 million, which is contingent on the fulfillment of certain financial conditions within the period from July 1, 2011 to June 30, 2014. If such conditions are achieved, the consideration is payable under certain circumstances in cash, common stock or a combination of both. Using a discounted cash flow method, the Company recorded an estimated liability of $15.7 million as of the acquisition date, $13.7 million as of December 31, 2012, and $6.8 million as of December 31, 2013. During the three months ended March 31, 2012, one of the financial conditions was achieved and as a result, $4.7 million of the escrow was released to the former shareholders of DAD during the three months ended June 30, 2012. At December 31, 2012, another of the financial conditions was achieved and as a result, $4.8 million of the escrow was released to the former shareholders of DAD during the three months ending March 31, 2013. The Company will continue to assess the probability that the remaining conditions will be fulfilled, and any subsequent changes in the estimated fair value of the liability will be reflected in earnings until the liability is fully settled. During the years ended December 31, 2013 and 2012, the Company recorded a benefit of $2.1 million and expense of $2.4 million respectively, relating to remeasurement of the fair value of the contingent liability, which are included in “Acquisition costs and other related (benefits) charges” in the Company’s consolidated statements of operations. This liability is denominated in a foreign currency and therefore, its value as reported in U.S. dollars on the Company’s consolidated balance sheets may also change from period to period due to currency exchange rate fluctuations.</t>
  </si>
  <si>
    <t>The unaudited pro forma information presented in the following table summarizes the Company’s consolidated results of operations for the periods presented, as if the acquisition of DAD had occurred on January 1, 2011 (in thousands, except per share amounts). The pro forma financial information is presented for comparative purposes only and is not necessarily indicative of the results of operations that actually would have been achieved if the acquisition had taken place at the beginning of 2011, nor is it intended to be a projection of future results.</t>
  </si>
  <si>
    <t>Pro Forma (Unaudited)</t>
  </si>
  <si>
    <t>Year Ended</t>
  </si>
  <si>
    <t>December 31, 2011</t>
  </si>
  <si>
    <t>As Restated</t>
  </si>
  <si>
    <t>Basic net income per share</t>
  </si>
  <si>
    <t>Diluted net income per share</t>
  </si>
  <si>
    <t>CLANMO GmbH</t>
  </si>
  <si>
    <t>On July 13, 2011, the Company acquired CLANMO GmbH (“Clanmo”), a full-service mobile interactive agency based in Cologne, Germany. Clanmo focuses on strategy, communications, design, and technological implementation. The Company acquired Clanmo in order to strengthen its mobile interactive capabilities in the European market.</t>
  </si>
  <si>
    <t>The acquisition date fair value, net of cash acquired, was $5.4 million for the purchase of 100% of Clanmo’s outstanding shares, and was paid entirely in cash. The consideration paid was allocated to the assets acquired and liabilities assumed based on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fair value of goodwill, intangible assets and net assets, net of cash acquired, were $3.2 million, $2.3 million, and $(0.1) million, respectively.</t>
  </si>
  <si>
    <t>Supplemental Cash Flow Information</t>
  </si>
  <si>
    <t>Supplemental Cash Flow Elements [Abstract]</t>
  </si>
  <si>
    <t>Net total income taxes paid in 2013, 2012 and 2011 were $34.3 million, $27.3 million, and $15.3 million, respectively.</t>
  </si>
  <si>
    <t>Non-cash investing transactions in 2013 included the issuance of common stock with a fair value of $1.1 million for the acquisition of La Comunidad, which the Company acquired in December 2013 and the issuance of common stock with a fair value of $0.5 million for the deferred stock consideration associated with the acquisition of Second Story.</t>
  </si>
  <si>
    <t>Non-cash investing transactions in 2012 included the issuance of common stock with a fair value of $2.1 million as part of the consideration for the acquisition of Second Story.</t>
  </si>
  <si>
    <r>
      <t xml:space="preserve">Non-cash investing transactions in 2011 included the issuance of common stock in the amount of $4.9 million as contingent consideration for the acquisition of Derivatives Consulting Group Limited (“DCG”), which the Company acquired in 2008. Non-cash investing transactions in 2011 also included $12.6 million relating to construction in progress assets, which were recorded on the consolidated balance sheet in “Property and equipment, net” as of December 31, 2011 with related financing obligations recorded in “Other long-term liabilities.” See Note 7, </t>
    </r>
    <r>
      <rPr>
        <i/>
        <sz val="10"/>
        <color theme="1"/>
        <rFont val="Times New Roman"/>
        <family val="1"/>
      </rPr>
      <t>Property and Equipment</t>
    </r>
    <r>
      <rPr>
        <sz val="10"/>
        <color theme="1"/>
        <rFont val="Times New Roman"/>
        <family val="1"/>
      </rPr>
      <t>, for additional details regarding these assets.</t>
    </r>
  </si>
  <si>
    <t>As of December 31, 2013, 2012 and 2011, respectively, the Company had recorded purchases of property and equipment in the amounts of $2.3 million, $5.1 million and $3.4 million for which cash payments had not yet been made as of the respective year-end dates.</t>
  </si>
  <si>
    <t>Marketable Securities and Fair Value Disclosures</t>
  </si>
  <si>
    <t>Text Block [Abstract]</t>
  </si>
  <si>
    <t>Marketable Securities</t>
  </si>
  <si>
    <r>
      <t xml:space="preserve">See Note 2(e), </t>
    </r>
    <r>
      <rPr>
        <i/>
        <sz val="10"/>
        <color theme="1"/>
        <rFont val="Times New Roman"/>
        <family val="1"/>
      </rPr>
      <t>Marketable Securities, Investments and Other Financial Assets</t>
    </r>
    <r>
      <rPr>
        <sz val="10"/>
        <color theme="1"/>
        <rFont val="Times New Roman"/>
        <family val="1"/>
      </rPr>
      <t>, for a discussion of the Company’s accounting policy related to its marketable securities investments and other financial assets and the methods and assumptions used to determine their fair values.</t>
    </r>
  </si>
  <si>
    <t>At December 31, 2013 and 2012, all of the Company’s marketable securities were classified as available-for-sale and their estimated fair values were $5.9 million and $7.5 million, respectively.</t>
  </si>
  <si>
    <t>The following tables present details of the Company’s marketable securities as of December 31, 2013 and 2012 (in thousands):</t>
  </si>
  <si>
    <t>Available-for- Sale Securities as of December 31, 2013</t>
  </si>
  <si>
    <t>Amortized</t>
  </si>
  <si>
    <t>Cost</t>
  </si>
  <si>
    <t>Gross  Unrealized</t>
  </si>
  <si>
    <t>Gains</t>
  </si>
  <si>
    <t>Losses</t>
  </si>
  <si>
    <t>Estimated  Fair</t>
  </si>
  <si>
    <t>Value</t>
  </si>
  <si>
    <t>Short-term:</t>
  </si>
  <si>
    <t>Mutual funds</t>
  </si>
  <si>
    <t>(64</t>
  </si>
  <si>
    <t>Available-for-Sale Securities as of December 31, 2012</t>
  </si>
  <si>
    <t>Gross Unrealized</t>
  </si>
  <si>
    <t>Estimated Fair</t>
  </si>
  <si>
    <t>(10</t>
  </si>
  <si>
    <t>Long-term:</t>
  </si>
  <si>
    <t>Auction rate securities</t>
  </si>
  <si>
    <t>(198</t>
  </si>
  <si>
    <t>(208</t>
  </si>
  <si>
    <t>During the quarter ended June 30, 2013, one of the Company’s auction rate securities (“ARS”) holdings was redeemed by the issuer at its amortized cost of $1.0 million, resulting in no realized gain or loss. Also during the quarter ended June 30, 2013, the Company accepted an offer to sell an ARS holding with an amortized cost of $0.4 million, resulting in a realized loss of $28,000. This realized loss is included in “Other income, net” in the Company’s consolidated statements of operations. As a result of these transactions, the Company no longer held any ARS as of June 30 and December 31, 2013.</t>
  </si>
  <si>
    <t>As of December 31, 2012, all of the Company’s available-for-sale ARS had been in an unrealized loss position for more than twelve months. Using a discounted cash flow analysis, the Company determined that the fair value of its ARS classified as available-for-sale securities was $198,000 less than their amortized cost as of December 31, 2012. The gross unrealized losses on ARS of $198,000 as of December 31, 2012 are included, net of taxes, in “Accumulated other comprehensive loss” on the Company’s consolidated balance sheets.</t>
  </si>
  <si>
    <t>There were no other-than-temporary impairment losses recorded during the years ended December 31, 2013 and 2012. Any other-than-temporary impairment losses on marketable securities would be recorded in “Other income, net” in the Company’s consolidated statements of operations.</t>
  </si>
  <si>
    <t>Fair Value Disclosures</t>
  </si>
  <si>
    <t>The Company accounts for certain assets and liabilities at fair value. The following tables present the Company’s fair value hierarchy for its assets and liabilities which are measured at fair value on a recurring basis as of December 31, 2013 and 2012 (in thousands):</t>
  </si>
  <si>
    <t>Fair Value Measurements at</t>
  </si>
  <si>
    <t>December 31, 2013</t>
  </si>
  <si>
    <t>Level 1</t>
  </si>
  <si>
    <t>Level 2</t>
  </si>
  <si>
    <t>Level 3</t>
  </si>
  <si>
    <t>Financial assets:</t>
  </si>
  <si>
    <t>Bank time deposits</t>
  </si>
  <si>
    <t>Money market fund deposits</t>
  </si>
  <si>
    <t>Foreign exchange option contracts, net</t>
  </si>
  <si>
    <t>Indemnification assets associated with acquisitions, current</t>
  </si>
  <si>
    <t>Indemnification assets associated with acquisitions, noncurrent</t>
  </si>
  <si>
    <t>Financial liabilities:</t>
  </si>
  <si>
    <t>Foreign exchange option contracts</t>
  </si>
  <si>
    <t>Contingent consideration liability associated with acquisitions, current</t>
  </si>
  <si>
    <t>Contingent consideration liability associated with acquisitions, noncurrent</t>
  </si>
  <si>
    <t>December 31, 2012</t>
  </si>
  <si>
    <t>Contingent consideration liability associated with acquisitions</t>
  </si>
  <si>
    <t>Other long-term liabilities acquired</t>
  </si>
  <si>
    <t>The Company had no transfers of assets or liabilities between Level 1 and Level 2 or Level 3 of the fair value measurement hierarchy during 2013.</t>
  </si>
  <si>
    <t>Level 1 assets consist of money market fund deposits and mutual funds that are traded in active markets with sufficient volume and frequency of transactions. The fair values of these assets were determined from quoted prices in active markets for identical assets.</t>
  </si>
  <si>
    <t>Level 2 assets consist of bank time deposits and foreign exchange option contracts, and Level 2 liabilities consist of foreign exchange option contracts. The fair values of these assets and liabilities were determined from inputs that are observable, either directly or indirectly, such as quoted prices for similar assets or liabilities; quoted prices in markets that are not active; or other inputs that are observable or can be corroborated by observable market data.</t>
  </si>
  <si>
    <t>Level 3 assets include ARS investments structured with short-term interest rate reset dates of generally less than 90 days but with contractual maturities that can be well in excess of 10 years. At the end of each reset period, which occurs every 7 to 35 days, investors can continue to hold the investments at par or sell the securities at auction provided there are willing buyers to make the auction successful. The Company’s ARS investments are collateralized by student loans and municipal debt and have experienced failed auctions. The ARS investments were sold during the quarter ended June 30, 2013. Level 3 assets and liabilities also include the following financial assets and liabilities, assumed as a result of acquisitions: (i) indemnification assets; (ii) contingent consideration; and (iii) other long-term liabilities.</t>
  </si>
  <si>
    <t>The fair value of an acquired indemnification asset is affected most significantly by changes in the fair value of the subject of the indemnification and changes in the expected probabilities of collecting the asset amounts.</t>
  </si>
  <si>
    <t>The fair value of an acquisition-related contingent consideration liability is affected most significantly by changes in the estimated probabilities of the contingencies being achieved. The fair value of other acquisition liabilities is affected most significantly by the specific discount rate used to adjust the outcomes to their present values.</t>
  </si>
  <si>
    <t>The following table presents a summary of changes in fair value of the Company’s Level 3 assets and liabilities measured on a recurring basis for 2013 and 2012 (in thousands):</t>
  </si>
  <si>
    <t>Level 3 Inputs</t>
  </si>
  <si>
    <t>Assets</t>
  </si>
  <si>
    <t>Liabilities</t>
  </si>
  <si>
    <t>Balance at December 31, 2011 (As Restated)</t>
  </si>
  <si>
    <t>New Level 3 liability (contingent consideration liability associated with acquisition)</t>
  </si>
  <si>
    <t>Change in fair value of contingent consideration liability, included in acquisition costs and other related (benefits) charges</t>
  </si>
  <si>
    <t>Change in fair value of contingent consideration liability, included in currency translation adjustments</t>
  </si>
  <si>
    <t>Increase in fair value of other long-term liability acquired, included in general and administrative expenses</t>
  </si>
  <si>
    <t>Payment of contingent consideration liability</t>
  </si>
  <si>
    <t>(4,686</t>
  </si>
  <si>
    <t>Payment of other acquired long-term liabilities</t>
  </si>
  <si>
    <t>(400</t>
  </si>
  <si>
    <t>Decrease in fair value of acquired indemnification assets, included in acquisition costs and other related (benefits) charges</t>
  </si>
  <si>
    <t>(75</t>
  </si>
  <si>
    <t>Settlement of acquisition-related indemnification asset, through clawback of shares of common stock held in escrow</t>
  </si>
  <si>
    <t>(300</t>
  </si>
  <si>
    <t>Unrealized loss on marketable securities included in accumulated other comprehensive loss</t>
  </si>
  <si>
    <t>(88</t>
  </si>
  <si>
    <t>Balance at December 31, 2012 (As Restated)</t>
  </si>
  <si>
    <t>New Level 3 liability (contingent consideration liability associated with acquisitions)</t>
  </si>
  <si>
    <t>(1,338</t>
  </si>
  <si>
    <t>Change in fair value of acquired indemnification assets and contingent consideration liability, included in currency translation adjustments</t>
  </si>
  <si>
    <t>(148</t>
  </si>
  <si>
    <t>(4,797</t>
  </si>
  <si>
    <t>(152</t>
  </si>
  <si>
    <t>Sale and redemption of auction rate securities</t>
  </si>
  <si>
    <t>(1,202</t>
  </si>
  <si>
    <t>Indemnification assets recorded in acquisitions</t>
  </si>
  <si>
    <t>Balance at December 31, 2013</t>
  </si>
  <si>
    <r>
      <t xml:space="preserve">The Company’s non-financial assets, which include goodwill and long-lived assets held and used, are not required to be measured at fair value on a recurring basis. However, if certain triggering events occur, or if an annual impairment test is required, the Company would evaluate the non-financial assets for impairment. If an impairment was to occur, the asset or liability would be recorded at the estimated fair value. During the year ended December 31, 2013, the Company recorded an impairment of its Nitro customer list intangible asset in the amount of $2.1 million. For additional details, see Note 9, </t>
    </r>
    <r>
      <rPr>
        <i/>
        <sz val="10"/>
        <color theme="1"/>
        <rFont val="Times New Roman"/>
        <family val="1"/>
      </rPr>
      <t>Purchased Intangible Assets</t>
    </r>
    <r>
      <rPr>
        <sz val="10"/>
        <color theme="1"/>
        <rFont val="Times New Roman"/>
        <family val="1"/>
      </rPr>
      <t>.</t>
    </r>
  </si>
  <si>
    <t>Restricted Cash</t>
  </si>
  <si>
    <t>Cash And Cash Equivalents [Abstract]</t>
  </si>
  <si>
    <t>The Company has deposited $2.1 million and $6.1 million with various banks as collateral for letters of credit and performance bonds and has classified these amounts as “Restricted cash” on its consolidated balance sheets at December 31, 2013 and 2012, respectively. The Company also had $5.8 million recorded as restricted cash as of December 31, 2012 relating to its acquisitions of DAD and (m)Phasize. Portions are classified as current or non-current assets based on the expiration of the contractual requirements.</t>
  </si>
  <si>
    <t>Property and Equipment</t>
  </si>
  <si>
    <t>Property Plant And Equipment [Abstract]</t>
  </si>
  <si>
    <t>The cost and accumulated depreciation of property and equipment at December 31, 2013 and 2012 were as follows (dollars in thousands):</t>
  </si>
  <si>
    <t>Estimated Useful Life</t>
  </si>
  <si>
    <t>Restated</t>
  </si>
  <si>
    <t>Computer software</t>
  </si>
  <si>
    <t>3 years</t>
  </si>
  <si>
    <t>Computer hardware</t>
  </si>
  <si>
    <t>Leasehold improvements</t>
  </si>
  <si>
    <t>Lesser of estimated useful life or the</t>
  </si>
  <si>
    <t>remaining lease term</t>
  </si>
  <si>
    <t>Furniture and fixtures</t>
  </si>
  <si>
    <t>5 years</t>
  </si>
  <si>
    <t>Office equipment</t>
  </si>
  <si>
    <t>Buildings and improvements (leased)</t>
  </si>
  <si>
    <t>30 years</t>
  </si>
  <si>
    <t>Property and equipment, gross</t>
  </si>
  <si>
    <t>Less: accumulated depreciation</t>
  </si>
  <si>
    <t>(128,528</t>
  </si>
  <si>
    <t>(106,915</t>
  </si>
  <si>
    <t>Depreciation expense of property and equipment was $27.1 million, $23.5 million, and $19.4 million during 2013, 2012 and 2011, respectively. During 2013, the Company disposed of $3.5 million of gross property and equipment with a net book value of $1.2 million and received no cash proceeds. During 2012, the Company disposed of $12.0 million of gross property and equipment with a net book value of $0.8 million and received $0.4 million cash proceeds. During 2011, the Company disposed of $2.0 million of gross property and equipment with a net book value of $0.1 million and received no cash proceeds.</t>
  </si>
  <si>
    <r>
      <t xml:space="preserve">During the year ended December 31, 2010, the Company entered into two separate lease agreements whereby it leased space in two buildings which were constructed by third parties. Under ASC Subtopic 840-40 (“ASC 840-40”), </t>
    </r>
    <r>
      <rPr>
        <i/>
        <sz val="10"/>
        <color theme="1"/>
        <rFont val="Times New Roman"/>
        <family val="1"/>
      </rPr>
      <t>Leases — Sale-Leaseback Transactions</t>
    </r>
    <r>
      <rPr>
        <sz val="10"/>
        <color theme="1"/>
        <rFont val="Times New Roman"/>
        <family val="1"/>
      </rPr>
      <t>, because the Company was involved with certain structural aspects of construction, the Company was considered the owner for accounting purposes during the construction periods. Accordingly, the Company recorded assets on its consolidated balance sheets for the costs paid by the landlords to construct the facilities, along with corresponding financing liabilities for amounts equal to the landlord-paid construction costs.</t>
    </r>
  </si>
  <si>
    <t>During the three months ended June 30, 2012, construction on both of these buildings was completed, and the Company commenced its occupancy of the buildings. Upon the completion of construction, the Company performed sale-leaseback analyses pursuant to ASC 840-40 to determine if it could remove the assets and liabilities from its consolidated balance sheet. For both buildings, the required criteria which are specified in ASC 840-40 to qualify for sale-leaseback accounting and de-recognition of the property assets and related financing liabilities were not met. Therefore, the property assets and related financing obligations remained on the Company’s consolidated balance sheets.</t>
  </si>
  <si>
    <t>As of December 31, 2012, the balance of the property assets and the related financing obligations (recorded in “Other long-term liabilities” on the Company’s consolidated balance sheets) were $23.0 million and $13.6 million, respectively.</t>
  </si>
  <si>
    <t>During the first and third quarters of 2013, the Company exercised options to lease additional space in its leased buildings. Because the Company was involved with certain structural aspects of construction, the Company was considered the owner of the additional spaces for accounting purposes during the construction periods. As of December 31, 2013, the balances of the property assets and the related financing obligations were $23.0 million and $15.0 million, respectively.</t>
  </si>
  <si>
    <t>The property assets recorded during the construction periods, which represent the Company’s shares of the estimated construction costs incurred by the building owners, are being depreciated over periods of 30 years, in accordance with the Company’s policy for depreciating owned building assets. The costs incurred by the Company to build out the leased office spaces are being depreciated over periods of 10 years, in accordance with the Company’s policy for depreciating leasehold improvement assets. The 10-year periods for both buildings are based on the initial contractual lease terms of five years and the expectation that the Company will exercise contractual options to extend the leases on both buildings for five additional years.</t>
  </si>
  <si>
    <t>The Company bifurcates its lease payments for both buildings into a portion allocated to the buildings, and a portion allocated to the parcels of land on which the buildings have been built. The portions of the lease payments allocated to land are treated for accounting purposes as operating lease payments, and therefore are recorded as rent expense, which is included in “General and administrative expense” in the consolidated statements of operations. The portions of the lease payments allocated to the buildings are bifurcated into a portion allocated to interest expense, and a portion allocated to reducing the financing obligation. At the end of the expected lease terms of 10 years for both buildings, the Company expects to de-recognize the remaining balances of the property assets and the related financing obligations, with no resulting gain or loss expected to be recorded at that time.</t>
  </si>
  <si>
    <t>Goodwill And Intangible Assets Disclosure [Abstract]</t>
  </si>
  <si>
    <t>The following tables present the changes in goodwill allocated to the Company’s reportable segments during 2013 and 2012 (in thousands):</t>
  </si>
  <si>
    <t>Sapient</t>
  </si>
  <si>
    <t>Nitro</t>
  </si>
  <si>
    <t>Sapient  Global</t>
  </si>
  <si>
    <t>Markets</t>
  </si>
  <si>
    <t>Goodwill as of December 31, 2011 (As Restated)</t>
  </si>
  <si>
    <t>Goodwill acquired during the period</t>
  </si>
  <si>
    <t>Exchange rate effect</t>
  </si>
  <si>
    <t>Goodwill as of December 31, 2012 (As Restated)</t>
  </si>
  <si>
    <t>Goodwill as of December 31, 2013</t>
  </si>
  <si>
    <t>Purchased Intangible Assets</t>
  </si>
  <si>
    <t>The following table summarizes purchased intangible assets as of December 31, 2013 and 2012 (in thousands):</t>
  </si>
  <si>
    <t>Gross</t>
  </si>
  <si>
    <t>Carrying</t>
  </si>
  <si>
    <t>Accumulated</t>
  </si>
  <si>
    <t>Amortization</t>
  </si>
  <si>
    <t>Net Book</t>
  </si>
  <si>
    <t>Customer lists and customer relationships</t>
  </si>
  <si>
    <t>(24,520</t>
  </si>
  <si>
    <t>(24,216</t>
  </si>
  <si>
    <t>(10,513</t>
  </si>
  <si>
    <t>(7,276</t>
  </si>
  <si>
    <t>Intellectual property</t>
  </si>
  <si>
    <t>(1,879</t>
  </si>
  <si>
    <t>(795</t>
  </si>
  <si>
    <t>(3,879</t>
  </si>
  <si>
    <t>(2,993</t>
  </si>
  <si>
    <t>Total purchased intangible assets</t>
  </si>
  <si>
    <t>(40,791</t>
  </si>
  <si>
    <t>(35,280</t>
  </si>
  <si>
    <t>Amortization expense related to the purchased intangible assets was $12.8 million, $11.1 million, and $6.8 million during 2013, 2012 and 2011, respectively. The estimated future amortization expense of purchased intangible assets as of December 31, 2013, is as follows (in thousands):</t>
  </si>
  <si>
    <t>Thereafter</t>
  </si>
  <si>
    <t>During the quarters ended September 30, June 30, and March 31, 2013, the Company performed impairment reviews of the customer list intangible asset obtained in its acquisition of Nitro in 2009. The impairment reviews were triggered by certain legacy Nitro customers having notified the Company of their intentions to cease or reduce purchases of the Company’s services. In the first step of the June 30, 2013 impairment review, the undiscounted net cash flows expected to be generated by the asset were compared to the carrying value of the asset. The undiscounted net cash flows expected to be generated by the asset were greater than the carrying value of the asset, and as a result no impairment was recorded during the three months ended June 30, 2013. In the first step of the September 30 and March 31, 2013 impairment reviews, the carrying value of the asset exceeded the undiscounted net cash flows expected to be generated by the asset, indicating that the carrying value was not recoverable. In the second step, the impairment amounts of $0.6 million and $1.5 million recorded in the three months ended September 30 and March 31, 2013, respectively, was determined as the amount by which the asset’s carrying amount exceeded its fair value, which was estimated using a discounted cash flow approach.</t>
  </si>
  <si>
    <t>In estimating the undiscounted future net cash flows expected to be generated by this intangible asset, management considered the following factors: actual customer attrition rates since the acquisition date; expected future attrition rates; estimated undiscounted net cash flows generated by the intangible asset since the acquisition date; estimated undiscounted net cash flows expected to be generated by the intangible asset over its remaining expected useful life; and the expected remaining useful life of the intangible asset. In the course of these impairment reviews, the Company considered multiple future scenarios and the expected likelihood of those scenarios occurring, based on the information which was known to management at the times the reviews were performed. These impairment reviews involved the use of significant judgment by management, and different judgments could yield different results. The net book value of the Nitro customer list intangible asset was $0.4 million and $3.5 million as of December 31, 2013 and December 31, 2012, respectively.</t>
  </si>
  <si>
    <t>Restructuring and Other Related Charges</t>
  </si>
  <si>
    <t>Restructuring And Related Activities [Abstract]</t>
  </si>
  <si>
    <t>Short-term and long-term restructuring and other related liabilities are recorded in “Accrued expenses” and “Other long-term liabilities,” respectively, in our consolidated balance sheets.</t>
  </si>
  <si>
    <t>2013 — Restructuring Event</t>
  </si>
  <si>
    <t>During the year ended December 31, 2013, the Company recorded a restructuring charge of $2.0 million primarily related to cash severance and other termination benefits for 82 employees whose positions were made redundant. This action was taken primarily in order to improve efficiency based on our revenue mix, skills mix, and leverage model. Of the total charges, $1.3 million and $0.5 million were allocated to the Company’s SapientNitro and Sapient Global Markets reportable segments, respectively.</t>
  </si>
  <si>
    <t>2012 — Restructuring Event</t>
  </si>
  <si>
    <t>During the fourth quarter of 2012, the Company recorded a restructuring charge of $0.5 million which included cash and other termination benefits for 15 Australian employees whose positions were made redundant. This action was taken in response to customer attrition as well as a continuing re-positioning of the Company’s SapientNitro business in Australia from traditional advertising capabilities to digitally-led capabilities.</t>
  </si>
  <si>
    <t>2011 — Restructuring Events</t>
  </si>
  <si>
    <t>During the third quarter of 2011, the Company consolidated its New York City operations into one office space. As such, the Company exited one leased office space and recorded a restructuring charge of $0.9 million, consisting of contractual rental commitments and related costs, offset by sub-lease income. The term of the restructured lease ends in January 2016.</t>
  </si>
  <si>
    <t>During the first quarter of 2011, the Company recorded a restructuring charge of $5.7 million related to cash and other termination benefits for two former Nitro executives whose positions were made redundant, as well as the re-positioning of a portion of its SapientNitro business in Australia from traditional advertising capabilities to digitally-led capabilities. This charge consisted of $1.1 million of cash severance, and a $4.6 million non-cash charge related to the acceleration of unrecognized compensation expense for stock-based awards.</t>
  </si>
  <si>
    <t>For the year ended December 31, 2013, the Company recorded net restructuring benefits associated with the 2011 restructuring events totaling $0.1 million, relating to changes in the estimated facility costs to be incurred.</t>
  </si>
  <si>
    <t>The following table presents activity during 2013, 2012 and 2011 related to all restructuring events (in thousands):</t>
  </si>
  <si>
    <t>Other Prior</t>
  </si>
  <si>
    <t>Restructuring</t>
  </si>
  <si>
    <t>Events</t>
  </si>
  <si>
    <t>2011 Restructuring Event</t>
  </si>
  <si>
    <t>Event</t>
  </si>
  <si>
    <t>Totals</t>
  </si>
  <si>
    <t>Facilities</t>
  </si>
  <si>
    <t>Workforce</t>
  </si>
  <si>
    <t>Balance at December 31, 2010 (As Restated)</t>
  </si>
  <si>
    <t>2011 (benefits) provisions, net</t>
  </si>
  <si>
    <t>(103</t>
  </si>
  <si>
    <t>Cash utilized</t>
  </si>
  <si>
    <t>(2,966</t>
  </si>
  <si>
    <t>(1,075</t>
  </si>
  <si>
    <t>(252</t>
  </si>
  <si>
    <t>(4,293</t>
  </si>
  <si>
    <t>Non-cash portion of 2011 provisions</t>
  </si>
  <si>
    <t>(4,612</t>
  </si>
  <si>
    <t>2012 (benefits) provisions, net</t>
  </si>
  <si>
    <t>(60</t>
  </si>
  <si>
    <t>(52</t>
  </si>
  <si>
    <t>(244</t>
  </si>
  <si>
    <t>(506</t>
  </si>
  <si>
    <t>(750</t>
  </si>
  <si>
    <t>2013 (benefits) provisions, net</t>
  </si>
  <si>
    <t>(79</t>
  </si>
  <si>
    <t>(111</t>
  </si>
  <si>
    <t>(1,770</t>
  </si>
  <si>
    <t>(1,881</t>
  </si>
  <si>
    <t>Foreign currency exchange rate effect provisions, net</t>
  </si>
  <si>
    <t>The total remaining accrued restructuring balance of $0.5 million as of December 31, 2013 is expected to be paid in full by March 31, 2016.</t>
  </si>
  <si>
    <t>Income Taxes</t>
  </si>
  <si>
    <t>Income Tax Disclosure [Abstract]</t>
  </si>
  <si>
    <t>The provision for income taxes consists of the following (in thousands):</t>
  </si>
  <si>
    <t>Years Ended December 31,</t>
  </si>
  <si>
    <t>    2013    </t>
  </si>
  <si>
    <t>(As Restated)</t>
  </si>
  <si>
    <t>Federal, current</t>
  </si>
  <si>
    <t>State, current</t>
  </si>
  <si>
    <t>Foreign, current</t>
  </si>
  <si>
    <t>Subtotal, current income tax provision</t>
  </si>
  <si>
    <t>Federal, deferred</t>
  </si>
  <si>
    <t>(7,805</t>
  </si>
  <si>
    <t>State, deferred</t>
  </si>
  <si>
    <t>(215</t>
  </si>
  <si>
    <t>Foreign, deferred</t>
  </si>
  <si>
    <t>(7,395</t>
  </si>
  <si>
    <t>(2,158</t>
  </si>
  <si>
    <t>(3,222</t>
  </si>
  <si>
    <t>Subtotal, deferred income tax provision</t>
  </si>
  <si>
    <t>(15,415</t>
  </si>
  <si>
    <t>The following table presents a reconciliation of the effective tax rate to the statutory federal tax rate:</t>
  </si>
  <si>
    <t>    2012    </t>
  </si>
  <si>
    <t>    2011    </t>
  </si>
  <si>
    <t>Statutory income tax rate</t>
  </si>
  <si>
    <t>% </t>
  </si>
  <si>
    <t>Permanent items</t>
  </si>
  <si>
    <t>State income taxes, net of federal benefit</t>
  </si>
  <si>
    <t>Foreign tax effects</t>
  </si>
  <si>
    <t>(7.4</t>
  </si>
  <si>
    <t>)% </t>
  </si>
  <si>
    <t>(4.3</t>
  </si>
  <si>
    <t>(8.0</t>
  </si>
  <si>
    <t>Unremitted earnings</t>
  </si>
  <si>
    <t>(3.2</t>
  </si>
  <si>
    <t>Change in valuation allowance</t>
  </si>
  <si>
    <t>(1.3</t>
  </si>
  <si>
    <t>(0.4</t>
  </si>
  <si>
    <t>(0.2</t>
  </si>
  <si>
    <t>Changes in uncertain tax positions</t>
  </si>
  <si>
    <t>Other</t>
  </si>
  <si>
    <t>(0.3</t>
  </si>
  <si>
    <t>Effective income tax rate</t>
  </si>
  <si>
    <t>The sources of income before the provision for income taxes for the years ended December 31, 2013, 2012 and 2011 are as follows (in thousands):</t>
  </si>
  <si>
    <t>United States</t>
  </si>
  <si>
    <t>International</t>
  </si>
  <si>
    <t>Total income before income taxes</t>
  </si>
  <si>
    <t>The Company continuously evaluates its operational and legal entity structure on a worldwide basis in order to assess its effectiveness in the context of the Company’s Global Distributed Delivery model. Future changes in the Company’s structure depend on the results and the effectiveness of these assessments.</t>
  </si>
  <si>
    <t>At December 31, 2013 and 2012, deferred income tax assets and liabilities resulted from differences in the recognition of income and expense for tax and financial reporting purposes. The sources and tax effects of these temporary differences are presented below (in thousands):</t>
  </si>
  <si>
    <t>Deferred income tax assets</t>
  </si>
  <si>
    <t>Net operating losses</t>
  </si>
  <si>
    <t>Property and equipment</t>
  </si>
  <si>
    <t>Other reserves and accruals, net</t>
  </si>
  <si>
    <t>Goodwill and other intangibles</t>
  </si>
  <si>
    <t>Deferred compensation</t>
  </si>
  <si>
    <t>Gross deferred income taxes assets</t>
  </si>
  <si>
    <t>Valuation allowance</t>
  </si>
  <si>
    <t>(225</t>
  </si>
  <si>
    <t>(1,895</t>
  </si>
  <si>
    <t>Deferred income tax assets, net of valuation allowance</t>
  </si>
  <si>
    <t>Deferred income tax (liabilities)</t>
  </si>
  <si>
    <t>(12,834</t>
  </si>
  <si>
    <t>(13,070</t>
  </si>
  <si>
    <t>(1,273</t>
  </si>
  <si>
    <t>(10,486</t>
  </si>
  <si>
    <t>(11,779</t>
  </si>
  <si>
    <t>Reserves and accruals</t>
  </si>
  <si>
    <t>(4,192</t>
  </si>
  <si>
    <t>(8,834</t>
  </si>
  <si>
    <t>(5,705</t>
  </si>
  <si>
    <t>(6,154</t>
  </si>
  <si>
    <t>Gross deferred income tax liabilities</t>
  </si>
  <si>
    <t>(34,490</t>
  </si>
  <si>
    <t>(39,837</t>
  </si>
  <si>
    <t>Net deferred income tax assets</t>
  </si>
  <si>
    <t>Deferred tax assets are to be reduced by a valuation allowance if, based on the weight of available positive and negative evidence, it is more likely than not that some portion or all of the deferred tax assets will not be realized. As of December 31, 2013 and 2012, the Company determined that it was more likely than not that a portion of its deferred tax assets related to state net operating losses would not be realized, and therefore recorded valuation allowances against these deferred tax assets of $0.1 million and $0.4 million, respectively. As of December 31, 2013 the Company determined that a deferred tax asset related to certain losses on investments would not be realized and recorded a valuation allowance of $0.1 million on this asset. The Company also maintained a valuation allowance against certain foreign deferred tax assets in the amount of $1.5 million at December 31, 2012. These deferred tax assets were written off against the valuation allowance in 2013. The Company continues to believe that deferred tax assets in its other foreign subsidiaries are more likely than not to be realized and, therefore, no valuation allowance has been recorded against these assets.</t>
  </si>
  <si>
    <t>The following table presents changes in the valuation allowance (in thousands):</t>
  </si>
  <si>
    <t>Balance at beginning of year</t>
  </si>
  <si>
    <t>Additions</t>
  </si>
  <si>
    <t>Utilization</t>
  </si>
  <si>
    <t>(763</t>
  </si>
  <si>
    <t>(2,799</t>
  </si>
  <si>
    <t>Releases</t>
  </si>
  <si>
    <t>(168</t>
  </si>
  <si>
    <t>(571</t>
  </si>
  <si>
    <t>Balance at end of year</t>
  </si>
  <si>
    <t>The Company had net operating loss carryforwards of $2.1 million and $2.4 million for U.S. federal tax purposes, and $1.4 million and $61.7 million related to foreign jurisdictions, at December 31, 2013 and 2012, respectively. During 2013, the Company determined that $56.0 million of the foreign net operating losses could not be utilized, and the related deferred tax asset was written off against the valuation allowance. If not utilized, the federal net operating loss carryforwards will expire at various times through 2029, but the foreign net operating loss carryforwards can be carried forward indefinitely.</t>
  </si>
  <si>
    <t>The Company reinvests unremitted earnings of certain foreign operations indefinitely and, accordingly, does not provide for income taxes that could result from the remittance of such earnings. At December 31, 2013 and 2012, $33.6 million and $37.9 million of unremitted earnings were not reinvested indefinitely and the Company recorded a related long-term deferred tax liability of $5.7 million and $6.2 million, respectively. At December 31, 2013 and 2012, earnings of foreign operations that could result in incremental taxes, if remitted, for which no deferred tax liability is recorded, amounted to $149.1 million and $143.8 million, respectively. Determination of the potential deferred tax liability on these unremitted earnings is not practicable because such liability, if any, is dependent on circumstances existing if and when such remittance occurs.</t>
  </si>
  <si>
    <t>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had gross unrecognized tax benefits including interest and penalties of $30.8 million and $28.1 million at December 31, 2013 and 2012, respectively. The amounts of unrecognized tax benefits that, if recognized, would result in a reduction of the Company’s effective tax rate are $29.7 million and $25.6 million at December 31, 2013 and 2012, respectively.</t>
  </si>
  <si>
    <t>The Company recognizes accrued interest and penalties related to unrecognized tax benefits in the provision for income taxes. As of December 31, 2013 and 2012, accrued interest and penalties were $4.2 million and $5.3 million, respectively.</t>
  </si>
  <si>
    <t>A tabular roll forward of the Company’s gross unrecognized tax benefits, excluding interest and penalties, is presented below (in thousands):</t>
  </si>
  <si>
    <t>Additions based on current year tax positions</t>
  </si>
  <si>
    <t>Additions based on tax positions of prior years</t>
  </si>
  <si>
    <t>Reductions for tax positions of prior years</t>
  </si>
  <si>
    <t>(6,292</t>
  </si>
  <si>
    <t>(1,710</t>
  </si>
  <si>
    <t>(1,175</t>
  </si>
  <si>
    <t>The Company conducts business globally and, as a result, its subsidiaries file income tax returns in U.S. federal and state jurisdictions and various foreign jurisdictions. In the normal course of business the Company may be subject to examination by taxing authorities throughout the world, including such major jurisdictions as Canada, Germany, India, Switzerland, the United Kingdom and the United States. The Company is currently under examination in the United States for the fiscal years ended December 31, 2010, 2011, and 2012 and in India for the fiscal years ended March 31, 2008, 2009, and 2010. The statutes of limitations in the Company’s other tax jurisdictions remain open for various periods between 2006 and the present. However, carryforward attributes from prior years may still be adjusted upon examination by tax authorities if they are used in an open period.</t>
  </si>
  <si>
    <t>Although the Company believes its tax estimates are appropriate, the final determination of tax audits could result in favorable or unfavorable changes in its estimates. The Company anticipates the settlement of tax audits and proceedings, as well as the expiration of relevant statutes of limitations in the next twelve months could result in a decrease in its unrecognized tax benefits of an amount between $2.0 million and $3.5 million.</t>
  </si>
  <si>
    <t>The Company enjoys the benefits of income tax holidays in certain jurisdictions in which it operates. In 2009, the Company established a new India unit in a Special Economic Zone (“SEZ”) which is entitled to a five year, 100% tax holiday. Immediately following the expiration of the 100% tax holiday, the SEZ unit is entitled to a five year, 50% tax holiday. In 2011, the Company established three new India business units in SEZs, which are eligible for similar tax benefits. These benefits resulted in decreases in the Company’s income tax provision of $2.0 million, $1.9 million, and $2.8 million for 2013, 2012 and 2011, respectively. Excluding these benefits, diluted earnings per share would have been $0.53, $0.40, and $0.45 for 2013, 2012 and 2011, respectively.</t>
  </si>
  <si>
    <t>On September 13, 2013, the U.S. Department of the Treasury and Internal Revenue Service released final tangible property regulations that provide guidance on the tax treatment regarding the deduction and capitalization of expenditures related to tangible property. While early adoption is available, the effective date to implement these regulations is for tax years beginning on or after January 1, 2014. The Company is currently assessing these rules and the impact to its financial statements, if any, but believes adoption of these regulations will not have a material impact on our consolidated results of operations, cash flows or financial position.</t>
  </si>
  <si>
    <t>Commitments and Contingencies</t>
  </si>
  <si>
    <t>Commitments And Contingencies Disclosure [Abstract]</t>
  </si>
  <si>
    <t>Lease Commitments</t>
  </si>
  <si>
    <t>The Company maintains its executive offices in Boston, Massachusetts and operating offices in several locations throughout the United States and abroad. Future minimum rental commitments under non-cancelable operating and build-to-suit leases with initial or remaining terms in excess of one year at December 31, 2013 were as follows (in thousands):</t>
  </si>
  <si>
    <t>Operating</t>
  </si>
  <si>
    <t>Leases</t>
  </si>
  <si>
    <t>Build-To-Suit</t>
  </si>
  <si>
    <t>Leases  Financing</t>
  </si>
  <si>
    <t>Obligations</t>
  </si>
  <si>
    <t>Less amount representing interest</t>
  </si>
  <si>
    <t>(23,986</t>
  </si>
  <si>
    <t>Property reverting to landlord</t>
  </si>
  <si>
    <t>Present value of obligation</t>
  </si>
  <si>
    <t>Rent expense for the years ended December 31, 2013, 2012 and 2011 was $25.9 million, $24.1 million, and $23.4 million, respectively. The Company’s capital lease obligations as of December 31, 2013 were not material.</t>
  </si>
  <si>
    <t>Guarantees and Indemnification Obligations</t>
  </si>
  <si>
    <t>As permitted under Delaware law, the Company’s Second Amended and Restated Certificate of Incorporation provides that the Company will indemnify its officers and directors for certain claims asserted against them in connection with their service as an officer or director of the Company. The maximum potential amount of future payments that the Company could be required to make under these indemnification provisions is unlimited. However, the Company has purchased certain directors’ and officers’ insurance policies that reduce its monetary exposure and that may enable it to recover a portion of any future amounts paid. As a result of the Company’s insurance coverage, the Company believes the estimated fair value of these indemnification arrangements is minimal.</t>
  </si>
  <si>
    <t>The Company frequently has agreed to indemnification provisions in professional services agreements with its clients and in its real estate leases in the ordinary course of its business. Pursuant to these provisions, the Company indemnifies the party for certain losses suffered or incurred. With respect to the Company’s professional services agreements, these indemnification provisions typically apply to any third party claim asserted against its client for infringement of intellectual property rights, but may also include third party claims asserted against its client relating to personal injury or property damage, violations of law or certain breaches of the Company’s contractual obligations. With respect to lease agreements, these indemnification provisions typically apply to third party claims asserted against the landlord relating to personal injury and property damage caused by the Company, violations of law or to certain breaches of the Company’s contractual obligations. In each case, the term of these indemnification provisions generally survives the termination of the agreement, although the provision has the most relevance during the contract term and for a short period of time thereafter. The maximum potential amount of future payments that the Company could be required to make under these indemnification provisions is unlimited, although in many cases the Company’s liability for indemnification is limited to a specific dollar amount in the applicable contract. The Company also has purchased insurance policies covering professional errors and omissions, property damage and general liability that reduce its monetary exposure for indemnification and enable it to recover a portion of any future amounts paid. The Company has never paid any material amounts to defend lawsuits or settle claims related to these indemnification provisions. Accordingly, the Company believes the estimated fair value of these indemnification arrangements is minimal.</t>
  </si>
  <si>
    <t>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of the limitations apply, the Company is obligated to remedy the defects until the solution that the Company provided operates within the project specifications. The Company is not typically obligated by contract to provide its clients with any refunds of the fees they have paid, although a small number of its contracts provide for the payment of liquidated damages upon default. The Company has purchased insurance policies covering professional errors and omissions, property damage and general liability that reduce its monetary exposure for warranty-related claims and enable it to recover a portion of any future amounts paid. The Company typically provides in its contracts for testing and client acceptance procedures that are designed to mitigate the likelihood of warranty-related claims, although there can be no assurance that such procedures will be effective for each project. The Company has never paid any material amounts with respect to the warranties for its solutions, although the Company sometimes commits unanticipated levels of effort to projects to remedy defects covered by its warranties. Deferred revenues on contracts related to warranties were immaterial as of December 31, 2013 and 2012.</t>
  </si>
  <si>
    <t>Legal Claims</t>
  </si>
  <si>
    <t>The Company is subject to certain legal proceedings and claims incidental to the operations of its business. The Company is also subject to certain other legal proceedings and claims that have arisen in the ordinary course of business and that have not been fully adjudicated. The Company currently does not anticipate that these matters, if resolved against the Company, will have a material adverse impact on its financial results or financial condition.</t>
  </si>
  <si>
    <t>The Company accrues loss contingencies when losses become probable and are reasonably estimable. If the reasonable estimate of the loss is a range and no amount within the range is a better estimate, the minimum amount of the range is recorded as a liability. As of December 31, 2013, the Company has recorded an accrual of $1.2 million for loss contingencies, which represents the minimum amount of probable range between $1.2 million and $7.8 million, related to all probable losses where a reasonable range could be made. This range includes a potential liability associated with non-income tax matters in certain of the Company’s foreign jurisdictions.</t>
  </si>
  <si>
    <t>The Company does not accrue for contingent losses that, in the judgment of the Company, are considered to be reasonably possible, but not probable. Although the Company intends to defend these matters vigorously, the ultimate outcome of these matters is uncertain. However, the Company does not expect the potential losses, if any, to have a material adverse impact on its operating results or financial condition.</t>
  </si>
  <si>
    <t>Credit Facilities</t>
  </si>
  <si>
    <t>Debt Disclosure [Abstract]</t>
  </si>
  <si>
    <t>In July 2012, Sapient International GmbH, a Switzerland subsidiary of the Company (the “Borrower”), entered into an uncommitted, multi-currency revolving credit facility (the “Facility”) with a bank. The Facility permits the Borrower to request advances for general working capital purposes, in U.S. dollars, British pounds sterling and euros, not to exceed an equivalent of $20 million U.S. dollars in the aggregate. For each advance, the Borrower requests a term of one, two, three or six months, or such other period to which the Borrower and the bank may agree. Each advance is due for repayment on the last day of the agreed-upon term, or upon demand by the bank or termination of the Facility. Each advance bears interest at an annualized rate equal to the London Interbank Offered Rate (“LIBOR”) benchmark rate in effect on the advance date and applicable to the relevant term, plus 2.25%. Interest is payable every three months, or at the end of the relevant advance term, if such term is less than three months. The Facility does not have a contractual term, but the bank may terminate the Facility at any time. The Facility does not include any financial covenants. Any obligations incurred by the Borrower under the Facility are guaranteed at all times by Sapient Corporation. As of March 18, 2014, the Borrower had not drawn any advances under the Facility.</t>
  </si>
  <si>
    <t>Stock Plans</t>
  </si>
  <si>
    <t>Disclosure Of Compensation Related Costs Sharebased Payments [Abstract]</t>
  </si>
  <si>
    <t>(14) Stock Plans</t>
  </si>
  <si>
    <t>Project personnel expenses, selling and marketing expenses, and general and administrative expenses appearing in the consolidated statements of operations for 2013, 2012, and 2011 include the following stock-based compensation amounts (in thousands):</t>
  </si>
  <si>
    <t>Total stock-based compensation expense</t>
  </si>
  <si>
    <t>Stock-based compensation costs capitalized relating to individuals working on internally developed software were immaterial during all periods presented. The Company values restricted stock units (“RSUs”) contingent upon achieving performance conditions and RSUs contingent on employment based on the fair market value on the date of grant, which is equal to the quoted closing market price of the Company’s common stock on the date of grant.</t>
  </si>
  <si>
    <t>For only those awards that are expected to vest, the Company recognizes stock-based compensation expense, net of an estimated forfeiture rate, on a straight-line basis over the requisite service period of the award when the only condition to vesting is continued employment. If vesting is subject to a market or performance condition, vesting is based on the derived service period. The Company estimates its forfeiture rate based on its historical experience.</t>
  </si>
  <si>
    <t>During the third quarter of 2011, the Company granted a special dividend equivalent payment of $0.35 per RSU for each RSU award outstanding as of August 15, 2011, to be paid in shares when the underlying award vests. If the underlying RSU award does not vest, the dividend equivalent is forfeited.</t>
  </si>
  <si>
    <t>During the second quarter of 2011, the Company granted an aggregate of 294,000 RSUs with service and performance conditions to six members of its leadership team. Up to 294,000 units will vest on April 1, 2014 if the performance conditions are met for the years ended December 31, 2013, 2012, and 2011 (98,000 units for each year). Any units which become eligible for vesting as a result of fulfillment of the performance conditions will vest only if the recipient remains continuously employed with the Company through the award vesting period. The performance conditions for the years ended December 31, 2013, 2012, and 2011 were partially achieved and as a result, the recipients became eligible to vest in a total of 83,997, 69,848, and 87,268 units, respectively, provided they fulfill the service condition.</t>
  </si>
  <si>
    <t>During the second quarter of 2010, the Company granted RSUs with service and performance conditions to its Chief Executive Officer (“CEO”). The performance conditions for the three year period ended December 31, 2012 were partially achieved and as a result, the recipient became eligible to vest in a total of 34,306 units (of a maximum of 100,000) on the service vesting date (March 1, 2013). The CEO also vested in an additional 50,000 units (of a maximum of 50,000) on March 1, 2013 based on the achievement of strategic objectives, with achievement having been determined by the Company’s Board of Directors.</t>
  </si>
  <si>
    <t>Expense for these performance-based awards is estimated and adjusted on a quarterly basis, based on assessments of the probability that the performance conditions will be met.</t>
  </si>
  <si>
    <t>(a)    1996 Equity Stock Incentive Plan</t>
  </si>
  <si>
    <t>The Company’s 1996 Equity Stock Incentive Plan (the “1996 Plan”) authorizes the Company to grant options to purchase common stock, and certain other equity-related awards such as restricted common stock and restricted stock units, to employees and Directors of, and consultants and advisors to, the Company. A total of 19,200,000 shares of common stock were available for issuance under the 1996 Plan. The 1996 Plan is administered by the Compensation Committee of the Board of Directors, which selects the persons to whom stock options and other awards are granted and determines the number of shares, the exercise or purchase prices, the vesting terms and the expiration dates of options granted. Non-qualified stock options may be granted at exercise prices which are above, equal to or below the grant date fair market value of the common stock. The exercise price of options qualifying as incentive stock options may not be less than the fair market value of the common stock on the grant date. Stock options granted under the 1996 Plan are nontransferable, generally become exercisable over a 4-year period and expire 10 years after the date of grant (subject to earlier termination in the event of the termination of the optionee’s employment or other relationship with the Company). No award was made under the 1996 Plan after February 13, 2006 and the 1996 Plan expired on December 31, 2008. As of December 31, 2013, there were 365,886 options to purchase shares of common stock outstanding under the 1996 Plan.</t>
  </si>
  <si>
    <t>(b)    1998 Stock Incentive Plan</t>
  </si>
  <si>
    <t>The Company’s 1998 Stock Incentive Plan (the “1998 Plan”) authorizes the Company to grant options to purchase common stock, to make awards of restricted common stock, and to issue certain other equity-related awards to employees and Directors of, and consultants and advisors, to the Company. A total of 18,000,000 shares of common stock were available for issuance under the 1998 Plan. The 1998 Plan is administered by the Compensation Committee of the Board of Directors, which selects the persons to whom stock options and other awards are granted and determines the number of shares, the exercise or purchase prices, the vesting terms and the expiration date. Non-qualified stock options may be granted at exercise prices which are above, equal to or below the grant date fair market value of the common stock. The exercise price of options qualifying as Incentive Stock Options may not be less than the fair market value of the common stock on the grant date. As of June 8, 2011, 3,075,979 shares of common stock were available for grant under the 1998 Plan. Subsequent to the approval of the 2011 Incentive Plan on June 8, 2011, the available shares were transferred to the 2011 Incentive Plan. The 1998 Plan has since expired, and no further awards will be issued under the 1998 Plan. Refer to subsection (d) below for discussion of the 2011 Incentive Plan.</t>
  </si>
  <si>
    <t>(c)    2001 Stock Option Plan</t>
  </si>
  <si>
    <t>The Company’s 2001 Stock Option Plan (the “2001 Plan”) authorizes the Company to grant options to purchase common stock to employees and Directors, and advisors and consultants to, the Company. A total of 12,000,000 shares of common stock were available for issuance under the 2001 Plan. The 2001 Plan is administered by the Board of Directors, or a subcommittee thereof, which selects the persons to whom stock options are granted and determines the number of shares, the exercise prices, the vesting terms and the expiration date. Under the terms of the 2001 Plan, no stock options, including non-qualified options, may be granted at exercise prices which are below the grant date fair market value of the common stock. Stock options granted under the 2001 Plan are nontransferable, generally become exercisable over a 4 year period and expire 10 years after the date of grant (subject to earlier termination in the event of the termination of the optionee’s employment or other relationship with the Company). As of December 31, 2013 there were no shares available for grant under the 2001 Plan. No award was made under the 2001 Plan after March 14, 2011, the date the 2001 Plan expired. As of December 31, 2013, there were 96,290 options to purchase shares of common stock outstanding under the 2001 Plan.</t>
  </si>
  <si>
    <t>(d)    2011 Incentive Plan</t>
  </si>
  <si>
    <t>On June 8, 2011, the Company’s stockholders approved the Sapient Corporation 2011 Incentive Plan (the “2011 Plan”). The 2011 Plan authorizes the Company to grant options to purchase common stock, to make awards of restricted common stock, and to issue certain other equity-related awards to employees, Directors and certain key persons (including consultants and advisors) of the Company. A total of 13,679,147 shares may be issued under the 2011 Plan, consisting of 10,000,000 new shares of common stock, 3,075,979 shares of common stock that were available for issuance under the 1998 Plan immediately prior to the time that the 2011 Plan was adopted, and 603,168 shares that were outstanding under the 1998 Plan but then were canceled due to forfeiture between July 1, 2011 and December 31, 2012. The 2011 Plan is administered by the Compensation Committee of the Board of Directors, which selects the persons to whom restricted common stock and other awards are granted and determines the number of shares, the exercise or purchase prices, the vesting terms and the expiration date. Non-qualified stock options may be granted at exercise prices which are above, equal to or below the grant date fair market value of the common stock. The exercise price of options qualifying as incentive stock options may not be less than the fair market value of the common stock on the grant date. As of December 31, 2013, 7,579,236 shares were available for grant under the 2011 Plan.</t>
  </si>
  <si>
    <t>The following table presents activity relating to stock options under all of the Company’s stock option plans during the year ended December 31, 2013 (in thousands, except prices):</t>
  </si>
  <si>
    <t>Shares</t>
  </si>
  <si>
    <t>Weighted</t>
  </si>
  <si>
    <t>Average</t>
  </si>
  <si>
    <t>Exercise Price</t>
  </si>
  <si>
    <t>Outstanding as of December 31, 2012 (As Restated)</t>
  </si>
  <si>
    <t>Options exercised</t>
  </si>
  <si>
    <t>(766</t>
  </si>
  <si>
    <t>Options forfeited/canceled</t>
  </si>
  <si>
    <t>(16</t>
  </si>
  <si>
    <t>Outstanding as of December 31, 2013</t>
  </si>
  <si>
    <t>Outstanding, vested and exercisable as December 31, 2013</t>
  </si>
  <si>
    <t>Aggregate intrinsic value of outstanding, vested and exercisable</t>
  </si>
  <si>
    <t>The aggregate intrinsic value of stock options exercised in 2013, 2012, and 2011 was $6.5 million, $3.6 million, and $8.1 million, respectively, determined as of the date of exercise. At December 31, 2013, the weighted average remaining contractual term for stock options outstanding, vested and exercisable was less than one year.</t>
  </si>
  <si>
    <t>As of December 31, 2013, there was no remaining unrecognized compensation expense related to non-vested stock options.</t>
  </si>
  <si>
    <t>The following table presents activity relating to RSUs during the year ended December 31, 2013 (in thousands, except prices):</t>
  </si>
  <si>
    <t>Number of Shares</t>
  </si>
  <si>
    <t>Underlying</t>
  </si>
  <si>
    <t>Restricted Units</t>
  </si>
  <si>
    <t>Average  Grant</t>
  </si>
  <si>
    <t>Date Fair Value</t>
  </si>
  <si>
    <t>Unvested as of December 31, 2012 (As Restated)</t>
  </si>
  <si>
    <t>Restricted units granted</t>
  </si>
  <si>
    <t>Restricted units vested</t>
  </si>
  <si>
    <t>(2,342</t>
  </si>
  <si>
    <t>Restricted units forfeited/canceled</t>
  </si>
  <si>
    <t>(567</t>
  </si>
  <si>
    <t>Unvested as of December 31, 2013</t>
  </si>
  <si>
    <t>Expected to vest as of December 31, 2013</t>
  </si>
  <si>
    <t>The weighted average grant date fair value of RSUs granted in 2013, 2012, and 2011 was $12.30, $12.04, and $11.85, respectively. The aggregate intrinsic value of RSUs vested in 2013, 2012, and 2011 was $29.1 million, $24.7 million, and $28.4 million, respectively. The aggregate intrinsic value of non-vested RSUs, net of forfeitures, as of December 31, 2013 was $118.5 million. As of December 31, 2013, there remained $53.9 million of unrecognized compensation expense, net of estimated forfeitures, related to non-vested RSUs and restricted stock that is contingent on employment, which is expected to be recognized as expense over a weighted average period of approximately 2.3 years.</t>
  </si>
  <si>
    <t>Retirement Plans</t>
  </si>
  <si>
    <t>Compensation And Retirement Disclosure [Abstract]</t>
  </si>
  <si>
    <t>The Company established a 401(k) retirement savings plan for U.S. employees in June 1994. Under the provisions of the plan, the Company matches 25 percent of an employee’s contribution, up to a maximum of $1,250 per employee per year. Total Company contributions were $1.7 million in 2013, $1.7 million in 2012, and $1.6 million in 2011.</t>
  </si>
  <si>
    <t>Stockholders' Equity</t>
  </si>
  <si>
    <t>Equity [Abstract]</t>
  </si>
  <si>
    <t>Stockholders’ Equity</t>
  </si>
  <si>
    <t>(a)    Preferred Stock</t>
  </si>
  <si>
    <t>The Company’s Second Amended and Restated Certificate of Incorporation authorizes the Board of Directors to issue up to 5,000,000 shares, $0.01 par value, of preferred stock with terms to be established by the Board at the time of issuance. To date, the Company has not issued any shares of preferred stock.</t>
  </si>
  <si>
    <t>(b)    Restricted Common Stock</t>
  </si>
  <si>
    <t>On November 1, 2012, the Company issued 235,490 shares of restricted common stock to certain Second Story senior executives as part of the acquisition of Second Story. The Company valued these shares based on the 90-day trailing average closing price of the Company’s common stock on the acquisition date, less a reduction in fair value to reflect the impact of the selling restrictions. The restrictions will lapse at various dates through October 1, 2016.</t>
  </si>
  <si>
    <t>On December 30, 2013, the Company issued 84,166 shares of common stock from treasury shares to the former owners of La Comunidad as part of the acquisition. The Company valued these shares based on the closing price of the Company common stock on the issuance date less a reduction in fair value to reflect the impact of the selling restrictions. The restrictions will lapse at various dates through December 31, 2017.</t>
  </si>
  <si>
    <t>(c)    Treasury Stock</t>
  </si>
  <si>
    <t>The Company uses the cost method to account for its treasury stock transactions. Shares of treasury stock are issued in connection with the Company’s stock option plans, restricted stock plans, employee stock purchase plan, and acquisitions using the average cost basis method. On May 9, 2012, the Board of Directors authorized a stock repurchase program of up to $100 million of the Company’s common stock over the next two years. Under the program, management of the Company is authorized to repurchase shares through Rule 10b5-1 plans, open market purchases, privately negotiated transactions, block purchases or otherwise in accordance with applicable federal securities laws, including Rule 10b-18 of the Securities Exchange Act of 1934, as amended. Depending on market conditions and other factors, the repurchases may be commenced or suspended at any time or from time to time, without prior notice. During the year ended December 31, 2013, the Company settled repurchases of 38,257 shares of its common stock at an average price of $14.94 per share for an aggregate purchase price of $0.6 million, including transaction costs. During the year ended December 31, 2012, the Company settled repurchases of 4,230,039 shares of its common stock at an average price of $10.54 per share for an aggregate purchase price of $44.6 million, including transaction costs. As of December 31, 2013, $54.8 million remained available for repurchase under this program. During 2011, the Company did not repurchase any shares of its common stock.</t>
  </si>
  <si>
    <t>(d)    Net Income Per Share</t>
  </si>
  <si>
    <t>The following table presents the computation of basic and diluted net income per share for the periods presented (in thousands, except per share amounts):</t>
  </si>
  <si>
    <t>Basic net income per share:</t>
  </si>
  <si>
    <t>Weighted average common shares outstanding</t>
  </si>
  <si>
    <t>Diluted net income per share:</t>
  </si>
  <si>
    <t>Anti-dilutive options and share-based awards not included in the calculation</t>
  </si>
  <si>
    <t>Weighted average dilutive common share equivalents include the dilutive impact of deferred stock consideration and restricted stock associated with the acquisitions of La Comunidad, (m)Phasize, Second Story, and DAD. These shares are reflected in weighted average dilutive common share equivalents as they were contingent shares during the relevant periods presented.</t>
  </si>
  <si>
    <t>(e)    Accumulated Other Comprehensive Loss</t>
  </si>
  <si>
    <t>The following table presents the components of accumulated other comprehensive loss (in thousands):</t>
  </si>
  <si>
    <t>Cumulative foreign currency translation adjustments</t>
  </si>
  <si>
    <t>(36,502</t>
  </si>
  <si>
    <t>(25,943</t>
  </si>
  <si>
    <t>Net unrealized loss on available-for-sale securities</t>
  </si>
  <si>
    <t>(49</t>
  </si>
  <si>
    <t>(73</t>
  </si>
  <si>
    <t>(36,551</t>
  </si>
  <si>
    <t>(26,016</t>
  </si>
  <si>
    <t>Noncontrolling Interest Subject to Put Provisions</t>
  </si>
  <si>
    <t>Noncontrolling Interest [Abstract]</t>
  </si>
  <si>
    <r>
      <t xml:space="preserve">The Company has potential obligations to purchase the noncontrolling interests held by third parties in connection with its acquisition of iThink. See Note 3, </t>
    </r>
    <r>
      <rPr>
        <i/>
        <sz val="10"/>
        <color theme="1"/>
        <rFont val="Times New Roman"/>
        <family val="1"/>
      </rPr>
      <t>Business Acquisitions</t>
    </r>
    <r>
      <rPr>
        <sz val="10"/>
        <color theme="1"/>
        <rFont val="Times New Roman"/>
        <family val="1"/>
      </rPr>
      <t>. These obligations are in the form of put provisions that are exercisable at the third-party owners’ discretion, within the specified period, as outlined in the iThink purchase and sale agreement. If these put provisions are exercised by the third parties within the specified period, the Company will be required to purchase all of the third-party owners’ noncontrolling interests at a determined put price as outlined in the iThink purchase and sale agreement, which is based on a specified factor multiplied by the average quarterly EBITDA achieved in the 12 quarters subsequent to the acquisition date. The put provisions are not exercisable until after the fiscal year ending December 31, 2015.</t>
    </r>
  </si>
  <si>
    <t>The acquisition date fair value of the noncontrolling interest was derived by extrapolating the fair value of the noncontrolling interest ownership based on the consideration transferred for the controlling interest in connection with the acquisition of the majority interest of iThink, net of a discount factor, to take into account the noncontrolling interest’s lack of marketability.</t>
  </si>
  <si>
    <t>As of December 31, 2013, the Company’s potential obligations under these put options were approximately $0.8 million, of which none were exercisable.</t>
  </si>
  <si>
    <t>The following table presents a roll forward of the noncontrolling interest subject to put provisions from the date of acquisition of iThink (January 16, 2013) through December 31, 2013 (in thousands):</t>
  </si>
  <si>
    <t>Beginning balance as of January 16, 2013</t>
  </si>
  <si>
    <t>Changes in Parent’s ownership interest in subsidiary</t>
  </si>
  <si>
    <t>(95</t>
  </si>
  <si>
    <t>Net loss</t>
  </si>
  <si>
    <t>(183</t>
  </si>
  <si>
    <t>Other comprehensive income</t>
  </si>
  <si>
    <t>Ending balance as of December 31, 2013</t>
  </si>
  <si>
    <t>During the three months ended December 31, 2013, the Company made additional capital contributions and exercised its Call Option on certain remaining noncontrolling interests which increased the Company’s ownership from 81% to 84% of the outstanding securities of iThink.</t>
  </si>
  <si>
    <t>Segment Reporting</t>
  </si>
  <si>
    <t>Segment Reporting [Abstract]</t>
  </si>
  <si>
    <t>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t>
  </si>
  <si>
    <t>The Company identifies such segments based upon target client markets because each operating segment helps clients identify and act upon opportunities to improve their business performance, but strategically serves different markets. The Company considered qualitative factors, including the economic characteristics of each operating segment to determine if any qualified for aggregation. More specifically, the Company evaluated the economic characteristics, the nature of products and services, the methods used to provide services, the types of customers, and the nature of the corresponding regulatory environment of its operating segments. As a result, the Company has identified the following reportable segments: SapientNitro, Sapient Global Markets, and Sapient Government Services.</t>
  </si>
  <si>
    <r>
      <t xml:space="preserve">The CODM evaluates performance based upon each segment’s operating income, which is defined as income before allocations of certain marketing and general and administrative expenses, including costs associated with its restructuring events (as described in Note 10, </t>
    </r>
    <r>
      <rPr>
        <i/>
        <sz val="10"/>
        <color theme="1"/>
        <rFont val="Times New Roman"/>
        <family val="1"/>
      </rPr>
      <t>Restructuring and Other Related Charges</t>
    </r>
    <r>
      <rPr>
        <sz val="10"/>
        <color theme="1"/>
        <rFont val="Times New Roman"/>
        <family val="1"/>
      </rPr>
      <t xml:space="preserve">). These charges are excluded from evaluation of performance because these activities and costs generally impact areas that support the segments and, therefore, are managed separately. Management does not allocate amortization of purchased intangible assets, acquisition costs, stock-based compensation expense, or interest and other income to the segments for the review of results by the CODM. Asset information by segment is not reported to or reviewed by the CODM, and therefore, the Company has not disclosed asset information for the segments. The accounting policies of the segments are the same as those described in Note 2, </t>
    </r>
    <r>
      <rPr>
        <i/>
        <sz val="10"/>
        <color theme="1"/>
        <rFont val="Times New Roman"/>
        <family val="1"/>
      </rPr>
      <t>Summary of Significant Accounting Policies.</t>
    </r>
  </si>
  <si>
    <t>The following tables present the service revenues and income from operations attributable to the Company’s reportable segments for the periods presented (in thousands):</t>
  </si>
  <si>
    <t>Service Revenues:</t>
  </si>
  <si>
    <t>SapientNitro</t>
  </si>
  <si>
    <t>Sapient Global Markets</t>
  </si>
  <si>
    <t>Sapient Government Services</t>
  </si>
  <si>
    <t>Total service revenues</t>
  </si>
  <si>
    <t>Income Before Income Taxes:</t>
  </si>
  <si>
    <t>Total reportable segments operating income(1)</t>
  </si>
  <si>
    <t>Less: reconciling items(2)</t>
  </si>
  <si>
    <t>(278,012</t>
  </si>
  <si>
    <t>(243,662</t>
  </si>
  <si>
    <t>(217,392</t>
  </si>
  <si>
    <t>Segment operating income reflects only the direct controllable expenses of each business unit segment. It does not represent the total operating results for each business unit, as it does not contain an allocation of certain corporate and general and administrative expenses incurred in support of the business unit segments. Segment operating income reflects restructuring charges allocated to the SapientNitro and Sapient Global Markets reportable segments consisting of $1.3 million and $0.5 million, respectively, for the year ended December 31, 2013.</t>
  </si>
  <si>
    <t>Adjustments that are made to reconcile total reportable segments operating income to consolidated income before income taxes include the following (in thousands):</t>
  </si>
  <si>
    <t>Centrally managed functions</t>
  </si>
  <si>
    <t>(172</t>
  </si>
  <si>
    <t>Impairment of intangible assets</t>
  </si>
  <si>
    <t>Interest and other income, net</t>
  </si>
  <si>
    <t>(4,890</t>
  </si>
  <si>
    <t>(4,584</t>
  </si>
  <si>
    <t>(6,342</t>
  </si>
  <si>
    <t>Unallocated benefits(a)</t>
  </si>
  <si>
    <t>(3,500</t>
  </si>
  <si>
    <t>Total reconciling items</t>
  </si>
  <si>
    <t>(a)</t>
  </si>
  <si>
    <t>Reflects stock option restatement-related benefits.</t>
  </si>
  <si>
    <t>Geographic Data</t>
  </si>
  <si>
    <r>
      <t xml:space="preserve">The Company does not internally measure or report revenues by individual service offering as providing such information is impracticable and, therefore, the Company has not disclosed the revenues from external customers for each service offering described in Note 2(m), </t>
    </r>
    <r>
      <rPr>
        <i/>
        <sz val="10"/>
        <color theme="1"/>
        <rFont val="Times New Roman"/>
        <family val="1"/>
      </rPr>
      <t>Summary of Significant Accounting Policies — Revenue Recognition.</t>
    </r>
  </si>
  <si>
    <t>The following tables present data for the geographic regions in which the Company operates (in thousands):</t>
  </si>
  <si>
    <t>Service Revenues (1):</t>
  </si>
  <si>
    <t>United Kingdom</t>
  </si>
  <si>
    <t>Rest of International</t>
  </si>
  <si>
    <t>Long-lived tangible assets (2):</t>
  </si>
  <si>
    <t>India</t>
  </si>
  <si>
    <t>Total long-lived tangible assets(3)</t>
  </si>
  <si>
    <t>Allocation of service revenues to individual countries is based on the location of the Sapient legal entity that contracts with the customer.</t>
  </si>
  <si>
    <t>Allocation of long-lived tangible assets to individual countries is based on the location of the Sapient legal entity that has title to the assets.</t>
  </si>
  <si>
    <t>Reflects net book value of the Company’s property and equipment.</t>
  </si>
  <si>
    <t>Prepaid Expenses and Other Current Assets, Accrued Expenses and Other Long-Term Liabilities</t>
  </si>
  <si>
    <t>Organization Consolidation And Presentation Of Financial Statements [Abstract]</t>
  </si>
  <si>
    <t>The following table presents the components of selected balance sheet items as of December 31, 2013 and 2012 (in thousands):</t>
  </si>
  <si>
    <t>Prepaid expenses and other current assets:</t>
  </si>
  <si>
    <t>Prepaid taxes</t>
  </si>
  <si>
    <t>Prepaid rent</t>
  </si>
  <si>
    <t>Prepaid media</t>
  </si>
  <si>
    <t>Prepaid insurance</t>
  </si>
  <si>
    <t>Prepaid other</t>
  </si>
  <si>
    <t>Total prepaid expenses and other current assets</t>
  </si>
  <si>
    <t>Accrued expenses:</t>
  </si>
  <si>
    <t>Accrued accounts payable</t>
  </si>
  <si>
    <t>Acquisition-related liabilities</t>
  </si>
  <si>
    <t>VAT tax payable</t>
  </si>
  <si>
    <t>Accrued media</t>
  </si>
  <si>
    <t>Other accrued expenses</t>
  </si>
  <si>
    <t>Total accrued expenses</t>
  </si>
  <si>
    <t>Other long-term liabilities:</t>
  </si>
  <si>
    <t>Deferred rent</t>
  </si>
  <si>
    <t>Unrecognized tax benefits</t>
  </si>
  <si>
    <t>Contingent consideration liabilities associated with acquisitions</t>
  </si>
  <si>
    <t>Total other long-term liabilities</t>
  </si>
  <si>
    <t>Interest and Other Income, Net</t>
  </si>
  <si>
    <t>Other Income And Expenses [Abstract]</t>
  </si>
  <si>
    <t>(20) Interest and Other Income, Net</t>
  </si>
  <si>
    <t>The following table presents the components of interest and other income, net, for the years ended December 31, 2013, 2012 and 2011 (in thousands):</t>
  </si>
  <si>
    <t>Years Ended December 31,</t>
  </si>
  <si>
    <t>Interest income</t>
  </si>
  <si>
    <t>Interest expense</t>
  </si>
  <si>
    <t>(2,619</t>
  </si>
  <si>
    <t>(1,818</t>
  </si>
  <si>
    <t>(273</t>
  </si>
  <si>
    <t>Restatement</t>
  </si>
  <si>
    <t>The Company has restated its consolidated financial statements for the years ended December 31, 2012 and 2011 and its unaudited quarterly financial information for each of the quarters in the year ended December 31, 2012 and for the first three quarters in the year ended December 31, 2013, to correct primarily the manner in which the Company recorded certain tax liabilities resulting from the movement of our employees globally.</t>
  </si>
  <si>
    <t>As disclosed previously in the Company’s Quarterly Report on Form 10-Q for the quarter ended March 31, 2013, the Company identified certain prior period errors which affected the interim and annual periods in the years ended December 31, 2006 through 2012. The prior period errors primarily relate to the Company’s unrecorded corporate income and employment tax liabilities resulting from cross-border mobility of employees into various countries in prior periods. More specifically, the Company concluded that during those prior periods several of its subsidiaries had created previously unrecognized permanent establishments in foreign tax jurisdictions as a result of employees working in those foreign countries, which triggered corporate income tax liabilities for those subsidiaries and individual-tax liabilities for some of those employees. The net expense recorded in the interim and annual periods in the years ended December 31, 2006 through December 31, 2012 amounted to $14.2 million.</t>
  </si>
  <si>
    <t>During the quarter ended December 31, 2013, the Company identified certain prior period errors which affected the interim and annual periods in the years ended December 31, 2010 through 2012 and the first three quarters in the year ended December 31, 2013. The prior period errors primarily relate to the Company’s unrecorded employment-related tax liabilities associated with the movement of employees globally. More specifically, the Company did not properly report the appropriate amount of income, and did not withhold and remit the appropriate amount of employment related tax resulting from taxable benefits provided to certain employees on foreign long-term assignments for those periods. The net expense recorded in the interim and annual periods in the years ended December 31, 2010 through December 31, 2012 amounted to $13.1 million. The net expense recorded in the interim periods ended March 31, June 30, and September 30, 2013 amounted to $2.3 million.</t>
  </si>
  <si>
    <t>The Company also has corrected certain other immaterial prior period errors in the Company’s consolidated financial statements into the periods in which they originated.</t>
  </si>
  <si>
    <r>
      <t xml:space="preserve">In evaluating whether the Company’s previously issued consolidated financial statements were materially misstated, the Company considered the guidance in ASC Topic 250, </t>
    </r>
    <r>
      <rPr>
        <i/>
        <sz val="10"/>
        <color theme="1"/>
        <rFont val="Times New Roman"/>
        <family val="1"/>
      </rPr>
      <t>Accounting Changes and Error Corrections</t>
    </r>
    <r>
      <rPr>
        <sz val="10"/>
        <color theme="1"/>
        <rFont val="Times New Roman"/>
        <family val="1"/>
      </rPr>
      <t xml:space="preserve">, ASC Topic 250-10-S99-1, </t>
    </r>
    <r>
      <rPr>
        <i/>
        <sz val="10"/>
        <color theme="1"/>
        <rFont val="Times New Roman"/>
        <family val="1"/>
      </rPr>
      <t>Assessing Materiality</t>
    </r>
    <r>
      <rPr>
        <sz val="10"/>
        <color theme="1"/>
        <rFont val="Times New Roman"/>
        <family val="1"/>
      </rPr>
      <t xml:space="preserve">, and ASC Topic 250-10-S99-2, </t>
    </r>
    <r>
      <rPr>
        <i/>
        <sz val="10"/>
        <color theme="1"/>
        <rFont val="Times New Roman"/>
        <family val="1"/>
      </rPr>
      <t>Considering the Effects of Prior Year Misstatements when Quantifying Misstatements in Current Year Financial Statements</t>
    </r>
    <r>
      <rPr>
        <sz val="10"/>
        <color theme="1"/>
        <rFont val="Times New Roman"/>
        <family val="1"/>
      </rPr>
      <t>. The Company concluded that these errors were in the aggregate material to the prior reporting periods, and therefore, restatement of previously filed financial statements was necessary.</t>
    </r>
  </si>
  <si>
    <t>The adjustments related to the years prior to 2011 are reflected in the beginning retained earnings for 2011. The cumulative impact of these adjusting entries decreased retained earnings by $11.8 million, net of tax, at the beginning of 2011.</t>
  </si>
  <si>
    <t>The account balances labeled “As Reported” in the following tables for the years ended December 31, 2012 and 2011 represent the previously reported audited balances in the Company’s Annual Report on Form 10-K for the year ended December 31, 2012.</t>
  </si>
  <si>
    <t>The effects of these prior period errors on the consolidated financial statements are as follows (in thousands, except per share amounts):</t>
  </si>
  <si>
    <t>Year Ended December 31, 2012</t>
  </si>
  <si>
    <t>Consolidated Statement of Operations:</t>
  </si>
  <si>
    <t>As Reported</t>
  </si>
  <si>
    <t>Adjustments</t>
  </si>
  <si>
    <t>(In thousands, except per share amounts)</t>
  </si>
  <si>
    <t>Acquisition costs and other related charges</t>
  </si>
  <si>
    <t>(8,086</t>
  </si>
  <si>
    <t>(1,664</t>
  </si>
  <si>
    <t>(6,422</t>
  </si>
  <si>
    <t>(0.04</t>
  </si>
  <si>
    <t>(0.05</t>
  </si>
  <si>
    <t>Consolidated Statement of Comprehensive Income:</t>
  </si>
  <si>
    <t>As Reported</t>
  </si>
  <si>
    <t>Other comprehensive income:</t>
  </si>
  <si>
    <t>Net unrealized gain on available-for-sale investments, net of taxes</t>
  </si>
  <si>
    <t>Year Ended December 31, 2011</t>
  </si>
  <si>
    <t>(6,842</t>
  </si>
  <si>
    <t>(923</t>
  </si>
  <si>
    <t>(5,919</t>
  </si>
  <si>
    <t>(In thousands, except per share amounts)</t>
  </si>
  <si>
    <t>Other comprehensive loss:</t>
  </si>
  <si>
    <t>(19,551</t>
  </si>
  <si>
    <t>Other comprehensive loss</t>
  </si>
  <si>
    <t>(19,529</t>
  </si>
  <si>
    <t>Consolidated Balance Sheet:</t>
  </si>
  <si>
    <t>ASSETS</t>
  </si>
  <si>
    <t>Accounts receivable, net of allowance for doubtful accounts of $0 at December 31, 2012</t>
  </si>
  <si>
    <t>(171</t>
  </si>
  <si>
    <t>(1,160</t>
  </si>
  <si>
    <t>LIABILITIES AND STOCKHOLDERS’ EQUITY</t>
  </si>
  <si>
    <t>Commitments and contingencies</t>
  </si>
  <si>
    <t>Noncontrolling interest subject to put provisions</t>
  </si>
  <si>
    <t>Stockholders’ equity:</t>
  </si>
  <si>
    <t>Preferred stock, par value $0.01 per share, 5,000,000 shares authorized and none issued or outstanding at December 31, 2012</t>
  </si>
  <si>
    <t>Common stock, par value $0.01 per share, 200,000,000 shares authorized, 142,171,451 shares issued, and 138,018,416 shares outstanding at December 31, 2012</t>
  </si>
  <si>
    <t>Treasury stock, at cost, 4,153,035 shares at December 31, 2012</t>
  </si>
  <si>
    <t>(43,755</t>
  </si>
  <si>
    <t>(24,141</t>
  </si>
  <si>
    <t>Total Sapient Corporation stockholders’ equity</t>
  </si>
  <si>
    <t>Total liabilities and stockholders’ equity</t>
  </si>
  <si>
    <t>Consolidated Statement of Cash Flows Amounts:</t>
  </si>
  <si>
    <t>Year Ended December 31, 2012</t>
  </si>
  <si>
    <t>(In thousands)</t>
  </si>
  <si>
    <t>(3,164</t>
  </si>
  <si>
    <t>(9,440</t>
  </si>
  <si>
    <t>(9,269</t>
  </si>
  <si>
    <t>Cash paid for acquisitions, net of cash received</t>
  </si>
  <si>
    <t>(17,524</t>
  </si>
  <si>
    <t>(764</t>
  </si>
  <si>
    <t>(18,288</t>
  </si>
  <si>
    <t>(1,854</t>
  </si>
  <si>
    <t>(2,490</t>
  </si>
  <si>
    <t>(4,344</t>
  </si>
  <si>
    <t>(55,409</t>
  </si>
  <si>
    <t>(3,254</t>
  </si>
  <si>
    <t>(58,663</t>
  </si>
  <si>
    <t>Net cash used in financing activities</t>
  </si>
  <si>
    <t>(33,230</t>
  </si>
  <si>
    <t>Increase in cash and cash equivalents</t>
  </si>
  <si>
    <t>(2,704</t>
  </si>
  <si>
    <t>(4,222</t>
  </si>
  <si>
    <t>(4,108</t>
  </si>
  <si>
    <t>(80,966</t>
  </si>
  <si>
    <t>(42,581</t>
  </si>
  <si>
    <t>(15,363</t>
  </si>
  <si>
    <t>(7,042</t>
  </si>
  <si>
    <t>The following tables present consolidated unaudited quarterly financial data for the first three quarters in the year ended December 31, 2013:</t>
  </si>
  <si>
    <t>March 31, 2013</t>
  </si>
  <si>
    <t>June 30, 2013</t>
  </si>
  <si>
    <t>Consolidated Unaudited Balance Sheet:</t>
  </si>
  <si>
    <t>Accounts receivable, net of allowance for doubtful accounts of $0 at March 31 and June 30, 2013</t>
  </si>
  <si>
    <t>(7,480</t>
  </si>
  <si>
    <t>(15,043</t>
  </si>
  <si>
    <t>(15,865</t>
  </si>
  <si>
    <t>(7,146</t>
  </si>
  <si>
    <t>(6,805</t>
  </si>
  <si>
    <t>(21,441</t>
  </si>
  <si>
    <t>(21,893</t>
  </si>
  <si>
    <t>Preferred stock, par value $0.01 per share, 5,000,000 shares authorized and none issued or outstanding at March 31 and June 30, 2013</t>
  </si>
  <si>
    <t>Common stock, par value $0.01 per share, 200,000,000 shares authorized, 142,588,367 and 143,966,276 shares issued, and 138,435,332 and 139,813,241 shares outstanding at March 31, and June 30, 2013, respectively</t>
  </si>
  <si>
    <t>Treasury stock, at cost, 4,153,035 shares at March 31 and June 30, 2013</t>
  </si>
  <si>
    <t>(32,531</t>
  </si>
  <si>
    <t>(42,892</t>
  </si>
  <si>
    <t>(10,730</t>
  </si>
  <si>
    <t>(11,264</t>
  </si>
  <si>
    <t>September 30, 2013</t>
  </si>
  <si>
    <t>Accounts receivable, net of allowance for doubtful accounts of $0 at September 30, 2013</t>
  </si>
  <si>
    <t>(16,688</t>
  </si>
  <si>
    <t>(6,427</t>
  </si>
  <si>
    <t>(22,309</t>
  </si>
  <si>
    <t>Preferred stock, par value $0.01 per share, 5,000,000 shares authorized and none issued or outstanding at September 30, 2013</t>
  </si>
  <si>
    <t>Common stock, par value $0.01 per share, 200,000,000 shares authorized, 144,326,146 shares issued, and 140,120,721 shares outstanding at September 30, 2013</t>
  </si>
  <si>
    <t>Treasury stock, at cost, 4,205,425 shares at September 30, 2013</t>
  </si>
  <si>
    <t>(44,435</t>
  </si>
  <si>
    <t>(40,328</t>
  </si>
  <si>
    <t>(11,768</t>
  </si>
  <si>
    <t>Three Months Ended</t>
  </si>
  <si>
    <t>Consolidated Unaudited Statement of Operations:</t>
  </si>
  <si>
    <t>(43</t>
  </si>
  <si>
    <t>(812</t>
  </si>
  <si>
    <t>(151</t>
  </si>
  <si>
    <t>(661</t>
  </si>
  <si>
    <t>(46</t>
  </si>
  <si>
    <t>(0.01</t>
  </si>
  <si>
    <t>Consolidated Unaudited Statement of Comprehensive Income:</t>
  </si>
  <si>
    <t>(6,509</t>
  </si>
  <si>
    <t>(6,505</t>
  </si>
  <si>
    <t>Total comprehensive loss</t>
  </si>
  <si>
    <t>(636</t>
  </si>
  <si>
    <t>(36</t>
  </si>
  <si>
    <t>(600</t>
  </si>
  <si>
    <t>Six Months Ended</t>
  </si>
  <si>
    <t>(41</t>
  </si>
  <si>
    <t>(83</t>
  </si>
  <si>
    <t>(31</t>
  </si>
  <si>
    <t>(1,284</t>
  </si>
  <si>
    <t>(384</t>
  </si>
  <si>
    <t>(813</t>
  </si>
  <si>
    <t>(1,625</t>
  </si>
  <si>
    <t>(278</t>
  </si>
  <si>
    <t>(429</t>
  </si>
  <si>
    <t>(535</t>
  </si>
  <si>
    <t>(1,196</t>
  </si>
  <si>
    <t>(87</t>
  </si>
  <si>
    <t>Consolidated Unaudited Statement of</t>
  </si>
  <si>
    <t>Comprehensive Income:</t>
  </si>
  <si>
    <t>(10,555</t>
  </si>
  <si>
    <t>(17,063</t>
  </si>
  <si>
    <t>Net unrealized gain on available-for-sale investments</t>
  </si>
  <si>
    <t>(10,475</t>
  </si>
  <si>
    <t>(16,979</t>
  </si>
  <si>
    <t>(155</t>
  </si>
  <si>
    <t>(190</t>
  </si>
  <si>
    <t>Nine Months Ended</t>
  </si>
  <si>
    <t>(42</t>
  </si>
  <si>
    <t>(125</t>
  </si>
  <si>
    <t>(28</t>
  </si>
  <si>
    <t>(1,268</t>
  </si>
  <si>
    <t>(1,652</t>
  </si>
  <si>
    <t>(2,437</t>
  </si>
  <si>
    <t>(811</t>
  </si>
  <si>
    <t>(2,436</t>
  </si>
  <si>
    <t>(309</t>
  </si>
  <si>
    <t>(738</t>
  </si>
  <si>
    <t>(502</t>
  </si>
  <si>
    <t>(1,698</t>
  </si>
  <si>
    <t>(175</t>
  </si>
  <si>
    <t>Other comprehensive income (loss):</t>
  </si>
  <si>
    <t>(14,449</t>
  </si>
  <si>
    <t>Net unrealized gain (loss) on available-for-sale investments, net of taxes</t>
  </si>
  <si>
    <t>(55</t>
  </si>
  <si>
    <t>Net unrealized gain (loss) on available-for-sale investments</t>
  </si>
  <si>
    <t>(14,420</t>
  </si>
  <si>
    <t>Total comprehensive income (loss)</t>
  </si>
  <si>
    <t>(92</t>
  </si>
  <si>
    <t>(282</t>
  </si>
  <si>
    <t>The following tables present consolidated unaudited quarterly financial data in the interim periods in the year ended December 31, 2012:</t>
  </si>
  <si>
    <t>Accounts receivable, net of allowance for doubtful accounts of $86 and $12 at March 31 and June 30, 2012, respectively</t>
  </si>
  <si>
    <t>Preferred stock, par value $0.01 per share, 5,000,000 shares authorized and none issued or outstanding at March 31 and June 30, 2012</t>
  </si>
  <si>
    <t>Common stock, par value $0.01 per share, 200,000,000 shares authorized, 140,509,161 and 141,455,777 shares issued, and 140,393,845 and 137,902,361 shares outstanding at March 31 and June 30, 2012, respectively</t>
  </si>
  <si>
    <t>Treasury stock, at cost, 115,316 and 3,553,416 shares at March 31 and June 30, 2012, respectively</t>
  </si>
  <si>
    <t>(762</t>
  </si>
  <si>
    <t>(37,782</t>
  </si>
  <si>
    <t>(22,381</t>
  </si>
  <si>
    <t>(33,073</t>
  </si>
  <si>
    <t>(27,925</t>
  </si>
  <si>
    <t>(19,490</t>
  </si>
  <si>
    <t>(47,415</t>
  </si>
  <si>
    <t>(13,245</t>
  </si>
  <si>
    <t>(21,100</t>
  </si>
  <si>
    <t>(34,345</t>
  </si>
  <si>
    <t>Total Sapient Corporation stockholders’</t>
  </si>
  <si>
    <t>equity</t>
  </si>
  <si>
    <t>)</t>
  </si>
  <si>
    <t>September 30, 2012</t>
  </si>
  <si>
    <t>Consolidated Unaudited Balance Sheet:</t>
  </si>
  <si>
    <t>Accounts receivable, net of allowance for doubtful accounts of $0 at September 30, 2012</t>
  </si>
  <si>
    <t>Preferred stock, par value $0.01 per share, 5,000,000 shares authorized and none issued or outstanding at September 30, 2012</t>
  </si>
  <si>
    <t>Common stock, par value $0.01 per share, 200,000,000 shares authorized, 142,062,641 shares issued, and 137,687,825 shares outstanding at September 30, 2012</t>
  </si>
  <si>
    <t>Treasury stock, at cost, 4,374,816 shares at September 30, 2012</t>
  </si>
  <si>
    <t>(45,665</t>
  </si>
  <si>
    <t>(22,464</t>
  </si>
  <si>
    <t>(22,523</t>
  </si>
  <si>
    <t>(14,281</t>
  </si>
  <si>
    <t>March 31, 2012</t>
  </si>
  <si>
    <t>(76</t>
  </si>
  <si>
    <t>(2,034</t>
  </si>
  <si>
    <t>(262</t>
  </si>
  <si>
    <t>(1,772</t>
  </si>
  <si>
    <t>(0.02</t>
  </si>
  <si>
    <t>Operations:</t>
  </si>
  <si>
    <t>(14</t>
  </si>
  <si>
    <t>(90</t>
  </si>
  <si>
    <t>(2,018</t>
  </si>
  <si>
    <t>(4,051</t>
  </si>
  <si>
    <t>(408</t>
  </si>
  <si>
    <t>(670</t>
  </si>
  <si>
    <t>(1,610</t>
  </si>
  <si>
    <t>(3,381</t>
  </si>
  <si>
    <t>(0.03</t>
  </si>
  <si>
    <t>(10,683</t>
  </si>
  <si>
    <t>(1,065</t>
  </si>
  <si>
    <t>(7</t>
  </si>
  <si>
    <t>(10,690</t>
  </si>
  <si>
    <t>(1,061</t>
  </si>
  <si>
    <t>(19</t>
  </si>
  <si>
    <t>(109</t>
  </si>
  <si>
    <t>(6,069</t>
  </si>
  <si>
    <t>(595</t>
  </si>
  <si>
    <t>(1,265</t>
  </si>
  <si>
    <t>(1,423</t>
  </si>
  <si>
    <t>(4,804</t>
  </si>
  <si>
    <t>(2,016</t>
  </si>
  <si>
    <t>(399</t>
  </si>
  <si>
    <t>(1,617</t>
  </si>
  <si>
    <t>The following tables present consolidated unaudited balance sheets as of December 31, 2011, 2010, and 2009:</t>
  </si>
  <si>
    <t>Accounts receivable, net of allowance for doubtful accounts of $86 and $91 at December 31, 2011 and 2010, respectively</t>
  </si>
  <si>
    <t>Preferred stock, par value $0.01 per share, 5,000,000 shares authorized and none issued or outstanding at December 31, 2011 and 2010</t>
  </si>
  <si>
    <t>Common stock, par value $0.01 per share, 200,000,000 shares authorized, 140,238,302 and 137,307,612 shares issued, and 140,122,986 and 136,848,948 shares outstanding at December 31, 2011 and 2010, respectively</t>
  </si>
  <si>
    <t>Treasury stock, at cost, 115,316 and 458,664 shares at December 31, 2011 and 2010, respectively</t>
  </si>
  <si>
    <t>(2,466</t>
  </si>
  <si>
    <t>(32,021</t>
  </si>
  <si>
    <t>(12,492</t>
  </si>
  <si>
    <t>(37,409</t>
  </si>
  <si>
    <t>(17,719</t>
  </si>
  <si>
    <t>(55,128</t>
  </si>
  <si>
    <t>(110,085</t>
  </si>
  <si>
    <t>(11,800</t>
  </si>
  <si>
    <t>(121,885</t>
  </si>
  <si>
    <t>Accounts receivable, net of allowance for doubtful accounts of $610 at December 31, 2009</t>
  </si>
  <si>
    <t>Preferred stock, par value $0.01 per share, 5,000,000 shares authorized and none issued or outstanding at December 31, 2009</t>
  </si>
  <si>
    <t>Common stock, par value $0.01 per share, 200,000,000 shares authorized, 133,272,997 shares issued at December 31, 2009</t>
  </si>
  <si>
    <t>Treasury stock, at cost, 444,418 shares at December 31, 2009</t>
  </si>
  <si>
    <t>(2,316</t>
  </si>
  <si>
    <t>(12,421</t>
  </si>
  <si>
    <t>(152,763</t>
  </si>
  <si>
    <t>(7,131</t>
  </si>
  <si>
    <t>(159,894</t>
  </si>
  <si>
    <t>Subsequent Events</t>
  </si>
  <si>
    <t>Subsequent Events [Abstract]</t>
  </si>
  <si>
    <t>On February 5, 2014, the Company acquired 100% of the outstanding equity of OnPoint Consulting, Inc. (“OnPoint”), a technology consulting firm providing enterprise systems and infrastructure services to Federal government customers based in Arlington, Virginia. The Company acquired OnPoint to expand its portfolio of government clients and contracts for application development cyber-security services and IT infrastructure services. This transaction will be accounted for as a business combination using the acquisition method. The Company made an initial cash payment of $12.5 million upon closing. Due to the timing of this acquisition, certain disclosures, including the preliminary allocation of the purchase price, have been omitted from this Annual Report on Form 10-K because the initial accounting for the business combination was incomplete as of the filing date.</t>
  </si>
  <si>
    <t>Quarterly Financial Results (Unaudited)</t>
  </si>
  <si>
    <t>Quarterly Financial Information Disclosure [Abstract]</t>
  </si>
  <si>
    <r>
      <t xml:space="preserve">As discussed further in Note 21, </t>
    </r>
    <r>
      <rPr>
        <i/>
        <sz val="10"/>
        <color theme="1"/>
        <rFont val="Times New Roman"/>
        <family val="1"/>
      </rPr>
      <t>Restatement</t>
    </r>
    <r>
      <rPr>
        <sz val="10"/>
        <color theme="1"/>
        <rFont val="Times New Roman"/>
        <family val="1"/>
      </rPr>
      <t>, the Company has restated its consolidated financial statements for the years ended December 31, 2012 and 2011 and its unaudited quarterly financial information for each of the quarters in the year ended December 31, 2012 and for the first three quarters in the year ended December 31, 2013 (collectively, the “Restated Periods”).</t>
    </r>
  </si>
  <si>
    <r>
      <t>The quarterly financial results presented in the tables below reflect the impacts of the restatement adjustments of all restated periods</t>
    </r>
    <r>
      <rPr>
        <i/>
        <sz val="10"/>
        <color theme="1"/>
        <rFont val="Times New Roman"/>
        <family val="1"/>
      </rPr>
      <t>.</t>
    </r>
    <r>
      <rPr>
        <sz val="10"/>
        <color theme="1"/>
        <rFont val="Times New Roman"/>
        <family val="1"/>
      </rPr>
      <t xml:space="preserve"> The quarterly operating results are not necessarily indicative of future results of operations.</t>
    </r>
  </si>
  <si>
    <t>The following tables present quarterly financial data for the year ended December 31, 2013:</t>
  </si>
  <si>
    <r>
      <t> </t>
    </r>
    <r>
      <rPr>
        <sz val="7.5"/>
        <color theme="1"/>
        <rFont val="Calibri"/>
        <family val="2"/>
        <scheme val="minor"/>
      </rPr>
      <t> </t>
    </r>
  </si>
  <si>
    <t>March 31,</t>
  </si>
  <si>
    <t>June 30,</t>
  </si>
  <si>
    <t>September 30,</t>
  </si>
  <si>
    <t>(8</t>
  </si>
  <si>
    <t>The following tables present quarterly financial data for the year ended December 31, 2012:</t>
  </si>
  <si>
    <t>Schedule II - Valuation and Qualifying Accounts and Reserves</t>
  </si>
  <si>
    <t>Valuation And Qualifying Accounts [Abstract]</t>
  </si>
  <si>
    <t>SAPIENT CORPORATION</t>
  </si>
  <si>
    <t>SCHEDULE II — VALUATION AND QUALIFYING ACCOUNTS AND RESERVES</t>
  </si>
  <si>
    <t>Years Ended December 31, 2013, 2012 and 2011</t>
  </si>
  <si>
    <t>Allowance for Doubtful Accounts</t>
  </si>
  <si>
    <t>Balance at</t>
  </si>
  <si>
    <t>Beginning  of</t>
  </si>
  <si>
    <t>Year</t>
  </si>
  <si>
    <t>Charge (Benefit)</t>
  </si>
  <si>
    <t>to Expense</t>
  </si>
  <si>
    <t>Recoveries</t>
  </si>
  <si>
    <t>Write-Offs</t>
  </si>
  <si>
    <t>End of  Year</t>
  </si>
  <si>
    <t>(in thousands)</t>
  </si>
  <si>
    <t>Year ended December 31, 2011 (As Restated)</t>
  </si>
  <si>
    <t>(33</t>
  </si>
  <si>
    <t>Year ended December 31, 2012 (As Restated)</t>
  </si>
  <si>
    <t>(86</t>
  </si>
  <si>
    <t>Year ended December 31, 2013</t>
  </si>
  <si>
    <t>Summary of Significant Accounting Policies (Policies)</t>
  </si>
  <si>
    <t>Principles of Consolidation and Basis of Presentation</t>
  </si>
  <si>
    <t>Use of Estimates</t>
  </si>
  <si>
    <t>Foreign Currency Translation and Transactions</t>
  </si>
  <si>
    <t>Cash and Cash Equivalents and Restricted Cash</t>
  </si>
  <si>
    <t>Marketable Securities, Investments and Other Financial Assets</t>
  </si>
  <si>
    <t>Financial Instruments and Concentration of Credit Risk</t>
  </si>
  <si>
    <t>Derivative Financial Instruments</t>
  </si>
  <si>
    <t>Costs Incurred to Develop Computer Software for Internal Use</t>
  </si>
  <si>
    <t>Costs Incurred to Sell, Lease, or Otherwise Market Computer Software</t>
  </si>
  <si>
    <t>Purchased Intangible Assets and Goodwill</t>
  </si>
  <si>
    <t>Valuation of Long-Lived Assets</t>
  </si>
  <si>
    <t>Revenue Recognition and Allowance for Doubtful Accounts</t>
  </si>
  <si>
    <t>Stock-Based Compensation</t>
  </si>
  <si>
    <t>Advertising Costs</t>
  </si>
  <si>
    <t>Net Income Per Share</t>
  </si>
  <si>
    <t>Comprehensive Income</t>
  </si>
  <si>
    <t>New Accounting Pronouncements</t>
  </si>
  <si>
    <t>Accounting Changes and Error Corrections</t>
  </si>
  <si>
    <t>Summary of Significant Accounting Policies (Tables)</t>
  </si>
  <si>
    <t>Fair Values of Derivative Assets and Liabilities Recorded on Consolidated Balance Sheets</t>
  </si>
  <si>
    <t>Effect of Net Realized and Unrealized Gains and Losses of Foreign Exchange Option Contracts on Results of Operations</t>
  </si>
  <si>
    <t>The following table presents the effect of realized and unrealized gains and losses, net, of the Company’s foreign exchange option contracts on its results of operations for the years ended December 31, 2013, 2012 and 2011 (in thousands):</t>
  </si>
  <si>
    <t>Business Acquisitions (Tables)</t>
  </si>
  <si>
    <t>Estimated Fair Values and Useful Lives of Intangible Assets Acquired</t>
  </si>
  <si>
    <t>The following table presents the estimated fair values (in thousands) and useful lives of intangible assets acquired:</t>
  </si>
  <si>
    <t>iThink Communication and Advertising Limited [Member]</t>
  </si>
  <si>
    <t>D&amp;D Holdings Limited [Member]</t>
  </si>
  <si>
    <t>Company's Consolidated Results of Operations</t>
  </si>
  <si>
    <t>The pro forma financial information is presented for comparative purposes only and is not necessarily indicative of the results of operations that actually would have been achieved if the acquisition had taken place at the beginning of 2011, nor is it intended to be a projection of future results.</t>
  </si>
  <si>
    <t>Marketable Securities and Fair Value Disclosures (Tables)</t>
  </si>
  <si>
    <t>Summary of Marketable Securities</t>
  </si>
  <si>
    <t>Fair Value of Assets and Liabilities Measured on Recurring Basis</t>
  </si>
  <si>
    <t>Summary of Changes in Fair Value of Company's Level 3 Financial Assets and Liabilities Measured on Recurring Basis</t>
  </si>
  <si>
    <t>Property and Equipment (Tables)</t>
  </si>
  <si>
    <t>Cost and Accumulated Depreciation of Property and Equipment</t>
  </si>
  <si>
    <t>Goodwill (Tables)</t>
  </si>
  <si>
    <t>Goodwill Allocated to Reportable Segments</t>
  </si>
  <si>
    <t>Purchased Intangible Assets (Tables)</t>
  </si>
  <si>
    <t>Summary of Intangible Assets</t>
  </si>
  <si>
    <t>Estimated Future Amortization Expense of Purchased Intangible Assets</t>
  </si>
  <si>
    <t>The estimated future amortization expense of purchased intangible assets as of December 31, 2013, is as follows (in thousands):</t>
  </si>
  <si>
    <t>Restructuring and Other Related Charges (Tables)</t>
  </si>
  <si>
    <t>Activity Related to Restructuring Event</t>
  </si>
  <si>
    <t>Income Taxes (Tables)</t>
  </si>
  <si>
    <t>Provision for Income Taxes</t>
  </si>
  <si>
    <t>Reconciliation of Effective Tax Rate to Statutory Federal Tax Rate</t>
  </si>
  <si>
    <t>Sources of Income Before Provision for Income Taxes</t>
  </si>
  <si>
    <t>Components of Deferred Income Tax Assets and Liabilities</t>
  </si>
  <si>
    <t>Summary of Changes in Valuation Allowance</t>
  </si>
  <si>
    <t>Roll Forward of Company's Gross Unrecognized Tax Benefits, Excluding Interest and Penalties</t>
  </si>
  <si>
    <t>Commitments and Contingencies (Tables)</t>
  </si>
  <si>
    <t>Future Minimum Rental Commitments Under Non-Cancelable Operating Leases with Initial or Remaining Terms in Excess of One Year</t>
  </si>
  <si>
    <t>Future minimum rental commitments under non-cancelable operating and build-to-suit leases with initial or remaining terms in excess of one year at December 31, 2013 were as follows (in thousands):</t>
  </si>
  <si>
    <t>Stock Plans (Tables)</t>
  </si>
  <si>
    <t>Stock Based Compensation Expense Included in Consolidated Statement of Operations</t>
  </si>
  <si>
    <t>Summary of Activity in Company's Stock Option Plans</t>
  </si>
  <si>
    <t>Activity Relating to RSUs</t>
  </si>
  <si>
    <t>Stockholders' Equity (Tables)</t>
  </si>
  <si>
    <t>Computation of Basic and Diluted Net Income Per Share</t>
  </si>
  <si>
    <t>Accumulated Other Comprehensive Loss</t>
  </si>
  <si>
    <t>Noncontrolling Interest Subject to Put Provisions (Tables)</t>
  </si>
  <si>
    <t>Schedule of Noncontrolling Interest Subject to Put Provisions</t>
  </si>
  <si>
    <t>Segment Reporting (Tables)</t>
  </si>
  <si>
    <t>Service Revenues and Income from Operations Attributable to Reportable Segments</t>
  </si>
  <si>
    <t>Prepaid Expenses and Other Current Assets, Accrued Expenses and Other Long-Term Liabilities (Tables)</t>
  </si>
  <si>
    <t>Summary of Components of Balance Sheet</t>
  </si>
  <si>
    <t>Interest and Other Income, Net (Tables)</t>
  </si>
  <si>
    <t>Components of Interest and Other Income, Net</t>
  </si>
  <si>
    <t>Restatement (Tables)</t>
  </si>
  <si>
    <t>Effects of Prior Period Errors in Consolidated Financial Statements</t>
  </si>
  <si>
    <t>Consolidated Balance Sheet</t>
  </si>
  <si>
    <t>Consolidated Statement of Cash Flows</t>
  </si>
  <si>
    <t>Consolidated Unaudited Quarterly Results of Balance Sheet</t>
  </si>
  <si>
    <t>The following tables present consolidated unaudited quarterly financial data for the first three quarters in the year ended December 31, 2013:</t>
  </si>
  <si>
    <t>Consolidated Unaudited Quarterly Results of Statement of Operations</t>
  </si>
  <si>
    <t>Consolidated Unaudited Quarterly Results of Comprehensive Income</t>
  </si>
  <si>
    <t>Quarterly Financial Results (Unaudited) (Tables)</t>
  </si>
  <si>
    <t>Quarterly Results of Operations</t>
  </si>
  <si>
    <t>Nature of Business - Additional Information (Detail)</t>
  </si>
  <si>
    <t>Segment</t>
  </si>
  <si>
    <t>Number of primary business units</t>
  </si>
  <si>
    <t>Summary of Significant Accounting Policies - Additional Information (Detail)</t>
  </si>
  <si>
    <t>In Millions, unless otherwise specified</t>
  </si>
  <si>
    <t>USD ($)</t>
  </si>
  <si>
    <t>Customer</t>
  </si>
  <si>
    <t>Placed Into Service [Member]</t>
  </si>
  <si>
    <t>Indian Rupee, Foreign Exchange Option Contracts [Member]</t>
  </si>
  <si>
    <t>INR</t>
  </si>
  <si>
    <t>British Pound Sterling, Foreign Exchange Option Contracts [Member]</t>
  </si>
  <si>
    <t>GBP (£)</t>
  </si>
  <si>
    <t>Euro, Foreign Exchange Option Contracts [Member]</t>
  </si>
  <si>
    <t>EUR (€)</t>
  </si>
  <si>
    <t>Cash and Cash Equivalents and Restricted Cash [Member]</t>
  </si>
  <si>
    <t>Software [Member]</t>
  </si>
  <si>
    <t>Software for Internal Use [Member]</t>
  </si>
  <si>
    <t>Construction in Progress [Member]</t>
  </si>
  <si>
    <t>Software for Sale or Lease [Member]</t>
  </si>
  <si>
    <t>Minimum [Member]</t>
  </si>
  <si>
    <t>Maximum [Member]</t>
  </si>
  <si>
    <t>Building [Member]</t>
  </si>
  <si>
    <t>Summary Of Significant Accounting Policies [Line Items]</t>
  </si>
  <si>
    <t>Net (losses) gains from foreign currency transactions</t>
  </si>
  <si>
    <t>Short-term and long-term restricted cash</t>
  </si>
  <si>
    <t>Number of individual client accounted for greater than 10% of service revenues</t>
  </si>
  <si>
    <t>Number of individual client's accounts receivable balance exceeded 10 % of total accounts receivable</t>
  </si>
  <si>
    <t>Instruments covering rolling periods</t>
  </si>
  <si>
    <t>'4 months</t>
  </si>
  <si>
    <t>Notional amounts</t>
  </si>
  <si>
    <t>Settlement of option positions</t>
  </si>
  <si>
    <t>'Three month period ending March 31, 2014</t>
  </si>
  <si>
    <t>Estimated useful lives</t>
  </si>
  <si>
    <t>'3 years</t>
  </si>
  <si>
    <t>'30 years</t>
  </si>
  <si>
    <t>Aggregate fair value of Company's asset retirement obligations classified within other long-term liabilities</t>
  </si>
  <si>
    <t>Aggregate fair value of Company's asset retirement obligations classified within property and equipment</t>
  </si>
  <si>
    <t>Capitalized costs incurred to develop software</t>
  </si>
  <si>
    <t>Costs associated with software developed for internal use</t>
  </si>
  <si>
    <t>Total amortization expense</t>
  </si>
  <si>
    <t>Unamortized capitalized software costs included in "Property and equipment, net" on the consolidated balance sheet</t>
  </si>
  <si>
    <t>Assets Impairment charges</t>
  </si>
  <si>
    <t>Fair value of reporting unit exceeding its carrying value</t>
  </si>
  <si>
    <t>Period of finite-lived purchased intangible assets</t>
  </si>
  <si>
    <t>'1 year</t>
  </si>
  <si>
    <t>'8 years</t>
  </si>
  <si>
    <t>Percentage of estimated uncertain tax benefit</t>
  </si>
  <si>
    <t>Summary of Significant Accounting Policies - Fair Values of Derivative Assets and Liabilities Recorded on Consolidated Balance Sheets (Detail) (USD $)</t>
  </si>
  <si>
    <t>Prepaid Expenses and Other Current Assets [Member]</t>
  </si>
  <si>
    <t>Derivatives, Fair Value [Line Items]</t>
  </si>
  <si>
    <t>Accrued Expenses [Member]</t>
  </si>
  <si>
    <t>Summary of Significant Accounting Policies - Effect of Net Realized and Unrealized Gains and Losses of Foreign Exchange Option Contracts on Results of Operations (Detail) (USD $)</t>
  </si>
  <si>
    <t>Derivative Instruments And Hedging Activities Disclosure [Abstract]</t>
  </si>
  <si>
    <t>Business Acquisitions - Additional Information (Detail) (USD $)</t>
  </si>
  <si>
    <t>0 Months Ended</t>
  </si>
  <si>
    <t>1 Months Ended</t>
  </si>
  <si>
    <t>Dec. 30, 2013</t>
  </si>
  <si>
    <t>Person</t>
  </si>
  <si>
    <t>Dec. 27, 2012</t>
  </si>
  <si>
    <t>Jul. 31, 2013</t>
  </si>
  <si>
    <t>Nov. 30, 2012</t>
  </si>
  <si>
    <t>Nov. 01, 2012</t>
  </si>
  <si>
    <t>Sep. 06, 2011</t>
  </si>
  <si>
    <t>Jul. 13, 2011</t>
  </si>
  <si>
    <t>CLANMO GmbH [Member]</t>
  </si>
  <si>
    <t>Business Acquisition [Line Items]</t>
  </si>
  <si>
    <t>Date of acquisition</t>
  </si>
  <si>
    <t>Approximate number of employees added via acquisition</t>
  </si>
  <si>
    <t>Purchase price of entity acquired</t>
  </si>
  <si>
    <t>Percentage of outstanding shares acquired</t>
  </si>
  <si>
    <t>Cash paid for acquisition</t>
  </si>
  <si>
    <t>Restricted stock consideration fair value</t>
  </si>
  <si>
    <t>Estimated fair value of contingent consideration</t>
  </si>
  <si>
    <t>Security for any claims under escrow agreement</t>
  </si>
  <si>
    <t>Final working capital adjustment</t>
  </si>
  <si>
    <t>Outstanding liability related to business acquisition</t>
  </si>
  <si>
    <t>Determination of fair value</t>
  </si>
  <si>
    <t>Amount not issued at the time of Acquisition</t>
  </si>
  <si>
    <t>Business acquisition purchase price allocation goodwill amount</t>
  </si>
  <si>
    <t>Business acquisition purchase price allocation intangible assets amount</t>
  </si>
  <si>
    <t>Business acquisition purchase price allocation net assets acquired</t>
  </si>
  <si>
    <t>Additional consideration</t>
  </si>
  <si>
    <t>Fair value of noncontrolling interest</t>
  </si>
  <si>
    <t>Purchase price placed in escrow agreement</t>
  </si>
  <si>
    <t>Put and Call Option exercising period</t>
  </si>
  <si>
    <t>'30 days</t>
  </si>
  <si>
    <t>Percentage of non controlling interest</t>
  </si>
  <si>
    <t>Percentage increase in company's ownership</t>
  </si>
  <si>
    <t>Estimated fair value of stock-based awards</t>
  </si>
  <si>
    <t>Deferred stock consideration fair value</t>
  </si>
  <si>
    <t>Escrow cash released to former shareholders</t>
  </si>
  <si>
    <t>Business Acquisitions - Estimated Fair Values and Useful Lives of Intangible Assets Acquired (Detail) (USD $)</t>
  </si>
  <si>
    <t>Acquired Finite-Lived Intangible Assets [Line Items]</t>
  </si>
  <si>
    <t>Customer Relationships [Member] | La Comunidad Corporation and La Comunidad S.A. [Member]</t>
  </si>
  <si>
    <t>Weighted Average Useful Life</t>
  </si>
  <si>
    <t>'6 years</t>
  </si>
  <si>
    <t>Customer Relationships [Member] | iThink Communication and Advertising Limited [Member]</t>
  </si>
  <si>
    <t>Non-Compete Agreements [Member] | La Comunidad Corporation and La Comunidad S.A. [Member]</t>
  </si>
  <si>
    <t>'5 years</t>
  </si>
  <si>
    <t>Non-Compete Agreements [Member] | iThink Communication and Advertising Limited [Member]</t>
  </si>
  <si>
    <t>'2 years</t>
  </si>
  <si>
    <t>Tradename [Member] | La Comunidad Corporation and La Comunidad S.A. [Member]</t>
  </si>
  <si>
    <t>'4 years</t>
  </si>
  <si>
    <t>Tradename [Member] | iThink Communication and Advertising Limited [Member]</t>
  </si>
  <si>
    <t>Business Acquisitions - Company's Consolidated Result of Operation (Detail) (D&amp;D Holdings Limited [Member], USD $)</t>
  </si>
  <si>
    <t>Supplemental Cash Flow Information - Additional Information (Detail) (USD $)</t>
  </si>
  <si>
    <t>Supplemental Cash Flow Information [Line Items]</t>
  </si>
  <si>
    <t>Net total income taxes paid</t>
  </si>
  <si>
    <t>Recorded property and equipment purchases without cash payments</t>
  </si>
  <si>
    <t>Non-cash investing transactions in the issuance of common stock</t>
  </si>
  <si>
    <t>Non-cash investing transactions, construction in progress asset</t>
  </si>
  <si>
    <t>Marketable Securities and Fair Value Disclosures - Additional Information (Detail) (USD $)</t>
  </si>
  <si>
    <t>Nitro Customer List [Member]</t>
  </si>
  <si>
    <t>Fair Value, Measurements, Level 3 [Member]</t>
  </si>
  <si>
    <t>Auction Rate Securities [Member]</t>
  </si>
  <si>
    <t>Security</t>
  </si>
  <si>
    <t>Schedule of Available-for-sale Securities [Line Items]</t>
  </si>
  <si>
    <t>Available-for-Sale Securities, estimated fair value</t>
  </si>
  <si>
    <t>Securities redeemed, amortized cost</t>
  </si>
  <si>
    <t>Realized gain or loss from securities redeemed</t>
  </si>
  <si>
    <t>Available-for-sale securities, amortized cost transferred</t>
  </si>
  <si>
    <t>Realized loss from sale of auction rate securities</t>
  </si>
  <si>
    <t>Number of securities held</t>
  </si>
  <si>
    <t>Excess of amortized cost over fair value of auction rate securities classified as available-for-sale securities included in Accumulated other comprehensive loss, net of taxes</t>
  </si>
  <si>
    <t>Gains (Losses) from change in valuation of available-for-sale securities recorded in accumulated other comprehensive loss</t>
  </si>
  <si>
    <t>Additional other-than-temporary impairment losses on marketable securities</t>
  </si>
  <si>
    <t>Transfers of assets or liabilities between Level 1 and Level 2 of the fair value measurement hierarchy</t>
  </si>
  <si>
    <t>Transfers of assets or liabilities between Level 1 and Level 3 of the fair value measurement hierarchy</t>
  </si>
  <si>
    <t>Contractual maturity of auction rate securities in excess of years</t>
  </si>
  <si>
    <t>'10 years</t>
  </si>
  <si>
    <t>Interest reset date period</t>
  </si>
  <si>
    <t>'90 days</t>
  </si>
  <si>
    <t>Period at which investors can hold investments at par or sell securities at auction provided there are willing buyers</t>
  </si>
  <si>
    <t>'7 days</t>
  </si>
  <si>
    <t>'35 days</t>
  </si>
  <si>
    <t>Marketable Securities and Fair Value Disclosures - Summary of Marketable Securities (Detail) (USD $)</t>
  </si>
  <si>
    <t>Available-for-Sale Securities, Amortized Cost</t>
  </si>
  <si>
    <t>Available-for-Sale Securities, Gross Unrealized Gains</t>
  </si>
  <si>
    <t>Available-for-Sale Securities, Gross Unrealized Losses</t>
  </si>
  <si>
    <t>Available-for-Sale Securities, Estimated Fair Value</t>
  </si>
  <si>
    <t>Short-Term [Member] | Mutual Funds [Member]</t>
  </si>
  <si>
    <t>Long-Term [Member] | Auction Rate Securities [Member]</t>
  </si>
  <si>
    <t>Marketable Securities and Fair Value Disclosures - Fair Value of Assets and Liabilities Measured on Recurring Basis (Detail) (USD $)</t>
  </si>
  <si>
    <t>Fair Value, Assets and Liabilities Measured on Recurring and Nonrecurring Basis [Line Items]</t>
  </si>
  <si>
    <t>Available-for-Sale Securities</t>
  </si>
  <si>
    <t>Fair Value, Measurements, Recurring [Member]</t>
  </si>
  <si>
    <t>Financial Assets</t>
  </si>
  <si>
    <t>Financial Liabilities</t>
  </si>
  <si>
    <t>Fair Value, Measurements, Recurring [Member] | Cash and Cash Equivalents [Member]</t>
  </si>
  <si>
    <t>Fair Value, Measurements, Recurring [Member] | Prepaid Expenses and Other Current Assets [Member]</t>
  </si>
  <si>
    <t>Fair Value, Measurements, Recurring [Member] | Accrued Expenses [Member]</t>
  </si>
  <si>
    <t>Fair Value, Measurements, Recurring [Member] | Other Long-Term Liabilities [Member]</t>
  </si>
  <si>
    <t>Fair Value, Measurements, Recurring [Member] | Other Assets [Member]</t>
  </si>
  <si>
    <t>Fair Value, Measurements, Recurring [Member] | Auction Rate Securities [Member] | Marketable Securities, Net of Current Portion [Member]</t>
  </si>
  <si>
    <t>Fair Value, Measurements, Recurring [Member] | Money Market Fund Deposits [Member] | Cash and Cash Equivalents [Member]</t>
  </si>
  <si>
    <t>Fair Value, Measurements, Recurring [Member] | Mutual Funds [Member] | Marketable Securities, Current Portion [Member]</t>
  </si>
  <si>
    <t>Fair Value, Measurements, Recurring [Member] | Other Acquired Liabilities [Member] | Other Long-Term Liabilities [Member]</t>
  </si>
  <si>
    <t>Fair Value, Measurements, Recurring [Member] | Fair Value, Measurements, Level 1 [Member]</t>
  </si>
  <si>
    <t>Fair Value, Measurements, Recurring [Member] | Fair Value, Measurements, Level 1 [Member] | Money Market Fund Deposits [Member] | Cash and Cash Equivalents [Member]</t>
  </si>
  <si>
    <t>Fair Value, Measurements, Recurring [Member] | Fair Value, Measurements, Level 1 [Member] | Mutual Funds [Member] | Marketable Securities, Current Portion [Member]</t>
  </si>
  <si>
    <t>Fair Value, Measurements, Recurring [Member] | Fair Value, Measurements, Level 2 [Member]</t>
  </si>
  <si>
    <t>Fair Value, Measurements, Recurring [Member] | Fair Value, Measurements, Level 2 [Member] | Cash and Cash Equivalents [Member]</t>
  </si>
  <si>
    <t>Fair Value, Measurements, Recurring [Member] | Fair Value, Measurements, Level 2 [Member] | Prepaid Expenses and Other Current Assets [Member]</t>
  </si>
  <si>
    <t>Fair Value, Measurements, Recurring [Member] | Fair Value, Measurements, Level 2 [Member] | Accrued Expenses [Member]</t>
  </si>
  <si>
    <t>Fair Value, Measurements, Recurring [Member] | Fair Value, Measurements, Level 3 [Member]</t>
  </si>
  <si>
    <t>Fair Value, Measurements, Recurring [Member] | Fair Value, Measurements, Level 3 [Member] | Prepaid Expenses and Other Current Assets [Member]</t>
  </si>
  <si>
    <t>Fair Value, Measurements, Recurring [Member] | Fair Value, Measurements, Level 3 [Member] | Accrued Expenses [Member]</t>
  </si>
  <si>
    <t>Fair Value, Measurements, Recurring [Member] | Fair Value, Measurements, Level 3 [Member] | Other Long-Term Liabilities [Member]</t>
  </si>
  <si>
    <t>Fair Value, Measurements, Recurring [Member] | Fair Value, Measurements, Level 3 [Member] | Other Assets [Member]</t>
  </si>
  <si>
    <t>Fair Value, Measurements, Recurring [Member] | Fair Value, Measurements, Level 3 [Member] | Auction Rate Securities [Member] | Marketable Securities, Net of Current Portion [Member]</t>
  </si>
  <si>
    <t>Fair Value, Measurements, Recurring [Member] | Fair Value, Measurements, Level 3 [Member] | Other Acquired Liabilities [Member] | Other Long-Term Liabilities [Member]</t>
  </si>
  <si>
    <t>Marketable Securities and Fair Value Disclosures - Summary of Changes in Fair Value of Company's Level 3 Financial Assets and Liabilities Measured on Recurring Basis (Detail) (Fair Value, Measurements, Level 3 [Member], USD $)</t>
  </si>
  <si>
    <t>Fair Value Of Assets And Liabilities Measured On Recurring Basis (Line Items)</t>
  </si>
  <si>
    <t>Assets, Beginning Balance</t>
  </si>
  <si>
    <t>Assets, Ending Balance</t>
  </si>
  <si>
    <t>Liabilities, Beginning Balance</t>
  </si>
  <si>
    <t>Liabilities, Ending Balance</t>
  </si>
  <si>
    <t>Restricted Cash - Additional Information (Detail) (USD $)</t>
  </si>
  <si>
    <t>Restricted cash</t>
  </si>
  <si>
    <t>DAD and (m) Phasize [Member]</t>
  </si>
  <si>
    <t>Property and Equipment - Cost and Accumulated Depreciation of Property and Equipment (Detail) (USD $)</t>
  </si>
  <si>
    <t>Computer Software [Member]</t>
  </si>
  <si>
    <t>Computer Hardware [Member]</t>
  </si>
  <si>
    <t>Leasehold Improvements [Member]</t>
  </si>
  <si>
    <t>Furniture and Fixtures [Member]</t>
  </si>
  <si>
    <t>Office Equipment [Member]</t>
  </si>
  <si>
    <t>Building and Improvements (Leased) [Member]</t>
  </si>
  <si>
    <t>Property, Plant and Equipment [Line Items]</t>
  </si>
  <si>
    <t>Property and Equipment, Estimated Useful Life</t>
  </si>
  <si>
    <t>'Lesser of estimated useful life or the remaining lease term</t>
  </si>
  <si>
    <t>Property and Equipment - Additional Information (Detail) (USD $)</t>
  </si>
  <si>
    <t>Buildings</t>
  </si>
  <si>
    <t>Agreement</t>
  </si>
  <si>
    <t>Gross property and equipment, disposal</t>
  </si>
  <si>
    <t>Net book value of property and equipment disposed</t>
  </si>
  <si>
    <t>Cash received</t>
  </si>
  <si>
    <t>Number of lease agreements</t>
  </si>
  <si>
    <t>Office buildings</t>
  </si>
  <si>
    <t>Period for estimated construction costs incurred by the building owners to be depreciated</t>
  </si>
  <si>
    <t>Period for construction costs incurred by the company to be depreciated</t>
  </si>
  <si>
    <t>Operating leases initial contractual lease period</t>
  </si>
  <si>
    <t>Operating leases extended contractual lease period</t>
  </si>
  <si>
    <t>Property assets</t>
  </si>
  <si>
    <t>Financing obligations related to property assets</t>
  </si>
  <si>
    <t>Goodwill - Goodwill Allocated to Reportable Segments (Detail) (USD $)</t>
  </si>
  <si>
    <t>Goodwill [Line Items]</t>
  </si>
  <si>
    <t>Goodwill, Beginning balance</t>
  </si>
  <si>
    <t>Goodwill, Ending balance</t>
  </si>
  <si>
    <t>SapientNitro [Member]</t>
  </si>
  <si>
    <t>Sapient Global Markets [Member]</t>
  </si>
  <si>
    <t>Purchased Intangible Assets - Summary of Intangible Assets (Detail) (USD $)</t>
  </si>
  <si>
    <t>Finite And Indefinite Lived Intangible Assets [Line Items]</t>
  </si>
  <si>
    <t>Gross Carrying Amount</t>
  </si>
  <si>
    <t>Accumulated Amortization</t>
  </si>
  <si>
    <t>Net Book Value</t>
  </si>
  <si>
    <t>Customer Lists and Customer Relationships [Member]</t>
  </si>
  <si>
    <t>Non-Compete Agreements [Member]</t>
  </si>
  <si>
    <t>Intellectual Property [Member]</t>
  </si>
  <si>
    <t>Tradename [Member]</t>
  </si>
  <si>
    <t>Purchased Intangible Assets - Additional Information (Detail) (USD $)</t>
  </si>
  <si>
    <t>Amortization expense</t>
  </si>
  <si>
    <t>Net book value of intangible asset</t>
  </si>
  <si>
    <t>Purchased Intangible Assets - Estimated Future Amortization Expense of Purchased Intangible Assets (Detail) (USD $)</t>
  </si>
  <si>
    <t>Restructuring and Other Related Charges - Additional Information (Detail) (USD $)</t>
  </si>
  <si>
    <t>2012 - Restructuring Event [Member]</t>
  </si>
  <si>
    <t>Australia [Member]</t>
  </si>
  <si>
    <t>Employees</t>
  </si>
  <si>
    <t>Sep. 30, 2011</t>
  </si>
  <si>
    <t>2011 - Restructuring Events [Member]</t>
  </si>
  <si>
    <t>Office</t>
  </si>
  <si>
    <t>Mar. 31, 2011</t>
  </si>
  <si>
    <t>Executives</t>
  </si>
  <si>
    <t>2013 - Restructuring Events [Member]</t>
  </si>
  <si>
    <t>Restructuring Cost and Reserve [Line Items]</t>
  </si>
  <si>
    <t>Restructuring charge</t>
  </si>
  <si>
    <t>Number of terminated employees</t>
  </si>
  <si>
    <t>Term of restructured lease, expiry date</t>
  </si>
  <si>
    <t>Number of office space consolidation of operation</t>
  </si>
  <si>
    <t>Number of positions of former executives</t>
  </si>
  <si>
    <t>Severance and other associated termination cost</t>
  </si>
  <si>
    <t>Non-cash charged related to restructuring events</t>
  </si>
  <si>
    <t>Net restructuring benefits</t>
  </si>
  <si>
    <t>Accrued restructuring balance</t>
  </si>
  <si>
    <t>Expected payoff date of restructuring balance for all restructuring events</t>
  </si>
  <si>
    <t>Restructuring and Other Related Charges - Activity Related to Restructuring Event (Detail) (USD $)</t>
  </si>
  <si>
    <t>Other Prior Restructuring Events [Member]</t>
  </si>
  <si>
    <t>Facilities [Member]</t>
  </si>
  <si>
    <t>Workforce [Member]</t>
  </si>
  <si>
    <t>2013 - Restructuring Event [Member]</t>
  </si>
  <si>
    <t>Restructuring events, Beginning Balance</t>
  </si>
  <si>
    <t>(Benefits) provisions, net</t>
  </si>
  <si>
    <t>Non-cash portion of provisions</t>
  </si>
  <si>
    <t>Restructuring events, Ending Balance</t>
  </si>
  <si>
    <t>Income Taxes - Provision for Income Taxes (Detail) (USD $)</t>
  </si>
  <si>
    <t>Income Taxes - Reconciliation of Effective Tax Rate to Statutory Federal Tax Rate (Detail)</t>
  </si>
  <si>
    <t>Income Taxes - Sources of Income Before Provision for Income Taxes (Detail) (USD $)</t>
  </si>
  <si>
    <t>Income Taxes - Components of Deferred Income Tax Assets and Liabilities (Detail) (USD $)</t>
  </si>
  <si>
    <t>Income Taxes - Additional Information (Detail) (USD $)</t>
  </si>
  <si>
    <t>Business</t>
  </si>
  <si>
    <t>Income Tax Contingency [Line Items]</t>
  </si>
  <si>
    <t>Valuation allowance on investment</t>
  </si>
  <si>
    <t>Valuation allowance against certain foreign deferred tax assets</t>
  </si>
  <si>
    <t>Unremitted earning were not reinvested</t>
  </si>
  <si>
    <t>Remitted incremental taxes</t>
  </si>
  <si>
    <t>Significant change in unrecognized tax benefits is reasonably possible, minimum likelihood percentage</t>
  </si>
  <si>
    <t>Unrecognized tax benefits including interest and penalties</t>
  </si>
  <si>
    <t>Interest accrued</t>
  </si>
  <si>
    <t>Minimum decrease in unrecognized tax benefits due to tax settlement</t>
  </si>
  <si>
    <t>Maximum decrease in unrecognized tax benefits due to tax settlement</t>
  </si>
  <si>
    <t>Initial tax holiday percentage</t>
  </si>
  <si>
    <t>Initial tax holiday period</t>
  </si>
  <si>
    <t>Subsequent tax holiday percentage</t>
  </si>
  <si>
    <t>Subsequent tax holiday period</t>
  </si>
  <si>
    <t>Establishment of new India business units in SEZs</t>
  </si>
  <si>
    <t>Tax holiday entitlement</t>
  </si>
  <si>
    <t>'In 2009, the Company established a new India unit in a Special Economic Zone ("SEZ") which is entitled to a 5 years year, 100% tax holiday. Immediately following the expiration of the 100% tax holiday, the SEZ unit is entitled to a 5 years year, 50% tax holiday. In 2011, the Company established three new India business units in SEZs, which are eligible for similar tax benefits.</t>
  </si>
  <si>
    <t>Decrease in income tax provision</t>
  </si>
  <si>
    <t>Diluted earnings per share without tax holiday</t>
  </si>
  <si>
    <t>Federal [Member]</t>
  </si>
  <si>
    <t>Operating loss carryforward</t>
  </si>
  <si>
    <t>Foreign [Member]</t>
  </si>
  <si>
    <t>Foreign operating loss carryforward which could not be utilized</t>
  </si>
  <si>
    <t>State [Member]</t>
  </si>
  <si>
    <t>Valuation allowances against deferred tax assets</t>
  </si>
  <si>
    <t>Income Taxes - Summary of Changes in Valuation Allowance (Detail) (Valuation Allowance of Deferred Tax Assets [Member], USD $)</t>
  </si>
  <si>
    <t>Valuation Allowance of Deferred Tax Assets [Member]</t>
  </si>
  <si>
    <t>Valuation and Qualifying Accounts Disclosure [Line Items]</t>
  </si>
  <si>
    <t>Balance at Beginning of Year</t>
  </si>
  <si>
    <t>Balance at End of Year</t>
  </si>
  <si>
    <t>Income Taxes - Roll Forward of Company's Gross Unrecognized Tax Benefits, Excluding Interest and Penalties (Detail) (USD $)</t>
  </si>
  <si>
    <t>Commitments and Contingencies - Future Minimum Rental Commitments Under Non-Concealable Operating Leases with Initial or Remaining Terms in Excess of One Year (Detail) (USD $)</t>
  </si>
  <si>
    <t>Leases [Abstract]</t>
  </si>
  <si>
    <t>Current present value of obligation</t>
  </si>
  <si>
    <t>Commitments and Contingencies - Additional Information (Detail) (USD $)</t>
  </si>
  <si>
    <t>Legal Contingencies [Line Items]</t>
  </si>
  <si>
    <t>Rent expense</t>
  </si>
  <si>
    <t>Accrued loss</t>
  </si>
  <si>
    <t>Estimated losses</t>
  </si>
  <si>
    <t>Credit Facilities - Additional Information (Detail) (USD $)</t>
  </si>
  <si>
    <t>Jul. 31, 2012</t>
  </si>
  <si>
    <t>Uncommitted revolving credit facility</t>
  </si>
  <si>
    <t>Borrower requested term</t>
  </si>
  <si>
    <t>'One, two, three or six months</t>
  </si>
  <si>
    <t>Annualized rate</t>
  </si>
  <si>
    <t>'London Interbank Offered Rate ("LIBOR") benchmark rate in effect on the advance date and applicable to the relevant term, plus 2.25%.</t>
  </si>
  <si>
    <t>Percentage plus LIBOR</t>
  </si>
  <si>
    <t>Interest payable term</t>
  </si>
  <si>
    <t>'Interest is payable every three months, or at the end of the relevant advance term, if such term is less than three months.</t>
  </si>
  <si>
    <t>Stock Plans - Stock-Based Compensation Expense Included in Consolidated Statement of Operations (Detail) (USD $)</t>
  </si>
  <si>
    <t>Employee Service Share-based Compensation, Allocation of Recognized Period Costs [Line Items]</t>
  </si>
  <si>
    <t>Project Personnel Expenses [Member]</t>
  </si>
  <si>
    <t>Selling and Marketing Expenses [Member]</t>
  </si>
  <si>
    <t>General and Administrative Expenses [Member]</t>
  </si>
  <si>
    <t>Stock Plans - Additional Information (Detail) (USD $)</t>
  </si>
  <si>
    <t>In Millions, except Share data, unless otherwise specified</t>
  </si>
  <si>
    <t>Jun. 30, 2011</t>
  </si>
  <si>
    <t>1996 Equity Stock Incentive Plan [Member]</t>
  </si>
  <si>
    <t>1998 Stock Incentive Plan [Member]</t>
  </si>
  <si>
    <t>Jun. 08, 2011</t>
  </si>
  <si>
    <t>2001 Stock Option Plan [Member]</t>
  </si>
  <si>
    <t>2011 Incentive Plan [Member]</t>
  </si>
  <si>
    <t>Nineteen Ninety Eight Plan [Member]</t>
  </si>
  <si>
    <t>Restricted Stock [Member]</t>
  </si>
  <si>
    <t>RSUs with Service and Performance Conditions [Member]</t>
  </si>
  <si>
    <t>Six Members of Leadership Team [Member]</t>
  </si>
  <si>
    <t>RSUs that will Vest Based on the Achievement of Strategic Objectives [Member]</t>
  </si>
  <si>
    <t>Mar. 01, 2013</t>
  </si>
  <si>
    <t>Chief Executive Officer [Member]</t>
  </si>
  <si>
    <t>Jun. 30, 2010</t>
  </si>
  <si>
    <t>Restricted Stock Units [Member]</t>
  </si>
  <si>
    <t>Share-based Compensation Arrangement by Share-based Payment Award [Line Items]</t>
  </si>
  <si>
    <t>Special dividend</t>
  </si>
  <si>
    <t>Company granted RSU's</t>
  </si>
  <si>
    <t>Number of restricted stock units that will vest if the performance conditions are met</t>
  </si>
  <si>
    <t>Share based compensation other than options, vested in period by eligible recipients</t>
  </si>
  <si>
    <t>Number of team members to whom restricted stock units with service and performance conditions were granted in period</t>
  </si>
  <si>
    <t>Share based compensation by share based arrangement vesting date</t>
  </si>
  <si>
    <t>Share based compensation, employee performance period</t>
  </si>
  <si>
    <t>Authorizes the issuance of common stock</t>
  </si>
  <si>
    <t>Stock options exercisable period</t>
  </si>
  <si>
    <t>Stock options period of expire</t>
  </si>
  <si>
    <t>Plan expired date</t>
  </si>
  <si>
    <t>'2008-12-31</t>
  </si>
  <si>
    <t>'2011-03-14</t>
  </si>
  <si>
    <t>Common stock outstanding</t>
  </si>
  <si>
    <t>Number of award made after specified date</t>
  </si>
  <si>
    <t>Issuance of common stock available for issue</t>
  </si>
  <si>
    <t>New shares of common stock available for issuance</t>
  </si>
  <si>
    <t>Shares outstanding under 1998 plan canceled</t>
  </si>
  <si>
    <t>Aggregate intrinsic value of stock options exercised</t>
  </si>
  <si>
    <t>Weighted average remaining contractual term for stock options outstanding, vested and exercisable</t>
  </si>
  <si>
    <t>Remaining unrecognized compensation expense related to non-vested stock options</t>
  </si>
  <si>
    <t>Weighted average grant date fair value of RSUs granted</t>
  </si>
  <si>
    <t>Aggregated intrinsic value of the RSUs vested</t>
  </si>
  <si>
    <t>Intrinsic value of the non-vested net of forfeitures</t>
  </si>
  <si>
    <t>Compensation expense related to non-vested RSUs to be recognized as expense</t>
  </si>
  <si>
    <t>Weighted average period for compensation expense related to non-vested RSUs to be recognized as expense</t>
  </si>
  <si>
    <t>'2 years 3 months 18 days</t>
  </si>
  <si>
    <t>Stock Plans - Summary of Activity in Company's Stock Option Plans (Detail) (USD $)</t>
  </si>
  <si>
    <t>Outstanding, Shares, Beginning balance</t>
  </si>
  <si>
    <t>Options exercised, Shares</t>
  </si>
  <si>
    <t>Options forfeited/canceled, Shares</t>
  </si>
  <si>
    <t>Outstanding, Shares, Ending balance</t>
  </si>
  <si>
    <t>Outstanding, vested and exercisable as of December 31,2013, Shares</t>
  </si>
  <si>
    <t>Outstanding, Weighted Average Exercise Price, Beginning balance</t>
  </si>
  <si>
    <t>Options exercised, Weighted Average Exercise Price</t>
  </si>
  <si>
    <t>Options forfeited/canceled, Weighted Average Exercise Price</t>
  </si>
  <si>
    <t>Outstanding, Weighted Average Exercise Price, Ending balance</t>
  </si>
  <si>
    <t>Outstanding, vested and exercisable as of December 31, 2013, Weighted Average Exercise Price</t>
  </si>
  <si>
    <t>Stock Plans - Activity Relating to RSUs (Detail) (Restricted Stock [Member], USD $)</t>
  </si>
  <si>
    <t>Unvested, Number of Shares Underlying Restricted Units, Beginning balance</t>
  </si>
  <si>
    <t>Restricted units granted, Number of Shares Underlying Restricted Units</t>
  </si>
  <si>
    <t>Restricted units vested, Number of Shares Underlying Restricted Units</t>
  </si>
  <si>
    <t>Restricted units forfeited/canceled, Number of Shares Underlying Restricted Units</t>
  </si>
  <si>
    <t>Unvested, Number of Shares Underlying Restricted Units, Ending balance</t>
  </si>
  <si>
    <t>Expected to vest, Number of Shares Underlying Restricted Units</t>
  </si>
  <si>
    <t>Unvested, Weighted Average Grant Date Fair Value, Beginning balance</t>
  </si>
  <si>
    <t>Restricted units granted, Weighted Average Grant Date Fair Value</t>
  </si>
  <si>
    <t>Restricted units vested, Weighted Average Grant Date Fair Value</t>
  </si>
  <si>
    <t>Restricted units forfeited/canceled, Weighted Average Grant Date Fair Value</t>
  </si>
  <si>
    <t>Unvested, Weighted Average Grant Date Fair Value, Ending balance</t>
  </si>
  <si>
    <t>Expected to vest, Weighted Average Grant Date Fair Value</t>
  </si>
  <si>
    <t>Retirement Plans - Additional Information (Detail) (USD $)</t>
  </si>
  <si>
    <t>Percentage of contribution by employer in retirement plans</t>
  </si>
  <si>
    <t>Maximum defined benefit plan contributions by employer</t>
  </si>
  <si>
    <t>Total contributions</t>
  </si>
  <si>
    <t>Stockholders' Equity - Additional Information (Detail) (USD $)</t>
  </si>
  <si>
    <t>Nov. 02, 2012</t>
  </si>
  <si>
    <t>Number of days trailing average closing price of common stock on acquisition date</t>
  </si>
  <si>
    <t>Restrictions will lapse at various dates</t>
  </si>
  <si>
    <t>Company issued shares of common stock from treasury shares</t>
  </si>
  <si>
    <t>Stock repurchase program, amount authorized</t>
  </si>
  <si>
    <t>Stock repurchase program period authorized for repurchasing</t>
  </si>
  <si>
    <t>Stock repurchased during period, number of shares</t>
  </si>
  <si>
    <t>Stock repurchased during period, average price</t>
  </si>
  <si>
    <t>Stock repurchased during period, aggregate purchase price including transaction costs</t>
  </si>
  <si>
    <t>Stock repurchase program, remaining amount</t>
  </si>
  <si>
    <t>Stockholders' Equity - Computation of Basic and Diluted Net Income Per Share (Detail) (USD $)</t>
  </si>
  <si>
    <t>Stockholder's Equity - Accumulated Other Comprehensive Loss (Detail) (USD $)</t>
  </si>
  <si>
    <t>Noncontrolling Interest Subject to Put Provisions - Additional Information (Detail) (USD $)</t>
  </si>
  <si>
    <t>Noncontrolling Interest [Line Items]</t>
  </si>
  <si>
    <t>Put provisions exercisable date</t>
  </si>
  <si>
    <t>Company's potential obligations under put options</t>
  </si>
  <si>
    <t>Company's potential obligations under put options, exercisable</t>
  </si>
  <si>
    <t>Previously held ownership percentage</t>
  </si>
  <si>
    <t>Increased ownership percentage</t>
  </si>
  <si>
    <t>Noncontrolling Interest Subject to Put Provisions - Schedule of Noncontrolling Interest Subject to Put Provisions (Detail) (USD $)</t>
  </si>
  <si>
    <t>Beginning balance as of January 16, 2013</t>
  </si>
  <si>
    <t>Changes in Parent's ownership interest in subsidiary</t>
  </si>
  <si>
    <t>Ending balance as of December 31, 2013</t>
  </si>
  <si>
    <t>Segment Reporting - Additional Information (Detail)</t>
  </si>
  <si>
    <t>Number of operating segments</t>
  </si>
  <si>
    <t>Number of operating segments aggregated</t>
  </si>
  <si>
    <t>Segment Reporting - Service Revenues and Income from Operations Attributable to Reportable Segments (Detail) (USD $)</t>
  </si>
  <si>
    <t>Segment Reporting Information [Line Items]</t>
  </si>
  <si>
    <t>Sapient Government Services [Member]</t>
  </si>
  <si>
    <t>Total Reportable Segments Operating Income [Member]</t>
  </si>
  <si>
    <t>Total Reportable Segments Operating Income [Member] | SapientNitro [Member]</t>
  </si>
  <si>
    <t>Total Reportable Segments Operating Income [Member] | Sapient Global Markets [Member]</t>
  </si>
  <si>
    <t>Total Reportable Segments Operating Income [Member] | Sapient Government Services [Member]</t>
  </si>
  <si>
    <t>Reconciling Items [Member]</t>
  </si>
  <si>
    <t>Segment Reporting - Service Revenues and Income from Operations Attributable to Reportable Segments (Parenthetical) (Detail) (USD $)</t>
  </si>
  <si>
    <t>Unallocated benefits</t>
  </si>
  <si>
    <t>Segment Reporting - Geographic Data (Detail) (USD $)</t>
  </si>
  <si>
    <t>Service Revenues</t>
  </si>
  <si>
    <t>Long-lived tangible assets:</t>
  </si>
  <si>
    <t>Total long-lived tangible assets</t>
  </si>
  <si>
    <t>India [Member]</t>
  </si>
  <si>
    <t>United States [Member]</t>
  </si>
  <si>
    <t>United Kingdom [Member]</t>
  </si>
  <si>
    <t>Rest of International [Member]</t>
  </si>
  <si>
    <t>Prepaid Expenses and Other Current Assets, Accrued Expenses and Other Long-Term Liabilities - Summary of Components of Balance Sheet (Detail) (USD $)</t>
  </si>
  <si>
    <t>Interest and Other Income, Net - Components of Interest and Other Income, Net (Detail) (USD $)</t>
  </si>
  <si>
    <t>Restatement - Additional Information (Detail) (USD $)</t>
  </si>
  <si>
    <t>Adjusted Earnings Before Interest Taxes Depreciation And Amortization And Other Non Cash Items [Abstract]</t>
  </si>
  <si>
    <t>Period affected due to prior period errors description</t>
  </si>
  <si>
    <t>'December 31, 2010 through 2012 and the first three quarters in the year ended December 31, 2013</t>
  </si>
  <si>
    <t>'December 31, 2006 through 2012</t>
  </si>
  <si>
    <t>Net tax liabilities related to interim and annual periods</t>
  </si>
  <si>
    <t>Retained earnings decreased</t>
  </si>
  <si>
    <t>Restatement - Consolidated Balance Sheet (Detail) (USD $)</t>
  </si>
  <si>
    <t>Preferred stock, par value $0.01 per share, 5,000,000 shares authorized and none issued or outstanding at December 31, 2012</t>
  </si>
  <si>
    <t>Common stock, par value $0.01 per share, 200,000,000 shares authorized, 142,171,451 shares issued, and 138,018,416 shares outstanding at December 31, 2012</t>
  </si>
  <si>
    <t>As Reported [Member]</t>
  </si>
  <si>
    <t>Restatement Adjustment [Member]</t>
  </si>
  <si>
    <t>Restatement - Consolidated Balance Sheet (Parenthetical) (Detail) (USD $)</t>
  </si>
  <si>
    <t>Restatement - Effects of Prior Period Errors in Consolidated Financial Statements (Detail) (USD $)</t>
  </si>
  <si>
    <t>Restatement - Consolidated Statement of Cash Flows (Detail) (USD $)</t>
  </si>
  <si>
    <t>Schedule of Qualifying Prior Year Misstatement Corrected In Current Year Financial [Line Items]</t>
  </si>
  <si>
    <t>Restatement - Consolidated Unaudited Quarterly Results of Balance Sheet (Detail) (USD $)</t>
  </si>
  <si>
    <t>Accounts receivable, net of allowance for doubtful accounts</t>
  </si>
  <si>
    <t>Preferred stock, par value $0.01 per share, shares authorized, issued and outstanding respectively</t>
  </si>
  <si>
    <t>Common stock, par value $0.01 per share, shares authorized, shares issued, shares outstanding respectively</t>
  </si>
  <si>
    <t>Treasury stock, Value</t>
  </si>
  <si>
    <t>Restatement - Consolidated Unaudited Quarterly Results of Balance Sheet (Parenthetical) (Detail) (USD $)</t>
  </si>
  <si>
    <t>Quarterly Operating Results Unaudited [Line Items]</t>
  </si>
  <si>
    <t>Restatement - Consolidated Unaudited Quarterly Results of Statement of Operations (Detail) (USD $)</t>
  </si>
  <si>
    <t>Restatement - Consolidated Unaudited Quarterly Results of Comprehensive Income (Detail) (USD $)</t>
  </si>
  <si>
    <t>Subsequent Events - Additional Information (Detail) (Subsequent Events [Member], USD $)</t>
  </si>
  <si>
    <t>Feb. 05, 2014</t>
  </si>
  <si>
    <t>Subsequent Events [Member]</t>
  </si>
  <si>
    <t>Subsequent Event [Line Items]</t>
  </si>
  <si>
    <t>Initial cash payment under purchase agreement</t>
  </si>
  <si>
    <t>Quarterly Financial Results (Unaudited) - Quarterly Results of Operations (Detail) (USD $)</t>
  </si>
  <si>
    <t>Schedule II - Valuation and Qualifying Accounts and Reserves (Detail) (Allowance for Doubtful Accounts [Member], USD $)</t>
  </si>
  <si>
    <t>Allowance for Doubtful Accounts [Member]</t>
  </si>
  <si>
    <t>Charge (Benefit) to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4"/>
      <color theme="1"/>
      <name val="Calibri"/>
      <family val="2"/>
      <scheme val="minor"/>
    </font>
    <font>
      <sz val="9"/>
      <color theme="1"/>
      <name val="Calibri"/>
      <family val="2"/>
      <scheme val="minor"/>
    </font>
    <font>
      <sz val="5"/>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b/>
      <sz val="7.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26" fillId="0" borderId="0" xfId="0" applyFont="1" applyAlignment="1">
      <alignment wrapText="1"/>
    </xf>
    <xf numFmtId="0" fontId="19" fillId="0" borderId="0" xfId="0" applyFont="1" applyAlignment="1">
      <alignment horizontal="left" vertical="top" wrapText="1"/>
    </xf>
    <xf numFmtId="0" fontId="26" fillId="0" borderId="0" xfId="0" applyFont="1" applyAlignment="1">
      <alignmen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xf numFmtId="0" fontId="1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19" fillId="33" borderId="0" xfId="0" applyFont="1" applyFill="1" applyAlignment="1">
      <alignment horizontal="left" vertical="top" wrapText="1" indent="1"/>
    </xf>
    <xf numFmtId="0" fontId="26"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12" xfId="0" applyFont="1" applyFill="1" applyBorder="1"/>
    <xf numFmtId="0" fontId="19" fillId="33" borderId="0" xfId="0" applyFont="1" applyFill="1" applyAlignment="1">
      <alignment horizontal="right"/>
    </xf>
    <xf numFmtId="0" fontId="19" fillId="33" borderId="12" xfId="0" applyFont="1" applyFill="1" applyBorder="1" applyAlignment="1">
      <alignment horizontal="right"/>
    </xf>
    <xf numFmtId="0" fontId="29" fillId="0" borderId="0" xfId="0" applyFont="1" applyAlignment="1">
      <alignment wrapText="1"/>
    </xf>
    <xf numFmtId="0" fontId="29" fillId="0" borderId="12" xfId="0" applyFont="1" applyBorder="1" applyAlignment="1">
      <alignment wrapText="1"/>
    </xf>
    <xf numFmtId="0" fontId="29" fillId="0" borderId="13"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8" fillId="0" borderId="0" xfId="0" applyFont="1" applyAlignment="1">
      <alignment horizontal="center" wrapText="1"/>
    </xf>
    <xf numFmtId="0" fontId="28" fillId="0" borderId="12" xfId="0" applyFont="1" applyBorder="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left" vertical="top" wrapText="1" indent="2"/>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3"/>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0" fillId="33" borderId="0" xfId="0" applyFill="1" applyAlignment="1">
      <alignment vertical="top" wrapText="1"/>
    </xf>
    <xf numFmtId="0" fontId="20"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4"/>
    </xf>
    <xf numFmtId="0" fontId="20" fillId="33" borderId="0" xfId="0" applyFont="1" applyFill="1" applyAlignment="1">
      <alignment horizontal="center" vertical="top" wrapText="1"/>
    </xf>
    <xf numFmtId="0" fontId="28" fillId="0" borderId="0" xfId="0" applyFont="1" applyAlignment="1">
      <alignment wrapText="1"/>
    </xf>
    <xf numFmtId="15" fontId="28" fillId="0" borderId="10" xfId="0" applyNumberFormat="1" applyFont="1" applyBorder="1" applyAlignment="1">
      <alignment horizontal="center" wrapText="1"/>
    </xf>
    <xf numFmtId="0" fontId="20" fillId="0" borderId="0" xfId="0" applyFont="1" applyAlignment="1">
      <alignment horizontal="center" vertical="top" wrapText="1"/>
    </xf>
    <xf numFmtId="0" fontId="0" fillId="33" borderId="0" xfId="0" applyFill="1" applyAlignment="1">
      <alignment wrapText="1"/>
    </xf>
    <xf numFmtId="0" fontId="0" fillId="33" borderId="0" xfId="0" applyFill="1" applyAlignment="1">
      <alignment vertical="top" wrapText="1"/>
    </xf>
    <xf numFmtId="0" fontId="19" fillId="33" borderId="0" xfId="0" applyFont="1" applyFill="1" applyAlignment="1">
      <alignment horizontal="left" vertical="top" wrapText="1" indent="4"/>
    </xf>
    <xf numFmtId="15" fontId="28" fillId="0" borderId="11" xfId="0" applyNumberFormat="1" applyFont="1" applyBorder="1" applyAlignment="1">
      <alignment horizontal="center" wrapText="1"/>
    </xf>
    <xf numFmtId="0" fontId="28" fillId="33" borderId="0" xfId="0" applyFont="1" applyFill="1" applyAlignment="1">
      <alignment horizontal="center" vertical="top"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2"/>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7" fillId="0" borderId="0" xfId="0" applyFont="1" applyAlignment="1">
      <alignment horizontal="left" vertical="top" wrapText="1" indent="2"/>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xf>
    <xf numFmtId="0" fontId="27" fillId="33" borderId="0" xfId="0" applyFont="1" applyFill="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1"/>
    </xf>
    <xf numFmtId="0" fontId="27" fillId="0" borderId="0" xfId="0" applyFont="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wrapText="1"/>
    </xf>
    <xf numFmtId="0" fontId="27" fillId="33" borderId="10" xfId="0" applyFont="1" applyFill="1" applyBorder="1" applyAlignment="1">
      <alignmen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8" fillId="0" borderId="10" xfId="0" applyFont="1" applyBorder="1" applyAlignment="1">
      <alignment horizontal="center"/>
    </xf>
    <xf numFmtId="15" fontId="28" fillId="0" borderId="11" xfId="0" applyNumberFormat="1" applyFont="1" applyBorder="1" applyAlignment="1">
      <alignment horizontal="center"/>
    </xf>
    <xf numFmtId="0" fontId="19" fillId="0" borderId="0" xfId="0" applyFont="1" applyAlignment="1">
      <alignment horizontal="left" vertical="top" wrapText="1" indent="5"/>
    </xf>
    <xf numFmtId="0" fontId="28" fillId="0" borderId="0" xfId="0" applyFont="1"/>
    <xf numFmtId="0" fontId="28" fillId="0" borderId="0" xfId="0" applyFont="1" applyAlignment="1">
      <alignment horizontal="center"/>
    </xf>
    <xf numFmtId="0" fontId="20" fillId="0" borderId="0" xfId="0" applyFont="1" applyAlignment="1">
      <alignment horizontal="center" wrapText="1"/>
    </xf>
    <xf numFmtId="0" fontId="30" fillId="0" borderId="0" xfId="0" applyFont="1" applyAlignment="1">
      <alignment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2"/>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1" fillId="0" borderId="0" xfId="0" applyFont="1" applyAlignment="1">
      <alignment horizontal="right"/>
    </xf>
    <xf numFmtId="0" fontId="31" fillId="33" borderId="0" xfId="0" applyFont="1" applyFill="1" applyAlignment="1">
      <alignment horizontal="left" vertical="top" wrapText="1" indent="2"/>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xf>
    <xf numFmtId="0" fontId="31" fillId="0" borderId="0" xfId="0" applyFont="1" applyAlignment="1">
      <alignment horizontal="left" vertical="top" wrapText="1" indent="4"/>
    </xf>
    <xf numFmtId="0" fontId="31" fillId="0" borderId="0" xfId="0" applyFont="1" applyAlignment="1">
      <alignment horizontal="right" wrapText="1"/>
    </xf>
    <xf numFmtId="0" fontId="31" fillId="33" borderId="0" xfId="0" applyFont="1" applyFill="1" applyAlignment="1">
      <alignment horizontal="right" wrapText="1"/>
    </xf>
    <xf numFmtId="0" fontId="31" fillId="0" borderId="0" xfId="0" applyFont="1" applyAlignment="1">
      <alignment horizontal="left" vertical="top" wrapText="1" indent="1"/>
    </xf>
    <xf numFmtId="0" fontId="31" fillId="0" borderId="0" xfId="0" applyFont="1" applyAlignment="1">
      <alignment horizontal="left" vertical="top" wrapText="1" indent="3"/>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15" fontId="30" fillId="0" borderId="10" xfId="0" applyNumberFormat="1" applyFont="1" applyBorder="1" applyAlignment="1">
      <alignment horizontal="center" wrapText="1"/>
    </xf>
    <xf numFmtId="0" fontId="30"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140392890</v>
      </c>
      <c r="D16" s="4" t="s">
        <v>7</v>
      </c>
    </row>
    <row r="17" spans="1:4" x14ac:dyDescent="0.25">
      <c r="A17" s="2" t="s">
        <v>31</v>
      </c>
      <c r="B17" s="4" t="s">
        <v>7</v>
      </c>
      <c r="C17" s="4" t="s">
        <v>7</v>
      </c>
      <c r="D17" s="7">
        <v>1.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1.28515625" bestFit="1" customWidth="1"/>
    <col min="2" max="3" width="36.5703125" customWidth="1"/>
    <col min="4" max="4" width="6.85546875" customWidth="1"/>
    <col min="5" max="5" width="29.28515625" customWidth="1"/>
    <col min="6" max="6" width="6.85546875" customWidth="1"/>
    <col min="7" max="7" width="5.85546875" customWidth="1"/>
    <col min="8" max="8" width="34.140625" customWidth="1"/>
    <col min="9" max="10" width="6.85546875" customWidth="1"/>
  </cols>
  <sheetData>
    <row r="1" spans="1:10" ht="15" customHeight="1" x14ac:dyDescent="0.25">
      <c r="A1" s="9" t="s">
        <v>34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8</v>
      </c>
      <c r="B3" s="11" t="s">
        <v>7</v>
      </c>
      <c r="C3" s="11"/>
      <c r="D3" s="11"/>
      <c r="E3" s="11"/>
      <c r="F3" s="11"/>
      <c r="G3" s="11"/>
      <c r="H3" s="11"/>
      <c r="I3" s="11"/>
      <c r="J3" s="11"/>
    </row>
    <row r="4" spans="1:10" ht="15" customHeight="1" x14ac:dyDescent="0.25">
      <c r="A4" s="12" t="s">
        <v>347</v>
      </c>
      <c r="B4" s="11" t="s">
        <v>7</v>
      </c>
      <c r="C4" s="11"/>
      <c r="D4" s="11"/>
      <c r="E4" s="11"/>
      <c r="F4" s="11"/>
      <c r="G4" s="11"/>
      <c r="H4" s="11"/>
      <c r="I4" s="11"/>
      <c r="J4" s="11"/>
    </row>
    <row r="5" spans="1:10" x14ac:dyDescent="0.25">
      <c r="A5" s="12"/>
      <c r="B5" s="13">
        <v>-3</v>
      </c>
      <c r="C5" s="13" t="s">
        <v>347</v>
      </c>
    </row>
    <row r="6" spans="1:10" x14ac:dyDescent="0.25">
      <c r="A6" s="12"/>
      <c r="B6" s="47" t="s">
        <v>349</v>
      </c>
      <c r="C6" s="47"/>
      <c r="D6" s="47"/>
      <c r="E6" s="47"/>
      <c r="F6" s="47"/>
      <c r="G6" s="47"/>
      <c r="H6" s="47"/>
      <c r="I6" s="47"/>
      <c r="J6" s="47"/>
    </row>
    <row r="7" spans="1:10" x14ac:dyDescent="0.25">
      <c r="A7" s="12"/>
      <c r="B7" s="48" t="s">
        <v>350</v>
      </c>
      <c r="C7" s="48"/>
      <c r="D7" s="48"/>
      <c r="E7" s="48"/>
      <c r="F7" s="48"/>
      <c r="G7" s="48"/>
      <c r="H7" s="48"/>
      <c r="I7" s="48"/>
      <c r="J7" s="48"/>
    </row>
    <row r="8" spans="1:10" ht="38.25" customHeight="1" x14ac:dyDescent="0.25">
      <c r="A8" s="12"/>
      <c r="B8" s="15" t="s">
        <v>351</v>
      </c>
      <c r="C8" s="15"/>
      <c r="D8" s="15"/>
      <c r="E8" s="15"/>
      <c r="F8" s="15"/>
      <c r="G8" s="15"/>
      <c r="H8" s="15"/>
      <c r="I8" s="15"/>
      <c r="J8" s="15"/>
    </row>
    <row r="9" spans="1:10" ht="51" customHeight="1" x14ac:dyDescent="0.25">
      <c r="A9" s="12"/>
      <c r="B9" s="15" t="s">
        <v>352</v>
      </c>
      <c r="C9" s="15"/>
      <c r="D9" s="15"/>
      <c r="E9" s="15"/>
      <c r="F9" s="15"/>
      <c r="G9" s="15"/>
      <c r="H9" s="15"/>
      <c r="I9" s="15"/>
      <c r="J9" s="15"/>
    </row>
    <row r="10" spans="1:10" ht="51" customHeight="1" x14ac:dyDescent="0.25">
      <c r="A10" s="12"/>
      <c r="B10" s="15" t="s">
        <v>353</v>
      </c>
      <c r="C10" s="15"/>
      <c r="D10" s="15"/>
      <c r="E10" s="15"/>
      <c r="F10" s="15"/>
      <c r="G10" s="15"/>
      <c r="H10" s="15"/>
      <c r="I10" s="15"/>
      <c r="J10" s="15"/>
    </row>
    <row r="11" spans="1:10" x14ac:dyDescent="0.25">
      <c r="A11" s="12"/>
      <c r="B11" s="50"/>
      <c r="C11" s="50"/>
      <c r="D11" s="50"/>
      <c r="E11" s="50"/>
      <c r="F11" s="50"/>
      <c r="G11" s="50"/>
      <c r="H11" s="50"/>
      <c r="I11" s="50"/>
      <c r="J11" s="50"/>
    </row>
    <row r="12" spans="1:10" ht="38.25" customHeight="1" x14ac:dyDescent="0.25">
      <c r="A12" s="12"/>
      <c r="B12" s="15" t="s">
        <v>354</v>
      </c>
      <c r="C12" s="15"/>
      <c r="D12" s="15"/>
      <c r="E12" s="15"/>
      <c r="F12" s="15"/>
      <c r="G12" s="15"/>
      <c r="H12" s="15"/>
      <c r="I12" s="15"/>
      <c r="J12" s="15"/>
    </row>
    <row r="13" spans="1:10" x14ac:dyDescent="0.25">
      <c r="A13" s="12"/>
      <c r="B13" s="50"/>
      <c r="C13" s="50"/>
      <c r="D13" s="50"/>
      <c r="E13" s="50"/>
      <c r="F13" s="50"/>
      <c r="G13" s="50"/>
      <c r="H13" s="50"/>
      <c r="I13" s="50"/>
      <c r="J13" s="50"/>
    </row>
    <row r="14" spans="1:10" x14ac:dyDescent="0.25">
      <c r="A14" s="12"/>
      <c r="B14" s="4"/>
      <c r="C14" s="4"/>
      <c r="D14" s="4"/>
      <c r="E14" s="4"/>
      <c r="F14" s="4"/>
      <c r="G14" s="4"/>
      <c r="H14" s="4"/>
      <c r="I14" s="4"/>
      <c r="J14" s="4"/>
    </row>
    <row r="15" spans="1:10" x14ac:dyDescent="0.25">
      <c r="A15" s="12"/>
      <c r="B15" s="34"/>
      <c r="C15" s="34" t="s">
        <v>279</v>
      </c>
      <c r="D15" s="54" t="s">
        <v>355</v>
      </c>
      <c r="E15" s="54"/>
      <c r="F15" s="34"/>
      <c r="G15" s="34" t="s">
        <v>279</v>
      </c>
      <c r="H15" s="54" t="s">
        <v>356</v>
      </c>
      <c r="I15" s="54"/>
      <c r="J15" s="34"/>
    </row>
    <row r="16" spans="1:10" ht="15.75" thickBot="1" x14ac:dyDescent="0.3">
      <c r="A16" s="12"/>
      <c r="B16" s="34"/>
      <c r="C16" s="34"/>
      <c r="D16" s="32"/>
      <c r="E16" s="32"/>
      <c r="F16" s="34"/>
      <c r="G16" s="34"/>
      <c r="H16" s="32" t="s">
        <v>357</v>
      </c>
      <c r="I16" s="32"/>
      <c r="J16" s="34"/>
    </row>
    <row r="17" spans="1:10" x14ac:dyDescent="0.25">
      <c r="A17" s="12"/>
      <c r="B17" s="17"/>
      <c r="C17" s="17" t="s">
        <v>279</v>
      </c>
      <c r="D17" s="35"/>
      <c r="E17" s="35"/>
      <c r="F17" s="17"/>
      <c r="G17" s="17" t="s">
        <v>279</v>
      </c>
      <c r="H17" s="55" t="s">
        <v>358</v>
      </c>
      <c r="I17" s="55"/>
      <c r="J17" s="17"/>
    </row>
    <row r="18" spans="1:10" x14ac:dyDescent="0.25">
      <c r="A18" s="12"/>
      <c r="B18" s="23" t="s">
        <v>359</v>
      </c>
      <c r="C18" s="25" t="s">
        <v>279</v>
      </c>
      <c r="D18" s="26" t="s">
        <v>278</v>
      </c>
      <c r="E18" s="52">
        <v>5600</v>
      </c>
      <c r="F18" s="28" t="s">
        <v>279</v>
      </c>
      <c r="G18" s="25" t="s">
        <v>279</v>
      </c>
      <c r="H18" s="26"/>
      <c r="I18" s="27">
        <v>6</v>
      </c>
      <c r="J18" s="28" t="s">
        <v>279</v>
      </c>
    </row>
    <row r="19" spans="1:10" x14ac:dyDescent="0.25">
      <c r="A19" s="12"/>
      <c r="B19" s="30" t="s">
        <v>360</v>
      </c>
      <c r="C19" s="17" t="s">
        <v>279</v>
      </c>
      <c r="D19" s="14"/>
      <c r="E19" s="31">
        <v>300</v>
      </c>
      <c r="F19" s="16" t="s">
        <v>279</v>
      </c>
      <c r="G19" s="17" t="s">
        <v>279</v>
      </c>
      <c r="H19" s="14"/>
      <c r="I19" s="31">
        <v>5</v>
      </c>
      <c r="J19" s="16" t="s">
        <v>279</v>
      </c>
    </row>
    <row r="20" spans="1:10" ht="15.75" thickBot="1" x14ac:dyDescent="0.3">
      <c r="A20" s="12"/>
      <c r="B20" s="23" t="s">
        <v>361</v>
      </c>
      <c r="C20" s="25" t="s">
        <v>279</v>
      </c>
      <c r="D20" s="26"/>
      <c r="E20" s="27">
        <v>220</v>
      </c>
      <c r="F20" s="28" t="s">
        <v>279</v>
      </c>
      <c r="G20" s="25" t="s">
        <v>279</v>
      </c>
      <c r="H20" s="26"/>
      <c r="I20" s="27">
        <v>4</v>
      </c>
      <c r="J20" s="28" t="s">
        <v>279</v>
      </c>
    </row>
    <row r="21" spans="1:10" x14ac:dyDescent="0.25">
      <c r="A21" s="12"/>
      <c r="B21" s="44"/>
      <c r="C21" s="44" t="s">
        <v>279</v>
      </c>
      <c r="D21" s="45"/>
      <c r="E21" s="45"/>
      <c r="F21" s="44"/>
      <c r="G21" s="44" t="s">
        <v>279</v>
      </c>
      <c r="H21" s="44"/>
      <c r="I21" s="44"/>
      <c r="J21" s="44"/>
    </row>
    <row r="22" spans="1:10" ht="15.75" thickBot="1" x14ac:dyDescent="0.3">
      <c r="A22" s="12"/>
      <c r="B22" s="30" t="s">
        <v>362</v>
      </c>
      <c r="C22" s="17" t="s">
        <v>279</v>
      </c>
      <c r="D22" s="14" t="s">
        <v>278</v>
      </c>
      <c r="E22" s="53">
        <v>6120</v>
      </c>
      <c r="F22" s="16" t="s">
        <v>279</v>
      </c>
      <c r="G22" s="17" t="s">
        <v>279</v>
      </c>
      <c r="H22" s="4"/>
      <c r="I22" s="4"/>
      <c r="J22" s="4"/>
    </row>
    <row r="23" spans="1:10" ht="15.75" thickTop="1" x14ac:dyDescent="0.25">
      <c r="A23" s="12"/>
      <c r="B23" s="44"/>
      <c r="C23" s="44" t="s">
        <v>279</v>
      </c>
      <c r="D23" s="46"/>
      <c r="E23" s="46"/>
      <c r="F23" s="44"/>
      <c r="G23" s="44" t="s">
        <v>279</v>
      </c>
      <c r="H23" s="44"/>
      <c r="I23" s="44"/>
      <c r="J23" s="44"/>
    </row>
    <row r="24" spans="1:10" ht="25.5" customHeight="1" x14ac:dyDescent="0.25">
      <c r="A24" s="12"/>
      <c r="B24" s="15" t="s">
        <v>363</v>
      </c>
      <c r="C24" s="15"/>
      <c r="D24" s="15"/>
      <c r="E24" s="15"/>
      <c r="F24" s="15"/>
      <c r="G24" s="15"/>
      <c r="H24" s="15"/>
      <c r="I24" s="15"/>
      <c r="J24" s="15"/>
    </row>
    <row r="25" spans="1:10" ht="51" customHeight="1" x14ac:dyDescent="0.25">
      <c r="A25" s="12"/>
      <c r="B25" s="15" t="s">
        <v>364</v>
      </c>
      <c r="C25" s="15"/>
      <c r="D25" s="15"/>
      <c r="E25" s="15"/>
      <c r="F25" s="15"/>
      <c r="G25" s="15"/>
      <c r="H25" s="15"/>
      <c r="I25" s="15"/>
      <c r="J25" s="15"/>
    </row>
    <row r="26" spans="1:10" ht="25.5" customHeight="1" x14ac:dyDescent="0.25">
      <c r="A26" s="12"/>
      <c r="B26" s="15" t="s">
        <v>365</v>
      </c>
      <c r="C26" s="15"/>
      <c r="D26" s="15"/>
      <c r="E26" s="15"/>
      <c r="F26" s="15"/>
      <c r="G26" s="15"/>
      <c r="H26" s="15"/>
      <c r="I26" s="15"/>
      <c r="J26" s="15"/>
    </row>
    <row r="27" spans="1:10" x14ac:dyDescent="0.25">
      <c r="A27" s="12"/>
      <c r="B27" s="48" t="s">
        <v>366</v>
      </c>
      <c r="C27" s="48"/>
      <c r="D27" s="48"/>
      <c r="E27" s="48"/>
      <c r="F27" s="48"/>
      <c r="G27" s="48"/>
      <c r="H27" s="48"/>
      <c r="I27" s="48"/>
      <c r="J27" s="48"/>
    </row>
    <row r="28" spans="1:10" ht="25.5" customHeight="1" x14ac:dyDescent="0.25">
      <c r="A28" s="12"/>
      <c r="B28" s="15" t="s">
        <v>367</v>
      </c>
      <c r="C28" s="15"/>
      <c r="D28" s="15"/>
      <c r="E28" s="15"/>
      <c r="F28" s="15"/>
      <c r="G28" s="15"/>
      <c r="H28" s="15"/>
      <c r="I28" s="15"/>
      <c r="J28" s="15"/>
    </row>
    <row r="29" spans="1:10" ht="51" customHeight="1" x14ac:dyDescent="0.25">
      <c r="A29" s="12"/>
      <c r="B29" s="15" t="s">
        <v>368</v>
      </c>
      <c r="C29" s="15"/>
      <c r="D29" s="15"/>
      <c r="E29" s="15"/>
      <c r="F29" s="15"/>
      <c r="G29" s="15"/>
      <c r="H29" s="15"/>
      <c r="I29" s="15"/>
      <c r="J29" s="15"/>
    </row>
    <row r="30" spans="1:10" x14ac:dyDescent="0.25">
      <c r="A30" s="12"/>
      <c r="B30" s="50"/>
      <c r="C30" s="50"/>
      <c r="D30" s="50"/>
      <c r="E30" s="50"/>
      <c r="F30" s="50"/>
      <c r="G30" s="50"/>
      <c r="H30" s="50"/>
      <c r="I30" s="50"/>
      <c r="J30" s="50"/>
    </row>
    <row r="31" spans="1:10" ht="38.25" customHeight="1" x14ac:dyDescent="0.25">
      <c r="A31" s="12"/>
      <c r="B31" s="15" t="s">
        <v>369</v>
      </c>
      <c r="C31" s="15"/>
      <c r="D31" s="15"/>
      <c r="E31" s="15"/>
      <c r="F31" s="15"/>
      <c r="G31" s="15"/>
      <c r="H31" s="15"/>
      <c r="I31" s="15"/>
      <c r="J31" s="15"/>
    </row>
    <row r="32" spans="1:10" ht="38.25" customHeight="1" x14ac:dyDescent="0.25">
      <c r="A32" s="12"/>
      <c r="B32" s="15" t="s">
        <v>370</v>
      </c>
      <c r="C32" s="15"/>
      <c r="D32" s="15"/>
      <c r="E32" s="15"/>
      <c r="F32" s="15"/>
      <c r="G32" s="15"/>
      <c r="H32" s="15"/>
      <c r="I32" s="15"/>
      <c r="J32" s="15"/>
    </row>
    <row r="33" spans="1:10" x14ac:dyDescent="0.25">
      <c r="A33" s="12"/>
      <c r="B33" s="50"/>
      <c r="C33" s="50"/>
      <c r="D33" s="50"/>
      <c r="E33" s="50"/>
      <c r="F33" s="50"/>
      <c r="G33" s="50"/>
      <c r="H33" s="50"/>
      <c r="I33" s="50"/>
      <c r="J33" s="50"/>
    </row>
    <row r="34" spans="1:10" x14ac:dyDescent="0.25">
      <c r="A34" s="12"/>
      <c r="B34" s="4"/>
      <c r="C34" s="4"/>
      <c r="D34" s="4"/>
      <c r="E34" s="4"/>
      <c r="F34" s="4"/>
      <c r="G34" s="4"/>
      <c r="H34" s="4"/>
      <c r="I34" s="4"/>
      <c r="J34" s="4"/>
    </row>
    <row r="35" spans="1:10" x14ac:dyDescent="0.25">
      <c r="A35" s="12"/>
      <c r="B35" s="34"/>
      <c r="C35" s="34" t="s">
        <v>279</v>
      </c>
      <c r="D35" s="54" t="s">
        <v>355</v>
      </c>
      <c r="E35" s="54"/>
      <c r="F35" s="34"/>
      <c r="G35" s="34" t="s">
        <v>279</v>
      </c>
      <c r="H35" s="54" t="s">
        <v>356</v>
      </c>
      <c r="I35" s="54"/>
      <c r="J35" s="34"/>
    </row>
    <row r="36" spans="1:10" ht="15.75" thickBot="1" x14ac:dyDescent="0.3">
      <c r="A36" s="12"/>
      <c r="B36" s="34"/>
      <c r="C36" s="34"/>
      <c r="D36" s="32"/>
      <c r="E36" s="32"/>
      <c r="F36" s="34"/>
      <c r="G36" s="34"/>
      <c r="H36" s="32" t="s">
        <v>357</v>
      </c>
      <c r="I36" s="32"/>
      <c r="J36" s="34"/>
    </row>
    <row r="37" spans="1:10" x14ac:dyDescent="0.25">
      <c r="A37" s="12"/>
      <c r="B37" s="17"/>
      <c r="C37" s="17" t="s">
        <v>279</v>
      </c>
      <c r="D37" s="35"/>
      <c r="E37" s="35"/>
      <c r="F37" s="17"/>
      <c r="G37" s="17" t="s">
        <v>279</v>
      </c>
      <c r="H37" s="55" t="s">
        <v>358</v>
      </c>
      <c r="I37" s="55"/>
      <c r="J37" s="17"/>
    </row>
    <row r="38" spans="1:10" x14ac:dyDescent="0.25">
      <c r="A38" s="12"/>
      <c r="B38" s="23" t="s">
        <v>359</v>
      </c>
      <c r="C38" s="25" t="s">
        <v>279</v>
      </c>
      <c r="D38" s="26" t="s">
        <v>278</v>
      </c>
      <c r="E38" s="52">
        <v>1100</v>
      </c>
      <c r="F38" s="28" t="s">
        <v>279</v>
      </c>
      <c r="G38" s="25" t="s">
        <v>279</v>
      </c>
      <c r="H38" s="26"/>
      <c r="I38" s="27">
        <v>6</v>
      </c>
      <c r="J38" s="28" t="s">
        <v>279</v>
      </c>
    </row>
    <row r="39" spans="1:10" x14ac:dyDescent="0.25">
      <c r="A39" s="12"/>
      <c r="B39" s="30" t="s">
        <v>360</v>
      </c>
      <c r="C39" s="17" t="s">
        <v>279</v>
      </c>
      <c r="D39" s="14"/>
      <c r="E39" s="31">
        <v>110</v>
      </c>
      <c r="F39" s="16" t="s">
        <v>279</v>
      </c>
      <c r="G39" s="17" t="s">
        <v>279</v>
      </c>
      <c r="H39" s="14"/>
      <c r="I39" s="31">
        <v>2</v>
      </c>
      <c r="J39" s="16" t="s">
        <v>279</v>
      </c>
    </row>
    <row r="40" spans="1:10" ht="15.75" thickBot="1" x14ac:dyDescent="0.3">
      <c r="A40" s="12"/>
      <c r="B40" s="23" t="s">
        <v>361</v>
      </c>
      <c r="C40" s="25" t="s">
        <v>279</v>
      </c>
      <c r="D40" s="26"/>
      <c r="E40" s="27">
        <v>180</v>
      </c>
      <c r="F40" s="28" t="s">
        <v>279</v>
      </c>
      <c r="G40" s="25" t="s">
        <v>279</v>
      </c>
      <c r="H40" s="26"/>
      <c r="I40" s="27">
        <v>4</v>
      </c>
      <c r="J40" s="28" t="s">
        <v>279</v>
      </c>
    </row>
    <row r="41" spans="1:10" x14ac:dyDescent="0.25">
      <c r="A41" s="12"/>
      <c r="B41" s="44"/>
      <c r="C41" s="44" t="s">
        <v>279</v>
      </c>
      <c r="D41" s="45"/>
      <c r="E41" s="45"/>
      <c r="F41" s="44"/>
      <c r="G41" s="44" t="s">
        <v>279</v>
      </c>
      <c r="H41" s="44"/>
      <c r="I41" s="44"/>
      <c r="J41" s="44"/>
    </row>
    <row r="42" spans="1:10" ht="15.75" thickBot="1" x14ac:dyDescent="0.3">
      <c r="A42" s="12"/>
      <c r="B42" s="30" t="s">
        <v>362</v>
      </c>
      <c r="C42" s="17" t="s">
        <v>279</v>
      </c>
      <c r="D42" s="14" t="s">
        <v>278</v>
      </c>
      <c r="E42" s="53">
        <v>1390</v>
      </c>
      <c r="F42" s="16" t="s">
        <v>279</v>
      </c>
      <c r="G42" s="17" t="s">
        <v>279</v>
      </c>
      <c r="H42" s="4"/>
      <c r="I42" s="4"/>
      <c r="J42" s="4"/>
    </row>
    <row r="43" spans="1:10" ht="15.75" thickTop="1" x14ac:dyDescent="0.25">
      <c r="A43" s="12"/>
      <c r="B43" s="44"/>
      <c r="C43" s="44" t="s">
        <v>279</v>
      </c>
      <c r="D43" s="46"/>
      <c r="E43" s="46"/>
      <c r="F43" s="44"/>
      <c r="G43" s="44" t="s">
        <v>279</v>
      </c>
      <c r="H43" s="44"/>
      <c r="I43" s="44"/>
      <c r="J43" s="44"/>
    </row>
    <row r="44" spans="1:10" ht="25.5" customHeight="1" x14ac:dyDescent="0.25">
      <c r="A44" s="12"/>
      <c r="B44" s="15" t="s">
        <v>371</v>
      </c>
      <c r="C44" s="15"/>
      <c r="D44" s="15"/>
      <c r="E44" s="15"/>
      <c r="F44" s="15"/>
      <c r="G44" s="15"/>
      <c r="H44" s="15"/>
      <c r="I44" s="15"/>
      <c r="J44" s="15"/>
    </row>
    <row r="45" spans="1:10" ht="76.5" customHeight="1" x14ac:dyDescent="0.25">
      <c r="A45" s="12"/>
      <c r="B45" s="15" t="s">
        <v>372</v>
      </c>
      <c r="C45" s="15"/>
      <c r="D45" s="15"/>
      <c r="E45" s="15"/>
      <c r="F45" s="15"/>
      <c r="G45" s="15"/>
      <c r="H45" s="15"/>
      <c r="I45" s="15"/>
      <c r="J45" s="15"/>
    </row>
    <row r="46" spans="1:10" ht="102" customHeight="1" x14ac:dyDescent="0.25">
      <c r="A46" s="12"/>
      <c r="B46" s="15" t="s">
        <v>373</v>
      </c>
      <c r="C46" s="15"/>
      <c r="D46" s="15"/>
      <c r="E46" s="15"/>
      <c r="F46" s="15"/>
      <c r="G46" s="15"/>
      <c r="H46" s="15"/>
      <c r="I46" s="15"/>
      <c r="J46" s="15"/>
    </row>
    <row r="47" spans="1:10" ht="25.5" customHeight="1" x14ac:dyDescent="0.25">
      <c r="A47" s="12"/>
      <c r="B47" s="15" t="s">
        <v>374</v>
      </c>
      <c r="C47" s="15"/>
      <c r="D47" s="15"/>
      <c r="E47" s="15"/>
      <c r="F47" s="15"/>
      <c r="G47" s="15"/>
      <c r="H47" s="15"/>
      <c r="I47" s="15"/>
      <c r="J47" s="15"/>
    </row>
    <row r="48" spans="1:10" x14ac:dyDescent="0.25">
      <c r="A48" s="12"/>
      <c r="B48" s="47" t="s">
        <v>375</v>
      </c>
      <c r="C48" s="47"/>
      <c r="D48" s="47"/>
      <c r="E48" s="47"/>
      <c r="F48" s="47"/>
      <c r="G48" s="47"/>
      <c r="H48" s="47"/>
      <c r="I48" s="47"/>
      <c r="J48" s="47"/>
    </row>
    <row r="49" spans="1:10" x14ac:dyDescent="0.25">
      <c r="A49" s="12"/>
      <c r="B49" s="48" t="s">
        <v>376</v>
      </c>
      <c r="C49" s="48"/>
      <c r="D49" s="48"/>
      <c r="E49" s="48"/>
      <c r="F49" s="48"/>
      <c r="G49" s="48"/>
      <c r="H49" s="48"/>
      <c r="I49" s="48"/>
      <c r="J49" s="48"/>
    </row>
    <row r="50" spans="1:10" ht="25.5" customHeight="1" x14ac:dyDescent="0.25">
      <c r="A50" s="12"/>
      <c r="B50" s="15" t="s">
        <v>377</v>
      </c>
      <c r="C50" s="15"/>
      <c r="D50" s="15"/>
      <c r="E50" s="15"/>
      <c r="F50" s="15"/>
      <c r="G50" s="15"/>
      <c r="H50" s="15"/>
      <c r="I50" s="15"/>
      <c r="J50" s="15"/>
    </row>
    <row r="51" spans="1:10" ht="63.75" customHeight="1" x14ac:dyDescent="0.25">
      <c r="A51" s="12"/>
      <c r="B51" s="15" t="s">
        <v>378</v>
      </c>
      <c r="C51" s="15"/>
      <c r="D51" s="15"/>
      <c r="E51" s="15"/>
      <c r="F51" s="15"/>
      <c r="G51" s="15"/>
      <c r="H51" s="15"/>
      <c r="I51" s="15"/>
      <c r="J51" s="15"/>
    </row>
    <row r="52" spans="1:10" ht="38.25" customHeight="1" x14ac:dyDescent="0.25">
      <c r="A52" s="12"/>
      <c r="B52" s="15" t="s">
        <v>379</v>
      </c>
      <c r="C52" s="15"/>
      <c r="D52" s="15"/>
      <c r="E52" s="15"/>
      <c r="F52" s="15"/>
      <c r="G52" s="15"/>
      <c r="H52" s="15"/>
      <c r="I52" s="15"/>
      <c r="J52" s="15"/>
    </row>
    <row r="53" spans="1:10" ht="63.75" customHeight="1" x14ac:dyDescent="0.25">
      <c r="A53" s="12"/>
      <c r="B53" s="15" t="s">
        <v>380</v>
      </c>
      <c r="C53" s="15"/>
      <c r="D53" s="15"/>
      <c r="E53" s="15"/>
      <c r="F53" s="15"/>
      <c r="G53" s="15"/>
      <c r="H53" s="15"/>
      <c r="I53" s="15"/>
      <c r="J53" s="15"/>
    </row>
    <row r="54" spans="1:10" x14ac:dyDescent="0.25">
      <c r="A54" s="12"/>
      <c r="B54" s="48" t="s">
        <v>381</v>
      </c>
      <c r="C54" s="48"/>
      <c r="D54" s="48"/>
      <c r="E54" s="48"/>
      <c r="F54" s="48"/>
      <c r="G54" s="48"/>
      <c r="H54" s="48"/>
      <c r="I54" s="48"/>
      <c r="J54" s="48"/>
    </row>
    <row r="55" spans="1:10" ht="25.5" customHeight="1" x14ac:dyDescent="0.25">
      <c r="A55" s="12"/>
      <c r="B55" s="15" t="s">
        <v>382</v>
      </c>
      <c r="C55" s="15"/>
      <c r="D55" s="15"/>
      <c r="E55" s="15"/>
      <c r="F55" s="15"/>
      <c r="G55" s="15"/>
      <c r="H55" s="15"/>
      <c r="I55" s="15"/>
      <c r="J55" s="15"/>
    </row>
    <row r="56" spans="1:10" ht="51" customHeight="1" x14ac:dyDescent="0.25">
      <c r="A56" s="12"/>
      <c r="B56" s="15" t="s">
        <v>383</v>
      </c>
      <c r="C56" s="15"/>
      <c r="D56" s="15"/>
      <c r="E56" s="15"/>
      <c r="F56" s="15"/>
      <c r="G56" s="15"/>
      <c r="H56" s="15"/>
      <c r="I56" s="15"/>
      <c r="J56" s="15"/>
    </row>
    <row r="57" spans="1:10" ht="38.25" customHeight="1" x14ac:dyDescent="0.25">
      <c r="A57" s="12"/>
      <c r="B57" s="15" t="s">
        <v>384</v>
      </c>
      <c r="C57" s="15"/>
      <c r="D57" s="15"/>
      <c r="E57" s="15"/>
      <c r="F57" s="15"/>
      <c r="G57" s="15"/>
      <c r="H57" s="15"/>
      <c r="I57" s="15"/>
      <c r="J57" s="15"/>
    </row>
    <row r="58" spans="1:10" x14ac:dyDescent="0.25">
      <c r="A58" s="12"/>
      <c r="B58" s="48" t="s">
        <v>385</v>
      </c>
      <c r="C58" s="48"/>
      <c r="D58" s="48"/>
      <c r="E58" s="48"/>
      <c r="F58" s="48"/>
      <c r="G58" s="48"/>
      <c r="H58" s="48"/>
      <c r="I58" s="48"/>
      <c r="J58" s="48"/>
    </row>
    <row r="59" spans="1:10" ht="25.5" customHeight="1" x14ac:dyDescent="0.25">
      <c r="A59" s="12"/>
      <c r="B59" s="15" t="s">
        <v>386</v>
      </c>
      <c r="C59" s="15"/>
      <c r="D59" s="15"/>
      <c r="E59" s="15"/>
      <c r="F59" s="15"/>
      <c r="G59" s="15"/>
      <c r="H59" s="15"/>
      <c r="I59" s="15"/>
      <c r="J59" s="15"/>
    </row>
    <row r="60" spans="1:10" ht="38.25" customHeight="1" x14ac:dyDescent="0.25">
      <c r="A60" s="12"/>
      <c r="B60" s="15" t="s">
        <v>387</v>
      </c>
      <c r="C60" s="15"/>
      <c r="D60" s="15"/>
      <c r="E60" s="15"/>
      <c r="F60" s="15"/>
      <c r="G60" s="15"/>
      <c r="H60" s="15"/>
      <c r="I60" s="15"/>
      <c r="J60" s="15"/>
    </row>
    <row r="61" spans="1:10" ht="38.25" customHeight="1" x14ac:dyDescent="0.25">
      <c r="A61" s="12"/>
      <c r="B61" s="15" t="s">
        <v>388</v>
      </c>
      <c r="C61" s="15"/>
      <c r="D61" s="15"/>
      <c r="E61" s="15"/>
      <c r="F61" s="15"/>
      <c r="G61" s="15"/>
      <c r="H61" s="15"/>
      <c r="I61" s="15"/>
      <c r="J61" s="15"/>
    </row>
    <row r="62" spans="1:10" ht="114.75" customHeight="1" x14ac:dyDescent="0.25">
      <c r="A62" s="12"/>
      <c r="B62" s="15" t="s">
        <v>389</v>
      </c>
      <c r="C62" s="15"/>
      <c r="D62" s="15"/>
      <c r="E62" s="15"/>
      <c r="F62" s="15"/>
      <c r="G62" s="15"/>
      <c r="H62" s="15"/>
      <c r="I62" s="15"/>
      <c r="J62" s="15"/>
    </row>
    <row r="63" spans="1:10" x14ac:dyDescent="0.25">
      <c r="A63" s="12"/>
      <c r="B63" s="50"/>
      <c r="C63" s="50"/>
      <c r="D63" s="50"/>
      <c r="E63" s="50"/>
      <c r="F63" s="50"/>
      <c r="G63" s="50"/>
      <c r="H63" s="50"/>
      <c r="I63" s="50"/>
      <c r="J63" s="50"/>
    </row>
    <row r="64" spans="1:10" ht="38.25" customHeight="1" x14ac:dyDescent="0.25">
      <c r="A64" s="12"/>
      <c r="B64" s="15" t="s">
        <v>390</v>
      </c>
      <c r="C64" s="15"/>
      <c r="D64" s="15"/>
      <c r="E64" s="15"/>
      <c r="F64" s="15"/>
      <c r="G64" s="15"/>
      <c r="H64" s="15"/>
      <c r="I64" s="15"/>
      <c r="J64" s="15"/>
    </row>
    <row r="65" spans="1:10" x14ac:dyDescent="0.25">
      <c r="A65" s="12"/>
      <c r="B65" s="50"/>
      <c r="C65" s="50"/>
      <c r="D65" s="50"/>
      <c r="E65" s="50"/>
      <c r="F65" s="50"/>
      <c r="G65" s="50"/>
      <c r="H65" s="50"/>
      <c r="I65" s="50"/>
      <c r="J65" s="50"/>
    </row>
    <row r="66" spans="1:10" x14ac:dyDescent="0.25">
      <c r="A66" s="12"/>
      <c r="B66" s="4"/>
      <c r="C66" s="4"/>
      <c r="D66" s="4"/>
      <c r="E66" s="4"/>
      <c r="F66" s="4"/>
    </row>
    <row r="67" spans="1:10" ht="15.75" thickBot="1" x14ac:dyDescent="0.3">
      <c r="A67" s="12"/>
      <c r="B67" s="17"/>
      <c r="C67" s="17" t="s">
        <v>279</v>
      </c>
      <c r="D67" s="32" t="s">
        <v>391</v>
      </c>
      <c r="E67" s="32"/>
      <c r="F67" s="17"/>
    </row>
    <row r="68" spans="1:10" x14ac:dyDescent="0.25">
      <c r="A68" s="12"/>
      <c r="B68" s="34"/>
      <c r="C68" s="34" t="s">
        <v>279</v>
      </c>
      <c r="D68" s="55" t="s">
        <v>392</v>
      </c>
      <c r="E68" s="55"/>
      <c r="F68" s="34"/>
    </row>
    <row r="69" spans="1:10" ht="15.75" thickBot="1" x14ac:dyDescent="0.3">
      <c r="A69" s="12"/>
      <c r="B69" s="34"/>
      <c r="C69" s="34"/>
      <c r="D69" s="32" t="s">
        <v>393</v>
      </c>
      <c r="E69" s="32"/>
      <c r="F69" s="34"/>
    </row>
    <row r="70" spans="1:10" ht="15.75" thickBot="1" x14ac:dyDescent="0.3">
      <c r="A70" s="12"/>
      <c r="B70" s="17"/>
      <c r="C70" s="17" t="s">
        <v>279</v>
      </c>
      <c r="D70" s="33" t="s">
        <v>394</v>
      </c>
      <c r="E70" s="33"/>
      <c r="F70" s="17"/>
    </row>
    <row r="71" spans="1:10" x14ac:dyDescent="0.25">
      <c r="A71" s="12"/>
      <c r="B71" s="23" t="s">
        <v>99</v>
      </c>
      <c r="C71" s="25" t="s">
        <v>279</v>
      </c>
      <c r="D71" s="26" t="s">
        <v>278</v>
      </c>
      <c r="E71" s="52">
        <v>1040062</v>
      </c>
      <c r="F71" s="28" t="s">
        <v>279</v>
      </c>
    </row>
    <row r="72" spans="1:10" x14ac:dyDescent="0.25">
      <c r="A72" s="12"/>
      <c r="B72" s="30" t="s">
        <v>117</v>
      </c>
      <c r="C72" s="17" t="s">
        <v>279</v>
      </c>
      <c r="D72" s="14" t="s">
        <v>278</v>
      </c>
      <c r="E72" s="53">
        <v>63944</v>
      </c>
      <c r="F72" s="16" t="s">
        <v>279</v>
      </c>
    </row>
    <row r="73" spans="1:10" x14ac:dyDescent="0.25">
      <c r="A73" s="12"/>
      <c r="B73" s="23" t="s">
        <v>395</v>
      </c>
      <c r="C73" s="25" t="s">
        <v>279</v>
      </c>
      <c r="D73" s="26" t="s">
        <v>278</v>
      </c>
      <c r="E73" s="27">
        <v>0.46</v>
      </c>
      <c r="F73" s="28" t="s">
        <v>279</v>
      </c>
    </row>
    <row r="74" spans="1:10" x14ac:dyDescent="0.25">
      <c r="A74" s="12"/>
      <c r="B74" s="30" t="s">
        <v>396</v>
      </c>
      <c r="C74" s="17" t="s">
        <v>279</v>
      </c>
      <c r="D74" s="14" t="s">
        <v>278</v>
      </c>
      <c r="E74" s="31">
        <v>0.45</v>
      </c>
      <c r="F74" s="16" t="s">
        <v>279</v>
      </c>
    </row>
    <row r="75" spans="1:10" x14ac:dyDescent="0.25">
      <c r="A75" s="12"/>
      <c r="B75" s="48" t="s">
        <v>397</v>
      </c>
      <c r="C75" s="48"/>
      <c r="D75" s="48"/>
      <c r="E75" s="48"/>
      <c r="F75" s="48"/>
      <c r="G75" s="48"/>
      <c r="H75" s="48"/>
      <c r="I75" s="48"/>
      <c r="J75" s="48"/>
    </row>
    <row r="76" spans="1:10" ht="25.5" customHeight="1" x14ac:dyDescent="0.25">
      <c r="A76" s="12"/>
      <c r="B76" s="15" t="s">
        <v>398</v>
      </c>
      <c r="C76" s="15"/>
      <c r="D76" s="15"/>
      <c r="E76" s="15"/>
      <c r="F76" s="15"/>
      <c r="G76" s="15"/>
      <c r="H76" s="15"/>
      <c r="I76" s="15"/>
      <c r="J76" s="15"/>
    </row>
    <row r="77" spans="1:10" ht="51" customHeight="1" x14ac:dyDescent="0.25">
      <c r="A77" s="12"/>
      <c r="B77" s="15" t="s">
        <v>399</v>
      </c>
      <c r="C77" s="15"/>
      <c r="D77" s="15"/>
      <c r="E77" s="15"/>
      <c r="F77" s="15"/>
      <c r="G77" s="15"/>
      <c r="H77" s="15"/>
      <c r="I77" s="15"/>
      <c r="J77" s="15"/>
    </row>
  </sheetData>
  <mergeCells count="76">
    <mergeCell ref="B75:J75"/>
    <mergeCell ref="B76:J76"/>
    <mergeCell ref="B77:J77"/>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1:J31"/>
    <mergeCell ref="B32:J32"/>
    <mergeCell ref="B33:J33"/>
    <mergeCell ref="B44:J44"/>
    <mergeCell ref="B45:J45"/>
    <mergeCell ref="B46:J46"/>
    <mergeCell ref="B25:J25"/>
    <mergeCell ref="B26:J26"/>
    <mergeCell ref="B27:J27"/>
    <mergeCell ref="B28:J28"/>
    <mergeCell ref="B29:J29"/>
    <mergeCell ref="B30:J30"/>
    <mergeCell ref="B9:J9"/>
    <mergeCell ref="B10:J10"/>
    <mergeCell ref="B11:J11"/>
    <mergeCell ref="B12:J12"/>
    <mergeCell ref="B13:J13"/>
    <mergeCell ref="B24:J24"/>
    <mergeCell ref="D70:E70"/>
    <mergeCell ref="A1:A2"/>
    <mergeCell ref="B1:J1"/>
    <mergeCell ref="B2:J2"/>
    <mergeCell ref="B3:J3"/>
    <mergeCell ref="A4:A77"/>
    <mergeCell ref="B4:J4"/>
    <mergeCell ref="B6:J6"/>
    <mergeCell ref="B7:J7"/>
    <mergeCell ref="B8:J8"/>
    <mergeCell ref="J35:J36"/>
    <mergeCell ref="D37:E37"/>
    <mergeCell ref="H37:I37"/>
    <mergeCell ref="D67:E67"/>
    <mergeCell ref="B68:B69"/>
    <mergeCell ref="C68:C69"/>
    <mergeCell ref="D68:E68"/>
    <mergeCell ref="D69:E69"/>
    <mergeCell ref="F68:F69"/>
    <mergeCell ref="B47:J47"/>
    <mergeCell ref="J15:J16"/>
    <mergeCell ref="D17:E17"/>
    <mergeCell ref="H17:I17"/>
    <mergeCell ref="B35:B36"/>
    <mergeCell ref="C35:C36"/>
    <mergeCell ref="D35:E36"/>
    <mergeCell ref="F35:F36"/>
    <mergeCell ref="G35:G36"/>
    <mergeCell ref="H35:I35"/>
    <mergeCell ref="H36:I36"/>
    <mergeCell ref="B15:B16"/>
    <mergeCell ref="C15:C16"/>
    <mergeCell ref="D15:E16"/>
    <mergeCell ref="F15:F16"/>
    <mergeCell ref="G15:G16"/>
    <mergeCell ref="H15:I15"/>
    <mergeCell ref="H16:I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1699</v>
      </c>
      <c r="B1" s="9" t="s">
        <v>127</v>
      </c>
      <c r="C1" s="9"/>
      <c r="D1" s="9"/>
      <c r="E1" s="9"/>
      <c r="F1" s="9"/>
      <c r="G1" s="9"/>
      <c r="H1" s="9"/>
      <c r="I1" s="9"/>
      <c r="J1" s="9" t="s">
        <v>128</v>
      </c>
      <c r="K1" s="9"/>
      <c r="L1" s="9" t="s">
        <v>129</v>
      </c>
      <c r="M1" s="9"/>
      <c r="N1" s="9" t="s">
        <v>2</v>
      </c>
      <c r="O1" s="9"/>
      <c r="P1" s="9"/>
    </row>
    <row r="2" spans="1:16" ht="30" x14ac:dyDescent="0.25">
      <c r="A2" s="1" t="s">
        <v>97</v>
      </c>
      <c r="B2" s="1" t="s">
        <v>3</v>
      </c>
      <c r="C2" s="1" t="s">
        <v>33</v>
      </c>
      <c r="D2" s="1" t="s">
        <v>5</v>
      </c>
      <c r="E2" s="1" t="s">
        <v>34</v>
      </c>
      <c r="F2" s="1" t="s">
        <v>36</v>
      </c>
      <c r="G2" s="1" t="s">
        <v>37</v>
      </c>
      <c r="H2" s="1" t="s">
        <v>38</v>
      </c>
      <c r="I2" s="1" t="s">
        <v>39</v>
      </c>
      <c r="J2" s="1" t="s">
        <v>5</v>
      </c>
      <c r="K2" s="1" t="s">
        <v>38</v>
      </c>
      <c r="L2" s="1" t="s">
        <v>33</v>
      </c>
      <c r="M2" s="1" t="s">
        <v>37</v>
      </c>
      <c r="N2" s="1" t="s">
        <v>3</v>
      </c>
      <c r="O2" s="1" t="s">
        <v>36</v>
      </c>
      <c r="P2" s="1" t="s">
        <v>40</v>
      </c>
    </row>
    <row r="3" spans="1:16" x14ac:dyDescent="0.25">
      <c r="A3" s="3" t="s">
        <v>9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99</v>
      </c>
      <c r="B4" s="8">
        <v>328653</v>
      </c>
      <c r="C4" s="8">
        <v>323793</v>
      </c>
      <c r="D4" s="8">
        <v>314334</v>
      </c>
      <c r="E4" s="8">
        <v>292638</v>
      </c>
      <c r="F4" s="8">
        <v>293175</v>
      </c>
      <c r="G4" s="8">
        <v>288467</v>
      </c>
      <c r="H4" s="8">
        <v>278989</v>
      </c>
      <c r="I4" s="8">
        <v>260379</v>
      </c>
      <c r="J4" s="8">
        <v>606972</v>
      </c>
      <c r="K4" s="8">
        <v>539368</v>
      </c>
      <c r="L4" s="8">
        <v>930765</v>
      </c>
      <c r="M4" s="8">
        <v>827835</v>
      </c>
      <c r="N4" s="8">
        <v>1259418</v>
      </c>
      <c r="O4" s="8">
        <v>1121010</v>
      </c>
      <c r="P4" s="8">
        <v>1021083</v>
      </c>
    </row>
    <row r="5" spans="1:16" x14ac:dyDescent="0.25">
      <c r="A5" s="2" t="s">
        <v>100</v>
      </c>
      <c r="B5" s="6">
        <v>12109</v>
      </c>
      <c r="C5" s="6">
        <v>11087</v>
      </c>
      <c r="D5" s="6">
        <v>12273</v>
      </c>
      <c r="E5" s="6">
        <v>10345</v>
      </c>
      <c r="F5" s="6">
        <v>10848</v>
      </c>
      <c r="G5" s="6">
        <v>10801</v>
      </c>
      <c r="H5" s="6">
        <v>10106</v>
      </c>
      <c r="I5" s="6">
        <v>8783</v>
      </c>
      <c r="J5" s="6">
        <v>22618</v>
      </c>
      <c r="K5" s="6">
        <v>18889</v>
      </c>
      <c r="L5" s="6">
        <v>33705</v>
      </c>
      <c r="M5" s="6">
        <v>29690</v>
      </c>
      <c r="N5" s="6">
        <v>45814</v>
      </c>
      <c r="O5" s="6">
        <v>40538</v>
      </c>
      <c r="P5" s="6">
        <v>41364</v>
      </c>
    </row>
    <row r="6" spans="1:16" x14ac:dyDescent="0.25">
      <c r="A6" s="2" t="s">
        <v>101</v>
      </c>
      <c r="B6" s="6">
        <v>340762</v>
      </c>
      <c r="C6" s="6">
        <v>334880</v>
      </c>
      <c r="D6" s="6">
        <v>326607</v>
      </c>
      <c r="E6" s="6">
        <v>302983</v>
      </c>
      <c r="F6" s="6">
        <v>304023</v>
      </c>
      <c r="G6" s="6">
        <v>299268</v>
      </c>
      <c r="H6" s="6">
        <v>289095</v>
      </c>
      <c r="I6" s="6">
        <v>269162</v>
      </c>
      <c r="J6" s="6">
        <v>629590</v>
      </c>
      <c r="K6" s="6">
        <v>558257</v>
      </c>
      <c r="L6" s="6">
        <v>964470</v>
      </c>
      <c r="M6" s="6">
        <v>857525</v>
      </c>
      <c r="N6" s="6">
        <v>1305232</v>
      </c>
      <c r="O6" s="6">
        <v>1161548</v>
      </c>
      <c r="P6" s="6">
        <v>1062447</v>
      </c>
    </row>
    <row r="7" spans="1:16" x14ac:dyDescent="0.25">
      <c r="A7" s="3" t="s">
        <v>102</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103</v>
      </c>
      <c r="B8" s="6">
        <v>216463</v>
      </c>
      <c r="C8" s="6">
        <v>219654</v>
      </c>
      <c r="D8" s="6">
        <v>212213</v>
      </c>
      <c r="E8" s="6">
        <v>207423</v>
      </c>
      <c r="F8" s="6">
        <v>196864</v>
      </c>
      <c r="G8" s="6">
        <v>195956</v>
      </c>
      <c r="H8" s="6">
        <v>193995</v>
      </c>
      <c r="I8" s="6">
        <v>185183</v>
      </c>
      <c r="J8" s="6">
        <v>419635</v>
      </c>
      <c r="K8" s="6">
        <v>379178</v>
      </c>
      <c r="L8" s="6">
        <v>639289</v>
      </c>
      <c r="M8" s="6">
        <v>575134</v>
      </c>
      <c r="N8" s="6">
        <v>855753</v>
      </c>
      <c r="O8" s="6">
        <v>771998</v>
      </c>
      <c r="P8" s="6">
        <v>697015</v>
      </c>
    </row>
    <row r="9" spans="1:16" x14ac:dyDescent="0.25">
      <c r="A9" s="2" t="s">
        <v>100</v>
      </c>
      <c r="B9" s="6">
        <v>12109</v>
      </c>
      <c r="C9" s="6">
        <v>11087</v>
      </c>
      <c r="D9" s="6">
        <v>12273</v>
      </c>
      <c r="E9" s="6">
        <v>10345</v>
      </c>
      <c r="F9" s="6">
        <v>10848</v>
      </c>
      <c r="G9" s="6">
        <v>10801</v>
      </c>
      <c r="H9" s="6">
        <v>10106</v>
      </c>
      <c r="I9" s="6">
        <v>8783</v>
      </c>
      <c r="J9" s="6">
        <v>22618</v>
      </c>
      <c r="K9" s="6">
        <v>18889</v>
      </c>
      <c r="L9" s="6">
        <v>33705</v>
      </c>
      <c r="M9" s="6">
        <v>29690</v>
      </c>
      <c r="N9" s="6">
        <v>45814</v>
      </c>
      <c r="O9" s="6">
        <v>40538</v>
      </c>
      <c r="P9" s="6">
        <v>41364</v>
      </c>
    </row>
    <row r="10" spans="1:16" ht="30" x14ac:dyDescent="0.25">
      <c r="A10" s="2" t="s">
        <v>104</v>
      </c>
      <c r="B10" s="6">
        <v>228572</v>
      </c>
      <c r="C10" s="6">
        <v>230741</v>
      </c>
      <c r="D10" s="6">
        <v>224486</v>
      </c>
      <c r="E10" s="6">
        <v>217768</v>
      </c>
      <c r="F10" s="6">
        <v>207712</v>
      </c>
      <c r="G10" s="6">
        <v>206757</v>
      </c>
      <c r="H10" s="6">
        <v>204101</v>
      </c>
      <c r="I10" s="6">
        <v>193966</v>
      </c>
      <c r="J10" s="6">
        <v>442253</v>
      </c>
      <c r="K10" s="6">
        <v>398067</v>
      </c>
      <c r="L10" s="6">
        <v>672994</v>
      </c>
      <c r="M10" s="6">
        <v>604824</v>
      </c>
      <c r="N10" s="6">
        <v>901567</v>
      </c>
      <c r="O10" s="6">
        <v>812536</v>
      </c>
      <c r="P10" s="6">
        <v>738379</v>
      </c>
    </row>
    <row r="11" spans="1:16" x14ac:dyDescent="0.25">
      <c r="A11" s="2" t="s">
        <v>105</v>
      </c>
      <c r="B11" s="6">
        <v>13939</v>
      </c>
      <c r="C11" s="6">
        <v>11926</v>
      </c>
      <c r="D11" s="6">
        <v>12953</v>
      </c>
      <c r="E11" s="6">
        <v>11749</v>
      </c>
      <c r="F11" s="6">
        <v>11515</v>
      </c>
      <c r="G11" s="6">
        <v>11221</v>
      </c>
      <c r="H11" s="6">
        <v>11230</v>
      </c>
      <c r="I11" s="6">
        <v>10695</v>
      </c>
      <c r="J11" s="6">
        <v>24703</v>
      </c>
      <c r="K11" s="6">
        <v>21925</v>
      </c>
      <c r="L11" s="6">
        <v>36629</v>
      </c>
      <c r="M11" s="6">
        <v>33146</v>
      </c>
      <c r="N11" s="6">
        <v>50567</v>
      </c>
      <c r="O11" s="6">
        <v>44661</v>
      </c>
      <c r="P11" s="6">
        <v>39025</v>
      </c>
    </row>
    <row r="12" spans="1:16" x14ac:dyDescent="0.25">
      <c r="A12" s="2" t="s">
        <v>106</v>
      </c>
      <c r="B12" s="6">
        <v>55878</v>
      </c>
      <c r="C12" s="6">
        <v>52313</v>
      </c>
      <c r="D12" s="6">
        <v>53696</v>
      </c>
      <c r="E12" s="6">
        <v>54179</v>
      </c>
      <c r="F12" s="6">
        <v>50817</v>
      </c>
      <c r="G12" s="6">
        <v>46687</v>
      </c>
      <c r="H12" s="6">
        <v>48278</v>
      </c>
      <c r="I12" s="6">
        <v>46748</v>
      </c>
      <c r="J12" s="6">
        <v>107875</v>
      </c>
      <c r="K12" s="6">
        <v>95025</v>
      </c>
      <c r="L12" s="6">
        <v>160188</v>
      </c>
      <c r="M12" s="6">
        <v>141712</v>
      </c>
      <c r="N12" s="6">
        <v>216066</v>
      </c>
      <c r="O12" s="6">
        <v>192530</v>
      </c>
      <c r="P12" s="6">
        <v>172627</v>
      </c>
    </row>
    <row r="13" spans="1:16" ht="30" x14ac:dyDescent="0.25">
      <c r="A13" s="2" t="s">
        <v>107</v>
      </c>
      <c r="B13" s="4">
        <v>15</v>
      </c>
      <c r="C13" s="4">
        <v>-28</v>
      </c>
      <c r="D13" s="4">
        <v>-31</v>
      </c>
      <c r="E13" s="6">
        <v>2014</v>
      </c>
      <c r="F13" s="4">
        <v>503</v>
      </c>
      <c r="G13" s="4">
        <v>-19</v>
      </c>
      <c r="H13" s="4">
        <v>-14</v>
      </c>
      <c r="I13" s="4">
        <v>-76</v>
      </c>
      <c r="J13" s="6">
        <v>1983</v>
      </c>
      <c r="K13" s="4">
        <v>-90</v>
      </c>
      <c r="L13" s="6">
        <v>1955</v>
      </c>
      <c r="M13" s="4">
        <v>-109</v>
      </c>
      <c r="N13" s="6">
        <v>1970</v>
      </c>
      <c r="O13" s="4">
        <v>394</v>
      </c>
      <c r="P13" s="6">
        <v>6507</v>
      </c>
    </row>
    <row r="14" spans="1:16" ht="30" x14ac:dyDescent="0.25">
      <c r="A14" s="2" t="s">
        <v>108</v>
      </c>
      <c r="B14" s="6">
        <v>2883</v>
      </c>
      <c r="C14" s="6">
        <v>3007</v>
      </c>
      <c r="D14" s="6">
        <v>3263</v>
      </c>
      <c r="E14" s="6">
        <v>3657</v>
      </c>
      <c r="F14" s="6">
        <v>2941</v>
      </c>
      <c r="G14" s="6">
        <v>2744</v>
      </c>
      <c r="H14" s="6">
        <v>2745</v>
      </c>
      <c r="I14" s="6">
        <v>2622</v>
      </c>
      <c r="J14" s="6">
        <v>6920</v>
      </c>
      <c r="K14" s="6">
        <v>5367</v>
      </c>
      <c r="L14" s="6">
        <v>9927</v>
      </c>
      <c r="M14" s="6">
        <v>8111</v>
      </c>
      <c r="N14" s="6">
        <v>12810</v>
      </c>
      <c r="O14" s="6">
        <v>11052</v>
      </c>
      <c r="P14" s="6">
        <v>6813</v>
      </c>
    </row>
    <row r="15" spans="1:16" ht="30" x14ac:dyDescent="0.25">
      <c r="A15" s="2" t="s">
        <v>907</v>
      </c>
      <c r="B15" s="4" t="s">
        <v>7</v>
      </c>
      <c r="C15" s="4" t="s">
        <v>7</v>
      </c>
      <c r="D15" s="4" t="s">
        <v>7</v>
      </c>
      <c r="E15" s="4" t="s">
        <v>7</v>
      </c>
      <c r="F15" s="4" t="s">
        <v>7</v>
      </c>
      <c r="G15" s="4" t="s">
        <v>7</v>
      </c>
      <c r="H15" s="4" t="s">
        <v>7</v>
      </c>
      <c r="I15" s="4" t="s">
        <v>7</v>
      </c>
      <c r="J15" s="4" t="s">
        <v>7</v>
      </c>
      <c r="K15" s="4" t="s">
        <v>7</v>
      </c>
      <c r="L15" s="4" t="s">
        <v>7</v>
      </c>
      <c r="M15" s="4" t="s">
        <v>7</v>
      </c>
      <c r="N15" s="4" t="s">
        <v>7</v>
      </c>
      <c r="O15" s="6">
        <v>4354</v>
      </c>
      <c r="P15" s="6">
        <v>1861</v>
      </c>
    </row>
    <row r="16" spans="1:16" x14ac:dyDescent="0.25">
      <c r="A16" s="2" t="s">
        <v>111</v>
      </c>
      <c r="B16" s="6">
        <v>302767</v>
      </c>
      <c r="C16" s="6">
        <v>297287</v>
      </c>
      <c r="D16" s="6">
        <v>293083</v>
      </c>
      <c r="E16" s="6">
        <v>291761</v>
      </c>
      <c r="F16" s="6">
        <v>275128</v>
      </c>
      <c r="G16" s="6">
        <v>268511</v>
      </c>
      <c r="H16" s="6">
        <v>266808</v>
      </c>
      <c r="I16" s="6">
        <v>255080</v>
      </c>
      <c r="J16" s="6">
        <v>584844</v>
      </c>
      <c r="K16" s="6">
        <v>521887</v>
      </c>
      <c r="L16" s="6">
        <v>882131</v>
      </c>
      <c r="M16" s="6">
        <v>790398</v>
      </c>
      <c r="N16" s="6">
        <v>1184898</v>
      </c>
      <c r="O16" s="6">
        <v>1065527</v>
      </c>
      <c r="P16" s="6">
        <v>965212</v>
      </c>
    </row>
    <row r="17" spans="1:16" x14ac:dyDescent="0.25">
      <c r="A17" s="2" t="s">
        <v>112</v>
      </c>
      <c r="B17" s="6">
        <v>37995</v>
      </c>
      <c r="C17" s="6">
        <v>37593</v>
      </c>
      <c r="D17" s="6">
        <v>33524</v>
      </c>
      <c r="E17" s="6">
        <v>11222</v>
      </c>
      <c r="F17" s="6">
        <v>28895</v>
      </c>
      <c r="G17" s="6">
        <v>30757</v>
      </c>
      <c r="H17" s="6">
        <v>22287</v>
      </c>
      <c r="I17" s="6">
        <v>14082</v>
      </c>
      <c r="J17" s="6">
        <v>44746</v>
      </c>
      <c r="K17" s="6">
        <v>36370</v>
      </c>
      <c r="L17" s="6">
        <v>82339</v>
      </c>
      <c r="M17" s="6">
        <v>67127</v>
      </c>
      <c r="N17" s="6">
        <v>120334</v>
      </c>
      <c r="O17" s="6">
        <v>96021</v>
      </c>
      <c r="P17" s="6">
        <v>97235</v>
      </c>
    </row>
    <row r="18" spans="1:16" x14ac:dyDescent="0.25">
      <c r="A18" s="2" t="s">
        <v>113</v>
      </c>
      <c r="B18" s="4" t="s">
        <v>7</v>
      </c>
      <c r="C18" s="4" t="s">
        <v>7</v>
      </c>
      <c r="D18" s="4" t="s">
        <v>7</v>
      </c>
      <c r="E18" s="4" t="s">
        <v>7</v>
      </c>
      <c r="F18" s="4" t="s">
        <v>7</v>
      </c>
      <c r="G18" s="4" t="s">
        <v>7</v>
      </c>
      <c r="H18" s="4" t="s">
        <v>7</v>
      </c>
      <c r="I18" s="4" t="s">
        <v>7</v>
      </c>
      <c r="J18" s="4" t="s">
        <v>7</v>
      </c>
      <c r="K18" s="4" t="s">
        <v>7</v>
      </c>
      <c r="L18" s="4" t="s">
        <v>7</v>
      </c>
      <c r="M18" s="4" t="s">
        <v>7</v>
      </c>
      <c r="N18" s="4" t="s">
        <v>7</v>
      </c>
      <c r="O18" s="6">
        <v>3735</v>
      </c>
      <c r="P18" s="6">
        <v>5748</v>
      </c>
    </row>
    <row r="19" spans="1:16" x14ac:dyDescent="0.25">
      <c r="A19" s="2" t="s">
        <v>114</v>
      </c>
      <c r="B19" s="4" t="s">
        <v>7</v>
      </c>
      <c r="C19" s="4" t="s">
        <v>7</v>
      </c>
      <c r="D19" s="4" t="s">
        <v>7</v>
      </c>
      <c r="E19" s="4" t="s">
        <v>7</v>
      </c>
      <c r="F19" s="4" t="s">
        <v>7</v>
      </c>
      <c r="G19" s="4" t="s">
        <v>7</v>
      </c>
      <c r="H19" s="4" t="s">
        <v>7</v>
      </c>
      <c r="I19" s="4" t="s">
        <v>7</v>
      </c>
      <c r="J19" s="4" t="s">
        <v>7</v>
      </c>
      <c r="K19" s="4" t="s">
        <v>7</v>
      </c>
      <c r="L19" s="4" t="s">
        <v>7</v>
      </c>
      <c r="M19" s="4" t="s">
        <v>7</v>
      </c>
      <c r="N19" s="4">
        <v>888</v>
      </c>
      <c r="O19" s="4">
        <v>849</v>
      </c>
      <c r="P19" s="4">
        <v>594</v>
      </c>
    </row>
    <row r="20" spans="1:16" x14ac:dyDescent="0.25">
      <c r="A20" s="2" t="s">
        <v>115</v>
      </c>
      <c r="B20" s="6">
        <v>39472</v>
      </c>
      <c r="C20" s="6">
        <v>38934</v>
      </c>
      <c r="D20" s="6">
        <v>34724</v>
      </c>
      <c r="E20" s="6">
        <v>12094</v>
      </c>
      <c r="F20" s="6">
        <v>29766</v>
      </c>
      <c r="G20" s="6">
        <v>31569</v>
      </c>
      <c r="H20" s="6">
        <v>23366</v>
      </c>
      <c r="I20" s="6">
        <v>15904</v>
      </c>
      <c r="J20" s="6">
        <v>46818</v>
      </c>
      <c r="K20" s="6">
        <v>39271</v>
      </c>
      <c r="L20" s="6">
        <v>85752</v>
      </c>
      <c r="M20" s="6">
        <v>70840</v>
      </c>
      <c r="N20" s="6">
        <v>125224</v>
      </c>
      <c r="O20" s="6">
        <v>100605</v>
      </c>
      <c r="P20" s="6">
        <v>103577</v>
      </c>
    </row>
    <row r="21" spans="1:16" x14ac:dyDescent="0.25">
      <c r="A21" s="2" t="s">
        <v>116</v>
      </c>
      <c r="B21" s="6">
        <v>16806</v>
      </c>
      <c r="C21" s="6">
        <v>12677</v>
      </c>
      <c r="D21" s="6">
        <v>11972</v>
      </c>
      <c r="E21" s="6">
        <v>6225</v>
      </c>
      <c r="F21" s="6">
        <v>11793</v>
      </c>
      <c r="G21" s="6">
        <v>11505</v>
      </c>
      <c r="H21" s="6">
        <v>10296</v>
      </c>
      <c r="I21" s="6">
        <v>8192</v>
      </c>
      <c r="J21" s="6">
        <v>18197</v>
      </c>
      <c r="K21" s="6">
        <v>18488</v>
      </c>
      <c r="L21" s="6">
        <v>30874</v>
      </c>
      <c r="M21" s="6">
        <v>29993</v>
      </c>
      <c r="N21" s="6">
        <v>47680</v>
      </c>
      <c r="O21" s="6">
        <v>41786</v>
      </c>
      <c r="P21" s="6">
        <v>36820</v>
      </c>
    </row>
    <row r="22" spans="1:16" ht="30" x14ac:dyDescent="0.25">
      <c r="A22" s="2" t="s">
        <v>119</v>
      </c>
      <c r="B22" s="6">
        <v>22674</v>
      </c>
      <c r="C22" s="6">
        <v>26345</v>
      </c>
      <c r="D22" s="6">
        <v>22793</v>
      </c>
      <c r="E22" s="6">
        <v>5915</v>
      </c>
      <c r="F22" s="6">
        <v>17973</v>
      </c>
      <c r="G22" s="6">
        <v>20064</v>
      </c>
      <c r="H22" s="6">
        <v>13070</v>
      </c>
      <c r="I22" s="6">
        <v>7712</v>
      </c>
      <c r="J22" s="6">
        <v>28708</v>
      </c>
      <c r="K22" s="6">
        <v>20783</v>
      </c>
      <c r="L22" s="6">
        <v>55053</v>
      </c>
      <c r="M22" s="6">
        <v>40847</v>
      </c>
      <c r="N22" s="6">
        <v>77727</v>
      </c>
      <c r="O22" s="6">
        <v>58819</v>
      </c>
      <c r="P22" s="6">
        <v>66757</v>
      </c>
    </row>
    <row r="23" spans="1:16" ht="30" x14ac:dyDescent="0.25">
      <c r="A23" s="2" t="s">
        <v>120</v>
      </c>
      <c r="B23" s="7">
        <v>0.16</v>
      </c>
      <c r="C23" s="7">
        <v>0.19</v>
      </c>
      <c r="D23" s="7">
        <v>0.16</v>
      </c>
      <c r="E23" s="7">
        <v>0.04</v>
      </c>
      <c r="F23" s="7">
        <v>0.13</v>
      </c>
      <c r="G23" s="7">
        <v>0.15</v>
      </c>
      <c r="H23" s="7">
        <v>0.09</v>
      </c>
      <c r="I23" s="7">
        <v>0.06</v>
      </c>
      <c r="J23" s="7">
        <v>0.21</v>
      </c>
      <c r="K23" s="7">
        <v>0.15</v>
      </c>
      <c r="L23" s="7">
        <v>0.4</v>
      </c>
      <c r="M23" s="7">
        <v>0.28999999999999998</v>
      </c>
      <c r="N23" s="7">
        <v>0.56000000000000005</v>
      </c>
      <c r="O23" s="7">
        <v>0.43</v>
      </c>
      <c r="P23" s="7">
        <v>0.48</v>
      </c>
    </row>
    <row r="24" spans="1:16" ht="45" x14ac:dyDescent="0.25">
      <c r="A24" s="2" t="s">
        <v>121</v>
      </c>
      <c r="B24" s="7">
        <v>0.16</v>
      </c>
      <c r="C24" s="7">
        <v>0.19</v>
      </c>
      <c r="D24" s="7">
        <v>0.16</v>
      </c>
      <c r="E24" s="7">
        <v>0.04</v>
      </c>
      <c r="F24" s="7">
        <v>0.13</v>
      </c>
      <c r="G24" s="7">
        <v>0.14000000000000001</v>
      </c>
      <c r="H24" s="7">
        <v>0.09</v>
      </c>
      <c r="I24" s="7">
        <v>0.05</v>
      </c>
      <c r="J24" s="7">
        <v>0.2</v>
      </c>
      <c r="K24" s="7">
        <v>0.14000000000000001</v>
      </c>
      <c r="L24" s="7">
        <v>0.39</v>
      </c>
      <c r="M24" s="7">
        <v>0.28999999999999998</v>
      </c>
      <c r="N24" s="7">
        <v>0.54</v>
      </c>
      <c r="O24" s="7">
        <v>0.41</v>
      </c>
      <c r="P24" s="7">
        <v>0.47</v>
      </c>
    </row>
    <row r="25" spans="1:16" x14ac:dyDescent="0.25">
      <c r="A25" s="2" t="s">
        <v>122</v>
      </c>
      <c r="B25" s="6">
        <v>140217</v>
      </c>
      <c r="C25" s="6">
        <v>139959</v>
      </c>
      <c r="D25" s="6">
        <v>138791</v>
      </c>
      <c r="E25" s="6">
        <v>137425</v>
      </c>
      <c r="F25" s="6">
        <v>137128</v>
      </c>
      <c r="G25" s="6">
        <v>136883</v>
      </c>
      <c r="H25" s="6">
        <v>139310</v>
      </c>
      <c r="I25" s="6">
        <v>139458</v>
      </c>
      <c r="J25" s="6">
        <v>138112</v>
      </c>
      <c r="K25" s="6">
        <v>139384</v>
      </c>
      <c r="L25" s="6">
        <v>139202</v>
      </c>
      <c r="M25" s="6">
        <v>138544</v>
      </c>
      <c r="N25" s="6">
        <v>139120</v>
      </c>
      <c r="O25" s="6">
        <v>138188</v>
      </c>
      <c r="P25" s="6">
        <v>137788</v>
      </c>
    </row>
    <row r="26" spans="1:16" ht="30" x14ac:dyDescent="0.25">
      <c r="A26" s="2" t="s">
        <v>123</v>
      </c>
      <c r="B26" s="6">
        <v>2870</v>
      </c>
      <c r="C26" s="6">
        <v>2302</v>
      </c>
      <c r="D26" s="6">
        <v>4110</v>
      </c>
      <c r="E26" s="6">
        <v>4781</v>
      </c>
      <c r="F26" s="6">
        <v>3749</v>
      </c>
      <c r="G26" s="6">
        <v>3275</v>
      </c>
      <c r="H26" s="6">
        <v>4202</v>
      </c>
      <c r="I26" s="6">
        <v>4458</v>
      </c>
      <c r="J26" s="6">
        <v>4446</v>
      </c>
      <c r="K26" s="6">
        <v>4330</v>
      </c>
      <c r="L26" s="6">
        <v>3731</v>
      </c>
      <c r="M26" s="6">
        <v>3979</v>
      </c>
      <c r="N26" s="6">
        <v>3516</v>
      </c>
      <c r="O26" s="6">
        <v>3921</v>
      </c>
      <c r="P26" s="6">
        <v>4208</v>
      </c>
    </row>
    <row r="27" spans="1:16" ht="30" x14ac:dyDescent="0.25">
      <c r="A27" s="2" t="s">
        <v>124</v>
      </c>
      <c r="B27" s="6">
        <v>143087</v>
      </c>
      <c r="C27" s="6">
        <v>142261</v>
      </c>
      <c r="D27" s="6">
        <v>142901</v>
      </c>
      <c r="E27" s="6">
        <v>142206</v>
      </c>
      <c r="F27" s="6">
        <v>140877</v>
      </c>
      <c r="G27" s="6">
        <v>140158</v>
      </c>
      <c r="H27" s="6">
        <v>143512</v>
      </c>
      <c r="I27" s="6">
        <v>143916</v>
      </c>
      <c r="J27" s="6">
        <v>142558</v>
      </c>
      <c r="K27" s="6">
        <v>143714</v>
      </c>
      <c r="L27" s="6">
        <v>142933</v>
      </c>
      <c r="M27" s="6">
        <v>142523</v>
      </c>
      <c r="N27" s="6">
        <v>142636</v>
      </c>
      <c r="O27" s="6">
        <v>142109</v>
      </c>
      <c r="P27" s="6">
        <v>141996</v>
      </c>
    </row>
    <row r="28" spans="1:16" x14ac:dyDescent="0.25">
      <c r="A28" s="2" t="s">
        <v>117</v>
      </c>
      <c r="B28" s="6">
        <v>22666</v>
      </c>
      <c r="C28" s="6">
        <v>26257</v>
      </c>
      <c r="D28" s="6">
        <v>22752</v>
      </c>
      <c r="E28" s="6">
        <v>5869</v>
      </c>
      <c r="F28" s="4" t="s">
        <v>7</v>
      </c>
      <c r="G28" s="6">
        <v>20064</v>
      </c>
      <c r="H28" s="6">
        <v>13070</v>
      </c>
      <c r="I28" s="6">
        <v>7712</v>
      </c>
      <c r="J28" s="6">
        <v>28621</v>
      </c>
      <c r="K28" s="6">
        <v>20783</v>
      </c>
      <c r="L28" s="6">
        <v>54878</v>
      </c>
      <c r="M28" s="6">
        <v>40847</v>
      </c>
      <c r="N28" s="6">
        <v>77544</v>
      </c>
      <c r="O28" s="6">
        <v>58819</v>
      </c>
      <c r="P28" s="6">
        <v>66757</v>
      </c>
    </row>
    <row r="29" spans="1:16" x14ac:dyDescent="0.25">
      <c r="A29" s="3" t="s">
        <v>13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ht="30" x14ac:dyDescent="0.25">
      <c r="A30" s="2" t="s">
        <v>132</v>
      </c>
      <c r="B30" s="4" t="s">
        <v>7</v>
      </c>
      <c r="C30" s="6">
        <v>2614</v>
      </c>
      <c r="D30" s="6">
        <v>-10555</v>
      </c>
      <c r="E30" s="6">
        <v>-6509</v>
      </c>
      <c r="F30" s="4" t="s">
        <v>7</v>
      </c>
      <c r="G30" s="6">
        <v>10591</v>
      </c>
      <c r="H30" s="6">
        <v>-10683</v>
      </c>
      <c r="I30" s="6">
        <v>9617</v>
      </c>
      <c r="J30" s="6">
        <v>-17063</v>
      </c>
      <c r="K30" s="6">
        <v>-1065</v>
      </c>
      <c r="L30" s="6">
        <v>-14449</v>
      </c>
      <c r="M30" s="6">
        <v>9526</v>
      </c>
      <c r="N30" s="6">
        <v>-10702</v>
      </c>
      <c r="O30" s="6">
        <v>5990</v>
      </c>
      <c r="P30" s="6">
        <v>-19551</v>
      </c>
    </row>
    <row r="31" spans="1:16" ht="30" x14ac:dyDescent="0.25">
      <c r="A31" s="2" t="s">
        <v>916</v>
      </c>
      <c r="B31" s="4" t="s">
        <v>7</v>
      </c>
      <c r="C31" s="4">
        <v>-55</v>
      </c>
      <c r="D31" s="4">
        <v>52</v>
      </c>
      <c r="E31" s="4">
        <v>4</v>
      </c>
      <c r="F31" s="4" t="s">
        <v>7</v>
      </c>
      <c r="G31" s="4">
        <v>17</v>
      </c>
      <c r="H31" s="4">
        <v>-7</v>
      </c>
      <c r="I31" s="4">
        <v>11</v>
      </c>
      <c r="J31" s="4">
        <v>56</v>
      </c>
      <c r="K31" s="4">
        <v>4</v>
      </c>
      <c r="L31" s="4">
        <v>1</v>
      </c>
      <c r="M31" s="4">
        <v>21</v>
      </c>
      <c r="N31" s="4">
        <v>-4</v>
      </c>
      <c r="O31" s="4">
        <v>15</v>
      </c>
      <c r="P31" s="4">
        <v>22</v>
      </c>
    </row>
    <row r="32" spans="1:16" x14ac:dyDescent="0.25">
      <c r="A32" s="2" t="s">
        <v>137</v>
      </c>
      <c r="B32" s="4" t="s">
        <v>7</v>
      </c>
      <c r="C32" s="6">
        <v>2559</v>
      </c>
      <c r="D32" s="6">
        <v>-10475</v>
      </c>
      <c r="E32" s="6">
        <v>-6505</v>
      </c>
      <c r="F32" s="4" t="s">
        <v>7</v>
      </c>
      <c r="G32" s="6">
        <v>10608</v>
      </c>
      <c r="H32" s="6">
        <v>-10690</v>
      </c>
      <c r="I32" s="6">
        <v>9628</v>
      </c>
      <c r="J32" s="6">
        <v>-16979</v>
      </c>
      <c r="K32" s="6">
        <v>-1061</v>
      </c>
      <c r="L32" s="6">
        <v>-14420</v>
      </c>
      <c r="M32" s="6">
        <v>9547</v>
      </c>
      <c r="N32" s="6">
        <v>-10678</v>
      </c>
      <c r="O32" s="6">
        <v>6005</v>
      </c>
      <c r="P32" s="6">
        <v>-19529</v>
      </c>
    </row>
    <row r="33" spans="1:16" ht="30" x14ac:dyDescent="0.25">
      <c r="A33" s="2" t="s">
        <v>140</v>
      </c>
      <c r="B33" s="4" t="s">
        <v>7</v>
      </c>
      <c r="C33" s="6">
        <v>28908</v>
      </c>
      <c r="D33" s="6">
        <v>12432</v>
      </c>
      <c r="E33" s="4">
        <v>-600</v>
      </c>
      <c r="F33" s="4" t="s">
        <v>7</v>
      </c>
      <c r="G33" s="6">
        <v>30672</v>
      </c>
      <c r="H33" s="6">
        <v>2380</v>
      </c>
      <c r="I33" s="6">
        <v>17340</v>
      </c>
      <c r="J33" s="6">
        <v>11832</v>
      </c>
      <c r="K33" s="6">
        <v>19722</v>
      </c>
      <c r="L33" s="6">
        <v>40740</v>
      </c>
      <c r="M33" s="6">
        <v>50394</v>
      </c>
      <c r="N33" s="6">
        <v>67196</v>
      </c>
      <c r="O33" s="6">
        <v>64824</v>
      </c>
      <c r="P33" s="6">
        <v>47228</v>
      </c>
    </row>
    <row r="34" spans="1:16" x14ac:dyDescent="0.25">
      <c r="A34" s="2" t="s">
        <v>169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row>
    <row r="35" spans="1:16" x14ac:dyDescent="0.25">
      <c r="A35" s="3" t="s">
        <v>9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x14ac:dyDescent="0.25">
      <c r="A36" s="2" t="s">
        <v>99</v>
      </c>
      <c r="B36" s="4" t="s">
        <v>7</v>
      </c>
      <c r="C36" s="6">
        <v>323793</v>
      </c>
      <c r="D36" s="6">
        <v>314334</v>
      </c>
      <c r="E36" s="6">
        <v>292638</v>
      </c>
      <c r="F36" s="6">
        <v>293175</v>
      </c>
      <c r="G36" s="6">
        <v>288467</v>
      </c>
      <c r="H36" s="6">
        <v>278989</v>
      </c>
      <c r="I36" s="6">
        <v>260379</v>
      </c>
      <c r="J36" s="6">
        <v>606972</v>
      </c>
      <c r="K36" s="6">
        <v>539368</v>
      </c>
      <c r="L36" s="6">
        <v>930765</v>
      </c>
      <c r="M36" s="6">
        <v>827835</v>
      </c>
      <c r="N36" s="4" t="s">
        <v>7</v>
      </c>
      <c r="O36" s="6">
        <v>1121010</v>
      </c>
      <c r="P36" s="6">
        <v>1021083</v>
      </c>
    </row>
    <row r="37" spans="1:16" x14ac:dyDescent="0.25">
      <c r="A37" s="2" t="s">
        <v>100</v>
      </c>
      <c r="B37" s="4" t="s">
        <v>7</v>
      </c>
      <c r="C37" s="6">
        <v>11087</v>
      </c>
      <c r="D37" s="6">
        <v>12273</v>
      </c>
      <c r="E37" s="6">
        <v>10345</v>
      </c>
      <c r="F37" s="6">
        <v>10848</v>
      </c>
      <c r="G37" s="6">
        <v>10801</v>
      </c>
      <c r="H37" s="6">
        <v>10106</v>
      </c>
      <c r="I37" s="6">
        <v>8783</v>
      </c>
      <c r="J37" s="6">
        <v>22618</v>
      </c>
      <c r="K37" s="6">
        <v>18889</v>
      </c>
      <c r="L37" s="6">
        <v>33705</v>
      </c>
      <c r="M37" s="6">
        <v>29690</v>
      </c>
      <c r="N37" s="4" t="s">
        <v>7</v>
      </c>
      <c r="O37" s="6">
        <v>40538</v>
      </c>
      <c r="P37" s="6">
        <v>41364</v>
      </c>
    </row>
    <row r="38" spans="1:16" x14ac:dyDescent="0.25">
      <c r="A38" s="2" t="s">
        <v>101</v>
      </c>
      <c r="B38" s="4" t="s">
        <v>7</v>
      </c>
      <c r="C38" s="6">
        <v>334880</v>
      </c>
      <c r="D38" s="6">
        <v>326607</v>
      </c>
      <c r="E38" s="6">
        <v>302983</v>
      </c>
      <c r="F38" s="6">
        <v>304023</v>
      </c>
      <c r="G38" s="6">
        <v>299268</v>
      </c>
      <c r="H38" s="6">
        <v>289095</v>
      </c>
      <c r="I38" s="6">
        <v>269162</v>
      </c>
      <c r="J38" s="6">
        <v>629590</v>
      </c>
      <c r="K38" s="6">
        <v>558257</v>
      </c>
      <c r="L38" s="6">
        <v>964470</v>
      </c>
      <c r="M38" s="6">
        <v>857525</v>
      </c>
      <c r="N38" s="4" t="s">
        <v>7</v>
      </c>
      <c r="O38" s="6">
        <v>1161548</v>
      </c>
      <c r="P38" s="6">
        <v>1062447</v>
      </c>
    </row>
    <row r="39" spans="1:16" x14ac:dyDescent="0.25">
      <c r="A39" s="3" t="s">
        <v>10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row>
    <row r="40" spans="1:16" x14ac:dyDescent="0.25">
      <c r="A40" s="2" t="s">
        <v>103</v>
      </c>
      <c r="B40" s="4" t="s">
        <v>7</v>
      </c>
      <c r="C40" s="6">
        <v>218977</v>
      </c>
      <c r="D40" s="6">
        <v>211536</v>
      </c>
      <c r="E40" s="6">
        <v>206745</v>
      </c>
      <c r="F40" s="6">
        <v>195083</v>
      </c>
      <c r="G40" s="6">
        <v>194175</v>
      </c>
      <c r="H40" s="6">
        <v>192214</v>
      </c>
      <c r="I40" s="6">
        <v>183371</v>
      </c>
      <c r="J40" s="6">
        <v>418281</v>
      </c>
      <c r="K40" s="6">
        <v>375585</v>
      </c>
      <c r="L40" s="6">
        <v>637258</v>
      </c>
      <c r="M40" s="6">
        <v>569760</v>
      </c>
      <c r="N40" s="4" t="s">
        <v>7</v>
      </c>
      <c r="O40" s="6">
        <v>764843</v>
      </c>
      <c r="P40" s="6">
        <v>691041</v>
      </c>
    </row>
    <row r="41" spans="1:16" x14ac:dyDescent="0.25">
      <c r="A41" s="2" t="s">
        <v>100</v>
      </c>
      <c r="B41" s="4" t="s">
        <v>7</v>
      </c>
      <c r="C41" s="6">
        <v>11087</v>
      </c>
      <c r="D41" s="6">
        <v>12273</v>
      </c>
      <c r="E41" s="6">
        <v>10345</v>
      </c>
      <c r="F41" s="6">
        <v>10848</v>
      </c>
      <c r="G41" s="6">
        <v>10801</v>
      </c>
      <c r="H41" s="6">
        <v>10106</v>
      </c>
      <c r="I41" s="6">
        <v>8783</v>
      </c>
      <c r="J41" s="6">
        <v>22618</v>
      </c>
      <c r="K41" s="6">
        <v>18889</v>
      </c>
      <c r="L41" s="6">
        <v>33705</v>
      </c>
      <c r="M41" s="6">
        <v>29690</v>
      </c>
      <c r="N41" s="4" t="s">
        <v>7</v>
      </c>
      <c r="O41" s="6">
        <v>40538</v>
      </c>
      <c r="P41" s="6">
        <v>41364</v>
      </c>
    </row>
    <row r="42" spans="1:16" ht="30" x14ac:dyDescent="0.25">
      <c r="A42" s="2" t="s">
        <v>104</v>
      </c>
      <c r="B42" s="4" t="s">
        <v>7</v>
      </c>
      <c r="C42" s="6">
        <v>230064</v>
      </c>
      <c r="D42" s="6">
        <v>223809</v>
      </c>
      <c r="E42" s="6">
        <v>217090</v>
      </c>
      <c r="F42" s="6">
        <v>205931</v>
      </c>
      <c r="G42" s="6">
        <v>204976</v>
      </c>
      <c r="H42" s="6">
        <v>202320</v>
      </c>
      <c r="I42" s="6">
        <v>192154</v>
      </c>
      <c r="J42" s="6">
        <v>440899</v>
      </c>
      <c r="K42" s="6">
        <v>394474</v>
      </c>
      <c r="L42" s="6">
        <v>670963</v>
      </c>
      <c r="M42" s="6">
        <v>599450</v>
      </c>
      <c r="N42" s="4" t="s">
        <v>7</v>
      </c>
      <c r="O42" s="6">
        <v>805381</v>
      </c>
      <c r="P42" s="6">
        <v>732405</v>
      </c>
    </row>
    <row r="43" spans="1:16" x14ac:dyDescent="0.25">
      <c r="A43" s="2" t="s">
        <v>105</v>
      </c>
      <c r="B43" s="4" t="s">
        <v>7</v>
      </c>
      <c r="C43" s="6">
        <v>11968</v>
      </c>
      <c r="D43" s="6">
        <v>12994</v>
      </c>
      <c r="E43" s="6">
        <v>11792</v>
      </c>
      <c r="F43" s="6">
        <v>11515</v>
      </c>
      <c r="G43" s="6">
        <v>11221</v>
      </c>
      <c r="H43" s="6">
        <v>11230</v>
      </c>
      <c r="I43" s="6">
        <v>10695</v>
      </c>
      <c r="J43" s="6">
        <v>24786</v>
      </c>
      <c r="K43" s="6">
        <v>21925</v>
      </c>
      <c r="L43" s="6">
        <v>36754</v>
      </c>
      <c r="M43" s="6">
        <v>33146</v>
      </c>
      <c r="N43" s="4" t="s">
        <v>7</v>
      </c>
      <c r="O43" s="6">
        <v>44661</v>
      </c>
      <c r="P43" s="6">
        <v>39025</v>
      </c>
    </row>
    <row r="44" spans="1:16" x14ac:dyDescent="0.25">
      <c r="A44" s="2" t="s">
        <v>106</v>
      </c>
      <c r="B44" s="4" t="s">
        <v>7</v>
      </c>
      <c r="C44" s="6">
        <v>52136</v>
      </c>
      <c r="D44" s="6">
        <v>53519</v>
      </c>
      <c r="E44" s="6">
        <v>54002</v>
      </c>
      <c r="F44" s="6">
        <v>50582</v>
      </c>
      <c r="G44" s="6">
        <v>46450</v>
      </c>
      <c r="H44" s="6">
        <v>48041</v>
      </c>
      <c r="I44" s="6">
        <v>46526</v>
      </c>
      <c r="J44" s="6">
        <v>107521</v>
      </c>
      <c r="K44" s="6">
        <v>94567</v>
      </c>
      <c r="L44" s="6">
        <v>159657</v>
      </c>
      <c r="M44" s="6">
        <v>141017</v>
      </c>
      <c r="N44" s="4" t="s">
        <v>7</v>
      </c>
      <c r="O44" s="6">
        <v>191599</v>
      </c>
      <c r="P44" s="6">
        <v>171759</v>
      </c>
    </row>
    <row r="45" spans="1:16" ht="30" x14ac:dyDescent="0.25">
      <c r="A45" s="2" t="s">
        <v>107</v>
      </c>
      <c r="B45" s="4" t="s">
        <v>7</v>
      </c>
      <c r="C45" s="4">
        <v>-28</v>
      </c>
      <c r="D45" s="4">
        <v>-31</v>
      </c>
      <c r="E45" s="6">
        <v>2014</v>
      </c>
      <c r="F45" s="4">
        <v>503</v>
      </c>
      <c r="G45" s="4">
        <v>-19</v>
      </c>
      <c r="H45" s="4">
        <v>-14</v>
      </c>
      <c r="I45" s="4">
        <v>-76</v>
      </c>
      <c r="J45" s="6">
        <v>1983</v>
      </c>
      <c r="K45" s="4">
        <v>-90</v>
      </c>
      <c r="L45" s="6">
        <v>1955</v>
      </c>
      <c r="M45" s="4">
        <v>-109</v>
      </c>
      <c r="N45" s="4" t="s">
        <v>7</v>
      </c>
      <c r="O45" s="4">
        <v>394</v>
      </c>
      <c r="P45" s="6">
        <v>6507</v>
      </c>
    </row>
    <row r="46" spans="1:16" ht="30" x14ac:dyDescent="0.25">
      <c r="A46" s="2" t="s">
        <v>108</v>
      </c>
      <c r="B46" s="4" t="s">
        <v>7</v>
      </c>
      <c r="C46" s="6">
        <v>3007</v>
      </c>
      <c r="D46" s="6">
        <v>3263</v>
      </c>
      <c r="E46" s="6">
        <v>3657</v>
      </c>
      <c r="F46" s="6">
        <v>2941</v>
      </c>
      <c r="G46" s="6">
        <v>2744</v>
      </c>
      <c r="H46" s="6">
        <v>2745</v>
      </c>
      <c r="I46" s="6">
        <v>2622</v>
      </c>
      <c r="J46" s="6">
        <v>6920</v>
      </c>
      <c r="K46" s="6">
        <v>5367</v>
      </c>
      <c r="L46" s="6">
        <v>9927</v>
      </c>
      <c r="M46" s="6">
        <v>8111</v>
      </c>
      <c r="N46" s="4" t="s">
        <v>7</v>
      </c>
      <c r="O46" s="6">
        <v>11052</v>
      </c>
      <c r="P46" s="6">
        <v>6813</v>
      </c>
    </row>
    <row r="47" spans="1:16" ht="30" x14ac:dyDescent="0.25">
      <c r="A47" s="2" t="s">
        <v>907</v>
      </c>
      <c r="B47" s="4" t="s">
        <v>7</v>
      </c>
      <c r="C47" s="4" t="s">
        <v>7</v>
      </c>
      <c r="D47" s="4" t="s">
        <v>7</v>
      </c>
      <c r="E47" s="4" t="s">
        <v>7</v>
      </c>
      <c r="F47" s="4" t="s">
        <v>7</v>
      </c>
      <c r="G47" s="4" t="s">
        <v>7</v>
      </c>
      <c r="H47" s="4" t="s">
        <v>7</v>
      </c>
      <c r="I47" s="4" t="s">
        <v>7</v>
      </c>
      <c r="J47" s="4" t="s">
        <v>7</v>
      </c>
      <c r="K47" s="4" t="s">
        <v>7</v>
      </c>
      <c r="L47" s="4" t="s">
        <v>7</v>
      </c>
      <c r="M47" s="4" t="s">
        <v>7</v>
      </c>
      <c r="N47" s="4" t="s">
        <v>7</v>
      </c>
      <c r="O47" s="6">
        <v>4354</v>
      </c>
      <c r="P47" s="6">
        <v>1861</v>
      </c>
    </row>
    <row r="48" spans="1:16" x14ac:dyDescent="0.25">
      <c r="A48" s="2" t="s">
        <v>111</v>
      </c>
      <c r="B48" s="4" t="s">
        <v>7</v>
      </c>
      <c r="C48" s="6">
        <v>296475</v>
      </c>
      <c r="D48" s="6">
        <v>292270</v>
      </c>
      <c r="E48" s="6">
        <v>290949</v>
      </c>
      <c r="F48" s="6">
        <v>273112</v>
      </c>
      <c r="G48" s="6">
        <v>266493</v>
      </c>
      <c r="H48" s="6">
        <v>264790</v>
      </c>
      <c r="I48" s="6">
        <v>253046</v>
      </c>
      <c r="J48" s="6">
        <v>583219</v>
      </c>
      <c r="K48" s="6">
        <v>517836</v>
      </c>
      <c r="L48" s="6">
        <v>879694</v>
      </c>
      <c r="M48" s="6">
        <v>784329</v>
      </c>
      <c r="N48" s="4" t="s">
        <v>7</v>
      </c>
      <c r="O48" s="6">
        <v>1057441</v>
      </c>
      <c r="P48" s="6">
        <v>958370</v>
      </c>
    </row>
    <row r="49" spans="1:16" x14ac:dyDescent="0.25">
      <c r="A49" s="2" t="s">
        <v>112</v>
      </c>
      <c r="B49" s="4" t="s">
        <v>7</v>
      </c>
      <c r="C49" s="6">
        <v>38405</v>
      </c>
      <c r="D49" s="6">
        <v>34337</v>
      </c>
      <c r="E49" s="6">
        <v>12034</v>
      </c>
      <c r="F49" s="6">
        <v>30911</v>
      </c>
      <c r="G49" s="6">
        <v>32775</v>
      </c>
      <c r="H49" s="6">
        <v>24305</v>
      </c>
      <c r="I49" s="6">
        <v>16116</v>
      </c>
      <c r="J49" s="6">
        <v>46371</v>
      </c>
      <c r="K49" s="6">
        <v>40421</v>
      </c>
      <c r="L49" s="6">
        <v>84776</v>
      </c>
      <c r="M49" s="6">
        <v>73196</v>
      </c>
      <c r="N49" s="4" t="s">
        <v>7</v>
      </c>
      <c r="O49" s="6">
        <v>104107</v>
      </c>
      <c r="P49" s="6">
        <v>104077</v>
      </c>
    </row>
    <row r="50" spans="1:16" x14ac:dyDescent="0.25">
      <c r="A50" s="2" t="s">
        <v>113</v>
      </c>
      <c r="B50" s="4" t="s">
        <v>7</v>
      </c>
      <c r="C50" s="4" t="s">
        <v>7</v>
      </c>
      <c r="D50" s="4" t="s">
        <v>7</v>
      </c>
      <c r="E50" s="4" t="s">
        <v>7</v>
      </c>
      <c r="F50" s="4" t="s">
        <v>7</v>
      </c>
      <c r="G50" s="4" t="s">
        <v>7</v>
      </c>
      <c r="H50" s="4" t="s">
        <v>7</v>
      </c>
      <c r="I50" s="4" t="s">
        <v>7</v>
      </c>
      <c r="J50" s="4" t="s">
        <v>7</v>
      </c>
      <c r="K50" s="4" t="s">
        <v>7</v>
      </c>
      <c r="L50" s="4" t="s">
        <v>7</v>
      </c>
      <c r="M50" s="4" t="s">
        <v>7</v>
      </c>
      <c r="N50" s="4" t="s">
        <v>7</v>
      </c>
      <c r="O50" s="6">
        <v>3735</v>
      </c>
      <c r="P50" s="6">
        <v>5748</v>
      </c>
    </row>
    <row r="51" spans="1:16" x14ac:dyDescent="0.25">
      <c r="A51" s="2" t="s">
        <v>114</v>
      </c>
      <c r="B51" s="4" t="s">
        <v>7</v>
      </c>
      <c r="C51" s="4" t="s">
        <v>7</v>
      </c>
      <c r="D51" s="4" t="s">
        <v>7</v>
      </c>
      <c r="E51" s="4" t="s">
        <v>7</v>
      </c>
      <c r="F51" s="4" t="s">
        <v>7</v>
      </c>
      <c r="G51" s="4" t="s">
        <v>7</v>
      </c>
      <c r="H51" s="4" t="s">
        <v>7</v>
      </c>
      <c r="I51" s="4" t="s">
        <v>7</v>
      </c>
      <c r="J51" s="4" t="s">
        <v>7</v>
      </c>
      <c r="K51" s="4" t="s">
        <v>7</v>
      </c>
      <c r="L51" s="4" t="s">
        <v>7</v>
      </c>
      <c r="M51" s="4" t="s">
        <v>7</v>
      </c>
      <c r="N51" s="4" t="s">
        <v>7</v>
      </c>
      <c r="O51" s="4">
        <v>849</v>
      </c>
      <c r="P51" s="4">
        <v>594</v>
      </c>
    </row>
    <row r="52" spans="1:16" x14ac:dyDescent="0.25">
      <c r="A52" s="2" t="s">
        <v>115</v>
      </c>
      <c r="B52" s="4" t="s">
        <v>7</v>
      </c>
      <c r="C52" s="6">
        <v>39745</v>
      </c>
      <c r="D52" s="6">
        <v>35537</v>
      </c>
      <c r="E52" s="6">
        <v>12906</v>
      </c>
      <c r="F52" s="6">
        <v>31782</v>
      </c>
      <c r="G52" s="6">
        <v>33587</v>
      </c>
      <c r="H52" s="6">
        <v>25384</v>
      </c>
      <c r="I52" s="6">
        <v>17938</v>
      </c>
      <c r="J52" s="6">
        <v>48443</v>
      </c>
      <c r="K52" s="6">
        <v>43322</v>
      </c>
      <c r="L52" s="6">
        <v>88188</v>
      </c>
      <c r="M52" s="6">
        <v>76909</v>
      </c>
      <c r="N52" s="4" t="s">
        <v>7</v>
      </c>
      <c r="O52" s="6">
        <v>108691</v>
      </c>
      <c r="P52" s="6">
        <v>110419</v>
      </c>
    </row>
    <row r="53" spans="1:16" x14ac:dyDescent="0.25">
      <c r="A53" s="2" t="s">
        <v>116</v>
      </c>
      <c r="B53" s="4" t="s">
        <v>7</v>
      </c>
      <c r="C53" s="6">
        <v>12986</v>
      </c>
      <c r="D53" s="6">
        <v>12250</v>
      </c>
      <c r="E53" s="6">
        <v>6376</v>
      </c>
      <c r="F53" s="6">
        <v>12192</v>
      </c>
      <c r="G53" s="6">
        <v>12100</v>
      </c>
      <c r="H53" s="6">
        <v>10704</v>
      </c>
      <c r="I53" s="6">
        <v>8454</v>
      </c>
      <c r="J53" s="6">
        <v>18626</v>
      </c>
      <c r="K53" s="6">
        <v>19158</v>
      </c>
      <c r="L53" s="6">
        <v>31612</v>
      </c>
      <c r="M53" s="6">
        <v>31258</v>
      </c>
      <c r="N53" s="4" t="s">
        <v>7</v>
      </c>
      <c r="O53" s="6">
        <v>43450</v>
      </c>
      <c r="P53" s="6">
        <v>37743</v>
      </c>
    </row>
    <row r="54" spans="1:16" ht="30" x14ac:dyDescent="0.25">
      <c r="A54" s="2" t="s">
        <v>119</v>
      </c>
      <c r="B54" s="4" t="s">
        <v>7</v>
      </c>
      <c r="C54" s="6">
        <v>26847</v>
      </c>
      <c r="D54" s="6">
        <v>23328</v>
      </c>
      <c r="E54" s="6">
        <v>6576</v>
      </c>
      <c r="F54" s="6">
        <v>19590</v>
      </c>
      <c r="G54" s="6">
        <v>21487</v>
      </c>
      <c r="H54" s="6">
        <v>14680</v>
      </c>
      <c r="I54" s="6">
        <v>9484</v>
      </c>
      <c r="J54" s="6">
        <v>29904</v>
      </c>
      <c r="K54" s="6">
        <v>24164</v>
      </c>
      <c r="L54" s="6">
        <v>56751</v>
      </c>
      <c r="M54" s="6">
        <v>45651</v>
      </c>
      <c r="N54" s="4" t="s">
        <v>7</v>
      </c>
      <c r="O54" s="6">
        <v>65241</v>
      </c>
      <c r="P54" s="6">
        <v>72676</v>
      </c>
    </row>
    <row r="55" spans="1:16" ht="30" x14ac:dyDescent="0.25">
      <c r="A55" s="2" t="s">
        <v>120</v>
      </c>
      <c r="B55" s="4" t="s">
        <v>7</v>
      </c>
      <c r="C55" s="7">
        <v>0.19</v>
      </c>
      <c r="D55" s="7">
        <v>0.17</v>
      </c>
      <c r="E55" s="7">
        <v>0.05</v>
      </c>
      <c r="F55" s="7">
        <v>0.14000000000000001</v>
      </c>
      <c r="G55" s="7">
        <v>0.16</v>
      </c>
      <c r="H55" s="7">
        <v>0.11</v>
      </c>
      <c r="I55" s="7">
        <v>7.0000000000000007E-2</v>
      </c>
      <c r="J55" s="7">
        <v>0.22</v>
      </c>
      <c r="K55" s="7">
        <v>0.17</v>
      </c>
      <c r="L55" s="7">
        <v>0.41</v>
      </c>
      <c r="M55" s="7">
        <v>0.33</v>
      </c>
      <c r="N55" s="4" t="s">
        <v>7</v>
      </c>
      <c r="O55" s="7">
        <v>0.47</v>
      </c>
      <c r="P55" s="7">
        <v>0.53</v>
      </c>
    </row>
    <row r="56" spans="1:16" ht="45" x14ac:dyDescent="0.25">
      <c r="A56" s="2" t="s">
        <v>121</v>
      </c>
      <c r="B56" s="4" t="s">
        <v>7</v>
      </c>
      <c r="C56" s="7">
        <v>0.19</v>
      </c>
      <c r="D56" s="7">
        <v>0.16</v>
      </c>
      <c r="E56" s="7">
        <v>0.05</v>
      </c>
      <c r="F56" s="7">
        <v>0.14000000000000001</v>
      </c>
      <c r="G56" s="7">
        <v>0.15</v>
      </c>
      <c r="H56" s="7">
        <v>0.1</v>
      </c>
      <c r="I56" s="7">
        <v>7.0000000000000007E-2</v>
      </c>
      <c r="J56" s="7">
        <v>0.21</v>
      </c>
      <c r="K56" s="7">
        <v>0.17</v>
      </c>
      <c r="L56" s="7">
        <v>0.4</v>
      </c>
      <c r="M56" s="7">
        <v>0.32</v>
      </c>
      <c r="N56" s="4" t="s">
        <v>7</v>
      </c>
      <c r="O56" s="7">
        <v>0.46</v>
      </c>
      <c r="P56" s="7">
        <v>0.51</v>
      </c>
    </row>
    <row r="57" spans="1:16" x14ac:dyDescent="0.25">
      <c r="A57" s="2" t="s">
        <v>122</v>
      </c>
      <c r="B57" s="4" t="s">
        <v>7</v>
      </c>
      <c r="C57" s="6">
        <v>139959</v>
      </c>
      <c r="D57" s="6">
        <v>138791</v>
      </c>
      <c r="E57" s="6">
        <v>137425</v>
      </c>
      <c r="F57" s="6">
        <v>137128</v>
      </c>
      <c r="G57" s="6">
        <v>136883</v>
      </c>
      <c r="H57" s="6">
        <v>139310</v>
      </c>
      <c r="I57" s="6">
        <v>139458</v>
      </c>
      <c r="J57" s="6">
        <v>138112</v>
      </c>
      <c r="K57" s="6">
        <v>139384</v>
      </c>
      <c r="L57" s="6">
        <v>139202</v>
      </c>
      <c r="M57" s="6">
        <v>138544</v>
      </c>
      <c r="N57" s="4" t="s">
        <v>7</v>
      </c>
      <c r="O57" s="6">
        <v>138188</v>
      </c>
      <c r="P57" s="6">
        <v>137788</v>
      </c>
    </row>
    <row r="58" spans="1:16" ht="30" x14ac:dyDescent="0.25">
      <c r="A58" s="2" t="s">
        <v>123</v>
      </c>
      <c r="B58" s="4" t="s">
        <v>7</v>
      </c>
      <c r="C58" s="6">
        <v>2302</v>
      </c>
      <c r="D58" s="6">
        <v>4110</v>
      </c>
      <c r="E58" s="6">
        <v>4781</v>
      </c>
      <c r="F58" s="6">
        <v>3749</v>
      </c>
      <c r="G58" s="6">
        <v>3275</v>
      </c>
      <c r="H58" s="6">
        <v>4202</v>
      </c>
      <c r="I58" s="6">
        <v>4458</v>
      </c>
      <c r="J58" s="6">
        <v>4446</v>
      </c>
      <c r="K58" s="6">
        <v>4330</v>
      </c>
      <c r="L58" s="6">
        <v>3731</v>
      </c>
      <c r="M58" s="6">
        <v>3979</v>
      </c>
      <c r="N58" s="4" t="s">
        <v>7</v>
      </c>
      <c r="O58" s="6">
        <v>3921</v>
      </c>
      <c r="P58" s="6">
        <v>4208</v>
      </c>
    </row>
    <row r="59" spans="1:16" ht="30" x14ac:dyDescent="0.25">
      <c r="A59" s="2" t="s">
        <v>124</v>
      </c>
      <c r="B59" s="4" t="s">
        <v>7</v>
      </c>
      <c r="C59" s="6">
        <v>142261</v>
      </c>
      <c r="D59" s="6">
        <v>142901</v>
      </c>
      <c r="E59" s="6">
        <v>142206</v>
      </c>
      <c r="F59" s="6">
        <v>140877</v>
      </c>
      <c r="G59" s="6">
        <v>140158</v>
      </c>
      <c r="H59" s="6">
        <v>143512</v>
      </c>
      <c r="I59" s="6">
        <v>143916</v>
      </c>
      <c r="J59" s="6">
        <v>142558</v>
      </c>
      <c r="K59" s="6">
        <v>143714</v>
      </c>
      <c r="L59" s="6">
        <v>142933</v>
      </c>
      <c r="M59" s="6">
        <v>142523</v>
      </c>
      <c r="N59" s="4" t="s">
        <v>7</v>
      </c>
      <c r="O59" s="6">
        <v>142109</v>
      </c>
      <c r="P59" s="6">
        <v>141996</v>
      </c>
    </row>
    <row r="60" spans="1:16" x14ac:dyDescent="0.25">
      <c r="A60" s="2" t="s">
        <v>117</v>
      </c>
      <c r="B60" s="4" t="s">
        <v>7</v>
      </c>
      <c r="C60" s="6">
        <v>26759</v>
      </c>
      <c r="D60" s="6">
        <v>23287</v>
      </c>
      <c r="E60" s="6">
        <v>6530</v>
      </c>
      <c r="F60" s="4" t="s">
        <v>7</v>
      </c>
      <c r="G60" s="6">
        <v>21487</v>
      </c>
      <c r="H60" s="6">
        <v>14680</v>
      </c>
      <c r="I60" s="6">
        <v>9484</v>
      </c>
      <c r="J60" s="6">
        <v>29817</v>
      </c>
      <c r="K60" s="6">
        <v>24164</v>
      </c>
      <c r="L60" s="6">
        <v>56576</v>
      </c>
      <c r="M60" s="6">
        <v>45651</v>
      </c>
      <c r="N60" s="4" t="s">
        <v>7</v>
      </c>
      <c r="O60" s="6">
        <v>65241</v>
      </c>
      <c r="P60" s="6">
        <v>72676</v>
      </c>
    </row>
    <row r="61" spans="1:16" x14ac:dyDescent="0.25">
      <c r="A61" s="3" t="s">
        <v>131</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row>
    <row r="62" spans="1:16" ht="30" x14ac:dyDescent="0.25">
      <c r="A62" s="2" t="s">
        <v>132</v>
      </c>
      <c r="B62" s="4" t="s">
        <v>7</v>
      </c>
      <c r="C62" s="6">
        <v>2614</v>
      </c>
      <c r="D62" s="6">
        <v>-10555</v>
      </c>
      <c r="E62" s="6">
        <v>-6509</v>
      </c>
      <c r="F62" s="4" t="s">
        <v>7</v>
      </c>
      <c r="G62" s="6">
        <v>10591</v>
      </c>
      <c r="H62" s="6">
        <v>-10683</v>
      </c>
      <c r="I62" s="6">
        <v>9617</v>
      </c>
      <c r="J62" s="6">
        <v>-17063</v>
      </c>
      <c r="K62" s="6">
        <v>-1065</v>
      </c>
      <c r="L62" s="6">
        <v>-14449</v>
      </c>
      <c r="M62" s="6">
        <v>9526</v>
      </c>
      <c r="N62" s="4" t="s">
        <v>7</v>
      </c>
      <c r="O62" s="6">
        <v>5990</v>
      </c>
      <c r="P62" s="6">
        <v>-19551</v>
      </c>
    </row>
    <row r="63" spans="1:16" ht="30" x14ac:dyDescent="0.25">
      <c r="A63" s="2" t="s">
        <v>916</v>
      </c>
      <c r="B63" s="4" t="s">
        <v>7</v>
      </c>
      <c r="C63" s="4">
        <v>-55</v>
      </c>
      <c r="D63" s="4">
        <v>52</v>
      </c>
      <c r="E63" s="4">
        <v>4</v>
      </c>
      <c r="F63" s="4" t="s">
        <v>7</v>
      </c>
      <c r="G63" s="4">
        <v>17</v>
      </c>
      <c r="H63" s="4">
        <v>-7</v>
      </c>
      <c r="I63" s="4">
        <v>11</v>
      </c>
      <c r="J63" s="4">
        <v>56</v>
      </c>
      <c r="K63" s="4">
        <v>4</v>
      </c>
      <c r="L63" s="4">
        <v>1</v>
      </c>
      <c r="M63" s="4">
        <v>21</v>
      </c>
      <c r="N63" s="4" t="s">
        <v>7</v>
      </c>
      <c r="O63" s="4">
        <v>15</v>
      </c>
      <c r="P63" s="4">
        <v>22</v>
      </c>
    </row>
    <row r="64" spans="1:16" x14ac:dyDescent="0.25">
      <c r="A64" s="2" t="s">
        <v>137</v>
      </c>
      <c r="B64" s="4" t="s">
        <v>7</v>
      </c>
      <c r="C64" s="6">
        <v>2559</v>
      </c>
      <c r="D64" s="6">
        <v>-10475</v>
      </c>
      <c r="E64" s="6">
        <v>-6505</v>
      </c>
      <c r="F64" s="4" t="s">
        <v>7</v>
      </c>
      <c r="G64" s="6">
        <v>10608</v>
      </c>
      <c r="H64" s="6">
        <v>-10690</v>
      </c>
      <c r="I64" s="6">
        <v>9628</v>
      </c>
      <c r="J64" s="6">
        <v>-16979</v>
      </c>
      <c r="K64" s="6">
        <v>-1061</v>
      </c>
      <c r="L64" s="6">
        <v>-14420</v>
      </c>
      <c r="M64" s="6">
        <v>9547</v>
      </c>
      <c r="N64" s="4" t="s">
        <v>7</v>
      </c>
      <c r="O64" s="6">
        <v>6005</v>
      </c>
      <c r="P64" s="6">
        <v>-19529</v>
      </c>
    </row>
    <row r="65" spans="1:16" ht="30" x14ac:dyDescent="0.25">
      <c r="A65" s="2" t="s">
        <v>140</v>
      </c>
      <c r="B65" s="4" t="s">
        <v>7</v>
      </c>
      <c r="C65" s="6">
        <v>29410</v>
      </c>
      <c r="D65" s="6">
        <v>12967</v>
      </c>
      <c r="E65" s="4">
        <v>61</v>
      </c>
      <c r="F65" s="4" t="s">
        <v>7</v>
      </c>
      <c r="G65" s="6">
        <v>32095</v>
      </c>
      <c r="H65" s="6">
        <v>3990</v>
      </c>
      <c r="I65" s="6">
        <v>19112</v>
      </c>
      <c r="J65" s="6">
        <v>13028</v>
      </c>
      <c r="K65" s="6">
        <v>23103</v>
      </c>
      <c r="L65" s="6">
        <v>42438</v>
      </c>
      <c r="M65" s="6">
        <v>55198</v>
      </c>
      <c r="N65" s="4" t="s">
        <v>7</v>
      </c>
      <c r="O65" s="6">
        <v>71246</v>
      </c>
      <c r="P65" s="6">
        <v>53147</v>
      </c>
    </row>
    <row r="66" spans="1:16" x14ac:dyDescent="0.25">
      <c r="A66" s="2" t="s">
        <v>1697</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row>
    <row r="67" spans="1:16" x14ac:dyDescent="0.25">
      <c r="A67" s="3" t="s">
        <v>102</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row>
    <row r="68" spans="1:16" x14ac:dyDescent="0.25">
      <c r="A68" s="2" t="s">
        <v>103</v>
      </c>
      <c r="B68" s="4" t="s">
        <v>7</v>
      </c>
      <c r="C68" s="4">
        <v>677</v>
      </c>
      <c r="D68" s="4">
        <v>677</v>
      </c>
      <c r="E68" s="4">
        <v>678</v>
      </c>
      <c r="F68" s="6">
        <v>1781</v>
      </c>
      <c r="G68" s="6">
        <v>1781</v>
      </c>
      <c r="H68" s="6">
        <v>1781</v>
      </c>
      <c r="I68" s="6">
        <v>1812</v>
      </c>
      <c r="J68" s="6">
        <v>1354</v>
      </c>
      <c r="K68" s="6">
        <v>3593</v>
      </c>
      <c r="L68" s="6">
        <v>2031</v>
      </c>
      <c r="M68" s="6">
        <v>5374</v>
      </c>
      <c r="N68" s="4" t="s">
        <v>7</v>
      </c>
      <c r="O68" s="6">
        <v>7155</v>
      </c>
      <c r="P68" s="6">
        <v>5974</v>
      </c>
    </row>
    <row r="69" spans="1:16" ht="30" x14ac:dyDescent="0.25">
      <c r="A69" s="2" t="s">
        <v>104</v>
      </c>
      <c r="B69" s="4" t="s">
        <v>7</v>
      </c>
      <c r="C69" s="4">
        <v>677</v>
      </c>
      <c r="D69" s="4">
        <v>677</v>
      </c>
      <c r="E69" s="4">
        <v>678</v>
      </c>
      <c r="F69" s="6">
        <v>1781</v>
      </c>
      <c r="G69" s="6">
        <v>1781</v>
      </c>
      <c r="H69" s="6">
        <v>1781</v>
      </c>
      <c r="I69" s="6">
        <v>1812</v>
      </c>
      <c r="J69" s="6">
        <v>1354</v>
      </c>
      <c r="K69" s="6">
        <v>3593</v>
      </c>
      <c r="L69" s="6">
        <v>2031</v>
      </c>
      <c r="M69" s="6">
        <v>5374</v>
      </c>
      <c r="N69" s="4" t="s">
        <v>7</v>
      </c>
      <c r="O69" s="6">
        <v>7155</v>
      </c>
      <c r="P69" s="6">
        <v>5974</v>
      </c>
    </row>
    <row r="70" spans="1:16" x14ac:dyDescent="0.25">
      <c r="A70" s="2" t="s">
        <v>105</v>
      </c>
      <c r="B70" s="4" t="s">
        <v>7</v>
      </c>
      <c r="C70" s="4">
        <v>-42</v>
      </c>
      <c r="D70" s="4">
        <v>-41</v>
      </c>
      <c r="E70" s="4">
        <v>-43</v>
      </c>
      <c r="F70" s="4" t="s">
        <v>7</v>
      </c>
      <c r="G70" s="4" t="s">
        <v>7</v>
      </c>
      <c r="H70" s="4" t="s">
        <v>7</v>
      </c>
      <c r="I70" s="4" t="s">
        <v>7</v>
      </c>
      <c r="J70" s="4">
        <v>-83</v>
      </c>
      <c r="K70" s="4" t="s">
        <v>7</v>
      </c>
      <c r="L70" s="4">
        <v>-125</v>
      </c>
      <c r="M70" s="4" t="s">
        <v>7</v>
      </c>
      <c r="N70" s="4" t="s">
        <v>7</v>
      </c>
      <c r="O70" s="4" t="s">
        <v>7</v>
      </c>
      <c r="P70" s="4" t="s">
        <v>7</v>
      </c>
    </row>
    <row r="71" spans="1:16" x14ac:dyDescent="0.25">
      <c r="A71" s="2" t="s">
        <v>106</v>
      </c>
      <c r="B71" s="4" t="s">
        <v>7</v>
      </c>
      <c r="C71" s="4">
        <v>177</v>
      </c>
      <c r="D71" s="4">
        <v>177</v>
      </c>
      <c r="E71" s="4">
        <v>177</v>
      </c>
      <c r="F71" s="4">
        <v>235</v>
      </c>
      <c r="G71" s="4">
        <v>237</v>
      </c>
      <c r="H71" s="4">
        <v>237</v>
      </c>
      <c r="I71" s="4">
        <v>222</v>
      </c>
      <c r="J71" s="4">
        <v>354</v>
      </c>
      <c r="K71" s="4">
        <v>458</v>
      </c>
      <c r="L71" s="4">
        <v>531</v>
      </c>
      <c r="M71" s="4">
        <v>695</v>
      </c>
      <c r="N71" s="4" t="s">
        <v>7</v>
      </c>
      <c r="O71" s="4">
        <v>931</v>
      </c>
      <c r="P71" s="4">
        <v>868</v>
      </c>
    </row>
    <row r="72" spans="1:16" x14ac:dyDescent="0.25">
      <c r="A72" s="2" t="s">
        <v>111</v>
      </c>
      <c r="B72" s="4" t="s">
        <v>7</v>
      </c>
      <c r="C72" s="4">
        <v>812</v>
      </c>
      <c r="D72" s="4">
        <v>813</v>
      </c>
      <c r="E72" s="4">
        <v>812</v>
      </c>
      <c r="F72" s="6">
        <v>2016</v>
      </c>
      <c r="G72" s="6">
        <v>2018</v>
      </c>
      <c r="H72" s="6">
        <v>2018</v>
      </c>
      <c r="I72" s="6">
        <v>2034</v>
      </c>
      <c r="J72" s="6">
        <v>1625</v>
      </c>
      <c r="K72" s="6">
        <v>4051</v>
      </c>
      <c r="L72" s="6">
        <v>2437</v>
      </c>
      <c r="M72" s="6">
        <v>6069</v>
      </c>
      <c r="N72" s="4" t="s">
        <v>7</v>
      </c>
      <c r="O72" s="6">
        <v>8086</v>
      </c>
      <c r="P72" s="6">
        <v>6842</v>
      </c>
    </row>
    <row r="73" spans="1:16" x14ac:dyDescent="0.25">
      <c r="A73" s="2" t="s">
        <v>112</v>
      </c>
      <c r="B73" s="4" t="s">
        <v>7</v>
      </c>
      <c r="C73" s="4">
        <v>-812</v>
      </c>
      <c r="D73" s="4">
        <v>-813</v>
      </c>
      <c r="E73" s="4">
        <v>-812</v>
      </c>
      <c r="F73" s="6">
        <v>-2016</v>
      </c>
      <c r="G73" s="6">
        <v>-2018</v>
      </c>
      <c r="H73" s="6">
        <v>-2018</v>
      </c>
      <c r="I73" s="6">
        <v>-2034</v>
      </c>
      <c r="J73" s="6">
        <v>-1625</v>
      </c>
      <c r="K73" s="6">
        <v>-4051</v>
      </c>
      <c r="L73" s="6">
        <v>-2437</v>
      </c>
      <c r="M73" s="6">
        <v>-6069</v>
      </c>
      <c r="N73" s="4" t="s">
        <v>7</v>
      </c>
      <c r="O73" s="6">
        <v>-8086</v>
      </c>
      <c r="P73" s="6">
        <v>-6842</v>
      </c>
    </row>
    <row r="74" spans="1:16" x14ac:dyDescent="0.25">
      <c r="A74" s="2" t="s">
        <v>115</v>
      </c>
      <c r="B74" s="4" t="s">
        <v>7</v>
      </c>
      <c r="C74" s="4">
        <v>-811</v>
      </c>
      <c r="D74" s="4">
        <v>-813</v>
      </c>
      <c r="E74" s="4">
        <v>-812</v>
      </c>
      <c r="F74" s="6">
        <v>-2016</v>
      </c>
      <c r="G74" s="6">
        <v>-2018</v>
      </c>
      <c r="H74" s="6">
        <v>-2018</v>
      </c>
      <c r="I74" s="6">
        <v>-2034</v>
      </c>
      <c r="J74" s="6">
        <v>-1625</v>
      </c>
      <c r="K74" s="6">
        <v>-4051</v>
      </c>
      <c r="L74" s="6">
        <v>-2436</v>
      </c>
      <c r="M74" s="6">
        <v>-6069</v>
      </c>
      <c r="N74" s="4" t="s">
        <v>7</v>
      </c>
      <c r="O74" s="6">
        <v>-8086</v>
      </c>
      <c r="P74" s="6">
        <v>-6842</v>
      </c>
    </row>
    <row r="75" spans="1:16" x14ac:dyDescent="0.25">
      <c r="A75" s="2" t="s">
        <v>116</v>
      </c>
      <c r="B75" s="4" t="s">
        <v>7</v>
      </c>
      <c r="C75" s="4">
        <v>-309</v>
      </c>
      <c r="D75" s="4">
        <v>-278</v>
      </c>
      <c r="E75" s="4">
        <v>-151</v>
      </c>
      <c r="F75" s="4">
        <v>-399</v>
      </c>
      <c r="G75" s="4">
        <v>-595</v>
      </c>
      <c r="H75" s="4">
        <v>-408</v>
      </c>
      <c r="I75" s="4">
        <v>-262</v>
      </c>
      <c r="J75" s="4">
        <v>-429</v>
      </c>
      <c r="K75" s="4">
        <v>-670</v>
      </c>
      <c r="L75" s="4">
        <v>-738</v>
      </c>
      <c r="M75" s="6">
        <v>-1265</v>
      </c>
      <c r="N75" s="4" t="s">
        <v>7</v>
      </c>
      <c r="O75" s="6">
        <v>-1664</v>
      </c>
      <c r="P75" s="4">
        <v>-923</v>
      </c>
    </row>
    <row r="76" spans="1:16" ht="30" x14ac:dyDescent="0.25">
      <c r="A76" s="2" t="s">
        <v>119</v>
      </c>
      <c r="B76" s="4" t="s">
        <v>7</v>
      </c>
      <c r="C76" s="4">
        <v>-502</v>
      </c>
      <c r="D76" s="4">
        <v>-535</v>
      </c>
      <c r="E76" s="4">
        <v>-661</v>
      </c>
      <c r="F76" s="6">
        <v>-1617</v>
      </c>
      <c r="G76" s="6">
        <v>-1423</v>
      </c>
      <c r="H76" s="6">
        <v>-1610</v>
      </c>
      <c r="I76" s="6">
        <v>-1772</v>
      </c>
      <c r="J76" s="6">
        <v>-1196</v>
      </c>
      <c r="K76" s="6">
        <v>-3381</v>
      </c>
      <c r="L76" s="6">
        <v>-1698</v>
      </c>
      <c r="M76" s="6">
        <v>-4804</v>
      </c>
      <c r="N76" s="4" t="s">
        <v>7</v>
      </c>
      <c r="O76" s="6">
        <v>-6422</v>
      </c>
      <c r="P76" s="6">
        <v>-5919</v>
      </c>
    </row>
    <row r="77" spans="1:16" ht="30" x14ac:dyDescent="0.25">
      <c r="A77" s="2" t="s">
        <v>120</v>
      </c>
      <c r="B77" s="4" t="s">
        <v>7</v>
      </c>
      <c r="C77" s="4" t="s">
        <v>7</v>
      </c>
      <c r="D77" s="7">
        <v>-0.01</v>
      </c>
      <c r="E77" s="7">
        <v>-0.01</v>
      </c>
      <c r="F77" s="7">
        <v>-0.01</v>
      </c>
      <c r="G77" s="7">
        <v>-0.01</v>
      </c>
      <c r="H77" s="7">
        <v>-0.02</v>
      </c>
      <c r="I77" s="7">
        <v>-0.01</v>
      </c>
      <c r="J77" s="7">
        <v>-0.01</v>
      </c>
      <c r="K77" s="7">
        <v>-0.02</v>
      </c>
      <c r="L77" s="7">
        <v>-0.01</v>
      </c>
      <c r="M77" s="7">
        <v>-0.04</v>
      </c>
      <c r="N77" s="4" t="s">
        <v>7</v>
      </c>
      <c r="O77" s="7">
        <v>-0.04</v>
      </c>
      <c r="P77" s="7">
        <v>-0.05</v>
      </c>
    </row>
    <row r="78" spans="1:16" ht="45" x14ac:dyDescent="0.25">
      <c r="A78" s="2" t="s">
        <v>121</v>
      </c>
      <c r="B78" s="4" t="s">
        <v>7</v>
      </c>
      <c r="C78" s="4" t="s">
        <v>7</v>
      </c>
      <c r="D78" s="4" t="s">
        <v>7</v>
      </c>
      <c r="E78" s="7">
        <v>-0.01</v>
      </c>
      <c r="F78" s="7">
        <v>-0.01</v>
      </c>
      <c r="G78" s="7">
        <v>-0.01</v>
      </c>
      <c r="H78" s="7">
        <v>-0.01</v>
      </c>
      <c r="I78" s="7">
        <v>-0.02</v>
      </c>
      <c r="J78" s="7">
        <v>-0.01</v>
      </c>
      <c r="K78" s="7">
        <v>-0.03</v>
      </c>
      <c r="L78" s="7">
        <v>-0.01</v>
      </c>
      <c r="M78" s="7">
        <v>-0.03</v>
      </c>
      <c r="N78" s="4" t="s">
        <v>7</v>
      </c>
      <c r="O78" s="7">
        <v>-0.05</v>
      </c>
      <c r="P78" s="7">
        <v>-0.04</v>
      </c>
    </row>
    <row r="79" spans="1:16" x14ac:dyDescent="0.25">
      <c r="A79" s="2" t="s">
        <v>117</v>
      </c>
      <c r="B79" s="4" t="s">
        <v>7</v>
      </c>
      <c r="C79" s="4">
        <v>-502</v>
      </c>
      <c r="D79" s="4">
        <v>-535</v>
      </c>
      <c r="E79" s="4">
        <v>-661</v>
      </c>
      <c r="F79" s="4" t="s">
        <v>7</v>
      </c>
      <c r="G79" s="6">
        <v>-1423</v>
      </c>
      <c r="H79" s="6">
        <v>-1610</v>
      </c>
      <c r="I79" s="6">
        <v>-1772</v>
      </c>
      <c r="J79" s="6">
        <v>-1196</v>
      </c>
      <c r="K79" s="6">
        <v>-3381</v>
      </c>
      <c r="L79" s="6">
        <v>-1698</v>
      </c>
      <c r="M79" s="6">
        <v>-4804</v>
      </c>
      <c r="N79" s="4" t="s">
        <v>7</v>
      </c>
      <c r="O79" s="6">
        <v>-6422</v>
      </c>
      <c r="P79" s="6">
        <v>-5919</v>
      </c>
    </row>
    <row r="80" spans="1:16" x14ac:dyDescent="0.25">
      <c r="A80" s="3" t="s">
        <v>131</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row>
    <row r="81" spans="1:16" ht="30" x14ac:dyDescent="0.25">
      <c r="A81" s="2" t="s">
        <v>140</v>
      </c>
      <c r="B81" s="4" t="s">
        <v>7</v>
      </c>
      <c r="C81" s="8">
        <v>-502</v>
      </c>
      <c r="D81" s="8">
        <v>-535</v>
      </c>
      <c r="E81" s="8">
        <v>-661</v>
      </c>
      <c r="F81" s="4" t="s">
        <v>7</v>
      </c>
      <c r="G81" s="8">
        <v>-1423</v>
      </c>
      <c r="H81" s="8">
        <v>-1610</v>
      </c>
      <c r="I81" s="8">
        <v>-1772</v>
      </c>
      <c r="J81" s="8">
        <v>-1196</v>
      </c>
      <c r="K81" s="8">
        <v>-3381</v>
      </c>
      <c r="L81" s="8">
        <v>-1698</v>
      </c>
      <c r="M81" s="8">
        <v>-4804</v>
      </c>
      <c r="N81" s="4" t="s">
        <v>7</v>
      </c>
      <c r="O81" s="8">
        <v>-6422</v>
      </c>
      <c r="P81" s="8">
        <v>-5919</v>
      </c>
    </row>
  </sheetData>
  <mergeCells count="4">
    <mergeCell ref="B1:I1"/>
    <mergeCell ref="J1:K1"/>
    <mergeCell ref="L1:M1"/>
    <mergeCell ref="N1:P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0</v>
      </c>
      <c r="B1" s="9" t="s">
        <v>2</v>
      </c>
      <c r="C1" s="9"/>
      <c r="D1" s="9"/>
    </row>
    <row r="2" spans="1:4" ht="30" x14ac:dyDescent="0.25">
      <c r="A2" s="1" t="s">
        <v>126</v>
      </c>
      <c r="B2" s="1" t="s">
        <v>3</v>
      </c>
      <c r="C2" s="1" t="s">
        <v>36</v>
      </c>
      <c r="D2" s="1" t="s">
        <v>40</v>
      </c>
    </row>
    <row r="3" spans="1:4" ht="45" x14ac:dyDescent="0.25">
      <c r="A3" s="3" t="s">
        <v>1701</v>
      </c>
      <c r="B3" s="4" t="s">
        <v>7</v>
      </c>
      <c r="C3" s="4" t="s">
        <v>7</v>
      </c>
      <c r="D3" s="4" t="s">
        <v>7</v>
      </c>
    </row>
    <row r="4" spans="1:4" x14ac:dyDescent="0.25">
      <c r="A4" s="2" t="s">
        <v>117</v>
      </c>
      <c r="B4" s="8">
        <v>77544</v>
      </c>
      <c r="C4" s="8">
        <v>58819</v>
      </c>
      <c r="D4" s="8">
        <v>66757</v>
      </c>
    </row>
    <row r="5" spans="1:4" x14ac:dyDescent="0.25">
      <c r="A5" s="2" t="s">
        <v>198</v>
      </c>
      <c r="B5" s="6">
        <v>27111</v>
      </c>
      <c r="C5" s="6">
        <v>23516</v>
      </c>
      <c r="D5" s="6">
        <v>19397</v>
      </c>
    </row>
    <row r="6" spans="1:4" x14ac:dyDescent="0.25">
      <c r="A6" s="2" t="s">
        <v>194</v>
      </c>
      <c r="B6" s="6">
        <v>-15740</v>
      </c>
      <c r="C6" s="6">
        <v>10508</v>
      </c>
      <c r="D6" s="6">
        <v>15220</v>
      </c>
    </row>
    <row r="7" spans="1:4" x14ac:dyDescent="0.25">
      <c r="A7" s="2" t="s">
        <v>48</v>
      </c>
      <c r="B7" s="6">
        <v>-13314</v>
      </c>
      <c r="C7" s="6">
        <v>-9269</v>
      </c>
      <c r="D7" s="6">
        <v>-8839</v>
      </c>
    </row>
    <row r="8" spans="1:4" x14ac:dyDescent="0.25">
      <c r="A8" s="2" t="s">
        <v>62</v>
      </c>
      <c r="B8" s="6">
        <v>7052</v>
      </c>
      <c r="C8" s="6">
        <v>-2554</v>
      </c>
      <c r="D8" s="6">
        <v>-4108</v>
      </c>
    </row>
    <row r="9" spans="1:4" x14ac:dyDescent="0.25">
      <c r="A9" s="2" t="s">
        <v>66</v>
      </c>
      <c r="B9" s="6">
        <v>1528</v>
      </c>
      <c r="C9" s="6">
        <v>1050</v>
      </c>
      <c r="D9" s="6">
        <v>5944</v>
      </c>
    </row>
    <row r="10" spans="1:4" x14ac:dyDescent="0.25">
      <c r="A10" s="2" t="s">
        <v>65</v>
      </c>
      <c r="B10" s="6">
        <v>20261</v>
      </c>
      <c r="C10" s="6">
        <v>11988</v>
      </c>
      <c r="D10" s="6">
        <v>5784</v>
      </c>
    </row>
    <row r="11" spans="1:4" x14ac:dyDescent="0.25">
      <c r="A11" s="2" t="s">
        <v>69</v>
      </c>
      <c r="B11" s="6">
        <v>-3582</v>
      </c>
      <c r="C11" s="6">
        <v>19375</v>
      </c>
      <c r="D11" s="6">
        <v>15418</v>
      </c>
    </row>
    <row r="12" spans="1:4" ht="30" x14ac:dyDescent="0.25">
      <c r="A12" s="2" t="s">
        <v>205</v>
      </c>
      <c r="B12" s="6">
        <v>155282</v>
      </c>
      <c r="C12" s="6">
        <v>110803</v>
      </c>
      <c r="D12" s="6">
        <v>131868</v>
      </c>
    </row>
    <row r="13" spans="1:4" ht="30" x14ac:dyDescent="0.25">
      <c r="A13" s="2" t="s">
        <v>209</v>
      </c>
      <c r="B13" s="6">
        <v>-14380</v>
      </c>
      <c r="C13" s="6">
        <v>-18288</v>
      </c>
      <c r="D13" s="6">
        <v>-44602</v>
      </c>
    </row>
    <row r="14" spans="1:4" x14ac:dyDescent="0.25">
      <c r="A14" s="2" t="s">
        <v>215</v>
      </c>
      <c r="B14" s="6">
        <v>4033</v>
      </c>
      <c r="C14" s="6">
        <v>-4344</v>
      </c>
      <c r="D14" s="4">
        <v>415</v>
      </c>
    </row>
    <row r="15" spans="1:4" x14ac:dyDescent="0.25">
      <c r="A15" s="2" t="s">
        <v>216</v>
      </c>
      <c r="B15" s="6">
        <v>-49007</v>
      </c>
      <c r="C15" s="6">
        <v>-58663</v>
      </c>
      <c r="D15" s="6">
        <v>-80966</v>
      </c>
    </row>
    <row r="16" spans="1:4" x14ac:dyDescent="0.25">
      <c r="A16" s="2" t="s">
        <v>958</v>
      </c>
      <c r="B16" s="6">
        <v>5577</v>
      </c>
      <c r="C16" s="6">
        <v>-33230</v>
      </c>
      <c r="D16" s="6">
        <v>-42581</v>
      </c>
    </row>
    <row r="17" spans="1:4" ht="30" x14ac:dyDescent="0.25">
      <c r="A17" s="2" t="s">
        <v>225</v>
      </c>
      <c r="B17" s="6">
        <v>-8260</v>
      </c>
      <c r="C17" s="6">
        <v>2722</v>
      </c>
      <c r="D17" s="6">
        <v>-15363</v>
      </c>
    </row>
    <row r="18" spans="1:4" ht="30" x14ac:dyDescent="0.25">
      <c r="A18" s="2" t="s">
        <v>226</v>
      </c>
      <c r="B18" s="6">
        <v>103592</v>
      </c>
      <c r="C18" s="6">
        <v>21632</v>
      </c>
      <c r="D18" s="6">
        <v>-7042</v>
      </c>
    </row>
    <row r="19" spans="1:4" ht="30" x14ac:dyDescent="0.25">
      <c r="A19" s="2" t="s">
        <v>227</v>
      </c>
      <c r="B19" s="6">
        <v>234038</v>
      </c>
      <c r="C19" s="6">
        <v>212406</v>
      </c>
      <c r="D19" s="6">
        <v>219448</v>
      </c>
    </row>
    <row r="20" spans="1:4" ht="30" x14ac:dyDescent="0.25">
      <c r="A20" s="2" t="s">
        <v>228</v>
      </c>
      <c r="B20" s="6">
        <v>337630</v>
      </c>
      <c r="C20" s="6">
        <v>234038</v>
      </c>
      <c r="D20" s="6">
        <v>212406</v>
      </c>
    </row>
    <row r="21" spans="1:4" x14ac:dyDescent="0.25">
      <c r="A21" s="2" t="s">
        <v>1696</v>
      </c>
      <c r="B21" s="4" t="s">
        <v>7</v>
      </c>
      <c r="C21" s="4" t="s">
        <v>7</v>
      </c>
      <c r="D21" s="4" t="s">
        <v>7</v>
      </c>
    </row>
    <row r="22" spans="1:4" ht="45" x14ac:dyDescent="0.25">
      <c r="A22" s="3" t="s">
        <v>1701</v>
      </c>
      <c r="B22" s="4" t="s">
        <v>7</v>
      </c>
      <c r="C22" s="4" t="s">
        <v>7</v>
      </c>
      <c r="D22" s="4" t="s">
        <v>7</v>
      </c>
    </row>
    <row r="23" spans="1:4" x14ac:dyDescent="0.25">
      <c r="A23" s="2" t="s">
        <v>117</v>
      </c>
      <c r="B23" s="4" t="s">
        <v>7</v>
      </c>
      <c r="C23" s="6">
        <v>65241</v>
      </c>
      <c r="D23" s="6">
        <v>72676</v>
      </c>
    </row>
    <row r="24" spans="1:4" x14ac:dyDescent="0.25">
      <c r="A24" s="2" t="s">
        <v>198</v>
      </c>
      <c r="B24" s="4" t="s">
        <v>7</v>
      </c>
      <c r="C24" s="6">
        <v>23492</v>
      </c>
      <c r="D24" s="6">
        <v>19373</v>
      </c>
    </row>
    <row r="25" spans="1:4" x14ac:dyDescent="0.25">
      <c r="A25" s="2" t="s">
        <v>194</v>
      </c>
      <c r="B25" s="4" t="s">
        <v>7</v>
      </c>
      <c r="C25" s="6">
        <v>13672</v>
      </c>
      <c r="D25" s="6">
        <v>17924</v>
      </c>
    </row>
    <row r="26" spans="1:4" x14ac:dyDescent="0.25">
      <c r="A26" s="2" t="s">
        <v>48</v>
      </c>
      <c r="B26" s="4" t="s">
        <v>7</v>
      </c>
      <c r="C26" s="6">
        <v>-9440</v>
      </c>
      <c r="D26" s="4" t="s">
        <v>7</v>
      </c>
    </row>
    <row r="27" spans="1:4" x14ac:dyDescent="0.25">
      <c r="A27" s="2" t="s">
        <v>62</v>
      </c>
      <c r="B27" s="4" t="s">
        <v>7</v>
      </c>
      <c r="C27" s="4" t="s">
        <v>7</v>
      </c>
      <c r="D27" s="6">
        <v>-4222</v>
      </c>
    </row>
    <row r="28" spans="1:4" x14ac:dyDescent="0.25">
      <c r="A28" s="2" t="s">
        <v>66</v>
      </c>
      <c r="B28" s="4" t="s">
        <v>7</v>
      </c>
      <c r="C28" s="4">
        <v>531</v>
      </c>
      <c r="D28" s="4" t="s">
        <v>7</v>
      </c>
    </row>
    <row r="29" spans="1:4" x14ac:dyDescent="0.25">
      <c r="A29" s="2" t="s">
        <v>65</v>
      </c>
      <c r="B29" s="4" t="s">
        <v>7</v>
      </c>
      <c r="C29" s="6">
        <v>8150</v>
      </c>
      <c r="D29" s="4" t="s">
        <v>7</v>
      </c>
    </row>
    <row r="30" spans="1:4" x14ac:dyDescent="0.25">
      <c r="A30" s="2" t="s">
        <v>69</v>
      </c>
      <c r="B30" s="4" t="s">
        <v>7</v>
      </c>
      <c r="C30" s="6">
        <v>11087</v>
      </c>
      <c r="D30" s="6">
        <v>6933</v>
      </c>
    </row>
    <row r="31" spans="1:4" ht="30" x14ac:dyDescent="0.25">
      <c r="A31" s="2" t="s">
        <v>205</v>
      </c>
      <c r="B31" s="4" t="s">
        <v>7</v>
      </c>
      <c r="C31" s="6">
        <v>107549</v>
      </c>
      <c r="D31" s="6">
        <v>131868</v>
      </c>
    </row>
    <row r="32" spans="1:4" ht="30" x14ac:dyDescent="0.25">
      <c r="A32" s="2" t="s">
        <v>209</v>
      </c>
      <c r="B32" s="4" t="s">
        <v>7</v>
      </c>
      <c r="C32" s="6">
        <v>-17524</v>
      </c>
      <c r="D32" s="4" t="s">
        <v>7</v>
      </c>
    </row>
    <row r="33" spans="1:4" x14ac:dyDescent="0.25">
      <c r="A33" s="2" t="s">
        <v>215</v>
      </c>
      <c r="B33" s="4" t="s">
        <v>7</v>
      </c>
      <c r="C33" s="6">
        <v>-1854</v>
      </c>
      <c r="D33" s="4" t="s">
        <v>7</v>
      </c>
    </row>
    <row r="34" spans="1:4" x14ac:dyDescent="0.25">
      <c r="A34" s="2" t="s">
        <v>216</v>
      </c>
      <c r="B34" s="4" t="s">
        <v>7</v>
      </c>
      <c r="C34" s="6">
        <v>-55409</v>
      </c>
      <c r="D34" s="6">
        <v>-80966</v>
      </c>
    </row>
    <row r="35" spans="1:4" x14ac:dyDescent="0.25">
      <c r="A35" s="2" t="s">
        <v>958</v>
      </c>
      <c r="B35" s="4" t="s">
        <v>7</v>
      </c>
      <c r="C35" s="6">
        <v>-33230</v>
      </c>
      <c r="D35" s="6">
        <v>-42581</v>
      </c>
    </row>
    <row r="36" spans="1:4" ht="30" x14ac:dyDescent="0.25">
      <c r="A36" s="2" t="s">
        <v>225</v>
      </c>
      <c r="B36" s="4" t="s">
        <v>7</v>
      </c>
      <c r="C36" s="6">
        <v>2722</v>
      </c>
      <c r="D36" s="6">
        <v>-15363</v>
      </c>
    </row>
    <row r="37" spans="1:4" ht="30" x14ac:dyDescent="0.25">
      <c r="A37" s="2" t="s">
        <v>226</v>
      </c>
      <c r="B37" s="4" t="s">
        <v>7</v>
      </c>
      <c r="C37" s="6">
        <v>21632</v>
      </c>
      <c r="D37" s="6">
        <v>-7042</v>
      </c>
    </row>
    <row r="38" spans="1:4" ht="30" x14ac:dyDescent="0.25">
      <c r="A38" s="2" t="s">
        <v>227</v>
      </c>
      <c r="B38" s="6">
        <v>234038</v>
      </c>
      <c r="C38" s="6">
        <v>212406</v>
      </c>
      <c r="D38" s="6">
        <v>219448</v>
      </c>
    </row>
    <row r="39" spans="1:4" ht="30" x14ac:dyDescent="0.25">
      <c r="A39" s="2" t="s">
        <v>228</v>
      </c>
      <c r="B39" s="4" t="s">
        <v>7</v>
      </c>
      <c r="C39" s="6">
        <v>234038</v>
      </c>
      <c r="D39" s="6">
        <v>212406</v>
      </c>
    </row>
    <row r="40" spans="1:4" x14ac:dyDescent="0.25">
      <c r="A40" s="2" t="s">
        <v>1697</v>
      </c>
      <c r="B40" s="4" t="s">
        <v>7</v>
      </c>
      <c r="C40" s="4" t="s">
        <v>7</v>
      </c>
      <c r="D40" s="4" t="s">
        <v>7</v>
      </c>
    </row>
    <row r="41" spans="1:4" ht="45" x14ac:dyDescent="0.25">
      <c r="A41" s="3" t="s">
        <v>1701</v>
      </c>
      <c r="B41" s="4" t="s">
        <v>7</v>
      </c>
      <c r="C41" s="4" t="s">
        <v>7</v>
      </c>
      <c r="D41" s="4" t="s">
        <v>7</v>
      </c>
    </row>
    <row r="42" spans="1:4" x14ac:dyDescent="0.25">
      <c r="A42" s="2" t="s">
        <v>117</v>
      </c>
      <c r="B42" s="4" t="s">
        <v>7</v>
      </c>
      <c r="C42" s="6">
        <v>-6422</v>
      </c>
      <c r="D42" s="6">
        <v>-5919</v>
      </c>
    </row>
    <row r="43" spans="1:4" x14ac:dyDescent="0.25">
      <c r="A43" s="2" t="s">
        <v>198</v>
      </c>
      <c r="B43" s="4" t="s">
        <v>7</v>
      </c>
      <c r="C43" s="4">
        <v>24</v>
      </c>
      <c r="D43" s="4">
        <v>24</v>
      </c>
    </row>
    <row r="44" spans="1:4" x14ac:dyDescent="0.25">
      <c r="A44" s="2" t="s">
        <v>194</v>
      </c>
      <c r="B44" s="4" t="s">
        <v>7</v>
      </c>
      <c r="C44" s="6">
        <v>-3164</v>
      </c>
      <c r="D44" s="6">
        <v>-2704</v>
      </c>
    </row>
    <row r="45" spans="1:4" x14ac:dyDescent="0.25">
      <c r="A45" s="2" t="s">
        <v>48</v>
      </c>
      <c r="B45" s="4" t="s">
        <v>7</v>
      </c>
      <c r="C45" s="4">
        <v>171</v>
      </c>
      <c r="D45" s="4" t="s">
        <v>7</v>
      </c>
    </row>
    <row r="46" spans="1:4" x14ac:dyDescent="0.25">
      <c r="A46" s="2" t="s">
        <v>62</v>
      </c>
      <c r="B46" s="4" t="s">
        <v>7</v>
      </c>
      <c r="C46" s="4" t="s">
        <v>7</v>
      </c>
      <c r="D46" s="4">
        <v>114</v>
      </c>
    </row>
    <row r="47" spans="1:4" x14ac:dyDescent="0.25">
      <c r="A47" s="2" t="s">
        <v>66</v>
      </c>
      <c r="B47" s="4" t="s">
        <v>7</v>
      </c>
      <c r="C47" s="4">
        <v>519</v>
      </c>
      <c r="D47" s="4" t="s">
        <v>7</v>
      </c>
    </row>
    <row r="48" spans="1:4" x14ac:dyDescent="0.25">
      <c r="A48" s="2" t="s">
        <v>65</v>
      </c>
      <c r="B48" s="4" t="s">
        <v>7</v>
      </c>
      <c r="C48" s="6">
        <v>3838</v>
      </c>
      <c r="D48" s="4" t="s">
        <v>7</v>
      </c>
    </row>
    <row r="49" spans="1:4" x14ac:dyDescent="0.25">
      <c r="A49" s="2" t="s">
        <v>69</v>
      </c>
      <c r="B49" s="4" t="s">
        <v>7</v>
      </c>
      <c r="C49" s="6">
        <v>8288</v>
      </c>
      <c r="D49" s="6">
        <v>8485</v>
      </c>
    </row>
    <row r="50" spans="1:4" ht="30" x14ac:dyDescent="0.25">
      <c r="A50" s="2" t="s">
        <v>205</v>
      </c>
      <c r="B50" s="4" t="s">
        <v>7</v>
      </c>
      <c r="C50" s="6">
        <v>3254</v>
      </c>
      <c r="D50" s="4" t="s">
        <v>7</v>
      </c>
    </row>
    <row r="51" spans="1:4" ht="30" x14ac:dyDescent="0.25">
      <c r="A51" s="2" t="s">
        <v>209</v>
      </c>
      <c r="B51" s="4" t="s">
        <v>7</v>
      </c>
      <c r="C51" s="4">
        <v>-764</v>
      </c>
      <c r="D51" s="4" t="s">
        <v>7</v>
      </c>
    </row>
    <row r="52" spans="1:4" x14ac:dyDescent="0.25">
      <c r="A52" s="2" t="s">
        <v>215</v>
      </c>
      <c r="B52" s="4" t="s">
        <v>7</v>
      </c>
      <c r="C52" s="6">
        <v>-2490</v>
      </c>
      <c r="D52" s="4" t="s">
        <v>7</v>
      </c>
    </row>
    <row r="53" spans="1:4" x14ac:dyDescent="0.25">
      <c r="A53" s="2" t="s">
        <v>216</v>
      </c>
      <c r="B53" s="4" t="s">
        <v>7</v>
      </c>
      <c r="C53" s="8">
        <v>-3254</v>
      </c>
      <c r="D53" s="4" t="s">
        <v>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x14ac:dyDescent="0.25"/>
  <cols>
    <col min="1" max="1" width="36.5703125" bestFit="1" customWidth="1"/>
    <col min="2" max="5" width="12.5703125" bestFit="1" customWidth="1"/>
    <col min="6" max="6" width="11.85546875" bestFit="1" customWidth="1"/>
    <col min="7" max="13" width="12.5703125" bestFit="1" customWidth="1"/>
  </cols>
  <sheetData>
    <row r="1" spans="1:13" ht="45" x14ac:dyDescent="0.25">
      <c r="A1" s="1" t="s">
        <v>1702</v>
      </c>
      <c r="B1" s="1" t="s">
        <v>3</v>
      </c>
      <c r="C1" s="1" t="s">
        <v>33</v>
      </c>
      <c r="D1" s="1" t="s">
        <v>5</v>
      </c>
      <c r="E1" s="1" t="s">
        <v>34</v>
      </c>
      <c r="F1" s="1" t="s">
        <v>35</v>
      </c>
      <c r="G1" s="1" t="s">
        <v>36</v>
      </c>
      <c r="H1" s="1" t="s">
        <v>37</v>
      </c>
      <c r="I1" s="1" t="s">
        <v>38</v>
      </c>
      <c r="J1" s="1" t="s">
        <v>39</v>
      </c>
      <c r="K1" s="1" t="s">
        <v>40</v>
      </c>
      <c r="L1" s="1" t="s">
        <v>41</v>
      </c>
      <c r="M1" s="1" t="s">
        <v>42</v>
      </c>
    </row>
    <row r="2" spans="1:13" x14ac:dyDescent="0.25">
      <c r="A2" s="3" t="s">
        <v>43</v>
      </c>
      <c r="B2" s="4" t="s">
        <v>7</v>
      </c>
      <c r="C2" s="4" t="s">
        <v>7</v>
      </c>
      <c r="D2" s="4" t="s">
        <v>7</v>
      </c>
      <c r="E2" s="4" t="s">
        <v>7</v>
      </c>
      <c r="F2" s="4" t="s">
        <v>7</v>
      </c>
      <c r="G2" s="4" t="s">
        <v>7</v>
      </c>
      <c r="H2" s="4" t="s">
        <v>7</v>
      </c>
      <c r="I2" s="4" t="s">
        <v>7</v>
      </c>
      <c r="J2" s="4" t="s">
        <v>7</v>
      </c>
      <c r="K2" s="4" t="s">
        <v>7</v>
      </c>
      <c r="L2" s="4" t="s">
        <v>7</v>
      </c>
      <c r="M2" s="4" t="s">
        <v>7</v>
      </c>
    </row>
    <row r="3" spans="1:13" x14ac:dyDescent="0.25">
      <c r="A3" s="2" t="s">
        <v>44</v>
      </c>
      <c r="B3" s="8">
        <v>337630000</v>
      </c>
      <c r="C3" s="8">
        <v>272756000</v>
      </c>
      <c r="D3" s="8">
        <v>249523000</v>
      </c>
      <c r="E3" s="8">
        <v>214050000</v>
      </c>
      <c r="F3" s="4" t="s">
        <v>7</v>
      </c>
      <c r="G3" s="8">
        <v>234038000</v>
      </c>
      <c r="H3" s="8">
        <v>199521000</v>
      </c>
      <c r="I3" s="8">
        <v>159959000</v>
      </c>
      <c r="J3" s="8">
        <v>196961000</v>
      </c>
      <c r="K3" s="8">
        <v>212406000</v>
      </c>
      <c r="L3" s="8">
        <v>219448000</v>
      </c>
      <c r="M3" s="8">
        <v>195678000</v>
      </c>
    </row>
    <row r="4" spans="1:13" x14ac:dyDescent="0.25">
      <c r="A4" s="2" t="s">
        <v>45</v>
      </c>
      <c r="B4" s="6">
        <v>5870000</v>
      </c>
      <c r="C4" s="6">
        <v>7310000</v>
      </c>
      <c r="D4" s="6">
        <v>6016000</v>
      </c>
      <c r="E4" s="6">
        <v>6460000</v>
      </c>
      <c r="F4" s="4" t="s">
        <v>7</v>
      </c>
      <c r="G4" s="6">
        <v>6321000</v>
      </c>
      <c r="H4" s="6">
        <v>6496000</v>
      </c>
      <c r="I4" s="6">
        <v>5913000</v>
      </c>
      <c r="J4" s="6">
        <v>6297000</v>
      </c>
      <c r="K4" s="6">
        <v>7748000</v>
      </c>
      <c r="L4" s="6">
        <v>8861000</v>
      </c>
      <c r="M4" s="6">
        <v>16082000</v>
      </c>
    </row>
    <row r="5" spans="1:13" x14ac:dyDescent="0.25">
      <c r="A5" s="2" t="s">
        <v>46</v>
      </c>
      <c r="B5" s="6">
        <v>69000</v>
      </c>
      <c r="C5" s="6">
        <v>101000</v>
      </c>
      <c r="D5" s="6">
        <v>102000</v>
      </c>
      <c r="E5" s="6">
        <v>465000</v>
      </c>
      <c r="F5" s="4" t="s">
        <v>7</v>
      </c>
      <c r="G5" s="6">
        <v>9026000</v>
      </c>
      <c r="H5" s="6">
        <v>2074000</v>
      </c>
      <c r="I5" s="6">
        <v>2042000</v>
      </c>
      <c r="J5" s="6">
        <v>372000</v>
      </c>
      <c r="K5" s="6">
        <v>426000</v>
      </c>
      <c r="L5" s="6">
        <v>1416000</v>
      </c>
      <c r="M5" s="6">
        <v>393000</v>
      </c>
    </row>
    <row r="6" spans="1:13" ht="30" x14ac:dyDescent="0.25">
      <c r="A6" s="2" t="s">
        <v>1703</v>
      </c>
      <c r="B6" s="6">
        <v>184174000</v>
      </c>
      <c r="C6" s="6">
        <v>175618000</v>
      </c>
      <c r="D6" s="6">
        <v>156182000</v>
      </c>
      <c r="E6" s="6">
        <v>158354000</v>
      </c>
      <c r="F6" s="4" t="s">
        <v>7</v>
      </c>
      <c r="G6" s="6">
        <v>168951000</v>
      </c>
      <c r="H6" s="6">
        <v>174334000</v>
      </c>
      <c r="I6" s="6">
        <v>149907000</v>
      </c>
      <c r="J6" s="6">
        <v>137626000</v>
      </c>
      <c r="K6" s="6">
        <v>156109000</v>
      </c>
      <c r="L6" s="6">
        <v>136300000</v>
      </c>
      <c r="M6" s="6">
        <v>112684000</v>
      </c>
    </row>
    <row r="7" spans="1:13" x14ac:dyDescent="0.25">
      <c r="A7" s="2" t="s">
        <v>48</v>
      </c>
      <c r="B7" s="6">
        <v>85436000</v>
      </c>
      <c r="C7" s="6">
        <v>104865000</v>
      </c>
      <c r="D7" s="6">
        <v>92157000</v>
      </c>
      <c r="E7" s="6">
        <v>89963000</v>
      </c>
      <c r="F7" s="4" t="s">
        <v>7</v>
      </c>
      <c r="G7" s="6">
        <v>71842000</v>
      </c>
      <c r="H7" s="6">
        <v>69891000</v>
      </c>
      <c r="I7" s="6">
        <v>80548000</v>
      </c>
      <c r="J7" s="6">
        <v>89280000</v>
      </c>
      <c r="K7" s="6">
        <v>61735000</v>
      </c>
      <c r="L7" s="6">
        <v>49765000</v>
      </c>
      <c r="M7" s="6">
        <v>47426000</v>
      </c>
    </row>
    <row r="8" spans="1:13" x14ac:dyDescent="0.25">
      <c r="A8" s="2" t="s">
        <v>49</v>
      </c>
      <c r="B8" s="6">
        <v>20552000</v>
      </c>
      <c r="C8" s="6">
        <v>16281000</v>
      </c>
      <c r="D8" s="6">
        <v>15037000</v>
      </c>
      <c r="E8" s="6">
        <v>17890000</v>
      </c>
      <c r="F8" s="4" t="s">
        <v>7</v>
      </c>
      <c r="G8" s="6">
        <v>15809000</v>
      </c>
      <c r="H8" s="6">
        <v>19003000</v>
      </c>
      <c r="I8" s="6">
        <v>14234000</v>
      </c>
      <c r="J8" s="6">
        <v>19738000</v>
      </c>
      <c r="K8" s="6">
        <v>22739000</v>
      </c>
      <c r="L8" s="6">
        <v>23938000</v>
      </c>
      <c r="M8" s="6">
        <v>27616000</v>
      </c>
    </row>
    <row r="9" spans="1:13" ht="30" x14ac:dyDescent="0.25">
      <c r="A9" s="2" t="s">
        <v>50</v>
      </c>
      <c r="B9" s="6">
        <v>33964000</v>
      </c>
      <c r="C9" s="6">
        <v>37262000</v>
      </c>
      <c r="D9" s="6">
        <v>47843000</v>
      </c>
      <c r="E9" s="6">
        <v>39974000</v>
      </c>
      <c r="F9" s="4" t="s">
        <v>7</v>
      </c>
      <c r="G9" s="6">
        <v>36311000</v>
      </c>
      <c r="H9" s="6">
        <v>38812000</v>
      </c>
      <c r="I9" s="6">
        <v>33159000</v>
      </c>
      <c r="J9" s="6">
        <v>21538000</v>
      </c>
      <c r="K9" s="6">
        <v>22734000</v>
      </c>
      <c r="L9" s="6">
        <v>21256000</v>
      </c>
      <c r="M9" s="6">
        <v>24893000</v>
      </c>
    </row>
    <row r="10" spans="1:13" x14ac:dyDescent="0.25">
      <c r="A10" s="2" t="s">
        <v>51</v>
      </c>
      <c r="B10" s="6">
        <v>667695000</v>
      </c>
      <c r="C10" s="6">
        <v>614193000</v>
      </c>
      <c r="D10" s="6">
        <v>566860000</v>
      </c>
      <c r="E10" s="6">
        <v>527156000</v>
      </c>
      <c r="F10" s="4" t="s">
        <v>7</v>
      </c>
      <c r="G10" s="6">
        <v>542298000</v>
      </c>
      <c r="H10" s="6">
        <v>510131000</v>
      </c>
      <c r="I10" s="6">
        <v>445762000</v>
      </c>
      <c r="J10" s="6">
        <v>471812000</v>
      </c>
      <c r="K10" s="6">
        <v>483897000</v>
      </c>
      <c r="L10" s="6">
        <v>460984000</v>
      </c>
      <c r="M10" s="6">
        <v>424772000</v>
      </c>
    </row>
    <row r="11" spans="1:13" ht="30" x14ac:dyDescent="0.25">
      <c r="A11" s="2" t="s">
        <v>52</v>
      </c>
      <c r="B11" s="4" t="s">
        <v>7</v>
      </c>
      <c r="C11" s="4" t="s">
        <v>7</v>
      </c>
      <c r="D11" s="4" t="s">
        <v>7</v>
      </c>
      <c r="E11" s="6">
        <v>1202000</v>
      </c>
      <c r="F11" s="4" t="s">
        <v>7</v>
      </c>
      <c r="G11" s="6">
        <v>1202000</v>
      </c>
      <c r="H11" s="6">
        <v>1290000</v>
      </c>
      <c r="I11" s="6">
        <v>1290000</v>
      </c>
      <c r="J11" s="6">
        <v>1290000</v>
      </c>
      <c r="K11" s="6">
        <v>1290000</v>
      </c>
      <c r="L11" s="6">
        <v>1269000</v>
      </c>
      <c r="M11" s="6">
        <v>1362000</v>
      </c>
    </row>
    <row r="12" spans="1:13" x14ac:dyDescent="0.25">
      <c r="A12" s="2" t="s">
        <v>53</v>
      </c>
      <c r="B12" s="6">
        <v>2019000</v>
      </c>
      <c r="C12" s="6">
        <v>2042000</v>
      </c>
      <c r="D12" s="6">
        <v>2392000</v>
      </c>
      <c r="E12" s="6">
        <v>3845000</v>
      </c>
      <c r="F12" s="4" t="s">
        <v>7</v>
      </c>
      <c r="G12" s="6">
        <v>2914000</v>
      </c>
      <c r="H12" s="6">
        <v>3024000</v>
      </c>
      <c r="I12" s="6">
        <v>3843000</v>
      </c>
      <c r="J12" s="6">
        <v>3775000</v>
      </c>
      <c r="K12" s="6">
        <v>3779000</v>
      </c>
      <c r="L12" s="6">
        <v>3093000</v>
      </c>
      <c r="M12" s="6">
        <v>2308000</v>
      </c>
    </row>
    <row r="13" spans="1:13" x14ac:dyDescent="0.25">
      <c r="A13" s="2" t="s">
        <v>54</v>
      </c>
      <c r="B13" s="6">
        <v>85898000</v>
      </c>
      <c r="C13" s="6">
        <v>83247000</v>
      </c>
      <c r="D13" s="6">
        <v>79934000</v>
      </c>
      <c r="E13" s="6">
        <v>80036000</v>
      </c>
      <c r="F13" s="4" t="s">
        <v>7</v>
      </c>
      <c r="G13" s="6">
        <v>80760000</v>
      </c>
      <c r="H13" s="6">
        <v>81722000</v>
      </c>
      <c r="I13" s="6">
        <v>81657000</v>
      </c>
      <c r="J13" s="6">
        <v>72761000</v>
      </c>
      <c r="K13" s="6">
        <v>65000000</v>
      </c>
      <c r="L13" s="6">
        <v>35777000</v>
      </c>
      <c r="M13" s="6">
        <v>29400000</v>
      </c>
    </row>
    <row r="14" spans="1:13" x14ac:dyDescent="0.25">
      <c r="A14" s="2" t="s">
        <v>55</v>
      </c>
      <c r="B14" s="6">
        <v>27508000</v>
      </c>
      <c r="C14" s="6">
        <v>24068000</v>
      </c>
      <c r="D14" s="6">
        <v>26928000</v>
      </c>
      <c r="E14" s="6">
        <v>30309000</v>
      </c>
      <c r="F14" s="4" t="s">
        <v>7</v>
      </c>
      <c r="G14" s="6">
        <v>35050000</v>
      </c>
      <c r="H14" s="6">
        <v>29643000</v>
      </c>
      <c r="I14" s="6">
        <v>31711000</v>
      </c>
      <c r="J14" s="6">
        <v>35141000</v>
      </c>
      <c r="K14" s="6">
        <v>36822000</v>
      </c>
      <c r="L14" s="6">
        <v>17629000</v>
      </c>
      <c r="M14" s="6">
        <v>23061000</v>
      </c>
    </row>
    <row r="15" spans="1:13" x14ac:dyDescent="0.25">
      <c r="A15" s="2" t="s">
        <v>56</v>
      </c>
      <c r="B15" s="6">
        <v>149142000</v>
      </c>
      <c r="C15" s="6">
        <v>134359000</v>
      </c>
      <c r="D15" s="6">
        <v>131267000</v>
      </c>
      <c r="E15" s="6">
        <v>131440000</v>
      </c>
      <c r="F15" s="4" t="s">
        <v>7</v>
      </c>
      <c r="G15" s="6">
        <v>128628000</v>
      </c>
      <c r="H15" s="6">
        <v>110259000</v>
      </c>
      <c r="I15" s="6">
        <v>108410000</v>
      </c>
      <c r="J15" s="6">
        <v>109786000</v>
      </c>
      <c r="K15" s="6">
        <v>107971000</v>
      </c>
      <c r="L15" s="6">
        <v>77865000</v>
      </c>
      <c r="M15" s="6">
        <v>76004000</v>
      </c>
    </row>
    <row r="16" spans="1:13" ht="30" x14ac:dyDescent="0.25">
      <c r="A16" s="2" t="s">
        <v>57</v>
      </c>
      <c r="B16" s="6">
        <v>8693000</v>
      </c>
      <c r="C16" s="4" t="s">
        <v>7</v>
      </c>
      <c r="D16" s="4" t="s">
        <v>7</v>
      </c>
      <c r="E16" s="4" t="s">
        <v>7</v>
      </c>
      <c r="F16" s="4" t="s">
        <v>7</v>
      </c>
      <c r="G16" s="6">
        <v>11819000</v>
      </c>
      <c r="H16" s="6">
        <v>12212000</v>
      </c>
      <c r="I16" s="6">
        <v>9802000</v>
      </c>
      <c r="J16" s="6">
        <v>11062000</v>
      </c>
      <c r="K16" s="6">
        <v>9205000</v>
      </c>
      <c r="L16" s="6">
        <v>13718000</v>
      </c>
      <c r="M16" s="6">
        <v>26491000</v>
      </c>
    </row>
    <row r="17" spans="1:13" x14ac:dyDescent="0.25">
      <c r="A17" s="2" t="s">
        <v>58</v>
      </c>
      <c r="B17" s="6">
        <v>9693000</v>
      </c>
      <c r="C17" s="6">
        <v>22296000</v>
      </c>
      <c r="D17" s="6">
        <v>21783000</v>
      </c>
      <c r="E17" s="6">
        <v>21497000</v>
      </c>
      <c r="F17" s="4" t="s">
        <v>7</v>
      </c>
      <c r="G17" s="6">
        <v>8572000</v>
      </c>
      <c r="H17" s="6">
        <v>8253000</v>
      </c>
      <c r="I17" s="6">
        <v>8886000</v>
      </c>
      <c r="J17" s="6">
        <v>8528000</v>
      </c>
      <c r="K17" s="6">
        <v>8591000</v>
      </c>
      <c r="L17" s="6">
        <v>7619000</v>
      </c>
      <c r="M17" s="6">
        <v>5359000</v>
      </c>
    </row>
    <row r="18" spans="1:13" x14ac:dyDescent="0.25">
      <c r="A18" s="2" t="s">
        <v>59</v>
      </c>
      <c r="B18" s="6">
        <v>950648000</v>
      </c>
      <c r="C18" s="6">
        <v>880205000</v>
      </c>
      <c r="D18" s="6">
        <v>829164000</v>
      </c>
      <c r="E18" s="6">
        <v>795485000</v>
      </c>
      <c r="F18" s="4" t="s">
        <v>7</v>
      </c>
      <c r="G18" s="6">
        <v>811243000</v>
      </c>
      <c r="H18" s="6">
        <v>756534000</v>
      </c>
      <c r="I18" s="6">
        <v>691361000</v>
      </c>
      <c r="J18" s="6">
        <v>714155000</v>
      </c>
      <c r="K18" s="6">
        <v>716555000</v>
      </c>
      <c r="L18" s="6">
        <v>617954000</v>
      </c>
      <c r="M18" s="6">
        <v>588757000</v>
      </c>
    </row>
    <row r="19" spans="1:13" x14ac:dyDescent="0.25">
      <c r="A19" s="3" t="s">
        <v>60</v>
      </c>
      <c r="B19" s="4" t="s">
        <v>7</v>
      </c>
      <c r="C19" s="4" t="s">
        <v>7</v>
      </c>
      <c r="D19" s="4" t="s">
        <v>7</v>
      </c>
      <c r="E19" s="4" t="s">
        <v>7</v>
      </c>
      <c r="F19" s="4" t="s">
        <v>7</v>
      </c>
      <c r="G19" s="4" t="s">
        <v>7</v>
      </c>
      <c r="H19" s="4" t="s">
        <v>7</v>
      </c>
      <c r="I19" s="4" t="s">
        <v>7</v>
      </c>
      <c r="J19" s="4" t="s">
        <v>7</v>
      </c>
      <c r="K19" s="4" t="s">
        <v>7</v>
      </c>
      <c r="L19" s="4" t="s">
        <v>7</v>
      </c>
      <c r="M19" s="4" t="s">
        <v>7</v>
      </c>
    </row>
    <row r="20" spans="1:13" x14ac:dyDescent="0.25">
      <c r="A20" s="2" t="s">
        <v>61</v>
      </c>
      <c r="B20" s="6">
        <v>30410000</v>
      </c>
      <c r="C20" s="6">
        <v>25166000</v>
      </c>
      <c r="D20" s="6">
        <v>29660000</v>
      </c>
      <c r="E20" s="6">
        <v>25781000</v>
      </c>
      <c r="F20" s="4" t="s">
        <v>7</v>
      </c>
      <c r="G20" s="6">
        <v>26937000</v>
      </c>
      <c r="H20" s="6">
        <v>26639000</v>
      </c>
      <c r="I20" s="6">
        <v>27300000</v>
      </c>
      <c r="J20" s="6">
        <v>22739000</v>
      </c>
      <c r="K20" s="6">
        <v>25389000</v>
      </c>
      <c r="L20" s="6">
        <v>18714000</v>
      </c>
      <c r="M20" s="6">
        <v>19238000</v>
      </c>
    </row>
    <row r="21" spans="1:13" x14ac:dyDescent="0.25">
      <c r="A21" s="2" t="s">
        <v>62</v>
      </c>
      <c r="B21" s="4" t="s">
        <v>7</v>
      </c>
      <c r="C21" s="6">
        <v>50081000</v>
      </c>
      <c r="D21" s="6">
        <v>57457000</v>
      </c>
      <c r="E21" s="6">
        <v>46826000</v>
      </c>
      <c r="F21" s="4" t="s">
        <v>7</v>
      </c>
      <c r="G21" s="6">
        <v>53278000</v>
      </c>
      <c r="H21" s="6">
        <v>38075000</v>
      </c>
      <c r="I21" s="6">
        <v>34534000</v>
      </c>
      <c r="J21" s="6">
        <v>42326000</v>
      </c>
      <c r="K21" s="6">
        <v>48037000</v>
      </c>
      <c r="L21" s="6">
        <v>54845000</v>
      </c>
      <c r="M21" s="6">
        <v>51426000</v>
      </c>
    </row>
    <row r="22" spans="1:13" x14ac:dyDescent="0.25">
      <c r="A22" s="2" t="s">
        <v>64</v>
      </c>
      <c r="B22" s="6">
        <v>99004000</v>
      </c>
      <c r="C22" s="6">
        <v>88734000</v>
      </c>
      <c r="D22" s="6">
        <v>68780000</v>
      </c>
      <c r="E22" s="6">
        <v>60716000</v>
      </c>
      <c r="F22" s="4" t="s">
        <v>7</v>
      </c>
      <c r="G22" s="6">
        <v>83885000</v>
      </c>
      <c r="H22" s="6">
        <v>79403000</v>
      </c>
      <c r="I22" s="6">
        <v>61735000</v>
      </c>
      <c r="J22" s="6">
        <v>56896000</v>
      </c>
      <c r="K22" s="6">
        <v>77721000</v>
      </c>
      <c r="L22" s="6">
        <v>66609000</v>
      </c>
      <c r="M22" s="6">
        <v>49147000</v>
      </c>
    </row>
    <row r="23" spans="1:13" x14ac:dyDescent="0.25">
      <c r="A23" s="2" t="s">
        <v>65</v>
      </c>
      <c r="B23" s="6">
        <v>18439000</v>
      </c>
      <c r="C23" s="6">
        <v>11000000</v>
      </c>
      <c r="D23" s="6">
        <v>3673000</v>
      </c>
      <c r="E23" s="6">
        <v>2309000</v>
      </c>
      <c r="F23" s="4" t="s">
        <v>7</v>
      </c>
      <c r="G23" s="6">
        <v>942000</v>
      </c>
      <c r="H23" s="6">
        <v>5823000</v>
      </c>
      <c r="I23" s="6">
        <v>3238000</v>
      </c>
      <c r="J23" s="6">
        <v>8151000</v>
      </c>
      <c r="K23" s="6">
        <v>3036000</v>
      </c>
      <c r="L23" s="6">
        <v>757000</v>
      </c>
      <c r="M23" s="6">
        <v>8538000</v>
      </c>
    </row>
    <row r="24" spans="1:13" x14ac:dyDescent="0.25">
      <c r="A24" s="2" t="s">
        <v>66</v>
      </c>
      <c r="B24" s="6">
        <v>29866000</v>
      </c>
      <c r="C24" s="6">
        <v>23326000</v>
      </c>
      <c r="D24" s="6">
        <v>22212000</v>
      </c>
      <c r="E24" s="6">
        <v>27867000</v>
      </c>
      <c r="F24" s="4" t="s">
        <v>7</v>
      </c>
      <c r="G24" s="6">
        <v>27682000</v>
      </c>
      <c r="H24" s="6">
        <v>20790000</v>
      </c>
      <c r="I24" s="6">
        <v>19651000</v>
      </c>
      <c r="J24" s="6">
        <v>21023000</v>
      </c>
      <c r="K24" s="6">
        <v>24720000</v>
      </c>
      <c r="L24" s="6">
        <v>18558000</v>
      </c>
      <c r="M24" s="6">
        <v>19544000</v>
      </c>
    </row>
    <row r="25" spans="1:13" x14ac:dyDescent="0.25">
      <c r="A25" s="2" t="s">
        <v>67</v>
      </c>
      <c r="B25" s="6">
        <v>243067000</v>
      </c>
      <c r="C25" s="6">
        <v>198307000</v>
      </c>
      <c r="D25" s="6">
        <v>181782000</v>
      </c>
      <c r="E25" s="6">
        <v>163499000</v>
      </c>
      <c r="F25" s="4" t="s">
        <v>7</v>
      </c>
      <c r="G25" s="6">
        <v>192879000</v>
      </c>
      <c r="H25" s="6">
        <v>170730000</v>
      </c>
      <c r="I25" s="6">
        <v>146458000</v>
      </c>
      <c r="J25" s="6">
        <v>151135000</v>
      </c>
      <c r="K25" s="6">
        <v>178903000</v>
      </c>
      <c r="L25" s="6">
        <v>159483000</v>
      </c>
      <c r="M25" s="6">
        <v>147893000</v>
      </c>
    </row>
    <row r="26" spans="1:13" ht="30" x14ac:dyDescent="0.25">
      <c r="A26" s="2" t="s">
        <v>68</v>
      </c>
      <c r="B26" s="6">
        <v>6213000</v>
      </c>
      <c r="C26" s="6">
        <v>20798000</v>
      </c>
      <c r="D26" s="6">
        <v>21002000</v>
      </c>
      <c r="E26" s="6">
        <v>20517000</v>
      </c>
      <c r="F26" s="4" t="s">
        <v>7</v>
      </c>
      <c r="G26" s="6">
        <v>19892000</v>
      </c>
      <c r="H26" s="6">
        <v>19525000</v>
      </c>
      <c r="I26" s="6">
        <v>10011000</v>
      </c>
      <c r="J26" s="6">
        <v>12680000</v>
      </c>
      <c r="K26" s="6">
        <v>14548000</v>
      </c>
      <c r="L26" s="6">
        <v>831000</v>
      </c>
      <c r="M26" s="6">
        <v>1579000</v>
      </c>
    </row>
    <row r="27" spans="1:13" x14ac:dyDescent="0.25">
      <c r="A27" s="2" t="s">
        <v>69</v>
      </c>
      <c r="B27" s="6">
        <v>111355000</v>
      </c>
      <c r="C27" s="6">
        <v>106594000</v>
      </c>
      <c r="D27" s="6">
        <v>107493000</v>
      </c>
      <c r="E27" s="6">
        <v>106890000</v>
      </c>
      <c r="F27" s="4" t="s">
        <v>7</v>
      </c>
      <c r="G27" s="6">
        <v>102067000</v>
      </c>
      <c r="H27" s="6">
        <v>92242000</v>
      </c>
      <c r="I27" s="6">
        <v>93936000</v>
      </c>
      <c r="J27" s="6">
        <v>79774000</v>
      </c>
      <c r="K27" s="6">
        <v>74461000</v>
      </c>
      <c r="L27" s="6">
        <v>39083000</v>
      </c>
      <c r="M27" s="6">
        <v>30249000</v>
      </c>
    </row>
    <row r="28" spans="1:13" x14ac:dyDescent="0.25">
      <c r="A28" s="2" t="s">
        <v>70</v>
      </c>
      <c r="B28" s="6">
        <v>360635000</v>
      </c>
      <c r="C28" s="6">
        <v>325699000</v>
      </c>
      <c r="D28" s="6">
        <v>310277000</v>
      </c>
      <c r="E28" s="6">
        <v>290906000</v>
      </c>
      <c r="F28" s="4" t="s">
        <v>7</v>
      </c>
      <c r="G28" s="6">
        <v>314838000</v>
      </c>
      <c r="H28" s="6">
        <v>282497000</v>
      </c>
      <c r="I28" s="6">
        <v>250405000</v>
      </c>
      <c r="J28" s="6">
        <v>243589000</v>
      </c>
      <c r="K28" s="6">
        <v>267912000</v>
      </c>
      <c r="L28" s="6">
        <v>199397000</v>
      </c>
      <c r="M28" s="6">
        <v>179721000</v>
      </c>
    </row>
    <row r="29" spans="1:13" ht="30" x14ac:dyDescent="0.25">
      <c r="A29" s="2" t="s">
        <v>68</v>
      </c>
      <c r="B29" s="6">
        <v>6213000</v>
      </c>
      <c r="C29" s="6">
        <v>20798000</v>
      </c>
      <c r="D29" s="6">
        <v>21002000</v>
      </c>
      <c r="E29" s="6">
        <v>20517000</v>
      </c>
      <c r="F29" s="4" t="s">
        <v>7</v>
      </c>
      <c r="G29" s="6">
        <v>19892000</v>
      </c>
      <c r="H29" s="6">
        <v>19525000</v>
      </c>
      <c r="I29" s="6">
        <v>10011000</v>
      </c>
      <c r="J29" s="6">
        <v>12680000</v>
      </c>
      <c r="K29" s="6">
        <v>14548000</v>
      </c>
      <c r="L29" s="6">
        <v>831000</v>
      </c>
      <c r="M29" s="6">
        <v>1579000</v>
      </c>
    </row>
    <row r="30" spans="1:13" x14ac:dyDescent="0.25">
      <c r="A30" s="2" t="s">
        <v>69</v>
      </c>
      <c r="B30" s="6">
        <v>111355000</v>
      </c>
      <c r="C30" s="6">
        <v>106594000</v>
      </c>
      <c r="D30" s="6">
        <v>107493000</v>
      </c>
      <c r="E30" s="6">
        <v>106890000</v>
      </c>
      <c r="F30" s="4" t="s">
        <v>7</v>
      </c>
      <c r="G30" s="6">
        <v>102067000</v>
      </c>
      <c r="H30" s="6">
        <v>92242000</v>
      </c>
      <c r="I30" s="6">
        <v>93936000</v>
      </c>
      <c r="J30" s="6">
        <v>79774000</v>
      </c>
      <c r="K30" s="6">
        <v>74461000</v>
      </c>
      <c r="L30" s="6">
        <v>39083000</v>
      </c>
      <c r="M30" s="6">
        <v>30249000</v>
      </c>
    </row>
    <row r="31" spans="1:13" x14ac:dyDescent="0.25">
      <c r="A31" s="2" t="s">
        <v>70</v>
      </c>
      <c r="B31" s="6">
        <v>360635000</v>
      </c>
      <c r="C31" s="6">
        <v>325699000</v>
      </c>
      <c r="D31" s="6">
        <v>310277000</v>
      </c>
      <c r="E31" s="6">
        <v>290906000</v>
      </c>
      <c r="F31" s="4" t="s">
        <v>7</v>
      </c>
      <c r="G31" s="6">
        <v>314838000</v>
      </c>
      <c r="H31" s="6">
        <v>282497000</v>
      </c>
      <c r="I31" s="6">
        <v>250405000</v>
      </c>
      <c r="J31" s="6">
        <v>243589000</v>
      </c>
      <c r="K31" s="6">
        <v>267912000</v>
      </c>
      <c r="L31" s="6">
        <v>199397000</v>
      </c>
      <c r="M31" s="6">
        <v>179721000</v>
      </c>
    </row>
    <row r="32" spans="1:13" x14ac:dyDescent="0.25">
      <c r="A32" s="2" t="s">
        <v>932</v>
      </c>
      <c r="B32" s="4" t="s">
        <v>72</v>
      </c>
      <c r="C32" s="4" t="s">
        <v>7</v>
      </c>
      <c r="D32" s="4" t="s">
        <v>7</v>
      </c>
      <c r="E32" s="4" t="s">
        <v>7</v>
      </c>
      <c r="F32" s="4" t="s">
        <v>7</v>
      </c>
      <c r="G32" s="4" t="s">
        <v>72</v>
      </c>
      <c r="H32" s="4" t="s">
        <v>7</v>
      </c>
      <c r="I32" s="4" t="s">
        <v>7</v>
      </c>
      <c r="J32" s="4" t="s">
        <v>7</v>
      </c>
      <c r="K32" s="4" t="s">
        <v>7</v>
      </c>
      <c r="L32" s="4" t="s">
        <v>7</v>
      </c>
      <c r="M32" s="4" t="s">
        <v>72</v>
      </c>
    </row>
    <row r="33" spans="1:13" ht="30" x14ac:dyDescent="0.25">
      <c r="A33" s="2" t="s">
        <v>933</v>
      </c>
      <c r="B33" s="6">
        <v>784000</v>
      </c>
      <c r="C33" s="6">
        <v>923000</v>
      </c>
      <c r="D33" s="6">
        <v>1015000</v>
      </c>
      <c r="E33" s="6">
        <v>1169000</v>
      </c>
      <c r="F33" s="6">
        <v>1205000</v>
      </c>
      <c r="G33" s="4" t="s">
        <v>72</v>
      </c>
      <c r="H33" s="4" t="s">
        <v>72</v>
      </c>
      <c r="I33" s="4" t="s">
        <v>72</v>
      </c>
      <c r="J33" s="4" t="s">
        <v>72</v>
      </c>
      <c r="K33" s="4" t="s">
        <v>72</v>
      </c>
      <c r="L33" s="4" t="s">
        <v>72</v>
      </c>
      <c r="M33" s="4" t="s">
        <v>72</v>
      </c>
    </row>
    <row r="34" spans="1:13" x14ac:dyDescent="0.25">
      <c r="A34" s="3" t="s">
        <v>74</v>
      </c>
      <c r="B34" s="4" t="s">
        <v>7</v>
      </c>
      <c r="C34" s="4" t="s">
        <v>7</v>
      </c>
      <c r="D34" s="4" t="s">
        <v>7</v>
      </c>
      <c r="E34" s="4" t="s">
        <v>7</v>
      </c>
      <c r="F34" s="4" t="s">
        <v>7</v>
      </c>
      <c r="G34" s="4" t="s">
        <v>7</v>
      </c>
      <c r="H34" s="4" t="s">
        <v>7</v>
      </c>
      <c r="I34" s="4" t="s">
        <v>7</v>
      </c>
      <c r="J34" s="4" t="s">
        <v>7</v>
      </c>
      <c r="K34" s="4" t="s">
        <v>7</v>
      </c>
      <c r="L34" s="4" t="s">
        <v>7</v>
      </c>
      <c r="M34" s="4" t="s">
        <v>7</v>
      </c>
    </row>
    <row r="35" spans="1:13" ht="45" x14ac:dyDescent="0.25">
      <c r="A35" s="2" t="s">
        <v>1704</v>
      </c>
      <c r="B35" s="4" t="s">
        <v>72</v>
      </c>
      <c r="C35" s="4" t="s">
        <v>72</v>
      </c>
      <c r="D35" s="4" t="s">
        <v>72</v>
      </c>
      <c r="E35" s="4" t="s">
        <v>72</v>
      </c>
      <c r="F35" s="4" t="s">
        <v>7</v>
      </c>
      <c r="G35" s="4" t="s">
        <v>72</v>
      </c>
      <c r="H35" s="4" t="s">
        <v>72</v>
      </c>
      <c r="I35" s="4" t="s">
        <v>72</v>
      </c>
      <c r="J35" s="4" t="s">
        <v>72</v>
      </c>
      <c r="K35" s="4" t="s">
        <v>72</v>
      </c>
      <c r="L35" s="4" t="s">
        <v>72</v>
      </c>
      <c r="M35" s="4" t="s">
        <v>72</v>
      </c>
    </row>
    <row r="36" spans="1:13" ht="45" x14ac:dyDescent="0.25">
      <c r="A36" s="2" t="s">
        <v>1705</v>
      </c>
      <c r="B36" s="6">
        <v>1445000</v>
      </c>
      <c r="C36" s="6">
        <v>1443000</v>
      </c>
      <c r="D36" s="6">
        <v>1440000</v>
      </c>
      <c r="E36" s="6">
        <v>1426000</v>
      </c>
      <c r="F36" s="4" t="s">
        <v>7</v>
      </c>
      <c r="G36" s="6">
        <v>1422000</v>
      </c>
      <c r="H36" s="6">
        <v>1421000</v>
      </c>
      <c r="I36" s="6">
        <v>1414000</v>
      </c>
      <c r="J36" s="6">
        <v>1405000</v>
      </c>
      <c r="K36" s="6">
        <v>1402000</v>
      </c>
      <c r="L36" s="6">
        <v>1373000</v>
      </c>
      <c r="M36" s="6">
        <v>1333000</v>
      </c>
    </row>
    <row r="37" spans="1:13" x14ac:dyDescent="0.25">
      <c r="A37" s="2" t="s">
        <v>77</v>
      </c>
      <c r="B37" s="6">
        <v>586673000</v>
      </c>
      <c r="C37" s="6">
        <v>578160000</v>
      </c>
      <c r="D37" s="6">
        <v>570679000</v>
      </c>
      <c r="E37" s="6">
        <v>568664000</v>
      </c>
      <c r="F37" s="4" t="s">
        <v>7</v>
      </c>
      <c r="G37" s="6">
        <v>561063000</v>
      </c>
      <c r="H37" s="6">
        <v>555026000</v>
      </c>
      <c r="I37" s="6">
        <v>544742000</v>
      </c>
      <c r="J37" s="6">
        <v>539719000</v>
      </c>
      <c r="K37" s="6">
        <v>535152000</v>
      </c>
      <c r="L37" s="6">
        <v>554027000</v>
      </c>
      <c r="M37" s="6">
        <v>582334</v>
      </c>
    </row>
    <row r="38" spans="1:13" x14ac:dyDescent="0.25">
      <c r="A38" s="2" t="s">
        <v>1706</v>
      </c>
      <c r="B38" s="6">
        <v>-43756000</v>
      </c>
      <c r="C38" s="6">
        <v>-44435000</v>
      </c>
      <c r="D38" s="6">
        <v>-43755000</v>
      </c>
      <c r="E38" s="6">
        <v>-43755000</v>
      </c>
      <c r="F38" s="4" t="s">
        <v>7</v>
      </c>
      <c r="G38" s="6">
        <v>-43755000</v>
      </c>
      <c r="H38" s="6">
        <v>-45665000</v>
      </c>
      <c r="I38" s="6">
        <v>-37782000</v>
      </c>
      <c r="J38" s="6">
        <v>-762000</v>
      </c>
      <c r="K38" s="6">
        <v>-762000</v>
      </c>
      <c r="L38" s="6">
        <v>-2466000</v>
      </c>
      <c r="M38" s="6">
        <v>-2316000</v>
      </c>
    </row>
    <row r="39" spans="1:13" ht="30" x14ac:dyDescent="0.25">
      <c r="A39" s="2" t="s">
        <v>79</v>
      </c>
      <c r="B39" s="6">
        <v>-36551000</v>
      </c>
      <c r="C39" s="6">
        <v>-40328000</v>
      </c>
      <c r="D39" s="6">
        <v>-42892000</v>
      </c>
      <c r="E39" s="6">
        <v>-32531000</v>
      </c>
      <c r="F39" s="4" t="s">
        <v>7</v>
      </c>
      <c r="G39" s="6">
        <v>-26016000</v>
      </c>
      <c r="H39" s="6">
        <v>-22464000</v>
      </c>
      <c r="I39" s="6">
        <v>-33073000</v>
      </c>
      <c r="J39" s="6">
        <v>-22381000</v>
      </c>
      <c r="K39" s="6">
        <v>-32021000</v>
      </c>
      <c r="L39" s="6">
        <v>-12492000</v>
      </c>
      <c r="M39" s="6">
        <v>-12421000</v>
      </c>
    </row>
    <row r="40" spans="1:13" x14ac:dyDescent="0.25">
      <c r="A40" s="2" t="s">
        <v>80</v>
      </c>
      <c r="B40" s="6">
        <v>81418000</v>
      </c>
      <c r="C40" s="6">
        <v>58743000</v>
      </c>
      <c r="D40" s="6">
        <v>32400000</v>
      </c>
      <c r="E40" s="6">
        <v>9606000</v>
      </c>
      <c r="F40" s="4" t="s">
        <v>7</v>
      </c>
      <c r="G40" s="6">
        <v>3691000</v>
      </c>
      <c r="H40" s="6">
        <v>-14281000</v>
      </c>
      <c r="I40" s="6">
        <v>-34345000</v>
      </c>
      <c r="J40" s="6">
        <v>-47415000</v>
      </c>
      <c r="K40" s="6">
        <v>-55128000</v>
      </c>
      <c r="L40" s="6">
        <v>-121855000</v>
      </c>
      <c r="M40" s="6">
        <v>-159894000</v>
      </c>
    </row>
    <row r="41" spans="1:13" ht="30" x14ac:dyDescent="0.25">
      <c r="A41" s="2" t="s">
        <v>81</v>
      </c>
      <c r="B41" s="6">
        <v>589229000</v>
      </c>
      <c r="C41" s="6">
        <v>553583000</v>
      </c>
      <c r="D41" s="6">
        <v>517872000</v>
      </c>
      <c r="E41" s="6">
        <v>503410000</v>
      </c>
      <c r="F41" s="4" t="s">
        <v>7</v>
      </c>
      <c r="G41" s="6">
        <v>496405000</v>
      </c>
      <c r="H41" s="6">
        <v>474037000</v>
      </c>
      <c r="I41" s="6">
        <v>440956000</v>
      </c>
      <c r="J41" s="6">
        <v>470566000</v>
      </c>
      <c r="K41" s="6">
        <v>448643000</v>
      </c>
      <c r="L41" s="6">
        <v>418557000</v>
      </c>
      <c r="M41" s="6">
        <v>409036000</v>
      </c>
    </row>
    <row r="42" spans="1:13" ht="30" x14ac:dyDescent="0.25">
      <c r="A42" s="2" t="s">
        <v>82</v>
      </c>
      <c r="B42" s="6">
        <v>950648000</v>
      </c>
      <c r="C42" s="6">
        <v>880205000</v>
      </c>
      <c r="D42" s="6">
        <v>829164000</v>
      </c>
      <c r="E42" s="6">
        <v>795485000</v>
      </c>
      <c r="F42" s="4" t="s">
        <v>7</v>
      </c>
      <c r="G42" s="6">
        <v>811243000</v>
      </c>
      <c r="H42" s="6">
        <v>756534000</v>
      </c>
      <c r="I42" s="6">
        <v>691361000</v>
      </c>
      <c r="J42" s="6">
        <v>714155000</v>
      </c>
      <c r="K42" s="6">
        <v>716555000</v>
      </c>
      <c r="L42" s="6">
        <v>617954000</v>
      </c>
      <c r="M42" s="6">
        <v>588757000</v>
      </c>
    </row>
    <row r="43" spans="1:13" x14ac:dyDescent="0.25">
      <c r="A43" s="2" t="s">
        <v>932</v>
      </c>
      <c r="B43" s="4" t="s">
        <v>72</v>
      </c>
      <c r="C43" s="4" t="s">
        <v>7</v>
      </c>
      <c r="D43" s="4" t="s">
        <v>7</v>
      </c>
      <c r="E43" s="4" t="s">
        <v>7</v>
      </c>
      <c r="F43" s="4" t="s">
        <v>7</v>
      </c>
      <c r="G43" s="4" t="s">
        <v>72</v>
      </c>
      <c r="H43" s="4" t="s">
        <v>7</v>
      </c>
      <c r="I43" s="4" t="s">
        <v>7</v>
      </c>
      <c r="J43" s="4" t="s">
        <v>7</v>
      </c>
      <c r="K43" s="4" t="s">
        <v>7</v>
      </c>
      <c r="L43" s="4" t="s">
        <v>7</v>
      </c>
      <c r="M43" s="4" t="s">
        <v>72</v>
      </c>
    </row>
    <row r="44" spans="1:13" ht="30" x14ac:dyDescent="0.25">
      <c r="A44" s="2" t="s">
        <v>933</v>
      </c>
      <c r="B44" s="6">
        <v>784000</v>
      </c>
      <c r="C44" s="6">
        <v>923000</v>
      </c>
      <c r="D44" s="6">
        <v>1015000</v>
      </c>
      <c r="E44" s="6">
        <v>1169000</v>
      </c>
      <c r="F44" s="6">
        <v>1205000</v>
      </c>
      <c r="G44" s="4" t="s">
        <v>72</v>
      </c>
      <c r="H44" s="4" t="s">
        <v>72</v>
      </c>
      <c r="I44" s="4" t="s">
        <v>72</v>
      </c>
      <c r="J44" s="4" t="s">
        <v>72</v>
      </c>
      <c r="K44" s="4" t="s">
        <v>72</v>
      </c>
      <c r="L44" s="4" t="s">
        <v>72</v>
      </c>
      <c r="M44" s="4" t="s">
        <v>72</v>
      </c>
    </row>
    <row r="45" spans="1:13" x14ac:dyDescent="0.25">
      <c r="A45" s="3" t="s">
        <v>74</v>
      </c>
      <c r="B45" s="4" t="s">
        <v>7</v>
      </c>
      <c r="C45" s="4" t="s">
        <v>7</v>
      </c>
      <c r="D45" s="4" t="s">
        <v>7</v>
      </c>
      <c r="E45" s="4" t="s">
        <v>7</v>
      </c>
      <c r="F45" s="4" t="s">
        <v>7</v>
      </c>
      <c r="G45" s="4" t="s">
        <v>7</v>
      </c>
      <c r="H45" s="4" t="s">
        <v>7</v>
      </c>
      <c r="I45" s="4" t="s">
        <v>7</v>
      </c>
      <c r="J45" s="4" t="s">
        <v>7</v>
      </c>
      <c r="K45" s="4" t="s">
        <v>7</v>
      </c>
      <c r="L45" s="4" t="s">
        <v>7</v>
      </c>
      <c r="M45" s="4" t="s">
        <v>7</v>
      </c>
    </row>
    <row r="46" spans="1:13" ht="45" x14ac:dyDescent="0.25">
      <c r="A46" s="2" t="s">
        <v>1704</v>
      </c>
      <c r="B46" s="4" t="s">
        <v>72</v>
      </c>
      <c r="C46" s="4" t="s">
        <v>72</v>
      </c>
      <c r="D46" s="4" t="s">
        <v>72</v>
      </c>
      <c r="E46" s="4" t="s">
        <v>72</v>
      </c>
      <c r="F46" s="4" t="s">
        <v>7</v>
      </c>
      <c r="G46" s="4" t="s">
        <v>72</v>
      </c>
      <c r="H46" s="4" t="s">
        <v>72</v>
      </c>
      <c r="I46" s="4" t="s">
        <v>72</v>
      </c>
      <c r="J46" s="4" t="s">
        <v>72</v>
      </c>
      <c r="K46" s="4" t="s">
        <v>72</v>
      </c>
      <c r="L46" s="4" t="s">
        <v>72</v>
      </c>
      <c r="M46" s="4" t="s">
        <v>72</v>
      </c>
    </row>
    <row r="47" spans="1:13" ht="45" x14ac:dyDescent="0.25">
      <c r="A47" s="2" t="s">
        <v>1705</v>
      </c>
      <c r="B47" s="6">
        <v>1445000</v>
      </c>
      <c r="C47" s="6">
        <v>1443000</v>
      </c>
      <c r="D47" s="6">
        <v>1440000</v>
      </c>
      <c r="E47" s="6">
        <v>1426000</v>
      </c>
      <c r="F47" s="4" t="s">
        <v>7</v>
      </c>
      <c r="G47" s="6">
        <v>1422000</v>
      </c>
      <c r="H47" s="6">
        <v>1421000</v>
      </c>
      <c r="I47" s="6">
        <v>1414000</v>
      </c>
      <c r="J47" s="6">
        <v>1405000</v>
      </c>
      <c r="K47" s="6">
        <v>1402000</v>
      </c>
      <c r="L47" s="6">
        <v>1373000</v>
      </c>
      <c r="M47" s="6">
        <v>1333000</v>
      </c>
    </row>
    <row r="48" spans="1:13" x14ac:dyDescent="0.25">
      <c r="A48" s="2" t="s">
        <v>77</v>
      </c>
      <c r="B48" s="6">
        <v>586673000</v>
      </c>
      <c r="C48" s="6">
        <v>578160000</v>
      </c>
      <c r="D48" s="6">
        <v>570679000</v>
      </c>
      <c r="E48" s="6">
        <v>568664000</v>
      </c>
      <c r="F48" s="4" t="s">
        <v>7</v>
      </c>
      <c r="G48" s="6">
        <v>561063000</v>
      </c>
      <c r="H48" s="6">
        <v>555026000</v>
      </c>
      <c r="I48" s="6">
        <v>544742000</v>
      </c>
      <c r="J48" s="6">
        <v>539719000</v>
      </c>
      <c r="K48" s="6">
        <v>535152000</v>
      </c>
      <c r="L48" s="6">
        <v>554027000</v>
      </c>
      <c r="M48" s="6">
        <v>582334</v>
      </c>
    </row>
    <row r="49" spans="1:13" x14ac:dyDescent="0.25">
      <c r="A49" s="2" t="s">
        <v>1706</v>
      </c>
      <c r="B49" s="6">
        <v>-43756000</v>
      </c>
      <c r="C49" s="6">
        <v>-44435000</v>
      </c>
      <c r="D49" s="6">
        <v>-43755000</v>
      </c>
      <c r="E49" s="6">
        <v>-43755000</v>
      </c>
      <c r="F49" s="4" t="s">
        <v>7</v>
      </c>
      <c r="G49" s="6">
        <v>-43755000</v>
      </c>
      <c r="H49" s="6">
        <v>-45665000</v>
      </c>
      <c r="I49" s="6">
        <v>-37782000</v>
      </c>
      <c r="J49" s="6">
        <v>-762000</v>
      </c>
      <c r="K49" s="6">
        <v>-762000</v>
      </c>
      <c r="L49" s="6">
        <v>-2466000</v>
      </c>
      <c r="M49" s="6">
        <v>-2316000</v>
      </c>
    </row>
    <row r="50" spans="1:13" ht="30" x14ac:dyDescent="0.25">
      <c r="A50" s="2" t="s">
        <v>79</v>
      </c>
      <c r="B50" s="6">
        <v>-36551000</v>
      </c>
      <c r="C50" s="6">
        <v>-40328000</v>
      </c>
      <c r="D50" s="6">
        <v>-42892000</v>
      </c>
      <c r="E50" s="6">
        <v>-32531000</v>
      </c>
      <c r="F50" s="4" t="s">
        <v>7</v>
      </c>
      <c r="G50" s="6">
        <v>-26016000</v>
      </c>
      <c r="H50" s="6">
        <v>-22464000</v>
      </c>
      <c r="I50" s="6">
        <v>-33073000</v>
      </c>
      <c r="J50" s="6">
        <v>-22381000</v>
      </c>
      <c r="K50" s="6">
        <v>-32021000</v>
      </c>
      <c r="L50" s="6">
        <v>-12492000</v>
      </c>
      <c r="M50" s="6">
        <v>-12421000</v>
      </c>
    </row>
    <row r="51" spans="1:13" x14ac:dyDescent="0.25">
      <c r="A51" s="2" t="s">
        <v>80</v>
      </c>
      <c r="B51" s="6">
        <v>81418000</v>
      </c>
      <c r="C51" s="6">
        <v>58743000</v>
      </c>
      <c r="D51" s="6">
        <v>32400000</v>
      </c>
      <c r="E51" s="6">
        <v>9606000</v>
      </c>
      <c r="F51" s="4" t="s">
        <v>7</v>
      </c>
      <c r="G51" s="6">
        <v>3691000</v>
      </c>
      <c r="H51" s="6">
        <v>-14281000</v>
      </c>
      <c r="I51" s="6">
        <v>-34345000</v>
      </c>
      <c r="J51" s="6">
        <v>-47415000</v>
      </c>
      <c r="K51" s="6">
        <v>-55128000</v>
      </c>
      <c r="L51" s="6">
        <v>-121855000</v>
      </c>
      <c r="M51" s="6">
        <v>-159894000</v>
      </c>
    </row>
    <row r="52" spans="1:13" ht="30" x14ac:dyDescent="0.25">
      <c r="A52" s="2" t="s">
        <v>81</v>
      </c>
      <c r="B52" s="6">
        <v>589229000</v>
      </c>
      <c r="C52" s="6">
        <v>553583000</v>
      </c>
      <c r="D52" s="6">
        <v>517872000</v>
      </c>
      <c r="E52" s="6">
        <v>503410000</v>
      </c>
      <c r="F52" s="4" t="s">
        <v>7</v>
      </c>
      <c r="G52" s="6">
        <v>496405000</v>
      </c>
      <c r="H52" s="6">
        <v>474037000</v>
      </c>
      <c r="I52" s="6">
        <v>440956000</v>
      </c>
      <c r="J52" s="6">
        <v>470566000</v>
      </c>
      <c r="K52" s="6">
        <v>448643000</v>
      </c>
      <c r="L52" s="6">
        <v>418557000</v>
      </c>
      <c r="M52" s="6">
        <v>409036000</v>
      </c>
    </row>
    <row r="53" spans="1:13" ht="30" x14ac:dyDescent="0.25">
      <c r="A53" s="2" t="s">
        <v>82</v>
      </c>
      <c r="B53" s="6">
        <v>950648000</v>
      </c>
      <c r="C53" s="6">
        <v>880205000</v>
      </c>
      <c r="D53" s="6">
        <v>829164000</v>
      </c>
      <c r="E53" s="6">
        <v>795485000</v>
      </c>
      <c r="F53" s="4" t="s">
        <v>7</v>
      </c>
      <c r="G53" s="6">
        <v>811243000</v>
      </c>
      <c r="H53" s="6">
        <v>756534000</v>
      </c>
      <c r="I53" s="6">
        <v>691361000</v>
      </c>
      <c r="J53" s="6">
        <v>714155000</v>
      </c>
      <c r="K53" s="6">
        <v>716555000</v>
      </c>
      <c r="L53" s="6">
        <v>617954000</v>
      </c>
      <c r="M53" s="6">
        <v>588757000</v>
      </c>
    </row>
    <row r="54" spans="1:13" x14ac:dyDescent="0.25">
      <c r="A54" s="2" t="s">
        <v>1696</v>
      </c>
      <c r="B54" s="4" t="s">
        <v>7</v>
      </c>
      <c r="C54" s="4" t="s">
        <v>7</v>
      </c>
      <c r="D54" s="4" t="s">
        <v>7</v>
      </c>
      <c r="E54" s="4" t="s">
        <v>7</v>
      </c>
      <c r="F54" s="4" t="s">
        <v>7</v>
      </c>
      <c r="G54" s="4" t="s">
        <v>7</v>
      </c>
      <c r="H54" s="4" t="s">
        <v>7</v>
      </c>
      <c r="I54" s="4" t="s">
        <v>7</v>
      </c>
      <c r="J54" s="4" t="s">
        <v>7</v>
      </c>
      <c r="K54" s="4" t="s">
        <v>7</v>
      </c>
      <c r="L54" s="4" t="s">
        <v>7</v>
      </c>
      <c r="M54" s="4" t="s">
        <v>7</v>
      </c>
    </row>
    <row r="55" spans="1:13" x14ac:dyDescent="0.25">
      <c r="A55" s="3" t="s">
        <v>43</v>
      </c>
      <c r="B55" s="4" t="s">
        <v>7</v>
      </c>
      <c r="C55" s="4" t="s">
        <v>7</v>
      </c>
      <c r="D55" s="4" t="s">
        <v>7</v>
      </c>
      <c r="E55" s="4" t="s">
        <v>7</v>
      </c>
      <c r="F55" s="4" t="s">
        <v>7</v>
      </c>
      <c r="G55" s="4" t="s">
        <v>7</v>
      </c>
      <c r="H55" s="4" t="s">
        <v>7</v>
      </c>
      <c r="I55" s="4" t="s">
        <v>7</v>
      </c>
      <c r="J55" s="4" t="s">
        <v>7</v>
      </c>
      <c r="K55" s="4" t="s">
        <v>7</v>
      </c>
      <c r="L55" s="4" t="s">
        <v>7</v>
      </c>
      <c r="M55" s="4" t="s">
        <v>7</v>
      </c>
    </row>
    <row r="56" spans="1:13" x14ac:dyDescent="0.25">
      <c r="A56" s="2" t="s">
        <v>44</v>
      </c>
      <c r="B56" s="4" t="s">
        <v>7</v>
      </c>
      <c r="C56" s="6">
        <v>272756000</v>
      </c>
      <c r="D56" s="6">
        <v>249523000</v>
      </c>
      <c r="E56" s="6">
        <v>214050000</v>
      </c>
      <c r="F56" s="4" t="s">
        <v>7</v>
      </c>
      <c r="G56" s="6">
        <v>234038000</v>
      </c>
      <c r="H56" s="6">
        <v>199521000</v>
      </c>
      <c r="I56" s="6">
        <v>159959000</v>
      </c>
      <c r="J56" s="6">
        <v>196961000</v>
      </c>
      <c r="K56" s="6">
        <v>212406000</v>
      </c>
      <c r="L56" s="6">
        <v>219448000</v>
      </c>
      <c r="M56" s="6">
        <v>195678000</v>
      </c>
    </row>
    <row r="57" spans="1:13" x14ac:dyDescent="0.25">
      <c r="A57" s="2" t="s">
        <v>45</v>
      </c>
      <c r="B57" s="4" t="s">
        <v>7</v>
      </c>
      <c r="C57" s="6">
        <v>7310000</v>
      </c>
      <c r="D57" s="6">
        <v>6016000</v>
      </c>
      <c r="E57" s="6">
        <v>6460000</v>
      </c>
      <c r="F57" s="4" t="s">
        <v>7</v>
      </c>
      <c r="G57" s="6">
        <v>6321000</v>
      </c>
      <c r="H57" s="6">
        <v>6496000</v>
      </c>
      <c r="I57" s="6">
        <v>5913000</v>
      </c>
      <c r="J57" s="6">
        <v>6297000</v>
      </c>
      <c r="K57" s="6">
        <v>7748000</v>
      </c>
      <c r="L57" s="6">
        <v>8861000</v>
      </c>
      <c r="M57" s="6">
        <v>16082000</v>
      </c>
    </row>
    <row r="58" spans="1:13" x14ac:dyDescent="0.25">
      <c r="A58" s="2" t="s">
        <v>46</v>
      </c>
      <c r="B58" s="4" t="s">
        <v>7</v>
      </c>
      <c r="C58" s="6">
        <v>101000</v>
      </c>
      <c r="D58" s="6">
        <v>102000</v>
      </c>
      <c r="E58" s="6">
        <v>465000</v>
      </c>
      <c r="F58" s="4" t="s">
        <v>7</v>
      </c>
      <c r="G58" s="6">
        <v>5376000</v>
      </c>
      <c r="H58" s="6">
        <v>2074000</v>
      </c>
      <c r="I58" s="6">
        <v>2042000</v>
      </c>
      <c r="J58" s="6">
        <v>372000</v>
      </c>
      <c r="K58" s="6">
        <v>426000</v>
      </c>
      <c r="L58" s="6">
        <v>1416000</v>
      </c>
      <c r="M58" s="6">
        <v>393000</v>
      </c>
    </row>
    <row r="59" spans="1:13" ht="30" x14ac:dyDescent="0.25">
      <c r="A59" s="2" t="s">
        <v>1703</v>
      </c>
      <c r="B59" s="4" t="s">
        <v>7</v>
      </c>
      <c r="C59" s="6">
        <v>175618000</v>
      </c>
      <c r="D59" s="6">
        <v>156182000</v>
      </c>
      <c r="E59" s="6">
        <v>158354000</v>
      </c>
      <c r="F59" s="4" t="s">
        <v>7</v>
      </c>
      <c r="G59" s="6">
        <v>168951000</v>
      </c>
      <c r="H59" s="6">
        <v>174334000</v>
      </c>
      <c r="I59" s="6">
        <v>149907000</v>
      </c>
      <c r="J59" s="6">
        <v>137626000</v>
      </c>
      <c r="K59" s="6">
        <v>156109000</v>
      </c>
      <c r="L59" s="6">
        <v>136300000</v>
      </c>
      <c r="M59" s="6">
        <v>112684000</v>
      </c>
    </row>
    <row r="60" spans="1:13" x14ac:dyDescent="0.25">
      <c r="A60" s="2" t="s">
        <v>48</v>
      </c>
      <c r="B60" s="4" t="s">
        <v>7</v>
      </c>
      <c r="C60" s="6">
        <v>104865000</v>
      </c>
      <c r="D60" s="6">
        <v>92157000</v>
      </c>
      <c r="E60" s="6">
        <v>89963000</v>
      </c>
      <c r="F60" s="4" t="s">
        <v>7</v>
      </c>
      <c r="G60" s="6">
        <v>72013000</v>
      </c>
      <c r="H60" s="6">
        <v>69891000</v>
      </c>
      <c r="I60" s="6">
        <v>80548000</v>
      </c>
      <c r="J60" s="6">
        <v>89280000</v>
      </c>
      <c r="K60" s="6">
        <v>61735000</v>
      </c>
      <c r="L60" s="6">
        <v>49765000</v>
      </c>
      <c r="M60" s="6">
        <v>47426000</v>
      </c>
    </row>
    <row r="61" spans="1:13" x14ac:dyDescent="0.25">
      <c r="A61" s="2" t="s">
        <v>49</v>
      </c>
      <c r="B61" s="4" t="s">
        <v>7</v>
      </c>
      <c r="C61" s="6">
        <v>16281000</v>
      </c>
      <c r="D61" s="6">
        <v>15037000</v>
      </c>
      <c r="E61" s="6">
        <v>17890000</v>
      </c>
      <c r="F61" s="4" t="s">
        <v>7</v>
      </c>
      <c r="G61" s="6">
        <v>15809000</v>
      </c>
      <c r="H61" s="6">
        <v>19003000</v>
      </c>
      <c r="I61" s="6">
        <v>14234000</v>
      </c>
      <c r="J61" s="6">
        <v>19738000</v>
      </c>
      <c r="K61" s="6">
        <v>22739000</v>
      </c>
      <c r="L61" s="6">
        <v>23938000</v>
      </c>
      <c r="M61" s="6">
        <v>27616000</v>
      </c>
    </row>
    <row r="62" spans="1:13" ht="30" x14ac:dyDescent="0.25">
      <c r="A62" s="2" t="s">
        <v>50</v>
      </c>
      <c r="B62" s="4" t="s">
        <v>7</v>
      </c>
      <c r="C62" s="6">
        <v>44742000</v>
      </c>
      <c r="D62" s="6">
        <v>55323000</v>
      </c>
      <c r="E62" s="6">
        <v>47454000</v>
      </c>
      <c r="F62" s="4" t="s">
        <v>7</v>
      </c>
      <c r="G62" s="6">
        <v>36311000</v>
      </c>
      <c r="H62" s="6">
        <v>38812000</v>
      </c>
      <c r="I62" s="6">
        <v>33159000</v>
      </c>
      <c r="J62" s="6">
        <v>21538000</v>
      </c>
      <c r="K62" s="6">
        <v>22734000</v>
      </c>
      <c r="L62" s="6">
        <v>21256000</v>
      </c>
      <c r="M62" s="6">
        <v>24893000</v>
      </c>
    </row>
    <row r="63" spans="1:13" x14ac:dyDescent="0.25">
      <c r="A63" s="2" t="s">
        <v>51</v>
      </c>
      <c r="B63" s="4" t="s">
        <v>7</v>
      </c>
      <c r="C63" s="6">
        <v>621673000</v>
      </c>
      <c r="D63" s="6">
        <v>574340000</v>
      </c>
      <c r="E63" s="6">
        <v>534636000</v>
      </c>
      <c r="F63" s="4" t="s">
        <v>7</v>
      </c>
      <c r="G63" s="6">
        <v>538819000</v>
      </c>
      <c r="H63" s="6">
        <v>510131000</v>
      </c>
      <c r="I63" s="6">
        <v>445762000</v>
      </c>
      <c r="J63" s="6">
        <v>471812000</v>
      </c>
      <c r="K63" s="6">
        <v>483897000</v>
      </c>
      <c r="L63" s="6">
        <v>460984000</v>
      </c>
      <c r="M63" s="6">
        <v>424772000</v>
      </c>
    </row>
    <row r="64" spans="1:13" ht="30" x14ac:dyDescent="0.25">
      <c r="A64" s="2" t="s">
        <v>52</v>
      </c>
      <c r="B64" s="4" t="s">
        <v>7</v>
      </c>
      <c r="C64" s="4" t="s">
        <v>7</v>
      </c>
      <c r="D64" s="4" t="s">
        <v>7</v>
      </c>
      <c r="E64" s="6">
        <v>1202000</v>
      </c>
      <c r="F64" s="4" t="s">
        <v>7</v>
      </c>
      <c r="G64" s="6">
        <v>1202000</v>
      </c>
      <c r="H64" s="6">
        <v>1290000</v>
      </c>
      <c r="I64" s="6">
        <v>1290000</v>
      </c>
      <c r="J64" s="6">
        <v>1290000</v>
      </c>
      <c r="K64" s="6">
        <v>1290000</v>
      </c>
      <c r="L64" s="6">
        <v>1269000</v>
      </c>
      <c r="M64" s="6">
        <v>1362000</v>
      </c>
    </row>
    <row r="65" spans="1:13" x14ac:dyDescent="0.25">
      <c r="A65" s="2" t="s">
        <v>53</v>
      </c>
      <c r="B65" s="4" t="s">
        <v>7</v>
      </c>
      <c r="C65" s="6">
        <v>2042000</v>
      </c>
      <c r="D65" s="6">
        <v>2392000</v>
      </c>
      <c r="E65" s="6">
        <v>3845000</v>
      </c>
      <c r="F65" s="4" t="s">
        <v>7</v>
      </c>
      <c r="G65" s="6">
        <v>4074000</v>
      </c>
      <c r="H65" s="6">
        <v>3024000</v>
      </c>
      <c r="I65" s="6">
        <v>3843000</v>
      </c>
      <c r="J65" s="6">
        <v>3775000</v>
      </c>
      <c r="K65" s="6">
        <v>3779000</v>
      </c>
      <c r="L65" s="6">
        <v>3093000</v>
      </c>
      <c r="M65" s="6">
        <v>2308000</v>
      </c>
    </row>
    <row r="66" spans="1:13" x14ac:dyDescent="0.25">
      <c r="A66" s="2" t="s">
        <v>54</v>
      </c>
      <c r="B66" s="4" t="s">
        <v>7</v>
      </c>
      <c r="C66" s="6">
        <v>83166000</v>
      </c>
      <c r="D66" s="6">
        <v>79847000</v>
      </c>
      <c r="E66" s="6">
        <v>79943000</v>
      </c>
      <c r="F66" s="4" t="s">
        <v>7</v>
      </c>
      <c r="G66" s="6">
        <v>80661000</v>
      </c>
      <c r="H66" s="6">
        <v>81617000</v>
      </c>
      <c r="I66" s="6">
        <v>81546000</v>
      </c>
      <c r="J66" s="6">
        <v>72644000</v>
      </c>
      <c r="K66" s="6">
        <v>64877000</v>
      </c>
      <c r="L66" s="6">
        <v>35630000</v>
      </c>
      <c r="M66" s="6">
        <v>29229000</v>
      </c>
    </row>
    <row r="67" spans="1:13" x14ac:dyDescent="0.25">
      <c r="A67" s="2" t="s">
        <v>55</v>
      </c>
      <c r="B67" s="4" t="s">
        <v>7</v>
      </c>
      <c r="C67" s="6">
        <v>24068000</v>
      </c>
      <c r="D67" s="6">
        <v>26928000</v>
      </c>
      <c r="E67" s="6">
        <v>30309000</v>
      </c>
      <c r="F67" s="4" t="s">
        <v>7</v>
      </c>
      <c r="G67" s="6">
        <v>35050000</v>
      </c>
      <c r="H67" s="6">
        <v>29643000</v>
      </c>
      <c r="I67" s="6">
        <v>31711000</v>
      </c>
      <c r="J67" s="6">
        <v>35141000</v>
      </c>
      <c r="K67" s="6">
        <v>36822000</v>
      </c>
      <c r="L67" s="6">
        <v>17629000</v>
      </c>
      <c r="M67" s="6">
        <v>23061000</v>
      </c>
    </row>
    <row r="68" spans="1:13" x14ac:dyDescent="0.25">
      <c r="A68" s="2" t="s">
        <v>56</v>
      </c>
      <c r="B68" s="4" t="s">
        <v>7</v>
      </c>
      <c r="C68" s="6">
        <v>134359000</v>
      </c>
      <c r="D68" s="6">
        <v>131267000</v>
      </c>
      <c r="E68" s="6">
        <v>131440000</v>
      </c>
      <c r="F68" s="4" t="s">
        <v>7</v>
      </c>
      <c r="G68" s="6">
        <v>127864000</v>
      </c>
      <c r="H68" s="6">
        <v>110259000</v>
      </c>
      <c r="I68" s="6">
        <v>108410000</v>
      </c>
      <c r="J68" s="6">
        <v>109786000</v>
      </c>
      <c r="K68" s="6">
        <v>107971000</v>
      </c>
      <c r="L68" s="6">
        <v>77865000</v>
      </c>
      <c r="M68" s="6">
        <v>76004000</v>
      </c>
    </row>
    <row r="69" spans="1:13" ht="30" x14ac:dyDescent="0.25">
      <c r="A69" s="2" t="s">
        <v>57</v>
      </c>
      <c r="B69" s="4" t="s">
        <v>7</v>
      </c>
      <c r="C69" s="4" t="s">
        <v>7</v>
      </c>
      <c r="D69" s="4" t="s">
        <v>7</v>
      </c>
      <c r="E69" s="4" t="s">
        <v>7</v>
      </c>
      <c r="F69" s="4" t="s">
        <v>7</v>
      </c>
      <c r="G69" s="6">
        <v>79000</v>
      </c>
      <c r="H69" s="6">
        <v>1433000</v>
      </c>
      <c r="I69" s="4" t="s">
        <v>7</v>
      </c>
      <c r="J69" s="6">
        <v>1988000</v>
      </c>
      <c r="K69" s="6">
        <v>629000</v>
      </c>
      <c r="L69" s="6">
        <v>7846000</v>
      </c>
      <c r="M69" s="6">
        <v>22794000</v>
      </c>
    </row>
    <row r="70" spans="1:13" x14ac:dyDescent="0.25">
      <c r="A70" s="2" t="s">
        <v>58</v>
      </c>
      <c r="B70" s="4" t="s">
        <v>7</v>
      </c>
      <c r="C70" s="6">
        <v>8914000</v>
      </c>
      <c r="D70" s="6">
        <v>9087000</v>
      </c>
      <c r="E70" s="6">
        <v>9421000</v>
      </c>
      <c r="F70" s="4" t="s">
        <v>7</v>
      </c>
      <c r="G70" s="6">
        <v>8572000</v>
      </c>
      <c r="H70" s="6">
        <v>8253000</v>
      </c>
      <c r="I70" s="6">
        <v>8886000</v>
      </c>
      <c r="J70" s="6">
        <v>8528000</v>
      </c>
      <c r="K70" s="6">
        <v>8591000</v>
      </c>
      <c r="L70" s="6">
        <v>7619000</v>
      </c>
      <c r="M70" s="6">
        <v>5359000</v>
      </c>
    </row>
    <row r="71" spans="1:13" x14ac:dyDescent="0.25">
      <c r="A71" s="2" t="s">
        <v>59</v>
      </c>
      <c r="B71" s="4" t="s">
        <v>7</v>
      </c>
      <c r="C71" s="6">
        <v>874222000</v>
      </c>
      <c r="D71" s="6">
        <v>823861000</v>
      </c>
      <c r="E71" s="6">
        <v>790796000</v>
      </c>
      <c r="F71" s="4" t="s">
        <v>7</v>
      </c>
      <c r="G71" s="6">
        <v>796321000</v>
      </c>
      <c r="H71" s="6">
        <v>745650000</v>
      </c>
      <c r="I71" s="6">
        <v>681448000</v>
      </c>
      <c r="J71" s="6">
        <v>704964000</v>
      </c>
      <c r="K71" s="6">
        <v>707856000</v>
      </c>
      <c r="L71" s="6">
        <v>611935000</v>
      </c>
      <c r="M71" s="6">
        <v>584889000</v>
      </c>
    </row>
    <row r="72" spans="1:13" x14ac:dyDescent="0.25">
      <c r="A72" s="3" t="s">
        <v>60</v>
      </c>
      <c r="B72" s="4" t="s">
        <v>7</v>
      </c>
      <c r="C72" s="4" t="s">
        <v>7</v>
      </c>
      <c r="D72" s="4" t="s">
        <v>7</v>
      </c>
      <c r="E72" s="4" t="s">
        <v>7</v>
      </c>
      <c r="F72" s="4" t="s">
        <v>7</v>
      </c>
      <c r="G72" s="4" t="s">
        <v>7</v>
      </c>
      <c r="H72" s="4" t="s">
        <v>7</v>
      </c>
      <c r="I72" s="4" t="s">
        <v>7</v>
      </c>
      <c r="J72" s="4" t="s">
        <v>7</v>
      </c>
      <c r="K72" s="4" t="s">
        <v>7</v>
      </c>
      <c r="L72" s="4" t="s">
        <v>7</v>
      </c>
      <c r="M72" s="4" t="s">
        <v>7</v>
      </c>
    </row>
    <row r="73" spans="1:13" x14ac:dyDescent="0.25">
      <c r="A73" s="2" t="s">
        <v>61</v>
      </c>
      <c r="B73" s="4" t="s">
        <v>7</v>
      </c>
      <c r="C73" s="6">
        <v>25166000</v>
      </c>
      <c r="D73" s="6">
        <v>29660000</v>
      </c>
      <c r="E73" s="6">
        <v>25781000</v>
      </c>
      <c r="F73" s="4" t="s">
        <v>7</v>
      </c>
      <c r="G73" s="6">
        <v>26937000</v>
      </c>
      <c r="H73" s="6">
        <v>26639000</v>
      </c>
      <c r="I73" s="6">
        <v>27300000</v>
      </c>
      <c r="J73" s="6">
        <v>22739000</v>
      </c>
      <c r="K73" s="6">
        <v>25389000</v>
      </c>
      <c r="L73" s="6">
        <v>18714000</v>
      </c>
      <c r="M73" s="6">
        <v>19238000</v>
      </c>
    </row>
    <row r="74" spans="1:13" x14ac:dyDescent="0.25">
      <c r="A74" s="2" t="s">
        <v>62</v>
      </c>
      <c r="B74" s="4" t="s">
        <v>7</v>
      </c>
      <c r="C74" s="6">
        <v>49275000</v>
      </c>
      <c r="D74" s="6">
        <v>56680000</v>
      </c>
      <c r="E74" s="6">
        <v>46078000</v>
      </c>
      <c r="F74" s="4" t="s">
        <v>7</v>
      </c>
      <c r="G74" s="6">
        <v>48834000</v>
      </c>
      <c r="H74" s="6">
        <v>37384000</v>
      </c>
      <c r="I74" s="6">
        <v>33871000</v>
      </c>
      <c r="J74" s="6">
        <v>41692000</v>
      </c>
      <c r="K74" s="6">
        <v>47431000</v>
      </c>
      <c r="L74" s="6">
        <v>54353000</v>
      </c>
      <c r="M74" s="6">
        <v>51048000</v>
      </c>
    </row>
    <row r="75" spans="1:13" x14ac:dyDescent="0.25">
      <c r="A75" s="2" t="s">
        <v>64</v>
      </c>
      <c r="B75" s="4" t="s">
        <v>7</v>
      </c>
      <c r="C75" s="6">
        <v>105422000</v>
      </c>
      <c r="D75" s="6">
        <v>84645000</v>
      </c>
      <c r="E75" s="6">
        <v>75759000</v>
      </c>
      <c r="F75" s="4" t="s">
        <v>7</v>
      </c>
      <c r="G75" s="6">
        <v>83885000</v>
      </c>
      <c r="H75" s="6">
        <v>79403000</v>
      </c>
      <c r="I75" s="6">
        <v>61735000</v>
      </c>
      <c r="J75" s="6">
        <v>56896000</v>
      </c>
      <c r="K75" s="6">
        <v>77721000</v>
      </c>
      <c r="L75" s="6">
        <v>66609000</v>
      </c>
      <c r="M75" s="6">
        <v>49147000</v>
      </c>
    </row>
    <row r="76" spans="1:13" x14ac:dyDescent="0.25">
      <c r="A76" s="2" t="s">
        <v>65</v>
      </c>
      <c r="B76" s="4" t="s">
        <v>7</v>
      </c>
      <c r="C76" s="6">
        <v>17427000</v>
      </c>
      <c r="D76" s="6">
        <v>10478000</v>
      </c>
      <c r="E76" s="6">
        <v>9455000</v>
      </c>
      <c r="F76" s="4" t="s">
        <v>7</v>
      </c>
      <c r="G76" s="6">
        <v>942000</v>
      </c>
      <c r="H76" s="6">
        <v>5823000</v>
      </c>
      <c r="I76" s="6">
        <v>3238000</v>
      </c>
      <c r="J76" s="6">
        <v>8151000</v>
      </c>
      <c r="K76" s="6">
        <v>3036000</v>
      </c>
      <c r="L76" s="6">
        <v>757000</v>
      </c>
      <c r="M76" s="6">
        <v>8538000</v>
      </c>
    </row>
    <row r="77" spans="1:13" x14ac:dyDescent="0.25">
      <c r="A77" s="2" t="s">
        <v>66</v>
      </c>
      <c r="B77" s="4" t="s">
        <v>7</v>
      </c>
      <c r="C77" s="6">
        <v>23326000</v>
      </c>
      <c r="D77" s="6">
        <v>22212000</v>
      </c>
      <c r="E77" s="6">
        <v>27867000</v>
      </c>
      <c r="F77" s="4" t="s">
        <v>7</v>
      </c>
      <c r="G77" s="6">
        <v>27163000</v>
      </c>
      <c r="H77" s="6">
        <v>20790000</v>
      </c>
      <c r="I77" s="6">
        <v>19651000</v>
      </c>
      <c r="J77" s="6">
        <v>21023000</v>
      </c>
      <c r="K77" s="6">
        <v>24720000</v>
      </c>
      <c r="L77" s="6">
        <v>18558000</v>
      </c>
      <c r="M77" s="6">
        <v>19544000</v>
      </c>
    </row>
    <row r="78" spans="1:13" x14ac:dyDescent="0.25">
      <c r="A78" s="2" t="s">
        <v>67</v>
      </c>
      <c r="B78" s="4" t="s">
        <v>7</v>
      </c>
      <c r="C78" s="6">
        <v>220616000</v>
      </c>
      <c r="D78" s="6">
        <v>203675000</v>
      </c>
      <c r="E78" s="6">
        <v>184940000</v>
      </c>
      <c r="F78" s="4" t="s">
        <v>7</v>
      </c>
      <c r="G78" s="6">
        <v>187916000</v>
      </c>
      <c r="H78" s="6">
        <v>170039000</v>
      </c>
      <c r="I78" s="6">
        <v>145795000</v>
      </c>
      <c r="J78" s="6">
        <v>150501000</v>
      </c>
      <c r="K78" s="6">
        <v>178297000</v>
      </c>
      <c r="L78" s="6">
        <v>158991000</v>
      </c>
      <c r="M78" s="6">
        <v>147515000</v>
      </c>
    </row>
    <row r="79" spans="1:13" ht="30" x14ac:dyDescent="0.25">
      <c r="A79" s="2" t="s">
        <v>68</v>
      </c>
      <c r="B79" s="4" t="s">
        <v>7</v>
      </c>
      <c r="C79" s="6">
        <v>20798000</v>
      </c>
      <c r="D79" s="6">
        <v>21002000</v>
      </c>
      <c r="E79" s="6">
        <v>20517000</v>
      </c>
      <c r="F79" s="4" t="s">
        <v>7</v>
      </c>
      <c r="G79" s="6">
        <v>19892000</v>
      </c>
      <c r="H79" s="6">
        <v>19525000</v>
      </c>
      <c r="I79" s="6">
        <v>10011000</v>
      </c>
      <c r="J79" s="6">
        <v>12680000</v>
      </c>
      <c r="K79" s="6">
        <v>14548000</v>
      </c>
      <c r="L79" s="6">
        <v>831000</v>
      </c>
      <c r="M79" s="6">
        <v>1579000</v>
      </c>
    </row>
    <row r="80" spans="1:13" x14ac:dyDescent="0.25">
      <c r="A80" s="2" t="s">
        <v>69</v>
      </c>
      <c r="B80" s="4" t="s">
        <v>7</v>
      </c>
      <c r="C80" s="6">
        <v>66534000</v>
      </c>
      <c r="D80" s="6">
        <v>69033000</v>
      </c>
      <c r="E80" s="6">
        <v>70030000</v>
      </c>
      <c r="F80" s="4" t="s">
        <v>7</v>
      </c>
      <c r="G80" s="6">
        <v>67967000</v>
      </c>
      <c r="H80" s="6">
        <v>59526000</v>
      </c>
      <c r="I80" s="6">
        <v>63586000</v>
      </c>
      <c r="J80" s="6">
        <v>51727000</v>
      </c>
      <c r="K80" s="6">
        <v>48649000</v>
      </c>
      <c r="L80" s="6">
        <v>21756000</v>
      </c>
      <c r="M80" s="6">
        <v>19628000</v>
      </c>
    </row>
    <row r="81" spans="1:13" x14ac:dyDescent="0.25">
      <c r="A81" s="2" t="s">
        <v>70</v>
      </c>
      <c r="B81" s="4" t="s">
        <v>7</v>
      </c>
      <c r="C81" s="6">
        <v>307948000</v>
      </c>
      <c r="D81" s="6">
        <v>293710000</v>
      </c>
      <c r="E81" s="6">
        <v>275487000</v>
      </c>
      <c r="F81" s="4" t="s">
        <v>7</v>
      </c>
      <c r="G81" s="6">
        <v>275775000</v>
      </c>
      <c r="H81" s="6">
        <v>249090000</v>
      </c>
      <c r="I81" s="6">
        <v>219392000</v>
      </c>
      <c r="J81" s="6">
        <v>214908000</v>
      </c>
      <c r="K81" s="6">
        <v>241494000</v>
      </c>
      <c r="L81" s="6">
        <v>181578000</v>
      </c>
      <c r="M81" s="6">
        <v>168722000</v>
      </c>
    </row>
    <row r="82" spans="1:13" ht="30" x14ac:dyDescent="0.25">
      <c r="A82" s="2" t="s">
        <v>68</v>
      </c>
      <c r="B82" s="4" t="s">
        <v>7</v>
      </c>
      <c r="C82" s="6">
        <v>20798000</v>
      </c>
      <c r="D82" s="6">
        <v>21002000</v>
      </c>
      <c r="E82" s="6">
        <v>20517000</v>
      </c>
      <c r="F82" s="4" t="s">
        <v>7</v>
      </c>
      <c r="G82" s="6">
        <v>19892000</v>
      </c>
      <c r="H82" s="6">
        <v>19525000</v>
      </c>
      <c r="I82" s="6">
        <v>10011000</v>
      </c>
      <c r="J82" s="6">
        <v>12680000</v>
      </c>
      <c r="K82" s="6">
        <v>14548000</v>
      </c>
      <c r="L82" s="6">
        <v>831000</v>
      </c>
      <c r="M82" s="6">
        <v>1579000</v>
      </c>
    </row>
    <row r="83" spans="1:13" x14ac:dyDescent="0.25">
      <c r="A83" s="2" t="s">
        <v>69</v>
      </c>
      <c r="B83" s="4" t="s">
        <v>7</v>
      </c>
      <c r="C83" s="6">
        <v>66534000</v>
      </c>
      <c r="D83" s="6">
        <v>69033000</v>
      </c>
      <c r="E83" s="6">
        <v>70030000</v>
      </c>
      <c r="F83" s="4" t="s">
        <v>7</v>
      </c>
      <c r="G83" s="6">
        <v>67967000</v>
      </c>
      <c r="H83" s="6">
        <v>59526000</v>
      </c>
      <c r="I83" s="6">
        <v>63586000</v>
      </c>
      <c r="J83" s="6">
        <v>51727000</v>
      </c>
      <c r="K83" s="6">
        <v>48649000</v>
      </c>
      <c r="L83" s="6">
        <v>21756000</v>
      </c>
      <c r="M83" s="6">
        <v>19628000</v>
      </c>
    </row>
    <row r="84" spans="1:13" x14ac:dyDescent="0.25">
      <c r="A84" s="2" t="s">
        <v>70</v>
      </c>
      <c r="B84" s="4" t="s">
        <v>7</v>
      </c>
      <c r="C84" s="6">
        <v>307948000</v>
      </c>
      <c r="D84" s="6">
        <v>293710000</v>
      </c>
      <c r="E84" s="6">
        <v>275487000</v>
      </c>
      <c r="F84" s="4" t="s">
        <v>7</v>
      </c>
      <c r="G84" s="6">
        <v>275775000</v>
      </c>
      <c r="H84" s="6">
        <v>249090000</v>
      </c>
      <c r="I84" s="6">
        <v>219392000</v>
      </c>
      <c r="J84" s="6">
        <v>214908000</v>
      </c>
      <c r="K84" s="6">
        <v>241494000</v>
      </c>
      <c r="L84" s="6">
        <v>181578000</v>
      </c>
      <c r="M84" s="6">
        <v>168722000</v>
      </c>
    </row>
    <row r="85" spans="1:13" x14ac:dyDescent="0.25">
      <c r="A85" s="2" t="s">
        <v>932</v>
      </c>
      <c r="B85" s="4" t="s">
        <v>7</v>
      </c>
      <c r="C85" s="4" t="s">
        <v>7</v>
      </c>
      <c r="D85" s="4" t="s">
        <v>7</v>
      </c>
      <c r="E85" s="4" t="s">
        <v>7</v>
      </c>
      <c r="F85" s="4" t="s">
        <v>7</v>
      </c>
      <c r="G85" s="4" t="s">
        <v>72</v>
      </c>
      <c r="H85" s="4" t="s">
        <v>7</v>
      </c>
      <c r="I85" s="4" t="s">
        <v>7</v>
      </c>
      <c r="J85" s="4" t="s">
        <v>7</v>
      </c>
      <c r="K85" s="4" t="s">
        <v>7</v>
      </c>
      <c r="L85" s="4" t="s">
        <v>7</v>
      </c>
      <c r="M85" s="4" t="s">
        <v>72</v>
      </c>
    </row>
    <row r="86" spans="1:13" ht="30" x14ac:dyDescent="0.25">
      <c r="A86" s="2" t="s">
        <v>933</v>
      </c>
      <c r="B86" s="4" t="s">
        <v>7</v>
      </c>
      <c r="C86" s="6">
        <v>923000</v>
      </c>
      <c r="D86" s="6">
        <v>1015000</v>
      </c>
      <c r="E86" s="6">
        <v>1169000</v>
      </c>
      <c r="F86" s="4" t="s">
        <v>7</v>
      </c>
      <c r="G86" s="4" t="s">
        <v>72</v>
      </c>
      <c r="H86" s="4" t="s">
        <v>72</v>
      </c>
      <c r="I86" s="4" t="s">
        <v>72</v>
      </c>
      <c r="J86" s="4" t="s">
        <v>72</v>
      </c>
      <c r="K86" s="4" t="s">
        <v>72</v>
      </c>
      <c r="L86" s="4" t="s">
        <v>72</v>
      </c>
      <c r="M86" s="4" t="s">
        <v>72</v>
      </c>
    </row>
    <row r="87" spans="1:13" x14ac:dyDescent="0.25">
      <c r="A87" s="3" t="s">
        <v>74</v>
      </c>
      <c r="B87" s="4" t="s">
        <v>7</v>
      </c>
      <c r="C87" s="4" t="s">
        <v>7</v>
      </c>
      <c r="D87" s="4" t="s">
        <v>7</v>
      </c>
      <c r="E87" s="4" t="s">
        <v>7</v>
      </c>
      <c r="F87" s="4" t="s">
        <v>7</v>
      </c>
      <c r="G87" s="4" t="s">
        <v>7</v>
      </c>
      <c r="H87" s="4" t="s">
        <v>7</v>
      </c>
      <c r="I87" s="4" t="s">
        <v>7</v>
      </c>
      <c r="J87" s="4" t="s">
        <v>7</v>
      </c>
      <c r="K87" s="4" t="s">
        <v>7</v>
      </c>
      <c r="L87" s="4" t="s">
        <v>7</v>
      </c>
      <c r="M87" s="4" t="s">
        <v>7</v>
      </c>
    </row>
    <row r="88" spans="1:13" ht="45" x14ac:dyDescent="0.25">
      <c r="A88" s="2" t="s">
        <v>1704</v>
      </c>
      <c r="B88" s="4" t="s">
        <v>7</v>
      </c>
      <c r="C88" s="4" t="s">
        <v>72</v>
      </c>
      <c r="D88" s="4" t="s">
        <v>72</v>
      </c>
      <c r="E88" s="4" t="s">
        <v>72</v>
      </c>
      <c r="F88" s="4" t="s">
        <v>7</v>
      </c>
      <c r="G88" s="4" t="s">
        <v>72</v>
      </c>
      <c r="H88" s="4" t="s">
        <v>72</v>
      </c>
      <c r="I88" s="4" t="s">
        <v>72</v>
      </c>
      <c r="J88" s="4" t="s">
        <v>72</v>
      </c>
      <c r="K88" s="4" t="s">
        <v>72</v>
      </c>
      <c r="L88" s="4" t="s">
        <v>72</v>
      </c>
      <c r="M88" s="4" t="s">
        <v>72</v>
      </c>
    </row>
    <row r="89" spans="1:13" ht="45" x14ac:dyDescent="0.25">
      <c r="A89" s="2" t="s">
        <v>1705</v>
      </c>
      <c r="B89" s="4" t="s">
        <v>7</v>
      </c>
      <c r="C89" s="6">
        <v>1443000</v>
      </c>
      <c r="D89" s="6">
        <v>1440000</v>
      </c>
      <c r="E89" s="6">
        <v>1426000</v>
      </c>
      <c r="F89" s="4" t="s">
        <v>7</v>
      </c>
      <c r="G89" s="6">
        <v>1422000</v>
      </c>
      <c r="H89" s="6">
        <v>1421000</v>
      </c>
      <c r="I89" s="6">
        <v>1414000</v>
      </c>
      <c r="J89" s="6">
        <v>1405000</v>
      </c>
      <c r="K89" s="6">
        <v>1402000</v>
      </c>
      <c r="L89" s="6">
        <v>1373000</v>
      </c>
      <c r="M89" s="6">
        <v>1333000</v>
      </c>
    </row>
    <row r="90" spans="1:13" x14ac:dyDescent="0.25">
      <c r="A90" s="2" t="s">
        <v>77</v>
      </c>
      <c r="B90" s="4" t="s">
        <v>7</v>
      </c>
      <c r="C90" s="6">
        <v>578160000</v>
      </c>
      <c r="D90" s="6">
        <v>570679000</v>
      </c>
      <c r="E90" s="6">
        <v>568664000</v>
      </c>
      <c r="F90" s="4" t="s">
        <v>7</v>
      </c>
      <c r="G90" s="6">
        <v>561063000</v>
      </c>
      <c r="H90" s="6">
        <v>555026000</v>
      </c>
      <c r="I90" s="6">
        <v>544742000</v>
      </c>
      <c r="J90" s="6">
        <v>539719000</v>
      </c>
      <c r="K90" s="6">
        <v>535152000</v>
      </c>
      <c r="L90" s="6">
        <v>554027000</v>
      </c>
      <c r="M90" s="6">
        <v>582334</v>
      </c>
    </row>
    <row r="91" spans="1:13" x14ac:dyDescent="0.25">
      <c r="A91" s="2" t="s">
        <v>1706</v>
      </c>
      <c r="B91" s="4" t="s">
        <v>7</v>
      </c>
      <c r="C91" s="6">
        <v>-44435000</v>
      </c>
      <c r="D91" s="6">
        <v>-43755000</v>
      </c>
      <c r="E91" s="6">
        <v>-43755000</v>
      </c>
      <c r="F91" s="4" t="s">
        <v>7</v>
      </c>
      <c r="G91" s="6">
        <v>-43755000</v>
      </c>
      <c r="H91" s="6">
        <v>-45665000</v>
      </c>
      <c r="I91" s="6">
        <v>-37782000</v>
      </c>
      <c r="J91" s="6">
        <v>-762000</v>
      </c>
      <c r="K91" s="6">
        <v>-762000</v>
      </c>
      <c r="L91" s="6">
        <v>-2466000</v>
      </c>
      <c r="M91" s="6">
        <v>-2316000</v>
      </c>
    </row>
    <row r="92" spans="1:13" ht="30" x14ac:dyDescent="0.25">
      <c r="A92" s="2" t="s">
        <v>79</v>
      </c>
      <c r="B92" s="4" t="s">
        <v>7</v>
      </c>
      <c r="C92" s="6">
        <v>-40328000</v>
      </c>
      <c r="D92" s="6">
        <v>-42892000</v>
      </c>
      <c r="E92" s="6">
        <v>-32531000</v>
      </c>
      <c r="F92" s="4" t="s">
        <v>7</v>
      </c>
      <c r="G92" s="6">
        <v>-26016000</v>
      </c>
      <c r="H92" s="6">
        <v>-22464000</v>
      </c>
      <c r="I92" s="6">
        <v>-33073000</v>
      </c>
      <c r="J92" s="6">
        <v>-22381000</v>
      </c>
      <c r="K92" s="6">
        <v>-32021000</v>
      </c>
      <c r="L92" s="6">
        <v>-12492000</v>
      </c>
      <c r="M92" s="6">
        <v>-12421000</v>
      </c>
    </row>
    <row r="93" spans="1:13" x14ac:dyDescent="0.25">
      <c r="A93" s="2" t="s">
        <v>80</v>
      </c>
      <c r="B93" s="4" t="s">
        <v>7</v>
      </c>
      <c r="C93" s="6">
        <v>70511000</v>
      </c>
      <c r="D93" s="6">
        <v>43664000</v>
      </c>
      <c r="E93" s="6">
        <v>20336000</v>
      </c>
      <c r="F93" s="4" t="s">
        <v>7</v>
      </c>
      <c r="G93" s="6">
        <v>27832000</v>
      </c>
      <c r="H93" s="6">
        <v>8242000</v>
      </c>
      <c r="I93" s="6">
        <v>-13245000</v>
      </c>
      <c r="J93" s="6">
        <v>-27925000</v>
      </c>
      <c r="K93" s="6">
        <v>-37409000</v>
      </c>
      <c r="L93" s="6">
        <v>-110085000</v>
      </c>
      <c r="M93" s="6">
        <v>-152763000</v>
      </c>
    </row>
    <row r="94" spans="1:13" ht="30" x14ac:dyDescent="0.25">
      <c r="A94" s="2" t="s">
        <v>81</v>
      </c>
      <c r="B94" s="4" t="s">
        <v>7</v>
      </c>
      <c r="C94" s="6">
        <v>565351000</v>
      </c>
      <c r="D94" s="6">
        <v>529136000</v>
      </c>
      <c r="E94" s="6">
        <v>514140000</v>
      </c>
      <c r="F94" s="4" t="s">
        <v>7</v>
      </c>
      <c r="G94" s="6">
        <v>520546000</v>
      </c>
      <c r="H94" s="6">
        <v>496560000</v>
      </c>
      <c r="I94" s="6">
        <v>462056000</v>
      </c>
      <c r="J94" s="6">
        <v>490056000</v>
      </c>
      <c r="K94" s="6">
        <v>466362000</v>
      </c>
      <c r="L94" s="6">
        <v>430357000</v>
      </c>
      <c r="M94" s="6">
        <v>416167000</v>
      </c>
    </row>
    <row r="95" spans="1:13" ht="30" x14ac:dyDescent="0.25">
      <c r="A95" s="2" t="s">
        <v>82</v>
      </c>
      <c r="B95" s="4" t="s">
        <v>7</v>
      </c>
      <c r="C95" s="6">
        <v>874222000</v>
      </c>
      <c r="D95" s="6">
        <v>823861000</v>
      </c>
      <c r="E95" s="6">
        <v>790796000</v>
      </c>
      <c r="F95" s="4" t="s">
        <v>7</v>
      </c>
      <c r="G95" s="6">
        <v>796321000</v>
      </c>
      <c r="H95" s="6">
        <v>745650000</v>
      </c>
      <c r="I95" s="6">
        <v>681448000</v>
      </c>
      <c r="J95" s="6">
        <v>704964000</v>
      </c>
      <c r="K95" s="6">
        <v>707856000</v>
      </c>
      <c r="L95" s="6">
        <v>611935000</v>
      </c>
      <c r="M95" s="6">
        <v>584889000</v>
      </c>
    </row>
    <row r="96" spans="1:13" x14ac:dyDescent="0.25">
      <c r="A96" s="2" t="s">
        <v>932</v>
      </c>
      <c r="B96" s="4" t="s">
        <v>7</v>
      </c>
      <c r="C96" s="4" t="s">
        <v>7</v>
      </c>
      <c r="D96" s="4" t="s">
        <v>7</v>
      </c>
      <c r="E96" s="4" t="s">
        <v>7</v>
      </c>
      <c r="F96" s="4" t="s">
        <v>7</v>
      </c>
      <c r="G96" s="4" t="s">
        <v>72</v>
      </c>
      <c r="H96" s="4" t="s">
        <v>7</v>
      </c>
      <c r="I96" s="4" t="s">
        <v>7</v>
      </c>
      <c r="J96" s="4" t="s">
        <v>7</v>
      </c>
      <c r="K96" s="4" t="s">
        <v>7</v>
      </c>
      <c r="L96" s="4" t="s">
        <v>7</v>
      </c>
      <c r="M96" s="4" t="s">
        <v>72</v>
      </c>
    </row>
    <row r="97" spans="1:13" ht="30" x14ac:dyDescent="0.25">
      <c r="A97" s="2" t="s">
        <v>933</v>
      </c>
      <c r="B97" s="4" t="s">
        <v>7</v>
      </c>
      <c r="C97" s="6">
        <v>923000</v>
      </c>
      <c r="D97" s="6">
        <v>1015000</v>
      </c>
      <c r="E97" s="6">
        <v>1169000</v>
      </c>
      <c r="F97" s="4" t="s">
        <v>7</v>
      </c>
      <c r="G97" s="4" t="s">
        <v>72</v>
      </c>
      <c r="H97" s="4" t="s">
        <v>72</v>
      </c>
      <c r="I97" s="4" t="s">
        <v>72</v>
      </c>
      <c r="J97" s="4" t="s">
        <v>72</v>
      </c>
      <c r="K97" s="4" t="s">
        <v>72</v>
      </c>
      <c r="L97" s="4" t="s">
        <v>72</v>
      </c>
      <c r="M97" s="4" t="s">
        <v>72</v>
      </c>
    </row>
    <row r="98" spans="1:13" x14ac:dyDescent="0.25">
      <c r="A98" s="3" t="s">
        <v>74</v>
      </c>
      <c r="B98" s="4" t="s">
        <v>7</v>
      </c>
      <c r="C98" s="4" t="s">
        <v>7</v>
      </c>
      <c r="D98" s="4" t="s">
        <v>7</v>
      </c>
      <c r="E98" s="4" t="s">
        <v>7</v>
      </c>
      <c r="F98" s="4" t="s">
        <v>7</v>
      </c>
      <c r="G98" s="4" t="s">
        <v>7</v>
      </c>
      <c r="H98" s="4" t="s">
        <v>7</v>
      </c>
      <c r="I98" s="4" t="s">
        <v>7</v>
      </c>
      <c r="J98" s="4" t="s">
        <v>7</v>
      </c>
      <c r="K98" s="4" t="s">
        <v>7</v>
      </c>
      <c r="L98" s="4" t="s">
        <v>7</v>
      </c>
      <c r="M98" s="4" t="s">
        <v>7</v>
      </c>
    </row>
    <row r="99" spans="1:13" ht="45" x14ac:dyDescent="0.25">
      <c r="A99" s="2" t="s">
        <v>1704</v>
      </c>
      <c r="B99" s="4" t="s">
        <v>7</v>
      </c>
      <c r="C99" s="4" t="s">
        <v>72</v>
      </c>
      <c r="D99" s="4" t="s">
        <v>72</v>
      </c>
      <c r="E99" s="4" t="s">
        <v>72</v>
      </c>
      <c r="F99" s="4" t="s">
        <v>7</v>
      </c>
      <c r="G99" s="4" t="s">
        <v>72</v>
      </c>
      <c r="H99" s="4" t="s">
        <v>72</v>
      </c>
      <c r="I99" s="4" t="s">
        <v>72</v>
      </c>
      <c r="J99" s="4" t="s">
        <v>72</v>
      </c>
      <c r="K99" s="4" t="s">
        <v>72</v>
      </c>
      <c r="L99" s="4" t="s">
        <v>72</v>
      </c>
      <c r="M99" s="4" t="s">
        <v>72</v>
      </c>
    </row>
    <row r="100" spans="1:13" ht="45" x14ac:dyDescent="0.25">
      <c r="A100" s="2" t="s">
        <v>1705</v>
      </c>
      <c r="B100" s="4" t="s">
        <v>7</v>
      </c>
      <c r="C100" s="6">
        <v>1443000</v>
      </c>
      <c r="D100" s="6">
        <v>1440000</v>
      </c>
      <c r="E100" s="6">
        <v>1426000</v>
      </c>
      <c r="F100" s="4" t="s">
        <v>7</v>
      </c>
      <c r="G100" s="6">
        <v>1422000</v>
      </c>
      <c r="H100" s="6">
        <v>1421000</v>
      </c>
      <c r="I100" s="6">
        <v>1414000</v>
      </c>
      <c r="J100" s="6">
        <v>1405000</v>
      </c>
      <c r="K100" s="6">
        <v>1402000</v>
      </c>
      <c r="L100" s="6">
        <v>1373000</v>
      </c>
      <c r="M100" s="6">
        <v>1333000</v>
      </c>
    </row>
    <row r="101" spans="1:13" x14ac:dyDescent="0.25">
      <c r="A101" s="2" t="s">
        <v>77</v>
      </c>
      <c r="B101" s="4" t="s">
        <v>7</v>
      </c>
      <c r="C101" s="6">
        <v>578160000</v>
      </c>
      <c r="D101" s="6">
        <v>570679000</v>
      </c>
      <c r="E101" s="6">
        <v>568664000</v>
      </c>
      <c r="F101" s="4" t="s">
        <v>7</v>
      </c>
      <c r="G101" s="6">
        <v>561063000</v>
      </c>
      <c r="H101" s="6">
        <v>555026000</v>
      </c>
      <c r="I101" s="6">
        <v>544742000</v>
      </c>
      <c r="J101" s="6">
        <v>539719000</v>
      </c>
      <c r="K101" s="6">
        <v>535152000</v>
      </c>
      <c r="L101" s="6">
        <v>554027000</v>
      </c>
      <c r="M101" s="6">
        <v>582334</v>
      </c>
    </row>
    <row r="102" spans="1:13" x14ac:dyDescent="0.25">
      <c r="A102" s="2" t="s">
        <v>1706</v>
      </c>
      <c r="B102" s="4" t="s">
        <v>7</v>
      </c>
      <c r="C102" s="6">
        <v>-44435000</v>
      </c>
      <c r="D102" s="6">
        <v>-43755000</v>
      </c>
      <c r="E102" s="6">
        <v>-43755000</v>
      </c>
      <c r="F102" s="4" t="s">
        <v>7</v>
      </c>
      <c r="G102" s="6">
        <v>-43755000</v>
      </c>
      <c r="H102" s="6">
        <v>-45665000</v>
      </c>
      <c r="I102" s="6">
        <v>-37782000</v>
      </c>
      <c r="J102" s="6">
        <v>-762000</v>
      </c>
      <c r="K102" s="6">
        <v>-762000</v>
      </c>
      <c r="L102" s="6">
        <v>-2466000</v>
      </c>
      <c r="M102" s="6">
        <v>-2316000</v>
      </c>
    </row>
    <row r="103" spans="1:13" ht="30" x14ac:dyDescent="0.25">
      <c r="A103" s="2" t="s">
        <v>79</v>
      </c>
      <c r="B103" s="4" t="s">
        <v>7</v>
      </c>
      <c r="C103" s="6">
        <v>-40328000</v>
      </c>
      <c r="D103" s="6">
        <v>-42892000</v>
      </c>
      <c r="E103" s="6">
        <v>-32531000</v>
      </c>
      <c r="F103" s="4" t="s">
        <v>7</v>
      </c>
      <c r="G103" s="6">
        <v>-26016000</v>
      </c>
      <c r="H103" s="6">
        <v>-22464000</v>
      </c>
      <c r="I103" s="6">
        <v>-33073000</v>
      </c>
      <c r="J103" s="6">
        <v>-22381000</v>
      </c>
      <c r="K103" s="6">
        <v>-32021000</v>
      </c>
      <c r="L103" s="6">
        <v>-12492000</v>
      </c>
      <c r="M103" s="6">
        <v>-12421000</v>
      </c>
    </row>
    <row r="104" spans="1:13" x14ac:dyDescent="0.25">
      <c r="A104" s="2" t="s">
        <v>80</v>
      </c>
      <c r="B104" s="4" t="s">
        <v>7</v>
      </c>
      <c r="C104" s="6">
        <v>70511000</v>
      </c>
      <c r="D104" s="6">
        <v>43664000</v>
      </c>
      <c r="E104" s="6">
        <v>20336000</v>
      </c>
      <c r="F104" s="4" t="s">
        <v>7</v>
      </c>
      <c r="G104" s="6">
        <v>27832000</v>
      </c>
      <c r="H104" s="6">
        <v>8242000</v>
      </c>
      <c r="I104" s="6">
        <v>-13245000</v>
      </c>
      <c r="J104" s="6">
        <v>-27925000</v>
      </c>
      <c r="K104" s="6">
        <v>-37409000</v>
      </c>
      <c r="L104" s="6">
        <v>-110085000</v>
      </c>
      <c r="M104" s="6">
        <v>-152763000</v>
      </c>
    </row>
    <row r="105" spans="1:13" ht="30" x14ac:dyDescent="0.25">
      <c r="A105" s="2" t="s">
        <v>81</v>
      </c>
      <c r="B105" s="4" t="s">
        <v>7</v>
      </c>
      <c r="C105" s="6">
        <v>565351000</v>
      </c>
      <c r="D105" s="6">
        <v>529136000</v>
      </c>
      <c r="E105" s="6">
        <v>514140000</v>
      </c>
      <c r="F105" s="4" t="s">
        <v>7</v>
      </c>
      <c r="G105" s="6">
        <v>520546000</v>
      </c>
      <c r="H105" s="6">
        <v>496560000</v>
      </c>
      <c r="I105" s="6">
        <v>462056000</v>
      </c>
      <c r="J105" s="6">
        <v>490056000</v>
      </c>
      <c r="K105" s="6">
        <v>466362000</v>
      </c>
      <c r="L105" s="6">
        <v>430357000</v>
      </c>
      <c r="M105" s="6">
        <v>416167000</v>
      </c>
    </row>
    <row r="106" spans="1:13" ht="30" x14ac:dyDescent="0.25">
      <c r="A106" s="2" t="s">
        <v>82</v>
      </c>
      <c r="B106" s="4" t="s">
        <v>7</v>
      </c>
      <c r="C106" s="6">
        <v>874222000</v>
      </c>
      <c r="D106" s="6">
        <v>823861000</v>
      </c>
      <c r="E106" s="6">
        <v>790796000</v>
      </c>
      <c r="F106" s="4" t="s">
        <v>7</v>
      </c>
      <c r="G106" s="6">
        <v>796321000</v>
      </c>
      <c r="H106" s="6">
        <v>745650000</v>
      </c>
      <c r="I106" s="6">
        <v>681448000</v>
      </c>
      <c r="J106" s="6">
        <v>704964000</v>
      </c>
      <c r="K106" s="6">
        <v>707856000</v>
      </c>
      <c r="L106" s="6">
        <v>611935000</v>
      </c>
      <c r="M106" s="6">
        <v>584889000</v>
      </c>
    </row>
    <row r="107" spans="1:13" x14ac:dyDescent="0.25">
      <c r="A107" s="2" t="s">
        <v>1697</v>
      </c>
      <c r="B107" s="4" t="s">
        <v>7</v>
      </c>
      <c r="C107" s="4" t="s">
        <v>7</v>
      </c>
      <c r="D107" s="4" t="s">
        <v>7</v>
      </c>
      <c r="E107" s="4" t="s">
        <v>7</v>
      </c>
      <c r="F107" s="4" t="s">
        <v>7</v>
      </c>
      <c r="G107" s="4" t="s">
        <v>7</v>
      </c>
      <c r="H107" s="4" t="s">
        <v>7</v>
      </c>
      <c r="I107" s="4" t="s">
        <v>7</v>
      </c>
      <c r="J107" s="4" t="s">
        <v>7</v>
      </c>
      <c r="K107" s="4" t="s">
        <v>7</v>
      </c>
      <c r="L107" s="4" t="s">
        <v>7</v>
      </c>
      <c r="M107" s="4" t="s">
        <v>7</v>
      </c>
    </row>
    <row r="108" spans="1:13" x14ac:dyDescent="0.25">
      <c r="A108" s="3" t="s">
        <v>43</v>
      </c>
      <c r="B108" s="4" t="s">
        <v>7</v>
      </c>
      <c r="C108" s="4" t="s">
        <v>7</v>
      </c>
      <c r="D108" s="4" t="s">
        <v>7</v>
      </c>
      <c r="E108" s="4" t="s">
        <v>7</v>
      </c>
      <c r="F108" s="4" t="s">
        <v>7</v>
      </c>
      <c r="G108" s="4" t="s">
        <v>7</v>
      </c>
      <c r="H108" s="4" t="s">
        <v>7</v>
      </c>
      <c r="I108" s="4" t="s">
        <v>7</v>
      </c>
      <c r="J108" s="4" t="s">
        <v>7</v>
      </c>
      <c r="K108" s="4" t="s">
        <v>7</v>
      </c>
      <c r="L108" s="4" t="s">
        <v>7</v>
      </c>
      <c r="M108" s="4" t="s">
        <v>7</v>
      </c>
    </row>
    <row r="109" spans="1:13" x14ac:dyDescent="0.25">
      <c r="A109" s="2" t="s">
        <v>46</v>
      </c>
      <c r="B109" s="4" t="s">
        <v>7</v>
      </c>
      <c r="C109" s="4" t="s">
        <v>7</v>
      </c>
      <c r="D109" s="4" t="s">
        <v>7</v>
      </c>
      <c r="E109" s="4" t="s">
        <v>7</v>
      </c>
      <c r="F109" s="4" t="s">
        <v>7</v>
      </c>
      <c r="G109" s="6">
        <v>3650000</v>
      </c>
      <c r="H109" s="4" t="s">
        <v>7</v>
      </c>
      <c r="I109" s="4" t="s">
        <v>7</v>
      </c>
      <c r="J109" s="4" t="s">
        <v>7</v>
      </c>
      <c r="K109" s="4" t="s">
        <v>7</v>
      </c>
      <c r="L109" s="4" t="s">
        <v>7</v>
      </c>
      <c r="M109" s="4" t="s">
        <v>7</v>
      </c>
    </row>
    <row r="110" spans="1:13" x14ac:dyDescent="0.25">
      <c r="A110" s="2" t="s">
        <v>48</v>
      </c>
      <c r="B110" s="4" t="s">
        <v>7</v>
      </c>
      <c r="C110" s="4" t="s">
        <v>7</v>
      </c>
      <c r="D110" s="4" t="s">
        <v>7</v>
      </c>
      <c r="E110" s="4" t="s">
        <v>7</v>
      </c>
      <c r="F110" s="4" t="s">
        <v>7</v>
      </c>
      <c r="G110" s="6">
        <v>-171000</v>
      </c>
      <c r="H110" s="4" t="s">
        <v>7</v>
      </c>
      <c r="I110" s="4" t="s">
        <v>7</v>
      </c>
      <c r="J110" s="4" t="s">
        <v>7</v>
      </c>
      <c r="K110" s="4" t="s">
        <v>7</v>
      </c>
      <c r="L110" s="4" t="s">
        <v>7</v>
      </c>
      <c r="M110" s="4" t="s">
        <v>7</v>
      </c>
    </row>
    <row r="111" spans="1:13" ht="30" x14ac:dyDescent="0.25">
      <c r="A111" s="2" t="s">
        <v>50</v>
      </c>
      <c r="B111" s="4" t="s">
        <v>7</v>
      </c>
      <c r="C111" s="6">
        <v>-7480000</v>
      </c>
      <c r="D111" s="6">
        <v>-7480000</v>
      </c>
      <c r="E111" s="6">
        <v>-7480000</v>
      </c>
      <c r="F111" s="4" t="s">
        <v>7</v>
      </c>
      <c r="G111" s="4" t="s">
        <v>7</v>
      </c>
      <c r="H111" s="4" t="s">
        <v>7</v>
      </c>
      <c r="I111" s="4" t="s">
        <v>7</v>
      </c>
      <c r="J111" s="4" t="s">
        <v>7</v>
      </c>
      <c r="K111" s="4" t="s">
        <v>7</v>
      </c>
      <c r="L111" s="4" t="s">
        <v>7</v>
      </c>
      <c r="M111" s="4" t="s">
        <v>7</v>
      </c>
    </row>
    <row r="112" spans="1:13" x14ac:dyDescent="0.25">
      <c r="A112" s="2" t="s">
        <v>51</v>
      </c>
      <c r="B112" s="4" t="s">
        <v>7</v>
      </c>
      <c r="C112" s="6">
        <v>-7480000</v>
      </c>
      <c r="D112" s="6">
        <v>-7480000</v>
      </c>
      <c r="E112" s="6">
        <v>-7480000</v>
      </c>
      <c r="F112" s="4" t="s">
        <v>7</v>
      </c>
      <c r="G112" s="6">
        <v>3479000</v>
      </c>
      <c r="H112" s="4" t="s">
        <v>7</v>
      </c>
      <c r="I112" s="4" t="s">
        <v>7</v>
      </c>
      <c r="J112" s="4" t="s">
        <v>7</v>
      </c>
      <c r="K112" s="4" t="s">
        <v>7</v>
      </c>
      <c r="L112" s="4" t="s">
        <v>7</v>
      </c>
      <c r="M112" s="4" t="s">
        <v>7</v>
      </c>
    </row>
    <row r="113" spans="1:13" x14ac:dyDescent="0.25">
      <c r="A113" s="2" t="s">
        <v>53</v>
      </c>
      <c r="B113" s="4" t="s">
        <v>7</v>
      </c>
      <c r="C113" s="4" t="s">
        <v>7</v>
      </c>
      <c r="D113" s="4" t="s">
        <v>7</v>
      </c>
      <c r="E113" s="4" t="s">
        <v>7</v>
      </c>
      <c r="F113" s="4" t="s">
        <v>7</v>
      </c>
      <c r="G113" s="6">
        <v>-1160000</v>
      </c>
      <c r="H113" s="4" t="s">
        <v>7</v>
      </c>
      <c r="I113" s="4" t="s">
        <v>7</v>
      </c>
      <c r="J113" s="4" t="s">
        <v>7</v>
      </c>
      <c r="K113" s="4" t="s">
        <v>7</v>
      </c>
      <c r="L113" s="4" t="s">
        <v>7</v>
      </c>
      <c r="M113" s="4" t="s">
        <v>7</v>
      </c>
    </row>
    <row r="114" spans="1:13" x14ac:dyDescent="0.25">
      <c r="A114" s="2" t="s">
        <v>54</v>
      </c>
      <c r="B114" s="4" t="s">
        <v>7</v>
      </c>
      <c r="C114" s="6">
        <v>81000</v>
      </c>
      <c r="D114" s="6">
        <v>87000</v>
      </c>
      <c r="E114" s="6">
        <v>93000</v>
      </c>
      <c r="F114" s="4" t="s">
        <v>7</v>
      </c>
      <c r="G114" s="6">
        <v>99000</v>
      </c>
      <c r="H114" s="6">
        <v>105000</v>
      </c>
      <c r="I114" s="6">
        <v>111000</v>
      </c>
      <c r="J114" s="6">
        <v>117000</v>
      </c>
      <c r="K114" s="6">
        <v>123000</v>
      </c>
      <c r="L114" s="6">
        <v>147000</v>
      </c>
      <c r="M114" s="6">
        <v>171000</v>
      </c>
    </row>
    <row r="115" spans="1:13" x14ac:dyDescent="0.25">
      <c r="A115" s="2" t="s">
        <v>56</v>
      </c>
      <c r="B115" s="4" t="s">
        <v>7</v>
      </c>
      <c r="C115" s="4" t="s">
        <v>7</v>
      </c>
      <c r="D115" s="4" t="s">
        <v>7</v>
      </c>
      <c r="E115" s="4" t="s">
        <v>7</v>
      </c>
      <c r="F115" s="4" t="s">
        <v>7</v>
      </c>
      <c r="G115" s="6">
        <v>764000</v>
      </c>
      <c r="H115" s="4" t="s">
        <v>7</v>
      </c>
      <c r="I115" s="4" t="s">
        <v>7</v>
      </c>
      <c r="J115" s="4" t="s">
        <v>7</v>
      </c>
      <c r="K115" s="4" t="s">
        <v>7</v>
      </c>
      <c r="L115" s="4" t="s">
        <v>7</v>
      </c>
      <c r="M115" s="4" t="s">
        <v>7</v>
      </c>
    </row>
    <row r="116" spans="1:13" ht="30" x14ac:dyDescent="0.25">
      <c r="A116" s="2" t="s">
        <v>57</v>
      </c>
      <c r="B116" s="4" t="s">
        <v>7</v>
      </c>
      <c r="C116" s="4" t="s">
        <v>7</v>
      </c>
      <c r="D116" s="4" t="s">
        <v>7</v>
      </c>
      <c r="E116" s="4" t="s">
        <v>7</v>
      </c>
      <c r="F116" s="4" t="s">
        <v>7</v>
      </c>
      <c r="G116" s="6">
        <v>11740000</v>
      </c>
      <c r="H116" s="6">
        <v>10779000</v>
      </c>
      <c r="I116" s="6">
        <v>9802000</v>
      </c>
      <c r="J116" s="6">
        <v>9074000</v>
      </c>
      <c r="K116" s="6">
        <v>8576000</v>
      </c>
      <c r="L116" s="6">
        <v>5872000</v>
      </c>
      <c r="M116" s="6">
        <v>3697000</v>
      </c>
    </row>
    <row r="117" spans="1:13" x14ac:dyDescent="0.25">
      <c r="A117" s="2" t="s">
        <v>58</v>
      </c>
      <c r="B117" s="4" t="s">
        <v>7</v>
      </c>
      <c r="C117" s="6">
        <v>13382000</v>
      </c>
      <c r="D117" s="6">
        <v>12696000</v>
      </c>
      <c r="E117" s="6">
        <v>12076000</v>
      </c>
      <c r="F117" s="4" t="s">
        <v>7</v>
      </c>
      <c r="G117" s="4" t="s">
        <v>7</v>
      </c>
      <c r="H117" s="4" t="s">
        <v>7</v>
      </c>
      <c r="I117" s="4" t="s">
        <v>7</v>
      </c>
      <c r="J117" s="4" t="s">
        <v>7</v>
      </c>
      <c r="K117" s="4" t="s">
        <v>7</v>
      </c>
      <c r="L117" s="4" t="s">
        <v>7</v>
      </c>
      <c r="M117" s="4" t="s">
        <v>7</v>
      </c>
    </row>
    <row r="118" spans="1:13" x14ac:dyDescent="0.25">
      <c r="A118" s="2" t="s">
        <v>59</v>
      </c>
      <c r="B118" s="4" t="s">
        <v>7</v>
      </c>
      <c r="C118" s="6">
        <v>5983000</v>
      </c>
      <c r="D118" s="6">
        <v>5303000</v>
      </c>
      <c r="E118" s="6">
        <v>4689000</v>
      </c>
      <c r="F118" s="4" t="s">
        <v>7</v>
      </c>
      <c r="G118" s="6">
        <v>14922000</v>
      </c>
      <c r="H118" s="6">
        <v>10884000</v>
      </c>
      <c r="I118" s="6">
        <v>9913000</v>
      </c>
      <c r="J118" s="6">
        <v>9191000</v>
      </c>
      <c r="K118" s="6">
        <v>8699000</v>
      </c>
      <c r="L118" s="6">
        <v>6019000</v>
      </c>
      <c r="M118" s="6">
        <v>3868000</v>
      </c>
    </row>
    <row r="119" spans="1:13" x14ac:dyDescent="0.25">
      <c r="A119" s="3" t="s">
        <v>60</v>
      </c>
      <c r="B119" s="4" t="s">
        <v>7</v>
      </c>
      <c r="C119" s="4" t="s">
        <v>7</v>
      </c>
      <c r="D119" s="4" t="s">
        <v>7</v>
      </c>
      <c r="E119" s="4" t="s">
        <v>7</v>
      </c>
      <c r="F119" s="4" t="s">
        <v>7</v>
      </c>
      <c r="G119" s="4" t="s">
        <v>7</v>
      </c>
      <c r="H119" s="4" t="s">
        <v>7</v>
      </c>
      <c r="I119" s="4" t="s">
        <v>7</v>
      </c>
      <c r="J119" s="4" t="s">
        <v>7</v>
      </c>
      <c r="K119" s="4" t="s">
        <v>7</v>
      </c>
      <c r="L119" s="4" t="s">
        <v>7</v>
      </c>
      <c r="M119" s="4" t="s">
        <v>7</v>
      </c>
    </row>
    <row r="120" spans="1:13" x14ac:dyDescent="0.25">
      <c r="A120" s="2" t="s">
        <v>62</v>
      </c>
      <c r="B120" s="4" t="s">
        <v>7</v>
      </c>
      <c r="C120" s="6">
        <v>806000</v>
      </c>
      <c r="D120" s="6">
        <v>777000</v>
      </c>
      <c r="E120" s="6">
        <v>748000</v>
      </c>
      <c r="F120" s="4" t="s">
        <v>7</v>
      </c>
      <c r="G120" s="6">
        <v>4444000</v>
      </c>
      <c r="H120" s="6">
        <v>691000</v>
      </c>
      <c r="I120" s="6">
        <v>663000</v>
      </c>
      <c r="J120" s="6">
        <v>634000</v>
      </c>
      <c r="K120" s="6">
        <v>606000</v>
      </c>
      <c r="L120" s="6">
        <v>492000</v>
      </c>
      <c r="M120" s="6">
        <v>378000</v>
      </c>
    </row>
    <row r="121" spans="1:13" x14ac:dyDescent="0.25">
      <c r="A121" s="2" t="s">
        <v>64</v>
      </c>
      <c r="B121" s="4" t="s">
        <v>7</v>
      </c>
      <c r="C121" s="6">
        <v>-16688000</v>
      </c>
      <c r="D121" s="6">
        <v>-15865000</v>
      </c>
      <c r="E121" s="6">
        <v>-15043000</v>
      </c>
      <c r="F121" s="4" t="s">
        <v>7</v>
      </c>
      <c r="G121" s="4" t="s">
        <v>7</v>
      </c>
      <c r="H121" s="4" t="s">
        <v>7</v>
      </c>
      <c r="I121" s="4" t="s">
        <v>7</v>
      </c>
      <c r="J121" s="4" t="s">
        <v>7</v>
      </c>
      <c r="K121" s="4" t="s">
        <v>7</v>
      </c>
      <c r="L121" s="4" t="s">
        <v>7</v>
      </c>
      <c r="M121" s="4" t="s">
        <v>7</v>
      </c>
    </row>
    <row r="122" spans="1:13" x14ac:dyDescent="0.25">
      <c r="A122" s="2" t="s">
        <v>65</v>
      </c>
      <c r="B122" s="4" t="s">
        <v>7</v>
      </c>
      <c r="C122" s="6">
        <v>-6427000</v>
      </c>
      <c r="D122" s="6">
        <v>-6805000</v>
      </c>
      <c r="E122" s="6">
        <v>-7146000</v>
      </c>
      <c r="F122" s="4" t="s">
        <v>7</v>
      </c>
      <c r="G122" s="4" t="s">
        <v>7</v>
      </c>
      <c r="H122" s="4" t="s">
        <v>7</v>
      </c>
      <c r="I122" s="4" t="s">
        <v>7</v>
      </c>
      <c r="J122" s="4" t="s">
        <v>7</v>
      </c>
      <c r="K122" s="4" t="s">
        <v>7</v>
      </c>
      <c r="L122" s="4" t="s">
        <v>7</v>
      </c>
      <c r="M122" s="4" t="s">
        <v>7</v>
      </c>
    </row>
    <row r="123" spans="1:13" x14ac:dyDescent="0.25">
      <c r="A123" s="2" t="s">
        <v>66</v>
      </c>
      <c r="B123" s="4" t="s">
        <v>7</v>
      </c>
      <c r="C123" s="4" t="s">
        <v>7</v>
      </c>
      <c r="D123" s="4" t="s">
        <v>7</v>
      </c>
      <c r="E123" s="4" t="s">
        <v>7</v>
      </c>
      <c r="F123" s="4" t="s">
        <v>7</v>
      </c>
      <c r="G123" s="6">
        <v>519000</v>
      </c>
      <c r="H123" s="4" t="s">
        <v>7</v>
      </c>
      <c r="I123" s="4" t="s">
        <v>7</v>
      </c>
      <c r="J123" s="4" t="s">
        <v>7</v>
      </c>
      <c r="K123" s="4" t="s">
        <v>7</v>
      </c>
      <c r="L123" s="4" t="s">
        <v>7</v>
      </c>
      <c r="M123" s="4" t="s">
        <v>7</v>
      </c>
    </row>
    <row r="124" spans="1:13" x14ac:dyDescent="0.25">
      <c r="A124" s="2" t="s">
        <v>67</v>
      </c>
      <c r="B124" s="4" t="s">
        <v>7</v>
      </c>
      <c r="C124" s="6">
        <v>-22309000</v>
      </c>
      <c r="D124" s="6">
        <v>-21893000</v>
      </c>
      <c r="E124" s="6">
        <v>-21441000</v>
      </c>
      <c r="F124" s="4" t="s">
        <v>7</v>
      </c>
      <c r="G124" s="6">
        <v>4963000</v>
      </c>
      <c r="H124" s="6">
        <v>691000</v>
      </c>
      <c r="I124" s="6">
        <v>663000</v>
      </c>
      <c r="J124" s="6">
        <v>634000</v>
      </c>
      <c r="K124" s="6">
        <v>606000</v>
      </c>
      <c r="L124" s="6">
        <v>492000</v>
      </c>
      <c r="M124" s="6">
        <v>378000</v>
      </c>
    </row>
    <row r="125" spans="1:13" x14ac:dyDescent="0.25">
      <c r="A125" s="2" t="s">
        <v>69</v>
      </c>
      <c r="B125" s="4" t="s">
        <v>7</v>
      </c>
      <c r="C125" s="6">
        <v>40060000</v>
      </c>
      <c r="D125" s="6">
        <v>38460000</v>
      </c>
      <c r="E125" s="6">
        <v>36860000</v>
      </c>
      <c r="F125" s="4" t="s">
        <v>7</v>
      </c>
      <c r="G125" s="6">
        <v>34100000</v>
      </c>
      <c r="H125" s="6">
        <v>32716000</v>
      </c>
      <c r="I125" s="6">
        <v>30350000</v>
      </c>
      <c r="J125" s="6">
        <v>28047000</v>
      </c>
      <c r="K125" s="6">
        <v>25812000</v>
      </c>
      <c r="L125" s="6">
        <v>17327000</v>
      </c>
      <c r="M125" s="6">
        <v>10621000</v>
      </c>
    </row>
    <row r="126" spans="1:13" x14ac:dyDescent="0.25">
      <c r="A126" s="2" t="s">
        <v>70</v>
      </c>
      <c r="B126" s="4" t="s">
        <v>7</v>
      </c>
      <c r="C126" s="6">
        <v>17751000</v>
      </c>
      <c r="D126" s="6">
        <v>16567000</v>
      </c>
      <c r="E126" s="6">
        <v>15419000</v>
      </c>
      <c r="F126" s="4" t="s">
        <v>7</v>
      </c>
      <c r="G126" s="6">
        <v>39063000</v>
      </c>
      <c r="H126" s="6">
        <v>33407000</v>
      </c>
      <c r="I126" s="6">
        <v>31013000</v>
      </c>
      <c r="J126" s="6">
        <v>28681000</v>
      </c>
      <c r="K126" s="6">
        <v>26418000</v>
      </c>
      <c r="L126" s="6">
        <v>17819000</v>
      </c>
      <c r="M126" s="6">
        <v>10999000</v>
      </c>
    </row>
    <row r="127" spans="1:13" x14ac:dyDescent="0.25">
      <c r="A127" s="2" t="s">
        <v>69</v>
      </c>
      <c r="B127" s="4" t="s">
        <v>7</v>
      </c>
      <c r="C127" s="6">
        <v>40060000</v>
      </c>
      <c r="D127" s="6">
        <v>38460000</v>
      </c>
      <c r="E127" s="6">
        <v>36860000</v>
      </c>
      <c r="F127" s="4" t="s">
        <v>7</v>
      </c>
      <c r="G127" s="6">
        <v>34100000</v>
      </c>
      <c r="H127" s="6">
        <v>32716000</v>
      </c>
      <c r="I127" s="6">
        <v>30350000</v>
      </c>
      <c r="J127" s="6">
        <v>28047000</v>
      </c>
      <c r="K127" s="6">
        <v>25812000</v>
      </c>
      <c r="L127" s="6">
        <v>17327000</v>
      </c>
      <c r="M127" s="6">
        <v>10621000</v>
      </c>
    </row>
    <row r="128" spans="1:13" x14ac:dyDescent="0.25">
      <c r="A128" s="2" t="s">
        <v>70</v>
      </c>
      <c r="B128" s="4" t="s">
        <v>7</v>
      </c>
      <c r="C128" s="6">
        <v>17751000</v>
      </c>
      <c r="D128" s="6">
        <v>16567000</v>
      </c>
      <c r="E128" s="6">
        <v>15419000</v>
      </c>
      <c r="F128" s="4" t="s">
        <v>7</v>
      </c>
      <c r="G128" s="6">
        <v>39063000</v>
      </c>
      <c r="H128" s="6">
        <v>33407000</v>
      </c>
      <c r="I128" s="6">
        <v>31013000</v>
      </c>
      <c r="J128" s="6">
        <v>28681000</v>
      </c>
      <c r="K128" s="6">
        <v>26418000</v>
      </c>
      <c r="L128" s="6">
        <v>17819000</v>
      </c>
      <c r="M128" s="6">
        <v>10999000</v>
      </c>
    </row>
    <row r="129" spans="1:13" x14ac:dyDescent="0.25">
      <c r="A129" s="2" t="s">
        <v>932</v>
      </c>
      <c r="B129" s="4" t="s">
        <v>7</v>
      </c>
      <c r="C129" s="4" t="s">
        <v>7</v>
      </c>
      <c r="D129" s="4" t="s">
        <v>7</v>
      </c>
      <c r="E129" s="4" t="s">
        <v>7</v>
      </c>
      <c r="F129" s="4" t="s">
        <v>7</v>
      </c>
      <c r="G129" s="4" t="s">
        <v>72</v>
      </c>
      <c r="H129" s="4" t="s">
        <v>7</v>
      </c>
      <c r="I129" s="4" t="s">
        <v>7</v>
      </c>
      <c r="J129" s="4" t="s">
        <v>7</v>
      </c>
      <c r="K129" s="4" t="s">
        <v>7</v>
      </c>
      <c r="L129" s="4" t="s">
        <v>7</v>
      </c>
      <c r="M129" s="4" t="s">
        <v>72</v>
      </c>
    </row>
    <row r="130" spans="1:13" ht="30" x14ac:dyDescent="0.25">
      <c r="A130" s="2" t="s">
        <v>933</v>
      </c>
      <c r="B130" s="4" t="s">
        <v>7</v>
      </c>
      <c r="C130" s="4" t="s">
        <v>7</v>
      </c>
      <c r="D130" s="4" t="s">
        <v>7</v>
      </c>
      <c r="E130" s="4" t="s">
        <v>7</v>
      </c>
      <c r="F130" s="4" t="s">
        <v>7</v>
      </c>
      <c r="G130" s="4" t="s">
        <v>72</v>
      </c>
      <c r="H130" s="4" t="s">
        <v>72</v>
      </c>
      <c r="I130" s="4" t="s">
        <v>72</v>
      </c>
      <c r="J130" s="4" t="s">
        <v>72</v>
      </c>
      <c r="K130" s="4" t="s">
        <v>72</v>
      </c>
      <c r="L130" s="4" t="s">
        <v>72</v>
      </c>
      <c r="M130" s="4" t="s">
        <v>72</v>
      </c>
    </row>
    <row r="131" spans="1:13" x14ac:dyDescent="0.25">
      <c r="A131" s="3" t="s">
        <v>74</v>
      </c>
      <c r="B131" s="4" t="s">
        <v>7</v>
      </c>
      <c r="C131" s="4" t="s">
        <v>7</v>
      </c>
      <c r="D131" s="4" t="s">
        <v>7</v>
      </c>
      <c r="E131" s="4" t="s">
        <v>7</v>
      </c>
      <c r="F131" s="4" t="s">
        <v>7</v>
      </c>
      <c r="G131" s="4" t="s">
        <v>7</v>
      </c>
      <c r="H131" s="4" t="s">
        <v>7</v>
      </c>
      <c r="I131" s="4" t="s">
        <v>7</v>
      </c>
      <c r="J131" s="4" t="s">
        <v>7</v>
      </c>
      <c r="K131" s="4" t="s">
        <v>7</v>
      </c>
      <c r="L131" s="4" t="s">
        <v>7</v>
      </c>
      <c r="M131" s="4" t="s">
        <v>7</v>
      </c>
    </row>
    <row r="132" spans="1:13" ht="45" x14ac:dyDescent="0.25">
      <c r="A132" s="2" t="s">
        <v>1704</v>
      </c>
      <c r="B132" s="4" t="s">
        <v>7</v>
      </c>
      <c r="C132" s="4" t="s">
        <v>72</v>
      </c>
      <c r="D132" s="4" t="s">
        <v>72</v>
      </c>
      <c r="E132" s="4" t="s">
        <v>72</v>
      </c>
      <c r="F132" s="4" t="s">
        <v>7</v>
      </c>
      <c r="G132" s="4" t="s">
        <v>72</v>
      </c>
      <c r="H132" s="4" t="s">
        <v>72</v>
      </c>
      <c r="I132" s="4" t="s">
        <v>72</v>
      </c>
      <c r="J132" s="4" t="s">
        <v>72</v>
      </c>
      <c r="K132" s="4" t="s">
        <v>72</v>
      </c>
      <c r="L132" s="4" t="s">
        <v>72</v>
      </c>
      <c r="M132" s="4" t="s">
        <v>72</v>
      </c>
    </row>
    <row r="133" spans="1:13" x14ac:dyDescent="0.25">
      <c r="A133" s="2" t="s">
        <v>80</v>
      </c>
      <c r="B133" s="4" t="s">
        <v>7</v>
      </c>
      <c r="C133" s="6">
        <v>-11768000</v>
      </c>
      <c r="D133" s="6">
        <v>-11264000</v>
      </c>
      <c r="E133" s="6">
        <v>-10730000</v>
      </c>
      <c r="F133" s="4" t="s">
        <v>7</v>
      </c>
      <c r="G133" s="6">
        <v>-24141000</v>
      </c>
      <c r="H133" s="6">
        <v>-22523000</v>
      </c>
      <c r="I133" s="6">
        <v>-21100000</v>
      </c>
      <c r="J133" s="6">
        <v>-19490000</v>
      </c>
      <c r="K133" s="6">
        <v>-17719000</v>
      </c>
      <c r="L133" s="6">
        <v>-11800000</v>
      </c>
      <c r="M133" s="6">
        <v>-7131000</v>
      </c>
    </row>
    <row r="134" spans="1:13" ht="30" x14ac:dyDescent="0.25">
      <c r="A134" s="2" t="s">
        <v>81</v>
      </c>
      <c r="B134" s="4" t="s">
        <v>7</v>
      </c>
      <c r="C134" s="6">
        <v>-11768000</v>
      </c>
      <c r="D134" s="6">
        <v>-11264000</v>
      </c>
      <c r="E134" s="6">
        <v>-10730000</v>
      </c>
      <c r="F134" s="4" t="s">
        <v>7</v>
      </c>
      <c r="G134" s="6">
        <v>-24141000</v>
      </c>
      <c r="H134" s="6">
        <v>-22523000</v>
      </c>
      <c r="I134" s="6">
        <v>-21100000</v>
      </c>
      <c r="J134" s="6">
        <v>-19490000</v>
      </c>
      <c r="K134" s="6">
        <v>-17719000</v>
      </c>
      <c r="L134" s="6">
        <v>-11800000</v>
      </c>
      <c r="M134" s="6">
        <v>-7131000</v>
      </c>
    </row>
    <row r="135" spans="1:13" ht="30" x14ac:dyDescent="0.25">
      <c r="A135" s="2" t="s">
        <v>82</v>
      </c>
      <c r="B135" s="4" t="s">
        <v>7</v>
      </c>
      <c r="C135" s="6">
        <v>5983000</v>
      </c>
      <c r="D135" s="6">
        <v>5303000</v>
      </c>
      <c r="E135" s="6">
        <v>4689000</v>
      </c>
      <c r="F135" s="4" t="s">
        <v>7</v>
      </c>
      <c r="G135" s="6">
        <v>14922000</v>
      </c>
      <c r="H135" s="6">
        <v>10884000</v>
      </c>
      <c r="I135" s="6">
        <v>9913000</v>
      </c>
      <c r="J135" s="6">
        <v>9191000</v>
      </c>
      <c r="K135" s="6">
        <v>8699000</v>
      </c>
      <c r="L135" s="6">
        <v>6019000</v>
      </c>
      <c r="M135" s="6">
        <v>3868000</v>
      </c>
    </row>
    <row r="136" spans="1:13" x14ac:dyDescent="0.25">
      <c r="A136" s="2" t="s">
        <v>932</v>
      </c>
      <c r="B136" s="4" t="s">
        <v>7</v>
      </c>
      <c r="C136" s="4" t="s">
        <v>7</v>
      </c>
      <c r="D136" s="4" t="s">
        <v>7</v>
      </c>
      <c r="E136" s="4" t="s">
        <v>7</v>
      </c>
      <c r="F136" s="4" t="s">
        <v>7</v>
      </c>
      <c r="G136" s="4" t="s">
        <v>72</v>
      </c>
      <c r="H136" s="4" t="s">
        <v>7</v>
      </c>
      <c r="I136" s="4" t="s">
        <v>7</v>
      </c>
      <c r="J136" s="4" t="s">
        <v>7</v>
      </c>
      <c r="K136" s="4" t="s">
        <v>7</v>
      </c>
      <c r="L136" s="4" t="s">
        <v>7</v>
      </c>
      <c r="M136" s="4" t="s">
        <v>72</v>
      </c>
    </row>
    <row r="137" spans="1:13" ht="30" x14ac:dyDescent="0.25">
      <c r="A137" s="2" t="s">
        <v>933</v>
      </c>
      <c r="B137" s="4" t="s">
        <v>7</v>
      </c>
      <c r="C137" s="4" t="s">
        <v>7</v>
      </c>
      <c r="D137" s="4" t="s">
        <v>7</v>
      </c>
      <c r="E137" s="4" t="s">
        <v>7</v>
      </c>
      <c r="F137" s="4" t="s">
        <v>7</v>
      </c>
      <c r="G137" s="4" t="s">
        <v>72</v>
      </c>
      <c r="H137" s="4" t="s">
        <v>72</v>
      </c>
      <c r="I137" s="4" t="s">
        <v>72</v>
      </c>
      <c r="J137" s="4" t="s">
        <v>72</v>
      </c>
      <c r="K137" s="4" t="s">
        <v>72</v>
      </c>
      <c r="L137" s="4" t="s">
        <v>72</v>
      </c>
      <c r="M137" s="4" t="s">
        <v>72</v>
      </c>
    </row>
    <row r="138" spans="1:13" x14ac:dyDescent="0.25">
      <c r="A138" s="3" t="s">
        <v>74</v>
      </c>
      <c r="B138" s="4" t="s">
        <v>7</v>
      </c>
      <c r="C138" s="4" t="s">
        <v>7</v>
      </c>
      <c r="D138" s="4" t="s">
        <v>7</v>
      </c>
      <c r="E138" s="4" t="s">
        <v>7</v>
      </c>
      <c r="F138" s="4" t="s">
        <v>7</v>
      </c>
      <c r="G138" s="4" t="s">
        <v>7</v>
      </c>
      <c r="H138" s="4" t="s">
        <v>7</v>
      </c>
      <c r="I138" s="4" t="s">
        <v>7</v>
      </c>
      <c r="J138" s="4" t="s">
        <v>7</v>
      </c>
      <c r="K138" s="4" t="s">
        <v>7</v>
      </c>
      <c r="L138" s="4" t="s">
        <v>7</v>
      </c>
      <c r="M138" s="4" t="s">
        <v>7</v>
      </c>
    </row>
    <row r="139" spans="1:13" ht="45" x14ac:dyDescent="0.25">
      <c r="A139" s="2" t="s">
        <v>1704</v>
      </c>
      <c r="B139" s="4" t="s">
        <v>7</v>
      </c>
      <c r="C139" s="4" t="s">
        <v>72</v>
      </c>
      <c r="D139" s="4" t="s">
        <v>72</v>
      </c>
      <c r="E139" s="4" t="s">
        <v>72</v>
      </c>
      <c r="F139" s="4" t="s">
        <v>7</v>
      </c>
      <c r="G139" s="4" t="s">
        <v>72</v>
      </c>
      <c r="H139" s="4" t="s">
        <v>72</v>
      </c>
      <c r="I139" s="4" t="s">
        <v>72</v>
      </c>
      <c r="J139" s="4" t="s">
        <v>72</v>
      </c>
      <c r="K139" s="4" t="s">
        <v>72</v>
      </c>
      <c r="L139" s="4" t="s">
        <v>72</v>
      </c>
      <c r="M139" s="4" t="s">
        <v>72</v>
      </c>
    </row>
    <row r="140" spans="1:13" x14ac:dyDescent="0.25">
      <c r="A140" s="2" t="s">
        <v>80</v>
      </c>
      <c r="B140" s="4" t="s">
        <v>7</v>
      </c>
      <c r="C140" s="6">
        <v>-11768000</v>
      </c>
      <c r="D140" s="6">
        <v>-11264000</v>
      </c>
      <c r="E140" s="6">
        <v>-10730000</v>
      </c>
      <c r="F140" s="4" t="s">
        <v>7</v>
      </c>
      <c r="G140" s="6">
        <v>-24141000</v>
      </c>
      <c r="H140" s="6">
        <v>-22523000</v>
      </c>
      <c r="I140" s="6">
        <v>-21100000</v>
      </c>
      <c r="J140" s="6">
        <v>-19490000</v>
      </c>
      <c r="K140" s="6">
        <v>-17719000</v>
      </c>
      <c r="L140" s="6">
        <v>-11800000</v>
      </c>
      <c r="M140" s="6">
        <v>-7131000</v>
      </c>
    </row>
    <row r="141" spans="1:13" ht="30" x14ac:dyDescent="0.25">
      <c r="A141" s="2" t="s">
        <v>81</v>
      </c>
      <c r="B141" s="4" t="s">
        <v>7</v>
      </c>
      <c r="C141" s="6">
        <v>-11768000</v>
      </c>
      <c r="D141" s="6">
        <v>-11264000</v>
      </c>
      <c r="E141" s="6">
        <v>-10730000</v>
      </c>
      <c r="F141" s="4" t="s">
        <v>7</v>
      </c>
      <c r="G141" s="6">
        <v>-24141000</v>
      </c>
      <c r="H141" s="6">
        <v>-22523000</v>
      </c>
      <c r="I141" s="6">
        <v>-21100000</v>
      </c>
      <c r="J141" s="6">
        <v>-19490000</v>
      </c>
      <c r="K141" s="6">
        <v>-17719000</v>
      </c>
      <c r="L141" s="6">
        <v>-11800000</v>
      </c>
      <c r="M141" s="6">
        <v>-7131000</v>
      </c>
    </row>
    <row r="142" spans="1:13" ht="30" x14ac:dyDescent="0.25">
      <c r="A142" s="2" t="s">
        <v>82</v>
      </c>
      <c r="B142" s="4" t="s">
        <v>7</v>
      </c>
      <c r="C142" s="8">
        <v>5983000</v>
      </c>
      <c r="D142" s="8">
        <v>5303000</v>
      </c>
      <c r="E142" s="8">
        <v>4689000</v>
      </c>
      <c r="F142" s="4" t="s">
        <v>7</v>
      </c>
      <c r="G142" s="8">
        <v>14922000</v>
      </c>
      <c r="H142" s="8">
        <v>10884000</v>
      </c>
      <c r="I142" s="8">
        <v>9913000</v>
      </c>
      <c r="J142" s="8">
        <v>9191000</v>
      </c>
      <c r="K142" s="8">
        <v>8699000</v>
      </c>
      <c r="L142" s="8">
        <v>6019000</v>
      </c>
      <c r="M142" s="8">
        <v>3868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x14ac:dyDescent="0.25">
      <c r="A1" s="1" t="s">
        <v>1707</v>
      </c>
      <c r="B1" s="9" t="s">
        <v>3</v>
      </c>
      <c r="C1" s="9" t="s">
        <v>33</v>
      </c>
      <c r="D1" s="9" t="s">
        <v>5</v>
      </c>
      <c r="E1" s="9" t="s">
        <v>34</v>
      </c>
      <c r="F1" s="9" t="s">
        <v>36</v>
      </c>
      <c r="G1" s="9" t="s">
        <v>37</v>
      </c>
      <c r="H1" s="9" t="s">
        <v>38</v>
      </c>
      <c r="I1" s="9" t="s">
        <v>39</v>
      </c>
      <c r="J1" s="9" t="s">
        <v>40</v>
      </c>
      <c r="K1" s="9" t="s">
        <v>41</v>
      </c>
      <c r="L1" s="9" t="s">
        <v>42</v>
      </c>
    </row>
    <row r="2" spans="1:12" ht="30" x14ac:dyDescent="0.25">
      <c r="A2" s="1" t="s">
        <v>84</v>
      </c>
      <c r="B2" s="9"/>
      <c r="C2" s="9"/>
      <c r="D2" s="9"/>
      <c r="E2" s="9"/>
      <c r="F2" s="9"/>
      <c r="G2" s="9"/>
      <c r="H2" s="9"/>
      <c r="I2" s="9"/>
      <c r="J2" s="9"/>
      <c r="K2" s="9"/>
      <c r="L2" s="9"/>
    </row>
    <row r="3" spans="1:12" ht="30" x14ac:dyDescent="0.25">
      <c r="A3" s="3" t="s">
        <v>1708</v>
      </c>
      <c r="B3" s="4" t="s">
        <v>7</v>
      </c>
      <c r="C3" s="4" t="s">
        <v>7</v>
      </c>
      <c r="D3" s="4" t="s">
        <v>7</v>
      </c>
      <c r="E3" s="4" t="s">
        <v>7</v>
      </c>
      <c r="F3" s="4" t="s">
        <v>7</v>
      </c>
      <c r="G3" s="4" t="s">
        <v>7</v>
      </c>
      <c r="H3" s="4" t="s">
        <v>7</v>
      </c>
      <c r="I3" s="4" t="s">
        <v>7</v>
      </c>
      <c r="J3" s="4" t="s">
        <v>7</v>
      </c>
      <c r="K3" s="4" t="s">
        <v>7</v>
      </c>
      <c r="L3" s="4" t="s">
        <v>7</v>
      </c>
    </row>
    <row r="4" spans="1:12" x14ac:dyDescent="0.25">
      <c r="A4" s="2" t="s">
        <v>86</v>
      </c>
      <c r="B4" s="8">
        <v>0</v>
      </c>
      <c r="C4" s="8">
        <v>0</v>
      </c>
      <c r="D4" s="8">
        <v>0</v>
      </c>
      <c r="E4" s="8">
        <v>0</v>
      </c>
      <c r="F4" s="8">
        <v>0</v>
      </c>
      <c r="G4" s="8">
        <v>0</v>
      </c>
      <c r="H4" s="8">
        <v>12</v>
      </c>
      <c r="I4" s="8">
        <v>86</v>
      </c>
      <c r="J4" s="8">
        <v>86</v>
      </c>
      <c r="K4" s="8">
        <v>91</v>
      </c>
      <c r="L4" s="8">
        <v>610</v>
      </c>
    </row>
    <row r="5" spans="1:12" x14ac:dyDescent="0.25">
      <c r="A5" s="2" t="s">
        <v>87</v>
      </c>
      <c r="B5" s="7">
        <v>0.01</v>
      </c>
      <c r="C5" s="7">
        <v>0.01</v>
      </c>
      <c r="D5" s="7">
        <v>0.01</v>
      </c>
      <c r="E5" s="7">
        <v>0.01</v>
      </c>
      <c r="F5" s="7">
        <v>0.01</v>
      </c>
      <c r="G5" s="7">
        <v>0.01</v>
      </c>
      <c r="H5" s="7">
        <v>0.01</v>
      </c>
      <c r="I5" s="7">
        <v>0.01</v>
      </c>
      <c r="J5" s="7">
        <v>0.01</v>
      </c>
      <c r="K5" s="7">
        <v>0.01</v>
      </c>
      <c r="L5" s="7">
        <v>0.01</v>
      </c>
    </row>
    <row r="6" spans="1:12" x14ac:dyDescent="0.25">
      <c r="A6" s="2" t="s">
        <v>88</v>
      </c>
      <c r="B6" s="6">
        <v>5000000</v>
      </c>
      <c r="C6" s="6">
        <v>5000000</v>
      </c>
      <c r="D6" s="6">
        <v>5000000</v>
      </c>
      <c r="E6" s="6">
        <v>5000000</v>
      </c>
      <c r="F6" s="6">
        <v>5000000</v>
      </c>
      <c r="G6" s="6">
        <v>5000000</v>
      </c>
      <c r="H6" s="6">
        <v>5000000</v>
      </c>
      <c r="I6" s="6">
        <v>5000000</v>
      </c>
      <c r="J6" s="6">
        <v>5000000</v>
      </c>
      <c r="K6" s="6">
        <v>5000000</v>
      </c>
      <c r="L6" s="6">
        <v>5000000</v>
      </c>
    </row>
    <row r="7" spans="1:12" x14ac:dyDescent="0.25">
      <c r="A7" s="2" t="s">
        <v>89</v>
      </c>
      <c r="B7" s="4" t="s">
        <v>72</v>
      </c>
      <c r="C7" s="4" t="s">
        <v>72</v>
      </c>
      <c r="D7" s="4" t="s">
        <v>72</v>
      </c>
      <c r="E7" s="4" t="s">
        <v>72</v>
      </c>
      <c r="F7" s="4" t="s">
        <v>72</v>
      </c>
      <c r="G7" s="4" t="s">
        <v>72</v>
      </c>
      <c r="H7" s="4" t="s">
        <v>72</v>
      </c>
      <c r="I7" s="4" t="s">
        <v>72</v>
      </c>
      <c r="J7" s="4" t="s">
        <v>72</v>
      </c>
      <c r="K7" s="4" t="s">
        <v>72</v>
      </c>
      <c r="L7" s="4" t="s">
        <v>72</v>
      </c>
    </row>
    <row r="8" spans="1:12" x14ac:dyDescent="0.25">
      <c r="A8" s="2" t="s">
        <v>90</v>
      </c>
      <c r="B8" s="4" t="s">
        <v>72</v>
      </c>
      <c r="C8" s="4" t="s">
        <v>72</v>
      </c>
      <c r="D8" s="4" t="s">
        <v>72</v>
      </c>
      <c r="E8" s="4" t="s">
        <v>72</v>
      </c>
      <c r="F8" s="4" t="s">
        <v>72</v>
      </c>
      <c r="G8" s="4" t="s">
        <v>72</v>
      </c>
      <c r="H8" s="4" t="s">
        <v>72</v>
      </c>
      <c r="I8" s="4" t="s">
        <v>72</v>
      </c>
      <c r="J8" s="4" t="s">
        <v>72</v>
      </c>
      <c r="K8" s="4" t="s">
        <v>72</v>
      </c>
      <c r="L8" s="4" t="s">
        <v>72</v>
      </c>
    </row>
    <row r="9" spans="1:12" x14ac:dyDescent="0.25">
      <c r="A9" s="2" t="s">
        <v>91</v>
      </c>
      <c r="B9" s="7">
        <v>0.01</v>
      </c>
      <c r="C9" s="7">
        <v>0.01</v>
      </c>
      <c r="D9" s="7">
        <v>0.01</v>
      </c>
      <c r="E9" s="7">
        <v>0.01</v>
      </c>
      <c r="F9" s="7">
        <v>0.01</v>
      </c>
      <c r="G9" s="7">
        <v>0.01</v>
      </c>
      <c r="H9" s="7">
        <v>0.01</v>
      </c>
      <c r="I9" s="7">
        <v>0.01</v>
      </c>
      <c r="J9" s="7">
        <v>0.01</v>
      </c>
      <c r="K9" s="7">
        <v>0.01</v>
      </c>
      <c r="L9" s="7">
        <v>0.01</v>
      </c>
    </row>
    <row r="10" spans="1:12" x14ac:dyDescent="0.25">
      <c r="A10" s="2" t="s">
        <v>92</v>
      </c>
      <c r="B10" s="6">
        <v>200000000</v>
      </c>
      <c r="C10" s="6">
        <v>200000000</v>
      </c>
      <c r="D10" s="6">
        <v>200000000</v>
      </c>
      <c r="E10" s="6">
        <v>200000000</v>
      </c>
      <c r="F10" s="6">
        <v>200000000</v>
      </c>
      <c r="G10" s="6">
        <v>200000000</v>
      </c>
      <c r="H10" s="6">
        <v>200000000</v>
      </c>
      <c r="I10" s="6">
        <v>200000000</v>
      </c>
      <c r="J10" s="6">
        <v>200000000</v>
      </c>
      <c r="K10" s="6">
        <v>200000000</v>
      </c>
      <c r="L10" s="6">
        <v>200000000</v>
      </c>
    </row>
    <row r="11" spans="1:12" x14ac:dyDescent="0.25">
      <c r="A11" s="2" t="s">
        <v>93</v>
      </c>
      <c r="B11" s="6">
        <v>144484051</v>
      </c>
      <c r="C11" s="6">
        <v>144326146</v>
      </c>
      <c r="D11" s="6">
        <v>143966276</v>
      </c>
      <c r="E11" s="6">
        <v>142588367</v>
      </c>
      <c r="F11" s="6">
        <v>142171451</v>
      </c>
      <c r="G11" s="6">
        <v>142062641</v>
      </c>
      <c r="H11" s="6">
        <v>141455777</v>
      </c>
      <c r="I11" s="6">
        <v>140509161</v>
      </c>
      <c r="J11" s="6">
        <v>140238302</v>
      </c>
      <c r="K11" s="6">
        <v>137307612</v>
      </c>
      <c r="L11" s="6">
        <v>133272997</v>
      </c>
    </row>
    <row r="12" spans="1:12" x14ac:dyDescent="0.25">
      <c r="A12" s="2" t="s">
        <v>94</v>
      </c>
      <c r="B12" s="6">
        <v>140368351</v>
      </c>
      <c r="C12" s="6">
        <v>140120721</v>
      </c>
      <c r="D12" s="6">
        <v>139813241</v>
      </c>
      <c r="E12" s="6">
        <v>138435332</v>
      </c>
      <c r="F12" s="6">
        <v>138018416</v>
      </c>
      <c r="G12" s="6">
        <v>137687825</v>
      </c>
      <c r="H12" s="6">
        <v>137902361</v>
      </c>
      <c r="I12" s="6">
        <v>140393845</v>
      </c>
      <c r="J12" s="6">
        <v>140122986</v>
      </c>
      <c r="K12" s="6">
        <v>136848948</v>
      </c>
      <c r="L12" s="4" t="s">
        <v>7</v>
      </c>
    </row>
    <row r="13" spans="1:12" x14ac:dyDescent="0.25">
      <c r="A13" s="2" t="s">
        <v>95</v>
      </c>
      <c r="B13" s="6">
        <v>4125700</v>
      </c>
      <c r="C13" s="6">
        <v>4205425</v>
      </c>
      <c r="D13" s="6">
        <v>4153035</v>
      </c>
      <c r="E13" s="6">
        <v>4153035</v>
      </c>
      <c r="F13" s="6">
        <v>4153035</v>
      </c>
      <c r="G13" s="6">
        <v>4374816</v>
      </c>
      <c r="H13" s="6">
        <v>3553416</v>
      </c>
      <c r="I13" s="6">
        <v>115316</v>
      </c>
      <c r="J13" s="6">
        <v>115316</v>
      </c>
      <c r="K13" s="6">
        <v>458664</v>
      </c>
      <c r="L13" s="6">
        <v>444418</v>
      </c>
    </row>
    <row r="14" spans="1:12" x14ac:dyDescent="0.25">
      <c r="A14" s="2" t="s">
        <v>1696</v>
      </c>
      <c r="B14" s="4" t="s">
        <v>7</v>
      </c>
      <c r="C14" s="4" t="s">
        <v>7</v>
      </c>
      <c r="D14" s="4" t="s">
        <v>7</v>
      </c>
      <c r="E14" s="4" t="s">
        <v>7</v>
      </c>
      <c r="F14" s="4" t="s">
        <v>7</v>
      </c>
      <c r="G14" s="4" t="s">
        <v>7</v>
      </c>
      <c r="H14" s="4" t="s">
        <v>7</v>
      </c>
      <c r="I14" s="4" t="s">
        <v>7</v>
      </c>
      <c r="J14" s="4" t="s">
        <v>7</v>
      </c>
      <c r="K14" s="4" t="s">
        <v>7</v>
      </c>
      <c r="L14" s="4" t="s">
        <v>7</v>
      </c>
    </row>
    <row r="15" spans="1:12" ht="30" x14ac:dyDescent="0.25">
      <c r="A15" s="3" t="s">
        <v>1708</v>
      </c>
      <c r="B15" s="4" t="s">
        <v>7</v>
      </c>
      <c r="C15" s="4" t="s">
        <v>7</v>
      </c>
      <c r="D15" s="4" t="s">
        <v>7</v>
      </c>
      <c r="E15" s="4" t="s">
        <v>7</v>
      </c>
      <c r="F15" s="4" t="s">
        <v>7</v>
      </c>
      <c r="G15" s="4" t="s">
        <v>7</v>
      </c>
      <c r="H15" s="4" t="s">
        <v>7</v>
      </c>
      <c r="I15" s="4" t="s">
        <v>7</v>
      </c>
      <c r="J15" s="4" t="s">
        <v>7</v>
      </c>
      <c r="K15" s="4" t="s">
        <v>7</v>
      </c>
      <c r="L15" s="4" t="s">
        <v>7</v>
      </c>
    </row>
    <row r="16" spans="1:12" x14ac:dyDescent="0.25">
      <c r="A16" s="2" t="s">
        <v>86</v>
      </c>
      <c r="B16" s="4" t="s">
        <v>7</v>
      </c>
      <c r="C16" s="4">
        <v>0</v>
      </c>
      <c r="D16" s="4">
        <v>0</v>
      </c>
      <c r="E16" s="4">
        <v>0</v>
      </c>
      <c r="F16" s="4">
        <v>0</v>
      </c>
      <c r="G16" s="4">
        <v>0</v>
      </c>
      <c r="H16" s="4">
        <v>12</v>
      </c>
      <c r="I16" s="4">
        <v>86</v>
      </c>
      <c r="J16" s="4">
        <v>86</v>
      </c>
      <c r="K16" s="4">
        <v>91</v>
      </c>
      <c r="L16" s="4">
        <v>610</v>
      </c>
    </row>
    <row r="17" spans="1:12" x14ac:dyDescent="0.25">
      <c r="A17" s="2" t="s">
        <v>87</v>
      </c>
      <c r="B17" s="4" t="s">
        <v>7</v>
      </c>
      <c r="C17" s="7">
        <v>0.01</v>
      </c>
      <c r="D17" s="7">
        <v>0.01</v>
      </c>
      <c r="E17" s="7">
        <v>0.01</v>
      </c>
      <c r="F17" s="7">
        <v>0.01</v>
      </c>
      <c r="G17" s="7">
        <v>0.01</v>
      </c>
      <c r="H17" s="7">
        <v>0.01</v>
      </c>
      <c r="I17" s="7">
        <v>0.01</v>
      </c>
      <c r="J17" s="7">
        <v>0.01</v>
      </c>
      <c r="K17" s="7">
        <v>0.01</v>
      </c>
      <c r="L17" s="7">
        <v>0.01</v>
      </c>
    </row>
    <row r="18" spans="1:12" x14ac:dyDescent="0.25">
      <c r="A18" s="2" t="s">
        <v>88</v>
      </c>
      <c r="B18" s="4" t="s">
        <v>7</v>
      </c>
      <c r="C18" s="6">
        <v>5000000</v>
      </c>
      <c r="D18" s="6">
        <v>5000000</v>
      </c>
      <c r="E18" s="6">
        <v>5000000</v>
      </c>
      <c r="F18" s="6">
        <v>5000000</v>
      </c>
      <c r="G18" s="6">
        <v>5000000</v>
      </c>
      <c r="H18" s="6">
        <v>5000000</v>
      </c>
      <c r="I18" s="6">
        <v>5000000</v>
      </c>
      <c r="J18" s="6">
        <v>5000000</v>
      </c>
      <c r="K18" s="6">
        <v>5000000</v>
      </c>
      <c r="L18" s="6">
        <v>5000000</v>
      </c>
    </row>
    <row r="19" spans="1:12" x14ac:dyDescent="0.25">
      <c r="A19" s="2" t="s">
        <v>89</v>
      </c>
      <c r="B19" s="4" t="s">
        <v>7</v>
      </c>
      <c r="C19" s="4" t="s">
        <v>72</v>
      </c>
      <c r="D19" s="4" t="s">
        <v>72</v>
      </c>
      <c r="E19" s="4" t="s">
        <v>72</v>
      </c>
      <c r="F19" s="4" t="s">
        <v>72</v>
      </c>
      <c r="G19" s="4" t="s">
        <v>72</v>
      </c>
      <c r="H19" s="4" t="s">
        <v>72</v>
      </c>
      <c r="I19" s="4" t="s">
        <v>72</v>
      </c>
      <c r="J19" s="4" t="s">
        <v>72</v>
      </c>
      <c r="K19" s="4" t="s">
        <v>72</v>
      </c>
      <c r="L19" s="4" t="s">
        <v>72</v>
      </c>
    </row>
    <row r="20" spans="1:12" x14ac:dyDescent="0.25">
      <c r="A20" s="2" t="s">
        <v>90</v>
      </c>
      <c r="B20" s="4" t="s">
        <v>7</v>
      </c>
      <c r="C20" s="4" t="s">
        <v>72</v>
      </c>
      <c r="D20" s="4" t="s">
        <v>72</v>
      </c>
      <c r="E20" s="4" t="s">
        <v>72</v>
      </c>
      <c r="F20" s="4" t="s">
        <v>72</v>
      </c>
      <c r="G20" s="4" t="s">
        <v>72</v>
      </c>
      <c r="H20" s="4" t="s">
        <v>72</v>
      </c>
      <c r="I20" s="4" t="s">
        <v>72</v>
      </c>
      <c r="J20" s="4" t="s">
        <v>72</v>
      </c>
      <c r="K20" s="4" t="s">
        <v>72</v>
      </c>
      <c r="L20" s="4" t="s">
        <v>72</v>
      </c>
    </row>
    <row r="21" spans="1:12" x14ac:dyDescent="0.25">
      <c r="A21" s="2" t="s">
        <v>91</v>
      </c>
      <c r="B21" s="4" t="s">
        <v>7</v>
      </c>
      <c r="C21" s="7">
        <v>0.01</v>
      </c>
      <c r="D21" s="7">
        <v>0.01</v>
      </c>
      <c r="E21" s="7">
        <v>0.01</v>
      </c>
      <c r="F21" s="7">
        <v>0.01</v>
      </c>
      <c r="G21" s="7">
        <v>0.01</v>
      </c>
      <c r="H21" s="7">
        <v>0.01</v>
      </c>
      <c r="I21" s="7">
        <v>0.01</v>
      </c>
      <c r="J21" s="7">
        <v>0.01</v>
      </c>
      <c r="K21" s="7">
        <v>0.01</v>
      </c>
      <c r="L21" s="7">
        <v>0.01</v>
      </c>
    </row>
    <row r="22" spans="1:12" x14ac:dyDescent="0.25">
      <c r="A22" s="2" t="s">
        <v>92</v>
      </c>
      <c r="B22" s="4" t="s">
        <v>7</v>
      </c>
      <c r="C22" s="6">
        <v>200000000</v>
      </c>
      <c r="D22" s="6">
        <v>200000000</v>
      </c>
      <c r="E22" s="6">
        <v>200000000</v>
      </c>
      <c r="F22" s="6">
        <v>200000000</v>
      </c>
      <c r="G22" s="6">
        <v>200000000</v>
      </c>
      <c r="H22" s="6">
        <v>200000000</v>
      </c>
      <c r="I22" s="6">
        <v>200000000</v>
      </c>
      <c r="J22" s="6">
        <v>200000000</v>
      </c>
      <c r="K22" s="6">
        <v>200000000</v>
      </c>
      <c r="L22" s="6">
        <v>200000000</v>
      </c>
    </row>
    <row r="23" spans="1:12" x14ac:dyDescent="0.25">
      <c r="A23" s="2" t="s">
        <v>93</v>
      </c>
      <c r="B23" s="4" t="s">
        <v>7</v>
      </c>
      <c r="C23" s="6">
        <v>144326146</v>
      </c>
      <c r="D23" s="6">
        <v>143966276</v>
      </c>
      <c r="E23" s="6">
        <v>142588367</v>
      </c>
      <c r="F23" s="6">
        <v>142171451</v>
      </c>
      <c r="G23" s="6">
        <v>142062641</v>
      </c>
      <c r="H23" s="6">
        <v>141455777</v>
      </c>
      <c r="I23" s="6">
        <v>140509161</v>
      </c>
      <c r="J23" s="6">
        <v>140238302</v>
      </c>
      <c r="K23" s="6">
        <v>137307612</v>
      </c>
      <c r="L23" s="6">
        <v>133272997</v>
      </c>
    </row>
    <row r="24" spans="1:12" x14ac:dyDescent="0.25">
      <c r="A24" s="2" t="s">
        <v>94</v>
      </c>
      <c r="B24" s="4" t="s">
        <v>7</v>
      </c>
      <c r="C24" s="6">
        <v>140120721</v>
      </c>
      <c r="D24" s="6">
        <v>139813241</v>
      </c>
      <c r="E24" s="6">
        <v>138435332</v>
      </c>
      <c r="F24" s="6">
        <v>138018416</v>
      </c>
      <c r="G24" s="6">
        <v>137687825</v>
      </c>
      <c r="H24" s="6">
        <v>137902361</v>
      </c>
      <c r="I24" s="6">
        <v>140393845</v>
      </c>
      <c r="J24" s="6">
        <v>140122986</v>
      </c>
      <c r="K24" s="6">
        <v>136848948</v>
      </c>
      <c r="L24" s="4" t="s">
        <v>7</v>
      </c>
    </row>
    <row r="25" spans="1:12" x14ac:dyDescent="0.25">
      <c r="A25" s="2" t="s">
        <v>95</v>
      </c>
      <c r="B25" s="4" t="s">
        <v>7</v>
      </c>
      <c r="C25" s="6">
        <v>4205425</v>
      </c>
      <c r="D25" s="6">
        <v>4153035</v>
      </c>
      <c r="E25" s="6">
        <v>4153035</v>
      </c>
      <c r="F25" s="6">
        <v>4153035</v>
      </c>
      <c r="G25" s="6">
        <v>4374816</v>
      </c>
      <c r="H25" s="6">
        <v>3553416</v>
      </c>
      <c r="I25" s="6">
        <v>115316</v>
      </c>
      <c r="J25" s="6">
        <v>115316</v>
      </c>
      <c r="K25" s="6">
        <v>458664</v>
      </c>
      <c r="L25" s="6">
        <v>444418</v>
      </c>
    </row>
    <row r="26" spans="1:12" x14ac:dyDescent="0.25">
      <c r="A26" s="2" t="s">
        <v>1697</v>
      </c>
      <c r="B26" s="4" t="s">
        <v>7</v>
      </c>
      <c r="C26" s="4" t="s">
        <v>7</v>
      </c>
      <c r="D26" s="4" t="s">
        <v>7</v>
      </c>
      <c r="E26" s="4" t="s">
        <v>7</v>
      </c>
      <c r="F26" s="4" t="s">
        <v>7</v>
      </c>
      <c r="G26" s="4" t="s">
        <v>7</v>
      </c>
      <c r="H26" s="4" t="s">
        <v>7</v>
      </c>
      <c r="I26" s="4" t="s">
        <v>7</v>
      </c>
      <c r="J26" s="4" t="s">
        <v>7</v>
      </c>
      <c r="K26" s="4" t="s">
        <v>7</v>
      </c>
      <c r="L26" s="4" t="s">
        <v>7</v>
      </c>
    </row>
    <row r="27" spans="1:12" ht="30" x14ac:dyDescent="0.25">
      <c r="A27" s="3" t="s">
        <v>1708</v>
      </c>
      <c r="B27" s="4" t="s">
        <v>7</v>
      </c>
      <c r="C27" s="4" t="s">
        <v>7</v>
      </c>
      <c r="D27" s="4" t="s">
        <v>7</v>
      </c>
      <c r="E27" s="4" t="s">
        <v>7</v>
      </c>
      <c r="F27" s="4" t="s">
        <v>7</v>
      </c>
      <c r="G27" s="4" t="s">
        <v>7</v>
      </c>
      <c r="H27" s="4" t="s">
        <v>7</v>
      </c>
      <c r="I27" s="4" t="s">
        <v>7</v>
      </c>
      <c r="J27" s="4" t="s">
        <v>7</v>
      </c>
      <c r="K27" s="4" t="s">
        <v>7</v>
      </c>
      <c r="L27" s="4" t="s">
        <v>7</v>
      </c>
    </row>
    <row r="28" spans="1:12" x14ac:dyDescent="0.25">
      <c r="A28" s="2" t="s">
        <v>86</v>
      </c>
      <c r="B28" s="4" t="s">
        <v>7</v>
      </c>
      <c r="C28" s="8">
        <v>0</v>
      </c>
      <c r="D28" s="8">
        <v>0</v>
      </c>
      <c r="E28" s="8">
        <v>0</v>
      </c>
      <c r="F28" s="8">
        <v>0</v>
      </c>
      <c r="G28" s="8">
        <v>0</v>
      </c>
      <c r="H28" s="8">
        <v>12</v>
      </c>
      <c r="I28" s="8">
        <v>86</v>
      </c>
      <c r="J28" s="8">
        <v>86</v>
      </c>
      <c r="K28" s="8">
        <v>91</v>
      </c>
      <c r="L28" s="8">
        <v>610</v>
      </c>
    </row>
    <row r="29" spans="1:12" x14ac:dyDescent="0.25">
      <c r="A29" s="2" t="s">
        <v>87</v>
      </c>
      <c r="B29" s="4" t="s">
        <v>7</v>
      </c>
      <c r="C29" s="7">
        <v>0.01</v>
      </c>
      <c r="D29" s="7">
        <v>0.01</v>
      </c>
      <c r="E29" s="7">
        <v>0.01</v>
      </c>
      <c r="F29" s="7">
        <v>0.01</v>
      </c>
      <c r="G29" s="7">
        <v>0.01</v>
      </c>
      <c r="H29" s="7">
        <v>0.01</v>
      </c>
      <c r="I29" s="7">
        <v>0.01</v>
      </c>
      <c r="J29" s="7">
        <v>0.01</v>
      </c>
      <c r="K29" s="7">
        <v>0.01</v>
      </c>
      <c r="L29" s="7">
        <v>0.01</v>
      </c>
    </row>
    <row r="30" spans="1:12" x14ac:dyDescent="0.25">
      <c r="A30" s="2" t="s">
        <v>88</v>
      </c>
      <c r="B30" s="4" t="s">
        <v>7</v>
      </c>
      <c r="C30" s="6">
        <v>5000000</v>
      </c>
      <c r="D30" s="6">
        <v>5000000</v>
      </c>
      <c r="E30" s="6">
        <v>5000000</v>
      </c>
      <c r="F30" s="6">
        <v>5000000</v>
      </c>
      <c r="G30" s="6">
        <v>5000000</v>
      </c>
      <c r="H30" s="6">
        <v>5000000</v>
      </c>
      <c r="I30" s="6">
        <v>5000000</v>
      </c>
      <c r="J30" s="6">
        <v>5000000</v>
      </c>
      <c r="K30" s="6">
        <v>5000000</v>
      </c>
      <c r="L30" s="6">
        <v>5000000</v>
      </c>
    </row>
    <row r="31" spans="1:12" x14ac:dyDescent="0.25">
      <c r="A31" s="2" t="s">
        <v>89</v>
      </c>
      <c r="B31" s="4" t="s">
        <v>7</v>
      </c>
      <c r="C31" s="4" t="s">
        <v>72</v>
      </c>
      <c r="D31" s="4" t="s">
        <v>72</v>
      </c>
      <c r="E31" s="4" t="s">
        <v>72</v>
      </c>
      <c r="F31" s="4" t="s">
        <v>72</v>
      </c>
      <c r="G31" s="4" t="s">
        <v>72</v>
      </c>
      <c r="H31" s="4" t="s">
        <v>72</v>
      </c>
      <c r="I31" s="4" t="s">
        <v>72</v>
      </c>
      <c r="J31" s="4" t="s">
        <v>72</v>
      </c>
      <c r="K31" s="4" t="s">
        <v>72</v>
      </c>
      <c r="L31" s="4" t="s">
        <v>72</v>
      </c>
    </row>
    <row r="32" spans="1:12" x14ac:dyDescent="0.25">
      <c r="A32" s="2" t="s">
        <v>90</v>
      </c>
      <c r="B32" s="4" t="s">
        <v>7</v>
      </c>
      <c r="C32" s="4" t="s">
        <v>72</v>
      </c>
      <c r="D32" s="4" t="s">
        <v>72</v>
      </c>
      <c r="E32" s="4" t="s">
        <v>72</v>
      </c>
      <c r="F32" s="4" t="s">
        <v>72</v>
      </c>
      <c r="G32" s="4" t="s">
        <v>72</v>
      </c>
      <c r="H32" s="4" t="s">
        <v>72</v>
      </c>
      <c r="I32" s="4" t="s">
        <v>72</v>
      </c>
      <c r="J32" s="4" t="s">
        <v>72</v>
      </c>
      <c r="K32" s="4" t="s">
        <v>72</v>
      </c>
      <c r="L32" s="4" t="s">
        <v>72</v>
      </c>
    </row>
    <row r="33" spans="1:12" x14ac:dyDescent="0.25">
      <c r="A33" s="2" t="s">
        <v>91</v>
      </c>
      <c r="B33" s="4" t="s">
        <v>7</v>
      </c>
      <c r="C33" s="7">
        <v>0.01</v>
      </c>
      <c r="D33" s="7">
        <v>0.01</v>
      </c>
      <c r="E33" s="7">
        <v>0.01</v>
      </c>
      <c r="F33" s="7">
        <v>0.01</v>
      </c>
      <c r="G33" s="7">
        <v>0.01</v>
      </c>
      <c r="H33" s="7">
        <v>0.01</v>
      </c>
      <c r="I33" s="7">
        <v>0.01</v>
      </c>
      <c r="J33" s="7">
        <v>0.01</v>
      </c>
      <c r="K33" s="7">
        <v>0.01</v>
      </c>
      <c r="L33" s="7">
        <v>0.01</v>
      </c>
    </row>
    <row r="34" spans="1:12" x14ac:dyDescent="0.25">
      <c r="A34" s="2" t="s">
        <v>92</v>
      </c>
      <c r="B34" s="4" t="s">
        <v>7</v>
      </c>
      <c r="C34" s="6">
        <v>200000000</v>
      </c>
      <c r="D34" s="6">
        <v>200000000</v>
      </c>
      <c r="E34" s="6">
        <v>200000000</v>
      </c>
      <c r="F34" s="6">
        <v>200000000</v>
      </c>
      <c r="G34" s="6">
        <v>200000000</v>
      </c>
      <c r="H34" s="6">
        <v>200000000</v>
      </c>
      <c r="I34" s="6">
        <v>200000000</v>
      </c>
      <c r="J34" s="6">
        <v>200000000</v>
      </c>
      <c r="K34" s="6">
        <v>200000000</v>
      </c>
      <c r="L34" s="6">
        <v>200000000</v>
      </c>
    </row>
    <row r="35" spans="1:12" x14ac:dyDescent="0.25">
      <c r="A35" s="2" t="s">
        <v>93</v>
      </c>
      <c r="B35" s="4" t="s">
        <v>7</v>
      </c>
      <c r="C35" s="6">
        <v>144326146</v>
      </c>
      <c r="D35" s="6">
        <v>143966276</v>
      </c>
      <c r="E35" s="6">
        <v>142588367</v>
      </c>
      <c r="F35" s="6">
        <v>142171451</v>
      </c>
      <c r="G35" s="6">
        <v>142062641</v>
      </c>
      <c r="H35" s="6">
        <v>141455777</v>
      </c>
      <c r="I35" s="6">
        <v>140509161</v>
      </c>
      <c r="J35" s="6">
        <v>140238302</v>
      </c>
      <c r="K35" s="6">
        <v>137307612</v>
      </c>
      <c r="L35" s="6">
        <v>133272997</v>
      </c>
    </row>
    <row r="36" spans="1:12" x14ac:dyDescent="0.25">
      <c r="A36" s="2" t="s">
        <v>94</v>
      </c>
      <c r="B36" s="4" t="s">
        <v>7</v>
      </c>
      <c r="C36" s="6">
        <v>140120721</v>
      </c>
      <c r="D36" s="6">
        <v>139813241</v>
      </c>
      <c r="E36" s="6">
        <v>138435332</v>
      </c>
      <c r="F36" s="6">
        <v>138018416</v>
      </c>
      <c r="G36" s="6">
        <v>137687825</v>
      </c>
      <c r="H36" s="6">
        <v>137902361</v>
      </c>
      <c r="I36" s="6">
        <v>140393845</v>
      </c>
      <c r="J36" s="6">
        <v>140122986</v>
      </c>
      <c r="K36" s="6">
        <v>136848948</v>
      </c>
      <c r="L36" s="4" t="s">
        <v>7</v>
      </c>
    </row>
    <row r="37" spans="1:12" x14ac:dyDescent="0.25">
      <c r="A37" s="2" t="s">
        <v>95</v>
      </c>
      <c r="B37" s="4" t="s">
        <v>7</v>
      </c>
      <c r="C37" s="6">
        <v>4205425</v>
      </c>
      <c r="D37" s="6">
        <v>4153035</v>
      </c>
      <c r="E37" s="6">
        <v>4153035</v>
      </c>
      <c r="F37" s="6">
        <v>4153035</v>
      </c>
      <c r="G37" s="6">
        <v>4374816</v>
      </c>
      <c r="H37" s="6">
        <v>3553416</v>
      </c>
      <c r="I37" s="6">
        <v>115316</v>
      </c>
      <c r="J37" s="6">
        <v>115316</v>
      </c>
      <c r="K37" s="6">
        <v>458664</v>
      </c>
      <c r="L37" s="6">
        <v>444418</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7" width="12.28515625" bestFit="1" customWidth="1"/>
  </cols>
  <sheetData>
    <row r="1" spans="1:17" ht="15" customHeight="1" x14ac:dyDescent="0.25">
      <c r="A1" s="1" t="s">
        <v>1709</v>
      </c>
      <c r="B1" s="9" t="s">
        <v>127</v>
      </c>
      <c r="C1" s="9"/>
      <c r="D1" s="9"/>
      <c r="E1" s="9"/>
      <c r="F1" s="9"/>
      <c r="G1" s="9"/>
      <c r="H1" s="9"/>
      <c r="I1" s="9"/>
      <c r="J1" s="9" t="s">
        <v>128</v>
      </c>
      <c r="K1" s="9"/>
      <c r="L1" s="9" t="s">
        <v>129</v>
      </c>
      <c r="M1" s="9"/>
      <c r="N1" s="9" t="s">
        <v>2</v>
      </c>
      <c r="O1" s="9"/>
      <c r="P1" s="9"/>
      <c r="Q1" s="9"/>
    </row>
    <row r="2" spans="1:17" ht="30" x14ac:dyDescent="0.25">
      <c r="A2" s="1" t="s">
        <v>97</v>
      </c>
      <c r="B2" s="1" t="s">
        <v>3</v>
      </c>
      <c r="C2" s="1" t="s">
        <v>33</v>
      </c>
      <c r="D2" s="1" t="s">
        <v>5</v>
      </c>
      <c r="E2" s="1" t="s">
        <v>34</v>
      </c>
      <c r="F2" s="1" t="s">
        <v>36</v>
      </c>
      <c r="G2" s="1" t="s">
        <v>37</v>
      </c>
      <c r="H2" s="1" t="s">
        <v>38</v>
      </c>
      <c r="I2" s="1" t="s">
        <v>39</v>
      </c>
      <c r="J2" s="1" t="s">
        <v>5</v>
      </c>
      <c r="K2" s="1" t="s">
        <v>38</v>
      </c>
      <c r="L2" s="1" t="s">
        <v>33</v>
      </c>
      <c r="M2" s="1" t="s">
        <v>37</v>
      </c>
      <c r="N2" s="1" t="s">
        <v>3</v>
      </c>
      <c r="O2" s="1" t="s">
        <v>3</v>
      </c>
      <c r="P2" s="1" t="s">
        <v>36</v>
      </c>
      <c r="Q2" s="1" t="s">
        <v>40</v>
      </c>
    </row>
    <row r="3" spans="1:17" x14ac:dyDescent="0.25">
      <c r="A3" s="3" t="s">
        <v>9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x14ac:dyDescent="0.25">
      <c r="A4" s="2" t="s">
        <v>99</v>
      </c>
      <c r="B4" s="8">
        <v>328653</v>
      </c>
      <c r="C4" s="8">
        <v>323793</v>
      </c>
      <c r="D4" s="8">
        <v>314334</v>
      </c>
      <c r="E4" s="8">
        <v>292638</v>
      </c>
      <c r="F4" s="8">
        <v>293175</v>
      </c>
      <c r="G4" s="8">
        <v>288467</v>
      </c>
      <c r="H4" s="8">
        <v>278989</v>
      </c>
      <c r="I4" s="8">
        <v>260379</v>
      </c>
      <c r="J4" s="8">
        <v>606972</v>
      </c>
      <c r="K4" s="8">
        <v>539368</v>
      </c>
      <c r="L4" s="8">
        <v>930765</v>
      </c>
      <c r="M4" s="8">
        <v>827835</v>
      </c>
      <c r="N4" s="4" t="s">
        <v>7</v>
      </c>
      <c r="O4" s="8">
        <v>1259418</v>
      </c>
      <c r="P4" s="8">
        <v>1121010</v>
      </c>
      <c r="Q4" s="8">
        <v>1021083</v>
      </c>
    </row>
    <row r="5" spans="1:17" x14ac:dyDescent="0.25">
      <c r="A5" s="2" t="s">
        <v>100</v>
      </c>
      <c r="B5" s="6">
        <v>12109</v>
      </c>
      <c r="C5" s="6">
        <v>11087</v>
      </c>
      <c r="D5" s="6">
        <v>12273</v>
      </c>
      <c r="E5" s="6">
        <v>10345</v>
      </c>
      <c r="F5" s="6">
        <v>10848</v>
      </c>
      <c r="G5" s="6">
        <v>10801</v>
      </c>
      <c r="H5" s="6">
        <v>10106</v>
      </c>
      <c r="I5" s="6">
        <v>8783</v>
      </c>
      <c r="J5" s="6">
        <v>22618</v>
      </c>
      <c r="K5" s="6">
        <v>18889</v>
      </c>
      <c r="L5" s="6">
        <v>33705</v>
      </c>
      <c r="M5" s="6">
        <v>29690</v>
      </c>
      <c r="N5" s="4" t="s">
        <v>7</v>
      </c>
      <c r="O5" s="6">
        <v>45814</v>
      </c>
      <c r="P5" s="6">
        <v>40538</v>
      </c>
      <c r="Q5" s="6">
        <v>41364</v>
      </c>
    </row>
    <row r="6" spans="1:17" x14ac:dyDescent="0.25">
      <c r="A6" s="2" t="s">
        <v>101</v>
      </c>
      <c r="B6" s="6">
        <v>340762</v>
      </c>
      <c r="C6" s="6">
        <v>334880</v>
      </c>
      <c r="D6" s="6">
        <v>326607</v>
      </c>
      <c r="E6" s="6">
        <v>302983</v>
      </c>
      <c r="F6" s="6">
        <v>304023</v>
      </c>
      <c r="G6" s="6">
        <v>299268</v>
      </c>
      <c r="H6" s="6">
        <v>289095</v>
      </c>
      <c r="I6" s="6">
        <v>269162</v>
      </c>
      <c r="J6" s="6">
        <v>629590</v>
      </c>
      <c r="K6" s="6">
        <v>558257</v>
      </c>
      <c r="L6" s="6">
        <v>964470</v>
      </c>
      <c r="M6" s="6">
        <v>857525</v>
      </c>
      <c r="N6" s="4" t="s">
        <v>7</v>
      </c>
      <c r="O6" s="6">
        <v>1305232</v>
      </c>
      <c r="P6" s="6">
        <v>1161548</v>
      </c>
      <c r="Q6" s="6">
        <v>1062447</v>
      </c>
    </row>
    <row r="7" spans="1:17" x14ac:dyDescent="0.25">
      <c r="A7" s="2" t="s">
        <v>99</v>
      </c>
      <c r="B7" s="6">
        <v>328653</v>
      </c>
      <c r="C7" s="6">
        <v>323793</v>
      </c>
      <c r="D7" s="6">
        <v>314334</v>
      </c>
      <c r="E7" s="6">
        <v>292638</v>
      </c>
      <c r="F7" s="6">
        <v>293175</v>
      </c>
      <c r="G7" s="6">
        <v>288467</v>
      </c>
      <c r="H7" s="6">
        <v>278989</v>
      </c>
      <c r="I7" s="6">
        <v>260379</v>
      </c>
      <c r="J7" s="6">
        <v>606972</v>
      </c>
      <c r="K7" s="6">
        <v>539368</v>
      </c>
      <c r="L7" s="6">
        <v>930765</v>
      </c>
      <c r="M7" s="6">
        <v>827835</v>
      </c>
      <c r="N7" s="4" t="s">
        <v>7</v>
      </c>
      <c r="O7" s="6">
        <v>1259418</v>
      </c>
      <c r="P7" s="6">
        <v>1121010</v>
      </c>
      <c r="Q7" s="6">
        <v>1021083</v>
      </c>
    </row>
    <row r="8" spans="1:17" x14ac:dyDescent="0.25">
      <c r="A8" s="2" t="s">
        <v>100</v>
      </c>
      <c r="B8" s="6">
        <v>12109</v>
      </c>
      <c r="C8" s="6">
        <v>11087</v>
      </c>
      <c r="D8" s="6">
        <v>12273</v>
      </c>
      <c r="E8" s="6">
        <v>10345</v>
      </c>
      <c r="F8" s="6">
        <v>10848</v>
      </c>
      <c r="G8" s="6">
        <v>10801</v>
      </c>
      <c r="H8" s="6">
        <v>10106</v>
      </c>
      <c r="I8" s="6">
        <v>8783</v>
      </c>
      <c r="J8" s="6">
        <v>22618</v>
      </c>
      <c r="K8" s="6">
        <v>18889</v>
      </c>
      <c r="L8" s="6">
        <v>33705</v>
      </c>
      <c r="M8" s="6">
        <v>29690</v>
      </c>
      <c r="N8" s="4" t="s">
        <v>7</v>
      </c>
      <c r="O8" s="6">
        <v>45814</v>
      </c>
      <c r="P8" s="6">
        <v>40538</v>
      </c>
      <c r="Q8" s="6">
        <v>41364</v>
      </c>
    </row>
    <row r="9" spans="1:17" x14ac:dyDescent="0.25">
      <c r="A9" s="2" t="s">
        <v>101</v>
      </c>
      <c r="B9" s="6">
        <v>340762</v>
      </c>
      <c r="C9" s="6">
        <v>334880</v>
      </c>
      <c r="D9" s="6">
        <v>326607</v>
      </c>
      <c r="E9" s="6">
        <v>302983</v>
      </c>
      <c r="F9" s="6">
        <v>304023</v>
      </c>
      <c r="G9" s="6">
        <v>299268</v>
      </c>
      <c r="H9" s="6">
        <v>289095</v>
      </c>
      <c r="I9" s="6">
        <v>269162</v>
      </c>
      <c r="J9" s="6">
        <v>629590</v>
      </c>
      <c r="K9" s="6">
        <v>558257</v>
      </c>
      <c r="L9" s="6">
        <v>964470</v>
      </c>
      <c r="M9" s="6">
        <v>857525</v>
      </c>
      <c r="N9" s="4" t="s">
        <v>7</v>
      </c>
      <c r="O9" s="6">
        <v>1305232</v>
      </c>
      <c r="P9" s="6">
        <v>1161548</v>
      </c>
      <c r="Q9" s="6">
        <v>1062447</v>
      </c>
    </row>
    <row r="10" spans="1:17" x14ac:dyDescent="0.25">
      <c r="A10" s="3" t="s">
        <v>1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103</v>
      </c>
      <c r="B11" s="6">
        <v>216463</v>
      </c>
      <c r="C11" s="6">
        <v>219654</v>
      </c>
      <c r="D11" s="6">
        <v>212213</v>
      </c>
      <c r="E11" s="6">
        <v>207423</v>
      </c>
      <c r="F11" s="6">
        <v>196864</v>
      </c>
      <c r="G11" s="6">
        <v>195956</v>
      </c>
      <c r="H11" s="6">
        <v>193995</v>
      </c>
      <c r="I11" s="6">
        <v>185183</v>
      </c>
      <c r="J11" s="6">
        <v>419635</v>
      </c>
      <c r="K11" s="6">
        <v>379178</v>
      </c>
      <c r="L11" s="6">
        <v>639289</v>
      </c>
      <c r="M11" s="6">
        <v>575134</v>
      </c>
      <c r="N11" s="4" t="s">
        <v>7</v>
      </c>
      <c r="O11" s="6">
        <v>855753</v>
      </c>
      <c r="P11" s="6">
        <v>771998</v>
      </c>
      <c r="Q11" s="6">
        <v>697015</v>
      </c>
    </row>
    <row r="12" spans="1:17" x14ac:dyDescent="0.25">
      <c r="A12" s="2" t="s">
        <v>100</v>
      </c>
      <c r="B12" s="6">
        <v>12109</v>
      </c>
      <c r="C12" s="6">
        <v>11087</v>
      </c>
      <c r="D12" s="6">
        <v>12273</v>
      </c>
      <c r="E12" s="6">
        <v>10345</v>
      </c>
      <c r="F12" s="6">
        <v>10848</v>
      </c>
      <c r="G12" s="6">
        <v>10801</v>
      </c>
      <c r="H12" s="6">
        <v>10106</v>
      </c>
      <c r="I12" s="6">
        <v>8783</v>
      </c>
      <c r="J12" s="6">
        <v>22618</v>
      </c>
      <c r="K12" s="6">
        <v>18889</v>
      </c>
      <c r="L12" s="6">
        <v>33705</v>
      </c>
      <c r="M12" s="6">
        <v>29690</v>
      </c>
      <c r="N12" s="4" t="s">
        <v>7</v>
      </c>
      <c r="O12" s="6">
        <v>45814</v>
      </c>
      <c r="P12" s="6">
        <v>40538</v>
      </c>
      <c r="Q12" s="6">
        <v>41364</v>
      </c>
    </row>
    <row r="13" spans="1:17" ht="30" x14ac:dyDescent="0.25">
      <c r="A13" s="2" t="s">
        <v>104</v>
      </c>
      <c r="B13" s="6">
        <v>228572</v>
      </c>
      <c r="C13" s="6">
        <v>230741</v>
      </c>
      <c r="D13" s="6">
        <v>224486</v>
      </c>
      <c r="E13" s="6">
        <v>217768</v>
      </c>
      <c r="F13" s="6">
        <v>207712</v>
      </c>
      <c r="G13" s="6">
        <v>206757</v>
      </c>
      <c r="H13" s="6">
        <v>204101</v>
      </c>
      <c r="I13" s="6">
        <v>193966</v>
      </c>
      <c r="J13" s="6">
        <v>442253</v>
      </c>
      <c r="K13" s="6">
        <v>398067</v>
      </c>
      <c r="L13" s="6">
        <v>672994</v>
      </c>
      <c r="M13" s="6">
        <v>604824</v>
      </c>
      <c r="N13" s="4" t="s">
        <v>7</v>
      </c>
      <c r="O13" s="6">
        <v>901567</v>
      </c>
      <c r="P13" s="6">
        <v>812536</v>
      </c>
      <c r="Q13" s="6">
        <v>738379</v>
      </c>
    </row>
    <row r="14" spans="1:17" x14ac:dyDescent="0.25">
      <c r="A14" s="2" t="s">
        <v>105</v>
      </c>
      <c r="B14" s="6">
        <v>13939</v>
      </c>
      <c r="C14" s="6">
        <v>11926</v>
      </c>
      <c r="D14" s="6">
        <v>12953</v>
      </c>
      <c r="E14" s="6">
        <v>11749</v>
      </c>
      <c r="F14" s="6">
        <v>11515</v>
      </c>
      <c r="G14" s="6">
        <v>11221</v>
      </c>
      <c r="H14" s="6">
        <v>11230</v>
      </c>
      <c r="I14" s="6">
        <v>10695</v>
      </c>
      <c r="J14" s="6">
        <v>24703</v>
      </c>
      <c r="K14" s="6">
        <v>21925</v>
      </c>
      <c r="L14" s="6">
        <v>36629</v>
      </c>
      <c r="M14" s="6">
        <v>33146</v>
      </c>
      <c r="N14" s="4" t="s">
        <v>7</v>
      </c>
      <c r="O14" s="6">
        <v>50567</v>
      </c>
      <c r="P14" s="6">
        <v>44661</v>
      </c>
      <c r="Q14" s="6">
        <v>39025</v>
      </c>
    </row>
    <row r="15" spans="1:17" x14ac:dyDescent="0.25">
      <c r="A15" s="2" t="s">
        <v>106</v>
      </c>
      <c r="B15" s="6">
        <v>55878</v>
      </c>
      <c r="C15" s="6">
        <v>52313</v>
      </c>
      <c r="D15" s="6">
        <v>53696</v>
      </c>
      <c r="E15" s="6">
        <v>54179</v>
      </c>
      <c r="F15" s="6">
        <v>50817</v>
      </c>
      <c r="G15" s="6">
        <v>46687</v>
      </c>
      <c r="H15" s="6">
        <v>48278</v>
      </c>
      <c r="I15" s="6">
        <v>46748</v>
      </c>
      <c r="J15" s="6">
        <v>107875</v>
      </c>
      <c r="K15" s="6">
        <v>95025</v>
      </c>
      <c r="L15" s="6">
        <v>160188</v>
      </c>
      <c r="M15" s="6">
        <v>141712</v>
      </c>
      <c r="N15" s="4" t="s">
        <v>7</v>
      </c>
      <c r="O15" s="6">
        <v>216066</v>
      </c>
      <c r="P15" s="6">
        <v>192530</v>
      </c>
      <c r="Q15" s="6">
        <v>172627</v>
      </c>
    </row>
    <row r="16" spans="1:17" ht="30" x14ac:dyDescent="0.25">
      <c r="A16" s="2" t="s">
        <v>107</v>
      </c>
      <c r="B16" s="4">
        <v>15</v>
      </c>
      <c r="C16" s="4">
        <v>-28</v>
      </c>
      <c r="D16" s="4">
        <v>-31</v>
      </c>
      <c r="E16" s="6">
        <v>2014</v>
      </c>
      <c r="F16" s="4">
        <v>503</v>
      </c>
      <c r="G16" s="4">
        <v>-19</v>
      </c>
      <c r="H16" s="4">
        <v>-14</v>
      </c>
      <c r="I16" s="4">
        <v>-76</v>
      </c>
      <c r="J16" s="6">
        <v>1983</v>
      </c>
      <c r="K16" s="4">
        <v>-90</v>
      </c>
      <c r="L16" s="6">
        <v>1955</v>
      </c>
      <c r="M16" s="4">
        <v>-109</v>
      </c>
      <c r="N16" s="4" t="s">
        <v>7</v>
      </c>
      <c r="O16" s="6">
        <v>1970</v>
      </c>
      <c r="P16" s="4">
        <v>394</v>
      </c>
      <c r="Q16" s="6">
        <v>6507</v>
      </c>
    </row>
    <row r="17" spans="1:17" ht="30" x14ac:dyDescent="0.25">
      <c r="A17" s="2" t="s">
        <v>108</v>
      </c>
      <c r="B17" s="6">
        <v>2883</v>
      </c>
      <c r="C17" s="6">
        <v>3007</v>
      </c>
      <c r="D17" s="6">
        <v>3263</v>
      </c>
      <c r="E17" s="6">
        <v>3657</v>
      </c>
      <c r="F17" s="6">
        <v>2941</v>
      </c>
      <c r="G17" s="6">
        <v>2744</v>
      </c>
      <c r="H17" s="6">
        <v>2745</v>
      </c>
      <c r="I17" s="6">
        <v>2622</v>
      </c>
      <c r="J17" s="6">
        <v>6920</v>
      </c>
      <c r="K17" s="6">
        <v>5367</v>
      </c>
      <c r="L17" s="6">
        <v>9927</v>
      </c>
      <c r="M17" s="6">
        <v>8111</v>
      </c>
      <c r="N17" s="4" t="s">
        <v>7</v>
      </c>
      <c r="O17" s="6">
        <v>12810</v>
      </c>
      <c r="P17" s="6">
        <v>11052</v>
      </c>
      <c r="Q17" s="6">
        <v>6813</v>
      </c>
    </row>
    <row r="18" spans="1:17" ht="30" x14ac:dyDescent="0.25">
      <c r="A18" s="2" t="s">
        <v>109</v>
      </c>
      <c r="B18" s="6">
        <v>1480</v>
      </c>
      <c r="C18" s="6">
        <v>-1268</v>
      </c>
      <c r="D18" s="6">
        <v>-1284</v>
      </c>
      <c r="E18" s="4">
        <v>900</v>
      </c>
      <c r="F18" s="6">
        <v>1640</v>
      </c>
      <c r="G18" s="6">
        <v>1121</v>
      </c>
      <c r="H18" s="4">
        <v>468</v>
      </c>
      <c r="I18" s="6">
        <v>1125</v>
      </c>
      <c r="J18" s="4">
        <v>-384</v>
      </c>
      <c r="K18" s="6">
        <v>1593</v>
      </c>
      <c r="L18" s="6">
        <v>-1652</v>
      </c>
      <c r="M18" s="6">
        <v>2714</v>
      </c>
      <c r="N18" s="4" t="s">
        <v>7</v>
      </c>
      <c r="O18" s="4">
        <v>-172</v>
      </c>
      <c r="P18" s="6">
        <v>4354</v>
      </c>
      <c r="Q18" s="6">
        <v>1861</v>
      </c>
    </row>
    <row r="19" spans="1:17" x14ac:dyDescent="0.25">
      <c r="A19" s="2" t="s">
        <v>110</v>
      </c>
      <c r="B19" s="4" t="s">
        <v>7</v>
      </c>
      <c r="C19" s="4">
        <v>596</v>
      </c>
      <c r="D19" s="4" t="s">
        <v>7</v>
      </c>
      <c r="E19" s="6">
        <v>1494</v>
      </c>
      <c r="F19" s="4" t="s">
        <v>7</v>
      </c>
      <c r="G19" s="4" t="s">
        <v>7</v>
      </c>
      <c r="H19" s="4" t="s">
        <v>7</v>
      </c>
      <c r="I19" s="4" t="s">
        <v>7</v>
      </c>
      <c r="J19" s="6">
        <v>1494</v>
      </c>
      <c r="K19" s="4" t="s">
        <v>7</v>
      </c>
      <c r="L19" s="6">
        <v>2090</v>
      </c>
      <c r="M19" s="4" t="s">
        <v>7</v>
      </c>
      <c r="N19" s="4" t="s">
        <v>7</v>
      </c>
      <c r="O19" s="6">
        <v>2090</v>
      </c>
      <c r="P19" s="4" t="s">
        <v>7</v>
      </c>
      <c r="Q19" s="4" t="s">
        <v>7</v>
      </c>
    </row>
    <row r="20" spans="1:17" x14ac:dyDescent="0.25">
      <c r="A20" s="2" t="s">
        <v>111</v>
      </c>
      <c r="B20" s="6">
        <v>302767</v>
      </c>
      <c r="C20" s="6">
        <v>297287</v>
      </c>
      <c r="D20" s="6">
        <v>293083</v>
      </c>
      <c r="E20" s="6">
        <v>291761</v>
      </c>
      <c r="F20" s="6">
        <v>275128</v>
      </c>
      <c r="G20" s="6">
        <v>268511</v>
      </c>
      <c r="H20" s="6">
        <v>266808</v>
      </c>
      <c r="I20" s="6">
        <v>255080</v>
      </c>
      <c r="J20" s="6">
        <v>584844</v>
      </c>
      <c r="K20" s="6">
        <v>521887</v>
      </c>
      <c r="L20" s="6">
        <v>882131</v>
      </c>
      <c r="M20" s="6">
        <v>790398</v>
      </c>
      <c r="N20" s="4" t="s">
        <v>7</v>
      </c>
      <c r="O20" s="6">
        <v>1184898</v>
      </c>
      <c r="P20" s="6">
        <v>1065527</v>
      </c>
      <c r="Q20" s="6">
        <v>965212</v>
      </c>
    </row>
    <row r="21" spans="1:17" x14ac:dyDescent="0.25">
      <c r="A21" s="2" t="s">
        <v>103</v>
      </c>
      <c r="B21" s="6">
        <v>216463</v>
      </c>
      <c r="C21" s="6">
        <v>219654</v>
      </c>
      <c r="D21" s="6">
        <v>212213</v>
      </c>
      <c r="E21" s="6">
        <v>207423</v>
      </c>
      <c r="F21" s="6">
        <v>196864</v>
      </c>
      <c r="G21" s="6">
        <v>195956</v>
      </c>
      <c r="H21" s="6">
        <v>193995</v>
      </c>
      <c r="I21" s="6">
        <v>185183</v>
      </c>
      <c r="J21" s="6">
        <v>419635</v>
      </c>
      <c r="K21" s="6">
        <v>379178</v>
      </c>
      <c r="L21" s="6">
        <v>639289</v>
      </c>
      <c r="M21" s="6">
        <v>575134</v>
      </c>
      <c r="N21" s="4" t="s">
        <v>7</v>
      </c>
      <c r="O21" s="6">
        <v>855753</v>
      </c>
      <c r="P21" s="6">
        <v>771998</v>
      </c>
      <c r="Q21" s="6">
        <v>697015</v>
      </c>
    </row>
    <row r="22" spans="1:17" x14ac:dyDescent="0.25">
      <c r="A22" s="2" t="s">
        <v>100</v>
      </c>
      <c r="B22" s="6">
        <v>12109</v>
      </c>
      <c r="C22" s="6">
        <v>11087</v>
      </c>
      <c r="D22" s="6">
        <v>12273</v>
      </c>
      <c r="E22" s="6">
        <v>10345</v>
      </c>
      <c r="F22" s="6">
        <v>10848</v>
      </c>
      <c r="G22" s="6">
        <v>10801</v>
      </c>
      <c r="H22" s="6">
        <v>10106</v>
      </c>
      <c r="I22" s="6">
        <v>8783</v>
      </c>
      <c r="J22" s="6">
        <v>22618</v>
      </c>
      <c r="K22" s="6">
        <v>18889</v>
      </c>
      <c r="L22" s="6">
        <v>33705</v>
      </c>
      <c r="M22" s="6">
        <v>29690</v>
      </c>
      <c r="N22" s="4" t="s">
        <v>7</v>
      </c>
      <c r="O22" s="6">
        <v>45814</v>
      </c>
      <c r="P22" s="6">
        <v>40538</v>
      </c>
      <c r="Q22" s="6">
        <v>41364</v>
      </c>
    </row>
    <row r="23" spans="1:17" ht="30" x14ac:dyDescent="0.25">
      <c r="A23" s="2" t="s">
        <v>104</v>
      </c>
      <c r="B23" s="6">
        <v>228572</v>
      </c>
      <c r="C23" s="6">
        <v>230741</v>
      </c>
      <c r="D23" s="6">
        <v>224486</v>
      </c>
      <c r="E23" s="6">
        <v>217768</v>
      </c>
      <c r="F23" s="6">
        <v>207712</v>
      </c>
      <c r="G23" s="6">
        <v>206757</v>
      </c>
      <c r="H23" s="6">
        <v>204101</v>
      </c>
      <c r="I23" s="6">
        <v>193966</v>
      </c>
      <c r="J23" s="6">
        <v>442253</v>
      </c>
      <c r="K23" s="6">
        <v>398067</v>
      </c>
      <c r="L23" s="6">
        <v>672994</v>
      </c>
      <c r="M23" s="6">
        <v>604824</v>
      </c>
      <c r="N23" s="4" t="s">
        <v>7</v>
      </c>
      <c r="O23" s="6">
        <v>901567</v>
      </c>
      <c r="P23" s="6">
        <v>812536</v>
      </c>
      <c r="Q23" s="6">
        <v>738379</v>
      </c>
    </row>
    <row r="24" spans="1:17" x14ac:dyDescent="0.25">
      <c r="A24" s="2" t="s">
        <v>105</v>
      </c>
      <c r="B24" s="6">
        <v>13939</v>
      </c>
      <c r="C24" s="6">
        <v>11926</v>
      </c>
      <c r="D24" s="6">
        <v>12953</v>
      </c>
      <c r="E24" s="6">
        <v>11749</v>
      </c>
      <c r="F24" s="6">
        <v>11515</v>
      </c>
      <c r="G24" s="6">
        <v>11221</v>
      </c>
      <c r="H24" s="6">
        <v>11230</v>
      </c>
      <c r="I24" s="6">
        <v>10695</v>
      </c>
      <c r="J24" s="6">
        <v>24703</v>
      </c>
      <c r="K24" s="6">
        <v>21925</v>
      </c>
      <c r="L24" s="6">
        <v>36629</v>
      </c>
      <c r="M24" s="6">
        <v>33146</v>
      </c>
      <c r="N24" s="4" t="s">
        <v>7</v>
      </c>
      <c r="O24" s="6">
        <v>50567</v>
      </c>
      <c r="P24" s="6">
        <v>44661</v>
      </c>
      <c r="Q24" s="6">
        <v>39025</v>
      </c>
    </row>
    <row r="25" spans="1:17" x14ac:dyDescent="0.25">
      <c r="A25" s="2" t="s">
        <v>106</v>
      </c>
      <c r="B25" s="6">
        <v>55878</v>
      </c>
      <c r="C25" s="6">
        <v>52313</v>
      </c>
      <c r="D25" s="6">
        <v>53696</v>
      </c>
      <c r="E25" s="6">
        <v>54179</v>
      </c>
      <c r="F25" s="6">
        <v>50817</v>
      </c>
      <c r="G25" s="6">
        <v>46687</v>
      </c>
      <c r="H25" s="6">
        <v>48278</v>
      </c>
      <c r="I25" s="6">
        <v>46748</v>
      </c>
      <c r="J25" s="6">
        <v>107875</v>
      </c>
      <c r="K25" s="6">
        <v>95025</v>
      </c>
      <c r="L25" s="6">
        <v>160188</v>
      </c>
      <c r="M25" s="6">
        <v>141712</v>
      </c>
      <c r="N25" s="4" t="s">
        <v>7</v>
      </c>
      <c r="O25" s="6">
        <v>216066</v>
      </c>
      <c r="P25" s="6">
        <v>192530</v>
      </c>
      <c r="Q25" s="6">
        <v>172627</v>
      </c>
    </row>
    <row r="26" spans="1:17" ht="30" x14ac:dyDescent="0.25">
      <c r="A26" s="2" t="s">
        <v>107</v>
      </c>
      <c r="B26" s="4">
        <v>15</v>
      </c>
      <c r="C26" s="4">
        <v>-28</v>
      </c>
      <c r="D26" s="4">
        <v>-31</v>
      </c>
      <c r="E26" s="6">
        <v>2014</v>
      </c>
      <c r="F26" s="4">
        <v>503</v>
      </c>
      <c r="G26" s="4">
        <v>-19</v>
      </c>
      <c r="H26" s="4">
        <v>-14</v>
      </c>
      <c r="I26" s="4">
        <v>-76</v>
      </c>
      <c r="J26" s="6">
        <v>1983</v>
      </c>
      <c r="K26" s="4">
        <v>-90</v>
      </c>
      <c r="L26" s="6">
        <v>1955</v>
      </c>
      <c r="M26" s="4">
        <v>-109</v>
      </c>
      <c r="N26" s="4" t="s">
        <v>7</v>
      </c>
      <c r="O26" s="6">
        <v>1970</v>
      </c>
      <c r="P26" s="4">
        <v>394</v>
      </c>
      <c r="Q26" s="6">
        <v>6507</v>
      </c>
    </row>
    <row r="27" spans="1:17" ht="30" x14ac:dyDescent="0.25">
      <c r="A27" s="2" t="s">
        <v>108</v>
      </c>
      <c r="B27" s="6">
        <v>2883</v>
      </c>
      <c r="C27" s="6">
        <v>3007</v>
      </c>
      <c r="D27" s="6">
        <v>3263</v>
      </c>
      <c r="E27" s="6">
        <v>3657</v>
      </c>
      <c r="F27" s="6">
        <v>2941</v>
      </c>
      <c r="G27" s="6">
        <v>2744</v>
      </c>
      <c r="H27" s="6">
        <v>2745</v>
      </c>
      <c r="I27" s="6">
        <v>2622</v>
      </c>
      <c r="J27" s="6">
        <v>6920</v>
      </c>
      <c r="K27" s="6">
        <v>5367</v>
      </c>
      <c r="L27" s="6">
        <v>9927</v>
      </c>
      <c r="M27" s="6">
        <v>8111</v>
      </c>
      <c r="N27" s="4" t="s">
        <v>7</v>
      </c>
      <c r="O27" s="6">
        <v>12810</v>
      </c>
      <c r="P27" s="6">
        <v>11052</v>
      </c>
      <c r="Q27" s="6">
        <v>6813</v>
      </c>
    </row>
    <row r="28" spans="1:17" ht="30" x14ac:dyDescent="0.25">
      <c r="A28" s="2" t="s">
        <v>109</v>
      </c>
      <c r="B28" s="6">
        <v>1480</v>
      </c>
      <c r="C28" s="6">
        <v>-1268</v>
      </c>
      <c r="D28" s="6">
        <v>-1284</v>
      </c>
      <c r="E28" s="4">
        <v>900</v>
      </c>
      <c r="F28" s="6">
        <v>1640</v>
      </c>
      <c r="G28" s="6">
        <v>1121</v>
      </c>
      <c r="H28" s="4">
        <v>468</v>
      </c>
      <c r="I28" s="6">
        <v>1125</v>
      </c>
      <c r="J28" s="4">
        <v>-384</v>
      </c>
      <c r="K28" s="6">
        <v>1593</v>
      </c>
      <c r="L28" s="6">
        <v>-1652</v>
      </c>
      <c r="M28" s="6">
        <v>2714</v>
      </c>
      <c r="N28" s="4" t="s">
        <v>7</v>
      </c>
      <c r="O28" s="4">
        <v>-172</v>
      </c>
      <c r="P28" s="6">
        <v>4354</v>
      </c>
      <c r="Q28" s="6">
        <v>1861</v>
      </c>
    </row>
    <row r="29" spans="1:17" x14ac:dyDescent="0.25">
      <c r="A29" s="2" t="s">
        <v>110</v>
      </c>
      <c r="B29" s="4" t="s">
        <v>7</v>
      </c>
      <c r="C29" s="4">
        <v>596</v>
      </c>
      <c r="D29" s="4" t="s">
        <v>7</v>
      </c>
      <c r="E29" s="6">
        <v>1494</v>
      </c>
      <c r="F29" s="4" t="s">
        <v>7</v>
      </c>
      <c r="G29" s="4" t="s">
        <v>7</v>
      </c>
      <c r="H29" s="4" t="s">
        <v>7</v>
      </c>
      <c r="I29" s="4" t="s">
        <v>7</v>
      </c>
      <c r="J29" s="6">
        <v>1494</v>
      </c>
      <c r="K29" s="4" t="s">
        <v>7</v>
      </c>
      <c r="L29" s="6">
        <v>2090</v>
      </c>
      <c r="M29" s="4" t="s">
        <v>7</v>
      </c>
      <c r="N29" s="4" t="s">
        <v>7</v>
      </c>
      <c r="O29" s="6">
        <v>2090</v>
      </c>
      <c r="P29" s="4" t="s">
        <v>7</v>
      </c>
      <c r="Q29" s="4" t="s">
        <v>7</v>
      </c>
    </row>
    <row r="30" spans="1:17" x14ac:dyDescent="0.25">
      <c r="A30" s="2" t="s">
        <v>111</v>
      </c>
      <c r="B30" s="6">
        <v>302767</v>
      </c>
      <c r="C30" s="6">
        <v>297287</v>
      </c>
      <c r="D30" s="6">
        <v>293083</v>
      </c>
      <c r="E30" s="6">
        <v>291761</v>
      </c>
      <c r="F30" s="6">
        <v>275128</v>
      </c>
      <c r="G30" s="6">
        <v>268511</v>
      </c>
      <c r="H30" s="6">
        <v>266808</v>
      </c>
      <c r="I30" s="6">
        <v>255080</v>
      </c>
      <c r="J30" s="6">
        <v>584844</v>
      </c>
      <c r="K30" s="6">
        <v>521887</v>
      </c>
      <c r="L30" s="6">
        <v>882131</v>
      </c>
      <c r="M30" s="6">
        <v>790398</v>
      </c>
      <c r="N30" s="4" t="s">
        <v>7</v>
      </c>
      <c r="O30" s="6">
        <v>1184898</v>
      </c>
      <c r="P30" s="6">
        <v>1065527</v>
      </c>
      <c r="Q30" s="6">
        <v>965212</v>
      </c>
    </row>
    <row r="31" spans="1:17" x14ac:dyDescent="0.25">
      <c r="A31" s="2" t="s">
        <v>112</v>
      </c>
      <c r="B31" s="6">
        <v>37995</v>
      </c>
      <c r="C31" s="6">
        <v>37593</v>
      </c>
      <c r="D31" s="6">
        <v>33524</v>
      </c>
      <c r="E31" s="6">
        <v>11222</v>
      </c>
      <c r="F31" s="6">
        <v>28895</v>
      </c>
      <c r="G31" s="6">
        <v>30757</v>
      </c>
      <c r="H31" s="6">
        <v>22287</v>
      </c>
      <c r="I31" s="6">
        <v>14082</v>
      </c>
      <c r="J31" s="6">
        <v>44746</v>
      </c>
      <c r="K31" s="6">
        <v>36370</v>
      </c>
      <c r="L31" s="6">
        <v>82339</v>
      </c>
      <c r="M31" s="6">
        <v>67127</v>
      </c>
      <c r="N31" s="4" t="s">
        <v>7</v>
      </c>
      <c r="O31" s="6">
        <v>120334</v>
      </c>
      <c r="P31" s="6">
        <v>96021</v>
      </c>
      <c r="Q31" s="6">
        <v>97235</v>
      </c>
    </row>
    <row r="32" spans="1:17" x14ac:dyDescent="0.25">
      <c r="A32" s="2" t="s">
        <v>840</v>
      </c>
      <c r="B32" s="6">
        <v>1477</v>
      </c>
      <c r="C32" s="6">
        <v>1341</v>
      </c>
      <c r="D32" s="6">
        <v>1200</v>
      </c>
      <c r="E32" s="4">
        <v>872</v>
      </c>
      <c r="F32" s="4">
        <v>871</v>
      </c>
      <c r="G32" s="4">
        <v>812</v>
      </c>
      <c r="H32" s="6">
        <v>1079</v>
      </c>
      <c r="I32" s="6">
        <v>1822</v>
      </c>
      <c r="J32" s="6">
        <v>2072</v>
      </c>
      <c r="K32" s="6">
        <v>2901</v>
      </c>
      <c r="L32" s="6">
        <v>3413</v>
      </c>
      <c r="M32" s="6">
        <v>3713</v>
      </c>
      <c r="N32" s="4" t="s">
        <v>7</v>
      </c>
      <c r="O32" s="6">
        <v>4890</v>
      </c>
      <c r="P32" s="6">
        <v>4584</v>
      </c>
      <c r="Q32" s="6">
        <v>6342</v>
      </c>
    </row>
    <row r="33" spans="1:17" x14ac:dyDescent="0.25">
      <c r="A33" s="2" t="s">
        <v>115</v>
      </c>
      <c r="B33" s="6">
        <v>39472</v>
      </c>
      <c r="C33" s="6">
        <v>38934</v>
      </c>
      <c r="D33" s="6">
        <v>34724</v>
      </c>
      <c r="E33" s="6">
        <v>12094</v>
      </c>
      <c r="F33" s="6">
        <v>29766</v>
      </c>
      <c r="G33" s="6">
        <v>31569</v>
      </c>
      <c r="H33" s="6">
        <v>23366</v>
      </c>
      <c r="I33" s="6">
        <v>15904</v>
      </c>
      <c r="J33" s="6">
        <v>46818</v>
      </c>
      <c r="K33" s="6">
        <v>39271</v>
      </c>
      <c r="L33" s="6">
        <v>85752</v>
      </c>
      <c r="M33" s="6">
        <v>70840</v>
      </c>
      <c r="N33" s="4" t="s">
        <v>7</v>
      </c>
      <c r="O33" s="6">
        <v>125224</v>
      </c>
      <c r="P33" s="6">
        <v>100605</v>
      </c>
      <c r="Q33" s="6">
        <v>103577</v>
      </c>
    </row>
    <row r="34" spans="1:17" x14ac:dyDescent="0.25">
      <c r="A34" s="2" t="s">
        <v>116</v>
      </c>
      <c r="B34" s="6">
        <v>16806</v>
      </c>
      <c r="C34" s="6">
        <v>12677</v>
      </c>
      <c r="D34" s="6">
        <v>11972</v>
      </c>
      <c r="E34" s="6">
        <v>6225</v>
      </c>
      <c r="F34" s="6">
        <v>11793</v>
      </c>
      <c r="G34" s="6">
        <v>11505</v>
      </c>
      <c r="H34" s="6">
        <v>10296</v>
      </c>
      <c r="I34" s="6">
        <v>8192</v>
      </c>
      <c r="J34" s="6">
        <v>18197</v>
      </c>
      <c r="K34" s="6">
        <v>18488</v>
      </c>
      <c r="L34" s="6">
        <v>30874</v>
      </c>
      <c r="M34" s="6">
        <v>29993</v>
      </c>
      <c r="N34" s="4" t="s">
        <v>7</v>
      </c>
      <c r="O34" s="6">
        <v>47680</v>
      </c>
      <c r="P34" s="6">
        <v>41786</v>
      </c>
      <c r="Q34" s="6">
        <v>36820</v>
      </c>
    </row>
    <row r="35" spans="1:17" x14ac:dyDescent="0.25">
      <c r="A35" s="2" t="s">
        <v>117</v>
      </c>
      <c r="B35" s="6">
        <v>22666</v>
      </c>
      <c r="C35" s="6">
        <v>26257</v>
      </c>
      <c r="D35" s="6">
        <v>22752</v>
      </c>
      <c r="E35" s="6">
        <v>5869</v>
      </c>
      <c r="F35" s="4" t="s">
        <v>7</v>
      </c>
      <c r="G35" s="6">
        <v>20064</v>
      </c>
      <c r="H35" s="6">
        <v>13070</v>
      </c>
      <c r="I35" s="6">
        <v>7712</v>
      </c>
      <c r="J35" s="6">
        <v>28621</v>
      </c>
      <c r="K35" s="6">
        <v>20783</v>
      </c>
      <c r="L35" s="6">
        <v>54878</v>
      </c>
      <c r="M35" s="6">
        <v>40847</v>
      </c>
      <c r="N35" s="4" t="s">
        <v>7</v>
      </c>
      <c r="O35" s="6">
        <v>77544</v>
      </c>
      <c r="P35" s="6">
        <v>58819</v>
      </c>
      <c r="Q35" s="6">
        <v>66757</v>
      </c>
    </row>
    <row r="36" spans="1:17" ht="30" x14ac:dyDescent="0.25">
      <c r="A36" s="2" t="s">
        <v>118</v>
      </c>
      <c r="B36" s="4">
        <v>-8</v>
      </c>
      <c r="C36" s="4">
        <v>-88</v>
      </c>
      <c r="D36" s="4">
        <v>-41</v>
      </c>
      <c r="E36" s="4">
        <v>-46</v>
      </c>
      <c r="F36" s="4" t="s">
        <v>7</v>
      </c>
      <c r="G36" s="4" t="s">
        <v>7</v>
      </c>
      <c r="H36" s="4" t="s">
        <v>7</v>
      </c>
      <c r="I36" s="4" t="s">
        <v>7</v>
      </c>
      <c r="J36" s="4">
        <v>-87</v>
      </c>
      <c r="K36" s="4" t="s">
        <v>7</v>
      </c>
      <c r="L36" s="4">
        <v>-175</v>
      </c>
      <c r="M36" s="4" t="s">
        <v>7</v>
      </c>
      <c r="N36" s="4">
        <v>-183</v>
      </c>
      <c r="O36" s="4">
        <v>-183</v>
      </c>
      <c r="P36" s="4" t="s">
        <v>7</v>
      </c>
      <c r="Q36" s="4" t="s">
        <v>7</v>
      </c>
    </row>
    <row r="37" spans="1:17" ht="30" x14ac:dyDescent="0.25">
      <c r="A37" s="2" t="s">
        <v>119</v>
      </c>
      <c r="B37" s="6">
        <v>22674</v>
      </c>
      <c r="C37" s="6">
        <v>26345</v>
      </c>
      <c r="D37" s="6">
        <v>22793</v>
      </c>
      <c r="E37" s="6">
        <v>5915</v>
      </c>
      <c r="F37" s="6">
        <v>17973</v>
      </c>
      <c r="G37" s="6">
        <v>20064</v>
      </c>
      <c r="H37" s="6">
        <v>13070</v>
      </c>
      <c r="I37" s="6">
        <v>7712</v>
      </c>
      <c r="J37" s="6">
        <v>28708</v>
      </c>
      <c r="K37" s="6">
        <v>20783</v>
      </c>
      <c r="L37" s="6">
        <v>55053</v>
      </c>
      <c r="M37" s="6">
        <v>40847</v>
      </c>
      <c r="N37" s="4" t="s">
        <v>7</v>
      </c>
      <c r="O37" s="6">
        <v>77727</v>
      </c>
      <c r="P37" s="6">
        <v>58819</v>
      </c>
      <c r="Q37" s="6">
        <v>66757</v>
      </c>
    </row>
    <row r="38" spans="1:17" ht="30" x14ac:dyDescent="0.25">
      <c r="A38" s="2" t="s">
        <v>120</v>
      </c>
      <c r="B38" s="7">
        <v>0.16</v>
      </c>
      <c r="C38" s="7">
        <v>0.19</v>
      </c>
      <c r="D38" s="7">
        <v>0.16</v>
      </c>
      <c r="E38" s="7">
        <v>0.04</v>
      </c>
      <c r="F38" s="7">
        <v>0.13</v>
      </c>
      <c r="G38" s="7">
        <v>0.15</v>
      </c>
      <c r="H38" s="7">
        <v>0.09</v>
      </c>
      <c r="I38" s="7">
        <v>0.06</v>
      </c>
      <c r="J38" s="7">
        <v>0.21</v>
      </c>
      <c r="K38" s="7">
        <v>0.15</v>
      </c>
      <c r="L38" s="7">
        <v>0.4</v>
      </c>
      <c r="M38" s="7">
        <v>0.28999999999999998</v>
      </c>
      <c r="N38" s="4" t="s">
        <v>7</v>
      </c>
      <c r="O38" s="7">
        <v>0.56000000000000005</v>
      </c>
      <c r="P38" s="7">
        <v>0.43</v>
      </c>
      <c r="Q38" s="7">
        <v>0.48</v>
      </c>
    </row>
    <row r="39" spans="1:17" ht="45" x14ac:dyDescent="0.25">
      <c r="A39" s="2" t="s">
        <v>121</v>
      </c>
      <c r="B39" s="7">
        <v>0.16</v>
      </c>
      <c r="C39" s="7">
        <v>0.19</v>
      </c>
      <c r="D39" s="7">
        <v>0.16</v>
      </c>
      <c r="E39" s="7">
        <v>0.04</v>
      </c>
      <c r="F39" s="7">
        <v>0.13</v>
      </c>
      <c r="G39" s="7">
        <v>0.14000000000000001</v>
      </c>
      <c r="H39" s="7">
        <v>0.09</v>
      </c>
      <c r="I39" s="7">
        <v>0.05</v>
      </c>
      <c r="J39" s="7">
        <v>0.2</v>
      </c>
      <c r="K39" s="7">
        <v>0.14000000000000001</v>
      </c>
      <c r="L39" s="7">
        <v>0.39</v>
      </c>
      <c r="M39" s="7">
        <v>0.28999999999999998</v>
      </c>
      <c r="N39" s="4" t="s">
        <v>7</v>
      </c>
      <c r="O39" s="7">
        <v>0.54</v>
      </c>
      <c r="P39" s="7">
        <v>0.41</v>
      </c>
      <c r="Q39" s="7">
        <v>0.47</v>
      </c>
    </row>
    <row r="40" spans="1:17" x14ac:dyDescent="0.25">
      <c r="A40" s="2" t="s">
        <v>122</v>
      </c>
      <c r="B40" s="6">
        <v>140217</v>
      </c>
      <c r="C40" s="6">
        <v>139959</v>
      </c>
      <c r="D40" s="6">
        <v>138791</v>
      </c>
      <c r="E40" s="6">
        <v>137425</v>
      </c>
      <c r="F40" s="6">
        <v>137128</v>
      </c>
      <c r="G40" s="6">
        <v>136883</v>
      </c>
      <c r="H40" s="6">
        <v>139310</v>
      </c>
      <c r="I40" s="6">
        <v>139458</v>
      </c>
      <c r="J40" s="6">
        <v>138112</v>
      </c>
      <c r="K40" s="6">
        <v>139384</v>
      </c>
      <c r="L40" s="6">
        <v>139202</v>
      </c>
      <c r="M40" s="6">
        <v>138544</v>
      </c>
      <c r="N40" s="4" t="s">
        <v>7</v>
      </c>
      <c r="O40" s="6">
        <v>139120</v>
      </c>
      <c r="P40" s="6">
        <v>138188</v>
      </c>
      <c r="Q40" s="6">
        <v>137788</v>
      </c>
    </row>
    <row r="41" spans="1:17" ht="30" x14ac:dyDescent="0.25">
      <c r="A41" s="2" t="s">
        <v>123</v>
      </c>
      <c r="B41" s="6">
        <v>2870</v>
      </c>
      <c r="C41" s="6">
        <v>2302</v>
      </c>
      <c r="D41" s="6">
        <v>4110</v>
      </c>
      <c r="E41" s="6">
        <v>4781</v>
      </c>
      <c r="F41" s="6">
        <v>3749</v>
      </c>
      <c r="G41" s="6">
        <v>3275</v>
      </c>
      <c r="H41" s="6">
        <v>4202</v>
      </c>
      <c r="I41" s="6">
        <v>4458</v>
      </c>
      <c r="J41" s="6">
        <v>4446</v>
      </c>
      <c r="K41" s="6">
        <v>4330</v>
      </c>
      <c r="L41" s="6">
        <v>3731</v>
      </c>
      <c r="M41" s="6">
        <v>3979</v>
      </c>
      <c r="N41" s="4" t="s">
        <v>7</v>
      </c>
      <c r="O41" s="6">
        <v>3516</v>
      </c>
      <c r="P41" s="6">
        <v>3921</v>
      </c>
      <c r="Q41" s="6">
        <v>4208</v>
      </c>
    </row>
    <row r="42" spans="1:17" ht="30" x14ac:dyDescent="0.25">
      <c r="A42" s="2" t="s">
        <v>124</v>
      </c>
      <c r="B42" s="6">
        <v>143087</v>
      </c>
      <c r="C42" s="6">
        <v>142261</v>
      </c>
      <c r="D42" s="6">
        <v>142901</v>
      </c>
      <c r="E42" s="6">
        <v>142206</v>
      </c>
      <c r="F42" s="6">
        <v>140877</v>
      </c>
      <c r="G42" s="6">
        <v>140158</v>
      </c>
      <c r="H42" s="6">
        <v>143512</v>
      </c>
      <c r="I42" s="6">
        <v>143916</v>
      </c>
      <c r="J42" s="6">
        <v>142558</v>
      </c>
      <c r="K42" s="6">
        <v>143714</v>
      </c>
      <c r="L42" s="6">
        <v>142933</v>
      </c>
      <c r="M42" s="6">
        <v>142523</v>
      </c>
      <c r="N42" s="4" t="s">
        <v>7</v>
      </c>
      <c r="O42" s="6">
        <v>142636</v>
      </c>
      <c r="P42" s="6">
        <v>142109</v>
      </c>
      <c r="Q42" s="6">
        <v>141996</v>
      </c>
    </row>
    <row r="43" spans="1:17" x14ac:dyDescent="0.25">
      <c r="A43" s="2" t="s">
        <v>1696</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row>
    <row r="44" spans="1:17" x14ac:dyDescent="0.25">
      <c r="A44" s="3" t="s">
        <v>98</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row>
    <row r="45" spans="1:17" x14ac:dyDescent="0.25">
      <c r="A45" s="2" t="s">
        <v>99</v>
      </c>
      <c r="B45" s="4" t="s">
        <v>7</v>
      </c>
      <c r="C45" s="6">
        <v>323793</v>
      </c>
      <c r="D45" s="6">
        <v>314334</v>
      </c>
      <c r="E45" s="6">
        <v>292638</v>
      </c>
      <c r="F45" s="6">
        <v>293175</v>
      </c>
      <c r="G45" s="6">
        <v>288467</v>
      </c>
      <c r="H45" s="6">
        <v>278989</v>
      </c>
      <c r="I45" s="6">
        <v>260379</v>
      </c>
      <c r="J45" s="6">
        <v>606972</v>
      </c>
      <c r="K45" s="6">
        <v>539368</v>
      </c>
      <c r="L45" s="6">
        <v>930765</v>
      </c>
      <c r="M45" s="6">
        <v>827835</v>
      </c>
      <c r="N45" s="4" t="s">
        <v>7</v>
      </c>
      <c r="O45" s="4" t="s">
        <v>7</v>
      </c>
      <c r="P45" s="6">
        <v>1121010</v>
      </c>
      <c r="Q45" s="6">
        <v>1021083</v>
      </c>
    </row>
    <row r="46" spans="1:17" x14ac:dyDescent="0.25">
      <c r="A46" s="2" t="s">
        <v>100</v>
      </c>
      <c r="B46" s="4" t="s">
        <v>7</v>
      </c>
      <c r="C46" s="6">
        <v>11087</v>
      </c>
      <c r="D46" s="6">
        <v>12273</v>
      </c>
      <c r="E46" s="6">
        <v>10345</v>
      </c>
      <c r="F46" s="6">
        <v>10848</v>
      </c>
      <c r="G46" s="6">
        <v>10801</v>
      </c>
      <c r="H46" s="6">
        <v>10106</v>
      </c>
      <c r="I46" s="6">
        <v>8783</v>
      </c>
      <c r="J46" s="6">
        <v>22618</v>
      </c>
      <c r="K46" s="6">
        <v>18889</v>
      </c>
      <c r="L46" s="6">
        <v>33705</v>
      </c>
      <c r="M46" s="6">
        <v>29690</v>
      </c>
      <c r="N46" s="4" t="s">
        <v>7</v>
      </c>
      <c r="O46" s="4" t="s">
        <v>7</v>
      </c>
      <c r="P46" s="6">
        <v>40538</v>
      </c>
      <c r="Q46" s="6">
        <v>41364</v>
      </c>
    </row>
    <row r="47" spans="1:17" x14ac:dyDescent="0.25">
      <c r="A47" s="2" t="s">
        <v>101</v>
      </c>
      <c r="B47" s="4" t="s">
        <v>7</v>
      </c>
      <c r="C47" s="6">
        <v>334880</v>
      </c>
      <c r="D47" s="6">
        <v>326607</v>
      </c>
      <c r="E47" s="6">
        <v>302983</v>
      </c>
      <c r="F47" s="6">
        <v>304023</v>
      </c>
      <c r="G47" s="6">
        <v>299268</v>
      </c>
      <c r="H47" s="6">
        <v>289095</v>
      </c>
      <c r="I47" s="6">
        <v>269162</v>
      </c>
      <c r="J47" s="6">
        <v>629590</v>
      </c>
      <c r="K47" s="6">
        <v>558257</v>
      </c>
      <c r="L47" s="6">
        <v>964470</v>
      </c>
      <c r="M47" s="6">
        <v>857525</v>
      </c>
      <c r="N47" s="4" t="s">
        <v>7</v>
      </c>
      <c r="O47" s="4" t="s">
        <v>7</v>
      </c>
      <c r="P47" s="6">
        <v>1161548</v>
      </c>
      <c r="Q47" s="6">
        <v>1062447</v>
      </c>
    </row>
    <row r="48" spans="1:17" x14ac:dyDescent="0.25">
      <c r="A48" s="2" t="s">
        <v>99</v>
      </c>
      <c r="B48" s="4" t="s">
        <v>7</v>
      </c>
      <c r="C48" s="6">
        <v>323793</v>
      </c>
      <c r="D48" s="6">
        <v>314334</v>
      </c>
      <c r="E48" s="6">
        <v>292638</v>
      </c>
      <c r="F48" s="6">
        <v>293175</v>
      </c>
      <c r="G48" s="6">
        <v>288467</v>
      </c>
      <c r="H48" s="6">
        <v>278989</v>
      </c>
      <c r="I48" s="6">
        <v>260379</v>
      </c>
      <c r="J48" s="6">
        <v>606972</v>
      </c>
      <c r="K48" s="6">
        <v>539368</v>
      </c>
      <c r="L48" s="6">
        <v>930765</v>
      </c>
      <c r="M48" s="6">
        <v>827835</v>
      </c>
      <c r="N48" s="4" t="s">
        <v>7</v>
      </c>
      <c r="O48" s="4" t="s">
        <v>7</v>
      </c>
      <c r="P48" s="6">
        <v>1121010</v>
      </c>
      <c r="Q48" s="6">
        <v>1021083</v>
      </c>
    </row>
    <row r="49" spans="1:17" x14ac:dyDescent="0.25">
      <c r="A49" s="2" t="s">
        <v>100</v>
      </c>
      <c r="B49" s="4" t="s">
        <v>7</v>
      </c>
      <c r="C49" s="6">
        <v>11087</v>
      </c>
      <c r="D49" s="6">
        <v>12273</v>
      </c>
      <c r="E49" s="6">
        <v>10345</v>
      </c>
      <c r="F49" s="6">
        <v>10848</v>
      </c>
      <c r="G49" s="6">
        <v>10801</v>
      </c>
      <c r="H49" s="6">
        <v>10106</v>
      </c>
      <c r="I49" s="6">
        <v>8783</v>
      </c>
      <c r="J49" s="6">
        <v>22618</v>
      </c>
      <c r="K49" s="6">
        <v>18889</v>
      </c>
      <c r="L49" s="6">
        <v>33705</v>
      </c>
      <c r="M49" s="6">
        <v>29690</v>
      </c>
      <c r="N49" s="4" t="s">
        <v>7</v>
      </c>
      <c r="O49" s="4" t="s">
        <v>7</v>
      </c>
      <c r="P49" s="6">
        <v>40538</v>
      </c>
      <c r="Q49" s="6">
        <v>41364</v>
      </c>
    </row>
    <row r="50" spans="1:17" x14ac:dyDescent="0.25">
      <c r="A50" s="2" t="s">
        <v>101</v>
      </c>
      <c r="B50" s="4" t="s">
        <v>7</v>
      </c>
      <c r="C50" s="6">
        <v>334880</v>
      </c>
      <c r="D50" s="6">
        <v>326607</v>
      </c>
      <c r="E50" s="6">
        <v>302983</v>
      </c>
      <c r="F50" s="6">
        <v>304023</v>
      </c>
      <c r="G50" s="6">
        <v>299268</v>
      </c>
      <c r="H50" s="6">
        <v>289095</v>
      </c>
      <c r="I50" s="6">
        <v>269162</v>
      </c>
      <c r="J50" s="6">
        <v>629590</v>
      </c>
      <c r="K50" s="6">
        <v>558257</v>
      </c>
      <c r="L50" s="6">
        <v>964470</v>
      </c>
      <c r="M50" s="6">
        <v>857525</v>
      </c>
      <c r="N50" s="4" t="s">
        <v>7</v>
      </c>
      <c r="O50" s="4" t="s">
        <v>7</v>
      </c>
      <c r="P50" s="6">
        <v>1161548</v>
      </c>
      <c r="Q50" s="6">
        <v>1062447</v>
      </c>
    </row>
    <row r="51" spans="1:17" x14ac:dyDescent="0.25">
      <c r="A51" s="3" t="s">
        <v>102</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row>
    <row r="52" spans="1:17" x14ac:dyDescent="0.25">
      <c r="A52" s="2" t="s">
        <v>103</v>
      </c>
      <c r="B52" s="4" t="s">
        <v>7</v>
      </c>
      <c r="C52" s="6">
        <v>218977</v>
      </c>
      <c r="D52" s="6">
        <v>211536</v>
      </c>
      <c r="E52" s="6">
        <v>206745</v>
      </c>
      <c r="F52" s="6">
        <v>195083</v>
      </c>
      <c r="G52" s="6">
        <v>194175</v>
      </c>
      <c r="H52" s="6">
        <v>192214</v>
      </c>
      <c r="I52" s="6">
        <v>183371</v>
      </c>
      <c r="J52" s="6">
        <v>418281</v>
      </c>
      <c r="K52" s="6">
        <v>375585</v>
      </c>
      <c r="L52" s="6">
        <v>637258</v>
      </c>
      <c r="M52" s="6">
        <v>569760</v>
      </c>
      <c r="N52" s="4" t="s">
        <v>7</v>
      </c>
      <c r="O52" s="4" t="s">
        <v>7</v>
      </c>
      <c r="P52" s="6">
        <v>764843</v>
      </c>
      <c r="Q52" s="6">
        <v>691041</v>
      </c>
    </row>
    <row r="53" spans="1:17" x14ac:dyDescent="0.25">
      <c r="A53" s="2" t="s">
        <v>100</v>
      </c>
      <c r="B53" s="4" t="s">
        <v>7</v>
      </c>
      <c r="C53" s="6">
        <v>11087</v>
      </c>
      <c r="D53" s="6">
        <v>12273</v>
      </c>
      <c r="E53" s="6">
        <v>10345</v>
      </c>
      <c r="F53" s="6">
        <v>10848</v>
      </c>
      <c r="G53" s="6">
        <v>10801</v>
      </c>
      <c r="H53" s="6">
        <v>10106</v>
      </c>
      <c r="I53" s="6">
        <v>8783</v>
      </c>
      <c r="J53" s="6">
        <v>22618</v>
      </c>
      <c r="K53" s="6">
        <v>18889</v>
      </c>
      <c r="L53" s="6">
        <v>33705</v>
      </c>
      <c r="M53" s="6">
        <v>29690</v>
      </c>
      <c r="N53" s="4" t="s">
        <v>7</v>
      </c>
      <c r="O53" s="4" t="s">
        <v>7</v>
      </c>
      <c r="P53" s="6">
        <v>40538</v>
      </c>
      <c r="Q53" s="6">
        <v>41364</v>
      </c>
    </row>
    <row r="54" spans="1:17" ht="30" x14ac:dyDescent="0.25">
      <c r="A54" s="2" t="s">
        <v>104</v>
      </c>
      <c r="B54" s="4" t="s">
        <v>7</v>
      </c>
      <c r="C54" s="6">
        <v>230064</v>
      </c>
      <c r="D54" s="6">
        <v>223809</v>
      </c>
      <c r="E54" s="6">
        <v>217090</v>
      </c>
      <c r="F54" s="6">
        <v>205931</v>
      </c>
      <c r="G54" s="6">
        <v>204976</v>
      </c>
      <c r="H54" s="6">
        <v>202320</v>
      </c>
      <c r="I54" s="6">
        <v>192154</v>
      </c>
      <c r="J54" s="6">
        <v>440899</v>
      </c>
      <c r="K54" s="6">
        <v>394474</v>
      </c>
      <c r="L54" s="6">
        <v>670963</v>
      </c>
      <c r="M54" s="6">
        <v>599450</v>
      </c>
      <c r="N54" s="4" t="s">
        <v>7</v>
      </c>
      <c r="O54" s="4" t="s">
        <v>7</v>
      </c>
      <c r="P54" s="6">
        <v>805381</v>
      </c>
      <c r="Q54" s="6">
        <v>732405</v>
      </c>
    </row>
    <row r="55" spans="1:17" x14ac:dyDescent="0.25">
      <c r="A55" s="2" t="s">
        <v>105</v>
      </c>
      <c r="B55" s="4" t="s">
        <v>7</v>
      </c>
      <c r="C55" s="6">
        <v>11968</v>
      </c>
      <c r="D55" s="6">
        <v>12994</v>
      </c>
      <c r="E55" s="6">
        <v>11792</v>
      </c>
      <c r="F55" s="6">
        <v>11515</v>
      </c>
      <c r="G55" s="6">
        <v>11221</v>
      </c>
      <c r="H55" s="6">
        <v>11230</v>
      </c>
      <c r="I55" s="6">
        <v>10695</v>
      </c>
      <c r="J55" s="6">
        <v>24786</v>
      </c>
      <c r="K55" s="6">
        <v>21925</v>
      </c>
      <c r="L55" s="6">
        <v>36754</v>
      </c>
      <c r="M55" s="6">
        <v>33146</v>
      </c>
      <c r="N55" s="4" t="s">
        <v>7</v>
      </c>
      <c r="O55" s="4" t="s">
        <v>7</v>
      </c>
      <c r="P55" s="6">
        <v>44661</v>
      </c>
      <c r="Q55" s="6">
        <v>39025</v>
      </c>
    </row>
    <row r="56" spans="1:17" x14ac:dyDescent="0.25">
      <c r="A56" s="2" t="s">
        <v>106</v>
      </c>
      <c r="B56" s="4" t="s">
        <v>7</v>
      </c>
      <c r="C56" s="6">
        <v>52136</v>
      </c>
      <c r="D56" s="6">
        <v>53519</v>
      </c>
      <c r="E56" s="6">
        <v>54002</v>
      </c>
      <c r="F56" s="6">
        <v>50582</v>
      </c>
      <c r="G56" s="6">
        <v>46450</v>
      </c>
      <c r="H56" s="6">
        <v>48041</v>
      </c>
      <c r="I56" s="6">
        <v>46526</v>
      </c>
      <c r="J56" s="6">
        <v>107521</v>
      </c>
      <c r="K56" s="6">
        <v>94567</v>
      </c>
      <c r="L56" s="6">
        <v>159657</v>
      </c>
      <c r="M56" s="6">
        <v>141017</v>
      </c>
      <c r="N56" s="4" t="s">
        <v>7</v>
      </c>
      <c r="O56" s="4" t="s">
        <v>7</v>
      </c>
      <c r="P56" s="6">
        <v>191599</v>
      </c>
      <c r="Q56" s="6">
        <v>171759</v>
      </c>
    </row>
    <row r="57" spans="1:17" ht="30" x14ac:dyDescent="0.25">
      <c r="A57" s="2" t="s">
        <v>107</v>
      </c>
      <c r="B57" s="4" t="s">
        <v>7</v>
      </c>
      <c r="C57" s="4">
        <v>-28</v>
      </c>
      <c r="D57" s="4">
        <v>-31</v>
      </c>
      <c r="E57" s="6">
        <v>2014</v>
      </c>
      <c r="F57" s="4">
        <v>503</v>
      </c>
      <c r="G57" s="4">
        <v>-19</v>
      </c>
      <c r="H57" s="4">
        <v>-14</v>
      </c>
      <c r="I57" s="4">
        <v>-76</v>
      </c>
      <c r="J57" s="6">
        <v>1983</v>
      </c>
      <c r="K57" s="4">
        <v>-90</v>
      </c>
      <c r="L57" s="6">
        <v>1955</v>
      </c>
      <c r="M57" s="4">
        <v>-109</v>
      </c>
      <c r="N57" s="4" t="s">
        <v>7</v>
      </c>
      <c r="O57" s="4" t="s">
        <v>7</v>
      </c>
      <c r="P57" s="4">
        <v>394</v>
      </c>
      <c r="Q57" s="6">
        <v>6507</v>
      </c>
    </row>
    <row r="58" spans="1:17" ht="30" x14ac:dyDescent="0.25">
      <c r="A58" s="2" t="s">
        <v>108</v>
      </c>
      <c r="B58" s="4" t="s">
        <v>7</v>
      </c>
      <c r="C58" s="6">
        <v>3007</v>
      </c>
      <c r="D58" s="6">
        <v>3263</v>
      </c>
      <c r="E58" s="6">
        <v>3657</v>
      </c>
      <c r="F58" s="6">
        <v>2941</v>
      </c>
      <c r="G58" s="6">
        <v>2744</v>
      </c>
      <c r="H58" s="6">
        <v>2745</v>
      </c>
      <c r="I58" s="6">
        <v>2622</v>
      </c>
      <c r="J58" s="6">
        <v>6920</v>
      </c>
      <c r="K58" s="6">
        <v>5367</v>
      </c>
      <c r="L58" s="6">
        <v>9927</v>
      </c>
      <c r="M58" s="6">
        <v>8111</v>
      </c>
      <c r="N58" s="4" t="s">
        <v>7</v>
      </c>
      <c r="O58" s="4" t="s">
        <v>7</v>
      </c>
      <c r="P58" s="6">
        <v>11052</v>
      </c>
      <c r="Q58" s="6">
        <v>6813</v>
      </c>
    </row>
    <row r="59" spans="1:17" ht="30" x14ac:dyDescent="0.25">
      <c r="A59" s="2" t="s">
        <v>109</v>
      </c>
      <c r="B59" s="4" t="s">
        <v>7</v>
      </c>
      <c r="C59" s="6">
        <v>-1268</v>
      </c>
      <c r="D59" s="6">
        <v>-1284</v>
      </c>
      <c r="E59" s="4">
        <v>900</v>
      </c>
      <c r="F59" s="6">
        <v>1640</v>
      </c>
      <c r="G59" s="6">
        <v>1121</v>
      </c>
      <c r="H59" s="4">
        <v>468</v>
      </c>
      <c r="I59" s="6">
        <v>1125</v>
      </c>
      <c r="J59" s="4">
        <v>-384</v>
      </c>
      <c r="K59" s="6">
        <v>1593</v>
      </c>
      <c r="L59" s="6">
        <v>-1652</v>
      </c>
      <c r="M59" s="6">
        <v>2714</v>
      </c>
      <c r="N59" s="4" t="s">
        <v>7</v>
      </c>
      <c r="O59" s="4" t="s">
        <v>7</v>
      </c>
      <c r="P59" s="4" t="s">
        <v>7</v>
      </c>
      <c r="Q59" s="4" t="s">
        <v>7</v>
      </c>
    </row>
    <row r="60" spans="1:17" x14ac:dyDescent="0.25">
      <c r="A60" s="2" t="s">
        <v>110</v>
      </c>
      <c r="B60" s="4" t="s">
        <v>7</v>
      </c>
      <c r="C60" s="4">
        <v>596</v>
      </c>
      <c r="D60" s="4" t="s">
        <v>7</v>
      </c>
      <c r="E60" s="6">
        <v>1494</v>
      </c>
      <c r="F60" s="4" t="s">
        <v>7</v>
      </c>
      <c r="G60" s="4" t="s">
        <v>7</v>
      </c>
      <c r="H60" s="4" t="s">
        <v>7</v>
      </c>
      <c r="I60" s="4" t="s">
        <v>7</v>
      </c>
      <c r="J60" s="6">
        <v>1494</v>
      </c>
      <c r="K60" s="4" t="s">
        <v>7</v>
      </c>
      <c r="L60" s="6">
        <v>2090</v>
      </c>
      <c r="M60" s="4" t="s">
        <v>7</v>
      </c>
      <c r="N60" s="4" t="s">
        <v>7</v>
      </c>
      <c r="O60" s="4" t="s">
        <v>7</v>
      </c>
      <c r="P60" s="4" t="s">
        <v>7</v>
      </c>
      <c r="Q60" s="4" t="s">
        <v>7</v>
      </c>
    </row>
    <row r="61" spans="1:17" x14ac:dyDescent="0.25">
      <c r="A61" s="2" t="s">
        <v>111</v>
      </c>
      <c r="B61" s="4" t="s">
        <v>7</v>
      </c>
      <c r="C61" s="6">
        <v>296475</v>
      </c>
      <c r="D61" s="6">
        <v>292270</v>
      </c>
      <c r="E61" s="6">
        <v>290949</v>
      </c>
      <c r="F61" s="6">
        <v>273112</v>
      </c>
      <c r="G61" s="6">
        <v>266493</v>
      </c>
      <c r="H61" s="6">
        <v>264790</v>
      </c>
      <c r="I61" s="6">
        <v>253046</v>
      </c>
      <c r="J61" s="6">
        <v>583219</v>
      </c>
      <c r="K61" s="6">
        <v>517836</v>
      </c>
      <c r="L61" s="6">
        <v>879694</v>
      </c>
      <c r="M61" s="6">
        <v>784329</v>
      </c>
      <c r="N61" s="4" t="s">
        <v>7</v>
      </c>
      <c r="O61" s="4" t="s">
        <v>7</v>
      </c>
      <c r="P61" s="6">
        <v>1057441</v>
      </c>
      <c r="Q61" s="6">
        <v>958370</v>
      </c>
    </row>
    <row r="62" spans="1:17" x14ac:dyDescent="0.25">
      <c r="A62" s="2" t="s">
        <v>103</v>
      </c>
      <c r="B62" s="4" t="s">
        <v>7</v>
      </c>
      <c r="C62" s="6">
        <v>218977</v>
      </c>
      <c r="D62" s="6">
        <v>211536</v>
      </c>
      <c r="E62" s="6">
        <v>206745</v>
      </c>
      <c r="F62" s="6">
        <v>195083</v>
      </c>
      <c r="G62" s="6">
        <v>194175</v>
      </c>
      <c r="H62" s="6">
        <v>192214</v>
      </c>
      <c r="I62" s="6">
        <v>183371</v>
      </c>
      <c r="J62" s="6">
        <v>418281</v>
      </c>
      <c r="K62" s="6">
        <v>375585</v>
      </c>
      <c r="L62" s="6">
        <v>637258</v>
      </c>
      <c r="M62" s="6">
        <v>569760</v>
      </c>
      <c r="N62" s="4" t="s">
        <v>7</v>
      </c>
      <c r="O62" s="4" t="s">
        <v>7</v>
      </c>
      <c r="P62" s="6">
        <v>764843</v>
      </c>
      <c r="Q62" s="6">
        <v>691041</v>
      </c>
    </row>
    <row r="63" spans="1:17" x14ac:dyDescent="0.25">
      <c r="A63" s="2" t="s">
        <v>100</v>
      </c>
      <c r="B63" s="4" t="s">
        <v>7</v>
      </c>
      <c r="C63" s="6">
        <v>11087</v>
      </c>
      <c r="D63" s="6">
        <v>12273</v>
      </c>
      <c r="E63" s="6">
        <v>10345</v>
      </c>
      <c r="F63" s="6">
        <v>10848</v>
      </c>
      <c r="G63" s="6">
        <v>10801</v>
      </c>
      <c r="H63" s="6">
        <v>10106</v>
      </c>
      <c r="I63" s="6">
        <v>8783</v>
      </c>
      <c r="J63" s="6">
        <v>22618</v>
      </c>
      <c r="K63" s="6">
        <v>18889</v>
      </c>
      <c r="L63" s="6">
        <v>33705</v>
      </c>
      <c r="M63" s="6">
        <v>29690</v>
      </c>
      <c r="N63" s="4" t="s">
        <v>7</v>
      </c>
      <c r="O63" s="4" t="s">
        <v>7</v>
      </c>
      <c r="P63" s="6">
        <v>40538</v>
      </c>
      <c r="Q63" s="6">
        <v>41364</v>
      </c>
    </row>
    <row r="64" spans="1:17" ht="30" x14ac:dyDescent="0.25">
      <c r="A64" s="2" t="s">
        <v>104</v>
      </c>
      <c r="B64" s="4" t="s">
        <v>7</v>
      </c>
      <c r="C64" s="6">
        <v>230064</v>
      </c>
      <c r="D64" s="6">
        <v>223809</v>
      </c>
      <c r="E64" s="6">
        <v>217090</v>
      </c>
      <c r="F64" s="6">
        <v>205931</v>
      </c>
      <c r="G64" s="6">
        <v>204976</v>
      </c>
      <c r="H64" s="6">
        <v>202320</v>
      </c>
      <c r="I64" s="6">
        <v>192154</v>
      </c>
      <c r="J64" s="6">
        <v>440899</v>
      </c>
      <c r="K64" s="6">
        <v>394474</v>
      </c>
      <c r="L64" s="6">
        <v>670963</v>
      </c>
      <c r="M64" s="6">
        <v>599450</v>
      </c>
      <c r="N64" s="4" t="s">
        <v>7</v>
      </c>
      <c r="O64" s="4" t="s">
        <v>7</v>
      </c>
      <c r="P64" s="6">
        <v>805381</v>
      </c>
      <c r="Q64" s="6">
        <v>732405</v>
      </c>
    </row>
    <row r="65" spans="1:17" x14ac:dyDescent="0.25">
      <c r="A65" s="2" t="s">
        <v>105</v>
      </c>
      <c r="B65" s="4" t="s">
        <v>7</v>
      </c>
      <c r="C65" s="6">
        <v>11968</v>
      </c>
      <c r="D65" s="6">
        <v>12994</v>
      </c>
      <c r="E65" s="6">
        <v>11792</v>
      </c>
      <c r="F65" s="6">
        <v>11515</v>
      </c>
      <c r="G65" s="6">
        <v>11221</v>
      </c>
      <c r="H65" s="6">
        <v>11230</v>
      </c>
      <c r="I65" s="6">
        <v>10695</v>
      </c>
      <c r="J65" s="6">
        <v>24786</v>
      </c>
      <c r="K65" s="6">
        <v>21925</v>
      </c>
      <c r="L65" s="6">
        <v>36754</v>
      </c>
      <c r="M65" s="6">
        <v>33146</v>
      </c>
      <c r="N65" s="4" t="s">
        <v>7</v>
      </c>
      <c r="O65" s="4" t="s">
        <v>7</v>
      </c>
      <c r="P65" s="6">
        <v>44661</v>
      </c>
      <c r="Q65" s="6">
        <v>39025</v>
      </c>
    </row>
    <row r="66" spans="1:17" x14ac:dyDescent="0.25">
      <c r="A66" s="2" t="s">
        <v>106</v>
      </c>
      <c r="B66" s="4" t="s">
        <v>7</v>
      </c>
      <c r="C66" s="6">
        <v>52136</v>
      </c>
      <c r="D66" s="6">
        <v>53519</v>
      </c>
      <c r="E66" s="6">
        <v>54002</v>
      </c>
      <c r="F66" s="6">
        <v>50582</v>
      </c>
      <c r="G66" s="6">
        <v>46450</v>
      </c>
      <c r="H66" s="6">
        <v>48041</v>
      </c>
      <c r="I66" s="6">
        <v>46526</v>
      </c>
      <c r="J66" s="6">
        <v>107521</v>
      </c>
      <c r="K66" s="6">
        <v>94567</v>
      </c>
      <c r="L66" s="6">
        <v>159657</v>
      </c>
      <c r="M66" s="6">
        <v>141017</v>
      </c>
      <c r="N66" s="4" t="s">
        <v>7</v>
      </c>
      <c r="O66" s="4" t="s">
        <v>7</v>
      </c>
      <c r="P66" s="6">
        <v>191599</v>
      </c>
      <c r="Q66" s="6">
        <v>171759</v>
      </c>
    </row>
    <row r="67" spans="1:17" ht="30" x14ac:dyDescent="0.25">
      <c r="A67" s="2" t="s">
        <v>107</v>
      </c>
      <c r="B67" s="4" t="s">
        <v>7</v>
      </c>
      <c r="C67" s="4">
        <v>-28</v>
      </c>
      <c r="D67" s="4">
        <v>-31</v>
      </c>
      <c r="E67" s="6">
        <v>2014</v>
      </c>
      <c r="F67" s="4">
        <v>503</v>
      </c>
      <c r="G67" s="4">
        <v>-19</v>
      </c>
      <c r="H67" s="4">
        <v>-14</v>
      </c>
      <c r="I67" s="4">
        <v>-76</v>
      </c>
      <c r="J67" s="6">
        <v>1983</v>
      </c>
      <c r="K67" s="4">
        <v>-90</v>
      </c>
      <c r="L67" s="6">
        <v>1955</v>
      </c>
      <c r="M67" s="4">
        <v>-109</v>
      </c>
      <c r="N67" s="4" t="s">
        <v>7</v>
      </c>
      <c r="O67" s="4" t="s">
        <v>7</v>
      </c>
      <c r="P67" s="4">
        <v>394</v>
      </c>
      <c r="Q67" s="6">
        <v>6507</v>
      </c>
    </row>
    <row r="68" spans="1:17" ht="30" x14ac:dyDescent="0.25">
      <c r="A68" s="2" t="s">
        <v>108</v>
      </c>
      <c r="B68" s="4" t="s">
        <v>7</v>
      </c>
      <c r="C68" s="6">
        <v>3007</v>
      </c>
      <c r="D68" s="6">
        <v>3263</v>
      </c>
      <c r="E68" s="6">
        <v>3657</v>
      </c>
      <c r="F68" s="6">
        <v>2941</v>
      </c>
      <c r="G68" s="6">
        <v>2744</v>
      </c>
      <c r="H68" s="6">
        <v>2745</v>
      </c>
      <c r="I68" s="6">
        <v>2622</v>
      </c>
      <c r="J68" s="6">
        <v>6920</v>
      </c>
      <c r="K68" s="6">
        <v>5367</v>
      </c>
      <c r="L68" s="6">
        <v>9927</v>
      </c>
      <c r="M68" s="6">
        <v>8111</v>
      </c>
      <c r="N68" s="4" t="s">
        <v>7</v>
      </c>
      <c r="O68" s="4" t="s">
        <v>7</v>
      </c>
      <c r="P68" s="6">
        <v>11052</v>
      </c>
      <c r="Q68" s="6">
        <v>6813</v>
      </c>
    </row>
    <row r="69" spans="1:17" ht="30" x14ac:dyDescent="0.25">
      <c r="A69" s="2" t="s">
        <v>109</v>
      </c>
      <c r="B69" s="4" t="s">
        <v>7</v>
      </c>
      <c r="C69" s="6">
        <v>-1268</v>
      </c>
      <c r="D69" s="6">
        <v>-1284</v>
      </c>
      <c r="E69" s="4">
        <v>900</v>
      </c>
      <c r="F69" s="6">
        <v>1640</v>
      </c>
      <c r="G69" s="6">
        <v>1121</v>
      </c>
      <c r="H69" s="4">
        <v>468</v>
      </c>
      <c r="I69" s="6">
        <v>1125</v>
      </c>
      <c r="J69" s="4">
        <v>-384</v>
      </c>
      <c r="K69" s="6">
        <v>1593</v>
      </c>
      <c r="L69" s="6">
        <v>-1652</v>
      </c>
      <c r="M69" s="6">
        <v>2714</v>
      </c>
      <c r="N69" s="4" t="s">
        <v>7</v>
      </c>
      <c r="O69" s="4" t="s">
        <v>7</v>
      </c>
      <c r="P69" s="4" t="s">
        <v>7</v>
      </c>
      <c r="Q69" s="4" t="s">
        <v>7</v>
      </c>
    </row>
    <row r="70" spans="1:17" x14ac:dyDescent="0.25">
      <c r="A70" s="2" t="s">
        <v>110</v>
      </c>
      <c r="B70" s="4" t="s">
        <v>7</v>
      </c>
      <c r="C70" s="4">
        <v>596</v>
      </c>
      <c r="D70" s="4" t="s">
        <v>7</v>
      </c>
      <c r="E70" s="6">
        <v>1494</v>
      </c>
      <c r="F70" s="4" t="s">
        <v>7</v>
      </c>
      <c r="G70" s="4" t="s">
        <v>7</v>
      </c>
      <c r="H70" s="4" t="s">
        <v>7</v>
      </c>
      <c r="I70" s="4" t="s">
        <v>7</v>
      </c>
      <c r="J70" s="6">
        <v>1494</v>
      </c>
      <c r="K70" s="4" t="s">
        <v>7</v>
      </c>
      <c r="L70" s="6">
        <v>2090</v>
      </c>
      <c r="M70" s="4" t="s">
        <v>7</v>
      </c>
      <c r="N70" s="4" t="s">
        <v>7</v>
      </c>
      <c r="O70" s="4" t="s">
        <v>7</v>
      </c>
      <c r="P70" s="4" t="s">
        <v>7</v>
      </c>
      <c r="Q70" s="4" t="s">
        <v>7</v>
      </c>
    </row>
    <row r="71" spans="1:17" x14ac:dyDescent="0.25">
      <c r="A71" s="2" t="s">
        <v>111</v>
      </c>
      <c r="B71" s="4" t="s">
        <v>7</v>
      </c>
      <c r="C71" s="6">
        <v>296475</v>
      </c>
      <c r="D71" s="6">
        <v>292270</v>
      </c>
      <c r="E71" s="6">
        <v>290949</v>
      </c>
      <c r="F71" s="6">
        <v>273112</v>
      </c>
      <c r="G71" s="6">
        <v>266493</v>
      </c>
      <c r="H71" s="6">
        <v>264790</v>
      </c>
      <c r="I71" s="6">
        <v>253046</v>
      </c>
      <c r="J71" s="6">
        <v>583219</v>
      </c>
      <c r="K71" s="6">
        <v>517836</v>
      </c>
      <c r="L71" s="6">
        <v>879694</v>
      </c>
      <c r="M71" s="6">
        <v>784329</v>
      </c>
      <c r="N71" s="4" t="s">
        <v>7</v>
      </c>
      <c r="O71" s="4" t="s">
        <v>7</v>
      </c>
      <c r="P71" s="6">
        <v>1057441</v>
      </c>
      <c r="Q71" s="6">
        <v>958370</v>
      </c>
    </row>
    <row r="72" spans="1:17" x14ac:dyDescent="0.25">
      <c r="A72" s="2" t="s">
        <v>112</v>
      </c>
      <c r="B72" s="4" t="s">
        <v>7</v>
      </c>
      <c r="C72" s="6">
        <v>38405</v>
      </c>
      <c r="D72" s="6">
        <v>34337</v>
      </c>
      <c r="E72" s="6">
        <v>12034</v>
      </c>
      <c r="F72" s="6">
        <v>30911</v>
      </c>
      <c r="G72" s="6">
        <v>32775</v>
      </c>
      <c r="H72" s="6">
        <v>24305</v>
      </c>
      <c r="I72" s="6">
        <v>16116</v>
      </c>
      <c r="J72" s="6">
        <v>46371</v>
      </c>
      <c r="K72" s="6">
        <v>40421</v>
      </c>
      <c r="L72" s="6">
        <v>84776</v>
      </c>
      <c r="M72" s="6">
        <v>73196</v>
      </c>
      <c r="N72" s="4" t="s">
        <v>7</v>
      </c>
      <c r="O72" s="4" t="s">
        <v>7</v>
      </c>
      <c r="P72" s="6">
        <v>104107</v>
      </c>
      <c r="Q72" s="6">
        <v>104077</v>
      </c>
    </row>
    <row r="73" spans="1:17" x14ac:dyDescent="0.25">
      <c r="A73" s="2" t="s">
        <v>840</v>
      </c>
      <c r="B73" s="4" t="s">
        <v>7</v>
      </c>
      <c r="C73" s="6">
        <v>1340</v>
      </c>
      <c r="D73" s="6">
        <v>1200</v>
      </c>
      <c r="E73" s="4">
        <v>872</v>
      </c>
      <c r="F73" s="4">
        <v>871</v>
      </c>
      <c r="G73" s="4">
        <v>812</v>
      </c>
      <c r="H73" s="6">
        <v>1079</v>
      </c>
      <c r="I73" s="6">
        <v>1822</v>
      </c>
      <c r="J73" s="6">
        <v>2072</v>
      </c>
      <c r="K73" s="6">
        <v>2901</v>
      </c>
      <c r="L73" s="6">
        <v>3412</v>
      </c>
      <c r="M73" s="6">
        <v>3713</v>
      </c>
      <c r="N73" s="4" t="s">
        <v>7</v>
      </c>
      <c r="O73" s="4" t="s">
        <v>7</v>
      </c>
      <c r="P73" s="4" t="s">
        <v>7</v>
      </c>
      <c r="Q73" s="4" t="s">
        <v>7</v>
      </c>
    </row>
    <row r="74" spans="1:17" x14ac:dyDescent="0.25">
      <c r="A74" s="2" t="s">
        <v>115</v>
      </c>
      <c r="B74" s="4" t="s">
        <v>7</v>
      </c>
      <c r="C74" s="6">
        <v>39745</v>
      </c>
      <c r="D74" s="6">
        <v>35537</v>
      </c>
      <c r="E74" s="6">
        <v>12906</v>
      </c>
      <c r="F74" s="6">
        <v>31782</v>
      </c>
      <c r="G74" s="6">
        <v>33587</v>
      </c>
      <c r="H74" s="6">
        <v>25384</v>
      </c>
      <c r="I74" s="6">
        <v>17938</v>
      </c>
      <c r="J74" s="6">
        <v>48443</v>
      </c>
      <c r="K74" s="6">
        <v>43322</v>
      </c>
      <c r="L74" s="6">
        <v>88188</v>
      </c>
      <c r="M74" s="6">
        <v>76909</v>
      </c>
      <c r="N74" s="4" t="s">
        <v>7</v>
      </c>
      <c r="O74" s="4" t="s">
        <v>7</v>
      </c>
      <c r="P74" s="6">
        <v>108691</v>
      </c>
      <c r="Q74" s="6">
        <v>110419</v>
      </c>
    </row>
    <row r="75" spans="1:17" x14ac:dyDescent="0.25">
      <c r="A75" s="2" t="s">
        <v>116</v>
      </c>
      <c r="B75" s="4" t="s">
        <v>7</v>
      </c>
      <c r="C75" s="6">
        <v>12986</v>
      </c>
      <c r="D75" s="6">
        <v>12250</v>
      </c>
      <c r="E75" s="6">
        <v>6376</v>
      </c>
      <c r="F75" s="6">
        <v>12192</v>
      </c>
      <c r="G75" s="6">
        <v>12100</v>
      </c>
      <c r="H75" s="6">
        <v>10704</v>
      </c>
      <c r="I75" s="6">
        <v>8454</v>
      </c>
      <c r="J75" s="6">
        <v>18626</v>
      </c>
      <c r="K75" s="6">
        <v>19158</v>
      </c>
      <c r="L75" s="6">
        <v>31612</v>
      </c>
      <c r="M75" s="6">
        <v>31258</v>
      </c>
      <c r="N75" s="4" t="s">
        <v>7</v>
      </c>
      <c r="O75" s="4" t="s">
        <v>7</v>
      </c>
      <c r="P75" s="6">
        <v>43450</v>
      </c>
      <c r="Q75" s="6">
        <v>37743</v>
      </c>
    </row>
    <row r="76" spans="1:17" x14ac:dyDescent="0.25">
      <c r="A76" s="2" t="s">
        <v>117</v>
      </c>
      <c r="B76" s="4" t="s">
        <v>7</v>
      </c>
      <c r="C76" s="6">
        <v>26759</v>
      </c>
      <c r="D76" s="6">
        <v>23287</v>
      </c>
      <c r="E76" s="6">
        <v>6530</v>
      </c>
      <c r="F76" s="4" t="s">
        <v>7</v>
      </c>
      <c r="G76" s="6">
        <v>21487</v>
      </c>
      <c r="H76" s="6">
        <v>14680</v>
      </c>
      <c r="I76" s="6">
        <v>9484</v>
      </c>
      <c r="J76" s="6">
        <v>29817</v>
      </c>
      <c r="K76" s="6">
        <v>24164</v>
      </c>
      <c r="L76" s="6">
        <v>56576</v>
      </c>
      <c r="M76" s="6">
        <v>45651</v>
      </c>
      <c r="N76" s="4" t="s">
        <v>7</v>
      </c>
      <c r="O76" s="4" t="s">
        <v>7</v>
      </c>
      <c r="P76" s="6">
        <v>65241</v>
      </c>
      <c r="Q76" s="6">
        <v>72676</v>
      </c>
    </row>
    <row r="77" spans="1:17" ht="30" x14ac:dyDescent="0.25">
      <c r="A77" s="2" t="s">
        <v>118</v>
      </c>
      <c r="B77" s="4" t="s">
        <v>7</v>
      </c>
      <c r="C77" s="4">
        <v>-88</v>
      </c>
      <c r="D77" s="4">
        <v>-41</v>
      </c>
      <c r="E77" s="4">
        <v>-46</v>
      </c>
      <c r="F77" s="4" t="s">
        <v>7</v>
      </c>
      <c r="G77" s="4" t="s">
        <v>7</v>
      </c>
      <c r="H77" s="4" t="s">
        <v>7</v>
      </c>
      <c r="I77" s="4" t="s">
        <v>7</v>
      </c>
      <c r="J77" s="4">
        <v>-87</v>
      </c>
      <c r="K77" s="4" t="s">
        <v>7</v>
      </c>
      <c r="L77" s="4">
        <v>-175</v>
      </c>
      <c r="M77" s="4" t="s">
        <v>7</v>
      </c>
      <c r="N77" s="4" t="s">
        <v>7</v>
      </c>
      <c r="O77" s="4" t="s">
        <v>7</v>
      </c>
      <c r="P77" s="4" t="s">
        <v>7</v>
      </c>
      <c r="Q77" s="4" t="s">
        <v>7</v>
      </c>
    </row>
    <row r="78" spans="1:17" ht="30" x14ac:dyDescent="0.25">
      <c r="A78" s="2" t="s">
        <v>119</v>
      </c>
      <c r="B78" s="4" t="s">
        <v>7</v>
      </c>
      <c r="C78" s="6">
        <v>26847</v>
      </c>
      <c r="D78" s="6">
        <v>23328</v>
      </c>
      <c r="E78" s="6">
        <v>6576</v>
      </c>
      <c r="F78" s="6">
        <v>19590</v>
      </c>
      <c r="G78" s="6">
        <v>21487</v>
      </c>
      <c r="H78" s="6">
        <v>14680</v>
      </c>
      <c r="I78" s="6">
        <v>9484</v>
      </c>
      <c r="J78" s="6">
        <v>29904</v>
      </c>
      <c r="K78" s="6">
        <v>24164</v>
      </c>
      <c r="L78" s="6">
        <v>56751</v>
      </c>
      <c r="M78" s="6">
        <v>45651</v>
      </c>
      <c r="N78" s="4" t="s">
        <v>7</v>
      </c>
      <c r="O78" s="4" t="s">
        <v>7</v>
      </c>
      <c r="P78" s="6">
        <v>65241</v>
      </c>
      <c r="Q78" s="6">
        <v>72676</v>
      </c>
    </row>
    <row r="79" spans="1:17" ht="30" x14ac:dyDescent="0.25">
      <c r="A79" s="2" t="s">
        <v>120</v>
      </c>
      <c r="B79" s="4" t="s">
        <v>7</v>
      </c>
      <c r="C79" s="7">
        <v>0.19</v>
      </c>
      <c r="D79" s="7">
        <v>0.17</v>
      </c>
      <c r="E79" s="7">
        <v>0.05</v>
      </c>
      <c r="F79" s="7">
        <v>0.14000000000000001</v>
      </c>
      <c r="G79" s="7">
        <v>0.16</v>
      </c>
      <c r="H79" s="7">
        <v>0.11</v>
      </c>
      <c r="I79" s="7">
        <v>7.0000000000000007E-2</v>
      </c>
      <c r="J79" s="7">
        <v>0.22</v>
      </c>
      <c r="K79" s="7">
        <v>0.17</v>
      </c>
      <c r="L79" s="7">
        <v>0.41</v>
      </c>
      <c r="M79" s="7">
        <v>0.33</v>
      </c>
      <c r="N79" s="4" t="s">
        <v>7</v>
      </c>
      <c r="O79" s="4" t="s">
        <v>7</v>
      </c>
      <c r="P79" s="7">
        <v>0.47</v>
      </c>
      <c r="Q79" s="7">
        <v>0.53</v>
      </c>
    </row>
    <row r="80" spans="1:17" ht="45" x14ac:dyDescent="0.25">
      <c r="A80" s="2" t="s">
        <v>121</v>
      </c>
      <c r="B80" s="4" t="s">
        <v>7</v>
      </c>
      <c r="C80" s="7">
        <v>0.19</v>
      </c>
      <c r="D80" s="7">
        <v>0.16</v>
      </c>
      <c r="E80" s="7">
        <v>0.05</v>
      </c>
      <c r="F80" s="7">
        <v>0.14000000000000001</v>
      </c>
      <c r="G80" s="7">
        <v>0.15</v>
      </c>
      <c r="H80" s="7">
        <v>0.1</v>
      </c>
      <c r="I80" s="7">
        <v>7.0000000000000007E-2</v>
      </c>
      <c r="J80" s="7">
        <v>0.21</v>
      </c>
      <c r="K80" s="7">
        <v>0.17</v>
      </c>
      <c r="L80" s="7">
        <v>0.4</v>
      </c>
      <c r="M80" s="7">
        <v>0.32</v>
      </c>
      <c r="N80" s="4" t="s">
        <v>7</v>
      </c>
      <c r="O80" s="4" t="s">
        <v>7</v>
      </c>
      <c r="P80" s="7">
        <v>0.46</v>
      </c>
      <c r="Q80" s="7">
        <v>0.51</v>
      </c>
    </row>
    <row r="81" spans="1:17" x14ac:dyDescent="0.25">
      <c r="A81" s="2" t="s">
        <v>122</v>
      </c>
      <c r="B81" s="4" t="s">
        <v>7</v>
      </c>
      <c r="C81" s="6">
        <v>139959</v>
      </c>
      <c r="D81" s="6">
        <v>138791</v>
      </c>
      <c r="E81" s="6">
        <v>137425</v>
      </c>
      <c r="F81" s="6">
        <v>137128</v>
      </c>
      <c r="G81" s="6">
        <v>136883</v>
      </c>
      <c r="H81" s="6">
        <v>139310</v>
      </c>
      <c r="I81" s="6">
        <v>139458</v>
      </c>
      <c r="J81" s="6">
        <v>138112</v>
      </c>
      <c r="K81" s="6">
        <v>139384</v>
      </c>
      <c r="L81" s="6">
        <v>139202</v>
      </c>
      <c r="M81" s="6">
        <v>138544</v>
      </c>
      <c r="N81" s="4" t="s">
        <v>7</v>
      </c>
      <c r="O81" s="4" t="s">
        <v>7</v>
      </c>
      <c r="P81" s="6">
        <v>138188</v>
      </c>
      <c r="Q81" s="6">
        <v>137788</v>
      </c>
    </row>
    <row r="82" spans="1:17" ht="30" x14ac:dyDescent="0.25">
      <c r="A82" s="2" t="s">
        <v>123</v>
      </c>
      <c r="B82" s="4" t="s">
        <v>7</v>
      </c>
      <c r="C82" s="6">
        <v>2302</v>
      </c>
      <c r="D82" s="6">
        <v>4110</v>
      </c>
      <c r="E82" s="6">
        <v>4781</v>
      </c>
      <c r="F82" s="6">
        <v>3749</v>
      </c>
      <c r="G82" s="6">
        <v>3275</v>
      </c>
      <c r="H82" s="6">
        <v>4202</v>
      </c>
      <c r="I82" s="6">
        <v>4458</v>
      </c>
      <c r="J82" s="6">
        <v>4446</v>
      </c>
      <c r="K82" s="6">
        <v>4330</v>
      </c>
      <c r="L82" s="6">
        <v>3731</v>
      </c>
      <c r="M82" s="6">
        <v>3979</v>
      </c>
      <c r="N82" s="4" t="s">
        <v>7</v>
      </c>
      <c r="O82" s="4" t="s">
        <v>7</v>
      </c>
      <c r="P82" s="6">
        <v>3921</v>
      </c>
      <c r="Q82" s="6">
        <v>4208</v>
      </c>
    </row>
    <row r="83" spans="1:17" ht="30" x14ac:dyDescent="0.25">
      <c r="A83" s="2" t="s">
        <v>124</v>
      </c>
      <c r="B83" s="4" t="s">
        <v>7</v>
      </c>
      <c r="C83" s="6">
        <v>142261</v>
      </c>
      <c r="D83" s="6">
        <v>142901</v>
      </c>
      <c r="E83" s="6">
        <v>142206</v>
      </c>
      <c r="F83" s="6">
        <v>140877</v>
      </c>
      <c r="G83" s="6">
        <v>140158</v>
      </c>
      <c r="H83" s="6">
        <v>143512</v>
      </c>
      <c r="I83" s="6">
        <v>143916</v>
      </c>
      <c r="J83" s="6">
        <v>142558</v>
      </c>
      <c r="K83" s="6">
        <v>143714</v>
      </c>
      <c r="L83" s="6">
        <v>142933</v>
      </c>
      <c r="M83" s="6">
        <v>142523</v>
      </c>
      <c r="N83" s="4" t="s">
        <v>7</v>
      </c>
      <c r="O83" s="4" t="s">
        <v>7</v>
      </c>
      <c r="P83" s="6">
        <v>142109</v>
      </c>
      <c r="Q83" s="6">
        <v>141996</v>
      </c>
    </row>
    <row r="84" spans="1:17" x14ac:dyDescent="0.25">
      <c r="A84" s="2" t="s">
        <v>1697</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row>
    <row r="85" spans="1:17" x14ac:dyDescent="0.25">
      <c r="A85" s="3" t="s">
        <v>102</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t="s">
        <v>7</v>
      </c>
    </row>
    <row r="86" spans="1:17" x14ac:dyDescent="0.25">
      <c r="A86" s="2" t="s">
        <v>103</v>
      </c>
      <c r="B86" s="4" t="s">
        <v>7</v>
      </c>
      <c r="C86" s="4">
        <v>677</v>
      </c>
      <c r="D86" s="4">
        <v>677</v>
      </c>
      <c r="E86" s="4">
        <v>678</v>
      </c>
      <c r="F86" s="6">
        <v>1781</v>
      </c>
      <c r="G86" s="6">
        <v>1781</v>
      </c>
      <c r="H86" s="6">
        <v>1781</v>
      </c>
      <c r="I86" s="6">
        <v>1812</v>
      </c>
      <c r="J86" s="6">
        <v>1354</v>
      </c>
      <c r="K86" s="6">
        <v>3593</v>
      </c>
      <c r="L86" s="6">
        <v>2031</v>
      </c>
      <c r="M86" s="6">
        <v>5374</v>
      </c>
      <c r="N86" s="4" t="s">
        <v>7</v>
      </c>
      <c r="O86" s="4" t="s">
        <v>7</v>
      </c>
      <c r="P86" s="6">
        <v>7155</v>
      </c>
      <c r="Q86" s="6">
        <v>5974</v>
      </c>
    </row>
    <row r="87" spans="1:17" ht="30" x14ac:dyDescent="0.25">
      <c r="A87" s="2" t="s">
        <v>104</v>
      </c>
      <c r="B87" s="4" t="s">
        <v>7</v>
      </c>
      <c r="C87" s="4">
        <v>677</v>
      </c>
      <c r="D87" s="4">
        <v>677</v>
      </c>
      <c r="E87" s="4">
        <v>678</v>
      </c>
      <c r="F87" s="6">
        <v>1781</v>
      </c>
      <c r="G87" s="6">
        <v>1781</v>
      </c>
      <c r="H87" s="6">
        <v>1781</v>
      </c>
      <c r="I87" s="6">
        <v>1812</v>
      </c>
      <c r="J87" s="6">
        <v>1354</v>
      </c>
      <c r="K87" s="6">
        <v>3593</v>
      </c>
      <c r="L87" s="6">
        <v>2031</v>
      </c>
      <c r="M87" s="6">
        <v>5374</v>
      </c>
      <c r="N87" s="4" t="s">
        <v>7</v>
      </c>
      <c r="O87" s="4" t="s">
        <v>7</v>
      </c>
      <c r="P87" s="6">
        <v>7155</v>
      </c>
      <c r="Q87" s="6">
        <v>5974</v>
      </c>
    </row>
    <row r="88" spans="1:17" x14ac:dyDescent="0.25">
      <c r="A88" s="2" t="s">
        <v>105</v>
      </c>
      <c r="B88" s="4" t="s">
        <v>7</v>
      </c>
      <c r="C88" s="4">
        <v>-42</v>
      </c>
      <c r="D88" s="4">
        <v>-41</v>
      </c>
      <c r="E88" s="4">
        <v>-43</v>
      </c>
      <c r="F88" s="4" t="s">
        <v>7</v>
      </c>
      <c r="G88" s="4" t="s">
        <v>7</v>
      </c>
      <c r="H88" s="4" t="s">
        <v>7</v>
      </c>
      <c r="I88" s="4" t="s">
        <v>7</v>
      </c>
      <c r="J88" s="4">
        <v>-83</v>
      </c>
      <c r="K88" s="4" t="s">
        <v>7</v>
      </c>
      <c r="L88" s="4">
        <v>-125</v>
      </c>
      <c r="M88" s="4" t="s">
        <v>7</v>
      </c>
      <c r="N88" s="4" t="s">
        <v>7</v>
      </c>
      <c r="O88" s="4" t="s">
        <v>7</v>
      </c>
      <c r="P88" s="4" t="s">
        <v>7</v>
      </c>
      <c r="Q88" s="4" t="s">
        <v>7</v>
      </c>
    </row>
    <row r="89" spans="1:17" x14ac:dyDescent="0.25">
      <c r="A89" s="2" t="s">
        <v>106</v>
      </c>
      <c r="B89" s="4" t="s">
        <v>7</v>
      </c>
      <c r="C89" s="4">
        <v>177</v>
      </c>
      <c r="D89" s="4">
        <v>177</v>
      </c>
      <c r="E89" s="4">
        <v>177</v>
      </c>
      <c r="F89" s="4">
        <v>235</v>
      </c>
      <c r="G89" s="4">
        <v>237</v>
      </c>
      <c r="H89" s="4">
        <v>237</v>
      </c>
      <c r="I89" s="4">
        <v>222</v>
      </c>
      <c r="J89" s="4">
        <v>354</v>
      </c>
      <c r="K89" s="4">
        <v>458</v>
      </c>
      <c r="L89" s="4">
        <v>531</v>
      </c>
      <c r="M89" s="4">
        <v>695</v>
      </c>
      <c r="N89" s="4" t="s">
        <v>7</v>
      </c>
      <c r="O89" s="4" t="s">
        <v>7</v>
      </c>
      <c r="P89" s="4">
        <v>931</v>
      </c>
      <c r="Q89" s="4">
        <v>868</v>
      </c>
    </row>
    <row r="90" spans="1:17" x14ac:dyDescent="0.25">
      <c r="A90" s="2" t="s">
        <v>111</v>
      </c>
      <c r="B90" s="4" t="s">
        <v>7</v>
      </c>
      <c r="C90" s="4">
        <v>812</v>
      </c>
      <c r="D90" s="4">
        <v>813</v>
      </c>
      <c r="E90" s="4">
        <v>812</v>
      </c>
      <c r="F90" s="6">
        <v>2016</v>
      </c>
      <c r="G90" s="6">
        <v>2018</v>
      </c>
      <c r="H90" s="6">
        <v>2018</v>
      </c>
      <c r="I90" s="6">
        <v>2034</v>
      </c>
      <c r="J90" s="6">
        <v>1625</v>
      </c>
      <c r="K90" s="6">
        <v>4051</v>
      </c>
      <c r="L90" s="6">
        <v>2437</v>
      </c>
      <c r="M90" s="6">
        <v>6069</v>
      </c>
      <c r="N90" s="4" t="s">
        <v>7</v>
      </c>
      <c r="O90" s="4" t="s">
        <v>7</v>
      </c>
      <c r="P90" s="6">
        <v>8086</v>
      </c>
      <c r="Q90" s="6">
        <v>6842</v>
      </c>
    </row>
    <row r="91" spans="1:17" x14ac:dyDescent="0.25">
      <c r="A91" s="2" t="s">
        <v>103</v>
      </c>
      <c r="B91" s="4" t="s">
        <v>7</v>
      </c>
      <c r="C91" s="4">
        <v>677</v>
      </c>
      <c r="D91" s="4">
        <v>677</v>
      </c>
      <c r="E91" s="4">
        <v>678</v>
      </c>
      <c r="F91" s="6">
        <v>1781</v>
      </c>
      <c r="G91" s="6">
        <v>1781</v>
      </c>
      <c r="H91" s="6">
        <v>1781</v>
      </c>
      <c r="I91" s="6">
        <v>1812</v>
      </c>
      <c r="J91" s="6">
        <v>1354</v>
      </c>
      <c r="K91" s="6">
        <v>3593</v>
      </c>
      <c r="L91" s="6">
        <v>2031</v>
      </c>
      <c r="M91" s="6">
        <v>5374</v>
      </c>
      <c r="N91" s="4" t="s">
        <v>7</v>
      </c>
      <c r="O91" s="4" t="s">
        <v>7</v>
      </c>
      <c r="P91" s="6">
        <v>7155</v>
      </c>
      <c r="Q91" s="6">
        <v>5974</v>
      </c>
    </row>
    <row r="92" spans="1:17" ht="30" x14ac:dyDescent="0.25">
      <c r="A92" s="2" t="s">
        <v>104</v>
      </c>
      <c r="B92" s="4" t="s">
        <v>7</v>
      </c>
      <c r="C92" s="4">
        <v>677</v>
      </c>
      <c r="D92" s="4">
        <v>677</v>
      </c>
      <c r="E92" s="4">
        <v>678</v>
      </c>
      <c r="F92" s="6">
        <v>1781</v>
      </c>
      <c r="G92" s="6">
        <v>1781</v>
      </c>
      <c r="H92" s="6">
        <v>1781</v>
      </c>
      <c r="I92" s="6">
        <v>1812</v>
      </c>
      <c r="J92" s="6">
        <v>1354</v>
      </c>
      <c r="K92" s="6">
        <v>3593</v>
      </c>
      <c r="L92" s="6">
        <v>2031</v>
      </c>
      <c r="M92" s="6">
        <v>5374</v>
      </c>
      <c r="N92" s="4" t="s">
        <v>7</v>
      </c>
      <c r="O92" s="4" t="s">
        <v>7</v>
      </c>
      <c r="P92" s="6">
        <v>7155</v>
      </c>
      <c r="Q92" s="6">
        <v>5974</v>
      </c>
    </row>
    <row r="93" spans="1:17" x14ac:dyDescent="0.25">
      <c r="A93" s="2" t="s">
        <v>105</v>
      </c>
      <c r="B93" s="4" t="s">
        <v>7</v>
      </c>
      <c r="C93" s="4">
        <v>-42</v>
      </c>
      <c r="D93" s="4">
        <v>-41</v>
      </c>
      <c r="E93" s="4">
        <v>-43</v>
      </c>
      <c r="F93" s="4" t="s">
        <v>7</v>
      </c>
      <c r="G93" s="4" t="s">
        <v>7</v>
      </c>
      <c r="H93" s="4" t="s">
        <v>7</v>
      </c>
      <c r="I93" s="4" t="s">
        <v>7</v>
      </c>
      <c r="J93" s="4">
        <v>-83</v>
      </c>
      <c r="K93" s="4" t="s">
        <v>7</v>
      </c>
      <c r="L93" s="4">
        <v>-125</v>
      </c>
      <c r="M93" s="4" t="s">
        <v>7</v>
      </c>
      <c r="N93" s="4" t="s">
        <v>7</v>
      </c>
      <c r="O93" s="4" t="s">
        <v>7</v>
      </c>
      <c r="P93" s="4" t="s">
        <v>7</v>
      </c>
      <c r="Q93" s="4" t="s">
        <v>7</v>
      </c>
    </row>
    <row r="94" spans="1:17" x14ac:dyDescent="0.25">
      <c r="A94" s="2" t="s">
        <v>106</v>
      </c>
      <c r="B94" s="4" t="s">
        <v>7</v>
      </c>
      <c r="C94" s="4">
        <v>177</v>
      </c>
      <c r="D94" s="4">
        <v>177</v>
      </c>
      <c r="E94" s="4">
        <v>177</v>
      </c>
      <c r="F94" s="4">
        <v>235</v>
      </c>
      <c r="G94" s="4">
        <v>237</v>
      </c>
      <c r="H94" s="4">
        <v>237</v>
      </c>
      <c r="I94" s="4">
        <v>222</v>
      </c>
      <c r="J94" s="4">
        <v>354</v>
      </c>
      <c r="K94" s="4">
        <v>458</v>
      </c>
      <c r="L94" s="4">
        <v>531</v>
      </c>
      <c r="M94" s="4">
        <v>695</v>
      </c>
      <c r="N94" s="4" t="s">
        <v>7</v>
      </c>
      <c r="O94" s="4" t="s">
        <v>7</v>
      </c>
      <c r="P94" s="4">
        <v>931</v>
      </c>
      <c r="Q94" s="4">
        <v>868</v>
      </c>
    </row>
    <row r="95" spans="1:17" x14ac:dyDescent="0.25">
      <c r="A95" s="2" t="s">
        <v>111</v>
      </c>
      <c r="B95" s="4" t="s">
        <v>7</v>
      </c>
      <c r="C95" s="4">
        <v>812</v>
      </c>
      <c r="D95" s="4">
        <v>813</v>
      </c>
      <c r="E95" s="4">
        <v>812</v>
      </c>
      <c r="F95" s="6">
        <v>2016</v>
      </c>
      <c r="G95" s="6">
        <v>2018</v>
      </c>
      <c r="H95" s="6">
        <v>2018</v>
      </c>
      <c r="I95" s="6">
        <v>2034</v>
      </c>
      <c r="J95" s="6">
        <v>1625</v>
      </c>
      <c r="K95" s="6">
        <v>4051</v>
      </c>
      <c r="L95" s="6">
        <v>2437</v>
      </c>
      <c r="M95" s="6">
        <v>6069</v>
      </c>
      <c r="N95" s="4" t="s">
        <v>7</v>
      </c>
      <c r="O95" s="4" t="s">
        <v>7</v>
      </c>
      <c r="P95" s="6">
        <v>8086</v>
      </c>
      <c r="Q95" s="6">
        <v>6842</v>
      </c>
    </row>
    <row r="96" spans="1:17" x14ac:dyDescent="0.25">
      <c r="A96" s="2" t="s">
        <v>112</v>
      </c>
      <c r="B96" s="4" t="s">
        <v>7</v>
      </c>
      <c r="C96" s="4">
        <v>-812</v>
      </c>
      <c r="D96" s="4">
        <v>-813</v>
      </c>
      <c r="E96" s="4">
        <v>-812</v>
      </c>
      <c r="F96" s="6">
        <v>-2016</v>
      </c>
      <c r="G96" s="6">
        <v>-2018</v>
      </c>
      <c r="H96" s="6">
        <v>-2018</v>
      </c>
      <c r="I96" s="6">
        <v>-2034</v>
      </c>
      <c r="J96" s="6">
        <v>-1625</v>
      </c>
      <c r="K96" s="6">
        <v>-4051</v>
      </c>
      <c r="L96" s="6">
        <v>-2437</v>
      </c>
      <c r="M96" s="6">
        <v>-6069</v>
      </c>
      <c r="N96" s="4" t="s">
        <v>7</v>
      </c>
      <c r="O96" s="4" t="s">
        <v>7</v>
      </c>
      <c r="P96" s="6">
        <v>-8086</v>
      </c>
      <c r="Q96" s="6">
        <v>-6842</v>
      </c>
    </row>
    <row r="97" spans="1:17" x14ac:dyDescent="0.25">
      <c r="A97" s="2" t="s">
        <v>840</v>
      </c>
      <c r="B97" s="4" t="s">
        <v>7</v>
      </c>
      <c r="C97" s="4">
        <v>1</v>
      </c>
      <c r="D97" s="4" t="s">
        <v>7</v>
      </c>
      <c r="E97" s="4" t="s">
        <v>7</v>
      </c>
      <c r="F97" s="4" t="s">
        <v>7</v>
      </c>
      <c r="G97" s="4" t="s">
        <v>7</v>
      </c>
      <c r="H97" s="4" t="s">
        <v>7</v>
      </c>
      <c r="I97" s="4" t="s">
        <v>7</v>
      </c>
      <c r="J97" s="4" t="s">
        <v>7</v>
      </c>
      <c r="K97" s="4" t="s">
        <v>7</v>
      </c>
      <c r="L97" s="4">
        <v>1</v>
      </c>
      <c r="M97" s="4" t="s">
        <v>7</v>
      </c>
      <c r="N97" s="4" t="s">
        <v>7</v>
      </c>
      <c r="O97" s="4" t="s">
        <v>7</v>
      </c>
      <c r="P97" s="4" t="s">
        <v>7</v>
      </c>
      <c r="Q97" s="4" t="s">
        <v>7</v>
      </c>
    </row>
    <row r="98" spans="1:17" x14ac:dyDescent="0.25">
      <c r="A98" s="2" t="s">
        <v>115</v>
      </c>
      <c r="B98" s="4" t="s">
        <v>7</v>
      </c>
      <c r="C98" s="4">
        <v>-811</v>
      </c>
      <c r="D98" s="4">
        <v>-813</v>
      </c>
      <c r="E98" s="4">
        <v>-812</v>
      </c>
      <c r="F98" s="6">
        <v>-2016</v>
      </c>
      <c r="G98" s="6">
        <v>-2018</v>
      </c>
      <c r="H98" s="6">
        <v>-2018</v>
      </c>
      <c r="I98" s="6">
        <v>-2034</v>
      </c>
      <c r="J98" s="6">
        <v>-1625</v>
      </c>
      <c r="K98" s="6">
        <v>-4051</v>
      </c>
      <c r="L98" s="6">
        <v>-2436</v>
      </c>
      <c r="M98" s="6">
        <v>-6069</v>
      </c>
      <c r="N98" s="4" t="s">
        <v>7</v>
      </c>
      <c r="O98" s="4" t="s">
        <v>7</v>
      </c>
      <c r="P98" s="6">
        <v>-8086</v>
      </c>
      <c r="Q98" s="6">
        <v>-6842</v>
      </c>
    </row>
    <row r="99" spans="1:17" x14ac:dyDescent="0.25">
      <c r="A99" s="2" t="s">
        <v>116</v>
      </c>
      <c r="B99" s="4" t="s">
        <v>7</v>
      </c>
      <c r="C99" s="4">
        <v>-309</v>
      </c>
      <c r="D99" s="4">
        <v>-278</v>
      </c>
      <c r="E99" s="4">
        <v>-151</v>
      </c>
      <c r="F99" s="4">
        <v>-399</v>
      </c>
      <c r="G99" s="4">
        <v>-595</v>
      </c>
      <c r="H99" s="4">
        <v>-408</v>
      </c>
      <c r="I99" s="4">
        <v>-262</v>
      </c>
      <c r="J99" s="4">
        <v>-429</v>
      </c>
      <c r="K99" s="4">
        <v>-670</v>
      </c>
      <c r="L99" s="4">
        <v>-738</v>
      </c>
      <c r="M99" s="6">
        <v>-1265</v>
      </c>
      <c r="N99" s="4" t="s">
        <v>7</v>
      </c>
      <c r="O99" s="4" t="s">
        <v>7</v>
      </c>
      <c r="P99" s="6">
        <v>-1664</v>
      </c>
      <c r="Q99" s="4">
        <v>-923</v>
      </c>
    </row>
    <row r="100" spans="1:17" x14ac:dyDescent="0.25">
      <c r="A100" s="2" t="s">
        <v>117</v>
      </c>
      <c r="B100" s="4" t="s">
        <v>7</v>
      </c>
      <c r="C100" s="4">
        <v>-502</v>
      </c>
      <c r="D100" s="4">
        <v>-535</v>
      </c>
      <c r="E100" s="4">
        <v>-661</v>
      </c>
      <c r="F100" s="4" t="s">
        <v>7</v>
      </c>
      <c r="G100" s="6">
        <v>-1423</v>
      </c>
      <c r="H100" s="6">
        <v>-1610</v>
      </c>
      <c r="I100" s="6">
        <v>-1772</v>
      </c>
      <c r="J100" s="6">
        <v>-1196</v>
      </c>
      <c r="K100" s="6">
        <v>-3381</v>
      </c>
      <c r="L100" s="6">
        <v>-1698</v>
      </c>
      <c r="M100" s="6">
        <v>-4804</v>
      </c>
      <c r="N100" s="4" t="s">
        <v>7</v>
      </c>
      <c r="O100" s="4" t="s">
        <v>7</v>
      </c>
      <c r="P100" s="6">
        <v>-6422</v>
      </c>
      <c r="Q100" s="6">
        <v>-5919</v>
      </c>
    </row>
    <row r="101" spans="1:17" ht="30" x14ac:dyDescent="0.25">
      <c r="A101" s="2" t="s">
        <v>119</v>
      </c>
      <c r="B101" s="4" t="s">
        <v>7</v>
      </c>
      <c r="C101" s="8">
        <v>-502</v>
      </c>
      <c r="D101" s="8">
        <v>-535</v>
      </c>
      <c r="E101" s="8">
        <v>-661</v>
      </c>
      <c r="F101" s="8">
        <v>-1617</v>
      </c>
      <c r="G101" s="8">
        <v>-1423</v>
      </c>
      <c r="H101" s="8">
        <v>-1610</v>
      </c>
      <c r="I101" s="8">
        <v>-1772</v>
      </c>
      <c r="J101" s="8">
        <v>-1196</v>
      </c>
      <c r="K101" s="8">
        <v>-3381</v>
      </c>
      <c r="L101" s="8">
        <v>-1698</v>
      </c>
      <c r="M101" s="8">
        <v>-4804</v>
      </c>
      <c r="N101" s="4" t="s">
        <v>7</v>
      </c>
      <c r="O101" s="4" t="s">
        <v>7</v>
      </c>
      <c r="P101" s="8">
        <v>-6422</v>
      </c>
      <c r="Q101" s="8">
        <v>-5919</v>
      </c>
    </row>
    <row r="102" spans="1:17" ht="30" x14ac:dyDescent="0.25">
      <c r="A102" s="2" t="s">
        <v>120</v>
      </c>
      <c r="B102" s="4" t="s">
        <v>7</v>
      </c>
      <c r="C102" s="4" t="s">
        <v>7</v>
      </c>
      <c r="D102" s="7">
        <v>-0.01</v>
      </c>
      <c r="E102" s="7">
        <v>-0.01</v>
      </c>
      <c r="F102" s="7">
        <v>-0.01</v>
      </c>
      <c r="G102" s="7">
        <v>-0.01</v>
      </c>
      <c r="H102" s="7">
        <v>-0.02</v>
      </c>
      <c r="I102" s="7">
        <v>-0.01</v>
      </c>
      <c r="J102" s="7">
        <v>-0.01</v>
      </c>
      <c r="K102" s="7">
        <v>-0.02</v>
      </c>
      <c r="L102" s="7">
        <v>-0.01</v>
      </c>
      <c r="M102" s="7">
        <v>-0.04</v>
      </c>
      <c r="N102" s="4" t="s">
        <v>7</v>
      </c>
      <c r="O102" s="4" t="s">
        <v>7</v>
      </c>
      <c r="P102" s="7">
        <v>-0.04</v>
      </c>
      <c r="Q102" s="7">
        <v>-0.05</v>
      </c>
    </row>
    <row r="103" spans="1:17" ht="45" x14ac:dyDescent="0.25">
      <c r="A103" s="2" t="s">
        <v>121</v>
      </c>
      <c r="B103" s="4" t="s">
        <v>7</v>
      </c>
      <c r="C103" s="4" t="s">
        <v>7</v>
      </c>
      <c r="D103" s="4" t="s">
        <v>7</v>
      </c>
      <c r="E103" s="7">
        <v>-0.01</v>
      </c>
      <c r="F103" s="7">
        <v>-0.01</v>
      </c>
      <c r="G103" s="7">
        <v>-0.01</v>
      </c>
      <c r="H103" s="7">
        <v>-0.01</v>
      </c>
      <c r="I103" s="7">
        <v>-0.02</v>
      </c>
      <c r="J103" s="7">
        <v>-0.01</v>
      </c>
      <c r="K103" s="7">
        <v>-0.03</v>
      </c>
      <c r="L103" s="7">
        <v>-0.01</v>
      </c>
      <c r="M103" s="7">
        <v>-0.03</v>
      </c>
      <c r="N103" s="4" t="s">
        <v>7</v>
      </c>
      <c r="O103" s="4" t="s">
        <v>7</v>
      </c>
      <c r="P103" s="7">
        <v>-0.05</v>
      </c>
      <c r="Q103" s="7">
        <v>-0.04</v>
      </c>
    </row>
  </sheetData>
  <mergeCells count="4">
    <mergeCell ref="B1:I1"/>
    <mergeCell ref="J1:K1"/>
    <mergeCell ref="L1:M1"/>
    <mergeCell ref="N1:Q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 bestFit="1" customWidth="1"/>
    <col min="11" max="12" width="12.28515625" bestFit="1" customWidth="1"/>
    <col min="13" max="13" width="9.140625" customWidth="1"/>
    <col min="14" max="14" width="2.85546875" customWidth="1"/>
    <col min="15" max="16" width="12.28515625" bestFit="1" customWidth="1"/>
  </cols>
  <sheetData>
    <row r="1" spans="1:16" ht="15" customHeight="1" x14ac:dyDescent="0.25">
      <c r="A1" s="1" t="s">
        <v>1710</v>
      </c>
      <c r="B1" s="9" t="s">
        <v>127</v>
      </c>
      <c r="C1" s="9"/>
      <c r="D1" s="9"/>
      <c r="E1" s="9"/>
      <c r="F1" s="9"/>
      <c r="G1" s="9"/>
      <c r="H1" s="9"/>
      <c r="I1" s="9" t="s">
        <v>128</v>
      </c>
      <c r="J1" s="9"/>
      <c r="K1" s="9" t="s">
        <v>129</v>
      </c>
      <c r="L1" s="9"/>
      <c r="M1" s="9" t="s">
        <v>2</v>
      </c>
      <c r="N1" s="9"/>
      <c r="O1" s="9"/>
      <c r="P1" s="9"/>
    </row>
    <row r="2" spans="1:16" ht="30" x14ac:dyDescent="0.25">
      <c r="A2" s="1" t="s">
        <v>126</v>
      </c>
      <c r="B2" s="1" t="s">
        <v>3</v>
      </c>
      <c r="C2" s="1" t="s">
        <v>33</v>
      </c>
      <c r="D2" s="1" t="s">
        <v>5</v>
      </c>
      <c r="E2" s="1" t="s">
        <v>34</v>
      </c>
      <c r="F2" s="1" t="s">
        <v>37</v>
      </c>
      <c r="G2" s="1" t="s">
        <v>38</v>
      </c>
      <c r="H2" s="1" t="s">
        <v>39</v>
      </c>
      <c r="I2" s="1" t="s">
        <v>5</v>
      </c>
      <c r="J2" s="1" t="s">
        <v>38</v>
      </c>
      <c r="K2" s="1" t="s">
        <v>33</v>
      </c>
      <c r="L2" s="1" t="s">
        <v>37</v>
      </c>
      <c r="M2" s="9" t="s">
        <v>3</v>
      </c>
      <c r="N2" s="9"/>
      <c r="O2" s="1" t="s">
        <v>36</v>
      </c>
      <c r="P2" s="1" t="s">
        <v>40</v>
      </c>
    </row>
    <row r="3" spans="1:16" ht="30" x14ac:dyDescent="0.25">
      <c r="A3" s="3" t="s">
        <v>1708</v>
      </c>
      <c r="B3" s="4" t="s">
        <v>7</v>
      </c>
      <c r="C3" s="4" t="s">
        <v>7</v>
      </c>
      <c r="D3" s="4" t="s">
        <v>7</v>
      </c>
      <c r="E3" s="4" t="s">
        <v>7</v>
      </c>
      <c r="F3" s="4" t="s">
        <v>7</v>
      </c>
      <c r="G3" s="4" t="s">
        <v>7</v>
      </c>
      <c r="H3" s="4" t="s">
        <v>7</v>
      </c>
      <c r="I3" s="4" t="s">
        <v>7</v>
      </c>
      <c r="J3" s="4" t="s">
        <v>7</v>
      </c>
      <c r="K3" s="4" t="s">
        <v>7</v>
      </c>
      <c r="L3" s="4" t="s">
        <v>7</v>
      </c>
      <c r="M3" s="4" t="s">
        <v>7</v>
      </c>
      <c r="N3" s="4"/>
      <c r="O3" s="4" t="s">
        <v>7</v>
      </c>
      <c r="P3" s="4" t="s">
        <v>7</v>
      </c>
    </row>
    <row r="4" spans="1:16" x14ac:dyDescent="0.25">
      <c r="A4" s="2" t="s">
        <v>117</v>
      </c>
      <c r="B4" s="8">
        <v>22666</v>
      </c>
      <c r="C4" s="8">
        <v>26257</v>
      </c>
      <c r="D4" s="8">
        <v>22752</v>
      </c>
      <c r="E4" s="8">
        <v>5869</v>
      </c>
      <c r="F4" s="8">
        <v>20064</v>
      </c>
      <c r="G4" s="8">
        <v>13070</v>
      </c>
      <c r="H4" s="8">
        <v>7712</v>
      </c>
      <c r="I4" s="8">
        <v>28621</v>
      </c>
      <c r="J4" s="8">
        <v>20783</v>
      </c>
      <c r="K4" s="8">
        <v>54878</v>
      </c>
      <c r="L4" s="8">
        <v>40847</v>
      </c>
      <c r="M4" s="8">
        <v>77544</v>
      </c>
      <c r="N4" s="4"/>
      <c r="O4" s="8">
        <v>58819</v>
      </c>
      <c r="P4" s="8">
        <v>66757</v>
      </c>
    </row>
    <row r="5" spans="1:16" x14ac:dyDescent="0.25">
      <c r="A5" s="3" t="s">
        <v>131</v>
      </c>
      <c r="B5" s="4" t="s">
        <v>7</v>
      </c>
      <c r="C5" s="4" t="s">
        <v>7</v>
      </c>
      <c r="D5" s="4" t="s">
        <v>7</v>
      </c>
      <c r="E5" s="4" t="s">
        <v>7</v>
      </c>
      <c r="F5" s="4" t="s">
        <v>7</v>
      </c>
      <c r="G5" s="4" t="s">
        <v>7</v>
      </c>
      <c r="H5" s="4" t="s">
        <v>7</v>
      </c>
      <c r="I5" s="4" t="s">
        <v>7</v>
      </c>
      <c r="J5" s="4" t="s">
        <v>7</v>
      </c>
      <c r="K5" s="4" t="s">
        <v>7</v>
      </c>
      <c r="L5" s="4" t="s">
        <v>7</v>
      </c>
      <c r="M5" s="4" t="s">
        <v>7</v>
      </c>
      <c r="N5" s="4"/>
      <c r="O5" s="4" t="s">
        <v>7</v>
      </c>
      <c r="P5" s="4" t="s">
        <v>7</v>
      </c>
    </row>
    <row r="6" spans="1:16" ht="30" x14ac:dyDescent="0.25">
      <c r="A6" s="2" t="s">
        <v>132</v>
      </c>
      <c r="B6" s="4" t="s">
        <v>7</v>
      </c>
      <c r="C6" s="6">
        <v>2614</v>
      </c>
      <c r="D6" s="6">
        <v>-10555</v>
      </c>
      <c r="E6" s="6">
        <v>-6509</v>
      </c>
      <c r="F6" s="6">
        <v>10591</v>
      </c>
      <c r="G6" s="6">
        <v>-10683</v>
      </c>
      <c r="H6" s="6">
        <v>9617</v>
      </c>
      <c r="I6" s="6">
        <v>-17063</v>
      </c>
      <c r="J6" s="6">
        <v>-1065</v>
      </c>
      <c r="K6" s="6">
        <v>-14449</v>
      </c>
      <c r="L6" s="6">
        <v>9526</v>
      </c>
      <c r="M6" s="6">
        <v>-10702</v>
      </c>
      <c r="N6" s="4"/>
      <c r="O6" s="6">
        <v>5990</v>
      </c>
      <c r="P6" s="6">
        <v>-19551</v>
      </c>
    </row>
    <row r="7" spans="1:16" ht="30" x14ac:dyDescent="0.25">
      <c r="A7" s="2" t="s">
        <v>1051</v>
      </c>
      <c r="B7" s="4" t="s">
        <v>7</v>
      </c>
      <c r="C7" s="4">
        <v>-55</v>
      </c>
      <c r="D7" s="4">
        <v>52</v>
      </c>
      <c r="E7" s="4">
        <v>4</v>
      </c>
      <c r="F7" s="4">
        <v>17</v>
      </c>
      <c r="G7" s="4">
        <v>-7</v>
      </c>
      <c r="H7" s="4">
        <v>11</v>
      </c>
      <c r="I7" s="4">
        <v>56</v>
      </c>
      <c r="J7" s="4">
        <v>4</v>
      </c>
      <c r="K7" s="4">
        <v>1</v>
      </c>
      <c r="L7" s="4">
        <v>21</v>
      </c>
      <c r="M7" s="4">
        <v>-4</v>
      </c>
      <c r="N7" s="4"/>
      <c r="O7" s="4">
        <v>15</v>
      </c>
      <c r="P7" s="4">
        <v>22</v>
      </c>
    </row>
    <row r="8" spans="1:16" ht="45" x14ac:dyDescent="0.25">
      <c r="A8" s="2" t="s">
        <v>134</v>
      </c>
      <c r="B8" s="4" t="s">
        <v>7</v>
      </c>
      <c r="C8" s="4" t="s">
        <v>7</v>
      </c>
      <c r="D8" s="4">
        <v>28</v>
      </c>
      <c r="E8" s="4" t="s">
        <v>7</v>
      </c>
      <c r="F8" s="4" t="s">
        <v>7</v>
      </c>
      <c r="G8" s="4" t="s">
        <v>7</v>
      </c>
      <c r="H8" s="4" t="s">
        <v>7</v>
      </c>
      <c r="I8" s="4">
        <v>28</v>
      </c>
      <c r="J8" s="4" t="s">
        <v>7</v>
      </c>
      <c r="K8" s="4">
        <v>28</v>
      </c>
      <c r="L8" s="4" t="s">
        <v>7</v>
      </c>
      <c r="M8" s="4">
        <v>28</v>
      </c>
      <c r="N8" s="10" t="s">
        <v>135</v>
      </c>
      <c r="O8" s="4" t="s">
        <v>7</v>
      </c>
      <c r="P8" s="4" t="s">
        <v>7</v>
      </c>
    </row>
    <row r="9" spans="1:16" ht="30" x14ac:dyDescent="0.25">
      <c r="A9" s="2" t="s">
        <v>1053</v>
      </c>
      <c r="B9" s="4" t="s">
        <v>7</v>
      </c>
      <c r="C9" s="4">
        <v>-55</v>
      </c>
      <c r="D9" s="4">
        <v>80</v>
      </c>
      <c r="E9" s="4" t="s">
        <v>7</v>
      </c>
      <c r="F9" s="4" t="s">
        <v>7</v>
      </c>
      <c r="G9" s="4" t="s">
        <v>7</v>
      </c>
      <c r="H9" s="4" t="s">
        <v>7</v>
      </c>
      <c r="I9" s="4">
        <v>84</v>
      </c>
      <c r="J9" s="4" t="s">
        <v>7</v>
      </c>
      <c r="K9" s="4">
        <v>29</v>
      </c>
      <c r="L9" s="4" t="s">
        <v>7</v>
      </c>
      <c r="M9" s="4">
        <v>24</v>
      </c>
      <c r="N9" s="4"/>
      <c r="O9" s="4">
        <v>15</v>
      </c>
      <c r="P9" s="4">
        <v>22</v>
      </c>
    </row>
    <row r="10" spans="1:16" x14ac:dyDescent="0.25">
      <c r="A10" s="2" t="s">
        <v>137</v>
      </c>
      <c r="B10" s="4" t="s">
        <v>7</v>
      </c>
      <c r="C10" s="6">
        <v>2559</v>
      </c>
      <c r="D10" s="6">
        <v>-10475</v>
      </c>
      <c r="E10" s="6">
        <v>-6505</v>
      </c>
      <c r="F10" s="6">
        <v>10608</v>
      </c>
      <c r="G10" s="6">
        <v>-10690</v>
      </c>
      <c r="H10" s="6">
        <v>9628</v>
      </c>
      <c r="I10" s="6">
        <v>-16979</v>
      </c>
      <c r="J10" s="6">
        <v>-1061</v>
      </c>
      <c r="K10" s="6">
        <v>-14420</v>
      </c>
      <c r="L10" s="6">
        <v>9547</v>
      </c>
      <c r="M10" s="6">
        <v>-10678</v>
      </c>
      <c r="N10" s="4"/>
      <c r="O10" s="6">
        <v>6005</v>
      </c>
      <c r="P10" s="6">
        <v>-19529</v>
      </c>
    </row>
    <row r="11" spans="1:16" x14ac:dyDescent="0.25">
      <c r="A11" s="2" t="s">
        <v>138</v>
      </c>
      <c r="B11" s="4" t="s">
        <v>7</v>
      </c>
      <c r="C11" s="6">
        <v>28816</v>
      </c>
      <c r="D11" s="6">
        <v>12277</v>
      </c>
      <c r="E11" s="4">
        <v>-636</v>
      </c>
      <c r="F11" s="4" t="s">
        <v>7</v>
      </c>
      <c r="G11" s="4" t="s">
        <v>7</v>
      </c>
      <c r="H11" s="4" t="s">
        <v>7</v>
      </c>
      <c r="I11" s="6">
        <v>11642</v>
      </c>
      <c r="J11" s="4" t="s">
        <v>7</v>
      </c>
      <c r="K11" s="6">
        <v>40458</v>
      </c>
      <c r="L11" s="4" t="s">
        <v>7</v>
      </c>
      <c r="M11" s="6">
        <v>66866</v>
      </c>
      <c r="N11" s="4"/>
      <c r="O11" s="6">
        <v>64824</v>
      </c>
      <c r="P11" s="6">
        <v>47228</v>
      </c>
    </row>
    <row r="12" spans="1:16" ht="30" x14ac:dyDescent="0.25">
      <c r="A12" s="2" t="s">
        <v>139</v>
      </c>
      <c r="B12" s="4" t="s">
        <v>7</v>
      </c>
      <c r="C12" s="4">
        <v>-92</v>
      </c>
      <c r="D12" s="4">
        <v>-155</v>
      </c>
      <c r="E12" s="4">
        <v>-36</v>
      </c>
      <c r="F12" s="4" t="s">
        <v>7</v>
      </c>
      <c r="G12" s="4" t="s">
        <v>7</v>
      </c>
      <c r="H12" s="4" t="s">
        <v>7</v>
      </c>
      <c r="I12" s="4">
        <v>-190</v>
      </c>
      <c r="J12" s="4" t="s">
        <v>7</v>
      </c>
      <c r="K12" s="4">
        <v>-282</v>
      </c>
      <c r="L12" s="4" t="s">
        <v>7</v>
      </c>
      <c r="M12" s="4">
        <v>-330</v>
      </c>
      <c r="N12" s="4"/>
      <c r="O12" s="4" t="s">
        <v>7</v>
      </c>
      <c r="P12" s="4" t="s">
        <v>7</v>
      </c>
    </row>
    <row r="13" spans="1:16" ht="30" x14ac:dyDescent="0.25">
      <c r="A13" s="2" t="s">
        <v>140</v>
      </c>
      <c r="B13" s="4" t="s">
        <v>7</v>
      </c>
      <c r="C13" s="6">
        <v>28908</v>
      </c>
      <c r="D13" s="6">
        <v>12432</v>
      </c>
      <c r="E13" s="4">
        <v>-600</v>
      </c>
      <c r="F13" s="6">
        <v>30672</v>
      </c>
      <c r="G13" s="6">
        <v>2380</v>
      </c>
      <c r="H13" s="6">
        <v>17340</v>
      </c>
      <c r="I13" s="6">
        <v>11832</v>
      </c>
      <c r="J13" s="6">
        <v>19722</v>
      </c>
      <c r="K13" s="6">
        <v>40740</v>
      </c>
      <c r="L13" s="6">
        <v>50394</v>
      </c>
      <c r="M13" s="6">
        <v>67196</v>
      </c>
      <c r="N13" s="4"/>
      <c r="O13" s="6">
        <v>64824</v>
      </c>
      <c r="P13" s="6">
        <v>47228</v>
      </c>
    </row>
    <row r="14" spans="1:16" x14ac:dyDescent="0.25">
      <c r="A14" s="2" t="s">
        <v>1696</v>
      </c>
      <c r="B14" s="4" t="s">
        <v>7</v>
      </c>
      <c r="C14" s="4" t="s">
        <v>7</v>
      </c>
      <c r="D14" s="4" t="s">
        <v>7</v>
      </c>
      <c r="E14" s="4" t="s">
        <v>7</v>
      </c>
      <c r="F14" s="4" t="s">
        <v>7</v>
      </c>
      <c r="G14" s="4" t="s">
        <v>7</v>
      </c>
      <c r="H14" s="4" t="s">
        <v>7</v>
      </c>
      <c r="I14" s="4" t="s">
        <v>7</v>
      </c>
      <c r="J14" s="4" t="s">
        <v>7</v>
      </c>
      <c r="K14" s="4" t="s">
        <v>7</v>
      </c>
      <c r="L14" s="4" t="s">
        <v>7</v>
      </c>
      <c r="M14" s="4" t="s">
        <v>7</v>
      </c>
      <c r="N14" s="4"/>
      <c r="O14" s="4" t="s">
        <v>7</v>
      </c>
      <c r="P14" s="4" t="s">
        <v>7</v>
      </c>
    </row>
    <row r="15" spans="1:16" ht="30" x14ac:dyDescent="0.25">
      <c r="A15" s="3" t="s">
        <v>1708</v>
      </c>
      <c r="B15" s="4" t="s">
        <v>7</v>
      </c>
      <c r="C15" s="4" t="s">
        <v>7</v>
      </c>
      <c r="D15" s="4" t="s">
        <v>7</v>
      </c>
      <c r="E15" s="4" t="s">
        <v>7</v>
      </c>
      <c r="F15" s="4" t="s">
        <v>7</v>
      </c>
      <c r="G15" s="4" t="s">
        <v>7</v>
      </c>
      <c r="H15" s="4" t="s">
        <v>7</v>
      </c>
      <c r="I15" s="4" t="s">
        <v>7</v>
      </c>
      <c r="J15" s="4" t="s">
        <v>7</v>
      </c>
      <c r="K15" s="4" t="s">
        <v>7</v>
      </c>
      <c r="L15" s="4" t="s">
        <v>7</v>
      </c>
      <c r="M15" s="4" t="s">
        <v>7</v>
      </c>
      <c r="N15" s="4"/>
      <c r="O15" s="4" t="s">
        <v>7</v>
      </c>
      <c r="P15" s="4" t="s">
        <v>7</v>
      </c>
    </row>
    <row r="16" spans="1:16" x14ac:dyDescent="0.25">
      <c r="A16" s="2" t="s">
        <v>117</v>
      </c>
      <c r="B16" s="4" t="s">
        <v>7</v>
      </c>
      <c r="C16" s="6">
        <v>26759</v>
      </c>
      <c r="D16" s="6">
        <v>23287</v>
      </c>
      <c r="E16" s="6">
        <v>6530</v>
      </c>
      <c r="F16" s="6">
        <v>21487</v>
      </c>
      <c r="G16" s="6">
        <v>14680</v>
      </c>
      <c r="H16" s="6">
        <v>9484</v>
      </c>
      <c r="I16" s="6">
        <v>29817</v>
      </c>
      <c r="J16" s="6">
        <v>24164</v>
      </c>
      <c r="K16" s="6">
        <v>56576</v>
      </c>
      <c r="L16" s="6">
        <v>45651</v>
      </c>
      <c r="M16" s="4" t="s">
        <v>7</v>
      </c>
      <c r="N16" s="4"/>
      <c r="O16" s="6">
        <v>65241</v>
      </c>
      <c r="P16" s="6">
        <v>72676</v>
      </c>
    </row>
    <row r="17" spans="1:16" x14ac:dyDescent="0.25">
      <c r="A17" s="3" t="s">
        <v>131</v>
      </c>
      <c r="B17" s="4" t="s">
        <v>7</v>
      </c>
      <c r="C17" s="4" t="s">
        <v>7</v>
      </c>
      <c r="D17" s="4" t="s">
        <v>7</v>
      </c>
      <c r="E17" s="4" t="s">
        <v>7</v>
      </c>
      <c r="F17" s="4" t="s">
        <v>7</v>
      </c>
      <c r="G17" s="4" t="s">
        <v>7</v>
      </c>
      <c r="H17" s="4" t="s">
        <v>7</v>
      </c>
      <c r="I17" s="4" t="s">
        <v>7</v>
      </c>
      <c r="J17" s="4" t="s">
        <v>7</v>
      </c>
      <c r="K17" s="4" t="s">
        <v>7</v>
      </c>
      <c r="L17" s="4" t="s">
        <v>7</v>
      </c>
      <c r="M17" s="4" t="s">
        <v>7</v>
      </c>
      <c r="N17" s="4"/>
      <c r="O17" s="4" t="s">
        <v>7</v>
      </c>
      <c r="P17" s="4" t="s">
        <v>7</v>
      </c>
    </row>
    <row r="18" spans="1:16" ht="30" x14ac:dyDescent="0.25">
      <c r="A18" s="2" t="s">
        <v>132</v>
      </c>
      <c r="B18" s="4" t="s">
        <v>7</v>
      </c>
      <c r="C18" s="6">
        <v>2614</v>
      </c>
      <c r="D18" s="6">
        <v>-10555</v>
      </c>
      <c r="E18" s="6">
        <v>-6509</v>
      </c>
      <c r="F18" s="6">
        <v>10591</v>
      </c>
      <c r="G18" s="6">
        <v>-10683</v>
      </c>
      <c r="H18" s="6">
        <v>9617</v>
      </c>
      <c r="I18" s="6">
        <v>-17063</v>
      </c>
      <c r="J18" s="6">
        <v>-1065</v>
      </c>
      <c r="K18" s="6">
        <v>-14449</v>
      </c>
      <c r="L18" s="6">
        <v>9526</v>
      </c>
      <c r="M18" s="4" t="s">
        <v>7</v>
      </c>
      <c r="N18" s="4"/>
      <c r="O18" s="6">
        <v>5990</v>
      </c>
      <c r="P18" s="6">
        <v>-19551</v>
      </c>
    </row>
    <row r="19" spans="1:16" ht="30" x14ac:dyDescent="0.25">
      <c r="A19" s="2" t="s">
        <v>1051</v>
      </c>
      <c r="B19" s="4" t="s">
        <v>7</v>
      </c>
      <c r="C19" s="4">
        <v>-55</v>
      </c>
      <c r="D19" s="4">
        <v>52</v>
      </c>
      <c r="E19" s="4">
        <v>4</v>
      </c>
      <c r="F19" s="4">
        <v>17</v>
      </c>
      <c r="G19" s="4">
        <v>-7</v>
      </c>
      <c r="H19" s="4">
        <v>11</v>
      </c>
      <c r="I19" s="4">
        <v>56</v>
      </c>
      <c r="J19" s="4">
        <v>4</v>
      </c>
      <c r="K19" s="4">
        <v>1</v>
      </c>
      <c r="L19" s="4">
        <v>21</v>
      </c>
      <c r="M19" s="4" t="s">
        <v>7</v>
      </c>
      <c r="N19" s="4"/>
      <c r="O19" s="4">
        <v>15</v>
      </c>
      <c r="P19" s="4">
        <v>22</v>
      </c>
    </row>
    <row r="20" spans="1:16" ht="45" x14ac:dyDescent="0.25">
      <c r="A20" s="2" t="s">
        <v>134</v>
      </c>
      <c r="B20" s="4" t="s">
        <v>7</v>
      </c>
      <c r="C20" s="4" t="s">
        <v>7</v>
      </c>
      <c r="D20" s="4">
        <v>28</v>
      </c>
      <c r="E20" s="4" t="s">
        <v>7</v>
      </c>
      <c r="F20" s="4" t="s">
        <v>7</v>
      </c>
      <c r="G20" s="4" t="s">
        <v>7</v>
      </c>
      <c r="H20" s="4" t="s">
        <v>7</v>
      </c>
      <c r="I20" s="4">
        <v>28</v>
      </c>
      <c r="J20" s="4" t="s">
        <v>7</v>
      </c>
      <c r="K20" s="4">
        <v>28</v>
      </c>
      <c r="L20" s="4" t="s">
        <v>7</v>
      </c>
      <c r="M20" s="4" t="s">
        <v>7</v>
      </c>
      <c r="N20" s="4"/>
      <c r="O20" s="4" t="s">
        <v>7</v>
      </c>
      <c r="P20" s="4" t="s">
        <v>7</v>
      </c>
    </row>
    <row r="21" spans="1:16" ht="30" x14ac:dyDescent="0.25">
      <c r="A21" s="2" t="s">
        <v>1053</v>
      </c>
      <c r="B21" s="4" t="s">
        <v>7</v>
      </c>
      <c r="C21" s="4">
        <v>-55</v>
      </c>
      <c r="D21" s="4">
        <v>80</v>
      </c>
      <c r="E21" s="4" t="s">
        <v>7</v>
      </c>
      <c r="F21" s="4" t="s">
        <v>7</v>
      </c>
      <c r="G21" s="4" t="s">
        <v>7</v>
      </c>
      <c r="H21" s="4" t="s">
        <v>7</v>
      </c>
      <c r="I21" s="4">
        <v>84</v>
      </c>
      <c r="J21" s="4" t="s">
        <v>7</v>
      </c>
      <c r="K21" s="4">
        <v>29</v>
      </c>
      <c r="L21" s="4" t="s">
        <v>7</v>
      </c>
      <c r="M21" s="4" t="s">
        <v>7</v>
      </c>
      <c r="N21" s="4"/>
      <c r="O21" s="4" t="s">
        <v>7</v>
      </c>
      <c r="P21" s="4" t="s">
        <v>7</v>
      </c>
    </row>
    <row r="22" spans="1:16" x14ac:dyDescent="0.25">
      <c r="A22" s="2" t="s">
        <v>137</v>
      </c>
      <c r="B22" s="4" t="s">
        <v>7</v>
      </c>
      <c r="C22" s="6">
        <v>2559</v>
      </c>
      <c r="D22" s="6">
        <v>-10475</v>
      </c>
      <c r="E22" s="6">
        <v>-6505</v>
      </c>
      <c r="F22" s="6">
        <v>10608</v>
      </c>
      <c r="G22" s="6">
        <v>-10690</v>
      </c>
      <c r="H22" s="6">
        <v>9628</v>
      </c>
      <c r="I22" s="6">
        <v>-16979</v>
      </c>
      <c r="J22" s="6">
        <v>-1061</v>
      </c>
      <c r="K22" s="6">
        <v>-14420</v>
      </c>
      <c r="L22" s="6">
        <v>9547</v>
      </c>
      <c r="M22" s="4" t="s">
        <v>7</v>
      </c>
      <c r="N22" s="4"/>
      <c r="O22" s="6">
        <v>6005</v>
      </c>
      <c r="P22" s="6">
        <v>-19529</v>
      </c>
    </row>
    <row r="23" spans="1:16" x14ac:dyDescent="0.25">
      <c r="A23" s="2" t="s">
        <v>138</v>
      </c>
      <c r="B23" s="4" t="s">
        <v>7</v>
      </c>
      <c r="C23" s="6">
        <v>29318</v>
      </c>
      <c r="D23" s="6">
        <v>12812</v>
      </c>
      <c r="E23" s="4">
        <v>25</v>
      </c>
      <c r="F23" s="4" t="s">
        <v>7</v>
      </c>
      <c r="G23" s="4" t="s">
        <v>7</v>
      </c>
      <c r="H23" s="4" t="s">
        <v>7</v>
      </c>
      <c r="I23" s="6">
        <v>12838</v>
      </c>
      <c r="J23" s="4" t="s">
        <v>7</v>
      </c>
      <c r="K23" s="6">
        <v>42156</v>
      </c>
      <c r="L23" s="4" t="s">
        <v>7</v>
      </c>
      <c r="M23" s="4" t="s">
        <v>7</v>
      </c>
      <c r="N23" s="4"/>
      <c r="O23" s="4" t="s">
        <v>7</v>
      </c>
      <c r="P23" s="4" t="s">
        <v>7</v>
      </c>
    </row>
    <row r="24" spans="1:16" ht="30" x14ac:dyDescent="0.25">
      <c r="A24" s="2" t="s">
        <v>139</v>
      </c>
      <c r="B24" s="4" t="s">
        <v>7</v>
      </c>
      <c r="C24" s="4">
        <v>-92</v>
      </c>
      <c r="D24" s="4">
        <v>-155</v>
      </c>
      <c r="E24" s="4">
        <v>-36</v>
      </c>
      <c r="F24" s="4" t="s">
        <v>7</v>
      </c>
      <c r="G24" s="4" t="s">
        <v>7</v>
      </c>
      <c r="H24" s="4" t="s">
        <v>7</v>
      </c>
      <c r="I24" s="4">
        <v>-190</v>
      </c>
      <c r="J24" s="4" t="s">
        <v>7</v>
      </c>
      <c r="K24" s="4">
        <v>-282</v>
      </c>
      <c r="L24" s="4" t="s">
        <v>7</v>
      </c>
      <c r="M24" s="4" t="s">
        <v>7</v>
      </c>
      <c r="N24" s="4"/>
      <c r="O24" s="4" t="s">
        <v>7</v>
      </c>
      <c r="P24" s="4" t="s">
        <v>7</v>
      </c>
    </row>
    <row r="25" spans="1:16" ht="30" x14ac:dyDescent="0.25">
      <c r="A25" s="2" t="s">
        <v>140</v>
      </c>
      <c r="B25" s="4" t="s">
        <v>7</v>
      </c>
      <c r="C25" s="6">
        <v>29410</v>
      </c>
      <c r="D25" s="6">
        <v>12967</v>
      </c>
      <c r="E25" s="4">
        <v>61</v>
      </c>
      <c r="F25" s="6">
        <v>32095</v>
      </c>
      <c r="G25" s="6">
        <v>3990</v>
      </c>
      <c r="H25" s="6">
        <v>19112</v>
      </c>
      <c r="I25" s="6">
        <v>13028</v>
      </c>
      <c r="J25" s="6">
        <v>23103</v>
      </c>
      <c r="K25" s="6">
        <v>42438</v>
      </c>
      <c r="L25" s="6">
        <v>55198</v>
      </c>
      <c r="M25" s="4" t="s">
        <v>7</v>
      </c>
      <c r="N25" s="4"/>
      <c r="O25" s="6">
        <v>71246</v>
      </c>
      <c r="P25" s="6">
        <v>53147</v>
      </c>
    </row>
    <row r="26" spans="1:16" x14ac:dyDescent="0.25">
      <c r="A26" s="2" t="s">
        <v>1697</v>
      </c>
      <c r="B26" s="4" t="s">
        <v>7</v>
      </c>
      <c r="C26" s="4" t="s">
        <v>7</v>
      </c>
      <c r="D26" s="4" t="s">
        <v>7</v>
      </c>
      <c r="E26" s="4" t="s">
        <v>7</v>
      </c>
      <c r="F26" s="4" t="s">
        <v>7</v>
      </c>
      <c r="G26" s="4" t="s">
        <v>7</v>
      </c>
      <c r="H26" s="4" t="s">
        <v>7</v>
      </c>
      <c r="I26" s="4" t="s">
        <v>7</v>
      </c>
      <c r="J26" s="4" t="s">
        <v>7</v>
      </c>
      <c r="K26" s="4" t="s">
        <v>7</v>
      </c>
      <c r="L26" s="4" t="s">
        <v>7</v>
      </c>
      <c r="M26" s="4" t="s">
        <v>7</v>
      </c>
      <c r="N26" s="4"/>
      <c r="O26" s="4" t="s">
        <v>7</v>
      </c>
      <c r="P26" s="4" t="s">
        <v>7</v>
      </c>
    </row>
    <row r="27" spans="1:16" ht="30" x14ac:dyDescent="0.25">
      <c r="A27" s="3" t="s">
        <v>1708</v>
      </c>
      <c r="B27" s="4" t="s">
        <v>7</v>
      </c>
      <c r="C27" s="4" t="s">
        <v>7</v>
      </c>
      <c r="D27" s="4" t="s">
        <v>7</v>
      </c>
      <c r="E27" s="4" t="s">
        <v>7</v>
      </c>
      <c r="F27" s="4" t="s">
        <v>7</v>
      </c>
      <c r="G27" s="4" t="s">
        <v>7</v>
      </c>
      <c r="H27" s="4" t="s">
        <v>7</v>
      </c>
      <c r="I27" s="4" t="s">
        <v>7</v>
      </c>
      <c r="J27" s="4" t="s">
        <v>7</v>
      </c>
      <c r="K27" s="4" t="s">
        <v>7</v>
      </c>
      <c r="L27" s="4" t="s">
        <v>7</v>
      </c>
      <c r="M27" s="4" t="s">
        <v>7</v>
      </c>
      <c r="N27" s="4"/>
      <c r="O27" s="4" t="s">
        <v>7</v>
      </c>
      <c r="P27" s="4" t="s">
        <v>7</v>
      </c>
    </row>
    <row r="28" spans="1:16" x14ac:dyDescent="0.25">
      <c r="A28" s="2" t="s">
        <v>117</v>
      </c>
      <c r="B28" s="4" t="s">
        <v>7</v>
      </c>
      <c r="C28" s="4">
        <v>-502</v>
      </c>
      <c r="D28" s="4">
        <v>-535</v>
      </c>
      <c r="E28" s="4">
        <v>-661</v>
      </c>
      <c r="F28" s="6">
        <v>-1423</v>
      </c>
      <c r="G28" s="6">
        <v>-1610</v>
      </c>
      <c r="H28" s="6">
        <v>-1772</v>
      </c>
      <c r="I28" s="6">
        <v>-1196</v>
      </c>
      <c r="J28" s="6">
        <v>-3381</v>
      </c>
      <c r="K28" s="6">
        <v>-1698</v>
      </c>
      <c r="L28" s="6">
        <v>-4804</v>
      </c>
      <c r="M28" s="4" t="s">
        <v>7</v>
      </c>
      <c r="N28" s="4"/>
      <c r="O28" s="6">
        <v>-6422</v>
      </c>
      <c r="P28" s="6">
        <v>-5919</v>
      </c>
    </row>
    <row r="29" spans="1:16" x14ac:dyDescent="0.25">
      <c r="A29" s="3" t="s">
        <v>131</v>
      </c>
      <c r="B29" s="4" t="s">
        <v>7</v>
      </c>
      <c r="C29" s="4" t="s">
        <v>7</v>
      </c>
      <c r="D29" s="4" t="s">
        <v>7</v>
      </c>
      <c r="E29" s="4" t="s">
        <v>7</v>
      </c>
      <c r="F29" s="4" t="s">
        <v>7</v>
      </c>
      <c r="G29" s="4" t="s">
        <v>7</v>
      </c>
      <c r="H29" s="4" t="s">
        <v>7</v>
      </c>
      <c r="I29" s="4" t="s">
        <v>7</v>
      </c>
      <c r="J29" s="4" t="s">
        <v>7</v>
      </c>
      <c r="K29" s="4" t="s">
        <v>7</v>
      </c>
      <c r="L29" s="4" t="s">
        <v>7</v>
      </c>
      <c r="M29" s="4" t="s">
        <v>7</v>
      </c>
      <c r="N29" s="4"/>
      <c r="O29" s="4" t="s">
        <v>7</v>
      </c>
      <c r="P29" s="4" t="s">
        <v>7</v>
      </c>
    </row>
    <row r="30" spans="1:16" x14ac:dyDescent="0.25">
      <c r="A30" s="2" t="s">
        <v>138</v>
      </c>
      <c r="B30" s="4" t="s">
        <v>7</v>
      </c>
      <c r="C30" s="4">
        <v>-502</v>
      </c>
      <c r="D30" s="4">
        <v>-535</v>
      </c>
      <c r="E30" s="4">
        <v>-661</v>
      </c>
      <c r="F30" s="4" t="s">
        <v>7</v>
      </c>
      <c r="G30" s="4" t="s">
        <v>7</v>
      </c>
      <c r="H30" s="4" t="s">
        <v>7</v>
      </c>
      <c r="I30" s="6">
        <v>-1196</v>
      </c>
      <c r="J30" s="4" t="s">
        <v>7</v>
      </c>
      <c r="K30" s="6">
        <v>-1698</v>
      </c>
      <c r="L30" s="4" t="s">
        <v>7</v>
      </c>
      <c r="M30" s="4" t="s">
        <v>7</v>
      </c>
      <c r="N30" s="4"/>
      <c r="O30" s="4" t="s">
        <v>7</v>
      </c>
      <c r="P30" s="4" t="s">
        <v>7</v>
      </c>
    </row>
    <row r="31" spans="1:16" ht="30" x14ac:dyDescent="0.25">
      <c r="A31" s="2" t="s">
        <v>140</v>
      </c>
      <c r="B31" s="4" t="s">
        <v>7</v>
      </c>
      <c r="C31" s="8">
        <v>-502</v>
      </c>
      <c r="D31" s="8">
        <v>-535</v>
      </c>
      <c r="E31" s="8">
        <v>-661</v>
      </c>
      <c r="F31" s="8">
        <v>-1423</v>
      </c>
      <c r="G31" s="8">
        <v>-1610</v>
      </c>
      <c r="H31" s="8">
        <v>-1772</v>
      </c>
      <c r="I31" s="8">
        <v>-1196</v>
      </c>
      <c r="J31" s="8">
        <v>-3381</v>
      </c>
      <c r="K31" s="8">
        <v>-1698</v>
      </c>
      <c r="L31" s="8">
        <v>-4804</v>
      </c>
      <c r="M31" s="4" t="s">
        <v>7</v>
      </c>
      <c r="N31" s="4"/>
      <c r="O31" s="8">
        <v>-6422</v>
      </c>
      <c r="P31" s="8">
        <v>-5919</v>
      </c>
    </row>
    <row r="32" spans="1:16" x14ac:dyDescent="0.25">
      <c r="A32" s="11"/>
      <c r="B32" s="11"/>
      <c r="C32" s="11"/>
      <c r="D32" s="11"/>
      <c r="E32" s="11"/>
      <c r="F32" s="11"/>
      <c r="G32" s="11"/>
      <c r="H32" s="11"/>
      <c r="I32" s="11"/>
      <c r="J32" s="11"/>
      <c r="K32" s="11"/>
      <c r="L32" s="11"/>
      <c r="M32" s="11"/>
      <c r="N32" s="11"/>
      <c r="O32" s="11"/>
      <c r="P32" s="11"/>
    </row>
    <row r="33" spans="1:16" ht="15" customHeight="1" x14ac:dyDescent="0.25">
      <c r="A33" s="2" t="s">
        <v>135</v>
      </c>
      <c r="B33" s="12" t="s">
        <v>141</v>
      </c>
      <c r="C33" s="12"/>
      <c r="D33" s="12"/>
      <c r="E33" s="12"/>
      <c r="F33" s="12"/>
      <c r="G33" s="12"/>
      <c r="H33" s="12"/>
      <c r="I33" s="12"/>
      <c r="J33" s="12"/>
      <c r="K33" s="12"/>
      <c r="L33" s="12"/>
      <c r="M33" s="12"/>
      <c r="N33" s="12"/>
      <c r="O33" s="12"/>
      <c r="P33" s="12"/>
    </row>
  </sheetData>
  <mergeCells count="7">
    <mergeCell ref="B33:P33"/>
    <mergeCell ref="B1:H1"/>
    <mergeCell ref="I1:J1"/>
    <mergeCell ref="K1:L1"/>
    <mergeCell ref="M1:P1"/>
    <mergeCell ref="M2:N2"/>
    <mergeCell ref="A32:P3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11</v>
      </c>
      <c r="B1" s="1" t="s">
        <v>1307</v>
      </c>
    </row>
    <row r="2" spans="1:2" x14ac:dyDescent="0.25">
      <c r="A2" s="1" t="s">
        <v>1257</v>
      </c>
      <c r="B2" s="1" t="s">
        <v>1712</v>
      </c>
    </row>
    <row r="3" spans="1:2" x14ac:dyDescent="0.25">
      <c r="A3" s="2" t="s">
        <v>1713</v>
      </c>
      <c r="B3" s="4" t="s">
        <v>7</v>
      </c>
    </row>
    <row r="4" spans="1:2" x14ac:dyDescent="0.25">
      <c r="A4" s="3" t="s">
        <v>1714</v>
      </c>
      <c r="B4" s="4" t="s">
        <v>7</v>
      </c>
    </row>
    <row r="5" spans="1:2" ht="30" x14ac:dyDescent="0.25">
      <c r="A5" s="2" t="s">
        <v>1322</v>
      </c>
      <c r="B5" s="133">
        <v>1</v>
      </c>
    </row>
    <row r="6" spans="1:2" ht="30" x14ac:dyDescent="0.25">
      <c r="A6" s="2" t="s">
        <v>1715</v>
      </c>
      <c r="B6" s="7">
        <v>12.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7" width="12.28515625" bestFit="1" customWidth="1"/>
  </cols>
  <sheetData>
    <row r="1" spans="1:17" ht="15" customHeight="1" x14ac:dyDescent="0.25">
      <c r="A1" s="1" t="s">
        <v>1716</v>
      </c>
      <c r="B1" s="9" t="s">
        <v>127</v>
      </c>
      <c r="C1" s="9"/>
      <c r="D1" s="9"/>
      <c r="E1" s="9"/>
      <c r="F1" s="9"/>
      <c r="G1" s="9"/>
      <c r="H1" s="9"/>
      <c r="I1" s="9"/>
      <c r="J1" s="9" t="s">
        <v>128</v>
      </c>
      <c r="K1" s="9"/>
      <c r="L1" s="9" t="s">
        <v>129</v>
      </c>
      <c r="M1" s="9"/>
      <c r="N1" s="9" t="s">
        <v>2</v>
      </c>
      <c r="O1" s="9"/>
      <c r="P1" s="9"/>
      <c r="Q1" s="9"/>
    </row>
    <row r="2" spans="1:17" ht="30" x14ac:dyDescent="0.25">
      <c r="A2" s="1" t="s">
        <v>97</v>
      </c>
      <c r="B2" s="1" t="s">
        <v>3</v>
      </c>
      <c r="C2" s="1" t="s">
        <v>33</v>
      </c>
      <c r="D2" s="1" t="s">
        <v>5</v>
      </c>
      <c r="E2" s="1" t="s">
        <v>34</v>
      </c>
      <c r="F2" s="1" t="s">
        <v>36</v>
      </c>
      <c r="G2" s="1" t="s">
        <v>37</v>
      </c>
      <c r="H2" s="1" t="s">
        <v>38</v>
      </c>
      <c r="I2" s="1" t="s">
        <v>39</v>
      </c>
      <c r="J2" s="1" t="s">
        <v>5</v>
      </c>
      <c r="K2" s="1" t="s">
        <v>38</v>
      </c>
      <c r="L2" s="1" t="s">
        <v>33</v>
      </c>
      <c r="M2" s="1" t="s">
        <v>37</v>
      </c>
      <c r="N2" s="1" t="s">
        <v>3</v>
      </c>
      <c r="O2" s="1" t="s">
        <v>3</v>
      </c>
      <c r="P2" s="1" t="s">
        <v>36</v>
      </c>
      <c r="Q2" s="1" t="s">
        <v>40</v>
      </c>
    </row>
    <row r="3" spans="1:17" x14ac:dyDescent="0.25">
      <c r="A3" s="3" t="s">
        <v>9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x14ac:dyDescent="0.25">
      <c r="A4" s="2" t="s">
        <v>99</v>
      </c>
      <c r="B4" s="8">
        <v>328653</v>
      </c>
      <c r="C4" s="8">
        <v>323793</v>
      </c>
      <c r="D4" s="8">
        <v>314334</v>
      </c>
      <c r="E4" s="8">
        <v>292638</v>
      </c>
      <c r="F4" s="8">
        <v>293175</v>
      </c>
      <c r="G4" s="8">
        <v>288467</v>
      </c>
      <c r="H4" s="8">
        <v>278989</v>
      </c>
      <c r="I4" s="8">
        <v>260379</v>
      </c>
      <c r="J4" s="8">
        <v>606972</v>
      </c>
      <c r="K4" s="8">
        <v>539368</v>
      </c>
      <c r="L4" s="8">
        <v>930765</v>
      </c>
      <c r="M4" s="8">
        <v>827835</v>
      </c>
      <c r="N4" s="4" t="s">
        <v>7</v>
      </c>
      <c r="O4" s="8">
        <v>1259418</v>
      </c>
      <c r="P4" s="8">
        <v>1121010</v>
      </c>
      <c r="Q4" s="8">
        <v>1021083</v>
      </c>
    </row>
    <row r="5" spans="1:17" x14ac:dyDescent="0.25">
      <c r="A5" s="2" t="s">
        <v>100</v>
      </c>
      <c r="B5" s="6">
        <v>12109</v>
      </c>
      <c r="C5" s="6">
        <v>11087</v>
      </c>
      <c r="D5" s="6">
        <v>12273</v>
      </c>
      <c r="E5" s="6">
        <v>10345</v>
      </c>
      <c r="F5" s="6">
        <v>10848</v>
      </c>
      <c r="G5" s="6">
        <v>10801</v>
      </c>
      <c r="H5" s="6">
        <v>10106</v>
      </c>
      <c r="I5" s="6">
        <v>8783</v>
      </c>
      <c r="J5" s="6">
        <v>22618</v>
      </c>
      <c r="K5" s="6">
        <v>18889</v>
      </c>
      <c r="L5" s="6">
        <v>33705</v>
      </c>
      <c r="M5" s="6">
        <v>29690</v>
      </c>
      <c r="N5" s="4" t="s">
        <v>7</v>
      </c>
      <c r="O5" s="6">
        <v>45814</v>
      </c>
      <c r="P5" s="6">
        <v>40538</v>
      </c>
      <c r="Q5" s="6">
        <v>41364</v>
      </c>
    </row>
    <row r="6" spans="1:17" x14ac:dyDescent="0.25">
      <c r="A6" s="2" t="s">
        <v>101</v>
      </c>
      <c r="B6" s="6">
        <v>340762</v>
      </c>
      <c r="C6" s="6">
        <v>334880</v>
      </c>
      <c r="D6" s="6">
        <v>326607</v>
      </c>
      <c r="E6" s="6">
        <v>302983</v>
      </c>
      <c r="F6" s="6">
        <v>304023</v>
      </c>
      <c r="G6" s="6">
        <v>299268</v>
      </c>
      <c r="H6" s="6">
        <v>289095</v>
      </c>
      <c r="I6" s="6">
        <v>269162</v>
      </c>
      <c r="J6" s="6">
        <v>629590</v>
      </c>
      <c r="K6" s="6">
        <v>558257</v>
      </c>
      <c r="L6" s="6">
        <v>964470</v>
      </c>
      <c r="M6" s="6">
        <v>857525</v>
      </c>
      <c r="N6" s="4" t="s">
        <v>7</v>
      </c>
      <c r="O6" s="6">
        <v>1305232</v>
      </c>
      <c r="P6" s="6">
        <v>1161548</v>
      </c>
      <c r="Q6" s="6">
        <v>1062447</v>
      </c>
    </row>
    <row r="7" spans="1:17" x14ac:dyDescent="0.25">
      <c r="A7" s="3" t="s">
        <v>10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103</v>
      </c>
      <c r="B8" s="6">
        <v>216463</v>
      </c>
      <c r="C8" s="6">
        <v>219654</v>
      </c>
      <c r="D8" s="6">
        <v>212213</v>
      </c>
      <c r="E8" s="6">
        <v>207423</v>
      </c>
      <c r="F8" s="6">
        <v>196864</v>
      </c>
      <c r="G8" s="6">
        <v>195956</v>
      </c>
      <c r="H8" s="6">
        <v>193995</v>
      </c>
      <c r="I8" s="6">
        <v>185183</v>
      </c>
      <c r="J8" s="6">
        <v>419635</v>
      </c>
      <c r="K8" s="6">
        <v>379178</v>
      </c>
      <c r="L8" s="6">
        <v>639289</v>
      </c>
      <c r="M8" s="6">
        <v>575134</v>
      </c>
      <c r="N8" s="4" t="s">
        <v>7</v>
      </c>
      <c r="O8" s="6">
        <v>855753</v>
      </c>
      <c r="P8" s="6">
        <v>771998</v>
      </c>
      <c r="Q8" s="6">
        <v>697015</v>
      </c>
    </row>
    <row r="9" spans="1:17" x14ac:dyDescent="0.25">
      <c r="A9" s="2" t="s">
        <v>100</v>
      </c>
      <c r="B9" s="6">
        <v>12109</v>
      </c>
      <c r="C9" s="6">
        <v>11087</v>
      </c>
      <c r="D9" s="6">
        <v>12273</v>
      </c>
      <c r="E9" s="6">
        <v>10345</v>
      </c>
      <c r="F9" s="6">
        <v>10848</v>
      </c>
      <c r="G9" s="6">
        <v>10801</v>
      </c>
      <c r="H9" s="6">
        <v>10106</v>
      </c>
      <c r="I9" s="6">
        <v>8783</v>
      </c>
      <c r="J9" s="6">
        <v>22618</v>
      </c>
      <c r="K9" s="6">
        <v>18889</v>
      </c>
      <c r="L9" s="6">
        <v>33705</v>
      </c>
      <c r="M9" s="6">
        <v>29690</v>
      </c>
      <c r="N9" s="4" t="s">
        <v>7</v>
      </c>
      <c r="O9" s="6">
        <v>45814</v>
      </c>
      <c r="P9" s="6">
        <v>40538</v>
      </c>
      <c r="Q9" s="6">
        <v>41364</v>
      </c>
    </row>
    <row r="10" spans="1:17" ht="30" x14ac:dyDescent="0.25">
      <c r="A10" s="2" t="s">
        <v>104</v>
      </c>
      <c r="B10" s="6">
        <v>228572</v>
      </c>
      <c r="C10" s="6">
        <v>230741</v>
      </c>
      <c r="D10" s="6">
        <v>224486</v>
      </c>
      <c r="E10" s="6">
        <v>217768</v>
      </c>
      <c r="F10" s="6">
        <v>207712</v>
      </c>
      <c r="G10" s="6">
        <v>206757</v>
      </c>
      <c r="H10" s="6">
        <v>204101</v>
      </c>
      <c r="I10" s="6">
        <v>193966</v>
      </c>
      <c r="J10" s="6">
        <v>442253</v>
      </c>
      <c r="K10" s="6">
        <v>398067</v>
      </c>
      <c r="L10" s="6">
        <v>672994</v>
      </c>
      <c r="M10" s="6">
        <v>604824</v>
      </c>
      <c r="N10" s="4" t="s">
        <v>7</v>
      </c>
      <c r="O10" s="6">
        <v>901567</v>
      </c>
      <c r="P10" s="6">
        <v>812536</v>
      </c>
      <c r="Q10" s="6">
        <v>738379</v>
      </c>
    </row>
    <row r="11" spans="1:17" x14ac:dyDescent="0.25">
      <c r="A11" s="2" t="s">
        <v>105</v>
      </c>
      <c r="B11" s="6">
        <v>13939</v>
      </c>
      <c r="C11" s="6">
        <v>11926</v>
      </c>
      <c r="D11" s="6">
        <v>12953</v>
      </c>
      <c r="E11" s="6">
        <v>11749</v>
      </c>
      <c r="F11" s="6">
        <v>11515</v>
      </c>
      <c r="G11" s="6">
        <v>11221</v>
      </c>
      <c r="H11" s="6">
        <v>11230</v>
      </c>
      <c r="I11" s="6">
        <v>10695</v>
      </c>
      <c r="J11" s="6">
        <v>24703</v>
      </c>
      <c r="K11" s="6">
        <v>21925</v>
      </c>
      <c r="L11" s="6">
        <v>36629</v>
      </c>
      <c r="M11" s="6">
        <v>33146</v>
      </c>
      <c r="N11" s="4" t="s">
        <v>7</v>
      </c>
      <c r="O11" s="6">
        <v>50567</v>
      </c>
      <c r="P11" s="6">
        <v>44661</v>
      </c>
      <c r="Q11" s="6">
        <v>39025</v>
      </c>
    </row>
    <row r="12" spans="1:17" x14ac:dyDescent="0.25">
      <c r="A12" s="2" t="s">
        <v>106</v>
      </c>
      <c r="B12" s="6">
        <v>55878</v>
      </c>
      <c r="C12" s="6">
        <v>52313</v>
      </c>
      <c r="D12" s="6">
        <v>53696</v>
      </c>
      <c r="E12" s="6">
        <v>54179</v>
      </c>
      <c r="F12" s="6">
        <v>50817</v>
      </c>
      <c r="G12" s="6">
        <v>46687</v>
      </c>
      <c r="H12" s="6">
        <v>48278</v>
      </c>
      <c r="I12" s="6">
        <v>46748</v>
      </c>
      <c r="J12" s="6">
        <v>107875</v>
      </c>
      <c r="K12" s="6">
        <v>95025</v>
      </c>
      <c r="L12" s="6">
        <v>160188</v>
      </c>
      <c r="M12" s="6">
        <v>141712</v>
      </c>
      <c r="N12" s="4" t="s">
        <v>7</v>
      </c>
      <c r="O12" s="6">
        <v>216066</v>
      </c>
      <c r="P12" s="6">
        <v>192530</v>
      </c>
      <c r="Q12" s="6">
        <v>172627</v>
      </c>
    </row>
    <row r="13" spans="1:17" ht="30" x14ac:dyDescent="0.25">
      <c r="A13" s="2" t="s">
        <v>107</v>
      </c>
      <c r="B13" s="4">
        <v>15</v>
      </c>
      <c r="C13" s="4">
        <v>-28</v>
      </c>
      <c r="D13" s="4">
        <v>-31</v>
      </c>
      <c r="E13" s="6">
        <v>2014</v>
      </c>
      <c r="F13" s="4">
        <v>503</v>
      </c>
      <c r="G13" s="4">
        <v>-19</v>
      </c>
      <c r="H13" s="4">
        <v>-14</v>
      </c>
      <c r="I13" s="4">
        <v>-76</v>
      </c>
      <c r="J13" s="6">
        <v>1983</v>
      </c>
      <c r="K13" s="4">
        <v>-90</v>
      </c>
      <c r="L13" s="6">
        <v>1955</v>
      </c>
      <c r="M13" s="4">
        <v>-109</v>
      </c>
      <c r="N13" s="4" t="s">
        <v>7</v>
      </c>
      <c r="O13" s="6">
        <v>1970</v>
      </c>
      <c r="P13" s="4">
        <v>394</v>
      </c>
      <c r="Q13" s="6">
        <v>6507</v>
      </c>
    </row>
    <row r="14" spans="1:17" ht="30" x14ac:dyDescent="0.25">
      <c r="A14" s="2" t="s">
        <v>108</v>
      </c>
      <c r="B14" s="6">
        <v>2883</v>
      </c>
      <c r="C14" s="6">
        <v>3007</v>
      </c>
      <c r="D14" s="6">
        <v>3263</v>
      </c>
      <c r="E14" s="6">
        <v>3657</v>
      </c>
      <c r="F14" s="6">
        <v>2941</v>
      </c>
      <c r="G14" s="6">
        <v>2744</v>
      </c>
      <c r="H14" s="6">
        <v>2745</v>
      </c>
      <c r="I14" s="6">
        <v>2622</v>
      </c>
      <c r="J14" s="6">
        <v>6920</v>
      </c>
      <c r="K14" s="6">
        <v>5367</v>
      </c>
      <c r="L14" s="6">
        <v>9927</v>
      </c>
      <c r="M14" s="6">
        <v>8111</v>
      </c>
      <c r="N14" s="4" t="s">
        <v>7</v>
      </c>
      <c r="O14" s="6">
        <v>12810</v>
      </c>
      <c r="P14" s="6">
        <v>11052</v>
      </c>
      <c r="Q14" s="6">
        <v>6813</v>
      </c>
    </row>
    <row r="15" spans="1:17" ht="30" x14ac:dyDescent="0.25">
      <c r="A15" s="2" t="s">
        <v>109</v>
      </c>
      <c r="B15" s="6">
        <v>1480</v>
      </c>
      <c r="C15" s="6">
        <v>-1268</v>
      </c>
      <c r="D15" s="6">
        <v>-1284</v>
      </c>
      <c r="E15" s="4">
        <v>900</v>
      </c>
      <c r="F15" s="6">
        <v>1640</v>
      </c>
      <c r="G15" s="6">
        <v>1121</v>
      </c>
      <c r="H15" s="4">
        <v>468</v>
      </c>
      <c r="I15" s="6">
        <v>1125</v>
      </c>
      <c r="J15" s="4">
        <v>-384</v>
      </c>
      <c r="K15" s="6">
        <v>1593</v>
      </c>
      <c r="L15" s="6">
        <v>-1652</v>
      </c>
      <c r="M15" s="6">
        <v>2714</v>
      </c>
      <c r="N15" s="4" t="s">
        <v>7</v>
      </c>
      <c r="O15" s="4">
        <v>-172</v>
      </c>
      <c r="P15" s="6">
        <v>4354</v>
      </c>
      <c r="Q15" s="6">
        <v>1861</v>
      </c>
    </row>
    <row r="16" spans="1:17" x14ac:dyDescent="0.25">
      <c r="A16" s="2" t="s">
        <v>110</v>
      </c>
      <c r="B16" s="4" t="s">
        <v>7</v>
      </c>
      <c r="C16" s="4">
        <v>596</v>
      </c>
      <c r="D16" s="4" t="s">
        <v>7</v>
      </c>
      <c r="E16" s="6">
        <v>1494</v>
      </c>
      <c r="F16" s="4" t="s">
        <v>7</v>
      </c>
      <c r="G16" s="4" t="s">
        <v>7</v>
      </c>
      <c r="H16" s="4" t="s">
        <v>7</v>
      </c>
      <c r="I16" s="4" t="s">
        <v>7</v>
      </c>
      <c r="J16" s="6">
        <v>1494</v>
      </c>
      <c r="K16" s="4" t="s">
        <v>7</v>
      </c>
      <c r="L16" s="6">
        <v>2090</v>
      </c>
      <c r="M16" s="4" t="s">
        <v>7</v>
      </c>
      <c r="N16" s="4" t="s">
        <v>7</v>
      </c>
      <c r="O16" s="6">
        <v>2090</v>
      </c>
      <c r="P16" s="4" t="s">
        <v>7</v>
      </c>
      <c r="Q16" s="4" t="s">
        <v>7</v>
      </c>
    </row>
    <row r="17" spans="1:17" x14ac:dyDescent="0.25">
      <c r="A17" s="2" t="s">
        <v>111</v>
      </c>
      <c r="B17" s="6">
        <v>302767</v>
      </c>
      <c r="C17" s="6">
        <v>297287</v>
      </c>
      <c r="D17" s="6">
        <v>293083</v>
      </c>
      <c r="E17" s="6">
        <v>291761</v>
      </c>
      <c r="F17" s="6">
        <v>275128</v>
      </c>
      <c r="G17" s="6">
        <v>268511</v>
      </c>
      <c r="H17" s="6">
        <v>266808</v>
      </c>
      <c r="I17" s="6">
        <v>255080</v>
      </c>
      <c r="J17" s="6">
        <v>584844</v>
      </c>
      <c r="K17" s="6">
        <v>521887</v>
      </c>
      <c r="L17" s="6">
        <v>882131</v>
      </c>
      <c r="M17" s="6">
        <v>790398</v>
      </c>
      <c r="N17" s="4" t="s">
        <v>7</v>
      </c>
      <c r="O17" s="6">
        <v>1184898</v>
      </c>
      <c r="P17" s="6">
        <v>1065527</v>
      </c>
      <c r="Q17" s="6">
        <v>965212</v>
      </c>
    </row>
    <row r="18" spans="1:17" x14ac:dyDescent="0.25">
      <c r="A18" s="2" t="s">
        <v>112</v>
      </c>
      <c r="B18" s="6">
        <v>37995</v>
      </c>
      <c r="C18" s="6">
        <v>37593</v>
      </c>
      <c r="D18" s="6">
        <v>33524</v>
      </c>
      <c r="E18" s="6">
        <v>11222</v>
      </c>
      <c r="F18" s="6">
        <v>28895</v>
      </c>
      <c r="G18" s="6">
        <v>30757</v>
      </c>
      <c r="H18" s="6">
        <v>22287</v>
      </c>
      <c r="I18" s="6">
        <v>14082</v>
      </c>
      <c r="J18" s="6">
        <v>44746</v>
      </c>
      <c r="K18" s="6">
        <v>36370</v>
      </c>
      <c r="L18" s="6">
        <v>82339</v>
      </c>
      <c r="M18" s="6">
        <v>67127</v>
      </c>
      <c r="N18" s="4" t="s">
        <v>7</v>
      </c>
      <c r="O18" s="6">
        <v>120334</v>
      </c>
      <c r="P18" s="6">
        <v>96021</v>
      </c>
      <c r="Q18" s="6">
        <v>97235</v>
      </c>
    </row>
    <row r="19" spans="1:17" x14ac:dyDescent="0.25">
      <c r="A19" s="2" t="s">
        <v>840</v>
      </c>
      <c r="B19" s="6">
        <v>1477</v>
      </c>
      <c r="C19" s="6">
        <v>1341</v>
      </c>
      <c r="D19" s="6">
        <v>1200</v>
      </c>
      <c r="E19" s="4">
        <v>872</v>
      </c>
      <c r="F19" s="4">
        <v>871</v>
      </c>
      <c r="G19" s="4">
        <v>812</v>
      </c>
      <c r="H19" s="6">
        <v>1079</v>
      </c>
      <c r="I19" s="6">
        <v>1822</v>
      </c>
      <c r="J19" s="6">
        <v>2072</v>
      </c>
      <c r="K19" s="6">
        <v>2901</v>
      </c>
      <c r="L19" s="6">
        <v>3413</v>
      </c>
      <c r="M19" s="6">
        <v>3713</v>
      </c>
      <c r="N19" s="4" t="s">
        <v>7</v>
      </c>
      <c r="O19" s="6">
        <v>4890</v>
      </c>
      <c r="P19" s="6">
        <v>4584</v>
      </c>
      <c r="Q19" s="6">
        <v>6342</v>
      </c>
    </row>
    <row r="20" spans="1:17" x14ac:dyDescent="0.25">
      <c r="A20" s="2" t="s">
        <v>115</v>
      </c>
      <c r="B20" s="6">
        <v>39472</v>
      </c>
      <c r="C20" s="6">
        <v>38934</v>
      </c>
      <c r="D20" s="6">
        <v>34724</v>
      </c>
      <c r="E20" s="6">
        <v>12094</v>
      </c>
      <c r="F20" s="6">
        <v>29766</v>
      </c>
      <c r="G20" s="6">
        <v>31569</v>
      </c>
      <c r="H20" s="6">
        <v>23366</v>
      </c>
      <c r="I20" s="6">
        <v>15904</v>
      </c>
      <c r="J20" s="6">
        <v>46818</v>
      </c>
      <c r="K20" s="6">
        <v>39271</v>
      </c>
      <c r="L20" s="6">
        <v>85752</v>
      </c>
      <c r="M20" s="6">
        <v>70840</v>
      </c>
      <c r="N20" s="4" t="s">
        <v>7</v>
      </c>
      <c r="O20" s="6">
        <v>125224</v>
      </c>
      <c r="P20" s="6">
        <v>100605</v>
      </c>
      <c r="Q20" s="6">
        <v>103577</v>
      </c>
    </row>
    <row r="21" spans="1:17" x14ac:dyDescent="0.25">
      <c r="A21" s="2" t="s">
        <v>116</v>
      </c>
      <c r="B21" s="6">
        <v>16806</v>
      </c>
      <c r="C21" s="6">
        <v>12677</v>
      </c>
      <c r="D21" s="6">
        <v>11972</v>
      </c>
      <c r="E21" s="6">
        <v>6225</v>
      </c>
      <c r="F21" s="6">
        <v>11793</v>
      </c>
      <c r="G21" s="6">
        <v>11505</v>
      </c>
      <c r="H21" s="6">
        <v>10296</v>
      </c>
      <c r="I21" s="6">
        <v>8192</v>
      </c>
      <c r="J21" s="6">
        <v>18197</v>
      </c>
      <c r="K21" s="6">
        <v>18488</v>
      </c>
      <c r="L21" s="6">
        <v>30874</v>
      </c>
      <c r="M21" s="6">
        <v>29993</v>
      </c>
      <c r="N21" s="4" t="s">
        <v>7</v>
      </c>
      <c r="O21" s="6">
        <v>47680</v>
      </c>
      <c r="P21" s="6">
        <v>41786</v>
      </c>
      <c r="Q21" s="6">
        <v>36820</v>
      </c>
    </row>
    <row r="22" spans="1:17" x14ac:dyDescent="0.25">
      <c r="A22" s="2" t="s">
        <v>117</v>
      </c>
      <c r="B22" s="6">
        <v>22666</v>
      </c>
      <c r="C22" s="6">
        <v>26257</v>
      </c>
      <c r="D22" s="6">
        <v>22752</v>
      </c>
      <c r="E22" s="6">
        <v>5869</v>
      </c>
      <c r="F22" s="4" t="s">
        <v>7</v>
      </c>
      <c r="G22" s="6">
        <v>20064</v>
      </c>
      <c r="H22" s="6">
        <v>13070</v>
      </c>
      <c r="I22" s="6">
        <v>7712</v>
      </c>
      <c r="J22" s="6">
        <v>28621</v>
      </c>
      <c r="K22" s="6">
        <v>20783</v>
      </c>
      <c r="L22" s="6">
        <v>54878</v>
      </c>
      <c r="M22" s="6">
        <v>40847</v>
      </c>
      <c r="N22" s="4" t="s">
        <v>7</v>
      </c>
      <c r="O22" s="6">
        <v>77544</v>
      </c>
      <c r="P22" s="6">
        <v>58819</v>
      </c>
      <c r="Q22" s="6">
        <v>66757</v>
      </c>
    </row>
    <row r="23" spans="1:17" ht="30" x14ac:dyDescent="0.25">
      <c r="A23" s="2" t="s">
        <v>118</v>
      </c>
      <c r="B23" s="4">
        <v>-8</v>
      </c>
      <c r="C23" s="4">
        <v>-88</v>
      </c>
      <c r="D23" s="4">
        <v>-41</v>
      </c>
      <c r="E23" s="4">
        <v>-46</v>
      </c>
      <c r="F23" s="4" t="s">
        <v>7</v>
      </c>
      <c r="G23" s="4" t="s">
        <v>7</v>
      </c>
      <c r="H23" s="4" t="s">
        <v>7</v>
      </c>
      <c r="I23" s="4" t="s">
        <v>7</v>
      </c>
      <c r="J23" s="4">
        <v>-87</v>
      </c>
      <c r="K23" s="4" t="s">
        <v>7</v>
      </c>
      <c r="L23" s="4">
        <v>-175</v>
      </c>
      <c r="M23" s="4" t="s">
        <v>7</v>
      </c>
      <c r="N23" s="4">
        <v>-183</v>
      </c>
      <c r="O23" s="4">
        <v>-183</v>
      </c>
      <c r="P23" s="4" t="s">
        <v>7</v>
      </c>
      <c r="Q23" s="4" t="s">
        <v>7</v>
      </c>
    </row>
    <row r="24" spans="1:17" ht="30" x14ac:dyDescent="0.25">
      <c r="A24" s="2" t="s">
        <v>119</v>
      </c>
      <c r="B24" s="8">
        <v>22674</v>
      </c>
      <c r="C24" s="8">
        <v>26345</v>
      </c>
      <c r="D24" s="8">
        <v>22793</v>
      </c>
      <c r="E24" s="8">
        <v>5915</v>
      </c>
      <c r="F24" s="8">
        <v>17973</v>
      </c>
      <c r="G24" s="8">
        <v>20064</v>
      </c>
      <c r="H24" s="8">
        <v>13070</v>
      </c>
      <c r="I24" s="8">
        <v>7712</v>
      </c>
      <c r="J24" s="8">
        <v>28708</v>
      </c>
      <c r="K24" s="8">
        <v>20783</v>
      </c>
      <c r="L24" s="8">
        <v>55053</v>
      </c>
      <c r="M24" s="8">
        <v>40847</v>
      </c>
      <c r="N24" s="4" t="s">
        <v>7</v>
      </c>
      <c r="O24" s="8">
        <v>77727</v>
      </c>
      <c r="P24" s="8">
        <v>58819</v>
      </c>
      <c r="Q24" s="8">
        <v>66757</v>
      </c>
    </row>
    <row r="25" spans="1:17" ht="30" x14ac:dyDescent="0.25">
      <c r="A25" s="2" t="s">
        <v>120</v>
      </c>
      <c r="B25" s="7">
        <v>0.16</v>
      </c>
      <c r="C25" s="7">
        <v>0.19</v>
      </c>
      <c r="D25" s="7">
        <v>0.16</v>
      </c>
      <c r="E25" s="7">
        <v>0.04</v>
      </c>
      <c r="F25" s="7">
        <v>0.13</v>
      </c>
      <c r="G25" s="7">
        <v>0.15</v>
      </c>
      <c r="H25" s="7">
        <v>0.09</v>
      </c>
      <c r="I25" s="7">
        <v>0.06</v>
      </c>
      <c r="J25" s="7">
        <v>0.21</v>
      </c>
      <c r="K25" s="7">
        <v>0.15</v>
      </c>
      <c r="L25" s="7">
        <v>0.4</v>
      </c>
      <c r="M25" s="7">
        <v>0.28999999999999998</v>
      </c>
      <c r="N25" s="4" t="s">
        <v>7</v>
      </c>
      <c r="O25" s="7">
        <v>0.56000000000000005</v>
      </c>
      <c r="P25" s="7">
        <v>0.43</v>
      </c>
      <c r="Q25" s="7">
        <v>0.48</v>
      </c>
    </row>
    <row r="26" spans="1:17" ht="45" x14ac:dyDescent="0.25">
      <c r="A26" s="2" t="s">
        <v>121</v>
      </c>
      <c r="B26" s="7">
        <v>0.16</v>
      </c>
      <c r="C26" s="7">
        <v>0.19</v>
      </c>
      <c r="D26" s="7">
        <v>0.16</v>
      </c>
      <c r="E26" s="7">
        <v>0.04</v>
      </c>
      <c r="F26" s="7">
        <v>0.13</v>
      </c>
      <c r="G26" s="7">
        <v>0.14000000000000001</v>
      </c>
      <c r="H26" s="7">
        <v>0.09</v>
      </c>
      <c r="I26" s="7">
        <v>0.05</v>
      </c>
      <c r="J26" s="7">
        <v>0.2</v>
      </c>
      <c r="K26" s="7">
        <v>0.14000000000000001</v>
      </c>
      <c r="L26" s="7">
        <v>0.39</v>
      </c>
      <c r="M26" s="7">
        <v>0.28999999999999998</v>
      </c>
      <c r="N26" s="4" t="s">
        <v>7</v>
      </c>
      <c r="O26" s="7">
        <v>0.54</v>
      </c>
      <c r="P26" s="7">
        <v>0.41</v>
      </c>
      <c r="Q26" s="7">
        <v>0.47</v>
      </c>
    </row>
    <row r="27" spans="1:17" x14ac:dyDescent="0.25">
      <c r="A27" s="2" t="s">
        <v>122</v>
      </c>
      <c r="B27" s="6">
        <v>140217</v>
      </c>
      <c r="C27" s="6">
        <v>139959</v>
      </c>
      <c r="D27" s="6">
        <v>138791</v>
      </c>
      <c r="E27" s="6">
        <v>137425</v>
      </c>
      <c r="F27" s="6">
        <v>137128</v>
      </c>
      <c r="G27" s="6">
        <v>136883</v>
      </c>
      <c r="H27" s="6">
        <v>139310</v>
      </c>
      <c r="I27" s="6">
        <v>139458</v>
      </c>
      <c r="J27" s="6">
        <v>138112</v>
      </c>
      <c r="K27" s="6">
        <v>139384</v>
      </c>
      <c r="L27" s="6">
        <v>139202</v>
      </c>
      <c r="M27" s="6">
        <v>138544</v>
      </c>
      <c r="N27" s="4" t="s">
        <v>7</v>
      </c>
      <c r="O27" s="6">
        <v>139120</v>
      </c>
      <c r="P27" s="6">
        <v>138188</v>
      </c>
      <c r="Q27" s="6">
        <v>137788</v>
      </c>
    </row>
    <row r="28" spans="1:17" ht="30" x14ac:dyDescent="0.25">
      <c r="A28" s="2" t="s">
        <v>123</v>
      </c>
      <c r="B28" s="6">
        <v>2870</v>
      </c>
      <c r="C28" s="6">
        <v>2302</v>
      </c>
      <c r="D28" s="6">
        <v>4110</v>
      </c>
      <c r="E28" s="6">
        <v>4781</v>
      </c>
      <c r="F28" s="6">
        <v>3749</v>
      </c>
      <c r="G28" s="6">
        <v>3275</v>
      </c>
      <c r="H28" s="6">
        <v>4202</v>
      </c>
      <c r="I28" s="6">
        <v>4458</v>
      </c>
      <c r="J28" s="6">
        <v>4446</v>
      </c>
      <c r="K28" s="6">
        <v>4330</v>
      </c>
      <c r="L28" s="6">
        <v>3731</v>
      </c>
      <c r="M28" s="6">
        <v>3979</v>
      </c>
      <c r="N28" s="4" t="s">
        <v>7</v>
      </c>
      <c r="O28" s="6">
        <v>3516</v>
      </c>
      <c r="P28" s="6">
        <v>3921</v>
      </c>
      <c r="Q28" s="6">
        <v>4208</v>
      </c>
    </row>
    <row r="29" spans="1:17" ht="30" x14ac:dyDescent="0.25">
      <c r="A29" s="2" t="s">
        <v>124</v>
      </c>
      <c r="B29" s="6">
        <v>143087</v>
      </c>
      <c r="C29" s="6">
        <v>142261</v>
      </c>
      <c r="D29" s="6">
        <v>142901</v>
      </c>
      <c r="E29" s="6">
        <v>142206</v>
      </c>
      <c r="F29" s="6">
        <v>140877</v>
      </c>
      <c r="G29" s="6">
        <v>140158</v>
      </c>
      <c r="H29" s="6">
        <v>143512</v>
      </c>
      <c r="I29" s="6">
        <v>143916</v>
      </c>
      <c r="J29" s="6">
        <v>142558</v>
      </c>
      <c r="K29" s="6">
        <v>143714</v>
      </c>
      <c r="L29" s="6">
        <v>142933</v>
      </c>
      <c r="M29" s="6">
        <v>142523</v>
      </c>
      <c r="N29" s="4" t="s">
        <v>7</v>
      </c>
      <c r="O29" s="6">
        <v>142636</v>
      </c>
      <c r="P29" s="6">
        <v>142109</v>
      </c>
      <c r="Q29" s="6">
        <v>141996</v>
      </c>
    </row>
  </sheetData>
  <mergeCells count="4">
    <mergeCell ref="B1:I1"/>
    <mergeCell ref="J1:K1"/>
    <mergeCell ref="L1:M1"/>
    <mergeCell ref="N1:Q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7</v>
      </c>
      <c r="B1" s="9" t="s">
        <v>2</v>
      </c>
      <c r="C1" s="9"/>
      <c r="D1" s="9"/>
    </row>
    <row r="2" spans="1:4" ht="30" x14ac:dyDescent="0.25">
      <c r="A2" s="1" t="s">
        <v>126</v>
      </c>
      <c r="B2" s="1" t="s">
        <v>3</v>
      </c>
      <c r="C2" s="1" t="s">
        <v>36</v>
      </c>
      <c r="D2" s="1" t="s">
        <v>40</v>
      </c>
    </row>
    <row r="3" spans="1:4" ht="30" x14ac:dyDescent="0.25">
      <c r="A3" s="2" t="s">
        <v>1718</v>
      </c>
      <c r="B3" s="4" t="s">
        <v>7</v>
      </c>
      <c r="C3" s="4" t="s">
        <v>7</v>
      </c>
      <c r="D3" s="4" t="s">
        <v>7</v>
      </c>
    </row>
    <row r="4" spans="1:4" ht="30" x14ac:dyDescent="0.25">
      <c r="A4" s="3" t="s">
        <v>1539</v>
      </c>
      <c r="B4" s="4" t="s">
        <v>7</v>
      </c>
      <c r="C4" s="4" t="s">
        <v>7</v>
      </c>
      <c r="D4" s="4" t="s">
        <v>7</v>
      </c>
    </row>
    <row r="5" spans="1:4" x14ac:dyDescent="0.25">
      <c r="A5" s="2" t="s">
        <v>1540</v>
      </c>
      <c r="B5" s="4" t="s">
        <v>72</v>
      </c>
      <c r="C5" s="8">
        <v>86</v>
      </c>
      <c r="D5" s="8">
        <v>91</v>
      </c>
    </row>
    <row r="6" spans="1:4" x14ac:dyDescent="0.25">
      <c r="A6" s="2" t="s">
        <v>1719</v>
      </c>
      <c r="B6" s="4" t="s">
        <v>72</v>
      </c>
      <c r="C6" s="4" t="s">
        <v>7</v>
      </c>
      <c r="D6" s="4">
        <v>36</v>
      </c>
    </row>
    <row r="7" spans="1:4" x14ac:dyDescent="0.25">
      <c r="A7" s="2" t="s">
        <v>1165</v>
      </c>
      <c r="B7" s="4" t="s">
        <v>72</v>
      </c>
      <c r="C7" s="4" t="s">
        <v>7</v>
      </c>
      <c r="D7" s="4">
        <v>-33</v>
      </c>
    </row>
    <row r="8" spans="1:4" x14ac:dyDescent="0.25">
      <c r="A8" s="2" t="s">
        <v>1166</v>
      </c>
      <c r="B8" s="4" t="s">
        <v>72</v>
      </c>
      <c r="C8" s="4">
        <v>-86</v>
      </c>
      <c r="D8" s="4">
        <v>-8</v>
      </c>
    </row>
    <row r="9" spans="1:4" x14ac:dyDescent="0.25">
      <c r="A9" s="2" t="s">
        <v>1541</v>
      </c>
      <c r="B9" s="4" t="s">
        <v>72</v>
      </c>
      <c r="C9" s="4" t="s">
        <v>72</v>
      </c>
      <c r="D9" s="8">
        <v>8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9" t="s">
        <v>400</v>
      </c>
      <c r="B1" s="9" t="s">
        <v>2</v>
      </c>
      <c r="C1" s="9"/>
    </row>
    <row r="2" spans="1:3" ht="15" customHeight="1" x14ac:dyDescent="0.25">
      <c r="A2" s="9"/>
      <c r="B2" s="9" t="s">
        <v>3</v>
      </c>
      <c r="C2" s="9"/>
    </row>
    <row r="3" spans="1:3" ht="30" x14ac:dyDescent="0.25">
      <c r="A3" s="3" t="s">
        <v>401</v>
      </c>
      <c r="B3" s="11" t="s">
        <v>7</v>
      </c>
      <c r="C3" s="11"/>
    </row>
    <row r="4" spans="1:3" ht="15" customHeight="1" x14ac:dyDescent="0.25">
      <c r="A4" s="12" t="s">
        <v>400</v>
      </c>
      <c r="B4" s="11" t="s">
        <v>7</v>
      </c>
      <c r="C4" s="11"/>
    </row>
    <row r="5" spans="1:3" x14ac:dyDescent="0.25">
      <c r="A5" s="12"/>
      <c r="B5" s="13">
        <v>-4</v>
      </c>
      <c r="C5" s="13" t="s">
        <v>400</v>
      </c>
    </row>
    <row r="6" spans="1:3" ht="38.25" customHeight="1" x14ac:dyDescent="0.25">
      <c r="A6" s="12"/>
      <c r="B6" s="15" t="s">
        <v>402</v>
      </c>
      <c r="C6" s="15"/>
    </row>
    <row r="7" spans="1:3" ht="89.25" customHeight="1" x14ac:dyDescent="0.25">
      <c r="A7" s="12"/>
      <c r="B7" s="15" t="s">
        <v>403</v>
      </c>
      <c r="C7" s="15"/>
    </row>
    <row r="8" spans="1:3" ht="51" customHeight="1" x14ac:dyDescent="0.25">
      <c r="A8" s="12"/>
      <c r="B8" s="15" t="s">
        <v>404</v>
      </c>
      <c r="C8" s="15"/>
    </row>
    <row r="9" spans="1:3" ht="178.5" customHeight="1" x14ac:dyDescent="0.25">
      <c r="A9" s="12"/>
      <c r="B9" s="15" t="s">
        <v>405</v>
      </c>
      <c r="C9" s="15"/>
    </row>
    <row r="10" spans="1:3" x14ac:dyDescent="0.25">
      <c r="A10" s="12"/>
      <c r="B10" s="50"/>
      <c r="C10" s="50"/>
    </row>
    <row r="11" spans="1:3" ht="76.5" customHeight="1" x14ac:dyDescent="0.25">
      <c r="A11" s="12"/>
      <c r="B11" s="15" t="s">
        <v>406</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x14ac:dyDescent="0.25"/>
  <cols>
    <col min="1" max="3" width="36.5703125" bestFit="1" customWidth="1"/>
    <col min="4" max="4" width="36.5703125" customWidth="1"/>
    <col min="5" max="5" width="23.140625" customWidth="1"/>
    <col min="6" max="6" width="8.42578125" customWidth="1"/>
    <col min="7" max="7" width="24.42578125" customWidth="1"/>
    <col min="8" max="8" width="7.42578125" customWidth="1"/>
    <col min="9" max="9" width="24.42578125" customWidth="1"/>
    <col min="10" max="10" width="8.42578125" customWidth="1"/>
    <col min="11" max="11" width="24.42578125" customWidth="1"/>
    <col min="12" max="12" width="7.42578125" customWidth="1"/>
    <col min="13" max="13" width="17.28515625" customWidth="1"/>
    <col min="14" max="14" width="8.42578125" customWidth="1"/>
    <col min="15" max="15" width="24.42578125" customWidth="1"/>
    <col min="16" max="16" width="7.42578125" customWidth="1"/>
    <col min="17" max="17" width="20.7109375" customWidth="1"/>
    <col min="18" max="18" width="7.42578125" customWidth="1"/>
    <col min="19" max="19" width="27.85546875" customWidth="1"/>
    <col min="20" max="20" width="7.42578125" customWidth="1"/>
  </cols>
  <sheetData>
    <row r="1" spans="1:20" ht="15" customHeight="1" x14ac:dyDescent="0.25">
      <c r="A1" s="9" t="s">
        <v>40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408</v>
      </c>
      <c r="B3" s="11" t="s">
        <v>7</v>
      </c>
      <c r="C3" s="11"/>
      <c r="D3" s="11"/>
      <c r="E3" s="11"/>
      <c r="F3" s="11"/>
      <c r="G3" s="11"/>
      <c r="H3" s="11"/>
      <c r="I3" s="11"/>
      <c r="J3" s="11"/>
      <c r="K3" s="11"/>
      <c r="L3" s="11"/>
      <c r="M3" s="11"/>
      <c r="N3" s="11"/>
      <c r="O3" s="11"/>
      <c r="P3" s="11"/>
      <c r="Q3" s="11"/>
      <c r="R3" s="11"/>
      <c r="S3" s="11"/>
      <c r="T3" s="11"/>
    </row>
    <row r="4" spans="1:20" ht="15" customHeight="1" x14ac:dyDescent="0.25">
      <c r="A4" s="12" t="s">
        <v>407</v>
      </c>
      <c r="B4" s="11" t="s">
        <v>7</v>
      </c>
      <c r="C4" s="11"/>
      <c r="D4" s="11"/>
      <c r="E4" s="11"/>
      <c r="F4" s="11"/>
      <c r="G4" s="11"/>
      <c r="H4" s="11"/>
      <c r="I4" s="11"/>
      <c r="J4" s="11"/>
      <c r="K4" s="11"/>
      <c r="L4" s="11"/>
      <c r="M4" s="11"/>
      <c r="N4" s="11"/>
      <c r="O4" s="11"/>
      <c r="P4" s="11"/>
      <c r="Q4" s="11"/>
      <c r="R4" s="11"/>
      <c r="S4" s="11"/>
      <c r="T4" s="11"/>
    </row>
    <row r="5" spans="1:20" ht="25.5" x14ac:dyDescent="0.25">
      <c r="A5" s="12"/>
      <c r="B5" s="13">
        <v>-5</v>
      </c>
      <c r="C5" s="13" t="s">
        <v>407</v>
      </c>
    </row>
    <row r="6" spans="1:20" x14ac:dyDescent="0.25">
      <c r="A6" s="12"/>
      <c r="B6" s="47" t="s">
        <v>409</v>
      </c>
      <c r="C6" s="47"/>
      <c r="D6" s="47"/>
      <c r="E6" s="47"/>
      <c r="F6" s="47"/>
      <c r="G6" s="47"/>
      <c r="H6" s="47"/>
      <c r="I6" s="47"/>
      <c r="J6" s="47"/>
      <c r="K6" s="47"/>
      <c r="L6" s="47"/>
      <c r="M6" s="47"/>
      <c r="N6" s="47"/>
      <c r="O6" s="47"/>
      <c r="P6" s="47"/>
      <c r="Q6" s="47"/>
      <c r="R6" s="47"/>
      <c r="S6" s="47"/>
      <c r="T6" s="47"/>
    </row>
    <row r="7" spans="1:20" x14ac:dyDescent="0.25">
      <c r="A7" s="12"/>
      <c r="B7" s="15" t="s">
        <v>410</v>
      </c>
      <c r="C7" s="15"/>
      <c r="D7" s="15"/>
      <c r="E7" s="15"/>
      <c r="F7" s="15"/>
      <c r="G7" s="15"/>
      <c r="H7" s="15"/>
      <c r="I7" s="15"/>
      <c r="J7" s="15"/>
      <c r="K7" s="15"/>
      <c r="L7" s="15"/>
      <c r="M7" s="15"/>
      <c r="N7" s="15"/>
      <c r="O7" s="15"/>
      <c r="P7" s="15"/>
      <c r="Q7" s="15"/>
      <c r="R7" s="15"/>
      <c r="S7" s="15"/>
      <c r="T7" s="15"/>
    </row>
    <row r="8" spans="1:20" x14ac:dyDescent="0.25">
      <c r="A8" s="12"/>
      <c r="B8" s="15" t="s">
        <v>411</v>
      </c>
      <c r="C8" s="15"/>
      <c r="D8" s="15"/>
      <c r="E8" s="15"/>
      <c r="F8" s="15"/>
      <c r="G8" s="15"/>
      <c r="H8" s="15"/>
      <c r="I8" s="15"/>
      <c r="J8" s="15"/>
      <c r="K8" s="15"/>
      <c r="L8" s="15"/>
      <c r="M8" s="15"/>
      <c r="N8" s="15"/>
      <c r="O8" s="15"/>
      <c r="P8" s="15"/>
      <c r="Q8" s="15"/>
      <c r="R8" s="15"/>
      <c r="S8" s="15"/>
      <c r="T8" s="15"/>
    </row>
    <row r="9" spans="1:20" x14ac:dyDescent="0.25">
      <c r="A9" s="12"/>
      <c r="B9" s="15" t="s">
        <v>412</v>
      </c>
      <c r="C9" s="15"/>
      <c r="D9" s="15"/>
      <c r="E9" s="15"/>
      <c r="F9" s="15"/>
      <c r="G9" s="15"/>
      <c r="H9" s="15"/>
      <c r="I9" s="15"/>
      <c r="J9" s="15"/>
      <c r="K9" s="15"/>
      <c r="L9" s="15"/>
      <c r="M9" s="15"/>
      <c r="N9" s="15"/>
      <c r="O9" s="15"/>
      <c r="P9" s="15"/>
      <c r="Q9" s="15"/>
      <c r="R9" s="15"/>
      <c r="S9" s="15"/>
      <c r="T9" s="15"/>
    </row>
    <row r="10" spans="1:20" x14ac:dyDescent="0.25">
      <c r="A10" s="12"/>
      <c r="B10" s="50"/>
      <c r="C10" s="50"/>
      <c r="D10" s="50"/>
      <c r="E10" s="50"/>
      <c r="F10" s="50"/>
      <c r="G10" s="50"/>
      <c r="H10" s="50"/>
      <c r="I10" s="50"/>
      <c r="J10" s="50"/>
      <c r="K10" s="50"/>
      <c r="L10" s="50"/>
      <c r="M10" s="50"/>
      <c r="N10" s="50"/>
      <c r="O10" s="50"/>
      <c r="P10" s="50"/>
      <c r="Q10" s="50"/>
      <c r="R10" s="50"/>
      <c r="S10" s="50"/>
      <c r="T10" s="50"/>
    </row>
    <row r="11" spans="1:20" x14ac:dyDescent="0.25">
      <c r="A11" s="12"/>
      <c r="B11" s="4"/>
      <c r="C11" s="4"/>
      <c r="D11" s="4"/>
      <c r="E11" s="4"/>
      <c r="F11" s="4"/>
      <c r="G11" s="4"/>
      <c r="H11" s="4"/>
      <c r="I11" s="4"/>
      <c r="J11" s="4"/>
      <c r="K11" s="4"/>
      <c r="L11" s="4"/>
      <c r="M11" s="4"/>
      <c r="N11" s="4"/>
      <c r="O11" s="4"/>
      <c r="P11" s="4"/>
      <c r="Q11" s="4"/>
      <c r="R11" s="4"/>
    </row>
    <row r="12" spans="1:20" ht="15.75" thickBot="1" x14ac:dyDescent="0.3">
      <c r="A12" s="12"/>
      <c r="B12" s="17"/>
      <c r="C12" s="17" t="s">
        <v>279</v>
      </c>
      <c r="D12" s="32" t="s">
        <v>413</v>
      </c>
      <c r="E12" s="32"/>
      <c r="F12" s="32"/>
      <c r="G12" s="32"/>
      <c r="H12" s="32"/>
      <c r="I12" s="32"/>
      <c r="J12" s="32"/>
      <c r="K12" s="32"/>
      <c r="L12" s="32"/>
      <c r="M12" s="32"/>
      <c r="N12" s="32"/>
      <c r="O12" s="32"/>
      <c r="P12" s="32"/>
      <c r="Q12" s="32"/>
      <c r="R12" s="17"/>
    </row>
    <row r="13" spans="1:20" x14ac:dyDescent="0.25">
      <c r="A13" s="12"/>
      <c r="B13" s="34"/>
      <c r="C13" s="34" t="s">
        <v>279</v>
      </c>
      <c r="D13" s="55" t="s">
        <v>414</v>
      </c>
      <c r="E13" s="55"/>
      <c r="F13" s="35"/>
      <c r="G13" s="35" t="s">
        <v>279</v>
      </c>
      <c r="H13" s="55" t="s">
        <v>416</v>
      </c>
      <c r="I13" s="55"/>
      <c r="J13" s="35"/>
      <c r="K13" s="35" t="s">
        <v>279</v>
      </c>
      <c r="L13" s="55" t="s">
        <v>416</v>
      </c>
      <c r="M13" s="55"/>
      <c r="N13" s="35"/>
      <c r="O13" s="35"/>
      <c r="P13" s="55" t="s">
        <v>419</v>
      </c>
      <c r="Q13" s="55"/>
      <c r="R13" s="34"/>
    </row>
    <row r="14" spans="1:20" ht="15.75" thickBot="1" x14ac:dyDescent="0.3">
      <c r="A14" s="12"/>
      <c r="B14" s="34"/>
      <c r="C14" s="34"/>
      <c r="D14" s="32" t="s">
        <v>415</v>
      </c>
      <c r="E14" s="32"/>
      <c r="F14" s="34"/>
      <c r="G14" s="34"/>
      <c r="H14" s="32" t="s">
        <v>417</v>
      </c>
      <c r="I14" s="32"/>
      <c r="J14" s="34"/>
      <c r="K14" s="34"/>
      <c r="L14" s="32" t="s">
        <v>418</v>
      </c>
      <c r="M14" s="32"/>
      <c r="N14" s="34"/>
      <c r="O14" s="34"/>
      <c r="P14" s="32" t="s">
        <v>420</v>
      </c>
      <c r="Q14" s="32"/>
      <c r="R14" s="34"/>
    </row>
    <row r="15" spans="1:20" x14ac:dyDescent="0.25">
      <c r="A15" s="12"/>
      <c r="B15" s="56" t="s">
        <v>421</v>
      </c>
      <c r="C15" s="25" t="s">
        <v>279</v>
      </c>
      <c r="D15" s="24"/>
      <c r="E15" s="24"/>
      <c r="F15" s="24"/>
      <c r="G15" s="25" t="s">
        <v>279</v>
      </c>
      <c r="H15" s="24"/>
      <c r="I15" s="24"/>
      <c r="J15" s="24"/>
      <c r="K15" s="25" t="s">
        <v>279</v>
      </c>
      <c r="L15" s="24"/>
      <c r="M15" s="24"/>
      <c r="N15" s="24"/>
      <c r="O15" s="25"/>
      <c r="P15" s="24"/>
      <c r="Q15" s="24"/>
      <c r="R15" s="24"/>
    </row>
    <row r="16" spans="1:20" ht="15.75" thickBot="1" x14ac:dyDescent="0.3">
      <c r="A16" s="12"/>
      <c r="B16" s="30" t="s">
        <v>422</v>
      </c>
      <c r="C16" s="17" t="s">
        <v>279</v>
      </c>
      <c r="D16" s="14" t="s">
        <v>278</v>
      </c>
      <c r="E16" s="53">
        <v>5934</v>
      </c>
      <c r="F16" s="16" t="s">
        <v>279</v>
      </c>
      <c r="G16" s="17" t="s">
        <v>279</v>
      </c>
      <c r="H16" s="16" t="s">
        <v>278</v>
      </c>
      <c r="I16" s="57" t="s">
        <v>280</v>
      </c>
      <c r="J16" s="16" t="s">
        <v>279</v>
      </c>
      <c r="K16" s="17" t="s">
        <v>279</v>
      </c>
      <c r="L16" s="14" t="s">
        <v>278</v>
      </c>
      <c r="M16" s="31" t="s">
        <v>423</v>
      </c>
      <c r="N16" s="16" t="s">
        <v>286</v>
      </c>
      <c r="O16" s="17"/>
      <c r="P16" s="14" t="s">
        <v>278</v>
      </c>
      <c r="Q16" s="53">
        <v>5870</v>
      </c>
      <c r="R16" s="16" t="s">
        <v>279</v>
      </c>
    </row>
    <row r="17" spans="1:20" x14ac:dyDescent="0.25">
      <c r="A17" s="12"/>
      <c r="B17" s="44"/>
      <c r="C17" s="44" t="s">
        <v>279</v>
      </c>
      <c r="D17" s="45"/>
      <c r="E17" s="45"/>
      <c r="F17" s="44"/>
      <c r="G17" s="44" t="s">
        <v>279</v>
      </c>
      <c r="H17" s="45"/>
      <c r="I17" s="45"/>
      <c r="J17" s="44"/>
      <c r="K17" s="44" t="s">
        <v>279</v>
      </c>
      <c r="L17" s="45"/>
      <c r="M17" s="45"/>
      <c r="N17" s="44"/>
      <c r="O17" s="44"/>
      <c r="P17" s="45"/>
      <c r="Q17" s="45"/>
      <c r="R17" s="44"/>
    </row>
    <row r="18" spans="1:20" ht="15.75" thickBot="1" x14ac:dyDescent="0.3">
      <c r="A18" s="12"/>
      <c r="B18" s="58" t="s">
        <v>144</v>
      </c>
      <c r="C18" s="25" t="s">
        <v>279</v>
      </c>
      <c r="D18" s="26" t="s">
        <v>278</v>
      </c>
      <c r="E18" s="52">
        <v>5934</v>
      </c>
      <c r="F18" s="28" t="s">
        <v>279</v>
      </c>
      <c r="G18" s="25" t="s">
        <v>279</v>
      </c>
      <c r="H18" s="28" t="s">
        <v>278</v>
      </c>
      <c r="I18" s="29" t="s">
        <v>280</v>
      </c>
      <c r="J18" s="28" t="s">
        <v>279</v>
      </c>
      <c r="K18" s="25" t="s">
        <v>279</v>
      </c>
      <c r="L18" s="26" t="s">
        <v>278</v>
      </c>
      <c r="M18" s="27" t="s">
        <v>423</v>
      </c>
      <c r="N18" s="28" t="s">
        <v>286</v>
      </c>
      <c r="O18" s="25"/>
      <c r="P18" s="26" t="s">
        <v>278</v>
      </c>
      <c r="Q18" s="52">
        <v>5870</v>
      </c>
      <c r="R18" s="28" t="s">
        <v>279</v>
      </c>
    </row>
    <row r="19" spans="1:20" ht="15.75" thickTop="1" x14ac:dyDescent="0.25">
      <c r="A19" s="12"/>
      <c r="B19" s="44"/>
      <c r="C19" s="44" t="s">
        <v>279</v>
      </c>
      <c r="D19" s="46"/>
      <c r="E19" s="46"/>
      <c r="F19" s="44"/>
      <c r="G19" s="44" t="s">
        <v>279</v>
      </c>
      <c r="H19" s="46"/>
      <c r="I19" s="46"/>
      <c r="J19" s="44"/>
      <c r="K19" s="44" t="s">
        <v>279</v>
      </c>
      <c r="L19" s="46"/>
      <c r="M19" s="46"/>
      <c r="N19" s="44"/>
      <c r="O19" s="44"/>
      <c r="P19" s="46"/>
      <c r="Q19" s="46"/>
      <c r="R19" s="44"/>
    </row>
    <row r="20" spans="1:20" x14ac:dyDescent="0.25">
      <c r="A20" s="12"/>
      <c r="B20" s="50"/>
      <c r="C20" s="50"/>
      <c r="D20" s="50"/>
      <c r="E20" s="50"/>
      <c r="F20" s="50"/>
      <c r="G20" s="50"/>
      <c r="H20" s="50"/>
      <c r="I20" s="50"/>
      <c r="J20" s="50"/>
      <c r="K20" s="50"/>
      <c r="L20" s="50"/>
      <c r="M20" s="50"/>
      <c r="N20" s="50"/>
      <c r="O20" s="50"/>
      <c r="P20" s="50"/>
      <c r="Q20" s="50"/>
      <c r="R20" s="50"/>
      <c r="S20" s="50"/>
      <c r="T20" s="50"/>
    </row>
    <row r="21" spans="1:20" x14ac:dyDescent="0.25">
      <c r="A21" s="12"/>
      <c r="B21" s="4"/>
      <c r="C21" s="4"/>
      <c r="D21" s="4"/>
      <c r="E21" s="4"/>
      <c r="F21" s="4"/>
      <c r="G21" s="4"/>
      <c r="H21" s="4"/>
      <c r="I21" s="4"/>
      <c r="J21" s="4"/>
      <c r="K21" s="4"/>
      <c r="L21" s="4"/>
      <c r="M21" s="4"/>
      <c r="N21" s="4"/>
      <c r="O21" s="4"/>
      <c r="P21" s="4"/>
      <c r="Q21" s="4"/>
      <c r="R21" s="4"/>
    </row>
    <row r="22" spans="1:20" ht="15.75" thickBot="1" x14ac:dyDescent="0.3">
      <c r="A22" s="12"/>
      <c r="B22" s="17"/>
      <c r="C22" s="17" t="s">
        <v>279</v>
      </c>
      <c r="D22" s="32" t="s">
        <v>424</v>
      </c>
      <c r="E22" s="32"/>
      <c r="F22" s="32"/>
      <c r="G22" s="32"/>
      <c r="H22" s="32"/>
      <c r="I22" s="32"/>
      <c r="J22" s="32"/>
      <c r="K22" s="32"/>
      <c r="L22" s="32"/>
      <c r="M22" s="32"/>
      <c r="N22" s="32"/>
      <c r="O22" s="32"/>
      <c r="P22" s="32"/>
      <c r="Q22" s="32"/>
      <c r="R22" s="17"/>
    </row>
    <row r="23" spans="1:20" ht="15.75" thickBot="1" x14ac:dyDescent="0.3">
      <c r="A23" s="12"/>
      <c r="B23" s="17"/>
      <c r="C23" s="17" t="s">
        <v>279</v>
      </c>
      <c r="D23" s="33" t="s">
        <v>394</v>
      </c>
      <c r="E23" s="33"/>
      <c r="F23" s="33"/>
      <c r="G23" s="33"/>
      <c r="H23" s="33"/>
      <c r="I23" s="33"/>
      <c r="J23" s="33"/>
      <c r="K23" s="33"/>
      <c r="L23" s="33"/>
      <c r="M23" s="33"/>
      <c r="N23" s="33"/>
      <c r="O23" s="33"/>
      <c r="P23" s="33"/>
      <c r="Q23" s="33"/>
      <c r="R23" s="17"/>
    </row>
    <row r="24" spans="1:20" x14ac:dyDescent="0.25">
      <c r="A24" s="12"/>
      <c r="B24" s="34"/>
      <c r="C24" s="34" t="s">
        <v>279</v>
      </c>
      <c r="D24" s="55" t="s">
        <v>414</v>
      </c>
      <c r="E24" s="55"/>
      <c r="F24" s="35"/>
      <c r="G24" s="35" t="s">
        <v>279</v>
      </c>
      <c r="H24" s="55" t="s">
        <v>425</v>
      </c>
      <c r="I24" s="55"/>
      <c r="J24" s="35"/>
      <c r="K24" s="35" t="s">
        <v>279</v>
      </c>
      <c r="L24" s="55" t="s">
        <v>425</v>
      </c>
      <c r="M24" s="55"/>
      <c r="N24" s="35"/>
      <c r="O24" s="35"/>
      <c r="P24" s="55" t="s">
        <v>426</v>
      </c>
      <c r="Q24" s="55"/>
      <c r="R24" s="34"/>
    </row>
    <row r="25" spans="1:20" ht="15.75" thickBot="1" x14ac:dyDescent="0.3">
      <c r="A25" s="12"/>
      <c r="B25" s="34"/>
      <c r="C25" s="34"/>
      <c r="D25" s="32" t="s">
        <v>415</v>
      </c>
      <c r="E25" s="32"/>
      <c r="F25" s="34"/>
      <c r="G25" s="34"/>
      <c r="H25" s="32" t="s">
        <v>417</v>
      </c>
      <c r="I25" s="32"/>
      <c r="J25" s="34"/>
      <c r="K25" s="34"/>
      <c r="L25" s="32" t="s">
        <v>418</v>
      </c>
      <c r="M25" s="32"/>
      <c r="N25" s="34"/>
      <c r="O25" s="34"/>
      <c r="P25" s="32" t="s">
        <v>420</v>
      </c>
      <c r="Q25" s="32"/>
      <c r="R25" s="34"/>
    </row>
    <row r="26" spans="1:20" x14ac:dyDescent="0.25">
      <c r="A26" s="12"/>
      <c r="B26" s="56" t="s">
        <v>421</v>
      </c>
      <c r="C26" s="25" t="s">
        <v>279</v>
      </c>
      <c r="D26" s="24"/>
      <c r="E26" s="24"/>
      <c r="F26" s="24"/>
      <c r="G26" s="25" t="s">
        <v>279</v>
      </c>
      <c r="H26" s="24"/>
      <c r="I26" s="24"/>
      <c r="J26" s="24"/>
      <c r="K26" s="25" t="s">
        <v>279</v>
      </c>
      <c r="L26" s="24"/>
      <c r="M26" s="24"/>
      <c r="N26" s="24"/>
      <c r="O26" s="25"/>
      <c r="P26" s="24"/>
      <c r="Q26" s="24"/>
      <c r="R26" s="24"/>
    </row>
    <row r="27" spans="1:20" x14ac:dyDescent="0.25">
      <c r="A27" s="12"/>
      <c r="B27" s="30" t="s">
        <v>422</v>
      </c>
      <c r="C27" s="17" t="s">
        <v>279</v>
      </c>
      <c r="D27" s="14" t="s">
        <v>278</v>
      </c>
      <c r="E27" s="53">
        <v>6285</v>
      </c>
      <c r="F27" s="16" t="s">
        <v>279</v>
      </c>
      <c r="G27" s="17" t="s">
        <v>279</v>
      </c>
      <c r="H27" s="14" t="s">
        <v>278</v>
      </c>
      <c r="I27" s="31">
        <v>46</v>
      </c>
      <c r="J27" s="16" t="s">
        <v>279</v>
      </c>
      <c r="K27" s="17" t="s">
        <v>279</v>
      </c>
      <c r="L27" s="14" t="s">
        <v>278</v>
      </c>
      <c r="M27" s="31" t="s">
        <v>427</v>
      </c>
      <c r="N27" s="16" t="s">
        <v>286</v>
      </c>
      <c r="O27" s="17"/>
      <c r="P27" s="14" t="s">
        <v>278</v>
      </c>
      <c r="Q27" s="53">
        <v>6321</v>
      </c>
      <c r="R27" s="16" t="s">
        <v>279</v>
      </c>
    </row>
    <row r="28" spans="1:20" x14ac:dyDescent="0.25">
      <c r="A28" s="12"/>
      <c r="B28" s="56" t="s">
        <v>428</v>
      </c>
      <c r="C28" s="25" t="s">
        <v>279</v>
      </c>
      <c r="D28" s="24"/>
      <c r="E28" s="24"/>
      <c r="F28" s="24"/>
      <c r="G28" s="25" t="s">
        <v>279</v>
      </c>
      <c r="H28" s="24"/>
      <c r="I28" s="24"/>
      <c r="J28" s="24"/>
      <c r="K28" s="25" t="s">
        <v>279</v>
      </c>
      <c r="L28" s="24"/>
      <c r="M28" s="24"/>
      <c r="N28" s="24"/>
      <c r="O28" s="25"/>
      <c r="P28" s="24"/>
      <c r="Q28" s="24"/>
      <c r="R28" s="24"/>
    </row>
    <row r="29" spans="1:20" ht="15.75" thickBot="1" x14ac:dyDescent="0.3">
      <c r="A29" s="12"/>
      <c r="B29" s="30" t="s">
        <v>429</v>
      </c>
      <c r="C29" s="17" t="s">
        <v>279</v>
      </c>
      <c r="D29" s="14"/>
      <c r="E29" s="53">
        <v>1400</v>
      </c>
      <c r="F29" s="16" t="s">
        <v>279</v>
      </c>
      <c r="G29" s="17" t="s">
        <v>279</v>
      </c>
      <c r="H29" s="16"/>
      <c r="I29" s="57" t="s">
        <v>280</v>
      </c>
      <c r="J29" s="16" t="s">
        <v>279</v>
      </c>
      <c r="K29" s="17" t="s">
        <v>279</v>
      </c>
      <c r="L29" s="14"/>
      <c r="M29" s="31" t="s">
        <v>430</v>
      </c>
      <c r="N29" s="16" t="s">
        <v>286</v>
      </c>
      <c r="O29" s="17"/>
      <c r="P29" s="14"/>
      <c r="Q29" s="53">
        <v>1202</v>
      </c>
      <c r="R29" s="16" t="s">
        <v>279</v>
      </c>
    </row>
    <row r="30" spans="1:20" x14ac:dyDescent="0.25">
      <c r="A30" s="12"/>
      <c r="B30" s="44"/>
      <c r="C30" s="44" t="s">
        <v>279</v>
      </c>
      <c r="D30" s="45"/>
      <c r="E30" s="45"/>
      <c r="F30" s="44"/>
      <c r="G30" s="44" t="s">
        <v>279</v>
      </c>
      <c r="H30" s="45"/>
      <c r="I30" s="45"/>
      <c r="J30" s="44"/>
      <c r="K30" s="44" t="s">
        <v>279</v>
      </c>
      <c r="L30" s="45"/>
      <c r="M30" s="45"/>
      <c r="N30" s="44"/>
      <c r="O30" s="44"/>
      <c r="P30" s="45"/>
      <c r="Q30" s="45"/>
      <c r="R30" s="44"/>
    </row>
    <row r="31" spans="1:20" ht="15.75" thickBot="1" x14ac:dyDescent="0.3">
      <c r="A31" s="12"/>
      <c r="B31" s="58" t="s">
        <v>144</v>
      </c>
      <c r="C31" s="25" t="s">
        <v>279</v>
      </c>
      <c r="D31" s="26" t="s">
        <v>278</v>
      </c>
      <c r="E31" s="52">
        <v>7685</v>
      </c>
      <c r="F31" s="28" t="s">
        <v>279</v>
      </c>
      <c r="G31" s="25" t="s">
        <v>279</v>
      </c>
      <c r="H31" s="26" t="s">
        <v>278</v>
      </c>
      <c r="I31" s="27">
        <v>46</v>
      </c>
      <c r="J31" s="28" t="s">
        <v>279</v>
      </c>
      <c r="K31" s="25" t="s">
        <v>279</v>
      </c>
      <c r="L31" s="26" t="s">
        <v>278</v>
      </c>
      <c r="M31" s="27" t="s">
        <v>431</v>
      </c>
      <c r="N31" s="28" t="s">
        <v>286</v>
      </c>
      <c r="O31" s="25"/>
      <c r="P31" s="26" t="s">
        <v>278</v>
      </c>
      <c r="Q31" s="52">
        <v>7523</v>
      </c>
      <c r="R31" s="28" t="s">
        <v>279</v>
      </c>
    </row>
    <row r="32" spans="1:20" ht="15.75" thickTop="1" x14ac:dyDescent="0.25">
      <c r="A32" s="12"/>
      <c r="B32" s="44"/>
      <c r="C32" s="44" t="s">
        <v>279</v>
      </c>
      <c r="D32" s="46"/>
      <c r="E32" s="46"/>
      <c r="F32" s="44"/>
      <c r="G32" s="44" t="s">
        <v>279</v>
      </c>
      <c r="H32" s="46"/>
      <c r="I32" s="46"/>
      <c r="J32" s="44"/>
      <c r="K32" s="44" t="s">
        <v>279</v>
      </c>
      <c r="L32" s="46"/>
      <c r="M32" s="46"/>
      <c r="N32" s="44"/>
      <c r="O32" s="44"/>
      <c r="P32" s="46"/>
      <c r="Q32" s="46"/>
      <c r="R32" s="44"/>
    </row>
    <row r="33" spans="1:20" ht="25.5" customHeight="1" x14ac:dyDescent="0.25">
      <c r="A33" s="12"/>
      <c r="B33" s="15" t="s">
        <v>432</v>
      </c>
      <c r="C33" s="15"/>
      <c r="D33" s="15"/>
      <c r="E33" s="15"/>
      <c r="F33" s="15"/>
      <c r="G33" s="15"/>
      <c r="H33" s="15"/>
      <c r="I33" s="15"/>
      <c r="J33" s="15"/>
      <c r="K33" s="15"/>
      <c r="L33" s="15"/>
      <c r="M33" s="15"/>
      <c r="N33" s="15"/>
      <c r="O33" s="15"/>
      <c r="P33" s="15"/>
      <c r="Q33" s="15"/>
      <c r="R33" s="15"/>
      <c r="S33" s="15"/>
      <c r="T33" s="15"/>
    </row>
    <row r="34" spans="1:20" ht="25.5" customHeight="1" x14ac:dyDescent="0.25">
      <c r="A34" s="12"/>
      <c r="B34" s="15" t="s">
        <v>433</v>
      </c>
      <c r="C34" s="15"/>
      <c r="D34" s="15"/>
      <c r="E34" s="15"/>
      <c r="F34" s="15"/>
      <c r="G34" s="15"/>
      <c r="H34" s="15"/>
      <c r="I34" s="15"/>
      <c r="J34" s="15"/>
      <c r="K34" s="15"/>
      <c r="L34" s="15"/>
      <c r="M34" s="15"/>
      <c r="N34" s="15"/>
      <c r="O34" s="15"/>
      <c r="P34" s="15"/>
      <c r="Q34" s="15"/>
      <c r="R34" s="15"/>
      <c r="S34" s="15"/>
      <c r="T34" s="15"/>
    </row>
    <row r="35" spans="1:20" x14ac:dyDescent="0.25">
      <c r="A35" s="12"/>
      <c r="B35" s="50"/>
      <c r="C35" s="50"/>
      <c r="D35" s="50"/>
      <c r="E35" s="50"/>
      <c r="F35" s="50"/>
      <c r="G35" s="50"/>
      <c r="H35" s="50"/>
      <c r="I35" s="50"/>
      <c r="J35" s="50"/>
      <c r="K35" s="50"/>
      <c r="L35" s="50"/>
      <c r="M35" s="50"/>
      <c r="N35" s="50"/>
      <c r="O35" s="50"/>
      <c r="P35" s="50"/>
      <c r="Q35" s="50"/>
      <c r="R35" s="50"/>
      <c r="S35" s="50"/>
      <c r="T35" s="50"/>
    </row>
    <row r="36" spans="1:20" x14ac:dyDescent="0.25">
      <c r="A36" s="12"/>
      <c r="B36" s="15" t="s">
        <v>434</v>
      </c>
      <c r="C36" s="15"/>
      <c r="D36" s="15"/>
      <c r="E36" s="15"/>
      <c r="F36" s="15"/>
      <c r="G36" s="15"/>
      <c r="H36" s="15"/>
      <c r="I36" s="15"/>
      <c r="J36" s="15"/>
      <c r="K36" s="15"/>
      <c r="L36" s="15"/>
      <c r="M36" s="15"/>
      <c r="N36" s="15"/>
      <c r="O36" s="15"/>
      <c r="P36" s="15"/>
      <c r="Q36" s="15"/>
      <c r="R36" s="15"/>
      <c r="S36" s="15"/>
      <c r="T36" s="15"/>
    </row>
    <row r="37" spans="1:20" x14ac:dyDescent="0.25">
      <c r="A37" s="12"/>
      <c r="B37" s="47" t="s">
        <v>435</v>
      </c>
      <c r="C37" s="47"/>
      <c r="D37" s="47"/>
      <c r="E37" s="47"/>
      <c r="F37" s="47"/>
      <c r="G37" s="47"/>
      <c r="H37" s="47"/>
      <c r="I37" s="47"/>
      <c r="J37" s="47"/>
      <c r="K37" s="47"/>
      <c r="L37" s="47"/>
      <c r="M37" s="47"/>
      <c r="N37" s="47"/>
      <c r="O37" s="47"/>
      <c r="P37" s="47"/>
      <c r="Q37" s="47"/>
      <c r="R37" s="47"/>
      <c r="S37" s="47"/>
      <c r="T37" s="47"/>
    </row>
    <row r="38" spans="1:20" x14ac:dyDescent="0.25">
      <c r="A38" s="12"/>
      <c r="B38" s="15" t="s">
        <v>436</v>
      </c>
      <c r="C38" s="15"/>
      <c r="D38" s="15"/>
      <c r="E38" s="15"/>
      <c r="F38" s="15"/>
      <c r="G38" s="15"/>
      <c r="H38" s="15"/>
      <c r="I38" s="15"/>
      <c r="J38" s="15"/>
      <c r="K38" s="15"/>
      <c r="L38" s="15"/>
      <c r="M38" s="15"/>
      <c r="N38" s="15"/>
      <c r="O38" s="15"/>
      <c r="P38" s="15"/>
      <c r="Q38" s="15"/>
      <c r="R38" s="15"/>
      <c r="S38" s="15"/>
      <c r="T38" s="15"/>
    </row>
    <row r="39" spans="1:20" x14ac:dyDescent="0.25">
      <c r="A39" s="12"/>
      <c r="B39" s="50"/>
      <c r="C39" s="50"/>
      <c r="D39" s="50"/>
      <c r="E39" s="50"/>
      <c r="F39" s="50"/>
      <c r="G39" s="50"/>
      <c r="H39" s="50"/>
      <c r="I39" s="50"/>
      <c r="J39" s="50"/>
      <c r="K39" s="50"/>
      <c r="L39" s="50"/>
      <c r="M39" s="50"/>
      <c r="N39" s="50"/>
      <c r="O39" s="50"/>
      <c r="P39" s="50"/>
      <c r="Q39" s="50"/>
      <c r="R39" s="50"/>
      <c r="S39" s="50"/>
      <c r="T39" s="50"/>
    </row>
    <row r="40" spans="1:20" x14ac:dyDescent="0.25">
      <c r="A40" s="12"/>
      <c r="B40" s="4"/>
      <c r="C40" s="4"/>
      <c r="D40" s="4"/>
      <c r="E40" s="4"/>
      <c r="F40" s="4"/>
      <c r="G40" s="4"/>
      <c r="H40" s="4"/>
      <c r="I40" s="4"/>
      <c r="J40" s="4"/>
      <c r="K40" s="4"/>
      <c r="L40" s="4"/>
      <c r="M40" s="4"/>
      <c r="N40" s="4"/>
      <c r="O40" s="4"/>
      <c r="P40" s="4"/>
      <c r="Q40" s="4"/>
      <c r="R40" s="4"/>
      <c r="S40" s="4"/>
      <c r="T40" s="4"/>
    </row>
    <row r="41" spans="1:20" x14ac:dyDescent="0.25">
      <c r="A41" s="12"/>
      <c r="B41" s="34"/>
      <c r="C41" s="34" t="s">
        <v>279</v>
      </c>
      <c r="D41" s="34"/>
      <c r="E41" s="34" t="s">
        <v>279</v>
      </c>
      <c r="F41" s="54" t="s">
        <v>437</v>
      </c>
      <c r="G41" s="54"/>
      <c r="H41" s="54"/>
      <c r="I41" s="54"/>
      <c r="J41" s="54"/>
      <c r="K41" s="54"/>
      <c r="L41" s="54"/>
      <c r="M41" s="54"/>
      <c r="N41" s="54"/>
      <c r="O41" s="54"/>
      <c r="P41" s="54"/>
      <c r="Q41" s="54"/>
      <c r="R41" s="54"/>
      <c r="S41" s="54"/>
      <c r="T41" s="34"/>
    </row>
    <row r="42" spans="1:20" ht="15.75" thickBot="1" x14ac:dyDescent="0.3">
      <c r="A42" s="12"/>
      <c r="B42" s="34"/>
      <c r="C42" s="34"/>
      <c r="D42" s="34"/>
      <c r="E42" s="34"/>
      <c r="F42" s="32" t="s">
        <v>438</v>
      </c>
      <c r="G42" s="32"/>
      <c r="H42" s="32"/>
      <c r="I42" s="32"/>
      <c r="J42" s="32"/>
      <c r="K42" s="32"/>
      <c r="L42" s="32"/>
      <c r="M42" s="32"/>
      <c r="N42" s="32"/>
      <c r="O42" s="32"/>
      <c r="P42" s="32"/>
      <c r="Q42" s="32"/>
      <c r="R42" s="32"/>
      <c r="S42" s="32"/>
      <c r="T42" s="34"/>
    </row>
    <row r="43" spans="1:20" ht="15.75" thickBot="1" x14ac:dyDescent="0.3">
      <c r="A43" s="12"/>
      <c r="B43" s="17"/>
      <c r="C43" s="17" t="s">
        <v>279</v>
      </c>
      <c r="D43" s="21" t="s">
        <v>273</v>
      </c>
      <c r="E43" s="17" t="s">
        <v>279</v>
      </c>
      <c r="F43" s="33" t="s">
        <v>439</v>
      </c>
      <c r="G43" s="33"/>
      <c r="H43" s="17"/>
      <c r="I43" s="17" t="s">
        <v>279</v>
      </c>
      <c r="J43" s="33" t="s">
        <v>440</v>
      </c>
      <c r="K43" s="33"/>
      <c r="L43" s="17"/>
      <c r="M43" s="17" t="s">
        <v>279</v>
      </c>
      <c r="N43" s="33" t="s">
        <v>441</v>
      </c>
      <c r="O43" s="33"/>
      <c r="P43" s="17"/>
      <c r="Q43" s="17" t="s">
        <v>279</v>
      </c>
      <c r="R43" s="33" t="s">
        <v>144</v>
      </c>
      <c r="S43" s="33"/>
      <c r="T43" s="17"/>
    </row>
    <row r="44" spans="1:20" x14ac:dyDescent="0.25">
      <c r="A44" s="12"/>
      <c r="B44" s="56" t="s">
        <v>442</v>
      </c>
      <c r="C44" s="25" t="s">
        <v>279</v>
      </c>
      <c r="D44" s="24"/>
      <c r="E44" s="25" t="s">
        <v>279</v>
      </c>
      <c r="F44" s="24"/>
      <c r="G44" s="24"/>
      <c r="H44" s="24"/>
      <c r="I44" s="25" t="s">
        <v>279</v>
      </c>
      <c r="J44" s="24"/>
      <c r="K44" s="24"/>
      <c r="L44" s="24"/>
      <c r="M44" s="25" t="s">
        <v>279</v>
      </c>
      <c r="N44" s="24"/>
      <c r="O44" s="24"/>
      <c r="P44" s="24"/>
      <c r="Q44" s="25" t="s">
        <v>279</v>
      </c>
      <c r="R44" s="24"/>
      <c r="S44" s="24"/>
      <c r="T44" s="24"/>
    </row>
    <row r="45" spans="1:20" x14ac:dyDescent="0.25">
      <c r="A45" s="12"/>
      <c r="B45" s="30" t="s">
        <v>443</v>
      </c>
      <c r="C45" s="17" t="s">
        <v>279</v>
      </c>
      <c r="D45" s="59" t="s">
        <v>44</v>
      </c>
      <c r="E45" s="17" t="s">
        <v>279</v>
      </c>
      <c r="F45" s="16" t="s">
        <v>278</v>
      </c>
      <c r="G45" s="57" t="s">
        <v>280</v>
      </c>
      <c r="H45" s="16" t="s">
        <v>279</v>
      </c>
      <c r="I45" s="17" t="s">
        <v>279</v>
      </c>
      <c r="J45" s="14" t="s">
        <v>278</v>
      </c>
      <c r="K45" s="53">
        <v>79662</v>
      </c>
      <c r="L45" s="16" t="s">
        <v>279</v>
      </c>
      <c r="M45" s="17" t="s">
        <v>279</v>
      </c>
      <c r="N45" s="16" t="s">
        <v>278</v>
      </c>
      <c r="O45" s="57" t="s">
        <v>280</v>
      </c>
      <c r="P45" s="16" t="s">
        <v>279</v>
      </c>
      <c r="Q45" s="17" t="s">
        <v>279</v>
      </c>
      <c r="R45" s="14" t="s">
        <v>278</v>
      </c>
      <c r="S45" s="53">
        <v>79662</v>
      </c>
      <c r="T45" s="16" t="s">
        <v>279</v>
      </c>
    </row>
    <row r="46" spans="1:20" x14ac:dyDescent="0.25">
      <c r="A46" s="12"/>
      <c r="B46" s="23" t="s">
        <v>444</v>
      </c>
      <c r="C46" s="25" t="s">
        <v>279</v>
      </c>
      <c r="D46" s="60" t="s">
        <v>44</v>
      </c>
      <c r="E46" s="25" t="s">
        <v>279</v>
      </c>
      <c r="F46" s="26"/>
      <c r="G46" s="52">
        <v>14154</v>
      </c>
      <c r="H46" s="28" t="s">
        <v>279</v>
      </c>
      <c r="I46" s="25" t="s">
        <v>279</v>
      </c>
      <c r="J46" s="28"/>
      <c r="K46" s="29" t="s">
        <v>280</v>
      </c>
      <c r="L46" s="28" t="s">
        <v>279</v>
      </c>
      <c r="M46" s="25" t="s">
        <v>279</v>
      </c>
      <c r="N46" s="28"/>
      <c r="O46" s="29" t="s">
        <v>280</v>
      </c>
      <c r="P46" s="28" t="s">
        <v>279</v>
      </c>
      <c r="Q46" s="25" t="s">
        <v>279</v>
      </c>
      <c r="R46" s="26"/>
      <c r="S46" s="52">
        <v>14154</v>
      </c>
      <c r="T46" s="28" t="s">
        <v>279</v>
      </c>
    </row>
    <row r="47" spans="1:20" x14ac:dyDescent="0.25">
      <c r="A47" s="12"/>
      <c r="B47" s="30" t="s">
        <v>422</v>
      </c>
      <c r="C47" s="17" t="s">
        <v>279</v>
      </c>
      <c r="D47" s="59" t="s">
        <v>45</v>
      </c>
      <c r="E47" s="17" t="s">
        <v>279</v>
      </c>
      <c r="F47" s="14"/>
      <c r="G47" s="53">
        <v>5870</v>
      </c>
      <c r="H47" s="16" t="s">
        <v>279</v>
      </c>
      <c r="I47" s="17" t="s">
        <v>279</v>
      </c>
      <c r="J47" s="16"/>
      <c r="K47" s="57" t="s">
        <v>280</v>
      </c>
      <c r="L47" s="16" t="s">
        <v>279</v>
      </c>
      <c r="M47" s="17" t="s">
        <v>279</v>
      </c>
      <c r="N47" s="16"/>
      <c r="O47" s="57" t="s">
        <v>280</v>
      </c>
      <c r="P47" s="16" t="s">
        <v>279</v>
      </c>
      <c r="Q47" s="17" t="s">
        <v>279</v>
      </c>
      <c r="R47" s="14"/>
      <c r="S47" s="53">
        <v>5870</v>
      </c>
      <c r="T47" s="16" t="s">
        <v>279</v>
      </c>
    </row>
    <row r="48" spans="1:20" x14ac:dyDescent="0.25">
      <c r="A48" s="12"/>
      <c r="B48" s="23" t="s">
        <v>445</v>
      </c>
      <c r="C48" s="25" t="s">
        <v>279</v>
      </c>
      <c r="D48" s="60" t="s">
        <v>50</v>
      </c>
      <c r="E48" s="25" t="s">
        <v>279</v>
      </c>
      <c r="F48" s="28"/>
      <c r="G48" s="29" t="s">
        <v>280</v>
      </c>
      <c r="H48" s="28" t="s">
        <v>279</v>
      </c>
      <c r="I48" s="25" t="s">
        <v>279</v>
      </c>
      <c r="J48" s="26"/>
      <c r="K48" s="27">
        <v>129</v>
      </c>
      <c r="L48" s="28" t="s">
        <v>279</v>
      </c>
      <c r="M48" s="25" t="s">
        <v>279</v>
      </c>
      <c r="N48" s="28"/>
      <c r="O48" s="29" t="s">
        <v>280</v>
      </c>
      <c r="P48" s="28" t="s">
        <v>279</v>
      </c>
      <c r="Q48" s="25" t="s">
        <v>279</v>
      </c>
      <c r="R48" s="26"/>
      <c r="S48" s="27">
        <v>129</v>
      </c>
      <c r="T48" s="28" t="s">
        <v>279</v>
      </c>
    </row>
    <row r="49" spans="1:20" ht="25.5" x14ac:dyDescent="0.25">
      <c r="A49" s="12"/>
      <c r="B49" s="30" t="s">
        <v>446</v>
      </c>
      <c r="C49" s="17" t="s">
        <v>279</v>
      </c>
      <c r="D49" s="59" t="s">
        <v>50</v>
      </c>
      <c r="E49" s="17" t="s">
        <v>279</v>
      </c>
      <c r="F49" s="16"/>
      <c r="G49" s="57" t="s">
        <v>280</v>
      </c>
      <c r="H49" s="16" t="s">
        <v>279</v>
      </c>
      <c r="I49" s="17" t="s">
        <v>279</v>
      </c>
      <c r="J49" s="16"/>
      <c r="K49" s="57" t="s">
        <v>280</v>
      </c>
      <c r="L49" s="16" t="s">
        <v>279</v>
      </c>
      <c r="M49" s="17" t="s">
        <v>279</v>
      </c>
      <c r="N49" s="14"/>
      <c r="O49" s="31">
        <v>304</v>
      </c>
      <c r="P49" s="16" t="s">
        <v>279</v>
      </c>
      <c r="Q49" s="17" t="s">
        <v>279</v>
      </c>
      <c r="R49" s="14"/>
      <c r="S49" s="31">
        <v>304</v>
      </c>
      <c r="T49" s="16" t="s">
        <v>279</v>
      </c>
    </row>
    <row r="50" spans="1:20" ht="26.25" thickBot="1" x14ac:dyDescent="0.3">
      <c r="A50" s="12"/>
      <c r="B50" s="23" t="s">
        <v>447</v>
      </c>
      <c r="C50" s="25" t="s">
        <v>279</v>
      </c>
      <c r="D50" s="60" t="s">
        <v>58</v>
      </c>
      <c r="E50" s="25" t="s">
        <v>279</v>
      </c>
      <c r="F50" s="28"/>
      <c r="G50" s="29" t="s">
        <v>280</v>
      </c>
      <c r="H50" s="28" t="s">
        <v>279</v>
      </c>
      <c r="I50" s="25" t="s">
        <v>279</v>
      </c>
      <c r="J50" s="28"/>
      <c r="K50" s="29" t="s">
        <v>280</v>
      </c>
      <c r="L50" s="28" t="s">
        <v>279</v>
      </c>
      <c r="M50" s="25" t="s">
        <v>279</v>
      </c>
      <c r="N50" s="26"/>
      <c r="O50" s="27">
        <v>597</v>
      </c>
      <c r="P50" s="28" t="s">
        <v>279</v>
      </c>
      <c r="Q50" s="25" t="s">
        <v>279</v>
      </c>
      <c r="R50" s="26"/>
      <c r="S50" s="27">
        <v>597</v>
      </c>
      <c r="T50" s="28" t="s">
        <v>279</v>
      </c>
    </row>
    <row r="51" spans="1:20" x14ac:dyDescent="0.25">
      <c r="A51" s="12"/>
      <c r="B51" s="44"/>
      <c r="C51" s="44" t="s">
        <v>279</v>
      </c>
      <c r="D51" s="44"/>
      <c r="E51" s="44" t="s">
        <v>279</v>
      </c>
      <c r="F51" s="45"/>
      <c r="G51" s="45"/>
      <c r="H51" s="44"/>
      <c r="I51" s="44" t="s">
        <v>279</v>
      </c>
      <c r="J51" s="45"/>
      <c r="K51" s="45"/>
      <c r="L51" s="44"/>
      <c r="M51" s="44" t="s">
        <v>279</v>
      </c>
      <c r="N51" s="45"/>
      <c r="O51" s="45"/>
      <c r="P51" s="44"/>
      <c r="Q51" s="44" t="s">
        <v>279</v>
      </c>
      <c r="R51" s="45"/>
      <c r="S51" s="45"/>
      <c r="T51" s="44"/>
    </row>
    <row r="52" spans="1:20" ht="15.75" thickBot="1" x14ac:dyDescent="0.3">
      <c r="A52" s="12"/>
      <c r="B52" s="61" t="s">
        <v>144</v>
      </c>
      <c r="C52" s="17" t="s">
        <v>279</v>
      </c>
      <c r="D52" s="4"/>
      <c r="E52" s="17" t="s">
        <v>279</v>
      </c>
      <c r="F52" s="14" t="s">
        <v>278</v>
      </c>
      <c r="G52" s="53">
        <v>20024</v>
      </c>
      <c r="H52" s="16" t="s">
        <v>279</v>
      </c>
      <c r="I52" s="17" t="s">
        <v>279</v>
      </c>
      <c r="J52" s="14" t="s">
        <v>278</v>
      </c>
      <c r="K52" s="53">
        <v>79791</v>
      </c>
      <c r="L52" s="16" t="s">
        <v>279</v>
      </c>
      <c r="M52" s="17" t="s">
        <v>279</v>
      </c>
      <c r="N52" s="14" t="s">
        <v>278</v>
      </c>
      <c r="O52" s="31">
        <v>901</v>
      </c>
      <c r="P52" s="16" t="s">
        <v>279</v>
      </c>
      <c r="Q52" s="17" t="s">
        <v>279</v>
      </c>
      <c r="R52" s="14" t="s">
        <v>278</v>
      </c>
      <c r="S52" s="53">
        <v>100716</v>
      </c>
      <c r="T52" s="16" t="s">
        <v>279</v>
      </c>
    </row>
    <row r="53" spans="1:20" ht="15.75" thickTop="1" x14ac:dyDescent="0.25">
      <c r="A53" s="12"/>
      <c r="B53" s="44"/>
      <c r="C53" s="44" t="s">
        <v>279</v>
      </c>
      <c r="D53" s="44"/>
      <c r="E53" s="44" t="s">
        <v>279</v>
      </c>
      <c r="F53" s="46"/>
      <c r="G53" s="46"/>
      <c r="H53" s="44"/>
      <c r="I53" s="44" t="s">
        <v>279</v>
      </c>
      <c r="J53" s="46"/>
      <c r="K53" s="46"/>
      <c r="L53" s="44"/>
      <c r="M53" s="44" t="s">
        <v>279</v>
      </c>
      <c r="N53" s="46"/>
      <c r="O53" s="46"/>
      <c r="P53" s="44"/>
      <c r="Q53" s="44" t="s">
        <v>279</v>
      </c>
      <c r="R53" s="46"/>
      <c r="S53" s="46"/>
      <c r="T53" s="44"/>
    </row>
    <row r="54" spans="1:20" x14ac:dyDescent="0.25">
      <c r="A54" s="12"/>
      <c r="B54" s="4"/>
      <c r="C54" s="11"/>
      <c r="D54" s="11"/>
      <c r="E54" s="11"/>
      <c r="F54" s="11"/>
      <c r="G54" s="11"/>
      <c r="H54" s="11"/>
      <c r="I54" s="11"/>
      <c r="J54" s="11"/>
      <c r="K54" s="11"/>
      <c r="L54" s="11"/>
      <c r="M54" s="11"/>
      <c r="N54" s="11"/>
      <c r="O54" s="11"/>
      <c r="P54" s="11"/>
      <c r="Q54" s="11"/>
      <c r="R54" s="11"/>
      <c r="S54" s="11"/>
      <c r="T54" s="11"/>
    </row>
    <row r="55" spans="1:20" ht="15.75" thickBot="1" x14ac:dyDescent="0.3">
      <c r="A55" s="12"/>
      <c r="B55" s="17"/>
      <c r="C55" s="17" t="s">
        <v>279</v>
      </c>
      <c r="D55" s="17"/>
      <c r="E55" s="17" t="s">
        <v>279</v>
      </c>
      <c r="F55" s="32" t="s">
        <v>439</v>
      </c>
      <c r="G55" s="32"/>
      <c r="H55" s="17"/>
      <c r="I55" s="17" t="s">
        <v>279</v>
      </c>
      <c r="J55" s="32" t="s">
        <v>440</v>
      </c>
      <c r="K55" s="32"/>
      <c r="L55" s="17"/>
      <c r="M55" s="17" t="s">
        <v>279</v>
      </c>
      <c r="N55" s="32" t="s">
        <v>441</v>
      </c>
      <c r="O55" s="32"/>
      <c r="P55" s="17"/>
      <c r="Q55" s="17" t="s">
        <v>279</v>
      </c>
      <c r="R55" s="32" t="s">
        <v>144</v>
      </c>
      <c r="S55" s="32"/>
      <c r="T55" s="17"/>
    </row>
    <row r="56" spans="1:20" x14ac:dyDescent="0.25">
      <c r="A56" s="12"/>
      <c r="B56" s="56" t="s">
        <v>448</v>
      </c>
      <c r="C56" s="25" t="s">
        <v>279</v>
      </c>
      <c r="D56" s="24"/>
      <c r="E56" s="25" t="s">
        <v>279</v>
      </c>
      <c r="F56" s="24"/>
      <c r="G56" s="24"/>
      <c r="H56" s="24"/>
      <c r="I56" s="25" t="s">
        <v>279</v>
      </c>
      <c r="J56" s="24"/>
      <c r="K56" s="24"/>
      <c r="L56" s="24"/>
      <c r="M56" s="25" t="s">
        <v>279</v>
      </c>
      <c r="N56" s="24"/>
      <c r="O56" s="24"/>
      <c r="P56" s="24"/>
      <c r="Q56" s="25" t="s">
        <v>279</v>
      </c>
      <c r="R56" s="24"/>
      <c r="S56" s="24"/>
      <c r="T56" s="24"/>
    </row>
    <row r="57" spans="1:20" x14ac:dyDescent="0.25">
      <c r="A57" s="12"/>
      <c r="B57" s="30" t="s">
        <v>449</v>
      </c>
      <c r="C57" s="17" t="s">
        <v>279</v>
      </c>
      <c r="D57" s="59" t="s">
        <v>62</v>
      </c>
      <c r="E57" s="17" t="s">
        <v>279</v>
      </c>
      <c r="F57" s="16" t="s">
        <v>278</v>
      </c>
      <c r="G57" s="57" t="s">
        <v>280</v>
      </c>
      <c r="H57" s="16" t="s">
        <v>279</v>
      </c>
      <c r="I57" s="17" t="s">
        <v>279</v>
      </c>
      <c r="J57" s="14" t="s">
        <v>278</v>
      </c>
      <c r="K57" s="31">
        <v>175</v>
      </c>
      <c r="L57" s="16" t="s">
        <v>279</v>
      </c>
      <c r="M57" s="17" t="s">
        <v>279</v>
      </c>
      <c r="N57" s="16" t="s">
        <v>278</v>
      </c>
      <c r="O57" s="57" t="s">
        <v>280</v>
      </c>
      <c r="P57" s="16" t="s">
        <v>279</v>
      </c>
      <c r="Q57" s="17" t="s">
        <v>279</v>
      </c>
      <c r="R57" s="14" t="s">
        <v>278</v>
      </c>
      <c r="S57" s="31">
        <v>175</v>
      </c>
      <c r="T57" s="16" t="s">
        <v>279</v>
      </c>
    </row>
    <row r="58" spans="1:20" ht="25.5" x14ac:dyDescent="0.25">
      <c r="A58" s="12"/>
      <c r="B58" s="23" t="s">
        <v>450</v>
      </c>
      <c r="C58" s="25" t="s">
        <v>279</v>
      </c>
      <c r="D58" s="60" t="s">
        <v>62</v>
      </c>
      <c r="E58" s="25" t="s">
        <v>279</v>
      </c>
      <c r="F58" s="28"/>
      <c r="G58" s="29" t="s">
        <v>280</v>
      </c>
      <c r="H58" s="28" t="s">
        <v>279</v>
      </c>
      <c r="I58" s="25" t="s">
        <v>279</v>
      </c>
      <c r="J58" s="28"/>
      <c r="K58" s="29" t="s">
        <v>280</v>
      </c>
      <c r="L58" s="28" t="s">
        <v>279</v>
      </c>
      <c r="M58" s="25" t="s">
        <v>279</v>
      </c>
      <c r="N58" s="26"/>
      <c r="O58" s="52">
        <v>11237</v>
      </c>
      <c r="P58" s="28" t="s">
        <v>279</v>
      </c>
      <c r="Q58" s="25" t="s">
        <v>279</v>
      </c>
      <c r="R58" s="26"/>
      <c r="S58" s="52">
        <v>11237</v>
      </c>
      <c r="T58" s="28" t="s">
        <v>279</v>
      </c>
    </row>
    <row r="59" spans="1:20" ht="26.25" thickBot="1" x14ac:dyDescent="0.3">
      <c r="A59" s="12"/>
      <c r="B59" s="30" t="s">
        <v>451</v>
      </c>
      <c r="C59" s="17" t="s">
        <v>279</v>
      </c>
      <c r="D59" s="59" t="s">
        <v>69</v>
      </c>
      <c r="E59" s="17" t="s">
        <v>279</v>
      </c>
      <c r="F59" s="16"/>
      <c r="G59" s="57" t="s">
        <v>280</v>
      </c>
      <c r="H59" s="16" t="s">
        <v>279</v>
      </c>
      <c r="I59" s="17" t="s">
        <v>279</v>
      </c>
      <c r="J59" s="16"/>
      <c r="K59" s="57" t="s">
        <v>280</v>
      </c>
      <c r="L59" s="16" t="s">
        <v>279</v>
      </c>
      <c r="M59" s="17" t="s">
        <v>279</v>
      </c>
      <c r="N59" s="14"/>
      <c r="O59" s="53">
        <v>12426</v>
      </c>
      <c r="P59" s="16" t="s">
        <v>279</v>
      </c>
      <c r="Q59" s="17" t="s">
        <v>279</v>
      </c>
      <c r="R59" s="14"/>
      <c r="S59" s="53">
        <v>12426</v>
      </c>
      <c r="T59" s="16" t="s">
        <v>279</v>
      </c>
    </row>
    <row r="60" spans="1:20" x14ac:dyDescent="0.25">
      <c r="A60" s="12"/>
      <c r="B60" s="44"/>
      <c r="C60" s="44" t="s">
        <v>279</v>
      </c>
      <c r="D60" s="44"/>
      <c r="E60" s="44" t="s">
        <v>279</v>
      </c>
      <c r="F60" s="45"/>
      <c r="G60" s="45"/>
      <c r="H60" s="44"/>
      <c r="I60" s="44" t="s">
        <v>279</v>
      </c>
      <c r="J60" s="45"/>
      <c r="K60" s="45"/>
      <c r="L60" s="44"/>
      <c r="M60" s="44" t="s">
        <v>279</v>
      </c>
      <c r="N60" s="45"/>
      <c r="O60" s="45"/>
      <c r="P60" s="44"/>
      <c r="Q60" s="44" t="s">
        <v>279</v>
      </c>
      <c r="R60" s="45"/>
      <c r="S60" s="45"/>
      <c r="T60" s="44"/>
    </row>
    <row r="61" spans="1:20" ht="15.75" thickBot="1" x14ac:dyDescent="0.3">
      <c r="A61" s="12"/>
      <c r="B61" s="58" t="s">
        <v>144</v>
      </c>
      <c r="C61" s="25" t="s">
        <v>279</v>
      </c>
      <c r="D61" s="24"/>
      <c r="E61" s="25" t="s">
        <v>279</v>
      </c>
      <c r="F61" s="28" t="s">
        <v>278</v>
      </c>
      <c r="G61" s="29" t="s">
        <v>280</v>
      </c>
      <c r="H61" s="28" t="s">
        <v>279</v>
      </c>
      <c r="I61" s="25" t="s">
        <v>279</v>
      </c>
      <c r="J61" s="26" t="s">
        <v>278</v>
      </c>
      <c r="K61" s="27">
        <v>175</v>
      </c>
      <c r="L61" s="28" t="s">
        <v>279</v>
      </c>
      <c r="M61" s="25" t="s">
        <v>279</v>
      </c>
      <c r="N61" s="26" t="s">
        <v>278</v>
      </c>
      <c r="O61" s="52">
        <v>23663</v>
      </c>
      <c r="P61" s="28" t="s">
        <v>279</v>
      </c>
      <c r="Q61" s="25" t="s">
        <v>279</v>
      </c>
      <c r="R61" s="26" t="s">
        <v>278</v>
      </c>
      <c r="S61" s="52">
        <v>23838</v>
      </c>
      <c r="T61" s="28" t="s">
        <v>279</v>
      </c>
    </row>
    <row r="62" spans="1:20" ht="15.75" thickTop="1" x14ac:dyDescent="0.25">
      <c r="A62" s="12"/>
      <c r="B62" s="44"/>
      <c r="C62" s="44" t="s">
        <v>279</v>
      </c>
      <c r="D62" s="44"/>
      <c r="E62" s="44" t="s">
        <v>279</v>
      </c>
      <c r="F62" s="46"/>
      <c r="G62" s="46"/>
      <c r="H62" s="44"/>
      <c r="I62" s="44" t="s">
        <v>279</v>
      </c>
      <c r="J62" s="46"/>
      <c r="K62" s="46"/>
      <c r="L62" s="44"/>
      <c r="M62" s="44" t="s">
        <v>279</v>
      </c>
      <c r="N62" s="46"/>
      <c r="O62" s="46"/>
      <c r="P62" s="44"/>
      <c r="Q62" s="44" t="s">
        <v>279</v>
      </c>
      <c r="R62" s="46"/>
      <c r="S62" s="46"/>
      <c r="T62" s="44"/>
    </row>
    <row r="63" spans="1:20" x14ac:dyDescent="0.25">
      <c r="A63" s="12"/>
      <c r="B63" s="50"/>
      <c r="C63" s="50"/>
      <c r="D63" s="50"/>
      <c r="E63" s="50"/>
      <c r="F63" s="50"/>
      <c r="G63" s="50"/>
      <c r="H63" s="50"/>
      <c r="I63" s="50"/>
      <c r="J63" s="50"/>
      <c r="K63" s="50"/>
      <c r="L63" s="50"/>
      <c r="M63" s="50"/>
      <c r="N63" s="50"/>
      <c r="O63" s="50"/>
      <c r="P63" s="50"/>
      <c r="Q63" s="50"/>
      <c r="R63" s="50"/>
      <c r="S63" s="50"/>
      <c r="T63" s="50"/>
    </row>
    <row r="64" spans="1:20" x14ac:dyDescent="0.25">
      <c r="A64" s="12"/>
      <c r="B64" s="4"/>
      <c r="C64" s="4"/>
      <c r="D64" s="4"/>
      <c r="E64" s="4"/>
      <c r="F64" s="4"/>
      <c r="G64" s="4"/>
      <c r="H64" s="4"/>
      <c r="I64" s="4"/>
      <c r="J64" s="4"/>
      <c r="K64" s="4"/>
      <c r="L64" s="4"/>
      <c r="M64" s="4"/>
      <c r="N64" s="4"/>
      <c r="O64" s="4"/>
      <c r="P64" s="4"/>
      <c r="Q64" s="4"/>
      <c r="R64" s="4"/>
      <c r="S64" s="4"/>
      <c r="T64" s="4"/>
    </row>
    <row r="65" spans="1:20" x14ac:dyDescent="0.25">
      <c r="A65" s="12"/>
      <c r="B65" s="4"/>
      <c r="C65" s="11"/>
      <c r="D65" s="11"/>
      <c r="E65" s="11"/>
      <c r="F65" s="11"/>
      <c r="G65" s="11"/>
      <c r="H65" s="11"/>
      <c r="I65" s="11"/>
      <c r="J65" s="11"/>
      <c r="K65" s="11"/>
      <c r="L65" s="11"/>
      <c r="M65" s="11"/>
      <c r="N65" s="11"/>
      <c r="O65" s="11"/>
      <c r="P65" s="11"/>
      <c r="Q65" s="11"/>
      <c r="R65" s="11"/>
      <c r="S65" s="11"/>
      <c r="T65" s="11"/>
    </row>
    <row r="66" spans="1:20" x14ac:dyDescent="0.25">
      <c r="A66" s="12"/>
      <c r="B66" s="34"/>
      <c r="C66" s="34" t="s">
        <v>279</v>
      </c>
      <c r="D66" s="34"/>
      <c r="E66" s="34" t="s">
        <v>279</v>
      </c>
      <c r="F66" s="54" t="s">
        <v>437</v>
      </c>
      <c r="G66" s="54"/>
      <c r="H66" s="54"/>
      <c r="I66" s="54"/>
      <c r="J66" s="54"/>
      <c r="K66" s="54"/>
      <c r="L66" s="54"/>
      <c r="M66" s="54"/>
      <c r="N66" s="54"/>
      <c r="O66" s="54"/>
      <c r="P66" s="54"/>
      <c r="Q66" s="54"/>
      <c r="R66" s="54"/>
      <c r="S66" s="54"/>
      <c r="T66" s="34"/>
    </row>
    <row r="67" spans="1:20" ht="15.75" thickBot="1" x14ac:dyDescent="0.3">
      <c r="A67" s="12"/>
      <c r="B67" s="34"/>
      <c r="C67" s="34"/>
      <c r="D67" s="34"/>
      <c r="E67" s="34"/>
      <c r="F67" s="32" t="s">
        <v>452</v>
      </c>
      <c r="G67" s="32"/>
      <c r="H67" s="32"/>
      <c r="I67" s="32"/>
      <c r="J67" s="32"/>
      <c r="K67" s="32"/>
      <c r="L67" s="32"/>
      <c r="M67" s="32"/>
      <c r="N67" s="32"/>
      <c r="O67" s="32"/>
      <c r="P67" s="32"/>
      <c r="Q67" s="32"/>
      <c r="R67" s="32"/>
      <c r="S67" s="32"/>
      <c r="T67" s="34"/>
    </row>
    <row r="68" spans="1:20" ht="15.75" thickBot="1" x14ac:dyDescent="0.3">
      <c r="A68" s="12"/>
      <c r="B68" s="17"/>
      <c r="C68" s="17" t="s">
        <v>279</v>
      </c>
      <c r="D68" s="17"/>
      <c r="E68" s="17" t="s">
        <v>279</v>
      </c>
      <c r="F68" s="33" t="s">
        <v>394</v>
      </c>
      <c r="G68" s="33"/>
      <c r="H68" s="33"/>
      <c r="I68" s="33"/>
      <c r="J68" s="33"/>
      <c r="K68" s="33"/>
      <c r="L68" s="33"/>
      <c r="M68" s="33"/>
      <c r="N68" s="33"/>
      <c r="O68" s="33"/>
      <c r="P68" s="33"/>
      <c r="Q68" s="33"/>
      <c r="R68" s="33"/>
      <c r="S68" s="33"/>
      <c r="T68" s="17"/>
    </row>
    <row r="69" spans="1:20" ht="15.75" thickBot="1" x14ac:dyDescent="0.3">
      <c r="A69" s="12"/>
      <c r="B69" s="17"/>
      <c r="C69" s="17" t="s">
        <v>279</v>
      </c>
      <c r="D69" s="21" t="s">
        <v>273</v>
      </c>
      <c r="E69" s="17" t="s">
        <v>279</v>
      </c>
      <c r="F69" s="33" t="s">
        <v>439</v>
      </c>
      <c r="G69" s="33"/>
      <c r="H69" s="17"/>
      <c r="I69" s="17" t="s">
        <v>279</v>
      </c>
      <c r="J69" s="33" t="s">
        <v>440</v>
      </c>
      <c r="K69" s="33"/>
      <c r="L69" s="17"/>
      <c r="M69" s="17" t="s">
        <v>279</v>
      </c>
      <c r="N69" s="33" t="s">
        <v>441</v>
      </c>
      <c r="O69" s="33"/>
      <c r="P69" s="17"/>
      <c r="Q69" s="17" t="s">
        <v>279</v>
      </c>
      <c r="R69" s="33" t="s">
        <v>144</v>
      </c>
      <c r="S69" s="33"/>
      <c r="T69" s="17"/>
    </row>
    <row r="70" spans="1:20" x14ac:dyDescent="0.25">
      <c r="A70" s="12"/>
      <c r="B70" s="56" t="s">
        <v>442</v>
      </c>
      <c r="C70" s="25" t="s">
        <v>279</v>
      </c>
      <c r="D70" s="24"/>
      <c r="E70" s="25" t="s">
        <v>279</v>
      </c>
      <c r="F70" s="24"/>
      <c r="G70" s="24"/>
      <c r="H70" s="24"/>
      <c r="I70" s="25" t="s">
        <v>279</v>
      </c>
      <c r="J70" s="24"/>
      <c r="K70" s="24"/>
      <c r="L70" s="24"/>
      <c r="M70" s="25" t="s">
        <v>279</v>
      </c>
      <c r="N70" s="24"/>
      <c r="O70" s="24"/>
      <c r="P70" s="24"/>
      <c r="Q70" s="25" t="s">
        <v>279</v>
      </c>
      <c r="R70" s="24"/>
      <c r="S70" s="24"/>
      <c r="T70" s="24"/>
    </row>
    <row r="71" spans="1:20" x14ac:dyDescent="0.25">
      <c r="A71" s="12"/>
      <c r="B71" s="30" t="s">
        <v>429</v>
      </c>
      <c r="C71" s="17" t="s">
        <v>279</v>
      </c>
      <c r="D71" s="59" t="s">
        <v>52</v>
      </c>
      <c r="E71" s="17" t="s">
        <v>279</v>
      </c>
      <c r="F71" s="16" t="s">
        <v>278</v>
      </c>
      <c r="G71" s="57" t="s">
        <v>280</v>
      </c>
      <c r="H71" s="16" t="s">
        <v>279</v>
      </c>
      <c r="I71" s="17" t="s">
        <v>279</v>
      </c>
      <c r="J71" s="16" t="s">
        <v>278</v>
      </c>
      <c r="K71" s="57" t="s">
        <v>280</v>
      </c>
      <c r="L71" s="16" t="s">
        <v>279</v>
      </c>
      <c r="M71" s="17" t="s">
        <v>279</v>
      </c>
      <c r="N71" s="14" t="s">
        <v>278</v>
      </c>
      <c r="O71" s="53">
        <v>1202</v>
      </c>
      <c r="P71" s="16" t="s">
        <v>279</v>
      </c>
      <c r="Q71" s="17" t="s">
        <v>279</v>
      </c>
      <c r="R71" s="14" t="s">
        <v>278</v>
      </c>
      <c r="S71" s="53">
        <v>1202</v>
      </c>
      <c r="T71" s="16" t="s">
        <v>279</v>
      </c>
    </row>
    <row r="72" spans="1:20" x14ac:dyDescent="0.25">
      <c r="A72" s="12"/>
      <c r="B72" s="23" t="s">
        <v>443</v>
      </c>
      <c r="C72" s="25" t="s">
        <v>279</v>
      </c>
      <c r="D72" s="60" t="s">
        <v>44</v>
      </c>
      <c r="E72" s="25" t="s">
        <v>279</v>
      </c>
      <c r="F72" s="28"/>
      <c r="G72" s="29" t="s">
        <v>280</v>
      </c>
      <c r="H72" s="28" t="s">
        <v>279</v>
      </c>
      <c r="I72" s="25" t="s">
        <v>279</v>
      </c>
      <c r="J72" s="26"/>
      <c r="K72" s="52">
        <v>64771</v>
      </c>
      <c r="L72" s="28" t="s">
        <v>279</v>
      </c>
      <c r="M72" s="25" t="s">
        <v>279</v>
      </c>
      <c r="N72" s="28"/>
      <c r="O72" s="29" t="s">
        <v>280</v>
      </c>
      <c r="P72" s="28" t="s">
        <v>279</v>
      </c>
      <c r="Q72" s="25" t="s">
        <v>279</v>
      </c>
      <c r="R72" s="26"/>
      <c r="S72" s="52">
        <v>64771</v>
      </c>
      <c r="T72" s="28" t="s">
        <v>279</v>
      </c>
    </row>
    <row r="73" spans="1:20" x14ac:dyDescent="0.25">
      <c r="A73" s="12"/>
      <c r="B73" s="30" t="s">
        <v>444</v>
      </c>
      <c r="C73" s="17" t="s">
        <v>279</v>
      </c>
      <c r="D73" s="59" t="s">
        <v>44</v>
      </c>
      <c r="E73" s="17" t="s">
        <v>279</v>
      </c>
      <c r="F73" s="14"/>
      <c r="G73" s="53">
        <v>7109</v>
      </c>
      <c r="H73" s="16" t="s">
        <v>279</v>
      </c>
      <c r="I73" s="17" t="s">
        <v>279</v>
      </c>
      <c r="J73" s="16"/>
      <c r="K73" s="57" t="s">
        <v>280</v>
      </c>
      <c r="L73" s="16" t="s">
        <v>279</v>
      </c>
      <c r="M73" s="17" t="s">
        <v>279</v>
      </c>
      <c r="N73" s="16"/>
      <c r="O73" s="57" t="s">
        <v>280</v>
      </c>
      <c r="P73" s="16" t="s">
        <v>279</v>
      </c>
      <c r="Q73" s="17" t="s">
        <v>279</v>
      </c>
      <c r="R73" s="14"/>
      <c r="S73" s="53">
        <v>7109</v>
      </c>
      <c r="T73" s="16" t="s">
        <v>279</v>
      </c>
    </row>
    <row r="74" spans="1:20" x14ac:dyDescent="0.25">
      <c r="A74" s="12"/>
      <c r="B74" s="23" t="s">
        <v>422</v>
      </c>
      <c r="C74" s="25" t="s">
        <v>279</v>
      </c>
      <c r="D74" s="60" t="s">
        <v>45</v>
      </c>
      <c r="E74" s="25" t="s">
        <v>279</v>
      </c>
      <c r="F74" s="26"/>
      <c r="G74" s="52">
        <v>6321</v>
      </c>
      <c r="H74" s="28" t="s">
        <v>279</v>
      </c>
      <c r="I74" s="25" t="s">
        <v>279</v>
      </c>
      <c r="J74" s="28"/>
      <c r="K74" s="29" t="s">
        <v>280</v>
      </c>
      <c r="L74" s="28" t="s">
        <v>279</v>
      </c>
      <c r="M74" s="25" t="s">
        <v>279</v>
      </c>
      <c r="N74" s="28"/>
      <c r="O74" s="29" t="s">
        <v>280</v>
      </c>
      <c r="P74" s="28" t="s">
        <v>279</v>
      </c>
      <c r="Q74" s="25" t="s">
        <v>279</v>
      </c>
      <c r="R74" s="26"/>
      <c r="S74" s="52">
        <v>6321</v>
      </c>
      <c r="T74" s="28" t="s">
        <v>279</v>
      </c>
    </row>
    <row r="75" spans="1:20" ht="26.25" thickBot="1" x14ac:dyDescent="0.3">
      <c r="A75" s="12"/>
      <c r="B75" s="30" t="s">
        <v>446</v>
      </c>
      <c r="C75" s="17" t="s">
        <v>279</v>
      </c>
      <c r="D75" s="59" t="s">
        <v>50</v>
      </c>
      <c r="E75" s="17" t="s">
        <v>279</v>
      </c>
      <c r="F75" s="16"/>
      <c r="G75" s="57" t="s">
        <v>280</v>
      </c>
      <c r="H75" s="16" t="s">
        <v>279</v>
      </c>
      <c r="I75" s="17" t="s">
        <v>279</v>
      </c>
      <c r="J75" s="16"/>
      <c r="K75" s="57" t="s">
        <v>280</v>
      </c>
      <c r="L75" s="16" t="s">
        <v>279</v>
      </c>
      <c r="M75" s="17" t="s">
        <v>279</v>
      </c>
      <c r="N75" s="14"/>
      <c r="O75" s="31">
        <v>152</v>
      </c>
      <c r="P75" s="16" t="s">
        <v>279</v>
      </c>
      <c r="Q75" s="17" t="s">
        <v>279</v>
      </c>
      <c r="R75" s="14"/>
      <c r="S75" s="31">
        <v>152</v>
      </c>
      <c r="T75" s="16" t="s">
        <v>279</v>
      </c>
    </row>
    <row r="76" spans="1:20" x14ac:dyDescent="0.25">
      <c r="A76" s="12"/>
      <c r="B76" s="44"/>
      <c r="C76" s="44" t="s">
        <v>279</v>
      </c>
      <c r="D76" s="44"/>
      <c r="E76" s="44" t="s">
        <v>279</v>
      </c>
      <c r="F76" s="45"/>
      <c r="G76" s="45"/>
      <c r="H76" s="44"/>
      <c r="I76" s="44" t="s">
        <v>279</v>
      </c>
      <c r="J76" s="45"/>
      <c r="K76" s="45"/>
      <c r="L76" s="44"/>
      <c r="M76" s="44" t="s">
        <v>279</v>
      </c>
      <c r="N76" s="45"/>
      <c r="O76" s="45"/>
      <c r="P76" s="44"/>
      <c r="Q76" s="44" t="s">
        <v>279</v>
      </c>
      <c r="R76" s="45"/>
      <c r="S76" s="45"/>
      <c r="T76" s="44"/>
    </row>
    <row r="77" spans="1:20" ht="15.75" thickBot="1" x14ac:dyDescent="0.3">
      <c r="A77" s="12"/>
      <c r="B77" s="58" t="s">
        <v>144</v>
      </c>
      <c r="C77" s="25" t="s">
        <v>279</v>
      </c>
      <c r="D77" s="24"/>
      <c r="E77" s="25" t="s">
        <v>279</v>
      </c>
      <c r="F77" s="26" t="s">
        <v>278</v>
      </c>
      <c r="G77" s="52">
        <v>13430</v>
      </c>
      <c r="H77" s="28" t="s">
        <v>279</v>
      </c>
      <c r="I77" s="25" t="s">
        <v>279</v>
      </c>
      <c r="J77" s="26" t="s">
        <v>278</v>
      </c>
      <c r="K77" s="52">
        <v>64771</v>
      </c>
      <c r="L77" s="28" t="s">
        <v>279</v>
      </c>
      <c r="M77" s="25" t="s">
        <v>279</v>
      </c>
      <c r="N77" s="26" t="s">
        <v>278</v>
      </c>
      <c r="O77" s="52">
        <v>1354</v>
      </c>
      <c r="P77" s="28" t="s">
        <v>279</v>
      </c>
      <c r="Q77" s="25" t="s">
        <v>279</v>
      </c>
      <c r="R77" s="26" t="s">
        <v>278</v>
      </c>
      <c r="S77" s="52">
        <v>79555</v>
      </c>
      <c r="T77" s="28" t="s">
        <v>279</v>
      </c>
    </row>
    <row r="78" spans="1:20" ht="15.75" thickTop="1" x14ac:dyDescent="0.25">
      <c r="A78" s="12"/>
      <c r="B78" s="44"/>
      <c r="C78" s="44" t="s">
        <v>279</v>
      </c>
      <c r="D78" s="44"/>
      <c r="E78" s="44" t="s">
        <v>279</v>
      </c>
      <c r="F78" s="46"/>
      <c r="G78" s="46"/>
      <c r="H78" s="44"/>
      <c r="I78" s="44" t="s">
        <v>279</v>
      </c>
      <c r="J78" s="46"/>
      <c r="K78" s="46"/>
      <c r="L78" s="44"/>
      <c r="M78" s="44" t="s">
        <v>279</v>
      </c>
      <c r="N78" s="46"/>
      <c r="O78" s="46"/>
      <c r="P78" s="44"/>
      <c r="Q78" s="44" t="s">
        <v>279</v>
      </c>
      <c r="R78" s="46"/>
      <c r="S78" s="46"/>
      <c r="T78" s="44"/>
    </row>
    <row r="79" spans="1:20" x14ac:dyDescent="0.25">
      <c r="A79" s="12"/>
      <c r="B79" s="4"/>
      <c r="C79" s="11"/>
      <c r="D79" s="11"/>
      <c r="E79" s="11"/>
      <c r="F79" s="11"/>
      <c r="G79" s="11"/>
      <c r="H79" s="11"/>
      <c r="I79" s="11"/>
      <c r="J79" s="11"/>
      <c r="K79" s="11"/>
      <c r="L79" s="11"/>
      <c r="M79" s="11"/>
      <c r="N79" s="11"/>
      <c r="O79" s="11"/>
      <c r="P79" s="11"/>
      <c r="Q79" s="11"/>
      <c r="R79" s="11"/>
      <c r="S79" s="11"/>
      <c r="T79" s="11"/>
    </row>
    <row r="80" spans="1:20" ht="15.75" thickBot="1" x14ac:dyDescent="0.3">
      <c r="A80" s="12"/>
      <c r="B80" s="17"/>
      <c r="C80" s="17" t="s">
        <v>279</v>
      </c>
      <c r="D80" s="17"/>
      <c r="E80" s="17" t="s">
        <v>279</v>
      </c>
      <c r="F80" s="32" t="s">
        <v>439</v>
      </c>
      <c r="G80" s="32"/>
      <c r="H80" s="17"/>
      <c r="I80" s="17" t="s">
        <v>279</v>
      </c>
      <c r="J80" s="32" t="s">
        <v>440</v>
      </c>
      <c r="K80" s="32"/>
      <c r="L80" s="17"/>
      <c r="M80" s="17" t="s">
        <v>279</v>
      </c>
      <c r="N80" s="32" t="s">
        <v>441</v>
      </c>
      <c r="O80" s="32"/>
      <c r="P80" s="17"/>
      <c r="Q80" s="17" t="s">
        <v>279</v>
      </c>
      <c r="R80" s="32" t="s">
        <v>144</v>
      </c>
      <c r="S80" s="32"/>
      <c r="T80" s="17"/>
    </row>
    <row r="81" spans="1:20" x14ac:dyDescent="0.25">
      <c r="A81" s="12"/>
      <c r="B81" s="56" t="s">
        <v>448</v>
      </c>
      <c r="C81" s="25" t="s">
        <v>279</v>
      </c>
      <c r="D81" s="24"/>
      <c r="E81" s="25" t="s">
        <v>279</v>
      </c>
      <c r="F81" s="24"/>
      <c r="G81" s="24"/>
      <c r="H81" s="24"/>
      <c r="I81" s="25" t="s">
        <v>279</v>
      </c>
      <c r="J81" s="24"/>
      <c r="K81" s="24"/>
      <c r="L81" s="24"/>
      <c r="M81" s="25" t="s">
        <v>279</v>
      </c>
      <c r="N81" s="24"/>
      <c r="O81" s="24"/>
      <c r="P81" s="24"/>
      <c r="Q81" s="25" t="s">
        <v>279</v>
      </c>
      <c r="R81" s="24"/>
      <c r="S81" s="24"/>
      <c r="T81" s="24"/>
    </row>
    <row r="82" spans="1:20" x14ac:dyDescent="0.25">
      <c r="A82" s="12"/>
      <c r="B82" s="30" t="s">
        <v>449</v>
      </c>
      <c r="C82" s="17" t="s">
        <v>279</v>
      </c>
      <c r="D82" s="59" t="s">
        <v>62</v>
      </c>
      <c r="E82" s="17" t="s">
        <v>279</v>
      </c>
      <c r="F82" s="16" t="s">
        <v>278</v>
      </c>
      <c r="G82" s="57" t="s">
        <v>280</v>
      </c>
      <c r="H82" s="16" t="s">
        <v>279</v>
      </c>
      <c r="I82" s="17" t="s">
        <v>279</v>
      </c>
      <c r="J82" s="14" t="s">
        <v>278</v>
      </c>
      <c r="K82" s="31">
        <v>250</v>
      </c>
      <c r="L82" s="16" t="s">
        <v>279</v>
      </c>
      <c r="M82" s="17" t="s">
        <v>279</v>
      </c>
      <c r="N82" s="16" t="s">
        <v>278</v>
      </c>
      <c r="O82" s="57" t="s">
        <v>280</v>
      </c>
      <c r="P82" s="16" t="s">
        <v>279</v>
      </c>
      <c r="Q82" s="17" t="s">
        <v>279</v>
      </c>
      <c r="R82" s="14" t="s">
        <v>278</v>
      </c>
      <c r="S82" s="31">
        <v>250</v>
      </c>
      <c r="T82" s="16" t="s">
        <v>279</v>
      </c>
    </row>
    <row r="83" spans="1:20" ht="25.5" x14ac:dyDescent="0.25">
      <c r="A83" s="12"/>
      <c r="B83" s="23" t="s">
        <v>453</v>
      </c>
      <c r="C83" s="25" t="s">
        <v>279</v>
      </c>
      <c r="D83" s="60" t="s">
        <v>69</v>
      </c>
      <c r="E83" s="25" t="s">
        <v>279</v>
      </c>
      <c r="F83" s="28"/>
      <c r="G83" s="29" t="s">
        <v>280</v>
      </c>
      <c r="H83" s="28" t="s">
        <v>279</v>
      </c>
      <c r="I83" s="25" t="s">
        <v>279</v>
      </c>
      <c r="J83" s="28"/>
      <c r="K83" s="29" t="s">
        <v>280</v>
      </c>
      <c r="L83" s="28" t="s">
        <v>279</v>
      </c>
      <c r="M83" s="25" t="s">
        <v>279</v>
      </c>
      <c r="N83" s="26"/>
      <c r="O83" s="52">
        <v>19772</v>
      </c>
      <c r="P83" s="28" t="s">
        <v>279</v>
      </c>
      <c r="Q83" s="25" t="s">
        <v>279</v>
      </c>
      <c r="R83" s="26"/>
      <c r="S83" s="52">
        <v>19772</v>
      </c>
      <c r="T83" s="28" t="s">
        <v>279</v>
      </c>
    </row>
    <row r="84" spans="1:20" ht="15.75" thickBot="1" x14ac:dyDescent="0.3">
      <c r="A84" s="12"/>
      <c r="B84" s="30" t="s">
        <v>454</v>
      </c>
      <c r="C84" s="17" t="s">
        <v>279</v>
      </c>
      <c r="D84" s="59" t="s">
        <v>69</v>
      </c>
      <c r="E84" s="17" t="s">
        <v>279</v>
      </c>
      <c r="F84" s="16"/>
      <c r="G84" s="57" t="s">
        <v>280</v>
      </c>
      <c r="H84" s="16" t="s">
        <v>279</v>
      </c>
      <c r="I84" s="17" t="s">
        <v>279</v>
      </c>
      <c r="J84" s="16"/>
      <c r="K84" s="57" t="s">
        <v>280</v>
      </c>
      <c r="L84" s="16" t="s">
        <v>279</v>
      </c>
      <c r="M84" s="17" t="s">
        <v>279</v>
      </c>
      <c r="N84" s="14"/>
      <c r="O84" s="31">
        <v>372</v>
      </c>
      <c r="P84" s="16" t="s">
        <v>279</v>
      </c>
      <c r="Q84" s="17" t="s">
        <v>279</v>
      </c>
      <c r="R84" s="14"/>
      <c r="S84" s="31">
        <v>372</v>
      </c>
      <c r="T84" s="16" t="s">
        <v>279</v>
      </c>
    </row>
    <row r="85" spans="1:20" x14ac:dyDescent="0.25">
      <c r="A85" s="12"/>
      <c r="B85" s="44"/>
      <c r="C85" s="44" t="s">
        <v>279</v>
      </c>
      <c r="D85" s="44"/>
      <c r="E85" s="44" t="s">
        <v>279</v>
      </c>
      <c r="F85" s="45"/>
      <c r="G85" s="45"/>
      <c r="H85" s="44"/>
      <c r="I85" s="44" t="s">
        <v>279</v>
      </c>
      <c r="J85" s="45"/>
      <c r="K85" s="45"/>
      <c r="L85" s="44"/>
      <c r="M85" s="44" t="s">
        <v>279</v>
      </c>
      <c r="N85" s="45"/>
      <c r="O85" s="45"/>
      <c r="P85" s="44"/>
      <c r="Q85" s="44" t="s">
        <v>279</v>
      </c>
      <c r="R85" s="45"/>
      <c r="S85" s="45"/>
      <c r="T85" s="44"/>
    </row>
    <row r="86" spans="1:20" ht="15.75" thickBot="1" x14ac:dyDescent="0.3">
      <c r="A86" s="12"/>
      <c r="B86" s="62" t="s">
        <v>144</v>
      </c>
      <c r="C86" s="25" t="s">
        <v>279</v>
      </c>
      <c r="D86" s="24"/>
      <c r="E86" s="25" t="s">
        <v>279</v>
      </c>
      <c r="F86" s="28" t="s">
        <v>278</v>
      </c>
      <c r="G86" s="29" t="s">
        <v>280</v>
      </c>
      <c r="H86" s="28" t="s">
        <v>279</v>
      </c>
      <c r="I86" s="25" t="s">
        <v>279</v>
      </c>
      <c r="J86" s="26" t="s">
        <v>278</v>
      </c>
      <c r="K86" s="27">
        <v>250</v>
      </c>
      <c r="L86" s="28" t="s">
        <v>279</v>
      </c>
      <c r="M86" s="25" t="s">
        <v>279</v>
      </c>
      <c r="N86" s="26" t="s">
        <v>278</v>
      </c>
      <c r="O86" s="52">
        <v>20144</v>
      </c>
      <c r="P86" s="28" t="s">
        <v>279</v>
      </c>
      <c r="Q86" s="25" t="s">
        <v>279</v>
      </c>
      <c r="R86" s="26" t="s">
        <v>278</v>
      </c>
      <c r="S86" s="52">
        <v>20394</v>
      </c>
      <c r="T86" s="28" t="s">
        <v>279</v>
      </c>
    </row>
    <row r="87" spans="1:20" ht="15.75" thickTop="1" x14ac:dyDescent="0.25">
      <c r="A87" s="12"/>
      <c r="B87" s="44"/>
      <c r="C87" s="44" t="s">
        <v>279</v>
      </c>
      <c r="D87" s="44"/>
      <c r="E87" s="44" t="s">
        <v>279</v>
      </c>
      <c r="F87" s="46"/>
      <c r="G87" s="46"/>
      <c r="H87" s="44"/>
      <c r="I87" s="44" t="s">
        <v>279</v>
      </c>
      <c r="J87" s="46"/>
      <c r="K87" s="46"/>
      <c r="L87" s="44"/>
      <c r="M87" s="44" t="s">
        <v>279</v>
      </c>
      <c r="N87" s="46"/>
      <c r="O87" s="46"/>
      <c r="P87" s="44"/>
      <c r="Q87" s="44" t="s">
        <v>279</v>
      </c>
      <c r="R87" s="46"/>
      <c r="S87" s="46"/>
      <c r="T87" s="44"/>
    </row>
    <row r="88" spans="1:20" x14ac:dyDescent="0.25">
      <c r="A88" s="12"/>
      <c r="B88" s="15" t="s">
        <v>455</v>
      </c>
      <c r="C88" s="15"/>
      <c r="D88" s="15"/>
      <c r="E88" s="15"/>
      <c r="F88" s="15"/>
      <c r="G88" s="15"/>
      <c r="H88" s="15"/>
      <c r="I88" s="15"/>
      <c r="J88" s="15"/>
      <c r="K88" s="15"/>
      <c r="L88" s="15"/>
      <c r="M88" s="15"/>
      <c r="N88" s="15"/>
      <c r="O88" s="15"/>
      <c r="P88" s="15"/>
      <c r="Q88" s="15"/>
      <c r="R88" s="15"/>
      <c r="S88" s="15"/>
      <c r="T88" s="15"/>
    </row>
    <row r="89" spans="1:20" x14ac:dyDescent="0.25">
      <c r="A89" s="12"/>
      <c r="B89" s="15" t="s">
        <v>456</v>
      </c>
      <c r="C89" s="15"/>
      <c r="D89" s="15"/>
      <c r="E89" s="15"/>
      <c r="F89" s="15"/>
      <c r="G89" s="15"/>
      <c r="H89" s="15"/>
      <c r="I89" s="15"/>
      <c r="J89" s="15"/>
      <c r="K89" s="15"/>
      <c r="L89" s="15"/>
      <c r="M89" s="15"/>
      <c r="N89" s="15"/>
      <c r="O89" s="15"/>
      <c r="P89" s="15"/>
      <c r="Q89" s="15"/>
      <c r="R89" s="15"/>
      <c r="S89" s="15"/>
      <c r="T89" s="15"/>
    </row>
    <row r="90" spans="1:20" x14ac:dyDescent="0.25">
      <c r="A90" s="12"/>
      <c r="B90" s="15" t="s">
        <v>457</v>
      </c>
      <c r="C90" s="15"/>
      <c r="D90" s="15"/>
      <c r="E90" s="15"/>
      <c r="F90" s="15"/>
      <c r="G90" s="15"/>
      <c r="H90" s="15"/>
      <c r="I90" s="15"/>
      <c r="J90" s="15"/>
      <c r="K90" s="15"/>
      <c r="L90" s="15"/>
      <c r="M90" s="15"/>
      <c r="N90" s="15"/>
      <c r="O90" s="15"/>
      <c r="P90" s="15"/>
      <c r="Q90" s="15"/>
      <c r="R90" s="15"/>
      <c r="S90" s="15"/>
      <c r="T90" s="15"/>
    </row>
    <row r="91" spans="1:20" ht="25.5" customHeight="1" x14ac:dyDescent="0.25">
      <c r="A91" s="12"/>
      <c r="B91" s="15" t="s">
        <v>458</v>
      </c>
      <c r="C91" s="15"/>
      <c r="D91" s="15"/>
      <c r="E91" s="15"/>
      <c r="F91" s="15"/>
      <c r="G91" s="15"/>
      <c r="H91" s="15"/>
      <c r="I91" s="15"/>
      <c r="J91" s="15"/>
      <c r="K91" s="15"/>
      <c r="L91" s="15"/>
      <c r="M91" s="15"/>
      <c r="N91" s="15"/>
      <c r="O91" s="15"/>
      <c r="P91" s="15"/>
      <c r="Q91" s="15"/>
      <c r="R91" s="15"/>
      <c r="S91" s="15"/>
      <c r="T91" s="15"/>
    </row>
    <row r="92" spans="1:20" x14ac:dyDescent="0.25">
      <c r="A92" s="12"/>
      <c r="B92" s="15" t="s">
        <v>459</v>
      </c>
      <c r="C92" s="15"/>
      <c r="D92" s="15"/>
      <c r="E92" s="15"/>
      <c r="F92" s="15"/>
      <c r="G92" s="15"/>
      <c r="H92" s="15"/>
      <c r="I92" s="15"/>
      <c r="J92" s="15"/>
      <c r="K92" s="15"/>
      <c r="L92" s="15"/>
      <c r="M92" s="15"/>
      <c r="N92" s="15"/>
      <c r="O92" s="15"/>
      <c r="P92" s="15"/>
      <c r="Q92" s="15"/>
      <c r="R92" s="15"/>
      <c r="S92" s="15"/>
      <c r="T92" s="15"/>
    </row>
    <row r="93" spans="1:20" x14ac:dyDescent="0.25">
      <c r="A93" s="12"/>
      <c r="B93" s="15" t="s">
        <v>460</v>
      </c>
      <c r="C93" s="15"/>
      <c r="D93" s="15"/>
      <c r="E93" s="15"/>
      <c r="F93" s="15"/>
      <c r="G93" s="15"/>
      <c r="H93" s="15"/>
      <c r="I93" s="15"/>
      <c r="J93" s="15"/>
      <c r="K93" s="15"/>
      <c r="L93" s="15"/>
      <c r="M93" s="15"/>
      <c r="N93" s="15"/>
      <c r="O93" s="15"/>
      <c r="P93" s="15"/>
      <c r="Q93" s="15"/>
      <c r="R93" s="15"/>
      <c r="S93" s="15"/>
      <c r="T93" s="15"/>
    </row>
    <row r="94" spans="1:20" x14ac:dyDescent="0.25">
      <c r="A94" s="12"/>
      <c r="B94" s="15" t="s">
        <v>461</v>
      </c>
      <c r="C94" s="15"/>
      <c r="D94" s="15"/>
      <c r="E94" s="15"/>
      <c r="F94" s="15"/>
      <c r="G94" s="15"/>
      <c r="H94" s="15"/>
      <c r="I94" s="15"/>
      <c r="J94" s="15"/>
      <c r="K94" s="15"/>
      <c r="L94" s="15"/>
      <c r="M94" s="15"/>
      <c r="N94" s="15"/>
      <c r="O94" s="15"/>
      <c r="P94" s="15"/>
      <c r="Q94" s="15"/>
      <c r="R94" s="15"/>
      <c r="S94" s="15"/>
      <c r="T94" s="15"/>
    </row>
    <row r="95" spans="1:20" x14ac:dyDescent="0.25">
      <c r="A95" s="12"/>
      <c r="B95" s="50"/>
      <c r="C95" s="50"/>
      <c r="D95" s="50"/>
      <c r="E95" s="50"/>
      <c r="F95" s="50"/>
      <c r="G95" s="50"/>
      <c r="H95" s="50"/>
      <c r="I95" s="50"/>
      <c r="J95" s="50"/>
      <c r="K95" s="50"/>
      <c r="L95" s="50"/>
      <c r="M95" s="50"/>
      <c r="N95" s="50"/>
      <c r="O95" s="50"/>
      <c r="P95" s="50"/>
      <c r="Q95" s="50"/>
      <c r="R95" s="50"/>
      <c r="S95" s="50"/>
      <c r="T95" s="50"/>
    </row>
    <row r="96" spans="1:20" x14ac:dyDescent="0.25">
      <c r="A96" s="12"/>
      <c r="B96" s="4"/>
      <c r="C96" s="4"/>
      <c r="D96" s="4"/>
      <c r="E96" s="4"/>
      <c r="F96" s="4"/>
      <c r="G96" s="4"/>
      <c r="H96" s="4"/>
      <c r="I96" s="4"/>
      <c r="J96" s="4"/>
    </row>
    <row r="97" spans="1:10" ht="15.75" thickBot="1" x14ac:dyDescent="0.3">
      <c r="A97" s="12"/>
      <c r="B97" s="17"/>
      <c r="C97" s="17" t="s">
        <v>279</v>
      </c>
      <c r="D97" s="32" t="s">
        <v>462</v>
      </c>
      <c r="E97" s="32"/>
      <c r="F97" s="32"/>
      <c r="G97" s="32"/>
      <c r="H97" s="32"/>
      <c r="I97" s="32"/>
      <c r="J97" s="17"/>
    </row>
    <row r="98" spans="1:10" ht="15.75" thickBot="1" x14ac:dyDescent="0.3">
      <c r="A98" s="12"/>
      <c r="B98" s="17"/>
      <c r="C98" s="17" t="s">
        <v>279</v>
      </c>
      <c r="D98" s="33" t="s">
        <v>463</v>
      </c>
      <c r="E98" s="33"/>
      <c r="F98" s="17"/>
      <c r="G98" s="17"/>
      <c r="H98" s="33" t="s">
        <v>464</v>
      </c>
      <c r="I98" s="33"/>
      <c r="J98" s="17"/>
    </row>
    <row r="99" spans="1:10" x14ac:dyDescent="0.25">
      <c r="A99" s="12"/>
      <c r="B99" s="23" t="s">
        <v>465</v>
      </c>
      <c r="C99" s="25" t="s">
        <v>279</v>
      </c>
      <c r="D99" s="26" t="s">
        <v>278</v>
      </c>
      <c r="E99" s="52">
        <v>1817</v>
      </c>
      <c r="F99" s="28" t="s">
        <v>279</v>
      </c>
      <c r="G99" s="25"/>
      <c r="H99" s="26" t="s">
        <v>278</v>
      </c>
      <c r="I99" s="52">
        <v>16101</v>
      </c>
      <c r="J99" s="28" t="s">
        <v>279</v>
      </c>
    </row>
    <row r="100" spans="1:10" ht="38.25" x14ac:dyDescent="0.25">
      <c r="A100" s="12"/>
      <c r="B100" s="61" t="s">
        <v>466</v>
      </c>
      <c r="C100" s="17" t="s">
        <v>279</v>
      </c>
      <c r="D100" s="16"/>
      <c r="E100" s="57" t="s">
        <v>280</v>
      </c>
      <c r="F100" s="16" t="s">
        <v>279</v>
      </c>
      <c r="G100" s="17"/>
      <c r="H100" s="14"/>
      <c r="I100" s="53">
        <v>6100</v>
      </c>
      <c r="J100" s="16" t="s">
        <v>279</v>
      </c>
    </row>
    <row r="101" spans="1:10" ht="51" x14ac:dyDescent="0.25">
      <c r="A101" s="12"/>
      <c r="B101" s="58" t="s">
        <v>467</v>
      </c>
      <c r="C101" s="25" t="s">
        <v>279</v>
      </c>
      <c r="D101" s="28"/>
      <c r="E101" s="29" t="s">
        <v>280</v>
      </c>
      <c r="F101" s="28" t="s">
        <v>279</v>
      </c>
      <c r="G101" s="25"/>
      <c r="H101" s="26"/>
      <c r="I101" s="52">
        <v>2381</v>
      </c>
      <c r="J101" s="28" t="s">
        <v>279</v>
      </c>
    </row>
    <row r="102" spans="1:10" ht="38.25" x14ac:dyDescent="0.25">
      <c r="A102" s="12"/>
      <c r="B102" s="61" t="s">
        <v>468</v>
      </c>
      <c r="C102" s="17" t="s">
        <v>279</v>
      </c>
      <c r="D102" s="16"/>
      <c r="E102" s="57" t="s">
        <v>280</v>
      </c>
      <c r="F102" s="16" t="s">
        <v>279</v>
      </c>
      <c r="G102" s="17"/>
      <c r="H102" s="14"/>
      <c r="I102" s="31">
        <v>587</v>
      </c>
      <c r="J102" s="16" t="s">
        <v>279</v>
      </c>
    </row>
    <row r="103" spans="1:10" ht="38.25" x14ac:dyDescent="0.25">
      <c r="A103" s="12"/>
      <c r="B103" s="58" t="s">
        <v>469</v>
      </c>
      <c r="C103" s="25" t="s">
        <v>279</v>
      </c>
      <c r="D103" s="28"/>
      <c r="E103" s="29" t="s">
        <v>280</v>
      </c>
      <c r="F103" s="28" t="s">
        <v>279</v>
      </c>
      <c r="G103" s="25"/>
      <c r="H103" s="26"/>
      <c r="I103" s="27">
        <v>61</v>
      </c>
      <c r="J103" s="28" t="s">
        <v>279</v>
      </c>
    </row>
    <row r="104" spans="1:10" ht="25.5" x14ac:dyDescent="0.25">
      <c r="A104" s="12"/>
      <c r="B104" s="61" t="s">
        <v>470</v>
      </c>
      <c r="C104" s="17" t="s">
        <v>279</v>
      </c>
      <c r="D104" s="16"/>
      <c r="E104" s="57" t="s">
        <v>280</v>
      </c>
      <c r="F104" s="16" t="s">
        <v>279</v>
      </c>
      <c r="G104" s="17"/>
      <c r="H104" s="14"/>
      <c r="I104" s="31" t="s">
        <v>471</v>
      </c>
      <c r="J104" s="16" t="s">
        <v>286</v>
      </c>
    </row>
    <row r="105" spans="1:10" ht="25.5" x14ac:dyDescent="0.25">
      <c r="A105" s="12"/>
      <c r="B105" s="58" t="s">
        <v>472</v>
      </c>
      <c r="C105" s="25" t="s">
        <v>279</v>
      </c>
      <c r="D105" s="28"/>
      <c r="E105" s="29" t="s">
        <v>280</v>
      </c>
      <c r="F105" s="28" t="s">
        <v>279</v>
      </c>
      <c r="G105" s="25"/>
      <c r="H105" s="26"/>
      <c r="I105" s="27" t="s">
        <v>473</v>
      </c>
      <c r="J105" s="28" t="s">
        <v>286</v>
      </c>
    </row>
    <row r="106" spans="1:10" ht="51" x14ac:dyDescent="0.25">
      <c r="A106" s="12"/>
      <c r="B106" s="61" t="s">
        <v>474</v>
      </c>
      <c r="C106" s="17" t="s">
        <v>279</v>
      </c>
      <c r="D106" s="14"/>
      <c r="E106" s="31" t="s">
        <v>475</v>
      </c>
      <c r="F106" s="16" t="s">
        <v>286</v>
      </c>
      <c r="G106" s="17"/>
      <c r="H106" s="16"/>
      <c r="I106" s="57" t="s">
        <v>280</v>
      </c>
      <c r="J106" s="16" t="s">
        <v>279</v>
      </c>
    </row>
    <row r="107" spans="1:10" ht="38.25" x14ac:dyDescent="0.25">
      <c r="A107" s="12"/>
      <c r="B107" s="58" t="s">
        <v>476</v>
      </c>
      <c r="C107" s="25" t="s">
        <v>279</v>
      </c>
      <c r="D107" s="26"/>
      <c r="E107" s="27" t="s">
        <v>477</v>
      </c>
      <c r="F107" s="28" t="s">
        <v>286</v>
      </c>
      <c r="G107" s="25"/>
      <c r="H107" s="28"/>
      <c r="I107" s="29" t="s">
        <v>280</v>
      </c>
      <c r="J107" s="28" t="s">
        <v>279</v>
      </c>
    </row>
    <row r="108" spans="1:10" ht="39" thickBot="1" x14ac:dyDescent="0.3">
      <c r="A108" s="12"/>
      <c r="B108" s="61" t="s">
        <v>478</v>
      </c>
      <c r="C108" s="17" t="s">
        <v>279</v>
      </c>
      <c r="D108" s="14"/>
      <c r="E108" s="31" t="s">
        <v>479</v>
      </c>
      <c r="F108" s="16" t="s">
        <v>286</v>
      </c>
      <c r="G108" s="17"/>
      <c r="H108" s="16"/>
      <c r="I108" s="57" t="s">
        <v>280</v>
      </c>
      <c r="J108" s="16" t="s">
        <v>279</v>
      </c>
    </row>
    <row r="109" spans="1:10" x14ac:dyDescent="0.25">
      <c r="A109" s="12"/>
      <c r="B109" s="44"/>
      <c r="C109" s="44" t="s">
        <v>279</v>
      </c>
      <c r="D109" s="45"/>
      <c r="E109" s="45"/>
      <c r="F109" s="44"/>
      <c r="G109" s="44"/>
      <c r="H109" s="45"/>
      <c r="I109" s="45"/>
      <c r="J109" s="44"/>
    </row>
    <row r="110" spans="1:10" x14ac:dyDescent="0.25">
      <c r="A110" s="12"/>
      <c r="B110" s="23" t="s">
        <v>480</v>
      </c>
      <c r="C110" s="25" t="s">
        <v>279</v>
      </c>
      <c r="D110" s="26"/>
      <c r="E110" s="52">
        <v>1354</v>
      </c>
      <c r="F110" s="28" t="s">
        <v>279</v>
      </c>
      <c r="G110" s="25"/>
      <c r="H110" s="26"/>
      <c r="I110" s="52">
        <v>20144</v>
      </c>
      <c r="J110" s="28" t="s">
        <v>279</v>
      </c>
    </row>
    <row r="111" spans="1:10" ht="38.25" x14ac:dyDescent="0.25">
      <c r="A111" s="12"/>
      <c r="B111" s="61" t="s">
        <v>481</v>
      </c>
      <c r="C111" s="17" t="s">
        <v>279</v>
      </c>
      <c r="D111" s="16"/>
      <c r="E111" s="57" t="s">
        <v>280</v>
      </c>
      <c r="F111" s="16" t="s">
        <v>279</v>
      </c>
      <c r="G111" s="17"/>
      <c r="H111" s="14"/>
      <c r="I111" s="53">
        <v>9996</v>
      </c>
      <c r="J111" s="16" t="s">
        <v>279</v>
      </c>
    </row>
    <row r="112" spans="1:10" ht="51" x14ac:dyDescent="0.25">
      <c r="A112" s="12"/>
      <c r="B112" s="58" t="s">
        <v>467</v>
      </c>
      <c r="C112" s="25" t="s">
        <v>279</v>
      </c>
      <c r="D112" s="28"/>
      <c r="E112" s="29" t="s">
        <v>280</v>
      </c>
      <c r="F112" s="28" t="s">
        <v>279</v>
      </c>
      <c r="G112" s="25"/>
      <c r="H112" s="26"/>
      <c r="I112" s="27" t="s">
        <v>482</v>
      </c>
      <c r="J112" s="28" t="s">
        <v>286</v>
      </c>
    </row>
    <row r="113" spans="1:20" ht="51" x14ac:dyDescent="0.25">
      <c r="A113" s="12"/>
      <c r="B113" s="61" t="s">
        <v>483</v>
      </c>
      <c r="C113" s="17" t="s">
        <v>279</v>
      </c>
      <c r="D113" s="14"/>
      <c r="E113" s="31" t="s">
        <v>484</v>
      </c>
      <c r="F113" s="16" t="s">
        <v>286</v>
      </c>
      <c r="G113" s="17"/>
      <c r="H113" s="14"/>
      <c r="I113" s="31">
        <v>31</v>
      </c>
      <c r="J113" s="16" t="s">
        <v>279</v>
      </c>
    </row>
    <row r="114" spans="1:20" ht="38.25" x14ac:dyDescent="0.25">
      <c r="A114" s="12"/>
      <c r="B114" s="58" t="s">
        <v>469</v>
      </c>
      <c r="C114" s="25" t="s">
        <v>279</v>
      </c>
      <c r="D114" s="28"/>
      <c r="E114" s="29" t="s">
        <v>280</v>
      </c>
      <c r="F114" s="28" t="s">
        <v>279</v>
      </c>
      <c r="G114" s="25"/>
      <c r="H114" s="26"/>
      <c r="I114" s="27">
        <v>27</v>
      </c>
      <c r="J114" s="28" t="s">
        <v>279</v>
      </c>
    </row>
    <row r="115" spans="1:20" ht="25.5" x14ac:dyDescent="0.25">
      <c r="A115" s="12"/>
      <c r="B115" s="61" t="s">
        <v>470</v>
      </c>
      <c r="C115" s="17" t="s">
        <v>279</v>
      </c>
      <c r="D115" s="16"/>
      <c r="E115" s="57" t="s">
        <v>280</v>
      </c>
      <c r="F115" s="16" t="s">
        <v>279</v>
      </c>
      <c r="G115" s="17"/>
      <c r="H115" s="14"/>
      <c r="I115" s="31" t="s">
        <v>485</v>
      </c>
      <c r="J115" s="16" t="s">
        <v>286</v>
      </c>
    </row>
    <row r="116" spans="1:20" ht="25.5" x14ac:dyDescent="0.25">
      <c r="A116" s="12"/>
      <c r="B116" s="58" t="s">
        <v>472</v>
      </c>
      <c r="C116" s="25" t="s">
        <v>279</v>
      </c>
      <c r="D116" s="28"/>
      <c r="E116" s="29" t="s">
        <v>280</v>
      </c>
      <c r="F116" s="28" t="s">
        <v>279</v>
      </c>
      <c r="G116" s="25"/>
      <c r="H116" s="26"/>
      <c r="I116" s="27" t="s">
        <v>473</v>
      </c>
      <c r="J116" s="28" t="s">
        <v>286</v>
      </c>
    </row>
    <row r="117" spans="1:20" ht="38.25" x14ac:dyDescent="0.25">
      <c r="A117" s="12"/>
      <c r="B117" s="61" t="s">
        <v>476</v>
      </c>
      <c r="C117" s="17" t="s">
        <v>279</v>
      </c>
      <c r="D117" s="14"/>
      <c r="E117" s="31" t="s">
        <v>486</v>
      </c>
      <c r="F117" s="16" t="s">
        <v>286</v>
      </c>
      <c r="G117" s="17"/>
      <c r="H117" s="16"/>
      <c r="I117" s="57" t="s">
        <v>280</v>
      </c>
      <c r="J117" s="16" t="s">
        <v>279</v>
      </c>
    </row>
    <row r="118" spans="1:20" ht="25.5" x14ac:dyDescent="0.25">
      <c r="A118" s="12"/>
      <c r="B118" s="58" t="s">
        <v>487</v>
      </c>
      <c r="C118" s="25" t="s">
        <v>279</v>
      </c>
      <c r="D118" s="26"/>
      <c r="E118" s="27" t="s">
        <v>488</v>
      </c>
      <c r="F118" s="28" t="s">
        <v>286</v>
      </c>
      <c r="G118" s="25"/>
      <c r="H118" s="28"/>
      <c r="I118" s="29" t="s">
        <v>280</v>
      </c>
      <c r="J118" s="28" t="s">
        <v>279</v>
      </c>
    </row>
    <row r="119" spans="1:20" ht="26.25" thickBot="1" x14ac:dyDescent="0.3">
      <c r="A119" s="12"/>
      <c r="B119" s="61" t="s">
        <v>489</v>
      </c>
      <c r="C119" s="17" t="s">
        <v>279</v>
      </c>
      <c r="D119" s="14"/>
      <c r="E119" s="53">
        <v>1049</v>
      </c>
      <c r="F119" s="16" t="s">
        <v>279</v>
      </c>
      <c r="G119" s="17"/>
      <c r="H119" s="16"/>
      <c r="I119" s="57" t="s">
        <v>280</v>
      </c>
      <c r="J119" s="16" t="s">
        <v>279</v>
      </c>
    </row>
    <row r="120" spans="1:20" x14ac:dyDescent="0.25">
      <c r="A120" s="12"/>
      <c r="B120" s="44"/>
      <c r="C120" s="44" t="s">
        <v>279</v>
      </c>
      <c r="D120" s="45"/>
      <c r="E120" s="45"/>
      <c r="F120" s="44"/>
      <c r="G120" s="44"/>
      <c r="H120" s="45"/>
      <c r="I120" s="45"/>
      <c r="J120" s="44"/>
    </row>
    <row r="121" spans="1:20" ht="15.75" thickBot="1" x14ac:dyDescent="0.3">
      <c r="A121" s="12"/>
      <c r="B121" s="23" t="s">
        <v>490</v>
      </c>
      <c r="C121" s="25" t="s">
        <v>279</v>
      </c>
      <c r="D121" s="26" t="s">
        <v>278</v>
      </c>
      <c r="E121" s="27">
        <v>901</v>
      </c>
      <c r="F121" s="28" t="s">
        <v>279</v>
      </c>
      <c r="G121" s="25"/>
      <c r="H121" s="26" t="s">
        <v>278</v>
      </c>
      <c r="I121" s="52">
        <v>23663</v>
      </c>
      <c r="J121" s="28" t="s">
        <v>279</v>
      </c>
    </row>
    <row r="122" spans="1:20" ht="15.75" thickTop="1" x14ac:dyDescent="0.25">
      <c r="A122" s="12"/>
      <c r="B122" s="44"/>
      <c r="C122" s="44" t="s">
        <v>279</v>
      </c>
      <c r="D122" s="46"/>
      <c r="E122" s="46"/>
      <c r="F122" s="44"/>
      <c r="G122" s="44"/>
      <c r="H122" s="46"/>
      <c r="I122" s="46"/>
      <c r="J122" s="44"/>
    </row>
    <row r="123" spans="1:20" ht="25.5" customHeight="1" x14ac:dyDescent="0.25">
      <c r="A123" s="12"/>
      <c r="B123" s="15" t="s">
        <v>491</v>
      </c>
      <c r="C123" s="15"/>
      <c r="D123" s="15"/>
      <c r="E123" s="15"/>
      <c r="F123" s="15"/>
      <c r="G123" s="15"/>
      <c r="H123" s="15"/>
      <c r="I123" s="15"/>
      <c r="J123" s="15"/>
      <c r="K123" s="15"/>
      <c r="L123" s="15"/>
      <c r="M123" s="15"/>
      <c r="N123" s="15"/>
      <c r="O123" s="15"/>
      <c r="P123" s="15"/>
      <c r="Q123" s="15"/>
      <c r="R123" s="15"/>
      <c r="S123" s="15"/>
      <c r="T123" s="15"/>
    </row>
  </sheetData>
  <mergeCells count="112">
    <mergeCell ref="B94:T94"/>
    <mergeCell ref="B95:T95"/>
    <mergeCell ref="B123:T123"/>
    <mergeCell ref="B88:T88"/>
    <mergeCell ref="B89:T89"/>
    <mergeCell ref="B90:T90"/>
    <mergeCell ref="B91:T91"/>
    <mergeCell ref="B92:T92"/>
    <mergeCell ref="B93:T93"/>
    <mergeCell ref="B34:T34"/>
    <mergeCell ref="B35:T35"/>
    <mergeCell ref="B36:T36"/>
    <mergeCell ref="B37:T37"/>
    <mergeCell ref="B38:T38"/>
    <mergeCell ref="B39:T39"/>
    <mergeCell ref="B7:T7"/>
    <mergeCell ref="B8:T8"/>
    <mergeCell ref="B9:T9"/>
    <mergeCell ref="B10:T10"/>
    <mergeCell ref="B20:T20"/>
    <mergeCell ref="B33:T33"/>
    <mergeCell ref="D97:I97"/>
    <mergeCell ref="D98:E98"/>
    <mergeCell ref="H98:I98"/>
    <mergeCell ref="A1:A2"/>
    <mergeCell ref="B1:T1"/>
    <mergeCell ref="B2:T2"/>
    <mergeCell ref="B3:T3"/>
    <mergeCell ref="A4:A123"/>
    <mergeCell ref="B4:T4"/>
    <mergeCell ref="B6:T6"/>
    <mergeCell ref="C79:D79"/>
    <mergeCell ref="E79:H79"/>
    <mergeCell ref="I79:L79"/>
    <mergeCell ref="M79:P79"/>
    <mergeCell ref="Q79:T79"/>
    <mergeCell ref="F80:G80"/>
    <mergeCell ref="J80:K80"/>
    <mergeCell ref="N80:O80"/>
    <mergeCell ref="R80:S80"/>
    <mergeCell ref="T66:T67"/>
    <mergeCell ref="F68:S68"/>
    <mergeCell ref="F69:G69"/>
    <mergeCell ref="J69:K69"/>
    <mergeCell ref="N69:O69"/>
    <mergeCell ref="R69:S69"/>
    <mergeCell ref="B66:B67"/>
    <mergeCell ref="C66:C67"/>
    <mergeCell ref="D66:D67"/>
    <mergeCell ref="E66:E67"/>
    <mergeCell ref="F66:S66"/>
    <mergeCell ref="F67:S67"/>
    <mergeCell ref="F55:G55"/>
    <mergeCell ref="J55:K55"/>
    <mergeCell ref="N55:O55"/>
    <mergeCell ref="R55:S55"/>
    <mergeCell ref="C65:D65"/>
    <mergeCell ref="E65:T65"/>
    <mergeCell ref="B63:T63"/>
    <mergeCell ref="T41:T42"/>
    <mergeCell ref="F43:G43"/>
    <mergeCell ref="J43:K43"/>
    <mergeCell ref="N43:O43"/>
    <mergeCell ref="R43:S43"/>
    <mergeCell ref="C54:D54"/>
    <mergeCell ref="E54:H54"/>
    <mergeCell ref="I54:L54"/>
    <mergeCell ref="M54:P54"/>
    <mergeCell ref="Q54:T54"/>
    <mergeCell ref="O24:O25"/>
    <mergeCell ref="P24:Q24"/>
    <mergeCell ref="P25:Q25"/>
    <mergeCell ref="R24:R25"/>
    <mergeCell ref="B41:B42"/>
    <mergeCell ref="C41:C42"/>
    <mergeCell ref="D41:D42"/>
    <mergeCell ref="E41:E42"/>
    <mergeCell ref="F41:S41"/>
    <mergeCell ref="F42:S42"/>
    <mergeCell ref="H25:I25"/>
    <mergeCell ref="J24:J25"/>
    <mergeCell ref="K24:K25"/>
    <mergeCell ref="L24:M24"/>
    <mergeCell ref="L25:M25"/>
    <mergeCell ref="N24:N25"/>
    <mergeCell ref="R13:R14"/>
    <mergeCell ref="D22:Q22"/>
    <mergeCell ref="D23:Q23"/>
    <mergeCell ref="B24:B25"/>
    <mergeCell ref="C24:C25"/>
    <mergeCell ref="D24:E24"/>
    <mergeCell ref="D25:E25"/>
    <mergeCell ref="F24:F25"/>
    <mergeCell ref="G24:G25"/>
    <mergeCell ref="H24:I24"/>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8.85546875" customWidth="1"/>
    <col min="3" max="3" width="36.5703125" customWidth="1"/>
  </cols>
  <sheetData>
    <row r="1" spans="1:3" ht="15" customHeight="1" x14ac:dyDescent="0.25">
      <c r="A1" s="9" t="s">
        <v>492</v>
      </c>
      <c r="B1" s="9" t="s">
        <v>2</v>
      </c>
      <c r="C1" s="9"/>
    </row>
    <row r="2" spans="1:3" ht="15" customHeight="1" x14ac:dyDescent="0.25">
      <c r="A2" s="9"/>
      <c r="B2" s="9" t="s">
        <v>3</v>
      </c>
      <c r="C2" s="9"/>
    </row>
    <row r="3" spans="1:3" ht="15" customHeight="1" x14ac:dyDescent="0.25">
      <c r="A3" s="3" t="s">
        <v>493</v>
      </c>
      <c r="B3" s="11" t="s">
        <v>7</v>
      </c>
      <c r="C3" s="11"/>
    </row>
    <row r="4" spans="1:3" ht="15" customHeight="1" x14ac:dyDescent="0.25">
      <c r="A4" s="12" t="s">
        <v>492</v>
      </c>
      <c r="B4" s="11" t="s">
        <v>7</v>
      </c>
      <c r="C4" s="11"/>
    </row>
    <row r="5" spans="1:3" x14ac:dyDescent="0.25">
      <c r="A5" s="12"/>
      <c r="B5" s="13">
        <v>-6</v>
      </c>
      <c r="C5" s="13" t="s">
        <v>492</v>
      </c>
    </row>
    <row r="6" spans="1:3" ht="127.5" customHeight="1" x14ac:dyDescent="0.25">
      <c r="A6" s="12"/>
      <c r="B6" s="15" t="s">
        <v>494</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36.5703125" customWidth="1"/>
    <col min="4" max="4" width="4.28515625" customWidth="1"/>
    <col min="5" max="5" width="16.7109375" customWidth="1"/>
    <col min="6" max="6" width="4.5703125" customWidth="1"/>
    <col min="7" max="7" width="21.42578125" customWidth="1"/>
    <col min="8" max="8" width="4.28515625" customWidth="1"/>
    <col min="9" max="9" width="16.7109375" customWidth="1"/>
    <col min="10" max="10" width="4.5703125" customWidth="1"/>
    <col min="11" max="11" width="21.42578125" customWidth="1"/>
    <col min="12" max="12" width="36.5703125" customWidth="1"/>
  </cols>
  <sheetData>
    <row r="1" spans="1:12" ht="15" customHeight="1" x14ac:dyDescent="0.25">
      <c r="A1" s="9" t="s">
        <v>4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96</v>
      </c>
      <c r="B3" s="11" t="s">
        <v>7</v>
      </c>
      <c r="C3" s="11"/>
      <c r="D3" s="11"/>
      <c r="E3" s="11"/>
      <c r="F3" s="11"/>
      <c r="G3" s="11"/>
      <c r="H3" s="11"/>
      <c r="I3" s="11"/>
      <c r="J3" s="11"/>
      <c r="K3" s="11"/>
      <c r="L3" s="11"/>
    </row>
    <row r="4" spans="1:12" ht="15" customHeight="1" x14ac:dyDescent="0.25">
      <c r="A4" s="12" t="s">
        <v>495</v>
      </c>
      <c r="B4" s="11" t="s">
        <v>7</v>
      </c>
      <c r="C4" s="11"/>
      <c r="D4" s="11"/>
      <c r="E4" s="11"/>
      <c r="F4" s="11"/>
      <c r="G4" s="11"/>
      <c r="H4" s="11"/>
      <c r="I4" s="11"/>
      <c r="J4" s="11"/>
      <c r="K4" s="11"/>
      <c r="L4" s="11"/>
    </row>
    <row r="5" spans="1:12" x14ac:dyDescent="0.25">
      <c r="A5" s="12"/>
      <c r="B5" s="13">
        <v>-7</v>
      </c>
      <c r="C5" s="13" t="s">
        <v>495</v>
      </c>
    </row>
    <row r="6" spans="1:12" x14ac:dyDescent="0.25">
      <c r="A6" s="12"/>
      <c r="B6" s="15" t="s">
        <v>497</v>
      </c>
      <c r="C6" s="15"/>
      <c r="D6" s="15"/>
      <c r="E6" s="15"/>
      <c r="F6" s="15"/>
      <c r="G6" s="15"/>
      <c r="H6" s="15"/>
      <c r="I6" s="15"/>
      <c r="J6" s="15"/>
      <c r="K6" s="15"/>
      <c r="L6" s="15"/>
    </row>
    <row r="7" spans="1:12" x14ac:dyDescent="0.25">
      <c r="A7" s="12"/>
      <c r="B7" s="50"/>
      <c r="C7" s="50"/>
      <c r="D7" s="50"/>
      <c r="E7" s="50"/>
      <c r="F7" s="50"/>
      <c r="G7" s="50"/>
      <c r="H7" s="50"/>
      <c r="I7" s="50"/>
      <c r="J7" s="50"/>
      <c r="K7" s="50"/>
      <c r="L7" s="50"/>
    </row>
    <row r="8" spans="1:12" x14ac:dyDescent="0.25">
      <c r="A8" s="12"/>
      <c r="B8" s="4"/>
      <c r="C8" s="4"/>
      <c r="D8" s="4"/>
      <c r="E8" s="4"/>
      <c r="F8" s="4"/>
      <c r="G8" s="4"/>
      <c r="H8" s="4"/>
      <c r="I8" s="4"/>
      <c r="J8" s="4"/>
      <c r="K8" s="4"/>
      <c r="L8" s="4"/>
    </row>
    <row r="9" spans="1:12" ht="15.75" thickBot="1" x14ac:dyDescent="0.3">
      <c r="A9" s="12"/>
      <c r="B9" s="17"/>
      <c r="C9" s="17" t="s">
        <v>279</v>
      </c>
      <c r="D9" s="32" t="s">
        <v>271</v>
      </c>
      <c r="E9" s="32"/>
      <c r="F9" s="32"/>
      <c r="G9" s="32"/>
      <c r="H9" s="32"/>
      <c r="I9" s="32"/>
      <c r="J9" s="17"/>
      <c r="K9" s="17"/>
      <c r="L9" s="17"/>
    </row>
    <row r="10" spans="1:12" ht="15.75" thickBot="1" x14ac:dyDescent="0.3">
      <c r="A10" s="12"/>
      <c r="B10" s="17"/>
      <c r="C10" s="17" t="s">
        <v>279</v>
      </c>
      <c r="D10" s="33">
        <v>2013</v>
      </c>
      <c r="E10" s="33"/>
      <c r="F10" s="17"/>
      <c r="G10" s="17"/>
      <c r="H10" s="33">
        <v>2012</v>
      </c>
      <c r="I10" s="33"/>
      <c r="J10" s="17"/>
      <c r="K10" s="17"/>
      <c r="L10" s="21" t="s">
        <v>498</v>
      </c>
    </row>
    <row r="11" spans="1:12" ht="15.75" thickBot="1" x14ac:dyDescent="0.3">
      <c r="A11" s="12"/>
      <c r="B11" s="17"/>
      <c r="C11" s="17" t="s">
        <v>279</v>
      </c>
      <c r="D11" s="35"/>
      <c r="E11" s="35"/>
      <c r="F11" s="17"/>
      <c r="G11" s="17"/>
      <c r="H11" s="33" t="s">
        <v>499</v>
      </c>
      <c r="I11" s="33"/>
      <c r="J11" s="17"/>
      <c r="K11" s="17"/>
      <c r="L11" s="17"/>
    </row>
    <row r="12" spans="1:12" x14ac:dyDescent="0.25">
      <c r="A12" s="12"/>
      <c r="B12" s="23" t="s">
        <v>500</v>
      </c>
      <c r="C12" s="25" t="s">
        <v>279</v>
      </c>
      <c r="D12" s="26" t="s">
        <v>278</v>
      </c>
      <c r="E12" s="52">
        <v>63545</v>
      </c>
      <c r="F12" s="28" t="s">
        <v>279</v>
      </c>
      <c r="G12" s="25"/>
      <c r="H12" s="26" t="s">
        <v>278</v>
      </c>
      <c r="I12" s="52">
        <v>55624</v>
      </c>
      <c r="J12" s="28" t="s">
        <v>279</v>
      </c>
      <c r="K12" s="25"/>
      <c r="L12" s="60" t="s">
        <v>501</v>
      </c>
    </row>
    <row r="13" spans="1:12" x14ac:dyDescent="0.25">
      <c r="A13" s="12"/>
      <c r="B13" s="30" t="s">
        <v>502</v>
      </c>
      <c r="C13" s="17" t="s">
        <v>279</v>
      </c>
      <c r="D13" s="14"/>
      <c r="E13" s="53">
        <v>53650</v>
      </c>
      <c r="F13" s="16" t="s">
        <v>279</v>
      </c>
      <c r="G13" s="17"/>
      <c r="H13" s="14"/>
      <c r="I13" s="53">
        <v>46902</v>
      </c>
      <c r="J13" s="16" t="s">
        <v>279</v>
      </c>
      <c r="K13" s="17"/>
      <c r="L13" s="59" t="s">
        <v>501</v>
      </c>
    </row>
    <row r="14" spans="1:12" x14ac:dyDescent="0.25">
      <c r="A14" s="12"/>
      <c r="B14" s="63" t="s">
        <v>503</v>
      </c>
      <c r="C14" s="37" t="s">
        <v>279</v>
      </c>
      <c r="D14" s="38"/>
      <c r="E14" s="64">
        <v>45502</v>
      </c>
      <c r="F14" s="40" t="s">
        <v>279</v>
      </c>
      <c r="G14" s="37"/>
      <c r="H14" s="38"/>
      <c r="I14" s="64">
        <v>34636</v>
      </c>
      <c r="J14" s="40" t="s">
        <v>279</v>
      </c>
      <c r="K14" s="37"/>
      <c r="L14" s="60" t="s">
        <v>504</v>
      </c>
    </row>
    <row r="15" spans="1:12" x14ac:dyDescent="0.25">
      <c r="A15" s="12"/>
      <c r="B15" s="63"/>
      <c r="C15" s="37"/>
      <c r="D15" s="38"/>
      <c r="E15" s="64"/>
      <c r="F15" s="40"/>
      <c r="G15" s="37"/>
      <c r="H15" s="38"/>
      <c r="I15" s="64"/>
      <c r="J15" s="40"/>
      <c r="K15" s="37"/>
      <c r="L15" s="60" t="s">
        <v>505</v>
      </c>
    </row>
    <row r="16" spans="1:12" x14ac:dyDescent="0.25">
      <c r="A16" s="12"/>
      <c r="B16" s="30" t="s">
        <v>506</v>
      </c>
      <c r="C16" s="17" t="s">
        <v>279</v>
      </c>
      <c r="D16" s="14"/>
      <c r="E16" s="53">
        <v>17988</v>
      </c>
      <c r="F16" s="16" t="s">
        <v>279</v>
      </c>
      <c r="G16" s="17"/>
      <c r="H16" s="14"/>
      <c r="I16" s="53">
        <v>15992</v>
      </c>
      <c r="J16" s="16" t="s">
        <v>279</v>
      </c>
      <c r="K16" s="17"/>
      <c r="L16" s="59" t="s">
        <v>507</v>
      </c>
    </row>
    <row r="17" spans="1:12" x14ac:dyDescent="0.25">
      <c r="A17" s="12"/>
      <c r="B17" s="23" t="s">
        <v>508</v>
      </c>
      <c r="C17" s="25" t="s">
        <v>279</v>
      </c>
      <c r="D17" s="26"/>
      <c r="E17" s="52">
        <v>10768</v>
      </c>
      <c r="F17" s="28" t="s">
        <v>279</v>
      </c>
      <c r="G17" s="25"/>
      <c r="H17" s="26"/>
      <c r="I17" s="52">
        <v>11483</v>
      </c>
      <c r="J17" s="28" t="s">
        <v>279</v>
      </c>
      <c r="K17" s="25"/>
      <c r="L17" s="60" t="s">
        <v>507</v>
      </c>
    </row>
    <row r="18" spans="1:12" ht="15.75" thickBot="1" x14ac:dyDescent="0.3">
      <c r="A18" s="12"/>
      <c r="B18" s="30" t="s">
        <v>509</v>
      </c>
      <c r="C18" s="17" t="s">
        <v>279</v>
      </c>
      <c r="D18" s="14"/>
      <c r="E18" s="53">
        <v>22973</v>
      </c>
      <c r="F18" s="16" t="s">
        <v>279</v>
      </c>
      <c r="G18" s="17"/>
      <c r="H18" s="14"/>
      <c r="I18" s="53">
        <v>23038</v>
      </c>
      <c r="J18" s="16" t="s">
        <v>279</v>
      </c>
      <c r="K18" s="17"/>
      <c r="L18" s="59" t="s">
        <v>510</v>
      </c>
    </row>
    <row r="19" spans="1:12" x14ac:dyDescent="0.25">
      <c r="A19" s="12"/>
      <c r="B19" s="44"/>
      <c r="C19" s="44" t="s">
        <v>279</v>
      </c>
      <c r="D19" s="45"/>
      <c r="E19" s="45"/>
      <c r="F19" s="44"/>
      <c r="G19" s="44"/>
      <c r="H19" s="45"/>
      <c r="I19" s="45"/>
      <c r="J19" s="44"/>
      <c r="K19" s="44"/>
      <c r="L19" s="44"/>
    </row>
    <row r="20" spans="1:12" x14ac:dyDescent="0.25">
      <c r="A20" s="12"/>
      <c r="B20" s="23" t="s">
        <v>511</v>
      </c>
      <c r="C20" s="25" t="s">
        <v>279</v>
      </c>
      <c r="D20" s="26"/>
      <c r="E20" s="52">
        <v>214426</v>
      </c>
      <c r="F20" s="28" t="s">
        <v>279</v>
      </c>
      <c r="G20" s="25"/>
      <c r="H20" s="26"/>
      <c r="I20" s="52">
        <v>187675</v>
      </c>
      <c r="J20" s="28" t="s">
        <v>279</v>
      </c>
      <c r="K20" s="25"/>
      <c r="L20" s="24"/>
    </row>
    <row r="21" spans="1:12" ht="15.75" thickBot="1" x14ac:dyDescent="0.3">
      <c r="A21" s="12"/>
      <c r="B21" s="61" t="s">
        <v>512</v>
      </c>
      <c r="C21" s="17" t="s">
        <v>279</v>
      </c>
      <c r="D21" s="14"/>
      <c r="E21" s="31" t="s">
        <v>513</v>
      </c>
      <c r="F21" s="16" t="s">
        <v>286</v>
      </c>
      <c r="G21" s="17"/>
      <c r="H21" s="14"/>
      <c r="I21" s="31" t="s">
        <v>514</v>
      </c>
      <c r="J21" s="16" t="s">
        <v>286</v>
      </c>
      <c r="K21" s="17"/>
      <c r="L21" s="4"/>
    </row>
    <row r="22" spans="1:12" x14ac:dyDescent="0.25">
      <c r="A22" s="12"/>
      <c r="B22" s="44"/>
      <c r="C22" s="44" t="s">
        <v>279</v>
      </c>
      <c r="D22" s="45"/>
      <c r="E22" s="45"/>
      <c r="F22" s="44"/>
      <c r="G22" s="44"/>
      <c r="H22" s="45"/>
      <c r="I22" s="45"/>
      <c r="J22" s="44"/>
      <c r="K22" s="44"/>
      <c r="L22" s="44"/>
    </row>
    <row r="23" spans="1:12" ht="15.75" thickBot="1" x14ac:dyDescent="0.3">
      <c r="A23" s="12"/>
      <c r="B23" s="23" t="s">
        <v>54</v>
      </c>
      <c r="C23" s="25" t="s">
        <v>279</v>
      </c>
      <c r="D23" s="26" t="s">
        <v>278</v>
      </c>
      <c r="E23" s="52">
        <v>85898</v>
      </c>
      <c r="F23" s="28" t="s">
        <v>279</v>
      </c>
      <c r="G23" s="25"/>
      <c r="H23" s="26" t="s">
        <v>278</v>
      </c>
      <c r="I23" s="52">
        <v>80760</v>
      </c>
      <c r="J23" s="28" t="s">
        <v>279</v>
      </c>
      <c r="K23" s="25"/>
      <c r="L23" s="24"/>
    </row>
    <row r="24" spans="1:12" ht="15.75" thickTop="1" x14ac:dyDescent="0.25">
      <c r="A24" s="12"/>
      <c r="B24" s="44"/>
      <c r="C24" s="44" t="s">
        <v>279</v>
      </c>
      <c r="D24" s="46"/>
      <c r="E24" s="46"/>
      <c r="F24" s="44"/>
      <c r="G24" s="44"/>
      <c r="H24" s="46"/>
      <c r="I24" s="46"/>
      <c r="J24" s="44"/>
      <c r="K24" s="44"/>
      <c r="L24" s="44"/>
    </row>
    <row r="25" spans="1:12" ht="38.25" customHeight="1" x14ac:dyDescent="0.25">
      <c r="A25" s="12"/>
      <c r="B25" s="15" t="s">
        <v>515</v>
      </c>
      <c r="C25" s="15"/>
      <c r="D25" s="15"/>
      <c r="E25" s="15"/>
      <c r="F25" s="15"/>
      <c r="G25" s="15"/>
      <c r="H25" s="15"/>
      <c r="I25" s="15"/>
      <c r="J25" s="15"/>
      <c r="K25" s="15"/>
      <c r="L25" s="15"/>
    </row>
    <row r="26" spans="1:12" ht="38.25" customHeight="1" x14ac:dyDescent="0.25">
      <c r="A26" s="12"/>
      <c r="B26" s="15" t="s">
        <v>516</v>
      </c>
      <c r="C26" s="15"/>
      <c r="D26" s="15"/>
      <c r="E26" s="15"/>
      <c r="F26" s="15"/>
      <c r="G26" s="15"/>
      <c r="H26" s="15"/>
      <c r="I26" s="15"/>
      <c r="J26" s="15"/>
      <c r="K26" s="15"/>
      <c r="L26" s="15"/>
    </row>
    <row r="27" spans="1:12" ht="38.25" customHeight="1" x14ac:dyDescent="0.25">
      <c r="A27" s="12"/>
      <c r="B27" s="15" t="s">
        <v>517</v>
      </c>
      <c r="C27" s="15"/>
      <c r="D27" s="15"/>
      <c r="E27" s="15"/>
      <c r="F27" s="15"/>
      <c r="G27" s="15"/>
      <c r="H27" s="15"/>
      <c r="I27" s="15"/>
      <c r="J27" s="15"/>
      <c r="K27" s="15"/>
      <c r="L27" s="15"/>
    </row>
    <row r="28" spans="1:12" x14ac:dyDescent="0.25">
      <c r="A28" s="12"/>
      <c r="B28" s="50"/>
      <c r="C28" s="50"/>
      <c r="D28" s="50"/>
      <c r="E28" s="50"/>
      <c r="F28" s="50"/>
      <c r="G28" s="50"/>
      <c r="H28" s="50"/>
      <c r="I28" s="50"/>
      <c r="J28" s="50"/>
      <c r="K28" s="50"/>
      <c r="L28" s="50"/>
    </row>
    <row r="29" spans="1:12" x14ac:dyDescent="0.25">
      <c r="A29" s="12"/>
      <c r="B29" s="15" t="s">
        <v>518</v>
      </c>
      <c r="C29" s="15"/>
      <c r="D29" s="15"/>
      <c r="E29" s="15"/>
      <c r="F29" s="15"/>
      <c r="G29" s="15"/>
      <c r="H29" s="15"/>
      <c r="I29" s="15"/>
      <c r="J29" s="15"/>
      <c r="K29" s="15"/>
      <c r="L29" s="15"/>
    </row>
    <row r="30" spans="1:12" ht="25.5" customHeight="1" x14ac:dyDescent="0.25">
      <c r="A30" s="12"/>
      <c r="B30" s="15" t="s">
        <v>519</v>
      </c>
      <c r="C30" s="15"/>
      <c r="D30" s="15"/>
      <c r="E30" s="15"/>
      <c r="F30" s="15"/>
      <c r="G30" s="15"/>
      <c r="H30" s="15"/>
      <c r="I30" s="15"/>
      <c r="J30" s="15"/>
      <c r="K30" s="15"/>
      <c r="L30" s="15"/>
    </row>
    <row r="31" spans="1:12" ht="38.25" customHeight="1" x14ac:dyDescent="0.25">
      <c r="A31" s="12"/>
      <c r="B31" s="15" t="s">
        <v>520</v>
      </c>
      <c r="C31" s="15"/>
      <c r="D31" s="15"/>
      <c r="E31" s="15"/>
      <c r="F31" s="15"/>
      <c r="G31" s="15"/>
      <c r="H31" s="15"/>
      <c r="I31" s="15"/>
      <c r="J31" s="15"/>
      <c r="K31" s="15"/>
      <c r="L31" s="15"/>
    </row>
    <row r="32" spans="1:12" ht="51" customHeight="1" x14ac:dyDescent="0.25">
      <c r="A32" s="12"/>
      <c r="B32" s="15" t="s">
        <v>521</v>
      </c>
      <c r="C32" s="15"/>
      <c r="D32" s="15"/>
      <c r="E32" s="15"/>
      <c r="F32" s="15"/>
      <c r="G32" s="15"/>
      <c r="H32" s="15"/>
      <c r="I32" s="15"/>
      <c r="J32" s="15"/>
      <c r="K32" s="15"/>
      <c r="L32" s="15"/>
    </row>
  </sheetData>
  <mergeCells count="31">
    <mergeCell ref="B28:L28"/>
    <mergeCell ref="B29:L29"/>
    <mergeCell ref="B30:L30"/>
    <mergeCell ref="B31:L31"/>
    <mergeCell ref="B32:L32"/>
    <mergeCell ref="B4:L4"/>
    <mergeCell ref="B6:L6"/>
    <mergeCell ref="B7:L7"/>
    <mergeCell ref="B25:L25"/>
    <mergeCell ref="B26:L26"/>
    <mergeCell ref="B27:L27"/>
    <mergeCell ref="G14:G15"/>
    <mergeCell ref="H14:H15"/>
    <mergeCell ref="I14:I15"/>
    <mergeCell ref="J14:J15"/>
    <mergeCell ref="K14:K15"/>
    <mergeCell ref="A1:A2"/>
    <mergeCell ref="B1:L1"/>
    <mergeCell ref="B2:L2"/>
    <mergeCell ref="B3:L3"/>
    <mergeCell ref="A4:A32"/>
    <mergeCell ref="D9:I9"/>
    <mergeCell ref="D10:E10"/>
    <mergeCell ref="H10:I10"/>
    <mergeCell ref="D11:E11"/>
    <mergeCell ref="H11:I11"/>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0.85546875" customWidth="1"/>
    <col min="4" max="4" width="2.5703125" customWidth="1"/>
    <col min="5" max="5" width="9.28515625" customWidth="1"/>
    <col min="6" max="6" width="2.5703125" customWidth="1"/>
    <col min="7" max="7" width="2.140625" customWidth="1"/>
    <col min="8" max="8" width="3.140625" customWidth="1"/>
    <col min="9" max="9" width="10" customWidth="1"/>
    <col min="10" max="10" width="2.5703125" customWidth="1"/>
    <col min="11" max="11" width="2.140625" customWidth="1"/>
    <col min="12" max="12" width="2.5703125" customWidth="1"/>
    <col min="13" max="13" width="9.28515625" customWidth="1"/>
    <col min="14" max="14" width="2.5703125" customWidth="1"/>
  </cols>
  <sheetData>
    <row r="1" spans="1:14" ht="15" customHeight="1" x14ac:dyDescent="0.25">
      <c r="A1" s="9" t="s">
        <v>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22</v>
      </c>
      <c r="B3" s="11" t="s">
        <v>7</v>
      </c>
      <c r="C3" s="11"/>
      <c r="D3" s="11"/>
      <c r="E3" s="11"/>
      <c r="F3" s="11"/>
      <c r="G3" s="11"/>
      <c r="H3" s="11"/>
      <c r="I3" s="11"/>
      <c r="J3" s="11"/>
      <c r="K3" s="11"/>
      <c r="L3" s="11"/>
      <c r="M3" s="11"/>
      <c r="N3" s="11"/>
    </row>
    <row r="4" spans="1:14" ht="15" customHeight="1" x14ac:dyDescent="0.25">
      <c r="A4" s="12" t="s">
        <v>56</v>
      </c>
      <c r="B4" s="11" t="s">
        <v>7</v>
      </c>
      <c r="C4" s="11"/>
      <c r="D4" s="11"/>
      <c r="E4" s="11"/>
      <c r="F4" s="11"/>
      <c r="G4" s="11"/>
      <c r="H4" s="11"/>
      <c r="I4" s="11"/>
      <c r="J4" s="11"/>
      <c r="K4" s="11"/>
      <c r="L4" s="11"/>
      <c r="M4" s="11"/>
      <c r="N4" s="11"/>
    </row>
    <row r="5" spans="1:14" x14ac:dyDescent="0.25">
      <c r="A5" s="12"/>
      <c r="B5" s="13">
        <v>-8</v>
      </c>
      <c r="C5" s="13" t="s">
        <v>56</v>
      </c>
    </row>
    <row r="6" spans="1:14" ht="25.5" customHeight="1" x14ac:dyDescent="0.25">
      <c r="A6" s="12"/>
      <c r="B6" s="15" t="s">
        <v>523</v>
      </c>
      <c r="C6" s="15"/>
      <c r="D6" s="15"/>
      <c r="E6" s="15"/>
      <c r="F6" s="15"/>
      <c r="G6" s="15"/>
      <c r="H6" s="15"/>
      <c r="I6" s="15"/>
      <c r="J6" s="15"/>
      <c r="K6" s="15"/>
      <c r="L6" s="15"/>
      <c r="M6" s="15"/>
      <c r="N6" s="15"/>
    </row>
    <row r="7" spans="1:14" x14ac:dyDescent="0.25">
      <c r="A7" s="12"/>
      <c r="B7" s="50"/>
      <c r="C7" s="50"/>
      <c r="D7" s="50"/>
      <c r="E7" s="50"/>
      <c r="F7" s="50"/>
      <c r="G7" s="50"/>
      <c r="H7" s="50"/>
      <c r="I7" s="50"/>
      <c r="J7" s="50"/>
      <c r="K7" s="50"/>
      <c r="L7" s="50"/>
      <c r="M7" s="50"/>
      <c r="N7" s="50"/>
    </row>
    <row r="8" spans="1:14" x14ac:dyDescent="0.25">
      <c r="A8" s="12"/>
      <c r="B8" s="4"/>
      <c r="C8" s="4"/>
      <c r="D8" s="4"/>
      <c r="E8" s="4"/>
      <c r="F8" s="4"/>
      <c r="G8" s="4"/>
      <c r="H8" s="4"/>
      <c r="I8" s="4"/>
      <c r="J8" s="4"/>
      <c r="K8" s="4"/>
      <c r="L8" s="4"/>
      <c r="M8" s="4"/>
      <c r="N8" s="4"/>
    </row>
    <row r="9" spans="1:14" x14ac:dyDescent="0.25">
      <c r="A9" s="12"/>
      <c r="B9" s="34"/>
      <c r="C9" s="34" t="s">
        <v>279</v>
      </c>
      <c r="D9" s="54" t="s">
        <v>524</v>
      </c>
      <c r="E9" s="54"/>
      <c r="F9" s="34"/>
      <c r="G9" s="34" t="s">
        <v>279</v>
      </c>
      <c r="H9" s="54" t="s">
        <v>526</v>
      </c>
      <c r="I9" s="54"/>
      <c r="J9" s="34"/>
      <c r="K9" s="34" t="s">
        <v>279</v>
      </c>
      <c r="L9" s="54" t="s">
        <v>144</v>
      </c>
      <c r="M9" s="54"/>
      <c r="N9" s="34"/>
    </row>
    <row r="10" spans="1:14" ht="15.75" thickBot="1" x14ac:dyDescent="0.3">
      <c r="A10" s="12"/>
      <c r="B10" s="34"/>
      <c r="C10" s="34"/>
      <c r="D10" s="32" t="s">
        <v>525</v>
      </c>
      <c r="E10" s="32"/>
      <c r="F10" s="34"/>
      <c r="G10" s="34"/>
      <c r="H10" s="32" t="s">
        <v>527</v>
      </c>
      <c r="I10" s="32"/>
      <c r="J10" s="34"/>
      <c r="K10" s="34"/>
      <c r="L10" s="32"/>
      <c r="M10" s="32"/>
      <c r="N10" s="34"/>
    </row>
    <row r="11" spans="1:14" ht="25.5" x14ac:dyDescent="0.25">
      <c r="A11" s="12"/>
      <c r="B11" s="23" t="s">
        <v>528</v>
      </c>
      <c r="C11" s="25" t="s">
        <v>279</v>
      </c>
      <c r="D11" s="26" t="s">
        <v>278</v>
      </c>
      <c r="E11" s="52">
        <v>78725</v>
      </c>
      <c r="F11" s="28" t="s">
        <v>279</v>
      </c>
      <c r="G11" s="25" t="s">
        <v>279</v>
      </c>
      <c r="H11" s="26" t="s">
        <v>278</v>
      </c>
      <c r="I11" s="52">
        <v>29246</v>
      </c>
      <c r="J11" s="28" t="s">
        <v>279</v>
      </c>
      <c r="K11" s="25" t="s">
        <v>279</v>
      </c>
      <c r="L11" s="26" t="s">
        <v>278</v>
      </c>
      <c r="M11" s="52">
        <v>107971</v>
      </c>
      <c r="N11" s="28" t="s">
        <v>279</v>
      </c>
    </row>
    <row r="12" spans="1:14" x14ac:dyDescent="0.25">
      <c r="A12" s="12"/>
      <c r="B12" s="61" t="s">
        <v>529</v>
      </c>
      <c r="C12" s="17" t="s">
        <v>279</v>
      </c>
      <c r="D12" s="14"/>
      <c r="E12" s="53">
        <v>18294</v>
      </c>
      <c r="F12" s="16" t="s">
        <v>279</v>
      </c>
      <c r="G12" s="17" t="s">
        <v>279</v>
      </c>
      <c r="H12" s="16"/>
      <c r="I12" s="57" t="s">
        <v>280</v>
      </c>
      <c r="J12" s="16" t="s">
        <v>279</v>
      </c>
      <c r="K12" s="17" t="s">
        <v>279</v>
      </c>
      <c r="L12" s="14"/>
      <c r="M12" s="53">
        <v>18294</v>
      </c>
      <c r="N12" s="16" t="s">
        <v>279</v>
      </c>
    </row>
    <row r="13" spans="1:14" ht="15.75" thickBot="1" x14ac:dyDescent="0.3">
      <c r="A13" s="12"/>
      <c r="B13" s="58" t="s">
        <v>530</v>
      </c>
      <c r="C13" s="25" t="s">
        <v>279</v>
      </c>
      <c r="D13" s="26"/>
      <c r="E13" s="52">
        <v>1384</v>
      </c>
      <c r="F13" s="28" t="s">
        <v>279</v>
      </c>
      <c r="G13" s="25" t="s">
        <v>279</v>
      </c>
      <c r="H13" s="26"/>
      <c r="I13" s="27">
        <v>979</v>
      </c>
      <c r="J13" s="28" t="s">
        <v>279</v>
      </c>
      <c r="K13" s="25" t="s">
        <v>279</v>
      </c>
      <c r="L13" s="26"/>
      <c r="M13" s="52">
        <v>2363</v>
      </c>
      <c r="N13" s="28" t="s">
        <v>279</v>
      </c>
    </row>
    <row r="14" spans="1:14" x14ac:dyDescent="0.25">
      <c r="A14" s="12"/>
      <c r="B14" s="44"/>
      <c r="C14" s="44" t="s">
        <v>279</v>
      </c>
      <c r="D14" s="45"/>
      <c r="E14" s="45"/>
      <c r="F14" s="44"/>
      <c r="G14" s="44" t="s">
        <v>279</v>
      </c>
      <c r="H14" s="45"/>
      <c r="I14" s="45"/>
      <c r="J14" s="44"/>
      <c r="K14" s="44" t="s">
        <v>279</v>
      </c>
      <c r="L14" s="45"/>
      <c r="M14" s="45"/>
      <c r="N14" s="44"/>
    </row>
    <row r="15" spans="1:14" ht="25.5" x14ac:dyDescent="0.25">
      <c r="A15" s="12"/>
      <c r="B15" s="30" t="s">
        <v>531</v>
      </c>
      <c r="C15" s="17" t="s">
        <v>279</v>
      </c>
      <c r="D15" s="14"/>
      <c r="E15" s="53">
        <v>98403</v>
      </c>
      <c r="F15" s="16" t="s">
        <v>279</v>
      </c>
      <c r="G15" s="17" t="s">
        <v>279</v>
      </c>
      <c r="H15" s="14"/>
      <c r="I15" s="53">
        <v>30225</v>
      </c>
      <c r="J15" s="16" t="s">
        <v>279</v>
      </c>
      <c r="K15" s="17" t="s">
        <v>279</v>
      </c>
      <c r="L15" s="14"/>
      <c r="M15" s="53">
        <v>128628</v>
      </c>
      <c r="N15" s="16" t="s">
        <v>279</v>
      </c>
    </row>
    <row r="16" spans="1:14" x14ac:dyDescent="0.25">
      <c r="A16" s="12"/>
      <c r="B16" s="58" t="s">
        <v>529</v>
      </c>
      <c r="C16" s="25" t="s">
        <v>279</v>
      </c>
      <c r="D16" s="26"/>
      <c r="E16" s="52">
        <v>20165</v>
      </c>
      <c r="F16" s="28" t="s">
        <v>279</v>
      </c>
      <c r="G16" s="25" t="s">
        <v>279</v>
      </c>
      <c r="H16" s="28"/>
      <c r="I16" s="29" t="s">
        <v>280</v>
      </c>
      <c r="J16" s="28" t="s">
        <v>279</v>
      </c>
      <c r="K16" s="25" t="s">
        <v>279</v>
      </c>
      <c r="L16" s="26"/>
      <c r="M16" s="52">
        <v>20165</v>
      </c>
      <c r="N16" s="28" t="s">
        <v>279</v>
      </c>
    </row>
    <row r="17" spans="1:14" ht="15.75" thickBot="1" x14ac:dyDescent="0.3">
      <c r="A17" s="12"/>
      <c r="B17" s="61" t="s">
        <v>530</v>
      </c>
      <c r="C17" s="17" t="s">
        <v>279</v>
      </c>
      <c r="D17" s="14"/>
      <c r="E17" s="31">
        <v>74</v>
      </c>
      <c r="F17" s="16" t="s">
        <v>279</v>
      </c>
      <c r="G17" s="17" t="s">
        <v>279</v>
      </c>
      <c r="H17" s="14"/>
      <c r="I17" s="31">
        <v>275</v>
      </c>
      <c r="J17" s="16" t="s">
        <v>279</v>
      </c>
      <c r="K17" s="17" t="s">
        <v>279</v>
      </c>
      <c r="L17" s="14"/>
      <c r="M17" s="31">
        <v>349</v>
      </c>
      <c r="N17" s="16" t="s">
        <v>279</v>
      </c>
    </row>
    <row r="18" spans="1:14" x14ac:dyDescent="0.25">
      <c r="A18" s="12"/>
      <c r="B18" s="44"/>
      <c r="C18" s="44" t="s">
        <v>279</v>
      </c>
      <c r="D18" s="45"/>
      <c r="E18" s="45"/>
      <c r="F18" s="44"/>
      <c r="G18" s="44" t="s">
        <v>279</v>
      </c>
      <c r="H18" s="45"/>
      <c r="I18" s="45"/>
      <c r="J18" s="44"/>
      <c r="K18" s="44" t="s">
        <v>279</v>
      </c>
      <c r="L18" s="45"/>
      <c r="M18" s="45"/>
      <c r="N18" s="44"/>
    </row>
    <row r="19" spans="1:14" ht="15.75" thickBot="1" x14ac:dyDescent="0.3">
      <c r="A19" s="12"/>
      <c r="B19" s="23" t="s">
        <v>532</v>
      </c>
      <c r="C19" s="25" t="s">
        <v>279</v>
      </c>
      <c r="D19" s="26" t="s">
        <v>278</v>
      </c>
      <c r="E19" s="52">
        <v>118642</v>
      </c>
      <c r="F19" s="28" t="s">
        <v>279</v>
      </c>
      <c r="G19" s="25" t="s">
        <v>279</v>
      </c>
      <c r="H19" s="26" t="s">
        <v>278</v>
      </c>
      <c r="I19" s="52">
        <v>30500</v>
      </c>
      <c r="J19" s="28" t="s">
        <v>279</v>
      </c>
      <c r="K19" s="25" t="s">
        <v>279</v>
      </c>
      <c r="L19" s="26" t="s">
        <v>278</v>
      </c>
      <c r="M19" s="52">
        <v>149142</v>
      </c>
      <c r="N19" s="28" t="s">
        <v>279</v>
      </c>
    </row>
    <row r="20" spans="1:14" ht="15.75" thickTop="1" x14ac:dyDescent="0.25">
      <c r="A20" s="12"/>
      <c r="B20" s="44"/>
      <c r="C20" s="44" t="s">
        <v>279</v>
      </c>
      <c r="D20" s="46"/>
      <c r="E20" s="46"/>
      <c r="F20" s="44"/>
      <c r="G20" s="44" t="s">
        <v>279</v>
      </c>
      <c r="H20" s="46"/>
      <c r="I20" s="46"/>
      <c r="J20" s="44"/>
      <c r="K20" s="44" t="s">
        <v>279</v>
      </c>
      <c r="L20" s="46"/>
      <c r="M20" s="46"/>
      <c r="N20" s="44"/>
    </row>
  </sheetData>
  <mergeCells count="20">
    <mergeCell ref="A1:A2"/>
    <mergeCell ref="B1:N1"/>
    <mergeCell ref="B2:N2"/>
    <mergeCell ref="B3:N3"/>
    <mergeCell ref="A4:A20"/>
    <mergeCell ref="B4:N4"/>
    <mergeCell ref="B6:N6"/>
    <mergeCell ref="B7:N7"/>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3" width="36.5703125" customWidth="1"/>
    <col min="4" max="4" width="10.140625" customWidth="1"/>
    <col min="5" max="5" width="32.140625" customWidth="1"/>
    <col min="6" max="6" width="10.140625" customWidth="1"/>
    <col min="7" max="7" width="8.5703125" customWidth="1"/>
    <col min="8" max="8" width="10.140625" customWidth="1"/>
    <col min="9" max="9" width="35.140625" customWidth="1"/>
    <col min="10" max="10" width="11.140625" customWidth="1"/>
    <col min="11" max="11" width="36.5703125" customWidth="1"/>
    <col min="12" max="12" width="10.140625" customWidth="1"/>
    <col min="13" max="13" width="32.140625" customWidth="1"/>
    <col min="14" max="14" width="10.140625" customWidth="1"/>
    <col min="15" max="15" width="8.5703125" customWidth="1"/>
    <col min="16" max="16" width="10.140625" customWidth="1"/>
    <col min="17" max="17" width="32.140625" customWidth="1"/>
    <col min="18" max="18" width="10.140625" customWidth="1"/>
    <col min="19" max="19" width="8.5703125" customWidth="1"/>
    <col min="20" max="20" width="10.140625" customWidth="1"/>
    <col min="21" max="21" width="35.140625" customWidth="1"/>
    <col min="22" max="22" width="11.140625" customWidth="1"/>
    <col min="23" max="23" width="36.5703125" customWidth="1"/>
    <col min="24" max="24" width="10.140625" customWidth="1"/>
    <col min="25" max="25" width="32.140625" customWidth="1"/>
    <col min="26" max="26" width="10.140625" customWidth="1"/>
  </cols>
  <sheetData>
    <row r="1" spans="1:26" ht="15" customHeight="1" x14ac:dyDescent="0.25">
      <c r="A1" s="9" t="s">
        <v>53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2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3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9</v>
      </c>
      <c r="C5" s="13" t="s">
        <v>533</v>
      </c>
    </row>
    <row r="6" spans="1:26" x14ac:dyDescent="0.25">
      <c r="A6" s="12"/>
      <c r="B6" s="15" t="s">
        <v>534</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17"/>
      <c r="C9" s="17" t="s">
        <v>279</v>
      </c>
      <c r="D9" s="32" t="s">
        <v>438</v>
      </c>
      <c r="E9" s="32"/>
      <c r="F9" s="32"/>
      <c r="G9" s="32"/>
      <c r="H9" s="32"/>
      <c r="I9" s="32"/>
      <c r="J9" s="32"/>
      <c r="K9" s="32"/>
      <c r="L9" s="32"/>
      <c r="M9" s="32"/>
      <c r="N9" s="17"/>
      <c r="O9" s="17" t="s">
        <v>279</v>
      </c>
      <c r="P9" s="32" t="s">
        <v>452</v>
      </c>
      <c r="Q9" s="32"/>
      <c r="R9" s="32"/>
      <c r="S9" s="32"/>
      <c r="T9" s="32"/>
      <c r="U9" s="32"/>
      <c r="V9" s="32"/>
      <c r="W9" s="32"/>
      <c r="X9" s="32"/>
      <c r="Y9" s="32"/>
      <c r="Z9" s="17"/>
    </row>
    <row r="10" spans="1:26" ht="15.75" thickBot="1" x14ac:dyDescent="0.3">
      <c r="A10" s="12"/>
      <c r="B10" s="17"/>
      <c r="C10" s="17" t="s">
        <v>279</v>
      </c>
      <c r="D10" s="35"/>
      <c r="E10" s="35"/>
      <c r="F10" s="17"/>
      <c r="G10" s="17" t="s">
        <v>279</v>
      </c>
      <c r="H10" s="35"/>
      <c r="I10" s="35"/>
      <c r="J10" s="17"/>
      <c r="K10" s="17"/>
      <c r="L10" s="35"/>
      <c r="M10" s="35"/>
      <c r="N10" s="17"/>
      <c r="O10" s="17" t="s">
        <v>279</v>
      </c>
      <c r="P10" s="33" t="s">
        <v>394</v>
      </c>
      <c r="Q10" s="33"/>
      <c r="R10" s="33"/>
      <c r="S10" s="33"/>
      <c r="T10" s="33"/>
      <c r="U10" s="33"/>
      <c r="V10" s="33"/>
      <c r="W10" s="33"/>
      <c r="X10" s="33"/>
      <c r="Y10" s="33"/>
      <c r="Z10" s="17"/>
    </row>
    <row r="11" spans="1:26" x14ac:dyDescent="0.25">
      <c r="A11" s="12"/>
      <c r="B11" s="34"/>
      <c r="C11" s="34" t="s">
        <v>279</v>
      </c>
      <c r="D11" s="54" t="s">
        <v>535</v>
      </c>
      <c r="E11" s="54"/>
      <c r="F11" s="34"/>
      <c r="G11" s="34" t="s">
        <v>279</v>
      </c>
      <c r="H11" s="54" t="s">
        <v>537</v>
      </c>
      <c r="I11" s="54"/>
      <c r="J11" s="34"/>
      <c r="K11" s="34"/>
      <c r="L11" s="54" t="s">
        <v>539</v>
      </c>
      <c r="M11" s="54"/>
      <c r="N11" s="34"/>
      <c r="O11" s="34" t="s">
        <v>279</v>
      </c>
      <c r="P11" s="55" t="s">
        <v>535</v>
      </c>
      <c r="Q11" s="55"/>
      <c r="R11" s="35"/>
      <c r="S11" s="35" t="s">
        <v>279</v>
      </c>
      <c r="T11" s="55" t="s">
        <v>537</v>
      </c>
      <c r="U11" s="55"/>
      <c r="V11" s="35"/>
      <c r="W11" s="35"/>
      <c r="X11" s="55" t="s">
        <v>539</v>
      </c>
      <c r="Y11" s="55"/>
      <c r="Z11" s="34"/>
    </row>
    <row r="12" spans="1:26" x14ac:dyDescent="0.25">
      <c r="A12" s="12"/>
      <c r="B12" s="34"/>
      <c r="C12" s="34"/>
      <c r="D12" s="54" t="s">
        <v>536</v>
      </c>
      <c r="E12" s="54"/>
      <c r="F12" s="34"/>
      <c r="G12" s="34"/>
      <c r="H12" s="54" t="s">
        <v>538</v>
      </c>
      <c r="I12" s="54"/>
      <c r="J12" s="34"/>
      <c r="K12" s="34"/>
      <c r="L12" s="54" t="s">
        <v>420</v>
      </c>
      <c r="M12" s="54"/>
      <c r="N12" s="34"/>
      <c r="O12" s="34"/>
      <c r="P12" s="54" t="s">
        <v>536</v>
      </c>
      <c r="Q12" s="54"/>
      <c r="R12" s="34"/>
      <c r="S12" s="34"/>
      <c r="T12" s="54" t="s">
        <v>538</v>
      </c>
      <c r="U12" s="54"/>
      <c r="V12" s="34"/>
      <c r="W12" s="34"/>
      <c r="X12" s="54" t="s">
        <v>420</v>
      </c>
      <c r="Y12" s="54"/>
      <c r="Z12" s="34"/>
    </row>
    <row r="13" spans="1:26" ht="15.75" thickBot="1" x14ac:dyDescent="0.3">
      <c r="A13" s="12"/>
      <c r="B13" s="34"/>
      <c r="C13" s="34"/>
      <c r="D13" s="32" t="s">
        <v>355</v>
      </c>
      <c r="E13" s="32"/>
      <c r="F13" s="34"/>
      <c r="G13" s="34"/>
      <c r="H13" s="32"/>
      <c r="I13" s="32"/>
      <c r="J13" s="34"/>
      <c r="K13" s="34"/>
      <c r="L13" s="32"/>
      <c r="M13" s="32"/>
      <c r="N13" s="34"/>
      <c r="O13" s="34"/>
      <c r="P13" s="32" t="s">
        <v>355</v>
      </c>
      <c r="Q13" s="32"/>
      <c r="R13" s="34"/>
      <c r="S13" s="34"/>
      <c r="T13" s="32"/>
      <c r="U13" s="32"/>
      <c r="V13" s="34"/>
      <c r="W13" s="34"/>
      <c r="X13" s="32"/>
      <c r="Y13" s="32"/>
      <c r="Z13" s="34"/>
    </row>
    <row r="14" spans="1:26" x14ac:dyDescent="0.25">
      <c r="A14" s="12"/>
      <c r="B14" s="23" t="s">
        <v>540</v>
      </c>
      <c r="C14" s="25" t="s">
        <v>279</v>
      </c>
      <c r="D14" s="26" t="s">
        <v>278</v>
      </c>
      <c r="E14" s="52">
        <v>45569</v>
      </c>
      <c r="F14" s="28" t="s">
        <v>279</v>
      </c>
      <c r="G14" s="25" t="s">
        <v>279</v>
      </c>
      <c r="H14" s="26" t="s">
        <v>278</v>
      </c>
      <c r="I14" s="27" t="s">
        <v>541</v>
      </c>
      <c r="J14" s="28" t="s">
        <v>286</v>
      </c>
      <c r="K14" s="25"/>
      <c r="L14" s="26" t="s">
        <v>278</v>
      </c>
      <c r="M14" s="52">
        <v>21049</v>
      </c>
      <c r="N14" s="28" t="s">
        <v>279</v>
      </c>
      <c r="O14" s="25" t="s">
        <v>279</v>
      </c>
      <c r="P14" s="26" t="s">
        <v>278</v>
      </c>
      <c r="Q14" s="52">
        <v>48330</v>
      </c>
      <c r="R14" s="28" t="s">
        <v>279</v>
      </c>
      <c r="S14" s="25" t="s">
        <v>279</v>
      </c>
      <c r="T14" s="26" t="s">
        <v>278</v>
      </c>
      <c r="U14" s="27" t="s">
        <v>542</v>
      </c>
      <c r="V14" s="28" t="s">
        <v>286</v>
      </c>
      <c r="W14" s="25"/>
      <c r="X14" s="26" t="s">
        <v>278</v>
      </c>
      <c r="Y14" s="52">
        <v>24114</v>
      </c>
      <c r="Z14" s="28" t="s">
        <v>279</v>
      </c>
    </row>
    <row r="15" spans="1:26" x14ac:dyDescent="0.25">
      <c r="A15" s="12"/>
      <c r="B15" s="30" t="s">
        <v>360</v>
      </c>
      <c r="C15" s="17" t="s">
        <v>279</v>
      </c>
      <c r="D15" s="14"/>
      <c r="E15" s="53">
        <v>12168</v>
      </c>
      <c r="F15" s="16" t="s">
        <v>279</v>
      </c>
      <c r="G15" s="17" t="s">
        <v>279</v>
      </c>
      <c r="H15" s="14"/>
      <c r="I15" s="31" t="s">
        <v>543</v>
      </c>
      <c r="J15" s="16" t="s">
        <v>286</v>
      </c>
      <c r="K15" s="17"/>
      <c r="L15" s="14"/>
      <c r="M15" s="53">
        <v>1655</v>
      </c>
      <c r="N15" s="16" t="s">
        <v>279</v>
      </c>
      <c r="O15" s="17" t="s">
        <v>279</v>
      </c>
      <c r="P15" s="14"/>
      <c r="Q15" s="53">
        <v>11813</v>
      </c>
      <c r="R15" s="16" t="s">
        <v>279</v>
      </c>
      <c r="S15" s="17" t="s">
        <v>279</v>
      </c>
      <c r="T15" s="14"/>
      <c r="U15" s="31" t="s">
        <v>544</v>
      </c>
      <c r="V15" s="16" t="s">
        <v>286</v>
      </c>
      <c r="W15" s="17"/>
      <c r="X15" s="14"/>
      <c r="Y15" s="53">
        <v>4537</v>
      </c>
      <c r="Z15" s="16" t="s">
        <v>279</v>
      </c>
    </row>
    <row r="16" spans="1:26" x14ac:dyDescent="0.25">
      <c r="A16" s="12"/>
      <c r="B16" s="23" t="s">
        <v>545</v>
      </c>
      <c r="C16" s="25" t="s">
        <v>279</v>
      </c>
      <c r="D16" s="26"/>
      <c r="E16" s="52">
        <v>5765</v>
      </c>
      <c r="F16" s="28" t="s">
        <v>279</v>
      </c>
      <c r="G16" s="25" t="s">
        <v>279</v>
      </c>
      <c r="H16" s="26"/>
      <c r="I16" s="27" t="s">
        <v>546</v>
      </c>
      <c r="J16" s="28" t="s">
        <v>286</v>
      </c>
      <c r="K16" s="25"/>
      <c r="L16" s="26"/>
      <c r="M16" s="52">
        <v>3886</v>
      </c>
      <c r="N16" s="28" t="s">
        <v>279</v>
      </c>
      <c r="O16" s="25" t="s">
        <v>279</v>
      </c>
      <c r="P16" s="26"/>
      <c r="Q16" s="52">
        <v>5747</v>
      </c>
      <c r="R16" s="28" t="s">
        <v>279</v>
      </c>
      <c r="S16" s="25" t="s">
        <v>279</v>
      </c>
      <c r="T16" s="26"/>
      <c r="U16" s="27" t="s">
        <v>547</v>
      </c>
      <c r="V16" s="28" t="s">
        <v>286</v>
      </c>
      <c r="W16" s="25"/>
      <c r="X16" s="26"/>
      <c r="Y16" s="52">
        <v>4952</v>
      </c>
      <c r="Z16" s="28" t="s">
        <v>279</v>
      </c>
    </row>
    <row r="17" spans="1:26" ht="15.75" thickBot="1" x14ac:dyDescent="0.3">
      <c r="A17" s="12"/>
      <c r="B17" s="30" t="s">
        <v>361</v>
      </c>
      <c r="C17" s="17" t="s">
        <v>279</v>
      </c>
      <c r="D17" s="14"/>
      <c r="E17" s="53">
        <v>4797</v>
      </c>
      <c r="F17" s="16" t="s">
        <v>279</v>
      </c>
      <c r="G17" s="17" t="s">
        <v>279</v>
      </c>
      <c r="H17" s="14"/>
      <c r="I17" s="31" t="s">
        <v>548</v>
      </c>
      <c r="J17" s="16" t="s">
        <v>286</v>
      </c>
      <c r="K17" s="17"/>
      <c r="L17" s="14"/>
      <c r="M17" s="31">
        <v>918</v>
      </c>
      <c r="N17" s="16" t="s">
        <v>279</v>
      </c>
      <c r="O17" s="17" t="s">
        <v>279</v>
      </c>
      <c r="P17" s="14"/>
      <c r="Q17" s="53">
        <v>4440</v>
      </c>
      <c r="R17" s="16" t="s">
        <v>279</v>
      </c>
      <c r="S17" s="17" t="s">
        <v>279</v>
      </c>
      <c r="T17" s="14"/>
      <c r="U17" s="31" t="s">
        <v>549</v>
      </c>
      <c r="V17" s="16" t="s">
        <v>286</v>
      </c>
      <c r="W17" s="17"/>
      <c r="X17" s="14"/>
      <c r="Y17" s="53">
        <v>1447</v>
      </c>
      <c r="Z17" s="16" t="s">
        <v>279</v>
      </c>
    </row>
    <row r="18" spans="1:26" x14ac:dyDescent="0.25">
      <c r="A18" s="12"/>
      <c r="B18" s="44"/>
      <c r="C18" s="44" t="s">
        <v>279</v>
      </c>
      <c r="D18" s="45"/>
      <c r="E18" s="45"/>
      <c r="F18" s="44"/>
      <c r="G18" s="44" t="s">
        <v>279</v>
      </c>
      <c r="H18" s="45"/>
      <c r="I18" s="45"/>
      <c r="J18" s="44"/>
      <c r="K18" s="44"/>
      <c r="L18" s="45"/>
      <c r="M18" s="45"/>
      <c r="N18" s="44"/>
      <c r="O18" s="44" t="s">
        <v>279</v>
      </c>
      <c r="P18" s="45"/>
      <c r="Q18" s="45"/>
      <c r="R18" s="44"/>
      <c r="S18" s="44" t="s">
        <v>279</v>
      </c>
      <c r="T18" s="45"/>
      <c r="U18" s="45"/>
      <c r="V18" s="44"/>
      <c r="W18" s="44"/>
      <c r="X18" s="45"/>
      <c r="Y18" s="45"/>
      <c r="Z18" s="44"/>
    </row>
    <row r="19" spans="1:26" ht="15.75" thickBot="1" x14ac:dyDescent="0.3">
      <c r="A19" s="12"/>
      <c r="B19" s="23" t="s">
        <v>550</v>
      </c>
      <c r="C19" s="25" t="s">
        <v>279</v>
      </c>
      <c r="D19" s="26" t="s">
        <v>278</v>
      </c>
      <c r="E19" s="52">
        <v>68299</v>
      </c>
      <c r="F19" s="28" t="s">
        <v>279</v>
      </c>
      <c r="G19" s="25" t="s">
        <v>279</v>
      </c>
      <c r="H19" s="26" t="s">
        <v>278</v>
      </c>
      <c r="I19" s="27" t="s">
        <v>551</v>
      </c>
      <c r="J19" s="28" t="s">
        <v>286</v>
      </c>
      <c r="K19" s="25"/>
      <c r="L19" s="26" t="s">
        <v>278</v>
      </c>
      <c r="M19" s="52">
        <v>27508</v>
      </c>
      <c r="N19" s="28" t="s">
        <v>279</v>
      </c>
      <c r="O19" s="25" t="s">
        <v>279</v>
      </c>
      <c r="P19" s="26" t="s">
        <v>278</v>
      </c>
      <c r="Q19" s="52">
        <v>70330</v>
      </c>
      <c r="R19" s="28" t="s">
        <v>279</v>
      </c>
      <c r="S19" s="25" t="s">
        <v>279</v>
      </c>
      <c r="T19" s="26" t="s">
        <v>278</v>
      </c>
      <c r="U19" s="27" t="s">
        <v>552</v>
      </c>
      <c r="V19" s="28" t="s">
        <v>286</v>
      </c>
      <c r="W19" s="25"/>
      <c r="X19" s="26" t="s">
        <v>278</v>
      </c>
      <c r="Y19" s="52">
        <v>35050</v>
      </c>
      <c r="Z19" s="28" t="s">
        <v>279</v>
      </c>
    </row>
    <row r="20" spans="1:26" ht="15.75" thickTop="1" x14ac:dyDescent="0.25">
      <c r="A20" s="12"/>
      <c r="B20" s="44"/>
      <c r="C20" s="44" t="s">
        <v>279</v>
      </c>
      <c r="D20" s="46"/>
      <c r="E20" s="46"/>
      <c r="F20" s="44"/>
      <c r="G20" s="44" t="s">
        <v>279</v>
      </c>
      <c r="H20" s="46"/>
      <c r="I20" s="46"/>
      <c r="J20" s="44"/>
      <c r="K20" s="44"/>
      <c r="L20" s="46"/>
      <c r="M20" s="46"/>
      <c r="N20" s="44"/>
      <c r="O20" s="44" t="s">
        <v>279</v>
      </c>
      <c r="P20" s="46"/>
      <c r="Q20" s="46"/>
      <c r="R20" s="44"/>
      <c r="S20" s="44" t="s">
        <v>279</v>
      </c>
      <c r="T20" s="46"/>
      <c r="U20" s="46"/>
      <c r="V20" s="44"/>
      <c r="W20" s="44"/>
      <c r="X20" s="46"/>
      <c r="Y20" s="46"/>
      <c r="Z20" s="44"/>
    </row>
    <row r="21" spans="1:26" x14ac:dyDescent="0.25">
      <c r="A21" s="12"/>
      <c r="B21" s="15" t="s">
        <v>553</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2"/>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2"/>
      <c r="B23" s="4"/>
      <c r="C23" s="4"/>
      <c r="D23" s="4"/>
      <c r="E23" s="4"/>
      <c r="F23" s="4"/>
    </row>
    <row r="24" spans="1:26" ht="15.75" thickBot="1" x14ac:dyDescent="0.3">
      <c r="A24" s="12"/>
      <c r="B24" s="17"/>
      <c r="C24" s="17" t="s">
        <v>279</v>
      </c>
      <c r="D24" s="32" t="s">
        <v>144</v>
      </c>
      <c r="E24" s="32"/>
      <c r="F24" s="17"/>
    </row>
    <row r="25" spans="1:26" x14ac:dyDescent="0.25">
      <c r="A25" s="12"/>
      <c r="B25" s="23">
        <v>2014</v>
      </c>
      <c r="C25" s="25" t="s">
        <v>279</v>
      </c>
      <c r="D25" s="26" t="s">
        <v>278</v>
      </c>
      <c r="E25" s="52">
        <v>9606</v>
      </c>
      <c r="F25" s="28" t="s">
        <v>279</v>
      </c>
    </row>
    <row r="26" spans="1:26" x14ac:dyDescent="0.25">
      <c r="A26" s="12"/>
      <c r="B26" s="30">
        <v>2015</v>
      </c>
      <c r="C26" s="17" t="s">
        <v>279</v>
      </c>
      <c r="D26" s="14"/>
      <c r="E26" s="53">
        <v>6483</v>
      </c>
      <c r="F26" s="16" t="s">
        <v>279</v>
      </c>
    </row>
    <row r="27" spans="1:26" x14ac:dyDescent="0.25">
      <c r="A27" s="12"/>
      <c r="B27" s="23">
        <v>2016</v>
      </c>
      <c r="C27" s="25" t="s">
        <v>279</v>
      </c>
      <c r="D27" s="26"/>
      <c r="E27" s="52">
        <v>4810</v>
      </c>
      <c r="F27" s="28" t="s">
        <v>279</v>
      </c>
    </row>
    <row r="28" spans="1:26" x14ac:dyDescent="0.25">
      <c r="A28" s="12"/>
      <c r="B28" s="30">
        <v>2017</v>
      </c>
      <c r="C28" s="17" t="s">
        <v>279</v>
      </c>
      <c r="D28" s="14"/>
      <c r="E28" s="53">
        <v>3710</v>
      </c>
      <c r="F28" s="16" t="s">
        <v>279</v>
      </c>
    </row>
    <row r="29" spans="1:26" x14ac:dyDescent="0.25">
      <c r="A29" s="12"/>
      <c r="B29" s="23">
        <v>2018</v>
      </c>
      <c r="C29" s="25" t="s">
        <v>279</v>
      </c>
      <c r="D29" s="26"/>
      <c r="E29" s="52">
        <v>2261</v>
      </c>
      <c r="F29" s="28" t="s">
        <v>279</v>
      </c>
    </row>
    <row r="30" spans="1:26" ht="15.75" thickBot="1" x14ac:dyDescent="0.3">
      <c r="A30" s="12"/>
      <c r="B30" s="30" t="s">
        <v>554</v>
      </c>
      <c r="C30" s="17" t="s">
        <v>279</v>
      </c>
      <c r="D30" s="14"/>
      <c r="E30" s="31">
        <v>638</v>
      </c>
      <c r="F30" s="16" t="s">
        <v>279</v>
      </c>
    </row>
    <row r="31" spans="1:26" x14ac:dyDescent="0.25">
      <c r="A31" s="12"/>
      <c r="B31" s="44"/>
      <c r="C31" s="44" t="s">
        <v>279</v>
      </c>
      <c r="D31" s="45"/>
      <c r="E31" s="45"/>
      <c r="F31" s="44"/>
    </row>
    <row r="32" spans="1:26" ht="15.75" thickBot="1" x14ac:dyDescent="0.3">
      <c r="A32" s="12"/>
      <c r="B32" s="23" t="s">
        <v>144</v>
      </c>
      <c r="C32" s="25" t="s">
        <v>279</v>
      </c>
      <c r="D32" s="26" t="s">
        <v>278</v>
      </c>
      <c r="E32" s="52">
        <v>27508</v>
      </c>
      <c r="F32" s="28" t="s">
        <v>279</v>
      </c>
    </row>
    <row r="33" spans="1:26" ht="15.75" thickTop="1" x14ac:dyDescent="0.25">
      <c r="A33" s="12"/>
      <c r="B33" s="44"/>
      <c r="C33" s="44" t="s">
        <v>279</v>
      </c>
      <c r="D33" s="46"/>
      <c r="E33" s="46"/>
      <c r="F33" s="44"/>
    </row>
    <row r="34" spans="1:26" ht="38.25" customHeight="1" x14ac:dyDescent="0.25">
      <c r="A34" s="12"/>
      <c r="B34" s="15" t="s">
        <v>555</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25.5" customHeight="1" x14ac:dyDescent="0.25">
      <c r="A35" s="12"/>
      <c r="B35" s="15" t="s">
        <v>556</v>
      </c>
      <c r="C35" s="15"/>
      <c r="D35" s="15"/>
      <c r="E35" s="15"/>
      <c r="F35" s="15"/>
      <c r="G35" s="15"/>
      <c r="H35" s="15"/>
      <c r="I35" s="15"/>
      <c r="J35" s="15"/>
      <c r="K35" s="15"/>
      <c r="L35" s="15"/>
      <c r="M35" s="15"/>
      <c r="N35" s="15"/>
      <c r="O35" s="15"/>
      <c r="P35" s="15"/>
      <c r="Q35" s="15"/>
      <c r="R35" s="15"/>
      <c r="S35" s="15"/>
      <c r="T35" s="15"/>
      <c r="U35" s="15"/>
      <c r="V35" s="15"/>
      <c r="W35" s="15"/>
      <c r="X35" s="15"/>
      <c r="Y35" s="15"/>
      <c r="Z35" s="15"/>
    </row>
  </sheetData>
  <mergeCells count="50">
    <mergeCell ref="B34:Z34"/>
    <mergeCell ref="B35:Z35"/>
    <mergeCell ref="A1:A2"/>
    <mergeCell ref="B1:Z1"/>
    <mergeCell ref="B2:Z2"/>
    <mergeCell ref="B3:Z3"/>
    <mergeCell ref="A4:A35"/>
    <mergeCell ref="B4:Z4"/>
    <mergeCell ref="B6:Z6"/>
    <mergeCell ref="B7:Z7"/>
    <mergeCell ref="B21:Z21"/>
    <mergeCell ref="B22:Z22"/>
    <mergeCell ref="W11:W13"/>
    <mergeCell ref="X11:Y11"/>
    <mergeCell ref="X12:Y12"/>
    <mergeCell ref="X13:Y13"/>
    <mergeCell ref="Z11:Z13"/>
    <mergeCell ref="D24:E24"/>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 ref="D9:M9"/>
    <mergeCell ref="P9:Y9"/>
    <mergeCell ref="D10:E10"/>
    <mergeCell ref="H10:I10"/>
    <mergeCell ref="L10:M10"/>
    <mergeCell ref="P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36.5703125" customWidth="1"/>
    <col min="4" max="4" width="6" customWidth="1"/>
    <col min="5" max="5" width="18.140625" customWidth="1"/>
    <col min="6" max="6" width="6.42578125" customWidth="1"/>
    <col min="7" max="7" width="30.5703125" customWidth="1"/>
    <col min="8" max="8" width="6" customWidth="1"/>
    <col min="9" max="9" width="18.140625" customWidth="1"/>
    <col min="10" max="10" width="6.42578125" customWidth="1"/>
    <col min="11" max="11" width="30.5703125" customWidth="1"/>
    <col min="12" max="12" width="6" customWidth="1"/>
    <col min="13" max="13" width="13.7109375" customWidth="1"/>
    <col min="14" max="14" width="6.42578125" customWidth="1"/>
    <col min="15" max="15" width="30.5703125" customWidth="1"/>
    <col min="16" max="16" width="6" customWidth="1"/>
    <col min="17" max="17" width="13.7109375" customWidth="1"/>
    <col min="18" max="18" width="6.42578125" customWidth="1"/>
    <col min="19" max="19" width="30.5703125" customWidth="1"/>
    <col min="20" max="20" width="6" customWidth="1"/>
    <col min="21" max="21" width="18.140625" customWidth="1"/>
    <col min="22" max="22" width="6.42578125" customWidth="1"/>
    <col min="23" max="23" width="30.5703125" customWidth="1"/>
    <col min="24" max="24" width="6" customWidth="1"/>
    <col min="25" max="25" width="18.140625" customWidth="1"/>
    <col min="26" max="26" width="6.42578125" customWidth="1"/>
  </cols>
  <sheetData>
    <row r="1" spans="1:26" ht="15" customHeight="1" x14ac:dyDescent="0.25">
      <c r="A1" s="9" t="s">
        <v>55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5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5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10</v>
      </c>
      <c r="C5" s="13" t="s">
        <v>557</v>
      </c>
    </row>
    <row r="6" spans="1:26" x14ac:dyDescent="0.25">
      <c r="A6" s="12"/>
      <c r="B6" s="15" t="s">
        <v>559</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47" t="s">
        <v>560</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2"/>
      <c r="B8" s="15" t="s">
        <v>561</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2"/>
      <c r="B9" s="47" t="s">
        <v>562</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2"/>
      <c r="B10" s="15" t="s">
        <v>563</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2"/>
      <c r="B11" s="47" t="s">
        <v>564</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2"/>
      <c r="B12" s="15" t="s">
        <v>565</v>
      </c>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25.5" customHeight="1" x14ac:dyDescent="0.25">
      <c r="A13" s="12"/>
      <c r="B13" s="15" t="s">
        <v>566</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2"/>
      <c r="B14" s="15" t="s">
        <v>567</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2"/>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2"/>
      <c r="B16" s="15" t="s">
        <v>568</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2"/>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12"/>
      <c r="B19" s="34"/>
      <c r="C19" s="34"/>
      <c r="D19" s="54" t="s">
        <v>569</v>
      </c>
      <c r="E19" s="54"/>
      <c r="F19" s="34"/>
      <c r="G19" s="34"/>
      <c r="H19" s="54" t="s">
        <v>572</v>
      </c>
      <c r="I19" s="54"/>
      <c r="J19" s="54"/>
      <c r="K19" s="54"/>
      <c r="L19" s="54"/>
      <c r="M19" s="54"/>
      <c r="N19" s="34"/>
      <c r="O19" s="34"/>
      <c r="P19" s="54">
        <v>2012</v>
      </c>
      <c r="Q19" s="54"/>
      <c r="R19" s="34"/>
      <c r="S19" s="34"/>
      <c r="T19" s="54">
        <v>2013</v>
      </c>
      <c r="U19" s="54"/>
      <c r="V19" s="34"/>
      <c r="W19" s="34"/>
      <c r="X19" s="54" t="s">
        <v>574</v>
      </c>
      <c r="Y19" s="54"/>
      <c r="Z19" s="34"/>
    </row>
    <row r="20" spans="1:26" x14ac:dyDescent="0.25">
      <c r="A20" s="12"/>
      <c r="B20" s="34"/>
      <c r="C20" s="34"/>
      <c r="D20" s="54" t="s">
        <v>570</v>
      </c>
      <c r="E20" s="54"/>
      <c r="F20" s="34"/>
      <c r="G20" s="34"/>
      <c r="H20" s="54"/>
      <c r="I20" s="54"/>
      <c r="J20" s="54"/>
      <c r="K20" s="54"/>
      <c r="L20" s="54"/>
      <c r="M20" s="54"/>
      <c r="N20" s="34"/>
      <c r="O20" s="34"/>
      <c r="P20" s="54" t="s">
        <v>570</v>
      </c>
      <c r="Q20" s="54"/>
      <c r="R20" s="34"/>
      <c r="S20" s="34"/>
      <c r="T20" s="54" t="s">
        <v>570</v>
      </c>
      <c r="U20" s="54"/>
      <c r="V20" s="34"/>
      <c r="W20" s="34"/>
      <c r="X20" s="54"/>
      <c r="Y20" s="54"/>
      <c r="Z20" s="34"/>
    </row>
    <row r="21" spans="1:26" ht="15.75" thickBot="1" x14ac:dyDescent="0.3">
      <c r="A21" s="12"/>
      <c r="B21" s="34"/>
      <c r="C21" s="34"/>
      <c r="D21" s="32" t="s">
        <v>571</v>
      </c>
      <c r="E21" s="32"/>
      <c r="F21" s="34"/>
      <c r="G21" s="34"/>
      <c r="H21" s="32"/>
      <c r="I21" s="32"/>
      <c r="J21" s="32"/>
      <c r="K21" s="32"/>
      <c r="L21" s="32"/>
      <c r="M21" s="32"/>
      <c r="N21" s="34"/>
      <c r="O21" s="34"/>
      <c r="P21" s="32" t="s">
        <v>573</v>
      </c>
      <c r="Q21" s="32"/>
      <c r="R21" s="34"/>
      <c r="S21" s="34"/>
      <c r="T21" s="32" t="s">
        <v>573</v>
      </c>
      <c r="U21" s="32"/>
      <c r="V21" s="34"/>
      <c r="W21" s="34"/>
      <c r="X21" s="54"/>
      <c r="Y21" s="54"/>
      <c r="Z21" s="34"/>
    </row>
    <row r="22" spans="1:26" ht="15.75" thickBot="1" x14ac:dyDescent="0.3">
      <c r="A22" s="12"/>
      <c r="B22" s="17"/>
      <c r="C22" s="17"/>
      <c r="D22" s="33" t="s">
        <v>575</v>
      </c>
      <c r="E22" s="33"/>
      <c r="F22" s="17"/>
      <c r="G22" s="17"/>
      <c r="H22" s="33" t="s">
        <v>576</v>
      </c>
      <c r="I22" s="33"/>
      <c r="J22" s="17"/>
      <c r="K22" s="17"/>
      <c r="L22" s="33" t="s">
        <v>575</v>
      </c>
      <c r="M22" s="33"/>
      <c r="N22" s="17"/>
      <c r="O22" s="17"/>
      <c r="P22" s="33" t="s">
        <v>576</v>
      </c>
      <c r="Q22" s="33"/>
      <c r="R22" s="17"/>
      <c r="S22" s="17"/>
      <c r="T22" s="33" t="s">
        <v>576</v>
      </c>
      <c r="U22" s="33"/>
      <c r="V22" s="17"/>
      <c r="W22" s="17"/>
      <c r="X22" s="32"/>
      <c r="Y22" s="32"/>
      <c r="Z22" s="34"/>
    </row>
    <row r="23" spans="1:26" x14ac:dyDescent="0.25">
      <c r="A23" s="12"/>
      <c r="B23" s="23" t="s">
        <v>577</v>
      </c>
      <c r="C23" s="25"/>
      <c r="D23" s="26" t="s">
        <v>278</v>
      </c>
      <c r="E23" s="52">
        <v>3129</v>
      </c>
      <c r="F23" s="28" t="s">
        <v>279</v>
      </c>
      <c r="G23" s="25"/>
      <c r="H23" s="28" t="s">
        <v>278</v>
      </c>
      <c r="I23" s="29" t="s">
        <v>280</v>
      </c>
      <c r="J23" s="28" t="s">
        <v>279</v>
      </c>
      <c r="K23" s="25"/>
      <c r="L23" s="28" t="s">
        <v>278</v>
      </c>
      <c r="M23" s="29" t="s">
        <v>280</v>
      </c>
      <c r="N23" s="28" t="s">
        <v>279</v>
      </c>
      <c r="O23" s="25"/>
      <c r="P23" s="28" t="s">
        <v>278</v>
      </c>
      <c r="Q23" s="29" t="s">
        <v>280</v>
      </c>
      <c r="R23" s="28" t="s">
        <v>279</v>
      </c>
      <c r="S23" s="25"/>
      <c r="T23" s="28" t="s">
        <v>278</v>
      </c>
      <c r="U23" s="29" t="s">
        <v>280</v>
      </c>
      <c r="V23" s="28" t="s">
        <v>279</v>
      </c>
      <c r="W23" s="25"/>
      <c r="X23" s="26" t="s">
        <v>278</v>
      </c>
      <c r="Y23" s="52">
        <v>3129</v>
      </c>
      <c r="Z23" s="28" t="s">
        <v>279</v>
      </c>
    </row>
    <row r="24" spans="1:26" x14ac:dyDescent="0.25">
      <c r="A24" s="12"/>
      <c r="B24" s="61" t="s">
        <v>578</v>
      </c>
      <c r="C24" s="17"/>
      <c r="D24" s="14"/>
      <c r="E24" s="31" t="s">
        <v>579</v>
      </c>
      <c r="F24" s="16" t="s">
        <v>286</v>
      </c>
      <c r="G24" s="17"/>
      <c r="H24" s="14"/>
      <c r="I24" s="53">
        <v>5687</v>
      </c>
      <c r="J24" s="16" t="s">
        <v>279</v>
      </c>
      <c r="K24" s="17"/>
      <c r="L24" s="14"/>
      <c r="M24" s="31">
        <v>923</v>
      </c>
      <c r="N24" s="16" t="s">
        <v>279</v>
      </c>
      <c r="O24" s="17"/>
      <c r="P24" s="16"/>
      <c r="Q24" s="57" t="s">
        <v>280</v>
      </c>
      <c r="R24" s="16" t="s">
        <v>279</v>
      </c>
      <c r="S24" s="17"/>
      <c r="T24" s="16"/>
      <c r="U24" s="57" t="s">
        <v>280</v>
      </c>
      <c r="V24" s="16" t="s">
        <v>279</v>
      </c>
      <c r="W24" s="17"/>
      <c r="X24" s="14"/>
      <c r="Y24" s="53">
        <v>6507</v>
      </c>
      <c r="Z24" s="16" t="s">
        <v>279</v>
      </c>
    </row>
    <row r="25" spans="1:26" x14ac:dyDescent="0.25">
      <c r="A25" s="12"/>
      <c r="B25" s="58" t="s">
        <v>580</v>
      </c>
      <c r="C25" s="25"/>
      <c r="D25" s="26"/>
      <c r="E25" s="27" t="s">
        <v>581</v>
      </c>
      <c r="F25" s="28" t="s">
        <v>286</v>
      </c>
      <c r="G25" s="25"/>
      <c r="H25" s="26"/>
      <c r="I25" s="27" t="s">
        <v>582</v>
      </c>
      <c r="J25" s="28" t="s">
        <v>286</v>
      </c>
      <c r="K25" s="25"/>
      <c r="L25" s="26"/>
      <c r="M25" s="27" t="s">
        <v>583</v>
      </c>
      <c r="N25" s="28" t="s">
        <v>286</v>
      </c>
      <c r="O25" s="25"/>
      <c r="P25" s="28"/>
      <c r="Q25" s="29" t="s">
        <v>280</v>
      </c>
      <c r="R25" s="28" t="s">
        <v>279</v>
      </c>
      <c r="S25" s="25"/>
      <c r="T25" s="28"/>
      <c r="U25" s="29" t="s">
        <v>280</v>
      </c>
      <c r="V25" s="28" t="s">
        <v>279</v>
      </c>
      <c r="W25" s="25"/>
      <c r="X25" s="26"/>
      <c r="Y25" s="27" t="s">
        <v>584</v>
      </c>
      <c r="Z25" s="28" t="s">
        <v>286</v>
      </c>
    </row>
    <row r="26" spans="1:26" ht="15.75" thickBot="1" x14ac:dyDescent="0.3">
      <c r="A26" s="12"/>
      <c r="B26" s="61" t="s">
        <v>585</v>
      </c>
      <c r="C26" s="17"/>
      <c r="D26" s="16"/>
      <c r="E26" s="57" t="s">
        <v>280</v>
      </c>
      <c r="F26" s="16" t="s">
        <v>279</v>
      </c>
      <c r="G26" s="17"/>
      <c r="H26" s="14"/>
      <c r="I26" s="31" t="s">
        <v>586</v>
      </c>
      <c r="J26" s="16" t="s">
        <v>286</v>
      </c>
      <c r="K26" s="17"/>
      <c r="L26" s="16"/>
      <c r="M26" s="57" t="s">
        <v>280</v>
      </c>
      <c r="N26" s="16" t="s">
        <v>279</v>
      </c>
      <c r="O26" s="17"/>
      <c r="P26" s="16"/>
      <c r="Q26" s="57" t="s">
        <v>280</v>
      </c>
      <c r="R26" s="16" t="s">
        <v>279</v>
      </c>
      <c r="S26" s="17"/>
      <c r="T26" s="16"/>
      <c r="U26" s="57" t="s">
        <v>280</v>
      </c>
      <c r="V26" s="16" t="s">
        <v>279</v>
      </c>
      <c r="W26" s="17"/>
      <c r="X26" s="14"/>
      <c r="Y26" s="31" t="s">
        <v>586</v>
      </c>
      <c r="Z26" s="16" t="s">
        <v>286</v>
      </c>
    </row>
    <row r="27" spans="1:26" x14ac:dyDescent="0.25">
      <c r="A27" s="12"/>
      <c r="B27" s="44"/>
      <c r="C27" s="44"/>
      <c r="D27" s="45"/>
      <c r="E27" s="45"/>
      <c r="F27" s="44"/>
      <c r="G27" s="44"/>
      <c r="H27" s="45"/>
      <c r="I27" s="45"/>
      <c r="J27" s="44"/>
      <c r="K27" s="44"/>
      <c r="L27" s="45"/>
      <c r="M27" s="45"/>
      <c r="N27" s="44"/>
      <c r="O27" s="44"/>
      <c r="P27" s="45"/>
      <c r="Q27" s="45"/>
      <c r="R27" s="44"/>
      <c r="S27" s="44"/>
      <c r="T27" s="45"/>
      <c r="U27" s="45"/>
      <c r="V27" s="44"/>
      <c r="W27" s="44"/>
      <c r="X27" s="45"/>
      <c r="Y27" s="45"/>
      <c r="Z27" s="44"/>
    </row>
    <row r="28" spans="1:26" x14ac:dyDescent="0.25">
      <c r="A28" s="12"/>
      <c r="B28" s="23" t="s">
        <v>465</v>
      </c>
      <c r="C28" s="25"/>
      <c r="D28" s="26"/>
      <c r="E28" s="27">
        <v>60</v>
      </c>
      <c r="F28" s="28" t="s">
        <v>279</v>
      </c>
      <c r="G28" s="25"/>
      <c r="H28" s="28"/>
      <c r="I28" s="29" t="s">
        <v>280</v>
      </c>
      <c r="J28" s="28" t="s">
        <v>279</v>
      </c>
      <c r="K28" s="25"/>
      <c r="L28" s="26"/>
      <c r="M28" s="27">
        <v>671</v>
      </c>
      <c r="N28" s="28" t="s">
        <v>279</v>
      </c>
      <c r="O28" s="25"/>
      <c r="P28" s="28"/>
      <c r="Q28" s="29" t="s">
        <v>280</v>
      </c>
      <c r="R28" s="28" t="s">
        <v>279</v>
      </c>
      <c r="S28" s="25"/>
      <c r="T28" s="28"/>
      <c r="U28" s="29" t="s">
        <v>280</v>
      </c>
      <c r="V28" s="28" t="s">
        <v>279</v>
      </c>
      <c r="W28" s="25"/>
      <c r="X28" s="26"/>
      <c r="Y28" s="27">
        <v>731</v>
      </c>
      <c r="Z28" s="28" t="s">
        <v>279</v>
      </c>
    </row>
    <row r="29" spans="1:26" x14ac:dyDescent="0.25">
      <c r="A29" s="12"/>
      <c r="B29" s="61" t="s">
        <v>587</v>
      </c>
      <c r="C29" s="17"/>
      <c r="D29" s="14"/>
      <c r="E29" s="31" t="s">
        <v>588</v>
      </c>
      <c r="F29" s="16" t="s">
        <v>286</v>
      </c>
      <c r="G29" s="17"/>
      <c r="H29" s="16"/>
      <c r="I29" s="57" t="s">
        <v>280</v>
      </c>
      <c r="J29" s="16" t="s">
        <v>279</v>
      </c>
      <c r="K29" s="17"/>
      <c r="L29" s="14"/>
      <c r="M29" s="31" t="s">
        <v>589</v>
      </c>
      <c r="N29" s="16" t="s">
        <v>286</v>
      </c>
      <c r="O29" s="17"/>
      <c r="P29" s="14"/>
      <c r="Q29" s="31">
        <v>506</v>
      </c>
      <c r="R29" s="16" t="s">
        <v>279</v>
      </c>
      <c r="S29" s="17"/>
      <c r="T29" s="16"/>
      <c r="U29" s="57" t="s">
        <v>280</v>
      </c>
      <c r="V29" s="16" t="s">
        <v>279</v>
      </c>
      <c r="W29" s="17"/>
      <c r="X29" s="14"/>
      <c r="Y29" s="31">
        <v>394</v>
      </c>
      <c r="Z29" s="16" t="s">
        <v>279</v>
      </c>
    </row>
    <row r="30" spans="1:26" ht="15.75" thickBot="1" x14ac:dyDescent="0.3">
      <c r="A30" s="12"/>
      <c r="B30" s="58" t="s">
        <v>580</v>
      </c>
      <c r="C30" s="25"/>
      <c r="D30" s="28"/>
      <c r="E30" s="29" t="s">
        <v>280</v>
      </c>
      <c r="F30" s="28" t="s">
        <v>279</v>
      </c>
      <c r="G30" s="25"/>
      <c r="H30" s="28"/>
      <c r="I30" s="29" t="s">
        <v>280</v>
      </c>
      <c r="J30" s="28" t="s">
        <v>279</v>
      </c>
      <c r="K30" s="25"/>
      <c r="L30" s="26"/>
      <c r="M30" s="27" t="s">
        <v>590</v>
      </c>
      <c r="N30" s="28" t="s">
        <v>286</v>
      </c>
      <c r="O30" s="25"/>
      <c r="P30" s="26"/>
      <c r="Q30" s="27" t="s">
        <v>591</v>
      </c>
      <c r="R30" s="28" t="s">
        <v>286</v>
      </c>
      <c r="S30" s="25"/>
      <c r="T30" s="28"/>
      <c r="U30" s="29" t="s">
        <v>280</v>
      </c>
      <c r="V30" s="28" t="s">
        <v>279</v>
      </c>
      <c r="W30" s="25"/>
      <c r="X30" s="26"/>
      <c r="Y30" s="27" t="s">
        <v>592</v>
      </c>
      <c r="Z30" s="28" t="s">
        <v>286</v>
      </c>
    </row>
    <row r="31" spans="1:26" x14ac:dyDescent="0.25">
      <c r="A31" s="12"/>
      <c r="B31" s="44"/>
      <c r="C31" s="44"/>
      <c r="D31" s="45"/>
      <c r="E31" s="45"/>
      <c r="F31" s="44"/>
      <c r="G31" s="44"/>
      <c r="H31" s="45"/>
      <c r="I31" s="45"/>
      <c r="J31" s="44"/>
      <c r="K31" s="44"/>
      <c r="L31" s="45"/>
      <c r="M31" s="45"/>
      <c r="N31" s="44"/>
      <c r="O31" s="44"/>
      <c r="P31" s="45"/>
      <c r="Q31" s="45"/>
      <c r="R31" s="44"/>
      <c r="S31" s="44"/>
      <c r="T31" s="45"/>
      <c r="U31" s="45"/>
      <c r="V31" s="44"/>
      <c r="W31" s="44"/>
      <c r="X31" s="45"/>
      <c r="Y31" s="45"/>
      <c r="Z31" s="44"/>
    </row>
    <row r="32" spans="1:26" x14ac:dyDescent="0.25">
      <c r="A32" s="12"/>
      <c r="B32" s="30" t="s">
        <v>480</v>
      </c>
      <c r="C32" s="17"/>
      <c r="D32" s="16"/>
      <c r="E32" s="57" t="s">
        <v>280</v>
      </c>
      <c r="F32" s="16" t="s">
        <v>279</v>
      </c>
      <c r="G32" s="17"/>
      <c r="H32" s="16"/>
      <c r="I32" s="57" t="s">
        <v>280</v>
      </c>
      <c r="J32" s="16" t="s">
        <v>279</v>
      </c>
      <c r="K32" s="17"/>
      <c r="L32" s="14"/>
      <c r="M32" s="31">
        <v>375</v>
      </c>
      <c r="N32" s="16" t="s">
        <v>279</v>
      </c>
      <c r="O32" s="17"/>
      <c r="P32" s="16"/>
      <c r="Q32" s="57" t="s">
        <v>280</v>
      </c>
      <c r="R32" s="16" t="s">
        <v>279</v>
      </c>
      <c r="S32" s="17"/>
      <c r="T32" s="16"/>
      <c r="U32" s="57" t="s">
        <v>280</v>
      </c>
      <c r="V32" s="16" t="s">
        <v>279</v>
      </c>
      <c r="W32" s="17"/>
      <c r="X32" s="14"/>
      <c r="Y32" s="31">
        <v>375</v>
      </c>
      <c r="Z32" s="16" t="s">
        <v>279</v>
      </c>
    </row>
    <row r="33" spans="1:26" x14ac:dyDescent="0.25">
      <c r="A33" s="12"/>
      <c r="B33" s="58" t="s">
        <v>593</v>
      </c>
      <c r="C33" s="25"/>
      <c r="D33" s="28"/>
      <c r="E33" s="29" t="s">
        <v>280</v>
      </c>
      <c r="F33" s="28" t="s">
        <v>279</v>
      </c>
      <c r="G33" s="25"/>
      <c r="H33" s="28"/>
      <c r="I33" s="29" t="s">
        <v>280</v>
      </c>
      <c r="J33" s="28" t="s">
        <v>279</v>
      </c>
      <c r="K33" s="25"/>
      <c r="L33" s="26"/>
      <c r="M33" s="27" t="s">
        <v>594</v>
      </c>
      <c r="N33" s="28" t="s">
        <v>286</v>
      </c>
      <c r="O33" s="25"/>
      <c r="P33" s="28"/>
      <c r="Q33" s="29" t="s">
        <v>280</v>
      </c>
      <c r="R33" s="28" t="s">
        <v>279</v>
      </c>
      <c r="S33" s="25"/>
      <c r="T33" s="26"/>
      <c r="U33" s="52">
        <v>2049</v>
      </c>
      <c r="V33" s="28" t="s">
        <v>279</v>
      </c>
      <c r="W33" s="25"/>
      <c r="X33" s="26"/>
      <c r="Y33" s="52">
        <v>1970</v>
      </c>
      <c r="Z33" s="28" t="s">
        <v>279</v>
      </c>
    </row>
    <row r="34" spans="1:26" x14ac:dyDescent="0.25">
      <c r="A34" s="12"/>
      <c r="B34" s="61" t="s">
        <v>580</v>
      </c>
      <c r="C34" s="17"/>
      <c r="D34" s="16"/>
      <c r="E34" s="57" t="s">
        <v>280</v>
      </c>
      <c r="F34" s="16" t="s">
        <v>279</v>
      </c>
      <c r="G34" s="17"/>
      <c r="H34" s="16"/>
      <c r="I34" s="57" t="s">
        <v>280</v>
      </c>
      <c r="J34" s="16" t="s">
        <v>279</v>
      </c>
      <c r="K34" s="17"/>
      <c r="L34" s="14"/>
      <c r="M34" s="31" t="s">
        <v>595</v>
      </c>
      <c r="N34" s="16" t="s">
        <v>286</v>
      </c>
      <c r="O34" s="17"/>
      <c r="P34" s="16"/>
      <c r="Q34" s="57" t="s">
        <v>280</v>
      </c>
      <c r="R34" s="16" t="s">
        <v>279</v>
      </c>
      <c r="S34" s="17"/>
      <c r="T34" s="14"/>
      <c r="U34" s="31" t="s">
        <v>596</v>
      </c>
      <c r="V34" s="16" t="s">
        <v>286</v>
      </c>
      <c r="W34" s="17"/>
      <c r="X34" s="14"/>
      <c r="Y34" s="31" t="s">
        <v>597</v>
      </c>
      <c r="Z34" s="16" t="s">
        <v>286</v>
      </c>
    </row>
    <row r="35" spans="1:26" ht="26.25" thickBot="1" x14ac:dyDescent="0.3">
      <c r="A35" s="12"/>
      <c r="B35" s="58" t="s">
        <v>598</v>
      </c>
      <c r="C35" s="25"/>
      <c r="D35" s="28"/>
      <c r="E35" s="29" t="s">
        <v>280</v>
      </c>
      <c r="F35" s="28" t="s">
        <v>279</v>
      </c>
      <c r="G35" s="25"/>
      <c r="H35" s="28"/>
      <c r="I35" s="29" t="s">
        <v>280</v>
      </c>
      <c r="J35" s="28" t="s">
        <v>279</v>
      </c>
      <c r="K35" s="25"/>
      <c r="L35" s="28"/>
      <c r="M35" s="29" t="s">
        <v>280</v>
      </c>
      <c r="N35" s="28" t="s">
        <v>279</v>
      </c>
      <c r="O35" s="25"/>
      <c r="P35" s="28"/>
      <c r="Q35" s="29" t="s">
        <v>280</v>
      </c>
      <c r="R35" s="28" t="s">
        <v>279</v>
      </c>
      <c r="S35" s="25"/>
      <c r="T35" s="26"/>
      <c r="U35" s="27">
        <v>33</v>
      </c>
      <c r="V35" s="28" t="s">
        <v>279</v>
      </c>
      <c r="W35" s="25"/>
      <c r="X35" s="26"/>
      <c r="Y35" s="27">
        <v>33</v>
      </c>
      <c r="Z35" s="28" t="s">
        <v>279</v>
      </c>
    </row>
    <row r="36" spans="1:26" x14ac:dyDescent="0.25">
      <c r="A36" s="12"/>
      <c r="B36" s="44"/>
      <c r="C36" s="44"/>
      <c r="D36" s="45"/>
      <c r="E36" s="45"/>
      <c r="F36" s="44"/>
      <c r="G36" s="44"/>
      <c r="H36" s="45"/>
      <c r="I36" s="45"/>
      <c r="J36" s="44"/>
      <c r="K36" s="44"/>
      <c r="L36" s="45"/>
      <c r="M36" s="45"/>
      <c r="N36" s="44"/>
      <c r="O36" s="44"/>
      <c r="P36" s="45"/>
      <c r="Q36" s="45"/>
      <c r="R36" s="44"/>
      <c r="S36" s="44"/>
      <c r="T36" s="45"/>
      <c r="U36" s="45"/>
      <c r="V36" s="44"/>
      <c r="W36" s="44"/>
      <c r="X36" s="45"/>
      <c r="Y36" s="45"/>
      <c r="Z36" s="44"/>
    </row>
    <row r="37" spans="1:26" ht="15.75" thickBot="1" x14ac:dyDescent="0.3">
      <c r="A37" s="12"/>
      <c r="B37" s="30" t="s">
        <v>490</v>
      </c>
      <c r="C37" s="17"/>
      <c r="D37" s="16" t="s">
        <v>278</v>
      </c>
      <c r="E37" s="57" t="s">
        <v>280</v>
      </c>
      <c r="F37" s="16" t="s">
        <v>279</v>
      </c>
      <c r="G37" s="17"/>
      <c r="H37" s="16" t="s">
        <v>278</v>
      </c>
      <c r="I37" s="57" t="s">
        <v>280</v>
      </c>
      <c r="J37" s="16" t="s">
        <v>279</v>
      </c>
      <c r="K37" s="17"/>
      <c r="L37" s="14" t="s">
        <v>278</v>
      </c>
      <c r="M37" s="31">
        <v>185</v>
      </c>
      <c r="N37" s="16" t="s">
        <v>279</v>
      </c>
      <c r="O37" s="17"/>
      <c r="P37" s="16" t="s">
        <v>278</v>
      </c>
      <c r="Q37" s="57" t="s">
        <v>280</v>
      </c>
      <c r="R37" s="16" t="s">
        <v>279</v>
      </c>
      <c r="S37" s="17"/>
      <c r="T37" s="14" t="s">
        <v>278</v>
      </c>
      <c r="U37" s="31">
        <v>312</v>
      </c>
      <c r="V37" s="16" t="s">
        <v>279</v>
      </c>
      <c r="W37" s="17"/>
      <c r="X37" s="14" t="s">
        <v>278</v>
      </c>
      <c r="Y37" s="31">
        <v>497</v>
      </c>
      <c r="Z37" s="16" t="s">
        <v>279</v>
      </c>
    </row>
    <row r="38" spans="1:26" ht="15.75" thickTop="1" x14ac:dyDescent="0.25">
      <c r="A38" s="12"/>
      <c r="B38" s="44"/>
      <c r="C38" s="44"/>
      <c r="D38" s="46"/>
      <c r="E38" s="46"/>
      <c r="F38" s="44"/>
      <c r="G38" s="44"/>
      <c r="H38" s="46"/>
      <c r="I38" s="46"/>
      <c r="J38" s="44"/>
      <c r="K38" s="44"/>
      <c r="L38" s="46"/>
      <c r="M38" s="46"/>
      <c r="N38" s="44"/>
      <c r="O38" s="44"/>
      <c r="P38" s="46"/>
      <c r="Q38" s="46"/>
      <c r="R38" s="44"/>
      <c r="S38" s="44"/>
      <c r="T38" s="46"/>
      <c r="U38" s="46"/>
      <c r="V38" s="44"/>
      <c r="W38" s="44"/>
      <c r="X38" s="46"/>
      <c r="Y38" s="46"/>
      <c r="Z38" s="44"/>
    </row>
    <row r="39" spans="1:26" x14ac:dyDescent="0.25">
      <c r="A39" s="12"/>
      <c r="B39" s="15" t="s">
        <v>599</v>
      </c>
      <c r="C39" s="15"/>
      <c r="D39" s="15"/>
      <c r="E39" s="15"/>
      <c r="F39" s="15"/>
      <c r="G39" s="15"/>
      <c r="H39" s="15"/>
      <c r="I39" s="15"/>
      <c r="J39" s="15"/>
      <c r="K39" s="15"/>
      <c r="L39" s="15"/>
      <c r="M39" s="15"/>
      <c r="N39" s="15"/>
      <c r="O39" s="15"/>
      <c r="P39" s="15"/>
      <c r="Q39" s="15"/>
      <c r="R39" s="15"/>
      <c r="S39" s="15"/>
      <c r="T39" s="15"/>
      <c r="U39" s="15"/>
      <c r="V39" s="15"/>
      <c r="W39" s="15"/>
      <c r="X39" s="15"/>
      <c r="Y39" s="15"/>
      <c r="Z39" s="15"/>
    </row>
  </sheetData>
  <mergeCells count="46">
    <mergeCell ref="B16:Z16"/>
    <mergeCell ref="B17:Z17"/>
    <mergeCell ref="B39:Z39"/>
    <mergeCell ref="B10:Z10"/>
    <mergeCell ref="B11:Z11"/>
    <mergeCell ref="B12:Z12"/>
    <mergeCell ref="B13:Z13"/>
    <mergeCell ref="B14:Z14"/>
    <mergeCell ref="B15:Z15"/>
    <mergeCell ref="A1:A2"/>
    <mergeCell ref="B1:Z1"/>
    <mergeCell ref="B2:Z2"/>
    <mergeCell ref="B3:Z3"/>
    <mergeCell ref="A4:A39"/>
    <mergeCell ref="B4:Z4"/>
    <mergeCell ref="B6:Z6"/>
    <mergeCell ref="B7:Z7"/>
    <mergeCell ref="B8:Z8"/>
    <mergeCell ref="B9:Z9"/>
    <mergeCell ref="W19:W21"/>
    <mergeCell ref="X19:Y22"/>
    <mergeCell ref="Z19:Z22"/>
    <mergeCell ref="D22:E22"/>
    <mergeCell ref="H22:I22"/>
    <mergeCell ref="L22:M22"/>
    <mergeCell ref="P22:Q22"/>
    <mergeCell ref="T22:U22"/>
    <mergeCell ref="R19:R21"/>
    <mergeCell ref="S19:S21"/>
    <mergeCell ref="T19:U19"/>
    <mergeCell ref="T20:U20"/>
    <mergeCell ref="T21:U21"/>
    <mergeCell ref="V19:V21"/>
    <mergeCell ref="G19:G21"/>
    <mergeCell ref="H19:M21"/>
    <mergeCell ref="N19:N21"/>
    <mergeCell ref="O19:O21"/>
    <mergeCell ref="P19:Q19"/>
    <mergeCell ref="P20:Q20"/>
    <mergeCell ref="P21:Q21"/>
    <mergeCell ref="B19:B21"/>
    <mergeCell ref="C19:C21"/>
    <mergeCell ref="D19:E19"/>
    <mergeCell ref="D20:E20"/>
    <mergeCell ref="D21:E21"/>
    <mergeCell ref="F19: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140625" customWidth="1"/>
    <col min="5" max="5" width="29.42578125" customWidth="1"/>
    <col min="6" max="6" width="15.5703125" customWidth="1"/>
    <col min="7" max="7" width="6.5703125" customWidth="1"/>
    <col min="8" max="8" width="8.140625" customWidth="1"/>
    <col min="9" max="9" width="29.42578125" customWidth="1"/>
    <col min="10" max="10" width="15.5703125" customWidth="1"/>
    <col min="11" max="11" width="6.5703125" customWidth="1"/>
    <col min="12" max="12" width="8.140625" customWidth="1"/>
    <col min="13" max="13" width="29.42578125" customWidth="1"/>
    <col min="14" max="14" width="15.5703125" customWidth="1"/>
  </cols>
  <sheetData>
    <row r="1" spans="1:14" ht="15" customHeight="1" x14ac:dyDescent="0.25">
      <c r="A1" s="9" t="s">
        <v>6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01</v>
      </c>
      <c r="B3" s="11" t="s">
        <v>7</v>
      </c>
      <c r="C3" s="11"/>
      <c r="D3" s="11"/>
      <c r="E3" s="11"/>
      <c r="F3" s="11"/>
      <c r="G3" s="11"/>
      <c r="H3" s="11"/>
      <c r="I3" s="11"/>
      <c r="J3" s="11"/>
      <c r="K3" s="11"/>
      <c r="L3" s="11"/>
      <c r="M3" s="11"/>
      <c r="N3" s="11"/>
    </row>
    <row r="4" spans="1:14" ht="15" customHeight="1" x14ac:dyDescent="0.25">
      <c r="A4" s="12" t="s">
        <v>600</v>
      </c>
      <c r="B4" s="11" t="s">
        <v>7</v>
      </c>
      <c r="C4" s="11"/>
      <c r="D4" s="11"/>
      <c r="E4" s="11"/>
      <c r="F4" s="11"/>
      <c r="G4" s="11"/>
      <c r="H4" s="11"/>
      <c r="I4" s="11"/>
      <c r="J4" s="11"/>
      <c r="K4" s="11"/>
      <c r="L4" s="11"/>
      <c r="M4" s="11"/>
      <c r="N4" s="11"/>
    </row>
    <row r="5" spans="1:14" x14ac:dyDescent="0.25">
      <c r="A5" s="12"/>
      <c r="B5" s="13">
        <v>-11</v>
      </c>
      <c r="C5" s="13" t="s">
        <v>600</v>
      </c>
    </row>
    <row r="6" spans="1:14" x14ac:dyDescent="0.25">
      <c r="A6" s="12"/>
      <c r="B6" s="15" t="s">
        <v>602</v>
      </c>
      <c r="C6" s="15"/>
      <c r="D6" s="15"/>
      <c r="E6" s="15"/>
      <c r="F6" s="15"/>
      <c r="G6" s="15"/>
      <c r="H6" s="15"/>
      <c r="I6" s="15"/>
      <c r="J6" s="15"/>
      <c r="K6" s="15"/>
      <c r="L6" s="15"/>
      <c r="M6" s="15"/>
      <c r="N6" s="15"/>
    </row>
    <row r="7" spans="1:14" x14ac:dyDescent="0.25">
      <c r="A7" s="12"/>
      <c r="B7" s="50"/>
      <c r="C7" s="50"/>
      <c r="D7" s="50"/>
      <c r="E7" s="50"/>
      <c r="F7" s="50"/>
      <c r="G7" s="50"/>
      <c r="H7" s="50"/>
      <c r="I7" s="50"/>
      <c r="J7" s="50"/>
      <c r="K7" s="50"/>
      <c r="L7" s="50"/>
      <c r="M7" s="50"/>
      <c r="N7" s="50"/>
    </row>
    <row r="8" spans="1:14" x14ac:dyDescent="0.25">
      <c r="A8" s="12"/>
      <c r="B8" s="4"/>
      <c r="C8" s="4"/>
      <c r="D8" s="4"/>
      <c r="E8" s="4"/>
      <c r="F8" s="4"/>
      <c r="G8" s="4"/>
      <c r="H8" s="4"/>
      <c r="I8" s="4"/>
      <c r="J8" s="4"/>
      <c r="K8" s="4"/>
      <c r="L8" s="4"/>
      <c r="M8" s="4"/>
      <c r="N8" s="4"/>
    </row>
    <row r="9" spans="1:14" ht="15.75" thickBot="1" x14ac:dyDescent="0.3">
      <c r="A9" s="12"/>
      <c r="B9" s="17"/>
      <c r="C9" s="17" t="s">
        <v>279</v>
      </c>
      <c r="D9" s="32" t="s">
        <v>603</v>
      </c>
      <c r="E9" s="32"/>
      <c r="F9" s="32"/>
      <c r="G9" s="32"/>
      <c r="H9" s="32"/>
      <c r="I9" s="32"/>
      <c r="J9" s="32"/>
      <c r="K9" s="32"/>
      <c r="L9" s="32"/>
      <c r="M9" s="32"/>
      <c r="N9" s="17"/>
    </row>
    <row r="10" spans="1:14" ht="15.75" thickBot="1" x14ac:dyDescent="0.3">
      <c r="A10" s="12"/>
      <c r="B10" s="17"/>
      <c r="C10" s="17" t="s">
        <v>279</v>
      </c>
      <c r="D10" s="33" t="s">
        <v>604</v>
      </c>
      <c r="E10" s="33"/>
      <c r="F10" s="17"/>
      <c r="G10" s="17"/>
      <c r="H10" s="33">
        <v>2012</v>
      </c>
      <c r="I10" s="33"/>
      <c r="J10" s="17"/>
      <c r="K10" s="17"/>
      <c r="L10" s="33">
        <v>2011</v>
      </c>
      <c r="M10" s="33"/>
      <c r="N10" s="17"/>
    </row>
    <row r="11" spans="1:14" ht="15.75" thickBot="1" x14ac:dyDescent="0.3">
      <c r="A11" s="12"/>
      <c r="B11" s="17"/>
      <c r="C11" s="17" t="s">
        <v>279</v>
      </c>
      <c r="D11" s="35"/>
      <c r="E11" s="35"/>
      <c r="F11" s="17"/>
      <c r="G11" s="17"/>
      <c r="H11" s="33" t="s">
        <v>605</v>
      </c>
      <c r="I11" s="33"/>
      <c r="J11" s="17"/>
      <c r="K11" s="17"/>
      <c r="L11" s="33" t="s">
        <v>605</v>
      </c>
      <c r="M11" s="33"/>
      <c r="N11" s="17"/>
    </row>
    <row r="12" spans="1:14" x14ac:dyDescent="0.25">
      <c r="A12" s="12"/>
      <c r="B12" s="23" t="s">
        <v>606</v>
      </c>
      <c r="C12" s="25" t="s">
        <v>279</v>
      </c>
      <c r="D12" s="26" t="s">
        <v>278</v>
      </c>
      <c r="E12" s="52">
        <v>39467</v>
      </c>
      <c r="F12" s="28" t="s">
        <v>279</v>
      </c>
      <c r="G12" s="25"/>
      <c r="H12" s="26" t="s">
        <v>278</v>
      </c>
      <c r="I12" s="52">
        <v>18881</v>
      </c>
      <c r="J12" s="28" t="s">
        <v>279</v>
      </c>
      <c r="K12" s="25"/>
      <c r="L12" s="26" t="s">
        <v>278</v>
      </c>
      <c r="M12" s="52">
        <v>1102</v>
      </c>
      <c r="N12" s="28" t="s">
        <v>279</v>
      </c>
    </row>
    <row r="13" spans="1:14" x14ac:dyDescent="0.25">
      <c r="A13" s="12"/>
      <c r="B13" s="30" t="s">
        <v>607</v>
      </c>
      <c r="C13" s="17" t="s">
        <v>279</v>
      </c>
      <c r="D13" s="14"/>
      <c r="E13" s="53">
        <v>6296</v>
      </c>
      <c r="F13" s="16" t="s">
        <v>279</v>
      </c>
      <c r="G13" s="17"/>
      <c r="H13" s="14"/>
      <c r="I13" s="53">
        <v>2000</v>
      </c>
      <c r="J13" s="16" t="s">
        <v>279</v>
      </c>
      <c r="K13" s="17"/>
      <c r="L13" s="14"/>
      <c r="M13" s="53">
        <v>2676</v>
      </c>
      <c r="N13" s="16" t="s">
        <v>279</v>
      </c>
    </row>
    <row r="14" spans="1:14" ht="15.75" thickBot="1" x14ac:dyDescent="0.3">
      <c r="A14" s="12"/>
      <c r="B14" s="23" t="s">
        <v>608</v>
      </c>
      <c r="C14" s="25" t="s">
        <v>279</v>
      </c>
      <c r="D14" s="26"/>
      <c r="E14" s="52">
        <v>17332</v>
      </c>
      <c r="F14" s="28" t="s">
        <v>279</v>
      </c>
      <c r="G14" s="25"/>
      <c r="H14" s="26"/>
      <c r="I14" s="52">
        <v>10006</v>
      </c>
      <c r="J14" s="28" t="s">
        <v>279</v>
      </c>
      <c r="K14" s="25"/>
      <c r="L14" s="26"/>
      <c r="M14" s="52">
        <v>12959</v>
      </c>
      <c r="N14" s="28" t="s">
        <v>279</v>
      </c>
    </row>
    <row r="15" spans="1:14" x14ac:dyDescent="0.25">
      <c r="A15" s="12"/>
      <c r="B15" s="44"/>
      <c r="C15" s="44" t="s">
        <v>279</v>
      </c>
      <c r="D15" s="45"/>
      <c r="E15" s="45"/>
      <c r="F15" s="44"/>
      <c r="G15" s="44"/>
      <c r="H15" s="45"/>
      <c r="I15" s="45"/>
      <c r="J15" s="44"/>
      <c r="K15" s="44"/>
      <c r="L15" s="45"/>
      <c r="M15" s="45"/>
      <c r="N15" s="44"/>
    </row>
    <row r="16" spans="1:14" ht="15.75" thickBot="1" x14ac:dyDescent="0.3">
      <c r="A16" s="12"/>
      <c r="B16" s="61" t="s">
        <v>609</v>
      </c>
      <c r="C16" s="17" t="s">
        <v>279</v>
      </c>
      <c r="D16" s="14"/>
      <c r="E16" s="53">
        <v>63095</v>
      </c>
      <c r="F16" s="16" t="s">
        <v>279</v>
      </c>
      <c r="G16" s="17"/>
      <c r="H16" s="14"/>
      <c r="I16" s="53">
        <v>30887</v>
      </c>
      <c r="J16" s="16" t="s">
        <v>279</v>
      </c>
      <c r="K16" s="17"/>
      <c r="L16" s="14"/>
      <c r="M16" s="53">
        <v>16737</v>
      </c>
      <c r="N16" s="16" t="s">
        <v>279</v>
      </c>
    </row>
    <row r="17" spans="1:14" x14ac:dyDescent="0.25">
      <c r="A17" s="12"/>
      <c r="B17" s="44"/>
      <c r="C17" s="44" t="s">
        <v>279</v>
      </c>
      <c r="D17" s="45"/>
      <c r="E17" s="45"/>
      <c r="F17" s="44"/>
      <c r="G17" s="44"/>
      <c r="H17" s="45"/>
      <c r="I17" s="45"/>
      <c r="J17" s="44"/>
      <c r="K17" s="44"/>
      <c r="L17" s="45"/>
      <c r="M17" s="45"/>
      <c r="N17" s="44"/>
    </row>
    <row r="18" spans="1:14" x14ac:dyDescent="0.25">
      <c r="A18" s="12"/>
      <c r="B18" s="23" t="s">
        <v>610</v>
      </c>
      <c r="C18" s="25" t="s">
        <v>279</v>
      </c>
      <c r="D18" s="26"/>
      <c r="E18" s="27" t="s">
        <v>611</v>
      </c>
      <c r="F18" s="28" t="s">
        <v>286</v>
      </c>
      <c r="G18" s="25"/>
      <c r="H18" s="26"/>
      <c r="I18" s="52">
        <v>9871</v>
      </c>
      <c r="J18" s="28" t="s">
        <v>279</v>
      </c>
      <c r="K18" s="25"/>
      <c r="L18" s="26"/>
      <c r="M18" s="52">
        <v>23118</v>
      </c>
      <c r="N18" s="28" t="s">
        <v>279</v>
      </c>
    </row>
    <row r="19" spans="1:14" x14ac:dyDescent="0.25">
      <c r="A19" s="12"/>
      <c r="B19" s="30" t="s">
        <v>612</v>
      </c>
      <c r="C19" s="17" t="s">
        <v>279</v>
      </c>
      <c r="D19" s="14"/>
      <c r="E19" s="31" t="s">
        <v>613</v>
      </c>
      <c r="F19" s="16" t="s">
        <v>286</v>
      </c>
      <c r="G19" s="17"/>
      <c r="H19" s="14"/>
      <c r="I19" s="53">
        <v>3186</v>
      </c>
      <c r="J19" s="16" t="s">
        <v>279</v>
      </c>
      <c r="K19" s="17"/>
      <c r="L19" s="14"/>
      <c r="M19" s="31">
        <v>187</v>
      </c>
      <c r="N19" s="16" t="s">
        <v>279</v>
      </c>
    </row>
    <row r="20" spans="1:14" ht="15.75" thickBot="1" x14ac:dyDescent="0.3">
      <c r="A20" s="12"/>
      <c r="B20" s="23" t="s">
        <v>614</v>
      </c>
      <c r="C20" s="25" t="s">
        <v>279</v>
      </c>
      <c r="D20" s="26"/>
      <c r="E20" s="27" t="s">
        <v>615</v>
      </c>
      <c r="F20" s="28" t="s">
        <v>286</v>
      </c>
      <c r="G20" s="25"/>
      <c r="H20" s="26"/>
      <c r="I20" s="27" t="s">
        <v>616</v>
      </c>
      <c r="J20" s="28" t="s">
        <v>286</v>
      </c>
      <c r="K20" s="25"/>
      <c r="L20" s="26"/>
      <c r="M20" s="27" t="s">
        <v>617</v>
      </c>
      <c r="N20" s="28" t="s">
        <v>286</v>
      </c>
    </row>
    <row r="21" spans="1:14" x14ac:dyDescent="0.25">
      <c r="A21" s="12"/>
      <c r="B21" s="44"/>
      <c r="C21" s="44" t="s">
        <v>279</v>
      </c>
      <c r="D21" s="45"/>
      <c r="E21" s="45"/>
      <c r="F21" s="44"/>
      <c r="G21" s="44"/>
      <c r="H21" s="45"/>
      <c r="I21" s="45"/>
      <c r="J21" s="44"/>
      <c r="K21" s="44"/>
      <c r="L21" s="45"/>
      <c r="M21" s="45"/>
      <c r="N21" s="44"/>
    </row>
    <row r="22" spans="1:14" ht="15.75" thickBot="1" x14ac:dyDescent="0.3">
      <c r="A22" s="12"/>
      <c r="B22" s="61" t="s">
        <v>618</v>
      </c>
      <c r="C22" s="17" t="s">
        <v>279</v>
      </c>
      <c r="D22" s="14"/>
      <c r="E22" s="31" t="s">
        <v>619</v>
      </c>
      <c r="F22" s="16" t="s">
        <v>286</v>
      </c>
      <c r="G22" s="17"/>
      <c r="H22" s="14"/>
      <c r="I22" s="53">
        <v>10899</v>
      </c>
      <c r="J22" s="16" t="s">
        <v>279</v>
      </c>
      <c r="K22" s="17"/>
      <c r="L22" s="14"/>
      <c r="M22" s="53">
        <v>20083</v>
      </c>
      <c r="N22" s="16" t="s">
        <v>279</v>
      </c>
    </row>
    <row r="23" spans="1:14" x14ac:dyDescent="0.25">
      <c r="A23" s="12"/>
      <c r="B23" s="44"/>
      <c r="C23" s="44" t="s">
        <v>279</v>
      </c>
      <c r="D23" s="45"/>
      <c r="E23" s="45"/>
      <c r="F23" s="44"/>
      <c r="G23" s="44"/>
      <c r="H23" s="45"/>
      <c r="I23" s="45"/>
      <c r="J23" s="44"/>
      <c r="K23" s="44"/>
      <c r="L23" s="45"/>
      <c r="M23" s="45"/>
      <c r="N23" s="44"/>
    </row>
    <row r="24" spans="1:14" ht="15.75" thickBot="1" x14ac:dyDescent="0.3">
      <c r="A24" s="12"/>
      <c r="B24" s="23" t="s">
        <v>116</v>
      </c>
      <c r="C24" s="25" t="s">
        <v>279</v>
      </c>
      <c r="D24" s="26" t="s">
        <v>278</v>
      </c>
      <c r="E24" s="52">
        <v>47680</v>
      </c>
      <c r="F24" s="28" t="s">
        <v>279</v>
      </c>
      <c r="G24" s="25"/>
      <c r="H24" s="26" t="s">
        <v>278</v>
      </c>
      <c r="I24" s="52">
        <v>41786</v>
      </c>
      <c r="J24" s="28" t="s">
        <v>279</v>
      </c>
      <c r="K24" s="25"/>
      <c r="L24" s="26" t="s">
        <v>278</v>
      </c>
      <c r="M24" s="52">
        <v>36820</v>
      </c>
      <c r="N24" s="28" t="s">
        <v>279</v>
      </c>
    </row>
    <row r="25" spans="1:14" ht="15.75" thickTop="1" x14ac:dyDescent="0.25">
      <c r="A25" s="12"/>
      <c r="B25" s="44"/>
      <c r="C25" s="44" t="s">
        <v>279</v>
      </c>
      <c r="D25" s="46"/>
      <c r="E25" s="46"/>
      <c r="F25" s="44"/>
      <c r="G25" s="44"/>
      <c r="H25" s="46"/>
      <c r="I25" s="46"/>
      <c r="J25" s="44"/>
      <c r="K25" s="44"/>
      <c r="L25" s="46"/>
      <c r="M25" s="46"/>
      <c r="N25" s="44"/>
    </row>
    <row r="26" spans="1:14" x14ac:dyDescent="0.25">
      <c r="A26" s="12"/>
      <c r="B26" s="50"/>
      <c r="C26" s="50"/>
      <c r="D26" s="50"/>
      <c r="E26" s="50"/>
      <c r="F26" s="50"/>
      <c r="G26" s="50"/>
      <c r="H26" s="50"/>
      <c r="I26" s="50"/>
      <c r="J26" s="50"/>
      <c r="K26" s="50"/>
      <c r="L26" s="50"/>
      <c r="M26" s="50"/>
      <c r="N26" s="50"/>
    </row>
    <row r="27" spans="1:14" x14ac:dyDescent="0.25">
      <c r="A27" s="12"/>
      <c r="B27" s="15" t="s">
        <v>620</v>
      </c>
      <c r="C27" s="15"/>
      <c r="D27" s="15"/>
      <c r="E27" s="15"/>
      <c r="F27" s="15"/>
      <c r="G27" s="15"/>
      <c r="H27" s="15"/>
      <c r="I27" s="15"/>
      <c r="J27" s="15"/>
      <c r="K27" s="15"/>
      <c r="L27" s="15"/>
      <c r="M27" s="15"/>
      <c r="N27" s="15"/>
    </row>
    <row r="28" spans="1:14" x14ac:dyDescent="0.25">
      <c r="A28" s="12"/>
      <c r="B28" s="50"/>
      <c r="C28" s="50"/>
      <c r="D28" s="50"/>
      <c r="E28" s="50"/>
      <c r="F28" s="50"/>
      <c r="G28" s="50"/>
      <c r="H28" s="50"/>
      <c r="I28" s="50"/>
      <c r="J28" s="50"/>
      <c r="K28" s="50"/>
      <c r="L28" s="50"/>
      <c r="M28" s="50"/>
      <c r="N28" s="50"/>
    </row>
    <row r="29" spans="1:14" x14ac:dyDescent="0.25">
      <c r="A29" s="12"/>
      <c r="B29" s="4"/>
      <c r="C29" s="4"/>
      <c r="D29" s="4"/>
      <c r="E29" s="4"/>
      <c r="F29" s="4"/>
      <c r="G29" s="4"/>
      <c r="H29" s="4"/>
      <c r="I29" s="4"/>
      <c r="J29" s="4"/>
      <c r="K29" s="4"/>
      <c r="L29" s="4"/>
      <c r="M29" s="4"/>
      <c r="N29" s="4"/>
    </row>
    <row r="30" spans="1:14" ht="15.75" thickBot="1" x14ac:dyDescent="0.3">
      <c r="A30" s="12"/>
      <c r="B30" s="17"/>
      <c r="C30" s="17" t="s">
        <v>279</v>
      </c>
      <c r="D30" s="32" t="s">
        <v>603</v>
      </c>
      <c r="E30" s="32"/>
      <c r="F30" s="32"/>
      <c r="G30" s="32"/>
      <c r="H30" s="32"/>
      <c r="I30" s="32"/>
      <c r="J30" s="32"/>
      <c r="K30" s="32"/>
      <c r="L30" s="32"/>
      <c r="M30" s="32"/>
      <c r="N30" s="17"/>
    </row>
    <row r="31" spans="1:14" ht="15.75" thickBot="1" x14ac:dyDescent="0.3">
      <c r="A31" s="12"/>
      <c r="B31" s="17"/>
      <c r="C31" s="17" t="s">
        <v>279</v>
      </c>
      <c r="D31" s="33" t="s">
        <v>604</v>
      </c>
      <c r="E31" s="33"/>
      <c r="F31" s="17"/>
      <c r="G31" s="17"/>
      <c r="H31" s="33" t="s">
        <v>621</v>
      </c>
      <c r="I31" s="33"/>
      <c r="J31" s="17"/>
      <c r="K31" s="17"/>
      <c r="L31" s="33" t="s">
        <v>622</v>
      </c>
      <c r="M31" s="33"/>
      <c r="N31" s="17"/>
    </row>
    <row r="32" spans="1:14" ht="15.75" thickBot="1" x14ac:dyDescent="0.3">
      <c r="A32" s="12"/>
      <c r="B32" s="17"/>
      <c r="C32" s="17" t="s">
        <v>279</v>
      </c>
      <c r="D32" s="35"/>
      <c r="E32" s="35"/>
      <c r="F32" s="17"/>
      <c r="G32" s="17"/>
      <c r="H32" s="33" t="s">
        <v>605</v>
      </c>
      <c r="I32" s="33"/>
      <c r="J32" s="17"/>
      <c r="K32" s="17"/>
      <c r="L32" s="33" t="s">
        <v>605</v>
      </c>
      <c r="M32" s="33"/>
      <c r="N32" s="17"/>
    </row>
    <row r="33" spans="1:14" x14ac:dyDescent="0.25">
      <c r="A33" s="12"/>
      <c r="B33" s="23" t="s">
        <v>623</v>
      </c>
      <c r="C33" s="25" t="s">
        <v>279</v>
      </c>
      <c r="D33" s="26"/>
      <c r="E33" s="27">
        <v>35</v>
      </c>
      <c r="F33" s="28" t="s">
        <v>624</v>
      </c>
      <c r="G33" s="25"/>
      <c r="H33" s="26"/>
      <c r="I33" s="27">
        <v>35</v>
      </c>
      <c r="J33" s="28" t="s">
        <v>624</v>
      </c>
      <c r="K33" s="25"/>
      <c r="L33" s="26"/>
      <c r="M33" s="27">
        <v>35</v>
      </c>
      <c r="N33" s="28" t="s">
        <v>624</v>
      </c>
    </row>
    <row r="34" spans="1:14" x14ac:dyDescent="0.25">
      <c r="A34" s="12"/>
      <c r="B34" s="30" t="s">
        <v>625</v>
      </c>
      <c r="C34" s="17" t="s">
        <v>279</v>
      </c>
      <c r="D34" s="14"/>
      <c r="E34" s="31">
        <v>3.3</v>
      </c>
      <c r="F34" s="16" t="s">
        <v>624</v>
      </c>
      <c r="G34" s="17"/>
      <c r="H34" s="14"/>
      <c r="I34" s="31">
        <v>1.8</v>
      </c>
      <c r="J34" s="16" t="s">
        <v>624</v>
      </c>
      <c r="K34" s="17"/>
      <c r="L34" s="14"/>
      <c r="M34" s="31">
        <v>5</v>
      </c>
      <c r="N34" s="16" t="s">
        <v>624</v>
      </c>
    </row>
    <row r="35" spans="1:14" x14ac:dyDescent="0.25">
      <c r="A35" s="12"/>
      <c r="B35" s="23" t="s">
        <v>626</v>
      </c>
      <c r="C35" s="25" t="s">
        <v>279</v>
      </c>
      <c r="D35" s="26"/>
      <c r="E35" s="27">
        <v>3.4</v>
      </c>
      <c r="F35" s="28" t="s">
        <v>624</v>
      </c>
      <c r="G35" s="25"/>
      <c r="H35" s="26"/>
      <c r="I35" s="27">
        <v>3.2</v>
      </c>
      <c r="J35" s="28" t="s">
        <v>624</v>
      </c>
      <c r="K35" s="25"/>
      <c r="L35" s="26"/>
      <c r="M35" s="27">
        <v>2.8</v>
      </c>
      <c r="N35" s="28" t="s">
        <v>624</v>
      </c>
    </row>
    <row r="36" spans="1:14" x14ac:dyDescent="0.25">
      <c r="A36" s="12"/>
      <c r="B36" s="30" t="s">
        <v>627</v>
      </c>
      <c r="C36" s="17" t="s">
        <v>279</v>
      </c>
      <c r="D36" s="14"/>
      <c r="E36" s="31" t="s">
        <v>628</v>
      </c>
      <c r="F36" s="16" t="s">
        <v>629</v>
      </c>
      <c r="G36" s="17"/>
      <c r="H36" s="14"/>
      <c r="I36" s="31" t="s">
        <v>630</v>
      </c>
      <c r="J36" s="16" t="s">
        <v>629</v>
      </c>
      <c r="K36" s="17"/>
      <c r="L36" s="14"/>
      <c r="M36" s="31" t="s">
        <v>631</v>
      </c>
      <c r="N36" s="16" t="s">
        <v>629</v>
      </c>
    </row>
    <row r="37" spans="1:14" x14ac:dyDescent="0.25">
      <c r="A37" s="12"/>
      <c r="B37" s="23" t="s">
        <v>632</v>
      </c>
      <c r="C37" s="25" t="s">
        <v>279</v>
      </c>
      <c r="D37" s="26"/>
      <c r="E37" s="27">
        <v>0.2</v>
      </c>
      <c r="F37" s="28" t="s">
        <v>624</v>
      </c>
      <c r="G37" s="25"/>
      <c r="H37" s="26"/>
      <c r="I37" s="27" t="s">
        <v>280</v>
      </c>
      <c r="J37" s="28" t="s">
        <v>624</v>
      </c>
      <c r="K37" s="25"/>
      <c r="L37" s="26"/>
      <c r="M37" s="27" t="s">
        <v>633</v>
      </c>
      <c r="N37" s="28" t="s">
        <v>629</v>
      </c>
    </row>
    <row r="38" spans="1:14" x14ac:dyDescent="0.25">
      <c r="A38" s="12"/>
      <c r="B38" s="30" t="s">
        <v>634</v>
      </c>
      <c r="C38" s="17" t="s">
        <v>279</v>
      </c>
      <c r="D38" s="14"/>
      <c r="E38" s="31" t="s">
        <v>635</v>
      </c>
      <c r="F38" s="16" t="s">
        <v>629</v>
      </c>
      <c r="G38" s="17"/>
      <c r="H38" s="14"/>
      <c r="I38" s="31" t="s">
        <v>636</v>
      </c>
      <c r="J38" s="16" t="s">
        <v>629</v>
      </c>
      <c r="K38" s="17"/>
      <c r="L38" s="14"/>
      <c r="M38" s="31" t="s">
        <v>637</v>
      </c>
      <c r="N38" s="16" t="s">
        <v>629</v>
      </c>
    </row>
    <row r="39" spans="1:14" x14ac:dyDescent="0.25">
      <c r="A39" s="12"/>
      <c r="B39" s="23" t="s">
        <v>638</v>
      </c>
      <c r="C39" s="25" t="s">
        <v>279</v>
      </c>
      <c r="D39" s="26"/>
      <c r="E39" s="27">
        <v>4.9000000000000004</v>
      </c>
      <c r="F39" s="28" t="s">
        <v>624</v>
      </c>
      <c r="G39" s="25"/>
      <c r="H39" s="26"/>
      <c r="I39" s="27">
        <v>6.1</v>
      </c>
      <c r="J39" s="28" t="s">
        <v>624</v>
      </c>
      <c r="K39" s="25"/>
      <c r="L39" s="26"/>
      <c r="M39" s="27">
        <v>4.4000000000000004</v>
      </c>
      <c r="N39" s="28" t="s">
        <v>624</v>
      </c>
    </row>
    <row r="40" spans="1:14" ht="15.75" thickBot="1" x14ac:dyDescent="0.3">
      <c r="A40" s="12"/>
      <c r="B40" s="30" t="s">
        <v>639</v>
      </c>
      <c r="C40" s="17" t="s">
        <v>279</v>
      </c>
      <c r="D40" s="14"/>
      <c r="E40" s="31" t="s">
        <v>280</v>
      </c>
      <c r="F40" s="16" t="s">
        <v>624</v>
      </c>
      <c r="G40" s="17"/>
      <c r="H40" s="14"/>
      <c r="I40" s="31">
        <v>0.1</v>
      </c>
      <c r="J40" s="16" t="s">
        <v>624</v>
      </c>
      <c r="K40" s="17"/>
      <c r="L40" s="14"/>
      <c r="M40" s="31" t="s">
        <v>640</v>
      </c>
      <c r="N40" s="16" t="s">
        <v>629</v>
      </c>
    </row>
    <row r="41" spans="1:14" x14ac:dyDescent="0.25">
      <c r="A41" s="12"/>
      <c r="B41" s="44"/>
      <c r="C41" s="44" t="s">
        <v>279</v>
      </c>
      <c r="D41" s="45"/>
      <c r="E41" s="45"/>
      <c r="F41" s="44"/>
      <c r="G41" s="44"/>
      <c r="H41" s="45"/>
      <c r="I41" s="45"/>
      <c r="J41" s="44"/>
      <c r="K41" s="44"/>
      <c r="L41" s="45"/>
      <c r="M41" s="45"/>
      <c r="N41" s="44"/>
    </row>
    <row r="42" spans="1:14" ht="15.75" thickBot="1" x14ac:dyDescent="0.3">
      <c r="A42" s="12"/>
      <c r="B42" s="23" t="s">
        <v>641</v>
      </c>
      <c r="C42" s="25" t="s">
        <v>279</v>
      </c>
      <c r="D42" s="26"/>
      <c r="E42" s="27">
        <v>38.1</v>
      </c>
      <c r="F42" s="28" t="s">
        <v>624</v>
      </c>
      <c r="G42" s="25"/>
      <c r="H42" s="26"/>
      <c r="I42" s="27">
        <v>41.5</v>
      </c>
      <c r="J42" s="28" t="s">
        <v>624</v>
      </c>
      <c r="K42" s="25"/>
      <c r="L42" s="26"/>
      <c r="M42" s="27">
        <v>35.5</v>
      </c>
      <c r="N42" s="28" t="s">
        <v>624</v>
      </c>
    </row>
    <row r="43" spans="1:14" ht="15.75" thickTop="1" x14ac:dyDescent="0.25">
      <c r="A43" s="12"/>
      <c r="B43" s="44"/>
      <c r="C43" s="44" t="s">
        <v>279</v>
      </c>
      <c r="D43" s="46"/>
      <c r="E43" s="46"/>
      <c r="F43" s="44"/>
      <c r="G43" s="44"/>
      <c r="H43" s="46"/>
      <c r="I43" s="46"/>
      <c r="J43" s="44"/>
      <c r="K43" s="44"/>
      <c r="L43" s="46"/>
      <c r="M43" s="46"/>
      <c r="N43" s="44"/>
    </row>
    <row r="44" spans="1:14" x14ac:dyDescent="0.25">
      <c r="A44" s="12"/>
      <c r="B44" s="15" t="s">
        <v>642</v>
      </c>
      <c r="C44" s="15"/>
      <c r="D44" s="15"/>
      <c r="E44" s="15"/>
      <c r="F44" s="15"/>
      <c r="G44" s="15"/>
      <c r="H44" s="15"/>
      <c r="I44" s="15"/>
      <c r="J44" s="15"/>
      <c r="K44" s="15"/>
      <c r="L44" s="15"/>
      <c r="M44" s="15"/>
      <c r="N44" s="15"/>
    </row>
    <row r="45" spans="1:14" x14ac:dyDescent="0.25">
      <c r="A45" s="12"/>
      <c r="B45" s="50"/>
      <c r="C45" s="50"/>
      <c r="D45" s="50"/>
      <c r="E45" s="50"/>
      <c r="F45" s="50"/>
      <c r="G45" s="50"/>
      <c r="H45" s="50"/>
      <c r="I45" s="50"/>
      <c r="J45" s="50"/>
      <c r="K45" s="50"/>
      <c r="L45" s="50"/>
      <c r="M45" s="50"/>
      <c r="N45" s="50"/>
    </row>
    <row r="46" spans="1:14" x14ac:dyDescent="0.25">
      <c r="A46" s="12"/>
      <c r="B46" s="4"/>
      <c r="C46" s="4"/>
      <c r="D46" s="4"/>
      <c r="E46" s="4"/>
      <c r="F46" s="4"/>
      <c r="G46" s="4"/>
      <c r="H46" s="4"/>
      <c r="I46" s="4"/>
      <c r="J46" s="4"/>
      <c r="K46" s="4"/>
      <c r="L46" s="4"/>
      <c r="M46" s="4"/>
      <c r="N46" s="4"/>
    </row>
    <row r="47" spans="1:14" ht="15.75" thickBot="1" x14ac:dyDescent="0.3">
      <c r="A47" s="12"/>
      <c r="B47" s="17"/>
      <c r="C47" s="17" t="s">
        <v>279</v>
      </c>
      <c r="D47" s="32" t="s">
        <v>603</v>
      </c>
      <c r="E47" s="32"/>
      <c r="F47" s="32"/>
      <c r="G47" s="32"/>
      <c r="H47" s="32"/>
      <c r="I47" s="32"/>
      <c r="J47" s="32"/>
      <c r="K47" s="32"/>
      <c r="L47" s="32"/>
      <c r="M47" s="32"/>
      <c r="N47" s="17"/>
    </row>
    <row r="48" spans="1:14" ht="15.75" thickBot="1" x14ac:dyDescent="0.3">
      <c r="A48" s="12"/>
      <c r="B48" s="17"/>
      <c r="C48" s="17" t="s">
        <v>279</v>
      </c>
      <c r="D48" s="33">
        <v>2013</v>
      </c>
      <c r="E48" s="33"/>
      <c r="F48" s="17"/>
      <c r="G48" s="17" t="s">
        <v>279</v>
      </c>
      <c r="H48" s="33">
        <v>2012</v>
      </c>
      <c r="I48" s="33"/>
      <c r="J48" s="17"/>
      <c r="K48" s="17" t="s">
        <v>279</v>
      </c>
      <c r="L48" s="33">
        <v>2011</v>
      </c>
      <c r="M48" s="33"/>
      <c r="N48" s="17"/>
    </row>
    <row r="49" spans="1:14" ht="15.75" thickBot="1" x14ac:dyDescent="0.3">
      <c r="A49" s="12"/>
      <c r="B49" s="17"/>
      <c r="C49" s="17" t="s">
        <v>279</v>
      </c>
      <c r="D49" s="35"/>
      <c r="E49" s="35"/>
      <c r="F49" s="17"/>
      <c r="G49" s="17" t="s">
        <v>279</v>
      </c>
      <c r="H49" s="33" t="s">
        <v>605</v>
      </c>
      <c r="I49" s="33"/>
      <c r="J49" s="17"/>
      <c r="K49" s="17" t="s">
        <v>279</v>
      </c>
      <c r="L49" s="33" t="s">
        <v>605</v>
      </c>
      <c r="M49" s="33"/>
      <c r="N49" s="17"/>
    </row>
    <row r="50" spans="1:14" x14ac:dyDescent="0.25">
      <c r="A50" s="12"/>
      <c r="B50" s="23" t="s">
        <v>643</v>
      </c>
      <c r="C50" s="25" t="s">
        <v>279</v>
      </c>
      <c r="D50" s="26" t="s">
        <v>278</v>
      </c>
      <c r="E50" s="52">
        <v>83791</v>
      </c>
      <c r="F50" s="28" t="s">
        <v>279</v>
      </c>
      <c r="G50" s="25" t="s">
        <v>279</v>
      </c>
      <c r="H50" s="26" t="s">
        <v>278</v>
      </c>
      <c r="I50" s="52">
        <v>68946</v>
      </c>
      <c r="J50" s="28" t="s">
        <v>279</v>
      </c>
      <c r="K50" s="25" t="s">
        <v>279</v>
      </c>
      <c r="L50" s="26" t="s">
        <v>278</v>
      </c>
      <c r="M50" s="52">
        <v>74667</v>
      </c>
      <c r="N50" s="28" t="s">
        <v>279</v>
      </c>
    </row>
    <row r="51" spans="1:14" ht="15.75" thickBot="1" x14ac:dyDescent="0.3">
      <c r="A51" s="12"/>
      <c r="B51" s="30" t="s">
        <v>644</v>
      </c>
      <c r="C51" s="17" t="s">
        <v>279</v>
      </c>
      <c r="D51" s="14"/>
      <c r="E51" s="53">
        <v>41433</v>
      </c>
      <c r="F51" s="16" t="s">
        <v>279</v>
      </c>
      <c r="G51" s="17" t="s">
        <v>279</v>
      </c>
      <c r="H51" s="14"/>
      <c r="I51" s="53">
        <v>31659</v>
      </c>
      <c r="J51" s="16" t="s">
        <v>279</v>
      </c>
      <c r="K51" s="17" t="s">
        <v>279</v>
      </c>
      <c r="L51" s="14"/>
      <c r="M51" s="53">
        <v>28910</v>
      </c>
      <c r="N51" s="16" t="s">
        <v>279</v>
      </c>
    </row>
    <row r="52" spans="1:14" x14ac:dyDescent="0.25">
      <c r="A52" s="12"/>
      <c r="B52" s="44"/>
      <c r="C52" s="44" t="s">
        <v>279</v>
      </c>
      <c r="D52" s="45"/>
      <c r="E52" s="45"/>
      <c r="F52" s="44"/>
      <c r="G52" s="44" t="s">
        <v>279</v>
      </c>
      <c r="H52" s="45"/>
      <c r="I52" s="45"/>
      <c r="J52" s="44"/>
      <c r="K52" s="44" t="s">
        <v>279</v>
      </c>
      <c r="L52" s="45"/>
      <c r="M52" s="45"/>
      <c r="N52" s="44"/>
    </row>
    <row r="53" spans="1:14" ht="15.75" thickBot="1" x14ac:dyDescent="0.3">
      <c r="A53" s="12"/>
      <c r="B53" s="23" t="s">
        <v>645</v>
      </c>
      <c r="C53" s="25" t="s">
        <v>279</v>
      </c>
      <c r="D53" s="26" t="s">
        <v>278</v>
      </c>
      <c r="E53" s="52">
        <v>125224</v>
      </c>
      <c r="F53" s="28" t="s">
        <v>279</v>
      </c>
      <c r="G53" s="25" t="s">
        <v>279</v>
      </c>
      <c r="H53" s="26" t="s">
        <v>278</v>
      </c>
      <c r="I53" s="52">
        <v>100605</v>
      </c>
      <c r="J53" s="28" t="s">
        <v>279</v>
      </c>
      <c r="K53" s="25" t="s">
        <v>279</v>
      </c>
      <c r="L53" s="26" t="s">
        <v>278</v>
      </c>
      <c r="M53" s="52">
        <v>103577</v>
      </c>
      <c r="N53" s="28" t="s">
        <v>279</v>
      </c>
    </row>
    <row r="54" spans="1:14" ht="15.75" thickTop="1" x14ac:dyDescent="0.25">
      <c r="A54" s="12"/>
      <c r="B54" s="44"/>
      <c r="C54" s="44" t="s">
        <v>279</v>
      </c>
      <c r="D54" s="46"/>
      <c r="E54" s="46"/>
      <c r="F54" s="44"/>
      <c r="G54" s="44" t="s">
        <v>279</v>
      </c>
      <c r="H54" s="46"/>
      <c r="I54" s="46"/>
      <c r="J54" s="44"/>
      <c r="K54" s="44" t="s">
        <v>279</v>
      </c>
      <c r="L54" s="46"/>
      <c r="M54" s="46"/>
      <c r="N54" s="44"/>
    </row>
    <row r="55" spans="1:14" x14ac:dyDescent="0.25">
      <c r="A55" s="12"/>
      <c r="B55" s="15" t="s">
        <v>646</v>
      </c>
      <c r="C55" s="15"/>
      <c r="D55" s="15"/>
      <c r="E55" s="15"/>
      <c r="F55" s="15"/>
      <c r="G55" s="15"/>
      <c r="H55" s="15"/>
      <c r="I55" s="15"/>
      <c r="J55" s="15"/>
      <c r="K55" s="15"/>
      <c r="L55" s="15"/>
      <c r="M55" s="15"/>
      <c r="N55" s="15"/>
    </row>
    <row r="56" spans="1:14" x14ac:dyDescent="0.25">
      <c r="A56" s="12"/>
      <c r="B56" s="50"/>
      <c r="C56" s="50"/>
      <c r="D56" s="50"/>
      <c r="E56" s="50"/>
      <c r="F56" s="50"/>
      <c r="G56" s="50"/>
      <c r="H56" s="50"/>
      <c r="I56" s="50"/>
      <c r="J56" s="50"/>
      <c r="K56" s="50"/>
      <c r="L56" s="50"/>
      <c r="M56" s="50"/>
      <c r="N56" s="50"/>
    </row>
    <row r="57" spans="1:14" x14ac:dyDescent="0.25">
      <c r="A57" s="12"/>
      <c r="B57" s="15" t="s">
        <v>647</v>
      </c>
      <c r="C57" s="15"/>
      <c r="D57" s="15"/>
      <c r="E57" s="15"/>
      <c r="F57" s="15"/>
      <c r="G57" s="15"/>
      <c r="H57" s="15"/>
      <c r="I57" s="15"/>
      <c r="J57" s="15"/>
      <c r="K57" s="15"/>
      <c r="L57" s="15"/>
      <c r="M57" s="15"/>
      <c r="N57" s="15"/>
    </row>
    <row r="58" spans="1:14" x14ac:dyDescent="0.25">
      <c r="A58" s="12"/>
      <c r="B58" s="50"/>
      <c r="C58" s="50"/>
      <c r="D58" s="50"/>
      <c r="E58" s="50"/>
      <c r="F58" s="50"/>
      <c r="G58" s="50"/>
      <c r="H58" s="50"/>
      <c r="I58" s="50"/>
      <c r="J58" s="50"/>
      <c r="K58" s="50"/>
      <c r="L58" s="50"/>
      <c r="M58" s="50"/>
      <c r="N58" s="50"/>
    </row>
    <row r="59" spans="1:14" x14ac:dyDescent="0.25">
      <c r="A59" s="12"/>
      <c r="B59" s="4"/>
      <c r="C59" s="4"/>
      <c r="D59" s="4"/>
      <c r="E59" s="4"/>
      <c r="F59" s="4"/>
      <c r="G59" s="4"/>
      <c r="H59" s="4"/>
      <c r="I59" s="4"/>
      <c r="J59" s="4"/>
    </row>
    <row r="60" spans="1:14" ht="15.75" thickBot="1" x14ac:dyDescent="0.3">
      <c r="A60" s="12"/>
      <c r="B60" s="17"/>
      <c r="C60" s="17" t="s">
        <v>279</v>
      </c>
      <c r="D60" s="32" t="s">
        <v>271</v>
      </c>
      <c r="E60" s="32"/>
      <c r="F60" s="32"/>
      <c r="G60" s="32"/>
      <c r="H60" s="32"/>
      <c r="I60" s="32"/>
      <c r="J60" s="17"/>
    </row>
    <row r="61" spans="1:14" ht="15.75" thickBot="1" x14ac:dyDescent="0.3">
      <c r="A61" s="12"/>
      <c r="B61" s="17"/>
      <c r="C61" s="17" t="s">
        <v>279</v>
      </c>
      <c r="D61" s="33">
        <v>2013</v>
      </c>
      <c r="E61" s="33"/>
      <c r="F61" s="17"/>
      <c r="G61" s="17"/>
      <c r="H61" s="33">
        <v>2012</v>
      </c>
      <c r="I61" s="33"/>
      <c r="J61" s="17"/>
    </row>
    <row r="62" spans="1:14" ht="15.75" thickBot="1" x14ac:dyDescent="0.3">
      <c r="A62" s="12"/>
      <c r="B62" s="17"/>
      <c r="C62" s="17" t="s">
        <v>279</v>
      </c>
      <c r="D62" s="35"/>
      <c r="E62" s="35"/>
      <c r="F62" s="17"/>
      <c r="G62" s="17"/>
      <c r="H62" s="33" t="s">
        <v>605</v>
      </c>
      <c r="I62" s="33"/>
      <c r="J62" s="17"/>
    </row>
    <row r="63" spans="1:14" x14ac:dyDescent="0.25">
      <c r="A63" s="12"/>
      <c r="B63" s="23" t="s">
        <v>648</v>
      </c>
      <c r="C63" s="25" t="s">
        <v>279</v>
      </c>
      <c r="D63" s="24"/>
      <c r="E63" s="24"/>
      <c r="F63" s="24"/>
      <c r="G63" s="25"/>
      <c r="H63" s="24"/>
      <c r="I63" s="24"/>
      <c r="J63" s="24"/>
    </row>
    <row r="64" spans="1:14" x14ac:dyDescent="0.25">
      <c r="A64" s="12"/>
      <c r="B64" s="61" t="s">
        <v>649</v>
      </c>
      <c r="C64" s="17" t="s">
        <v>279</v>
      </c>
      <c r="D64" s="14" t="s">
        <v>278</v>
      </c>
      <c r="E64" s="53">
        <v>4507</v>
      </c>
      <c r="F64" s="16" t="s">
        <v>279</v>
      </c>
      <c r="G64" s="17"/>
      <c r="H64" s="14" t="s">
        <v>278</v>
      </c>
      <c r="I64" s="53">
        <v>10697</v>
      </c>
      <c r="J64" s="16" t="s">
        <v>279</v>
      </c>
    </row>
    <row r="65" spans="1:10" x14ac:dyDescent="0.25">
      <c r="A65" s="12"/>
      <c r="B65" s="58" t="s">
        <v>66</v>
      </c>
      <c r="C65" s="25" t="s">
        <v>279</v>
      </c>
      <c r="D65" s="26"/>
      <c r="E65" s="52">
        <v>1858</v>
      </c>
      <c r="F65" s="28" t="s">
        <v>279</v>
      </c>
      <c r="G65" s="25"/>
      <c r="H65" s="26"/>
      <c r="I65" s="27">
        <v>17</v>
      </c>
      <c r="J65" s="28" t="s">
        <v>279</v>
      </c>
    </row>
    <row r="66" spans="1:10" x14ac:dyDescent="0.25">
      <c r="A66" s="12"/>
      <c r="B66" s="61" t="s">
        <v>650</v>
      </c>
      <c r="C66" s="17" t="s">
        <v>279</v>
      </c>
      <c r="D66" s="14"/>
      <c r="E66" s="53">
        <v>6175</v>
      </c>
      <c r="F66" s="16" t="s">
        <v>279</v>
      </c>
      <c r="G66" s="17"/>
      <c r="H66" s="14"/>
      <c r="I66" s="53">
        <v>6865</v>
      </c>
      <c r="J66" s="16" t="s">
        <v>279</v>
      </c>
    </row>
    <row r="67" spans="1:10" x14ac:dyDescent="0.25">
      <c r="A67" s="12"/>
      <c r="B67" s="58" t="s">
        <v>651</v>
      </c>
      <c r="C67" s="25" t="s">
        <v>279</v>
      </c>
      <c r="D67" s="26"/>
      <c r="E67" s="52">
        <v>28900</v>
      </c>
      <c r="F67" s="28" t="s">
        <v>279</v>
      </c>
      <c r="G67" s="25"/>
      <c r="H67" s="26"/>
      <c r="I67" s="52">
        <v>25941</v>
      </c>
      <c r="J67" s="28" t="s">
        <v>279</v>
      </c>
    </row>
    <row r="68" spans="1:10" x14ac:dyDescent="0.25">
      <c r="A68" s="12"/>
      <c r="B68" s="61" t="s">
        <v>652</v>
      </c>
      <c r="C68" s="17" t="s">
        <v>279</v>
      </c>
      <c r="D68" s="14"/>
      <c r="E68" s="53">
        <v>8936</v>
      </c>
      <c r="F68" s="16" t="s">
        <v>279</v>
      </c>
      <c r="G68" s="17"/>
      <c r="H68" s="14"/>
      <c r="I68" s="31">
        <v>681</v>
      </c>
      <c r="J68" s="16" t="s">
        <v>279</v>
      </c>
    </row>
    <row r="69" spans="1:10" ht="15.75" thickBot="1" x14ac:dyDescent="0.3">
      <c r="A69" s="12"/>
      <c r="B69" s="58" t="s">
        <v>653</v>
      </c>
      <c r="C69" s="25" t="s">
        <v>279</v>
      </c>
      <c r="D69" s="26"/>
      <c r="E69" s="52">
        <v>6505</v>
      </c>
      <c r="F69" s="28" t="s">
        <v>279</v>
      </c>
      <c r="G69" s="25"/>
      <c r="H69" s="26"/>
      <c r="I69" s="52">
        <v>5111</v>
      </c>
      <c r="J69" s="28" t="s">
        <v>279</v>
      </c>
    </row>
    <row r="70" spans="1:10" x14ac:dyDescent="0.25">
      <c r="A70" s="12"/>
      <c r="B70" s="44"/>
      <c r="C70" s="44" t="s">
        <v>279</v>
      </c>
      <c r="D70" s="45"/>
      <c r="E70" s="45"/>
      <c r="F70" s="44"/>
      <c r="G70" s="44"/>
      <c r="H70" s="45"/>
      <c r="I70" s="45"/>
      <c r="J70" s="44"/>
    </row>
    <row r="71" spans="1:10" x14ac:dyDescent="0.25">
      <c r="A71" s="12"/>
      <c r="B71" s="65" t="s">
        <v>654</v>
      </c>
      <c r="C71" s="17" t="s">
        <v>279</v>
      </c>
      <c r="D71" s="14"/>
      <c r="E71" s="53">
        <v>56881</v>
      </c>
      <c r="F71" s="16" t="s">
        <v>279</v>
      </c>
      <c r="G71" s="17"/>
      <c r="H71" s="14"/>
      <c r="I71" s="53">
        <v>49312</v>
      </c>
      <c r="J71" s="16" t="s">
        <v>279</v>
      </c>
    </row>
    <row r="72" spans="1:10" ht="15.75" thickBot="1" x14ac:dyDescent="0.3">
      <c r="A72" s="12"/>
      <c r="B72" s="58" t="s">
        <v>655</v>
      </c>
      <c r="C72" s="25" t="s">
        <v>279</v>
      </c>
      <c r="D72" s="26"/>
      <c r="E72" s="27" t="s">
        <v>656</v>
      </c>
      <c r="F72" s="28" t="s">
        <v>286</v>
      </c>
      <c r="G72" s="25"/>
      <c r="H72" s="26"/>
      <c r="I72" s="27" t="s">
        <v>657</v>
      </c>
      <c r="J72" s="28" t="s">
        <v>286</v>
      </c>
    </row>
    <row r="73" spans="1:10" x14ac:dyDescent="0.25">
      <c r="A73" s="12"/>
      <c r="B73" s="44"/>
      <c r="C73" s="44" t="s">
        <v>279</v>
      </c>
      <c r="D73" s="45"/>
      <c r="E73" s="45"/>
      <c r="F73" s="44"/>
      <c r="G73" s="44"/>
      <c r="H73" s="45"/>
      <c r="I73" s="45"/>
      <c r="J73" s="44"/>
    </row>
    <row r="74" spans="1:10" ht="25.5" x14ac:dyDescent="0.25">
      <c r="A74" s="12"/>
      <c r="B74" s="65" t="s">
        <v>658</v>
      </c>
      <c r="C74" s="17" t="s">
        <v>279</v>
      </c>
      <c r="D74" s="14"/>
      <c r="E74" s="53">
        <v>56656</v>
      </c>
      <c r="F74" s="16" t="s">
        <v>279</v>
      </c>
      <c r="G74" s="17"/>
      <c r="H74" s="14"/>
      <c r="I74" s="53">
        <v>47417</v>
      </c>
      <c r="J74" s="16" t="s">
        <v>279</v>
      </c>
    </row>
    <row r="75" spans="1:10" x14ac:dyDescent="0.25">
      <c r="A75" s="12"/>
      <c r="B75" s="23" t="s">
        <v>659</v>
      </c>
      <c r="C75" s="25" t="s">
        <v>279</v>
      </c>
      <c r="D75" s="24"/>
      <c r="E75" s="24"/>
      <c r="F75" s="24"/>
      <c r="G75" s="25"/>
      <c r="H75" s="24"/>
      <c r="I75" s="24"/>
      <c r="J75" s="24"/>
    </row>
    <row r="76" spans="1:10" x14ac:dyDescent="0.25">
      <c r="A76" s="12"/>
      <c r="B76" s="61" t="s">
        <v>650</v>
      </c>
      <c r="C76" s="17" t="s">
        <v>279</v>
      </c>
      <c r="D76" s="14"/>
      <c r="E76" s="31" t="s">
        <v>660</v>
      </c>
      <c r="F76" s="16" t="s">
        <v>286</v>
      </c>
      <c r="G76" s="17"/>
      <c r="H76" s="14"/>
      <c r="I76" s="31" t="s">
        <v>661</v>
      </c>
      <c r="J76" s="16" t="s">
        <v>286</v>
      </c>
    </row>
    <row r="77" spans="1:10" x14ac:dyDescent="0.25">
      <c r="A77" s="12"/>
      <c r="B77" s="58" t="s">
        <v>66</v>
      </c>
      <c r="C77" s="25" t="s">
        <v>279</v>
      </c>
      <c r="D77" s="26"/>
      <c r="E77" s="27" t="s">
        <v>662</v>
      </c>
      <c r="F77" s="28" t="s">
        <v>286</v>
      </c>
      <c r="G77" s="25"/>
      <c r="H77" s="28"/>
      <c r="I77" s="29" t="s">
        <v>280</v>
      </c>
      <c r="J77" s="28" t="s">
        <v>279</v>
      </c>
    </row>
    <row r="78" spans="1:10" x14ac:dyDescent="0.25">
      <c r="A78" s="12"/>
      <c r="B78" s="61" t="s">
        <v>652</v>
      </c>
      <c r="C78" s="17" t="s">
        <v>279</v>
      </c>
      <c r="D78" s="14"/>
      <c r="E78" s="31" t="s">
        <v>663</v>
      </c>
      <c r="F78" s="16" t="s">
        <v>286</v>
      </c>
      <c r="G78" s="17"/>
      <c r="H78" s="14"/>
      <c r="I78" s="31" t="s">
        <v>664</v>
      </c>
      <c r="J78" s="16" t="s">
        <v>286</v>
      </c>
    </row>
    <row r="79" spans="1:10" x14ac:dyDescent="0.25">
      <c r="A79" s="12"/>
      <c r="B79" s="58" t="s">
        <v>665</v>
      </c>
      <c r="C79" s="25" t="s">
        <v>279</v>
      </c>
      <c r="D79" s="26"/>
      <c r="E79" s="27" t="s">
        <v>666</v>
      </c>
      <c r="F79" s="28" t="s">
        <v>286</v>
      </c>
      <c r="G79" s="25"/>
      <c r="H79" s="26"/>
      <c r="I79" s="27" t="s">
        <v>667</v>
      </c>
      <c r="J79" s="28" t="s">
        <v>286</v>
      </c>
    </row>
    <row r="80" spans="1:10" ht="15.75" thickBot="1" x14ac:dyDescent="0.3">
      <c r="A80" s="12"/>
      <c r="B80" s="61" t="s">
        <v>632</v>
      </c>
      <c r="C80" s="17" t="s">
        <v>279</v>
      </c>
      <c r="D80" s="14"/>
      <c r="E80" s="31" t="s">
        <v>668</v>
      </c>
      <c r="F80" s="16" t="s">
        <v>286</v>
      </c>
      <c r="G80" s="17"/>
      <c r="H80" s="14"/>
      <c r="I80" s="31" t="s">
        <v>669</v>
      </c>
      <c r="J80" s="16" t="s">
        <v>286</v>
      </c>
    </row>
    <row r="81" spans="1:14" x14ac:dyDescent="0.25">
      <c r="A81" s="12"/>
      <c r="B81" s="44"/>
      <c r="C81" s="44" t="s">
        <v>279</v>
      </c>
      <c r="D81" s="45"/>
      <c r="E81" s="45"/>
      <c r="F81" s="44"/>
      <c r="G81" s="44"/>
      <c r="H81" s="45"/>
      <c r="I81" s="45"/>
      <c r="J81" s="44"/>
    </row>
    <row r="82" spans="1:14" ht="15.75" thickBot="1" x14ac:dyDescent="0.3">
      <c r="A82" s="12"/>
      <c r="B82" s="62" t="s">
        <v>670</v>
      </c>
      <c r="C82" s="25" t="s">
        <v>279</v>
      </c>
      <c r="D82" s="26"/>
      <c r="E82" s="27" t="s">
        <v>671</v>
      </c>
      <c r="F82" s="28" t="s">
        <v>286</v>
      </c>
      <c r="G82" s="25"/>
      <c r="H82" s="26"/>
      <c r="I82" s="27" t="s">
        <v>672</v>
      </c>
      <c r="J82" s="28" t="s">
        <v>286</v>
      </c>
    </row>
    <row r="83" spans="1:14" x14ac:dyDescent="0.25">
      <c r="A83" s="12"/>
      <c r="B83" s="44"/>
      <c r="C83" s="44" t="s">
        <v>279</v>
      </c>
      <c r="D83" s="45"/>
      <c r="E83" s="45"/>
      <c r="F83" s="44"/>
      <c r="G83" s="44"/>
      <c r="H83" s="45"/>
      <c r="I83" s="45"/>
      <c r="J83" s="44"/>
    </row>
    <row r="84" spans="1:14" ht="15.75" thickBot="1" x14ac:dyDescent="0.3">
      <c r="A84" s="12"/>
      <c r="B84" s="65" t="s">
        <v>673</v>
      </c>
      <c r="C84" s="17" t="s">
        <v>279</v>
      </c>
      <c r="D84" s="14" t="s">
        <v>278</v>
      </c>
      <c r="E84" s="53">
        <v>22166</v>
      </c>
      <c r="F84" s="16" t="s">
        <v>279</v>
      </c>
      <c r="G84" s="17"/>
      <c r="H84" s="14" t="s">
        <v>278</v>
      </c>
      <c r="I84" s="53">
        <v>7580</v>
      </c>
      <c r="J84" s="16" t="s">
        <v>279</v>
      </c>
    </row>
    <row r="85" spans="1:14" ht="15.75" thickTop="1" x14ac:dyDescent="0.25">
      <c r="A85" s="12"/>
      <c r="B85" s="44"/>
      <c r="C85" s="44" t="s">
        <v>279</v>
      </c>
      <c r="D85" s="46"/>
      <c r="E85" s="46"/>
      <c r="F85" s="44"/>
      <c r="G85" s="44"/>
      <c r="H85" s="46"/>
      <c r="I85" s="46"/>
      <c r="J85" s="44"/>
    </row>
    <row r="86" spans="1:14" ht="51" customHeight="1" x14ac:dyDescent="0.25">
      <c r="A86" s="12"/>
      <c r="B86" s="15" t="s">
        <v>674</v>
      </c>
      <c r="C86" s="15"/>
      <c r="D86" s="15"/>
      <c r="E86" s="15"/>
      <c r="F86" s="15"/>
      <c r="G86" s="15"/>
      <c r="H86" s="15"/>
      <c r="I86" s="15"/>
      <c r="J86" s="15"/>
      <c r="K86" s="15"/>
      <c r="L86" s="15"/>
      <c r="M86" s="15"/>
      <c r="N86" s="15"/>
    </row>
    <row r="87" spans="1:14" x14ac:dyDescent="0.25">
      <c r="A87" s="12"/>
      <c r="B87" s="15" t="s">
        <v>675</v>
      </c>
      <c r="C87" s="15"/>
      <c r="D87" s="15"/>
      <c r="E87" s="15"/>
      <c r="F87" s="15"/>
      <c r="G87" s="15"/>
      <c r="H87" s="15"/>
      <c r="I87" s="15"/>
      <c r="J87" s="15"/>
      <c r="K87" s="15"/>
      <c r="L87" s="15"/>
      <c r="M87" s="15"/>
      <c r="N87" s="15"/>
    </row>
    <row r="88" spans="1:14" x14ac:dyDescent="0.25">
      <c r="A88" s="12"/>
      <c r="B88" s="50"/>
      <c r="C88" s="50"/>
      <c r="D88" s="50"/>
      <c r="E88" s="50"/>
      <c r="F88" s="50"/>
      <c r="G88" s="50"/>
      <c r="H88" s="50"/>
      <c r="I88" s="50"/>
      <c r="J88" s="50"/>
      <c r="K88" s="50"/>
      <c r="L88" s="50"/>
      <c r="M88" s="50"/>
      <c r="N88" s="50"/>
    </row>
    <row r="89" spans="1:14" x14ac:dyDescent="0.25">
      <c r="A89" s="12"/>
      <c r="B89" s="4"/>
      <c r="C89" s="4"/>
      <c r="D89" s="4"/>
      <c r="E89" s="4"/>
      <c r="F89" s="4"/>
      <c r="G89" s="4"/>
      <c r="H89" s="4"/>
      <c r="I89" s="4"/>
      <c r="J89" s="4"/>
      <c r="K89" s="4"/>
      <c r="L89" s="4"/>
      <c r="M89" s="4"/>
      <c r="N89" s="4"/>
    </row>
    <row r="90" spans="1:14" ht="15.75" thickBot="1" x14ac:dyDescent="0.3">
      <c r="A90" s="12"/>
      <c r="B90" s="17"/>
      <c r="C90" s="17" t="s">
        <v>279</v>
      </c>
      <c r="D90" s="32" t="s">
        <v>603</v>
      </c>
      <c r="E90" s="32"/>
      <c r="F90" s="32"/>
      <c r="G90" s="32"/>
      <c r="H90" s="32"/>
      <c r="I90" s="32"/>
      <c r="J90" s="32"/>
      <c r="K90" s="32"/>
      <c r="L90" s="32"/>
      <c r="M90" s="32"/>
      <c r="N90" s="17"/>
    </row>
    <row r="91" spans="1:14" ht="15.75" thickBot="1" x14ac:dyDescent="0.3">
      <c r="A91" s="12"/>
      <c r="B91" s="17"/>
      <c r="C91" s="17" t="s">
        <v>279</v>
      </c>
      <c r="D91" s="33">
        <v>2013</v>
      </c>
      <c r="E91" s="33"/>
      <c r="F91" s="17"/>
      <c r="G91" s="17"/>
      <c r="H91" s="33">
        <v>2012</v>
      </c>
      <c r="I91" s="33"/>
      <c r="J91" s="17"/>
      <c r="K91" s="17"/>
      <c r="L91" s="33">
        <v>2011</v>
      </c>
      <c r="M91" s="33"/>
      <c r="N91" s="17"/>
    </row>
    <row r="92" spans="1:14" ht="15.75" thickBot="1" x14ac:dyDescent="0.3">
      <c r="A92" s="12"/>
      <c r="B92" s="17"/>
      <c r="C92" s="17" t="s">
        <v>279</v>
      </c>
      <c r="D92" s="35"/>
      <c r="E92" s="35"/>
      <c r="F92" s="17"/>
      <c r="G92" s="17"/>
      <c r="H92" s="33" t="s">
        <v>605</v>
      </c>
      <c r="I92" s="33"/>
      <c r="J92" s="17"/>
      <c r="K92" s="17"/>
      <c r="L92" s="33" t="s">
        <v>605</v>
      </c>
      <c r="M92" s="33"/>
      <c r="N92" s="17"/>
    </row>
    <row r="93" spans="1:14" x14ac:dyDescent="0.25">
      <c r="A93" s="12"/>
      <c r="B93" s="23" t="s">
        <v>676</v>
      </c>
      <c r="C93" s="25" t="s">
        <v>279</v>
      </c>
      <c r="D93" s="26" t="s">
        <v>278</v>
      </c>
      <c r="E93" s="52">
        <v>1895</v>
      </c>
      <c r="F93" s="28" t="s">
        <v>279</v>
      </c>
      <c r="G93" s="25"/>
      <c r="H93" s="26" t="s">
        <v>278</v>
      </c>
      <c r="I93" s="52">
        <v>2272</v>
      </c>
      <c r="J93" s="28" t="s">
        <v>279</v>
      </c>
      <c r="K93" s="25"/>
      <c r="L93" s="26" t="s">
        <v>278</v>
      </c>
      <c r="M93" s="52">
        <v>5058</v>
      </c>
      <c r="N93" s="28" t="s">
        <v>279</v>
      </c>
    </row>
    <row r="94" spans="1:14" x14ac:dyDescent="0.25">
      <c r="A94" s="12"/>
      <c r="B94" s="61" t="s">
        <v>677</v>
      </c>
      <c r="C94" s="17" t="s">
        <v>279</v>
      </c>
      <c r="D94" s="14"/>
      <c r="E94" s="31">
        <v>99</v>
      </c>
      <c r="F94" s="16" t="s">
        <v>279</v>
      </c>
      <c r="G94" s="17"/>
      <c r="H94" s="14"/>
      <c r="I94" s="31">
        <v>554</v>
      </c>
      <c r="J94" s="16" t="s">
        <v>279</v>
      </c>
      <c r="K94" s="17"/>
      <c r="L94" s="14"/>
      <c r="M94" s="31">
        <v>584</v>
      </c>
      <c r="N94" s="16" t="s">
        <v>279</v>
      </c>
    </row>
    <row r="95" spans="1:14" x14ac:dyDescent="0.25">
      <c r="A95" s="12"/>
      <c r="B95" s="58" t="s">
        <v>678</v>
      </c>
      <c r="C95" s="25" t="s">
        <v>279</v>
      </c>
      <c r="D95" s="28"/>
      <c r="E95" s="29" t="s">
        <v>280</v>
      </c>
      <c r="F95" s="28" t="s">
        <v>279</v>
      </c>
      <c r="G95" s="25"/>
      <c r="H95" s="26"/>
      <c r="I95" s="27" t="s">
        <v>679</v>
      </c>
      <c r="J95" s="28" t="s">
        <v>286</v>
      </c>
      <c r="K95" s="25"/>
      <c r="L95" s="26"/>
      <c r="M95" s="27" t="s">
        <v>680</v>
      </c>
      <c r="N95" s="28" t="s">
        <v>286</v>
      </c>
    </row>
    <row r="96" spans="1:14" ht="15.75" thickBot="1" x14ac:dyDescent="0.3">
      <c r="A96" s="12"/>
      <c r="B96" s="61" t="s">
        <v>681</v>
      </c>
      <c r="C96" s="17" t="s">
        <v>279</v>
      </c>
      <c r="D96" s="14"/>
      <c r="E96" s="31" t="s">
        <v>285</v>
      </c>
      <c r="F96" s="16" t="s">
        <v>286</v>
      </c>
      <c r="G96" s="17"/>
      <c r="H96" s="14"/>
      <c r="I96" s="31" t="s">
        <v>682</v>
      </c>
      <c r="J96" s="16" t="s">
        <v>286</v>
      </c>
      <c r="K96" s="17"/>
      <c r="L96" s="14"/>
      <c r="M96" s="31" t="s">
        <v>683</v>
      </c>
      <c r="N96" s="16" t="s">
        <v>286</v>
      </c>
    </row>
    <row r="97" spans="1:14" x14ac:dyDescent="0.25">
      <c r="A97" s="12"/>
      <c r="B97" s="44"/>
      <c r="C97" s="44" t="s">
        <v>279</v>
      </c>
      <c r="D97" s="45"/>
      <c r="E97" s="45"/>
      <c r="F97" s="44"/>
      <c r="G97" s="44"/>
      <c r="H97" s="45"/>
      <c r="I97" s="45"/>
      <c r="J97" s="44"/>
      <c r="K97" s="44"/>
      <c r="L97" s="45"/>
      <c r="M97" s="45"/>
      <c r="N97" s="44"/>
    </row>
    <row r="98" spans="1:14" ht="15.75" thickBot="1" x14ac:dyDescent="0.3">
      <c r="A98" s="12"/>
      <c r="B98" s="23" t="s">
        <v>684</v>
      </c>
      <c r="C98" s="25" t="s">
        <v>279</v>
      </c>
      <c r="D98" s="26" t="s">
        <v>278</v>
      </c>
      <c r="E98" s="27">
        <v>225</v>
      </c>
      <c r="F98" s="28" t="s">
        <v>279</v>
      </c>
      <c r="G98" s="25"/>
      <c r="H98" s="26" t="s">
        <v>278</v>
      </c>
      <c r="I98" s="52">
        <v>1895</v>
      </c>
      <c r="J98" s="28" t="s">
        <v>279</v>
      </c>
      <c r="K98" s="25"/>
      <c r="L98" s="26" t="s">
        <v>278</v>
      </c>
      <c r="M98" s="52">
        <v>2272</v>
      </c>
      <c r="N98" s="28" t="s">
        <v>279</v>
      </c>
    </row>
    <row r="99" spans="1:14" ht="15.75" thickTop="1" x14ac:dyDescent="0.25">
      <c r="A99" s="12"/>
      <c r="B99" s="44"/>
      <c r="C99" s="44" t="s">
        <v>279</v>
      </c>
      <c r="D99" s="46"/>
      <c r="E99" s="46"/>
      <c r="F99" s="44"/>
      <c r="G99" s="44"/>
      <c r="H99" s="46"/>
      <c r="I99" s="46"/>
      <c r="J99" s="44"/>
      <c r="K99" s="44"/>
      <c r="L99" s="46"/>
      <c r="M99" s="46"/>
      <c r="N99" s="44"/>
    </row>
    <row r="100" spans="1:14" x14ac:dyDescent="0.25">
      <c r="A100" s="12"/>
      <c r="B100" s="50"/>
      <c r="C100" s="50"/>
      <c r="D100" s="50"/>
      <c r="E100" s="50"/>
      <c r="F100" s="50"/>
      <c r="G100" s="50"/>
      <c r="H100" s="50"/>
      <c r="I100" s="50"/>
      <c r="J100" s="50"/>
      <c r="K100" s="50"/>
      <c r="L100" s="50"/>
      <c r="M100" s="50"/>
      <c r="N100" s="50"/>
    </row>
    <row r="101" spans="1:14" ht="25.5" customHeight="1" x14ac:dyDescent="0.25">
      <c r="A101" s="12"/>
      <c r="B101" s="15" t="s">
        <v>685</v>
      </c>
      <c r="C101" s="15"/>
      <c r="D101" s="15"/>
      <c r="E101" s="15"/>
      <c r="F101" s="15"/>
      <c r="G101" s="15"/>
      <c r="H101" s="15"/>
      <c r="I101" s="15"/>
      <c r="J101" s="15"/>
      <c r="K101" s="15"/>
      <c r="L101" s="15"/>
      <c r="M101" s="15"/>
      <c r="N101" s="15"/>
    </row>
    <row r="102" spans="1:14" ht="38.25" customHeight="1" x14ac:dyDescent="0.25">
      <c r="A102" s="12"/>
      <c r="B102" s="15" t="s">
        <v>686</v>
      </c>
      <c r="C102" s="15"/>
      <c r="D102" s="15"/>
      <c r="E102" s="15"/>
      <c r="F102" s="15"/>
      <c r="G102" s="15"/>
      <c r="H102" s="15"/>
      <c r="I102" s="15"/>
      <c r="J102" s="15"/>
      <c r="K102" s="15"/>
      <c r="L102" s="15"/>
      <c r="M102" s="15"/>
      <c r="N102" s="15"/>
    </row>
    <row r="103" spans="1:14" ht="51" customHeight="1" x14ac:dyDescent="0.25">
      <c r="A103" s="12"/>
      <c r="B103" s="15" t="s">
        <v>687</v>
      </c>
      <c r="C103" s="15"/>
      <c r="D103" s="15"/>
      <c r="E103" s="15"/>
      <c r="F103" s="15"/>
      <c r="G103" s="15"/>
      <c r="H103" s="15"/>
      <c r="I103" s="15"/>
      <c r="J103" s="15"/>
      <c r="K103" s="15"/>
      <c r="L103" s="15"/>
      <c r="M103" s="15"/>
      <c r="N103" s="15"/>
    </row>
    <row r="104" spans="1:14" x14ac:dyDescent="0.25">
      <c r="A104" s="12"/>
      <c r="B104" s="15" t="s">
        <v>688</v>
      </c>
      <c r="C104" s="15"/>
      <c r="D104" s="15"/>
      <c r="E104" s="15"/>
      <c r="F104" s="15"/>
      <c r="G104" s="15"/>
      <c r="H104" s="15"/>
      <c r="I104" s="15"/>
      <c r="J104" s="15"/>
      <c r="K104" s="15"/>
      <c r="L104" s="15"/>
      <c r="M104" s="15"/>
      <c r="N104" s="15"/>
    </row>
    <row r="105" spans="1:14" x14ac:dyDescent="0.25">
      <c r="A105" s="12"/>
      <c r="B105" s="15" t="s">
        <v>689</v>
      </c>
      <c r="C105" s="15"/>
      <c r="D105" s="15"/>
      <c r="E105" s="15"/>
      <c r="F105" s="15"/>
      <c r="G105" s="15"/>
      <c r="H105" s="15"/>
      <c r="I105" s="15"/>
      <c r="J105" s="15"/>
      <c r="K105" s="15"/>
      <c r="L105" s="15"/>
      <c r="M105" s="15"/>
      <c r="N105" s="15"/>
    </row>
    <row r="106" spans="1:14" x14ac:dyDescent="0.25">
      <c r="A106" s="12"/>
      <c r="B106" s="50"/>
      <c r="C106" s="50"/>
      <c r="D106" s="50"/>
      <c r="E106" s="50"/>
      <c r="F106" s="50"/>
      <c r="G106" s="50"/>
      <c r="H106" s="50"/>
      <c r="I106" s="50"/>
      <c r="J106" s="50"/>
      <c r="K106" s="50"/>
      <c r="L106" s="50"/>
      <c r="M106" s="50"/>
      <c r="N106" s="50"/>
    </row>
    <row r="107" spans="1:14" x14ac:dyDescent="0.25">
      <c r="A107" s="12"/>
      <c r="B107" s="4"/>
      <c r="C107" s="4"/>
      <c r="D107" s="4"/>
      <c r="E107" s="4"/>
      <c r="F107" s="4"/>
      <c r="G107" s="4"/>
      <c r="H107" s="4"/>
      <c r="I107" s="4"/>
      <c r="J107" s="4"/>
      <c r="K107" s="4"/>
      <c r="L107" s="4"/>
      <c r="M107" s="4"/>
      <c r="N107" s="4"/>
    </row>
    <row r="108" spans="1:14" ht="15.75" thickBot="1" x14ac:dyDescent="0.3">
      <c r="A108" s="12"/>
      <c r="B108" s="17"/>
      <c r="C108" s="17" t="s">
        <v>279</v>
      </c>
      <c r="D108" s="32" t="s">
        <v>603</v>
      </c>
      <c r="E108" s="32"/>
      <c r="F108" s="32"/>
      <c r="G108" s="32"/>
      <c r="H108" s="32"/>
      <c r="I108" s="32"/>
      <c r="J108" s="32"/>
      <c r="K108" s="32"/>
      <c r="L108" s="32"/>
      <c r="M108" s="32"/>
      <c r="N108" s="17"/>
    </row>
    <row r="109" spans="1:14" ht="15.75" thickBot="1" x14ac:dyDescent="0.3">
      <c r="A109" s="12"/>
      <c r="B109" s="17"/>
      <c r="C109" s="17" t="s">
        <v>279</v>
      </c>
      <c r="D109" s="33">
        <v>2013</v>
      </c>
      <c r="E109" s="33"/>
      <c r="F109" s="17"/>
      <c r="G109" s="17"/>
      <c r="H109" s="33">
        <v>2012</v>
      </c>
      <c r="I109" s="33"/>
      <c r="J109" s="17"/>
      <c r="K109" s="17"/>
      <c r="L109" s="33">
        <v>2011</v>
      </c>
      <c r="M109" s="33"/>
      <c r="N109" s="17"/>
    </row>
    <row r="110" spans="1:14" ht="15.75" thickBot="1" x14ac:dyDescent="0.3">
      <c r="A110" s="12"/>
      <c r="B110" s="17"/>
      <c r="C110" s="17" t="s">
        <v>279</v>
      </c>
      <c r="D110" s="35"/>
      <c r="E110" s="35"/>
      <c r="F110" s="17"/>
      <c r="G110" s="17"/>
      <c r="H110" s="33" t="s">
        <v>605</v>
      </c>
      <c r="I110" s="33"/>
      <c r="J110" s="17"/>
      <c r="K110" s="17"/>
      <c r="L110" s="33" t="s">
        <v>605</v>
      </c>
      <c r="M110" s="33"/>
      <c r="N110" s="17"/>
    </row>
    <row r="111" spans="1:14" x14ac:dyDescent="0.25">
      <c r="A111" s="12"/>
      <c r="B111" s="23" t="s">
        <v>676</v>
      </c>
      <c r="C111" s="25" t="s">
        <v>279</v>
      </c>
      <c r="D111" s="26" t="s">
        <v>278</v>
      </c>
      <c r="E111" s="52">
        <v>22820</v>
      </c>
      <c r="F111" s="28" t="s">
        <v>279</v>
      </c>
      <c r="G111" s="25"/>
      <c r="H111" s="26" t="s">
        <v>278</v>
      </c>
      <c r="I111" s="52">
        <v>16634</v>
      </c>
      <c r="J111" s="28" t="s">
        <v>279</v>
      </c>
      <c r="K111" s="25"/>
      <c r="L111" s="26" t="s">
        <v>278</v>
      </c>
      <c r="M111" s="52">
        <v>12837</v>
      </c>
      <c r="N111" s="28" t="s">
        <v>279</v>
      </c>
    </row>
    <row r="112" spans="1:14" ht="25.5" x14ac:dyDescent="0.25">
      <c r="A112" s="12"/>
      <c r="B112" s="61" t="s">
        <v>690</v>
      </c>
      <c r="C112" s="17" t="s">
        <v>279</v>
      </c>
      <c r="D112" s="14"/>
      <c r="E112" s="53">
        <v>5346</v>
      </c>
      <c r="F112" s="16" t="s">
        <v>279</v>
      </c>
      <c r="G112" s="17"/>
      <c r="H112" s="14"/>
      <c r="I112" s="53">
        <v>7461</v>
      </c>
      <c r="J112" s="16" t="s">
        <v>279</v>
      </c>
      <c r="K112" s="17"/>
      <c r="L112" s="14"/>
      <c r="M112" s="53">
        <v>2906</v>
      </c>
      <c r="N112" s="16" t="s">
        <v>279</v>
      </c>
    </row>
    <row r="113" spans="1:14" ht="25.5" x14ac:dyDescent="0.25">
      <c r="A113" s="12"/>
      <c r="B113" s="58" t="s">
        <v>691</v>
      </c>
      <c r="C113" s="25" t="s">
        <v>279</v>
      </c>
      <c r="D113" s="26"/>
      <c r="E113" s="52">
        <v>4751</v>
      </c>
      <c r="F113" s="28" t="s">
        <v>279</v>
      </c>
      <c r="G113" s="25"/>
      <c r="H113" s="26"/>
      <c r="I113" s="27">
        <v>435</v>
      </c>
      <c r="J113" s="28" t="s">
        <v>279</v>
      </c>
      <c r="K113" s="25"/>
      <c r="L113" s="26"/>
      <c r="M113" s="52">
        <v>2066</v>
      </c>
      <c r="N113" s="28" t="s">
        <v>279</v>
      </c>
    </row>
    <row r="114" spans="1:14" ht="15.75" thickBot="1" x14ac:dyDescent="0.3">
      <c r="A114" s="12"/>
      <c r="B114" s="61" t="s">
        <v>692</v>
      </c>
      <c r="C114" s="17" t="s">
        <v>279</v>
      </c>
      <c r="D114" s="14"/>
      <c r="E114" s="31" t="s">
        <v>693</v>
      </c>
      <c r="F114" s="16" t="s">
        <v>286</v>
      </c>
      <c r="G114" s="17"/>
      <c r="H114" s="14"/>
      <c r="I114" s="31" t="s">
        <v>694</v>
      </c>
      <c r="J114" s="16" t="s">
        <v>286</v>
      </c>
      <c r="K114" s="17"/>
      <c r="L114" s="14"/>
      <c r="M114" s="31" t="s">
        <v>695</v>
      </c>
      <c r="N114" s="16" t="s">
        <v>286</v>
      </c>
    </row>
    <row r="115" spans="1:14" x14ac:dyDescent="0.25">
      <c r="A115" s="12"/>
      <c r="B115" s="44"/>
      <c r="C115" s="44" t="s">
        <v>279</v>
      </c>
      <c r="D115" s="45"/>
      <c r="E115" s="45"/>
      <c r="F115" s="44"/>
      <c r="G115" s="44"/>
      <c r="H115" s="45"/>
      <c r="I115" s="45"/>
      <c r="J115" s="44"/>
      <c r="K115" s="44"/>
      <c r="L115" s="45"/>
      <c r="M115" s="45"/>
      <c r="N115" s="44"/>
    </row>
    <row r="116" spans="1:14" ht="15.75" thickBot="1" x14ac:dyDescent="0.3">
      <c r="A116" s="12"/>
      <c r="B116" s="23" t="s">
        <v>684</v>
      </c>
      <c r="C116" s="25" t="s">
        <v>279</v>
      </c>
      <c r="D116" s="26" t="s">
        <v>278</v>
      </c>
      <c r="E116" s="52">
        <v>26625</v>
      </c>
      <c r="F116" s="28" t="s">
        <v>279</v>
      </c>
      <c r="G116" s="25"/>
      <c r="H116" s="26" t="s">
        <v>278</v>
      </c>
      <c r="I116" s="52">
        <v>22820</v>
      </c>
      <c r="J116" s="28" t="s">
        <v>279</v>
      </c>
      <c r="K116" s="25"/>
      <c r="L116" s="26" t="s">
        <v>278</v>
      </c>
      <c r="M116" s="52">
        <v>16634</v>
      </c>
      <c r="N116" s="28" t="s">
        <v>279</v>
      </c>
    </row>
    <row r="117" spans="1:14" ht="15.75" thickTop="1" x14ac:dyDescent="0.25">
      <c r="A117" s="12"/>
      <c r="B117" s="44"/>
      <c r="C117" s="44" t="s">
        <v>279</v>
      </c>
      <c r="D117" s="46"/>
      <c r="E117" s="46"/>
      <c r="F117" s="44"/>
      <c r="G117" s="44"/>
      <c r="H117" s="46"/>
      <c r="I117" s="46"/>
      <c r="J117" s="44"/>
      <c r="K117" s="44"/>
      <c r="L117" s="46"/>
      <c r="M117" s="46"/>
      <c r="N117" s="44"/>
    </row>
    <row r="118" spans="1:14" ht="38.25" customHeight="1" x14ac:dyDescent="0.25">
      <c r="A118" s="12"/>
      <c r="B118" s="15" t="s">
        <v>696</v>
      </c>
      <c r="C118" s="15"/>
      <c r="D118" s="15"/>
      <c r="E118" s="15"/>
      <c r="F118" s="15"/>
      <c r="G118" s="15"/>
      <c r="H118" s="15"/>
      <c r="I118" s="15"/>
      <c r="J118" s="15"/>
      <c r="K118" s="15"/>
      <c r="L118" s="15"/>
      <c r="M118" s="15"/>
      <c r="N118" s="15"/>
    </row>
    <row r="119" spans="1:14" ht="25.5" customHeight="1" x14ac:dyDescent="0.25">
      <c r="A119" s="12"/>
      <c r="B119" s="15" t="s">
        <v>697</v>
      </c>
      <c r="C119" s="15"/>
      <c r="D119" s="15"/>
      <c r="E119" s="15"/>
      <c r="F119" s="15"/>
      <c r="G119" s="15"/>
      <c r="H119" s="15"/>
      <c r="I119" s="15"/>
      <c r="J119" s="15"/>
      <c r="K119" s="15"/>
      <c r="L119" s="15"/>
      <c r="M119" s="15"/>
      <c r="N119" s="15"/>
    </row>
    <row r="120" spans="1:14" ht="38.25" customHeight="1" x14ac:dyDescent="0.25">
      <c r="A120" s="12"/>
      <c r="B120" s="15" t="s">
        <v>698</v>
      </c>
      <c r="C120" s="15"/>
      <c r="D120" s="15"/>
      <c r="E120" s="15"/>
      <c r="F120" s="15"/>
      <c r="G120" s="15"/>
      <c r="H120" s="15"/>
      <c r="I120" s="15"/>
      <c r="J120" s="15"/>
      <c r="K120" s="15"/>
      <c r="L120" s="15"/>
      <c r="M120" s="15"/>
      <c r="N120" s="15"/>
    </row>
    <row r="121" spans="1:14" ht="38.25" customHeight="1" x14ac:dyDescent="0.25">
      <c r="A121" s="12"/>
      <c r="B121" s="15" t="s">
        <v>699</v>
      </c>
      <c r="C121" s="15"/>
      <c r="D121" s="15"/>
      <c r="E121" s="15"/>
      <c r="F121" s="15"/>
      <c r="G121" s="15"/>
      <c r="H121" s="15"/>
      <c r="I121" s="15"/>
      <c r="J121" s="15"/>
      <c r="K121" s="15"/>
      <c r="L121" s="15"/>
      <c r="M121" s="15"/>
      <c r="N121" s="15"/>
    </row>
  </sheetData>
  <mergeCells count="71">
    <mergeCell ref="B119:N119"/>
    <mergeCell ref="B120:N120"/>
    <mergeCell ref="B121:N121"/>
    <mergeCell ref="B102:N102"/>
    <mergeCell ref="B103:N103"/>
    <mergeCell ref="B104:N104"/>
    <mergeCell ref="B105:N105"/>
    <mergeCell ref="B106:N106"/>
    <mergeCell ref="B118:N118"/>
    <mergeCell ref="B58:N58"/>
    <mergeCell ref="B86:N86"/>
    <mergeCell ref="B87:N87"/>
    <mergeCell ref="B88:N88"/>
    <mergeCell ref="B100:N100"/>
    <mergeCell ref="B101:N101"/>
    <mergeCell ref="B28:N28"/>
    <mergeCell ref="B44:N44"/>
    <mergeCell ref="B45:N45"/>
    <mergeCell ref="B55:N55"/>
    <mergeCell ref="B56:N56"/>
    <mergeCell ref="B57:N57"/>
    <mergeCell ref="A1:A2"/>
    <mergeCell ref="B1:N1"/>
    <mergeCell ref="B2:N2"/>
    <mergeCell ref="B3:N3"/>
    <mergeCell ref="A4:A121"/>
    <mergeCell ref="B4:N4"/>
    <mergeCell ref="B6:N6"/>
    <mergeCell ref="B7:N7"/>
    <mergeCell ref="B26:N26"/>
    <mergeCell ref="B27:N27"/>
    <mergeCell ref="D108:M108"/>
    <mergeCell ref="D109:E109"/>
    <mergeCell ref="H109:I109"/>
    <mergeCell ref="L109:M109"/>
    <mergeCell ref="D110:E110"/>
    <mergeCell ref="H110:I110"/>
    <mergeCell ref="L110:M110"/>
    <mergeCell ref="D91:E91"/>
    <mergeCell ref="H91:I91"/>
    <mergeCell ref="L91:M91"/>
    <mergeCell ref="D92:E92"/>
    <mergeCell ref="H92:I92"/>
    <mergeCell ref="L92:M92"/>
    <mergeCell ref="D60:I60"/>
    <mergeCell ref="D61:E61"/>
    <mergeCell ref="H61:I61"/>
    <mergeCell ref="D62:E62"/>
    <mergeCell ref="H62:I62"/>
    <mergeCell ref="D90:M90"/>
    <mergeCell ref="D47:M47"/>
    <mergeCell ref="D48:E48"/>
    <mergeCell ref="H48:I48"/>
    <mergeCell ref="L48:M48"/>
    <mergeCell ref="D49:E49"/>
    <mergeCell ref="H49:I49"/>
    <mergeCell ref="L49:M49"/>
    <mergeCell ref="D30:M30"/>
    <mergeCell ref="D31:E31"/>
    <mergeCell ref="H31:I31"/>
    <mergeCell ref="L31:M31"/>
    <mergeCell ref="D32:E32"/>
    <mergeCell ref="H32:I32"/>
    <mergeCell ref="L32:M32"/>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3" width="36.5703125" customWidth="1"/>
    <col min="4" max="4" width="7.5703125" customWidth="1"/>
    <col min="5" max="5" width="27.5703125" customWidth="1"/>
    <col min="6" max="6" width="7.5703125" customWidth="1"/>
    <col min="7" max="7" width="6.42578125" customWidth="1"/>
    <col min="8" max="8" width="7.5703125" customWidth="1"/>
    <col min="9" max="9" width="26.28515625" customWidth="1"/>
    <col min="10" max="10" width="8.28515625" customWidth="1"/>
  </cols>
  <sheetData>
    <row r="1" spans="1:10" ht="15" customHeight="1" x14ac:dyDescent="0.25">
      <c r="A1" s="9" t="s">
        <v>70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01</v>
      </c>
      <c r="B3" s="11" t="s">
        <v>7</v>
      </c>
      <c r="C3" s="11"/>
      <c r="D3" s="11"/>
      <c r="E3" s="11"/>
      <c r="F3" s="11"/>
      <c r="G3" s="11"/>
      <c r="H3" s="11"/>
      <c r="I3" s="11"/>
      <c r="J3" s="11"/>
    </row>
    <row r="4" spans="1:10" ht="15" customHeight="1" x14ac:dyDescent="0.25">
      <c r="A4" s="12" t="s">
        <v>700</v>
      </c>
      <c r="B4" s="11" t="s">
        <v>7</v>
      </c>
      <c r="C4" s="11"/>
      <c r="D4" s="11"/>
      <c r="E4" s="11"/>
      <c r="F4" s="11"/>
      <c r="G4" s="11"/>
      <c r="H4" s="11"/>
      <c r="I4" s="11"/>
      <c r="J4" s="11"/>
    </row>
    <row r="5" spans="1:10" x14ac:dyDescent="0.25">
      <c r="A5" s="12"/>
      <c r="B5" s="13">
        <v>-12</v>
      </c>
      <c r="C5" s="13" t="s">
        <v>700</v>
      </c>
    </row>
    <row r="6" spans="1:10" x14ac:dyDescent="0.25">
      <c r="A6" s="12"/>
      <c r="B6" s="47" t="s">
        <v>702</v>
      </c>
      <c r="C6" s="47"/>
      <c r="D6" s="47"/>
      <c r="E6" s="47"/>
      <c r="F6" s="47"/>
      <c r="G6" s="47"/>
      <c r="H6" s="47"/>
      <c r="I6" s="47"/>
      <c r="J6" s="47"/>
    </row>
    <row r="7" spans="1:10" ht="25.5" customHeight="1" x14ac:dyDescent="0.25">
      <c r="A7" s="12"/>
      <c r="B7" s="15" t="s">
        <v>703</v>
      </c>
      <c r="C7" s="15"/>
      <c r="D7" s="15"/>
      <c r="E7" s="15"/>
      <c r="F7" s="15"/>
      <c r="G7" s="15"/>
      <c r="H7" s="15"/>
      <c r="I7" s="15"/>
      <c r="J7" s="15"/>
    </row>
    <row r="8" spans="1:10" x14ac:dyDescent="0.25">
      <c r="A8" s="12"/>
      <c r="B8" s="50"/>
      <c r="C8" s="50"/>
      <c r="D8" s="50"/>
      <c r="E8" s="50"/>
      <c r="F8" s="50"/>
      <c r="G8" s="50"/>
      <c r="H8" s="50"/>
      <c r="I8" s="50"/>
      <c r="J8" s="50"/>
    </row>
    <row r="9" spans="1:10" x14ac:dyDescent="0.25">
      <c r="A9" s="12"/>
      <c r="B9" s="4"/>
      <c r="C9" s="4"/>
      <c r="D9" s="4"/>
      <c r="E9" s="4"/>
      <c r="F9" s="4"/>
      <c r="G9" s="4"/>
      <c r="H9" s="4"/>
      <c r="I9" s="4"/>
      <c r="J9" s="4"/>
    </row>
    <row r="10" spans="1:10" x14ac:dyDescent="0.25">
      <c r="A10" s="12"/>
      <c r="B10" s="34"/>
      <c r="C10" s="34" t="s">
        <v>279</v>
      </c>
      <c r="D10" s="54" t="s">
        <v>704</v>
      </c>
      <c r="E10" s="54"/>
      <c r="F10" s="34"/>
      <c r="G10" s="34" t="s">
        <v>279</v>
      </c>
      <c r="H10" s="54" t="s">
        <v>706</v>
      </c>
      <c r="I10" s="54"/>
      <c r="J10" s="34"/>
    </row>
    <row r="11" spans="1:10" x14ac:dyDescent="0.25">
      <c r="A11" s="12"/>
      <c r="B11" s="34"/>
      <c r="C11" s="34"/>
      <c r="D11" s="54" t="s">
        <v>705</v>
      </c>
      <c r="E11" s="54"/>
      <c r="F11" s="34"/>
      <c r="G11" s="34"/>
      <c r="H11" s="54" t="s">
        <v>707</v>
      </c>
      <c r="I11" s="54"/>
      <c r="J11" s="34"/>
    </row>
    <row r="12" spans="1:10" ht="15.75" thickBot="1" x14ac:dyDescent="0.3">
      <c r="A12" s="12"/>
      <c r="B12" s="34"/>
      <c r="C12" s="34"/>
      <c r="D12" s="32"/>
      <c r="E12" s="32"/>
      <c r="F12" s="34"/>
      <c r="G12" s="34"/>
      <c r="H12" s="32" t="s">
        <v>708</v>
      </c>
      <c r="I12" s="32"/>
      <c r="J12" s="34"/>
    </row>
    <row r="13" spans="1:10" x14ac:dyDescent="0.25">
      <c r="A13" s="12"/>
      <c r="B13" s="23">
        <v>2014</v>
      </c>
      <c r="C13" s="25" t="s">
        <v>279</v>
      </c>
      <c r="D13" s="26" t="s">
        <v>278</v>
      </c>
      <c r="E13" s="52">
        <v>26107</v>
      </c>
      <c r="F13" s="28" t="s">
        <v>279</v>
      </c>
      <c r="G13" s="25" t="s">
        <v>279</v>
      </c>
      <c r="H13" s="26" t="s">
        <v>278</v>
      </c>
      <c r="I13" s="52">
        <v>2774</v>
      </c>
      <c r="J13" s="28" t="s">
        <v>279</v>
      </c>
    </row>
    <row r="14" spans="1:10" x14ac:dyDescent="0.25">
      <c r="A14" s="12"/>
      <c r="B14" s="30">
        <v>2015</v>
      </c>
      <c r="C14" s="17" t="s">
        <v>279</v>
      </c>
      <c r="D14" s="14"/>
      <c r="E14" s="53">
        <v>24837</v>
      </c>
      <c r="F14" s="16" t="s">
        <v>279</v>
      </c>
      <c r="G14" s="17" t="s">
        <v>279</v>
      </c>
      <c r="H14" s="14"/>
      <c r="I14" s="53">
        <v>3103</v>
      </c>
      <c r="J14" s="16" t="s">
        <v>279</v>
      </c>
    </row>
    <row r="15" spans="1:10" x14ac:dyDescent="0.25">
      <c r="A15" s="12"/>
      <c r="B15" s="23">
        <v>2016</v>
      </c>
      <c r="C15" s="25" t="s">
        <v>279</v>
      </c>
      <c r="D15" s="26"/>
      <c r="E15" s="52">
        <v>22025</v>
      </c>
      <c r="F15" s="28" t="s">
        <v>279</v>
      </c>
      <c r="G15" s="25" t="s">
        <v>279</v>
      </c>
      <c r="H15" s="26"/>
      <c r="I15" s="52">
        <v>3179</v>
      </c>
      <c r="J15" s="28" t="s">
        <v>279</v>
      </c>
    </row>
    <row r="16" spans="1:10" x14ac:dyDescent="0.25">
      <c r="A16" s="12"/>
      <c r="B16" s="30">
        <v>2017</v>
      </c>
      <c r="C16" s="17" t="s">
        <v>279</v>
      </c>
      <c r="D16" s="14"/>
      <c r="E16" s="53">
        <v>21253</v>
      </c>
      <c r="F16" s="16" t="s">
        <v>279</v>
      </c>
      <c r="G16" s="17" t="s">
        <v>279</v>
      </c>
      <c r="H16" s="14"/>
      <c r="I16" s="53">
        <v>3251</v>
      </c>
      <c r="J16" s="16" t="s">
        <v>279</v>
      </c>
    </row>
    <row r="17" spans="1:10" x14ac:dyDescent="0.25">
      <c r="A17" s="12"/>
      <c r="B17" s="23">
        <v>2018</v>
      </c>
      <c r="C17" s="25" t="s">
        <v>279</v>
      </c>
      <c r="D17" s="26"/>
      <c r="E17" s="52">
        <v>18775</v>
      </c>
      <c r="F17" s="28" t="s">
        <v>279</v>
      </c>
      <c r="G17" s="25" t="s">
        <v>279</v>
      </c>
      <c r="H17" s="26"/>
      <c r="I17" s="52">
        <v>3629</v>
      </c>
      <c r="J17" s="28" t="s">
        <v>279</v>
      </c>
    </row>
    <row r="18" spans="1:10" ht="15.75" thickBot="1" x14ac:dyDescent="0.3">
      <c r="A18" s="12"/>
      <c r="B18" s="30" t="s">
        <v>554</v>
      </c>
      <c r="C18" s="17" t="s">
        <v>279</v>
      </c>
      <c r="D18" s="14"/>
      <c r="E18" s="53">
        <v>52450</v>
      </c>
      <c r="F18" s="16" t="s">
        <v>279</v>
      </c>
      <c r="G18" s="17" t="s">
        <v>279</v>
      </c>
      <c r="H18" s="14"/>
      <c r="I18" s="53">
        <v>11298</v>
      </c>
      <c r="J18" s="16" t="s">
        <v>279</v>
      </c>
    </row>
    <row r="19" spans="1:10" x14ac:dyDescent="0.25">
      <c r="A19" s="12"/>
      <c r="B19" s="44"/>
      <c r="C19" s="44" t="s">
        <v>279</v>
      </c>
      <c r="D19" s="45"/>
      <c r="E19" s="45"/>
      <c r="F19" s="44"/>
      <c r="G19" s="44" t="s">
        <v>279</v>
      </c>
      <c r="H19" s="45"/>
      <c r="I19" s="45"/>
      <c r="J19" s="44"/>
    </row>
    <row r="20" spans="1:10" ht="15.75" thickBot="1" x14ac:dyDescent="0.3">
      <c r="A20" s="12"/>
      <c r="B20" s="23" t="s">
        <v>144</v>
      </c>
      <c r="C20" s="25" t="s">
        <v>279</v>
      </c>
      <c r="D20" s="26" t="s">
        <v>278</v>
      </c>
      <c r="E20" s="52">
        <v>165447</v>
      </c>
      <c r="F20" s="28" t="s">
        <v>279</v>
      </c>
      <c r="G20" s="25" t="s">
        <v>279</v>
      </c>
      <c r="H20" s="26"/>
      <c r="I20" s="52">
        <v>27234</v>
      </c>
      <c r="J20" s="28" t="s">
        <v>279</v>
      </c>
    </row>
    <row r="21" spans="1:10" ht="15.75" thickTop="1" x14ac:dyDescent="0.25">
      <c r="A21" s="12"/>
      <c r="B21" s="44"/>
      <c r="C21" s="44" t="s">
        <v>279</v>
      </c>
      <c r="D21" s="46"/>
      <c r="E21" s="46"/>
      <c r="F21" s="44"/>
      <c r="G21" s="44" t="s">
        <v>279</v>
      </c>
      <c r="H21" s="44"/>
      <c r="I21" s="44"/>
      <c r="J21" s="44"/>
    </row>
    <row r="22" spans="1:10" ht="15.75" thickBot="1" x14ac:dyDescent="0.3">
      <c r="A22" s="12"/>
      <c r="B22" s="30" t="s">
        <v>709</v>
      </c>
      <c r="C22" s="17" t="s">
        <v>279</v>
      </c>
      <c r="D22" s="4"/>
      <c r="E22" s="4"/>
      <c r="F22" s="4"/>
      <c r="G22" s="17" t="s">
        <v>279</v>
      </c>
      <c r="H22" s="14"/>
      <c r="I22" s="31" t="s">
        <v>710</v>
      </c>
      <c r="J22" s="16" t="s">
        <v>286</v>
      </c>
    </row>
    <row r="23" spans="1:10" x14ac:dyDescent="0.25">
      <c r="A23" s="12"/>
      <c r="B23" s="44"/>
      <c r="C23" s="44" t="s">
        <v>279</v>
      </c>
      <c r="D23" s="44"/>
      <c r="E23" s="44"/>
      <c r="F23" s="44"/>
      <c r="G23" s="44" t="s">
        <v>279</v>
      </c>
      <c r="H23" s="45"/>
      <c r="I23" s="45"/>
      <c r="J23" s="44"/>
    </row>
    <row r="24" spans="1:10" x14ac:dyDescent="0.25">
      <c r="A24" s="12"/>
      <c r="B24" s="66"/>
      <c r="C24" s="25" t="s">
        <v>279</v>
      </c>
      <c r="D24" s="24"/>
      <c r="E24" s="24"/>
      <c r="F24" s="24"/>
      <c r="G24" s="25" t="s">
        <v>279</v>
      </c>
      <c r="H24" s="26"/>
      <c r="I24" s="52">
        <v>3248</v>
      </c>
      <c r="J24" s="28" t="s">
        <v>279</v>
      </c>
    </row>
    <row r="25" spans="1:10" ht="15.75" thickBot="1" x14ac:dyDescent="0.3">
      <c r="A25" s="12"/>
      <c r="B25" s="30" t="s">
        <v>711</v>
      </c>
      <c r="C25" s="17" t="s">
        <v>279</v>
      </c>
      <c r="D25" s="4"/>
      <c r="E25" s="4"/>
      <c r="F25" s="4"/>
      <c r="G25" s="17" t="s">
        <v>279</v>
      </c>
      <c r="H25" s="14"/>
      <c r="I25" s="53">
        <v>11783</v>
      </c>
      <c r="J25" s="16" t="s">
        <v>279</v>
      </c>
    </row>
    <row r="26" spans="1:10" x14ac:dyDescent="0.25">
      <c r="A26" s="12"/>
      <c r="B26" s="44"/>
      <c r="C26" s="44" t="s">
        <v>279</v>
      </c>
      <c r="D26" s="44"/>
      <c r="E26" s="44"/>
      <c r="F26" s="44"/>
      <c r="G26" s="44" t="s">
        <v>279</v>
      </c>
      <c r="H26" s="45"/>
      <c r="I26" s="45"/>
      <c r="J26" s="44"/>
    </row>
    <row r="27" spans="1:10" ht="15.75" thickBot="1" x14ac:dyDescent="0.3">
      <c r="A27" s="12"/>
      <c r="B27" s="23" t="s">
        <v>712</v>
      </c>
      <c r="C27" s="25" t="s">
        <v>279</v>
      </c>
      <c r="D27" s="24"/>
      <c r="E27" s="24"/>
      <c r="F27" s="24"/>
      <c r="G27" s="25" t="s">
        <v>279</v>
      </c>
      <c r="H27" s="26" t="s">
        <v>278</v>
      </c>
      <c r="I27" s="52">
        <v>15031</v>
      </c>
      <c r="J27" s="28" t="s">
        <v>279</v>
      </c>
    </row>
    <row r="28" spans="1:10" ht="15.75" thickTop="1" x14ac:dyDescent="0.25">
      <c r="A28" s="12"/>
      <c r="B28" s="44"/>
      <c r="C28" s="44" t="s">
        <v>279</v>
      </c>
      <c r="D28" s="44"/>
      <c r="E28" s="44"/>
      <c r="F28" s="44"/>
      <c r="G28" s="44" t="s">
        <v>279</v>
      </c>
      <c r="H28" s="46"/>
      <c r="I28" s="46"/>
      <c r="J28" s="44"/>
    </row>
    <row r="29" spans="1:10" x14ac:dyDescent="0.25">
      <c r="A29" s="12"/>
      <c r="B29" s="50"/>
      <c r="C29" s="50"/>
      <c r="D29" s="50"/>
      <c r="E29" s="50"/>
      <c r="F29" s="50"/>
      <c r="G29" s="50"/>
      <c r="H29" s="50"/>
      <c r="I29" s="50"/>
      <c r="J29" s="50"/>
    </row>
    <row r="30" spans="1:10" x14ac:dyDescent="0.25">
      <c r="A30" s="12"/>
      <c r="B30" s="15" t="s">
        <v>713</v>
      </c>
      <c r="C30" s="15"/>
      <c r="D30" s="15"/>
      <c r="E30" s="15"/>
      <c r="F30" s="15"/>
      <c r="G30" s="15"/>
      <c r="H30" s="15"/>
      <c r="I30" s="15"/>
      <c r="J30" s="15"/>
    </row>
    <row r="31" spans="1:10" x14ac:dyDescent="0.25">
      <c r="A31" s="12"/>
      <c r="B31" s="47" t="s">
        <v>714</v>
      </c>
      <c r="C31" s="47"/>
      <c r="D31" s="47"/>
      <c r="E31" s="47"/>
      <c r="F31" s="47"/>
      <c r="G31" s="47"/>
      <c r="H31" s="47"/>
      <c r="I31" s="47"/>
      <c r="J31" s="47"/>
    </row>
    <row r="32" spans="1:10" ht="51" customHeight="1" x14ac:dyDescent="0.25">
      <c r="A32" s="12"/>
      <c r="B32" s="15" t="s">
        <v>715</v>
      </c>
      <c r="C32" s="15"/>
      <c r="D32" s="15"/>
      <c r="E32" s="15"/>
      <c r="F32" s="15"/>
      <c r="G32" s="15"/>
      <c r="H32" s="15"/>
      <c r="I32" s="15"/>
      <c r="J32" s="15"/>
    </row>
    <row r="33" spans="1:10" ht="127.5" customHeight="1" x14ac:dyDescent="0.25">
      <c r="A33" s="12"/>
      <c r="B33" s="15" t="s">
        <v>716</v>
      </c>
      <c r="C33" s="15"/>
      <c r="D33" s="15"/>
      <c r="E33" s="15"/>
      <c r="F33" s="15"/>
      <c r="G33" s="15"/>
      <c r="H33" s="15"/>
      <c r="I33" s="15"/>
      <c r="J33" s="15"/>
    </row>
    <row r="34" spans="1:10" ht="102" customHeight="1" x14ac:dyDescent="0.25">
      <c r="A34" s="12"/>
      <c r="B34" s="15" t="s">
        <v>717</v>
      </c>
      <c r="C34" s="15"/>
      <c r="D34" s="15"/>
      <c r="E34" s="15"/>
      <c r="F34" s="15"/>
      <c r="G34" s="15"/>
      <c r="H34" s="15"/>
      <c r="I34" s="15"/>
      <c r="J34" s="15"/>
    </row>
    <row r="35" spans="1:10" ht="18.75" x14ac:dyDescent="0.3">
      <c r="A35" s="12"/>
      <c r="B35" s="49"/>
      <c r="C35" s="49"/>
      <c r="D35" s="49"/>
      <c r="E35" s="49"/>
      <c r="F35" s="49"/>
      <c r="G35" s="49"/>
      <c r="H35" s="49"/>
      <c r="I35" s="49"/>
      <c r="J35" s="49"/>
    </row>
    <row r="36" spans="1:10" x14ac:dyDescent="0.25">
      <c r="A36" s="12"/>
      <c r="B36" s="47" t="s">
        <v>718</v>
      </c>
      <c r="C36" s="47"/>
      <c r="D36" s="47"/>
      <c r="E36" s="47"/>
      <c r="F36" s="47"/>
      <c r="G36" s="47"/>
      <c r="H36" s="47"/>
      <c r="I36" s="47"/>
      <c r="J36" s="47"/>
    </row>
    <row r="37" spans="1:10" ht="38.25" customHeight="1" x14ac:dyDescent="0.25">
      <c r="A37" s="12"/>
      <c r="B37" s="15" t="s">
        <v>719</v>
      </c>
      <c r="C37" s="15"/>
      <c r="D37" s="15"/>
      <c r="E37" s="15"/>
      <c r="F37" s="15"/>
      <c r="G37" s="15"/>
      <c r="H37" s="15"/>
      <c r="I37" s="15"/>
      <c r="J37" s="15"/>
    </row>
    <row r="38" spans="1:10" ht="51" customHeight="1" x14ac:dyDescent="0.25">
      <c r="A38" s="12"/>
      <c r="B38" s="15" t="s">
        <v>720</v>
      </c>
      <c r="C38" s="15"/>
      <c r="D38" s="15"/>
      <c r="E38" s="15"/>
      <c r="F38" s="15"/>
      <c r="G38" s="15"/>
      <c r="H38" s="15"/>
      <c r="I38" s="15"/>
      <c r="J38" s="15"/>
    </row>
    <row r="39" spans="1:10" ht="25.5" customHeight="1" x14ac:dyDescent="0.25">
      <c r="A39" s="12"/>
      <c r="B39" s="15" t="s">
        <v>721</v>
      </c>
      <c r="C39" s="15"/>
      <c r="D39" s="15"/>
      <c r="E39" s="15"/>
      <c r="F39" s="15"/>
      <c r="G39" s="15"/>
      <c r="H39" s="15"/>
      <c r="I39" s="15"/>
      <c r="J39" s="15"/>
    </row>
  </sheetData>
  <mergeCells count="31">
    <mergeCell ref="B37:J37"/>
    <mergeCell ref="B38:J38"/>
    <mergeCell ref="B39:J39"/>
    <mergeCell ref="B31:J31"/>
    <mergeCell ref="B32:J32"/>
    <mergeCell ref="B33:J33"/>
    <mergeCell ref="B34:J34"/>
    <mergeCell ref="B35:J35"/>
    <mergeCell ref="B36:J36"/>
    <mergeCell ref="B4:J4"/>
    <mergeCell ref="B6:J6"/>
    <mergeCell ref="B7:J7"/>
    <mergeCell ref="B8:J8"/>
    <mergeCell ref="B29:J29"/>
    <mergeCell ref="B30:J30"/>
    <mergeCell ref="G10:G12"/>
    <mergeCell ref="H10:I10"/>
    <mergeCell ref="H11:I11"/>
    <mergeCell ref="H12:I12"/>
    <mergeCell ref="J10:J12"/>
    <mergeCell ref="A1:A2"/>
    <mergeCell ref="B1:J1"/>
    <mergeCell ref="B2:J2"/>
    <mergeCell ref="B3:J3"/>
    <mergeCell ref="A4:A39"/>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5" width="12.5703125" bestFit="1" customWidth="1"/>
    <col min="6" max="6" width="11.85546875" bestFit="1" customWidth="1"/>
    <col min="7" max="13" width="12.5703125" bestFit="1" customWidth="1"/>
  </cols>
  <sheetData>
    <row r="1" spans="1:13" x14ac:dyDescent="0.25">
      <c r="A1" s="1" t="s">
        <v>32</v>
      </c>
      <c r="B1" s="1" t="s">
        <v>3</v>
      </c>
      <c r="C1" s="1" t="s">
        <v>33</v>
      </c>
      <c r="D1" s="1" t="s">
        <v>5</v>
      </c>
      <c r="E1" s="1" t="s">
        <v>34</v>
      </c>
      <c r="F1" s="1" t="s">
        <v>35</v>
      </c>
      <c r="G1" s="1" t="s">
        <v>36</v>
      </c>
      <c r="H1" s="1" t="s">
        <v>37</v>
      </c>
      <c r="I1" s="1" t="s">
        <v>38</v>
      </c>
      <c r="J1" s="1" t="s">
        <v>39</v>
      </c>
      <c r="K1" s="1" t="s">
        <v>40</v>
      </c>
      <c r="L1" s="1" t="s">
        <v>41</v>
      </c>
      <c r="M1" s="1" t="s">
        <v>42</v>
      </c>
    </row>
    <row r="2" spans="1:13" x14ac:dyDescent="0.25">
      <c r="A2" s="3" t="s">
        <v>43</v>
      </c>
      <c r="B2" s="4" t="s">
        <v>7</v>
      </c>
      <c r="C2" s="4" t="s">
        <v>7</v>
      </c>
      <c r="D2" s="4" t="s">
        <v>7</v>
      </c>
      <c r="E2" s="4" t="s">
        <v>7</v>
      </c>
      <c r="F2" s="4" t="s">
        <v>7</v>
      </c>
      <c r="G2" s="4" t="s">
        <v>7</v>
      </c>
      <c r="H2" s="4" t="s">
        <v>7</v>
      </c>
      <c r="I2" s="4" t="s">
        <v>7</v>
      </c>
      <c r="J2" s="4" t="s">
        <v>7</v>
      </c>
      <c r="K2" s="4" t="s">
        <v>7</v>
      </c>
      <c r="L2" s="4" t="s">
        <v>7</v>
      </c>
      <c r="M2" s="4" t="s">
        <v>7</v>
      </c>
    </row>
    <row r="3" spans="1:13" x14ac:dyDescent="0.25">
      <c r="A3" s="2" t="s">
        <v>44</v>
      </c>
      <c r="B3" s="8">
        <v>337630000</v>
      </c>
      <c r="C3" s="8">
        <v>272756000</v>
      </c>
      <c r="D3" s="8">
        <v>249523000</v>
      </c>
      <c r="E3" s="8">
        <v>214050000</v>
      </c>
      <c r="F3" s="4" t="s">
        <v>7</v>
      </c>
      <c r="G3" s="8">
        <v>234038000</v>
      </c>
      <c r="H3" s="8">
        <v>199521000</v>
      </c>
      <c r="I3" s="8">
        <v>159959000</v>
      </c>
      <c r="J3" s="8">
        <v>196961000</v>
      </c>
      <c r="K3" s="8">
        <v>212406000</v>
      </c>
      <c r="L3" s="8">
        <v>219448000</v>
      </c>
      <c r="M3" s="8">
        <v>195678000</v>
      </c>
    </row>
    <row r="4" spans="1:13" x14ac:dyDescent="0.25">
      <c r="A4" s="2" t="s">
        <v>45</v>
      </c>
      <c r="B4" s="6">
        <v>5870000</v>
      </c>
      <c r="C4" s="6">
        <v>7310000</v>
      </c>
      <c r="D4" s="6">
        <v>6016000</v>
      </c>
      <c r="E4" s="6">
        <v>6460000</v>
      </c>
      <c r="F4" s="4" t="s">
        <v>7</v>
      </c>
      <c r="G4" s="6">
        <v>6321000</v>
      </c>
      <c r="H4" s="6">
        <v>6496000</v>
      </c>
      <c r="I4" s="6">
        <v>5913000</v>
      </c>
      <c r="J4" s="6">
        <v>6297000</v>
      </c>
      <c r="K4" s="6">
        <v>7748000</v>
      </c>
      <c r="L4" s="6">
        <v>8861000</v>
      </c>
      <c r="M4" s="6">
        <v>16082000</v>
      </c>
    </row>
    <row r="5" spans="1:13" x14ac:dyDescent="0.25">
      <c r="A5" s="2" t="s">
        <v>46</v>
      </c>
      <c r="B5" s="6">
        <v>69000</v>
      </c>
      <c r="C5" s="6">
        <v>101000</v>
      </c>
      <c r="D5" s="6">
        <v>102000</v>
      </c>
      <c r="E5" s="6">
        <v>465000</v>
      </c>
      <c r="F5" s="4" t="s">
        <v>7</v>
      </c>
      <c r="G5" s="6">
        <v>9026000</v>
      </c>
      <c r="H5" s="6">
        <v>2074000</v>
      </c>
      <c r="I5" s="6">
        <v>2042000</v>
      </c>
      <c r="J5" s="6">
        <v>372000</v>
      </c>
      <c r="K5" s="6">
        <v>426000</v>
      </c>
      <c r="L5" s="6">
        <v>1416000</v>
      </c>
      <c r="M5" s="6">
        <v>393000</v>
      </c>
    </row>
    <row r="6" spans="1:13" ht="45" x14ac:dyDescent="0.25">
      <c r="A6" s="2" t="s">
        <v>47</v>
      </c>
      <c r="B6" s="6">
        <v>184174000</v>
      </c>
      <c r="C6" s="6">
        <v>175618000</v>
      </c>
      <c r="D6" s="6">
        <v>156182000</v>
      </c>
      <c r="E6" s="6">
        <v>158354000</v>
      </c>
      <c r="F6" s="4" t="s">
        <v>7</v>
      </c>
      <c r="G6" s="6">
        <v>168951000</v>
      </c>
      <c r="H6" s="6">
        <v>174334000</v>
      </c>
      <c r="I6" s="6">
        <v>149907000</v>
      </c>
      <c r="J6" s="6">
        <v>137626000</v>
      </c>
      <c r="K6" s="6">
        <v>156109000</v>
      </c>
      <c r="L6" s="6">
        <v>136300000</v>
      </c>
      <c r="M6" s="6">
        <v>112684000</v>
      </c>
    </row>
    <row r="7" spans="1:13" x14ac:dyDescent="0.25">
      <c r="A7" s="2" t="s">
        <v>48</v>
      </c>
      <c r="B7" s="6">
        <v>85436000</v>
      </c>
      <c r="C7" s="6">
        <v>104865000</v>
      </c>
      <c r="D7" s="6">
        <v>92157000</v>
      </c>
      <c r="E7" s="6">
        <v>89963000</v>
      </c>
      <c r="F7" s="4" t="s">
        <v>7</v>
      </c>
      <c r="G7" s="6">
        <v>71842000</v>
      </c>
      <c r="H7" s="6">
        <v>69891000</v>
      </c>
      <c r="I7" s="6">
        <v>80548000</v>
      </c>
      <c r="J7" s="6">
        <v>89280000</v>
      </c>
      <c r="K7" s="6">
        <v>61735000</v>
      </c>
      <c r="L7" s="6">
        <v>49765000</v>
      </c>
      <c r="M7" s="6">
        <v>47426000</v>
      </c>
    </row>
    <row r="8" spans="1:13" x14ac:dyDescent="0.25">
      <c r="A8" s="2" t="s">
        <v>49</v>
      </c>
      <c r="B8" s="6">
        <v>20552000</v>
      </c>
      <c r="C8" s="6">
        <v>16281000</v>
      </c>
      <c r="D8" s="6">
        <v>15037000</v>
      </c>
      <c r="E8" s="6">
        <v>17890000</v>
      </c>
      <c r="F8" s="4" t="s">
        <v>7</v>
      </c>
      <c r="G8" s="6">
        <v>15809000</v>
      </c>
      <c r="H8" s="6">
        <v>19003000</v>
      </c>
      <c r="I8" s="6">
        <v>14234000</v>
      </c>
      <c r="J8" s="6">
        <v>19738000</v>
      </c>
      <c r="K8" s="6">
        <v>22739000</v>
      </c>
      <c r="L8" s="6">
        <v>23938000</v>
      </c>
      <c r="M8" s="6">
        <v>27616000</v>
      </c>
    </row>
    <row r="9" spans="1:13" ht="30" x14ac:dyDescent="0.25">
      <c r="A9" s="2" t="s">
        <v>50</v>
      </c>
      <c r="B9" s="6">
        <v>33964000</v>
      </c>
      <c r="C9" s="6">
        <v>37262000</v>
      </c>
      <c r="D9" s="6">
        <v>47843000</v>
      </c>
      <c r="E9" s="6">
        <v>39974000</v>
      </c>
      <c r="F9" s="4" t="s">
        <v>7</v>
      </c>
      <c r="G9" s="6">
        <v>36311000</v>
      </c>
      <c r="H9" s="6">
        <v>38812000</v>
      </c>
      <c r="I9" s="6">
        <v>33159000</v>
      </c>
      <c r="J9" s="6">
        <v>21538000</v>
      </c>
      <c r="K9" s="6">
        <v>22734000</v>
      </c>
      <c r="L9" s="6">
        <v>21256000</v>
      </c>
      <c r="M9" s="6">
        <v>24893000</v>
      </c>
    </row>
    <row r="10" spans="1:13" x14ac:dyDescent="0.25">
      <c r="A10" s="2" t="s">
        <v>51</v>
      </c>
      <c r="B10" s="6">
        <v>667695000</v>
      </c>
      <c r="C10" s="6">
        <v>614193000</v>
      </c>
      <c r="D10" s="6">
        <v>566860000</v>
      </c>
      <c r="E10" s="6">
        <v>527156000</v>
      </c>
      <c r="F10" s="4" t="s">
        <v>7</v>
      </c>
      <c r="G10" s="6">
        <v>542298000</v>
      </c>
      <c r="H10" s="6">
        <v>510131000</v>
      </c>
      <c r="I10" s="6">
        <v>445762000</v>
      </c>
      <c r="J10" s="6">
        <v>471812000</v>
      </c>
      <c r="K10" s="6">
        <v>483897000</v>
      </c>
      <c r="L10" s="6">
        <v>460984000</v>
      </c>
      <c r="M10" s="6">
        <v>424772000</v>
      </c>
    </row>
    <row r="11" spans="1:13" ht="30" x14ac:dyDescent="0.25">
      <c r="A11" s="2" t="s">
        <v>52</v>
      </c>
      <c r="B11" s="4" t="s">
        <v>7</v>
      </c>
      <c r="C11" s="4" t="s">
        <v>7</v>
      </c>
      <c r="D11" s="4" t="s">
        <v>7</v>
      </c>
      <c r="E11" s="6">
        <v>1202000</v>
      </c>
      <c r="F11" s="4" t="s">
        <v>7</v>
      </c>
      <c r="G11" s="6">
        <v>1202000</v>
      </c>
      <c r="H11" s="6">
        <v>1290000</v>
      </c>
      <c r="I11" s="6">
        <v>1290000</v>
      </c>
      <c r="J11" s="6">
        <v>1290000</v>
      </c>
      <c r="K11" s="6">
        <v>1290000</v>
      </c>
      <c r="L11" s="6">
        <v>1269000</v>
      </c>
      <c r="M11" s="6">
        <v>1362000</v>
      </c>
    </row>
    <row r="12" spans="1:13" x14ac:dyDescent="0.25">
      <c r="A12" s="2" t="s">
        <v>53</v>
      </c>
      <c r="B12" s="6">
        <v>2019000</v>
      </c>
      <c r="C12" s="6">
        <v>2042000</v>
      </c>
      <c r="D12" s="6">
        <v>2392000</v>
      </c>
      <c r="E12" s="6">
        <v>3845000</v>
      </c>
      <c r="F12" s="4" t="s">
        <v>7</v>
      </c>
      <c r="G12" s="6">
        <v>2914000</v>
      </c>
      <c r="H12" s="6">
        <v>3024000</v>
      </c>
      <c r="I12" s="6">
        <v>3843000</v>
      </c>
      <c r="J12" s="6">
        <v>3775000</v>
      </c>
      <c r="K12" s="6">
        <v>3779000</v>
      </c>
      <c r="L12" s="6">
        <v>3093000</v>
      </c>
      <c r="M12" s="6">
        <v>2308000</v>
      </c>
    </row>
    <row r="13" spans="1:13" x14ac:dyDescent="0.25">
      <c r="A13" s="2" t="s">
        <v>54</v>
      </c>
      <c r="B13" s="6">
        <v>85898000</v>
      </c>
      <c r="C13" s="6">
        <v>83247000</v>
      </c>
      <c r="D13" s="6">
        <v>79934000</v>
      </c>
      <c r="E13" s="6">
        <v>80036000</v>
      </c>
      <c r="F13" s="4" t="s">
        <v>7</v>
      </c>
      <c r="G13" s="6">
        <v>80760000</v>
      </c>
      <c r="H13" s="6">
        <v>81722000</v>
      </c>
      <c r="I13" s="6">
        <v>81657000</v>
      </c>
      <c r="J13" s="6">
        <v>72761000</v>
      </c>
      <c r="K13" s="6">
        <v>65000000</v>
      </c>
      <c r="L13" s="6">
        <v>35777000</v>
      </c>
      <c r="M13" s="6">
        <v>29400000</v>
      </c>
    </row>
    <row r="14" spans="1:13" x14ac:dyDescent="0.25">
      <c r="A14" s="2" t="s">
        <v>55</v>
      </c>
      <c r="B14" s="6">
        <v>27508000</v>
      </c>
      <c r="C14" s="6">
        <v>24068000</v>
      </c>
      <c r="D14" s="6">
        <v>26928000</v>
      </c>
      <c r="E14" s="6">
        <v>30309000</v>
      </c>
      <c r="F14" s="4" t="s">
        <v>7</v>
      </c>
      <c r="G14" s="6">
        <v>35050000</v>
      </c>
      <c r="H14" s="6">
        <v>29643000</v>
      </c>
      <c r="I14" s="6">
        <v>31711000</v>
      </c>
      <c r="J14" s="6">
        <v>35141000</v>
      </c>
      <c r="K14" s="6">
        <v>36822000</v>
      </c>
      <c r="L14" s="6">
        <v>17629000</v>
      </c>
      <c r="M14" s="6">
        <v>23061000</v>
      </c>
    </row>
    <row r="15" spans="1:13" x14ac:dyDescent="0.25">
      <c r="A15" s="2" t="s">
        <v>56</v>
      </c>
      <c r="B15" s="6">
        <v>149142000</v>
      </c>
      <c r="C15" s="6">
        <v>134359000</v>
      </c>
      <c r="D15" s="6">
        <v>131267000</v>
      </c>
      <c r="E15" s="6">
        <v>131440000</v>
      </c>
      <c r="F15" s="4" t="s">
        <v>7</v>
      </c>
      <c r="G15" s="6">
        <v>128628000</v>
      </c>
      <c r="H15" s="6">
        <v>110259000</v>
      </c>
      <c r="I15" s="6">
        <v>108410000</v>
      </c>
      <c r="J15" s="6">
        <v>109786000</v>
      </c>
      <c r="K15" s="6">
        <v>107971000</v>
      </c>
      <c r="L15" s="6">
        <v>77865000</v>
      </c>
      <c r="M15" s="6">
        <v>76004000</v>
      </c>
    </row>
    <row r="16" spans="1:13" ht="30" x14ac:dyDescent="0.25">
      <c r="A16" s="2" t="s">
        <v>57</v>
      </c>
      <c r="B16" s="6">
        <v>8693000</v>
      </c>
      <c r="C16" s="4" t="s">
        <v>7</v>
      </c>
      <c r="D16" s="4" t="s">
        <v>7</v>
      </c>
      <c r="E16" s="4" t="s">
        <v>7</v>
      </c>
      <c r="F16" s="4" t="s">
        <v>7</v>
      </c>
      <c r="G16" s="6">
        <v>11819000</v>
      </c>
      <c r="H16" s="6">
        <v>12212000</v>
      </c>
      <c r="I16" s="6">
        <v>9802000</v>
      </c>
      <c r="J16" s="6">
        <v>11062000</v>
      </c>
      <c r="K16" s="6">
        <v>9205000</v>
      </c>
      <c r="L16" s="6">
        <v>13718000</v>
      </c>
      <c r="M16" s="6">
        <v>26491000</v>
      </c>
    </row>
    <row r="17" spans="1:13" x14ac:dyDescent="0.25">
      <c r="A17" s="2" t="s">
        <v>58</v>
      </c>
      <c r="B17" s="6">
        <v>9693000</v>
      </c>
      <c r="C17" s="6">
        <v>22296000</v>
      </c>
      <c r="D17" s="6">
        <v>21783000</v>
      </c>
      <c r="E17" s="6">
        <v>21497000</v>
      </c>
      <c r="F17" s="4" t="s">
        <v>7</v>
      </c>
      <c r="G17" s="6">
        <v>8572000</v>
      </c>
      <c r="H17" s="6">
        <v>8253000</v>
      </c>
      <c r="I17" s="6">
        <v>8886000</v>
      </c>
      <c r="J17" s="6">
        <v>8528000</v>
      </c>
      <c r="K17" s="6">
        <v>8591000</v>
      </c>
      <c r="L17" s="6">
        <v>7619000</v>
      </c>
      <c r="M17" s="6">
        <v>5359000</v>
      </c>
    </row>
    <row r="18" spans="1:13" x14ac:dyDescent="0.25">
      <c r="A18" s="2" t="s">
        <v>59</v>
      </c>
      <c r="B18" s="6">
        <v>950648000</v>
      </c>
      <c r="C18" s="6">
        <v>880205000</v>
      </c>
      <c r="D18" s="6">
        <v>829164000</v>
      </c>
      <c r="E18" s="6">
        <v>795485000</v>
      </c>
      <c r="F18" s="4" t="s">
        <v>7</v>
      </c>
      <c r="G18" s="6">
        <v>811243000</v>
      </c>
      <c r="H18" s="6">
        <v>756534000</v>
      </c>
      <c r="I18" s="6">
        <v>691361000</v>
      </c>
      <c r="J18" s="6">
        <v>714155000</v>
      </c>
      <c r="K18" s="6">
        <v>716555000</v>
      </c>
      <c r="L18" s="6">
        <v>617954000</v>
      </c>
      <c r="M18" s="6">
        <v>588757000</v>
      </c>
    </row>
    <row r="19" spans="1:13" x14ac:dyDescent="0.25">
      <c r="A19" s="3" t="s">
        <v>60</v>
      </c>
      <c r="B19" s="4" t="s">
        <v>7</v>
      </c>
      <c r="C19" s="4" t="s">
        <v>7</v>
      </c>
      <c r="D19" s="4" t="s">
        <v>7</v>
      </c>
      <c r="E19" s="4" t="s">
        <v>7</v>
      </c>
      <c r="F19" s="4" t="s">
        <v>7</v>
      </c>
      <c r="G19" s="4" t="s">
        <v>7</v>
      </c>
      <c r="H19" s="4" t="s">
        <v>7</v>
      </c>
      <c r="I19" s="4" t="s">
        <v>7</v>
      </c>
      <c r="J19" s="4" t="s">
        <v>7</v>
      </c>
      <c r="K19" s="4" t="s">
        <v>7</v>
      </c>
      <c r="L19" s="4" t="s">
        <v>7</v>
      </c>
      <c r="M19" s="4" t="s">
        <v>7</v>
      </c>
    </row>
    <row r="20" spans="1:13" x14ac:dyDescent="0.25">
      <c r="A20" s="2" t="s">
        <v>61</v>
      </c>
      <c r="B20" s="6">
        <v>30410000</v>
      </c>
      <c r="C20" s="6">
        <v>25166000</v>
      </c>
      <c r="D20" s="6">
        <v>29660000</v>
      </c>
      <c r="E20" s="6">
        <v>25781000</v>
      </c>
      <c r="F20" s="4" t="s">
        <v>7</v>
      </c>
      <c r="G20" s="6">
        <v>26937000</v>
      </c>
      <c r="H20" s="6">
        <v>26639000</v>
      </c>
      <c r="I20" s="6">
        <v>27300000</v>
      </c>
      <c r="J20" s="6">
        <v>22739000</v>
      </c>
      <c r="K20" s="6">
        <v>25389000</v>
      </c>
      <c r="L20" s="6">
        <v>18714000</v>
      </c>
      <c r="M20" s="6">
        <v>19238000</v>
      </c>
    </row>
    <row r="21" spans="1:13" x14ac:dyDescent="0.25">
      <c r="A21" s="2" t="s">
        <v>62</v>
      </c>
      <c r="B21" s="6">
        <v>64480000</v>
      </c>
      <c r="C21" s="4" t="s">
        <v>7</v>
      </c>
      <c r="D21" s="4" t="s">
        <v>7</v>
      </c>
      <c r="E21" s="4" t="s">
        <v>7</v>
      </c>
      <c r="F21" s="4" t="s">
        <v>7</v>
      </c>
      <c r="G21" s="6">
        <v>53278000</v>
      </c>
      <c r="H21" s="4" t="s">
        <v>7</v>
      </c>
      <c r="I21" s="4" t="s">
        <v>7</v>
      </c>
      <c r="J21" s="4" t="s">
        <v>7</v>
      </c>
      <c r="K21" s="4" t="s">
        <v>7</v>
      </c>
      <c r="L21" s="4" t="s">
        <v>7</v>
      </c>
      <c r="M21" s="4" t="s">
        <v>7</v>
      </c>
    </row>
    <row r="22" spans="1:13" x14ac:dyDescent="0.25">
      <c r="A22" s="2" t="s">
        <v>63</v>
      </c>
      <c r="B22" s="6">
        <v>868000</v>
      </c>
      <c r="C22" s="4" t="s">
        <v>7</v>
      </c>
      <c r="D22" s="4" t="s">
        <v>7</v>
      </c>
      <c r="E22" s="4" t="s">
        <v>7</v>
      </c>
      <c r="F22" s="4" t="s">
        <v>7</v>
      </c>
      <c r="G22" s="6">
        <v>155000</v>
      </c>
      <c r="H22" s="4" t="s">
        <v>7</v>
      </c>
      <c r="I22" s="4" t="s">
        <v>7</v>
      </c>
      <c r="J22" s="4" t="s">
        <v>7</v>
      </c>
      <c r="K22" s="4" t="s">
        <v>7</v>
      </c>
      <c r="L22" s="4" t="s">
        <v>7</v>
      </c>
      <c r="M22" s="4" t="s">
        <v>7</v>
      </c>
    </row>
    <row r="23" spans="1:13" x14ac:dyDescent="0.25">
      <c r="A23" s="2" t="s">
        <v>64</v>
      </c>
      <c r="B23" s="6">
        <v>99004000</v>
      </c>
      <c r="C23" s="6">
        <v>88734000</v>
      </c>
      <c r="D23" s="6">
        <v>68780000</v>
      </c>
      <c r="E23" s="6">
        <v>60716000</v>
      </c>
      <c r="F23" s="4" t="s">
        <v>7</v>
      </c>
      <c r="G23" s="6">
        <v>83885000</v>
      </c>
      <c r="H23" s="6">
        <v>79403000</v>
      </c>
      <c r="I23" s="6">
        <v>61735000</v>
      </c>
      <c r="J23" s="6">
        <v>56896000</v>
      </c>
      <c r="K23" s="6">
        <v>77721000</v>
      </c>
      <c r="L23" s="6">
        <v>66609000</v>
      </c>
      <c r="M23" s="6">
        <v>49147000</v>
      </c>
    </row>
    <row r="24" spans="1:13" x14ac:dyDescent="0.25">
      <c r="A24" s="2" t="s">
        <v>65</v>
      </c>
      <c r="B24" s="6">
        <v>18439000</v>
      </c>
      <c r="C24" s="6">
        <v>11000000</v>
      </c>
      <c r="D24" s="6">
        <v>3673000</v>
      </c>
      <c r="E24" s="6">
        <v>2309000</v>
      </c>
      <c r="F24" s="4" t="s">
        <v>7</v>
      </c>
      <c r="G24" s="6">
        <v>942000</v>
      </c>
      <c r="H24" s="6">
        <v>5823000</v>
      </c>
      <c r="I24" s="6">
        <v>3238000</v>
      </c>
      <c r="J24" s="6">
        <v>8151000</v>
      </c>
      <c r="K24" s="6">
        <v>3036000</v>
      </c>
      <c r="L24" s="6">
        <v>757000</v>
      </c>
      <c r="M24" s="6">
        <v>8538000</v>
      </c>
    </row>
    <row r="25" spans="1:13" x14ac:dyDescent="0.25">
      <c r="A25" s="2" t="s">
        <v>66</v>
      </c>
      <c r="B25" s="6">
        <v>29866000</v>
      </c>
      <c r="C25" s="6">
        <v>23326000</v>
      </c>
      <c r="D25" s="6">
        <v>22212000</v>
      </c>
      <c r="E25" s="6">
        <v>27867000</v>
      </c>
      <c r="F25" s="4" t="s">
        <v>7</v>
      </c>
      <c r="G25" s="6">
        <v>27682000</v>
      </c>
      <c r="H25" s="6">
        <v>20790000</v>
      </c>
      <c r="I25" s="6">
        <v>19651000</v>
      </c>
      <c r="J25" s="6">
        <v>21023000</v>
      </c>
      <c r="K25" s="6">
        <v>24720000</v>
      </c>
      <c r="L25" s="6">
        <v>18558000</v>
      </c>
      <c r="M25" s="6">
        <v>19544000</v>
      </c>
    </row>
    <row r="26" spans="1:13" x14ac:dyDescent="0.25">
      <c r="A26" s="2" t="s">
        <v>67</v>
      </c>
      <c r="B26" s="6">
        <v>243067000</v>
      </c>
      <c r="C26" s="6">
        <v>198307000</v>
      </c>
      <c r="D26" s="6">
        <v>181782000</v>
      </c>
      <c r="E26" s="6">
        <v>163499000</v>
      </c>
      <c r="F26" s="4" t="s">
        <v>7</v>
      </c>
      <c r="G26" s="6">
        <v>192879000</v>
      </c>
      <c r="H26" s="6">
        <v>170730000</v>
      </c>
      <c r="I26" s="6">
        <v>146458000</v>
      </c>
      <c r="J26" s="6">
        <v>151135000</v>
      </c>
      <c r="K26" s="6">
        <v>178903000</v>
      </c>
      <c r="L26" s="6">
        <v>159483000</v>
      </c>
      <c r="M26" s="6">
        <v>147893000</v>
      </c>
    </row>
    <row r="27" spans="1:13" ht="30" x14ac:dyDescent="0.25">
      <c r="A27" s="2" t="s">
        <v>68</v>
      </c>
      <c r="B27" s="6">
        <v>6213000</v>
      </c>
      <c r="C27" s="6">
        <v>20798000</v>
      </c>
      <c r="D27" s="6">
        <v>21002000</v>
      </c>
      <c r="E27" s="6">
        <v>20517000</v>
      </c>
      <c r="F27" s="4" t="s">
        <v>7</v>
      </c>
      <c r="G27" s="6">
        <v>19892000</v>
      </c>
      <c r="H27" s="6">
        <v>19525000</v>
      </c>
      <c r="I27" s="6">
        <v>10011000</v>
      </c>
      <c r="J27" s="6">
        <v>12680000</v>
      </c>
      <c r="K27" s="6">
        <v>14548000</v>
      </c>
      <c r="L27" s="6">
        <v>831000</v>
      </c>
      <c r="M27" s="6">
        <v>1579000</v>
      </c>
    </row>
    <row r="28" spans="1:13" x14ac:dyDescent="0.25">
      <c r="A28" s="2" t="s">
        <v>69</v>
      </c>
      <c r="B28" s="6">
        <v>111355000</v>
      </c>
      <c r="C28" s="6">
        <v>106594000</v>
      </c>
      <c r="D28" s="6">
        <v>107493000</v>
      </c>
      <c r="E28" s="6">
        <v>106890000</v>
      </c>
      <c r="F28" s="4" t="s">
        <v>7</v>
      </c>
      <c r="G28" s="6">
        <v>102067000</v>
      </c>
      <c r="H28" s="6">
        <v>92242000</v>
      </c>
      <c r="I28" s="6">
        <v>93936000</v>
      </c>
      <c r="J28" s="6">
        <v>79774000</v>
      </c>
      <c r="K28" s="6">
        <v>74461000</v>
      </c>
      <c r="L28" s="6">
        <v>39083000</v>
      </c>
      <c r="M28" s="6">
        <v>30249000</v>
      </c>
    </row>
    <row r="29" spans="1:13" x14ac:dyDescent="0.25">
      <c r="A29" s="2" t="s">
        <v>70</v>
      </c>
      <c r="B29" s="6">
        <v>360635000</v>
      </c>
      <c r="C29" s="6">
        <v>325699000</v>
      </c>
      <c r="D29" s="6">
        <v>310277000</v>
      </c>
      <c r="E29" s="6">
        <v>290906000</v>
      </c>
      <c r="F29" s="4" t="s">
        <v>7</v>
      </c>
      <c r="G29" s="6">
        <v>314838000</v>
      </c>
      <c r="H29" s="6">
        <v>282497000</v>
      </c>
      <c r="I29" s="6">
        <v>250405000</v>
      </c>
      <c r="J29" s="6">
        <v>243589000</v>
      </c>
      <c r="K29" s="6">
        <v>267912000</v>
      </c>
      <c r="L29" s="6">
        <v>199397000</v>
      </c>
      <c r="M29" s="6">
        <v>179721000</v>
      </c>
    </row>
    <row r="30" spans="1:13" ht="30" x14ac:dyDescent="0.25">
      <c r="A30" s="2" t="s">
        <v>71</v>
      </c>
      <c r="B30" s="4" t="s">
        <v>72</v>
      </c>
      <c r="C30" s="4" t="s">
        <v>7</v>
      </c>
      <c r="D30" s="4" t="s">
        <v>7</v>
      </c>
      <c r="E30" s="4" t="s">
        <v>7</v>
      </c>
      <c r="F30" s="4" t="s">
        <v>7</v>
      </c>
      <c r="G30" s="4" t="s">
        <v>72</v>
      </c>
      <c r="H30" s="4" t="s">
        <v>7</v>
      </c>
      <c r="I30" s="4" t="s">
        <v>7</v>
      </c>
      <c r="J30" s="4" t="s">
        <v>7</v>
      </c>
      <c r="K30" s="4" t="s">
        <v>7</v>
      </c>
      <c r="L30" s="4" t="s">
        <v>7</v>
      </c>
      <c r="M30" s="4" t="s">
        <v>72</v>
      </c>
    </row>
    <row r="31" spans="1:13" ht="30" x14ac:dyDescent="0.25">
      <c r="A31" s="2" t="s">
        <v>73</v>
      </c>
      <c r="B31" s="6">
        <v>784000</v>
      </c>
      <c r="C31" s="6">
        <v>923000</v>
      </c>
      <c r="D31" s="6">
        <v>1015000</v>
      </c>
      <c r="E31" s="6">
        <v>1169000</v>
      </c>
      <c r="F31" s="6">
        <v>1205000</v>
      </c>
      <c r="G31" s="4" t="s">
        <v>72</v>
      </c>
      <c r="H31" s="4" t="s">
        <v>72</v>
      </c>
      <c r="I31" s="4" t="s">
        <v>72</v>
      </c>
      <c r="J31" s="4" t="s">
        <v>72</v>
      </c>
      <c r="K31" s="4" t="s">
        <v>72</v>
      </c>
      <c r="L31" s="4" t="s">
        <v>72</v>
      </c>
      <c r="M31" s="4" t="s">
        <v>72</v>
      </c>
    </row>
    <row r="32" spans="1:13" x14ac:dyDescent="0.25">
      <c r="A32" s="3" t="s">
        <v>74</v>
      </c>
      <c r="B32" s="4" t="s">
        <v>7</v>
      </c>
      <c r="C32" s="4" t="s">
        <v>7</v>
      </c>
      <c r="D32" s="4" t="s">
        <v>7</v>
      </c>
      <c r="E32" s="4" t="s">
        <v>7</v>
      </c>
      <c r="F32" s="4" t="s">
        <v>7</v>
      </c>
      <c r="G32" s="4" t="s">
        <v>7</v>
      </c>
      <c r="H32" s="4" t="s">
        <v>7</v>
      </c>
      <c r="I32" s="4" t="s">
        <v>7</v>
      </c>
      <c r="J32" s="4" t="s">
        <v>7</v>
      </c>
      <c r="K32" s="4" t="s">
        <v>7</v>
      </c>
      <c r="L32" s="4" t="s">
        <v>7</v>
      </c>
      <c r="M32" s="4" t="s">
        <v>7</v>
      </c>
    </row>
    <row r="33" spans="1:13" ht="60" x14ac:dyDescent="0.25">
      <c r="A33" s="2" t="s">
        <v>75</v>
      </c>
      <c r="B33" s="4" t="s">
        <v>72</v>
      </c>
      <c r="C33" s="4" t="s">
        <v>72</v>
      </c>
      <c r="D33" s="4" t="s">
        <v>72</v>
      </c>
      <c r="E33" s="4" t="s">
        <v>72</v>
      </c>
      <c r="F33" s="4" t="s">
        <v>7</v>
      </c>
      <c r="G33" s="4" t="s">
        <v>72</v>
      </c>
      <c r="H33" s="4" t="s">
        <v>72</v>
      </c>
      <c r="I33" s="4" t="s">
        <v>72</v>
      </c>
      <c r="J33" s="4" t="s">
        <v>72</v>
      </c>
      <c r="K33" s="4" t="s">
        <v>72</v>
      </c>
      <c r="L33" s="4" t="s">
        <v>72</v>
      </c>
      <c r="M33" s="4" t="s">
        <v>72</v>
      </c>
    </row>
    <row r="34" spans="1:13" ht="105" x14ac:dyDescent="0.25">
      <c r="A34" s="2" t="s">
        <v>76</v>
      </c>
      <c r="B34" s="6">
        <v>1445000</v>
      </c>
      <c r="C34" s="6">
        <v>1443000</v>
      </c>
      <c r="D34" s="6">
        <v>1440000</v>
      </c>
      <c r="E34" s="6">
        <v>1426000</v>
      </c>
      <c r="F34" s="4" t="s">
        <v>7</v>
      </c>
      <c r="G34" s="6">
        <v>1422000</v>
      </c>
      <c r="H34" s="6">
        <v>1421000</v>
      </c>
      <c r="I34" s="6">
        <v>1414000</v>
      </c>
      <c r="J34" s="6">
        <v>1405000</v>
      </c>
      <c r="K34" s="6">
        <v>1402000</v>
      </c>
      <c r="L34" s="6">
        <v>1373000</v>
      </c>
      <c r="M34" s="6">
        <v>1333000</v>
      </c>
    </row>
    <row r="35" spans="1:13" x14ac:dyDescent="0.25">
      <c r="A35" s="2" t="s">
        <v>77</v>
      </c>
      <c r="B35" s="6">
        <v>586673000</v>
      </c>
      <c r="C35" s="6">
        <v>578160000</v>
      </c>
      <c r="D35" s="6">
        <v>570679000</v>
      </c>
      <c r="E35" s="6">
        <v>568664000</v>
      </c>
      <c r="F35" s="4" t="s">
        <v>7</v>
      </c>
      <c r="G35" s="6">
        <v>561063000</v>
      </c>
      <c r="H35" s="6">
        <v>555026000</v>
      </c>
      <c r="I35" s="6">
        <v>544742000</v>
      </c>
      <c r="J35" s="6">
        <v>539719000</v>
      </c>
      <c r="K35" s="6">
        <v>535152000</v>
      </c>
      <c r="L35" s="6">
        <v>554027000</v>
      </c>
      <c r="M35" s="6">
        <v>582334</v>
      </c>
    </row>
    <row r="36" spans="1:13" ht="45" x14ac:dyDescent="0.25">
      <c r="A36" s="2" t="s">
        <v>78</v>
      </c>
      <c r="B36" s="6">
        <v>-43756000</v>
      </c>
      <c r="C36" s="6">
        <v>-44435000</v>
      </c>
      <c r="D36" s="6">
        <v>-43755000</v>
      </c>
      <c r="E36" s="6">
        <v>-43755000</v>
      </c>
      <c r="F36" s="4" t="s">
        <v>7</v>
      </c>
      <c r="G36" s="6">
        <v>-43755000</v>
      </c>
      <c r="H36" s="6">
        <v>-45665000</v>
      </c>
      <c r="I36" s="6">
        <v>-37782000</v>
      </c>
      <c r="J36" s="6">
        <v>-762000</v>
      </c>
      <c r="K36" s="6">
        <v>-762000</v>
      </c>
      <c r="L36" s="6">
        <v>-2466000</v>
      </c>
      <c r="M36" s="6">
        <v>-2316000</v>
      </c>
    </row>
    <row r="37" spans="1:13" ht="30" x14ac:dyDescent="0.25">
      <c r="A37" s="2" t="s">
        <v>79</v>
      </c>
      <c r="B37" s="6">
        <v>-36551000</v>
      </c>
      <c r="C37" s="6">
        <v>-40328000</v>
      </c>
      <c r="D37" s="6">
        <v>-42892000</v>
      </c>
      <c r="E37" s="6">
        <v>-32531000</v>
      </c>
      <c r="F37" s="4" t="s">
        <v>7</v>
      </c>
      <c r="G37" s="6">
        <v>-26016000</v>
      </c>
      <c r="H37" s="6">
        <v>-22464000</v>
      </c>
      <c r="I37" s="6">
        <v>-33073000</v>
      </c>
      <c r="J37" s="6">
        <v>-22381000</v>
      </c>
      <c r="K37" s="6">
        <v>-32021000</v>
      </c>
      <c r="L37" s="6">
        <v>-12492000</v>
      </c>
      <c r="M37" s="6">
        <v>-12421000</v>
      </c>
    </row>
    <row r="38" spans="1:13" x14ac:dyDescent="0.25">
      <c r="A38" s="2" t="s">
        <v>80</v>
      </c>
      <c r="B38" s="6">
        <v>81418000</v>
      </c>
      <c r="C38" s="6">
        <v>58743000</v>
      </c>
      <c r="D38" s="6">
        <v>32400000</v>
      </c>
      <c r="E38" s="6">
        <v>9606000</v>
      </c>
      <c r="F38" s="4" t="s">
        <v>7</v>
      </c>
      <c r="G38" s="6">
        <v>3691000</v>
      </c>
      <c r="H38" s="6">
        <v>-14281000</v>
      </c>
      <c r="I38" s="6">
        <v>-34345000</v>
      </c>
      <c r="J38" s="6">
        <v>-47415000</v>
      </c>
      <c r="K38" s="6">
        <v>-55128000</v>
      </c>
      <c r="L38" s="6">
        <v>-121855000</v>
      </c>
      <c r="M38" s="6">
        <v>-159894000</v>
      </c>
    </row>
    <row r="39" spans="1:13" ht="30" x14ac:dyDescent="0.25">
      <c r="A39" s="2" t="s">
        <v>81</v>
      </c>
      <c r="B39" s="6">
        <v>589229000</v>
      </c>
      <c r="C39" s="6">
        <v>553583000</v>
      </c>
      <c r="D39" s="6">
        <v>517872000</v>
      </c>
      <c r="E39" s="6">
        <v>503410000</v>
      </c>
      <c r="F39" s="4" t="s">
        <v>7</v>
      </c>
      <c r="G39" s="6">
        <v>496405000</v>
      </c>
      <c r="H39" s="6">
        <v>474037000</v>
      </c>
      <c r="I39" s="6">
        <v>440956000</v>
      </c>
      <c r="J39" s="6">
        <v>470566000</v>
      </c>
      <c r="K39" s="6">
        <v>448643000</v>
      </c>
      <c r="L39" s="6">
        <v>418557000</v>
      </c>
      <c r="M39" s="6">
        <v>409036000</v>
      </c>
    </row>
    <row r="40" spans="1:13" ht="30" x14ac:dyDescent="0.25">
      <c r="A40" s="2" t="s">
        <v>82</v>
      </c>
      <c r="B40" s="8">
        <v>950648000</v>
      </c>
      <c r="C40" s="8">
        <v>880205000</v>
      </c>
      <c r="D40" s="8">
        <v>829164000</v>
      </c>
      <c r="E40" s="8">
        <v>795485000</v>
      </c>
      <c r="F40" s="4" t="s">
        <v>7</v>
      </c>
      <c r="G40" s="8">
        <v>811243000</v>
      </c>
      <c r="H40" s="8">
        <v>756534000</v>
      </c>
      <c r="I40" s="8">
        <v>691361000</v>
      </c>
      <c r="J40" s="8">
        <v>714155000</v>
      </c>
      <c r="K40" s="8">
        <v>716555000</v>
      </c>
      <c r="L40" s="8">
        <v>617954000</v>
      </c>
      <c r="M40" s="8">
        <v>58875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1.28515625" customWidth="1"/>
    <col min="3" max="3" width="36.5703125" customWidth="1"/>
  </cols>
  <sheetData>
    <row r="1" spans="1:3" ht="15" customHeight="1" x14ac:dyDescent="0.25">
      <c r="A1" s="9" t="s">
        <v>722</v>
      </c>
      <c r="B1" s="9" t="s">
        <v>2</v>
      </c>
      <c r="C1" s="9"/>
    </row>
    <row r="2" spans="1:3" ht="15" customHeight="1" x14ac:dyDescent="0.25">
      <c r="A2" s="9"/>
      <c r="B2" s="9" t="s">
        <v>3</v>
      </c>
      <c r="C2" s="9"/>
    </row>
    <row r="3" spans="1:3" ht="15" customHeight="1" x14ac:dyDescent="0.25">
      <c r="A3" s="3" t="s">
        <v>723</v>
      </c>
      <c r="B3" s="11" t="s">
        <v>7</v>
      </c>
      <c r="C3" s="11"/>
    </row>
    <row r="4" spans="1:3" ht="15" customHeight="1" x14ac:dyDescent="0.25">
      <c r="A4" s="12" t="s">
        <v>722</v>
      </c>
      <c r="B4" s="11" t="s">
        <v>7</v>
      </c>
      <c r="C4" s="11"/>
    </row>
    <row r="5" spans="1:3" x14ac:dyDescent="0.25">
      <c r="A5" s="12"/>
      <c r="B5" s="13">
        <v>-13</v>
      </c>
      <c r="C5" s="13" t="s">
        <v>722</v>
      </c>
    </row>
    <row r="6" spans="1:3" ht="293.25" customHeight="1" x14ac:dyDescent="0.25">
      <c r="A6" s="12"/>
      <c r="B6" s="15" t="s">
        <v>724</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1.5703125" customWidth="1"/>
    <col min="4" max="4" width="13.7109375" customWidth="1"/>
    <col min="5" max="5" width="36.5703125" customWidth="1"/>
    <col min="6" max="6" width="14.85546875" customWidth="1"/>
    <col min="7" max="7" width="11.5703125" customWidth="1"/>
    <col min="8" max="8" width="13.7109375" customWidth="1"/>
    <col min="9" max="9" width="36.5703125" customWidth="1"/>
    <col min="10" max="10" width="13.7109375" customWidth="1"/>
    <col min="11" max="11" width="11.5703125" customWidth="1"/>
    <col min="12" max="12" width="13.7109375" customWidth="1"/>
    <col min="13" max="13" width="36.5703125" customWidth="1"/>
    <col min="14" max="14" width="13.7109375" customWidth="1"/>
  </cols>
  <sheetData>
    <row r="1" spans="1:14" ht="15" customHeight="1" x14ac:dyDescent="0.25">
      <c r="A1" s="9" t="s">
        <v>7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26</v>
      </c>
      <c r="B3" s="11" t="s">
        <v>7</v>
      </c>
      <c r="C3" s="11"/>
      <c r="D3" s="11"/>
      <c r="E3" s="11"/>
      <c r="F3" s="11"/>
      <c r="G3" s="11"/>
      <c r="H3" s="11"/>
      <c r="I3" s="11"/>
      <c r="J3" s="11"/>
      <c r="K3" s="11"/>
      <c r="L3" s="11"/>
      <c r="M3" s="11"/>
      <c r="N3" s="11"/>
    </row>
    <row r="4" spans="1:14" ht="15" customHeight="1" x14ac:dyDescent="0.25">
      <c r="A4" s="12" t="s">
        <v>725</v>
      </c>
      <c r="B4" s="11" t="s">
        <v>7</v>
      </c>
      <c r="C4" s="11"/>
      <c r="D4" s="11"/>
      <c r="E4" s="11"/>
      <c r="F4" s="11"/>
      <c r="G4" s="11"/>
      <c r="H4" s="11"/>
      <c r="I4" s="11"/>
      <c r="J4" s="11"/>
      <c r="K4" s="11"/>
      <c r="L4" s="11"/>
      <c r="M4" s="11"/>
      <c r="N4" s="11"/>
    </row>
    <row r="5" spans="1:14" x14ac:dyDescent="0.25">
      <c r="A5" s="12"/>
      <c r="B5" s="67" t="s">
        <v>727</v>
      </c>
      <c r="C5" s="67"/>
      <c r="D5" s="67"/>
      <c r="E5" s="67"/>
      <c r="F5" s="67"/>
      <c r="G5" s="67"/>
      <c r="H5" s="67"/>
      <c r="I5" s="67"/>
      <c r="J5" s="67"/>
      <c r="K5" s="67"/>
      <c r="L5" s="67"/>
      <c r="M5" s="67"/>
      <c r="N5" s="67"/>
    </row>
    <row r="6" spans="1:14" x14ac:dyDescent="0.25">
      <c r="A6" s="12"/>
      <c r="B6" s="15" t="s">
        <v>728</v>
      </c>
      <c r="C6" s="15"/>
      <c r="D6" s="15"/>
      <c r="E6" s="15"/>
      <c r="F6" s="15"/>
      <c r="G6" s="15"/>
      <c r="H6" s="15"/>
      <c r="I6" s="15"/>
      <c r="J6" s="15"/>
      <c r="K6" s="15"/>
      <c r="L6" s="15"/>
      <c r="M6" s="15"/>
      <c r="N6" s="15"/>
    </row>
    <row r="7" spans="1:14" x14ac:dyDescent="0.25">
      <c r="A7" s="12"/>
      <c r="B7" s="50"/>
      <c r="C7" s="50"/>
      <c r="D7" s="50"/>
      <c r="E7" s="50"/>
      <c r="F7" s="50"/>
      <c r="G7" s="50"/>
      <c r="H7" s="50"/>
      <c r="I7" s="50"/>
      <c r="J7" s="50"/>
      <c r="K7" s="50"/>
      <c r="L7" s="50"/>
      <c r="M7" s="50"/>
      <c r="N7" s="50"/>
    </row>
    <row r="8" spans="1:14" x14ac:dyDescent="0.25">
      <c r="A8" s="12"/>
      <c r="B8" s="4"/>
      <c r="C8" s="4"/>
      <c r="D8" s="4"/>
      <c r="E8" s="4"/>
      <c r="F8" s="4"/>
      <c r="G8" s="4"/>
      <c r="H8" s="4"/>
      <c r="I8" s="4"/>
      <c r="J8" s="4"/>
      <c r="K8" s="4"/>
      <c r="L8" s="4"/>
      <c r="M8" s="4"/>
      <c r="N8" s="4"/>
    </row>
    <row r="9" spans="1:14" ht="15.75" thickBot="1" x14ac:dyDescent="0.3">
      <c r="A9" s="12"/>
      <c r="B9" s="17"/>
      <c r="C9" s="17" t="s">
        <v>279</v>
      </c>
      <c r="D9" s="32" t="s">
        <v>603</v>
      </c>
      <c r="E9" s="32"/>
      <c r="F9" s="32"/>
      <c r="G9" s="32"/>
      <c r="H9" s="32"/>
      <c r="I9" s="32"/>
      <c r="J9" s="32"/>
      <c r="K9" s="32"/>
      <c r="L9" s="32"/>
      <c r="M9" s="32"/>
      <c r="N9" s="17"/>
    </row>
    <row r="10" spans="1:14" ht="15.75" thickBot="1" x14ac:dyDescent="0.3">
      <c r="A10" s="12"/>
      <c r="B10" s="17"/>
      <c r="C10" s="17" t="s">
        <v>279</v>
      </c>
      <c r="D10" s="33">
        <v>2013</v>
      </c>
      <c r="E10" s="33"/>
      <c r="F10" s="17"/>
      <c r="G10" s="17" t="s">
        <v>279</v>
      </c>
      <c r="H10" s="33">
        <v>2012</v>
      </c>
      <c r="I10" s="33"/>
      <c r="J10" s="17"/>
      <c r="K10" s="17" t="s">
        <v>279</v>
      </c>
      <c r="L10" s="33">
        <v>2011</v>
      </c>
      <c r="M10" s="33"/>
      <c r="N10" s="17"/>
    </row>
    <row r="11" spans="1:14" ht="15.75" thickBot="1" x14ac:dyDescent="0.3">
      <c r="A11" s="12"/>
      <c r="B11" s="17"/>
      <c r="C11" s="17" t="s">
        <v>279</v>
      </c>
      <c r="D11" s="35"/>
      <c r="E11" s="35"/>
      <c r="F11" s="17"/>
      <c r="G11" s="17" t="s">
        <v>279</v>
      </c>
      <c r="H11" s="33" t="s">
        <v>274</v>
      </c>
      <c r="I11" s="33"/>
      <c r="J11" s="17"/>
      <c r="K11" s="17" t="s">
        <v>279</v>
      </c>
      <c r="L11" s="33" t="s">
        <v>274</v>
      </c>
      <c r="M11" s="33"/>
      <c r="N11" s="17"/>
    </row>
    <row r="12" spans="1:14" x14ac:dyDescent="0.25">
      <c r="A12" s="12"/>
      <c r="B12" s="23" t="s">
        <v>103</v>
      </c>
      <c r="C12" s="25" t="s">
        <v>279</v>
      </c>
      <c r="D12" s="26" t="s">
        <v>278</v>
      </c>
      <c r="E12" s="52">
        <v>19360</v>
      </c>
      <c r="F12" s="28" t="s">
        <v>279</v>
      </c>
      <c r="G12" s="25" t="s">
        <v>279</v>
      </c>
      <c r="H12" s="26" t="s">
        <v>278</v>
      </c>
      <c r="I12" s="52">
        <v>15695</v>
      </c>
      <c r="J12" s="28" t="s">
        <v>279</v>
      </c>
      <c r="K12" s="25" t="s">
        <v>279</v>
      </c>
      <c r="L12" s="26" t="s">
        <v>278</v>
      </c>
      <c r="M12" s="52">
        <v>13045</v>
      </c>
      <c r="N12" s="28" t="s">
        <v>279</v>
      </c>
    </row>
    <row r="13" spans="1:14" x14ac:dyDescent="0.25">
      <c r="A13" s="12"/>
      <c r="B13" s="30" t="s">
        <v>105</v>
      </c>
      <c r="C13" s="17" t="s">
        <v>279</v>
      </c>
      <c r="D13" s="14"/>
      <c r="E13" s="31">
        <v>955</v>
      </c>
      <c r="F13" s="16" t="s">
        <v>279</v>
      </c>
      <c r="G13" s="17" t="s">
        <v>279</v>
      </c>
      <c r="H13" s="14"/>
      <c r="I13" s="53">
        <v>1099</v>
      </c>
      <c r="J13" s="16" t="s">
        <v>279</v>
      </c>
      <c r="K13" s="17" t="s">
        <v>279</v>
      </c>
      <c r="L13" s="14"/>
      <c r="M13" s="53">
        <v>1088</v>
      </c>
      <c r="N13" s="16" t="s">
        <v>279</v>
      </c>
    </row>
    <row r="14" spans="1:14" ht="15.75" thickBot="1" x14ac:dyDescent="0.3">
      <c r="A14" s="12"/>
      <c r="B14" s="23" t="s">
        <v>106</v>
      </c>
      <c r="C14" s="25" t="s">
        <v>279</v>
      </c>
      <c r="D14" s="26"/>
      <c r="E14" s="52">
        <v>10384</v>
      </c>
      <c r="F14" s="28" t="s">
        <v>279</v>
      </c>
      <c r="G14" s="25" t="s">
        <v>279</v>
      </c>
      <c r="H14" s="26"/>
      <c r="I14" s="52">
        <v>7001</v>
      </c>
      <c r="J14" s="28" t="s">
        <v>279</v>
      </c>
      <c r="K14" s="25" t="s">
        <v>279</v>
      </c>
      <c r="L14" s="26"/>
      <c r="M14" s="52">
        <v>5123</v>
      </c>
      <c r="N14" s="28" t="s">
        <v>279</v>
      </c>
    </row>
    <row r="15" spans="1:14" x14ac:dyDescent="0.25">
      <c r="A15" s="12"/>
      <c r="B15" s="44"/>
      <c r="C15" s="44" t="s">
        <v>279</v>
      </c>
      <c r="D15" s="45"/>
      <c r="E15" s="45"/>
      <c r="F15" s="44"/>
      <c r="G15" s="44" t="s">
        <v>279</v>
      </c>
      <c r="H15" s="45"/>
      <c r="I15" s="45"/>
      <c r="J15" s="44"/>
      <c r="K15" s="44" t="s">
        <v>279</v>
      </c>
      <c r="L15" s="45"/>
      <c r="M15" s="45"/>
      <c r="N15" s="44"/>
    </row>
    <row r="16" spans="1:14" ht="15.75" thickBot="1" x14ac:dyDescent="0.3">
      <c r="A16" s="12"/>
      <c r="B16" s="30" t="s">
        <v>729</v>
      </c>
      <c r="C16" s="17" t="s">
        <v>279</v>
      </c>
      <c r="D16" s="14" t="s">
        <v>278</v>
      </c>
      <c r="E16" s="53">
        <v>30699</v>
      </c>
      <c r="F16" s="16" t="s">
        <v>279</v>
      </c>
      <c r="G16" s="17" t="s">
        <v>279</v>
      </c>
      <c r="H16" s="14" t="s">
        <v>278</v>
      </c>
      <c r="I16" s="53">
        <v>23795</v>
      </c>
      <c r="J16" s="16" t="s">
        <v>279</v>
      </c>
      <c r="K16" s="17" t="s">
        <v>279</v>
      </c>
      <c r="L16" s="14" t="s">
        <v>278</v>
      </c>
      <c r="M16" s="53">
        <v>19256</v>
      </c>
      <c r="N16" s="16" t="s">
        <v>279</v>
      </c>
    </row>
    <row r="17" spans="1:14" ht="15.75" thickTop="1" x14ac:dyDescent="0.25">
      <c r="A17" s="12"/>
      <c r="B17" s="44"/>
      <c r="C17" s="44" t="s">
        <v>279</v>
      </c>
      <c r="D17" s="46"/>
      <c r="E17" s="46"/>
      <c r="F17" s="44"/>
      <c r="G17" s="44" t="s">
        <v>279</v>
      </c>
      <c r="H17" s="46"/>
      <c r="I17" s="46"/>
      <c r="J17" s="44"/>
      <c r="K17" s="44" t="s">
        <v>279</v>
      </c>
      <c r="L17" s="46"/>
      <c r="M17" s="46"/>
      <c r="N17" s="44"/>
    </row>
    <row r="18" spans="1:14" ht="25.5" customHeight="1" x14ac:dyDescent="0.25">
      <c r="A18" s="12"/>
      <c r="B18" s="15" t="s">
        <v>730</v>
      </c>
      <c r="C18" s="15"/>
      <c r="D18" s="15"/>
      <c r="E18" s="15"/>
      <c r="F18" s="15"/>
      <c r="G18" s="15"/>
      <c r="H18" s="15"/>
      <c r="I18" s="15"/>
      <c r="J18" s="15"/>
      <c r="K18" s="15"/>
      <c r="L18" s="15"/>
      <c r="M18" s="15"/>
      <c r="N18" s="15"/>
    </row>
    <row r="19" spans="1:14" x14ac:dyDescent="0.25">
      <c r="A19" s="12"/>
      <c r="B19" s="50"/>
      <c r="C19" s="50"/>
      <c r="D19" s="50"/>
      <c r="E19" s="50"/>
      <c r="F19" s="50"/>
      <c r="G19" s="50"/>
      <c r="H19" s="50"/>
      <c r="I19" s="50"/>
      <c r="J19" s="50"/>
      <c r="K19" s="50"/>
      <c r="L19" s="50"/>
      <c r="M19" s="50"/>
      <c r="N19" s="50"/>
    </row>
    <row r="20" spans="1:14" ht="25.5" customHeight="1" x14ac:dyDescent="0.25">
      <c r="A20" s="12"/>
      <c r="B20" s="15" t="s">
        <v>731</v>
      </c>
      <c r="C20" s="15"/>
      <c r="D20" s="15"/>
      <c r="E20" s="15"/>
      <c r="F20" s="15"/>
      <c r="G20" s="15"/>
      <c r="H20" s="15"/>
      <c r="I20" s="15"/>
      <c r="J20" s="15"/>
      <c r="K20" s="15"/>
      <c r="L20" s="15"/>
      <c r="M20" s="15"/>
      <c r="N20" s="15"/>
    </row>
    <row r="21" spans="1:14" x14ac:dyDescent="0.25">
      <c r="A21" s="12"/>
      <c r="B21" s="15" t="s">
        <v>732</v>
      </c>
      <c r="C21" s="15"/>
      <c r="D21" s="15"/>
      <c r="E21" s="15"/>
      <c r="F21" s="15"/>
      <c r="G21" s="15"/>
      <c r="H21" s="15"/>
      <c r="I21" s="15"/>
      <c r="J21" s="15"/>
      <c r="K21" s="15"/>
      <c r="L21" s="15"/>
      <c r="M21" s="15"/>
      <c r="N21" s="15"/>
    </row>
    <row r="22" spans="1:14" ht="38.25" customHeight="1" x14ac:dyDescent="0.25">
      <c r="A22" s="12"/>
      <c r="B22" s="15" t="s">
        <v>733</v>
      </c>
      <c r="C22" s="15"/>
      <c r="D22" s="15"/>
      <c r="E22" s="15"/>
      <c r="F22" s="15"/>
      <c r="G22" s="15"/>
      <c r="H22" s="15"/>
      <c r="I22" s="15"/>
      <c r="J22" s="15"/>
      <c r="K22" s="15"/>
      <c r="L22" s="15"/>
      <c r="M22" s="15"/>
      <c r="N22" s="15"/>
    </row>
    <row r="23" spans="1:14" ht="25.5" customHeight="1" x14ac:dyDescent="0.25">
      <c r="A23" s="12"/>
      <c r="B23" s="15" t="s">
        <v>734</v>
      </c>
      <c r="C23" s="15"/>
      <c r="D23" s="15"/>
      <c r="E23" s="15"/>
      <c r="F23" s="15"/>
      <c r="G23" s="15"/>
      <c r="H23" s="15"/>
      <c r="I23" s="15"/>
      <c r="J23" s="15"/>
      <c r="K23" s="15"/>
      <c r="L23" s="15"/>
      <c r="M23" s="15"/>
      <c r="N23" s="15"/>
    </row>
    <row r="24" spans="1:14" x14ac:dyDescent="0.25">
      <c r="A24" s="12"/>
      <c r="B24" s="15" t="s">
        <v>735</v>
      </c>
      <c r="C24" s="15"/>
      <c r="D24" s="15"/>
      <c r="E24" s="15"/>
      <c r="F24" s="15"/>
      <c r="G24" s="15"/>
      <c r="H24" s="15"/>
      <c r="I24" s="15"/>
      <c r="J24" s="15"/>
      <c r="K24" s="15"/>
      <c r="L24" s="15"/>
      <c r="M24" s="15"/>
      <c r="N24" s="15"/>
    </row>
    <row r="25" spans="1:14" x14ac:dyDescent="0.25">
      <c r="A25" s="12"/>
      <c r="B25" s="47" t="s">
        <v>736</v>
      </c>
      <c r="C25" s="47"/>
      <c r="D25" s="47"/>
      <c r="E25" s="47"/>
      <c r="F25" s="47"/>
      <c r="G25" s="47"/>
      <c r="H25" s="47"/>
      <c r="I25" s="47"/>
      <c r="J25" s="47"/>
      <c r="K25" s="47"/>
      <c r="L25" s="47"/>
      <c r="M25" s="47"/>
      <c r="N25" s="47"/>
    </row>
    <row r="26" spans="1:14" ht="63.75" customHeight="1" x14ac:dyDescent="0.25">
      <c r="A26" s="12"/>
      <c r="B26" s="15" t="s">
        <v>737</v>
      </c>
      <c r="C26" s="15"/>
      <c r="D26" s="15"/>
      <c r="E26" s="15"/>
      <c r="F26" s="15"/>
      <c r="G26" s="15"/>
      <c r="H26" s="15"/>
      <c r="I26" s="15"/>
      <c r="J26" s="15"/>
      <c r="K26" s="15"/>
      <c r="L26" s="15"/>
      <c r="M26" s="15"/>
      <c r="N26" s="15"/>
    </row>
    <row r="27" spans="1:14" x14ac:dyDescent="0.25">
      <c r="A27" s="12"/>
      <c r="B27" s="47" t="s">
        <v>738</v>
      </c>
      <c r="C27" s="47"/>
      <c r="D27" s="47"/>
      <c r="E27" s="47"/>
      <c r="F27" s="47"/>
      <c r="G27" s="47"/>
      <c r="H27" s="47"/>
      <c r="I27" s="47"/>
      <c r="J27" s="47"/>
      <c r="K27" s="47"/>
      <c r="L27" s="47"/>
      <c r="M27" s="47"/>
      <c r="N27" s="47"/>
    </row>
    <row r="28" spans="1:14" ht="51" customHeight="1" x14ac:dyDescent="0.25">
      <c r="A28" s="12"/>
      <c r="B28" s="15" t="s">
        <v>739</v>
      </c>
      <c r="C28" s="15"/>
      <c r="D28" s="15"/>
      <c r="E28" s="15"/>
      <c r="F28" s="15"/>
      <c r="G28" s="15"/>
      <c r="H28" s="15"/>
      <c r="I28" s="15"/>
      <c r="J28" s="15"/>
      <c r="K28" s="15"/>
      <c r="L28" s="15"/>
      <c r="M28" s="15"/>
      <c r="N28" s="15"/>
    </row>
    <row r="29" spans="1:14" x14ac:dyDescent="0.25">
      <c r="A29" s="12"/>
      <c r="B29" s="47" t="s">
        <v>740</v>
      </c>
      <c r="C29" s="47"/>
      <c r="D29" s="47"/>
      <c r="E29" s="47"/>
      <c r="F29" s="47"/>
      <c r="G29" s="47"/>
      <c r="H29" s="47"/>
      <c r="I29" s="47"/>
      <c r="J29" s="47"/>
      <c r="K29" s="47"/>
      <c r="L29" s="47"/>
      <c r="M29" s="47"/>
      <c r="N29" s="47"/>
    </row>
    <row r="30" spans="1:14" ht="51" customHeight="1" x14ac:dyDescent="0.25">
      <c r="A30" s="12"/>
      <c r="B30" s="15" t="s">
        <v>741</v>
      </c>
      <c r="C30" s="15"/>
      <c r="D30" s="15"/>
      <c r="E30" s="15"/>
      <c r="F30" s="15"/>
      <c r="G30" s="15"/>
      <c r="H30" s="15"/>
      <c r="I30" s="15"/>
      <c r="J30" s="15"/>
      <c r="K30" s="15"/>
      <c r="L30" s="15"/>
      <c r="M30" s="15"/>
      <c r="N30" s="15"/>
    </row>
    <row r="31" spans="1:14" x14ac:dyDescent="0.25">
      <c r="A31" s="12"/>
      <c r="B31" s="47" t="s">
        <v>742</v>
      </c>
      <c r="C31" s="47"/>
      <c r="D31" s="47"/>
      <c r="E31" s="47"/>
      <c r="F31" s="47"/>
      <c r="G31" s="47"/>
      <c r="H31" s="47"/>
      <c r="I31" s="47"/>
      <c r="J31" s="47"/>
      <c r="K31" s="47"/>
      <c r="L31" s="47"/>
      <c r="M31" s="47"/>
      <c r="N31" s="47"/>
    </row>
    <row r="32" spans="1:14" ht="63.75" customHeight="1" x14ac:dyDescent="0.25">
      <c r="A32" s="12"/>
      <c r="B32" s="15" t="s">
        <v>743</v>
      </c>
      <c r="C32" s="15"/>
      <c r="D32" s="15"/>
      <c r="E32" s="15"/>
      <c r="F32" s="15"/>
      <c r="G32" s="15"/>
      <c r="H32" s="15"/>
      <c r="I32" s="15"/>
      <c r="J32" s="15"/>
      <c r="K32" s="15"/>
      <c r="L32" s="15"/>
      <c r="M32" s="15"/>
      <c r="N32" s="15"/>
    </row>
    <row r="33" spans="1:14" x14ac:dyDescent="0.25">
      <c r="A33" s="12"/>
      <c r="B33" s="50"/>
      <c r="C33" s="50"/>
      <c r="D33" s="50"/>
      <c r="E33" s="50"/>
      <c r="F33" s="50"/>
      <c r="G33" s="50"/>
      <c r="H33" s="50"/>
      <c r="I33" s="50"/>
      <c r="J33" s="50"/>
      <c r="K33" s="50"/>
      <c r="L33" s="50"/>
      <c r="M33" s="50"/>
      <c r="N33" s="50"/>
    </row>
    <row r="34" spans="1:14" x14ac:dyDescent="0.25">
      <c r="A34" s="12"/>
      <c r="B34" s="15" t="s">
        <v>744</v>
      </c>
      <c r="C34" s="15"/>
      <c r="D34" s="15"/>
      <c r="E34" s="15"/>
      <c r="F34" s="15"/>
      <c r="G34" s="15"/>
      <c r="H34" s="15"/>
      <c r="I34" s="15"/>
      <c r="J34" s="15"/>
      <c r="K34" s="15"/>
      <c r="L34" s="15"/>
      <c r="M34" s="15"/>
      <c r="N34" s="15"/>
    </row>
    <row r="35" spans="1:14" x14ac:dyDescent="0.25">
      <c r="A35" s="12"/>
      <c r="B35" s="50"/>
      <c r="C35" s="50"/>
      <c r="D35" s="50"/>
      <c r="E35" s="50"/>
      <c r="F35" s="50"/>
      <c r="G35" s="50"/>
      <c r="H35" s="50"/>
      <c r="I35" s="50"/>
      <c r="J35" s="50"/>
      <c r="K35" s="50"/>
      <c r="L35" s="50"/>
      <c r="M35" s="50"/>
      <c r="N35" s="50"/>
    </row>
    <row r="36" spans="1:14" x14ac:dyDescent="0.25">
      <c r="A36" s="12"/>
      <c r="B36" s="4"/>
      <c r="C36" s="4"/>
      <c r="D36" s="4"/>
      <c r="E36" s="4"/>
      <c r="F36" s="4"/>
      <c r="G36" s="4"/>
      <c r="H36" s="4"/>
      <c r="I36" s="4"/>
      <c r="J36" s="4"/>
    </row>
    <row r="37" spans="1:14" x14ac:dyDescent="0.25">
      <c r="A37" s="12"/>
      <c r="B37" s="34"/>
      <c r="C37" s="34" t="s">
        <v>279</v>
      </c>
      <c r="D37" s="54" t="s">
        <v>745</v>
      </c>
      <c r="E37" s="54"/>
      <c r="F37" s="34"/>
      <c r="G37" s="34"/>
      <c r="H37" s="54" t="s">
        <v>746</v>
      </c>
      <c r="I37" s="54"/>
      <c r="J37" s="34"/>
    </row>
    <row r="38" spans="1:14" x14ac:dyDescent="0.25">
      <c r="A38" s="12"/>
      <c r="B38" s="34"/>
      <c r="C38" s="34"/>
      <c r="D38" s="54"/>
      <c r="E38" s="54"/>
      <c r="F38" s="34"/>
      <c r="G38" s="34"/>
      <c r="H38" s="54" t="s">
        <v>747</v>
      </c>
      <c r="I38" s="54"/>
      <c r="J38" s="34"/>
    </row>
    <row r="39" spans="1:14" ht="15.75" thickBot="1" x14ac:dyDescent="0.3">
      <c r="A39" s="12"/>
      <c r="B39" s="34"/>
      <c r="C39" s="34"/>
      <c r="D39" s="32"/>
      <c r="E39" s="32"/>
      <c r="F39" s="34"/>
      <c r="G39" s="34"/>
      <c r="H39" s="32" t="s">
        <v>748</v>
      </c>
      <c r="I39" s="32"/>
      <c r="J39" s="34"/>
    </row>
    <row r="40" spans="1:14" ht="25.5" x14ac:dyDescent="0.25">
      <c r="A40" s="12"/>
      <c r="B40" s="23" t="s">
        <v>749</v>
      </c>
      <c r="C40" s="25" t="s">
        <v>279</v>
      </c>
      <c r="D40" s="26"/>
      <c r="E40" s="52">
        <v>1245</v>
      </c>
      <c r="F40" s="28" t="s">
        <v>279</v>
      </c>
      <c r="G40" s="25"/>
      <c r="H40" s="26" t="s">
        <v>278</v>
      </c>
      <c r="I40" s="27">
        <v>5.35</v>
      </c>
      <c r="J40" s="28" t="s">
        <v>279</v>
      </c>
    </row>
    <row r="41" spans="1:14" x14ac:dyDescent="0.25">
      <c r="A41" s="12"/>
      <c r="B41" s="61" t="s">
        <v>750</v>
      </c>
      <c r="C41" s="17" t="s">
        <v>279</v>
      </c>
      <c r="D41" s="14"/>
      <c r="E41" s="31" t="s">
        <v>751</v>
      </c>
      <c r="F41" s="16" t="s">
        <v>286</v>
      </c>
      <c r="G41" s="17"/>
      <c r="H41" s="14" t="s">
        <v>278</v>
      </c>
      <c r="I41" s="31">
        <v>4.67</v>
      </c>
      <c r="J41" s="16" t="s">
        <v>279</v>
      </c>
    </row>
    <row r="42" spans="1:14" ht="15.75" thickBot="1" x14ac:dyDescent="0.3">
      <c r="A42" s="12"/>
      <c r="B42" s="58" t="s">
        <v>752</v>
      </c>
      <c r="C42" s="25" t="s">
        <v>279</v>
      </c>
      <c r="D42" s="26"/>
      <c r="E42" s="27" t="s">
        <v>753</v>
      </c>
      <c r="F42" s="28" t="s">
        <v>286</v>
      </c>
      <c r="G42" s="25"/>
      <c r="H42" s="26" t="s">
        <v>278</v>
      </c>
      <c r="I42" s="27">
        <v>3.75</v>
      </c>
      <c r="J42" s="28" t="s">
        <v>279</v>
      </c>
    </row>
    <row r="43" spans="1:14" x14ac:dyDescent="0.25">
      <c r="A43" s="12"/>
      <c r="B43" s="44"/>
      <c r="C43" s="44" t="s">
        <v>279</v>
      </c>
      <c r="D43" s="45"/>
      <c r="E43" s="45"/>
      <c r="F43" s="44"/>
      <c r="G43" s="44"/>
      <c r="H43" s="44"/>
      <c r="I43" s="44"/>
      <c r="J43" s="44"/>
    </row>
    <row r="44" spans="1:14" ht="15.75" thickBot="1" x14ac:dyDescent="0.3">
      <c r="A44" s="12"/>
      <c r="B44" s="30" t="s">
        <v>754</v>
      </c>
      <c r="C44" s="17" t="s">
        <v>279</v>
      </c>
      <c r="D44" s="14"/>
      <c r="E44" s="31">
        <v>463</v>
      </c>
      <c r="F44" s="16" t="s">
        <v>279</v>
      </c>
      <c r="G44" s="17"/>
      <c r="H44" s="14" t="s">
        <v>278</v>
      </c>
      <c r="I44" s="31">
        <v>6.55</v>
      </c>
      <c r="J44" s="16" t="s">
        <v>279</v>
      </c>
    </row>
    <row r="45" spans="1:14" ht="15.75" thickTop="1" x14ac:dyDescent="0.25">
      <c r="A45" s="12"/>
      <c r="B45" s="44"/>
      <c r="C45" s="44" t="s">
        <v>279</v>
      </c>
      <c r="D45" s="46"/>
      <c r="E45" s="46"/>
      <c r="F45" s="44"/>
      <c r="G45" s="44"/>
      <c r="H45" s="44"/>
      <c r="I45" s="44"/>
      <c r="J45" s="44"/>
    </row>
    <row r="46" spans="1:14" ht="26.25" thickBot="1" x14ac:dyDescent="0.3">
      <c r="A46" s="12"/>
      <c r="B46" s="23" t="s">
        <v>755</v>
      </c>
      <c r="C46" s="25" t="s">
        <v>279</v>
      </c>
      <c r="D46" s="26"/>
      <c r="E46" s="27">
        <v>463</v>
      </c>
      <c r="F46" s="28" t="s">
        <v>279</v>
      </c>
      <c r="G46" s="25"/>
      <c r="H46" s="26" t="s">
        <v>278</v>
      </c>
      <c r="I46" s="27">
        <v>6.55</v>
      </c>
      <c r="J46" s="28" t="s">
        <v>279</v>
      </c>
    </row>
    <row r="47" spans="1:14" ht="15.75" thickTop="1" x14ac:dyDescent="0.25">
      <c r="A47" s="12"/>
      <c r="B47" s="44"/>
      <c r="C47" s="44" t="s">
        <v>279</v>
      </c>
      <c r="D47" s="46"/>
      <c r="E47" s="46"/>
      <c r="F47" s="44"/>
      <c r="G47" s="44"/>
      <c r="H47" s="44"/>
      <c r="I47" s="44"/>
      <c r="J47" s="44"/>
    </row>
    <row r="48" spans="1:14" ht="25.5" x14ac:dyDescent="0.25">
      <c r="A48" s="12"/>
      <c r="B48" s="30" t="s">
        <v>756</v>
      </c>
      <c r="C48" s="17" t="s">
        <v>279</v>
      </c>
      <c r="D48" s="14" t="s">
        <v>278</v>
      </c>
      <c r="E48" s="53">
        <v>4997</v>
      </c>
      <c r="F48" s="16" t="s">
        <v>279</v>
      </c>
      <c r="G48" s="17"/>
      <c r="H48" s="4"/>
      <c r="I48" s="4"/>
      <c r="J48" s="4"/>
    </row>
    <row r="49" spans="1:14" x14ac:dyDescent="0.25">
      <c r="A49" s="12"/>
      <c r="B49" s="15" t="s">
        <v>757</v>
      </c>
      <c r="C49" s="15"/>
      <c r="D49" s="15"/>
      <c r="E49" s="15"/>
      <c r="F49" s="15"/>
      <c r="G49" s="15"/>
      <c r="H49" s="15"/>
      <c r="I49" s="15"/>
      <c r="J49" s="15"/>
      <c r="K49" s="15"/>
      <c r="L49" s="15"/>
      <c r="M49" s="15"/>
      <c r="N49" s="15"/>
    </row>
    <row r="50" spans="1:14" x14ac:dyDescent="0.25">
      <c r="A50" s="12"/>
      <c r="B50" s="15" t="s">
        <v>758</v>
      </c>
      <c r="C50" s="15"/>
      <c r="D50" s="15"/>
      <c r="E50" s="15"/>
      <c r="F50" s="15"/>
      <c r="G50" s="15"/>
      <c r="H50" s="15"/>
      <c r="I50" s="15"/>
      <c r="J50" s="15"/>
      <c r="K50" s="15"/>
      <c r="L50" s="15"/>
      <c r="M50" s="15"/>
      <c r="N50" s="15"/>
    </row>
    <row r="51" spans="1:14" x14ac:dyDescent="0.25">
      <c r="A51" s="12"/>
      <c r="B51" s="15" t="s">
        <v>759</v>
      </c>
      <c r="C51" s="15"/>
      <c r="D51" s="15"/>
      <c r="E51" s="15"/>
      <c r="F51" s="15"/>
      <c r="G51" s="15"/>
      <c r="H51" s="15"/>
      <c r="I51" s="15"/>
      <c r="J51" s="15"/>
      <c r="K51" s="15"/>
      <c r="L51" s="15"/>
      <c r="M51" s="15"/>
      <c r="N51" s="15"/>
    </row>
    <row r="52" spans="1:14" x14ac:dyDescent="0.25">
      <c r="A52" s="12"/>
      <c r="B52" s="50"/>
      <c r="C52" s="50"/>
      <c r="D52" s="50"/>
      <c r="E52" s="50"/>
      <c r="F52" s="50"/>
      <c r="G52" s="50"/>
      <c r="H52" s="50"/>
      <c r="I52" s="50"/>
      <c r="J52" s="50"/>
      <c r="K52" s="50"/>
      <c r="L52" s="50"/>
      <c r="M52" s="50"/>
      <c r="N52" s="50"/>
    </row>
    <row r="53" spans="1:14" x14ac:dyDescent="0.25">
      <c r="A53" s="12"/>
      <c r="B53" s="4"/>
      <c r="C53" s="4"/>
      <c r="D53" s="4"/>
      <c r="E53" s="4"/>
      <c r="F53" s="4"/>
      <c r="G53" s="4"/>
      <c r="H53" s="4"/>
      <c r="I53" s="4"/>
      <c r="J53" s="4"/>
    </row>
    <row r="54" spans="1:14" x14ac:dyDescent="0.25">
      <c r="A54" s="12"/>
      <c r="B54" s="34"/>
      <c r="C54" s="34" t="s">
        <v>279</v>
      </c>
      <c r="D54" s="54" t="s">
        <v>760</v>
      </c>
      <c r="E54" s="54"/>
      <c r="F54" s="34"/>
      <c r="G54" s="34"/>
      <c r="H54" s="54" t="s">
        <v>746</v>
      </c>
      <c r="I54" s="54"/>
      <c r="J54" s="34"/>
    </row>
    <row r="55" spans="1:14" x14ac:dyDescent="0.25">
      <c r="A55" s="12"/>
      <c r="B55" s="34"/>
      <c r="C55" s="34"/>
      <c r="D55" s="54" t="s">
        <v>761</v>
      </c>
      <c r="E55" s="54"/>
      <c r="F55" s="34"/>
      <c r="G55" s="34"/>
      <c r="H55" s="54" t="s">
        <v>763</v>
      </c>
      <c r="I55" s="54"/>
      <c r="J55" s="34"/>
    </row>
    <row r="56" spans="1:14" ht="15.75" thickBot="1" x14ac:dyDescent="0.3">
      <c r="A56" s="12"/>
      <c r="B56" s="34"/>
      <c r="C56" s="34"/>
      <c r="D56" s="32" t="s">
        <v>762</v>
      </c>
      <c r="E56" s="32"/>
      <c r="F56" s="34"/>
      <c r="G56" s="34"/>
      <c r="H56" s="32" t="s">
        <v>764</v>
      </c>
      <c r="I56" s="32"/>
      <c r="J56" s="34"/>
    </row>
    <row r="57" spans="1:14" ht="25.5" x14ac:dyDescent="0.25">
      <c r="A57" s="12"/>
      <c r="B57" s="23" t="s">
        <v>765</v>
      </c>
      <c r="C57" s="25" t="s">
        <v>279</v>
      </c>
      <c r="D57" s="26"/>
      <c r="E57" s="52">
        <v>6869</v>
      </c>
      <c r="F57" s="28" t="s">
        <v>279</v>
      </c>
      <c r="G57" s="25"/>
      <c r="H57" s="26" t="s">
        <v>278</v>
      </c>
      <c r="I57" s="27">
        <v>7.03</v>
      </c>
      <c r="J57" s="28" t="s">
        <v>279</v>
      </c>
    </row>
    <row r="58" spans="1:14" x14ac:dyDescent="0.25">
      <c r="A58" s="12"/>
      <c r="B58" s="61" t="s">
        <v>766</v>
      </c>
      <c r="C58" s="17" t="s">
        <v>279</v>
      </c>
      <c r="D58" s="14"/>
      <c r="E58" s="53">
        <v>2868</v>
      </c>
      <c r="F58" s="16" t="s">
        <v>279</v>
      </c>
      <c r="G58" s="17"/>
      <c r="H58" s="14" t="s">
        <v>278</v>
      </c>
      <c r="I58" s="31">
        <v>12.3</v>
      </c>
      <c r="J58" s="16" t="s">
        <v>279</v>
      </c>
    </row>
    <row r="59" spans="1:14" x14ac:dyDescent="0.25">
      <c r="A59" s="12"/>
      <c r="B59" s="58" t="s">
        <v>767</v>
      </c>
      <c r="C59" s="25" t="s">
        <v>279</v>
      </c>
      <c r="D59" s="26"/>
      <c r="E59" s="27" t="s">
        <v>768</v>
      </c>
      <c r="F59" s="28" t="s">
        <v>286</v>
      </c>
      <c r="G59" s="25"/>
      <c r="H59" s="26" t="s">
        <v>278</v>
      </c>
      <c r="I59" s="27">
        <v>12.63</v>
      </c>
      <c r="J59" s="28" t="s">
        <v>279</v>
      </c>
    </row>
    <row r="60" spans="1:14" ht="15.75" thickBot="1" x14ac:dyDescent="0.3">
      <c r="A60" s="12"/>
      <c r="B60" s="61" t="s">
        <v>769</v>
      </c>
      <c r="C60" s="17" t="s">
        <v>279</v>
      </c>
      <c r="D60" s="14"/>
      <c r="E60" s="31" t="s">
        <v>770</v>
      </c>
      <c r="F60" s="16" t="s">
        <v>286</v>
      </c>
      <c r="G60" s="17"/>
      <c r="H60" s="14" t="s">
        <v>278</v>
      </c>
      <c r="I60" s="31">
        <v>11.32</v>
      </c>
      <c r="J60" s="16" t="s">
        <v>279</v>
      </c>
    </row>
    <row r="61" spans="1:14" x14ac:dyDescent="0.25">
      <c r="A61" s="12"/>
      <c r="B61" s="44"/>
      <c r="C61" s="44" t="s">
        <v>279</v>
      </c>
      <c r="D61" s="45"/>
      <c r="E61" s="45"/>
      <c r="F61" s="44"/>
      <c r="G61" s="44"/>
      <c r="H61" s="44"/>
      <c r="I61" s="44"/>
      <c r="J61" s="44"/>
    </row>
    <row r="62" spans="1:14" ht="15.75" thickBot="1" x14ac:dyDescent="0.3">
      <c r="A62" s="12"/>
      <c r="B62" s="23" t="s">
        <v>771</v>
      </c>
      <c r="C62" s="25" t="s">
        <v>279</v>
      </c>
      <c r="D62" s="26"/>
      <c r="E62" s="52">
        <v>6828</v>
      </c>
      <c r="F62" s="28" t="s">
        <v>279</v>
      </c>
      <c r="G62" s="25"/>
      <c r="H62" s="26" t="s">
        <v>278</v>
      </c>
      <c r="I62" s="27">
        <v>6.97</v>
      </c>
      <c r="J62" s="28" t="s">
        <v>279</v>
      </c>
    </row>
    <row r="63" spans="1:14" ht="15.75" thickTop="1" x14ac:dyDescent="0.25">
      <c r="A63" s="12"/>
      <c r="B63" s="44"/>
      <c r="C63" s="44" t="s">
        <v>279</v>
      </c>
      <c r="D63" s="46"/>
      <c r="E63" s="46"/>
      <c r="F63" s="44"/>
      <c r="G63" s="44"/>
      <c r="H63" s="44"/>
      <c r="I63" s="44"/>
      <c r="J63" s="44"/>
    </row>
    <row r="64" spans="1:14" ht="15.75" thickBot="1" x14ac:dyDescent="0.3">
      <c r="A64" s="12"/>
      <c r="B64" s="30" t="s">
        <v>772</v>
      </c>
      <c r="C64" s="17" t="s">
        <v>279</v>
      </c>
      <c r="D64" s="14"/>
      <c r="E64" s="53">
        <v>6362</v>
      </c>
      <c r="F64" s="16" t="s">
        <v>279</v>
      </c>
      <c r="G64" s="17"/>
      <c r="H64" s="14" t="s">
        <v>278</v>
      </c>
      <c r="I64" s="31">
        <v>6.97</v>
      </c>
      <c r="J64" s="16" t="s">
        <v>279</v>
      </c>
    </row>
    <row r="65" spans="1:14" ht="15.75" thickTop="1" x14ac:dyDescent="0.25">
      <c r="A65" s="12"/>
      <c r="B65" s="44"/>
      <c r="C65" s="44" t="s">
        <v>279</v>
      </c>
      <c r="D65" s="46"/>
      <c r="E65" s="46"/>
      <c r="F65" s="44"/>
      <c r="G65" s="44"/>
      <c r="H65" s="44"/>
      <c r="I65" s="44"/>
      <c r="J65" s="44"/>
    </row>
    <row r="66" spans="1:14" ht="25.5" customHeight="1" x14ac:dyDescent="0.25">
      <c r="A66" s="12"/>
      <c r="B66" s="15" t="s">
        <v>773</v>
      </c>
      <c r="C66" s="15"/>
      <c r="D66" s="15"/>
      <c r="E66" s="15"/>
      <c r="F66" s="15"/>
      <c r="G66" s="15"/>
      <c r="H66" s="15"/>
      <c r="I66" s="15"/>
      <c r="J66" s="15"/>
      <c r="K66" s="15"/>
      <c r="L66" s="15"/>
      <c r="M66" s="15"/>
      <c r="N66" s="15"/>
    </row>
  </sheetData>
  <mergeCells count="59">
    <mergeCell ref="B35:N35"/>
    <mergeCell ref="B49:N49"/>
    <mergeCell ref="B50:N50"/>
    <mergeCell ref="B51:N51"/>
    <mergeCell ref="B52:N52"/>
    <mergeCell ref="B66:N66"/>
    <mergeCell ref="B29:N29"/>
    <mergeCell ref="B30:N30"/>
    <mergeCell ref="B31:N31"/>
    <mergeCell ref="B32:N32"/>
    <mergeCell ref="B33:N33"/>
    <mergeCell ref="B34:N34"/>
    <mergeCell ref="B23:N23"/>
    <mergeCell ref="B24:N24"/>
    <mergeCell ref="B25:N25"/>
    <mergeCell ref="B26:N26"/>
    <mergeCell ref="B27:N27"/>
    <mergeCell ref="B28:N28"/>
    <mergeCell ref="B7:N7"/>
    <mergeCell ref="B18:N18"/>
    <mergeCell ref="B19:N19"/>
    <mergeCell ref="B20:N20"/>
    <mergeCell ref="B21:N21"/>
    <mergeCell ref="B22:N22"/>
    <mergeCell ref="H56:I56"/>
    <mergeCell ref="J54:J56"/>
    <mergeCell ref="A1:A2"/>
    <mergeCell ref="B1:N1"/>
    <mergeCell ref="B2:N2"/>
    <mergeCell ref="B3:N3"/>
    <mergeCell ref="A4:A66"/>
    <mergeCell ref="B4:N4"/>
    <mergeCell ref="B5:N5"/>
    <mergeCell ref="B6:N6"/>
    <mergeCell ref="J37:J39"/>
    <mergeCell ref="B54:B56"/>
    <mergeCell ref="C54:C56"/>
    <mergeCell ref="D54:E54"/>
    <mergeCell ref="D55:E55"/>
    <mergeCell ref="D56:E56"/>
    <mergeCell ref="F54:F56"/>
    <mergeCell ref="G54:G56"/>
    <mergeCell ref="H54:I54"/>
    <mergeCell ref="H55:I55"/>
    <mergeCell ref="B37:B39"/>
    <mergeCell ref="C37:C39"/>
    <mergeCell ref="D37:E39"/>
    <mergeCell ref="F37:F39"/>
    <mergeCell ref="G37:G39"/>
    <mergeCell ref="H37:I37"/>
    <mergeCell ref="H38:I38"/>
    <mergeCell ref="H39:I39"/>
    <mergeCell ref="D9:M9"/>
    <mergeCell ref="D10:E10"/>
    <mergeCell ref="H10:I10"/>
    <mergeCell ref="L10:M10"/>
    <mergeCell ref="D11:E11"/>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5703125" customWidth="1"/>
    <col min="3" max="3" width="36.5703125" customWidth="1"/>
  </cols>
  <sheetData>
    <row r="1" spans="1:3" ht="15" customHeight="1" x14ac:dyDescent="0.25">
      <c r="A1" s="9" t="s">
        <v>774</v>
      </c>
      <c r="B1" s="9" t="s">
        <v>2</v>
      </c>
      <c r="C1" s="9"/>
    </row>
    <row r="2" spans="1:3" ht="15" customHeight="1" x14ac:dyDescent="0.25">
      <c r="A2" s="9"/>
      <c r="B2" s="9" t="s">
        <v>3</v>
      </c>
      <c r="C2" s="9"/>
    </row>
    <row r="3" spans="1:3" ht="30" x14ac:dyDescent="0.25">
      <c r="A3" s="3" t="s">
        <v>775</v>
      </c>
      <c r="B3" s="11" t="s">
        <v>7</v>
      </c>
      <c r="C3" s="11"/>
    </row>
    <row r="4" spans="1:3" ht="15" customHeight="1" x14ac:dyDescent="0.25">
      <c r="A4" s="12" t="s">
        <v>774</v>
      </c>
      <c r="B4" s="11" t="s">
        <v>7</v>
      </c>
      <c r="C4" s="11"/>
    </row>
    <row r="5" spans="1:3" x14ac:dyDescent="0.25">
      <c r="A5" s="12"/>
      <c r="B5" s="13">
        <v>-15</v>
      </c>
      <c r="C5" s="13" t="s">
        <v>774</v>
      </c>
    </row>
    <row r="6" spans="1:3" ht="76.5" customHeight="1" x14ac:dyDescent="0.25">
      <c r="A6" s="12"/>
      <c r="B6" s="15" t="s">
        <v>776</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9.140625" customWidth="1"/>
    <col min="5" max="5" width="33.28515625" customWidth="1"/>
    <col min="6" max="6" width="10" customWidth="1"/>
    <col min="7" max="7" width="7.85546875" customWidth="1"/>
    <col min="8" max="8" width="9.140625" customWidth="1"/>
    <col min="9" max="9" width="33.28515625" customWidth="1"/>
    <col min="10" max="10" width="10" customWidth="1"/>
    <col min="11" max="11" width="7.85546875" customWidth="1"/>
    <col min="12" max="12" width="9.140625" customWidth="1"/>
    <col min="13" max="13" width="33.28515625" customWidth="1"/>
    <col min="14" max="14" width="9.140625" customWidth="1"/>
  </cols>
  <sheetData>
    <row r="1" spans="1:14" ht="15" customHeight="1" x14ac:dyDescent="0.25">
      <c r="A1" s="9" t="s">
        <v>7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78</v>
      </c>
      <c r="B3" s="11" t="s">
        <v>7</v>
      </c>
      <c r="C3" s="11"/>
      <c r="D3" s="11"/>
      <c r="E3" s="11"/>
      <c r="F3" s="11"/>
      <c r="G3" s="11"/>
      <c r="H3" s="11"/>
      <c r="I3" s="11"/>
      <c r="J3" s="11"/>
      <c r="K3" s="11"/>
      <c r="L3" s="11"/>
      <c r="M3" s="11"/>
      <c r="N3" s="11"/>
    </row>
    <row r="4" spans="1:14" ht="15" customHeight="1" x14ac:dyDescent="0.25">
      <c r="A4" s="12" t="s">
        <v>777</v>
      </c>
      <c r="B4" s="11" t="s">
        <v>7</v>
      </c>
      <c r="C4" s="11"/>
      <c r="D4" s="11"/>
      <c r="E4" s="11"/>
      <c r="F4" s="11"/>
      <c r="G4" s="11"/>
      <c r="H4" s="11"/>
      <c r="I4" s="11"/>
      <c r="J4" s="11"/>
      <c r="K4" s="11"/>
      <c r="L4" s="11"/>
      <c r="M4" s="11"/>
      <c r="N4" s="11"/>
    </row>
    <row r="5" spans="1:14" x14ac:dyDescent="0.25">
      <c r="A5" s="12"/>
      <c r="B5" s="13">
        <v>-16</v>
      </c>
      <c r="C5" s="13" t="s">
        <v>779</v>
      </c>
    </row>
    <row r="6" spans="1:14" x14ac:dyDescent="0.25">
      <c r="A6" s="12"/>
      <c r="B6" s="47" t="s">
        <v>780</v>
      </c>
      <c r="C6" s="47"/>
      <c r="D6" s="47"/>
      <c r="E6" s="47"/>
      <c r="F6" s="47"/>
      <c r="G6" s="47"/>
      <c r="H6" s="47"/>
      <c r="I6" s="47"/>
      <c r="J6" s="47"/>
      <c r="K6" s="47"/>
      <c r="L6" s="47"/>
      <c r="M6" s="47"/>
      <c r="N6" s="47"/>
    </row>
    <row r="7" spans="1:14" x14ac:dyDescent="0.25">
      <c r="A7" s="12"/>
      <c r="B7" s="15" t="s">
        <v>781</v>
      </c>
      <c r="C7" s="15"/>
      <c r="D7" s="15"/>
      <c r="E7" s="15"/>
      <c r="F7" s="15"/>
      <c r="G7" s="15"/>
      <c r="H7" s="15"/>
      <c r="I7" s="15"/>
      <c r="J7" s="15"/>
      <c r="K7" s="15"/>
      <c r="L7" s="15"/>
      <c r="M7" s="15"/>
      <c r="N7" s="15"/>
    </row>
    <row r="8" spans="1:14" x14ac:dyDescent="0.25">
      <c r="A8" s="12"/>
      <c r="B8" s="47" t="s">
        <v>782</v>
      </c>
      <c r="C8" s="47"/>
      <c r="D8" s="47"/>
      <c r="E8" s="47"/>
      <c r="F8" s="47"/>
      <c r="G8" s="47"/>
      <c r="H8" s="47"/>
      <c r="I8" s="47"/>
      <c r="J8" s="47"/>
      <c r="K8" s="47"/>
      <c r="L8" s="47"/>
      <c r="M8" s="47"/>
      <c r="N8" s="47"/>
    </row>
    <row r="9" spans="1:14" ht="25.5" customHeight="1" x14ac:dyDescent="0.25">
      <c r="A9" s="12"/>
      <c r="B9" s="15" t="s">
        <v>783</v>
      </c>
      <c r="C9" s="15"/>
      <c r="D9" s="15"/>
      <c r="E9" s="15"/>
      <c r="F9" s="15"/>
      <c r="G9" s="15"/>
      <c r="H9" s="15"/>
      <c r="I9" s="15"/>
      <c r="J9" s="15"/>
      <c r="K9" s="15"/>
      <c r="L9" s="15"/>
      <c r="M9" s="15"/>
      <c r="N9" s="15"/>
    </row>
    <row r="10" spans="1:14" ht="25.5" customHeight="1" x14ac:dyDescent="0.25">
      <c r="A10" s="12"/>
      <c r="B10" s="15" t="s">
        <v>784</v>
      </c>
      <c r="C10" s="15"/>
      <c r="D10" s="15"/>
      <c r="E10" s="15"/>
      <c r="F10" s="15"/>
      <c r="G10" s="15"/>
      <c r="H10" s="15"/>
      <c r="I10" s="15"/>
      <c r="J10" s="15"/>
      <c r="K10" s="15"/>
      <c r="L10" s="15"/>
      <c r="M10" s="15"/>
      <c r="N10" s="15"/>
    </row>
    <row r="11" spans="1:14" x14ac:dyDescent="0.25">
      <c r="A11" s="12"/>
      <c r="B11" s="47" t="s">
        <v>785</v>
      </c>
      <c r="C11" s="47"/>
      <c r="D11" s="47"/>
      <c r="E11" s="47"/>
      <c r="F11" s="47"/>
      <c r="G11" s="47"/>
      <c r="H11" s="47"/>
      <c r="I11" s="47"/>
      <c r="J11" s="47"/>
      <c r="K11" s="47"/>
      <c r="L11" s="47"/>
      <c r="M11" s="47"/>
      <c r="N11" s="47"/>
    </row>
    <row r="12" spans="1:14" ht="63.75" customHeight="1" x14ac:dyDescent="0.25">
      <c r="A12" s="12"/>
      <c r="B12" s="15" t="s">
        <v>786</v>
      </c>
      <c r="C12" s="15"/>
      <c r="D12" s="15"/>
      <c r="E12" s="15"/>
      <c r="F12" s="15"/>
      <c r="G12" s="15"/>
      <c r="H12" s="15"/>
      <c r="I12" s="15"/>
      <c r="J12" s="15"/>
      <c r="K12" s="15"/>
      <c r="L12" s="15"/>
      <c r="M12" s="15"/>
      <c r="N12" s="15"/>
    </row>
    <row r="13" spans="1:14" ht="18.75" x14ac:dyDescent="0.3">
      <c r="A13" s="12"/>
      <c r="B13" s="49"/>
      <c r="C13" s="49"/>
      <c r="D13" s="49"/>
      <c r="E13" s="49"/>
      <c r="F13" s="49"/>
      <c r="G13" s="49"/>
      <c r="H13" s="49"/>
      <c r="I13" s="49"/>
      <c r="J13" s="49"/>
      <c r="K13" s="49"/>
      <c r="L13" s="49"/>
      <c r="M13" s="49"/>
      <c r="N13" s="49"/>
    </row>
    <row r="14" spans="1:14" x14ac:dyDescent="0.25">
      <c r="A14" s="12"/>
      <c r="B14" s="47" t="s">
        <v>787</v>
      </c>
      <c r="C14" s="47"/>
      <c r="D14" s="47"/>
      <c r="E14" s="47"/>
      <c r="F14" s="47"/>
      <c r="G14" s="47"/>
      <c r="H14" s="47"/>
      <c r="I14" s="47"/>
      <c r="J14" s="47"/>
      <c r="K14" s="47"/>
      <c r="L14" s="47"/>
      <c r="M14" s="47"/>
      <c r="N14" s="47"/>
    </row>
    <row r="15" spans="1:14" x14ac:dyDescent="0.25">
      <c r="A15" s="12"/>
      <c r="B15" s="15" t="s">
        <v>788</v>
      </c>
      <c r="C15" s="15"/>
      <c r="D15" s="15"/>
      <c r="E15" s="15"/>
      <c r="F15" s="15"/>
      <c r="G15" s="15"/>
      <c r="H15" s="15"/>
      <c r="I15" s="15"/>
      <c r="J15" s="15"/>
      <c r="K15" s="15"/>
      <c r="L15" s="15"/>
      <c r="M15" s="15"/>
      <c r="N15" s="15"/>
    </row>
    <row r="16" spans="1:14" x14ac:dyDescent="0.25">
      <c r="A16" s="12"/>
      <c r="B16" s="50"/>
      <c r="C16" s="50"/>
      <c r="D16" s="50"/>
      <c r="E16" s="50"/>
      <c r="F16" s="50"/>
      <c r="G16" s="50"/>
      <c r="H16" s="50"/>
      <c r="I16" s="50"/>
      <c r="J16" s="50"/>
      <c r="K16" s="50"/>
      <c r="L16" s="50"/>
      <c r="M16" s="50"/>
      <c r="N16" s="50"/>
    </row>
    <row r="17" spans="1:14" x14ac:dyDescent="0.25">
      <c r="A17" s="12"/>
      <c r="B17" s="4"/>
      <c r="C17" s="4"/>
      <c r="D17" s="4"/>
      <c r="E17" s="4"/>
      <c r="F17" s="4"/>
      <c r="G17" s="4"/>
      <c r="H17" s="4"/>
      <c r="I17" s="4"/>
      <c r="J17" s="4"/>
      <c r="K17" s="4"/>
      <c r="L17" s="4"/>
      <c r="M17" s="4"/>
      <c r="N17" s="4"/>
    </row>
    <row r="18" spans="1:14" ht="15.75" thickBot="1" x14ac:dyDescent="0.3">
      <c r="A18" s="12"/>
      <c r="B18" s="17"/>
      <c r="C18" s="17" t="s">
        <v>279</v>
      </c>
      <c r="D18" s="32" t="s">
        <v>603</v>
      </c>
      <c r="E18" s="32"/>
      <c r="F18" s="32"/>
      <c r="G18" s="32"/>
      <c r="H18" s="32"/>
      <c r="I18" s="32"/>
      <c r="J18" s="32"/>
      <c r="K18" s="32"/>
      <c r="L18" s="32"/>
      <c r="M18" s="32"/>
      <c r="N18" s="17"/>
    </row>
    <row r="19" spans="1:14" ht="15.75" thickBot="1" x14ac:dyDescent="0.3">
      <c r="A19" s="12"/>
      <c r="B19" s="17"/>
      <c r="C19" s="17" t="s">
        <v>279</v>
      </c>
      <c r="D19" s="33">
        <v>2013</v>
      </c>
      <c r="E19" s="33"/>
      <c r="F19" s="17"/>
      <c r="G19" s="17" t="s">
        <v>279</v>
      </c>
      <c r="H19" s="33">
        <v>2012</v>
      </c>
      <c r="I19" s="33"/>
      <c r="J19" s="17"/>
      <c r="K19" s="17" t="s">
        <v>279</v>
      </c>
      <c r="L19" s="33">
        <v>2011</v>
      </c>
      <c r="M19" s="33"/>
      <c r="N19" s="17"/>
    </row>
    <row r="20" spans="1:14" ht="15.75" thickBot="1" x14ac:dyDescent="0.3">
      <c r="A20" s="12"/>
      <c r="B20" s="17"/>
      <c r="C20" s="17" t="s">
        <v>279</v>
      </c>
      <c r="D20" s="35"/>
      <c r="E20" s="35"/>
      <c r="F20" s="17"/>
      <c r="G20" s="17" t="s">
        <v>279</v>
      </c>
      <c r="H20" s="33" t="s">
        <v>274</v>
      </c>
      <c r="I20" s="33"/>
      <c r="J20" s="17"/>
      <c r="K20" s="17" t="s">
        <v>279</v>
      </c>
      <c r="L20" s="33" t="s">
        <v>274</v>
      </c>
      <c r="M20" s="33"/>
      <c r="N20" s="17"/>
    </row>
    <row r="21" spans="1:14" ht="25.5" x14ac:dyDescent="0.25">
      <c r="A21" s="12"/>
      <c r="B21" s="23" t="s">
        <v>119</v>
      </c>
      <c r="C21" s="25" t="s">
        <v>279</v>
      </c>
      <c r="D21" s="26" t="s">
        <v>278</v>
      </c>
      <c r="E21" s="52">
        <v>77727</v>
      </c>
      <c r="F21" s="28" t="s">
        <v>279</v>
      </c>
      <c r="G21" s="25" t="s">
        <v>279</v>
      </c>
      <c r="H21" s="26" t="s">
        <v>278</v>
      </c>
      <c r="I21" s="52">
        <v>58819</v>
      </c>
      <c r="J21" s="28" t="s">
        <v>279</v>
      </c>
      <c r="K21" s="25" t="s">
        <v>279</v>
      </c>
      <c r="L21" s="26" t="s">
        <v>278</v>
      </c>
      <c r="M21" s="52">
        <v>66757</v>
      </c>
      <c r="N21" s="28" t="s">
        <v>279</v>
      </c>
    </row>
    <row r="22" spans="1:14" x14ac:dyDescent="0.25">
      <c r="A22" s="12"/>
      <c r="B22" s="30" t="s">
        <v>789</v>
      </c>
      <c r="C22" s="17" t="s">
        <v>279</v>
      </c>
      <c r="D22" s="4"/>
      <c r="E22" s="4"/>
      <c r="F22" s="4"/>
      <c r="G22" s="17" t="s">
        <v>279</v>
      </c>
      <c r="H22" s="4"/>
      <c r="I22" s="4"/>
      <c r="J22" s="4"/>
      <c r="K22" s="17" t="s">
        <v>279</v>
      </c>
      <c r="L22" s="4"/>
      <c r="M22" s="4"/>
      <c r="N22" s="4"/>
    </row>
    <row r="23" spans="1:14" ht="26.25" thickBot="1" x14ac:dyDescent="0.3">
      <c r="A23" s="12"/>
      <c r="B23" s="58" t="s">
        <v>790</v>
      </c>
      <c r="C23" s="25" t="s">
        <v>279</v>
      </c>
      <c r="D23" s="26"/>
      <c r="E23" s="52">
        <v>139120</v>
      </c>
      <c r="F23" s="28" t="s">
        <v>279</v>
      </c>
      <c r="G23" s="25" t="s">
        <v>279</v>
      </c>
      <c r="H23" s="26"/>
      <c r="I23" s="52">
        <v>138188</v>
      </c>
      <c r="J23" s="28" t="s">
        <v>279</v>
      </c>
      <c r="K23" s="25" t="s">
        <v>279</v>
      </c>
      <c r="L23" s="26"/>
      <c r="M23" s="52">
        <v>137788</v>
      </c>
      <c r="N23" s="28" t="s">
        <v>279</v>
      </c>
    </row>
    <row r="24" spans="1:14" x14ac:dyDescent="0.25">
      <c r="A24" s="12"/>
      <c r="B24" s="44"/>
      <c r="C24" s="44" t="s">
        <v>279</v>
      </c>
      <c r="D24" s="45"/>
      <c r="E24" s="45"/>
      <c r="F24" s="44"/>
      <c r="G24" s="44" t="s">
        <v>279</v>
      </c>
      <c r="H24" s="45"/>
      <c r="I24" s="45"/>
      <c r="J24" s="44"/>
      <c r="K24" s="44" t="s">
        <v>279</v>
      </c>
      <c r="L24" s="45"/>
      <c r="M24" s="45"/>
      <c r="N24" s="44"/>
    </row>
    <row r="25" spans="1:14" ht="15.75" thickBot="1" x14ac:dyDescent="0.3">
      <c r="A25" s="12"/>
      <c r="B25" s="61" t="s">
        <v>395</v>
      </c>
      <c r="C25" s="17" t="s">
        <v>279</v>
      </c>
      <c r="D25" s="14" t="s">
        <v>278</v>
      </c>
      <c r="E25" s="31">
        <v>0.56000000000000005</v>
      </c>
      <c r="F25" s="16" t="s">
        <v>279</v>
      </c>
      <c r="G25" s="17" t="s">
        <v>279</v>
      </c>
      <c r="H25" s="14" t="s">
        <v>278</v>
      </c>
      <c r="I25" s="31">
        <v>0.43</v>
      </c>
      <c r="J25" s="16" t="s">
        <v>279</v>
      </c>
      <c r="K25" s="17" t="s">
        <v>279</v>
      </c>
      <c r="L25" s="14" t="s">
        <v>278</v>
      </c>
      <c r="M25" s="31">
        <v>0.48</v>
      </c>
      <c r="N25" s="16" t="s">
        <v>279</v>
      </c>
    </row>
    <row r="26" spans="1:14" ht="15.75" thickTop="1" x14ac:dyDescent="0.25">
      <c r="A26" s="12"/>
      <c r="B26" s="44"/>
      <c r="C26" s="44" t="s">
        <v>279</v>
      </c>
      <c r="D26" s="46"/>
      <c r="E26" s="46"/>
      <c r="F26" s="44"/>
      <c r="G26" s="44" t="s">
        <v>279</v>
      </c>
      <c r="H26" s="46"/>
      <c r="I26" s="46"/>
      <c r="J26" s="44"/>
      <c r="K26" s="44" t="s">
        <v>279</v>
      </c>
      <c r="L26" s="46"/>
      <c r="M26" s="46"/>
      <c r="N26" s="44"/>
    </row>
    <row r="27" spans="1:14" x14ac:dyDescent="0.25">
      <c r="A27" s="12"/>
      <c r="B27" s="23" t="s">
        <v>791</v>
      </c>
      <c r="C27" s="25" t="s">
        <v>279</v>
      </c>
      <c r="D27" s="24"/>
      <c r="E27" s="24"/>
      <c r="F27" s="24"/>
      <c r="G27" s="25" t="s">
        <v>279</v>
      </c>
      <c r="H27" s="24"/>
      <c r="I27" s="24"/>
      <c r="J27" s="24"/>
      <c r="K27" s="25" t="s">
        <v>279</v>
      </c>
      <c r="L27" s="24"/>
      <c r="M27" s="24"/>
      <c r="N27" s="24"/>
    </row>
    <row r="28" spans="1:14" ht="25.5" x14ac:dyDescent="0.25">
      <c r="A28" s="12"/>
      <c r="B28" s="61" t="s">
        <v>790</v>
      </c>
      <c r="C28" s="17" t="s">
        <v>279</v>
      </c>
      <c r="D28" s="14"/>
      <c r="E28" s="53">
        <v>139120</v>
      </c>
      <c r="F28" s="16" t="s">
        <v>279</v>
      </c>
      <c r="G28" s="17" t="s">
        <v>279</v>
      </c>
      <c r="H28" s="14"/>
      <c r="I28" s="53">
        <v>138188</v>
      </c>
      <c r="J28" s="16" t="s">
        <v>279</v>
      </c>
      <c r="K28" s="17" t="s">
        <v>279</v>
      </c>
      <c r="L28" s="14"/>
      <c r="M28" s="53">
        <v>137788</v>
      </c>
      <c r="N28" s="16" t="s">
        <v>279</v>
      </c>
    </row>
    <row r="29" spans="1:14" ht="26.25" thickBot="1" x14ac:dyDescent="0.3">
      <c r="A29" s="12"/>
      <c r="B29" s="58" t="s">
        <v>123</v>
      </c>
      <c r="C29" s="25" t="s">
        <v>279</v>
      </c>
      <c r="D29" s="26"/>
      <c r="E29" s="52">
        <v>3516</v>
      </c>
      <c r="F29" s="28" t="s">
        <v>279</v>
      </c>
      <c r="G29" s="25" t="s">
        <v>279</v>
      </c>
      <c r="H29" s="26"/>
      <c r="I29" s="52">
        <v>3921</v>
      </c>
      <c r="J29" s="28" t="s">
        <v>279</v>
      </c>
      <c r="K29" s="25" t="s">
        <v>279</v>
      </c>
      <c r="L29" s="26"/>
      <c r="M29" s="52">
        <v>4208</v>
      </c>
      <c r="N29" s="28" t="s">
        <v>279</v>
      </c>
    </row>
    <row r="30" spans="1:14" x14ac:dyDescent="0.25">
      <c r="A30" s="12"/>
      <c r="B30" s="44"/>
      <c r="C30" s="44" t="s">
        <v>279</v>
      </c>
      <c r="D30" s="45"/>
      <c r="E30" s="45"/>
      <c r="F30" s="44"/>
      <c r="G30" s="44" t="s">
        <v>279</v>
      </c>
      <c r="H30" s="45"/>
      <c r="I30" s="45"/>
      <c r="J30" s="44"/>
      <c r="K30" s="44" t="s">
        <v>279</v>
      </c>
      <c r="L30" s="45"/>
      <c r="M30" s="45"/>
      <c r="N30" s="44"/>
    </row>
    <row r="31" spans="1:14" ht="26.25" thickBot="1" x14ac:dyDescent="0.3">
      <c r="A31" s="12"/>
      <c r="B31" s="61" t="s">
        <v>124</v>
      </c>
      <c r="C31" s="17" t="s">
        <v>279</v>
      </c>
      <c r="D31" s="14"/>
      <c r="E31" s="53">
        <v>142636</v>
      </c>
      <c r="F31" s="16" t="s">
        <v>279</v>
      </c>
      <c r="G31" s="17" t="s">
        <v>279</v>
      </c>
      <c r="H31" s="14"/>
      <c r="I31" s="53">
        <v>142109</v>
      </c>
      <c r="J31" s="16" t="s">
        <v>279</v>
      </c>
      <c r="K31" s="17" t="s">
        <v>279</v>
      </c>
      <c r="L31" s="14"/>
      <c r="M31" s="53">
        <v>141996</v>
      </c>
      <c r="N31" s="16" t="s">
        <v>279</v>
      </c>
    </row>
    <row r="32" spans="1:14" x14ac:dyDescent="0.25">
      <c r="A32" s="12"/>
      <c r="B32" s="44"/>
      <c r="C32" s="44" t="s">
        <v>279</v>
      </c>
      <c r="D32" s="45"/>
      <c r="E32" s="45"/>
      <c r="F32" s="44"/>
      <c r="G32" s="44" t="s">
        <v>279</v>
      </c>
      <c r="H32" s="45"/>
      <c r="I32" s="45"/>
      <c r="J32" s="44"/>
      <c r="K32" s="44" t="s">
        <v>279</v>
      </c>
      <c r="L32" s="45"/>
      <c r="M32" s="45"/>
      <c r="N32" s="44"/>
    </row>
    <row r="33" spans="1:14" ht="15.75" thickBot="1" x14ac:dyDescent="0.3">
      <c r="A33" s="12"/>
      <c r="B33" s="58" t="s">
        <v>396</v>
      </c>
      <c r="C33" s="25" t="s">
        <v>279</v>
      </c>
      <c r="D33" s="26" t="s">
        <v>278</v>
      </c>
      <c r="E33" s="27">
        <v>0.54</v>
      </c>
      <c r="F33" s="28" t="s">
        <v>279</v>
      </c>
      <c r="G33" s="25" t="s">
        <v>279</v>
      </c>
      <c r="H33" s="26" t="s">
        <v>278</v>
      </c>
      <c r="I33" s="27">
        <v>0.41</v>
      </c>
      <c r="J33" s="28" t="s">
        <v>279</v>
      </c>
      <c r="K33" s="25" t="s">
        <v>279</v>
      </c>
      <c r="L33" s="26" t="s">
        <v>278</v>
      </c>
      <c r="M33" s="27">
        <v>0.47</v>
      </c>
      <c r="N33" s="28" t="s">
        <v>279</v>
      </c>
    </row>
    <row r="34" spans="1:14" ht="15.75" thickTop="1" x14ac:dyDescent="0.25">
      <c r="A34" s="12"/>
      <c r="B34" s="44"/>
      <c r="C34" s="44" t="s">
        <v>279</v>
      </c>
      <c r="D34" s="46"/>
      <c r="E34" s="46"/>
      <c r="F34" s="44"/>
      <c r="G34" s="44" t="s">
        <v>279</v>
      </c>
      <c r="H34" s="46"/>
      <c r="I34" s="46"/>
      <c r="J34" s="44"/>
      <c r="K34" s="44" t="s">
        <v>279</v>
      </c>
      <c r="L34" s="46"/>
      <c r="M34" s="46"/>
      <c r="N34" s="44"/>
    </row>
    <row r="35" spans="1:14" ht="26.25" thickBot="1" x14ac:dyDescent="0.3">
      <c r="A35" s="12"/>
      <c r="B35" s="61" t="s">
        <v>792</v>
      </c>
      <c r="C35" s="17" t="s">
        <v>279</v>
      </c>
      <c r="D35" s="14"/>
      <c r="E35" s="31">
        <v>23</v>
      </c>
      <c r="F35" s="16" t="s">
        <v>279</v>
      </c>
      <c r="G35" s="17" t="s">
        <v>279</v>
      </c>
      <c r="H35" s="14"/>
      <c r="I35" s="31">
        <v>20</v>
      </c>
      <c r="J35" s="16" t="s">
        <v>279</v>
      </c>
      <c r="K35" s="17" t="s">
        <v>279</v>
      </c>
      <c r="L35" s="14"/>
      <c r="M35" s="31">
        <v>56</v>
      </c>
      <c r="N35" s="16" t="s">
        <v>279</v>
      </c>
    </row>
    <row r="36" spans="1:14" ht="15.75" thickTop="1" x14ac:dyDescent="0.25">
      <c r="A36" s="12"/>
      <c r="B36" s="44"/>
      <c r="C36" s="44" t="s">
        <v>279</v>
      </c>
      <c r="D36" s="46"/>
      <c r="E36" s="46"/>
      <c r="F36" s="44"/>
      <c r="G36" s="44" t="s">
        <v>279</v>
      </c>
      <c r="H36" s="46"/>
      <c r="I36" s="46"/>
      <c r="J36" s="44"/>
      <c r="K36" s="44" t="s">
        <v>279</v>
      </c>
      <c r="L36" s="46"/>
      <c r="M36" s="46"/>
      <c r="N36" s="44"/>
    </row>
    <row r="37" spans="1:14" ht="25.5" customHeight="1" x14ac:dyDescent="0.25">
      <c r="A37" s="12"/>
      <c r="B37" s="15" t="s">
        <v>793</v>
      </c>
      <c r="C37" s="15"/>
      <c r="D37" s="15"/>
      <c r="E37" s="15"/>
      <c r="F37" s="15"/>
      <c r="G37" s="15"/>
      <c r="H37" s="15"/>
      <c r="I37" s="15"/>
      <c r="J37" s="15"/>
      <c r="K37" s="15"/>
      <c r="L37" s="15"/>
      <c r="M37" s="15"/>
      <c r="N37" s="15"/>
    </row>
    <row r="38" spans="1:14" x14ac:dyDescent="0.25">
      <c r="A38" s="12"/>
      <c r="B38" s="47" t="s">
        <v>794</v>
      </c>
      <c r="C38" s="47"/>
      <c r="D38" s="47"/>
      <c r="E38" s="47"/>
      <c r="F38" s="47"/>
      <c r="G38" s="47"/>
      <c r="H38" s="47"/>
      <c r="I38" s="47"/>
      <c r="J38" s="47"/>
      <c r="K38" s="47"/>
      <c r="L38" s="47"/>
      <c r="M38" s="47"/>
      <c r="N38" s="47"/>
    </row>
    <row r="39" spans="1:14" x14ac:dyDescent="0.25">
      <c r="A39" s="12"/>
      <c r="B39" s="15" t="s">
        <v>795</v>
      </c>
      <c r="C39" s="15"/>
      <c r="D39" s="15"/>
      <c r="E39" s="15"/>
      <c r="F39" s="15"/>
      <c r="G39" s="15"/>
      <c r="H39" s="15"/>
      <c r="I39" s="15"/>
      <c r="J39" s="15"/>
      <c r="K39" s="15"/>
      <c r="L39" s="15"/>
      <c r="M39" s="15"/>
      <c r="N39" s="15"/>
    </row>
    <row r="40" spans="1:14" x14ac:dyDescent="0.25">
      <c r="A40" s="12"/>
      <c r="B40" s="50"/>
      <c r="C40" s="50"/>
      <c r="D40" s="50"/>
      <c r="E40" s="50"/>
      <c r="F40" s="50"/>
      <c r="G40" s="50"/>
      <c r="H40" s="50"/>
      <c r="I40" s="50"/>
      <c r="J40" s="50"/>
      <c r="K40" s="50"/>
      <c r="L40" s="50"/>
      <c r="M40" s="50"/>
      <c r="N40" s="50"/>
    </row>
    <row r="41" spans="1:14" x14ac:dyDescent="0.25">
      <c r="A41" s="12"/>
      <c r="B41" s="4"/>
      <c r="C41" s="4"/>
      <c r="D41" s="4"/>
      <c r="E41" s="4"/>
      <c r="F41" s="4"/>
      <c r="G41" s="4"/>
      <c r="H41" s="4"/>
      <c r="I41" s="4"/>
      <c r="J41" s="4"/>
    </row>
    <row r="42" spans="1:14" ht="15.75" thickBot="1" x14ac:dyDescent="0.3">
      <c r="A42" s="12"/>
      <c r="B42" s="17"/>
      <c r="C42" s="17" t="s">
        <v>279</v>
      </c>
      <c r="D42" s="32" t="s">
        <v>271</v>
      </c>
      <c r="E42" s="32"/>
      <c r="F42" s="32"/>
      <c r="G42" s="32"/>
      <c r="H42" s="32"/>
      <c r="I42" s="32"/>
      <c r="J42" s="17"/>
    </row>
    <row r="43" spans="1:14" ht="15.75" thickBot="1" x14ac:dyDescent="0.3">
      <c r="A43" s="12"/>
      <c r="B43" s="17"/>
      <c r="C43" s="17" t="s">
        <v>279</v>
      </c>
      <c r="D43" s="33">
        <v>2013</v>
      </c>
      <c r="E43" s="33"/>
      <c r="F43" s="17"/>
      <c r="G43" s="17"/>
      <c r="H43" s="33">
        <v>2012</v>
      </c>
      <c r="I43" s="33"/>
      <c r="J43" s="17"/>
    </row>
    <row r="44" spans="1:14" ht="15.75" thickBot="1" x14ac:dyDescent="0.3">
      <c r="A44" s="12"/>
      <c r="B44" s="17"/>
      <c r="C44" s="17" t="s">
        <v>279</v>
      </c>
      <c r="D44" s="35"/>
      <c r="E44" s="35"/>
      <c r="F44" s="17"/>
      <c r="G44" s="17"/>
      <c r="H44" s="33" t="s">
        <v>274</v>
      </c>
      <c r="I44" s="33"/>
      <c r="J44" s="17"/>
    </row>
    <row r="45" spans="1:14" ht="25.5" x14ac:dyDescent="0.25">
      <c r="A45" s="12"/>
      <c r="B45" s="23" t="s">
        <v>796</v>
      </c>
      <c r="C45" s="25" t="s">
        <v>279</v>
      </c>
      <c r="D45" s="26" t="s">
        <v>278</v>
      </c>
      <c r="E45" s="27" t="s">
        <v>797</v>
      </c>
      <c r="F45" s="28" t="s">
        <v>286</v>
      </c>
      <c r="G45" s="25"/>
      <c r="H45" s="26" t="s">
        <v>278</v>
      </c>
      <c r="I45" s="27" t="s">
        <v>798</v>
      </c>
      <c r="J45" s="28" t="s">
        <v>286</v>
      </c>
    </row>
    <row r="46" spans="1:14" ht="26.25" thickBot="1" x14ac:dyDescent="0.3">
      <c r="A46" s="12"/>
      <c r="B46" s="30" t="s">
        <v>799</v>
      </c>
      <c r="C46" s="17" t="s">
        <v>279</v>
      </c>
      <c r="D46" s="14"/>
      <c r="E46" s="31" t="s">
        <v>800</v>
      </c>
      <c r="F46" s="16" t="s">
        <v>286</v>
      </c>
      <c r="G46" s="17"/>
      <c r="H46" s="14"/>
      <c r="I46" s="31" t="s">
        <v>801</v>
      </c>
      <c r="J46" s="16" t="s">
        <v>286</v>
      </c>
    </row>
    <row r="47" spans="1:14" x14ac:dyDescent="0.25">
      <c r="A47" s="12"/>
      <c r="B47" s="44"/>
      <c r="C47" s="44" t="s">
        <v>279</v>
      </c>
      <c r="D47" s="45"/>
      <c r="E47" s="45"/>
      <c r="F47" s="44"/>
      <c r="G47" s="44"/>
      <c r="H47" s="45"/>
      <c r="I47" s="45"/>
      <c r="J47" s="44"/>
    </row>
    <row r="48" spans="1:14" ht="15.75" thickBot="1" x14ac:dyDescent="0.3">
      <c r="A48" s="12"/>
      <c r="B48" s="23" t="s">
        <v>79</v>
      </c>
      <c r="C48" s="25" t="s">
        <v>279</v>
      </c>
      <c r="D48" s="26" t="s">
        <v>278</v>
      </c>
      <c r="E48" s="27" t="s">
        <v>802</v>
      </c>
      <c r="F48" s="28" t="s">
        <v>286</v>
      </c>
      <c r="G48" s="25"/>
      <c r="H48" s="26" t="s">
        <v>278</v>
      </c>
      <c r="I48" s="27" t="s">
        <v>803</v>
      </c>
      <c r="J48" s="28" t="s">
        <v>286</v>
      </c>
    </row>
    <row r="49" spans="1:10" ht="15.75" thickTop="1" x14ac:dyDescent="0.25">
      <c r="A49" s="12"/>
      <c r="B49" s="44"/>
      <c r="C49" s="44" t="s">
        <v>279</v>
      </c>
      <c r="D49" s="46"/>
      <c r="E49" s="46"/>
      <c r="F49" s="44"/>
      <c r="G49" s="44"/>
      <c r="H49" s="46"/>
      <c r="I49" s="46"/>
      <c r="J49" s="44"/>
    </row>
  </sheetData>
  <mergeCells count="33">
    <mergeCell ref="B37:N37"/>
    <mergeCell ref="B38:N38"/>
    <mergeCell ref="B39:N39"/>
    <mergeCell ref="B40:N40"/>
    <mergeCell ref="B11:N11"/>
    <mergeCell ref="B12:N12"/>
    <mergeCell ref="B13:N13"/>
    <mergeCell ref="B14:N14"/>
    <mergeCell ref="B15:N15"/>
    <mergeCell ref="B16:N16"/>
    <mergeCell ref="B4:N4"/>
    <mergeCell ref="B6:N6"/>
    <mergeCell ref="B7:N7"/>
    <mergeCell ref="B8:N8"/>
    <mergeCell ref="B9:N9"/>
    <mergeCell ref="B10:N10"/>
    <mergeCell ref="D42:I42"/>
    <mergeCell ref="D43:E43"/>
    <mergeCell ref="H43:I43"/>
    <mergeCell ref="D44:E44"/>
    <mergeCell ref="H44:I44"/>
    <mergeCell ref="A1:A2"/>
    <mergeCell ref="B1:N1"/>
    <mergeCell ref="B2:N2"/>
    <mergeCell ref="B3:N3"/>
    <mergeCell ref="A4:A49"/>
    <mergeCell ref="D18:M18"/>
    <mergeCell ref="D19:E19"/>
    <mergeCell ref="H19:I19"/>
    <mergeCell ref="L19:M19"/>
    <mergeCell ref="D20:E20"/>
    <mergeCell ref="H20:I20"/>
    <mergeCell ref="L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3" width="36.5703125" bestFit="1" customWidth="1"/>
    <col min="4" max="4" width="3.28515625" customWidth="1"/>
    <col min="5" max="5" width="9" customWidth="1"/>
    <col min="6" max="6" width="3.5703125" customWidth="1"/>
  </cols>
  <sheetData>
    <row r="1" spans="1:6" ht="15" customHeight="1" x14ac:dyDescent="0.25">
      <c r="A1" s="9" t="s">
        <v>804</v>
      </c>
      <c r="B1" s="9" t="s">
        <v>2</v>
      </c>
      <c r="C1" s="9"/>
      <c r="D1" s="9"/>
      <c r="E1" s="9"/>
      <c r="F1" s="9"/>
    </row>
    <row r="2" spans="1:6" ht="15" customHeight="1" x14ac:dyDescent="0.25">
      <c r="A2" s="9"/>
      <c r="B2" s="9" t="s">
        <v>3</v>
      </c>
      <c r="C2" s="9"/>
      <c r="D2" s="9"/>
      <c r="E2" s="9"/>
      <c r="F2" s="9"/>
    </row>
    <row r="3" spans="1:6" ht="15" customHeight="1" x14ac:dyDescent="0.25">
      <c r="A3" s="3" t="s">
        <v>805</v>
      </c>
      <c r="B3" s="11" t="s">
        <v>7</v>
      </c>
      <c r="C3" s="11"/>
      <c r="D3" s="11"/>
      <c r="E3" s="11"/>
      <c r="F3" s="11"/>
    </row>
    <row r="4" spans="1:6" ht="15" customHeight="1" x14ac:dyDescent="0.25">
      <c r="A4" s="12" t="s">
        <v>804</v>
      </c>
      <c r="B4" s="11" t="s">
        <v>7</v>
      </c>
      <c r="C4" s="11"/>
      <c r="D4" s="11"/>
      <c r="E4" s="11"/>
      <c r="F4" s="11"/>
    </row>
    <row r="5" spans="1:6" ht="25.5" x14ac:dyDescent="0.25">
      <c r="A5" s="12"/>
      <c r="B5" s="13">
        <v>-17</v>
      </c>
      <c r="C5" s="13" t="s">
        <v>804</v>
      </c>
    </row>
    <row r="6" spans="1:6" ht="102" customHeight="1" x14ac:dyDescent="0.25">
      <c r="A6" s="12"/>
      <c r="B6" s="15" t="s">
        <v>806</v>
      </c>
      <c r="C6" s="15"/>
      <c r="D6" s="15"/>
      <c r="E6" s="15"/>
      <c r="F6" s="15"/>
    </row>
    <row r="7" spans="1:6" x14ac:dyDescent="0.25">
      <c r="A7" s="12"/>
      <c r="B7" s="50"/>
      <c r="C7" s="50"/>
      <c r="D7" s="50"/>
      <c r="E7" s="50"/>
      <c r="F7" s="50"/>
    </row>
    <row r="8" spans="1:6" ht="51" customHeight="1" x14ac:dyDescent="0.25">
      <c r="A8" s="12"/>
      <c r="B8" s="15" t="s">
        <v>807</v>
      </c>
      <c r="C8" s="15"/>
      <c r="D8" s="15"/>
      <c r="E8" s="15"/>
      <c r="F8" s="15"/>
    </row>
    <row r="9" spans="1:6" ht="25.5" customHeight="1" x14ac:dyDescent="0.25">
      <c r="A9" s="12"/>
      <c r="B9" s="15" t="s">
        <v>808</v>
      </c>
      <c r="C9" s="15"/>
      <c r="D9" s="15"/>
      <c r="E9" s="15"/>
      <c r="F9" s="15"/>
    </row>
    <row r="10" spans="1:6" ht="25.5" customHeight="1" x14ac:dyDescent="0.25">
      <c r="A10" s="12"/>
      <c r="B10" s="15" t="s">
        <v>809</v>
      </c>
      <c r="C10" s="15"/>
      <c r="D10" s="15"/>
      <c r="E10" s="15"/>
      <c r="F10" s="15"/>
    </row>
    <row r="11" spans="1:6" x14ac:dyDescent="0.25">
      <c r="A11" s="12"/>
      <c r="B11" s="50"/>
      <c r="C11" s="50"/>
      <c r="D11" s="50"/>
      <c r="E11" s="50"/>
      <c r="F11" s="50"/>
    </row>
    <row r="12" spans="1:6" x14ac:dyDescent="0.25">
      <c r="A12" s="12"/>
      <c r="B12" s="4"/>
      <c r="C12" s="4"/>
      <c r="D12" s="4"/>
      <c r="E12" s="4"/>
      <c r="F12" s="4"/>
    </row>
    <row r="13" spans="1:6" ht="15.75" thickBot="1" x14ac:dyDescent="0.3">
      <c r="A13" s="12"/>
      <c r="B13" s="17"/>
      <c r="C13" s="17" t="s">
        <v>279</v>
      </c>
      <c r="D13" s="32">
        <v>2013</v>
      </c>
      <c r="E13" s="32"/>
      <c r="F13" s="17"/>
    </row>
    <row r="14" spans="1:6" x14ac:dyDescent="0.25">
      <c r="A14" s="12"/>
      <c r="B14" s="23" t="s">
        <v>810</v>
      </c>
      <c r="C14" s="25" t="s">
        <v>279</v>
      </c>
      <c r="D14" s="26" t="s">
        <v>278</v>
      </c>
      <c r="E14" s="52">
        <v>1205</v>
      </c>
      <c r="F14" s="28" t="s">
        <v>279</v>
      </c>
    </row>
    <row r="15" spans="1:6" ht="25.5" x14ac:dyDescent="0.25">
      <c r="A15" s="12"/>
      <c r="B15" s="61" t="s">
        <v>811</v>
      </c>
      <c r="C15" s="17" t="s">
        <v>279</v>
      </c>
      <c r="D15" s="14"/>
      <c r="E15" s="31" t="s">
        <v>812</v>
      </c>
      <c r="F15" s="16" t="s">
        <v>286</v>
      </c>
    </row>
    <row r="16" spans="1:6" x14ac:dyDescent="0.25">
      <c r="A16" s="12"/>
      <c r="B16" s="58" t="s">
        <v>813</v>
      </c>
      <c r="C16" s="25" t="s">
        <v>279</v>
      </c>
      <c r="D16" s="26"/>
      <c r="E16" s="27" t="s">
        <v>814</v>
      </c>
      <c r="F16" s="28" t="s">
        <v>286</v>
      </c>
    </row>
    <row r="17" spans="1:6" ht="15.75" thickBot="1" x14ac:dyDescent="0.3">
      <c r="A17" s="12"/>
      <c r="B17" s="61" t="s">
        <v>815</v>
      </c>
      <c r="C17" s="17" t="s">
        <v>279</v>
      </c>
      <c r="D17" s="14"/>
      <c r="E17" s="31" t="s">
        <v>289</v>
      </c>
      <c r="F17" s="16" t="s">
        <v>286</v>
      </c>
    </row>
    <row r="18" spans="1:6" x14ac:dyDescent="0.25">
      <c r="A18" s="12"/>
      <c r="B18" s="44"/>
      <c r="C18" s="44" t="s">
        <v>279</v>
      </c>
      <c r="D18" s="45"/>
      <c r="E18" s="45"/>
      <c r="F18" s="44"/>
    </row>
    <row r="19" spans="1:6" ht="15.75" thickBot="1" x14ac:dyDescent="0.3">
      <c r="A19" s="12"/>
      <c r="B19" s="23" t="s">
        <v>816</v>
      </c>
      <c r="C19" s="25" t="s">
        <v>279</v>
      </c>
      <c r="D19" s="26" t="s">
        <v>278</v>
      </c>
      <c r="E19" s="27">
        <v>784</v>
      </c>
      <c r="F19" s="28" t="s">
        <v>279</v>
      </c>
    </row>
    <row r="20" spans="1:6" ht="15.75" thickTop="1" x14ac:dyDescent="0.25">
      <c r="A20" s="12"/>
      <c r="B20" s="44"/>
      <c r="C20" s="44" t="s">
        <v>279</v>
      </c>
      <c r="D20" s="46"/>
      <c r="E20" s="46"/>
      <c r="F20" s="44"/>
    </row>
    <row r="21" spans="1:6" ht="38.25" customHeight="1" x14ac:dyDescent="0.25">
      <c r="A21" s="12"/>
      <c r="B21" s="15" t="s">
        <v>817</v>
      </c>
      <c r="C21" s="15"/>
      <c r="D21" s="15"/>
      <c r="E21" s="15"/>
      <c r="F21" s="15"/>
    </row>
  </sheetData>
  <mergeCells count="14">
    <mergeCell ref="B9:F9"/>
    <mergeCell ref="B10:F10"/>
    <mergeCell ref="B11:F11"/>
    <mergeCell ref="B21:F21"/>
    <mergeCell ref="D13:E13"/>
    <mergeCell ref="A1:A2"/>
    <mergeCell ref="B1:F1"/>
    <mergeCell ref="B2:F2"/>
    <mergeCell ref="B3:F3"/>
    <mergeCell ref="A4:A21"/>
    <mergeCell ref="B4:F4"/>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27.7109375" bestFit="1" customWidth="1"/>
    <col min="2" max="3" width="36.5703125" bestFit="1" customWidth="1"/>
    <col min="4" max="4" width="8.42578125" customWidth="1"/>
    <col min="5" max="5" width="35.5703125" customWidth="1"/>
    <col min="6" max="6" width="8.85546875" customWidth="1"/>
    <col min="7" max="7" width="7" customWidth="1"/>
    <col min="8" max="8" width="8.42578125" customWidth="1"/>
    <col min="9" max="9" width="35.5703125" customWidth="1"/>
    <col min="10" max="10" width="8.85546875" customWidth="1"/>
    <col min="11" max="11" width="7" customWidth="1"/>
    <col min="12" max="12" width="8.42578125" customWidth="1"/>
    <col min="13" max="13" width="35.5703125" customWidth="1"/>
    <col min="14" max="14" width="8.85546875" customWidth="1"/>
  </cols>
  <sheetData>
    <row r="1" spans="1:14" ht="15" customHeight="1" x14ac:dyDescent="0.25">
      <c r="A1" s="9" t="s">
        <v>8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19</v>
      </c>
      <c r="B3" s="11" t="s">
        <v>7</v>
      </c>
      <c r="C3" s="11"/>
      <c r="D3" s="11"/>
      <c r="E3" s="11"/>
      <c r="F3" s="11"/>
      <c r="G3" s="11"/>
      <c r="H3" s="11"/>
      <c r="I3" s="11"/>
      <c r="J3" s="11"/>
      <c r="K3" s="11"/>
      <c r="L3" s="11"/>
      <c r="M3" s="11"/>
      <c r="N3" s="11"/>
    </row>
    <row r="4" spans="1:14" ht="15" customHeight="1" x14ac:dyDescent="0.25">
      <c r="A4" s="12" t="s">
        <v>818</v>
      </c>
      <c r="B4" s="11" t="s">
        <v>7</v>
      </c>
      <c r="C4" s="11"/>
      <c r="D4" s="11"/>
      <c r="E4" s="11"/>
      <c r="F4" s="11"/>
      <c r="G4" s="11"/>
      <c r="H4" s="11"/>
      <c r="I4" s="11"/>
      <c r="J4" s="11"/>
      <c r="K4" s="11"/>
      <c r="L4" s="11"/>
      <c r="M4" s="11"/>
      <c r="N4" s="11"/>
    </row>
    <row r="5" spans="1:14" x14ac:dyDescent="0.25">
      <c r="A5" s="12"/>
      <c r="B5" s="13">
        <v>-18</v>
      </c>
      <c r="C5" s="13" t="s">
        <v>818</v>
      </c>
    </row>
    <row r="6" spans="1:14" ht="25.5" customHeight="1" x14ac:dyDescent="0.25">
      <c r="A6" s="12"/>
      <c r="B6" s="15" t="s">
        <v>820</v>
      </c>
      <c r="C6" s="15"/>
      <c r="D6" s="15"/>
      <c r="E6" s="15"/>
      <c r="F6" s="15"/>
      <c r="G6" s="15"/>
      <c r="H6" s="15"/>
      <c r="I6" s="15"/>
      <c r="J6" s="15"/>
      <c r="K6" s="15"/>
      <c r="L6" s="15"/>
      <c r="M6" s="15"/>
      <c r="N6" s="15"/>
    </row>
    <row r="7" spans="1:14" ht="38.25" customHeight="1" x14ac:dyDescent="0.25">
      <c r="A7" s="12"/>
      <c r="B7" s="15" t="s">
        <v>821</v>
      </c>
      <c r="C7" s="15"/>
      <c r="D7" s="15"/>
      <c r="E7" s="15"/>
      <c r="F7" s="15"/>
      <c r="G7" s="15"/>
      <c r="H7" s="15"/>
      <c r="I7" s="15"/>
      <c r="J7" s="15"/>
      <c r="K7" s="15"/>
      <c r="L7" s="15"/>
      <c r="M7" s="15"/>
      <c r="N7" s="15"/>
    </row>
    <row r="8" spans="1:14" ht="51" customHeight="1" x14ac:dyDescent="0.25">
      <c r="A8" s="12"/>
      <c r="B8" s="15" t="s">
        <v>822</v>
      </c>
      <c r="C8" s="15"/>
      <c r="D8" s="15"/>
      <c r="E8" s="15"/>
      <c r="F8" s="15"/>
      <c r="G8" s="15"/>
      <c r="H8" s="15"/>
      <c r="I8" s="15"/>
      <c r="J8" s="15"/>
      <c r="K8" s="15"/>
      <c r="L8" s="15"/>
      <c r="M8" s="15"/>
      <c r="N8" s="15"/>
    </row>
    <row r="9" spans="1:14" x14ac:dyDescent="0.25">
      <c r="A9" s="12"/>
      <c r="B9" s="50"/>
      <c r="C9" s="50"/>
      <c r="D9" s="50"/>
      <c r="E9" s="50"/>
      <c r="F9" s="50"/>
      <c r="G9" s="50"/>
      <c r="H9" s="50"/>
      <c r="I9" s="50"/>
      <c r="J9" s="50"/>
      <c r="K9" s="50"/>
      <c r="L9" s="50"/>
      <c r="M9" s="50"/>
      <c r="N9" s="50"/>
    </row>
    <row r="10" spans="1:14" x14ac:dyDescent="0.25">
      <c r="A10" s="12"/>
      <c r="B10" s="15" t="s">
        <v>823</v>
      </c>
      <c r="C10" s="15"/>
      <c r="D10" s="15"/>
      <c r="E10" s="15"/>
      <c r="F10" s="15"/>
      <c r="G10" s="15"/>
      <c r="H10" s="15"/>
      <c r="I10" s="15"/>
      <c r="J10" s="15"/>
      <c r="K10" s="15"/>
      <c r="L10" s="15"/>
      <c r="M10" s="15"/>
      <c r="N10" s="15"/>
    </row>
    <row r="11" spans="1:14" x14ac:dyDescent="0.25">
      <c r="A11" s="12"/>
      <c r="B11" s="50"/>
      <c r="C11" s="50"/>
      <c r="D11" s="50"/>
      <c r="E11" s="50"/>
      <c r="F11" s="50"/>
      <c r="G11" s="50"/>
      <c r="H11" s="50"/>
      <c r="I11" s="50"/>
      <c r="J11" s="50"/>
      <c r="K11" s="50"/>
      <c r="L11" s="50"/>
      <c r="M11" s="50"/>
      <c r="N11" s="50"/>
    </row>
    <row r="12" spans="1:14" x14ac:dyDescent="0.25">
      <c r="A12" s="12"/>
      <c r="B12" s="4"/>
      <c r="C12" s="4"/>
      <c r="D12" s="4"/>
      <c r="E12" s="4"/>
      <c r="F12" s="4"/>
      <c r="G12" s="4"/>
      <c r="H12" s="4"/>
      <c r="I12" s="4"/>
      <c r="J12" s="4"/>
      <c r="K12" s="4"/>
      <c r="L12" s="4"/>
      <c r="M12" s="4"/>
      <c r="N12" s="4"/>
    </row>
    <row r="13" spans="1:14" ht="15.75" thickBot="1" x14ac:dyDescent="0.3">
      <c r="A13" s="12"/>
      <c r="B13" s="17"/>
      <c r="C13" s="17" t="s">
        <v>279</v>
      </c>
      <c r="D13" s="32" t="s">
        <v>603</v>
      </c>
      <c r="E13" s="32"/>
      <c r="F13" s="32"/>
      <c r="G13" s="32"/>
      <c r="H13" s="32"/>
      <c r="I13" s="32"/>
      <c r="J13" s="32"/>
      <c r="K13" s="32"/>
      <c r="L13" s="32"/>
      <c r="M13" s="32"/>
      <c r="N13" s="17"/>
    </row>
    <row r="14" spans="1:14" ht="15.75" thickBot="1" x14ac:dyDescent="0.3">
      <c r="A14" s="12"/>
      <c r="B14" s="17"/>
      <c r="C14" s="17" t="s">
        <v>279</v>
      </c>
      <c r="D14" s="33">
        <v>2013</v>
      </c>
      <c r="E14" s="33"/>
      <c r="F14" s="17"/>
      <c r="G14" s="17" t="s">
        <v>279</v>
      </c>
      <c r="H14" s="33">
        <v>2012</v>
      </c>
      <c r="I14" s="33"/>
      <c r="J14" s="17"/>
      <c r="K14" s="17" t="s">
        <v>279</v>
      </c>
      <c r="L14" s="33">
        <v>2011</v>
      </c>
      <c r="M14" s="33"/>
      <c r="N14" s="17"/>
    </row>
    <row r="15" spans="1:14" ht="15.75" thickBot="1" x14ac:dyDescent="0.3">
      <c r="A15" s="12"/>
      <c r="B15" s="17"/>
      <c r="C15" s="17" t="s">
        <v>279</v>
      </c>
      <c r="D15" s="35"/>
      <c r="E15" s="35"/>
      <c r="F15" s="17"/>
      <c r="G15" s="17" t="s">
        <v>279</v>
      </c>
      <c r="H15" s="33" t="s">
        <v>394</v>
      </c>
      <c r="I15" s="33"/>
      <c r="J15" s="17"/>
      <c r="K15" s="17" t="s">
        <v>279</v>
      </c>
      <c r="L15" s="33" t="s">
        <v>394</v>
      </c>
      <c r="M15" s="33"/>
      <c r="N15" s="17"/>
    </row>
    <row r="16" spans="1:14" x14ac:dyDescent="0.25">
      <c r="A16" s="12"/>
      <c r="B16" s="56" t="s">
        <v>824</v>
      </c>
      <c r="C16" s="25" t="s">
        <v>279</v>
      </c>
      <c r="D16" s="24"/>
      <c r="E16" s="24"/>
      <c r="F16" s="24"/>
      <c r="G16" s="25" t="s">
        <v>279</v>
      </c>
      <c r="H16" s="24"/>
      <c r="I16" s="24"/>
      <c r="J16" s="24"/>
      <c r="K16" s="25" t="s">
        <v>279</v>
      </c>
      <c r="L16" s="24"/>
      <c r="M16" s="24"/>
      <c r="N16" s="24"/>
    </row>
    <row r="17" spans="1:14" x14ac:dyDescent="0.25">
      <c r="A17" s="12"/>
      <c r="B17" s="30" t="s">
        <v>825</v>
      </c>
      <c r="C17" s="17" t="s">
        <v>279</v>
      </c>
      <c r="D17" s="14" t="s">
        <v>278</v>
      </c>
      <c r="E17" s="53">
        <v>851048</v>
      </c>
      <c r="F17" s="16" t="s">
        <v>279</v>
      </c>
      <c r="G17" s="17" t="s">
        <v>279</v>
      </c>
      <c r="H17" s="14" t="s">
        <v>278</v>
      </c>
      <c r="I17" s="53">
        <v>771883</v>
      </c>
      <c r="J17" s="16" t="s">
        <v>279</v>
      </c>
      <c r="K17" s="17" t="s">
        <v>279</v>
      </c>
      <c r="L17" s="14" t="s">
        <v>278</v>
      </c>
      <c r="M17" s="53">
        <v>685719</v>
      </c>
      <c r="N17" s="16" t="s">
        <v>279</v>
      </c>
    </row>
    <row r="18" spans="1:14" x14ac:dyDescent="0.25">
      <c r="A18" s="12"/>
      <c r="B18" s="23" t="s">
        <v>826</v>
      </c>
      <c r="C18" s="25" t="s">
        <v>279</v>
      </c>
      <c r="D18" s="26"/>
      <c r="E18" s="52">
        <v>350749</v>
      </c>
      <c r="F18" s="28" t="s">
        <v>279</v>
      </c>
      <c r="G18" s="25" t="s">
        <v>279</v>
      </c>
      <c r="H18" s="26"/>
      <c r="I18" s="52">
        <v>298108</v>
      </c>
      <c r="J18" s="28" t="s">
        <v>279</v>
      </c>
      <c r="K18" s="25" t="s">
        <v>279</v>
      </c>
      <c r="L18" s="26"/>
      <c r="M18" s="52">
        <v>282981</v>
      </c>
      <c r="N18" s="28" t="s">
        <v>279</v>
      </c>
    </row>
    <row r="19" spans="1:14" ht="15.75" thickBot="1" x14ac:dyDescent="0.3">
      <c r="A19" s="12"/>
      <c r="B19" s="30" t="s">
        <v>827</v>
      </c>
      <c r="C19" s="17" t="s">
        <v>279</v>
      </c>
      <c r="D19" s="14"/>
      <c r="E19" s="53">
        <v>57621</v>
      </c>
      <c r="F19" s="16" t="s">
        <v>279</v>
      </c>
      <c r="G19" s="17" t="s">
        <v>279</v>
      </c>
      <c r="H19" s="14"/>
      <c r="I19" s="53">
        <v>51019</v>
      </c>
      <c r="J19" s="16" t="s">
        <v>279</v>
      </c>
      <c r="K19" s="17" t="s">
        <v>279</v>
      </c>
      <c r="L19" s="14"/>
      <c r="M19" s="53">
        <v>52383</v>
      </c>
      <c r="N19" s="16" t="s">
        <v>279</v>
      </c>
    </row>
    <row r="20" spans="1:14" x14ac:dyDescent="0.25">
      <c r="A20" s="12"/>
      <c r="B20" s="44"/>
      <c r="C20" s="44" t="s">
        <v>279</v>
      </c>
      <c r="D20" s="45"/>
      <c r="E20" s="45"/>
      <c r="F20" s="44"/>
      <c r="G20" s="44" t="s">
        <v>279</v>
      </c>
      <c r="H20" s="45"/>
      <c r="I20" s="45"/>
      <c r="J20" s="44"/>
      <c r="K20" s="44" t="s">
        <v>279</v>
      </c>
      <c r="L20" s="45"/>
      <c r="M20" s="45"/>
      <c r="N20" s="44"/>
    </row>
    <row r="21" spans="1:14" ht="15.75" thickBot="1" x14ac:dyDescent="0.3">
      <c r="A21" s="12"/>
      <c r="B21" s="58" t="s">
        <v>828</v>
      </c>
      <c r="C21" s="25" t="s">
        <v>279</v>
      </c>
      <c r="D21" s="26" t="s">
        <v>278</v>
      </c>
      <c r="E21" s="52">
        <v>1259418</v>
      </c>
      <c r="F21" s="28" t="s">
        <v>279</v>
      </c>
      <c r="G21" s="25" t="s">
        <v>279</v>
      </c>
      <c r="H21" s="26" t="s">
        <v>278</v>
      </c>
      <c r="I21" s="52">
        <v>1121010</v>
      </c>
      <c r="J21" s="28" t="s">
        <v>279</v>
      </c>
      <c r="K21" s="25" t="s">
        <v>279</v>
      </c>
      <c r="L21" s="26" t="s">
        <v>278</v>
      </c>
      <c r="M21" s="52">
        <v>1021083</v>
      </c>
      <c r="N21" s="28" t="s">
        <v>279</v>
      </c>
    </row>
    <row r="22" spans="1:14" ht="15.75" thickTop="1" x14ac:dyDescent="0.25">
      <c r="A22" s="12"/>
      <c r="B22" s="44"/>
      <c r="C22" s="44" t="s">
        <v>279</v>
      </c>
      <c r="D22" s="46"/>
      <c r="E22" s="46"/>
      <c r="F22" s="44"/>
      <c r="G22" s="44" t="s">
        <v>279</v>
      </c>
      <c r="H22" s="46"/>
      <c r="I22" s="46"/>
      <c r="J22" s="44"/>
      <c r="K22" s="44" t="s">
        <v>279</v>
      </c>
      <c r="L22" s="46"/>
      <c r="M22" s="46"/>
      <c r="N22" s="44"/>
    </row>
    <row r="23" spans="1:14" x14ac:dyDescent="0.25">
      <c r="A23" s="12"/>
      <c r="B23" s="50"/>
      <c r="C23" s="50"/>
      <c r="D23" s="50"/>
      <c r="E23" s="50"/>
      <c r="F23" s="50"/>
      <c r="G23" s="50"/>
      <c r="H23" s="50"/>
      <c r="I23" s="50"/>
      <c r="J23" s="50"/>
      <c r="K23" s="50"/>
      <c r="L23" s="50"/>
      <c r="M23" s="50"/>
      <c r="N23" s="50"/>
    </row>
    <row r="24" spans="1:14" x14ac:dyDescent="0.25">
      <c r="A24" s="12"/>
      <c r="B24" s="4"/>
      <c r="C24" s="4"/>
      <c r="D24" s="4"/>
      <c r="E24" s="4"/>
      <c r="F24" s="4"/>
      <c r="G24" s="4"/>
      <c r="H24" s="4"/>
      <c r="I24" s="4"/>
      <c r="J24" s="4"/>
      <c r="K24" s="4"/>
      <c r="L24" s="4"/>
      <c r="M24" s="4"/>
      <c r="N24" s="4"/>
    </row>
    <row r="25" spans="1:14" ht="15.75" thickBot="1" x14ac:dyDescent="0.3">
      <c r="A25" s="12"/>
      <c r="B25" s="17"/>
      <c r="C25" s="17" t="s">
        <v>279</v>
      </c>
      <c r="D25" s="32" t="s">
        <v>603</v>
      </c>
      <c r="E25" s="32"/>
      <c r="F25" s="32"/>
      <c r="G25" s="32"/>
      <c r="H25" s="32"/>
      <c r="I25" s="32"/>
      <c r="J25" s="32"/>
      <c r="K25" s="32"/>
      <c r="L25" s="32"/>
      <c r="M25" s="32"/>
      <c r="N25" s="17"/>
    </row>
    <row r="26" spans="1:14" ht="15.75" thickBot="1" x14ac:dyDescent="0.3">
      <c r="A26" s="12"/>
      <c r="B26" s="17"/>
      <c r="C26" s="17" t="s">
        <v>279</v>
      </c>
      <c r="D26" s="33">
        <v>2013</v>
      </c>
      <c r="E26" s="33"/>
      <c r="F26" s="17"/>
      <c r="G26" s="17"/>
      <c r="H26" s="33">
        <v>2012</v>
      </c>
      <c r="I26" s="33"/>
      <c r="J26" s="17"/>
      <c r="K26" s="17"/>
      <c r="L26" s="33">
        <v>2011</v>
      </c>
      <c r="M26" s="33"/>
      <c r="N26" s="17"/>
    </row>
    <row r="27" spans="1:14" ht="15.75" thickBot="1" x14ac:dyDescent="0.3">
      <c r="A27" s="12"/>
      <c r="B27" s="17"/>
      <c r="C27" s="17" t="s">
        <v>279</v>
      </c>
      <c r="D27" s="35"/>
      <c r="E27" s="35"/>
      <c r="F27" s="17"/>
      <c r="G27" s="17"/>
      <c r="H27" s="33" t="s">
        <v>394</v>
      </c>
      <c r="I27" s="33"/>
      <c r="J27" s="17"/>
      <c r="K27" s="17"/>
      <c r="L27" s="33" t="s">
        <v>394</v>
      </c>
      <c r="M27" s="33"/>
      <c r="N27" s="17"/>
    </row>
    <row r="28" spans="1:14" x14ac:dyDescent="0.25">
      <c r="A28" s="12"/>
      <c r="B28" s="56" t="s">
        <v>829</v>
      </c>
      <c r="C28" s="25" t="s">
        <v>279</v>
      </c>
      <c r="D28" s="24"/>
      <c r="E28" s="24"/>
      <c r="F28" s="24"/>
      <c r="G28" s="25"/>
      <c r="H28" s="24"/>
      <c r="I28" s="24"/>
      <c r="J28" s="24"/>
      <c r="K28" s="25"/>
      <c r="L28" s="24"/>
      <c r="M28" s="24"/>
      <c r="N28" s="24"/>
    </row>
    <row r="29" spans="1:14" x14ac:dyDescent="0.25">
      <c r="A29" s="12"/>
      <c r="B29" s="30" t="s">
        <v>825</v>
      </c>
      <c r="C29" s="17" t="s">
        <v>279</v>
      </c>
      <c r="D29" s="14" t="s">
        <v>278</v>
      </c>
      <c r="E29" s="53">
        <v>276001</v>
      </c>
      <c r="F29" s="16" t="s">
        <v>279</v>
      </c>
      <c r="G29" s="17"/>
      <c r="H29" s="14" t="s">
        <v>278</v>
      </c>
      <c r="I29" s="53">
        <v>241498</v>
      </c>
      <c r="J29" s="16" t="s">
        <v>279</v>
      </c>
      <c r="K29" s="17"/>
      <c r="L29" s="14" t="s">
        <v>278</v>
      </c>
      <c r="M29" s="53">
        <v>222564</v>
      </c>
      <c r="N29" s="16" t="s">
        <v>279</v>
      </c>
    </row>
    <row r="30" spans="1:14" x14ac:dyDescent="0.25">
      <c r="A30" s="12"/>
      <c r="B30" s="23" t="s">
        <v>826</v>
      </c>
      <c r="C30" s="25" t="s">
        <v>279</v>
      </c>
      <c r="D30" s="26"/>
      <c r="E30" s="52">
        <v>110425</v>
      </c>
      <c r="F30" s="28" t="s">
        <v>279</v>
      </c>
      <c r="G30" s="25"/>
      <c r="H30" s="26"/>
      <c r="I30" s="52">
        <v>88678</v>
      </c>
      <c r="J30" s="28" t="s">
        <v>279</v>
      </c>
      <c r="K30" s="25"/>
      <c r="L30" s="26"/>
      <c r="M30" s="52">
        <v>84660</v>
      </c>
      <c r="N30" s="28" t="s">
        <v>279</v>
      </c>
    </row>
    <row r="31" spans="1:14" ht="15.75" thickBot="1" x14ac:dyDescent="0.3">
      <c r="A31" s="12"/>
      <c r="B31" s="30" t="s">
        <v>827</v>
      </c>
      <c r="C31" s="17" t="s">
        <v>279</v>
      </c>
      <c r="D31" s="14"/>
      <c r="E31" s="53">
        <v>16810</v>
      </c>
      <c r="F31" s="16" t="s">
        <v>279</v>
      </c>
      <c r="G31" s="17"/>
      <c r="H31" s="14"/>
      <c r="I31" s="53">
        <v>14091</v>
      </c>
      <c r="J31" s="16" t="s">
        <v>279</v>
      </c>
      <c r="K31" s="17"/>
      <c r="L31" s="14"/>
      <c r="M31" s="53">
        <v>13745</v>
      </c>
      <c r="N31" s="16" t="s">
        <v>279</v>
      </c>
    </row>
    <row r="32" spans="1:14" x14ac:dyDescent="0.25">
      <c r="A32" s="12"/>
      <c r="B32" s="44"/>
      <c r="C32" s="44" t="s">
        <v>279</v>
      </c>
      <c r="D32" s="45"/>
      <c r="E32" s="45"/>
      <c r="F32" s="44"/>
      <c r="G32" s="44"/>
      <c r="H32" s="45"/>
      <c r="I32" s="45"/>
      <c r="J32" s="44"/>
      <c r="K32" s="44"/>
      <c r="L32" s="45"/>
      <c r="M32" s="45"/>
      <c r="N32" s="44"/>
    </row>
    <row r="33" spans="1:14" ht="25.5" x14ac:dyDescent="0.25">
      <c r="A33" s="12"/>
      <c r="B33" s="58" t="s">
        <v>830</v>
      </c>
      <c r="C33" s="25" t="s">
        <v>279</v>
      </c>
      <c r="D33" s="26"/>
      <c r="E33" s="52">
        <v>403236</v>
      </c>
      <c r="F33" s="28" t="s">
        <v>279</v>
      </c>
      <c r="G33" s="25"/>
      <c r="H33" s="26"/>
      <c r="I33" s="52">
        <v>344267</v>
      </c>
      <c r="J33" s="28" t="s">
        <v>279</v>
      </c>
      <c r="K33" s="25"/>
      <c r="L33" s="26"/>
      <c r="M33" s="52">
        <v>320969</v>
      </c>
      <c r="N33" s="28" t="s">
        <v>279</v>
      </c>
    </row>
    <row r="34" spans="1:14" ht="15.75" thickBot="1" x14ac:dyDescent="0.3">
      <c r="A34" s="12"/>
      <c r="B34" s="30" t="s">
        <v>831</v>
      </c>
      <c r="C34" s="17" t="s">
        <v>279</v>
      </c>
      <c r="D34" s="14"/>
      <c r="E34" s="31" t="s">
        <v>832</v>
      </c>
      <c r="F34" s="16" t="s">
        <v>286</v>
      </c>
      <c r="G34" s="17"/>
      <c r="H34" s="14"/>
      <c r="I34" s="31" t="s">
        <v>833</v>
      </c>
      <c r="J34" s="16" t="s">
        <v>286</v>
      </c>
      <c r="K34" s="17"/>
      <c r="L34" s="14"/>
      <c r="M34" s="31" t="s">
        <v>834</v>
      </c>
      <c r="N34" s="16" t="s">
        <v>286</v>
      </c>
    </row>
    <row r="35" spans="1:14" x14ac:dyDescent="0.25">
      <c r="A35" s="12"/>
      <c r="B35" s="44"/>
      <c r="C35" s="44" t="s">
        <v>279</v>
      </c>
      <c r="D35" s="45"/>
      <c r="E35" s="45"/>
      <c r="F35" s="44"/>
      <c r="G35" s="44"/>
      <c r="H35" s="45"/>
      <c r="I35" s="45"/>
      <c r="J35" s="44"/>
      <c r="K35" s="44"/>
      <c r="L35" s="45"/>
      <c r="M35" s="45"/>
      <c r="N35" s="44"/>
    </row>
    <row r="36" spans="1:14" ht="15.75" thickBot="1" x14ac:dyDescent="0.3">
      <c r="A36" s="12"/>
      <c r="B36" s="58" t="s">
        <v>645</v>
      </c>
      <c r="C36" s="25" t="s">
        <v>279</v>
      </c>
      <c r="D36" s="26" t="s">
        <v>278</v>
      </c>
      <c r="E36" s="52">
        <v>125224</v>
      </c>
      <c r="F36" s="28" t="s">
        <v>279</v>
      </c>
      <c r="G36" s="25"/>
      <c r="H36" s="26" t="s">
        <v>278</v>
      </c>
      <c r="I36" s="52">
        <v>100605</v>
      </c>
      <c r="J36" s="28" t="s">
        <v>279</v>
      </c>
      <c r="K36" s="25"/>
      <c r="L36" s="26" t="s">
        <v>278</v>
      </c>
      <c r="M36" s="52">
        <v>103577</v>
      </c>
      <c r="N36" s="28" t="s">
        <v>279</v>
      </c>
    </row>
    <row r="37" spans="1:14" ht="15.75" thickTop="1" x14ac:dyDescent="0.25">
      <c r="A37" s="12"/>
      <c r="B37" s="44"/>
      <c r="C37" s="44" t="s">
        <v>279</v>
      </c>
      <c r="D37" s="46"/>
      <c r="E37" s="46"/>
      <c r="F37" s="44"/>
      <c r="G37" s="44"/>
      <c r="H37" s="46"/>
      <c r="I37" s="46"/>
      <c r="J37" s="44"/>
      <c r="K37" s="44"/>
      <c r="L37" s="46"/>
      <c r="M37" s="46"/>
      <c r="N37" s="44"/>
    </row>
    <row r="38" spans="1:14" x14ac:dyDescent="0.25">
      <c r="A38" s="12"/>
      <c r="B38" s="11"/>
      <c r="C38" s="11"/>
      <c r="D38" s="11"/>
      <c r="E38" s="11"/>
      <c r="F38" s="11"/>
      <c r="G38" s="11"/>
      <c r="H38" s="11"/>
      <c r="I38" s="11"/>
      <c r="J38" s="11"/>
      <c r="K38" s="11"/>
      <c r="L38" s="11"/>
      <c r="M38" s="11"/>
      <c r="N38" s="11"/>
    </row>
    <row r="39" spans="1:14" ht="165.75" x14ac:dyDescent="0.25">
      <c r="A39" s="12"/>
      <c r="B39" s="18">
        <v>-1</v>
      </c>
      <c r="C39" s="18" t="s">
        <v>835</v>
      </c>
    </row>
    <row r="40" spans="1:14" ht="51" x14ac:dyDescent="0.25">
      <c r="A40" s="12"/>
      <c r="B40" s="18">
        <v>-2</v>
      </c>
      <c r="C40" s="18" t="s">
        <v>836</v>
      </c>
    </row>
    <row r="41" spans="1:14" x14ac:dyDescent="0.25">
      <c r="A41" s="12"/>
      <c r="B41" s="50"/>
      <c r="C41" s="50"/>
      <c r="D41" s="50"/>
      <c r="E41" s="50"/>
      <c r="F41" s="50"/>
      <c r="G41" s="50"/>
      <c r="H41" s="50"/>
      <c r="I41" s="50"/>
      <c r="J41" s="50"/>
      <c r="K41" s="50"/>
      <c r="L41" s="50"/>
      <c r="M41" s="50"/>
      <c r="N41" s="50"/>
    </row>
    <row r="42" spans="1:14" x14ac:dyDescent="0.25">
      <c r="A42" s="12"/>
      <c r="B42" s="4"/>
      <c r="C42" s="4"/>
      <c r="D42" s="4"/>
      <c r="E42" s="4"/>
      <c r="F42" s="4"/>
      <c r="G42" s="4"/>
      <c r="H42" s="4"/>
      <c r="I42" s="4"/>
      <c r="J42" s="4"/>
      <c r="K42" s="4"/>
      <c r="L42" s="4"/>
      <c r="M42" s="4"/>
      <c r="N42" s="4"/>
    </row>
    <row r="43" spans="1:14" ht="15.75" thickBot="1" x14ac:dyDescent="0.3">
      <c r="A43" s="12"/>
      <c r="B43" s="17"/>
      <c r="C43" s="17" t="s">
        <v>279</v>
      </c>
      <c r="D43" s="32" t="s">
        <v>603</v>
      </c>
      <c r="E43" s="32"/>
      <c r="F43" s="32"/>
      <c r="G43" s="32"/>
      <c r="H43" s="32"/>
      <c r="I43" s="32"/>
      <c r="J43" s="32"/>
      <c r="K43" s="32"/>
      <c r="L43" s="32"/>
      <c r="M43" s="32"/>
      <c r="N43" s="17"/>
    </row>
    <row r="44" spans="1:14" ht="15.75" thickBot="1" x14ac:dyDescent="0.3">
      <c r="A44" s="12"/>
      <c r="B44" s="17"/>
      <c r="C44" s="17" t="s">
        <v>279</v>
      </c>
      <c r="D44" s="33">
        <v>2013</v>
      </c>
      <c r="E44" s="33"/>
      <c r="F44" s="17"/>
      <c r="G44" s="17"/>
      <c r="H44" s="33">
        <v>2012</v>
      </c>
      <c r="I44" s="33"/>
      <c r="J44" s="17"/>
      <c r="K44" s="17"/>
      <c r="L44" s="33">
        <v>2011</v>
      </c>
      <c r="M44" s="33"/>
      <c r="N44" s="17"/>
    </row>
    <row r="45" spans="1:14" ht="15.75" thickBot="1" x14ac:dyDescent="0.3">
      <c r="A45" s="12"/>
      <c r="B45" s="17"/>
      <c r="C45" s="17" t="s">
        <v>279</v>
      </c>
      <c r="D45" s="35"/>
      <c r="E45" s="35"/>
      <c r="F45" s="17"/>
      <c r="G45" s="17"/>
      <c r="H45" s="33" t="s">
        <v>274</v>
      </c>
      <c r="I45" s="33"/>
      <c r="J45" s="17"/>
      <c r="K45" s="17"/>
      <c r="L45" s="33" t="s">
        <v>274</v>
      </c>
      <c r="M45" s="33"/>
      <c r="N45" s="17"/>
    </row>
    <row r="46" spans="1:14" x14ac:dyDescent="0.25">
      <c r="A46" s="12"/>
      <c r="B46" s="23" t="s">
        <v>837</v>
      </c>
      <c r="C46" s="25" t="s">
        <v>279</v>
      </c>
      <c r="D46" s="26" t="s">
        <v>278</v>
      </c>
      <c r="E46" s="52">
        <v>237289</v>
      </c>
      <c r="F46" s="28" t="s">
        <v>279</v>
      </c>
      <c r="G46" s="25"/>
      <c r="H46" s="26" t="s">
        <v>278</v>
      </c>
      <c r="I46" s="52">
        <v>208651</v>
      </c>
      <c r="J46" s="28" t="s">
        <v>279</v>
      </c>
      <c r="K46" s="25"/>
      <c r="L46" s="26" t="s">
        <v>278</v>
      </c>
      <c r="M46" s="52">
        <v>192797</v>
      </c>
      <c r="N46" s="28" t="s">
        <v>279</v>
      </c>
    </row>
    <row r="47" spans="1:14" x14ac:dyDescent="0.25">
      <c r="A47" s="12"/>
      <c r="B47" s="30" t="s">
        <v>107</v>
      </c>
      <c r="C47" s="17" t="s">
        <v>279</v>
      </c>
      <c r="D47" s="14"/>
      <c r="E47" s="31">
        <v>186</v>
      </c>
      <c r="F47" s="16" t="s">
        <v>279</v>
      </c>
      <c r="G47" s="17"/>
      <c r="H47" s="14"/>
      <c r="I47" s="31">
        <v>394</v>
      </c>
      <c r="J47" s="16" t="s">
        <v>279</v>
      </c>
      <c r="K47" s="17"/>
      <c r="L47" s="14"/>
      <c r="M47" s="53">
        <v>6507</v>
      </c>
      <c r="N47" s="16" t="s">
        <v>279</v>
      </c>
    </row>
    <row r="48" spans="1:14" ht="25.5" x14ac:dyDescent="0.25">
      <c r="A48" s="12"/>
      <c r="B48" s="23" t="s">
        <v>108</v>
      </c>
      <c r="C48" s="25" t="s">
        <v>279</v>
      </c>
      <c r="D48" s="26"/>
      <c r="E48" s="52">
        <v>12810</v>
      </c>
      <c r="F48" s="28" t="s">
        <v>279</v>
      </c>
      <c r="G48" s="25"/>
      <c r="H48" s="26"/>
      <c r="I48" s="52">
        <v>11052</v>
      </c>
      <c r="J48" s="28" t="s">
        <v>279</v>
      </c>
      <c r="K48" s="25"/>
      <c r="L48" s="26"/>
      <c r="M48" s="52">
        <v>6813</v>
      </c>
      <c r="N48" s="28" t="s">
        <v>279</v>
      </c>
    </row>
    <row r="49" spans="1:14" ht="25.5" x14ac:dyDescent="0.25">
      <c r="A49" s="12"/>
      <c r="B49" s="30" t="s">
        <v>109</v>
      </c>
      <c r="C49" s="17" t="s">
        <v>279</v>
      </c>
      <c r="D49" s="14"/>
      <c r="E49" s="31" t="s">
        <v>838</v>
      </c>
      <c r="F49" s="16" t="s">
        <v>286</v>
      </c>
      <c r="G49" s="17"/>
      <c r="H49" s="14"/>
      <c r="I49" s="53">
        <v>4354</v>
      </c>
      <c r="J49" s="16" t="s">
        <v>279</v>
      </c>
      <c r="K49" s="17"/>
      <c r="L49" s="14"/>
      <c r="M49" s="53">
        <v>1861</v>
      </c>
      <c r="N49" s="16" t="s">
        <v>279</v>
      </c>
    </row>
    <row r="50" spans="1:14" x14ac:dyDescent="0.25">
      <c r="A50" s="12"/>
      <c r="B50" s="23" t="s">
        <v>163</v>
      </c>
      <c r="C50" s="25" t="s">
        <v>279</v>
      </c>
      <c r="D50" s="26"/>
      <c r="E50" s="52">
        <v>30699</v>
      </c>
      <c r="F50" s="28" t="s">
        <v>279</v>
      </c>
      <c r="G50" s="25"/>
      <c r="H50" s="26"/>
      <c r="I50" s="52">
        <v>23795</v>
      </c>
      <c r="J50" s="28" t="s">
        <v>279</v>
      </c>
      <c r="K50" s="25"/>
      <c r="L50" s="26"/>
      <c r="M50" s="52">
        <v>19256</v>
      </c>
      <c r="N50" s="28" t="s">
        <v>279</v>
      </c>
    </row>
    <row r="51" spans="1:14" x14ac:dyDescent="0.25">
      <c r="A51" s="12"/>
      <c r="B51" s="30" t="s">
        <v>839</v>
      </c>
      <c r="C51" s="17" t="s">
        <v>279</v>
      </c>
      <c r="D51" s="14"/>
      <c r="E51" s="53">
        <v>2090</v>
      </c>
      <c r="F51" s="16" t="s">
        <v>279</v>
      </c>
      <c r="G51" s="17"/>
      <c r="H51" s="16"/>
      <c r="I51" s="57" t="s">
        <v>280</v>
      </c>
      <c r="J51" s="16" t="s">
        <v>279</v>
      </c>
      <c r="K51" s="17"/>
      <c r="L51" s="16"/>
      <c r="M51" s="57" t="s">
        <v>280</v>
      </c>
      <c r="N51" s="16" t="s">
        <v>279</v>
      </c>
    </row>
    <row r="52" spans="1:14" x14ac:dyDescent="0.25">
      <c r="A52" s="12"/>
      <c r="B52" s="23" t="s">
        <v>840</v>
      </c>
      <c r="C52" s="25" t="s">
        <v>279</v>
      </c>
      <c r="D52" s="26"/>
      <c r="E52" s="27" t="s">
        <v>841</v>
      </c>
      <c r="F52" s="28" t="s">
        <v>286</v>
      </c>
      <c r="G52" s="25"/>
      <c r="H52" s="26"/>
      <c r="I52" s="27" t="s">
        <v>842</v>
      </c>
      <c r="J52" s="28" t="s">
        <v>286</v>
      </c>
      <c r="K52" s="25"/>
      <c r="L52" s="26"/>
      <c r="M52" s="27" t="s">
        <v>843</v>
      </c>
      <c r="N52" s="28" t="s">
        <v>286</v>
      </c>
    </row>
    <row r="53" spans="1:14" ht="15.75" thickBot="1" x14ac:dyDescent="0.3">
      <c r="A53" s="12"/>
      <c r="B53" s="30" t="s">
        <v>844</v>
      </c>
      <c r="C53" s="17" t="s">
        <v>279</v>
      </c>
      <c r="D53" s="16"/>
      <c r="E53" s="57" t="s">
        <v>280</v>
      </c>
      <c r="F53" s="16" t="s">
        <v>279</v>
      </c>
      <c r="G53" s="17"/>
      <c r="H53" s="16"/>
      <c r="I53" s="57" t="s">
        <v>280</v>
      </c>
      <c r="J53" s="16" t="s">
        <v>279</v>
      </c>
      <c r="K53" s="17"/>
      <c r="L53" s="14"/>
      <c r="M53" s="31" t="s">
        <v>845</v>
      </c>
      <c r="N53" s="16" t="s">
        <v>286</v>
      </c>
    </row>
    <row r="54" spans="1:14" x14ac:dyDescent="0.25">
      <c r="A54" s="12"/>
      <c r="B54" s="44"/>
      <c r="C54" s="44" t="s">
        <v>279</v>
      </c>
      <c r="D54" s="45"/>
      <c r="E54" s="45"/>
      <c r="F54" s="44"/>
      <c r="G54" s="44"/>
      <c r="H54" s="45"/>
      <c r="I54" s="45"/>
      <c r="J54" s="44"/>
      <c r="K54" s="44"/>
      <c r="L54" s="45"/>
      <c r="M54" s="45"/>
      <c r="N54" s="44"/>
    </row>
    <row r="55" spans="1:14" ht="15.75" thickBot="1" x14ac:dyDescent="0.3">
      <c r="A55" s="12"/>
      <c r="B55" s="58" t="s">
        <v>846</v>
      </c>
      <c r="C55" s="25" t="s">
        <v>279</v>
      </c>
      <c r="D55" s="26" t="s">
        <v>278</v>
      </c>
      <c r="E55" s="52">
        <v>278012</v>
      </c>
      <c r="F55" s="28" t="s">
        <v>279</v>
      </c>
      <c r="G55" s="25"/>
      <c r="H55" s="26" t="s">
        <v>278</v>
      </c>
      <c r="I55" s="52">
        <v>243662</v>
      </c>
      <c r="J55" s="28" t="s">
        <v>279</v>
      </c>
      <c r="K55" s="25"/>
      <c r="L55" s="26" t="s">
        <v>278</v>
      </c>
      <c r="M55" s="52">
        <v>217392</v>
      </c>
      <c r="N55" s="28" t="s">
        <v>279</v>
      </c>
    </row>
    <row r="56" spans="1:14" ht="15.75" thickTop="1" x14ac:dyDescent="0.25">
      <c r="A56" s="12"/>
      <c r="B56" s="44"/>
      <c r="C56" s="44" t="s">
        <v>279</v>
      </c>
      <c r="D56" s="46"/>
      <c r="E56" s="46"/>
      <c r="F56" s="44"/>
      <c r="G56" s="44"/>
      <c r="H56" s="46"/>
      <c r="I56" s="46"/>
      <c r="J56" s="44"/>
      <c r="K56" s="44"/>
      <c r="L56" s="46"/>
      <c r="M56" s="46"/>
      <c r="N56" s="44"/>
    </row>
    <row r="57" spans="1:14" x14ac:dyDescent="0.25">
      <c r="A57" s="12"/>
      <c r="B57" s="11"/>
      <c r="C57" s="11"/>
      <c r="D57" s="11"/>
      <c r="E57" s="11"/>
      <c r="F57" s="11"/>
      <c r="G57" s="11"/>
      <c r="H57" s="11"/>
      <c r="I57" s="11"/>
      <c r="J57" s="11"/>
      <c r="K57" s="11"/>
      <c r="L57" s="11"/>
      <c r="M57" s="11"/>
      <c r="N57" s="11"/>
    </row>
    <row r="58" spans="1:14" ht="25.5" x14ac:dyDescent="0.25">
      <c r="A58" s="12"/>
      <c r="B58" s="18" t="s">
        <v>847</v>
      </c>
      <c r="C58" s="18" t="s">
        <v>848</v>
      </c>
    </row>
    <row r="59" spans="1:14" ht="18.75" x14ac:dyDescent="0.3">
      <c r="A59" s="12"/>
      <c r="B59" s="49"/>
      <c r="C59" s="49"/>
      <c r="D59" s="49"/>
      <c r="E59" s="49"/>
      <c r="F59" s="49"/>
      <c r="G59" s="49"/>
      <c r="H59" s="49"/>
      <c r="I59" s="49"/>
      <c r="J59" s="49"/>
      <c r="K59" s="49"/>
      <c r="L59" s="49"/>
      <c r="M59" s="49"/>
      <c r="N59" s="49"/>
    </row>
    <row r="60" spans="1:14" x14ac:dyDescent="0.25">
      <c r="A60" s="12"/>
      <c r="B60" s="47" t="s">
        <v>849</v>
      </c>
      <c r="C60" s="47"/>
      <c r="D60" s="47"/>
      <c r="E60" s="47"/>
      <c r="F60" s="47"/>
      <c r="G60" s="47"/>
      <c r="H60" s="47"/>
      <c r="I60" s="47"/>
      <c r="J60" s="47"/>
      <c r="K60" s="47"/>
      <c r="L60" s="47"/>
      <c r="M60" s="47"/>
      <c r="N60" s="47"/>
    </row>
    <row r="61" spans="1:14" ht="25.5" customHeight="1" x14ac:dyDescent="0.25">
      <c r="A61" s="12"/>
      <c r="B61" s="15" t="s">
        <v>850</v>
      </c>
      <c r="C61" s="15"/>
      <c r="D61" s="15"/>
      <c r="E61" s="15"/>
      <c r="F61" s="15"/>
      <c r="G61" s="15"/>
      <c r="H61" s="15"/>
      <c r="I61" s="15"/>
      <c r="J61" s="15"/>
      <c r="K61" s="15"/>
      <c r="L61" s="15"/>
      <c r="M61" s="15"/>
      <c r="N61" s="15"/>
    </row>
    <row r="62" spans="1:14" x14ac:dyDescent="0.25">
      <c r="A62" s="12"/>
      <c r="B62" s="15" t="s">
        <v>851</v>
      </c>
      <c r="C62" s="15"/>
      <c r="D62" s="15"/>
      <c r="E62" s="15"/>
      <c r="F62" s="15"/>
      <c r="G62" s="15"/>
      <c r="H62" s="15"/>
      <c r="I62" s="15"/>
      <c r="J62" s="15"/>
      <c r="K62" s="15"/>
      <c r="L62" s="15"/>
      <c r="M62" s="15"/>
      <c r="N62" s="15"/>
    </row>
    <row r="63" spans="1:14" x14ac:dyDescent="0.25">
      <c r="A63" s="12"/>
      <c r="B63" s="50"/>
      <c r="C63" s="50"/>
      <c r="D63" s="50"/>
      <c r="E63" s="50"/>
      <c r="F63" s="50"/>
      <c r="G63" s="50"/>
      <c r="H63" s="50"/>
      <c r="I63" s="50"/>
      <c r="J63" s="50"/>
      <c r="K63" s="50"/>
      <c r="L63" s="50"/>
      <c r="M63" s="50"/>
      <c r="N63" s="50"/>
    </row>
    <row r="64" spans="1:14" x14ac:dyDescent="0.25">
      <c r="A64" s="12"/>
      <c r="B64" s="4"/>
      <c r="C64" s="4"/>
      <c r="D64" s="4"/>
      <c r="E64" s="4"/>
      <c r="F64" s="4"/>
      <c r="G64" s="4"/>
      <c r="H64" s="4"/>
      <c r="I64" s="4"/>
      <c r="J64" s="4"/>
      <c r="K64" s="4"/>
      <c r="L64" s="4"/>
      <c r="M64" s="4"/>
      <c r="N64" s="4"/>
    </row>
    <row r="65" spans="1:14" ht="15.75" thickBot="1" x14ac:dyDescent="0.3">
      <c r="A65" s="12"/>
      <c r="B65" s="17"/>
      <c r="C65" s="17" t="s">
        <v>279</v>
      </c>
      <c r="D65" s="32" t="s">
        <v>603</v>
      </c>
      <c r="E65" s="32"/>
      <c r="F65" s="32"/>
      <c r="G65" s="32"/>
      <c r="H65" s="32"/>
      <c r="I65" s="32"/>
      <c r="J65" s="32"/>
      <c r="K65" s="32"/>
      <c r="L65" s="32"/>
      <c r="M65" s="32"/>
      <c r="N65" s="17"/>
    </row>
    <row r="66" spans="1:14" ht="15.75" thickBot="1" x14ac:dyDescent="0.3">
      <c r="A66" s="12"/>
      <c r="B66" s="17"/>
      <c r="C66" s="17" t="s">
        <v>279</v>
      </c>
      <c r="D66" s="33">
        <v>2013</v>
      </c>
      <c r="E66" s="33"/>
      <c r="F66" s="17"/>
      <c r="G66" s="17" t="s">
        <v>279</v>
      </c>
      <c r="H66" s="33">
        <v>2012</v>
      </c>
      <c r="I66" s="33"/>
      <c r="J66" s="17"/>
      <c r="K66" s="17" t="s">
        <v>279</v>
      </c>
      <c r="L66" s="33">
        <v>2011</v>
      </c>
      <c r="M66" s="33"/>
      <c r="N66" s="17"/>
    </row>
    <row r="67" spans="1:14" ht="15.75" thickBot="1" x14ac:dyDescent="0.3">
      <c r="A67" s="12"/>
      <c r="B67" s="17"/>
      <c r="C67" s="17" t="s">
        <v>279</v>
      </c>
      <c r="D67" s="35"/>
      <c r="E67" s="35"/>
      <c r="F67" s="17"/>
      <c r="G67" s="17" t="s">
        <v>279</v>
      </c>
      <c r="H67" s="33" t="s">
        <v>394</v>
      </c>
      <c r="I67" s="33"/>
      <c r="J67" s="17"/>
      <c r="K67" s="17" t="s">
        <v>279</v>
      </c>
      <c r="L67" s="33" t="s">
        <v>394</v>
      </c>
      <c r="M67" s="33"/>
      <c r="N67" s="17"/>
    </row>
    <row r="68" spans="1:14" x14ac:dyDescent="0.25">
      <c r="A68" s="12"/>
      <c r="B68" s="23" t="s">
        <v>852</v>
      </c>
      <c r="C68" s="25" t="s">
        <v>279</v>
      </c>
      <c r="D68" s="24"/>
      <c r="E68" s="24"/>
      <c r="F68" s="24"/>
      <c r="G68" s="25" t="s">
        <v>279</v>
      </c>
      <c r="H68" s="24"/>
      <c r="I68" s="24"/>
      <c r="J68" s="24"/>
      <c r="K68" s="25" t="s">
        <v>279</v>
      </c>
      <c r="L68" s="24"/>
      <c r="M68" s="24"/>
      <c r="N68" s="24"/>
    </row>
    <row r="69" spans="1:14" x14ac:dyDescent="0.25">
      <c r="A69" s="12"/>
      <c r="B69" s="61" t="s">
        <v>643</v>
      </c>
      <c r="C69" s="17" t="s">
        <v>279</v>
      </c>
      <c r="D69" s="14" t="s">
        <v>278</v>
      </c>
      <c r="E69" s="53">
        <v>798334</v>
      </c>
      <c r="F69" s="16" t="s">
        <v>279</v>
      </c>
      <c r="G69" s="17" t="s">
        <v>279</v>
      </c>
      <c r="H69" s="14" t="s">
        <v>278</v>
      </c>
      <c r="I69" s="53">
        <v>690581</v>
      </c>
      <c r="J69" s="16" t="s">
        <v>279</v>
      </c>
      <c r="K69" s="17" t="s">
        <v>279</v>
      </c>
      <c r="L69" s="14" t="s">
        <v>278</v>
      </c>
      <c r="M69" s="53">
        <v>625025</v>
      </c>
      <c r="N69" s="16" t="s">
        <v>279</v>
      </c>
    </row>
    <row r="70" spans="1:14" x14ac:dyDescent="0.25">
      <c r="A70" s="12"/>
      <c r="B70" s="58" t="s">
        <v>853</v>
      </c>
      <c r="C70" s="25" t="s">
        <v>279</v>
      </c>
      <c r="D70" s="26"/>
      <c r="E70" s="52">
        <v>128157</v>
      </c>
      <c r="F70" s="28" t="s">
        <v>279</v>
      </c>
      <c r="G70" s="25" t="s">
        <v>279</v>
      </c>
      <c r="H70" s="26"/>
      <c r="I70" s="52">
        <v>97131</v>
      </c>
      <c r="J70" s="28" t="s">
        <v>279</v>
      </c>
      <c r="K70" s="25" t="s">
        <v>279</v>
      </c>
      <c r="L70" s="26"/>
      <c r="M70" s="52">
        <v>139843</v>
      </c>
      <c r="N70" s="28" t="s">
        <v>279</v>
      </c>
    </row>
    <row r="71" spans="1:14" ht="15.75" thickBot="1" x14ac:dyDescent="0.3">
      <c r="A71" s="12"/>
      <c r="B71" s="61" t="s">
        <v>854</v>
      </c>
      <c r="C71" s="17" t="s">
        <v>279</v>
      </c>
      <c r="D71" s="14"/>
      <c r="E71" s="53">
        <v>332927</v>
      </c>
      <c r="F71" s="16" t="s">
        <v>279</v>
      </c>
      <c r="G71" s="17" t="s">
        <v>279</v>
      </c>
      <c r="H71" s="14"/>
      <c r="I71" s="53">
        <v>333298</v>
      </c>
      <c r="J71" s="16" t="s">
        <v>279</v>
      </c>
      <c r="K71" s="17" t="s">
        <v>279</v>
      </c>
      <c r="L71" s="14"/>
      <c r="M71" s="53">
        <v>256215</v>
      </c>
      <c r="N71" s="16" t="s">
        <v>279</v>
      </c>
    </row>
    <row r="72" spans="1:14" x14ac:dyDescent="0.25">
      <c r="A72" s="12"/>
      <c r="B72" s="44"/>
      <c r="C72" s="44" t="s">
        <v>279</v>
      </c>
      <c r="D72" s="45"/>
      <c r="E72" s="45"/>
      <c r="F72" s="44"/>
      <c r="G72" s="44" t="s">
        <v>279</v>
      </c>
      <c r="H72" s="45"/>
      <c r="I72" s="45"/>
      <c r="J72" s="44"/>
      <c r="K72" s="44" t="s">
        <v>279</v>
      </c>
      <c r="L72" s="45"/>
      <c r="M72" s="45"/>
      <c r="N72" s="44"/>
    </row>
    <row r="73" spans="1:14" ht="15.75" thickBot="1" x14ac:dyDescent="0.3">
      <c r="A73" s="12"/>
      <c r="B73" s="62" t="s">
        <v>828</v>
      </c>
      <c r="C73" s="25" t="s">
        <v>279</v>
      </c>
      <c r="D73" s="26" t="s">
        <v>278</v>
      </c>
      <c r="E73" s="52">
        <v>1259418</v>
      </c>
      <c r="F73" s="28" t="s">
        <v>279</v>
      </c>
      <c r="G73" s="25" t="s">
        <v>279</v>
      </c>
      <c r="H73" s="26" t="s">
        <v>278</v>
      </c>
      <c r="I73" s="52">
        <v>1121010</v>
      </c>
      <c r="J73" s="28" t="s">
        <v>279</v>
      </c>
      <c r="K73" s="25" t="s">
        <v>279</v>
      </c>
      <c r="L73" s="26" t="s">
        <v>278</v>
      </c>
      <c r="M73" s="52">
        <v>1021083</v>
      </c>
      <c r="N73" s="28" t="s">
        <v>279</v>
      </c>
    </row>
    <row r="74" spans="1:14" ht="15.75" thickTop="1" x14ac:dyDescent="0.25">
      <c r="A74" s="12"/>
      <c r="B74" s="44"/>
      <c r="C74" s="44" t="s">
        <v>279</v>
      </c>
      <c r="D74" s="46"/>
      <c r="E74" s="46"/>
      <c r="F74" s="44"/>
      <c r="G74" s="44" t="s">
        <v>279</v>
      </c>
      <c r="H74" s="46"/>
      <c r="I74" s="46"/>
      <c r="J74" s="44"/>
      <c r="K74" s="44" t="s">
        <v>279</v>
      </c>
      <c r="L74" s="46"/>
      <c r="M74" s="46"/>
      <c r="N74" s="44"/>
    </row>
    <row r="75" spans="1:14" x14ac:dyDescent="0.25">
      <c r="A75" s="12"/>
      <c r="B75" s="50"/>
      <c r="C75" s="50"/>
      <c r="D75" s="50"/>
      <c r="E75" s="50"/>
      <c r="F75" s="50"/>
      <c r="G75" s="50"/>
      <c r="H75" s="50"/>
      <c r="I75" s="50"/>
      <c r="J75" s="50"/>
      <c r="K75" s="50"/>
      <c r="L75" s="50"/>
      <c r="M75" s="50"/>
      <c r="N75" s="50"/>
    </row>
    <row r="76" spans="1:14" x14ac:dyDescent="0.25">
      <c r="A76" s="12"/>
      <c r="B76" s="4"/>
      <c r="C76" s="4"/>
      <c r="D76" s="4"/>
      <c r="E76" s="4"/>
      <c r="F76" s="4"/>
      <c r="G76" s="4"/>
      <c r="H76" s="4"/>
      <c r="I76" s="4"/>
      <c r="J76" s="4"/>
    </row>
    <row r="77" spans="1:14" ht="15.75" thickBot="1" x14ac:dyDescent="0.3">
      <c r="A77" s="12"/>
      <c r="B77" s="17"/>
      <c r="C77" s="17" t="s">
        <v>279</v>
      </c>
      <c r="D77" s="32" t="s">
        <v>271</v>
      </c>
      <c r="E77" s="32"/>
      <c r="F77" s="32"/>
      <c r="G77" s="32"/>
      <c r="H77" s="32"/>
      <c r="I77" s="32"/>
      <c r="J77" s="17"/>
    </row>
    <row r="78" spans="1:14" ht="15.75" thickBot="1" x14ac:dyDescent="0.3">
      <c r="A78" s="12"/>
      <c r="B78" s="17"/>
      <c r="C78" s="17" t="s">
        <v>279</v>
      </c>
      <c r="D78" s="33">
        <v>2013</v>
      </c>
      <c r="E78" s="33"/>
      <c r="F78" s="17"/>
      <c r="G78" s="17" t="s">
        <v>279</v>
      </c>
      <c r="H78" s="33">
        <v>2012</v>
      </c>
      <c r="I78" s="33"/>
      <c r="J78" s="17"/>
    </row>
    <row r="79" spans="1:14" ht="15.75" thickBot="1" x14ac:dyDescent="0.3">
      <c r="A79" s="12"/>
      <c r="B79" s="17"/>
      <c r="C79" s="17" t="s">
        <v>279</v>
      </c>
      <c r="D79" s="35"/>
      <c r="E79" s="35"/>
      <c r="F79" s="17"/>
      <c r="G79" s="17" t="s">
        <v>279</v>
      </c>
      <c r="H79" s="33" t="s">
        <v>274</v>
      </c>
      <c r="I79" s="33"/>
      <c r="J79" s="17"/>
    </row>
    <row r="80" spans="1:14" x14ac:dyDescent="0.25">
      <c r="A80" s="12"/>
      <c r="B80" s="23" t="s">
        <v>855</v>
      </c>
      <c r="C80" s="25" t="s">
        <v>279</v>
      </c>
      <c r="D80" s="24"/>
      <c r="E80" s="24"/>
      <c r="F80" s="24"/>
      <c r="G80" s="25" t="s">
        <v>279</v>
      </c>
      <c r="H80" s="24"/>
      <c r="I80" s="24"/>
      <c r="J80" s="24"/>
    </row>
    <row r="81" spans="1:14" x14ac:dyDescent="0.25">
      <c r="A81" s="12"/>
      <c r="B81" s="61" t="s">
        <v>856</v>
      </c>
      <c r="C81" s="17" t="s">
        <v>279</v>
      </c>
      <c r="D81" s="14" t="s">
        <v>278</v>
      </c>
      <c r="E81" s="53">
        <v>35094</v>
      </c>
      <c r="F81" s="16" t="s">
        <v>279</v>
      </c>
      <c r="G81" s="17" t="s">
        <v>279</v>
      </c>
      <c r="H81" s="14" t="s">
        <v>278</v>
      </c>
      <c r="I81" s="53">
        <v>37978</v>
      </c>
      <c r="J81" s="16" t="s">
        <v>279</v>
      </c>
    </row>
    <row r="82" spans="1:14" x14ac:dyDescent="0.25">
      <c r="A82" s="12"/>
      <c r="B82" s="58" t="s">
        <v>643</v>
      </c>
      <c r="C82" s="25" t="s">
        <v>279</v>
      </c>
      <c r="D82" s="26"/>
      <c r="E82" s="52">
        <v>34198</v>
      </c>
      <c r="F82" s="28" t="s">
        <v>279</v>
      </c>
      <c r="G82" s="25" t="s">
        <v>279</v>
      </c>
      <c r="H82" s="26"/>
      <c r="I82" s="52">
        <v>31656</v>
      </c>
      <c r="J82" s="28" t="s">
        <v>279</v>
      </c>
    </row>
    <row r="83" spans="1:14" x14ac:dyDescent="0.25">
      <c r="A83" s="12"/>
      <c r="B83" s="61" t="s">
        <v>853</v>
      </c>
      <c r="C83" s="17" t="s">
        <v>279</v>
      </c>
      <c r="D83" s="14"/>
      <c r="E83" s="53">
        <v>8670</v>
      </c>
      <c r="F83" s="16" t="s">
        <v>279</v>
      </c>
      <c r="G83" s="17" t="s">
        <v>279</v>
      </c>
      <c r="H83" s="14"/>
      <c r="I83" s="53">
        <v>4960</v>
      </c>
      <c r="J83" s="16" t="s">
        <v>279</v>
      </c>
    </row>
    <row r="84" spans="1:14" ht="15.75" thickBot="1" x14ac:dyDescent="0.3">
      <c r="A84" s="12"/>
      <c r="B84" s="58" t="s">
        <v>854</v>
      </c>
      <c r="C84" s="25" t="s">
        <v>279</v>
      </c>
      <c r="D84" s="26"/>
      <c r="E84" s="52">
        <v>7936</v>
      </c>
      <c r="F84" s="28" t="s">
        <v>279</v>
      </c>
      <c r="G84" s="25" t="s">
        <v>279</v>
      </c>
      <c r="H84" s="26"/>
      <c r="I84" s="52">
        <v>6166</v>
      </c>
      <c r="J84" s="28" t="s">
        <v>279</v>
      </c>
    </row>
    <row r="85" spans="1:14" x14ac:dyDescent="0.25">
      <c r="A85" s="12"/>
      <c r="B85" s="44"/>
      <c r="C85" s="44" t="s">
        <v>279</v>
      </c>
      <c r="D85" s="45"/>
      <c r="E85" s="45"/>
      <c r="F85" s="44"/>
      <c r="G85" s="44" t="s">
        <v>279</v>
      </c>
      <c r="H85" s="45"/>
      <c r="I85" s="45"/>
      <c r="J85" s="44"/>
    </row>
    <row r="86" spans="1:14" ht="15.75" thickBot="1" x14ac:dyDescent="0.3">
      <c r="A86" s="12"/>
      <c r="B86" s="65" t="s">
        <v>857</v>
      </c>
      <c r="C86" s="17" t="s">
        <v>279</v>
      </c>
      <c r="D86" s="14" t="s">
        <v>278</v>
      </c>
      <c r="E86" s="53">
        <v>85898</v>
      </c>
      <c r="F86" s="16" t="s">
        <v>279</v>
      </c>
      <c r="G86" s="17" t="s">
        <v>279</v>
      </c>
      <c r="H86" s="14" t="s">
        <v>278</v>
      </c>
      <c r="I86" s="53">
        <v>80760</v>
      </c>
      <c r="J86" s="16" t="s">
        <v>279</v>
      </c>
    </row>
    <row r="87" spans="1:14" ht="15.75" thickTop="1" x14ac:dyDescent="0.25">
      <c r="A87" s="12"/>
      <c r="B87" s="44"/>
      <c r="C87" s="44" t="s">
        <v>279</v>
      </c>
      <c r="D87" s="46"/>
      <c r="E87" s="46"/>
      <c r="F87" s="44"/>
      <c r="G87" s="44" t="s">
        <v>279</v>
      </c>
      <c r="H87" s="46"/>
      <c r="I87" s="46"/>
      <c r="J87" s="44"/>
    </row>
    <row r="88" spans="1:14" x14ac:dyDescent="0.25">
      <c r="A88" s="12"/>
      <c r="B88" s="11"/>
      <c r="C88" s="11"/>
      <c r="D88" s="11"/>
      <c r="E88" s="11"/>
      <c r="F88" s="11"/>
      <c r="G88" s="11"/>
      <c r="H88" s="11"/>
      <c r="I88" s="11"/>
      <c r="J88" s="11"/>
      <c r="K88" s="11"/>
      <c r="L88" s="11"/>
      <c r="M88" s="11"/>
      <c r="N88" s="11"/>
    </row>
    <row r="89" spans="1:14" ht="51" x14ac:dyDescent="0.25">
      <c r="A89" s="12"/>
      <c r="B89" s="18">
        <v>-1</v>
      </c>
      <c r="C89" s="18" t="s">
        <v>858</v>
      </c>
    </row>
    <row r="90" spans="1:14" x14ac:dyDescent="0.25">
      <c r="A90" s="12"/>
      <c r="B90" s="51"/>
      <c r="C90" s="51"/>
      <c r="D90" s="51"/>
      <c r="E90" s="51"/>
      <c r="F90" s="51"/>
      <c r="G90" s="51"/>
      <c r="H90" s="51"/>
      <c r="I90" s="51"/>
      <c r="J90" s="51"/>
      <c r="K90" s="51"/>
      <c r="L90" s="51"/>
      <c r="M90" s="51"/>
      <c r="N90" s="51"/>
    </row>
    <row r="91" spans="1:14" ht="51" x14ac:dyDescent="0.25">
      <c r="A91" s="12"/>
      <c r="B91" s="18">
        <v>-2</v>
      </c>
      <c r="C91" s="18" t="s">
        <v>859</v>
      </c>
    </row>
    <row r="92" spans="1:14" x14ac:dyDescent="0.25">
      <c r="A92" s="12"/>
      <c r="B92" s="51"/>
      <c r="C92" s="51"/>
      <c r="D92" s="51"/>
      <c r="E92" s="51"/>
      <c r="F92" s="51"/>
      <c r="G92" s="51"/>
      <c r="H92" s="51"/>
      <c r="I92" s="51"/>
      <c r="J92" s="51"/>
      <c r="K92" s="51"/>
      <c r="L92" s="51"/>
      <c r="M92" s="51"/>
      <c r="N92" s="51"/>
    </row>
    <row r="93" spans="1:14" ht="25.5" x14ac:dyDescent="0.25">
      <c r="A93" s="12"/>
      <c r="B93" s="18">
        <v>-3</v>
      </c>
      <c r="C93" s="18" t="s">
        <v>860</v>
      </c>
    </row>
  </sheetData>
  <mergeCells count="58">
    <mergeCell ref="B90:N90"/>
    <mergeCell ref="B92:N92"/>
    <mergeCell ref="B60:N60"/>
    <mergeCell ref="B61:N61"/>
    <mergeCell ref="B62:N62"/>
    <mergeCell ref="B63:N63"/>
    <mergeCell ref="B75:N75"/>
    <mergeCell ref="B88:N88"/>
    <mergeCell ref="B11:N11"/>
    <mergeCell ref="B23:N23"/>
    <mergeCell ref="B38:N38"/>
    <mergeCell ref="B41:N41"/>
    <mergeCell ref="B57:N57"/>
    <mergeCell ref="B59:N59"/>
    <mergeCell ref="B4:N4"/>
    <mergeCell ref="B6:N6"/>
    <mergeCell ref="B7:N7"/>
    <mergeCell ref="B8:N8"/>
    <mergeCell ref="B9:N9"/>
    <mergeCell ref="B10:N10"/>
    <mergeCell ref="D77:I77"/>
    <mergeCell ref="D78:E78"/>
    <mergeCell ref="H78:I78"/>
    <mergeCell ref="D79:E79"/>
    <mergeCell ref="H79:I79"/>
    <mergeCell ref="A1:A2"/>
    <mergeCell ref="B1:N1"/>
    <mergeCell ref="B2:N2"/>
    <mergeCell ref="B3:N3"/>
    <mergeCell ref="A4:A93"/>
    <mergeCell ref="D65:M65"/>
    <mergeCell ref="D66:E66"/>
    <mergeCell ref="H66:I66"/>
    <mergeCell ref="L66:M66"/>
    <mergeCell ref="D67:E67"/>
    <mergeCell ref="H67:I67"/>
    <mergeCell ref="L67:M67"/>
    <mergeCell ref="D43:M43"/>
    <mergeCell ref="D44:E44"/>
    <mergeCell ref="H44:I44"/>
    <mergeCell ref="L44:M44"/>
    <mergeCell ref="D45:E45"/>
    <mergeCell ref="H45:I45"/>
    <mergeCell ref="L45:M45"/>
    <mergeCell ref="D25:M25"/>
    <mergeCell ref="D26:E26"/>
    <mergeCell ref="H26:I26"/>
    <mergeCell ref="L26:M26"/>
    <mergeCell ref="D27:E27"/>
    <mergeCell ref="H27:I27"/>
    <mergeCell ref="L27:M27"/>
    <mergeCell ref="D13:M13"/>
    <mergeCell ref="D14:E14"/>
    <mergeCell ref="H14:I14"/>
    <mergeCell ref="L14:M14"/>
    <mergeCell ref="D15:E15"/>
    <mergeCell ref="H15:I15"/>
    <mergeCell ref="L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1.85546875" customWidth="1"/>
    <col min="5" max="5" width="6.85546875" customWidth="1"/>
    <col min="6" max="6" width="1.85546875" customWidth="1"/>
    <col min="7" max="7" width="1.5703125" customWidth="1"/>
    <col min="8" max="8" width="2.140625" customWidth="1"/>
    <col min="9" max="9" width="8.28515625" customWidth="1"/>
    <col min="10" max="10" width="1.85546875" customWidth="1"/>
  </cols>
  <sheetData>
    <row r="1" spans="1:10" ht="30" customHeight="1" x14ac:dyDescent="0.25">
      <c r="A1" s="9" t="s">
        <v>861</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862</v>
      </c>
      <c r="B3" s="11" t="s">
        <v>7</v>
      </c>
      <c r="C3" s="11"/>
      <c r="D3" s="11"/>
      <c r="E3" s="11"/>
      <c r="F3" s="11"/>
      <c r="G3" s="11"/>
      <c r="H3" s="11"/>
      <c r="I3" s="11"/>
      <c r="J3" s="11"/>
    </row>
    <row r="4" spans="1:10" ht="15" customHeight="1" x14ac:dyDescent="0.25">
      <c r="A4" s="12" t="s">
        <v>861</v>
      </c>
      <c r="B4" s="11" t="s">
        <v>7</v>
      </c>
      <c r="C4" s="11"/>
      <c r="D4" s="11"/>
      <c r="E4" s="11"/>
      <c r="F4" s="11"/>
      <c r="G4" s="11"/>
      <c r="H4" s="11"/>
      <c r="I4" s="11"/>
      <c r="J4" s="11"/>
    </row>
    <row r="5" spans="1:10" ht="38.25" x14ac:dyDescent="0.25">
      <c r="A5" s="12"/>
      <c r="B5" s="13">
        <v>-19</v>
      </c>
      <c r="C5" s="13" t="s">
        <v>861</v>
      </c>
    </row>
    <row r="6" spans="1:10" x14ac:dyDescent="0.25">
      <c r="A6" s="12"/>
      <c r="B6" s="15" t="s">
        <v>863</v>
      </c>
      <c r="C6" s="15"/>
      <c r="D6" s="15"/>
      <c r="E6" s="15"/>
      <c r="F6" s="15"/>
      <c r="G6" s="15"/>
      <c r="H6" s="15"/>
      <c r="I6" s="15"/>
      <c r="J6" s="15"/>
    </row>
    <row r="7" spans="1:10" x14ac:dyDescent="0.25">
      <c r="A7" s="12"/>
      <c r="B7" s="50"/>
      <c r="C7" s="50"/>
      <c r="D7" s="50"/>
      <c r="E7" s="50"/>
      <c r="F7" s="50"/>
      <c r="G7" s="50"/>
      <c r="H7" s="50"/>
      <c r="I7" s="50"/>
      <c r="J7" s="50"/>
    </row>
    <row r="8" spans="1:10" x14ac:dyDescent="0.25">
      <c r="A8" s="12"/>
      <c r="B8" s="4"/>
      <c r="C8" s="4"/>
      <c r="D8" s="4"/>
      <c r="E8" s="4"/>
      <c r="F8" s="4"/>
      <c r="G8" s="4"/>
      <c r="H8" s="4"/>
      <c r="I8" s="4"/>
      <c r="J8" s="4"/>
    </row>
    <row r="9" spans="1:10" ht="15.75" thickBot="1" x14ac:dyDescent="0.3">
      <c r="A9" s="12"/>
      <c r="B9" s="17"/>
      <c r="C9" s="17" t="s">
        <v>279</v>
      </c>
      <c r="D9" s="32" t="s">
        <v>271</v>
      </c>
      <c r="E9" s="32"/>
      <c r="F9" s="32"/>
      <c r="G9" s="32"/>
      <c r="H9" s="32"/>
      <c r="I9" s="32"/>
      <c r="J9" s="17"/>
    </row>
    <row r="10" spans="1:10" ht="15.75" thickBot="1" x14ac:dyDescent="0.3">
      <c r="A10" s="12"/>
      <c r="B10" s="17"/>
      <c r="C10" s="17" t="s">
        <v>279</v>
      </c>
      <c r="D10" s="33">
        <v>2013</v>
      </c>
      <c r="E10" s="33"/>
      <c r="F10" s="17"/>
      <c r="G10" s="17" t="s">
        <v>279</v>
      </c>
      <c r="H10" s="33">
        <v>2012</v>
      </c>
      <c r="I10" s="33"/>
      <c r="J10" s="17"/>
    </row>
    <row r="11" spans="1:10" ht="19.5" customHeight="1" thickBot="1" x14ac:dyDescent="0.3">
      <c r="A11" s="12"/>
      <c r="B11" s="17"/>
      <c r="C11" s="17" t="s">
        <v>279</v>
      </c>
      <c r="D11" s="35"/>
      <c r="E11" s="35"/>
      <c r="F11" s="17"/>
      <c r="G11" s="17" t="s">
        <v>279</v>
      </c>
      <c r="H11" s="33" t="s">
        <v>274</v>
      </c>
      <c r="I11" s="33"/>
      <c r="J11" s="17"/>
    </row>
    <row r="12" spans="1:10" x14ac:dyDescent="0.25">
      <c r="A12" s="12"/>
      <c r="B12" s="23" t="s">
        <v>864</v>
      </c>
      <c r="C12" s="25" t="s">
        <v>279</v>
      </c>
      <c r="D12" s="24"/>
      <c r="E12" s="24"/>
      <c r="F12" s="24"/>
      <c r="G12" s="25" t="s">
        <v>279</v>
      </c>
      <c r="H12" s="24"/>
      <c r="I12" s="24"/>
      <c r="J12" s="24"/>
    </row>
    <row r="13" spans="1:10" x14ac:dyDescent="0.25">
      <c r="A13" s="12"/>
      <c r="B13" s="61" t="s">
        <v>865</v>
      </c>
      <c r="C13" s="17" t="s">
        <v>279</v>
      </c>
      <c r="D13" s="14" t="s">
        <v>278</v>
      </c>
      <c r="E13" s="53">
        <v>10094</v>
      </c>
      <c r="F13" s="16" t="s">
        <v>279</v>
      </c>
      <c r="G13" s="17" t="s">
        <v>279</v>
      </c>
      <c r="H13" s="14" t="s">
        <v>278</v>
      </c>
      <c r="I13" s="53">
        <v>10969</v>
      </c>
      <c r="J13" s="16" t="s">
        <v>279</v>
      </c>
    </row>
    <row r="14" spans="1:10" x14ac:dyDescent="0.25">
      <c r="A14" s="12"/>
      <c r="B14" s="58" t="s">
        <v>866</v>
      </c>
      <c r="C14" s="25" t="s">
        <v>279</v>
      </c>
      <c r="D14" s="26"/>
      <c r="E14" s="52">
        <v>2769</v>
      </c>
      <c r="F14" s="28" t="s">
        <v>279</v>
      </c>
      <c r="G14" s="25" t="s">
        <v>279</v>
      </c>
      <c r="H14" s="26"/>
      <c r="I14" s="52">
        <v>2431</v>
      </c>
      <c r="J14" s="28" t="s">
        <v>279</v>
      </c>
    </row>
    <row r="15" spans="1:10" x14ac:dyDescent="0.25">
      <c r="A15" s="12"/>
      <c r="B15" s="61" t="s">
        <v>867</v>
      </c>
      <c r="C15" s="17" t="s">
        <v>279</v>
      </c>
      <c r="D15" s="14"/>
      <c r="E15" s="31">
        <v>92</v>
      </c>
      <c r="F15" s="16" t="s">
        <v>279</v>
      </c>
      <c r="G15" s="17" t="s">
        <v>279</v>
      </c>
      <c r="H15" s="14"/>
      <c r="I15" s="53">
        <v>1986</v>
      </c>
      <c r="J15" s="16" t="s">
        <v>279</v>
      </c>
    </row>
    <row r="16" spans="1:10" x14ac:dyDescent="0.25">
      <c r="A16" s="12"/>
      <c r="B16" s="58" t="s">
        <v>868</v>
      </c>
      <c r="C16" s="25" t="s">
        <v>279</v>
      </c>
      <c r="D16" s="26"/>
      <c r="E16" s="52">
        <v>1651</v>
      </c>
      <c r="F16" s="28" t="s">
        <v>279</v>
      </c>
      <c r="G16" s="25" t="s">
        <v>279</v>
      </c>
      <c r="H16" s="26"/>
      <c r="I16" s="52">
        <v>1186</v>
      </c>
      <c r="J16" s="28" t="s">
        <v>279</v>
      </c>
    </row>
    <row r="17" spans="1:10" ht="15.75" thickBot="1" x14ac:dyDescent="0.3">
      <c r="A17" s="12"/>
      <c r="B17" s="61" t="s">
        <v>869</v>
      </c>
      <c r="C17" s="17" t="s">
        <v>279</v>
      </c>
      <c r="D17" s="14"/>
      <c r="E17" s="53">
        <v>19358</v>
      </c>
      <c r="F17" s="16" t="s">
        <v>279</v>
      </c>
      <c r="G17" s="17" t="s">
        <v>279</v>
      </c>
      <c r="H17" s="14"/>
      <c r="I17" s="53">
        <v>19739</v>
      </c>
      <c r="J17" s="16" t="s">
        <v>279</v>
      </c>
    </row>
    <row r="18" spans="1:10" x14ac:dyDescent="0.25">
      <c r="A18" s="12"/>
      <c r="B18" s="44"/>
      <c r="C18" s="44" t="s">
        <v>279</v>
      </c>
      <c r="D18" s="45"/>
      <c r="E18" s="45"/>
      <c r="F18" s="44"/>
      <c r="G18" s="44" t="s">
        <v>279</v>
      </c>
      <c r="H18" s="45"/>
      <c r="I18" s="45"/>
      <c r="J18" s="44"/>
    </row>
    <row r="19" spans="1:10" ht="26.25" thickBot="1" x14ac:dyDescent="0.3">
      <c r="A19" s="12"/>
      <c r="B19" s="23" t="s">
        <v>870</v>
      </c>
      <c r="C19" s="25" t="s">
        <v>279</v>
      </c>
      <c r="D19" s="26" t="s">
        <v>278</v>
      </c>
      <c r="E19" s="52">
        <v>33964</v>
      </c>
      <c r="F19" s="28" t="s">
        <v>279</v>
      </c>
      <c r="G19" s="25" t="s">
        <v>279</v>
      </c>
      <c r="H19" s="26" t="s">
        <v>278</v>
      </c>
      <c r="I19" s="52">
        <v>36311</v>
      </c>
      <c r="J19" s="28" t="s">
        <v>279</v>
      </c>
    </row>
    <row r="20" spans="1:10" ht="15.75" thickTop="1" x14ac:dyDescent="0.25">
      <c r="A20" s="12"/>
      <c r="B20" s="44"/>
      <c r="C20" s="44" t="s">
        <v>279</v>
      </c>
      <c r="D20" s="46"/>
      <c r="E20" s="46"/>
      <c r="F20" s="44"/>
      <c r="G20" s="44" t="s">
        <v>279</v>
      </c>
      <c r="H20" s="46"/>
      <c r="I20" s="46"/>
      <c r="J20" s="44"/>
    </row>
    <row r="21" spans="1:10" x14ac:dyDescent="0.25">
      <c r="A21" s="12"/>
      <c r="B21" s="4"/>
      <c r="C21" s="11"/>
      <c r="D21" s="11"/>
      <c r="E21" s="11"/>
      <c r="F21" s="11"/>
      <c r="G21" s="11"/>
      <c r="H21" s="11"/>
      <c r="I21" s="11"/>
      <c r="J21" s="11"/>
    </row>
    <row r="22" spans="1:10" x14ac:dyDescent="0.25">
      <c r="A22" s="12"/>
      <c r="B22" s="30" t="s">
        <v>871</v>
      </c>
      <c r="C22" s="17" t="s">
        <v>279</v>
      </c>
      <c r="D22" s="4"/>
      <c r="E22" s="4"/>
      <c r="F22" s="4"/>
      <c r="G22" s="17" t="s">
        <v>279</v>
      </c>
      <c r="H22" s="4"/>
      <c r="I22" s="4"/>
      <c r="J22" s="4"/>
    </row>
    <row r="23" spans="1:10" x14ac:dyDescent="0.25">
      <c r="A23" s="12"/>
      <c r="B23" s="58" t="s">
        <v>872</v>
      </c>
      <c r="C23" s="25" t="s">
        <v>279</v>
      </c>
      <c r="D23" s="26" t="s">
        <v>278</v>
      </c>
      <c r="E23" s="52">
        <v>25073</v>
      </c>
      <c r="F23" s="28" t="s">
        <v>279</v>
      </c>
      <c r="G23" s="25" t="s">
        <v>279</v>
      </c>
      <c r="H23" s="26" t="s">
        <v>278</v>
      </c>
      <c r="I23" s="52">
        <v>25783</v>
      </c>
      <c r="J23" s="28" t="s">
        <v>279</v>
      </c>
    </row>
    <row r="24" spans="1:10" x14ac:dyDescent="0.25">
      <c r="A24" s="12"/>
      <c r="B24" s="61" t="s">
        <v>873</v>
      </c>
      <c r="C24" s="17" t="s">
        <v>279</v>
      </c>
      <c r="D24" s="14"/>
      <c r="E24" s="53">
        <v>7991</v>
      </c>
      <c r="F24" s="16" t="s">
        <v>279</v>
      </c>
      <c r="G24" s="17" t="s">
        <v>279</v>
      </c>
      <c r="H24" s="14"/>
      <c r="I24" s="53">
        <v>4409</v>
      </c>
      <c r="J24" s="16" t="s">
        <v>279</v>
      </c>
    </row>
    <row r="25" spans="1:10" x14ac:dyDescent="0.25">
      <c r="A25" s="12"/>
      <c r="B25" s="58" t="s">
        <v>874</v>
      </c>
      <c r="C25" s="25" t="s">
        <v>279</v>
      </c>
      <c r="D25" s="26"/>
      <c r="E25" s="52">
        <v>5860</v>
      </c>
      <c r="F25" s="28" t="s">
        <v>279</v>
      </c>
      <c r="G25" s="25" t="s">
        <v>279</v>
      </c>
      <c r="H25" s="26"/>
      <c r="I25" s="52">
        <v>2856</v>
      </c>
      <c r="J25" s="28" t="s">
        <v>279</v>
      </c>
    </row>
    <row r="26" spans="1:10" x14ac:dyDescent="0.25">
      <c r="A26" s="12"/>
      <c r="B26" s="61" t="s">
        <v>875</v>
      </c>
      <c r="C26" s="17" t="s">
        <v>279</v>
      </c>
      <c r="D26" s="14"/>
      <c r="E26" s="31">
        <v>352</v>
      </c>
      <c r="F26" s="16" t="s">
        <v>279</v>
      </c>
      <c r="G26" s="17" t="s">
        <v>279</v>
      </c>
      <c r="H26" s="14"/>
      <c r="I26" s="31">
        <v>514</v>
      </c>
      <c r="J26" s="16" t="s">
        <v>279</v>
      </c>
    </row>
    <row r="27" spans="1:10" ht="15.75" thickBot="1" x14ac:dyDescent="0.3">
      <c r="A27" s="12"/>
      <c r="B27" s="58" t="s">
        <v>876</v>
      </c>
      <c r="C27" s="25" t="s">
        <v>279</v>
      </c>
      <c r="D27" s="26"/>
      <c r="E27" s="52">
        <v>25204</v>
      </c>
      <c r="F27" s="28" t="s">
        <v>279</v>
      </c>
      <c r="G27" s="25" t="s">
        <v>279</v>
      </c>
      <c r="H27" s="26"/>
      <c r="I27" s="52">
        <v>19716</v>
      </c>
      <c r="J27" s="28" t="s">
        <v>279</v>
      </c>
    </row>
    <row r="28" spans="1:10" x14ac:dyDescent="0.25">
      <c r="A28" s="12"/>
      <c r="B28" s="44"/>
      <c r="C28" s="44" t="s">
        <v>279</v>
      </c>
      <c r="D28" s="45"/>
      <c r="E28" s="45"/>
      <c r="F28" s="44"/>
      <c r="G28" s="44" t="s">
        <v>279</v>
      </c>
      <c r="H28" s="45"/>
      <c r="I28" s="45"/>
      <c r="J28" s="44"/>
    </row>
    <row r="29" spans="1:10" ht="15.75" thickBot="1" x14ac:dyDescent="0.3">
      <c r="A29" s="12"/>
      <c r="B29" s="30" t="s">
        <v>877</v>
      </c>
      <c r="C29" s="17" t="s">
        <v>279</v>
      </c>
      <c r="D29" s="14" t="s">
        <v>278</v>
      </c>
      <c r="E29" s="53">
        <v>64480</v>
      </c>
      <c r="F29" s="16" t="s">
        <v>279</v>
      </c>
      <c r="G29" s="17" t="s">
        <v>279</v>
      </c>
      <c r="H29" s="14" t="s">
        <v>278</v>
      </c>
      <c r="I29" s="53">
        <v>53278</v>
      </c>
      <c r="J29" s="16" t="s">
        <v>279</v>
      </c>
    </row>
    <row r="30" spans="1:10" ht="15.75" thickTop="1" x14ac:dyDescent="0.25">
      <c r="A30" s="12"/>
      <c r="B30" s="44"/>
      <c r="C30" s="44" t="s">
        <v>279</v>
      </c>
      <c r="D30" s="46"/>
      <c r="E30" s="46"/>
      <c r="F30" s="44"/>
      <c r="G30" s="44" t="s">
        <v>279</v>
      </c>
      <c r="H30" s="46"/>
      <c r="I30" s="46"/>
      <c r="J30" s="44"/>
    </row>
    <row r="31" spans="1:10" x14ac:dyDescent="0.25">
      <c r="A31" s="12"/>
      <c r="B31" s="4"/>
      <c r="C31" s="11"/>
      <c r="D31" s="11"/>
      <c r="E31" s="11"/>
      <c r="F31" s="11"/>
      <c r="G31" s="11"/>
      <c r="H31" s="11"/>
      <c r="I31" s="11"/>
      <c r="J31" s="11"/>
    </row>
    <row r="32" spans="1:10" x14ac:dyDescent="0.25">
      <c r="A32" s="12"/>
      <c r="B32" s="23" t="s">
        <v>878</v>
      </c>
      <c r="C32" s="25" t="s">
        <v>279</v>
      </c>
      <c r="D32" s="24"/>
      <c r="E32" s="24"/>
      <c r="F32" s="24"/>
      <c r="G32" s="25" t="s">
        <v>279</v>
      </c>
      <c r="H32" s="24"/>
      <c r="I32" s="24"/>
      <c r="J32" s="24"/>
    </row>
    <row r="33" spans="1:10" x14ac:dyDescent="0.25">
      <c r="A33" s="12"/>
      <c r="B33" s="61" t="s">
        <v>879</v>
      </c>
      <c r="C33" s="17" t="s">
        <v>279</v>
      </c>
      <c r="D33" s="14" t="s">
        <v>278</v>
      </c>
      <c r="E33" s="53">
        <v>34281</v>
      </c>
      <c r="F33" s="16" t="s">
        <v>279</v>
      </c>
      <c r="G33" s="17" t="s">
        <v>279</v>
      </c>
      <c r="H33" s="14" t="s">
        <v>278</v>
      </c>
      <c r="I33" s="53">
        <v>31486</v>
      </c>
      <c r="J33" s="16" t="s">
        <v>279</v>
      </c>
    </row>
    <row r="34" spans="1:10" x14ac:dyDescent="0.25">
      <c r="A34" s="12"/>
      <c r="B34" s="58" t="s">
        <v>880</v>
      </c>
      <c r="C34" s="25" t="s">
        <v>279</v>
      </c>
      <c r="D34" s="26"/>
      <c r="E34" s="52">
        <v>28855</v>
      </c>
      <c r="F34" s="28" t="s">
        <v>279</v>
      </c>
      <c r="G34" s="25" t="s">
        <v>279</v>
      </c>
      <c r="H34" s="26"/>
      <c r="I34" s="52">
        <v>25438</v>
      </c>
      <c r="J34" s="28" t="s">
        <v>279</v>
      </c>
    </row>
    <row r="35" spans="1:10" ht="25.5" x14ac:dyDescent="0.25">
      <c r="A35" s="12"/>
      <c r="B35" s="61" t="s">
        <v>881</v>
      </c>
      <c r="C35" s="17" t="s">
        <v>279</v>
      </c>
      <c r="D35" s="14"/>
      <c r="E35" s="53">
        <v>12426</v>
      </c>
      <c r="F35" s="16" t="s">
        <v>279</v>
      </c>
      <c r="G35" s="17" t="s">
        <v>279</v>
      </c>
      <c r="H35" s="14"/>
      <c r="I35" s="53">
        <v>17514</v>
      </c>
      <c r="J35" s="16" t="s">
        <v>279</v>
      </c>
    </row>
    <row r="36" spans="1:10" ht="15.75" thickBot="1" x14ac:dyDescent="0.3">
      <c r="A36" s="12"/>
      <c r="B36" s="58" t="s">
        <v>69</v>
      </c>
      <c r="C36" s="25" t="s">
        <v>279</v>
      </c>
      <c r="D36" s="26"/>
      <c r="E36" s="52">
        <v>35793</v>
      </c>
      <c r="F36" s="28" t="s">
        <v>279</v>
      </c>
      <c r="G36" s="25" t="s">
        <v>279</v>
      </c>
      <c r="H36" s="26"/>
      <c r="I36" s="52">
        <v>27629</v>
      </c>
      <c r="J36" s="28" t="s">
        <v>279</v>
      </c>
    </row>
    <row r="37" spans="1:10" x14ac:dyDescent="0.25">
      <c r="A37" s="12"/>
      <c r="B37" s="44"/>
      <c r="C37" s="44" t="s">
        <v>279</v>
      </c>
      <c r="D37" s="45"/>
      <c r="E37" s="45"/>
      <c r="F37" s="44"/>
      <c r="G37" s="44" t="s">
        <v>279</v>
      </c>
      <c r="H37" s="45"/>
      <c r="I37" s="45"/>
      <c r="J37" s="44"/>
    </row>
    <row r="38" spans="1:10" ht="15.75" thickBot="1" x14ac:dyDescent="0.3">
      <c r="A38" s="12"/>
      <c r="B38" s="30" t="s">
        <v>882</v>
      </c>
      <c r="C38" s="17" t="s">
        <v>279</v>
      </c>
      <c r="D38" s="14" t="s">
        <v>278</v>
      </c>
      <c r="E38" s="53">
        <v>111355</v>
      </c>
      <c r="F38" s="16" t="s">
        <v>279</v>
      </c>
      <c r="G38" s="17" t="s">
        <v>279</v>
      </c>
      <c r="H38" s="14" t="s">
        <v>278</v>
      </c>
      <c r="I38" s="53">
        <v>102067</v>
      </c>
      <c r="J38" s="16" t="s">
        <v>279</v>
      </c>
    </row>
    <row r="39" spans="1:10" ht="15.75" thickTop="1" x14ac:dyDescent="0.25">
      <c r="A39" s="12"/>
      <c r="B39" s="44"/>
      <c r="C39" s="44" t="s">
        <v>279</v>
      </c>
      <c r="D39" s="46"/>
      <c r="E39" s="46"/>
      <c r="F39" s="44"/>
      <c r="G39" s="44" t="s">
        <v>279</v>
      </c>
      <c r="H39" s="46"/>
      <c r="I39" s="46"/>
    </row>
  </sheetData>
  <mergeCells count="17">
    <mergeCell ref="C31:F31"/>
    <mergeCell ref="G31:J31"/>
    <mergeCell ref="A1:A2"/>
    <mergeCell ref="B1:J1"/>
    <mergeCell ref="B2:J2"/>
    <mergeCell ref="B3:J3"/>
    <mergeCell ref="A4:A39"/>
    <mergeCell ref="B4:J4"/>
    <mergeCell ref="B6:J6"/>
    <mergeCell ref="B7:J7"/>
    <mergeCell ref="D9:I9"/>
    <mergeCell ref="D10:E10"/>
    <mergeCell ref="H10:I10"/>
    <mergeCell ref="D11:E11"/>
    <mergeCell ref="H11:I11"/>
    <mergeCell ref="C21:F21"/>
    <mergeCell ref="G21:J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85546875" bestFit="1" customWidth="1"/>
    <col min="2" max="2" width="36.5703125" customWidth="1"/>
    <col min="3" max="3" width="2.42578125" customWidth="1"/>
    <col min="4" max="4" width="2.85546875" customWidth="1"/>
    <col min="5" max="5" width="8.7109375" customWidth="1"/>
    <col min="6" max="6" width="3.140625" customWidth="1"/>
    <col min="7" max="7" width="14.7109375" customWidth="1"/>
    <col min="8" max="8" width="2.85546875" customWidth="1"/>
    <col min="9" max="9" width="8.7109375" customWidth="1"/>
    <col min="10" max="10" width="3.140625" customWidth="1"/>
    <col min="11" max="11" width="14.7109375" customWidth="1"/>
    <col min="12" max="12" width="2.85546875" customWidth="1"/>
    <col min="13" max="13" width="7.7109375" customWidth="1"/>
    <col min="14" max="14" width="3.140625" customWidth="1"/>
  </cols>
  <sheetData>
    <row r="1" spans="1:14" ht="15" customHeight="1" x14ac:dyDescent="0.25">
      <c r="A1" s="9" t="s">
        <v>8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84</v>
      </c>
      <c r="B3" s="11" t="s">
        <v>7</v>
      </c>
      <c r="C3" s="11"/>
      <c r="D3" s="11"/>
      <c r="E3" s="11"/>
      <c r="F3" s="11"/>
      <c r="G3" s="11"/>
      <c r="H3" s="11"/>
      <c r="I3" s="11"/>
      <c r="J3" s="11"/>
      <c r="K3" s="11"/>
      <c r="L3" s="11"/>
      <c r="M3" s="11"/>
      <c r="N3" s="11"/>
    </row>
    <row r="4" spans="1:14" ht="15" customHeight="1" x14ac:dyDescent="0.25">
      <c r="A4" s="12" t="s">
        <v>883</v>
      </c>
      <c r="B4" s="11" t="s">
        <v>7</v>
      </c>
      <c r="C4" s="11"/>
      <c r="D4" s="11"/>
      <c r="E4" s="11"/>
      <c r="F4" s="11"/>
      <c r="G4" s="11"/>
      <c r="H4" s="11"/>
      <c r="I4" s="11"/>
      <c r="J4" s="11"/>
      <c r="K4" s="11"/>
      <c r="L4" s="11"/>
      <c r="M4" s="11"/>
      <c r="N4" s="11"/>
    </row>
    <row r="5" spans="1:14" x14ac:dyDescent="0.25">
      <c r="A5" s="12"/>
      <c r="B5" s="67" t="s">
        <v>885</v>
      </c>
      <c r="C5" s="67"/>
      <c r="D5" s="67"/>
      <c r="E5" s="67"/>
      <c r="F5" s="67"/>
      <c r="G5" s="67"/>
      <c r="H5" s="67"/>
      <c r="I5" s="67"/>
      <c r="J5" s="67"/>
      <c r="K5" s="67"/>
      <c r="L5" s="67"/>
      <c r="M5" s="67"/>
      <c r="N5" s="67"/>
    </row>
    <row r="6" spans="1:14" ht="25.5" customHeight="1" x14ac:dyDescent="0.25">
      <c r="A6" s="12"/>
      <c r="B6" s="15" t="s">
        <v>886</v>
      </c>
      <c r="C6" s="15"/>
      <c r="D6" s="15"/>
      <c r="E6" s="15"/>
      <c r="F6" s="15"/>
      <c r="G6" s="15"/>
      <c r="H6" s="15"/>
      <c r="I6" s="15"/>
      <c r="J6" s="15"/>
      <c r="K6" s="15"/>
      <c r="L6" s="15"/>
      <c r="M6" s="15"/>
      <c r="N6" s="15"/>
    </row>
    <row r="7" spans="1:14" x14ac:dyDescent="0.25">
      <c r="A7" s="12"/>
      <c r="B7" s="50"/>
      <c r="C7" s="50"/>
      <c r="D7" s="50"/>
      <c r="E7" s="50"/>
      <c r="F7" s="50"/>
      <c r="G7" s="50"/>
      <c r="H7" s="50"/>
      <c r="I7" s="50"/>
      <c r="J7" s="50"/>
      <c r="K7" s="50"/>
      <c r="L7" s="50"/>
      <c r="M7" s="50"/>
      <c r="N7" s="50"/>
    </row>
    <row r="8" spans="1:14" x14ac:dyDescent="0.25">
      <c r="A8" s="12"/>
      <c r="B8" s="4"/>
      <c r="C8" s="4"/>
      <c r="D8" s="4"/>
      <c r="E8" s="4"/>
      <c r="F8" s="4"/>
      <c r="G8" s="4"/>
      <c r="H8" s="4"/>
      <c r="I8" s="4"/>
      <c r="J8" s="4"/>
      <c r="K8" s="4"/>
      <c r="L8" s="4"/>
      <c r="M8" s="4"/>
      <c r="N8" s="4"/>
    </row>
    <row r="9" spans="1:14" ht="15.75" thickBot="1" x14ac:dyDescent="0.3">
      <c r="A9" s="12"/>
      <c r="B9" s="17"/>
      <c r="C9" s="17" t="s">
        <v>279</v>
      </c>
      <c r="D9" s="32" t="s">
        <v>887</v>
      </c>
      <c r="E9" s="32"/>
      <c r="F9" s="32"/>
      <c r="G9" s="32"/>
      <c r="H9" s="32"/>
      <c r="I9" s="32"/>
      <c r="J9" s="32"/>
      <c r="K9" s="32"/>
      <c r="L9" s="32"/>
      <c r="M9" s="32"/>
      <c r="N9" s="17"/>
    </row>
    <row r="10" spans="1:14" ht="15.75" thickBot="1" x14ac:dyDescent="0.3">
      <c r="A10" s="12"/>
      <c r="B10" s="17"/>
      <c r="C10" s="17" t="s">
        <v>279</v>
      </c>
      <c r="D10" s="33">
        <v>2013</v>
      </c>
      <c r="E10" s="33"/>
      <c r="F10" s="17"/>
      <c r="G10" s="17"/>
      <c r="H10" s="33">
        <v>2012</v>
      </c>
      <c r="I10" s="33"/>
      <c r="J10" s="17"/>
      <c r="K10" s="17"/>
      <c r="L10" s="33">
        <v>2011</v>
      </c>
      <c r="M10" s="33"/>
      <c r="N10" s="17"/>
    </row>
    <row r="11" spans="1:14" ht="15.75" thickBot="1" x14ac:dyDescent="0.3">
      <c r="A11" s="12"/>
      <c r="B11" s="17"/>
      <c r="C11" s="17" t="s">
        <v>279</v>
      </c>
      <c r="D11" s="35"/>
      <c r="E11" s="35"/>
      <c r="F11" s="17"/>
      <c r="G11" s="17"/>
      <c r="H11" s="33" t="s">
        <v>274</v>
      </c>
      <c r="I11" s="33"/>
      <c r="J11" s="17"/>
      <c r="K11" s="17"/>
      <c r="L11" s="33" t="s">
        <v>274</v>
      </c>
      <c r="M11" s="33"/>
      <c r="N11" s="17"/>
    </row>
    <row r="12" spans="1:14" x14ac:dyDescent="0.25">
      <c r="A12" s="12"/>
      <c r="B12" s="23" t="s">
        <v>888</v>
      </c>
      <c r="C12" s="25" t="s">
        <v>279</v>
      </c>
      <c r="D12" s="26" t="s">
        <v>278</v>
      </c>
      <c r="E12" s="52">
        <v>6621</v>
      </c>
      <c r="F12" s="28" t="s">
        <v>279</v>
      </c>
      <c r="G12" s="25"/>
      <c r="H12" s="26" t="s">
        <v>278</v>
      </c>
      <c r="I12" s="52">
        <v>5553</v>
      </c>
      <c r="J12" s="28" t="s">
        <v>279</v>
      </c>
      <c r="K12" s="25"/>
      <c r="L12" s="26" t="s">
        <v>278</v>
      </c>
      <c r="M12" s="52">
        <v>6021</v>
      </c>
      <c r="N12" s="28" t="s">
        <v>279</v>
      </c>
    </row>
    <row r="13" spans="1:14" x14ac:dyDescent="0.25">
      <c r="A13" s="12"/>
      <c r="B13" s="30" t="s">
        <v>889</v>
      </c>
      <c r="C13" s="17" t="s">
        <v>279</v>
      </c>
      <c r="D13" s="14"/>
      <c r="E13" s="31" t="s">
        <v>890</v>
      </c>
      <c r="F13" s="16" t="s">
        <v>286</v>
      </c>
      <c r="G13" s="17"/>
      <c r="H13" s="14"/>
      <c r="I13" s="31" t="s">
        <v>891</v>
      </c>
      <c r="J13" s="16" t="s">
        <v>286</v>
      </c>
      <c r="K13" s="17"/>
      <c r="L13" s="14"/>
      <c r="M13" s="31" t="s">
        <v>892</v>
      </c>
      <c r="N13" s="16" t="s">
        <v>286</v>
      </c>
    </row>
    <row r="14" spans="1:14" ht="15.75" thickBot="1" x14ac:dyDescent="0.3">
      <c r="A14" s="12"/>
      <c r="B14" s="23" t="s">
        <v>114</v>
      </c>
      <c r="C14" s="25" t="s">
        <v>279</v>
      </c>
      <c r="D14" s="26"/>
      <c r="E14" s="27">
        <v>888</v>
      </c>
      <c r="F14" s="28" t="s">
        <v>279</v>
      </c>
      <c r="G14" s="25"/>
      <c r="H14" s="26"/>
      <c r="I14" s="27">
        <v>849</v>
      </c>
      <c r="J14" s="28" t="s">
        <v>279</v>
      </c>
      <c r="K14" s="25"/>
      <c r="L14" s="26"/>
      <c r="M14" s="27">
        <v>594</v>
      </c>
      <c r="N14" s="28" t="s">
        <v>279</v>
      </c>
    </row>
    <row r="15" spans="1:14" x14ac:dyDescent="0.25">
      <c r="A15" s="12"/>
      <c r="B15" s="44"/>
      <c r="C15" s="44" t="s">
        <v>279</v>
      </c>
      <c r="D15" s="45"/>
      <c r="E15" s="45"/>
      <c r="F15" s="44"/>
      <c r="G15" s="44"/>
      <c r="H15" s="45"/>
      <c r="I15" s="45"/>
      <c r="J15" s="44"/>
      <c r="K15" s="44"/>
      <c r="L15" s="45"/>
      <c r="M15" s="45"/>
      <c r="N15" s="44"/>
    </row>
    <row r="16" spans="1:14" ht="15.75" thickBot="1" x14ac:dyDescent="0.3">
      <c r="A16" s="12"/>
      <c r="B16" s="30" t="s">
        <v>840</v>
      </c>
      <c r="C16" s="17" t="s">
        <v>279</v>
      </c>
      <c r="D16" s="14" t="s">
        <v>278</v>
      </c>
      <c r="E16" s="53">
        <v>4890</v>
      </c>
      <c r="F16" s="16" t="s">
        <v>279</v>
      </c>
      <c r="G16" s="17"/>
      <c r="H16" s="14" t="s">
        <v>278</v>
      </c>
      <c r="I16" s="53">
        <v>4584</v>
      </c>
      <c r="J16" s="16" t="s">
        <v>279</v>
      </c>
      <c r="K16" s="17"/>
      <c r="L16" s="14" t="s">
        <v>278</v>
      </c>
      <c r="M16" s="53">
        <v>6342</v>
      </c>
      <c r="N16" s="16" t="s">
        <v>279</v>
      </c>
    </row>
    <row r="17" spans="1:14" ht="15.75" thickTop="1" x14ac:dyDescent="0.25">
      <c r="A17" s="12"/>
      <c r="B17" s="44"/>
      <c r="C17" s="44" t="s">
        <v>279</v>
      </c>
      <c r="D17" s="46"/>
      <c r="E17" s="46"/>
      <c r="F17" s="44"/>
      <c r="G17" s="44"/>
      <c r="H17" s="46"/>
      <c r="I17" s="46"/>
      <c r="J17" s="44"/>
      <c r="K17" s="44"/>
      <c r="L17" s="46"/>
      <c r="M17" s="46"/>
      <c r="N17" s="44"/>
    </row>
  </sheetData>
  <mergeCells count="16">
    <mergeCell ref="A1:A2"/>
    <mergeCell ref="B1:N1"/>
    <mergeCell ref="B2:N2"/>
    <mergeCell ref="B3:N3"/>
    <mergeCell ref="A4:A17"/>
    <mergeCell ref="B4:N4"/>
    <mergeCell ref="B5:N5"/>
    <mergeCell ref="B6:N6"/>
    <mergeCell ref="B7:N7"/>
    <mergeCell ref="D9:M9"/>
    <mergeCell ref="D10:E10"/>
    <mergeCell ref="H10:I10"/>
    <mergeCell ref="L10:M10"/>
    <mergeCell ref="D11:E11"/>
    <mergeCell ref="H11:I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9"/>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8.85546875" customWidth="1"/>
    <col min="5" max="5" width="36.5703125" customWidth="1"/>
    <col min="6" max="6" width="9.42578125" customWidth="1"/>
    <col min="7" max="7" width="7.28515625" customWidth="1"/>
    <col min="8" max="8" width="8.85546875" customWidth="1"/>
    <col min="9" max="9" width="30.28515625" customWidth="1"/>
    <col min="10" max="10" width="9.42578125" customWidth="1"/>
    <col min="11" max="11" width="36.5703125" customWidth="1"/>
    <col min="12" max="12" width="8.85546875" customWidth="1"/>
    <col min="13" max="13" width="36.5703125" customWidth="1"/>
    <col min="14" max="14" width="9.42578125" customWidth="1"/>
    <col min="15" max="15" width="36.5703125" customWidth="1"/>
    <col min="16" max="16" width="8.85546875" customWidth="1"/>
    <col min="17" max="17" width="31.42578125" customWidth="1"/>
    <col min="18" max="18" width="9.42578125" customWidth="1"/>
    <col min="19" max="19" width="36.5703125" customWidth="1"/>
    <col min="20" max="20" width="8.85546875" customWidth="1"/>
    <col min="21" max="21" width="30.28515625" customWidth="1"/>
    <col min="22" max="22" width="9.42578125" customWidth="1"/>
    <col min="23" max="23" width="36.5703125" customWidth="1"/>
    <col min="24" max="24" width="8.85546875" customWidth="1"/>
    <col min="25" max="25" width="31.42578125" customWidth="1"/>
    <col min="26" max="26" width="9.42578125" customWidth="1"/>
  </cols>
  <sheetData>
    <row r="1" spans="1:26" ht="15" customHeight="1" x14ac:dyDescent="0.25">
      <c r="A1" s="9" t="s">
        <v>89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0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9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21</v>
      </c>
      <c r="C5" s="13" t="s">
        <v>893</v>
      </c>
    </row>
    <row r="6" spans="1:26" x14ac:dyDescent="0.25">
      <c r="A6" s="12"/>
      <c r="B6" s="15" t="s">
        <v>894</v>
      </c>
      <c r="C6" s="15"/>
      <c r="D6" s="15"/>
      <c r="E6" s="15"/>
      <c r="F6" s="15"/>
      <c r="G6" s="15"/>
      <c r="H6" s="15"/>
      <c r="I6" s="15"/>
      <c r="J6" s="15"/>
      <c r="K6" s="15"/>
      <c r="L6" s="15"/>
      <c r="M6" s="15"/>
      <c r="N6" s="15"/>
      <c r="O6" s="15"/>
      <c r="P6" s="15"/>
      <c r="Q6" s="15"/>
      <c r="R6" s="15"/>
      <c r="S6" s="15"/>
      <c r="T6" s="15"/>
      <c r="U6" s="15"/>
      <c r="V6" s="15"/>
      <c r="W6" s="15"/>
      <c r="X6" s="15"/>
      <c r="Y6" s="15"/>
      <c r="Z6" s="15"/>
    </row>
    <row r="7" spans="1:26" ht="25.5" customHeight="1" x14ac:dyDescent="0.25">
      <c r="A7" s="12"/>
      <c r="B7" s="15" t="s">
        <v>895</v>
      </c>
      <c r="C7" s="15"/>
      <c r="D7" s="15"/>
      <c r="E7" s="15"/>
      <c r="F7" s="15"/>
      <c r="G7" s="15"/>
      <c r="H7" s="15"/>
      <c r="I7" s="15"/>
      <c r="J7" s="15"/>
      <c r="K7" s="15"/>
      <c r="L7" s="15"/>
      <c r="M7" s="15"/>
      <c r="N7" s="15"/>
      <c r="O7" s="15"/>
      <c r="P7" s="15"/>
      <c r="Q7" s="15"/>
      <c r="R7" s="15"/>
      <c r="S7" s="15"/>
      <c r="T7" s="15"/>
      <c r="U7" s="15"/>
      <c r="V7" s="15"/>
      <c r="W7" s="15"/>
      <c r="X7" s="15"/>
      <c r="Y7" s="15"/>
      <c r="Z7" s="15"/>
    </row>
    <row r="8" spans="1:26" ht="25.5" customHeight="1" x14ac:dyDescent="0.25">
      <c r="A8" s="12"/>
      <c r="B8" s="15" t="s">
        <v>896</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2"/>
      <c r="B9" s="15" t="s">
        <v>897</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2"/>
      <c r="B10" s="15" t="s">
        <v>898</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2"/>
      <c r="B11" s="15" t="s">
        <v>899</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12"/>
      <c r="B12" s="15" t="s">
        <v>900</v>
      </c>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2"/>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12"/>
      <c r="B14" s="15" t="s">
        <v>901</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2"/>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2"/>
      <c r="B16" s="4"/>
      <c r="C16" s="4"/>
      <c r="D16" s="4"/>
      <c r="E16" s="4"/>
      <c r="F16" s="4"/>
      <c r="G16" s="4"/>
      <c r="H16" s="4"/>
      <c r="I16" s="4"/>
      <c r="J16" s="4"/>
      <c r="K16" s="4"/>
      <c r="L16" s="4"/>
      <c r="M16" s="4"/>
      <c r="N16" s="4"/>
    </row>
    <row r="17" spans="1:14" ht="15.75" thickBot="1" x14ac:dyDescent="0.3">
      <c r="A17" s="12"/>
      <c r="B17" s="17"/>
      <c r="C17" s="17" t="s">
        <v>279</v>
      </c>
      <c r="D17" s="32" t="s">
        <v>902</v>
      </c>
      <c r="E17" s="32"/>
      <c r="F17" s="32"/>
      <c r="G17" s="32"/>
      <c r="H17" s="32"/>
      <c r="I17" s="32"/>
      <c r="J17" s="32"/>
      <c r="K17" s="32"/>
      <c r="L17" s="32"/>
      <c r="M17" s="32"/>
      <c r="N17" s="17"/>
    </row>
    <row r="18" spans="1:14" ht="15.75" thickBot="1" x14ac:dyDescent="0.3">
      <c r="A18" s="12"/>
      <c r="B18" s="68" t="s">
        <v>903</v>
      </c>
      <c r="C18" s="17" t="s">
        <v>279</v>
      </c>
      <c r="D18" s="33" t="s">
        <v>904</v>
      </c>
      <c r="E18" s="33"/>
      <c r="F18" s="17"/>
      <c r="G18" s="17" t="s">
        <v>279</v>
      </c>
      <c r="H18" s="33" t="s">
        <v>905</v>
      </c>
      <c r="I18" s="33"/>
      <c r="J18" s="17"/>
      <c r="K18" s="17"/>
      <c r="L18" s="33" t="s">
        <v>394</v>
      </c>
      <c r="M18" s="33"/>
      <c r="N18" s="17"/>
    </row>
    <row r="19" spans="1:14" x14ac:dyDescent="0.25">
      <c r="A19" s="12"/>
      <c r="B19" s="17"/>
      <c r="C19" s="17" t="s">
        <v>279</v>
      </c>
      <c r="D19" s="54" t="s">
        <v>906</v>
      </c>
      <c r="E19" s="54"/>
      <c r="F19" s="54"/>
      <c r="G19" s="54"/>
      <c r="H19" s="54"/>
      <c r="I19" s="54"/>
      <c r="J19" s="54"/>
      <c r="K19" s="54"/>
      <c r="L19" s="54"/>
      <c r="M19" s="54"/>
      <c r="N19" s="17"/>
    </row>
    <row r="20" spans="1:14" x14ac:dyDescent="0.25">
      <c r="A20" s="12"/>
      <c r="B20" s="23" t="s">
        <v>98</v>
      </c>
      <c r="C20" s="25" t="s">
        <v>279</v>
      </c>
      <c r="D20" s="24"/>
      <c r="E20" s="24"/>
      <c r="F20" s="24"/>
      <c r="G20" s="25" t="s">
        <v>279</v>
      </c>
      <c r="H20" s="24"/>
      <c r="I20" s="24"/>
      <c r="J20" s="24"/>
      <c r="K20" s="25"/>
      <c r="L20" s="24"/>
      <c r="M20" s="24"/>
      <c r="N20" s="24"/>
    </row>
    <row r="21" spans="1:14" x14ac:dyDescent="0.25">
      <c r="A21" s="12"/>
      <c r="B21" s="61" t="s">
        <v>99</v>
      </c>
      <c r="C21" s="17" t="s">
        <v>279</v>
      </c>
      <c r="D21" s="14" t="s">
        <v>278</v>
      </c>
      <c r="E21" s="53">
        <v>1121010</v>
      </c>
      <c r="F21" s="16" t="s">
        <v>279</v>
      </c>
      <c r="G21" s="17" t="s">
        <v>279</v>
      </c>
      <c r="H21" s="16" t="s">
        <v>278</v>
      </c>
      <c r="I21" s="57" t="s">
        <v>280</v>
      </c>
      <c r="J21" s="16" t="s">
        <v>279</v>
      </c>
      <c r="K21" s="17"/>
      <c r="L21" s="14" t="s">
        <v>278</v>
      </c>
      <c r="M21" s="53">
        <v>1121010</v>
      </c>
      <c r="N21" s="16" t="s">
        <v>279</v>
      </c>
    </row>
    <row r="22" spans="1:14" ht="15.75" thickBot="1" x14ac:dyDescent="0.3">
      <c r="A22" s="12"/>
      <c r="B22" s="58" t="s">
        <v>100</v>
      </c>
      <c r="C22" s="25" t="s">
        <v>279</v>
      </c>
      <c r="D22" s="26"/>
      <c r="E22" s="52">
        <v>40538</v>
      </c>
      <c r="F22" s="28" t="s">
        <v>279</v>
      </c>
      <c r="G22" s="25" t="s">
        <v>279</v>
      </c>
      <c r="H22" s="28"/>
      <c r="I22" s="29" t="s">
        <v>280</v>
      </c>
      <c r="J22" s="28" t="s">
        <v>279</v>
      </c>
      <c r="K22" s="25"/>
      <c r="L22" s="26"/>
      <c r="M22" s="52">
        <v>40538</v>
      </c>
      <c r="N22" s="28" t="s">
        <v>279</v>
      </c>
    </row>
    <row r="23" spans="1:14" x14ac:dyDescent="0.25">
      <c r="A23" s="12"/>
      <c r="B23" s="44"/>
      <c r="C23" s="44" t="s">
        <v>279</v>
      </c>
      <c r="D23" s="45"/>
      <c r="E23" s="45"/>
      <c r="F23" s="44"/>
      <c r="G23" s="44" t="s">
        <v>279</v>
      </c>
      <c r="H23" s="45"/>
      <c r="I23" s="45"/>
      <c r="J23" s="44"/>
      <c r="K23" s="44"/>
      <c r="L23" s="45"/>
      <c r="M23" s="45"/>
      <c r="N23" s="44"/>
    </row>
    <row r="24" spans="1:14" ht="15.75" thickBot="1" x14ac:dyDescent="0.3">
      <c r="A24" s="12"/>
      <c r="B24" s="69" t="s">
        <v>101</v>
      </c>
      <c r="C24" s="17" t="s">
        <v>279</v>
      </c>
      <c r="D24" s="14"/>
      <c r="E24" s="53">
        <v>1161548</v>
      </c>
      <c r="F24" s="16" t="s">
        <v>279</v>
      </c>
      <c r="G24" s="17" t="s">
        <v>279</v>
      </c>
      <c r="H24" s="16"/>
      <c r="I24" s="57" t="s">
        <v>280</v>
      </c>
      <c r="J24" s="16" t="s">
        <v>279</v>
      </c>
      <c r="K24" s="17"/>
      <c r="L24" s="14"/>
      <c r="M24" s="53">
        <v>1161548</v>
      </c>
      <c r="N24" s="16" t="s">
        <v>279</v>
      </c>
    </row>
    <row r="25" spans="1:14" x14ac:dyDescent="0.25">
      <c r="A25" s="12"/>
      <c r="B25" s="44"/>
      <c r="C25" s="44" t="s">
        <v>279</v>
      </c>
      <c r="D25" s="45"/>
      <c r="E25" s="45"/>
      <c r="F25" s="44"/>
      <c r="G25" s="44" t="s">
        <v>279</v>
      </c>
      <c r="H25" s="45"/>
      <c r="I25" s="45"/>
      <c r="J25" s="44"/>
      <c r="K25" s="44"/>
      <c r="L25" s="45"/>
      <c r="M25" s="45"/>
      <c r="N25" s="44"/>
    </row>
    <row r="26" spans="1:14" x14ac:dyDescent="0.25">
      <c r="A26" s="12"/>
      <c r="B26" s="23" t="s">
        <v>102</v>
      </c>
      <c r="C26" s="25" t="s">
        <v>279</v>
      </c>
      <c r="D26" s="24"/>
      <c r="E26" s="24"/>
      <c r="F26" s="24"/>
      <c r="G26" s="25" t="s">
        <v>279</v>
      </c>
      <c r="H26" s="24"/>
      <c r="I26" s="24"/>
      <c r="J26" s="24"/>
      <c r="K26" s="25"/>
      <c r="L26" s="24"/>
      <c r="M26" s="24"/>
      <c r="N26" s="24"/>
    </row>
    <row r="27" spans="1:14" x14ac:dyDescent="0.25">
      <c r="A27" s="12"/>
      <c r="B27" s="61" t="s">
        <v>103</v>
      </c>
      <c r="C27" s="17" t="s">
        <v>279</v>
      </c>
      <c r="D27" s="14"/>
      <c r="E27" s="53">
        <v>764843</v>
      </c>
      <c r="F27" s="16" t="s">
        <v>279</v>
      </c>
      <c r="G27" s="17" t="s">
        <v>279</v>
      </c>
      <c r="H27" s="14"/>
      <c r="I27" s="53">
        <v>7155</v>
      </c>
      <c r="J27" s="16" t="s">
        <v>279</v>
      </c>
      <c r="K27" s="17"/>
      <c r="L27" s="14"/>
      <c r="M27" s="53">
        <v>771998</v>
      </c>
      <c r="N27" s="16" t="s">
        <v>279</v>
      </c>
    </row>
    <row r="28" spans="1:14" ht="15.75" thickBot="1" x14ac:dyDescent="0.3">
      <c r="A28" s="12"/>
      <c r="B28" s="58" t="s">
        <v>100</v>
      </c>
      <c r="C28" s="25" t="s">
        <v>279</v>
      </c>
      <c r="D28" s="26"/>
      <c r="E28" s="52">
        <v>40538</v>
      </c>
      <c r="F28" s="28" t="s">
        <v>279</v>
      </c>
      <c r="G28" s="25" t="s">
        <v>279</v>
      </c>
      <c r="H28" s="28"/>
      <c r="I28" s="29" t="s">
        <v>280</v>
      </c>
      <c r="J28" s="28" t="s">
        <v>279</v>
      </c>
      <c r="K28" s="25"/>
      <c r="L28" s="26"/>
      <c r="M28" s="52">
        <v>40538</v>
      </c>
      <c r="N28" s="28" t="s">
        <v>279</v>
      </c>
    </row>
    <row r="29" spans="1:14" x14ac:dyDescent="0.25">
      <c r="A29" s="12"/>
      <c r="B29" s="44"/>
      <c r="C29" s="44" t="s">
        <v>279</v>
      </c>
      <c r="D29" s="45"/>
      <c r="E29" s="45"/>
      <c r="F29" s="44"/>
      <c r="G29" s="44" t="s">
        <v>279</v>
      </c>
      <c r="H29" s="45"/>
      <c r="I29" s="45"/>
      <c r="J29" s="44"/>
      <c r="K29" s="44"/>
      <c r="L29" s="45"/>
      <c r="M29" s="45"/>
      <c r="N29" s="44"/>
    </row>
    <row r="30" spans="1:14" ht="25.5" x14ac:dyDescent="0.25">
      <c r="A30" s="12"/>
      <c r="B30" s="69" t="s">
        <v>104</v>
      </c>
      <c r="C30" s="17" t="s">
        <v>279</v>
      </c>
      <c r="D30" s="14"/>
      <c r="E30" s="53">
        <v>805381</v>
      </c>
      <c r="F30" s="16" t="s">
        <v>279</v>
      </c>
      <c r="G30" s="17" t="s">
        <v>279</v>
      </c>
      <c r="H30" s="14"/>
      <c r="I30" s="53">
        <v>7155</v>
      </c>
      <c r="J30" s="16" t="s">
        <v>279</v>
      </c>
      <c r="K30" s="17"/>
      <c r="L30" s="14"/>
      <c r="M30" s="53">
        <v>812536</v>
      </c>
      <c r="N30" s="16" t="s">
        <v>279</v>
      </c>
    </row>
    <row r="31" spans="1:14" x14ac:dyDescent="0.25">
      <c r="A31" s="12"/>
      <c r="B31" s="58" t="s">
        <v>105</v>
      </c>
      <c r="C31" s="25" t="s">
        <v>279</v>
      </c>
      <c r="D31" s="26"/>
      <c r="E31" s="52">
        <v>44661</v>
      </c>
      <c r="F31" s="28" t="s">
        <v>279</v>
      </c>
      <c r="G31" s="25" t="s">
        <v>279</v>
      </c>
      <c r="H31" s="28"/>
      <c r="I31" s="29" t="s">
        <v>280</v>
      </c>
      <c r="J31" s="28" t="s">
        <v>279</v>
      </c>
      <c r="K31" s="25"/>
      <c r="L31" s="26"/>
      <c r="M31" s="52">
        <v>44661</v>
      </c>
      <c r="N31" s="28" t="s">
        <v>279</v>
      </c>
    </row>
    <row r="32" spans="1:14" x14ac:dyDescent="0.25">
      <c r="A32" s="12"/>
      <c r="B32" s="61" t="s">
        <v>106</v>
      </c>
      <c r="C32" s="17" t="s">
        <v>279</v>
      </c>
      <c r="D32" s="14"/>
      <c r="E32" s="53">
        <v>191599</v>
      </c>
      <c r="F32" s="16" t="s">
        <v>279</v>
      </c>
      <c r="G32" s="17" t="s">
        <v>279</v>
      </c>
      <c r="H32" s="14"/>
      <c r="I32" s="31">
        <v>931</v>
      </c>
      <c r="J32" s="16" t="s">
        <v>279</v>
      </c>
      <c r="K32" s="17"/>
      <c r="L32" s="14"/>
      <c r="M32" s="53">
        <v>192530</v>
      </c>
      <c r="N32" s="16" t="s">
        <v>279</v>
      </c>
    </row>
    <row r="33" spans="1:14" x14ac:dyDescent="0.25">
      <c r="A33" s="12"/>
      <c r="B33" s="58" t="s">
        <v>107</v>
      </c>
      <c r="C33" s="25" t="s">
        <v>279</v>
      </c>
      <c r="D33" s="26"/>
      <c r="E33" s="27">
        <v>394</v>
      </c>
      <c r="F33" s="28" t="s">
        <v>279</v>
      </c>
      <c r="G33" s="25" t="s">
        <v>279</v>
      </c>
      <c r="H33" s="28"/>
      <c r="I33" s="29" t="s">
        <v>280</v>
      </c>
      <c r="J33" s="28" t="s">
        <v>279</v>
      </c>
      <c r="K33" s="25"/>
      <c r="L33" s="26"/>
      <c r="M33" s="27">
        <v>394</v>
      </c>
      <c r="N33" s="28" t="s">
        <v>279</v>
      </c>
    </row>
    <row r="34" spans="1:14" ht="25.5" x14ac:dyDescent="0.25">
      <c r="A34" s="12"/>
      <c r="B34" s="61" t="s">
        <v>108</v>
      </c>
      <c r="C34" s="17" t="s">
        <v>279</v>
      </c>
      <c r="D34" s="14"/>
      <c r="E34" s="53">
        <v>11052</v>
      </c>
      <c r="F34" s="16" t="s">
        <v>279</v>
      </c>
      <c r="G34" s="17" t="s">
        <v>279</v>
      </c>
      <c r="H34" s="16"/>
      <c r="I34" s="57" t="s">
        <v>280</v>
      </c>
      <c r="J34" s="16" t="s">
        <v>279</v>
      </c>
      <c r="K34" s="17"/>
      <c r="L34" s="14"/>
      <c r="M34" s="53">
        <v>11052</v>
      </c>
      <c r="N34" s="16" t="s">
        <v>279</v>
      </c>
    </row>
    <row r="35" spans="1:14" ht="26.25" thickBot="1" x14ac:dyDescent="0.3">
      <c r="A35" s="12"/>
      <c r="B35" s="58" t="s">
        <v>907</v>
      </c>
      <c r="C35" s="25" t="s">
        <v>279</v>
      </c>
      <c r="D35" s="26"/>
      <c r="E35" s="52">
        <v>4354</v>
      </c>
      <c r="F35" s="28" t="s">
        <v>279</v>
      </c>
      <c r="G35" s="25" t="s">
        <v>279</v>
      </c>
      <c r="H35" s="28"/>
      <c r="I35" s="29" t="s">
        <v>280</v>
      </c>
      <c r="J35" s="28" t="s">
        <v>279</v>
      </c>
      <c r="K35" s="25"/>
      <c r="L35" s="26"/>
      <c r="M35" s="52">
        <v>4354</v>
      </c>
      <c r="N35" s="28" t="s">
        <v>279</v>
      </c>
    </row>
    <row r="36" spans="1:14" x14ac:dyDescent="0.25">
      <c r="A36" s="12"/>
      <c r="B36" s="44"/>
      <c r="C36" s="44" t="s">
        <v>279</v>
      </c>
      <c r="D36" s="45"/>
      <c r="E36" s="45"/>
      <c r="F36" s="44"/>
      <c r="G36" s="44" t="s">
        <v>279</v>
      </c>
      <c r="H36" s="45"/>
      <c r="I36" s="45"/>
      <c r="J36" s="44"/>
      <c r="K36" s="44"/>
      <c r="L36" s="45"/>
      <c r="M36" s="45"/>
      <c r="N36" s="44"/>
    </row>
    <row r="37" spans="1:14" ht="15.75" thickBot="1" x14ac:dyDescent="0.3">
      <c r="A37" s="12"/>
      <c r="B37" s="69" t="s">
        <v>111</v>
      </c>
      <c r="C37" s="17" t="s">
        <v>279</v>
      </c>
      <c r="D37" s="14"/>
      <c r="E37" s="53">
        <v>1057441</v>
      </c>
      <c r="F37" s="16" t="s">
        <v>279</v>
      </c>
      <c r="G37" s="17" t="s">
        <v>279</v>
      </c>
      <c r="H37" s="14"/>
      <c r="I37" s="53">
        <v>8086</v>
      </c>
      <c r="J37" s="16" t="s">
        <v>279</v>
      </c>
      <c r="K37" s="17"/>
      <c r="L37" s="14"/>
      <c r="M37" s="53">
        <v>1065527</v>
      </c>
      <c r="N37" s="16" t="s">
        <v>279</v>
      </c>
    </row>
    <row r="38" spans="1:14" x14ac:dyDescent="0.25">
      <c r="A38" s="12"/>
      <c r="B38" s="44"/>
      <c r="C38" s="44" t="s">
        <v>279</v>
      </c>
      <c r="D38" s="45"/>
      <c r="E38" s="45"/>
      <c r="F38" s="44"/>
      <c r="G38" s="44" t="s">
        <v>279</v>
      </c>
      <c r="H38" s="45"/>
      <c r="I38" s="45"/>
      <c r="J38" s="44"/>
      <c r="K38" s="44"/>
      <c r="L38" s="45"/>
      <c r="M38" s="45"/>
      <c r="N38" s="44"/>
    </row>
    <row r="39" spans="1:14" x14ac:dyDescent="0.25">
      <c r="A39" s="12"/>
      <c r="B39" s="23" t="s">
        <v>112</v>
      </c>
      <c r="C39" s="25" t="s">
        <v>279</v>
      </c>
      <c r="D39" s="26"/>
      <c r="E39" s="52">
        <v>104107</v>
      </c>
      <c r="F39" s="28" t="s">
        <v>279</v>
      </c>
      <c r="G39" s="25" t="s">
        <v>279</v>
      </c>
      <c r="H39" s="26"/>
      <c r="I39" s="27" t="s">
        <v>908</v>
      </c>
      <c r="J39" s="28" t="s">
        <v>286</v>
      </c>
      <c r="K39" s="25"/>
      <c r="L39" s="26"/>
      <c r="M39" s="52">
        <v>96021</v>
      </c>
      <c r="N39" s="28" t="s">
        <v>279</v>
      </c>
    </row>
    <row r="40" spans="1:14" x14ac:dyDescent="0.25">
      <c r="A40" s="12"/>
      <c r="B40" s="30" t="s">
        <v>113</v>
      </c>
      <c r="C40" s="17" t="s">
        <v>279</v>
      </c>
      <c r="D40" s="14"/>
      <c r="E40" s="53">
        <v>3735</v>
      </c>
      <c r="F40" s="16" t="s">
        <v>279</v>
      </c>
      <c r="G40" s="17" t="s">
        <v>279</v>
      </c>
      <c r="H40" s="16"/>
      <c r="I40" s="57" t="s">
        <v>280</v>
      </c>
      <c r="J40" s="16" t="s">
        <v>279</v>
      </c>
      <c r="K40" s="17"/>
      <c r="L40" s="14"/>
      <c r="M40" s="53">
        <v>3735</v>
      </c>
      <c r="N40" s="16" t="s">
        <v>279</v>
      </c>
    </row>
    <row r="41" spans="1:14" ht="15.75" thickBot="1" x14ac:dyDescent="0.3">
      <c r="A41" s="12"/>
      <c r="B41" s="23" t="s">
        <v>114</v>
      </c>
      <c r="C41" s="25" t="s">
        <v>279</v>
      </c>
      <c r="D41" s="26"/>
      <c r="E41" s="27">
        <v>849</v>
      </c>
      <c r="F41" s="28" t="s">
        <v>279</v>
      </c>
      <c r="G41" s="25" t="s">
        <v>279</v>
      </c>
      <c r="H41" s="28"/>
      <c r="I41" s="29" t="s">
        <v>280</v>
      </c>
      <c r="J41" s="28" t="s">
        <v>279</v>
      </c>
      <c r="K41" s="25"/>
      <c r="L41" s="26"/>
      <c r="M41" s="27">
        <v>849</v>
      </c>
      <c r="N41" s="28" t="s">
        <v>279</v>
      </c>
    </row>
    <row r="42" spans="1:14" x14ac:dyDescent="0.25">
      <c r="A42" s="12"/>
      <c r="B42" s="44"/>
      <c r="C42" s="44" t="s">
        <v>279</v>
      </c>
      <c r="D42" s="45"/>
      <c r="E42" s="45"/>
      <c r="F42" s="44"/>
      <c r="G42" s="44" t="s">
        <v>279</v>
      </c>
      <c r="H42" s="45"/>
      <c r="I42" s="45"/>
      <c r="J42" s="44"/>
      <c r="K42" s="44"/>
      <c r="L42" s="45"/>
      <c r="M42" s="45"/>
      <c r="N42" s="44"/>
    </row>
    <row r="43" spans="1:14" x14ac:dyDescent="0.25">
      <c r="A43" s="12"/>
      <c r="B43" s="30" t="s">
        <v>115</v>
      </c>
      <c r="C43" s="17" t="s">
        <v>279</v>
      </c>
      <c r="D43" s="14"/>
      <c r="E43" s="53">
        <v>108691</v>
      </c>
      <c r="F43" s="16" t="s">
        <v>279</v>
      </c>
      <c r="G43" s="17" t="s">
        <v>279</v>
      </c>
      <c r="H43" s="14"/>
      <c r="I43" s="31" t="s">
        <v>908</v>
      </c>
      <c r="J43" s="16" t="s">
        <v>286</v>
      </c>
      <c r="K43" s="17"/>
      <c r="L43" s="14"/>
      <c r="M43" s="53">
        <v>100605</v>
      </c>
      <c r="N43" s="16" t="s">
        <v>279</v>
      </c>
    </row>
    <row r="44" spans="1:14" ht="15.75" thickBot="1" x14ac:dyDescent="0.3">
      <c r="A44" s="12"/>
      <c r="B44" s="62" t="s">
        <v>116</v>
      </c>
      <c r="C44" s="25" t="s">
        <v>279</v>
      </c>
      <c r="D44" s="26"/>
      <c r="E44" s="52">
        <v>43450</v>
      </c>
      <c r="F44" s="28" t="s">
        <v>279</v>
      </c>
      <c r="G44" s="25" t="s">
        <v>279</v>
      </c>
      <c r="H44" s="26"/>
      <c r="I44" s="27" t="s">
        <v>909</v>
      </c>
      <c r="J44" s="28" t="s">
        <v>286</v>
      </c>
      <c r="K44" s="25"/>
      <c r="L44" s="26"/>
      <c r="M44" s="52">
        <v>41786</v>
      </c>
      <c r="N44" s="28" t="s">
        <v>279</v>
      </c>
    </row>
    <row r="45" spans="1:14" x14ac:dyDescent="0.25">
      <c r="A45" s="12"/>
      <c r="B45" s="44"/>
      <c r="C45" s="44" t="s">
        <v>279</v>
      </c>
      <c r="D45" s="45"/>
      <c r="E45" s="45"/>
      <c r="F45" s="44"/>
      <c r="G45" s="44" t="s">
        <v>279</v>
      </c>
      <c r="H45" s="45"/>
      <c r="I45" s="45"/>
      <c r="J45" s="44"/>
      <c r="K45" s="44"/>
      <c r="L45" s="45"/>
      <c r="M45" s="45"/>
      <c r="N45" s="44"/>
    </row>
    <row r="46" spans="1:14" ht="26.25" thickBot="1" x14ac:dyDescent="0.3">
      <c r="A46" s="12"/>
      <c r="B46" s="30" t="s">
        <v>119</v>
      </c>
      <c r="C46" s="17" t="s">
        <v>279</v>
      </c>
      <c r="D46" s="14" t="s">
        <v>278</v>
      </c>
      <c r="E46" s="53">
        <v>65241</v>
      </c>
      <c r="F46" s="16" t="s">
        <v>279</v>
      </c>
      <c r="G46" s="17" t="s">
        <v>279</v>
      </c>
      <c r="H46" s="14" t="s">
        <v>278</v>
      </c>
      <c r="I46" s="31" t="s">
        <v>910</v>
      </c>
      <c r="J46" s="16" t="s">
        <v>286</v>
      </c>
      <c r="K46" s="17"/>
      <c r="L46" s="14" t="s">
        <v>278</v>
      </c>
      <c r="M46" s="53">
        <v>58819</v>
      </c>
      <c r="N46" s="16" t="s">
        <v>279</v>
      </c>
    </row>
    <row r="47" spans="1:14" ht="15.75" thickTop="1" x14ac:dyDescent="0.25">
      <c r="A47" s="12"/>
      <c r="B47" s="44"/>
      <c r="C47" s="44" t="s">
        <v>279</v>
      </c>
      <c r="D47" s="46"/>
      <c r="E47" s="46"/>
      <c r="F47" s="44"/>
      <c r="G47" s="44" t="s">
        <v>279</v>
      </c>
      <c r="H47" s="46"/>
      <c r="I47" s="46"/>
      <c r="J47" s="44"/>
      <c r="K47" s="44"/>
      <c r="L47" s="46"/>
      <c r="M47" s="46"/>
      <c r="N47" s="44"/>
    </row>
    <row r="48" spans="1:14" ht="26.25" thickBot="1" x14ac:dyDescent="0.3">
      <c r="A48" s="12"/>
      <c r="B48" s="23" t="s">
        <v>120</v>
      </c>
      <c r="C48" s="25" t="s">
        <v>279</v>
      </c>
      <c r="D48" s="26" t="s">
        <v>278</v>
      </c>
      <c r="E48" s="27">
        <v>0.47</v>
      </c>
      <c r="F48" s="28" t="s">
        <v>279</v>
      </c>
      <c r="G48" s="25" t="s">
        <v>279</v>
      </c>
      <c r="H48" s="26" t="s">
        <v>278</v>
      </c>
      <c r="I48" s="27" t="s">
        <v>911</v>
      </c>
      <c r="J48" s="28" t="s">
        <v>286</v>
      </c>
      <c r="K48" s="25"/>
      <c r="L48" s="26" t="s">
        <v>278</v>
      </c>
      <c r="M48" s="27">
        <v>0.43</v>
      </c>
      <c r="N48" s="28" t="s">
        <v>279</v>
      </c>
    </row>
    <row r="49" spans="1:26" ht="15.75" thickTop="1" x14ac:dyDescent="0.25">
      <c r="A49" s="12"/>
      <c r="B49" s="44"/>
      <c r="C49" s="44" t="s">
        <v>279</v>
      </c>
      <c r="D49" s="46"/>
      <c r="E49" s="46"/>
      <c r="F49" s="44"/>
      <c r="G49" s="44" t="s">
        <v>279</v>
      </c>
      <c r="H49" s="46"/>
      <c r="I49" s="46"/>
      <c r="J49" s="44"/>
      <c r="K49" s="44"/>
      <c r="L49" s="46"/>
      <c r="M49" s="46"/>
      <c r="N49" s="44"/>
    </row>
    <row r="50" spans="1:26" ht="26.25" thickBot="1" x14ac:dyDescent="0.3">
      <c r="A50" s="12"/>
      <c r="B50" s="30" t="s">
        <v>121</v>
      </c>
      <c r="C50" s="17" t="s">
        <v>279</v>
      </c>
      <c r="D50" s="14" t="s">
        <v>278</v>
      </c>
      <c r="E50" s="31">
        <v>0.46</v>
      </c>
      <c r="F50" s="16" t="s">
        <v>279</v>
      </c>
      <c r="G50" s="17" t="s">
        <v>279</v>
      </c>
      <c r="H50" s="14" t="s">
        <v>278</v>
      </c>
      <c r="I50" s="31" t="s">
        <v>912</v>
      </c>
      <c r="J50" s="16" t="s">
        <v>286</v>
      </c>
      <c r="K50" s="17"/>
      <c r="L50" s="14" t="s">
        <v>278</v>
      </c>
      <c r="M50" s="31">
        <v>0.41</v>
      </c>
      <c r="N50" s="16" t="s">
        <v>279</v>
      </c>
    </row>
    <row r="51" spans="1:26" ht="15.75" thickTop="1" x14ac:dyDescent="0.25">
      <c r="A51" s="12"/>
      <c r="B51" s="44"/>
      <c r="C51" s="44" t="s">
        <v>279</v>
      </c>
      <c r="D51" s="46"/>
      <c r="E51" s="46"/>
      <c r="F51" s="44"/>
      <c r="G51" s="44" t="s">
        <v>279</v>
      </c>
      <c r="H51" s="46"/>
      <c r="I51" s="46"/>
      <c r="J51" s="44"/>
      <c r="K51" s="44"/>
      <c r="L51" s="46"/>
      <c r="M51" s="46"/>
      <c r="N51" s="44"/>
    </row>
    <row r="52" spans="1:26" x14ac:dyDescent="0.25">
      <c r="A52" s="12"/>
      <c r="B52" s="23" t="s">
        <v>122</v>
      </c>
      <c r="C52" s="25" t="s">
        <v>279</v>
      </c>
      <c r="D52" s="26"/>
      <c r="E52" s="52">
        <v>138188</v>
      </c>
      <c r="F52" s="28" t="s">
        <v>279</v>
      </c>
      <c r="G52" s="25" t="s">
        <v>279</v>
      </c>
      <c r="H52" s="28"/>
      <c r="I52" s="29" t="s">
        <v>280</v>
      </c>
      <c r="J52" s="28" t="s">
        <v>279</v>
      </c>
      <c r="K52" s="25"/>
      <c r="L52" s="26"/>
      <c r="M52" s="52">
        <v>138188</v>
      </c>
      <c r="N52" s="28" t="s">
        <v>279</v>
      </c>
    </row>
    <row r="53" spans="1:26" ht="26.25" thickBot="1" x14ac:dyDescent="0.3">
      <c r="A53" s="12"/>
      <c r="B53" s="30" t="s">
        <v>123</v>
      </c>
      <c r="C53" s="17" t="s">
        <v>279</v>
      </c>
      <c r="D53" s="14"/>
      <c r="E53" s="53">
        <v>3921</v>
      </c>
      <c r="F53" s="16" t="s">
        <v>279</v>
      </c>
      <c r="G53" s="17" t="s">
        <v>279</v>
      </c>
      <c r="H53" s="16"/>
      <c r="I53" s="57" t="s">
        <v>280</v>
      </c>
      <c r="J53" s="16" t="s">
        <v>279</v>
      </c>
      <c r="K53" s="17"/>
      <c r="L53" s="14"/>
      <c r="M53" s="53">
        <v>3921</v>
      </c>
      <c r="N53" s="16" t="s">
        <v>279</v>
      </c>
    </row>
    <row r="54" spans="1:26" x14ac:dyDescent="0.25">
      <c r="A54" s="12"/>
      <c r="B54" s="44"/>
      <c r="C54" s="44" t="s">
        <v>279</v>
      </c>
      <c r="D54" s="45"/>
      <c r="E54" s="45"/>
      <c r="F54" s="44"/>
      <c r="G54" s="44" t="s">
        <v>279</v>
      </c>
      <c r="H54" s="45"/>
      <c r="I54" s="45"/>
      <c r="J54" s="44"/>
      <c r="K54" s="44"/>
      <c r="L54" s="45"/>
      <c r="M54" s="45"/>
      <c r="N54" s="44"/>
    </row>
    <row r="55" spans="1:26" ht="26.25" thickBot="1" x14ac:dyDescent="0.3">
      <c r="A55" s="12"/>
      <c r="B55" s="23" t="s">
        <v>124</v>
      </c>
      <c r="C55" s="25" t="s">
        <v>279</v>
      </c>
      <c r="D55" s="26"/>
      <c r="E55" s="52">
        <v>142109</v>
      </c>
      <c r="F55" s="28" t="s">
        <v>279</v>
      </c>
      <c r="G55" s="25" t="s">
        <v>279</v>
      </c>
      <c r="H55" s="28"/>
      <c r="I55" s="29" t="s">
        <v>280</v>
      </c>
      <c r="J55" s="28" t="s">
        <v>279</v>
      </c>
      <c r="K55" s="25"/>
      <c r="L55" s="26"/>
      <c r="M55" s="52">
        <v>142109</v>
      </c>
      <c r="N55" s="28" t="s">
        <v>279</v>
      </c>
    </row>
    <row r="56" spans="1:26" ht="15.75" thickTop="1" x14ac:dyDescent="0.25">
      <c r="A56" s="12"/>
      <c r="B56" s="44"/>
      <c r="C56" s="44" t="s">
        <v>279</v>
      </c>
      <c r="D56" s="46"/>
      <c r="E56" s="46"/>
      <c r="F56" s="44"/>
      <c r="G56" s="44" t="s">
        <v>279</v>
      </c>
      <c r="H56" s="46"/>
      <c r="I56" s="46"/>
      <c r="J56" s="44"/>
      <c r="K56" s="44"/>
      <c r="L56" s="46"/>
      <c r="M56" s="46"/>
      <c r="N56" s="44"/>
    </row>
    <row r="57" spans="1:26" x14ac:dyDescent="0.25">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x14ac:dyDescent="0.25">
      <c r="A58" s="12"/>
      <c r="B58" s="4"/>
      <c r="C58" s="4"/>
      <c r="D58" s="4"/>
      <c r="E58" s="4"/>
      <c r="F58" s="4"/>
      <c r="G58" s="4"/>
      <c r="H58" s="4"/>
      <c r="I58" s="4"/>
      <c r="J58" s="4"/>
      <c r="K58" s="4"/>
      <c r="L58" s="4"/>
      <c r="M58" s="4"/>
      <c r="N58" s="4"/>
    </row>
    <row r="59" spans="1:26" ht="15.75" thickBot="1" x14ac:dyDescent="0.3">
      <c r="A59" s="12"/>
      <c r="B59" s="17"/>
      <c r="C59" s="17" t="s">
        <v>279</v>
      </c>
      <c r="D59" s="32" t="s">
        <v>902</v>
      </c>
      <c r="E59" s="32"/>
      <c r="F59" s="32"/>
      <c r="G59" s="32"/>
      <c r="H59" s="32"/>
      <c r="I59" s="32"/>
      <c r="J59" s="32"/>
      <c r="K59" s="32"/>
      <c r="L59" s="32"/>
      <c r="M59" s="32"/>
      <c r="N59" s="17"/>
    </row>
    <row r="60" spans="1:26" ht="21.75" thickBot="1" x14ac:dyDescent="0.3">
      <c r="A60" s="12"/>
      <c r="B60" s="68" t="s">
        <v>913</v>
      </c>
      <c r="C60" s="17" t="s">
        <v>279</v>
      </c>
      <c r="D60" s="33" t="s">
        <v>914</v>
      </c>
      <c r="E60" s="33"/>
      <c r="F60" s="17"/>
      <c r="G60" s="17" t="s">
        <v>279</v>
      </c>
      <c r="H60" s="33" t="s">
        <v>905</v>
      </c>
      <c r="I60" s="33"/>
      <c r="J60" s="17"/>
      <c r="K60" s="17"/>
      <c r="L60" s="33" t="s">
        <v>274</v>
      </c>
      <c r="M60" s="33"/>
      <c r="N60" s="17"/>
    </row>
    <row r="61" spans="1:26" x14ac:dyDescent="0.25">
      <c r="A61" s="12"/>
      <c r="B61" s="17"/>
      <c r="C61" s="17" t="s">
        <v>279</v>
      </c>
      <c r="D61" s="54" t="s">
        <v>906</v>
      </c>
      <c r="E61" s="54"/>
      <c r="F61" s="54"/>
      <c r="G61" s="54"/>
      <c r="H61" s="54"/>
      <c r="I61" s="54"/>
      <c r="J61" s="54"/>
      <c r="K61" s="54"/>
      <c r="L61" s="54"/>
      <c r="M61" s="54"/>
      <c r="N61" s="17"/>
    </row>
    <row r="62" spans="1:26" ht="15.75" thickBot="1" x14ac:dyDescent="0.3">
      <c r="A62" s="12"/>
      <c r="B62" s="23" t="s">
        <v>117</v>
      </c>
      <c r="C62" s="25" t="s">
        <v>279</v>
      </c>
      <c r="D62" s="26" t="s">
        <v>278</v>
      </c>
      <c r="E62" s="52">
        <v>65241</v>
      </c>
      <c r="F62" s="28" t="s">
        <v>279</v>
      </c>
      <c r="G62" s="25" t="s">
        <v>279</v>
      </c>
      <c r="H62" s="26" t="s">
        <v>278</v>
      </c>
      <c r="I62" s="27" t="s">
        <v>910</v>
      </c>
      <c r="J62" s="28" t="s">
        <v>286</v>
      </c>
      <c r="K62" s="25"/>
      <c r="L62" s="26" t="s">
        <v>278</v>
      </c>
      <c r="M62" s="52">
        <v>58819</v>
      </c>
      <c r="N62" s="28" t="s">
        <v>279</v>
      </c>
    </row>
    <row r="63" spans="1:26" x14ac:dyDescent="0.25">
      <c r="A63" s="12"/>
      <c r="B63" s="44"/>
      <c r="C63" s="44" t="s">
        <v>279</v>
      </c>
      <c r="D63" s="45"/>
      <c r="E63" s="45"/>
      <c r="F63" s="44"/>
      <c r="G63" s="44" t="s">
        <v>279</v>
      </c>
      <c r="H63" s="45"/>
      <c r="I63" s="45"/>
      <c r="J63" s="44"/>
      <c r="K63" s="44"/>
      <c r="L63" s="45"/>
      <c r="M63" s="45"/>
      <c r="N63" s="44"/>
    </row>
    <row r="64" spans="1:26" x14ac:dyDescent="0.25">
      <c r="A64" s="12"/>
      <c r="B64" s="30" t="s">
        <v>915</v>
      </c>
      <c r="C64" s="17" t="s">
        <v>279</v>
      </c>
      <c r="D64" s="4"/>
      <c r="E64" s="4"/>
      <c r="F64" s="4"/>
      <c r="G64" s="17" t="s">
        <v>279</v>
      </c>
      <c r="H64" s="4"/>
      <c r="I64" s="4"/>
      <c r="J64" s="4"/>
      <c r="K64" s="17"/>
      <c r="L64" s="4"/>
      <c r="M64" s="4"/>
      <c r="N64" s="4"/>
    </row>
    <row r="65" spans="1:26" x14ac:dyDescent="0.25">
      <c r="A65" s="12"/>
      <c r="B65" s="58" t="s">
        <v>132</v>
      </c>
      <c r="C65" s="25" t="s">
        <v>279</v>
      </c>
      <c r="D65" s="26"/>
      <c r="E65" s="52">
        <v>5990</v>
      </c>
      <c r="F65" s="28" t="s">
        <v>279</v>
      </c>
      <c r="G65" s="25" t="s">
        <v>279</v>
      </c>
      <c r="H65" s="28"/>
      <c r="I65" s="29" t="s">
        <v>280</v>
      </c>
      <c r="J65" s="28" t="s">
        <v>279</v>
      </c>
      <c r="K65" s="25"/>
      <c r="L65" s="26"/>
      <c r="M65" s="52">
        <v>5990</v>
      </c>
      <c r="N65" s="28" t="s">
        <v>279</v>
      </c>
    </row>
    <row r="66" spans="1:26" ht="26.25" thickBot="1" x14ac:dyDescent="0.3">
      <c r="A66" s="12"/>
      <c r="B66" s="61" t="s">
        <v>916</v>
      </c>
      <c r="C66" s="17" t="s">
        <v>279</v>
      </c>
      <c r="D66" s="14"/>
      <c r="E66" s="31">
        <v>15</v>
      </c>
      <c r="F66" s="16" t="s">
        <v>279</v>
      </c>
      <c r="G66" s="17" t="s">
        <v>279</v>
      </c>
      <c r="H66" s="16"/>
      <c r="I66" s="57" t="s">
        <v>280</v>
      </c>
      <c r="J66" s="16" t="s">
        <v>279</v>
      </c>
      <c r="K66" s="17"/>
      <c r="L66" s="14"/>
      <c r="M66" s="31">
        <v>15</v>
      </c>
      <c r="N66" s="16" t="s">
        <v>279</v>
      </c>
    </row>
    <row r="67" spans="1:26" x14ac:dyDescent="0.25">
      <c r="A67" s="12"/>
      <c r="B67" s="44"/>
      <c r="C67" s="44" t="s">
        <v>279</v>
      </c>
      <c r="D67" s="45"/>
      <c r="E67" s="45"/>
      <c r="F67" s="44"/>
      <c r="G67" s="44" t="s">
        <v>279</v>
      </c>
      <c r="H67" s="45"/>
      <c r="I67" s="45"/>
      <c r="J67" s="44"/>
      <c r="K67" s="44"/>
      <c r="L67" s="45"/>
      <c r="M67" s="45"/>
      <c r="N67" s="44"/>
    </row>
    <row r="68" spans="1:26" ht="15.75" thickBot="1" x14ac:dyDescent="0.3">
      <c r="A68" s="12"/>
      <c r="B68" s="62" t="s">
        <v>815</v>
      </c>
      <c r="C68" s="25" t="s">
        <v>279</v>
      </c>
      <c r="D68" s="26"/>
      <c r="E68" s="52">
        <v>6005</v>
      </c>
      <c r="F68" s="28" t="s">
        <v>279</v>
      </c>
      <c r="G68" s="25" t="s">
        <v>279</v>
      </c>
      <c r="H68" s="28"/>
      <c r="I68" s="29" t="s">
        <v>280</v>
      </c>
      <c r="J68" s="28" t="s">
        <v>279</v>
      </c>
      <c r="K68" s="25"/>
      <c r="L68" s="26"/>
      <c r="M68" s="52">
        <v>6005</v>
      </c>
      <c r="N68" s="28" t="s">
        <v>279</v>
      </c>
    </row>
    <row r="69" spans="1:26" x14ac:dyDescent="0.25">
      <c r="A69" s="12"/>
      <c r="B69" s="44"/>
      <c r="C69" s="44" t="s">
        <v>279</v>
      </c>
      <c r="D69" s="45"/>
      <c r="E69" s="45"/>
      <c r="F69" s="44"/>
      <c r="G69" s="44" t="s">
        <v>279</v>
      </c>
      <c r="H69" s="45"/>
      <c r="I69" s="45"/>
      <c r="J69" s="44"/>
      <c r="K69" s="44"/>
      <c r="L69" s="45"/>
      <c r="M69" s="45"/>
      <c r="N69" s="44"/>
    </row>
    <row r="70" spans="1:26" ht="26.25" thickBot="1" x14ac:dyDescent="0.3">
      <c r="A70" s="12"/>
      <c r="B70" s="30" t="s">
        <v>140</v>
      </c>
      <c r="C70" s="17" t="s">
        <v>279</v>
      </c>
      <c r="D70" s="14" t="s">
        <v>278</v>
      </c>
      <c r="E70" s="53">
        <v>71246</v>
      </c>
      <c r="F70" s="16" t="s">
        <v>279</v>
      </c>
      <c r="G70" s="17" t="s">
        <v>279</v>
      </c>
      <c r="H70" s="14" t="s">
        <v>278</v>
      </c>
      <c r="I70" s="31" t="s">
        <v>910</v>
      </c>
      <c r="J70" s="16" t="s">
        <v>286</v>
      </c>
      <c r="K70" s="17"/>
      <c r="L70" s="14" t="s">
        <v>278</v>
      </c>
      <c r="M70" s="53">
        <v>64824</v>
      </c>
      <c r="N70" s="16" t="s">
        <v>279</v>
      </c>
    </row>
    <row r="71" spans="1:26" ht="15.75" thickTop="1" x14ac:dyDescent="0.25">
      <c r="A71" s="12"/>
      <c r="B71" s="44"/>
      <c r="C71" s="44" t="s">
        <v>279</v>
      </c>
      <c r="D71" s="46"/>
      <c r="E71" s="46"/>
      <c r="F71" s="44"/>
      <c r="G71" s="44" t="s">
        <v>279</v>
      </c>
      <c r="H71" s="46"/>
      <c r="I71" s="46"/>
      <c r="J71" s="44"/>
      <c r="K71" s="44"/>
      <c r="L71" s="46"/>
      <c r="M71" s="46"/>
      <c r="N71" s="44"/>
    </row>
    <row r="72" spans="1:26" x14ac:dyDescent="0.25">
      <c r="A72" s="12"/>
      <c r="B72" s="50"/>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x14ac:dyDescent="0.25">
      <c r="A73" s="12"/>
      <c r="B73" s="4"/>
      <c r="C73" s="4"/>
      <c r="D73" s="4"/>
      <c r="E73" s="4"/>
      <c r="F73" s="4"/>
      <c r="G73" s="4"/>
      <c r="H73" s="4"/>
      <c r="I73" s="4"/>
      <c r="J73" s="4"/>
      <c r="K73" s="4"/>
      <c r="L73" s="4"/>
      <c r="M73" s="4"/>
      <c r="N73" s="4"/>
    </row>
    <row r="74" spans="1:26" ht="15.75" thickBot="1" x14ac:dyDescent="0.3">
      <c r="A74" s="12"/>
      <c r="B74" s="17"/>
      <c r="C74" s="17" t="s">
        <v>279</v>
      </c>
      <c r="D74" s="32" t="s">
        <v>917</v>
      </c>
      <c r="E74" s="32"/>
      <c r="F74" s="32"/>
      <c r="G74" s="32"/>
      <c r="H74" s="32"/>
      <c r="I74" s="32"/>
      <c r="J74" s="32"/>
      <c r="K74" s="32"/>
      <c r="L74" s="32"/>
      <c r="M74" s="32"/>
      <c r="N74" s="17"/>
    </row>
    <row r="75" spans="1:26" ht="15.75" thickBot="1" x14ac:dyDescent="0.3">
      <c r="A75" s="12"/>
      <c r="B75" s="68" t="s">
        <v>903</v>
      </c>
      <c r="C75" s="17" t="s">
        <v>279</v>
      </c>
      <c r="D75" s="33" t="s">
        <v>904</v>
      </c>
      <c r="E75" s="33"/>
      <c r="F75" s="17"/>
      <c r="G75" s="17" t="s">
        <v>279</v>
      </c>
      <c r="H75" s="33" t="s">
        <v>905</v>
      </c>
      <c r="I75" s="33"/>
      <c r="J75" s="17"/>
      <c r="K75" s="17"/>
      <c r="L75" s="33" t="s">
        <v>394</v>
      </c>
      <c r="M75" s="33"/>
      <c r="N75" s="17"/>
    </row>
    <row r="76" spans="1:26" x14ac:dyDescent="0.25">
      <c r="A76" s="12"/>
      <c r="B76" s="17"/>
      <c r="C76" s="17" t="s">
        <v>279</v>
      </c>
      <c r="D76" s="54" t="s">
        <v>906</v>
      </c>
      <c r="E76" s="54"/>
      <c r="F76" s="54"/>
      <c r="G76" s="54"/>
      <c r="H76" s="54"/>
      <c r="I76" s="54"/>
      <c r="J76" s="54"/>
      <c r="K76" s="54"/>
      <c r="L76" s="54"/>
      <c r="M76" s="54"/>
      <c r="N76" s="17"/>
    </row>
    <row r="77" spans="1:26" x14ac:dyDescent="0.25">
      <c r="A77" s="12"/>
      <c r="B77" s="23" t="s">
        <v>98</v>
      </c>
      <c r="C77" s="25" t="s">
        <v>279</v>
      </c>
      <c r="D77" s="24"/>
      <c r="E77" s="24"/>
      <c r="F77" s="24"/>
      <c r="G77" s="25" t="s">
        <v>279</v>
      </c>
      <c r="H77" s="24"/>
      <c r="I77" s="24"/>
      <c r="J77" s="24"/>
      <c r="K77" s="25"/>
      <c r="L77" s="24"/>
      <c r="M77" s="24"/>
      <c r="N77" s="24"/>
    </row>
    <row r="78" spans="1:26" x14ac:dyDescent="0.25">
      <c r="A78" s="12"/>
      <c r="B78" s="61" t="s">
        <v>99</v>
      </c>
      <c r="C78" s="17" t="s">
        <v>279</v>
      </c>
      <c r="D78" s="14" t="s">
        <v>278</v>
      </c>
      <c r="E78" s="53">
        <v>1021083</v>
      </c>
      <c r="F78" s="16" t="s">
        <v>279</v>
      </c>
      <c r="G78" s="17" t="s">
        <v>279</v>
      </c>
      <c r="H78" s="16" t="s">
        <v>278</v>
      </c>
      <c r="I78" s="57" t="s">
        <v>280</v>
      </c>
      <c r="J78" s="16" t="s">
        <v>279</v>
      </c>
      <c r="K78" s="17"/>
      <c r="L78" s="14" t="s">
        <v>278</v>
      </c>
      <c r="M78" s="53">
        <v>1021083</v>
      </c>
      <c r="N78" s="16" t="s">
        <v>279</v>
      </c>
    </row>
    <row r="79" spans="1:26" ht="15.75" thickBot="1" x14ac:dyDescent="0.3">
      <c r="A79" s="12"/>
      <c r="B79" s="58" t="s">
        <v>100</v>
      </c>
      <c r="C79" s="25" t="s">
        <v>279</v>
      </c>
      <c r="D79" s="26"/>
      <c r="E79" s="52">
        <v>41364</v>
      </c>
      <c r="F79" s="28" t="s">
        <v>279</v>
      </c>
      <c r="G79" s="25" t="s">
        <v>279</v>
      </c>
      <c r="H79" s="28"/>
      <c r="I79" s="29" t="s">
        <v>280</v>
      </c>
      <c r="J79" s="28" t="s">
        <v>279</v>
      </c>
      <c r="K79" s="25"/>
      <c r="L79" s="26"/>
      <c r="M79" s="52">
        <v>41364</v>
      </c>
      <c r="N79" s="28" t="s">
        <v>279</v>
      </c>
    </row>
    <row r="80" spans="1:26" x14ac:dyDescent="0.25">
      <c r="A80" s="12"/>
      <c r="B80" s="44"/>
      <c r="C80" s="44" t="s">
        <v>279</v>
      </c>
      <c r="D80" s="45"/>
      <c r="E80" s="45"/>
      <c r="F80" s="44"/>
      <c r="G80" s="44" t="s">
        <v>279</v>
      </c>
      <c r="H80" s="45"/>
      <c r="I80" s="45"/>
      <c r="J80" s="44"/>
      <c r="K80" s="44"/>
      <c r="L80" s="45"/>
      <c r="M80" s="45"/>
      <c r="N80" s="44"/>
    </row>
    <row r="81" spans="1:14" ht="15.75" thickBot="1" x14ac:dyDescent="0.3">
      <c r="A81" s="12"/>
      <c r="B81" s="69" t="s">
        <v>101</v>
      </c>
      <c r="C81" s="17" t="s">
        <v>279</v>
      </c>
      <c r="D81" s="14"/>
      <c r="E81" s="53">
        <v>1062447</v>
      </c>
      <c r="F81" s="16" t="s">
        <v>279</v>
      </c>
      <c r="G81" s="17" t="s">
        <v>279</v>
      </c>
      <c r="H81" s="16"/>
      <c r="I81" s="57" t="s">
        <v>280</v>
      </c>
      <c r="J81" s="16" t="s">
        <v>279</v>
      </c>
      <c r="K81" s="17"/>
      <c r="L81" s="14"/>
      <c r="M81" s="53">
        <v>1062447</v>
      </c>
      <c r="N81" s="16" t="s">
        <v>279</v>
      </c>
    </row>
    <row r="82" spans="1:14" x14ac:dyDescent="0.25">
      <c r="A82" s="12"/>
      <c r="B82" s="44"/>
      <c r="C82" s="44" t="s">
        <v>279</v>
      </c>
      <c r="D82" s="45"/>
      <c r="E82" s="45"/>
      <c r="F82" s="44"/>
      <c r="G82" s="44" t="s">
        <v>279</v>
      </c>
      <c r="H82" s="45"/>
      <c r="I82" s="45"/>
      <c r="J82" s="44"/>
      <c r="K82" s="44"/>
      <c r="L82" s="45"/>
      <c r="M82" s="45"/>
      <c r="N82" s="44"/>
    </row>
    <row r="83" spans="1:14" x14ac:dyDescent="0.25">
      <c r="A83" s="12"/>
      <c r="B83" s="23" t="s">
        <v>102</v>
      </c>
      <c r="C83" s="25" t="s">
        <v>279</v>
      </c>
      <c r="D83" s="24"/>
      <c r="E83" s="24"/>
      <c r="F83" s="24"/>
      <c r="G83" s="25" t="s">
        <v>279</v>
      </c>
      <c r="H83" s="24"/>
      <c r="I83" s="24"/>
      <c r="J83" s="24"/>
      <c r="K83" s="25"/>
      <c r="L83" s="24"/>
      <c r="M83" s="24"/>
      <c r="N83" s="24"/>
    </row>
    <row r="84" spans="1:14" x14ac:dyDescent="0.25">
      <c r="A84" s="12"/>
      <c r="B84" s="61" t="s">
        <v>103</v>
      </c>
      <c r="C84" s="17" t="s">
        <v>279</v>
      </c>
      <c r="D84" s="14"/>
      <c r="E84" s="53">
        <v>691041</v>
      </c>
      <c r="F84" s="16" t="s">
        <v>279</v>
      </c>
      <c r="G84" s="17" t="s">
        <v>279</v>
      </c>
      <c r="H84" s="14"/>
      <c r="I84" s="53">
        <v>5974</v>
      </c>
      <c r="J84" s="16" t="s">
        <v>279</v>
      </c>
      <c r="K84" s="17"/>
      <c r="L84" s="14"/>
      <c r="M84" s="53">
        <v>697015</v>
      </c>
      <c r="N84" s="16" t="s">
        <v>279</v>
      </c>
    </row>
    <row r="85" spans="1:14" ht="15.75" thickBot="1" x14ac:dyDescent="0.3">
      <c r="A85" s="12"/>
      <c r="B85" s="58" t="s">
        <v>100</v>
      </c>
      <c r="C85" s="25" t="s">
        <v>279</v>
      </c>
      <c r="D85" s="26"/>
      <c r="E85" s="52">
        <v>41364</v>
      </c>
      <c r="F85" s="28" t="s">
        <v>279</v>
      </c>
      <c r="G85" s="25" t="s">
        <v>279</v>
      </c>
      <c r="H85" s="28"/>
      <c r="I85" s="29" t="s">
        <v>280</v>
      </c>
      <c r="J85" s="28" t="s">
        <v>279</v>
      </c>
      <c r="K85" s="25"/>
      <c r="L85" s="26"/>
      <c r="M85" s="52">
        <v>41364</v>
      </c>
      <c r="N85" s="28" t="s">
        <v>279</v>
      </c>
    </row>
    <row r="86" spans="1:14" x14ac:dyDescent="0.25">
      <c r="A86" s="12"/>
      <c r="B86" s="44"/>
      <c r="C86" s="44" t="s">
        <v>279</v>
      </c>
      <c r="D86" s="45"/>
      <c r="E86" s="45"/>
      <c r="F86" s="44"/>
      <c r="G86" s="44" t="s">
        <v>279</v>
      </c>
      <c r="H86" s="45"/>
      <c r="I86" s="45"/>
      <c r="J86" s="44"/>
      <c r="K86" s="44"/>
      <c r="L86" s="45"/>
      <c r="M86" s="45"/>
      <c r="N86" s="44"/>
    </row>
    <row r="87" spans="1:14" ht="25.5" x14ac:dyDescent="0.25">
      <c r="A87" s="12"/>
      <c r="B87" s="69" t="s">
        <v>104</v>
      </c>
      <c r="C87" s="17" t="s">
        <v>279</v>
      </c>
      <c r="D87" s="14"/>
      <c r="E87" s="53">
        <v>732405</v>
      </c>
      <c r="F87" s="16" t="s">
        <v>279</v>
      </c>
      <c r="G87" s="17" t="s">
        <v>279</v>
      </c>
      <c r="H87" s="14"/>
      <c r="I87" s="53">
        <v>5974</v>
      </c>
      <c r="J87" s="16" t="s">
        <v>279</v>
      </c>
      <c r="K87" s="17"/>
      <c r="L87" s="14"/>
      <c r="M87" s="53">
        <v>738379</v>
      </c>
      <c r="N87" s="16" t="s">
        <v>279</v>
      </c>
    </row>
    <row r="88" spans="1:14" x14ac:dyDescent="0.25">
      <c r="A88" s="12"/>
      <c r="B88" s="58" t="s">
        <v>105</v>
      </c>
      <c r="C88" s="25" t="s">
        <v>279</v>
      </c>
      <c r="D88" s="26"/>
      <c r="E88" s="52">
        <v>39025</v>
      </c>
      <c r="F88" s="28" t="s">
        <v>279</v>
      </c>
      <c r="G88" s="25" t="s">
        <v>279</v>
      </c>
      <c r="H88" s="28"/>
      <c r="I88" s="29" t="s">
        <v>280</v>
      </c>
      <c r="J88" s="28" t="s">
        <v>279</v>
      </c>
      <c r="K88" s="25"/>
      <c r="L88" s="26"/>
      <c r="M88" s="52">
        <v>39025</v>
      </c>
      <c r="N88" s="28" t="s">
        <v>279</v>
      </c>
    </row>
    <row r="89" spans="1:14" x14ac:dyDescent="0.25">
      <c r="A89" s="12"/>
      <c r="B89" s="61" t="s">
        <v>106</v>
      </c>
      <c r="C89" s="17" t="s">
        <v>279</v>
      </c>
      <c r="D89" s="14"/>
      <c r="E89" s="53">
        <v>171759</v>
      </c>
      <c r="F89" s="16" t="s">
        <v>279</v>
      </c>
      <c r="G89" s="17" t="s">
        <v>279</v>
      </c>
      <c r="H89" s="14"/>
      <c r="I89" s="31">
        <v>868</v>
      </c>
      <c r="J89" s="16" t="s">
        <v>279</v>
      </c>
      <c r="K89" s="17"/>
      <c r="L89" s="14"/>
      <c r="M89" s="53">
        <v>172627</v>
      </c>
      <c r="N89" s="16" t="s">
        <v>279</v>
      </c>
    </row>
    <row r="90" spans="1:14" x14ac:dyDescent="0.25">
      <c r="A90" s="12"/>
      <c r="B90" s="58" t="s">
        <v>107</v>
      </c>
      <c r="C90" s="25" t="s">
        <v>279</v>
      </c>
      <c r="D90" s="26"/>
      <c r="E90" s="52">
        <v>6507</v>
      </c>
      <c r="F90" s="28" t="s">
        <v>279</v>
      </c>
      <c r="G90" s="25" t="s">
        <v>279</v>
      </c>
      <c r="H90" s="28"/>
      <c r="I90" s="29" t="s">
        <v>280</v>
      </c>
      <c r="J90" s="28" t="s">
        <v>279</v>
      </c>
      <c r="K90" s="25"/>
      <c r="L90" s="26"/>
      <c r="M90" s="52">
        <v>6507</v>
      </c>
      <c r="N90" s="28" t="s">
        <v>279</v>
      </c>
    </row>
    <row r="91" spans="1:14" ht="25.5" x14ac:dyDescent="0.25">
      <c r="A91" s="12"/>
      <c r="B91" s="61" t="s">
        <v>108</v>
      </c>
      <c r="C91" s="17" t="s">
        <v>279</v>
      </c>
      <c r="D91" s="14"/>
      <c r="E91" s="53">
        <v>6813</v>
      </c>
      <c r="F91" s="16" t="s">
        <v>279</v>
      </c>
      <c r="G91" s="17" t="s">
        <v>279</v>
      </c>
      <c r="H91" s="16"/>
      <c r="I91" s="57" t="s">
        <v>280</v>
      </c>
      <c r="J91" s="16" t="s">
        <v>279</v>
      </c>
      <c r="K91" s="17"/>
      <c r="L91" s="14"/>
      <c r="M91" s="53">
        <v>6813</v>
      </c>
      <c r="N91" s="16" t="s">
        <v>279</v>
      </c>
    </row>
    <row r="92" spans="1:14" ht="26.25" thickBot="1" x14ac:dyDescent="0.3">
      <c r="A92" s="12"/>
      <c r="B92" s="58" t="s">
        <v>907</v>
      </c>
      <c r="C92" s="25" t="s">
        <v>279</v>
      </c>
      <c r="D92" s="26"/>
      <c r="E92" s="52">
        <v>1861</v>
      </c>
      <c r="F92" s="28" t="s">
        <v>279</v>
      </c>
      <c r="G92" s="25" t="s">
        <v>279</v>
      </c>
      <c r="H92" s="28"/>
      <c r="I92" s="29" t="s">
        <v>280</v>
      </c>
      <c r="J92" s="28" t="s">
        <v>279</v>
      </c>
      <c r="K92" s="25"/>
      <c r="L92" s="26"/>
      <c r="M92" s="52">
        <v>1861</v>
      </c>
      <c r="N92" s="28" t="s">
        <v>279</v>
      </c>
    </row>
    <row r="93" spans="1:14" x14ac:dyDescent="0.25">
      <c r="A93" s="12"/>
      <c r="B93" s="44"/>
      <c r="C93" s="44" t="s">
        <v>279</v>
      </c>
      <c r="D93" s="45"/>
      <c r="E93" s="45"/>
      <c r="F93" s="44"/>
      <c r="G93" s="44" t="s">
        <v>279</v>
      </c>
      <c r="H93" s="45"/>
      <c r="I93" s="45"/>
      <c r="J93" s="44"/>
      <c r="K93" s="44"/>
      <c r="L93" s="45"/>
      <c r="M93" s="45"/>
      <c r="N93" s="44"/>
    </row>
    <row r="94" spans="1:14" ht="15.75" thickBot="1" x14ac:dyDescent="0.3">
      <c r="A94" s="12"/>
      <c r="B94" s="69" t="s">
        <v>111</v>
      </c>
      <c r="C94" s="17" t="s">
        <v>279</v>
      </c>
      <c r="D94" s="14"/>
      <c r="E94" s="53">
        <v>958370</v>
      </c>
      <c r="F94" s="16" t="s">
        <v>279</v>
      </c>
      <c r="G94" s="17" t="s">
        <v>279</v>
      </c>
      <c r="H94" s="14"/>
      <c r="I94" s="53">
        <v>6842</v>
      </c>
      <c r="J94" s="16" t="s">
        <v>279</v>
      </c>
      <c r="K94" s="17"/>
      <c r="L94" s="14"/>
      <c r="M94" s="53">
        <v>965212</v>
      </c>
      <c r="N94" s="16" t="s">
        <v>279</v>
      </c>
    </row>
    <row r="95" spans="1:14" x14ac:dyDescent="0.25">
      <c r="A95" s="12"/>
      <c r="B95" s="44"/>
      <c r="C95" s="44" t="s">
        <v>279</v>
      </c>
      <c r="D95" s="45"/>
      <c r="E95" s="45"/>
      <c r="F95" s="44"/>
      <c r="G95" s="44" t="s">
        <v>279</v>
      </c>
      <c r="H95" s="45"/>
      <c r="I95" s="45"/>
      <c r="J95" s="44"/>
      <c r="K95" s="44"/>
      <c r="L95" s="45"/>
      <c r="M95" s="45"/>
      <c r="N95" s="44"/>
    </row>
    <row r="96" spans="1:14" x14ac:dyDescent="0.25">
      <c r="A96" s="12"/>
      <c r="B96" s="23" t="s">
        <v>112</v>
      </c>
      <c r="C96" s="25" t="s">
        <v>279</v>
      </c>
      <c r="D96" s="26"/>
      <c r="E96" s="52">
        <v>104077</v>
      </c>
      <c r="F96" s="28" t="s">
        <v>279</v>
      </c>
      <c r="G96" s="25" t="s">
        <v>279</v>
      </c>
      <c r="H96" s="26"/>
      <c r="I96" s="27" t="s">
        <v>918</v>
      </c>
      <c r="J96" s="28" t="s">
        <v>286</v>
      </c>
      <c r="K96" s="25"/>
      <c r="L96" s="26"/>
      <c r="M96" s="52">
        <v>97235</v>
      </c>
      <c r="N96" s="28" t="s">
        <v>279</v>
      </c>
    </row>
    <row r="97" spans="1:14" x14ac:dyDescent="0.25">
      <c r="A97" s="12"/>
      <c r="B97" s="30" t="s">
        <v>113</v>
      </c>
      <c r="C97" s="17" t="s">
        <v>279</v>
      </c>
      <c r="D97" s="14"/>
      <c r="E97" s="53">
        <v>5748</v>
      </c>
      <c r="F97" s="16" t="s">
        <v>279</v>
      </c>
      <c r="G97" s="17" t="s">
        <v>279</v>
      </c>
      <c r="H97" s="16"/>
      <c r="I97" s="57" t="s">
        <v>280</v>
      </c>
      <c r="J97" s="16" t="s">
        <v>279</v>
      </c>
      <c r="K97" s="17"/>
      <c r="L97" s="14"/>
      <c r="M97" s="53">
        <v>5748</v>
      </c>
      <c r="N97" s="16" t="s">
        <v>279</v>
      </c>
    </row>
    <row r="98" spans="1:14" ht="15.75" thickBot="1" x14ac:dyDescent="0.3">
      <c r="A98" s="12"/>
      <c r="B98" s="23" t="s">
        <v>114</v>
      </c>
      <c r="C98" s="25" t="s">
        <v>279</v>
      </c>
      <c r="D98" s="26"/>
      <c r="E98" s="27">
        <v>594</v>
      </c>
      <c r="F98" s="28" t="s">
        <v>279</v>
      </c>
      <c r="G98" s="25" t="s">
        <v>279</v>
      </c>
      <c r="H98" s="28"/>
      <c r="I98" s="29" t="s">
        <v>280</v>
      </c>
      <c r="J98" s="28" t="s">
        <v>279</v>
      </c>
      <c r="K98" s="25"/>
      <c r="L98" s="26"/>
      <c r="M98" s="27">
        <v>594</v>
      </c>
      <c r="N98" s="28" t="s">
        <v>279</v>
      </c>
    </row>
    <row r="99" spans="1:14" x14ac:dyDescent="0.25">
      <c r="A99" s="12"/>
      <c r="B99" s="44"/>
      <c r="C99" s="44" t="s">
        <v>279</v>
      </c>
      <c r="D99" s="45"/>
      <c r="E99" s="45"/>
      <c r="F99" s="44"/>
      <c r="G99" s="44" t="s">
        <v>279</v>
      </c>
      <c r="H99" s="45"/>
      <c r="I99" s="45"/>
      <c r="J99" s="44"/>
      <c r="K99" s="44"/>
      <c r="L99" s="45"/>
      <c r="M99" s="45"/>
      <c r="N99" s="44"/>
    </row>
    <row r="100" spans="1:14" x14ac:dyDescent="0.25">
      <c r="A100" s="12"/>
      <c r="B100" s="30" t="s">
        <v>115</v>
      </c>
      <c r="C100" s="17" t="s">
        <v>279</v>
      </c>
      <c r="D100" s="14"/>
      <c r="E100" s="53">
        <v>110419</v>
      </c>
      <c r="F100" s="16" t="s">
        <v>279</v>
      </c>
      <c r="G100" s="17" t="s">
        <v>279</v>
      </c>
      <c r="H100" s="14"/>
      <c r="I100" s="31" t="s">
        <v>918</v>
      </c>
      <c r="J100" s="16" t="s">
        <v>286</v>
      </c>
      <c r="K100" s="17"/>
      <c r="L100" s="14"/>
      <c r="M100" s="53">
        <v>103577</v>
      </c>
      <c r="N100" s="16" t="s">
        <v>279</v>
      </c>
    </row>
    <row r="101" spans="1:14" ht="15.75" thickBot="1" x14ac:dyDescent="0.3">
      <c r="A101" s="12"/>
      <c r="B101" s="62" t="s">
        <v>116</v>
      </c>
      <c r="C101" s="25" t="s">
        <v>279</v>
      </c>
      <c r="D101" s="26"/>
      <c r="E101" s="52">
        <v>37743</v>
      </c>
      <c r="F101" s="28" t="s">
        <v>279</v>
      </c>
      <c r="G101" s="25" t="s">
        <v>279</v>
      </c>
      <c r="H101" s="26"/>
      <c r="I101" s="27" t="s">
        <v>919</v>
      </c>
      <c r="J101" s="28" t="s">
        <v>286</v>
      </c>
      <c r="K101" s="25"/>
      <c r="L101" s="26"/>
      <c r="M101" s="52">
        <v>36820</v>
      </c>
      <c r="N101" s="28" t="s">
        <v>279</v>
      </c>
    </row>
    <row r="102" spans="1:14" x14ac:dyDescent="0.25">
      <c r="A102" s="12"/>
      <c r="B102" s="44"/>
      <c r="C102" s="44" t="s">
        <v>279</v>
      </c>
      <c r="D102" s="45"/>
      <c r="E102" s="45"/>
      <c r="F102" s="44"/>
      <c r="G102" s="44" t="s">
        <v>279</v>
      </c>
      <c r="H102" s="45"/>
      <c r="I102" s="45"/>
      <c r="J102" s="44"/>
      <c r="K102" s="44"/>
      <c r="L102" s="45"/>
      <c r="M102" s="45"/>
      <c r="N102" s="44"/>
    </row>
    <row r="103" spans="1:14" ht="26.25" thickBot="1" x14ac:dyDescent="0.3">
      <c r="A103" s="12"/>
      <c r="B103" s="30" t="s">
        <v>119</v>
      </c>
      <c r="C103" s="17" t="s">
        <v>279</v>
      </c>
      <c r="D103" s="14" t="s">
        <v>278</v>
      </c>
      <c r="E103" s="53">
        <v>72676</v>
      </c>
      <c r="F103" s="16" t="s">
        <v>279</v>
      </c>
      <c r="G103" s="17" t="s">
        <v>279</v>
      </c>
      <c r="H103" s="14" t="s">
        <v>278</v>
      </c>
      <c r="I103" s="31" t="s">
        <v>920</v>
      </c>
      <c r="J103" s="16" t="s">
        <v>286</v>
      </c>
      <c r="K103" s="17"/>
      <c r="L103" s="14" t="s">
        <v>278</v>
      </c>
      <c r="M103" s="53">
        <v>66757</v>
      </c>
      <c r="N103" s="16" t="s">
        <v>279</v>
      </c>
    </row>
    <row r="104" spans="1:14" ht="15.75" thickTop="1" x14ac:dyDescent="0.25">
      <c r="A104" s="12"/>
      <c r="B104" s="44"/>
      <c r="C104" s="44" t="s">
        <v>279</v>
      </c>
      <c r="D104" s="46"/>
      <c r="E104" s="46"/>
      <c r="F104" s="44"/>
      <c r="G104" s="44" t="s">
        <v>279</v>
      </c>
      <c r="H104" s="46"/>
      <c r="I104" s="46"/>
      <c r="J104" s="44"/>
      <c r="K104" s="44"/>
      <c r="L104" s="46"/>
      <c r="M104" s="46"/>
      <c r="N104" s="44"/>
    </row>
    <row r="105" spans="1:14" ht="26.25" thickBot="1" x14ac:dyDescent="0.3">
      <c r="A105" s="12"/>
      <c r="B105" s="23" t="s">
        <v>120</v>
      </c>
      <c r="C105" s="25" t="s">
        <v>279</v>
      </c>
      <c r="D105" s="26" t="s">
        <v>278</v>
      </c>
      <c r="E105" s="27">
        <v>0.53</v>
      </c>
      <c r="F105" s="28" t="s">
        <v>279</v>
      </c>
      <c r="G105" s="25" t="s">
        <v>279</v>
      </c>
      <c r="H105" s="26" t="s">
        <v>278</v>
      </c>
      <c r="I105" s="27" t="s">
        <v>912</v>
      </c>
      <c r="J105" s="28" t="s">
        <v>286</v>
      </c>
      <c r="K105" s="25"/>
      <c r="L105" s="26" t="s">
        <v>278</v>
      </c>
      <c r="M105" s="27">
        <v>0.48</v>
      </c>
      <c r="N105" s="28" t="s">
        <v>279</v>
      </c>
    </row>
    <row r="106" spans="1:14" ht="15.75" thickTop="1" x14ac:dyDescent="0.25">
      <c r="A106" s="12"/>
      <c r="B106" s="44"/>
      <c r="C106" s="44" t="s">
        <v>279</v>
      </c>
      <c r="D106" s="46"/>
      <c r="E106" s="46"/>
      <c r="F106" s="44"/>
      <c r="G106" s="44" t="s">
        <v>279</v>
      </c>
      <c r="H106" s="46"/>
      <c r="I106" s="46"/>
      <c r="J106" s="44"/>
      <c r="K106" s="44"/>
      <c r="L106" s="46"/>
      <c r="M106" s="46"/>
      <c r="N106" s="44"/>
    </row>
    <row r="107" spans="1:14" ht="26.25" thickBot="1" x14ac:dyDescent="0.3">
      <c r="A107" s="12"/>
      <c r="B107" s="30" t="s">
        <v>121</v>
      </c>
      <c r="C107" s="17" t="s">
        <v>279</v>
      </c>
      <c r="D107" s="14" t="s">
        <v>278</v>
      </c>
      <c r="E107" s="31">
        <v>0.51</v>
      </c>
      <c r="F107" s="16" t="s">
        <v>279</v>
      </c>
      <c r="G107" s="17" t="s">
        <v>279</v>
      </c>
      <c r="H107" s="14" t="s">
        <v>278</v>
      </c>
      <c r="I107" s="31" t="s">
        <v>911</v>
      </c>
      <c r="J107" s="16" t="s">
        <v>286</v>
      </c>
      <c r="K107" s="17"/>
      <c r="L107" s="14" t="s">
        <v>278</v>
      </c>
      <c r="M107" s="31">
        <v>0.47</v>
      </c>
      <c r="N107" s="16" t="s">
        <v>279</v>
      </c>
    </row>
    <row r="108" spans="1:14" ht="15.75" thickTop="1" x14ac:dyDescent="0.25">
      <c r="A108" s="12"/>
      <c r="B108" s="44"/>
      <c r="C108" s="44" t="s">
        <v>279</v>
      </c>
      <c r="D108" s="46"/>
      <c r="E108" s="46"/>
      <c r="F108" s="44"/>
      <c r="G108" s="44" t="s">
        <v>279</v>
      </c>
      <c r="H108" s="46"/>
      <c r="I108" s="46"/>
      <c r="J108" s="44"/>
      <c r="K108" s="44"/>
      <c r="L108" s="46"/>
      <c r="M108" s="46"/>
      <c r="N108" s="44"/>
    </row>
    <row r="109" spans="1:14" x14ac:dyDescent="0.25">
      <c r="A109" s="12"/>
      <c r="B109" s="23" t="s">
        <v>122</v>
      </c>
      <c r="C109" s="25" t="s">
        <v>279</v>
      </c>
      <c r="D109" s="26"/>
      <c r="E109" s="52">
        <v>137788</v>
      </c>
      <c r="F109" s="28" t="s">
        <v>279</v>
      </c>
      <c r="G109" s="25" t="s">
        <v>279</v>
      </c>
      <c r="H109" s="28"/>
      <c r="I109" s="29" t="s">
        <v>280</v>
      </c>
      <c r="J109" s="28" t="s">
        <v>279</v>
      </c>
      <c r="K109" s="25"/>
      <c r="L109" s="26"/>
      <c r="M109" s="52">
        <v>137788</v>
      </c>
      <c r="N109" s="28" t="s">
        <v>279</v>
      </c>
    </row>
    <row r="110" spans="1:14" ht="26.25" thickBot="1" x14ac:dyDescent="0.3">
      <c r="A110" s="12"/>
      <c r="B110" s="30" t="s">
        <v>123</v>
      </c>
      <c r="C110" s="17" t="s">
        <v>279</v>
      </c>
      <c r="D110" s="14"/>
      <c r="E110" s="53">
        <v>4208</v>
      </c>
      <c r="F110" s="16" t="s">
        <v>279</v>
      </c>
      <c r="G110" s="17" t="s">
        <v>279</v>
      </c>
      <c r="H110" s="16"/>
      <c r="I110" s="57" t="s">
        <v>280</v>
      </c>
      <c r="J110" s="16" t="s">
        <v>279</v>
      </c>
      <c r="K110" s="17"/>
      <c r="L110" s="14"/>
      <c r="M110" s="53">
        <v>4208</v>
      </c>
      <c r="N110" s="16" t="s">
        <v>279</v>
      </c>
    </row>
    <row r="111" spans="1:14" x14ac:dyDescent="0.25">
      <c r="A111" s="12"/>
      <c r="B111" s="44"/>
      <c r="C111" s="44" t="s">
        <v>279</v>
      </c>
      <c r="D111" s="45"/>
      <c r="E111" s="45"/>
      <c r="F111" s="44"/>
      <c r="G111" s="44" t="s">
        <v>279</v>
      </c>
      <c r="H111" s="45"/>
      <c r="I111" s="45"/>
      <c r="J111" s="44"/>
      <c r="K111" s="44"/>
      <c r="L111" s="45"/>
      <c r="M111" s="45"/>
      <c r="N111" s="44"/>
    </row>
    <row r="112" spans="1:14" ht="26.25" thickBot="1" x14ac:dyDescent="0.3">
      <c r="A112" s="12"/>
      <c r="B112" s="23" t="s">
        <v>124</v>
      </c>
      <c r="C112" s="25" t="s">
        <v>279</v>
      </c>
      <c r="D112" s="26"/>
      <c r="E112" s="52">
        <v>141996</v>
      </c>
      <c r="F112" s="28" t="s">
        <v>279</v>
      </c>
      <c r="G112" s="25" t="s">
        <v>279</v>
      </c>
      <c r="H112" s="28"/>
      <c r="I112" s="29" t="s">
        <v>280</v>
      </c>
      <c r="J112" s="28" t="s">
        <v>279</v>
      </c>
      <c r="K112" s="25"/>
      <c r="L112" s="26"/>
      <c r="M112" s="52">
        <v>141996</v>
      </c>
      <c r="N112" s="28" t="s">
        <v>279</v>
      </c>
    </row>
    <row r="113" spans="1:26" ht="15.75" thickTop="1" x14ac:dyDescent="0.25">
      <c r="A113" s="12"/>
      <c r="B113" s="44"/>
      <c r="C113" s="44" t="s">
        <v>279</v>
      </c>
      <c r="D113" s="46"/>
      <c r="E113" s="46"/>
      <c r="F113" s="44"/>
      <c r="G113" s="44" t="s">
        <v>279</v>
      </c>
      <c r="H113" s="46"/>
      <c r="I113" s="46"/>
      <c r="J113" s="44"/>
      <c r="K113" s="44"/>
      <c r="L113" s="46"/>
      <c r="M113" s="46"/>
      <c r="N113" s="44"/>
    </row>
    <row r="114" spans="1:26" x14ac:dyDescent="0.25">
      <c r="A114" s="12"/>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row>
    <row r="115" spans="1:26" x14ac:dyDescent="0.25">
      <c r="A115" s="12"/>
      <c r="B115" s="4"/>
      <c r="C115" s="4"/>
      <c r="D115" s="4"/>
      <c r="E115" s="4"/>
      <c r="F115" s="4"/>
      <c r="G115" s="4"/>
      <c r="H115" s="4"/>
      <c r="I115" s="4"/>
      <c r="J115" s="4"/>
      <c r="K115" s="4"/>
      <c r="L115" s="4"/>
      <c r="M115" s="4"/>
      <c r="N115" s="4"/>
    </row>
    <row r="116" spans="1:26" ht="15.75" thickBot="1" x14ac:dyDescent="0.3">
      <c r="A116" s="12"/>
      <c r="B116" s="17"/>
      <c r="C116" s="17" t="s">
        <v>279</v>
      </c>
      <c r="D116" s="32" t="s">
        <v>917</v>
      </c>
      <c r="E116" s="32"/>
      <c r="F116" s="32"/>
      <c r="G116" s="32"/>
      <c r="H116" s="32"/>
      <c r="I116" s="32"/>
      <c r="J116" s="32"/>
      <c r="K116" s="32"/>
      <c r="L116" s="32"/>
      <c r="M116" s="32"/>
      <c r="N116" s="17"/>
    </row>
    <row r="117" spans="1:26" ht="21.75" thickBot="1" x14ac:dyDescent="0.3">
      <c r="A117" s="12"/>
      <c r="B117" s="68" t="s">
        <v>913</v>
      </c>
      <c r="C117" s="17" t="s">
        <v>279</v>
      </c>
      <c r="D117" s="33" t="s">
        <v>914</v>
      </c>
      <c r="E117" s="33"/>
      <c r="F117" s="17"/>
      <c r="G117" s="17"/>
      <c r="H117" s="33" t="s">
        <v>905</v>
      </c>
      <c r="I117" s="33"/>
      <c r="J117" s="17"/>
      <c r="K117" s="17"/>
      <c r="L117" s="33" t="s">
        <v>274</v>
      </c>
      <c r="M117" s="33"/>
      <c r="N117" s="17"/>
    </row>
    <row r="118" spans="1:26" x14ac:dyDescent="0.25">
      <c r="A118" s="12"/>
      <c r="B118" s="17"/>
      <c r="C118" s="17" t="s">
        <v>279</v>
      </c>
      <c r="D118" s="54" t="s">
        <v>921</v>
      </c>
      <c r="E118" s="54"/>
      <c r="F118" s="54"/>
      <c r="G118" s="54"/>
      <c r="H118" s="54"/>
      <c r="I118" s="54"/>
      <c r="J118" s="54"/>
      <c r="K118" s="54"/>
      <c r="L118" s="54"/>
      <c r="M118" s="54"/>
      <c r="N118" s="17"/>
    </row>
    <row r="119" spans="1:26" ht="15.75" thickBot="1" x14ac:dyDescent="0.3">
      <c r="A119" s="12"/>
      <c r="B119" s="23" t="s">
        <v>117</v>
      </c>
      <c r="C119" s="25" t="s">
        <v>279</v>
      </c>
      <c r="D119" s="26" t="s">
        <v>278</v>
      </c>
      <c r="E119" s="52">
        <v>72676</v>
      </c>
      <c r="F119" s="28" t="s">
        <v>279</v>
      </c>
      <c r="G119" s="25"/>
      <c r="H119" s="26" t="s">
        <v>278</v>
      </c>
      <c r="I119" s="27" t="s">
        <v>920</v>
      </c>
      <c r="J119" s="28" t="s">
        <v>286</v>
      </c>
      <c r="K119" s="25"/>
      <c r="L119" s="26" t="s">
        <v>278</v>
      </c>
      <c r="M119" s="52">
        <v>66757</v>
      </c>
      <c r="N119" s="28" t="s">
        <v>279</v>
      </c>
    </row>
    <row r="120" spans="1:26" x14ac:dyDescent="0.25">
      <c r="A120" s="12"/>
      <c r="B120" s="44"/>
      <c r="C120" s="44" t="s">
        <v>279</v>
      </c>
      <c r="D120" s="45"/>
      <c r="E120" s="45"/>
      <c r="F120" s="44"/>
      <c r="G120" s="44"/>
      <c r="H120" s="45"/>
      <c r="I120" s="45"/>
      <c r="J120" s="44"/>
      <c r="K120" s="44"/>
      <c r="L120" s="45"/>
      <c r="M120" s="45"/>
      <c r="N120" s="44"/>
    </row>
    <row r="121" spans="1:26" x14ac:dyDescent="0.25">
      <c r="A121" s="12"/>
      <c r="B121" s="30" t="s">
        <v>922</v>
      </c>
      <c r="C121" s="17" t="s">
        <v>279</v>
      </c>
      <c r="D121" s="4"/>
      <c r="E121" s="4"/>
      <c r="F121" s="4"/>
      <c r="G121" s="17"/>
      <c r="H121" s="4"/>
      <c r="I121" s="4"/>
      <c r="J121" s="4"/>
      <c r="K121" s="17"/>
      <c r="L121" s="4"/>
      <c r="M121" s="4"/>
      <c r="N121" s="4"/>
    </row>
    <row r="122" spans="1:26" x14ac:dyDescent="0.25">
      <c r="A122" s="12"/>
      <c r="B122" s="58" t="s">
        <v>132</v>
      </c>
      <c r="C122" s="25" t="s">
        <v>279</v>
      </c>
      <c r="D122" s="26"/>
      <c r="E122" s="27" t="s">
        <v>923</v>
      </c>
      <c r="F122" s="28" t="s">
        <v>286</v>
      </c>
      <c r="G122" s="25"/>
      <c r="H122" s="28"/>
      <c r="I122" s="29" t="s">
        <v>280</v>
      </c>
      <c r="J122" s="28" t="s">
        <v>279</v>
      </c>
      <c r="K122" s="25"/>
      <c r="L122" s="26"/>
      <c r="M122" s="27" t="s">
        <v>923</v>
      </c>
      <c r="N122" s="28" t="s">
        <v>286</v>
      </c>
    </row>
    <row r="123" spans="1:26" ht="26.25" thickBot="1" x14ac:dyDescent="0.3">
      <c r="A123" s="12"/>
      <c r="B123" s="61" t="s">
        <v>916</v>
      </c>
      <c r="C123" s="17" t="s">
        <v>279</v>
      </c>
      <c r="D123" s="14"/>
      <c r="E123" s="31">
        <v>22</v>
      </c>
      <c r="F123" s="16" t="s">
        <v>279</v>
      </c>
      <c r="G123" s="17"/>
      <c r="H123" s="16"/>
      <c r="I123" s="57" t="s">
        <v>280</v>
      </c>
      <c r="J123" s="16" t="s">
        <v>279</v>
      </c>
      <c r="K123" s="17"/>
      <c r="L123" s="14"/>
      <c r="M123" s="31">
        <v>22</v>
      </c>
      <c r="N123" s="16" t="s">
        <v>279</v>
      </c>
    </row>
    <row r="124" spans="1:26" x14ac:dyDescent="0.25">
      <c r="A124" s="12"/>
      <c r="B124" s="44"/>
      <c r="C124" s="44" t="s">
        <v>279</v>
      </c>
      <c r="D124" s="45"/>
      <c r="E124" s="45"/>
      <c r="F124" s="44"/>
      <c r="G124" s="44"/>
      <c r="H124" s="45"/>
      <c r="I124" s="45"/>
      <c r="J124" s="44"/>
      <c r="K124" s="44"/>
      <c r="L124" s="45"/>
      <c r="M124" s="45"/>
      <c r="N124" s="44"/>
    </row>
    <row r="125" spans="1:26" ht="15.75" thickBot="1" x14ac:dyDescent="0.3">
      <c r="A125" s="12"/>
      <c r="B125" s="62" t="s">
        <v>924</v>
      </c>
      <c r="C125" s="25" t="s">
        <v>279</v>
      </c>
      <c r="D125" s="26"/>
      <c r="E125" s="27" t="s">
        <v>925</v>
      </c>
      <c r="F125" s="28" t="s">
        <v>286</v>
      </c>
      <c r="G125" s="25"/>
      <c r="H125" s="28"/>
      <c r="I125" s="29" t="s">
        <v>280</v>
      </c>
      <c r="J125" s="28" t="s">
        <v>279</v>
      </c>
      <c r="K125" s="25"/>
      <c r="L125" s="26"/>
      <c r="M125" s="27" t="s">
        <v>925</v>
      </c>
      <c r="N125" s="28" t="s">
        <v>286</v>
      </c>
    </row>
    <row r="126" spans="1:26" x14ac:dyDescent="0.25">
      <c r="A126" s="12"/>
      <c r="B126" s="44"/>
      <c r="C126" s="44" t="s">
        <v>279</v>
      </c>
      <c r="D126" s="45"/>
      <c r="E126" s="45"/>
      <c r="F126" s="44"/>
      <c r="G126" s="44"/>
      <c r="H126" s="45"/>
      <c r="I126" s="45"/>
      <c r="J126" s="44"/>
      <c r="K126" s="44"/>
      <c r="L126" s="45"/>
      <c r="M126" s="45"/>
      <c r="N126" s="44"/>
    </row>
    <row r="127" spans="1:26" ht="26.25" thickBot="1" x14ac:dyDescent="0.3">
      <c r="A127" s="12"/>
      <c r="B127" s="30" t="s">
        <v>140</v>
      </c>
      <c r="C127" s="17" t="s">
        <v>279</v>
      </c>
      <c r="D127" s="14" t="s">
        <v>278</v>
      </c>
      <c r="E127" s="53">
        <v>53147</v>
      </c>
      <c r="F127" s="16" t="s">
        <v>279</v>
      </c>
      <c r="G127" s="17"/>
      <c r="H127" s="14" t="s">
        <v>278</v>
      </c>
      <c r="I127" s="31" t="s">
        <v>920</v>
      </c>
      <c r="J127" s="16" t="s">
        <v>286</v>
      </c>
      <c r="K127" s="17"/>
      <c r="L127" s="14" t="s">
        <v>278</v>
      </c>
      <c r="M127" s="53">
        <v>47228</v>
      </c>
      <c r="N127" s="16" t="s">
        <v>279</v>
      </c>
    </row>
    <row r="128" spans="1:26" ht="15.75" thickTop="1" x14ac:dyDescent="0.25">
      <c r="A128" s="12"/>
      <c r="B128" s="44"/>
      <c r="C128" s="44" t="s">
        <v>279</v>
      </c>
      <c r="D128" s="46"/>
      <c r="E128" s="46"/>
      <c r="F128" s="44"/>
      <c r="G128" s="44"/>
      <c r="H128" s="46"/>
      <c r="I128" s="46"/>
      <c r="J128" s="44"/>
      <c r="K128" s="44"/>
      <c r="L128" s="46"/>
      <c r="M128" s="46"/>
      <c r="N128" s="44"/>
    </row>
    <row r="129" spans="1:14" x14ac:dyDescent="0.25">
      <c r="A129" s="12"/>
      <c r="B129" s="4"/>
      <c r="C129" s="4"/>
      <c r="D129" s="4"/>
      <c r="E129" s="4"/>
      <c r="F129" s="4"/>
      <c r="G129" s="4"/>
      <c r="H129" s="4"/>
      <c r="I129" s="4"/>
      <c r="J129" s="4"/>
      <c r="K129" s="4"/>
      <c r="L129" s="4"/>
      <c r="M129" s="4"/>
      <c r="N129" s="4"/>
    </row>
    <row r="130" spans="1:14" ht="15.75" thickBot="1" x14ac:dyDescent="0.3">
      <c r="A130" s="12"/>
      <c r="B130" s="71" t="s">
        <v>926</v>
      </c>
      <c r="C130" s="17"/>
      <c r="D130" s="72">
        <v>41274</v>
      </c>
      <c r="E130" s="72"/>
      <c r="F130" s="72"/>
      <c r="G130" s="72"/>
      <c r="H130" s="72"/>
      <c r="I130" s="72"/>
      <c r="J130" s="72"/>
      <c r="K130" s="72"/>
      <c r="L130" s="72"/>
      <c r="M130" s="72"/>
      <c r="N130" s="17"/>
    </row>
    <row r="131" spans="1:14" ht="15.75" thickBot="1" x14ac:dyDescent="0.3">
      <c r="A131" s="12"/>
      <c r="B131" s="71"/>
      <c r="C131" s="17"/>
      <c r="D131" s="33" t="s">
        <v>914</v>
      </c>
      <c r="E131" s="33"/>
      <c r="F131" s="17"/>
      <c r="G131" s="17"/>
      <c r="H131" s="33" t="s">
        <v>905</v>
      </c>
      <c r="I131" s="33"/>
      <c r="J131" s="17"/>
      <c r="K131" s="17"/>
      <c r="L131" s="33" t="s">
        <v>274</v>
      </c>
      <c r="M131" s="33"/>
      <c r="N131" s="17"/>
    </row>
    <row r="132" spans="1:14" x14ac:dyDescent="0.25">
      <c r="A132" s="12"/>
      <c r="B132" s="17"/>
      <c r="C132" s="17"/>
      <c r="D132" s="54" t="s">
        <v>921</v>
      </c>
      <c r="E132" s="54"/>
      <c r="F132" s="54"/>
      <c r="G132" s="54"/>
      <c r="H132" s="54"/>
      <c r="I132" s="54"/>
      <c r="J132" s="54"/>
      <c r="K132" s="54"/>
      <c r="L132" s="54"/>
      <c r="M132" s="54"/>
      <c r="N132" s="17"/>
    </row>
    <row r="133" spans="1:14" x14ac:dyDescent="0.25">
      <c r="A133" s="12"/>
      <c r="B133" s="70" t="s">
        <v>927</v>
      </c>
      <c r="C133" s="25"/>
      <c r="D133" s="66"/>
      <c r="E133" s="66"/>
      <c r="F133" s="66"/>
      <c r="G133" s="25"/>
      <c r="H133" s="66"/>
      <c r="I133" s="66"/>
      <c r="J133" s="66"/>
      <c r="K133" s="25"/>
      <c r="L133" s="66"/>
      <c r="M133" s="66"/>
      <c r="N133" s="66"/>
    </row>
    <row r="134" spans="1:14" x14ac:dyDescent="0.25">
      <c r="A134" s="12"/>
      <c r="B134" s="30" t="s">
        <v>43</v>
      </c>
      <c r="C134" s="17"/>
      <c r="D134" s="4"/>
      <c r="E134" s="4"/>
      <c r="F134" s="4"/>
      <c r="G134" s="17"/>
      <c r="H134" s="4"/>
      <c r="I134" s="4"/>
      <c r="J134" s="4"/>
      <c r="K134" s="17"/>
      <c r="L134" s="4"/>
      <c r="M134" s="4"/>
      <c r="N134" s="4"/>
    </row>
    <row r="135" spans="1:14" x14ac:dyDescent="0.25">
      <c r="A135" s="12"/>
      <c r="B135" s="58" t="s">
        <v>44</v>
      </c>
      <c r="C135" s="25"/>
      <c r="D135" s="26" t="s">
        <v>278</v>
      </c>
      <c r="E135" s="52">
        <v>234038</v>
      </c>
      <c r="F135" s="28" t="s">
        <v>279</v>
      </c>
      <c r="G135" s="25"/>
      <c r="H135" s="28" t="s">
        <v>278</v>
      </c>
      <c r="I135" s="29" t="s">
        <v>280</v>
      </c>
      <c r="J135" s="28" t="s">
        <v>279</v>
      </c>
      <c r="K135" s="25"/>
      <c r="L135" s="26" t="s">
        <v>278</v>
      </c>
      <c r="M135" s="52">
        <v>234038</v>
      </c>
      <c r="N135" s="28" t="s">
        <v>279</v>
      </c>
    </row>
    <row r="136" spans="1:14" x14ac:dyDescent="0.25">
      <c r="A136" s="12"/>
      <c r="B136" s="61" t="s">
        <v>45</v>
      </c>
      <c r="C136" s="17"/>
      <c r="D136" s="14"/>
      <c r="E136" s="53">
        <v>6321</v>
      </c>
      <c r="F136" s="16" t="s">
        <v>279</v>
      </c>
      <c r="G136" s="17"/>
      <c r="H136" s="16"/>
      <c r="I136" s="57" t="s">
        <v>280</v>
      </c>
      <c r="J136" s="16" t="s">
        <v>279</v>
      </c>
      <c r="K136" s="17"/>
      <c r="L136" s="14"/>
      <c r="M136" s="53">
        <v>6321</v>
      </c>
      <c r="N136" s="16" t="s">
        <v>279</v>
      </c>
    </row>
    <row r="137" spans="1:14" x14ac:dyDescent="0.25">
      <c r="A137" s="12"/>
      <c r="B137" s="58" t="s">
        <v>46</v>
      </c>
      <c r="C137" s="25"/>
      <c r="D137" s="26"/>
      <c r="E137" s="52">
        <v>5376</v>
      </c>
      <c r="F137" s="28" t="s">
        <v>279</v>
      </c>
      <c r="G137" s="25"/>
      <c r="H137" s="26"/>
      <c r="I137" s="52">
        <v>3650</v>
      </c>
      <c r="J137" s="28" t="s">
        <v>279</v>
      </c>
      <c r="K137" s="25"/>
      <c r="L137" s="26"/>
      <c r="M137" s="52">
        <v>9026</v>
      </c>
      <c r="N137" s="28" t="s">
        <v>279</v>
      </c>
    </row>
    <row r="138" spans="1:14" ht="38.25" x14ac:dyDescent="0.25">
      <c r="A138" s="12"/>
      <c r="B138" s="61" t="s">
        <v>928</v>
      </c>
      <c r="C138" s="17"/>
      <c r="D138" s="14"/>
      <c r="E138" s="53">
        <v>168951</v>
      </c>
      <c r="F138" s="16" t="s">
        <v>279</v>
      </c>
      <c r="G138" s="17"/>
      <c r="H138" s="16"/>
      <c r="I138" s="57" t="s">
        <v>280</v>
      </c>
      <c r="J138" s="16" t="s">
        <v>279</v>
      </c>
      <c r="K138" s="17"/>
      <c r="L138" s="14"/>
      <c r="M138" s="53">
        <v>168951</v>
      </c>
      <c r="N138" s="16" t="s">
        <v>279</v>
      </c>
    </row>
    <row r="139" spans="1:14" x14ac:dyDescent="0.25">
      <c r="A139" s="12"/>
      <c r="B139" s="58" t="s">
        <v>48</v>
      </c>
      <c r="C139" s="25"/>
      <c r="D139" s="26"/>
      <c r="E139" s="52">
        <v>72013</v>
      </c>
      <c r="F139" s="28" t="s">
        <v>279</v>
      </c>
      <c r="G139" s="25"/>
      <c r="H139" s="26"/>
      <c r="I139" s="27" t="s">
        <v>929</v>
      </c>
      <c r="J139" s="28" t="s">
        <v>286</v>
      </c>
      <c r="K139" s="25"/>
      <c r="L139" s="26"/>
      <c r="M139" s="52">
        <v>71842</v>
      </c>
      <c r="N139" s="28" t="s">
        <v>279</v>
      </c>
    </row>
    <row r="140" spans="1:14" x14ac:dyDescent="0.25">
      <c r="A140" s="12"/>
      <c r="B140" s="61" t="s">
        <v>49</v>
      </c>
      <c r="C140" s="17"/>
      <c r="D140" s="14"/>
      <c r="E140" s="53">
        <v>15809</v>
      </c>
      <c r="F140" s="16" t="s">
        <v>279</v>
      </c>
      <c r="G140" s="17"/>
      <c r="H140" s="16"/>
      <c r="I140" s="57" t="s">
        <v>280</v>
      </c>
      <c r="J140" s="16" t="s">
        <v>279</v>
      </c>
      <c r="K140" s="17"/>
      <c r="L140" s="14"/>
      <c r="M140" s="53">
        <v>15809</v>
      </c>
      <c r="N140" s="16" t="s">
        <v>279</v>
      </c>
    </row>
    <row r="141" spans="1:14" ht="15.75" thickBot="1" x14ac:dyDescent="0.3">
      <c r="A141" s="12"/>
      <c r="B141" s="58" t="s">
        <v>50</v>
      </c>
      <c r="C141" s="25"/>
      <c r="D141" s="26"/>
      <c r="E141" s="52">
        <v>36311</v>
      </c>
      <c r="F141" s="28" t="s">
        <v>279</v>
      </c>
      <c r="G141" s="25"/>
      <c r="H141" s="28"/>
      <c r="I141" s="29" t="s">
        <v>280</v>
      </c>
      <c r="J141" s="28" t="s">
        <v>279</v>
      </c>
      <c r="K141" s="25"/>
      <c r="L141" s="26"/>
      <c r="M141" s="52">
        <v>36311</v>
      </c>
      <c r="N141" s="28" t="s">
        <v>279</v>
      </c>
    </row>
    <row r="142" spans="1:14" x14ac:dyDescent="0.25">
      <c r="A142" s="12"/>
      <c r="B142" s="44"/>
      <c r="C142" s="44"/>
      <c r="D142" s="45"/>
      <c r="E142" s="45"/>
      <c r="F142" s="44"/>
      <c r="G142" s="44"/>
      <c r="H142" s="45"/>
      <c r="I142" s="45"/>
      <c r="J142" s="44"/>
      <c r="K142" s="44"/>
      <c r="L142" s="45"/>
      <c r="M142" s="45"/>
      <c r="N142" s="44"/>
    </row>
    <row r="143" spans="1:14" x14ac:dyDescent="0.25">
      <c r="A143" s="12"/>
      <c r="B143" s="65" t="s">
        <v>51</v>
      </c>
      <c r="C143" s="17"/>
      <c r="D143" s="14"/>
      <c r="E143" s="53">
        <v>538819</v>
      </c>
      <c r="F143" s="16" t="s">
        <v>279</v>
      </c>
      <c r="G143" s="17"/>
      <c r="H143" s="14"/>
      <c r="I143" s="53">
        <v>3479</v>
      </c>
      <c r="J143" s="16" t="s">
        <v>279</v>
      </c>
      <c r="K143" s="17"/>
      <c r="L143" s="14"/>
      <c r="M143" s="53">
        <v>542298</v>
      </c>
      <c r="N143" s="16" t="s">
        <v>279</v>
      </c>
    </row>
    <row r="144" spans="1:14" x14ac:dyDescent="0.25">
      <c r="A144" s="12"/>
      <c r="B144" s="23" t="s">
        <v>52</v>
      </c>
      <c r="C144" s="25"/>
      <c r="D144" s="26"/>
      <c r="E144" s="52">
        <v>1202</v>
      </c>
      <c r="F144" s="28" t="s">
        <v>279</v>
      </c>
      <c r="G144" s="25"/>
      <c r="H144" s="28"/>
      <c r="I144" s="29" t="s">
        <v>280</v>
      </c>
      <c r="J144" s="28" t="s">
        <v>279</v>
      </c>
      <c r="K144" s="25"/>
      <c r="L144" s="26"/>
      <c r="M144" s="52">
        <v>1202</v>
      </c>
      <c r="N144" s="28" t="s">
        <v>279</v>
      </c>
    </row>
    <row r="145" spans="1:14" x14ac:dyDescent="0.25">
      <c r="A145" s="12"/>
      <c r="B145" s="30" t="s">
        <v>53</v>
      </c>
      <c r="C145" s="17"/>
      <c r="D145" s="14"/>
      <c r="E145" s="53">
        <v>4074</v>
      </c>
      <c r="F145" s="16" t="s">
        <v>279</v>
      </c>
      <c r="G145" s="17"/>
      <c r="H145" s="14"/>
      <c r="I145" s="31" t="s">
        <v>930</v>
      </c>
      <c r="J145" s="16" t="s">
        <v>286</v>
      </c>
      <c r="K145" s="17"/>
      <c r="L145" s="14"/>
      <c r="M145" s="53">
        <v>2914</v>
      </c>
      <c r="N145" s="16" t="s">
        <v>279</v>
      </c>
    </row>
    <row r="146" spans="1:14" x14ac:dyDescent="0.25">
      <c r="A146" s="12"/>
      <c r="B146" s="23" t="s">
        <v>54</v>
      </c>
      <c r="C146" s="25"/>
      <c r="D146" s="26"/>
      <c r="E146" s="52">
        <v>80661</v>
      </c>
      <c r="F146" s="28" t="s">
        <v>279</v>
      </c>
      <c r="G146" s="25"/>
      <c r="H146" s="26"/>
      <c r="I146" s="27">
        <v>99</v>
      </c>
      <c r="J146" s="28" t="s">
        <v>279</v>
      </c>
      <c r="K146" s="25"/>
      <c r="L146" s="26"/>
      <c r="M146" s="52">
        <v>80760</v>
      </c>
      <c r="N146" s="28" t="s">
        <v>279</v>
      </c>
    </row>
    <row r="147" spans="1:14" x14ac:dyDescent="0.25">
      <c r="A147" s="12"/>
      <c r="B147" s="30" t="s">
        <v>55</v>
      </c>
      <c r="C147" s="17"/>
      <c r="D147" s="14"/>
      <c r="E147" s="53">
        <v>35050</v>
      </c>
      <c r="F147" s="16" t="s">
        <v>279</v>
      </c>
      <c r="G147" s="17"/>
      <c r="H147" s="16"/>
      <c r="I147" s="57" t="s">
        <v>280</v>
      </c>
      <c r="J147" s="16" t="s">
        <v>279</v>
      </c>
      <c r="K147" s="17"/>
      <c r="L147" s="14"/>
      <c r="M147" s="53">
        <v>35050</v>
      </c>
      <c r="N147" s="16" t="s">
        <v>279</v>
      </c>
    </row>
    <row r="148" spans="1:14" x14ac:dyDescent="0.25">
      <c r="A148" s="12"/>
      <c r="B148" s="23" t="s">
        <v>56</v>
      </c>
      <c r="C148" s="25"/>
      <c r="D148" s="26"/>
      <c r="E148" s="52">
        <v>127864</v>
      </c>
      <c r="F148" s="28" t="s">
        <v>279</v>
      </c>
      <c r="G148" s="25"/>
      <c r="H148" s="26"/>
      <c r="I148" s="27">
        <v>764</v>
      </c>
      <c r="J148" s="28" t="s">
        <v>279</v>
      </c>
      <c r="K148" s="25"/>
      <c r="L148" s="26"/>
      <c r="M148" s="52">
        <v>128628</v>
      </c>
      <c r="N148" s="28" t="s">
        <v>279</v>
      </c>
    </row>
    <row r="149" spans="1:14" x14ac:dyDescent="0.25">
      <c r="A149" s="12"/>
      <c r="B149" s="30" t="s">
        <v>57</v>
      </c>
      <c r="C149" s="17"/>
      <c r="D149" s="14"/>
      <c r="E149" s="31">
        <v>79</v>
      </c>
      <c r="F149" s="16" t="s">
        <v>279</v>
      </c>
      <c r="G149" s="17"/>
      <c r="H149" s="14"/>
      <c r="I149" s="53">
        <v>11740</v>
      </c>
      <c r="J149" s="16" t="s">
        <v>279</v>
      </c>
      <c r="K149" s="17"/>
      <c r="L149" s="14"/>
      <c r="M149" s="53">
        <v>11819</v>
      </c>
      <c r="N149" s="16" t="s">
        <v>279</v>
      </c>
    </row>
    <row r="150" spans="1:14" ht="15.75" thickBot="1" x14ac:dyDescent="0.3">
      <c r="A150" s="12"/>
      <c r="B150" s="23" t="s">
        <v>58</v>
      </c>
      <c r="C150" s="25"/>
      <c r="D150" s="26"/>
      <c r="E150" s="52">
        <v>8572</v>
      </c>
      <c r="F150" s="28" t="s">
        <v>279</v>
      </c>
      <c r="G150" s="25"/>
      <c r="H150" s="28"/>
      <c r="I150" s="29" t="s">
        <v>280</v>
      </c>
      <c r="J150" s="28" t="s">
        <v>279</v>
      </c>
      <c r="K150" s="25"/>
      <c r="L150" s="26"/>
      <c r="M150" s="52">
        <v>8572</v>
      </c>
      <c r="N150" s="28" t="s">
        <v>279</v>
      </c>
    </row>
    <row r="151" spans="1:14" x14ac:dyDescent="0.25">
      <c r="A151" s="12"/>
      <c r="B151" s="44"/>
      <c r="C151" s="44"/>
      <c r="D151" s="45"/>
      <c r="E151" s="45"/>
      <c r="F151" s="44"/>
      <c r="G151" s="44"/>
      <c r="H151" s="45"/>
      <c r="I151" s="45"/>
      <c r="J151" s="44"/>
      <c r="K151" s="44"/>
      <c r="L151" s="45"/>
      <c r="M151" s="45"/>
      <c r="N151" s="44"/>
    </row>
    <row r="152" spans="1:14" ht="15.75" thickBot="1" x14ac:dyDescent="0.3">
      <c r="A152" s="12"/>
      <c r="B152" s="65" t="s">
        <v>59</v>
      </c>
      <c r="C152" s="17"/>
      <c r="D152" s="14" t="s">
        <v>278</v>
      </c>
      <c r="E152" s="53">
        <v>796321</v>
      </c>
      <c r="F152" s="16" t="s">
        <v>279</v>
      </c>
      <c r="G152" s="17"/>
      <c r="H152" s="14" t="s">
        <v>278</v>
      </c>
      <c r="I152" s="53">
        <v>14922</v>
      </c>
      <c r="J152" s="16" t="s">
        <v>279</v>
      </c>
      <c r="K152" s="17"/>
      <c r="L152" s="14" t="s">
        <v>278</v>
      </c>
      <c r="M152" s="53">
        <v>811243</v>
      </c>
      <c r="N152" s="16" t="s">
        <v>279</v>
      </c>
    </row>
    <row r="153" spans="1:14" ht="15.75" thickTop="1" x14ac:dyDescent="0.25">
      <c r="A153" s="12"/>
      <c r="B153" s="44"/>
      <c r="C153" s="44"/>
      <c r="D153" s="46"/>
      <c r="E153" s="46"/>
      <c r="F153" s="44"/>
      <c r="G153" s="44"/>
      <c r="H153" s="46"/>
      <c r="I153" s="46"/>
      <c r="J153" s="44"/>
      <c r="K153" s="44"/>
      <c r="L153" s="46"/>
      <c r="M153" s="46"/>
      <c r="N153" s="44"/>
    </row>
    <row r="154" spans="1:14" ht="25.5" x14ac:dyDescent="0.25">
      <c r="A154" s="12"/>
      <c r="B154" s="70" t="s">
        <v>931</v>
      </c>
      <c r="C154" s="25"/>
      <c r="D154" s="66"/>
      <c r="E154" s="66"/>
      <c r="F154" s="66"/>
      <c r="G154" s="25"/>
      <c r="H154" s="66"/>
      <c r="I154" s="66"/>
      <c r="J154" s="66"/>
      <c r="K154" s="25"/>
      <c r="L154" s="66"/>
      <c r="M154" s="66"/>
      <c r="N154" s="66"/>
    </row>
    <row r="155" spans="1:14" x14ac:dyDescent="0.25">
      <c r="A155" s="12"/>
      <c r="B155" s="30" t="s">
        <v>60</v>
      </c>
      <c r="C155" s="17"/>
      <c r="D155" s="4"/>
      <c r="E155" s="4"/>
      <c r="F155" s="4"/>
      <c r="G155" s="17"/>
      <c r="H155" s="4"/>
      <c r="I155" s="4"/>
      <c r="J155" s="4"/>
      <c r="K155" s="17"/>
      <c r="L155" s="4"/>
      <c r="M155" s="4"/>
      <c r="N155" s="4"/>
    </row>
    <row r="156" spans="1:14" x14ac:dyDescent="0.25">
      <c r="A156" s="12"/>
      <c r="B156" s="58" t="s">
        <v>61</v>
      </c>
      <c r="C156" s="25"/>
      <c r="D156" s="26" t="s">
        <v>278</v>
      </c>
      <c r="E156" s="52">
        <v>26937</v>
      </c>
      <c r="F156" s="28" t="s">
        <v>279</v>
      </c>
      <c r="G156" s="25"/>
      <c r="H156" s="28" t="s">
        <v>278</v>
      </c>
      <c r="I156" s="29" t="s">
        <v>280</v>
      </c>
      <c r="J156" s="28" t="s">
        <v>279</v>
      </c>
      <c r="K156" s="25"/>
      <c r="L156" s="26" t="s">
        <v>278</v>
      </c>
      <c r="M156" s="52">
        <v>26937</v>
      </c>
      <c r="N156" s="28" t="s">
        <v>279</v>
      </c>
    </row>
    <row r="157" spans="1:14" x14ac:dyDescent="0.25">
      <c r="A157" s="12"/>
      <c r="B157" s="61" t="s">
        <v>62</v>
      </c>
      <c r="C157" s="17"/>
      <c r="D157" s="14"/>
      <c r="E157" s="53">
        <v>48834</v>
      </c>
      <c r="F157" s="16" t="s">
        <v>279</v>
      </c>
      <c r="G157" s="17"/>
      <c r="H157" s="14"/>
      <c r="I157" s="53">
        <v>4444</v>
      </c>
      <c r="J157" s="16" t="s">
        <v>279</v>
      </c>
      <c r="K157" s="17"/>
      <c r="L157" s="14"/>
      <c r="M157" s="53">
        <v>53278</v>
      </c>
      <c r="N157" s="16" t="s">
        <v>279</v>
      </c>
    </row>
    <row r="158" spans="1:14" x14ac:dyDescent="0.25">
      <c r="A158" s="12"/>
      <c r="B158" s="58" t="s">
        <v>64</v>
      </c>
      <c r="C158" s="25"/>
      <c r="D158" s="26"/>
      <c r="E158" s="52">
        <v>83885</v>
      </c>
      <c r="F158" s="28" t="s">
        <v>279</v>
      </c>
      <c r="G158" s="25"/>
      <c r="H158" s="28"/>
      <c r="I158" s="29" t="s">
        <v>280</v>
      </c>
      <c r="J158" s="28" t="s">
        <v>279</v>
      </c>
      <c r="K158" s="25"/>
      <c r="L158" s="26"/>
      <c r="M158" s="52">
        <v>83885</v>
      </c>
      <c r="N158" s="28" t="s">
        <v>279</v>
      </c>
    </row>
    <row r="159" spans="1:14" x14ac:dyDescent="0.25">
      <c r="A159" s="12"/>
      <c r="B159" s="61" t="s">
        <v>65</v>
      </c>
      <c r="C159" s="17"/>
      <c r="D159" s="14"/>
      <c r="E159" s="31">
        <v>942</v>
      </c>
      <c r="F159" s="16" t="s">
        <v>279</v>
      </c>
      <c r="G159" s="17"/>
      <c r="H159" s="16"/>
      <c r="I159" s="57" t="s">
        <v>280</v>
      </c>
      <c r="J159" s="16" t="s">
        <v>279</v>
      </c>
      <c r="K159" s="17"/>
      <c r="L159" s="14"/>
      <c r="M159" s="31">
        <v>942</v>
      </c>
      <c r="N159" s="16" t="s">
        <v>279</v>
      </c>
    </row>
    <row r="160" spans="1:14" x14ac:dyDescent="0.25">
      <c r="A160" s="12"/>
      <c r="B160" s="58" t="s">
        <v>63</v>
      </c>
      <c r="C160" s="25"/>
      <c r="D160" s="26"/>
      <c r="E160" s="27">
        <v>155</v>
      </c>
      <c r="F160" s="28" t="s">
        <v>279</v>
      </c>
      <c r="G160" s="25"/>
      <c r="H160" s="28"/>
      <c r="I160" s="29" t="s">
        <v>280</v>
      </c>
      <c r="J160" s="28" t="s">
        <v>279</v>
      </c>
      <c r="K160" s="25"/>
      <c r="L160" s="26"/>
      <c r="M160" s="27">
        <v>155</v>
      </c>
      <c r="N160" s="28" t="s">
        <v>279</v>
      </c>
    </row>
    <row r="161" spans="1:14" ht="15.75" thickBot="1" x14ac:dyDescent="0.3">
      <c r="A161" s="12"/>
      <c r="B161" s="61" t="s">
        <v>66</v>
      </c>
      <c r="C161" s="17"/>
      <c r="D161" s="14"/>
      <c r="E161" s="53">
        <v>27163</v>
      </c>
      <c r="F161" s="16" t="s">
        <v>279</v>
      </c>
      <c r="G161" s="17"/>
      <c r="H161" s="14"/>
      <c r="I161" s="31">
        <v>519</v>
      </c>
      <c r="J161" s="16" t="s">
        <v>279</v>
      </c>
      <c r="K161" s="17"/>
      <c r="L161" s="14"/>
      <c r="M161" s="53">
        <v>27682</v>
      </c>
      <c r="N161" s="16" t="s">
        <v>279</v>
      </c>
    </row>
    <row r="162" spans="1:14" x14ac:dyDescent="0.25">
      <c r="A162" s="12"/>
      <c r="B162" s="44"/>
      <c r="C162" s="44"/>
      <c r="D162" s="45"/>
      <c r="E162" s="45"/>
      <c r="F162" s="44"/>
      <c r="G162" s="44"/>
      <c r="H162" s="45"/>
      <c r="I162" s="45"/>
      <c r="J162" s="44"/>
      <c r="K162" s="44"/>
      <c r="L162" s="45"/>
      <c r="M162" s="45"/>
      <c r="N162" s="44"/>
    </row>
    <row r="163" spans="1:14" x14ac:dyDescent="0.25">
      <c r="A163" s="12"/>
      <c r="B163" s="62" t="s">
        <v>67</v>
      </c>
      <c r="C163" s="25"/>
      <c r="D163" s="26"/>
      <c r="E163" s="52">
        <v>187916</v>
      </c>
      <c r="F163" s="28" t="s">
        <v>279</v>
      </c>
      <c r="G163" s="25"/>
      <c r="H163" s="26"/>
      <c r="I163" s="52">
        <v>4963</v>
      </c>
      <c r="J163" s="28" t="s">
        <v>279</v>
      </c>
      <c r="K163" s="25"/>
      <c r="L163" s="26"/>
      <c r="M163" s="52">
        <v>192879</v>
      </c>
      <c r="N163" s="28" t="s">
        <v>279</v>
      </c>
    </row>
    <row r="164" spans="1:14" x14ac:dyDescent="0.25">
      <c r="A164" s="12"/>
      <c r="B164" s="30" t="s">
        <v>68</v>
      </c>
      <c r="C164" s="17"/>
      <c r="D164" s="14"/>
      <c r="E164" s="53">
        <v>19892</v>
      </c>
      <c r="F164" s="16" t="s">
        <v>279</v>
      </c>
      <c r="G164" s="17"/>
      <c r="H164" s="16"/>
      <c r="I164" s="57" t="s">
        <v>280</v>
      </c>
      <c r="J164" s="16" t="s">
        <v>279</v>
      </c>
      <c r="K164" s="17"/>
      <c r="L164" s="14"/>
      <c r="M164" s="53">
        <v>19892</v>
      </c>
      <c r="N164" s="16" t="s">
        <v>279</v>
      </c>
    </row>
    <row r="165" spans="1:14" ht="15.75" thickBot="1" x14ac:dyDescent="0.3">
      <c r="A165" s="12"/>
      <c r="B165" s="23" t="s">
        <v>69</v>
      </c>
      <c r="C165" s="25"/>
      <c r="D165" s="26"/>
      <c r="E165" s="52">
        <v>67967</v>
      </c>
      <c r="F165" s="28" t="s">
        <v>279</v>
      </c>
      <c r="G165" s="25"/>
      <c r="H165" s="26"/>
      <c r="I165" s="52">
        <v>34100</v>
      </c>
      <c r="J165" s="28" t="s">
        <v>279</v>
      </c>
      <c r="K165" s="25"/>
      <c r="L165" s="26"/>
      <c r="M165" s="52">
        <v>102067</v>
      </c>
      <c r="N165" s="28" t="s">
        <v>279</v>
      </c>
    </row>
    <row r="166" spans="1:14" x14ac:dyDescent="0.25">
      <c r="A166" s="12"/>
      <c r="B166" s="44"/>
      <c r="C166" s="44"/>
      <c r="D166" s="45"/>
      <c r="E166" s="45"/>
      <c r="F166" s="44"/>
      <c r="G166" s="44"/>
      <c r="H166" s="45"/>
      <c r="I166" s="45"/>
      <c r="J166" s="44"/>
      <c r="K166" s="44"/>
      <c r="L166" s="45"/>
      <c r="M166" s="45"/>
      <c r="N166" s="44"/>
    </row>
    <row r="167" spans="1:14" x14ac:dyDescent="0.25">
      <c r="A167" s="12"/>
      <c r="B167" s="65" t="s">
        <v>70</v>
      </c>
      <c r="C167" s="17"/>
      <c r="D167" s="14"/>
      <c r="E167" s="53">
        <v>275775</v>
      </c>
      <c r="F167" s="16" t="s">
        <v>279</v>
      </c>
      <c r="G167" s="17"/>
      <c r="H167" s="14"/>
      <c r="I167" s="53">
        <v>39063</v>
      </c>
      <c r="J167" s="16" t="s">
        <v>279</v>
      </c>
      <c r="K167" s="17"/>
      <c r="L167" s="14"/>
      <c r="M167" s="53">
        <v>314838</v>
      </c>
      <c r="N167" s="16" t="s">
        <v>279</v>
      </c>
    </row>
    <row r="168" spans="1:14" x14ac:dyDescent="0.25">
      <c r="A168" s="12"/>
      <c r="B168" s="23" t="s">
        <v>932</v>
      </c>
      <c r="C168" s="25"/>
      <c r="D168" s="24"/>
      <c r="E168" s="24"/>
      <c r="F168" s="24"/>
      <c r="G168" s="25"/>
      <c r="H168" s="24"/>
      <c r="I168" s="24"/>
      <c r="J168" s="24"/>
      <c r="K168" s="25"/>
      <c r="L168" s="24"/>
      <c r="M168" s="24"/>
      <c r="N168" s="24"/>
    </row>
    <row r="169" spans="1:14" ht="26.25" thickBot="1" x14ac:dyDescent="0.3">
      <c r="A169" s="12"/>
      <c r="B169" s="30" t="s">
        <v>933</v>
      </c>
      <c r="C169" s="17"/>
      <c r="D169" s="16"/>
      <c r="E169" s="57" t="s">
        <v>280</v>
      </c>
      <c r="F169" s="16" t="s">
        <v>279</v>
      </c>
      <c r="G169" s="17"/>
      <c r="H169" s="16"/>
      <c r="I169" s="57" t="s">
        <v>280</v>
      </c>
      <c r="J169" s="16" t="s">
        <v>279</v>
      </c>
      <c r="K169" s="17"/>
      <c r="L169" s="16"/>
      <c r="M169" s="57" t="s">
        <v>280</v>
      </c>
      <c r="N169" s="16" t="s">
        <v>279</v>
      </c>
    </row>
    <row r="170" spans="1:14" x14ac:dyDescent="0.25">
      <c r="A170" s="12"/>
      <c r="B170" s="44"/>
      <c r="C170" s="44"/>
      <c r="D170" s="45"/>
      <c r="E170" s="45"/>
      <c r="F170" s="44"/>
      <c r="G170" s="44"/>
      <c r="H170" s="45"/>
      <c r="I170" s="45"/>
      <c r="J170" s="44"/>
      <c r="K170" s="44"/>
      <c r="L170" s="45"/>
      <c r="M170" s="45"/>
      <c r="N170" s="44"/>
    </row>
    <row r="171" spans="1:14" x14ac:dyDescent="0.25">
      <c r="A171" s="12"/>
      <c r="B171" s="23" t="s">
        <v>934</v>
      </c>
      <c r="C171" s="25"/>
      <c r="D171" s="24"/>
      <c r="E171" s="24"/>
      <c r="F171" s="24"/>
      <c r="G171" s="25"/>
      <c r="H171" s="24"/>
      <c r="I171" s="24"/>
      <c r="J171" s="24"/>
      <c r="K171" s="25"/>
      <c r="L171" s="24"/>
      <c r="M171" s="24"/>
      <c r="N171" s="24"/>
    </row>
    <row r="172" spans="1:14" ht="51" x14ac:dyDescent="0.25">
      <c r="A172" s="12"/>
      <c r="B172" s="61" t="s">
        <v>935</v>
      </c>
      <c r="C172" s="17"/>
      <c r="D172" s="16"/>
      <c r="E172" s="57" t="s">
        <v>280</v>
      </c>
      <c r="F172" s="16" t="s">
        <v>279</v>
      </c>
      <c r="G172" s="17"/>
      <c r="H172" s="16"/>
      <c r="I172" s="57" t="s">
        <v>280</v>
      </c>
      <c r="J172" s="16" t="s">
        <v>279</v>
      </c>
      <c r="K172" s="17"/>
      <c r="L172" s="16"/>
      <c r="M172" s="57" t="s">
        <v>280</v>
      </c>
      <c r="N172" s="16" t="s">
        <v>279</v>
      </c>
    </row>
    <row r="173" spans="1:14" ht="51" x14ac:dyDescent="0.25">
      <c r="A173" s="12"/>
      <c r="B173" s="58" t="s">
        <v>936</v>
      </c>
      <c r="C173" s="25"/>
      <c r="D173" s="26"/>
      <c r="E173" s="52">
        <v>1422</v>
      </c>
      <c r="F173" s="28" t="s">
        <v>279</v>
      </c>
      <c r="G173" s="25"/>
      <c r="H173" s="28"/>
      <c r="I173" s="29" t="s">
        <v>280</v>
      </c>
      <c r="J173" s="28" t="s">
        <v>279</v>
      </c>
      <c r="K173" s="25"/>
      <c r="L173" s="26"/>
      <c r="M173" s="52">
        <v>1422</v>
      </c>
      <c r="N173" s="28" t="s">
        <v>279</v>
      </c>
    </row>
    <row r="174" spans="1:14" x14ac:dyDescent="0.25">
      <c r="A174" s="12"/>
      <c r="B174" s="61" t="s">
        <v>77</v>
      </c>
      <c r="C174" s="17"/>
      <c r="D174" s="14"/>
      <c r="E174" s="53">
        <v>561063</v>
      </c>
      <c r="F174" s="16" t="s">
        <v>279</v>
      </c>
      <c r="G174" s="17"/>
      <c r="H174" s="16"/>
      <c r="I174" s="57" t="s">
        <v>280</v>
      </c>
      <c r="J174" s="16" t="s">
        <v>279</v>
      </c>
      <c r="K174" s="17"/>
      <c r="L174" s="14"/>
      <c r="M174" s="53">
        <v>561063</v>
      </c>
      <c r="N174" s="16" t="s">
        <v>279</v>
      </c>
    </row>
    <row r="175" spans="1:14" ht="25.5" x14ac:dyDescent="0.25">
      <c r="A175" s="12"/>
      <c r="B175" s="58" t="s">
        <v>937</v>
      </c>
      <c r="C175" s="25"/>
      <c r="D175" s="26"/>
      <c r="E175" s="27" t="s">
        <v>938</v>
      </c>
      <c r="F175" s="28" t="s">
        <v>286</v>
      </c>
      <c r="G175" s="25"/>
      <c r="H175" s="28"/>
      <c r="I175" s="29" t="s">
        <v>280</v>
      </c>
      <c r="J175" s="28" t="s">
        <v>279</v>
      </c>
      <c r="K175" s="25"/>
      <c r="L175" s="26"/>
      <c r="M175" s="27" t="s">
        <v>938</v>
      </c>
      <c r="N175" s="28" t="s">
        <v>286</v>
      </c>
    </row>
    <row r="176" spans="1:14" x14ac:dyDescent="0.25">
      <c r="A176" s="12"/>
      <c r="B176" s="61" t="s">
        <v>79</v>
      </c>
      <c r="C176" s="17"/>
      <c r="D176" s="14"/>
      <c r="E176" s="31" t="s">
        <v>803</v>
      </c>
      <c r="F176" s="16" t="s">
        <v>286</v>
      </c>
      <c r="G176" s="17"/>
      <c r="H176" s="16"/>
      <c r="I176" s="57" t="s">
        <v>280</v>
      </c>
      <c r="J176" s="16" t="s">
        <v>279</v>
      </c>
      <c r="K176" s="17"/>
      <c r="L176" s="14"/>
      <c r="M176" s="31" t="s">
        <v>803</v>
      </c>
      <c r="N176" s="16" t="s">
        <v>286</v>
      </c>
    </row>
    <row r="177" spans="1:26" ht="15.75" thickBot="1" x14ac:dyDescent="0.3">
      <c r="A177" s="12"/>
      <c r="B177" s="58" t="s">
        <v>80</v>
      </c>
      <c r="C177" s="25"/>
      <c r="D177" s="26"/>
      <c r="E177" s="52">
        <v>27832</v>
      </c>
      <c r="F177" s="28" t="s">
        <v>279</v>
      </c>
      <c r="G177" s="25"/>
      <c r="H177" s="26"/>
      <c r="I177" s="27" t="s">
        <v>939</v>
      </c>
      <c r="J177" s="28" t="s">
        <v>286</v>
      </c>
      <c r="K177" s="25"/>
      <c r="L177" s="26"/>
      <c r="M177" s="52">
        <v>3691</v>
      </c>
      <c r="N177" s="28" t="s">
        <v>279</v>
      </c>
    </row>
    <row r="178" spans="1:26" x14ac:dyDescent="0.25">
      <c r="A178" s="12"/>
      <c r="B178" s="44"/>
      <c r="C178" s="44"/>
      <c r="D178" s="45"/>
      <c r="E178" s="45"/>
      <c r="F178" s="44"/>
      <c r="G178" s="44"/>
      <c r="H178" s="45"/>
      <c r="I178" s="45"/>
      <c r="J178" s="44"/>
      <c r="K178" s="44"/>
      <c r="L178" s="45"/>
      <c r="M178" s="45"/>
      <c r="N178" s="44"/>
    </row>
    <row r="179" spans="1:26" ht="26.25" thickBot="1" x14ac:dyDescent="0.3">
      <c r="A179" s="12"/>
      <c r="B179" s="61" t="s">
        <v>940</v>
      </c>
      <c r="C179" s="17"/>
      <c r="D179" s="14"/>
      <c r="E179" s="53">
        <v>520546</v>
      </c>
      <c r="F179" s="16" t="s">
        <v>279</v>
      </c>
      <c r="G179" s="17"/>
      <c r="H179" s="14"/>
      <c r="I179" s="31" t="s">
        <v>939</v>
      </c>
      <c r="J179" s="16" t="s">
        <v>286</v>
      </c>
      <c r="K179" s="17"/>
      <c r="L179" s="14"/>
      <c r="M179" s="53">
        <v>496405</v>
      </c>
      <c r="N179" s="16" t="s">
        <v>279</v>
      </c>
    </row>
    <row r="180" spans="1:26" x14ac:dyDescent="0.25">
      <c r="A180" s="12"/>
      <c r="B180" s="44"/>
      <c r="C180" s="44"/>
      <c r="D180" s="45"/>
      <c r="E180" s="45"/>
      <c r="F180" s="44"/>
      <c r="G180" s="44"/>
      <c r="H180" s="45"/>
      <c r="I180" s="45"/>
      <c r="J180" s="44"/>
      <c r="K180" s="44"/>
      <c r="L180" s="45"/>
      <c r="M180" s="45"/>
      <c r="N180" s="44"/>
    </row>
    <row r="181" spans="1:26" ht="15.75" thickBot="1" x14ac:dyDescent="0.3">
      <c r="A181" s="12"/>
      <c r="B181" s="62" t="s">
        <v>941</v>
      </c>
      <c r="C181" s="25"/>
      <c r="D181" s="26" t="s">
        <v>278</v>
      </c>
      <c r="E181" s="52">
        <v>796321</v>
      </c>
      <c r="F181" s="28" t="s">
        <v>279</v>
      </c>
      <c r="G181" s="25"/>
      <c r="H181" s="26" t="s">
        <v>278</v>
      </c>
      <c r="I181" s="52">
        <v>14922</v>
      </c>
      <c r="J181" s="28" t="s">
        <v>279</v>
      </c>
      <c r="K181" s="25"/>
      <c r="L181" s="26" t="s">
        <v>278</v>
      </c>
      <c r="M181" s="52">
        <v>811243</v>
      </c>
      <c r="N181" s="28" t="s">
        <v>279</v>
      </c>
    </row>
    <row r="182" spans="1:26" ht="15.75" thickTop="1" x14ac:dyDescent="0.25">
      <c r="A182" s="12"/>
      <c r="B182" s="44"/>
      <c r="C182" s="44"/>
      <c r="D182" s="46"/>
      <c r="E182" s="46"/>
      <c r="F182" s="44"/>
      <c r="G182" s="44"/>
      <c r="H182" s="46"/>
      <c r="I182" s="46"/>
      <c r="J182" s="44"/>
      <c r="K182" s="44"/>
      <c r="L182" s="46"/>
      <c r="M182" s="46"/>
      <c r="N182" s="44"/>
    </row>
    <row r="183" spans="1:26" x14ac:dyDescent="0.25">
      <c r="A183" s="12"/>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row>
    <row r="184" spans="1:26" x14ac:dyDescent="0.25">
      <c r="A184" s="12"/>
      <c r="B184" s="50"/>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row>
    <row r="185" spans="1:26" x14ac:dyDescent="0.25">
      <c r="A185" s="12"/>
      <c r="B185" s="4"/>
      <c r="C185" s="4"/>
      <c r="D185" s="4"/>
      <c r="E185" s="4"/>
      <c r="F185" s="4"/>
      <c r="G185" s="4"/>
      <c r="H185" s="4"/>
      <c r="I185" s="4"/>
      <c r="J185" s="4"/>
      <c r="K185" s="4"/>
      <c r="L185" s="4"/>
      <c r="M185" s="4"/>
      <c r="N185" s="4"/>
    </row>
    <row r="186" spans="1:26" ht="15.75" thickBot="1" x14ac:dyDescent="0.3">
      <c r="A186" s="12"/>
      <c r="B186" s="71" t="s">
        <v>942</v>
      </c>
      <c r="C186" s="17" t="s">
        <v>279</v>
      </c>
      <c r="D186" s="32" t="s">
        <v>943</v>
      </c>
      <c r="E186" s="32"/>
      <c r="F186" s="32"/>
      <c r="G186" s="32"/>
      <c r="H186" s="32"/>
      <c r="I186" s="32"/>
      <c r="J186" s="32"/>
      <c r="K186" s="32"/>
      <c r="L186" s="32"/>
      <c r="M186" s="32"/>
      <c r="N186" s="17"/>
    </row>
    <row r="187" spans="1:26" ht="15.75" thickBot="1" x14ac:dyDescent="0.3">
      <c r="A187" s="12"/>
      <c r="B187" s="71"/>
      <c r="C187" s="17" t="s">
        <v>279</v>
      </c>
      <c r="D187" s="33" t="s">
        <v>914</v>
      </c>
      <c r="E187" s="33"/>
      <c r="F187" s="17"/>
      <c r="G187" s="17"/>
      <c r="H187" s="33" t="s">
        <v>905</v>
      </c>
      <c r="I187" s="33"/>
      <c r="J187" s="17"/>
      <c r="K187" s="17"/>
      <c r="L187" s="33" t="s">
        <v>274</v>
      </c>
      <c r="M187" s="33"/>
      <c r="N187" s="17"/>
    </row>
    <row r="188" spans="1:26" x14ac:dyDescent="0.25">
      <c r="A188" s="12"/>
      <c r="B188" s="17"/>
      <c r="C188" s="17" t="s">
        <v>279</v>
      </c>
      <c r="D188" s="54" t="s">
        <v>944</v>
      </c>
      <c r="E188" s="54"/>
      <c r="F188" s="54"/>
      <c r="G188" s="54"/>
      <c r="H188" s="54"/>
      <c r="I188" s="54"/>
      <c r="J188" s="54"/>
      <c r="K188" s="54"/>
      <c r="L188" s="54"/>
      <c r="M188" s="54"/>
      <c r="N188" s="17"/>
    </row>
    <row r="189" spans="1:26" x14ac:dyDescent="0.25">
      <c r="A189" s="12"/>
      <c r="B189" s="23" t="s">
        <v>117</v>
      </c>
      <c r="C189" s="25" t="s">
        <v>279</v>
      </c>
      <c r="D189" s="26" t="s">
        <v>278</v>
      </c>
      <c r="E189" s="52">
        <v>65241</v>
      </c>
      <c r="F189" s="28" t="s">
        <v>279</v>
      </c>
      <c r="G189" s="25"/>
      <c r="H189" s="26" t="s">
        <v>278</v>
      </c>
      <c r="I189" s="27" t="s">
        <v>910</v>
      </c>
      <c r="J189" s="28" t="s">
        <v>286</v>
      </c>
      <c r="K189" s="25"/>
      <c r="L189" s="26" t="s">
        <v>278</v>
      </c>
      <c r="M189" s="52">
        <v>58819</v>
      </c>
      <c r="N189" s="28" t="s">
        <v>279</v>
      </c>
    </row>
    <row r="190" spans="1:26" x14ac:dyDescent="0.25">
      <c r="A190" s="12"/>
      <c r="B190" s="30" t="s">
        <v>198</v>
      </c>
      <c r="C190" s="17" t="s">
        <v>279</v>
      </c>
      <c r="D190" s="14"/>
      <c r="E190" s="53">
        <v>23492</v>
      </c>
      <c r="F190" s="16" t="s">
        <v>279</v>
      </c>
      <c r="G190" s="17"/>
      <c r="H190" s="14"/>
      <c r="I190" s="31">
        <v>24</v>
      </c>
      <c r="J190" s="16" t="s">
        <v>279</v>
      </c>
      <c r="K190" s="17"/>
      <c r="L190" s="14"/>
      <c r="M190" s="53">
        <v>23516</v>
      </c>
      <c r="N190" s="16" t="s">
        <v>279</v>
      </c>
    </row>
    <row r="191" spans="1:26" x14ac:dyDescent="0.25">
      <c r="A191" s="12"/>
      <c r="B191" s="23" t="s">
        <v>194</v>
      </c>
      <c r="C191" s="25" t="s">
        <v>279</v>
      </c>
      <c r="D191" s="26"/>
      <c r="E191" s="52">
        <v>13672</v>
      </c>
      <c r="F191" s="28" t="s">
        <v>279</v>
      </c>
      <c r="G191" s="25"/>
      <c r="H191" s="26"/>
      <c r="I191" s="27" t="s">
        <v>945</v>
      </c>
      <c r="J191" s="28" t="s">
        <v>286</v>
      </c>
      <c r="K191" s="25"/>
      <c r="L191" s="26"/>
      <c r="M191" s="52">
        <v>10508</v>
      </c>
      <c r="N191" s="28" t="s">
        <v>279</v>
      </c>
    </row>
    <row r="192" spans="1:26" x14ac:dyDescent="0.25">
      <c r="A192" s="12"/>
      <c r="B192" s="30" t="s">
        <v>48</v>
      </c>
      <c r="C192" s="17" t="s">
        <v>279</v>
      </c>
      <c r="D192" s="14"/>
      <c r="E192" s="31" t="s">
        <v>946</v>
      </c>
      <c r="F192" s="16" t="s">
        <v>286</v>
      </c>
      <c r="G192" s="17"/>
      <c r="H192" s="14"/>
      <c r="I192" s="31">
        <v>171</v>
      </c>
      <c r="J192" s="16" t="s">
        <v>279</v>
      </c>
      <c r="K192" s="17"/>
      <c r="L192" s="14"/>
      <c r="M192" s="31" t="s">
        <v>947</v>
      </c>
      <c r="N192" s="16" t="s">
        <v>286</v>
      </c>
    </row>
    <row r="193" spans="1:26" x14ac:dyDescent="0.25">
      <c r="A193" s="12"/>
      <c r="B193" s="23" t="s">
        <v>66</v>
      </c>
      <c r="C193" s="25" t="s">
        <v>279</v>
      </c>
      <c r="D193" s="26"/>
      <c r="E193" s="27">
        <v>531</v>
      </c>
      <c r="F193" s="28" t="s">
        <v>279</v>
      </c>
      <c r="G193" s="25"/>
      <c r="H193" s="26"/>
      <c r="I193" s="27">
        <v>519</v>
      </c>
      <c r="J193" s="28" t="s">
        <v>279</v>
      </c>
      <c r="K193" s="25"/>
      <c r="L193" s="26"/>
      <c r="M193" s="52">
        <v>1050</v>
      </c>
      <c r="N193" s="28" t="s">
        <v>279</v>
      </c>
    </row>
    <row r="194" spans="1:26" x14ac:dyDescent="0.25">
      <c r="A194" s="12"/>
      <c r="B194" s="30" t="s">
        <v>65</v>
      </c>
      <c r="C194" s="17" t="s">
        <v>279</v>
      </c>
      <c r="D194" s="14"/>
      <c r="E194" s="53">
        <v>8150</v>
      </c>
      <c r="F194" s="16" t="s">
        <v>279</v>
      </c>
      <c r="G194" s="17"/>
      <c r="H194" s="14"/>
      <c r="I194" s="53">
        <v>3838</v>
      </c>
      <c r="J194" s="16" t="s">
        <v>279</v>
      </c>
      <c r="K194" s="17"/>
      <c r="L194" s="14"/>
      <c r="M194" s="53">
        <v>11988</v>
      </c>
      <c r="N194" s="16" t="s">
        <v>279</v>
      </c>
    </row>
    <row r="195" spans="1:26" x14ac:dyDescent="0.25">
      <c r="A195" s="12"/>
      <c r="B195" s="23" t="s">
        <v>69</v>
      </c>
      <c r="C195" s="25" t="s">
        <v>279</v>
      </c>
      <c r="D195" s="26"/>
      <c r="E195" s="52">
        <v>11087</v>
      </c>
      <c r="F195" s="28" t="s">
        <v>279</v>
      </c>
      <c r="G195" s="25"/>
      <c r="H195" s="26"/>
      <c r="I195" s="52">
        <v>8288</v>
      </c>
      <c r="J195" s="28" t="s">
        <v>279</v>
      </c>
      <c r="K195" s="25"/>
      <c r="L195" s="26"/>
      <c r="M195" s="52">
        <v>19375</v>
      </c>
      <c r="N195" s="28" t="s">
        <v>279</v>
      </c>
    </row>
    <row r="196" spans="1:26" x14ac:dyDescent="0.25">
      <c r="A196" s="12"/>
      <c r="B196" s="30" t="s">
        <v>205</v>
      </c>
      <c r="C196" s="17" t="s">
        <v>279</v>
      </c>
      <c r="D196" s="14"/>
      <c r="E196" s="53">
        <v>107549</v>
      </c>
      <c r="F196" s="16" t="s">
        <v>279</v>
      </c>
      <c r="G196" s="17"/>
      <c r="H196" s="14"/>
      <c r="I196" s="53">
        <v>3254</v>
      </c>
      <c r="J196" s="16" t="s">
        <v>279</v>
      </c>
      <c r="K196" s="17"/>
      <c r="L196" s="14"/>
      <c r="M196" s="53">
        <v>110803</v>
      </c>
      <c r="N196" s="16" t="s">
        <v>279</v>
      </c>
    </row>
    <row r="197" spans="1:26" ht="25.5" x14ac:dyDescent="0.25">
      <c r="A197" s="12"/>
      <c r="B197" s="23" t="s">
        <v>948</v>
      </c>
      <c r="C197" s="25" t="s">
        <v>279</v>
      </c>
      <c r="D197" s="26"/>
      <c r="E197" s="27" t="s">
        <v>949</v>
      </c>
      <c r="F197" s="28" t="s">
        <v>286</v>
      </c>
      <c r="G197" s="25"/>
      <c r="H197" s="26"/>
      <c r="I197" s="27" t="s">
        <v>950</v>
      </c>
      <c r="J197" s="28" t="s">
        <v>286</v>
      </c>
      <c r="K197" s="25"/>
      <c r="L197" s="26"/>
      <c r="M197" s="27" t="s">
        <v>951</v>
      </c>
      <c r="N197" s="28" t="s">
        <v>286</v>
      </c>
    </row>
    <row r="198" spans="1:26" x14ac:dyDescent="0.25">
      <c r="A198" s="12"/>
      <c r="B198" s="30" t="s">
        <v>215</v>
      </c>
      <c r="C198" s="17" t="s">
        <v>279</v>
      </c>
      <c r="D198" s="14"/>
      <c r="E198" s="31" t="s">
        <v>952</v>
      </c>
      <c r="F198" s="16" t="s">
        <v>286</v>
      </c>
      <c r="G198" s="17"/>
      <c r="H198" s="14"/>
      <c r="I198" s="31" t="s">
        <v>953</v>
      </c>
      <c r="J198" s="16" t="s">
        <v>286</v>
      </c>
      <c r="K198" s="17"/>
      <c r="L198" s="14"/>
      <c r="M198" s="31" t="s">
        <v>954</v>
      </c>
      <c r="N198" s="16" t="s">
        <v>286</v>
      </c>
    </row>
    <row r="199" spans="1:26" x14ac:dyDescent="0.25">
      <c r="A199" s="12"/>
      <c r="B199" s="23" t="s">
        <v>216</v>
      </c>
      <c r="C199" s="25" t="s">
        <v>279</v>
      </c>
      <c r="D199" s="26"/>
      <c r="E199" s="27" t="s">
        <v>955</v>
      </c>
      <c r="F199" s="28" t="s">
        <v>286</v>
      </c>
      <c r="G199" s="25"/>
      <c r="H199" s="26"/>
      <c r="I199" s="27" t="s">
        <v>956</v>
      </c>
      <c r="J199" s="28" t="s">
        <v>286</v>
      </c>
      <c r="K199" s="25"/>
      <c r="L199" s="26"/>
      <c r="M199" s="27" t="s">
        <v>957</v>
      </c>
      <c r="N199" s="28" t="s">
        <v>286</v>
      </c>
    </row>
    <row r="200" spans="1:26" x14ac:dyDescent="0.25">
      <c r="A200" s="12"/>
      <c r="B200" s="30" t="s">
        <v>958</v>
      </c>
      <c r="C200" s="17" t="s">
        <v>279</v>
      </c>
      <c r="D200" s="14"/>
      <c r="E200" s="31" t="s">
        <v>959</v>
      </c>
      <c r="F200" s="16" t="s">
        <v>286</v>
      </c>
      <c r="G200" s="17"/>
      <c r="H200" s="16"/>
      <c r="I200" s="57" t="s">
        <v>280</v>
      </c>
      <c r="J200" s="16" t="s">
        <v>279</v>
      </c>
      <c r="K200" s="17"/>
      <c r="L200" s="14"/>
      <c r="M200" s="31" t="s">
        <v>959</v>
      </c>
      <c r="N200" s="16" t="s">
        <v>286</v>
      </c>
    </row>
    <row r="201" spans="1:26" ht="25.5" x14ac:dyDescent="0.25">
      <c r="A201" s="12"/>
      <c r="B201" s="23" t="s">
        <v>225</v>
      </c>
      <c r="C201" s="25" t="s">
        <v>279</v>
      </c>
      <c r="D201" s="26"/>
      <c r="E201" s="52">
        <v>2722</v>
      </c>
      <c r="F201" s="28" t="s">
        <v>279</v>
      </c>
      <c r="G201" s="25"/>
      <c r="H201" s="28"/>
      <c r="I201" s="29" t="s">
        <v>280</v>
      </c>
      <c r="J201" s="28" t="s">
        <v>279</v>
      </c>
      <c r="K201" s="25"/>
      <c r="L201" s="26"/>
      <c r="M201" s="52">
        <v>2722</v>
      </c>
      <c r="N201" s="28" t="s">
        <v>279</v>
      </c>
    </row>
    <row r="202" spans="1:26" x14ac:dyDescent="0.25">
      <c r="A202" s="12"/>
      <c r="B202" s="30" t="s">
        <v>960</v>
      </c>
      <c r="C202" s="17" t="s">
        <v>279</v>
      </c>
      <c r="D202" s="14"/>
      <c r="E202" s="53">
        <v>21632</v>
      </c>
      <c r="F202" s="16" t="s">
        <v>279</v>
      </c>
      <c r="G202" s="17"/>
      <c r="H202" s="16"/>
      <c r="I202" s="57" t="s">
        <v>280</v>
      </c>
      <c r="J202" s="16" t="s">
        <v>279</v>
      </c>
      <c r="K202" s="17"/>
      <c r="L202" s="14"/>
      <c r="M202" s="53">
        <v>21632</v>
      </c>
      <c r="N202" s="16" t="s">
        <v>279</v>
      </c>
    </row>
    <row r="203" spans="1:26" ht="25.5" x14ac:dyDescent="0.25">
      <c r="A203" s="12"/>
      <c r="B203" s="23" t="s">
        <v>227</v>
      </c>
      <c r="C203" s="25" t="s">
        <v>279</v>
      </c>
      <c r="D203" s="26"/>
      <c r="E203" s="52">
        <v>212406</v>
      </c>
      <c r="F203" s="28" t="s">
        <v>279</v>
      </c>
      <c r="G203" s="25"/>
      <c r="H203" s="28"/>
      <c r="I203" s="29" t="s">
        <v>280</v>
      </c>
      <c r="J203" s="28" t="s">
        <v>279</v>
      </c>
      <c r="K203" s="25"/>
      <c r="L203" s="26"/>
      <c r="M203" s="52">
        <v>212406</v>
      </c>
      <c r="N203" s="28" t="s">
        <v>279</v>
      </c>
    </row>
    <row r="204" spans="1:26" x14ac:dyDescent="0.25">
      <c r="A204" s="12"/>
      <c r="B204" s="30" t="s">
        <v>228</v>
      </c>
      <c r="C204" s="17" t="s">
        <v>279</v>
      </c>
      <c r="D204" s="14"/>
      <c r="E204" s="53">
        <v>234038</v>
      </c>
      <c r="F204" s="16" t="s">
        <v>279</v>
      </c>
      <c r="G204" s="17"/>
      <c r="H204" s="16"/>
      <c r="I204" s="57" t="s">
        <v>280</v>
      </c>
      <c r="J204" s="16" t="s">
        <v>279</v>
      </c>
      <c r="K204" s="17"/>
      <c r="L204" s="14"/>
      <c r="M204" s="53">
        <v>234038</v>
      </c>
      <c r="N204" s="16" t="s">
        <v>279</v>
      </c>
    </row>
    <row r="205" spans="1:26" x14ac:dyDescent="0.25">
      <c r="A205" s="12"/>
      <c r="B205" s="50"/>
      <c r="C205" s="50"/>
      <c r="D205" s="50"/>
      <c r="E205" s="50"/>
      <c r="F205" s="50"/>
      <c r="G205" s="50"/>
      <c r="H205" s="50"/>
      <c r="I205" s="50"/>
      <c r="J205" s="50"/>
      <c r="K205" s="50"/>
      <c r="L205" s="50"/>
      <c r="M205" s="50"/>
      <c r="N205" s="50"/>
      <c r="O205" s="50"/>
      <c r="P205" s="50"/>
      <c r="Q205" s="50"/>
      <c r="R205" s="50"/>
      <c r="S205" s="50"/>
      <c r="T205" s="50"/>
      <c r="U205" s="50"/>
      <c r="V205" s="50"/>
      <c r="W205" s="50"/>
      <c r="X205" s="50"/>
      <c r="Y205" s="50"/>
      <c r="Z205" s="50"/>
    </row>
    <row r="206" spans="1:26" x14ac:dyDescent="0.25">
      <c r="A206" s="12"/>
      <c r="B206" s="4"/>
      <c r="C206" s="4"/>
      <c r="D206" s="4"/>
      <c r="E206" s="4"/>
      <c r="F206" s="4"/>
      <c r="G206" s="4"/>
      <c r="H206" s="4"/>
      <c r="I206" s="4"/>
      <c r="J206" s="4"/>
      <c r="K206" s="4"/>
      <c r="L206" s="4"/>
      <c r="M206" s="4"/>
      <c r="N206" s="4"/>
    </row>
    <row r="207" spans="1:26" ht="15.75" thickBot="1" x14ac:dyDescent="0.3">
      <c r="A207" s="12"/>
      <c r="B207" s="71" t="s">
        <v>942</v>
      </c>
      <c r="C207" s="17" t="s">
        <v>279</v>
      </c>
      <c r="D207" s="32" t="s">
        <v>917</v>
      </c>
      <c r="E207" s="32"/>
      <c r="F207" s="32"/>
      <c r="G207" s="32"/>
      <c r="H207" s="32"/>
      <c r="I207" s="32"/>
      <c r="J207" s="32"/>
      <c r="K207" s="32"/>
      <c r="L207" s="32"/>
      <c r="M207" s="32"/>
      <c r="N207" s="17"/>
    </row>
    <row r="208" spans="1:26" ht="15.75" thickBot="1" x14ac:dyDescent="0.3">
      <c r="A208" s="12"/>
      <c r="B208" s="71"/>
      <c r="C208" s="17" t="s">
        <v>279</v>
      </c>
      <c r="D208" s="33" t="s">
        <v>914</v>
      </c>
      <c r="E208" s="33"/>
      <c r="F208" s="17"/>
      <c r="G208" s="17"/>
      <c r="H208" s="33" t="s">
        <v>905</v>
      </c>
      <c r="I208" s="33"/>
      <c r="J208" s="17"/>
      <c r="K208" s="17"/>
      <c r="L208" s="33" t="s">
        <v>274</v>
      </c>
      <c r="M208" s="33"/>
      <c r="N208" s="17"/>
    </row>
    <row r="209" spans="1:26" x14ac:dyDescent="0.25">
      <c r="A209" s="12"/>
      <c r="B209" s="17"/>
      <c r="C209" s="17" t="s">
        <v>279</v>
      </c>
      <c r="D209" s="54" t="s">
        <v>944</v>
      </c>
      <c r="E209" s="54"/>
      <c r="F209" s="54"/>
      <c r="G209" s="54"/>
      <c r="H209" s="54"/>
      <c r="I209" s="54"/>
      <c r="J209" s="54"/>
      <c r="K209" s="54"/>
      <c r="L209" s="54"/>
      <c r="M209" s="54"/>
      <c r="N209" s="17"/>
    </row>
    <row r="210" spans="1:26" x14ac:dyDescent="0.25">
      <c r="A210" s="12"/>
      <c r="B210" s="23" t="s">
        <v>117</v>
      </c>
      <c r="C210" s="25" t="s">
        <v>279</v>
      </c>
      <c r="D210" s="26" t="s">
        <v>278</v>
      </c>
      <c r="E210" s="52">
        <v>72676</v>
      </c>
      <c r="F210" s="28" t="s">
        <v>279</v>
      </c>
      <c r="G210" s="25"/>
      <c r="H210" s="26" t="s">
        <v>278</v>
      </c>
      <c r="I210" s="27" t="s">
        <v>920</v>
      </c>
      <c r="J210" s="28" t="s">
        <v>286</v>
      </c>
      <c r="K210" s="25"/>
      <c r="L210" s="26" t="s">
        <v>278</v>
      </c>
      <c r="M210" s="52">
        <v>66757</v>
      </c>
      <c r="N210" s="28" t="s">
        <v>279</v>
      </c>
    </row>
    <row r="211" spans="1:26" x14ac:dyDescent="0.25">
      <c r="A211" s="12"/>
      <c r="B211" s="30" t="s">
        <v>198</v>
      </c>
      <c r="C211" s="17" t="s">
        <v>279</v>
      </c>
      <c r="D211" s="14"/>
      <c r="E211" s="53">
        <v>19373</v>
      </c>
      <c r="F211" s="16" t="s">
        <v>279</v>
      </c>
      <c r="G211" s="17"/>
      <c r="H211" s="14"/>
      <c r="I211" s="31">
        <v>24</v>
      </c>
      <c r="J211" s="16" t="s">
        <v>279</v>
      </c>
      <c r="K211" s="17"/>
      <c r="L211" s="14"/>
      <c r="M211" s="53">
        <v>19397</v>
      </c>
      <c r="N211" s="16" t="s">
        <v>279</v>
      </c>
    </row>
    <row r="212" spans="1:26" x14ac:dyDescent="0.25">
      <c r="A212" s="12"/>
      <c r="B212" s="23" t="s">
        <v>194</v>
      </c>
      <c r="C212" s="25" t="s">
        <v>279</v>
      </c>
      <c r="D212" s="26"/>
      <c r="E212" s="52">
        <v>17924</v>
      </c>
      <c r="F212" s="28" t="s">
        <v>279</v>
      </c>
      <c r="G212" s="25"/>
      <c r="H212" s="26"/>
      <c r="I212" s="27" t="s">
        <v>961</v>
      </c>
      <c r="J212" s="28" t="s">
        <v>286</v>
      </c>
      <c r="K212" s="25"/>
      <c r="L212" s="26"/>
      <c r="M212" s="52">
        <v>15220</v>
      </c>
      <c r="N212" s="28" t="s">
        <v>279</v>
      </c>
    </row>
    <row r="213" spans="1:26" x14ac:dyDescent="0.25">
      <c r="A213" s="12"/>
      <c r="B213" s="30" t="s">
        <v>62</v>
      </c>
      <c r="C213" s="17" t="s">
        <v>279</v>
      </c>
      <c r="D213" s="14"/>
      <c r="E213" s="31" t="s">
        <v>962</v>
      </c>
      <c r="F213" s="16" t="s">
        <v>286</v>
      </c>
      <c r="G213" s="17"/>
      <c r="H213" s="14"/>
      <c r="I213" s="31">
        <v>114</v>
      </c>
      <c r="J213" s="16" t="s">
        <v>279</v>
      </c>
      <c r="K213" s="17"/>
      <c r="L213" s="14"/>
      <c r="M213" s="31" t="s">
        <v>963</v>
      </c>
      <c r="N213" s="16" t="s">
        <v>286</v>
      </c>
    </row>
    <row r="214" spans="1:26" x14ac:dyDescent="0.25">
      <c r="A214" s="12"/>
      <c r="B214" s="23" t="s">
        <v>69</v>
      </c>
      <c r="C214" s="25" t="s">
        <v>279</v>
      </c>
      <c r="D214" s="26"/>
      <c r="E214" s="52">
        <v>6933</v>
      </c>
      <c r="F214" s="28" t="s">
        <v>279</v>
      </c>
      <c r="G214" s="25"/>
      <c r="H214" s="26"/>
      <c r="I214" s="52">
        <v>8485</v>
      </c>
      <c r="J214" s="28" t="s">
        <v>279</v>
      </c>
      <c r="K214" s="25"/>
      <c r="L214" s="26"/>
      <c r="M214" s="52">
        <v>15418</v>
      </c>
      <c r="N214" s="28" t="s">
        <v>279</v>
      </c>
    </row>
    <row r="215" spans="1:26" x14ac:dyDescent="0.25">
      <c r="A215" s="12"/>
      <c r="B215" s="30" t="s">
        <v>205</v>
      </c>
      <c r="C215" s="17" t="s">
        <v>279</v>
      </c>
      <c r="D215" s="14"/>
      <c r="E215" s="53">
        <v>131868</v>
      </c>
      <c r="F215" s="16" t="s">
        <v>279</v>
      </c>
      <c r="G215" s="17"/>
      <c r="H215" s="16"/>
      <c r="I215" s="57" t="s">
        <v>280</v>
      </c>
      <c r="J215" s="16" t="s">
        <v>279</v>
      </c>
      <c r="K215" s="17"/>
      <c r="L215" s="14"/>
      <c r="M215" s="53">
        <v>131868</v>
      </c>
      <c r="N215" s="16" t="s">
        <v>279</v>
      </c>
    </row>
    <row r="216" spans="1:26" x14ac:dyDescent="0.25">
      <c r="A216" s="12"/>
      <c r="B216" s="23" t="s">
        <v>216</v>
      </c>
      <c r="C216" s="25" t="s">
        <v>279</v>
      </c>
      <c r="D216" s="26"/>
      <c r="E216" s="27" t="s">
        <v>964</v>
      </c>
      <c r="F216" s="28" t="s">
        <v>286</v>
      </c>
      <c r="G216" s="25"/>
      <c r="H216" s="28"/>
      <c r="I216" s="29" t="s">
        <v>280</v>
      </c>
      <c r="J216" s="28" t="s">
        <v>279</v>
      </c>
      <c r="K216" s="25"/>
      <c r="L216" s="26"/>
      <c r="M216" s="27" t="s">
        <v>964</v>
      </c>
      <c r="N216" s="28" t="s">
        <v>286</v>
      </c>
    </row>
    <row r="217" spans="1:26" x14ac:dyDescent="0.25">
      <c r="A217" s="12"/>
      <c r="B217" s="30" t="s">
        <v>958</v>
      </c>
      <c r="C217" s="17" t="s">
        <v>279</v>
      </c>
      <c r="D217" s="14"/>
      <c r="E217" s="31" t="s">
        <v>965</v>
      </c>
      <c r="F217" s="16" t="s">
        <v>286</v>
      </c>
      <c r="G217" s="17"/>
      <c r="H217" s="16"/>
      <c r="I217" s="57" t="s">
        <v>280</v>
      </c>
      <c r="J217" s="16" t="s">
        <v>279</v>
      </c>
      <c r="K217" s="17"/>
      <c r="L217" s="14"/>
      <c r="M217" s="31" t="s">
        <v>965</v>
      </c>
      <c r="N217" s="16" t="s">
        <v>286</v>
      </c>
    </row>
    <row r="218" spans="1:26" ht="25.5" x14ac:dyDescent="0.25">
      <c r="A218" s="12"/>
      <c r="B218" s="23" t="s">
        <v>225</v>
      </c>
      <c r="C218" s="25" t="s">
        <v>279</v>
      </c>
      <c r="D218" s="26"/>
      <c r="E218" s="27" t="s">
        <v>966</v>
      </c>
      <c r="F218" s="28" t="s">
        <v>286</v>
      </c>
      <c r="G218" s="25"/>
      <c r="H218" s="28"/>
      <c r="I218" s="29" t="s">
        <v>280</v>
      </c>
      <c r="J218" s="28" t="s">
        <v>279</v>
      </c>
      <c r="K218" s="25"/>
      <c r="L218" s="26"/>
      <c r="M218" s="27" t="s">
        <v>966</v>
      </c>
      <c r="N218" s="28" t="s">
        <v>286</v>
      </c>
    </row>
    <row r="219" spans="1:26" ht="25.5" x14ac:dyDescent="0.25">
      <c r="A219" s="12"/>
      <c r="B219" s="30" t="s">
        <v>226</v>
      </c>
      <c r="C219" s="17" t="s">
        <v>279</v>
      </c>
      <c r="D219" s="14"/>
      <c r="E219" s="31" t="s">
        <v>967</v>
      </c>
      <c r="F219" s="16" t="s">
        <v>286</v>
      </c>
      <c r="G219" s="17"/>
      <c r="H219" s="16"/>
      <c r="I219" s="57" t="s">
        <v>280</v>
      </c>
      <c r="J219" s="16" t="s">
        <v>279</v>
      </c>
      <c r="K219" s="17"/>
      <c r="L219" s="14"/>
      <c r="M219" s="31" t="s">
        <v>967</v>
      </c>
      <c r="N219" s="16" t="s">
        <v>286</v>
      </c>
    </row>
    <row r="220" spans="1:26" ht="25.5" x14ac:dyDescent="0.25">
      <c r="A220" s="12"/>
      <c r="B220" s="23" t="s">
        <v>227</v>
      </c>
      <c r="C220" s="25" t="s">
        <v>279</v>
      </c>
      <c r="D220" s="26"/>
      <c r="E220" s="52">
        <v>219448</v>
      </c>
      <c r="F220" s="28" t="s">
        <v>279</v>
      </c>
      <c r="G220" s="25"/>
      <c r="H220" s="28"/>
      <c r="I220" s="29" t="s">
        <v>280</v>
      </c>
      <c r="J220" s="28" t="s">
        <v>279</v>
      </c>
      <c r="K220" s="25"/>
      <c r="L220" s="26"/>
      <c r="M220" s="52">
        <v>219448</v>
      </c>
      <c r="N220" s="28" t="s">
        <v>279</v>
      </c>
    </row>
    <row r="221" spans="1:26" x14ac:dyDescent="0.25">
      <c r="A221" s="12"/>
      <c r="B221" s="30" t="s">
        <v>228</v>
      </c>
      <c r="C221" s="17" t="s">
        <v>279</v>
      </c>
      <c r="D221" s="14"/>
      <c r="E221" s="53">
        <v>212406</v>
      </c>
      <c r="F221" s="16" t="s">
        <v>279</v>
      </c>
      <c r="G221" s="17"/>
      <c r="H221" s="16"/>
      <c r="I221" s="57" t="s">
        <v>280</v>
      </c>
      <c r="J221" s="16" t="s">
        <v>279</v>
      </c>
      <c r="K221" s="17"/>
      <c r="L221" s="14"/>
      <c r="M221" s="53">
        <v>212406</v>
      </c>
      <c r="N221" s="16" t="s">
        <v>279</v>
      </c>
    </row>
    <row r="222" spans="1:26" x14ac:dyDescent="0.25">
      <c r="A222" s="12"/>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row>
    <row r="223" spans="1:26" x14ac:dyDescent="0.25">
      <c r="A223" s="12"/>
      <c r="B223" s="15" t="s">
        <v>968</v>
      </c>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row>
    <row r="224" spans="1:26" x14ac:dyDescent="0.25">
      <c r="A224" s="12"/>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row>
    <row r="225" spans="1:26" x14ac:dyDescent="0.25">
      <c r="A225" s="12"/>
      <c r="B225" s="4"/>
      <c r="C225" s="4"/>
      <c r="D225" s="4"/>
      <c r="E225" s="4"/>
      <c r="F225" s="4"/>
      <c r="G225" s="4"/>
      <c r="H225" s="4"/>
      <c r="I225" s="4"/>
      <c r="J225" s="4"/>
      <c r="K225" s="4"/>
      <c r="L225" s="4"/>
      <c r="M225" s="4"/>
      <c r="N225" s="4"/>
      <c r="O225" s="4"/>
      <c r="P225" s="4"/>
      <c r="Q225" s="4"/>
      <c r="R225" s="4"/>
      <c r="S225" s="4"/>
      <c r="T225" s="4"/>
      <c r="U225" s="4"/>
      <c r="V225" s="4"/>
      <c r="W225" s="4"/>
      <c r="X225" s="4"/>
      <c r="Y225" s="4"/>
      <c r="Z225" s="4"/>
    </row>
    <row r="226" spans="1:26" ht="15.75" thickBot="1" x14ac:dyDescent="0.3">
      <c r="A226" s="12"/>
      <c r="B226" s="17"/>
      <c r="C226" s="17"/>
      <c r="D226" s="32" t="s">
        <v>969</v>
      </c>
      <c r="E226" s="32"/>
      <c r="F226" s="32"/>
      <c r="G226" s="32"/>
      <c r="H226" s="32"/>
      <c r="I226" s="32"/>
      <c r="J226" s="32"/>
      <c r="K226" s="32"/>
      <c r="L226" s="32"/>
      <c r="M226" s="32"/>
      <c r="N226" s="17"/>
      <c r="O226" s="17"/>
      <c r="P226" s="32" t="s">
        <v>970</v>
      </c>
      <c r="Q226" s="32"/>
      <c r="R226" s="32"/>
      <c r="S226" s="32"/>
      <c r="T226" s="32"/>
      <c r="U226" s="32"/>
      <c r="V226" s="32"/>
      <c r="W226" s="32"/>
      <c r="X226" s="32"/>
      <c r="Y226" s="32"/>
      <c r="Z226" s="17"/>
    </row>
    <row r="227" spans="1:26" ht="15.75" thickBot="1" x14ac:dyDescent="0.3">
      <c r="A227" s="12"/>
      <c r="B227" s="20" t="s">
        <v>971</v>
      </c>
      <c r="C227" s="17"/>
      <c r="D227" s="33" t="s">
        <v>914</v>
      </c>
      <c r="E227" s="33"/>
      <c r="F227" s="17"/>
      <c r="G227" s="17"/>
      <c r="H227" s="33" t="s">
        <v>905</v>
      </c>
      <c r="I227" s="33"/>
      <c r="J227" s="17"/>
      <c r="K227" s="17"/>
      <c r="L227" s="33" t="s">
        <v>274</v>
      </c>
      <c r="M227" s="33"/>
      <c r="N227" s="17"/>
      <c r="O227" s="17"/>
      <c r="P227" s="33" t="s">
        <v>914</v>
      </c>
      <c r="Q227" s="33"/>
      <c r="R227" s="17"/>
      <c r="S227" s="17"/>
      <c r="T227" s="33" t="s">
        <v>905</v>
      </c>
      <c r="U227" s="33"/>
      <c r="V227" s="17"/>
      <c r="W227" s="17"/>
      <c r="X227" s="33" t="s">
        <v>274</v>
      </c>
      <c r="Y227" s="33"/>
      <c r="Z227" s="17"/>
    </row>
    <row r="228" spans="1:26" x14ac:dyDescent="0.25">
      <c r="A228" s="12"/>
      <c r="B228" s="17"/>
      <c r="C228" s="17"/>
      <c r="D228" s="54" t="s">
        <v>906</v>
      </c>
      <c r="E228" s="54"/>
      <c r="F228" s="54"/>
      <c r="G228" s="54"/>
      <c r="H228" s="54"/>
      <c r="I228" s="54"/>
      <c r="J228" s="54"/>
      <c r="K228" s="54"/>
      <c r="L228" s="54"/>
      <c r="M228" s="54"/>
      <c r="N228" s="54"/>
      <c r="O228" s="54"/>
      <c r="P228" s="54"/>
      <c r="Q228" s="54"/>
      <c r="R228" s="54"/>
      <c r="S228" s="54"/>
      <c r="T228" s="54"/>
      <c r="U228" s="54"/>
      <c r="V228" s="54"/>
      <c r="W228" s="54"/>
      <c r="X228" s="54"/>
      <c r="Y228" s="54"/>
      <c r="Z228" s="17"/>
    </row>
    <row r="229" spans="1:26" x14ac:dyDescent="0.25">
      <c r="A229" s="12"/>
      <c r="B229" s="70" t="s">
        <v>927</v>
      </c>
      <c r="C229" s="25"/>
      <c r="D229" s="66"/>
      <c r="E229" s="66"/>
      <c r="F229" s="66"/>
      <c r="G229" s="25"/>
      <c r="H229" s="66"/>
      <c r="I229" s="66"/>
      <c r="J229" s="66"/>
      <c r="K229" s="25"/>
      <c r="L229" s="66"/>
      <c r="M229" s="66"/>
      <c r="N229" s="66"/>
      <c r="O229" s="25"/>
      <c r="P229" s="66"/>
      <c r="Q229" s="66"/>
      <c r="R229" s="66"/>
      <c r="S229" s="25"/>
      <c r="T229" s="66"/>
      <c r="U229" s="66"/>
      <c r="V229" s="66"/>
      <c r="W229" s="25"/>
      <c r="X229" s="66"/>
      <c r="Y229" s="66"/>
      <c r="Z229" s="66"/>
    </row>
    <row r="230" spans="1:26" x14ac:dyDescent="0.25">
      <c r="A230" s="12"/>
      <c r="B230" s="30" t="s">
        <v>43</v>
      </c>
      <c r="C230" s="17"/>
      <c r="D230" s="4"/>
      <c r="E230" s="4"/>
      <c r="F230" s="4"/>
      <c r="G230" s="17"/>
      <c r="H230" s="4"/>
      <c r="I230" s="4"/>
      <c r="J230" s="4"/>
      <c r="K230" s="17"/>
      <c r="L230" s="4"/>
      <c r="M230" s="4"/>
      <c r="N230" s="4"/>
      <c r="O230" s="17"/>
      <c r="P230" s="4"/>
      <c r="Q230" s="4"/>
      <c r="R230" s="4"/>
      <c r="S230" s="17"/>
      <c r="T230" s="4"/>
      <c r="U230" s="4"/>
      <c r="V230" s="4"/>
      <c r="W230" s="17"/>
      <c r="X230" s="4"/>
      <c r="Y230" s="4"/>
      <c r="Z230" s="4"/>
    </row>
    <row r="231" spans="1:26" x14ac:dyDescent="0.25">
      <c r="A231" s="12"/>
      <c r="B231" s="58" t="s">
        <v>44</v>
      </c>
      <c r="C231" s="25"/>
      <c r="D231" s="26" t="s">
        <v>278</v>
      </c>
      <c r="E231" s="52">
        <v>214050</v>
      </c>
      <c r="F231" s="28" t="s">
        <v>279</v>
      </c>
      <c r="G231" s="25"/>
      <c r="H231" s="28" t="s">
        <v>278</v>
      </c>
      <c r="I231" s="29" t="s">
        <v>280</v>
      </c>
      <c r="J231" s="28" t="s">
        <v>279</v>
      </c>
      <c r="K231" s="25"/>
      <c r="L231" s="26" t="s">
        <v>278</v>
      </c>
      <c r="M231" s="52">
        <v>214050</v>
      </c>
      <c r="N231" s="28" t="s">
        <v>279</v>
      </c>
      <c r="O231" s="25"/>
      <c r="P231" s="26" t="s">
        <v>278</v>
      </c>
      <c r="Q231" s="52">
        <v>249523</v>
      </c>
      <c r="R231" s="28" t="s">
        <v>279</v>
      </c>
      <c r="S231" s="25"/>
      <c r="T231" s="28" t="s">
        <v>278</v>
      </c>
      <c r="U231" s="29" t="s">
        <v>280</v>
      </c>
      <c r="V231" s="28" t="s">
        <v>279</v>
      </c>
      <c r="W231" s="25"/>
      <c r="X231" s="26" t="s">
        <v>278</v>
      </c>
      <c r="Y231" s="52">
        <v>249523</v>
      </c>
      <c r="Z231" s="28" t="s">
        <v>279</v>
      </c>
    </row>
    <row r="232" spans="1:26" x14ac:dyDescent="0.25">
      <c r="A232" s="12"/>
      <c r="B232" s="61" t="s">
        <v>45</v>
      </c>
      <c r="C232" s="17"/>
      <c r="D232" s="14"/>
      <c r="E232" s="53">
        <v>6460</v>
      </c>
      <c r="F232" s="16" t="s">
        <v>279</v>
      </c>
      <c r="G232" s="17"/>
      <c r="H232" s="16"/>
      <c r="I232" s="57" t="s">
        <v>280</v>
      </c>
      <c r="J232" s="16" t="s">
        <v>279</v>
      </c>
      <c r="K232" s="17"/>
      <c r="L232" s="14"/>
      <c r="M232" s="53">
        <v>6460</v>
      </c>
      <c r="N232" s="16" t="s">
        <v>279</v>
      </c>
      <c r="O232" s="17"/>
      <c r="P232" s="14"/>
      <c r="Q232" s="53">
        <v>6016</v>
      </c>
      <c r="R232" s="16" t="s">
        <v>279</v>
      </c>
      <c r="S232" s="17"/>
      <c r="T232" s="16"/>
      <c r="U232" s="57" t="s">
        <v>280</v>
      </c>
      <c r="V232" s="16" t="s">
        <v>279</v>
      </c>
      <c r="W232" s="17"/>
      <c r="X232" s="14"/>
      <c r="Y232" s="53">
        <v>6016</v>
      </c>
      <c r="Z232" s="16" t="s">
        <v>279</v>
      </c>
    </row>
    <row r="233" spans="1:26" x14ac:dyDescent="0.25">
      <c r="A233" s="12"/>
      <c r="B233" s="58" t="s">
        <v>46</v>
      </c>
      <c r="C233" s="25"/>
      <c r="D233" s="26"/>
      <c r="E233" s="27">
        <v>465</v>
      </c>
      <c r="F233" s="28" t="s">
        <v>279</v>
      </c>
      <c r="G233" s="25"/>
      <c r="H233" s="28"/>
      <c r="I233" s="29" t="s">
        <v>280</v>
      </c>
      <c r="J233" s="28" t="s">
        <v>279</v>
      </c>
      <c r="K233" s="25"/>
      <c r="L233" s="26"/>
      <c r="M233" s="27">
        <v>465</v>
      </c>
      <c r="N233" s="28" t="s">
        <v>279</v>
      </c>
      <c r="O233" s="25"/>
      <c r="P233" s="26"/>
      <c r="Q233" s="27">
        <v>102</v>
      </c>
      <c r="R233" s="28" t="s">
        <v>279</v>
      </c>
      <c r="S233" s="25"/>
      <c r="T233" s="28"/>
      <c r="U233" s="29" t="s">
        <v>280</v>
      </c>
      <c r="V233" s="28" t="s">
        <v>279</v>
      </c>
      <c r="W233" s="25"/>
      <c r="X233" s="26"/>
      <c r="Y233" s="27">
        <v>102</v>
      </c>
      <c r="Z233" s="28" t="s">
        <v>279</v>
      </c>
    </row>
    <row r="234" spans="1:26" ht="38.25" x14ac:dyDescent="0.25">
      <c r="A234" s="12"/>
      <c r="B234" s="61" t="s">
        <v>972</v>
      </c>
      <c r="C234" s="17"/>
      <c r="D234" s="14"/>
      <c r="E234" s="53">
        <v>158354</v>
      </c>
      <c r="F234" s="16" t="s">
        <v>279</v>
      </c>
      <c r="G234" s="17"/>
      <c r="H234" s="16"/>
      <c r="I234" s="57" t="s">
        <v>280</v>
      </c>
      <c r="J234" s="16" t="s">
        <v>279</v>
      </c>
      <c r="K234" s="17"/>
      <c r="L234" s="14"/>
      <c r="M234" s="53">
        <v>158354</v>
      </c>
      <c r="N234" s="16" t="s">
        <v>279</v>
      </c>
      <c r="O234" s="17"/>
      <c r="P234" s="14"/>
      <c r="Q234" s="53">
        <v>156182</v>
      </c>
      <c r="R234" s="16" t="s">
        <v>279</v>
      </c>
      <c r="S234" s="17"/>
      <c r="T234" s="16"/>
      <c r="U234" s="57" t="s">
        <v>280</v>
      </c>
      <c r="V234" s="16" t="s">
        <v>279</v>
      </c>
      <c r="W234" s="17"/>
      <c r="X234" s="14"/>
      <c r="Y234" s="53">
        <v>156182</v>
      </c>
      <c r="Z234" s="16" t="s">
        <v>279</v>
      </c>
    </row>
    <row r="235" spans="1:26" x14ac:dyDescent="0.25">
      <c r="A235" s="12"/>
      <c r="B235" s="58" t="s">
        <v>48</v>
      </c>
      <c r="C235" s="25"/>
      <c r="D235" s="26"/>
      <c r="E235" s="52">
        <v>89963</v>
      </c>
      <c r="F235" s="28" t="s">
        <v>279</v>
      </c>
      <c r="G235" s="25"/>
      <c r="H235" s="28"/>
      <c r="I235" s="29" t="s">
        <v>280</v>
      </c>
      <c r="J235" s="28" t="s">
        <v>279</v>
      </c>
      <c r="K235" s="25"/>
      <c r="L235" s="26"/>
      <c r="M235" s="52">
        <v>89963</v>
      </c>
      <c r="N235" s="28" t="s">
        <v>279</v>
      </c>
      <c r="O235" s="25"/>
      <c r="P235" s="26"/>
      <c r="Q235" s="52">
        <v>92157</v>
      </c>
      <c r="R235" s="28" t="s">
        <v>279</v>
      </c>
      <c r="S235" s="25"/>
      <c r="T235" s="28"/>
      <c r="U235" s="29" t="s">
        <v>280</v>
      </c>
      <c r="V235" s="28" t="s">
        <v>279</v>
      </c>
      <c r="W235" s="25"/>
      <c r="X235" s="26"/>
      <c r="Y235" s="52">
        <v>92157</v>
      </c>
      <c r="Z235" s="28" t="s">
        <v>279</v>
      </c>
    </row>
    <row r="236" spans="1:26" x14ac:dyDescent="0.25">
      <c r="A236" s="12"/>
      <c r="B236" s="61" t="s">
        <v>49</v>
      </c>
      <c r="C236" s="17"/>
      <c r="D236" s="14"/>
      <c r="E236" s="53">
        <v>17890</v>
      </c>
      <c r="F236" s="16" t="s">
        <v>279</v>
      </c>
      <c r="G236" s="17"/>
      <c r="H236" s="16"/>
      <c r="I236" s="57" t="s">
        <v>280</v>
      </c>
      <c r="J236" s="16" t="s">
        <v>279</v>
      </c>
      <c r="K236" s="17"/>
      <c r="L236" s="14"/>
      <c r="M236" s="53">
        <v>17890</v>
      </c>
      <c r="N236" s="16" t="s">
        <v>279</v>
      </c>
      <c r="O236" s="17"/>
      <c r="P236" s="14"/>
      <c r="Q236" s="53">
        <v>15037</v>
      </c>
      <c r="R236" s="16" t="s">
        <v>279</v>
      </c>
      <c r="S236" s="17"/>
      <c r="T236" s="16"/>
      <c r="U236" s="57" t="s">
        <v>280</v>
      </c>
      <c r="V236" s="16" t="s">
        <v>279</v>
      </c>
      <c r="W236" s="17"/>
      <c r="X236" s="14"/>
      <c r="Y236" s="53">
        <v>15037</v>
      </c>
      <c r="Z236" s="16" t="s">
        <v>279</v>
      </c>
    </row>
    <row r="237" spans="1:26" ht="15.75" thickBot="1" x14ac:dyDescent="0.3">
      <c r="A237" s="12"/>
      <c r="B237" s="58" t="s">
        <v>50</v>
      </c>
      <c r="C237" s="25"/>
      <c r="D237" s="26"/>
      <c r="E237" s="52">
        <v>47454</v>
      </c>
      <c r="F237" s="28" t="s">
        <v>279</v>
      </c>
      <c r="G237" s="25"/>
      <c r="H237" s="26"/>
      <c r="I237" s="27" t="s">
        <v>973</v>
      </c>
      <c r="J237" s="28" t="s">
        <v>286</v>
      </c>
      <c r="K237" s="25"/>
      <c r="L237" s="26"/>
      <c r="M237" s="52">
        <v>39974</v>
      </c>
      <c r="N237" s="28" t="s">
        <v>279</v>
      </c>
      <c r="O237" s="25"/>
      <c r="P237" s="26"/>
      <c r="Q237" s="52">
        <v>55323</v>
      </c>
      <c r="R237" s="28" t="s">
        <v>279</v>
      </c>
      <c r="S237" s="25"/>
      <c r="T237" s="26"/>
      <c r="U237" s="27" t="s">
        <v>973</v>
      </c>
      <c r="V237" s="28" t="s">
        <v>286</v>
      </c>
      <c r="W237" s="25"/>
      <c r="X237" s="26"/>
      <c r="Y237" s="52">
        <v>47843</v>
      </c>
      <c r="Z237" s="28" t="s">
        <v>279</v>
      </c>
    </row>
    <row r="238" spans="1:26" x14ac:dyDescent="0.25">
      <c r="A238" s="12"/>
      <c r="B238" s="44"/>
      <c r="C238" s="44"/>
      <c r="D238" s="45"/>
      <c r="E238" s="45"/>
      <c r="F238" s="44"/>
      <c r="G238" s="44"/>
      <c r="H238" s="45"/>
      <c r="I238" s="45"/>
      <c r="J238" s="44"/>
      <c r="K238" s="44"/>
      <c r="L238" s="45"/>
      <c r="M238" s="45"/>
      <c r="N238" s="44"/>
      <c r="O238" s="44"/>
      <c r="P238" s="45"/>
      <c r="Q238" s="45"/>
      <c r="R238" s="44"/>
      <c r="S238" s="44"/>
      <c r="T238" s="45"/>
      <c r="U238" s="45"/>
      <c r="V238" s="44"/>
      <c r="W238" s="44"/>
      <c r="X238" s="45"/>
      <c r="Y238" s="45"/>
      <c r="Z238" s="44"/>
    </row>
    <row r="239" spans="1:26" x14ac:dyDescent="0.25">
      <c r="A239" s="12"/>
      <c r="B239" s="65" t="s">
        <v>51</v>
      </c>
      <c r="C239" s="17"/>
      <c r="D239" s="14"/>
      <c r="E239" s="53">
        <v>534636</v>
      </c>
      <c r="F239" s="16" t="s">
        <v>279</v>
      </c>
      <c r="G239" s="17"/>
      <c r="H239" s="14"/>
      <c r="I239" s="31" t="s">
        <v>973</v>
      </c>
      <c r="J239" s="16" t="s">
        <v>286</v>
      </c>
      <c r="K239" s="17"/>
      <c r="L239" s="14"/>
      <c r="M239" s="53">
        <v>527156</v>
      </c>
      <c r="N239" s="16" t="s">
        <v>279</v>
      </c>
      <c r="O239" s="17"/>
      <c r="P239" s="14"/>
      <c r="Q239" s="53">
        <v>574340</v>
      </c>
      <c r="R239" s="16" t="s">
        <v>279</v>
      </c>
      <c r="S239" s="17"/>
      <c r="T239" s="14"/>
      <c r="U239" s="31" t="s">
        <v>973</v>
      </c>
      <c r="V239" s="16" t="s">
        <v>286</v>
      </c>
      <c r="W239" s="17"/>
      <c r="X239" s="14"/>
      <c r="Y239" s="53">
        <v>566860</v>
      </c>
      <c r="Z239" s="16" t="s">
        <v>279</v>
      </c>
    </row>
    <row r="240" spans="1:26" x14ac:dyDescent="0.25">
      <c r="A240" s="12"/>
      <c r="B240" s="23" t="s">
        <v>52</v>
      </c>
      <c r="C240" s="25"/>
      <c r="D240" s="26"/>
      <c r="E240" s="52">
        <v>1202</v>
      </c>
      <c r="F240" s="28" t="s">
        <v>279</v>
      </c>
      <c r="G240" s="25"/>
      <c r="H240" s="28"/>
      <c r="I240" s="29" t="s">
        <v>280</v>
      </c>
      <c r="J240" s="28" t="s">
        <v>279</v>
      </c>
      <c r="K240" s="25"/>
      <c r="L240" s="26"/>
      <c r="M240" s="52">
        <v>1202</v>
      </c>
      <c r="N240" s="28" t="s">
        <v>279</v>
      </c>
      <c r="O240" s="25"/>
      <c r="P240" s="28"/>
      <c r="Q240" s="29" t="s">
        <v>280</v>
      </c>
      <c r="R240" s="28" t="s">
        <v>279</v>
      </c>
      <c r="S240" s="25"/>
      <c r="T240" s="28"/>
      <c r="U240" s="29" t="s">
        <v>280</v>
      </c>
      <c r="V240" s="28" t="s">
        <v>279</v>
      </c>
      <c r="W240" s="25"/>
      <c r="X240" s="28"/>
      <c r="Y240" s="29" t="s">
        <v>280</v>
      </c>
      <c r="Z240" s="28" t="s">
        <v>279</v>
      </c>
    </row>
    <row r="241" spans="1:26" x14ac:dyDescent="0.25">
      <c r="A241" s="12"/>
      <c r="B241" s="30" t="s">
        <v>53</v>
      </c>
      <c r="C241" s="17"/>
      <c r="D241" s="14"/>
      <c r="E241" s="53">
        <v>3845</v>
      </c>
      <c r="F241" s="16" t="s">
        <v>279</v>
      </c>
      <c r="G241" s="17"/>
      <c r="H241" s="16"/>
      <c r="I241" s="57" t="s">
        <v>280</v>
      </c>
      <c r="J241" s="16" t="s">
        <v>279</v>
      </c>
      <c r="K241" s="17"/>
      <c r="L241" s="14"/>
      <c r="M241" s="53">
        <v>3845</v>
      </c>
      <c r="N241" s="16" t="s">
        <v>279</v>
      </c>
      <c r="O241" s="17"/>
      <c r="P241" s="14"/>
      <c r="Q241" s="53">
        <v>2392</v>
      </c>
      <c r="R241" s="16" t="s">
        <v>279</v>
      </c>
      <c r="S241" s="17"/>
      <c r="T241" s="16"/>
      <c r="U241" s="57" t="s">
        <v>280</v>
      </c>
      <c r="V241" s="16" t="s">
        <v>279</v>
      </c>
      <c r="W241" s="17"/>
      <c r="X241" s="14"/>
      <c r="Y241" s="53">
        <v>2392</v>
      </c>
      <c r="Z241" s="16" t="s">
        <v>279</v>
      </c>
    </row>
    <row r="242" spans="1:26" x14ac:dyDescent="0.25">
      <c r="A242" s="12"/>
      <c r="B242" s="23" t="s">
        <v>54</v>
      </c>
      <c r="C242" s="25"/>
      <c r="D242" s="26"/>
      <c r="E242" s="52">
        <v>79943</v>
      </c>
      <c r="F242" s="28" t="s">
        <v>279</v>
      </c>
      <c r="G242" s="25"/>
      <c r="H242" s="26"/>
      <c r="I242" s="27">
        <v>93</v>
      </c>
      <c r="J242" s="28" t="s">
        <v>279</v>
      </c>
      <c r="K242" s="25"/>
      <c r="L242" s="26"/>
      <c r="M242" s="52">
        <v>80036</v>
      </c>
      <c r="N242" s="28" t="s">
        <v>279</v>
      </c>
      <c r="O242" s="25"/>
      <c r="P242" s="26"/>
      <c r="Q242" s="52">
        <v>79847</v>
      </c>
      <c r="R242" s="28" t="s">
        <v>279</v>
      </c>
      <c r="S242" s="25"/>
      <c r="T242" s="26"/>
      <c r="U242" s="27">
        <v>87</v>
      </c>
      <c r="V242" s="28" t="s">
        <v>279</v>
      </c>
      <c r="W242" s="25"/>
      <c r="X242" s="26"/>
      <c r="Y242" s="52">
        <v>79934</v>
      </c>
      <c r="Z242" s="28" t="s">
        <v>279</v>
      </c>
    </row>
    <row r="243" spans="1:26" x14ac:dyDescent="0.25">
      <c r="A243" s="12"/>
      <c r="B243" s="30" t="s">
        <v>55</v>
      </c>
      <c r="C243" s="17"/>
      <c r="D243" s="14"/>
      <c r="E243" s="53">
        <v>30309</v>
      </c>
      <c r="F243" s="16" t="s">
        <v>279</v>
      </c>
      <c r="G243" s="17"/>
      <c r="H243" s="16"/>
      <c r="I243" s="57" t="s">
        <v>280</v>
      </c>
      <c r="J243" s="16" t="s">
        <v>279</v>
      </c>
      <c r="K243" s="17"/>
      <c r="L243" s="14"/>
      <c r="M243" s="53">
        <v>30309</v>
      </c>
      <c r="N243" s="16" t="s">
        <v>279</v>
      </c>
      <c r="O243" s="17"/>
      <c r="P243" s="14"/>
      <c r="Q243" s="53">
        <v>26928</v>
      </c>
      <c r="R243" s="16" t="s">
        <v>279</v>
      </c>
      <c r="S243" s="17"/>
      <c r="T243" s="16"/>
      <c r="U243" s="57" t="s">
        <v>280</v>
      </c>
      <c r="V243" s="16" t="s">
        <v>279</v>
      </c>
      <c r="W243" s="17"/>
      <c r="X243" s="14"/>
      <c r="Y243" s="53">
        <v>26928</v>
      </c>
      <c r="Z243" s="16" t="s">
        <v>279</v>
      </c>
    </row>
    <row r="244" spans="1:26" x14ac:dyDescent="0.25">
      <c r="A244" s="12"/>
      <c r="B244" s="23" t="s">
        <v>56</v>
      </c>
      <c r="C244" s="25"/>
      <c r="D244" s="26"/>
      <c r="E244" s="52">
        <v>131440</v>
      </c>
      <c r="F244" s="28" t="s">
        <v>279</v>
      </c>
      <c r="G244" s="25"/>
      <c r="H244" s="28"/>
      <c r="I244" s="29" t="s">
        <v>280</v>
      </c>
      <c r="J244" s="28" t="s">
        <v>279</v>
      </c>
      <c r="K244" s="25"/>
      <c r="L244" s="26"/>
      <c r="M244" s="52">
        <v>131440</v>
      </c>
      <c r="N244" s="28" t="s">
        <v>279</v>
      </c>
      <c r="O244" s="25"/>
      <c r="P244" s="26"/>
      <c r="Q244" s="52">
        <v>131267</v>
      </c>
      <c r="R244" s="28" t="s">
        <v>279</v>
      </c>
      <c r="S244" s="25"/>
      <c r="T244" s="28"/>
      <c r="U244" s="29" t="s">
        <v>280</v>
      </c>
      <c r="V244" s="28" t="s">
        <v>279</v>
      </c>
      <c r="W244" s="25"/>
      <c r="X244" s="26"/>
      <c r="Y244" s="52">
        <v>131267</v>
      </c>
      <c r="Z244" s="28" t="s">
        <v>279</v>
      </c>
    </row>
    <row r="245" spans="1:26" ht="15.75" thickBot="1" x14ac:dyDescent="0.3">
      <c r="A245" s="12"/>
      <c r="B245" s="30" t="s">
        <v>58</v>
      </c>
      <c r="C245" s="17"/>
      <c r="D245" s="14"/>
      <c r="E245" s="53">
        <v>9421</v>
      </c>
      <c r="F245" s="16" t="s">
        <v>279</v>
      </c>
      <c r="G245" s="17"/>
      <c r="H245" s="14"/>
      <c r="I245" s="53">
        <v>12076</v>
      </c>
      <c r="J245" s="16" t="s">
        <v>279</v>
      </c>
      <c r="K245" s="17"/>
      <c r="L245" s="14"/>
      <c r="M245" s="53">
        <v>21497</v>
      </c>
      <c r="N245" s="16" t="s">
        <v>279</v>
      </c>
      <c r="O245" s="17"/>
      <c r="P245" s="14"/>
      <c r="Q245" s="53">
        <v>9087</v>
      </c>
      <c r="R245" s="16" t="s">
        <v>279</v>
      </c>
      <c r="S245" s="17"/>
      <c r="T245" s="14"/>
      <c r="U245" s="53">
        <v>12696</v>
      </c>
      <c r="V245" s="16" t="s">
        <v>279</v>
      </c>
      <c r="W245" s="17"/>
      <c r="X245" s="14"/>
      <c r="Y245" s="53">
        <v>21783</v>
      </c>
      <c r="Z245" s="16" t="s">
        <v>279</v>
      </c>
    </row>
    <row r="246" spans="1:26" x14ac:dyDescent="0.25">
      <c r="A246" s="12"/>
      <c r="B246" s="44"/>
      <c r="C246" s="44"/>
      <c r="D246" s="45"/>
      <c r="E246" s="45"/>
      <c r="F246" s="44"/>
      <c r="G246" s="44"/>
      <c r="H246" s="45"/>
      <c r="I246" s="45"/>
      <c r="J246" s="44"/>
      <c r="K246" s="44"/>
      <c r="L246" s="45"/>
      <c r="M246" s="45"/>
      <c r="N246" s="44"/>
      <c r="O246" s="44"/>
      <c r="P246" s="45"/>
      <c r="Q246" s="45"/>
      <c r="R246" s="44"/>
      <c r="S246" s="44"/>
      <c r="T246" s="45"/>
      <c r="U246" s="45"/>
      <c r="V246" s="44"/>
      <c r="W246" s="44"/>
      <c r="X246" s="45"/>
      <c r="Y246" s="45"/>
      <c r="Z246" s="44"/>
    </row>
    <row r="247" spans="1:26" ht="15.75" thickBot="1" x14ac:dyDescent="0.3">
      <c r="A247" s="12"/>
      <c r="B247" s="62" t="s">
        <v>59</v>
      </c>
      <c r="C247" s="25"/>
      <c r="D247" s="26" t="s">
        <v>278</v>
      </c>
      <c r="E247" s="52">
        <v>790796</v>
      </c>
      <c r="F247" s="28" t="s">
        <v>279</v>
      </c>
      <c r="G247" s="25"/>
      <c r="H247" s="26" t="s">
        <v>278</v>
      </c>
      <c r="I247" s="52">
        <v>4689</v>
      </c>
      <c r="J247" s="28" t="s">
        <v>279</v>
      </c>
      <c r="K247" s="25"/>
      <c r="L247" s="26" t="s">
        <v>278</v>
      </c>
      <c r="M247" s="52">
        <v>795485</v>
      </c>
      <c r="N247" s="28" t="s">
        <v>279</v>
      </c>
      <c r="O247" s="25"/>
      <c r="P247" s="26" t="s">
        <v>278</v>
      </c>
      <c r="Q247" s="52">
        <v>823861</v>
      </c>
      <c r="R247" s="28" t="s">
        <v>279</v>
      </c>
      <c r="S247" s="25"/>
      <c r="T247" s="26" t="s">
        <v>278</v>
      </c>
      <c r="U247" s="52">
        <v>5303</v>
      </c>
      <c r="V247" s="28" t="s">
        <v>279</v>
      </c>
      <c r="W247" s="25"/>
      <c r="X247" s="26" t="s">
        <v>278</v>
      </c>
      <c r="Y247" s="52">
        <v>829164</v>
      </c>
      <c r="Z247" s="28" t="s">
        <v>279</v>
      </c>
    </row>
    <row r="248" spans="1:26" ht="15.75" thickTop="1" x14ac:dyDescent="0.25">
      <c r="A248" s="12"/>
      <c r="B248" s="44"/>
      <c r="C248" s="44"/>
      <c r="D248" s="46"/>
      <c r="E248" s="46"/>
      <c r="F248" s="44"/>
      <c r="G248" s="44"/>
      <c r="H248" s="46"/>
      <c r="I248" s="46"/>
      <c r="J248" s="44"/>
      <c r="K248" s="44"/>
      <c r="L248" s="46"/>
      <c r="M248" s="46"/>
      <c r="N248" s="44"/>
      <c r="O248" s="44"/>
      <c r="P248" s="46"/>
      <c r="Q248" s="46"/>
      <c r="R248" s="44"/>
      <c r="S248" s="44"/>
      <c r="T248" s="46"/>
      <c r="U248" s="46"/>
      <c r="V248" s="44"/>
      <c r="W248" s="44"/>
      <c r="X248" s="46"/>
      <c r="Y248" s="46"/>
      <c r="Z248" s="44"/>
    </row>
    <row r="249" spans="1:26" ht="25.5" x14ac:dyDescent="0.25">
      <c r="A249" s="12"/>
      <c r="B249" s="73" t="s">
        <v>931</v>
      </c>
      <c r="C249" s="17"/>
      <c r="D249" s="2"/>
      <c r="E249" s="2"/>
      <c r="F249" s="2"/>
      <c r="G249" s="17"/>
      <c r="H249" s="2"/>
      <c r="I249" s="2"/>
      <c r="J249" s="2"/>
      <c r="K249" s="17"/>
      <c r="L249" s="2"/>
      <c r="M249" s="2"/>
      <c r="N249" s="2"/>
      <c r="O249" s="17"/>
      <c r="P249" s="2"/>
      <c r="Q249" s="2"/>
      <c r="R249" s="2"/>
      <c r="S249" s="17"/>
      <c r="T249" s="2"/>
      <c r="U249" s="2"/>
      <c r="V249" s="2"/>
      <c r="W249" s="17"/>
      <c r="X249" s="2"/>
      <c r="Y249" s="2"/>
      <c r="Z249" s="2"/>
    </row>
    <row r="250" spans="1:26" x14ac:dyDescent="0.25">
      <c r="A250" s="12"/>
      <c r="B250" s="23" t="s">
        <v>60</v>
      </c>
      <c r="C250" s="25"/>
      <c r="D250" s="24"/>
      <c r="E250" s="24"/>
      <c r="F250" s="24"/>
      <c r="G250" s="25"/>
      <c r="H250" s="24"/>
      <c r="I250" s="24"/>
      <c r="J250" s="24"/>
      <c r="K250" s="25"/>
      <c r="L250" s="24"/>
      <c r="M250" s="24"/>
      <c r="N250" s="24"/>
      <c r="O250" s="25"/>
      <c r="P250" s="24"/>
      <c r="Q250" s="24"/>
      <c r="R250" s="24"/>
      <c r="S250" s="25"/>
      <c r="T250" s="24"/>
      <c r="U250" s="24"/>
      <c r="V250" s="24"/>
      <c r="W250" s="25"/>
      <c r="X250" s="24"/>
      <c r="Y250" s="24"/>
      <c r="Z250" s="24"/>
    </row>
    <row r="251" spans="1:26" x14ac:dyDescent="0.25">
      <c r="A251" s="12"/>
      <c r="B251" s="61" t="s">
        <v>61</v>
      </c>
      <c r="C251" s="17"/>
      <c r="D251" s="14" t="s">
        <v>278</v>
      </c>
      <c r="E251" s="53">
        <v>25781</v>
      </c>
      <c r="F251" s="16" t="s">
        <v>279</v>
      </c>
      <c r="G251" s="17"/>
      <c r="H251" s="16" t="s">
        <v>278</v>
      </c>
      <c r="I251" s="57" t="s">
        <v>280</v>
      </c>
      <c r="J251" s="16" t="s">
        <v>279</v>
      </c>
      <c r="K251" s="17"/>
      <c r="L251" s="14" t="s">
        <v>278</v>
      </c>
      <c r="M251" s="53">
        <v>25781</v>
      </c>
      <c r="N251" s="16" t="s">
        <v>279</v>
      </c>
      <c r="O251" s="17"/>
      <c r="P251" s="14" t="s">
        <v>278</v>
      </c>
      <c r="Q251" s="53">
        <v>29660</v>
      </c>
      <c r="R251" s="16" t="s">
        <v>279</v>
      </c>
      <c r="S251" s="17"/>
      <c r="T251" s="16" t="s">
        <v>278</v>
      </c>
      <c r="U251" s="57" t="s">
        <v>280</v>
      </c>
      <c r="V251" s="16" t="s">
        <v>279</v>
      </c>
      <c r="W251" s="17"/>
      <c r="X251" s="14" t="s">
        <v>278</v>
      </c>
      <c r="Y251" s="53">
        <v>29660</v>
      </c>
      <c r="Z251" s="16" t="s">
        <v>279</v>
      </c>
    </row>
    <row r="252" spans="1:26" x14ac:dyDescent="0.25">
      <c r="A252" s="12"/>
      <c r="B252" s="58" t="s">
        <v>62</v>
      </c>
      <c r="C252" s="25"/>
      <c r="D252" s="26"/>
      <c r="E252" s="52">
        <v>46078</v>
      </c>
      <c r="F252" s="28" t="s">
        <v>279</v>
      </c>
      <c r="G252" s="25"/>
      <c r="H252" s="26"/>
      <c r="I252" s="27">
        <v>748</v>
      </c>
      <c r="J252" s="28" t="s">
        <v>279</v>
      </c>
      <c r="K252" s="25"/>
      <c r="L252" s="26"/>
      <c r="M252" s="52">
        <v>46826</v>
      </c>
      <c r="N252" s="28" t="s">
        <v>279</v>
      </c>
      <c r="O252" s="25"/>
      <c r="P252" s="26"/>
      <c r="Q252" s="52">
        <v>56680</v>
      </c>
      <c r="R252" s="28" t="s">
        <v>279</v>
      </c>
      <c r="S252" s="25"/>
      <c r="T252" s="26"/>
      <c r="U252" s="27">
        <v>777</v>
      </c>
      <c r="V252" s="28" t="s">
        <v>279</v>
      </c>
      <c r="W252" s="25"/>
      <c r="X252" s="26"/>
      <c r="Y252" s="52">
        <v>57457</v>
      </c>
      <c r="Z252" s="28" t="s">
        <v>279</v>
      </c>
    </row>
    <row r="253" spans="1:26" x14ac:dyDescent="0.25">
      <c r="A253" s="12"/>
      <c r="B253" s="61" t="s">
        <v>64</v>
      </c>
      <c r="C253" s="17"/>
      <c r="D253" s="14"/>
      <c r="E253" s="53">
        <v>75759</v>
      </c>
      <c r="F253" s="16" t="s">
        <v>279</v>
      </c>
      <c r="G253" s="17"/>
      <c r="H253" s="14"/>
      <c r="I253" s="31" t="s">
        <v>974</v>
      </c>
      <c r="J253" s="16" t="s">
        <v>286</v>
      </c>
      <c r="K253" s="17"/>
      <c r="L253" s="14"/>
      <c r="M253" s="53">
        <v>60716</v>
      </c>
      <c r="N253" s="16" t="s">
        <v>279</v>
      </c>
      <c r="O253" s="17"/>
      <c r="P253" s="14"/>
      <c r="Q253" s="53">
        <v>84645</v>
      </c>
      <c r="R253" s="16" t="s">
        <v>279</v>
      </c>
      <c r="S253" s="17"/>
      <c r="T253" s="14"/>
      <c r="U253" s="31" t="s">
        <v>975</v>
      </c>
      <c r="V253" s="16" t="s">
        <v>286</v>
      </c>
      <c r="W253" s="17"/>
      <c r="X253" s="14"/>
      <c r="Y253" s="53">
        <v>68780</v>
      </c>
      <c r="Z253" s="16" t="s">
        <v>279</v>
      </c>
    </row>
    <row r="254" spans="1:26" x14ac:dyDescent="0.25">
      <c r="A254" s="12"/>
      <c r="B254" s="58" t="s">
        <v>65</v>
      </c>
      <c r="C254" s="25"/>
      <c r="D254" s="26"/>
      <c r="E254" s="52">
        <v>9455</v>
      </c>
      <c r="F254" s="28" t="s">
        <v>279</v>
      </c>
      <c r="G254" s="25"/>
      <c r="H254" s="26"/>
      <c r="I254" s="27" t="s">
        <v>976</v>
      </c>
      <c r="J254" s="28" t="s">
        <v>286</v>
      </c>
      <c r="K254" s="25"/>
      <c r="L254" s="26"/>
      <c r="M254" s="52">
        <v>2309</v>
      </c>
      <c r="N254" s="28" t="s">
        <v>279</v>
      </c>
      <c r="O254" s="25"/>
      <c r="P254" s="26"/>
      <c r="Q254" s="52">
        <v>10478</v>
      </c>
      <c r="R254" s="28" t="s">
        <v>279</v>
      </c>
      <c r="S254" s="25"/>
      <c r="T254" s="26"/>
      <c r="U254" s="27" t="s">
        <v>977</v>
      </c>
      <c r="V254" s="28" t="s">
        <v>286</v>
      </c>
      <c r="W254" s="25"/>
      <c r="X254" s="26"/>
      <c r="Y254" s="52">
        <v>3673</v>
      </c>
      <c r="Z254" s="28" t="s">
        <v>279</v>
      </c>
    </row>
    <row r="255" spans="1:26" ht="15.75" thickBot="1" x14ac:dyDescent="0.3">
      <c r="A255" s="12"/>
      <c r="B255" s="61" t="s">
        <v>66</v>
      </c>
      <c r="C255" s="17"/>
      <c r="D255" s="14"/>
      <c r="E255" s="53">
        <v>27867</v>
      </c>
      <c r="F255" s="16" t="s">
        <v>279</v>
      </c>
      <c r="G255" s="17"/>
      <c r="H255" s="16"/>
      <c r="I255" s="57" t="s">
        <v>280</v>
      </c>
      <c r="J255" s="16" t="s">
        <v>279</v>
      </c>
      <c r="K255" s="17"/>
      <c r="L255" s="14"/>
      <c r="M255" s="53">
        <v>27867</v>
      </c>
      <c r="N255" s="16" t="s">
        <v>279</v>
      </c>
      <c r="O255" s="17"/>
      <c r="P255" s="14"/>
      <c r="Q255" s="53">
        <v>22212</v>
      </c>
      <c r="R255" s="16" t="s">
        <v>279</v>
      </c>
      <c r="S255" s="17"/>
      <c r="T255" s="16"/>
      <c r="U255" s="57" t="s">
        <v>280</v>
      </c>
      <c r="V255" s="16" t="s">
        <v>279</v>
      </c>
      <c r="W255" s="17"/>
      <c r="X255" s="14"/>
      <c r="Y255" s="53">
        <v>22212</v>
      </c>
      <c r="Z255" s="16" t="s">
        <v>279</v>
      </c>
    </row>
    <row r="256" spans="1:26" x14ac:dyDescent="0.25">
      <c r="A256" s="12"/>
      <c r="B256" s="44"/>
      <c r="C256" s="44"/>
      <c r="D256" s="45"/>
      <c r="E256" s="45"/>
      <c r="F256" s="44"/>
      <c r="G256" s="44"/>
      <c r="H256" s="45"/>
      <c r="I256" s="45"/>
      <c r="J256" s="44"/>
      <c r="K256" s="44"/>
      <c r="L256" s="45"/>
      <c r="M256" s="45"/>
      <c r="N256" s="44"/>
      <c r="O256" s="44"/>
      <c r="P256" s="45"/>
      <c r="Q256" s="45"/>
      <c r="R256" s="44"/>
      <c r="S256" s="44"/>
      <c r="T256" s="45"/>
      <c r="U256" s="45"/>
      <c r="V256" s="44"/>
      <c r="W256" s="44"/>
      <c r="X256" s="45"/>
      <c r="Y256" s="45"/>
      <c r="Z256" s="44"/>
    </row>
    <row r="257" spans="1:26" x14ac:dyDescent="0.25">
      <c r="A257" s="12"/>
      <c r="B257" s="62" t="s">
        <v>67</v>
      </c>
      <c r="C257" s="25"/>
      <c r="D257" s="26"/>
      <c r="E257" s="52">
        <v>184940</v>
      </c>
      <c r="F257" s="28" t="s">
        <v>279</v>
      </c>
      <c r="G257" s="25"/>
      <c r="H257" s="26"/>
      <c r="I257" s="27" t="s">
        <v>978</v>
      </c>
      <c r="J257" s="28" t="s">
        <v>286</v>
      </c>
      <c r="K257" s="25"/>
      <c r="L257" s="26"/>
      <c r="M257" s="52">
        <v>163499</v>
      </c>
      <c r="N257" s="28" t="s">
        <v>279</v>
      </c>
      <c r="O257" s="25"/>
      <c r="P257" s="26"/>
      <c r="Q257" s="52">
        <v>203675</v>
      </c>
      <c r="R257" s="28" t="s">
        <v>279</v>
      </c>
      <c r="S257" s="25"/>
      <c r="T257" s="26"/>
      <c r="U257" s="27" t="s">
        <v>979</v>
      </c>
      <c r="V257" s="28" t="s">
        <v>286</v>
      </c>
      <c r="W257" s="25"/>
      <c r="X257" s="26"/>
      <c r="Y257" s="52">
        <v>181782</v>
      </c>
      <c r="Z257" s="28" t="s">
        <v>279</v>
      </c>
    </row>
    <row r="258" spans="1:26" x14ac:dyDescent="0.25">
      <c r="A258" s="12"/>
      <c r="B258" s="30" t="s">
        <v>68</v>
      </c>
      <c r="C258" s="17"/>
      <c r="D258" s="14"/>
      <c r="E258" s="53">
        <v>20517</v>
      </c>
      <c r="F258" s="16" t="s">
        <v>279</v>
      </c>
      <c r="G258" s="17"/>
      <c r="H258" s="14"/>
      <c r="I258" s="31" t="s">
        <v>280</v>
      </c>
      <c r="J258" s="16" t="s">
        <v>279</v>
      </c>
      <c r="K258" s="17"/>
      <c r="L258" s="14"/>
      <c r="M258" s="53">
        <v>20517</v>
      </c>
      <c r="N258" s="16" t="s">
        <v>279</v>
      </c>
      <c r="O258" s="17"/>
      <c r="P258" s="14"/>
      <c r="Q258" s="53">
        <v>21002</v>
      </c>
      <c r="R258" s="16" t="s">
        <v>279</v>
      </c>
      <c r="S258" s="17"/>
      <c r="T258" s="16"/>
      <c r="U258" s="57" t="s">
        <v>280</v>
      </c>
      <c r="V258" s="16" t="s">
        <v>279</v>
      </c>
      <c r="W258" s="17"/>
      <c r="X258" s="14"/>
      <c r="Y258" s="53">
        <v>21002</v>
      </c>
      <c r="Z258" s="16" t="s">
        <v>279</v>
      </c>
    </row>
    <row r="259" spans="1:26" ht="15.75" thickBot="1" x14ac:dyDescent="0.3">
      <c r="A259" s="12"/>
      <c r="B259" s="23" t="s">
        <v>69</v>
      </c>
      <c r="C259" s="25"/>
      <c r="D259" s="26"/>
      <c r="E259" s="52">
        <v>70030</v>
      </c>
      <c r="F259" s="28" t="s">
        <v>279</v>
      </c>
      <c r="G259" s="25"/>
      <c r="H259" s="26"/>
      <c r="I259" s="52">
        <v>36860</v>
      </c>
      <c r="J259" s="28" t="s">
        <v>279</v>
      </c>
      <c r="K259" s="25"/>
      <c r="L259" s="26"/>
      <c r="M259" s="52">
        <v>106890</v>
      </c>
      <c r="N259" s="28" t="s">
        <v>279</v>
      </c>
      <c r="O259" s="25"/>
      <c r="P259" s="26"/>
      <c r="Q259" s="52">
        <v>69033</v>
      </c>
      <c r="R259" s="28" t="s">
        <v>279</v>
      </c>
      <c r="S259" s="25"/>
      <c r="T259" s="26"/>
      <c r="U259" s="52">
        <v>38460</v>
      </c>
      <c r="V259" s="28" t="s">
        <v>279</v>
      </c>
      <c r="W259" s="25"/>
      <c r="X259" s="26"/>
      <c r="Y259" s="52">
        <v>107493</v>
      </c>
      <c r="Z259" s="28" t="s">
        <v>279</v>
      </c>
    </row>
    <row r="260" spans="1:26" x14ac:dyDescent="0.25">
      <c r="A260" s="12"/>
      <c r="B260" s="44"/>
      <c r="C260" s="44"/>
      <c r="D260" s="45"/>
      <c r="E260" s="45"/>
      <c r="F260" s="44"/>
      <c r="G260" s="44"/>
      <c r="H260" s="45"/>
      <c r="I260" s="45"/>
      <c r="J260" s="44"/>
      <c r="K260" s="44"/>
      <c r="L260" s="45"/>
      <c r="M260" s="45"/>
      <c r="N260" s="44"/>
      <c r="O260" s="44"/>
      <c r="P260" s="45"/>
      <c r="Q260" s="45"/>
      <c r="R260" s="44"/>
      <c r="S260" s="44"/>
      <c r="T260" s="45"/>
      <c r="U260" s="45"/>
      <c r="V260" s="44"/>
      <c r="W260" s="44"/>
      <c r="X260" s="45"/>
      <c r="Y260" s="45"/>
      <c r="Z260" s="44"/>
    </row>
    <row r="261" spans="1:26" ht="15.75" thickBot="1" x14ac:dyDescent="0.3">
      <c r="A261" s="12"/>
      <c r="B261" s="65" t="s">
        <v>70</v>
      </c>
      <c r="C261" s="17"/>
      <c r="D261" s="14"/>
      <c r="E261" s="53">
        <v>275487</v>
      </c>
      <c r="F261" s="16" t="s">
        <v>279</v>
      </c>
      <c r="G261" s="17"/>
      <c r="H261" s="14"/>
      <c r="I261" s="53">
        <v>15419</v>
      </c>
      <c r="J261" s="16" t="s">
        <v>279</v>
      </c>
      <c r="K261" s="17"/>
      <c r="L261" s="14"/>
      <c r="M261" s="53">
        <v>290906</v>
      </c>
      <c r="N261" s="16" t="s">
        <v>279</v>
      </c>
      <c r="O261" s="17"/>
      <c r="P261" s="14"/>
      <c r="Q261" s="53">
        <v>293710</v>
      </c>
      <c r="R261" s="16" t="s">
        <v>279</v>
      </c>
      <c r="S261" s="17"/>
      <c r="T261" s="14"/>
      <c r="U261" s="53">
        <v>16567</v>
      </c>
      <c r="V261" s="16" t="s">
        <v>279</v>
      </c>
      <c r="W261" s="17"/>
      <c r="X261" s="14"/>
      <c r="Y261" s="53">
        <v>310277</v>
      </c>
      <c r="Z261" s="16" t="s">
        <v>279</v>
      </c>
    </row>
    <row r="262" spans="1:26" x14ac:dyDescent="0.25">
      <c r="A262" s="12"/>
      <c r="B262" s="44"/>
      <c r="C262" s="44"/>
      <c r="D262" s="45"/>
      <c r="E262" s="45"/>
      <c r="F262" s="44"/>
      <c r="G262" s="44"/>
      <c r="H262" s="45"/>
      <c r="I262" s="45"/>
      <c r="J262" s="44"/>
      <c r="K262" s="44"/>
      <c r="L262" s="45"/>
      <c r="M262" s="45"/>
      <c r="N262" s="44"/>
      <c r="O262" s="44"/>
      <c r="P262" s="45"/>
      <c r="Q262" s="45"/>
      <c r="R262" s="44"/>
      <c r="S262" s="44"/>
      <c r="T262" s="45"/>
      <c r="U262" s="45"/>
      <c r="V262" s="44"/>
      <c r="W262" s="44"/>
      <c r="X262" s="45"/>
      <c r="Y262" s="45"/>
      <c r="Z262" s="44"/>
    </row>
    <row r="263" spans="1:26" x14ac:dyDescent="0.25">
      <c r="A263" s="12"/>
      <c r="B263" s="23" t="s">
        <v>932</v>
      </c>
      <c r="C263" s="25"/>
      <c r="D263" s="24"/>
      <c r="E263" s="24"/>
      <c r="F263" s="24"/>
      <c r="G263" s="25"/>
      <c r="H263" s="24"/>
      <c r="I263" s="24"/>
      <c r="J263" s="24"/>
      <c r="K263" s="25"/>
      <c r="L263" s="24"/>
      <c r="M263" s="24"/>
      <c r="N263" s="24"/>
      <c r="O263" s="25"/>
      <c r="P263" s="24"/>
      <c r="Q263" s="24"/>
      <c r="R263" s="24"/>
      <c r="S263" s="25"/>
      <c r="T263" s="24"/>
      <c r="U263" s="24"/>
      <c r="V263" s="24"/>
      <c r="W263" s="25"/>
      <c r="X263" s="24"/>
      <c r="Y263" s="24"/>
      <c r="Z263" s="24"/>
    </row>
    <row r="264" spans="1:26" ht="26.25" thickBot="1" x14ac:dyDescent="0.3">
      <c r="A264" s="12"/>
      <c r="B264" s="30" t="s">
        <v>933</v>
      </c>
      <c r="C264" s="17"/>
      <c r="D264" s="14"/>
      <c r="E264" s="53">
        <v>1169</v>
      </c>
      <c r="F264" s="16" t="s">
        <v>279</v>
      </c>
      <c r="G264" s="17"/>
      <c r="H264" s="16"/>
      <c r="I264" s="57" t="s">
        <v>280</v>
      </c>
      <c r="J264" s="16" t="s">
        <v>279</v>
      </c>
      <c r="K264" s="17"/>
      <c r="L264" s="14"/>
      <c r="M264" s="53">
        <v>1169</v>
      </c>
      <c r="N264" s="16" t="s">
        <v>279</v>
      </c>
      <c r="O264" s="17"/>
      <c r="P264" s="14"/>
      <c r="Q264" s="53">
        <v>1015</v>
      </c>
      <c r="R264" s="16" t="s">
        <v>279</v>
      </c>
      <c r="S264" s="17"/>
      <c r="T264" s="16"/>
      <c r="U264" s="57" t="s">
        <v>280</v>
      </c>
      <c r="V264" s="16" t="s">
        <v>279</v>
      </c>
      <c r="W264" s="17"/>
      <c r="X264" s="14"/>
      <c r="Y264" s="53">
        <v>1015</v>
      </c>
      <c r="Z264" s="16" t="s">
        <v>279</v>
      </c>
    </row>
    <row r="265" spans="1:26" x14ac:dyDescent="0.25">
      <c r="A265" s="12"/>
      <c r="B265" s="44"/>
      <c r="C265" s="44"/>
      <c r="D265" s="45"/>
      <c r="E265" s="45"/>
      <c r="F265" s="44"/>
      <c r="G265" s="44"/>
      <c r="H265" s="45"/>
      <c r="I265" s="45"/>
      <c r="J265" s="44"/>
      <c r="K265" s="44"/>
      <c r="L265" s="45"/>
      <c r="M265" s="45"/>
      <c r="N265" s="44"/>
      <c r="O265" s="44"/>
      <c r="P265" s="45"/>
      <c r="Q265" s="45"/>
      <c r="R265" s="44"/>
      <c r="S265" s="44"/>
      <c r="T265" s="45"/>
      <c r="U265" s="45"/>
      <c r="V265" s="44"/>
      <c r="W265" s="44"/>
      <c r="X265" s="45"/>
      <c r="Y265" s="45"/>
      <c r="Z265" s="44"/>
    </row>
    <row r="266" spans="1:26" x14ac:dyDescent="0.25">
      <c r="A266" s="12"/>
      <c r="B266" s="23" t="s">
        <v>934</v>
      </c>
      <c r="C266" s="25"/>
      <c r="D266" s="24"/>
      <c r="E266" s="24"/>
      <c r="F266" s="24"/>
      <c r="G266" s="25"/>
      <c r="H266" s="24"/>
      <c r="I266" s="74"/>
      <c r="J266" s="74"/>
      <c r="K266" s="74"/>
      <c r="L266" s="74"/>
      <c r="M266" s="74"/>
      <c r="N266" s="74"/>
      <c r="O266" s="74"/>
      <c r="P266" s="74"/>
      <c r="Q266" s="74"/>
      <c r="R266" s="24"/>
      <c r="S266" s="25"/>
      <c r="T266" s="24"/>
      <c r="U266" s="74"/>
      <c r="V266" s="74"/>
      <c r="W266" s="74"/>
      <c r="X266" s="74"/>
      <c r="Y266" s="74"/>
      <c r="Z266" s="24"/>
    </row>
    <row r="267" spans="1:26" ht="51" x14ac:dyDescent="0.25">
      <c r="A267" s="12"/>
      <c r="B267" s="61" t="s">
        <v>980</v>
      </c>
      <c r="C267" s="17"/>
      <c r="D267" s="16"/>
      <c r="E267" s="57" t="s">
        <v>280</v>
      </c>
      <c r="F267" s="16" t="s">
        <v>279</v>
      </c>
      <c r="G267" s="17"/>
      <c r="H267" s="16"/>
      <c r="I267" s="57" t="s">
        <v>280</v>
      </c>
      <c r="J267" s="16" t="s">
        <v>279</v>
      </c>
      <c r="K267" s="17"/>
      <c r="L267" s="16"/>
      <c r="M267" s="57" t="s">
        <v>280</v>
      </c>
      <c r="N267" s="16" t="s">
        <v>279</v>
      </c>
      <c r="O267" s="17"/>
      <c r="P267" s="16"/>
      <c r="Q267" s="57" t="s">
        <v>280</v>
      </c>
      <c r="R267" s="16" t="s">
        <v>279</v>
      </c>
      <c r="S267" s="17"/>
      <c r="T267" s="16"/>
      <c r="U267" s="57" t="s">
        <v>280</v>
      </c>
      <c r="V267" s="16" t="s">
        <v>279</v>
      </c>
      <c r="W267" s="17"/>
      <c r="X267" s="16"/>
      <c r="Y267" s="57" t="s">
        <v>280</v>
      </c>
      <c r="Z267" s="16" t="s">
        <v>279</v>
      </c>
    </row>
    <row r="268" spans="1:26" ht="76.5" x14ac:dyDescent="0.25">
      <c r="A268" s="12"/>
      <c r="B268" s="58" t="s">
        <v>981</v>
      </c>
      <c r="C268" s="25"/>
      <c r="D268" s="26"/>
      <c r="E268" s="52">
        <v>1426</v>
      </c>
      <c r="F268" s="28" t="s">
        <v>279</v>
      </c>
      <c r="G268" s="25"/>
      <c r="H268" s="28"/>
      <c r="I268" s="29" t="s">
        <v>280</v>
      </c>
      <c r="J268" s="28" t="s">
        <v>279</v>
      </c>
      <c r="K268" s="25"/>
      <c r="L268" s="26"/>
      <c r="M268" s="52">
        <v>1426</v>
      </c>
      <c r="N268" s="28" t="s">
        <v>279</v>
      </c>
      <c r="O268" s="25"/>
      <c r="P268" s="26"/>
      <c r="Q268" s="52">
        <v>1440</v>
      </c>
      <c r="R268" s="28" t="s">
        <v>279</v>
      </c>
      <c r="S268" s="25"/>
      <c r="T268" s="28"/>
      <c r="U268" s="29" t="s">
        <v>280</v>
      </c>
      <c r="V268" s="28" t="s">
        <v>279</v>
      </c>
      <c r="W268" s="25"/>
      <c r="X268" s="26"/>
      <c r="Y268" s="52">
        <v>1440</v>
      </c>
      <c r="Z268" s="28" t="s">
        <v>279</v>
      </c>
    </row>
    <row r="269" spans="1:26" x14ac:dyDescent="0.25">
      <c r="A269" s="12"/>
      <c r="B269" s="61" t="s">
        <v>77</v>
      </c>
      <c r="C269" s="17"/>
      <c r="D269" s="14"/>
      <c r="E269" s="53">
        <v>568664</v>
      </c>
      <c r="F269" s="16" t="s">
        <v>279</v>
      </c>
      <c r="G269" s="17"/>
      <c r="H269" s="16"/>
      <c r="I269" s="57" t="s">
        <v>280</v>
      </c>
      <c r="J269" s="16" t="s">
        <v>279</v>
      </c>
      <c r="K269" s="17"/>
      <c r="L269" s="14"/>
      <c r="M269" s="53">
        <v>568664</v>
      </c>
      <c r="N269" s="16" t="s">
        <v>279</v>
      </c>
      <c r="O269" s="17"/>
      <c r="P269" s="14"/>
      <c r="Q269" s="53">
        <v>570679</v>
      </c>
      <c r="R269" s="16" t="s">
        <v>279</v>
      </c>
      <c r="S269" s="17"/>
      <c r="T269" s="16"/>
      <c r="U269" s="57" t="s">
        <v>280</v>
      </c>
      <c r="V269" s="16" t="s">
        <v>279</v>
      </c>
      <c r="W269" s="17"/>
      <c r="X269" s="14"/>
      <c r="Y269" s="53">
        <v>570679</v>
      </c>
      <c r="Z269" s="16" t="s">
        <v>279</v>
      </c>
    </row>
    <row r="270" spans="1:26" ht="25.5" x14ac:dyDescent="0.25">
      <c r="A270" s="12"/>
      <c r="B270" s="58" t="s">
        <v>982</v>
      </c>
      <c r="C270" s="25"/>
      <c r="D270" s="26"/>
      <c r="E270" s="27" t="s">
        <v>938</v>
      </c>
      <c r="F270" s="28" t="s">
        <v>286</v>
      </c>
      <c r="G270" s="25"/>
      <c r="H270" s="28"/>
      <c r="I270" s="29" t="s">
        <v>280</v>
      </c>
      <c r="J270" s="28" t="s">
        <v>279</v>
      </c>
      <c r="K270" s="25"/>
      <c r="L270" s="26"/>
      <c r="M270" s="27" t="s">
        <v>938</v>
      </c>
      <c r="N270" s="28" t="s">
        <v>286</v>
      </c>
      <c r="O270" s="25"/>
      <c r="P270" s="26"/>
      <c r="Q270" s="27" t="s">
        <v>938</v>
      </c>
      <c r="R270" s="28" t="s">
        <v>286</v>
      </c>
      <c r="S270" s="25"/>
      <c r="T270" s="28"/>
      <c r="U270" s="29" t="s">
        <v>280</v>
      </c>
      <c r="V270" s="28" t="s">
        <v>279</v>
      </c>
      <c r="W270" s="25"/>
      <c r="X270" s="26"/>
      <c r="Y270" s="27" t="s">
        <v>938</v>
      </c>
      <c r="Z270" s="28" t="s">
        <v>286</v>
      </c>
    </row>
    <row r="271" spans="1:26" x14ac:dyDescent="0.25">
      <c r="A271" s="12"/>
      <c r="B271" s="61" t="s">
        <v>79</v>
      </c>
      <c r="C271" s="17"/>
      <c r="D271" s="14"/>
      <c r="E271" s="31" t="s">
        <v>983</v>
      </c>
      <c r="F271" s="16" t="s">
        <v>286</v>
      </c>
      <c r="G271" s="17"/>
      <c r="H271" s="16"/>
      <c r="I271" s="57" t="s">
        <v>280</v>
      </c>
      <c r="J271" s="16" t="s">
        <v>279</v>
      </c>
      <c r="K271" s="17"/>
      <c r="L271" s="14"/>
      <c r="M271" s="31" t="s">
        <v>983</v>
      </c>
      <c r="N271" s="16" t="s">
        <v>286</v>
      </c>
      <c r="O271" s="17"/>
      <c r="P271" s="14"/>
      <c r="Q271" s="31" t="s">
        <v>984</v>
      </c>
      <c r="R271" s="16" t="s">
        <v>286</v>
      </c>
      <c r="S271" s="17"/>
      <c r="T271" s="16"/>
      <c r="U271" s="57" t="s">
        <v>280</v>
      </c>
      <c r="V271" s="16" t="s">
        <v>279</v>
      </c>
      <c r="W271" s="17"/>
      <c r="X271" s="14"/>
      <c r="Y271" s="31" t="s">
        <v>984</v>
      </c>
      <c r="Z271" s="16" t="s">
        <v>286</v>
      </c>
    </row>
    <row r="272" spans="1:26" ht="15.75" thickBot="1" x14ac:dyDescent="0.3">
      <c r="A272" s="12"/>
      <c r="B272" s="58" t="s">
        <v>80</v>
      </c>
      <c r="C272" s="25"/>
      <c r="D272" s="26"/>
      <c r="E272" s="52">
        <v>20336</v>
      </c>
      <c r="F272" s="28" t="s">
        <v>279</v>
      </c>
      <c r="G272" s="25"/>
      <c r="H272" s="26"/>
      <c r="I272" s="27" t="s">
        <v>985</v>
      </c>
      <c r="J272" s="28" t="s">
        <v>286</v>
      </c>
      <c r="K272" s="25"/>
      <c r="L272" s="26"/>
      <c r="M272" s="52">
        <v>9606</v>
      </c>
      <c r="N272" s="28" t="s">
        <v>279</v>
      </c>
      <c r="O272" s="25"/>
      <c r="P272" s="26"/>
      <c r="Q272" s="52">
        <v>43664</v>
      </c>
      <c r="R272" s="28" t="s">
        <v>279</v>
      </c>
      <c r="S272" s="25"/>
      <c r="T272" s="26"/>
      <c r="U272" s="27" t="s">
        <v>986</v>
      </c>
      <c r="V272" s="28" t="s">
        <v>286</v>
      </c>
      <c r="W272" s="25"/>
      <c r="X272" s="26"/>
      <c r="Y272" s="52">
        <v>32400</v>
      </c>
      <c r="Z272" s="28" t="s">
        <v>279</v>
      </c>
    </row>
    <row r="273" spans="1:26" x14ac:dyDescent="0.25">
      <c r="A273" s="12"/>
      <c r="B273" s="44"/>
      <c r="C273" s="44"/>
      <c r="D273" s="45"/>
      <c r="E273" s="45"/>
      <c r="F273" s="44"/>
      <c r="G273" s="44"/>
      <c r="H273" s="45"/>
      <c r="I273" s="45"/>
      <c r="J273" s="44"/>
      <c r="K273" s="44"/>
      <c r="L273" s="45"/>
      <c r="M273" s="45"/>
      <c r="N273" s="44"/>
      <c r="O273" s="44"/>
      <c r="P273" s="45"/>
      <c r="Q273" s="45"/>
      <c r="R273" s="44"/>
      <c r="S273" s="44"/>
      <c r="T273" s="45"/>
      <c r="U273" s="45"/>
      <c r="V273" s="44"/>
      <c r="W273" s="44"/>
      <c r="X273" s="45"/>
      <c r="Y273" s="45"/>
      <c r="Z273" s="44"/>
    </row>
    <row r="274" spans="1:26" ht="26.25" thickBot="1" x14ac:dyDescent="0.3">
      <c r="A274" s="12"/>
      <c r="B274" s="61" t="s">
        <v>940</v>
      </c>
      <c r="C274" s="17"/>
      <c r="D274" s="14"/>
      <c r="E274" s="53">
        <v>514140</v>
      </c>
      <c r="F274" s="16" t="s">
        <v>279</v>
      </c>
      <c r="G274" s="17"/>
      <c r="H274" s="14"/>
      <c r="I274" s="31" t="s">
        <v>985</v>
      </c>
      <c r="J274" s="16" t="s">
        <v>286</v>
      </c>
      <c r="K274" s="17"/>
      <c r="L274" s="14"/>
      <c r="M274" s="53">
        <v>503410</v>
      </c>
      <c r="N274" s="16" t="s">
        <v>279</v>
      </c>
      <c r="O274" s="17"/>
      <c r="P274" s="14"/>
      <c r="Q274" s="53">
        <v>529136</v>
      </c>
      <c r="R274" s="16" t="s">
        <v>279</v>
      </c>
      <c r="S274" s="17"/>
      <c r="T274" s="14"/>
      <c r="U274" s="31" t="s">
        <v>986</v>
      </c>
      <c r="V274" s="16" t="s">
        <v>286</v>
      </c>
      <c r="W274" s="17"/>
      <c r="X274" s="14"/>
      <c r="Y274" s="53">
        <v>517872</v>
      </c>
      <c r="Z274" s="16" t="s">
        <v>279</v>
      </c>
    </row>
    <row r="275" spans="1:26" x14ac:dyDescent="0.25">
      <c r="A275" s="12"/>
      <c r="B275" s="44"/>
      <c r="C275" s="44"/>
      <c r="D275" s="45"/>
      <c r="E275" s="45"/>
      <c r="F275" s="44"/>
      <c r="G275" s="44"/>
      <c r="H275" s="45"/>
      <c r="I275" s="45"/>
      <c r="J275" s="44"/>
      <c r="K275" s="44"/>
      <c r="L275" s="45"/>
      <c r="M275" s="45"/>
      <c r="N275" s="44"/>
      <c r="O275" s="44"/>
      <c r="P275" s="45"/>
      <c r="Q275" s="45"/>
      <c r="R275" s="44"/>
      <c r="S275" s="44"/>
      <c r="T275" s="45"/>
      <c r="U275" s="45"/>
      <c r="V275" s="44"/>
      <c r="W275" s="44"/>
      <c r="X275" s="45"/>
      <c r="Y275" s="45"/>
      <c r="Z275" s="44"/>
    </row>
    <row r="276" spans="1:26" ht="15.75" thickBot="1" x14ac:dyDescent="0.3">
      <c r="A276" s="12"/>
      <c r="B276" s="62" t="s">
        <v>941</v>
      </c>
      <c r="C276" s="25"/>
      <c r="D276" s="26" t="s">
        <v>278</v>
      </c>
      <c r="E276" s="52">
        <v>790796</v>
      </c>
      <c r="F276" s="28" t="s">
        <v>279</v>
      </c>
      <c r="G276" s="25"/>
      <c r="H276" s="26" t="s">
        <v>278</v>
      </c>
      <c r="I276" s="52">
        <v>4689</v>
      </c>
      <c r="J276" s="28" t="s">
        <v>279</v>
      </c>
      <c r="K276" s="25"/>
      <c r="L276" s="26" t="s">
        <v>278</v>
      </c>
      <c r="M276" s="52">
        <v>795485</v>
      </c>
      <c r="N276" s="28" t="s">
        <v>279</v>
      </c>
      <c r="O276" s="25"/>
      <c r="P276" s="26" t="s">
        <v>278</v>
      </c>
      <c r="Q276" s="52">
        <v>823861</v>
      </c>
      <c r="R276" s="28" t="s">
        <v>279</v>
      </c>
      <c r="S276" s="25"/>
      <c r="T276" s="26" t="s">
        <v>278</v>
      </c>
      <c r="U276" s="52">
        <v>5303</v>
      </c>
      <c r="V276" s="28" t="s">
        <v>279</v>
      </c>
      <c r="W276" s="25"/>
      <c r="X276" s="26" t="s">
        <v>278</v>
      </c>
      <c r="Y276" s="52">
        <v>829164</v>
      </c>
      <c r="Z276" s="28" t="s">
        <v>279</v>
      </c>
    </row>
    <row r="277" spans="1:26" ht="15.75" thickTop="1" x14ac:dyDescent="0.25">
      <c r="A277" s="12"/>
      <c r="B277" s="44"/>
      <c r="C277" s="44"/>
      <c r="D277" s="46"/>
      <c r="E277" s="46"/>
      <c r="F277" s="44"/>
      <c r="G277" s="44"/>
      <c r="H277" s="46"/>
      <c r="I277" s="46"/>
      <c r="J277" s="44"/>
      <c r="K277" s="44"/>
      <c r="L277" s="46"/>
      <c r="M277" s="46"/>
      <c r="N277" s="44"/>
      <c r="O277" s="44"/>
      <c r="P277" s="46"/>
      <c r="Q277" s="46"/>
      <c r="R277" s="44"/>
      <c r="S277" s="44"/>
      <c r="T277" s="46"/>
      <c r="U277" s="46"/>
      <c r="V277" s="44"/>
      <c r="W277" s="44"/>
      <c r="X277" s="46"/>
      <c r="Y277" s="46"/>
      <c r="Z277" s="44"/>
    </row>
    <row r="278" spans="1:26" x14ac:dyDescent="0.25">
      <c r="A278" s="12"/>
      <c r="B278" s="50"/>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row>
    <row r="279" spans="1:26" x14ac:dyDescent="0.25">
      <c r="A279" s="12"/>
      <c r="B279" s="4"/>
      <c r="C279" s="4"/>
      <c r="D279" s="4"/>
      <c r="E279" s="4"/>
      <c r="F279" s="4"/>
      <c r="G279" s="4"/>
      <c r="H279" s="4"/>
      <c r="I279" s="4"/>
      <c r="J279" s="4"/>
      <c r="K279" s="4"/>
      <c r="L279" s="4"/>
      <c r="M279" s="4"/>
      <c r="N279" s="4"/>
    </row>
    <row r="280" spans="1:26" ht="15.75" thickBot="1" x14ac:dyDescent="0.3">
      <c r="A280" s="12"/>
      <c r="B280" s="17"/>
      <c r="C280" s="17" t="s">
        <v>279</v>
      </c>
      <c r="D280" s="32" t="s">
        <v>987</v>
      </c>
      <c r="E280" s="32"/>
      <c r="F280" s="32"/>
      <c r="G280" s="32"/>
      <c r="H280" s="32"/>
      <c r="I280" s="32"/>
      <c r="J280" s="32"/>
      <c r="K280" s="32"/>
      <c r="L280" s="32"/>
      <c r="M280" s="32"/>
      <c r="N280" s="17"/>
    </row>
    <row r="281" spans="1:26" ht="15.75" thickBot="1" x14ac:dyDescent="0.3">
      <c r="A281" s="12"/>
      <c r="B281" s="68" t="s">
        <v>971</v>
      </c>
      <c r="C281" s="17" t="s">
        <v>279</v>
      </c>
      <c r="D281" s="33" t="s">
        <v>914</v>
      </c>
      <c r="E281" s="33"/>
      <c r="F281" s="17"/>
      <c r="G281" s="17"/>
      <c r="H281" s="33" t="s">
        <v>905</v>
      </c>
      <c r="I281" s="33"/>
      <c r="J281" s="17"/>
      <c r="K281" s="17"/>
      <c r="L281" s="33" t="s">
        <v>274</v>
      </c>
      <c r="M281" s="33"/>
      <c r="N281" s="17"/>
    </row>
    <row r="282" spans="1:26" x14ac:dyDescent="0.25">
      <c r="A282" s="12"/>
      <c r="B282" s="17"/>
      <c r="C282" s="17" t="s">
        <v>279</v>
      </c>
      <c r="D282" s="54" t="s">
        <v>906</v>
      </c>
      <c r="E282" s="54"/>
      <c r="F282" s="54"/>
      <c r="G282" s="54"/>
      <c r="H282" s="54"/>
      <c r="I282" s="54"/>
      <c r="J282" s="54"/>
      <c r="K282" s="54"/>
      <c r="L282" s="54"/>
      <c r="M282" s="54"/>
      <c r="N282" s="17"/>
    </row>
    <row r="283" spans="1:26" x14ac:dyDescent="0.25">
      <c r="A283" s="12"/>
      <c r="B283" s="70" t="s">
        <v>927</v>
      </c>
      <c r="C283" s="25" t="s">
        <v>279</v>
      </c>
      <c r="D283" s="66"/>
      <c r="E283" s="75"/>
      <c r="F283" s="75"/>
      <c r="G283" s="75"/>
      <c r="H283" s="75"/>
      <c r="I283" s="75"/>
      <c r="J283" s="75"/>
      <c r="K283" s="75"/>
      <c r="L283" s="75"/>
      <c r="M283" s="75"/>
      <c r="N283" s="66"/>
    </row>
    <row r="284" spans="1:26" x14ac:dyDescent="0.25">
      <c r="A284" s="12"/>
      <c r="B284" s="30" t="s">
        <v>43</v>
      </c>
      <c r="C284" s="17" t="s">
        <v>279</v>
      </c>
      <c r="D284" s="4"/>
      <c r="E284" s="4"/>
      <c r="F284" s="4"/>
      <c r="G284" s="17"/>
      <c r="H284" s="4"/>
      <c r="I284" s="4"/>
      <c r="J284" s="4"/>
      <c r="K284" s="17"/>
      <c r="L284" s="4"/>
      <c r="M284" s="4"/>
      <c r="N284" s="4"/>
    </row>
    <row r="285" spans="1:26" x14ac:dyDescent="0.25">
      <c r="A285" s="12"/>
      <c r="B285" s="58" t="s">
        <v>44</v>
      </c>
      <c r="C285" s="25" t="s">
        <v>279</v>
      </c>
      <c r="D285" s="26" t="s">
        <v>278</v>
      </c>
      <c r="E285" s="52">
        <v>272756</v>
      </c>
      <c r="F285" s="28" t="s">
        <v>279</v>
      </c>
      <c r="G285" s="25"/>
      <c r="H285" s="28" t="s">
        <v>278</v>
      </c>
      <c r="I285" s="29" t="s">
        <v>280</v>
      </c>
      <c r="J285" s="28" t="s">
        <v>279</v>
      </c>
      <c r="K285" s="25"/>
      <c r="L285" s="26" t="s">
        <v>278</v>
      </c>
      <c r="M285" s="52">
        <v>272756</v>
      </c>
      <c r="N285" s="28" t="s">
        <v>279</v>
      </c>
    </row>
    <row r="286" spans="1:26" x14ac:dyDescent="0.25">
      <c r="A286" s="12"/>
      <c r="B286" s="61" t="s">
        <v>45</v>
      </c>
      <c r="C286" s="17" t="s">
        <v>279</v>
      </c>
      <c r="D286" s="14"/>
      <c r="E286" s="53">
        <v>7310</v>
      </c>
      <c r="F286" s="16" t="s">
        <v>279</v>
      </c>
      <c r="G286" s="17"/>
      <c r="H286" s="16"/>
      <c r="I286" s="57" t="s">
        <v>280</v>
      </c>
      <c r="J286" s="16" t="s">
        <v>279</v>
      </c>
      <c r="K286" s="17"/>
      <c r="L286" s="14"/>
      <c r="M286" s="53">
        <v>7310</v>
      </c>
      <c r="N286" s="16" t="s">
        <v>279</v>
      </c>
    </row>
    <row r="287" spans="1:26" x14ac:dyDescent="0.25">
      <c r="A287" s="12"/>
      <c r="B287" s="58" t="s">
        <v>46</v>
      </c>
      <c r="C287" s="25" t="s">
        <v>279</v>
      </c>
      <c r="D287" s="26"/>
      <c r="E287" s="27">
        <v>101</v>
      </c>
      <c r="F287" s="28" t="s">
        <v>279</v>
      </c>
      <c r="G287" s="25"/>
      <c r="H287" s="28"/>
      <c r="I287" s="29" t="s">
        <v>280</v>
      </c>
      <c r="J287" s="28" t="s">
        <v>279</v>
      </c>
      <c r="K287" s="25"/>
      <c r="L287" s="26"/>
      <c r="M287" s="27">
        <v>101</v>
      </c>
      <c r="N287" s="28" t="s">
        <v>279</v>
      </c>
    </row>
    <row r="288" spans="1:26" ht="38.25" x14ac:dyDescent="0.25">
      <c r="A288" s="12"/>
      <c r="B288" s="61" t="s">
        <v>988</v>
      </c>
      <c r="C288" s="17" t="s">
        <v>279</v>
      </c>
      <c r="D288" s="14"/>
      <c r="E288" s="53">
        <v>175618</v>
      </c>
      <c r="F288" s="16" t="s">
        <v>279</v>
      </c>
      <c r="G288" s="17"/>
      <c r="H288" s="16"/>
      <c r="I288" s="57" t="s">
        <v>280</v>
      </c>
      <c r="J288" s="16" t="s">
        <v>279</v>
      </c>
      <c r="K288" s="17"/>
      <c r="L288" s="14"/>
      <c r="M288" s="53">
        <v>175618</v>
      </c>
      <c r="N288" s="16" t="s">
        <v>279</v>
      </c>
    </row>
    <row r="289" spans="1:14" x14ac:dyDescent="0.25">
      <c r="A289" s="12"/>
      <c r="B289" s="58" t="s">
        <v>48</v>
      </c>
      <c r="C289" s="25" t="s">
        <v>279</v>
      </c>
      <c r="D289" s="26"/>
      <c r="E289" s="52">
        <v>104865</v>
      </c>
      <c r="F289" s="28" t="s">
        <v>279</v>
      </c>
      <c r="G289" s="25"/>
      <c r="H289" s="28"/>
      <c r="I289" s="29" t="s">
        <v>280</v>
      </c>
      <c r="J289" s="28" t="s">
        <v>279</v>
      </c>
      <c r="K289" s="25"/>
      <c r="L289" s="26"/>
      <c r="M289" s="52">
        <v>104865</v>
      </c>
      <c r="N289" s="28" t="s">
        <v>279</v>
      </c>
    </row>
    <row r="290" spans="1:14" x14ac:dyDescent="0.25">
      <c r="A290" s="12"/>
      <c r="B290" s="61" t="s">
        <v>49</v>
      </c>
      <c r="C290" s="17" t="s">
        <v>279</v>
      </c>
      <c r="D290" s="14"/>
      <c r="E290" s="53">
        <v>16281</v>
      </c>
      <c r="F290" s="16" t="s">
        <v>279</v>
      </c>
      <c r="G290" s="17"/>
      <c r="H290" s="16"/>
      <c r="I290" s="57" t="s">
        <v>280</v>
      </c>
      <c r="J290" s="16" t="s">
        <v>279</v>
      </c>
      <c r="K290" s="17"/>
      <c r="L290" s="14"/>
      <c r="M290" s="53">
        <v>16281</v>
      </c>
      <c r="N290" s="16" t="s">
        <v>279</v>
      </c>
    </row>
    <row r="291" spans="1:14" ht="15.75" thickBot="1" x14ac:dyDescent="0.3">
      <c r="A291" s="12"/>
      <c r="B291" s="58" t="s">
        <v>50</v>
      </c>
      <c r="C291" s="25" t="s">
        <v>279</v>
      </c>
      <c r="D291" s="26"/>
      <c r="E291" s="52">
        <v>44742</v>
      </c>
      <c r="F291" s="28" t="s">
        <v>279</v>
      </c>
      <c r="G291" s="25"/>
      <c r="H291" s="26"/>
      <c r="I291" s="27" t="s">
        <v>973</v>
      </c>
      <c r="J291" s="28" t="s">
        <v>286</v>
      </c>
      <c r="K291" s="25"/>
      <c r="L291" s="26"/>
      <c r="M291" s="52">
        <v>37262</v>
      </c>
      <c r="N291" s="28" t="s">
        <v>279</v>
      </c>
    </row>
    <row r="292" spans="1:14" x14ac:dyDescent="0.25">
      <c r="A292" s="12"/>
      <c r="B292" s="44"/>
      <c r="C292" s="44" t="s">
        <v>279</v>
      </c>
      <c r="D292" s="45"/>
      <c r="E292" s="45"/>
      <c r="F292" s="44"/>
      <c r="G292" s="44"/>
      <c r="H292" s="45"/>
      <c r="I292" s="45"/>
      <c r="J292" s="44"/>
      <c r="K292" s="44"/>
      <c r="L292" s="45"/>
      <c r="M292" s="45"/>
      <c r="N292" s="44"/>
    </row>
    <row r="293" spans="1:14" x14ac:dyDescent="0.25">
      <c r="A293" s="12"/>
      <c r="B293" s="65" t="s">
        <v>51</v>
      </c>
      <c r="C293" s="17" t="s">
        <v>279</v>
      </c>
      <c r="D293" s="14"/>
      <c r="E293" s="53">
        <v>621673</v>
      </c>
      <c r="F293" s="16" t="s">
        <v>279</v>
      </c>
      <c r="G293" s="17"/>
      <c r="H293" s="14"/>
      <c r="I293" s="31" t="s">
        <v>973</v>
      </c>
      <c r="J293" s="16" t="s">
        <v>286</v>
      </c>
      <c r="K293" s="17"/>
      <c r="L293" s="14"/>
      <c r="M293" s="53">
        <v>614193</v>
      </c>
      <c r="N293" s="16" t="s">
        <v>279</v>
      </c>
    </row>
    <row r="294" spans="1:14" x14ac:dyDescent="0.25">
      <c r="A294" s="12"/>
      <c r="B294" s="23" t="s">
        <v>53</v>
      </c>
      <c r="C294" s="25" t="s">
        <v>279</v>
      </c>
      <c r="D294" s="26"/>
      <c r="E294" s="52">
        <v>2042</v>
      </c>
      <c r="F294" s="28" t="s">
        <v>279</v>
      </c>
      <c r="G294" s="25"/>
      <c r="H294" s="28"/>
      <c r="I294" s="29" t="s">
        <v>280</v>
      </c>
      <c r="J294" s="28" t="s">
        <v>279</v>
      </c>
      <c r="K294" s="25"/>
      <c r="L294" s="26"/>
      <c r="M294" s="52">
        <v>2042</v>
      </c>
      <c r="N294" s="28" t="s">
        <v>279</v>
      </c>
    </row>
    <row r="295" spans="1:14" x14ac:dyDescent="0.25">
      <c r="A295" s="12"/>
      <c r="B295" s="30" t="s">
        <v>54</v>
      </c>
      <c r="C295" s="17" t="s">
        <v>279</v>
      </c>
      <c r="D295" s="14"/>
      <c r="E295" s="53">
        <v>83166</v>
      </c>
      <c r="F295" s="16" t="s">
        <v>279</v>
      </c>
      <c r="G295" s="17"/>
      <c r="H295" s="14"/>
      <c r="I295" s="31">
        <v>81</v>
      </c>
      <c r="J295" s="16" t="s">
        <v>279</v>
      </c>
      <c r="K295" s="17"/>
      <c r="L295" s="14"/>
      <c r="M295" s="53">
        <v>83247</v>
      </c>
      <c r="N295" s="16" t="s">
        <v>279</v>
      </c>
    </row>
    <row r="296" spans="1:14" x14ac:dyDescent="0.25">
      <c r="A296" s="12"/>
      <c r="B296" s="23" t="s">
        <v>55</v>
      </c>
      <c r="C296" s="25" t="s">
        <v>279</v>
      </c>
      <c r="D296" s="26"/>
      <c r="E296" s="52">
        <v>24068</v>
      </c>
      <c r="F296" s="28" t="s">
        <v>279</v>
      </c>
      <c r="G296" s="25"/>
      <c r="H296" s="28"/>
      <c r="I296" s="29" t="s">
        <v>280</v>
      </c>
      <c r="J296" s="28" t="s">
        <v>279</v>
      </c>
      <c r="K296" s="25"/>
      <c r="L296" s="26"/>
      <c r="M296" s="52">
        <v>24068</v>
      </c>
      <c r="N296" s="28" t="s">
        <v>279</v>
      </c>
    </row>
    <row r="297" spans="1:14" x14ac:dyDescent="0.25">
      <c r="A297" s="12"/>
      <c r="B297" s="30" t="s">
        <v>56</v>
      </c>
      <c r="C297" s="17" t="s">
        <v>279</v>
      </c>
      <c r="D297" s="14"/>
      <c r="E297" s="53">
        <v>134359</v>
      </c>
      <c r="F297" s="16" t="s">
        <v>279</v>
      </c>
      <c r="G297" s="17"/>
      <c r="H297" s="16"/>
      <c r="I297" s="57" t="s">
        <v>280</v>
      </c>
      <c r="J297" s="16" t="s">
        <v>279</v>
      </c>
      <c r="K297" s="17"/>
      <c r="L297" s="14"/>
      <c r="M297" s="53">
        <v>134359</v>
      </c>
      <c r="N297" s="16" t="s">
        <v>279</v>
      </c>
    </row>
    <row r="298" spans="1:14" ht="15.75" thickBot="1" x14ac:dyDescent="0.3">
      <c r="A298" s="12"/>
      <c r="B298" s="23" t="s">
        <v>58</v>
      </c>
      <c r="C298" s="25" t="s">
        <v>279</v>
      </c>
      <c r="D298" s="26"/>
      <c r="E298" s="52">
        <v>8914</v>
      </c>
      <c r="F298" s="28" t="s">
        <v>279</v>
      </c>
      <c r="G298" s="25"/>
      <c r="H298" s="26"/>
      <c r="I298" s="52">
        <v>13382</v>
      </c>
      <c r="J298" s="28" t="s">
        <v>279</v>
      </c>
      <c r="K298" s="25"/>
      <c r="L298" s="26"/>
      <c r="M298" s="52">
        <v>22296</v>
      </c>
      <c r="N298" s="28" t="s">
        <v>279</v>
      </c>
    </row>
    <row r="299" spans="1:14" x14ac:dyDescent="0.25">
      <c r="A299" s="12"/>
      <c r="B299" s="44"/>
      <c r="C299" s="44" t="s">
        <v>279</v>
      </c>
      <c r="D299" s="45"/>
      <c r="E299" s="45"/>
      <c r="F299" s="44"/>
      <c r="G299" s="44"/>
      <c r="H299" s="45"/>
      <c r="I299" s="45"/>
      <c r="J299" s="44"/>
      <c r="K299" s="44"/>
      <c r="L299" s="45"/>
      <c r="M299" s="45"/>
      <c r="N299" s="44"/>
    </row>
    <row r="300" spans="1:14" ht="15.75" thickBot="1" x14ac:dyDescent="0.3">
      <c r="A300" s="12"/>
      <c r="B300" s="65" t="s">
        <v>59</v>
      </c>
      <c r="C300" s="17" t="s">
        <v>279</v>
      </c>
      <c r="D300" s="14" t="s">
        <v>278</v>
      </c>
      <c r="E300" s="53">
        <v>874222</v>
      </c>
      <c r="F300" s="16" t="s">
        <v>279</v>
      </c>
      <c r="G300" s="17"/>
      <c r="H300" s="14" t="s">
        <v>278</v>
      </c>
      <c r="I300" s="53">
        <v>5983</v>
      </c>
      <c r="J300" s="16" t="s">
        <v>279</v>
      </c>
      <c r="K300" s="17"/>
      <c r="L300" s="14" t="s">
        <v>278</v>
      </c>
      <c r="M300" s="53">
        <v>880205</v>
      </c>
      <c r="N300" s="16" t="s">
        <v>279</v>
      </c>
    </row>
    <row r="301" spans="1:14" ht="15.75" thickTop="1" x14ac:dyDescent="0.25">
      <c r="A301" s="12"/>
      <c r="B301" s="44"/>
      <c r="C301" s="44" t="s">
        <v>279</v>
      </c>
      <c r="D301" s="46"/>
      <c r="E301" s="46"/>
      <c r="F301" s="44"/>
      <c r="G301" s="44"/>
      <c r="H301" s="46"/>
      <c r="I301" s="46"/>
      <c r="J301" s="44"/>
      <c r="K301" s="44"/>
      <c r="L301" s="46"/>
      <c r="M301" s="46"/>
      <c r="N301" s="44"/>
    </row>
    <row r="302" spans="1:14" ht="25.5" x14ac:dyDescent="0.25">
      <c r="A302" s="12"/>
      <c r="B302" s="70" t="s">
        <v>931</v>
      </c>
      <c r="C302" s="25" t="s">
        <v>279</v>
      </c>
      <c r="D302" s="66"/>
      <c r="E302" s="66"/>
      <c r="F302" s="66"/>
      <c r="G302" s="25"/>
      <c r="H302" s="66"/>
      <c r="I302" s="66"/>
      <c r="J302" s="66"/>
      <c r="K302" s="25"/>
      <c r="L302" s="66"/>
      <c r="M302" s="66"/>
      <c r="N302" s="66"/>
    </row>
    <row r="303" spans="1:14" x14ac:dyDescent="0.25">
      <c r="A303" s="12"/>
      <c r="B303" s="30" t="s">
        <v>60</v>
      </c>
      <c r="C303" s="17" t="s">
        <v>279</v>
      </c>
      <c r="D303" s="4"/>
      <c r="E303" s="4"/>
      <c r="F303" s="4"/>
      <c r="G303" s="17"/>
      <c r="H303" s="4"/>
      <c r="I303" s="4"/>
      <c r="J303" s="4"/>
      <c r="K303" s="17"/>
      <c r="L303" s="4"/>
      <c r="M303" s="4"/>
      <c r="N303" s="4"/>
    </row>
    <row r="304" spans="1:14" x14ac:dyDescent="0.25">
      <c r="A304" s="12"/>
      <c r="B304" s="58" t="s">
        <v>61</v>
      </c>
      <c r="C304" s="25" t="s">
        <v>279</v>
      </c>
      <c r="D304" s="26" t="s">
        <v>278</v>
      </c>
      <c r="E304" s="52">
        <v>25166</v>
      </c>
      <c r="F304" s="28" t="s">
        <v>279</v>
      </c>
      <c r="G304" s="25"/>
      <c r="H304" s="28" t="s">
        <v>278</v>
      </c>
      <c r="I304" s="29" t="s">
        <v>280</v>
      </c>
      <c r="J304" s="28" t="s">
        <v>279</v>
      </c>
      <c r="K304" s="25"/>
      <c r="L304" s="26" t="s">
        <v>278</v>
      </c>
      <c r="M304" s="52">
        <v>25166</v>
      </c>
      <c r="N304" s="28" t="s">
        <v>279</v>
      </c>
    </row>
    <row r="305" spans="1:14" x14ac:dyDescent="0.25">
      <c r="A305" s="12"/>
      <c r="B305" s="61" t="s">
        <v>62</v>
      </c>
      <c r="C305" s="17" t="s">
        <v>279</v>
      </c>
      <c r="D305" s="14"/>
      <c r="E305" s="53">
        <v>49275</v>
      </c>
      <c r="F305" s="16" t="s">
        <v>279</v>
      </c>
      <c r="G305" s="17"/>
      <c r="H305" s="14"/>
      <c r="I305" s="31">
        <v>806</v>
      </c>
      <c r="J305" s="16" t="s">
        <v>279</v>
      </c>
      <c r="K305" s="17"/>
      <c r="L305" s="14"/>
      <c r="M305" s="53">
        <v>50081</v>
      </c>
      <c r="N305" s="16" t="s">
        <v>279</v>
      </c>
    </row>
    <row r="306" spans="1:14" x14ac:dyDescent="0.25">
      <c r="A306" s="12"/>
      <c r="B306" s="58" t="s">
        <v>64</v>
      </c>
      <c r="C306" s="25" t="s">
        <v>279</v>
      </c>
      <c r="D306" s="26"/>
      <c r="E306" s="52">
        <v>105422</v>
      </c>
      <c r="F306" s="28" t="s">
        <v>279</v>
      </c>
      <c r="G306" s="25"/>
      <c r="H306" s="26"/>
      <c r="I306" s="27" t="s">
        <v>989</v>
      </c>
      <c r="J306" s="28" t="s">
        <v>286</v>
      </c>
      <c r="K306" s="25"/>
      <c r="L306" s="26"/>
      <c r="M306" s="52">
        <v>88734</v>
      </c>
      <c r="N306" s="28" t="s">
        <v>279</v>
      </c>
    </row>
    <row r="307" spans="1:14" x14ac:dyDescent="0.25">
      <c r="A307" s="12"/>
      <c r="B307" s="61" t="s">
        <v>65</v>
      </c>
      <c r="C307" s="17" t="s">
        <v>279</v>
      </c>
      <c r="D307" s="14"/>
      <c r="E307" s="53">
        <v>17427</v>
      </c>
      <c r="F307" s="16" t="s">
        <v>279</v>
      </c>
      <c r="G307" s="17"/>
      <c r="H307" s="14"/>
      <c r="I307" s="31" t="s">
        <v>990</v>
      </c>
      <c r="J307" s="16" t="s">
        <v>286</v>
      </c>
      <c r="K307" s="17"/>
      <c r="L307" s="14"/>
      <c r="M307" s="53">
        <v>11000</v>
      </c>
      <c r="N307" s="16" t="s">
        <v>279</v>
      </c>
    </row>
    <row r="308" spans="1:14" ht="15.75" thickBot="1" x14ac:dyDescent="0.3">
      <c r="A308" s="12"/>
      <c r="B308" s="58" t="s">
        <v>66</v>
      </c>
      <c r="C308" s="25" t="s">
        <v>279</v>
      </c>
      <c r="D308" s="26"/>
      <c r="E308" s="52">
        <v>23326</v>
      </c>
      <c r="F308" s="28" t="s">
        <v>279</v>
      </c>
      <c r="G308" s="25"/>
      <c r="H308" s="26"/>
      <c r="I308" s="27" t="s">
        <v>280</v>
      </c>
      <c r="J308" s="28" t="s">
        <v>279</v>
      </c>
      <c r="K308" s="25"/>
      <c r="L308" s="26"/>
      <c r="M308" s="52">
        <v>23326</v>
      </c>
      <c r="N308" s="28" t="s">
        <v>279</v>
      </c>
    </row>
    <row r="309" spans="1:14" x14ac:dyDescent="0.25">
      <c r="A309" s="12"/>
      <c r="B309" s="44"/>
      <c r="C309" s="44" t="s">
        <v>279</v>
      </c>
      <c r="D309" s="45"/>
      <c r="E309" s="45"/>
      <c r="F309" s="44"/>
      <c r="G309" s="44"/>
      <c r="H309" s="45"/>
      <c r="I309" s="45"/>
      <c r="J309" s="44"/>
      <c r="K309" s="44"/>
      <c r="L309" s="45"/>
      <c r="M309" s="45"/>
      <c r="N309" s="44"/>
    </row>
    <row r="310" spans="1:14" x14ac:dyDescent="0.25">
      <c r="A310" s="12"/>
      <c r="B310" s="65" t="s">
        <v>67</v>
      </c>
      <c r="C310" s="17" t="s">
        <v>279</v>
      </c>
      <c r="D310" s="14"/>
      <c r="E310" s="53">
        <v>220616</v>
      </c>
      <c r="F310" s="16" t="s">
        <v>279</v>
      </c>
      <c r="G310" s="17"/>
      <c r="H310" s="14"/>
      <c r="I310" s="31" t="s">
        <v>991</v>
      </c>
      <c r="J310" s="16" t="s">
        <v>286</v>
      </c>
      <c r="K310" s="17"/>
      <c r="L310" s="14"/>
      <c r="M310" s="53">
        <v>198307</v>
      </c>
      <c r="N310" s="16" t="s">
        <v>279</v>
      </c>
    </row>
    <row r="311" spans="1:14" x14ac:dyDescent="0.25">
      <c r="A311" s="12"/>
      <c r="B311" s="23" t="s">
        <v>68</v>
      </c>
      <c r="C311" s="25" t="s">
        <v>279</v>
      </c>
      <c r="D311" s="26"/>
      <c r="E311" s="52">
        <v>20798</v>
      </c>
      <c r="F311" s="28" t="s">
        <v>279</v>
      </c>
      <c r="G311" s="25"/>
      <c r="H311" s="26"/>
      <c r="I311" s="27" t="s">
        <v>280</v>
      </c>
      <c r="J311" s="28" t="s">
        <v>279</v>
      </c>
      <c r="K311" s="25"/>
      <c r="L311" s="26"/>
      <c r="M311" s="52">
        <v>20798</v>
      </c>
      <c r="N311" s="28" t="s">
        <v>279</v>
      </c>
    </row>
    <row r="312" spans="1:14" ht="15.75" thickBot="1" x14ac:dyDescent="0.3">
      <c r="A312" s="12"/>
      <c r="B312" s="30" t="s">
        <v>69</v>
      </c>
      <c r="C312" s="17" t="s">
        <v>279</v>
      </c>
      <c r="D312" s="14"/>
      <c r="E312" s="53">
        <v>66534</v>
      </c>
      <c r="F312" s="16" t="s">
        <v>279</v>
      </c>
      <c r="G312" s="17"/>
      <c r="H312" s="14"/>
      <c r="I312" s="53">
        <v>40060</v>
      </c>
      <c r="J312" s="16" t="s">
        <v>279</v>
      </c>
      <c r="K312" s="17"/>
      <c r="L312" s="14"/>
      <c r="M312" s="53">
        <v>106594</v>
      </c>
      <c r="N312" s="16" t="s">
        <v>279</v>
      </c>
    </row>
    <row r="313" spans="1:14" x14ac:dyDescent="0.25">
      <c r="A313" s="12"/>
      <c r="B313" s="44"/>
      <c r="C313" s="44" t="s">
        <v>279</v>
      </c>
      <c r="D313" s="45"/>
      <c r="E313" s="45"/>
      <c r="F313" s="44"/>
      <c r="G313" s="44"/>
      <c r="H313" s="45"/>
      <c r="I313" s="45"/>
      <c r="J313" s="44"/>
      <c r="K313" s="44"/>
      <c r="L313" s="45"/>
      <c r="M313" s="45"/>
      <c r="N313" s="44"/>
    </row>
    <row r="314" spans="1:14" ht="15.75" thickBot="1" x14ac:dyDescent="0.3">
      <c r="A314" s="12"/>
      <c r="B314" s="62" t="s">
        <v>70</v>
      </c>
      <c r="C314" s="25" t="s">
        <v>279</v>
      </c>
      <c r="D314" s="26"/>
      <c r="E314" s="52">
        <v>307948</v>
      </c>
      <c r="F314" s="28" t="s">
        <v>279</v>
      </c>
      <c r="G314" s="25"/>
      <c r="H314" s="26"/>
      <c r="I314" s="52">
        <v>17751</v>
      </c>
      <c r="J314" s="28" t="s">
        <v>279</v>
      </c>
      <c r="K314" s="25"/>
      <c r="L314" s="26"/>
      <c r="M314" s="52">
        <v>325699</v>
      </c>
      <c r="N314" s="28" t="s">
        <v>279</v>
      </c>
    </row>
    <row r="315" spans="1:14" x14ac:dyDescent="0.25">
      <c r="A315" s="12"/>
      <c r="B315" s="44"/>
      <c r="C315" s="44" t="s">
        <v>279</v>
      </c>
      <c r="D315" s="45"/>
      <c r="E315" s="45"/>
      <c r="F315" s="44"/>
      <c r="G315" s="44"/>
      <c r="H315" s="45"/>
      <c r="I315" s="45"/>
      <c r="J315" s="44"/>
      <c r="K315" s="44"/>
      <c r="L315" s="45"/>
      <c r="M315" s="45"/>
      <c r="N315" s="44"/>
    </row>
    <row r="316" spans="1:14" x14ac:dyDescent="0.25">
      <c r="A316" s="12"/>
      <c r="B316" s="30" t="s">
        <v>932</v>
      </c>
      <c r="C316" s="17" t="s">
        <v>279</v>
      </c>
      <c r="D316" s="4"/>
      <c r="E316" s="4"/>
      <c r="F316" s="4"/>
      <c r="G316" s="17"/>
      <c r="H316" s="4"/>
      <c r="I316" s="4"/>
      <c r="J316" s="4"/>
      <c r="K316" s="17"/>
      <c r="L316" s="4"/>
      <c r="M316" s="4"/>
      <c r="N316" s="4"/>
    </row>
    <row r="317" spans="1:14" ht="26.25" thickBot="1" x14ac:dyDescent="0.3">
      <c r="A317" s="12"/>
      <c r="B317" s="23" t="s">
        <v>933</v>
      </c>
      <c r="C317" s="25" t="s">
        <v>279</v>
      </c>
      <c r="D317" s="26"/>
      <c r="E317" s="27">
        <v>923</v>
      </c>
      <c r="F317" s="28" t="s">
        <v>279</v>
      </c>
      <c r="G317" s="25"/>
      <c r="H317" s="28"/>
      <c r="I317" s="29" t="s">
        <v>280</v>
      </c>
      <c r="J317" s="28" t="s">
        <v>279</v>
      </c>
      <c r="K317" s="25"/>
      <c r="L317" s="26"/>
      <c r="M317" s="27">
        <v>923</v>
      </c>
      <c r="N317" s="28" t="s">
        <v>279</v>
      </c>
    </row>
    <row r="318" spans="1:14" x14ac:dyDescent="0.25">
      <c r="A318" s="12"/>
      <c r="B318" s="44"/>
      <c r="C318" s="44" t="s">
        <v>279</v>
      </c>
      <c r="D318" s="45"/>
      <c r="E318" s="45"/>
      <c r="F318" s="44"/>
      <c r="G318" s="44"/>
      <c r="H318" s="45"/>
      <c r="I318" s="45"/>
      <c r="J318" s="44"/>
      <c r="K318" s="44"/>
      <c r="L318" s="45"/>
      <c r="M318" s="45"/>
      <c r="N318" s="44"/>
    </row>
    <row r="319" spans="1:14" x14ac:dyDescent="0.25">
      <c r="A319" s="12"/>
      <c r="B319" s="30" t="s">
        <v>934</v>
      </c>
      <c r="C319" s="17" t="s">
        <v>279</v>
      </c>
      <c r="D319" s="4"/>
      <c r="E319" s="4"/>
      <c r="F319" s="4"/>
      <c r="G319" s="17"/>
      <c r="H319" s="4"/>
      <c r="I319" s="4"/>
      <c r="J319" s="4"/>
      <c r="K319" s="17"/>
      <c r="L319" s="4"/>
      <c r="M319" s="4"/>
      <c r="N319" s="4"/>
    </row>
    <row r="320" spans="1:14" ht="51" x14ac:dyDescent="0.25">
      <c r="A320" s="12"/>
      <c r="B320" s="58" t="s">
        <v>992</v>
      </c>
      <c r="C320" s="25" t="s">
        <v>279</v>
      </c>
      <c r="D320" s="28"/>
      <c r="E320" s="29" t="s">
        <v>280</v>
      </c>
      <c r="F320" s="28" t="s">
        <v>279</v>
      </c>
      <c r="G320" s="25"/>
      <c r="H320" s="28"/>
      <c r="I320" s="29" t="s">
        <v>280</v>
      </c>
      <c r="J320" s="28" t="s">
        <v>279</v>
      </c>
      <c r="K320" s="25"/>
      <c r="L320" s="28"/>
      <c r="M320" s="29" t="s">
        <v>280</v>
      </c>
      <c r="N320" s="28" t="s">
        <v>279</v>
      </c>
    </row>
    <row r="321" spans="1:26" ht="51" x14ac:dyDescent="0.25">
      <c r="A321" s="12"/>
      <c r="B321" s="61" t="s">
        <v>993</v>
      </c>
      <c r="C321" s="17" t="s">
        <v>279</v>
      </c>
      <c r="D321" s="14"/>
      <c r="E321" s="53">
        <v>1443</v>
      </c>
      <c r="F321" s="16" t="s">
        <v>279</v>
      </c>
      <c r="G321" s="17"/>
      <c r="H321" s="16"/>
      <c r="I321" s="57" t="s">
        <v>280</v>
      </c>
      <c r="J321" s="16" t="s">
        <v>279</v>
      </c>
      <c r="K321" s="17"/>
      <c r="L321" s="14"/>
      <c r="M321" s="53">
        <v>1443</v>
      </c>
      <c r="N321" s="16" t="s">
        <v>279</v>
      </c>
    </row>
    <row r="322" spans="1:26" x14ac:dyDescent="0.25">
      <c r="A322" s="12"/>
      <c r="B322" s="58" t="s">
        <v>77</v>
      </c>
      <c r="C322" s="25" t="s">
        <v>279</v>
      </c>
      <c r="D322" s="26"/>
      <c r="E322" s="52">
        <v>578160</v>
      </c>
      <c r="F322" s="28" t="s">
        <v>279</v>
      </c>
      <c r="G322" s="25"/>
      <c r="H322" s="28"/>
      <c r="I322" s="29" t="s">
        <v>280</v>
      </c>
      <c r="J322" s="28" t="s">
        <v>279</v>
      </c>
      <c r="K322" s="25"/>
      <c r="L322" s="26"/>
      <c r="M322" s="52">
        <v>578160</v>
      </c>
      <c r="N322" s="28" t="s">
        <v>279</v>
      </c>
    </row>
    <row r="323" spans="1:26" ht="25.5" x14ac:dyDescent="0.25">
      <c r="A323" s="12"/>
      <c r="B323" s="61" t="s">
        <v>994</v>
      </c>
      <c r="C323" s="17" t="s">
        <v>279</v>
      </c>
      <c r="D323" s="14"/>
      <c r="E323" s="31" t="s">
        <v>995</v>
      </c>
      <c r="F323" s="16" t="s">
        <v>286</v>
      </c>
      <c r="G323" s="17"/>
      <c r="H323" s="16"/>
      <c r="I323" s="57" t="s">
        <v>280</v>
      </c>
      <c r="J323" s="16" t="s">
        <v>279</v>
      </c>
      <c r="K323" s="17"/>
      <c r="L323" s="14"/>
      <c r="M323" s="31" t="s">
        <v>995</v>
      </c>
      <c r="N323" s="16" t="s">
        <v>286</v>
      </c>
    </row>
    <row r="324" spans="1:26" x14ac:dyDescent="0.25">
      <c r="A324" s="12"/>
      <c r="B324" s="58" t="s">
        <v>79</v>
      </c>
      <c r="C324" s="25" t="s">
        <v>279</v>
      </c>
      <c r="D324" s="26"/>
      <c r="E324" s="27" t="s">
        <v>996</v>
      </c>
      <c r="F324" s="28" t="s">
        <v>286</v>
      </c>
      <c r="G324" s="25"/>
      <c r="H324" s="28"/>
      <c r="I324" s="29" t="s">
        <v>280</v>
      </c>
      <c r="J324" s="28" t="s">
        <v>279</v>
      </c>
      <c r="K324" s="25"/>
      <c r="L324" s="26"/>
      <c r="M324" s="27" t="s">
        <v>996</v>
      </c>
      <c r="N324" s="28" t="s">
        <v>286</v>
      </c>
    </row>
    <row r="325" spans="1:26" ht="15.75" thickBot="1" x14ac:dyDescent="0.3">
      <c r="A325" s="12"/>
      <c r="B325" s="61" t="s">
        <v>80</v>
      </c>
      <c r="C325" s="17" t="s">
        <v>279</v>
      </c>
      <c r="D325" s="14"/>
      <c r="E325" s="53">
        <v>70511</v>
      </c>
      <c r="F325" s="16" t="s">
        <v>279</v>
      </c>
      <c r="G325" s="17"/>
      <c r="H325" s="14"/>
      <c r="I325" s="31" t="s">
        <v>997</v>
      </c>
      <c r="J325" s="16" t="s">
        <v>286</v>
      </c>
      <c r="K325" s="17"/>
      <c r="L325" s="14"/>
      <c r="M325" s="53">
        <v>58743</v>
      </c>
      <c r="N325" s="16" t="s">
        <v>279</v>
      </c>
    </row>
    <row r="326" spans="1:26" x14ac:dyDescent="0.25">
      <c r="A326" s="12"/>
      <c r="B326" s="44"/>
      <c r="C326" s="44" t="s">
        <v>279</v>
      </c>
      <c r="D326" s="45"/>
      <c r="E326" s="45"/>
      <c r="F326" s="44"/>
      <c r="G326" s="44"/>
      <c r="H326" s="45"/>
      <c r="I326" s="45"/>
      <c r="J326" s="44"/>
      <c r="K326" s="44"/>
      <c r="L326" s="45"/>
      <c r="M326" s="45"/>
      <c r="N326" s="44"/>
    </row>
    <row r="327" spans="1:26" ht="26.25" thickBot="1" x14ac:dyDescent="0.3">
      <c r="A327" s="12"/>
      <c r="B327" s="58" t="s">
        <v>940</v>
      </c>
      <c r="C327" s="25" t="s">
        <v>279</v>
      </c>
      <c r="D327" s="26"/>
      <c r="E327" s="52">
        <v>565351</v>
      </c>
      <c r="F327" s="28" t="s">
        <v>279</v>
      </c>
      <c r="G327" s="25"/>
      <c r="H327" s="26"/>
      <c r="I327" s="27" t="s">
        <v>997</v>
      </c>
      <c r="J327" s="28" t="s">
        <v>286</v>
      </c>
      <c r="K327" s="25"/>
      <c r="L327" s="26"/>
      <c r="M327" s="52">
        <v>553583</v>
      </c>
      <c r="N327" s="28" t="s">
        <v>279</v>
      </c>
    </row>
    <row r="328" spans="1:26" x14ac:dyDescent="0.25">
      <c r="A328" s="12"/>
      <c r="B328" s="44"/>
      <c r="C328" s="44" t="s">
        <v>279</v>
      </c>
      <c r="D328" s="45"/>
      <c r="E328" s="45"/>
      <c r="F328" s="44"/>
      <c r="G328" s="44"/>
      <c r="H328" s="45"/>
      <c r="I328" s="45"/>
      <c r="J328" s="44"/>
      <c r="K328" s="44"/>
      <c r="L328" s="45"/>
      <c r="M328" s="45"/>
      <c r="N328" s="44"/>
    </row>
    <row r="329" spans="1:26" ht="15.75" thickBot="1" x14ac:dyDescent="0.3">
      <c r="A329" s="12"/>
      <c r="B329" s="65" t="s">
        <v>941</v>
      </c>
      <c r="C329" s="17" t="s">
        <v>279</v>
      </c>
      <c r="D329" s="14" t="s">
        <v>278</v>
      </c>
      <c r="E329" s="53">
        <v>874222</v>
      </c>
      <c r="F329" s="16" t="s">
        <v>279</v>
      </c>
      <c r="G329" s="17"/>
      <c r="H329" s="14" t="s">
        <v>278</v>
      </c>
      <c r="I329" s="53">
        <v>5983</v>
      </c>
      <c r="J329" s="16" t="s">
        <v>279</v>
      </c>
      <c r="K329" s="17"/>
      <c r="L329" s="14" t="s">
        <v>278</v>
      </c>
      <c r="M329" s="53">
        <v>880205</v>
      </c>
      <c r="N329" s="16" t="s">
        <v>279</v>
      </c>
    </row>
    <row r="330" spans="1:26" ht="15.75" thickTop="1" x14ac:dyDescent="0.25">
      <c r="A330" s="12"/>
      <c r="B330" s="44"/>
      <c r="C330" s="44" t="s">
        <v>279</v>
      </c>
      <c r="D330" s="46"/>
      <c r="E330" s="46"/>
      <c r="F330" s="44"/>
      <c r="G330" s="44"/>
      <c r="H330" s="46"/>
      <c r="I330" s="46"/>
      <c r="J330" s="44"/>
      <c r="K330" s="44"/>
      <c r="L330" s="46"/>
      <c r="M330" s="46"/>
      <c r="N330" s="44"/>
    </row>
    <row r="331" spans="1:26" x14ac:dyDescent="0.25">
      <c r="A331" s="12"/>
      <c r="B331" s="50"/>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row>
    <row r="332" spans="1:26" x14ac:dyDescent="0.25">
      <c r="A332" s="12"/>
      <c r="B332" s="4"/>
      <c r="C332" s="4"/>
      <c r="D332" s="4"/>
      <c r="E332" s="4"/>
      <c r="F332" s="4"/>
      <c r="G332" s="4"/>
      <c r="H332" s="4"/>
      <c r="I332" s="4"/>
      <c r="J332" s="4"/>
      <c r="K332" s="4"/>
      <c r="L332" s="4"/>
      <c r="M332" s="4"/>
      <c r="N332" s="4"/>
    </row>
    <row r="333" spans="1:26" ht="15.75" thickBot="1" x14ac:dyDescent="0.3">
      <c r="A333" s="12"/>
      <c r="B333" s="17"/>
      <c r="C333" s="17"/>
      <c r="D333" s="32" t="s">
        <v>998</v>
      </c>
      <c r="E333" s="32"/>
      <c r="F333" s="32"/>
      <c r="G333" s="32"/>
      <c r="H333" s="32"/>
      <c r="I333" s="32"/>
      <c r="J333" s="32"/>
      <c r="K333" s="32"/>
      <c r="L333" s="32"/>
      <c r="M333" s="32"/>
      <c r="N333" s="17"/>
    </row>
    <row r="334" spans="1:26" ht="15.75" thickBot="1" x14ac:dyDescent="0.3">
      <c r="A334" s="12"/>
      <c r="B334" s="17"/>
      <c r="C334" s="17"/>
      <c r="D334" s="33" t="s">
        <v>969</v>
      </c>
      <c r="E334" s="33"/>
      <c r="F334" s="33"/>
      <c r="G334" s="33"/>
      <c r="H334" s="33"/>
      <c r="I334" s="33"/>
      <c r="J334" s="33"/>
      <c r="K334" s="33"/>
      <c r="L334" s="33"/>
      <c r="M334" s="33"/>
      <c r="N334" s="17"/>
    </row>
    <row r="335" spans="1:26" ht="21.75" thickBot="1" x14ac:dyDescent="0.3">
      <c r="A335" s="12"/>
      <c r="B335" s="68" t="s">
        <v>999</v>
      </c>
      <c r="C335" s="17"/>
      <c r="D335" s="33" t="s">
        <v>914</v>
      </c>
      <c r="E335" s="33"/>
      <c r="F335" s="17"/>
      <c r="G335" s="17"/>
      <c r="H335" s="33" t="s">
        <v>905</v>
      </c>
      <c r="I335" s="33"/>
      <c r="J335" s="17"/>
      <c r="K335" s="17"/>
      <c r="L335" s="33" t="s">
        <v>274</v>
      </c>
      <c r="M335" s="33"/>
      <c r="N335" s="17"/>
    </row>
    <row r="336" spans="1:26" x14ac:dyDescent="0.25">
      <c r="A336" s="12"/>
      <c r="B336" s="17"/>
      <c r="C336" s="17"/>
      <c r="D336" s="54" t="s">
        <v>921</v>
      </c>
      <c r="E336" s="54"/>
      <c r="F336" s="54"/>
      <c r="G336" s="54"/>
      <c r="H336" s="54"/>
      <c r="I336" s="54"/>
      <c r="J336" s="54"/>
      <c r="K336" s="54"/>
      <c r="L336" s="54"/>
      <c r="M336" s="54"/>
      <c r="N336" s="17"/>
    </row>
    <row r="337" spans="1:14" x14ac:dyDescent="0.25">
      <c r="A337" s="12"/>
      <c r="B337" s="66"/>
      <c r="C337" s="25"/>
      <c r="D337" s="24"/>
      <c r="E337" s="24"/>
      <c r="F337" s="24"/>
      <c r="G337" s="25"/>
      <c r="H337" s="24"/>
      <c r="I337" s="24"/>
      <c r="J337" s="24"/>
      <c r="K337" s="25"/>
      <c r="L337" s="24"/>
      <c r="M337" s="24"/>
      <c r="N337" s="24"/>
    </row>
    <row r="338" spans="1:14" x14ac:dyDescent="0.25">
      <c r="A338" s="12"/>
      <c r="B338" s="30" t="s">
        <v>98</v>
      </c>
      <c r="C338" s="17"/>
      <c r="D338" s="4"/>
      <c r="E338" s="4"/>
      <c r="F338" s="4"/>
      <c r="G338" s="17"/>
      <c r="H338" s="4"/>
      <c r="I338" s="4"/>
      <c r="J338" s="4"/>
      <c r="K338" s="17"/>
      <c r="L338" s="4"/>
      <c r="M338" s="4"/>
      <c r="N338" s="4"/>
    </row>
    <row r="339" spans="1:14" x14ac:dyDescent="0.25">
      <c r="A339" s="12"/>
      <c r="B339" s="58" t="s">
        <v>99</v>
      </c>
      <c r="C339" s="25"/>
      <c r="D339" s="26" t="s">
        <v>278</v>
      </c>
      <c r="E339" s="52">
        <v>292638</v>
      </c>
      <c r="F339" s="28" t="s">
        <v>279</v>
      </c>
      <c r="G339" s="25"/>
      <c r="H339" s="28" t="s">
        <v>278</v>
      </c>
      <c r="I339" s="29" t="s">
        <v>280</v>
      </c>
      <c r="J339" s="28" t="s">
        <v>279</v>
      </c>
      <c r="K339" s="25"/>
      <c r="L339" s="26" t="s">
        <v>278</v>
      </c>
      <c r="M339" s="52">
        <v>292638</v>
      </c>
      <c r="N339" s="28" t="s">
        <v>279</v>
      </c>
    </row>
    <row r="340" spans="1:14" ht="15.75" thickBot="1" x14ac:dyDescent="0.3">
      <c r="A340" s="12"/>
      <c r="B340" s="61" t="s">
        <v>100</v>
      </c>
      <c r="C340" s="17"/>
      <c r="D340" s="14"/>
      <c r="E340" s="53">
        <v>10345</v>
      </c>
      <c r="F340" s="16" t="s">
        <v>279</v>
      </c>
      <c r="G340" s="17"/>
      <c r="H340" s="16"/>
      <c r="I340" s="57" t="s">
        <v>280</v>
      </c>
      <c r="J340" s="16" t="s">
        <v>279</v>
      </c>
      <c r="K340" s="17"/>
      <c r="L340" s="14"/>
      <c r="M340" s="53">
        <v>10345</v>
      </c>
      <c r="N340" s="16" t="s">
        <v>279</v>
      </c>
    </row>
    <row r="341" spans="1:14" x14ac:dyDescent="0.25">
      <c r="A341" s="12"/>
      <c r="B341" s="44"/>
      <c r="C341" s="44"/>
      <c r="D341" s="45"/>
      <c r="E341" s="45"/>
      <c r="F341" s="44"/>
      <c r="G341" s="44"/>
      <c r="H341" s="45"/>
      <c r="I341" s="45"/>
      <c r="J341" s="44"/>
      <c r="K341" s="44"/>
      <c r="L341" s="45"/>
      <c r="M341" s="45"/>
      <c r="N341" s="44"/>
    </row>
    <row r="342" spans="1:14" ht="15.75" thickBot="1" x14ac:dyDescent="0.3">
      <c r="A342" s="12"/>
      <c r="B342" s="76" t="s">
        <v>101</v>
      </c>
      <c r="C342" s="25"/>
      <c r="D342" s="26"/>
      <c r="E342" s="52">
        <v>302983</v>
      </c>
      <c r="F342" s="28" t="s">
        <v>279</v>
      </c>
      <c r="G342" s="25"/>
      <c r="H342" s="28"/>
      <c r="I342" s="29" t="s">
        <v>280</v>
      </c>
      <c r="J342" s="28" t="s">
        <v>279</v>
      </c>
      <c r="K342" s="25"/>
      <c r="L342" s="26"/>
      <c r="M342" s="52">
        <v>302983</v>
      </c>
      <c r="N342" s="28" t="s">
        <v>279</v>
      </c>
    </row>
    <row r="343" spans="1:14" x14ac:dyDescent="0.25">
      <c r="A343" s="12"/>
      <c r="B343" s="44"/>
      <c r="C343" s="44"/>
      <c r="D343" s="45"/>
      <c r="E343" s="45"/>
      <c r="F343" s="44"/>
      <c r="G343" s="44"/>
      <c r="H343" s="45"/>
      <c r="I343" s="45"/>
      <c r="J343" s="44"/>
      <c r="K343" s="44"/>
      <c r="L343" s="45"/>
      <c r="M343" s="45"/>
      <c r="N343" s="44"/>
    </row>
    <row r="344" spans="1:14" x14ac:dyDescent="0.25">
      <c r="A344" s="12"/>
      <c r="B344" s="30" t="s">
        <v>102</v>
      </c>
      <c r="C344" s="17"/>
      <c r="D344" s="4"/>
      <c r="E344" s="4"/>
      <c r="F344" s="4"/>
      <c r="G344" s="17"/>
      <c r="H344" s="4"/>
      <c r="I344" s="4"/>
      <c r="J344" s="4"/>
      <c r="K344" s="17"/>
      <c r="L344" s="4"/>
      <c r="M344" s="4"/>
      <c r="N344" s="4"/>
    </row>
    <row r="345" spans="1:14" x14ac:dyDescent="0.25">
      <c r="A345" s="12"/>
      <c r="B345" s="58" t="s">
        <v>103</v>
      </c>
      <c r="C345" s="25"/>
      <c r="D345" s="26"/>
      <c r="E345" s="52">
        <v>206745</v>
      </c>
      <c r="F345" s="28" t="s">
        <v>279</v>
      </c>
      <c r="G345" s="25"/>
      <c r="H345" s="26"/>
      <c r="I345" s="27">
        <v>678</v>
      </c>
      <c r="J345" s="28" t="s">
        <v>279</v>
      </c>
      <c r="K345" s="25"/>
      <c r="L345" s="26"/>
      <c r="M345" s="52">
        <v>207423</v>
      </c>
      <c r="N345" s="28" t="s">
        <v>279</v>
      </c>
    </row>
    <row r="346" spans="1:14" ht="15.75" thickBot="1" x14ac:dyDescent="0.3">
      <c r="A346" s="12"/>
      <c r="B346" s="61" t="s">
        <v>100</v>
      </c>
      <c r="C346" s="17"/>
      <c r="D346" s="14"/>
      <c r="E346" s="53">
        <v>10345</v>
      </c>
      <c r="F346" s="16" t="s">
        <v>279</v>
      </c>
      <c r="G346" s="17"/>
      <c r="H346" s="16"/>
      <c r="I346" s="57" t="s">
        <v>280</v>
      </c>
      <c r="J346" s="16" t="s">
        <v>279</v>
      </c>
      <c r="K346" s="17"/>
      <c r="L346" s="14"/>
      <c r="M346" s="53">
        <v>10345</v>
      </c>
      <c r="N346" s="16" t="s">
        <v>279</v>
      </c>
    </row>
    <row r="347" spans="1:14" x14ac:dyDescent="0.25">
      <c r="A347" s="12"/>
      <c r="B347" s="44"/>
      <c r="C347" s="44"/>
      <c r="D347" s="45"/>
      <c r="E347" s="45"/>
      <c r="F347" s="44"/>
      <c r="G347" s="44"/>
      <c r="H347" s="45"/>
      <c r="I347" s="45"/>
      <c r="J347" s="44"/>
      <c r="K347" s="44"/>
      <c r="L347" s="45"/>
      <c r="M347" s="45"/>
      <c r="N347" s="44"/>
    </row>
    <row r="348" spans="1:14" ht="25.5" x14ac:dyDescent="0.25">
      <c r="A348" s="12"/>
      <c r="B348" s="76" t="s">
        <v>104</v>
      </c>
      <c r="C348" s="25"/>
      <c r="D348" s="26"/>
      <c r="E348" s="52">
        <v>217090</v>
      </c>
      <c r="F348" s="28" t="s">
        <v>279</v>
      </c>
      <c r="G348" s="25"/>
      <c r="H348" s="26"/>
      <c r="I348" s="27">
        <v>678</v>
      </c>
      <c r="J348" s="28" t="s">
        <v>279</v>
      </c>
      <c r="K348" s="25"/>
      <c r="L348" s="26"/>
      <c r="M348" s="52">
        <v>217768</v>
      </c>
      <c r="N348" s="28" t="s">
        <v>279</v>
      </c>
    </row>
    <row r="349" spans="1:14" x14ac:dyDescent="0.25">
      <c r="A349" s="12"/>
      <c r="B349" s="61" t="s">
        <v>105</v>
      </c>
      <c r="C349" s="17"/>
      <c r="D349" s="14"/>
      <c r="E349" s="53">
        <v>11792</v>
      </c>
      <c r="F349" s="16" t="s">
        <v>279</v>
      </c>
      <c r="G349" s="17"/>
      <c r="H349" s="14"/>
      <c r="I349" s="31" t="s">
        <v>1000</v>
      </c>
      <c r="J349" s="16" t="s">
        <v>286</v>
      </c>
      <c r="K349" s="17"/>
      <c r="L349" s="14"/>
      <c r="M349" s="53">
        <v>11749</v>
      </c>
      <c r="N349" s="16" t="s">
        <v>279</v>
      </c>
    </row>
    <row r="350" spans="1:14" x14ac:dyDescent="0.25">
      <c r="A350" s="12"/>
      <c r="B350" s="58" t="s">
        <v>106</v>
      </c>
      <c r="C350" s="25"/>
      <c r="D350" s="26"/>
      <c r="E350" s="52">
        <v>54002</v>
      </c>
      <c r="F350" s="28" t="s">
        <v>279</v>
      </c>
      <c r="G350" s="25"/>
      <c r="H350" s="26"/>
      <c r="I350" s="27">
        <v>177</v>
      </c>
      <c r="J350" s="28" t="s">
        <v>279</v>
      </c>
      <c r="K350" s="25"/>
      <c r="L350" s="26"/>
      <c r="M350" s="52">
        <v>54179</v>
      </c>
      <c r="N350" s="28" t="s">
        <v>279</v>
      </c>
    </row>
    <row r="351" spans="1:14" x14ac:dyDescent="0.25">
      <c r="A351" s="12"/>
      <c r="B351" s="61" t="s">
        <v>107</v>
      </c>
      <c r="C351" s="17"/>
      <c r="D351" s="14"/>
      <c r="E351" s="53">
        <v>2014</v>
      </c>
      <c r="F351" s="16" t="s">
        <v>279</v>
      </c>
      <c r="G351" s="17"/>
      <c r="H351" s="16"/>
      <c r="I351" s="57" t="s">
        <v>280</v>
      </c>
      <c r="J351" s="16" t="s">
        <v>279</v>
      </c>
      <c r="K351" s="17"/>
      <c r="L351" s="14"/>
      <c r="M351" s="53">
        <v>2014</v>
      </c>
      <c r="N351" s="16" t="s">
        <v>279</v>
      </c>
    </row>
    <row r="352" spans="1:14" ht="25.5" x14ac:dyDescent="0.25">
      <c r="A352" s="12"/>
      <c r="B352" s="58" t="s">
        <v>108</v>
      </c>
      <c r="C352" s="25"/>
      <c r="D352" s="26"/>
      <c r="E352" s="52">
        <v>3657</v>
      </c>
      <c r="F352" s="28" t="s">
        <v>279</v>
      </c>
      <c r="G352" s="25"/>
      <c r="H352" s="28"/>
      <c r="I352" s="29" t="s">
        <v>280</v>
      </c>
      <c r="J352" s="28" t="s">
        <v>279</v>
      </c>
      <c r="K352" s="25"/>
      <c r="L352" s="26"/>
      <c r="M352" s="52">
        <v>3657</v>
      </c>
      <c r="N352" s="28" t="s">
        <v>279</v>
      </c>
    </row>
    <row r="353" spans="1:14" ht="25.5" x14ac:dyDescent="0.25">
      <c r="A353" s="12"/>
      <c r="B353" s="61" t="s">
        <v>907</v>
      </c>
      <c r="C353" s="17"/>
      <c r="D353" s="14"/>
      <c r="E353" s="31">
        <v>900</v>
      </c>
      <c r="F353" s="16" t="s">
        <v>279</v>
      </c>
      <c r="G353" s="17"/>
      <c r="H353" s="16"/>
      <c r="I353" s="57" t="s">
        <v>280</v>
      </c>
      <c r="J353" s="16" t="s">
        <v>279</v>
      </c>
      <c r="K353" s="17"/>
      <c r="L353" s="14"/>
      <c r="M353" s="31">
        <v>900</v>
      </c>
      <c r="N353" s="16" t="s">
        <v>279</v>
      </c>
    </row>
    <row r="354" spans="1:14" ht="15.75" thickBot="1" x14ac:dyDescent="0.3">
      <c r="A354" s="12"/>
      <c r="B354" s="58" t="s">
        <v>110</v>
      </c>
      <c r="C354" s="25"/>
      <c r="D354" s="26"/>
      <c r="E354" s="52">
        <v>1494</v>
      </c>
      <c r="F354" s="28" t="s">
        <v>279</v>
      </c>
      <c r="G354" s="25"/>
      <c r="H354" s="28"/>
      <c r="I354" s="29" t="s">
        <v>280</v>
      </c>
      <c r="J354" s="28" t="s">
        <v>279</v>
      </c>
      <c r="K354" s="25"/>
      <c r="L354" s="26"/>
      <c r="M354" s="52">
        <v>1494</v>
      </c>
      <c r="N354" s="28" t="s">
        <v>279</v>
      </c>
    </row>
    <row r="355" spans="1:14" x14ac:dyDescent="0.25">
      <c r="A355" s="12"/>
      <c r="B355" s="44"/>
      <c r="C355" s="44"/>
      <c r="D355" s="45"/>
      <c r="E355" s="45"/>
      <c r="F355" s="44"/>
      <c r="G355" s="44"/>
      <c r="H355" s="45"/>
      <c r="I355" s="45"/>
      <c r="J355" s="44"/>
      <c r="K355" s="44"/>
      <c r="L355" s="45"/>
      <c r="M355" s="45"/>
      <c r="N355" s="44"/>
    </row>
    <row r="356" spans="1:14" ht="15.75" thickBot="1" x14ac:dyDescent="0.3">
      <c r="A356" s="12"/>
      <c r="B356" s="69" t="s">
        <v>111</v>
      </c>
      <c r="C356" s="17"/>
      <c r="D356" s="14"/>
      <c r="E356" s="53">
        <v>290949</v>
      </c>
      <c r="F356" s="16" t="s">
        <v>279</v>
      </c>
      <c r="G356" s="17"/>
      <c r="H356" s="14"/>
      <c r="I356" s="31">
        <v>812</v>
      </c>
      <c r="J356" s="16" t="s">
        <v>279</v>
      </c>
      <c r="K356" s="17"/>
      <c r="L356" s="14"/>
      <c r="M356" s="53">
        <v>291761</v>
      </c>
      <c r="N356" s="16" t="s">
        <v>279</v>
      </c>
    </row>
    <row r="357" spans="1:14" x14ac:dyDescent="0.25">
      <c r="A357" s="12"/>
      <c r="B357" s="44"/>
      <c r="C357" s="44"/>
      <c r="D357" s="45"/>
      <c r="E357" s="45"/>
      <c r="F357" s="44"/>
      <c r="G357" s="44"/>
      <c r="H357" s="45"/>
      <c r="I357" s="45"/>
      <c r="J357" s="44"/>
      <c r="K357" s="44"/>
      <c r="L357" s="45"/>
      <c r="M357" s="45"/>
      <c r="N357" s="44"/>
    </row>
    <row r="358" spans="1:14" x14ac:dyDescent="0.25">
      <c r="A358" s="12"/>
      <c r="B358" s="23" t="s">
        <v>112</v>
      </c>
      <c r="C358" s="25"/>
      <c r="D358" s="26"/>
      <c r="E358" s="52">
        <v>12034</v>
      </c>
      <c r="F358" s="28" t="s">
        <v>279</v>
      </c>
      <c r="G358" s="25"/>
      <c r="H358" s="26"/>
      <c r="I358" s="27" t="s">
        <v>1001</v>
      </c>
      <c r="J358" s="28" t="s">
        <v>286</v>
      </c>
      <c r="K358" s="25"/>
      <c r="L358" s="26"/>
      <c r="M358" s="52">
        <v>11222</v>
      </c>
      <c r="N358" s="28" t="s">
        <v>279</v>
      </c>
    </row>
    <row r="359" spans="1:14" ht="15.75" thickBot="1" x14ac:dyDescent="0.3">
      <c r="A359" s="12"/>
      <c r="B359" s="30" t="s">
        <v>840</v>
      </c>
      <c r="C359" s="17"/>
      <c r="D359" s="14"/>
      <c r="E359" s="31">
        <v>872</v>
      </c>
      <c r="F359" s="16" t="s">
        <v>279</v>
      </c>
      <c r="G359" s="17"/>
      <c r="H359" s="16"/>
      <c r="I359" s="57" t="s">
        <v>280</v>
      </c>
      <c r="J359" s="16" t="s">
        <v>279</v>
      </c>
      <c r="K359" s="17"/>
      <c r="L359" s="14"/>
      <c r="M359" s="31">
        <v>872</v>
      </c>
      <c r="N359" s="16" t="s">
        <v>279</v>
      </c>
    </row>
    <row r="360" spans="1:14" x14ac:dyDescent="0.25">
      <c r="A360" s="12"/>
      <c r="B360" s="44"/>
      <c r="C360" s="44"/>
      <c r="D360" s="45"/>
      <c r="E360" s="45"/>
      <c r="F360" s="44"/>
      <c r="G360" s="44"/>
      <c r="H360" s="45"/>
      <c r="I360" s="45"/>
      <c r="J360" s="44"/>
      <c r="K360" s="44"/>
      <c r="L360" s="45"/>
      <c r="M360" s="45"/>
      <c r="N360" s="44"/>
    </row>
    <row r="361" spans="1:14" x14ac:dyDescent="0.25">
      <c r="A361" s="12"/>
      <c r="B361" s="23" t="s">
        <v>115</v>
      </c>
      <c r="C361" s="25"/>
      <c r="D361" s="26"/>
      <c r="E361" s="52">
        <v>12906</v>
      </c>
      <c r="F361" s="28" t="s">
        <v>279</v>
      </c>
      <c r="G361" s="25"/>
      <c r="H361" s="26"/>
      <c r="I361" s="27" t="s">
        <v>1001</v>
      </c>
      <c r="J361" s="28" t="s">
        <v>286</v>
      </c>
      <c r="K361" s="25"/>
      <c r="L361" s="26"/>
      <c r="M361" s="52">
        <v>12094</v>
      </c>
      <c r="N361" s="28" t="s">
        <v>279</v>
      </c>
    </row>
    <row r="362" spans="1:14" ht="15.75" thickBot="1" x14ac:dyDescent="0.3">
      <c r="A362" s="12"/>
      <c r="B362" s="65" t="s">
        <v>116</v>
      </c>
      <c r="C362" s="17"/>
      <c r="D362" s="14"/>
      <c r="E362" s="53">
        <v>6376</v>
      </c>
      <c r="F362" s="16" t="s">
        <v>279</v>
      </c>
      <c r="G362" s="17"/>
      <c r="H362" s="14"/>
      <c r="I362" s="31" t="s">
        <v>1002</v>
      </c>
      <c r="J362" s="16" t="s">
        <v>286</v>
      </c>
      <c r="K362" s="17"/>
      <c r="L362" s="14"/>
      <c r="M362" s="53">
        <v>6225</v>
      </c>
      <c r="N362" s="16" t="s">
        <v>279</v>
      </c>
    </row>
    <row r="363" spans="1:14" x14ac:dyDescent="0.25">
      <c r="A363" s="12"/>
      <c r="B363" s="44"/>
      <c r="C363" s="44"/>
      <c r="D363" s="45"/>
      <c r="E363" s="45"/>
      <c r="F363" s="44"/>
      <c r="G363" s="44"/>
      <c r="H363" s="45"/>
      <c r="I363" s="45"/>
      <c r="J363" s="44"/>
      <c r="K363" s="44"/>
      <c r="L363" s="45"/>
      <c r="M363" s="45"/>
      <c r="N363" s="44"/>
    </row>
    <row r="364" spans="1:14" x14ac:dyDescent="0.25">
      <c r="A364" s="12"/>
      <c r="B364" s="23" t="s">
        <v>117</v>
      </c>
      <c r="C364" s="25"/>
      <c r="D364" s="26"/>
      <c r="E364" s="52">
        <v>6530</v>
      </c>
      <c r="F364" s="28" t="s">
        <v>279</v>
      </c>
      <c r="G364" s="25"/>
      <c r="H364" s="26"/>
      <c r="I364" s="27" t="s">
        <v>1003</v>
      </c>
      <c r="J364" s="28" t="s">
        <v>286</v>
      </c>
      <c r="K364" s="25"/>
      <c r="L364" s="26"/>
      <c r="M364" s="52">
        <v>5869</v>
      </c>
      <c r="N364" s="28" t="s">
        <v>279</v>
      </c>
    </row>
    <row r="365" spans="1:14" ht="26.25" thickBot="1" x14ac:dyDescent="0.3">
      <c r="A365" s="12"/>
      <c r="B365" s="61" t="s">
        <v>118</v>
      </c>
      <c r="C365" s="17"/>
      <c r="D365" s="14"/>
      <c r="E365" s="31" t="s">
        <v>1004</v>
      </c>
      <c r="F365" s="16" t="s">
        <v>286</v>
      </c>
      <c r="G365" s="17"/>
      <c r="H365" s="16"/>
      <c r="I365" s="57" t="s">
        <v>280</v>
      </c>
      <c r="J365" s="16" t="s">
        <v>279</v>
      </c>
      <c r="K365" s="17"/>
      <c r="L365" s="14"/>
      <c r="M365" s="31" t="s">
        <v>1004</v>
      </c>
      <c r="N365" s="16" t="s">
        <v>286</v>
      </c>
    </row>
    <row r="366" spans="1:14" x14ac:dyDescent="0.25">
      <c r="A366" s="12"/>
      <c r="B366" s="44"/>
      <c r="C366" s="44"/>
      <c r="D366" s="45"/>
      <c r="E366" s="45"/>
      <c r="F366" s="44"/>
      <c r="G366" s="44"/>
      <c r="H366" s="45"/>
      <c r="I366" s="45"/>
      <c r="J366" s="44"/>
      <c r="K366" s="44"/>
      <c r="L366" s="45"/>
      <c r="M366" s="45"/>
      <c r="N366" s="44"/>
    </row>
    <row r="367" spans="1:14" ht="26.25" thickBot="1" x14ac:dyDescent="0.3">
      <c r="A367" s="12"/>
      <c r="B367" s="23" t="s">
        <v>119</v>
      </c>
      <c r="C367" s="25"/>
      <c r="D367" s="26" t="s">
        <v>278</v>
      </c>
      <c r="E367" s="52">
        <v>6576</v>
      </c>
      <c r="F367" s="28" t="s">
        <v>279</v>
      </c>
      <c r="G367" s="25"/>
      <c r="H367" s="26" t="s">
        <v>278</v>
      </c>
      <c r="I367" s="27" t="s">
        <v>1003</v>
      </c>
      <c r="J367" s="28" t="s">
        <v>286</v>
      </c>
      <c r="K367" s="25"/>
      <c r="L367" s="26" t="s">
        <v>278</v>
      </c>
      <c r="M367" s="52">
        <v>5915</v>
      </c>
      <c r="N367" s="28" t="s">
        <v>279</v>
      </c>
    </row>
    <row r="368" spans="1:14" ht="15.75" thickTop="1" x14ac:dyDescent="0.25">
      <c r="A368" s="12"/>
      <c r="B368" s="44"/>
      <c r="C368" s="44"/>
      <c r="D368" s="46"/>
      <c r="E368" s="46"/>
      <c r="F368" s="44"/>
      <c r="G368" s="44"/>
      <c r="H368" s="46"/>
      <c r="I368" s="46"/>
      <c r="J368" s="44"/>
      <c r="K368" s="44"/>
      <c r="L368" s="46"/>
      <c r="M368" s="46"/>
      <c r="N368" s="44"/>
    </row>
    <row r="369" spans="1:26" ht="26.25" thickBot="1" x14ac:dyDescent="0.3">
      <c r="A369" s="12"/>
      <c r="B369" s="30" t="s">
        <v>120</v>
      </c>
      <c r="C369" s="17"/>
      <c r="D369" s="14" t="s">
        <v>278</v>
      </c>
      <c r="E369" s="31">
        <v>0.05</v>
      </c>
      <c r="F369" s="16" t="s">
        <v>279</v>
      </c>
      <c r="G369" s="17"/>
      <c r="H369" s="14" t="s">
        <v>278</v>
      </c>
      <c r="I369" s="31" t="s">
        <v>1005</v>
      </c>
      <c r="J369" s="16" t="s">
        <v>286</v>
      </c>
      <c r="K369" s="17"/>
      <c r="L369" s="14" t="s">
        <v>278</v>
      </c>
      <c r="M369" s="31">
        <v>0.04</v>
      </c>
      <c r="N369" s="16" t="s">
        <v>279</v>
      </c>
    </row>
    <row r="370" spans="1:26" ht="15.75" thickTop="1" x14ac:dyDescent="0.25">
      <c r="A370" s="12"/>
      <c r="B370" s="44"/>
      <c r="C370" s="44"/>
      <c r="D370" s="46"/>
      <c r="E370" s="46"/>
      <c r="F370" s="44"/>
      <c r="G370" s="44"/>
      <c r="H370" s="46"/>
      <c r="I370" s="46"/>
      <c r="J370" s="44"/>
      <c r="K370" s="44"/>
      <c r="L370" s="46"/>
      <c r="M370" s="46"/>
      <c r="N370" s="44"/>
    </row>
    <row r="371" spans="1:26" ht="26.25" thickBot="1" x14ac:dyDescent="0.3">
      <c r="A371" s="12"/>
      <c r="B371" s="23" t="s">
        <v>121</v>
      </c>
      <c r="C371" s="25"/>
      <c r="D371" s="26" t="s">
        <v>278</v>
      </c>
      <c r="E371" s="27">
        <v>0.05</v>
      </c>
      <c r="F371" s="28" t="s">
        <v>279</v>
      </c>
      <c r="G371" s="25"/>
      <c r="H371" s="26" t="s">
        <v>278</v>
      </c>
      <c r="I371" s="27" t="s">
        <v>1005</v>
      </c>
      <c r="J371" s="28" t="s">
        <v>286</v>
      </c>
      <c r="K371" s="25"/>
      <c r="L371" s="26" t="s">
        <v>278</v>
      </c>
      <c r="M371" s="27">
        <v>0.04</v>
      </c>
      <c r="N371" s="28" t="s">
        <v>279</v>
      </c>
    </row>
    <row r="372" spans="1:26" ht="15.75" thickTop="1" x14ac:dyDescent="0.25">
      <c r="A372" s="12"/>
      <c r="B372" s="44"/>
      <c r="C372" s="44"/>
      <c r="D372" s="46"/>
      <c r="E372" s="46"/>
      <c r="F372" s="44"/>
      <c r="G372" s="44"/>
      <c r="H372" s="46"/>
      <c r="I372" s="46"/>
      <c r="J372" s="44"/>
      <c r="K372" s="44"/>
      <c r="L372" s="46"/>
      <c r="M372" s="46"/>
      <c r="N372" s="44"/>
    </row>
    <row r="373" spans="1:26" x14ac:dyDescent="0.25">
      <c r="A373" s="12"/>
      <c r="B373" s="30" t="s">
        <v>122</v>
      </c>
      <c r="C373" s="17"/>
      <c r="D373" s="14"/>
      <c r="E373" s="53">
        <v>137425</v>
      </c>
      <c r="F373" s="16" t="s">
        <v>279</v>
      </c>
      <c r="G373" s="17"/>
      <c r="H373" s="16"/>
      <c r="I373" s="57" t="s">
        <v>280</v>
      </c>
      <c r="J373" s="16" t="s">
        <v>279</v>
      </c>
      <c r="K373" s="17"/>
      <c r="L373" s="14"/>
      <c r="M373" s="53">
        <v>137425</v>
      </c>
      <c r="N373" s="16" t="s">
        <v>279</v>
      </c>
    </row>
    <row r="374" spans="1:26" ht="26.25" thickBot="1" x14ac:dyDescent="0.3">
      <c r="A374" s="12"/>
      <c r="B374" s="23" t="s">
        <v>123</v>
      </c>
      <c r="C374" s="25"/>
      <c r="D374" s="26"/>
      <c r="E374" s="52">
        <v>4781</v>
      </c>
      <c r="F374" s="28" t="s">
        <v>279</v>
      </c>
      <c r="G374" s="25"/>
      <c r="H374" s="28"/>
      <c r="I374" s="29" t="s">
        <v>280</v>
      </c>
      <c r="J374" s="28" t="s">
        <v>279</v>
      </c>
      <c r="K374" s="25"/>
      <c r="L374" s="26"/>
      <c r="M374" s="52">
        <v>4781</v>
      </c>
      <c r="N374" s="28" t="s">
        <v>279</v>
      </c>
    </row>
    <row r="375" spans="1:26" x14ac:dyDescent="0.25">
      <c r="A375" s="12"/>
      <c r="B375" s="44"/>
      <c r="C375" s="44"/>
      <c r="D375" s="45"/>
      <c r="E375" s="45"/>
      <c r="F375" s="44"/>
      <c r="G375" s="44"/>
      <c r="H375" s="45"/>
      <c r="I375" s="45"/>
      <c r="J375" s="44"/>
      <c r="K375" s="44"/>
      <c r="L375" s="45"/>
      <c r="M375" s="45"/>
      <c r="N375" s="44"/>
    </row>
    <row r="376" spans="1:26" ht="26.25" thickBot="1" x14ac:dyDescent="0.3">
      <c r="A376" s="12"/>
      <c r="B376" s="30" t="s">
        <v>124</v>
      </c>
      <c r="C376" s="17"/>
      <c r="D376" s="14"/>
      <c r="E376" s="53">
        <v>142206</v>
      </c>
      <c r="F376" s="16" t="s">
        <v>279</v>
      </c>
      <c r="G376" s="17"/>
      <c r="H376" s="16"/>
      <c r="I376" s="57" t="s">
        <v>280</v>
      </c>
      <c r="J376" s="16" t="s">
        <v>279</v>
      </c>
      <c r="K376" s="17"/>
      <c r="L376" s="14"/>
      <c r="M376" s="53">
        <v>142206</v>
      </c>
      <c r="N376" s="16" t="s">
        <v>279</v>
      </c>
    </row>
    <row r="377" spans="1:26" ht="15.75" thickTop="1" x14ac:dyDescent="0.25">
      <c r="A377" s="12"/>
      <c r="B377" s="44"/>
      <c r="C377" s="44"/>
      <c r="D377" s="46"/>
      <c r="E377" s="46"/>
      <c r="F377" s="44"/>
      <c r="G377" s="44"/>
      <c r="H377" s="46"/>
      <c r="I377" s="46"/>
      <c r="J377" s="44"/>
      <c r="K377" s="44"/>
      <c r="L377" s="46"/>
      <c r="M377" s="46"/>
      <c r="N377" s="44"/>
    </row>
    <row r="378" spans="1:26" x14ac:dyDescent="0.25">
      <c r="A378" s="12"/>
      <c r="B378" s="50"/>
      <c r="C378" s="50"/>
      <c r="D378" s="50"/>
      <c r="E378" s="50"/>
      <c r="F378" s="50"/>
      <c r="G378" s="50"/>
      <c r="H378" s="50"/>
      <c r="I378" s="50"/>
      <c r="J378" s="50"/>
      <c r="K378" s="50"/>
      <c r="L378" s="50"/>
      <c r="M378" s="50"/>
      <c r="N378" s="50"/>
      <c r="O378" s="50"/>
      <c r="P378" s="50"/>
      <c r="Q378" s="50"/>
      <c r="R378" s="50"/>
      <c r="S378" s="50"/>
      <c r="T378" s="50"/>
      <c r="U378" s="50"/>
      <c r="V378" s="50"/>
      <c r="W378" s="50"/>
      <c r="X378" s="50"/>
      <c r="Y378" s="50"/>
      <c r="Z378" s="50"/>
    </row>
    <row r="379" spans="1:26" x14ac:dyDescent="0.25">
      <c r="A379" s="12"/>
      <c r="B379" s="4"/>
      <c r="C379" s="4"/>
      <c r="D379" s="4"/>
      <c r="E379" s="4"/>
      <c r="F379" s="4"/>
      <c r="G379" s="4"/>
      <c r="H379" s="4"/>
      <c r="I379" s="4"/>
      <c r="J379" s="4"/>
      <c r="K379" s="4"/>
      <c r="L379" s="4"/>
      <c r="M379" s="4"/>
      <c r="N379" s="4"/>
    </row>
    <row r="380" spans="1:26" ht="15.75" thickBot="1" x14ac:dyDescent="0.3">
      <c r="A380" s="12"/>
      <c r="B380" s="17"/>
      <c r="C380" s="17"/>
      <c r="D380" s="32" t="s">
        <v>998</v>
      </c>
      <c r="E380" s="32"/>
      <c r="F380" s="32"/>
      <c r="G380" s="32"/>
      <c r="H380" s="32"/>
      <c r="I380" s="32"/>
      <c r="J380" s="32"/>
      <c r="K380" s="32"/>
      <c r="L380" s="32"/>
      <c r="M380" s="32"/>
      <c r="N380" s="17"/>
    </row>
    <row r="381" spans="1:26" ht="15.75" thickBot="1" x14ac:dyDescent="0.3">
      <c r="A381" s="12"/>
      <c r="B381" s="17"/>
      <c r="C381" s="17"/>
      <c r="D381" s="77">
        <v>41364</v>
      </c>
      <c r="E381" s="77"/>
      <c r="F381" s="77"/>
      <c r="G381" s="77"/>
      <c r="H381" s="77"/>
      <c r="I381" s="77"/>
      <c r="J381" s="77"/>
      <c r="K381" s="77"/>
      <c r="L381" s="77"/>
      <c r="M381" s="77"/>
      <c r="N381" s="17"/>
    </row>
    <row r="382" spans="1:26" ht="21.75" thickBot="1" x14ac:dyDescent="0.3">
      <c r="A382" s="12"/>
      <c r="B382" s="68" t="s">
        <v>1006</v>
      </c>
      <c r="C382" s="17"/>
      <c r="D382" s="33" t="s">
        <v>914</v>
      </c>
      <c r="E382" s="33"/>
      <c r="F382" s="17"/>
      <c r="G382" s="17"/>
      <c r="H382" s="33" t="s">
        <v>905</v>
      </c>
      <c r="I382" s="33"/>
      <c r="J382" s="17"/>
      <c r="K382" s="17"/>
      <c r="L382" s="33" t="s">
        <v>274</v>
      </c>
      <c r="M382" s="33"/>
      <c r="N382" s="17"/>
    </row>
    <row r="383" spans="1:26" x14ac:dyDescent="0.25">
      <c r="A383" s="12"/>
      <c r="B383" s="17"/>
      <c r="C383" s="17"/>
      <c r="D383" s="54" t="s">
        <v>921</v>
      </c>
      <c r="E383" s="54"/>
      <c r="F383" s="54"/>
      <c r="G383" s="54"/>
      <c r="H383" s="54"/>
      <c r="I383" s="54"/>
      <c r="J383" s="54"/>
      <c r="K383" s="54"/>
      <c r="L383" s="54"/>
      <c r="M383" s="54"/>
      <c r="N383" s="17"/>
    </row>
    <row r="384" spans="1:26" x14ac:dyDescent="0.25">
      <c r="A384" s="12"/>
      <c r="B384" s="66"/>
      <c r="C384" s="25"/>
      <c r="D384" s="24"/>
      <c r="E384" s="24"/>
      <c r="F384" s="24"/>
      <c r="G384" s="25"/>
      <c r="H384" s="24"/>
      <c r="I384" s="24"/>
      <c r="J384" s="24"/>
      <c r="K384" s="25"/>
      <c r="L384" s="24"/>
      <c r="M384" s="24"/>
      <c r="N384" s="24"/>
    </row>
    <row r="385" spans="1:26" ht="15.75" thickBot="1" x14ac:dyDescent="0.3">
      <c r="A385" s="12"/>
      <c r="B385" s="30" t="s">
        <v>117</v>
      </c>
      <c r="C385" s="17"/>
      <c r="D385" s="14" t="s">
        <v>278</v>
      </c>
      <c r="E385" s="53">
        <v>6530</v>
      </c>
      <c r="F385" s="16" t="s">
        <v>279</v>
      </c>
      <c r="G385" s="17"/>
      <c r="H385" s="14" t="s">
        <v>278</v>
      </c>
      <c r="I385" s="31" t="s">
        <v>1003</v>
      </c>
      <c r="J385" s="16" t="s">
        <v>286</v>
      </c>
      <c r="K385" s="17"/>
      <c r="L385" s="14" t="s">
        <v>278</v>
      </c>
      <c r="M385" s="53">
        <v>5869</v>
      </c>
      <c r="N385" s="16" t="s">
        <v>279</v>
      </c>
    </row>
    <row r="386" spans="1:26" x14ac:dyDescent="0.25">
      <c r="A386" s="12"/>
      <c r="B386" s="44"/>
      <c r="C386" s="44"/>
      <c r="D386" s="45"/>
      <c r="E386" s="45"/>
      <c r="F386" s="44"/>
      <c r="G386" s="44"/>
      <c r="H386" s="45"/>
      <c r="I386" s="45"/>
      <c r="J386" s="44"/>
      <c r="K386" s="44"/>
      <c r="L386" s="45"/>
      <c r="M386" s="45"/>
      <c r="N386" s="44"/>
    </row>
    <row r="387" spans="1:26" x14ac:dyDescent="0.25">
      <c r="A387" s="12"/>
      <c r="B387" s="23" t="s">
        <v>922</v>
      </c>
      <c r="C387" s="25"/>
      <c r="D387" s="24"/>
      <c r="E387" s="24"/>
      <c r="F387" s="24"/>
      <c r="G387" s="25"/>
      <c r="H387" s="24"/>
      <c r="I387" s="24"/>
      <c r="J387" s="24"/>
      <c r="K387" s="25"/>
      <c r="L387" s="24"/>
      <c r="M387" s="24"/>
      <c r="N387" s="24"/>
    </row>
    <row r="388" spans="1:26" x14ac:dyDescent="0.25">
      <c r="A388" s="12"/>
      <c r="B388" s="61" t="s">
        <v>132</v>
      </c>
      <c r="C388" s="17"/>
      <c r="D388" s="14"/>
      <c r="E388" s="31" t="s">
        <v>1007</v>
      </c>
      <c r="F388" s="16" t="s">
        <v>286</v>
      </c>
      <c r="G388" s="17"/>
      <c r="H388" s="16"/>
      <c r="I388" s="57" t="s">
        <v>280</v>
      </c>
      <c r="J388" s="16" t="s">
        <v>279</v>
      </c>
      <c r="K388" s="17"/>
      <c r="L388" s="14"/>
      <c r="M388" s="31" t="s">
        <v>1007</v>
      </c>
      <c r="N388" s="16" t="s">
        <v>286</v>
      </c>
    </row>
    <row r="389" spans="1:26" ht="26.25" thickBot="1" x14ac:dyDescent="0.3">
      <c r="A389" s="12"/>
      <c r="B389" s="58" t="s">
        <v>916</v>
      </c>
      <c r="C389" s="25"/>
      <c r="D389" s="26"/>
      <c r="E389" s="27">
        <v>4</v>
      </c>
      <c r="F389" s="28" t="s">
        <v>279</v>
      </c>
      <c r="G389" s="25"/>
      <c r="H389" s="28"/>
      <c r="I389" s="29" t="s">
        <v>280</v>
      </c>
      <c r="J389" s="28" t="s">
        <v>279</v>
      </c>
      <c r="K389" s="25"/>
      <c r="L389" s="26"/>
      <c r="M389" s="27">
        <v>4</v>
      </c>
      <c r="N389" s="28" t="s">
        <v>279</v>
      </c>
    </row>
    <row r="390" spans="1:26" x14ac:dyDescent="0.25">
      <c r="A390" s="12"/>
      <c r="B390" s="44"/>
      <c r="C390" s="44"/>
      <c r="D390" s="45"/>
      <c r="E390" s="45"/>
      <c r="F390" s="44"/>
      <c r="G390" s="44"/>
      <c r="H390" s="45"/>
      <c r="I390" s="45"/>
      <c r="J390" s="44"/>
      <c r="K390" s="44"/>
      <c r="L390" s="45"/>
      <c r="M390" s="45"/>
      <c r="N390" s="44"/>
    </row>
    <row r="391" spans="1:26" ht="15.75" thickBot="1" x14ac:dyDescent="0.3">
      <c r="A391" s="12"/>
      <c r="B391" s="65" t="s">
        <v>815</v>
      </c>
      <c r="C391" s="17"/>
      <c r="D391" s="14"/>
      <c r="E391" s="31" t="s">
        <v>1008</v>
      </c>
      <c r="F391" s="16" t="s">
        <v>286</v>
      </c>
      <c r="G391" s="17"/>
      <c r="H391" s="16"/>
      <c r="I391" s="57" t="s">
        <v>280</v>
      </c>
      <c r="J391" s="16" t="s">
        <v>279</v>
      </c>
      <c r="K391" s="17"/>
      <c r="L391" s="14"/>
      <c r="M391" s="31" t="s">
        <v>1008</v>
      </c>
      <c r="N391" s="16" t="s">
        <v>286</v>
      </c>
    </row>
    <row r="392" spans="1:26" x14ac:dyDescent="0.25">
      <c r="A392" s="12"/>
      <c r="B392" s="44"/>
      <c r="C392" s="44"/>
      <c r="D392" s="45"/>
      <c r="E392" s="45"/>
      <c r="F392" s="44"/>
      <c r="G392" s="44"/>
      <c r="H392" s="45"/>
      <c r="I392" s="45"/>
      <c r="J392" s="44"/>
      <c r="K392" s="44"/>
      <c r="L392" s="45"/>
      <c r="M392" s="45"/>
      <c r="N392" s="44"/>
    </row>
    <row r="393" spans="1:26" x14ac:dyDescent="0.25">
      <c r="A393" s="12"/>
      <c r="B393" s="23" t="s">
        <v>1009</v>
      </c>
      <c r="C393" s="25"/>
      <c r="D393" s="26"/>
      <c r="E393" s="27">
        <v>25</v>
      </c>
      <c r="F393" s="28" t="s">
        <v>279</v>
      </c>
      <c r="G393" s="25"/>
      <c r="H393" s="26"/>
      <c r="I393" s="27" t="s">
        <v>1003</v>
      </c>
      <c r="J393" s="28" t="s">
        <v>286</v>
      </c>
      <c r="K393" s="25"/>
      <c r="L393" s="26"/>
      <c r="M393" s="27" t="s">
        <v>1010</v>
      </c>
      <c r="N393" s="28" t="s">
        <v>286</v>
      </c>
    </row>
    <row r="394" spans="1:26" ht="26.25" thickBot="1" x14ac:dyDescent="0.3">
      <c r="A394" s="12"/>
      <c r="B394" s="61" t="s">
        <v>139</v>
      </c>
      <c r="C394" s="17"/>
      <c r="D394" s="14"/>
      <c r="E394" s="31" t="s">
        <v>1011</v>
      </c>
      <c r="F394" s="16" t="s">
        <v>286</v>
      </c>
      <c r="G394" s="17"/>
      <c r="H394" s="16"/>
      <c r="I394" s="57" t="s">
        <v>280</v>
      </c>
      <c r="J394" s="16" t="s">
        <v>279</v>
      </c>
      <c r="K394" s="17"/>
      <c r="L394" s="14"/>
      <c r="M394" s="31" t="s">
        <v>1011</v>
      </c>
      <c r="N394" s="16" t="s">
        <v>286</v>
      </c>
    </row>
    <row r="395" spans="1:26" x14ac:dyDescent="0.25">
      <c r="A395" s="12"/>
      <c r="B395" s="44"/>
      <c r="C395" s="44"/>
      <c r="D395" s="45"/>
      <c r="E395" s="45"/>
      <c r="F395" s="44"/>
      <c r="G395" s="44"/>
      <c r="H395" s="45"/>
      <c r="I395" s="45"/>
      <c r="J395" s="44"/>
      <c r="K395" s="44"/>
      <c r="L395" s="45"/>
      <c r="M395" s="45"/>
      <c r="N395" s="44"/>
    </row>
    <row r="396" spans="1:26" ht="26.25" thickBot="1" x14ac:dyDescent="0.3">
      <c r="A396" s="12"/>
      <c r="B396" s="23" t="s">
        <v>140</v>
      </c>
      <c r="C396" s="25"/>
      <c r="D396" s="26" t="s">
        <v>278</v>
      </c>
      <c r="E396" s="27">
        <v>61</v>
      </c>
      <c r="F396" s="28" t="s">
        <v>279</v>
      </c>
      <c r="G396" s="25"/>
      <c r="H396" s="26" t="s">
        <v>278</v>
      </c>
      <c r="I396" s="27" t="s">
        <v>1003</v>
      </c>
      <c r="J396" s="28" t="s">
        <v>286</v>
      </c>
      <c r="K396" s="25"/>
      <c r="L396" s="26" t="s">
        <v>278</v>
      </c>
      <c r="M396" s="27" t="s">
        <v>1012</v>
      </c>
      <c r="N396" s="28" t="s">
        <v>286</v>
      </c>
    </row>
    <row r="397" spans="1:26" ht="15.75" thickTop="1" x14ac:dyDescent="0.25">
      <c r="A397" s="12"/>
      <c r="B397" s="44"/>
      <c r="C397" s="44"/>
      <c r="D397" s="46"/>
      <c r="E397" s="46"/>
      <c r="F397" s="44"/>
      <c r="G397" s="44"/>
      <c r="H397" s="46"/>
      <c r="I397" s="46"/>
      <c r="J397" s="44"/>
      <c r="K397" s="44"/>
      <c r="L397" s="46"/>
      <c r="M397" s="46"/>
      <c r="N397" s="44"/>
    </row>
    <row r="398" spans="1:26" x14ac:dyDescent="0.25">
      <c r="A398" s="12"/>
      <c r="B398" s="4"/>
      <c r="C398" s="4"/>
      <c r="D398" s="4"/>
      <c r="E398" s="4"/>
      <c r="F398" s="4"/>
      <c r="G398" s="4"/>
      <c r="H398" s="4"/>
      <c r="I398" s="4"/>
      <c r="J398" s="4"/>
      <c r="K398" s="4"/>
      <c r="L398" s="4"/>
      <c r="M398" s="4"/>
      <c r="N398" s="4"/>
      <c r="O398" s="4"/>
      <c r="P398" s="4"/>
      <c r="Q398" s="4"/>
      <c r="R398" s="4"/>
      <c r="S398" s="4"/>
      <c r="T398" s="4"/>
      <c r="U398" s="4"/>
      <c r="V398" s="4"/>
      <c r="W398" s="4"/>
      <c r="X398" s="4"/>
      <c r="Y398" s="4"/>
      <c r="Z398" s="4"/>
    </row>
    <row r="399" spans="1:26" ht="15.75" thickBot="1" x14ac:dyDescent="0.3">
      <c r="A399" s="12"/>
      <c r="B399" s="17"/>
      <c r="C399" s="17"/>
      <c r="D399" s="32" t="s">
        <v>998</v>
      </c>
      <c r="E399" s="32"/>
      <c r="F399" s="32"/>
      <c r="G399" s="32"/>
      <c r="H399" s="32"/>
      <c r="I399" s="32"/>
      <c r="J399" s="32"/>
      <c r="K399" s="32"/>
      <c r="L399" s="32"/>
      <c r="M399" s="32"/>
      <c r="N399" s="17"/>
      <c r="O399" s="17"/>
      <c r="P399" s="32" t="s">
        <v>1013</v>
      </c>
      <c r="Q399" s="32"/>
      <c r="R399" s="32"/>
      <c r="S399" s="32"/>
      <c r="T399" s="32"/>
      <c r="U399" s="32"/>
      <c r="V399" s="32"/>
      <c r="W399" s="32"/>
      <c r="X399" s="32"/>
      <c r="Y399" s="32"/>
      <c r="Z399" s="17"/>
    </row>
    <row r="400" spans="1:26" ht="15.75" thickBot="1" x14ac:dyDescent="0.3">
      <c r="A400" s="12"/>
      <c r="B400" s="17"/>
      <c r="C400" s="17"/>
      <c r="D400" s="77">
        <v>41455</v>
      </c>
      <c r="E400" s="77"/>
      <c r="F400" s="77"/>
      <c r="G400" s="77"/>
      <c r="H400" s="77"/>
      <c r="I400" s="77"/>
      <c r="J400" s="77"/>
      <c r="K400" s="77"/>
      <c r="L400" s="77"/>
      <c r="M400" s="77"/>
      <c r="N400" s="17"/>
      <c r="O400" s="17"/>
      <c r="P400" s="77">
        <v>41455</v>
      </c>
      <c r="Q400" s="77"/>
      <c r="R400" s="77"/>
      <c r="S400" s="77"/>
      <c r="T400" s="77"/>
      <c r="U400" s="77"/>
      <c r="V400" s="77"/>
      <c r="W400" s="77"/>
      <c r="X400" s="77"/>
      <c r="Y400" s="77"/>
      <c r="Z400" s="17"/>
    </row>
    <row r="401" spans="1:26" ht="21.75" thickBot="1" x14ac:dyDescent="0.3">
      <c r="A401" s="12"/>
      <c r="B401" s="20" t="s">
        <v>999</v>
      </c>
      <c r="C401" s="17"/>
      <c r="D401" s="33" t="s">
        <v>914</v>
      </c>
      <c r="E401" s="33"/>
      <c r="F401" s="17"/>
      <c r="G401" s="17"/>
      <c r="H401" s="33" t="s">
        <v>905</v>
      </c>
      <c r="I401" s="33"/>
      <c r="J401" s="17"/>
      <c r="K401" s="17"/>
      <c r="L401" s="33" t="s">
        <v>274</v>
      </c>
      <c r="M401" s="33"/>
      <c r="N401" s="17"/>
      <c r="O401" s="17"/>
      <c r="P401" s="33" t="s">
        <v>914</v>
      </c>
      <c r="Q401" s="33"/>
      <c r="R401" s="17"/>
      <c r="S401" s="17"/>
      <c r="T401" s="33" t="s">
        <v>905</v>
      </c>
      <c r="U401" s="33"/>
      <c r="V401" s="17"/>
      <c r="W401" s="17"/>
      <c r="X401" s="33" t="s">
        <v>274</v>
      </c>
      <c r="Y401" s="33"/>
      <c r="Z401" s="17"/>
    </row>
    <row r="402" spans="1:26" x14ac:dyDescent="0.25">
      <c r="A402" s="12"/>
      <c r="B402" s="17"/>
      <c r="C402" s="17"/>
      <c r="D402" s="54" t="s">
        <v>906</v>
      </c>
      <c r="E402" s="54"/>
      <c r="F402" s="54"/>
      <c r="G402" s="54"/>
      <c r="H402" s="54"/>
      <c r="I402" s="54"/>
      <c r="J402" s="54"/>
      <c r="K402" s="54"/>
      <c r="L402" s="54"/>
      <c r="M402" s="54"/>
      <c r="N402" s="54"/>
      <c r="O402" s="54"/>
      <c r="P402" s="54"/>
      <c r="Q402" s="54"/>
      <c r="R402" s="54"/>
      <c r="S402" s="54"/>
      <c r="T402" s="54"/>
      <c r="U402" s="54"/>
      <c r="V402" s="54"/>
      <c r="W402" s="54"/>
      <c r="X402" s="54"/>
      <c r="Y402" s="54"/>
      <c r="Z402" s="17"/>
    </row>
    <row r="403" spans="1:26" x14ac:dyDescent="0.25">
      <c r="A403" s="12"/>
      <c r="B403" s="23" t="s">
        <v>98</v>
      </c>
      <c r="C403" s="25"/>
      <c r="D403" s="24"/>
      <c r="E403" s="24"/>
      <c r="F403" s="24"/>
      <c r="G403" s="25"/>
      <c r="H403" s="24"/>
      <c r="I403" s="24"/>
      <c r="J403" s="24"/>
      <c r="K403" s="25"/>
      <c r="L403" s="24"/>
      <c r="M403" s="24"/>
      <c r="N403" s="24"/>
      <c r="O403" s="25"/>
      <c r="P403" s="24"/>
      <c r="Q403" s="24"/>
      <c r="R403" s="24"/>
      <c r="S403" s="25"/>
      <c r="T403" s="24"/>
      <c r="U403" s="24"/>
      <c r="V403" s="24"/>
      <c r="W403" s="25"/>
      <c r="X403" s="24"/>
      <c r="Y403" s="24"/>
      <c r="Z403" s="24"/>
    </row>
    <row r="404" spans="1:26" x14ac:dyDescent="0.25">
      <c r="A404" s="12"/>
      <c r="B404" s="61" t="s">
        <v>99</v>
      </c>
      <c r="C404" s="17"/>
      <c r="D404" s="14" t="s">
        <v>278</v>
      </c>
      <c r="E404" s="53">
        <v>314334</v>
      </c>
      <c r="F404" s="16" t="s">
        <v>279</v>
      </c>
      <c r="G404" s="17"/>
      <c r="H404" s="16" t="s">
        <v>278</v>
      </c>
      <c r="I404" s="57" t="s">
        <v>280</v>
      </c>
      <c r="J404" s="16" t="s">
        <v>279</v>
      </c>
      <c r="K404" s="17"/>
      <c r="L404" s="14" t="s">
        <v>278</v>
      </c>
      <c r="M404" s="53">
        <v>314334</v>
      </c>
      <c r="N404" s="16" t="s">
        <v>279</v>
      </c>
      <c r="O404" s="17"/>
      <c r="P404" s="14" t="s">
        <v>278</v>
      </c>
      <c r="Q404" s="53">
        <v>606972</v>
      </c>
      <c r="R404" s="16" t="s">
        <v>279</v>
      </c>
      <c r="S404" s="17"/>
      <c r="T404" s="16" t="s">
        <v>278</v>
      </c>
      <c r="U404" s="57" t="s">
        <v>280</v>
      </c>
      <c r="V404" s="16" t="s">
        <v>279</v>
      </c>
      <c r="W404" s="17"/>
      <c r="X404" s="14" t="s">
        <v>278</v>
      </c>
      <c r="Y404" s="53">
        <v>606972</v>
      </c>
      <c r="Z404" s="16" t="s">
        <v>279</v>
      </c>
    </row>
    <row r="405" spans="1:26" ht="15.75" thickBot="1" x14ac:dyDescent="0.3">
      <c r="A405" s="12"/>
      <c r="B405" s="58" t="s">
        <v>100</v>
      </c>
      <c r="C405" s="25"/>
      <c r="D405" s="26"/>
      <c r="E405" s="52">
        <v>12273</v>
      </c>
      <c r="F405" s="28" t="s">
        <v>279</v>
      </c>
      <c r="G405" s="25"/>
      <c r="H405" s="28"/>
      <c r="I405" s="29" t="s">
        <v>280</v>
      </c>
      <c r="J405" s="28" t="s">
        <v>279</v>
      </c>
      <c r="K405" s="25"/>
      <c r="L405" s="26"/>
      <c r="M405" s="52">
        <v>12273</v>
      </c>
      <c r="N405" s="28" t="s">
        <v>279</v>
      </c>
      <c r="O405" s="25"/>
      <c r="P405" s="26"/>
      <c r="Q405" s="52">
        <v>22618</v>
      </c>
      <c r="R405" s="28" t="s">
        <v>279</v>
      </c>
      <c r="S405" s="25"/>
      <c r="T405" s="28"/>
      <c r="U405" s="29" t="s">
        <v>280</v>
      </c>
      <c r="V405" s="28" t="s">
        <v>279</v>
      </c>
      <c r="W405" s="25"/>
      <c r="X405" s="26"/>
      <c r="Y405" s="52">
        <v>22618</v>
      </c>
      <c r="Z405" s="28" t="s">
        <v>279</v>
      </c>
    </row>
    <row r="406" spans="1:26" x14ac:dyDescent="0.25">
      <c r="A406" s="12"/>
      <c r="B406" s="44"/>
      <c r="C406" s="44"/>
      <c r="D406" s="45"/>
      <c r="E406" s="45"/>
      <c r="F406" s="44"/>
      <c r="G406" s="44"/>
      <c r="H406" s="45"/>
      <c r="I406" s="45"/>
      <c r="J406" s="44"/>
      <c r="K406" s="44"/>
      <c r="L406" s="45"/>
      <c r="M406" s="45"/>
      <c r="N406" s="44"/>
      <c r="O406" s="44"/>
      <c r="P406" s="45"/>
      <c r="Q406" s="45"/>
      <c r="R406" s="44"/>
      <c r="S406" s="44"/>
      <c r="T406" s="45"/>
      <c r="U406" s="45"/>
      <c r="V406" s="44"/>
      <c r="W406" s="44"/>
      <c r="X406" s="45"/>
      <c r="Y406" s="45"/>
      <c r="Z406" s="44"/>
    </row>
    <row r="407" spans="1:26" ht="15.75" thickBot="1" x14ac:dyDescent="0.3">
      <c r="A407" s="12"/>
      <c r="B407" s="69" t="s">
        <v>101</v>
      </c>
      <c r="C407" s="17"/>
      <c r="D407" s="14"/>
      <c r="E407" s="53">
        <v>326607</v>
      </c>
      <c r="F407" s="16" t="s">
        <v>279</v>
      </c>
      <c r="G407" s="17"/>
      <c r="H407" s="16"/>
      <c r="I407" s="57" t="s">
        <v>280</v>
      </c>
      <c r="J407" s="16" t="s">
        <v>279</v>
      </c>
      <c r="K407" s="17"/>
      <c r="L407" s="14"/>
      <c r="M407" s="53">
        <v>326607</v>
      </c>
      <c r="N407" s="16" t="s">
        <v>279</v>
      </c>
      <c r="O407" s="17"/>
      <c r="P407" s="14"/>
      <c r="Q407" s="53">
        <v>629590</v>
      </c>
      <c r="R407" s="16" t="s">
        <v>279</v>
      </c>
      <c r="S407" s="17"/>
      <c r="T407" s="16"/>
      <c r="U407" s="57" t="s">
        <v>280</v>
      </c>
      <c r="V407" s="16" t="s">
        <v>279</v>
      </c>
      <c r="W407" s="17"/>
      <c r="X407" s="14"/>
      <c r="Y407" s="53">
        <v>629590</v>
      </c>
      <c r="Z407" s="16" t="s">
        <v>279</v>
      </c>
    </row>
    <row r="408" spans="1:26" x14ac:dyDescent="0.25">
      <c r="A408" s="12"/>
      <c r="B408" s="44"/>
      <c r="C408" s="44"/>
      <c r="D408" s="45"/>
      <c r="E408" s="45"/>
      <c r="F408" s="44"/>
      <c r="G408" s="44"/>
      <c r="H408" s="45"/>
      <c r="I408" s="45"/>
      <c r="J408" s="44"/>
      <c r="K408" s="44"/>
      <c r="L408" s="45"/>
      <c r="M408" s="45"/>
      <c r="N408" s="44"/>
      <c r="O408" s="44"/>
      <c r="P408" s="45"/>
      <c r="Q408" s="45"/>
      <c r="R408" s="44"/>
      <c r="S408" s="44"/>
      <c r="T408" s="45"/>
      <c r="U408" s="45"/>
      <c r="V408" s="44"/>
      <c r="W408" s="44"/>
      <c r="X408" s="45"/>
      <c r="Y408" s="45"/>
      <c r="Z408" s="44"/>
    </row>
    <row r="409" spans="1:26" x14ac:dyDescent="0.25">
      <c r="A409" s="12"/>
      <c r="B409" s="23" t="s">
        <v>102</v>
      </c>
      <c r="C409" s="25"/>
      <c r="D409" s="24"/>
      <c r="E409" s="24"/>
      <c r="F409" s="24"/>
      <c r="G409" s="25"/>
      <c r="H409" s="24"/>
      <c r="I409" s="24"/>
      <c r="J409" s="24"/>
      <c r="K409" s="25"/>
      <c r="L409" s="24"/>
      <c r="M409" s="24"/>
      <c r="N409" s="24"/>
      <c r="O409" s="25"/>
      <c r="P409" s="24"/>
      <c r="Q409" s="24"/>
      <c r="R409" s="24"/>
      <c r="S409" s="25"/>
      <c r="T409" s="24"/>
      <c r="U409" s="24"/>
      <c r="V409" s="24"/>
      <c r="W409" s="25"/>
      <c r="X409" s="24"/>
      <c r="Y409" s="24"/>
      <c r="Z409" s="24"/>
    </row>
    <row r="410" spans="1:26" x14ac:dyDescent="0.25">
      <c r="A410" s="12"/>
      <c r="B410" s="61" t="s">
        <v>103</v>
      </c>
      <c r="C410" s="17"/>
      <c r="D410" s="14"/>
      <c r="E410" s="53">
        <v>211536</v>
      </c>
      <c r="F410" s="16" t="s">
        <v>279</v>
      </c>
      <c r="G410" s="17"/>
      <c r="H410" s="14"/>
      <c r="I410" s="31">
        <v>677</v>
      </c>
      <c r="J410" s="16" t="s">
        <v>279</v>
      </c>
      <c r="K410" s="17"/>
      <c r="L410" s="14"/>
      <c r="M410" s="53">
        <v>212213</v>
      </c>
      <c r="N410" s="16" t="s">
        <v>279</v>
      </c>
      <c r="O410" s="17"/>
      <c r="P410" s="14"/>
      <c r="Q410" s="53">
        <v>418281</v>
      </c>
      <c r="R410" s="16" t="s">
        <v>279</v>
      </c>
      <c r="S410" s="17"/>
      <c r="T410" s="14"/>
      <c r="U410" s="53">
        <v>1354</v>
      </c>
      <c r="V410" s="16" t="s">
        <v>279</v>
      </c>
      <c r="W410" s="17"/>
      <c r="X410" s="14"/>
      <c r="Y410" s="53">
        <v>419635</v>
      </c>
      <c r="Z410" s="16" t="s">
        <v>279</v>
      </c>
    </row>
    <row r="411" spans="1:26" ht="15.75" thickBot="1" x14ac:dyDescent="0.3">
      <c r="A411" s="12"/>
      <c r="B411" s="58" t="s">
        <v>100</v>
      </c>
      <c r="C411" s="25"/>
      <c r="D411" s="26"/>
      <c r="E411" s="52">
        <v>12273</v>
      </c>
      <c r="F411" s="28" t="s">
        <v>279</v>
      </c>
      <c r="G411" s="25"/>
      <c r="H411" s="28"/>
      <c r="I411" s="29" t="s">
        <v>280</v>
      </c>
      <c r="J411" s="28" t="s">
        <v>279</v>
      </c>
      <c r="K411" s="25"/>
      <c r="L411" s="26"/>
      <c r="M411" s="52">
        <v>12273</v>
      </c>
      <c r="N411" s="28" t="s">
        <v>279</v>
      </c>
      <c r="O411" s="25"/>
      <c r="P411" s="26"/>
      <c r="Q411" s="52">
        <v>22618</v>
      </c>
      <c r="R411" s="28" t="s">
        <v>279</v>
      </c>
      <c r="S411" s="25"/>
      <c r="T411" s="28"/>
      <c r="U411" s="29" t="s">
        <v>280</v>
      </c>
      <c r="V411" s="28" t="s">
        <v>279</v>
      </c>
      <c r="W411" s="25"/>
      <c r="X411" s="26"/>
      <c r="Y411" s="52">
        <v>22618</v>
      </c>
      <c r="Z411" s="28" t="s">
        <v>279</v>
      </c>
    </row>
    <row r="412" spans="1:26" x14ac:dyDescent="0.25">
      <c r="A412" s="12"/>
      <c r="B412" s="44"/>
      <c r="C412" s="44"/>
      <c r="D412" s="45"/>
      <c r="E412" s="45"/>
      <c r="F412" s="44"/>
      <c r="G412" s="44"/>
      <c r="H412" s="45"/>
      <c r="I412" s="45"/>
      <c r="J412" s="44"/>
      <c r="K412" s="44"/>
      <c r="L412" s="45"/>
      <c r="M412" s="45"/>
      <c r="N412" s="44"/>
      <c r="O412" s="44"/>
      <c r="P412" s="45"/>
      <c r="Q412" s="45"/>
      <c r="R412" s="44"/>
      <c r="S412" s="44"/>
      <c r="T412" s="45"/>
      <c r="U412" s="45"/>
      <c r="V412" s="44"/>
      <c r="W412" s="44"/>
      <c r="X412" s="45"/>
      <c r="Y412" s="45"/>
      <c r="Z412" s="44"/>
    </row>
    <row r="413" spans="1:26" ht="25.5" x14ac:dyDescent="0.25">
      <c r="A413" s="12"/>
      <c r="B413" s="69" t="s">
        <v>104</v>
      </c>
      <c r="C413" s="17"/>
      <c r="D413" s="14"/>
      <c r="E413" s="53">
        <v>223809</v>
      </c>
      <c r="F413" s="16" t="s">
        <v>279</v>
      </c>
      <c r="G413" s="17"/>
      <c r="H413" s="14"/>
      <c r="I413" s="31">
        <v>677</v>
      </c>
      <c r="J413" s="16" t="s">
        <v>279</v>
      </c>
      <c r="K413" s="17"/>
      <c r="L413" s="14"/>
      <c r="M413" s="53">
        <v>224486</v>
      </c>
      <c r="N413" s="16" t="s">
        <v>279</v>
      </c>
      <c r="O413" s="17"/>
      <c r="P413" s="14"/>
      <c r="Q413" s="53">
        <v>440899</v>
      </c>
      <c r="R413" s="16" t="s">
        <v>279</v>
      </c>
      <c r="S413" s="17"/>
      <c r="T413" s="14"/>
      <c r="U413" s="53">
        <v>1354</v>
      </c>
      <c r="V413" s="16" t="s">
        <v>279</v>
      </c>
      <c r="W413" s="17"/>
      <c r="X413" s="14"/>
      <c r="Y413" s="53">
        <v>442253</v>
      </c>
      <c r="Z413" s="16" t="s">
        <v>279</v>
      </c>
    </row>
    <row r="414" spans="1:26" x14ac:dyDescent="0.25">
      <c r="A414" s="12"/>
      <c r="B414" s="58" t="s">
        <v>105</v>
      </c>
      <c r="C414" s="25"/>
      <c r="D414" s="26"/>
      <c r="E414" s="52">
        <v>12994</v>
      </c>
      <c r="F414" s="28" t="s">
        <v>279</v>
      </c>
      <c r="G414" s="25"/>
      <c r="H414" s="26"/>
      <c r="I414" s="27" t="s">
        <v>1014</v>
      </c>
      <c r="J414" s="28" t="s">
        <v>286</v>
      </c>
      <c r="K414" s="25"/>
      <c r="L414" s="26"/>
      <c r="M414" s="52">
        <v>12953</v>
      </c>
      <c r="N414" s="28" t="s">
        <v>279</v>
      </c>
      <c r="O414" s="25"/>
      <c r="P414" s="26"/>
      <c r="Q414" s="52">
        <v>24786</v>
      </c>
      <c r="R414" s="28" t="s">
        <v>279</v>
      </c>
      <c r="S414" s="25"/>
      <c r="T414" s="26"/>
      <c r="U414" s="27" t="s">
        <v>1015</v>
      </c>
      <c r="V414" s="28" t="s">
        <v>286</v>
      </c>
      <c r="W414" s="25"/>
      <c r="X414" s="26"/>
      <c r="Y414" s="52">
        <v>24703</v>
      </c>
      <c r="Z414" s="28" t="s">
        <v>279</v>
      </c>
    </row>
    <row r="415" spans="1:26" x14ac:dyDescent="0.25">
      <c r="A415" s="12"/>
      <c r="B415" s="61" t="s">
        <v>106</v>
      </c>
      <c r="C415" s="17"/>
      <c r="D415" s="14"/>
      <c r="E415" s="53">
        <v>53519</v>
      </c>
      <c r="F415" s="16" t="s">
        <v>279</v>
      </c>
      <c r="G415" s="17"/>
      <c r="H415" s="14"/>
      <c r="I415" s="31">
        <v>177</v>
      </c>
      <c r="J415" s="16" t="s">
        <v>279</v>
      </c>
      <c r="K415" s="17"/>
      <c r="L415" s="14"/>
      <c r="M415" s="53">
        <v>53696</v>
      </c>
      <c r="N415" s="16" t="s">
        <v>279</v>
      </c>
      <c r="O415" s="17"/>
      <c r="P415" s="14"/>
      <c r="Q415" s="53">
        <v>107521</v>
      </c>
      <c r="R415" s="16" t="s">
        <v>279</v>
      </c>
      <c r="S415" s="17"/>
      <c r="T415" s="14"/>
      <c r="U415" s="31">
        <v>354</v>
      </c>
      <c r="V415" s="16" t="s">
        <v>279</v>
      </c>
      <c r="W415" s="17"/>
      <c r="X415" s="14"/>
      <c r="Y415" s="53">
        <v>107875</v>
      </c>
      <c r="Z415" s="16" t="s">
        <v>279</v>
      </c>
    </row>
    <row r="416" spans="1:26" x14ac:dyDescent="0.25">
      <c r="A416" s="12"/>
      <c r="B416" s="58" t="s">
        <v>107</v>
      </c>
      <c r="C416" s="25"/>
      <c r="D416" s="26"/>
      <c r="E416" s="27" t="s">
        <v>1016</v>
      </c>
      <c r="F416" s="28" t="s">
        <v>286</v>
      </c>
      <c r="G416" s="25"/>
      <c r="H416" s="28"/>
      <c r="I416" s="29" t="s">
        <v>280</v>
      </c>
      <c r="J416" s="28" t="s">
        <v>279</v>
      </c>
      <c r="K416" s="25"/>
      <c r="L416" s="26"/>
      <c r="M416" s="27" t="s">
        <v>1016</v>
      </c>
      <c r="N416" s="28" t="s">
        <v>286</v>
      </c>
      <c r="O416" s="25"/>
      <c r="P416" s="26"/>
      <c r="Q416" s="52">
        <v>1983</v>
      </c>
      <c r="R416" s="28" t="s">
        <v>279</v>
      </c>
      <c r="S416" s="25"/>
      <c r="T416" s="28"/>
      <c r="U416" s="29" t="s">
        <v>280</v>
      </c>
      <c r="V416" s="28" t="s">
        <v>279</v>
      </c>
      <c r="W416" s="25"/>
      <c r="X416" s="26"/>
      <c r="Y416" s="52">
        <v>1983</v>
      </c>
      <c r="Z416" s="28" t="s">
        <v>279</v>
      </c>
    </row>
    <row r="417" spans="1:26" ht="25.5" x14ac:dyDescent="0.25">
      <c r="A417" s="12"/>
      <c r="B417" s="61" t="s">
        <v>108</v>
      </c>
      <c r="C417" s="17"/>
      <c r="D417" s="14"/>
      <c r="E417" s="53">
        <v>3263</v>
      </c>
      <c r="F417" s="16" t="s">
        <v>279</v>
      </c>
      <c r="G417" s="17"/>
      <c r="H417" s="16"/>
      <c r="I417" s="57" t="s">
        <v>280</v>
      </c>
      <c r="J417" s="16" t="s">
        <v>279</v>
      </c>
      <c r="K417" s="17"/>
      <c r="L417" s="14"/>
      <c r="M417" s="53">
        <v>3263</v>
      </c>
      <c r="N417" s="16" t="s">
        <v>279</v>
      </c>
      <c r="O417" s="17"/>
      <c r="P417" s="14"/>
      <c r="Q417" s="53">
        <v>6920</v>
      </c>
      <c r="R417" s="16" t="s">
        <v>279</v>
      </c>
      <c r="S417" s="17"/>
      <c r="T417" s="16"/>
      <c r="U417" s="57" t="s">
        <v>280</v>
      </c>
      <c r="V417" s="16" t="s">
        <v>279</v>
      </c>
      <c r="W417" s="17"/>
      <c r="X417" s="14"/>
      <c r="Y417" s="53">
        <v>6920</v>
      </c>
      <c r="Z417" s="16" t="s">
        <v>279</v>
      </c>
    </row>
    <row r="418" spans="1:26" ht="25.5" x14ac:dyDescent="0.25">
      <c r="A418" s="12"/>
      <c r="B418" s="58" t="s">
        <v>109</v>
      </c>
      <c r="C418" s="25"/>
      <c r="D418" s="26"/>
      <c r="E418" s="27" t="s">
        <v>1017</v>
      </c>
      <c r="F418" s="28" t="s">
        <v>286</v>
      </c>
      <c r="G418" s="25"/>
      <c r="H418" s="28"/>
      <c r="I418" s="29" t="s">
        <v>280</v>
      </c>
      <c r="J418" s="28" t="s">
        <v>279</v>
      </c>
      <c r="K418" s="25"/>
      <c r="L418" s="26"/>
      <c r="M418" s="27" t="s">
        <v>1017</v>
      </c>
      <c r="N418" s="28" t="s">
        <v>286</v>
      </c>
      <c r="O418" s="25"/>
      <c r="P418" s="26"/>
      <c r="Q418" s="27" t="s">
        <v>1018</v>
      </c>
      <c r="R418" s="28" t="s">
        <v>286</v>
      </c>
      <c r="S418" s="25"/>
      <c r="T418" s="28"/>
      <c r="U418" s="29" t="s">
        <v>280</v>
      </c>
      <c r="V418" s="28" t="s">
        <v>279</v>
      </c>
      <c r="W418" s="25"/>
      <c r="X418" s="26"/>
      <c r="Y418" s="27" t="s">
        <v>1018</v>
      </c>
      <c r="Z418" s="28" t="s">
        <v>286</v>
      </c>
    </row>
    <row r="419" spans="1:26" ht="15.75" thickBot="1" x14ac:dyDescent="0.3">
      <c r="A419" s="12"/>
      <c r="B419" s="61" t="s">
        <v>110</v>
      </c>
      <c r="C419" s="17"/>
      <c r="D419" s="16"/>
      <c r="E419" s="57" t="s">
        <v>280</v>
      </c>
      <c r="F419" s="16" t="s">
        <v>279</v>
      </c>
      <c r="G419" s="17"/>
      <c r="H419" s="16"/>
      <c r="I419" s="57" t="s">
        <v>280</v>
      </c>
      <c r="J419" s="16" t="s">
        <v>279</v>
      </c>
      <c r="K419" s="17"/>
      <c r="L419" s="16"/>
      <c r="M419" s="57" t="s">
        <v>280</v>
      </c>
      <c r="N419" s="16" t="s">
        <v>279</v>
      </c>
      <c r="O419" s="17"/>
      <c r="P419" s="14"/>
      <c r="Q419" s="53">
        <v>1494</v>
      </c>
      <c r="R419" s="16" t="s">
        <v>279</v>
      </c>
      <c r="S419" s="17"/>
      <c r="T419" s="16"/>
      <c r="U419" s="57" t="s">
        <v>280</v>
      </c>
      <c r="V419" s="16" t="s">
        <v>279</v>
      </c>
      <c r="W419" s="17"/>
      <c r="X419" s="14"/>
      <c r="Y419" s="53">
        <v>1494</v>
      </c>
      <c r="Z419" s="16" t="s">
        <v>279</v>
      </c>
    </row>
    <row r="420" spans="1:26" x14ac:dyDescent="0.25">
      <c r="A420" s="12"/>
      <c r="B420" s="44"/>
      <c r="C420" s="44"/>
      <c r="D420" s="45"/>
      <c r="E420" s="45"/>
      <c r="F420" s="44"/>
      <c r="G420" s="44"/>
      <c r="H420" s="45"/>
      <c r="I420" s="45"/>
      <c r="J420" s="44"/>
      <c r="K420" s="44"/>
      <c r="L420" s="45"/>
      <c r="M420" s="45"/>
      <c r="N420" s="44"/>
      <c r="O420" s="44"/>
      <c r="P420" s="45"/>
      <c r="Q420" s="45"/>
      <c r="R420" s="44"/>
      <c r="S420" s="44"/>
      <c r="T420" s="45"/>
      <c r="U420" s="45"/>
      <c r="V420" s="44"/>
      <c r="W420" s="44"/>
      <c r="X420" s="45"/>
      <c r="Y420" s="45"/>
      <c r="Z420" s="44"/>
    </row>
    <row r="421" spans="1:26" ht="15.75" thickBot="1" x14ac:dyDescent="0.3">
      <c r="A421" s="12"/>
      <c r="B421" s="76" t="s">
        <v>111</v>
      </c>
      <c r="C421" s="25"/>
      <c r="D421" s="26"/>
      <c r="E421" s="52">
        <v>292270</v>
      </c>
      <c r="F421" s="28" t="s">
        <v>279</v>
      </c>
      <c r="G421" s="25"/>
      <c r="H421" s="26"/>
      <c r="I421" s="27">
        <v>813</v>
      </c>
      <c r="J421" s="28" t="s">
        <v>279</v>
      </c>
      <c r="K421" s="25"/>
      <c r="L421" s="26"/>
      <c r="M421" s="52">
        <v>293083</v>
      </c>
      <c r="N421" s="28" t="s">
        <v>279</v>
      </c>
      <c r="O421" s="25"/>
      <c r="P421" s="26"/>
      <c r="Q421" s="52">
        <v>583219</v>
      </c>
      <c r="R421" s="28" t="s">
        <v>279</v>
      </c>
      <c r="S421" s="25"/>
      <c r="T421" s="26"/>
      <c r="U421" s="52">
        <v>1625</v>
      </c>
      <c r="V421" s="28" t="s">
        <v>279</v>
      </c>
      <c r="W421" s="25"/>
      <c r="X421" s="26"/>
      <c r="Y421" s="52">
        <v>584844</v>
      </c>
      <c r="Z421" s="28" t="s">
        <v>279</v>
      </c>
    </row>
    <row r="422" spans="1:26" x14ac:dyDescent="0.25">
      <c r="A422" s="12"/>
      <c r="B422" s="44"/>
      <c r="C422" s="44"/>
      <c r="D422" s="45"/>
      <c r="E422" s="45"/>
      <c r="F422" s="44"/>
      <c r="G422" s="44"/>
      <c r="H422" s="45"/>
      <c r="I422" s="45"/>
      <c r="J422" s="44"/>
      <c r="K422" s="44"/>
      <c r="L422" s="45"/>
      <c r="M422" s="45"/>
      <c r="N422" s="44"/>
      <c r="O422" s="44"/>
      <c r="P422" s="45"/>
      <c r="Q422" s="45"/>
      <c r="R422" s="44"/>
      <c r="S422" s="44"/>
      <c r="T422" s="45"/>
      <c r="U422" s="45"/>
      <c r="V422" s="44"/>
      <c r="W422" s="44"/>
      <c r="X422" s="45"/>
      <c r="Y422" s="45"/>
      <c r="Z422" s="44"/>
    </row>
    <row r="423" spans="1:26" x14ac:dyDescent="0.25">
      <c r="A423" s="12"/>
      <c r="B423" s="30" t="s">
        <v>112</v>
      </c>
      <c r="C423" s="17"/>
      <c r="D423" s="14"/>
      <c r="E423" s="53">
        <v>34337</v>
      </c>
      <c r="F423" s="16" t="s">
        <v>279</v>
      </c>
      <c r="G423" s="17"/>
      <c r="H423" s="14"/>
      <c r="I423" s="31" t="s">
        <v>1019</v>
      </c>
      <c r="J423" s="16" t="s">
        <v>286</v>
      </c>
      <c r="K423" s="17"/>
      <c r="L423" s="14"/>
      <c r="M423" s="53">
        <v>33524</v>
      </c>
      <c r="N423" s="16" t="s">
        <v>279</v>
      </c>
      <c r="O423" s="17"/>
      <c r="P423" s="14"/>
      <c r="Q423" s="53">
        <v>46371</v>
      </c>
      <c r="R423" s="16" t="s">
        <v>279</v>
      </c>
      <c r="S423" s="17"/>
      <c r="T423" s="14"/>
      <c r="U423" s="31" t="s">
        <v>1020</v>
      </c>
      <c r="V423" s="16" t="s">
        <v>286</v>
      </c>
      <c r="W423" s="17"/>
      <c r="X423" s="14"/>
      <c r="Y423" s="53">
        <v>44746</v>
      </c>
      <c r="Z423" s="16" t="s">
        <v>279</v>
      </c>
    </row>
    <row r="424" spans="1:26" ht="15.75" thickBot="1" x14ac:dyDescent="0.3">
      <c r="A424" s="12"/>
      <c r="B424" s="23" t="s">
        <v>840</v>
      </c>
      <c r="C424" s="25"/>
      <c r="D424" s="26"/>
      <c r="E424" s="52">
        <v>1200</v>
      </c>
      <c r="F424" s="28" t="s">
        <v>279</v>
      </c>
      <c r="G424" s="25"/>
      <c r="H424" s="28"/>
      <c r="I424" s="29" t="s">
        <v>280</v>
      </c>
      <c r="J424" s="28" t="s">
        <v>279</v>
      </c>
      <c r="K424" s="25"/>
      <c r="L424" s="26"/>
      <c r="M424" s="52">
        <v>1200</v>
      </c>
      <c r="N424" s="28" t="s">
        <v>279</v>
      </c>
      <c r="O424" s="25"/>
      <c r="P424" s="26"/>
      <c r="Q424" s="52">
        <v>2072</v>
      </c>
      <c r="R424" s="28" t="s">
        <v>279</v>
      </c>
      <c r="S424" s="25"/>
      <c r="T424" s="28"/>
      <c r="U424" s="29" t="s">
        <v>280</v>
      </c>
      <c r="V424" s="28" t="s">
        <v>279</v>
      </c>
      <c r="W424" s="25"/>
      <c r="X424" s="26"/>
      <c r="Y424" s="52">
        <v>2072</v>
      </c>
      <c r="Z424" s="28" t="s">
        <v>279</v>
      </c>
    </row>
    <row r="425" spans="1:26" x14ac:dyDescent="0.25">
      <c r="A425" s="12"/>
      <c r="B425" s="44"/>
      <c r="C425" s="44"/>
      <c r="D425" s="45"/>
      <c r="E425" s="45"/>
      <c r="F425" s="44"/>
      <c r="G425" s="44"/>
      <c r="H425" s="45"/>
      <c r="I425" s="45"/>
      <c r="J425" s="44"/>
      <c r="K425" s="44"/>
      <c r="L425" s="45"/>
      <c r="M425" s="45"/>
      <c r="N425" s="44"/>
      <c r="O425" s="44"/>
      <c r="P425" s="45"/>
      <c r="Q425" s="45"/>
      <c r="R425" s="44"/>
      <c r="S425" s="44"/>
      <c r="T425" s="45"/>
      <c r="U425" s="45"/>
      <c r="V425" s="44"/>
      <c r="W425" s="44"/>
      <c r="X425" s="45"/>
      <c r="Y425" s="45"/>
      <c r="Z425" s="44"/>
    </row>
    <row r="426" spans="1:26" x14ac:dyDescent="0.25">
      <c r="A426" s="12"/>
      <c r="B426" s="30" t="s">
        <v>115</v>
      </c>
      <c r="C426" s="17"/>
      <c r="D426" s="14"/>
      <c r="E426" s="53">
        <v>35537</v>
      </c>
      <c r="F426" s="16" t="s">
        <v>279</v>
      </c>
      <c r="G426" s="17"/>
      <c r="H426" s="14"/>
      <c r="I426" s="31" t="s">
        <v>1019</v>
      </c>
      <c r="J426" s="16" t="s">
        <v>286</v>
      </c>
      <c r="K426" s="17"/>
      <c r="L426" s="14"/>
      <c r="M426" s="53">
        <v>34724</v>
      </c>
      <c r="N426" s="16" t="s">
        <v>279</v>
      </c>
      <c r="O426" s="17"/>
      <c r="P426" s="14"/>
      <c r="Q426" s="53">
        <v>48443</v>
      </c>
      <c r="R426" s="16" t="s">
        <v>279</v>
      </c>
      <c r="S426" s="17"/>
      <c r="T426" s="14"/>
      <c r="U426" s="31" t="s">
        <v>1020</v>
      </c>
      <c r="V426" s="16" t="s">
        <v>286</v>
      </c>
      <c r="W426" s="17"/>
      <c r="X426" s="14"/>
      <c r="Y426" s="53">
        <v>46818</v>
      </c>
      <c r="Z426" s="16" t="s">
        <v>279</v>
      </c>
    </row>
    <row r="427" spans="1:26" ht="15.75" thickBot="1" x14ac:dyDescent="0.3">
      <c r="A427" s="12"/>
      <c r="B427" s="62" t="s">
        <v>116</v>
      </c>
      <c r="C427" s="25"/>
      <c r="D427" s="26"/>
      <c r="E427" s="52">
        <v>12250</v>
      </c>
      <c r="F427" s="28" t="s">
        <v>279</v>
      </c>
      <c r="G427" s="25"/>
      <c r="H427" s="26"/>
      <c r="I427" s="27" t="s">
        <v>1021</v>
      </c>
      <c r="J427" s="28" t="s">
        <v>286</v>
      </c>
      <c r="K427" s="25"/>
      <c r="L427" s="26"/>
      <c r="M427" s="52">
        <v>11972</v>
      </c>
      <c r="N427" s="28" t="s">
        <v>279</v>
      </c>
      <c r="O427" s="25"/>
      <c r="P427" s="26"/>
      <c r="Q427" s="52">
        <v>18626</v>
      </c>
      <c r="R427" s="28" t="s">
        <v>279</v>
      </c>
      <c r="S427" s="25"/>
      <c r="T427" s="26"/>
      <c r="U427" s="27" t="s">
        <v>1022</v>
      </c>
      <c r="V427" s="28" t="s">
        <v>286</v>
      </c>
      <c r="W427" s="25"/>
      <c r="X427" s="26"/>
      <c r="Y427" s="52">
        <v>18197</v>
      </c>
      <c r="Z427" s="28" t="s">
        <v>279</v>
      </c>
    </row>
    <row r="428" spans="1:26" x14ac:dyDescent="0.25">
      <c r="A428" s="12"/>
      <c r="B428" s="44"/>
      <c r="C428" s="44"/>
      <c r="D428" s="45"/>
      <c r="E428" s="45"/>
      <c r="F428" s="44"/>
      <c r="G428" s="44"/>
      <c r="H428" s="45"/>
      <c r="I428" s="45"/>
      <c r="J428" s="44"/>
      <c r="K428" s="44"/>
      <c r="L428" s="45"/>
      <c r="M428" s="45"/>
      <c r="N428" s="44"/>
      <c r="O428" s="44"/>
      <c r="P428" s="45"/>
      <c r="Q428" s="45"/>
      <c r="R428" s="44"/>
      <c r="S428" s="44"/>
      <c r="T428" s="45"/>
      <c r="U428" s="45"/>
      <c r="V428" s="44"/>
      <c r="W428" s="44"/>
      <c r="X428" s="45"/>
      <c r="Y428" s="45"/>
      <c r="Z428" s="44"/>
    </row>
    <row r="429" spans="1:26" x14ac:dyDescent="0.25">
      <c r="A429" s="12"/>
      <c r="B429" s="30" t="s">
        <v>117</v>
      </c>
      <c r="C429" s="17"/>
      <c r="D429" s="14"/>
      <c r="E429" s="53">
        <v>23287</v>
      </c>
      <c r="F429" s="16" t="s">
        <v>279</v>
      </c>
      <c r="G429" s="17"/>
      <c r="H429" s="14"/>
      <c r="I429" s="31" t="s">
        <v>1023</v>
      </c>
      <c r="J429" s="16" t="s">
        <v>286</v>
      </c>
      <c r="K429" s="17"/>
      <c r="L429" s="14"/>
      <c r="M429" s="53">
        <v>22752</v>
      </c>
      <c r="N429" s="16" t="s">
        <v>279</v>
      </c>
      <c r="O429" s="17"/>
      <c r="P429" s="14"/>
      <c r="Q429" s="53">
        <v>29817</v>
      </c>
      <c r="R429" s="16" t="s">
        <v>279</v>
      </c>
      <c r="S429" s="17"/>
      <c r="T429" s="14"/>
      <c r="U429" s="31" t="s">
        <v>1024</v>
      </c>
      <c r="V429" s="16" t="s">
        <v>286</v>
      </c>
      <c r="W429" s="17"/>
      <c r="X429" s="14"/>
      <c r="Y429" s="53">
        <v>28621</v>
      </c>
      <c r="Z429" s="16" t="s">
        <v>279</v>
      </c>
    </row>
    <row r="430" spans="1:26" ht="26.25" thickBot="1" x14ac:dyDescent="0.3">
      <c r="A430" s="12"/>
      <c r="B430" s="58" t="s">
        <v>118</v>
      </c>
      <c r="C430" s="25"/>
      <c r="D430" s="26"/>
      <c r="E430" s="27" t="s">
        <v>1014</v>
      </c>
      <c r="F430" s="28" t="s">
        <v>286</v>
      </c>
      <c r="G430" s="25"/>
      <c r="H430" s="28"/>
      <c r="I430" s="29" t="s">
        <v>280</v>
      </c>
      <c r="J430" s="28" t="s">
        <v>279</v>
      </c>
      <c r="K430" s="25"/>
      <c r="L430" s="26"/>
      <c r="M430" s="27" t="s">
        <v>1014</v>
      </c>
      <c r="N430" s="28" t="s">
        <v>286</v>
      </c>
      <c r="O430" s="25"/>
      <c r="P430" s="26"/>
      <c r="Q430" s="27" t="s">
        <v>1025</v>
      </c>
      <c r="R430" s="28" t="s">
        <v>286</v>
      </c>
      <c r="S430" s="25"/>
      <c r="T430" s="28"/>
      <c r="U430" s="29" t="s">
        <v>280</v>
      </c>
      <c r="V430" s="28" t="s">
        <v>279</v>
      </c>
      <c r="W430" s="25"/>
      <c r="X430" s="26"/>
      <c r="Y430" s="27" t="s">
        <v>1025</v>
      </c>
      <c r="Z430" s="28" t="s">
        <v>286</v>
      </c>
    </row>
    <row r="431" spans="1:26" x14ac:dyDescent="0.25">
      <c r="A431" s="12"/>
      <c r="B431" s="44"/>
      <c r="C431" s="44"/>
      <c r="D431" s="45"/>
      <c r="E431" s="45"/>
      <c r="F431" s="44"/>
      <c r="G431" s="44"/>
      <c r="H431" s="45"/>
      <c r="I431" s="45"/>
      <c r="J431" s="44"/>
      <c r="K431" s="44"/>
      <c r="L431" s="45"/>
      <c r="M431" s="45"/>
      <c r="N431" s="44"/>
      <c r="O431" s="44"/>
      <c r="P431" s="45"/>
      <c r="Q431" s="45"/>
      <c r="R431" s="44"/>
      <c r="S431" s="44"/>
      <c r="T431" s="45"/>
      <c r="U431" s="45"/>
      <c r="V431" s="44"/>
      <c r="W431" s="44"/>
      <c r="X431" s="45"/>
      <c r="Y431" s="45"/>
      <c r="Z431" s="44"/>
    </row>
    <row r="432" spans="1:26" ht="26.25" thickBot="1" x14ac:dyDescent="0.3">
      <c r="A432" s="12"/>
      <c r="B432" s="30" t="s">
        <v>119</v>
      </c>
      <c r="C432" s="17"/>
      <c r="D432" s="14" t="s">
        <v>278</v>
      </c>
      <c r="E432" s="53">
        <v>23328</v>
      </c>
      <c r="F432" s="16" t="s">
        <v>279</v>
      </c>
      <c r="G432" s="17"/>
      <c r="H432" s="14" t="s">
        <v>278</v>
      </c>
      <c r="I432" s="31" t="s">
        <v>1023</v>
      </c>
      <c r="J432" s="16" t="s">
        <v>286</v>
      </c>
      <c r="K432" s="17"/>
      <c r="L432" s="14" t="s">
        <v>278</v>
      </c>
      <c r="M432" s="53">
        <v>22793</v>
      </c>
      <c r="N432" s="16" t="s">
        <v>279</v>
      </c>
      <c r="O432" s="17"/>
      <c r="P432" s="14" t="s">
        <v>278</v>
      </c>
      <c r="Q432" s="53">
        <v>29904</v>
      </c>
      <c r="R432" s="16" t="s">
        <v>279</v>
      </c>
      <c r="S432" s="17"/>
      <c r="T432" s="14" t="s">
        <v>278</v>
      </c>
      <c r="U432" s="31" t="s">
        <v>1024</v>
      </c>
      <c r="V432" s="16" t="s">
        <v>286</v>
      </c>
      <c r="W432" s="17"/>
      <c r="X432" s="14" t="s">
        <v>278</v>
      </c>
      <c r="Y432" s="53">
        <v>28708</v>
      </c>
      <c r="Z432" s="16" t="s">
        <v>279</v>
      </c>
    </row>
    <row r="433" spans="1:26" ht="15.75" thickTop="1" x14ac:dyDescent="0.25">
      <c r="A433" s="12"/>
      <c r="B433" s="44"/>
      <c r="C433" s="44"/>
      <c r="D433" s="46"/>
      <c r="E433" s="46"/>
      <c r="F433" s="44"/>
      <c r="G433" s="44"/>
      <c r="H433" s="46"/>
      <c r="I433" s="46"/>
      <c r="J433" s="44"/>
      <c r="K433" s="44"/>
      <c r="L433" s="46"/>
      <c r="M433" s="46"/>
      <c r="N433" s="44"/>
      <c r="O433" s="44"/>
      <c r="P433" s="46"/>
      <c r="Q433" s="46"/>
      <c r="R433" s="44"/>
      <c r="S433" s="44"/>
      <c r="T433" s="46"/>
      <c r="U433" s="46"/>
      <c r="V433" s="44"/>
      <c r="W433" s="44"/>
      <c r="X433" s="46"/>
      <c r="Y433" s="46"/>
      <c r="Z433" s="44"/>
    </row>
    <row r="434" spans="1:26" ht="26.25" thickBot="1" x14ac:dyDescent="0.3">
      <c r="A434" s="12"/>
      <c r="B434" s="23" t="s">
        <v>120</v>
      </c>
      <c r="C434" s="25"/>
      <c r="D434" s="26" t="s">
        <v>278</v>
      </c>
      <c r="E434" s="27">
        <v>0.17</v>
      </c>
      <c r="F434" s="28" t="s">
        <v>279</v>
      </c>
      <c r="G434" s="25"/>
      <c r="H434" s="26" t="s">
        <v>278</v>
      </c>
      <c r="I434" s="27" t="s">
        <v>1005</v>
      </c>
      <c r="J434" s="28" t="s">
        <v>286</v>
      </c>
      <c r="K434" s="25"/>
      <c r="L434" s="26" t="s">
        <v>278</v>
      </c>
      <c r="M434" s="27">
        <v>0.16</v>
      </c>
      <c r="N434" s="28" t="s">
        <v>279</v>
      </c>
      <c r="O434" s="25"/>
      <c r="P434" s="26" t="s">
        <v>278</v>
      </c>
      <c r="Q434" s="27">
        <v>0.22</v>
      </c>
      <c r="R434" s="28" t="s">
        <v>279</v>
      </c>
      <c r="S434" s="25"/>
      <c r="T434" s="26" t="s">
        <v>278</v>
      </c>
      <c r="U434" s="27" t="s">
        <v>1005</v>
      </c>
      <c r="V434" s="28" t="s">
        <v>286</v>
      </c>
      <c r="W434" s="25"/>
      <c r="X434" s="26" t="s">
        <v>278</v>
      </c>
      <c r="Y434" s="27">
        <v>0.21</v>
      </c>
      <c r="Z434" s="28" t="s">
        <v>279</v>
      </c>
    </row>
    <row r="435" spans="1:26" ht="15.75" thickTop="1" x14ac:dyDescent="0.25">
      <c r="A435" s="12"/>
      <c r="B435" s="44"/>
      <c r="C435" s="44"/>
      <c r="D435" s="46"/>
      <c r="E435" s="46"/>
      <c r="F435" s="44"/>
      <c r="G435" s="44"/>
      <c r="H435" s="46"/>
      <c r="I435" s="46"/>
      <c r="J435" s="44"/>
      <c r="K435" s="44"/>
      <c r="L435" s="46"/>
      <c r="M435" s="46"/>
      <c r="N435" s="44"/>
      <c r="O435" s="44"/>
      <c r="P435" s="46"/>
      <c r="Q435" s="46"/>
      <c r="R435" s="44"/>
      <c r="S435" s="44"/>
      <c r="T435" s="46"/>
      <c r="U435" s="46"/>
      <c r="V435" s="44"/>
      <c r="W435" s="44"/>
      <c r="X435" s="46"/>
      <c r="Y435" s="46"/>
      <c r="Z435" s="44"/>
    </row>
    <row r="436" spans="1:26" ht="26.25" thickBot="1" x14ac:dyDescent="0.3">
      <c r="A436" s="12"/>
      <c r="B436" s="30" t="s">
        <v>121</v>
      </c>
      <c r="C436" s="17"/>
      <c r="D436" s="14" t="s">
        <v>278</v>
      </c>
      <c r="E436" s="31">
        <v>0.16</v>
      </c>
      <c r="F436" s="16" t="s">
        <v>279</v>
      </c>
      <c r="G436" s="17"/>
      <c r="H436" s="16" t="s">
        <v>278</v>
      </c>
      <c r="I436" s="57" t="s">
        <v>280</v>
      </c>
      <c r="J436" s="16" t="s">
        <v>279</v>
      </c>
      <c r="K436" s="17"/>
      <c r="L436" s="14" t="s">
        <v>278</v>
      </c>
      <c r="M436" s="31">
        <v>0.16</v>
      </c>
      <c r="N436" s="16" t="s">
        <v>279</v>
      </c>
      <c r="O436" s="17"/>
      <c r="P436" s="14" t="s">
        <v>278</v>
      </c>
      <c r="Q436" s="31">
        <v>0.21</v>
      </c>
      <c r="R436" s="16" t="s">
        <v>279</v>
      </c>
      <c r="S436" s="17"/>
      <c r="T436" s="14" t="s">
        <v>278</v>
      </c>
      <c r="U436" s="31" t="s">
        <v>1005</v>
      </c>
      <c r="V436" s="16" t="s">
        <v>286</v>
      </c>
      <c r="W436" s="17"/>
      <c r="X436" s="14" t="s">
        <v>278</v>
      </c>
      <c r="Y436" s="31">
        <v>0.2</v>
      </c>
      <c r="Z436" s="16" t="s">
        <v>279</v>
      </c>
    </row>
    <row r="437" spans="1:26" ht="15.75" thickTop="1" x14ac:dyDescent="0.25">
      <c r="A437" s="12"/>
      <c r="B437" s="44"/>
      <c r="C437" s="44"/>
      <c r="D437" s="46"/>
      <c r="E437" s="46"/>
      <c r="F437" s="44"/>
      <c r="G437" s="44"/>
      <c r="H437" s="46"/>
      <c r="I437" s="46"/>
      <c r="J437" s="44"/>
      <c r="K437" s="44"/>
      <c r="L437" s="46"/>
      <c r="M437" s="46"/>
      <c r="N437" s="44"/>
      <c r="O437" s="44"/>
      <c r="P437" s="46"/>
      <c r="Q437" s="46"/>
      <c r="R437" s="44"/>
      <c r="S437" s="44"/>
      <c r="T437" s="46"/>
      <c r="U437" s="46"/>
      <c r="V437" s="44"/>
      <c r="W437" s="44"/>
      <c r="X437" s="46"/>
      <c r="Y437" s="46"/>
      <c r="Z437" s="44"/>
    </row>
    <row r="438" spans="1:26" x14ac:dyDescent="0.25">
      <c r="A438" s="12"/>
      <c r="B438" s="23" t="s">
        <v>122</v>
      </c>
      <c r="C438" s="25"/>
      <c r="D438" s="26"/>
      <c r="E438" s="52">
        <v>138791</v>
      </c>
      <c r="F438" s="28" t="s">
        <v>279</v>
      </c>
      <c r="G438" s="25"/>
      <c r="H438" s="28"/>
      <c r="I438" s="29" t="s">
        <v>280</v>
      </c>
      <c r="J438" s="28" t="s">
        <v>279</v>
      </c>
      <c r="K438" s="25"/>
      <c r="L438" s="26"/>
      <c r="M438" s="52">
        <v>138791</v>
      </c>
      <c r="N438" s="28" t="s">
        <v>279</v>
      </c>
      <c r="O438" s="25"/>
      <c r="P438" s="26"/>
      <c r="Q438" s="52">
        <v>138112</v>
      </c>
      <c r="R438" s="28" t="s">
        <v>279</v>
      </c>
      <c r="S438" s="25"/>
      <c r="T438" s="28"/>
      <c r="U438" s="29" t="s">
        <v>280</v>
      </c>
      <c r="V438" s="28" t="s">
        <v>279</v>
      </c>
      <c r="W438" s="25"/>
      <c r="X438" s="26"/>
      <c r="Y438" s="52">
        <v>138112</v>
      </c>
      <c r="Z438" s="28" t="s">
        <v>279</v>
      </c>
    </row>
    <row r="439" spans="1:26" ht="26.25" thickBot="1" x14ac:dyDescent="0.3">
      <c r="A439" s="12"/>
      <c r="B439" s="30" t="s">
        <v>123</v>
      </c>
      <c r="C439" s="17"/>
      <c r="D439" s="14"/>
      <c r="E439" s="53">
        <v>4110</v>
      </c>
      <c r="F439" s="16" t="s">
        <v>279</v>
      </c>
      <c r="G439" s="17"/>
      <c r="H439" s="16"/>
      <c r="I439" s="57" t="s">
        <v>280</v>
      </c>
      <c r="J439" s="16" t="s">
        <v>279</v>
      </c>
      <c r="K439" s="17"/>
      <c r="L439" s="14"/>
      <c r="M439" s="53">
        <v>4110</v>
      </c>
      <c r="N439" s="16" t="s">
        <v>279</v>
      </c>
      <c r="O439" s="17"/>
      <c r="P439" s="14"/>
      <c r="Q439" s="53">
        <v>4446</v>
      </c>
      <c r="R439" s="16" t="s">
        <v>279</v>
      </c>
      <c r="S439" s="17"/>
      <c r="T439" s="16"/>
      <c r="U439" s="57" t="s">
        <v>280</v>
      </c>
      <c r="V439" s="16" t="s">
        <v>279</v>
      </c>
      <c r="W439" s="17"/>
      <c r="X439" s="14"/>
      <c r="Y439" s="53">
        <v>4446</v>
      </c>
      <c r="Z439" s="16" t="s">
        <v>279</v>
      </c>
    </row>
    <row r="440" spans="1:26" x14ac:dyDescent="0.25">
      <c r="A440" s="12"/>
      <c r="B440" s="44"/>
      <c r="C440" s="44"/>
      <c r="D440" s="45"/>
      <c r="E440" s="45"/>
      <c r="F440" s="44"/>
      <c r="G440" s="44"/>
      <c r="H440" s="45"/>
      <c r="I440" s="45"/>
      <c r="J440" s="44"/>
      <c r="K440" s="44"/>
      <c r="L440" s="45"/>
      <c r="M440" s="45"/>
      <c r="N440" s="44"/>
      <c r="O440" s="44"/>
      <c r="P440" s="45"/>
      <c r="Q440" s="45"/>
      <c r="R440" s="44"/>
      <c r="S440" s="44"/>
      <c r="T440" s="45"/>
      <c r="U440" s="45"/>
      <c r="V440" s="44"/>
      <c r="W440" s="44"/>
      <c r="X440" s="45"/>
      <c r="Y440" s="45"/>
      <c r="Z440" s="44"/>
    </row>
    <row r="441" spans="1:26" ht="26.25" thickBot="1" x14ac:dyDescent="0.3">
      <c r="A441" s="12"/>
      <c r="B441" s="23" t="s">
        <v>124</v>
      </c>
      <c r="C441" s="25"/>
      <c r="D441" s="26"/>
      <c r="E441" s="52">
        <v>142901</v>
      </c>
      <c r="F441" s="28" t="s">
        <v>279</v>
      </c>
      <c r="G441" s="25"/>
      <c r="H441" s="28"/>
      <c r="I441" s="29" t="s">
        <v>280</v>
      </c>
      <c r="J441" s="28" t="s">
        <v>279</v>
      </c>
      <c r="K441" s="25"/>
      <c r="L441" s="26"/>
      <c r="M441" s="52">
        <v>142901</v>
      </c>
      <c r="N441" s="28" t="s">
        <v>279</v>
      </c>
      <c r="O441" s="25"/>
      <c r="P441" s="26"/>
      <c r="Q441" s="52">
        <v>142558</v>
      </c>
      <c r="R441" s="28" t="s">
        <v>279</v>
      </c>
      <c r="S441" s="25"/>
      <c r="T441" s="28"/>
      <c r="U441" s="29" t="s">
        <v>280</v>
      </c>
      <c r="V441" s="28" t="s">
        <v>279</v>
      </c>
      <c r="W441" s="25"/>
      <c r="X441" s="26"/>
      <c r="Y441" s="52">
        <v>142558</v>
      </c>
      <c r="Z441" s="28" t="s">
        <v>279</v>
      </c>
    </row>
    <row r="442" spans="1:26" ht="15.75" thickTop="1" x14ac:dyDescent="0.25">
      <c r="A442" s="12"/>
      <c r="B442" s="44"/>
      <c r="C442" s="44"/>
      <c r="D442" s="46"/>
      <c r="E442" s="46"/>
      <c r="F442" s="44"/>
      <c r="G442" s="44"/>
      <c r="H442" s="46"/>
      <c r="I442" s="46"/>
      <c r="J442" s="44"/>
      <c r="K442" s="44"/>
      <c r="L442" s="46"/>
      <c r="M442" s="46"/>
      <c r="N442" s="44"/>
      <c r="O442" s="44"/>
      <c r="P442" s="46"/>
      <c r="Q442" s="46"/>
      <c r="R442" s="44"/>
      <c r="S442" s="44"/>
      <c r="T442" s="46"/>
      <c r="U442" s="46"/>
      <c r="V442" s="44"/>
      <c r="W442" s="44"/>
      <c r="X442" s="46"/>
      <c r="Y442" s="46"/>
      <c r="Z442" s="44"/>
    </row>
    <row r="443" spans="1:26" x14ac:dyDescent="0.25">
      <c r="A443" s="12"/>
      <c r="B443" s="50"/>
      <c r="C443" s="50"/>
      <c r="D443" s="50"/>
      <c r="E443" s="50"/>
      <c r="F443" s="50"/>
      <c r="G443" s="50"/>
      <c r="H443" s="50"/>
      <c r="I443" s="50"/>
      <c r="J443" s="50"/>
      <c r="K443" s="50"/>
      <c r="L443" s="50"/>
      <c r="M443" s="50"/>
      <c r="N443" s="50"/>
      <c r="O443" s="50"/>
      <c r="P443" s="50"/>
      <c r="Q443" s="50"/>
      <c r="R443" s="50"/>
      <c r="S443" s="50"/>
      <c r="T443" s="50"/>
      <c r="U443" s="50"/>
      <c r="V443" s="50"/>
      <c r="W443" s="50"/>
      <c r="X443" s="50"/>
      <c r="Y443" s="50"/>
      <c r="Z443" s="50"/>
    </row>
    <row r="444" spans="1:26" x14ac:dyDescent="0.25">
      <c r="A444" s="12"/>
      <c r="B444" s="4"/>
      <c r="C444" s="4"/>
      <c r="D444" s="4"/>
      <c r="E444" s="4"/>
      <c r="F444" s="4"/>
      <c r="G444" s="4"/>
      <c r="H444" s="4"/>
      <c r="I444" s="4"/>
      <c r="J444" s="4"/>
      <c r="K444" s="4"/>
      <c r="L444" s="4"/>
      <c r="M444" s="4"/>
      <c r="N444" s="4"/>
      <c r="O444" s="4"/>
      <c r="P444" s="4"/>
      <c r="Q444" s="4"/>
      <c r="R444" s="4"/>
      <c r="S444" s="4"/>
      <c r="T444" s="4"/>
      <c r="U444" s="4"/>
      <c r="V444" s="4"/>
      <c r="W444" s="4"/>
      <c r="X444" s="4"/>
      <c r="Y444" s="4"/>
      <c r="Z444" s="4"/>
    </row>
    <row r="445" spans="1:26" ht="15.75" thickBot="1" x14ac:dyDescent="0.3">
      <c r="A445" s="12"/>
      <c r="B445" s="17"/>
      <c r="C445" s="17"/>
      <c r="D445" s="32" t="s">
        <v>998</v>
      </c>
      <c r="E445" s="32"/>
      <c r="F445" s="32"/>
      <c r="G445" s="32"/>
      <c r="H445" s="32"/>
      <c r="I445" s="32"/>
      <c r="J445" s="32"/>
      <c r="K445" s="32"/>
      <c r="L445" s="32"/>
      <c r="M445" s="32"/>
      <c r="N445" s="17"/>
      <c r="O445" s="17"/>
      <c r="P445" s="32" t="s">
        <v>1013</v>
      </c>
      <c r="Q445" s="32"/>
      <c r="R445" s="32"/>
      <c r="S445" s="32"/>
      <c r="T445" s="32"/>
      <c r="U445" s="32"/>
      <c r="V445" s="32"/>
      <c r="W445" s="32"/>
      <c r="X445" s="32"/>
      <c r="Y445" s="32"/>
      <c r="Z445" s="17"/>
    </row>
    <row r="446" spans="1:26" ht="15.75" thickBot="1" x14ac:dyDescent="0.3">
      <c r="A446" s="12"/>
      <c r="B446" s="17"/>
      <c r="C446" s="17"/>
      <c r="D446" s="77">
        <v>41455</v>
      </c>
      <c r="E446" s="77"/>
      <c r="F446" s="77"/>
      <c r="G446" s="77"/>
      <c r="H446" s="77"/>
      <c r="I446" s="77"/>
      <c r="J446" s="77"/>
      <c r="K446" s="77"/>
      <c r="L446" s="77"/>
      <c r="M446" s="77"/>
      <c r="N446" s="17"/>
      <c r="O446" s="17"/>
      <c r="P446" s="77">
        <v>41455</v>
      </c>
      <c r="Q446" s="77"/>
      <c r="R446" s="77"/>
      <c r="S446" s="77"/>
      <c r="T446" s="77"/>
      <c r="U446" s="77"/>
      <c r="V446" s="77"/>
      <c r="W446" s="77"/>
      <c r="X446" s="77"/>
      <c r="Y446" s="77"/>
      <c r="Z446" s="17"/>
    </row>
    <row r="447" spans="1:26" x14ac:dyDescent="0.25">
      <c r="A447" s="12"/>
      <c r="B447" s="68" t="s">
        <v>1026</v>
      </c>
      <c r="C447" s="34"/>
      <c r="D447" s="55" t="s">
        <v>914</v>
      </c>
      <c r="E447" s="55"/>
      <c r="F447" s="35"/>
      <c r="G447" s="35"/>
      <c r="H447" s="55" t="s">
        <v>905</v>
      </c>
      <c r="I447" s="55"/>
      <c r="J447" s="35"/>
      <c r="K447" s="35"/>
      <c r="L447" s="55" t="s">
        <v>274</v>
      </c>
      <c r="M447" s="55"/>
      <c r="N447" s="34"/>
      <c r="O447" s="34"/>
      <c r="P447" s="55" t="s">
        <v>914</v>
      </c>
      <c r="Q447" s="55"/>
      <c r="R447" s="35"/>
      <c r="S447" s="35"/>
      <c r="T447" s="55" t="s">
        <v>905</v>
      </c>
      <c r="U447" s="55"/>
      <c r="V447" s="35"/>
      <c r="W447" s="35"/>
      <c r="X447" s="55" t="s">
        <v>274</v>
      </c>
      <c r="Y447" s="55"/>
      <c r="Z447" s="34"/>
    </row>
    <row r="448" spans="1:26" ht="15.75" thickBot="1" x14ac:dyDescent="0.3">
      <c r="A448" s="12"/>
      <c r="B448" s="68" t="s">
        <v>1027</v>
      </c>
      <c r="C448" s="34"/>
      <c r="D448" s="32"/>
      <c r="E448" s="32"/>
      <c r="F448" s="34"/>
      <c r="G448" s="34"/>
      <c r="H448" s="32"/>
      <c r="I448" s="32"/>
      <c r="J448" s="34"/>
      <c r="K448" s="34"/>
      <c r="L448" s="32"/>
      <c r="M448" s="32"/>
      <c r="N448" s="34"/>
      <c r="O448" s="34"/>
      <c r="P448" s="32"/>
      <c r="Q448" s="32"/>
      <c r="R448" s="34"/>
      <c r="S448" s="34"/>
      <c r="T448" s="32"/>
      <c r="U448" s="32"/>
      <c r="V448" s="34"/>
      <c r="W448" s="34"/>
      <c r="X448" s="32"/>
      <c r="Y448" s="32"/>
      <c r="Z448" s="34"/>
    </row>
    <row r="449" spans="1:26" x14ac:dyDescent="0.25">
      <c r="A449" s="12"/>
      <c r="B449" s="17"/>
      <c r="C449" s="17"/>
      <c r="D449" s="54" t="s">
        <v>906</v>
      </c>
      <c r="E449" s="54"/>
      <c r="F449" s="54"/>
      <c r="G449" s="54"/>
      <c r="H449" s="54"/>
      <c r="I449" s="54"/>
      <c r="J449" s="54"/>
      <c r="K449" s="54"/>
      <c r="L449" s="54"/>
      <c r="M449" s="54"/>
      <c r="N449" s="54"/>
      <c r="O449" s="54"/>
      <c r="P449" s="54"/>
      <c r="Q449" s="54"/>
      <c r="R449" s="54"/>
      <c r="S449" s="54"/>
      <c r="T449" s="54"/>
      <c r="U449" s="54"/>
      <c r="V449" s="54"/>
      <c r="W449" s="54"/>
      <c r="X449" s="54"/>
      <c r="Y449" s="54"/>
      <c r="Z449" s="17"/>
    </row>
    <row r="450" spans="1:26" x14ac:dyDescent="0.25">
      <c r="A450" s="12"/>
      <c r="B450" s="66"/>
      <c r="C450" s="25"/>
      <c r="D450" s="24"/>
      <c r="E450" s="24"/>
      <c r="F450" s="24"/>
      <c r="G450" s="25"/>
      <c r="H450" s="24"/>
      <c r="I450" s="24"/>
      <c r="J450" s="24"/>
      <c r="K450" s="25"/>
      <c r="L450" s="24"/>
      <c r="M450" s="24"/>
      <c r="N450" s="24"/>
      <c r="O450" s="25"/>
      <c r="P450" s="24"/>
      <c r="Q450" s="24"/>
      <c r="R450" s="24"/>
      <c r="S450" s="25"/>
      <c r="T450" s="24"/>
      <c r="U450" s="24"/>
      <c r="V450" s="24"/>
      <c r="W450" s="25"/>
      <c r="X450" s="24"/>
      <c r="Y450" s="24"/>
      <c r="Z450" s="24"/>
    </row>
    <row r="451" spans="1:26" ht="15.75" thickBot="1" x14ac:dyDescent="0.3">
      <c r="A451" s="12"/>
      <c r="B451" s="30" t="s">
        <v>117</v>
      </c>
      <c r="C451" s="17"/>
      <c r="D451" s="14" t="s">
        <v>278</v>
      </c>
      <c r="E451" s="53">
        <v>23287</v>
      </c>
      <c r="F451" s="16" t="s">
        <v>279</v>
      </c>
      <c r="G451" s="17"/>
      <c r="H451" s="14" t="s">
        <v>278</v>
      </c>
      <c r="I451" s="31" t="s">
        <v>1023</v>
      </c>
      <c r="J451" s="16" t="s">
        <v>286</v>
      </c>
      <c r="K451" s="17"/>
      <c r="L451" s="14" t="s">
        <v>278</v>
      </c>
      <c r="M451" s="53">
        <v>22752</v>
      </c>
      <c r="N451" s="16" t="s">
        <v>279</v>
      </c>
      <c r="O451" s="17"/>
      <c r="P451" s="14" t="s">
        <v>278</v>
      </c>
      <c r="Q451" s="53">
        <v>29817</v>
      </c>
      <c r="R451" s="16" t="s">
        <v>279</v>
      </c>
      <c r="S451" s="17"/>
      <c r="T451" s="14" t="s">
        <v>278</v>
      </c>
      <c r="U451" s="31" t="s">
        <v>1024</v>
      </c>
      <c r="V451" s="16" t="s">
        <v>286</v>
      </c>
      <c r="W451" s="17"/>
      <c r="X451" s="14" t="s">
        <v>278</v>
      </c>
      <c r="Y451" s="53">
        <v>28621</v>
      </c>
      <c r="Z451" s="16" t="s">
        <v>279</v>
      </c>
    </row>
    <row r="452" spans="1:26" x14ac:dyDescent="0.25">
      <c r="A452" s="12"/>
      <c r="B452" s="44"/>
      <c r="C452" s="44"/>
      <c r="D452" s="45"/>
      <c r="E452" s="45"/>
      <c r="F452" s="44"/>
      <c r="G452" s="44"/>
      <c r="H452" s="45"/>
      <c r="I452" s="45"/>
      <c r="J452" s="44"/>
      <c r="K452" s="44"/>
      <c r="L452" s="45"/>
      <c r="M452" s="45"/>
      <c r="N452" s="44"/>
      <c r="O452" s="44"/>
      <c r="P452" s="45"/>
      <c r="Q452" s="45"/>
      <c r="R452" s="44"/>
      <c r="S452" s="44"/>
      <c r="T452" s="45"/>
      <c r="U452" s="45"/>
      <c r="V452" s="44"/>
      <c r="W452" s="44"/>
      <c r="X452" s="45"/>
      <c r="Y452" s="45"/>
      <c r="Z452" s="44"/>
    </row>
    <row r="453" spans="1:26" x14ac:dyDescent="0.25">
      <c r="A453" s="12"/>
      <c r="B453" s="23" t="s">
        <v>922</v>
      </c>
      <c r="C453" s="25"/>
      <c r="D453" s="24"/>
      <c r="E453" s="24"/>
      <c r="F453" s="24"/>
      <c r="G453" s="25"/>
      <c r="H453" s="24"/>
      <c r="I453" s="24"/>
      <c r="J453" s="24"/>
      <c r="K453" s="25"/>
      <c r="L453" s="24"/>
      <c r="M453" s="24"/>
      <c r="N453" s="24"/>
      <c r="O453" s="25"/>
      <c r="P453" s="24"/>
      <c r="Q453" s="24"/>
      <c r="R453" s="24"/>
      <c r="S453" s="25"/>
      <c r="T453" s="24"/>
      <c r="U453" s="24"/>
      <c r="V453" s="24"/>
      <c r="W453" s="25"/>
      <c r="X453" s="24"/>
      <c r="Y453" s="24"/>
      <c r="Z453" s="24"/>
    </row>
    <row r="454" spans="1:26" ht="15.75" thickBot="1" x14ac:dyDescent="0.3">
      <c r="A454" s="12"/>
      <c r="B454" s="61" t="s">
        <v>132</v>
      </c>
      <c r="C454" s="17"/>
      <c r="D454" s="14"/>
      <c r="E454" s="31" t="s">
        <v>1028</v>
      </c>
      <c r="F454" s="16" t="s">
        <v>286</v>
      </c>
      <c r="G454" s="17"/>
      <c r="H454" s="16"/>
      <c r="I454" s="57" t="s">
        <v>280</v>
      </c>
      <c r="J454" s="16" t="s">
        <v>279</v>
      </c>
      <c r="K454" s="17"/>
      <c r="L454" s="14"/>
      <c r="M454" s="31" t="s">
        <v>1028</v>
      </c>
      <c r="N454" s="16" t="s">
        <v>286</v>
      </c>
      <c r="O454" s="17"/>
      <c r="P454" s="14"/>
      <c r="Q454" s="31" t="s">
        <v>1029</v>
      </c>
      <c r="R454" s="16" t="s">
        <v>286</v>
      </c>
      <c r="S454" s="17"/>
      <c r="T454" s="16"/>
      <c r="U454" s="57" t="s">
        <v>280</v>
      </c>
      <c r="V454" s="16" t="s">
        <v>279</v>
      </c>
      <c r="W454" s="17"/>
      <c r="X454" s="14"/>
      <c r="Y454" s="31" t="s">
        <v>1029</v>
      </c>
      <c r="Z454" s="16" t="s">
        <v>286</v>
      </c>
    </row>
    <row r="455" spans="1:26" x14ac:dyDescent="0.25">
      <c r="A455" s="12"/>
      <c r="B455" s="44"/>
      <c r="C455" s="44"/>
      <c r="D455" s="45"/>
      <c r="E455" s="45"/>
      <c r="F455" s="44"/>
      <c r="G455" s="44"/>
      <c r="H455" s="45"/>
      <c r="I455" s="45"/>
      <c r="J455" s="44"/>
      <c r="K455" s="44"/>
      <c r="L455" s="45"/>
      <c r="M455" s="45"/>
      <c r="N455" s="44"/>
      <c r="O455" s="44"/>
      <c r="P455" s="45"/>
      <c r="Q455" s="45"/>
      <c r="R455" s="44"/>
      <c r="S455" s="44"/>
      <c r="T455" s="45"/>
      <c r="U455" s="45"/>
      <c r="V455" s="44"/>
      <c r="W455" s="44"/>
      <c r="X455" s="45"/>
      <c r="Y455" s="45"/>
      <c r="Z455" s="44"/>
    </row>
    <row r="456" spans="1:26" ht="25.5" x14ac:dyDescent="0.25">
      <c r="A456" s="12"/>
      <c r="B456" s="58" t="s">
        <v>916</v>
      </c>
      <c r="C456" s="25"/>
      <c r="D456" s="26"/>
      <c r="E456" s="27">
        <v>52</v>
      </c>
      <c r="F456" s="28" t="s">
        <v>279</v>
      </c>
      <c r="G456" s="25"/>
      <c r="H456" s="28"/>
      <c r="I456" s="29" t="s">
        <v>280</v>
      </c>
      <c r="J456" s="28" t="s">
        <v>279</v>
      </c>
      <c r="K456" s="25"/>
      <c r="L456" s="26"/>
      <c r="M456" s="27">
        <v>52</v>
      </c>
      <c r="N456" s="28" t="s">
        <v>279</v>
      </c>
      <c r="O456" s="25"/>
      <c r="P456" s="26"/>
      <c r="Q456" s="27">
        <v>56</v>
      </c>
      <c r="R456" s="28" t="s">
        <v>279</v>
      </c>
      <c r="S456" s="25"/>
      <c r="T456" s="28"/>
      <c r="U456" s="29" t="s">
        <v>280</v>
      </c>
      <c r="V456" s="28" t="s">
        <v>279</v>
      </c>
      <c r="W456" s="25"/>
      <c r="X456" s="26"/>
      <c r="Y456" s="27">
        <v>56</v>
      </c>
      <c r="Z456" s="28" t="s">
        <v>279</v>
      </c>
    </row>
    <row r="457" spans="1:26" ht="39" thickBot="1" x14ac:dyDescent="0.3">
      <c r="A457" s="12"/>
      <c r="B457" s="61" t="s">
        <v>134</v>
      </c>
      <c r="C457" s="17"/>
      <c r="D457" s="14"/>
      <c r="E457" s="31">
        <v>28</v>
      </c>
      <c r="F457" s="16" t="s">
        <v>279</v>
      </c>
      <c r="G457" s="17"/>
      <c r="H457" s="16"/>
      <c r="I457" s="57" t="s">
        <v>280</v>
      </c>
      <c r="J457" s="16" t="s">
        <v>279</v>
      </c>
      <c r="K457" s="17"/>
      <c r="L457" s="14"/>
      <c r="M457" s="31">
        <v>28</v>
      </c>
      <c r="N457" s="16" t="s">
        <v>279</v>
      </c>
      <c r="O457" s="17"/>
      <c r="P457" s="14"/>
      <c r="Q457" s="31">
        <v>28</v>
      </c>
      <c r="R457" s="16" t="s">
        <v>279</v>
      </c>
      <c r="S457" s="17"/>
      <c r="T457" s="16"/>
      <c r="U457" s="57" t="s">
        <v>280</v>
      </c>
      <c r="V457" s="16" t="s">
        <v>279</v>
      </c>
      <c r="W457" s="17"/>
      <c r="X457" s="14"/>
      <c r="Y457" s="31">
        <v>28</v>
      </c>
      <c r="Z457" s="16" t="s">
        <v>279</v>
      </c>
    </row>
    <row r="458" spans="1:26" x14ac:dyDescent="0.25">
      <c r="A458" s="12"/>
      <c r="B458" s="44"/>
      <c r="C458" s="44"/>
      <c r="D458" s="45"/>
      <c r="E458" s="45"/>
      <c r="F458" s="44"/>
      <c r="G458" s="44"/>
      <c r="H458" s="45"/>
      <c r="I458" s="45"/>
      <c r="J458" s="44"/>
      <c r="K458" s="44"/>
      <c r="L458" s="45"/>
      <c r="M458" s="45"/>
      <c r="N458" s="44"/>
      <c r="O458" s="44"/>
      <c r="P458" s="45"/>
      <c r="Q458" s="45"/>
      <c r="R458" s="44"/>
      <c r="S458" s="44"/>
      <c r="T458" s="45"/>
      <c r="U458" s="45"/>
      <c r="V458" s="44"/>
      <c r="W458" s="44"/>
      <c r="X458" s="45"/>
      <c r="Y458" s="45"/>
      <c r="Z458" s="44"/>
    </row>
    <row r="459" spans="1:26" ht="25.5" x14ac:dyDescent="0.25">
      <c r="A459" s="12"/>
      <c r="B459" s="58" t="s">
        <v>1030</v>
      </c>
      <c r="C459" s="25"/>
      <c r="D459" s="26"/>
      <c r="E459" s="27">
        <v>80</v>
      </c>
      <c r="F459" s="28" t="s">
        <v>279</v>
      </c>
      <c r="G459" s="25"/>
      <c r="H459" s="28"/>
      <c r="I459" s="29" t="s">
        <v>280</v>
      </c>
      <c r="J459" s="28" t="s">
        <v>279</v>
      </c>
      <c r="K459" s="25"/>
      <c r="L459" s="26"/>
      <c r="M459" s="27">
        <v>80</v>
      </c>
      <c r="N459" s="28" t="s">
        <v>279</v>
      </c>
      <c r="O459" s="25"/>
      <c r="P459" s="26"/>
      <c r="Q459" s="27">
        <v>84</v>
      </c>
      <c r="R459" s="28" t="s">
        <v>279</v>
      </c>
      <c r="S459" s="25"/>
      <c r="T459" s="28"/>
      <c r="U459" s="29" t="s">
        <v>280</v>
      </c>
      <c r="V459" s="28" t="s">
        <v>279</v>
      </c>
      <c r="W459" s="25"/>
      <c r="X459" s="26"/>
      <c r="Y459" s="27">
        <v>84</v>
      </c>
      <c r="Z459" s="28" t="s">
        <v>279</v>
      </c>
    </row>
    <row r="460" spans="1:26" ht="15.75" thickBot="1" x14ac:dyDescent="0.3">
      <c r="A460" s="12"/>
      <c r="B460" s="65" t="s">
        <v>924</v>
      </c>
      <c r="C460" s="17"/>
      <c r="D460" s="14"/>
      <c r="E460" s="31" t="s">
        <v>1031</v>
      </c>
      <c r="F460" s="16" t="s">
        <v>286</v>
      </c>
      <c r="G460" s="17"/>
      <c r="H460" s="16"/>
      <c r="I460" s="57" t="s">
        <v>280</v>
      </c>
      <c r="J460" s="16" t="s">
        <v>279</v>
      </c>
      <c r="K460" s="17"/>
      <c r="L460" s="14"/>
      <c r="M460" s="31" t="s">
        <v>1031</v>
      </c>
      <c r="N460" s="16" t="s">
        <v>286</v>
      </c>
      <c r="O460" s="17"/>
      <c r="P460" s="14"/>
      <c r="Q460" s="31" t="s">
        <v>1032</v>
      </c>
      <c r="R460" s="16" t="s">
        <v>286</v>
      </c>
      <c r="S460" s="17"/>
      <c r="T460" s="16"/>
      <c r="U460" s="57" t="s">
        <v>280</v>
      </c>
      <c r="V460" s="16" t="s">
        <v>279</v>
      </c>
      <c r="W460" s="17"/>
      <c r="X460" s="14"/>
      <c r="Y460" s="31" t="s">
        <v>1032</v>
      </c>
      <c r="Z460" s="16" t="s">
        <v>286</v>
      </c>
    </row>
    <row r="461" spans="1:26" x14ac:dyDescent="0.25">
      <c r="A461" s="12"/>
      <c r="B461" s="44"/>
      <c r="C461" s="44"/>
      <c r="D461" s="45"/>
      <c r="E461" s="45"/>
      <c r="F461" s="44"/>
      <c r="G461" s="44"/>
      <c r="H461" s="45"/>
      <c r="I461" s="45"/>
      <c r="J461" s="44"/>
      <c r="K461" s="44"/>
      <c r="L461" s="45"/>
      <c r="M461" s="45"/>
      <c r="N461" s="44"/>
      <c r="O461" s="44"/>
      <c r="P461" s="45"/>
      <c r="Q461" s="45"/>
      <c r="R461" s="44"/>
      <c r="S461" s="44"/>
      <c r="T461" s="45"/>
      <c r="U461" s="45"/>
      <c r="V461" s="44"/>
      <c r="W461" s="44"/>
      <c r="X461" s="45"/>
      <c r="Y461" s="45"/>
      <c r="Z461" s="44"/>
    </row>
    <row r="462" spans="1:26" x14ac:dyDescent="0.25">
      <c r="A462" s="12"/>
      <c r="B462" s="23" t="s">
        <v>138</v>
      </c>
      <c r="C462" s="25"/>
      <c r="D462" s="26"/>
      <c r="E462" s="52">
        <v>12812</v>
      </c>
      <c r="F462" s="28" t="s">
        <v>279</v>
      </c>
      <c r="G462" s="25"/>
      <c r="H462" s="26"/>
      <c r="I462" s="27" t="s">
        <v>1023</v>
      </c>
      <c r="J462" s="28" t="s">
        <v>286</v>
      </c>
      <c r="K462" s="25"/>
      <c r="L462" s="26"/>
      <c r="M462" s="52">
        <v>12277</v>
      </c>
      <c r="N462" s="28" t="s">
        <v>279</v>
      </c>
      <c r="O462" s="25"/>
      <c r="P462" s="26"/>
      <c r="Q462" s="52">
        <v>12838</v>
      </c>
      <c r="R462" s="28" t="s">
        <v>279</v>
      </c>
      <c r="S462" s="25"/>
      <c r="T462" s="26"/>
      <c r="U462" s="27" t="s">
        <v>1024</v>
      </c>
      <c r="V462" s="28" t="s">
        <v>286</v>
      </c>
      <c r="W462" s="25"/>
      <c r="X462" s="26"/>
      <c r="Y462" s="52">
        <v>11642</v>
      </c>
      <c r="Z462" s="28" t="s">
        <v>279</v>
      </c>
    </row>
    <row r="463" spans="1:26" ht="26.25" thickBot="1" x14ac:dyDescent="0.3">
      <c r="A463" s="12"/>
      <c r="B463" s="61" t="s">
        <v>139</v>
      </c>
      <c r="C463" s="17"/>
      <c r="D463" s="14"/>
      <c r="E463" s="31" t="s">
        <v>1033</v>
      </c>
      <c r="F463" s="16" t="s">
        <v>286</v>
      </c>
      <c r="G463" s="17"/>
      <c r="H463" s="16"/>
      <c r="I463" s="57" t="s">
        <v>280</v>
      </c>
      <c r="J463" s="16" t="s">
        <v>279</v>
      </c>
      <c r="K463" s="17"/>
      <c r="L463" s="14"/>
      <c r="M463" s="31" t="s">
        <v>1033</v>
      </c>
      <c r="N463" s="16" t="s">
        <v>286</v>
      </c>
      <c r="O463" s="17"/>
      <c r="P463" s="14"/>
      <c r="Q463" s="31" t="s">
        <v>1034</v>
      </c>
      <c r="R463" s="16" t="s">
        <v>286</v>
      </c>
      <c r="S463" s="17"/>
      <c r="T463" s="16"/>
      <c r="U463" s="57" t="s">
        <v>280</v>
      </c>
      <c r="V463" s="16" t="s">
        <v>279</v>
      </c>
      <c r="W463" s="17"/>
      <c r="X463" s="14"/>
      <c r="Y463" s="31" t="s">
        <v>1034</v>
      </c>
      <c r="Z463" s="16" t="s">
        <v>286</v>
      </c>
    </row>
    <row r="464" spans="1:26" x14ac:dyDescent="0.25">
      <c r="A464" s="12"/>
      <c r="B464" s="44"/>
      <c r="C464" s="44"/>
      <c r="D464" s="45"/>
      <c r="E464" s="45"/>
      <c r="F464" s="44"/>
      <c r="G464" s="44"/>
      <c r="H464" s="45"/>
      <c r="I464" s="45"/>
      <c r="J464" s="44"/>
      <c r="K464" s="44"/>
      <c r="L464" s="45"/>
      <c r="M464" s="45"/>
      <c r="N464" s="44"/>
      <c r="O464" s="44"/>
      <c r="P464" s="45"/>
      <c r="Q464" s="45"/>
      <c r="R464" s="44"/>
      <c r="S464" s="44"/>
      <c r="T464" s="45"/>
      <c r="U464" s="45"/>
      <c r="V464" s="44"/>
      <c r="W464" s="44"/>
      <c r="X464" s="45"/>
      <c r="Y464" s="45"/>
      <c r="Z464" s="44"/>
    </row>
    <row r="465" spans="1:26" ht="26.25" thickBot="1" x14ac:dyDescent="0.3">
      <c r="A465" s="12"/>
      <c r="B465" s="23" t="s">
        <v>140</v>
      </c>
      <c r="C465" s="25"/>
      <c r="D465" s="26" t="s">
        <v>278</v>
      </c>
      <c r="E465" s="52">
        <v>12967</v>
      </c>
      <c r="F465" s="28" t="s">
        <v>279</v>
      </c>
      <c r="G465" s="25"/>
      <c r="H465" s="26" t="s">
        <v>278</v>
      </c>
      <c r="I465" s="27" t="s">
        <v>1023</v>
      </c>
      <c r="J465" s="28" t="s">
        <v>286</v>
      </c>
      <c r="K465" s="25"/>
      <c r="L465" s="26" t="s">
        <v>278</v>
      </c>
      <c r="M465" s="52">
        <v>12432</v>
      </c>
      <c r="N465" s="28" t="s">
        <v>279</v>
      </c>
      <c r="O465" s="25"/>
      <c r="P465" s="26" t="s">
        <v>278</v>
      </c>
      <c r="Q465" s="52">
        <v>13028</v>
      </c>
      <c r="R465" s="28" t="s">
        <v>279</v>
      </c>
      <c r="S465" s="25"/>
      <c r="T465" s="26" t="s">
        <v>278</v>
      </c>
      <c r="U465" s="27" t="s">
        <v>1024</v>
      </c>
      <c r="V465" s="28" t="s">
        <v>286</v>
      </c>
      <c r="W465" s="25"/>
      <c r="X465" s="26" t="s">
        <v>278</v>
      </c>
      <c r="Y465" s="52">
        <v>11832</v>
      </c>
      <c r="Z465" s="28" t="s">
        <v>279</v>
      </c>
    </row>
    <row r="466" spans="1:26" ht="15.75" thickTop="1" x14ac:dyDescent="0.25">
      <c r="A466" s="12"/>
      <c r="B466" s="44"/>
      <c r="C466" s="44"/>
      <c r="D466" s="46"/>
      <c r="E466" s="46"/>
      <c r="F466" s="44"/>
      <c r="G466" s="44"/>
      <c r="H466" s="46"/>
      <c r="I466" s="46"/>
      <c r="J466" s="44"/>
      <c r="K466" s="44"/>
      <c r="L466" s="46"/>
      <c r="M466" s="46"/>
      <c r="N466" s="44"/>
      <c r="O466" s="44"/>
      <c r="P466" s="46"/>
      <c r="Q466" s="46"/>
      <c r="R466" s="44"/>
      <c r="S466" s="44"/>
      <c r="T466" s="46"/>
      <c r="U466" s="46"/>
      <c r="V466" s="44"/>
      <c r="W466" s="44"/>
      <c r="X466" s="46"/>
      <c r="Y466" s="46"/>
      <c r="Z466" s="44"/>
    </row>
    <row r="467" spans="1:26" x14ac:dyDescent="0.25">
      <c r="A467" s="12"/>
      <c r="B467" s="50"/>
      <c r="C467" s="50"/>
      <c r="D467" s="50"/>
      <c r="E467" s="50"/>
      <c r="F467" s="50"/>
      <c r="G467" s="50"/>
      <c r="H467" s="50"/>
      <c r="I467" s="50"/>
      <c r="J467" s="50"/>
      <c r="K467" s="50"/>
      <c r="L467" s="50"/>
      <c r="M467" s="50"/>
      <c r="N467" s="50"/>
      <c r="O467" s="50"/>
      <c r="P467" s="50"/>
      <c r="Q467" s="50"/>
      <c r="R467" s="50"/>
      <c r="S467" s="50"/>
      <c r="T467" s="50"/>
      <c r="U467" s="50"/>
      <c r="V467" s="50"/>
      <c r="W467" s="50"/>
      <c r="X467" s="50"/>
      <c r="Y467" s="50"/>
      <c r="Z467" s="50"/>
    </row>
    <row r="468" spans="1:26" x14ac:dyDescent="0.25">
      <c r="A468" s="12"/>
      <c r="B468" s="4"/>
      <c r="C468" s="4"/>
      <c r="D468" s="4"/>
      <c r="E468" s="4"/>
      <c r="F468" s="4"/>
      <c r="G468" s="4"/>
      <c r="H468" s="4"/>
      <c r="I468" s="4"/>
      <c r="J468" s="4"/>
      <c r="K468" s="4"/>
      <c r="L468" s="4"/>
      <c r="M468" s="4"/>
      <c r="N468" s="4"/>
      <c r="O468" s="4"/>
      <c r="P468" s="4"/>
      <c r="Q468" s="4"/>
      <c r="R468" s="4"/>
      <c r="S468" s="4"/>
      <c r="T468" s="4"/>
      <c r="U468" s="4"/>
      <c r="V468" s="4"/>
      <c r="W468" s="4"/>
      <c r="X468" s="4"/>
      <c r="Y468" s="4"/>
      <c r="Z468" s="4"/>
    </row>
    <row r="469" spans="1:26" ht="15.75" thickBot="1" x14ac:dyDescent="0.3">
      <c r="A469" s="12"/>
      <c r="B469" s="17"/>
      <c r="C469" s="17"/>
      <c r="D469" s="32" t="s">
        <v>998</v>
      </c>
      <c r="E469" s="32"/>
      <c r="F469" s="32"/>
      <c r="G469" s="32"/>
      <c r="H469" s="32"/>
      <c r="I469" s="32"/>
      <c r="J469" s="32"/>
      <c r="K469" s="32"/>
      <c r="L469" s="32"/>
      <c r="M469" s="32"/>
      <c r="N469" s="17"/>
      <c r="O469" s="17"/>
      <c r="P469" s="32" t="s">
        <v>1035</v>
      </c>
      <c r="Q469" s="32"/>
      <c r="R469" s="32"/>
      <c r="S469" s="32"/>
      <c r="T469" s="32"/>
      <c r="U469" s="32"/>
      <c r="V469" s="32"/>
      <c r="W469" s="32"/>
      <c r="X469" s="32"/>
      <c r="Y469" s="32"/>
      <c r="Z469" s="17"/>
    </row>
    <row r="470" spans="1:26" ht="15.75" thickBot="1" x14ac:dyDescent="0.3">
      <c r="A470" s="12"/>
      <c r="B470" s="17"/>
      <c r="C470" s="17"/>
      <c r="D470" s="77">
        <v>41547</v>
      </c>
      <c r="E470" s="77"/>
      <c r="F470" s="77"/>
      <c r="G470" s="77"/>
      <c r="H470" s="77"/>
      <c r="I470" s="77"/>
      <c r="J470" s="77"/>
      <c r="K470" s="77"/>
      <c r="L470" s="77"/>
      <c r="M470" s="77"/>
      <c r="N470" s="17"/>
      <c r="O470" s="17"/>
      <c r="P470" s="77">
        <v>41547</v>
      </c>
      <c r="Q470" s="77"/>
      <c r="R470" s="77"/>
      <c r="S470" s="77"/>
      <c r="T470" s="77"/>
      <c r="U470" s="77"/>
      <c r="V470" s="77"/>
      <c r="W470" s="77"/>
      <c r="X470" s="77"/>
      <c r="Y470" s="77"/>
      <c r="Z470" s="17"/>
    </row>
    <row r="471" spans="1:26" ht="21.75" thickBot="1" x14ac:dyDescent="0.3">
      <c r="A471" s="12"/>
      <c r="B471" s="20" t="s">
        <v>999</v>
      </c>
      <c r="C471" s="17"/>
      <c r="D471" s="33" t="s">
        <v>914</v>
      </c>
      <c r="E471" s="33"/>
      <c r="F471" s="17"/>
      <c r="G471" s="17"/>
      <c r="H471" s="33" t="s">
        <v>905</v>
      </c>
      <c r="I471" s="33"/>
      <c r="J471" s="17"/>
      <c r="K471" s="17"/>
      <c r="L471" s="33" t="s">
        <v>274</v>
      </c>
      <c r="M471" s="33"/>
      <c r="N471" s="17"/>
      <c r="O471" s="17"/>
      <c r="P471" s="33" t="s">
        <v>914</v>
      </c>
      <c r="Q471" s="33"/>
      <c r="R471" s="17"/>
      <c r="S471" s="17"/>
      <c r="T471" s="33" t="s">
        <v>905</v>
      </c>
      <c r="U471" s="33"/>
      <c r="V471" s="17"/>
      <c r="W471" s="17"/>
      <c r="X471" s="33" t="s">
        <v>274</v>
      </c>
      <c r="Y471" s="33"/>
      <c r="Z471" s="17"/>
    </row>
    <row r="472" spans="1:26" x14ac:dyDescent="0.25">
      <c r="A472" s="12"/>
      <c r="B472" s="17"/>
      <c r="C472" s="17"/>
      <c r="D472" s="54" t="s">
        <v>906</v>
      </c>
      <c r="E472" s="54"/>
      <c r="F472" s="54"/>
      <c r="G472" s="54"/>
      <c r="H472" s="54"/>
      <c r="I472" s="54"/>
      <c r="J472" s="54"/>
      <c r="K472" s="54"/>
      <c r="L472" s="54"/>
      <c r="M472" s="54"/>
      <c r="N472" s="54"/>
      <c r="O472" s="54"/>
      <c r="P472" s="54"/>
      <c r="Q472" s="54"/>
      <c r="R472" s="54"/>
      <c r="S472" s="54"/>
      <c r="T472" s="54"/>
      <c r="U472" s="54"/>
      <c r="V472" s="54"/>
      <c r="W472" s="54"/>
      <c r="X472" s="54"/>
      <c r="Y472" s="54"/>
      <c r="Z472" s="17"/>
    </row>
    <row r="473" spans="1:26" x14ac:dyDescent="0.25">
      <c r="A473" s="12"/>
      <c r="B473" s="23" t="s">
        <v>98</v>
      </c>
      <c r="C473" s="25"/>
      <c r="D473" s="24"/>
      <c r="E473" s="24"/>
      <c r="F473" s="24"/>
      <c r="G473" s="25"/>
      <c r="H473" s="24"/>
      <c r="I473" s="24"/>
      <c r="J473" s="24"/>
      <c r="K473" s="25"/>
      <c r="L473" s="24"/>
      <c r="M473" s="24"/>
      <c r="N473" s="24"/>
      <c r="O473" s="25"/>
      <c r="P473" s="24"/>
      <c r="Q473" s="24"/>
      <c r="R473" s="24"/>
      <c r="S473" s="25"/>
      <c r="T473" s="24"/>
      <c r="U473" s="24"/>
      <c r="V473" s="24"/>
      <c r="W473" s="25"/>
      <c r="X473" s="24"/>
      <c r="Y473" s="24"/>
      <c r="Z473" s="24"/>
    </row>
    <row r="474" spans="1:26" x14ac:dyDescent="0.25">
      <c r="A474" s="12"/>
      <c r="B474" s="61" t="s">
        <v>99</v>
      </c>
      <c r="C474" s="17"/>
      <c r="D474" s="14" t="s">
        <v>278</v>
      </c>
      <c r="E474" s="53">
        <v>323793</v>
      </c>
      <c r="F474" s="16" t="s">
        <v>279</v>
      </c>
      <c r="G474" s="17"/>
      <c r="H474" s="16" t="s">
        <v>278</v>
      </c>
      <c r="I474" s="57" t="s">
        <v>280</v>
      </c>
      <c r="J474" s="16" t="s">
        <v>279</v>
      </c>
      <c r="K474" s="17"/>
      <c r="L474" s="14" t="s">
        <v>278</v>
      </c>
      <c r="M474" s="53">
        <v>323793</v>
      </c>
      <c r="N474" s="16" t="s">
        <v>279</v>
      </c>
      <c r="O474" s="17"/>
      <c r="P474" s="14" t="s">
        <v>278</v>
      </c>
      <c r="Q474" s="53">
        <v>930765</v>
      </c>
      <c r="R474" s="16" t="s">
        <v>279</v>
      </c>
      <c r="S474" s="17"/>
      <c r="T474" s="16" t="s">
        <v>278</v>
      </c>
      <c r="U474" s="57" t="s">
        <v>280</v>
      </c>
      <c r="V474" s="16" t="s">
        <v>279</v>
      </c>
      <c r="W474" s="17"/>
      <c r="X474" s="14" t="s">
        <v>278</v>
      </c>
      <c r="Y474" s="53">
        <v>930765</v>
      </c>
      <c r="Z474" s="16" t="s">
        <v>279</v>
      </c>
    </row>
    <row r="475" spans="1:26" ht="15.75" thickBot="1" x14ac:dyDescent="0.3">
      <c r="A475" s="12"/>
      <c r="B475" s="58" t="s">
        <v>100</v>
      </c>
      <c r="C475" s="25"/>
      <c r="D475" s="26"/>
      <c r="E475" s="52">
        <v>11087</v>
      </c>
      <c r="F475" s="28" t="s">
        <v>279</v>
      </c>
      <c r="G475" s="25"/>
      <c r="H475" s="28"/>
      <c r="I475" s="29" t="s">
        <v>280</v>
      </c>
      <c r="J475" s="28" t="s">
        <v>279</v>
      </c>
      <c r="K475" s="25"/>
      <c r="L475" s="26"/>
      <c r="M475" s="52">
        <v>11087</v>
      </c>
      <c r="N475" s="28" t="s">
        <v>279</v>
      </c>
      <c r="O475" s="25"/>
      <c r="P475" s="26"/>
      <c r="Q475" s="52">
        <v>33705</v>
      </c>
      <c r="R475" s="28" t="s">
        <v>279</v>
      </c>
      <c r="S475" s="25"/>
      <c r="T475" s="28"/>
      <c r="U475" s="29" t="s">
        <v>280</v>
      </c>
      <c r="V475" s="28" t="s">
        <v>279</v>
      </c>
      <c r="W475" s="25"/>
      <c r="X475" s="26"/>
      <c r="Y475" s="52">
        <v>33705</v>
      </c>
      <c r="Z475" s="28" t="s">
        <v>279</v>
      </c>
    </row>
    <row r="476" spans="1:26" x14ac:dyDescent="0.25">
      <c r="A476" s="12"/>
      <c r="B476" s="44"/>
      <c r="C476" s="44"/>
      <c r="D476" s="45"/>
      <c r="E476" s="45"/>
      <c r="F476" s="44"/>
      <c r="G476" s="44"/>
      <c r="H476" s="45"/>
      <c r="I476" s="45"/>
      <c r="J476" s="44"/>
      <c r="K476" s="44"/>
      <c r="L476" s="45"/>
      <c r="M476" s="45"/>
      <c r="N476" s="44"/>
      <c r="O476" s="44"/>
      <c r="P476" s="45"/>
      <c r="Q476" s="45"/>
      <c r="R476" s="44"/>
      <c r="S476" s="44"/>
      <c r="T476" s="45"/>
      <c r="U476" s="45"/>
      <c r="V476" s="44"/>
      <c r="W476" s="44"/>
      <c r="X476" s="45"/>
      <c r="Y476" s="45"/>
      <c r="Z476" s="44"/>
    </row>
    <row r="477" spans="1:26" ht="15.75" thickBot="1" x14ac:dyDescent="0.3">
      <c r="A477" s="12"/>
      <c r="B477" s="69" t="s">
        <v>101</v>
      </c>
      <c r="C477" s="17"/>
      <c r="D477" s="14"/>
      <c r="E477" s="53">
        <v>334880</v>
      </c>
      <c r="F477" s="16" t="s">
        <v>279</v>
      </c>
      <c r="G477" s="17"/>
      <c r="H477" s="16"/>
      <c r="I477" s="57" t="s">
        <v>280</v>
      </c>
      <c r="J477" s="16" t="s">
        <v>279</v>
      </c>
      <c r="K477" s="17"/>
      <c r="L477" s="14"/>
      <c r="M477" s="53">
        <v>334880</v>
      </c>
      <c r="N477" s="16" t="s">
        <v>279</v>
      </c>
      <c r="O477" s="17"/>
      <c r="P477" s="14"/>
      <c r="Q477" s="53">
        <v>964470</v>
      </c>
      <c r="R477" s="16" t="s">
        <v>279</v>
      </c>
      <c r="S477" s="17"/>
      <c r="T477" s="16"/>
      <c r="U477" s="57" t="s">
        <v>280</v>
      </c>
      <c r="V477" s="16" t="s">
        <v>279</v>
      </c>
      <c r="W477" s="17"/>
      <c r="X477" s="14"/>
      <c r="Y477" s="53">
        <v>964470</v>
      </c>
      <c r="Z477" s="16" t="s">
        <v>279</v>
      </c>
    </row>
    <row r="478" spans="1:26" x14ac:dyDescent="0.25">
      <c r="A478" s="12"/>
      <c r="B478" s="44"/>
      <c r="C478" s="44"/>
      <c r="D478" s="45"/>
      <c r="E478" s="45"/>
      <c r="F478" s="44"/>
      <c r="G478" s="44"/>
      <c r="H478" s="45"/>
      <c r="I478" s="45"/>
      <c r="J478" s="44"/>
      <c r="K478" s="44"/>
      <c r="L478" s="45"/>
      <c r="M478" s="45"/>
      <c r="N478" s="44"/>
      <c r="O478" s="44"/>
      <c r="P478" s="45"/>
      <c r="Q478" s="45"/>
      <c r="R478" s="44"/>
      <c r="S478" s="44"/>
      <c r="T478" s="45"/>
      <c r="U478" s="45"/>
      <c r="V478" s="44"/>
      <c r="W478" s="44"/>
      <c r="X478" s="45"/>
      <c r="Y478" s="45"/>
      <c r="Z478" s="44"/>
    </row>
    <row r="479" spans="1:26" x14ac:dyDescent="0.25">
      <c r="A479" s="12"/>
      <c r="B479" s="23" t="s">
        <v>102</v>
      </c>
      <c r="C479" s="25"/>
      <c r="D479" s="24"/>
      <c r="E479" s="24"/>
      <c r="F479" s="24"/>
      <c r="G479" s="25"/>
      <c r="H479" s="24"/>
      <c r="I479" s="24"/>
      <c r="J479" s="24"/>
      <c r="K479" s="25"/>
      <c r="L479" s="24"/>
      <c r="M479" s="24"/>
      <c r="N479" s="24"/>
      <c r="O479" s="25"/>
      <c r="P479" s="24"/>
      <c r="Q479" s="24"/>
      <c r="R479" s="24"/>
      <c r="S479" s="25"/>
      <c r="T479" s="24"/>
      <c r="U479" s="24"/>
      <c r="V479" s="24"/>
      <c r="W479" s="25"/>
      <c r="X479" s="24"/>
      <c r="Y479" s="24"/>
      <c r="Z479" s="24"/>
    </row>
    <row r="480" spans="1:26" x14ac:dyDescent="0.25">
      <c r="A480" s="12"/>
      <c r="B480" s="61" t="s">
        <v>103</v>
      </c>
      <c r="C480" s="17"/>
      <c r="D480" s="14"/>
      <c r="E480" s="53">
        <v>218977</v>
      </c>
      <c r="F480" s="16" t="s">
        <v>279</v>
      </c>
      <c r="G480" s="17"/>
      <c r="H480" s="14"/>
      <c r="I480" s="31">
        <v>677</v>
      </c>
      <c r="J480" s="16" t="s">
        <v>279</v>
      </c>
      <c r="K480" s="17"/>
      <c r="L480" s="14"/>
      <c r="M480" s="53">
        <v>219654</v>
      </c>
      <c r="N480" s="16" t="s">
        <v>279</v>
      </c>
      <c r="O480" s="17"/>
      <c r="P480" s="14"/>
      <c r="Q480" s="53">
        <v>637258</v>
      </c>
      <c r="R480" s="16" t="s">
        <v>279</v>
      </c>
      <c r="S480" s="17"/>
      <c r="T480" s="14"/>
      <c r="U480" s="53">
        <v>2031</v>
      </c>
      <c r="V480" s="16" t="s">
        <v>279</v>
      </c>
      <c r="W480" s="17"/>
      <c r="X480" s="14"/>
      <c r="Y480" s="53">
        <v>639289</v>
      </c>
      <c r="Z480" s="16" t="s">
        <v>279</v>
      </c>
    </row>
    <row r="481" spans="1:26" ht="15.75" thickBot="1" x14ac:dyDescent="0.3">
      <c r="A481" s="12"/>
      <c r="B481" s="58" t="s">
        <v>100</v>
      </c>
      <c r="C481" s="25"/>
      <c r="D481" s="26"/>
      <c r="E481" s="52">
        <v>11087</v>
      </c>
      <c r="F481" s="28" t="s">
        <v>279</v>
      </c>
      <c r="G481" s="25"/>
      <c r="H481" s="28"/>
      <c r="I481" s="29" t="s">
        <v>280</v>
      </c>
      <c r="J481" s="28" t="s">
        <v>279</v>
      </c>
      <c r="K481" s="25"/>
      <c r="L481" s="26"/>
      <c r="M481" s="52">
        <v>11087</v>
      </c>
      <c r="N481" s="28" t="s">
        <v>279</v>
      </c>
      <c r="O481" s="25"/>
      <c r="P481" s="26"/>
      <c r="Q481" s="52">
        <v>33705</v>
      </c>
      <c r="R481" s="28" t="s">
        <v>279</v>
      </c>
      <c r="S481" s="25"/>
      <c r="T481" s="28"/>
      <c r="U481" s="29" t="s">
        <v>280</v>
      </c>
      <c r="V481" s="28" t="s">
        <v>279</v>
      </c>
      <c r="W481" s="25"/>
      <c r="X481" s="26"/>
      <c r="Y481" s="52">
        <v>33705</v>
      </c>
      <c r="Z481" s="28" t="s">
        <v>279</v>
      </c>
    </row>
    <row r="482" spans="1:26" x14ac:dyDescent="0.25">
      <c r="A482" s="12"/>
      <c r="B482" s="44"/>
      <c r="C482" s="44"/>
      <c r="D482" s="45"/>
      <c r="E482" s="45"/>
      <c r="F482" s="44"/>
      <c r="G482" s="44"/>
      <c r="H482" s="45"/>
      <c r="I482" s="45"/>
      <c r="J482" s="44"/>
      <c r="K482" s="44"/>
      <c r="L482" s="45"/>
      <c r="M482" s="45"/>
      <c r="N482" s="44"/>
      <c r="O482" s="44"/>
      <c r="P482" s="45"/>
      <c r="Q482" s="45"/>
      <c r="R482" s="44"/>
      <c r="S482" s="44"/>
      <c r="T482" s="45"/>
      <c r="U482" s="45"/>
      <c r="V482" s="44"/>
      <c r="W482" s="44"/>
      <c r="X482" s="45"/>
      <c r="Y482" s="45"/>
      <c r="Z482" s="44"/>
    </row>
    <row r="483" spans="1:26" ht="25.5" x14ac:dyDescent="0.25">
      <c r="A483" s="12"/>
      <c r="B483" s="69" t="s">
        <v>104</v>
      </c>
      <c r="C483" s="17"/>
      <c r="D483" s="14"/>
      <c r="E483" s="53">
        <v>230064</v>
      </c>
      <c r="F483" s="16" t="s">
        <v>279</v>
      </c>
      <c r="G483" s="17"/>
      <c r="H483" s="14"/>
      <c r="I483" s="31">
        <v>677</v>
      </c>
      <c r="J483" s="16" t="s">
        <v>279</v>
      </c>
      <c r="K483" s="17"/>
      <c r="L483" s="14"/>
      <c r="M483" s="53">
        <v>230741</v>
      </c>
      <c r="N483" s="16" t="s">
        <v>279</v>
      </c>
      <c r="O483" s="17"/>
      <c r="P483" s="14"/>
      <c r="Q483" s="53">
        <v>670963</v>
      </c>
      <c r="R483" s="16" t="s">
        <v>279</v>
      </c>
      <c r="S483" s="17"/>
      <c r="T483" s="14"/>
      <c r="U483" s="53">
        <v>2031</v>
      </c>
      <c r="V483" s="16" t="s">
        <v>279</v>
      </c>
      <c r="W483" s="17"/>
      <c r="X483" s="14"/>
      <c r="Y483" s="53">
        <v>672994</v>
      </c>
      <c r="Z483" s="16" t="s">
        <v>279</v>
      </c>
    </row>
    <row r="484" spans="1:26" x14ac:dyDescent="0.25">
      <c r="A484" s="12"/>
      <c r="B484" s="58" t="s">
        <v>105</v>
      </c>
      <c r="C484" s="25"/>
      <c r="D484" s="26"/>
      <c r="E484" s="52">
        <v>11968</v>
      </c>
      <c r="F484" s="28" t="s">
        <v>279</v>
      </c>
      <c r="G484" s="25"/>
      <c r="H484" s="26"/>
      <c r="I484" s="27" t="s">
        <v>1036</v>
      </c>
      <c r="J484" s="28" t="s">
        <v>286</v>
      </c>
      <c r="K484" s="25"/>
      <c r="L484" s="26"/>
      <c r="M484" s="52">
        <v>11926</v>
      </c>
      <c r="N484" s="28" t="s">
        <v>279</v>
      </c>
      <c r="O484" s="25"/>
      <c r="P484" s="26"/>
      <c r="Q484" s="52">
        <v>36754</v>
      </c>
      <c r="R484" s="28" t="s">
        <v>279</v>
      </c>
      <c r="S484" s="25"/>
      <c r="T484" s="26"/>
      <c r="U484" s="27" t="s">
        <v>1037</v>
      </c>
      <c r="V484" s="28" t="s">
        <v>286</v>
      </c>
      <c r="W484" s="25"/>
      <c r="X484" s="26"/>
      <c r="Y484" s="52">
        <v>36629</v>
      </c>
      <c r="Z484" s="28" t="s">
        <v>279</v>
      </c>
    </row>
    <row r="485" spans="1:26" x14ac:dyDescent="0.25">
      <c r="A485" s="12"/>
      <c r="B485" s="61" t="s">
        <v>106</v>
      </c>
      <c r="C485" s="17"/>
      <c r="D485" s="14"/>
      <c r="E485" s="53">
        <v>52136</v>
      </c>
      <c r="F485" s="16" t="s">
        <v>279</v>
      </c>
      <c r="G485" s="17"/>
      <c r="H485" s="14"/>
      <c r="I485" s="31">
        <v>177</v>
      </c>
      <c r="J485" s="16" t="s">
        <v>279</v>
      </c>
      <c r="K485" s="17"/>
      <c r="L485" s="14"/>
      <c r="M485" s="53">
        <v>52313</v>
      </c>
      <c r="N485" s="16" t="s">
        <v>279</v>
      </c>
      <c r="O485" s="17"/>
      <c r="P485" s="14"/>
      <c r="Q485" s="53">
        <v>159657</v>
      </c>
      <c r="R485" s="16" t="s">
        <v>279</v>
      </c>
      <c r="S485" s="17"/>
      <c r="T485" s="14"/>
      <c r="U485" s="31">
        <v>531</v>
      </c>
      <c r="V485" s="16" t="s">
        <v>279</v>
      </c>
      <c r="W485" s="17"/>
      <c r="X485" s="14"/>
      <c r="Y485" s="53">
        <v>160188</v>
      </c>
      <c r="Z485" s="16" t="s">
        <v>279</v>
      </c>
    </row>
    <row r="486" spans="1:26" x14ac:dyDescent="0.25">
      <c r="A486" s="12"/>
      <c r="B486" s="58" t="s">
        <v>107</v>
      </c>
      <c r="C486" s="25"/>
      <c r="D486" s="26"/>
      <c r="E486" s="27" t="s">
        <v>1038</v>
      </c>
      <c r="F486" s="28" t="s">
        <v>286</v>
      </c>
      <c r="G486" s="25"/>
      <c r="H486" s="28"/>
      <c r="I486" s="29" t="s">
        <v>280</v>
      </c>
      <c r="J486" s="28" t="s">
        <v>279</v>
      </c>
      <c r="K486" s="25"/>
      <c r="L486" s="26"/>
      <c r="M486" s="27" t="s">
        <v>1038</v>
      </c>
      <c r="N486" s="28" t="s">
        <v>286</v>
      </c>
      <c r="O486" s="25"/>
      <c r="P486" s="26"/>
      <c r="Q486" s="52">
        <v>1955</v>
      </c>
      <c r="R486" s="28" t="s">
        <v>279</v>
      </c>
      <c r="S486" s="25"/>
      <c r="T486" s="28"/>
      <c r="U486" s="29" t="s">
        <v>280</v>
      </c>
      <c r="V486" s="28" t="s">
        <v>279</v>
      </c>
      <c r="W486" s="25"/>
      <c r="X486" s="26"/>
      <c r="Y486" s="52">
        <v>1955</v>
      </c>
      <c r="Z486" s="28" t="s">
        <v>279</v>
      </c>
    </row>
    <row r="487" spans="1:26" ht="25.5" x14ac:dyDescent="0.25">
      <c r="A487" s="12"/>
      <c r="B487" s="61" t="s">
        <v>108</v>
      </c>
      <c r="C487" s="17"/>
      <c r="D487" s="14"/>
      <c r="E487" s="53">
        <v>3007</v>
      </c>
      <c r="F487" s="16" t="s">
        <v>279</v>
      </c>
      <c r="G487" s="17"/>
      <c r="H487" s="16"/>
      <c r="I487" s="57" t="s">
        <v>280</v>
      </c>
      <c r="J487" s="16" t="s">
        <v>279</v>
      </c>
      <c r="K487" s="17"/>
      <c r="L487" s="14"/>
      <c r="M487" s="53">
        <v>3007</v>
      </c>
      <c r="N487" s="16" t="s">
        <v>279</v>
      </c>
      <c r="O487" s="17"/>
      <c r="P487" s="14"/>
      <c r="Q487" s="53">
        <v>9927</v>
      </c>
      <c r="R487" s="16" t="s">
        <v>279</v>
      </c>
      <c r="S487" s="17"/>
      <c r="T487" s="16"/>
      <c r="U487" s="57" t="s">
        <v>280</v>
      </c>
      <c r="V487" s="16" t="s">
        <v>279</v>
      </c>
      <c r="W487" s="17"/>
      <c r="X487" s="14"/>
      <c r="Y487" s="53">
        <v>9927</v>
      </c>
      <c r="Z487" s="16" t="s">
        <v>279</v>
      </c>
    </row>
    <row r="488" spans="1:26" ht="25.5" x14ac:dyDescent="0.25">
      <c r="A488" s="12"/>
      <c r="B488" s="58" t="s">
        <v>109</v>
      </c>
      <c r="C488" s="25"/>
      <c r="D488" s="26"/>
      <c r="E488" s="27" t="s">
        <v>1039</v>
      </c>
      <c r="F488" s="28" t="s">
        <v>286</v>
      </c>
      <c r="G488" s="25"/>
      <c r="H488" s="28"/>
      <c r="I488" s="29" t="s">
        <v>280</v>
      </c>
      <c r="J488" s="28" t="s">
        <v>279</v>
      </c>
      <c r="K488" s="25"/>
      <c r="L488" s="26"/>
      <c r="M488" s="27" t="s">
        <v>1039</v>
      </c>
      <c r="N488" s="28" t="s">
        <v>286</v>
      </c>
      <c r="O488" s="25"/>
      <c r="P488" s="26"/>
      <c r="Q488" s="27" t="s">
        <v>1040</v>
      </c>
      <c r="R488" s="28" t="s">
        <v>286</v>
      </c>
      <c r="S488" s="25"/>
      <c r="T488" s="28"/>
      <c r="U488" s="29" t="s">
        <v>280</v>
      </c>
      <c r="V488" s="28" t="s">
        <v>279</v>
      </c>
      <c r="W488" s="25"/>
      <c r="X488" s="26"/>
      <c r="Y488" s="27" t="s">
        <v>1040</v>
      </c>
      <c r="Z488" s="28" t="s">
        <v>286</v>
      </c>
    </row>
    <row r="489" spans="1:26" ht="15.75" thickBot="1" x14ac:dyDescent="0.3">
      <c r="A489" s="12"/>
      <c r="B489" s="61" t="s">
        <v>110</v>
      </c>
      <c r="C489" s="17"/>
      <c r="D489" s="14"/>
      <c r="E489" s="31">
        <v>596</v>
      </c>
      <c r="F489" s="16" t="s">
        <v>279</v>
      </c>
      <c r="G489" s="17"/>
      <c r="H489" s="16"/>
      <c r="I489" s="57" t="s">
        <v>280</v>
      </c>
      <c r="J489" s="16" t="s">
        <v>279</v>
      </c>
      <c r="K489" s="17"/>
      <c r="L489" s="14"/>
      <c r="M489" s="31">
        <v>596</v>
      </c>
      <c r="N489" s="16" t="s">
        <v>279</v>
      </c>
      <c r="O489" s="17"/>
      <c r="P489" s="14"/>
      <c r="Q489" s="53">
        <v>2090</v>
      </c>
      <c r="R489" s="16" t="s">
        <v>279</v>
      </c>
      <c r="S489" s="17"/>
      <c r="T489" s="16"/>
      <c r="U489" s="57" t="s">
        <v>280</v>
      </c>
      <c r="V489" s="16" t="s">
        <v>279</v>
      </c>
      <c r="W489" s="17"/>
      <c r="X489" s="14"/>
      <c r="Y489" s="53">
        <v>2090</v>
      </c>
      <c r="Z489" s="16" t="s">
        <v>279</v>
      </c>
    </row>
    <row r="490" spans="1:26" x14ac:dyDescent="0.25">
      <c r="A490" s="12"/>
      <c r="B490" s="44"/>
      <c r="C490" s="44"/>
      <c r="D490" s="45"/>
      <c r="E490" s="45"/>
      <c r="F490" s="44"/>
      <c r="G490" s="44"/>
      <c r="H490" s="45"/>
      <c r="I490" s="45"/>
      <c r="J490" s="44"/>
      <c r="K490" s="44"/>
      <c r="L490" s="45"/>
      <c r="M490" s="45"/>
      <c r="N490" s="44"/>
      <c r="O490" s="44"/>
      <c r="P490" s="45"/>
      <c r="Q490" s="45"/>
      <c r="R490" s="44"/>
      <c r="S490" s="44"/>
      <c r="T490" s="45"/>
      <c r="U490" s="45"/>
      <c r="V490" s="44"/>
      <c r="W490" s="44"/>
      <c r="X490" s="45"/>
      <c r="Y490" s="45"/>
      <c r="Z490" s="44"/>
    </row>
    <row r="491" spans="1:26" ht="15.75" thickBot="1" x14ac:dyDescent="0.3">
      <c r="A491" s="12"/>
      <c r="B491" s="76" t="s">
        <v>111</v>
      </c>
      <c r="C491" s="25"/>
      <c r="D491" s="26"/>
      <c r="E491" s="52">
        <v>296475</v>
      </c>
      <c r="F491" s="28" t="s">
        <v>279</v>
      </c>
      <c r="G491" s="25"/>
      <c r="H491" s="26"/>
      <c r="I491" s="27">
        <v>812</v>
      </c>
      <c r="J491" s="28" t="s">
        <v>279</v>
      </c>
      <c r="K491" s="25"/>
      <c r="L491" s="26"/>
      <c r="M491" s="52">
        <v>297287</v>
      </c>
      <c r="N491" s="28" t="s">
        <v>279</v>
      </c>
      <c r="O491" s="25"/>
      <c r="P491" s="26"/>
      <c r="Q491" s="52">
        <v>879694</v>
      </c>
      <c r="R491" s="28" t="s">
        <v>279</v>
      </c>
      <c r="S491" s="25"/>
      <c r="T491" s="26"/>
      <c r="U491" s="52">
        <v>2437</v>
      </c>
      <c r="V491" s="28" t="s">
        <v>279</v>
      </c>
      <c r="W491" s="25"/>
      <c r="X491" s="26"/>
      <c r="Y491" s="52">
        <v>882131</v>
      </c>
      <c r="Z491" s="28" t="s">
        <v>279</v>
      </c>
    </row>
    <row r="492" spans="1:26" x14ac:dyDescent="0.25">
      <c r="A492" s="12"/>
      <c r="B492" s="44"/>
      <c r="C492" s="44"/>
      <c r="D492" s="45"/>
      <c r="E492" s="45"/>
      <c r="F492" s="44"/>
      <c r="G492" s="44"/>
      <c r="H492" s="45"/>
      <c r="I492" s="45"/>
      <c r="J492" s="44"/>
      <c r="K492" s="44"/>
      <c r="L492" s="45"/>
      <c r="M492" s="45"/>
      <c r="N492" s="44"/>
      <c r="O492" s="44"/>
      <c r="P492" s="45"/>
      <c r="Q492" s="45"/>
      <c r="R492" s="44"/>
      <c r="S492" s="44"/>
      <c r="T492" s="45"/>
      <c r="U492" s="45"/>
      <c r="V492" s="44"/>
      <c r="W492" s="44"/>
      <c r="X492" s="45"/>
      <c r="Y492" s="45"/>
      <c r="Z492" s="44"/>
    </row>
    <row r="493" spans="1:26" x14ac:dyDescent="0.25">
      <c r="A493" s="12"/>
      <c r="B493" s="30" t="s">
        <v>112</v>
      </c>
      <c r="C493" s="17"/>
      <c r="D493" s="14"/>
      <c r="E493" s="53">
        <v>38405</v>
      </c>
      <c r="F493" s="16" t="s">
        <v>279</v>
      </c>
      <c r="G493" s="17"/>
      <c r="H493" s="14"/>
      <c r="I493" s="31" t="s">
        <v>1001</v>
      </c>
      <c r="J493" s="16" t="s">
        <v>286</v>
      </c>
      <c r="K493" s="17"/>
      <c r="L493" s="14"/>
      <c r="M493" s="53">
        <v>37593</v>
      </c>
      <c r="N493" s="16" t="s">
        <v>279</v>
      </c>
      <c r="O493" s="17"/>
      <c r="P493" s="14"/>
      <c r="Q493" s="53">
        <v>84776</v>
      </c>
      <c r="R493" s="16" t="s">
        <v>279</v>
      </c>
      <c r="S493" s="17"/>
      <c r="T493" s="14"/>
      <c r="U493" s="31" t="s">
        <v>1041</v>
      </c>
      <c r="V493" s="16" t="s">
        <v>286</v>
      </c>
      <c r="W493" s="17"/>
      <c r="X493" s="14"/>
      <c r="Y493" s="53">
        <v>82339</v>
      </c>
      <c r="Z493" s="16" t="s">
        <v>279</v>
      </c>
    </row>
    <row r="494" spans="1:26" ht="15.75" thickBot="1" x14ac:dyDescent="0.3">
      <c r="A494" s="12"/>
      <c r="B494" s="23" t="s">
        <v>840</v>
      </c>
      <c r="C494" s="25"/>
      <c r="D494" s="26"/>
      <c r="E494" s="52">
        <v>1340</v>
      </c>
      <c r="F494" s="28" t="s">
        <v>279</v>
      </c>
      <c r="G494" s="25"/>
      <c r="H494" s="26"/>
      <c r="I494" s="27">
        <v>1</v>
      </c>
      <c r="J494" s="28" t="s">
        <v>279</v>
      </c>
      <c r="K494" s="25"/>
      <c r="L494" s="26"/>
      <c r="M494" s="52">
        <v>1341</v>
      </c>
      <c r="N494" s="28" t="s">
        <v>279</v>
      </c>
      <c r="O494" s="25"/>
      <c r="P494" s="26"/>
      <c r="Q494" s="52">
        <v>3412</v>
      </c>
      <c r="R494" s="28" t="s">
        <v>279</v>
      </c>
      <c r="S494" s="25"/>
      <c r="T494" s="26"/>
      <c r="U494" s="27">
        <v>1</v>
      </c>
      <c r="V494" s="28" t="s">
        <v>279</v>
      </c>
      <c r="W494" s="25"/>
      <c r="X494" s="26"/>
      <c r="Y494" s="52">
        <v>3413</v>
      </c>
      <c r="Z494" s="28" t="s">
        <v>279</v>
      </c>
    </row>
    <row r="495" spans="1:26" x14ac:dyDescent="0.25">
      <c r="A495" s="12"/>
      <c r="B495" s="44"/>
      <c r="C495" s="44"/>
      <c r="D495" s="45"/>
      <c r="E495" s="45"/>
      <c r="F495" s="44"/>
      <c r="G495" s="44"/>
      <c r="H495" s="45"/>
      <c r="I495" s="45"/>
      <c r="J495" s="44"/>
      <c r="K495" s="44"/>
      <c r="L495" s="45"/>
      <c r="M495" s="45"/>
      <c r="N495" s="44"/>
      <c r="O495" s="44"/>
      <c r="P495" s="45"/>
      <c r="Q495" s="45"/>
      <c r="R495" s="44"/>
      <c r="S495" s="44"/>
      <c r="T495" s="45"/>
      <c r="U495" s="45"/>
      <c r="V495" s="44"/>
      <c r="W495" s="44"/>
      <c r="X495" s="45"/>
      <c r="Y495" s="45"/>
      <c r="Z495" s="44"/>
    </row>
    <row r="496" spans="1:26" x14ac:dyDescent="0.25">
      <c r="A496" s="12"/>
      <c r="B496" s="30" t="s">
        <v>115</v>
      </c>
      <c r="C496" s="17"/>
      <c r="D496" s="14"/>
      <c r="E496" s="53">
        <v>39745</v>
      </c>
      <c r="F496" s="16" t="s">
        <v>279</v>
      </c>
      <c r="G496" s="17"/>
      <c r="H496" s="14"/>
      <c r="I496" s="31" t="s">
        <v>1042</v>
      </c>
      <c r="J496" s="16" t="s">
        <v>286</v>
      </c>
      <c r="K496" s="17"/>
      <c r="L496" s="14"/>
      <c r="M496" s="53">
        <v>38934</v>
      </c>
      <c r="N496" s="16" t="s">
        <v>279</v>
      </c>
      <c r="O496" s="17"/>
      <c r="P496" s="14"/>
      <c r="Q496" s="53">
        <v>88188</v>
      </c>
      <c r="R496" s="16" t="s">
        <v>279</v>
      </c>
      <c r="S496" s="17"/>
      <c r="T496" s="14"/>
      <c r="U496" s="31" t="s">
        <v>1043</v>
      </c>
      <c r="V496" s="16" t="s">
        <v>286</v>
      </c>
      <c r="W496" s="17"/>
      <c r="X496" s="14"/>
      <c r="Y496" s="53">
        <v>85752</v>
      </c>
      <c r="Z496" s="16" t="s">
        <v>279</v>
      </c>
    </row>
    <row r="497" spans="1:26" ht="15.75" thickBot="1" x14ac:dyDescent="0.3">
      <c r="A497" s="12"/>
      <c r="B497" s="62" t="s">
        <v>116</v>
      </c>
      <c r="C497" s="25"/>
      <c r="D497" s="26"/>
      <c r="E497" s="52">
        <v>12986</v>
      </c>
      <c r="F497" s="28" t="s">
        <v>279</v>
      </c>
      <c r="G497" s="25"/>
      <c r="H497" s="26"/>
      <c r="I497" s="27" t="s">
        <v>1044</v>
      </c>
      <c r="J497" s="28" t="s">
        <v>286</v>
      </c>
      <c r="K497" s="25"/>
      <c r="L497" s="26"/>
      <c r="M497" s="52">
        <v>12677</v>
      </c>
      <c r="N497" s="28" t="s">
        <v>279</v>
      </c>
      <c r="O497" s="25"/>
      <c r="P497" s="26"/>
      <c r="Q497" s="52">
        <v>31612</v>
      </c>
      <c r="R497" s="28" t="s">
        <v>279</v>
      </c>
      <c r="S497" s="25"/>
      <c r="T497" s="26"/>
      <c r="U497" s="27" t="s">
        <v>1045</v>
      </c>
      <c r="V497" s="28" t="s">
        <v>286</v>
      </c>
      <c r="W497" s="25"/>
      <c r="X497" s="26"/>
      <c r="Y497" s="52">
        <v>30874</v>
      </c>
      <c r="Z497" s="28" t="s">
        <v>279</v>
      </c>
    </row>
    <row r="498" spans="1:26" x14ac:dyDescent="0.25">
      <c r="A498" s="12"/>
      <c r="B498" s="44"/>
      <c r="C498" s="44"/>
      <c r="D498" s="45"/>
      <c r="E498" s="45"/>
      <c r="F498" s="44"/>
      <c r="G498" s="44"/>
      <c r="H498" s="45"/>
      <c r="I498" s="45"/>
      <c r="J498" s="44"/>
      <c r="K498" s="44"/>
      <c r="L498" s="45"/>
      <c r="M498" s="45"/>
      <c r="N498" s="44"/>
      <c r="O498" s="44"/>
      <c r="P498" s="45"/>
      <c r="Q498" s="45"/>
      <c r="R498" s="44"/>
      <c r="S498" s="44"/>
      <c r="T498" s="45"/>
      <c r="U498" s="45"/>
      <c r="V498" s="44"/>
      <c r="W498" s="44"/>
      <c r="X498" s="45"/>
      <c r="Y498" s="45"/>
      <c r="Z498" s="44"/>
    </row>
    <row r="499" spans="1:26" x14ac:dyDescent="0.25">
      <c r="A499" s="12"/>
      <c r="B499" s="30" t="s">
        <v>117</v>
      </c>
      <c r="C499" s="17"/>
      <c r="D499" s="14"/>
      <c r="E499" s="53">
        <v>26759</v>
      </c>
      <c r="F499" s="16" t="s">
        <v>279</v>
      </c>
      <c r="G499" s="17"/>
      <c r="H499" s="14"/>
      <c r="I499" s="31" t="s">
        <v>1046</v>
      </c>
      <c r="J499" s="16" t="s">
        <v>286</v>
      </c>
      <c r="K499" s="17"/>
      <c r="L499" s="14"/>
      <c r="M499" s="53">
        <v>26257</v>
      </c>
      <c r="N499" s="16" t="s">
        <v>279</v>
      </c>
      <c r="O499" s="17"/>
      <c r="P499" s="14"/>
      <c r="Q499" s="53">
        <v>56576</v>
      </c>
      <c r="R499" s="16" t="s">
        <v>279</v>
      </c>
      <c r="S499" s="17"/>
      <c r="T499" s="14"/>
      <c r="U499" s="31" t="s">
        <v>1047</v>
      </c>
      <c r="V499" s="16" t="s">
        <v>286</v>
      </c>
      <c r="W499" s="17"/>
      <c r="X499" s="14"/>
      <c r="Y499" s="53">
        <v>54878</v>
      </c>
      <c r="Z499" s="16" t="s">
        <v>279</v>
      </c>
    </row>
    <row r="500" spans="1:26" ht="26.25" thickBot="1" x14ac:dyDescent="0.3">
      <c r="A500" s="12"/>
      <c r="B500" s="58" t="s">
        <v>118</v>
      </c>
      <c r="C500" s="25"/>
      <c r="D500" s="26"/>
      <c r="E500" s="27" t="s">
        <v>479</v>
      </c>
      <c r="F500" s="28" t="s">
        <v>286</v>
      </c>
      <c r="G500" s="25"/>
      <c r="H500" s="28"/>
      <c r="I500" s="29" t="s">
        <v>280</v>
      </c>
      <c r="J500" s="28" t="s">
        <v>279</v>
      </c>
      <c r="K500" s="25"/>
      <c r="L500" s="26"/>
      <c r="M500" s="27" t="s">
        <v>479</v>
      </c>
      <c r="N500" s="28" t="s">
        <v>286</v>
      </c>
      <c r="O500" s="25"/>
      <c r="P500" s="26"/>
      <c r="Q500" s="27" t="s">
        <v>1048</v>
      </c>
      <c r="R500" s="28" t="s">
        <v>286</v>
      </c>
      <c r="S500" s="25"/>
      <c r="T500" s="28"/>
      <c r="U500" s="29" t="s">
        <v>280</v>
      </c>
      <c r="V500" s="28" t="s">
        <v>279</v>
      </c>
      <c r="W500" s="25"/>
      <c r="X500" s="26"/>
      <c r="Y500" s="27" t="s">
        <v>1048</v>
      </c>
      <c r="Z500" s="28" t="s">
        <v>286</v>
      </c>
    </row>
    <row r="501" spans="1:26" x14ac:dyDescent="0.25">
      <c r="A501" s="12"/>
      <c r="B501" s="44"/>
      <c r="C501" s="44"/>
      <c r="D501" s="45"/>
      <c r="E501" s="45"/>
      <c r="F501" s="44"/>
      <c r="G501" s="44"/>
      <c r="H501" s="45"/>
      <c r="I501" s="45"/>
      <c r="J501" s="44"/>
      <c r="K501" s="44"/>
      <c r="L501" s="45"/>
      <c r="M501" s="45"/>
      <c r="N501" s="44"/>
      <c r="O501" s="44"/>
      <c r="P501" s="45"/>
      <c r="Q501" s="45"/>
      <c r="R501" s="44"/>
      <c r="S501" s="44"/>
      <c r="T501" s="45"/>
      <c r="U501" s="45"/>
      <c r="V501" s="44"/>
      <c r="W501" s="44"/>
      <c r="X501" s="45"/>
      <c r="Y501" s="45"/>
      <c r="Z501" s="44"/>
    </row>
    <row r="502" spans="1:26" ht="26.25" thickBot="1" x14ac:dyDescent="0.3">
      <c r="A502" s="12"/>
      <c r="B502" s="30" t="s">
        <v>119</v>
      </c>
      <c r="C502" s="17"/>
      <c r="D502" s="14" t="s">
        <v>278</v>
      </c>
      <c r="E502" s="53">
        <v>26847</v>
      </c>
      <c r="F502" s="16" t="s">
        <v>279</v>
      </c>
      <c r="G502" s="17"/>
      <c r="H502" s="14" t="s">
        <v>278</v>
      </c>
      <c r="I502" s="31" t="s">
        <v>1046</v>
      </c>
      <c r="J502" s="16" t="s">
        <v>286</v>
      </c>
      <c r="K502" s="17"/>
      <c r="L502" s="14" t="s">
        <v>278</v>
      </c>
      <c r="M502" s="53">
        <v>26345</v>
      </c>
      <c r="N502" s="16" t="s">
        <v>279</v>
      </c>
      <c r="O502" s="17"/>
      <c r="P502" s="14" t="s">
        <v>278</v>
      </c>
      <c r="Q502" s="53">
        <v>56751</v>
      </c>
      <c r="R502" s="16" t="s">
        <v>279</v>
      </c>
      <c r="S502" s="17"/>
      <c r="T502" s="14" t="s">
        <v>278</v>
      </c>
      <c r="U502" s="31" t="s">
        <v>1047</v>
      </c>
      <c r="V502" s="16" t="s">
        <v>286</v>
      </c>
      <c r="W502" s="17"/>
      <c r="X502" s="14" t="s">
        <v>278</v>
      </c>
      <c r="Y502" s="53">
        <v>55053</v>
      </c>
      <c r="Z502" s="16" t="s">
        <v>279</v>
      </c>
    </row>
    <row r="503" spans="1:26" ht="15.75" thickTop="1" x14ac:dyDescent="0.25">
      <c r="A503" s="12"/>
      <c r="B503" s="44"/>
      <c r="C503" s="44"/>
      <c r="D503" s="46"/>
      <c r="E503" s="46"/>
      <c r="F503" s="44"/>
      <c r="G503" s="44"/>
      <c r="H503" s="46"/>
      <c r="I503" s="46"/>
      <c r="J503" s="44"/>
      <c r="K503" s="44"/>
      <c r="L503" s="46"/>
      <c r="M503" s="46"/>
      <c r="N503" s="44"/>
      <c r="O503" s="44"/>
      <c r="P503" s="46"/>
      <c r="Q503" s="46"/>
      <c r="R503" s="44"/>
      <c r="S503" s="44"/>
      <c r="T503" s="46"/>
      <c r="U503" s="46"/>
      <c r="V503" s="44"/>
      <c r="W503" s="44"/>
      <c r="X503" s="46"/>
      <c r="Y503" s="46"/>
      <c r="Z503" s="44"/>
    </row>
    <row r="504" spans="1:26" ht="26.25" thickBot="1" x14ac:dyDescent="0.3">
      <c r="A504" s="12"/>
      <c r="B504" s="23" t="s">
        <v>120</v>
      </c>
      <c r="C504" s="25"/>
      <c r="D504" s="26" t="s">
        <v>278</v>
      </c>
      <c r="E504" s="27">
        <v>0.19</v>
      </c>
      <c r="F504" s="28" t="s">
        <v>279</v>
      </c>
      <c r="G504" s="25"/>
      <c r="H504" s="28" t="s">
        <v>278</v>
      </c>
      <c r="I504" s="29" t="s">
        <v>280</v>
      </c>
      <c r="J504" s="28" t="s">
        <v>279</v>
      </c>
      <c r="K504" s="25"/>
      <c r="L504" s="26" t="s">
        <v>278</v>
      </c>
      <c r="M504" s="27">
        <v>0.19</v>
      </c>
      <c r="N504" s="28" t="s">
        <v>279</v>
      </c>
      <c r="O504" s="25"/>
      <c r="P504" s="26" t="s">
        <v>278</v>
      </c>
      <c r="Q504" s="27">
        <v>0.41</v>
      </c>
      <c r="R504" s="28" t="s">
        <v>279</v>
      </c>
      <c r="S504" s="25"/>
      <c r="T504" s="26" t="s">
        <v>278</v>
      </c>
      <c r="U504" s="27" t="s">
        <v>1005</v>
      </c>
      <c r="V504" s="28" t="s">
        <v>286</v>
      </c>
      <c r="W504" s="25"/>
      <c r="X504" s="26" t="s">
        <v>278</v>
      </c>
      <c r="Y504" s="27">
        <v>0.4</v>
      </c>
      <c r="Z504" s="28" t="s">
        <v>279</v>
      </c>
    </row>
    <row r="505" spans="1:26" ht="15.75" thickTop="1" x14ac:dyDescent="0.25">
      <c r="A505" s="12"/>
      <c r="B505" s="44"/>
      <c r="C505" s="44"/>
      <c r="D505" s="46"/>
      <c r="E505" s="46"/>
      <c r="F505" s="44"/>
      <c r="G505" s="44"/>
      <c r="H505" s="46"/>
      <c r="I505" s="46"/>
      <c r="J505" s="44"/>
      <c r="K505" s="44"/>
      <c r="L505" s="46"/>
      <c r="M505" s="46"/>
      <c r="N505" s="44"/>
      <c r="O505" s="44"/>
      <c r="P505" s="46"/>
      <c r="Q505" s="46"/>
      <c r="R505" s="44"/>
      <c r="S505" s="44"/>
      <c r="T505" s="46"/>
      <c r="U505" s="46"/>
      <c r="V505" s="44"/>
      <c r="W505" s="44"/>
      <c r="X505" s="46"/>
      <c r="Y505" s="46"/>
      <c r="Z505" s="44"/>
    </row>
    <row r="506" spans="1:26" ht="26.25" thickBot="1" x14ac:dyDescent="0.3">
      <c r="A506" s="12"/>
      <c r="B506" s="30" t="s">
        <v>121</v>
      </c>
      <c r="C506" s="17"/>
      <c r="D506" s="14" t="s">
        <v>278</v>
      </c>
      <c r="E506" s="31">
        <v>0.19</v>
      </c>
      <c r="F506" s="16" t="s">
        <v>279</v>
      </c>
      <c r="G506" s="17"/>
      <c r="H506" s="16" t="s">
        <v>278</v>
      </c>
      <c r="I506" s="57" t="s">
        <v>280</v>
      </c>
      <c r="J506" s="16" t="s">
        <v>279</v>
      </c>
      <c r="K506" s="17"/>
      <c r="L506" s="14" t="s">
        <v>278</v>
      </c>
      <c r="M506" s="31">
        <v>0.19</v>
      </c>
      <c r="N506" s="16" t="s">
        <v>279</v>
      </c>
      <c r="O506" s="17"/>
      <c r="P506" s="14" t="s">
        <v>278</v>
      </c>
      <c r="Q506" s="31">
        <v>0.4</v>
      </c>
      <c r="R506" s="16" t="s">
        <v>279</v>
      </c>
      <c r="S506" s="17"/>
      <c r="T506" s="14" t="s">
        <v>278</v>
      </c>
      <c r="U506" s="31" t="s">
        <v>1005</v>
      </c>
      <c r="V506" s="16" t="s">
        <v>286</v>
      </c>
      <c r="W506" s="17"/>
      <c r="X506" s="14" t="s">
        <v>278</v>
      </c>
      <c r="Y506" s="31">
        <v>0.39</v>
      </c>
      <c r="Z506" s="16" t="s">
        <v>279</v>
      </c>
    </row>
    <row r="507" spans="1:26" ht="15.75" thickTop="1" x14ac:dyDescent="0.25">
      <c r="A507" s="12"/>
      <c r="B507" s="44"/>
      <c r="C507" s="44"/>
      <c r="D507" s="46"/>
      <c r="E507" s="46"/>
      <c r="F507" s="44"/>
      <c r="G507" s="44"/>
      <c r="H507" s="46"/>
      <c r="I507" s="46"/>
      <c r="J507" s="44"/>
      <c r="K507" s="44"/>
      <c r="L507" s="46"/>
      <c r="M507" s="46"/>
      <c r="N507" s="44"/>
      <c r="O507" s="44"/>
      <c r="P507" s="46"/>
      <c r="Q507" s="46"/>
      <c r="R507" s="44"/>
      <c r="S507" s="44"/>
      <c r="T507" s="46"/>
      <c r="U507" s="46"/>
      <c r="V507" s="44"/>
      <c r="W507" s="44"/>
      <c r="X507" s="46"/>
      <c r="Y507" s="46"/>
      <c r="Z507" s="44"/>
    </row>
    <row r="508" spans="1:26" x14ac:dyDescent="0.25">
      <c r="A508" s="12"/>
      <c r="B508" s="23" t="s">
        <v>122</v>
      </c>
      <c r="C508" s="25"/>
      <c r="D508" s="26"/>
      <c r="E508" s="52">
        <v>139959</v>
      </c>
      <c r="F508" s="28" t="s">
        <v>279</v>
      </c>
      <c r="G508" s="25"/>
      <c r="H508" s="28"/>
      <c r="I508" s="29" t="s">
        <v>280</v>
      </c>
      <c r="J508" s="28" t="s">
        <v>279</v>
      </c>
      <c r="K508" s="25"/>
      <c r="L508" s="26"/>
      <c r="M508" s="52">
        <v>139959</v>
      </c>
      <c r="N508" s="28" t="s">
        <v>279</v>
      </c>
      <c r="O508" s="25"/>
      <c r="P508" s="26"/>
      <c r="Q508" s="52">
        <v>139202</v>
      </c>
      <c r="R508" s="28" t="s">
        <v>279</v>
      </c>
      <c r="S508" s="25"/>
      <c r="T508" s="28"/>
      <c r="U508" s="29" t="s">
        <v>280</v>
      </c>
      <c r="V508" s="28" t="s">
        <v>279</v>
      </c>
      <c r="W508" s="25"/>
      <c r="X508" s="26"/>
      <c r="Y508" s="52">
        <v>139202</v>
      </c>
      <c r="Z508" s="28" t="s">
        <v>279</v>
      </c>
    </row>
    <row r="509" spans="1:26" ht="26.25" thickBot="1" x14ac:dyDescent="0.3">
      <c r="A509" s="12"/>
      <c r="B509" s="30" t="s">
        <v>123</v>
      </c>
      <c r="C509" s="17"/>
      <c r="D509" s="14"/>
      <c r="E509" s="53">
        <v>2302</v>
      </c>
      <c r="F509" s="16" t="s">
        <v>279</v>
      </c>
      <c r="G509" s="17"/>
      <c r="H509" s="16"/>
      <c r="I509" s="57" t="s">
        <v>280</v>
      </c>
      <c r="J509" s="16" t="s">
        <v>279</v>
      </c>
      <c r="K509" s="17"/>
      <c r="L509" s="14"/>
      <c r="M509" s="53">
        <v>2302</v>
      </c>
      <c r="N509" s="16" t="s">
        <v>279</v>
      </c>
      <c r="O509" s="17"/>
      <c r="P509" s="14"/>
      <c r="Q509" s="53">
        <v>3731</v>
      </c>
      <c r="R509" s="16" t="s">
        <v>279</v>
      </c>
      <c r="S509" s="17"/>
      <c r="T509" s="16"/>
      <c r="U509" s="57" t="s">
        <v>280</v>
      </c>
      <c r="V509" s="16" t="s">
        <v>279</v>
      </c>
      <c r="W509" s="17"/>
      <c r="X509" s="14"/>
      <c r="Y509" s="53">
        <v>3731</v>
      </c>
      <c r="Z509" s="16" t="s">
        <v>279</v>
      </c>
    </row>
    <row r="510" spans="1:26" x14ac:dyDescent="0.25">
      <c r="A510" s="12"/>
      <c r="B510" s="44"/>
      <c r="C510" s="44"/>
      <c r="D510" s="45"/>
      <c r="E510" s="45"/>
      <c r="F510" s="44"/>
      <c r="G510" s="44"/>
      <c r="H510" s="45"/>
      <c r="I510" s="45"/>
      <c r="J510" s="44"/>
      <c r="K510" s="44"/>
      <c r="L510" s="45"/>
      <c r="M510" s="45"/>
      <c r="N510" s="44"/>
      <c r="O510" s="44"/>
      <c r="P510" s="45"/>
      <c r="Q510" s="45"/>
      <c r="R510" s="44"/>
      <c r="S510" s="44"/>
      <c r="T510" s="45"/>
      <c r="U510" s="45"/>
      <c r="V510" s="44"/>
      <c r="W510" s="44"/>
      <c r="X510" s="45"/>
      <c r="Y510" s="45"/>
      <c r="Z510" s="44"/>
    </row>
    <row r="511" spans="1:26" ht="26.25" thickBot="1" x14ac:dyDescent="0.3">
      <c r="A511" s="12"/>
      <c r="B511" s="23" t="s">
        <v>124</v>
      </c>
      <c r="C511" s="25"/>
      <c r="D511" s="26"/>
      <c r="E511" s="52">
        <v>142261</v>
      </c>
      <c r="F511" s="28" t="s">
        <v>279</v>
      </c>
      <c r="G511" s="25"/>
      <c r="H511" s="28"/>
      <c r="I511" s="29" t="s">
        <v>280</v>
      </c>
      <c r="J511" s="28" t="s">
        <v>279</v>
      </c>
      <c r="K511" s="25"/>
      <c r="L511" s="26"/>
      <c r="M511" s="52">
        <v>142261</v>
      </c>
      <c r="N511" s="28" t="s">
        <v>279</v>
      </c>
      <c r="O511" s="25"/>
      <c r="P511" s="26"/>
      <c r="Q511" s="52">
        <v>142933</v>
      </c>
      <c r="R511" s="28" t="s">
        <v>279</v>
      </c>
      <c r="S511" s="25"/>
      <c r="T511" s="28"/>
      <c r="U511" s="29" t="s">
        <v>280</v>
      </c>
      <c r="V511" s="28" t="s">
        <v>279</v>
      </c>
      <c r="W511" s="25"/>
      <c r="X511" s="26"/>
      <c r="Y511" s="52">
        <v>142933</v>
      </c>
      <c r="Z511" s="28" t="s">
        <v>279</v>
      </c>
    </row>
    <row r="512" spans="1:26" ht="15.75" thickTop="1" x14ac:dyDescent="0.25">
      <c r="A512" s="12"/>
      <c r="B512" s="44"/>
      <c r="C512" s="44"/>
      <c r="D512" s="46"/>
      <c r="E512" s="46"/>
      <c r="F512" s="44"/>
      <c r="G512" s="44"/>
      <c r="H512" s="46"/>
      <c r="I512" s="46"/>
      <c r="J512" s="44"/>
      <c r="K512" s="44"/>
      <c r="L512" s="46"/>
      <c r="M512" s="46"/>
      <c r="N512" s="44"/>
      <c r="O512" s="44"/>
      <c r="P512" s="46"/>
      <c r="Q512" s="46"/>
      <c r="R512" s="44"/>
      <c r="S512" s="44"/>
      <c r="T512" s="46"/>
      <c r="U512" s="46"/>
      <c r="V512" s="44"/>
      <c r="W512" s="44"/>
      <c r="X512" s="46"/>
      <c r="Y512" s="46"/>
      <c r="Z512" s="44"/>
    </row>
    <row r="513" spans="1:26" x14ac:dyDescent="0.25">
      <c r="A513" s="12"/>
      <c r="B513" s="4"/>
      <c r="C513" s="4"/>
      <c r="D513" s="4"/>
      <c r="E513" s="4"/>
      <c r="F513" s="4"/>
      <c r="G513" s="4"/>
      <c r="H513" s="4"/>
      <c r="I513" s="4"/>
      <c r="J513" s="4"/>
      <c r="K513" s="4"/>
      <c r="L513" s="4"/>
      <c r="M513" s="4"/>
      <c r="N513" s="4"/>
      <c r="O513" s="4"/>
      <c r="P513" s="4"/>
      <c r="Q513" s="4"/>
      <c r="R513" s="4"/>
      <c r="S513" s="4"/>
      <c r="T513" s="4"/>
      <c r="U513" s="4"/>
      <c r="V513" s="4"/>
      <c r="W513" s="4"/>
      <c r="X513" s="4"/>
      <c r="Y513" s="4"/>
      <c r="Z513" s="4"/>
    </row>
    <row r="514" spans="1:26" ht="15.75" thickBot="1" x14ac:dyDescent="0.3">
      <c r="A514" s="12"/>
      <c r="B514" s="17"/>
      <c r="C514" s="17"/>
      <c r="D514" s="32" t="s">
        <v>998</v>
      </c>
      <c r="E514" s="32"/>
      <c r="F514" s="32"/>
      <c r="G514" s="32"/>
      <c r="H514" s="32"/>
      <c r="I514" s="32"/>
      <c r="J514" s="32"/>
      <c r="K514" s="32"/>
      <c r="L514" s="32"/>
      <c r="M514" s="32"/>
      <c r="N514" s="17"/>
      <c r="O514" s="17"/>
      <c r="P514" s="32" t="s">
        <v>1035</v>
      </c>
      <c r="Q514" s="32"/>
      <c r="R514" s="32"/>
      <c r="S514" s="32"/>
      <c r="T514" s="32"/>
      <c r="U514" s="32"/>
      <c r="V514" s="32"/>
      <c r="W514" s="32"/>
      <c r="X514" s="32"/>
      <c r="Y514" s="32"/>
      <c r="Z514" s="17"/>
    </row>
    <row r="515" spans="1:26" ht="15.75" thickBot="1" x14ac:dyDescent="0.3">
      <c r="A515" s="12"/>
      <c r="B515" s="17"/>
      <c r="C515" s="17"/>
      <c r="D515" s="77">
        <v>41547</v>
      </c>
      <c r="E515" s="77"/>
      <c r="F515" s="77"/>
      <c r="G515" s="77"/>
      <c r="H515" s="77"/>
      <c r="I515" s="77"/>
      <c r="J515" s="77"/>
      <c r="K515" s="77"/>
      <c r="L515" s="77"/>
      <c r="M515" s="77"/>
      <c r="N515" s="17"/>
      <c r="O515" s="17"/>
      <c r="P515" s="77">
        <v>41547</v>
      </c>
      <c r="Q515" s="77"/>
      <c r="R515" s="77"/>
      <c r="S515" s="77"/>
      <c r="T515" s="77"/>
      <c r="U515" s="77"/>
      <c r="V515" s="77"/>
      <c r="W515" s="77"/>
      <c r="X515" s="77"/>
      <c r="Y515" s="77"/>
      <c r="Z515" s="17"/>
    </row>
    <row r="516" spans="1:26" x14ac:dyDescent="0.25">
      <c r="A516" s="12"/>
      <c r="B516" s="68" t="s">
        <v>1026</v>
      </c>
      <c r="C516" s="34"/>
      <c r="D516" s="55" t="s">
        <v>914</v>
      </c>
      <c r="E516" s="55"/>
      <c r="F516" s="35"/>
      <c r="G516" s="35"/>
      <c r="H516" s="55" t="s">
        <v>905</v>
      </c>
      <c r="I516" s="55"/>
      <c r="J516" s="35"/>
      <c r="K516" s="35"/>
      <c r="L516" s="55" t="s">
        <v>274</v>
      </c>
      <c r="M516" s="55"/>
      <c r="N516" s="34"/>
      <c r="O516" s="34"/>
      <c r="P516" s="55" t="s">
        <v>914</v>
      </c>
      <c r="Q516" s="55"/>
      <c r="R516" s="35"/>
      <c r="S516" s="35"/>
      <c r="T516" s="55" t="s">
        <v>905</v>
      </c>
      <c r="U516" s="55"/>
      <c r="V516" s="35"/>
      <c r="W516" s="35"/>
      <c r="X516" s="55" t="s">
        <v>274</v>
      </c>
      <c r="Y516" s="55"/>
      <c r="Z516" s="34"/>
    </row>
    <row r="517" spans="1:26" ht="15.75" thickBot="1" x14ac:dyDescent="0.3">
      <c r="A517" s="12"/>
      <c r="B517" s="68" t="s">
        <v>1027</v>
      </c>
      <c r="C517" s="34"/>
      <c r="D517" s="32"/>
      <c r="E517" s="32"/>
      <c r="F517" s="34"/>
      <c r="G517" s="34"/>
      <c r="H517" s="32"/>
      <c r="I517" s="32"/>
      <c r="J517" s="34"/>
      <c r="K517" s="34"/>
      <c r="L517" s="32"/>
      <c r="M517" s="32"/>
      <c r="N517" s="34"/>
      <c r="O517" s="34"/>
      <c r="P517" s="32"/>
      <c r="Q517" s="32"/>
      <c r="R517" s="34"/>
      <c r="S517" s="34"/>
      <c r="T517" s="32"/>
      <c r="U517" s="32"/>
      <c r="V517" s="34"/>
      <c r="W517" s="34"/>
      <c r="X517" s="32"/>
      <c r="Y517" s="32"/>
      <c r="Z517" s="34"/>
    </row>
    <row r="518" spans="1:26" x14ac:dyDescent="0.25">
      <c r="A518" s="12"/>
      <c r="B518" s="17"/>
      <c r="C518" s="17"/>
      <c r="D518" s="54" t="s">
        <v>906</v>
      </c>
      <c r="E518" s="54"/>
      <c r="F518" s="54"/>
      <c r="G518" s="54"/>
      <c r="H518" s="54"/>
      <c r="I518" s="54"/>
      <c r="J518" s="54"/>
      <c r="K518" s="54"/>
      <c r="L518" s="54"/>
      <c r="M518" s="54"/>
      <c r="N518" s="54"/>
      <c r="O518" s="54"/>
      <c r="P518" s="54"/>
      <c r="Q518" s="54"/>
      <c r="R518" s="54"/>
      <c r="S518" s="54"/>
      <c r="T518" s="54"/>
      <c r="U518" s="54"/>
      <c r="V518" s="54"/>
      <c r="W518" s="54"/>
      <c r="X518" s="54"/>
      <c r="Y518" s="54"/>
      <c r="Z518" s="17"/>
    </row>
    <row r="519" spans="1:26" ht="15.75" thickBot="1" x14ac:dyDescent="0.3">
      <c r="A519" s="12"/>
      <c r="B519" s="23" t="s">
        <v>117</v>
      </c>
      <c r="C519" s="25"/>
      <c r="D519" s="26" t="s">
        <v>278</v>
      </c>
      <c r="E519" s="52">
        <v>26759</v>
      </c>
      <c r="F519" s="28" t="s">
        <v>279</v>
      </c>
      <c r="G519" s="25"/>
      <c r="H519" s="26" t="s">
        <v>278</v>
      </c>
      <c r="I519" s="27" t="s">
        <v>1046</v>
      </c>
      <c r="J519" s="28" t="s">
        <v>286</v>
      </c>
      <c r="K519" s="25"/>
      <c r="L519" s="26" t="s">
        <v>278</v>
      </c>
      <c r="M519" s="52">
        <v>26257</v>
      </c>
      <c r="N519" s="28" t="s">
        <v>279</v>
      </c>
      <c r="O519" s="25"/>
      <c r="P519" s="26" t="s">
        <v>278</v>
      </c>
      <c r="Q519" s="52">
        <v>56576</v>
      </c>
      <c r="R519" s="28" t="s">
        <v>279</v>
      </c>
      <c r="S519" s="25"/>
      <c r="T519" s="26" t="s">
        <v>278</v>
      </c>
      <c r="U519" s="27" t="s">
        <v>1047</v>
      </c>
      <c r="V519" s="28" t="s">
        <v>286</v>
      </c>
      <c r="W519" s="25"/>
      <c r="X519" s="26" t="s">
        <v>278</v>
      </c>
      <c r="Y519" s="52">
        <v>54878</v>
      </c>
      <c r="Z519" s="28" t="s">
        <v>279</v>
      </c>
    </row>
    <row r="520" spans="1:26" x14ac:dyDescent="0.25">
      <c r="A520" s="12"/>
      <c r="B520" s="44"/>
      <c r="C520" s="44"/>
      <c r="D520" s="45"/>
      <c r="E520" s="45"/>
      <c r="F520" s="44"/>
      <c r="G520" s="44"/>
      <c r="H520" s="45"/>
      <c r="I520" s="45"/>
      <c r="J520" s="44"/>
      <c r="K520" s="44"/>
      <c r="L520" s="45"/>
      <c r="M520" s="45"/>
      <c r="N520" s="44"/>
      <c r="O520" s="44"/>
      <c r="P520" s="45"/>
      <c r="Q520" s="45"/>
      <c r="R520" s="44"/>
      <c r="S520" s="44"/>
      <c r="T520" s="45"/>
      <c r="U520" s="45"/>
      <c r="V520" s="44"/>
      <c r="W520" s="44"/>
      <c r="X520" s="45"/>
      <c r="Y520" s="45"/>
      <c r="Z520" s="44"/>
    </row>
    <row r="521" spans="1:26" x14ac:dyDescent="0.25">
      <c r="A521" s="12"/>
      <c r="B521" s="30" t="s">
        <v>1049</v>
      </c>
      <c r="C521" s="17"/>
      <c r="D521" s="4"/>
      <c r="E521" s="4"/>
      <c r="F521" s="4"/>
      <c r="G521" s="17"/>
      <c r="H521" s="4"/>
      <c r="I521" s="4"/>
      <c r="J521" s="4"/>
      <c r="K521" s="17"/>
      <c r="L521" s="4"/>
      <c r="M521" s="4"/>
      <c r="N521" s="4"/>
      <c r="O521" s="17"/>
      <c r="P521" s="4"/>
      <c r="Q521" s="4"/>
      <c r="R521" s="4"/>
      <c r="S521" s="17"/>
      <c r="T521" s="4"/>
      <c r="U521" s="4"/>
      <c r="V521" s="4"/>
      <c r="W521" s="17"/>
      <c r="X521" s="4"/>
      <c r="Y521" s="4"/>
      <c r="Z521" s="4"/>
    </row>
    <row r="522" spans="1:26" ht="15.75" thickBot="1" x14ac:dyDescent="0.3">
      <c r="A522" s="12"/>
      <c r="B522" s="58" t="s">
        <v>132</v>
      </c>
      <c r="C522" s="25"/>
      <c r="D522" s="26"/>
      <c r="E522" s="52">
        <v>2614</v>
      </c>
      <c r="F522" s="28" t="s">
        <v>279</v>
      </c>
      <c r="G522" s="25"/>
      <c r="H522" s="28"/>
      <c r="I522" s="29" t="s">
        <v>280</v>
      </c>
      <c r="J522" s="28" t="s">
        <v>279</v>
      </c>
      <c r="K522" s="25"/>
      <c r="L522" s="26"/>
      <c r="M522" s="52">
        <v>2614</v>
      </c>
      <c r="N522" s="28" t="s">
        <v>279</v>
      </c>
      <c r="O522" s="25"/>
      <c r="P522" s="26"/>
      <c r="Q522" s="27" t="s">
        <v>1050</v>
      </c>
      <c r="R522" s="28" t="s">
        <v>286</v>
      </c>
      <c r="S522" s="25"/>
      <c r="T522" s="28"/>
      <c r="U522" s="29" t="s">
        <v>280</v>
      </c>
      <c r="V522" s="28" t="s">
        <v>279</v>
      </c>
      <c r="W522" s="25"/>
      <c r="X522" s="26"/>
      <c r="Y522" s="27" t="s">
        <v>1050</v>
      </c>
      <c r="Z522" s="28" t="s">
        <v>286</v>
      </c>
    </row>
    <row r="523" spans="1:26" x14ac:dyDescent="0.25">
      <c r="A523" s="12"/>
      <c r="B523" s="44"/>
      <c r="C523" s="44"/>
      <c r="D523" s="45"/>
      <c r="E523" s="45"/>
      <c r="F523" s="44"/>
      <c r="G523" s="44"/>
      <c r="H523" s="45"/>
      <c r="I523" s="45"/>
      <c r="J523" s="44"/>
      <c r="K523" s="44"/>
      <c r="L523" s="45"/>
      <c r="M523" s="45"/>
      <c r="N523" s="44"/>
      <c r="O523" s="44"/>
      <c r="P523" s="45"/>
      <c r="Q523" s="45"/>
      <c r="R523" s="44"/>
      <c r="S523" s="44"/>
      <c r="T523" s="45"/>
      <c r="U523" s="45"/>
      <c r="V523" s="44"/>
      <c r="W523" s="44"/>
      <c r="X523" s="45"/>
      <c r="Y523" s="45"/>
      <c r="Z523" s="44"/>
    </row>
    <row r="524" spans="1:26" ht="25.5" x14ac:dyDescent="0.25">
      <c r="A524" s="12"/>
      <c r="B524" s="61" t="s">
        <v>1051</v>
      </c>
      <c r="C524" s="17"/>
      <c r="D524" s="14"/>
      <c r="E524" s="31" t="s">
        <v>1052</v>
      </c>
      <c r="F524" s="16" t="s">
        <v>286</v>
      </c>
      <c r="G524" s="17"/>
      <c r="H524" s="16"/>
      <c r="I524" s="57" t="s">
        <v>280</v>
      </c>
      <c r="J524" s="16" t="s">
        <v>279</v>
      </c>
      <c r="K524" s="17"/>
      <c r="L524" s="14"/>
      <c r="M524" s="31" t="s">
        <v>1052</v>
      </c>
      <c r="N524" s="16" t="s">
        <v>286</v>
      </c>
      <c r="O524" s="17"/>
      <c r="P524" s="14"/>
      <c r="Q524" s="31">
        <v>1</v>
      </c>
      <c r="R524" s="16" t="s">
        <v>279</v>
      </c>
      <c r="S524" s="17"/>
      <c r="T524" s="16"/>
      <c r="U524" s="57" t="s">
        <v>280</v>
      </c>
      <c r="V524" s="16" t="s">
        <v>279</v>
      </c>
      <c r="W524" s="17"/>
      <c r="X524" s="14"/>
      <c r="Y524" s="31">
        <v>1</v>
      </c>
      <c r="Z524" s="16" t="s">
        <v>279</v>
      </c>
    </row>
    <row r="525" spans="1:26" ht="39" thickBot="1" x14ac:dyDescent="0.3">
      <c r="A525" s="12"/>
      <c r="B525" s="58" t="s">
        <v>134</v>
      </c>
      <c r="C525" s="25"/>
      <c r="D525" s="28"/>
      <c r="E525" s="29" t="s">
        <v>280</v>
      </c>
      <c r="F525" s="28" t="s">
        <v>279</v>
      </c>
      <c r="G525" s="25"/>
      <c r="H525" s="28"/>
      <c r="I525" s="29" t="s">
        <v>280</v>
      </c>
      <c r="J525" s="28" t="s">
        <v>279</v>
      </c>
      <c r="K525" s="25"/>
      <c r="L525" s="28"/>
      <c r="M525" s="29" t="s">
        <v>280</v>
      </c>
      <c r="N525" s="28" t="s">
        <v>279</v>
      </c>
      <c r="O525" s="25"/>
      <c r="P525" s="26"/>
      <c r="Q525" s="27">
        <v>28</v>
      </c>
      <c r="R525" s="28" t="s">
        <v>279</v>
      </c>
      <c r="S525" s="25"/>
      <c r="T525" s="28"/>
      <c r="U525" s="29" t="s">
        <v>280</v>
      </c>
      <c r="V525" s="28" t="s">
        <v>279</v>
      </c>
      <c r="W525" s="25"/>
      <c r="X525" s="26"/>
      <c r="Y525" s="27">
        <v>28</v>
      </c>
      <c r="Z525" s="28" t="s">
        <v>279</v>
      </c>
    </row>
    <row r="526" spans="1:26" x14ac:dyDescent="0.25">
      <c r="A526" s="12"/>
      <c r="B526" s="44"/>
      <c r="C526" s="44"/>
      <c r="D526" s="45"/>
      <c r="E526" s="45"/>
      <c r="F526" s="44"/>
      <c r="G526" s="44"/>
      <c r="H526" s="45"/>
      <c r="I526" s="45"/>
      <c r="J526" s="44"/>
      <c r="K526" s="44"/>
      <c r="L526" s="45"/>
      <c r="M526" s="45"/>
      <c r="N526" s="44"/>
      <c r="O526" s="44"/>
      <c r="P526" s="45"/>
      <c r="Q526" s="45"/>
      <c r="R526" s="44"/>
      <c r="S526" s="44"/>
      <c r="T526" s="45"/>
      <c r="U526" s="45"/>
      <c r="V526" s="44"/>
      <c r="W526" s="44"/>
      <c r="X526" s="45"/>
      <c r="Y526" s="45"/>
      <c r="Z526" s="44"/>
    </row>
    <row r="527" spans="1:26" ht="25.5" x14ac:dyDescent="0.25">
      <c r="A527" s="12"/>
      <c r="B527" s="61" t="s">
        <v>1053</v>
      </c>
      <c r="C527" s="17"/>
      <c r="D527" s="14"/>
      <c r="E527" s="31" t="s">
        <v>1052</v>
      </c>
      <c r="F527" s="16" t="s">
        <v>286</v>
      </c>
      <c r="G527" s="17"/>
      <c r="H527" s="16"/>
      <c r="I527" s="57" t="s">
        <v>280</v>
      </c>
      <c r="J527" s="16" t="s">
        <v>279</v>
      </c>
      <c r="K527" s="17"/>
      <c r="L527" s="14"/>
      <c r="M527" s="31" t="s">
        <v>1052</v>
      </c>
      <c r="N527" s="16" t="s">
        <v>286</v>
      </c>
      <c r="O527" s="17"/>
      <c r="P527" s="14"/>
      <c r="Q527" s="31">
        <v>29</v>
      </c>
      <c r="R527" s="16" t="s">
        <v>279</v>
      </c>
      <c r="S527" s="17"/>
      <c r="T527" s="16"/>
      <c r="U527" s="57" t="s">
        <v>280</v>
      </c>
      <c r="V527" s="16" t="s">
        <v>279</v>
      </c>
      <c r="W527" s="17"/>
      <c r="X527" s="14"/>
      <c r="Y527" s="31">
        <v>29</v>
      </c>
      <c r="Z527" s="16" t="s">
        <v>279</v>
      </c>
    </row>
    <row r="528" spans="1:26" ht="15.75" thickBot="1" x14ac:dyDescent="0.3">
      <c r="A528" s="12"/>
      <c r="B528" s="62" t="s">
        <v>815</v>
      </c>
      <c r="C528" s="25"/>
      <c r="D528" s="26"/>
      <c r="E528" s="52">
        <v>2559</v>
      </c>
      <c r="F528" s="28" t="s">
        <v>279</v>
      </c>
      <c r="G528" s="25"/>
      <c r="H528" s="28"/>
      <c r="I528" s="29" t="s">
        <v>280</v>
      </c>
      <c r="J528" s="28" t="s">
        <v>279</v>
      </c>
      <c r="K528" s="25"/>
      <c r="L528" s="26"/>
      <c r="M528" s="52">
        <v>2559</v>
      </c>
      <c r="N528" s="28" t="s">
        <v>279</v>
      </c>
      <c r="O528" s="25"/>
      <c r="P528" s="26"/>
      <c r="Q528" s="27" t="s">
        <v>1054</v>
      </c>
      <c r="R528" s="28" t="s">
        <v>286</v>
      </c>
      <c r="S528" s="25"/>
      <c r="T528" s="28"/>
      <c r="U528" s="29" t="s">
        <v>280</v>
      </c>
      <c r="V528" s="28" t="s">
        <v>279</v>
      </c>
      <c r="W528" s="25"/>
      <c r="X528" s="26"/>
      <c r="Y528" s="27" t="s">
        <v>1054</v>
      </c>
      <c r="Z528" s="28" t="s">
        <v>286</v>
      </c>
    </row>
    <row r="529" spans="1:26" x14ac:dyDescent="0.25">
      <c r="A529" s="12"/>
      <c r="B529" s="44"/>
      <c r="C529" s="44"/>
      <c r="D529" s="45"/>
      <c r="E529" s="45"/>
      <c r="F529" s="44"/>
      <c r="G529" s="44"/>
      <c r="H529" s="45"/>
      <c r="I529" s="45"/>
      <c r="J529" s="44"/>
      <c r="K529" s="44"/>
      <c r="L529" s="45"/>
      <c r="M529" s="45"/>
      <c r="N529" s="44"/>
      <c r="O529" s="44"/>
      <c r="P529" s="45"/>
      <c r="Q529" s="45"/>
      <c r="R529" s="44"/>
      <c r="S529" s="44"/>
      <c r="T529" s="45"/>
      <c r="U529" s="45"/>
      <c r="V529" s="44"/>
      <c r="W529" s="44"/>
      <c r="X529" s="45"/>
      <c r="Y529" s="45"/>
      <c r="Z529" s="44"/>
    </row>
    <row r="530" spans="1:26" x14ac:dyDescent="0.25">
      <c r="A530" s="12"/>
      <c r="B530" s="30" t="s">
        <v>1055</v>
      </c>
      <c r="C530" s="17"/>
      <c r="D530" s="14"/>
      <c r="E530" s="53">
        <v>29318</v>
      </c>
      <c r="F530" s="16" t="s">
        <v>279</v>
      </c>
      <c r="G530" s="17"/>
      <c r="H530" s="14"/>
      <c r="I530" s="31" t="s">
        <v>1046</v>
      </c>
      <c r="J530" s="16" t="s">
        <v>286</v>
      </c>
      <c r="K530" s="17"/>
      <c r="L530" s="14"/>
      <c r="M530" s="53">
        <v>28816</v>
      </c>
      <c r="N530" s="16" t="s">
        <v>279</v>
      </c>
      <c r="O530" s="17"/>
      <c r="P530" s="14"/>
      <c r="Q530" s="53">
        <v>42156</v>
      </c>
      <c r="R530" s="16" t="s">
        <v>279</v>
      </c>
      <c r="S530" s="17"/>
      <c r="T530" s="14"/>
      <c r="U530" s="31" t="s">
        <v>1047</v>
      </c>
      <c r="V530" s="16" t="s">
        <v>286</v>
      </c>
      <c r="W530" s="17"/>
      <c r="X530" s="14"/>
      <c r="Y530" s="53">
        <v>40458</v>
      </c>
      <c r="Z530" s="16" t="s">
        <v>279</v>
      </c>
    </row>
    <row r="531" spans="1:26" ht="26.25" thickBot="1" x14ac:dyDescent="0.3">
      <c r="A531" s="12"/>
      <c r="B531" s="58" t="s">
        <v>139</v>
      </c>
      <c r="C531" s="25"/>
      <c r="D531" s="26"/>
      <c r="E531" s="27" t="s">
        <v>1056</v>
      </c>
      <c r="F531" s="28" t="s">
        <v>286</v>
      </c>
      <c r="G531" s="25"/>
      <c r="H531" s="28"/>
      <c r="I531" s="29" t="s">
        <v>280</v>
      </c>
      <c r="J531" s="28" t="s">
        <v>279</v>
      </c>
      <c r="K531" s="25"/>
      <c r="L531" s="26"/>
      <c r="M531" s="27" t="s">
        <v>1056</v>
      </c>
      <c r="N531" s="28" t="s">
        <v>286</v>
      </c>
      <c r="O531" s="25"/>
      <c r="P531" s="26"/>
      <c r="Q531" s="27" t="s">
        <v>1057</v>
      </c>
      <c r="R531" s="28" t="s">
        <v>286</v>
      </c>
      <c r="S531" s="25"/>
      <c r="T531" s="28"/>
      <c r="U531" s="29" t="s">
        <v>280</v>
      </c>
      <c r="V531" s="28" t="s">
        <v>279</v>
      </c>
      <c r="W531" s="25"/>
      <c r="X531" s="26"/>
      <c r="Y531" s="27" t="s">
        <v>1057</v>
      </c>
      <c r="Z531" s="28" t="s">
        <v>286</v>
      </c>
    </row>
    <row r="532" spans="1:26" x14ac:dyDescent="0.25">
      <c r="A532" s="12"/>
      <c r="B532" s="44"/>
      <c r="C532" s="44"/>
      <c r="D532" s="45"/>
      <c r="E532" s="45"/>
      <c r="F532" s="44"/>
      <c r="G532" s="44"/>
      <c r="H532" s="45"/>
      <c r="I532" s="45"/>
      <c r="J532" s="44"/>
      <c r="K532" s="44"/>
      <c r="L532" s="45"/>
      <c r="M532" s="45"/>
      <c r="N532" s="44"/>
      <c r="O532" s="44"/>
      <c r="P532" s="45"/>
      <c r="Q532" s="45"/>
      <c r="R532" s="44"/>
      <c r="S532" s="44"/>
      <c r="T532" s="45"/>
      <c r="U532" s="45"/>
      <c r="V532" s="44"/>
      <c r="W532" s="44"/>
      <c r="X532" s="45"/>
      <c r="Y532" s="45"/>
      <c r="Z532" s="44"/>
    </row>
    <row r="533" spans="1:26" ht="26.25" thickBot="1" x14ac:dyDescent="0.3">
      <c r="A533" s="12"/>
      <c r="B533" s="30" t="s">
        <v>140</v>
      </c>
      <c r="C533" s="17"/>
      <c r="D533" s="14" t="s">
        <v>278</v>
      </c>
      <c r="E533" s="53">
        <v>29410</v>
      </c>
      <c r="F533" s="16" t="s">
        <v>279</v>
      </c>
      <c r="G533" s="17"/>
      <c r="H533" s="14" t="s">
        <v>278</v>
      </c>
      <c r="I533" s="31" t="s">
        <v>1046</v>
      </c>
      <c r="J533" s="16" t="s">
        <v>286</v>
      </c>
      <c r="K533" s="17"/>
      <c r="L533" s="14" t="s">
        <v>278</v>
      </c>
      <c r="M533" s="53">
        <v>28908</v>
      </c>
      <c r="N533" s="16" t="s">
        <v>279</v>
      </c>
      <c r="O533" s="17"/>
      <c r="P533" s="14" t="s">
        <v>278</v>
      </c>
      <c r="Q533" s="53">
        <v>42438</v>
      </c>
      <c r="R533" s="16" t="s">
        <v>279</v>
      </c>
      <c r="S533" s="17"/>
      <c r="T533" s="14" t="s">
        <v>278</v>
      </c>
      <c r="U533" s="31" t="s">
        <v>1047</v>
      </c>
      <c r="V533" s="16" t="s">
        <v>286</v>
      </c>
      <c r="W533" s="17"/>
      <c r="X533" s="14" t="s">
        <v>278</v>
      </c>
      <c r="Y533" s="53">
        <v>40740</v>
      </c>
      <c r="Z533" s="16" t="s">
        <v>279</v>
      </c>
    </row>
    <row r="534" spans="1:26" ht="15.75" thickTop="1" x14ac:dyDescent="0.25">
      <c r="A534" s="12"/>
      <c r="B534" s="44"/>
      <c r="C534" s="44"/>
      <c r="D534" s="46"/>
      <c r="E534" s="46"/>
      <c r="F534" s="44"/>
      <c r="G534" s="44"/>
      <c r="H534" s="46"/>
      <c r="I534" s="46"/>
      <c r="J534" s="44"/>
      <c r="K534" s="44"/>
      <c r="L534" s="46"/>
      <c r="M534" s="46"/>
      <c r="N534" s="44"/>
      <c r="O534" s="44"/>
      <c r="P534" s="46"/>
      <c r="Q534" s="46"/>
      <c r="R534" s="44"/>
      <c r="S534" s="44"/>
      <c r="T534" s="46"/>
      <c r="U534" s="46"/>
      <c r="V534" s="44"/>
      <c r="W534" s="44"/>
      <c r="X534" s="46"/>
      <c r="Y534" s="46"/>
      <c r="Z534" s="44"/>
    </row>
    <row r="535" spans="1:26" x14ac:dyDescent="0.25">
      <c r="A535" s="12"/>
      <c r="B535" s="15" t="s">
        <v>1058</v>
      </c>
      <c r="C535" s="15"/>
      <c r="D535" s="15"/>
      <c r="E535" s="15"/>
      <c r="F535" s="15"/>
      <c r="G535" s="15"/>
      <c r="H535" s="15"/>
      <c r="I535" s="15"/>
      <c r="J535" s="15"/>
      <c r="K535" s="15"/>
      <c r="L535" s="15"/>
      <c r="M535" s="15"/>
      <c r="N535" s="15"/>
      <c r="O535" s="15"/>
      <c r="P535" s="15"/>
      <c r="Q535" s="15"/>
      <c r="R535" s="15"/>
      <c r="S535" s="15"/>
      <c r="T535" s="15"/>
      <c r="U535" s="15"/>
      <c r="V535" s="15"/>
      <c r="W535" s="15"/>
      <c r="X535" s="15"/>
      <c r="Y535" s="15"/>
      <c r="Z535" s="15"/>
    </row>
    <row r="536" spans="1:26" x14ac:dyDescent="0.25">
      <c r="A536" s="12"/>
      <c r="B536" s="50"/>
      <c r="C536" s="50"/>
      <c r="D536" s="50"/>
      <c r="E536" s="50"/>
      <c r="F536" s="50"/>
      <c r="G536" s="50"/>
      <c r="H536" s="50"/>
      <c r="I536" s="50"/>
      <c r="J536" s="50"/>
      <c r="K536" s="50"/>
      <c r="L536" s="50"/>
      <c r="M536" s="50"/>
      <c r="N536" s="50"/>
      <c r="O536" s="50"/>
      <c r="P536" s="50"/>
      <c r="Q536" s="50"/>
      <c r="R536" s="50"/>
      <c r="S536" s="50"/>
      <c r="T536" s="50"/>
      <c r="U536" s="50"/>
      <c r="V536" s="50"/>
      <c r="W536" s="50"/>
      <c r="X536" s="50"/>
      <c r="Y536" s="50"/>
      <c r="Z536" s="50"/>
    </row>
    <row r="537" spans="1:26" x14ac:dyDescent="0.25">
      <c r="A537" s="12"/>
      <c r="B537" s="4"/>
      <c r="C537" s="4"/>
      <c r="D537" s="4"/>
      <c r="E537" s="4"/>
      <c r="F537" s="4"/>
      <c r="G537" s="4"/>
      <c r="H537" s="4"/>
      <c r="I537" s="4"/>
      <c r="J537" s="4"/>
      <c r="K537" s="4"/>
      <c r="L537" s="4"/>
      <c r="M537" s="4"/>
      <c r="N537" s="4"/>
      <c r="O537" s="4"/>
      <c r="P537" s="4"/>
      <c r="Q537" s="4"/>
      <c r="R537" s="4"/>
      <c r="S537" s="4"/>
      <c r="T537" s="4"/>
      <c r="U537" s="4"/>
      <c r="V537" s="4"/>
      <c r="W537" s="4"/>
      <c r="X537" s="4"/>
      <c r="Y537" s="4"/>
      <c r="Z537" s="4"/>
    </row>
    <row r="538" spans="1:26" ht="15.75" thickBot="1" x14ac:dyDescent="0.3">
      <c r="A538" s="12"/>
      <c r="B538" s="17"/>
      <c r="C538" s="17"/>
      <c r="D538" s="72">
        <v>40999</v>
      </c>
      <c r="E538" s="72"/>
      <c r="F538" s="72"/>
      <c r="G538" s="72"/>
      <c r="H538" s="72"/>
      <c r="I538" s="72"/>
      <c r="J538" s="72"/>
      <c r="K538" s="72"/>
      <c r="L538" s="72"/>
      <c r="M538" s="72"/>
      <c r="N538" s="17"/>
      <c r="O538" s="17"/>
      <c r="P538" s="72">
        <v>41090</v>
      </c>
      <c r="Q538" s="72"/>
      <c r="R538" s="72"/>
      <c r="S538" s="72"/>
      <c r="T538" s="72"/>
      <c r="U538" s="72"/>
      <c r="V538" s="72"/>
      <c r="W538" s="72"/>
      <c r="X538" s="72"/>
      <c r="Y538" s="72"/>
      <c r="Z538" s="17"/>
    </row>
    <row r="539" spans="1:26" ht="15.75" thickBot="1" x14ac:dyDescent="0.3">
      <c r="A539" s="12"/>
      <c r="B539" s="68" t="s">
        <v>971</v>
      </c>
      <c r="C539" s="17"/>
      <c r="D539" s="33" t="s">
        <v>914</v>
      </c>
      <c r="E539" s="33"/>
      <c r="F539" s="17"/>
      <c r="G539" s="17"/>
      <c r="H539" s="33" t="s">
        <v>905</v>
      </c>
      <c r="I539" s="33"/>
      <c r="J539" s="17"/>
      <c r="K539" s="17"/>
      <c r="L539" s="33" t="s">
        <v>274</v>
      </c>
      <c r="M539" s="33"/>
      <c r="N539" s="17"/>
      <c r="O539" s="17"/>
      <c r="P539" s="33" t="s">
        <v>914</v>
      </c>
      <c r="Q539" s="33"/>
      <c r="R539" s="17"/>
      <c r="S539" s="17"/>
      <c r="T539" s="33" t="s">
        <v>905</v>
      </c>
      <c r="U539" s="33"/>
      <c r="V539" s="17"/>
      <c r="W539" s="17"/>
      <c r="X539" s="33" t="s">
        <v>274</v>
      </c>
      <c r="Y539" s="33"/>
      <c r="Z539" s="17"/>
    </row>
    <row r="540" spans="1:26" x14ac:dyDescent="0.25">
      <c r="A540" s="12"/>
      <c r="B540" s="17"/>
      <c r="C540" s="17"/>
      <c r="D540" s="54" t="s">
        <v>906</v>
      </c>
      <c r="E540" s="54"/>
      <c r="F540" s="54"/>
      <c r="G540" s="54"/>
      <c r="H540" s="54"/>
      <c r="I540" s="54"/>
      <c r="J540" s="54"/>
      <c r="K540" s="54"/>
      <c r="L540" s="54"/>
      <c r="M540" s="54"/>
      <c r="N540" s="54"/>
      <c r="O540" s="54"/>
      <c r="P540" s="54"/>
      <c r="Q540" s="54"/>
      <c r="R540" s="54"/>
      <c r="S540" s="54"/>
      <c r="T540" s="54"/>
      <c r="U540" s="54"/>
      <c r="V540" s="54"/>
      <c r="W540" s="54"/>
      <c r="X540" s="54"/>
      <c r="Y540" s="54"/>
      <c r="Z540" s="17"/>
    </row>
    <row r="541" spans="1:26" x14ac:dyDescent="0.25">
      <c r="A541" s="12"/>
      <c r="B541" s="78" t="s">
        <v>927</v>
      </c>
      <c r="C541" s="25"/>
      <c r="D541" s="66"/>
      <c r="E541" s="66"/>
      <c r="F541" s="66"/>
      <c r="G541" s="25"/>
      <c r="H541" s="66"/>
      <c r="I541" s="66"/>
      <c r="J541" s="66"/>
      <c r="K541" s="25"/>
      <c r="L541" s="66"/>
      <c r="M541" s="66"/>
      <c r="N541" s="66"/>
      <c r="O541" s="25"/>
      <c r="P541" s="66"/>
      <c r="Q541" s="66"/>
      <c r="R541" s="66"/>
      <c r="S541" s="25"/>
      <c r="T541" s="66"/>
      <c r="U541" s="66"/>
      <c r="V541" s="66"/>
      <c r="W541" s="25"/>
      <c r="X541" s="66"/>
      <c r="Y541" s="66"/>
      <c r="Z541" s="66"/>
    </row>
    <row r="542" spans="1:26" x14ac:dyDescent="0.25">
      <c r="A542" s="12"/>
      <c r="B542" s="79" t="s">
        <v>43</v>
      </c>
      <c r="C542" s="17"/>
      <c r="D542" s="4"/>
      <c r="E542" s="4"/>
      <c r="F542" s="4"/>
      <c r="G542" s="17"/>
      <c r="H542" s="4"/>
      <c r="I542" s="4"/>
      <c r="J542" s="4"/>
      <c r="K542" s="17"/>
      <c r="L542" s="4"/>
      <c r="M542" s="4"/>
      <c r="N542" s="4"/>
      <c r="O542" s="17"/>
      <c r="P542" s="4"/>
      <c r="Q542" s="4"/>
      <c r="R542" s="4"/>
      <c r="S542" s="17"/>
      <c r="T542" s="4"/>
      <c r="U542" s="4"/>
      <c r="V542" s="4"/>
      <c r="W542" s="17"/>
      <c r="X542" s="4"/>
      <c r="Y542" s="4"/>
      <c r="Z542" s="4"/>
    </row>
    <row r="543" spans="1:26" x14ac:dyDescent="0.25">
      <c r="A543" s="12"/>
      <c r="B543" s="80" t="s">
        <v>44</v>
      </c>
      <c r="C543" s="25"/>
      <c r="D543" s="81" t="s">
        <v>278</v>
      </c>
      <c r="E543" s="82">
        <v>196961</v>
      </c>
      <c r="F543" s="83" t="s">
        <v>279</v>
      </c>
      <c r="G543" s="25"/>
      <c r="H543" s="83" t="s">
        <v>278</v>
      </c>
      <c r="I543" s="84" t="s">
        <v>280</v>
      </c>
      <c r="J543" s="83" t="s">
        <v>279</v>
      </c>
      <c r="K543" s="25"/>
      <c r="L543" s="81" t="s">
        <v>278</v>
      </c>
      <c r="M543" s="82">
        <v>196961</v>
      </c>
      <c r="N543" s="83" t="s">
        <v>279</v>
      </c>
      <c r="O543" s="25"/>
      <c r="P543" s="81" t="s">
        <v>278</v>
      </c>
      <c r="Q543" s="82">
        <v>159959</v>
      </c>
      <c r="R543" s="83" t="s">
        <v>279</v>
      </c>
      <c r="S543" s="25"/>
      <c r="T543" s="83" t="s">
        <v>278</v>
      </c>
      <c r="U543" s="84" t="s">
        <v>280</v>
      </c>
      <c r="V543" s="83" t="s">
        <v>279</v>
      </c>
      <c r="W543" s="25"/>
      <c r="X543" s="81" t="s">
        <v>278</v>
      </c>
      <c r="Y543" s="82">
        <v>159959</v>
      </c>
      <c r="Z543" s="83" t="s">
        <v>279</v>
      </c>
    </row>
    <row r="544" spans="1:26" x14ac:dyDescent="0.25">
      <c r="A544" s="12"/>
      <c r="B544" s="85" t="s">
        <v>45</v>
      </c>
      <c r="C544" s="17"/>
      <c r="D544" s="86"/>
      <c r="E544" s="87">
        <v>6297</v>
      </c>
      <c r="F544" s="88" t="s">
        <v>279</v>
      </c>
      <c r="G544" s="17"/>
      <c r="H544" s="88"/>
      <c r="I544" s="89" t="s">
        <v>280</v>
      </c>
      <c r="J544" s="88" t="s">
        <v>279</v>
      </c>
      <c r="K544" s="17"/>
      <c r="L544" s="86"/>
      <c r="M544" s="87">
        <v>6297</v>
      </c>
      <c r="N544" s="88" t="s">
        <v>279</v>
      </c>
      <c r="O544" s="17"/>
      <c r="P544" s="86"/>
      <c r="Q544" s="87">
        <v>5913</v>
      </c>
      <c r="R544" s="88" t="s">
        <v>279</v>
      </c>
      <c r="S544" s="17"/>
      <c r="T544" s="88"/>
      <c r="U544" s="89" t="s">
        <v>280</v>
      </c>
      <c r="V544" s="88" t="s">
        <v>279</v>
      </c>
      <c r="W544" s="17"/>
      <c r="X544" s="86"/>
      <c r="Y544" s="87">
        <v>5913</v>
      </c>
      <c r="Z544" s="88" t="s">
        <v>279</v>
      </c>
    </row>
    <row r="545" spans="1:26" x14ac:dyDescent="0.25">
      <c r="A545" s="12"/>
      <c r="B545" s="80" t="s">
        <v>46</v>
      </c>
      <c r="C545" s="25"/>
      <c r="D545" s="81"/>
      <c r="E545" s="90">
        <v>372</v>
      </c>
      <c r="F545" s="83" t="s">
        <v>279</v>
      </c>
      <c r="G545" s="25"/>
      <c r="H545" s="83"/>
      <c r="I545" s="84" t="s">
        <v>280</v>
      </c>
      <c r="J545" s="83" t="s">
        <v>279</v>
      </c>
      <c r="K545" s="25"/>
      <c r="L545" s="81"/>
      <c r="M545" s="90">
        <v>372</v>
      </c>
      <c r="N545" s="83" t="s">
        <v>279</v>
      </c>
      <c r="O545" s="25"/>
      <c r="P545" s="81"/>
      <c r="Q545" s="82">
        <v>2042</v>
      </c>
      <c r="R545" s="83" t="s">
        <v>279</v>
      </c>
      <c r="S545" s="25"/>
      <c r="T545" s="83"/>
      <c r="U545" s="84" t="s">
        <v>280</v>
      </c>
      <c r="V545" s="83" t="s">
        <v>279</v>
      </c>
      <c r="W545" s="25"/>
      <c r="X545" s="81"/>
      <c r="Y545" s="82">
        <v>2042</v>
      </c>
      <c r="Z545" s="83" t="s">
        <v>279</v>
      </c>
    </row>
    <row r="546" spans="1:26" ht="29.25" x14ac:dyDescent="0.25">
      <c r="A546" s="12"/>
      <c r="B546" s="85" t="s">
        <v>1059</v>
      </c>
      <c r="C546" s="17"/>
      <c r="D546" s="86"/>
      <c r="E546" s="87">
        <v>137626</v>
      </c>
      <c r="F546" s="88" t="s">
        <v>279</v>
      </c>
      <c r="G546" s="17"/>
      <c r="H546" s="88"/>
      <c r="I546" s="89" t="s">
        <v>280</v>
      </c>
      <c r="J546" s="88" t="s">
        <v>279</v>
      </c>
      <c r="K546" s="17"/>
      <c r="L546" s="86"/>
      <c r="M546" s="87">
        <v>137626</v>
      </c>
      <c r="N546" s="88" t="s">
        <v>279</v>
      </c>
      <c r="O546" s="17"/>
      <c r="P546" s="86"/>
      <c r="Q546" s="87">
        <v>149907</v>
      </c>
      <c r="R546" s="88" t="s">
        <v>279</v>
      </c>
      <c r="S546" s="17"/>
      <c r="T546" s="88"/>
      <c r="U546" s="89" t="s">
        <v>280</v>
      </c>
      <c r="V546" s="88" t="s">
        <v>279</v>
      </c>
      <c r="W546" s="17"/>
      <c r="X546" s="86"/>
      <c r="Y546" s="87">
        <v>149907</v>
      </c>
      <c r="Z546" s="88" t="s">
        <v>279</v>
      </c>
    </row>
    <row r="547" spans="1:26" x14ac:dyDescent="0.25">
      <c r="A547" s="12"/>
      <c r="B547" s="80" t="s">
        <v>48</v>
      </c>
      <c r="C547" s="25"/>
      <c r="D547" s="81"/>
      <c r="E547" s="82">
        <v>89280</v>
      </c>
      <c r="F547" s="83" t="s">
        <v>279</v>
      </c>
      <c r="G547" s="25"/>
      <c r="H547" s="83"/>
      <c r="I547" s="84" t="s">
        <v>280</v>
      </c>
      <c r="J547" s="83" t="s">
        <v>279</v>
      </c>
      <c r="K547" s="25"/>
      <c r="L547" s="81"/>
      <c r="M547" s="82">
        <v>89280</v>
      </c>
      <c r="N547" s="83" t="s">
        <v>279</v>
      </c>
      <c r="O547" s="25"/>
      <c r="P547" s="81"/>
      <c r="Q547" s="82">
        <v>80548</v>
      </c>
      <c r="R547" s="83" t="s">
        <v>279</v>
      </c>
      <c r="S547" s="25"/>
      <c r="T547" s="83"/>
      <c r="U547" s="84" t="s">
        <v>280</v>
      </c>
      <c r="V547" s="83" t="s">
        <v>279</v>
      </c>
      <c r="W547" s="25"/>
      <c r="X547" s="81"/>
      <c r="Y547" s="82">
        <v>80548</v>
      </c>
      <c r="Z547" s="83" t="s">
        <v>279</v>
      </c>
    </row>
    <row r="548" spans="1:26" x14ac:dyDescent="0.25">
      <c r="A548" s="12"/>
      <c r="B548" s="85" t="s">
        <v>49</v>
      </c>
      <c r="C548" s="17"/>
      <c r="D548" s="86"/>
      <c r="E548" s="87">
        <v>19738</v>
      </c>
      <c r="F548" s="88" t="s">
        <v>279</v>
      </c>
      <c r="G548" s="17"/>
      <c r="H548" s="88"/>
      <c r="I548" s="89" t="s">
        <v>280</v>
      </c>
      <c r="J548" s="88" t="s">
        <v>279</v>
      </c>
      <c r="K548" s="17"/>
      <c r="L548" s="86"/>
      <c r="M548" s="87">
        <v>19738</v>
      </c>
      <c r="N548" s="88" t="s">
        <v>279</v>
      </c>
      <c r="O548" s="17"/>
      <c r="P548" s="86"/>
      <c r="Q548" s="87">
        <v>14234</v>
      </c>
      <c r="R548" s="88" t="s">
        <v>279</v>
      </c>
      <c r="S548" s="17"/>
      <c r="T548" s="88"/>
      <c r="U548" s="89" t="s">
        <v>280</v>
      </c>
      <c r="V548" s="88" t="s">
        <v>279</v>
      </c>
      <c r="W548" s="17"/>
      <c r="X548" s="86"/>
      <c r="Y548" s="87">
        <v>14234</v>
      </c>
      <c r="Z548" s="88" t="s">
        <v>279</v>
      </c>
    </row>
    <row r="549" spans="1:26" ht="15.75" thickBot="1" x14ac:dyDescent="0.3">
      <c r="A549" s="12"/>
      <c r="B549" s="80" t="s">
        <v>50</v>
      </c>
      <c r="C549" s="25"/>
      <c r="D549" s="81"/>
      <c r="E549" s="82">
        <v>21538</v>
      </c>
      <c r="F549" s="83" t="s">
        <v>279</v>
      </c>
      <c r="G549" s="25"/>
      <c r="H549" s="83"/>
      <c r="I549" s="84" t="s">
        <v>280</v>
      </c>
      <c r="J549" s="83" t="s">
        <v>279</v>
      </c>
      <c r="K549" s="25"/>
      <c r="L549" s="81"/>
      <c r="M549" s="82">
        <v>21538</v>
      </c>
      <c r="N549" s="83" t="s">
        <v>279</v>
      </c>
      <c r="O549" s="25"/>
      <c r="P549" s="81"/>
      <c r="Q549" s="82">
        <v>33159</v>
      </c>
      <c r="R549" s="83" t="s">
        <v>279</v>
      </c>
      <c r="S549" s="25"/>
      <c r="T549" s="83"/>
      <c r="U549" s="84" t="s">
        <v>280</v>
      </c>
      <c r="V549" s="83" t="s">
        <v>279</v>
      </c>
      <c r="W549" s="25"/>
      <c r="X549" s="81"/>
      <c r="Y549" s="82">
        <v>33159</v>
      </c>
      <c r="Z549" s="83" t="s">
        <v>279</v>
      </c>
    </row>
    <row r="550" spans="1:26" x14ac:dyDescent="0.25">
      <c r="A550" s="12"/>
      <c r="B550" s="44"/>
      <c r="C550" s="44"/>
      <c r="D550" s="45"/>
      <c r="E550" s="45"/>
      <c r="F550" s="44"/>
      <c r="G550" s="44"/>
      <c r="H550" s="45"/>
      <c r="I550" s="45"/>
      <c r="J550" s="44"/>
      <c r="K550" s="44"/>
      <c r="L550" s="45"/>
      <c r="M550" s="45"/>
      <c r="N550" s="44"/>
      <c r="O550" s="44"/>
      <c r="P550" s="45"/>
      <c r="Q550" s="45"/>
      <c r="R550" s="44"/>
      <c r="S550" s="44"/>
      <c r="T550" s="45"/>
      <c r="U550" s="45"/>
      <c r="V550" s="44"/>
      <c r="W550" s="44"/>
      <c r="X550" s="45"/>
      <c r="Y550" s="45"/>
      <c r="Z550" s="44"/>
    </row>
    <row r="551" spans="1:26" x14ac:dyDescent="0.25">
      <c r="A551" s="12"/>
      <c r="B551" s="91" t="s">
        <v>51</v>
      </c>
      <c r="C551" s="17"/>
      <c r="D551" s="86"/>
      <c r="E551" s="87">
        <v>471812</v>
      </c>
      <c r="F551" s="88" t="s">
        <v>279</v>
      </c>
      <c r="G551" s="17"/>
      <c r="H551" s="88"/>
      <c r="I551" s="89" t="s">
        <v>280</v>
      </c>
      <c r="J551" s="88" t="s">
        <v>279</v>
      </c>
      <c r="K551" s="17"/>
      <c r="L551" s="86"/>
      <c r="M551" s="87">
        <v>471812</v>
      </c>
      <c r="N551" s="88" t="s">
        <v>279</v>
      </c>
      <c r="O551" s="17"/>
      <c r="P551" s="86"/>
      <c r="Q551" s="87">
        <v>445762</v>
      </c>
      <c r="R551" s="88" t="s">
        <v>279</v>
      </c>
      <c r="S551" s="17"/>
      <c r="T551" s="88"/>
      <c r="U551" s="89" t="s">
        <v>280</v>
      </c>
      <c r="V551" s="88" t="s">
        <v>279</v>
      </c>
      <c r="W551" s="17"/>
      <c r="X551" s="86"/>
      <c r="Y551" s="87">
        <v>445762</v>
      </c>
      <c r="Z551" s="88" t="s">
        <v>279</v>
      </c>
    </row>
    <row r="552" spans="1:26" x14ac:dyDescent="0.25">
      <c r="A552" s="12"/>
      <c r="B552" s="92" t="s">
        <v>52</v>
      </c>
      <c r="C552" s="25"/>
      <c r="D552" s="81"/>
      <c r="E552" s="82">
        <v>1290</v>
      </c>
      <c r="F552" s="83" t="s">
        <v>279</v>
      </c>
      <c r="G552" s="25"/>
      <c r="H552" s="83"/>
      <c r="I552" s="84" t="s">
        <v>280</v>
      </c>
      <c r="J552" s="83" t="s">
        <v>279</v>
      </c>
      <c r="K552" s="25"/>
      <c r="L552" s="81"/>
      <c r="M552" s="82">
        <v>1290</v>
      </c>
      <c r="N552" s="83" t="s">
        <v>279</v>
      </c>
      <c r="O552" s="25"/>
      <c r="P552" s="81"/>
      <c r="Q552" s="82">
        <v>1290</v>
      </c>
      <c r="R552" s="83" t="s">
        <v>279</v>
      </c>
      <c r="S552" s="25"/>
      <c r="T552" s="83"/>
      <c r="U552" s="84" t="s">
        <v>280</v>
      </c>
      <c r="V552" s="83" t="s">
        <v>279</v>
      </c>
      <c r="W552" s="25"/>
      <c r="X552" s="81"/>
      <c r="Y552" s="82">
        <v>1290</v>
      </c>
      <c r="Z552" s="83" t="s">
        <v>279</v>
      </c>
    </row>
    <row r="553" spans="1:26" x14ac:dyDescent="0.25">
      <c r="A553" s="12"/>
      <c r="B553" s="79" t="s">
        <v>53</v>
      </c>
      <c r="C553" s="17"/>
      <c r="D553" s="86"/>
      <c r="E553" s="87">
        <v>3775</v>
      </c>
      <c r="F553" s="88" t="s">
        <v>279</v>
      </c>
      <c r="G553" s="17"/>
      <c r="H553" s="88"/>
      <c r="I553" s="89" t="s">
        <v>280</v>
      </c>
      <c r="J553" s="88" t="s">
        <v>279</v>
      </c>
      <c r="K553" s="17"/>
      <c r="L553" s="86"/>
      <c r="M553" s="87">
        <v>3775</v>
      </c>
      <c r="N553" s="88" t="s">
        <v>279</v>
      </c>
      <c r="O553" s="17"/>
      <c r="P553" s="86"/>
      <c r="Q553" s="87">
        <v>3843</v>
      </c>
      <c r="R553" s="88" t="s">
        <v>279</v>
      </c>
      <c r="S553" s="17"/>
      <c r="T553" s="88"/>
      <c r="U553" s="89" t="s">
        <v>280</v>
      </c>
      <c r="V553" s="88" t="s">
        <v>279</v>
      </c>
      <c r="W553" s="17"/>
      <c r="X553" s="86"/>
      <c r="Y553" s="87">
        <v>3843</v>
      </c>
      <c r="Z553" s="88" t="s">
        <v>279</v>
      </c>
    </row>
    <row r="554" spans="1:26" x14ac:dyDescent="0.25">
      <c r="A554" s="12"/>
      <c r="B554" s="92" t="s">
        <v>54</v>
      </c>
      <c r="C554" s="25"/>
      <c r="D554" s="81"/>
      <c r="E554" s="82">
        <v>72644</v>
      </c>
      <c r="F554" s="83" t="s">
        <v>279</v>
      </c>
      <c r="G554" s="25"/>
      <c r="H554" s="81"/>
      <c r="I554" s="90">
        <v>117</v>
      </c>
      <c r="J554" s="83" t="s">
        <v>279</v>
      </c>
      <c r="K554" s="25"/>
      <c r="L554" s="81"/>
      <c r="M554" s="82">
        <v>72761</v>
      </c>
      <c r="N554" s="83" t="s">
        <v>279</v>
      </c>
      <c r="O554" s="25"/>
      <c r="P554" s="81"/>
      <c r="Q554" s="82">
        <v>81546</v>
      </c>
      <c r="R554" s="83" t="s">
        <v>279</v>
      </c>
      <c r="S554" s="25"/>
      <c r="T554" s="81"/>
      <c r="U554" s="90">
        <v>111</v>
      </c>
      <c r="V554" s="83" t="s">
        <v>279</v>
      </c>
      <c r="W554" s="25"/>
      <c r="X554" s="81"/>
      <c r="Y554" s="82">
        <v>81657</v>
      </c>
      <c r="Z554" s="83" t="s">
        <v>279</v>
      </c>
    </row>
    <row r="555" spans="1:26" x14ac:dyDescent="0.25">
      <c r="A555" s="12"/>
      <c r="B555" s="79" t="s">
        <v>55</v>
      </c>
      <c r="C555" s="17"/>
      <c r="D555" s="86"/>
      <c r="E555" s="87">
        <v>35141</v>
      </c>
      <c r="F555" s="88" t="s">
        <v>279</v>
      </c>
      <c r="G555" s="17"/>
      <c r="H555" s="88"/>
      <c r="I555" s="89" t="s">
        <v>280</v>
      </c>
      <c r="J555" s="88" t="s">
        <v>279</v>
      </c>
      <c r="K555" s="17"/>
      <c r="L555" s="86"/>
      <c r="M555" s="87">
        <v>35141</v>
      </c>
      <c r="N555" s="88" t="s">
        <v>279</v>
      </c>
      <c r="O555" s="17"/>
      <c r="P555" s="86"/>
      <c r="Q555" s="87">
        <v>31711</v>
      </c>
      <c r="R555" s="88" t="s">
        <v>279</v>
      </c>
      <c r="S555" s="17"/>
      <c r="T555" s="88"/>
      <c r="U555" s="89" t="s">
        <v>280</v>
      </c>
      <c r="V555" s="88" t="s">
        <v>279</v>
      </c>
      <c r="W555" s="17"/>
      <c r="X555" s="86"/>
      <c r="Y555" s="87">
        <v>31711</v>
      </c>
      <c r="Z555" s="88" t="s">
        <v>279</v>
      </c>
    </row>
    <row r="556" spans="1:26" x14ac:dyDescent="0.25">
      <c r="A556" s="12"/>
      <c r="B556" s="92" t="s">
        <v>56</v>
      </c>
      <c r="C556" s="25"/>
      <c r="D556" s="81"/>
      <c r="E556" s="82">
        <v>109786</v>
      </c>
      <c r="F556" s="83" t="s">
        <v>279</v>
      </c>
      <c r="G556" s="25"/>
      <c r="H556" s="83"/>
      <c r="I556" s="84" t="s">
        <v>280</v>
      </c>
      <c r="J556" s="83" t="s">
        <v>279</v>
      </c>
      <c r="K556" s="25"/>
      <c r="L556" s="81"/>
      <c r="M556" s="82">
        <v>109786</v>
      </c>
      <c r="N556" s="83" t="s">
        <v>279</v>
      </c>
      <c r="O556" s="25"/>
      <c r="P556" s="81"/>
      <c r="Q556" s="82">
        <v>108410</v>
      </c>
      <c r="R556" s="83" t="s">
        <v>279</v>
      </c>
      <c r="S556" s="25"/>
      <c r="T556" s="83"/>
      <c r="U556" s="84" t="s">
        <v>280</v>
      </c>
      <c r="V556" s="83" t="s">
        <v>279</v>
      </c>
      <c r="W556" s="25"/>
      <c r="X556" s="81"/>
      <c r="Y556" s="82">
        <v>108410</v>
      </c>
      <c r="Z556" s="83" t="s">
        <v>279</v>
      </c>
    </row>
    <row r="557" spans="1:26" x14ac:dyDescent="0.25">
      <c r="A557" s="12"/>
      <c r="B557" s="79" t="s">
        <v>57</v>
      </c>
      <c r="C557" s="17"/>
      <c r="D557" s="86"/>
      <c r="E557" s="87">
        <v>1988</v>
      </c>
      <c r="F557" s="88" t="s">
        <v>279</v>
      </c>
      <c r="G557" s="17"/>
      <c r="H557" s="86"/>
      <c r="I557" s="87">
        <v>9074</v>
      </c>
      <c r="J557" s="88" t="s">
        <v>279</v>
      </c>
      <c r="K557" s="17"/>
      <c r="L557" s="86"/>
      <c r="M557" s="87">
        <v>11062</v>
      </c>
      <c r="N557" s="88" t="s">
        <v>279</v>
      </c>
      <c r="O557" s="17"/>
      <c r="P557" s="88"/>
      <c r="Q557" s="89" t="s">
        <v>280</v>
      </c>
      <c r="R557" s="88" t="s">
        <v>279</v>
      </c>
      <c r="S557" s="17"/>
      <c r="T557" s="86"/>
      <c r="U557" s="87">
        <v>9802</v>
      </c>
      <c r="V557" s="88" t="s">
        <v>279</v>
      </c>
      <c r="W557" s="17"/>
      <c r="X557" s="86"/>
      <c r="Y557" s="87">
        <v>9802</v>
      </c>
      <c r="Z557" s="88" t="s">
        <v>279</v>
      </c>
    </row>
    <row r="558" spans="1:26" ht="15.75" thickBot="1" x14ac:dyDescent="0.3">
      <c r="A558" s="12"/>
      <c r="B558" s="92" t="s">
        <v>58</v>
      </c>
      <c r="C558" s="25"/>
      <c r="D558" s="81"/>
      <c r="E558" s="82">
        <v>8528</v>
      </c>
      <c r="F558" s="83" t="s">
        <v>279</v>
      </c>
      <c r="G558" s="25"/>
      <c r="H558" s="83"/>
      <c r="I558" s="84" t="s">
        <v>280</v>
      </c>
      <c r="J558" s="83" t="s">
        <v>279</v>
      </c>
      <c r="K558" s="25"/>
      <c r="L558" s="81"/>
      <c r="M558" s="82">
        <v>8528</v>
      </c>
      <c r="N558" s="83" t="s">
        <v>279</v>
      </c>
      <c r="O558" s="25"/>
      <c r="P558" s="81"/>
      <c r="Q558" s="82">
        <v>8886</v>
      </c>
      <c r="R558" s="83" t="s">
        <v>279</v>
      </c>
      <c r="S558" s="25"/>
      <c r="T558" s="83"/>
      <c r="U558" s="84" t="s">
        <v>280</v>
      </c>
      <c r="V558" s="83" t="s">
        <v>279</v>
      </c>
      <c r="W558" s="25"/>
      <c r="X558" s="81"/>
      <c r="Y558" s="82">
        <v>8886</v>
      </c>
      <c r="Z558" s="83" t="s">
        <v>279</v>
      </c>
    </row>
    <row r="559" spans="1:26" x14ac:dyDescent="0.25">
      <c r="A559" s="12"/>
      <c r="B559" s="44"/>
      <c r="C559" s="44"/>
      <c r="D559" s="45"/>
      <c r="E559" s="45"/>
      <c r="F559" s="44"/>
      <c r="G559" s="44"/>
      <c r="H559" s="45"/>
      <c r="I559" s="45"/>
      <c r="J559" s="44"/>
      <c r="K559" s="44"/>
      <c r="L559" s="45"/>
      <c r="M559" s="45"/>
      <c r="N559" s="44"/>
      <c r="O559" s="44"/>
      <c r="P559" s="45"/>
      <c r="Q559" s="45"/>
      <c r="R559" s="44"/>
      <c r="S559" s="44"/>
      <c r="T559" s="45"/>
      <c r="U559" s="45"/>
      <c r="V559" s="44"/>
      <c r="W559" s="44"/>
      <c r="X559" s="45"/>
      <c r="Y559" s="45"/>
      <c r="Z559" s="44"/>
    </row>
    <row r="560" spans="1:26" ht="15.75" thickBot="1" x14ac:dyDescent="0.3">
      <c r="A560" s="12"/>
      <c r="B560" s="91" t="s">
        <v>59</v>
      </c>
      <c r="C560" s="17"/>
      <c r="D560" s="86" t="s">
        <v>278</v>
      </c>
      <c r="E560" s="87">
        <v>704964</v>
      </c>
      <c r="F560" s="88" t="s">
        <v>279</v>
      </c>
      <c r="G560" s="17"/>
      <c r="H560" s="86" t="s">
        <v>278</v>
      </c>
      <c r="I560" s="87">
        <v>9191</v>
      </c>
      <c r="J560" s="88" t="s">
        <v>279</v>
      </c>
      <c r="K560" s="17"/>
      <c r="L560" s="86" t="s">
        <v>278</v>
      </c>
      <c r="M560" s="87">
        <v>714155</v>
      </c>
      <c r="N560" s="88" t="s">
        <v>279</v>
      </c>
      <c r="O560" s="17"/>
      <c r="P560" s="86" t="s">
        <v>278</v>
      </c>
      <c r="Q560" s="87">
        <v>681448</v>
      </c>
      <c r="R560" s="88" t="s">
        <v>279</v>
      </c>
      <c r="S560" s="17"/>
      <c r="T560" s="86" t="s">
        <v>278</v>
      </c>
      <c r="U560" s="87">
        <v>9913</v>
      </c>
      <c r="V560" s="88" t="s">
        <v>279</v>
      </c>
      <c r="W560" s="17"/>
      <c r="X560" s="86" t="s">
        <v>278</v>
      </c>
      <c r="Y560" s="87">
        <v>691361</v>
      </c>
      <c r="Z560" s="88" t="s">
        <v>279</v>
      </c>
    </row>
    <row r="561" spans="1:26" ht="15.75" thickTop="1" x14ac:dyDescent="0.25">
      <c r="A561" s="12"/>
      <c r="B561" s="44"/>
      <c r="C561" s="44"/>
      <c r="D561" s="46"/>
      <c r="E561" s="46"/>
      <c r="F561" s="44"/>
      <c r="G561" s="44"/>
      <c r="H561" s="46"/>
      <c r="I561" s="46"/>
      <c r="J561" s="44"/>
      <c r="K561" s="44"/>
      <c r="L561" s="46"/>
      <c r="M561" s="46"/>
      <c r="N561" s="44"/>
      <c r="O561" s="44"/>
      <c r="P561" s="46"/>
      <c r="Q561" s="46"/>
      <c r="R561" s="44"/>
      <c r="S561" s="44"/>
      <c r="T561" s="46"/>
      <c r="U561" s="46"/>
      <c r="V561" s="44"/>
      <c r="W561" s="44"/>
      <c r="X561" s="46"/>
      <c r="Y561" s="46"/>
      <c r="Z561" s="44"/>
    </row>
    <row r="562" spans="1:26" x14ac:dyDescent="0.25">
      <c r="A562" s="12"/>
      <c r="B562" s="78" t="s">
        <v>931</v>
      </c>
      <c r="C562" s="25"/>
      <c r="D562" s="66"/>
      <c r="E562" s="66"/>
      <c r="F562" s="66"/>
      <c r="G562" s="25"/>
      <c r="H562" s="66"/>
      <c r="I562" s="66"/>
      <c r="J562" s="66"/>
      <c r="K562" s="25"/>
      <c r="L562" s="66"/>
      <c r="M562" s="66"/>
      <c r="N562" s="66"/>
      <c r="O562" s="25"/>
      <c r="P562" s="66"/>
      <c r="Q562" s="66"/>
      <c r="R562" s="66"/>
      <c r="S562" s="25"/>
      <c r="T562" s="66"/>
      <c r="U562" s="66"/>
      <c r="V562" s="66"/>
      <c r="W562" s="25"/>
      <c r="X562" s="66"/>
      <c r="Y562" s="66"/>
      <c r="Z562" s="66"/>
    </row>
    <row r="563" spans="1:26" x14ac:dyDescent="0.25">
      <c r="A563" s="12"/>
      <c r="B563" s="79" t="s">
        <v>60</v>
      </c>
      <c r="C563" s="17"/>
      <c r="D563" s="4"/>
      <c r="E563" s="4"/>
      <c r="F563" s="4"/>
      <c r="G563" s="17"/>
      <c r="H563" s="4"/>
      <c r="I563" s="4"/>
      <c r="J563" s="4"/>
      <c r="K563" s="17"/>
      <c r="L563" s="4"/>
      <c r="M563" s="4"/>
      <c r="N563" s="4"/>
      <c r="O563" s="17"/>
      <c r="P563" s="4"/>
      <c r="Q563" s="4"/>
      <c r="R563" s="4"/>
      <c r="S563" s="17"/>
      <c r="T563" s="4"/>
      <c r="U563" s="4"/>
      <c r="V563" s="4"/>
      <c r="W563" s="17"/>
      <c r="X563" s="4"/>
      <c r="Y563" s="4"/>
      <c r="Z563" s="4"/>
    </row>
    <row r="564" spans="1:26" x14ac:dyDescent="0.25">
      <c r="A564" s="12"/>
      <c r="B564" s="80" t="s">
        <v>61</v>
      </c>
      <c r="C564" s="25"/>
      <c r="D564" s="81" t="s">
        <v>278</v>
      </c>
      <c r="E564" s="82">
        <v>22739</v>
      </c>
      <c r="F564" s="83" t="s">
        <v>279</v>
      </c>
      <c r="G564" s="25"/>
      <c r="H564" s="83" t="s">
        <v>278</v>
      </c>
      <c r="I564" s="84" t="s">
        <v>280</v>
      </c>
      <c r="J564" s="83" t="s">
        <v>279</v>
      </c>
      <c r="K564" s="25"/>
      <c r="L564" s="81" t="s">
        <v>278</v>
      </c>
      <c r="M564" s="82">
        <v>22739</v>
      </c>
      <c r="N564" s="83" t="s">
        <v>279</v>
      </c>
      <c r="O564" s="25"/>
      <c r="P564" s="81" t="s">
        <v>278</v>
      </c>
      <c r="Q564" s="82">
        <v>27300</v>
      </c>
      <c r="R564" s="83" t="s">
        <v>279</v>
      </c>
      <c r="S564" s="25"/>
      <c r="T564" s="83" t="s">
        <v>278</v>
      </c>
      <c r="U564" s="84" t="s">
        <v>280</v>
      </c>
      <c r="V564" s="83" t="s">
        <v>279</v>
      </c>
      <c r="W564" s="25"/>
      <c r="X564" s="81" t="s">
        <v>278</v>
      </c>
      <c r="Y564" s="82">
        <v>27300</v>
      </c>
      <c r="Z564" s="83" t="s">
        <v>279</v>
      </c>
    </row>
    <row r="565" spans="1:26" x14ac:dyDescent="0.25">
      <c r="A565" s="12"/>
      <c r="B565" s="85" t="s">
        <v>62</v>
      </c>
      <c r="C565" s="17"/>
      <c r="D565" s="86"/>
      <c r="E565" s="87">
        <v>41692</v>
      </c>
      <c r="F565" s="88" t="s">
        <v>279</v>
      </c>
      <c r="G565" s="17"/>
      <c r="H565" s="86"/>
      <c r="I565" s="93">
        <v>634</v>
      </c>
      <c r="J565" s="88" t="s">
        <v>279</v>
      </c>
      <c r="K565" s="17"/>
      <c r="L565" s="86"/>
      <c r="M565" s="87">
        <v>42326</v>
      </c>
      <c r="N565" s="88" t="s">
        <v>279</v>
      </c>
      <c r="O565" s="17"/>
      <c r="P565" s="86"/>
      <c r="Q565" s="87">
        <v>33871</v>
      </c>
      <c r="R565" s="88" t="s">
        <v>279</v>
      </c>
      <c r="S565" s="17"/>
      <c r="T565" s="86"/>
      <c r="U565" s="93">
        <v>663</v>
      </c>
      <c r="V565" s="88" t="s">
        <v>279</v>
      </c>
      <c r="W565" s="17"/>
      <c r="X565" s="86"/>
      <c r="Y565" s="87">
        <v>34534</v>
      </c>
      <c r="Z565" s="88" t="s">
        <v>279</v>
      </c>
    </row>
    <row r="566" spans="1:26" x14ac:dyDescent="0.25">
      <c r="A566" s="12"/>
      <c r="B566" s="80" t="s">
        <v>64</v>
      </c>
      <c r="C566" s="25"/>
      <c r="D566" s="81"/>
      <c r="E566" s="82">
        <v>56896</v>
      </c>
      <c r="F566" s="83" t="s">
        <v>279</v>
      </c>
      <c r="G566" s="25"/>
      <c r="H566" s="83"/>
      <c r="I566" s="84" t="s">
        <v>280</v>
      </c>
      <c r="J566" s="83" t="s">
        <v>279</v>
      </c>
      <c r="K566" s="25"/>
      <c r="L566" s="81"/>
      <c r="M566" s="82">
        <v>56896</v>
      </c>
      <c r="N566" s="83" t="s">
        <v>279</v>
      </c>
      <c r="O566" s="25"/>
      <c r="P566" s="81"/>
      <c r="Q566" s="82">
        <v>61735</v>
      </c>
      <c r="R566" s="83" t="s">
        <v>279</v>
      </c>
      <c r="S566" s="25"/>
      <c r="T566" s="83"/>
      <c r="U566" s="84" t="s">
        <v>280</v>
      </c>
      <c r="V566" s="83" t="s">
        <v>279</v>
      </c>
      <c r="W566" s="25"/>
      <c r="X566" s="81"/>
      <c r="Y566" s="82">
        <v>61735</v>
      </c>
      <c r="Z566" s="83" t="s">
        <v>279</v>
      </c>
    </row>
    <row r="567" spans="1:26" x14ac:dyDescent="0.25">
      <c r="A567" s="12"/>
      <c r="B567" s="85" t="s">
        <v>65</v>
      </c>
      <c r="C567" s="17"/>
      <c r="D567" s="86"/>
      <c r="E567" s="87">
        <v>8151</v>
      </c>
      <c r="F567" s="88" t="s">
        <v>279</v>
      </c>
      <c r="G567" s="17"/>
      <c r="H567" s="88"/>
      <c r="I567" s="89" t="s">
        <v>280</v>
      </c>
      <c r="J567" s="88" t="s">
        <v>279</v>
      </c>
      <c r="K567" s="17"/>
      <c r="L567" s="86"/>
      <c r="M567" s="87">
        <v>8151</v>
      </c>
      <c r="N567" s="88" t="s">
        <v>279</v>
      </c>
      <c r="O567" s="17"/>
      <c r="P567" s="86"/>
      <c r="Q567" s="87">
        <v>3238</v>
      </c>
      <c r="R567" s="88" t="s">
        <v>279</v>
      </c>
      <c r="S567" s="17"/>
      <c r="T567" s="88"/>
      <c r="U567" s="89" t="s">
        <v>280</v>
      </c>
      <c r="V567" s="88" t="s">
        <v>279</v>
      </c>
      <c r="W567" s="17"/>
      <c r="X567" s="86"/>
      <c r="Y567" s="87">
        <v>3238</v>
      </c>
      <c r="Z567" s="88" t="s">
        <v>279</v>
      </c>
    </row>
    <row r="568" spans="1:26" ht="15.75" thickBot="1" x14ac:dyDescent="0.3">
      <c r="A568" s="12"/>
      <c r="B568" s="80" t="s">
        <v>66</v>
      </c>
      <c r="C568" s="25"/>
      <c r="D568" s="81"/>
      <c r="E568" s="82">
        <v>21023</v>
      </c>
      <c r="F568" s="83" t="s">
        <v>279</v>
      </c>
      <c r="G568" s="25"/>
      <c r="H568" s="83"/>
      <c r="I568" s="84" t="s">
        <v>280</v>
      </c>
      <c r="J568" s="83" t="s">
        <v>279</v>
      </c>
      <c r="K568" s="25"/>
      <c r="L568" s="81"/>
      <c r="M568" s="82">
        <v>21023</v>
      </c>
      <c r="N568" s="83" t="s">
        <v>279</v>
      </c>
      <c r="O568" s="25"/>
      <c r="P568" s="81"/>
      <c r="Q568" s="82">
        <v>19651</v>
      </c>
      <c r="R568" s="83" t="s">
        <v>279</v>
      </c>
      <c r="S568" s="25"/>
      <c r="T568" s="83"/>
      <c r="U568" s="84" t="s">
        <v>280</v>
      </c>
      <c r="V568" s="83" t="s">
        <v>279</v>
      </c>
      <c r="W568" s="25"/>
      <c r="X568" s="81"/>
      <c r="Y568" s="82">
        <v>19651</v>
      </c>
      <c r="Z568" s="83" t="s">
        <v>279</v>
      </c>
    </row>
    <row r="569" spans="1:26" x14ac:dyDescent="0.25">
      <c r="A569" s="12"/>
      <c r="B569" s="44"/>
      <c r="C569" s="44"/>
      <c r="D569" s="45"/>
      <c r="E569" s="45"/>
      <c r="F569" s="44"/>
      <c r="G569" s="44"/>
      <c r="H569" s="45"/>
      <c r="I569" s="45"/>
      <c r="J569" s="44"/>
      <c r="K569" s="44"/>
      <c r="L569" s="45"/>
      <c r="M569" s="45"/>
      <c r="N569" s="44"/>
      <c r="O569" s="44"/>
      <c r="P569" s="45"/>
      <c r="Q569" s="45"/>
      <c r="R569" s="44"/>
      <c r="S569" s="44"/>
      <c r="T569" s="45"/>
      <c r="U569" s="45"/>
      <c r="V569" s="44"/>
      <c r="W569" s="44"/>
      <c r="X569" s="45"/>
      <c r="Y569" s="45"/>
      <c r="Z569" s="44"/>
    </row>
    <row r="570" spans="1:26" x14ac:dyDescent="0.25">
      <c r="A570" s="12"/>
      <c r="B570" s="91" t="s">
        <v>67</v>
      </c>
      <c r="C570" s="17"/>
      <c r="D570" s="86"/>
      <c r="E570" s="87">
        <v>150501</v>
      </c>
      <c r="F570" s="88" t="s">
        <v>279</v>
      </c>
      <c r="G570" s="17"/>
      <c r="H570" s="86"/>
      <c r="I570" s="93">
        <v>634</v>
      </c>
      <c r="J570" s="88" t="s">
        <v>279</v>
      </c>
      <c r="K570" s="17"/>
      <c r="L570" s="86"/>
      <c r="M570" s="87">
        <v>151135</v>
      </c>
      <c r="N570" s="88" t="s">
        <v>279</v>
      </c>
      <c r="O570" s="17"/>
      <c r="P570" s="86"/>
      <c r="Q570" s="87">
        <v>145795</v>
      </c>
      <c r="R570" s="88" t="s">
        <v>279</v>
      </c>
      <c r="S570" s="17"/>
      <c r="T570" s="86"/>
      <c r="U570" s="93">
        <v>663</v>
      </c>
      <c r="V570" s="88" t="s">
        <v>279</v>
      </c>
      <c r="W570" s="17"/>
      <c r="X570" s="86"/>
      <c r="Y570" s="87">
        <v>146458</v>
      </c>
      <c r="Z570" s="88" t="s">
        <v>279</v>
      </c>
    </row>
    <row r="571" spans="1:26" x14ac:dyDescent="0.25">
      <c r="A571" s="12"/>
      <c r="B571" s="92" t="s">
        <v>68</v>
      </c>
      <c r="C571" s="25"/>
      <c r="D571" s="81"/>
      <c r="E571" s="82">
        <v>12680</v>
      </c>
      <c r="F571" s="83" t="s">
        <v>279</v>
      </c>
      <c r="G571" s="25"/>
      <c r="H571" s="81"/>
      <c r="I571" s="90" t="s">
        <v>280</v>
      </c>
      <c r="J571" s="83" t="s">
        <v>279</v>
      </c>
      <c r="K571" s="25"/>
      <c r="L571" s="81"/>
      <c r="M571" s="82">
        <v>12680</v>
      </c>
      <c r="N571" s="83" t="s">
        <v>279</v>
      </c>
      <c r="O571" s="25"/>
      <c r="P571" s="81"/>
      <c r="Q571" s="82">
        <v>10011</v>
      </c>
      <c r="R571" s="83" t="s">
        <v>279</v>
      </c>
      <c r="S571" s="25"/>
      <c r="T571" s="81"/>
      <c r="U571" s="90" t="s">
        <v>280</v>
      </c>
      <c r="V571" s="83" t="s">
        <v>279</v>
      </c>
      <c r="W571" s="25"/>
      <c r="X571" s="81"/>
      <c r="Y571" s="82">
        <v>10011</v>
      </c>
      <c r="Z571" s="83" t="s">
        <v>279</v>
      </c>
    </row>
    <row r="572" spans="1:26" ht="15.75" thickBot="1" x14ac:dyDescent="0.3">
      <c r="A572" s="12"/>
      <c r="B572" s="79" t="s">
        <v>69</v>
      </c>
      <c r="C572" s="17"/>
      <c r="D572" s="86"/>
      <c r="E572" s="87">
        <v>51727</v>
      </c>
      <c r="F572" s="88" t="s">
        <v>279</v>
      </c>
      <c r="G572" s="17"/>
      <c r="H572" s="86"/>
      <c r="I572" s="87">
        <v>28047</v>
      </c>
      <c r="J572" s="88" t="s">
        <v>279</v>
      </c>
      <c r="K572" s="17"/>
      <c r="L572" s="86"/>
      <c r="M572" s="87">
        <v>79774</v>
      </c>
      <c r="N572" s="88" t="s">
        <v>279</v>
      </c>
      <c r="O572" s="17"/>
      <c r="P572" s="86"/>
      <c r="Q572" s="87">
        <v>63586</v>
      </c>
      <c r="R572" s="88" t="s">
        <v>279</v>
      </c>
      <c r="S572" s="17"/>
      <c r="T572" s="86"/>
      <c r="U572" s="87">
        <v>30350</v>
      </c>
      <c r="V572" s="88" t="s">
        <v>279</v>
      </c>
      <c r="W572" s="17"/>
      <c r="X572" s="86"/>
      <c r="Y572" s="87">
        <v>93936</v>
      </c>
      <c r="Z572" s="88" t="s">
        <v>279</v>
      </c>
    </row>
    <row r="573" spans="1:26" x14ac:dyDescent="0.25">
      <c r="A573" s="12"/>
      <c r="B573" s="44"/>
      <c r="C573" s="44"/>
      <c r="D573" s="45"/>
      <c r="E573" s="45"/>
      <c r="F573" s="44"/>
      <c r="G573" s="44"/>
      <c r="H573" s="45"/>
      <c r="I573" s="45"/>
      <c r="J573" s="44"/>
      <c r="K573" s="44"/>
      <c r="L573" s="45"/>
      <c r="M573" s="45"/>
      <c r="N573" s="44"/>
      <c r="O573" s="44"/>
      <c r="P573" s="45"/>
      <c r="Q573" s="45"/>
      <c r="R573" s="44"/>
      <c r="S573" s="44"/>
      <c r="T573" s="45"/>
      <c r="U573" s="45"/>
      <c r="V573" s="44"/>
      <c r="W573" s="44"/>
      <c r="X573" s="45"/>
      <c r="Y573" s="45"/>
      <c r="Z573" s="44"/>
    </row>
    <row r="574" spans="1:26" ht="15.75" thickBot="1" x14ac:dyDescent="0.3">
      <c r="A574" s="12"/>
      <c r="B574" s="94" t="s">
        <v>70</v>
      </c>
      <c r="C574" s="25"/>
      <c r="D574" s="81"/>
      <c r="E574" s="82">
        <v>214908</v>
      </c>
      <c r="F574" s="83" t="s">
        <v>279</v>
      </c>
      <c r="G574" s="25"/>
      <c r="H574" s="81"/>
      <c r="I574" s="82">
        <v>28681</v>
      </c>
      <c r="J574" s="83" t="s">
        <v>279</v>
      </c>
      <c r="K574" s="25"/>
      <c r="L574" s="81"/>
      <c r="M574" s="82">
        <v>243589</v>
      </c>
      <c r="N574" s="83" t="s">
        <v>279</v>
      </c>
      <c r="O574" s="25"/>
      <c r="P574" s="81"/>
      <c r="Q574" s="82">
        <v>219392</v>
      </c>
      <c r="R574" s="83" t="s">
        <v>279</v>
      </c>
      <c r="S574" s="25"/>
      <c r="T574" s="81"/>
      <c r="U574" s="82">
        <v>31013</v>
      </c>
      <c r="V574" s="83" t="s">
        <v>279</v>
      </c>
      <c r="W574" s="25"/>
      <c r="X574" s="81"/>
      <c r="Y574" s="82">
        <v>250405</v>
      </c>
      <c r="Z574" s="83" t="s">
        <v>279</v>
      </c>
    </row>
    <row r="575" spans="1:26" x14ac:dyDescent="0.25">
      <c r="A575" s="12"/>
      <c r="B575" s="44"/>
      <c r="C575" s="44"/>
      <c r="D575" s="45"/>
      <c r="E575" s="45"/>
      <c r="F575" s="44"/>
      <c r="G575" s="44"/>
      <c r="H575" s="45"/>
      <c r="I575" s="45"/>
      <c r="J575" s="44"/>
      <c r="K575" s="44"/>
      <c r="L575" s="45"/>
      <c r="M575" s="45"/>
      <c r="N575" s="44"/>
      <c r="O575" s="44"/>
      <c r="P575" s="45"/>
      <c r="Q575" s="45"/>
      <c r="R575" s="44"/>
      <c r="S575" s="44"/>
      <c r="T575" s="45"/>
      <c r="U575" s="45"/>
      <c r="V575" s="44"/>
      <c r="W575" s="44"/>
      <c r="X575" s="45"/>
      <c r="Y575" s="45"/>
      <c r="Z575" s="44"/>
    </row>
    <row r="576" spans="1:26" x14ac:dyDescent="0.25">
      <c r="A576" s="12"/>
      <c r="B576" s="79" t="s">
        <v>932</v>
      </c>
      <c r="C576" s="17"/>
      <c r="D576" s="4"/>
      <c r="E576" s="4"/>
      <c r="F576" s="4"/>
      <c r="G576" s="17"/>
      <c r="H576" s="4"/>
      <c r="I576" s="4"/>
      <c r="J576" s="4"/>
      <c r="K576" s="17"/>
      <c r="L576" s="4"/>
      <c r="M576" s="4"/>
      <c r="N576" s="4"/>
      <c r="O576" s="17"/>
      <c r="P576" s="4"/>
      <c r="Q576" s="4"/>
      <c r="R576" s="4"/>
      <c r="S576" s="17"/>
      <c r="T576" s="4"/>
      <c r="U576" s="4"/>
      <c r="V576" s="4"/>
      <c r="W576" s="17"/>
      <c r="X576" s="4"/>
      <c r="Y576" s="4"/>
      <c r="Z576" s="4"/>
    </row>
    <row r="577" spans="1:26" ht="15.75" thickBot="1" x14ac:dyDescent="0.3">
      <c r="A577" s="12"/>
      <c r="B577" s="92" t="s">
        <v>933</v>
      </c>
      <c r="C577" s="25"/>
      <c r="D577" s="83"/>
      <c r="E577" s="84" t="s">
        <v>280</v>
      </c>
      <c r="F577" s="83" t="s">
        <v>279</v>
      </c>
      <c r="G577" s="25"/>
      <c r="H577" s="83"/>
      <c r="I577" s="84" t="s">
        <v>280</v>
      </c>
      <c r="J577" s="83" t="s">
        <v>279</v>
      </c>
      <c r="K577" s="25"/>
      <c r="L577" s="83"/>
      <c r="M577" s="84" t="s">
        <v>280</v>
      </c>
      <c r="N577" s="83" t="s">
        <v>279</v>
      </c>
      <c r="O577" s="25"/>
      <c r="P577" s="83"/>
      <c r="Q577" s="84" t="s">
        <v>280</v>
      </c>
      <c r="R577" s="83" t="s">
        <v>279</v>
      </c>
      <c r="S577" s="25"/>
      <c r="T577" s="83"/>
      <c r="U577" s="84" t="s">
        <v>280</v>
      </c>
      <c r="V577" s="83" t="s">
        <v>279</v>
      </c>
      <c r="W577" s="25"/>
      <c r="X577" s="83"/>
      <c r="Y577" s="84" t="s">
        <v>280</v>
      </c>
      <c r="Z577" s="83" t="s">
        <v>279</v>
      </c>
    </row>
    <row r="578" spans="1:26" x14ac:dyDescent="0.25">
      <c r="A578" s="12"/>
      <c r="B578" s="44"/>
      <c r="C578" s="44"/>
      <c r="D578" s="45"/>
      <c r="E578" s="45"/>
      <c r="F578" s="44"/>
      <c r="G578" s="44"/>
      <c r="H578" s="45"/>
      <c r="I578" s="45"/>
      <c r="J578" s="44"/>
      <c r="K578" s="44"/>
      <c r="L578" s="45"/>
      <c r="M578" s="45"/>
      <c r="N578" s="44"/>
      <c r="O578" s="44"/>
      <c r="P578" s="45"/>
      <c r="Q578" s="45"/>
      <c r="R578" s="44"/>
      <c r="S578" s="44"/>
      <c r="T578" s="45"/>
      <c r="U578" s="45"/>
      <c r="V578" s="44"/>
      <c r="W578" s="44"/>
      <c r="X578" s="45"/>
      <c r="Y578" s="45"/>
      <c r="Z578" s="44"/>
    </row>
    <row r="579" spans="1:26" x14ac:dyDescent="0.25">
      <c r="A579" s="12"/>
      <c r="B579" s="79" t="s">
        <v>934</v>
      </c>
      <c r="C579" s="17"/>
      <c r="D579" s="4"/>
      <c r="E579" s="4"/>
      <c r="F579" s="4"/>
      <c r="G579" s="17"/>
      <c r="H579" s="4"/>
      <c r="I579" s="4"/>
      <c r="J579" s="4"/>
      <c r="K579" s="17"/>
      <c r="L579" s="4"/>
      <c r="M579" s="4"/>
      <c r="N579" s="4"/>
      <c r="O579" s="17"/>
      <c r="P579" s="4"/>
      <c r="Q579" s="4"/>
      <c r="R579" s="4"/>
      <c r="S579" s="17"/>
      <c r="T579" s="4"/>
      <c r="U579" s="4"/>
      <c r="V579" s="4"/>
      <c r="W579" s="17"/>
      <c r="X579" s="4"/>
      <c r="Y579" s="4"/>
      <c r="Z579" s="4"/>
    </row>
    <row r="580" spans="1:26" ht="29.25" x14ac:dyDescent="0.25">
      <c r="A580" s="12"/>
      <c r="B580" s="80" t="s">
        <v>1060</v>
      </c>
      <c r="C580" s="25"/>
      <c r="D580" s="83"/>
      <c r="E580" s="84" t="s">
        <v>280</v>
      </c>
      <c r="F580" s="83" t="s">
        <v>279</v>
      </c>
      <c r="G580" s="25"/>
      <c r="H580" s="83"/>
      <c r="I580" s="84" t="s">
        <v>280</v>
      </c>
      <c r="J580" s="83" t="s">
        <v>279</v>
      </c>
      <c r="K580" s="25"/>
      <c r="L580" s="83"/>
      <c r="M580" s="84" t="s">
        <v>280</v>
      </c>
      <c r="N580" s="83" t="s">
        <v>279</v>
      </c>
      <c r="O580" s="25"/>
      <c r="P580" s="83"/>
      <c r="Q580" s="84" t="s">
        <v>280</v>
      </c>
      <c r="R580" s="83" t="s">
        <v>279</v>
      </c>
      <c r="S580" s="25"/>
      <c r="T580" s="83"/>
      <c r="U580" s="84" t="s">
        <v>280</v>
      </c>
      <c r="V580" s="83" t="s">
        <v>279</v>
      </c>
      <c r="W580" s="25"/>
      <c r="X580" s="83"/>
      <c r="Y580" s="84" t="s">
        <v>280</v>
      </c>
      <c r="Z580" s="83" t="s">
        <v>279</v>
      </c>
    </row>
    <row r="581" spans="1:26" ht="48.75" x14ac:dyDescent="0.25">
      <c r="A581" s="12"/>
      <c r="B581" s="85" t="s">
        <v>1061</v>
      </c>
      <c r="C581" s="17"/>
      <c r="D581" s="86"/>
      <c r="E581" s="87">
        <v>1405</v>
      </c>
      <c r="F581" s="88" t="s">
        <v>279</v>
      </c>
      <c r="G581" s="17"/>
      <c r="H581" s="88"/>
      <c r="I581" s="89" t="s">
        <v>280</v>
      </c>
      <c r="J581" s="88" t="s">
        <v>279</v>
      </c>
      <c r="K581" s="17"/>
      <c r="L581" s="86"/>
      <c r="M581" s="87">
        <v>1405</v>
      </c>
      <c r="N581" s="88" t="s">
        <v>279</v>
      </c>
      <c r="O581" s="17"/>
      <c r="P581" s="86"/>
      <c r="Q581" s="87">
        <v>1414</v>
      </c>
      <c r="R581" s="88" t="s">
        <v>279</v>
      </c>
      <c r="S581" s="17"/>
      <c r="T581" s="88"/>
      <c r="U581" s="89" t="s">
        <v>280</v>
      </c>
      <c r="V581" s="88" t="s">
        <v>279</v>
      </c>
      <c r="W581" s="17"/>
      <c r="X581" s="86"/>
      <c r="Y581" s="87">
        <v>1414</v>
      </c>
      <c r="Z581" s="88" t="s">
        <v>279</v>
      </c>
    </row>
    <row r="582" spans="1:26" x14ac:dyDescent="0.25">
      <c r="A582" s="12"/>
      <c r="B582" s="80" t="s">
        <v>77</v>
      </c>
      <c r="C582" s="25"/>
      <c r="D582" s="81"/>
      <c r="E582" s="82">
        <v>539719</v>
      </c>
      <c r="F582" s="83" t="s">
        <v>279</v>
      </c>
      <c r="G582" s="25"/>
      <c r="H582" s="83"/>
      <c r="I582" s="84" t="s">
        <v>280</v>
      </c>
      <c r="J582" s="83" t="s">
        <v>279</v>
      </c>
      <c r="K582" s="25"/>
      <c r="L582" s="81"/>
      <c r="M582" s="82">
        <v>539719</v>
      </c>
      <c r="N582" s="83" t="s">
        <v>279</v>
      </c>
      <c r="O582" s="25"/>
      <c r="P582" s="81"/>
      <c r="Q582" s="82">
        <v>544742</v>
      </c>
      <c r="R582" s="83" t="s">
        <v>279</v>
      </c>
      <c r="S582" s="25"/>
      <c r="T582" s="83"/>
      <c r="U582" s="84" t="s">
        <v>280</v>
      </c>
      <c r="V582" s="83" t="s">
        <v>279</v>
      </c>
      <c r="W582" s="25"/>
      <c r="X582" s="81"/>
      <c r="Y582" s="82">
        <v>544742</v>
      </c>
      <c r="Z582" s="83" t="s">
        <v>279</v>
      </c>
    </row>
    <row r="583" spans="1:26" ht="29.25" x14ac:dyDescent="0.25">
      <c r="A583" s="12"/>
      <c r="B583" s="85" t="s">
        <v>1062</v>
      </c>
      <c r="C583" s="17"/>
      <c r="D583" s="86"/>
      <c r="E583" s="93" t="s">
        <v>1063</v>
      </c>
      <c r="F583" s="88" t="s">
        <v>286</v>
      </c>
      <c r="G583" s="17"/>
      <c r="H583" s="88"/>
      <c r="I583" s="89" t="s">
        <v>280</v>
      </c>
      <c r="J583" s="88" t="s">
        <v>279</v>
      </c>
      <c r="K583" s="17"/>
      <c r="L583" s="86"/>
      <c r="M583" s="93" t="s">
        <v>1063</v>
      </c>
      <c r="N583" s="88" t="s">
        <v>286</v>
      </c>
      <c r="O583" s="17"/>
      <c r="P583" s="86"/>
      <c r="Q583" s="93" t="s">
        <v>1064</v>
      </c>
      <c r="R583" s="88" t="s">
        <v>286</v>
      </c>
      <c r="S583" s="17"/>
      <c r="T583" s="88"/>
      <c r="U583" s="89" t="s">
        <v>280</v>
      </c>
      <c r="V583" s="88" t="s">
        <v>279</v>
      </c>
      <c r="W583" s="17"/>
      <c r="X583" s="86"/>
      <c r="Y583" s="93" t="s">
        <v>1064</v>
      </c>
      <c r="Z583" s="88" t="s">
        <v>286</v>
      </c>
    </row>
    <row r="584" spans="1:26" x14ac:dyDescent="0.25">
      <c r="A584" s="12"/>
      <c r="B584" s="80" t="s">
        <v>79</v>
      </c>
      <c r="C584" s="25"/>
      <c r="D584" s="81"/>
      <c r="E584" s="90" t="s">
        <v>1065</v>
      </c>
      <c r="F584" s="83" t="s">
        <v>286</v>
      </c>
      <c r="G584" s="25"/>
      <c r="H584" s="83"/>
      <c r="I584" s="84" t="s">
        <v>280</v>
      </c>
      <c r="J584" s="83" t="s">
        <v>279</v>
      </c>
      <c r="K584" s="25"/>
      <c r="L584" s="81"/>
      <c r="M584" s="90" t="s">
        <v>1065</v>
      </c>
      <c r="N584" s="83" t="s">
        <v>286</v>
      </c>
      <c r="O584" s="25"/>
      <c r="P584" s="81"/>
      <c r="Q584" s="90" t="s">
        <v>1066</v>
      </c>
      <c r="R584" s="83" t="s">
        <v>286</v>
      </c>
      <c r="S584" s="25"/>
      <c r="T584" s="83"/>
      <c r="U584" s="84" t="s">
        <v>280</v>
      </c>
      <c r="V584" s="83" t="s">
        <v>279</v>
      </c>
      <c r="W584" s="25"/>
      <c r="X584" s="81"/>
      <c r="Y584" s="90" t="s">
        <v>1066</v>
      </c>
      <c r="Z584" s="83" t="s">
        <v>286</v>
      </c>
    </row>
    <row r="585" spans="1:26" ht="15.75" thickBot="1" x14ac:dyDescent="0.3">
      <c r="A585" s="12"/>
      <c r="B585" s="85" t="s">
        <v>80</v>
      </c>
      <c r="C585" s="17"/>
      <c r="D585" s="86"/>
      <c r="E585" s="93" t="s">
        <v>1067</v>
      </c>
      <c r="F585" s="88" t="s">
        <v>286</v>
      </c>
      <c r="G585" s="17"/>
      <c r="H585" s="86"/>
      <c r="I585" s="93" t="s">
        <v>1068</v>
      </c>
      <c r="J585" s="88" t="s">
        <v>286</v>
      </c>
      <c r="K585" s="17"/>
      <c r="L585" s="86"/>
      <c r="M585" s="93" t="s">
        <v>1069</v>
      </c>
      <c r="N585" s="88" t="s">
        <v>286</v>
      </c>
      <c r="O585" s="17"/>
      <c r="P585" s="86"/>
      <c r="Q585" s="93" t="s">
        <v>1070</v>
      </c>
      <c r="R585" s="88" t="s">
        <v>286</v>
      </c>
      <c r="S585" s="17"/>
      <c r="T585" s="86"/>
      <c r="U585" s="93" t="s">
        <v>1071</v>
      </c>
      <c r="V585" s="88" t="s">
        <v>286</v>
      </c>
      <c r="W585" s="17"/>
      <c r="X585" s="86"/>
      <c r="Y585" s="93" t="s">
        <v>1072</v>
      </c>
      <c r="Z585" s="88" t="s">
        <v>286</v>
      </c>
    </row>
    <row r="586" spans="1:26" x14ac:dyDescent="0.25">
      <c r="A586" s="12"/>
      <c r="B586" s="44"/>
      <c r="C586" s="44"/>
      <c r="D586" s="45"/>
      <c r="E586" s="45"/>
      <c r="F586" s="44"/>
      <c r="G586" s="44"/>
      <c r="H586" s="45"/>
      <c r="I586" s="45"/>
      <c r="J586" s="44"/>
      <c r="K586" s="44"/>
      <c r="L586" s="45"/>
      <c r="M586" s="45"/>
      <c r="N586" s="44"/>
      <c r="O586" s="44"/>
      <c r="P586" s="45"/>
      <c r="Q586" s="45"/>
      <c r="R586" s="44"/>
      <c r="S586" s="44"/>
      <c r="T586" s="45"/>
      <c r="U586" s="45"/>
      <c r="V586" s="44"/>
      <c r="W586" s="44"/>
      <c r="X586" s="45"/>
      <c r="Y586" s="45"/>
      <c r="Z586" s="44"/>
    </row>
    <row r="587" spans="1:26" x14ac:dyDescent="0.25">
      <c r="A587" s="12"/>
      <c r="B587" s="80" t="s">
        <v>1073</v>
      </c>
      <c r="C587" s="37"/>
      <c r="D587" s="95"/>
      <c r="E587" s="97">
        <v>490056</v>
      </c>
      <c r="F587" s="99" t="s">
        <v>279</v>
      </c>
      <c r="G587" s="37"/>
      <c r="H587" s="95"/>
      <c r="I587" s="100" t="s">
        <v>1068</v>
      </c>
      <c r="J587" s="99" t="s">
        <v>1075</v>
      </c>
      <c r="K587" s="37"/>
      <c r="L587" s="95"/>
      <c r="M587" s="97">
        <v>470566</v>
      </c>
      <c r="N587" s="99" t="s">
        <v>279</v>
      </c>
      <c r="O587" s="37"/>
      <c r="P587" s="95"/>
      <c r="Q587" s="97">
        <v>462056</v>
      </c>
      <c r="R587" s="99" t="s">
        <v>279</v>
      </c>
      <c r="S587" s="37"/>
      <c r="T587" s="95"/>
      <c r="U587" s="100" t="s">
        <v>1071</v>
      </c>
      <c r="V587" s="99" t="s">
        <v>286</v>
      </c>
      <c r="W587" s="37"/>
      <c r="X587" s="95"/>
      <c r="Y587" s="97">
        <v>440956</v>
      </c>
      <c r="Z587" s="99" t="s">
        <v>279</v>
      </c>
    </row>
    <row r="588" spans="1:26" ht="15.75" thickBot="1" x14ac:dyDescent="0.3">
      <c r="A588" s="12"/>
      <c r="B588" s="80" t="s">
        <v>1074</v>
      </c>
      <c r="C588" s="37"/>
      <c r="D588" s="96"/>
      <c r="E588" s="98"/>
      <c r="F588" s="99"/>
      <c r="G588" s="37"/>
      <c r="H588" s="96"/>
      <c r="I588" s="101"/>
      <c r="J588" s="99"/>
      <c r="K588" s="37"/>
      <c r="L588" s="96"/>
      <c r="M588" s="98"/>
      <c r="N588" s="99"/>
      <c r="O588" s="37"/>
      <c r="P588" s="96"/>
      <c r="Q588" s="98"/>
      <c r="R588" s="99"/>
      <c r="S588" s="37"/>
      <c r="T588" s="96"/>
      <c r="U588" s="101"/>
      <c r="V588" s="99"/>
      <c r="W588" s="37"/>
      <c r="X588" s="96"/>
      <c r="Y588" s="98"/>
      <c r="Z588" s="99"/>
    </row>
    <row r="589" spans="1:26" x14ac:dyDescent="0.25">
      <c r="A589" s="12"/>
      <c r="B589" s="44"/>
      <c r="C589" s="44"/>
      <c r="D589" s="45"/>
      <c r="E589" s="45"/>
      <c r="F589" s="44"/>
      <c r="G589" s="44"/>
      <c r="H589" s="45"/>
      <c r="I589" s="45"/>
      <c r="J589" s="44"/>
      <c r="K589" s="44"/>
      <c r="L589" s="45"/>
      <c r="M589" s="45"/>
      <c r="N589" s="44"/>
      <c r="O589" s="44"/>
      <c r="P589" s="45"/>
      <c r="Q589" s="45"/>
      <c r="R589" s="44"/>
      <c r="S589" s="44"/>
      <c r="T589" s="45"/>
      <c r="U589" s="45"/>
      <c r="V589" s="44"/>
      <c r="W589" s="44"/>
      <c r="X589" s="45"/>
      <c r="Y589" s="45"/>
      <c r="Z589" s="44"/>
    </row>
    <row r="590" spans="1:26" ht="15.75" thickBot="1" x14ac:dyDescent="0.3">
      <c r="A590" s="12"/>
      <c r="B590" s="91" t="s">
        <v>941</v>
      </c>
      <c r="C590" s="17"/>
      <c r="D590" s="86" t="s">
        <v>278</v>
      </c>
      <c r="E590" s="87">
        <v>704964</v>
      </c>
      <c r="F590" s="88" t="s">
        <v>279</v>
      </c>
      <c r="G590" s="17"/>
      <c r="H590" s="86" t="s">
        <v>278</v>
      </c>
      <c r="I590" s="87">
        <v>9191</v>
      </c>
      <c r="J590" s="88" t="s">
        <v>279</v>
      </c>
      <c r="K590" s="17"/>
      <c r="L590" s="86" t="s">
        <v>278</v>
      </c>
      <c r="M590" s="87">
        <v>714155</v>
      </c>
      <c r="N590" s="88" t="s">
        <v>279</v>
      </c>
      <c r="O590" s="17"/>
      <c r="P590" s="86" t="s">
        <v>278</v>
      </c>
      <c r="Q590" s="87">
        <v>681448</v>
      </c>
      <c r="R590" s="88" t="s">
        <v>279</v>
      </c>
      <c r="S590" s="17"/>
      <c r="T590" s="86" t="s">
        <v>278</v>
      </c>
      <c r="U590" s="87">
        <v>9913</v>
      </c>
      <c r="V590" s="88" t="s">
        <v>279</v>
      </c>
      <c r="W590" s="17"/>
      <c r="X590" s="86" t="s">
        <v>278</v>
      </c>
      <c r="Y590" s="87">
        <v>691361</v>
      </c>
      <c r="Z590" s="88" t="s">
        <v>279</v>
      </c>
    </row>
    <row r="591" spans="1:26" ht="15.75" thickTop="1" x14ac:dyDescent="0.25">
      <c r="A591" s="12"/>
      <c r="B591" s="44"/>
      <c r="C591" s="44"/>
      <c r="D591" s="46"/>
      <c r="E591" s="46"/>
      <c r="F591" s="44"/>
      <c r="G591" s="44"/>
      <c r="H591" s="46"/>
      <c r="I591" s="46"/>
      <c r="J591" s="44"/>
      <c r="K591" s="44"/>
      <c r="L591" s="46"/>
      <c r="M591" s="46"/>
      <c r="N591" s="44"/>
      <c r="O591" s="44"/>
      <c r="P591" s="46"/>
      <c r="Q591" s="46"/>
      <c r="R591" s="44"/>
      <c r="S591" s="44"/>
      <c r="T591" s="46"/>
      <c r="U591" s="46"/>
      <c r="V591" s="44"/>
      <c r="W591" s="44"/>
      <c r="X591" s="46"/>
      <c r="Y591" s="46"/>
      <c r="Z591" s="44"/>
    </row>
    <row r="592" spans="1:26" x14ac:dyDescent="0.25">
      <c r="A592" s="12"/>
      <c r="B592" s="50"/>
      <c r="C592" s="50"/>
      <c r="D592" s="50"/>
      <c r="E592" s="50"/>
      <c r="F592" s="50"/>
      <c r="G592" s="50"/>
      <c r="H592" s="50"/>
      <c r="I592" s="50"/>
      <c r="J592" s="50"/>
      <c r="K592" s="50"/>
      <c r="L592" s="50"/>
      <c r="M592" s="50"/>
      <c r="N592" s="50"/>
      <c r="O592" s="50"/>
      <c r="P592" s="50"/>
      <c r="Q592" s="50"/>
      <c r="R592" s="50"/>
      <c r="S592" s="50"/>
      <c r="T592" s="50"/>
      <c r="U592" s="50"/>
      <c r="V592" s="50"/>
      <c r="W592" s="50"/>
      <c r="X592" s="50"/>
      <c r="Y592" s="50"/>
      <c r="Z592" s="50"/>
    </row>
    <row r="593" spans="1:14" x14ac:dyDescent="0.25">
      <c r="A593" s="12"/>
      <c r="B593" s="4"/>
      <c r="C593" s="4"/>
      <c r="D593" s="4"/>
      <c r="E593" s="4"/>
      <c r="F593" s="4"/>
      <c r="G593" s="4"/>
      <c r="H593" s="4"/>
      <c r="I593" s="4"/>
      <c r="J593" s="4"/>
      <c r="K593" s="4"/>
      <c r="L593" s="4"/>
      <c r="M593" s="4"/>
      <c r="N593" s="4"/>
    </row>
    <row r="594" spans="1:14" ht="15.75" thickBot="1" x14ac:dyDescent="0.3">
      <c r="A594" s="12"/>
      <c r="B594" s="17"/>
      <c r="C594" s="17" t="s">
        <v>279</v>
      </c>
      <c r="D594" s="32" t="s">
        <v>1076</v>
      </c>
      <c r="E594" s="32"/>
      <c r="F594" s="32"/>
      <c r="G594" s="32"/>
      <c r="H594" s="32"/>
      <c r="I594" s="32"/>
      <c r="J594" s="32"/>
      <c r="K594" s="32"/>
      <c r="L594" s="32"/>
      <c r="M594" s="32"/>
      <c r="N594" s="17"/>
    </row>
    <row r="595" spans="1:14" ht="15.75" thickBot="1" x14ac:dyDescent="0.3">
      <c r="A595" s="12"/>
      <c r="B595" s="17"/>
      <c r="C595" s="17" t="s">
        <v>279</v>
      </c>
      <c r="D595" s="33" t="s">
        <v>914</v>
      </c>
      <c r="E595" s="33"/>
      <c r="F595" s="17"/>
      <c r="G595" s="17"/>
      <c r="H595" s="33" t="s">
        <v>905</v>
      </c>
      <c r="I595" s="33"/>
      <c r="J595" s="17"/>
      <c r="K595" s="17"/>
      <c r="L595" s="33" t="s">
        <v>274</v>
      </c>
      <c r="M595" s="33"/>
      <c r="N595" s="17"/>
    </row>
    <row r="596" spans="1:14" ht="15.75" thickBot="1" x14ac:dyDescent="0.3">
      <c r="A596" s="12"/>
      <c r="B596" s="17"/>
      <c r="C596" s="17" t="s">
        <v>279</v>
      </c>
      <c r="D596" s="32" t="s">
        <v>1077</v>
      </c>
      <c r="E596" s="32"/>
      <c r="F596" s="32"/>
      <c r="G596" s="32"/>
      <c r="H596" s="32"/>
      <c r="I596" s="32"/>
      <c r="J596" s="32"/>
      <c r="K596" s="32"/>
      <c r="L596" s="32"/>
      <c r="M596" s="32"/>
      <c r="N596" s="17"/>
    </row>
    <row r="597" spans="1:14" x14ac:dyDescent="0.25">
      <c r="A597" s="12"/>
      <c r="B597" s="17"/>
      <c r="C597" s="17" t="s">
        <v>279</v>
      </c>
      <c r="D597" s="55" t="s">
        <v>906</v>
      </c>
      <c r="E597" s="55"/>
      <c r="F597" s="55"/>
      <c r="G597" s="55"/>
      <c r="H597" s="55"/>
      <c r="I597" s="55"/>
      <c r="J597" s="55"/>
      <c r="K597" s="55"/>
      <c r="L597" s="55"/>
      <c r="M597" s="55"/>
      <c r="N597" s="17"/>
    </row>
    <row r="598" spans="1:14" x14ac:dyDescent="0.25">
      <c r="A598" s="12"/>
      <c r="B598" s="78" t="s">
        <v>927</v>
      </c>
      <c r="C598" s="25" t="s">
        <v>279</v>
      </c>
      <c r="D598" s="66"/>
      <c r="E598" s="66"/>
      <c r="F598" s="66"/>
      <c r="G598" s="25"/>
      <c r="H598" s="66"/>
      <c r="I598" s="66"/>
      <c r="J598" s="66"/>
      <c r="K598" s="25"/>
      <c r="L598" s="66"/>
      <c r="M598" s="66"/>
      <c r="N598" s="66"/>
    </row>
    <row r="599" spans="1:14" x14ac:dyDescent="0.25">
      <c r="A599" s="12"/>
      <c r="B599" s="30" t="s">
        <v>43</v>
      </c>
      <c r="C599" s="17" t="s">
        <v>279</v>
      </c>
      <c r="D599" s="4"/>
      <c r="E599" s="4"/>
      <c r="F599" s="4"/>
      <c r="G599" s="17"/>
      <c r="H599" s="4"/>
      <c r="I599" s="4"/>
      <c r="J599" s="4"/>
      <c r="K599" s="17"/>
      <c r="L599" s="4"/>
      <c r="M599" s="4"/>
      <c r="N599" s="4"/>
    </row>
    <row r="600" spans="1:14" x14ac:dyDescent="0.25">
      <c r="A600" s="12"/>
      <c r="B600" s="58" t="s">
        <v>44</v>
      </c>
      <c r="C600" s="25" t="s">
        <v>279</v>
      </c>
      <c r="D600" s="26" t="s">
        <v>278</v>
      </c>
      <c r="E600" s="52">
        <v>199521</v>
      </c>
      <c r="F600" s="28" t="s">
        <v>279</v>
      </c>
      <c r="G600" s="25"/>
      <c r="H600" s="28" t="s">
        <v>278</v>
      </c>
      <c r="I600" s="29" t="s">
        <v>280</v>
      </c>
      <c r="J600" s="28" t="s">
        <v>279</v>
      </c>
      <c r="K600" s="25"/>
      <c r="L600" s="26" t="s">
        <v>278</v>
      </c>
      <c r="M600" s="52">
        <v>199521</v>
      </c>
      <c r="N600" s="28" t="s">
        <v>279</v>
      </c>
    </row>
    <row r="601" spans="1:14" x14ac:dyDescent="0.25">
      <c r="A601" s="12"/>
      <c r="B601" s="61" t="s">
        <v>45</v>
      </c>
      <c r="C601" s="17" t="s">
        <v>279</v>
      </c>
      <c r="D601" s="14"/>
      <c r="E601" s="53">
        <v>6496</v>
      </c>
      <c r="F601" s="16" t="s">
        <v>279</v>
      </c>
      <c r="G601" s="17"/>
      <c r="H601" s="16"/>
      <c r="I601" s="57" t="s">
        <v>280</v>
      </c>
      <c r="J601" s="16" t="s">
        <v>279</v>
      </c>
      <c r="K601" s="17"/>
      <c r="L601" s="14"/>
      <c r="M601" s="53">
        <v>6496</v>
      </c>
      <c r="N601" s="16" t="s">
        <v>279</v>
      </c>
    </row>
    <row r="602" spans="1:14" x14ac:dyDescent="0.25">
      <c r="A602" s="12"/>
      <c r="B602" s="58" t="s">
        <v>46</v>
      </c>
      <c r="C602" s="25" t="s">
        <v>279</v>
      </c>
      <c r="D602" s="26"/>
      <c r="E602" s="52">
        <v>2074</v>
      </c>
      <c r="F602" s="28" t="s">
        <v>279</v>
      </c>
      <c r="G602" s="25"/>
      <c r="H602" s="28"/>
      <c r="I602" s="29" t="s">
        <v>280</v>
      </c>
      <c r="J602" s="28" t="s">
        <v>279</v>
      </c>
      <c r="K602" s="25"/>
      <c r="L602" s="26"/>
      <c r="M602" s="52">
        <v>2074</v>
      </c>
      <c r="N602" s="28" t="s">
        <v>279</v>
      </c>
    </row>
    <row r="603" spans="1:14" ht="38.25" x14ac:dyDescent="0.25">
      <c r="A603" s="12"/>
      <c r="B603" s="61" t="s">
        <v>1078</v>
      </c>
      <c r="C603" s="17" t="s">
        <v>279</v>
      </c>
      <c r="D603" s="14"/>
      <c r="E603" s="53">
        <v>174334</v>
      </c>
      <c r="F603" s="16" t="s">
        <v>279</v>
      </c>
      <c r="G603" s="17"/>
      <c r="H603" s="16"/>
      <c r="I603" s="57" t="s">
        <v>280</v>
      </c>
      <c r="J603" s="16" t="s">
        <v>279</v>
      </c>
      <c r="K603" s="17"/>
      <c r="L603" s="14"/>
      <c r="M603" s="53">
        <v>174334</v>
      </c>
      <c r="N603" s="16" t="s">
        <v>279</v>
      </c>
    </row>
    <row r="604" spans="1:14" x14ac:dyDescent="0.25">
      <c r="A604" s="12"/>
      <c r="B604" s="58" t="s">
        <v>48</v>
      </c>
      <c r="C604" s="25" t="s">
        <v>279</v>
      </c>
      <c r="D604" s="26"/>
      <c r="E604" s="52">
        <v>69891</v>
      </c>
      <c r="F604" s="28" t="s">
        <v>279</v>
      </c>
      <c r="G604" s="25"/>
      <c r="H604" s="28"/>
      <c r="I604" s="29" t="s">
        <v>280</v>
      </c>
      <c r="J604" s="28" t="s">
        <v>279</v>
      </c>
      <c r="K604" s="25"/>
      <c r="L604" s="26"/>
      <c r="M604" s="52">
        <v>69891</v>
      </c>
      <c r="N604" s="28" t="s">
        <v>279</v>
      </c>
    </row>
    <row r="605" spans="1:14" x14ac:dyDescent="0.25">
      <c r="A605" s="12"/>
      <c r="B605" s="61" t="s">
        <v>49</v>
      </c>
      <c r="C605" s="17" t="s">
        <v>279</v>
      </c>
      <c r="D605" s="14"/>
      <c r="E605" s="53">
        <v>19003</v>
      </c>
      <c r="F605" s="16" t="s">
        <v>279</v>
      </c>
      <c r="G605" s="17"/>
      <c r="H605" s="16"/>
      <c r="I605" s="57" t="s">
        <v>280</v>
      </c>
      <c r="J605" s="16" t="s">
        <v>279</v>
      </c>
      <c r="K605" s="17"/>
      <c r="L605" s="14"/>
      <c r="M605" s="53">
        <v>19003</v>
      </c>
      <c r="N605" s="16" t="s">
        <v>279</v>
      </c>
    </row>
    <row r="606" spans="1:14" ht="15.75" thickBot="1" x14ac:dyDescent="0.3">
      <c r="A606" s="12"/>
      <c r="B606" s="58" t="s">
        <v>50</v>
      </c>
      <c r="C606" s="25" t="s">
        <v>279</v>
      </c>
      <c r="D606" s="26"/>
      <c r="E606" s="52">
        <v>38812</v>
      </c>
      <c r="F606" s="28" t="s">
        <v>279</v>
      </c>
      <c r="G606" s="25"/>
      <c r="H606" s="28"/>
      <c r="I606" s="29" t="s">
        <v>280</v>
      </c>
      <c r="J606" s="28" t="s">
        <v>279</v>
      </c>
      <c r="K606" s="25"/>
      <c r="L606" s="26"/>
      <c r="M606" s="52">
        <v>38812</v>
      </c>
      <c r="N606" s="28" t="s">
        <v>279</v>
      </c>
    </row>
    <row r="607" spans="1:14" x14ac:dyDescent="0.25">
      <c r="A607" s="12"/>
      <c r="B607" s="44"/>
      <c r="C607" s="44" t="s">
        <v>279</v>
      </c>
      <c r="D607" s="45"/>
      <c r="E607" s="45"/>
      <c r="F607" s="44"/>
      <c r="G607" s="44"/>
      <c r="H607" s="45"/>
      <c r="I607" s="45"/>
      <c r="J607" s="44"/>
      <c r="K607" s="44"/>
      <c r="L607" s="45"/>
      <c r="M607" s="45"/>
      <c r="N607" s="44"/>
    </row>
    <row r="608" spans="1:14" x14ac:dyDescent="0.25">
      <c r="A608" s="12"/>
      <c r="B608" s="65" t="s">
        <v>51</v>
      </c>
      <c r="C608" s="17" t="s">
        <v>279</v>
      </c>
      <c r="D608" s="14"/>
      <c r="E608" s="53">
        <v>510131</v>
      </c>
      <c r="F608" s="16" t="s">
        <v>279</v>
      </c>
      <c r="G608" s="17"/>
      <c r="H608" s="16"/>
      <c r="I608" s="57" t="s">
        <v>280</v>
      </c>
      <c r="J608" s="16" t="s">
        <v>279</v>
      </c>
      <c r="K608" s="17"/>
      <c r="L608" s="14"/>
      <c r="M608" s="53">
        <v>510131</v>
      </c>
      <c r="N608" s="16" t="s">
        <v>279</v>
      </c>
    </row>
    <row r="609" spans="1:14" x14ac:dyDescent="0.25">
      <c r="A609" s="12"/>
      <c r="B609" s="23" t="s">
        <v>52</v>
      </c>
      <c r="C609" s="25" t="s">
        <v>279</v>
      </c>
      <c r="D609" s="26"/>
      <c r="E609" s="52">
        <v>1290</v>
      </c>
      <c r="F609" s="28" t="s">
        <v>279</v>
      </c>
      <c r="G609" s="25"/>
      <c r="H609" s="28"/>
      <c r="I609" s="29" t="s">
        <v>280</v>
      </c>
      <c r="J609" s="28" t="s">
        <v>279</v>
      </c>
      <c r="K609" s="25"/>
      <c r="L609" s="26"/>
      <c r="M609" s="52">
        <v>1290</v>
      </c>
      <c r="N609" s="28" t="s">
        <v>279</v>
      </c>
    </row>
    <row r="610" spans="1:14" x14ac:dyDescent="0.25">
      <c r="A610" s="12"/>
      <c r="B610" s="30" t="s">
        <v>53</v>
      </c>
      <c r="C610" s="17" t="s">
        <v>279</v>
      </c>
      <c r="D610" s="14"/>
      <c r="E610" s="53">
        <v>3024</v>
      </c>
      <c r="F610" s="16" t="s">
        <v>279</v>
      </c>
      <c r="G610" s="17"/>
      <c r="H610" s="16"/>
      <c r="I610" s="57" t="s">
        <v>280</v>
      </c>
      <c r="J610" s="16" t="s">
        <v>279</v>
      </c>
      <c r="K610" s="17"/>
      <c r="L610" s="14"/>
      <c r="M610" s="53">
        <v>3024</v>
      </c>
      <c r="N610" s="16" t="s">
        <v>279</v>
      </c>
    </row>
    <row r="611" spans="1:14" x14ac:dyDescent="0.25">
      <c r="A611" s="12"/>
      <c r="B611" s="23" t="s">
        <v>54</v>
      </c>
      <c r="C611" s="25" t="s">
        <v>279</v>
      </c>
      <c r="D611" s="26"/>
      <c r="E611" s="52">
        <v>81617</v>
      </c>
      <c r="F611" s="28" t="s">
        <v>279</v>
      </c>
      <c r="G611" s="25"/>
      <c r="H611" s="26"/>
      <c r="I611" s="27">
        <v>105</v>
      </c>
      <c r="J611" s="28" t="s">
        <v>279</v>
      </c>
      <c r="K611" s="25"/>
      <c r="L611" s="26"/>
      <c r="M611" s="52">
        <v>81722</v>
      </c>
      <c r="N611" s="28" t="s">
        <v>279</v>
      </c>
    </row>
    <row r="612" spans="1:14" x14ac:dyDescent="0.25">
      <c r="A612" s="12"/>
      <c r="B612" s="30" t="s">
        <v>55</v>
      </c>
      <c r="C612" s="17" t="s">
        <v>279</v>
      </c>
      <c r="D612" s="14"/>
      <c r="E612" s="53">
        <v>29643</v>
      </c>
      <c r="F612" s="16" t="s">
        <v>279</v>
      </c>
      <c r="G612" s="17"/>
      <c r="H612" s="16"/>
      <c r="I612" s="57" t="s">
        <v>280</v>
      </c>
      <c r="J612" s="16" t="s">
        <v>279</v>
      </c>
      <c r="K612" s="17"/>
      <c r="L612" s="14"/>
      <c r="M612" s="53">
        <v>29643</v>
      </c>
      <c r="N612" s="16" t="s">
        <v>279</v>
      </c>
    </row>
    <row r="613" spans="1:14" x14ac:dyDescent="0.25">
      <c r="A613" s="12"/>
      <c r="B613" s="23" t="s">
        <v>56</v>
      </c>
      <c r="C613" s="25" t="s">
        <v>279</v>
      </c>
      <c r="D613" s="26"/>
      <c r="E613" s="52">
        <v>110259</v>
      </c>
      <c r="F613" s="28" t="s">
        <v>279</v>
      </c>
      <c r="G613" s="25"/>
      <c r="H613" s="28"/>
      <c r="I613" s="29" t="s">
        <v>280</v>
      </c>
      <c r="J613" s="28" t="s">
        <v>279</v>
      </c>
      <c r="K613" s="25"/>
      <c r="L613" s="26"/>
      <c r="M613" s="52">
        <v>110259</v>
      </c>
      <c r="N613" s="28" t="s">
        <v>279</v>
      </c>
    </row>
    <row r="614" spans="1:14" x14ac:dyDescent="0.25">
      <c r="A614" s="12"/>
      <c r="B614" s="30" t="s">
        <v>57</v>
      </c>
      <c r="C614" s="17" t="s">
        <v>279</v>
      </c>
      <c r="D614" s="14"/>
      <c r="E614" s="53">
        <v>1433</v>
      </c>
      <c r="F614" s="16" t="s">
        <v>279</v>
      </c>
      <c r="G614" s="17"/>
      <c r="H614" s="14"/>
      <c r="I614" s="53">
        <v>10779</v>
      </c>
      <c r="J614" s="16" t="s">
        <v>279</v>
      </c>
      <c r="K614" s="17"/>
      <c r="L614" s="14"/>
      <c r="M614" s="53">
        <v>12212</v>
      </c>
      <c r="N614" s="16" t="s">
        <v>279</v>
      </c>
    </row>
    <row r="615" spans="1:14" ht="15.75" thickBot="1" x14ac:dyDescent="0.3">
      <c r="A615" s="12"/>
      <c r="B615" s="23" t="s">
        <v>58</v>
      </c>
      <c r="C615" s="25" t="s">
        <v>279</v>
      </c>
      <c r="D615" s="26"/>
      <c r="E615" s="52">
        <v>8253</v>
      </c>
      <c r="F615" s="28" t="s">
        <v>279</v>
      </c>
      <c r="G615" s="25"/>
      <c r="H615" s="28"/>
      <c r="I615" s="29" t="s">
        <v>280</v>
      </c>
      <c r="J615" s="28" t="s">
        <v>279</v>
      </c>
      <c r="K615" s="25"/>
      <c r="L615" s="26"/>
      <c r="M615" s="52">
        <v>8253</v>
      </c>
      <c r="N615" s="28" t="s">
        <v>279</v>
      </c>
    </row>
    <row r="616" spans="1:14" x14ac:dyDescent="0.25">
      <c r="A616" s="12"/>
      <c r="B616" s="44"/>
      <c r="C616" s="44" t="s">
        <v>279</v>
      </c>
      <c r="D616" s="45"/>
      <c r="E616" s="45"/>
      <c r="F616" s="44"/>
      <c r="G616" s="44"/>
      <c r="H616" s="45"/>
      <c r="I616" s="45"/>
      <c r="J616" s="44"/>
      <c r="K616" s="44"/>
      <c r="L616" s="45"/>
      <c r="M616" s="45"/>
      <c r="N616" s="44"/>
    </row>
    <row r="617" spans="1:14" ht="15.75" thickBot="1" x14ac:dyDescent="0.3">
      <c r="A617" s="12"/>
      <c r="B617" s="65" t="s">
        <v>59</v>
      </c>
      <c r="C617" s="17" t="s">
        <v>279</v>
      </c>
      <c r="D617" s="14" t="s">
        <v>278</v>
      </c>
      <c r="E617" s="53">
        <v>745650</v>
      </c>
      <c r="F617" s="16" t="s">
        <v>279</v>
      </c>
      <c r="G617" s="17"/>
      <c r="H617" s="14" t="s">
        <v>278</v>
      </c>
      <c r="I617" s="53">
        <v>10884</v>
      </c>
      <c r="J617" s="16" t="s">
        <v>279</v>
      </c>
      <c r="K617" s="17"/>
      <c r="L617" s="14" t="s">
        <v>278</v>
      </c>
      <c r="M617" s="53">
        <v>756534</v>
      </c>
      <c r="N617" s="16" t="s">
        <v>279</v>
      </c>
    </row>
    <row r="618" spans="1:14" ht="15.75" thickTop="1" x14ac:dyDescent="0.25">
      <c r="A618" s="12"/>
      <c r="B618" s="44"/>
      <c r="C618" s="44" t="s">
        <v>279</v>
      </c>
      <c r="D618" s="46"/>
      <c r="E618" s="46"/>
      <c r="F618" s="44"/>
      <c r="G618" s="44"/>
      <c r="H618" s="46"/>
      <c r="I618" s="46"/>
      <c r="J618" s="44"/>
      <c r="K618" s="44"/>
      <c r="L618" s="46"/>
      <c r="M618" s="46"/>
      <c r="N618" s="44"/>
    </row>
    <row r="619" spans="1:14" ht="25.5" x14ac:dyDescent="0.25">
      <c r="A619" s="12"/>
      <c r="B619" s="70" t="s">
        <v>931</v>
      </c>
      <c r="C619" s="25" t="s">
        <v>279</v>
      </c>
      <c r="D619" s="66"/>
      <c r="E619" s="66"/>
      <c r="F619" s="66"/>
      <c r="G619" s="25"/>
      <c r="H619" s="66"/>
      <c r="I619" s="66"/>
      <c r="J619" s="66"/>
      <c r="K619" s="25"/>
      <c r="L619" s="66"/>
      <c r="M619" s="66"/>
      <c r="N619" s="66"/>
    </row>
    <row r="620" spans="1:14" x14ac:dyDescent="0.25">
      <c r="A620" s="12"/>
      <c r="B620" s="30" t="s">
        <v>60</v>
      </c>
      <c r="C620" s="17" t="s">
        <v>279</v>
      </c>
      <c r="D620" s="4"/>
      <c r="E620" s="4"/>
      <c r="F620" s="4"/>
      <c r="G620" s="17"/>
      <c r="H620" s="4"/>
      <c r="I620" s="4"/>
      <c r="J620" s="4"/>
      <c r="K620" s="17"/>
      <c r="L620" s="4"/>
      <c r="M620" s="4"/>
      <c r="N620" s="4"/>
    </row>
    <row r="621" spans="1:14" x14ac:dyDescent="0.25">
      <c r="A621" s="12"/>
      <c r="B621" s="58" t="s">
        <v>61</v>
      </c>
      <c r="C621" s="25" t="s">
        <v>279</v>
      </c>
      <c r="D621" s="26" t="s">
        <v>278</v>
      </c>
      <c r="E621" s="52">
        <v>26639</v>
      </c>
      <c r="F621" s="28" t="s">
        <v>279</v>
      </c>
      <c r="G621" s="25"/>
      <c r="H621" s="28" t="s">
        <v>278</v>
      </c>
      <c r="I621" s="29" t="s">
        <v>280</v>
      </c>
      <c r="J621" s="28" t="s">
        <v>279</v>
      </c>
      <c r="K621" s="25"/>
      <c r="L621" s="26" t="s">
        <v>278</v>
      </c>
      <c r="M621" s="52">
        <v>26639</v>
      </c>
      <c r="N621" s="28" t="s">
        <v>279</v>
      </c>
    </row>
    <row r="622" spans="1:14" x14ac:dyDescent="0.25">
      <c r="A622" s="12"/>
      <c r="B622" s="61" t="s">
        <v>62</v>
      </c>
      <c r="C622" s="17" t="s">
        <v>279</v>
      </c>
      <c r="D622" s="14"/>
      <c r="E622" s="53">
        <v>37384</v>
      </c>
      <c r="F622" s="16" t="s">
        <v>279</v>
      </c>
      <c r="G622" s="17"/>
      <c r="H622" s="14"/>
      <c r="I622" s="31">
        <v>691</v>
      </c>
      <c r="J622" s="16" t="s">
        <v>279</v>
      </c>
      <c r="K622" s="17"/>
      <c r="L622" s="14"/>
      <c r="M622" s="53">
        <v>38075</v>
      </c>
      <c r="N622" s="16" t="s">
        <v>279</v>
      </c>
    </row>
    <row r="623" spans="1:14" x14ac:dyDescent="0.25">
      <c r="A623" s="12"/>
      <c r="B623" s="58" t="s">
        <v>64</v>
      </c>
      <c r="C623" s="25" t="s">
        <v>279</v>
      </c>
      <c r="D623" s="26"/>
      <c r="E623" s="52">
        <v>79403</v>
      </c>
      <c r="F623" s="28" t="s">
        <v>279</v>
      </c>
      <c r="G623" s="25"/>
      <c r="H623" s="26"/>
      <c r="I623" s="27" t="s">
        <v>280</v>
      </c>
      <c r="J623" s="28" t="s">
        <v>279</v>
      </c>
      <c r="K623" s="25"/>
      <c r="L623" s="26"/>
      <c r="M623" s="52">
        <v>79403</v>
      </c>
      <c r="N623" s="28" t="s">
        <v>279</v>
      </c>
    </row>
    <row r="624" spans="1:14" x14ac:dyDescent="0.25">
      <c r="A624" s="12"/>
      <c r="B624" s="61" t="s">
        <v>65</v>
      </c>
      <c r="C624" s="17" t="s">
        <v>279</v>
      </c>
      <c r="D624" s="14"/>
      <c r="E624" s="53">
        <v>5823</v>
      </c>
      <c r="F624" s="16" t="s">
        <v>279</v>
      </c>
      <c r="G624" s="17"/>
      <c r="H624" s="16"/>
      <c r="I624" s="57" t="s">
        <v>280</v>
      </c>
      <c r="J624" s="16" t="s">
        <v>279</v>
      </c>
      <c r="K624" s="17"/>
      <c r="L624" s="14"/>
      <c r="M624" s="53">
        <v>5823</v>
      </c>
      <c r="N624" s="16" t="s">
        <v>279</v>
      </c>
    </row>
    <row r="625" spans="1:14" ht="15.75" thickBot="1" x14ac:dyDescent="0.3">
      <c r="A625" s="12"/>
      <c r="B625" s="58" t="s">
        <v>66</v>
      </c>
      <c r="C625" s="25" t="s">
        <v>279</v>
      </c>
      <c r="D625" s="26"/>
      <c r="E625" s="52">
        <v>20790</v>
      </c>
      <c r="F625" s="28" t="s">
        <v>279</v>
      </c>
      <c r="G625" s="25"/>
      <c r="H625" s="28"/>
      <c r="I625" s="29" t="s">
        <v>280</v>
      </c>
      <c r="J625" s="28" t="s">
        <v>279</v>
      </c>
      <c r="K625" s="25"/>
      <c r="L625" s="26"/>
      <c r="M625" s="52">
        <v>20790</v>
      </c>
      <c r="N625" s="28" t="s">
        <v>279</v>
      </c>
    </row>
    <row r="626" spans="1:14" x14ac:dyDescent="0.25">
      <c r="A626" s="12"/>
      <c r="B626" s="44"/>
      <c r="C626" s="44" t="s">
        <v>279</v>
      </c>
      <c r="D626" s="45"/>
      <c r="E626" s="45"/>
      <c r="F626" s="44"/>
      <c r="G626" s="44"/>
      <c r="H626" s="45"/>
      <c r="I626" s="45"/>
      <c r="J626" s="44"/>
      <c r="K626" s="44"/>
      <c r="L626" s="45"/>
      <c r="M626" s="45"/>
      <c r="N626" s="44"/>
    </row>
    <row r="627" spans="1:14" x14ac:dyDescent="0.25">
      <c r="A627" s="12"/>
      <c r="B627" s="65" t="s">
        <v>67</v>
      </c>
      <c r="C627" s="17" t="s">
        <v>279</v>
      </c>
      <c r="D627" s="14"/>
      <c r="E627" s="53">
        <v>170039</v>
      </c>
      <c r="F627" s="16" t="s">
        <v>279</v>
      </c>
      <c r="G627" s="17"/>
      <c r="H627" s="14"/>
      <c r="I627" s="31">
        <v>691</v>
      </c>
      <c r="J627" s="16" t="s">
        <v>279</v>
      </c>
      <c r="K627" s="17"/>
      <c r="L627" s="14"/>
      <c r="M627" s="53">
        <v>170730</v>
      </c>
      <c r="N627" s="16" t="s">
        <v>279</v>
      </c>
    </row>
    <row r="628" spans="1:14" x14ac:dyDescent="0.25">
      <c r="A628" s="12"/>
      <c r="B628" s="23" t="s">
        <v>68</v>
      </c>
      <c r="C628" s="25" t="s">
        <v>279</v>
      </c>
      <c r="D628" s="26"/>
      <c r="E628" s="52">
        <v>19525</v>
      </c>
      <c r="F628" s="28" t="s">
        <v>279</v>
      </c>
      <c r="G628" s="25"/>
      <c r="H628" s="28"/>
      <c r="I628" s="29" t="s">
        <v>280</v>
      </c>
      <c r="J628" s="28" t="s">
        <v>279</v>
      </c>
      <c r="K628" s="25"/>
      <c r="L628" s="26"/>
      <c r="M628" s="52">
        <v>19525</v>
      </c>
      <c r="N628" s="28" t="s">
        <v>279</v>
      </c>
    </row>
    <row r="629" spans="1:14" ht="15.75" thickBot="1" x14ac:dyDescent="0.3">
      <c r="A629" s="12"/>
      <c r="B629" s="30" t="s">
        <v>69</v>
      </c>
      <c r="C629" s="17" t="s">
        <v>279</v>
      </c>
      <c r="D629" s="14"/>
      <c r="E629" s="53">
        <v>59526</v>
      </c>
      <c r="F629" s="16" t="s">
        <v>279</v>
      </c>
      <c r="G629" s="17"/>
      <c r="H629" s="14"/>
      <c r="I629" s="53">
        <v>32716</v>
      </c>
      <c r="J629" s="16" t="s">
        <v>279</v>
      </c>
      <c r="K629" s="17"/>
      <c r="L629" s="14"/>
      <c r="M629" s="53">
        <v>92242</v>
      </c>
      <c r="N629" s="16" t="s">
        <v>279</v>
      </c>
    </row>
    <row r="630" spans="1:14" x14ac:dyDescent="0.25">
      <c r="A630" s="12"/>
      <c r="B630" s="44"/>
      <c r="C630" s="44" t="s">
        <v>279</v>
      </c>
      <c r="D630" s="45"/>
      <c r="E630" s="45"/>
      <c r="F630" s="44"/>
      <c r="G630" s="44"/>
      <c r="H630" s="45"/>
      <c r="I630" s="45"/>
      <c r="J630" s="44"/>
      <c r="K630" s="44"/>
      <c r="L630" s="45"/>
      <c r="M630" s="45"/>
      <c r="N630" s="44"/>
    </row>
    <row r="631" spans="1:14" ht="15.75" thickBot="1" x14ac:dyDescent="0.3">
      <c r="A631" s="12"/>
      <c r="B631" s="62" t="s">
        <v>70</v>
      </c>
      <c r="C631" s="25" t="s">
        <v>279</v>
      </c>
      <c r="D631" s="26"/>
      <c r="E631" s="52">
        <v>249090</v>
      </c>
      <c r="F631" s="28" t="s">
        <v>279</v>
      </c>
      <c r="G631" s="25"/>
      <c r="H631" s="26"/>
      <c r="I631" s="52">
        <v>33407</v>
      </c>
      <c r="J631" s="28" t="s">
        <v>279</v>
      </c>
      <c r="K631" s="25"/>
      <c r="L631" s="26"/>
      <c r="M631" s="52">
        <v>282497</v>
      </c>
      <c r="N631" s="28" t="s">
        <v>279</v>
      </c>
    </row>
    <row r="632" spans="1:14" x14ac:dyDescent="0.25">
      <c r="A632" s="12"/>
      <c r="B632" s="44"/>
      <c r="C632" s="44" t="s">
        <v>279</v>
      </c>
      <c r="D632" s="45"/>
      <c r="E632" s="45"/>
      <c r="F632" s="44"/>
      <c r="G632" s="44"/>
      <c r="H632" s="45"/>
      <c r="I632" s="45"/>
      <c r="J632" s="44"/>
      <c r="K632" s="44"/>
      <c r="L632" s="45"/>
      <c r="M632" s="45"/>
      <c r="N632" s="44"/>
    </row>
    <row r="633" spans="1:14" x14ac:dyDescent="0.25">
      <c r="A633" s="12"/>
      <c r="B633" s="30" t="s">
        <v>932</v>
      </c>
      <c r="C633" s="17" t="s">
        <v>279</v>
      </c>
      <c r="D633" s="4"/>
      <c r="E633" s="4"/>
      <c r="F633" s="4"/>
      <c r="G633" s="17"/>
      <c r="H633" s="4"/>
      <c r="I633" s="4"/>
      <c r="J633" s="4"/>
      <c r="K633" s="17"/>
      <c r="L633" s="4"/>
      <c r="M633" s="4"/>
      <c r="N633" s="4"/>
    </row>
    <row r="634" spans="1:14" ht="26.25" thickBot="1" x14ac:dyDescent="0.3">
      <c r="A634" s="12"/>
      <c r="B634" s="23" t="s">
        <v>933</v>
      </c>
      <c r="C634" s="25" t="s">
        <v>279</v>
      </c>
      <c r="D634" s="28"/>
      <c r="E634" s="29" t="s">
        <v>280</v>
      </c>
      <c r="F634" s="28" t="s">
        <v>279</v>
      </c>
      <c r="G634" s="25"/>
      <c r="H634" s="28"/>
      <c r="I634" s="29" t="s">
        <v>280</v>
      </c>
      <c r="J634" s="28" t="s">
        <v>279</v>
      </c>
      <c r="K634" s="25"/>
      <c r="L634" s="28"/>
      <c r="M634" s="29" t="s">
        <v>280</v>
      </c>
      <c r="N634" s="28" t="s">
        <v>279</v>
      </c>
    </row>
    <row r="635" spans="1:14" x14ac:dyDescent="0.25">
      <c r="A635" s="12"/>
      <c r="B635" s="44"/>
      <c r="C635" s="44" t="s">
        <v>279</v>
      </c>
      <c r="D635" s="45"/>
      <c r="E635" s="45"/>
      <c r="F635" s="44"/>
      <c r="G635" s="44"/>
      <c r="H635" s="45"/>
      <c r="I635" s="45"/>
      <c r="J635" s="44"/>
      <c r="K635" s="44"/>
      <c r="L635" s="45"/>
      <c r="M635" s="45"/>
      <c r="N635" s="44"/>
    </row>
    <row r="636" spans="1:14" x14ac:dyDescent="0.25">
      <c r="A636" s="12"/>
      <c r="B636" s="30" t="s">
        <v>934</v>
      </c>
      <c r="C636" s="17" t="s">
        <v>279</v>
      </c>
      <c r="D636" s="4"/>
      <c r="E636" s="4"/>
      <c r="F636" s="4"/>
      <c r="G636" s="17"/>
      <c r="H636" s="4"/>
      <c r="I636" s="4"/>
      <c r="J636" s="4"/>
      <c r="K636" s="17"/>
      <c r="L636" s="4"/>
      <c r="M636" s="4"/>
      <c r="N636" s="4"/>
    </row>
    <row r="637" spans="1:14" ht="51" x14ac:dyDescent="0.25">
      <c r="A637" s="12"/>
      <c r="B637" s="58" t="s">
        <v>1079</v>
      </c>
      <c r="C637" s="25" t="s">
        <v>279</v>
      </c>
      <c r="D637" s="28"/>
      <c r="E637" s="29" t="s">
        <v>280</v>
      </c>
      <c r="F637" s="28" t="s">
        <v>279</v>
      </c>
      <c r="G637" s="25"/>
      <c r="H637" s="28"/>
      <c r="I637" s="29" t="s">
        <v>280</v>
      </c>
      <c r="J637" s="28" t="s">
        <v>279</v>
      </c>
      <c r="K637" s="25"/>
      <c r="L637" s="28"/>
      <c r="M637" s="29" t="s">
        <v>280</v>
      </c>
      <c r="N637" s="28" t="s">
        <v>279</v>
      </c>
    </row>
    <row r="638" spans="1:14" ht="51" x14ac:dyDescent="0.25">
      <c r="A638" s="12"/>
      <c r="B638" s="61" t="s">
        <v>1080</v>
      </c>
      <c r="C638" s="17" t="s">
        <v>279</v>
      </c>
      <c r="D638" s="14"/>
      <c r="E638" s="53">
        <v>1421</v>
      </c>
      <c r="F638" s="16" t="s">
        <v>279</v>
      </c>
      <c r="G638" s="17"/>
      <c r="H638" s="16"/>
      <c r="I638" s="57" t="s">
        <v>280</v>
      </c>
      <c r="J638" s="16" t="s">
        <v>279</v>
      </c>
      <c r="K638" s="17"/>
      <c r="L638" s="14"/>
      <c r="M638" s="53">
        <v>1421</v>
      </c>
      <c r="N638" s="16" t="s">
        <v>279</v>
      </c>
    </row>
    <row r="639" spans="1:14" x14ac:dyDescent="0.25">
      <c r="A639" s="12"/>
      <c r="B639" s="58" t="s">
        <v>77</v>
      </c>
      <c r="C639" s="25" t="s">
        <v>279</v>
      </c>
      <c r="D639" s="26"/>
      <c r="E639" s="52">
        <v>555026</v>
      </c>
      <c r="F639" s="28" t="s">
        <v>279</v>
      </c>
      <c r="G639" s="25"/>
      <c r="H639" s="28"/>
      <c r="I639" s="29" t="s">
        <v>280</v>
      </c>
      <c r="J639" s="28" t="s">
        <v>279</v>
      </c>
      <c r="K639" s="25"/>
      <c r="L639" s="26"/>
      <c r="M639" s="52">
        <v>555026</v>
      </c>
      <c r="N639" s="28" t="s">
        <v>279</v>
      </c>
    </row>
    <row r="640" spans="1:14" ht="25.5" x14ac:dyDescent="0.25">
      <c r="A640" s="12"/>
      <c r="B640" s="61" t="s">
        <v>1081</v>
      </c>
      <c r="C640" s="17" t="s">
        <v>279</v>
      </c>
      <c r="D640" s="14"/>
      <c r="E640" s="31" t="s">
        <v>1082</v>
      </c>
      <c r="F640" s="16" t="s">
        <v>286</v>
      </c>
      <c r="G640" s="17"/>
      <c r="H640" s="16"/>
      <c r="I640" s="57" t="s">
        <v>280</v>
      </c>
      <c r="J640" s="16" t="s">
        <v>279</v>
      </c>
      <c r="K640" s="17"/>
      <c r="L640" s="14"/>
      <c r="M640" s="31" t="s">
        <v>1082</v>
      </c>
      <c r="N640" s="16" t="s">
        <v>286</v>
      </c>
    </row>
    <row r="641" spans="1:14" x14ac:dyDescent="0.25">
      <c r="A641" s="12"/>
      <c r="B641" s="58" t="s">
        <v>79</v>
      </c>
      <c r="C641" s="25" t="s">
        <v>279</v>
      </c>
      <c r="D641" s="26"/>
      <c r="E641" s="27" t="s">
        <v>1083</v>
      </c>
      <c r="F641" s="28" t="s">
        <v>286</v>
      </c>
      <c r="G641" s="25"/>
      <c r="H641" s="28"/>
      <c r="I641" s="29" t="s">
        <v>280</v>
      </c>
      <c r="J641" s="28" t="s">
        <v>279</v>
      </c>
      <c r="K641" s="25"/>
      <c r="L641" s="26"/>
      <c r="M641" s="27" t="s">
        <v>1083</v>
      </c>
      <c r="N641" s="28" t="s">
        <v>286</v>
      </c>
    </row>
    <row r="642" spans="1:14" ht="15.75" thickBot="1" x14ac:dyDescent="0.3">
      <c r="A642" s="12"/>
      <c r="B642" s="61" t="s">
        <v>80</v>
      </c>
      <c r="C642" s="17" t="s">
        <v>279</v>
      </c>
      <c r="D642" s="14"/>
      <c r="E642" s="53">
        <v>8242</v>
      </c>
      <c r="F642" s="16" t="s">
        <v>279</v>
      </c>
      <c r="G642" s="17"/>
      <c r="H642" s="14"/>
      <c r="I642" s="31" t="s">
        <v>1084</v>
      </c>
      <c r="J642" s="16" t="s">
        <v>286</v>
      </c>
      <c r="K642" s="17"/>
      <c r="L642" s="14"/>
      <c r="M642" s="31" t="s">
        <v>1085</v>
      </c>
      <c r="N642" s="16" t="s">
        <v>286</v>
      </c>
    </row>
    <row r="643" spans="1:14" x14ac:dyDescent="0.25">
      <c r="A643" s="12"/>
      <c r="B643" s="44"/>
      <c r="C643" s="44" t="s">
        <v>279</v>
      </c>
      <c r="D643" s="45"/>
      <c r="E643" s="45"/>
      <c r="F643" s="44"/>
      <c r="G643" s="44"/>
      <c r="H643" s="45"/>
      <c r="I643" s="45"/>
      <c r="J643" s="44"/>
      <c r="K643" s="44"/>
      <c r="L643" s="45"/>
      <c r="M643" s="45"/>
      <c r="N643" s="44"/>
    </row>
    <row r="644" spans="1:14" x14ac:dyDescent="0.25">
      <c r="A644" s="12"/>
      <c r="B644" s="58" t="s">
        <v>1073</v>
      </c>
      <c r="C644" s="37" t="s">
        <v>279</v>
      </c>
      <c r="D644" s="38"/>
      <c r="E644" s="64">
        <v>496560</v>
      </c>
      <c r="F644" s="40" t="s">
        <v>279</v>
      </c>
      <c r="G644" s="37"/>
      <c r="H644" s="38"/>
      <c r="I644" s="39" t="s">
        <v>1084</v>
      </c>
      <c r="J644" s="40" t="s">
        <v>286</v>
      </c>
      <c r="K644" s="37"/>
      <c r="L644" s="38"/>
      <c r="M644" s="64">
        <v>474037</v>
      </c>
      <c r="N644" s="40" t="s">
        <v>279</v>
      </c>
    </row>
    <row r="645" spans="1:14" ht="15.75" thickBot="1" x14ac:dyDescent="0.3">
      <c r="A645" s="12"/>
      <c r="B645" s="58" t="s">
        <v>1074</v>
      </c>
      <c r="C645" s="37"/>
      <c r="D645" s="102"/>
      <c r="E645" s="103"/>
      <c r="F645" s="40"/>
      <c r="G645" s="37"/>
      <c r="H645" s="102"/>
      <c r="I645" s="104"/>
      <c r="J645" s="40"/>
      <c r="K645" s="37"/>
      <c r="L645" s="102"/>
      <c r="M645" s="103"/>
      <c r="N645" s="40"/>
    </row>
    <row r="646" spans="1:14" x14ac:dyDescent="0.25">
      <c r="A646" s="12"/>
      <c r="B646" s="44"/>
      <c r="C646" s="44" t="s">
        <v>279</v>
      </c>
      <c r="D646" s="45"/>
      <c r="E646" s="45"/>
      <c r="F646" s="44"/>
      <c r="G646" s="44"/>
      <c r="H646" s="45"/>
      <c r="I646" s="45"/>
      <c r="J646" s="44"/>
      <c r="K646" s="44"/>
      <c r="L646" s="45"/>
      <c r="M646" s="45"/>
      <c r="N646" s="44"/>
    </row>
    <row r="647" spans="1:14" ht="15.75" thickBot="1" x14ac:dyDescent="0.3">
      <c r="A647" s="12"/>
      <c r="B647" s="65" t="s">
        <v>941</v>
      </c>
      <c r="C647" s="17" t="s">
        <v>279</v>
      </c>
      <c r="D647" s="14" t="s">
        <v>278</v>
      </c>
      <c r="E647" s="53">
        <v>745650</v>
      </c>
      <c r="F647" s="16" t="s">
        <v>279</v>
      </c>
      <c r="G647" s="17"/>
      <c r="H647" s="14" t="s">
        <v>278</v>
      </c>
      <c r="I647" s="53">
        <v>10884</v>
      </c>
      <c r="J647" s="16" t="s">
        <v>279</v>
      </c>
      <c r="K647" s="17"/>
      <c r="L647" s="14" t="s">
        <v>278</v>
      </c>
      <c r="M647" s="53">
        <v>756534</v>
      </c>
      <c r="N647" s="16" t="s">
        <v>279</v>
      </c>
    </row>
    <row r="648" spans="1:14" ht="15.75" thickTop="1" x14ac:dyDescent="0.25">
      <c r="A648" s="12"/>
      <c r="B648" s="44"/>
      <c r="C648" s="44" t="s">
        <v>279</v>
      </c>
      <c r="D648" s="46"/>
      <c r="E648" s="46"/>
      <c r="F648" s="44"/>
      <c r="G648" s="44"/>
      <c r="H648" s="46"/>
      <c r="I648" s="46"/>
      <c r="J648" s="44"/>
      <c r="K648" s="44"/>
      <c r="L648" s="46"/>
      <c r="M648" s="46"/>
      <c r="N648" s="44"/>
    </row>
    <row r="649" spans="1:14" x14ac:dyDescent="0.25">
      <c r="A649" s="12"/>
      <c r="B649" s="4"/>
      <c r="C649" s="4"/>
      <c r="D649" s="4"/>
      <c r="E649" s="4"/>
      <c r="F649" s="4"/>
      <c r="G649" s="4"/>
      <c r="H649" s="4"/>
      <c r="I649" s="4"/>
      <c r="J649" s="4"/>
      <c r="K649" s="4"/>
      <c r="L649" s="4"/>
      <c r="M649" s="4"/>
      <c r="N649" s="4"/>
    </row>
    <row r="650" spans="1:14" ht="15.75" thickBot="1" x14ac:dyDescent="0.3">
      <c r="A650" s="12"/>
      <c r="B650" s="17"/>
      <c r="C650" s="17"/>
      <c r="D650" s="32" t="s">
        <v>998</v>
      </c>
      <c r="E650" s="32"/>
      <c r="F650" s="32"/>
      <c r="G650" s="32"/>
      <c r="H650" s="32"/>
      <c r="I650" s="32"/>
      <c r="J650" s="32"/>
      <c r="K650" s="32"/>
      <c r="L650" s="32"/>
      <c r="M650" s="32"/>
      <c r="N650" s="17"/>
    </row>
    <row r="651" spans="1:14" ht="15.75" thickBot="1" x14ac:dyDescent="0.3">
      <c r="A651" s="12"/>
      <c r="B651" s="17"/>
      <c r="C651" s="17"/>
      <c r="D651" s="33" t="s">
        <v>1086</v>
      </c>
      <c r="E651" s="33"/>
      <c r="F651" s="33"/>
      <c r="G651" s="33"/>
      <c r="H651" s="33"/>
      <c r="I651" s="33"/>
      <c r="J651" s="33"/>
      <c r="K651" s="33"/>
      <c r="L651" s="33"/>
      <c r="M651" s="33"/>
      <c r="N651" s="17"/>
    </row>
    <row r="652" spans="1:14" ht="21.75" thickBot="1" x14ac:dyDescent="0.3">
      <c r="A652" s="12"/>
      <c r="B652" s="68" t="s">
        <v>999</v>
      </c>
      <c r="C652" s="17"/>
      <c r="D652" s="33" t="s">
        <v>914</v>
      </c>
      <c r="E652" s="33"/>
      <c r="F652" s="17"/>
      <c r="G652" s="17"/>
      <c r="H652" s="33" t="s">
        <v>905</v>
      </c>
      <c r="I652" s="33"/>
      <c r="J652" s="17"/>
      <c r="K652" s="17"/>
      <c r="L652" s="33" t="s">
        <v>274</v>
      </c>
      <c r="M652" s="33"/>
      <c r="N652" s="17"/>
    </row>
    <row r="653" spans="1:14" x14ac:dyDescent="0.25">
      <c r="A653" s="12"/>
      <c r="B653" s="17"/>
      <c r="C653" s="17"/>
      <c r="D653" s="54" t="s">
        <v>906</v>
      </c>
      <c r="E653" s="54"/>
      <c r="F653" s="54"/>
      <c r="G653" s="54"/>
      <c r="H653" s="54"/>
      <c r="I653" s="54"/>
      <c r="J653" s="54"/>
      <c r="K653" s="54"/>
      <c r="L653" s="54"/>
      <c r="M653" s="54"/>
      <c r="N653" s="17"/>
    </row>
    <row r="654" spans="1:14" x14ac:dyDescent="0.25">
      <c r="A654" s="12"/>
      <c r="B654" s="23" t="s">
        <v>98</v>
      </c>
      <c r="C654" s="25"/>
      <c r="D654" s="24"/>
      <c r="E654" s="24"/>
      <c r="F654" s="24"/>
      <c r="G654" s="25"/>
      <c r="H654" s="24"/>
      <c r="I654" s="24"/>
      <c r="J654" s="24"/>
      <c r="K654" s="25"/>
      <c r="L654" s="24"/>
      <c r="M654" s="24"/>
      <c r="N654" s="24"/>
    </row>
    <row r="655" spans="1:14" x14ac:dyDescent="0.25">
      <c r="A655" s="12"/>
      <c r="B655" s="61" t="s">
        <v>99</v>
      </c>
      <c r="C655" s="17"/>
      <c r="D655" s="14" t="s">
        <v>278</v>
      </c>
      <c r="E655" s="53">
        <v>260379</v>
      </c>
      <c r="F655" s="16" t="s">
        <v>279</v>
      </c>
      <c r="G655" s="17"/>
      <c r="H655" s="16" t="s">
        <v>278</v>
      </c>
      <c r="I655" s="57" t="s">
        <v>280</v>
      </c>
      <c r="J655" s="16" t="s">
        <v>279</v>
      </c>
      <c r="K655" s="17"/>
      <c r="L655" s="14" t="s">
        <v>278</v>
      </c>
      <c r="M655" s="53">
        <v>260379</v>
      </c>
      <c r="N655" s="16" t="s">
        <v>279</v>
      </c>
    </row>
    <row r="656" spans="1:14" ht="15.75" thickBot="1" x14ac:dyDescent="0.3">
      <c r="A656" s="12"/>
      <c r="B656" s="58" t="s">
        <v>100</v>
      </c>
      <c r="C656" s="25"/>
      <c r="D656" s="26"/>
      <c r="E656" s="52">
        <v>8783</v>
      </c>
      <c r="F656" s="28" t="s">
        <v>279</v>
      </c>
      <c r="G656" s="25"/>
      <c r="H656" s="28"/>
      <c r="I656" s="29" t="s">
        <v>280</v>
      </c>
      <c r="J656" s="28" t="s">
        <v>279</v>
      </c>
      <c r="K656" s="25"/>
      <c r="L656" s="26"/>
      <c r="M656" s="52">
        <v>8783</v>
      </c>
      <c r="N656" s="28" t="s">
        <v>279</v>
      </c>
    </row>
    <row r="657" spans="1:14" x14ac:dyDescent="0.25">
      <c r="A657" s="12"/>
      <c r="B657" s="44"/>
      <c r="C657" s="44"/>
      <c r="D657" s="45"/>
      <c r="E657" s="45"/>
      <c r="F657" s="44"/>
      <c r="G657" s="44"/>
      <c r="H657" s="45"/>
      <c r="I657" s="45"/>
      <c r="J657" s="44"/>
      <c r="K657" s="44"/>
      <c r="L657" s="45"/>
      <c r="M657" s="45"/>
      <c r="N657" s="44"/>
    </row>
    <row r="658" spans="1:14" ht="15.75" thickBot="1" x14ac:dyDescent="0.3">
      <c r="A658" s="12"/>
      <c r="B658" s="69" t="s">
        <v>101</v>
      </c>
      <c r="C658" s="17"/>
      <c r="D658" s="14"/>
      <c r="E658" s="53">
        <v>269162</v>
      </c>
      <c r="F658" s="16" t="s">
        <v>279</v>
      </c>
      <c r="G658" s="17"/>
      <c r="H658" s="16"/>
      <c r="I658" s="57" t="s">
        <v>280</v>
      </c>
      <c r="J658" s="16" t="s">
        <v>279</v>
      </c>
      <c r="K658" s="17"/>
      <c r="L658" s="14"/>
      <c r="M658" s="53">
        <v>269162</v>
      </c>
      <c r="N658" s="16" t="s">
        <v>279</v>
      </c>
    </row>
    <row r="659" spans="1:14" x14ac:dyDescent="0.25">
      <c r="A659" s="12"/>
      <c r="B659" s="44"/>
      <c r="C659" s="44"/>
      <c r="D659" s="45"/>
      <c r="E659" s="45"/>
      <c r="F659" s="44"/>
      <c r="G659" s="44"/>
      <c r="H659" s="45"/>
      <c r="I659" s="45"/>
      <c r="J659" s="44"/>
      <c r="K659" s="44"/>
      <c r="L659" s="45"/>
      <c r="M659" s="45"/>
      <c r="N659" s="44"/>
    </row>
    <row r="660" spans="1:14" x14ac:dyDescent="0.25">
      <c r="A660" s="12"/>
      <c r="B660" s="23" t="s">
        <v>102</v>
      </c>
      <c r="C660" s="25"/>
      <c r="D660" s="24"/>
      <c r="E660" s="24"/>
      <c r="F660" s="24"/>
      <c r="G660" s="25"/>
      <c r="H660" s="24"/>
      <c r="I660" s="24"/>
      <c r="J660" s="24"/>
      <c r="K660" s="25"/>
      <c r="L660" s="24"/>
      <c r="M660" s="24"/>
      <c r="N660" s="24"/>
    </row>
    <row r="661" spans="1:14" x14ac:dyDescent="0.25">
      <c r="A661" s="12"/>
      <c r="B661" s="61" t="s">
        <v>103</v>
      </c>
      <c r="C661" s="17"/>
      <c r="D661" s="14"/>
      <c r="E661" s="53">
        <v>183371</v>
      </c>
      <c r="F661" s="16" t="s">
        <v>279</v>
      </c>
      <c r="G661" s="17"/>
      <c r="H661" s="14"/>
      <c r="I661" s="53">
        <v>1812</v>
      </c>
      <c r="J661" s="16" t="s">
        <v>279</v>
      </c>
      <c r="K661" s="17"/>
      <c r="L661" s="14"/>
      <c r="M661" s="53">
        <v>185183</v>
      </c>
      <c r="N661" s="16" t="s">
        <v>279</v>
      </c>
    </row>
    <row r="662" spans="1:14" ht="15.75" thickBot="1" x14ac:dyDescent="0.3">
      <c r="A662" s="12"/>
      <c r="B662" s="58" t="s">
        <v>100</v>
      </c>
      <c r="C662" s="25"/>
      <c r="D662" s="26"/>
      <c r="E662" s="52">
        <v>8783</v>
      </c>
      <c r="F662" s="28" t="s">
        <v>279</v>
      </c>
      <c r="G662" s="25"/>
      <c r="H662" s="28"/>
      <c r="I662" s="29" t="s">
        <v>280</v>
      </c>
      <c r="J662" s="28" t="s">
        <v>279</v>
      </c>
      <c r="K662" s="25"/>
      <c r="L662" s="26"/>
      <c r="M662" s="52">
        <v>8783</v>
      </c>
      <c r="N662" s="28" t="s">
        <v>279</v>
      </c>
    </row>
    <row r="663" spans="1:14" x14ac:dyDescent="0.25">
      <c r="A663" s="12"/>
      <c r="B663" s="44"/>
      <c r="C663" s="44"/>
      <c r="D663" s="45"/>
      <c r="E663" s="45"/>
      <c r="F663" s="44"/>
      <c r="G663" s="44"/>
      <c r="H663" s="45"/>
      <c r="I663" s="45"/>
      <c r="J663" s="44"/>
      <c r="K663" s="44"/>
      <c r="L663" s="45"/>
      <c r="M663" s="45"/>
      <c r="N663" s="44"/>
    </row>
    <row r="664" spans="1:14" ht="25.5" x14ac:dyDescent="0.25">
      <c r="A664" s="12"/>
      <c r="B664" s="69" t="s">
        <v>104</v>
      </c>
      <c r="C664" s="17"/>
      <c r="D664" s="14"/>
      <c r="E664" s="53">
        <v>192154</v>
      </c>
      <c r="F664" s="16" t="s">
        <v>279</v>
      </c>
      <c r="G664" s="17"/>
      <c r="H664" s="14"/>
      <c r="I664" s="53">
        <v>1812</v>
      </c>
      <c r="J664" s="16" t="s">
        <v>279</v>
      </c>
      <c r="K664" s="17"/>
      <c r="L664" s="14"/>
      <c r="M664" s="53">
        <v>193966</v>
      </c>
      <c r="N664" s="16" t="s">
        <v>279</v>
      </c>
    </row>
    <row r="665" spans="1:14" x14ac:dyDescent="0.25">
      <c r="A665" s="12"/>
      <c r="B665" s="58" t="s">
        <v>105</v>
      </c>
      <c r="C665" s="25"/>
      <c r="D665" s="26"/>
      <c r="E665" s="52">
        <v>10695</v>
      </c>
      <c r="F665" s="28" t="s">
        <v>279</v>
      </c>
      <c r="G665" s="25"/>
      <c r="H665" s="28"/>
      <c r="I665" s="29" t="s">
        <v>280</v>
      </c>
      <c r="J665" s="28" t="s">
        <v>279</v>
      </c>
      <c r="K665" s="25"/>
      <c r="L665" s="26"/>
      <c r="M665" s="52">
        <v>10695</v>
      </c>
      <c r="N665" s="28" t="s">
        <v>279</v>
      </c>
    </row>
    <row r="666" spans="1:14" x14ac:dyDescent="0.25">
      <c r="A666" s="12"/>
      <c r="B666" s="61" t="s">
        <v>106</v>
      </c>
      <c r="C666" s="17"/>
      <c r="D666" s="14"/>
      <c r="E666" s="53">
        <v>46526</v>
      </c>
      <c r="F666" s="16" t="s">
        <v>279</v>
      </c>
      <c r="G666" s="17"/>
      <c r="H666" s="14"/>
      <c r="I666" s="31">
        <v>222</v>
      </c>
      <c r="J666" s="16" t="s">
        <v>279</v>
      </c>
      <c r="K666" s="17"/>
      <c r="L666" s="14"/>
      <c r="M666" s="53">
        <v>46748</v>
      </c>
      <c r="N666" s="16" t="s">
        <v>279</v>
      </c>
    </row>
    <row r="667" spans="1:14" x14ac:dyDescent="0.25">
      <c r="A667" s="12"/>
      <c r="B667" s="58" t="s">
        <v>107</v>
      </c>
      <c r="C667" s="25"/>
      <c r="D667" s="26"/>
      <c r="E667" s="27" t="s">
        <v>1087</v>
      </c>
      <c r="F667" s="28" t="s">
        <v>286</v>
      </c>
      <c r="G667" s="25"/>
      <c r="H667" s="28"/>
      <c r="I667" s="29" t="s">
        <v>280</v>
      </c>
      <c r="J667" s="28" t="s">
        <v>279</v>
      </c>
      <c r="K667" s="25"/>
      <c r="L667" s="26"/>
      <c r="M667" s="27" t="s">
        <v>1087</v>
      </c>
      <c r="N667" s="28" t="s">
        <v>286</v>
      </c>
    </row>
    <row r="668" spans="1:14" ht="25.5" x14ac:dyDescent="0.25">
      <c r="A668" s="12"/>
      <c r="B668" s="61" t="s">
        <v>108</v>
      </c>
      <c r="C668" s="17"/>
      <c r="D668" s="14"/>
      <c r="E668" s="53">
        <v>2622</v>
      </c>
      <c r="F668" s="16" t="s">
        <v>279</v>
      </c>
      <c r="G668" s="17"/>
      <c r="H668" s="16"/>
      <c r="I668" s="57" t="s">
        <v>280</v>
      </c>
      <c r="J668" s="16" t="s">
        <v>279</v>
      </c>
      <c r="K668" s="17"/>
      <c r="L668" s="14"/>
      <c r="M668" s="53">
        <v>2622</v>
      </c>
      <c r="N668" s="16" t="s">
        <v>279</v>
      </c>
    </row>
    <row r="669" spans="1:14" ht="26.25" thickBot="1" x14ac:dyDescent="0.3">
      <c r="A669" s="12"/>
      <c r="B669" s="58" t="s">
        <v>907</v>
      </c>
      <c r="C669" s="25"/>
      <c r="D669" s="26"/>
      <c r="E669" s="52">
        <v>1125</v>
      </c>
      <c r="F669" s="28" t="s">
        <v>279</v>
      </c>
      <c r="G669" s="25"/>
      <c r="H669" s="28"/>
      <c r="I669" s="29" t="s">
        <v>280</v>
      </c>
      <c r="J669" s="28" t="s">
        <v>279</v>
      </c>
      <c r="K669" s="25"/>
      <c r="L669" s="26"/>
      <c r="M669" s="52">
        <v>1125</v>
      </c>
      <c r="N669" s="28" t="s">
        <v>279</v>
      </c>
    </row>
    <row r="670" spans="1:14" x14ac:dyDescent="0.25">
      <c r="A670" s="12"/>
      <c r="B670" s="44"/>
      <c r="C670" s="44"/>
      <c r="D670" s="45"/>
      <c r="E670" s="45"/>
      <c r="F670" s="44"/>
      <c r="G670" s="44"/>
      <c r="H670" s="45"/>
      <c r="I670" s="45"/>
      <c r="J670" s="44"/>
      <c r="K670" s="44"/>
      <c r="L670" s="45"/>
      <c r="M670" s="45"/>
      <c r="N670" s="44"/>
    </row>
    <row r="671" spans="1:14" ht="15.75" thickBot="1" x14ac:dyDescent="0.3">
      <c r="A671" s="12"/>
      <c r="B671" s="69" t="s">
        <v>111</v>
      </c>
      <c r="C671" s="17"/>
      <c r="D671" s="14"/>
      <c r="E671" s="53">
        <v>253046</v>
      </c>
      <c r="F671" s="16" t="s">
        <v>279</v>
      </c>
      <c r="G671" s="17"/>
      <c r="H671" s="14"/>
      <c r="I671" s="53">
        <v>2034</v>
      </c>
      <c r="J671" s="16" t="s">
        <v>279</v>
      </c>
      <c r="K671" s="17"/>
      <c r="L671" s="14"/>
      <c r="M671" s="53">
        <v>255080</v>
      </c>
      <c r="N671" s="16" t="s">
        <v>279</v>
      </c>
    </row>
    <row r="672" spans="1:14" x14ac:dyDescent="0.25">
      <c r="A672" s="12"/>
      <c r="B672" s="44"/>
      <c r="C672" s="44"/>
      <c r="D672" s="45"/>
      <c r="E672" s="45"/>
      <c r="F672" s="44"/>
      <c r="G672" s="44"/>
      <c r="H672" s="45"/>
      <c r="I672" s="45"/>
      <c r="J672" s="44"/>
      <c r="K672" s="44"/>
      <c r="L672" s="45"/>
      <c r="M672" s="45"/>
      <c r="N672" s="44"/>
    </row>
    <row r="673" spans="1:14" x14ac:dyDescent="0.25">
      <c r="A673" s="12"/>
      <c r="B673" s="23" t="s">
        <v>112</v>
      </c>
      <c r="C673" s="25"/>
      <c r="D673" s="26"/>
      <c r="E673" s="52">
        <v>16116</v>
      </c>
      <c r="F673" s="28" t="s">
        <v>279</v>
      </c>
      <c r="G673" s="25"/>
      <c r="H673" s="26"/>
      <c r="I673" s="27" t="s">
        <v>1088</v>
      </c>
      <c r="J673" s="28" t="s">
        <v>286</v>
      </c>
      <c r="K673" s="25"/>
      <c r="L673" s="26"/>
      <c r="M673" s="52">
        <v>14082</v>
      </c>
      <c r="N673" s="28" t="s">
        <v>279</v>
      </c>
    </row>
    <row r="674" spans="1:14" ht="15.75" thickBot="1" x14ac:dyDescent="0.3">
      <c r="A674" s="12"/>
      <c r="B674" s="30" t="s">
        <v>840</v>
      </c>
      <c r="C674" s="17"/>
      <c r="D674" s="14"/>
      <c r="E674" s="53">
        <v>1822</v>
      </c>
      <c r="F674" s="16" t="s">
        <v>279</v>
      </c>
      <c r="G674" s="17"/>
      <c r="H674" s="16"/>
      <c r="I674" s="57" t="s">
        <v>280</v>
      </c>
      <c r="J674" s="16" t="s">
        <v>279</v>
      </c>
      <c r="K674" s="17"/>
      <c r="L674" s="14"/>
      <c r="M674" s="53">
        <v>1822</v>
      </c>
      <c r="N674" s="16" t="s">
        <v>279</v>
      </c>
    </row>
    <row r="675" spans="1:14" x14ac:dyDescent="0.25">
      <c r="A675" s="12"/>
      <c r="B675" s="44"/>
      <c r="C675" s="44"/>
      <c r="D675" s="45"/>
      <c r="E675" s="45"/>
      <c r="F675" s="44"/>
      <c r="G675" s="44"/>
      <c r="H675" s="45"/>
      <c r="I675" s="45"/>
      <c r="J675" s="44"/>
      <c r="K675" s="44"/>
      <c r="L675" s="45"/>
      <c r="M675" s="45"/>
      <c r="N675" s="44"/>
    </row>
    <row r="676" spans="1:14" x14ac:dyDescent="0.25">
      <c r="A676" s="12"/>
      <c r="B676" s="23" t="s">
        <v>115</v>
      </c>
      <c r="C676" s="25"/>
      <c r="D676" s="26"/>
      <c r="E676" s="52">
        <v>17938</v>
      </c>
      <c r="F676" s="28" t="s">
        <v>279</v>
      </c>
      <c r="G676" s="25"/>
      <c r="H676" s="26"/>
      <c r="I676" s="27" t="s">
        <v>1088</v>
      </c>
      <c r="J676" s="28" t="s">
        <v>286</v>
      </c>
      <c r="K676" s="25"/>
      <c r="L676" s="26"/>
      <c r="M676" s="52">
        <v>15904</v>
      </c>
      <c r="N676" s="28" t="s">
        <v>279</v>
      </c>
    </row>
    <row r="677" spans="1:14" ht="15.75" thickBot="1" x14ac:dyDescent="0.3">
      <c r="A677" s="12"/>
      <c r="B677" s="65" t="s">
        <v>116</v>
      </c>
      <c r="C677" s="17"/>
      <c r="D677" s="14"/>
      <c r="E677" s="53">
        <v>8454</v>
      </c>
      <c r="F677" s="16" t="s">
        <v>279</v>
      </c>
      <c r="G677" s="17"/>
      <c r="H677" s="14"/>
      <c r="I677" s="31" t="s">
        <v>1089</v>
      </c>
      <c r="J677" s="16" t="s">
        <v>286</v>
      </c>
      <c r="K677" s="17"/>
      <c r="L677" s="14"/>
      <c r="M677" s="53">
        <v>8192</v>
      </c>
      <c r="N677" s="16" t="s">
        <v>279</v>
      </c>
    </row>
    <row r="678" spans="1:14" x14ac:dyDescent="0.25">
      <c r="A678" s="12"/>
      <c r="B678" s="44"/>
      <c r="C678" s="44"/>
      <c r="D678" s="45"/>
      <c r="E678" s="45"/>
      <c r="F678" s="44"/>
      <c r="G678" s="44"/>
      <c r="H678" s="45"/>
      <c r="I678" s="45"/>
      <c r="J678" s="44"/>
      <c r="K678" s="44"/>
      <c r="L678" s="45"/>
      <c r="M678" s="45"/>
      <c r="N678" s="44"/>
    </row>
    <row r="679" spans="1:14" ht="26.25" thickBot="1" x14ac:dyDescent="0.3">
      <c r="A679" s="12"/>
      <c r="B679" s="23" t="s">
        <v>119</v>
      </c>
      <c r="C679" s="25"/>
      <c r="D679" s="26" t="s">
        <v>278</v>
      </c>
      <c r="E679" s="52">
        <v>9484</v>
      </c>
      <c r="F679" s="28" t="s">
        <v>279</v>
      </c>
      <c r="G679" s="25"/>
      <c r="H679" s="26" t="s">
        <v>278</v>
      </c>
      <c r="I679" s="27" t="s">
        <v>1090</v>
      </c>
      <c r="J679" s="28" t="s">
        <v>286</v>
      </c>
      <c r="K679" s="25"/>
      <c r="L679" s="26" t="s">
        <v>278</v>
      </c>
      <c r="M679" s="52">
        <v>7712</v>
      </c>
      <c r="N679" s="28" t="s">
        <v>279</v>
      </c>
    </row>
    <row r="680" spans="1:14" ht="15.75" thickTop="1" x14ac:dyDescent="0.25">
      <c r="A680" s="12"/>
      <c r="B680" s="44"/>
      <c r="C680" s="44"/>
      <c r="D680" s="46"/>
      <c r="E680" s="46"/>
      <c r="F680" s="44"/>
      <c r="G680" s="44"/>
      <c r="H680" s="46"/>
      <c r="I680" s="46"/>
      <c r="J680" s="44"/>
      <c r="K680" s="44"/>
      <c r="L680" s="46"/>
      <c r="M680" s="46"/>
      <c r="N680" s="44"/>
    </row>
    <row r="681" spans="1:14" ht="26.25" thickBot="1" x14ac:dyDescent="0.3">
      <c r="A681" s="12"/>
      <c r="B681" s="30" t="s">
        <v>120</v>
      </c>
      <c r="C681" s="17"/>
      <c r="D681" s="14" t="s">
        <v>278</v>
      </c>
      <c r="E681" s="31">
        <v>7.0000000000000007E-2</v>
      </c>
      <c r="F681" s="16" t="s">
        <v>279</v>
      </c>
      <c r="G681" s="17"/>
      <c r="H681" s="14" t="s">
        <v>278</v>
      </c>
      <c r="I681" s="31" t="s">
        <v>1005</v>
      </c>
      <c r="J681" s="16" t="s">
        <v>286</v>
      </c>
      <c r="K681" s="17"/>
      <c r="L681" s="14" t="s">
        <v>278</v>
      </c>
      <c r="M681" s="31">
        <v>0.06</v>
      </c>
      <c r="N681" s="16" t="s">
        <v>279</v>
      </c>
    </row>
    <row r="682" spans="1:14" ht="15.75" thickTop="1" x14ac:dyDescent="0.25">
      <c r="A682" s="12"/>
      <c r="B682" s="44"/>
      <c r="C682" s="44"/>
      <c r="D682" s="46"/>
      <c r="E682" s="46"/>
      <c r="F682" s="44"/>
      <c r="G682" s="44"/>
      <c r="H682" s="46"/>
      <c r="I682" s="46"/>
      <c r="J682" s="44"/>
      <c r="K682" s="44"/>
      <c r="L682" s="46"/>
      <c r="M682" s="46"/>
      <c r="N682" s="44"/>
    </row>
    <row r="683" spans="1:14" ht="26.25" thickBot="1" x14ac:dyDescent="0.3">
      <c r="A683" s="12"/>
      <c r="B683" s="23" t="s">
        <v>121</v>
      </c>
      <c r="C683" s="25"/>
      <c r="D683" s="26" t="s">
        <v>278</v>
      </c>
      <c r="E683" s="27">
        <v>7.0000000000000007E-2</v>
      </c>
      <c r="F683" s="28" t="s">
        <v>279</v>
      </c>
      <c r="G683" s="25"/>
      <c r="H683" s="26" t="s">
        <v>278</v>
      </c>
      <c r="I683" s="27" t="s">
        <v>1091</v>
      </c>
      <c r="J683" s="28" t="s">
        <v>286</v>
      </c>
      <c r="K683" s="25"/>
      <c r="L683" s="26" t="s">
        <v>278</v>
      </c>
      <c r="M683" s="27">
        <v>0.05</v>
      </c>
      <c r="N683" s="28" t="s">
        <v>279</v>
      </c>
    </row>
    <row r="684" spans="1:14" ht="15.75" thickTop="1" x14ac:dyDescent="0.25">
      <c r="A684" s="12"/>
      <c r="B684" s="44"/>
      <c r="C684" s="44"/>
      <c r="D684" s="46"/>
      <c r="E684" s="46"/>
      <c r="F684" s="44"/>
      <c r="G684" s="44"/>
      <c r="H684" s="46"/>
      <c r="I684" s="46"/>
      <c r="J684" s="44"/>
      <c r="K684" s="44"/>
      <c r="L684" s="46"/>
      <c r="M684" s="46"/>
      <c r="N684" s="44"/>
    </row>
    <row r="685" spans="1:14" x14ac:dyDescent="0.25">
      <c r="A685" s="12"/>
      <c r="B685" s="30" t="s">
        <v>122</v>
      </c>
      <c r="C685" s="17"/>
      <c r="D685" s="14"/>
      <c r="E685" s="53">
        <v>139458</v>
      </c>
      <c r="F685" s="16" t="s">
        <v>279</v>
      </c>
      <c r="G685" s="17"/>
      <c r="H685" s="16"/>
      <c r="I685" s="57" t="s">
        <v>280</v>
      </c>
      <c r="J685" s="16" t="s">
        <v>279</v>
      </c>
      <c r="K685" s="17"/>
      <c r="L685" s="14"/>
      <c r="M685" s="53">
        <v>139458</v>
      </c>
      <c r="N685" s="16" t="s">
        <v>279</v>
      </c>
    </row>
    <row r="686" spans="1:14" ht="26.25" thickBot="1" x14ac:dyDescent="0.3">
      <c r="A686" s="12"/>
      <c r="B686" s="23" t="s">
        <v>123</v>
      </c>
      <c r="C686" s="25"/>
      <c r="D686" s="26"/>
      <c r="E686" s="52">
        <v>4458</v>
      </c>
      <c r="F686" s="28" t="s">
        <v>279</v>
      </c>
      <c r="G686" s="25"/>
      <c r="H686" s="28"/>
      <c r="I686" s="29" t="s">
        <v>280</v>
      </c>
      <c r="J686" s="28" t="s">
        <v>279</v>
      </c>
      <c r="K686" s="25"/>
      <c r="L686" s="26"/>
      <c r="M686" s="52">
        <v>4458</v>
      </c>
      <c r="N686" s="28" t="s">
        <v>279</v>
      </c>
    </row>
    <row r="687" spans="1:14" x14ac:dyDescent="0.25">
      <c r="A687" s="12"/>
      <c r="B687" s="44"/>
      <c r="C687" s="44"/>
      <c r="D687" s="45"/>
      <c r="E687" s="45"/>
      <c r="F687" s="44"/>
      <c r="G687" s="44"/>
      <c r="H687" s="45"/>
      <c r="I687" s="45"/>
      <c r="J687" s="44"/>
      <c r="K687" s="44"/>
      <c r="L687" s="45"/>
      <c r="M687" s="45"/>
      <c r="N687" s="44"/>
    </row>
    <row r="688" spans="1:14" ht="26.25" thickBot="1" x14ac:dyDescent="0.3">
      <c r="A688" s="12"/>
      <c r="B688" s="30" t="s">
        <v>124</v>
      </c>
      <c r="C688" s="17"/>
      <c r="D688" s="14"/>
      <c r="E688" s="53">
        <v>143916</v>
      </c>
      <c r="F688" s="16" t="s">
        <v>279</v>
      </c>
      <c r="G688" s="17"/>
      <c r="H688" s="16"/>
      <c r="I688" s="57" t="s">
        <v>280</v>
      </c>
      <c r="J688" s="16" t="s">
        <v>279</v>
      </c>
      <c r="K688" s="17"/>
      <c r="L688" s="14"/>
      <c r="M688" s="53">
        <v>143916</v>
      </c>
      <c r="N688" s="16" t="s">
        <v>279</v>
      </c>
    </row>
    <row r="689" spans="1:26" ht="15.75" thickTop="1" x14ac:dyDescent="0.25">
      <c r="A689" s="12"/>
      <c r="B689" s="44"/>
      <c r="C689" s="44"/>
      <c r="D689" s="46"/>
      <c r="E689" s="46"/>
      <c r="F689" s="44"/>
      <c r="G689" s="44"/>
      <c r="H689" s="46"/>
      <c r="I689" s="46"/>
      <c r="J689" s="44"/>
      <c r="K689" s="44"/>
      <c r="L689" s="46"/>
      <c r="M689" s="46"/>
      <c r="N689" s="44"/>
    </row>
    <row r="690" spans="1:26" x14ac:dyDescent="0.25">
      <c r="A690" s="12"/>
      <c r="B690" s="50"/>
      <c r="C690" s="50"/>
      <c r="D690" s="50"/>
      <c r="E690" s="50"/>
      <c r="F690" s="50"/>
      <c r="G690" s="50"/>
      <c r="H690" s="50"/>
      <c r="I690" s="50"/>
      <c r="J690" s="50"/>
      <c r="K690" s="50"/>
      <c r="L690" s="50"/>
      <c r="M690" s="50"/>
      <c r="N690" s="50"/>
      <c r="O690" s="50"/>
      <c r="P690" s="50"/>
      <c r="Q690" s="50"/>
      <c r="R690" s="50"/>
      <c r="S690" s="50"/>
      <c r="T690" s="50"/>
      <c r="U690" s="50"/>
      <c r="V690" s="50"/>
      <c r="W690" s="50"/>
      <c r="X690" s="50"/>
      <c r="Y690" s="50"/>
      <c r="Z690" s="50"/>
    </row>
    <row r="691" spans="1:26" x14ac:dyDescent="0.25">
      <c r="A691" s="12"/>
      <c r="B691" s="4"/>
      <c r="C691" s="4"/>
      <c r="D691" s="4"/>
      <c r="E691" s="4"/>
      <c r="F691" s="4"/>
      <c r="G691" s="4"/>
      <c r="H691" s="4"/>
      <c r="I691" s="4"/>
      <c r="J691" s="4"/>
      <c r="K691" s="4"/>
      <c r="L691" s="4"/>
      <c r="M691" s="4"/>
      <c r="N691" s="4"/>
    </row>
    <row r="692" spans="1:26" ht="15.75" thickBot="1" x14ac:dyDescent="0.3">
      <c r="A692" s="12"/>
      <c r="B692" s="17"/>
      <c r="C692" s="17"/>
      <c r="D692" s="32" t="s">
        <v>998</v>
      </c>
      <c r="E692" s="32"/>
      <c r="F692" s="32"/>
      <c r="G692" s="32"/>
      <c r="H692" s="32"/>
      <c r="I692" s="32"/>
      <c r="J692" s="32"/>
      <c r="K692" s="32"/>
      <c r="L692" s="32"/>
      <c r="M692" s="32"/>
      <c r="N692" s="17"/>
    </row>
    <row r="693" spans="1:26" ht="15.75" thickBot="1" x14ac:dyDescent="0.3">
      <c r="A693" s="12"/>
      <c r="B693" s="17"/>
      <c r="C693" s="17"/>
      <c r="D693" s="77">
        <v>40999</v>
      </c>
      <c r="E693" s="77"/>
      <c r="F693" s="77"/>
      <c r="G693" s="77"/>
      <c r="H693" s="77"/>
      <c r="I693" s="77"/>
      <c r="J693" s="77"/>
      <c r="K693" s="77"/>
      <c r="L693" s="77"/>
      <c r="M693" s="77"/>
      <c r="N693" s="17"/>
    </row>
    <row r="694" spans="1:26" ht="21.75" thickBot="1" x14ac:dyDescent="0.3">
      <c r="A694" s="12"/>
      <c r="B694" s="68" t="s">
        <v>1006</v>
      </c>
      <c r="C694" s="17"/>
      <c r="D694" s="33" t="s">
        <v>914</v>
      </c>
      <c r="E694" s="33"/>
      <c r="F694" s="17"/>
      <c r="G694" s="17"/>
      <c r="H694" s="33" t="s">
        <v>905</v>
      </c>
      <c r="I694" s="33"/>
      <c r="J694" s="17"/>
      <c r="K694" s="17"/>
      <c r="L694" s="33" t="s">
        <v>274</v>
      </c>
      <c r="M694" s="33"/>
      <c r="N694" s="17"/>
    </row>
    <row r="695" spans="1:26" x14ac:dyDescent="0.25">
      <c r="A695" s="12"/>
      <c r="B695" s="17"/>
      <c r="C695" s="17"/>
      <c r="D695" s="54" t="s">
        <v>921</v>
      </c>
      <c r="E695" s="54"/>
      <c r="F695" s="54"/>
      <c r="G695" s="54"/>
      <c r="H695" s="54"/>
      <c r="I695" s="54"/>
      <c r="J695" s="54"/>
      <c r="K695" s="54"/>
      <c r="L695" s="54"/>
      <c r="M695" s="54"/>
      <c r="N695" s="17"/>
    </row>
    <row r="696" spans="1:26" ht="15.75" thickBot="1" x14ac:dyDescent="0.3">
      <c r="A696" s="12"/>
      <c r="B696" s="23" t="s">
        <v>117</v>
      </c>
      <c r="C696" s="25"/>
      <c r="D696" s="26" t="s">
        <v>278</v>
      </c>
      <c r="E696" s="52">
        <v>9484</v>
      </c>
      <c r="F696" s="28" t="s">
        <v>279</v>
      </c>
      <c r="G696" s="25"/>
      <c r="H696" s="26" t="s">
        <v>278</v>
      </c>
      <c r="I696" s="27" t="s">
        <v>1090</v>
      </c>
      <c r="J696" s="28" t="s">
        <v>286</v>
      </c>
      <c r="K696" s="25"/>
      <c r="L696" s="26" t="s">
        <v>278</v>
      </c>
      <c r="M696" s="52">
        <v>7712</v>
      </c>
      <c r="N696" s="28" t="s">
        <v>279</v>
      </c>
    </row>
    <row r="697" spans="1:26" x14ac:dyDescent="0.25">
      <c r="A697" s="12"/>
      <c r="B697" s="44"/>
      <c r="C697" s="44"/>
      <c r="D697" s="45"/>
      <c r="E697" s="45"/>
      <c r="F697" s="44"/>
      <c r="G697" s="44"/>
      <c r="H697" s="45"/>
      <c r="I697" s="45"/>
      <c r="J697" s="44"/>
      <c r="K697" s="44"/>
      <c r="L697" s="45"/>
      <c r="M697" s="45"/>
      <c r="N697" s="44"/>
    </row>
    <row r="698" spans="1:26" x14ac:dyDescent="0.25">
      <c r="A698" s="12"/>
      <c r="B698" s="30" t="s">
        <v>915</v>
      </c>
      <c r="C698" s="17"/>
      <c r="D698" s="4"/>
      <c r="E698" s="4"/>
      <c r="F698" s="4"/>
      <c r="G698" s="17"/>
      <c r="H698" s="4"/>
      <c r="I698" s="4"/>
      <c r="J698" s="4"/>
      <c r="K698" s="17"/>
      <c r="L698" s="4"/>
      <c r="M698" s="4"/>
      <c r="N698" s="4"/>
    </row>
    <row r="699" spans="1:26" x14ac:dyDescent="0.25">
      <c r="A699" s="12"/>
      <c r="B699" s="58" t="s">
        <v>132</v>
      </c>
      <c r="C699" s="25"/>
      <c r="D699" s="26"/>
      <c r="E699" s="52">
        <v>9617</v>
      </c>
      <c r="F699" s="28" t="s">
        <v>279</v>
      </c>
      <c r="G699" s="25"/>
      <c r="H699" s="28"/>
      <c r="I699" s="29" t="s">
        <v>280</v>
      </c>
      <c r="J699" s="28" t="s">
        <v>279</v>
      </c>
      <c r="K699" s="25"/>
      <c r="L699" s="26"/>
      <c r="M699" s="52">
        <v>9617</v>
      </c>
      <c r="N699" s="28" t="s">
        <v>279</v>
      </c>
    </row>
    <row r="700" spans="1:26" ht="26.25" thickBot="1" x14ac:dyDescent="0.3">
      <c r="A700" s="12"/>
      <c r="B700" s="61" t="s">
        <v>916</v>
      </c>
      <c r="C700" s="17"/>
      <c r="D700" s="14"/>
      <c r="E700" s="31">
        <v>11</v>
      </c>
      <c r="F700" s="16" t="s">
        <v>279</v>
      </c>
      <c r="G700" s="17"/>
      <c r="H700" s="16"/>
      <c r="I700" s="57" t="s">
        <v>280</v>
      </c>
      <c r="J700" s="16" t="s">
        <v>279</v>
      </c>
      <c r="K700" s="17"/>
      <c r="L700" s="14"/>
      <c r="M700" s="31">
        <v>11</v>
      </c>
      <c r="N700" s="16" t="s">
        <v>279</v>
      </c>
    </row>
    <row r="701" spans="1:26" x14ac:dyDescent="0.25">
      <c r="A701" s="12"/>
      <c r="B701" s="44"/>
      <c r="C701" s="44"/>
      <c r="D701" s="45"/>
      <c r="E701" s="45"/>
      <c r="F701" s="44"/>
      <c r="G701" s="44"/>
      <c r="H701" s="45"/>
      <c r="I701" s="45"/>
      <c r="J701" s="44"/>
      <c r="K701" s="44"/>
      <c r="L701" s="45"/>
      <c r="M701" s="45"/>
      <c r="N701" s="44"/>
    </row>
    <row r="702" spans="1:26" ht="15.75" thickBot="1" x14ac:dyDescent="0.3">
      <c r="A702" s="12"/>
      <c r="B702" s="62" t="s">
        <v>815</v>
      </c>
      <c r="C702" s="25"/>
      <c r="D702" s="26"/>
      <c r="E702" s="52">
        <v>9628</v>
      </c>
      <c r="F702" s="28" t="s">
        <v>279</v>
      </c>
      <c r="G702" s="25"/>
      <c r="H702" s="28"/>
      <c r="I702" s="29" t="s">
        <v>280</v>
      </c>
      <c r="J702" s="28" t="s">
        <v>279</v>
      </c>
      <c r="K702" s="25"/>
      <c r="L702" s="26"/>
      <c r="M702" s="52">
        <v>9628</v>
      </c>
      <c r="N702" s="28" t="s">
        <v>279</v>
      </c>
    </row>
    <row r="703" spans="1:26" x14ac:dyDescent="0.25">
      <c r="A703" s="12"/>
      <c r="B703" s="44"/>
      <c r="C703" s="44"/>
      <c r="D703" s="45"/>
      <c r="E703" s="45"/>
      <c r="F703" s="44"/>
      <c r="G703" s="44"/>
      <c r="H703" s="45"/>
      <c r="I703" s="45"/>
      <c r="J703" s="44"/>
      <c r="K703" s="44"/>
      <c r="L703" s="45"/>
      <c r="M703" s="45"/>
      <c r="N703" s="44"/>
    </row>
    <row r="704" spans="1:26" ht="26.25" thickBot="1" x14ac:dyDescent="0.3">
      <c r="A704" s="12"/>
      <c r="B704" s="30" t="s">
        <v>140</v>
      </c>
      <c r="C704" s="17"/>
      <c r="D704" s="14" t="s">
        <v>278</v>
      </c>
      <c r="E704" s="53">
        <v>19112</v>
      </c>
      <c r="F704" s="16" t="s">
        <v>279</v>
      </c>
      <c r="G704" s="17"/>
      <c r="H704" s="14" t="s">
        <v>278</v>
      </c>
      <c r="I704" s="31" t="s">
        <v>1090</v>
      </c>
      <c r="J704" s="16" t="s">
        <v>286</v>
      </c>
      <c r="K704" s="17"/>
      <c r="L704" s="14" t="s">
        <v>278</v>
      </c>
      <c r="M704" s="53">
        <v>17340</v>
      </c>
      <c r="N704" s="16" t="s">
        <v>279</v>
      </c>
    </row>
    <row r="705" spans="1:26" ht="15.75" thickTop="1" x14ac:dyDescent="0.25">
      <c r="A705" s="12"/>
      <c r="B705" s="44"/>
      <c r="C705" s="44"/>
      <c r="D705" s="46"/>
      <c r="E705" s="46"/>
      <c r="F705" s="44"/>
      <c r="G705" s="44"/>
      <c r="H705" s="46"/>
      <c r="I705" s="46"/>
      <c r="J705" s="44"/>
      <c r="K705" s="44"/>
      <c r="L705" s="46"/>
      <c r="M705" s="46"/>
      <c r="N705" s="44"/>
    </row>
    <row r="706" spans="1:26" x14ac:dyDescent="0.25">
      <c r="A706" s="12"/>
      <c r="B706" s="4"/>
      <c r="C706" s="4"/>
      <c r="D706" s="4"/>
      <c r="E706" s="4"/>
      <c r="F706" s="4"/>
      <c r="G706" s="4"/>
      <c r="H706" s="4"/>
      <c r="I706" s="4"/>
      <c r="J706" s="4"/>
      <c r="K706" s="4"/>
      <c r="L706" s="4"/>
      <c r="M706" s="4"/>
      <c r="N706" s="4"/>
      <c r="O706" s="4"/>
      <c r="P706" s="4"/>
      <c r="Q706" s="4"/>
      <c r="R706" s="4"/>
      <c r="S706" s="4"/>
      <c r="T706" s="4"/>
      <c r="U706" s="4"/>
      <c r="V706" s="4"/>
      <c r="W706" s="4"/>
      <c r="X706" s="4"/>
      <c r="Y706" s="4"/>
      <c r="Z706" s="4"/>
    </row>
    <row r="707" spans="1:26" ht="15.75" thickBot="1" x14ac:dyDescent="0.3">
      <c r="A707" s="12"/>
      <c r="B707" s="17"/>
      <c r="C707" s="17"/>
      <c r="D707" s="32" t="s">
        <v>998</v>
      </c>
      <c r="E707" s="32"/>
      <c r="F707" s="32"/>
      <c r="G707" s="32"/>
      <c r="H707" s="32"/>
      <c r="I707" s="32"/>
      <c r="J707" s="32"/>
      <c r="K707" s="32"/>
      <c r="L707" s="32"/>
      <c r="M707" s="32"/>
      <c r="N707" s="17"/>
      <c r="O707" s="17"/>
      <c r="P707" s="32" t="s">
        <v>1013</v>
      </c>
      <c r="Q707" s="32"/>
      <c r="R707" s="32"/>
      <c r="S707" s="32"/>
      <c r="T707" s="32"/>
      <c r="U707" s="32"/>
      <c r="V707" s="32"/>
      <c r="W707" s="32"/>
      <c r="X707" s="32"/>
      <c r="Y707" s="32"/>
      <c r="Z707" s="17"/>
    </row>
    <row r="708" spans="1:26" ht="15.75" thickBot="1" x14ac:dyDescent="0.3">
      <c r="A708" s="12"/>
      <c r="B708" s="17"/>
      <c r="C708" s="17"/>
      <c r="D708" s="77">
        <v>41090</v>
      </c>
      <c r="E708" s="77"/>
      <c r="F708" s="77"/>
      <c r="G708" s="77"/>
      <c r="H708" s="77"/>
      <c r="I708" s="77"/>
      <c r="J708" s="77"/>
      <c r="K708" s="77"/>
      <c r="L708" s="77"/>
      <c r="M708" s="77"/>
      <c r="N708" s="17"/>
      <c r="O708" s="17"/>
      <c r="P708" s="77">
        <v>41090</v>
      </c>
      <c r="Q708" s="77"/>
      <c r="R708" s="77"/>
      <c r="S708" s="77"/>
      <c r="T708" s="77"/>
      <c r="U708" s="77"/>
      <c r="V708" s="77"/>
      <c r="W708" s="77"/>
      <c r="X708" s="77"/>
      <c r="Y708" s="77"/>
      <c r="Z708" s="17"/>
    </row>
    <row r="709" spans="1:26" x14ac:dyDescent="0.25">
      <c r="A709" s="12"/>
      <c r="B709" s="68" t="s">
        <v>1026</v>
      </c>
      <c r="C709" s="34"/>
      <c r="D709" s="55" t="s">
        <v>914</v>
      </c>
      <c r="E709" s="55"/>
      <c r="F709" s="35"/>
      <c r="G709" s="35"/>
      <c r="H709" s="55" t="s">
        <v>905</v>
      </c>
      <c r="I709" s="55"/>
      <c r="J709" s="35"/>
      <c r="K709" s="35"/>
      <c r="L709" s="55" t="s">
        <v>274</v>
      </c>
      <c r="M709" s="55"/>
      <c r="N709" s="34"/>
      <c r="O709" s="34"/>
      <c r="P709" s="55" t="s">
        <v>914</v>
      </c>
      <c r="Q709" s="55"/>
      <c r="R709" s="35"/>
      <c r="S709" s="35"/>
      <c r="T709" s="55" t="s">
        <v>905</v>
      </c>
      <c r="U709" s="55"/>
      <c r="V709" s="35"/>
      <c r="W709" s="35"/>
      <c r="X709" s="55" t="s">
        <v>274</v>
      </c>
      <c r="Y709" s="55"/>
      <c r="Z709" s="34"/>
    </row>
    <row r="710" spans="1:26" ht="15.75" thickBot="1" x14ac:dyDescent="0.3">
      <c r="A710" s="12"/>
      <c r="B710" s="68" t="s">
        <v>1092</v>
      </c>
      <c r="C710" s="34"/>
      <c r="D710" s="32"/>
      <c r="E710" s="32"/>
      <c r="F710" s="34"/>
      <c r="G710" s="34"/>
      <c r="H710" s="32"/>
      <c r="I710" s="32"/>
      <c r="J710" s="34"/>
      <c r="K710" s="34"/>
      <c r="L710" s="32"/>
      <c r="M710" s="32"/>
      <c r="N710" s="34"/>
      <c r="O710" s="34"/>
      <c r="P710" s="32"/>
      <c r="Q710" s="32"/>
      <c r="R710" s="34"/>
      <c r="S710" s="34"/>
      <c r="T710" s="32"/>
      <c r="U710" s="32"/>
      <c r="V710" s="34"/>
      <c r="W710" s="34"/>
      <c r="X710" s="32"/>
      <c r="Y710" s="32"/>
      <c r="Z710" s="34"/>
    </row>
    <row r="711" spans="1:26" x14ac:dyDescent="0.25">
      <c r="A711" s="12"/>
      <c r="B711" s="17"/>
      <c r="C711" s="17"/>
      <c r="D711" s="54" t="s">
        <v>906</v>
      </c>
      <c r="E711" s="54"/>
      <c r="F711" s="54"/>
      <c r="G711" s="54"/>
      <c r="H711" s="54"/>
      <c r="I711" s="54"/>
      <c r="J711" s="54"/>
      <c r="K711" s="54"/>
      <c r="L711" s="54"/>
      <c r="M711" s="54"/>
      <c r="N711" s="54"/>
      <c r="O711" s="54"/>
      <c r="P711" s="54"/>
      <c r="Q711" s="54"/>
      <c r="R711" s="54"/>
      <c r="S711" s="54"/>
      <c r="T711" s="54"/>
      <c r="U711" s="54"/>
      <c r="V711" s="54"/>
      <c r="W711" s="54"/>
      <c r="X711" s="54"/>
      <c r="Y711" s="54"/>
      <c r="Z711" s="17"/>
    </row>
    <row r="712" spans="1:26" x14ac:dyDescent="0.25">
      <c r="A712" s="12"/>
      <c r="B712" s="23" t="s">
        <v>98</v>
      </c>
      <c r="C712" s="25"/>
      <c r="D712" s="24"/>
      <c r="E712" s="24"/>
      <c r="F712" s="24"/>
      <c r="G712" s="25"/>
      <c r="H712" s="24"/>
      <c r="I712" s="24"/>
      <c r="J712" s="24"/>
      <c r="K712" s="25"/>
      <c r="L712" s="24"/>
      <c r="M712" s="24"/>
      <c r="N712" s="24"/>
      <c r="O712" s="25"/>
      <c r="P712" s="24"/>
      <c r="Q712" s="24"/>
      <c r="R712" s="24"/>
      <c r="S712" s="25"/>
      <c r="T712" s="24"/>
      <c r="U712" s="24"/>
      <c r="V712" s="24"/>
      <c r="W712" s="25"/>
      <c r="X712" s="24"/>
      <c r="Y712" s="24"/>
      <c r="Z712" s="24"/>
    </row>
    <row r="713" spans="1:26" x14ac:dyDescent="0.25">
      <c r="A713" s="12"/>
      <c r="B713" s="61" t="s">
        <v>99</v>
      </c>
      <c r="C713" s="17"/>
      <c r="D713" s="14" t="s">
        <v>278</v>
      </c>
      <c r="E713" s="53">
        <v>278989</v>
      </c>
      <c r="F713" s="16" t="s">
        <v>279</v>
      </c>
      <c r="G713" s="17"/>
      <c r="H713" s="16" t="s">
        <v>278</v>
      </c>
      <c r="I713" s="57" t="s">
        <v>280</v>
      </c>
      <c r="J713" s="16" t="s">
        <v>279</v>
      </c>
      <c r="K713" s="17"/>
      <c r="L713" s="14" t="s">
        <v>278</v>
      </c>
      <c r="M713" s="53">
        <v>278989</v>
      </c>
      <c r="N713" s="16" t="s">
        <v>279</v>
      </c>
      <c r="O713" s="17"/>
      <c r="P713" s="14" t="s">
        <v>278</v>
      </c>
      <c r="Q713" s="53">
        <v>539368</v>
      </c>
      <c r="R713" s="16" t="s">
        <v>279</v>
      </c>
      <c r="S713" s="17"/>
      <c r="T713" s="16" t="s">
        <v>278</v>
      </c>
      <c r="U713" s="57" t="s">
        <v>280</v>
      </c>
      <c r="V713" s="16" t="s">
        <v>279</v>
      </c>
      <c r="W713" s="17"/>
      <c r="X713" s="14" t="s">
        <v>278</v>
      </c>
      <c r="Y713" s="53">
        <v>539368</v>
      </c>
      <c r="Z713" s="16" t="s">
        <v>279</v>
      </c>
    </row>
    <row r="714" spans="1:26" ht="15.75" thickBot="1" x14ac:dyDescent="0.3">
      <c r="A714" s="12"/>
      <c r="B714" s="58" t="s">
        <v>100</v>
      </c>
      <c r="C714" s="25"/>
      <c r="D714" s="26"/>
      <c r="E714" s="52">
        <v>10106</v>
      </c>
      <c r="F714" s="28" t="s">
        <v>279</v>
      </c>
      <c r="G714" s="25"/>
      <c r="H714" s="28"/>
      <c r="I714" s="29" t="s">
        <v>280</v>
      </c>
      <c r="J714" s="28" t="s">
        <v>279</v>
      </c>
      <c r="K714" s="25"/>
      <c r="L714" s="26"/>
      <c r="M714" s="52">
        <v>10106</v>
      </c>
      <c r="N714" s="28" t="s">
        <v>279</v>
      </c>
      <c r="O714" s="25"/>
      <c r="P714" s="26"/>
      <c r="Q714" s="52">
        <v>18889</v>
      </c>
      <c r="R714" s="28" t="s">
        <v>279</v>
      </c>
      <c r="S714" s="25"/>
      <c r="T714" s="28"/>
      <c r="U714" s="29" t="s">
        <v>280</v>
      </c>
      <c r="V714" s="28" t="s">
        <v>279</v>
      </c>
      <c r="W714" s="25"/>
      <c r="X714" s="26"/>
      <c r="Y714" s="52">
        <v>18889</v>
      </c>
      <c r="Z714" s="28" t="s">
        <v>279</v>
      </c>
    </row>
    <row r="715" spans="1:26" x14ac:dyDescent="0.25">
      <c r="A715" s="12"/>
      <c r="B715" s="44"/>
      <c r="C715" s="44"/>
      <c r="D715" s="45"/>
      <c r="E715" s="45"/>
      <c r="F715" s="44"/>
      <c r="G715" s="44"/>
      <c r="H715" s="45"/>
      <c r="I715" s="45"/>
      <c r="J715" s="44"/>
      <c r="K715" s="44"/>
      <c r="L715" s="45"/>
      <c r="M715" s="45"/>
      <c r="N715" s="44"/>
      <c r="O715" s="44"/>
      <c r="P715" s="45"/>
      <c r="Q715" s="45"/>
      <c r="R715" s="44"/>
      <c r="S715" s="44"/>
      <c r="T715" s="45"/>
      <c r="U715" s="45"/>
      <c r="V715" s="44"/>
      <c r="W715" s="44"/>
      <c r="X715" s="45"/>
      <c r="Y715" s="45"/>
      <c r="Z715" s="44"/>
    </row>
    <row r="716" spans="1:26" ht="15.75" thickBot="1" x14ac:dyDescent="0.3">
      <c r="A716" s="12"/>
      <c r="B716" s="65" t="s">
        <v>101</v>
      </c>
      <c r="C716" s="17"/>
      <c r="D716" s="14"/>
      <c r="E716" s="53">
        <v>289095</v>
      </c>
      <c r="F716" s="16" t="s">
        <v>279</v>
      </c>
      <c r="G716" s="17"/>
      <c r="H716" s="16"/>
      <c r="I716" s="57" t="s">
        <v>280</v>
      </c>
      <c r="J716" s="16" t="s">
        <v>279</v>
      </c>
      <c r="K716" s="17"/>
      <c r="L716" s="14"/>
      <c r="M716" s="53">
        <v>289095</v>
      </c>
      <c r="N716" s="16" t="s">
        <v>279</v>
      </c>
      <c r="O716" s="17"/>
      <c r="P716" s="14"/>
      <c r="Q716" s="53">
        <v>558257</v>
      </c>
      <c r="R716" s="16" t="s">
        <v>279</v>
      </c>
      <c r="S716" s="17"/>
      <c r="T716" s="16"/>
      <c r="U716" s="57" t="s">
        <v>280</v>
      </c>
      <c r="V716" s="16" t="s">
        <v>279</v>
      </c>
      <c r="W716" s="17"/>
      <c r="X716" s="14"/>
      <c r="Y716" s="53">
        <v>558257</v>
      </c>
      <c r="Z716" s="16" t="s">
        <v>279</v>
      </c>
    </row>
    <row r="717" spans="1:26" x14ac:dyDescent="0.25">
      <c r="A717" s="12"/>
      <c r="B717" s="44"/>
      <c r="C717" s="44"/>
      <c r="D717" s="45"/>
      <c r="E717" s="45"/>
      <c r="F717" s="44"/>
      <c r="G717" s="44"/>
      <c r="H717" s="45"/>
      <c r="I717" s="45"/>
      <c r="J717" s="44"/>
      <c r="K717" s="44"/>
      <c r="L717" s="45"/>
      <c r="M717" s="45"/>
      <c r="N717" s="44"/>
      <c r="O717" s="44"/>
      <c r="P717" s="45"/>
      <c r="Q717" s="45"/>
      <c r="R717" s="44"/>
      <c r="S717" s="44"/>
      <c r="T717" s="45"/>
      <c r="U717" s="45"/>
      <c r="V717" s="44"/>
      <c r="W717" s="44"/>
      <c r="X717" s="45"/>
      <c r="Y717" s="45"/>
      <c r="Z717" s="44"/>
    </row>
    <row r="718" spans="1:26" x14ac:dyDescent="0.25">
      <c r="A718" s="12"/>
      <c r="B718" s="23" t="s">
        <v>102</v>
      </c>
      <c r="C718" s="25"/>
      <c r="D718" s="24"/>
      <c r="E718" s="24"/>
      <c r="F718" s="24"/>
      <c r="G718" s="25"/>
      <c r="H718" s="24"/>
      <c r="I718" s="24"/>
      <c r="J718" s="24"/>
      <c r="K718" s="25"/>
      <c r="L718" s="24"/>
      <c r="M718" s="24"/>
      <c r="N718" s="24"/>
      <c r="O718" s="25"/>
      <c r="P718" s="24"/>
      <c r="Q718" s="24"/>
      <c r="R718" s="24"/>
      <c r="S718" s="25"/>
      <c r="T718" s="24"/>
      <c r="U718" s="24"/>
      <c r="V718" s="24"/>
      <c r="W718" s="25"/>
      <c r="X718" s="24"/>
      <c r="Y718" s="24"/>
      <c r="Z718" s="24"/>
    </row>
    <row r="719" spans="1:26" x14ac:dyDescent="0.25">
      <c r="A719" s="12"/>
      <c r="B719" s="61" t="s">
        <v>103</v>
      </c>
      <c r="C719" s="17"/>
      <c r="D719" s="14"/>
      <c r="E719" s="53">
        <v>192214</v>
      </c>
      <c r="F719" s="16" t="s">
        <v>279</v>
      </c>
      <c r="G719" s="17"/>
      <c r="H719" s="14"/>
      <c r="I719" s="53">
        <v>1781</v>
      </c>
      <c r="J719" s="16" t="s">
        <v>279</v>
      </c>
      <c r="K719" s="17"/>
      <c r="L719" s="14"/>
      <c r="M719" s="53">
        <v>193995</v>
      </c>
      <c r="N719" s="16" t="s">
        <v>279</v>
      </c>
      <c r="O719" s="17"/>
      <c r="P719" s="14"/>
      <c r="Q719" s="53">
        <v>375585</v>
      </c>
      <c r="R719" s="16" t="s">
        <v>279</v>
      </c>
      <c r="S719" s="17"/>
      <c r="T719" s="14"/>
      <c r="U719" s="53">
        <v>3593</v>
      </c>
      <c r="V719" s="16" t="s">
        <v>279</v>
      </c>
      <c r="W719" s="17"/>
      <c r="X719" s="14"/>
      <c r="Y719" s="53">
        <v>379178</v>
      </c>
      <c r="Z719" s="16" t="s">
        <v>279</v>
      </c>
    </row>
    <row r="720" spans="1:26" ht="15.75" thickBot="1" x14ac:dyDescent="0.3">
      <c r="A720" s="12"/>
      <c r="B720" s="58" t="s">
        <v>100</v>
      </c>
      <c r="C720" s="25"/>
      <c r="D720" s="26"/>
      <c r="E720" s="52">
        <v>10106</v>
      </c>
      <c r="F720" s="28" t="s">
        <v>279</v>
      </c>
      <c r="G720" s="25"/>
      <c r="H720" s="28"/>
      <c r="I720" s="29" t="s">
        <v>280</v>
      </c>
      <c r="J720" s="28" t="s">
        <v>279</v>
      </c>
      <c r="K720" s="25"/>
      <c r="L720" s="26"/>
      <c r="M720" s="52">
        <v>10106</v>
      </c>
      <c r="N720" s="28" t="s">
        <v>279</v>
      </c>
      <c r="O720" s="25"/>
      <c r="P720" s="26"/>
      <c r="Q720" s="52">
        <v>18889</v>
      </c>
      <c r="R720" s="28" t="s">
        <v>279</v>
      </c>
      <c r="S720" s="25"/>
      <c r="T720" s="28"/>
      <c r="U720" s="29" t="s">
        <v>280</v>
      </c>
      <c r="V720" s="28" t="s">
        <v>279</v>
      </c>
      <c r="W720" s="25"/>
      <c r="X720" s="26"/>
      <c r="Y720" s="52">
        <v>18889</v>
      </c>
      <c r="Z720" s="28" t="s">
        <v>279</v>
      </c>
    </row>
    <row r="721" spans="1:26" x14ac:dyDescent="0.25">
      <c r="A721" s="12"/>
      <c r="B721" s="44"/>
      <c r="C721" s="44"/>
      <c r="D721" s="45"/>
      <c r="E721" s="45"/>
      <c r="F721" s="44"/>
      <c r="G721" s="44"/>
      <c r="H721" s="45"/>
      <c r="I721" s="45"/>
      <c r="J721" s="44"/>
      <c r="K721" s="44"/>
      <c r="L721" s="45"/>
      <c r="M721" s="45"/>
      <c r="N721" s="44"/>
      <c r="O721" s="44"/>
      <c r="P721" s="45"/>
      <c r="Q721" s="45"/>
      <c r="R721" s="44"/>
      <c r="S721" s="44"/>
      <c r="T721" s="45"/>
      <c r="U721" s="45"/>
      <c r="V721" s="44"/>
      <c r="W721" s="44"/>
      <c r="X721" s="45"/>
      <c r="Y721" s="45"/>
      <c r="Z721" s="44"/>
    </row>
    <row r="722" spans="1:26" ht="25.5" x14ac:dyDescent="0.25">
      <c r="A722" s="12"/>
      <c r="B722" s="65" t="s">
        <v>104</v>
      </c>
      <c r="C722" s="17"/>
      <c r="D722" s="14"/>
      <c r="E722" s="53">
        <v>202320</v>
      </c>
      <c r="F722" s="16" t="s">
        <v>279</v>
      </c>
      <c r="G722" s="17"/>
      <c r="H722" s="14"/>
      <c r="I722" s="53">
        <v>1781</v>
      </c>
      <c r="J722" s="16" t="s">
        <v>279</v>
      </c>
      <c r="K722" s="17"/>
      <c r="L722" s="14"/>
      <c r="M722" s="53">
        <v>204101</v>
      </c>
      <c r="N722" s="16" t="s">
        <v>279</v>
      </c>
      <c r="O722" s="17"/>
      <c r="P722" s="14"/>
      <c r="Q722" s="53">
        <v>394474</v>
      </c>
      <c r="R722" s="16" t="s">
        <v>279</v>
      </c>
      <c r="S722" s="17"/>
      <c r="T722" s="14"/>
      <c r="U722" s="53">
        <v>3593</v>
      </c>
      <c r="V722" s="16" t="s">
        <v>279</v>
      </c>
      <c r="W722" s="17"/>
      <c r="X722" s="14"/>
      <c r="Y722" s="53">
        <v>398067</v>
      </c>
      <c r="Z722" s="16" t="s">
        <v>279</v>
      </c>
    </row>
    <row r="723" spans="1:26" x14ac:dyDescent="0.25">
      <c r="A723" s="12"/>
      <c r="B723" s="58" t="s">
        <v>105</v>
      </c>
      <c r="C723" s="25"/>
      <c r="D723" s="26"/>
      <c r="E723" s="52">
        <v>11230</v>
      </c>
      <c r="F723" s="28" t="s">
        <v>279</v>
      </c>
      <c r="G723" s="25"/>
      <c r="H723" s="28"/>
      <c r="I723" s="29" t="s">
        <v>280</v>
      </c>
      <c r="J723" s="28" t="s">
        <v>279</v>
      </c>
      <c r="K723" s="25"/>
      <c r="L723" s="26"/>
      <c r="M723" s="52">
        <v>11230</v>
      </c>
      <c r="N723" s="28" t="s">
        <v>279</v>
      </c>
      <c r="O723" s="25"/>
      <c r="P723" s="26"/>
      <c r="Q723" s="52">
        <v>21925</v>
      </c>
      <c r="R723" s="28" t="s">
        <v>279</v>
      </c>
      <c r="S723" s="25"/>
      <c r="T723" s="28"/>
      <c r="U723" s="29" t="s">
        <v>280</v>
      </c>
      <c r="V723" s="28" t="s">
        <v>279</v>
      </c>
      <c r="W723" s="25"/>
      <c r="X723" s="26"/>
      <c r="Y723" s="52">
        <v>21925</v>
      </c>
      <c r="Z723" s="28" t="s">
        <v>279</v>
      </c>
    </row>
    <row r="724" spans="1:26" x14ac:dyDescent="0.25">
      <c r="A724" s="12"/>
      <c r="B724" s="61" t="s">
        <v>106</v>
      </c>
      <c r="C724" s="17"/>
      <c r="D724" s="14"/>
      <c r="E724" s="53">
        <v>48041</v>
      </c>
      <c r="F724" s="16" t="s">
        <v>279</v>
      </c>
      <c r="G724" s="17"/>
      <c r="H724" s="14"/>
      <c r="I724" s="31">
        <v>237</v>
      </c>
      <c r="J724" s="16" t="s">
        <v>279</v>
      </c>
      <c r="K724" s="17"/>
      <c r="L724" s="14"/>
      <c r="M724" s="53">
        <v>48278</v>
      </c>
      <c r="N724" s="16" t="s">
        <v>279</v>
      </c>
      <c r="O724" s="17"/>
      <c r="P724" s="14"/>
      <c r="Q724" s="53">
        <v>94567</v>
      </c>
      <c r="R724" s="16" t="s">
        <v>279</v>
      </c>
      <c r="S724" s="17"/>
      <c r="T724" s="14"/>
      <c r="U724" s="31">
        <v>458</v>
      </c>
      <c r="V724" s="16" t="s">
        <v>279</v>
      </c>
      <c r="W724" s="17"/>
      <c r="X724" s="14"/>
      <c r="Y724" s="53">
        <v>95025</v>
      </c>
      <c r="Z724" s="16" t="s">
        <v>279</v>
      </c>
    </row>
    <row r="725" spans="1:26" x14ac:dyDescent="0.25">
      <c r="A725" s="12"/>
      <c r="B725" s="58" t="s">
        <v>107</v>
      </c>
      <c r="C725" s="25"/>
      <c r="D725" s="26"/>
      <c r="E725" s="27" t="s">
        <v>1093</v>
      </c>
      <c r="F725" s="28" t="s">
        <v>286</v>
      </c>
      <c r="G725" s="25"/>
      <c r="H725" s="28"/>
      <c r="I725" s="29" t="s">
        <v>280</v>
      </c>
      <c r="J725" s="28" t="s">
        <v>279</v>
      </c>
      <c r="K725" s="25"/>
      <c r="L725" s="26"/>
      <c r="M725" s="27" t="s">
        <v>1093</v>
      </c>
      <c r="N725" s="28" t="s">
        <v>286</v>
      </c>
      <c r="O725" s="25"/>
      <c r="P725" s="26"/>
      <c r="Q725" s="27" t="s">
        <v>1094</v>
      </c>
      <c r="R725" s="28" t="s">
        <v>286</v>
      </c>
      <c r="S725" s="25"/>
      <c r="T725" s="28"/>
      <c r="U725" s="29" t="s">
        <v>280</v>
      </c>
      <c r="V725" s="28" t="s">
        <v>279</v>
      </c>
      <c r="W725" s="25"/>
      <c r="X725" s="26"/>
      <c r="Y725" s="27" t="s">
        <v>1094</v>
      </c>
      <c r="Z725" s="28" t="s">
        <v>286</v>
      </c>
    </row>
    <row r="726" spans="1:26" ht="25.5" x14ac:dyDescent="0.25">
      <c r="A726" s="12"/>
      <c r="B726" s="61" t="s">
        <v>108</v>
      </c>
      <c r="C726" s="17"/>
      <c r="D726" s="14"/>
      <c r="E726" s="53">
        <v>2745</v>
      </c>
      <c r="F726" s="16" t="s">
        <v>279</v>
      </c>
      <c r="G726" s="17"/>
      <c r="H726" s="16"/>
      <c r="I726" s="57" t="s">
        <v>280</v>
      </c>
      <c r="J726" s="16" t="s">
        <v>279</v>
      </c>
      <c r="K726" s="17"/>
      <c r="L726" s="14"/>
      <c r="M726" s="53">
        <v>2745</v>
      </c>
      <c r="N726" s="16" t="s">
        <v>279</v>
      </c>
      <c r="O726" s="17"/>
      <c r="P726" s="14"/>
      <c r="Q726" s="53">
        <v>5367</v>
      </c>
      <c r="R726" s="16" t="s">
        <v>279</v>
      </c>
      <c r="S726" s="17"/>
      <c r="T726" s="16"/>
      <c r="U726" s="57" t="s">
        <v>280</v>
      </c>
      <c r="V726" s="16" t="s">
        <v>279</v>
      </c>
      <c r="W726" s="17"/>
      <c r="X726" s="14"/>
      <c r="Y726" s="53">
        <v>5367</v>
      </c>
      <c r="Z726" s="16" t="s">
        <v>279</v>
      </c>
    </row>
    <row r="727" spans="1:26" ht="26.25" thickBot="1" x14ac:dyDescent="0.3">
      <c r="A727" s="12"/>
      <c r="B727" s="58" t="s">
        <v>907</v>
      </c>
      <c r="C727" s="25"/>
      <c r="D727" s="26"/>
      <c r="E727" s="27">
        <v>468</v>
      </c>
      <c r="F727" s="28" t="s">
        <v>279</v>
      </c>
      <c r="G727" s="25"/>
      <c r="H727" s="28"/>
      <c r="I727" s="29" t="s">
        <v>280</v>
      </c>
      <c r="J727" s="28" t="s">
        <v>279</v>
      </c>
      <c r="K727" s="25"/>
      <c r="L727" s="26"/>
      <c r="M727" s="27">
        <v>468</v>
      </c>
      <c r="N727" s="28" t="s">
        <v>279</v>
      </c>
      <c r="O727" s="25"/>
      <c r="P727" s="26"/>
      <c r="Q727" s="52">
        <v>1593</v>
      </c>
      <c r="R727" s="28" t="s">
        <v>279</v>
      </c>
      <c r="S727" s="25"/>
      <c r="T727" s="28"/>
      <c r="U727" s="29" t="s">
        <v>280</v>
      </c>
      <c r="V727" s="28" t="s">
        <v>279</v>
      </c>
      <c r="W727" s="25"/>
      <c r="X727" s="26"/>
      <c r="Y727" s="52">
        <v>1593</v>
      </c>
      <c r="Z727" s="28" t="s">
        <v>279</v>
      </c>
    </row>
    <row r="728" spans="1:26" x14ac:dyDescent="0.25">
      <c r="A728" s="12"/>
      <c r="B728" s="44"/>
      <c r="C728" s="44"/>
      <c r="D728" s="45"/>
      <c r="E728" s="45"/>
      <c r="F728" s="44"/>
      <c r="G728" s="44"/>
      <c r="H728" s="45"/>
      <c r="I728" s="45"/>
      <c r="J728" s="44"/>
      <c r="K728" s="44"/>
      <c r="L728" s="45"/>
      <c r="M728" s="45"/>
      <c r="N728" s="44"/>
      <c r="O728" s="44"/>
      <c r="P728" s="45"/>
      <c r="Q728" s="45"/>
      <c r="R728" s="44"/>
      <c r="S728" s="44"/>
      <c r="T728" s="45"/>
      <c r="U728" s="45"/>
      <c r="V728" s="44"/>
      <c r="W728" s="44"/>
      <c r="X728" s="45"/>
      <c r="Y728" s="45"/>
      <c r="Z728" s="44"/>
    </row>
    <row r="729" spans="1:26" ht="15.75" thickBot="1" x14ac:dyDescent="0.3">
      <c r="A729" s="12"/>
      <c r="B729" s="65" t="s">
        <v>111</v>
      </c>
      <c r="C729" s="17"/>
      <c r="D729" s="14"/>
      <c r="E729" s="53">
        <v>264790</v>
      </c>
      <c r="F729" s="16" t="s">
        <v>279</v>
      </c>
      <c r="G729" s="17"/>
      <c r="H729" s="14"/>
      <c r="I729" s="53">
        <v>2018</v>
      </c>
      <c r="J729" s="16" t="s">
        <v>279</v>
      </c>
      <c r="K729" s="17"/>
      <c r="L729" s="14"/>
      <c r="M729" s="53">
        <v>266808</v>
      </c>
      <c r="N729" s="16" t="s">
        <v>279</v>
      </c>
      <c r="O729" s="17"/>
      <c r="P729" s="14"/>
      <c r="Q729" s="53">
        <v>517836</v>
      </c>
      <c r="R729" s="16" t="s">
        <v>279</v>
      </c>
      <c r="S729" s="17"/>
      <c r="T729" s="14"/>
      <c r="U729" s="53">
        <v>4051</v>
      </c>
      <c r="V729" s="16" t="s">
        <v>279</v>
      </c>
      <c r="W729" s="17"/>
      <c r="X729" s="14"/>
      <c r="Y729" s="53">
        <v>521887</v>
      </c>
      <c r="Z729" s="16" t="s">
        <v>279</v>
      </c>
    </row>
    <row r="730" spans="1:26" x14ac:dyDescent="0.25">
      <c r="A730" s="12"/>
      <c r="B730" s="44"/>
      <c r="C730" s="44"/>
      <c r="D730" s="45"/>
      <c r="E730" s="45"/>
      <c r="F730" s="44"/>
      <c r="G730" s="44"/>
      <c r="H730" s="45"/>
      <c r="I730" s="45"/>
      <c r="J730" s="44"/>
      <c r="K730" s="44"/>
      <c r="L730" s="45"/>
      <c r="M730" s="45"/>
      <c r="N730" s="44"/>
      <c r="O730" s="44"/>
      <c r="P730" s="45"/>
      <c r="Q730" s="45"/>
      <c r="R730" s="44"/>
      <c r="S730" s="44"/>
      <c r="T730" s="45"/>
      <c r="U730" s="45"/>
      <c r="V730" s="44"/>
      <c r="W730" s="44"/>
      <c r="X730" s="45"/>
      <c r="Y730" s="45"/>
      <c r="Z730" s="44"/>
    </row>
    <row r="731" spans="1:26" x14ac:dyDescent="0.25">
      <c r="A731" s="12"/>
      <c r="B731" s="23" t="s">
        <v>112</v>
      </c>
      <c r="C731" s="25"/>
      <c r="D731" s="26"/>
      <c r="E731" s="52">
        <v>24305</v>
      </c>
      <c r="F731" s="28" t="s">
        <v>279</v>
      </c>
      <c r="G731" s="25"/>
      <c r="H731" s="26"/>
      <c r="I731" s="27" t="s">
        <v>1095</v>
      </c>
      <c r="J731" s="28" t="s">
        <v>286</v>
      </c>
      <c r="K731" s="25"/>
      <c r="L731" s="26"/>
      <c r="M731" s="52">
        <v>22287</v>
      </c>
      <c r="N731" s="28" t="s">
        <v>279</v>
      </c>
      <c r="O731" s="25"/>
      <c r="P731" s="26"/>
      <c r="Q731" s="52">
        <v>40421</v>
      </c>
      <c r="R731" s="28" t="s">
        <v>279</v>
      </c>
      <c r="S731" s="25"/>
      <c r="T731" s="26"/>
      <c r="U731" s="27" t="s">
        <v>1096</v>
      </c>
      <c r="V731" s="28" t="s">
        <v>286</v>
      </c>
      <c r="W731" s="25"/>
      <c r="X731" s="26"/>
      <c r="Y731" s="52">
        <v>36370</v>
      </c>
      <c r="Z731" s="28" t="s">
        <v>279</v>
      </c>
    </row>
    <row r="732" spans="1:26" ht="15.75" thickBot="1" x14ac:dyDescent="0.3">
      <c r="A732" s="12"/>
      <c r="B732" s="30" t="s">
        <v>840</v>
      </c>
      <c r="C732" s="17"/>
      <c r="D732" s="14"/>
      <c r="E732" s="53">
        <v>1079</v>
      </c>
      <c r="F732" s="16" t="s">
        <v>279</v>
      </c>
      <c r="G732" s="17"/>
      <c r="H732" s="16"/>
      <c r="I732" s="57" t="s">
        <v>280</v>
      </c>
      <c r="J732" s="16" t="s">
        <v>279</v>
      </c>
      <c r="K732" s="17"/>
      <c r="L732" s="14"/>
      <c r="M732" s="53">
        <v>1079</v>
      </c>
      <c r="N732" s="16" t="s">
        <v>279</v>
      </c>
      <c r="O732" s="17"/>
      <c r="P732" s="14"/>
      <c r="Q732" s="53">
        <v>2901</v>
      </c>
      <c r="R732" s="16" t="s">
        <v>279</v>
      </c>
      <c r="S732" s="17"/>
      <c r="T732" s="16"/>
      <c r="U732" s="57" t="s">
        <v>280</v>
      </c>
      <c r="V732" s="16" t="s">
        <v>279</v>
      </c>
      <c r="W732" s="17"/>
      <c r="X732" s="14"/>
      <c r="Y732" s="53">
        <v>2901</v>
      </c>
      <c r="Z732" s="16" t="s">
        <v>279</v>
      </c>
    </row>
    <row r="733" spans="1:26" x14ac:dyDescent="0.25">
      <c r="A733" s="12"/>
      <c r="B733" s="44"/>
      <c r="C733" s="44"/>
      <c r="D733" s="45"/>
      <c r="E733" s="45"/>
      <c r="F733" s="44"/>
      <c r="G733" s="44"/>
      <c r="H733" s="45"/>
      <c r="I733" s="45"/>
      <c r="J733" s="44"/>
      <c r="K733" s="44"/>
      <c r="L733" s="45"/>
      <c r="M733" s="45"/>
      <c r="N733" s="44"/>
      <c r="O733" s="44"/>
      <c r="P733" s="45"/>
      <c r="Q733" s="45"/>
      <c r="R733" s="44"/>
      <c r="S733" s="44"/>
      <c r="T733" s="45"/>
      <c r="U733" s="45"/>
      <c r="V733" s="44"/>
      <c r="W733" s="44"/>
      <c r="X733" s="45"/>
      <c r="Y733" s="45"/>
      <c r="Z733" s="44"/>
    </row>
    <row r="734" spans="1:26" x14ac:dyDescent="0.25">
      <c r="A734" s="12"/>
      <c r="B734" s="23" t="s">
        <v>115</v>
      </c>
      <c r="C734" s="25"/>
      <c r="D734" s="26"/>
      <c r="E734" s="52">
        <v>25384</v>
      </c>
      <c r="F734" s="28" t="s">
        <v>279</v>
      </c>
      <c r="G734" s="25"/>
      <c r="H734" s="26"/>
      <c r="I734" s="27" t="s">
        <v>1095</v>
      </c>
      <c r="J734" s="28" t="s">
        <v>286</v>
      </c>
      <c r="K734" s="25"/>
      <c r="L734" s="26"/>
      <c r="M734" s="52">
        <v>23366</v>
      </c>
      <c r="N734" s="28" t="s">
        <v>279</v>
      </c>
      <c r="O734" s="25"/>
      <c r="P734" s="26"/>
      <c r="Q734" s="52">
        <v>43322</v>
      </c>
      <c r="R734" s="28" t="s">
        <v>279</v>
      </c>
      <c r="S734" s="25"/>
      <c r="T734" s="26"/>
      <c r="U734" s="27" t="s">
        <v>1096</v>
      </c>
      <c r="V734" s="28" t="s">
        <v>286</v>
      </c>
      <c r="W734" s="25"/>
      <c r="X734" s="26"/>
      <c r="Y734" s="52">
        <v>39271</v>
      </c>
      <c r="Z734" s="28" t="s">
        <v>279</v>
      </c>
    </row>
    <row r="735" spans="1:26" ht="15.75" thickBot="1" x14ac:dyDescent="0.3">
      <c r="A735" s="12"/>
      <c r="B735" s="65" t="s">
        <v>116</v>
      </c>
      <c r="C735" s="17"/>
      <c r="D735" s="14"/>
      <c r="E735" s="53">
        <v>10704</v>
      </c>
      <c r="F735" s="16" t="s">
        <v>279</v>
      </c>
      <c r="G735" s="17"/>
      <c r="H735" s="14"/>
      <c r="I735" s="31" t="s">
        <v>1097</v>
      </c>
      <c r="J735" s="16" t="s">
        <v>286</v>
      </c>
      <c r="K735" s="17"/>
      <c r="L735" s="14"/>
      <c r="M735" s="53">
        <v>10296</v>
      </c>
      <c r="N735" s="16" t="s">
        <v>279</v>
      </c>
      <c r="O735" s="17"/>
      <c r="P735" s="14"/>
      <c r="Q735" s="53">
        <v>19158</v>
      </c>
      <c r="R735" s="16" t="s">
        <v>279</v>
      </c>
      <c r="S735" s="17"/>
      <c r="T735" s="14"/>
      <c r="U735" s="31" t="s">
        <v>1098</v>
      </c>
      <c r="V735" s="16" t="s">
        <v>286</v>
      </c>
      <c r="W735" s="17"/>
      <c r="X735" s="14"/>
      <c r="Y735" s="53">
        <v>18488</v>
      </c>
      <c r="Z735" s="16" t="s">
        <v>279</v>
      </c>
    </row>
    <row r="736" spans="1:26" x14ac:dyDescent="0.25">
      <c r="A736" s="12"/>
      <c r="B736" s="44"/>
      <c r="C736" s="44"/>
      <c r="D736" s="45"/>
      <c r="E736" s="45"/>
      <c r="F736" s="44"/>
      <c r="G736" s="44"/>
      <c r="H736" s="45"/>
      <c r="I736" s="45"/>
      <c r="J736" s="44"/>
      <c r="K736" s="44"/>
      <c r="L736" s="45"/>
      <c r="M736" s="45"/>
      <c r="N736" s="44"/>
      <c r="O736" s="44"/>
      <c r="P736" s="45"/>
      <c r="Q736" s="45"/>
      <c r="R736" s="44"/>
      <c r="S736" s="44"/>
      <c r="T736" s="45"/>
      <c r="U736" s="45"/>
      <c r="V736" s="44"/>
      <c r="W736" s="44"/>
      <c r="X736" s="45"/>
      <c r="Y736" s="45"/>
      <c r="Z736" s="44"/>
    </row>
    <row r="737" spans="1:26" ht="26.25" thickBot="1" x14ac:dyDescent="0.3">
      <c r="A737" s="12"/>
      <c r="B737" s="23" t="s">
        <v>119</v>
      </c>
      <c r="C737" s="25"/>
      <c r="D737" s="26" t="s">
        <v>278</v>
      </c>
      <c r="E737" s="52">
        <v>14680</v>
      </c>
      <c r="F737" s="28" t="s">
        <v>279</v>
      </c>
      <c r="G737" s="25"/>
      <c r="H737" s="26" t="s">
        <v>278</v>
      </c>
      <c r="I737" s="27" t="s">
        <v>1099</v>
      </c>
      <c r="J737" s="28" t="s">
        <v>286</v>
      </c>
      <c r="K737" s="25"/>
      <c r="L737" s="26" t="s">
        <v>278</v>
      </c>
      <c r="M737" s="52">
        <v>13070</v>
      </c>
      <c r="N737" s="28" t="s">
        <v>279</v>
      </c>
      <c r="O737" s="25"/>
      <c r="P737" s="26" t="s">
        <v>278</v>
      </c>
      <c r="Q737" s="52">
        <v>24164</v>
      </c>
      <c r="R737" s="28" t="s">
        <v>279</v>
      </c>
      <c r="S737" s="25"/>
      <c r="T737" s="26" t="s">
        <v>278</v>
      </c>
      <c r="U737" s="27" t="s">
        <v>1100</v>
      </c>
      <c r="V737" s="28" t="s">
        <v>286</v>
      </c>
      <c r="W737" s="25"/>
      <c r="X737" s="26" t="s">
        <v>278</v>
      </c>
      <c r="Y737" s="52">
        <v>20783</v>
      </c>
      <c r="Z737" s="28" t="s">
        <v>279</v>
      </c>
    </row>
    <row r="738" spans="1:26" ht="15.75" thickTop="1" x14ac:dyDescent="0.25">
      <c r="A738" s="12"/>
      <c r="B738" s="44"/>
      <c r="C738" s="44"/>
      <c r="D738" s="46"/>
      <c r="E738" s="46"/>
      <c r="F738" s="44"/>
      <c r="G738" s="44"/>
      <c r="H738" s="46"/>
      <c r="I738" s="46"/>
      <c r="J738" s="44"/>
      <c r="K738" s="44"/>
      <c r="L738" s="46"/>
      <c r="M738" s="46"/>
      <c r="N738" s="44"/>
      <c r="O738" s="44"/>
      <c r="P738" s="46"/>
      <c r="Q738" s="46"/>
      <c r="R738" s="44"/>
      <c r="S738" s="44"/>
      <c r="T738" s="46"/>
      <c r="U738" s="46"/>
      <c r="V738" s="44"/>
      <c r="W738" s="44"/>
      <c r="X738" s="46"/>
      <c r="Y738" s="46"/>
      <c r="Z738" s="44"/>
    </row>
    <row r="739" spans="1:26" ht="26.25" thickBot="1" x14ac:dyDescent="0.3">
      <c r="A739" s="12"/>
      <c r="B739" s="30" t="s">
        <v>120</v>
      </c>
      <c r="C739" s="17"/>
      <c r="D739" s="14" t="s">
        <v>278</v>
      </c>
      <c r="E739" s="31">
        <v>0.11</v>
      </c>
      <c r="F739" s="16" t="s">
        <v>279</v>
      </c>
      <c r="G739" s="17"/>
      <c r="H739" s="14" t="s">
        <v>278</v>
      </c>
      <c r="I739" s="31" t="s">
        <v>1091</v>
      </c>
      <c r="J739" s="16" t="s">
        <v>286</v>
      </c>
      <c r="K739" s="17"/>
      <c r="L739" s="14" t="s">
        <v>278</v>
      </c>
      <c r="M739" s="31">
        <v>0.09</v>
      </c>
      <c r="N739" s="16" t="s">
        <v>279</v>
      </c>
      <c r="O739" s="17"/>
      <c r="P739" s="14" t="s">
        <v>278</v>
      </c>
      <c r="Q739" s="31">
        <v>0.17</v>
      </c>
      <c r="R739" s="16" t="s">
        <v>279</v>
      </c>
      <c r="S739" s="17"/>
      <c r="T739" s="14" t="s">
        <v>278</v>
      </c>
      <c r="U739" s="31" t="s">
        <v>1091</v>
      </c>
      <c r="V739" s="16" t="s">
        <v>286</v>
      </c>
      <c r="W739" s="17"/>
      <c r="X739" s="14" t="s">
        <v>278</v>
      </c>
      <c r="Y739" s="31">
        <v>0.15</v>
      </c>
      <c r="Z739" s="16" t="s">
        <v>279</v>
      </c>
    </row>
    <row r="740" spans="1:26" ht="15.75" thickTop="1" x14ac:dyDescent="0.25">
      <c r="A740" s="12"/>
      <c r="B740" s="44"/>
      <c r="C740" s="44"/>
      <c r="D740" s="46"/>
      <c r="E740" s="46"/>
      <c r="F740" s="44"/>
      <c r="G740" s="44"/>
      <c r="H740" s="46"/>
      <c r="I740" s="46"/>
      <c r="J740" s="44"/>
      <c r="K740" s="44"/>
      <c r="L740" s="46"/>
      <c r="M740" s="46"/>
      <c r="N740" s="44"/>
      <c r="O740" s="44"/>
      <c r="P740" s="46"/>
      <c r="Q740" s="46"/>
      <c r="R740" s="44"/>
      <c r="S740" s="44"/>
      <c r="T740" s="46"/>
      <c r="U740" s="46"/>
      <c r="V740" s="44"/>
      <c r="W740" s="44"/>
      <c r="X740" s="46"/>
      <c r="Y740" s="46"/>
      <c r="Z740" s="44"/>
    </row>
    <row r="741" spans="1:26" ht="26.25" thickBot="1" x14ac:dyDescent="0.3">
      <c r="A741" s="12"/>
      <c r="B741" s="23" t="s">
        <v>121</v>
      </c>
      <c r="C741" s="25"/>
      <c r="D741" s="26" t="s">
        <v>278</v>
      </c>
      <c r="E741" s="27">
        <v>0.1</v>
      </c>
      <c r="F741" s="28" t="s">
        <v>279</v>
      </c>
      <c r="G741" s="25"/>
      <c r="H741" s="26" t="s">
        <v>278</v>
      </c>
      <c r="I741" s="27" t="s">
        <v>1005</v>
      </c>
      <c r="J741" s="28" t="s">
        <v>286</v>
      </c>
      <c r="K741" s="25"/>
      <c r="L741" s="26" t="s">
        <v>278</v>
      </c>
      <c r="M741" s="27">
        <v>0.09</v>
      </c>
      <c r="N741" s="28" t="s">
        <v>279</v>
      </c>
      <c r="O741" s="25"/>
      <c r="P741" s="26" t="s">
        <v>278</v>
      </c>
      <c r="Q741" s="27">
        <v>0.17</v>
      </c>
      <c r="R741" s="28" t="s">
        <v>279</v>
      </c>
      <c r="S741" s="25"/>
      <c r="T741" s="26" t="s">
        <v>278</v>
      </c>
      <c r="U741" s="27" t="s">
        <v>1101</v>
      </c>
      <c r="V741" s="28" t="s">
        <v>286</v>
      </c>
      <c r="W741" s="25"/>
      <c r="X741" s="26" t="s">
        <v>278</v>
      </c>
      <c r="Y741" s="27">
        <v>0.14000000000000001</v>
      </c>
      <c r="Z741" s="28" t="s">
        <v>279</v>
      </c>
    </row>
    <row r="742" spans="1:26" ht="15.75" thickTop="1" x14ac:dyDescent="0.25">
      <c r="A742" s="12"/>
      <c r="B742" s="44"/>
      <c r="C742" s="44"/>
      <c r="D742" s="46"/>
      <c r="E742" s="46"/>
      <c r="F742" s="44"/>
      <c r="G742" s="44"/>
      <c r="H742" s="46"/>
      <c r="I742" s="46"/>
      <c r="J742" s="44"/>
      <c r="K742" s="44"/>
      <c r="L742" s="46"/>
      <c r="M742" s="46"/>
      <c r="N742" s="44"/>
      <c r="O742" s="44"/>
      <c r="P742" s="46"/>
      <c r="Q742" s="46"/>
      <c r="R742" s="44"/>
      <c r="S742" s="44"/>
      <c r="T742" s="46"/>
      <c r="U742" s="46"/>
      <c r="V742" s="44"/>
      <c r="W742" s="44"/>
      <c r="X742" s="46"/>
      <c r="Y742" s="46"/>
      <c r="Z742" s="44"/>
    </row>
    <row r="743" spans="1:26" x14ac:dyDescent="0.25">
      <c r="A743" s="12"/>
      <c r="B743" s="30" t="s">
        <v>122</v>
      </c>
      <c r="C743" s="17"/>
      <c r="D743" s="14"/>
      <c r="E743" s="53">
        <v>139310</v>
      </c>
      <c r="F743" s="16" t="s">
        <v>279</v>
      </c>
      <c r="G743" s="17"/>
      <c r="H743" s="16"/>
      <c r="I743" s="57" t="s">
        <v>280</v>
      </c>
      <c r="J743" s="16" t="s">
        <v>279</v>
      </c>
      <c r="K743" s="17"/>
      <c r="L743" s="14"/>
      <c r="M743" s="53">
        <v>139310</v>
      </c>
      <c r="N743" s="16" t="s">
        <v>279</v>
      </c>
      <c r="O743" s="17"/>
      <c r="P743" s="14"/>
      <c r="Q743" s="53">
        <v>139384</v>
      </c>
      <c r="R743" s="16" t="s">
        <v>279</v>
      </c>
      <c r="S743" s="17"/>
      <c r="T743" s="16"/>
      <c r="U743" s="57" t="s">
        <v>280</v>
      </c>
      <c r="V743" s="16" t="s">
        <v>279</v>
      </c>
      <c r="W743" s="17"/>
      <c r="X743" s="14"/>
      <c r="Y743" s="53">
        <v>139384</v>
      </c>
      <c r="Z743" s="16" t="s">
        <v>279</v>
      </c>
    </row>
    <row r="744" spans="1:26" ht="26.25" thickBot="1" x14ac:dyDescent="0.3">
      <c r="A744" s="12"/>
      <c r="B744" s="23" t="s">
        <v>123</v>
      </c>
      <c r="C744" s="25"/>
      <c r="D744" s="26"/>
      <c r="E744" s="52">
        <v>4202</v>
      </c>
      <c r="F744" s="28" t="s">
        <v>279</v>
      </c>
      <c r="G744" s="25"/>
      <c r="H744" s="28"/>
      <c r="I744" s="29" t="s">
        <v>280</v>
      </c>
      <c r="J744" s="28" t="s">
        <v>279</v>
      </c>
      <c r="K744" s="25"/>
      <c r="L744" s="26"/>
      <c r="M744" s="52">
        <v>4202</v>
      </c>
      <c r="N744" s="28" t="s">
        <v>279</v>
      </c>
      <c r="O744" s="25"/>
      <c r="P744" s="26"/>
      <c r="Q744" s="52">
        <v>4330</v>
      </c>
      <c r="R744" s="28" t="s">
        <v>279</v>
      </c>
      <c r="S744" s="25"/>
      <c r="T744" s="28"/>
      <c r="U744" s="29" t="s">
        <v>280</v>
      </c>
      <c r="V744" s="28" t="s">
        <v>279</v>
      </c>
      <c r="W744" s="25"/>
      <c r="X744" s="26"/>
      <c r="Y744" s="52">
        <v>4330</v>
      </c>
      <c r="Z744" s="28" t="s">
        <v>279</v>
      </c>
    </row>
    <row r="745" spans="1:26" x14ac:dyDescent="0.25">
      <c r="A745" s="12"/>
      <c r="B745" s="44"/>
      <c r="C745" s="44"/>
      <c r="D745" s="45"/>
      <c r="E745" s="45"/>
      <c r="F745" s="44"/>
      <c r="G745" s="44"/>
      <c r="H745" s="45"/>
      <c r="I745" s="45"/>
      <c r="J745" s="44"/>
      <c r="K745" s="44"/>
      <c r="L745" s="45"/>
      <c r="M745" s="45"/>
      <c r="N745" s="44"/>
      <c r="O745" s="44"/>
      <c r="P745" s="45"/>
      <c r="Q745" s="45"/>
      <c r="R745" s="44"/>
      <c r="S745" s="44"/>
      <c r="T745" s="45"/>
      <c r="U745" s="45"/>
      <c r="V745" s="44"/>
      <c r="W745" s="44"/>
      <c r="X745" s="45"/>
      <c r="Y745" s="45"/>
      <c r="Z745" s="44"/>
    </row>
    <row r="746" spans="1:26" ht="26.25" thickBot="1" x14ac:dyDescent="0.3">
      <c r="A746" s="12"/>
      <c r="B746" s="30" t="s">
        <v>124</v>
      </c>
      <c r="C746" s="17"/>
      <c r="D746" s="14"/>
      <c r="E746" s="53">
        <v>143512</v>
      </c>
      <c r="F746" s="16" t="s">
        <v>279</v>
      </c>
      <c r="G746" s="17"/>
      <c r="H746" s="16"/>
      <c r="I746" s="57" t="s">
        <v>280</v>
      </c>
      <c r="J746" s="16" t="s">
        <v>279</v>
      </c>
      <c r="K746" s="17"/>
      <c r="L746" s="14"/>
      <c r="M746" s="53">
        <v>143512</v>
      </c>
      <c r="N746" s="16" t="s">
        <v>279</v>
      </c>
      <c r="O746" s="17"/>
      <c r="P746" s="14"/>
      <c r="Q746" s="53">
        <v>143714</v>
      </c>
      <c r="R746" s="16" t="s">
        <v>279</v>
      </c>
      <c r="S746" s="17"/>
      <c r="T746" s="16"/>
      <c r="U746" s="57" t="s">
        <v>280</v>
      </c>
      <c r="V746" s="16" t="s">
        <v>279</v>
      </c>
      <c r="W746" s="17"/>
      <c r="X746" s="14"/>
      <c r="Y746" s="53">
        <v>143714</v>
      </c>
      <c r="Z746" s="16" t="s">
        <v>279</v>
      </c>
    </row>
    <row r="747" spans="1:26" ht="15.75" thickTop="1" x14ac:dyDescent="0.25">
      <c r="A747" s="12"/>
      <c r="B747" s="44"/>
      <c r="C747" s="44"/>
      <c r="D747" s="46"/>
      <c r="E747" s="46"/>
      <c r="F747" s="44"/>
      <c r="G747" s="44"/>
      <c r="H747" s="46"/>
      <c r="I747" s="46"/>
      <c r="J747" s="44"/>
      <c r="K747" s="44"/>
      <c r="L747" s="46"/>
      <c r="M747" s="46"/>
      <c r="N747" s="44"/>
      <c r="O747" s="44"/>
      <c r="P747" s="46"/>
      <c r="Q747" s="46"/>
      <c r="R747" s="44"/>
      <c r="S747" s="44"/>
      <c r="T747" s="46"/>
      <c r="U747" s="46"/>
      <c r="V747" s="44"/>
      <c r="W747" s="44"/>
      <c r="X747" s="46"/>
      <c r="Y747" s="46"/>
      <c r="Z747" s="44"/>
    </row>
    <row r="748" spans="1:26" x14ac:dyDescent="0.25">
      <c r="A748" s="12"/>
      <c r="B748" s="50"/>
      <c r="C748" s="50"/>
      <c r="D748" s="50"/>
      <c r="E748" s="50"/>
      <c r="F748" s="50"/>
      <c r="G748" s="50"/>
      <c r="H748" s="50"/>
      <c r="I748" s="50"/>
      <c r="J748" s="50"/>
      <c r="K748" s="50"/>
      <c r="L748" s="50"/>
      <c r="M748" s="50"/>
      <c r="N748" s="50"/>
      <c r="O748" s="50"/>
      <c r="P748" s="50"/>
      <c r="Q748" s="50"/>
      <c r="R748" s="50"/>
      <c r="S748" s="50"/>
      <c r="T748" s="50"/>
      <c r="U748" s="50"/>
      <c r="V748" s="50"/>
      <c r="W748" s="50"/>
      <c r="X748" s="50"/>
      <c r="Y748" s="50"/>
      <c r="Z748" s="50"/>
    </row>
    <row r="749" spans="1:26" x14ac:dyDescent="0.25">
      <c r="A749" s="12"/>
      <c r="B749" s="4"/>
      <c r="C749" s="4"/>
      <c r="D749" s="4"/>
      <c r="E749" s="4"/>
      <c r="F749" s="4"/>
      <c r="G749" s="4"/>
      <c r="H749" s="4"/>
      <c r="I749" s="4"/>
      <c r="J749" s="4"/>
      <c r="K749" s="4"/>
      <c r="L749" s="4"/>
      <c r="M749" s="4"/>
      <c r="N749" s="4"/>
      <c r="O749" s="4"/>
      <c r="P749" s="4"/>
      <c r="Q749" s="4"/>
      <c r="R749" s="4"/>
      <c r="S749" s="4"/>
      <c r="T749" s="4"/>
      <c r="U749" s="4"/>
      <c r="V749" s="4"/>
      <c r="W749" s="4"/>
      <c r="X749" s="4"/>
      <c r="Y749" s="4"/>
      <c r="Z749" s="4"/>
    </row>
    <row r="750" spans="1:26" ht="15.75" thickBot="1" x14ac:dyDescent="0.3">
      <c r="A750" s="12"/>
      <c r="B750" s="17"/>
      <c r="C750" s="17"/>
      <c r="D750" s="32" t="s">
        <v>998</v>
      </c>
      <c r="E750" s="32"/>
      <c r="F750" s="32"/>
      <c r="G750" s="32"/>
      <c r="H750" s="32"/>
      <c r="I750" s="32"/>
      <c r="J750" s="32"/>
      <c r="K750" s="32"/>
      <c r="L750" s="32"/>
      <c r="M750" s="32"/>
      <c r="N750" s="17"/>
      <c r="O750" s="17"/>
      <c r="P750" s="32" t="s">
        <v>1013</v>
      </c>
      <c r="Q750" s="32"/>
      <c r="R750" s="32"/>
      <c r="S750" s="32"/>
      <c r="T750" s="32"/>
      <c r="U750" s="32"/>
      <c r="V750" s="32"/>
      <c r="W750" s="32"/>
      <c r="X750" s="32"/>
      <c r="Y750" s="32"/>
      <c r="Z750" s="17"/>
    </row>
    <row r="751" spans="1:26" ht="15.75" thickBot="1" x14ac:dyDescent="0.3">
      <c r="A751" s="12"/>
      <c r="B751" s="17"/>
      <c r="C751" s="17"/>
      <c r="D751" s="77">
        <v>41090</v>
      </c>
      <c r="E751" s="77"/>
      <c r="F751" s="77"/>
      <c r="G751" s="77"/>
      <c r="H751" s="77"/>
      <c r="I751" s="77"/>
      <c r="J751" s="77"/>
      <c r="K751" s="77"/>
      <c r="L751" s="77"/>
      <c r="M751" s="77"/>
      <c r="N751" s="17"/>
      <c r="O751" s="17"/>
      <c r="P751" s="77">
        <v>41090</v>
      </c>
      <c r="Q751" s="77"/>
      <c r="R751" s="77"/>
      <c r="S751" s="77"/>
      <c r="T751" s="77"/>
      <c r="U751" s="77"/>
      <c r="V751" s="77"/>
      <c r="W751" s="77"/>
      <c r="X751" s="77"/>
      <c r="Y751" s="77"/>
      <c r="Z751" s="17"/>
    </row>
    <row r="752" spans="1:26" x14ac:dyDescent="0.25">
      <c r="A752" s="12"/>
      <c r="B752" s="68" t="s">
        <v>1026</v>
      </c>
      <c r="C752" s="34"/>
      <c r="D752" s="55" t="s">
        <v>914</v>
      </c>
      <c r="E752" s="55"/>
      <c r="F752" s="35"/>
      <c r="G752" s="35"/>
      <c r="H752" s="55" t="s">
        <v>905</v>
      </c>
      <c r="I752" s="55"/>
      <c r="J752" s="35"/>
      <c r="K752" s="35"/>
      <c r="L752" s="55" t="s">
        <v>274</v>
      </c>
      <c r="M752" s="55"/>
      <c r="N752" s="34"/>
      <c r="O752" s="34"/>
      <c r="P752" s="55" t="s">
        <v>914</v>
      </c>
      <c r="Q752" s="55"/>
      <c r="R752" s="35"/>
      <c r="S752" s="35"/>
      <c r="T752" s="55" t="s">
        <v>905</v>
      </c>
      <c r="U752" s="55"/>
      <c r="V752" s="35"/>
      <c r="W752" s="35"/>
      <c r="X752" s="55" t="s">
        <v>274</v>
      </c>
      <c r="Y752" s="55"/>
      <c r="Z752" s="34"/>
    </row>
    <row r="753" spans="1:26" ht="15.75" thickBot="1" x14ac:dyDescent="0.3">
      <c r="A753" s="12"/>
      <c r="B753" s="68" t="s">
        <v>1027</v>
      </c>
      <c r="C753" s="34"/>
      <c r="D753" s="32"/>
      <c r="E753" s="32"/>
      <c r="F753" s="34"/>
      <c r="G753" s="34"/>
      <c r="H753" s="32"/>
      <c r="I753" s="32"/>
      <c r="J753" s="34"/>
      <c r="K753" s="34"/>
      <c r="L753" s="32"/>
      <c r="M753" s="32"/>
      <c r="N753" s="34"/>
      <c r="O753" s="34"/>
      <c r="P753" s="32"/>
      <c r="Q753" s="32"/>
      <c r="R753" s="34"/>
      <c r="S753" s="34"/>
      <c r="T753" s="32"/>
      <c r="U753" s="32"/>
      <c r="V753" s="34"/>
      <c r="W753" s="34"/>
      <c r="X753" s="32"/>
      <c r="Y753" s="32"/>
      <c r="Z753" s="34"/>
    </row>
    <row r="754" spans="1:26" x14ac:dyDescent="0.25">
      <c r="A754" s="12"/>
      <c r="B754" s="17"/>
      <c r="C754" s="17"/>
      <c r="D754" s="54" t="s">
        <v>906</v>
      </c>
      <c r="E754" s="54"/>
      <c r="F754" s="54"/>
      <c r="G754" s="54"/>
      <c r="H754" s="54"/>
      <c r="I754" s="54"/>
      <c r="J754" s="54"/>
      <c r="K754" s="54"/>
      <c r="L754" s="54"/>
      <c r="M754" s="54"/>
      <c r="N754" s="54"/>
      <c r="O754" s="54"/>
      <c r="P754" s="54"/>
      <c r="Q754" s="54"/>
      <c r="R754" s="54"/>
      <c r="S754" s="54"/>
      <c r="T754" s="54"/>
      <c r="U754" s="54"/>
      <c r="V754" s="54"/>
      <c r="W754" s="54"/>
      <c r="X754" s="54"/>
      <c r="Y754" s="54"/>
      <c r="Z754" s="17"/>
    </row>
    <row r="755" spans="1:26" ht="15.75" thickBot="1" x14ac:dyDescent="0.3">
      <c r="A755" s="12"/>
      <c r="B755" s="23" t="s">
        <v>117</v>
      </c>
      <c r="C755" s="25"/>
      <c r="D755" s="26" t="s">
        <v>278</v>
      </c>
      <c r="E755" s="52">
        <v>14680</v>
      </c>
      <c r="F755" s="28" t="s">
        <v>279</v>
      </c>
      <c r="G755" s="25"/>
      <c r="H755" s="26" t="s">
        <v>278</v>
      </c>
      <c r="I755" s="27" t="s">
        <v>1099</v>
      </c>
      <c r="J755" s="28" t="s">
        <v>286</v>
      </c>
      <c r="K755" s="25"/>
      <c r="L755" s="26" t="s">
        <v>278</v>
      </c>
      <c r="M755" s="52">
        <v>13070</v>
      </c>
      <c r="N755" s="28" t="s">
        <v>279</v>
      </c>
      <c r="O755" s="25"/>
      <c r="P755" s="26" t="s">
        <v>278</v>
      </c>
      <c r="Q755" s="52">
        <v>24164</v>
      </c>
      <c r="R755" s="28" t="s">
        <v>279</v>
      </c>
      <c r="S755" s="25"/>
      <c r="T755" s="26" t="s">
        <v>278</v>
      </c>
      <c r="U755" s="27" t="s">
        <v>1100</v>
      </c>
      <c r="V755" s="28" t="s">
        <v>286</v>
      </c>
      <c r="W755" s="25"/>
      <c r="X755" s="26" t="s">
        <v>278</v>
      </c>
      <c r="Y755" s="52">
        <v>20783</v>
      </c>
      <c r="Z755" s="28" t="s">
        <v>279</v>
      </c>
    </row>
    <row r="756" spans="1:26" x14ac:dyDescent="0.25">
      <c r="A756" s="12"/>
      <c r="B756" s="44"/>
      <c r="C756" s="44"/>
      <c r="D756" s="45"/>
      <c r="E756" s="45"/>
      <c r="F756" s="44"/>
      <c r="G756" s="44"/>
      <c r="H756" s="45"/>
      <c r="I756" s="45"/>
      <c r="J756" s="44"/>
      <c r="K756" s="44"/>
      <c r="L756" s="45"/>
      <c r="M756" s="45"/>
      <c r="N756" s="44"/>
      <c r="O756" s="44"/>
      <c r="P756" s="45"/>
      <c r="Q756" s="45"/>
      <c r="R756" s="44"/>
      <c r="S756" s="44"/>
      <c r="T756" s="45"/>
      <c r="U756" s="45"/>
      <c r="V756" s="44"/>
      <c r="W756" s="44"/>
      <c r="X756" s="45"/>
      <c r="Y756" s="45"/>
      <c r="Z756" s="44"/>
    </row>
    <row r="757" spans="1:26" x14ac:dyDescent="0.25">
      <c r="A757" s="12"/>
      <c r="B757" s="30" t="s">
        <v>922</v>
      </c>
      <c r="C757" s="17"/>
      <c r="D757" s="4"/>
      <c r="E757" s="4"/>
      <c r="F757" s="4"/>
      <c r="G757" s="17"/>
      <c r="H757" s="4"/>
      <c r="I757" s="4"/>
      <c r="J757" s="4"/>
      <c r="K757" s="17"/>
      <c r="L757" s="4"/>
      <c r="M757" s="4"/>
      <c r="N757" s="4"/>
      <c r="O757" s="17"/>
      <c r="P757" s="4"/>
      <c r="Q757" s="4"/>
      <c r="R757" s="4"/>
      <c r="S757" s="17"/>
      <c r="T757" s="4"/>
      <c r="U757" s="4"/>
      <c r="V757" s="4"/>
      <c r="W757" s="17"/>
      <c r="X757" s="4"/>
      <c r="Y757" s="4"/>
      <c r="Z757" s="4"/>
    </row>
    <row r="758" spans="1:26" x14ac:dyDescent="0.25">
      <c r="A758" s="12"/>
      <c r="B758" s="58" t="s">
        <v>132</v>
      </c>
      <c r="C758" s="25"/>
      <c r="D758" s="26"/>
      <c r="E758" s="27" t="s">
        <v>1102</v>
      </c>
      <c r="F758" s="28" t="s">
        <v>286</v>
      </c>
      <c r="G758" s="25"/>
      <c r="H758" s="28"/>
      <c r="I758" s="29" t="s">
        <v>280</v>
      </c>
      <c r="J758" s="28" t="s">
        <v>279</v>
      </c>
      <c r="K758" s="25"/>
      <c r="L758" s="26"/>
      <c r="M758" s="27" t="s">
        <v>1102</v>
      </c>
      <c r="N758" s="28" t="s">
        <v>286</v>
      </c>
      <c r="O758" s="25"/>
      <c r="P758" s="26"/>
      <c r="Q758" s="27" t="s">
        <v>1103</v>
      </c>
      <c r="R758" s="28" t="s">
        <v>286</v>
      </c>
      <c r="S758" s="25"/>
      <c r="T758" s="28"/>
      <c r="U758" s="29" t="s">
        <v>280</v>
      </c>
      <c r="V758" s="28" t="s">
        <v>279</v>
      </c>
      <c r="W758" s="25"/>
      <c r="X758" s="26"/>
      <c r="Y758" s="27" t="s">
        <v>1103</v>
      </c>
      <c r="Z758" s="28" t="s">
        <v>286</v>
      </c>
    </row>
    <row r="759" spans="1:26" ht="26.25" thickBot="1" x14ac:dyDescent="0.3">
      <c r="A759" s="12"/>
      <c r="B759" s="61" t="s">
        <v>133</v>
      </c>
      <c r="C759" s="17"/>
      <c r="D759" s="14"/>
      <c r="E759" s="31" t="s">
        <v>1104</v>
      </c>
      <c r="F759" s="16" t="s">
        <v>286</v>
      </c>
      <c r="G759" s="17"/>
      <c r="H759" s="16"/>
      <c r="I759" s="57" t="s">
        <v>280</v>
      </c>
      <c r="J759" s="16" t="s">
        <v>279</v>
      </c>
      <c r="K759" s="17"/>
      <c r="L759" s="14"/>
      <c r="M759" s="31" t="s">
        <v>1104</v>
      </c>
      <c r="N759" s="16" t="s">
        <v>286</v>
      </c>
      <c r="O759" s="17"/>
      <c r="P759" s="14"/>
      <c r="Q759" s="31">
        <v>4</v>
      </c>
      <c r="R759" s="16" t="s">
        <v>279</v>
      </c>
      <c r="S759" s="17"/>
      <c r="T759" s="16"/>
      <c r="U759" s="57" t="s">
        <v>280</v>
      </c>
      <c r="V759" s="16" t="s">
        <v>279</v>
      </c>
      <c r="W759" s="17"/>
      <c r="X759" s="14"/>
      <c r="Y759" s="31">
        <v>4</v>
      </c>
      <c r="Z759" s="16" t="s">
        <v>279</v>
      </c>
    </row>
    <row r="760" spans="1:26" x14ac:dyDescent="0.25">
      <c r="A760" s="12"/>
      <c r="B760" s="44"/>
      <c r="C760" s="44"/>
      <c r="D760" s="45"/>
      <c r="E760" s="45"/>
      <c r="F760" s="44"/>
      <c r="G760" s="44"/>
      <c r="H760" s="45"/>
      <c r="I760" s="45"/>
      <c r="J760" s="44"/>
      <c r="K760" s="44"/>
      <c r="L760" s="45"/>
      <c r="M760" s="45"/>
      <c r="N760" s="44"/>
      <c r="O760" s="44"/>
      <c r="P760" s="45"/>
      <c r="Q760" s="45"/>
      <c r="R760" s="44"/>
      <c r="S760" s="44"/>
      <c r="T760" s="45"/>
      <c r="U760" s="45"/>
      <c r="V760" s="44"/>
      <c r="W760" s="44"/>
      <c r="X760" s="45"/>
      <c r="Y760" s="45"/>
      <c r="Z760" s="44"/>
    </row>
    <row r="761" spans="1:26" ht="15.75" thickBot="1" x14ac:dyDescent="0.3">
      <c r="A761" s="12"/>
      <c r="B761" s="62" t="s">
        <v>924</v>
      </c>
      <c r="C761" s="25"/>
      <c r="D761" s="26"/>
      <c r="E761" s="27" t="s">
        <v>1105</v>
      </c>
      <c r="F761" s="28" t="s">
        <v>286</v>
      </c>
      <c r="G761" s="25"/>
      <c r="H761" s="28"/>
      <c r="I761" s="29" t="s">
        <v>280</v>
      </c>
      <c r="J761" s="28" t="s">
        <v>279</v>
      </c>
      <c r="K761" s="25"/>
      <c r="L761" s="26"/>
      <c r="M761" s="27" t="s">
        <v>1105</v>
      </c>
      <c r="N761" s="28" t="s">
        <v>286</v>
      </c>
      <c r="O761" s="25"/>
      <c r="P761" s="26"/>
      <c r="Q761" s="27" t="s">
        <v>1106</v>
      </c>
      <c r="R761" s="28" t="s">
        <v>286</v>
      </c>
      <c r="S761" s="25"/>
      <c r="T761" s="28"/>
      <c r="U761" s="29" t="s">
        <v>280</v>
      </c>
      <c r="V761" s="28" t="s">
        <v>279</v>
      </c>
      <c r="W761" s="25"/>
      <c r="X761" s="26"/>
      <c r="Y761" s="27" t="s">
        <v>1106</v>
      </c>
      <c r="Z761" s="28" t="s">
        <v>286</v>
      </c>
    </row>
    <row r="762" spans="1:26" x14ac:dyDescent="0.25">
      <c r="A762" s="12"/>
      <c r="B762" s="44"/>
      <c r="C762" s="44"/>
      <c r="D762" s="45"/>
      <c r="E762" s="45"/>
      <c r="F762" s="44"/>
      <c r="G762" s="44"/>
      <c r="H762" s="45"/>
      <c r="I762" s="45"/>
      <c r="J762" s="44"/>
      <c r="K762" s="44"/>
      <c r="L762" s="45"/>
      <c r="M762" s="45"/>
      <c r="N762" s="44"/>
      <c r="O762" s="44"/>
      <c r="P762" s="45"/>
      <c r="Q762" s="45"/>
      <c r="R762" s="44"/>
      <c r="S762" s="44"/>
      <c r="T762" s="45"/>
      <c r="U762" s="45"/>
      <c r="V762" s="44"/>
      <c r="W762" s="44"/>
      <c r="X762" s="45"/>
      <c r="Y762" s="45"/>
      <c r="Z762" s="44"/>
    </row>
    <row r="763" spans="1:26" ht="26.25" thickBot="1" x14ac:dyDescent="0.3">
      <c r="A763" s="12"/>
      <c r="B763" s="30" t="s">
        <v>140</v>
      </c>
      <c r="C763" s="17"/>
      <c r="D763" s="14" t="s">
        <v>278</v>
      </c>
      <c r="E763" s="53">
        <v>3990</v>
      </c>
      <c r="F763" s="16" t="s">
        <v>279</v>
      </c>
      <c r="G763" s="17"/>
      <c r="H763" s="14" t="s">
        <v>278</v>
      </c>
      <c r="I763" s="31" t="s">
        <v>1099</v>
      </c>
      <c r="J763" s="16" t="s">
        <v>286</v>
      </c>
      <c r="K763" s="17"/>
      <c r="L763" s="14" t="s">
        <v>278</v>
      </c>
      <c r="M763" s="53">
        <v>2380</v>
      </c>
      <c r="N763" s="16" t="s">
        <v>279</v>
      </c>
      <c r="O763" s="17"/>
      <c r="P763" s="14" t="s">
        <v>278</v>
      </c>
      <c r="Q763" s="53">
        <v>23103</v>
      </c>
      <c r="R763" s="16" t="s">
        <v>279</v>
      </c>
      <c r="S763" s="17"/>
      <c r="T763" s="14" t="s">
        <v>278</v>
      </c>
      <c r="U763" s="31" t="s">
        <v>1100</v>
      </c>
      <c r="V763" s="16" t="s">
        <v>286</v>
      </c>
      <c r="W763" s="17"/>
      <c r="X763" s="14" t="s">
        <v>278</v>
      </c>
      <c r="Y763" s="53">
        <v>19722</v>
      </c>
      <c r="Z763" s="16" t="s">
        <v>279</v>
      </c>
    </row>
    <row r="764" spans="1:26" ht="15.75" thickTop="1" x14ac:dyDescent="0.25">
      <c r="A764" s="12"/>
      <c r="B764" s="44"/>
      <c r="C764" s="44"/>
      <c r="D764" s="46"/>
      <c r="E764" s="46"/>
      <c r="F764" s="44"/>
      <c r="G764" s="44"/>
      <c r="H764" s="46"/>
      <c r="I764" s="46"/>
      <c r="J764" s="44"/>
      <c r="K764" s="44"/>
      <c r="L764" s="46"/>
      <c r="M764" s="46"/>
      <c r="N764" s="44"/>
      <c r="O764" s="44"/>
      <c r="P764" s="46"/>
      <c r="Q764" s="46"/>
      <c r="R764" s="44"/>
      <c r="S764" s="44"/>
      <c r="T764" s="46"/>
      <c r="U764" s="46"/>
      <c r="V764" s="44"/>
      <c r="W764" s="44"/>
      <c r="X764" s="46"/>
      <c r="Y764" s="46"/>
      <c r="Z764" s="44"/>
    </row>
    <row r="765" spans="1:26" x14ac:dyDescent="0.25">
      <c r="A765" s="12"/>
      <c r="B765" s="50"/>
      <c r="C765" s="50"/>
      <c r="D765" s="50"/>
      <c r="E765" s="50"/>
      <c r="F765" s="50"/>
      <c r="G765" s="50"/>
      <c r="H765" s="50"/>
      <c r="I765" s="50"/>
      <c r="J765" s="50"/>
      <c r="K765" s="50"/>
      <c r="L765" s="50"/>
      <c r="M765" s="50"/>
      <c r="N765" s="50"/>
      <c r="O765" s="50"/>
      <c r="P765" s="50"/>
      <c r="Q765" s="50"/>
      <c r="R765" s="50"/>
      <c r="S765" s="50"/>
      <c r="T765" s="50"/>
      <c r="U765" s="50"/>
      <c r="V765" s="50"/>
      <c r="W765" s="50"/>
      <c r="X765" s="50"/>
      <c r="Y765" s="50"/>
      <c r="Z765" s="50"/>
    </row>
    <row r="766" spans="1:26" x14ac:dyDescent="0.25">
      <c r="A766" s="12"/>
      <c r="B766" s="4"/>
      <c r="C766" s="4"/>
      <c r="D766" s="4"/>
      <c r="E766" s="4"/>
      <c r="F766" s="4"/>
      <c r="G766" s="4"/>
      <c r="H766" s="4"/>
      <c r="I766" s="4"/>
      <c r="J766" s="4"/>
      <c r="K766" s="4"/>
      <c r="L766" s="4"/>
      <c r="M766" s="4"/>
      <c r="N766" s="4"/>
      <c r="O766" s="4"/>
      <c r="P766" s="4"/>
      <c r="Q766" s="4"/>
      <c r="R766" s="4"/>
      <c r="S766" s="4"/>
      <c r="T766" s="4"/>
      <c r="U766" s="4"/>
      <c r="V766" s="4"/>
      <c r="W766" s="4"/>
      <c r="X766" s="4"/>
      <c r="Y766" s="4"/>
      <c r="Z766" s="4"/>
    </row>
    <row r="767" spans="1:26" ht="15.75" thickBot="1" x14ac:dyDescent="0.3">
      <c r="A767" s="12"/>
      <c r="B767" s="17"/>
      <c r="C767" s="17"/>
      <c r="D767" s="32" t="s">
        <v>998</v>
      </c>
      <c r="E767" s="32"/>
      <c r="F767" s="32"/>
      <c r="G767" s="32"/>
      <c r="H767" s="32"/>
      <c r="I767" s="32"/>
      <c r="J767" s="32"/>
      <c r="K767" s="32"/>
      <c r="L767" s="32"/>
      <c r="M767" s="32"/>
      <c r="N767" s="17"/>
      <c r="O767" s="17"/>
      <c r="P767" s="32" t="s">
        <v>1035</v>
      </c>
      <c r="Q767" s="32"/>
      <c r="R767" s="32"/>
      <c r="S767" s="32"/>
      <c r="T767" s="32"/>
      <c r="U767" s="32"/>
      <c r="V767" s="32"/>
      <c r="W767" s="32"/>
      <c r="X767" s="32"/>
      <c r="Y767" s="32"/>
      <c r="Z767" s="17"/>
    </row>
    <row r="768" spans="1:26" ht="15.75" thickBot="1" x14ac:dyDescent="0.3">
      <c r="A768" s="12"/>
      <c r="B768" s="17"/>
      <c r="C768" s="17"/>
      <c r="D768" s="77">
        <v>41182</v>
      </c>
      <c r="E768" s="77"/>
      <c r="F768" s="77"/>
      <c r="G768" s="77"/>
      <c r="H768" s="77"/>
      <c r="I768" s="77"/>
      <c r="J768" s="77"/>
      <c r="K768" s="77"/>
      <c r="L768" s="77"/>
      <c r="M768" s="77"/>
      <c r="N768" s="17"/>
      <c r="O768" s="17"/>
      <c r="P768" s="77">
        <v>41182</v>
      </c>
      <c r="Q768" s="77"/>
      <c r="R768" s="77"/>
      <c r="S768" s="77"/>
      <c r="T768" s="77"/>
      <c r="U768" s="77"/>
      <c r="V768" s="77"/>
      <c r="W768" s="77"/>
      <c r="X768" s="77"/>
      <c r="Y768" s="77"/>
      <c r="Z768" s="17"/>
    </row>
    <row r="769" spans="1:26" x14ac:dyDescent="0.25">
      <c r="A769" s="12"/>
      <c r="B769" s="68" t="s">
        <v>1026</v>
      </c>
      <c r="C769" s="34"/>
      <c r="D769" s="55" t="s">
        <v>914</v>
      </c>
      <c r="E769" s="55"/>
      <c r="F769" s="35"/>
      <c r="G769" s="35"/>
      <c r="H769" s="55" t="s">
        <v>905</v>
      </c>
      <c r="I769" s="55"/>
      <c r="J769" s="35"/>
      <c r="K769" s="35"/>
      <c r="L769" s="55" t="s">
        <v>274</v>
      </c>
      <c r="M769" s="55"/>
      <c r="N769" s="34"/>
      <c r="O769" s="34"/>
      <c r="P769" s="55" t="s">
        <v>914</v>
      </c>
      <c r="Q769" s="55"/>
      <c r="R769" s="35"/>
      <c r="S769" s="35"/>
      <c r="T769" s="55" t="s">
        <v>905</v>
      </c>
      <c r="U769" s="55"/>
      <c r="V769" s="35"/>
      <c r="W769" s="35"/>
      <c r="X769" s="55" t="s">
        <v>274</v>
      </c>
      <c r="Y769" s="55"/>
      <c r="Z769" s="34"/>
    </row>
    <row r="770" spans="1:26" ht="15.75" thickBot="1" x14ac:dyDescent="0.3">
      <c r="A770" s="12"/>
      <c r="B770" s="68" t="s">
        <v>1092</v>
      </c>
      <c r="C770" s="34"/>
      <c r="D770" s="32"/>
      <c r="E770" s="32"/>
      <c r="F770" s="34"/>
      <c r="G770" s="34"/>
      <c r="H770" s="32"/>
      <c r="I770" s="32"/>
      <c r="J770" s="34"/>
      <c r="K770" s="34"/>
      <c r="L770" s="32"/>
      <c r="M770" s="32"/>
      <c r="N770" s="34"/>
      <c r="O770" s="34"/>
      <c r="P770" s="32"/>
      <c r="Q770" s="32"/>
      <c r="R770" s="34"/>
      <c r="S770" s="34"/>
      <c r="T770" s="32"/>
      <c r="U770" s="32"/>
      <c r="V770" s="34"/>
      <c r="W770" s="34"/>
      <c r="X770" s="32"/>
      <c r="Y770" s="32"/>
      <c r="Z770" s="34"/>
    </row>
    <row r="771" spans="1:26" x14ac:dyDescent="0.25">
      <c r="A771" s="12"/>
      <c r="B771" s="17"/>
      <c r="C771" s="17"/>
      <c r="D771" s="54" t="s">
        <v>906</v>
      </c>
      <c r="E771" s="54"/>
      <c r="F771" s="54"/>
      <c r="G771" s="54"/>
      <c r="H771" s="54"/>
      <c r="I771" s="54"/>
      <c r="J771" s="54"/>
      <c r="K771" s="54"/>
      <c r="L771" s="54"/>
      <c r="M771" s="54"/>
      <c r="N771" s="54"/>
      <c r="O771" s="54"/>
      <c r="P771" s="54"/>
      <c r="Q771" s="54"/>
      <c r="R771" s="54"/>
      <c r="S771" s="54"/>
      <c r="T771" s="54"/>
      <c r="U771" s="54"/>
      <c r="V771" s="54"/>
      <c r="W771" s="54"/>
      <c r="X771" s="54"/>
      <c r="Y771" s="54"/>
      <c r="Z771" s="17"/>
    </row>
    <row r="772" spans="1:26" x14ac:dyDescent="0.25">
      <c r="A772" s="12"/>
      <c r="B772" s="23" t="s">
        <v>98</v>
      </c>
      <c r="C772" s="25"/>
      <c r="D772" s="24"/>
      <c r="E772" s="24"/>
      <c r="F772" s="24"/>
      <c r="G772" s="25"/>
      <c r="H772" s="24"/>
      <c r="I772" s="24"/>
      <c r="J772" s="24"/>
      <c r="K772" s="25"/>
      <c r="L772" s="24"/>
      <c r="M772" s="24"/>
      <c r="N772" s="24"/>
      <c r="O772" s="25"/>
      <c r="P772" s="24"/>
      <c r="Q772" s="24"/>
      <c r="R772" s="24"/>
      <c r="S772" s="25"/>
      <c r="T772" s="24"/>
      <c r="U772" s="24"/>
      <c r="V772" s="24"/>
      <c r="W772" s="25"/>
      <c r="X772" s="24"/>
      <c r="Y772" s="24"/>
      <c r="Z772" s="24"/>
    </row>
    <row r="773" spans="1:26" x14ac:dyDescent="0.25">
      <c r="A773" s="12"/>
      <c r="B773" s="61" t="s">
        <v>99</v>
      </c>
      <c r="C773" s="17"/>
      <c r="D773" s="14" t="s">
        <v>278</v>
      </c>
      <c r="E773" s="53">
        <v>288467</v>
      </c>
      <c r="F773" s="16" t="s">
        <v>279</v>
      </c>
      <c r="G773" s="17"/>
      <c r="H773" s="16" t="s">
        <v>278</v>
      </c>
      <c r="I773" s="57" t="s">
        <v>280</v>
      </c>
      <c r="J773" s="16" t="s">
        <v>279</v>
      </c>
      <c r="K773" s="17"/>
      <c r="L773" s="14" t="s">
        <v>278</v>
      </c>
      <c r="M773" s="53">
        <v>288467</v>
      </c>
      <c r="N773" s="16" t="s">
        <v>279</v>
      </c>
      <c r="O773" s="17"/>
      <c r="P773" s="14" t="s">
        <v>278</v>
      </c>
      <c r="Q773" s="53">
        <v>827835</v>
      </c>
      <c r="R773" s="16" t="s">
        <v>279</v>
      </c>
      <c r="S773" s="17"/>
      <c r="T773" s="16" t="s">
        <v>278</v>
      </c>
      <c r="U773" s="57" t="s">
        <v>280</v>
      </c>
      <c r="V773" s="16" t="s">
        <v>279</v>
      </c>
      <c r="W773" s="17"/>
      <c r="X773" s="14" t="s">
        <v>278</v>
      </c>
      <c r="Y773" s="53">
        <v>827835</v>
      </c>
      <c r="Z773" s="16" t="s">
        <v>279</v>
      </c>
    </row>
    <row r="774" spans="1:26" ht="15.75" thickBot="1" x14ac:dyDescent="0.3">
      <c r="A774" s="12"/>
      <c r="B774" s="58" t="s">
        <v>100</v>
      </c>
      <c r="C774" s="25"/>
      <c r="D774" s="26"/>
      <c r="E774" s="52">
        <v>10801</v>
      </c>
      <c r="F774" s="28" t="s">
        <v>279</v>
      </c>
      <c r="G774" s="25"/>
      <c r="H774" s="28"/>
      <c r="I774" s="29" t="s">
        <v>280</v>
      </c>
      <c r="J774" s="28" t="s">
        <v>279</v>
      </c>
      <c r="K774" s="25"/>
      <c r="L774" s="26"/>
      <c r="M774" s="52">
        <v>10801</v>
      </c>
      <c r="N774" s="28" t="s">
        <v>279</v>
      </c>
      <c r="O774" s="25"/>
      <c r="P774" s="26"/>
      <c r="Q774" s="52">
        <v>29690</v>
      </c>
      <c r="R774" s="28" t="s">
        <v>279</v>
      </c>
      <c r="S774" s="25"/>
      <c r="T774" s="28"/>
      <c r="U774" s="29" t="s">
        <v>280</v>
      </c>
      <c r="V774" s="28" t="s">
        <v>279</v>
      </c>
      <c r="W774" s="25"/>
      <c r="X774" s="26"/>
      <c r="Y774" s="52">
        <v>29690</v>
      </c>
      <c r="Z774" s="28" t="s">
        <v>279</v>
      </c>
    </row>
    <row r="775" spans="1:26" x14ac:dyDescent="0.25">
      <c r="A775" s="12"/>
      <c r="B775" s="44"/>
      <c r="C775" s="44"/>
      <c r="D775" s="45"/>
      <c r="E775" s="45"/>
      <c r="F775" s="44"/>
      <c r="G775" s="44"/>
      <c r="H775" s="45"/>
      <c r="I775" s="45"/>
      <c r="J775" s="44"/>
      <c r="K775" s="44"/>
      <c r="L775" s="45"/>
      <c r="M775" s="45"/>
      <c r="N775" s="44"/>
      <c r="O775" s="44"/>
      <c r="P775" s="45"/>
      <c r="Q775" s="45"/>
      <c r="R775" s="44"/>
      <c r="S775" s="44"/>
      <c r="T775" s="45"/>
      <c r="U775" s="45"/>
      <c r="V775" s="44"/>
      <c r="W775" s="44"/>
      <c r="X775" s="45"/>
      <c r="Y775" s="45"/>
      <c r="Z775" s="44"/>
    </row>
    <row r="776" spans="1:26" ht="15.75" thickBot="1" x14ac:dyDescent="0.3">
      <c r="A776" s="12"/>
      <c r="B776" s="65" t="s">
        <v>101</v>
      </c>
      <c r="C776" s="17"/>
      <c r="D776" s="14"/>
      <c r="E776" s="53">
        <v>299268</v>
      </c>
      <c r="F776" s="16" t="s">
        <v>279</v>
      </c>
      <c r="G776" s="17"/>
      <c r="H776" s="16"/>
      <c r="I776" s="57" t="s">
        <v>280</v>
      </c>
      <c r="J776" s="16" t="s">
        <v>279</v>
      </c>
      <c r="K776" s="17"/>
      <c r="L776" s="14"/>
      <c r="M776" s="53">
        <v>299268</v>
      </c>
      <c r="N776" s="16" t="s">
        <v>279</v>
      </c>
      <c r="O776" s="17"/>
      <c r="P776" s="14"/>
      <c r="Q776" s="53">
        <v>857525</v>
      </c>
      <c r="R776" s="16" t="s">
        <v>279</v>
      </c>
      <c r="S776" s="17"/>
      <c r="T776" s="16"/>
      <c r="U776" s="57" t="s">
        <v>280</v>
      </c>
      <c r="V776" s="16" t="s">
        <v>279</v>
      </c>
      <c r="W776" s="17"/>
      <c r="X776" s="14"/>
      <c r="Y776" s="53">
        <v>857525</v>
      </c>
      <c r="Z776" s="16" t="s">
        <v>279</v>
      </c>
    </row>
    <row r="777" spans="1:26" x14ac:dyDescent="0.25">
      <c r="A777" s="12"/>
      <c r="B777" s="44"/>
      <c r="C777" s="44"/>
      <c r="D777" s="45"/>
      <c r="E777" s="45"/>
      <c r="F777" s="44"/>
      <c r="G777" s="44"/>
      <c r="H777" s="45"/>
      <c r="I777" s="45"/>
      <c r="J777" s="44"/>
      <c r="K777" s="44"/>
      <c r="L777" s="45"/>
      <c r="M777" s="45"/>
      <c r="N777" s="44"/>
      <c r="O777" s="44"/>
      <c r="P777" s="45"/>
      <c r="Q777" s="45"/>
      <c r="R777" s="44"/>
      <c r="S777" s="44"/>
      <c r="T777" s="45"/>
      <c r="U777" s="45"/>
      <c r="V777" s="44"/>
      <c r="W777" s="44"/>
      <c r="X777" s="45"/>
      <c r="Y777" s="45"/>
      <c r="Z777" s="44"/>
    </row>
    <row r="778" spans="1:26" x14ac:dyDescent="0.25">
      <c r="A778" s="12"/>
      <c r="B778" s="23" t="s">
        <v>102</v>
      </c>
      <c r="C778" s="25"/>
      <c r="D778" s="24"/>
      <c r="E778" s="24"/>
      <c r="F778" s="24"/>
      <c r="G778" s="25"/>
      <c r="H778" s="24"/>
      <c r="I778" s="24"/>
      <c r="J778" s="24"/>
      <c r="K778" s="25"/>
      <c r="L778" s="24"/>
      <c r="M778" s="24"/>
      <c r="N778" s="24"/>
      <c r="O778" s="25"/>
      <c r="P778" s="24"/>
      <c r="Q778" s="24"/>
      <c r="R778" s="24"/>
      <c r="S778" s="25"/>
      <c r="T778" s="24"/>
      <c r="U778" s="24"/>
      <c r="V778" s="24"/>
      <c r="W778" s="25"/>
      <c r="X778" s="24"/>
      <c r="Y778" s="24"/>
      <c r="Z778" s="24"/>
    </row>
    <row r="779" spans="1:26" x14ac:dyDescent="0.25">
      <c r="A779" s="12"/>
      <c r="B779" s="61" t="s">
        <v>103</v>
      </c>
      <c r="C779" s="17"/>
      <c r="D779" s="14"/>
      <c r="E779" s="53">
        <v>194175</v>
      </c>
      <c r="F779" s="16" t="s">
        <v>279</v>
      </c>
      <c r="G779" s="17"/>
      <c r="H779" s="14"/>
      <c r="I779" s="53">
        <v>1781</v>
      </c>
      <c r="J779" s="16" t="s">
        <v>279</v>
      </c>
      <c r="K779" s="17"/>
      <c r="L779" s="14"/>
      <c r="M779" s="53">
        <v>195956</v>
      </c>
      <c r="N779" s="16" t="s">
        <v>279</v>
      </c>
      <c r="O779" s="17"/>
      <c r="P779" s="14"/>
      <c r="Q779" s="53">
        <v>569760</v>
      </c>
      <c r="R779" s="16" t="s">
        <v>279</v>
      </c>
      <c r="S779" s="17"/>
      <c r="T779" s="14"/>
      <c r="U779" s="53">
        <v>5374</v>
      </c>
      <c r="V779" s="16" t="s">
        <v>279</v>
      </c>
      <c r="W779" s="17"/>
      <c r="X779" s="14"/>
      <c r="Y779" s="53">
        <v>575134</v>
      </c>
      <c r="Z779" s="16" t="s">
        <v>279</v>
      </c>
    </row>
    <row r="780" spans="1:26" ht="15.75" thickBot="1" x14ac:dyDescent="0.3">
      <c r="A780" s="12"/>
      <c r="B780" s="58" t="s">
        <v>100</v>
      </c>
      <c r="C780" s="25"/>
      <c r="D780" s="26"/>
      <c r="E780" s="52">
        <v>10801</v>
      </c>
      <c r="F780" s="28" t="s">
        <v>279</v>
      </c>
      <c r="G780" s="25"/>
      <c r="H780" s="28"/>
      <c r="I780" s="29" t="s">
        <v>280</v>
      </c>
      <c r="J780" s="28" t="s">
        <v>279</v>
      </c>
      <c r="K780" s="25"/>
      <c r="L780" s="26"/>
      <c r="M780" s="52">
        <v>10801</v>
      </c>
      <c r="N780" s="28" t="s">
        <v>279</v>
      </c>
      <c r="O780" s="25"/>
      <c r="P780" s="26"/>
      <c r="Q780" s="52">
        <v>29690</v>
      </c>
      <c r="R780" s="28" t="s">
        <v>279</v>
      </c>
      <c r="S780" s="25"/>
      <c r="T780" s="28"/>
      <c r="U780" s="29" t="s">
        <v>280</v>
      </c>
      <c r="V780" s="28" t="s">
        <v>279</v>
      </c>
      <c r="W780" s="25"/>
      <c r="X780" s="26"/>
      <c r="Y780" s="52">
        <v>29690</v>
      </c>
      <c r="Z780" s="28" t="s">
        <v>279</v>
      </c>
    </row>
    <row r="781" spans="1:26" x14ac:dyDescent="0.25">
      <c r="A781" s="12"/>
      <c r="B781" s="44"/>
      <c r="C781" s="44"/>
      <c r="D781" s="45"/>
      <c r="E781" s="45"/>
      <c r="F781" s="44"/>
      <c r="G781" s="44"/>
      <c r="H781" s="45"/>
      <c r="I781" s="45"/>
      <c r="J781" s="44"/>
      <c r="K781" s="44"/>
      <c r="L781" s="45"/>
      <c r="M781" s="45"/>
      <c r="N781" s="44"/>
      <c r="O781" s="44"/>
      <c r="P781" s="45"/>
      <c r="Q781" s="45"/>
      <c r="R781" s="44"/>
      <c r="S781" s="44"/>
      <c r="T781" s="45"/>
      <c r="U781" s="45"/>
      <c r="V781" s="44"/>
      <c r="W781" s="44"/>
      <c r="X781" s="45"/>
      <c r="Y781" s="45"/>
      <c r="Z781" s="44"/>
    </row>
    <row r="782" spans="1:26" ht="25.5" x14ac:dyDescent="0.25">
      <c r="A782" s="12"/>
      <c r="B782" s="65" t="s">
        <v>104</v>
      </c>
      <c r="C782" s="17"/>
      <c r="D782" s="14"/>
      <c r="E782" s="53">
        <v>204976</v>
      </c>
      <c r="F782" s="16" t="s">
        <v>279</v>
      </c>
      <c r="G782" s="17"/>
      <c r="H782" s="14"/>
      <c r="I782" s="53">
        <v>1781</v>
      </c>
      <c r="J782" s="16" t="s">
        <v>279</v>
      </c>
      <c r="K782" s="17"/>
      <c r="L782" s="14"/>
      <c r="M782" s="53">
        <v>206757</v>
      </c>
      <c r="N782" s="16" t="s">
        <v>279</v>
      </c>
      <c r="O782" s="17"/>
      <c r="P782" s="14"/>
      <c r="Q782" s="53">
        <v>599450</v>
      </c>
      <c r="R782" s="16" t="s">
        <v>279</v>
      </c>
      <c r="S782" s="17"/>
      <c r="T782" s="14"/>
      <c r="U782" s="53">
        <v>5374</v>
      </c>
      <c r="V782" s="16" t="s">
        <v>279</v>
      </c>
      <c r="W782" s="17"/>
      <c r="X782" s="14"/>
      <c r="Y782" s="53">
        <v>604824</v>
      </c>
      <c r="Z782" s="16" t="s">
        <v>279</v>
      </c>
    </row>
    <row r="783" spans="1:26" x14ac:dyDescent="0.25">
      <c r="A783" s="12"/>
      <c r="B783" s="58" t="s">
        <v>105</v>
      </c>
      <c r="C783" s="25"/>
      <c r="D783" s="26"/>
      <c r="E783" s="52">
        <v>11221</v>
      </c>
      <c r="F783" s="28" t="s">
        <v>279</v>
      </c>
      <c r="G783" s="25"/>
      <c r="H783" s="28"/>
      <c r="I783" s="29" t="s">
        <v>280</v>
      </c>
      <c r="J783" s="28" t="s">
        <v>279</v>
      </c>
      <c r="K783" s="25"/>
      <c r="L783" s="26"/>
      <c r="M783" s="52">
        <v>11221</v>
      </c>
      <c r="N783" s="28" t="s">
        <v>279</v>
      </c>
      <c r="O783" s="25"/>
      <c r="P783" s="26"/>
      <c r="Q783" s="52">
        <v>33146</v>
      </c>
      <c r="R783" s="28" t="s">
        <v>279</v>
      </c>
      <c r="S783" s="25"/>
      <c r="T783" s="28"/>
      <c r="U783" s="29" t="s">
        <v>280</v>
      </c>
      <c r="V783" s="28" t="s">
        <v>279</v>
      </c>
      <c r="W783" s="25"/>
      <c r="X783" s="26"/>
      <c r="Y783" s="52">
        <v>33146</v>
      </c>
      <c r="Z783" s="28" t="s">
        <v>279</v>
      </c>
    </row>
    <row r="784" spans="1:26" x14ac:dyDescent="0.25">
      <c r="A784" s="12"/>
      <c r="B784" s="61" t="s">
        <v>106</v>
      </c>
      <c r="C784" s="17"/>
      <c r="D784" s="14"/>
      <c r="E784" s="53">
        <v>46450</v>
      </c>
      <c r="F784" s="16" t="s">
        <v>279</v>
      </c>
      <c r="G784" s="17"/>
      <c r="H784" s="14"/>
      <c r="I784" s="31">
        <v>237</v>
      </c>
      <c r="J784" s="16" t="s">
        <v>279</v>
      </c>
      <c r="K784" s="17"/>
      <c r="L784" s="14"/>
      <c r="M784" s="53">
        <v>46687</v>
      </c>
      <c r="N784" s="16" t="s">
        <v>279</v>
      </c>
      <c r="O784" s="17"/>
      <c r="P784" s="14"/>
      <c r="Q784" s="53">
        <v>141017</v>
      </c>
      <c r="R784" s="16" t="s">
        <v>279</v>
      </c>
      <c r="S784" s="17"/>
      <c r="T784" s="14"/>
      <c r="U784" s="31">
        <v>695</v>
      </c>
      <c r="V784" s="16" t="s">
        <v>279</v>
      </c>
      <c r="W784" s="17"/>
      <c r="X784" s="14"/>
      <c r="Y784" s="53">
        <v>141712</v>
      </c>
      <c r="Z784" s="16" t="s">
        <v>279</v>
      </c>
    </row>
    <row r="785" spans="1:26" x14ac:dyDescent="0.25">
      <c r="A785" s="12"/>
      <c r="B785" s="58" t="s">
        <v>107</v>
      </c>
      <c r="C785" s="25"/>
      <c r="D785" s="26"/>
      <c r="E785" s="27" t="s">
        <v>1107</v>
      </c>
      <c r="F785" s="28" t="s">
        <v>286</v>
      </c>
      <c r="G785" s="25"/>
      <c r="H785" s="28"/>
      <c r="I785" s="29" t="s">
        <v>280</v>
      </c>
      <c r="J785" s="28" t="s">
        <v>279</v>
      </c>
      <c r="K785" s="25"/>
      <c r="L785" s="26"/>
      <c r="M785" s="27" t="s">
        <v>1107</v>
      </c>
      <c r="N785" s="28" t="s">
        <v>286</v>
      </c>
      <c r="O785" s="25"/>
      <c r="P785" s="26"/>
      <c r="Q785" s="27" t="s">
        <v>1108</v>
      </c>
      <c r="R785" s="28" t="s">
        <v>286</v>
      </c>
      <c r="S785" s="25"/>
      <c r="T785" s="28"/>
      <c r="U785" s="29" t="s">
        <v>280</v>
      </c>
      <c r="V785" s="28" t="s">
        <v>279</v>
      </c>
      <c r="W785" s="25"/>
      <c r="X785" s="26"/>
      <c r="Y785" s="27" t="s">
        <v>1108</v>
      </c>
      <c r="Z785" s="28" t="s">
        <v>286</v>
      </c>
    </row>
    <row r="786" spans="1:26" ht="25.5" x14ac:dyDescent="0.25">
      <c r="A786" s="12"/>
      <c r="B786" s="61" t="s">
        <v>108</v>
      </c>
      <c r="C786" s="17"/>
      <c r="D786" s="14"/>
      <c r="E786" s="53">
        <v>2744</v>
      </c>
      <c r="F786" s="16" t="s">
        <v>279</v>
      </c>
      <c r="G786" s="17"/>
      <c r="H786" s="16"/>
      <c r="I786" s="57" t="s">
        <v>280</v>
      </c>
      <c r="J786" s="16" t="s">
        <v>279</v>
      </c>
      <c r="K786" s="17"/>
      <c r="L786" s="14"/>
      <c r="M786" s="53">
        <v>2744</v>
      </c>
      <c r="N786" s="16" t="s">
        <v>279</v>
      </c>
      <c r="O786" s="17"/>
      <c r="P786" s="14"/>
      <c r="Q786" s="53">
        <v>8111</v>
      </c>
      <c r="R786" s="16" t="s">
        <v>279</v>
      </c>
      <c r="S786" s="17"/>
      <c r="T786" s="16"/>
      <c r="U786" s="57" t="s">
        <v>280</v>
      </c>
      <c r="V786" s="16" t="s">
        <v>279</v>
      </c>
      <c r="W786" s="17"/>
      <c r="X786" s="14"/>
      <c r="Y786" s="53">
        <v>8111</v>
      </c>
      <c r="Z786" s="16" t="s">
        <v>279</v>
      </c>
    </row>
    <row r="787" spans="1:26" ht="26.25" thickBot="1" x14ac:dyDescent="0.3">
      <c r="A787" s="12"/>
      <c r="B787" s="58" t="s">
        <v>907</v>
      </c>
      <c r="C787" s="25"/>
      <c r="D787" s="26"/>
      <c r="E787" s="52">
        <v>1121</v>
      </c>
      <c r="F787" s="28" t="s">
        <v>279</v>
      </c>
      <c r="G787" s="25"/>
      <c r="H787" s="28"/>
      <c r="I787" s="29" t="s">
        <v>280</v>
      </c>
      <c r="J787" s="28" t="s">
        <v>279</v>
      </c>
      <c r="K787" s="25"/>
      <c r="L787" s="26"/>
      <c r="M787" s="52">
        <v>1121</v>
      </c>
      <c r="N787" s="28" t="s">
        <v>279</v>
      </c>
      <c r="O787" s="25"/>
      <c r="P787" s="26"/>
      <c r="Q787" s="52">
        <v>2714</v>
      </c>
      <c r="R787" s="28" t="s">
        <v>279</v>
      </c>
      <c r="S787" s="25"/>
      <c r="T787" s="28"/>
      <c r="U787" s="29" t="s">
        <v>280</v>
      </c>
      <c r="V787" s="28" t="s">
        <v>279</v>
      </c>
      <c r="W787" s="25"/>
      <c r="X787" s="26"/>
      <c r="Y787" s="52">
        <v>2714</v>
      </c>
      <c r="Z787" s="28" t="s">
        <v>279</v>
      </c>
    </row>
    <row r="788" spans="1:26" x14ac:dyDescent="0.25">
      <c r="A788" s="12"/>
      <c r="B788" s="44"/>
      <c r="C788" s="44"/>
      <c r="D788" s="45"/>
      <c r="E788" s="45"/>
      <c r="F788" s="44"/>
      <c r="G788" s="44"/>
      <c r="H788" s="45"/>
      <c r="I788" s="45"/>
      <c r="J788" s="44"/>
      <c r="K788" s="44"/>
      <c r="L788" s="45"/>
      <c r="M788" s="45"/>
      <c r="N788" s="44"/>
      <c r="O788" s="44"/>
      <c r="P788" s="45"/>
      <c r="Q788" s="45"/>
      <c r="R788" s="44"/>
      <c r="S788" s="44"/>
      <c r="T788" s="45"/>
      <c r="U788" s="45"/>
      <c r="V788" s="44"/>
      <c r="W788" s="44"/>
      <c r="X788" s="45"/>
      <c r="Y788" s="45"/>
      <c r="Z788" s="44"/>
    </row>
    <row r="789" spans="1:26" ht="15.75" thickBot="1" x14ac:dyDescent="0.3">
      <c r="A789" s="12"/>
      <c r="B789" s="65" t="s">
        <v>111</v>
      </c>
      <c r="C789" s="17"/>
      <c r="D789" s="14"/>
      <c r="E789" s="53">
        <v>266493</v>
      </c>
      <c r="F789" s="16" t="s">
        <v>279</v>
      </c>
      <c r="G789" s="17"/>
      <c r="H789" s="14"/>
      <c r="I789" s="53">
        <v>2018</v>
      </c>
      <c r="J789" s="16" t="s">
        <v>279</v>
      </c>
      <c r="K789" s="17"/>
      <c r="L789" s="14"/>
      <c r="M789" s="53">
        <v>268511</v>
      </c>
      <c r="N789" s="16" t="s">
        <v>279</v>
      </c>
      <c r="O789" s="17"/>
      <c r="P789" s="14"/>
      <c r="Q789" s="53">
        <v>784329</v>
      </c>
      <c r="R789" s="16" t="s">
        <v>279</v>
      </c>
      <c r="S789" s="17"/>
      <c r="T789" s="14"/>
      <c r="U789" s="53">
        <v>6069</v>
      </c>
      <c r="V789" s="16" t="s">
        <v>279</v>
      </c>
      <c r="W789" s="17"/>
      <c r="X789" s="14"/>
      <c r="Y789" s="53">
        <v>790398</v>
      </c>
      <c r="Z789" s="16" t="s">
        <v>279</v>
      </c>
    </row>
    <row r="790" spans="1:26" x14ac:dyDescent="0.25">
      <c r="A790" s="12"/>
      <c r="B790" s="44"/>
      <c r="C790" s="44"/>
      <c r="D790" s="45"/>
      <c r="E790" s="45"/>
      <c r="F790" s="44"/>
      <c r="G790" s="44"/>
      <c r="H790" s="45"/>
      <c r="I790" s="45"/>
      <c r="J790" s="44"/>
      <c r="K790" s="44"/>
      <c r="L790" s="45"/>
      <c r="M790" s="45"/>
      <c r="N790" s="44"/>
      <c r="O790" s="44"/>
      <c r="P790" s="45"/>
      <c r="Q790" s="45"/>
      <c r="R790" s="44"/>
      <c r="S790" s="44"/>
      <c r="T790" s="45"/>
      <c r="U790" s="45"/>
      <c r="V790" s="44"/>
      <c r="W790" s="44"/>
      <c r="X790" s="45"/>
      <c r="Y790" s="45"/>
      <c r="Z790" s="44"/>
    </row>
    <row r="791" spans="1:26" x14ac:dyDescent="0.25">
      <c r="A791" s="12"/>
      <c r="B791" s="23" t="s">
        <v>112</v>
      </c>
      <c r="C791" s="25"/>
      <c r="D791" s="26"/>
      <c r="E791" s="52">
        <v>32775</v>
      </c>
      <c r="F791" s="28" t="s">
        <v>279</v>
      </c>
      <c r="G791" s="25"/>
      <c r="H791" s="26"/>
      <c r="I791" s="27" t="s">
        <v>1095</v>
      </c>
      <c r="J791" s="28" t="s">
        <v>286</v>
      </c>
      <c r="K791" s="25"/>
      <c r="L791" s="26"/>
      <c r="M791" s="52">
        <v>30757</v>
      </c>
      <c r="N791" s="28" t="s">
        <v>279</v>
      </c>
      <c r="O791" s="25"/>
      <c r="P791" s="26"/>
      <c r="Q791" s="52">
        <v>73196</v>
      </c>
      <c r="R791" s="28" t="s">
        <v>279</v>
      </c>
      <c r="S791" s="25"/>
      <c r="T791" s="26"/>
      <c r="U791" s="27" t="s">
        <v>1109</v>
      </c>
      <c r="V791" s="28" t="s">
        <v>286</v>
      </c>
      <c r="W791" s="25"/>
      <c r="X791" s="26"/>
      <c r="Y791" s="52">
        <v>67127</v>
      </c>
      <c r="Z791" s="28" t="s">
        <v>279</v>
      </c>
    </row>
    <row r="792" spans="1:26" ht="15.75" thickBot="1" x14ac:dyDescent="0.3">
      <c r="A792" s="12"/>
      <c r="B792" s="30" t="s">
        <v>840</v>
      </c>
      <c r="C792" s="17"/>
      <c r="D792" s="14"/>
      <c r="E792" s="31">
        <v>812</v>
      </c>
      <c r="F792" s="16" t="s">
        <v>279</v>
      </c>
      <c r="G792" s="17"/>
      <c r="H792" s="16"/>
      <c r="I792" s="57" t="s">
        <v>280</v>
      </c>
      <c r="J792" s="16" t="s">
        <v>279</v>
      </c>
      <c r="K792" s="17"/>
      <c r="L792" s="14"/>
      <c r="M792" s="31">
        <v>812</v>
      </c>
      <c r="N792" s="16" t="s">
        <v>279</v>
      </c>
      <c r="O792" s="17"/>
      <c r="P792" s="14"/>
      <c r="Q792" s="53">
        <v>3713</v>
      </c>
      <c r="R792" s="16" t="s">
        <v>279</v>
      </c>
      <c r="S792" s="17"/>
      <c r="T792" s="16"/>
      <c r="U792" s="57" t="s">
        <v>280</v>
      </c>
      <c r="V792" s="16" t="s">
        <v>279</v>
      </c>
      <c r="W792" s="17"/>
      <c r="X792" s="14"/>
      <c r="Y792" s="53">
        <v>3713</v>
      </c>
      <c r="Z792" s="16" t="s">
        <v>279</v>
      </c>
    </row>
    <row r="793" spans="1:26" x14ac:dyDescent="0.25">
      <c r="A793" s="12"/>
      <c r="B793" s="44"/>
      <c r="C793" s="44"/>
      <c r="D793" s="45"/>
      <c r="E793" s="45"/>
      <c r="F793" s="44"/>
      <c r="G793" s="44"/>
      <c r="H793" s="45"/>
      <c r="I793" s="45"/>
      <c r="J793" s="44"/>
      <c r="K793" s="44"/>
      <c r="L793" s="45"/>
      <c r="M793" s="45"/>
      <c r="N793" s="44"/>
      <c r="O793" s="44"/>
      <c r="P793" s="45"/>
      <c r="Q793" s="45"/>
      <c r="R793" s="44"/>
      <c r="S793" s="44"/>
      <c r="T793" s="45"/>
      <c r="U793" s="45"/>
      <c r="V793" s="44"/>
      <c r="W793" s="44"/>
      <c r="X793" s="45"/>
      <c r="Y793" s="45"/>
      <c r="Z793" s="44"/>
    </row>
    <row r="794" spans="1:26" x14ac:dyDescent="0.25">
      <c r="A794" s="12"/>
      <c r="B794" s="23" t="s">
        <v>115</v>
      </c>
      <c r="C794" s="25"/>
      <c r="D794" s="26"/>
      <c r="E794" s="52">
        <v>33587</v>
      </c>
      <c r="F794" s="28" t="s">
        <v>279</v>
      </c>
      <c r="G794" s="25"/>
      <c r="H794" s="26"/>
      <c r="I794" s="27" t="s">
        <v>1095</v>
      </c>
      <c r="J794" s="28" t="s">
        <v>286</v>
      </c>
      <c r="K794" s="25"/>
      <c r="L794" s="26"/>
      <c r="M794" s="52">
        <v>31569</v>
      </c>
      <c r="N794" s="28" t="s">
        <v>279</v>
      </c>
      <c r="O794" s="25"/>
      <c r="P794" s="26"/>
      <c r="Q794" s="52">
        <v>76909</v>
      </c>
      <c r="R794" s="28" t="s">
        <v>279</v>
      </c>
      <c r="S794" s="25"/>
      <c r="T794" s="26"/>
      <c r="U794" s="27" t="s">
        <v>1109</v>
      </c>
      <c r="V794" s="28" t="s">
        <v>286</v>
      </c>
      <c r="W794" s="25"/>
      <c r="X794" s="26"/>
      <c r="Y794" s="52">
        <v>70840</v>
      </c>
      <c r="Z794" s="28" t="s">
        <v>279</v>
      </c>
    </row>
    <row r="795" spans="1:26" ht="15.75" thickBot="1" x14ac:dyDescent="0.3">
      <c r="A795" s="12"/>
      <c r="B795" s="65" t="s">
        <v>116</v>
      </c>
      <c r="C795" s="17"/>
      <c r="D795" s="14"/>
      <c r="E795" s="53">
        <v>12100</v>
      </c>
      <c r="F795" s="16" t="s">
        <v>279</v>
      </c>
      <c r="G795" s="17"/>
      <c r="H795" s="14"/>
      <c r="I795" s="31" t="s">
        <v>1110</v>
      </c>
      <c r="J795" s="16" t="s">
        <v>286</v>
      </c>
      <c r="K795" s="17"/>
      <c r="L795" s="14"/>
      <c r="M795" s="53">
        <v>11505</v>
      </c>
      <c r="N795" s="16" t="s">
        <v>279</v>
      </c>
      <c r="O795" s="17"/>
      <c r="P795" s="14"/>
      <c r="Q795" s="53">
        <v>31258</v>
      </c>
      <c r="R795" s="16" t="s">
        <v>279</v>
      </c>
      <c r="S795" s="17"/>
      <c r="T795" s="14"/>
      <c r="U795" s="31" t="s">
        <v>1111</v>
      </c>
      <c r="V795" s="16" t="s">
        <v>286</v>
      </c>
      <c r="W795" s="17"/>
      <c r="X795" s="14"/>
      <c r="Y795" s="53">
        <v>29993</v>
      </c>
      <c r="Z795" s="16" t="s">
        <v>279</v>
      </c>
    </row>
    <row r="796" spans="1:26" x14ac:dyDescent="0.25">
      <c r="A796" s="12"/>
      <c r="B796" s="44"/>
      <c r="C796" s="44"/>
      <c r="D796" s="45"/>
      <c r="E796" s="45"/>
      <c r="F796" s="44"/>
      <c r="G796" s="44"/>
      <c r="H796" s="45"/>
      <c r="I796" s="45"/>
      <c r="J796" s="44"/>
      <c r="K796" s="44"/>
      <c r="L796" s="45"/>
      <c r="M796" s="45"/>
      <c r="N796" s="44"/>
      <c r="O796" s="44"/>
      <c r="P796" s="45"/>
      <c r="Q796" s="45"/>
      <c r="R796" s="44"/>
      <c r="S796" s="44"/>
      <c r="T796" s="45"/>
      <c r="U796" s="45"/>
      <c r="V796" s="44"/>
      <c r="W796" s="44"/>
      <c r="X796" s="45"/>
      <c r="Y796" s="45"/>
      <c r="Z796" s="44"/>
    </row>
    <row r="797" spans="1:26" ht="26.25" thickBot="1" x14ac:dyDescent="0.3">
      <c r="A797" s="12"/>
      <c r="B797" s="23" t="s">
        <v>119</v>
      </c>
      <c r="C797" s="25"/>
      <c r="D797" s="26" t="s">
        <v>278</v>
      </c>
      <c r="E797" s="52">
        <v>21487</v>
      </c>
      <c r="F797" s="28" t="s">
        <v>279</v>
      </c>
      <c r="G797" s="25"/>
      <c r="H797" s="26" t="s">
        <v>278</v>
      </c>
      <c r="I797" s="27" t="s">
        <v>1112</v>
      </c>
      <c r="J797" s="28" t="s">
        <v>286</v>
      </c>
      <c r="K797" s="25"/>
      <c r="L797" s="26" t="s">
        <v>278</v>
      </c>
      <c r="M797" s="52">
        <v>20064</v>
      </c>
      <c r="N797" s="28" t="s">
        <v>279</v>
      </c>
      <c r="O797" s="25"/>
      <c r="P797" s="26" t="s">
        <v>278</v>
      </c>
      <c r="Q797" s="52">
        <v>45651</v>
      </c>
      <c r="R797" s="28" t="s">
        <v>279</v>
      </c>
      <c r="S797" s="25"/>
      <c r="T797" s="26" t="s">
        <v>278</v>
      </c>
      <c r="U797" s="27" t="s">
        <v>1113</v>
      </c>
      <c r="V797" s="28" t="s">
        <v>286</v>
      </c>
      <c r="W797" s="25"/>
      <c r="X797" s="26" t="s">
        <v>278</v>
      </c>
      <c r="Y797" s="52">
        <v>40847</v>
      </c>
      <c r="Z797" s="28" t="s">
        <v>279</v>
      </c>
    </row>
    <row r="798" spans="1:26" ht="15.75" thickTop="1" x14ac:dyDescent="0.25">
      <c r="A798" s="12"/>
      <c r="B798" s="44"/>
      <c r="C798" s="44"/>
      <c r="D798" s="46"/>
      <c r="E798" s="46"/>
      <c r="F798" s="44"/>
      <c r="G798" s="44"/>
      <c r="H798" s="46"/>
      <c r="I798" s="46"/>
      <c r="J798" s="44"/>
      <c r="K798" s="44"/>
      <c r="L798" s="46"/>
      <c r="M798" s="46"/>
      <c r="N798" s="44"/>
      <c r="O798" s="44"/>
      <c r="P798" s="46"/>
      <c r="Q798" s="46"/>
      <c r="R798" s="44"/>
      <c r="S798" s="44"/>
      <c r="T798" s="46"/>
      <c r="U798" s="46"/>
      <c r="V798" s="44"/>
      <c r="W798" s="44"/>
      <c r="X798" s="46"/>
      <c r="Y798" s="46"/>
      <c r="Z798" s="44"/>
    </row>
    <row r="799" spans="1:26" ht="26.25" thickBot="1" x14ac:dyDescent="0.3">
      <c r="A799" s="12"/>
      <c r="B799" s="30" t="s">
        <v>120</v>
      </c>
      <c r="C799" s="17"/>
      <c r="D799" s="14" t="s">
        <v>278</v>
      </c>
      <c r="E799" s="31">
        <v>0.16</v>
      </c>
      <c r="F799" s="16" t="s">
        <v>279</v>
      </c>
      <c r="G799" s="17"/>
      <c r="H799" s="14" t="s">
        <v>278</v>
      </c>
      <c r="I799" s="31" t="s">
        <v>1005</v>
      </c>
      <c r="J799" s="16" t="s">
        <v>286</v>
      </c>
      <c r="K799" s="17"/>
      <c r="L799" s="14" t="s">
        <v>278</v>
      </c>
      <c r="M799" s="31">
        <v>0.15</v>
      </c>
      <c r="N799" s="16" t="s">
        <v>279</v>
      </c>
      <c r="O799" s="17"/>
      <c r="P799" s="14" t="s">
        <v>278</v>
      </c>
      <c r="Q799" s="31">
        <v>0.33</v>
      </c>
      <c r="R799" s="16" t="s">
        <v>279</v>
      </c>
      <c r="S799" s="17"/>
      <c r="T799" s="14" t="s">
        <v>278</v>
      </c>
      <c r="U799" s="31" t="s">
        <v>911</v>
      </c>
      <c r="V799" s="16" t="s">
        <v>286</v>
      </c>
      <c r="W799" s="17"/>
      <c r="X799" s="14" t="s">
        <v>278</v>
      </c>
      <c r="Y799" s="31">
        <v>0.28999999999999998</v>
      </c>
      <c r="Z799" s="16" t="s">
        <v>279</v>
      </c>
    </row>
    <row r="800" spans="1:26" ht="15.75" thickTop="1" x14ac:dyDescent="0.25">
      <c r="A800" s="12"/>
      <c r="B800" s="44"/>
      <c r="C800" s="44"/>
      <c r="D800" s="46"/>
      <c r="E800" s="46"/>
      <c r="F800" s="44"/>
      <c r="G800" s="44"/>
      <c r="H800" s="46"/>
      <c r="I800" s="46"/>
      <c r="J800" s="44"/>
      <c r="K800" s="44"/>
      <c r="L800" s="46"/>
      <c r="M800" s="46"/>
      <c r="N800" s="44"/>
      <c r="O800" s="44"/>
      <c r="P800" s="46"/>
      <c r="Q800" s="46"/>
      <c r="R800" s="44"/>
      <c r="S800" s="44"/>
      <c r="T800" s="46"/>
      <c r="U800" s="46"/>
      <c r="V800" s="44"/>
      <c r="W800" s="44"/>
      <c r="X800" s="46"/>
      <c r="Y800" s="46"/>
      <c r="Z800" s="44"/>
    </row>
    <row r="801" spans="1:26" ht="26.25" thickBot="1" x14ac:dyDescent="0.3">
      <c r="A801" s="12"/>
      <c r="B801" s="23" t="s">
        <v>121</v>
      </c>
      <c r="C801" s="25"/>
      <c r="D801" s="26" t="s">
        <v>278</v>
      </c>
      <c r="E801" s="27">
        <v>0.15</v>
      </c>
      <c r="F801" s="28" t="s">
        <v>279</v>
      </c>
      <c r="G801" s="25"/>
      <c r="H801" s="26" t="s">
        <v>278</v>
      </c>
      <c r="I801" s="27" t="s">
        <v>1005</v>
      </c>
      <c r="J801" s="28" t="s">
        <v>286</v>
      </c>
      <c r="K801" s="25"/>
      <c r="L801" s="26" t="s">
        <v>278</v>
      </c>
      <c r="M801" s="27">
        <v>0.14000000000000001</v>
      </c>
      <c r="N801" s="28" t="s">
        <v>279</v>
      </c>
      <c r="O801" s="25"/>
      <c r="P801" s="26" t="s">
        <v>278</v>
      </c>
      <c r="Q801" s="27">
        <v>0.32</v>
      </c>
      <c r="R801" s="28" t="s">
        <v>279</v>
      </c>
      <c r="S801" s="25"/>
      <c r="T801" s="26" t="s">
        <v>278</v>
      </c>
      <c r="U801" s="27" t="s">
        <v>1101</v>
      </c>
      <c r="V801" s="28" t="s">
        <v>286</v>
      </c>
      <c r="W801" s="25"/>
      <c r="X801" s="26" t="s">
        <v>278</v>
      </c>
      <c r="Y801" s="27">
        <v>0.28999999999999998</v>
      </c>
      <c r="Z801" s="28" t="s">
        <v>279</v>
      </c>
    </row>
    <row r="802" spans="1:26" ht="15.75" thickTop="1" x14ac:dyDescent="0.25">
      <c r="A802" s="12"/>
      <c r="B802" s="44"/>
      <c r="C802" s="44"/>
      <c r="D802" s="46"/>
      <c r="E802" s="46"/>
      <c r="F802" s="44"/>
      <c r="G802" s="44"/>
      <c r="H802" s="46"/>
      <c r="I802" s="46"/>
      <c r="J802" s="44"/>
      <c r="K802" s="44"/>
      <c r="L802" s="46"/>
      <c r="M802" s="46"/>
      <c r="N802" s="44"/>
      <c r="O802" s="44"/>
      <c r="P802" s="46"/>
      <c r="Q802" s="46"/>
      <c r="R802" s="44"/>
      <c r="S802" s="44"/>
      <c r="T802" s="46"/>
      <c r="U802" s="46"/>
      <c r="V802" s="44"/>
      <c r="W802" s="44"/>
      <c r="X802" s="46"/>
      <c r="Y802" s="46"/>
      <c r="Z802" s="44"/>
    </row>
    <row r="803" spans="1:26" x14ac:dyDescent="0.25">
      <c r="A803" s="12"/>
      <c r="B803" s="30" t="s">
        <v>122</v>
      </c>
      <c r="C803" s="17"/>
      <c r="D803" s="14"/>
      <c r="E803" s="53">
        <v>136883</v>
      </c>
      <c r="F803" s="16" t="s">
        <v>279</v>
      </c>
      <c r="G803" s="17"/>
      <c r="H803" s="16"/>
      <c r="I803" s="57" t="s">
        <v>280</v>
      </c>
      <c r="J803" s="16" t="s">
        <v>279</v>
      </c>
      <c r="K803" s="17"/>
      <c r="L803" s="14"/>
      <c r="M803" s="53">
        <v>136883</v>
      </c>
      <c r="N803" s="16" t="s">
        <v>279</v>
      </c>
      <c r="O803" s="17"/>
      <c r="P803" s="14"/>
      <c r="Q803" s="53">
        <v>138544</v>
      </c>
      <c r="R803" s="16" t="s">
        <v>279</v>
      </c>
      <c r="S803" s="17"/>
      <c r="T803" s="16"/>
      <c r="U803" s="57" t="s">
        <v>280</v>
      </c>
      <c r="V803" s="16" t="s">
        <v>279</v>
      </c>
      <c r="W803" s="17"/>
      <c r="X803" s="14"/>
      <c r="Y803" s="53">
        <v>138544</v>
      </c>
      <c r="Z803" s="16" t="s">
        <v>279</v>
      </c>
    </row>
    <row r="804" spans="1:26" ht="26.25" thickBot="1" x14ac:dyDescent="0.3">
      <c r="A804" s="12"/>
      <c r="B804" s="23" t="s">
        <v>123</v>
      </c>
      <c r="C804" s="25"/>
      <c r="D804" s="26"/>
      <c r="E804" s="52">
        <v>3275</v>
      </c>
      <c r="F804" s="28" t="s">
        <v>279</v>
      </c>
      <c r="G804" s="25"/>
      <c r="H804" s="28"/>
      <c r="I804" s="29" t="s">
        <v>280</v>
      </c>
      <c r="J804" s="28" t="s">
        <v>279</v>
      </c>
      <c r="K804" s="25"/>
      <c r="L804" s="26"/>
      <c r="M804" s="52">
        <v>3275</v>
      </c>
      <c r="N804" s="28" t="s">
        <v>279</v>
      </c>
      <c r="O804" s="25"/>
      <c r="P804" s="26"/>
      <c r="Q804" s="52">
        <v>3979</v>
      </c>
      <c r="R804" s="28" t="s">
        <v>279</v>
      </c>
      <c r="S804" s="25"/>
      <c r="T804" s="28"/>
      <c r="U804" s="29" t="s">
        <v>280</v>
      </c>
      <c r="V804" s="28" t="s">
        <v>279</v>
      </c>
      <c r="W804" s="25"/>
      <c r="X804" s="26"/>
      <c r="Y804" s="52">
        <v>3979</v>
      </c>
      <c r="Z804" s="28" t="s">
        <v>279</v>
      </c>
    </row>
    <row r="805" spans="1:26" x14ac:dyDescent="0.25">
      <c r="A805" s="12"/>
      <c r="B805" s="44"/>
      <c r="C805" s="44"/>
      <c r="D805" s="45"/>
      <c r="E805" s="45"/>
      <c r="F805" s="44"/>
      <c r="G805" s="44"/>
      <c r="H805" s="45"/>
      <c r="I805" s="45"/>
      <c r="J805" s="44"/>
      <c r="K805" s="44"/>
      <c r="L805" s="45"/>
      <c r="M805" s="45"/>
      <c r="N805" s="44"/>
      <c r="O805" s="44"/>
      <c r="P805" s="45"/>
      <c r="Q805" s="45"/>
      <c r="R805" s="44"/>
      <c r="S805" s="44"/>
      <c r="T805" s="45"/>
      <c r="U805" s="45"/>
      <c r="V805" s="44"/>
      <c r="W805" s="44"/>
      <c r="X805" s="45"/>
      <c r="Y805" s="45"/>
      <c r="Z805" s="44"/>
    </row>
    <row r="806" spans="1:26" ht="26.25" thickBot="1" x14ac:dyDescent="0.3">
      <c r="A806" s="12"/>
      <c r="B806" s="30" t="s">
        <v>124</v>
      </c>
      <c r="C806" s="17"/>
      <c r="D806" s="14"/>
      <c r="E806" s="53">
        <v>140158</v>
      </c>
      <c r="F806" s="16" t="s">
        <v>279</v>
      </c>
      <c r="G806" s="17"/>
      <c r="H806" s="16"/>
      <c r="I806" s="57" t="s">
        <v>280</v>
      </c>
      <c r="J806" s="16" t="s">
        <v>279</v>
      </c>
      <c r="K806" s="17"/>
      <c r="L806" s="14"/>
      <c r="M806" s="53">
        <v>140158</v>
      </c>
      <c r="N806" s="16" t="s">
        <v>279</v>
      </c>
      <c r="O806" s="17"/>
      <c r="P806" s="14"/>
      <c r="Q806" s="53">
        <v>142523</v>
      </c>
      <c r="R806" s="16" t="s">
        <v>279</v>
      </c>
      <c r="S806" s="17"/>
      <c r="T806" s="16"/>
      <c r="U806" s="57" t="s">
        <v>280</v>
      </c>
      <c r="V806" s="16" t="s">
        <v>279</v>
      </c>
      <c r="W806" s="17"/>
      <c r="X806" s="14"/>
      <c r="Y806" s="53">
        <v>142523</v>
      </c>
      <c r="Z806" s="16" t="s">
        <v>279</v>
      </c>
    </row>
    <row r="807" spans="1:26" ht="15.75" thickTop="1" x14ac:dyDescent="0.25">
      <c r="A807" s="12"/>
      <c r="B807" s="44"/>
      <c r="C807" s="44"/>
      <c r="D807" s="46"/>
      <c r="E807" s="46"/>
      <c r="F807" s="44"/>
      <c r="G807" s="44"/>
      <c r="H807" s="46"/>
      <c r="I807" s="46"/>
      <c r="J807" s="44"/>
      <c r="K807" s="44"/>
      <c r="L807" s="46"/>
      <c r="M807" s="46"/>
      <c r="N807" s="44"/>
      <c r="O807" s="44"/>
      <c r="P807" s="46"/>
      <c r="Q807" s="46"/>
      <c r="R807" s="44"/>
      <c r="S807" s="44"/>
      <c r="T807" s="46"/>
      <c r="U807" s="46"/>
      <c r="V807" s="44"/>
      <c r="W807" s="44"/>
      <c r="X807" s="46"/>
      <c r="Y807" s="46"/>
      <c r="Z807" s="44"/>
    </row>
    <row r="808" spans="1:26" x14ac:dyDescent="0.25">
      <c r="A808" s="12"/>
      <c r="B808" s="50"/>
      <c r="C808" s="50"/>
      <c r="D808" s="50"/>
      <c r="E808" s="50"/>
      <c r="F808" s="50"/>
      <c r="G808" s="50"/>
      <c r="H808" s="50"/>
      <c r="I808" s="50"/>
      <c r="J808" s="50"/>
      <c r="K808" s="50"/>
      <c r="L808" s="50"/>
      <c r="M808" s="50"/>
      <c r="N808" s="50"/>
      <c r="O808" s="50"/>
      <c r="P808" s="50"/>
      <c r="Q808" s="50"/>
      <c r="R808" s="50"/>
      <c r="S808" s="50"/>
      <c r="T808" s="50"/>
      <c r="U808" s="50"/>
      <c r="V808" s="50"/>
      <c r="W808" s="50"/>
      <c r="X808" s="50"/>
      <c r="Y808" s="50"/>
      <c r="Z808" s="50"/>
    </row>
    <row r="809" spans="1:26" x14ac:dyDescent="0.25">
      <c r="A809" s="12"/>
      <c r="B809" s="4"/>
      <c r="C809" s="4"/>
      <c r="D809" s="4"/>
      <c r="E809" s="4"/>
      <c r="F809" s="4"/>
      <c r="G809" s="4"/>
      <c r="H809" s="4"/>
      <c r="I809" s="4"/>
      <c r="J809" s="4"/>
      <c r="K809" s="4"/>
      <c r="L809" s="4"/>
      <c r="M809" s="4"/>
      <c r="N809" s="4"/>
      <c r="O809" s="4"/>
      <c r="P809" s="4"/>
      <c r="Q809" s="4"/>
      <c r="R809" s="4"/>
      <c r="S809" s="4"/>
      <c r="T809" s="4"/>
      <c r="U809" s="4"/>
      <c r="V809" s="4"/>
      <c r="W809" s="4"/>
      <c r="X809" s="4"/>
      <c r="Y809" s="4"/>
      <c r="Z809" s="4"/>
    </row>
    <row r="810" spans="1:26" ht="15.75" thickBot="1" x14ac:dyDescent="0.3">
      <c r="A810" s="12"/>
      <c r="B810" s="17"/>
      <c r="C810" s="17"/>
      <c r="D810" s="105" t="s">
        <v>998</v>
      </c>
      <c r="E810" s="105"/>
      <c r="F810" s="105"/>
      <c r="G810" s="105"/>
      <c r="H810" s="105"/>
      <c r="I810" s="105"/>
      <c r="J810" s="105"/>
      <c r="K810" s="105"/>
      <c r="L810" s="105"/>
      <c r="M810" s="105"/>
      <c r="N810" s="17"/>
      <c r="O810" s="17"/>
      <c r="P810" s="105" t="s">
        <v>1035</v>
      </c>
      <c r="Q810" s="105"/>
      <c r="R810" s="105"/>
      <c r="S810" s="105"/>
      <c r="T810" s="105"/>
      <c r="U810" s="105"/>
      <c r="V810" s="105"/>
      <c r="W810" s="105"/>
      <c r="X810" s="105"/>
      <c r="Y810" s="105"/>
      <c r="Z810" s="17"/>
    </row>
    <row r="811" spans="1:26" ht="15.75" thickBot="1" x14ac:dyDescent="0.3">
      <c r="A811" s="12"/>
      <c r="B811" s="17"/>
      <c r="C811" s="17"/>
      <c r="D811" s="106">
        <v>41182</v>
      </c>
      <c r="E811" s="106"/>
      <c r="F811" s="106"/>
      <c r="G811" s="106"/>
      <c r="H811" s="106"/>
      <c r="I811" s="106"/>
      <c r="J811" s="106"/>
      <c r="K811" s="106"/>
      <c r="L811" s="106"/>
      <c r="M811" s="106"/>
      <c r="N811" s="17"/>
      <c r="O811" s="17"/>
      <c r="P811" s="106">
        <v>41182</v>
      </c>
      <c r="Q811" s="106"/>
      <c r="R811" s="106"/>
      <c r="S811" s="106"/>
      <c r="T811" s="106"/>
      <c r="U811" s="106"/>
      <c r="V811" s="106"/>
      <c r="W811" s="106"/>
      <c r="X811" s="106"/>
      <c r="Y811" s="106"/>
      <c r="Z811" s="17"/>
    </row>
    <row r="812" spans="1:26" x14ac:dyDescent="0.25">
      <c r="A812" s="12"/>
      <c r="B812" s="68" t="s">
        <v>1026</v>
      </c>
      <c r="C812" s="34"/>
      <c r="D812" s="55" t="s">
        <v>914</v>
      </c>
      <c r="E812" s="55"/>
      <c r="F812" s="35"/>
      <c r="G812" s="35"/>
      <c r="H812" s="55" t="s">
        <v>905</v>
      </c>
      <c r="I812" s="55"/>
      <c r="J812" s="35"/>
      <c r="K812" s="35"/>
      <c r="L812" s="55" t="s">
        <v>274</v>
      </c>
      <c r="M812" s="55"/>
      <c r="N812" s="34"/>
      <c r="O812" s="34"/>
      <c r="P812" s="55" t="s">
        <v>914</v>
      </c>
      <c r="Q812" s="55"/>
      <c r="R812" s="35"/>
      <c r="S812" s="35"/>
      <c r="T812" s="55" t="s">
        <v>905</v>
      </c>
      <c r="U812" s="55"/>
      <c r="V812" s="35"/>
      <c r="W812" s="35"/>
      <c r="X812" s="55" t="s">
        <v>274</v>
      </c>
      <c r="Y812" s="55"/>
      <c r="Z812" s="34"/>
    </row>
    <row r="813" spans="1:26" ht="15.75" thickBot="1" x14ac:dyDescent="0.3">
      <c r="A813" s="12"/>
      <c r="B813" s="68" t="s">
        <v>1027</v>
      </c>
      <c r="C813" s="34"/>
      <c r="D813" s="32"/>
      <c r="E813" s="32"/>
      <c r="F813" s="34"/>
      <c r="G813" s="34"/>
      <c r="H813" s="32"/>
      <c r="I813" s="32"/>
      <c r="J813" s="34"/>
      <c r="K813" s="34"/>
      <c r="L813" s="32"/>
      <c r="M813" s="32"/>
      <c r="N813" s="34"/>
      <c r="O813" s="34"/>
      <c r="P813" s="32"/>
      <c r="Q813" s="32"/>
      <c r="R813" s="34"/>
      <c r="S813" s="34"/>
      <c r="T813" s="32"/>
      <c r="U813" s="32"/>
      <c r="V813" s="34"/>
      <c r="W813" s="34"/>
      <c r="X813" s="32"/>
      <c r="Y813" s="32"/>
      <c r="Z813" s="34"/>
    </row>
    <row r="814" spans="1:26" x14ac:dyDescent="0.25">
      <c r="A814" s="12"/>
      <c r="B814" s="17"/>
      <c r="C814" s="17"/>
      <c r="D814" s="54" t="s">
        <v>906</v>
      </c>
      <c r="E814" s="54"/>
      <c r="F814" s="54"/>
      <c r="G814" s="54"/>
      <c r="H814" s="54"/>
      <c r="I814" s="54"/>
      <c r="J814" s="54"/>
      <c r="K814" s="54"/>
      <c r="L814" s="54"/>
      <c r="M814" s="54"/>
      <c r="N814" s="54"/>
      <c r="O814" s="54"/>
      <c r="P814" s="54"/>
      <c r="Q814" s="54"/>
      <c r="R814" s="54"/>
      <c r="S814" s="54"/>
      <c r="T814" s="54"/>
      <c r="U814" s="54"/>
      <c r="V814" s="54"/>
      <c r="W814" s="54"/>
      <c r="X814" s="54"/>
      <c r="Y814" s="54"/>
      <c r="Z814" s="17"/>
    </row>
    <row r="815" spans="1:26" ht="15.75" thickBot="1" x14ac:dyDescent="0.3">
      <c r="A815" s="12"/>
      <c r="B815" s="23" t="s">
        <v>117</v>
      </c>
      <c r="C815" s="25"/>
      <c r="D815" s="26" t="s">
        <v>278</v>
      </c>
      <c r="E815" s="52">
        <v>21487</v>
      </c>
      <c r="F815" s="28" t="s">
        <v>279</v>
      </c>
      <c r="G815" s="25"/>
      <c r="H815" s="26" t="s">
        <v>278</v>
      </c>
      <c r="I815" s="27" t="s">
        <v>1112</v>
      </c>
      <c r="J815" s="28" t="s">
        <v>286</v>
      </c>
      <c r="K815" s="25"/>
      <c r="L815" s="26" t="s">
        <v>278</v>
      </c>
      <c r="M815" s="52">
        <v>20064</v>
      </c>
      <c r="N815" s="28" t="s">
        <v>279</v>
      </c>
      <c r="O815" s="25"/>
      <c r="P815" s="26" t="s">
        <v>278</v>
      </c>
      <c r="Q815" s="52">
        <v>45651</v>
      </c>
      <c r="R815" s="28" t="s">
        <v>279</v>
      </c>
      <c r="S815" s="25"/>
      <c r="T815" s="26" t="s">
        <v>278</v>
      </c>
      <c r="U815" s="27" t="s">
        <v>1113</v>
      </c>
      <c r="V815" s="28" t="s">
        <v>286</v>
      </c>
      <c r="W815" s="25"/>
      <c r="X815" s="26" t="s">
        <v>278</v>
      </c>
      <c r="Y815" s="52">
        <v>40847</v>
      </c>
      <c r="Z815" s="28" t="s">
        <v>279</v>
      </c>
    </row>
    <row r="816" spans="1:26" x14ac:dyDescent="0.25">
      <c r="A816" s="12"/>
      <c r="B816" s="44"/>
      <c r="C816" s="44"/>
      <c r="D816" s="45"/>
      <c r="E816" s="45"/>
      <c r="F816" s="44"/>
      <c r="G816" s="44"/>
      <c r="H816" s="45"/>
      <c r="I816" s="45"/>
      <c r="J816" s="44"/>
      <c r="K816" s="44"/>
      <c r="L816" s="45"/>
      <c r="M816" s="45"/>
      <c r="N816" s="44"/>
      <c r="O816" s="44"/>
      <c r="P816" s="45"/>
      <c r="Q816" s="45"/>
      <c r="R816" s="44"/>
      <c r="S816" s="44"/>
      <c r="T816" s="45"/>
      <c r="U816" s="45"/>
      <c r="V816" s="44"/>
      <c r="W816" s="44"/>
      <c r="X816" s="45"/>
      <c r="Y816" s="45"/>
      <c r="Z816" s="44"/>
    </row>
    <row r="817" spans="1:26" x14ac:dyDescent="0.25">
      <c r="A817" s="12"/>
      <c r="B817" s="30" t="s">
        <v>915</v>
      </c>
      <c r="C817" s="17"/>
      <c r="D817" s="4"/>
      <c r="E817" s="4"/>
      <c r="F817" s="4"/>
      <c r="G817" s="17"/>
      <c r="H817" s="4"/>
      <c r="I817" s="4"/>
      <c r="J817" s="4"/>
      <c r="K817" s="17"/>
      <c r="L817" s="4"/>
      <c r="M817" s="4"/>
      <c r="N817" s="4"/>
      <c r="O817" s="17"/>
      <c r="P817" s="4"/>
      <c r="Q817" s="4"/>
      <c r="R817" s="4"/>
      <c r="S817" s="17"/>
      <c r="T817" s="4"/>
      <c r="U817" s="4"/>
      <c r="V817" s="4"/>
      <c r="W817" s="17"/>
      <c r="X817" s="4"/>
      <c r="Y817" s="4"/>
      <c r="Z817" s="4"/>
    </row>
    <row r="818" spans="1:26" x14ac:dyDescent="0.25">
      <c r="A818" s="12"/>
      <c r="B818" s="58" t="s">
        <v>132</v>
      </c>
      <c r="C818" s="25"/>
      <c r="D818" s="26"/>
      <c r="E818" s="52">
        <v>10591</v>
      </c>
      <c r="F818" s="28" t="s">
        <v>279</v>
      </c>
      <c r="G818" s="25"/>
      <c r="H818" s="28"/>
      <c r="I818" s="29" t="s">
        <v>280</v>
      </c>
      <c r="J818" s="28" t="s">
        <v>279</v>
      </c>
      <c r="K818" s="25"/>
      <c r="L818" s="26"/>
      <c r="M818" s="52">
        <v>10591</v>
      </c>
      <c r="N818" s="28" t="s">
        <v>279</v>
      </c>
      <c r="O818" s="25"/>
      <c r="P818" s="26"/>
      <c r="Q818" s="52">
        <v>9526</v>
      </c>
      <c r="R818" s="28" t="s">
        <v>279</v>
      </c>
      <c r="S818" s="25"/>
      <c r="T818" s="28"/>
      <c r="U818" s="29" t="s">
        <v>280</v>
      </c>
      <c r="V818" s="28" t="s">
        <v>279</v>
      </c>
      <c r="W818" s="25"/>
      <c r="X818" s="26"/>
      <c r="Y818" s="52">
        <v>9526</v>
      </c>
      <c r="Z818" s="28" t="s">
        <v>279</v>
      </c>
    </row>
    <row r="819" spans="1:26" ht="26.25" thickBot="1" x14ac:dyDescent="0.3">
      <c r="A819" s="12"/>
      <c r="B819" s="61" t="s">
        <v>916</v>
      </c>
      <c r="C819" s="17"/>
      <c r="D819" s="14"/>
      <c r="E819" s="31">
        <v>17</v>
      </c>
      <c r="F819" s="16" t="s">
        <v>279</v>
      </c>
      <c r="G819" s="17"/>
      <c r="H819" s="16"/>
      <c r="I819" s="57" t="s">
        <v>280</v>
      </c>
      <c r="J819" s="16" t="s">
        <v>279</v>
      </c>
      <c r="K819" s="17"/>
      <c r="L819" s="14"/>
      <c r="M819" s="31">
        <v>17</v>
      </c>
      <c r="N819" s="16" t="s">
        <v>279</v>
      </c>
      <c r="O819" s="17"/>
      <c r="P819" s="14"/>
      <c r="Q819" s="31">
        <v>21</v>
      </c>
      <c r="R819" s="16" t="s">
        <v>279</v>
      </c>
      <c r="S819" s="17"/>
      <c r="T819" s="16"/>
      <c r="U819" s="57" t="s">
        <v>280</v>
      </c>
      <c r="V819" s="16" t="s">
        <v>279</v>
      </c>
      <c r="W819" s="17"/>
      <c r="X819" s="14"/>
      <c r="Y819" s="31">
        <v>21</v>
      </c>
      <c r="Z819" s="16" t="s">
        <v>279</v>
      </c>
    </row>
    <row r="820" spans="1:26" x14ac:dyDescent="0.25">
      <c r="A820" s="12"/>
      <c r="B820" s="44"/>
      <c r="C820" s="44"/>
      <c r="D820" s="45"/>
      <c r="E820" s="45"/>
      <c r="F820" s="44"/>
      <c r="G820" s="44"/>
      <c r="H820" s="45"/>
      <c r="I820" s="45"/>
      <c r="J820" s="44"/>
      <c r="K820" s="44"/>
      <c r="L820" s="45"/>
      <c r="M820" s="45"/>
      <c r="N820" s="44"/>
      <c r="O820" s="44"/>
      <c r="P820" s="45"/>
      <c r="Q820" s="45"/>
      <c r="R820" s="44"/>
      <c r="S820" s="44"/>
      <c r="T820" s="45"/>
      <c r="U820" s="45"/>
      <c r="V820" s="44"/>
      <c r="W820" s="44"/>
      <c r="X820" s="45"/>
      <c r="Y820" s="45"/>
      <c r="Z820" s="44"/>
    </row>
    <row r="821" spans="1:26" ht="15.75" thickBot="1" x14ac:dyDescent="0.3">
      <c r="A821" s="12"/>
      <c r="B821" s="62" t="s">
        <v>815</v>
      </c>
      <c r="C821" s="25"/>
      <c r="D821" s="26"/>
      <c r="E821" s="52">
        <v>10608</v>
      </c>
      <c r="F821" s="28" t="s">
        <v>279</v>
      </c>
      <c r="G821" s="25"/>
      <c r="H821" s="28"/>
      <c r="I821" s="29" t="s">
        <v>280</v>
      </c>
      <c r="J821" s="28" t="s">
        <v>279</v>
      </c>
      <c r="K821" s="25"/>
      <c r="L821" s="26"/>
      <c r="M821" s="52">
        <v>10608</v>
      </c>
      <c r="N821" s="28" t="s">
        <v>279</v>
      </c>
      <c r="O821" s="25"/>
      <c r="P821" s="26"/>
      <c r="Q821" s="52">
        <v>9547</v>
      </c>
      <c r="R821" s="28" t="s">
        <v>279</v>
      </c>
      <c r="S821" s="25"/>
      <c r="T821" s="28"/>
      <c r="U821" s="29" t="s">
        <v>280</v>
      </c>
      <c r="V821" s="28" t="s">
        <v>279</v>
      </c>
      <c r="W821" s="25"/>
      <c r="X821" s="26"/>
      <c r="Y821" s="52">
        <v>9547</v>
      </c>
      <c r="Z821" s="28" t="s">
        <v>279</v>
      </c>
    </row>
    <row r="822" spans="1:26" x14ac:dyDescent="0.25">
      <c r="A822" s="12"/>
      <c r="B822" s="44"/>
      <c r="C822" s="44"/>
      <c r="D822" s="45"/>
      <c r="E822" s="45"/>
      <c r="F822" s="44"/>
      <c r="G822" s="44"/>
      <c r="H822" s="45"/>
      <c r="I822" s="45"/>
      <c r="J822" s="44"/>
      <c r="K822" s="44"/>
      <c r="L822" s="45"/>
      <c r="M822" s="45"/>
      <c r="N822" s="44"/>
      <c r="O822" s="44"/>
      <c r="P822" s="45"/>
      <c r="Q822" s="45"/>
      <c r="R822" s="44"/>
      <c r="S822" s="44"/>
      <c r="T822" s="45"/>
      <c r="U822" s="45"/>
      <c r="V822" s="44"/>
      <c r="W822" s="44"/>
      <c r="X822" s="45"/>
      <c r="Y822" s="45"/>
      <c r="Z822" s="44"/>
    </row>
    <row r="823" spans="1:26" ht="26.25" thickBot="1" x14ac:dyDescent="0.3">
      <c r="A823" s="12"/>
      <c r="B823" s="30" t="s">
        <v>140</v>
      </c>
      <c r="C823" s="17"/>
      <c r="D823" s="14" t="s">
        <v>278</v>
      </c>
      <c r="E823" s="53">
        <v>32095</v>
      </c>
      <c r="F823" s="16" t="s">
        <v>279</v>
      </c>
      <c r="G823" s="17"/>
      <c r="H823" s="14" t="s">
        <v>278</v>
      </c>
      <c r="I823" s="31" t="s">
        <v>1112</v>
      </c>
      <c r="J823" s="16" t="s">
        <v>286</v>
      </c>
      <c r="K823" s="17"/>
      <c r="L823" s="14" t="s">
        <v>278</v>
      </c>
      <c r="M823" s="53">
        <v>30672</v>
      </c>
      <c r="N823" s="16" t="s">
        <v>279</v>
      </c>
      <c r="O823" s="17"/>
      <c r="P823" s="14" t="s">
        <v>278</v>
      </c>
      <c r="Q823" s="53">
        <v>55198</v>
      </c>
      <c r="R823" s="16" t="s">
        <v>279</v>
      </c>
      <c r="S823" s="17"/>
      <c r="T823" s="14" t="s">
        <v>278</v>
      </c>
      <c r="U823" s="31" t="s">
        <v>1113</v>
      </c>
      <c r="V823" s="16" t="s">
        <v>286</v>
      </c>
      <c r="W823" s="17"/>
      <c r="X823" s="14" t="s">
        <v>278</v>
      </c>
      <c r="Y823" s="53">
        <v>50394</v>
      </c>
      <c r="Z823" s="16" t="s">
        <v>279</v>
      </c>
    </row>
    <row r="824" spans="1:26" ht="15.75" thickTop="1" x14ac:dyDescent="0.25">
      <c r="A824" s="12"/>
      <c r="B824" s="44"/>
      <c r="C824" s="44"/>
      <c r="D824" s="46"/>
      <c r="E824" s="46"/>
      <c r="F824" s="44"/>
      <c r="G824" s="44"/>
      <c r="H824" s="46"/>
      <c r="I824" s="46"/>
      <c r="J824" s="44"/>
      <c r="K824" s="44"/>
      <c r="L824" s="46"/>
      <c r="M824" s="46"/>
      <c r="N824" s="44"/>
      <c r="O824" s="44"/>
      <c r="P824" s="46"/>
      <c r="Q824" s="46"/>
      <c r="R824" s="44"/>
      <c r="S824" s="44"/>
      <c r="T824" s="46"/>
      <c r="U824" s="46"/>
      <c r="V824" s="44"/>
      <c r="W824" s="44"/>
      <c r="X824" s="46"/>
      <c r="Y824" s="46"/>
      <c r="Z824" s="44"/>
    </row>
    <row r="825" spans="1:26" x14ac:dyDescent="0.25">
      <c r="A825" s="12"/>
      <c r="B825" s="50"/>
      <c r="C825" s="50"/>
      <c r="D825" s="50"/>
      <c r="E825" s="50"/>
      <c r="F825" s="50"/>
      <c r="G825" s="50"/>
      <c r="H825" s="50"/>
      <c r="I825" s="50"/>
      <c r="J825" s="50"/>
      <c r="K825" s="50"/>
      <c r="L825" s="50"/>
      <c r="M825" s="50"/>
      <c r="N825" s="50"/>
      <c r="O825" s="50"/>
      <c r="P825" s="50"/>
      <c r="Q825" s="50"/>
      <c r="R825" s="50"/>
      <c r="S825" s="50"/>
      <c r="T825" s="50"/>
      <c r="U825" s="50"/>
      <c r="V825" s="50"/>
      <c r="W825" s="50"/>
      <c r="X825" s="50"/>
      <c r="Y825" s="50"/>
      <c r="Z825" s="50"/>
    </row>
    <row r="826" spans="1:26" x14ac:dyDescent="0.25">
      <c r="A826" s="12"/>
      <c r="B826" s="4"/>
      <c r="C826" s="4"/>
      <c r="D826" s="4"/>
      <c r="E826" s="4"/>
      <c r="F826" s="4"/>
      <c r="G826" s="4"/>
      <c r="H826" s="4"/>
      <c r="I826" s="4"/>
      <c r="J826" s="4"/>
      <c r="K826" s="4"/>
      <c r="L826" s="4"/>
      <c r="M826" s="4"/>
      <c r="N826" s="4"/>
    </row>
    <row r="827" spans="1:26" ht="15.75" thickBot="1" x14ac:dyDescent="0.3">
      <c r="A827" s="12"/>
      <c r="B827" s="17"/>
      <c r="C827" s="17"/>
      <c r="D827" s="32" t="s">
        <v>998</v>
      </c>
      <c r="E827" s="32"/>
      <c r="F827" s="32"/>
      <c r="G827" s="32"/>
      <c r="H827" s="32"/>
      <c r="I827" s="32"/>
      <c r="J827" s="32"/>
      <c r="K827" s="32"/>
      <c r="L827" s="32"/>
      <c r="M827" s="32"/>
      <c r="N827" s="17"/>
    </row>
    <row r="828" spans="1:26" ht="15.75" thickBot="1" x14ac:dyDescent="0.3">
      <c r="A828" s="12"/>
      <c r="B828" s="17"/>
      <c r="C828" s="17"/>
      <c r="D828" s="77">
        <v>41274</v>
      </c>
      <c r="E828" s="77"/>
      <c r="F828" s="77"/>
      <c r="G828" s="77"/>
      <c r="H828" s="77"/>
      <c r="I828" s="77"/>
      <c r="J828" s="77"/>
      <c r="K828" s="77"/>
      <c r="L828" s="77"/>
      <c r="M828" s="77"/>
      <c r="N828" s="17"/>
    </row>
    <row r="829" spans="1:26" ht="21.75" thickBot="1" x14ac:dyDescent="0.3">
      <c r="A829" s="12"/>
      <c r="B829" s="68" t="s">
        <v>999</v>
      </c>
      <c r="C829" s="17"/>
      <c r="D829" s="33" t="s">
        <v>914</v>
      </c>
      <c r="E829" s="33"/>
      <c r="F829" s="17"/>
      <c r="G829" s="17"/>
      <c r="H829" s="33" t="s">
        <v>905</v>
      </c>
      <c r="I829" s="33"/>
      <c r="J829" s="17"/>
      <c r="K829" s="17"/>
      <c r="L829" s="33" t="s">
        <v>274</v>
      </c>
      <c r="M829" s="33"/>
      <c r="N829" s="17"/>
    </row>
    <row r="830" spans="1:26" x14ac:dyDescent="0.25">
      <c r="A830" s="12"/>
      <c r="B830" s="17"/>
      <c r="C830" s="17"/>
      <c r="D830" s="54" t="s">
        <v>944</v>
      </c>
      <c r="E830" s="54"/>
      <c r="F830" s="54"/>
      <c r="G830" s="54"/>
      <c r="H830" s="54"/>
      <c r="I830" s="54"/>
      <c r="J830" s="54"/>
      <c r="K830" s="54"/>
      <c r="L830" s="54"/>
      <c r="M830" s="54"/>
      <c r="N830" s="17"/>
    </row>
    <row r="831" spans="1:26" x14ac:dyDescent="0.25">
      <c r="A831" s="12"/>
      <c r="B831" s="23" t="s">
        <v>98</v>
      </c>
      <c r="C831" s="25"/>
      <c r="D831" s="24"/>
      <c r="E831" s="24"/>
      <c r="F831" s="24"/>
      <c r="G831" s="25"/>
      <c r="H831" s="24"/>
      <c r="I831" s="24"/>
      <c r="J831" s="24"/>
      <c r="K831" s="25"/>
      <c r="L831" s="24"/>
      <c r="M831" s="24"/>
      <c r="N831" s="24"/>
    </row>
    <row r="832" spans="1:26" x14ac:dyDescent="0.25">
      <c r="A832" s="12"/>
      <c r="B832" s="61" t="s">
        <v>99</v>
      </c>
      <c r="C832" s="17"/>
      <c r="D832" s="14" t="s">
        <v>278</v>
      </c>
      <c r="E832" s="53">
        <v>293175</v>
      </c>
      <c r="F832" s="16" t="s">
        <v>279</v>
      </c>
      <c r="G832" s="17"/>
      <c r="H832" s="16" t="s">
        <v>278</v>
      </c>
      <c r="I832" s="57" t="s">
        <v>280</v>
      </c>
      <c r="J832" s="16" t="s">
        <v>279</v>
      </c>
      <c r="K832" s="17"/>
      <c r="L832" s="14" t="s">
        <v>278</v>
      </c>
      <c r="M832" s="53">
        <v>293175</v>
      </c>
      <c r="N832" s="16" t="s">
        <v>279</v>
      </c>
    </row>
    <row r="833" spans="1:14" ht="15.75" thickBot="1" x14ac:dyDescent="0.3">
      <c r="A833" s="12"/>
      <c r="B833" s="58" t="s">
        <v>100</v>
      </c>
      <c r="C833" s="25"/>
      <c r="D833" s="26"/>
      <c r="E833" s="52">
        <v>10848</v>
      </c>
      <c r="F833" s="28" t="s">
        <v>279</v>
      </c>
      <c r="G833" s="25"/>
      <c r="H833" s="28"/>
      <c r="I833" s="29" t="s">
        <v>280</v>
      </c>
      <c r="J833" s="28" t="s">
        <v>279</v>
      </c>
      <c r="K833" s="25"/>
      <c r="L833" s="26"/>
      <c r="M833" s="52">
        <v>10848</v>
      </c>
      <c r="N833" s="28" t="s">
        <v>279</v>
      </c>
    </row>
    <row r="834" spans="1:14" x14ac:dyDescent="0.25">
      <c r="A834" s="12"/>
      <c r="B834" s="44"/>
      <c r="C834" s="44"/>
      <c r="D834" s="45"/>
      <c r="E834" s="45"/>
      <c r="F834" s="44"/>
      <c r="G834" s="44"/>
      <c r="H834" s="45"/>
      <c r="I834" s="45"/>
      <c r="J834" s="44"/>
      <c r="K834" s="44"/>
      <c r="L834" s="45"/>
      <c r="M834" s="45"/>
      <c r="N834" s="44"/>
    </row>
    <row r="835" spans="1:14" ht="15.75" thickBot="1" x14ac:dyDescent="0.3">
      <c r="A835" s="12"/>
      <c r="B835" s="107" t="s">
        <v>101</v>
      </c>
      <c r="C835" s="17"/>
      <c r="D835" s="14"/>
      <c r="E835" s="53">
        <v>304023</v>
      </c>
      <c r="F835" s="16" t="s">
        <v>279</v>
      </c>
      <c r="G835" s="17"/>
      <c r="H835" s="16"/>
      <c r="I835" s="57" t="s">
        <v>280</v>
      </c>
      <c r="J835" s="16" t="s">
        <v>279</v>
      </c>
      <c r="K835" s="17"/>
      <c r="L835" s="14"/>
      <c r="M835" s="53">
        <v>304023</v>
      </c>
      <c r="N835" s="16" t="s">
        <v>279</v>
      </c>
    </row>
    <row r="836" spans="1:14" x14ac:dyDescent="0.25">
      <c r="A836" s="12"/>
      <c r="B836" s="44"/>
      <c r="C836" s="44"/>
      <c r="D836" s="45"/>
      <c r="E836" s="45"/>
      <c r="F836" s="44"/>
      <c r="G836" s="44"/>
      <c r="H836" s="45"/>
      <c r="I836" s="45"/>
      <c r="J836" s="44"/>
      <c r="K836" s="44"/>
      <c r="L836" s="45"/>
      <c r="M836" s="45"/>
      <c r="N836" s="44"/>
    </row>
    <row r="837" spans="1:14" x14ac:dyDescent="0.25">
      <c r="A837" s="12"/>
      <c r="B837" s="23" t="s">
        <v>102</v>
      </c>
      <c r="C837" s="25"/>
      <c r="D837" s="24"/>
      <c r="E837" s="24"/>
      <c r="F837" s="24"/>
      <c r="G837" s="25"/>
      <c r="H837" s="24"/>
      <c r="I837" s="24"/>
      <c r="J837" s="24"/>
      <c r="K837" s="25"/>
      <c r="L837" s="24"/>
      <c r="M837" s="24"/>
      <c r="N837" s="24"/>
    </row>
    <row r="838" spans="1:14" x14ac:dyDescent="0.25">
      <c r="A838" s="12"/>
      <c r="B838" s="61" t="s">
        <v>103</v>
      </c>
      <c r="C838" s="17"/>
      <c r="D838" s="14"/>
      <c r="E838" s="53">
        <v>195083</v>
      </c>
      <c r="F838" s="16" t="s">
        <v>279</v>
      </c>
      <c r="G838" s="17"/>
      <c r="H838" s="14"/>
      <c r="I838" s="53">
        <v>1781</v>
      </c>
      <c r="J838" s="16" t="s">
        <v>279</v>
      </c>
      <c r="K838" s="17"/>
      <c r="L838" s="14"/>
      <c r="M838" s="53">
        <v>196864</v>
      </c>
      <c r="N838" s="16" t="s">
        <v>279</v>
      </c>
    </row>
    <row r="839" spans="1:14" ht="15.75" thickBot="1" x14ac:dyDescent="0.3">
      <c r="A839" s="12"/>
      <c r="B839" s="58" t="s">
        <v>100</v>
      </c>
      <c r="C839" s="25"/>
      <c r="D839" s="26"/>
      <c r="E839" s="52">
        <v>10848</v>
      </c>
      <c r="F839" s="28" t="s">
        <v>279</v>
      </c>
      <c r="G839" s="25"/>
      <c r="H839" s="28"/>
      <c r="I839" s="29" t="s">
        <v>280</v>
      </c>
      <c r="J839" s="28" t="s">
        <v>279</v>
      </c>
      <c r="K839" s="25"/>
      <c r="L839" s="26"/>
      <c r="M839" s="52">
        <v>10848</v>
      </c>
      <c r="N839" s="28" t="s">
        <v>279</v>
      </c>
    </row>
    <row r="840" spans="1:14" x14ac:dyDescent="0.25">
      <c r="A840" s="12"/>
      <c r="B840" s="44"/>
      <c r="C840" s="44"/>
      <c r="D840" s="45"/>
      <c r="E840" s="45"/>
      <c r="F840" s="44"/>
      <c r="G840" s="44"/>
      <c r="H840" s="45"/>
      <c r="I840" s="45"/>
      <c r="J840" s="44"/>
      <c r="K840" s="44"/>
      <c r="L840" s="45"/>
      <c r="M840" s="45"/>
      <c r="N840" s="44"/>
    </row>
    <row r="841" spans="1:14" ht="25.5" x14ac:dyDescent="0.25">
      <c r="A841" s="12"/>
      <c r="B841" s="107" t="s">
        <v>104</v>
      </c>
      <c r="C841" s="17"/>
      <c r="D841" s="14"/>
      <c r="E841" s="53">
        <v>205931</v>
      </c>
      <c r="F841" s="16" t="s">
        <v>279</v>
      </c>
      <c r="G841" s="17"/>
      <c r="H841" s="14"/>
      <c r="I841" s="53">
        <v>1781</v>
      </c>
      <c r="J841" s="16" t="s">
        <v>279</v>
      </c>
      <c r="K841" s="17"/>
      <c r="L841" s="14"/>
      <c r="M841" s="53">
        <v>207712</v>
      </c>
      <c r="N841" s="16" t="s">
        <v>279</v>
      </c>
    </row>
    <row r="842" spans="1:14" x14ac:dyDescent="0.25">
      <c r="A842" s="12"/>
      <c r="B842" s="58" t="s">
        <v>105</v>
      </c>
      <c r="C842" s="25"/>
      <c r="D842" s="26"/>
      <c r="E842" s="52">
        <v>11515</v>
      </c>
      <c r="F842" s="28" t="s">
        <v>279</v>
      </c>
      <c r="G842" s="25"/>
      <c r="H842" s="28"/>
      <c r="I842" s="29" t="s">
        <v>280</v>
      </c>
      <c r="J842" s="28" t="s">
        <v>279</v>
      </c>
      <c r="K842" s="25"/>
      <c r="L842" s="26"/>
      <c r="M842" s="52">
        <v>11515</v>
      </c>
      <c r="N842" s="28" t="s">
        <v>279</v>
      </c>
    </row>
    <row r="843" spans="1:14" x14ac:dyDescent="0.25">
      <c r="A843" s="12"/>
      <c r="B843" s="61" t="s">
        <v>106</v>
      </c>
      <c r="C843" s="17"/>
      <c r="D843" s="14"/>
      <c r="E843" s="53">
        <v>50582</v>
      </c>
      <c r="F843" s="16" t="s">
        <v>279</v>
      </c>
      <c r="G843" s="17"/>
      <c r="H843" s="14"/>
      <c r="I843" s="31">
        <v>235</v>
      </c>
      <c r="J843" s="16" t="s">
        <v>279</v>
      </c>
      <c r="K843" s="17"/>
      <c r="L843" s="14"/>
      <c r="M843" s="53">
        <v>50817</v>
      </c>
      <c r="N843" s="16" t="s">
        <v>279</v>
      </c>
    </row>
    <row r="844" spans="1:14" x14ac:dyDescent="0.25">
      <c r="A844" s="12"/>
      <c r="B844" s="58" t="s">
        <v>107</v>
      </c>
      <c r="C844" s="25"/>
      <c r="D844" s="26"/>
      <c r="E844" s="27">
        <v>503</v>
      </c>
      <c r="F844" s="28" t="s">
        <v>279</v>
      </c>
      <c r="G844" s="25"/>
      <c r="H844" s="28"/>
      <c r="I844" s="29" t="s">
        <v>280</v>
      </c>
      <c r="J844" s="28" t="s">
        <v>279</v>
      </c>
      <c r="K844" s="25"/>
      <c r="L844" s="26"/>
      <c r="M844" s="27">
        <v>503</v>
      </c>
      <c r="N844" s="28" t="s">
        <v>279</v>
      </c>
    </row>
    <row r="845" spans="1:14" ht="25.5" x14ac:dyDescent="0.25">
      <c r="A845" s="12"/>
      <c r="B845" s="61" t="s">
        <v>108</v>
      </c>
      <c r="C845" s="17"/>
      <c r="D845" s="14"/>
      <c r="E845" s="53">
        <v>2941</v>
      </c>
      <c r="F845" s="16" t="s">
        <v>279</v>
      </c>
      <c r="G845" s="17"/>
      <c r="H845" s="16"/>
      <c r="I845" s="57" t="s">
        <v>280</v>
      </c>
      <c r="J845" s="16" t="s">
        <v>279</v>
      </c>
      <c r="K845" s="17"/>
      <c r="L845" s="14"/>
      <c r="M845" s="53">
        <v>2941</v>
      </c>
      <c r="N845" s="16" t="s">
        <v>279</v>
      </c>
    </row>
    <row r="846" spans="1:14" ht="26.25" thickBot="1" x14ac:dyDescent="0.3">
      <c r="A846" s="12"/>
      <c r="B846" s="58" t="s">
        <v>907</v>
      </c>
      <c r="C846" s="25"/>
      <c r="D846" s="26"/>
      <c r="E846" s="52">
        <v>1640</v>
      </c>
      <c r="F846" s="28" t="s">
        <v>279</v>
      </c>
      <c r="G846" s="25"/>
      <c r="H846" s="28"/>
      <c r="I846" s="29" t="s">
        <v>280</v>
      </c>
      <c r="J846" s="28" t="s">
        <v>279</v>
      </c>
      <c r="K846" s="25"/>
      <c r="L846" s="26"/>
      <c r="M846" s="52">
        <v>1640</v>
      </c>
      <c r="N846" s="28" t="s">
        <v>279</v>
      </c>
    </row>
    <row r="847" spans="1:14" x14ac:dyDescent="0.25">
      <c r="A847" s="12"/>
      <c r="B847" s="44"/>
      <c r="C847" s="44"/>
      <c r="D847" s="45"/>
      <c r="E847" s="45"/>
      <c r="F847" s="44"/>
      <c r="G847" s="44"/>
      <c r="H847" s="45"/>
      <c r="I847" s="45"/>
      <c r="J847" s="44"/>
      <c r="K847" s="44"/>
      <c r="L847" s="45"/>
      <c r="M847" s="45"/>
      <c r="N847" s="44"/>
    </row>
    <row r="848" spans="1:14" ht="15.75" thickBot="1" x14ac:dyDescent="0.3">
      <c r="A848" s="12"/>
      <c r="B848" s="107" t="s">
        <v>111</v>
      </c>
      <c r="C848" s="17"/>
      <c r="D848" s="14"/>
      <c r="E848" s="53">
        <v>273112</v>
      </c>
      <c r="F848" s="16" t="s">
        <v>279</v>
      </c>
      <c r="G848" s="17"/>
      <c r="H848" s="14"/>
      <c r="I848" s="53">
        <v>2016</v>
      </c>
      <c r="J848" s="16" t="s">
        <v>279</v>
      </c>
      <c r="K848" s="17"/>
      <c r="L848" s="14"/>
      <c r="M848" s="53">
        <v>275128</v>
      </c>
      <c r="N848" s="16" t="s">
        <v>279</v>
      </c>
    </row>
    <row r="849" spans="1:14" x14ac:dyDescent="0.25">
      <c r="A849" s="12"/>
      <c r="B849" s="44"/>
      <c r="C849" s="44"/>
      <c r="D849" s="45"/>
      <c r="E849" s="45"/>
      <c r="F849" s="44"/>
      <c r="G849" s="44"/>
      <c r="H849" s="45"/>
      <c r="I849" s="45"/>
      <c r="J849" s="44"/>
      <c r="K849" s="44"/>
      <c r="L849" s="45"/>
      <c r="M849" s="45"/>
      <c r="N849" s="44"/>
    </row>
    <row r="850" spans="1:14" x14ac:dyDescent="0.25">
      <c r="A850" s="12"/>
      <c r="B850" s="23" t="s">
        <v>112</v>
      </c>
      <c r="C850" s="25"/>
      <c r="D850" s="26"/>
      <c r="E850" s="52">
        <v>30911</v>
      </c>
      <c r="F850" s="28" t="s">
        <v>279</v>
      </c>
      <c r="G850" s="25"/>
      <c r="H850" s="26"/>
      <c r="I850" s="27" t="s">
        <v>1114</v>
      </c>
      <c r="J850" s="28" t="s">
        <v>286</v>
      </c>
      <c r="K850" s="25"/>
      <c r="L850" s="26"/>
      <c r="M850" s="52">
        <v>28895</v>
      </c>
      <c r="N850" s="28" t="s">
        <v>279</v>
      </c>
    </row>
    <row r="851" spans="1:14" ht="15.75" thickBot="1" x14ac:dyDescent="0.3">
      <c r="A851" s="12"/>
      <c r="B851" s="30" t="s">
        <v>840</v>
      </c>
      <c r="C851" s="17"/>
      <c r="D851" s="14"/>
      <c r="E851" s="31">
        <v>871</v>
      </c>
      <c r="F851" s="16" t="s">
        <v>279</v>
      </c>
      <c r="G851" s="17"/>
      <c r="H851" s="16"/>
      <c r="I851" s="57" t="s">
        <v>280</v>
      </c>
      <c r="J851" s="16" t="s">
        <v>279</v>
      </c>
      <c r="K851" s="17"/>
      <c r="L851" s="14"/>
      <c r="M851" s="31">
        <v>871</v>
      </c>
      <c r="N851" s="16" t="s">
        <v>279</v>
      </c>
    </row>
    <row r="852" spans="1:14" x14ac:dyDescent="0.25">
      <c r="A852" s="12"/>
      <c r="B852" s="44"/>
      <c r="C852" s="44"/>
      <c r="D852" s="45"/>
      <c r="E852" s="45"/>
      <c r="F852" s="44"/>
      <c r="G852" s="44"/>
      <c r="H852" s="45"/>
      <c r="I852" s="45"/>
      <c r="J852" s="44"/>
      <c r="K852" s="44"/>
      <c r="L852" s="45"/>
      <c r="M852" s="45"/>
      <c r="N852" s="44"/>
    </row>
    <row r="853" spans="1:14" x14ac:dyDescent="0.25">
      <c r="A853" s="12"/>
      <c r="B853" s="23" t="s">
        <v>115</v>
      </c>
      <c r="C853" s="25"/>
      <c r="D853" s="26"/>
      <c r="E853" s="52">
        <v>31782</v>
      </c>
      <c r="F853" s="28" t="s">
        <v>279</v>
      </c>
      <c r="G853" s="25"/>
      <c r="H853" s="26"/>
      <c r="I853" s="27" t="s">
        <v>1114</v>
      </c>
      <c r="J853" s="28" t="s">
        <v>286</v>
      </c>
      <c r="K853" s="25"/>
      <c r="L853" s="26"/>
      <c r="M853" s="52">
        <v>29766</v>
      </c>
      <c r="N853" s="28" t="s">
        <v>279</v>
      </c>
    </row>
    <row r="854" spans="1:14" ht="15.75" thickBot="1" x14ac:dyDescent="0.3">
      <c r="A854" s="12"/>
      <c r="B854" s="65" t="s">
        <v>116</v>
      </c>
      <c r="C854" s="17"/>
      <c r="D854" s="14"/>
      <c r="E854" s="53">
        <v>12192</v>
      </c>
      <c r="F854" s="16" t="s">
        <v>279</v>
      </c>
      <c r="G854" s="17"/>
      <c r="H854" s="14"/>
      <c r="I854" s="31" t="s">
        <v>1115</v>
      </c>
      <c r="J854" s="16" t="s">
        <v>286</v>
      </c>
      <c r="K854" s="17"/>
      <c r="L854" s="14"/>
      <c r="M854" s="53">
        <v>11793</v>
      </c>
      <c r="N854" s="16" t="s">
        <v>279</v>
      </c>
    </row>
    <row r="855" spans="1:14" x14ac:dyDescent="0.25">
      <c r="A855" s="12"/>
      <c r="B855" s="44"/>
      <c r="C855" s="44"/>
      <c r="D855" s="45"/>
      <c r="E855" s="45"/>
      <c r="F855" s="44"/>
      <c r="G855" s="44"/>
      <c r="H855" s="45"/>
      <c r="I855" s="45"/>
      <c r="J855" s="44"/>
      <c r="K855" s="44"/>
      <c r="L855" s="45"/>
      <c r="M855" s="45"/>
      <c r="N855" s="44"/>
    </row>
    <row r="856" spans="1:14" ht="26.25" thickBot="1" x14ac:dyDescent="0.3">
      <c r="A856" s="12"/>
      <c r="B856" s="23" t="s">
        <v>119</v>
      </c>
      <c r="C856" s="25"/>
      <c r="D856" s="26" t="s">
        <v>278</v>
      </c>
      <c r="E856" s="52">
        <v>19590</v>
      </c>
      <c r="F856" s="28" t="s">
        <v>279</v>
      </c>
      <c r="G856" s="25"/>
      <c r="H856" s="26" t="s">
        <v>278</v>
      </c>
      <c r="I856" s="27" t="s">
        <v>1116</v>
      </c>
      <c r="J856" s="28" t="s">
        <v>286</v>
      </c>
      <c r="K856" s="25"/>
      <c r="L856" s="26" t="s">
        <v>278</v>
      </c>
      <c r="M856" s="52">
        <v>17973</v>
      </c>
      <c r="N856" s="28" t="s">
        <v>279</v>
      </c>
    </row>
    <row r="857" spans="1:14" ht="15.75" thickTop="1" x14ac:dyDescent="0.25">
      <c r="A857" s="12"/>
      <c r="B857" s="44"/>
      <c r="C857" s="44"/>
      <c r="D857" s="46"/>
      <c r="E857" s="46"/>
      <c r="F857" s="44"/>
      <c r="G857" s="44"/>
      <c r="H857" s="46"/>
      <c r="I857" s="46"/>
      <c r="J857" s="44"/>
      <c r="K857" s="44"/>
      <c r="L857" s="46"/>
      <c r="M857" s="46"/>
      <c r="N857" s="44"/>
    </row>
    <row r="858" spans="1:14" ht="26.25" thickBot="1" x14ac:dyDescent="0.3">
      <c r="A858" s="12"/>
      <c r="B858" s="30" t="s">
        <v>120</v>
      </c>
      <c r="C858" s="17"/>
      <c r="D858" s="14" t="s">
        <v>278</v>
      </c>
      <c r="E858" s="31">
        <v>0.14000000000000001</v>
      </c>
      <c r="F858" s="16" t="s">
        <v>279</v>
      </c>
      <c r="G858" s="17"/>
      <c r="H858" s="14" t="s">
        <v>278</v>
      </c>
      <c r="I858" s="31" t="s">
        <v>1005</v>
      </c>
      <c r="J858" s="16" t="s">
        <v>286</v>
      </c>
      <c r="K858" s="17"/>
      <c r="L858" s="14" t="s">
        <v>278</v>
      </c>
      <c r="M858" s="31">
        <v>0.13</v>
      </c>
      <c r="N858" s="16" t="s">
        <v>279</v>
      </c>
    </row>
    <row r="859" spans="1:14" ht="15.75" thickTop="1" x14ac:dyDescent="0.25">
      <c r="A859" s="12"/>
      <c r="B859" s="44"/>
      <c r="C859" s="44"/>
      <c r="D859" s="46"/>
      <c r="E859" s="46"/>
      <c r="F859" s="44"/>
      <c r="G859" s="44"/>
      <c r="H859" s="46"/>
      <c r="I859" s="46"/>
      <c r="J859" s="44"/>
      <c r="K859" s="44"/>
      <c r="L859" s="46"/>
      <c r="M859" s="46"/>
      <c r="N859" s="44"/>
    </row>
    <row r="860" spans="1:14" ht="26.25" thickBot="1" x14ac:dyDescent="0.3">
      <c r="A860" s="12"/>
      <c r="B860" s="23" t="s">
        <v>121</v>
      </c>
      <c r="C860" s="25"/>
      <c r="D860" s="26" t="s">
        <v>278</v>
      </c>
      <c r="E860" s="27">
        <v>0.14000000000000001</v>
      </c>
      <c r="F860" s="28" t="s">
        <v>279</v>
      </c>
      <c r="G860" s="25"/>
      <c r="H860" s="26" t="s">
        <v>278</v>
      </c>
      <c r="I860" s="27" t="s">
        <v>1005</v>
      </c>
      <c r="J860" s="28" t="s">
        <v>286</v>
      </c>
      <c r="K860" s="25"/>
      <c r="L860" s="26" t="s">
        <v>278</v>
      </c>
      <c r="M860" s="27">
        <v>0.13</v>
      </c>
      <c r="N860" s="28" t="s">
        <v>279</v>
      </c>
    </row>
    <row r="861" spans="1:14" ht="15.75" thickTop="1" x14ac:dyDescent="0.25">
      <c r="A861" s="12"/>
      <c r="B861" s="44"/>
      <c r="C861" s="44"/>
      <c r="D861" s="46"/>
      <c r="E861" s="46"/>
      <c r="F861" s="44"/>
      <c r="G861" s="44"/>
      <c r="H861" s="46"/>
      <c r="I861" s="46"/>
      <c r="J861" s="44"/>
      <c r="K861" s="44"/>
      <c r="L861" s="46"/>
      <c r="M861" s="46"/>
      <c r="N861" s="44"/>
    </row>
    <row r="862" spans="1:14" x14ac:dyDescent="0.25">
      <c r="A862" s="12"/>
      <c r="B862" s="30" t="s">
        <v>122</v>
      </c>
      <c r="C862" s="17"/>
      <c r="D862" s="14"/>
      <c r="E862" s="53">
        <v>137128</v>
      </c>
      <c r="F862" s="16" t="s">
        <v>279</v>
      </c>
      <c r="G862" s="17"/>
      <c r="H862" s="16"/>
      <c r="I862" s="57" t="s">
        <v>280</v>
      </c>
      <c r="J862" s="16" t="s">
        <v>279</v>
      </c>
      <c r="K862" s="17"/>
      <c r="L862" s="14"/>
      <c r="M862" s="53">
        <v>137128</v>
      </c>
      <c r="N862" s="16" t="s">
        <v>279</v>
      </c>
    </row>
    <row r="863" spans="1:14" ht="26.25" thickBot="1" x14ac:dyDescent="0.3">
      <c r="A863" s="12"/>
      <c r="B863" s="23" t="s">
        <v>123</v>
      </c>
      <c r="C863" s="25"/>
      <c r="D863" s="26"/>
      <c r="E863" s="52">
        <v>3749</v>
      </c>
      <c r="F863" s="28" t="s">
        <v>279</v>
      </c>
      <c r="G863" s="25"/>
      <c r="H863" s="28"/>
      <c r="I863" s="29" t="s">
        <v>280</v>
      </c>
      <c r="J863" s="28" t="s">
        <v>279</v>
      </c>
      <c r="K863" s="25"/>
      <c r="L863" s="26"/>
      <c r="M863" s="52">
        <v>3749</v>
      </c>
      <c r="N863" s="28" t="s">
        <v>279</v>
      </c>
    </row>
    <row r="864" spans="1:14" x14ac:dyDescent="0.25">
      <c r="A864" s="12"/>
      <c r="B864" s="44"/>
      <c r="C864" s="44"/>
      <c r="D864" s="45"/>
      <c r="E864" s="45"/>
      <c r="F864" s="44"/>
      <c r="G864" s="44"/>
      <c r="H864" s="45"/>
      <c r="I864" s="45"/>
      <c r="J864" s="44"/>
      <c r="K864" s="44"/>
      <c r="L864" s="45"/>
      <c r="M864" s="45"/>
      <c r="N864" s="44"/>
    </row>
    <row r="865" spans="1:26" ht="26.25" thickBot="1" x14ac:dyDescent="0.3">
      <c r="A865" s="12"/>
      <c r="B865" s="30" t="s">
        <v>124</v>
      </c>
      <c r="C865" s="17"/>
      <c r="D865" s="14"/>
      <c r="E865" s="53">
        <v>140877</v>
      </c>
      <c r="F865" s="16" t="s">
        <v>279</v>
      </c>
      <c r="G865" s="17"/>
      <c r="H865" s="16"/>
      <c r="I865" s="57" t="s">
        <v>280</v>
      </c>
      <c r="J865" s="16" t="s">
        <v>279</v>
      </c>
      <c r="K865" s="17"/>
      <c r="L865" s="14"/>
      <c r="M865" s="53">
        <v>140877</v>
      </c>
      <c r="N865" s="16" t="s">
        <v>279</v>
      </c>
    </row>
    <row r="866" spans="1:26" ht="15.75" thickTop="1" x14ac:dyDescent="0.25">
      <c r="A866" s="12"/>
      <c r="B866" s="44"/>
      <c r="C866" s="44"/>
      <c r="D866" s="46"/>
      <c r="E866" s="46"/>
      <c r="F866" s="44"/>
      <c r="G866" s="44"/>
      <c r="H866" s="46"/>
      <c r="I866" s="46"/>
      <c r="J866" s="44"/>
      <c r="K866" s="44"/>
      <c r="L866" s="46"/>
      <c r="M866" s="46"/>
      <c r="N866" s="44"/>
    </row>
    <row r="867" spans="1:26" x14ac:dyDescent="0.25">
      <c r="A867" s="12"/>
      <c r="B867" s="50"/>
      <c r="C867" s="50"/>
      <c r="D867" s="50"/>
      <c r="E867" s="50"/>
      <c r="F867" s="50"/>
      <c r="G867" s="50"/>
      <c r="H867" s="50"/>
      <c r="I867" s="50"/>
      <c r="J867" s="50"/>
      <c r="K867" s="50"/>
      <c r="L867" s="50"/>
      <c r="M867" s="50"/>
      <c r="N867" s="50"/>
      <c r="O867" s="50"/>
      <c r="P867" s="50"/>
      <c r="Q867" s="50"/>
      <c r="R867" s="50"/>
      <c r="S867" s="50"/>
      <c r="T867" s="50"/>
      <c r="U867" s="50"/>
      <c r="V867" s="50"/>
      <c r="W867" s="50"/>
      <c r="X867" s="50"/>
      <c r="Y867" s="50"/>
      <c r="Z867" s="50"/>
    </row>
    <row r="868" spans="1:26" x14ac:dyDescent="0.25">
      <c r="A868" s="12"/>
      <c r="B868" s="15" t="s">
        <v>1117</v>
      </c>
      <c r="C868" s="15"/>
      <c r="D868" s="15"/>
      <c r="E868" s="15"/>
      <c r="F868" s="15"/>
      <c r="G868" s="15"/>
      <c r="H868" s="15"/>
      <c r="I868" s="15"/>
      <c r="J868" s="15"/>
      <c r="K868" s="15"/>
      <c r="L868" s="15"/>
      <c r="M868" s="15"/>
      <c r="N868" s="15"/>
      <c r="O868" s="15"/>
      <c r="P868" s="15"/>
      <c r="Q868" s="15"/>
      <c r="R868" s="15"/>
      <c r="S868" s="15"/>
      <c r="T868" s="15"/>
      <c r="U868" s="15"/>
      <c r="V868" s="15"/>
      <c r="W868" s="15"/>
      <c r="X868" s="15"/>
      <c r="Y868" s="15"/>
      <c r="Z868" s="15"/>
    </row>
    <row r="869" spans="1:26" x14ac:dyDescent="0.25">
      <c r="A869" s="12"/>
      <c r="B869" s="50"/>
      <c r="C869" s="50"/>
      <c r="D869" s="50"/>
      <c r="E869" s="50"/>
      <c r="F869" s="50"/>
      <c r="G869" s="50"/>
      <c r="H869" s="50"/>
      <c r="I869" s="50"/>
      <c r="J869" s="50"/>
      <c r="K869" s="50"/>
      <c r="L869" s="50"/>
      <c r="M869" s="50"/>
      <c r="N869" s="50"/>
      <c r="O869" s="50"/>
      <c r="P869" s="50"/>
      <c r="Q869" s="50"/>
      <c r="R869" s="50"/>
      <c r="S869" s="50"/>
      <c r="T869" s="50"/>
      <c r="U869" s="50"/>
      <c r="V869" s="50"/>
      <c r="W869" s="50"/>
      <c r="X869" s="50"/>
      <c r="Y869" s="50"/>
      <c r="Z869" s="50"/>
    </row>
    <row r="870" spans="1:26" x14ac:dyDescent="0.25">
      <c r="A870" s="12"/>
      <c r="B870" s="4"/>
      <c r="C870" s="4"/>
      <c r="D870" s="4"/>
      <c r="E870" s="4"/>
      <c r="F870" s="4"/>
      <c r="G870" s="4"/>
      <c r="H870" s="4"/>
      <c r="I870" s="4"/>
      <c r="J870" s="4"/>
      <c r="K870" s="4"/>
      <c r="L870" s="4"/>
      <c r="M870" s="4"/>
      <c r="N870" s="4"/>
      <c r="O870" s="4"/>
      <c r="P870" s="4"/>
      <c r="Q870" s="4"/>
      <c r="R870" s="4"/>
      <c r="S870" s="4"/>
      <c r="T870" s="4"/>
      <c r="U870" s="4"/>
      <c r="V870" s="4"/>
      <c r="W870" s="4"/>
      <c r="X870" s="4"/>
      <c r="Y870" s="4"/>
      <c r="Z870" s="4"/>
    </row>
    <row r="871" spans="1:26" ht="15.75" thickBot="1" x14ac:dyDescent="0.3">
      <c r="A871" s="12"/>
      <c r="B871" s="17"/>
      <c r="C871" s="17"/>
      <c r="D871" s="72">
        <v>40908</v>
      </c>
      <c r="E871" s="72"/>
      <c r="F871" s="72"/>
      <c r="G871" s="72"/>
      <c r="H871" s="72"/>
      <c r="I871" s="72"/>
      <c r="J871" s="72"/>
      <c r="K871" s="72"/>
      <c r="L871" s="72"/>
      <c r="M871" s="72"/>
      <c r="N871" s="17"/>
      <c r="O871" s="17"/>
      <c r="P871" s="72">
        <v>40543</v>
      </c>
      <c r="Q871" s="72"/>
      <c r="R871" s="72"/>
      <c r="S871" s="72"/>
      <c r="T871" s="72"/>
      <c r="U871" s="72"/>
      <c r="V871" s="72"/>
      <c r="W871" s="72"/>
      <c r="X871" s="72"/>
      <c r="Y871" s="72"/>
      <c r="Z871" s="17"/>
    </row>
    <row r="872" spans="1:26" ht="15.75" thickBot="1" x14ac:dyDescent="0.3">
      <c r="A872" s="12"/>
      <c r="B872" s="17"/>
      <c r="C872" s="17"/>
      <c r="D872" s="33" t="s">
        <v>914</v>
      </c>
      <c r="E872" s="33"/>
      <c r="F872" s="17"/>
      <c r="G872" s="17"/>
      <c r="H872" s="33" t="s">
        <v>905</v>
      </c>
      <c r="I872" s="33"/>
      <c r="J872" s="17"/>
      <c r="K872" s="17"/>
      <c r="L872" s="33" t="s">
        <v>274</v>
      </c>
      <c r="M872" s="33"/>
      <c r="N872" s="17"/>
      <c r="O872" s="17"/>
      <c r="P872" s="33" t="s">
        <v>914</v>
      </c>
      <c r="Q872" s="33"/>
      <c r="R872" s="17"/>
      <c r="S872" s="17"/>
      <c r="T872" s="33" t="s">
        <v>905</v>
      </c>
      <c r="U872" s="33"/>
      <c r="V872" s="17"/>
      <c r="W872" s="17"/>
      <c r="X872" s="33" t="s">
        <v>274</v>
      </c>
      <c r="Y872" s="33"/>
      <c r="Z872" s="17"/>
    </row>
    <row r="873" spans="1:26" x14ac:dyDescent="0.25">
      <c r="A873" s="12"/>
      <c r="B873" s="68" t="s">
        <v>971</v>
      </c>
      <c r="C873" s="17"/>
      <c r="D873" s="54" t="s">
        <v>906</v>
      </c>
      <c r="E873" s="54"/>
      <c r="F873" s="54"/>
      <c r="G873" s="54"/>
      <c r="H873" s="54"/>
      <c r="I873" s="54"/>
      <c r="J873" s="54"/>
      <c r="K873" s="54"/>
      <c r="L873" s="54"/>
      <c r="M873" s="54"/>
      <c r="N873" s="54"/>
      <c r="O873" s="54"/>
      <c r="P873" s="54"/>
      <c r="Q873" s="54"/>
      <c r="R873" s="54"/>
      <c r="S873" s="54"/>
      <c r="T873" s="54"/>
      <c r="U873" s="54"/>
      <c r="V873" s="54"/>
      <c r="W873" s="54"/>
      <c r="X873" s="54"/>
      <c r="Y873" s="54"/>
      <c r="Z873" s="17"/>
    </row>
    <row r="874" spans="1:26" x14ac:dyDescent="0.25">
      <c r="A874" s="12"/>
      <c r="B874" s="78" t="s">
        <v>927</v>
      </c>
      <c r="C874" s="25"/>
      <c r="D874" s="66"/>
      <c r="E874" s="66"/>
      <c r="F874" s="66"/>
      <c r="G874" s="25"/>
      <c r="H874" s="66"/>
      <c r="I874" s="66"/>
      <c r="J874" s="66"/>
      <c r="K874" s="25"/>
      <c r="L874" s="66"/>
      <c r="M874" s="66"/>
      <c r="N874" s="66"/>
      <c r="O874" s="25"/>
      <c r="P874" s="66"/>
      <c r="Q874" s="66"/>
      <c r="R874" s="66"/>
      <c r="S874" s="25"/>
      <c r="T874" s="66"/>
      <c r="U874" s="66"/>
      <c r="V874" s="66"/>
      <c r="W874" s="25"/>
      <c r="X874" s="66"/>
      <c r="Y874" s="66"/>
      <c r="Z874" s="66"/>
    </row>
    <row r="875" spans="1:26" x14ac:dyDescent="0.25">
      <c r="A875" s="12"/>
      <c r="B875" s="79" t="s">
        <v>43</v>
      </c>
      <c r="C875" s="17"/>
      <c r="D875" s="4"/>
      <c r="E875" s="4"/>
      <c r="F875" s="4"/>
      <c r="G875" s="17"/>
      <c r="H875" s="4"/>
      <c r="I875" s="4"/>
      <c r="J875" s="4"/>
      <c r="K875" s="17"/>
      <c r="L875" s="4"/>
      <c r="M875" s="4"/>
      <c r="N875" s="4"/>
      <c r="O875" s="17"/>
      <c r="P875" s="4"/>
      <c r="Q875" s="4"/>
      <c r="R875" s="4"/>
      <c r="S875" s="17"/>
      <c r="T875" s="4"/>
      <c r="U875" s="4"/>
      <c r="V875" s="4"/>
      <c r="W875" s="17"/>
      <c r="X875" s="4"/>
      <c r="Y875" s="4"/>
      <c r="Z875" s="4"/>
    </row>
    <row r="876" spans="1:26" x14ac:dyDescent="0.25">
      <c r="A876" s="12"/>
      <c r="B876" s="80" t="s">
        <v>44</v>
      </c>
      <c r="C876" s="25"/>
      <c r="D876" s="81" t="s">
        <v>278</v>
      </c>
      <c r="E876" s="82">
        <v>212406</v>
      </c>
      <c r="F876" s="83" t="s">
        <v>279</v>
      </c>
      <c r="G876" s="25"/>
      <c r="H876" s="83" t="s">
        <v>278</v>
      </c>
      <c r="I876" s="84" t="s">
        <v>280</v>
      </c>
      <c r="J876" s="83" t="s">
        <v>279</v>
      </c>
      <c r="K876" s="25"/>
      <c r="L876" s="81" t="s">
        <v>278</v>
      </c>
      <c r="M876" s="82">
        <v>212406</v>
      </c>
      <c r="N876" s="83" t="s">
        <v>279</v>
      </c>
      <c r="O876" s="25"/>
      <c r="P876" s="81" t="s">
        <v>278</v>
      </c>
      <c r="Q876" s="82">
        <v>219448</v>
      </c>
      <c r="R876" s="83" t="s">
        <v>279</v>
      </c>
      <c r="S876" s="25"/>
      <c r="T876" s="83" t="s">
        <v>278</v>
      </c>
      <c r="U876" s="84" t="s">
        <v>280</v>
      </c>
      <c r="V876" s="83" t="s">
        <v>279</v>
      </c>
      <c r="W876" s="25"/>
      <c r="X876" s="81" t="s">
        <v>278</v>
      </c>
      <c r="Y876" s="82">
        <v>219448</v>
      </c>
      <c r="Z876" s="83" t="s">
        <v>279</v>
      </c>
    </row>
    <row r="877" spans="1:26" x14ac:dyDescent="0.25">
      <c r="A877" s="12"/>
      <c r="B877" s="85" t="s">
        <v>45</v>
      </c>
      <c r="C877" s="17"/>
      <c r="D877" s="86"/>
      <c r="E877" s="87">
        <v>7748</v>
      </c>
      <c r="F877" s="88" t="s">
        <v>279</v>
      </c>
      <c r="G877" s="17"/>
      <c r="H877" s="88"/>
      <c r="I877" s="89" t="s">
        <v>280</v>
      </c>
      <c r="J877" s="88" t="s">
        <v>279</v>
      </c>
      <c r="K877" s="17"/>
      <c r="L877" s="86"/>
      <c r="M877" s="87">
        <v>7748</v>
      </c>
      <c r="N877" s="88" t="s">
        <v>279</v>
      </c>
      <c r="O877" s="17"/>
      <c r="P877" s="86"/>
      <c r="Q877" s="87">
        <v>8861</v>
      </c>
      <c r="R877" s="88" t="s">
        <v>279</v>
      </c>
      <c r="S877" s="17"/>
      <c r="T877" s="88"/>
      <c r="U877" s="89" t="s">
        <v>280</v>
      </c>
      <c r="V877" s="88" t="s">
        <v>279</v>
      </c>
      <c r="W877" s="17"/>
      <c r="X877" s="86"/>
      <c r="Y877" s="87">
        <v>8861</v>
      </c>
      <c r="Z877" s="88" t="s">
        <v>279</v>
      </c>
    </row>
    <row r="878" spans="1:26" x14ac:dyDescent="0.25">
      <c r="A878" s="12"/>
      <c r="B878" s="80" t="s">
        <v>46</v>
      </c>
      <c r="C878" s="25"/>
      <c r="D878" s="81"/>
      <c r="E878" s="90">
        <v>426</v>
      </c>
      <c r="F878" s="83" t="s">
        <v>279</v>
      </c>
      <c r="G878" s="25"/>
      <c r="H878" s="83"/>
      <c r="I878" s="84" t="s">
        <v>280</v>
      </c>
      <c r="J878" s="83" t="s">
        <v>279</v>
      </c>
      <c r="K878" s="25"/>
      <c r="L878" s="81"/>
      <c r="M878" s="90">
        <v>426</v>
      </c>
      <c r="N878" s="83" t="s">
        <v>279</v>
      </c>
      <c r="O878" s="25"/>
      <c r="P878" s="81"/>
      <c r="Q878" s="82">
        <v>1416</v>
      </c>
      <c r="R878" s="83" t="s">
        <v>279</v>
      </c>
      <c r="S878" s="25"/>
      <c r="T878" s="83"/>
      <c r="U878" s="84" t="s">
        <v>280</v>
      </c>
      <c r="V878" s="83" t="s">
        <v>279</v>
      </c>
      <c r="W878" s="25"/>
      <c r="X878" s="81"/>
      <c r="Y878" s="82">
        <v>1416</v>
      </c>
      <c r="Z878" s="83" t="s">
        <v>279</v>
      </c>
    </row>
    <row r="879" spans="1:26" ht="29.25" x14ac:dyDescent="0.25">
      <c r="A879" s="12"/>
      <c r="B879" s="85" t="s">
        <v>1118</v>
      </c>
      <c r="C879" s="17"/>
      <c r="D879" s="86"/>
      <c r="E879" s="87">
        <v>156109</v>
      </c>
      <c r="F879" s="88" t="s">
        <v>279</v>
      </c>
      <c r="G879" s="17"/>
      <c r="H879" s="88"/>
      <c r="I879" s="89" t="s">
        <v>280</v>
      </c>
      <c r="J879" s="88" t="s">
        <v>279</v>
      </c>
      <c r="K879" s="17"/>
      <c r="L879" s="86"/>
      <c r="M879" s="87">
        <v>156109</v>
      </c>
      <c r="N879" s="88" t="s">
        <v>279</v>
      </c>
      <c r="O879" s="17"/>
      <c r="P879" s="86"/>
      <c r="Q879" s="87">
        <v>136300</v>
      </c>
      <c r="R879" s="88" t="s">
        <v>279</v>
      </c>
      <c r="S879" s="17"/>
      <c r="T879" s="88"/>
      <c r="U879" s="89" t="s">
        <v>280</v>
      </c>
      <c r="V879" s="88" t="s">
        <v>279</v>
      </c>
      <c r="W879" s="17"/>
      <c r="X879" s="86"/>
      <c r="Y879" s="87">
        <v>136300</v>
      </c>
      <c r="Z879" s="88" t="s">
        <v>279</v>
      </c>
    </row>
    <row r="880" spans="1:26" x14ac:dyDescent="0.25">
      <c r="A880" s="12"/>
      <c r="B880" s="80" t="s">
        <v>48</v>
      </c>
      <c r="C880" s="25"/>
      <c r="D880" s="81"/>
      <c r="E880" s="82">
        <v>61735</v>
      </c>
      <c r="F880" s="83" t="s">
        <v>279</v>
      </c>
      <c r="G880" s="25"/>
      <c r="H880" s="83"/>
      <c r="I880" s="84" t="s">
        <v>280</v>
      </c>
      <c r="J880" s="83" t="s">
        <v>279</v>
      </c>
      <c r="K880" s="25"/>
      <c r="L880" s="81"/>
      <c r="M880" s="82">
        <v>61735</v>
      </c>
      <c r="N880" s="83" t="s">
        <v>279</v>
      </c>
      <c r="O880" s="25"/>
      <c r="P880" s="81"/>
      <c r="Q880" s="82">
        <v>49765</v>
      </c>
      <c r="R880" s="83" t="s">
        <v>279</v>
      </c>
      <c r="S880" s="25"/>
      <c r="T880" s="83"/>
      <c r="U880" s="84" t="s">
        <v>280</v>
      </c>
      <c r="V880" s="83" t="s">
        <v>279</v>
      </c>
      <c r="W880" s="25"/>
      <c r="X880" s="81"/>
      <c r="Y880" s="82">
        <v>49765</v>
      </c>
      <c r="Z880" s="83" t="s">
        <v>279</v>
      </c>
    </row>
    <row r="881" spans="1:26" x14ac:dyDescent="0.25">
      <c r="A881" s="12"/>
      <c r="B881" s="85" t="s">
        <v>49</v>
      </c>
      <c r="C881" s="17"/>
      <c r="D881" s="86"/>
      <c r="E881" s="87">
        <v>22739</v>
      </c>
      <c r="F881" s="88" t="s">
        <v>279</v>
      </c>
      <c r="G881" s="17"/>
      <c r="H881" s="88"/>
      <c r="I881" s="89" t="s">
        <v>280</v>
      </c>
      <c r="J881" s="88" t="s">
        <v>279</v>
      </c>
      <c r="K881" s="17"/>
      <c r="L881" s="86"/>
      <c r="M881" s="87">
        <v>22739</v>
      </c>
      <c r="N881" s="88" t="s">
        <v>279</v>
      </c>
      <c r="O881" s="17"/>
      <c r="P881" s="86"/>
      <c r="Q881" s="87">
        <v>23938</v>
      </c>
      <c r="R881" s="88" t="s">
        <v>279</v>
      </c>
      <c r="S881" s="17"/>
      <c r="T881" s="88"/>
      <c r="U881" s="89" t="s">
        <v>280</v>
      </c>
      <c r="V881" s="88" t="s">
        <v>279</v>
      </c>
      <c r="W881" s="17"/>
      <c r="X881" s="86"/>
      <c r="Y881" s="87">
        <v>23938</v>
      </c>
      <c r="Z881" s="88" t="s">
        <v>279</v>
      </c>
    </row>
    <row r="882" spans="1:26" ht="15.75" thickBot="1" x14ac:dyDescent="0.3">
      <c r="A882" s="12"/>
      <c r="B882" s="80" t="s">
        <v>50</v>
      </c>
      <c r="C882" s="25"/>
      <c r="D882" s="81"/>
      <c r="E882" s="82">
        <v>22734</v>
      </c>
      <c r="F882" s="83" t="s">
        <v>279</v>
      </c>
      <c r="G882" s="25"/>
      <c r="H882" s="83"/>
      <c r="I882" s="84" t="s">
        <v>280</v>
      </c>
      <c r="J882" s="83" t="s">
        <v>279</v>
      </c>
      <c r="K882" s="25"/>
      <c r="L882" s="81"/>
      <c r="M882" s="82">
        <v>22734</v>
      </c>
      <c r="N882" s="83" t="s">
        <v>279</v>
      </c>
      <c r="O882" s="25"/>
      <c r="P882" s="81"/>
      <c r="Q882" s="82">
        <v>21256</v>
      </c>
      <c r="R882" s="83" t="s">
        <v>279</v>
      </c>
      <c r="S882" s="25"/>
      <c r="T882" s="83"/>
      <c r="U882" s="84" t="s">
        <v>280</v>
      </c>
      <c r="V882" s="83" t="s">
        <v>279</v>
      </c>
      <c r="W882" s="25"/>
      <c r="X882" s="81"/>
      <c r="Y882" s="82">
        <v>21256</v>
      </c>
      <c r="Z882" s="83" t="s">
        <v>279</v>
      </c>
    </row>
    <row r="883" spans="1:26" x14ac:dyDescent="0.25">
      <c r="A883" s="12"/>
      <c r="B883" s="44"/>
      <c r="C883" s="44"/>
      <c r="D883" s="45"/>
      <c r="E883" s="45"/>
      <c r="F883" s="44"/>
      <c r="G883" s="44"/>
      <c r="H883" s="45"/>
      <c r="I883" s="45"/>
      <c r="J883" s="44"/>
      <c r="K883" s="44"/>
      <c r="L883" s="45"/>
      <c r="M883" s="45"/>
      <c r="N883" s="44"/>
      <c r="O883" s="44"/>
      <c r="P883" s="45"/>
      <c r="Q883" s="45"/>
      <c r="R883" s="44"/>
      <c r="S883" s="44"/>
      <c r="T883" s="45"/>
      <c r="U883" s="45"/>
      <c r="V883" s="44"/>
      <c r="W883" s="44"/>
      <c r="X883" s="45"/>
      <c r="Y883" s="45"/>
      <c r="Z883" s="44"/>
    </row>
    <row r="884" spans="1:26" x14ac:dyDescent="0.25">
      <c r="A884" s="12"/>
      <c r="B884" s="91" t="s">
        <v>51</v>
      </c>
      <c r="C884" s="17"/>
      <c r="D884" s="86"/>
      <c r="E884" s="87">
        <v>483897</v>
      </c>
      <c r="F884" s="88" t="s">
        <v>279</v>
      </c>
      <c r="G884" s="17"/>
      <c r="H884" s="88"/>
      <c r="I884" s="89" t="s">
        <v>280</v>
      </c>
      <c r="J884" s="88" t="s">
        <v>279</v>
      </c>
      <c r="K884" s="17"/>
      <c r="L884" s="86"/>
      <c r="M884" s="87">
        <v>483897</v>
      </c>
      <c r="N884" s="88" t="s">
        <v>279</v>
      </c>
      <c r="O884" s="17"/>
      <c r="P884" s="86"/>
      <c r="Q884" s="87">
        <v>460984</v>
      </c>
      <c r="R884" s="88" t="s">
        <v>279</v>
      </c>
      <c r="S884" s="17"/>
      <c r="T884" s="88"/>
      <c r="U884" s="89" t="s">
        <v>280</v>
      </c>
      <c r="V884" s="88" t="s">
        <v>279</v>
      </c>
      <c r="W884" s="17"/>
      <c r="X884" s="86"/>
      <c r="Y884" s="87">
        <v>460984</v>
      </c>
      <c r="Z884" s="88" t="s">
        <v>279</v>
      </c>
    </row>
    <row r="885" spans="1:26" x14ac:dyDescent="0.25">
      <c r="A885" s="12"/>
      <c r="B885" s="92" t="s">
        <v>52</v>
      </c>
      <c r="C885" s="25"/>
      <c r="D885" s="81"/>
      <c r="E885" s="82">
        <v>1290</v>
      </c>
      <c r="F885" s="83" t="s">
        <v>279</v>
      </c>
      <c r="G885" s="25"/>
      <c r="H885" s="83"/>
      <c r="I885" s="84" t="s">
        <v>280</v>
      </c>
      <c r="J885" s="83" t="s">
        <v>279</v>
      </c>
      <c r="K885" s="25"/>
      <c r="L885" s="81"/>
      <c r="M885" s="82">
        <v>1290</v>
      </c>
      <c r="N885" s="83" t="s">
        <v>279</v>
      </c>
      <c r="O885" s="25"/>
      <c r="P885" s="81"/>
      <c r="Q885" s="82">
        <v>1269</v>
      </c>
      <c r="R885" s="83" t="s">
        <v>279</v>
      </c>
      <c r="S885" s="25"/>
      <c r="T885" s="83"/>
      <c r="U885" s="84" t="s">
        <v>280</v>
      </c>
      <c r="V885" s="83" t="s">
        <v>279</v>
      </c>
      <c r="W885" s="25"/>
      <c r="X885" s="81"/>
      <c r="Y885" s="82">
        <v>1269</v>
      </c>
      <c r="Z885" s="83" t="s">
        <v>279</v>
      </c>
    </row>
    <row r="886" spans="1:26" x14ac:dyDescent="0.25">
      <c r="A886" s="12"/>
      <c r="B886" s="79" t="s">
        <v>53</v>
      </c>
      <c r="C886" s="17"/>
      <c r="D886" s="86"/>
      <c r="E886" s="87">
        <v>3779</v>
      </c>
      <c r="F886" s="88" t="s">
        <v>279</v>
      </c>
      <c r="G886" s="17"/>
      <c r="H886" s="88"/>
      <c r="I886" s="89" t="s">
        <v>280</v>
      </c>
      <c r="J886" s="88" t="s">
        <v>279</v>
      </c>
      <c r="K886" s="17"/>
      <c r="L886" s="86"/>
      <c r="M886" s="87">
        <v>3779</v>
      </c>
      <c r="N886" s="88" t="s">
        <v>279</v>
      </c>
      <c r="O886" s="17"/>
      <c r="P886" s="86"/>
      <c r="Q886" s="87">
        <v>3093</v>
      </c>
      <c r="R886" s="88" t="s">
        <v>279</v>
      </c>
      <c r="S886" s="17"/>
      <c r="T886" s="88"/>
      <c r="U886" s="89" t="s">
        <v>280</v>
      </c>
      <c r="V886" s="88" t="s">
        <v>279</v>
      </c>
      <c r="W886" s="17"/>
      <c r="X886" s="86"/>
      <c r="Y886" s="87">
        <v>3093</v>
      </c>
      <c r="Z886" s="88" t="s">
        <v>279</v>
      </c>
    </row>
    <row r="887" spans="1:26" x14ac:dyDescent="0.25">
      <c r="A887" s="12"/>
      <c r="B887" s="92" t="s">
        <v>54</v>
      </c>
      <c r="C887" s="25"/>
      <c r="D887" s="81"/>
      <c r="E887" s="82">
        <v>64877</v>
      </c>
      <c r="F887" s="83" t="s">
        <v>279</v>
      </c>
      <c r="G887" s="25"/>
      <c r="H887" s="81"/>
      <c r="I887" s="90">
        <v>123</v>
      </c>
      <c r="J887" s="83" t="s">
        <v>279</v>
      </c>
      <c r="K887" s="25"/>
      <c r="L887" s="81"/>
      <c r="M887" s="82">
        <v>65000</v>
      </c>
      <c r="N887" s="83" t="s">
        <v>279</v>
      </c>
      <c r="O887" s="25"/>
      <c r="P887" s="81"/>
      <c r="Q887" s="82">
        <v>35630</v>
      </c>
      <c r="R887" s="83" t="s">
        <v>279</v>
      </c>
      <c r="S887" s="25"/>
      <c r="T887" s="81"/>
      <c r="U887" s="90">
        <v>147</v>
      </c>
      <c r="V887" s="83" t="s">
        <v>279</v>
      </c>
      <c r="W887" s="25"/>
      <c r="X887" s="81"/>
      <c r="Y887" s="82">
        <v>35777</v>
      </c>
      <c r="Z887" s="83" t="s">
        <v>279</v>
      </c>
    </row>
    <row r="888" spans="1:26" x14ac:dyDescent="0.25">
      <c r="A888" s="12"/>
      <c r="B888" s="79" t="s">
        <v>55</v>
      </c>
      <c r="C888" s="17"/>
      <c r="D888" s="86"/>
      <c r="E888" s="87">
        <v>36822</v>
      </c>
      <c r="F888" s="88" t="s">
        <v>279</v>
      </c>
      <c r="G888" s="17"/>
      <c r="H888" s="88"/>
      <c r="I888" s="89" t="s">
        <v>280</v>
      </c>
      <c r="J888" s="88" t="s">
        <v>279</v>
      </c>
      <c r="K888" s="17"/>
      <c r="L888" s="86"/>
      <c r="M888" s="87">
        <v>36822</v>
      </c>
      <c r="N888" s="88" t="s">
        <v>279</v>
      </c>
      <c r="O888" s="17"/>
      <c r="P888" s="86"/>
      <c r="Q888" s="87">
        <v>17629</v>
      </c>
      <c r="R888" s="88" t="s">
        <v>279</v>
      </c>
      <c r="S888" s="17"/>
      <c r="T888" s="88"/>
      <c r="U888" s="89" t="s">
        <v>280</v>
      </c>
      <c r="V888" s="88" t="s">
        <v>279</v>
      </c>
      <c r="W888" s="17"/>
      <c r="X888" s="86"/>
      <c r="Y888" s="87">
        <v>17629</v>
      </c>
      <c r="Z888" s="88" t="s">
        <v>279</v>
      </c>
    </row>
    <row r="889" spans="1:26" x14ac:dyDescent="0.25">
      <c r="A889" s="12"/>
      <c r="B889" s="92" t="s">
        <v>56</v>
      </c>
      <c r="C889" s="25"/>
      <c r="D889" s="81"/>
      <c r="E889" s="82">
        <v>107971</v>
      </c>
      <c r="F889" s="83" t="s">
        <v>279</v>
      </c>
      <c r="G889" s="25"/>
      <c r="H889" s="83"/>
      <c r="I889" s="84" t="s">
        <v>280</v>
      </c>
      <c r="J889" s="83" t="s">
        <v>279</v>
      </c>
      <c r="K889" s="25"/>
      <c r="L889" s="81"/>
      <c r="M889" s="82">
        <v>107971</v>
      </c>
      <c r="N889" s="83" t="s">
        <v>279</v>
      </c>
      <c r="O889" s="25"/>
      <c r="P889" s="81"/>
      <c r="Q889" s="82">
        <v>77865</v>
      </c>
      <c r="R889" s="83" t="s">
        <v>279</v>
      </c>
      <c r="S889" s="25"/>
      <c r="T889" s="83"/>
      <c r="U889" s="84" t="s">
        <v>280</v>
      </c>
      <c r="V889" s="83" t="s">
        <v>279</v>
      </c>
      <c r="W889" s="25"/>
      <c r="X889" s="81"/>
      <c r="Y889" s="82">
        <v>77865</v>
      </c>
      <c r="Z889" s="83" t="s">
        <v>279</v>
      </c>
    </row>
    <row r="890" spans="1:26" x14ac:dyDescent="0.25">
      <c r="A890" s="12"/>
      <c r="B890" s="79" t="s">
        <v>57</v>
      </c>
      <c r="C890" s="17"/>
      <c r="D890" s="86"/>
      <c r="E890" s="93">
        <v>629</v>
      </c>
      <c r="F890" s="88" t="s">
        <v>279</v>
      </c>
      <c r="G890" s="17"/>
      <c r="H890" s="86"/>
      <c r="I890" s="87">
        <v>8576</v>
      </c>
      <c r="J890" s="88" t="s">
        <v>279</v>
      </c>
      <c r="K890" s="17"/>
      <c r="L890" s="86"/>
      <c r="M890" s="87">
        <v>9205</v>
      </c>
      <c r="N890" s="88" t="s">
        <v>279</v>
      </c>
      <c r="O890" s="17"/>
      <c r="P890" s="86"/>
      <c r="Q890" s="87">
        <v>7846</v>
      </c>
      <c r="R890" s="88" t="s">
        <v>279</v>
      </c>
      <c r="S890" s="17"/>
      <c r="T890" s="86"/>
      <c r="U890" s="87">
        <v>5872</v>
      </c>
      <c r="V890" s="88" t="s">
        <v>279</v>
      </c>
      <c r="W890" s="17"/>
      <c r="X890" s="86"/>
      <c r="Y890" s="87">
        <v>13718</v>
      </c>
      <c r="Z890" s="88" t="s">
        <v>279</v>
      </c>
    </row>
    <row r="891" spans="1:26" ht="15.75" thickBot="1" x14ac:dyDescent="0.3">
      <c r="A891" s="12"/>
      <c r="B891" s="92" t="s">
        <v>58</v>
      </c>
      <c r="C891" s="25"/>
      <c r="D891" s="81"/>
      <c r="E891" s="82">
        <v>8591</v>
      </c>
      <c r="F891" s="83" t="s">
        <v>279</v>
      </c>
      <c r="G891" s="25"/>
      <c r="H891" s="83"/>
      <c r="I891" s="84" t="s">
        <v>280</v>
      </c>
      <c r="J891" s="83" t="s">
        <v>279</v>
      </c>
      <c r="K891" s="25"/>
      <c r="L891" s="81"/>
      <c r="M891" s="82">
        <v>8591</v>
      </c>
      <c r="N891" s="83" t="s">
        <v>279</v>
      </c>
      <c r="O891" s="25"/>
      <c r="P891" s="81"/>
      <c r="Q891" s="82">
        <v>7619</v>
      </c>
      <c r="R891" s="83" t="s">
        <v>279</v>
      </c>
      <c r="S891" s="25"/>
      <c r="T891" s="83"/>
      <c r="U891" s="84" t="s">
        <v>280</v>
      </c>
      <c r="V891" s="83" t="s">
        <v>279</v>
      </c>
      <c r="W891" s="25"/>
      <c r="X891" s="81"/>
      <c r="Y891" s="82">
        <v>7619</v>
      </c>
      <c r="Z891" s="83" t="s">
        <v>279</v>
      </c>
    </row>
    <row r="892" spans="1:26" x14ac:dyDescent="0.25">
      <c r="A892" s="12"/>
      <c r="B892" s="44"/>
      <c r="C892" s="44"/>
      <c r="D892" s="45"/>
      <c r="E892" s="45"/>
      <c r="F892" s="44"/>
      <c r="G892" s="44"/>
      <c r="H892" s="45"/>
      <c r="I892" s="45"/>
      <c r="J892" s="44"/>
      <c r="K892" s="44"/>
      <c r="L892" s="45"/>
      <c r="M892" s="45"/>
      <c r="N892" s="44"/>
      <c r="O892" s="44"/>
      <c r="P892" s="45"/>
      <c r="Q892" s="45"/>
      <c r="R892" s="44"/>
      <c r="S892" s="44"/>
      <c r="T892" s="45"/>
      <c r="U892" s="45"/>
      <c r="V892" s="44"/>
      <c r="W892" s="44"/>
      <c r="X892" s="45"/>
      <c r="Y892" s="45"/>
      <c r="Z892" s="44"/>
    </row>
    <row r="893" spans="1:26" ht="15.75" thickBot="1" x14ac:dyDescent="0.3">
      <c r="A893" s="12"/>
      <c r="B893" s="91" t="s">
        <v>59</v>
      </c>
      <c r="C893" s="17"/>
      <c r="D893" s="86" t="s">
        <v>278</v>
      </c>
      <c r="E893" s="87">
        <v>707856</v>
      </c>
      <c r="F893" s="88" t="s">
        <v>279</v>
      </c>
      <c r="G893" s="17"/>
      <c r="H893" s="86" t="s">
        <v>278</v>
      </c>
      <c r="I893" s="87">
        <v>8699</v>
      </c>
      <c r="J893" s="88" t="s">
        <v>279</v>
      </c>
      <c r="K893" s="17"/>
      <c r="L893" s="86" t="s">
        <v>278</v>
      </c>
      <c r="M893" s="87">
        <v>716555</v>
      </c>
      <c r="N893" s="88" t="s">
        <v>279</v>
      </c>
      <c r="O893" s="17"/>
      <c r="P893" s="86" t="s">
        <v>278</v>
      </c>
      <c r="Q893" s="87">
        <v>611935</v>
      </c>
      <c r="R893" s="88" t="s">
        <v>279</v>
      </c>
      <c r="S893" s="17"/>
      <c r="T893" s="86" t="s">
        <v>278</v>
      </c>
      <c r="U893" s="87">
        <v>6019</v>
      </c>
      <c r="V893" s="88" t="s">
        <v>279</v>
      </c>
      <c r="W893" s="17"/>
      <c r="X893" s="86" t="s">
        <v>278</v>
      </c>
      <c r="Y893" s="87">
        <v>617954</v>
      </c>
      <c r="Z893" s="88" t="s">
        <v>279</v>
      </c>
    </row>
    <row r="894" spans="1:26" ht="15.75" thickTop="1" x14ac:dyDescent="0.25">
      <c r="A894" s="12"/>
      <c r="B894" s="44"/>
      <c r="C894" s="44"/>
      <c r="D894" s="46"/>
      <c r="E894" s="46"/>
      <c r="F894" s="44"/>
      <c r="G894" s="44"/>
      <c r="H894" s="46"/>
      <c r="I894" s="46"/>
      <c r="J894" s="44"/>
      <c r="K894" s="44"/>
      <c r="L894" s="46"/>
      <c r="M894" s="46"/>
      <c r="N894" s="44"/>
      <c r="O894" s="44"/>
      <c r="P894" s="46"/>
      <c r="Q894" s="46"/>
      <c r="R894" s="44"/>
      <c r="S894" s="44"/>
      <c r="T894" s="46"/>
      <c r="U894" s="46"/>
      <c r="V894" s="44"/>
      <c r="W894" s="44"/>
      <c r="X894" s="46"/>
      <c r="Y894" s="46"/>
      <c r="Z894" s="44"/>
    </row>
    <row r="895" spans="1:26" x14ac:dyDescent="0.25">
      <c r="A895" s="12"/>
      <c r="B895" s="78" t="s">
        <v>931</v>
      </c>
      <c r="C895" s="25"/>
      <c r="D895" s="66"/>
      <c r="E895" s="66"/>
      <c r="F895" s="66"/>
      <c r="G895" s="25"/>
      <c r="H895" s="66"/>
      <c r="I895" s="66"/>
      <c r="J895" s="66"/>
      <c r="K895" s="25"/>
      <c r="L895" s="66"/>
      <c r="M895" s="66"/>
      <c r="N895" s="66"/>
      <c r="O895" s="25"/>
      <c r="P895" s="66"/>
      <c r="Q895" s="66"/>
      <c r="R895" s="66"/>
      <c r="S895" s="25"/>
      <c r="T895" s="66"/>
      <c r="U895" s="66"/>
      <c r="V895" s="66"/>
      <c r="W895" s="25"/>
      <c r="X895" s="66"/>
      <c r="Y895" s="66"/>
      <c r="Z895" s="66"/>
    </row>
    <row r="896" spans="1:26" x14ac:dyDescent="0.25">
      <c r="A896" s="12"/>
      <c r="B896" s="79" t="s">
        <v>60</v>
      </c>
      <c r="C896" s="17"/>
      <c r="D896" s="4"/>
      <c r="E896" s="4"/>
      <c r="F896" s="4"/>
      <c r="G896" s="17"/>
      <c r="H896" s="4"/>
      <c r="I896" s="4"/>
      <c r="J896" s="4"/>
      <c r="K896" s="17"/>
      <c r="L896" s="4"/>
      <c r="M896" s="4"/>
      <c r="N896" s="4"/>
      <c r="O896" s="17"/>
      <c r="P896" s="4"/>
      <c r="Q896" s="4"/>
      <c r="R896" s="4"/>
      <c r="S896" s="17"/>
      <c r="T896" s="4"/>
      <c r="U896" s="4"/>
      <c r="V896" s="4"/>
      <c r="W896" s="17"/>
      <c r="X896" s="4"/>
      <c r="Y896" s="4"/>
      <c r="Z896" s="4"/>
    </row>
    <row r="897" spans="1:26" x14ac:dyDescent="0.25">
      <c r="A897" s="12"/>
      <c r="B897" s="80" t="s">
        <v>61</v>
      </c>
      <c r="C897" s="25"/>
      <c r="D897" s="81" t="s">
        <v>278</v>
      </c>
      <c r="E897" s="82">
        <v>25389</v>
      </c>
      <c r="F897" s="83" t="s">
        <v>279</v>
      </c>
      <c r="G897" s="25"/>
      <c r="H897" s="83" t="s">
        <v>278</v>
      </c>
      <c r="I897" s="84" t="s">
        <v>280</v>
      </c>
      <c r="J897" s="83" t="s">
        <v>279</v>
      </c>
      <c r="K897" s="25"/>
      <c r="L897" s="81" t="s">
        <v>278</v>
      </c>
      <c r="M897" s="82">
        <v>25389</v>
      </c>
      <c r="N897" s="83" t="s">
        <v>279</v>
      </c>
      <c r="O897" s="25"/>
      <c r="P897" s="81" t="s">
        <v>278</v>
      </c>
      <c r="Q897" s="82">
        <v>18714</v>
      </c>
      <c r="R897" s="83" t="s">
        <v>279</v>
      </c>
      <c r="S897" s="25"/>
      <c r="T897" s="83" t="s">
        <v>278</v>
      </c>
      <c r="U897" s="84" t="s">
        <v>280</v>
      </c>
      <c r="V897" s="83" t="s">
        <v>279</v>
      </c>
      <c r="W897" s="25"/>
      <c r="X897" s="81" t="s">
        <v>278</v>
      </c>
      <c r="Y897" s="82">
        <v>18714</v>
      </c>
      <c r="Z897" s="83" t="s">
        <v>279</v>
      </c>
    </row>
    <row r="898" spans="1:26" x14ac:dyDescent="0.25">
      <c r="A898" s="12"/>
      <c r="B898" s="85" t="s">
        <v>62</v>
      </c>
      <c r="C898" s="17"/>
      <c r="D898" s="86"/>
      <c r="E898" s="87">
        <v>47431</v>
      </c>
      <c r="F898" s="88" t="s">
        <v>279</v>
      </c>
      <c r="G898" s="17"/>
      <c r="H898" s="86"/>
      <c r="I898" s="93">
        <v>606</v>
      </c>
      <c r="J898" s="88" t="s">
        <v>279</v>
      </c>
      <c r="K898" s="17"/>
      <c r="L898" s="86"/>
      <c r="M898" s="87">
        <v>48037</v>
      </c>
      <c r="N898" s="88" t="s">
        <v>279</v>
      </c>
      <c r="O898" s="17"/>
      <c r="P898" s="86"/>
      <c r="Q898" s="87">
        <v>54353</v>
      </c>
      <c r="R898" s="88" t="s">
        <v>279</v>
      </c>
      <c r="S898" s="17"/>
      <c r="T898" s="86"/>
      <c r="U898" s="93">
        <v>492</v>
      </c>
      <c r="V898" s="88" t="s">
        <v>279</v>
      </c>
      <c r="W898" s="17"/>
      <c r="X898" s="86"/>
      <c r="Y898" s="87">
        <v>54845</v>
      </c>
      <c r="Z898" s="88" t="s">
        <v>279</v>
      </c>
    </row>
    <row r="899" spans="1:26" x14ac:dyDescent="0.25">
      <c r="A899" s="12"/>
      <c r="B899" s="80" t="s">
        <v>64</v>
      </c>
      <c r="C899" s="25"/>
      <c r="D899" s="81"/>
      <c r="E899" s="82">
        <v>77721</v>
      </c>
      <c r="F899" s="83" t="s">
        <v>279</v>
      </c>
      <c r="G899" s="25"/>
      <c r="H899" s="83"/>
      <c r="I899" s="84" t="s">
        <v>280</v>
      </c>
      <c r="J899" s="83" t="s">
        <v>279</v>
      </c>
      <c r="K899" s="25"/>
      <c r="L899" s="81"/>
      <c r="M899" s="82">
        <v>77721</v>
      </c>
      <c r="N899" s="83" t="s">
        <v>279</v>
      </c>
      <c r="O899" s="25"/>
      <c r="P899" s="81"/>
      <c r="Q899" s="82">
        <v>66609</v>
      </c>
      <c r="R899" s="83" t="s">
        <v>279</v>
      </c>
      <c r="S899" s="25"/>
      <c r="T899" s="83"/>
      <c r="U899" s="84" t="s">
        <v>280</v>
      </c>
      <c r="V899" s="83" t="s">
        <v>279</v>
      </c>
      <c r="W899" s="25"/>
      <c r="X899" s="81"/>
      <c r="Y899" s="82">
        <v>66609</v>
      </c>
      <c r="Z899" s="83" t="s">
        <v>279</v>
      </c>
    </row>
    <row r="900" spans="1:26" x14ac:dyDescent="0.25">
      <c r="A900" s="12"/>
      <c r="B900" s="85" t="s">
        <v>65</v>
      </c>
      <c r="C900" s="17"/>
      <c r="D900" s="86"/>
      <c r="E900" s="87">
        <v>3036</v>
      </c>
      <c r="F900" s="88" t="s">
        <v>279</v>
      </c>
      <c r="G900" s="17"/>
      <c r="H900" s="88"/>
      <c r="I900" s="89" t="s">
        <v>280</v>
      </c>
      <c r="J900" s="88" t="s">
        <v>279</v>
      </c>
      <c r="K900" s="17"/>
      <c r="L900" s="86"/>
      <c r="M900" s="87">
        <v>3036</v>
      </c>
      <c r="N900" s="88" t="s">
        <v>279</v>
      </c>
      <c r="O900" s="17"/>
      <c r="P900" s="86"/>
      <c r="Q900" s="93">
        <v>757</v>
      </c>
      <c r="R900" s="88" t="s">
        <v>279</v>
      </c>
      <c r="S900" s="17"/>
      <c r="T900" s="88"/>
      <c r="U900" s="89" t="s">
        <v>280</v>
      </c>
      <c r="V900" s="88" t="s">
        <v>279</v>
      </c>
      <c r="W900" s="17"/>
      <c r="X900" s="86"/>
      <c r="Y900" s="93">
        <v>757</v>
      </c>
      <c r="Z900" s="88" t="s">
        <v>279</v>
      </c>
    </row>
    <row r="901" spans="1:26" ht="15.75" thickBot="1" x14ac:dyDescent="0.3">
      <c r="A901" s="12"/>
      <c r="B901" s="80" t="s">
        <v>66</v>
      </c>
      <c r="C901" s="25"/>
      <c r="D901" s="81"/>
      <c r="E901" s="82">
        <v>24720</v>
      </c>
      <c r="F901" s="83" t="s">
        <v>279</v>
      </c>
      <c r="G901" s="25"/>
      <c r="H901" s="83"/>
      <c r="I901" s="84" t="s">
        <v>280</v>
      </c>
      <c r="J901" s="83" t="s">
        <v>279</v>
      </c>
      <c r="K901" s="25"/>
      <c r="L901" s="81"/>
      <c r="M901" s="82">
        <v>24720</v>
      </c>
      <c r="N901" s="83" t="s">
        <v>279</v>
      </c>
      <c r="O901" s="25"/>
      <c r="P901" s="81"/>
      <c r="Q901" s="82">
        <v>18558</v>
      </c>
      <c r="R901" s="83" t="s">
        <v>279</v>
      </c>
      <c r="S901" s="25"/>
      <c r="T901" s="83"/>
      <c r="U901" s="84" t="s">
        <v>280</v>
      </c>
      <c r="V901" s="83" t="s">
        <v>279</v>
      </c>
      <c r="W901" s="25"/>
      <c r="X901" s="81"/>
      <c r="Y901" s="82">
        <v>18558</v>
      </c>
      <c r="Z901" s="83" t="s">
        <v>279</v>
      </c>
    </row>
    <row r="902" spans="1:26" x14ac:dyDescent="0.25">
      <c r="A902" s="12"/>
      <c r="B902" s="44"/>
      <c r="C902" s="44"/>
      <c r="D902" s="45"/>
      <c r="E902" s="45"/>
      <c r="F902" s="44"/>
      <c r="G902" s="44"/>
      <c r="H902" s="45"/>
      <c r="I902" s="45"/>
      <c r="J902" s="44"/>
      <c r="K902" s="44"/>
      <c r="L902" s="45"/>
      <c r="M902" s="45"/>
      <c r="N902" s="44"/>
      <c r="O902" s="44"/>
      <c r="P902" s="45"/>
      <c r="Q902" s="45"/>
      <c r="R902" s="44"/>
      <c r="S902" s="44"/>
      <c r="T902" s="45"/>
      <c r="U902" s="45"/>
      <c r="V902" s="44"/>
      <c r="W902" s="44"/>
      <c r="X902" s="45"/>
      <c r="Y902" s="45"/>
      <c r="Z902" s="44"/>
    </row>
    <row r="903" spans="1:26" x14ac:dyDescent="0.25">
      <c r="A903" s="12"/>
      <c r="B903" s="91" t="s">
        <v>67</v>
      </c>
      <c r="C903" s="17"/>
      <c r="D903" s="86"/>
      <c r="E903" s="87">
        <v>178297</v>
      </c>
      <c r="F903" s="88" t="s">
        <v>279</v>
      </c>
      <c r="G903" s="17"/>
      <c r="H903" s="86"/>
      <c r="I903" s="93">
        <v>606</v>
      </c>
      <c r="J903" s="88" t="s">
        <v>279</v>
      </c>
      <c r="K903" s="17"/>
      <c r="L903" s="86"/>
      <c r="M903" s="87">
        <v>178903</v>
      </c>
      <c r="N903" s="88" t="s">
        <v>279</v>
      </c>
      <c r="O903" s="17"/>
      <c r="P903" s="86"/>
      <c r="Q903" s="87">
        <v>158991</v>
      </c>
      <c r="R903" s="88" t="s">
        <v>279</v>
      </c>
      <c r="S903" s="17"/>
      <c r="T903" s="86"/>
      <c r="U903" s="93">
        <v>492</v>
      </c>
      <c r="V903" s="88" t="s">
        <v>279</v>
      </c>
      <c r="W903" s="17"/>
      <c r="X903" s="86"/>
      <c r="Y903" s="87">
        <v>159483</v>
      </c>
      <c r="Z903" s="88" t="s">
        <v>279</v>
      </c>
    </row>
    <row r="904" spans="1:26" x14ac:dyDescent="0.25">
      <c r="A904" s="12"/>
      <c r="B904" s="92" t="s">
        <v>68</v>
      </c>
      <c r="C904" s="25"/>
      <c r="D904" s="81"/>
      <c r="E904" s="82">
        <v>14548</v>
      </c>
      <c r="F904" s="83" t="s">
        <v>279</v>
      </c>
      <c r="G904" s="25"/>
      <c r="H904" s="83"/>
      <c r="I904" s="84" t="s">
        <v>280</v>
      </c>
      <c r="J904" s="83" t="s">
        <v>279</v>
      </c>
      <c r="K904" s="25"/>
      <c r="L904" s="81"/>
      <c r="M904" s="82">
        <v>14548</v>
      </c>
      <c r="N904" s="83" t="s">
        <v>279</v>
      </c>
      <c r="O904" s="25"/>
      <c r="P904" s="81"/>
      <c r="Q904" s="90">
        <v>831</v>
      </c>
      <c r="R904" s="83" t="s">
        <v>279</v>
      </c>
      <c r="S904" s="25"/>
      <c r="T904" s="83"/>
      <c r="U904" s="84" t="s">
        <v>280</v>
      </c>
      <c r="V904" s="83" t="s">
        <v>279</v>
      </c>
      <c r="W904" s="25"/>
      <c r="X904" s="81"/>
      <c r="Y904" s="90">
        <v>831</v>
      </c>
      <c r="Z904" s="83" t="s">
        <v>279</v>
      </c>
    </row>
    <row r="905" spans="1:26" ht="15.75" thickBot="1" x14ac:dyDescent="0.3">
      <c r="A905" s="12"/>
      <c r="B905" s="79" t="s">
        <v>69</v>
      </c>
      <c r="C905" s="17"/>
      <c r="D905" s="86"/>
      <c r="E905" s="87">
        <v>48649</v>
      </c>
      <c r="F905" s="88" t="s">
        <v>279</v>
      </c>
      <c r="G905" s="17"/>
      <c r="H905" s="86"/>
      <c r="I905" s="87">
        <v>25812</v>
      </c>
      <c r="J905" s="88" t="s">
        <v>279</v>
      </c>
      <c r="K905" s="17"/>
      <c r="L905" s="86"/>
      <c r="M905" s="87">
        <v>74461</v>
      </c>
      <c r="N905" s="88" t="s">
        <v>279</v>
      </c>
      <c r="O905" s="17"/>
      <c r="P905" s="86"/>
      <c r="Q905" s="87">
        <v>21756</v>
      </c>
      <c r="R905" s="88" t="s">
        <v>279</v>
      </c>
      <c r="S905" s="17"/>
      <c r="T905" s="86"/>
      <c r="U905" s="87">
        <v>17327</v>
      </c>
      <c r="V905" s="88" t="s">
        <v>279</v>
      </c>
      <c r="W905" s="17"/>
      <c r="X905" s="86"/>
      <c r="Y905" s="87">
        <v>39083</v>
      </c>
      <c r="Z905" s="88" t="s">
        <v>279</v>
      </c>
    </row>
    <row r="906" spans="1:26" x14ac:dyDescent="0.25">
      <c r="A906" s="12"/>
      <c r="B906" s="44"/>
      <c r="C906" s="44"/>
      <c r="D906" s="45"/>
      <c r="E906" s="45"/>
      <c r="F906" s="44"/>
      <c r="G906" s="44"/>
      <c r="H906" s="45"/>
      <c r="I906" s="45"/>
      <c r="J906" s="44"/>
      <c r="K906" s="44"/>
      <c r="L906" s="45"/>
      <c r="M906" s="45"/>
      <c r="N906" s="44"/>
      <c r="O906" s="44"/>
      <c r="P906" s="45"/>
      <c r="Q906" s="45"/>
      <c r="R906" s="44"/>
      <c r="S906" s="44"/>
      <c r="T906" s="45"/>
      <c r="U906" s="45"/>
      <c r="V906" s="44"/>
      <c r="W906" s="44"/>
      <c r="X906" s="45"/>
      <c r="Y906" s="45"/>
      <c r="Z906" s="44"/>
    </row>
    <row r="907" spans="1:26" ht="15.75" thickBot="1" x14ac:dyDescent="0.3">
      <c r="A907" s="12"/>
      <c r="B907" s="94" t="s">
        <v>70</v>
      </c>
      <c r="C907" s="25"/>
      <c r="D907" s="81"/>
      <c r="E907" s="82">
        <v>241494</v>
      </c>
      <c r="F907" s="83" t="s">
        <v>279</v>
      </c>
      <c r="G907" s="25"/>
      <c r="H907" s="81"/>
      <c r="I907" s="82">
        <v>26418</v>
      </c>
      <c r="J907" s="83" t="s">
        <v>279</v>
      </c>
      <c r="K907" s="25"/>
      <c r="L907" s="81"/>
      <c r="M907" s="82">
        <v>267912</v>
      </c>
      <c r="N907" s="83" t="s">
        <v>279</v>
      </c>
      <c r="O907" s="25"/>
      <c r="P907" s="81"/>
      <c r="Q907" s="82">
        <v>181578</v>
      </c>
      <c r="R907" s="83" t="s">
        <v>279</v>
      </c>
      <c r="S907" s="25"/>
      <c r="T907" s="81"/>
      <c r="U907" s="82">
        <v>17819</v>
      </c>
      <c r="V907" s="83" t="s">
        <v>279</v>
      </c>
      <c r="W907" s="25"/>
      <c r="X907" s="81"/>
      <c r="Y907" s="82">
        <v>199397</v>
      </c>
      <c r="Z907" s="83" t="s">
        <v>279</v>
      </c>
    </row>
    <row r="908" spans="1:26" x14ac:dyDescent="0.25">
      <c r="A908" s="12"/>
      <c r="B908" s="44"/>
      <c r="C908" s="44"/>
      <c r="D908" s="45"/>
      <c r="E908" s="45"/>
      <c r="F908" s="44"/>
      <c r="G908" s="44"/>
      <c r="H908" s="45"/>
      <c r="I908" s="45"/>
      <c r="J908" s="44"/>
      <c r="K908" s="44"/>
      <c r="L908" s="45"/>
      <c r="M908" s="45"/>
      <c r="N908" s="44"/>
      <c r="O908" s="44"/>
      <c r="P908" s="45"/>
      <c r="Q908" s="45"/>
      <c r="R908" s="44"/>
      <c r="S908" s="44"/>
      <c r="T908" s="45"/>
      <c r="U908" s="45"/>
      <c r="V908" s="44"/>
      <c r="W908" s="44"/>
      <c r="X908" s="45"/>
      <c r="Y908" s="45"/>
      <c r="Z908" s="44"/>
    </row>
    <row r="909" spans="1:26" x14ac:dyDescent="0.25">
      <c r="A909" s="12"/>
      <c r="B909" s="79" t="s">
        <v>932</v>
      </c>
      <c r="C909" s="17"/>
      <c r="D909" s="4"/>
      <c r="E909" s="4"/>
      <c r="F909" s="4"/>
      <c r="G909" s="17"/>
      <c r="H909" s="4"/>
      <c r="I909" s="4"/>
      <c r="J909" s="4"/>
      <c r="K909" s="17"/>
      <c r="L909" s="4"/>
      <c r="M909" s="4"/>
      <c r="N909" s="4"/>
      <c r="O909" s="17"/>
      <c r="P909" s="4"/>
      <c r="Q909" s="4"/>
      <c r="R909" s="4"/>
      <c r="S909" s="17"/>
      <c r="T909" s="4"/>
      <c r="U909" s="4"/>
      <c r="V909" s="4"/>
      <c r="W909" s="17"/>
      <c r="X909" s="4"/>
      <c r="Y909" s="4"/>
      <c r="Z909" s="4"/>
    </row>
    <row r="910" spans="1:26" ht="15.75" thickBot="1" x14ac:dyDescent="0.3">
      <c r="A910" s="12"/>
      <c r="B910" s="92" t="s">
        <v>933</v>
      </c>
      <c r="C910" s="25"/>
      <c r="D910" s="83"/>
      <c r="E910" s="84" t="s">
        <v>280</v>
      </c>
      <c r="F910" s="83" t="s">
        <v>279</v>
      </c>
      <c r="G910" s="25"/>
      <c r="H910" s="83"/>
      <c r="I910" s="84" t="s">
        <v>280</v>
      </c>
      <c r="J910" s="83" t="s">
        <v>279</v>
      </c>
      <c r="K910" s="25"/>
      <c r="L910" s="83"/>
      <c r="M910" s="84" t="s">
        <v>280</v>
      </c>
      <c r="N910" s="83" t="s">
        <v>279</v>
      </c>
      <c r="O910" s="25"/>
      <c r="P910" s="83"/>
      <c r="Q910" s="84" t="s">
        <v>280</v>
      </c>
      <c r="R910" s="83" t="s">
        <v>279</v>
      </c>
      <c r="S910" s="25"/>
      <c r="T910" s="83"/>
      <c r="U910" s="84" t="s">
        <v>280</v>
      </c>
      <c r="V910" s="83" t="s">
        <v>279</v>
      </c>
      <c r="W910" s="25"/>
      <c r="X910" s="83"/>
      <c r="Y910" s="84" t="s">
        <v>280</v>
      </c>
      <c r="Z910" s="83" t="s">
        <v>279</v>
      </c>
    </row>
    <row r="911" spans="1:26" x14ac:dyDescent="0.25">
      <c r="A911" s="12"/>
      <c r="B911" s="44"/>
      <c r="C911" s="44"/>
      <c r="D911" s="45"/>
      <c r="E911" s="45"/>
      <c r="F911" s="44"/>
      <c r="G911" s="44"/>
      <c r="H911" s="45"/>
      <c r="I911" s="45"/>
      <c r="J911" s="44"/>
      <c r="K911" s="44"/>
      <c r="L911" s="45"/>
      <c r="M911" s="45"/>
      <c r="N911" s="44"/>
      <c r="O911" s="44"/>
      <c r="P911" s="45"/>
      <c r="Q911" s="45"/>
      <c r="R911" s="44"/>
      <c r="S911" s="44"/>
      <c r="T911" s="45"/>
      <c r="U911" s="45"/>
      <c r="V911" s="44"/>
      <c r="W911" s="44"/>
      <c r="X911" s="45"/>
      <c r="Y911" s="45"/>
      <c r="Z911" s="44"/>
    </row>
    <row r="912" spans="1:26" x14ac:dyDescent="0.25">
      <c r="A912" s="12"/>
      <c r="B912" s="79" t="s">
        <v>934</v>
      </c>
      <c r="C912" s="17"/>
      <c r="D912" s="4"/>
      <c r="E912" s="4"/>
      <c r="F912" s="4"/>
      <c r="G912" s="17"/>
      <c r="H912" s="4"/>
      <c r="I912" s="4"/>
      <c r="J912" s="4"/>
      <c r="K912" s="17"/>
      <c r="L912" s="4"/>
      <c r="M912" s="4"/>
      <c r="N912" s="4"/>
      <c r="O912" s="17"/>
      <c r="P912" s="4"/>
      <c r="Q912" s="4"/>
      <c r="R912" s="4"/>
      <c r="S912" s="17"/>
      <c r="T912" s="4"/>
      <c r="U912" s="4"/>
      <c r="V912" s="4"/>
      <c r="W912" s="17"/>
      <c r="X912" s="4"/>
      <c r="Y912" s="4"/>
      <c r="Z912" s="4"/>
    </row>
    <row r="913" spans="1:26" ht="29.25" x14ac:dyDescent="0.25">
      <c r="A913" s="12"/>
      <c r="B913" s="80" t="s">
        <v>1119</v>
      </c>
      <c r="C913" s="25"/>
      <c r="D913" s="83"/>
      <c r="E913" s="84" t="s">
        <v>280</v>
      </c>
      <c r="F913" s="83" t="s">
        <v>279</v>
      </c>
      <c r="G913" s="25"/>
      <c r="H913" s="83"/>
      <c r="I913" s="84" t="s">
        <v>280</v>
      </c>
      <c r="J913" s="83" t="s">
        <v>279</v>
      </c>
      <c r="K913" s="25"/>
      <c r="L913" s="83"/>
      <c r="M913" s="84" t="s">
        <v>280</v>
      </c>
      <c r="N913" s="83" t="s">
        <v>279</v>
      </c>
      <c r="O913" s="25"/>
      <c r="P913" s="83"/>
      <c r="Q913" s="84" t="s">
        <v>280</v>
      </c>
      <c r="R913" s="83" t="s">
        <v>279</v>
      </c>
      <c r="S913" s="25"/>
      <c r="T913" s="83"/>
      <c r="U913" s="84" t="s">
        <v>280</v>
      </c>
      <c r="V913" s="83" t="s">
        <v>279</v>
      </c>
      <c r="W913" s="25"/>
      <c r="X913" s="83"/>
      <c r="Y913" s="84" t="s">
        <v>280</v>
      </c>
      <c r="Z913" s="83" t="s">
        <v>279</v>
      </c>
    </row>
    <row r="914" spans="1:26" ht="48.75" x14ac:dyDescent="0.25">
      <c r="A914" s="12"/>
      <c r="B914" s="85" t="s">
        <v>1120</v>
      </c>
      <c r="C914" s="17"/>
      <c r="D914" s="86"/>
      <c r="E914" s="87">
        <v>1402</v>
      </c>
      <c r="F914" s="88" t="s">
        <v>279</v>
      </c>
      <c r="G914" s="17"/>
      <c r="H914" s="88"/>
      <c r="I914" s="89" t="s">
        <v>280</v>
      </c>
      <c r="J914" s="88" t="s">
        <v>279</v>
      </c>
      <c r="K914" s="17"/>
      <c r="L914" s="86"/>
      <c r="M914" s="87">
        <v>1402</v>
      </c>
      <c r="N914" s="88" t="s">
        <v>279</v>
      </c>
      <c r="O914" s="17"/>
      <c r="P914" s="86"/>
      <c r="Q914" s="87">
        <v>1373</v>
      </c>
      <c r="R914" s="88" t="s">
        <v>279</v>
      </c>
      <c r="S914" s="17"/>
      <c r="T914" s="88"/>
      <c r="U914" s="89" t="s">
        <v>280</v>
      </c>
      <c r="V914" s="88" t="s">
        <v>279</v>
      </c>
      <c r="W914" s="17"/>
      <c r="X914" s="86"/>
      <c r="Y914" s="87">
        <v>1373</v>
      </c>
      <c r="Z914" s="88" t="s">
        <v>279</v>
      </c>
    </row>
    <row r="915" spans="1:26" x14ac:dyDescent="0.25">
      <c r="A915" s="12"/>
      <c r="B915" s="80" t="s">
        <v>77</v>
      </c>
      <c r="C915" s="25"/>
      <c r="D915" s="81"/>
      <c r="E915" s="82">
        <v>535152</v>
      </c>
      <c r="F915" s="83" t="s">
        <v>279</v>
      </c>
      <c r="G915" s="25"/>
      <c r="H915" s="83"/>
      <c r="I915" s="84" t="s">
        <v>280</v>
      </c>
      <c r="J915" s="83" t="s">
        <v>279</v>
      </c>
      <c r="K915" s="25"/>
      <c r="L915" s="81"/>
      <c r="M915" s="82">
        <v>535152</v>
      </c>
      <c r="N915" s="83" t="s">
        <v>279</v>
      </c>
      <c r="O915" s="25"/>
      <c r="P915" s="81"/>
      <c r="Q915" s="82">
        <v>554027</v>
      </c>
      <c r="R915" s="83" t="s">
        <v>279</v>
      </c>
      <c r="S915" s="25"/>
      <c r="T915" s="83"/>
      <c r="U915" s="84" t="s">
        <v>280</v>
      </c>
      <c r="V915" s="83" t="s">
        <v>279</v>
      </c>
      <c r="W915" s="25"/>
      <c r="X915" s="81"/>
      <c r="Y915" s="82">
        <v>554027</v>
      </c>
      <c r="Z915" s="83" t="s">
        <v>279</v>
      </c>
    </row>
    <row r="916" spans="1:26" ht="29.25" x14ac:dyDescent="0.25">
      <c r="A916" s="12"/>
      <c r="B916" s="85" t="s">
        <v>1121</v>
      </c>
      <c r="C916" s="17"/>
      <c r="D916" s="86"/>
      <c r="E916" s="93" t="s">
        <v>1063</v>
      </c>
      <c r="F916" s="88" t="s">
        <v>286</v>
      </c>
      <c r="G916" s="17"/>
      <c r="H916" s="88"/>
      <c r="I916" s="89" t="s">
        <v>280</v>
      </c>
      <c r="J916" s="88" t="s">
        <v>279</v>
      </c>
      <c r="K916" s="17"/>
      <c r="L916" s="86"/>
      <c r="M916" s="93" t="s">
        <v>1063</v>
      </c>
      <c r="N916" s="88" t="s">
        <v>286</v>
      </c>
      <c r="O916" s="17"/>
      <c r="P916" s="86"/>
      <c r="Q916" s="93" t="s">
        <v>1122</v>
      </c>
      <c r="R916" s="88" t="s">
        <v>286</v>
      </c>
      <c r="S916" s="17"/>
      <c r="T916" s="88"/>
      <c r="U916" s="89" t="s">
        <v>280</v>
      </c>
      <c r="V916" s="88" t="s">
        <v>279</v>
      </c>
      <c r="W916" s="17"/>
      <c r="X916" s="86"/>
      <c r="Y916" s="93" t="s">
        <v>1122</v>
      </c>
      <c r="Z916" s="88" t="s">
        <v>286</v>
      </c>
    </row>
    <row r="917" spans="1:26" x14ac:dyDescent="0.25">
      <c r="A917" s="12"/>
      <c r="B917" s="80" t="s">
        <v>79</v>
      </c>
      <c r="C917" s="25"/>
      <c r="D917" s="81"/>
      <c r="E917" s="90" t="s">
        <v>1123</v>
      </c>
      <c r="F917" s="83" t="s">
        <v>286</v>
      </c>
      <c r="G917" s="25"/>
      <c r="H917" s="81"/>
      <c r="I917" s="90" t="s">
        <v>280</v>
      </c>
      <c r="J917" s="83" t="s">
        <v>279</v>
      </c>
      <c r="K917" s="25"/>
      <c r="L917" s="81"/>
      <c r="M917" s="90" t="s">
        <v>1123</v>
      </c>
      <c r="N917" s="83" t="s">
        <v>286</v>
      </c>
      <c r="O917" s="25"/>
      <c r="P917" s="81"/>
      <c r="Q917" s="90" t="s">
        <v>1124</v>
      </c>
      <c r="R917" s="83" t="s">
        <v>286</v>
      </c>
      <c r="S917" s="25"/>
      <c r="T917" s="83"/>
      <c r="U917" s="84" t="s">
        <v>280</v>
      </c>
      <c r="V917" s="83" t="s">
        <v>279</v>
      </c>
      <c r="W917" s="25"/>
      <c r="X917" s="81"/>
      <c r="Y917" s="90" t="s">
        <v>1124</v>
      </c>
      <c r="Z917" s="83" t="s">
        <v>286</v>
      </c>
    </row>
    <row r="918" spans="1:26" ht="15.75" thickBot="1" x14ac:dyDescent="0.3">
      <c r="A918" s="12"/>
      <c r="B918" s="85" t="s">
        <v>80</v>
      </c>
      <c r="C918" s="17"/>
      <c r="D918" s="86"/>
      <c r="E918" s="93" t="s">
        <v>1125</v>
      </c>
      <c r="F918" s="88" t="s">
        <v>286</v>
      </c>
      <c r="G918" s="17"/>
      <c r="H918" s="86"/>
      <c r="I918" s="93" t="s">
        <v>1126</v>
      </c>
      <c r="J918" s="88" t="s">
        <v>286</v>
      </c>
      <c r="K918" s="17"/>
      <c r="L918" s="86"/>
      <c r="M918" s="93" t="s">
        <v>1127</v>
      </c>
      <c r="N918" s="88" t="s">
        <v>286</v>
      </c>
      <c r="O918" s="17"/>
      <c r="P918" s="86"/>
      <c r="Q918" s="93" t="s">
        <v>1128</v>
      </c>
      <c r="R918" s="88" t="s">
        <v>286</v>
      </c>
      <c r="S918" s="17"/>
      <c r="T918" s="86"/>
      <c r="U918" s="93" t="s">
        <v>1129</v>
      </c>
      <c r="V918" s="88" t="s">
        <v>286</v>
      </c>
      <c r="W918" s="17"/>
      <c r="X918" s="86"/>
      <c r="Y918" s="93" t="s">
        <v>1130</v>
      </c>
      <c r="Z918" s="88" t="s">
        <v>286</v>
      </c>
    </row>
    <row r="919" spans="1:26" x14ac:dyDescent="0.25">
      <c r="A919" s="12"/>
      <c r="B919" s="44"/>
      <c r="C919" s="44"/>
      <c r="D919" s="45"/>
      <c r="E919" s="45"/>
      <c r="F919" s="44"/>
      <c r="G919" s="44"/>
      <c r="H919" s="45"/>
      <c r="I919" s="45"/>
      <c r="J919" s="44"/>
      <c r="K919" s="44"/>
      <c r="L919" s="45"/>
      <c r="M919" s="45"/>
      <c r="N919" s="44"/>
      <c r="O919" s="44"/>
      <c r="P919" s="45"/>
      <c r="Q919" s="45"/>
      <c r="R919" s="44"/>
      <c r="S919" s="44"/>
      <c r="T919" s="45"/>
      <c r="U919" s="45"/>
      <c r="V919" s="44"/>
      <c r="W919" s="44"/>
      <c r="X919" s="45"/>
      <c r="Y919" s="45"/>
      <c r="Z919" s="44"/>
    </row>
    <row r="920" spans="1:26" ht="15.75" thickBot="1" x14ac:dyDescent="0.3">
      <c r="A920" s="12"/>
      <c r="B920" s="80" t="s">
        <v>940</v>
      </c>
      <c r="C920" s="25"/>
      <c r="D920" s="81"/>
      <c r="E920" s="82">
        <v>466362</v>
      </c>
      <c r="F920" s="83" t="s">
        <v>279</v>
      </c>
      <c r="G920" s="25"/>
      <c r="H920" s="81"/>
      <c r="I920" s="90" t="s">
        <v>1126</v>
      </c>
      <c r="J920" s="83" t="s">
        <v>286</v>
      </c>
      <c r="K920" s="25"/>
      <c r="L920" s="81"/>
      <c r="M920" s="82">
        <v>448643</v>
      </c>
      <c r="N920" s="83" t="s">
        <v>279</v>
      </c>
      <c r="O920" s="25"/>
      <c r="P920" s="81"/>
      <c r="Q920" s="82">
        <v>430357</v>
      </c>
      <c r="R920" s="83" t="s">
        <v>279</v>
      </c>
      <c r="S920" s="25"/>
      <c r="T920" s="81"/>
      <c r="U920" s="90" t="s">
        <v>1129</v>
      </c>
      <c r="V920" s="83" t="s">
        <v>286</v>
      </c>
      <c r="W920" s="25"/>
      <c r="X920" s="81"/>
      <c r="Y920" s="82">
        <v>418557</v>
      </c>
      <c r="Z920" s="83" t="s">
        <v>279</v>
      </c>
    </row>
    <row r="921" spans="1:26" x14ac:dyDescent="0.25">
      <c r="A921" s="12"/>
      <c r="B921" s="44"/>
      <c r="C921" s="44"/>
      <c r="D921" s="45"/>
      <c r="E921" s="45"/>
      <c r="F921" s="44"/>
      <c r="G921" s="44"/>
      <c r="H921" s="45"/>
      <c r="I921" s="45"/>
      <c r="J921" s="44"/>
      <c r="K921" s="44"/>
      <c r="L921" s="45"/>
      <c r="M921" s="45"/>
      <c r="N921" s="44"/>
      <c r="O921" s="44"/>
      <c r="P921" s="45"/>
      <c r="Q921" s="45"/>
      <c r="R921" s="44"/>
      <c r="S921" s="44"/>
      <c r="T921" s="45"/>
      <c r="U921" s="45"/>
      <c r="V921" s="44"/>
      <c r="W921" s="44"/>
      <c r="X921" s="45"/>
      <c r="Y921" s="45"/>
      <c r="Z921" s="44"/>
    </row>
    <row r="922" spans="1:26" ht="15.75" thickBot="1" x14ac:dyDescent="0.3">
      <c r="A922" s="12"/>
      <c r="B922" s="91" t="s">
        <v>941</v>
      </c>
      <c r="C922" s="17"/>
      <c r="D922" s="86" t="s">
        <v>278</v>
      </c>
      <c r="E922" s="87">
        <v>707856</v>
      </c>
      <c r="F922" s="88" t="s">
        <v>279</v>
      </c>
      <c r="G922" s="17"/>
      <c r="H922" s="86" t="s">
        <v>278</v>
      </c>
      <c r="I922" s="87">
        <v>8699</v>
      </c>
      <c r="J922" s="88" t="s">
        <v>279</v>
      </c>
      <c r="K922" s="17"/>
      <c r="L922" s="86" t="s">
        <v>278</v>
      </c>
      <c r="M922" s="87">
        <v>716555</v>
      </c>
      <c r="N922" s="88" t="s">
        <v>279</v>
      </c>
      <c r="O922" s="17"/>
      <c r="P922" s="86" t="s">
        <v>278</v>
      </c>
      <c r="Q922" s="87">
        <v>611935</v>
      </c>
      <c r="R922" s="88" t="s">
        <v>279</v>
      </c>
      <c r="S922" s="17"/>
      <c r="T922" s="86" t="s">
        <v>278</v>
      </c>
      <c r="U922" s="87">
        <v>6019</v>
      </c>
      <c r="V922" s="88" t="s">
        <v>279</v>
      </c>
      <c r="W922" s="17"/>
      <c r="X922" s="86" t="s">
        <v>278</v>
      </c>
      <c r="Y922" s="87">
        <v>617954</v>
      </c>
      <c r="Z922" s="88" t="s">
        <v>279</v>
      </c>
    </row>
    <row r="923" spans="1:26" ht="15.75" thickTop="1" x14ac:dyDescent="0.25">
      <c r="A923" s="12"/>
      <c r="B923" s="44"/>
      <c r="C923" s="44"/>
      <c r="D923" s="46"/>
      <c r="E923" s="46"/>
      <c r="F923" s="44"/>
      <c r="G923" s="44"/>
      <c r="H923" s="46"/>
      <c r="I923" s="46"/>
      <c r="J923" s="44"/>
      <c r="K923" s="44"/>
      <c r="L923" s="46"/>
      <c r="M923" s="46"/>
      <c r="N923" s="44"/>
      <c r="O923" s="44"/>
      <c r="P923" s="46"/>
      <c r="Q923" s="46"/>
      <c r="R923" s="44"/>
      <c r="S923" s="44"/>
      <c r="T923" s="46"/>
      <c r="U923" s="46"/>
      <c r="V923" s="44"/>
      <c r="W923" s="44"/>
      <c r="X923" s="46"/>
      <c r="Y923" s="46"/>
      <c r="Z923" s="44"/>
    </row>
    <row r="924" spans="1:26" x14ac:dyDescent="0.25">
      <c r="A924" s="12"/>
      <c r="B924" s="50"/>
      <c r="C924" s="50"/>
      <c r="D924" s="50"/>
      <c r="E924" s="50"/>
      <c r="F924" s="50"/>
      <c r="G924" s="50"/>
      <c r="H924" s="50"/>
      <c r="I924" s="50"/>
      <c r="J924" s="50"/>
      <c r="K924" s="50"/>
      <c r="L924" s="50"/>
      <c r="M924" s="50"/>
      <c r="N924" s="50"/>
      <c r="O924" s="50"/>
      <c r="P924" s="50"/>
      <c r="Q924" s="50"/>
      <c r="R924" s="50"/>
      <c r="S924" s="50"/>
      <c r="T924" s="50"/>
      <c r="U924" s="50"/>
      <c r="V924" s="50"/>
      <c r="W924" s="50"/>
      <c r="X924" s="50"/>
      <c r="Y924" s="50"/>
      <c r="Z924" s="50"/>
    </row>
    <row r="925" spans="1:26" x14ac:dyDescent="0.25">
      <c r="A925" s="12"/>
      <c r="B925" s="4"/>
      <c r="C925" s="4"/>
      <c r="D925" s="4"/>
      <c r="E925" s="4"/>
      <c r="F925" s="4"/>
      <c r="G925" s="4"/>
      <c r="H925" s="4"/>
      <c r="I925" s="4"/>
      <c r="J925" s="4"/>
      <c r="K925" s="4"/>
      <c r="L925" s="4"/>
      <c r="M925" s="4"/>
      <c r="N925" s="4"/>
    </row>
    <row r="926" spans="1:26" ht="15.75" thickBot="1" x14ac:dyDescent="0.3">
      <c r="A926" s="12"/>
      <c r="B926" s="17"/>
      <c r="C926" s="17" t="s">
        <v>279</v>
      </c>
      <c r="D926" s="72">
        <v>40178</v>
      </c>
      <c r="E926" s="72"/>
      <c r="F926" s="72"/>
      <c r="G926" s="72"/>
      <c r="H926" s="72"/>
      <c r="I926" s="72"/>
      <c r="J926" s="72"/>
      <c r="K926" s="72"/>
      <c r="L926" s="72"/>
      <c r="M926" s="72"/>
      <c r="N926" s="17"/>
    </row>
    <row r="927" spans="1:26" ht="15.75" thickBot="1" x14ac:dyDescent="0.3">
      <c r="A927" s="12"/>
      <c r="B927" s="68" t="s">
        <v>971</v>
      </c>
      <c r="C927" s="17" t="s">
        <v>279</v>
      </c>
      <c r="D927" s="33" t="s">
        <v>914</v>
      </c>
      <c r="E927" s="33"/>
      <c r="F927" s="17"/>
      <c r="G927" s="17"/>
      <c r="H927" s="33" t="s">
        <v>905</v>
      </c>
      <c r="I927" s="33"/>
      <c r="J927" s="17"/>
      <c r="K927" s="17"/>
      <c r="L927" s="33" t="s">
        <v>394</v>
      </c>
      <c r="M927" s="33"/>
      <c r="N927" s="17"/>
    </row>
    <row r="928" spans="1:26" x14ac:dyDescent="0.25">
      <c r="A928" s="12"/>
      <c r="B928" s="17"/>
      <c r="C928" s="17" t="s">
        <v>279</v>
      </c>
      <c r="D928" s="54" t="s">
        <v>906</v>
      </c>
      <c r="E928" s="54"/>
      <c r="F928" s="54"/>
      <c r="G928" s="54"/>
      <c r="H928" s="54"/>
      <c r="I928" s="54"/>
      <c r="J928" s="54"/>
      <c r="K928" s="54"/>
      <c r="L928" s="54"/>
      <c r="M928" s="54"/>
      <c r="N928" s="17"/>
    </row>
    <row r="929" spans="1:14" x14ac:dyDescent="0.25">
      <c r="A929" s="12"/>
      <c r="B929" s="70" t="s">
        <v>927</v>
      </c>
      <c r="C929" s="25" t="s">
        <v>279</v>
      </c>
      <c r="D929" s="66"/>
      <c r="E929" s="75"/>
      <c r="F929" s="75"/>
      <c r="G929" s="75"/>
      <c r="H929" s="75"/>
      <c r="I929" s="75"/>
      <c r="J929" s="75"/>
      <c r="K929" s="75"/>
      <c r="L929" s="75"/>
      <c r="M929" s="75"/>
      <c r="N929" s="66"/>
    </row>
    <row r="930" spans="1:14" x14ac:dyDescent="0.25">
      <c r="A930" s="12"/>
      <c r="B930" s="30" t="s">
        <v>43</v>
      </c>
      <c r="C930" s="17" t="s">
        <v>279</v>
      </c>
      <c r="D930" s="4"/>
      <c r="E930" s="4"/>
      <c r="F930" s="4"/>
      <c r="G930" s="17"/>
      <c r="H930" s="4"/>
      <c r="I930" s="4"/>
      <c r="J930" s="4"/>
      <c r="K930" s="17"/>
      <c r="L930" s="4"/>
      <c r="M930" s="4"/>
      <c r="N930" s="4"/>
    </row>
    <row r="931" spans="1:14" x14ac:dyDescent="0.25">
      <c r="A931" s="12"/>
      <c r="B931" s="58" t="s">
        <v>44</v>
      </c>
      <c r="C931" s="25" t="s">
        <v>279</v>
      </c>
      <c r="D931" s="26" t="s">
        <v>278</v>
      </c>
      <c r="E931" s="52">
        <v>195678</v>
      </c>
      <c r="F931" s="28" t="s">
        <v>279</v>
      </c>
      <c r="G931" s="25"/>
      <c r="H931" s="28" t="s">
        <v>278</v>
      </c>
      <c r="I931" s="29" t="s">
        <v>280</v>
      </c>
      <c r="J931" s="28" t="s">
        <v>279</v>
      </c>
      <c r="K931" s="25"/>
      <c r="L931" s="26" t="s">
        <v>278</v>
      </c>
      <c r="M931" s="52">
        <v>195678</v>
      </c>
      <c r="N931" s="28" t="s">
        <v>279</v>
      </c>
    </row>
    <row r="932" spans="1:14" x14ac:dyDescent="0.25">
      <c r="A932" s="12"/>
      <c r="B932" s="61" t="s">
        <v>45</v>
      </c>
      <c r="C932" s="17" t="s">
        <v>279</v>
      </c>
      <c r="D932" s="14"/>
      <c r="E932" s="53">
        <v>16082</v>
      </c>
      <c r="F932" s="16" t="s">
        <v>279</v>
      </c>
      <c r="G932" s="17"/>
      <c r="H932" s="16"/>
      <c r="I932" s="57" t="s">
        <v>280</v>
      </c>
      <c r="J932" s="16" t="s">
        <v>279</v>
      </c>
      <c r="K932" s="17"/>
      <c r="L932" s="14"/>
      <c r="M932" s="53">
        <v>16082</v>
      </c>
      <c r="N932" s="16" t="s">
        <v>279</v>
      </c>
    </row>
    <row r="933" spans="1:14" x14ac:dyDescent="0.25">
      <c r="A933" s="12"/>
      <c r="B933" s="58" t="s">
        <v>46</v>
      </c>
      <c r="C933" s="25" t="s">
        <v>279</v>
      </c>
      <c r="D933" s="26"/>
      <c r="E933" s="27">
        <v>393</v>
      </c>
      <c r="F933" s="28" t="s">
        <v>279</v>
      </c>
      <c r="G933" s="25"/>
      <c r="H933" s="28"/>
      <c r="I933" s="29" t="s">
        <v>280</v>
      </c>
      <c r="J933" s="28" t="s">
        <v>279</v>
      </c>
      <c r="K933" s="25"/>
      <c r="L933" s="26"/>
      <c r="M933" s="27">
        <v>393</v>
      </c>
      <c r="N933" s="28" t="s">
        <v>279</v>
      </c>
    </row>
    <row r="934" spans="1:14" ht="38.25" x14ac:dyDescent="0.25">
      <c r="A934" s="12"/>
      <c r="B934" s="61" t="s">
        <v>1131</v>
      </c>
      <c r="C934" s="17" t="s">
        <v>279</v>
      </c>
      <c r="D934" s="14"/>
      <c r="E934" s="53">
        <v>112684</v>
      </c>
      <c r="F934" s="16" t="s">
        <v>279</v>
      </c>
      <c r="G934" s="17"/>
      <c r="H934" s="16"/>
      <c r="I934" s="57" t="s">
        <v>280</v>
      </c>
      <c r="J934" s="16" t="s">
        <v>279</v>
      </c>
      <c r="K934" s="17"/>
      <c r="L934" s="14"/>
      <c r="M934" s="53">
        <v>112684</v>
      </c>
      <c r="N934" s="16" t="s">
        <v>279</v>
      </c>
    </row>
    <row r="935" spans="1:14" x14ac:dyDescent="0.25">
      <c r="A935" s="12"/>
      <c r="B935" s="58" t="s">
        <v>48</v>
      </c>
      <c r="C935" s="25" t="s">
        <v>279</v>
      </c>
      <c r="D935" s="26"/>
      <c r="E935" s="52">
        <v>47426</v>
      </c>
      <c r="F935" s="28" t="s">
        <v>279</v>
      </c>
      <c r="G935" s="25"/>
      <c r="H935" s="28"/>
      <c r="I935" s="29" t="s">
        <v>280</v>
      </c>
      <c r="J935" s="28" t="s">
        <v>279</v>
      </c>
      <c r="K935" s="25"/>
      <c r="L935" s="26"/>
      <c r="M935" s="52">
        <v>47426</v>
      </c>
      <c r="N935" s="28" t="s">
        <v>279</v>
      </c>
    </row>
    <row r="936" spans="1:14" x14ac:dyDescent="0.25">
      <c r="A936" s="12"/>
      <c r="B936" s="61" t="s">
        <v>49</v>
      </c>
      <c r="C936" s="17" t="s">
        <v>279</v>
      </c>
      <c r="D936" s="14"/>
      <c r="E936" s="53">
        <v>27616</v>
      </c>
      <c r="F936" s="16" t="s">
        <v>279</v>
      </c>
      <c r="G936" s="17"/>
      <c r="H936" s="16"/>
      <c r="I936" s="57" t="s">
        <v>280</v>
      </c>
      <c r="J936" s="16" t="s">
        <v>279</v>
      </c>
      <c r="K936" s="17"/>
      <c r="L936" s="14"/>
      <c r="M936" s="53">
        <v>27616</v>
      </c>
      <c r="N936" s="16" t="s">
        <v>279</v>
      </c>
    </row>
    <row r="937" spans="1:14" ht="15.75" thickBot="1" x14ac:dyDescent="0.3">
      <c r="A937" s="12"/>
      <c r="B937" s="58" t="s">
        <v>50</v>
      </c>
      <c r="C937" s="25" t="s">
        <v>279</v>
      </c>
      <c r="D937" s="26"/>
      <c r="E937" s="52">
        <v>24893</v>
      </c>
      <c r="F937" s="28" t="s">
        <v>279</v>
      </c>
      <c r="G937" s="25"/>
      <c r="H937" s="28"/>
      <c r="I937" s="29" t="s">
        <v>280</v>
      </c>
      <c r="J937" s="28" t="s">
        <v>279</v>
      </c>
      <c r="K937" s="25"/>
      <c r="L937" s="26"/>
      <c r="M937" s="52">
        <v>24893</v>
      </c>
      <c r="N937" s="28" t="s">
        <v>279</v>
      </c>
    </row>
    <row r="938" spans="1:14" x14ac:dyDescent="0.25">
      <c r="A938" s="12"/>
      <c r="B938" s="44"/>
      <c r="C938" s="44" t="s">
        <v>279</v>
      </c>
      <c r="D938" s="45"/>
      <c r="E938" s="45"/>
      <c r="F938" s="44"/>
      <c r="G938" s="44"/>
      <c r="H938" s="45"/>
      <c r="I938" s="45"/>
      <c r="J938" s="44"/>
      <c r="K938" s="44"/>
      <c r="L938" s="45"/>
      <c r="M938" s="45"/>
      <c r="N938" s="44"/>
    </row>
    <row r="939" spans="1:14" x14ac:dyDescent="0.25">
      <c r="A939" s="12"/>
      <c r="B939" s="65" t="s">
        <v>51</v>
      </c>
      <c r="C939" s="17" t="s">
        <v>279</v>
      </c>
      <c r="D939" s="14"/>
      <c r="E939" s="53">
        <v>424772</v>
      </c>
      <c r="F939" s="16" t="s">
        <v>279</v>
      </c>
      <c r="G939" s="17"/>
      <c r="H939" s="16"/>
      <c r="I939" s="57" t="s">
        <v>280</v>
      </c>
      <c r="J939" s="16" t="s">
        <v>279</v>
      </c>
      <c r="K939" s="17"/>
      <c r="L939" s="14"/>
      <c r="M939" s="53">
        <v>424772</v>
      </c>
      <c r="N939" s="16" t="s">
        <v>279</v>
      </c>
    </row>
    <row r="940" spans="1:14" x14ac:dyDescent="0.25">
      <c r="A940" s="12"/>
      <c r="B940" s="23" t="s">
        <v>52</v>
      </c>
      <c r="C940" s="25" t="s">
        <v>279</v>
      </c>
      <c r="D940" s="26"/>
      <c r="E940" s="52">
        <v>1362</v>
      </c>
      <c r="F940" s="28" t="s">
        <v>279</v>
      </c>
      <c r="G940" s="25"/>
      <c r="H940" s="28"/>
      <c r="I940" s="29" t="s">
        <v>280</v>
      </c>
      <c r="J940" s="28" t="s">
        <v>279</v>
      </c>
      <c r="K940" s="25"/>
      <c r="L940" s="26"/>
      <c r="M940" s="52">
        <v>1362</v>
      </c>
      <c r="N940" s="28" t="s">
        <v>279</v>
      </c>
    </row>
    <row r="941" spans="1:14" x14ac:dyDescent="0.25">
      <c r="A941" s="12"/>
      <c r="B941" s="30" t="s">
        <v>53</v>
      </c>
      <c r="C941" s="17" t="s">
        <v>279</v>
      </c>
      <c r="D941" s="14"/>
      <c r="E941" s="53">
        <v>2308</v>
      </c>
      <c r="F941" s="16" t="s">
        <v>279</v>
      </c>
      <c r="G941" s="17"/>
      <c r="H941" s="16"/>
      <c r="I941" s="57" t="s">
        <v>280</v>
      </c>
      <c r="J941" s="16" t="s">
        <v>279</v>
      </c>
      <c r="K941" s="17"/>
      <c r="L941" s="14"/>
      <c r="M941" s="53">
        <v>2308</v>
      </c>
      <c r="N941" s="16" t="s">
        <v>279</v>
      </c>
    </row>
    <row r="942" spans="1:14" x14ac:dyDescent="0.25">
      <c r="A942" s="12"/>
      <c r="B942" s="23" t="s">
        <v>54</v>
      </c>
      <c r="C942" s="25" t="s">
        <v>279</v>
      </c>
      <c r="D942" s="26"/>
      <c r="E942" s="52">
        <v>29229</v>
      </c>
      <c r="F942" s="28" t="s">
        <v>279</v>
      </c>
      <c r="G942" s="25"/>
      <c r="H942" s="26"/>
      <c r="I942" s="27">
        <v>171</v>
      </c>
      <c r="J942" s="28" t="s">
        <v>279</v>
      </c>
      <c r="K942" s="25"/>
      <c r="L942" s="26"/>
      <c r="M942" s="52">
        <v>29400</v>
      </c>
      <c r="N942" s="28" t="s">
        <v>279</v>
      </c>
    </row>
    <row r="943" spans="1:14" x14ac:dyDescent="0.25">
      <c r="A943" s="12"/>
      <c r="B943" s="30" t="s">
        <v>55</v>
      </c>
      <c r="C943" s="17" t="s">
        <v>279</v>
      </c>
      <c r="D943" s="14"/>
      <c r="E943" s="53">
        <v>23061</v>
      </c>
      <c r="F943" s="16" t="s">
        <v>279</v>
      </c>
      <c r="G943" s="17"/>
      <c r="H943" s="16"/>
      <c r="I943" s="57" t="s">
        <v>280</v>
      </c>
      <c r="J943" s="16" t="s">
        <v>279</v>
      </c>
      <c r="K943" s="17"/>
      <c r="L943" s="14"/>
      <c r="M943" s="53">
        <v>23061</v>
      </c>
      <c r="N943" s="16" t="s">
        <v>279</v>
      </c>
    </row>
    <row r="944" spans="1:14" x14ac:dyDescent="0.25">
      <c r="A944" s="12"/>
      <c r="B944" s="23" t="s">
        <v>56</v>
      </c>
      <c r="C944" s="25" t="s">
        <v>279</v>
      </c>
      <c r="D944" s="26"/>
      <c r="E944" s="52">
        <v>76004</v>
      </c>
      <c r="F944" s="28" t="s">
        <v>279</v>
      </c>
      <c r="G944" s="25"/>
      <c r="H944" s="28"/>
      <c r="I944" s="29" t="s">
        <v>280</v>
      </c>
      <c r="J944" s="28" t="s">
        <v>279</v>
      </c>
      <c r="K944" s="25"/>
      <c r="L944" s="26"/>
      <c r="M944" s="52">
        <v>76004</v>
      </c>
      <c r="N944" s="28" t="s">
        <v>279</v>
      </c>
    </row>
    <row r="945" spans="1:14" x14ac:dyDescent="0.25">
      <c r="A945" s="12"/>
      <c r="B945" s="30" t="s">
        <v>57</v>
      </c>
      <c r="C945" s="17" t="s">
        <v>279</v>
      </c>
      <c r="D945" s="14"/>
      <c r="E945" s="53">
        <v>22794</v>
      </c>
      <c r="F945" s="16" t="s">
        <v>279</v>
      </c>
      <c r="G945" s="17"/>
      <c r="H945" s="14"/>
      <c r="I945" s="53">
        <v>3697</v>
      </c>
      <c r="J945" s="16" t="s">
        <v>279</v>
      </c>
      <c r="K945" s="17"/>
      <c r="L945" s="14"/>
      <c r="M945" s="53">
        <v>26491</v>
      </c>
      <c r="N945" s="16" t="s">
        <v>279</v>
      </c>
    </row>
    <row r="946" spans="1:14" ht="15.75" thickBot="1" x14ac:dyDescent="0.3">
      <c r="A946" s="12"/>
      <c r="B946" s="23" t="s">
        <v>58</v>
      </c>
      <c r="C946" s="25" t="s">
        <v>279</v>
      </c>
      <c r="D946" s="26"/>
      <c r="E946" s="52">
        <v>5359</v>
      </c>
      <c r="F946" s="28" t="s">
        <v>279</v>
      </c>
      <c r="G946" s="25"/>
      <c r="H946" s="28"/>
      <c r="I946" s="29" t="s">
        <v>280</v>
      </c>
      <c r="J946" s="28" t="s">
        <v>279</v>
      </c>
      <c r="K946" s="25"/>
      <c r="L946" s="26"/>
      <c r="M946" s="52">
        <v>5359</v>
      </c>
      <c r="N946" s="28" t="s">
        <v>279</v>
      </c>
    </row>
    <row r="947" spans="1:14" x14ac:dyDescent="0.25">
      <c r="A947" s="12"/>
      <c r="B947" s="44"/>
      <c r="C947" s="44" t="s">
        <v>279</v>
      </c>
      <c r="D947" s="45"/>
      <c r="E947" s="45"/>
      <c r="F947" s="44"/>
      <c r="G947" s="44"/>
      <c r="H947" s="45"/>
      <c r="I947" s="45"/>
      <c r="J947" s="44"/>
      <c r="K947" s="44"/>
      <c r="L947" s="45"/>
      <c r="M947" s="45"/>
      <c r="N947" s="44"/>
    </row>
    <row r="948" spans="1:14" ht="15.75" thickBot="1" x14ac:dyDescent="0.3">
      <c r="A948" s="12"/>
      <c r="B948" s="65" t="s">
        <v>59</v>
      </c>
      <c r="C948" s="17" t="s">
        <v>279</v>
      </c>
      <c r="D948" s="14" t="s">
        <v>278</v>
      </c>
      <c r="E948" s="53">
        <v>584889</v>
      </c>
      <c r="F948" s="16" t="s">
        <v>279</v>
      </c>
      <c r="G948" s="17"/>
      <c r="H948" s="14" t="s">
        <v>278</v>
      </c>
      <c r="I948" s="53">
        <v>3868</v>
      </c>
      <c r="J948" s="16" t="s">
        <v>279</v>
      </c>
      <c r="K948" s="17"/>
      <c r="L948" s="14" t="s">
        <v>278</v>
      </c>
      <c r="M948" s="53">
        <v>588757</v>
      </c>
      <c r="N948" s="16" t="s">
        <v>279</v>
      </c>
    </row>
    <row r="949" spans="1:14" ht="15.75" thickTop="1" x14ac:dyDescent="0.25">
      <c r="A949" s="12"/>
      <c r="B949" s="44"/>
      <c r="C949" s="44" t="s">
        <v>279</v>
      </c>
      <c r="D949" s="46"/>
      <c r="E949" s="46"/>
      <c r="F949" s="44"/>
      <c r="G949" s="44"/>
      <c r="H949" s="46"/>
      <c r="I949" s="46"/>
      <c r="J949" s="44"/>
      <c r="K949" s="44"/>
      <c r="L949" s="46"/>
      <c r="M949" s="46"/>
      <c r="N949" s="44"/>
    </row>
    <row r="950" spans="1:14" ht="25.5" x14ac:dyDescent="0.25">
      <c r="A950" s="12"/>
      <c r="B950" s="70" t="s">
        <v>931</v>
      </c>
      <c r="C950" s="25" t="s">
        <v>279</v>
      </c>
      <c r="D950" s="66"/>
      <c r="E950" s="66"/>
      <c r="F950" s="66"/>
      <c r="G950" s="25"/>
      <c r="H950" s="66"/>
      <c r="I950" s="66"/>
      <c r="J950" s="66"/>
      <c r="K950" s="25"/>
      <c r="L950" s="66"/>
      <c r="M950" s="66"/>
      <c r="N950" s="66"/>
    </row>
    <row r="951" spans="1:14" x14ac:dyDescent="0.25">
      <c r="A951" s="12"/>
      <c r="B951" s="30" t="s">
        <v>60</v>
      </c>
      <c r="C951" s="17" t="s">
        <v>279</v>
      </c>
      <c r="D951" s="4"/>
      <c r="E951" s="4"/>
      <c r="F951" s="4"/>
      <c r="G951" s="17"/>
      <c r="H951" s="4"/>
      <c r="I951" s="4"/>
      <c r="J951" s="4"/>
      <c r="K951" s="17"/>
      <c r="L951" s="4"/>
      <c r="M951" s="4"/>
      <c r="N951" s="4"/>
    </row>
    <row r="952" spans="1:14" x14ac:dyDescent="0.25">
      <c r="A952" s="12"/>
      <c r="B952" s="58" t="s">
        <v>61</v>
      </c>
      <c r="C952" s="25" t="s">
        <v>279</v>
      </c>
      <c r="D952" s="26" t="s">
        <v>278</v>
      </c>
      <c r="E952" s="52">
        <v>19238</v>
      </c>
      <c r="F952" s="28" t="s">
        <v>279</v>
      </c>
      <c r="G952" s="25"/>
      <c r="H952" s="28" t="s">
        <v>278</v>
      </c>
      <c r="I952" s="29" t="s">
        <v>280</v>
      </c>
      <c r="J952" s="28" t="s">
        <v>279</v>
      </c>
      <c r="K952" s="25"/>
      <c r="L952" s="26" t="s">
        <v>278</v>
      </c>
      <c r="M952" s="52">
        <v>19238</v>
      </c>
      <c r="N952" s="28" t="s">
        <v>279</v>
      </c>
    </row>
    <row r="953" spans="1:14" x14ac:dyDescent="0.25">
      <c r="A953" s="12"/>
      <c r="B953" s="61" t="s">
        <v>62</v>
      </c>
      <c r="C953" s="17" t="s">
        <v>279</v>
      </c>
      <c r="D953" s="14"/>
      <c r="E953" s="53">
        <v>51048</v>
      </c>
      <c r="F953" s="16" t="s">
        <v>279</v>
      </c>
      <c r="G953" s="17"/>
      <c r="H953" s="14"/>
      <c r="I953" s="31">
        <v>378</v>
      </c>
      <c r="J953" s="16" t="s">
        <v>279</v>
      </c>
      <c r="K953" s="17"/>
      <c r="L953" s="14"/>
      <c r="M953" s="53">
        <v>51426</v>
      </c>
      <c r="N953" s="16" t="s">
        <v>279</v>
      </c>
    </row>
    <row r="954" spans="1:14" x14ac:dyDescent="0.25">
      <c r="A954" s="12"/>
      <c r="B954" s="58" t="s">
        <v>64</v>
      </c>
      <c r="C954" s="25" t="s">
        <v>279</v>
      </c>
      <c r="D954" s="26"/>
      <c r="E954" s="52">
        <v>49147</v>
      </c>
      <c r="F954" s="28" t="s">
        <v>279</v>
      </c>
      <c r="G954" s="25"/>
      <c r="H954" s="28"/>
      <c r="I954" s="29" t="s">
        <v>280</v>
      </c>
      <c r="J954" s="28" t="s">
        <v>279</v>
      </c>
      <c r="K954" s="25"/>
      <c r="L954" s="26"/>
      <c r="M954" s="52">
        <v>49147</v>
      </c>
      <c r="N954" s="28" t="s">
        <v>279</v>
      </c>
    </row>
    <row r="955" spans="1:14" x14ac:dyDescent="0.25">
      <c r="A955" s="12"/>
      <c r="B955" s="61" t="s">
        <v>65</v>
      </c>
      <c r="C955" s="17" t="s">
        <v>279</v>
      </c>
      <c r="D955" s="14"/>
      <c r="E955" s="53">
        <v>8538</v>
      </c>
      <c r="F955" s="16" t="s">
        <v>279</v>
      </c>
      <c r="G955" s="17"/>
      <c r="H955" s="16"/>
      <c r="I955" s="57" t="s">
        <v>280</v>
      </c>
      <c r="J955" s="16" t="s">
        <v>279</v>
      </c>
      <c r="K955" s="17"/>
      <c r="L955" s="14"/>
      <c r="M955" s="53">
        <v>8538</v>
      </c>
      <c r="N955" s="16" t="s">
        <v>279</v>
      </c>
    </row>
    <row r="956" spans="1:14" ht="15.75" thickBot="1" x14ac:dyDescent="0.3">
      <c r="A956" s="12"/>
      <c r="B956" s="58" t="s">
        <v>66</v>
      </c>
      <c r="C956" s="25" t="s">
        <v>279</v>
      </c>
      <c r="D956" s="26"/>
      <c r="E956" s="52">
        <v>19544</v>
      </c>
      <c r="F956" s="28" t="s">
        <v>279</v>
      </c>
      <c r="G956" s="25"/>
      <c r="H956" s="28"/>
      <c r="I956" s="29" t="s">
        <v>280</v>
      </c>
      <c r="J956" s="28" t="s">
        <v>279</v>
      </c>
      <c r="K956" s="25"/>
      <c r="L956" s="26"/>
      <c r="M956" s="52">
        <v>19544</v>
      </c>
      <c r="N956" s="28" t="s">
        <v>279</v>
      </c>
    </row>
    <row r="957" spans="1:14" x14ac:dyDescent="0.25">
      <c r="A957" s="12"/>
      <c r="B957" s="44"/>
      <c r="C957" s="44" t="s">
        <v>279</v>
      </c>
      <c r="D957" s="45"/>
      <c r="E957" s="45"/>
      <c r="F957" s="44"/>
      <c r="G957" s="44"/>
      <c r="H957" s="45"/>
      <c r="I957" s="45"/>
      <c r="J957" s="44"/>
      <c r="K957" s="44"/>
      <c r="L957" s="45"/>
      <c r="M957" s="45"/>
      <c r="N957" s="44"/>
    </row>
    <row r="958" spans="1:14" x14ac:dyDescent="0.25">
      <c r="A958" s="12"/>
      <c r="B958" s="65" t="s">
        <v>67</v>
      </c>
      <c r="C958" s="17" t="s">
        <v>279</v>
      </c>
      <c r="D958" s="14"/>
      <c r="E958" s="53">
        <v>147515</v>
      </c>
      <c r="F958" s="16" t="s">
        <v>279</v>
      </c>
      <c r="G958" s="17"/>
      <c r="H958" s="14"/>
      <c r="I958" s="31">
        <v>378</v>
      </c>
      <c r="J958" s="16" t="s">
        <v>279</v>
      </c>
      <c r="K958" s="17"/>
      <c r="L958" s="14"/>
      <c r="M958" s="53">
        <v>147893</v>
      </c>
      <c r="N958" s="16" t="s">
        <v>279</v>
      </c>
    </row>
    <row r="959" spans="1:14" x14ac:dyDescent="0.25">
      <c r="A959" s="12"/>
      <c r="B959" s="23" t="s">
        <v>68</v>
      </c>
      <c r="C959" s="25" t="s">
        <v>279</v>
      </c>
      <c r="D959" s="26"/>
      <c r="E959" s="52">
        <v>1579</v>
      </c>
      <c r="F959" s="28" t="s">
        <v>279</v>
      </c>
      <c r="G959" s="25"/>
      <c r="H959" s="28"/>
      <c r="I959" s="29" t="s">
        <v>280</v>
      </c>
      <c r="J959" s="28" t="s">
        <v>279</v>
      </c>
      <c r="K959" s="25"/>
      <c r="L959" s="26"/>
      <c r="M959" s="52">
        <v>1579</v>
      </c>
      <c r="N959" s="28" t="s">
        <v>279</v>
      </c>
    </row>
    <row r="960" spans="1:14" ht="15.75" thickBot="1" x14ac:dyDescent="0.3">
      <c r="A960" s="12"/>
      <c r="B960" s="30" t="s">
        <v>69</v>
      </c>
      <c r="C960" s="17" t="s">
        <v>279</v>
      </c>
      <c r="D960" s="14"/>
      <c r="E960" s="53">
        <v>19628</v>
      </c>
      <c r="F960" s="16" t="s">
        <v>279</v>
      </c>
      <c r="G960" s="17"/>
      <c r="H960" s="14"/>
      <c r="I960" s="53">
        <v>10621</v>
      </c>
      <c r="J960" s="16" t="s">
        <v>279</v>
      </c>
      <c r="K960" s="17"/>
      <c r="L960" s="14"/>
      <c r="M960" s="53">
        <v>30249</v>
      </c>
      <c r="N960" s="16" t="s">
        <v>279</v>
      </c>
    </row>
    <row r="961" spans="1:14" x14ac:dyDescent="0.25">
      <c r="A961" s="12"/>
      <c r="B961" s="44"/>
      <c r="C961" s="44" t="s">
        <v>279</v>
      </c>
      <c r="D961" s="45"/>
      <c r="E961" s="45"/>
      <c r="F961" s="44"/>
      <c r="G961" s="44"/>
      <c r="H961" s="45"/>
      <c r="I961" s="45"/>
      <c r="J961" s="44"/>
      <c r="K961" s="44"/>
      <c r="L961" s="45"/>
      <c r="M961" s="45"/>
      <c r="N961" s="44"/>
    </row>
    <row r="962" spans="1:14" ht="15.75" thickBot="1" x14ac:dyDescent="0.3">
      <c r="A962" s="12"/>
      <c r="B962" s="62" t="s">
        <v>70</v>
      </c>
      <c r="C962" s="25" t="s">
        <v>279</v>
      </c>
      <c r="D962" s="26"/>
      <c r="E962" s="52">
        <v>168722</v>
      </c>
      <c r="F962" s="28" t="s">
        <v>279</v>
      </c>
      <c r="G962" s="25"/>
      <c r="H962" s="26"/>
      <c r="I962" s="52">
        <v>10999</v>
      </c>
      <c r="J962" s="28" t="s">
        <v>279</v>
      </c>
      <c r="K962" s="25"/>
      <c r="L962" s="26"/>
      <c r="M962" s="52">
        <v>179721</v>
      </c>
      <c r="N962" s="28" t="s">
        <v>279</v>
      </c>
    </row>
    <row r="963" spans="1:14" x14ac:dyDescent="0.25">
      <c r="A963" s="12"/>
      <c r="B963" s="44"/>
      <c r="C963" s="44" t="s">
        <v>279</v>
      </c>
      <c r="D963" s="45"/>
      <c r="E963" s="45"/>
      <c r="F963" s="44"/>
      <c r="G963" s="44"/>
      <c r="H963" s="45"/>
      <c r="I963" s="45"/>
      <c r="J963" s="44"/>
      <c r="K963" s="44"/>
      <c r="L963" s="45"/>
      <c r="M963" s="45"/>
      <c r="N963" s="44"/>
    </row>
    <row r="964" spans="1:14" x14ac:dyDescent="0.25">
      <c r="A964" s="12"/>
      <c r="B964" s="30" t="s">
        <v>932</v>
      </c>
      <c r="C964" s="17" t="s">
        <v>279</v>
      </c>
      <c r="D964" s="4"/>
      <c r="E964" s="4"/>
      <c r="F964" s="4"/>
      <c r="G964" s="17"/>
      <c r="H964" s="4"/>
      <c r="I964" s="4"/>
      <c r="J964" s="4"/>
      <c r="K964" s="17"/>
      <c r="L964" s="4"/>
      <c r="M964" s="4"/>
      <c r="N964" s="4"/>
    </row>
    <row r="965" spans="1:14" ht="26.25" thickBot="1" x14ac:dyDescent="0.3">
      <c r="A965" s="12"/>
      <c r="B965" s="23" t="s">
        <v>933</v>
      </c>
      <c r="C965" s="25" t="s">
        <v>279</v>
      </c>
      <c r="D965" s="28"/>
      <c r="E965" s="29" t="s">
        <v>280</v>
      </c>
      <c r="F965" s="28" t="s">
        <v>279</v>
      </c>
      <c r="G965" s="25"/>
      <c r="H965" s="28"/>
      <c r="I965" s="29" t="s">
        <v>280</v>
      </c>
      <c r="J965" s="28" t="s">
        <v>279</v>
      </c>
      <c r="K965" s="25"/>
      <c r="L965" s="28"/>
      <c r="M965" s="29" t="s">
        <v>280</v>
      </c>
      <c r="N965" s="28" t="s">
        <v>279</v>
      </c>
    </row>
    <row r="966" spans="1:14" x14ac:dyDescent="0.25">
      <c r="A966" s="12"/>
      <c r="B966" s="44"/>
      <c r="C966" s="44" t="s">
        <v>279</v>
      </c>
      <c r="D966" s="45"/>
      <c r="E966" s="45"/>
      <c r="F966" s="44"/>
      <c r="G966" s="44"/>
      <c r="H966" s="45"/>
      <c r="I966" s="45"/>
      <c r="J966" s="44"/>
      <c r="K966" s="44"/>
      <c r="L966" s="45"/>
      <c r="M966" s="45"/>
      <c r="N966" s="44"/>
    </row>
    <row r="967" spans="1:14" x14ac:dyDescent="0.25">
      <c r="A967" s="12"/>
      <c r="B967" s="30" t="s">
        <v>934</v>
      </c>
      <c r="C967" s="17" t="s">
        <v>279</v>
      </c>
      <c r="D967" s="4"/>
      <c r="E967" s="4"/>
      <c r="F967" s="4"/>
      <c r="G967" s="17"/>
      <c r="H967" s="4"/>
      <c r="I967" s="4"/>
      <c r="J967" s="4"/>
      <c r="K967" s="17"/>
      <c r="L967" s="4"/>
      <c r="M967" s="4"/>
      <c r="N967" s="4"/>
    </row>
    <row r="968" spans="1:14" ht="51" x14ac:dyDescent="0.25">
      <c r="A968" s="12"/>
      <c r="B968" s="58" t="s">
        <v>1132</v>
      </c>
      <c r="C968" s="25" t="s">
        <v>279</v>
      </c>
      <c r="D968" s="28"/>
      <c r="E968" s="29" t="s">
        <v>280</v>
      </c>
      <c r="F968" s="28" t="s">
        <v>279</v>
      </c>
      <c r="G968" s="25"/>
      <c r="H968" s="28"/>
      <c r="I968" s="29" t="s">
        <v>280</v>
      </c>
      <c r="J968" s="28" t="s">
        <v>279</v>
      </c>
      <c r="K968" s="25"/>
      <c r="L968" s="28"/>
      <c r="M968" s="29" t="s">
        <v>280</v>
      </c>
      <c r="N968" s="28" t="s">
        <v>279</v>
      </c>
    </row>
    <row r="969" spans="1:14" ht="38.25" x14ac:dyDescent="0.25">
      <c r="A969" s="12"/>
      <c r="B969" s="61" t="s">
        <v>1133</v>
      </c>
      <c r="C969" s="17" t="s">
        <v>279</v>
      </c>
      <c r="D969" s="14"/>
      <c r="E969" s="53">
        <v>1333</v>
      </c>
      <c r="F969" s="16" t="s">
        <v>279</v>
      </c>
      <c r="G969" s="17"/>
      <c r="H969" s="16"/>
      <c r="I969" s="57" t="s">
        <v>280</v>
      </c>
      <c r="J969" s="16" t="s">
        <v>279</v>
      </c>
      <c r="K969" s="17"/>
      <c r="L969" s="14"/>
      <c r="M969" s="53">
        <v>1333</v>
      </c>
      <c r="N969" s="16" t="s">
        <v>279</v>
      </c>
    </row>
    <row r="970" spans="1:14" x14ac:dyDescent="0.25">
      <c r="A970" s="12"/>
      <c r="B970" s="58" t="s">
        <v>77</v>
      </c>
      <c r="C970" s="25" t="s">
        <v>279</v>
      </c>
      <c r="D970" s="26"/>
      <c r="E970" s="52">
        <v>582334</v>
      </c>
      <c r="F970" s="28" t="s">
        <v>279</v>
      </c>
      <c r="G970" s="25"/>
      <c r="H970" s="28"/>
      <c r="I970" s="29" t="s">
        <v>280</v>
      </c>
      <c r="J970" s="28" t="s">
        <v>279</v>
      </c>
      <c r="K970" s="25"/>
      <c r="L970" s="26"/>
      <c r="M970" s="52">
        <v>582334</v>
      </c>
      <c r="N970" s="28" t="s">
        <v>279</v>
      </c>
    </row>
    <row r="971" spans="1:14" ht="25.5" x14ac:dyDescent="0.25">
      <c r="A971" s="12"/>
      <c r="B971" s="61" t="s">
        <v>1134</v>
      </c>
      <c r="C971" s="17" t="s">
        <v>279</v>
      </c>
      <c r="D971" s="14"/>
      <c r="E971" s="31" t="s">
        <v>1135</v>
      </c>
      <c r="F971" s="16" t="s">
        <v>286</v>
      </c>
      <c r="G971" s="17"/>
      <c r="H971" s="16"/>
      <c r="I971" s="57" t="s">
        <v>280</v>
      </c>
      <c r="J971" s="16" t="s">
        <v>279</v>
      </c>
      <c r="K971" s="17"/>
      <c r="L971" s="14"/>
      <c r="M971" s="31" t="s">
        <v>1135</v>
      </c>
      <c r="N971" s="16" t="s">
        <v>286</v>
      </c>
    </row>
    <row r="972" spans="1:14" x14ac:dyDescent="0.25">
      <c r="A972" s="12"/>
      <c r="B972" s="58" t="s">
        <v>79</v>
      </c>
      <c r="C972" s="25" t="s">
        <v>279</v>
      </c>
      <c r="D972" s="26"/>
      <c r="E972" s="27" t="s">
        <v>1136</v>
      </c>
      <c r="F972" s="28" t="s">
        <v>286</v>
      </c>
      <c r="G972" s="25"/>
      <c r="H972" s="26"/>
      <c r="I972" s="27" t="s">
        <v>280</v>
      </c>
      <c r="J972" s="28" t="s">
        <v>279</v>
      </c>
      <c r="K972" s="25"/>
      <c r="L972" s="26"/>
      <c r="M972" s="27" t="s">
        <v>1136</v>
      </c>
      <c r="N972" s="28" t="s">
        <v>286</v>
      </c>
    </row>
    <row r="973" spans="1:14" ht="15.75" thickBot="1" x14ac:dyDescent="0.3">
      <c r="A973" s="12"/>
      <c r="B973" s="61" t="s">
        <v>80</v>
      </c>
      <c r="C973" s="17" t="s">
        <v>279</v>
      </c>
      <c r="D973" s="14"/>
      <c r="E973" s="31" t="s">
        <v>1137</v>
      </c>
      <c r="F973" s="16" t="s">
        <v>286</v>
      </c>
      <c r="G973" s="17"/>
      <c r="H973" s="14"/>
      <c r="I973" s="31" t="s">
        <v>1138</v>
      </c>
      <c r="J973" s="16" t="s">
        <v>286</v>
      </c>
      <c r="K973" s="17"/>
      <c r="L973" s="14"/>
      <c r="M973" s="31" t="s">
        <v>1139</v>
      </c>
      <c r="N973" s="16" t="s">
        <v>286</v>
      </c>
    </row>
    <row r="974" spans="1:14" x14ac:dyDescent="0.25">
      <c r="A974" s="12"/>
      <c r="B974" s="44"/>
      <c r="C974" s="44" t="s">
        <v>279</v>
      </c>
      <c r="D974" s="45"/>
      <c r="E974" s="45"/>
      <c r="F974" s="44"/>
      <c r="G974" s="44"/>
      <c r="H974" s="45"/>
      <c r="I974" s="45"/>
      <c r="J974" s="44"/>
      <c r="K974" s="44"/>
      <c r="L974" s="45"/>
      <c r="M974" s="45"/>
      <c r="N974" s="44"/>
    </row>
    <row r="975" spans="1:14" ht="26.25" thickBot="1" x14ac:dyDescent="0.3">
      <c r="A975" s="12"/>
      <c r="B975" s="58" t="s">
        <v>940</v>
      </c>
      <c r="C975" s="25" t="s">
        <v>279</v>
      </c>
      <c r="D975" s="26"/>
      <c r="E975" s="52">
        <v>416167</v>
      </c>
      <c r="F975" s="28" t="s">
        <v>279</v>
      </c>
      <c r="G975" s="25"/>
      <c r="H975" s="26"/>
      <c r="I975" s="27" t="s">
        <v>1138</v>
      </c>
      <c r="J975" s="28" t="s">
        <v>286</v>
      </c>
      <c r="K975" s="25"/>
      <c r="L975" s="26"/>
      <c r="M975" s="52">
        <v>409036</v>
      </c>
      <c r="N975" s="28" t="s">
        <v>279</v>
      </c>
    </row>
    <row r="976" spans="1:14" x14ac:dyDescent="0.25">
      <c r="A976" s="12"/>
      <c r="B976" s="44"/>
      <c r="C976" s="44" t="s">
        <v>279</v>
      </c>
      <c r="D976" s="45"/>
      <c r="E976" s="45"/>
      <c r="F976" s="44"/>
      <c r="G976" s="44"/>
      <c r="H976" s="45"/>
      <c r="I976" s="45"/>
      <c r="J976" s="44"/>
      <c r="K976" s="44"/>
      <c r="L976" s="45"/>
      <c r="M976" s="45"/>
      <c r="N976" s="44"/>
    </row>
    <row r="977" spans="1:26" ht="15.75" thickBot="1" x14ac:dyDescent="0.3">
      <c r="A977" s="12"/>
      <c r="B977" s="65" t="s">
        <v>941</v>
      </c>
      <c r="C977" s="17" t="s">
        <v>279</v>
      </c>
      <c r="D977" s="14" t="s">
        <v>278</v>
      </c>
      <c r="E977" s="53">
        <v>584889</v>
      </c>
      <c r="F977" s="16" t="s">
        <v>279</v>
      </c>
      <c r="G977" s="17"/>
      <c r="H977" s="14" t="s">
        <v>278</v>
      </c>
      <c r="I977" s="53">
        <v>3868</v>
      </c>
      <c r="J977" s="16" t="s">
        <v>279</v>
      </c>
      <c r="K977" s="17"/>
      <c r="L977" s="14" t="s">
        <v>278</v>
      </c>
      <c r="M977" s="53">
        <v>588757</v>
      </c>
      <c r="N977" s="16" t="s">
        <v>279</v>
      </c>
    </row>
    <row r="978" spans="1:26" ht="15.75" thickTop="1" x14ac:dyDescent="0.25">
      <c r="A978" s="12"/>
      <c r="B978" s="44"/>
      <c r="C978" s="44" t="s">
        <v>279</v>
      </c>
      <c r="D978" s="46"/>
      <c r="E978" s="46"/>
      <c r="F978" s="44"/>
      <c r="G978" s="44"/>
      <c r="H978" s="46"/>
      <c r="I978" s="46"/>
      <c r="J978" s="44"/>
      <c r="K978" s="44"/>
      <c r="L978" s="46"/>
      <c r="M978" s="46"/>
      <c r="N978" s="44"/>
    </row>
    <row r="979" spans="1:26" ht="18.75" x14ac:dyDescent="0.3">
      <c r="A979" s="12"/>
      <c r="B979" s="49"/>
      <c r="C979" s="49"/>
      <c r="D979" s="49"/>
      <c r="E979" s="49"/>
      <c r="F979" s="49"/>
      <c r="G979" s="49"/>
      <c r="H979" s="49"/>
      <c r="I979" s="49"/>
      <c r="J979" s="49"/>
      <c r="K979" s="49"/>
      <c r="L979" s="49"/>
      <c r="M979" s="49"/>
      <c r="N979" s="49"/>
      <c r="O979" s="49"/>
      <c r="P979" s="49"/>
      <c r="Q979" s="49"/>
      <c r="R979" s="49"/>
      <c r="S979" s="49"/>
      <c r="T979" s="49"/>
      <c r="U979" s="49"/>
      <c r="V979" s="49"/>
      <c r="W979" s="49"/>
      <c r="X979" s="49"/>
      <c r="Y979" s="49"/>
      <c r="Z979" s="49"/>
    </row>
  </sheetData>
  <mergeCells count="354">
    <mergeCell ref="B979:Z979"/>
    <mergeCell ref="B467:Z467"/>
    <mergeCell ref="B535:Z535"/>
    <mergeCell ref="B536:Z536"/>
    <mergeCell ref="B592:Z592"/>
    <mergeCell ref="B690:Z690"/>
    <mergeCell ref="B748:Z748"/>
    <mergeCell ref="B205:Z205"/>
    <mergeCell ref="B222:Z222"/>
    <mergeCell ref="B223:Z223"/>
    <mergeCell ref="B224:Z224"/>
    <mergeCell ref="B278:Z278"/>
    <mergeCell ref="B331:Z331"/>
    <mergeCell ref="B15:Z15"/>
    <mergeCell ref="B57:Z57"/>
    <mergeCell ref="B72:Z72"/>
    <mergeCell ref="B114:Z114"/>
    <mergeCell ref="B183:Z183"/>
    <mergeCell ref="B184:Z184"/>
    <mergeCell ref="B9:Z9"/>
    <mergeCell ref="B10:Z10"/>
    <mergeCell ref="B11:Z11"/>
    <mergeCell ref="B12:Z12"/>
    <mergeCell ref="B13:Z13"/>
    <mergeCell ref="B14:Z14"/>
    <mergeCell ref="E929:M929"/>
    <mergeCell ref="A1:A2"/>
    <mergeCell ref="B1:Z1"/>
    <mergeCell ref="B2:Z2"/>
    <mergeCell ref="B3:Z3"/>
    <mergeCell ref="A4:A979"/>
    <mergeCell ref="B4:Z4"/>
    <mergeCell ref="B6:Z6"/>
    <mergeCell ref="B7:Z7"/>
    <mergeCell ref="B8:Z8"/>
    <mergeCell ref="D873:Y873"/>
    <mergeCell ref="D926:M926"/>
    <mergeCell ref="D927:E927"/>
    <mergeCell ref="H927:I927"/>
    <mergeCell ref="L927:M927"/>
    <mergeCell ref="D928:M928"/>
    <mergeCell ref="B924:Z924"/>
    <mergeCell ref="P871:Y871"/>
    <mergeCell ref="D872:E872"/>
    <mergeCell ref="H872:I872"/>
    <mergeCell ref="L872:M872"/>
    <mergeCell ref="P872:Q872"/>
    <mergeCell ref="T872:U872"/>
    <mergeCell ref="X872:Y872"/>
    <mergeCell ref="D828:M828"/>
    <mergeCell ref="D829:E829"/>
    <mergeCell ref="H829:I829"/>
    <mergeCell ref="L829:M829"/>
    <mergeCell ref="D830:M830"/>
    <mergeCell ref="D871:M871"/>
    <mergeCell ref="B867:Z867"/>
    <mergeCell ref="B868:Z868"/>
    <mergeCell ref="B869:Z869"/>
    <mergeCell ref="V812:V813"/>
    <mergeCell ref="W812:W813"/>
    <mergeCell ref="X812:Y813"/>
    <mergeCell ref="Z812:Z813"/>
    <mergeCell ref="D814:Y814"/>
    <mergeCell ref="D827:M827"/>
    <mergeCell ref="B825:Z825"/>
    <mergeCell ref="N812:N813"/>
    <mergeCell ref="O812:O813"/>
    <mergeCell ref="P812:Q813"/>
    <mergeCell ref="R812:R813"/>
    <mergeCell ref="S812:S813"/>
    <mergeCell ref="T812:U813"/>
    <mergeCell ref="D811:M811"/>
    <mergeCell ref="P811:Y811"/>
    <mergeCell ref="C812:C813"/>
    <mergeCell ref="D812:E813"/>
    <mergeCell ref="F812:F813"/>
    <mergeCell ref="G812:G813"/>
    <mergeCell ref="H812:I813"/>
    <mergeCell ref="J812:J813"/>
    <mergeCell ref="K812:K813"/>
    <mergeCell ref="L812:M813"/>
    <mergeCell ref="V769:V770"/>
    <mergeCell ref="W769:W770"/>
    <mergeCell ref="X769:Y770"/>
    <mergeCell ref="Z769:Z770"/>
    <mergeCell ref="D771:Y771"/>
    <mergeCell ref="D810:M810"/>
    <mergeCell ref="P810:Y810"/>
    <mergeCell ref="B808:Z808"/>
    <mergeCell ref="N769:N770"/>
    <mergeCell ref="O769:O770"/>
    <mergeCell ref="P769:Q770"/>
    <mergeCell ref="R769:R770"/>
    <mergeCell ref="S769:S770"/>
    <mergeCell ref="T769:U770"/>
    <mergeCell ref="D768:M768"/>
    <mergeCell ref="P768:Y768"/>
    <mergeCell ref="C769:C770"/>
    <mergeCell ref="D769:E770"/>
    <mergeCell ref="F769:F770"/>
    <mergeCell ref="G769:G770"/>
    <mergeCell ref="H769:I770"/>
    <mergeCell ref="J769:J770"/>
    <mergeCell ref="K769:K770"/>
    <mergeCell ref="L769:M770"/>
    <mergeCell ref="V752:V753"/>
    <mergeCell ref="W752:W753"/>
    <mergeCell ref="X752:Y753"/>
    <mergeCell ref="Z752:Z753"/>
    <mergeCell ref="D754:Y754"/>
    <mergeCell ref="D767:M767"/>
    <mergeCell ref="P767:Y767"/>
    <mergeCell ref="B765:Z765"/>
    <mergeCell ref="N752:N753"/>
    <mergeCell ref="O752:O753"/>
    <mergeCell ref="P752:Q753"/>
    <mergeCell ref="R752:R753"/>
    <mergeCell ref="S752:S753"/>
    <mergeCell ref="T752:U753"/>
    <mergeCell ref="D751:M751"/>
    <mergeCell ref="P751:Y751"/>
    <mergeCell ref="C752:C753"/>
    <mergeCell ref="D752:E753"/>
    <mergeCell ref="F752:F753"/>
    <mergeCell ref="G752:G753"/>
    <mergeCell ref="H752:I753"/>
    <mergeCell ref="J752:J753"/>
    <mergeCell ref="K752:K753"/>
    <mergeCell ref="L752:M753"/>
    <mergeCell ref="V709:V710"/>
    <mergeCell ref="W709:W710"/>
    <mergeCell ref="X709:Y710"/>
    <mergeCell ref="Z709:Z710"/>
    <mergeCell ref="D711:Y711"/>
    <mergeCell ref="D750:M750"/>
    <mergeCell ref="P750:Y750"/>
    <mergeCell ref="N709:N710"/>
    <mergeCell ref="O709:O710"/>
    <mergeCell ref="P709:Q710"/>
    <mergeCell ref="R709:R710"/>
    <mergeCell ref="S709:S710"/>
    <mergeCell ref="T709:U710"/>
    <mergeCell ref="D708:M708"/>
    <mergeCell ref="P708:Y708"/>
    <mergeCell ref="C709:C710"/>
    <mergeCell ref="D709:E710"/>
    <mergeCell ref="F709:F710"/>
    <mergeCell ref="G709:G710"/>
    <mergeCell ref="H709:I710"/>
    <mergeCell ref="J709:J710"/>
    <mergeCell ref="K709:K710"/>
    <mergeCell ref="L709:M710"/>
    <mergeCell ref="D694:E694"/>
    <mergeCell ref="H694:I694"/>
    <mergeCell ref="L694:M694"/>
    <mergeCell ref="D695:M695"/>
    <mergeCell ref="D707:M707"/>
    <mergeCell ref="P707:Y707"/>
    <mergeCell ref="D652:E652"/>
    <mergeCell ref="H652:I652"/>
    <mergeCell ref="L652:M652"/>
    <mergeCell ref="D653:M653"/>
    <mergeCell ref="D692:M692"/>
    <mergeCell ref="D693:M693"/>
    <mergeCell ref="K644:K645"/>
    <mergeCell ref="L644:L645"/>
    <mergeCell ref="M644:M645"/>
    <mergeCell ref="N644:N645"/>
    <mergeCell ref="D650:M650"/>
    <mergeCell ref="D651:M651"/>
    <mergeCell ref="D596:M596"/>
    <mergeCell ref="D597:M597"/>
    <mergeCell ref="C644:C645"/>
    <mergeCell ref="D644:D645"/>
    <mergeCell ref="E644:E645"/>
    <mergeCell ref="F644:F645"/>
    <mergeCell ref="G644:G645"/>
    <mergeCell ref="H644:H645"/>
    <mergeCell ref="I644:I645"/>
    <mergeCell ref="J644:J645"/>
    <mergeCell ref="X587:X588"/>
    <mergeCell ref="Y587:Y588"/>
    <mergeCell ref="Z587:Z588"/>
    <mergeCell ref="D594:M594"/>
    <mergeCell ref="D595:E595"/>
    <mergeCell ref="H595:I595"/>
    <mergeCell ref="L595:M595"/>
    <mergeCell ref="R587:R588"/>
    <mergeCell ref="S587:S588"/>
    <mergeCell ref="T587:T588"/>
    <mergeCell ref="U587:U588"/>
    <mergeCell ref="V587:V588"/>
    <mergeCell ref="W587:W588"/>
    <mergeCell ref="L587:L588"/>
    <mergeCell ref="M587:M588"/>
    <mergeCell ref="N587:N588"/>
    <mergeCell ref="O587:O588"/>
    <mergeCell ref="P587:P588"/>
    <mergeCell ref="Q587:Q588"/>
    <mergeCell ref="D540:Y540"/>
    <mergeCell ref="C587:C588"/>
    <mergeCell ref="D587:D588"/>
    <mergeCell ref="E587:E588"/>
    <mergeCell ref="F587:F588"/>
    <mergeCell ref="G587:G588"/>
    <mergeCell ref="H587:H588"/>
    <mergeCell ref="I587:I588"/>
    <mergeCell ref="J587:J588"/>
    <mergeCell ref="K587:K588"/>
    <mergeCell ref="D518:Y518"/>
    <mergeCell ref="D538:M538"/>
    <mergeCell ref="P538:Y538"/>
    <mergeCell ref="D539:E539"/>
    <mergeCell ref="H539:I539"/>
    <mergeCell ref="L539:M539"/>
    <mergeCell ref="P539:Q539"/>
    <mergeCell ref="T539:U539"/>
    <mergeCell ref="X539:Y539"/>
    <mergeCell ref="S516:S517"/>
    <mergeCell ref="T516:U517"/>
    <mergeCell ref="V516:V517"/>
    <mergeCell ref="W516:W517"/>
    <mergeCell ref="X516:Y517"/>
    <mergeCell ref="Z516:Z517"/>
    <mergeCell ref="K516:K517"/>
    <mergeCell ref="L516:M517"/>
    <mergeCell ref="N516:N517"/>
    <mergeCell ref="O516:O517"/>
    <mergeCell ref="P516:Q517"/>
    <mergeCell ref="R516:R517"/>
    <mergeCell ref="C516:C517"/>
    <mergeCell ref="D516:E517"/>
    <mergeCell ref="F516:F517"/>
    <mergeCell ref="G516:G517"/>
    <mergeCell ref="H516:I517"/>
    <mergeCell ref="J516:J517"/>
    <mergeCell ref="X471:Y471"/>
    <mergeCell ref="D472:Y472"/>
    <mergeCell ref="D514:M514"/>
    <mergeCell ref="P514:Y514"/>
    <mergeCell ref="D515:M515"/>
    <mergeCell ref="P515:Y515"/>
    <mergeCell ref="D449:Y449"/>
    <mergeCell ref="D469:M469"/>
    <mergeCell ref="P469:Y469"/>
    <mergeCell ref="D470:M470"/>
    <mergeCell ref="P470:Y470"/>
    <mergeCell ref="D471:E471"/>
    <mergeCell ref="H471:I471"/>
    <mergeCell ref="L471:M471"/>
    <mergeCell ref="P471:Q471"/>
    <mergeCell ref="T471:U471"/>
    <mergeCell ref="S447:S448"/>
    <mergeCell ref="T447:U448"/>
    <mergeCell ref="V447:V448"/>
    <mergeCell ref="W447:W448"/>
    <mergeCell ref="X447:Y448"/>
    <mergeCell ref="Z447:Z448"/>
    <mergeCell ref="K447:K448"/>
    <mergeCell ref="L447:M448"/>
    <mergeCell ref="N447:N448"/>
    <mergeCell ref="O447:O448"/>
    <mergeCell ref="P447:Q448"/>
    <mergeCell ref="R447:R448"/>
    <mergeCell ref="C447:C448"/>
    <mergeCell ref="D447:E448"/>
    <mergeCell ref="F447:F448"/>
    <mergeCell ref="G447:G448"/>
    <mergeCell ref="H447:I448"/>
    <mergeCell ref="J447:J448"/>
    <mergeCell ref="X401:Y401"/>
    <mergeCell ref="D402:Y402"/>
    <mergeCell ref="D445:M445"/>
    <mergeCell ref="P445:Y445"/>
    <mergeCell ref="D446:M446"/>
    <mergeCell ref="P446:Y446"/>
    <mergeCell ref="B443:Z443"/>
    <mergeCell ref="D383:M383"/>
    <mergeCell ref="D399:M399"/>
    <mergeCell ref="P399:Y399"/>
    <mergeCell ref="D400:M400"/>
    <mergeCell ref="P400:Y400"/>
    <mergeCell ref="D401:E401"/>
    <mergeCell ref="H401:I401"/>
    <mergeCell ref="L401:M401"/>
    <mergeCell ref="P401:Q401"/>
    <mergeCell ref="T401:U401"/>
    <mergeCell ref="D336:M336"/>
    <mergeCell ref="D380:M380"/>
    <mergeCell ref="D381:M381"/>
    <mergeCell ref="D382:E382"/>
    <mergeCell ref="H382:I382"/>
    <mergeCell ref="L382:M382"/>
    <mergeCell ref="B378:Z378"/>
    <mergeCell ref="D282:M282"/>
    <mergeCell ref="E283:M283"/>
    <mergeCell ref="D333:M333"/>
    <mergeCell ref="D334:M334"/>
    <mergeCell ref="D335:E335"/>
    <mergeCell ref="H335:I335"/>
    <mergeCell ref="L335:M335"/>
    <mergeCell ref="D228:Y228"/>
    <mergeCell ref="I266:Q266"/>
    <mergeCell ref="U266:Y266"/>
    <mergeCell ref="D280:M280"/>
    <mergeCell ref="D281:E281"/>
    <mergeCell ref="H281:I281"/>
    <mergeCell ref="L281:M281"/>
    <mergeCell ref="D226:M226"/>
    <mergeCell ref="P226:Y226"/>
    <mergeCell ref="D227:E227"/>
    <mergeCell ref="H227:I227"/>
    <mergeCell ref="L227:M227"/>
    <mergeCell ref="P227:Q227"/>
    <mergeCell ref="T227:U227"/>
    <mergeCell ref="X227:Y227"/>
    <mergeCell ref="B207:B208"/>
    <mergeCell ref="D207:M207"/>
    <mergeCell ref="D208:E208"/>
    <mergeCell ref="H208:I208"/>
    <mergeCell ref="L208:M208"/>
    <mergeCell ref="D209:M209"/>
    <mergeCell ref="B186:B187"/>
    <mergeCell ref="D186:M186"/>
    <mergeCell ref="D187:E187"/>
    <mergeCell ref="H187:I187"/>
    <mergeCell ref="L187:M187"/>
    <mergeCell ref="D188:M188"/>
    <mergeCell ref="B130:B131"/>
    <mergeCell ref="D130:M130"/>
    <mergeCell ref="D131:E131"/>
    <mergeCell ref="H131:I131"/>
    <mergeCell ref="L131:M131"/>
    <mergeCell ref="D132:M132"/>
    <mergeCell ref="D76:M76"/>
    <mergeCell ref="D116:M116"/>
    <mergeCell ref="D117:E117"/>
    <mergeCell ref="H117:I117"/>
    <mergeCell ref="L117:M117"/>
    <mergeCell ref="D118:M118"/>
    <mergeCell ref="D60:E60"/>
    <mergeCell ref="H60:I60"/>
    <mergeCell ref="L60:M60"/>
    <mergeCell ref="D61:M61"/>
    <mergeCell ref="D74:M74"/>
    <mergeCell ref="D75:E75"/>
    <mergeCell ref="H75:I75"/>
    <mergeCell ref="L75:M75"/>
    <mergeCell ref="D17:M17"/>
    <mergeCell ref="D18:E18"/>
    <mergeCell ref="H18:I18"/>
    <mergeCell ref="L18:M18"/>
    <mergeCell ref="D19:M19"/>
    <mergeCell ref="D59:M5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9" t="s">
        <v>1140</v>
      </c>
      <c r="B1" s="9" t="s">
        <v>2</v>
      </c>
      <c r="C1" s="9"/>
    </row>
    <row r="2" spans="1:3" ht="15" customHeight="1" x14ac:dyDescent="0.25">
      <c r="A2" s="9"/>
      <c r="B2" s="9" t="s">
        <v>3</v>
      </c>
      <c r="C2" s="9"/>
    </row>
    <row r="3" spans="1:3" ht="15" customHeight="1" x14ac:dyDescent="0.25">
      <c r="A3" s="3" t="s">
        <v>1141</v>
      </c>
      <c r="B3" s="11" t="s">
        <v>7</v>
      </c>
      <c r="C3" s="11"/>
    </row>
    <row r="4" spans="1:3" ht="15" customHeight="1" x14ac:dyDescent="0.25">
      <c r="A4" s="12" t="s">
        <v>1140</v>
      </c>
      <c r="B4" s="11" t="s">
        <v>7</v>
      </c>
      <c r="C4" s="11"/>
    </row>
    <row r="5" spans="1:3" x14ac:dyDescent="0.25">
      <c r="A5" s="12"/>
      <c r="B5" s="13">
        <v>-22</v>
      </c>
      <c r="C5" s="13" t="s">
        <v>1140</v>
      </c>
    </row>
    <row r="6" spans="1:3" ht="204" customHeight="1" x14ac:dyDescent="0.25">
      <c r="A6" s="12"/>
      <c r="B6" s="15" t="s">
        <v>1142</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x14ac:dyDescent="0.25">
      <c r="A1" s="1" t="s">
        <v>83</v>
      </c>
      <c r="B1" s="9" t="s">
        <v>3</v>
      </c>
      <c r="C1" s="9" t="s">
        <v>33</v>
      </c>
      <c r="D1" s="9" t="s">
        <v>5</v>
      </c>
      <c r="E1" s="9" t="s">
        <v>34</v>
      </c>
      <c r="F1" s="9" t="s">
        <v>36</v>
      </c>
      <c r="G1" s="9" t="s">
        <v>37</v>
      </c>
      <c r="H1" s="9" t="s">
        <v>38</v>
      </c>
      <c r="I1" s="9" t="s">
        <v>39</v>
      </c>
      <c r="J1" s="9" t="s">
        <v>40</v>
      </c>
      <c r="K1" s="9" t="s">
        <v>41</v>
      </c>
      <c r="L1" s="9" t="s">
        <v>42</v>
      </c>
    </row>
    <row r="2" spans="1:12" ht="30" x14ac:dyDescent="0.25">
      <c r="A2" s="1" t="s">
        <v>84</v>
      </c>
      <c r="B2" s="9"/>
      <c r="C2" s="9"/>
      <c r="D2" s="9"/>
      <c r="E2" s="9"/>
      <c r="F2" s="9"/>
      <c r="G2" s="9"/>
      <c r="H2" s="9"/>
      <c r="I2" s="9"/>
      <c r="J2" s="9"/>
      <c r="K2" s="9"/>
      <c r="L2" s="9"/>
    </row>
    <row r="3" spans="1:12" ht="30" x14ac:dyDescent="0.25">
      <c r="A3" s="3" t="s">
        <v>85</v>
      </c>
      <c r="B3" s="4" t="s">
        <v>7</v>
      </c>
      <c r="C3" s="4" t="s">
        <v>7</v>
      </c>
      <c r="D3" s="4" t="s">
        <v>7</v>
      </c>
      <c r="E3" s="4" t="s">
        <v>7</v>
      </c>
      <c r="F3" s="4" t="s">
        <v>7</v>
      </c>
      <c r="G3" s="4" t="s">
        <v>7</v>
      </c>
      <c r="H3" s="4" t="s">
        <v>7</v>
      </c>
      <c r="I3" s="4" t="s">
        <v>7</v>
      </c>
      <c r="J3" s="4" t="s">
        <v>7</v>
      </c>
      <c r="K3" s="4" t="s">
        <v>7</v>
      </c>
      <c r="L3" s="4" t="s">
        <v>7</v>
      </c>
    </row>
    <row r="4" spans="1:12" x14ac:dyDescent="0.25">
      <c r="A4" s="2" t="s">
        <v>86</v>
      </c>
      <c r="B4" s="8">
        <v>0</v>
      </c>
      <c r="C4" s="8">
        <v>0</v>
      </c>
      <c r="D4" s="8">
        <v>0</v>
      </c>
      <c r="E4" s="8">
        <v>0</v>
      </c>
      <c r="F4" s="8">
        <v>0</v>
      </c>
      <c r="G4" s="8">
        <v>0</v>
      </c>
      <c r="H4" s="8">
        <v>12</v>
      </c>
      <c r="I4" s="8">
        <v>86</v>
      </c>
      <c r="J4" s="8">
        <v>86</v>
      </c>
      <c r="K4" s="8">
        <v>91</v>
      </c>
      <c r="L4" s="8">
        <v>610</v>
      </c>
    </row>
    <row r="5" spans="1:12" x14ac:dyDescent="0.25">
      <c r="A5" s="2" t="s">
        <v>87</v>
      </c>
      <c r="B5" s="7">
        <v>0.01</v>
      </c>
      <c r="C5" s="7">
        <v>0.01</v>
      </c>
      <c r="D5" s="7">
        <v>0.01</v>
      </c>
      <c r="E5" s="7">
        <v>0.01</v>
      </c>
      <c r="F5" s="7">
        <v>0.01</v>
      </c>
      <c r="G5" s="7">
        <v>0.01</v>
      </c>
      <c r="H5" s="7">
        <v>0.01</v>
      </c>
      <c r="I5" s="7">
        <v>0.01</v>
      </c>
      <c r="J5" s="7">
        <v>0.01</v>
      </c>
      <c r="K5" s="7">
        <v>0.01</v>
      </c>
      <c r="L5" s="7">
        <v>0.01</v>
      </c>
    </row>
    <row r="6" spans="1:12" x14ac:dyDescent="0.25">
      <c r="A6" s="2" t="s">
        <v>88</v>
      </c>
      <c r="B6" s="6">
        <v>5000000</v>
      </c>
      <c r="C6" s="6">
        <v>5000000</v>
      </c>
      <c r="D6" s="6">
        <v>5000000</v>
      </c>
      <c r="E6" s="6">
        <v>5000000</v>
      </c>
      <c r="F6" s="6">
        <v>5000000</v>
      </c>
      <c r="G6" s="6">
        <v>5000000</v>
      </c>
      <c r="H6" s="6">
        <v>5000000</v>
      </c>
      <c r="I6" s="6">
        <v>5000000</v>
      </c>
      <c r="J6" s="6">
        <v>5000000</v>
      </c>
      <c r="K6" s="6">
        <v>5000000</v>
      </c>
      <c r="L6" s="6">
        <v>5000000</v>
      </c>
    </row>
    <row r="7" spans="1:12" x14ac:dyDescent="0.25">
      <c r="A7" s="2" t="s">
        <v>89</v>
      </c>
      <c r="B7" s="4" t="s">
        <v>72</v>
      </c>
      <c r="C7" s="4" t="s">
        <v>72</v>
      </c>
      <c r="D7" s="4" t="s">
        <v>72</v>
      </c>
      <c r="E7" s="4" t="s">
        <v>72</v>
      </c>
      <c r="F7" s="4" t="s">
        <v>72</v>
      </c>
      <c r="G7" s="4" t="s">
        <v>72</v>
      </c>
      <c r="H7" s="4" t="s">
        <v>72</v>
      </c>
      <c r="I7" s="4" t="s">
        <v>72</v>
      </c>
      <c r="J7" s="4" t="s">
        <v>72</v>
      </c>
      <c r="K7" s="4" t="s">
        <v>72</v>
      </c>
      <c r="L7" s="4" t="s">
        <v>72</v>
      </c>
    </row>
    <row r="8" spans="1:12" x14ac:dyDescent="0.25">
      <c r="A8" s="2" t="s">
        <v>90</v>
      </c>
      <c r="B8" s="4" t="s">
        <v>72</v>
      </c>
      <c r="C8" s="4" t="s">
        <v>72</v>
      </c>
      <c r="D8" s="4" t="s">
        <v>72</v>
      </c>
      <c r="E8" s="4" t="s">
        <v>72</v>
      </c>
      <c r="F8" s="4" t="s">
        <v>72</v>
      </c>
      <c r="G8" s="4" t="s">
        <v>72</v>
      </c>
      <c r="H8" s="4" t="s">
        <v>72</v>
      </c>
      <c r="I8" s="4" t="s">
        <v>72</v>
      </c>
      <c r="J8" s="4" t="s">
        <v>72</v>
      </c>
      <c r="K8" s="4" t="s">
        <v>72</v>
      </c>
      <c r="L8" s="4" t="s">
        <v>72</v>
      </c>
    </row>
    <row r="9" spans="1:12" x14ac:dyDescent="0.25">
      <c r="A9" s="2" t="s">
        <v>91</v>
      </c>
      <c r="B9" s="7">
        <v>0.01</v>
      </c>
      <c r="C9" s="7">
        <v>0.01</v>
      </c>
      <c r="D9" s="7">
        <v>0.01</v>
      </c>
      <c r="E9" s="7">
        <v>0.01</v>
      </c>
      <c r="F9" s="7">
        <v>0.01</v>
      </c>
      <c r="G9" s="7">
        <v>0.01</v>
      </c>
      <c r="H9" s="7">
        <v>0.01</v>
      </c>
      <c r="I9" s="7">
        <v>0.01</v>
      </c>
      <c r="J9" s="7">
        <v>0.01</v>
      </c>
      <c r="K9" s="7">
        <v>0.01</v>
      </c>
      <c r="L9" s="7">
        <v>0.01</v>
      </c>
    </row>
    <row r="10" spans="1:12" x14ac:dyDescent="0.25">
      <c r="A10" s="2" t="s">
        <v>92</v>
      </c>
      <c r="B10" s="6">
        <v>200000000</v>
      </c>
      <c r="C10" s="6">
        <v>200000000</v>
      </c>
      <c r="D10" s="6">
        <v>200000000</v>
      </c>
      <c r="E10" s="6">
        <v>200000000</v>
      </c>
      <c r="F10" s="6">
        <v>200000000</v>
      </c>
      <c r="G10" s="6">
        <v>200000000</v>
      </c>
      <c r="H10" s="6">
        <v>200000000</v>
      </c>
      <c r="I10" s="6">
        <v>200000000</v>
      </c>
      <c r="J10" s="6">
        <v>200000000</v>
      </c>
      <c r="K10" s="6">
        <v>200000000</v>
      </c>
      <c r="L10" s="6">
        <v>200000000</v>
      </c>
    </row>
    <row r="11" spans="1:12" x14ac:dyDescent="0.25">
      <c r="A11" s="2" t="s">
        <v>93</v>
      </c>
      <c r="B11" s="6">
        <v>144484051</v>
      </c>
      <c r="C11" s="6">
        <v>144326146</v>
      </c>
      <c r="D11" s="6">
        <v>143966276</v>
      </c>
      <c r="E11" s="6">
        <v>142588367</v>
      </c>
      <c r="F11" s="6">
        <v>142171451</v>
      </c>
      <c r="G11" s="6">
        <v>142062641</v>
      </c>
      <c r="H11" s="6">
        <v>141455777</v>
      </c>
      <c r="I11" s="6">
        <v>140509161</v>
      </c>
      <c r="J11" s="6">
        <v>140238302</v>
      </c>
      <c r="K11" s="6">
        <v>137307612</v>
      </c>
      <c r="L11" s="6">
        <v>133272997</v>
      </c>
    </row>
    <row r="12" spans="1:12" x14ac:dyDescent="0.25">
      <c r="A12" s="2" t="s">
        <v>94</v>
      </c>
      <c r="B12" s="6">
        <v>140368351</v>
      </c>
      <c r="C12" s="6">
        <v>140120721</v>
      </c>
      <c r="D12" s="6">
        <v>139813241</v>
      </c>
      <c r="E12" s="6">
        <v>138435332</v>
      </c>
      <c r="F12" s="6">
        <v>138018416</v>
      </c>
      <c r="G12" s="6">
        <v>137687825</v>
      </c>
      <c r="H12" s="6">
        <v>137902361</v>
      </c>
      <c r="I12" s="6">
        <v>140393845</v>
      </c>
      <c r="J12" s="6">
        <v>140122986</v>
      </c>
      <c r="K12" s="6">
        <v>136848948</v>
      </c>
      <c r="L12" s="4" t="s">
        <v>7</v>
      </c>
    </row>
    <row r="13" spans="1:12" x14ac:dyDescent="0.25">
      <c r="A13" s="2" t="s">
        <v>95</v>
      </c>
      <c r="B13" s="6">
        <v>4125700</v>
      </c>
      <c r="C13" s="6">
        <v>4205425</v>
      </c>
      <c r="D13" s="6">
        <v>4153035</v>
      </c>
      <c r="E13" s="6">
        <v>4153035</v>
      </c>
      <c r="F13" s="6">
        <v>4153035</v>
      </c>
      <c r="G13" s="6">
        <v>4374816</v>
      </c>
      <c r="H13" s="6">
        <v>3553416</v>
      </c>
      <c r="I13" s="6">
        <v>115316</v>
      </c>
      <c r="J13" s="6">
        <v>115316</v>
      </c>
      <c r="K13" s="6">
        <v>458664</v>
      </c>
      <c r="L13" s="6">
        <v>444418</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36.5703125" customWidth="1"/>
    <col min="4" max="4" width="3.85546875" customWidth="1"/>
    <col min="5" max="5" width="13.85546875" customWidth="1"/>
    <col min="6" max="6" width="4.140625" customWidth="1"/>
    <col min="7" max="7" width="19.28515625" customWidth="1"/>
    <col min="8" max="8" width="3.85546875" customWidth="1"/>
    <col min="9" max="9" width="13.85546875" customWidth="1"/>
    <col min="10" max="10" width="4.140625" customWidth="1"/>
    <col min="11" max="11" width="19.28515625" customWidth="1"/>
    <col min="12" max="12" width="3.85546875" customWidth="1"/>
    <col min="13" max="13" width="13.85546875" customWidth="1"/>
    <col min="14" max="14" width="4.140625" customWidth="1"/>
    <col min="15" max="15" width="19.28515625" customWidth="1"/>
    <col min="16" max="16" width="3.85546875" customWidth="1"/>
    <col min="17" max="17" width="13.85546875" customWidth="1"/>
    <col min="18" max="18" width="4.140625" customWidth="1"/>
  </cols>
  <sheetData>
    <row r="1" spans="1:18" ht="15" customHeight="1" x14ac:dyDescent="0.25">
      <c r="A1" s="9" t="s">
        <v>11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44</v>
      </c>
      <c r="B3" s="11" t="s">
        <v>7</v>
      </c>
      <c r="C3" s="11"/>
      <c r="D3" s="11"/>
      <c r="E3" s="11"/>
      <c r="F3" s="11"/>
      <c r="G3" s="11"/>
      <c r="H3" s="11"/>
      <c r="I3" s="11"/>
      <c r="J3" s="11"/>
      <c r="K3" s="11"/>
      <c r="L3" s="11"/>
      <c r="M3" s="11"/>
      <c r="N3" s="11"/>
      <c r="O3" s="11"/>
      <c r="P3" s="11"/>
      <c r="Q3" s="11"/>
      <c r="R3" s="11"/>
    </row>
    <row r="4" spans="1:18" ht="15" customHeight="1" x14ac:dyDescent="0.25">
      <c r="A4" s="12" t="s">
        <v>1143</v>
      </c>
      <c r="B4" s="11" t="s">
        <v>7</v>
      </c>
      <c r="C4" s="11"/>
      <c r="D4" s="11"/>
      <c r="E4" s="11"/>
      <c r="F4" s="11"/>
      <c r="G4" s="11"/>
      <c r="H4" s="11"/>
      <c r="I4" s="11"/>
      <c r="J4" s="11"/>
      <c r="K4" s="11"/>
      <c r="L4" s="11"/>
      <c r="M4" s="11"/>
      <c r="N4" s="11"/>
      <c r="O4" s="11"/>
      <c r="P4" s="11"/>
      <c r="Q4" s="11"/>
      <c r="R4" s="11"/>
    </row>
    <row r="5" spans="1:18" x14ac:dyDescent="0.25">
      <c r="A5" s="12"/>
      <c r="B5" s="13">
        <v>-23</v>
      </c>
      <c r="C5" s="13" t="s">
        <v>1143</v>
      </c>
    </row>
    <row r="6" spans="1:18" ht="25.5" customHeight="1" x14ac:dyDescent="0.25">
      <c r="A6" s="12"/>
      <c r="B6" s="15" t="s">
        <v>1145</v>
      </c>
      <c r="C6" s="15"/>
      <c r="D6" s="15"/>
      <c r="E6" s="15"/>
      <c r="F6" s="15"/>
      <c r="G6" s="15"/>
      <c r="H6" s="15"/>
      <c r="I6" s="15"/>
      <c r="J6" s="15"/>
      <c r="K6" s="15"/>
      <c r="L6" s="15"/>
      <c r="M6" s="15"/>
      <c r="N6" s="15"/>
      <c r="O6" s="15"/>
      <c r="P6" s="15"/>
      <c r="Q6" s="15"/>
      <c r="R6" s="15"/>
    </row>
    <row r="7" spans="1:18" x14ac:dyDescent="0.25">
      <c r="A7" s="12"/>
      <c r="B7" s="15" t="s">
        <v>1146</v>
      </c>
      <c r="C7" s="15"/>
      <c r="D7" s="15"/>
      <c r="E7" s="15"/>
      <c r="F7" s="15"/>
      <c r="G7" s="15"/>
      <c r="H7" s="15"/>
      <c r="I7" s="15"/>
      <c r="J7" s="15"/>
      <c r="K7" s="15"/>
      <c r="L7" s="15"/>
      <c r="M7" s="15"/>
      <c r="N7" s="15"/>
      <c r="O7" s="15"/>
      <c r="P7" s="15"/>
      <c r="Q7" s="15"/>
      <c r="R7" s="15"/>
    </row>
    <row r="8" spans="1:18" ht="18.75" x14ac:dyDescent="0.3">
      <c r="A8" s="12"/>
      <c r="B8" s="49"/>
      <c r="C8" s="49"/>
      <c r="D8" s="49"/>
      <c r="E8" s="49"/>
      <c r="F8" s="49"/>
      <c r="G8" s="49"/>
      <c r="H8" s="49"/>
      <c r="I8" s="49"/>
      <c r="J8" s="49"/>
      <c r="K8" s="49"/>
      <c r="L8" s="49"/>
      <c r="M8" s="49"/>
      <c r="N8" s="49"/>
      <c r="O8" s="49"/>
      <c r="P8" s="49"/>
      <c r="Q8" s="49"/>
      <c r="R8" s="49"/>
    </row>
    <row r="9" spans="1:18" x14ac:dyDescent="0.25">
      <c r="A9" s="12"/>
      <c r="B9" s="15" t="s">
        <v>1147</v>
      </c>
      <c r="C9" s="15"/>
      <c r="D9" s="15"/>
      <c r="E9" s="15"/>
      <c r="F9" s="15"/>
      <c r="G9" s="15"/>
      <c r="H9" s="15"/>
      <c r="I9" s="15"/>
      <c r="J9" s="15"/>
      <c r="K9" s="15"/>
      <c r="L9" s="15"/>
      <c r="M9" s="15"/>
      <c r="N9" s="15"/>
      <c r="O9" s="15"/>
      <c r="P9" s="15"/>
      <c r="Q9" s="15"/>
      <c r="R9" s="15"/>
    </row>
    <row r="10" spans="1:18" x14ac:dyDescent="0.25">
      <c r="A10" s="12"/>
      <c r="B10" s="50"/>
      <c r="C10" s="50"/>
      <c r="D10" s="50"/>
      <c r="E10" s="50"/>
      <c r="F10" s="50"/>
      <c r="G10" s="50"/>
      <c r="H10" s="50"/>
      <c r="I10" s="50"/>
      <c r="J10" s="50"/>
      <c r="K10" s="50"/>
      <c r="L10" s="50"/>
      <c r="M10" s="50"/>
      <c r="N10" s="50"/>
      <c r="O10" s="50"/>
      <c r="P10" s="50"/>
      <c r="Q10" s="50"/>
      <c r="R10" s="50"/>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4" t="s">
        <v>1148</v>
      </c>
      <c r="C12" s="17"/>
      <c r="D12" s="32" t="s">
        <v>998</v>
      </c>
      <c r="E12" s="32"/>
      <c r="F12" s="32"/>
      <c r="G12" s="32"/>
      <c r="H12" s="32"/>
      <c r="I12" s="32"/>
      <c r="J12" s="32"/>
      <c r="K12" s="32"/>
      <c r="L12" s="32"/>
      <c r="M12" s="32"/>
      <c r="N12" s="32"/>
      <c r="O12" s="32"/>
      <c r="P12" s="32"/>
      <c r="Q12" s="32"/>
      <c r="R12" s="17"/>
    </row>
    <row r="13" spans="1:18" x14ac:dyDescent="0.25">
      <c r="A13" s="12"/>
      <c r="B13" s="11" t="s">
        <v>1148</v>
      </c>
      <c r="C13" s="34"/>
      <c r="D13" s="55" t="s">
        <v>1149</v>
      </c>
      <c r="E13" s="55"/>
      <c r="F13" s="35"/>
      <c r="G13" s="35"/>
      <c r="H13" s="55" t="s">
        <v>1150</v>
      </c>
      <c r="I13" s="55"/>
      <c r="J13" s="35"/>
      <c r="K13" s="35"/>
      <c r="L13" s="55" t="s">
        <v>1151</v>
      </c>
      <c r="M13" s="55"/>
      <c r="N13" s="35"/>
      <c r="O13" s="35"/>
      <c r="P13" s="55" t="s">
        <v>271</v>
      </c>
      <c r="Q13" s="55"/>
      <c r="R13" s="34"/>
    </row>
    <row r="14" spans="1:18" ht="15.75" thickBot="1" x14ac:dyDescent="0.3">
      <c r="A14" s="12"/>
      <c r="B14" s="11"/>
      <c r="C14" s="34"/>
      <c r="D14" s="32">
        <v>2013</v>
      </c>
      <c r="E14" s="32"/>
      <c r="F14" s="34"/>
      <c r="G14" s="34"/>
      <c r="H14" s="32">
        <v>2013</v>
      </c>
      <c r="I14" s="32"/>
      <c r="J14" s="34"/>
      <c r="K14" s="34"/>
      <c r="L14" s="32">
        <v>2013</v>
      </c>
      <c r="M14" s="32"/>
      <c r="N14" s="34"/>
      <c r="O14" s="34"/>
      <c r="P14" s="32">
        <v>2013</v>
      </c>
      <c r="Q14" s="32"/>
      <c r="R14" s="34"/>
    </row>
    <row r="15" spans="1:18" ht="15.75" thickBot="1" x14ac:dyDescent="0.3">
      <c r="A15" s="12"/>
      <c r="B15" s="4" t="s">
        <v>1148</v>
      </c>
      <c r="C15" s="17"/>
      <c r="D15" s="33" t="s">
        <v>274</v>
      </c>
      <c r="E15" s="33"/>
      <c r="F15" s="17"/>
      <c r="G15" s="17"/>
      <c r="H15" s="33" t="s">
        <v>274</v>
      </c>
      <c r="I15" s="33"/>
      <c r="J15" s="17"/>
      <c r="K15" s="17"/>
      <c r="L15" s="33" t="s">
        <v>394</v>
      </c>
      <c r="M15" s="33"/>
      <c r="N15" s="17"/>
      <c r="O15" s="17"/>
      <c r="P15" s="35"/>
      <c r="Q15" s="35"/>
      <c r="R15" s="17"/>
    </row>
    <row r="16" spans="1:18" x14ac:dyDescent="0.25">
      <c r="A16" s="12"/>
      <c r="B16" s="17"/>
      <c r="C16" s="17"/>
      <c r="D16" s="54" t="s">
        <v>906</v>
      </c>
      <c r="E16" s="54"/>
      <c r="F16" s="54"/>
      <c r="G16" s="54"/>
      <c r="H16" s="54"/>
      <c r="I16" s="54"/>
      <c r="J16" s="54"/>
      <c r="K16" s="54"/>
      <c r="L16" s="54"/>
      <c r="M16" s="54"/>
      <c r="N16" s="54"/>
      <c r="O16" s="54"/>
      <c r="P16" s="54"/>
      <c r="Q16" s="54"/>
      <c r="R16" s="17"/>
    </row>
    <row r="17" spans="1:18" x14ac:dyDescent="0.25">
      <c r="A17" s="12"/>
      <c r="B17" s="23" t="s">
        <v>98</v>
      </c>
      <c r="C17" s="25"/>
      <c r="D17" s="24"/>
      <c r="E17" s="24"/>
      <c r="F17" s="24"/>
      <c r="G17" s="25"/>
      <c r="H17" s="24"/>
      <c r="I17" s="24"/>
      <c r="J17" s="24"/>
      <c r="K17" s="25"/>
      <c r="L17" s="24"/>
      <c r="M17" s="24"/>
      <c r="N17" s="24"/>
      <c r="O17" s="25"/>
      <c r="P17" s="24"/>
      <c r="Q17" s="24"/>
      <c r="R17" s="24"/>
    </row>
    <row r="18" spans="1:18" x14ac:dyDescent="0.25">
      <c r="A18" s="12"/>
      <c r="B18" s="61" t="s">
        <v>99</v>
      </c>
      <c r="C18" s="17"/>
      <c r="D18" s="14" t="s">
        <v>278</v>
      </c>
      <c r="E18" s="53">
        <v>292638</v>
      </c>
      <c r="F18" s="16" t="s">
        <v>279</v>
      </c>
      <c r="G18" s="17"/>
      <c r="H18" s="14" t="s">
        <v>278</v>
      </c>
      <c r="I18" s="53">
        <v>314334</v>
      </c>
      <c r="J18" s="16" t="s">
        <v>279</v>
      </c>
      <c r="K18" s="17"/>
      <c r="L18" s="14" t="s">
        <v>278</v>
      </c>
      <c r="M18" s="53">
        <v>323793</v>
      </c>
      <c r="N18" s="16" t="s">
        <v>279</v>
      </c>
      <c r="O18" s="17"/>
      <c r="P18" s="14" t="s">
        <v>278</v>
      </c>
      <c r="Q18" s="53">
        <v>328653</v>
      </c>
      <c r="R18" s="16" t="s">
        <v>279</v>
      </c>
    </row>
    <row r="19" spans="1:18" ht="15.75" thickBot="1" x14ac:dyDescent="0.3">
      <c r="A19" s="12"/>
      <c r="B19" s="58" t="s">
        <v>100</v>
      </c>
      <c r="C19" s="25"/>
      <c r="D19" s="26"/>
      <c r="E19" s="52">
        <v>10345</v>
      </c>
      <c r="F19" s="28" t="s">
        <v>279</v>
      </c>
      <c r="G19" s="25"/>
      <c r="H19" s="26"/>
      <c r="I19" s="52">
        <v>12273</v>
      </c>
      <c r="J19" s="28" t="s">
        <v>279</v>
      </c>
      <c r="K19" s="25"/>
      <c r="L19" s="26"/>
      <c r="M19" s="52">
        <v>11087</v>
      </c>
      <c r="N19" s="28" t="s">
        <v>279</v>
      </c>
      <c r="O19" s="25"/>
      <c r="P19" s="26"/>
      <c r="Q19" s="52">
        <v>12109</v>
      </c>
      <c r="R19" s="28" t="s">
        <v>279</v>
      </c>
    </row>
    <row r="20" spans="1:18" x14ac:dyDescent="0.25">
      <c r="A20" s="12"/>
      <c r="B20" s="44"/>
      <c r="C20" s="44"/>
      <c r="D20" s="45"/>
      <c r="E20" s="45"/>
      <c r="F20" s="44"/>
      <c r="G20" s="44"/>
      <c r="H20" s="45"/>
      <c r="I20" s="45"/>
      <c r="J20" s="44"/>
      <c r="K20" s="44"/>
      <c r="L20" s="45"/>
      <c r="M20" s="45"/>
      <c r="N20" s="44"/>
      <c r="O20" s="44"/>
      <c r="P20" s="45"/>
      <c r="Q20" s="45"/>
      <c r="R20" s="44"/>
    </row>
    <row r="21" spans="1:18" x14ac:dyDescent="0.25">
      <c r="A21" s="12"/>
      <c r="B21" s="69" t="s">
        <v>101</v>
      </c>
      <c r="C21" s="17"/>
      <c r="D21" s="14"/>
      <c r="E21" s="53">
        <v>302983</v>
      </c>
      <c r="F21" s="16" t="s">
        <v>279</v>
      </c>
      <c r="G21" s="17"/>
      <c r="H21" s="14"/>
      <c r="I21" s="53">
        <v>326607</v>
      </c>
      <c r="J21" s="16" t="s">
        <v>279</v>
      </c>
      <c r="K21" s="17"/>
      <c r="L21" s="14"/>
      <c r="M21" s="53">
        <v>334880</v>
      </c>
      <c r="N21" s="16" t="s">
        <v>279</v>
      </c>
      <c r="O21" s="17"/>
      <c r="P21" s="14"/>
      <c r="Q21" s="53">
        <v>340762</v>
      </c>
      <c r="R21" s="16" t="s">
        <v>279</v>
      </c>
    </row>
    <row r="22" spans="1:18" x14ac:dyDescent="0.25">
      <c r="A22" s="12"/>
      <c r="B22" s="23" t="s">
        <v>102</v>
      </c>
      <c r="C22" s="25"/>
      <c r="D22" s="24"/>
      <c r="E22" s="24"/>
      <c r="F22" s="24"/>
      <c r="G22" s="25"/>
      <c r="H22" s="24"/>
      <c r="I22" s="24"/>
      <c r="J22" s="24"/>
      <c r="K22" s="25"/>
      <c r="L22" s="24"/>
      <c r="M22" s="24"/>
      <c r="N22" s="24"/>
      <c r="O22" s="25"/>
      <c r="P22" s="24"/>
      <c r="Q22" s="24"/>
      <c r="R22" s="24"/>
    </row>
    <row r="23" spans="1:18" x14ac:dyDescent="0.25">
      <c r="A23" s="12"/>
      <c r="B23" s="61" t="s">
        <v>103</v>
      </c>
      <c r="C23" s="17"/>
      <c r="D23" s="14"/>
      <c r="E23" s="53">
        <v>207423</v>
      </c>
      <c r="F23" s="16" t="s">
        <v>279</v>
      </c>
      <c r="G23" s="17"/>
      <c r="H23" s="14"/>
      <c r="I23" s="53">
        <v>212213</v>
      </c>
      <c r="J23" s="16" t="s">
        <v>279</v>
      </c>
      <c r="K23" s="17"/>
      <c r="L23" s="14"/>
      <c r="M23" s="53">
        <v>219654</v>
      </c>
      <c r="N23" s="16" t="s">
        <v>279</v>
      </c>
      <c r="O23" s="17"/>
      <c r="P23" s="14"/>
      <c r="Q23" s="53">
        <v>216463</v>
      </c>
      <c r="R23" s="16" t="s">
        <v>279</v>
      </c>
    </row>
    <row r="24" spans="1:18" ht="15.75" thickBot="1" x14ac:dyDescent="0.3">
      <c r="A24" s="12"/>
      <c r="B24" s="58" t="s">
        <v>100</v>
      </c>
      <c r="C24" s="25"/>
      <c r="D24" s="26"/>
      <c r="E24" s="52">
        <v>10345</v>
      </c>
      <c r="F24" s="28" t="s">
        <v>279</v>
      </c>
      <c r="G24" s="25"/>
      <c r="H24" s="26"/>
      <c r="I24" s="52">
        <v>12273</v>
      </c>
      <c r="J24" s="28" t="s">
        <v>279</v>
      </c>
      <c r="K24" s="25"/>
      <c r="L24" s="26"/>
      <c r="M24" s="52">
        <v>11087</v>
      </c>
      <c r="N24" s="28" t="s">
        <v>279</v>
      </c>
      <c r="O24" s="25"/>
      <c r="P24" s="26"/>
      <c r="Q24" s="52">
        <v>12109</v>
      </c>
      <c r="R24" s="28" t="s">
        <v>279</v>
      </c>
    </row>
    <row r="25" spans="1:18" x14ac:dyDescent="0.25">
      <c r="A25" s="12"/>
      <c r="B25" s="44"/>
      <c r="C25" s="44"/>
      <c r="D25" s="45"/>
      <c r="E25" s="45"/>
      <c r="F25" s="44"/>
      <c r="G25" s="44"/>
      <c r="H25" s="45"/>
      <c r="I25" s="45"/>
      <c r="J25" s="44"/>
      <c r="K25" s="44"/>
      <c r="L25" s="45"/>
      <c r="M25" s="45"/>
      <c r="N25" s="44"/>
      <c r="O25" s="44"/>
      <c r="P25" s="45"/>
      <c r="Q25" s="45"/>
      <c r="R25" s="44"/>
    </row>
    <row r="26" spans="1:18" ht="25.5" x14ac:dyDescent="0.25">
      <c r="A26" s="12"/>
      <c r="B26" s="69" t="s">
        <v>104</v>
      </c>
      <c r="C26" s="17"/>
      <c r="D26" s="14"/>
      <c r="E26" s="53">
        <v>217768</v>
      </c>
      <c r="F26" s="16" t="s">
        <v>279</v>
      </c>
      <c r="G26" s="17"/>
      <c r="H26" s="14"/>
      <c r="I26" s="53">
        <v>224486</v>
      </c>
      <c r="J26" s="16" t="s">
        <v>279</v>
      </c>
      <c r="K26" s="17"/>
      <c r="L26" s="14"/>
      <c r="M26" s="53">
        <v>230741</v>
      </c>
      <c r="N26" s="16" t="s">
        <v>279</v>
      </c>
      <c r="O26" s="17"/>
      <c r="P26" s="14"/>
      <c r="Q26" s="53">
        <v>228572</v>
      </c>
      <c r="R26" s="16" t="s">
        <v>279</v>
      </c>
    </row>
    <row r="27" spans="1:18" x14ac:dyDescent="0.25">
      <c r="A27" s="12"/>
      <c r="B27" s="58" t="s">
        <v>105</v>
      </c>
      <c r="C27" s="25"/>
      <c r="D27" s="26"/>
      <c r="E27" s="52">
        <v>11749</v>
      </c>
      <c r="F27" s="28" t="s">
        <v>279</v>
      </c>
      <c r="G27" s="25"/>
      <c r="H27" s="26"/>
      <c r="I27" s="52">
        <v>12953</v>
      </c>
      <c r="J27" s="28" t="s">
        <v>279</v>
      </c>
      <c r="K27" s="25"/>
      <c r="L27" s="26"/>
      <c r="M27" s="52">
        <v>11926</v>
      </c>
      <c r="N27" s="28" t="s">
        <v>279</v>
      </c>
      <c r="O27" s="25"/>
      <c r="P27" s="26"/>
      <c r="Q27" s="52">
        <v>13939</v>
      </c>
      <c r="R27" s="28" t="s">
        <v>279</v>
      </c>
    </row>
    <row r="28" spans="1:18" x14ac:dyDescent="0.25">
      <c r="A28" s="12"/>
      <c r="B28" s="61" t="s">
        <v>106</v>
      </c>
      <c r="C28" s="17"/>
      <c r="D28" s="14"/>
      <c r="E28" s="53">
        <v>54179</v>
      </c>
      <c r="F28" s="16" t="s">
        <v>279</v>
      </c>
      <c r="G28" s="17"/>
      <c r="H28" s="14"/>
      <c r="I28" s="53">
        <v>53696</v>
      </c>
      <c r="J28" s="16" t="s">
        <v>279</v>
      </c>
      <c r="K28" s="17"/>
      <c r="L28" s="14"/>
      <c r="M28" s="53">
        <v>52313</v>
      </c>
      <c r="N28" s="16" t="s">
        <v>279</v>
      </c>
      <c r="O28" s="17"/>
      <c r="P28" s="14"/>
      <c r="Q28" s="53">
        <v>55878</v>
      </c>
      <c r="R28" s="16" t="s">
        <v>279</v>
      </c>
    </row>
    <row r="29" spans="1:18" x14ac:dyDescent="0.25">
      <c r="A29" s="12"/>
      <c r="B29" s="58" t="s">
        <v>107</v>
      </c>
      <c r="C29" s="25"/>
      <c r="D29" s="26"/>
      <c r="E29" s="52">
        <v>2014</v>
      </c>
      <c r="F29" s="28" t="s">
        <v>279</v>
      </c>
      <c r="G29" s="25"/>
      <c r="H29" s="26"/>
      <c r="I29" s="27" t="s">
        <v>1016</v>
      </c>
      <c r="J29" s="28" t="s">
        <v>286</v>
      </c>
      <c r="K29" s="25"/>
      <c r="L29" s="26"/>
      <c r="M29" s="27" t="s">
        <v>1038</v>
      </c>
      <c r="N29" s="28" t="s">
        <v>286</v>
      </c>
      <c r="O29" s="25"/>
      <c r="P29" s="26"/>
      <c r="Q29" s="27">
        <v>15</v>
      </c>
      <c r="R29" s="28" t="s">
        <v>279</v>
      </c>
    </row>
    <row r="30" spans="1:18" ht="25.5" x14ac:dyDescent="0.25">
      <c r="A30" s="12"/>
      <c r="B30" s="61" t="s">
        <v>108</v>
      </c>
      <c r="C30" s="17"/>
      <c r="D30" s="14"/>
      <c r="E30" s="53">
        <v>3657</v>
      </c>
      <c r="F30" s="16" t="s">
        <v>279</v>
      </c>
      <c r="G30" s="17"/>
      <c r="H30" s="14"/>
      <c r="I30" s="53">
        <v>3263</v>
      </c>
      <c r="J30" s="16" t="s">
        <v>279</v>
      </c>
      <c r="K30" s="17"/>
      <c r="L30" s="14"/>
      <c r="M30" s="53">
        <v>3007</v>
      </c>
      <c r="N30" s="16" t="s">
        <v>279</v>
      </c>
      <c r="O30" s="17"/>
      <c r="P30" s="14"/>
      <c r="Q30" s="53">
        <v>2883</v>
      </c>
      <c r="R30" s="16" t="s">
        <v>279</v>
      </c>
    </row>
    <row r="31" spans="1:18" ht="25.5" x14ac:dyDescent="0.25">
      <c r="A31" s="12"/>
      <c r="B31" s="58" t="s">
        <v>109</v>
      </c>
      <c r="C31" s="25"/>
      <c r="D31" s="26"/>
      <c r="E31" s="27">
        <v>900</v>
      </c>
      <c r="F31" s="28" t="s">
        <v>279</v>
      </c>
      <c r="G31" s="25"/>
      <c r="H31" s="26"/>
      <c r="I31" s="27" t="s">
        <v>1017</v>
      </c>
      <c r="J31" s="28" t="s">
        <v>286</v>
      </c>
      <c r="K31" s="25"/>
      <c r="L31" s="26"/>
      <c r="M31" s="27" t="s">
        <v>1039</v>
      </c>
      <c r="N31" s="28" t="s">
        <v>286</v>
      </c>
      <c r="O31" s="25"/>
      <c r="P31" s="26"/>
      <c r="Q31" s="52">
        <v>1480</v>
      </c>
      <c r="R31" s="28" t="s">
        <v>279</v>
      </c>
    </row>
    <row r="32" spans="1:18" ht="15.75" thickBot="1" x14ac:dyDescent="0.3">
      <c r="A32" s="12"/>
      <c r="B32" s="61" t="s">
        <v>110</v>
      </c>
      <c r="C32" s="17"/>
      <c r="D32" s="14"/>
      <c r="E32" s="53">
        <v>1494</v>
      </c>
      <c r="F32" s="16" t="s">
        <v>279</v>
      </c>
      <c r="G32" s="17"/>
      <c r="H32" s="16"/>
      <c r="I32" s="57" t="s">
        <v>280</v>
      </c>
      <c r="J32" s="16" t="s">
        <v>279</v>
      </c>
      <c r="K32" s="17"/>
      <c r="L32" s="14"/>
      <c r="M32" s="31">
        <v>596</v>
      </c>
      <c r="N32" s="16" t="s">
        <v>279</v>
      </c>
      <c r="O32" s="17"/>
      <c r="P32" s="16"/>
      <c r="Q32" s="57" t="s">
        <v>280</v>
      </c>
      <c r="R32" s="16" t="s">
        <v>279</v>
      </c>
    </row>
    <row r="33" spans="1:18" x14ac:dyDescent="0.25">
      <c r="A33" s="12"/>
      <c r="B33" s="44"/>
      <c r="C33" s="44"/>
      <c r="D33" s="45"/>
      <c r="E33" s="45"/>
      <c r="F33" s="44"/>
      <c r="G33" s="44"/>
      <c r="H33" s="45"/>
      <c r="I33" s="45"/>
      <c r="J33" s="44"/>
      <c r="K33" s="44"/>
      <c r="L33" s="45"/>
      <c r="M33" s="45"/>
      <c r="N33" s="44"/>
      <c r="O33" s="44"/>
      <c r="P33" s="45"/>
      <c r="Q33" s="45"/>
      <c r="R33" s="44"/>
    </row>
    <row r="34" spans="1:18" ht="15.75" thickBot="1" x14ac:dyDescent="0.3">
      <c r="A34" s="12"/>
      <c r="B34" s="76" t="s">
        <v>111</v>
      </c>
      <c r="C34" s="25"/>
      <c r="D34" s="26"/>
      <c r="E34" s="52">
        <v>291761</v>
      </c>
      <c r="F34" s="28" t="s">
        <v>279</v>
      </c>
      <c r="G34" s="25"/>
      <c r="H34" s="26"/>
      <c r="I34" s="52">
        <v>293083</v>
      </c>
      <c r="J34" s="28" t="s">
        <v>279</v>
      </c>
      <c r="K34" s="25"/>
      <c r="L34" s="26"/>
      <c r="M34" s="52">
        <v>297287</v>
      </c>
      <c r="N34" s="28" t="s">
        <v>279</v>
      </c>
      <c r="O34" s="25"/>
      <c r="P34" s="26"/>
      <c r="Q34" s="52">
        <v>302767</v>
      </c>
      <c r="R34" s="28" t="s">
        <v>279</v>
      </c>
    </row>
    <row r="35" spans="1:18" x14ac:dyDescent="0.25">
      <c r="A35" s="12"/>
      <c r="B35" s="44"/>
      <c r="C35" s="44"/>
      <c r="D35" s="45"/>
      <c r="E35" s="45"/>
      <c r="F35" s="44"/>
      <c r="G35" s="44"/>
      <c r="H35" s="45"/>
      <c r="I35" s="45"/>
      <c r="J35" s="44"/>
      <c r="K35" s="44"/>
      <c r="L35" s="45"/>
      <c r="M35" s="45"/>
      <c r="N35" s="44"/>
      <c r="O35" s="44"/>
      <c r="P35" s="45"/>
      <c r="Q35" s="45"/>
      <c r="R35" s="44"/>
    </row>
    <row r="36" spans="1:18" x14ac:dyDescent="0.25">
      <c r="A36" s="12"/>
      <c r="B36" s="30" t="s">
        <v>112</v>
      </c>
      <c r="C36" s="17"/>
      <c r="D36" s="14"/>
      <c r="E36" s="53">
        <v>11222</v>
      </c>
      <c r="F36" s="16" t="s">
        <v>279</v>
      </c>
      <c r="G36" s="17"/>
      <c r="H36" s="14"/>
      <c r="I36" s="53">
        <v>33524</v>
      </c>
      <c r="J36" s="16" t="s">
        <v>279</v>
      </c>
      <c r="K36" s="17"/>
      <c r="L36" s="14"/>
      <c r="M36" s="53">
        <v>37593</v>
      </c>
      <c r="N36" s="16" t="s">
        <v>279</v>
      </c>
      <c r="O36" s="17"/>
      <c r="P36" s="14"/>
      <c r="Q36" s="53">
        <v>37995</v>
      </c>
      <c r="R36" s="16" t="s">
        <v>279</v>
      </c>
    </row>
    <row r="37" spans="1:18" ht="15.75" thickBot="1" x14ac:dyDescent="0.3">
      <c r="A37" s="12"/>
      <c r="B37" s="23" t="s">
        <v>840</v>
      </c>
      <c r="C37" s="25"/>
      <c r="D37" s="26"/>
      <c r="E37" s="27">
        <v>872</v>
      </c>
      <c r="F37" s="28" t="s">
        <v>279</v>
      </c>
      <c r="G37" s="25"/>
      <c r="H37" s="26"/>
      <c r="I37" s="52">
        <v>1200</v>
      </c>
      <c r="J37" s="28" t="s">
        <v>279</v>
      </c>
      <c r="K37" s="25"/>
      <c r="L37" s="26"/>
      <c r="M37" s="52">
        <v>1341</v>
      </c>
      <c r="N37" s="28" t="s">
        <v>279</v>
      </c>
      <c r="O37" s="25"/>
      <c r="P37" s="26"/>
      <c r="Q37" s="52">
        <v>1477</v>
      </c>
      <c r="R37" s="28" t="s">
        <v>279</v>
      </c>
    </row>
    <row r="38" spans="1:18" x14ac:dyDescent="0.25">
      <c r="A38" s="12"/>
      <c r="B38" s="44"/>
      <c r="C38" s="44"/>
      <c r="D38" s="45"/>
      <c r="E38" s="45"/>
      <c r="F38" s="44"/>
      <c r="G38" s="44"/>
      <c r="H38" s="45"/>
      <c r="I38" s="45"/>
      <c r="J38" s="44"/>
      <c r="K38" s="44"/>
      <c r="L38" s="45"/>
      <c r="M38" s="45"/>
      <c r="N38" s="44"/>
      <c r="O38" s="44"/>
      <c r="P38" s="45"/>
      <c r="Q38" s="45"/>
      <c r="R38" s="44"/>
    </row>
    <row r="39" spans="1:18" x14ac:dyDescent="0.25">
      <c r="A39" s="12"/>
      <c r="B39" s="30" t="s">
        <v>115</v>
      </c>
      <c r="C39" s="17"/>
      <c r="D39" s="14"/>
      <c r="E39" s="53">
        <v>12094</v>
      </c>
      <c r="F39" s="16" t="s">
        <v>279</v>
      </c>
      <c r="G39" s="17"/>
      <c r="H39" s="14"/>
      <c r="I39" s="53">
        <v>34724</v>
      </c>
      <c r="J39" s="16" t="s">
        <v>279</v>
      </c>
      <c r="K39" s="17"/>
      <c r="L39" s="14"/>
      <c r="M39" s="53">
        <v>38934</v>
      </c>
      <c r="N39" s="16" t="s">
        <v>279</v>
      </c>
      <c r="O39" s="17"/>
      <c r="P39" s="14"/>
      <c r="Q39" s="53">
        <v>39472</v>
      </c>
      <c r="R39" s="16" t="s">
        <v>279</v>
      </c>
    </row>
    <row r="40" spans="1:18" ht="15.75" thickBot="1" x14ac:dyDescent="0.3">
      <c r="A40" s="12"/>
      <c r="B40" s="62" t="s">
        <v>116</v>
      </c>
      <c r="C40" s="25"/>
      <c r="D40" s="26"/>
      <c r="E40" s="52">
        <v>6225</v>
      </c>
      <c r="F40" s="28" t="s">
        <v>279</v>
      </c>
      <c r="G40" s="25"/>
      <c r="H40" s="26"/>
      <c r="I40" s="52">
        <v>11972</v>
      </c>
      <c r="J40" s="28" t="s">
        <v>279</v>
      </c>
      <c r="K40" s="25"/>
      <c r="L40" s="26"/>
      <c r="M40" s="52">
        <v>12677</v>
      </c>
      <c r="N40" s="28" t="s">
        <v>279</v>
      </c>
      <c r="O40" s="25"/>
      <c r="P40" s="26"/>
      <c r="Q40" s="52">
        <v>16806</v>
      </c>
      <c r="R40" s="28" t="s">
        <v>279</v>
      </c>
    </row>
    <row r="41" spans="1:18" x14ac:dyDescent="0.25">
      <c r="A41" s="12"/>
      <c r="B41" s="44"/>
      <c r="C41" s="44"/>
      <c r="D41" s="45"/>
      <c r="E41" s="45"/>
      <c r="F41" s="44"/>
      <c r="G41" s="44"/>
      <c r="H41" s="45"/>
      <c r="I41" s="45"/>
      <c r="J41" s="44"/>
      <c r="K41" s="44"/>
      <c r="L41" s="45"/>
      <c r="M41" s="45"/>
      <c r="N41" s="44"/>
      <c r="O41" s="44"/>
      <c r="P41" s="45"/>
      <c r="Q41" s="45"/>
      <c r="R41" s="44"/>
    </row>
    <row r="42" spans="1:18" x14ac:dyDescent="0.25">
      <c r="A42" s="12"/>
      <c r="B42" s="30" t="s">
        <v>117</v>
      </c>
      <c r="C42" s="17"/>
      <c r="D42" s="14"/>
      <c r="E42" s="53">
        <v>5869</v>
      </c>
      <c r="F42" s="16" t="s">
        <v>279</v>
      </c>
      <c r="G42" s="17"/>
      <c r="H42" s="14"/>
      <c r="I42" s="53">
        <v>22752</v>
      </c>
      <c r="J42" s="16" t="s">
        <v>279</v>
      </c>
      <c r="K42" s="17"/>
      <c r="L42" s="14"/>
      <c r="M42" s="53">
        <v>26257</v>
      </c>
      <c r="N42" s="16" t="s">
        <v>279</v>
      </c>
      <c r="O42" s="17"/>
      <c r="P42" s="14"/>
      <c r="Q42" s="53">
        <v>22666</v>
      </c>
      <c r="R42" s="16" t="s">
        <v>279</v>
      </c>
    </row>
    <row r="43" spans="1:18" ht="26.25" thickBot="1" x14ac:dyDescent="0.3">
      <c r="A43" s="12"/>
      <c r="B43" s="58" t="s">
        <v>118</v>
      </c>
      <c r="C43" s="25"/>
      <c r="D43" s="26"/>
      <c r="E43" s="27" t="s">
        <v>1004</v>
      </c>
      <c r="F43" s="28" t="s">
        <v>286</v>
      </c>
      <c r="G43" s="25"/>
      <c r="H43" s="26"/>
      <c r="I43" s="27" t="s">
        <v>1014</v>
      </c>
      <c r="J43" s="28" t="s">
        <v>286</v>
      </c>
      <c r="K43" s="25"/>
      <c r="L43" s="26"/>
      <c r="M43" s="27" t="s">
        <v>479</v>
      </c>
      <c r="N43" s="28" t="s">
        <v>286</v>
      </c>
      <c r="O43" s="25"/>
      <c r="P43" s="26"/>
      <c r="Q43" s="27" t="s">
        <v>1152</v>
      </c>
      <c r="R43" s="28" t="s">
        <v>286</v>
      </c>
    </row>
    <row r="44" spans="1:18" x14ac:dyDescent="0.25">
      <c r="A44" s="12"/>
      <c r="B44" s="44"/>
      <c r="C44" s="44"/>
      <c r="D44" s="45"/>
      <c r="E44" s="45"/>
      <c r="F44" s="44"/>
      <c r="G44" s="44"/>
      <c r="H44" s="45"/>
      <c r="I44" s="45"/>
      <c r="J44" s="44"/>
      <c r="K44" s="44"/>
      <c r="L44" s="45"/>
      <c r="M44" s="45"/>
      <c r="N44" s="44"/>
      <c r="O44" s="44"/>
      <c r="P44" s="45"/>
      <c r="Q44" s="45"/>
      <c r="R44" s="44"/>
    </row>
    <row r="45" spans="1:18" ht="26.25" thickBot="1" x14ac:dyDescent="0.3">
      <c r="A45" s="12"/>
      <c r="B45" s="30" t="s">
        <v>119</v>
      </c>
      <c r="C45" s="17"/>
      <c r="D45" s="14" t="s">
        <v>278</v>
      </c>
      <c r="E45" s="53">
        <v>5915</v>
      </c>
      <c r="F45" s="16" t="s">
        <v>279</v>
      </c>
      <c r="G45" s="17"/>
      <c r="H45" s="14" t="s">
        <v>278</v>
      </c>
      <c r="I45" s="53">
        <v>22793</v>
      </c>
      <c r="J45" s="16" t="s">
        <v>279</v>
      </c>
      <c r="K45" s="17"/>
      <c r="L45" s="14" t="s">
        <v>278</v>
      </c>
      <c r="M45" s="53">
        <v>26345</v>
      </c>
      <c r="N45" s="16" t="s">
        <v>279</v>
      </c>
      <c r="O45" s="17"/>
      <c r="P45" s="14" t="s">
        <v>278</v>
      </c>
      <c r="Q45" s="53">
        <v>22674</v>
      </c>
      <c r="R45" s="16" t="s">
        <v>279</v>
      </c>
    </row>
    <row r="46" spans="1:18" ht="15.75" thickTop="1" x14ac:dyDescent="0.25">
      <c r="A46" s="12"/>
      <c r="B46" s="44"/>
      <c r="C46" s="44"/>
      <c r="D46" s="46"/>
      <c r="E46" s="46"/>
      <c r="F46" s="44"/>
      <c r="G46" s="44"/>
      <c r="H46" s="46"/>
      <c r="I46" s="46"/>
      <c r="J46" s="44"/>
      <c r="K46" s="44"/>
      <c r="L46" s="46"/>
      <c r="M46" s="46"/>
      <c r="N46" s="44"/>
      <c r="O46" s="44"/>
      <c r="P46" s="46"/>
      <c r="Q46" s="46"/>
      <c r="R46" s="44"/>
    </row>
    <row r="47" spans="1:18" ht="26.25" thickBot="1" x14ac:dyDescent="0.3">
      <c r="A47" s="12"/>
      <c r="B47" s="23" t="s">
        <v>120</v>
      </c>
      <c r="C47" s="25"/>
      <c r="D47" s="26" t="s">
        <v>278</v>
      </c>
      <c r="E47" s="27">
        <v>0.04</v>
      </c>
      <c r="F47" s="28" t="s">
        <v>279</v>
      </c>
      <c r="G47" s="25"/>
      <c r="H47" s="26" t="s">
        <v>278</v>
      </c>
      <c r="I47" s="27">
        <v>0.16</v>
      </c>
      <c r="J47" s="28" t="s">
        <v>279</v>
      </c>
      <c r="K47" s="25"/>
      <c r="L47" s="26" t="s">
        <v>278</v>
      </c>
      <c r="M47" s="27">
        <v>0.19</v>
      </c>
      <c r="N47" s="28" t="s">
        <v>279</v>
      </c>
      <c r="O47" s="25"/>
      <c r="P47" s="26" t="s">
        <v>278</v>
      </c>
      <c r="Q47" s="27">
        <v>0.16</v>
      </c>
      <c r="R47" s="28" t="s">
        <v>279</v>
      </c>
    </row>
    <row r="48" spans="1:18" ht="15.75" thickTop="1" x14ac:dyDescent="0.25">
      <c r="A48" s="12"/>
      <c r="B48" s="44"/>
      <c r="C48" s="44"/>
      <c r="D48" s="46"/>
      <c r="E48" s="46"/>
      <c r="F48" s="44"/>
      <c r="G48" s="44"/>
      <c r="H48" s="46"/>
      <c r="I48" s="46"/>
      <c r="J48" s="44"/>
      <c r="K48" s="44"/>
      <c r="L48" s="46"/>
      <c r="M48" s="46"/>
      <c r="N48" s="44"/>
      <c r="O48" s="44"/>
      <c r="P48" s="46"/>
      <c r="Q48" s="46"/>
      <c r="R48" s="44"/>
    </row>
    <row r="49" spans="1:18" ht="26.25" thickBot="1" x14ac:dyDescent="0.3">
      <c r="A49" s="12"/>
      <c r="B49" s="30" t="s">
        <v>121</v>
      </c>
      <c r="C49" s="17"/>
      <c r="D49" s="14" t="s">
        <v>278</v>
      </c>
      <c r="E49" s="31">
        <v>0.04</v>
      </c>
      <c r="F49" s="16" t="s">
        <v>279</v>
      </c>
      <c r="G49" s="17"/>
      <c r="H49" s="14" t="s">
        <v>278</v>
      </c>
      <c r="I49" s="31">
        <v>0.16</v>
      </c>
      <c r="J49" s="16" t="s">
        <v>279</v>
      </c>
      <c r="K49" s="17"/>
      <c r="L49" s="14" t="s">
        <v>278</v>
      </c>
      <c r="M49" s="31">
        <v>0.19</v>
      </c>
      <c r="N49" s="16" t="s">
        <v>279</v>
      </c>
      <c r="O49" s="17"/>
      <c r="P49" s="14" t="s">
        <v>278</v>
      </c>
      <c r="Q49" s="31">
        <v>0.16</v>
      </c>
      <c r="R49" s="16" t="s">
        <v>279</v>
      </c>
    </row>
    <row r="50" spans="1:18" ht="15.75" thickTop="1" x14ac:dyDescent="0.25">
      <c r="A50" s="12"/>
      <c r="B50" s="44"/>
      <c r="C50" s="44"/>
      <c r="D50" s="46"/>
      <c r="E50" s="46"/>
      <c r="F50" s="44"/>
      <c r="G50" s="44"/>
      <c r="H50" s="46"/>
      <c r="I50" s="46"/>
      <c r="J50" s="44"/>
      <c r="K50" s="44"/>
      <c r="L50" s="46"/>
      <c r="M50" s="46"/>
      <c r="N50" s="44"/>
      <c r="O50" s="44"/>
      <c r="P50" s="46"/>
      <c r="Q50" s="46"/>
      <c r="R50" s="44"/>
    </row>
    <row r="51" spans="1:18" x14ac:dyDescent="0.25">
      <c r="A51" s="12"/>
      <c r="B51" s="23" t="s">
        <v>122</v>
      </c>
      <c r="C51" s="25"/>
      <c r="D51" s="26"/>
      <c r="E51" s="52">
        <v>137425</v>
      </c>
      <c r="F51" s="28" t="s">
        <v>279</v>
      </c>
      <c r="G51" s="25"/>
      <c r="H51" s="26"/>
      <c r="I51" s="52">
        <v>138791</v>
      </c>
      <c r="J51" s="28" t="s">
        <v>279</v>
      </c>
      <c r="K51" s="25"/>
      <c r="L51" s="26"/>
      <c r="M51" s="52">
        <v>139959</v>
      </c>
      <c r="N51" s="28" t="s">
        <v>279</v>
      </c>
      <c r="O51" s="25"/>
      <c r="P51" s="26"/>
      <c r="Q51" s="52">
        <v>140217</v>
      </c>
      <c r="R51" s="28" t="s">
        <v>279</v>
      </c>
    </row>
    <row r="52" spans="1:18" ht="26.25" thickBot="1" x14ac:dyDescent="0.3">
      <c r="A52" s="12"/>
      <c r="B52" s="30" t="s">
        <v>123</v>
      </c>
      <c r="C52" s="17"/>
      <c r="D52" s="14"/>
      <c r="E52" s="53">
        <v>4781</v>
      </c>
      <c r="F52" s="16" t="s">
        <v>279</v>
      </c>
      <c r="G52" s="17"/>
      <c r="H52" s="14"/>
      <c r="I52" s="53">
        <v>4110</v>
      </c>
      <c r="J52" s="16" t="s">
        <v>279</v>
      </c>
      <c r="K52" s="17"/>
      <c r="L52" s="14"/>
      <c r="M52" s="53">
        <v>2302</v>
      </c>
      <c r="N52" s="16" t="s">
        <v>279</v>
      </c>
      <c r="O52" s="17"/>
      <c r="P52" s="14"/>
      <c r="Q52" s="53">
        <v>2870</v>
      </c>
      <c r="R52" s="16" t="s">
        <v>279</v>
      </c>
    </row>
    <row r="53" spans="1:18" x14ac:dyDescent="0.25">
      <c r="A53" s="12"/>
      <c r="B53" s="44"/>
      <c r="C53" s="44"/>
      <c r="D53" s="45"/>
      <c r="E53" s="45"/>
      <c r="F53" s="44"/>
      <c r="G53" s="44"/>
      <c r="H53" s="45"/>
      <c r="I53" s="45"/>
      <c r="J53" s="44"/>
      <c r="K53" s="44"/>
      <c r="L53" s="45"/>
      <c r="M53" s="45"/>
      <c r="N53" s="44"/>
      <c r="O53" s="44"/>
      <c r="P53" s="45"/>
      <c r="Q53" s="45"/>
      <c r="R53" s="44"/>
    </row>
    <row r="54" spans="1:18" ht="26.25" thickBot="1" x14ac:dyDescent="0.3">
      <c r="A54" s="12"/>
      <c r="B54" s="23" t="s">
        <v>124</v>
      </c>
      <c r="C54" s="25"/>
      <c r="D54" s="26"/>
      <c r="E54" s="52">
        <v>142206</v>
      </c>
      <c r="F54" s="28" t="s">
        <v>279</v>
      </c>
      <c r="G54" s="25"/>
      <c r="H54" s="26"/>
      <c r="I54" s="52">
        <v>142901</v>
      </c>
      <c r="J54" s="28" t="s">
        <v>279</v>
      </c>
      <c r="K54" s="25"/>
      <c r="L54" s="26"/>
      <c r="M54" s="52">
        <v>142261</v>
      </c>
      <c r="N54" s="28" t="s">
        <v>279</v>
      </c>
      <c r="O54" s="25"/>
      <c r="P54" s="26"/>
      <c r="Q54" s="52">
        <v>143087</v>
      </c>
      <c r="R54" s="28" t="s">
        <v>279</v>
      </c>
    </row>
    <row r="55" spans="1:18" ht="15.75" thickTop="1" x14ac:dyDescent="0.25">
      <c r="A55" s="12"/>
      <c r="B55" s="44"/>
      <c r="C55" s="44"/>
      <c r="D55" s="46"/>
      <c r="E55" s="46"/>
      <c r="F55" s="44"/>
      <c r="G55" s="44"/>
      <c r="H55" s="46"/>
      <c r="I55" s="46"/>
      <c r="J55" s="44"/>
      <c r="K55" s="44"/>
      <c r="L55" s="46"/>
      <c r="M55" s="46"/>
      <c r="N55" s="44"/>
      <c r="O55" s="44"/>
      <c r="P55" s="46"/>
      <c r="Q55" s="46"/>
      <c r="R55" s="44"/>
    </row>
    <row r="56" spans="1:18" x14ac:dyDescent="0.25">
      <c r="A56" s="12"/>
      <c r="B56" s="50"/>
      <c r="C56" s="50"/>
      <c r="D56" s="50"/>
      <c r="E56" s="50"/>
      <c r="F56" s="50"/>
      <c r="G56" s="50"/>
      <c r="H56" s="50"/>
      <c r="I56" s="50"/>
      <c r="J56" s="50"/>
      <c r="K56" s="50"/>
      <c r="L56" s="50"/>
      <c r="M56" s="50"/>
      <c r="N56" s="50"/>
      <c r="O56" s="50"/>
      <c r="P56" s="50"/>
      <c r="Q56" s="50"/>
      <c r="R56" s="50"/>
    </row>
    <row r="57" spans="1:18" x14ac:dyDescent="0.25">
      <c r="A57" s="12"/>
      <c r="B57" s="15" t="s">
        <v>1153</v>
      </c>
      <c r="C57" s="15"/>
      <c r="D57" s="15"/>
      <c r="E57" s="15"/>
      <c r="F57" s="15"/>
      <c r="G57" s="15"/>
      <c r="H57" s="15"/>
      <c r="I57" s="15"/>
      <c r="J57" s="15"/>
      <c r="K57" s="15"/>
      <c r="L57" s="15"/>
      <c r="M57" s="15"/>
      <c r="N57" s="15"/>
      <c r="O57" s="15"/>
      <c r="P57" s="15"/>
      <c r="Q57" s="15"/>
      <c r="R57" s="15"/>
    </row>
    <row r="58" spans="1:18" x14ac:dyDescent="0.25">
      <c r="A58" s="12"/>
      <c r="B58" s="50"/>
      <c r="C58" s="50"/>
      <c r="D58" s="50"/>
      <c r="E58" s="50"/>
      <c r="F58" s="50"/>
      <c r="G58" s="50"/>
      <c r="H58" s="50"/>
      <c r="I58" s="50"/>
      <c r="J58" s="50"/>
      <c r="K58" s="50"/>
      <c r="L58" s="50"/>
      <c r="M58" s="50"/>
      <c r="N58" s="50"/>
      <c r="O58" s="50"/>
      <c r="P58" s="50"/>
      <c r="Q58" s="50"/>
      <c r="R58" s="50"/>
    </row>
    <row r="59" spans="1:18" x14ac:dyDescent="0.25">
      <c r="A59" s="12"/>
      <c r="B59" s="4"/>
      <c r="C59" s="4"/>
      <c r="D59" s="4"/>
      <c r="E59" s="4"/>
      <c r="F59" s="4"/>
      <c r="G59" s="4"/>
      <c r="H59" s="4"/>
      <c r="I59" s="4"/>
      <c r="J59" s="4"/>
      <c r="K59" s="4"/>
      <c r="L59" s="4"/>
      <c r="M59" s="4"/>
      <c r="N59" s="4"/>
      <c r="O59" s="4"/>
      <c r="P59" s="4"/>
      <c r="Q59" s="4"/>
      <c r="R59" s="4"/>
    </row>
    <row r="60" spans="1:18" ht="15.75" thickBot="1" x14ac:dyDescent="0.3">
      <c r="A60" s="12"/>
      <c r="B60" s="17"/>
      <c r="C60" s="17"/>
      <c r="D60" s="32" t="s">
        <v>998</v>
      </c>
      <c r="E60" s="32"/>
      <c r="F60" s="32"/>
      <c r="G60" s="32"/>
      <c r="H60" s="32"/>
      <c r="I60" s="32"/>
      <c r="J60" s="32"/>
      <c r="K60" s="32"/>
      <c r="L60" s="32"/>
      <c r="M60" s="32"/>
      <c r="N60" s="32"/>
      <c r="O60" s="32"/>
      <c r="P60" s="32"/>
      <c r="Q60" s="32"/>
      <c r="R60" s="17"/>
    </row>
    <row r="61" spans="1:18" x14ac:dyDescent="0.25">
      <c r="A61" s="12"/>
      <c r="B61" s="34"/>
      <c r="C61" s="34"/>
      <c r="D61" s="55" t="s">
        <v>1149</v>
      </c>
      <c r="E61" s="55"/>
      <c r="F61" s="35"/>
      <c r="G61" s="35"/>
      <c r="H61" s="55" t="s">
        <v>1150</v>
      </c>
      <c r="I61" s="55"/>
      <c r="J61" s="35"/>
      <c r="K61" s="35"/>
      <c r="L61" s="55" t="s">
        <v>1151</v>
      </c>
      <c r="M61" s="55"/>
      <c r="N61" s="35"/>
      <c r="O61" s="35"/>
      <c r="P61" s="55" t="s">
        <v>271</v>
      </c>
      <c r="Q61" s="55"/>
      <c r="R61" s="34"/>
    </row>
    <row r="62" spans="1:18" ht="15.75" thickBot="1" x14ac:dyDescent="0.3">
      <c r="A62" s="12"/>
      <c r="B62" s="34"/>
      <c r="C62" s="34"/>
      <c r="D62" s="32">
        <v>2012</v>
      </c>
      <c r="E62" s="32"/>
      <c r="F62" s="34"/>
      <c r="G62" s="34"/>
      <c r="H62" s="32">
        <v>2012</v>
      </c>
      <c r="I62" s="32"/>
      <c r="J62" s="34"/>
      <c r="K62" s="34"/>
      <c r="L62" s="32">
        <v>2012</v>
      </c>
      <c r="M62" s="32"/>
      <c r="N62" s="34"/>
      <c r="O62" s="34"/>
      <c r="P62" s="32">
        <v>2012</v>
      </c>
      <c r="Q62" s="32"/>
      <c r="R62" s="34"/>
    </row>
    <row r="63" spans="1:18" ht="15.75" thickBot="1" x14ac:dyDescent="0.3">
      <c r="A63" s="12"/>
      <c r="B63" s="17"/>
      <c r="C63" s="17"/>
      <c r="D63" s="33" t="s">
        <v>274</v>
      </c>
      <c r="E63" s="33"/>
      <c r="F63" s="17"/>
      <c r="G63" s="17"/>
      <c r="H63" s="33" t="s">
        <v>274</v>
      </c>
      <c r="I63" s="33"/>
      <c r="J63" s="17"/>
      <c r="K63" s="17"/>
      <c r="L63" s="33" t="s">
        <v>394</v>
      </c>
      <c r="M63" s="33"/>
      <c r="N63" s="17"/>
      <c r="O63" s="17"/>
      <c r="P63" s="33" t="s">
        <v>394</v>
      </c>
      <c r="Q63" s="33"/>
      <c r="R63" s="17"/>
    </row>
    <row r="64" spans="1:18" x14ac:dyDescent="0.25">
      <c r="A64" s="12"/>
      <c r="B64" s="17"/>
      <c r="C64" s="17"/>
      <c r="D64" s="54" t="s">
        <v>906</v>
      </c>
      <c r="E64" s="54"/>
      <c r="F64" s="54"/>
      <c r="G64" s="54"/>
      <c r="H64" s="54"/>
      <c r="I64" s="54"/>
      <c r="J64" s="54"/>
      <c r="K64" s="54"/>
      <c r="L64" s="54"/>
      <c r="M64" s="54"/>
      <c r="N64" s="54"/>
      <c r="O64" s="54"/>
      <c r="P64" s="54"/>
      <c r="Q64" s="54"/>
      <c r="R64" s="17"/>
    </row>
    <row r="65" spans="1:18" x14ac:dyDescent="0.25">
      <c r="A65" s="12"/>
      <c r="B65" s="23" t="s">
        <v>98</v>
      </c>
      <c r="C65" s="25"/>
      <c r="D65" s="24"/>
      <c r="E65" s="24"/>
      <c r="F65" s="24"/>
      <c r="G65" s="25"/>
      <c r="H65" s="24"/>
      <c r="I65" s="24"/>
      <c r="J65" s="24"/>
      <c r="K65" s="25"/>
      <c r="L65" s="24"/>
      <c r="M65" s="24"/>
      <c r="N65" s="24"/>
      <c r="O65" s="25"/>
      <c r="P65" s="24"/>
      <c r="Q65" s="24"/>
      <c r="R65" s="24"/>
    </row>
    <row r="66" spans="1:18" x14ac:dyDescent="0.25">
      <c r="A66" s="12"/>
      <c r="B66" s="61" t="s">
        <v>99</v>
      </c>
      <c r="C66" s="17"/>
      <c r="D66" s="14" t="s">
        <v>278</v>
      </c>
      <c r="E66" s="53">
        <v>260379</v>
      </c>
      <c r="F66" s="16" t="s">
        <v>279</v>
      </c>
      <c r="G66" s="17"/>
      <c r="H66" s="14" t="s">
        <v>278</v>
      </c>
      <c r="I66" s="53">
        <v>278989</v>
      </c>
      <c r="J66" s="16" t="s">
        <v>279</v>
      </c>
      <c r="K66" s="17"/>
      <c r="L66" s="14" t="s">
        <v>278</v>
      </c>
      <c r="M66" s="53">
        <v>288467</v>
      </c>
      <c r="N66" s="16" t="s">
        <v>279</v>
      </c>
      <c r="O66" s="17"/>
      <c r="P66" s="14" t="s">
        <v>278</v>
      </c>
      <c r="Q66" s="53">
        <v>293175</v>
      </c>
      <c r="R66" s="16" t="s">
        <v>279</v>
      </c>
    </row>
    <row r="67" spans="1:18" ht="15.75" thickBot="1" x14ac:dyDescent="0.3">
      <c r="A67" s="12"/>
      <c r="B67" s="58" t="s">
        <v>100</v>
      </c>
      <c r="C67" s="25"/>
      <c r="D67" s="26"/>
      <c r="E67" s="52">
        <v>8783</v>
      </c>
      <c r="F67" s="28" t="s">
        <v>279</v>
      </c>
      <c r="G67" s="25"/>
      <c r="H67" s="26"/>
      <c r="I67" s="52">
        <v>10106</v>
      </c>
      <c r="J67" s="28" t="s">
        <v>279</v>
      </c>
      <c r="K67" s="25"/>
      <c r="L67" s="26"/>
      <c r="M67" s="52">
        <v>10801</v>
      </c>
      <c r="N67" s="28" t="s">
        <v>279</v>
      </c>
      <c r="O67" s="25"/>
      <c r="P67" s="26"/>
      <c r="Q67" s="52">
        <v>10848</v>
      </c>
      <c r="R67" s="28" t="s">
        <v>279</v>
      </c>
    </row>
    <row r="68" spans="1:18" x14ac:dyDescent="0.25">
      <c r="A68" s="12"/>
      <c r="B68" s="44"/>
      <c r="C68" s="44"/>
      <c r="D68" s="45"/>
      <c r="E68" s="45"/>
      <c r="F68" s="44"/>
      <c r="G68" s="44"/>
      <c r="H68" s="45"/>
      <c r="I68" s="45"/>
      <c r="J68" s="44"/>
      <c r="K68" s="44"/>
      <c r="L68" s="45"/>
      <c r="M68" s="45"/>
      <c r="N68" s="44"/>
      <c r="O68" s="44"/>
      <c r="P68" s="45"/>
      <c r="Q68" s="45"/>
      <c r="R68" s="44"/>
    </row>
    <row r="69" spans="1:18" ht="15.75" thickBot="1" x14ac:dyDescent="0.3">
      <c r="A69" s="12"/>
      <c r="B69" s="69" t="s">
        <v>101</v>
      </c>
      <c r="C69" s="17"/>
      <c r="D69" s="14"/>
      <c r="E69" s="53">
        <v>269162</v>
      </c>
      <c r="F69" s="16" t="s">
        <v>279</v>
      </c>
      <c r="G69" s="17"/>
      <c r="H69" s="14"/>
      <c r="I69" s="53">
        <v>289095</v>
      </c>
      <c r="J69" s="16" t="s">
        <v>279</v>
      </c>
      <c r="K69" s="17"/>
      <c r="L69" s="14"/>
      <c r="M69" s="53">
        <v>299268</v>
      </c>
      <c r="N69" s="16" t="s">
        <v>279</v>
      </c>
      <c r="O69" s="17"/>
      <c r="P69" s="14"/>
      <c r="Q69" s="53">
        <v>304023</v>
      </c>
      <c r="R69" s="16" t="s">
        <v>279</v>
      </c>
    </row>
    <row r="70" spans="1:18" x14ac:dyDescent="0.25">
      <c r="A70" s="12"/>
      <c r="B70" s="44"/>
      <c r="C70" s="44"/>
      <c r="D70" s="45"/>
      <c r="E70" s="45"/>
      <c r="F70" s="44"/>
      <c r="G70" s="44"/>
      <c r="H70" s="45"/>
      <c r="I70" s="45"/>
      <c r="J70" s="44"/>
      <c r="K70" s="44"/>
      <c r="L70" s="45"/>
      <c r="M70" s="45"/>
      <c r="N70" s="44"/>
      <c r="O70" s="44"/>
      <c r="P70" s="45"/>
      <c r="Q70" s="45"/>
      <c r="R70" s="44"/>
    </row>
    <row r="71" spans="1:18" x14ac:dyDescent="0.25">
      <c r="A71" s="12"/>
      <c r="B71" s="23" t="s">
        <v>102</v>
      </c>
      <c r="C71" s="25"/>
      <c r="D71" s="24"/>
      <c r="E71" s="24"/>
      <c r="F71" s="24"/>
      <c r="G71" s="25"/>
      <c r="H71" s="24"/>
      <c r="I71" s="24"/>
      <c r="J71" s="24"/>
      <c r="K71" s="25"/>
      <c r="L71" s="24"/>
      <c r="M71" s="24"/>
      <c r="N71" s="24"/>
      <c r="O71" s="25"/>
      <c r="P71" s="24"/>
      <c r="Q71" s="24"/>
      <c r="R71" s="24"/>
    </row>
    <row r="72" spans="1:18" x14ac:dyDescent="0.25">
      <c r="A72" s="12"/>
      <c r="B72" s="61" t="s">
        <v>103</v>
      </c>
      <c r="C72" s="17"/>
      <c r="D72" s="14"/>
      <c r="E72" s="53">
        <v>185183</v>
      </c>
      <c r="F72" s="16" t="s">
        <v>279</v>
      </c>
      <c r="G72" s="17"/>
      <c r="H72" s="14"/>
      <c r="I72" s="53">
        <v>193995</v>
      </c>
      <c r="J72" s="16" t="s">
        <v>279</v>
      </c>
      <c r="K72" s="17"/>
      <c r="L72" s="14"/>
      <c r="M72" s="53">
        <v>195956</v>
      </c>
      <c r="N72" s="16" t="s">
        <v>279</v>
      </c>
      <c r="O72" s="17"/>
      <c r="P72" s="14"/>
      <c r="Q72" s="53">
        <v>196864</v>
      </c>
      <c r="R72" s="16" t="s">
        <v>279</v>
      </c>
    </row>
    <row r="73" spans="1:18" ht="15.75" thickBot="1" x14ac:dyDescent="0.3">
      <c r="A73" s="12"/>
      <c r="B73" s="58" t="s">
        <v>100</v>
      </c>
      <c r="C73" s="25"/>
      <c r="D73" s="26"/>
      <c r="E73" s="52">
        <v>8783</v>
      </c>
      <c r="F73" s="28" t="s">
        <v>279</v>
      </c>
      <c r="G73" s="25"/>
      <c r="H73" s="26"/>
      <c r="I73" s="52">
        <v>10106</v>
      </c>
      <c r="J73" s="28" t="s">
        <v>279</v>
      </c>
      <c r="K73" s="25"/>
      <c r="L73" s="26"/>
      <c r="M73" s="52">
        <v>10801</v>
      </c>
      <c r="N73" s="28" t="s">
        <v>279</v>
      </c>
      <c r="O73" s="25"/>
      <c r="P73" s="26"/>
      <c r="Q73" s="52">
        <v>10848</v>
      </c>
      <c r="R73" s="28" t="s">
        <v>279</v>
      </c>
    </row>
    <row r="74" spans="1:18" x14ac:dyDescent="0.25">
      <c r="A74" s="12"/>
      <c r="B74" s="44"/>
      <c r="C74" s="44"/>
      <c r="D74" s="45"/>
      <c r="E74" s="45"/>
      <c r="F74" s="44"/>
      <c r="G74" s="44"/>
      <c r="H74" s="45"/>
      <c r="I74" s="45"/>
      <c r="J74" s="44"/>
      <c r="K74" s="44"/>
      <c r="L74" s="45"/>
      <c r="M74" s="45"/>
      <c r="N74" s="44"/>
      <c r="O74" s="44"/>
      <c r="P74" s="45"/>
      <c r="Q74" s="45"/>
      <c r="R74" s="44"/>
    </row>
    <row r="75" spans="1:18" ht="25.5" x14ac:dyDescent="0.25">
      <c r="A75" s="12"/>
      <c r="B75" s="69" t="s">
        <v>104</v>
      </c>
      <c r="C75" s="17"/>
      <c r="D75" s="14"/>
      <c r="E75" s="53">
        <v>193966</v>
      </c>
      <c r="F75" s="16" t="s">
        <v>279</v>
      </c>
      <c r="G75" s="17"/>
      <c r="H75" s="14"/>
      <c r="I75" s="53">
        <v>204101</v>
      </c>
      <c r="J75" s="16" t="s">
        <v>279</v>
      </c>
      <c r="K75" s="17"/>
      <c r="L75" s="14"/>
      <c r="M75" s="53">
        <v>206757</v>
      </c>
      <c r="N75" s="16" t="s">
        <v>279</v>
      </c>
      <c r="O75" s="17"/>
      <c r="P75" s="14"/>
      <c r="Q75" s="53">
        <v>207712</v>
      </c>
      <c r="R75" s="16" t="s">
        <v>279</v>
      </c>
    </row>
    <row r="76" spans="1:18" x14ac:dyDescent="0.25">
      <c r="A76" s="12"/>
      <c r="B76" s="58" t="s">
        <v>105</v>
      </c>
      <c r="C76" s="25"/>
      <c r="D76" s="26"/>
      <c r="E76" s="52">
        <v>10695</v>
      </c>
      <c r="F76" s="28" t="s">
        <v>279</v>
      </c>
      <c r="G76" s="25"/>
      <c r="H76" s="26"/>
      <c r="I76" s="52">
        <v>11230</v>
      </c>
      <c r="J76" s="28" t="s">
        <v>279</v>
      </c>
      <c r="K76" s="25"/>
      <c r="L76" s="26"/>
      <c r="M76" s="52">
        <v>11221</v>
      </c>
      <c r="N76" s="28" t="s">
        <v>279</v>
      </c>
      <c r="O76" s="25"/>
      <c r="P76" s="26"/>
      <c r="Q76" s="52">
        <v>11515</v>
      </c>
      <c r="R76" s="28" t="s">
        <v>279</v>
      </c>
    </row>
    <row r="77" spans="1:18" x14ac:dyDescent="0.25">
      <c r="A77" s="12"/>
      <c r="B77" s="61" t="s">
        <v>106</v>
      </c>
      <c r="C77" s="17"/>
      <c r="D77" s="14"/>
      <c r="E77" s="53">
        <v>46748</v>
      </c>
      <c r="F77" s="16" t="s">
        <v>279</v>
      </c>
      <c r="G77" s="17"/>
      <c r="H77" s="14"/>
      <c r="I77" s="53">
        <v>48278</v>
      </c>
      <c r="J77" s="16" t="s">
        <v>279</v>
      </c>
      <c r="K77" s="17"/>
      <c r="L77" s="14"/>
      <c r="M77" s="53">
        <v>46687</v>
      </c>
      <c r="N77" s="16" t="s">
        <v>279</v>
      </c>
      <c r="O77" s="17"/>
      <c r="P77" s="14"/>
      <c r="Q77" s="53">
        <v>50817</v>
      </c>
      <c r="R77" s="16" t="s">
        <v>279</v>
      </c>
    </row>
    <row r="78" spans="1:18" x14ac:dyDescent="0.25">
      <c r="A78" s="12"/>
      <c r="B78" s="58" t="s">
        <v>107</v>
      </c>
      <c r="C78" s="25"/>
      <c r="D78" s="26"/>
      <c r="E78" s="27" t="s">
        <v>1087</v>
      </c>
      <c r="F78" s="28" t="s">
        <v>286</v>
      </c>
      <c r="G78" s="25"/>
      <c r="H78" s="26"/>
      <c r="I78" s="27" t="s">
        <v>1093</v>
      </c>
      <c r="J78" s="28" t="s">
        <v>286</v>
      </c>
      <c r="K78" s="25"/>
      <c r="L78" s="26"/>
      <c r="M78" s="27" t="s">
        <v>1107</v>
      </c>
      <c r="N78" s="28" t="s">
        <v>286</v>
      </c>
      <c r="O78" s="25"/>
      <c r="P78" s="26"/>
      <c r="Q78" s="27">
        <v>503</v>
      </c>
      <c r="R78" s="28" t="s">
        <v>279</v>
      </c>
    </row>
    <row r="79" spans="1:18" ht="25.5" x14ac:dyDescent="0.25">
      <c r="A79" s="12"/>
      <c r="B79" s="61" t="s">
        <v>108</v>
      </c>
      <c r="C79" s="17"/>
      <c r="D79" s="14"/>
      <c r="E79" s="53">
        <v>2622</v>
      </c>
      <c r="F79" s="16" t="s">
        <v>279</v>
      </c>
      <c r="G79" s="17"/>
      <c r="H79" s="14"/>
      <c r="I79" s="53">
        <v>2745</v>
      </c>
      <c r="J79" s="16" t="s">
        <v>279</v>
      </c>
      <c r="K79" s="17"/>
      <c r="L79" s="14"/>
      <c r="M79" s="53">
        <v>2744</v>
      </c>
      <c r="N79" s="16" t="s">
        <v>279</v>
      </c>
      <c r="O79" s="17"/>
      <c r="P79" s="14"/>
      <c r="Q79" s="53">
        <v>2941</v>
      </c>
      <c r="R79" s="16" t="s">
        <v>279</v>
      </c>
    </row>
    <row r="80" spans="1:18" ht="26.25" thickBot="1" x14ac:dyDescent="0.3">
      <c r="A80" s="12"/>
      <c r="B80" s="58" t="s">
        <v>907</v>
      </c>
      <c r="C80" s="25"/>
      <c r="D80" s="26"/>
      <c r="E80" s="52">
        <v>1125</v>
      </c>
      <c r="F80" s="28" t="s">
        <v>279</v>
      </c>
      <c r="G80" s="25"/>
      <c r="H80" s="26"/>
      <c r="I80" s="27">
        <v>468</v>
      </c>
      <c r="J80" s="28" t="s">
        <v>279</v>
      </c>
      <c r="K80" s="25"/>
      <c r="L80" s="26"/>
      <c r="M80" s="52">
        <v>1121</v>
      </c>
      <c r="N80" s="28" t="s">
        <v>279</v>
      </c>
      <c r="O80" s="25"/>
      <c r="P80" s="26"/>
      <c r="Q80" s="52">
        <v>1640</v>
      </c>
      <c r="R80" s="28" t="s">
        <v>279</v>
      </c>
    </row>
    <row r="81" spans="1:18" x14ac:dyDescent="0.25">
      <c r="A81" s="12"/>
      <c r="B81" s="44"/>
      <c r="C81" s="44"/>
      <c r="D81" s="45"/>
      <c r="E81" s="45"/>
      <c r="F81" s="44"/>
      <c r="G81" s="44"/>
      <c r="H81" s="45"/>
      <c r="I81" s="45"/>
      <c r="J81" s="44"/>
      <c r="K81" s="44"/>
      <c r="L81" s="45"/>
      <c r="M81" s="45"/>
      <c r="N81" s="44"/>
      <c r="O81" s="44"/>
      <c r="P81" s="45"/>
      <c r="Q81" s="45"/>
      <c r="R81" s="44"/>
    </row>
    <row r="82" spans="1:18" ht="15.75" thickBot="1" x14ac:dyDescent="0.3">
      <c r="A82" s="12"/>
      <c r="B82" s="69" t="s">
        <v>111</v>
      </c>
      <c r="C82" s="17"/>
      <c r="D82" s="14"/>
      <c r="E82" s="53">
        <v>255080</v>
      </c>
      <c r="F82" s="16" t="s">
        <v>279</v>
      </c>
      <c r="G82" s="17"/>
      <c r="H82" s="14"/>
      <c r="I82" s="53">
        <v>266808</v>
      </c>
      <c r="J82" s="16" t="s">
        <v>279</v>
      </c>
      <c r="K82" s="17"/>
      <c r="L82" s="14"/>
      <c r="M82" s="53">
        <v>268511</v>
      </c>
      <c r="N82" s="16" t="s">
        <v>279</v>
      </c>
      <c r="O82" s="17"/>
      <c r="P82" s="14"/>
      <c r="Q82" s="53">
        <v>275128</v>
      </c>
      <c r="R82" s="16" t="s">
        <v>279</v>
      </c>
    </row>
    <row r="83" spans="1:18" x14ac:dyDescent="0.25">
      <c r="A83" s="12"/>
      <c r="B83" s="44"/>
      <c r="C83" s="44"/>
      <c r="D83" s="45"/>
      <c r="E83" s="45"/>
      <c r="F83" s="44"/>
      <c r="G83" s="44"/>
      <c r="H83" s="45"/>
      <c r="I83" s="45"/>
      <c r="J83" s="44"/>
      <c r="K83" s="44"/>
      <c r="L83" s="45"/>
      <c r="M83" s="45"/>
      <c r="N83" s="44"/>
      <c r="O83" s="44"/>
      <c r="P83" s="45"/>
      <c r="Q83" s="45"/>
      <c r="R83" s="44"/>
    </row>
    <row r="84" spans="1:18" x14ac:dyDescent="0.25">
      <c r="A84" s="12"/>
      <c r="B84" s="23" t="s">
        <v>112</v>
      </c>
      <c r="C84" s="25"/>
      <c r="D84" s="26"/>
      <c r="E84" s="52">
        <v>14082</v>
      </c>
      <c r="F84" s="28" t="s">
        <v>279</v>
      </c>
      <c r="G84" s="25"/>
      <c r="H84" s="26"/>
      <c r="I84" s="52">
        <v>22287</v>
      </c>
      <c r="J84" s="28" t="s">
        <v>279</v>
      </c>
      <c r="K84" s="25"/>
      <c r="L84" s="26"/>
      <c r="M84" s="52">
        <v>30757</v>
      </c>
      <c r="N84" s="28" t="s">
        <v>279</v>
      </c>
      <c r="O84" s="25"/>
      <c r="P84" s="26"/>
      <c r="Q84" s="52">
        <v>28895</v>
      </c>
      <c r="R84" s="28" t="s">
        <v>279</v>
      </c>
    </row>
    <row r="85" spans="1:18" ht="15.75" thickBot="1" x14ac:dyDescent="0.3">
      <c r="A85" s="12"/>
      <c r="B85" s="30" t="s">
        <v>840</v>
      </c>
      <c r="C85" s="17"/>
      <c r="D85" s="14"/>
      <c r="E85" s="53">
        <v>1822</v>
      </c>
      <c r="F85" s="16" t="s">
        <v>279</v>
      </c>
      <c r="G85" s="17"/>
      <c r="H85" s="14"/>
      <c r="I85" s="53">
        <v>1079</v>
      </c>
      <c r="J85" s="16" t="s">
        <v>279</v>
      </c>
      <c r="K85" s="17"/>
      <c r="L85" s="14"/>
      <c r="M85" s="31">
        <v>812</v>
      </c>
      <c r="N85" s="16" t="s">
        <v>279</v>
      </c>
      <c r="O85" s="17"/>
      <c r="P85" s="14"/>
      <c r="Q85" s="31">
        <v>871</v>
      </c>
      <c r="R85" s="16" t="s">
        <v>279</v>
      </c>
    </row>
    <row r="86" spans="1:18" x14ac:dyDescent="0.25">
      <c r="A86" s="12"/>
      <c r="B86" s="44"/>
      <c r="C86" s="44"/>
      <c r="D86" s="45"/>
      <c r="E86" s="45"/>
      <c r="F86" s="44"/>
      <c r="G86" s="44"/>
      <c r="H86" s="45"/>
      <c r="I86" s="45"/>
      <c r="J86" s="44"/>
      <c r="K86" s="44"/>
      <c r="L86" s="45"/>
      <c r="M86" s="45"/>
      <c r="N86" s="44"/>
      <c r="O86" s="44"/>
      <c r="P86" s="45"/>
      <c r="Q86" s="45"/>
      <c r="R86" s="44"/>
    </row>
    <row r="87" spans="1:18" x14ac:dyDescent="0.25">
      <c r="A87" s="12"/>
      <c r="B87" s="23" t="s">
        <v>115</v>
      </c>
      <c r="C87" s="25"/>
      <c r="D87" s="26"/>
      <c r="E87" s="52">
        <v>15904</v>
      </c>
      <c r="F87" s="28" t="s">
        <v>279</v>
      </c>
      <c r="G87" s="25"/>
      <c r="H87" s="26"/>
      <c r="I87" s="52">
        <v>23366</v>
      </c>
      <c r="J87" s="28" t="s">
        <v>279</v>
      </c>
      <c r="K87" s="25"/>
      <c r="L87" s="26"/>
      <c r="M87" s="52">
        <v>31569</v>
      </c>
      <c r="N87" s="28" t="s">
        <v>279</v>
      </c>
      <c r="O87" s="25"/>
      <c r="P87" s="26"/>
      <c r="Q87" s="52">
        <v>29766</v>
      </c>
      <c r="R87" s="28" t="s">
        <v>279</v>
      </c>
    </row>
    <row r="88" spans="1:18" ht="15.75" thickBot="1" x14ac:dyDescent="0.3">
      <c r="A88" s="12"/>
      <c r="B88" s="65" t="s">
        <v>116</v>
      </c>
      <c r="C88" s="17"/>
      <c r="D88" s="14"/>
      <c r="E88" s="53">
        <v>8192</v>
      </c>
      <c r="F88" s="16" t="s">
        <v>279</v>
      </c>
      <c r="G88" s="17"/>
      <c r="H88" s="14"/>
      <c r="I88" s="53">
        <v>10296</v>
      </c>
      <c r="J88" s="16" t="s">
        <v>279</v>
      </c>
      <c r="K88" s="17"/>
      <c r="L88" s="14"/>
      <c r="M88" s="53">
        <v>11505</v>
      </c>
      <c r="N88" s="16" t="s">
        <v>279</v>
      </c>
      <c r="O88" s="17"/>
      <c r="P88" s="14"/>
      <c r="Q88" s="53">
        <v>11793</v>
      </c>
      <c r="R88" s="16" t="s">
        <v>279</v>
      </c>
    </row>
    <row r="89" spans="1:18" x14ac:dyDescent="0.25">
      <c r="A89" s="12"/>
      <c r="B89" s="44"/>
      <c r="C89" s="44"/>
      <c r="D89" s="45"/>
      <c r="E89" s="45"/>
      <c r="F89" s="44"/>
      <c r="G89" s="44"/>
      <c r="H89" s="45"/>
      <c r="I89" s="45"/>
      <c r="J89" s="44"/>
      <c r="K89" s="44"/>
      <c r="L89" s="45"/>
      <c r="M89" s="45"/>
      <c r="N89" s="44"/>
      <c r="O89" s="44"/>
      <c r="P89" s="45"/>
      <c r="Q89" s="45"/>
      <c r="R89" s="44"/>
    </row>
    <row r="90" spans="1:18" ht="26.25" thickBot="1" x14ac:dyDescent="0.3">
      <c r="A90" s="12"/>
      <c r="B90" s="23" t="s">
        <v>119</v>
      </c>
      <c r="C90" s="25"/>
      <c r="D90" s="26" t="s">
        <v>278</v>
      </c>
      <c r="E90" s="52">
        <v>7712</v>
      </c>
      <c r="F90" s="28" t="s">
        <v>279</v>
      </c>
      <c r="G90" s="25"/>
      <c r="H90" s="26" t="s">
        <v>278</v>
      </c>
      <c r="I90" s="52">
        <v>13070</v>
      </c>
      <c r="J90" s="28" t="s">
        <v>279</v>
      </c>
      <c r="K90" s="25"/>
      <c r="L90" s="26" t="s">
        <v>278</v>
      </c>
      <c r="M90" s="52">
        <v>20064</v>
      </c>
      <c r="N90" s="28" t="s">
        <v>279</v>
      </c>
      <c r="O90" s="25"/>
      <c r="P90" s="26" t="s">
        <v>278</v>
      </c>
      <c r="Q90" s="52">
        <v>17973</v>
      </c>
      <c r="R90" s="28" t="s">
        <v>279</v>
      </c>
    </row>
    <row r="91" spans="1:18" ht="15.75" thickTop="1" x14ac:dyDescent="0.25">
      <c r="A91" s="12"/>
      <c r="B91" s="44"/>
      <c r="C91" s="44"/>
      <c r="D91" s="46"/>
      <c r="E91" s="46"/>
      <c r="F91" s="44"/>
      <c r="G91" s="44"/>
      <c r="H91" s="46"/>
      <c r="I91" s="46"/>
      <c r="J91" s="44"/>
      <c r="K91" s="44"/>
      <c r="L91" s="46"/>
      <c r="M91" s="46"/>
      <c r="N91" s="44"/>
      <c r="O91" s="44"/>
      <c r="P91" s="46"/>
      <c r="Q91" s="46"/>
      <c r="R91" s="44"/>
    </row>
    <row r="92" spans="1:18" ht="26.25" thickBot="1" x14ac:dyDescent="0.3">
      <c r="A92" s="12"/>
      <c r="B92" s="30" t="s">
        <v>120</v>
      </c>
      <c r="C92" s="17"/>
      <c r="D92" s="14" t="s">
        <v>278</v>
      </c>
      <c r="E92" s="31">
        <v>0.06</v>
      </c>
      <c r="F92" s="16" t="s">
        <v>279</v>
      </c>
      <c r="G92" s="17"/>
      <c r="H92" s="14" t="s">
        <v>278</v>
      </c>
      <c r="I92" s="31">
        <v>0.09</v>
      </c>
      <c r="J92" s="16" t="s">
        <v>279</v>
      </c>
      <c r="K92" s="17"/>
      <c r="L92" s="14" t="s">
        <v>278</v>
      </c>
      <c r="M92" s="31">
        <v>0.15</v>
      </c>
      <c r="N92" s="16" t="s">
        <v>279</v>
      </c>
      <c r="O92" s="17"/>
      <c r="P92" s="14" t="s">
        <v>278</v>
      </c>
      <c r="Q92" s="31">
        <v>0.13</v>
      </c>
      <c r="R92" s="16" t="s">
        <v>279</v>
      </c>
    </row>
    <row r="93" spans="1:18" ht="15.75" thickTop="1" x14ac:dyDescent="0.25">
      <c r="A93" s="12"/>
      <c r="B93" s="44"/>
      <c r="C93" s="44"/>
      <c r="D93" s="46"/>
      <c r="E93" s="46"/>
      <c r="F93" s="44"/>
      <c r="G93" s="44"/>
      <c r="H93" s="46"/>
      <c r="I93" s="46"/>
      <c r="J93" s="44"/>
      <c r="K93" s="44"/>
      <c r="L93" s="46"/>
      <c r="M93" s="46"/>
      <c r="N93" s="44"/>
      <c r="O93" s="44"/>
      <c r="P93" s="46"/>
      <c r="Q93" s="46"/>
      <c r="R93" s="44"/>
    </row>
    <row r="94" spans="1:18" ht="26.25" thickBot="1" x14ac:dyDescent="0.3">
      <c r="A94" s="12"/>
      <c r="B94" s="23" t="s">
        <v>121</v>
      </c>
      <c r="C94" s="25"/>
      <c r="D94" s="26" t="s">
        <v>278</v>
      </c>
      <c r="E94" s="27">
        <v>0.05</v>
      </c>
      <c r="F94" s="28" t="s">
        <v>279</v>
      </c>
      <c r="G94" s="25"/>
      <c r="H94" s="26" t="s">
        <v>278</v>
      </c>
      <c r="I94" s="27">
        <v>0.09</v>
      </c>
      <c r="J94" s="28" t="s">
        <v>279</v>
      </c>
      <c r="K94" s="25"/>
      <c r="L94" s="26" t="s">
        <v>278</v>
      </c>
      <c r="M94" s="27">
        <v>0.14000000000000001</v>
      </c>
      <c r="N94" s="28" t="s">
        <v>279</v>
      </c>
      <c r="O94" s="25"/>
      <c r="P94" s="26" t="s">
        <v>278</v>
      </c>
      <c r="Q94" s="27">
        <v>0.13</v>
      </c>
      <c r="R94" s="28" t="s">
        <v>279</v>
      </c>
    </row>
    <row r="95" spans="1:18" ht="15.75" thickTop="1" x14ac:dyDescent="0.25">
      <c r="A95" s="12"/>
      <c r="B95" s="44"/>
      <c r="C95" s="44"/>
      <c r="D95" s="46"/>
      <c r="E95" s="46"/>
      <c r="F95" s="44"/>
      <c r="G95" s="44"/>
      <c r="H95" s="46"/>
      <c r="I95" s="46"/>
      <c r="J95" s="44"/>
      <c r="K95" s="44"/>
      <c r="L95" s="46"/>
      <c r="M95" s="46"/>
      <c r="N95" s="44"/>
      <c r="O95" s="44"/>
      <c r="P95" s="46"/>
      <c r="Q95" s="46"/>
      <c r="R95" s="44"/>
    </row>
    <row r="96" spans="1:18" x14ac:dyDescent="0.25">
      <c r="A96" s="12"/>
      <c r="B96" s="30" t="s">
        <v>122</v>
      </c>
      <c r="C96" s="17"/>
      <c r="D96" s="14"/>
      <c r="E96" s="53">
        <v>139458</v>
      </c>
      <c r="F96" s="16" t="s">
        <v>279</v>
      </c>
      <c r="G96" s="17"/>
      <c r="H96" s="14"/>
      <c r="I96" s="53">
        <v>139310</v>
      </c>
      <c r="J96" s="16" t="s">
        <v>279</v>
      </c>
      <c r="K96" s="17"/>
      <c r="L96" s="14"/>
      <c r="M96" s="53">
        <v>136883</v>
      </c>
      <c r="N96" s="16" t="s">
        <v>279</v>
      </c>
      <c r="O96" s="17"/>
      <c r="P96" s="14"/>
      <c r="Q96" s="53">
        <v>137128</v>
      </c>
      <c r="R96" s="16" t="s">
        <v>279</v>
      </c>
    </row>
    <row r="97" spans="1:18" ht="26.25" thickBot="1" x14ac:dyDescent="0.3">
      <c r="A97" s="12"/>
      <c r="B97" s="23" t="s">
        <v>123</v>
      </c>
      <c r="C97" s="25"/>
      <c r="D97" s="26"/>
      <c r="E97" s="52">
        <v>4458</v>
      </c>
      <c r="F97" s="28" t="s">
        <v>279</v>
      </c>
      <c r="G97" s="25"/>
      <c r="H97" s="26"/>
      <c r="I97" s="52">
        <v>4202</v>
      </c>
      <c r="J97" s="28" t="s">
        <v>279</v>
      </c>
      <c r="K97" s="25"/>
      <c r="L97" s="26"/>
      <c r="M97" s="52">
        <v>3275</v>
      </c>
      <c r="N97" s="28" t="s">
        <v>279</v>
      </c>
      <c r="O97" s="25"/>
      <c r="P97" s="26"/>
      <c r="Q97" s="52">
        <v>3749</v>
      </c>
      <c r="R97" s="28" t="s">
        <v>279</v>
      </c>
    </row>
    <row r="98" spans="1:18" x14ac:dyDescent="0.25">
      <c r="A98" s="12"/>
      <c r="B98" s="44"/>
      <c r="C98" s="44"/>
      <c r="D98" s="45"/>
      <c r="E98" s="45"/>
      <c r="F98" s="44"/>
      <c r="G98" s="44"/>
      <c r="H98" s="45"/>
      <c r="I98" s="45"/>
      <c r="J98" s="44"/>
      <c r="K98" s="44"/>
      <c r="L98" s="45"/>
      <c r="M98" s="45"/>
      <c r="N98" s="44"/>
      <c r="O98" s="44"/>
      <c r="P98" s="45"/>
      <c r="Q98" s="45"/>
      <c r="R98" s="44"/>
    </row>
    <row r="99" spans="1:18" ht="26.25" thickBot="1" x14ac:dyDescent="0.3">
      <c r="A99" s="12"/>
      <c r="B99" s="30" t="s">
        <v>124</v>
      </c>
      <c r="C99" s="17"/>
      <c r="D99" s="14"/>
      <c r="E99" s="53">
        <v>143916</v>
      </c>
      <c r="F99" s="16" t="s">
        <v>279</v>
      </c>
      <c r="G99" s="17"/>
      <c r="H99" s="14"/>
      <c r="I99" s="53">
        <v>143512</v>
      </c>
      <c r="J99" s="16" t="s">
        <v>279</v>
      </c>
      <c r="K99" s="17"/>
      <c r="L99" s="14"/>
      <c r="M99" s="53">
        <v>140158</v>
      </c>
      <c r="N99" s="16" t="s">
        <v>279</v>
      </c>
      <c r="O99" s="17"/>
      <c r="P99" s="14"/>
      <c r="Q99" s="53">
        <v>140877</v>
      </c>
      <c r="R99" s="16" t="s">
        <v>279</v>
      </c>
    </row>
    <row r="100" spans="1:18" ht="15.75" thickTop="1" x14ac:dyDescent="0.25">
      <c r="A100" s="12"/>
      <c r="B100" s="44"/>
      <c r="C100" s="44"/>
      <c r="D100" s="46"/>
      <c r="E100" s="46"/>
      <c r="F100" s="44"/>
      <c r="G100" s="44"/>
      <c r="H100" s="46"/>
      <c r="I100" s="46"/>
      <c r="J100" s="44"/>
      <c r="K100" s="44"/>
      <c r="L100" s="46"/>
      <c r="M100" s="46"/>
      <c r="N100" s="44"/>
      <c r="O100" s="44"/>
      <c r="P100" s="46"/>
      <c r="Q100" s="46"/>
      <c r="R100" s="44"/>
    </row>
  </sheetData>
  <mergeCells count="60">
    <mergeCell ref="B10:R10"/>
    <mergeCell ref="B56:R56"/>
    <mergeCell ref="B57:R57"/>
    <mergeCell ref="B58:R58"/>
    <mergeCell ref="A1:A2"/>
    <mergeCell ref="B1:R1"/>
    <mergeCell ref="B2:R2"/>
    <mergeCell ref="B3:R3"/>
    <mergeCell ref="A4:A100"/>
    <mergeCell ref="B4:R4"/>
    <mergeCell ref="B6:R6"/>
    <mergeCell ref="B7:R7"/>
    <mergeCell ref="B8:R8"/>
    <mergeCell ref="B9:R9"/>
    <mergeCell ref="R61:R62"/>
    <mergeCell ref="D63:E63"/>
    <mergeCell ref="H63:I63"/>
    <mergeCell ref="L63:M63"/>
    <mergeCell ref="P63:Q63"/>
    <mergeCell ref="D64:Q64"/>
    <mergeCell ref="K61:K62"/>
    <mergeCell ref="L61:M61"/>
    <mergeCell ref="L62:M62"/>
    <mergeCell ref="N61:N62"/>
    <mergeCell ref="O61:O62"/>
    <mergeCell ref="P61:Q61"/>
    <mergeCell ref="P62:Q62"/>
    <mergeCell ref="D60:Q60"/>
    <mergeCell ref="B61:B62"/>
    <mergeCell ref="C61:C62"/>
    <mergeCell ref="D61:E61"/>
    <mergeCell ref="D62:E62"/>
    <mergeCell ref="F61:F62"/>
    <mergeCell ref="G61:G62"/>
    <mergeCell ref="H61:I61"/>
    <mergeCell ref="H62:I62"/>
    <mergeCell ref="J61:J62"/>
    <mergeCell ref="R13:R14"/>
    <mergeCell ref="D15:E15"/>
    <mergeCell ref="H15:I15"/>
    <mergeCell ref="L15:M15"/>
    <mergeCell ref="P15:Q15"/>
    <mergeCell ref="D16:Q16"/>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2" width="36.5703125" bestFit="1" customWidth="1"/>
    <col min="4" max="4" width="4.42578125" customWidth="1"/>
    <col min="5" max="5" width="6.85546875" customWidth="1"/>
    <col min="6" max="6" width="1.85546875" bestFit="1" customWidth="1"/>
    <col min="8" max="8" width="5.5703125" customWidth="1"/>
    <col min="9" max="9" width="8.5703125" customWidth="1"/>
    <col min="10" max="10" width="1.85546875" bestFit="1" customWidth="1"/>
    <col min="12" max="12" width="3.5703125" customWidth="1"/>
    <col min="13" max="13" width="6.28515625" customWidth="1"/>
    <col min="14" max="14" width="2" bestFit="1" customWidth="1"/>
    <col min="16" max="16" width="3.28515625" customWidth="1"/>
    <col min="17" max="17" width="5.85546875" customWidth="1"/>
    <col min="18" max="18" width="2" bestFit="1" customWidth="1"/>
    <col min="20" max="20" width="4.140625" customWidth="1"/>
    <col min="21" max="21" width="6.28515625" customWidth="1"/>
    <col min="22" max="22" width="1.85546875" bestFit="1" customWidth="1"/>
  </cols>
  <sheetData>
    <row r="1" spans="1:22" ht="15" customHeight="1" x14ac:dyDescent="0.25">
      <c r="A1" s="9" t="s">
        <v>115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15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154</v>
      </c>
      <c r="B4" s="11" t="s">
        <v>7</v>
      </c>
      <c r="C4" s="11"/>
      <c r="D4" s="11"/>
      <c r="E4" s="11"/>
      <c r="F4" s="11"/>
      <c r="G4" s="11"/>
      <c r="H4" s="11"/>
      <c r="I4" s="11"/>
      <c r="J4" s="11"/>
      <c r="K4" s="11"/>
      <c r="L4" s="11"/>
      <c r="M4" s="11"/>
      <c r="N4" s="11"/>
      <c r="O4" s="11"/>
      <c r="P4" s="11"/>
      <c r="Q4" s="11"/>
      <c r="R4" s="11"/>
      <c r="S4" s="11"/>
      <c r="T4" s="11"/>
      <c r="U4" s="11"/>
      <c r="V4" s="11"/>
    </row>
    <row r="5" spans="1:22" x14ac:dyDescent="0.25">
      <c r="A5" s="12"/>
      <c r="B5" s="110" t="s">
        <v>1156</v>
      </c>
      <c r="C5" s="110"/>
      <c r="D5" s="110"/>
      <c r="E5" s="110"/>
      <c r="F5" s="110"/>
      <c r="G5" s="110"/>
      <c r="H5" s="110"/>
      <c r="I5" s="110"/>
      <c r="J5" s="110"/>
      <c r="K5" s="110"/>
      <c r="L5" s="110"/>
      <c r="M5" s="110"/>
      <c r="N5" s="110"/>
      <c r="O5" s="110"/>
      <c r="P5" s="110"/>
      <c r="Q5" s="110"/>
      <c r="R5" s="110"/>
      <c r="S5" s="110"/>
      <c r="T5" s="110"/>
      <c r="U5" s="110"/>
      <c r="V5" s="110"/>
    </row>
    <row r="6" spans="1:22" x14ac:dyDescent="0.25">
      <c r="A6" s="12"/>
      <c r="B6" s="110" t="s">
        <v>1157</v>
      </c>
      <c r="C6" s="110"/>
      <c r="D6" s="110"/>
      <c r="E6" s="110"/>
      <c r="F6" s="110"/>
      <c r="G6" s="110"/>
      <c r="H6" s="110"/>
      <c r="I6" s="110"/>
      <c r="J6" s="110"/>
      <c r="K6" s="110"/>
      <c r="L6" s="110"/>
      <c r="M6" s="110"/>
      <c r="N6" s="110"/>
      <c r="O6" s="110"/>
      <c r="P6" s="110"/>
      <c r="Q6" s="110"/>
      <c r="R6" s="110"/>
      <c r="S6" s="110"/>
      <c r="T6" s="110"/>
      <c r="U6" s="110"/>
      <c r="V6" s="110"/>
    </row>
    <row r="7" spans="1:22" x14ac:dyDescent="0.25">
      <c r="A7" s="12"/>
      <c r="B7" s="110" t="s">
        <v>1158</v>
      </c>
      <c r="C7" s="110"/>
      <c r="D7" s="110"/>
      <c r="E7" s="110"/>
      <c r="F7" s="110"/>
      <c r="G7" s="110"/>
      <c r="H7" s="110"/>
      <c r="I7" s="110"/>
      <c r="J7" s="110"/>
      <c r="K7" s="110"/>
      <c r="L7" s="110"/>
      <c r="M7" s="110"/>
      <c r="N7" s="110"/>
      <c r="O7" s="110"/>
      <c r="P7" s="110"/>
      <c r="Q7" s="110"/>
      <c r="R7" s="110"/>
      <c r="S7" s="110"/>
      <c r="T7" s="110"/>
      <c r="U7" s="110"/>
      <c r="V7" s="110"/>
    </row>
    <row r="8" spans="1:22" x14ac:dyDescent="0.25">
      <c r="A8" s="12"/>
      <c r="B8" s="50"/>
      <c r="C8" s="50"/>
      <c r="D8" s="50"/>
      <c r="E8" s="50"/>
      <c r="F8" s="50"/>
      <c r="G8" s="50"/>
      <c r="H8" s="50"/>
      <c r="I8" s="50"/>
      <c r="J8" s="50"/>
      <c r="K8" s="50"/>
      <c r="L8" s="50"/>
      <c r="M8" s="50"/>
      <c r="N8" s="50"/>
      <c r="O8" s="50"/>
      <c r="P8" s="50"/>
      <c r="Q8" s="50"/>
      <c r="R8" s="50"/>
      <c r="S8" s="50"/>
      <c r="T8" s="50"/>
      <c r="U8" s="50"/>
      <c r="V8" s="50"/>
    </row>
    <row r="9" spans="1:22" x14ac:dyDescent="0.25">
      <c r="A9" s="12"/>
      <c r="B9" s="4"/>
      <c r="C9" s="4"/>
      <c r="D9" s="4"/>
      <c r="E9" s="4"/>
      <c r="F9" s="4"/>
      <c r="G9" s="4"/>
      <c r="H9" s="4"/>
      <c r="I9" s="4"/>
      <c r="J9" s="4"/>
      <c r="K9" s="4"/>
      <c r="L9" s="4"/>
      <c r="M9" s="4"/>
      <c r="N9" s="4"/>
      <c r="O9" s="4"/>
      <c r="P9" s="4"/>
      <c r="Q9" s="4"/>
      <c r="R9" s="4"/>
      <c r="S9" s="4"/>
      <c r="T9" s="4"/>
      <c r="U9" s="4"/>
      <c r="V9" s="4"/>
    </row>
    <row r="10" spans="1:22" x14ac:dyDescent="0.25">
      <c r="A10" s="12"/>
      <c r="B10" s="108" t="s">
        <v>1159</v>
      </c>
      <c r="C10" s="34"/>
      <c r="D10" s="54" t="s">
        <v>1160</v>
      </c>
      <c r="E10" s="54"/>
      <c r="F10" s="34"/>
      <c r="G10" s="34"/>
      <c r="H10" s="54" t="s">
        <v>1163</v>
      </c>
      <c r="I10" s="54"/>
      <c r="J10" s="34"/>
      <c r="K10" s="34"/>
      <c r="L10" s="54" t="s">
        <v>1165</v>
      </c>
      <c r="M10" s="54"/>
      <c r="N10" s="34"/>
      <c r="O10" s="34"/>
      <c r="P10" s="109" t="s">
        <v>1166</v>
      </c>
      <c r="Q10" s="109"/>
      <c r="R10" s="34"/>
      <c r="S10" s="34"/>
      <c r="T10" s="54" t="s">
        <v>1160</v>
      </c>
      <c r="U10" s="54"/>
      <c r="V10" s="34"/>
    </row>
    <row r="11" spans="1:22" ht="19.5" customHeight="1" x14ac:dyDescent="0.25">
      <c r="A11" s="12"/>
      <c r="B11" s="108"/>
      <c r="C11" s="34"/>
      <c r="D11" s="54" t="s">
        <v>1161</v>
      </c>
      <c r="E11" s="54"/>
      <c r="F11" s="34"/>
      <c r="G11" s="34"/>
      <c r="H11" s="54" t="s">
        <v>1164</v>
      </c>
      <c r="I11" s="54"/>
      <c r="J11" s="34"/>
      <c r="K11" s="34"/>
      <c r="L11" s="54"/>
      <c r="M11" s="54"/>
      <c r="N11" s="34"/>
      <c r="O11" s="34"/>
      <c r="P11" s="109"/>
      <c r="Q11" s="109"/>
      <c r="R11" s="34"/>
      <c r="S11" s="34"/>
      <c r="T11" s="54" t="s">
        <v>1167</v>
      </c>
      <c r="U11" s="54"/>
      <c r="V11" s="34"/>
    </row>
    <row r="12" spans="1:22" ht="15.75" thickBot="1" x14ac:dyDescent="0.3">
      <c r="A12" s="12"/>
      <c r="B12" s="108"/>
      <c r="C12" s="34"/>
      <c r="D12" s="32" t="s">
        <v>1162</v>
      </c>
      <c r="E12" s="32"/>
      <c r="F12" s="34"/>
      <c r="G12" s="34"/>
      <c r="H12" s="32"/>
      <c r="I12" s="32"/>
      <c r="J12" s="34"/>
      <c r="K12" s="34"/>
      <c r="L12" s="32"/>
      <c r="M12" s="32"/>
      <c r="N12" s="34"/>
      <c r="O12" s="34"/>
      <c r="P12" s="105"/>
      <c r="Q12" s="105"/>
      <c r="R12" s="34"/>
      <c r="S12" s="34"/>
      <c r="T12" s="32"/>
      <c r="U12" s="32"/>
      <c r="V12" s="34"/>
    </row>
    <row r="13" spans="1:22" x14ac:dyDescent="0.25">
      <c r="A13" s="12"/>
      <c r="B13" s="17"/>
      <c r="C13" s="17"/>
      <c r="D13" s="54" t="s">
        <v>1168</v>
      </c>
      <c r="E13" s="54"/>
      <c r="F13" s="54"/>
      <c r="G13" s="54"/>
      <c r="H13" s="54"/>
      <c r="I13" s="54"/>
      <c r="J13" s="54"/>
      <c r="K13" s="54"/>
      <c r="L13" s="54"/>
      <c r="M13" s="54"/>
      <c r="N13" s="54"/>
      <c r="O13" s="54"/>
      <c r="P13" s="54"/>
      <c r="Q13" s="54"/>
      <c r="R13" s="54"/>
      <c r="S13" s="54"/>
      <c r="T13" s="54"/>
      <c r="U13" s="54"/>
      <c r="V13" s="17"/>
    </row>
    <row r="14" spans="1:22" ht="25.5" x14ac:dyDescent="0.25">
      <c r="A14" s="12"/>
      <c r="B14" s="23" t="s">
        <v>1169</v>
      </c>
      <c r="C14" s="25"/>
      <c r="D14" s="26" t="s">
        <v>278</v>
      </c>
      <c r="E14" s="27">
        <v>91</v>
      </c>
      <c r="F14" s="28" t="s">
        <v>279</v>
      </c>
      <c r="G14" s="25"/>
      <c r="H14" s="26" t="s">
        <v>278</v>
      </c>
      <c r="I14" s="27">
        <v>36</v>
      </c>
      <c r="J14" s="28" t="s">
        <v>279</v>
      </c>
      <c r="K14" s="25"/>
      <c r="L14" s="26" t="s">
        <v>278</v>
      </c>
      <c r="M14" s="27" t="s">
        <v>1170</v>
      </c>
      <c r="N14" s="28" t="s">
        <v>286</v>
      </c>
      <c r="O14" s="25"/>
      <c r="P14" s="26" t="s">
        <v>278</v>
      </c>
      <c r="Q14" s="27" t="s">
        <v>1152</v>
      </c>
      <c r="R14" s="28" t="s">
        <v>286</v>
      </c>
      <c r="S14" s="25"/>
      <c r="T14" s="26" t="s">
        <v>278</v>
      </c>
      <c r="U14" s="27">
        <v>86</v>
      </c>
      <c r="V14" s="28" t="s">
        <v>279</v>
      </c>
    </row>
    <row r="15" spans="1:22" ht="25.5" x14ac:dyDescent="0.25">
      <c r="A15" s="12"/>
      <c r="B15" s="30" t="s">
        <v>1171</v>
      </c>
      <c r="C15" s="17"/>
      <c r="D15" s="14" t="s">
        <v>278</v>
      </c>
      <c r="E15" s="31">
        <v>86</v>
      </c>
      <c r="F15" s="16" t="s">
        <v>279</v>
      </c>
      <c r="G15" s="17"/>
      <c r="H15" s="16" t="s">
        <v>278</v>
      </c>
      <c r="I15" s="57" t="s">
        <v>280</v>
      </c>
      <c r="J15" s="16" t="s">
        <v>279</v>
      </c>
      <c r="K15" s="17"/>
      <c r="L15" s="16" t="s">
        <v>278</v>
      </c>
      <c r="M15" s="57" t="s">
        <v>280</v>
      </c>
      <c r="N15" s="16" t="s">
        <v>279</v>
      </c>
      <c r="O15" s="17"/>
      <c r="P15" s="14" t="s">
        <v>278</v>
      </c>
      <c r="Q15" s="31" t="s">
        <v>1172</v>
      </c>
      <c r="R15" s="16" t="s">
        <v>286</v>
      </c>
      <c r="S15" s="17"/>
      <c r="T15" s="16" t="s">
        <v>278</v>
      </c>
      <c r="U15" s="57" t="s">
        <v>280</v>
      </c>
      <c r="V15" s="16" t="s">
        <v>279</v>
      </c>
    </row>
    <row r="16" spans="1:22" x14ac:dyDescent="0.25">
      <c r="A16" s="12"/>
      <c r="B16" s="23" t="s">
        <v>1173</v>
      </c>
      <c r="C16" s="25"/>
      <c r="D16" s="28" t="s">
        <v>278</v>
      </c>
      <c r="E16" s="29" t="s">
        <v>280</v>
      </c>
      <c r="F16" s="28" t="s">
        <v>279</v>
      </c>
      <c r="G16" s="25"/>
      <c r="H16" s="28" t="s">
        <v>278</v>
      </c>
      <c r="I16" s="29" t="s">
        <v>280</v>
      </c>
      <c r="J16" s="28" t="s">
        <v>279</v>
      </c>
      <c r="K16" s="25"/>
      <c r="L16" s="28" t="s">
        <v>278</v>
      </c>
      <c r="M16" s="29" t="s">
        <v>280</v>
      </c>
      <c r="N16" s="28" t="s">
        <v>279</v>
      </c>
      <c r="O16" s="25"/>
      <c r="P16" s="28" t="s">
        <v>278</v>
      </c>
      <c r="Q16" s="29" t="s">
        <v>280</v>
      </c>
      <c r="R16" s="28" t="s">
        <v>279</v>
      </c>
      <c r="S16" s="25"/>
      <c r="T16" s="28" t="s">
        <v>278</v>
      </c>
      <c r="U16" s="29" t="s">
        <v>280</v>
      </c>
      <c r="V16" s="28" t="s">
        <v>279</v>
      </c>
    </row>
  </sheetData>
  <mergeCells count="33">
    <mergeCell ref="B4:V4"/>
    <mergeCell ref="B5:V5"/>
    <mergeCell ref="B6:V6"/>
    <mergeCell ref="B7:V7"/>
    <mergeCell ref="B8:V8"/>
    <mergeCell ref="T10:U10"/>
    <mergeCell ref="T11:U11"/>
    <mergeCell ref="T12:U12"/>
    <mergeCell ref="V10:V12"/>
    <mergeCell ref="D13:U13"/>
    <mergeCell ref="A1:A2"/>
    <mergeCell ref="B1:V1"/>
    <mergeCell ref="B2:V2"/>
    <mergeCell ref="B3:V3"/>
    <mergeCell ref="A4:A16"/>
    <mergeCell ref="L10:M12"/>
    <mergeCell ref="N10:N12"/>
    <mergeCell ref="O10:O12"/>
    <mergeCell ref="P10:Q12"/>
    <mergeCell ref="R10:R12"/>
    <mergeCell ref="S10:S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2" width="36.5703125" bestFit="1" customWidth="1"/>
    <col min="3" max="3" width="6.7109375" customWidth="1"/>
    <col min="4" max="4" width="36.5703125" customWidth="1"/>
    <col min="5" max="5" width="36.5703125" bestFit="1" customWidth="1"/>
    <col min="6" max="6" width="8.85546875" customWidth="1"/>
    <col min="7" max="7" width="16.28515625" customWidth="1"/>
    <col min="8" max="8" width="8.42578125" customWidth="1"/>
    <col min="9" max="9" width="19.28515625" customWidth="1"/>
    <col min="10" max="10" width="8.85546875" customWidth="1"/>
    <col min="11" max="11" width="16.28515625" customWidth="1"/>
    <col min="12" max="12" width="8.42578125" customWidth="1"/>
    <col min="13" max="13" width="25.42578125" customWidth="1"/>
    <col min="14" max="14" width="8.85546875" customWidth="1"/>
  </cols>
  <sheetData>
    <row r="1" spans="1:14" ht="15" customHeight="1" x14ac:dyDescent="0.25">
      <c r="A1" s="9" t="s">
        <v>11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30</v>
      </c>
      <c r="B3" s="11" t="s">
        <v>7</v>
      </c>
      <c r="C3" s="11"/>
      <c r="D3" s="11"/>
      <c r="E3" s="11"/>
      <c r="F3" s="11"/>
      <c r="G3" s="11"/>
      <c r="H3" s="11"/>
      <c r="I3" s="11"/>
      <c r="J3" s="11"/>
      <c r="K3" s="11"/>
      <c r="L3" s="11"/>
      <c r="M3" s="11"/>
      <c r="N3" s="11"/>
    </row>
    <row r="4" spans="1:14" ht="15" customHeight="1" x14ac:dyDescent="0.25">
      <c r="A4" s="12" t="s">
        <v>1175</v>
      </c>
      <c r="B4" s="11" t="s">
        <v>7</v>
      </c>
      <c r="C4" s="11"/>
      <c r="D4" s="11"/>
      <c r="E4" s="11"/>
      <c r="F4" s="11"/>
      <c r="G4" s="11"/>
      <c r="H4" s="11"/>
      <c r="I4" s="11"/>
      <c r="J4" s="11"/>
      <c r="K4" s="11"/>
      <c r="L4" s="11"/>
      <c r="M4" s="11"/>
      <c r="N4" s="11"/>
    </row>
    <row r="5" spans="1:14" x14ac:dyDescent="0.25">
      <c r="A5" s="12"/>
      <c r="B5" s="47" t="s">
        <v>233</v>
      </c>
      <c r="C5" s="47"/>
      <c r="D5" s="47"/>
      <c r="E5" s="47"/>
      <c r="F5" s="47"/>
      <c r="G5" s="47"/>
      <c r="H5" s="47"/>
      <c r="I5" s="47"/>
      <c r="J5" s="47"/>
      <c r="K5" s="47"/>
      <c r="L5" s="47"/>
      <c r="M5" s="47"/>
      <c r="N5" s="47"/>
    </row>
    <row r="6" spans="1:14" x14ac:dyDescent="0.25">
      <c r="A6" s="12"/>
      <c r="B6" s="15" t="s">
        <v>234</v>
      </c>
      <c r="C6" s="15"/>
      <c r="D6" s="15"/>
      <c r="E6" s="15"/>
      <c r="F6" s="15"/>
      <c r="G6" s="15"/>
      <c r="H6" s="15"/>
      <c r="I6" s="15"/>
      <c r="J6" s="15"/>
      <c r="K6" s="15"/>
      <c r="L6" s="15"/>
      <c r="M6" s="15"/>
      <c r="N6" s="15"/>
    </row>
    <row r="7" spans="1:14" x14ac:dyDescent="0.25">
      <c r="A7" s="12"/>
      <c r="B7" s="15" t="s">
        <v>235</v>
      </c>
      <c r="C7" s="15"/>
      <c r="D7" s="15"/>
      <c r="E7" s="15"/>
      <c r="F7" s="15"/>
      <c r="G7" s="15"/>
      <c r="H7" s="15"/>
      <c r="I7" s="15"/>
      <c r="J7" s="15"/>
      <c r="K7" s="15"/>
      <c r="L7" s="15"/>
      <c r="M7" s="15"/>
      <c r="N7" s="15"/>
    </row>
    <row r="8" spans="1:14" x14ac:dyDescent="0.25">
      <c r="A8" s="12"/>
      <c r="B8" s="48" t="s">
        <v>236</v>
      </c>
      <c r="C8" s="48"/>
      <c r="D8" s="48"/>
      <c r="E8" s="48"/>
      <c r="F8" s="48"/>
      <c r="G8" s="48"/>
      <c r="H8" s="48"/>
      <c r="I8" s="48"/>
      <c r="J8" s="48"/>
      <c r="K8" s="48"/>
      <c r="L8" s="48"/>
      <c r="M8" s="48"/>
      <c r="N8" s="48"/>
    </row>
    <row r="9" spans="1:14" ht="25.5" customHeight="1" x14ac:dyDescent="0.25">
      <c r="A9" s="12"/>
      <c r="B9" s="15" t="s">
        <v>237</v>
      </c>
      <c r="C9" s="15"/>
      <c r="D9" s="15"/>
      <c r="E9" s="15"/>
      <c r="F9" s="15"/>
      <c r="G9" s="15"/>
      <c r="H9" s="15"/>
      <c r="I9" s="15"/>
      <c r="J9" s="15"/>
      <c r="K9" s="15"/>
      <c r="L9" s="15"/>
      <c r="M9" s="15"/>
      <c r="N9" s="15"/>
    </row>
    <row r="10" spans="1:14" x14ac:dyDescent="0.25">
      <c r="A10" s="12"/>
      <c r="B10" s="15" t="s">
        <v>238</v>
      </c>
      <c r="C10" s="15"/>
      <c r="D10" s="15"/>
      <c r="E10" s="15"/>
      <c r="F10" s="15"/>
      <c r="G10" s="15"/>
      <c r="H10" s="15"/>
      <c r="I10" s="15"/>
      <c r="J10" s="15"/>
      <c r="K10" s="15"/>
      <c r="L10" s="15"/>
      <c r="M10" s="15"/>
      <c r="N10" s="15"/>
    </row>
    <row r="11" spans="1:14" ht="15" customHeight="1" x14ac:dyDescent="0.25">
      <c r="A11" s="12" t="s">
        <v>1176</v>
      </c>
      <c r="B11" s="11" t="s">
        <v>7</v>
      </c>
      <c r="C11" s="11"/>
      <c r="D11" s="11"/>
      <c r="E11" s="11"/>
      <c r="F11" s="11"/>
      <c r="G11" s="11"/>
      <c r="H11" s="11"/>
      <c r="I11" s="11"/>
      <c r="J11" s="11"/>
      <c r="K11" s="11"/>
      <c r="L11" s="11"/>
      <c r="M11" s="11"/>
      <c r="N11" s="11"/>
    </row>
    <row r="12" spans="1:14" x14ac:dyDescent="0.25">
      <c r="A12" s="12"/>
      <c r="B12" s="47" t="s">
        <v>239</v>
      </c>
      <c r="C12" s="47"/>
      <c r="D12" s="47"/>
      <c r="E12" s="47"/>
      <c r="F12" s="47"/>
      <c r="G12" s="47"/>
      <c r="H12" s="47"/>
      <c r="I12" s="47"/>
      <c r="J12" s="47"/>
      <c r="K12" s="47"/>
      <c r="L12" s="47"/>
      <c r="M12" s="47"/>
      <c r="N12" s="47"/>
    </row>
    <row r="13" spans="1:14" ht="63.75" customHeight="1" x14ac:dyDescent="0.25">
      <c r="A13" s="12"/>
      <c r="B13" s="15" t="s">
        <v>240</v>
      </c>
      <c r="C13" s="15"/>
      <c r="D13" s="15"/>
      <c r="E13" s="15"/>
      <c r="F13" s="15"/>
      <c r="G13" s="15"/>
      <c r="H13" s="15"/>
      <c r="I13" s="15"/>
      <c r="J13" s="15"/>
      <c r="K13" s="15"/>
      <c r="L13" s="15"/>
      <c r="M13" s="15"/>
      <c r="N13" s="15"/>
    </row>
    <row r="14" spans="1:14" ht="15" customHeight="1" x14ac:dyDescent="0.25">
      <c r="A14" s="12" t="s">
        <v>1177</v>
      </c>
      <c r="B14" s="11" t="s">
        <v>7</v>
      </c>
      <c r="C14" s="11"/>
      <c r="D14" s="11"/>
      <c r="E14" s="11"/>
      <c r="F14" s="11"/>
      <c r="G14" s="11"/>
      <c r="H14" s="11"/>
      <c r="I14" s="11"/>
      <c r="J14" s="11"/>
      <c r="K14" s="11"/>
      <c r="L14" s="11"/>
      <c r="M14" s="11"/>
      <c r="N14" s="11"/>
    </row>
    <row r="15" spans="1:14" x14ac:dyDescent="0.25">
      <c r="A15" s="12"/>
      <c r="B15" s="47" t="s">
        <v>241</v>
      </c>
      <c r="C15" s="47"/>
      <c r="D15" s="47"/>
      <c r="E15" s="47"/>
      <c r="F15" s="47"/>
      <c r="G15" s="47"/>
      <c r="H15" s="47"/>
      <c r="I15" s="47"/>
      <c r="J15" s="47"/>
      <c r="K15" s="47"/>
      <c r="L15" s="47"/>
      <c r="M15" s="47"/>
      <c r="N15" s="47"/>
    </row>
    <row r="16" spans="1:14" ht="38.25" customHeight="1" x14ac:dyDescent="0.25">
      <c r="A16" s="12"/>
      <c r="B16" s="15" t="s">
        <v>242</v>
      </c>
      <c r="C16" s="15"/>
      <c r="D16" s="15"/>
      <c r="E16" s="15"/>
      <c r="F16" s="15"/>
      <c r="G16" s="15"/>
      <c r="H16" s="15"/>
      <c r="I16" s="15"/>
      <c r="J16" s="15"/>
      <c r="K16" s="15"/>
      <c r="L16" s="15"/>
      <c r="M16" s="15"/>
      <c r="N16" s="15"/>
    </row>
    <row r="17" spans="1:14" ht="25.5" customHeight="1" x14ac:dyDescent="0.25">
      <c r="A17" s="12"/>
      <c r="B17" s="15" t="s">
        <v>243</v>
      </c>
      <c r="C17" s="15"/>
      <c r="D17" s="15"/>
      <c r="E17" s="15"/>
      <c r="F17" s="15"/>
      <c r="G17" s="15"/>
      <c r="H17" s="15"/>
      <c r="I17" s="15"/>
      <c r="J17" s="15"/>
      <c r="K17" s="15"/>
      <c r="L17" s="15"/>
      <c r="M17" s="15"/>
      <c r="N17" s="15"/>
    </row>
    <row r="18" spans="1:14" ht="38.25" customHeight="1" x14ac:dyDescent="0.25">
      <c r="A18" s="12"/>
      <c r="B18" s="15" t="s">
        <v>244</v>
      </c>
      <c r="C18" s="15"/>
      <c r="D18" s="15"/>
      <c r="E18" s="15"/>
      <c r="F18" s="15"/>
      <c r="G18" s="15"/>
      <c r="H18" s="15"/>
      <c r="I18" s="15"/>
      <c r="J18" s="15"/>
      <c r="K18" s="15"/>
      <c r="L18" s="15"/>
      <c r="M18" s="15"/>
      <c r="N18" s="15"/>
    </row>
    <row r="19" spans="1:14" ht="15" customHeight="1" x14ac:dyDescent="0.25">
      <c r="A19" s="12" t="s">
        <v>1178</v>
      </c>
      <c r="B19" s="11" t="s">
        <v>7</v>
      </c>
      <c r="C19" s="11"/>
      <c r="D19" s="11"/>
      <c r="E19" s="11"/>
      <c r="F19" s="11"/>
      <c r="G19" s="11"/>
      <c r="H19" s="11"/>
      <c r="I19" s="11"/>
      <c r="J19" s="11"/>
      <c r="K19" s="11"/>
      <c r="L19" s="11"/>
      <c r="M19" s="11"/>
      <c r="N19" s="11"/>
    </row>
    <row r="20" spans="1:14" x14ac:dyDescent="0.25">
      <c r="A20" s="12"/>
      <c r="B20" s="47" t="s">
        <v>245</v>
      </c>
      <c r="C20" s="47"/>
      <c r="D20" s="47"/>
      <c r="E20" s="47"/>
      <c r="F20" s="47"/>
      <c r="G20" s="47"/>
      <c r="H20" s="47"/>
      <c r="I20" s="47"/>
      <c r="J20" s="47"/>
      <c r="K20" s="47"/>
      <c r="L20" s="47"/>
      <c r="M20" s="47"/>
      <c r="N20" s="47"/>
    </row>
    <row r="21" spans="1:14" ht="25.5" customHeight="1" x14ac:dyDescent="0.25">
      <c r="A21" s="12"/>
      <c r="B21" s="15" t="s">
        <v>246</v>
      </c>
      <c r="C21" s="15"/>
      <c r="D21" s="15"/>
      <c r="E21" s="15"/>
      <c r="F21" s="15"/>
      <c r="G21" s="15"/>
      <c r="H21" s="15"/>
      <c r="I21" s="15"/>
      <c r="J21" s="15"/>
      <c r="K21" s="15"/>
      <c r="L21" s="15"/>
      <c r="M21" s="15"/>
      <c r="N21" s="15"/>
    </row>
    <row r="22" spans="1:14" ht="15" customHeight="1" x14ac:dyDescent="0.25">
      <c r="A22" s="12" t="s">
        <v>1179</v>
      </c>
      <c r="B22" s="11" t="s">
        <v>7</v>
      </c>
      <c r="C22" s="11"/>
      <c r="D22" s="11"/>
      <c r="E22" s="11"/>
      <c r="F22" s="11"/>
      <c r="G22" s="11"/>
      <c r="H22" s="11"/>
      <c r="I22" s="11"/>
      <c r="J22" s="11"/>
      <c r="K22" s="11"/>
      <c r="L22" s="11"/>
      <c r="M22" s="11"/>
      <c r="N22" s="11"/>
    </row>
    <row r="23" spans="1:14" x14ac:dyDescent="0.25">
      <c r="A23" s="12"/>
      <c r="B23" s="47" t="s">
        <v>247</v>
      </c>
      <c r="C23" s="47"/>
      <c r="D23" s="47"/>
      <c r="E23" s="47"/>
      <c r="F23" s="47"/>
      <c r="G23" s="47"/>
      <c r="H23" s="47"/>
      <c r="I23" s="47"/>
      <c r="J23" s="47"/>
      <c r="K23" s="47"/>
      <c r="L23" s="47"/>
      <c r="M23" s="47"/>
      <c r="N23" s="47"/>
    </row>
    <row r="24" spans="1:14" x14ac:dyDescent="0.25">
      <c r="A24" s="12"/>
      <c r="B24" s="15" t="s">
        <v>248</v>
      </c>
      <c r="C24" s="15"/>
      <c r="D24" s="15"/>
      <c r="E24" s="15"/>
      <c r="F24" s="15"/>
      <c r="G24" s="15"/>
      <c r="H24" s="15"/>
      <c r="I24" s="15"/>
      <c r="J24" s="15"/>
      <c r="K24" s="15"/>
      <c r="L24" s="15"/>
      <c r="M24" s="15"/>
      <c r="N24" s="15"/>
    </row>
    <row r="25" spans="1:14" ht="63.75" customHeight="1" x14ac:dyDescent="0.25">
      <c r="A25" s="12"/>
      <c r="B25" s="15" t="s">
        <v>249</v>
      </c>
      <c r="C25" s="15"/>
      <c r="D25" s="15"/>
      <c r="E25" s="15"/>
      <c r="F25" s="15"/>
      <c r="G25" s="15"/>
      <c r="H25" s="15"/>
      <c r="I25" s="15"/>
      <c r="J25" s="15"/>
      <c r="K25" s="15"/>
      <c r="L25" s="15"/>
      <c r="M25" s="15"/>
      <c r="N25" s="15"/>
    </row>
    <row r="26" spans="1:14" x14ac:dyDescent="0.25">
      <c r="A26" s="12"/>
      <c r="B26" s="50"/>
      <c r="C26" s="50"/>
      <c r="D26" s="50"/>
      <c r="E26" s="50"/>
      <c r="F26" s="50"/>
      <c r="G26" s="50"/>
      <c r="H26" s="50"/>
      <c r="I26" s="50"/>
      <c r="J26" s="50"/>
      <c r="K26" s="50"/>
      <c r="L26" s="50"/>
      <c r="M26" s="50"/>
      <c r="N26" s="50"/>
    </row>
    <row r="27" spans="1:14" x14ac:dyDescent="0.25">
      <c r="A27" s="12"/>
      <c r="B27" s="15" t="s">
        <v>250</v>
      </c>
      <c r="C27" s="15"/>
      <c r="D27" s="15"/>
      <c r="E27" s="15"/>
      <c r="F27" s="15"/>
      <c r="G27" s="15"/>
      <c r="H27" s="15"/>
      <c r="I27" s="15"/>
      <c r="J27" s="15"/>
      <c r="K27" s="15"/>
      <c r="L27" s="15"/>
      <c r="M27" s="15"/>
      <c r="N27" s="15"/>
    </row>
    <row r="28" spans="1:14" ht="38.25" customHeight="1" x14ac:dyDescent="0.25">
      <c r="A28" s="12"/>
      <c r="B28" s="15" t="s">
        <v>251</v>
      </c>
      <c r="C28" s="15"/>
      <c r="D28" s="15"/>
      <c r="E28" s="15"/>
      <c r="F28" s="15"/>
      <c r="G28" s="15"/>
      <c r="H28" s="15"/>
      <c r="I28" s="15"/>
      <c r="J28" s="15"/>
      <c r="K28" s="15"/>
      <c r="L28" s="15"/>
      <c r="M28" s="15"/>
      <c r="N28" s="15"/>
    </row>
    <row r="29" spans="1:14" x14ac:dyDescent="0.25">
      <c r="A29" s="12"/>
      <c r="B29" s="15" t="s">
        <v>252</v>
      </c>
      <c r="C29" s="15"/>
      <c r="D29" s="15"/>
      <c r="E29" s="15"/>
      <c r="F29" s="15"/>
      <c r="G29" s="15"/>
      <c r="H29" s="15"/>
      <c r="I29" s="15"/>
      <c r="J29" s="15"/>
      <c r="K29" s="15"/>
      <c r="L29" s="15"/>
      <c r="M29" s="15"/>
      <c r="N29" s="15"/>
    </row>
    <row r="30" spans="1:14" x14ac:dyDescent="0.25">
      <c r="A30" s="12"/>
      <c r="B30" s="51"/>
      <c r="C30" s="51"/>
      <c r="D30" s="51"/>
      <c r="E30" s="51"/>
      <c r="F30" s="51"/>
      <c r="G30" s="51"/>
      <c r="H30" s="51"/>
      <c r="I30" s="51"/>
      <c r="J30" s="51"/>
      <c r="K30" s="51"/>
      <c r="L30" s="51"/>
      <c r="M30" s="51"/>
      <c r="N30" s="51"/>
    </row>
    <row r="31" spans="1:14" ht="25.5" x14ac:dyDescent="0.25">
      <c r="A31" s="12"/>
      <c r="B31" s="17"/>
      <c r="C31" s="18" t="s">
        <v>253</v>
      </c>
      <c r="D31" s="19"/>
      <c r="E31" s="18" t="s">
        <v>254</v>
      </c>
    </row>
    <row r="32" spans="1:14" x14ac:dyDescent="0.25">
      <c r="A32" s="12"/>
      <c r="B32" s="51"/>
      <c r="C32" s="51"/>
      <c r="D32" s="51"/>
      <c r="E32" s="51"/>
      <c r="F32" s="51"/>
      <c r="G32" s="51"/>
      <c r="H32" s="51"/>
      <c r="I32" s="51"/>
      <c r="J32" s="51"/>
      <c r="K32" s="51"/>
      <c r="L32" s="51"/>
      <c r="M32" s="51"/>
      <c r="N32" s="51"/>
    </row>
    <row r="33" spans="1:14" ht="102" x14ac:dyDescent="0.25">
      <c r="A33" s="12"/>
      <c r="B33" s="17"/>
      <c r="C33" s="18" t="s">
        <v>253</v>
      </c>
      <c r="D33" s="19"/>
      <c r="E33" s="18" t="s">
        <v>255</v>
      </c>
    </row>
    <row r="34" spans="1:14" x14ac:dyDescent="0.25">
      <c r="A34" s="12"/>
      <c r="B34" s="51"/>
      <c r="C34" s="51"/>
      <c r="D34" s="51"/>
      <c r="E34" s="51"/>
      <c r="F34" s="51"/>
      <c r="G34" s="51"/>
      <c r="H34" s="51"/>
      <c r="I34" s="51"/>
      <c r="J34" s="51"/>
      <c r="K34" s="51"/>
      <c r="L34" s="51"/>
      <c r="M34" s="51"/>
      <c r="N34" s="51"/>
    </row>
    <row r="35" spans="1:14" ht="51" x14ac:dyDescent="0.25">
      <c r="A35" s="12"/>
      <c r="B35" s="17"/>
      <c r="C35" s="18" t="s">
        <v>253</v>
      </c>
      <c r="D35" s="19"/>
      <c r="E35" s="18" t="s">
        <v>256</v>
      </c>
    </row>
    <row r="36" spans="1:14" x14ac:dyDescent="0.25">
      <c r="A36" s="12"/>
      <c r="B36" s="15" t="s">
        <v>257</v>
      </c>
      <c r="C36" s="15"/>
      <c r="D36" s="15"/>
      <c r="E36" s="15"/>
      <c r="F36" s="15"/>
      <c r="G36" s="15"/>
      <c r="H36" s="15"/>
      <c r="I36" s="15"/>
      <c r="J36" s="15"/>
      <c r="K36" s="15"/>
      <c r="L36" s="15"/>
      <c r="M36" s="15"/>
      <c r="N36" s="15"/>
    </row>
    <row r="37" spans="1:14" ht="15" customHeight="1" x14ac:dyDescent="0.25">
      <c r="A37" s="12" t="s">
        <v>1180</v>
      </c>
      <c r="B37" s="11" t="s">
        <v>7</v>
      </c>
      <c r="C37" s="11"/>
      <c r="D37" s="11"/>
      <c r="E37" s="11"/>
      <c r="F37" s="11"/>
      <c r="G37" s="11"/>
      <c r="H37" s="11"/>
      <c r="I37" s="11"/>
      <c r="J37" s="11"/>
      <c r="K37" s="11"/>
      <c r="L37" s="11"/>
      <c r="M37" s="11"/>
      <c r="N37" s="11"/>
    </row>
    <row r="38" spans="1:14" x14ac:dyDescent="0.25">
      <c r="A38" s="12"/>
      <c r="B38" s="47" t="s">
        <v>258</v>
      </c>
      <c r="C38" s="47"/>
      <c r="D38" s="47"/>
      <c r="E38" s="47"/>
      <c r="F38" s="47"/>
      <c r="G38" s="47"/>
      <c r="H38" s="47"/>
      <c r="I38" s="47"/>
      <c r="J38" s="47"/>
      <c r="K38" s="47"/>
      <c r="L38" s="47"/>
      <c r="M38" s="47"/>
      <c r="N38" s="47"/>
    </row>
    <row r="39" spans="1:14" x14ac:dyDescent="0.25">
      <c r="A39" s="12"/>
      <c r="B39" s="15" t="s">
        <v>259</v>
      </c>
      <c r="C39" s="15"/>
      <c r="D39" s="15"/>
      <c r="E39" s="15"/>
      <c r="F39" s="15"/>
      <c r="G39" s="15"/>
      <c r="H39" s="15"/>
      <c r="I39" s="15"/>
      <c r="J39" s="15"/>
      <c r="K39" s="15"/>
      <c r="L39" s="15"/>
      <c r="M39" s="15"/>
      <c r="N39" s="15"/>
    </row>
    <row r="40" spans="1:14" ht="25.5" customHeight="1" x14ac:dyDescent="0.25">
      <c r="A40" s="12"/>
      <c r="B40" s="15" t="s">
        <v>260</v>
      </c>
      <c r="C40" s="15"/>
      <c r="D40" s="15"/>
      <c r="E40" s="15"/>
      <c r="F40" s="15"/>
      <c r="G40" s="15"/>
      <c r="H40" s="15"/>
      <c r="I40" s="15"/>
      <c r="J40" s="15"/>
      <c r="K40" s="15"/>
      <c r="L40" s="15"/>
      <c r="M40" s="15"/>
      <c r="N40" s="15"/>
    </row>
    <row r="41" spans="1:14" ht="25.5" customHeight="1" x14ac:dyDescent="0.25">
      <c r="A41" s="12"/>
      <c r="B41" s="15" t="s">
        <v>261</v>
      </c>
      <c r="C41" s="15"/>
      <c r="D41" s="15"/>
      <c r="E41" s="15"/>
      <c r="F41" s="15"/>
      <c r="G41" s="15"/>
      <c r="H41" s="15"/>
      <c r="I41" s="15"/>
      <c r="J41" s="15"/>
      <c r="K41" s="15"/>
      <c r="L41" s="15"/>
      <c r="M41" s="15"/>
      <c r="N41" s="15"/>
    </row>
    <row r="42" spans="1:14" ht="15" customHeight="1" x14ac:dyDescent="0.25">
      <c r="A42" s="12" t="s">
        <v>1181</v>
      </c>
      <c r="B42" s="11" t="s">
        <v>7</v>
      </c>
      <c r="C42" s="11"/>
      <c r="D42" s="11"/>
      <c r="E42" s="11"/>
      <c r="F42" s="11"/>
      <c r="G42" s="11"/>
      <c r="H42" s="11"/>
      <c r="I42" s="11"/>
      <c r="J42" s="11"/>
      <c r="K42" s="11"/>
      <c r="L42" s="11"/>
      <c r="M42" s="11"/>
      <c r="N42" s="11"/>
    </row>
    <row r="43" spans="1:14" x14ac:dyDescent="0.25">
      <c r="A43" s="12"/>
      <c r="B43" s="47" t="s">
        <v>262</v>
      </c>
      <c r="C43" s="47"/>
      <c r="D43" s="47"/>
      <c r="E43" s="47"/>
      <c r="F43" s="47"/>
      <c r="G43" s="47"/>
      <c r="H43" s="47"/>
      <c r="I43" s="47"/>
      <c r="J43" s="47"/>
      <c r="K43" s="47"/>
      <c r="L43" s="47"/>
      <c r="M43" s="47"/>
      <c r="N43" s="47"/>
    </row>
    <row r="44" spans="1:14" x14ac:dyDescent="0.25">
      <c r="A44" s="12"/>
      <c r="B44" s="15" t="s">
        <v>263</v>
      </c>
      <c r="C44" s="15"/>
      <c r="D44" s="15"/>
      <c r="E44" s="15"/>
      <c r="F44" s="15"/>
      <c r="G44" s="15"/>
      <c r="H44" s="15"/>
      <c r="I44" s="15"/>
      <c r="J44" s="15"/>
      <c r="K44" s="15"/>
      <c r="L44" s="15"/>
      <c r="M44" s="15"/>
      <c r="N44" s="15"/>
    </row>
    <row r="45" spans="1:14" ht="38.25" customHeight="1" x14ac:dyDescent="0.25">
      <c r="A45" s="12"/>
      <c r="B45" s="15" t="s">
        <v>264</v>
      </c>
      <c r="C45" s="15"/>
      <c r="D45" s="15"/>
      <c r="E45" s="15"/>
      <c r="F45" s="15"/>
      <c r="G45" s="15"/>
      <c r="H45" s="15"/>
      <c r="I45" s="15"/>
      <c r="J45" s="15"/>
      <c r="K45" s="15"/>
      <c r="L45" s="15"/>
      <c r="M45" s="15"/>
      <c r="N45" s="15"/>
    </row>
    <row r="46" spans="1:14" x14ac:dyDescent="0.25">
      <c r="A46" s="12"/>
      <c r="B46" s="15" t="s">
        <v>265</v>
      </c>
      <c r="C46" s="15"/>
      <c r="D46" s="15"/>
      <c r="E46" s="15"/>
      <c r="F46" s="15"/>
      <c r="G46" s="15"/>
      <c r="H46" s="15"/>
      <c r="I46" s="15"/>
      <c r="J46" s="15"/>
      <c r="K46" s="15"/>
      <c r="L46" s="15"/>
      <c r="M46" s="15"/>
      <c r="N46" s="15"/>
    </row>
    <row r="47" spans="1:14" x14ac:dyDescent="0.25">
      <c r="A47" s="12"/>
      <c r="B47" s="51"/>
      <c r="C47" s="51"/>
      <c r="D47" s="51"/>
      <c r="E47" s="51"/>
      <c r="F47" s="51"/>
      <c r="G47" s="51"/>
      <c r="H47" s="51"/>
      <c r="I47" s="51"/>
      <c r="J47" s="51"/>
      <c r="K47" s="51"/>
      <c r="L47" s="51"/>
      <c r="M47" s="51"/>
      <c r="N47" s="51"/>
    </row>
    <row r="48" spans="1:14" ht="25.5" x14ac:dyDescent="0.25">
      <c r="A48" s="12"/>
      <c r="B48" s="17"/>
      <c r="C48" s="18" t="s">
        <v>253</v>
      </c>
      <c r="D48" s="19"/>
      <c r="E48" s="18" t="s">
        <v>266</v>
      </c>
    </row>
    <row r="49" spans="1:14" x14ac:dyDescent="0.25">
      <c r="A49" s="12"/>
      <c r="B49" s="51"/>
      <c r="C49" s="51"/>
      <c r="D49" s="51"/>
      <c r="E49" s="51"/>
      <c r="F49" s="51"/>
      <c r="G49" s="51"/>
      <c r="H49" s="51"/>
      <c r="I49" s="51"/>
      <c r="J49" s="51"/>
      <c r="K49" s="51"/>
      <c r="L49" s="51"/>
      <c r="M49" s="51"/>
      <c r="N49" s="51"/>
    </row>
    <row r="50" spans="1:14" ht="25.5" x14ac:dyDescent="0.25">
      <c r="A50" s="12"/>
      <c r="B50" s="17"/>
      <c r="C50" s="18" t="s">
        <v>253</v>
      </c>
      <c r="D50" s="19"/>
      <c r="E50" s="18" t="s">
        <v>267</v>
      </c>
    </row>
    <row r="51" spans="1:14" x14ac:dyDescent="0.25">
      <c r="A51" s="12"/>
      <c r="B51" s="51"/>
      <c r="C51" s="51"/>
      <c r="D51" s="51"/>
      <c r="E51" s="51"/>
      <c r="F51" s="51"/>
      <c r="G51" s="51"/>
      <c r="H51" s="51"/>
      <c r="I51" s="51"/>
      <c r="J51" s="51"/>
      <c r="K51" s="51"/>
      <c r="L51" s="51"/>
      <c r="M51" s="51"/>
      <c r="N51" s="51"/>
    </row>
    <row r="52" spans="1:14" x14ac:dyDescent="0.25">
      <c r="A52" s="12"/>
      <c r="B52" s="17"/>
      <c r="C52" s="18" t="s">
        <v>253</v>
      </c>
      <c r="D52" s="19"/>
      <c r="E52" s="18" t="s">
        <v>268</v>
      </c>
    </row>
    <row r="53" spans="1:14" ht="25.5" customHeight="1" x14ac:dyDescent="0.25">
      <c r="A53" s="12"/>
      <c r="B53" s="15" t="s">
        <v>269</v>
      </c>
      <c r="C53" s="15"/>
      <c r="D53" s="15"/>
      <c r="E53" s="15"/>
      <c r="F53" s="15"/>
      <c r="G53" s="15"/>
      <c r="H53" s="15"/>
      <c r="I53" s="15"/>
      <c r="J53" s="15"/>
      <c r="K53" s="15"/>
      <c r="L53" s="15"/>
      <c r="M53" s="15"/>
      <c r="N53" s="15"/>
    </row>
    <row r="54" spans="1:14" x14ac:dyDescent="0.25">
      <c r="A54" s="12"/>
      <c r="B54" s="15" t="s">
        <v>270</v>
      </c>
      <c r="C54" s="15"/>
      <c r="D54" s="15"/>
      <c r="E54" s="15"/>
      <c r="F54" s="15"/>
      <c r="G54" s="15"/>
      <c r="H54" s="15"/>
      <c r="I54" s="15"/>
      <c r="J54" s="15"/>
      <c r="K54" s="15"/>
      <c r="L54" s="15"/>
      <c r="M54" s="15"/>
      <c r="N54" s="15"/>
    </row>
    <row r="55" spans="1:14" x14ac:dyDescent="0.25">
      <c r="A55" s="12"/>
      <c r="B55" s="50"/>
      <c r="C55" s="50"/>
      <c r="D55" s="50"/>
      <c r="E55" s="50"/>
      <c r="F55" s="50"/>
      <c r="G55" s="50"/>
      <c r="H55" s="50"/>
      <c r="I55" s="50"/>
      <c r="J55" s="50"/>
      <c r="K55" s="50"/>
      <c r="L55" s="50"/>
      <c r="M55" s="50"/>
      <c r="N55" s="50"/>
    </row>
    <row r="56" spans="1:14" x14ac:dyDescent="0.25">
      <c r="A56" s="12"/>
      <c r="B56" s="4"/>
      <c r="C56" s="4"/>
      <c r="D56" s="4"/>
      <c r="E56" s="4"/>
      <c r="F56" s="4"/>
      <c r="G56" s="4"/>
      <c r="H56" s="4"/>
      <c r="I56" s="4"/>
      <c r="J56" s="4"/>
      <c r="K56" s="4"/>
      <c r="L56" s="4"/>
    </row>
    <row r="57" spans="1:14" ht="15.75" thickBot="1" x14ac:dyDescent="0.3">
      <c r="A57" s="12"/>
      <c r="B57" s="17"/>
      <c r="C57" s="17"/>
      <c r="D57" s="17"/>
      <c r="E57" s="17"/>
      <c r="F57" s="32" t="s">
        <v>271</v>
      </c>
      <c r="G57" s="32"/>
      <c r="H57" s="32"/>
      <c r="I57" s="32"/>
      <c r="J57" s="32"/>
      <c r="K57" s="32"/>
      <c r="L57" s="17"/>
    </row>
    <row r="58" spans="1:14" ht="15.75" thickBot="1" x14ac:dyDescent="0.3">
      <c r="A58" s="12"/>
      <c r="B58" s="22" t="s">
        <v>272</v>
      </c>
      <c r="C58" s="17"/>
      <c r="D58" s="21" t="s">
        <v>273</v>
      </c>
      <c r="E58" s="17"/>
      <c r="F58" s="33">
        <v>2013</v>
      </c>
      <c r="G58" s="33"/>
      <c r="H58" s="17"/>
      <c r="I58" s="17"/>
      <c r="J58" s="33">
        <v>2012</v>
      </c>
      <c r="K58" s="33"/>
      <c r="L58" s="17"/>
    </row>
    <row r="59" spans="1:14" ht="15.75" thickBot="1" x14ac:dyDescent="0.3">
      <c r="A59" s="12"/>
      <c r="B59" s="17"/>
      <c r="C59" s="17"/>
      <c r="D59" s="17"/>
      <c r="E59" s="17"/>
      <c r="F59" s="35"/>
      <c r="G59" s="35"/>
      <c r="H59" s="17"/>
      <c r="I59" s="17"/>
      <c r="J59" s="33" t="s">
        <v>274</v>
      </c>
      <c r="K59" s="33"/>
      <c r="L59" s="17"/>
    </row>
    <row r="60" spans="1:14" x14ac:dyDescent="0.25">
      <c r="A60" s="12"/>
      <c r="B60" s="36" t="s">
        <v>275</v>
      </c>
      <c r="C60" s="37"/>
      <c r="D60" s="26" t="s">
        <v>276</v>
      </c>
      <c r="E60" s="37"/>
      <c r="F60" s="38" t="s">
        <v>278</v>
      </c>
      <c r="G60" s="39">
        <v>129</v>
      </c>
      <c r="H60" s="40" t="s">
        <v>279</v>
      </c>
      <c r="I60" s="37"/>
      <c r="J60" s="41" t="s">
        <v>278</v>
      </c>
      <c r="K60" s="43" t="s">
        <v>280</v>
      </c>
      <c r="L60" s="40" t="s">
        <v>279</v>
      </c>
    </row>
    <row r="61" spans="1:14" x14ac:dyDescent="0.25">
      <c r="A61" s="12"/>
      <c r="B61" s="36"/>
      <c r="C61" s="37"/>
      <c r="D61" s="26" t="s">
        <v>277</v>
      </c>
      <c r="E61" s="37"/>
      <c r="F61" s="38"/>
      <c r="G61" s="39"/>
      <c r="H61" s="40"/>
      <c r="I61" s="37"/>
      <c r="J61" s="40"/>
      <c r="K61" s="42"/>
      <c r="L61" s="40"/>
    </row>
    <row r="62" spans="1:14" ht="25.5" x14ac:dyDescent="0.25">
      <c r="A62" s="12"/>
      <c r="B62" s="30" t="s">
        <v>281</v>
      </c>
      <c r="C62" s="17"/>
      <c r="D62" s="14" t="s">
        <v>62</v>
      </c>
      <c r="E62" s="17"/>
      <c r="F62" s="14" t="s">
        <v>278</v>
      </c>
      <c r="G62" s="31">
        <v>175</v>
      </c>
      <c r="H62" s="16" t="s">
        <v>279</v>
      </c>
      <c r="I62" s="17"/>
      <c r="J62" s="14" t="s">
        <v>278</v>
      </c>
      <c r="K62" s="31">
        <v>250</v>
      </c>
      <c r="L62" s="16" t="s">
        <v>279</v>
      </c>
    </row>
    <row r="63" spans="1:14" ht="25.5" customHeight="1" x14ac:dyDescent="0.25">
      <c r="A63" s="12"/>
      <c r="B63" s="15" t="s">
        <v>282</v>
      </c>
      <c r="C63" s="15"/>
      <c r="D63" s="15"/>
      <c r="E63" s="15"/>
      <c r="F63" s="15"/>
      <c r="G63" s="15"/>
      <c r="H63" s="15"/>
      <c r="I63" s="15"/>
      <c r="J63" s="15"/>
      <c r="K63" s="15"/>
      <c r="L63" s="15"/>
      <c r="M63" s="15"/>
      <c r="N63" s="15"/>
    </row>
    <row r="64" spans="1:14" x14ac:dyDescent="0.25">
      <c r="A64" s="12"/>
      <c r="B64" s="50"/>
      <c r="C64" s="50"/>
      <c r="D64" s="50"/>
      <c r="E64" s="50"/>
      <c r="F64" s="50"/>
      <c r="G64" s="50"/>
      <c r="H64" s="50"/>
      <c r="I64" s="50"/>
      <c r="J64" s="50"/>
      <c r="K64" s="50"/>
      <c r="L64" s="50"/>
      <c r="M64" s="50"/>
      <c r="N64" s="50"/>
    </row>
    <row r="65" spans="1:14" x14ac:dyDescent="0.25">
      <c r="A65" s="12"/>
      <c r="B65" s="4"/>
      <c r="C65" s="4"/>
      <c r="D65" s="4"/>
      <c r="E65" s="4"/>
      <c r="F65" s="4"/>
      <c r="G65" s="4"/>
      <c r="H65" s="4"/>
      <c r="I65" s="4"/>
      <c r="J65" s="4"/>
      <c r="K65" s="4"/>
      <c r="L65" s="4"/>
      <c r="M65" s="4"/>
      <c r="N65" s="4"/>
    </row>
    <row r="66" spans="1:14" ht="15.75" thickBot="1" x14ac:dyDescent="0.3">
      <c r="A66" s="12"/>
      <c r="B66" s="17"/>
      <c r="C66" s="17" t="s">
        <v>279</v>
      </c>
      <c r="D66" s="32" t="s">
        <v>283</v>
      </c>
      <c r="E66" s="32"/>
      <c r="F66" s="32"/>
      <c r="G66" s="32"/>
      <c r="H66" s="32"/>
      <c r="I66" s="32"/>
      <c r="J66" s="32"/>
      <c r="K66" s="32"/>
      <c r="L66" s="32"/>
      <c r="M66" s="32"/>
      <c r="N66" s="17"/>
    </row>
    <row r="67" spans="1:14" ht="15.75" thickBot="1" x14ac:dyDescent="0.3">
      <c r="A67" s="12"/>
      <c r="B67" s="17"/>
      <c r="C67" s="17" t="s">
        <v>279</v>
      </c>
      <c r="D67" s="33">
        <v>2013</v>
      </c>
      <c r="E67" s="33"/>
      <c r="F67" s="17"/>
      <c r="G67" s="17"/>
      <c r="H67" s="33">
        <v>2012</v>
      </c>
      <c r="I67" s="33"/>
      <c r="J67" s="17"/>
      <c r="K67" s="17"/>
      <c r="L67" s="33">
        <v>2011</v>
      </c>
      <c r="M67" s="33"/>
      <c r="N67" s="17"/>
    </row>
    <row r="68" spans="1:14" ht="15.75" thickBot="1" x14ac:dyDescent="0.3">
      <c r="A68" s="12"/>
      <c r="B68" s="17"/>
      <c r="C68" s="17" t="s">
        <v>279</v>
      </c>
      <c r="D68" s="35"/>
      <c r="E68" s="35"/>
      <c r="F68" s="17"/>
      <c r="G68" s="17"/>
      <c r="H68" s="33" t="s">
        <v>274</v>
      </c>
      <c r="I68" s="33"/>
      <c r="J68" s="17"/>
      <c r="K68" s="17"/>
      <c r="L68" s="33" t="s">
        <v>274</v>
      </c>
      <c r="M68" s="33"/>
      <c r="N68" s="17"/>
    </row>
    <row r="69" spans="1:14" ht="38.25" x14ac:dyDescent="0.25">
      <c r="A69" s="12"/>
      <c r="B69" s="23" t="s">
        <v>284</v>
      </c>
      <c r="C69" s="25" t="s">
        <v>279</v>
      </c>
      <c r="D69" s="26" t="s">
        <v>278</v>
      </c>
      <c r="E69" s="27" t="s">
        <v>285</v>
      </c>
      <c r="F69" s="28" t="s">
        <v>286</v>
      </c>
      <c r="G69" s="25"/>
      <c r="H69" s="26" t="s">
        <v>278</v>
      </c>
      <c r="I69" s="27">
        <v>103</v>
      </c>
      <c r="J69" s="28" t="s">
        <v>279</v>
      </c>
      <c r="K69" s="25"/>
      <c r="L69" s="26" t="s">
        <v>278</v>
      </c>
      <c r="M69" s="27" t="s">
        <v>287</v>
      </c>
      <c r="N69" s="28" t="s">
        <v>286</v>
      </c>
    </row>
    <row r="70" spans="1:14" ht="39" thickBot="1" x14ac:dyDescent="0.3">
      <c r="A70" s="12"/>
      <c r="B70" s="30" t="s">
        <v>288</v>
      </c>
      <c r="C70" s="17" t="s">
        <v>279</v>
      </c>
      <c r="D70" s="14"/>
      <c r="E70" s="31">
        <v>69</v>
      </c>
      <c r="F70" s="16" t="s">
        <v>279</v>
      </c>
      <c r="G70" s="17"/>
      <c r="H70" s="14"/>
      <c r="I70" s="31" t="s">
        <v>289</v>
      </c>
      <c r="J70" s="16" t="s">
        <v>286</v>
      </c>
      <c r="K70" s="17"/>
      <c r="L70" s="14"/>
      <c r="M70" s="31" t="s">
        <v>290</v>
      </c>
      <c r="N70" s="16" t="s">
        <v>286</v>
      </c>
    </row>
    <row r="71" spans="1:14" x14ac:dyDescent="0.25">
      <c r="A71" s="12"/>
      <c r="B71" s="44"/>
      <c r="C71" s="44" t="s">
        <v>279</v>
      </c>
      <c r="D71" s="45"/>
      <c r="E71" s="45"/>
      <c r="F71" s="44"/>
      <c r="G71" s="44"/>
      <c r="H71" s="45"/>
      <c r="I71" s="45"/>
      <c r="J71" s="44"/>
      <c r="K71" s="44"/>
      <c r="L71" s="45"/>
      <c r="M71" s="45"/>
      <c r="N71" s="44"/>
    </row>
    <row r="72" spans="1:14" ht="15.75" thickBot="1" x14ac:dyDescent="0.3">
      <c r="A72" s="12"/>
      <c r="B72" s="23" t="s">
        <v>144</v>
      </c>
      <c r="C72" s="25" t="s">
        <v>279</v>
      </c>
      <c r="D72" s="26" t="s">
        <v>278</v>
      </c>
      <c r="E72" s="27" t="s">
        <v>291</v>
      </c>
      <c r="F72" s="28" t="s">
        <v>286</v>
      </c>
      <c r="G72" s="25"/>
      <c r="H72" s="26" t="s">
        <v>278</v>
      </c>
      <c r="I72" s="27" t="s">
        <v>292</v>
      </c>
      <c r="J72" s="28" t="s">
        <v>286</v>
      </c>
      <c r="K72" s="25"/>
      <c r="L72" s="26" t="s">
        <v>278</v>
      </c>
      <c r="M72" s="27" t="s">
        <v>293</v>
      </c>
      <c r="N72" s="28" t="s">
        <v>286</v>
      </c>
    </row>
    <row r="73" spans="1:14" ht="15.75" thickTop="1" x14ac:dyDescent="0.25">
      <c r="A73" s="12"/>
      <c r="B73" s="44"/>
      <c r="C73" s="44" t="s">
        <v>279</v>
      </c>
      <c r="D73" s="46"/>
      <c r="E73" s="46"/>
      <c r="F73" s="44"/>
      <c r="G73" s="44"/>
      <c r="H73" s="46"/>
      <c r="I73" s="46"/>
      <c r="J73" s="44"/>
      <c r="K73" s="44"/>
      <c r="L73" s="46"/>
      <c r="M73" s="46"/>
      <c r="N73" s="44"/>
    </row>
    <row r="74" spans="1:14" ht="15" customHeight="1" x14ac:dyDescent="0.25">
      <c r="A74" s="12" t="s">
        <v>495</v>
      </c>
      <c r="B74" s="11" t="s">
        <v>7</v>
      </c>
      <c r="C74" s="11"/>
      <c r="D74" s="11"/>
      <c r="E74" s="11"/>
      <c r="F74" s="11"/>
      <c r="G74" s="11"/>
      <c r="H74" s="11"/>
      <c r="I74" s="11"/>
      <c r="J74" s="11"/>
      <c r="K74" s="11"/>
      <c r="L74" s="11"/>
      <c r="M74" s="11"/>
      <c r="N74" s="11"/>
    </row>
    <row r="75" spans="1:14" x14ac:dyDescent="0.25">
      <c r="A75" s="12"/>
      <c r="B75" s="47" t="s">
        <v>294</v>
      </c>
      <c r="C75" s="47"/>
      <c r="D75" s="47"/>
      <c r="E75" s="47"/>
      <c r="F75" s="47"/>
      <c r="G75" s="47"/>
      <c r="H75" s="47"/>
      <c r="I75" s="47"/>
      <c r="J75" s="47"/>
      <c r="K75" s="47"/>
      <c r="L75" s="47"/>
      <c r="M75" s="47"/>
      <c r="N75" s="47"/>
    </row>
    <row r="76" spans="1:14" ht="38.25" customHeight="1" x14ac:dyDescent="0.25">
      <c r="A76" s="12"/>
      <c r="B76" s="15" t="s">
        <v>295</v>
      </c>
      <c r="C76" s="15"/>
      <c r="D76" s="15"/>
      <c r="E76" s="15"/>
      <c r="F76" s="15"/>
      <c r="G76" s="15"/>
      <c r="H76" s="15"/>
      <c r="I76" s="15"/>
      <c r="J76" s="15"/>
      <c r="K76" s="15"/>
      <c r="L76" s="15"/>
      <c r="M76" s="15"/>
      <c r="N76" s="15"/>
    </row>
    <row r="77" spans="1:14" ht="76.5" customHeight="1" x14ac:dyDescent="0.25">
      <c r="A77" s="12"/>
      <c r="B77" s="15" t="s">
        <v>296</v>
      </c>
      <c r="C77" s="15"/>
      <c r="D77" s="15"/>
      <c r="E77" s="15"/>
      <c r="F77" s="15"/>
      <c r="G77" s="15"/>
      <c r="H77" s="15"/>
      <c r="I77" s="15"/>
      <c r="J77" s="15"/>
      <c r="K77" s="15"/>
      <c r="L77" s="15"/>
      <c r="M77" s="15"/>
      <c r="N77" s="15"/>
    </row>
    <row r="78" spans="1:14" ht="51" customHeight="1" x14ac:dyDescent="0.25">
      <c r="A78" s="12"/>
      <c r="B78" s="15" t="s">
        <v>297</v>
      </c>
      <c r="C78" s="15"/>
      <c r="D78" s="15"/>
      <c r="E78" s="15"/>
      <c r="F78" s="15"/>
      <c r="G78" s="15"/>
      <c r="H78" s="15"/>
      <c r="I78" s="15"/>
      <c r="J78" s="15"/>
      <c r="K78" s="15"/>
      <c r="L78" s="15"/>
      <c r="M78" s="15"/>
      <c r="N78" s="15"/>
    </row>
    <row r="79" spans="1:14" ht="15" customHeight="1" x14ac:dyDescent="0.25">
      <c r="A79" s="12" t="s">
        <v>1182</v>
      </c>
      <c r="B79" s="11" t="s">
        <v>7</v>
      </c>
      <c r="C79" s="11"/>
      <c r="D79" s="11"/>
      <c r="E79" s="11"/>
      <c r="F79" s="11"/>
      <c r="G79" s="11"/>
      <c r="H79" s="11"/>
      <c r="I79" s="11"/>
      <c r="J79" s="11"/>
      <c r="K79" s="11"/>
      <c r="L79" s="11"/>
      <c r="M79" s="11"/>
      <c r="N79" s="11"/>
    </row>
    <row r="80" spans="1:14" x14ac:dyDescent="0.25">
      <c r="A80" s="12"/>
      <c r="B80" s="47" t="s">
        <v>298</v>
      </c>
      <c r="C80" s="47"/>
      <c r="D80" s="47"/>
      <c r="E80" s="47"/>
      <c r="F80" s="47"/>
      <c r="G80" s="47"/>
      <c r="H80" s="47"/>
      <c r="I80" s="47"/>
      <c r="J80" s="47"/>
      <c r="K80" s="47"/>
      <c r="L80" s="47"/>
      <c r="M80" s="47"/>
      <c r="N80" s="47"/>
    </row>
    <row r="81" spans="1:14" ht="38.25" customHeight="1" x14ac:dyDescent="0.25">
      <c r="A81" s="12"/>
      <c r="B81" s="15" t="s">
        <v>299</v>
      </c>
      <c r="C81" s="15"/>
      <c r="D81" s="15"/>
      <c r="E81" s="15"/>
      <c r="F81" s="15"/>
      <c r="G81" s="15"/>
      <c r="H81" s="15"/>
      <c r="I81" s="15"/>
      <c r="J81" s="15"/>
      <c r="K81" s="15"/>
      <c r="L81" s="15"/>
      <c r="M81" s="15"/>
      <c r="N81" s="15"/>
    </row>
    <row r="82" spans="1:14" ht="51" customHeight="1" x14ac:dyDescent="0.25">
      <c r="A82" s="12"/>
      <c r="B82" s="15" t="s">
        <v>300</v>
      </c>
      <c r="C82" s="15"/>
      <c r="D82" s="15"/>
      <c r="E82" s="15"/>
      <c r="F82" s="15"/>
      <c r="G82" s="15"/>
      <c r="H82" s="15"/>
      <c r="I82" s="15"/>
      <c r="J82" s="15"/>
      <c r="K82" s="15"/>
      <c r="L82" s="15"/>
      <c r="M82" s="15"/>
      <c r="N82" s="15"/>
    </row>
    <row r="83" spans="1:14" ht="15" customHeight="1" x14ac:dyDescent="0.25">
      <c r="A83" s="12" t="s">
        <v>1183</v>
      </c>
      <c r="B83" s="11" t="s">
        <v>7</v>
      </c>
      <c r="C83" s="11"/>
      <c r="D83" s="11"/>
      <c r="E83" s="11"/>
      <c r="F83" s="11"/>
      <c r="G83" s="11"/>
      <c r="H83" s="11"/>
      <c r="I83" s="11"/>
      <c r="J83" s="11"/>
      <c r="K83" s="11"/>
      <c r="L83" s="11"/>
      <c r="M83" s="11"/>
      <c r="N83" s="11"/>
    </row>
    <row r="84" spans="1:14" x14ac:dyDescent="0.25">
      <c r="A84" s="12"/>
      <c r="B84" s="47" t="s">
        <v>301</v>
      </c>
      <c r="C84" s="47"/>
      <c r="D84" s="47"/>
      <c r="E84" s="47"/>
      <c r="F84" s="47"/>
      <c r="G84" s="47"/>
      <c r="H84" s="47"/>
      <c r="I84" s="47"/>
      <c r="J84" s="47"/>
      <c r="K84" s="47"/>
      <c r="L84" s="47"/>
      <c r="M84" s="47"/>
      <c r="N84" s="47"/>
    </row>
    <row r="85" spans="1:14" ht="63.75" customHeight="1" x14ac:dyDescent="0.25">
      <c r="A85" s="12"/>
      <c r="B85" s="15" t="s">
        <v>302</v>
      </c>
      <c r="C85" s="15"/>
      <c r="D85" s="15"/>
      <c r="E85" s="15"/>
      <c r="F85" s="15"/>
      <c r="G85" s="15"/>
      <c r="H85" s="15"/>
      <c r="I85" s="15"/>
      <c r="J85" s="15"/>
      <c r="K85" s="15"/>
      <c r="L85" s="15"/>
      <c r="M85" s="15"/>
      <c r="N85" s="15"/>
    </row>
    <row r="86" spans="1:14" ht="15" customHeight="1" x14ac:dyDescent="0.25">
      <c r="A86" s="12" t="s">
        <v>1184</v>
      </c>
      <c r="B86" s="11" t="s">
        <v>7</v>
      </c>
      <c r="C86" s="11"/>
      <c r="D86" s="11"/>
      <c r="E86" s="11"/>
      <c r="F86" s="11"/>
      <c r="G86" s="11"/>
      <c r="H86" s="11"/>
      <c r="I86" s="11"/>
      <c r="J86" s="11"/>
      <c r="K86" s="11"/>
      <c r="L86" s="11"/>
      <c r="M86" s="11"/>
      <c r="N86" s="11"/>
    </row>
    <row r="87" spans="1:14" x14ac:dyDescent="0.25">
      <c r="A87" s="12"/>
      <c r="B87" s="47" t="s">
        <v>303</v>
      </c>
      <c r="C87" s="47"/>
      <c r="D87" s="47"/>
      <c r="E87" s="47"/>
      <c r="F87" s="47"/>
      <c r="G87" s="47"/>
      <c r="H87" s="47"/>
      <c r="I87" s="47"/>
      <c r="J87" s="47"/>
      <c r="K87" s="47"/>
      <c r="L87" s="47"/>
      <c r="M87" s="47"/>
      <c r="N87" s="47"/>
    </row>
    <row r="88" spans="1:14" ht="51" customHeight="1" x14ac:dyDescent="0.25">
      <c r="A88" s="12"/>
      <c r="B88" s="15" t="s">
        <v>304</v>
      </c>
      <c r="C88" s="15"/>
      <c r="D88" s="15"/>
      <c r="E88" s="15"/>
      <c r="F88" s="15"/>
      <c r="G88" s="15"/>
      <c r="H88" s="15"/>
      <c r="I88" s="15"/>
      <c r="J88" s="15"/>
      <c r="K88" s="15"/>
      <c r="L88" s="15"/>
      <c r="M88" s="15"/>
      <c r="N88" s="15"/>
    </row>
    <row r="89" spans="1:14" ht="51" customHeight="1" x14ac:dyDescent="0.25">
      <c r="A89" s="12"/>
      <c r="B89" s="15" t="s">
        <v>305</v>
      </c>
      <c r="C89" s="15"/>
      <c r="D89" s="15"/>
      <c r="E89" s="15"/>
      <c r="F89" s="15"/>
      <c r="G89" s="15"/>
      <c r="H89" s="15"/>
      <c r="I89" s="15"/>
      <c r="J89" s="15"/>
      <c r="K89" s="15"/>
      <c r="L89" s="15"/>
      <c r="M89" s="15"/>
      <c r="N89" s="15"/>
    </row>
    <row r="90" spans="1:14" ht="51" customHeight="1" x14ac:dyDescent="0.25">
      <c r="A90" s="12"/>
      <c r="B90" s="15" t="s">
        <v>306</v>
      </c>
      <c r="C90" s="15"/>
      <c r="D90" s="15"/>
      <c r="E90" s="15"/>
      <c r="F90" s="15"/>
      <c r="G90" s="15"/>
      <c r="H90" s="15"/>
      <c r="I90" s="15"/>
      <c r="J90" s="15"/>
      <c r="K90" s="15"/>
      <c r="L90" s="15"/>
      <c r="M90" s="15"/>
      <c r="N90" s="15"/>
    </row>
    <row r="91" spans="1:14" x14ac:dyDescent="0.25">
      <c r="A91" s="12"/>
      <c r="B91" s="15" t="s">
        <v>307</v>
      </c>
      <c r="C91" s="15"/>
      <c r="D91" s="15"/>
      <c r="E91" s="15"/>
      <c r="F91" s="15"/>
      <c r="G91" s="15"/>
      <c r="H91" s="15"/>
      <c r="I91" s="15"/>
      <c r="J91" s="15"/>
      <c r="K91" s="15"/>
      <c r="L91" s="15"/>
      <c r="M91" s="15"/>
      <c r="N91" s="15"/>
    </row>
    <row r="92" spans="1:14" ht="38.25" customHeight="1" x14ac:dyDescent="0.25">
      <c r="A92" s="12"/>
      <c r="B92" s="15" t="s">
        <v>308</v>
      </c>
      <c r="C92" s="15"/>
      <c r="D92" s="15"/>
      <c r="E92" s="15"/>
      <c r="F92" s="15"/>
      <c r="G92" s="15"/>
      <c r="H92" s="15"/>
      <c r="I92" s="15"/>
      <c r="J92" s="15"/>
      <c r="K92" s="15"/>
      <c r="L92" s="15"/>
      <c r="M92" s="15"/>
      <c r="N92" s="15"/>
    </row>
    <row r="93" spans="1:14" ht="15" customHeight="1" x14ac:dyDescent="0.25">
      <c r="A93" s="12" t="s">
        <v>1185</v>
      </c>
      <c r="B93" s="11" t="s">
        <v>7</v>
      </c>
      <c r="C93" s="11"/>
      <c r="D93" s="11"/>
      <c r="E93" s="11"/>
      <c r="F93" s="11"/>
      <c r="G93" s="11"/>
      <c r="H93" s="11"/>
      <c r="I93" s="11"/>
      <c r="J93" s="11"/>
      <c r="K93" s="11"/>
      <c r="L93" s="11"/>
      <c r="M93" s="11"/>
      <c r="N93" s="11"/>
    </row>
    <row r="94" spans="1:14" x14ac:dyDescent="0.25">
      <c r="A94" s="12"/>
      <c r="B94" s="47" t="s">
        <v>309</v>
      </c>
      <c r="C94" s="47"/>
      <c r="D94" s="47"/>
      <c r="E94" s="47"/>
      <c r="F94" s="47"/>
      <c r="G94" s="47"/>
      <c r="H94" s="47"/>
      <c r="I94" s="47"/>
      <c r="J94" s="47"/>
      <c r="K94" s="47"/>
      <c r="L94" s="47"/>
      <c r="M94" s="47"/>
      <c r="N94" s="47"/>
    </row>
    <row r="95" spans="1:14" ht="38.25" customHeight="1" x14ac:dyDescent="0.25">
      <c r="A95" s="12"/>
      <c r="B95" s="15" t="s">
        <v>310</v>
      </c>
      <c r="C95" s="15"/>
      <c r="D95" s="15"/>
      <c r="E95" s="15"/>
      <c r="F95" s="15"/>
      <c r="G95" s="15"/>
      <c r="H95" s="15"/>
      <c r="I95" s="15"/>
      <c r="J95" s="15"/>
      <c r="K95" s="15"/>
      <c r="L95" s="15"/>
      <c r="M95" s="15"/>
      <c r="N95" s="15"/>
    </row>
    <row r="96" spans="1:14" ht="38.25" customHeight="1" x14ac:dyDescent="0.25">
      <c r="A96" s="12"/>
      <c r="B96" s="15" t="s">
        <v>311</v>
      </c>
      <c r="C96" s="15"/>
      <c r="D96" s="15"/>
      <c r="E96" s="15"/>
      <c r="F96" s="15"/>
      <c r="G96" s="15"/>
      <c r="H96" s="15"/>
      <c r="I96" s="15"/>
      <c r="J96" s="15"/>
      <c r="K96" s="15"/>
      <c r="L96" s="15"/>
      <c r="M96" s="15"/>
      <c r="N96" s="15"/>
    </row>
    <row r="97" spans="1:14" x14ac:dyDescent="0.25">
      <c r="A97" s="12"/>
      <c r="B97" s="51"/>
      <c r="C97" s="51"/>
      <c r="D97" s="51"/>
      <c r="E97" s="51"/>
      <c r="F97" s="51"/>
      <c r="G97" s="51"/>
      <c r="H97" s="51"/>
      <c r="I97" s="51"/>
      <c r="J97" s="51"/>
      <c r="K97" s="51"/>
      <c r="L97" s="51"/>
      <c r="M97" s="51"/>
      <c r="N97" s="51"/>
    </row>
    <row r="98" spans="1:14" ht="38.25" x14ac:dyDescent="0.25">
      <c r="A98" s="12"/>
      <c r="B98" s="17"/>
      <c r="C98" s="18" t="s">
        <v>253</v>
      </c>
      <c r="D98" s="19"/>
      <c r="E98" s="18" t="s">
        <v>312</v>
      </c>
    </row>
    <row r="99" spans="1:14" x14ac:dyDescent="0.25">
      <c r="A99" s="12"/>
      <c r="B99" s="51"/>
      <c r="C99" s="51"/>
      <c r="D99" s="51"/>
      <c r="E99" s="51"/>
      <c r="F99" s="51"/>
      <c r="G99" s="51"/>
      <c r="H99" s="51"/>
      <c r="I99" s="51"/>
      <c r="J99" s="51"/>
      <c r="K99" s="51"/>
      <c r="L99" s="51"/>
      <c r="M99" s="51"/>
      <c r="N99" s="51"/>
    </row>
    <row r="100" spans="1:14" ht="38.25" x14ac:dyDescent="0.25">
      <c r="A100" s="12"/>
      <c r="B100" s="17"/>
      <c r="C100" s="18" t="s">
        <v>253</v>
      </c>
      <c r="D100" s="19"/>
      <c r="E100" s="18" t="s">
        <v>313</v>
      </c>
    </row>
    <row r="101" spans="1:14" x14ac:dyDescent="0.25">
      <c r="A101" s="12"/>
      <c r="B101" s="51"/>
      <c r="C101" s="51"/>
      <c r="D101" s="51"/>
      <c r="E101" s="51"/>
      <c r="F101" s="51"/>
      <c r="G101" s="51"/>
      <c r="H101" s="51"/>
      <c r="I101" s="51"/>
      <c r="J101" s="51"/>
      <c r="K101" s="51"/>
      <c r="L101" s="51"/>
      <c r="M101" s="51"/>
      <c r="N101" s="51"/>
    </row>
    <row r="102" spans="1:14" ht="25.5" x14ac:dyDescent="0.25">
      <c r="A102" s="12"/>
      <c r="B102" s="17"/>
      <c r="C102" s="18" t="s">
        <v>253</v>
      </c>
      <c r="D102" s="19"/>
      <c r="E102" s="18" t="s">
        <v>314</v>
      </c>
    </row>
    <row r="103" spans="1:14" x14ac:dyDescent="0.25">
      <c r="A103" s="12"/>
      <c r="B103" s="51"/>
      <c r="C103" s="51"/>
      <c r="D103" s="51"/>
      <c r="E103" s="51"/>
      <c r="F103" s="51"/>
      <c r="G103" s="51"/>
      <c r="H103" s="51"/>
      <c r="I103" s="51"/>
      <c r="J103" s="51"/>
      <c r="K103" s="51"/>
      <c r="L103" s="51"/>
      <c r="M103" s="51"/>
      <c r="N103" s="51"/>
    </row>
    <row r="104" spans="1:14" ht="25.5" x14ac:dyDescent="0.25">
      <c r="A104" s="12"/>
      <c r="B104" s="17"/>
      <c r="C104" s="18" t="s">
        <v>253</v>
      </c>
      <c r="D104" s="19"/>
      <c r="E104" s="18" t="s">
        <v>315</v>
      </c>
    </row>
    <row r="105" spans="1:14" x14ac:dyDescent="0.25">
      <c r="A105" s="12"/>
      <c r="B105" s="51"/>
      <c r="C105" s="51"/>
      <c r="D105" s="51"/>
      <c r="E105" s="51"/>
      <c r="F105" s="51"/>
      <c r="G105" s="51"/>
      <c r="H105" s="51"/>
      <c r="I105" s="51"/>
      <c r="J105" s="51"/>
      <c r="K105" s="51"/>
      <c r="L105" s="51"/>
      <c r="M105" s="51"/>
      <c r="N105" s="51"/>
    </row>
    <row r="106" spans="1:14" ht="25.5" x14ac:dyDescent="0.25">
      <c r="A106" s="12"/>
      <c r="B106" s="17"/>
      <c r="C106" s="18" t="s">
        <v>253</v>
      </c>
      <c r="D106" s="19"/>
      <c r="E106" s="18" t="s">
        <v>316</v>
      </c>
    </row>
    <row r="107" spans="1:14" x14ac:dyDescent="0.25">
      <c r="A107" s="12"/>
      <c r="B107" s="51"/>
      <c r="C107" s="51"/>
      <c r="D107" s="51"/>
      <c r="E107" s="51"/>
      <c r="F107" s="51"/>
      <c r="G107" s="51"/>
      <c r="H107" s="51"/>
      <c r="I107" s="51"/>
      <c r="J107" s="51"/>
      <c r="K107" s="51"/>
      <c r="L107" s="51"/>
      <c r="M107" s="51"/>
      <c r="N107" s="51"/>
    </row>
    <row r="108" spans="1:14" ht="25.5" x14ac:dyDescent="0.25">
      <c r="A108" s="12"/>
      <c r="B108" s="17"/>
      <c r="C108" s="18" t="s">
        <v>253</v>
      </c>
      <c r="D108" s="19"/>
      <c r="E108" s="18" t="s">
        <v>317</v>
      </c>
    </row>
    <row r="109" spans="1:14" x14ac:dyDescent="0.25">
      <c r="A109" s="12"/>
      <c r="B109" s="51"/>
      <c r="C109" s="51"/>
      <c r="D109" s="51"/>
      <c r="E109" s="51"/>
      <c r="F109" s="51"/>
      <c r="G109" s="51"/>
      <c r="H109" s="51"/>
      <c r="I109" s="51"/>
      <c r="J109" s="51"/>
      <c r="K109" s="51"/>
      <c r="L109" s="51"/>
      <c r="M109" s="51"/>
      <c r="N109" s="51"/>
    </row>
    <row r="110" spans="1:14" ht="25.5" x14ac:dyDescent="0.25">
      <c r="A110" s="12"/>
      <c r="B110" s="17"/>
      <c r="C110" s="18" t="s">
        <v>253</v>
      </c>
      <c r="D110" s="19"/>
      <c r="E110" s="18" t="s">
        <v>318</v>
      </c>
    </row>
    <row r="111" spans="1:14" ht="25.5" customHeight="1" x14ac:dyDescent="0.25">
      <c r="A111" s="12"/>
      <c r="B111" s="15" t="s">
        <v>319</v>
      </c>
      <c r="C111" s="15"/>
      <c r="D111" s="15"/>
      <c r="E111" s="15"/>
      <c r="F111" s="15"/>
      <c r="G111" s="15"/>
      <c r="H111" s="15"/>
      <c r="I111" s="15"/>
      <c r="J111" s="15"/>
      <c r="K111" s="15"/>
      <c r="L111" s="15"/>
      <c r="M111" s="15"/>
      <c r="N111" s="15"/>
    </row>
    <row r="112" spans="1:14" ht="15" customHeight="1" x14ac:dyDescent="0.25">
      <c r="A112" s="12" t="s">
        <v>1186</v>
      </c>
      <c r="B112" s="11" t="s">
        <v>7</v>
      </c>
      <c r="C112" s="11"/>
      <c r="D112" s="11"/>
      <c r="E112" s="11"/>
      <c r="F112" s="11"/>
      <c r="G112" s="11"/>
      <c r="H112" s="11"/>
      <c r="I112" s="11"/>
      <c r="J112" s="11"/>
      <c r="K112" s="11"/>
      <c r="L112" s="11"/>
      <c r="M112" s="11"/>
      <c r="N112" s="11"/>
    </row>
    <row r="113" spans="1:14" x14ac:dyDescent="0.25">
      <c r="A113" s="12"/>
      <c r="B113" s="47" t="s">
        <v>320</v>
      </c>
      <c r="C113" s="47"/>
      <c r="D113" s="47"/>
      <c r="E113" s="47"/>
      <c r="F113" s="47"/>
      <c r="G113" s="47"/>
      <c r="H113" s="47"/>
      <c r="I113" s="47"/>
      <c r="J113" s="47"/>
      <c r="K113" s="47"/>
      <c r="L113" s="47"/>
      <c r="M113" s="47"/>
      <c r="N113" s="47"/>
    </row>
    <row r="114" spans="1:14" ht="25.5" customHeight="1" x14ac:dyDescent="0.25">
      <c r="A114" s="12"/>
      <c r="B114" s="15" t="s">
        <v>321</v>
      </c>
      <c r="C114" s="15"/>
      <c r="D114" s="15"/>
      <c r="E114" s="15"/>
      <c r="F114" s="15"/>
      <c r="G114" s="15"/>
      <c r="H114" s="15"/>
      <c r="I114" s="15"/>
      <c r="J114" s="15"/>
      <c r="K114" s="15"/>
      <c r="L114" s="15"/>
      <c r="M114" s="15"/>
      <c r="N114" s="15"/>
    </row>
    <row r="115" spans="1:14" ht="63.75" customHeight="1" x14ac:dyDescent="0.25">
      <c r="A115" s="12"/>
      <c r="B115" s="15" t="s">
        <v>322</v>
      </c>
      <c r="C115" s="15"/>
      <c r="D115" s="15"/>
      <c r="E115" s="15"/>
      <c r="F115" s="15"/>
      <c r="G115" s="15"/>
      <c r="H115" s="15"/>
      <c r="I115" s="15"/>
      <c r="J115" s="15"/>
      <c r="K115" s="15"/>
      <c r="L115" s="15"/>
      <c r="M115" s="15"/>
      <c r="N115" s="15"/>
    </row>
    <row r="116" spans="1:14" ht="89.25" customHeight="1" x14ac:dyDescent="0.25">
      <c r="A116" s="12"/>
      <c r="B116" s="15" t="s">
        <v>323</v>
      </c>
      <c r="C116" s="15"/>
      <c r="D116" s="15"/>
      <c r="E116" s="15"/>
      <c r="F116" s="15"/>
      <c r="G116" s="15"/>
      <c r="H116" s="15"/>
      <c r="I116" s="15"/>
      <c r="J116" s="15"/>
      <c r="K116" s="15"/>
      <c r="L116" s="15"/>
      <c r="M116" s="15"/>
      <c r="N116" s="15"/>
    </row>
    <row r="117" spans="1:14" ht="63.75" customHeight="1" x14ac:dyDescent="0.25">
      <c r="A117" s="12"/>
      <c r="B117" s="15" t="s">
        <v>324</v>
      </c>
      <c r="C117" s="15"/>
      <c r="D117" s="15"/>
      <c r="E117" s="15"/>
      <c r="F117" s="15"/>
      <c r="G117" s="15"/>
      <c r="H117" s="15"/>
      <c r="I117" s="15"/>
      <c r="J117" s="15"/>
      <c r="K117" s="15"/>
      <c r="L117" s="15"/>
      <c r="M117" s="15"/>
      <c r="N117" s="15"/>
    </row>
    <row r="118" spans="1:14" ht="25.5" customHeight="1" x14ac:dyDescent="0.25">
      <c r="A118" s="12"/>
      <c r="B118" s="15" t="s">
        <v>325</v>
      </c>
      <c r="C118" s="15"/>
      <c r="D118" s="15"/>
      <c r="E118" s="15"/>
      <c r="F118" s="15"/>
      <c r="G118" s="15"/>
      <c r="H118" s="15"/>
      <c r="I118" s="15"/>
      <c r="J118" s="15"/>
      <c r="K118" s="15"/>
      <c r="L118" s="15"/>
      <c r="M118" s="15"/>
      <c r="N118" s="15"/>
    </row>
    <row r="119" spans="1:14" x14ac:dyDescent="0.25">
      <c r="A119" s="12"/>
      <c r="B119" s="15" t="s">
        <v>326</v>
      </c>
      <c r="C119" s="15"/>
      <c r="D119" s="15"/>
      <c r="E119" s="15"/>
      <c r="F119" s="15"/>
      <c r="G119" s="15"/>
      <c r="H119" s="15"/>
      <c r="I119" s="15"/>
      <c r="J119" s="15"/>
      <c r="K119" s="15"/>
      <c r="L119" s="15"/>
      <c r="M119" s="15"/>
      <c r="N119" s="15"/>
    </row>
    <row r="120" spans="1:14" x14ac:dyDescent="0.25">
      <c r="A120" s="12"/>
      <c r="B120" s="15" t="s">
        <v>327</v>
      </c>
      <c r="C120" s="15"/>
      <c r="D120" s="15"/>
      <c r="E120" s="15"/>
      <c r="F120" s="15"/>
      <c r="G120" s="15"/>
      <c r="H120" s="15"/>
      <c r="I120" s="15"/>
      <c r="J120" s="15"/>
      <c r="K120" s="15"/>
      <c r="L120" s="15"/>
      <c r="M120" s="15"/>
      <c r="N120" s="15"/>
    </row>
    <row r="121" spans="1:14" x14ac:dyDescent="0.25">
      <c r="A121" s="12"/>
      <c r="B121" s="15" t="s">
        <v>328</v>
      </c>
      <c r="C121" s="15"/>
      <c r="D121" s="15"/>
      <c r="E121" s="15"/>
      <c r="F121" s="15"/>
      <c r="G121" s="15"/>
      <c r="H121" s="15"/>
      <c r="I121" s="15"/>
      <c r="J121" s="15"/>
      <c r="K121" s="15"/>
      <c r="L121" s="15"/>
      <c r="M121" s="15"/>
      <c r="N121" s="15"/>
    </row>
    <row r="122" spans="1:14" ht="76.5" customHeight="1" x14ac:dyDescent="0.25">
      <c r="A122" s="12"/>
      <c r="B122" s="15" t="s">
        <v>329</v>
      </c>
      <c r="C122" s="15"/>
      <c r="D122" s="15"/>
      <c r="E122" s="15"/>
      <c r="F122" s="15"/>
      <c r="G122" s="15"/>
      <c r="H122" s="15"/>
      <c r="I122" s="15"/>
      <c r="J122" s="15"/>
      <c r="K122" s="15"/>
      <c r="L122" s="15"/>
      <c r="M122" s="15"/>
      <c r="N122" s="15"/>
    </row>
    <row r="123" spans="1:14" ht="15" customHeight="1" x14ac:dyDescent="0.25">
      <c r="A123" s="12" t="s">
        <v>1187</v>
      </c>
      <c r="B123" s="11" t="s">
        <v>7</v>
      </c>
      <c r="C123" s="11"/>
      <c r="D123" s="11"/>
      <c r="E123" s="11"/>
      <c r="F123" s="11"/>
      <c r="G123" s="11"/>
      <c r="H123" s="11"/>
      <c r="I123" s="11"/>
      <c r="J123" s="11"/>
      <c r="K123" s="11"/>
      <c r="L123" s="11"/>
      <c r="M123" s="11"/>
      <c r="N123" s="11"/>
    </row>
    <row r="124" spans="1:14" x14ac:dyDescent="0.25">
      <c r="A124" s="12"/>
      <c r="B124" s="47" t="s">
        <v>330</v>
      </c>
      <c r="C124" s="47"/>
      <c r="D124" s="47"/>
      <c r="E124" s="47"/>
      <c r="F124" s="47"/>
      <c r="G124" s="47"/>
      <c r="H124" s="47"/>
      <c r="I124" s="47"/>
      <c r="J124" s="47"/>
      <c r="K124" s="47"/>
      <c r="L124" s="47"/>
      <c r="M124" s="47"/>
      <c r="N124" s="47"/>
    </row>
    <row r="125" spans="1:14" ht="51" customHeight="1" x14ac:dyDescent="0.25">
      <c r="A125" s="12"/>
      <c r="B125" s="15" t="s">
        <v>331</v>
      </c>
      <c r="C125" s="15"/>
      <c r="D125" s="15"/>
      <c r="E125" s="15"/>
      <c r="F125" s="15"/>
      <c r="G125" s="15"/>
      <c r="H125" s="15"/>
      <c r="I125" s="15"/>
      <c r="J125" s="15"/>
      <c r="K125" s="15"/>
      <c r="L125" s="15"/>
      <c r="M125" s="15"/>
      <c r="N125" s="15"/>
    </row>
    <row r="126" spans="1:14" ht="25.5" customHeight="1" x14ac:dyDescent="0.25">
      <c r="A126" s="12"/>
      <c r="B126" s="15" t="s">
        <v>332</v>
      </c>
      <c r="C126" s="15"/>
      <c r="D126" s="15"/>
      <c r="E126" s="15"/>
      <c r="F126" s="15"/>
      <c r="G126" s="15"/>
      <c r="H126" s="15"/>
      <c r="I126" s="15"/>
      <c r="J126" s="15"/>
      <c r="K126" s="15"/>
      <c r="L126" s="15"/>
      <c r="M126" s="15"/>
      <c r="N126" s="15"/>
    </row>
    <row r="127" spans="1:14" ht="15" customHeight="1" x14ac:dyDescent="0.25">
      <c r="A127" s="12" t="s">
        <v>1188</v>
      </c>
      <c r="B127" s="11" t="s">
        <v>7</v>
      </c>
      <c r="C127" s="11"/>
      <c r="D127" s="11"/>
      <c r="E127" s="11"/>
      <c r="F127" s="11"/>
      <c r="G127" s="11"/>
      <c r="H127" s="11"/>
      <c r="I127" s="11"/>
      <c r="J127" s="11"/>
      <c r="K127" s="11"/>
      <c r="L127" s="11"/>
      <c r="M127" s="11"/>
      <c r="N127" s="11"/>
    </row>
    <row r="128" spans="1:14" x14ac:dyDescent="0.25">
      <c r="A128" s="12"/>
      <c r="B128" s="47" t="s">
        <v>333</v>
      </c>
      <c r="C128" s="47"/>
      <c r="D128" s="47"/>
      <c r="E128" s="47"/>
      <c r="F128" s="47"/>
      <c r="G128" s="47"/>
      <c r="H128" s="47"/>
      <c r="I128" s="47"/>
      <c r="J128" s="47"/>
      <c r="K128" s="47"/>
      <c r="L128" s="47"/>
      <c r="M128" s="47"/>
      <c r="N128" s="47"/>
    </row>
    <row r="129" spans="1:14" x14ac:dyDescent="0.25">
      <c r="A129" s="12"/>
      <c r="B129" s="15" t="s">
        <v>334</v>
      </c>
      <c r="C129" s="15"/>
      <c r="D129" s="15"/>
      <c r="E129" s="15"/>
      <c r="F129" s="15"/>
      <c r="G129" s="15"/>
      <c r="H129" s="15"/>
      <c r="I129" s="15"/>
      <c r="J129" s="15"/>
      <c r="K129" s="15"/>
      <c r="L129" s="15"/>
      <c r="M129" s="15"/>
      <c r="N129" s="15"/>
    </row>
    <row r="130" spans="1:14" ht="15" customHeight="1" x14ac:dyDescent="0.25">
      <c r="A130" s="12" t="s">
        <v>600</v>
      </c>
      <c r="B130" s="11" t="s">
        <v>7</v>
      </c>
      <c r="C130" s="11"/>
      <c r="D130" s="11"/>
      <c r="E130" s="11"/>
      <c r="F130" s="11"/>
      <c r="G130" s="11"/>
      <c r="H130" s="11"/>
      <c r="I130" s="11"/>
      <c r="J130" s="11"/>
      <c r="K130" s="11"/>
      <c r="L130" s="11"/>
      <c r="M130" s="11"/>
      <c r="N130" s="11"/>
    </row>
    <row r="131" spans="1:14" x14ac:dyDescent="0.25">
      <c r="A131" s="12"/>
      <c r="B131" s="47" t="s">
        <v>335</v>
      </c>
      <c r="C131" s="47"/>
      <c r="D131" s="47"/>
      <c r="E131" s="47"/>
      <c r="F131" s="47"/>
      <c r="G131" s="47"/>
      <c r="H131" s="47"/>
      <c r="I131" s="47"/>
      <c r="J131" s="47"/>
      <c r="K131" s="47"/>
      <c r="L131" s="47"/>
      <c r="M131" s="47"/>
      <c r="N131" s="47"/>
    </row>
    <row r="132" spans="1:14" ht="76.5" customHeight="1" x14ac:dyDescent="0.25">
      <c r="A132" s="12"/>
      <c r="B132" s="15" t="s">
        <v>336</v>
      </c>
      <c r="C132" s="15"/>
      <c r="D132" s="15"/>
      <c r="E132" s="15"/>
      <c r="F132" s="15"/>
      <c r="G132" s="15"/>
      <c r="H132" s="15"/>
      <c r="I132" s="15"/>
      <c r="J132" s="15"/>
      <c r="K132" s="15"/>
      <c r="L132" s="15"/>
      <c r="M132" s="15"/>
      <c r="N132" s="15"/>
    </row>
    <row r="133" spans="1:14" ht="51" customHeight="1" x14ac:dyDescent="0.25">
      <c r="A133" s="12"/>
      <c r="B133" s="15" t="s">
        <v>337</v>
      </c>
      <c r="C133" s="15"/>
      <c r="D133" s="15"/>
      <c r="E133" s="15"/>
      <c r="F133" s="15"/>
      <c r="G133" s="15"/>
      <c r="H133" s="15"/>
      <c r="I133" s="15"/>
      <c r="J133" s="15"/>
      <c r="K133" s="15"/>
      <c r="L133" s="15"/>
      <c r="M133" s="15"/>
      <c r="N133" s="15"/>
    </row>
    <row r="134" spans="1:14" ht="15" customHeight="1" x14ac:dyDescent="0.25">
      <c r="A134" s="12" t="s">
        <v>1189</v>
      </c>
      <c r="B134" s="11" t="s">
        <v>7</v>
      </c>
      <c r="C134" s="11"/>
      <c r="D134" s="11"/>
      <c r="E134" s="11"/>
      <c r="F134" s="11"/>
      <c r="G134" s="11"/>
      <c r="H134" s="11"/>
      <c r="I134" s="11"/>
      <c r="J134" s="11"/>
      <c r="K134" s="11"/>
      <c r="L134" s="11"/>
      <c r="M134" s="11"/>
      <c r="N134" s="11"/>
    </row>
    <row r="135" spans="1:14" x14ac:dyDescent="0.25">
      <c r="A135" s="12"/>
      <c r="B135" s="47" t="s">
        <v>338</v>
      </c>
      <c r="C135" s="47"/>
      <c r="D135" s="47"/>
      <c r="E135" s="47"/>
      <c r="F135" s="47"/>
      <c r="G135" s="47"/>
      <c r="H135" s="47"/>
      <c r="I135" s="47"/>
      <c r="J135" s="47"/>
      <c r="K135" s="47"/>
      <c r="L135" s="47"/>
      <c r="M135" s="47"/>
      <c r="N135" s="47"/>
    </row>
    <row r="136" spans="1:14" ht="25.5" customHeight="1" x14ac:dyDescent="0.25">
      <c r="A136" s="12"/>
      <c r="B136" s="15" t="s">
        <v>339</v>
      </c>
      <c r="C136" s="15"/>
      <c r="D136" s="15"/>
      <c r="E136" s="15"/>
      <c r="F136" s="15"/>
      <c r="G136" s="15"/>
      <c r="H136" s="15"/>
      <c r="I136" s="15"/>
      <c r="J136" s="15"/>
      <c r="K136" s="15"/>
      <c r="L136" s="15"/>
      <c r="M136" s="15"/>
      <c r="N136" s="15"/>
    </row>
    <row r="137" spans="1:14" ht="15" customHeight="1" x14ac:dyDescent="0.25">
      <c r="A137" s="12" t="s">
        <v>1190</v>
      </c>
      <c r="B137" s="11" t="s">
        <v>7</v>
      </c>
      <c r="C137" s="11"/>
      <c r="D137" s="11"/>
      <c r="E137" s="11"/>
      <c r="F137" s="11"/>
      <c r="G137" s="11"/>
      <c r="H137" s="11"/>
      <c r="I137" s="11"/>
      <c r="J137" s="11"/>
      <c r="K137" s="11"/>
      <c r="L137" s="11"/>
      <c r="M137" s="11"/>
      <c r="N137" s="11"/>
    </row>
    <row r="138" spans="1:14" x14ac:dyDescent="0.25">
      <c r="A138" s="12"/>
      <c r="B138" s="47" t="s">
        <v>340</v>
      </c>
      <c r="C138" s="47"/>
      <c r="D138" s="47"/>
      <c r="E138" s="47"/>
      <c r="F138" s="47"/>
      <c r="G138" s="47"/>
      <c r="H138" s="47"/>
      <c r="I138" s="47"/>
      <c r="J138" s="47"/>
      <c r="K138" s="47"/>
      <c r="L138" s="47"/>
      <c r="M138" s="47"/>
      <c r="N138" s="47"/>
    </row>
    <row r="139" spans="1:14" ht="25.5" customHeight="1" x14ac:dyDescent="0.25">
      <c r="A139" s="12"/>
      <c r="B139" s="15" t="s">
        <v>341</v>
      </c>
      <c r="C139" s="15"/>
      <c r="D139" s="15"/>
      <c r="E139" s="15"/>
      <c r="F139" s="15"/>
      <c r="G139" s="15"/>
      <c r="H139" s="15"/>
      <c r="I139" s="15"/>
      <c r="J139" s="15"/>
      <c r="K139" s="15"/>
      <c r="L139" s="15"/>
      <c r="M139" s="15"/>
      <c r="N139" s="15"/>
    </row>
    <row r="140" spans="1:14" ht="15" customHeight="1" x14ac:dyDescent="0.25">
      <c r="A140" s="12" t="s">
        <v>1191</v>
      </c>
      <c r="B140" s="11" t="s">
        <v>7</v>
      </c>
      <c r="C140" s="11"/>
      <c r="D140" s="11"/>
      <c r="E140" s="11"/>
      <c r="F140" s="11"/>
      <c r="G140" s="11"/>
      <c r="H140" s="11"/>
      <c r="I140" s="11"/>
      <c r="J140" s="11"/>
      <c r="K140" s="11"/>
      <c r="L140" s="11"/>
      <c r="M140" s="11"/>
      <c r="N140" s="11"/>
    </row>
    <row r="141" spans="1:14" x14ac:dyDescent="0.25">
      <c r="A141" s="12"/>
      <c r="B141" s="47" t="s">
        <v>342</v>
      </c>
      <c r="C141" s="47"/>
      <c r="D141" s="47"/>
      <c r="E141" s="47"/>
      <c r="F141" s="47"/>
      <c r="G141" s="47"/>
      <c r="H141" s="47"/>
      <c r="I141" s="47"/>
      <c r="J141" s="47"/>
      <c r="K141" s="47"/>
      <c r="L141" s="47"/>
      <c r="M141" s="47"/>
      <c r="N141" s="47"/>
    </row>
    <row r="142" spans="1:14" ht="38.25" customHeight="1" x14ac:dyDescent="0.25">
      <c r="A142" s="12"/>
      <c r="B142" s="15" t="s">
        <v>343</v>
      </c>
      <c r="C142" s="15"/>
      <c r="D142" s="15"/>
      <c r="E142" s="15"/>
      <c r="F142" s="15"/>
      <c r="G142" s="15"/>
      <c r="H142" s="15"/>
      <c r="I142" s="15"/>
      <c r="J142" s="15"/>
      <c r="K142" s="15"/>
      <c r="L142" s="15"/>
      <c r="M142" s="15"/>
      <c r="N142" s="15"/>
    </row>
    <row r="143" spans="1:14" ht="38.25" customHeight="1" x14ac:dyDescent="0.25">
      <c r="A143" s="12"/>
      <c r="B143" s="15" t="s">
        <v>344</v>
      </c>
      <c r="C143" s="15"/>
      <c r="D143" s="15"/>
      <c r="E143" s="15"/>
      <c r="F143" s="15"/>
      <c r="G143" s="15"/>
      <c r="H143" s="15"/>
      <c r="I143" s="15"/>
      <c r="J143" s="15"/>
      <c r="K143" s="15"/>
      <c r="L143" s="15"/>
      <c r="M143" s="15"/>
      <c r="N143" s="15"/>
    </row>
    <row r="144" spans="1:14" ht="51" customHeight="1" x14ac:dyDescent="0.25">
      <c r="A144" s="12"/>
      <c r="B144" s="15" t="s">
        <v>345</v>
      </c>
      <c r="C144" s="15"/>
      <c r="D144" s="15"/>
      <c r="E144" s="15"/>
      <c r="F144" s="15"/>
      <c r="G144" s="15"/>
      <c r="H144" s="15"/>
      <c r="I144" s="15"/>
      <c r="J144" s="15"/>
      <c r="K144" s="15"/>
      <c r="L144" s="15"/>
      <c r="M144" s="15"/>
      <c r="N144" s="15"/>
    </row>
    <row r="145" spans="1:14" ht="51" customHeight="1" x14ac:dyDescent="0.25">
      <c r="A145" s="12"/>
      <c r="B145" s="15" t="s">
        <v>346</v>
      </c>
      <c r="C145" s="15"/>
      <c r="D145" s="15"/>
      <c r="E145" s="15"/>
      <c r="F145" s="15"/>
      <c r="G145" s="15"/>
      <c r="H145" s="15"/>
      <c r="I145" s="15"/>
      <c r="J145" s="15"/>
      <c r="K145" s="15"/>
      <c r="L145" s="15"/>
      <c r="M145" s="15"/>
      <c r="N145" s="15"/>
    </row>
    <row r="146" spans="1:14" ht="15" customHeight="1" x14ac:dyDescent="0.25">
      <c r="A146" s="12" t="s">
        <v>1192</v>
      </c>
      <c r="B146" s="11" t="s">
        <v>7</v>
      </c>
      <c r="C146" s="11"/>
      <c r="D146" s="11"/>
      <c r="E146" s="11"/>
      <c r="F146" s="11"/>
      <c r="G146" s="11"/>
      <c r="H146" s="11"/>
      <c r="I146" s="11"/>
      <c r="J146" s="11"/>
      <c r="K146" s="11"/>
      <c r="L146" s="11"/>
      <c r="M146" s="11"/>
      <c r="N146" s="11"/>
    </row>
    <row r="147" spans="1:14" ht="25.5" customHeight="1" x14ac:dyDescent="0.25">
      <c r="A147" s="12"/>
      <c r="B147" s="15" t="s">
        <v>898</v>
      </c>
      <c r="C147" s="15"/>
      <c r="D147" s="15"/>
      <c r="E147" s="15"/>
      <c r="F147" s="15"/>
      <c r="G147" s="15"/>
      <c r="H147" s="15"/>
      <c r="I147" s="15"/>
      <c r="J147" s="15"/>
      <c r="K147" s="15"/>
      <c r="L147" s="15"/>
      <c r="M147" s="15"/>
      <c r="N147" s="15"/>
    </row>
  </sheetData>
  <mergeCells count="161">
    <mergeCell ref="A146:A147"/>
    <mergeCell ref="B146:N146"/>
    <mergeCell ref="B147:N147"/>
    <mergeCell ref="A140:A145"/>
    <mergeCell ref="B140:N140"/>
    <mergeCell ref="B141:N141"/>
    <mergeCell ref="B142:N142"/>
    <mergeCell ref="B143:N143"/>
    <mergeCell ref="B144:N144"/>
    <mergeCell ref="B145:N145"/>
    <mergeCell ref="A134:A136"/>
    <mergeCell ref="B134:N134"/>
    <mergeCell ref="B135:N135"/>
    <mergeCell ref="B136:N136"/>
    <mergeCell ref="A137:A139"/>
    <mergeCell ref="B137:N137"/>
    <mergeCell ref="B138:N138"/>
    <mergeCell ref="B139:N139"/>
    <mergeCell ref="A127:A129"/>
    <mergeCell ref="B127:N127"/>
    <mergeCell ref="B128:N128"/>
    <mergeCell ref="B129:N129"/>
    <mergeCell ref="A130:A133"/>
    <mergeCell ref="B130:N130"/>
    <mergeCell ref="B131:N131"/>
    <mergeCell ref="B132:N132"/>
    <mergeCell ref="B133:N133"/>
    <mergeCell ref="B118:N118"/>
    <mergeCell ref="B119:N119"/>
    <mergeCell ref="B120:N120"/>
    <mergeCell ref="B121:N121"/>
    <mergeCell ref="B122:N122"/>
    <mergeCell ref="A123:A126"/>
    <mergeCell ref="B123:N123"/>
    <mergeCell ref="B124:N124"/>
    <mergeCell ref="B125:N125"/>
    <mergeCell ref="B126:N126"/>
    <mergeCell ref="B107:N107"/>
    <mergeCell ref="B109:N109"/>
    <mergeCell ref="B111:N111"/>
    <mergeCell ref="A112:A122"/>
    <mergeCell ref="B112:N112"/>
    <mergeCell ref="B113:N113"/>
    <mergeCell ref="B114:N114"/>
    <mergeCell ref="B115:N115"/>
    <mergeCell ref="B116:N116"/>
    <mergeCell ref="B117:N117"/>
    <mergeCell ref="A93:A111"/>
    <mergeCell ref="B93:N93"/>
    <mergeCell ref="B94:N94"/>
    <mergeCell ref="B95:N95"/>
    <mergeCell ref="B96:N96"/>
    <mergeCell ref="B97:N97"/>
    <mergeCell ref="B99:N99"/>
    <mergeCell ref="B101:N101"/>
    <mergeCell ref="B103:N103"/>
    <mergeCell ref="B105:N105"/>
    <mergeCell ref="A86:A92"/>
    <mergeCell ref="B86:N86"/>
    <mergeCell ref="B87:N87"/>
    <mergeCell ref="B88:N88"/>
    <mergeCell ref="B89:N89"/>
    <mergeCell ref="B90:N90"/>
    <mergeCell ref="B91:N91"/>
    <mergeCell ref="B92:N92"/>
    <mergeCell ref="A79:A82"/>
    <mergeCell ref="B79:N79"/>
    <mergeCell ref="B80:N80"/>
    <mergeCell ref="B81:N81"/>
    <mergeCell ref="B82:N82"/>
    <mergeCell ref="A83:A85"/>
    <mergeCell ref="B83:N83"/>
    <mergeCell ref="B84:N84"/>
    <mergeCell ref="B85:N85"/>
    <mergeCell ref="B54:N54"/>
    <mergeCell ref="B55:N55"/>
    <mergeCell ref="B63:N63"/>
    <mergeCell ref="B64:N64"/>
    <mergeCell ref="A74:A78"/>
    <mergeCell ref="B74:N74"/>
    <mergeCell ref="B75:N75"/>
    <mergeCell ref="B76:N76"/>
    <mergeCell ref="B77:N77"/>
    <mergeCell ref="B78:N78"/>
    <mergeCell ref="A42:A73"/>
    <mergeCell ref="B42:N42"/>
    <mergeCell ref="B43:N43"/>
    <mergeCell ref="B44:N44"/>
    <mergeCell ref="B45:N45"/>
    <mergeCell ref="B46:N46"/>
    <mergeCell ref="B47:N47"/>
    <mergeCell ref="B49:N49"/>
    <mergeCell ref="B51:N51"/>
    <mergeCell ref="B53:N53"/>
    <mergeCell ref="B36:N36"/>
    <mergeCell ref="A37:A41"/>
    <mergeCell ref="B37:N37"/>
    <mergeCell ref="B38:N38"/>
    <mergeCell ref="B39:N39"/>
    <mergeCell ref="B40:N40"/>
    <mergeCell ref="B41:N41"/>
    <mergeCell ref="B27:N27"/>
    <mergeCell ref="B28:N28"/>
    <mergeCell ref="B29:N29"/>
    <mergeCell ref="B30:N30"/>
    <mergeCell ref="B32:N32"/>
    <mergeCell ref="B34:N34"/>
    <mergeCell ref="A19:A21"/>
    <mergeCell ref="B19:N19"/>
    <mergeCell ref="B20:N20"/>
    <mergeCell ref="B21:N21"/>
    <mergeCell ref="A22:A36"/>
    <mergeCell ref="B22:N22"/>
    <mergeCell ref="B23:N23"/>
    <mergeCell ref="B24:N24"/>
    <mergeCell ref="B25:N25"/>
    <mergeCell ref="B26:N26"/>
    <mergeCell ref="A14:A18"/>
    <mergeCell ref="B14:N14"/>
    <mergeCell ref="B15:N15"/>
    <mergeCell ref="B16:N16"/>
    <mergeCell ref="B17:N17"/>
    <mergeCell ref="B18:N18"/>
    <mergeCell ref="B9:N9"/>
    <mergeCell ref="B10:N10"/>
    <mergeCell ref="A11:A13"/>
    <mergeCell ref="B11:N11"/>
    <mergeCell ref="B12:N12"/>
    <mergeCell ref="B13:N13"/>
    <mergeCell ref="A1:A2"/>
    <mergeCell ref="B1:N1"/>
    <mergeCell ref="B2:N2"/>
    <mergeCell ref="B3:N3"/>
    <mergeCell ref="A4:A10"/>
    <mergeCell ref="B4:N4"/>
    <mergeCell ref="B5:N5"/>
    <mergeCell ref="B6:N6"/>
    <mergeCell ref="B7:N7"/>
    <mergeCell ref="B8:N8"/>
    <mergeCell ref="D67:E67"/>
    <mergeCell ref="H67:I67"/>
    <mergeCell ref="L67:M67"/>
    <mergeCell ref="D68:E68"/>
    <mergeCell ref="H68:I68"/>
    <mergeCell ref="L68:M68"/>
    <mergeCell ref="H60:H61"/>
    <mergeCell ref="I60:I61"/>
    <mergeCell ref="J60:J61"/>
    <mergeCell ref="K60:K61"/>
    <mergeCell ref="L60:L61"/>
    <mergeCell ref="D66:M66"/>
    <mergeCell ref="F57:K57"/>
    <mergeCell ref="F58:G58"/>
    <mergeCell ref="J58:K58"/>
    <mergeCell ref="F59:G59"/>
    <mergeCell ref="J59:K59"/>
    <mergeCell ref="B60:B61"/>
    <mergeCell ref="C60:C61"/>
    <mergeCell ref="E60:E61"/>
    <mergeCell ref="F60:F61"/>
    <mergeCell ref="G60:G6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5703125" customWidth="1"/>
    <col min="4" max="4" width="36.5703125" customWidth="1"/>
    <col min="5" max="5" width="12.5703125" customWidth="1"/>
    <col min="6" max="6" width="4.42578125" customWidth="1"/>
    <col min="7" max="7" width="8.28515625" customWidth="1"/>
    <col min="8" max="8" width="4.140625" customWidth="1"/>
    <col min="9" max="9" width="9.5703125" customWidth="1"/>
    <col min="10" max="10" width="4.42578125" customWidth="1"/>
    <col min="11" max="11" width="8.28515625" customWidth="1"/>
    <col min="12" max="12" width="4.140625" customWidth="1"/>
    <col min="13" max="13" width="12.5703125" customWidth="1"/>
    <col min="14" max="14" width="4.42578125" customWidth="1"/>
  </cols>
  <sheetData>
    <row r="1" spans="1:14" ht="15" customHeight="1" x14ac:dyDescent="0.25">
      <c r="A1" s="9" t="s">
        <v>11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30</v>
      </c>
      <c r="B3" s="11" t="s">
        <v>7</v>
      </c>
      <c r="C3" s="11"/>
      <c r="D3" s="11"/>
      <c r="E3" s="11"/>
      <c r="F3" s="11"/>
      <c r="G3" s="11"/>
      <c r="H3" s="11"/>
      <c r="I3" s="11"/>
      <c r="J3" s="11"/>
      <c r="K3" s="11"/>
      <c r="L3" s="11"/>
      <c r="M3" s="11"/>
      <c r="N3" s="11"/>
    </row>
    <row r="4" spans="1:14" ht="15" customHeight="1" x14ac:dyDescent="0.25">
      <c r="A4" s="12" t="s">
        <v>1194</v>
      </c>
      <c r="B4" s="11" t="s">
        <v>7</v>
      </c>
      <c r="C4" s="11"/>
      <c r="D4" s="11"/>
      <c r="E4" s="11"/>
      <c r="F4" s="11"/>
      <c r="G4" s="11"/>
      <c r="H4" s="11"/>
      <c r="I4" s="11"/>
      <c r="J4" s="11"/>
      <c r="K4" s="11"/>
      <c r="L4" s="11"/>
      <c r="M4" s="11"/>
      <c r="N4" s="11"/>
    </row>
    <row r="5" spans="1:14" x14ac:dyDescent="0.25">
      <c r="A5" s="12"/>
      <c r="B5" s="15" t="s">
        <v>270</v>
      </c>
      <c r="C5" s="15"/>
      <c r="D5" s="15"/>
      <c r="E5" s="15"/>
      <c r="F5" s="15"/>
      <c r="G5" s="15"/>
      <c r="H5" s="15"/>
      <c r="I5" s="15"/>
      <c r="J5" s="15"/>
      <c r="K5" s="15"/>
      <c r="L5" s="15"/>
      <c r="M5" s="15"/>
      <c r="N5" s="15"/>
    </row>
    <row r="6" spans="1:14"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c r="K7" s="4"/>
      <c r="L7" s="4"/>
    </row>
    <row r="8" spans="1:14" ht="15.75" thickBot="1" x14ac:dyDescent="0.3">
      <c r="A8" s="12"/>
      <c r="B8" s="17"/>
      <c r="C8" s="17"/>
      <c r="D8" s="17"/>
      <c r="E8" s="17"/>
      <c r="F8" s="32" t="s">
        <v>271</v>
      </c>
      <c r="G8" s="32"/>
      <c r="H8" s="32"/>
      <c r="I8" s="32"/>
      <c r="J8" s="32"/>
      <c r="K8" s="32"/>
      <c r="L8" s="17"/>
    </row>
    <row r="9" spans="1:14" ht="15.75" thickBot="1" x14ac:dyDescent="0.3">
      <c r="A9" s="12"/>
      <c r="B9" s="22" t="s">
        <v>272</v>
      </c>
      <c r="C9" s="17"/>
      <c r="D9" s="21" t="s">
        <v>273</v>
      </c>
      <c r="E9" s="17"/>
      <c r="F9" s="33">
        <v>2013</v>
      </c>
      <c r="G9" s="33"/>
      <c r="H9" s="17"/>
      <c r="I9" s="17"/>
      <c r="J9" s="33">
        <v>2012</v>
      </c>
      <c r="K9" s="33"/>
      <c r="L9" s="17"/>
    </row>
    <row r="10" spans="1:14" ht="15.75" thickBot="1" x14ac:dyDescent="0.3">
      <c r="A10" s="12"/>
      <c r="B10" s="17"/>
      <c r="C10" s="17"/>
      <c r="D10" s="17"/>
      <c r="E10" s="17"/>
      <c r="F10" s="35"/>
      <c r="G10" s="35"/>
      <c r="H10" s="17"/>
      <c r="I10" s="17"/>
      <c r="J10" s="33" t="s">
        <v>274</v>
      </c>
      <c r="K10" s="33"/>
      <c r="L10" s="17"/>
    </row>
    <row r="11" spans="1:14" x14ac:dyDescent="0.25">
      <c r="A11" s="12"/>
      <c r="B11" s="36" t="s">
        <v>275</v>
      </c>
      <c r="C11" s="37"/>
      <c r="D11" s="26" t="s">
        <v>276</v>
      </c>
      <c r="E11" s="37"/>
      <c r="F11" s="38" t="s">
        <v>278</v>
      </c>
      <c r="G11" s="39">
        <v>129</v>
      </c>
      <c r="H11" s="40" t="s">
        <v>279</v>
      </c>
      <c r="I11" s="37"/>
      <c r="J11" s="41" t="s">
        <v>278</v>
      </c>
      <c r="K11" s="43" t="s">
        <v>280</v>
      </c>
      <c r="L11" s="40" t="s">
        <v>279</v>
      </c>
    </row>
    <row r="12" spans="1:14" x14ac:dyDescent="0.25">
      <c r="A12" s="12"/>
      <c r="B12" s="36"/>
      <c r="C12" s="37"/>
      <c r="D12" s="26" t="s">
        <v>277</v>
      </c>
      <c r="E12" s="37"/>
      <c r="F12" s="38"/>
      <c r="G12" s="39"/>
      <c r="H12" s="40"/>
      <c r="I12" s="37"/>
      <c r="J12" s="40"/>
      <c r="K12" s="42"/>
      <c r="L12" s="40"/>
    </row>
    <row r="13" spans="1:14" ht="25.5" x14ac:dyDescent="0.25">
      <c r="A13" s="12"/>
      <c r="B13" s="30" t="s">
        <v>281</v>
      </c>
      <c r="C13" s="17"/>
      <c r="D13" s="14" t="s">
        <v>62</v>
      </c>
      <c r="E13" s="17"/>
      <c r="F13" s="14" t="s">
        <v>278</v>
      </c>
      <c r="G13" s="31">
        <v>175</v>
      </c>
      <c r="H13" s="16" t="s">
        <v>279</v>
      </c>
      <c r="I13" s="17"/>
      <c r="J13" s="14" t="s">
        <v>278</v>
      </c>
      <c r="K13" s="31">
        <v>250</v>
      </c>
      <c r="L13" s="16" t="s">
        <v>279</v>
      </c>
    </row>
    <row r="14" spans="1:14" ht="15" customHeight="1" x14ac:dyDescent="0.25">
      <c r="A14" s="12" t="s">
        <v>1195</v>
      </c>
      <c r="B14" s="11" t="s">
        <v>7</v>
      </c>
      <c r="C14" s="11"/>
      <c r="D14" s="11"/>
      <c r="E14" s="11"/>
      <c r="F14" s="11"/>
      <c r="G14" s="11"/>
      <c r="H14" s="11"/>
      <c r="I14" s="11"/>
      <c r="J14" s="11"/>
      <c r="K14" s="11"/>
      <c r="L14" s="11"/>
      <c r="M14" s="11"/>
      <c r="N14" s="11"/>
    </row>
    <row r="15" spans="1:14" ht="25.5" customHeight="1" x14ac:dyDescent="0.25">
      <c r="A15" s="12"/>
      <c r="B15" s="15" t="s">
        <v>1196</v>
      </c>
      <c r="C15" s="15"/>
      <c r="D15" s="15"/>
      <c r="E15" s="15"/>
      <c r="F15" s="15"/>
      <c r="G15" s="15"/>
      <c r="H15" s="15"/>
      <c r="I15" s="15"/>
      <c r="J15" s="15"/>
      <c r="K15" s="15"/>
      <c r="L15" s="15"/>
      <c r="M15" s="15"/>
      <c r="N15" s="15"/>
    </row>
    <row r="16" spans="1:14" x14ac:dyDescent="0.25">
      <c r="A16" s="12"/>
      <c r="B16" s="50"/>
      <c r="C16" s="50"/>
      <c r="D16" s="50"/>
      <c r="E16" s="50"/>
      <c r="F16" s="50"/>
      <c r="G16" s="50"/>
      <c r="H16" s="50"/>
      <c r="I16" s="50"/>
      <c r="J16" s="50"/>
      <c r="K16" s="50"/>
      <c r="L16" s="50"/>
      <c r="M16" s="50"/>
      <c r="N16" s="50"/>
    </row>
    <row r="17" spans="1:14" x14ac:dyDescent="0.25">
      <c r="A17" s="12"/>
      <c r="B17" s="4"/>
      <c r="C17" s="4"/>
      <c r="D17" s="4"/>
      <c r="E17" s="4"/>
      <c r="F17" s="4"/>
      <c r="G17" s="4"/>
      <c r="H17" s="4"/>
      <c r="I17" s="4"/>
      <c r="J17" s="4"/>
      <c r="K17" s="4"/>
      <c r="L17" s="4"/>
      <c r="M17" s="4"/>
      <c r="N17" s="4"/>
    </row>
    <row r="18" spans="1:14" ht="15.75" thickBot="1" x14ac:dyDescent="0.3">
      <c r="A18" s="12"/>
      <c r="B18" s="17"/>
      <c r="C18" s="17" t="s">
        <v>279</v>
      </c>
      <c r="D18" s="32" t="s">
        <v>283</v>
      </c>
      <c r="E18" s="32"/>
      <c r="F18" s="32"/>
      <c r="G18" s="32"/>
      <c r="H18" s="32"/>
      <c r="I18" s="32"/>
      <c r="J18" s="32"/>
      <c r="K18" s="32"/>
      <c r="L18" s="32"/>
      <c r="M18" s="32"/>
      <c r="N18" s="17"/>
    </row>
    <row r="19" spans="1:14" ht="15.75" thickBot="1" x14ac:dyDescent="0.3">
      <c r="A19" s="12"/>
      <c r="B19" s="17"/>
      <c r="C19" s="17" t="s">
        <v>279</v>
      </c>
      <c r="D19" s="33">
        <v>2013</v>
      </c>
      <c r="E19" s="33"/>
      <c r="F19" s="17"/>
      <c r="G19" s="17"/>
      <c r="H19" s="33">
        <v>2012</v>
      </c>
      <c r="I19" s="33"/>
      <c r="J19" s="17"/>
      <c r="K19" s="17"/>
      <c r="L19" s="33">
        <v>2011</v>
      </c>
      <c r="M19" s="33"/>
      <c r="N19" s="17"/>
    </row>
    <row r="20" spans="1:14" ht="15.75" thickBot="1" x14ac:dyDescent="0.3">
      <c r="A20" s="12"/>
      <c r="B20" s="17"/>
      <c r="C20" s="17" t="s">
        <v>279</v>
      </c>
      <c r="D20" s="35"/>
      <c r="E20" s="35"/>
      <c r="F20" s="17"/>
      <c r="G20" s="17"/>
      <c r="H20" s="33" t="s">
        <v>274</v>
      </c>
      <c r="I20" s="33"/>
      <c r="J20" s="17"/>
      <c r="K20" s="17"/>
      <c r="L20" s="33" t="s">
        <v>274</v>
      </c>
      <c r="M20" s="33"/>
      <c r="N20" s="17"/>
    </row>
    <row r="21" spans="1:14" ht="38.25" x14ac:dyDescent="0.25">
      <c r="A21" s="12"/>
      <c r="B21" s="23" t="s">
        <v>284</v>
      </c>
      <c r="C21" s="25" t="s">
        <v>279</v>
      </c>
      <c r="D21" s="26" t="s">
        <v>278</v>
      </c>
      <c r="E21" s="27" t="s">
        <v>285</v>
      </c>
      <c r="F21" s="28" t="s">
        <v>286</v>
      </c>
      <c r="G21" s="25"/>
      <c r="H21" s="26" t="s">
        <v>278</v>
      </c>
      <c r="I21" s="27">
        <v>103</v>
      </c>
      <c r="J21" s="28" t="s">
        <v>279</v>
      </c>
      <c r="K21" s="25"/>
      <c r="L21" s="26" t="s">
        <v>278</v>
      </c>
      <c r="M21" s="27" t="s">
        <v>287</v>
      </c>
      <c r="N21" s="28" t="s">
        <v>286</v>
      </c>
    </row>
    <row r="22" spans="1:14" ht="39" thickBot="1" x14ac:dyDescent="0.3">
      <c r="A22" s="12"/>
      <c r="B22" s="30" t="s">
        <v>288</v>
      </c>
      <c r="C22" s="17" t="s">
        <v>279</v>
      </c>
      <c r="D22" s="14"/>
      <c r="E22" s="31">
        <v>69</v>
      </c>
      <c r="F22" s="16" t="s">
        <v>279</v>
      </c>
      <c r="G22" s="17"/>
      <c r="H22" s="14"/>
      <c r="I22" s="31" t="s">
        <v>289</v>
      </c>
      <c r="J22" s="16" t="s">
        <v>286</v>
      </c>
      <c r="K22" s="17"/>
      <c r="L22" s="14"/>
      <c r="M22" s="31" t="s">
        <v>290</v>
      </c>
      <c r="N22" s="16" t="s">
        <v>286</v>
      </c>
    </row>
    <row r="23" spans="1:14" x14ac:dyDescent="0.25">
      <c r="A23" s="12"/>
      <c r="B23" s="44"/>
      <c r="C23" s="44" t="s">
        <v>279</v>
      </c>
      <c r="D23" s="45"/>
      <c r="E23" s="45"/>
      <c r="F23" s="44"/>
      <c r="G23" s="44"/>
      <c r="H23" s="45"/>
      <c r="I23" s="45"/>
      <c r="J23" s="44"/>
      <c r="K23" s="44"/>
      <c r="L23" s="45"/>
      <c r="M23" s="45"/>
      <c r="N23" s="44"/>
    </row>
    <row r="24" spans="1:14" ht="15.75" thickBot="1" x14ac:dyDescent="0.3">
      <c r="A24" s="12"/>
      <c r="B24" s="23" t="s">
        <v>144</v>
      </c>
      <c r="C24" s="25" t="s">
        <v>279</v>
      </c>
      <c r="D24" s="26" t="s">
        <v>278</v>
      </c>
      <c r="E24" s="27" t="s">
        <v>291</v>
      </c>
      <c r="F24" s="28" t="s">
        <v>286</v>
      </c>
      <c r="G24" s="25"/>
      <c r="H24" s="26" t="s">
        <v>278</v>
      </c>
      <c r="I24" s="27" t="s">
        <v>292</v>
      </c>
      <c r="J24" s="28" t="s">
        <v>286</v>
      </c>
      <c r="K24" s="25"/>
      <c r="L24" s="26" t="s">
        <v>278</v>
      </c>
      <c r="M24" s="27" t="s">
        <v>293</v>
      </c>
      <c r="N24" s="28" t="s">
        <v>286</v>
      </c>
    </row>
    <row r="25" spans="1:14" ht="15.75" thickTop="1" x14ac:dyDescent="0.25">
      <c r="A25" s="12"/>
      <c r="B25" s="44"/>
      <c r="C25" s="44" t="s">
        <v>279</v>
      </c>
      <c r="D25" s="46"/>
      <c r="E25" s="46"/>
      <c r="F25" s="44"/>
      <c r="G25" s="44"/>
      <c r="H25" s="46"/>
      <c r="I25" s="46"/>
      <c r="J25" s="44"/>
      <c r="K25" s="44"/>
      <c r="L25" s="46"/>
      <c r="M25" s="46"/>
      <c r="N25" s="44"/>
    </row>
  </sheetData>
  <mergeCells count="34">
    <mergeCell ref="A14:A25"/>
    <mergeCell ref="B14:N14"/>
    <mergeCell ref="B15:N15"/>
    <mergeCell ref="B16:N16"/>
    <mergeCell ref="A1:A2"/>
    <mergeCell ref="B1:N1"/>
    <mergeCell ref="B2:N2"/>
    <mergeCell ref="B3:N3"/>
    <mergeCell ref="A4:A13"/>
    <mergeCell ref="B4:N4"/>
    <mergeCell ref="B5:N5"/>
    <mergeCell ref="B6:N6"/>
    <mergeCell ref="D19:E19"/>
    <mergeCell ref="H19:I19"/>
    <mergeCell ref="L19:M19"/>
    <mergeCell ref="D20:E20"/>
    <mergeCell ref="H20:I20"/>
    <mergeCell ref="L20:M20"/>
    <mergeCell ref="H11:H12"/>
    <mergeCell ref="I11:I12"/>
    <mergeCell ref="J11:J12"/>
    <mergeCell ref="K11:K12"/>
    <mergeCell ref="L11:L12"/>
    <mergeCell ref="D18:M18"/>
    <mergeCell ref="F8:K8"/>
    <mergeCell ref="F9:G9"/>
    <mergeCell ref="J9:K9"/>
    <mergeCell ref="F10:G10"/>
    <mergeCell ref="J10:K10"/>
    <mergeCell ref="B11:B12"/>
    <mergeCell ref="C11:C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7.42578125" customWidth="1"/>
    <col min="4" max="4" width="8.5703125" customWidth="1"/>
    <col min="5" max="5" width="36.5703125" customWidth="1"/>
    <col min="6" max="6" width="8.5703125" customWidth="1"/>
    <col min="7" max="7" width="7.42578125" customWidth="1"/>
    <col min="8" max="8" width="36.5703125" customWidth="1"/>
    <col min="9" max="10" width="8.5703125" customWidth="1"/>
  </cols>
  <sheetData>
    <row r="1" spans="1:10" ht="15" customHeight="1" x14ac:dyDescent="0.25">
      <c r="A1" s="9" t="s">
        <v>119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2" t="s">
        <v>148</v>
      </c>
      <c r="B3" s="11" t="s">
        <v>7</v>
      </c>
      <c r="C3" s="11"/>
      <c r="D3" s="11"/>
      <c r="E3" s="11"/>
      <c r="F3" s="11"/>
      <c r="G3" s="11"/>
      <c r="H3" s="11"/>
      <c r="I3" s="11"/>
      <c r="J3" s="11"/>
    </row>
    <row r="4" spans="1:10" ht="15" customHeight="1" x14ac:dyDescent="0.25">
      <c r="A4" s="12" t="s">
        <v>1198</v>
      </c>
      <c r="B4" s="11" t="s">
        <v>7</v>
      </c>
      <c r="C4" s="11"/>
      <c r="D4" s="11"/>
      <c r="E4" s="11"/>
      <c r="F4" s="11"/>
      <c r="G4" s="11"/>
      <c r="H4" s="11"/>
      <c r="I4" s="11"/>
      <c r="J4" s="11"/>
    </row>
    <row r="5" spans="1:10" x14ac:dyDescent="0.25">
      <c r="A5" s="12"/>
      <c r="B5" s="15" t="s">
        <v>1199</v>
      </c>
      <c r="C5" s="15"/>
      <c r="D5" s="15"/>
      <c r="E5" s="15"/>
      <c r="F5" s="15"/>
      <c r="G5" s="15"/>
      <c r="H5" s="15"/>
      <c r="I5" s="15"/>
      <c r="J5" s="15"/>
    </row>
    <row r="6" spans="1:10" x14ac:dyDescent="0.25">
      <c r="A6" s="12"/>
      <c r="B6" s="50"/>
      <c r="C6" s="50"/>
      <c r="D6" s="50"/>
      <c r="E6" s="50"/>
      <c r="F6" s="50"/>
      <c r="G6" s="50"/>
      <c r="H6" s="50"/>
      <c r="I6" s="50"/>
      <c r="J6" s="50"/>
    </row>
    <row r="7" spans="1:10" x14ac:dyDescent="0.25">
      <c r="A7" s="12"/>
      <c r="B7" s="4"/>
      <c r="C7" s="4"/>
      <c r="D7" s="4"/>
      <c r="E7" s="4"/>
      <c r="F7" s="4"/>
      <c r="G7" s="4"/>
      <c r="H7" s="4"/>
      <c r="I7" s="4"/>
      <c r="J7" s="4"/>
    </row>
    <row r="8" spans="1:10" x14ac:dyDescent="0.25">
      <c r="A8" s="12"/>
      <c r="B8" s="34"/>
      <c r="C8" s="34" t="s">
        <v>279</v>
      </c>
      <c r="D8" s="54" t="s">
        <v>355</v>
      </c>
      <c r="E8" s="54"/>
      <c r="F8" s="34"/>
      <c r="G8" s="34" t="s">
        <v>279</v>
      </c>
      <c r="H8" s="54" t="s">
        <v>356</v>
      </c>
      <c r="I8" s="54"/>
      <c r="J8" s="34"/>
    </row>
    <row r="9" spans="1:10" ht="15.75" thickBot="1" x14ac:dyDescent="0.3">
      <c r="A9" s="12"/>
      <c r="B9" s="34"/>
      <c r="C9" s="34"/>
      <c r="D9" s="32"/>
      <c r="E9" s="32"/>
      <c r="F9" s="34"/>
      <c r="G9" s="34"/>
      <c r="H9" s="32" t="s">
        <v>357</v>
      </c>
      <c r="I9" s="32"/>
      <c r="J9" s="34"/>
    </row>
    <row r="10" spans="1:10" x14ac:dyDescent="0.25">
      <c r="A10" s="12"/>
      <c r="B10" s="17"/>
      <c r="C10" s="17" t="s">
        <v>279</v>
      </c>
      <c r="D10" s="35"/>
      <c r="E10" s="35"/>
      <c r="F10" s="17"/>
      <c r="G10" s="17" t="s">
        <v>279</v>
      </c>
      <c r="H10" s="55" t="s">
        <v>358</v>
      </c>
      <c r="I10" s="55"/>
      <c r="J10" s="17"/>
    </row>
    <row r="11" spans="1:10" x14ac:dyDescent="0.25">
      <c r="A11" s="12"/>
      <c r="B11" s="23" t="s">
        <v>359</v>
      </c>
      <c r="C11" s="25" t="s">
        <v>279</v>
      </c>
      <c r="D11" s="26" t="s">
        <v>278</v>
      </c>
      <c r="E11" s="52">
        <v>5600</v>
      </c>
      <c r="F11" s="28" t="s">
        <v>279</v>
      </c>
      <c r="G11" s="25" t="s">
        <v>279</v>
      </c>
      <c r="H11" s="26"/>
      <c r="I11" s="27">
        <v>6</v>
      </c>
      <c r="J11" s="28" t="s">
        <v>279</v>
      </c>
    </row>
    <row r="12" spans="1:10" x14ac:dyDescent="0.25">
      <c r="A12" s="12"/>
      <c r="B12" s="30" t="s">
        <v>360</v>
      </c>
      <c r="C12" s="17" t="s">
        <v>279</v>
      </c>
      <c r="D12" s="14"/>
      <c r="E12" s="31">
        <v>300</v>
      </c>
      <c r="F12" s="16" t="s">
        <v>279</v>
      </c>
      <c r="G12" s="17" t="s">
        <v>279</v>
      </c>
      <c r="H12" s="14"/>
      <c r="I12" s="31">
        <v>5</v>
      </c>
      <c r="J12" s="16" t="s">
        <v>279</v>
      </c>
    </row>
    <row r="13" spans="1:10" ht="15.75" thickBot="1" x14ac:dyDescent="0.3">
      <c r="A13" s="12"/>
      <c r="B13" s="23" t="s">
        <v>361</v>
      </c>
      <c r="C13" s="25" t="s">
        <v>279</v>
      </c>
      <c r="D13" s="26"/>
      <c r="E13" s="27">
        <v>220</v>
      </c>
      <c r="F13" s="28" t="s">
        <v>279</v>
      </c>
      <c r="G13" s="25" t="s">
        <v>279</v>
      </c>
      <c r="H13" s="26"/>
      <c r="I13" s="27">
        <v>4</v>
      </c>
      <c r="J13" s="28" t="s">
        <v>279</v>
      </c>
    </row>
    <row r="14" spans="1:10" x14ac:dyDescent="0.25">
      <c r="A14" s="12"/>
      <c r="B14" s="44"/>
      <c r="C14" s="44" t="s">
        <v>279</v>
      </c>
      <c r="D14" s="45"/>
      <c r="E14" s="45"/>
      <c r="F14" s="44"/>
      <c r="G14" s="44" t="s">
        <v>279</v>
      </c>
      <c r="H14" s="44"/>
      <c r="I14" s="44"/>
      <c r="J14" s="44"/>
    </row>
    <row r="15" spans="1:10" ht="15.75" thickBot="1" x14ac:dyDescent="0.3">
      <c r="A15" s="12"/>
      <c r="B15" s="30" t="s">
        <v>362</v>
      </c>
      <c r="C15" s="17" t="s">
        <v>279</v>
      </c>
      <c r="D15" s="14" t="s">
        <v>278</v>
      </c>
      <c r="E15" s="53">
        <v>6120</v>
      </c>
      <c r="F15" s="16" t="s">
        <v>279</v>
      </c>
      <c r="G15" s="17" t="s">
        <v>279</v>
      </c>
      <c r="H15" s="4"/>
      <c r="I15" s="4"/>
      <c r="J15" s="4"/>
    </row>
    <row r="16" spans="1:10" ht="15.75" thickTop="1" x14ac:dyDescent="0.25">
      <c r="A16" s="12"/>
      <c r="B16" s="44"/>
      <c r="C16" s="44" t="s">
        <v>279</v>
      </c>
      <c r="D16" s="46"/>
      <c r="E16" s="46"/>
      <c r="F16" s="44"/>
      <c r="G16" s="44" t="s">
        <v>279</v>
      </c>
      <c r="H16" s="44"/>
      <c r="I16" s="44"/>
      <c r="J16" s="44"/>
    </row>
    <row r="17" spans="1:10" ht="30" x14ac:dyDescent="0.25">
      <c r="A17" s="2" t="s">
        <v>1200</v>
      </c>
      <c r="B17" s="11" t="s">
        <v>7</v>
      </c>
      <c r="C17" s="11"/>
      <c r="D17" s="11"/>
      <c r="E17" s="11"/>
      <c r="F17" s="11"/>
      <c r="G17" s="11"/>
      <c r="H17" s="11"/>
      <c r="I17" s="11"/>
      <c r="J17" s="11"/>
    </row>
    <row r="18" spans="1:10" ht="15" customHeight="1" x14ac:dyDescent="0.25">
      <c r="A18" s="12" t="s">
        <v>1198</v>
      </c>
      <c r="B18" s="11" t="s">
        <v>7</v>
      </c>
      <c r="C18" s="11"/>
      <c r="D18" s="11"/>
      <c r="E18" s="11"/>
      <c r="F18" s="11"/>
      <c r="G18" s="11"/>
      <c r="H18" s="11"/>
      <c r="I18" s="11"/>
      <c r="J18" s="11"/>
    </row>
    <row r="19" spans="1:10" x14ac:dyDescent="0.25">
      <c r="A19" s="12"/>
      <c r="B19" s="15" t="s">
        <v>1199</v>
      </c>
      <c r="C19" s="15"/>
      <c r="D19" s="15"/>
      <c r="E19" s="15"/>
      <c r="F19" s="15"/>
      <c r="G19" s="15"/>
      <c r="H19" s="15"/>
      <c r="I19" s="15"/>
      <c r="J19" s="15"/>
    </row>
    <row r="20" spans="1:10" x14ac:dyDescent="0.25">
      <c r="A20" s="12"/>
      <c r="B20" s="50"/>
      <c r="C20" s="50"/>
      <c r="D20" s="50"/>
      <c r="E20" s="50"/>
      <c r="F20" s="50"/>
      <c r="G20" s="50"/>
      <c r="H20" s="50"/>
      <c r="I20" s="50"/>
      <c r="J20" s="50"/>
    </row>
    <row r="21" spans="1:10" x14ac:dyDescent="0.25">
      <c r="A21" s="12"/>
      <c r="B21" s="4"/>
      <c r="C21" s="4"/>
      <c r="D21" s="4"/>
      <c r="E21" s="4"/>
      <c r="F21" s="4"/>
      <c r="G21" s="4"/>
      <c r="H21" s="4"/>
      <c r="I21" s="4"/>
      <c r="J21" s="4"/>
    </row>
    <row r="22" spans="1:10" x14ac:dyDescent="0.25">
      <c r="A22" s="12"/>
      <c r="B22" s="34"/>
      <c r="C22" s="34" t="s">
        <v>279</v>
      </c>
      <c r="D22" s="54" t="s">
        <v>355</v>
      </c>
      <c r="E22" s="54"/>
      <c r="F22" s="34"/>
      <c r="G22" s="34" t="s">
        <v>279</v>
      </c>
      <c r="H22" s="54" t="s">
        <v>356</v>
      </c>
      <c r="I22" s="54"/>
      <c r="J22" s="34"/>
    </row>
    <row r="23" spans="1:10" ht="15.75" thickBot="1" x14ac:dyDescent="0.3">
      <c r="A23" s="12"/>
      <c r="B23" s="34"/>
      <c r="C23" s="34"/>
      <c r="D23" s="32"/>
      <c r="E23" s="32"/>
      <c r="F23" s="34"/>
      <c r="G23" s="34"/>
      <c r="H23" s="32" t="s">
        <v>357</v>
      </c>
      <c r="I23" s="32"/>
      <c r="J23" s="34"/>
    </row>
    <row r="24" spans="1:10" x14ac:dyDescent="0.25">
      <c r="A24" s="12"/>
      <c r="B24" s="17"/>
      <c r="C24" s="17" t="s">
        <v>279</v>
      </c>
      <c r="D24" s="35"/>
      <c r="E24" s="35"/>
      <c r="F24" s="17"/>
      <c r="G24" s="17" t="s">
        <v>279</v>
      </c>
      <c r="H24" s="55" t="s">
        <v>358</v>
      </c>
      <c r="I24" s="55"/>
      <c r="J24" s="17"/>
    </row>
    <row r="25" spans="1:10" x14ac:dyDescent="0.25">
      <c r="A25" s="12"/>
      <c r="B25" s="23" t="s">
        <v>359</v>
      </c>
      <c r="C25" s="25" t="s">
        <v>279</v>
      </c>
      <c r="D25" s="26" t="s">
        <v>278</v>
      </c>
      <c r="E25" s="52">
        <v>1100</v>
      </c>
      <c r="F25" s="28" t="s">
        <v>279</v>
      </c>
      <c r="G25" s="25" t="s">
        <v>279</v>
      </c>
      <c r="H25" s="26"/>
      <c r="I25" s="27">
        <v>6</v>
      </c>
      <c r="J25" s="28" t="s">
        <v>279</v>
      </c>
    </row>
    <row r="26" spans="1:10" x14ac:dyDescent="0.25">
      <c r="A26" s="12"/>
      <c r="B26" s="30" t="s">
        <v>360</v>
      </c>
      <c r="C26" s="17" t="s">
        <v>279</v>
      </c>
      <c r="D26" s="14"/>
      <c r="E26" s="31">
        <v>110</v>
      </c>
      <c r="F26" s="16" t="s">
        <v>279</v>
      </c>
      <c r="G26" s="17" t="s">
        <v>279</v>
      </c>
      <c r="H26" s="14"/>
      <c r="I26" s="31">
        <v>2</v>
      </c>
      <c r="J26" s="16" t="s">
        <v>279</v>
      </c>
    </row>
    <row r="27" spans="1:10" ht="15.75" thickBot="1" x14ac:dyDescent="0.3">
      <c r="A27" s="12"/>
      <c r="B27" s="23" t="s">
        <v>361</v>
      </c>
      <c r="C27" s="25" t="s">
        <v>279</v>
      </c>
      <c r="D27" s="26"/>
      <c r="E27" s="27">
        <v>180</v>
      </c>
      <c r="F27" s="28" t="s">
        <v>279</v>
      </c>
      <c r="G27" s="25" t="s">
        <v>279</v>
      </c>
      <c r="H27" s="26"/>
      <c r="I27" s="27">
        <v>4</v>
      </c>
      <c r="J27" s="28" t="s">
        <v>279</v>
      </c>
    </row>
    <row r="28" spans="1:10" x14ac:dyDescent="0.25">
      <c r="A28" s="12"/>
      <c r="B28" s="44"/>
      <c r="C28" s="44" t="s">
        <v>279</v>
      </c>
      <c r="D28" s="45"/>
      <c r="E28" s="45"/>
      <c r="F28" s="44"/>
      <c r="G28" s="44" t="s">
        <v>279</v>
      </c>
      <c r="H28" s="44"/>
      <c r="I28" s="44"/>
      <c r="J28" s="44"/>
    </row>
    <row r="29" spans="1:10" ht="15.75" thickBot="1" x14ac:dyDescent="0.3">
      <c r="A29" s="12"/>
      <c r="B29" s="30" t="s">
        <v>362</v>
      </c>
      <c r="C29" s="17" t="s">
        <v>279</v>
      </c>
      <c r="D29" s="14" t="s">
        <v>278</v>
      </c>
      <c r="E29" s="53">
        <v>1390</v>
      </c>
      <c r="F29" s="16" t="s">
        <v>279</v>
      </c>
      <c r="G29" s="17" t="s">
        <v>279</v>
      </c>
      <c r="H29" s="4"/>
      <c r="I29" s="4"/>
      <c r="J29" s="4"/>
    </row>
    <row r="30" spans="1:10" ht="15.75" thickTop="1" x14ac:dyDescent="0.25">
      <c r="A30" s="12"/>
      <c r="B30" s="44"/>
      <c r="C30" s="44" t="s">
        <v>279</v>
      </c>
      <c r="D30" s="46"/>
      <c r="E30" s="46"/>
      <c r="F30" s="44"/>
      <c r="G30" s="44" t="s">
        <v>279</v>
      </c>
      <c r="H30" s="44"/>
      <c r="I30" s="44"/>
      <c r="J30" s="44"/>
    </row>
    <row r="31" spans="1:10" ht="15" customHeight="1" x14ac:dyDescent="0.25">
      <c r="A31" s="2" t="s">
        <v>1201</v>
      </c>
      <c r="B31" s="11" t="s">
        <v>7</v>
      </c>
      <c r="C31" s="11"/>
      <c r="D31" s="11"/>
      <c r="E31" s="11"/>
      <c r="F31" s="11"/>
      <c r="G31" s="11"/>
      <c r="H31" s="11"/>
      <c r="I31" s="11"/>
      <c r="J31" s="11"/>
    </row>
    <row r="32" spans="1:10" ht="15" customHeight="1" x14ac:dyDescent="0.25">
      <c r="A32" s="12" t="s">
        <v>1202</v>
      </c>
      <c r="B32" s="11" t="s">
        <v>7</v>
      </c>
      <c r="C32" s="11"/>
      <c r="D32" s="11"/>
      <c r="E32" s="11"/>
      <c r="F32" s="11"/>
      <c r="G32" s="11"/>
      <c r="H32" s="11"/>
      <c r="I32" s="11"/>
      <c r="J32" s="11"/>
    </row>
    <row r="33" spans="1:10" ht="25.5" customHeight="1" x14ac:dyDescent="0.25">
      <c r="A33" s="12"/>
      <c r="B33" s="15" t="s">
        <v>1203</v>
      </c>
      <c r="C33" s="15"/>
      <c r="D33" s="15"/>
      <c r="E33" s="15"/>
      <c r="F33" s="15"/>
      <c r="G33" s="15"/>
      <c r="H33" s="15"/>
      <c r="I33" s="15"/>
      <c r="J33" s="15"/>
    </row>
    <row r="34" spans="1:10" x14ac:dyDescent="0.25">
      <c r="A34" s="12"/>
      <c r="B34" s="50"/>
      <c r="C34" s="50"/>
      <c r="D34" s="50"/>
      <c r="E34" s="50"/>
      <c r="F34" s="50"/>
      <c r="G34" s="50"/>
      <c r="H34" s="50"/>
      <c r="I34" s="50"/>
      <c r="J34" s="50"/>
    </row>
    <row r="35" spans="1:10" x14ac:dyDescent="0.25">
      <c r="A35" s="12"/>
      <c r="B35" s="4"/>
      <c r="C35" s="4"/>
      <c r="D35" s="4"/>
      <c r="E35" s="4"/>
      <c r="F35" s="4"/>
    </row>
    <row r="36" spans="1:10" ht="15.75" thickBot="1" x14ac:dyDescent="0.3">
      <c r="A36" s="12"/>
      <c r="B36" s="17"/>
      <c r="C36" s="17" t="s">
        <v>279</v>
      </c>
      <c r="D36" s="32" t="s">
        <v>391</v>
      </c>
      <c r="E36" s="32"/>
      <c r="F36" s="17"/>
    </row>
    <row r="37" spans="1:10" x14ac:dyDescent="0.25">
      <c r="A37" s="12"/>
      <c r="B37" s="34"/>
      <c r="C37" s="34" t="s">
        <v>279</v>
      </c>
      <c r="D37" s="55" t="s">
        <v>392</v>
      </c>
      <c r="E37" s="55"/>
      <c r="F37" s="34"/>
    </row>
    <row r="38" spans="1:10" ht="15.75" thickBot="1" x14ac:dyDescent="0.3">
      <c r="A38" s="12"/>
      <c r="B38" s="34"/>
      <c r="C38" s="34"/>
      <c r="D38" s="32" t="s">
        <v>393</v>
      </c>
      <c r="E38" s="32"/>
      <c r="F38" s="34"/>
    </row>
    <row r="39" spans="1:10" ht="15.75" thickBot="1" x14ac:dyDescent="0.3">
      <c r="A39" s="12"/>
      <c r="B39" s="17"/>
      <c r="C39" s="17" t="s">
        <v>279</v>
      </c>
      <c r="D39" s="33" t="s">
        <v>394</v>
      </c>
      <c r="E39" s="33"/>
      <c r="F39" s="17"/>
    </row>
    <row r="40" spans="1:10" x14ac:dyDescent="0.25">
      <c r="A40" s="12"/>
      <c r="B40" s="23" t="s">
        <v>99</v>
      </c>
      <c r="C40" s="25" t="s">
        <v>279</v>
      </c>
      <c r="D40" s="26" t="s">
        <v>278</v>
      </c>
      <c r="E40" s="52">
        <v>1040062</v>
      </c>
      <c r="F40" s="28" t="s">
        <v>279</v>
      </c>
    </row>
    <row r="41" spans="1:10" x14ac:dyDescent="0.25">
      <c r="A41" s="12"/>
      <c r="B41" s="30" t="s">
        <v>117</v>
      </c>
      <c r="C41" s="17" t="s">
        <v>279</v>
      </c>
      <c r="D41" s="14" t="s">
        <v>278</v>
      </c>
      <c r="E41" s="53">
        <v>63944</v>
      </c>
      <c r="F41" s="16" t="s">
        <v>279</v>
      </c>
    </row>
    <row r="42" spans="1:10" x14ac:dyDescent="0.25">
      <c r="A42" s="12"/>
      <c r="B42" s="23" t="s">
        <v>395</v>
      </c>
      <c r="C42" s="25" t="s">
        <v>279</v>
      </c>
      <c r="D42" s="26" t="s">
        <v>278</v>
      </c>
      <c r="E42" s="27">
        <v>0.46</v>
      </c>
      <c r="F42" s="28" t="s">
        <v>279</v>
      </c>
    </row>
    <row r="43" spans="1:10" x14ac:dyDescent="0.25">
      <c r="A43" s="12"/>
      <c r="B43" s="30" t="s">
        <v>396</v>
      </c>
      <c r="C43" s="17" t="s">
        <v>279</v>
      </c>
      <c r="D43" s="14" t="s">
        <v>278</v>
      </c>
      <c r="E43" s="31">
        <v>0.45</v>
      </c>
      <c r="F43" s="16" t="s">
        <v>279</v>
      </c>
    </row>
  </sheetData>
  <mergeCells count="45">
    <mergeCell ref="A18:A30"/>
    <mergeCell ref="B18:J18"/>
    <mergeCell ref="B19:J19"/>
    <mergeCell ref="B20:J20"/>
    <mergeCell ref="B31:J31"/>
    <mergeCell ref="A32:A43"/>
    <mergeCell ref="B32:J32"/>
    <mergeCell ref="B33:J33"/>
    <mergeCell ref="B34:J34"/>
    <mergeCell ref="D39:E39"/>
    <mergeCell ref="A1:A2"/>
    <mergeCell ref="B1:J1"/>
    <mergeCell ref="B2:J2"/>
    <mergeCell ref="B3:J3"/>
    <mergeCell ref="A4:A16"/>
    <mergeCell ref="B4:J4"/>
    <mergeCell ref="B5:J5"/>
    <mergeCell ref="B6:J6"/>
    <mergeCell ref="B17:J17"/>
    <mergeCell ref="J22:J23"/>
    <mergeCell ref="D24:E24"/>
    <mergeCell ref="H24:I24"/>
    <mergeCell ref="D36:E36"/>
    <mergeCell ref="B37:B38"/>
    <mergeCell ref="C37:C38"/>
    <mergeCell ref="D37:E37"/>
    <mergeCell ref="D38:E38"/>
    <mergeCell ref="F37:F38"/>
    <mergeCell ref="J8:J9"/>
    <mergeCell ref="D10:E10"/>
    <mergeCell ref="H10:I10"/>
    <mergeCell ref="B22:B23"/>
    <mergeCell ref="C22:C23"/>
    <mergeCell ref="D22:E23"/>
    <mergeCell ref="F22:F23"/>
    <mergeCell ref="G22:G23"/>
    <mergeCell ref="H22:I22"/>
    <mergeCell ref="H23:I23"/>
    <mergeCell ref="B8:B9"/>
    <mergeCell ref="C8:C9"/>
    <mergeCell ref="D8: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x14ac:dyDescent="0.25"/>
  <cols>
    <col min="1" max="2" width="36.5703125" bestFit="1" customWidth="1"/>
    <col min="3" max="3" width="2.42578125" customWidth="1"/>
    <col min="4" max="4" width="36.5703125" customWidth="1"/>
    <col min="5" max="5" width="8.42578125" customWidth="1"/>
    <col min="6" max="6" width="3" customWidth="1"/>
    <col min="7" max="7" width="8.85546875" customWidth="1"/>
    <col min="8" max="8" width="3.5703125" customWidth="1"/>
    <col min="9" max="9" width="11.28515625" customWidth="1"/>
    <col min="10" max="10" width="3" customWidth="1"/>
    <col min="11" max="11" width="8.85546875" customWidth="1"/>
    <col min="12" max="12" width="4.5703125" customWidth="1"/>
    <col min="13" max="13" width="10.28515625" customWidth="1"/>
    <col min="14" max="14" width="3" customWidth="1"/>
    <col min="15" max="15" width="8.85546875" customWidth="1"/>
    <col min="16" max="16" width="3.42578125" customWidth="1"/>
    <col min="17" max="17" width="9" customWidth="1"/>
    <col min="18" max="18" width="2.85546875" customWidth="1"/>
    <col min="19" max="19" width="10.140625" customWidth="1"/>
    <col min="20" max="20" width="2.85546875" customWidth="1"/>
  </cols>
  <sheetData>
    <row r="1" spans="1:20" ht="15" customHeight="1" x14ac:dyDescent="0.25">
      <c r="A1" s="9" t="s">
        <v>120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408</v>
      </c>
      <c r="B3" s="11" t="s">
        <v>7</v>
      </c>
      <c r="C3" s="11"/>
      <c r="D3" s="11"/>
      <c r="E3" s="11"/>
      <c r="F3" s="11"/>
      <c r="G3" s="11"/>
      <c r="H3" s="11"/>
      <c r="I3" s="11"/>
      <c r="J3" s="11"/>
      <c r="K3" s="11"/>
      <c r="L3" s="11"/>
      <c r="M3" s="11"/>
      <c r="N3" s="11"/>
      <c r="O3" s="11"/>
      <c r="P3" s="11"/>
      <c r="Q3" s="11"/>
      <c r="R3" s="11"/>
      <c r="S3" s="11"/>
      <c r="T3" s="11"/>
    </row>
    <row r="4" spans="1:20" ht="15" customHeight="1" x14ac:dyDescent="0.25">
      <c r="A4" s="12" t="s">
        <v>1205</v>
      </c>
      <c r="B4" s="11" t="s">
        <v>7</v>
      </c>
      <c r="C4" s="11"/>
      <c r="D4" s="11"/>
      <c r="E4" s="11"/>
      <c r="F4" s="11"/>
      <c r="G4" s="11"/>
      <c r="H4" s="11"/>
      <c r="I4" s="11"/>
      <c r="J4" s="11"/>
      <c r="K4" s="11"/>
      <c r="L4" s="11"/>
      <c r="M4" s="11"/>
      <c r="N4" s="11"/>
      <c r="O4" s="11"/>
      <c r="P4" s="11"/>
      <c r="Q4" s="11"/>
      <c r="R4" s="11"/>
      <c r="S4" s="11"/>
      <c r="T4" s="11"/>
    </row>
    <row r="5" spans="1:20" x14ac:dyDescent="0.25">
      <c r="A5" s="12"/>
      <c r="B5" s="15" t="s">
        <v>412</v>
      </c>
      <c r="C5" s="15"/>
      <c r="D5" s="15"/>
      <c r="E5" s="15"/>
      <c r="F5" s="15"/>
      <c r="G5" s="15"/>
      <c r="H5" s="15"/>
      <c r="I5" s="15"/>
      <c r="J5" s="15"/>
      <c r="K5" s="15"/>
      <c r="L5" s="15"/>
      <c r="M5" s="15"/>
      <c r="N5" s="15"/>
      <c r="O5" s="15"/>
      <c r="P5" s="15"/>
      <c r="Q5" s="15"/>
      <c r="R5" s="15"/>
      <c r="S5" s="15"/>
      <c r="T5" s="15"/>
    </row>
    <row r="6" spans="1:20" x14ac:dyDescent="0.25">
      <c r="A6" s="12"/>
      <c r="B6" s="50"/>
      <c r="C6" s="50"/>
      <c r="D6" s="50"/>
      <c r="E6" s="50"/>
      <c r="F6" s="50"/>
      <c r="G6" s="50"/>
      <c r="H6" s="50"/>
      <c r="I6" s="50"/>
      <c r="J6" s="50"/>
      <c r="K6" s="50"/>
      <c r="L6" s="50"/>
      <c r="M6" s="50"/>
      <c r="N6" s="50"/>
      <c r="O6" s="50"/>
      <c r="P6" s="50"/>
      <c r="Q6" s="50"/>
      <c r="R6" s="50"/>
      <c r="S6" s="50"/>
      <c r="T6" s="50"/>
    </row>
    <row r="7" spans="1:20" x14ac:dyDescent="0.25">
      <c r="A7" s="12"/>
      <c r="B7" s="4"/>
      <c r="C7" s="4"/>
      <c r="D7" s="4"/>
      <c r="E7" s="4"/>
      <c r="F7" s="4"/>
      <c r="G7" s="4"/>
      <c r="H7" s="4"/>
      <c r="I7" s="4"/>
      <c r="J7" s="4"/>
      <c r="K7" s="4"/>
      <c r="L7" s="4"/>
      <c r="M7" s="4"/>
      <c r="N7" s="4"/>
      <c r="O7" s="4"/>
      <c r="P7" s="4"/>
      <c r="Q7" s="4"/>
      <c r="R7" s="4"/>
    </row>
    <row r="8" spans="1:20" ht="15.75" thickBot="1" x14ac:dyDescent="0.3">
      <c r="A8" s="12"/>
      <c r="B8" s="17"/>
      <c r="C8" s="17" t="s">
        <v>279</v>
      </c>
      <c r="D8" s="32" t="s">
        <v>413</v>
      </c>
      <c r="E8" s="32"/>
      <c r="F8" s="32"/>
      <c r="G8" s="32"/>
      <c r="H8" s="32"/>
      <c r="I8" s="32"/>
      <c r="J8" s="32"/>
      <c r="K8" s="32"/>
      <c r="L8" s="32"/>
      <c r="M8" s="32"/>
      <c r="N8" s="32"/>
      <c r="O8" s="32"/>
      <c r="P8" s="32"/>
      <c r="Q8" s="32"/>
      <c r="R8" s="17"/>
    </row>
    <row r="9" spans="1:20" ht="19.5" customHeight="1" x14ac:dyDescent="0.25">
      <c r="A9" s="12"/>
      <c r="B9" s="34"/>
      <c r="C9" s="34" t="s">
        <v>279</v>
      </c>
      <c r="D9" s="55" t="s">
        <v>414</v>
      </c>
      <c r="E9" s="55"/>
      <c r="F9" s="35"/>
      <c r="G9" s="35" t="s">
        <v>279</v>
      </c>
      <c r="H9" s="55" t="s">
        <v>416</v>
      </c>
      <c r="I9" s="55"/>
      <c r="J9" s="35"/>
      <c r="K9" s="35" t="s">
        <v>279</v>
      </c>
      <c r="L9" s="55" t="s">
        <v>416</v>
      </c>
      <c r="M9" s="55"/>
      <c r="N9" s="35"/>
      <c r="O9" s="35"/>
      <c r="P9" s="55" t="s">
        <v>419</v>
      </c>
      <c r="Q9" s="55"/>
      <c r="R9" s="34"/>
    </row>
    <row r="10" spans="1:20" ht="15.75" thickBot="1" x14ac:dyDescent="0.3">
      <c r="A10" s="12"/>
      <c r="B10" s="34"/>
      <c r="C10" s="34"/>
      <c r="D10" s="32" t="s">
        <v>415</v>
      </c>
      <c r="E10" s="32"/>
      <c r="F10" s="34"/>
      <c r="G10" s="34"/>
      <c r="H10" s="32" t="s">
        <v>417</v>
      </c>
      <c r="I10" s="32"/>
      <c r="J10" s="34"/>
      <c r="K10" s="34"/>
      <c r="L10" s="32" t="s">
        <v>418</v>
      </c>
      <c r="M10" s="32"/>
      <c r="N10" s="34"/>
      <c r="O10" s="34"/>
      <c r="P10" s="32" t="s">
        <v>420</v>
      </c>
      <c r="Q10" s="32"/>
      <c r="R10" s="34"/>
    </row>
    <row r="11" spans="1:20" x14ac:dyDescent="0.25">
      <c r="A11" s="12"/>
      <c r="B11" s="56" t="s">
        <v>421</v>
      </c>
      <c r="C11" s="25" t="s">
        <v>279</v>
      </c>
      <c r="D11" s="24"/>
      <c r="E11" s="24"/>
      <c r="F11" s="24"/>
      <c r="G11" s="25" t="s">
        <v>279</v>
      </c>
      <c r="H11" s="24"/>
      <c r="I11" s="24"/>
      <c r="J11" s="24"/>
      <c r="K11" s="25" t="s">
        <v>279</v>
      </c>
      <c r="L11" s="24"/>
      <c r="M11" s="24"/>
      <c r="N11" s="24"/>
      <c r="O11" s="25"/>
      <c r="P11" s="24"/>
      <c r="Q11" s="24"/>
      <c r="R11" s="24"/>
    </row>
    <row r="12" spans="1:20" ht="15.75" thickBot="1" x14ac:dyDescent="0.3">
      <c r="A12" s="12"/>
      <c r="B12" s="30" t="s">
        <v>422</v>
      </c>
      <c r="C12" s="17" t="s">
        <v>279</v>
      </c>
      <c r="D12" s="14" t="s">
        <v>278</v>
      </c>
      <c r="E12" s="53">
        <v>5934</v>
      </c>
      <c r="F12" s="16" t="s">
        <v>279</v>
      </c>
      <c r="G12" s="17" t="s">
        <v>279</v>
      </c>
      <c r="H12" s="16" t="s">
        <v>278</v>
      </c>
      <c r="I12" s="57" t="s">
        <v>280</v>
      </c>
      <c r="J12" s="16" t="s">
        <v>279</v>
      </c>
      <c r="K12" s="17" t="s">
        <v>279</v>
      </c>
      <c r="L12" s="14" t="s">
        <v>278</v>
      </c>
      <c r="M12" s="31" t="s">
        <v>423</v>
      </c>
      <c r="N12" s="16" t="s">
        <v>286</v>
      </c>
      <c r="O12" s="17"/>
      <c r="P12" s="14" t="s">
        <v>278</v>
      </c>
      <c r="Q12" s="53">
        <v>5870</v>
      </c>
      <c r="R12" s="16" t="s">
        <v>279</v>
      </c>
    </row>
    <row r="13" spans="1:20" x14ac:dyDescent="0.25">
      <c r="A13" s="12"/>
      <c r="B13" s="44"/>
      <c r="C13" s="44" t="s">
        <v>279</v>
      </c>
      <c r="D13" s="45"/>
      <c r="E13" s="45"/>
      <c r="F13" s="44"/>
      <c r="G13" s="44" t="s">
        <v>279</v>
      </c>
      <c r="H13" s="45"/>
      <c r="I13" s="45"/>
      <c r="J13" s="44"/>
      <c r="K13" s="44" t="s">
        <v>279</v>
      </c>
      <c r="L13" s="45"/>
      <c r="M13" s="45"/>
      <c r="N13" s="44"/>
      <c r="O13" s="44"/>
      <c r="P13" s="45"/>
      <c r="Q13" s="45"/>
      <c r="R13" s="44"/>
    </row>
    <row r="14" spans="1:20" ht="15.75" thickBot="1" x14ac:dyDescent="0.3">
      <c r="A14" s="12"/>
      <c r="B14" s="58" t="s">
        <v>144</v>
      </c>
      <c r="C14" s="25" t="s">
        <v>279</v>
      </c>
      <c r="D14" s="26" t="s">
        <v>278</v>
      </c>
      <c r="E14" s="52">
        <v>5934</v>
      </c>
      <c r="F14" s="28" t="s">
        <v>279</v>
      </c>
      <c r="G14" s="25" t="s">
        <v>279</v>
      </c>
      <c r="H14" s="28" t="s">
        <v>278</v>
      </c>
      <c r="I14" s="29" t="s">
        <v>280</v>
      </c>
      <c r="J14" s="28" t="s">
        <v>279</v>
      </c>
      <c r="K14" s="25" t="s">
        <v>279</v>
      </c>
      <c r="L14" s="26" t="s">
        <v>278</v>
      </c>
      <c r="M14" s="27" t="s">
        <v>423</v>
      </c>
      <c r="N14" s="28" t="s">
        <v>286</v>
      </c>
      <c r="O14" s="25"/>
      <c r="P14" s="26" t="s">
        <v>278</v>
      </c>
      <c r="Q14" s="52">
        <v>5870</v>
      </c>
      <c r="R14" s="28" t="s">
        <v>279</v>
      </c>
    </row>
    <row r="15" spans="1:20" ht="15.75" thickTop="1" x14ac:dyDescent="0.25">
      <c r="A15" s="12"/>
      <c r="B15" s="44"/>
      <c r="C15" s="44" t="s">
        <v>279</v>
      </c>
      <c r="D15" s="46"/>
      <c r="E15" s="46"/>
      <c r="F15" s="44"/>
      <c r="G15" s="44" t="s">
        <v>279</v>
      </c>
      <c r="H15" s="46"/>
      <c r="I15" s="46"/>
      <c r="J15" s="44"/>
      <c r="K15" s="44" t="s">
        <v>279</v>
      </c>
      <c r="L15" s="46"/>
      <c r="M15" s="46"/>
      <c r="N15" s="44"/>
      <c r="O15" s="44"/>
      <c r="P15" s="46"/>
      <c r="Q15" s="46"/>
      <c r="R15" s="44"/>
    </row>
    <row r="16" spans="1:20" x14ac:dyDescent="0.25">
      <c r="A16" s="12"/>
      <c r="B16" s="50"/>
      <c r="C16" s="50"/>
      <c r="D16" s="50"/>
      <c r="E16" s="50"/>
      <c r="F16" s="50"/>
      <c r="G16" s="50"/>
      <c r="H16" s="50"/>
      <c r="I16" s="50"/>
      <c r="J16" s="50"/>
      <c r="K16" s="50"/>
      <c r="L16" s="50"/>
      <c r="M16" s="50"/>
      <c r="N16" s="50"/>
      <c r="O16" s="50"/>
      <c r="P16" s="50"/>
      <c r="Q16" s="50"/>
      <c r="R16" s="50"/>
      <c r="S16" s="50"/>
      <c r="T16" s="50"/>
    </row>
    <row r="17" spans="1:20" x14ac:dyDescent="0.25">
      <c r="A17" s="12"/>
      <c r="B17" s="4"/>
      <c r="C17" s="4"/>
      <c r="D17" s="4"/>
      <c r="E17" s="4"/>
      <c r="F17" s="4"/>
      <c r="G17" s="4"/>
      <c r="H17" s="4"/>
      <c r="I17" s="4"/>
      <c r="J17" s="4"/>
      <c r="K17" s="4"/>
      <c r="L17" s="4"/>
      <c r="M17" s="4"/>
      <c r="N17" s="4"/>
      <c r="O17" s="4"/>
      <c r="P17" s="4"/>
      <c r="Q17" s="4"/>
      <c r="R17" s="4"/>
    </row>
    <row r="18" spans="1:20" ht="15.75" thickBot="1" x14ac:dyDescent="0.3">
      <c r="A18" s="12"/>
      <c r="B18" s="17"/>
      <c r="C18" s="17" t="s">
        <v>279</v>
      </c>
      <c r="D18" s="32" t="s">
        <v>424</v>
      </c>
      <c r="E18" s="32"/>
      <c r="F18" s="32"/>
      <c r="G18" s="32"/>
      <c r="H18" s="32"/>
      <c r="I18" s="32"/>
      <c r="J18" s="32"/>
      <c r="K18" s="32"/>
      <c r="L18" s="32"/>
      <c r="M18" s="32"/>
      <c r="N18" s="32"/>
      <c r="O18" s="32"/>
      <c r="P18" s="32"/>
      <c r="Q18" s="32"/>
      <c r="R18" s="17"/>
    </row>
    <row r="19" spans="1:20" ht="15.75" thickBot="1" x14ac:dyDescent="0.3">
      <c r="A19" s="12"/>
      <c r="B19" s="17"/>
      <c r="C19" s="17" t="s">
        <v>279</v>
      </c>
      <c r="D19" s="33" t="s">
        <v>394</v>
      </c>
      <c r="E19" s="33"/>
      <c r="F19" s="33"/>
      <c r="G19" s="33"/>
      <c r="H19" s="33"/>
      <c r="I19" s="33"/>
      <c r="J19" s="33"/>
      <c r="K19" s="33"/>
      <c r="L19" s="33"/>
      <c r="M19" s="33"/>
      <c r="N19" s="33"/>
      <c r="O19" s="33"/>
      <c r="P19" s="33"/>
      <c r="Q19" s="33"/>
      <c r="R19" s="17"/>
    </row>
    <row r="20" spans="1:20" x14ac:dyDescent="0.25">
      <c r="A20" s="12"/>
      <c r="B20" s="34"/>
      <c r="C20" s="34" t="s">
        <v>279</v>
      </c>
      <c r="D20" s="55" t="s">
        <v>414</v>
      </c>
      <c r="E20" s="55"/>
      <c r="F20" s="35"/>
      <c r="G20" s="35" t="s">
        <v>279</v>
      </c>
      <c r="H20" s="55" t="s">
        <v>425</v>
      </c>
      <c r="I20" s="55"/>
      <c r="J20" s="35"/>
      <c r="K20" s="35" t="s">
        <v>279</v>
      </c>
      <c r="L20" s="55" t="s">
        <v>425</v>
      </c>
      <c r="M20" s="55"/>
      <c r="N20" s="35"/>
      <c r="O20" s="35"/>
      <c r="P20" s="55" t="s">
        <v>426</v>
      </c>
      <c r="Q20" s="55"/>
      <c r="R20" s="34"/>
    </row>
    <row r="21" spans="1:20" ht="15.75" thickBot="1" x14ac:dyDescent="0.3">
      <c r="A21" s="12"/>
      <c r="B21" s="34"/>
      <c r="C21" s="34"/>
      <c r="D21" s="32" t="s">
        <v>415</v>
      </c>
      <c r="E21" s="32"/>
      <c r="F21" s="34"/>
      <c r="G21" s="34"/>
      <c r="H21" s="32" t="s">
        <v>417</v>
      </c>
      <c r="I21" s="32"/>
      <c r="J21" s="34"/>
      <c r="K21" s="34"/>
      <c r="L21" s="32" t="s">
        <v>418</v>
      </c>
      <c r="M21" s="32"/>
      <c r="N21" s="34"/>
      <c r="O21" s="34"/>
      <c r="P21" s="32" t="s">
        <v>420</v>
      </c>
      <c r="Q21" s="32"/>
      <c r="R21" s="34"/>
    </row>
    <row r="22" spans="1:20" x14ac:dyDescent="0.25">
      <c r="A22" s="12"/>
      <c r="B22" s="56" t="s">
        <v>421</v>
      </c>
      <c r="C22" s="25" t="s">
        <v>279</v>
      </c>
      <c r="D22" s="24"/>
      <c r="E22" s="24"/>
      <c r="F22" s="24"/>
      <c r="G22" s="25" t="s">
        <v>279</v>
      </c>
      <c r="H22" s="24"/>
      <c r="I22" s="24"/>
      <c r="J22" s="24"/>
      <c r="K22" s="25" t="s">
        <v>279</v>
      </c>
      <c r="L22" s="24"/>
      <c r="M22" s="24"/>
      <c r="N22" s="24"/>
      <c r="O22" s="25"/>
      <c r="P22" s="24"/>
      <c r="Q22" s="24"/>
      <c r="R22" s="24"/>
    </row>
    <row r="23" spans="1:20" x14ac:dyDescent="0.25">
      <c r="A23" s="12"/>
      <c r="B23" s="30" t="s">
        <v>422</v>
      </c>
      <c r="C23" s="17" t="s">
        <v>279</v>
      </c>
      <c r="D23" s="14" t="s">
        <v>278</v>
      </c>
      <c r="E23" s="53">
        <v>6285</v>
      </c>
      <c r="F23" s="16" t="s">
        <v>279</v>
      </c>
      <c r="G23" s="17" t="s">
        <v>279</v>
      </c>
      <c r="H23" s="14" t="s">
        <v>278</v>
      </c>
      <c r="I23" s="31">
        <v>46</v>
      </c>
      <c r="J23" s="16" t="s">
        <v>279</v>
      </c>
      <c r="K23" s="17" t="s">
        <v>279</v>
      </c>
      <c r="L23" s="14" t="s">
        <v>278</v>
      </c>
      <c r="M23" s="31" t="s">
        <v>427</v>
      </c>
      <c r="N23" s="16" t="s">
        <v>286</v>
      </c>
      <c r="O23" s="17"/>
      <c r="P23" s="14" t="s">
        <v>278</v>
      </c>
      <c r="Q23" s="53">
        <v>6321</v>
      </c>
      <c r="R23" s="16" t="s">
        <v>279</v>
      </c>
    </row>
    <row r="24" spans="1:20" x14ac:dyDescent="0.25">
      <c r="A24" s="12"/>
      <c r="B24" s="56" t="s">
        <v>428</v>
      </c>
      <c r="C24" s="25" t="s">
        <v>279</v>
      </c>
      <c r="D24" s="24"/>
      <c r="E24" s="24"/>
      <c r="F24" s="24"/>
      <c r="G24" s="25" t="s">
        <v>279</v>
      </c>
      <c r="H24" s="24"/>
      <c r="I24" s="24"/>
      <c r="J24" s="24"/>
      <c r="K24" s="25" t="s">
        <v>279</v>
      </c>
      <c r="L24" s="24"/>
      <c r="M24" s="24"/>
      <c r="N24" s="24"/>
      <c r="O24" s="25"/>
      <c r="P24" s="24"/>
      <c r="Q24" s="24"/>
      <c r="R24" s="24"/>
    </row>
    <row r="25" spans="1:20" ht="15.75" thickBot="1" x14ac:dyDescent="0.3">
      <c r="A25" s="12"/>
      <c r="B25" s="30" t="s">
        <v>429</v>
      </c>
      <c r="C25" s="17" t="s">
        <v>279</v>
      </c>
      <c r="D25" s="14"/>
      <c r="E25" s="53">
        <v>1400</v>
      </c>
      <c r="F25" s="16" t="s">
        <v>279</v>
      </c>
      <c r="G25" s="17" t="s">
        <v>279</v>
      </c>
      <c r="H25" s="16"/>
      <c r="I25" s="57" t="s">
        <v>280</v>
      </c>
      <c r="J25" s="16" t="s">
        <v>279</v>
      </c>
      <c r="K25" s="17" t="s">
        <v>279</v>
      </c>
      <c r="L25" s="14"/>
      <c r="M25" s="31" t="s">
        <v>430</v>
      </c>
      <c r="N25" s="16" t="s">
        <v>286</v>
      </c>
      <c r="O25" s="17"/>
      <c r="P25" s="14"/>
      <c r="Q25" s="53">
        <v>1202</v>
      </c>
      <c r="R25" s="16" t="s">
        <v>279</v>
      </c>
    </row>
    <row r="26" spans="1:20" x14ac:dyDescent="0.25">
      <c r="A26" s="12"/>
      <c r="B26" s="44"/>
      <c r="C26" s="44" t="s">
        <v>279</v>
      </c>
      <c r="D26" s="45"/>
      <c r="E26" s="45"/>
      <c r="F26" s="44"/>
      <c r="G26" s="44" t="s">
        <v>279</v>
      </c>
      <c r="H26" s="45"/>
      <c r="I26" s="45"/>
      <c r="J26" s="44"/>
      <c r="K26" s="44" t="s">
        <v>279</v>
      </c>
      <c r="L26" s="45"/>
      <c r="M26" s="45"/>
      <c r="N26" s="44"/>
      <c r="O26" s="44"/>
      <c r="P26" s="45"/>
      <c r="Q26" s="45"/>
      <c r="R26" s="44"/>
    </row>
    <row r="27" spans="1:20" ht="15.75" thickBot="1" x14ac:dyDescent="0.3">
      <c r="A27" s="12"/>
      <c r="B27" s="58" t="s">
        <v>144</v>
      </c>
      <c r="C27" s="25" t="s">
        <v>279</v>
      </c>
      <c r="D27" s="26" t="s">
        <v>278</v>
      </c>
      <c r="E27" s="52">
        <v>7685</v>
      </c>
      <c r="F27" s="28" t="s">
        <v>279</v>
      </c>
      <c r="G27" s="25" t="s">
        <v>279</v>
      </c>
      <c r="H27" s="26" t="s">
        <v>278</v>
      </c>
      <c r="I27" s="27">
        <v>46</v>
      </c>
      <c r="J27" s="28" t="s">
        <v>279</v>
      </c>
      <c r="K27" s="25" t="s">
        <v>279</v>
      </c>
      <c r="L27" s="26" t="s">
        <v>278</v>
      </c>
      <c r="M27" s="27" t="s">
        <v>431</v>
      </c>
      <c r="N27" s="28" t="s">
        <v>286</v>
      </c>
      <c r="O27" s="25"/>
      <c r="P27" s="26" t="s">
        <v>278</v>
      </c>
      <c r="Q27" s="52">
        <v>7523</v>
      </c>
      <c r="R27" s="28" t="s">
        <v>279</v>
      </c>
    </row>
    <row r="28" spans="1:20" ht="15.75" thickTop="1" x14ac:dyDescent="0.25">
      <c r="A28" s="12"/>
      <c r="B28" s="44"/>
      <c r="C28" s="44" t="s">
        <v>279</v>
      </c>
      <c r="D28" s="46"/>
      <c r="E28" s="46"/>
      <c r="F28" s="44"/>
      <c r="G28" s="44" t="s">
        <v>279</v>
      </c>
      <c r="H28" s="46"/>
      <c r="I28" s="46"/>
      <c r="J28" s="44"/>
      <c r="K28" s="44" t="s">
        <v>279</v>
      </c>
      <c r="L28" s="46"/>
      <c r="M28" s="46"/>
      <c r="N28" s="44"/>
      <c r="O28" s="44"/>
      <c r="P28" s="46"/>
      <c r="Q28" s="46"/>
      <c r="R28" s="44"/>
    </row>
    <row r="29" spans="1:20" ht="15" customHeight="1" x14ac:dyDescent="0.25">
      <c r="A29" s="12" t="s">
        <v>1206</v>
      </c>
      <c r="B29" s="11" t="s">
        <v>7</v>
      </c>
      <c r="C29" s="11"/>
      <c r="D29" s="11"/>
      <c r="E29" s="11"/>
      <c r="F29" s="11"/>
      <c r="G29" s="11"/>
      <c r="H29" s="11"/>
      <c r="I29" s="11"/>
      <c r="J29" s="11"/>
      <c r="K29" s="11"/>
      <c r="L29" s="11"/>
      <c r="M29" s="11"/>
      <c r="N29" s="11"/>
      <c r="O29" s="11"/>
      <c r="P29" s="11"/>
      <c r="Q29" s="11"/>
      <c r="R29" s="11"/>
      <c r="S29" s="11"/>
      <c r="T29" s="11"/>
    </row>
    <row r="30" spans="1:20" ht="25.5" customHeight="1" x14ac:dyDescent="0.25">
      <c r="A30" s="12"/>
      <c r="B30" s="15" t="s">
        <v>436</v>
      </c>
      <c r="C30" s="15"/>
      <c r="D30" s="15"/>
      <c r="E30" s="15"/>
      <c r="F30" s="15"/>
      <c r="G30" s="15"/>
      <c r="H30" s="15"/>
      <c r="I30" s="15"/>
      <c r="J30" s="15"/>
      <c r="K30" s="15"/>
      <c r="L30" s="15"/>
      <c r="M30" s="15"/>
      <c r="N30" s="15"/>
      <c r="O30" s="15"/>
      <c r="P30" s="15"/>
      <c r="Q30" s="15"/>
      <c r="R30" s="15"/>
      <c r="S30" s="15"/>
      <c r="T30" s="15"/>
    </row>
    <row r="31" spans="1:20" x14ac:dyDescent="0.25">
      <c r="A31" s="12"/>
      <c r="B31" s="50"/>
      <c r="C31" s="50"/>
      <c r="D31" s="50"/>
      <c r="E31" s="50"/>
      <c r="F31" s="50"/>
      <c r="G31" s="50"/>
      <c r="H31" s="50"/>
      <c r="I31" s="50"/>
      <c r="J31" s="50"/>
      <c r="K31" s="50"/>
      <c r="L31" s="50"/>
      <c r="M31" s="50"/>
      <c r="N31" s="50"/>
      <c r="O31" s="50"/>
      <c r="P31" s="50"/>
      <c r="Q31" s="50"/>
      <c r="R31" s="50"/>
      <c r="S31" s="50"/>
      <c r="T31" s="50"/>
    </row>
    <row r="32" spans="1:20" x14ac:dyDescent="0.25">
      <c r="A32" s="12"/>
      <c r="B32" s="4"/>
      <c r="C32" s="4"/>
      <c r="D32" s="4"/>
      <c r="E32" s="4"/>
      <c r="F32" s="4"/>
      <c r="G32" s="4"/>
      <c r="H32" s="4"/>
      <c r="I32" s="4"/>
      <c r="J32" s="4"/>
      <c r="K32" s="4"/>
      <c r="L32" s="4"/>
      <c r="M32" s="4"/>
      <c r="N32" s="4"/>
      <c r="O32" s="4"/>
      <c r="P32" s="4"/>
      <c r="Q32" s="4"/>
      <c r="R32" s="4"/>
      <c r="S32" s="4"/>
      <c r="T32" s="4"/>
    </row>
    <row r="33" spans="1:20" x14ac:dyDescent="0.25">
      <c r="A33" s="12"/>
      <c r="B33" s="34"/>
      <c r="C33" s="34" t="s">
        <v>279</v>
      </c>
      <c r="D33" s="34"/>
      <c r="E33" s="34" t="s">
        <v>279</v>
      </c>
      <c r="F33" s="54" t="s">
        <v>437</v>
      </c>
      <c r="G33" s="54"/>
      <c r="H33" s="54"/>
      <c r="I33" s="54"/>
      <c r="J33" s="54"/>
      <c r="K33" s="54"/>
      <c r="L33" s="54"/>
      <c r="M33" s="54"/>
      <c r="N33" s="54"/>
      <c r="O33" s="54"/>
      <c r="P33" s="54"/>
      <c r="Q33" s="54"/>
      <c r="R33" s="54"/>
      <c r="S33" s="54"/>
      <c r="T33" s="34"/>
    </row>
    <row r="34" spans="1:20" ht="15.75" thickBot="1" x14ac:dyDescent="0.3">
      <c r="A34" s="12"/>
      <c r="B34" s="34"/>
      <c r="C34" s="34"/>
      <c r="D34" s="34"/>
      <c r="E34" s="34"/>
      <c r="F34" s="32" t="s">
        <v>438</v>
      </c>
      <c r="G34" s="32"/>
      <c r="H34" s="32"/>
      <c r="I34" s="32"/>
      <c r="J34" s="32"/>
      <c r="K34" s="32"/>
      <c r="L34" s="32"/>
      <c r="M34" s="32"/>
      <c r="N34" s="32"/>
      <c r="O34" s="32"/>
      <c r="P34" s="32"/>
      <c r="Q34" s="32"/>
      <c r="R34" s="32"/>
      <c r="S34" s="32"/>
      <c r="T34" s="34"/>
    </row>
    <row r="35" spans="1:20" ht="15.75" thickBot="1" x14ac:dyDescent="0.3">
      <c r="A35" s="12"/>
      <c r="B35" s="17"/>
      <c r="C35" s="17" t="s">
        <v>279</v>
      </c>
      <c r="D35" s="21" t="s">
        <v>273</v>
      </c>
      <c r="E35" s="17" t="s">
        <v>279</v>
      </c>
      <c r="F35" s="33" t="s">
        <v>439</v>
      </c>
      <c r="G35" s="33"/>
      <c r="H35" s="17"/>
      <c r="I35" s="17" t="s">
        <v>279</v>
      </c>
      <c r="J35" s="33" t="s">
        <v>440</v>
      </c>
      <c r="K35" s="33"/>
      <c r="L35" s="17"/>
      <c r="M35" s="17" t="s">
        <v>279</v>
      </c>
      <c r="N35" s="33" t="s">
        <v>441</v>
      </c>
      <c r="O35" s="33"/>
      <c r="P35" s="17"/>
      <c r="Q35" s="17" t="s">
        <v>279</v>
      </c>
      <c r="R35" s="33" t="s">
        <v>144</v>
      </c>
      <c r="S35" s="33"/>
      <c r="T35" s="17"/>
    </row>
    <row r="36" spans="1:20" x14ac:dyDescent="0.25">
      <c r="A36" s="12"/>
      <c r="B36" s="56" t="s">
        <v>442</v>
      </c>
      <c r="C36" s="25" t="s">
        <v>279</v>
      </c>
      <c r="D36" s="24"/>
      <c r="E36" s="25" t="s">
        <v>279</v>
      </c>
      <c r="F36" s="24"/>
      <c r="G36" s="24"/>
      <c r="H36" s="24"/>
      <c r="I36" s="25" t="s">
        <v>279</v>
      </c>
      <c r="J36" s="24"/>
      <c r="K36" s="24"/>
      <c r="L36" s="24"/>
      <c r="M36" s="25" t="s">
        <v>279</v>
      </c>
      <c r="N36" s="24"/>
      <c r="O36" s="24"/>
      <c r="P36" s="24"/>
      <c r="Q36" s="25" t="s">
        <v>279</v>
      </c>
      <c r="R36" s="24"/>
      <c r="S36" s="24"/>
      <c r="T36" s="24"/>
    </row>
    <row r="37" spans="1:20" x14ac:dyDescent="0.25">
      <c r="A37" s="12"/>
      <c r="B37" s="30" t="s">
        <v>443</v>
      </c>
      <c r="C37" s="17" t="s">
        <v>279</v>
      </c>
      <c r="D37" s="59" t="s">
        <v>44</v>
      </c>
      <c r="E37" s="17" t="s">
        <v>279</v>
      </c>
      <c r="F37" s="16" t="s">
        <v>278</v>
      </c>
      <c r="G37" s="57" t="s">
        <v>280</v>
      </c>
      <c r="H37" s="16" t="s">
        <v>279</v>
      </c>
      <c r="I37" s="17" t="s">
        <v>279</v>
      </c>
      <c r="J37" s="14" t="s">
        <v>278</v>
      </c>
      <c r="K37" s="53">
        <v>79662</v>
      </c>
      <c r="L37" s="16" t="s">
        <v>279</v>
      </c>
      <c r="M37" s="17" t="s">
        <v>279</v>
      </c>
      <c r="N37" s="16" t="s">
        <v>278</v>
      </c>
      <c r="O37" s="57" t="s">
        <v>280</v>
      </c>
      <c r="P37" s="16" t="s">
        <v>279</v>
      </c>
      <c r="Q37" s="17" t="s">
        <v>279</v>
      </c>
      <c r="R37" s="14" t="s">
        <v>278</v>
      </c>
      <c r="S37" s="53">
        <v>79662</v>
      </c>
      <c r="T37" s="16" t="s">
        <v>279</v>
      </c>
    </row>
    <row r="38" spans="1:20" x14ac:dyDescent="0.25">
      <c r="A38" s="12"/>
      <c r="B38" s="23" t="s">
        <v>444</v>
      </c>
      <c r="C38" s="25" t="s">
        <v>279</v>
      </c>
      <c r="D38" s="60" t="s">
        <v>44</v>
      </c>
      <c r="E38" s="25" t="s">
        <v>279</v>
      </c>
      <c r="F38" s="26"/>
      <c r="G38" s="52">
        <v>14154</v>
      </c>
      <c r="H38" s="28" t="s">
        <v>279</v>
      </c>
      <c r="I38" s="25" t="s">
        <v>279</v>
      </c>
      <c r="J38" s="28"/>
      <c r="K38" s="29" t="s">
        <v>280</v>
      </c>
      <c r="L38" s="28" t="s">
        <v>279</v>
      </c>
      <c r="M38" s="25" t="s">
        <v>279</v>
      </c>
      <c r="N38" s="28"/>
      <c r="O38" s="29" t="s">
        <v>280</v>
      </c>
      <c r="P38" s="28" t="s">
        <v>279</v>
      </c>
      <c r="Q38" s="25" t="s">
        <v>279</v>
      </c>
      <c r="R38" s="26"/>
      <c r="S38" s="52">
        <v>14154</v>
      </c>
      <c r="T38" s="28" t="s">
        <v>279</v>
      </c>
    </row>
    <row r="39" spans="1:20" x14ac:dyDescent="0.25">
      <c r="A39" s="12"/>
      <c r="B39" s="30" t="s">
        <v>422</v>
      </c>
      <c r="C39" s="17" t="s">
        <v>279</v>
      </c>
      <c r="D39" s="59" t="s">
        <v>45</v>
      </c>
      <c r="E39" s="17" t="s">
        <v>279</v>
      </c>
      <c r="F39" s="14"/>
      <c r="G39" s="53">
        <v>5870</v>
      </c>
      <c r="H39" s="16" t="s">
        <v>279</v>
      </c>
      <c r="I39" s="17" t="s">
        <v>279</v>
      </c>
      <c r="J39" s="16"/>
      <c r="K39" s="57" t="s">
        <v>280</v>
      </c>
      <c r="L39" s="16" t="s">
        <v>279</v>
      </c>
      <c r="M39" s="17" t="s">
        <v>279</v>
      </c>
      <c r="N39" s="16"/>
      <c r="O39" s="57" t="s">
        <v>280</v>
      </c>
      <c r="P39" s="16" t="s">
        <v>279</v>
      </c>
      <c r="Q39" s="17" t="s">
        <v>279</v>
      </c>
      <c r="R39" s="14"/>
      <c r="S39" s="53">
        <v>5870</v>
      </c>
      <c r="T39" s="16" t="s">
        <v>279</v>
      </c>
    </row>
    <row r="40" spans="1:20" x14ac:dyDescent="0.25">
      <c r="A40" s="12"/>
      <c r="B40" s="23" t="s">
        <v>445</v>
      </c>
      <c r="C40" s="25" t="s">
        <v>279</v>
      </c>
      <c r="D40" s="60" t="s">
        <v>50</v>
      </c>
      <c r="E40" s="25" t="s">
        <v>279</v>
      </c>
      <c r="F40" s="28"/>
      <c r="G40" s="29" t="s">
        <v>280</v>
      </c>
      <c r="H40" s="28" t="s">
        <v>279</v>
      </c>
      <c r="I40" s="25" t="s">
        <v>279</v>
      </c>
      <c r="J40" s="26"/>
      <c r="K40" s="27">
        <v>129</v>
      </c>
      <c r="L40" s="28" t="s">
        <v>279</v>
      </c>
      <c r="M40" s="25" t="s">
        <v>279</v>
      </c>
      <c r="N40" s="28"/>
      <c r="O40" s="29" t="s">
        <v>280</v>
      </c>
      <c r="P40" s="28" t="s">
        <v>279</v>
      </c>
      <c r="Q40" s="25" t="s">
        <v>279</v>
      </c>
      <c r="R40" s="26"/>
      <c r="S40" s="27">
        <v>129</v>
      </c>
      <c r="T40" s="28" t="s">
        <v>279</v>
      </c>
    </row>
    <row r="41" spans="1:20" ht="25.5" x14ac:dyDescent="0.25">
      <c r="A41" s="12"/>
      <c r="B41" s="30" t="s">
        <v>446</v>
      </c>
      <c r="C41" s="17" t="s">
        <v>279</v>
      </c>
      <c r="D41" s="59" t="s">
        <v>50</v>
      </c>
      <c r="E41" s="17" t="s">
        <v>279</v>
      </c>
      <c r="F41" s="16"/>
      <c r="G41" s="57" t="s">
        <v>280</v>
      </c>
      <c r="H41" s="16" t="s">
        <v>279</v>
      </c>
      <c r="I41" s="17" t="s">
        <v>279</v>
      </c>
      <c r="J41" s="16"/>
      <c r="K41" s="57" t="s">
        <v>280</v>
      </c>
      <c r="L41" s="16" t="s">
        <v>279</v>
      </c>
      <c r="M41" s="17" t="s">
        <v>279</v>
      </c>
      <c r="N41" s="14"/>
      <c r="O41" s="31">
        <v>304</v>
      </c>
      <c r="P41" s="16" t="s">
        <v>279</v>
      </c>
      <c r="Q41" s="17" t="s">
        <v>279</v>
      </c>
      <c r="R41" s="14"/>
      <c r="S41" s="31">
        <v>304</v>
      </c>
      <c r="T41" s="16" t="s">
        <v>279</v>
      </c>
    </row>
    <row r="42" spans="1:20" ht="26.25" thickBot="1" x14ac:dyDescent="0.3">
      <c r="A42" s="12"/>
      <c r="B42" s="23" t="s">
        <v>447</v>
      </c>
      <c r="C42" s="25" t="s">
        <v>279</v>
      </c>
      <c r="D42" s="60" t="s">
        <v>58</v>
      </c>
      <c r="E42" s="25" t="s">
        <v>279</v>
      </c>
      <c r="F42" s="28"/>
      <c r="G42" s="29" t="s">
        <v>280</v>
      </c>
      <c r="H42" s="28" t="s">
        <v>279</v>
      </c>
      <c r="I42" s="25" t="s">
        <v>279</v>
      </c>
      <c r="J42" s="28"/>
      <c r="K42" s="29" t="s">
        <v>280</v>
      </c>
      <c r="L42" s="28" t="s">
        <v>279</v>
      </c>
      <c r="M42" s="25" t="s">
        <v>279</v>
      </c>
      <c r="N42" s="26"/>
      <c r="O42" s="27">
        <v>597</v>
      </c>
      <c r="P42" s="28" t="s">
        <v>279</v>
      </c>
      <c r="Q42" s="25" t="s">
        <v>279</v>
      </c>
      <c r="R42" s="26"/>
      <c r="S42" s="27">
        <v>597</v>
      </c>
      <c r="T42" s="28" t="s">
        <v>279</v>
      </c>
    </row>
    <row r="43" spans="1:20" x14ac:dyDescent="0.25">
      <c r="A43" s="12"/>
      <c r="B43" s="44"/>
      <c r="C43" s="44" t="s">
        <v>279</v>
      </c>
      <c r="D43" s="44"/>
      <c r="E43" s="44" t="s">
        <v>279</v>
      </c>
      <c r="F43" s="45"/>
      <c r="G43" s="45"/>
      <c r="H43" s="44"/>
      <c r="I43" s="44" t="s">
        <v>279</v>
      </c>
      <c r="J43" s="45"/>
      <c r="K43" s="45"/>
      <c r="L43" s="44"/>
      <c r="M43" s="44" t="s">
        <v>279</v>
      </c>
      <c r="N43" s="45"/>
      <c r="O43" s="45"/>
      <c r="P43" s="44"/>
      <c r="Q43" s="44" t="s">
        <v>279</v>
      </c>
      <c r="R43" s="45"/>
      <c r="S43" s="45"/>
      <c r="T43" s="44"/>
    </row>
    <row r="44" spans="1:20" ht="15.75" thickBot="1" x14ac:dyDescent="0.3">
      <c r="A44" s="12"/>
      <c r="B44" s="61" t="s">
        <v>144</v>
      </c>
      <c r="C44" s="17" t="s">
        <v>279</v>
      </c>
      <c r="D44" s="4"/>
      <c r="E44" s="17" t="s">
        <v>279</v>
      </c>
      <c r="F44" s="14" t="s">
        <v>278</v>
      </c>
      <c r="G44" s="53">
        <v>20024</v>
      </c>
      <c r="H44" s="16" t="s">
        <v>279</v>
      </c>
      <c r="I44" s="17" t="s">
        <v>279</v>
      </c>
      <c r="J44" s="14" t="s">
        <v>278</v>
      </c>
      <c r="K44" s="53">
        <v>79791</v>
      </c>
      <c r="L44" s="16" t="s">
        <v>279</v>
      </c>
      <c r="M44" s="17" t="s">
        <v>279</v>
      </c>
      <c r="N44" s="14" t="s">
        <v>278</v>
      </c>
      <c r="O44" s="31">
        <v>901</v>
      </c>
      <c r="P44" s="16" t="s">
        <v>279</v>
      </c>
      <c r="Q44" s="17" t="s">
        <v>279</v>
      </c>
      <c r="R44" s="14" t="s">
        <v>278</v>
      </c>
      <c r="S44" s="53">
        <v>100716</v>
      </c>
      <c r="T44" s="16" t="s">
        <v>279</v>
      </c>
    </row>
    <row r="45" spans="1:20" ht="15.75" thickTop="1" x14ac:dyDescent="0.25">
      <c r="A45" s="12"/>
      <c r="B45" s="44"/>
      <c r="C45" s="44" t="s">
        <v>279</v>
      </c>
      <c r="D45" s="44"/>
      <c r="E45" s="44" t="s">
        <v>279</v>
      </c>
      <c r="F45" s="46"/>
      <c r="G45" s="46"/>
      <c r="H45" s="44"/>
      <c r="I45" s="44" t="s">
        <v>279</v>
      </c>
      <c r="J45" s="46"/>
      <c r="K45" s="46"/>
      <c r="L45" s="44"/>
      <c r="M45" s="44" t="s">
        <v>279</v>
      </c>
      <c r="N45" s="46"/>
      <c r="O45" s="46"/>
      <c r="P45" s="44"/>
      <c r="Q45" s="44" t="s">
        <v>279</v>
      </c>
      <c r="R45" s="46"/>
      <c r="S45" s="46"/>
      <c r="T45" s="44"/>
    </row>
    <row r="46" spans="1:20" x14ac:dyDescent="0.25">
      <c r="A46" s="12"/>
      <c r="B46" s="4"/>
      <c r="C46" s="11"/>
      <c r="D46" s="11"/>
      <c r="E46" s="11"/>
      <c r="F46" s="11"/>
      <c r="G46" s="11"/>
      <c r="H46" s="11"/>
      <c r="I46" s="11"/>
      <c r="J46" s="11"/>
      <c r="K46" s="11"/>
      <c r="L46" s="11"/>
      <c r="M46" s="11"/>
      <c r="N46" s="11"/>
      <c r="O46" s="11"/>
      <c r="P46" s="11"/>
      <c r="Q46" s="11"/>
      <c r="R46" s="11"/>
      <c r="S46" s="11"/>
      <c r="T46" s="11"/>
    </row>
    <row r="47" spans="1:20" ht="15.75" thickBot="1" x14ac:dyDescent="0.3">
      <c r="A47" s="12"/>
      <c r="B47" s="17"/>
      <c r="C47" s="17" t="s">
        <v>279</v>
      </c>
      <c r="D47" s="17"/>
      <c r="E47" s="17" t="s">
        <v>279</v>
      </c>
      <c r="F47" s="32" t="s">
        <v>439</v>
      </c>
      <c r="G47" s="32"/>
      <c r="H47" s="17"/>
      <c r="I47" s="17" t="s">
        <v>279</v>
      </c>
      <c r="J47" s="32" t="s">
        <v>440</v>
      </c>
      <c r="K47" s="32"/>
      <c r="L47" s="17"/>
      <c r="M47" s="17" t="s">
        <v>279</v>
      </c>
      <c r="N47" s="32" t="s">
        <v>441</v>
      </c>
      <c r="O47" s="32"/>
      <c r="P47" s="17"/>
      <c r="Q47" s="17" t="s">
        <v>279</v>
      </c>
      <c r="R47" s="32" t="s">
        <v>144</v>
      </c>
      <c r="S47" s="32"/>
      <c r="T47" s="17"/>
    </row>
    <row r="48" spans="1:20" x14ac:dyDescent="0.25">
      <c r="A48" s="12"/>
      <c r="B48" s="56" t="s">
        <v>448</v>
      </c>
      <c r="C48" s="25" t="s">
        <v>279</v>
      </c>
      <c r="D48" s="24"/>
      <c r="E48" s="25" t="s">
        <v>279</v>
      </c>
      <c r="F48" s="24"/>
      <c r="G48" s="24"/>
      <c r="H48" s="24"/>
      <c r="I48" s="25" t="s">
        <v>279</v>
      </c>
      <c r="J48" s="24"/>
      <c r="K48" s="24"/>
      <c r="L48" s="24"/>
      <c r="M48" s="25" t="s">
        <v>279</v>
      </c>
      <c r="N48" s="24"/>
      <c r="O48" s="24"/>
      <c r="P48" s="24"/>
      <c r="Q48" s="25" t="s">
        <v>279</v>
      </c>
      <c r="R48" s="24"/>
      <c r="S48" s="24"/>
      <c r="T48" s="24"/>
    </row>
    <row r="49" spans="1:20" x14ac:dyDescent="0.25">
      <c r="A49" s="12"/>
      <c r="B49" s="30" t="s">
        <v>449</v>
      </c>
      <c r="C49" s="17" t="s">
        <v>279</v>
      </c>
      <c r="D49" s="59" t="s">
        <v>62</v>
      </c>
      <c r="E49" s="17" t="s">
        <v>279</v>
      </c>
      <c r="F49" s="16" t="s">
        <v>278</v>
      </c>
      <c r="G49" s="57" t="s">
        <v>280</v>
      </c>
      <c r="H49" s="16" t="s">
        <v>279</v>
      </c>
      <c r="I49" s="17" t="s">
        <v>279</v>
      </c>
      <c r="J49" s="14" t="s">
        <v>278</v>
      </c>
      <c r="K49" s="31">
        <v>175</v>
      </c>
      <c r="L49" s="16" t="s">
        <v>279</v>
      </c>
      <c r="M49" s="17" t="s">
        <v>279</v>
      </c>
      <c r="N49" s="16" t="s">
        <v>278</v>
      </c>
      <c r="O49" s="57" t="s">
        <v>280</v>
      </c>
      <c r="P49" s="16" t="s">
        <v>279</v>
      </c>
      <c r="Q49" s="17" t="s">
        <v>279</v>
      </c>
      <c r="R49" s="14" t="s">
        <v>278</v>
      </c>
      <c r="S49" s="31">
        <v>175</v>
      </c>
      <c r="T49" s="16" t="s">
        <v>279</v>
      </c>
    </row>
    <row r="50" spans="1:20" ht="25.5" x14ac:dyDescent="0.25">
      <c r="A50" s="12"/>
      <c r="B50" s="23" t="s">
        <v>450</v>
      </c>
      <c r="C50" s="25" t="s">
        <v>279</v>
      </c>
      <c r="D50" s="60" t="s">
        <v>62</v>
      </c>
      <c r="E50" s="25" t="s">
        <v>279</v>
      </c>
      <c r="F50" s="28"/>
      <c r="G50" s="29" t="s">
        <v>280</v>
      </c>
      <c r="H50" s="28" t="s">
        <v>279</v>
      </c>
      <c r="I50" s="25" t="s">
        <v>279</v>
      </c>
      <c r="J50" s="28"/>
      <c r="K50" s="29" t="s">
        <v>280</v>
      </c>
      <c r="L50" s="28" t="s">
        <v>279</v>
      </c>
      <c r="M50" s="25" t="s">
        <v>279</v>
      </c>
      <c r="N50" s="26"/>
      <c r="O50" s="52">
        <v>11237</v>
      </c>
      <c r="P50" s="28" t="s">
        <v>279</v>
      </c>
      <c r="Q50" s="25" t="s">
        <v>279</v>
      </c>
      <c r="R50" s="26"/>
      <c r="S50" s="52">
        <v>11237</v>
      </c>
      <c r="T50" s="28" t="s">
        <v>279</v>
      </c>
    </row>
    <row r="51" spans="1:20" ht="26.25" thickBot="1" x14ac:dyDescent="0.3">
      <c r="A51" s="12"/>
      <c r="B51" s="30" t="s">
        <v>451</v>
      </c>
      <c r="C51" s="17" t="s">
        <v>279</v>
      </c>
      <c r="D51" s="59" t="s">
        <v>69</v>
      </c>
      <c r="E51" s="17" t="s">
        <v>279</v>
      </c>
      <c r="F51" s="16"/>
      <c r="G51" s="57" t="s">
        <v>280</v>
      </c>
      <c r="H51" s="16" t="s">
        <v>279</v>
      </c>
      <c r="I51" s="17" t="s">
        <v>279</v>
      </c>
      <c r="J51" s="16"/>
      <c r="K51" s="57" t="s">
        <v>280</v>
      </c>
      <c r="L51" s="16" t="s">
        <v>279</v>
      </c>
      <c r="M51" s="17" t="s">
        <v>279</v>
      </c>
      <c r="N51" s="14"/>
      <c r="O51" s="53">
        <v>12426</v>
      </c>
      <c r="P51" s="16" t="s">
        <v>279</v>
      </c>
      <c r="Q51" s="17" t="s">
        <v>279</v>
      </c>
      <c r="R51" s="14"/>
      <c r="S51" s="53">
        <v>12426</v>
      </c>
      <c r="T51" s="16" t="s">
        <v>279</v>
      </c>
    </row>
    <row r="52" spans="1:20" x14ac:dyDescent="0.25">
      <c r="A52" s="12"/>
      <c r="B52" s="44"/>
      <c r="C52" s="44" t="s">
        <v>279</v>
      </c>
      <c r="D52" s="44"/>
      <c r="E52" s="44" t="s">
        <v>279</v>
      </c>
      <c r="F52" s="45"/>
      <c r="G52" s="45"/>
      <c r="H52" s="44"/>
      <c r="I52" s="44" t="s">
        <v>279</v>
      </c>
      <c r="J52" s="45"/>
      <c r="K52" s="45"/>
      <c r="L52" s="44"/>
      <c r="M52" s="44" t="s">
        <v>279</v>
      </c>
      <c r="N52" s="45"/>
      <c r="O52" s="45"/>
      <c r="P52" s="44"/>
      <c r="Q52" s="44" t="s">
        <v>279</v>
      </c>
      <c r="R52" s="45"/>
      <c r="S52" s="45"/>
      <c r="T52" s="44"/>
    </row>
    <row r="53" spans="1:20" ht="15.75" thickBot="1" x14ac:dyDescent="0.3">
      <c r="A53" s="12"/>
      <c r="B53" s="58" t="s">
        <v>144</v>
      </c>
      <c r="C53" s="25" t="s">
        <v>279</v>
      </c>
      <c r="D53" s="24"/>
      <c r="E53" s="25" t="s">
        <v>279</v>
      </c>
      <c r="F53" s="28" t="s">
        <v>278</v>
      </c>
      <c r="G53" s="29" t="s">
        <v>280</v>
      </c>
      <c r="H53" s="28" t="s">
        <v>279</v>
      </c>
      <c r="I53" s="25" t="s">
        <v>279</v>
      </c>
      <c r="J53" s="26" t="s">
        <v>278</v>
      </c>
      <c r="K53" s="27">
        <v>175</v>
      </c>
      <c r="L53" s="28" t="s">
        <v>279</v>
      </c>
      <c r="M53" s="25" t="s">
        <v>279</v>
      </c>
      <c r="N53" s="26" t="s">
        <v>278</v>
      </c>
      <c r="O53" s="52">
        <v>23663</v>
      </c>
      <c r="P53" s="28" t="s">
        <v>279</v>
      </c>
      <c r="Q53" s="25" t="s">
        <v>279</v>
      </c>
      <c r="R53" s="26" t="s">
        <v>278</v>
      </c>
      <c r="S53" s="52">
        <v>23838</v>
      </c>
      <c r="T53" s="28" t="s">
        <v>279</v>
      </c>
    </row>
    <row r="54" spans="1:20" ht="15.75" thickTop="1" x14ac:dyDescent="0.25">
      <c r="A54" s="12"/>
      <c r="B54" s="44"/>
      <c r="C54" s="44" t="s">
        <v>279</v>
      </c>
      <c r="D54" s="44"/>
      <c r="E54" s="44" t="s">
        <v>279</v>
      </c>
      <c r="F54" s="46"/>
      <c r="G54" s="46"/>
      <c r="H54" s="44"/>
      <c r="I54" s="44" t="s">
        <v>279</v>
      </c>
      <c r="J54" s="46"/>
      <c r="K54" s="46"/>
      <c r="L54" s="44"/>
      <c r="M54" s="44" t="s">
        <v>279</v>
      </c>
      <c r="N54" s="46"/>
      <c r="O54" s="46"/>
      <c r="P54" s="44"/>
      <c r="Q54" s="44" t="s">
        <v>279</v>
      </c>
      <c r="R54" s="46"/>
      <c r="S54" s="46"/>
      <c r="T54" s="44"/>
    </row>
    <row r="55" spans="1:20" x14ac:dyDescent="0.25">
      <c r="A55" s="12"/>
      <c r="B55" s="50"/>
      <c r="C55" s="50"/>
      <c r="D55" s="50"/>
      <c r="E55" s="50"/>
      <c r="F55" s="50"/>
      <c r="G55" s="50"/>
      <c r="H55" s="50"/>
      <c r="I55" s="50"/>
      <c r="J55" s="50"/>
      <c r="K55" s="50"/>
      <c r="L55" s="50"/>
      <c r="M55" s="50"/>
      <c r="N55" s="50"/>
      <c r="O55" s="50"/>
      <c r="P55" s="50"/>
      <c r="Q55" s="50"/>
      <c r="R55" s="50"/>
      <c r="S55" s="50"/>
      <c r="T55" s="50"/>
    </row>
    <row r="56" spans="1:20" x14ac:dyDescent="0.25">
      <c r="A56" s="12"/>
      <c r="B56" s="4"/>
      <c r="C56" s="4"/>
      <c r="D56" s="4"/>
      <c r="E56" s="4"/>
      <c r="F56" s="4"/>
      <c r="G56" s="4"/>
      <c r="H56" s="4"/>
      <c r="I56" s="4"/>
      <c r="J56" s="4"/>
      <c r="K56" s="4"/>
      <c r="L56" s="4"/>
      <c r="M56" s="4"/>
      <c r="N56" s="4"/>
      <c r="O56" s="4"/>
      <c r="P56" s="4"/>
      <c r="Q56" s="4"/>
      <c r="R56" s="4"/>
      <c r="S56" s="4"/>
      <c r="T56" s="4"/>
    </row>
    <row r="57" spans="1:20" x14ac:dyDescent="0.25">
      <c r="A57" s="12"/>
      <c r="B57" s="4"/>
      <c r="C57" s="11"/>
      <c r="D57" s="11"/>
      <c r="E57" s="11"/>
      <c r="F57" s="11"/>
      <c r="G57" s="11"/>
      <c r="H57" s="11"/>
      <c r="I57" s="11"/>
      <c r="J57" s="11"/>
      <c r="K57" s="11"/>
      <c r="L57" s="11"/>
      <c r="M57" s="11"/>
      <c r="N57" s="11"/>
      <c r="O57" s="11"/>
      <c r="P57" s="11"/>
      <c r="Q57" s="11"/>
      <c r="R57" s="11"/>
      <c r="S57" s="11"/>
      <c r="T57" s="11"/>
    </row>
    <row r="58" spans="1:20" x14ac:dyDescent="0.25">
      <c r="A58" s="12"/>
      <c r="B58" s="34"/>
      <c r="C58" s="34" t="s">
        <v>279</v>
      </c>
      <c r="D58" s="34"/>
      <c r="E58" s="34" t="s">
        <v>279</v>
      </c>
      <c r="F58" s="54" t="s">
        <v>437</v>
      </c>
      <c r="G58" s="54"/>
      <c r="H58" s="54"/>
      <c r="I58" s="54"/>
      <c r="J58" s="54"/>
      <c r="K58" s="54"/>
      <c r="L58" s="54"/>
      <c r="M58" s="54"/>
      <c r="N58" s="54"/>
      <c r="O58" s="54"/>
      <c r="P58" s="54"/>
      <c r="Q58" s="54"/>
      <c r="R58" s="54"/>
      <c r="S58" s="54"/>
      <c r="T58" s="34"/>
    </row>
    <row r="59" spans="1:20" ht="15.75" thickBot="1" x14ac:dyDescent="0.3">
      <c r="A59" s="12"/>
      <c r="B59" s="34"/>
      <c r="C59" s="34"/>
      <c r="D59" s="34"/>
      <c r="E59" s="34"/>
      <c r="F59" s="32" t="s">
        <v>452</v>
      </c>
      <c r="G59" s="32"/>
      <c r="H59" s="32"/>
      <c r="I59" s="32"/>
      <c r="J59" s="32"/>
      <c r="K59" s="32"/>
      <c r="L59" s="32"/>
      <c r="M59" s="32"/>
      <c r="N59" s="32"/>
      <c r="O59" s="32"/>
      <c r="P59" s="32"/>
      <c r="Q59" s="32"/>
      <c r="R59" s="32"/>
      <c r="S59" s="32"/>
      <c r="T59" s="34"/>
    </row>
    <row r="60" spans="1:20" ht="15.75" thickBot="1" x14ac:dyDescent="0.3">
      <c r="A60" s="12"/>
      <c r="B60" s="17"/>
      <c r="C60" s="17" t="s">
        <v>279</v>
      </c>
      <c r="D60" s="17"/>
      <c r="E60" s="17" t="s">
        <v>279</v>
      </c>
      <c r="F60" s="33" t="s">
        <v>394</v>
      </c>
      <c r="G60" s="33"/>
      <c r="H60" s="33"/>
      <c r="I60" s="33"/>
      <c r="J60" s="33"/>
      <c r="K60" s="33"/>
      <c r="L60" s="33"/>
      <c r="M60" s="33"/>
      <c r="N60" s="33"/>
      <c r="O60" s="33"/>
      <c r="P60" s="33"/>
      <c r="Q60" s="33"/>
      <c r="R60" s="33"/>
      <c r="S60" s="33"/>
      <c r="T60" s="17"/>
    </row>
    <row r="61" spans="1:20" ht="15.75" thickBot="1" x14ac:dyDescent="0.3">
      <c r="A61" s="12"/>
      <c r="B61" s="17"/>
      <c r="C61" s="17" t="s">
        <v>279</v>
      </c>
      <c r="D61" s="21" t="s">
        <v>273</v>
      </c>
      <c r="E61" s="17" t="s">
        <v>279</v>
      </c>
      <c r="F61" s="33" t="s">
        <v>439</v>
      </c>
      <c r="G61" s="33"/>
      <c r="H61" s="17"/>
      <c r="I61" s="17" t="s">
        <v>279</v>
      </c>
      <c r="J61" s="33" t="s">
        <v>440</v>
      </c>
      <c r="K61" s="33"/>
      <c r="L61" s="17"/>
      <c r="M61" s="17" t="s">
        <v>279</v>
      </c>
      <c r="N61" s="33" t="s">
        <v>441</v>
      </c>
      <c r="O61" s="33"/>
      <c r="P61" s="17"/>
      <c r="Q61" s="17" t="s">
        <v>279</v>
      </c>
      <c r="R61" s="33" t="s">
        <v>144</v>
      </c>
      <c r="S61" s="33"/>
      <c r="T61" s="17"/>
    </row>
    <row r="62" spans="1:20" x14ac:dyDescent="0.25">
      <c r="A62" s="12"/>
      <c r="B62" s="56" t="s">
        <v>442</v>
      </c>
      <c r="C62" s="25" t="s">
        <v>279</v>
      </c>
      <c r="D62" s="24"/>
      <c r="E62" s="25" t="s">
        <v>279</v>
      </c>
      <c r="F62" s="24"/>
      <c r="G62" s="24"/>
      <c r="H62" s="24"/>
      <c r="I62" s="25" t="s">
        <v>279</v>
      </c>
      <c r="J62" s="24"/>
      <c r="K62" s="24"/>
      <c r="L62" s="24"/>
      <c r="M62" s="25" t="s">
        <v>279</v>
      </c>
      <c r="N62" s="24"/>
      <c r="O62" s="24"/>
      <c r="P62" s="24"/>
      <c r="Q62" s="25" t="s">
        <v>279</v>
      </c>
      <c r="R62" s="24"/>
      <c r="S62" s="24"/>
      <c r="T62" s="24"/>
    </row>
    <row r="63" spans="1:20" x14ac:dyDescent="0.25">
      <c r="A63" s="12"/>
      <c r="B63" s="30" t="s">
        <v>429</v>
      </c>
      <c r="C63" s="17" t="s">
        <v>279</v>
      </c>
      <c r="D63" s="59" t="s">
        <v>52</v>
      </c>
      <c r="E63" s="17" t="s">
        <v>279</v>
      </c>
      <c r="F63" s="16" t="s">
        <v>278</v>
      </c>
      <c r="G63" s="57" t="s">
        <v>280</v>
      </c>
      <c r="H63" s="16" t="s">
        <v>279</v>
      </c>
      <c r="I63" s="17" t="s">
        <v>279</v>
      </c>
      <c r="J63" s="16" t="s">
        <v>278</v>
      </c>
      <c r="K63" s="57" t="s">
        <v>280</v>
      </c>
      <c r="L63" s="16" t="s">
        <v>279</v>
      </c>
      <c r="M63" s="17" t="s">
        <v>279</v>
      </c>
      <c r="N63" s="14" t="s">
        <v>278</v>
      </c>
      <c r="O63" s="53">
        <v>1202</v>
      </c>
      <c r="P63" s="16" t="s">
        <v>279</v>
      </c>
      <c r="Q63" s="17" t="s">
        <v>279</v>
      </c>
      <c r="R63" s="14" t="s">
        <v>278</v>
      </c>
      <c r="S63" s="53">
        <v>1202</v>
      </c>
      <c r="T63" s="16" t="s">
        <v>279</v>
      </c>
    </row>
    <row r="64" spans="1:20" x14ac:dyDescent="0.25">
      <c r="A64" s="12"/>
      <c r="B64" s="23" t="s">
        <v>443</v>
      </c>
      <c r="C64" s="25" t="s">
        <v>279</v>
      </c>
      <c r="D64" s="60" t="s">
        <v>44</v>
      </c>
      <c r="E64" s="25" t="s">
        <v>279</v>
      </c>
      <c r="F64" s="28"/>
      <c r="G64" s="29" t="s">
        <v>280</v>
      </c>
      <c r="H64" s="28" t="s">
        <v>279</v>
      </c>
      <c r="I64" s="25" t="s">
        <v>279</v>
      </c>
      <c r="J64" s="26"/>
      <c r="K64" s="52">
        <v>64771</v>
      </c>
      <c r="L64" s="28" t="s">
        <v>279</v>
      </c>
      <c r="M64" s="25" t="s">
        <v>279</v>
      </c>
      <c r="N64" s="28"/>
      <c r="O64" s="29" t="s">
        <v>280</v>
      </c>
      <c r="P64" s="28" t="s">
        <v>279</v>
      </c>
      <c r="Q64" s="25" t="s">
        <v>279</v>
      </c>
      <c r="R64" s="26"/>
      <c r="S64" s="52">
        <v>64771</v>
      </c>
      <c r="T64" s="28" t="s">
        <v>279</v>
      </c>
    </row>
    <row r="65" spans="1:20" x14ac:dyDescent="0.25">
      <c r="A65" s="12"/>
      <c r="B65" s="30" t="s">
        <v>444</v>
      </c>
      <c r="C65" s="17" t="s">
        <v>279</v>
      </c>
      <c r="D65" s="59" t="s">
        <v>44</v>
      </c>
      <c r="E65" s="17" t="s">
        <v>279</v>
      </c>
      <c r="F65" s="14"/>
      <c r="G65" s="53">
        <v>7109</v>
      </c>
      <c r="H65" s="16" t="s">
        <v>279</v>
      </c>
      <c r="I65" s="17" t="s">
        <v>279</v>
      </c>
      <c r="J65" s="16"/>
      <c r="K65" s="57" t="s">
        <v>280</v>
      </c>
      <c r="L65" s="16" t="s">
        <v>279</v>
      </c>
      <c r="M65" s="17" t="s">
        <v>279</v>
      </c>
      <c r="N65" s="16"/>
      <c r="O65" s="57" t="s">
        <v>280</v>
      </c>
      <c r="P65" s="16" t="s">
        <v>279</v>
      </c>
      <c r="Q65" s="17" t="s">
        <v>279</v>
      </c>
      <c r="R65" s="14"/>
      <c r="S65" s="53">
        <v>7109</v>
      </c>
      <c r="T65" s="16" t="s">
        <v>279</v>
      </c>
    </row>
    <row r="66" spans="1:20" x14ac:dyDescent="0.25">
      <c r="A66" s="12"/>
      <c r="B66" s="23" t="s">
        <v>422</v>
      </c>
      <c r="C66" s="25" t="s">
        <v>279</v>
      </c>
      <c r="D66" s="60" t="s">
        <v>45</v>
      </c>
      <c r="E66" s="25" t="s">
        <v>279</v>
      </c>
      <c r="F66" s="26"/>
      <c r="G66" s="52">
        <v>6321</v>
      </c>
      <c r="H66" s="28" t="s">
        <v>279</v>
      </c>
      <c r="I66" s="25" t="s">
        <v>279</v>
      </c>
      <c r="J66" s="28"/>
      <c r="K66" s="29" t="s">
        <v>280</v>
      </c>
      <c r="L66" s="28" t="s">
        <v>279</v>
      </c>
      <c r="M66" s="25" t="s">
        <v>279</v>
      </c>
      <c r="N66" s="28"/>
      <c r="O66" s="29" t="s">
        <v>280</v>
      </c>
      <c r="P66" s="28" t="s">
        <v>279</v>
      </c>
      <c r="Q66" s="25" t="s">
        <v>279</v>
      </c>
      <c r="R66" s="26"/>
      <c r="S66" s="52">
        <v>6321</v>
      </c>
      <c r="T66" s="28" t="s">
        <v>279</v>
      </c>
    </row>
    <row r="67" spans="1:20" ht="26.25" thickBot="1" x14ac:dyDescent="0.3">
      <c r="A67" s="12"/>
      <c r="B67" s="30" t="s">
        <v>446</v>
      </c>
      <c r="C67" s="17" t="s">
        <v>279</v>
      </c>
      <c r="D67" s="59" t="s">
        <v>50</v>
      </c>
      <c r="E67" s="17" t="s">
        <v>279</v>
      </c>
      <c r="F67" s="16"/>
      <c r="G67" s="57" t="s">
        <v>280</v>
      </c>
      <c r="H67" s="16" t="s">
        <v>279</v>
      </c>
      <c r="I67" s="17" t="s">
        <v>279</v>
      </c>
      <c r="J67" s="16"/>
      <c r="K67" s="57" t="s">
        <v>280</v>
      </c>
      <c r="L67" s="16" t="s">
        <v>279</v>
      </c>
      <c r="M67" s="17" t="s">
        <v>279</v>
      </c>
      <c r="N67" s="14"/>
      <c r="O67" s="31">
        <v>152</v>
      </c>
      <c r="P67" s="16" t="s">
        <v>279</v>
      </c>
      <c r="Q67" s="17" t="s">
        <v>279</v>
      </c>
      <c r="R67" s="14"/>
      <c r="S67" s="31">
        <v>152</v>
      </c>
      <c r="T67" s="16" t="s">
        <v>279</v>
      </c>
    </row>
    <row r="68" spans="1:20" x14ac:dyDescent="0.25">
      <c r="A68" s="12"/>
      <c r="B68" s="44"/>
      <c r="C68" s="44" t="s">
        <v>279</v>
      </c>
      <c r="D68" s="44"/>
      <c r="E68" s="44" t="s">
        <v>279</v>
      </c>
      <c r="F68" s="45"/>
      <c r="G68" s="45"/>
      <c r="H68" s="44"/>
      <c r="I68" s="44" t="s">
        <v>279</v>
      </c>
      <c r="J68" s="45"/>
      <c r="K68" s="45"/>
      <c r="L68" s="44"/>
      <c r="M68" s="44" t="s">
        <v>279</v>
      </c>
      <c r="N68" s="45"/>
      <c r="O68" s="45"/>
      <c r="P68" s="44"/>
      <c r="Q68" s="44" t="s">
        <v>279</v>
      </c>
      <c r="R68" s="45"/>
      <c r="S68" s="45"/>
      <c r="T68" s="44"/>
    </row>
    <row r="69" spans="1:20" ht="15.75" thickBot="1" x14ac:dyDescent="0.3">
      <c r="A69" s="12"/>
      <c r="B69" s="58" t="s">
        <v>144</v>
      </c>
      <c r="C69" s="25" t="s">
        <v>279</v>
      </c>
      <c r="D69" s="24"/>
      <c r="E69" s="25" t="s">
        <v>279</v>
      </c>
      <c r="F69" s="26" t="s">
        <v>278</v>
      </c>
      <c r="G69" s="52">
        <v>13430</v>
      </c>
      <c r="H69" s="28" t="s">
        <v>279</v>
      </c>
      <c r="I69" s="25" t="s">
        <v>279</v>
      </c>
      <c r="J69" s="26" t="s">
        <v>278</v>
      </c>
      <c r="K69" s="52">
        <v>64771</v>
      </c>
      <c r="L69" s="28" t="s">
        <v>279</v>
      </c>
      <c r="M69" s="25" t="s">
        <v>279</v>
      </c>
      <c r="N69" s="26" t="s">
        <v>278</v>
      </c>
      <c r="O69" s="52">
        <v>1354</v>
      </c>
      <c r="P69" s="28" t="s">
        <v>279</v>
      </c>
      <c r="Q69" s="25" t="s">
        <v>279</v>
      </c>
      <c r="R69" s="26" t="s">
        <v>278</v>
      </c>
      <c r="S69" s="52">
        <v>79555</v>
      </c>
      <c r="T69" s="28" t="s">
        <v>279</v>
      </c>
    </row>
    <row r="70" spans="1:20" ht="15.75" thickTop="1" x14ac:dyDescent="0.25">
      <c r="A70" s="12"/>
      <c r="B70" s="44"/>
      <c r="C70" s="44" t="s">
        <v>279</v>
      </c>
      <c r="D70" s="44"/>
      <c r="E70" s="44" t="s">
        <v>279</v>
      </c>
      <c r="F70" s="46"/>
      <c r="G70" s="46"/>
      <c r="H70" s="44"/>
      <c r="I70" s="44" t="s">
        <v>279</v>
      </c>
      <c r="J70" s="46"/>
      <c r="K70" s="46"/>
      <c r="L70" s="44"/>
      <c r="M70" s="44" t="s">
        <v>279</v>
      </c>
      <c r="N70" s="46"/>
      <c r="O70" s="46"/>
      <c r="P70" s="44"/>
      <c r="Q70" s="44" t="s">
        <v>279</v>
      </c>
      <c r="R70" s="46"/>
      <c r="S70" s="46"/>
      <c r="T70" s="44"/>
    </row>
    <row r="71" spans="1:20" x14ac:dyDescent="0.25">
      <c r="A71" s="12"/>
      <c r="B71" s="4"/>
      <c r="C71" s="11"/>
      <c r="D71" s="11"/>
      <c r="E71" s="11"/>
      <c r="F71" s="11"/>
      <c r="G71" s="11"/>
      <c r="H71" s="11"/>
      <c r="I71" s="11"/>
      <c r="J71" s="11"/>
      <c r="K71" s="11"/>
      <c r="L71" s="11"/>
      <c r="M71" s="11"/>
      <c r="N71" s="11"/>
      <c r="O71" s="11"/>
      <c r="P71" s="11"/>
      <c r="Q71" s="11"/>
      <c r="R71" s="11"/>
      <c r="S71" s="11"/>
      <c r="T71" s="11"/>
    </row>
    <row r="72" spans="1:20" ht="15.75" thickBot="1" x14ac:dyDescent="0.3">
      <c r="A72" s="12"/>
      <c r="B72" s="17"/>
      <c r="C72" s="17" t="s">
        <v>279</v>
      </c>
      <c r="D72" s="17"/>
      <c r="E72" s="17" t="s">
        <v>279</v>
      </c>
      <c r="F72" s="32" t="s">
        <v>439</v>
      </c>
      <c r="G72" s="32"/>
      <c r="H72" s="17"/>
      <c r="I72" s="17" t="s">
        <v>279</v>
      </c>
      <c r="J72" s="32" t="s">
        <v>440</v>
      </c>
      <c r="K72" s="32"/>
      <c r="L72" s="17"/>
      <c r="M72" s="17" t="s">
        <v>279</v>
      </c>
      <c r="N72" s="32" t="s">
        <v>441</v>
      </c>
      <c r="O72" s="32"/>
      <c r="P72" s="17"/>
      <c r="Q72" s="17" t="s">
        <v>279</v>
      </c>
      <c r="R72" s="32" t="s">
        <v>144</v>
      </c>
      <c r="S72" s="32"/>
      <c r="T72" s="17"/>
    </row>
    <row r="73" spans="1:20" x14ac:dyDescent="0.25">
      <c r="A73" s="12"/>
      <c r="B73" s="56" t="s">
        <v>448</v>
      </c>
      <c r="C73" s="25" t="s">
        <v>279</v>
      </c>
      <c r="D73" s="24"/>
      <c r="E73" s="25" t="s">
        <v>279</v>
      </c>
      <c r="F73" s="24"/>
      <c r="G73" s="24"/>
      <c r="H73" s="24"/>
      <c r="I73" s="25" t="s">
        <v>279</v>
      </c>
      <c r="J73" s="24"/>
      <c r="K73" s="24"/>
      <c r="L73" s="24"/>
      <c r="M73" s="25" t="s">
        <v>279</v>
      </c>
      <c r="N73" s="24"/>
      <c r="O73" s="24"/>
      <c r="P73" s="24"/>
      <c r="Q73" s="25" t="s">
        <v>279</v>
      </c>
      <c r="R73" s="24"/>
      <c r="S73" s="24"/>
      <c r="T73" s="24"/>
    </row>
    <row r="74" spans="1:20" x14ac:dyDescent="0.25">
      <c r="A74" s="12"/>
      <c r="B74" s="30" t="s">
        <v>449</v>
      </c>
      <c r="C74" s="17" t="s">
        <v>279</v>
      </c>
      <c r="D74" s="59" t="s">
        <v>62</v>
      </c>
      <c r="E74" s="17" t="s">
        <v>279</v>
      </c>
      <c r="F74" s="16" t="s">
        <v>278</v>
      </c>
      <c r="G74" s="57" t="s">
        <v>280</v>
      </c>
      <c r="H74" s="16" t="s">
        <v>279</v>
      </c>
      <c r="I74" s="17" t="s">
        <v>279</v>
      </c>
      <c r="J74" s="14" t="s">
        <v>278</v>
      </c>
      <c r="K74" s="31">
        <v>250</v>
      </c>
      <c r="L74" s="16" t="s">
        <v>279</v>
      </c>
      <c r="M74" s="17" t="s">
        <v>279</v>
      </c>
      <c r="N74" s="16" t="s">
        <v>278</v>
      </c>
      <c r="O74" s="57" t="s">
        <v>280</v>
      </c>
      <c r="P74" s="16" t="s">
        <v>279</v>
      </c>
      <c r="Q74" s="17" t="s">
        <v>279</v>
      </c>
      <c r="R74" s="14" t="s">
        <v>278</v>
      </c>
      <c r="S74" s="31">
        <v>250</v>
      </c>
      <c r="T74" s="16" t="s">
        <v>279</v>
      </c>
    </row>
    <row r="75" spans="1:20" ht="25.5" x14ac:dyDescent="0.25">
      <c r="A75" s="12"/>
      <c r="B75" s="23" t="s">
        <v>453</v>
      </c>
      <c r="C75" s="25" t="s">
        <v>279</v>
      </c>
      <c r="D75" s="60" t="s">
        <v>69</v>
      </c>
      <c r="E75" s="25" t="s">
        <v>279</v>
      </c>
      <c r="F75" s="28"/>
      <c r="G75" s="29" t="s">
        <v>280</v>
      </c>
      <c r="H75" s="28" t="s">
        <v>279</v>
      </c>
      <c r="I75" s="25" t="s">
        <v>279</v>
      </c>
      <c r="J75" s="28"/>
      <c r="K75" s="29" t="s">
        <v>280</v>
      </c>
      <c r="L75" s="28" t="s">
        <v>279</v>
      </c>
      <c r="M75" s="25" t="s">
        <v>279</v>
      </c>
      <c r="N75" s="26"/>
      <c r="O75" s="52">
        <v>19772</v>
      </c>
      <c r="P75" s="28" t="s">
        <v>279</v>
      </c>
      <c r="Q75" s="25" t="s">
        <v>279</v>
      </c>
      <c r="R75" s="26"/>
      <c r="S75" s="52">
        <v>19772</v>
      </c>
      <c r="T75" s="28" t="s">
        <v>279</v>
      </c>
    </row>
    <row r="76" spans="1:20" ht="15.75" thickBot="1" x14ac:dyDescent="0.3">
      <c r="A76" s="12"/>
      <c r="B76" s="30" t="s">
        <v>454</v>
      </c>
      <c r="C76" s="17" t="s">
        <v>279</v>
      </c>
      <c r="D76" s="59" t="s">
        <v>69</v>
      </c>
      <c r="E76" s="17" t="s">
        <v>279</v>
      </c>
      <c r="F76" s="16"/>
      <c r="G76" s="57" t="s">
        <v>280</v>
      </c>
      <c r="H76" s="16" t="s">
        <v>279</v>
      </c>
      <c r="I76" s="17" t="s">
        <v>279</v>
      </c>
      <c r="J76" s="16"/>
      <c r="K76" s="57" t="s">
        <v>280</v>
      </c>
      <c r="L76" s="16" t="s">
        <v>279</v>
      </c>
      <c r="M76" s="17" t="s">
        <v>279</v>
      </c>
      <c r="N76" s="14"/>
      <c r="O76" s="31">
        <v>372</v>
      </c>
      <c r="P76" s="16" t="s">
        <v>279</v>
      </c>
      <c r="Q76" s="17" t="s">
        <v>279</v>
      </c>
      <c r="R76" s="14"/>
      <c r="S76" s="31">
        <v>372</v>
      </c>
      <c r="T76" s="16" t="s">
        <v>279</v>
      </c>
    </row>
    <row r="77" spans="1:20" x14ac:dyDescent="0.25">
      <c r="A77" s="12"/>
      <c r="B77" s="44"/>
      <c r="C77" s="44" t="s">
        <v>279</v>
      </c>
      <c r="D77" s="44"/>
      <c r="E77" s="44" t="s">
        <v>279</v>
      </c>
      <c r="F77" s="45"/>
      <c r="G77" s="45"/>
      <c r="H77" s="44"/>
      <c r="I77" s="44" t="s">
        <v>279</v>
      </c>
      <c r="J77" s="45"/>
      <c r="K77" s="45"/>
      <c r="L77" s="44"/>
      <c r="M77" s="44" t="s">
        <v>279</v>
      </c>
      <c r="N77" s="45"/>
      <c r="O77" s="45"/>
      <c r="P77" s="44"/>
      <c r="Q77" s="44" t="s">
        <v>279</v>
      </c>
      <c r="R77" s="45"/>
      <c r="S77" s="45"/>
      <c r="T77" s="44"/>
    </row>
    <row r="78" spans="1:20" ht="15.75" thickBot="1" x14ac:dyDescent="0.3">
      <c r="A78" s="12"/>
      <c r="B78" s="62" t="s">
        <v>144</v>
      </c>
      <c r="C78" s="25" t="s">
        <v>279</v>
      </c>
      <c r="D78" s="24"/>
      <c r="E78" s="25" t="s">
        <v>279</v>
      </c>
      <c r="F78" s="28" t="s">
        <v>278</v>
      </c>
      <c r="G78" s="29" t="s">
        <v>280</v>
      </c>
      <c r="H78" s="28" t="s">
        <v>279</v>
      </c>
      <c r="I78" s="25" t="s">
        <v>279</v>
      </c>
      <c r="J78" s="26" t="s">
        <v>278</v>
      </c>
      <c r="K78" s="27">
        <v>250</v>
      </c>
      <c r="L78" s="28" t="s">
        <v>279</v>
      </c>
      <c r="M78" s="25" t="s">
        <v>279</v>
      </c>
      <c r="N78" s="26" t="s">
        <v>278</v>
      </c>
      <c r="O78" s="52">
        <v>20144</v>
      </c>
      <c r="P78" s="28" t="s">
        <v>279</v>
      </c>
      <c r="Q78" s="25" t="s">
        <v>279</v>
      </c>
      <c r="R78" s="26" t="s">
        <v>278</v>
      </c>
      <c r="S78" s="52">
        <v>20394</v>
      </c>
      <c r="T78" s="28" t="s">
        <v>279</v>
      </c>
    </row>
    <row r="79" spans="1:20" ht="15.75" thickTop="1" x14ac:dyDescent="0.25">
      <c r="A79" s="12"/>
      <c r="B79" s="44"/>
      <c r="C79" s="44" t="s">
        <v>279</v>
      </c>
      <c r="D79" s="44"/>
      <c r="E79" s="44" t="s">
        <v>279</v>
      </c>
      <c r="F79" s="46"/>
      <c r="G79" s="46"/>
      <c r="H79" s="44"/>
      <c r="I79" s="44" t="s">
        <v>279</v>
      </c>
      <c r="J79" s="46"/>
      <c r="K79" s="46"/>
      <c r="L79" s="44"/>
      <c r="M79" s="44" t="s">
        <v>279</v>
      </c>
      <c r="N79" s="46"/>
      <c r="O79" s="46"/>
      <c r="P79" s="44"/>
      <c r="Q79" s="44" t="s">
        <v>279</v>
      </c>
      <c r="R79" s="46"/>
      <c r="S79" s="46"/>
    </row>
    <row r="80" spans="1:20" ht="15" customHeight="1" x14ac:dyDescent="0.25">
      <c r="A80" s="12" t="s">
        <v>1207</v>
      </c>
      <c r="B80" s="11" t="s">
        <v>7</v>
      </c>
      <c r="C80" s="11"/>
      <c r="D80" s="11"/>
      <c r="E80" s="11"/>
      <c r="F80" s="11"/>
      <c r="G80" s="11"/>
      <c r="H80" s="11"/>
      <c r="I80" s="11"/>
      <c r="J80" s="11"/>
      <c r="K80" s="11"/>
      <c r="L80" s="11"/>
      <c r="M80" s="11"/>
      <c r="N80" s="11"/>
      <c r="O80" s="11"/>
      <c r="P80" s="11"/>
      <c r="Q80" s="11"/>
      <c r="R80" s="11"/>
      <c r="S80" s="11"/>
      <c r="T80" s="11"/>
    </row>
    <row r="81" spans="1:20" x14ac:dyDescent="0.25">
      <c r="A81" s="12"/>
      <c r="B81" s="15" t="s">
        <v>461</v>
      </c>
      <c r="C81" s="15"/>
      <c r="D81" s="15"/>
      <c r="E81" s="15"/>
      <c r="F81" s="15"/>
      <c r="G81" s="15"/>
      <c r="H81" s="15"/>
      <c r="I81" s="15"/>
      <c r="J81" s="15"/>
      <c r="K81" s="15"/>
      <c r="L81" s="15"/>
      <c r="M81" s="15"/>
      <c r="N81" s="15"/>
      <c r="O81" s="15"/>
      <c r="P81" s="15"/>
      <c r="Q81" s="15"/>
      <c r="R81" s="15"/>
      <c r="S81" s="15"/>
      <c r="T81" s="15"/>
    </row>
    <row r="82" spans="1:20" x14ac:dyDescent="0.25">
      <c r="A82" s="12"/>
      <c r="B82" s="50"/>
      <c r="C82" s="50"/>
      <c r="D82" s="50"/>
      <c r="E82" s="50"/>
      <c r="F82" s="50"/>
      <c r="G82" s="50"/>
      <c r="H82" s="50"/>
      <c r="I82" s="50"/>
      <c r="J82" s="50"/>
      <c r="K82" s="50"/>
      <c r="L82" s="50"/>
      <c r="M82" s="50"/>
      <c r="N82" s="50"/>
      <c r="O82" s="50"/>
      <c r="P82" s="50"/>
      <c r="Q82" s="50"/>
      <c r="R82" s="50"/>
      <c r="S82" s="50"/>
      <c r="T82" s="50"/>
    </row>
    <row r="83" spans="1:20" x14ac:dyDescent="0.25">
      <c r="A83" s="12"/>
      <c r="B83" s="4"/>
      <c r="C83" s="4"/>
      <c r="D83" s="4"/>
      <c r="E83" s="4"/>
      <c r="F83" s="4"/>
      <c r="G83" s="4"/>
      <c r="H83" s="4"/>
      <c r="I83" s="4"/>
      <c r="J83" s="4"/>
    </row>
    <row r="84" spans="1:20" ht="15.75" thickBot="1" x14ac:dyDescent="0.3">
      <c r="A84" s="12"/>
      <c r="B84" s="17"/>
      <c r="C84" s="17" t="s">
        <v>279</v>
      </c>
      <c r="D84" s="32" t="s">
        <v>462</v>
      </c>
      <c r="E84" s="32"/>
      <c r="F84" s="32"/>
      <c r="G84" s="32"/>
      <c r="H84" s="32"/>
      <c r="I84" s="32"/>
      <c r="J84" s="17"/>
    </row>
    <row r="85" spans="1:20" ht="15.75" thickBot="1" x14ac:dyDescent="0.3">
      <c r="A85" s="12"/>
      <c r="B85" s="17"/>
      <c r="C85" s="17" t="s">
        <v>279</v>
      </c>
      <c r="D85" s="33" t="s">
        <v>463</v>
      </c>
      <c r="E85" s="33"/>
      <c r="F85" s="17"/>
      <c r="G85" s="17"/>
      <c r="H85" s="33" t="s">
        <v>464</v>
      </c>
      <c r="I85" s="33"/>
      <c r="J85" s="17"/>
    </row>
    <row r="86" spans="1:20" x14ac:dyDescent="0.25">
      <c r="A86" s="12"/>
      <c r="B86" s="23" t="s">
        <v>465</v>
      </c>
      <c r="C86" s="25" t="s">
        <v>279</v>
      </c>
      <c r="D86" s="26" t="s">
        <v>278</v>
      </c>
      <c r="E86" s="52">
        <v>1817</v>
      </c>
      <c r="F86" s="28" t="s">
        <v>279</v>
      </c>
      <c r="G86" s="25"/>
      <c r="H86" s="26" t="s">
        <v>278</v>
      </c>
      <c r="I86" s="52">
        <v>16101</v>
      </c>
      <c r="J86" s="28" t="s">
        <v>279</v>
      </c>
    </row>
    <row r="87" spans="1:20" ht="38.25" x14ac:dyDescent="0.25">
      <c r="A87" s="12"/>
      <c r="B87" s="61" t="s">
        <v>466</v>
      </c>
      <c r="C87" s="17" t="s">
        <v>279</v>
      </c>
      <c r="D87" s="16"/>
      <c r="E87" s="57" t="s">
        <v>280</v>
      </c>
      <c r="F87" s="16" t="s">
        <v>279</v>
      </c>
      <c r="G87" s="17"/>
      <c r="H87" s="14"/>
      <c r="I87" s="53">
        <v>6100</v>
      </c>
      <c r="J87" s="16" t="s">
        <v>279</v>
      </c>
    </row>
    <row r="88" spans="1:20" ht="51" x14ac:dyDescent="0.25">
      <c r="A88" s="12"/>
      <c r="B88" s="58" t="s">
        <v>467</v>
      </c>
      <c r="C88" s="25" t="s">
        <v>279</v>
      </c>
      <c r="D88" s="28"/>
      <c r="E88" s="29" t="s">
        <v>280</v>
      </c>
      <c r="F88" s="28" t="s">
        <v>279</v>
      </c>
      <c r="G88" s="25"/>
      <c r="H88" s="26"/>
      <c r="I88" s="52">
        <v>2381</v>
      </c>
      <c r="J88" s="28" t="s">
        <v>279</v>
      </c>
    </row>
    <row r="89" spans="1:20" ht="38.25" x14ac:dyDescent="0.25">
      <c r="A89" s="12"/>
      <c r="B89" s="61" t="s">
        <v>468</v>
      </c>
      <c r="C89" s="17" t="s">
        <v>279</v>
      </c>
      <c r="D89" s="16"/>
      <c r="E89" s="57" t="s">
        <v>280</v>
      </c>
      <c r="F89" s="16" t="s">
        <v>279</v>
      </c>
      <c r="G89" s="17"/>
      <c r="H89" s="14"/>
      <c r="I89" s="31">
        <v>587</v>
      </c>
      <c r="J89" s="16" t="s">
        <v>279</v>
      </c>
    </row>
    <row r="90" spans="1:20" ht="38.25" x14ac:dyDescent="0.25">
      <c r="A90" s="12"/>
      <c r="B90" s="58" t="s">
        <v>469</v>
      </c>
      <c r="C90" s="25" t="s">
        <v>279</v>
      </c>
      <c r="D90" s="28"/>
      <c r="E90" s="29" t="s">
        <v>280</v>
      </c>
      <c r="F90" s="28" t="s">
        <v>279</v>
      </c>
      <c r="G90" s="25"/>
      <c r="H90" s="26"/>
      <c r="I90" s="27">
        <v>61</v>
      </c>
      <c r="J90" s="28" t="s">
        <v>279</v>
      </c>
    </row>
    <row r="91" spans="1:20" ht="25.5" x14ac:dyDescent="0.25">
      <c r="A91" s="12"/>
      <c r="B91" s="61" t="s">
        <v>470</v>
      </c>
      <c r="C91" s="17" t="s">
        <v>279</v>
      </c>
      <c r="D91" s="16"/>
      <c r="E91" s="57" t="s">
        <v>280</v>
      </c>
      <c r="F91" s="16" t="s">
        <v>279</v>
      </c>
      <c r="G91" s="17"/>
      <c r="H91" s="14"/>
      <c r="I91" s="31" t="s">
        <v>471</v>
      </c>
      <c r="J91" s="16" t="s">
        <v>286</v>
      </c>
    </row>
    <row r="92" spans="1:20" ht="25.5" x14ac:dyDescent="0.25">
      <c r="A92" s="12"/>
      <c r="B92" s="58" t="s">
        <v>472</v>
      </c>
      <c r="C92" s="25" t="s">
        <v>279</v>
      </c>
      <c r="D92" s="28"/>
      <c r="E92" s="29" t="s">
        <v>280</v>
      </c>
      <c r="F92" s="28" t="s">
        <v>279</v>
      </c>
      <c r="G92" s="25"/>
      <c r="H92" s="26"/>
      <c r="I92" s="27" t="s">
        <v>473</v>
      </c>
      <c r="J92" s="28" t="s">
        <v>286</v>
      </c>
    </row>
    <row r="93" spans="1:20" ht="51" x14ac:dyDescent="0.25">
      <c r="A93" s="12"/>
      <c r="B93" s="61" t="s">
        <v>474</v>
      </c>
      <c r="C93" s="17" t="s">
        <v>279</v>
      </c>
      <c r="D93" s="14"/>
      <c r="E93" s="31" t="s">
        <v>475</v>
      </c>
      <c r="F93" s="16" t="s">
        <v>286</v>
      </c>
      <c r="G93" s="17"/>
      <c r="H93" s="16"/>
      <c r="I93" s="57" t="s">
        <v>280</v>
      </c>
      <c r="J93" s="16" t="s">
        <v>279</v>
      </c>
    </row>
    <row r="94" spans="1:20" ht="38.25" x14ac:dyDescent="0.25">
      <c r="A94" s="12"/>
      <c r="B94" s="58" t="s">
        <v>476</v>
      </c>
      <c r="C94" s="25" t="s">
        <v>279</v>
      </c>
      <c r="D94" s="26"/>
      <c r="E94" s="27" t="s">
        <v>477</v>
      </c>
      <c r="F94" s="28" t="s">
        <v>286</v>
      </c>
      <c r="G94" s="25"/>
      <c r="H94" s="28"/>
      <c r="I94" s="29" t="s">
        <v>280</v>
      </c>
      <c r="J94" s="28" t="s">
        <v>279</v>
      </c>
    </row>
    <row r="95" spans="1:20" ht="39" thickBot="1" x14ac:dyDescent="0.3">
      <c r="A95" s="12"/>
      <c r="B95" s="61" t="s">
        <v>478</v>
      </c>
      <c r="C95" s="17" t="s">
        <v>279</v>
      </c>
      <c r="D95" s="14"/>
      <c r="E95" s="31" t="s">
        <v>479</v>
      </c>
      <c r="F95" s="16" t="s">
        <v>286</v>
      </c>
      <c r="G95" s="17"/>
      <c r="H95" s="16"/>
      <c r="I95" s="57" t="s">
        <v>280</v>
      </c>
      <c r="J95" s="16" t="s">
        <v>279</v>
      </c>
    </row>
    <row r="96" spans="1:20" x14ac:dyDescent="0.25">
      <c r="A96" s="12"/>
      <c r="B96" s="44"/>
      <c r="C96" s="44" t="s">
        <v>279</v>
      </c>
      <c r="D96" s="45"/>
      <c r="E96" s="45"/>
      <c r="F96" s="44"/>
      <c r="G96" s="44"/>
      <c r="H96" s="45"/>
      <c r="I96" s="45"/>
      <c r="J96" s="44"/>
    </row>
    <row r="97" spans="1:10" x14ac:dyDescent="0.25">
      <c r="A97" s="12"/>
      <c r="B97" s="23" t="s">
        <v>480</v>
      </c>
      <c r="C97" s="25" t="s">
        <v>279</v>
      </c>
      <c r="D97" s="26"/>
      <c r="E97" s="52">
        <v>1354</v>
      </c>
      <c r="F97" s="28" t="s">
        <v>279</v>
      </c>
      <c r="G97" s="25"/>
      <c r="H97" s="26"/>
      <c r="I97" s="52">
        <v>20144</v>
      </c>
      <c r="J97" s="28" t="s">
        <v>279</v>
      </c>
    </row>
    <row r="98" spans="1:10" ht="38.25" x14ac:dyDescent="0.25">
      <c r="A98" s="12"/>
      <c r="B98" s="61" t="s">
        <v>481</v>
      </c>
      <c r="C98" s="17" t="s">
        <v>279</v>
      </c>
      <c r="D98" s="16"/>
      <c r="E98" s="57" t="s">
        <v>280</v>
      </c>
      <c r="F98" s="16" t="s">
        <v>279</v>
      </c>
      <c r="G98" s="17"/>
      <c r="H98" s="14"/>
      <c r="I98" s="53">
        <v>9996</v>
      </c>
      <c r="J98" s="16" t="s">
        <v>279</v>
      </c>
    </row>
    <row r="99" spans="1:10" ht="51" x14ac:dyDescent="0.25">
      <c r="A99" s="12"/>
      <c r="B99" s="58" t="s">
        <v>467</v>
      </c>
      <c r="C99" s="25" t="s">
        <v>279</v>
      </c>
      <c r="D99" s="28"/>
      <c r="E99" s="29" t="s">
        <v>280</v>
      </c>
      <c r="F99" s="28" t="s">
        <v>279</v>
      </c>
      <c r="G99" s="25"/>
      <c r="H99" s="26"/>
      <c r="I99" s="27" t="s">
        <v>482</v>
      </c>
      <c r="J99" s="28" t="s">
        <v>286</v>
      </c>
    </row>
    <row r="100" spans="1:10" ht="51" x14ac:dyDescent="0.25">
      <c r="A100" s="12"/>
      <c r="B100" s="61" t="s">
        <v>483</v>
      </c>
      <c r="C100" s="17" t="s">
        <v>279</v>
      </c>
      <c r="D100" s="14"/>
      <c r="E100" s="31" t="s">
        <v>484</v>
      </c>
      <c r="F100" s="16" t="s">
        <v>286</v>
      </c>
      <c r="G100" s="17"/>
      <c r="H100" s="14"/>
      <c r="I100" s="31">
        <v>31</v>
      </c>
      <c r="J100" s="16" t="s">
        <v>279</v>
      </c>
    </row>
    <row r="101" spans="1:10" ht="38.25" x14ac:dyDescent="0.25">
      <c r="A101" s="12"/>
      <c r="B101" s="58" t="s">
        <v>469</v>
      </c>
      <c r="C101" s="25" t="s">
        <v>279</v>
      </c>
      <c r="D101" s="28"/>
      <c r="E101" s="29" t="s">
        <v>280</v>
      </c>
      <c r="F101" s="28" t="s">
        <v>279</v>
      </c>
      <c r="G101" s="25"/>
      <c r="H101" s="26"/>
      <c r="I101" s="27">
        <v>27</v>
      </c>
      <c r="J101" s="28" t="s">
        <v>279</v>
      </c>
    </row>
    <row r="102" spans="1:10" ht="25.5" x14ac:dyDescent="0.25">
      <c r="A102" s="12"/>
      <c r="B102" s="61" t="s">
        <v>470</v>
      </c>
      <c r="C102" s="17" t="s">
        <v>279</v>
      </c>
      <c r="D102" s="16"/>
      <c r="E102" s="57" t="s">
        <v>280</v>
      </c>
      <c r="F102" s="16" t="s">
        <v>279</v>
      </c>
      <c r="G102" s="17"/>
      <c r="H102" s="14"/>
      <c r="I102" s="31" t="s">
        <v>485</v>
      </c>
      <c r="J102" s="16" t="s">
        <v>286</v>
      </c>
    </row>
    <row r="103" spans="1:10" ht="25.5" x14ac:dyDescent="0.25">
      <c r="A103" s="12"/>
      <c r="B103" s="58" t="s">
        <v>472</v>
      </c>
      <c r="C103" s="25" t="s">
        <v>279</v>
      </c>
      <c r="D103" s="28"/>
      <c r="E103" s="29" t="s">
        <v>280</v>
      </c>
      <c r="F103" s="28" t="s">
        <v>279</v>
      </c>
      <c r="G103" s="25"/>
      <c r="H103" s="26"/>
      <c r="I103" s="27" t="s">
        <v>473</v>
      </c>
      <c r="J103" s="28" t="s">
        <v>286</v>
      </c>
    </row>
    <row r="104" spans="1:10" ht="38.25" x14ac:dyDescent="0.25">
      <c r="A104" s="12"/>
      <c r="B104" s="61" t="s">
        <v>476</v>
      </c>
      <c r="C104" s="17" t="s">
        <v>279</v>
      </c>
      <c r="D104" s="14"/>
      <c r="E104" s="31" t="s">
        <v>486</v>
      </c>
      <c r="F104" s="16" t="s">
        <v>286</v>
      </c>
      <c r="G104" s="17"/>
      <c r="H104" s="16"/>
      <c r="I104" s="57" t="s">
        <v>280</v>
      </c>
      <c r="J104" s="16" t="s">
        <v>279</v>
      </c>
    </row>
    <row r="105" spans="1:10" ht="25.5" x14ac:dyDescent="0.25">
      <c r="A105" s="12"/>
      <c r="B105" s="58" t="s">
        <v>487</v>
      </c>
      <c r="C105" s="25" t="s">
        <v>279</v>
      </c>
      <c r="D105" s="26"/>
      <c r="E105" s="27" t="s">
        <v>488</v>
      </c>
      <c r="F105" s="28" t="s">
        <v>286</v>
      </c>
      <c r="G105" s="25"/>
      <c r="H105" s="28"/>
      <c r="I105" s="29" t="s">
        <v>280</v>
      </c>
      <c r="J105" s="28" t="s">
        <v>279</v>
      </c>
    </row>
    <row r="106" spans="1:10" ht="26.25" thickBot="1" x14ac:dyDescent="0.3">
      <c r="A106" s="12"/>
      <c r="B106" s="61" t="s">
        <v>489</v>
      </c>
      <c r="C106" s="17" t="s">
        <v>279</v>
      </c>
      <c r="D106" s="14"/>
      <c r="E106" s="53">
        <v>1049</v>
      </c>
      <c r="F106" s="16" t="s">
        <v>279</v>
      </c>
      <c r="G106" s="17"/>
      <c r="H106" s="16"/>
      <c r="I106" s="57" t="s">
        <v>280</v>
      </c>
      <c r="J106" s="16" t="s">
        <v>279</v>
      </c>
    </row>
    <row r="107" spans="1:10" x14ac:dyDescent="0.25">
      <c r="A107" s="12"/>
      <c r="B107" s="44"/>
      <c r="C107" s="44" t="s">
        <v>279</v>
      </c>
      <c r="D107" s="45"/>
      <c r="E107" s="45"/>
      <c r="F107" s="44"/>
      <c r="G107" s="44"/>
      <c r="H107" s="45"/>
      <c r="I107" s="45"/>
      <c r="J107" s="44"/>
    </row>
    <row r="108" spans="1:10" ht="15.75" thickBot="1" x14ac:dyDescent="0.3">
      <c r="A108" s="12"/>
      <c r="B108" s="23" t="s">
        <v>490</v>
      </c>
      <c r="C108" s="25" t="s">
        <v>279</v>
      </c>
      <c r="D108" s="26" t="s">
        <v>278</v>
      </c>
      <c r="E108" s="27">
        <v>901</v>
      </c>
      <c r="F108" s="28" t="s">
        <v>279</v>
      </c>
      <c r="G108" s="25"/>
      <c r="H108" s="26" t="s">
        <v>278</v>
      </c>
      <c r="I108" s="52">
        <v>23663</v>
      </c>
      <c r="J108" s="28" t="s">
        <v>279</v>
      </c>
    </row>
    <row r="109" spans="1:10" ht="15.75" thickTop="1" x14ac:dyDescent="0.25">
      <c r="A109" s="12"/>
      <c r="B109" s="44"/>
      <c r="C109" s="44" t="s">
        <v>279</v>
      </c>
      <c r="D109" s="46"/>
      <c r="E109" s="46"/>
      <c r="F109" s="44"/>
      <c r="G109" s="44"/>
      <c r="H109" s="46"/>
      <c r="I109" s="46"/>
      <c r="J109" s="44"/>
    </row>
  </sheetData>
  <mergeCells count="101">
    <mergeCell ref="A80:A109"/>
    <mergeCell ref="B80:T80"/>
    <mergeCell ref="B81:T81"/>
    <mergeCell ref="B82:T82"/>
    <mergeCell ref="B6:T6"/>
    <mergeCell ref="B16:T16"/>
    <mergeCell ref="A29:A79"/>
    <mergeCell ref="B29:T29"/>
    <mergeCell ref="B30:T30"/>
    <mergeCell ref="B31:T31"/>
    <mergeCell ref="B55:T55"/>
    <mergeCell ref="D84:I84"/>
    <mergeCell ref="D85:E85"/>
    <mergeCell ref="H85:I85"/>
    <mergeCell ref="A1:A2"/>
    <mergeCell ref="B1:T1"/>
    <mergeCell ref="B2:T2"/>
    <mergeCell ref="B3:T3"/>
    <mergeCell ref="A4:A28"/>
    <mergeCell ref="B4:T4"/>
    <mergeCell ref="B5:T5"/>
    <mergeCell ref="C71:D71"/>
    <mergeCell ref="E71:H71"/>
    <mergeCell ref="I71:L71"/>
    <mergeCell ref="M71:P71"/>
    <mergeCell ref="Q71:T71"/>
    <mergeCell ref="F72:G72"/>
    <mergeCell ref="J72:K72"/>
    <mergeCell ref="N72:O72"/>
    <mergeCell ref="R72:S72"/>
    <mergeCell ref="T58:T59"/>
    <mergeCell ref="F60:S60"/>
    <mergeCell ref="F61:G61"/>
    <mergeCell ref="J61:K61"/>
    <mergeCell ref="N61:O61"/>
    <mergeCell ref="R61:S61"/>
    <mergeCell ref="B58:B59"/>
    <mergeCell ref="C58:C59"/>
    <mergeCell ref="D58:D59"/>
    <mergeCell ref="E58:E59"/>
    <mergeCell ref="F58:S58"/>
    <mergeCell ref="F59:S59"/>
    <mergeCell ref="F47:G47"/>
    <mergeCell ref="J47:K47"/>
    <mergeCell ref="N47:O47"/>
    <mergeCell ref="R47:S47"/>
    <mergeCell ref="C57:D57"/>
    <mergeCell ref="E57:T57"/>
    <mergeCell ref="T33:T34"/>
    <mergeCell ref="F35:G35"/>
    <mergeCell ref="J35:K35"/>
    <mergeCell ref="N35:O35"/>
    <mergeCell ref="R35:S35"/>
    <mergeCell ref="C46:D46"/>
    <mergeCell ref="E46:H46"/>
    <mergeCell ref="I46:L46"/>
    <mergeCell ref="M46:P46"/>
    <mergeCell ref="Q46:T46"/>
    <mergeCell ref="O20:O21"/>
    <mergeCell ref="P20:Q20"/>
    <mergeCell ref="P21:Q21"/>
    <mergeCell ref="R20:R21"/>
    <mergeCell ref="B33:B34"/>
    <mergeCell ref="C33:C34"/>
    <mergeCell ref="D33:D34"/>
    <mergeCell ref="E33:E34"/>
    <mergeCell ref="F33:S33"/>
    <mergeCell ref="F34:S34"/>
    <mergeCell ref="H21:I21"/>
    <mergeCell ref="J20:J21"/>
    <mergeCell ref="K20:K21"/>
    <mergeCell ref="L20:M20"/>
    <mergeCell ref="L21:M21"/>
    <mergeCell ref="N20:N21"/>
    <mergeCell ref="R9:R10"/>
    <mergeCell ref="D18:Q18"/>
    <mergeCell ref="D19:Q19"/>
    <mergeCell ref="B20:B21"/>
    <mergeCell ref="C20:C21"/>
    <mergeCell ref="D20:E20"/>
    <mergeCell ref="D21:E21"/>
    <mergeCell ref="F20:F21"/>
    <mergeCell ref="G20:G21"/>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2.85546875" customWidth="1"/>
    <col min="3" max="3" width="1.5703125" customWidth="1"/>
    <col min="4" max="4" width="1.85546875" customWidth="1"/>
    <col min="5" max="5" width="7.42578125" customWidth="1"/>
    <col min="6" max="6" width="2" customWidth="1"/>
    <col min="7" max="7" width="9.5703125" customWidth="1"/>
    <col min="8" max="8" width="1.85546875" customWidth="1"/>
    <col min="9" max="9" width="7.42578125" customWidth="1"/>
    <col min="10" max="10" width="2" customWidth="1"/>
    <col min="11" max="11" width="9.5703125" customWidth="1"/>
    <col min="12" max="12" width="30.5703125" customWidth="1"/>
  </cols>
  <sheetData>
    <row r="1" spans="1:12" ht="15" customHeight="1" x14ac:dyDescent="0.25">
      <c r="A1" s="9" t="s">
        <v>12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96</v>
      </c>
      <c r="B3" s="11" t="s">
        <v>7</v>
      </c>
      <c r="C3" s="11"/>
      <c r="D3" s="11"/>
      <c r="E3" s="11"/>
      <c r="F3" s="11"/>
      <c r="G3" s="11"/>
      <c r="H3" s="11"/>
      <c r="I3" s="11"/>
      <c r="J3" s="11"/>
      <c r="K3" s="11"/>
      <c r="L3" s="11"/>
    </row>
    <row r="4" spans="1:12" ht="15" customHeight="1" x14ac:dyDescent="0.25">
      <c r="A4" s="12" t="s">
        <v>1209</v>
      </c>
      <c r="B4" s="11" t="s">
        <v>7</v>
      </c>
      <c r="C4" s="11"/>
      <c r="D4" s="11"/>
      <c r="E4" s="11"/>
      <c r="F4" s="11"/>
      <c r="G4" s="11"/>
      <c r="H4" s="11"/>
      <c r="I4" s="11"/>
      <c r="J4" s="11"/>
      <c r="K4" s="11"/>
      <c r="L4" s="11"/>
    </row>
    <row r="5" spans="1:12" x14ac:dyDescent="0.25">
      <c r="A5" s="12"/>
      <c r="B5" s="15" t="s">
        <v>497</v>
      </c>
      <c r="C5" s="15"/>
      <c r="D5" s="15"/>
      <c r="E5" s="15"/>
      <c r="F5" s="15"/>
      <c r="G5" s="15"/>
      <c r="H5" s="15"/>
      <c r="I5" s="15"/>
      <c r="J5" s="15"/>
      <c r="K5" s="15"/>
      <c r="L5" s="15"/>
    </row>
    <row r="6" spans="1:12" x14ac:dyDescent="0.25">
      <c r="A6" s="12"/>
      <c r="B6" s="50"/>
      <c r="C6" s="50"/>
      <c r="D6" s="50"/>
      <c r="E6" s="50"/>
      <c r="F6" s="50"/>
      <c r="G6" s="50"/>
      <c r="H6" s="50"/>
      <c r="I6" s="50"/>
      <c r="J6" s="50"/>
      <c r="K6" s="50"/>
      <c r="L6" s="50"/>
    </row>
    <row r="7" spans="1:12" x14ac:dyDescent="0.25">
      <c r="A7" s="12"/>
      <c r="B7" s="4"/>
      <c r="C7" s="4"/>
      <c r="D7" s="4"/>
      <c r="E7" s="4"/>
      <c r="F7" s="4"/>
      <c r="G7" s="4"/>
      <c r="H7" s="4"/>
      <c r="I7" s="4"/>
      <c r="J7" s="4"/>
      <c r="K7" s="4"/>
      <c r="L7" s="4"/>
    </row>
    <row r="8" spans="1:12" ht="15.75" thickBot="1" x14ac:dyDescent="0.3">
      <c r="A8" s="12"/>
      <c r="B8" s="17"/>
      <c r="C8" s="17" t="s">
        <v>279</v>
      </c>
      <c r="D8" s="32" t="s">
        <v>271</v>
      </c>
      <c r="E8" s="32"/>
      <c r="F8" s="32"/>
      <c r="G8" s="32"/>
      <c r="H8" s="32"/>
      <c r="I8" s="32"/>
      <c r="J8" s="17"/>
      <c r="K8" s="17"/>
      <c r="L8" s="17"/>
    </row>
    <row r="9" spans="1:12" ht="15.75" thickBot="1" x14ac:dyDescent="0.3">
      <c r="A9" s="12"/>
      <c r="B9" s="17"/>
      <c r="C9" s="17" t="s">
        <v>279</v>
      </c>
      <c r="D9" s="33">
        <v>2013</v>
      </c>
      <c r="E9" s="33"/>
      <c r="F9" s="17"/>
      <c r="G9" s="17"/>
      <c r="H9" s="33">
        <v>2012</v>
      </c>
      <c r="I9" s="33"/>
      <c r="J9" s="17"/>
      <c r="K9" s="17"/>
      <c r="L9" s="21" t="s">
        <v>498</v>
      </c>
    </row>
    <row r="10" spans="1:12" ht="15.75" thickBot="1" x14ac:dyDescent="0.3">
      <c r="A10" s="12"/>
      <c r="B10" s="17"/>
      <c r="C10" s="17" t="s">
        <v>279</v>
      </c>
      <c r="D10" s="35"/>
      <c r="E10" s="35"/>
      <c r="F10" s="17"/>
      <c r="G10" s="17"/>
      <c r="H10" s="33" t="s">
        <v>499</v>
      </c>
      <c r="I10" s="33"/>
      <c r="J10" s="17"/>
      <c r="K10" s="17"/>
      <c r="L10" s="17"/>
    </row>
    <row r="11" spans="1:12" x14ac:dyDescent="0.25">
      <c r="A11" s="12"/>
      <c r="B11" s="23" t="s">
        <v>500</v>
      </c>
      <c r="C11" s="25" t="s">
        <v>279</v>
      </c>
      <c r="D11" s="26" t="s">
        <v>278</v>
      </c>
      <c r="E11" s="52">
        <v>63545</v>
      </c>
      <c r="F11" s="28" t="s">
        <v>279</v>
      </c>
      <c r="G11" s="25"/>
      <c r="H11" s="26" t="s">
        <v>278</v>
      </c>
      <c r="I11" s="52">
        <v>55624</v>
      </c>
      <c r="J11" s="28" t="s">
        <v>279</v>
      </c>
      <c r="K11" s="25"/>
      <c r="L11" s="60" t="s">
        <v>501</v>
      </c>
    </row>
    <row r="12" spans="1:12" x14ac:dyDescent="0.25">
      <c r="A12" s="12"/>
      <c r="B12" s="30" t="s">
        <v>502</v>
      </c>
      <c r="C12" s="17" t="s">
        <v>279</v>
      </c>
      <c r="D12" s="14"/>
      <c r="E12" s="53">
        <v>53650</v>
      </c>
      <c r="F12" s="16" t="s">
        <v>279</v>
      </c>
      <c r="G12" s="17"/>
      <c r="H12" s="14"/>
      <c r="I12" s="53">
        <v>46902</v>
      </c>
      <c r="J12" s="16" t="s">
        <v>279</v>
      </c>
      <c r="K12" s="17"/>
      <c r="L12" s="59" t="s">
        <v>501</v>
      </c>
    </row>
    <row r="13" spans="1:12" x14ac:dyDescent="0.25">
      <c r="A13" s="12"/>
      <c r="B13" s="63" t="s">
        <v>503</v>
      </c>
      <c r="C13" s="37" t="s">
        <v>279</v>
      </c>
      <c r="D13" s="38"/>
      <c r="E13" s="64">
        <v>45502</v>
      </c>
      <c r="F13" s="40" t="s">
        <v>279</v>
      </c>
      <c r="G13" s="37"/>
      <c r="H13" s="38"/>
      <c r="I13" s="64">
        <v>34636</v>
      </c>
      <c r="J13" s="40" t="s">
        <v>279</v>
      </c>
      <c r="K13" s="37"/>
      <c r="L13" s="60" t="s">
        <v>504</v>
      </c>
    </row>
    <row r="14" spans="1:12" x14ac:dyDescent="0.25">
      <c r="A14" s="12"/>
      <c r="B14" s="63"/>
      <c r="C14" s="37"/>
      <c r="D14" s="38"/>
      <c r="E14" s="64"/>
      <c r="F14" s="40"/>
      <c r="G14" s="37"/>
      <c r="H14" s="38"/>
      <c r="I14" s="64"/>
      <c r="J14" s="40"/>
      <c r="K14" s="37"/>
      <c r="L14" s="60" t="s">
        <v>505</v>
      </c>
    </row>
    <row r="15" spans="1:12" x14ac:dyDescent="0.25">
      <c r="A15" s="12"/>
      <c r="B15" s="30" t="s">
        <v>506</v>
      </c>
      <c r="C15" s="17" t="s">
        <v>279</v>
      </c>
      <c r="D15" s="14"/>
      <c r="E15" s="53">
        <v>17988</v>
      </c>
      <c r="F15" s="16" t="s">
        <v>279</v>
      </c>
      <c r="G15" s="17"/>
      <c r="H15" s="14"/>
      <c r="I15" s="53">
        <v>15992</v>
      </c>
      <c r="J15" s="16" t="s">
        <v>279</v>
      </c>
      <c r="K15" s="17"/>
      <c r="L15" s="59" t="s">
        <v>507</v>
      </c>
    </row>
    <row r="16" spans="1:12" x14ac:dyDescent="0.25">
      <c r="A16" s="12"/>
      <c r="B16" s="23" t="s">
        <v>508</v>
      </c>
      <c r="C16" s="25" t="s">
        <v>279</v>
      </c>
      <c r="D16" s="26"/>
      <c r="E16" s="52">
        <v>10768</v>
      </c>
      <c r="F16" s="28" t="s">
        <v>279</v>
      </c>
      <c r="G16" s="25"/>
      <c r="H16" s="26"/>
      <c r="I16" s="52">
        <v>11483</v>
      </c>
      <c r="J16" s="28" t="s">
        <v>279</v>
      </c>
      <c r="K16" s="25"/>
      <c r="L16" s="60" t="s">
        <v>507</v>
      </c>
    </row>
    <row r="17" spans="1:12" ht="15.75" thickBot="1" x14ac:dyDescent="0.3">
      <c r="A17" s="12"/>
      <c r="B17" s="30" t="s">
        <v>509</v>
      </c>
      <c r="C17" s="17" t="s">
        <v>279</v>
      </c>
      <c r="D17" s="14"/>
      <c r="E17" s="53">
        <v>22973</v>
      </c>
      <c r="F17" s="16" t="s">
        <v>279</v>
      </c>
      <c r="G17" s="17"/>
      <c r="H17" s="14"/>
      <c r="I17" s="53">
        <v>23038</v>
      </c>
      <c r="J17" s="16" t="s">
        <v>279</v>
      </c>
      <c r="K17" s="17"/>
      <c r="L17" s="59" t="s">
        <v>510</v>
      </c>
    </row>
    <row r="18" spans="1:12" x14ac:dyDescent="0.25">
      <c r="A18" s="12"/>
      <c r="B18" s="44"/>
      <c r="C18" s="44" t="s">
        <v>279</v>
      </c>
      <c r="D18" s="45"/>
      <c r="E18" s="45"/>
      <c r="F18" s="44"/>
      <c r="G18" s="44"/>
      <c r="H18" s="45"/>
      <c r="I18" s="45"/>
      <c r="J18" s="44"/>
      <c r="K18" s="44"/>
      <c r="L18" s="44"/>
    </row>
    <row r="19" spans="1:12" x14ac:dyDescent="0.25">
      <c r="A19" s="12"/>
      <c r="B19" s="23" t="s">
        <v>511</v>
      </c>
      <c r="C19" s="25" t="s">
        <v>279</v>
      </c>
      <c r="D19" s="26"/>
      <c r="E19" s="52">
        <v>214426</v>
      </c>
      <c r="F19" s="28" t="s">
        <v>279</v>
      </c>
      <c r="G19" s="25"/>
      <c r="H19" s="26"/>
      <c r="I19" s="52">
        <v>187675</v>
      </c>
      <c r="J19" s="28" t="s">
        <v>279</v>
      </c>
      <c r="K19" s="25"/>
      <c r="L19" s="24"/>
    </row>
    <row r="20" spans="1:12" ht="15.75" thickBot="1" x14ac:dyDescent="0.3">
      <c r="A20" s="12"/>
      <c r="B20" s="61" t="s">
        <v>512</v>
      </c>
      <c r="C20" s="17" t="s">
        <v>279</v>
      </c>
      <c r="D20" s="14"/>
      <c r="E20" s="31" t="s">
        <v>513</v>
      </c>
      <c r="F20" s="16" t="s">
        <v>286</v>
      </c>
      <c r="G20" s="17"/>
      <c r="H20" s="14"/>
      <c r="I20" s="31" t="s">
        <v>514</v>
      </c>
      <c r="J20" s="16" t="s">
        <v>286</v>
      </c>
      <c r="K20" s="17"/>
      <c r="L20" s="4"/>
    </row>
    <row r="21" spans="1:12" x14ac:dyDescent="0.25">
      <c r="A21" s="12"/>
      <c r="B21" s="44"/>
      <c r="C21" s="44" t="s">
        <v>279</v>
      </c>
      <c r="D21" s="45"/>
      <c r="E21" s="45"/>
      <c r="F21" s="44"/>
      <c r="G21" s="44"/>
      <c r="H21" s="45"/>
      <c r="I21" s="45"/>
      <c r="J21" s="44"/>
      <c r="K21" s="44"/>
      <c r="L21" s="44"/>
    </row>
    <row r="22" spans="1:12" ht="15.75" thickBot="1" x14ac:dyDescent="0.3">
      <c r="A22" s="12"/>
      <c r="B22" s="23" t="s">
        <v>54</v>
      </c>
      <c r="C22" s="25" t="s">
        <v>279</v>
      </c>
      <c r="D22" s="26" t="s">
        <v>278</v>
      </c>
      <c r="E22" s="52">
        <v>85898</v>
      </c>
      <c r="F22" s="28" t="s">
        <v>279</v>
      </c>
      <c r="G22" s="25"/>
      <c r="H22" s="26" t="s">
        <v>278</v>
      </c>
      <c r="I22" s="52">
        <v>80760</v>
      </c>
      <c r="J22" s="28" t="s">
        <v>279</v>
      </c>
      <c r="K22" s="25"/>
      <c r="L22" s="24"/>
    </row>
    <row r="23" spans="1:12" ht="15.75" thickTop="1" x14ac:dyDescent="0.25">
      <c r="A23" s="12"/>
      <c r="B23" s="44"/>
      <c r="C23" s="44" t="s">
        <v>279</v>
      </c>
      <c r="D23" s="46"/>
      <c r="E23" s="46"/>
      <c r="F23" s="44"/>
      <c r="G23" s="44"/>
      <c r="H23" s="46"/>
      <c r="I23" s="46"/>
      <c r="J23" s="44"/>
      <c r="K23" s="44"/>
      <c r="L23" s="44"/>
    </row>
  </sheetData>
  <mergeCells count="23">
    <mergeCell ref="B4:L4"/>
    <mergeCell ref="B5:L5"/>
    <mergeCell ref="B6:L6"/>
    <mergeCell ref="G13:G14"/>
    <mergeCell ref="H13:H14"/>
    <mergeCell ref="I13:I14"/>
    <mergeCell ref="J13:J14"/>
    <mergeCell ref="K13:K14"/>
    <mergeCell ref="A1:A2"/>
    <mergeCell ref="B1:L1"/>
    <mergeCell ref="B2:L2"/>
    <mergeCell ref="B3:L3"/>
    <mergeCell ref="A4:A23"/>
    <mergeCell ref="D8:I8"/>
    <mergeCell ref="D9:E9"/>
    <mergeCell ref="H9:I9"/>
    <mergeCell ref="D10:E10"/>
    <mergeCell ref="H10:I10"/>
    <mergeCell ref="B13:B14"/>
    <mergeCell ref="C13:C14"/>
    <mergeCell ref="D13:D14"/>
    <mergeCell ref="E13:E14"/>
    <mergeCell ref="F13: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28515625" customWidth="1"/>
    <col min="4" max="4" width="2.85546875" customWidth="1"/>
    <col min="5" max="5" width="10.140625" customWidth="1"/>
    <col min="6" max="6" width="2.85546875" customWidth="1"/>
    <col min="7" max="7" width="2.28515625" customWidth="1"/>
    <col min="8" max="8" width="3.140625" customWidth="1"/>
    <col min="9" max="9" width="10" customWidth="1"/>
    <col min="10" max="10" width="2.85546875" customWidth="1"/>
    <col min="11" max="11" width="2.28515625" customWidth="1"/>
    <col min="12" max="12" width="2.85546875" customWidth="1"/>
    <col min="13" max="13" width="10.140625" customWidth="1"/>
    <col min="14" max="14" width="2.85546875" customWidth="1"/>
  </cols>
  <sheetData>
    <row r="1" spans="1:14" ht="15" customHeight="1" x14ac:dyDescent="0.25">
      <c r="A1" s="9" t="s">
        <v>12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22</v>
      </c>
      <c r="B3" s="11" t="s">
        <v>7</v>
      </c>
      <c r="C3" s="11"/>
      <c r="D3" s="11"/>
      <c r="E3" s="11"/>
      <c r="F3" s="11"/>
      <c r="G3" s="11"/>
      <c r="H3" s="11"/>
      <c r="I3" s="11"/>
      <c r="J3" s="11"/>
      <c r="K3" s="11"/>
      <c r="L3" s="11"/>
      <c r="M3" s="11"/>
      <c r="N3" s="11"/>
    </row>
    <row r="4" spans="1:14" ht="15" customHeight="1" x14ac:dyDescent="0.25">
      <c r="A4" s="12" t="s">
        <v>1211</v>
      </c>
      <c r="B4" s="11" t="s">
        <v>7</v>
      </c>
      <c r="C4" s="11"/>
      <c r="D4" s="11"/>
      <c r="E4" s="11"/>
      <c r="F4" s="11"/>
      <c r="G4" s="11"/>
      <c r="H4" s="11"/>
      <c r="I4" s="11"/>
      <c r="J4" s="11"/>
      <c r="K4" s="11"/>
      <c r="L4" s="11"/>
      <c r="M4" s="11"/>
      <c r="N4" s="11"/>
    </row>
    <row r="5" spans="1:14" ht="25.5" customHeight="1" x14ac:dyDescent="0.25">
      <c r="A5" s="12"/>
      <c r="B5" s="15" t="s">
        <v>523</v>
      </c>
      <c r="C5" s="15"/>
      <c r="D5" s="15"/>
      <c r="E5" s="15"/>
      <c r="F5" s="15"/>
      <c r="G5" s="15"/>
      <c r="H5" s="15"/>
      <c r="I5" s="15"/>
      <c r="J5" s="15"/>
      <c r="K5" s="15"/>
      <c r="L5" s="15"/>
      <c r="M5" s="15"/>
      <c r="N5" s="15"/>
    </row>
    <row r="6" spans="1:14"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c r="K7" s="4"/>
      <c r="L7" s="4"/>
      <c r="M7" s="4"/>
      <c r="N7" s="4"/>
    </row>
    <row r="8" spans="1:14" x14ac:dyDescent="0.25">
      <c r="A8" s="12"/>
      <c r="B8" s="34"/>
      <c r="C8" s="34" t="s">
        <v>279</v>
      </c>
      <c r="D8" s="54" t="s">
        <v>524</v>
      </c>
      <c r="E8" s="54"/>
      <c r="F8" s="34"/>
      <c r="G8" s="34" t="s">
        <v>279</v>
      </c>
      <c r="H8" s="54" t="s">
        <v>526</v>
      </c>
      <c r="I8" s="54"/>
      <c r="J8" s="34"/>
      <c r="K8" s="34" t="s">
        <v>279</v>
      </c>
      <c r="L8" s="54" t="s">
        <v>144</v>
      </c>
      <c r="M8" s="54"/>
      <c r="N8" s="34"/>
    </row>
    <row r="9" spans="1:14" ht="15.75" thickBot="1" x14ac:dyDescent="0.3">
      <c r="A9" s="12"/>
      <c r="B9" s="34"/>
      <c r="C9" s="34"/>
      <c r="D9" s="32" t="s">
        <v>525</v>
      </c>
      <c r="E9" s="32"/>
      <c r="F9" s="34"/>
      <c r="G9" s="34"/>
      <c r="H9" s="32" t="s">
        <v>527</v>
      </c>
      <c r="I9" s="32"/>
      <c r="J9" s="34"/>
      <c r="K9" s="34"/>
      <c r="L9" s="32"/>
      <c r="M9" s="32"/>
      <c r="N9" s="34"/>
    </row>
    <row r="10" spans="1:14" ht="25.5" x14ac:dyDescent="0.25">
      <c r="A10" s="12"/>
      <c r="B10" s="23" t="s">
        <v>528</v>
      </c>
      <c r="C10" s="25" t="s">
        <v>279</v>
      </c>
      <c r="D10" s="26" t="s">
        <v>278</v>
      </c>
      <c r="E10" s="52">
        <v>78725</v>
      </c>
      <c r="F10" s="28" t="s">
        <v>279</v>
      </c>
      <c r="G10" s="25" t="s">
        <v>279</v>
      </c>
      <c r="H10" s="26" t="s">
        <v>278</v>
      </c>
      <c r="I10" s="52">
        <v>29246</v>
      </c>
      <c r="J10" s="28" t="s">
        <v>279</v>
      </c>
      <c r="K10" s="25" t="s">
        <v>279</v>
      </c>
      <c r="L10" s="26" t="s">
        <v>278</v>
      </c>
      <c r="M10" s="52">
        <v>107971</v>
      </c>
      <c r="N10" s="28" t="s">
        <v>279</v>
      </c>
    </row>
    <row r="11" spans="1:14" x14ac:dyDescent="0.25">
      <c r="A11" s="12"/>
      <c r="B11" s="61" t="s">
        <v>529</v>
      </c>
      <c r="C11" s="17" t="s">
        <v>279</v>
      </c>
      <c r="D11" s="14"/>
      <c r="E11" s="53">
        <v>18294</v>
      </c>
      <c r="F11" s="16" t="s">
        <v>279</v>
      </c>
      <c r="G11" s="17" t="s">
        <v>279</v>
      </c>
      <c r="H11" s="16"/>
      <c r="I11" s="57" t="s">
        <v>280</v>
      </c>
      <c r="J11" s="16" t="s">
        <v>279</v>
      </c>
      <c r="K11" s="17" t="s">
        <v>279</v>
      </c>
      <c r="L11" s="14"/>
      <c r="M11" s="53">
        <v>18294</v>
      </c>
      <c r="N11" s="16" t="s">
        <v>279</v>
      </c>
    </row>
    <row r="12" spans="1:14" ht="15.75" thickBot="1" x14ac:dyDescent="0.3">
      <c r="A12" s="12"/>
      <c r="B12" s="58" t="s">
        <v>530</v>
      </c>
      <c r="C12" s="25" t="s">
        <v>279</v>
      </c>
      <c r="D12" s="26"/>
      <c r="E12" s="52">
        <v>1384</v>
      </c>
      <c r="F12" s="28" t="s">
        <v>279</v>
      </c>
      <c r="G12" s="25" t="s">
        <v>279</v>
      </c>
      <c r="H12" s="26"/>
      <c r="I12" s="27">
        <v>979</v>
      </c>
      <c r="J12" s="28" t="s">
        <v>279</v>
      </c>
      <c r="K12" s="25" t="s">
        <v>279</v>
      </c>
      <c r="L12" s="26"/>
      <c r="M12" s="52">
        <v>2363</v>
      </c>
      <c r="N12" s="28" t="s">
        <v>279</v>
      </c>
    </row>
    <row r="13" spans="1:14" x14ac:dyDescent="0.25">
      <c r="A13" s="12"/>
      <c r="B13" s="44"/>
      <c r="C13" s="44" t="s">
        <v>279</v>
      </c>
      <c r="D13" s="45"/>
      <c r="E13" s="45"/>
      <c r="F13" s="44"/>
      <c r="G13" s="44" t="s">
        <v>279</v>
      </c>
      <c r="H13" s="45"/>
      <c r="I13" s="45"/>
      <c r="J13" s="44"/>
      <c r="K13" s="44" t="s">
        <v>279</v>
      </c>
      <c r="L13" s="45"/>
      <c r="M13" s="45"/>
      <c r="N13" s="44"/>
    </row>
    <row r="14" spans="1:14" ht="25.5" x14ac:dyDescent="0.25">
      <c r="A14" s="12"/>
      <c r="B14" s="30" t="s">
        <v>531</v>
      </c>
      <c r="C14" s="17" t="s">
        <v>279</v>
      </c>
      <c r="D14" s="14"/>
      <c r="E14" s="53">
        <v>98403</v>
      </c>
      <c r="F14" s="16" t="s">
        <v>279</v>
      </c>
      <c r="G14" s="17" t="s">
        <v>279</v>
      </c>
      <c r="H14" s="14"/>
      <c r="I14" s="53">
        <v>30225</v>
      </c>
      <c r="J14" s="16" t="s">
        <v>279</v>
      </c>
      <c r="K14" s="17" t="s">
        <v>279</v>
      </c>
      <c r="L14" s="14"/>
      <c r="M14" s="53">
        <v>128628</v>
      </c>
      <c r="N14" s="16" t="s">
        <v>279</v>
      </c>
    </row>
    <row r="15" spans="1:14" x14ac:dyDescent="0.25">
      <c r="A15" s="12"/>
      <c r="B15" s="58" t="s">
        <v>529</v>
      </c>
      <c r="C15" s="25" t="s">
        <v>279</v>
      </c>
      <c r="D15" s="26"/>
      <c r="E15" s="52">
        <v>20165</v>
      </c>
      <c r="F15" s="28" t="s">
        <v>279</v>
      </c>
      <c r="G15" s="25" t="s">
        <v>279</v>
      </c>
      <c r="H15" s="28"/>
      <c r="I15" s="29" t="s">
        <v>280</v>
      </c>
      <c r="J15" s="28" t="s">
        <v>279</v>
      </c>
      <c r="K15" s="25" t="s">
        <v>279</v>
      </c>
      <c r="L15" s="26"/>
      <c r="M15" s="52">
        <v>20165</v>
      </c>
      <c r="N15" s="28" t="s">
        <v>279</v>
      </c>
    </row>
    <row r="16" spans="1:14" ht="15.75" thickBot="1" x14ac:dyDescent="0.3">
      <c r="A16" s="12"/>
      <c r="B16" s="61" t="s">
        <v>530</v>
      </c>
      <c r="C16" s="17" t="s">
        <v>279</v>
      </c>
      <c r="D16" s="14"/>
      <c r="E16" s="31">
        <v>74</v>
      </c>
      <c r="F16" s="16" t="s">
        <v>279</v>
      </c>
      <c r="G16" s="17" t="s">
        <v>279</v>
      </c>
      <c r="H16" s="14"/>
      <c r="I16" s="31">
        <v>275</v>
      </c>
      <c r="J16" s="16" t="s">
        <v>279</v>
      </c>
      <c r="K16" s="17" t="s">
        <v>279</v>
      </c>
      <c r="L16" s="14"/>
      <c r="M16" s="31">
        <v>349</v>
      </c>
      <c r="N16" s="16" t="s">
        <v>279</v>
      </c>
    </row>
    <row r="17" spans="1:14" x14ac:dyDescent="0.25">
      <c r="A17" s="12"/>
      <c r="B17" s="44"/>
      <c r="C17" s="44" t="s">
        <v>279</v>
      </c>
      <c r="D17" s="45"/>
      <c r="E17" s="45"/>
      <c r="F17" s="44"/>
      <c r="G17" s="44" t="s">
        <v>279</v>
      </c>
      <c r="H17" s="45"/>
      <c r="I17" s="45"/>
      <c r="J17" s="44"/>
      <c r="K17" s="44" t="s">
        <v>279</v>
      </c>
      <c r="L17" s="45"/>
      <c r="M17" s="45"/>
      <c r="N17" s="44"/>
    </row>
    <row r="18" spans="1:14" ht="15.75" thickBot="1" x14ac:dyDescent="0.3">
      <c r="A18" s="12"/>
      <c r="B18" s="23" t="s">
        <v>532</v>
      </c>
      <c r="C18" s="25" t="s">
        <v>279</v>
      </c>
      <c r="D18" s="26" t="s">
        <v>278</v>
      </c>
      <c r="E18" s="52">
        <v>118642</v>
      </c>
      <c r="F18" s="28" t="s">
        <v>279</v>
      </c>
      <c r="G18" s="25" t="s">
        <v>279</v>
      </c>
      <c r="H18" s="26" t="s">
        <v>278</v>
      </c>
      <c r="I18" s="52">
        <v>30500</v>
      </c>
      <c r="J18" s="28" t="s">
        <v>279</v>
      </c>
      <c r="K18" s="25" t="s">
        <v>279</v>
      </c>
      <c r="L18" s="26" t="s">
        <v>278</v>
      </c>
      <c r="M18" s="52">
        <v>149142</v>
      </c>
      <c r="N18" s="28" t="s">
        <v>279</v>
      </c>
    </row>
    <row r="19" spans="1:14" ht="15.75" thickTop="1" x14ac:dyDescent="0.25">
      <c r="A19" s="12"/>
      <c r="B19" s="44"/>
      <c r="C19" s="44" t="s">
        <v>279</v>
      </c>
      <c r="D19" s="46"/>
      <c r="E19" s="46"/>
      <c r="F19" s="44"/>
      <c r="G19" s="44" t="s">
        <v>279</v>
      </c>
      <c r="H19" s="46"/>
      <c r="I19" s="46"/>
      <c r="J19" s="44"/>
      <c r="K19" s="44" t="s">
        <v>279</v>
      </c>
      <c r="L19" s="46"/>
      <c r="M19" s="46"/>
      <c r="N19" s="44"/>
    </row>
  </sheetData>
  <mergeCells count="20">
    <mergeCell ref="A1:A2"/>
    <mergeCell ref="B1:N1"/>
    <mergeCell ref="B2:N2"/>
    <mergeCell ref="B3:N3"/>
    <mergeCell ref="A4:A19"/>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5" bestFit="1" customWidth="1"/>
    <col min="3" max="3" width="1.5703125" bestFit="1" customWidth="1"/>
    <col min="4" max="4" width="1.85546875" customWidth="1"/>
    <col min="5" max="5" width="5.7109375" customWidth="1"/>
    <col min="6" max="6" width="1.85546875" bestFit="1" customWidth="1"/>
    <col min="7" max="7" width="1.5703125" bestFit="1" customWidth="1"/>
    <col min="8" max="8" width="2.5703125" customWidth="1"/>
    <col min="9" max="9" width="8.85546875" customWidth="1"/>
    <col min="10" max="10" width="2" bestFit="1" customWidth="1"/>
    <col min="12" max="12" width="2" customWidth="1"/>
    <col min="13" max="13" width="6.140625" customWidth="1"/>
    <col min="14" max="14" width="1.85546875" bestFit="1" customWidth="1"/>
    <col min="15" max="15" width="1.5703125" bestFit="1" customWidth="1"/>
    <col min="16" max="16" width="1.85546875" customWidth="1"/>
    <col min="17" max="17" width="5.7109375" customWidth="1"/>
    <col min="18" max="18" width="1.85546875" bestFit="1" customWidth="1"/>
    <col min="19" max="19" width="1.5703125" bestFit="1" customWidth="1"/>
    <col min="20" max="20" width="2.5703125" customWidth="1"/>
    <col min="21" max="21" width="8.85546875" customWidth="1"/>
    <col min="22" max="22" width="2" bestFit="1" customWidth="1"/>
    <col min="24" max="24" width="2" customWidth="1"/>
    <col min="25" max="25" width="6.140625" customWidth="1"/>
    <col min="26" max="26" width="1.85546875" bestFit="1" customWidth="1"/>
  </cols>
  <sheetData>
    <row r="1" spans="1:26" ht="15" customHeight="1" x14ac:dyDescent="0.25">
      <c r="A1" s="9" t="s">
        <v>121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2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1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534</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7"/>
      <c r="C8" s="17" t="s">
        <v>279</v>
      </c>
      <c r="D8" s="32" t="s">
        <v>438</v>
      </c>
      <c r="E8" s="32"/>
      <c r="F8" s="32"/>
      <c r="G8" s="32"/>
      <c r="H8" s="32"/>
      <c r="I8" s="32"/>
      <c r="J8" s="32"/>
      <c r="K8" s="32"/>
      <c r="L8" s="32"/>
      <c r="M8" s="32"/>
      <c r="N8" s="17"/>
      <c r="O8" s="17" t="s">
        <v>279</v>
      </c>
      <c r="P8" s="32" t="s">
        <v>452</v>
      </c>
      <c r="Q8" s="32"/>
      <c r="R8" s="32"/>
      <c r="S8" s="32"/>
      <c r="T8" s="32"/>
      <c r="U8" s="32"/>
      <c r="V8" s="32"/>
      <c r="W8" s="32"/>
      <c r="X8" s="32"/>
      <c r="Y8" s="32"/>
      <c r="Z8" s="17"/>
    </row>
    <row r="9" spans="1:26" ht="15.75" thickBot="1" x14ac:dyDescent="0.3">
      <c r="A9" s="12"/>
      <c r="B9" s="17"/>
      <c r="C9" s="17" t="s">
        <v>279</v>
      </c>
      <c r="D9" s="35"/>
      <c r="E9" s="35"/>
      <c r="F9" s="17"/>
      <c r="G9" s="17" t="s">
        <v>279</v>
      </c>
      <c r="H9" s="35"/>
      <c r="I9" s="35"/>
      <c r="J9" s="17"/>
      <c r="K9" s="17"/>
      <c r="L9" s="35"/>
      <c r="M9" s="35"/>
      <c r="N9" s="17"/>
      <c r="O9" s="17" t="s">
        <v>279</v>
      </c>
      <c r="P9" s="33" t="s">
        <v>394</v>
      </c>
      <c r="Q9" s="33"/>
      <c r="R9" s="33"/>
      <c r="S9" s="33"/>
      <c r="T9" s="33"/>
      <c r="U9" s="33"/>
      <c r="V9" s="33"/>
      <c r="W9" s="33"/>
      <c r="X9" s="33"/>
      <c r="Y9" s="33"/>
      <c r="Z9" s="17"/>
    </row>
    <row r="10" spans="1:26" x14ac:dyDescent="0.25">
      <c r="A10" s="12"/>
      <c r="B10" s="34"/>
      <c r="C10" s="34" t="s">
        <v>279</v>
      </c>
      <c r="D10" s="54" t="s">
        <v>535</v>
      </c>
      <c r="E10" s="54"/>
      <c r="F10" s="34"/>
      <c r="G10" s="34" t="s">
        <v>279</v>
      </c>
      <c r="H10" s="54" t="s">
        <v>537</v>
      </c>
      <c r="I10" s="54"/>
      <c r="J10" s="34"/>
      <c r="K10" s="34"/>
      <c r="L10" s="54" t="s">
        <v>539</v>
      </c>
      <c r="M10" s="54"/>
      <c r="N10" s="34"/>
      <c r="O10" s="34" t="s">
        <v>279</v>
      </c>
      <c r="P10" s="55" t="s">
        <v>535</v>
      </c>
      <c r="Q10" s="55"/>
      <c r="R10" s="35"/>
      <c r="S10" s="35" t="s">
        <v>279</v>
      </c>
      <c r="T10" s="55" t="s">
        <v>537</v>
      </c>
      <c r="U10" s="55"/>
      <c r="V10" s="35"/>
      <c r="W10" s="35"/>
      <c r="X10" s="55" t="s">
        <v>539</v>
      </c>
      <c r="Y10" s="55"/>
      <c r="Z10" s="34"/>
    </row>
    <row r="11" spans="1:26" x14ac:dyDescent="0.25">
      <c r="A11" s="12"/>
      <c r="B11" s="34"/>
      <c r="C11" s="34"/>
      <c r="D11" s="54" t="s">
        <v>536</v>
      </c>
      <c r="E11" s="54"/>
      <c r="F11" s="34"/>
      <c r="G11" s="34"/>
      <c r="H11" s="54" t="s">
        <v>538</v>
      </c>
      <c r="I11" s="54"/>
      <c r="J11" s="34"/>
      <c r="K11" s="34"/>
      <c r="L11" s="54" t="s">
        <v>420</v>
      </c>
      <c r="M11" s="54"/>
      <c r="N11" s="34"/>
      <c r="O11" s="34"/>
      <c r="P11" s="54" t="s">
        <v>536</v>
      </c>
      <c r="Q11" s="54"/>
      <c r="R11" s="34"/>
      <c r="S11" s="34"/>
      <c r="T11" s="54" t="s">
        <v>538</v>
      </c>
      <c r="U11" s="54"/>
      <c r="V11" s="34"/>
      <c r="W11" s="34"/>
      <c r="X11" s="54" t="s">
        <v>420</v>
      </c>
      <c r="Y11" s="54"/>
      <c r="Z11" s="34"/>
    </row>
    <row r="12" spans="1:26" ht="15.75" thickBot="1" x14ac:dyDescent="0.3">
      <c r="A12" s="12"/>
      <c r="B12" s="34"/>
      <c r="C12" s="34"/>
      <c r="D12" s="32" t="s">
        <v>355</v>
      </c>
      <c r="E12" s="32"/>
      <c r="F12" s="34"/>
      <c r="G12" s="34"/>
      <c r="H12" s="32"/>
      <c r="I12" s="32"/>
      <c r="J12" s="34"/>
      <c r="K12" s="34"/>
      <c r="L12" s="32"/>
      <c r="M12" s="32"/>
      <c r="N12" s="34"/>
      <c r="O12" s="34"/>
      <c r="P12" s="32" t="s">
        <v>355</v>
      </c>
      <c r="Q12" s="32"/>
      <c r="R12" s="34"/>
      <c r="S12" s="34"/>
      <c r="T12" s="32"/>
      <c r="U12" s="32"/>
      <c r="V12" s="34"/>
      <c r="W12" s="34"/>
      <c r="X12" s="32"/>
      <c r="Y12" s="32"/>
      <c r="Z12" s="34"/>
    </row>
    <row r="13" spans="1:26" x14ac:dyDescent="0.25">
      <c r="A13" s="12"/>
      <c r="B13" s="23" t="s">
        <v>540</v>
      </c>
      <c r="C13" s="25" t="s">
        <v>279</v>
      </c>
      <c r="D13" s="26" t="s">
        <v>278</v>
      </c>
      <c r="E13" s="52">
        <v>45569</v>
      </c>
      <c r="F13" s="28" t="s">
        <v>279</v>
      </c>
      <c r="G13" s="25" t="s">
        <v>279</v>
      </c>
      <c r="H13" s="26" t="s">
        <v>278</v>
      </c>
      <c r="I13" s="27" t="s">
        <v>541</v>
      </c>
      <c r="J13" s="28" t="s">
        <v>286</v>
      </c>
      <c r="K13" s="25"/>
      <c r="L13" s="26" t="s">
        <v>278</v>
      </c>
      <c r="M13" s="52">
        <v>21049</v>
      </c>
      <c r="N13" s="28" t="s">
        <v>279</v>
      </c>
      <c r="O13" s="25" t="s">
        <v>279</v>
      </c>
      <c r="P13" s="26" t="s">
        <v>278</v>
      </c>
      <c r="Q13" s="52">
        <v>48330</v>
      </c>
      <c r="R13" s="28" t="s">
        <v>279</v>
      </c>
      <c r="S13" s="25" t="s">
        <v>279</v>
      </c>
      <c r="T13" s="26" t="s">
        <v>278</v>
      </c>
      <c r="U13" s="27" t="s">
        <v>542</v>
      </c>
      <c r="V13" s="28" t="s">
        <v>286</v>
      </c>
      <c r="W13" s="25"/>
      <c r="X13" s="26" t="s">
        <v>278</v>
      </c>
      <c r="Y13" s="52">
        <v>24114</v>
      </c>
      <c r="Z13" s="28" t="s">
        <v>279</v>
      </c>
    </row>
    <row r="14" spans="1:26" x14ac:dyDescent="0.25">
      <c r="A14" s="12"/>
      <c r="B14" s="30" t="s">
        <v>360</v>
      </c>
      <c r="C14" s="17" t="s">
        <v>279</v>
      </c>
      <c r="D14" s="14"/>
      <c r="E14" s="53">
        <v>12168</v>
      </c>
      <c r="F14" s="16" t="s">
        <v>279</v>
      </c>
      <c r="G14" s="17" t="s">
        <v>279</v>
      </c>
      <c r="H14" s="14"/>
      <c r="I14" s="31" t="s">
        <v>543</v>
      </c>
      <c r="J14" s="16" t="s">
        <v>286</v>
      </c>
      <c r="K14" s="17"/>
      <c r="L14" s="14"/>
      <c r="M14" s="53">
        <v>1655</v>
      </c>
      <c r="N14" s="16" t="s">
        <v>279</v>
      </c>
      <c r="O14" s="17" t="s">
        <v>279</v>
      </c>
      <c r="P14" s="14"/>
      <c r="Q14" s="53">
        <v>11813</v>
      </c>
      <c r="R14" s="16" t="s">
        <v>279</v>
      </c>
      <c r="S14" s="17" t="s">
        <v>279</v>
      </c>
      <c r="T14" s="14"/>
      <c r="U14" s="31" t="s">
        <v>544</v>
      </c>
      <c r="V14" s="16" t="s">
        <v>286</v>
      </c>
      <c r="W14" s="17"/>
      <c r="X14" s="14"/>
      <c r="Y14" s="53">
        <v>4537</v>
      </c>
      <c r="Z14" s="16" t="s">
        <v>279</v>
      </c>
    </row>
    <row r="15" spans="1:26" x14ac:dyDescent="0.25">
      <c r="A15" s="12"/>
      <c r="B15" s="23" t="s">
        <v>545</v>
      </c>
      <c r="C15" s="25" t="s">
        <v>279</v>
      </c>
      <c r="D15" s="26"/>
      <c r="E15" s="52">
        <v>5765</v>
      </c>
      <c r="F15" s="28" t="s">
        <v>279</v>
      </c>
      <c r="G15" s="25" t="s">
        <v>279</v>
      </c>
      <c r="H15" s="26"/>
      <c r="I15" s="27" t="s">
        <v>546</v>
      </c>
      <c r="J15" s="28" t="s">
        <v>286</v>
      </c>
      <c r="K15" s="25"/>
      <c r="L15" s="26"/>
      <c r="M15" s="52">
        <v>3886</v>
      </c>
      <c r="N15" s="28" t="s">
        <v>279</v>
      </c>
      <c r="O15" s="25" t="s">
        <v>279</v>
      </c>
      <c r="P15" s="26"/>
      <c r="Q15" s="52">
        <v>5747</v>
      </c>
      <c r="R15" s="28" t="s">
        <v>279</v>
      </c>
      <c r="S15" s="25" t="s">
        <v>279</v>
      </c>
      <c r="T15" s="26"/>
      <c r="U15" s="27" t="s">
        <v>547</v>
      </c>
      <c r="V15" s="28" t="s">
        <v>286</v>
      </c>
      <c r="W15" s="25"/>
      <c r="X15" s="26"/>
      <c r="Y15" s="52">
        <v>4952</v>
      </c>
      <c r="Z15" s="28" t="s">
        <v>279</v>
      </c>
    </row>
    <row r="16" spans="1:26" ht="15.75" thickBot="1" x14ac:dyDescent="0.3">
      <c r="A16" s="12"/>
      <c r="B16" s="30" t="s">
        <v>361</v>
      </c>
      <c r="C16" s="17" t="s">
        <v>279</v>
      </c>
      <c r="D16" s="14"/>
      <c r="E16" s="53">
        <v>4797</v>
      </c>
      <c r="F16" s="16" t="s">
        <v>279</v>
      </c>
      <c r="G16" s="17" t="s">
        <v>279</v>
      </c>
      <c r="H16" s="14"/>
      <c r="I16" s="31" t="s">
        <v>548</v>
      </c>
      <c r="J16" s="16" t="s">
        <v>286</v>
      </c>
      <c r="K16" s="17"/>
      <c r="L16" s="14"/>
      <c r="M16" s="31">
        <v>918</v>
      </c>
      <c r="N16" s="16" t="s">
        <v>279</v>
      </c>
      <c r="O16" s="17" t="s">
        <v>279</v>
      </c>
      <c r="P16" s="14"/>
      <c r="Q16" s="53">
        <v>4440</v>
      </c>
      <c r="R16" s="16" t="s">
        <v>279</v>
      </c>
      <c r="S16" s="17" t="s">
        <v>279</v>
      </c>
      <c r="T16" s="14"/>
      <c r="U16" s="31" t="s">
        <v>549</v>
      </c>
      <c r="V16" s="16" t="s">
        <v>286</v>
      </c>
      <c r="W16" s="17"/>
      <c r="X16" s="14"/>
      <c r="Y16" s="53">
        <v>1447</v>
      </c>
      <c r="Z16" s="16" t="s">
        <v>279</v>
      </c>
    </row>
    <row r="17" spans="1:26" x14ac:dyDescent="0.25">
      <c r="A17" s="12"/>
      <c r="B17" s="44"/>
      <c r="C17" s="44" t="s">
        <v>279</v>
      </c>
      <c r="D17" s="45"/>
      <c r="E17" s="45"/>
      <c r="F17" s="44"/>
      <c r="G17" s="44" t="s">
        <v>279</v>
      </c>
      <c r="H17" s="45"/>
      <c r="I17" s="45"/>
      <c r="J17" s="44"/>
      <c r="K17" s="44"/>
      <c r="L17" s="45"/>
      <c r="M17" s="45"/>
      <c r="N17" s="44"/>
      <c r="O17" s="44" t="s">
        <v>279</v>
      </c>
      <c r="P17" s="45"/>
      <c r="Q17" s="45"/>
      <c r="R17" s="44"/>
      <c r="S17" s="44" t="s">
        <v>279</v>
      </c>
      <c r="T17" s="45"/>
      <c r="U17" s="45"/>
      <c r="V17" s="44"/>
      <c r="W17" s="44"/>
      <c r="X17" s="45"/>
      <c r="Y17" s="45"/>
      <c r="Z17" s="44"/>
    </row>
    <row r="18" spans="1:26" ht="15.75" thickBot="1" x14ac:dyDescent="0.3">
      <c r="A18" s="12"/>
      <c r="B18" s="23" t="s">
        <v>550</v>
      </c>
      <c r="C18" s="25" t="s">
        <v>279</v>
      </c>
      <c r="D18" s="26" t="s">
        <v>278</v>
      </c>
      <c r="E18" s="52">
        <v>68299</v>
      </c>
      <c r="F18" s="28" t="s">
        <v>279</v>
      </c>
      <c r="G18" s="25" t="s">
        <v>279</v>
      </c>
      <c r="H18" s="26" t="s">
        <v>278</v>
      </c>
      <c r="I18" s="27" t="s">
        <v>551</v>
      </c>
      <c r="J18" s="28" t="s">
        <v>286</v>
      </c>
      <c r="K18" s="25"/>
      <c r="L18" s="26" t="s">
        <v>278</v>
      </c>
      <c r="M18" s="52">
        <v>27508</v>
      </c>
      <c r="N18" s="28" t="s">
        <v>279</v>
      </c>
      <c r="O18" s="25" t="s">
        <v>279</v>
      </c>
      <c r="P18" s="26" t="s">
        <v>278</v>
      </c>
      <c r="Q18" s="52">
        <v>70330</v>
      </c>
      <c r="R18" s="28" t="s">
        <v>279</v>
      </c>
      <c r="S18" s="25" t="s">
        <v>279</v>
      </c>
      <c r="T18" s="26" t="s">
        <v>278</v>
      </c>
      <c r="U18" s="27" t="s">
        <v>552</v>
      </c>
      <c r="V18" s="28" t="s">
        <v>286</v>
      </c>
      <c r="W18" s="25"/>
      <c r="X18" s="26" t="s">
        <v>278</v>
      </c>
      <c r="Y18" s="52">
        <v>35050</v>
      </c>
      <c r="Z18" s="28" t="s">
        <v>279</v>
      </c>
    </row>
    <row r="19" spans="1:26" ht="15.75" thickTop="1" x14ac:dyDescent="0.25">
      <c r="A19" s="12"/>
      <c r="B19" s="44"/>
      <c r="C19" s="44" t="s">
        <v>279</v>
      </c>
      <c r="D19" s="46"/>
      <c r="E19" s="46"/>
      <c r="F19" s="44"/>
      <c r="G19" s="44" t="s">
        <v>279</v>
      </c>
      <c r="H19" s="46"/>
      <c r="I19" s="46"/>
      <c r="J19" s="44"/>
      <c r="K19" s="44"/>
      <c r="L19" s="46"/>
      <c r="M19" s="46"/>
      <c r="N19" s="44"/>
      <c r="O19" s="44" t="s">
        <v>279</v>
      </c>
      <c r="P19" s="46"/>
      <c r="Q19" s="46"/>
      <c r="R19" s="44"/>
      <c r="S19" s="44" t="s">
        <v>279</v>
      </c>
      <c r="T19" s="46"/>
      <c r="U19" s="46"/>
      <c r="V19" s="44"/>
      <c r="W19" s="44"/>
      <c r="X19" s="46"/>
      <c r="Y19" s="46"/>
      <c r="Z19" s="44"/>
    </row>
    <row r="20" spans="1:26" ht="15" customHeight="1" x14ac:dyDescent="0.25">
      <c r="A20" s="12" t="s">
        <v>1214</v>
      </c>
      <c r="B20" s="11" t="s">
        <v>7</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5" t="s">
        <v>1215</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2"/>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2"/>
      <c r="B23" s="4"/>
      <c r="C23" s="4"/>
      <c r="D23" s="4"/>
      <c r="E23" s="4"/>
      <c r="F23" s="4"/>
    </row>
    <row r="24" spans="1:26" ht="15.75" thickBot="1" x14ac:dyDescent="0.3">
      <c r="A24" s="12"/>
      <c r="B24" s="17"/>
      <c r="C24" s="17" t="s">
        <v>279</v>
      </c>
      <c r="D24" s="32" t="s">
        <v>144</v>
      </c>
      <c r="E24" s="32"/>
      <c r="F24" s="17"/>
    </row>
    <row r="25" spans="1:26" x14ac:dyDescent="0.25">
      <c r="A25" s="12"/>
      <c r="B25" s="23">
        <v>2014</v>
      </c>
      <c r="C25" s="25" t="s">
        <v>279</v>
      </c>
      <c r="D25" s="26" t="s">
        <v>278</v>
      </c>
      <c r="E25" s="52">
        <v>9606</v>
      </c>
      <c r="F25" s="28" t="s">
        <v>279</v>
      </c>
    </row>
    <row r="26" spans="1:26" x14ac:dyDescent="0.25">
      <c r="A26" s="12"/>
      <c r="B26" s="30">
        <v>2015</v>
      </c>
      <c r="C26" s="17" t="s">
        <v>279</v>
      </c>
      <c r="D26" s="14"/>
      <c r="E26" s="53">
        <v>6483</v>
      </c>
      <c r="F26" s="16" t="s">
        <v>279</v>
      </c>
    </row>
    <row r="27" spans="1:26" x14ac:dyDescent="0.25">
      <c r="A27" s="12"/>
      <c r="B27" s="23">
        <v>2016</v>
      </c>
      <c r="C27" s="25" t="s">
        <v>279</v>
      </c>
      <c r="D27" s="26"/>
      <c r="E27" s="52">
        <v>4810</v>
      </c>
      <c r="F27" s="28" t="s">
        <v>279</v>
      </c>
    </row>
    <row r="28" spans="1:26" x14ac:dyDescent="0.25">
      <c r="A28" s="12"/>
      <c r="B28" s="30">
        <v>2017</v>
      </c>
      <c r="C28" s="17" t="s">
        <v>279</v>
      </c>
      <c r="D28" s="14"/>
      <c r="E28" s="53">
        <v>3710</v>
      </c>
      <c r="F28" s="16" t="s">
        <v>279</v>
      </c>
    </row>
    <row r="29" spans="1:26" x14ac:dyDescent="0.25">
      <c r="A29" s="12"/>
      <c r="B29" s="23">
        <v>2018</v>
      </c>
      <c r="C29" s="25" t="s">
        <v>279</v>
      </c>
      <c r="D29" s="26"/>
      <c r="E29" s="52">
        <v>2261</v>
      </c>
      <c r="F29" s="28" t="s">
        <v>279</v>
      </c>
    </row>
    <row r="30" spans="1:26" ht="15.75" thickBot="1" x14ac:dyDescent="0.3">
      <c r="A30" s="12"/>
      <c r="B30" s="30" t="s">
        <v>554</v>
      </c>
      <c r="C30" s="17" t="s">
        <v>279</v>
      </c>
      <c r="D30" s="14"/>
      <c r="E30" s="31">
        <v>638</v>
      </c>
      <c r="F30" s="16" t="s">
        <v>279</v>
      </c>
    </row>
    <row r="31" spans="1:26" x14ac:dyDescent="0.25">
      <c r="A31" s="12"/>
      <c r="B31" s="44"/>
      <c r="C31" s="44" t="s">
        <v>279</v>
      </c>
      <c r="D31" s="45"/>
      <c r="E31" s="45"/>
      <c r="F31" s="44"/>
    </row>
    <row r="32" spans="1:26" ht="15.75" thickBot="1" x14ac:dyDescent="0.3">
      <c r="A32" s="12"/>
      <c r="B32" s="23" t="s">
        <v>144</v>
      </c>
      <c r="C32" s="25" t="s">
        <v>279</v>
      </c>
      <c r="D32" s="26" t="s">
        <v>278</v>
      </c>
      <c r="E32" s="52">
        <v>27508</v>
      </c>
      <c r="F32" s="28" t="s">
        <v>279</v>
      </c>
    </row>
    <row r="33" spans="1:6" ht="15.75" thickTop="1" x14ac:dyDescent="0.25">
      <c r="A33" s="12"/>
      <c r="B33" s="44"/>
      <c r="C33" s="44" t="s">
        <v>279</v>
      </c>
      <c r="D33" s="46"/>
      <c r="E33" s="46"/>
      <c r="F33" s="44"/>
    </row>
  </sheetData>
  <mergeCells count="50">
    <mergeCell ref="A20:A33"/>
    <mergeCell ref="B20:Z20"/>
    <mergeCell ref="B21:Z21"/>
    <mergeCell ref="B22:Z22"/>
    <mergeCell ref="A1:A2"/>
    <mergeCell ref="B1:Z1"/>
    <mergeCell ref="B2:Z2"/>
    <mergeCell ref="B3:Z3"/>
    <mergeCell ref="A4:A19"/>
    <mergeCell ref="B4:Z4"/>
    <mergeCell ref="B5:Z5"/>
    <mergeCell ref="B6:Z6"/>
    <mergeCell ref="W10:W12"/>
    <mergeCell ref="X10:Y10"/>
    <mergeCell ref="X11:Y11"/>
    <mergeCell ref="X12:Y12"/>
    <mergeCell ref="Z10:Z12"/>
    <mergeCell ref="D24:E24"/>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 ref="D8:M8"/>
    <mergeCell ref="P8:Y8"/>
    <mergeCell ref="D9:E9"/>
    <mergeCell ref="H9:I9"/>
    <mergeCell ref="L9:M9"/>
    <mergeCell ref="P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3" customWidth="1"/>
    <col min="5" max="5" width="8.7109375" customWidth="1"/>
    <col min="6" max="6" width="2" bestFit="1" customWidth="1"/>
    <col min="8" max="8" width="2.28515625" customWidth="1"/>
    <col min="9" max="9" width="6.7109375" customWidth="1"/>
    <col min="10" max="10" width="2" bestFit="1" customWidth="1"/>
    <col min="12" max="12" width="2.42578125" customWidth="1"/>
    <col min="13" max="13" width="5.7109375" customWidth="1"/>
    <col min="14" max="14" width="2" bestFit="1" customWidth="1"/>
    <col min="16" max="16" width="3.5703125" customWidth="1"/>
    <col min="17" max="17" width="8.140625" customWidth="1"/>
    <col min="18" max="18" width="2" bestFit="1" customWidth="1"/>
    <col min="20" max="20" width="3" customWidth="1"/>
    <col min="21" max="21" width="8.7109375"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9" t="s">
        <v>121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5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1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568</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34"/>
      <c r="C8" s="34"/>
      <c r="D8" s="54" t="s">
        <v>569</v>
      </c>
      <c r="E8" s="54"/>
      <c r="F8" s="34"/>
      <c r="G8" s="34"/>
      <c r="H8" s="54" t="s">
        <v>572</v>
      </c>
      <c r="I8" s="54"/>
      <c r="J8" s="54"/>
      <c r="K8" s="54"/>
      <c r="L8" s="54"/>
      <c r="M8" s="54"/>
      <c r="N8" s="34"/>
      <c r="O8" s="34"/>
      <c r="P8" s="54">
        <v>2012</v>
      </c>
      <c r="Q8" s="54"/>
      <c r="R8" s="34"/>
      <c r="S8" s="34"/>
      <c r="T8" s="54">
        <v>2013</v>
      </c>
      <c r="U8" s="54"/>
      <c r="V8" s="34"/>
      <c r="W8" s="34"/>
      <c r="X8" s="54" t="s">
        <v>574</v>
      </c>
      <c r="Y8" s="54"/>
      <c r="Z8" s="34"/>
    </row>
    <row r="9" spans="1:26" x14ac:dyDescent="0.25">
      <c r="A9" s="12"/>
      <c r="B9" s="34"/>
      <c r="C9" s="34"/>
      <c r="D9" s="54" t="s">
        <v>570</v>
      </c>
      <c r="E9" s="54"/>
      <c r="F9" s="34"/>
      <c r="G9" s="34"/>
      <c r="H9" s="54"/>
      <c r="I9" s="54"/>
      <c r="J9" s="54"/>
      <c r="K9" s="54"/>
      <c r="L9" s="54"/>
      <c r="M9" s="54"/>
      <c r="N9" s="34"/>
      <c r="O9" s="34"/>
      <c r="P9" s="54" t="s">
        <v>570</v>
      </c>
      <c r="Q9" s="54"/>
      <c r="R9" s="34"/>
      <c r="S9" s="34"/>
      <c r="T9" s="54" t="s">
        <v>570</v>
      </c>
      <c r="U9" s="54"/>
      <c r="V9" s="34"/>
      <c r="W9" s="34"/>
      <c r="X9" s="54"/>
      <c r="Y9" s="54"/>
      <c r="Z9" s="34"/>
    </row>
    <row r="10" spans="1:26" ht="15.75" thickBot="1" x14ac:dyDescent="0.3">
      <c r="A10" s="12"/>
      <c r="B10" s="34"/>
      <c r="C10" s="34"/>
      <c r="D10" s="32" t="s">
        <v>571</v>
      </c>
      <c r="E10" s="32"/>
      <c r="F10" s="34"/>
      <c r="G10" s="34"/>
      <c r="H10" s="32"/>
      <c r="I10" s="32"/>
      <c r="J10" s="32"/>
      <c r="K10" s="32"/>
      <c r="L10" s="32"/>
      <c r="M10" s="32"/>
      <c r="N10" s="34"/>
      <c r="O10" s="34"/>
      <c r="P10" s="32" t="s">
        <v>573</v>
      </c>
      <c r="Q10" s="32"/>
      <c r="R10" s="34"/>
      <c r="S10" s="34"/>
      <c r="T10" s="32" t="s">
        <v>573</v>
      </c>
      <c r="U10" s="32"/>
      <c r="V10" s="34"/>
      <c r="W10" s="34"/>
      <c r="X10" s="54"/>
      <c r="Y10" s="54"/>
      <c r="Z10" s="34"/>
    </row>
    <row r="11" spans="1:26" ht="15.75" thickBot="1" x14ac:dyDescent="0.3">
      <c r="A11" s="12"/>
      <c r="B11" s="17"/>
      <c r="C11" s="17"/>
      <c r="D11" s="33" t="s">
        <v>575</v>
      </c>
      <c r="E11" s="33"/>
      <c r="F11" s="17"/>
      <c r="G11" s="17"/>
      <c r="H11" s="33" t="s">
        <v>576</v>
      </c>
      <c r="I11" s="33"/>
      <c r="J11" s="17"/>
      <c r="K11" s="17"/>
      <c r="L11" s="33" t="s">
        <v>575</v>
      </c>
      <c r="M11" s="33"/>
      <c r="N11" s="17"/>
      <c r="O11" s="17"/>
      <c r="P11" s="33" t="s">
        <v>576</v>
      </c>
      <c r="Q11" s="33"/>
      <c r="R11" s="17"/>
      <c r="S11" s="17"/>
      <c r="T11" s="33" t="s">
        <v>576</v>
      </c>
      <c r="U11" s="33"/>
      <c r="V11" s="17"/>
      <c r="W11" s="17"/>
      <c r="X11" s="32"/>
      <c r="Y11" s="32"/>
      <c r="Z11" s="34"/>
    </row>
    <row r="12" spans="1:26" x14ac:dyDescent="0.25">
      <c r="A12" s="12"/>
      <c r="B12" s="23" t="s">
        <v>577</v>
      </c>
      <c r="C12" s="25"/>
      <c r="D12" s="26" t="s">
        <v>278</v>
      </c>
      <c r="E12" s="52">
        <v>3129</v>
      </c>
      <c r="F12" s="28" t="s">
        <v>279</v>
      </c>
      <c r="G12" s="25"/>
      <c r="H12" s="28" t="s">
        <v>278</v>
      </c>
      <c r="I12" s="29" t="s">
        <v>280</v>
      </c>
      <c r="J12" s="28" t="s">
        <v>279</v>
      </c>
      <c r="K12" s="25"/>
      <c r="L12" s="28" t="s">
        <v>278</v>
      </c>
      <c r="M12" s="29" t="s">
        <v>280</v>
      </c>
      <c r="N12" s="28" t="s">
        <v>279</v>
      </c>
      <c r="O12" s="25"/>
      <c r="P12" s="28" t="s">
        <v>278</v>
      </c>
      <c r="Q12" s="29" t="s">
        <v>280</v>
      </c>
      <c r="R12" s="28" t="s">
        <v>279</v>
      </c>
      <c r="S12" s="25"/>
      <c r="T12" s="28" t="s">
        <v>278</v>
      </c>
      <c r="U12" s="29" t="s">
        <v>280</v>
      </c>
      <c r="V12" s="28" t="s">
        <v>279</v>
      </c>
      <c r="W12" s="25"/>
      <c r="X12" s="26" t="s">
        <v>278</v>
      </c>
      <c r="Y12" s="52">
        <v>3129</v>
      </c>
      <c r="Z12" s="28" t="s">
        <v>279</v>
      </c>
    </row>
    <row r="13" spans="1:26" x14ac:dyDescent="0.25">
      <c r="A13" s="12"/>
      <c r="B13" s="61" t="s">
        <v>578</v>
      </c>
      <c r="C13" s="17"/>
      <c r="D13" s="14"/>
      <c r="E13" s="31" t="s">
        <v>579</v>
      </c>
      <c r="F13" s="16" t="s">
        <v>286</v>
      </c>
      <c r="G13" s="17"/>
      <c r="H13" s="14"/>
      <c r="I13" s="53">
        <v>5687</v>
      </c>
      <c r="J13" s="16" t="s">
        <v>279</v>
      </c>
      <c r="K13" s="17"/>
      <c r="L13" s="14"/>
      <c r="M13" s="31">
        <v>923</v>
      </c>
      <c r="N13" s="16" t="s">
        <v>279</v>
      </c>
      <c r="O13" s="17"/>
      <c r="P13" s="16"/>
      <c r="Q13" s="57" t="s">
        <v>280</v>
      </c>
      <c r="R13" s="16" t="s">
        <v>279</v>
      </c>
      <c r="S13" s="17"/>
      <c r="T13" s="16"/>
      <c r="U13" s="57" t="s">
        <v>280</v>
      </c>
      <c r="V13" s="16" t="s">
        <v>279</v>
      </c>
      <c r="W13" s="17"/>
      <c r="X13" s="14"/>
      <c r="Y13" s="53">
        <v>6507</v>
      </c>
      <c r="Z13" s="16" t="s">
        <v>279</v>
      </c>
    </row>
    <row r="14" spans="1:26" x14ac:dyDescent="0.25">
      <c r="A14" s="12"/>
      <c r="B14" s="58" t="s">
        <v>580</v>
      </c>
      <c r="C14" s="25"/>
      <c r="D14" s="26"/>
      <c r="E14" s="27" t="s">
        <v>581</v>
      </c>
      <c r="F14" s="28" t="s">
        <v>286</v>
      </c>
      <c r="G14" s="25"/>
      <c r="H14" s="26"/>
      <c r="I14" s="27" t="s">
        <v>582</v>
      </c>
      <c r="J14" s="28" t="s">
        <v>286</v>
      </c>
      <c r="K14" s="25"/>
      <c r="L14" s="26"/>
      <c r="M14" s="27" t="s">
        <v>583</v>
      </c>
      <c r="N14" s="28" t="s">
        <v>286</v>
      </c>
      <c r="O14" s="25"/>
      <c r="P14" s="28"/>
      <c r="Q14" s="29" t="s">
        <v>280</v>
      </c>
      <c r="R14" s="28" t="s">
        <v>279</v>
      </c>
      <c r="S14" s="25"/>
      <c r="T14" s="28"/>
      <c r="U14" s="29" t="s">
        <v>280</v>
      </c>
      <c r="V14" s="28" t="s">
        <v>279</v>
      </c>
      <c r="W14" s="25"/>
      <c r="X14" s="26"/>
      <c r="Y14" s="27" t="s">
        <v>584</v>
      </c>
      <c r="Z14" s="28" t="s">
        <v>286</v>
      </c>
    </row>
    <row r="15" spans="1:26" ht="15.75" thickBot="1" x14ac:dyDescent="0.3">
      <c r="A15" s="12"/>
      <c r="B15" s="61" t="s">
        <v>585</v>
      </c>
      <c r="C15" s="17"/>
      <c r="D15" s="16"/>
      <c r="E15" s="57" t="s">
        <v>280</v>
      </c>
      <c r="F15" s="16" t="s">
        <v>279</v>
      </c>
      <c r="G15" s="17"/>
      <c r="H15" s="14"/>
      <c r="I15" s="31" t="s">
        <v>586</v>
      </c>
      <c r="J15" s="16" t="s">
        <v>286</v>
      </c>
      <c r="K15" s="17"/>
      <c r="L15" s="16"/>
      <c r="M15" s="57" t="s">
        <v>280</v>
      </c>
      <c r="N15" s="16" t="s">
        <v>279</v>
      </c>
      <c r="O15" s="17"/>
      <c r="P15" s="16"/>
      <c r="Q15" s="57" t="s">
        <v>280</v>
      </c>
      <c r="R15" s="16" t="s">
        <v>279</v>
      </c>
      <c r="S15" s="17"/>
      <c r="T15" s="16"/>
      <c r="U15" s="57" t="s">
        <v>280</v>
      </c>
      <c r="V15" s="16" t="s">
        <v>279</v>
      </c>
      <c r="W15" s="17"/>
      <c r="X15" s="14"/>
      <c r="Y15" s="31" t="s">
        <v>586</v>
      </c>
      <c r="Z15" s="16" t="s">
        <v>286</v>
      </c>
    </row>
    <row r="16" spans="1:26" x14ac:dyDescent="0.25">
      <c r="A16" s="12"/>
      <c r="B16" s="44"/>
      <c r="C16" s="44"/>
      <c r="D16" s="45"/>
      <c r="E16" s="45"/>
      <c r="F16" s="44"/>
      <c r="G16" s="44"/>
      <c r="H16" s="45"/>
      <c r="I16" s="45"/>
      <c r="J16" s="44"/>
      <c r="K16" s="44"/>
      <c r="L16" s="45"/>
      <c r="M16" s="45"/>
      <c r="N16" s="44"/>
      <c r="O16" s="44"/>
      <c r="P16" s="45"/>
      <c r="Q16" s="45"/>
      <c r="R16" s="44"/>
      <c r="S16" s="44"/>
      <c r="T16" s="45"/>
      <c r="U16" s="45"/>
      <c r="V16" s="44"/>
      <c r="W16" s="44"/>
      <c r="X16" s="45"/>
      <c r="Y16" s="45"/>
      <c r="Z16" s="44"/>
    </row>
    <row r="17" spans="1:26" x14ac:dyDescent="0.25">
      <c r="A17" s="12"/>
      <c r="B17" s="23" t="s">
        <v>465</v>
      </c>
      <c r="C17" s="25"/>
      <c r="D17" s="26"/>
      <c r="E17" s="27">
        <v>60</v>
      </c>
      <c r="F17" s="28" t="s">
        <v>279</v>
      </c>
      <c r="G17" s="25"/>
      <c r="H17" s="28"/>
      <c r="I17" s="29" t="s">
        <v>280</v>
      </c>
      <c r="J17" s="28" t="s">
        <v>279</v>
      </c>
      <c r="K17" s="25"/>
      <c r="L17" s="26"/>
      <c r="M17" s="27">
        <v>671</v>
      </c>
      <c r="N17" s="28" t="s">
        <v>279</v>
      </c>
      <c r="O17" s="25"/>
      <c r="P17" s="28"/>
      <c r="Q17" s="29" t="s">
        <v>280</v>
      </c>
      <c r="R17" s="28" t="s">
        <v>279</v>
      </c>
      <c r="S17" s="25"/>
      <c r="T17" s="28"/>
      <c r="U17" s="29" t="s">
        <v>280</v>
      </c>
      <c r="V17" s="28" t="s">
        <v>279</v>
      </c>
      <c r="W17" s="25"/>
      <c r="X17" s="26"/>
      <c r="Y17" s="27">
        <v>731</v>
      </c>
      <c r="Z17" s="28" t="s">
        <v>279</v>
      </c>
    </row>
    <row r="18" spans="1:26" x14ac:dyDescent="0.25">
      <c r="A18" s="12"/>
      <c r="B18" s="61" t="s">
        <v>587</v>
      </c>
      <c r="C18" s="17"/>
      <c r="D18" s="14"/>
      <c r="E18" s="31" t="s">
        <v>588</v>
      </c>
      <c r="F18" s="16" t="s">
        <v>286</v>
      </c>
      <c r="G18" s="17"/>
      <c r="H18" s="16"/>
      <c r="I18" s="57" t="s">
        <v>280</v>
      </c>
      <c r="J18" s="16" t="s">
        <v>279</v>
      </c>
      <c r="K18" s="17"/>
      <c r="L18" s="14"/>
      <c r="M18" s="31" t="s">
        <v>589</v>
      </c>
      <c r="N18" s="16" t="s">
        <v>286</v>
      </c>
      <c r="O18" s="17"/>
      <c r="P18" s="14"/>
      <c r="Q18" s="31">
        <v>506</v>
      </c>
      <c r="R18" s="16" t="s">
        <v>279</v>
      </c>
      <c r="S18" s="17"/>
      <c r="T18" s="16"/>
      <c r="U18" s="57" t="s">
        <v>280</v>
      </c>
      <c r="V18" s="16" t="s">
        <v>279</v>
      </c>
      <c r="W18" s="17"/>
      <c r="X18" s="14"/>
      <c r="Y18" s="31">
        <v>394</v>
      </c>
      <c r="Z18" s="16" t="s">
        <v>279</v>
      </c>
    </row>
    <row r="19" spans="1:26" ht="15.75" thickBot="1" x14ac:dyDescent="0.3">
      <c r="A19" s="12"/>
      <c r="B19" s="58" t="s">
        <v>580</v>
      </c>
      <c r="C19" s="25"/>
      <c r="D19" s="28"/>
      <c r="E19" s="29" t="s">
        <v>280</v>
      </c>
      <c r="F19" s="28" t="s">
        <v>279</v>
      </c>
      <c r="G19" s="25"/>
      <c r="H19" s="28"/>
      <c r="I19" s="29" t="s">
        <v>280</v>
      </c>
      <c r="J19" s="28" t="s">
        <v>279</v>
      </c>
      <c r="K19" s="25"/>
      <c r="L19" s="26"/>
      <c r="M19" s="27" t="s">
        <v>590</v>
      </c>
      <c r="N19" s="28" t="s">
        <v>286</v>
      </c>
      <c r="O19" s="25"/>
      <c r="P19" s="26"/>
      <c r="Q19" s="27" t="s">
        <v>591</v>
      </c>
      <c r="R19" s="28" t="s">
        <v>286</v>
      </c>
      <c r="S19" s="25"/>
      <c r="T19" s="28"/>
      <c r="U19" s="29" t="s">
        <v>280</v>
      </c>
      <c r="V19" s="28" t="s">
        <v>279</v>
      </c>
      <c r="W19" s="25"/>
      <c r="X19" s="26"/>
      <c r="Y19" s="27" t="s">
        <v>592</v>
      </c>
      <c r="Z19" s="28" t="s">
        <v>286</v>
      </c>
    </row>
    <row r="20" spans="1:26" x14ac:dyDescent="0.25">
      <c r="A20" s="12"/>
      <c r="B20" s="44"/>
      <c r="C20" s="44"/>
      <c r="D20" s="45"/>
      <c r="E20" s="45"/>
      <c r="F20" s="44"/>
      <c r="G20" s="44"/>
      <c r="H20" s="45"/>
      <c r="I20" s="45"/>
      <c r="J20" s="44"/>
      <c r="K20" s="44"/>
      <c r="L20" s="45"/>
      <c r="M20" s="45"/>
      <c r="N20" s="44"/>
      <c r="O20" s="44"/>
      <c r="P20" s="45"/>
      <c r="Q20" s="45"/>
      <c r="R20" s="44"/>
      <c r="S20" s="44"/>
      <c r="T20" s="45"/>
      <c r="U20" s="45"/>
      <c r="V20" s="44"/>
      <c r="W20" s="44"/>
      <c r="X20" s="45"/>
      <c r="Y20" s="45"/>
      <c r="Z20" s="44"/>
    </row>
    <row r="21" spans="1:26" x14ac:dyDescent="0.25">
      <c r="A21" s="12"/>
      <c r="B21" s="30" t="s">
        <v>480</v>
      </c>
      <c r="C21" s="17"/>
      <c r="D21" s="16"/>
      <c r="E21" s="57" t="s">
        <v>280</v>
      </c>
      <c r="F21" s="16" t="s">
        <v>279</v>
      </c>
      <c r="G21" s="17"/>
      <c r="H21" s="16"/>
      <c r="I21" s="57" t="s">
        <v>280</v>
      </c>
      <c r="J21" s="16" t="s">
        <v>279</v>
      </c>
      <c r="K21" s="17"/>
      <c r="L21" s="14"/>
      <c r="M21" s="31">
        <v>375</v>
      </c>
      <c r="N21" s="16" t="s">
        <v>279</v>
      </c>
      <c r="O21" s="17"/>
      <c r="P21" s="16"/>
      <c r="Q21" s="57" t="s">
        <v>280</v>
      </c>
      <c r="R21" s="16" t="s">
        <v>279</v>
      </c>
      <c r="S21" s="17"/>
      <c r="T21" s="16"/>
      <c r="U21" s="57" t="s">
        <v>280</v>
      </c>
      <c r="V21" s="16" t="s">
        <v>279</v>
      </c>
      <c r="W21" s="17"/>
      <c r="X21" s="14"/>
      <c r="Y21" s="31">
        <v>375</v>
      </c>
      <c r="Z21" s="16" t="s">
        <v>279</v>
      </c>
    </row>
    <row r="22" spans="1:26" x14ac:dyDescent="0.25">
      <c r="A22" s="12"/>
      <c r="B22" s="58" t="s">
        <v>593</v>
      </c>
      <c r="C22" s="25"/>
      <c r="D22" s="28"/>
      <c r="E22" s="29" t="s">
        <v>280</v>
      </c>
      <c r="F22" s="28" t="s">
        <v>279</v>
      </c>
      <c r="G22" s="25"/>
      <c r="H22" s="28"/>
      <c r="I22" s="29" t="s">
        <v>280</v>
      </c>
      <c r="J22" s="28" t="s">
        <v>279</v>
      </c>
      <c r="K22" s="25"/>
      <c r="L22" s="26"/>
      <c r="M22" s="27" t="s">
        <v>594</v>
      </c>
      <c r="N22" s="28" t="s">
        <v>286</v>
      </c>
      <c r="O22" s="25"/>
      <c r="P22" s="28"/>
      <c r="Q22" s="29" t="s">
        <v>280</v>
      </c>
      <c r="R22" s="28" t="s">
        <v>279</v>
      </c>
      <c r="S22" s="25"/>
      <c r="T22" s="26"/>
      <c r="U22" s="52">
        <v>2049</v>
      </c>
      <c r="V22" s="28" t="s">
        <v>279</v>
      </c>
      <c r="W22" s="25"/>
      <c r="X22" s="26"/>
      <c r="Y22" s="52">
        <v>1970</v>
      </c>
      <c r="Z22" s="28" t="s">
        <v>279</v>
      </c>
    </row>
    <row r="23" spans="1:26" x14ac:dyDescent="0.25">
      <c r="A23" s="12"/>
      <c r="B23" s="61" t="s">
        <v>580</v>
      </c>
      <c r="C23" s="17"/>
      <c r="D23" s="16"/>
      <c r="E23" s="57" t="s">
        <v>280</v>
      </c>
      <c r="F23" s="16" t="s">
        <v>279</v>
      </c>
      <c r="G23" s="17"/>
      <c r="H23" s="16"/>
      <c r="I23" s="57" t="s">
        <v>280</v>
      </c>
      <c r="J23" s="16" t="s">
        <v>279</v>
      </c>
      <c r="K23" s="17"/>
      <c r="L23" s="14"/>
      <c r="M23" s="31" t="s">
        <v>595</v>
      </c>
      <c r="N23" s="16" t="s">
        <v>286</v>
      </c>
      <c r="O23" s="17"/>
      <c r="P23" s="16"/>
      <c r="Q23" s="57" t="s">
        <v>280</v>
      </c>
      <c r="R23" s="16" t="s">
        <v>279</v>
      </c>
      <c r="S23" s="17"/>
      <c r="T23" s="14"/>
      <c r="U23" s="31" t="s">
        <v>596</v>
      </c>
      <c r="V23" s="16" t="s">
        <v>286</v>
      </c>
      <c r="W23" s="17"/>
      <c r="X23" s="14"/>
      <c r="Y23" s="31" t="s">
        <v>597</v>
      </c>
      <c r="Z23" s="16" t="s">
        <v>286</v>
      </c>
    </row>
    <row r="24" spans="1:26" ht="26.25" thickBot="1" x14ac:dyDescent="0.3">
      <c r="A24" s="12"/>
      <c r="B24" s="58" t="s">
        <v>598</v>
      </c>
      <c r="C24" s="25"/>
      <c r="D24" s="28"/>
      <c r="E24" s="29" t="s">
        <v>280</v>
      </c>
      <c r="F24" s="28" t="s">
        <v>279</v>
      </c>
      <c r="G24" s="25"/>
      <c r="H24" s="28"/>
      <c r="I24" s="29" t="s">
        <v>280</v>
      </c>
      <c r="J24" s="28" t="s">
        <v>279</v>
      </c>
      <c r="K24" s="25"/>
      <c r="L24" s="28"/>
      <c r="M24" s="29" t="s">
        <v>280</v>
      </c>
      <c r="N24" s="28" t="s">
        <v>279</v>
      </c>
      <c r="O24" s="25"/>
      <c r="P24" s="28"/>
      <c r="Q24" s="29" t="s">
        <v>280</v>
      </c>
      <c r="R24" s="28" t="s">
        <v>279</v>
      </c>
      <c r="S24" s="25"/>
      <c r="T24" s="26"/>
      <c r="U24" s="27">
        <v>33</v>
      </c>
      <c r="V24" s="28" t="s">
        <v>279</v>
      </c>
      <c r="W24" s="25"/>
      <c r="X24" s="26"/>
      <c r="Y24" s="27">
        <v>33</v>
      </c>
      <c r="Z24" s="28" t="s">
        <v>279</v>
      </c>
    </row>
    <row r="25" spans="1:26" x14ac:dyDescent="0.25">
      <c r="A25" s="12"/>
      <c r="B25" s="44"/>
      <c r="C25" s="44"/>
      <c r="D25" s="45"/>
      <c r="E25" s="45"/>
      <c r="F25" s="44"/>
      <c r="G25" s="44"/>
      <c r="H25" s="45"/>
      <c r="I25" s="45"/>
      <c r="J25" s="44"/>
      <c r="K25" s="44"/>
      <c r="L25" s="45"/>
      <c r="M25" s="45"/>
      <c r="N25" s="44"/>
      <c r="O25" s="44"/>
      <c r="P25" s="45"/>
      <c r="Q25" s="45"/>
      <c r="R25" s="44"/>
      <c r="S25" s="44"/>
      <c r="T25" s="45"/>
      <c r="U25" s="45"/>
      <c r="V25" s="44"/>
      <c r="W25" s="44"/>
      <c r="X25" s="45"/>
      <c r="Y25" s="45"/>
      <c r="Z25" s="44"/>
    </row>
    <row r="26" spans="1:26" ht="15.75" thickBot="1" x14ac:dyDescent="0.3">
      <c r="A26" s="12"/>
      <c r="B26" s="30" t="s">
        <v>490</v>
      </c>
      <c r="C26" s="17"/>
      <c r="D26" s="16" t="s">
        <v>278</v>
      </c>
      <c r="E26" s="57" t="s">
        <v>280</v>
      </c>
      <c r="F26" s="16" t="s">
        <v>279</v>
      </c>
      <c r="G26" s="17"/>
      <c r="H26" s="16" t="s">
        <v>278</v>
      </c>
      <c r="I26" s="57" t="s">
        <v>280</v>
      </c>
      <c r="J26" s="16" t="s">
        <v>279</v>
      </c>
      <c r="K26" s="17"/>
      <c r="L26" s="14" t="s">
        <v>278</v>
      </c>
      <c r="M26" s="31">
        <v>185</v>
      </c>
      <c r="N26" s="16" t="s">
        <v>279</v>
      </c>
      <c r="O26" s="17"/>
      <c r="P26" s="16" t="s">
        <v>278</v>
      </c>
      <c r="Q26" s="57" t="s">
        <v>280</v>
      </c>
      <c r="R26" s="16" t="s">
        <v>279</v>
      </c>
      <c r="S26" s="17"/>
      <c r="T26" s="14" t="s">
        <v>278</v>
      </c>
      <c r="U26" s="31">
        <v>312</v>
      </c>
      <c r="V26" s="16" t="s">
        <v>279</v>
      </c>
      <c r="W26" s="17"/>
      <c r="X26" s="14" t="s">
        <v>278</v>
      </c>
      <c r="Y26" s="31">
        <v>497</v>
      </c>
      <c r="Z26" s="16" t="s">
        <v>279</v>
      </c>
    </row>
    <row r="27" spans="1:26" ht="15.75" thickTop="1" x14ac:dyDescent="0.25">
      <c r="A27" s="12"/>
      <c r="B27" s="44"/>
      <c r="C27" s="44"/>
      <c r="D27" s="46"/>
      <c r="E27" s="46"/>
      <c r="F27" s="44"/>
      <c r="G27" s="44"/>
      <c r="H27" s="46"/>
      <c r="I27" s="46"/>
      <c r="J27" s="44"/>
      <c r="K27" s="44"/>
      <c r="L27" s="46"/>
      <c r="M27" s="46"/>
      <c r="N27" s="44"/>
      <c r="O27" s="44"/>
      <c r="P27" s="46"/>
      <c r="Q27" s="46"/>
      <c r="R27" s="44"/>
      <c r="S27" s="44"/>
      <c r="T27" s="46"/>
      <c r="U27" s="46"/>
      <c r="V27" s="44"/>
      <c r="W27" s="44"/>
      <c r="X27" s="46"/>
      <c r="Y27" s="46"/>
      <c r="Z27" s="44"/>
    </row>
  </sheetData>
  <mergeCells count="35">
    <mergeCell ref="A1:A2"/>
    <mergeCell ref="B1:Z1"/>
    <mergeCell ref="B2:Z2"/>
    <mergeCell ref="B3:Z3"/>
    <mergeCell ref="A4:A27"/>
    <mergeCell ref="B4:Z4"/>
    <mergeCell ref="B5:Z5"/>
    <mergeCell ref="B6:Z6"/>
    <mergeCell ref="W8:W10"/>
    <mergeCell ref="X8:Y11"/>
    <mergeCell ref="Z8:Z11"/>
    <mergeCell ref="D11:E11"/>
    <mergeCell ref="H11:I11"/>
    <mergeCell ref="L11:M11"/>
    <mergeCell ref="P11:Q11"/>
    <mergeCell ref="T11:U11"/>
    <mergeCell ref="R8:R10"/>
    <mergeCell ref="S8:S10"/>
    <mergeCell ref="T8:U8"/>
    <mergeCell ref="T9:U9"/>
    <mergeCell ref="T10:U10"/>
    <mergeCell ref="V8:V10"/>
    <mergeCell ref="G8:G10"/>
    <mergeCell ref="H8:M10"/>
    <mergeCell ref="N8:N10"/>
    <mergeCell ref="O8:O10"/>
    <mergeCell ref="P8:Q8"/>
    <mergeCell ref="P9:Q9"/>
    <mergeCell ref="P10:Q1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9" t="s">
        <v>2</v>
      </c>
      <c r="C1" s="9"/>
      <c r="D1" s="9"/>
    </row>
    <row r="2" spans="1:4" ht="30" x14ac:dyDescent="0.25">
      <c r="A2" s="1" t="s">
        <v>97</v>
      </c>
      <c r="B2" s="1" t="s">
        <v>3</v>
      </c>
      <c r="C2" s="1" t="s">
        <v>36</v>
      </c>
      <c r="D2" s="1" t="s">
        <v>40</v>
      </c>
    </row>
    <row r="3" spans="1:4" x14ac:dyDescent="0.25">
      <c r="A3" s="3" t="s">
        <v>98</v>
      </c>
      <c r="B3" s="4" t="s">
        <v>7</v>
      </c>
      <c r="C3" s="4" t="s">
        <v>7</v>
      </c>
      <c r="D3" s="4" t="s">
        <v>7</v>
      </c>
    </row>
    <row r="4" spans="1:4" x14ac:dyDescent="0.25">
      <c r="A4" s="2" t="s">
        <v>99</v>
      </c>
      <c r="B4" s="8">
        <v>1259418</v>
      </c>
      <c r="C4" s="8">
        <v>1121010</v>
      </c>
      <c r="D4" s="8">
        <v>1021083</v>
      </c>
    </row>
    <row r="5" spans="1:4" x14ac:dyDescent="0.25">
      <c r="A5" s="2" t="s">
        <v>100</v>
      </c>
      <c r="B5" s="6">
        <v>45814</v>
      </c>
      <c r="C5" s="6">
        <v>40538</v>
      </c>
      <c r="D5" s="6">
        <v>41364</v>
      </c>
    </row>
    <row r="6" spans="1:4" x14ac:dyDescent="0.25">
      <c r="A6" s="2" t="s">
        <v>101</v>
      </c>
      <c r="B6" s="6">
        <v>1305232</v>
      </c>
      <c r="C6" s="6">
        <v>1161548</v>
      </c>
      <c r="D6" s="6">
        <v>1062447</v>
      </c>
    </row>
    <row r="7" spans="1:4" x14ac:dyDescent="0.25">
      <c r="A7" s="3" t="s">
        <v>102</v>
      </c>
      <c r="B7" s="4" t="s">
        <v>7</v>
      </c>
      <c r="C7" s="4" t="s">
        <v>7</v>
      </c>
      <c r="D7" s="4" t="s">
        <v>7</v>
      </c>
    </row>
    <row r="8" spans="1:4" x14ac:dyDescent="0.25">
      <c r="A8" s="2" t="s">
        <v>103</v>
      </c>
      <c r="B8" s="6">
        <v>855753</v>
      </c>
      <c r="C8" s="6">
        <v>771998</v>
      </c>
      <c r="D8" s="6">
        <v>697015</v>
      </c>
    </row>
    <row r="9" spans="1:4" x14ac:dyDescent="0.25">
      <c r="A9" s="2" t="s">
        <v>100</v>
      </c>
      <c r="B9" s="6">
        <v>45814</v>
      </c>
      <c r="C9" s="6">
        <v>40538</v>
      </c>
      <c r="D9" s="6">
        <v>41364</v>
      </c>
    </row>
    <row r="10" spans="1:4" ht="30" x14ac:dyDescent="0.25">
      <c r="A10" s="2" t="s">
        <v>104</v>
      </c>
      <c r="B10" s="6">
        <v>901567</v>
      </c>
      <c r="C10" s="6">
        <v>812536</v>
      </c>
      <c r="D10" s="6">
        <v>738379</v>
      </c>
    </row>
    <row r="11" spans="1:4" x14ac:dyDescent="0.25">
      <c r="A11" s="2" t="s">
        <v>105</v>
      </c>
      <c r="B11" s="6">
        <v>50567</v>
      </c>
      <c r="C11" s="6">
        <v>44661</v>
      </c>
      <c r="D11" s="6">
        <v>39025</v>
      </c>
    </row>
    <row r="12" spans="1:4" x14ac:dyDescent="0.25">
      <c r="A12" s="2" t="s">
        <v>106</v>
      </c>
      <c r="B12" s="6">
        <v>216066</v>
      </c>
      <c r="C12" s="6">
        <v>192530</v>
      </c>
      <c r="D12" s="6">
        <v>172627</v>
      </c>
    </row>
    <row r="13" spans="1:4" ht="30" x14ac:dyDescent="0.25">
      <c r="A13" s="2" t="s">
        <v>107</v>
      </c>
      <c r="B13" s="6">
        <v>1970</v>
      </c>
      <c r="C13" s="4">
        <v>394</v>
      </c>
      <c r="D13" s="6">
        <v>6507</v>
      </c>
    </row>
    <row r="14" spans="1:4" ht="30" x14ac:dyDescent="0.25">
      <c r="A14" s="2" t="s">
        <v>108</v>
      </c>
      <c r="B14" s="6">
        <v>12810</v>
      </c>
      <c r="C14" s="6">
        <v>11052</v>
      </c>
      <c r="D14" s="6">
        <v>6813</v>
      </c>
    </row>
    <row r="15" spans="1:4" ht="30" x14ac:dyDescent="0.25">
      <c r="A15" s="2" t="s">
        <v>109</v>
      </c>
      <c r="B15" s="4">
        <v>-172</v>
      </c>
      <c r="C15" s="6">
        <v>4354</v>
      </c>
      <c r="D15" s="6">
        <v>1861</v>
      </c>
    </row>
    <row r="16" spans="1:4" x14ac:dyDescent="0.25">
      <c r="A16" s="2" t="s">
        <v>110</v>
      </c>
      <c r="B16" s="6">
        <v>2090</v>
      </c>
      <c r="C16" s="4" t="s">
        <v>7</v>
      </c>
      <c r="D16" s="4" t="s">
        <v>7</v>
      </c>
    </row>
    <row r="17" spans="1:4" x14ac:dyDescent="0.25">
      <c r="A17" s="2" t="s">
        <v>111</v>
      </c>
      <c r="B17" s="6">
        <v>1184898</v>
      </c>
      <c r="C17" s="6">
        <v>1065527</v>
      </c>
      <c r="D17" s="6">
        <v>965212</v>
      </c>
    </row>
    <row r="18" spans="1:4" x14ac:dyDescent="0.25">
      <c r="A18" s="2" t="s">
        <v>112</v>
      </c>
      <c r="B18" s="6">
        <v>120334</v>
      </c>
      <c r="C18" s="6">
        <v>96021</v>
      </c>
      <c r="D18" s="6">
        <v>97235</v>
      </c>
    </row>
    <row r="19" spans="1:4" x14ac:dyDescent="0.25">
      <c r="A19" s="2" t="s">
        <v>113</v>
      </c>
      <c r="B19" s="6">
        <v>4002</v>
      </c>
      <c r="C19" s="6">
        <v>3735</v>
      </c>
      <c r="D19" s="6">
        <v>5748</v>
      </c>
    </row>
    <row r="20" spans="1:4" x14ac:dyDescent="0.25">
      <c r="A20" s="2" t="s">
        <v>114</v>
      </c>
      <c r="B20" s="4">
        <v>888</v>
      </c>
      <c r="C20" s="4">
        <v>849</v>
      </c>
      <c r="D20" s="4">
        <v>594</v>
      </c>
    </row>
    <row r="21" spans="1:4" x14ac:dyDescent="0.25">
      <c r="A21" s="2" t="s">
        <v>115</v>
      </c>
      <c r="B21" s="6">
        <v>125224</v>
      </c>
      <c r="C21" s="6">
        <v>100605</v>
      </c>
      <c r="D21" s="6">
        <v>103577</v>
      </c>
    </row>
    <row r="22" spans="1:4" x14ac:dyDescent="0.25">
      <c r="A22" s="2" t="s">
        <v>116</v>
      </c>
      <c r="B22" s="6">
        <v>47680</v>
      </c>
      <c r="C22" s="6">
        <v>41786</v>
      </c>
      <c r="D22" s="6">
        <v>36820</v>
      </c>
    </row>
    <row r="23" spans="1:4" x14ac:dyDescent="0.25">
      <c r="A23" s="2" t="s">
        <v>117</v>
      </c>
      <c r="B23" s="6">
        <v>77544</v>
      </c>
      <c r="C23" s="6">
        <v>58819</v>
      </c>
      <c r="D23" s="6">
        <v>66757</v>
      </c>
    </row>
    <row r="24" spans="1:4" ht="30" x14ac:dyDescent="0.25">
      <c r="A24" s="2" t="s">
        <v>118</v>
      </c>
      <c r="B24" s="4">
        <v>-183</v>
      </c>
      <c r="C24" s="4" t="s">
        <v>7</v>
      </c>
      <c r="D24" s="4" t="s">
        <v>7</v>
      </c>
    </row>
    <row r="25" spans="1:4" ht="30" x14ac:dyDescent="0.25">
      <c r="A25" s="2" t="s">
        <v>119</v>
      </c>
      <c r="B25" s="8">
        <v>77727</v>
      </c>
      <c r="C25" s="8">
        <v>58819</v>
      </c>
      <c r="D25" s="8">
        <v>66757</v>
      </c>
    </row>
    <row r="26" spans="1:4" ht="30" x14ac:dyDescent="0.25">
      <c r="A26" s="2" t="s">
        <v>120</v>
      </c>
      <c r="B26" s="7">
        <v>0.56000000000000005</v>
      </c>
      <c r="C26" s="7">
        <v>0.43</v>
      </c>
      <c r="D26" s="7">
        <v>0.48</v>
      </c>
    </row>
    <row r="27" spans="1:4" ht="45" x14ac:dyDescent="0.25">
      <c r="A27" s="2" t="s">
        <v>121</v>
      </c>
      <c r="B27" s="7">
        <v>0.54</v>
      </c>
      <c r="C27" s="7">
        <v>0.41</v>
      </c>
      <c r="D27" s="7">
        <v>0.47</v>
      </c>
    </row>
    <row r="28" spans="1:4" x14ac:dyDescent="0.25">
      <c r="A28" s="2" t="s">
        <v>122</v>
      </c>
      <c r="B28" s="6">
        <v>139120</v>
      </c>
      <c r="C28" s="6">
        <v>138188</v>
      </c>
      <c r="D28" s="6">
        <v>137788</v>
      </c>
    </row>
    <row r="29" spans="1:4" ht="30" x14ac:dyDescent="0.25">
      <c r="A29" s="2" t="s">
        <v>123</v>
      </c>
      <c r="B29" s="6">
        <v>3516</v>
      </c>
      <c r="C29" s="6">
        <v>3921</v>
      </c>
      <c r="D29" s="6">
        <v>4208</v>
      </c>
    </row>
    <row r="30" spans="1:4" ht="30" x14ac:dyDescent="0.25">
      <c r="A30" s="2" t="s">
        <v>124</v>
      </c>
      <c r="B30" s="6">
        <v>142636</v>
      </c>
      <c r="C30" s="6">
        <v>142109</v>
      </c>
      <c r="D30" s="6">
        <v>1419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5.140625" customWidth="1"/>
    <col min="4" max="4" width="6.140625" customWidth="1"/>
    <col min="5" max="5" width="21.5703125" customWidth="1"/>
    <col min="6" max="6" width="11.5703125" customWidth="1"/>
    <col min="7" max="7" width="5.140625" customWidth="1"/>
    <col min="8" max="8" width="6.140625" customWidth="1"/>
    <col min="9" max="9" width="21.5703125" customWidth="1"/>
    <col min="10" max="10" width="11.5703125" customWidth="1"/>
    <col min="11" max="11" width="5.140625" customWidth="1"/>
    <col min="12" max="12" width="6.140625" customWidth="1"/>
    <col min="13" max="13" width="21.5703125" customWidth="1"/>
    <col min="14" max="14" width="11.5703125" customWidth="1"/>
  </cols>
  <sheetData>
    <row r="1" spans="1:14" ht="15" customHeight="1" x14ac:dyDescent="0.25">
      <c r="A1" s="9" t="s">
        <v>12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01</v>
      </c>
      <c r="B3" s="11" t="s">
        <v>7</v>
      </c>
      <c r="C3" s="11"/>
      <c r="D3" s="11"/>
      <c r="E3" s="11"/>
      <c r="F3" s="11"/>
      <c r="G3" s="11"/>
      <c r="H3" s="11"/>
      <c r="I3" s="11"/>
      <c r="J3" s="11"/>
      <c r="K3" s="11"/>
      <c r="L3" s="11"/>
      <c r="M3" s="11"/>
      <c r="N3" s="11"/>
    </row>
    <row r="4" spans="1:14" ht="15" customHeight="1" x14ac:dyDescent="0.25">
      <c r="A4" s="12" t="s">
        <v>1219</v>
      </c>
      <c r="B4" s="11" t="s">
        <v>7</v>
      </c>
      <c r="C4" s="11"/>
      <c r="D4" s="11"/>
      <c r="E4" s="11"/>
      <c r="F4" s="11"/>
      <c r="G4" s="11"/>
      <c r="H4" s="11"/>
      <c r="I4" s="11"/>
      <c r="J4" s="11"/>
      <c r="K4" s="11"/>
      <c r="L4" s="11"/>
      <c r="M4" s="11"/>
      <c r="N4" s="11"/>
    </row>
    <row r="5" spans="1:14" x14ac:dyDescent="0.25">
      <c r="A5" s="12"/>
      <c r="B5" s="15" t="s">
        <v>602</v>
      </c>
      <c r="C5" s="15"/>
      <c r="D5" s="15"/>
      <c r="E5" s="15"/>
      <c r="F5" s="15"/>
      <c r="G5" s="15"/>
      <c r="H5" s="15"/>
      <c r="I5" s="15"/>
      <c r="J5" s="15"/>
      <c r="K5" s="15"/>
      <c r="L5" s="15"/>
      <c r="M5" s="15"/>
      <c r="N5" s="15"/>
    </row>
    <row r="6" spans="1:14"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c r="K7" s="4"/>
      <c r="L7" s="4"/>
      <c r="M7" s="4"/>
      <c r="N7" s="4"/>
    </row>
    <row r="8" spans="1:14" ht="15.75" thickBot="1" x14ac:dyDescent="0.3">
      <c r="A8" s="12"/>
      <c r="B8" s="17"/>
      <c r="C8" s="17" t="s">
        <v>279</v>
      </c>
      <c r="D8" s="32" t="s">
        <v>603</v>
      </c>
      <c r="E8" s="32"/>
      <c r="F8" s="32"/>
      <c r="G8" s="32"/>
      <c r="H8" s="32"/>
      <c r="I8" s="32"/>
      <c r="J8" s="32"/>
      <c r="K8" s="32"/>
      <c r="L8" s="32"/>
      <c r="M8" s="32"/>
      <c r="N8" s="17"/>
    </row>
    <row r="9" spans="1:14" ht="15.75" thickBot="1" x14ac:dyDescent="0.3">
      <c r="A9" s="12"/>
      <c r="B9" s="17"/>
      <c r="C9" s="17" t="s">
        <v>279</v>
      </c>
      <c r="D9" s="33" t="s">
        <v>604</v>
      </c>
      <c r="E9" s="33"/>
      <c r="F9" s="17"/>
      <c r="G9" s="17"/>
      <c r="H9" s="33">
        <v>2012</v>
      </c>
      <c r="I9" s="33"/>
      <c r="J9" s="17"/>
      <c r="K9" s="17"/>
      <c r="L9" s="33">
        <v>2011</v>
      </c>
      <c r="M9" s="33"/>
      <c r="N9" s="17"/>
    </row>
    <row r="10" spans="1:14" ht="15.75" thickBot="1" x14ac:dyDescent="0.3">
      <c r="A10" s="12"/>
      <c r="B10" s="17"/>
      <c r="C10" s="17" t="s">
        <v>279</v>
      </c>
      <c r="D10" s="35"/>
      <c r="E10" s="35"/>
      <c r="F10" s="17"/>
      <c r="G10" s="17"/>
      <c r="H10" s="33" t="s">
        <v>605</v>
      </c>
      <c r="I10" s="33"/>
      <c r="J10" s="17"/>
      <c r="K10" s="17"/>
      <c r="L10" s="33" t="s">
        <v>605</v>
      </c>
      <c r="M10" s="33"/>
      <c r="N10" s="17"/>
    </row>
    <row r="11" spans="1:14" x14ac:dyDescent="0.25">
      <c r="A11" s="12"/>
      <c r="B11" s="23" t="s">
        <v>606</v>
      </c>
      <c r="C11" s="25" t="s">
        <v>279</v>
      </c>
      <c r="D11" s="26" t="s">
        <v>278</v>
      </c>
      <c r="E11" s="52">
        <v>39467</v>
      </c>
      <c r="F11" s="28" t="s">
        <v>279</v>
      </c>
      <c r="G11" s="25"/>
      <c r="H11" s="26" t="s">
        <v>278</v>
      </c>
      <c r="I11" s="52">
        <v>18881</v>
      </c>
      <c r="J11" s="28" t="s">
        <v>279</v>
      </c>
      <c r="K11" s="25"/>
      <c r="L11" s="26" t="s">
        <v>278</v>
      </c>
      <c r="M11" s="52">
        <v>1102</v>
      </c>
      <c r="N11" s="28" t="s">
        <v>279</v>
      </c>
    </row>
    <row r="12" spans="1:14" x14ac:dyDescent="0.25">
      <c r="A12" s="12"/>
      <c r="B12" s="30" t="s">
        <v>607</v>
      </c>
      <c r="C12" s="17" t="s">
        <v>279</v>
      </c>
      <c r="D12" s="14"/>
      <c r="E12" s="53">
        <v>6296</v>
      </c>
      <c r="F12" s="16" t="s">
        <v>279</v>
      </c>
      <c r="G12" s="17"/>
      <c r="H12" s="14"/>
      <c r="I12" s="53">
        <v>2000</v>
      </c>
      <c r="J12" s="16" t="s">
        <v>279</v>
      </c>
      <c r="K12" s="17"/>
      <c r="L12" s="14"/>
      <c r="M12" s="53">
        <v>2676</v>
      </c>
      <c r="N12" s="16" t="s">
        <v>279</v>
      </c>
    </row>
    <row r="13" spans="1:14" ht="15.75" thickBot="1" x14ac:dyDescent="0.3">
      <c r="A13" s="12"/>
      <c r="B13" s="23" t="s">
        <v>608</v>
      </c>
      <c r="C13" s="25" t="s">
        <v>279</v>
      </c>
      <c r="D13" s="26"/>
      <c r="E13" s="52">
        <v>17332</v>
      </c>
      <c r="F13" s="28" t="s">
        <v>279</v>
      </c>
      <c r="G13" s="25"/>
      <c r="H13" s="26"/>
      <c r="I13" s="52">
        <v>10006</v>
      </c>
      <c r="J13" s="28" t="s">
        <v>279</v>
      </c>
      <c r="K13" s="25"/>
      <c r="L13" s="26"/>
      <c r="M13" s="52">
        <v>12959</v>
      </c>
      <c r="N13" s="28" t="s">
        <v>279</v>
      </c>
    </row>
    <row r="14" spans="1:14" x14ac:dyDescent="0.25">
      <c r="A14" s="12"/>
      <c r="B14" s="44"/>
      <c r="C14" s="44" t="s">
        <v>279</v>
      </c>
      <c r="D14" s="45"/>
      <c r="E14" s="45"/>
      <c r="F14" s="44"/>
      <c r="G14" s="44"/>
      <c r="H14" s="45"/>
      <c r="I14" s="45"/>
      <c r="J14" s="44"/>
      <c r="K14" s="44"/>
      <c r="L14" s="45"/>
      <c r="M14" s="45"/>
      <c r="N14" s="44"/>
    </row>
    <row r="15" spans="1:14" ht="15.75" thickBot="1" x14ac:dyDescent="0.3">
      <c r="A15" s="12"/>
      <c r="B15" s="61" t="s">
        <v>609</v>
      </c>
      <c r="C15" s="17" t="s">
        <v>279</v>
      </c>
      <c r="D15" s="14"/>
      <c r="E15" s="53">
        <v>63095</v>
      </c>
      <c r="F15" s="16" t="s">
        <v>279</v>
      </c>
      <c r="G15" s="17"/>
      <c r="H15" s="14"/>
      <c r="I15" s="53">
        <v>30887</v>
      </c>
      <c r="J15" s="16" t="s">
        <v>279</v>
      </c>
      <c r="K15" s="17"/>
      <c r="L15" s="14"/>
      <c r="M15" s="53">
        <v>16737</v>
      </c>
      <c r="N15" s="16" t="s">
        <v>279</v>
      </c>
    </row>
    <row r="16" spans="1:14" x14ac:dyDescent="0.25">
      <c r="A16" s="12"/>
      <c r="B16" s="44"/>
      <c r="C16" s="44" t="s">
        <v>279</v>
      </c>
      <c r="D16" s="45"/>
      <c r="E16" s="45"/>
      <c r="F16" s="44"/>
      <c r="G16" s="44"/>
      <c r="H16" s="45"/>
      <c r="I16" s="45"/>
      <c r="J16" s="44"/>
      <c r="K16" s="44"/>
      <c r="L16" s="45"/>
      <c r="M16" s="45"/>
      <c r="N16" s="44"/>
    </row>
    <row r="17" spans="1:14" x14ac:dyDescent="0.25">
      <c r="A17" s="12"/>
      <c r="B17" s="23" t="s">
        <v>610</v>
      </c>
      <c r="C17" s="25" t="s">
        <v>279</v>
      </c>
      <c r="D17" s="26"/>
      <c r="E17" s="27" t="s">
        <v>611</v>
      </c>
      <c r="F17" s="28" t="s">
        <v>286</v>
      </c>
      <c r="G17" s="25"/>
      <c r="H17" s="26"/>
      <c r="I17" s="52">
        <v>9871</v>
      </c>
      <c r="J17" s="28" t="s">
        <v>279</v>
      </c>
      <c r="K17" s="25"/>
      <c r="L17" s="26"/>
      <c r="M17" s="52">
        <v>23118</v>
      </c>
      <c r="N17" s="28" t="s">
        <v>279</v>
      </c>
    </row>
    <row r="18" spans="1:14" x14ac:dyDescent="0.25">
      <c r="A18" s="12"/>
      <c r="B18" s="30" t="s">
        <v>612</v>
      </c>
      <c r="C18" s="17" t="s">
        <v>279</v>
      </c>
      <c r="D18" s="14"/>
      <c r="E18" s="31" t="s">
        <v>613</v>
      </c>
      <c r="F18" s="16" t="s">
        <v>286</v>
      </c>
      <c r="G18" s="17"/>
      <c r="H18" s="14"/>
      <c r="I18" s="53">
        <v>3186</v>
      </c>
      <c r="J18" s="16" t="s">
        <v>279</v>
      </c>
      <c r="K18" s="17"/>
      <c r="L18" s="14"/>
      <c r="M18" s="31">
        <v>187</v>
      </c>
      <c r="N18" s="16" t="s">
        <v>279</v>
      </c>
    </row>
    <row r="19" spans="1:14" ht="15.75" thickBot="1" x14ac:dyDescent="0.3">
      <c r="A19" s="12"/>
      <c r="B19" s="23" t="s">
        <v>614</v>
      </c>
      <c r="C19" s="25" t="s">
        <v>279</v>
      </c>
      <c r="D19" s="26"/>
      <c r="E19" s="27" t="s">
        <v>615</v>
      </c>
      <c r="F19" s="28" t="s">
        <v>286</v>
      </c>
      <c r="G19" s="25"/>
      <c r="H19" s="26"/>
      <c r="I19" s="27" t="s">
        <v>616</v>
      </c>
      <c r="J19" s="28" t="s">
        <v>286</v>
      </c>
      <c r="K19" s="25"/>
      <c r="L19" s="26"/>
      <c r="M19" s="27" t="s">
        <v>617</v>
      </c>
      <c r="N19" s="28" t="s">
        <v>286</v>
      </c>
    </row>
    <row r="20" spans="1:14" x14ac:dyDescent="0.25">
      <c r="A20" s="12"/>
      <c r="B20" s="44"/>
      <c r="C20" s="44" t="s">
        <v>279</v>
      </c>
      <c r="D20" s="45"/>
      <c r="E20" s="45"/>
      <c r="F20" s="44"/>
      <c r="G20" s="44"/>
      <c r="H20" s="45"/>
      <c r="I20" s="45"/>
      <c r="J20" s="44"/>
      <c r="K20" s="44"/>
      <c r="L20" s="45"/>
      <c r="M20" s="45"/>
      <c r="N20" s="44"/>
    </row>
    <row r="21" spans="1:14" ht="15.75" thickBot="1" x14ac:dyDescent="0.3">
      <c r="A21" s="12"/>
      <c r="B21" s="61" t="s">
        <v>618</v>
      </c>
      <c r="C21" s="17" t="s">
        <v>279</v>
      </c>
      <c r="D21" s="14"/>
      <c r="E21" s="31" t="s">
        <v>619</v>
      </c>
      <c r="F21" s="16" t="s">
        <v>286</v>
      </c>
      <c r="G21" s="17"/>
      <c r="H21" s="14"/>
      <c r="I21" s="53">
        <v>10899</v>
      </c>
      <c r="J21" s="16" t="s">
        <v>279</v>
      </c>
      <c r="K21" s="17"/>
      <c r="L21" s="14"/>
      <c r="M21" s="53">
        <v>20083</v>
      </c>
      <c r="N21" s="16" t="s">
        <v>279</v>
      </c>
    </row>
    <row r="22" spans="1:14" x14ac:dyDescent="0.25">
      <c r="A22" s="12"/>
      <c r="B22" s="44"/>
      <c r="C22" s="44" t="s">
        <v>279</v>
      </c>
      <c r="D22" s="45"/>
      <c r="E22" s="45"/>
      <c r="F22" s="44"/>
      <c r="G22" s="44"/>
      <c r="H22" s="45"/>
      <c r="I22" s="45"/>
      <c r="J22" s="44"/>
      <c r="K22" s="44"/>
      <c r="L22" s="45"/>
      <c r="M22" s="45"/>
      <c r="N22" s="44"/>
    </row>
    <row r="23" spans="1:14" ht="15.75" thickBot="1" x14ac:dyDescent="0.3">
      <c r="A23" s="12"/>
      <c r="B23" s="23" t="s">
        <v>116</v>
      </c>
      <c r="C23" s="25" t="s">
        <v>279</v>
      </c>
      <c r="D23" s="26" t="s">
        <v>278</v>
      </c>
      <c r="E23" s="52">
        <v>47680</v>
      </c>
      <c r="F23" s="28" t="s">
        <v>279</v>
      </c>
      <c r="G23" s="25"/>
      <c r="H23" s="26" t="s">
        <v>278</v>
      </c>
      <c r="I23" s="52">
        <v>41786</v>
      </c>
      <c r="J23" s="28" t="s">
        <v>279</v>
      </c>
      <c r="K23" s="25"/>
      <c r="L23" s="26" t="s">
        <v>278</v>
      </c>
      <c r="M23" s="52">
        <v>36820</v>
      </c>
      <c r="N23" s="28" t="s">
        <v>279</v>
      </c>
    </row>
    <row r="24" spans="1:14" ht="15.75" thickTop="1" x14ac:dyDescent="0.25">
      <c r="A24" s="12"/>
      <c r="B24" s="44"/>
      <c r="C24" s="44" t="s">
        <v>279</v>
      </c>
      <c r="D24" s="46"/>
      <c r="E24" s="46"/>
      <c r="F24" s="44"/>
      <c r="G24" s="44"/>
      <c r="H24" s="46"/>
      <c r="I24" s="46"/>
      <c r="J24" s="44"/>
      <c r="K24" s="44"/>
      <c r="L24" s="46"/>
      <c r="M24" s="46"/>
      <c r="N24" s="44"/>
    </row>
    <row r="25" spans="1:14" ht="15" customHeight="1" x14ac:dyDescent="0.25">
      <c r="A25" s="12" t="s">
        <v>1220</v>
      </c>
      <c r="B25" s="11" t="s">
        <v>7</v>
      </c>
      <c r="C25" s="11"/>
      <c r="D25" s="11"/>
      <c r="E25" s="11"/>
      <c r="F25" s="11"/>
      <c r="G25" s="11"/>
      <c r="H25" s="11"/>
      <c r="I25" s="11"/>
      <c r="J25" s="11"/>
      <c r="K25" s="11"/>
      <c r="L25" s="11"/>
      <c r="M25" s="11"/>
      <c r="N25" s="11"/>
    </row>
    <row r="26" spans="1:14" x14ac:dyDescent="0.25">
      <c r="A26" s="12"/>
      <c r="B26" s="15" t="s">
        <v>620</v>
      </c>
      <c r="C26" s="15"/>
      <c r="D26" s="15"/>
      <c r="E26" s="15"/>
      <c r="F26" s="15"/>
      <c r="G26" s="15"/>
      <c r="H26" s="15"/>
      <c r="I26" s="15"/>
      <c r="J26" s="15"/>
      <c r="K26" s="15"/>
      <c r="L26" s="15"/>
      <c r="M26" s="15"/>
      <c r="N26" s="15"/>
    </row>
    <row r="27" spans="1:14" x14ac:dyDescent="0.25">
      <c r="A27" s="12"/>
      <c r="B27" s="50"/>
      <c r="C27" s="50"/>
      <c r="D27" s="50"/>
      <c r="E27" s="50"/>
      <c r="F27" s="50"/>
      <c r="G27" s="50"/>
      <c r="H27" s="50"/>
      <c r="I27" s="50"/>
      <c r="J27" s="50"/>
      <c r="K27" s="50"/>
      <c r="L27" s="50"/>
      <c r="M27" s="50"/>
      <c r="N27" s="50"/>
    </row>
    <row r="28" spans="1:14" x14ac:dyDescent="0.25">
      <c r="A28" s="12"/>
      <c r="B28" s="4"/>
      <c r="C28" s="4"/>
      <c r="D28" s="4"/>
      <c r="E28" s="4"/>
      <c r="F28" s="4"/>
      <c r="G28" s="4"/>
      <c r="H28" s="4"/>
      <c r="I28" s="4"/>
      <c r="J28" s="4"/>
      <c r="K28" s="4"/>
      <c r="L28" s="4"/>
      <c r="M28" s="4"/>
      <c r="N28" s="4"/>
    </row>
    <row r="29" spans="1:14" ht="15.75" thickBot="1" x14ac:dyDescent="0.3">
      <c r="A29" s="12"/>
      <c r="B29" s="17"/>
      <c r="C29" s="17" t="s">
        <v>279</v>
      </c>
      <c r="D29" s="32" t="s">
        <v>603</v>
      </c>
      <c r="E29" s="32"/>
      <c r="F29" s="32"/>
      <c r="G29" s="32"/>
      <c r="H29" s="32"/>
      <c r="I29" s="32"/>
      <c r="J29" s="32"/>
      <c r="K29" s="32"/>
      <c r="L29" s="32"/>
      <c r="M29" s="32"/>
      <c r="N29" s="17"/>
    </row>
    <row r="30" spans="1:14" ht="15.75" thickBot="1" x14ac:dyDescent="0.3">
      <c r="A30" s="12"/>
      <c r="B30" s="17"/>
      <c r="C30" s="17" t="s">
        <v>279</v>
      </c>
      <c r="D30" s="33" t="s">
        <v>604</v>
      </c>
      <c r="E30" s="33"/>
      <c r="F30" s="17"/>
      <c r="G30" s="17"/>
      <c r="H30" s="33" t="s">
        <v>621</v>
      </c>
      <c r="I30" s="33"/>
      <c r="J30" s="17"/>
      <c r="K30" s="17"/>
      <c r="L30" s="33" t="s">
        <v>622</v>
      </c>
      <c r="M30" s="33"/>
      <c r="N30" s="17"/>
    </row>
    <row r="31" spans="1:14" ht="15.75" thickBot="1" x14ac:dyDescent="0.3">
      <c r="A31" s="12"/>
      <c r="B31" s="17"/>
      <c r="C31" s="17" t="s">
        <v>279</v>
      </c>
      <c r="D31" s="35"/>
      <c r="E31" s="35"/>
      <c r="F31" s="17"/>
      <c r="G31" s="17"/>
      <c r="H31" s="33" t="s">
        <v>605</v>
      </c>
      <c r="I31" s="33"/>
      <c r="J31" s="17"/>
      <c r="K31" s="17"/>
      <c r="L31" s="33" t="s">
        <v>605</v>
      </c>
      <c r="M31" s="33"/>
      <c r="N31" s="17"/>
    </row>
    <row r="32" spans="1:14" x14ac:dyDescent="0.25">
      <c r="A32" s="12"/>
      <c r="B32" s="23" t="s">
        <v>623</v>
      </c>
      <c r="C32" s="25" t="s">
        <v>279</v>
      </c>
      <c r="D32" s="26"/>
      <c r="E32" s="27">
        <v>35</v>
      </c>
      <c r="F32" s="28" t="s">
        <v>624</v>
      </c>
      <c r="G32" s="25"/>
      <c r="H32" s="26"/>
      <c r="I32" s="27">
        <v>35</v>
      </c>
      <c r="J32" s="28" t="s">
        <v>624</v>
      </c>
      <c r="K32" s="25"/>
      <c r="L32" s="26"/>
      <c r="M32" s="27">
        <v>35</v>
      </c>
      <c r="N32" s="28" t="s">
        <v>624</v>
      </c>
    </row>
    <row r="33" spans="1:14" x14ac:dyDescent="0.25">
      <c r="A33" s="12"/>
      <c r="B33" s="30" t="s">
        <v>625</v>
      </c>
      <c r="C33" s="17" t="s">
        <v>279</v>
      </c>
      <c r="D33" s="14"/>
      <c r="E33" s="31">
        <v>3.3</v>
      </c>
      <c r="F33" s="16" t="s">
        <v>624</v>
      </c>
      <c r="G33" s="17"/>
      <c r="H33" s="14"/>
      <c r="I33" s="31">
        <v>1.8</v>
      </c>
      <c r="J33" s="16" t="s">
        <v>624</v>
      </c>
      <c r="K33" s="17"/>
      <c r="L33" s="14"/>
      <c r="M33" s="31">
        <v>5</v>
      </c>
      <c r="N33" s="16" t="s">
        <v>624</v>
      </c>
    </row>
    <row r="34" spans="1:14" x14ac:dyDescent="0.25">
      <c r="A34" s="12"/>
      <c r="B34" s="23" t="s">
        <v>626</v>
      </c>
      <c r="C34" s="25" t="s">
        <v>279</v>
      </c>
      <c r="D34" s="26"/>
      <c r="E34" s="27">
        <v>3.4</v>
      </c>
      <c r="F34" s="28" t="s">
        <v>624</v>
      </c>
      <c r="G34" s="25"/>
      <c r="H34" s="26"/>
      <c r="I34" s="27">
        <v>3.2</v>
      </c>
      <c r="J34" s="28" t="s">
        <v>624</v>
      </c>
      <c r="K34" s="25"/>
      <c r="L34" s="26"/>
      <c r="M34" s="27">
        <v>2.8</v>
      </c>
      <c r="N34" s="28" t="s">
        <v>624</v>
      </c>
    </row>
    <row r="35" spans="1:14" x14ac:dyDescent="0.25">
      <c r="A35" s="12"/>
      <c r="B35" s="30" t="s">
        <v>627</v>
      </c>
      <c r="C35" s="17" t="s">
        <v>279</v>
      </c>
      <c r="D35" s="14"/>
      <c r="E35" s="31" t="s">
        <v>628</v>
      </c>
      <c r="F35" s="16" t="s">
        <v>629</v>
      </c>
      <c r="G35" s="17"/>
      <c r="H35" s="14"/>
      <c r="I35" s="31" t="s">
        <v>630</v>
      </c>
      <c r="J35" s="16" t="s">
        <v>629</v>
      </c>
      <c r="K35" s="17"/>
      <c r="L35" s="14"/>
      <c r="M35" s="31" t="s">
        <v>631</v>
      </c>
      <c r="N35" s="16" t="s">
        <v>629</v>
      </c>
    </row>
    <row r="36" spans="1:14" x14ac:dyDescent="0.25">
      <c r="A36" s="12"/>
      <c r="B36" s="23" t="s">
        <v>632</v>
      </c>
      <c r="C36" s="25" t="s">
        <v>279</v>
      </c>
      <c r="D36" s="26"/>
      <c r="E36" s="27">
        <v>0.2</v>
      </c>
      <c r="F36" s="28" t="s">
        <v>624</v>
      </c>
      <c r="G36" s="25"/>
      <c r="H36" s="26"/>
      <c r="I36" s="27" t="s">
        <v>280</v>
      </c>
      <c r="J36" s="28" t="s">
        <v>624</v>
      </c>
      <c r="K36" s="25"/>
      <c r="L36" s="26"/>
      <c r="M36" s="27" t="s">
        <v>633</v>
      </c>
      <c r="N36" s="28" t="s">
        <v>629</v>
      </c>
    </row>
    <row r="37" spans="1:14" x14ac:dyDescent="0.25">
      <c r="A37" s="12"/>
      <c r="B37" s="30" t="s">
        <v>634</v>
      </c>
      <c r="C37" s="17" t="s">
        <v>279</v>
      </c>
      <c r="D37" s="14"/>
      <c r="E37" s="31" t="s">
        <v>635</v>
      </c>
      <c r="F37" s="16" t="s">
        <v>629</v>
      </c>
      <c r="G37" s="17"/>
      <c r="H37" s="14"/>
      <c r="I37" s="31" t="s">
        <v>636</v>
      </c>
      <c r="J37" s="16" t="s">
        <v>629</v>
      </c>
      <c r="K37" s="17"/>
      <c r="L37" s="14"/>
      <c r="M37" s="31" t="s">
        <v>637</v>
      </c>
      <c r="N37" s="16" t="s">
        <v>629</v>
      </c>
    </row>
    <row r="38" spans="1:14" x14ac:dyDescent="0.25">
      <c r="A38" s="12"/>
      <c r="B38" s="23" t="s">
        <v>638</v>
      </c>
      <c r="C38" s="25" t="s">
        <v>279</v>
      </c>
      <c r="D38" s="26"/>
      <c r="E38" s="27">
        <v>4.9000000000000004</v>
      </c>
      <c r="F38" s="28" t="s">
        <v>624</v>
      </c>
      <c r="G38" s="25"/>
      <c r="H38" s="26"/>
      <c r="I38" s="27">
        <v>6.1</v>
      </c>
      <c r="J38" s="28" t="s">
        <v>624</v>
      </c>
      <c r="K38" s="25"/>
      <c r="L38" s="26"/>
      <c r="M38" s="27">
        <v>4.4000000000000004</v>
      </c>
      <c r="N38" s="28" t="s">
        <v>624</v>
      </c>
    </row>
    <row r="39" spans="1:14" ht="15.75" thickBot="1" x14ac:dyDescent="0.3">
      <c r="A39" s="12"/>
      <c r="B39" s="30" t="s">
        <v>639</v>
      </c>
      <c r="C39" s="17" t="s">
        <v>279</v>
      </c>
      <c r="D39" s="14"/>
      <c r="E39" s="31" t="s">
        <v>280</v>
      </c>
      <c r="F39" s="16" t="s">
        <v>624</v>
      </c>
      <c r="G39" s="17"/>
      <c r="H39" s="14"/>
      <c r="I39" s="31">
        <v>0.1</v>
      </c>
      <c r="J39" s="16" t="s">
        <v>624</v>
      </c>
      <c r="K39" s="17"/>
      <c r="L39" s="14"/>
      <c r="M39" s="31" t="s">
        <v>640</v>
      </c>
      <c r="N39" s="16" t="s">
        <v>629</v>
      </c>
    </row>
    <row r="40" spans="1:14" x14ac:dyDescent="0.25">
      <c r="A40" s="12"/>
      <c r="B40" s="44"/>
      <c r="C40" s="44" t="s">
        <v>279</v>
      </c>
      <c r="D40" s="45"/>
      <c r="E40" s="45"/>
      <c r="F40" s="44"/>
      <c r="G40" s="44"/>
      <c r="H40" s="45"/>
      <c r="I40" s="45"/>
      <c r="J40" s="44"/>
      <c r="K40" s="44"/>
      <c r="L40" s="45"/>
      <c r="M40" s="45"/>
      <c r="N40" s="44"/>
    </row>
    <row r="41" spans="1:14" ht="15.75" thickBot="1" x14ac:dyDescent="0.3">
      <c r="A41" s="12"/>
      <c r="B41" s="23" t="s">
        <v>641</v>
      </c>
      <c r="C41" s="25" t="s">
        <v>279</v>
      </c>
      <c r="D41" s="26"/>
      <c r="E41" s="27">
        <v>38.1</v>
      </c>
      <c r="F41" s="28" t="s">
        <v>624</v>
      </c>
      <c r="G41" s="25"/>
      <c r="H41" s="26"/>
      <c r="I41" s="27">
        <v>41.5</v>
      </c>
      <c r="J41" s="28" t="s">
        <v>624</v>
      </c>
      <c r="K41" s="25"/>
      <c r="L41" s="26"/>
      <c r="M41" s="27">
        <v>35.5</v>
      </c>
      <c r="N41" s="28" t="s">
        <v>624</v>
      </c>
    </row>
    <row r="42" spans="1:14" ht="15.75" thickTop="1" x14ac:dyDescent="0.25">
      <c r="A42" s="12"/>
      <c r="B42" s="44"/>
      <c r="C42" s="44" t="s">
        <v>279</v>
      </c>
      <c r="D42" s="46"/>
      <c r="E42" s="46"/>
      <c r="F42" s="44"/>
      <c r="G42" s="44"/>
      <c r="H42" s="46"/>
      <c r="I42" s="46"/>
      <c r="J42" s="44"/>
      <c r="K42" s="44"/>
      <c r="L42" s="46"/>
      <c r="M42" s="46"/>
    </row>
    <row r="43" spans="1:14" ht="15" customHeight="1" x14ac:dyDescent="0.25">
      <c r="A43" s="12" t="s">
        <v>1221</v>
      </c>
      <c r="B43" s="11" t="s">
        <v>7</v>
      </c>
      <c r="C43" s="11"/>
      <c r="D43" s="11"/>
      <c r="E43" s="11"/>
      <c r="F43" s="11"/>
      <c r="G43" s="11"/>
      <c r="H43" s="11"/>
      <c r="I43" s="11"/>
      <c r="J43" s="11"/>
      <c r="K43" s="11"/>
      <c r="L43" s="11"/>
      <c r="M43" s="11"/>
      <c r="N43" s="11"/>
    </row>
    <row r="44" spans="1:14" x14ac:dyDescent="0.25">
      <c r="A44" s="12"/>
      <c r="B44" s="15" t="s">
        <v>642</v>
      </c>
      <c r="C44" s="15"/>
      <c r="D44" s="15"/>
      <c r="E44" s="15"/>
      <c r="F44" s="15"/>
      <c r="G44" s="15"/>
      <c r="H44" s="15"/>
      <c r="I44" s="15"/>
      <c r="J44" s="15"/>
      <c r="K44" s="15"/>
      <c r="L44" s="15"/>
      <c r="M44" s="15"/>
      <c r="N44" s="15"/>
    </row>
    <row r="45" spans="1:14" x14ac:dyDescent="0.25">
      <c r="A45" s="12"/>
      <c r="B45" s="50"/>
      <c r="C45" s="50"/>
      <c r="D45" s="50"/>
      <c r="E45" s="50"/>
      <c r="F45" s="50"/>
      <c r="G45" s="50"/>
      <c r="H45" s="50"/>
      <c r="I45" s="50"/>
      <c r="J45" s="50"/>
      <c r="K45" s="50"/>
      <c r="L45" s="50"/>
      <c r="M45" s="50"/>
      <c r="N45" s="50"/>
    </row>
    <row r="46" spans="1:14" x14ac:dyDescent="0.25">
      <c r="A46" s="12"/>
      <c r="B46" s="4"/>
      <c r="C46" s="4"/>
      <c r="D46" s="4"/>
      <c r="E46" s="4"/>
      <c r="F46" s="4"/>
      <c r="G46" s="4"/>
      <c r="H46" s="4"/>
      <c r="I46" s="4"/>
      <c r="J46" s="4"/>
      <c r="K46" s="4"/>
      <c r="L46" s="4"/>
      <c r="M46" s="4"/>
      <c r="N46" s="4"/>
    </row>
    <row r="47" spans="1:14" ht="15.75" thickBot="1" x14ac:dyDescent="0.3">
      <c r="A47" s="12"/>
      <c r="B47" s="17"/>
      <c r="C47" s="17" t="s">
        <v>279</v>
      </c>
      <c r="D47" s="32" t="s">
        <v>603</v>
      </c>
      <c r="E47" s="32"/>
      <c r="F47" s="32"/>
      <c r="G47" s="32"/>
      <c r="H47" s="32"/>
      <c r="I47" s="32"/>
      <c r="J47" s="32"/>
      <c r="K47" s="32"/>
      <c r="L47" s="32"/>
      <c r="M47" s="32"/>
      <c r="N47" s="17"/>
    </row>
    <row r="48" spans="1:14" ht="15.75" thickBot="1" x14ac:dyDescent="0.3">
      <c r="A48" s="12"/>
      <c r="B48" s="17"/>
      <c r="C48" s="17" t="s">
        <v>279</v>
      </c>
      <c r="D48" s="33">
        <v>2013</v>
      </c>
      <c r="E48" s="33"/>
      <c r="F48" s="17"/>
      <c r="G48" s="17" t="s">
        <v>279</v>
      </c>
      <c r="H48" s="33">
        <v>2012</v>
      </c>
      <c r="I48" s="33"/>
      <c r="J48" s="17"/>
      <c r="K48" s="17" t="s">
        <v>279</v>
      </c>
      <c r="L48" s="33">
        <v>2011</v>
      </c>
      <c r="M48" s="33"/>
      <c r="N48" s="17"/>
    </row>
    <row r="49" spans="1:14" ht="15.75" thickBot="1" x14ac:dyDescent="0.3">
      <c r="A49" s="12"/>
      <c r="B49" s="17"/>
      <c r="C49" s="17" t="s">
        <v>279</v>
      </c>
      <c r="D49" s="35"/>
      <c r="E49" s="35"/>
      <c r="F49" s="17"/>
      <c r="G49" s="17" t="s">
        <v>279</v>
      </c>
      <c r="H49" s="33" t="s">
        <v>605</v>
      </c>
      <c r="I49" s="33"/>
      <c r="J49" s="17"/>
      <c r="K49" s="17" t="s">
        <v>279</v>
      </c>
      <c r="L49" s="33" t="s">
        <v>605</v>
      </c>
      <c r="M49" s="33"/>
      <c r="N49" s="17"/>
    </row>
    <row r="50" spans="1:14" x14ac:dyDescent="0.25">
      <c r="A50" s="12"/>
      <c r="B50" s="23" t="s">
        <v>643</v>
      </c>
      <c r="C50" s="25" t="s">
        <v>279</v>
      </c>
      <c r="D50" s="26" t="s">
        <v>278</v>
      </c>
      <c r="E50" s="52">
        <v>83791</v>
      </c>
      <c r="F50" s="28" t="s">
        <v>279</v>
      </c>
      <c r="G50" s="25" t="s">
        <v>279</v>
      </c>
      <c r="H50" s="26" t="s">
        <v>278</v>
      </c>
      <c r="I50" s="52">
        <v>68946</v>
      </c>
      <c r="J50" s="28" t="s">
        <v>279</v>
      </c>
      <c r="K50" s="25" t="s">
        <v>279</v>
      </c>
      <c r="L50" s="26" t="s">
        <v>278</v>
      </c>
      <c r="M50" s="52">
        <v>74667</v>
      </c>
      <c r="N50" s="28" t="s">
        <v>279</v>
      </c>
    </row>
    <row r="51" spans="1:14" ht="15.75" thickBot="1" x14ac:dyDescent="0.3">
      <c r="A51" s="12"/>
      <c r="B51" s="30" t="s">
        <v>644</v>
      </c>
      <c r="C51" s="17" t="s">
        <v>279</v>
      </c>
      <c r="D51" s="14"/>
      <c r="E51" s="53">
        <v>41433</v>
      </c>
      <c r="F51" s="16" t="s">
        <v>279</v>
      </c>
      <c r="G51" s="17" t="s">
        <v>279</v>
      </c>
      <c r="H51" s="14"/>
      <c r="I51" s="53">
        <v>31659</v>
      </c>
      <c r="J51" s="16" t="s">
        <v>279</v>
      </c>
      <c r="K51" s="17" t="s">
        <v>279</v>
      </c>
      <c r="L51" s="14"/>
      <c r="M51" s="53">
        <v>28910</v>
      </c>
      <c r="N51" s="16" t="s">
        <v>279</v>
      </c>
    </row>
    <row r="52" spans="1:14" x14ac:dyDescent="0.25">
      <c r="A52" s="12"/>
      <c r="B52" s="44"/>
      <c r="C52" s="44" t="s">
        <v>279</v>
      </c>
      <c r="D52" s="45"/>
      <c r="E52" s="45"/>
      <c r="F52" s="44"/>
      <c r="G52" s="44" t="s">
        <v>279</v>
      </c>
      <c r="H52" s="45"/>
      <c r="I52" s="45"/>
      <c r="J52" s="44"/>
      <c r="K52" s="44" t="s">
        <v>279</v>
      </c>
      <c r="L52" s="45"/>
      <c r="M52" s="45"/>
      <c r="N52" s="44"/>
    </row>
    <row r="53" spans="1:14" ht="15.75" thickBot="1" x14ac:dyDescent="0.3">
      <c r="A53" s="12"/>
      <c r="B53" s="23" t="s">
        <v>645</v>
      </c>
      <c r="C53" s="25" t="s">
        <v>279</v>
      </c>
      <c r="D53" s="26" t="s">
        <v>278</v>
      </c>
      <c r="E53" s="52">
        <v>125224</v>
      </c>
      <c r="F53" s="28" t="s">
        <v>279</v>
      </c>
      <c r="G53" s="25" t="s">
        <v>279</v>
      </c>
      <c r="H53" s="26" t="s">
        <v>278</v>
      </c>
      <c r="I53" s="52">
        <v>100605</v>
      </c>
      <c r="J53" s="28" t="s">
        <v>279</v>
      </c>
      <c r="K53" s="25" t="s">
        <v>279</v>
      </c>
      <c r="L53" s="26" t="s">
        <v>278</v>
      </c>
      <c r="M53" s="52">
        <v>103577</v>
      </c>
      <c r="N53" s="28" t="s">
        <v>279</v>
      </c>
    </row>
    <row r="54" spans="1:14" ht="15.75" thickTop="1" x14ac:dyDescent="0.25">
      <c r="A54" s="12"/>
      <c r="B54" s="44"/>
      <c r="C54" s="44" t="s">
        <v>279</v>
      </c>
      <c r="D54" s="46"/>
      <c r="E54" s="46"/>
      <c r="F54" s="44"/>
      <c r="G54" s="44" t="s">
        <v>279</v>
      </c>
      <c r="H54" s="46"/>
      <c r="I54" s="46"/>
      <c r="J54" s="44"/>
      <c r="K54" s="44" t="s">
        <v>279</v>
      </c>
      <c r="L54" s="46"/>
      <c r="M54" s="46"/>
      <c r="N54" s="44"/>
    </row>
    <row r="55" spans="1:14" ht="15" customHeight="1" x14ac:dyDescent="0.25">
      <c r="A55" s="12" t="s">
        <v>1222</v>
      </c>
      <c r="B55" s="11" t="s">
        <v>7</v>
      </c>
      <c r="C55" s="11"/>
      <c r="D55" s="11"/>
      <c r="E55" s="11"/>
      <c r="F55" s="11"/>
      <c r="G55" s="11"/>
      <c r="H55" s="11"/>
      <c r="I55" s="11"/>
      <c r="J55" s="11"/>
      <c r="K55" s="11"/>
      <c r="L55" s="11"/>
      <c r="M55" s="11"/>
      <c r="N55" s="11"/>
    </row>
    <row r="56" spans="1:14" ht="25.5" customHeight="1" x14ac:dyDescent="0.25">
      <c r="A56" s="12"/>
      <c r="B56" s="15" t="s">
        <v>647</v>
      </c>
      <c r="C56" s="15"/>
      <c r="D56" s="15"/>
      <c r="E56" s="15"/>
      <c r="F56" s="15"/>
      <c r="G56" s="15"/>
      <c r="H56" s="15"/>
      <c r="I56" s="15"/>
      <c r="J56" s="15"/>
      <c r="K56" s="15"/>
      <c r="L56" s="15"/>
      <c r="M56" s="15"/>
      <c r="N56" s="15"/>
    </row>
    <row r="57" spans="1:14" x14ac:dyDescent="0.25">
      <c r="A57" s="12"/>
      <c r="B57" s="50"/>
      <c r="C57" s="50"/>
      <c r="D57" s="50"/>
      <c r="E57" s="50"/>
      <c r="F57" s="50"/>
      <c r="G57" s="50"/>
      <c r="H57" s="50"/>
      <c r="I57" s="50"/>
      <c r="J57" s="50"/>
      <c r="K57" s="50"/>
      <c r="L57" s="50"/>
      <c r="M57" s="50"/>
      <c r="N57" s="50"/>
    </row>
    <row r="58" spans="1:14" x14ac:dyDescent="0.25">
      <c r="A58" s="12"/>
      <c r="B58" s="4"/>
      <c r="C58" s="4"/>
      <c r="D58" s="4"/>
      <c r="E58" s="4"/>
      <c r="F58" s="4"/>
      <c r="G58" s="4"/>
      <c r="H58" s="4"/>
      <c r="I58" s="4"/>
      <c r="J58" s="4"/>
    </row>
    <row r="59" spans="1:14" ht="15.75" thickBot="1" x14ac:dyDescent="0.3">
      <c r="A59" s="12"/>
      <c r="B59" s="17"/>
      <c r="C59" s="17" t="s">
        <v>279</v>
      </c>
      <c r="D59" s="32" t="s">
        <v>271</v>
      </c>
      <c r="E59" s="32"/>
      <c r="F59" s="32"/>
      <c r="G59" s="32"/>
      <c r="H59" s="32"/>
      <c r="I59" s="32"/>
      <c r="J59" s="17"/>
    </row>
    <row r="60" spans="1:14" ht="15.75" thickBot="1" x14ac:dyDescent="0.3">
      <c r="A60" s="12"/>
      <c r="B60" s="17"/>
      <c r="C60" s="17" t="s">
        <v>279</v>
      </c>
      <c r="D60" s="33">
        <v>2013</v>
      </c>
      <c r="E60" s="33"/>
      <c r="F60" s="17"/>
      <c r="G60" s="17"/>
      <c r="H60" s="33">
        <v>2012</v>
      </c>
      <c r="I60" s="33"/>
      <c r="J60" s="17"/>
    </row>
    <row r="61" spans="1:14" ht="15.75" thickBot="1" x14ac:dyDescent="0.3">
      <c r="A61" s="12"/>
      <c r="B61" s="17"/>
      <c r="C61" s="17" t="s">
        <v>279</v>
      </c>
      <c r="D61" s="35"/>
      <c r="E61" s="35"/>
      <c r="F61" s="17"/>
      <c r="G61" s="17"/>
      <c r="H61" s="33" t="s">
        <v>605</v>
      </c>
      <c r="I61" s="33"/>
      <c r="J61" s="17"/>
    </row>
    <row r="62" spans="1:14" x14ac:dyDescent="0.25">
      <c r="A62" s="12"/>
      <c r="B62" s="23" t="s">
        <v>648</v>
      </c>
      <c r="C62" s="25" t="s">
        <v>279</v>
      </c>
      <c r="D62" s="24"/>
      <c r="E62" s="24"/>
      <c r="F62" s="24"/>
      <c r="G62" s="25"/>
      <c r="H62" s="24"/>
      <c r="I62" s="24"/>
      <c r="J62" s="24"/>
    </row>
    <row r="63" spans="1:14" x14ac:dyDescent="0.25">
      <c r="A63" s="12"/>
      <c r="B63" s="61" t="s">
        <v>649</v>
      </c>
      <c r="C63" s="17" t="s">
        <v>279</v>
      </c>
      <c r="D63" s="14" t="s">
        <v>278</v>
      </c>
      <c r="E63" s="53">
        <v>4507</v>
      </c>
      <c r="F63" s="16" t="s">
        <v>279</v>
      </c>
      <c r="G63" s="17"/>
      <c r="H63" s="14" t="s">
        <v>278</v>
      </c>
      <c r="I63" s="53">
        <v>10697</v>
      </c>
      <c r="J63" s="16" t="s">
        <v>279</v>
      </c>
    </row>
    <row r="64" spans="1:14" x14ac:dyDescent="0.25">
      <c r="A64" s="12"/>
      <c r="B64" s="58" t="s">
        <v>66</v>
      </c>
      <c r="C64" s="25" t="s">
        <v>279</v>
      </c>
      <c r="D64" s="26"/>
      <c r="E64" s="52">
        <v>1858</v>
      </c>
      <c r="F64" s="28" t="s">
        <v>279</v>
      </c>
      <c r="G64" s="25"/>
      <c r="H64" s="26"/>
      <c r="I64" s="27">
        <v>17</v>
      </c>
      <c r="J64" s="28" t="s">
        <v>279</v>
      </c>
    </row>
    <row r="65" spans="1:10" x14ac:dyDescent="0.25">
      <c r="A65" s="12"/>
      <c r="B65" s="61" t="s">
        <v>650</v>
      </c>
      <c r="C65" s="17" t="s">
        <v>279</v>
      </c>
      <c r="D65" s="14"/>
      <c r="E65" s="53">
        <v>6175</v>
      </c>
      <c r="F65" s="16" t="s">
        <v>279</v>
      </c>
      <c r="G65" s="17"/>
      <c r="H65" s="14"/>
      <c r="I65" s="53">
        <v>6865</v>
      </c>
      <c r="J65" s="16" t="s">
        <v>279</v>
      </c>
    </row>
    <row r="66" spans="1:10" x14ac:dyDescent="0.25">
      <c r="A66" s="12"/>
      <c r="B66" s="58" t="s">
        <v>651</v>
      </c>
      <c r="C66" s="25" t="s">
        <v>279</v>
      </c>
      <c r="D66" s="26"/>
      <c r="E66" s="52">
        <v>28900</v>
      </c>
      <c r="F66" s="28" t="s">
        <v>279</v>
      </c>
      <c r="G66" s="25"/>
      <c r="H66" s="26"/>
      <c r="I66" s="52">
        <v>25941</v>
      </c>
      <c r="J66" s="28" t="s">
        <v>279</v>
      </c>
    </row>
    <row r="67" spans="1:10" x14ac:dyDescent="0.25">
      <c r="A67" s="12"/>
      <c r="B67" s="61" t="s">
        <v>652</v>
      </c>
      <c r="C67" s="17" t="s">
        <v>279</v>
      </c>
      <c r="D67" s="14"/>
      <c r="E67" s="53">
        <v>8936</v>
      </c>
      <c r="F67" s="16" t="s">
        <v>279</v>
      </c>
      <c r="G67" s="17"/>
      <c r="H67" s="14"/>
      <c r="I67" s="31">
        <v>681</v>
      </c>
      <c r="J67" s="16" t="s">
        <v>279</v>
      </c>
    </row>
    <row r="68" spans="1:10" ht="15.75" thickBot="1" x14ac:dyDescent="0.3">
      <c r="A68" s="12"/>
      <c r="B68" s="58" t="s">
        <v>653</v>
      </c>
      <c r="C68" s="25" t="s">
        <v>279</v>
      </c>
      <c r="D68" s="26"/>
      <c r="E68" s="52">
        <v>6505</v>
      </c>
      <c r="F68" s="28" t="s">
        <v>279</v>
      </c>
      <c r="G68" s="25"/>
      <c r="H68" s="26"/>
      <c r="I68" s="52">
        <v>5111</v>
      </c>
      <c r="J68" s="28" t="s">
        <v>279</v>
      </c>
    </row>
    <row r="69" spans="1:10" x14ac:dyDescent="0.25">
      <c r="A69" s="12"/>
      <c r="B69" s="44"/>
      <c r="C69" s="44" t="s">
        <v>279</v>
      </c>
      <c r="D69" s="45"/>
      <c r="E69" s="45"/>
      <c r="F69" s="44"/>
      <c r="G69" s="44"/>
      <c r="H69" s="45"/>
      <c r="I69" s="45"/>
      <c r="J69" s="44"/>
    </row>
    <row r="70" spans="1:10" x14ac:dyDescent="0.25">
      <c r="A70" s="12"/>
      <c r="B70" s="65" t="s">
        <v>654</v>
      </c>
      <c r="C70" s="17" t="s">
        <v>279</v>
      </c>
      <c r="D70" s="14"/>
      <c r="E70" s="53">
        <v>56881</v>
      </c>
      <c r="F70" s="16" t="s">
        <v>279</v>
      </c>
      <c r="G70" s="17"/>
      <c r="H70" s="14"/>
      <c r="I70" s="53">
        <v>49312</v>
      </c>
      <c r="J70" s="16" t="s">
        <v>279</v>
      </c>
    </row>
    <row r="71" spans="1:10" ht="15.75" thickBot="1" x14ac:dyDescent="0.3">
      <c r="A71" s="12"/>
      <c r="B71" s="58" t="s">
        <v>655</v>
      </c>
      <c r="C71" s="25" t="s">
        <v>279</v>
      </c>
      <c r="D71" s="26"/>
      <c r="E71" s="27" t="s">
        <v>656</v>
      </c>
      <c r="F71" s="28" t="s">
        <v>286</v>
      </c>
      <c r="G71" s="25"/>
      <c r="H71" s="26"/>
      <c r="I71" s="27" t="s">
        <v>657</v>
      </c>
      <c r="J71" s="28" t="s">
        <v>286</v>
      </c>
    </row>
    <row r="72" spans="1:10" x14ac:dyDescent="0.25">
      <c r="A72" s="12"/>
      <c r="B72" s="44"/>
      <c r="C72" s="44" t="s">
        <v>279</v>
      </c>
      <c r="D72" s="45"/>
      <c r="E72" s="45"/>
      <c r="F72" s="44"/>
      <c r="G72" s="44"/>
      <c r="H72" s="45"/>
      <c r="I72" s="45"/>
      <c r="J72" s="44"/>
    </row>
    <row r="73" spans="1:10" ht="25.5" x14ac:dyDescent="0.25">
      <c r="A73" s="12"/>
      <c r="B73" s="65" t="s">
        <v>658</v>
      </c>
      <c r="C73" s="17" t="s">
        <v>279</v>
      </c>
      <c r="D73" s="14"/>
      <c r="E73" s="53">
        <v>56656</v>
      </c>
      <c r="F73" s="16" t="s">
        <v>279</v>
      </c>
      <c r="G73" s="17"/>
      <c r="H73" s="14"/>
      <c r="I73" s="53">
        <v>47417</v>
      </c>
      <c r="J73" s="16" t="s">
        <v>279</v>
      </c>
    </row>
    <row r="74" spans="1:10" x14ac:dyDescent="0.25">
      <c r="A74" s="12"/>
      <c r="B74" s="23" t="s">
        <v>659</v>
      </c>
      <c r="C74" s="25" t="s">
        <v>279</v>
      </c>
      <c r="D74" s="24"/>
      <c r="E74" s="24"/>
      <c r="F74" s="24"/>
      <c r="G74" s="25"/>
      <c r="H74" s="24"/>
      <c r="I74" s="24"/>
      <c r="J74" s="24"/>
    </row>
    <row r="75" spans="1:10" x14ac:dyDescent="0.25">
      <c r="A75" s="12"/>
      <c r="B75" s="61" t="s">
        <v>650</v>
      </c>
      <c r="C75" s="17" t="s">
        <v>279</v>
      </c>
      <c r="D75" s="14"/>
      <c r="E75" s="31" t="s">
        <v>660</v>
      </c>
      <c r="F75" s="16" t="s">
        <v>286</v>
      </c>
      <c r="G75" s="17"/>
      <c r="H75" s="14"/>
      <c r="I75" s="31" t="s">
        <v>661</v>
      </c>
      <c r="J75" s="16" t="s">
        <v>286</v>
      </c>
    </row>
    <row r="76" spans="1:10" x14ac:dyDescent="0.25">
      <c r="A76" s="12"/>
      <c r="B76" s="58" t="s">
        <v>66</v>
      </c>
      <c r="C76" s="25" t="s">
        <v>279</v>
      </c>
      <c r="D76" s="26"/>
      <c r="E76" s="27" t="s">
        <v>662</v>
      </c>
      <c r="F76" s="28" t="s">
        <v>286</v>
      </c>
      <c r="G76" s="25"/>
      <c r="H76" s="28"/>
      <c r="I76" s="29" t="s">
        <v>280</v>
      </c>
      <c r="J76" s="28" t="s">
        <v>279</v>
      </c>
    </row>
    <row r="77" spans="1:10" x14ac:dyDescent="0.25">
      <c r="A77" s="12"/>
      <c r="B77" s="61" t="s">
        <v>652</v>
      </c>
      <c r="C77" s="17" t="s">
        <v>279</v>
      </c>
      <c r="D77" s="14"/>
      <c r="E77" s="31" t="s">
        <v>663</v>
      </c>
      <c r="F77" s="16" t="s">
        <v>286</v>
      </c>
      <c r="G77" s="17"/>
      <c r="H77" s="14"/>
      <c r="I77" s="31" t="s">
        <v>664</v>
      </c>
      <c r="J77" s="16" t="s">
        <v>286</v>
      </c>
    </row>
    <row r="78" spans="1:10" x14ac:dyDescent="0.25">
      <c r="A78" s="12"/>
      <c r="B78" s="58" t="s">
        <v>665</v>
      </c>
      <c r="C78" s="25" t="s">
        <v>279</v>
      </c>
      <c r="D78" s="26"/>
      <c r="E78" s="27" t="s">
        <v>666</v>
      </c>
      <c r="F78" s="28" t="s">
        <v>286</v>
      </c>
      <c r="G78" s="25"/>
      <c r="H78" s="26"/>
      <c r="I78" s="27" t="s">
        <v>667</v>
      </c>
      <c r="J78" s="28" t="s">
        <v>286</v>
      </c>
    </row>
    <row r="79" spans="1:10" ht="15.75" thickBot="1" x14ac:dyDescent="0.3">
      <c r="A79" s="12"/>
      <c r="B79" s="61" t="s">
        <v>632</v>
      </c>
      <c r="C79" s="17" t="s">
        <v>279</v>
      </c>
      <c r="D79" s="14"/>
      <c r="E79" s="31" t="s">
        <v>668</v>
      </c>
      <c r="F79" s="16" t="s">
        <v>286</v>
      </c>
      <c r="G79" s="17"/>
      <c r="H79" s="14"/>
      <c r="I79" s="31" t="s">
        <v>669</v>
      </c>
      <c r="J79" s="16" t="s">
        <v>286</v>
      </c>
    </row>
    <row r="80" spans="1:10" x14ac:dyDescent="0.25">
      <c r="A80" s="12"/>
      <c r="B80" s="44"/>
      <c r="C80" s="44" t="s">
        <v>279</v>
      </c>
      <c r="D80" s="45"/>
      <c r="E80" s="45"/>
      <c r="F80" s="44"/>
      <c r="G80" s="44"/>
      <c r="H80" s="45"/>
      <c r="I80" s="45"/>
      <c r="J80" s="44"/>
    </row>
    <row r="81" spans="1:14" ht="15.75" thickBot="1" x14ac:dyDescent="0.3">
      <c r="A81" s="12"/>
      <c r="B81" s="62" t="s">
        <v>670</v>
      </c>
      <c r="C81" s="25" t="s">
        <v>279</v>
      </c>
      <c r="D81" s="26"/>
      <c r="E81" s="27" t="s">
        <v>671</v>
      </c>
      <c r="F81" s="28" t="s">
        <v>286</v>
      </c>
      <c r="G81" s="25"/>
      <c r="H81" s="26"/>
      <c r="I81" s="27" t="s">
        <v>672</v>
      </c>
      <c r="J81" s="28" t="s">
        <v>286</v>
      </c>
    </row>
    <row r="82" spans="1:14" x14ac:dyDescent="0.25">
      <c r="A82" s="12"/>
      <c r="B82" s="44"/>
      <c r="C82" s="44" t="s">
        <v>279</v>
      </c>
      <c r="D82" s="45"/>
      <c r="E82" s="45"/>
      <c r="F82" s="44"/>
      <c r="G82" s="44"/>
      <c r="H82" s="45"/>
      <c r="I82" s="45"/>
      <c r="J82" s="44"/>
    </row>
    <row r="83" spans="1:14" ht="15.75" thickBot="1" x14ac:dyDescent="0.3">
      <c r="A83" s="12"/>
      <c r="B83" s="65" t="s">
        <v>673</v>
      </c>
      <c r="C83" s="17" t="s">
        <v>279</v>
      </c>
      <c r="D83" s="14" t="s">
        <v>278</v>
      </c>
      <c r="E83" s="53">
        <v>22166</v>
      </c>
      <c r="F83" s="16" t="s">
        <v>279</v>
      </c>
      <c r="G83" s="17"/>
      <c r="H83" s="14" t="s">
        <v>278</v>
      </c>
      <c r="I83" s="53">
        <v>7580</v>
      </c>
      <c r="J83" s="16" t="s">
        <v>279</v>
      </c>
    </row>
    <row r="84" spans="1:14" ht="15.75" thickTop="1" x14ac:dyDescent="0.25">
      <c r="A84" s="12"/>
      <c r="B84" s="44"/>
      <c r="C84" s="44" t="s">
        <v>279</v>
      </c>
      <c r="D84" s="46"/>
      <c r="E84" s="46"/>
      <c r="F84" s="44"/>
      <c r="G84" s="44"/>
      <c r="H84" s="46"/>
      <c r="I84" s="46"/>
    </row>
    <row r="85" spans="1:14" ht="15" customHeight="1" x14ac:dyDescent="0.25">
      <c r="A85" s="12" t="s">
        <v>1223</v>
      </c>
      <c r="B85" s="11" t="s">
        <v>7</v>
      </c>
      <c r="C85" s="11"/>
      <c r="D85" s="11"/>
      <c r="E85" s="11"/>
      <c r="F85" s="11"/>
      <c r="G85" s="11"/>
      <c r="H85" s="11"/>
      <c r="I85" s="11"/>
      <c r="J85" s="11"/>
      <c r="K85" s="11"/>
      <c r="L85" s="11"/>
      <c r="M85" s="11"/>
      <c r="N85" s="11"/>
    </row>
    <row r="86" spans="1:14" x14ac:dyDescent="0.25">
      <c r="A86" s="12"/>
      <c r="B86" s="15" t="s">
        <v>675</v>
      </c>
      <c r="C86" s="15"/>
      <c r="D86" s="15"/>
      <c r="E86" s="15"/>
      <c r="F86" s="15"/>
      <c r="G86" s="15"/>
      <c r="H86" s="15"/>
      <c r="I86" s="15"/>
      <c r="J86" s="15"/>
      <c r="K86" s="15"/>
      <c r="L86" s="15"/>
      <c r="M86" s="15"/>
      <c r="N86" s="15"/>
    </row>
    <row r="87" spans="1:14" x14ac:dyDescent="0.25">
      <c r="A87" s="12"/>
      <c r="B87" s="50"/>
      <c r="C87" s="50"/>
      <c r="D87" s="50"/>
      <c r="E87" s="50"/>
      <c r="F87" s="50"/>
      <c r="G87" s="50"/>
      <c r="H87" s="50"/>
      <c r="I87" s="50"/>
      <c r="J87" s="50"/>
      <c r="K87" s="50"/>
      <c r="L87" s="50"/>
      <c r="M87" s="50"/>
      <c r="N87" s="50"/>
    </row>
    <row r="88" spans="1:14" x14ac:dyDescent="0.25">
      <c r="A88" s="12"/>
      <c r="B88" s="4"/>
      <c r="C88" s="4"/>
      <c r="D88" s="4"/>
      <c r="E88" s="4"/>
      <c r="F88" s="4"/>
      <c r="G88" s="4"/>
      <c r="H88" s="4"/>
      <c r="I88" s="4"/>
      <c r="J88" s="4"/>
      <c r="K88" s="4"/>
      <c r="L88" s="4"/>
      <c r="M88" s="4"/>
      <c r="N88" s="4"/>
    </row>
    <row r="89" spans="1:14" ht="15.75" thickBot="1" x14ac:dyDescent="0.3">
      <c r="A89" s="12"/>
      <c r="B89" s="17"/>
      <c r="C89" s="17" t="s">
        <v>279</v>
      </c>
      <c r="D89" s="32" t="s">
        <v>603</v>
      </c>
      <c r="E89" s="32"/>
      <c r="F89" s="32"/>
      <c r="G89" s="32"/>
      <c r="H89" s="32"/>
      <c r="I89" s="32"/>
      <c r="J89" s="32"/>
      <c r="K89" s="32"/>
      <c r="L89" s="32"/>
      <c r="M89" s="32"/>
      <c r="N89" s="17"/>
    </row>
    <row r="90" spans="1:14" ht="15.75" thickBot="1" x14ac:dyDescent="0.3">
      <c r="A90" s="12"/>
      <c r="B90" s="17"/>
      <c r="C90" s="17" t="s">
        <v>279</v>
      </c>
      <c r="D90" s="33">
        <v>2013</v>
      </c>
      <c r="E90" s="33"/>
      <c r="F90" s="17"/>
      <c r="G90" s="17"/>
      <c r="H90" s="33">
        <v>2012</v>
      </c>
      <c r="I90" s="33"/>
      <c r="J90" s="17"/>
      <c r="K90" s="17"/>
      <c r="L90" s="33">
        <v>2011</v>
      </c>
      <c r="M90" s="33"/>
      <c r="N90" s="17"/>
    </row>
    <row r="91" spans="1:14" ht="15.75" thickBot="1" x14ac:dyDescent="0.3">
      <c r="A91" s="12"/>
      <c r="B91" s="17"/>
      <c r="C91" s="17" t="s">
        <v>279</v>
      </c>
      <c r="D91" s="35"/>
      <c r="E91" s="35"/>
      <c r="F91" s="17"/>
      <c r="G91" s="17"/>
      <c r="H91" s="33" t="s">
        <v>605</v>
      </c>
      <c r="I91" s="33"/>
      <c r="J91" s="17"/>
      <c r="K91" s="17"/>
      <c r="L91" s="33" t="s">
        <v>605</v>
      </c>
      <c r="M91" s="33"/>
      <c r="N91" s="17"/>
    </row>
    <row r="92" spans="1:14" x14ac:dyDescent="0.25">
      <c r="A92" s="12"/>
      <c r="B92" s="23" t="s">
        <v>676</v>
      </c>
      <c r="C92" s="25" t="s">
        <v>279</v>
      </c>
      <c r="D92" s="26" t="s">
        <v>278</v>
      </c>
      <c r="E92" s="52">
        <v>1895</v>
      </c>
      <c r="F92" s="28" t="s">
        <v>279</v>
      </c>
      <c r="G92" s="25"/>
      <c r="H92" s="26" t="s">
        <v>278</v>
      </c>
      <c r="I92" s="52">
        <v>2272</v>
      </c>
      <c r="J92" s="28" t="s">
        <v>279</v>
      </c>
      <c r="K92" s="25"/>
      <c r="L92" s="26" t="s">
        <v>278</v>
      </c>
      <c r="M92" s="52">
        <v>5058</v>
      </c>
      <c r="N92" s="28" t="s">
        <v>279</v>
      </c>
    </row>
    <row r="93" spans="1:14" x14ac:dyDescent="0.25">
      <c r="A93" s="12"/>
      <c r="B93" s="61" t="s">
        <v>677</v>
      </c>
      <c r="C93" s="17" t="s">
        <v>279</v>
      </c>
      <c r="D93" s="14"/>
      <c r="E93" s="31">
        <v>99</v>
      </c>
      <c r="F93" s="16" t="s">
        <v>279</v>
      </c>
      <c r="G93" s="17"/>
      <c r="H93" s="14"/>
      <c r="I93" s="31">
        <v>554</v>
      </c>
      <c r="J93" s="16" t="s">
        <v>279</v>
      </c>
      <c r="K93" s="17"/>
      <c r="L93" s="14"/>
      <c r="M93" s="31">
        <v>584</v>
      </c>
      <c r="N93" s="16" t="s">
        <v>279</v>
      </c>
    </row>
    <row r="94" spans="1:14" x14ac:dyDescent="0.25">
      <c r="A94" s="12"/>
      <c r="B94" s="58" t="s">
        <v>678</v>
      </c>
      <c r="C94" s="25" t="s">
        <v>279</v>
      </c>
      <c r="D94" s="28"/>
      <c r="E94" s="29" t="s">
        <v>280</v>
      </c>
      <c r="F94" s="28" t="s">
        <v>279</v>
      </c>
      <c r="G94" s="25"/>
      <c r="H94" s="26"/>
      <c r="I94" s="27" t="s">
        <v>679</v>
      </c>
      <c r="J94" s="28" t="s">
        <v>286</v>
      </c>
      <c r="K94" s="25"/>
      <c r="L94" s="26"/>
      <c r="M94" s="27" t="s">
        <v>680</v>
      </c>
      <c r="N94" s="28" t="s">
        <v>286</v>
      </c>
    </row>
    <row r="95" spans="1:14" ht="15.75" thickBot="1" x14ac:dyDescent="0.3">
      <c r="A95" s="12"/>
      <c r="B95" s="61" t="s">
        <v>681</v>
      </c>
      <c r="C95" s="17" t="s">
        <v>279</v>
      </c>
      <c r="D95" s="14"/>
      <c r="E95" s="31" t="s">
        <v>285</v>
      </c>
      <c r="F95" s="16" t="s">
        <v>286</v>
      </c>
      <c r="G95" s="17"/>
      <c r="H95" s="14"/>
      <c r="I95" s="31" t="s">
        <v>682</v>
      </c>
      <c r="J95" s="16" t="s">
        <v>286</v>
      </c>
      <c r="K95" s="17"/>
      <c r="L95" s="14"/>
      <c r="M95" s="31" t="s">
        <v>683</v>
      </c>
      <c r="N95" s="16" t="s">
        <v>286</v>
      </c>
    </row>
    <row r="96" spans="1:14" x14ac:dyDescent="0.25">
      <c r="A96" s="12"/>
      <c r="B96" s="44"/>
      <c r="C96" s="44" t="s">
        <v>279</v>
      </c>
      <c r="D96" s="45"/>
      <c r="E96" s="45"/>
      <c r="F96" s="44"/>
      <c r="G96" s="44"/>
      <c r="H96" s="45"/>
      <c r="I96" s="45"/>
      <c r="J96" s="44"/>
      <c r="K96" s="44"/>
      <c r="L96" s="45"/>
      <c r="M96" s="45"/>
      <c r="N96" s="44"/>
    </row>
    <row r="97" spans="1:14" ht="15.75" thickBot="1" x14ac:dyDescent="0.3">
      <c r="A97" s="12"/>
      <c r="B97" s="23" t="s">
        <v>684</v>
      </c>
      <c r="C97" s="25" t="s">
        <v>279</v>
      </c>
      <c r="D97" s="26" t="s">
        <v>278</v>
      </c>
      <c r="E97" s="27">
        <v>225</v>
      </c>
      <c r="F97" s="28" t="s">
        <v>279</v>
      </c>
      <c r="G97" s="25"/>
      <c r="H97" s="26" t="s">
        <v>278</v>
      </c>
      <c r="I97" s="52">
        <v>1895</v>
      </c>
      <c r="J97" s="28" t="s">
        <v>279</v>
      </c>
      <c r="K97" s="25"/>
      <c r="L97" s="26" t="s">
        <v>278</v>
      </c>
      <c r="M97" s="52">
        <v>2272</v>
      </c>
      <c r="N97" s="28" t="s">
        <v>279</v>
      </c>
    </row>
    <row r="98" spans="1:14" ht="15.75" thickTop="1" x14ac:dyDescent="0.25">
      <c r="A98" s="12"/>
      <c r="B98" s="44"/>
      <c r="C98" s="44" t="s">
        <v>279</v>
      </c>
      <c r="D98" s="46"/>
      <c r="E98" s="46"/>
      <c r="F98" s="44"/>
      <c r="G98" s="44"/>
      <c r="H98" s="46"/>
      <c r="I98" s="46"/>
      <c r="J98" s="44"/>
      <c r="K98" s="44"/>
      <c r="L98" s="46"/>
      <c r="M98" s="46"/>
      <c r="N98" s="44"/>
    </row>
    <row r="99" spans="1:14" ht="15" customHeight="1" x14ac:dyDescent="0.25">
      <c r="A99" s="12" t="s">
        <v>1224</v>
      </c>
      <c r="B99" s="11" t="s">
        <v>7</v>
      </c>
      <c r="C99" s="11"/>
      <c r="D99" s="11"/>
      <c r="E99" s="11"/>
      <c r="F99" s="11"/>
      <c r="G99" s="11"/>
      <c r="H99" s="11"/>
      <c r="I99" s="11"/>
      <c r="J99" s="11"/>
      <c r="K99" s="11"/>
      <c r="L99" s="11"/>
      <c r="M99" s="11"/>
      <c r="N99" s="11"/>
    </row>
    <row r="100" spans="1:14" x14ac:dyDescent="0.25">
      <c r="A100" s="12"/>
      <c r="B100" s="15" t="s">
        <v>689</v>
      </c>
      <c r="C100" s="15"/>
      <c r="D100" s="15"/>
      <c r="E100" s="15"/>
      <c r="F100" s="15"/>
      <c r="G100" s="15"/>
      <c r="H100" s="15"/>
      <c r="I100" s="15"/>
      <c r="J100" s="15"/>
      <c r="K100" s="15"/>
      <c r="L100" s="15"/>
      <c r="M100" s="15"/>
      <c r="N100" s="15"/>
    </row>
    <row r="101" spans="1:14" x14ac:dyDescent="0.25">
      <c r="A101" s="12"/>
      <c r="B101" s="50"/>
      <c r="C101" s="50"/>
      <c r="D101" s="50"/>
      <c r="E101" s="50"/>
      <c r="F101" s="50"/>
      <c r="G101" s="50"/>
      <c r="H101" s="50"/>
      <c r="I101" s="50"/>
      <c r="J101" s="50"/>
      <c r="K101" s="50"/>
      <c r="L101" s="50"/>
      <c r="M101" s="50"/>
      <c r="N101" s="50"/>
    </row>
    <row r="102" spans="1:14" x14ac:dyDescent="0.25">
      <c r="A102" s="12"/>
      <c r="B102" s="4"/>
      <c r="C102" s="4"/>
      <c r="D102" s="4"/>
      <c r="E102" s="4"/>
      <c r="F102" s="4"/>
      <c r="G102" s="4"/>
      <c r="H102" s="4"/>
      <c r="I102" s="4"/>
      <c r="J102" s="4"/>
      <c r="K102" s="4"/>
      <c r="L102" s="4"/>
      <c r="M102" s="4"/>
      <c r="N102" s="4"/>
    </row>
    <row r="103" spans="1:14" ht="15.75" thickBot="1" x14ac:dyDescent="0.3">
      <c r="A103" s="12"/>
      <c r="B103" s="17"/>
      <c r="C103" s="17" t="s">
        <v>279</v>
      </c>
      <c r="D103" s="32" t="s">
        <v>603</v>
      </c>
      <c r="E103" s="32"/>
      <c r="F103" s="32"/>
      <c r="G103" s="32"/>
      <c r="H103" s="32"/>
      <c r="I103" s="32"/>
      <c r="J103" s="32"/>
      <c r="K103" s="32"/>
      <c r="L103" s="32"/>
      <c r="M103" s="32"/>
      <c r="N103" s="17"/>
    </row>
    <row r="104" spans="1:14" ht="15.75" thickBot="1" x14ac:dyDescent="0.3">
      <c r="A104" s="12"/>
      <c r="B104" s="17"/>
      <c r="C104" s="17" t="s">
        <v>279</v>
      </c>
      <c r="D104" s="33">
        <v>2013</v>
      </c>
      <c r="E104" s="33"/>
      <c r="F104" s="17"/>
      <c r="G104" s="17"/>
      <c r="H104" s="33">
        <v>2012</v>
      </c>
      <c r="I104" s="33"/>
      <c r="J104" s="17"/>
      <c r="K104" s="17"/>
      <c r="L104" s="33">
        <v>2011</v>
      </c>
      <c r="M104" s="33"/>
      <c r="N104" s="17"/>
    </row>
    <row r="105" spans="1:14" ht="15.75" thickBot="1" x14ac:dyDescent="0.3">
      <c r="A105" s="12"/>
      <c r="B105" s="17"/>
      <c r="C105" s="17" t="s">
        <v>279</v>
      </c>
      <c r="D105" s="35"/>
      <c r="E105" s="35"/>
      <c r="F105" s="17"/>
      <c r="G105" s="17"/>
      <c r="H105" s="33" t="s">
        <v>605</v>
      </c>
      <c r="I105" s="33"/>
      <c r="J105" s="17"/>
      <c r="K105" s="17"/>
      <c r="L105" s="33" t="s">
        <v>605</v>
      </c>
      <c r="M105" s="33"/>
      <c r="N105" s="17"/>
    </row>
    <row r="106" spans="1:14" x14ac:dyDescent="0.25">
      <c r="A106" s="12"/>
      <c r="B106" s="23" t="s">
        <v>676</v>
      </c>
      <c r="C106" s="25" t="s">
        <v>279</v>
      </c>
      <c r="D106" s="26" t="s">
        <v>278</v>
      </c>
      <c r="E106" s="52">
        <v>22820</v>
      </c>
      <c r="F106" s="28" t="s">
        <v>279</v>
      </c>
      <c r="G106" s="25"/>
      <c r="H106" s="26" t="s">
        <v>278</v>
      </c>
      <c r="I106" s="52">
        <v>16634</v>
      </c>
      <c r="J106" s="28" t="s">
        <v>279</v>
      </c>
      <c r="K106" s="25"/>
      <c r="L106" s="26" t="s">
        <v>278</v>
      </c>
      <c r="M106" s="52">
        <v>12837</v>
      </c>
      <c r="N106" s="28" t="s">
        <v>279</v>
      </c>
    </row>
    <row r="107" spans="1:14" ht="25.5" x14ac:dyDescent="0.25">
      <c r="A107" s="12"/>
      <c r="B107" s="61" t="s">
        <v>690</v>
      </c>
      <c r="C107" s="17" t="s">
        <v>279</v>
      </c>
      <c r="D107" s="14"/>
      <c r="E107" s="53">
        <v>5346</v>
      </c>
      <c r="F107" s="16" t="s">
        <v>279</v>
      </c>
      <c r="G107" s="17"/>
      <c r="H107" s="14"/>
      <c r="I107" s="53">
        <v>7461</v>
      </c>
      <c r="J107" s="16" t="s">
        <v>279</v>
      </c>
      <c r="K107" s="17"/>
      <c r="L107" s="14"/>
      <c r="M107" s="53">
        <v>2906</v>
      </c>
      <c r="N107" s="16" t="s">
        <v>279</v>
      </c>
    </row>
    <row r="108" spans="1:14" ht="25.5" x14ac:dyDescent="0.25">
      <c r="A108" s="12"/>
      <c r="B108" s="58" t="s">
        <v>691</v>
      </c>
      <c r="C108" s="25" t="s">
        <v>279</v>
      </c>
      <c r="D108" s="26"/>
      <c r="E108" s="52">
        <v>4751</v>
      </c>
      <c r="F108" s="28" t="s">
        <v>279</v>
      </c>
      <c r="G108" s="25"/>
      <c r="H108" s="26"/>
      <c r="I108" s="27">
        <v>435</v>
      </c>
      <c r="J108" s="28" t="s">
        <v>279</v>
      </c>
      <c r="K108" s="25"/>
      <c r="L108" s="26"/>
      <c r="M108" s="52">
        <v>2066</v>
      </c>
      <c r="N108" s="28" t="s">
        <v>279</v>
      </c>
    </row>
    <row r="109" spans="1:14" ht="15.75" thickBot="1" x14ac:dyDescent="0.3">
      <c r="A109" s="12"/>
      <c r="B109" s="61" t="s">
        <v>692</v>
      </c>
      <c r="C109" s="17" t="s">
        <v>279</v>
      </c>
      <c r="D109" s="14"/>
      <c r="E109" s="31" t="s">
        <v>693</v>
      </c>
      <c r="F109" s="16" t="s">
        <v>286</v>
      </c>
      <c r="G109" s="17"/>
      <c r="H109" s="14"/>
      <c r="I109" s="31" t="s">
        <v>694</v>
      </c>
      <c r="J109" s="16" t="s">
        <v>286</v>
      </c>
      <c r="K109" s="17"/>
      <c r="L109" s="14"/>
      <c r="M109" s="31" t="s">
        <v>695</v>
      </c>
      <c r="N109" s="16" t="s">
        <v>286</v>
      </c>
    </row>
    <row r="110" spans="1:14" x14ac:dyDescent="0.25">
      <c r="A110" s="12"/>
      <c r="B110" s="44"/>
      <c r="C110" s="44" t="s">
        <v>279</v>
      </c>
      <c r="D110" s="45"/>
      <c r="E110" s="45"/>
      <c r="F110" s="44"/>
      <c r="G110" s="44"/>
      <c r="H110" s="45"/>
      <c r="I110" s="45"/>
      <c r="J110" s="44"/>
      <c r="K110" s="44"/>
      <c r="L110" s="45"/>
      <c r="M110" s="45"/>
      <c r="N110" s="44"/>
    </row>
    <row r="111" spans="1:14" ht="15.75" thickBot="1" x14ac:dyDescent="0.3">
      <c r="A111" s="12"/>
      <c r="B111" s="23" t="s">
        <v>684</v>
      </c>
      <c r="C111" s="25" t="s">
        <v>279</v>
      </c>
      <c r="D111" s="26" t="s">
        <v>278</v>
      </c>
      <c r="E111" s="52">
        <v>26625</v>
      </c>
      <c r="F111" s="28" t="s">
        <v>279</v>
      </c>
      <c r="G111" s="25"/>
      <c r="H111" s="26" t="s">
        <v>278</v>
      </c>
      <c r="I111" s="52">
        <v>22820</v>
      </c>
      <c r="J111" s="28" t="s">
        <v>279</v>
      </c>
      <c r="K111" s="25"/>
      <c r="L111" s="26" t="s">
        <v>278</v>
      </c>
      <c r="M111" s="52">
        <v>16634</v>
      </c>
      <c r="N111" s="28" t="s">
        <v>279</v>
      </c>
    </row>
    <row r="112" spans="1:14" ht="15.75" thickTop="1" x14ac:dyDescent="0.25">
      <c r="A112" s="12"/>
      <c r="B112" s="44"/>
      <c r="C112" s="44" t="s">
        <v>279</v>
      </c>
      <c r="D112" s="46"/>
      <c r="E112" s="46"/>
      <c r="F112" s="44"/>
      <c r="G112" s="44"/>
      <c r="H112" s="46"/>
      <c r="I112" s="46"/>
      <c r="J112" s="44"/>
      <c r="K112" s="44"/>
      <c r="L112" s="46"/>
      <c r="M112" s="46"/>
      <c r="N112" s="44"/>
    </row>
  </sheetData>
  <mergeCells count="68">
    <mergeCell ref="A99:A112"/>
    <mergeCell ref="B99:N99"/>
    <mergeCell ref="B100:N100"/>
    <mergeCell ref="B101:N101"/>
    <mergeCell ref="A55:A84"/>
    <mergeCell ref="B55:N55"/>
    <mergeCell ref="B56:N56"/>
    <mergeCell ref="B57:N57"/>
    <mergeCell ref="A85:A98"/>
    <mergeCell ref="B85:N85"/>
    <mergeCell ref="B86:N86"/>
    <mergeCell ref="B87:N87"/>
    <mergeCell ref="A25:A42"/>
    <mergeCell ref="B25:N25"/>
    <mergeCell ref="B26:N26"/>
    <mergeCell ref="B27:N27"/>
    <mergeCell ref="A43:A54"/>
    <mergeCell ref="B43:N43"/>
    <mergeCell ref="B44:N44"/>
    <mergeCell ref="B45:N45"/>
    <mergeCell ref="A1:A2"/>
    <mergeCell ref="B1:N1"/>
    <mergeCell ref="B2:N2"/>
    <mergeCell ref="B3:N3"/>
    <mergeCell ref="A4:A24"/>
    <mergeCell ref="B4:N4"/>
    <mergeCell ref="B5:N5"/>
    <mergeCell ref="B6:N6"/>
    <mergeCell ref="D103:M103"/>
    <mergeCell ref="D104:E104"/>
    <mergeCell ref="H104:I104"/>
    <mergeCell ref="L104:M104"/>
    <mergeCell ref="D105:E105"/>
    <mergeCell ref="H105:I105"/>
    <mergeCell ref="L105:M105"/>
    <mergeCell ref="D90:E90"/>
    <mergeCell ref="H90:I90"/>
    <mergeCell ref="L90:M90"/>
    <mergeCell ref="D91:E91"/>
    <mergeCell ref="H91:I91"/>
    <mergeCell ref="L91:M91"/>
    <mergeCell ref="D59:I59"/>
    <mergeCell ref="D60:E60"/>
    <mergeCell ref="H60:I60"/>
    <mergeCell ref="D61:E61"/>
    <mergeCell ref="H61:I61"/>
    <mergeCell ref="D89:M89"/>
    <mergeCell ref="D47:M47"/>
    <mergeCell ref="D48:E48"/>
    <mergeCell ref="H48:I48"/>
    <mergeCell ref="L48:M48"/>
    <mergeCell ref="D49:E49"/>
    <mergeCell ref="H49:I49"/>
    <mergeCell ref="L49:M49"/>
    <mergeCell ref="D29:M29"/>
    <mergeCell ref="D30:E30"/>
    <mergeCell ref="H30:I30"/>
    <mergeCell ref="L30:M30"/>
    <mergeCell ref="D31:E31"/>
    <mergeCell ref="H31:I31"/>
    <mergeCell ref="L31:M31"/>
    <mergeCell ref="D8:M8"/>
    <mergeCell ref="D9:E9"/>
    <mergeCell ref="H9:I9"/>
    <mergeCell ref="L9:M9"/>
    <mergeCell ref="D10:E10"/>
    <mergeCell ref="H10:I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9.42578125" customWidth="1"/>
    <col min="6" max="6" width="5.42578125" customWidth="1"/>
    <col min="7" max="7" width="4.5703125" customWidth="1"/>
    <col min="8" max="8" width="5.42578125" customWidth="1"/>
    <col min="9" max="9" width="18.5703125" customWidth="1"/>
    <col min="10" max="10" width="5.85546875" customWidth="1"/>
  </cols>
  <sheetData>
    <row r="1" spans="1:10" ht="15" customHeight="1" x14ac:dyDescent="0.25">
      <c r="A1" s="9" t="s">
        <v>122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01</v>
      </c>
      <c r="B3" s="11" t="s">
        <v>7</v>
      </c>
      <c r="C3" s="11"/>
      <c r="D3" s="11"/>
      <c r="E3" s="11"/>
      <c r="F3" s="11"/>
      <c r="G3" s="11"/>
      <c r="H3" s="11"/>
      <c r="I3" s="11"/>
      <c r="J3" s="11"/>
    </row>
    <row r="4" spans="1:10" ht="15" customHeight="1" x14ac:dyDescent="0.25">
      <c r="A4" s="12" t="s">
        <v>1226</v>
      </c>
      <c r="B4" s="11" t="s">
        <v>7</v>
      </c>
      <c r="C4" s="11"/>
      <c r="D4" s="11"/>
      <c r="E4" s="11"/>
      <c r="F4" s="11"/>
      <c r="G4" s="11"/>
      <c r="H4" s="11"/>
      <c r="I4" s="11"/>
      <c r="J4" s="11"/>
    </row>
    <row r="5" spans="1:10" ht="25.5" customHeight="1" x14ac:dyDescent="0.25">
      <c r="A5" s="12"/>
      <c r="B5" s="15" t="s">
        <v>1227</v>
      </c>
      <c r="C5" s="15"/>
      <c r="D5" s="15"/>
      <c r="E5" s="15"/>
      <c r="F5" s="15"/>
      <c r="G5" s="15"/>
      <c r="H5" s="15"/>
      <c r="I5" s="15"/>
      <c r="J5" s="15"/>
    </row>
    <row r="6" spans="1:10" x14ac:dyDescent="0.25">
      <c r="A6" s="12"/>
      <c r="B6" s="50"/>
      <c r="C6" s="50"/>
      <c r="D6" s="50"/>
      <c r="E6" s="50"/>
      <c r="F6" s="50"/>
      <c r="G6" s="50"/>
      <c r="H6" s="50"/>
      <c r="I6" s="50"/>
      <c r="J6" s="50"/>
    </row>
    <row r="7" spans="1:10" x14ac:dyDescent="0.25">
      <c r="A7" s="12"/>
      <c r="B7" s="4"/>
      <c r="C7" s="4"/>
      <c r="D7" s="4"/>
      <c r="E7" s="4"/>
      <c r="F7" s="4"/>
      <c r="G7" s="4"/>
      <c r="H7" s="4"/>
      <c r="I7" s="4"/>
      <c r="J7" s="4"/>
    </row>
    <row r="8" spans="1:10" x14ac:dyDescent="0.25">
      <c r="A8" s="12"/>
      <c r="B8" s="34"/>
      <c r="C8" s="34" t="s">
        <v>279</v>
      </c>
      <c r="D8" s="54" t="s">
        <v>704</v>
      </c>
      <c r="E8" s="54"/>
      <c r="F8" s="34"/>
      <c r="G8" s="34" t="s">
        <v>279</v>
      </c>
      <c r="H8" s="54" t="s">
        <v>706</v>
      </c>
      <c r="I8" s="54"/>
      <c r="J8" s="34"/>
    </row>
    <row r="9" spans="1:10" x14ac:dyDescent="0.25">
      <c r="A9" s="12"/>
      <c r="B9" s="34"/>
      <c r="C9" s="34"/>
      <c r="D9" s="54" t="s">
        <v>705</v>
      </c>
      <c r="E9" s="54"/>
      <c r="F9" s="34"/>
      <c r="G9" s="34"/>
      <c r="H9" s="54" t="s">
        <v>707</v>
      </c>
      <c r="I9" s="54"/>
      <c r="J9" s="34"/>
    </row>
    <row r="10" spans="1:10" ht="15.75" thickBot="1" x14ac:dyDescent="0.3">
      <c r="A10" s="12"/>
      <c r="B10" s="34"/>
      <c r="C10" s="34"/>
      <c r="D10" s="32"/>
      <c r="E10" s="32"/>
      <c r="F10" s="34"/>
      <c r="G10" s="34"/>
      <c r="H10" s="32" t="s">
        <v>708</v>
      </c>
      <c r="I10" s="32"/>
      <c r="J10" s="34"/>
    </row>
    <row r="11" spans="1:10" x14ac:dyDescent="0.25">
      <c r="A11" s="12"/>
      <c r="B11" s="23">
        <v>2014</v>
      </c>
      <c r="C11" s="25" t="s">
        <v>279</v>
      </c>
      <c r="D11" s="26" t="s">
        <v>278</v>
      </c>
      <c r="E11" s="52">
        <v>26107</v>
      </c>
      <c r="F11" s="28" t="s">
        <v>279</v>
      </c>
      <c r="G11" s="25" t="s">
        <v>279</v>
      </c>
      <c r="H11" s="26" t="s">
        <v>278</v>
      </c>
      <c r="I11" s="52">
        <v>2774</v>
      </c>
      <c r="J11" s="28" t="s">
        <v>279</v>
      </c>
    </row>
    <row r="12" spans="1:10" x14ac:dyDescent="0.25">
      <c r="A12" s="12"/>
      <c r="B12" s="30">
        <v>2015</v>
      </c>
      <c r="C12" s="17" t="s">
        <v>279</v>
      </c>
      <c r="D12" s="14"/>
      <c r="E12" s="53">
        <v>24837</v>
      </c>
      <c r="F12" s="16" t="s">
        <v>279</v>
      </c>
      <c r="G12" s="17" t="s">
        <v>279</v>
      </c>
      <c r="H12" s="14"/>
      <c r="I12" s="53">
        <v>3103</v>
      </c>
      <c r="J12" s="16" t="s">
        <v>279</v>
      </c>
    </row>
    <row r="13" spans="1:10" x14ac:dyDescent="0.25">
      <c r="A13" s="12"/>
      <c r="B13" s="23">
        <v>2016</v>
      </c>
      <c r="C13" s="25" t="s">
        <v>279</v>
      </c>
      <c r="D13" s="26"/>
      <c r="E13" s="52">
        <v>22025</v>
      </c>
      <c r="F13" s="28" t="s">
        <v>279</v>
      </c>
      <c r="G13" s="25" t="s">
        <v>279</v>
      </c>
      <c r="H13" s="26"/>
      <c r="I13" s="52">
        <v>3179</v>
      </c>
      <c r="J13" s="28" t="s">
        <v>279</v>
      </c>
    </row>
    <row r="14" spans="1:10" x14ac:dyDescent="0.25">
      <c r="A14" s="12"/>
      <c r="B14" s="30">
        <v>2017</v>
      </c>
      <c r="C14" s="17" t="s">
        <v>279</v>
      </c>
      <c r="D14" s="14"/>
      <c r="E14" s="53">
        <v>21253</v>
      </c>
      <c r="F14" s="16" t="s">
        <v>279</v>
      </c>
      <c r="G14" s="17" t="s">
        <v>279</v>
      </c>
      <c r="H14" s="14"/>
      <c r="I14" s="53">
        <v>3251</v>
      </c>
      <c r="J14" s="16" t="s">
        <v>279</v>
      </c>
    </row>
    <row r="15" spans="1:10" x14ac:dyDescent="0.25">
      <c r="A15" s="12"/>
      <c r="B15" s="23">
        <v>2018</v>
      </c>
      <c r="C15" s="25" t="s">
        <v>279</v>
      </c>
      <c r="D15" s="26"/>
      <c r="E15" s="52">
        <v>18775</v>
      </c>
      <c r="F15" s="28" t="s">
        <v>279</v>
      </c>
      <c r="G15" s="25" t="s">
        <v>279</v>
      </c>
      <c r="H15" s="26"/>
      <c r="I15" s="52">
        <v>3629</v>
      </c>
      <c r="J15" s="28" t="s">
        <v>279</v>
      </c>
    </row>
    <row r="16" spans="1:10" ht="15.75" thickBot="1" x14ac:dyDescent="0.3">
      <c r="A16" s="12"/>
      <c r="B16" s="30" t="s">
        <v>554</v>
      </c>
      <c r="C16" s="17" t="s">
        <v>279</v>
      </c>
      <c r="D16" s="14"/>
      <c r="E16" s="53">
        <v>52450</v>
      </c>
      <c r="F16" s="16" t="s">
        <v>279</v>
      </c>
      <c r="G16" s="17" t="s">
        <v>279</v>
      </c>
      <c r="H16" s="14"/>
      <c r="I16" s="53">
        <v>11298</v>
      </c>
      <c r="J16" s="16" t="s">
        <v>279</v>
      </c>
    </row>
    <row r="17" spans="1:10" x14ac:dyDescent="0.25">
      <c r="A17" s="12"/>
      <c r="B17" s="44"/>
      <c r="C17" s="44" t="s">
        <v>279</v>
      </c>
      <c r="D17" s="45"/>
      <c r="E17" s="45"/>
      <c r="F17" s="44"/>
      <c r="G17" s="44" t="s">
        <v>279</v>
      </c>
      <c r="H17" s="45"/>
      <c r="I17" s="45"/>
      <c r="J17" s="44"/>
    </row>
    <row r="18" spans="1:10" ht="15.75" thickBot="1" x14ac:dyDescent="0.3">
      <c r="A18" s="12"/>
      <c r="B18" s="23" t="s">
        <v>144</v>
      </c>
      <c r="C18" s="25" t="s">
        <v>279</v>
      </c>
      <c r="D18" s="26" t="s">
        <v>278</v>
      </c>
      <c r="E18" s="52">
        <v>165447</v>
      </c>
      <c r="F18" s="28" t="s">
        <v>279</v>
      </c>
      <c r="G18" s="25" t="s">
        <v>279</v>
      </c>
      <c r="H18" s="26"/>
      <c r="I18" s="52">
        <v>27234</v>
      </c>
      <c r="J18" s="28" t="s">
        <v>279</v>
      </c>
    </row>
    <row r="19" spans="1:10" ht="15.75" thickTop="1" x14ac:dyDescent="0.25">
      <c r="A19" s="12"/>
      <c r="B19" s="44"/>
      <c r="C19" s="44" t="s">
        <v>279</v>
      </c>
      <c r="D19" s="46"/>
      <c r="E19" s="46"/>
      <c r="F19" s="44"/>
      <c r="G19" s="44" t="s">
        <v>279</v>
      </c>
      <c r="H19" s="44"/>
      <c r="I19" s="44"/>
      <c r="J19" s="44"/>
    </row>
    <row r="20" spans="1:10" ht="15.75" thickBot="1" x14ac:dyDescent="0.3">
      <c r="A20" s="12"/>
      <c r="B20" s="30" t="s">
        <v>709</v>
      </c>
      <c r="C20" s="17" t="s">
        <v>279</v>
      </c>
      <c r="D20" s="4"/>
      <c r="E20" s="4"/>
      <c r="F20" s="4"/>
      <c r="G20" s="17" t="s">
        <v>279</v>
      </c>
      <c r="H20" s="14"/>
      <c r="I20" s="31" t="s">
        <v>710</v>
      </c>
      <c r="J20" s="16" t="s">
        <v>286</v>
      </c>
    </row>
    <row r="21" spans="1:10" x14ac:dyDescent="0.25">
      <c r="A21" s="12"/>
      <c r="B21" s="44"/>
      <c r="C21" s="44" t="s">
        <v>279</v>
      </c>
      <c r="D21" s="44"/>
      <c r="E21" s="44"/>
      <c r="F21" s="44"/>
      <c r="G21" s="44" t="s">
        <v>279</v>
      </c>
      <c r="H21" s="45"/>
      <c r="I21" s="45"/>
      <c r="J21" s="44"/>
    </row>
    <row r="22" spans="1:10" x14ac:dyDescent="0.25">
      <c r="A22" s="12"/>
      <c r="B22" s="66"/>
      <c r="C22" s="25" t="s">
        <v>279</v>
      </c>
      <c r="D22" s="24"/>
      <c r="E22" s="24"/>
      <c r="F22" s="24"/>
      <c r="G22" s="25" t="s">
        <v>279</v>
      </c>
      <c r="H22" s="26"/>
      <c r="I22" s="52">
        <v>3248</v>
      </c>
      <c r="J22" s="28" t="s">
        <v>279</v>
      </c>
    </row>
    <row r="23" spans="1:10" ht="15.75" thickBot="1" x14ac:dyDescent="0.3">
      <c r="A23" s="12"/>
      <c r="B23" s="30" t="s">
        <v>711</v>
      </c>
      <c r="C23" s="17" t="s">
        <v>279</v>
      </c>
      <c r="D23" s="4"/>
      <c r="E23" s="4"/>
      <c r="F23" s="4"/>
      <c r="G23" s="17" t="s">
        <v>279</v>
      </c>
      <c r="H23" s="14"/>
      <c r="I23" s="53">
        <v>11783</v>
      </c>
      <c r="J23" s="16" t="s">
        <v>279</v>
      </c>
    </row>
    <row r="24" spans="1:10" x14ac:dyDescent="0.25">
      <c r="A24" s="12"/>
      <c r="B24" s="44"/>
      <c r="C24" s="44" t="s">
        <v>279</v>
      </c>
      <c r="D24" s="44"/>
      <c r="E24" s="44"/>
      <c r="F24" s="44"/>
      <c r="G24" s="44" t="s">
        <v>279</v>
      </c>
      <c r="H24" s="45"/>
      <c r="I24" s="45"/>
      <c r="J24" s="44"/>
    </row>
    <row r="25" spans="1:10" ht="15.75" thickBot="1" x14ac:dyDescent="0.3">
      <c r="A25" s="12"/>
      <c r="B25" s="23" t="s">
        <v>712</v>
      </c>
      <c r="C25" s="25" t="s">
        <v>279</v>
      </c>
      <c r="D25" s="24"/>
      <c r="E25" s="24"/>
      <c r="F25" s="24"/>
      <c r="G25" s="25" t="s">
        <v>279</v>
      </c>
      <c r="H25" s="26" t="s">
        <v>278</v>
      </c>
      <c r="I25" s="52">
        <v>15031</v>
      </c>
      <c r="J25" s="28" t="s">
        <v>279</v>
      </c>
    </row>
    <row r="26" spans="1:10" ht="15.75" thickTop="1" x14ac:dyDescent="0.25">
      <c r="A26" s="12"/>
      <c r="B26" s="44"/>
      <c r="C26" s="44" t="s">
        <v>279</v>
      </c>
      <c r="D26" s="44"/>
      <c r="E26" s="44"/>
      <c r="F26" s="44"/>
      <c r="G26" s="44" t="s">
        <v>279</v>
      </c>
      <c r="H26" s="46"/>
      <c r="I26" s="46"/>
      <c r="J26" s="44"/>
    </row>
  </sheetData>
  <mergeCells count="19">
    <mergeCell ref="B4:J4"/>
    <mergeCell ref="B5:J5"/>
    <mergeCell ref="B6:J6"/>
    <mergeCell ref="G8:G10"/>
    <mergeCell ref="H8:I8"/>
    <mergeCell ref="H9:I9"/>
    <mergeCell ref="H10:I10"/>
    <mergeCell ref="J8:J10"/>
    <mergeCell ref="A1:A2"/>
    <mergeCell ref="B1:J1"/>
    <mergeCell ref="B2:J2"/>
    <mergeCell ref="B3:J3"/>
    <mergeCell ref="A4:A26"/>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4.7109375" customWidth="1"/>
    <col min="4" max="4" width="5.7109375" customWidth="1"/>
    <col min="5" max="5" width="17.7109375" customWidth="1"/>
    <col min="6" max="6" width="6.140625" customWidth="1"/>
    <col min="7" max="7" width="4.7109375" customWidth="1"/>
    <col min="8" max="8" width="5.7109375" customWidth="1"/>
    <col min="9" max="9" width="17.7109375" customWidth="1"/>
    <col min="10" max="10" width="5.7109375" customWidth="1"/>
    <col min="11" max="11" width="4.7109375" customWidth="1"/>
    <col min="12" max="12" width="5.7109375" customWidth="1"/>
    <col min="13" max="13" width="17.7109375" customWidth="1"/>
    <col min="14" max="14" width="5.7109375" customWidth="1"/>
  </cols>
  <sheetData>
    <row r="1" spans="1:14" ht="15" customHeight="1" x14ac:dyDescent="0.25">
      <c r="A1" s="9" t="s">
        <v>12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26</v>
      </c>
      <c r="B3" s="11" t="s">
        <v>7</v>
      </c>
      <c r="C3" s="11"/>
      <c r="D3" s="11"/>
      <c r="E3" s="11"/>
      <c r="F3" s="11"/>
      <c r="G3" s="11"/>
      <c r="H3" s="11"/>
      <c r="I3" s="11"/>
      <c r="J3" s="11"/>
      <c r="K3" s="11"/>
      <c r="L3" s="11"/>
      <c r="M3" s="11"/>
      <c r="N3" s="11"/>
    </row>
    <row r="4" spans="1:14" ht="15" customHeight="1" x14ac:dyDescent="0.25">
      <c r="A4" s="12" t="s">
        <v>1229</v>
      </c>
      <c r="B4" s="11" t="s">
        <v>7</v>
      </c>
      <c r="C4" s="11"/>
      <c r="D4" s="11"/>
      <c r="E4" s="11"/>
      <c r="F4" s="11"/>
      <c r="G4" s="11"/>
      <c r="H4" s="11"/>
      <c r="I4" s="11"/>
      <c r="J4" s="11"/>
      <c r="K4" s="11"/>
      <c r="L4" s="11"/>
      <c r="M4" s="11"/>
      <c r="N4" s="11"/>
    </row>
    <row r="5" spans="1:14" ht="25.5" customHeight="1" x14ac:dyDescent="0.25">
      <c r="A5" s="12"/>
      <c r="B5" s="15" t="s">
        <v>728</v>
      </c>
      <c r="C5" s="15"/>
      <c r="D5" s="15"/>
      <c r="E5" s="15"/>
      <c r="F5" s="15"/>
      <c r="G5" s="15"/>
      <c r="H5" s="15"/>
      <c r="I5" s="15"/>
      <c r="J5" s="15"/>
      <c r="K5" s="15"/>
      <c r="L5" s="15"/>
      <c r="M5" s="15"/>
      <c r="N5" s="15"/>
    </row>
    <row r="6" spans="1:14"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c r="K7" s="4"/>
      <c r="L7" s="4"/>
      <c r="M7" s="4"/>
      <c r="N7" s="4"/>
    </row>
    <row r="8" spans="1:14" ht="15.75" thickBot="1" x14ac:dyDescent="0.3">
      <c r="A8" s="12"/>
      <c r="B8" s="17"/>
      <c r="C8" s="17" t="s">
        <v>279</v>
      </c>
      <c r="D8" s="32" t="s">
        <v>603</v>
      </c>
      <c r="E8" s="32"/>
      <c r="F8" s="32"/>
      <c r="G8" s="32"/>
      <c r="H8" s="32"/>
      <c r="I8" s="32"/>
      <c r="J8" s="32"/>
      <c r="K8" s="32"/>
      <c r="L8" s="32"/>
      <c r="M8" s="32"/>
      <c r="N8" s="17"/>
    </row>
    <row r="9" spans="1:14" ht="15.75" thickBot="1" x14ac:dyDescent="0.3">
      <c r="A9" s="12"/>
      <c r="B9" s="17"/>
      <c r="C9" s="17" t="s">
        <v>279</v>
      </c>
      <c r="D9" s="33">
        <v>2013</v>
      </c>
      <c r="E9" s="33"/>
      <c r="F9" s="17"/>
      <c r="G9" s="17" t="s">
        <v>279</v>
      </c>
      <c r="H9" s="33">
        <v>2012</v>
      </c>
      <c r="I9" s="33"/>
      <c r="J9" s="17"/>
      <c r="K9" s="17" t="s">
        <v>279</v>
      </c>
      <c r="L9" s="33">
        <v>2011</v>
      </c>
      <c r="M9" s="33"/>
      <c r="N9" s="17"/>
    </row>
    <row r="10" spans="1:14" ht="15.75" thickBot="1" x14ac:dyDescent="0.3">
      <c r="A10" s="12"/>
      <c r="B10" s="17"/>
      <c r="C10" s="17" t="s">
        <v>279</v>
      </c>
      <c r="D10" s="35"/>
      <c r="E10" s="35"/>
      <c r="F10" s="17"/>
      <c r="G10" s="17" t="s">
        <v>279</v>
      </c>
      <c r="H10" s="33" t="s">
        <v>274</v>
      </c>
      <c r="I10" s="33"/>
      <c r="J10" s="17"/>
      <c r="K10" s="17" t="s">
        <v>279</v>
      </c>
      <c r="L10" s="33" t="s">
        <v>274</v>
      </c>
      <c r="M10" s="33"/>
      <c r="N10" s="17"/>
    </row>
    <row r="11" spans="1:14" x14ac:dyDescent="0.25">
      <c r="A11" s="12"/>
      <c r="B11" s="23" t="s">
        <v>103</v>
      </c>
      <c r="C11" s="25" t="s">
        <v>279</v>
      </c>
      <c r="D11" s="26" t="s">
        <v>278</v>
      </c>
      <c r="E11" s="52">
        <v>19360</v>
      </c>
      <c r="F11" s="28" t="s">
        <v>279</v>
      </c>
      <c r="G11" s="25" t="s">
        <v>279</v>
      </c>
      <c r="H11" s="26" t="s">
        <v>278</v>
      </c>
      <c r="I11" s="52">
        <v>15695</v>
      </c>
      <c r="J11" s="28" t="s">
        <v>279</v>
      </c>
      <c r="K11" s="25" t="s">
        <v>279</v>
      </c>
      <c r="L11" s="26" t="s">
        <v>278</v>
      </c>
      <c r="M11" s="52">
        <v>13045</v>
      </c>
      <c r="N11" s="28" t="s">
        <v>279</v>
      </c>
    </row>
    <row r="12" spans="1:14" x14ac:dyDescent="0.25">
      <c r="A12" s="12"/>
      <c r="B12" s="30" t="s">
        <v>105</v>
      </c>
      <c r="C12" s="17" t="s">
        <v>279</v>
      </c>
      <c r="D12" s="14"/>
      <c r="E12" s="31">
        <v>955</v>
      </c>
      <c r="F12" s="16" t="s">
        <v>279</v>
      </c>
      <c r="G12" s="17" t="s">
        <v>279</v>
      </c>
      <c r="H12" s="14"/>
      <c r="I12" s="53">
        <v>1099</v>
      </c>
      <c r="J12" s="16" t="s">
        <v>279</v>
      </c>
      <c r="K12" s="17" t="s">
        <v>279</v>
      </c>
      <c r="L12" s="14"/>
      <c r="M12" s="53">
        <v>1088</v>
      </c>
      <c r="N12" s="16" t="s">
        <v>279</v>
      </c>
    </row>
    <row r="13" spans="1:14" ht="15.75" thickBot="1" x14ac:dyDescent="0.3">
      <c r="A13" s="12"/>
      <c r="B13" s="23" t="s">
        <v>106</v>
      </c>
      <c r="C13" s="25" t="s">
        <v>279</v>
      </c>
      <c r="D13" s="26"/>
      <c r="E13" s="52">
        <v>10384</v>
      </c>
      <c r="F13" s="28" t="s">
        <v>279</v>
      </c>
      <c r="G13" s="25" t="s">
        <v>279</v>
      </c>
      <c r="H13" s="26"/>
      <c r="I13" s="52">
        <v>7001</v>
      </c>
      <c r="J13" s="28" t="s">
        <v>279</v>
      </c>
      <c r="K13" s="25" t="s">
        <v>279</v>
      </c>
      <c r="L13" s="26"/>
      <c r="M13" s="52">
        <v>5123</v>
      </c>
      <c r="N13" s="28" t="s">
        <v>279</v>
      </c>
    </row>
    <row r="14" spans="1:14" x14ac:dyDescent="0.25">
      <c r="A14" s="12"/>
      <c r="B14" s="44"/>
      <c r="C14" s="44" t="s">
        <v>279</v>
      </c>
      <c r="D14" s="45"/>
      <c r="E14" s="45"/>
      <c r="F14" s="44"/>
      <c r="G14" s="44" t="s">
        <v>279</v>
      </c>
      <c r="H14" s="45"/>
      <c r="I14" s="45"/>
      <c r="J14" s="44"/>
      <c r="K14" s="44" t="s">
        <v>279</v>
      </c>
      <c r="L14" s="45"/>
      <c r="M14" s="45"/>
      <c r="N14" s="44"/>
    </row>
    <row r="15" spans="1:14" ht="15.75" thickBot="1" x14ac:dyDescent="0.3">
      <c r="A15" s="12"/>
      <c r="B15" s="30" t="s">
        <v>729</v>
      </c>
      <c r="C15" s="17" t="s">
        <v>279</v>
      </c>
      <c r="D15" s="14" t="s">
        <v>278</v>
      </c>
      <c r="E15" s="53">
        <v>30699</v>
      </c>
      <c r="F15" s="16" t="s">
        <v>279</v>
      </c>
      <c r="G15" s="17" t="s">
        <v>279</v>
      </c>
      <c r="H15" s="14" t="s">
        <v>278</v>
      </c>
      <c r="I15" s="53">
        <v>23795</v>
      </c>
      <c r="J15" s="16" t="s">
        <v>279</v>
      </c>
      <c r="K15" s="17" t="s">
        <v>279</v>
      </c>
      <c r="L15" s="14" t="s">
        <v>278</v>
      </c>
      <c r="M15" s="53">
        <v>19256</v>
      </c>
      <c r="N15" s="16" t="s">
        <v>279</v>
      </c>
    </row>
    <row r="16" spans="1:14" ht="15.75" thickTop="1" x14ac:dyDescent="0.25">
      <c r="A16" s="12"/>
      <c r="B16" s="44"/>
      <c r="C16" s="44" t="s">
        <v>279</v>
      </c>
      <c r="D16" s="46"/>
      <c r="E16" s="46"/>
      <c r="F16" s="44"/>
      <c r="G16" s="44" t="s">
        <v>279</v>
      </c>
      <c r="H16" s="46"/>
      <c r="I16" s="46"/>
      <c r="J16" s="44"/>
      <c r="K16" s="44" t="s">
        <v>279</v>
      </c>
      <c r="L16" s="46"/>
      <c r="M16" s="46"/>
      <c r="N16" s="44"/>
    </row>
    <row r="17" spans="1:14" ht="15" customHeight="1" x14ac:dyDescent="0.25">
      <c r="A17" s="12" t="s">
        <v>1230</v>
      </c>
      <c r="B17" s="11" t="s">
        <v>7</v>
      </c>
      <c r="C17" s="11"/>
      <c r="D17" s="11"/>
      <c r="E17" s="11"/>
      <c r="F17" s="11"/>
      <c r="G17" s="11"/>
      <c r="H17" s="11"/>
      <c r="I17" s="11"/>
      <c r="J17" s="11"/>
      <c r="K17" s="11"/>
      <c r="L17" s="11"/>
      <c r="M17" s="11"/>
      <c r="N17" s="11"/>
    </row>
    <row r="18" spans="1:14" x14ac:dyDescent="0.25">
      <c r="A18" s="12"/>
      <c r="B18" s="15" t="s">
        <v>744</v>
      </c>
      <c r="C18" s="15"/>
      <c r="D18" s="15"/>
      <c r="E18" s="15"/>
      <c r="F18" s="15"/>
      <c r="G18" s="15"/>
      <c r="H18" s="15"/>
      <c r="I18" s="15"/>
      <c r="J18" s="15"/>
      <c r="K18" s="15"/>
      <c r="L18" s="15"/>
      <c r="M18" s="15"/>
      <c r="N18" s="15"/>
    </row>
    <row r="19" spans="1:14" x14ac:dyDescent="0.25">
      <c r="A19" s="12"/>
      <c r="B19" s="50"/>
      <c r="C19" s="50"/>
      <c r="D19" s="50"/>
      <c r="E19" s="50"/>
      <c r="F19" s="50"/>
      <c r="G19" s="50"/>
      <c r="H19" s="50"/>
      <c r="I19" s="50"/>
      <c r="J19" s="50"/>
      <c r="K19" s="50"/>
      <c r="L19" s="50"/>
      <c r="M19" s="50"/>
      <c r="N19" s="50"/>
    </row>
    <row r="20" spans="1:14" x14ac:dyDescent="0.25">
      <c r="A20" s="12"/>
      <c r="B20" s="4"/>
      <c r="C20" s="4"/>
      <c r="D20" s="4"/>
      <c r="E20" s="4"/>
      <c r="F20" s="4"/>
      <c r="G20" s="4"/>
      <c r="H20" s="4"/>
      <c r="I20" s="4"/>
      <c r="J20" s="4"/>
    </row>
    <row r="21" spans="1:14" x14ac:dyDescent="0.25">
      <c r="A21" s="12"/>
      <c r="B21" s="34"/>
      <c r="C21" s="34" t="s">
        <v>279</v>
      </c>
      <c r="D21" s="54" t="s">
        <v>745</v>
      </c>
      <c r="E21" s="54"/>
      <c r="F21" s="34"/>
      <c r="G21" s="34"/>
      <c r="H21" s="54" t="s">
        <v>746</v>
      </c>
      <c r="I21" s="54"/>
      <c r="J21" s="34"/>
    </row>
    <row r="22" spans="1:14" x14ac:dyDescent="0.25">
      <c r="A22" s="12"/>
      <c r="B22" s="34"/>
      <c r="C22" s="34"/>
      <c r="D22" s="54"/>
      <c r="E22" s="54"/>
      <c r="F22" s="34"/>
      <c r="G22" s="34"/>
      <c r="H22" s="54" t="s">
        <v>747</v>
      </c>
      <c r="I22" s="54"/>
      <c r="J22" s="34"/>
    </row>
    <row r="23" spans="1:14" ht="15.75" thickBot="1" x14ac:dyDescent="0.3">
      <c r="A23" s="12"/>
      <c r="B23" s="34"/>
      <c r="C23" s="34"/>
      <c r="D23" s="32"/>
      <c r="E23" s="32"/>
      <c r="F23" s="34"/>
      <c r="G23" s="34"/>
      <c r="H23" s="32" t="s">
        <v>748</v>
      </c>
      <c r="I23" s="32"/>
      <c r="J23" s="34"/>
    </row>
    <row r="24" spans="1:14" ht="25.5" x14ac:dyDescent="0.25">
      <c r="A24" s="12"/>
      <c r="B24" s="23" t="s">
        <v>749</v>
      </c>
      <c r="C24" s="25" t="s">
        <v>279</v>
      </c>
      <c r="D24" s="26"/>
      <c r="E24" s="52">
        <v>1245</v>
      </c>
      <c r="F24" s="28" t="s">
        <v>279</v>
      </c>
      <c r="G24" s="25"/>
      <c r="H24" s="26" t="s">
        <v>278</v>
      </c>
      <c r="I24" s="27">
        <v>5.35</v>
      </c>
      <c r="J24" s="28" t="s">
        <v>279</v>
      </c>
    </row>
    <row r="25" spans="1:14" x14ac:dyDescent="0.25">
      <c r="A25" s="12"/>
      <c r="B25" s="61" t="s">
        <v>750</v>
      </c>
      <c r="C25" s="17" t="s">
        <v>279</v>
      </c>
      <c r="D25" s="14"/>
      <c r="E25" s="31" t="s">
        <v>751</v>
      </c>
      <c r="F25" s="16" t="s">
        <v>286</v>
      </c>
      <c r="G25" s="17"/>
      <c r="H25" s="14" t="s">
        <v>278</v>
      </c>
      <c r="I25" s="31">
        <v>4.67</v>
      </c>
      <c r="J25" s="16" t="s">
        <v>279</v>
      </c>
    </row>
    <row r="26" spans="1:14" ht="15.75" thickBot="1" x14ac:dyDescent="0.3">
      <c r="A26" s="12"/>
      <c r="B26" s="58" t="s">
        <v>752</v>
      </c>
      <c r="C26" s="25" t="s">
        <v>279</v>
      </c>
      <c r="D26" s="26"/>
      <c r="E26" s="27" t="s">
        <v>753</v>
      </c>
      <c r="F26" s="28" t="s">
        <v>286</v>
      </c>
      <c r="G26" s="25"/>
      <c r="H26" s="26" t="s">
        <v>278</v>
      </c>
      <c r="I26" s="27">
        <v>3.75</v>
      </c>
      <c r="J26" s="28" t="s">
        <v>279</v>
      </c>
    </row>
    <row r="27" spans="1:14" x14ac:dyDescent="0.25">
      <c r="A27" s="12"/>
      <c r="B27" s="44"/>
      <c r="C27" s="44" t="s">
        <v>279</v>
      </c>
      <c r="D27" s="45"/>
      <c r="E27" s="45"/>
      <c r="F27" s="44"/>
      <c r="G27" s="44"/>
      <c r="H27" s="44"/>
      <c r="I27" s="44"/>
      <c r="J27" s="44"/>
    </row>
    <row r="28" spans="1:14" ht="15.75" thickBot="1" x14ac:dyDescent="0.3">
      <c r="A28" s="12"/>
      <c r="B28" s="30" t="s">
        <v>754</v>
      </c>
      <c r="C28" s="17" t="s">
        <v>279</v>
      </c>
      <c r="D28" s="14"/>
      <c r="E28" s="31">
        <v>463</v>
      </c>
      <c r="F28" s="16" t="s">
        <v>279</v>
      </c>
      <c r="G28" s="17"/>
      <c r="H28" s="14" t="s">
        <v>278</v>
      </c>
      <c r="I28" s="31">
        <v>6.55</v>
      </c>
      <c r="J28" s="16" t="s">
        <v>279</v>
      </c>
    </row>
    <row r="29" spans="1:14" ht="15.75" thickTop="1" x14ac:dyDescent="0.25">
      <c r="A29" s="12"/>
      <c r="B29" s="44"/>
      <c r="C29" s="44" t="s">
        <v>279</v>
      </c>
      <c r="D29" s="46"/>
      <c r="E29" s="46"/>
      <c r="F29" s="44"/>
      <c r="G29" s="44"/>
      <c r="H29" s="44"/>
      <c r="I29" s="44"/>
      <c r="J29" s="44"/>
    </row>
    <row r="30" spans="1:14" ht="26.25" thickBot="1" x14ac:dyDescent="0.3">
      <c r="A30" s="12"/>
      <c r="B30" s="23" t="s">
        <v>755</v>
      </c>
      <c r="C30" s="25" t="s">
        <v>279</v>
      </c>
      <c r="D30" s="26"/>
      <c r="E30" s="27">
        <v>463</v>
      </c>
      <c r="F30" s="28" t="s">
        <v>279</v>
      </c>
      <c r="G30" s="25"/>
      <c r="H30" s="26" t="s">
        <v>278</v>
      </c>
      <c r="I30" s="27">
        <v>6.55</v>
      </c>
      <c r="J30" s="28" t="s">
        <v>279</v>
      </c>
    </row>
    <row r="31" spans="1:14" ht="15.75" thickTop="1" x14ac:dyDescent="0.25">
      <c r="A31" s="12"/>
      <c r="B31" s="44"/>
      <c r="C31" s="44" t="s">
        <v>279</v>
      </c>
      <c r="D31" s="46"/>
      <c r="E31" s="46"/>
      <c r="F31" s="44"/>
      <c r="G31" s="44"/>
      <c r="H31" s="44"/>
      <c r="I31" s="44"/>
      <c r="J31" s="44"/>
    </row>
    <row r="32" spans="1:14" ht="25.5" x14ac:dyDescent="0.25">
      <c r="A32" s="12"/>
      <c r="B32" s="30" t="s">
        <v>756</v>
      </c>
      <c r="C32" s="17" t="s">
        <v>279</v>
      </c>
      <c r="D32" s="14" t="s">
        <v>278</v>
      </c>
      <c r="E32" s="53">
        <v>4997</v>
      </c>
      <c r="F32" s="16" t="s">
        <v>279</v>
      </c>
      <c r="G32" s="17"/>
      <c r="H32" s="4"/>
      <c r="I32" s="4"/>
      <c r="J32" s="4"/>
    </row>
    <row r="33" spans="1:14" ht="15" customHeight="1" x14ac:dyDescent="0.25">
      <c r="A33" s="12" t="s">
        <v>1231</v>
      </c>
      <c r="B33" s="11" t="s">
        <v>7</v>
      </c>
      <c r="C33" s="11"/>
      <c r="D33" s="11"/>
      <c r="E33" s="11"/>
      <c r="F33" s="11"/>
      <c r="G33" s="11"/>
      <c r="H33" s="11"/>
      <c r="I33" s="11"/>
      <c r="J33" s="11"/>
      <c r="K33" s="11"/>
      <c r="L33" s="11"/>
      <c r="M33" s="11"/>
      <c r="N33" s="11"/>
    </row>
    <row r="34" spans="1:14" x14ac:dyDescent="0.25">
      <c r="A34" s="12"/>
      <c r="B34" s="15" t="s">
        <v>759</v>
      </c>
      <c r="C34" s="15"/>
      <c r="D34" s="15"/>
      <c r="E34" s="15"/>
      <c r="F34" s="15"/>
      <c r="G34" s="15"/>
      <c r="H34" s="15"/>
      <c r="I34" s="15"/>
      <c r="J34" s="15"/>
      <c r="K34" s="15"/>
      <c r="L34" s="15"/>
      <c r="M34" s="15"/>
      <c r="N34" s="15"/>
    </row>
    <row r="35" spans="1:14" x14ac:dyDescent="0.25">
      <c r="A35" s="12"/>
      <c r="B35" s="50"/>
      <c r="C35" s="50"/>
      <c r="D35" s="50"/>
      <c r="E35" s="50"/>
      <c r="F35" s="50"/>
      <c r="G35" s="50"/>
      <c r="H35" s="50"/>
      <c r="I35" s="50"/>
      <c r="J35" s="50"/>
      <c r="K35" s="50"/>
      <c r="L35" s="50"/>
      <c r="M35" s="50"/>
      <c r="N35" s="50"/>
    </row>
    <row r="36" spans="1:14" x14ac:dyDescent="0.25">
      <c r="A36" s="12"/>
      <c r="B36" s="4"/>
      <c r="C36" s="4"/>
      <c r="D36" s="4"/>
      <c r="E36" s="4"/>
      <c r="F36" s="4"/>
      <c r="G36" s="4"/>
      <c r="H36" s="4"/>
      <c r="I36" s="4"/>
      <c r="J36" s="4"/>
    </row>
    <row r="37" spans="1:14" x14ac:dyDescent="0.25">
      <c r="A37" s="12"/>
      <c r="B37" s="34"/>
      <c r="C37" s="34" t="s">
        <v>279</v>
      </c>
      <c r="D37" s="54" t="s">
        <v>760</v>
      </c>
      <c r="E37" s="54"/>
      <c r="F37" s="34"/>
      <c r="G37" s="34"/>
      <c r="H37" s="54" t="s">
        <v>746</v>
      </c>
      <c r="I37" s="54"/>
      <c r="J37" s="34"/>
    </row>
    <row r="38" spans="1:14" x14ac:dyDescent="0.25">
      <c r="A38" s="12"/>
      <c r="B38" s="34"/>
      <c r="C38" s="34"/>
      <c r="D38" s="54" t="s">
        <v>761</v>
      </c>
      <c r="E38" s="54"/>
      <c r="F38" s="34"/>
      <c r="G38" s="34"/>
      <c r="H38" s="54" t="s">
        <v>763</v>
      </c>
      <c r="I38" s="54"/>
      <c r="J38" s="34"/>
    </row>
    <row r="39" spans="1:14" ht="15.75" thickBot="1" x14ac:dyDescent="0.3">
      <c r="A39" s="12"/>
      <c r="B39" s="34"/>
      <c r="C39" s="34"/>
      <c r="D39" s="32" t="s">
        <v>762</v>
      </c>
      <c r="E39" s="32"/>
      <c r="F39" s="34"/>
      <c r="G39" s="34"/>
      <c r="H39" s="32" t="s">
        <v>764</v>
      </c>
      <c r="I39" s="32"/>
      <c r="J39" s="34"/>
    </row>
    <row r="40" spans="1:14" ht="25.5" x14ac:dyDescent="0.25">
      <c r="A40" s="12"/>
      <c r="B40" s="23" t="s">
        <v>765</v>
      </c>
      <c r="C40" s="25" t="s">
        <v>279</v>
      </c>
      <c r="D40" s="26"/>
      <c r="E40" s="52">
        <v>6869</v>
      </c>
      <c r="F40" s="28" t="s">
        <v>279</v>
      </c>
      <c r="G40" s="25"/>
      <c r="H40" s="26" t="s">
        <v>278</v>
      </c>
      <c r="I40" s="27">
        <v>7.03</v>
      </c>
      <c r="J40" s="28" t="s">
        <v>279</v>
      </c>
    </row>
    <row r="41" spans="1:14" x14ac:dyDescent="0.25">
      <c r="A41" s="12"/>
      <c r="B41" s="61" t="s">
        <v>766</v>
      </c>
      <c r="C41" s="17" t="s">
        <v>279</v>
      </c>
      <c r="D41" s="14"/>
      <c r="E41" s="53">
        <v>2868</v>
      </c>
      <c r="F41" s="16" t="s">
        <v>279</v>
      </c>
      <c r="G41" s="17"/>
      <c r="H41" s="14" t="s">
        <v>278</v>
      </c>
      <c r="I41" s="31">
        <v>12.3</v>
      </c>
      <c r="J41" s="16" t="s">
        <v>279</v>
      </c>
    </row>
    <row r="42" spans="1:14" x14ac:dyDescent="0.25">
      <c r="A42" s="12"/>
      <c r="B42" s="58" t="s">
        <v>767</v>
      </c>
      <c r="C42" s="25" t="s">
        <v>279</v>
      </c>
      <c r="D42" s="26"/>
      <c r="E42" s="27" t="s">
        <v>768</v>
      </c>
      <c r="F42" s="28" t="s">
        <v>286</v>
      </c>
      <c r="G42" s="25"/>
      <c r="H42" s="26" t="s">
        <v>278</v>
      </c>
      <c r="I42" s="27">
        <v>12.63</v>
      </c>
      <c r="J42" s="28" t="s">
        <v>279</v>
      </c>
    </row>
    <row r="43" spans="1:14" ht="15.75" thickBot="1" x14ac:dyDescent="0.3">
      <c r="A43" s="12"/>
      <c r="B43" s="61" t="s">
        <v>769</v>
      </c>
      <c r="C43" s="17" t="s">
        <v>279</v>
      </c>
      <c r="D43" s="14"/>
      <c r="E43" s="31" t="s">
        <v>770</v>
      </c>
      <c r="F43" s="16" t="s">
        <v>286</v>
      </c>
      <c r="G43" s="17"/>
      <c r="H43" s="14" t="s">
        <v>278</v>
      </c>
      <c r="I43" s="31">
        <v>11.32</v>
      </c>
      <c r="J43" s="16" t="s">
        <v>279</v>
      </c>
    </row>
    <row r="44" spans="1:14" x14ac:dyDescent="0.25">
      <c r="A44" s="12"/>
      <c r="B44" s="44"/>
      <c r="C44" s="44" t="s">
        <v>279</v>
      </c>
      <c r="D44" s="45"/>
      <c r="E44" s="45"/>
      <c r="F44" s="44"/>
      <c r="G44" s="44"/>
      <c r="H44" s="44"/>
      <c r="I44" s="44"/>
      <c r="J44" s="44"/>
    </row>
    <row r="45" spans="1:14" ht="15.75" thickBot="1" x14ac:dyDescent="0.3">
      <c r="A45" s="12"/>
      <c r="B45" s="23" t="s">
        <v>771</v>
      </c>
      <c r="C45" s="25" t="s">
        <v>279</v>
      </c>
      <c r="D45" s="26"/>
      <c r="E45" s="52">
        <v>6828</v>
      </c>
      <c r="F45" s="28" t="s">
        <v>279</v>
      </c>
      <c r="G45" s="25"/>
      <c r="H45" s="26" t="s">
        <v>278</v>
      </c>
      <c r="I45" s="27">
        <v>6.97</v>
      </c>
      <c r="J45" s="28" t="s">
        <v>279</v>
      </c>
    </row>
    <row r="46" spans="1:14" ht="15.75" thickTop="1" x14ac:dyDescent="0.25">
      <c r="A46" s="12"/>
      <c r="B46" s="44"/>
      <c r="C46" s="44" t="s">
        <v>279</v>
      </c>
      <c r="D46" s="46"/>
      <c r="E46" s="46"/>
      <c r="F46" s="44"/>
      <c r="G46" s="44"/>
      <c r="H46" s="44"/>
      <c r="I46" s="44"/>
      <c r="J46" s="44"/>
    </row>
    <row r="47" spans="1:14" ht="15.75" thickBot="1" x14ac:dyDescent="0.3">
      <c r="A47" s="12"/>
      <c r="B47" s="30" t="s">
        <v>772</v>
      </c>
      <c r="C47" s="17" t="s">
        <v>279</v>
      </c>
      <c r="D47" s="14"/>
      <c r="E47" s="53">
        <v>6362</v>
      </c>
      <c r="F47" s="16" t="s">
        <v>279</v>
      </c>
      <c r="G47" s="17"/>
      <c r="H47" s="14" t="s">
        <v>278</v>
      </c>
      <c r="I47" s="31">
        <v>6.97</v>
      </c>
      <c r="J47" s="16" t="s">
        <v>279</v>
      </c>
    </row>
    <row r="48" spans="1:14" ht="15.75" thickTop="1" x14ac:dyDescent="0.25">
      <c r="A48" s="12"/>
      <c r="B48" s="44"/>
      <c r="C48" s="44" t="s">
        <v>279</v>
      </c>
      <c r="D48" s="46"/>
      <c r="E48" s="46"/>
      <c r="F48" s="44"/>
      <c r="G48" s="44"/>
      <c r="H48" s="44"/>
      <c r="I48" s="44"/>
      <c r="J48" s="44"/>
    </row>
  </sheetData>
  <mergeCells count="43">
    <mergeCell ref="A17:A32"/>
    <mergeCell ref="B17:N17"/>
    <mergeCell ref="B18:N18"/>
    <mergeCell ref="B19:N19"/>
    <mergeCell ref="A33:A48"/>
    <mergeCell ref="B33:N33"/>
    <mergeCell ref="B34:N34"/>
    <mergeCell ref="B35:N35"/>
    <mergeCell ref="H39:I39"/>
    <mergeCell ref="J37:J39"/>
    <mergeCell ref="A1:A2"/>
    <mergeCell ref="B1:N1"/>
    <mergeCell ref="B2:N2"/>
    <mergeCell ref="B3:N3"/>
    <mergeCell ref="A4:A16"/>
    <mergeCell ref="B4:N4"/>
    <mergeCell ref="B5:N5"/>
    <mergeCell ref="B6:N6"/>
    <mergeCell ref="J21:J23"/>
    <mergeCell ref="B37:B39"/>
    <mergeCell ref="C37:C39"/>
    <mergeCell ref="D37:E37"/>
    <mergeCell ref="D38:E38"/>
    <mergeCell ref="D39:E39"/>
    <mergeCell ref="F37:F39"/>
    <mergeCell ref="G37:G39"/>
    <mergeCell ref="H37:I37"/>
    <mergeCell ref="H38:I38"/>
    <mergeCell ref="B21:B23"/>
    <mergeCell ref="C21:C23"/>
    <mergeCell ref="D21:E23"/>
    <mergeCell ref="F21:F23"/>
    <mergeCell ref="G21:G23"/>
    <mergeCell ref="H21:I21"/>
    <mergeCell ref="H22:I22"/>
    <mergeCell ref="H23:I23"/>
    <mergeCell ref="D8:M8"/>
    <mergeCell ref="D9:E9"/>
    <mergeCell ref="H9:I9"/>
    <mergeCell ref="L9:M9"/>
    <mergeCell ref="D10:E10"/>
    <mergeCell ref="H10:I10"/>
    <mergeCell ref="L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5703125" customWidth="1"/>
    <col min="4" max="4" width="3.140625" customWidth="1"/>
    <col min="5" max="5" width="11" customWidth="1"/>
    <col min="6" max="6" width="3.28515625" customWidth="1"/>
    <col min="7" max="7" width="2.5703125" customWidth="1"/>
    <col min="8" max="8" width="3.140625" customWidth="1"/>
    <col min="9" max="9" width="11" customWidth="1"/>
    <col min="10" max="10" width="3.28515625" customWidth="1"/>
    <col min="11" max="11" width="2.5703125" customWidth="1"/>
    <col min="12" max="12" width="3.140625" customWidth="1"/>
    <col min="13" max="13" width="11" customWidth="1"/>
    <col min="14" max="14" width="3.140625" customWidth="1"/>
  </cols>
  <sheetData>
    <row r="1" spans="1:14" ht="15" customHeight="1" x14ac:dyDescent="0.25">
      <c r="A1" s="9" t="s">
        <v>12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78</v>
      </c>
      <c r="B3" s="11" t="s">
        <v>7</v>
      </c>
      <c r="C3" s="11"/>
      <c r="D3" s="11"/>
      <c r="E3" s="11"/>
      <c r="F3" s="11"/>
      <c r="G3" s="11"/>
      <c r="H3" s="11"/>
      <c r="I3" s="11"/>
      <c r="J3" s="11"/>
      <c r="K3" s="11"/>
      <c r="L3" s="11"/>
      <c r="M3" s="11"/>
      <c r="N3" s="11"/>
    </row>
    <row r="4" spans="1:14" ht="15" customHeight="1" x14ac:dyDescent="0.25">
      <c r="A4" s="12" t="s">
        <v>1233</v>
      </c>
      <c r="B4" s="11" t="s">
        <v>7</v>
      </c>
      <c r="C4" s="11"/>
      <c r="D4" s="11"/>
      <c r="E4" s="11"/>
      <c r="F4" s="11"/>
      <c r="G4" s="11"/>
      <c r="H4" s="11"/>
      <c r="I4" s="11"/>
      <c r="J4" s="11"/>
      <c r="K4" s="11"/>
      <c r="L4" s="11"/>
      <c r="M4" s="11"/>
      <c r="N4" s="11"/>
    </row>
    <row r="5" spans="1:14" ht="25.5" customHeight="1" x14ac:dyDescent="0.25">
      <c r="A5" s="12"/>
      <c r="B5" s="15" t="s">
        <v>788</v>
      </c>
      <c r="C5" s="15"/>
      <c r="D5" s="15"/>
      <c r="E5" s="15"/>
      <c r="F5" s="15"/>
      <c r="G5" s="15"/>
      <c r="H5" s="15"/>
      <c r="I5" s="15"/>
      <c r="J5" s="15"/>
      <c r="K5" s="15"/>
      <c r="L5" s="15"/>
      <c r="M5" s="15"/>
      <c r="N5" s="15"/>
    </row>
    <row r="6" spans="1:14"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c r="K7" s="4"/>
      <c r="L7" s="4"/>
      <c r="M7" s="4"/>
      <c r="N7" s="4"/>
    </row>
    <row r="8" spans="1:14" ht="15.75" thickBot="1" x14ac:dyDescent="0.3">
      <c r="A8" s="12"/>
      <c r="B8" s="17"/>
      <c r="C8" s="17" t="s">
        <v>279</v>
      </c>
      <c r="D8" s="32" t="s">
        <v>603</v>
      </c>
      <c r="E8" s="32"/>
      <c r="F8" s="32"/>
      <c r="G8" s="32"/>
      <c r="H8" s="32"/>
      <c r="I8" s="32"/>
      <c r="J8" s="32"/>
      <c r="K8" s="32"/>
      <c r="L8" s="32"/>
      <c r="M8" s="32"/>
      <c r="N8" s="17"/>
    </row>
    <row r="9" spans="1:14" ht="15.75" thickBot="1" x14ac:dyDescent="0.3">
      <c r="A9" s="12"/>
      <c r="B9" s="17"/>
      <c r="C9" s="17" t="s">
        <v>279</v>
      </c>
      <c r="D9" s="33">
        <v>2013</v>
      </c>
      <c r="E9" s="33"/>
      <c r="F9" s="17"/>
      <c r="G9" s="17" t="s">
        <v>279</v>
      </c>
      <c r="H9" s="33">
        <v>2012</v>
      </c>
      <c r="I9" s="33"/>
      <c r="J9" s="17"/>
      <c r="K9" s="17" t="s">
        <v>279</v>
      </c>
      <c r="L9" s="33">
        <v>2011</v>
      </c>
      <c r="M9" s="33"/>
      <c r="N9" s="17"/>
    </row>
    <row r="10" spans="1:14" ht="15.75" thickBot="1" x14ac:dyDescent="0.3">
      <c r="A10" s="12"/>
      <c r="B10" s="17"/>
      <c r="C10" s="17" t="s">
        <v>279</v>
      </c>
      <c r="D10" s="35"/>
      <c r="E10" s="35"/>
      <c r="F10" s="17"/>
      <c r="G10" s="17" t="s">
        <v>279</v>
      </c>
      <c r="H10" s="33" t="s">
        <v>274</v>
      </c>
      <c r="I10" s="33"/>
      <c r="J10" s="17"/>
      <c r="K10" s="17" t="s">
        <v>279</v>
      </c>
      <c r="L10" s="33" t="s">
        <v>274</v>
      </c>
      <c r="M10" s="33"/>
      <c r="N10" s="17"/>
    </row>
    <row r="11" spans="1:14" ht="25.5" x14ac:dyDescent="0.25">
      <c r="A11" s="12"/>
      <c r="B11" s="23" t="s">
        <v>119</v>
      </c>
      <c r="C11" s="25" t="s">
        <v>279</v>
      </c>
      <c r="D11" s="26" t="s">
        <v>278</v>
      </c>
      <c r="E11" s="52">
        <v>77727</v>
      </c>
      <c r="F11" s="28" t="s">
        <v>279</v>
      </c>
      <c r="G11" s="25" t="s">
        <v>279</v>
      </c>
      <c r="H11" s="26" t="s">
        <v>278</v>
      </c>
      <c r="I11" s="52">
        <v>58819</v>
      </c>
      <c r="J11" s="28" t="s">
        <v>279</v>
      </c>
      <c r="K11" s="25" t="s">
        <v>279</v>
      </c>
      <c r="L11" s="26" t="s">
        <v>278</v>
      </c>
      <c r="M11" s="52">
        <v>66757</v>
      </c>
      <c r="N11" s="28" t="s">
        <v>279</v>
      </c>
    </row>
    <row r="12" spans="1:14" x14ac:dyDescent="0.25">
      <c r="A12" s="12"/>
      <c r="B12" s="30" t="s">
        <v>789</v>
      </c>
      <c r="C12" s="17" t="s">
        <v>279</v>
      </c>
      <c r="D12" s="4"/>
      <c r="E12" s="4"/>
      <c r="F12" s="4"/>
      <c r="G12" s="17" t="s">
        <v>279</v>
      </c>
      <c r="H12" s="4"/>
      <c r="I12" s="4"/>
      <c r="J12" s="4"/>
      <c r="K12" s="17" t="s">
        <v>279</v>
      </c>
      <c r="L12" s="4"/>
      <c r="M12" s="4"/>
      <c r="N12" s="4"/>
    </row>
    <row r="13" spans="1:14" ht="26.25" thickBot="1" x14ac:dyDescent="0.3">
      <c r="A13" s="12"/>
      <c r="B13" s="58" t="s">
        <v>790</v>
      </c>
      <c r="C13" s="25" t="s">
        <v>279</v>
      </c>
      <c r="D13" s="26"/>
      <c r="E13" s="52">
        <v>139120</v>
      </c>
      <c r="F13" s="28" t="s">
        <v>279</v>
      </c>
      <c r="G13" s="25" t="s">
        <v>279</v>
      </c>
      <c r="H13" s="26"/>
      <c r="I13" s="52">
        <v>138188</v>
      </c>
      <c r="J13" s="28" t="s">
        <v>279</v>
      </c>
      <c r="K13" s="25" t="s">
        <v>279</v>
      </c>
      <c r="L13" s="26"/>
      <c r="M13" s="52">
        <v>137788</v>
      </c>
      <c r="N13" s="28" t="s">
        <v>279</v>
      </c>
    </row>
    <row r="14" spans="1:14" x14ac:dyDescent="0.25">
      <c r="A14" s="12"/>
      <c r="B14" s="44"/>
      <c r="C14" s="44" t="s">
        <v>279</v>
      </c>
      <c r="D14" s="45"/>
      <c r="E14" s="45"/>
      <c r="F14" s="44"/>
      <c r="G14" s="44" t="s">
        <v>279</v>
      </c>
      <c r="H14" s="45"/>
      <c r="I14" s="45"/>
      <c r="J14" s="44"/>
      <c r="K14" s="44" t="s">
        <v>279</v>
      </c>
      <c r="L14" s="45"/>
      <c r="M14" s="45"/>
      <c r="N14" s="44"/>
    </row>
    <row r="15" spans="1:14" ht="15.75" thickBot="1" x14ac:dyDescent="0.3">
      <c r="A15" s="12"/>
      <c r="B15" s="61" t="s">
        <v>395</v>
      </c>
      <c r="C15" s="17" t="s">
        <v>279</v>
      </c>
      <c r="D15" s="14" t="s">
        <v>278</v>
      </c>
      <c r="E15" s="31">
        <v>0.56000000000000005</v>
      </c>
      <c r="F15" s="16" t="s">
        <v>279</v>
      </c>
      <c r="G15" s="17" t="s">
        <v>279</v>
      </c>
      <c r="H15" s="14" t="s">
        <v>278</v>
      </c>
      <c r="I15" s="31">
        <v>0.43</v>
      </c>
      <c r="J15" s="16" t="s">
        <v>279</v>
      </c>
      <c r="K15" s="17" t="s">
        <v>279</v>
      </c>
      <c r="L15" s="14" t="s">
        <v>278</v>
      </c>
      <c r="M15" s="31">
        <v>0.48</v>
      </c>
      <c r="N15" s="16" t="s">
        <v>279</v>
      </c>
    </row>
    <row r="16" spans="1:14" ht="15.75" thickTop="1" x14ac:dyDescent="0.25">
      <c r="A16" s="12"/>
      <c r="B16" s="44"/>
      <c r="C16" s="44" t="s">
        <v>279</v>
      </c>
      <c r="D16" s="46"/>
      <c r="E16" s="46"/>
      <c r="F16" s="44"/>
      <c r="G16" s="44" t="s">
        <v>279</v>
      </c>
      <c r="H16" s="46"/>
      <c r="I16" s="46"/>
      <c r="J16" s="44"/>
      <c r="K16" s="44" t="s">
        <v>279</v>
      </c>
      <c r="L16" s="46"/>
      <c r="M16" s="46"/>
      <c r="N16" s="44"/>
    </row>
    <row r="17" spans="1:14" x14ac:dyDescent="0.25">
      <c r="A17" s="12"/>
      <c r="B17" s="23" t="s">
        <v>791</v>
      </c>
      <c r="C17" s="25" t="s">
        <v>279</v>
      </c>
      <c r="D17" s="24"/>
      <c r="E17" s="24"/>
      <c r="F17" s="24"/>
      <c r="G17" s="25" t="s">
        <v>279</v>
      </c>
      <c r="H17" s="24"/>
      <c r="I17" s="24"/>
      <c r="J17" s="24"/>
      <c r="K17" s="25" t="s">
        <v>279</v>
      </c>
      <c r="L17" s="24"/>
      <c r="M17" s="24"/>
      <c r="N17" s="24"/>
    </row>
    <row r="18" spans="1:14" ht="25.5" x14ac:dyDescent="0.25">
      <c r="A18" s="12"/>
      <c r="B18" s="61" t="s">
        <v>790</v>
      </c>
      <c r="C18" s="17" t="s">
        <v>279</v>
      </c>
      <c r="D18" s="14"/>
      <c r="E18" s="53">
        <v>139120</v>
      </c>
      <c r="F18" s="16" t="s">
        <v>279</v>
      </c>
      <c r="G18" s="17" t="s">
        <v>279</v>
      </c>
      <c r="H18" s="14"/>
      <c r="I18" s="53">
        <v>138188</v>
      </c>
      <c r="J18" s="16" t="s">
        <v>279</v>
      </c>
      <c r="K18" s="17" t="s">
        <v>279</v>
      </c>
      <c r="L18" s="14"/>
      <c r="M18" s="53">
        <v>137788</v>
      </c>
      <c r="N18" s="16" t="s">
        <v>279</v>
      </c>
    </row>
    <row r="19" spans="1:14" ht="26.25" thickBot="1" x14ac:dyDescent="0.3">
      <c r="A19" s="12"/>
      <c r="B19" s="58" t="s">
        <v>123</v>
      </c>
      <c r="C19" s="25" t="s">
        <v>279</v>
      </c>
      <c r="D19" s="26"/>
      <c r="E19" s="52">
        <v>3516</v>
      </c>
      <c r="F19" s="28" t="s">
        <v>279</v>
      </c>
      <c r="G19" s="25" t="s">
        <v>279</v>
      </c>
      <c r="H19" s="26"/>
      <c r="I19" s="52">
        <v>3921</v>
      </c>
      <c r="J19" s="28" t="s">
        <v>279</v>
      </c>
      <c r="K19" s="25" t="s">
        <v>279</v>
      </c>
      <c r="L19" s="26"/>
      <c r="M19" s="52">
        <v>4208</v>
      </c>
      <c r="N19" s="28" t="s">
        <v>279</v>
      </c>
    </row>
    <row r="20" spans="1:14" x14ac:dyDescent="0.25">
      <c r="A20" s="12"/>
      <c r="B20" s="44"/>
      <c r="C20" s="44" t="s">
        <v>279</v>
      </c>
      <c r="D20" s="45"/>
      <c r="E20" s="45"/>
      <c r="F20" s="44"/>
      <c r="G20" s="44" t="s">
        <v>279</v>
      </c>
      <c r="H20" s="45"/>
      <c r="I20" s="45"/>
      <c r="J20" s="44"/>
      <c r="K20" s="44" t="s">
        <v>279</v>
      </c>
      <c r="L20" s="45"/>
      <c r="M20" s="45"/>
      <c r="N20" s="44"/>
    </row>
    <row r="21" spans="1:14" ht="26.25" thickBot="1" x14ac:dyDescent="0.3">
      <c r="A21" s="12"/>
      <c r="B21" s="61" t="s">
        <v>124</v>
      </c>
      <c r="C21" s="17" t="s">
        <v>279</v>
      </c>
      <c r="D21" s="14"/>
      <c r="E21" s="53">
        <v>142636</v>
      </c>
      <c r="F21" s="16" t="s">
        <v>279</v>
      </c>
      <c r="G21" s="17" t="s">
        <v>279</v>
      </c>
      <c r="H21" s="14"/>
      <c r="I21" s="53">
        <v>142109</v>
      </c>
      <c r="J21" s="16" t="s">
        <v>279</v>
      </c>
      <c r="K21" s="17" t="s">
        <v>279</v>
      </c>
      <c r="L21" s="14"/>
      <c r="M21" s="53">
        <v>141996</v>
      </c>
      <c r="N21" s="16" t="s">
        <v>279</v>
      </c>
    </row>
    <row r="22" spans="1:14" x14ac:dyDescent="0.25">
      <c r="A22" s="12"/>
      <c r="B22" s="44"/>
      <c r="C22" s="44" t="s">
        <v>279</v>
      </c>
      <c r="D22" s="45"/>
      <c r="E22" s="45"/>
      <c r="F22" s="44"/>
      <c r="G22" s="44" t="s">
        <v>279</v>
      </c>
      <c r="H22" s="45"/>
      <c r="I22" s="45"/>
      <c r="J22" s="44"/>
      <c r="K22" s="44" t="s">
        <v>279</v>
      </c>
      <c r="L22" s="45"/>
      <c r="M22" s="45"/>
      <c r="N22" s="44"/>
    </row>
    <row r="23" spans="1:14" ht="15.75" thickBot="1" x14ac:dyDescent="0.3">
      <c r="A23" s="12"/>
      <c r="B23" s="58" t="s">
        <v>396</v>
      </c>
      <c r="C23" s="25" t="s">
        <v>279</v>
      </c>
      <c r="D23" s="26" t="s">
        <v>278</v>
      </c>
      <c r="E23" s="27">
        <v>0.54</v>
      </c>
      <c r="F23" s="28" t="s">
        <v>279</v>
      </c>
      <c r="G23" s="25" t="s">
        <v>279</v>
      </c>
      <c r="H23" s="26" t="s">
        <v>278</v>
      </c>
      <c r="I23" s="27">
        <v>0.41</v>
      </c>
      <c r="J23" s="28" t="s">
        <v>279</v>
      </c>
      <c r="K23" s="25" t="s">
        <v>279</v>
      </c>
      <c r="L23" s="26" t="s">
        <v>278</v>
      </c>
      <c r="M23" s="27">
        <v>0.47</v>
      </c>
      <c r="N23" s="28" t="s">
        <v>279</v>
      </c>
    </row>
    <row r="24" spans="1:14" ht="15.75" thickTop="1" x14ac:dyDescent="0.25">
      <c r="A24" s="12"/>
      <c r="B24" s="44"/>
      <c r="C24" s="44" t="s">
        <v>279</v>
      </c>
      <c r="D24" s="46"/>
      <c r="E24" s="46"/>
      <c r="F24" s="44"/>
      <c r="G24" s="44" t="s">
        <v>279</v>
      </c>
      <c r="H24" s="46"/>
      <c r="I24" s="46"/>
      <c r="J24" s="44"/>
      <c r="K24" s="44" t="s">
        <v>279</v>
      </c>
      <c r="L24" s="46"/>
      <c r="M24" s="46"/>
      <c r="N24" s="44"/>
    </row>
    <row r="25" spans="1:14" ht="26.25" thickBot="1" x14ac:dyDescent="0.3">
      <c r="A25" s="12"/>
      <c r="B25" s="61" t="s">
        <v>792</v>
      </c>
      <c r="C25" s="17" t="s">
        <v>279</v>
      </c>
      <c r="D25" s="14"/>
      <c r="E25" s="31">
        <v>23</v>
      </c>
      <c r="F25" s="16" t="s">
        <v>279</v>
      </c>
      <c r="G25" s="17" t="s">
        <v>279</v>
      </c>
      <c r="H25" s="14"/>
      <c r="I25" s="31">
        <v>20</v>
      </c>
      <c r="J25" s="16" t="s">
        <v>279</v>
      </c>
      <c r="K25" s="17" t="s">
        <v>279</v>
      </c>
      <c r="L25" s="14"/>
      <c r="M25" s="31">
        <v>56</v>
      </c>
      <c r="N25" s="16" t="s">
        <v>279</v>
      </c>
    </row>
    <row r="26" spans="1:14" ht="15.75" thickTop="1" x14ac:dyDescent="0.25">
      <c r="A26" s="12"/>
      <c r="B26" s="44"/>
      <c r="C26" s="44" t="s">
        <v>279</v>
      </c>
      <c r="D26" s="46"/>
      <c r="E26" s="46"/>
      <c r="F26" s="44"/>
      <c r="G26" s="44" t="s">
        <v>279</v>
      </c>
      <c r="H26" s="46"/>
      <c r="I26" s="46"/>
      <c r="J26" s="44"/>
      <c r="K26" s="44" t="s">
        <v>279</v>
      </c>
      <c r="L26" s="46"/>
      <c r="M26" s="46"/>
      <c r="N26" s="44"/>
    </row>
    <row r="27" spans="1:14" ht="15" customHeight="1" x14ac:dyDescent="0.25">
      <c r="A27" s="12" t="s">
        <v>1234</v>
      </c>
      <c r="B27" s="11" t="s">
        <v>7</v>
      </c>
      <c r="C27" s="11"/>
      <c r="D27" s="11"/>
      <c r="E27" s="11"/>
      <c r="F27" s="11"/>
      <c r="G27" s="11"/>
      <c r="H27" s="11"/>
      <c r="I27" s="11"/>
      <c r="J27" s="11"/>
      <c r="K27" s="11"/>
      <c r="L27" s="11"/>
      <c r="M27" s="11"/>
      <c r="N27" s="11"/>
    </row>
    <row r="28" spans="1:14" x14ac:dyDescent="0.25">
      <c r="A28" s="12"/>
      <c r="B28" s="15" t="s">
        <v>795</v>
      </c>
      <c r="C28" s="15"/>
      <c r="D28" s="15"/>
      <c r="E28" s="15"/>
      <c r="F28" s="15"/>
      <c r="G28" s="15"/>
      <c r="H28" s="15"/>
      <c r="I28" s="15"/>
      <c r="J28" s="15"/>
      <c r="K28" s="15"/>
      <c r="L28" s="15"/>
      <c r="M28" s="15"/>
      <c r="N28" s="15"/>
    </row>
    <row r="29" spans="1:14" x14ac:dyDescent="0.25">
      <c r="A29" s="12"/>
      <c r="B29" s="50"/>
      <c r="C29" s="50"/>
      <c r="D29" s="50"/>
      <c r="E29" s="50"/>
      <c r="F29" s="50"/>
      <c r="G29" s="50"/>
      <c r="H29" s="50"/>
      <c r="I29" s="50"/>
      <c r="J29" s="50"/>
      <c r="K29" s="50"/>
      <c r="L29" s="50"/>
      <c r="M29" s="50"/>
      <c r="N29" s="50"/>
    </row>
    <row r="30" spans="1:14" x14ac:dyDescent="0.25">
      <c r="A30" s="12"/>
      <c r="B30" s="4"/>
      <c r="C30" s="4"/>
      <c r="D30" s="4"/>
      <c r="E30" s="4"/>
      <c r="F30" s="4"/>
      <c r="G30" s="4"/>
      <c r="H30" s="4"/>
      <c r="I30" s="4"/>
      <c r="J30" s="4"/>
    </row>
    <row r="31" spans="1:14" ht="15.75" thickBot="1" x14ac:dyDescent="0.3">
      <c r="A31" s="12"/>
      <c r="B31" s="17"/>
      <c r="C31" s="17" t="s">
        <v>279</v>
      </c>
      <c r="D31" s="32" t="s">
        <v>271</v>
      </c>
      <c r="E31" s="32"/>
      <c r="F31" s="32"/>
      <c r="G31" s="32"/>
      <c r="H31" s="32"/>
      <c r="I31" s="32"/>
      <c r="J31" s="17"/>
    </row>
    <row r="32" spans="1:14" ht="15.75" thickBot="1" x14ac:dyDescent="0.3">
      <c r="A32" s="12"/>
      <c r="B32" s="17"/>
      <c r="C32" s="17" t="s">
        <v>279</v>
      </c>
      <c r="D32" s="33">
        <v>2013</v>
      </c>
      <c r="E32" s="33"/>
      <c r="F32" s="17"/>
      <c r="G32" s="17"/>
      <c r="H32" s="33">
        <v>2012</v>
      </c>
      <c r="I32" s="33"/>
      <c r="J32" s="17"/>
    </row>
    <row r="33" spans="1:10" ht="15.75" thickBot="1" x14ac:dyDescent="0.3">
      <c r="A33" s="12"/>
      <c r="B33" s="17"/>
      <c r="C33" s="17" t="s">
        <v>279</v>
      </c>
      <c r="D33" s="35"/>
      <c r="E33" s="35"/>
      <c r="F33" s="17"/>
      <c r="G33" s="17"/>
      <c r="H33" s="33" t="s">
        <v>274</v>
      </c>
      <c r="I33" s="33"/>
      <c r="J33" s="17"/>
    </row>
    <row r="34" spans="1:10" ht="25.5" x14ac:dyDescent="0.25">
      <c r="A34" s="12"/>
      <c r="B34" s="23" t="s">
        <v>796</v>
      </c>
      <c r="C34" s="25" t="s">
        <v>279</v>
      </c>
      <c r="D34" s="26" t="s">
        <v>278</v>
      </c>
      <c r="E34" s="27" t="s">
        <v>797</v>
      </c>
      <c r="F34" s="28" t="s">
        <v>286</v>
      </c>
      <c r="G34" s="25"/>
      <c r="H34" s="26" t="s">
        <v>278</v>
      </c>
      <c r="I34" s="27" t="s">
        <v>798</v>
      </c>
      <c r="J34" s="28" t="s">
        <v>286</v>
      </c>
    </row>
    <row r="35" spans="1:10" ht="26.25" thickBot="1" x14ac:dyDescent="0.3">
      <c r="A35" s="12"/>
      <c r="B35" s="30" t="s">
        <v>799</v>
      </c>
      <c r="C35" s="17" t="s">
        <v>279</v>
      </c>
      <c r="D35" s="14"/>
      <c r="E35" s="31" t="s">
        <v>800</v>
      </c>
      <c r="F35" s="16" t="s">
        <v>286</v>
      </c>
      <c r="G35" s="17"/>
      <c r="H35" s="14"/>
      <c r="I35" s="31" t="s">
        <v>801</v>
      </c>
      <c r="J35" s="16" t="s">
        <v>286</v>
      </c>
    </row>
    <row r="36" spans="1:10" x14ac:dyDescent="0.25">
      <c r="A36" s="12"/>
      <c r="B36" s="44"/>
      <c r="C36" s="44" t="s">
        <v>279</v>
      </c>
      <c r="D36" s="45"/>
      <c r="E36" s="45"/>
      <c r="F36" s="44"/>
      <c r="G36" s="44"/>
      <c r="H36" s="45"/>
      <c r="I36" s="45"/>
      <c r="J36" s="44"/>
    </row>
    <row r="37" spans="1:10" ht="15.75" thickBot="1" x14ac:dyDescent="0.3">
      <c r="A37" s="12"/>
      <c r="B37" s="23" t="s">
        <v>79</v>
      </c>
      <c r="C37" s="25" t="s">
        <v>279</v>
      </c>
      <c r="D37" s="26" t="s">
        <v>278</v>
      </c>
      <c r="E37" s="27" t="s">
        <v>802</v>
      </c>
      <c r="F37" s="28" t="s">
        <v>286</v>
      </c>
      <c r="G37" s="25"/>
      <c r="H37" s="26" t="s">
        <v>278</v>
      </c>
      <c r="I37" s="27" t="s">
        <v>803</v>
      </c>
      <c r="J37" s="28" t="s">
        <v>286</v>
      </c>
    </row>
    <row r="38" spans="1:10" ht="15.75" thickTop="1" x14ac:dyDescent="0.25">
      <c r="A38" s="12"/>
      <c r="B38" s="44"/>
      <c r="C38" s="44" t="s">
        <v>279</v>
      </c>
      <c r="D38" s="46"/>
      <c r="E38" s="46"/>
      <c r="F38" s="44"/>
      <c r="G38" s="44"/>
      <c r="H38" s="46"/>
      <c r="I38" s="46"/>
      <c r="J38" s="44"/>
    </row>
  </sheetData>
  <mergeCells count="24">
    <mergeCell ref="B4:N4"/>
    <mergeCell ref="B5:N5"/>
    <mergeCell ref="B6:N6"/>
    <mergeCell ref="A27:A38"/>
    <mergeCell ref="B27:N27"/>
    <mergeCell ref="B28:N28"/>
    <mergeCell ref="B29:N29"/>
    <mergeCell ref="D31:I31"/>
    <mergeCell ref="D32:E32"/>
    <mergeCell ref="H32:I32"/>
    <mergeCell ref="D33:E33"/>
    <mergeCell ref="H33:I33"/>
    <mergeCell ref="A1:A2"/>
    <mergeCell ref="B1:N1"/>
    <mergeCell ref="B2:N2"/>
    <mergeCell ref="B3:N3"/>
    <mergeCell ref="A4:A26"/>
    <mergeCell ref="D8:M8"/>
    <mergeCell ref="D9:E9"/>
    <mergeCell ref="H9:I9"/>
    <mergeCell ref="L9:M9"/>
    <mergeCell ref="D10:E10"/>
    <mergeCell ref="H10:I10"/>
    <mergeCell ref="L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4.42578125" customWidth="1"/>
    <col min="4" max="4" width="5.28515625" customWidth="1"/>
    <col min="5" max="5" width="14" customWidth="1"/>
    <col min="6" max="6" width="5.7109375" customWidth="1"/>
  </cols>
  <sheetData>
    <row r="1" spans="1:6" ht="15" customHeight="1" x14ac:dyDescent="0.25">
      <c r="A1" s="9" t="s">
        <v>1235</v>
      </c>
      <c r="B1" s="9" t="s">
        <v>2</v>
      </c>
      <c r="C1" s="9"/>
      <c r="D1" s="9"/>
      <c r="E1" s="9"/>
      <c r="F1" s="9"/>
    </row>
    <row r="2" spans="1:6" ht="15" customHeight="1" x14ac:dyDescent="0.25">
      <c r="A2" s="9"/>
      <c r="B2" s="9" t="s">
        <v>3</v>
      </c>
      <c r="C2" s="9"/>
      <c r="D2" s="9"/>
      <c r="E2" s="9"/>
      <c r="F2" s="9"/>
    </row>
    <row r="3" spans="1:6" ht="15" customHeight="1" x14ac:dyDescent="0.25">
      <c r="A3" s="3" t="s">
        <v>805</v>
      </c>
      <c r="B3" s="11" t="s">
        <v>7</v>
      </c>
      <c r="C3" s="11"/>
      <c r="D3" s="11"/>
      <c r="E3" s="11"/>
      <c r="F3" s="11"/>
    </row>
    <row r="4" spans="1:6" ht="15" customHeight="1" x14ac:dyDescent="0.25">
      <c r="A4" s="12" t="s">
        <v>1236</v>
      </c>
      <c r="B4" s="11" t="s">
        <v>7</v>
      </c>
      <c r="C4" s="11"/>
      <c r="D4" s="11"/>
      <c r="E4" s="11"/>
      <c r="F4" s="11"/>
    </row>
    <row r="5" spans="1:6" ht="38.25" customHeight="1" x14ac:dyDescent="0.25">
      <c r="A5" s="12"/>
      <c r="B5" s="15" t="s">
        <v>809</v>
      </c>
      <c r="C5" s="15"/>
      <c r="D5" s="15"/>
      <c r="E5" s="15"/>
      <c r="F5" s="15"/>
    </row>
    <row r="6" spans="1:6" x14ac:dyDescent="0.25">
      <c r="A6" s="12"/>
      <c r="B6" s="50"/>
      <c r="C6" s="50"/>
      <c r="D6" s="50"/>
      <c r="E6" s="50"/>
      <c r="F6" s="50"/>
    </row>
    <row r="7" spans="1:6" x14ac:dyDescent="0.25">
      <c r="A7" s="12"/>
      <c r="B7" s="4"/>
      <c r="C7" s="4"/>
      <c r="D7" s="4"/>
      <c r="E7" s="4"/>
      <c r="F7" s="4"/>
    </row>
    <row r="8" spans="1:6" ht="15.75" thickBot="1" x14ac:dyDescent="0.3">
      <c r="A8" s="12"/>
      <c r="B8" s="17"/>
      <c r="C8" s="17" t="s">
        <v>279</v>
      </c>
      <c r="D8" s="32">
        <v>2013</v>
      </c>
      <c r="E8" s="32"/>
      <c r="F8" s="17"/>
    </row>
    <row r="9" spans="1:6" x14ac:dyDescent="0.25">
      <c r="A9" s="12"/>
      <c r="B9" s="23" t="s">
        <v>810</v>
      </c>
      <c r="C9" s="25" t="s">
        <v>279</v>
      </c>
      <c r="D9" s="26" t="s">
        <v>278</v>
      </c>
      <c r="E9" s="52">
        <v>1205</v>
      </c>
      <c r="F9" s="28" t="s">
        <v>279</v>
      </c>
    </row>
    <row r="10" spans="1:6" ht="25.5" x14ac:dyDescent="0.25">
      <c r="A10" s="12"/>
      <c r="B10" s="61" t="s">
        <v>811</v>
      </c>
      <c r="C10" s="17" t="s">
        <v>279</v>
      </c>
      <c r="D10" s="14"/>
      <c r="E10" s="31" t="s">
        <v>812</v>
      </c>
      <c r="F10" s="16" t="s">
        <v>286</v>
      </c>
    </row>
    <row r="11" spans="1:6" x14ac:dyDescent="0.25">
      <c r="A11" s="12"/>
      <c r="B11" s="58" t="s">
        <v>813</v>
      </c>
      <c r="C11" s="25" t="s">
        <v>279</v>
      </c>
      <c r="D11" s="26"/>
      <c r="E11" s="27" t="s">
        <v>814</v>
      </c>
      <c r="F11" s="28" t="s">
        <v>286</v>
      </c>
    </row>
    <row r="12" spans="1:6" ht="15.75" thickBot="1" x14ac:dyDescent="0.3">
      <c r="A12" s="12"/>
      <c r="B12" s="61" t="s">
        <v>815</v>
      </c>
      <c r="C12" s="17" t="s">
        <v>279</v>
      </c>
      <c r="D12" s="14"/>
      <c r="E12" s="31" t="s">
        <v>289</v>
      </c>
      <c r="F12" s="16" t="s">
        <v>286</v>
      </c>
    </row>
    <row r="13" spans="1:6" x14ac:dyDescent="0.25">
      <c r="A13" s="12"/>
      <c r="B13" s="44"/>
      <c r="C13" s="44" t="s">
        <v>279</v>
      </c>
      <c r="D13" s="45"/>
      <c r="E13" s="45"/>
      <c r="F13" s="44"/>
    </row>
    <row r="14" spans="1:6" ht="15.75" thickBot="1" x14ac:dyDescent="0.3">
      <c r="A14" s="12"/>
      <c r="B14" s="23" t="s">
        <v>816</v>
      </c>
      <c r="C14" s="25" t="s">
        <v>279</v>
      </c>
      <c r="D14" s="26" t="s">
        <v>278</v>
      </c>
      <c r="E14" s="27">
        <v>784</v>
      </c>
      <c r="F14" s="28" t="s">
        <v>279</v>
      </c>
    </row>
    <row r="15" spans="1:6" ht="15.75" thickTop="1" x14ac:dyDescent="0.25">
      <c r="A15" s="12"/>
      <c r="B15" s="44"/>
      <c r="C15" s="44" t="s">
        <v>279</v>
      </c>
      <c r="D15" s="46"/>
      <c r="E15" s="46"/>
      <c r="F15" s="44"/>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3" width="36.5703125" bestFit="1" customWidth="1"/>
    <col min="4" max="4" width="2.140625" customWidth="1"/>
    <col min="5" max="5" width="9.42578125" customWidth="1"/>
    <col min="6" max="6" width="2.28515625" customWidth="1"/>
    <col min="7" max="7" width="1.85546875" customWidth="1"/>
    <col min="8" max="8" width="2.140625" customWidth="1"/>
    <col min="9" max="9" width="9.42578125" customWidth="1"/>
    <col min="10" max="10" width="2.28515625" customWidth="1"/>
    <col min="11" max="11" width="1.85546875" customWidth="1"/>
    <col min="12" max="12" width="2.140625" customWidth="1"/>
    <col min="13" max="13" width="9.42578125" customWidth="1"/>
    <col min="14" max="14" width="2.28515625" customWidth="1"/>
  </cols>
  <sheetData>
    <row r="1" spans="1:14" ht="15" customHeight="1" x14ac:dyDescent="0.25">
      <c r="A1" s="9" t="s">
        <v>12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19</v>
      </c>
      <c r="B3" s="11" t="s">
        <v>7</v>
      </c>
      <c r="C3" s="11"/>
      <c r="D3" s="11"/>
      <c r="E3" s="11"/>
      <c r="F3" s="11"/>
      <c r="G3" s="11"/>
      <c r="H3" s="11"/>
      <c r="I3" s="11"/>
      <c r="J3" s="11"/>
      <c r="K3" s="11"/>
      <c r="L3" s="11"/>
      <c r="M3" s="11"/>
      <c r="N3" s="11"/>
    </row>
    <row r="4" spans="1:14" ht="15" customHeight="1" x14ac:dyDescent="0.25">
      <c r="A4" s="12" t="s">
        <v>1238</v>
      </c>
      <c r="B4" s="11" t="s">
        <v>7</v>
      </c>
      <c r="C4" s="11"/>
      <c r="D4" s="11"/>
      <c r="E4" s="11"/>
      <c r="F4" s="11"/>
      <c r="G4" s="11"/>
      <c r="H4" s="11"/>
      <c r="I4" s="11"/>
      <c r="J4" s="11"/>
      <c r="K4" s="11"/>
      <c r="L4" s="11"/>
      <c r="M4" s="11"/>
      <c r="N4" s="11"/>
    </row>
    <row r="5" spans="1:14" ht="25.5" customHeight="1" x14ac:dyDescent="0.25">
      <c r="A5" s="12"/>
      <c r="B5" s="15" t="s">
        <v>823</v>
      </c>
      <c r="C5" s="15"/>
      <c r="D5" s="15"/>
      <c r="E5" s="15"/>
      <c r="F5" s="15"/>
      <c r="G5" s="15"/>
      <c r="H5" s="15"/>
      <c r="I5" s="15"/>
      <c r="J5" s="15"/>
      <c r="K5" s="15"/>
      <c r="L5" s="15"/>
      <c r="M5" s="15"/>
      <c r="N5" s="15"/>
    </row>
    <row r="6" spans="1:14"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c r="K7" s="4"/>
      <c r="L7" s="4"/>
      <c r="M7" s="4"/>
      <c r="N7" s="4"/>
    </row>
    <row r="8" spans="1:14" ht="15.75" thickBot="1" x14ac:dyDescent="0.3">
      <c r="A8" s="12"/>
      <c r="B8" s="17"/>
      <c r="C8" s="17" t="s">
        <v>279</v>
      </c>
      <c r="D8" s="32" t="s">
        <v>603</v>
      </c>
      <c r="E8" s="32"/>
      <c r="F8" s="32"/>
      <c r="G8" s="32"/>
      <c r="H8" s="32"/>
      <c r="I8" s="32"/>
      <c r="J8" s="32"/>
      <c r="K8" s="32"/>
      <c r="L8" s="32"/>
      <c r="M8" s="32"/>
      <c r="N8" s="17"/>
    </row>
    <row r="9" spans="1:14" ht="15.75" thickBot="1" x14ac:dyDescent="0.3">
      <c r="A9" s="12"/>
      <c r="B9" s="17"/>
      <c r="C9" s="17" t="s">
        <v>279</v>
      </c>
      <c r="D9" s="33">
        <v>2013</v>
      </c>
      <c r="E9" s="33"/>
      <c r="F9" s="17"/>
      <c r="G9" s="17" t="s">
        <v>279</v>
      </c>
      <c r="H9" s="33">
        <v>2012</v>
      </c>
      <c r="I9" s="33"/>
      <c r="J9" s="17"/>
      <c r="K9" s="17" t="s">
        <v>279</v>
      </c>
      <c r="L9" s="33">
        <v>2011</v>
      </c>
      <c r="M9" s="33"/>
      <c r="N9" s="17"/>
    </row>
    <row r="10" spans="1:14" ht="15.75" thickBot="1" x14ac:dyDescent="0.3">
      <c r="A10" s="12"/>
      <c r="B10" s="17"/>
      <c r="C10" s="17" t="s">
        <v>279</v>
      </c>
      <c r="D10" s="35"/>
      <c r="E10" s="35"/>
      <c r="F10" s="17"/>
      <c r="G10" s="17" t="s">
        <v>279</v>
      </c>
      <c r="H10" s="33" t="s">
        <v>394</v>
      </c>
      <c r="I10" s="33"/>
      <c r="J10" s="17"/>
      <c r="K10" s="17" t="s">
        <v>279</v>
      </c>
      <c r="L10" s="33" t="s">
        <v>394</v>
      </c>
      <c r="M10" s="33"/>
      <c r="N10" s="17"/>
    </row>
    <row r="11" spans="1:14" x14ac:dyDescent="0.25">
      <c r="A11" s="12"/>
      <c r="B11" s="56" t="s">
        <v>824</v>
      </c>
      <c r="C11" s="25" t="s">
        <v>279</v>
      </c>
      <c r="D11" s="24"/>
      <c r="E11" s="24"/>
      <c r="F11" s="24"/>
      <c r="G11" s="25" t="s">
        <v>279</v>
      </c>
      <c r="H11" s="24"/>
      <c r="I11" s="24"/>
      <c r="J11" s="24"/>
      <c r="K11" s="25" t="s">
        <v>279</v>
      </c>
      <c r="L11" s="24"/>
      <c r="M11" s="24"/>
      <c r="N11" s="24"/>
    </row>
    <row r="12" spans="1:14" x14ac:dyDescent="0.25">
      <c r="A12" s="12"/>
      <c r="B12" s="30" t="s">
        <v>825</v>
      </c>
      <c r="C12" s="17" t="s">
        <v>279</v>
      </c>
      <c r="D12" s="14" t="s">
        <v>278</v>
      </c>
      <c r="E12" s="53">
        <v>851048</v>
      </c>
      <c r="F12" s="16" t="s">
        <v>279</v>
      </c>
      <c r="G12" s="17" t="s">
        <v>279</v>
      </c>
      <c r="H12" s="14" t="s">
        <v>278</v>
      </c>
      <c r="I12" s="53">
        <v>771883</v>
      </c>
      <c r="J12" s="16" t="s">
        <v>279</v>
      </c>
      <c r="K12" s="17" t="s">
        <v>279</v>
      </c>
      <c r="L12" s="14" t="s">
        <v>278</v>
      </c>
      <c r="M12" s="53">
        <v>685719</v>
      </c>
      <c r="N12" s="16" t="s">
        <v>279</v>
      </c>
    </row>
    <row r="13" spans="1:14" x14ac:dyDescent="0.25">
      <c r="A13" s="12"/>
      <c r="B13" s="23" t="s">
        <v>826</v>
      </c>
      <c r="C13" s="25" t="s">
        <v>279</v>
      </c>
      <c r="D13" s="26"/>
      <c r="E13" s="52">
        <v>350749</v>
      </c>
      <c r="F13" s="28" t="s">
        <v>279</v>
      </c>
      <c r="G13" s="25" t="s">
        <v>279</v>
      </c>
      <c r="H13" s="26"/>
      <c r="I13" s="52">
        <v>298108</v>
      </c>
      <c r="J13" s="28" t="s">
        <v>279</v>
      </c>
      <c r="K13" s="25" t="s">
        <v>279</v>
      </c>
      <c r="L13" s="26"/>
      <c r="M13" s="52">
        <v>282981</v>
      </c>
      <c r="N13" s="28" t="s">
        <v>279</v>
      </c>
    </row>
    <row r="14" spans="1:14" ht="15.75" thickBot="1" x14ac:dyDescent="0.3">
      <c r="A14" s="12"/>
      <c r="B14" s="30" t="s">
        <v>827</v>
      </c>
      <c r="C14" s="17" t="s">
        <v>279</v>
      </c>
      <c r="D14" s="14"/>
      <c r="E14" s="53">
        <v>57621</v>
      </c>
      <c r="F14" s="16" t="s">
        <v>279</v>
      </c>
      <c r="G14" s="17" t="s">
        <v>279</v>
      </c>
      <c r="H14" s="14"/>
      <c r="I14" s="53">
        <v>51019</v>
      </c>
      <c r="J14" s="16" t="s">
        <v>279</v>
      </c>
      <c r="K14" s="17" t="s">
        <v>279</v>
      </c>
      <c r="L14" s="14"/>
      <c r="M14" s="53">
        <v>52383</v>
      </c>
      <c r="N14" s="16" t="s">
        <v>279</v>
      </c>
    </row>
    <row r="15" spans="1:14" x14ac:dyDescent="0.25">
      <c r="A15" s="12"/>
      <c r="B15" s="44"/>
      <c r="C15" s="44" t="s">
        <v>279</v>
      </c>
      <c r="D15" s="45"/>
      <c r="E15" s="45"/>
      <c r="F15" s="44"/>
      <c r="G15" s="44" t="s">
        <v>279</v>
      </c>
      <c r="H15" s="45"/>
      <c r="I15" s="45"/>
      <c r="J15" s="44"/>
      <c r="K15" s="44" t="s">
        <v>279</v>
      </c>
      <c r="L15" s="45"/>
      <c r="M15" s="45"/>
      <c r="N15" s="44"/>
    </row>
    <row r="16" spans="1:14" ht="15.75" thickBot="1" x14ac:dyDescent="0.3">
      <c r="A16" s="12"/>
      <c r="B16" s="58" t="s">
        <v>828</v>
      </c>
      <c r="C16" s="25" t="s">
        <v>279</v>
      </c>
      <c r="D16" s="26" t="s">
        <v>278</v>
      </c>
      <c r="E16" s="52">
        <v>1259418</v>
      </c>
      <c r="F16" s="28" t="s">
        <v>279</v>
      </c>
      <c r="G16" s="25" t="s">
        <v>279</v>
      </c>
      <c r="H16" s="26" t="s">
        <v>278</v>
      </c>
      <c r="I16" s="52">
        <v>1121010</v>
      </c>
      <c r="J16" s="28" t="s">
        <v>279</v>
      </c>
      <c r="K16" s="25" t="s">
        <v>279</v>
      </c>
      <c r="L16" s="26" t="s">
        <v>278</v>
      </c>
      <c r="M16" s="52">
        <v>1021083</v>
      </c>
      <c r="N16" s="28" t="s">
        <v>279</v>
      </c>
    </row>
    <row r="17" spans="1:14" ht="15.75" thickTop="1" x14ac:dyDescent="0.25">
      <c r="A17" s="12"/>
      <c r="B17" s="44"/>
      <c r="C17" s="44" t="s">
        <v>279</v>
      </c>
      <c r="D17" s="46"/>
      <c r="E17" s="46"/>
      <c r="F17" s="44"/>
      <c r="G17" s="44" t="s">
        <v>279</v>
      </c>
      <c r="H17" s="46"/>
      <c r="I17" s="46"/>
      <c r="J17" s="44"/>
      <c r="K17" s="44" t="s">
        <v>279</v>
      </c>
      <c r="L17" s="46"/>
      <c r="M17" s="46"/>
      <c r="N17" s="44"/>
    </row>
    <row r="18" spans="1:14" x14ac:dyDescent="0.25">
      <c r="A18" s="12"/>
      <c r="B18" s="50"/>
      <c r="C18" s="50"/>
      <c r="D18" s="50"/>
      <c r="E18" s="50"/>
      <c r="F18" s="50"/>
      <c r="G18" s="50"/>
      <c r="H18" s="50"/>
      <c r="I18" s="50"/>
      <c r="J18" s="50"/>
      <c r="K18" s="50"/>
      <c r="L18" s="50"/>
      <c r="M18" s="50"/>
      <c r="N18" s="50"/>
    </row>
    <row r="19" spans="1:14" x14ac:dyDescent="0.25">
      <c r="A19" s="12"/>
      <c r="B19" s="4"/>
      <c r="C19" s="4"/>
      <c r="D19" s="4"/>
      <c r="E19" s="4"/>
      <c r="F19" s="4"/>
      <c r="G19" s="4"/>
      <c r="H19" s="4"/>
      <c r="I19" s="4"/>
      <c r="J19" s="4"/>
      <c r="K19" s="4"/>
      <c r="L19" s="4"/>
      <c r="M19" s="4"/>
      <c r="N19" s="4"/>
    </row>
    <row r="20" spans="1:14" ht="15.75" thickBot="1" x14ac:dyDescent="0.3">
      <c r="A20" s="12"/>
      <c r="B20" s="17"/>
      <c r="C20" s="17" t="s">
        <v>279</v>
      </c>
      <c r="D20" s="32" t="s">
        <v>603</v>
      </c>
      <c r="E20" s="32"/>
      <c r="F20" s="32"/>
      <c r="G20" s="32"/>
      <c r="H20" s="32"/>
      <c r="I20" s="32"/>
      <c r="J20" s="32"/>
      <c r="K20" s="32"/>
      <c r="L20" s="32"/>
      <c r="M20" s="32"/>
      <c r="N20" s="17"/>
    </row>
    <row r="21" spans="1:14" ht="15.75" thickBot="1" x14ac:dyDescent="0.3">
      <c r="A21" s="12"/>
      <c r="B21" s="17"/>
      <c r="C21" s="17" t="s">
        <v>279</v>
      </c>
      <c r="D21" s="33">
        <v>2013</v>
      </c>
      <c r="E21" s="33"/>
      <c r="F21" s="17"/>
      <c r="G21" s="17"/>
      <c r="H21" s="33">
        <v>2012</v>
      </c>
      <c r="I21" s="33"/>
      <c r="J21" s="17"/>
      <c r="K21" s="17"/>
      <c r="L21" s="33">
        <v>2011</v>
      </c>
      <c r="M21" s="33"/>
      <c r="N21" s="17"/>
    </row>
    <row r="22" spans="1:14" ht="15.75" thickBot="1" x14ac:dyDescent="0.3">
      <c r="A22" s="12"/>
      <c r="B22" s="17"/>
      <c r="C22" s="17" t="s">
        <v>279</v>
      </c>
      <c r="D22" s="35"/>
      <c r="E22" s="35"/>
      <c r="F22" s="17"/>
      <c r="G22" s="17"/>
      <c r="H22" s="33" t="s">
        <v>394</v>
      </c>
      <c r="I22" s="33"/>
      <c r="J22" s="17"/>
      <c r="K22" s="17"/>
      <c r="L22" s="33" t="s">
        <v>394</v>
      </c>
      <c r="M22" s="33"/>
      <c r="N22" s="17"/>
    </row>
    <row r="23" spans="1:14" x14ac:dyDescent="0.25">
      <c r="A23" s="12"/>
      <c r="B23" s="56" t="s">
        <v>829</v>
      </c>
      <c r="C23" s="25" t="s">
        <v>279</v>
      </c>
      <c r="D23" s="24"/>
      <c r="E23" s="24"/>
      <c r="F23" s="24"/>
      <c r="G23" s="25"/>
      <c r="H23" s="24"/>
      <c r="I23" s="24"/>
      <c r="J23" s="24"/>
      <c r="K23" s="25"/>
      <c r="L23" s="24"/>
      <c r="M23" s="24"/>
      <c r="N23" s="24"/>
    </row>
    <row r="24" spans="1:14" x14ac:dyDescent="0.25">
      <c r="A24" s="12"/>
      <c r="B24" s="30" t="s">
        <v>825</v>
      </c>
      <c r="C24" s="17" t="s">
        <v>279</v>
      </c>
      <c r="D24" s="14" t="s">
        <v>278</v>
      </c>
      <c r="E24" s="53">
        <v>276001</v>
      </c>
      <c r="F24" s="16" t="s">
        <v>279</v>
      </c>
      <c r="G24" s="17"/>
      <c r="H24" s="14" t="s">
        <v>278</v>
      </c>
      <c r="I24" s="53">
        <v>241498</v>
      </c>
      <c r="J24" s="16" t="s">
        <v>279</v>
      </c>
      <c r="K24" s="17"/>
      <c r="L24" s="14" t="s">
        <v>278</v>
      </c>
      <c r="M24" s="53">
        <v>222564</v>
      </c>
      <c r="N24" s="16" t="s">
        <v>279</v>
      </c>
    </row>
    <row r="25" spans="1:14" x14ac:dyDescent="0.25">
      <c r="A25" s="12"/>
      <c r="B25" s="23" t="s">
        <v>826</v>
      </c>
      <c r="C25" s="25" t="s">
        <v>279</v>
      </c>
      <c r="D25" s="26"/>
      <c r="E25" s="52">
        <v>110425</v>
      </c>
      <c r="F25" s="28" t="s">
        <v>279</v>
      </c>
      <c r="G25" s="25"/>
      <c r="H25" s="26"/>
      <c r="I25" s="52">
        <v>88678</v>
      </c>
      <c r="J25" s="28" t="s">
        <v>279</v>
      </c>
      <c r="K25" s="25"/>
      <c r="L25" s="26"/>
      <c r="M25" s="52">
        <v>84660</v>
      </c>
      <c r="N25" s="28" t="s">
        <v>279</v>
      </c>
    </row>
    <row r="26" spans="1:14" ht="15.75" thickBot="1" x14ac:dyDescent="0.3">
      <c r="A26" s="12"/>
      <c r="B26" s="30" t="s">
        <v>827</v>
      </c>
      <c r="C26" s="17" t="s">
        <v>279</v>
      </c>
      <c r="D26" s="14"/>
      <c r="E26" s="53">
        <v>16810</v>
      </c>
      <c r="F26" s="16" t="s">
        <v>279</v>
      </c>
      <c r="G26" s="17"/>
      <c r="H26" s="14"/>
      <c r="I26" s="53">
        <v>14091</v>
      </c>
      <c r="J26" s="16" t="s">
        <v>279</v>
      </c>
      <c r="K26" s="17"/>
      <c r="L26" s="14"/>
      <c r="M26" s="53">
        <v>13745</v>
      </c>
      <c r="N26" s="16" t="s">
        <v>279</v>
      </c>
    </row>
    <row r="27" spans="1:14" x14ac:dyDescent="0.25">
      <c r="A27" s="12"/>
      <c r="B27" s="44"/>
      <c r="C27" s="44" t="s">
        <v>279</v>
      </c>
      <c r="D27" s="45"/>
      <c r="E27" s="45"/>
      <c r="F27" s="44"/>
      <c r="G27" s="44"/>
      <c r="H27" s="45"/>
      <c r="I27" s="45"/>
      <c r="J27" s="44"/>
      <c r="K27" s="44"/>
      <c r="L27" s="45"/>
      <c r="M27" s="45"/>
      <c r="N27" s="44"/>
    </row>
    <row r="28" spans="1:14" ht="25.5" x14ac:dyDescent="0.25">
      <c r="A28" s="12"/>
      <c r="B28" s="58" t="s">
        <v>830</v>
      </c>
      <c r="C28" s="25" t="s">
        <v>279</v>
      </c>
      <c r="D28" s="26"/>
      <c r="E28" s="52">
        <v>403236</v>
      </c>
      <c r="F28" s="28" t="s">
        <v>279</v>
      </c>
      <c r="G28" s="25"/>
      <c r="H28" s="26"/>
      <c r="I28" s="52">
        <v>344267</v>
      </c>
      <c r="J28" s="28" t="s">
        <v>279</v>
      </c>
      <c r="K28" s="25"/>
      <c r="L28" s="26"/>
      <c r="M28" s="52">
        <v>320969</v>
      </c>
      <c r="N28" s="28" t="s">
        <v>279</v>
      </c>
    </row>
    <row r="29" spans="1:14" ht="15.75" thickBot="1" x14ac:dyDescent="0.3">
      <c r="A29" s="12"/>
      <c r="B29" s="30" t="s">
        <v>831</v>
      </c>
      <c r="C29" s="17" t="s">
        <v>279</v>
      </c>
      <c r="D29" s="14"/>
      <c r="E29" s="31" t="s">
        <v>832</v>
      </c>
      <c r="F29" s="16" t="s">
        <v>286</v>
      </c>
      <c r="G29" s="17"/>
      <c r="H29" s="14"/>
      <c r="I29" s="31" t="s">
        <v>833</v>
      </c>
      <c r="J29" s="16" t="s">
        <v>286</v>
      </c>
      <c r="K29" s="17"/>
      <c r="L29" s="14"/>
      <c r="M29" s="31" t="s">
        <v>834</v>
      </c>
      <c r="N29" s="16" t="s">
        <v>286</v>
      </c>
    </row>
    <row r="30" spans="1:14" x14ac:dyDescent="0.25">
      <c r="A30" s="12"/>
      <c r="B30" s="44"/>
      <c r="C30" s="44" t="s">
        <v>279</v>
      </c>
      <c r="D30" s="45"/>
      <c r="E30" s="45"/>
      <c r="F30" s="44"/>
      <c r="G30" s="44"/>
      <c r="H30" s="45"/>
      <c r="I30" s="45"/>
      <c r="J30" s="44"/>
      <c r="K30" s="44"/>
      <c r="L30" s="45"/>
      <c r="M30" s="45"/>
      <c r="N30" s="44"/>
    </row>
    <row r="31" spans="1:14" ht="15.75" thickBot="1" x14ac:dyDescent="0.3">
      <c r="A31" s="12"/>
      <c r="B31" s="58" t="s">
        <v>645</v>
      </c>
      <c r="C31" s="25" t="s">
        <v>279</v>
      </c>
      <c r="D31" s="26" t="s">
        <v>278</v>
      </c>
      <c r="E31" s="52">
        <v>125224</v>
      </c>
      <c r="F31" s="28" t="s">
        <v>279</v>
      </c>
      <c r="G31" s="25"/>
      <c r="H31" s="26" t="s">
        <v>278</v>
      </c>
      <c r="I31" s="52">
        <v>100605</v>
      </c>
      <c r="J31" s="28" t="s">
        <v>279</v>
      </c>
      <c r="K31" s="25"/>
      <c r="L31" s="26" t="s">
        <v>278</v>
      </c>
      <c r="M31" s="52">
        <v>103577</v>
      </c>
      <c r="N31" s="28" t="s">
        <v>279</v>
      </c>
    </row>
    <row r="32" spans="1:14" ht="15.75" thickTop="1" x14ac:dyDescent="0.25">
      <c r="A32" s="12"/>
      <c r="B32" s="44"/>
      <c r="C32" s="44" t="s">
        <v>279</v>
      </c>
      <c r="D32" s="46"/>
      <c r="E32" s="46"/>
      <c r="F32" s="44"/>
      <c r="G32" s="44"/>
      <c r="H32" s="46"/>
      <c r="I32" s="46"/>
      <c r="J32" s="44"/>
      <c r="K32" s="44"/>
      <c r="L32" s="46"/>
      <c r="M32" s="46"/>
      <c r="N32" s="44"/>
    </row>
    <row r="33" spans="1:14" x14ac:dyDescent="0.25">
      <c r="A33" s="12"/>
      <c r="B33" s="11"/>
      <c r="C33" s="11"/>
      <c r="D33" s="11"/>
      <c r="E33" s="11"/>
      <c r="F33" s="11"/>
      <c r="G33" s="11"/>
      <c r="H33" s="11"/>
      <c r="I33" s="11"/>
      <c r="J33" s="11"/>
      <c r="K33" s="11"/>
      <c r="L33" s="11"/>
      <c r="M33" s="11"/>
      <c r="N33" s="11"/>
    </row>
    <row r="34" spans="1:14" ht="165.75" x14ac:dyDescent="0.25">
      <c r="A34" s="12"/>
      <c r="B34" s="18">
        <v>-1</v>
      </c>
      <c r="C34" s="18" t="s">
        <v>835</v>
      </c>
    </row>
    <row r="35" spans="1:14" ht="51" x14ac:dyDescent="0.25">
      <c r="A35" s="12"/>
      <c r="B35" s="18">
        <v>-2</v>
      </c>
      <c r="C35" s="18" t="s">
        <v>836</v>
      </c>
    </row>
    <row r="36" spans="1:14" x14ac:dyDescent="0.25">
      <c r="A36" s="12"/>
      <c r="B36" s="50"/>
      <c r="C36" s="50"/>
      <c r="D36" s="50"/>
      <c r="E36" s="50"/>
      <c r="F36" s="50"/>
      <c r="G36" s="50"/>
      <c r="H36" s="50"/>
      <c r="I36" s="50"/>
      <c r="J36" s="50"/>
      <c r="K36" s="50"/>
      <c r="L36" s="50"/>
      <c r="M36" s="50"/>
      <c r="N36" s="50"/>
    </row>
    <row r="37" spans="1:14" x14ac:dyDescent="0.25">
      <c r="A37" s="12"/>
      <c r="B37" s="4"/>
      <c r="C37" s="4"/>
      <c r="D37" s="4"/>
      <c r="E37" s="4"/>
      <c r="F37" s="4"/>
      <c r="G37" s="4"/>
      <c r="H37" s="4"/>
      <c r="I37" s="4"/>
      <c r="J37" s="4"/>
      <c r="K37" s="4"/>
      <c r="L37" s="4"/>
      <c r="M37" s="4"/>
      <c r="N37" s="4"/>
    </row>
    <row r="38" spans="1:14" ht="15.75" thickBot="1" x14ac:dyDescent="0.3">
      <c r="A38" s="12"/>
      <c r="B38" s="17"/>
      <c r="C38" s="17" t="s">
        <v>279</v>
      </c>
      <c r="D38" s="32" t="s">
        <v>603</v>
      </c>
      <c r="E38" s="32"/>
      <c r="F38" s="32"/>
      <c r="G38" s="32"/>
      <c r="H38" s="32"/>
      <c r="I38" s="32"/>
      <c r="J38" s="32"/>
      <c r="K38" s="32"/>
      <c r="L38" s="32"/>
      <c r="M38" s="32"/>
      <c r="N38" s="17"/>
    </row>
    <row r="39" spans="1:14" ht="15.75" thickBot="1" x14ac:dyDescent="0.3">
      <c r="A39" s="12"/>
      <c r="B39" s="17"/>
      <c r="C39" s="17" t="s">
        <v>279</v>
      </c>
      <c r="D39" s="33">
        <v>2013</v>
      </c>
      <c r="E39" s="33"/>
      <c r="F39" s="17"/>
      <c r="G39" s="17"/>
      <c r="H39" s="33">
        <v>2012</v>
      </c>
      <c r="I39" s="33"/>
      <c r="J39" s="17"/>
      <c r="K39" s="17"/>
      <c r="L39" s="33">
        <v>2011</v>
      </c>
      <c r="M39" s="33"/>
      <c r="N39" s="17"/>
    </row>
    <row r="40" spans="1:14" ht="15.75" thickBot="1" x14ac:dyDescent="0.3">
      <c r="A40" s="12"/>
      <c r="B40" s="17"/>
      <c r="C40" s="17" t="s">
        <v>279</v>
      </c>
      <c r="D40" s="35"/>
      <c r="E40" s="35"/>
      <c r="F40" s="17"/>
      <c r="G40" s="17"/>
      <c r="H40" s="33" t="s">
        <v>274</v>
      </c>
      <c r="I40" s="33"/>
      <c r="J40" s="17"/>
      <c r="K40" s="17"/>
      <c r="L40" s="33" t="s">
        <v>274</v>
      </c>
      <c r="M40" s="33"/>
      <c r="N40" s="17"/>
    </row>
    <row r="41" spans="1:14" x14ac:dyDescent="0.25">
      <c r="A41" s="12"/>
      <c r="B41" s="23" t="s">
        <v>837</v>
      </c>
      <c r="C41" s="25" t="s">
        <v>279</v>
      </c>
      <c r="D41" s="26" t="s">
        <v>278</v>
      </c>
      <c r="E41" s="52">
        <v>237289</v>
      </c>
      <c r="F41" s="28" t="s">
        <v>279</v>
      </c>
      <c r="G41" s="25"/>
      <c r="H41" s="26" t="s">
        <v>278</v>
      </c>
      <c r="I41" s="52">
        <v>208651</v>
      </c>
      <c r="J41" s="28" t="s">
        <v>279</v>
      </c>
      <c r="K41" s="25"/>
      <c r="L41" s="26" t="s">
        <v>278</v>
      </c>
      <c r="M41" s="52">
        <v>192797</v>
      </c>
      <c r="N41" s="28" t="s">
        <v>279</v>
      </c>
    </row>
    <row r="42" spans="1:14" x14ac:dyDescent="0.25">
      <c r="A42" s="12"/>
      <c r="B42" s="30" t="s">
        <v>107</v>
      </c>
      <c r="C42" s="17" t="s">
        <v>279</v>
      </c>
      <c r="D42" s="14"/>
      <c r="E42" s="31">
        <v>186</v>
      </c>
      <c r="F42" s="16" t="s">
        <v>279</v>
      </c>
      <c r="G42" s="17"/>
      <c r="H42" s="14"/>
      <c r="I42" s="31">
        <v>394</v>
      </c>
      <c r="J42" s="16" t="s">
        <v>279</v>
      </c>
      <c r="K42" s="17"/>
      <c r="L42" s="14"/>
      <c r="M42" s="53">
        <v>6507</v>
      </c>
      <c r="N42" s="16" t="s">
        <v>279</v>
      </c>
    </row>
    <row r="43" spans="1:14" ht="25.5" x14ac:dyDescent="0.25">
      <c r="A43" s="12"/>
      <c r="B43" s="23" t="s">
        <v>108</v>
      </c>
      <c r="C43" s="25" t="s">
        <v>279</v>
      </c>
      <c r="D43" s="26"/>
      <c r="E43" s="52">
        <v>12810</v>
      </c>
      <c r="F43" s="28" t="s">
        <v>279</v>
      </c>
      <c r="G43" s="25"/>
      <c r="H43" s="26"/>
      <c r="I43" s="52">
        <v>11052</v>
      </c>
      <c r="J43" s="28" t="s">
        <v>279</v>
      </c>
      <c r="K43" s="25"/>
      <c r="L43" s="26"/>
      <c r="M43" s="52">
        <v>6813</v>
      </c>
      <c r="N43" s="28" t="s">
        <v>279</v>
      </c>
    </row>
    <row r="44" spans="1:14" ht="25.5" x14ac:dyDescent="0.25">
      <c r="A44" s="12"/>
      <c r="B44" s="30" t="s">
        <v>109</v>
      </c>
      <c r="C44" s="17" t="s">
        <v>279</v>
      </c>
      <c r="D44" s="14"/>
      <c r="E44" s="31" t="s">
        <v>838</v>
      </c>
      <c r="F44" s="16" t="s">
        <v>286</v>
      </c>
      <c r="G44" s="17"/>
      <c r="H44" s="14"/>
      <c r="I44" s="53">
        <v>4354</v>
      </c>
      <c r="J44" s="16" t="s">
        <v>279</v>
      </c>
      <c r="K44" s="17"/>
      <c r="L44" s="14"/>
      <c r="M44" s="53">
        <v>1861</v>
      </c>
      <c r="N44" s="16" t="s">
        <v>279</v>
      </c>
    </row>
    <row r="45" spans="1:14" x14ac:dyDescent="0.25">
      <c r="A45" s="12"/>
      <c r="B45" s="23" t="s">
        <v>163</v>
      </c>
      <c r="C45" s="25" t="s">
        <v>279</v>
      </c>
      <c r="D45" s="26"/>
      <c r="E45" s="52">
        <v>30699</v>
      </c>
      <c r="F45" s="28" t="s">
        <v>279</v>
      </c>
      <c r="G45" s="25"/>
      <c r="H45" s="26"/>
      <c r="I45" s="52">
        <v>23795</v>
      </c>
      <c r="J45" s="28" t="s">
        <v>279</v>
      </c>
      <c r="K45" s="25"/>
      <c r="L45" s="26"/>
      <c r="M45" s="52">
        <v>19256</v>
      </c>
      <c r="N45" s="28" t="s">
        <v>279</v>
      </c>
    </row>
    <row r="46" spans="1:14" x14ac:dyDescent="0.25">
      <c r="A46" s="12"/>
      <c r="B46" s="30" t="s">
        <v>839</v>
      </c>
      <c r="C46" s="17" t="s">
        <v>279</v>
      </c>
      <c r="D46" s="14"/>
      <c r="E46" s="53">
        <v>2090</v>
      </c>
      <c r="F46" s="16" t="s">
        <v>279</v>
      </c>
      <c r="G46" s="17"/>
      <c r="H46" s="16"/>
      <c r="I46" s="57" t="s">
        <v>280</v>
      </c>
      <c r="J46" s="16" t="s">
        <v>279</v>
      </c>
      <c r="K46" s="17"/>
      <c r="L46" s="16"/>
      <c r="M46" s="57" t="s">
        <v>280</v>
      </c>
      <c r="N46" s="16" t="s">
        <v>279</v>
      </c>
    </row>
    <row r="47" spans="1:14" x14ac:dyDescent="0.25">
      <c r="A47" s="12"/>
      <c r="B47" s="23" t="s">
        <v>840</v>
      </c>
      <c r="C47" s="25" t="s">
        <v>279</v>
      </c>
      <c r="D47" s="26"/>
      <c r="E47" s="27" t="s">
        <v>841</v>
      </c>
      <c r="F47" s="28" t="s">
        <v>286</v>
      </c>
      <c r="G47" s="25"/>
      <c r="H47" s="26"/>
      <c r="I47" s="27" t="s">
        <v>842</v>
      </c>
      <c r="J47" s="28" t="s">
        <v>286</v>
      </c>
      <c r="K47" s="25"/>
      <c r="L47" s="26"/>
      <c r="M47" s="27" t="s">
        <v>843</v>
      </c>
      <c r="N47" s="28" t="s">
        <v>286</v>
      </c>
    </row>
    <row r="48" spans="1:14" ht="15.75" thickBot="1" x14ac:dyDescent="0.3">
      <c r="A48" s="12"/>
      <c r="B48" s="30" t="s">
        <v>844</v>
      </c>
      <c r="C48" s="17" t="s">
        <v>279</v>
      </c>
      <c r="D48" s="16"/>
      <c r="E48" s="57" t="s">
        <v>280</v>
      </c>
      <c r="F48" s="16" t="s">
        <v>279</v>
      </c>
      <c r="G48" s="17"/>
      <c r="H48" s="16"/>
      <c r="I48" s="57" t="s">
        <v>280</v>
      </c>
      <c r="J48" s="16" t="s">
        <v>279</v>
      </c>
      <c r="K48" s="17"/>
      <c r="L48" s="14"/>
      <c r="M48" s="31" t="s">
        <v>845</v>
      </c>
      <c r="N48" s="16" t="s">
        <v>286</v>
      </c>
    </row>
    <row r="49" spans="1:14" x14ac:dyDescent="0.25">
      <c r="A49" s="12"/>
      <c r="B49" s="44"/>
      <c r="C49" s="44" t="s">
        <v>279</v>
      </c>
      <c r="D49" s="45"/>
      <c r="E49" s="45"/>
      <c r="F49" s="44"/>
      <c r="G49" s="44"/>
      <c r="H49" s="45"/>
      <c r="I49" s="45"/>
      <c r="J49" s="44"/>
      <c r="K49" s="44"/>
      <c r="L49" s="45"/>
      <c r="M49" s="45"/>
      <c r="N49" s="44"/>
    </row>
    <row r="50" spans="1:14" ht="15.75" thickBot="1" x14ac:dyDescent="0.3">
      <c r="A50" s="12"/>
      <c r="B50" s="58" t="s">
        <v>846</v>
      </c>
      <c r="C50" s="25" t="s">
        <v>279</v>
      </c>
      <c r="D50" s="26" t="s">
        <v>278</v>
      </c>
      <c r="E50" s="52">
        <v>278012</v>
      </c>
      <c r="F50" s="28" t="s">
        <v>279</v>
      </c>
      <c r="G50" s="25"/>
      <c r="H50" s="26" t="s">
        <v>278</v>
      </c>
      <c r="I50" s="52">
        <v>243662</v>
      </c>
      <c r="J50" s="28" t="s">
        <v>279</v>
      </c>
      <c r="K50" s="25"/>
      <c r="L50" s="26" t="s">
        <v>278</v>
      </c>
      <c r="M50" s="52">
        <v>217392</v>
      </c>
      <c r="N50" s="28" t="s">
        <v>279</v>
      </c>
    </row>
    <row r="51" spans="1:14" ht="15.75" thickTop="1" x14ac:dyDescent="0.25">
      <c r="A51" s="12"/>
      <c r="B51" s="44"/>
      <c r="C51" s="44" t="s">
        <v>279</v>
      </c>
      <c r="D51" s="46"/>
      <c r="E51" s="46"/>
      <c r="F51" s="44"/>
      <c r="G51" s="44"/>
      <c r="H51" s="46"/>
      <c r="I51" s="46"/>
      <c r="J51" s="44"/>
      <c r="K51" s="44"/>
      <c r="L51" s="46"/>
      <c r="M51" s="46"/>
      <c r="N51" s="44"/>
    </row>
    <row r="52" spans="1:14" x14ac:dyDescent="0.25">
      <c r="A52" s="12"/>
      <c r="B52" s="11"/>
      <c r="C52" s="11"/>
      <c r="D52" s="11"/>
      <c r="E52" s="11"/>
      <c r="F52" s="11"/>
      <c r="G52" s="11"/>
      <c r="H52" s="11"/>
      <c r="I52" s="11"/>
      <c r="J52" s="11"/>
      <c r="K52" s="11"/>
      <c r="L52" s="11"/>
      <c r="M52" s="11"/>
      <c r="N52" s="11"/>
    </row>
    <row r="53" spans="1:14" ht="25.5" x14ac:dyDescent="0.25">
      <c r="A53" s="12"/>
      <c r="B53" s="18" t="s">
        <v>847</v>
      </c>
      <c r="C53" s="18" t="s">
        <v>848</v>
      </c>
    </row>
    <row r="54" spans="1:14" ht="15" customHeight="1" x14ac:dyDescent="0.25">
      <c r="A54" s="12" t="s">
        <v>849</v>
      </c>
      <c r="B54" s="11" t="s">
        <v>7</v>
      </c>
      <c r="C54" s="11"/>
      <c r="D54" s="11"/>
      <c r="E54" s="11"/>
      <c r="F54" s="11"/>
      <c r="G54" s="11"/>
      <c r="H54" s="11"/>
      <c r="I54" s="11"/>
      <c r="J54" s="11"/>
      <c r="K54" s="11"/>
      <c r="L54" s="11"/>
      <c r="M54" s="11"/>
      <c r="N54" s="11"/>
    </row>
    <row r="55" spans="1:14" x14ac:dyDescent="0.25">
      <c r="A55" s="12"/>
      <c r="B55" s="15" t="s">
        <v>851</v>
      </c>
      <c r="C55" s="15"/>
      <c r="D55" s="15"/>
      <c r="E55" s="15"/>
      <c r="F55" s="15"/>
      <c r="G55" s="15"/>
      <c r="H55" s="15"/>
      <c r="I55" s="15"/>
      <c r="J55" s="15"/>
      <c r="K55" s="15"/>
      <c r="L55" s="15"/>
      <c r="M55" s="15"/>
      <c r="N55" s="15"/>
    </row>
    <row r="56" spans="1:14" x14ac:dyDescent="0.25">
      <c r="A56" s="12"/>
      <c r="B56" s="50"/>
      <c r="C56" s="50"/>
      <c r="D56" s="50"/>
      <c r="E56" s="50"/>
      <c r="F56" s="50"/>
      <c r="G56" s="50"/>
      <c r="H56" s="50"/>
      <c r="I56" s="50"/>
      <c r="J56" s="50"/>
      <c r="K56" s="50"/>
      <c r="L56" s="50"/>
      <c r="M56" s="50"/>
      <c r="N56" s="50"/>
    </row>
    <row r="57" spans="1:14" x14ac:dyDescent="0.25">
      <c r="A57" s="12"/>
      <c r="B57" s="4"/>
      <c r="C57" s="4"/>
      <c r="D57" s="4"/>
      <c r="E57" s="4"/>
      <c r="F57" s="4"/>
      <c r="G57" s="4"/>
      <c r="H57" s="4"/>
      <c r="I57" s="4"/>
      <c r="J57" s="4"/>
      <c r="K57" s="4"/>
      <c r="L57" s="4"/>
      <c r="M57" s="4"/>
      <c r="N57" s="4"/>
    </row>
    <row r="58" spans="1:14" ht="15.75" thickBot="1" x14ac:dyDescent="0.3">
      <c r="A58" s="12"/>
      <c r="B58" s="17"/>
      <c r="C58" s="17" t="s">
        <v>279</v>
      </c>
      <c r="D58" s="32" t="s">
        <v>603</v>
      </c>
      <c r="E58" s="32"/>
      <c r="F58" s="32"/>
      <c r="G58" s="32"/>
      <c r="H58" s="32"/>
      <c r="I58" s="32"/>
      <c r="J58" s="32"/>
      <c r="K58" s="32"/>
      <c r="L58" s="32"/>
      <c r="M58" s="32"/>
      <c r="N58" s="17"/>
    </row>
    <row r="59" spans="1:14" ht="15.75" thickBot="1" x14ac:dyDescent="0.3">
      <c r="A59" s="12"/>
      <c r="B59" s="17"/>
      <c r="C59" s="17" t="s">
        <v>279</v>
      </c>
      <c r="D59" s="33">
        <v>2013</v>
      </c>
      <c r="E59" s="33"/>
      <c r="F59" s="17"/>
      <c r="G59" s="17" t="s">
        <v>279</v>
      </c>
      <c r="H59" s="33">
        <v>2012</v>
      </c>
      <c r="I59" s="33"/>
      <c r="J59" s="17"/>
      <c r="K59" s="17" t="s">
        <v>279</v>
      </c>
      <c r="L59" s="33">
        <v>2011</v>
      </c>
      <c r="M59" s="33"/>
      <c r="N59" s="17"/>
    </row>
    <row r="60" spans="1:14" ht="15.75" thickBot="1" x14ac:dyDescent="0.3">
      <c r="A60" s="12"/>
      <c r="B60" s="17"/>
      <c r="C60" s="17" t="s">
        <v>279</v>
      </c>
      <c r="D60" s="35"/>
      <c r="E60" s="35"/>
      <c r="F60" s="17"/>
      <c r="G60" s="17" t="s">
        <v>279</v>
      </c>
      <c r="H60" s="33" t="s">
        <v>394</v>
      </c>
      <c r="I60" s="33"/>
      <c r="J60" s="17"/>
      <c r="K60" s="17" t="s">
        <v>279</v>
      </c>
      <c r="L60" s="33" t="s">
        <v>394</v>
      </c>
      <c r="M60" s="33"/>
      <c r="N60" s="17"/>
    </row>
    <row r="61" spans="1:14" x14ac:dyDescent="0.25">
      <c r="A61" s="12"/>
      <c r="B61" s="23" t="s">
        <v>852</v>
      </c>
      <c r="C61" s="25" t="s">
        <v>279</v>
      </c>
      <c r="D61" s="24"/>
      <c r="E61" s="24"/>
      <c r="F61" s="24"/>
      <c r="G61" s="25" t="s">
        <v>279</v>
      </c>
      <c r="H61" s="24"/>
      <c r="I61" s="24"/>
      <c r="J61" s="24"/>
      <c r="K61" s="25" t="s">
        <v>279</v>
      </c>
      <c r="L61" s="24"/>
      <c r="M61" s="24"/>
      <c r="N61" s="24"/>
    </row>
    <row r="62" spans="1:14" x14ac:dyDescent="0.25">
      <c r="A62" s="12"/>
      <c r="B62" s="61" t="s">
        <v>643</v>
      </c>
      <c r="C62" s="17" t="s">
        <v>279</v>
      </c>
      <c r="D62" s="14" t="s">
        <v>278</v>
      </c>
      <c r="E62" s="53">
        <v>798334</v>
      </c>
      <c r="F62" s="16" t="s">
        <v>279</v>
      </c>
      <c r="G62" s="17" t="s">
        <v>279</v>
      </c>
      <c r="H62" s="14" t="s">
        <v>278</v>
      </c>
      <c r="I62" s="53">
        <v>690581</v>
      </c>
      <c r="J62" s="16" t="s">
        <v>279</v>
      </c>
      <c r="K62" s="17" t="s">
        <v>279</v>
      </c>
      <c r="L62" s="14" t="s">
        <v>278</v>
      </c>
      <c r="M62" s="53">
        <v>625025</v>
      </c>
      <c r="N62" s="16" t="s">
        <v>279</v>
      </c>
    </row>
    <row r="63" spans="1:14" x14ac:dyDescent="0.25">
      <c r="A63" s="12"/>
      <c r="B63" s="58" t="s">
        <v>853</v>
      </c>
      <c r="C63" s="25" t="s">
        <v>279</v>
      </c>
      <c r="D63" s="26"/>
      <c r="E63" s="52">
        <v>128157</v>
      </c>
      <c r="F63" s="28" t="s">
        <v>279</v>
      </c>
      <c r="G63" s="25" t="s">
        <v>279</v>
      </c>
      <c r="H63" s="26"/>
      <c r="I63" s="52">
        <v>97131</v>
      </c>
      <c r="J63" s="28" t="s">
        <v>279</v>
      </c>
      <c r="K63" s="25" t="s">
        <v>279</v>
      </c>
      <c r="L63" s="26"/>
      <c r="M63" s="52">
        <v>139843</v>
      </c>
      <c r="N63" s="28" t="s">
        <v>279</v>
      </c>
    </row>
    <row r="64" spans="1:14" ht="15.75" thickBot="1" x14ac:dyDescent="0.3">
      <c r="A64" s="12"/>
      <c r="B64" s="61" t="s">
        <v>854</v>
      </c>
      <c r="C64" s="17" t="s">
        <v>279</v>
      </c>
      <c r="D64" s="14"/>
      <c r="E64" s="53">
        <v>332927</v>
      </c>
      <c r="F64" s="16" t="s">
        <v>279</v>
      </c>
      <c r="G64" s="17" t="s">
        <v>279</v>
      </c>
      <c r="H64" s="14"/>
      <c r="I64" s="53">
        <v>333298</v>
      </c>
      <c r="J64" s="16" t="s">
        <v>279</v>
      </c>
      <c r="K64" s="17" t="s">
        <v>279</v>
      </c>
      <c r="L64" s="14"/>
      <c r="M64" s="53">
        <v>256215</v>
      </c>
      <c r="N64" s="16" t="s">
        <v>279</v>
      </c>
    </row>
    <row r="65" spans="1:14" x14ac:dyDescent="0.25">
      <c r="A65" s="12"/>
      <c r="B65" s="44"/>
      <c r="C65" s="44" t="s">
        <v>279</v>
      </c>
      <c r="D65" s="45"/>
      <c r="E65" s="45"/>
      <c r="F65" s="44"/>
      <c r="G65" s="44" t="s">
        <v>279</v>
      </c>
      <c r="H65" s="45"/>
      <c r="I65" s="45"/>
      <c r="J65" s="44"/>
      <c r="K65" s="44" t="s">
        <v>279</v>
      </c>
      <c r="L65" s="45"/>
      <c r="M65" s="45"/>
      <c r="N65" s="44"/>
    </row>
    <row r="66" spans="1:14" ht="15.75" thickBot="1" x14ac:dyDescent="0.3">
      <c r="A66" s="12"/>
      <c r="B66" s="62" t="s">
        <v>828</v>
      </c>
      <c r="C66" s="25" t="s">
        <v>279</v>
      </c>
      <c r="D66" s="26" t="s">
        <v>278</v>
      </c>
      <c r="E66" s="52">
        <v>1259418</v>
      </c>
      <c r="F66" s="28" t="s">
        <v>279</v>
      </c>
      <c r="G66" s="25" t="s">
        <v>279</v>
      </c>
      <c r="H66" s="26" t="s">
        <v>278</v>
      </c>
      <c r="I66" s="52">
        <v>1121010</v>
      </c>
      <c r="J66" s="28" t="s">
        <v>279</v>
      </c>
      <c r="K66" s="25" t="s">
        <v>279</v>
      </c>
      <c r="L66" s="26" t="s">
        <v>278</v>
      </c>
      <c r="M66" s="52">
        <v>1021083</v>
      </c>
      <c r="N66" s="28" t="s">
        <v>279</v>
      </c>
    </row>
    <row r="67" spans="1:14" ht="15.75" thickTop="1" x14ac:dyDescent="0.25">
      <c r="A67" s="12"/>
      <c r="B67" s="44"/>
      <c r="C67" s="44" t="s">
        <v>279</v>
      </c>
      <c r="D67" s="46"/>
      <c r="E67" s="46"/>
      <c r="F67" s="44"/>
      <c r="G67" s="44" t="s">
        <v>279</v>
      </c>
      <c r="H67" s="46"/>
      <c r="I67" s="46"/>
      <c r="J67" s="44"/>
      <c r="K67" s="44" t="s">
        <v>279</v>
      </c>
      <c r="L67" s="46"/>
      <c r="M67" s="46"/>
      <c r="N67" s="44"/>
    </row>
    <row r="68" spans="1:14" x14ac:dyDescent="0.25">
      <c r="A68" s="12"/>
      <c r="B68" s="50"/>
      <c r="C68" s="50"/>
      <c r="D68" s="50"/>
      <c r="E68" s="50"/>
      <c r="F68" s="50"/>
      <c r="G68" s="50"/>
      <c r="H68" s="50"/>
      <c r="I68" s="50"/>
      <c r="J68" s="50"/>
      <c r="K68" s="50"/>
      <c r="L68" s="50"/>
      <c r="M68" s="50"/>
      <c r="N68" s="50"/>
    </row>
    <row r="69" spans="1:14" x14ac:dyDescent="0.25">
      <c r="A69" s="12"/>
      <c r="B69" s="4"/>
      <c r="C69" s="4"/>
      <c r="D69" s="4"/>
      <c r="E69" s="4"/>
      <c r="F69" s="4"/>
      <c r="G69" s="4"/>
      <c r="H69" s="4"/>
      <c r="I69" s="4"/>
      <c r="J69" s="4"/>
    </row>
    <row r="70" spans="1:14" ht="15.75" thickBot="1" x14ac:dyDescent="0.3">
      <c r="A70" s="12"/>
      <c r="B70" s="17"/>
      <c r="C70" s="17" t="s">
        <v>279</v>
      </c>
      <c r="D70" s="32" t="s">
        <v>271</v>
      </c>
      <c r="E70" s="32"/>
      <c r="F70" s="32"/>
      <c r="G70" s="32"/>
      <c r="H70" s="32"/>
      <c r="I70" s="32"/>
      <c r="J70" s="17"/>
    </row>
    <row r="71" spans="1:14" ht="15.75" thickBot="1" x14ac:dyDescent="0.3">
      <c r="A71" s="12"/>
      <c r="B71" s="17"/>
      <c r="C71" s="17" t="s">
        <v>279</v>
      </c>
      <c r="D71" s="33">
        <v>2013</v>
      </c>
      <c r="E71" s="33"/>
      <c r="F71" s="17"/>
      <c r="G71" s="17" t="s">
        <v>279</v>
      </c>
      <c r="H71" s="33">
        <v>2012</v>
      </c>
      <c r="I71" s="33"/>
      <c r="J71" s="17"/>
    </row>
    <row r="72" spans="1:14" ht="15.75" thickBot="1" x14ac:dyDescent="0.3">
      <c r="A72" s="12"/>
      <c r="B72" s="17"/>
      <c r="C72" s="17" t="s">
        <v>279</v>
      </c>
      <c r="D72" s="35"/>
      <c r="E72" s="35"/>
      <c r="F72" s="17"/>
      <c r="G72" s="17" t="s">
        <v>279</v>
      </c>
      <c r="H72" s="33" t="s">
        <v>274</v>
      </c>
      <c r="I72" s="33"/>
      <c r="J72" s="17"/>
    </row>
    <row r="73" spans="1:14" x14ac:dyDescent="0.25">
      <c r="A73" s="12"/>
      <c r="B73" s="23" t="s">
        <v>855</v>
      </c>
      <c r="C73" s="25" t="s">
        <v>279</v>
      </c>
      <c r="D73" s="24"/>
      <c r="E73" s="24"/>
      <c r="F73" s="24"/>
      <c r="G73" s="25" t="s">
        <v>279</v>
      </c>
      <c r="H73" s="24"/>
      <c r="I73" s="24"/>
      <c r="J73" s="24"/>
    </row>
    <row r="74" spans="1:14" x14ac:dyDescent="0.25">
      <c r="A74" s="12"/>
      <c r="B74" s="61" t="s">
        <v>856</v>
      </c>
      <c r="C74" s="17" t="s">
        <v>279</v>
      </c>
      <c r="D74" s="14" t="s">
        <v>278</v>
      </c>
      <c r="E74" s="53">
        <v>35094</v>
      </c>
      <c r="F74" s="16" t="s">
        <v>279</v>
      </c>
      <c r="G74" s="17" t="s">
        <v>279</v>
      </c>
      <c r="H74" s="14" t="s">
        <v>278</v>
      </c>
      <c r="I74" s="53">
        <v>37978</v>
      </c>
      <c r="J74" s="16" t="s">
        <v>279</v>
      </c>
    </row>
    <row r="75" spans="1:14" x14ac:dyDescent="0.25">
      <c r="A75" s="12"/>
      <c r="B75" s="58" t="s">
        <v>643</v>
      </c>
      <c r="C75" s="25" t="s">
        <v>279</v>
      </c>
      <c r="D75" s="26"/>
      <c r="E75" s="52">
        <v>34198</v>
      </c>
      <c r="F75" s="28" t="s">
        <v>279</v>
      </c>
      <c r="G75" s="25" t="s">
        <v>279</v>
      </c>
      <c r="H75" s="26"/>
      <c r="I75" s="52">
        <v>31656</v>
      </c>
      <c r="J75" s="28" t="s">
        <v>279</v>
      </c>
    </row>
    <row r="76" spans="1:14" x14ac:dyDescent="0.25">
      <c r="A76" s="12"/>
      <c r="B76" s="61" t="s">
        <v>853</v>
      </c>
      <c r="C76" s="17" t="s">
        <v>279</v>
      </c>
      <c r="D76" s="14"/>
      <c r="E76" s="53">
        <v>8670</v>
      </c>
      <c r="F76" s="16" t="s">
        <v>279</v>
      </c>
      <c r="G76" s="17" t="s">
        <v>279</v>
      </c>
      <c r="H76" s="14"/>
      <c r="I76" s="53">
        <v>4960</v>
      </c>
      <c r="J76" s="16" t="s">
        <v>279</v>
      </c>
    </row>
    <row r="77" spans="1:14" ht="15.75" thickBot="1" x14ac:dyDescent="0.3">
      <c r="A77" s="12"/>
      <c r="B77" s="58" t="s">
        <v>854</v>
      </c>
      <c r="C77" s="25" t="s">
        <v>279</v>
      </c>
      <c r="D77" s="26"/>
      <c r="E77" s="52">
        <v>7936</v>
      </c>
      <c r="F77" s="28" t="s">
        <v>279</v>
      </c>
      <c r="G77" s="25" t="s">
        <v>279</v>
      </c>
      <c r="H77" s="26"/>
      <c r="I77" s="52">
        <v>6166</v>
      </c>
      <c r="J77" s="28" t="s">
        <v>279</v>
      </c>
    </row>
    <row r="78" spans="1:14" x14ac:dyDescent="0.25">
      <c r="A78" s="12"/>
      <c r="B78" s="44"/>
      <c r="C78" s="44" t="s">
        <v>279</v>
      </c>
      <c r="D78" s="45"/>
      <c r="E78" s="45"/>
      <c r="F78" s="44"/>
      <c r="G78" s="44" t="s">
        <v>279</v>
      </c>
      <c r="H78" s="45"/>
      <c r="I78" s="45"/>
      <c r="J78" s="44"/>
    </row>
    <row r="79" spans="1:14" ht="15.75" thickBot="1" x14ac:dyDescent="0.3">
      <c r="A79" s="12"/>
      <c r="B79" s="65" t="s">
        <v>857</v>
      </c>
      <c r="C79" s="17" t="s">
        <v>279</v>
      </c>
      <c r="D79" s="14" t="s">
        <v>278</v>
      </c>
      <c r="E79" s="53">
        <v>85898</v>
      </c>
      <c r="F79" s="16" t="s">
        <v>279</v>
      </c>
      <c r="G79" s="17" t="s">
        <v>279</v>
      </c>
      <c r="H79" s="14" t="s">
        <v>278</v>
      </c>
      <c r="I79" s="53">
        <v>80760</v>
      </c>
      <c r="J79" s="16" t="s">
        <v>279</v>
      </c>
    </row>
    <row r="80" spans="1:14" ht="15.75" thickTop="1" x14ac:dyDescent="0.25">
      <c r="A80" s="12"/>
      <c r="B80" s="44"/>
      <c r="C80" s="44" t="s">
        <v>279</v>
      </c>
      <c r="D80" s="46"/>
      <c r="E80" s="46"/>
      <c r="F80" s="44"/>
      <c r="G80" s="44" t="s">
        <v>279</v>
      </c>
      <c r="H80" s="46"/>
      <c r="I80" s="46"/>
      <c r="J80" s="44"/>
    </row>
    <row r="81" spans="1:14" x14ac:dyDescent="0.25">
      <c r="A81" s="12"/>
      <c r="B81" s="11"/>
      <c r="C81" s="11"/>
      <c r="D81" s="11"/>
      <c r="E81" s="11"/>
      <c r="F81" s="11"/>
      <c r="G81" s="11"/>
      <c r="H81" s="11"/>
      <c r="I81" s="11"/>
      <c r="J81" s="11"/>
      <c r="K81" s="11"/>
      <c r="L81" s="11"/>
      <c r="M81" s="11"/>
      <c r="N81" s="11"/>
    </row>
    <row r="82" spans="1:14" ht="51" x14ac:dyDescent="0.25">
      <c r="A82" s="12"/>
      <c r="B82" s="18">
        <v>-1</v>
      </c>
      <c r="C82" s="18" t="s">
        <v>858</v>
      </c>
    </row>
    <row r="83" spans="1:14" x14ac:dyDescent="0.25">
      <c r="A83" s="12"/>
      <c r="B83" s="51"/>
      <c r="C83" s="51"/>
      <c r="D83" s="51"/>
      <c r="E83" s="51"/>
      <c r="F83" s="51"/>
      <c r="G83" s="51"/>
      <c r="H83" s="51"/>
      <c r="I83" s="51"/>
      <c r="J83" s="51"/>
      <c r="K83" s="51"/>
      <c r="L83" s="51"/>
      <c r="M83" s="51"/>
      <c r="N83" s="51"/>
    </row>
    <row r="84" spans="1:14" ht="51" x14ac:dyDescent="0.25">
      <c r="A84" s="12"/>
      <c r="B84" s="18">
        <v>-2</v>
      </c>
      <c r="C84" s="18" t="s">
        <v>859</v>
      </c>
    </row>
    <row r="85" spans="1:14" x14ac:dyDescent="0.25">
      <c r="A85" s="12"/>
      <c r="B85" s="51"/>
      <c r="C85" s="51"/>
      <c r="D85" s="51"/>
      <c r="E85" s="51"/>
      <c r="F85" s="51"/>
      <c r="G85" s="51"/>
      <c r="H85" s="51"/>
      <c r="I85" s="51"/>
      <c r="J85" s="51"/>
      <c r="K85" s="51"/>
      <c r="L85" s="51"/>
      <c r="M85" s="51"/>
      <c r="N85" s="51"/>
    </row>
    <row r="86" spans="1:14" ht="25.5" x14ac:dyDescent="0.25">
      <c r="A86" s="12"/>
      <c r="B86" s="18">
        <v>-3</v>
      </c>
      <c r="C86" s="18" t="s">
        <v>860</v>
      </c>
    </row>
  </sheetData>
  <mergeCells count="53">
    <mergeCell ref="B52:N52"/>
    <mergeCell ref="A54:A86"/>
    <mergeCell ref="B54:N54"/>
    <mergeCell ref="B55:N55"/>
    <mergeCell ref="B56:N56"/>
    <mergeCell ref="B68:N68"/>
    <mergeCell ref="B81:N81"/>
    <mergeCell ref="B83:N83"/>
    <mergeCell ref="B85:N85"/>
    <mergeCell ref="B4:N4"/>
    <mergeCell ref="B5:N5"/>
    <mergeCell ref="B6:N6"/>
    <mergeCell ref="B18:N18"/>
    <mergeCell ref="B33:N33"/>
    <mergeCell ref="B36:N36"/>
    <mergeCell ref="D70:I70"/>
    <mergeCell ref="D71:E71"/>
    <mergeCell ref="H71:I71"/>
    <mergeCell ref="D72:E72"/>
    <mergeCell ref="H72:I72"/>
    <mergeCell ref="A1:A2"/>
    <mergeCell ref="B1:N1"/>
    <mergeCell ref="B2:N2"/>
    <mergeCell ref="B3:N3"/>
    <mergeCell ref="A4:A53"/>
    <mergeCell ref="D58:M58"/>
    <mergeCell ref="D59:E59"/>
    <mergeCell ref="H59:I59"/>
    <mergeCell ref="L59:M59"/>
    <mergeCell ref="D60:E60"/>
    <mergeCell ref="H60:I60"/>
    <mergeCell ref="L60:M60"/>
    <mergeCell ref="D38:M38"/>
    <mergeCell ref="D39:E39"/>
    <mergeCell ref="H39:I39"/>
    <mergeCell ref="L39:M39"/>
    <mergeCell ref="D40:E40"/>
    <mergeCell ref="H40:I40"/>
    <mergeCell ref="L40:M40"/>
    <mergeCell ref="D20:M20"/>
    <mergeCell ref="D21:E21"/>
    <mergeCell ref="H21:I21"/>
    <mergeCell ref="L21:M21"/>
    <mergeCell ref="D22:E22"/>
    <mergeCell ref="H22:I22"/>
    <mergeCell ref="L22:M22"/>
    <mergeCell ref="D8:M8"/>
    <mergeCell ref="D9:E9"/>
    <mergeCell ref="H9:I9"/>
    <mergeCell ref="L9:M9"/>
    <mergeCell ref="D10:E10"/>
    <mergeCell ref="H10:I10"/>
    <mergeCell ref="L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5703125" customWidth="1"/>
    <col min="4" max="4" width="3" customWidth="1"/>
    <col min="5" max="5" width="10.85546875" customWidth="1"/>
    <col min="6" max="6" width="3" customWidth="1"/>
    <col min="7" max="7" width="2.5703125" customWidth="1"/>
    <col min="8" max="8" width="3" customWidth="1"/>
    <col min="9" max="9" width="10.85546875" customWidth="1"/>
    <col min="10" max="10" width="3" customWidth="1"/>
  </cols>
  <sheetData>
    <row r="1" spans="1:10" ht="30" customHeight="1" x14ac:dyDescent="0.25">
      <c r="A1" s="9" t="s">
        <v>1239</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862</v>
      </c>
      <c r="B3" s="11" t="s">
        <v>7</v>
      </c>
      <c r="C3" s="11"/>
      <c r="D3" s="11"/>
      <c r="E3" s="11"/>
      <c r="F3" s="11"/>
      <c r="G3" s="11"/>
      <c r="H3" s="11"/>
      <c r="I3" s="11"/>
      <c r="J3" s="11"/>
    </row>
    <row r="4" spans="1:10" ht="15" customHeight="1" x14ac:dyDescent="0.25">
      <c r="A4" s="12" t="s">
        <v>1240</v>
      </c>
      <c r="B4" s="11" t="s">
        <v>7</v>
      </c>
      <c r="C4" s="11"/>
      <c r="D4" s="11"/>
      <c r="E4" s="11"/>
      <c r="F4" s="11"/>
      <c r="G4" s="11"/>
      <c r="H4" s="11"/>
      <c r="I4" s="11"/>
      <c r="J4" s="11"/>
    </row>
    <row r="5" spans="1:10" ht="25.5" customHeight="1" x14ac:dyDescent="0.25">
      <c r="A5" s="12"/>
      <c r="B5" s="15" t="s">
        <v>863</v>
      </c>
      <c r="C5" s="15"/>
      <c r="D5" s="15"/>
      <c r="E5" s="15"/>
      <c r="F5" s="15"/>
      <c r="G5" s="15"/>
      <c r="H5" s="15"/>
      <c r="I5" s="15"/>
      <c r="J5" s="15"/>
    </row>
    <row r="6" spans="1:10"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17"/>
      <c r="C8" s="17" t="s">
        <v>279</v>
      </c>
      <c r="D8" s="32" t="s">
        <v>271</v>
      </c>
      <c r="E8" s="32"/>
      <c r="F8" s="32"/>
      <c r="G8" s="32"/>
      <c r="H8" s="32"/>
      <c r="I8" s="32"/>
      <c r="J8" s="17"/>
    </row>
    <row r="9" spans="1:10" ht="15.75" thickBot="1" x14ac:dyDescent="0.3">
      <c r="A9" s="12"/>
      <c r="B9" s="17"/>
      <c r="C9" s="17" t="s">
        <v>279</v>
      </c>
      <c r="D9" s="33">
        <v>2013</v>
      </c>
      <c r="E9" s="33"/>
      <c r="F9" s="17"/>
      <c r="G9" s="17" t="s">
        <v>279</v>
      </c>
      <c r="H9" s="33">
        <v>2012</v>
      </c>
      <c r="I9" s="33"/>
      <c r="J9" s="17"/>
    </row>
    <row r="10" spans="1:10" ht="15.75" thickBot="1" x14ac:dyDescent="0.3">
      <c r="A10" s="12"/>
      <c r="B10" s="17"/>
      <c r="C10" s="17" t="s">
        <v>279</v>
      </c>
      <c r="D10" s="35"/>
      <c r="E10" s="35"/>
      <c r="F10" s="17"/>
      <c r="G10" s="17" t="s">
        <v>279</v>
      </c>
      <c r="H10" s="33" t="s">
        <v>274</v>
      </c>
      <c r="I10" s="33"/>
      <c r="J10" s="17"/>
    </row>
    <row r="11" spans="1:10" x14ac:dyDescent="0.25">
      <c r="A11" s="12"/>
      <c r="B11" s="23" t="s">
        <v>864</v>
      </c>
      <c r="C11" s="25" t="s">
        <v>279</v>
      </c>
      <c r="D11" s="24"/>
      <c r="E11" s="24"/>
      <c r="F11" s="24"/>
      <c r="G11" s="25" t="s">
        <v>279</v>
      </c>
      <c r="H11" s="24"/>
      <c r="I11" s="24"/>
      <c r="J11" s="24"/>
    </row>
    <row r="12" spans="1:10" x14ac:dyDescent="0.25">
      <c r="A12" s="12"/>
      <c r="B12" s="61" t="s">
        <v>865</v>
      </c>
      <c r="C12" s="17" t="s">
        <v>279</v>
      </c>
      <c r="D12" s="14" t="s">
        <v>278</v>
      </c>
      <c r="E12" s="53">
        <v>10094</v>
      </c>
      <c r="F12" s="16" t="s">
        <v>279</v>
      </c>
      <c r="G12" s="17" t="s">
        <v>279</v>
      </c>
      <c r="H12" s="14" t="s">
        <v>278</v>
      </c>
      <c r="I12" s="53">
        <v>10969</v>
      </c>
      <c r="J12" s="16" t="s">
        <v>279</v>
      </c>
    </row>
    <row r="13" spans="1:10" x14ac:dyDescent="0.25">
      <c r="A13" s="12"/>
      <c r="B13" s="58" t="s">
        <v>866</v>
      </c>
      <c r="C13" s="25" t="s">
        <v>279</v>
      </c>
      <c r="D13" s="26"/>
      <c r="E13" s="52">
        <v>2769</v>
      </c>
      <c r="F13" s="28" t="s">
        <v>279</v>
      </c>
      <c r="G13" s="25" t="s">
        <v>279</v>
      </c>
      <c r="H13" s="26"/>
      <c r="I13" s="52">
        <v>2431</v>
      </c>
      <c r="J13" s="28" t="s">
        <v>279</v>
      </c>
    </row>
    <row r="14" spans="1:10" x14ac:dyDescent="0.25">
      <c r="A14" s="12"/>
      <c r="B14" s="61" t="s">
        <v>867</v>
      </c>
      <c r="C14" s="17" t="s">
        <v>279</v>
      </c>
      <c r="D14" s="14"/>
      <c r="E14" s="31">
        <v>92</v>
      </c>
      <c r="F14" s="16" t="s">
        <v>279</v>
      </c>
      <c r="G14" s="17" t="s">
        <v>279</v>
      </c>
      <c r="H14" s="14"/>
      <c r="I14" s="53">
        <v>1986</v>
      </c>
      <c r="J14" s="16" t="s">
        <v>279</v>
      </c>
    </row>
    <row r="15" spans="1:10" x14ac:dyDescent="0.25">
      <c r="A15" s="12"/>
      <c r="B15" s="58" t="s">
        <v>868</v>
      </c>
      <c r="C15" s="25" t="s">
        <v>279</v>
      </c>
      <c r="D15" s="26"/>
      <c r="E15" s="52">
        <v>1651</v>
      </c>
      <c r="F15" s="28" t="s">
        <v>279</v>
      </c>
      <c r="G15" s="25" t="s">
        <v>279</v>
      </c>
      <c r="H15" s="26"/>
      <c r="I15" s="52">
        <v>1186</v>
      </c>
      <c r="J15" s="28" t="s">
        <v>279</v>
      </c>
    </row>
    <row r="16" spans="1:10" ht="15.75" thickBot="1" x14ac:dyDescent="0.3">
      <c r="A16" s="12"/>
      <c r="B16" s="61" t="s">
        <v>869</v>
      </c>
      <c r="C16" s="17" t="s">
        <v>279</v>
      </c>
      <c r="D16" s="14"/>
      <c r="E16" s="53">
        <v>19358</v>
      </c>
      <c r="F16" s="16" t="s">
        <v>279</v>
      </c>
      <c r="G16" s="17" t="s">
        <v>279</v>
      </c>
      <c r="H16" s="14"/>
      <c r="I16" s="53">
        <v>19739</v>
      </c>
      <c r="J16" s="16" t="s">
        <v>279</v>
      </c>
    </row>
    <row r="17" spans="1:10" x14ac:dyDescent="0.25">
      <c r="A17" s="12"/>
      <c r="B17" s="44"/>
      <c r="C17" s="44" t="s">
        <v>279</v>
      </c>
      <c r="D17" s="45"/>
      <c r="E17" s="45"/>
      <c r="F17" s="44"/>
      <c r="G17" s="44" t="s">
        <v>279</v>
      </c>
      <c r="H17" s="45"/>
      <c r="I17" s="45"/>
      <c r="J17" s="44"/>
    </row>
    <row r="18" spans="1:10" ht="26.25" thickBot="1" x14ac:dyDescent="0.3">
      <c r="A18" s="12"/>
      <c r="B18" s="23" t="s">
        <v>870</v>
      </c>
      <c r="C18" s="25" t="s">
        <v>279</v>
      </c>
      <c r="D18" s="26" t="s">
        <v>278</v>
      </c>
      <c r="E18" s="52">
        <v>33964</v>
      </c>
      <c r="F18" s="28" t="s">
        <v>279</v>
      </c>
      <c r="G18" s="25" t="s">
        <v>279</v>
      </c>
      <c r="H18" s="26" t="s">
        <v>278</v>
      </c>
      <c r="I18" s="52">
        <v>36311</v>
      </c>
      <c r="J18" s="28" t="s">
        <v>279</v>
      </c>
    </row>
    <row r="19" spans="1:10" ht="15.75" thickTop="1" x14ac:dyDescent="0.25">
      <c r="A19" s="12"/>
      <c r="B19" s="44"/>
      <c r="C19" s="44" t="s">
        <v>279</v>
      </c>
      <c r="D19" s="46"/>
      <c r="E19" s="46"/>
      <c r="F19" s="44"/>
      <c r="G19" s="44" t="s">
        <v>279</v>
      </c>
      <c r="H19" s="46"/>
      <c r="I19" s="46"/>
      <c r="J19" s="44"/>
    </row>
    <row r="20" spans="1:10" x14ac:dyDescent="0.25">
      <c r="A20" s="12"/>
      <c r="B20" s="4"/>
      <c r="C20" s="11"/>
      <c r="D20" s="11"/>
      <c r="E20" s="11"/>
      <c r="F20" s="11"/>
      <c r="G20" s="11"/>
      <c r="H20" s="11"/>
      <c r="I20" s="11"/>
      <c r="J20" s="11"/>
    </row>
    <row r="21" spans="1:10" x14ac:dyDescent="0.25">
      <c r="A21" s="12"/>
      <c r="B21" s="30" t="s">
        <v>871</v>
      </c>
      <c r="C21" s="17" t="s">
        <v>279</v>
      </c>
      <c r="D21" s="4"/>
      <c r="E21" s="4"/>
      <c r="F21" s="4"/>
      <c r="G21" s="17" t="s">
        <v>279</v>
      </c>
      <c r="H21" s="4"/>
      <c r="I21" s="4"/>
      <c r="J21" s="4"/>
    </row>
    <row r="22" spans="1:10" x14ac:dyDescent="0.25">
      <c r="A22" s="12"/>
      <c r="B22" s="58" t="s">
        <v>872</v>
      </c>
      <c r="C22" s="25" t="s">
        <v>279</v>
      </c>
      <c r="D22" s="26" t="s">
        <v>278</v>
      </c>
      <c r="E22" s="52">
        <v>25073</v>
      </c>
      <c r="F22" s="28" t="s">
        <v>279</v>
      </c>
      <c r="G22" s="25" t="s">
        <v>279</v>
      </c>
      <c r="H22" s="26" t="s">
        <v>278</v>
      </c>
      <c r="I22" s="52">
        <v>25783</v>
      </c>
      <c r="J22" s="28" t="s">
        <v>279</v>
      </c>
    </row>
    <row r="23" spans="1:10" x14ac:dyDescent="0.25">
      <c r="A23" s="12"/>
      <c r="B23" s="61" t="s">
        <v>873</v>
      </c>
      <c r="C23" s="17" t="s">
        <v>279</v>
      </c>
      <c r="D23" s="14"/>
      <c r="E23" s="53">
        <v>7991</v>
      </c>
      <c r="F23" s="16" t="s">
        <v>279</v>
      </c>
      <c r="G23" s="17" t="s">
        <v>279</v>
      </c>
      <c r="H23" s="14"/>
      <c r="I23" s="53">
        <v>4409</v>
      </c>
      <c r="J23" s="16" t="s">
        <v>279</v>
      </c>
    </row>
    <row r="24" spans="1:10" x14ac:dyDescent="0.25">
      <c r="A24" s="12"/>
      <c r="B24" s="58" t="s">
        <v>874</v>
      </c>
      <c r="C24" s="25" t="s">
        <v>279</v>
      </c>
      <c r="D24" s="26"/>
      <c r="E24" s="52">
        <v>5860</v>
      </c>
      <c r="F24" s="28" t="s">
        <v>279</v>
      </c>
      <c r="G24" s="25" t="s">
        <v>279</v>
      </c>
      <c r="H24" s="26"/>
      <c r="I24" s="52">
        <v>2856</v>
      </c>
      <c r="J24" s="28" t="s">
        <v>279</v>
      </c>
    </row>
    <row r="25" spans="1:10" x14ac:dyDescent="0.25">
      <c r="A25" s="12"/>
      <c r="B25" s="61" t="s">
        <v>875</v>
      </c>
      <c r="C25" s="17" t="s">
        <v>279</v>
      </c>
      <c r="D25" s="14"/>
      <c r="E25" s="31">
        <v>352</v>
      </c>
      <c r="F25" s="16" t="s">
        <v>279</v>
      </c>
      <c r="G25" s="17" t="s">
        <v>279</v>
      </c>
      <c r="H25" s="14"/>
      <c r="I25" s="31">
        <v>514</v>
      </c>
      <c r="J25" s="16" t="s">
        <v>279</v>
      </c>
    </row>
    <row r="26" spans="1:10" ht="15.75" thickBot="1" x14ac:dyDescent="0.3">
      <c r="A26" s="12"/>
      <c r="B26" s="58" t="s">
        <v>876</v>
      </c>
      <c r="C26" s="25" t="s">
        <v>279</v>
      </c>
      <c r="D26" s="26"/>
      <c r="E26" s="52">
        <v>25204</v>
      </c>
      <c r="F26" s="28" t="s">
        <v>279</v>
      </c>
      <c r="G26" s="25" t="s">
        <v>279</v>
      </c>
      <c r="H26" s="26"/>
      <c r="I26" s="52">
        <v>19716</v>
      </c>
      <c r="J26" s="28" t="s">
        <v>279</v>
      </c>
    </row>
    <row r="27" spans="1:10" x14ac:dyDescent="0.25">
      <c r="A27" s="12"/>
      <c r="B27" s="44"/>
      <c r="C27" s="44" t="s">
        <v>279</v>
      </c>
      <c r="D27" s="45"/>
      <c r="E27" s="45"/>
      <c r="F27" s="44"/>
      <c r="G27" s="44" t="s">
        <v>279</v>
      </c>
      <c r="H27" s="45"/>
      <c r="I27" s="45"/>
      <c r="J27" s="44"/>
    </row>
    <row r="28" spans="1:10" ht="15.75" thickBot="1" x14ac:dyDescent="0.3">
      <c r="A28" s="12"/>
      <c r="B28" s="30" t="s">
        <v>877</v>
      </c>
      <c r="C28" s="17" t="s">
        <v>279</v>
      </c>
      <c r="D28" s="14" t="s">
        <v>278</v>
      </c>
      <c r="E28" s="53">
        <v>64480</v>
      </c>
      <c r="F28" s="16" t="s">
        <v>279</v>
      </c>
      <c r="G28" s="17" t="s">
        <v>279</v>
      </c>
      <c r="H28" s="14" t="s">
        <v>278</v>
      </c>
      <c r="I28" s="53">
        <v>53278</v>
      </c>
      <c r="J28" s="16" t="s">
        <v>279</v>
      </c>
    </row>
    <row r="29" spans="1:10" ht="15.75" thickTop="1" x14ac:dyDescent="0.25">
      <c r="A29" s="12"/>
      <c r="B29" s="44"/>
      <c r="C29" s="44" t="s">
        <v>279</v>
      </c>
      <c r="D29" s="46"/>
      <c r="E29" s="46"/>
      <c r="F29" s="44"/>
      <c r="G29" s="44" t="s">
        <v>279</v>
      </c>
      <c r="H29" s="46"/>
      <c r="I29" s="46"/>
      <c r="J29" s="44"/>
    </row>
    <row r="30" spans="1:10" x14ac:dyDescent="0.25">
      <c r="A30" s="12"/>
      <c r="B30" s="4"/>
      <c r="C30" s="11"/>
      <c r="D30" s="11"/>
      <c r="E30" s="11"/>
      <c r="F30" s="11"/>
      <c r="G30" s="11"/>
      <c r="H30" s="11"/>
      <c r="I30" s="11"/>
      <c r="J30" s="11"/>
    </row>
    <row r="31" spans="1:10" x14ac:dyDescent="0.25">
      <c r="A31" s="12"/>
      <c r="B31" s="23" t="s">
        <v>878</v>
      </c>
      <c r="C31" s="25" t="s">
        <v>279</v>
      </c>
      <c r="D31" s="24"/>
      <c r="E31" s="24"/>
      <c r="F31" s="24"/>
      <c r="G31" s="25" t="s">
        <v>279</v>
      </c>
      <c r="H31" s="24"/>
      <c r="I31" s="24"/>
      <c r="J31" s="24"/>
    </row>
    <row r="32" spans="1:10" x14ac:dyDescent="0.25">
      <c r="A32" s="12"/>
      <c r="B32" s="61" t="s">
        <v>879</v>
      </c>
      <c r="C32" s="17" t="s">
        <v>279</v>
      </c>
      <c r="D32" s="14" t="s">
        <v>278</v>
      </c>
      <c r="E32" s="53">
        <v>34281</v>
      </c>
      <c r="F32" s="16" t="s">
        <v>279</v>
      </c>
      <c r="G32" s="17" t="s">
        <v>279</v>
      </c>
      <c r="H32" s="14" t="s">
        <v>278</v>
      </c>
      <c r="I32" s="53">
        <v>31486</v>
      </c>
      <c r="J32" s="16" t="s">
        <v>279</v>
      </c>
    </row>
    <row r="33" spans="1:10" x14ac:dyDescent="0.25">
      <c r="A33" s="12"/>
      <c r="B33" s="58" t="s">
        <v>880</v>
      </c>
      <c r="C33" s="25" t="s">
        <v>279</v>
      </c>
      <c r="D33" s="26"/>
      <c r="E33" s="52">
        <v>28855</v>
      </c>
      <c r="F33" s="28" t="s">
        <v>279</v>
      </c>
      <c r="G33" s="25" t="s">
        <v>279</v>
      </c>
      <c r="H33" s="26"/>
      <c r="I33" s="52">
        <v>25438</v>
      </c>
      <c r="J33" s="28" t="s">
        <v>279</v>
      </c>
    </row>
    <row r="34" spans="1:10" ht="25.5" x14ac:dyDescent="0.25">
      <c r="A34" s="12"/>
      <c r="B34" s="61" t="s">
        <v>881</v>
      </c>
      <c r="C34" s="17" t="s">
        <v>279</v>
      </c>
      <c r="D34" s="14"/>
      <c r="E34" s="53">
        <v>12426</v>
      </c>
      <c r="F34" s="16" t="s">
        <v>279</v>
      </c>
      <c r="G34" s="17" t="s">
        <v>279</v>
      </c>
      <c r="H34" s="14"/>
      <c r="I34" s="53">
        <v>17514</v>
      </c>
      <c r="J34" s="16" t="s">
        <v>279</v>
      </c>
    </row>
    <row r="35" spans="1:10" ht="15.75" thickBot="1" x14ac:dyDescent="0.3">
      <c r="A35" s="12"/>
      <c r="B35" s="58" t="s">
        <v>69</v>
      </c>
      <c r="C35" s="25" t="s">
        <v>279</v>
      </c>
      <c r="D35" s="26"/>
      <c r="E35" s="52">
        <v>35793</v>
      </c>
      <c r="F35" s="28" t="s">
        <v>279</v>
      </c>
      <c r="G35" s="25" t="s">
        <v>279</v>
      </c>
      <c r="H35" s="26"/>
      <c r="I35" s="52">
        <v>27629</v>
      </c>
      <c r="J35" s="28" t="s">
        <v>279</v>
      </c>
    </row>
    <row r="36" spans="1:10" x14ac:dyDescent="0.25">
      <c r="A36" s="12"/>
      <c r="B36" s="44"/>
      <c r="C36" s="44" t="s">
        <v>279</v>
      </c>
      <c r="D36" s="45"/>
      <c r="E36" s="45"/>
      <c r="F36" s="44"/>
      <c r="G36" s="44" t="s">
        <v>279</v>
      </c>
      <c r="H36" s="45"/>
      <c r="I36" s="45"/>
      <c r="J36" s="44"/>
    </row>
    <row r="37" spans="1:10" ht="15.75" thickBot="1" x14ac:dyDescent="0.3">
      <c r="A37" s="12"/>
      <c r="B37" s="30" t="s">
        <v>882</v>
      </c>
      <c r="C37" s="17" t="s">
        <v>279</v>
      </c>
      <c r="D37" s="14" t="s">
        <v>278</v>
      </c>
      <c r="E37" s="53">
        <v>111355</v>
      </c>
      <c r="F37" s="16" t="s">
        <v>279</v>
      </c>
      <c r="G37" s="17" t="s">
        <v>279</v>
      </c>
      <c r="H37" s="14" t="s">
        <v>278</v>
      </c>
      <c r="I37" s="53">
        <v>102067</v>
      </c>
      <c r="J37" s="16" t="s">
        <v>279</v>
      </c>
    </row>
    <row r="38" spans="1:10" ht="15.75" thickTop="1" x14ac:dyDescent="0.25">
      <c r="A38" s="12"/>
      <c r="B38" s="44"/>
      <c r="C38" s="44" t="s">
        <v>279</v>
      </c>
      <c r="D38" s="46"/>
      <c r="E38" s="46"/>
      <c r="F38" s="44"/>
      <c r="G38" s="44" t="s">
        <v>279</v>
      </c>
      <c r="H38" s="46"/>
      <c r="I38" s="46"/>
    </row>
  </sheetData>
  <mergeCells count="17">
    <mergeCell ref="C30:F30"/>
    <mergeCell ref="G30:J30"/>
    <mergeCell ref="A1:A2"/>
    <mergeCell ref="B1:J1"/>
    <mergeCell ref="B2:J2"/>
    <mergeCell ref="B3:J3"/>
    <mergeCell ref="A4:A38"/>
    <mergeCell ref="B4:J4"/>
    <mergeCell ref="B5:J5"/>
    <mergeCell ref="B6:J6"/>
    <mergeCell ref="D8:I8"/>
    <mergeCell ref="D9:E9"/>
    <mergeCell ref="H9:I9"/>
    <mergeCell ref="D10:E10"/>
    <mergeCell ref="H10:I10"/>
    <mergeCell ref="C20:F20"/>
    <mergeCell ref="G20:J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8.7109375" customWidth="1"/>
    <col min="6" max="6" width="3.140625" customWidth="1"/>
    <col min="7" max="7" width="14.7109375" customWidth="1"/>
    <col min="8" max="8" width="2.85546875" customWidth="1"/>
    <col min="9" max="9" width="8.7109375" customWidth="1"/>
    <col min="10" max="10" width="3.140625" customWidth="1"/>
    <col min="11" max="11" width="14.7109375" customWidth="1"/>
    <col min="12" max="12" width="2.85546875" customWidth="1"/>
    <col min="13" max="13" width="7.7109375" customWidth="1"/>
    <col min="14" max="14" width="3.140625" customWidth="1"/>
  </cols>
  <sheetData>
    <row r="1" spans="1:14" ht="15" customHeight="1" x14ac:dyDescent="0.25">
      <c r="A1" s="9" t="s">
        <v>12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84</v>
      </c>
      <c r="B3" s="11" t="s">
        <v>7</v>
      </c>
      <c r="C3" s="11"/>
      <c r="D3" s="11"/>
      <c r="E3" s="11"/>
      <c r="F3" s="11"/>
      <c r="G3" s="11"/>
      <c r="H3" s="11"/>
      <c r="I3" s="11"/>
      <c r="J3" s="11"/>
      <c r="K3" s="11"/>
      <c r="L3" s="11"/>
      <c r="M3" s="11"/>
      <c r="N3" s="11"/>
    </row>
    <row r="4" spans="1:14" ht="15" customHeight="1" x14ac:dyDescent="0.25">
      <c r="A4" s="12" t="s">
        <v>1242</v>
      </c>
      <c r="B4" s="11" t="s">
        <v>7</v>
      </c>
      <c r="C4" s="11"/>
      <c r="D4" s="11"/>
      <c r="E4" s="11"/>
      <c r="F4" s="11"/>
      <c r="G4" s="11"/>
      <c r="H4" s="11"/>
      <c r="I4" s="11"/>
      <c r="J4" s="11"/>
      <c r="K4" s="11"/>
      <c r="L4" s="11"/>
      <c r="M4" s="11"/>
      <c r="N4" s="11"/>
    </row>
    <row r="5" spans="1:14" ht="25.5" customHeight="1" x14ac:dyDescent="0.25">
      <c r="A5" s="12"/>
      <c r="B5" s="15" t="s">
        <v>886</v>
      </c>
      <c r="C5" s="15"/>
      <c r="D5" s="15"/>
      <c r="E5" s="15"/>
      <c r="F5" s="15"/>
      <c r="G5" s="15"/>
      <c r="H5" s="15"/>
      <c r="I5" s="15"/>
      <c r="J5" s="15"/>
      <c r="K5" s="15"/>
      <c r="L5" s="15"/>
      <c r="M5" s="15"/>
      <c r="N5" s="15"/>
    </row>
    <row r="6" spans="1:14"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c r="K7" s="4"/>
      <c r="L7" s="4"/>
      <c r="M7" s="4"/>
      <c r="N7" s="4"/>
    </row>
    <row r="8" spans="1:14" ht="15.75" thickBot="1" x14ac:dyDescent="0.3">
      <c r="A8" s="12"/>
      <c r="B8" s="17"/>
      <c r="C8" s="17" t="s">
        <v>279</v>
      </c>
      <c r="D8" s="32" t="s">
        <v>887</v>
      </c>
      <c r="E8" s="32"/>
      <c r="F8" s="32"/>
      <c r="G8" s="32"/>
      <c r="H8" s="32"/>
      <c r="I8" s="32"/>
      <c r="J8" s="32"/>
      <c r="K8" s="32"/>
      <c r="L8" s="32"/>
      <c r="M8" s="32"/>
      <c r="N8" s="17"/>
    </row>
    <row r="9" spans="1:14" ht="15.75" thickBot="1" x14ac:dyDescent="0.3">
      <c r="A9" s="12"/>
      <c r="B9" s="17"/>
      <c r="C9" s="17" t="s">
        <v>279</v>
      </c>
      <c r="D9" s="33">
        <v>2013</v>
      </c>
      <c r="E9" s="33"/>
      <c r="F9" s="17"/>
      <c r="G9" s="17"/>
      <c r="H9" s="33">
        <v>2012</v>
      </c>
      <c r="I9" s="33"/>
      <c r="J9" s="17"/>
      <c r="K9" s="17"/>
      <c r="L9" s="33">
        <v>2011</v>
      </c>
      <c r="M9" s="33"/>
      <c r="N9" s="17"/>
    </row>
    <row r="10" spans="1:14" ht="15.75" thickBot="1" x14ac:dyDescent="0.3">
      <c r="A10" s="12"/>
      <c r="B10" s="17"/>
      <c r="C10" s="17" t="s">
        <v>279</v>
      </c>
      <c r="D10" s="35"/>
      <c r="E10" s="35"/>
      <c r="F10" s="17"/>
      <c r="G10" s="17"/>
      <c r="H10" s="33" t="s">
        <v>274</v>
      </c>
      <c r="I10" s="33"/>
      <c r="J10" s="17"/>
      <c r="K10" s="17"/>
      <c r="L10" s="33" t="s">
        <v>274</v>
      </c>
      <c r="M10" s="33"/>
      <c r="N10" s="17"/>
    </row>
    <row r="11" spans="1:14" x14ac:dyDescent="0.25">
      <c r="A11" s="12"/>
      <c r="B11" s="23" t="s">
        <v>888</v>
      </c>
      <c r="C11" s="25" t="s">
        <v>279</v>
      </c>
      <c r="D11" s="26" t="s">
        <v>278</v>
      </c>
      <c r="E11" s="52">
        <v>6621</v>
      </c>
      <c r="F11" s="28" t="s">
        <v>279</v>
      </c>
      <c r="G11" s="25"/>
      <c r="H11" s="26" t="s">
        <v>278</v>
      </c>
      <c r="I11" s="52">
        <v>5553</v>
      </c>
      <c r="J11" s="28" t="s">
        <v>279</v>
      </c>
      <c r="K11" s="25"/>
      <c r="L11" s="26" t="s">
        <v>278</v>
      </c>
      <c r="M11" s="52">
        <v>6021</v>
      </c>
      <c r="N11" s="28" t="s">
        <v>279</v>
      </c>
    </row>
    <row r="12" spans="1:14" x14ac:dyDescent="0.25">
      <c r="A12" s="12"/>
      <c r="B12" s="30" t="s">
        <v>889</v>
      </c>
      <c r="C12" s="17" t="s">
        <v>279</v>
      </c>
      <c r="D12" s="14"/>
      <c r="E12" s="31" t="s">
        <v>890</v>
      </c>
      <c r="F12" s="16" t="s">
        <v>286</v>
      </c>
      <c r="G12" s="17"/>
      <c r="H12" s="14"/>
      <c r="I12" s="31" t="s">
        <v>891</v>
      </c>
      <c r="J12" s="16" t="s">
        <v>286</v>
      </c>
      <c r="K12" s="17"/>
      <c r="L12" s="14"/>
      <c r="M12" s="31" t="s">
        <v>892</v>
      </c>
      <c r="N12" s="16" t="s">
        <v>286</v>
      </c>
    </row>
    <row r="13" spans="1:14" ht="15.75" thickBot="1" x14ac:dyDescent="0.3">
      <c r="A13" s="12"/>
      <c r="B13" s="23" t="s">
        <v>114</v>
      </c>
      <c r="C13" s="25" t="s">
        <v>279</v>
      </c>
      <c r="D13" s="26"/>
      <c r="E13" s="27">
        <v>888</v>
      </c>
      <c r="F13" s="28" t="s">
        <v>279</v>
      </c>
      <c r="G13" s="25"/>
      <c r="H13" s="26"/>
      <c r="I13" s="27">
        <v>849</v>
      </c>
      <c r="J13" s="28" t="s">
        <v>279</v>
      </c>
      <c r="K13" s="25"/>
      <c r="L13" s="26"/>
      <c r="M13" s="27">
        <v>594</v>
      </c>
      <c r="N13" s="28" t="s">
        <v>279</v>
      </c>
    </row>
    <row r="14" spans="1:14" x14ac:dyDescent="0.25">
      <c r="A14" s="12"/>
      <c r="B14" s="44"/>
      <c r="C14" s="44" t="s">
        <v>279</v>
      </c>
      <c r="D14" s="45"/>
      <c r="E14" s="45"/>
      <c r="F14" s="44"/>
      <c r="G14" s="44"/>
      <c r="H14" s="45"/>
      <c r="I14" s="45"/>
      <c r="J14" s="44"/>
      <c r="K14" s="44"/>
      <c r="L14" s="45"/>
      <c r="M14" s="45"/>
      <c r="N14" s="44"/>
    </row>
    <row r="15" spans="1:14" ht="15.75" thickBot="1" x14ac:dyDescent="0.3">
      <c r="A15" s="12"/>
      <c r="B15" s="30" t="s">
        <v>840</v>
      </c>
      <c r="C15" s="17" t="s">
        <v>279</v>
      </c>
      <c r="D15" s="14" t="s">
        <v>278</v>
      </c>
      <c r="E15" s="53">
        <v>4890</v>
      </c>
      <c r="F15" s="16" t="s">
        <v>279</v>
      </c>
      <c r="G15" s="17"/>
      <c r="H15" s="14" t="s">
        <v>278</v>
      </c>
      <c r="I15" s="53">
        <v>4584</v>
      </c>
      <c r="J15" s="16" t="s">
        <v>279</v>
      </c>
      <c r="K15" s="17"/>
      <c r="L15" s="14" t="s">
        <v>278</v>
      </c>
      <c r="M15" s="53">
        <v>6342</v>
      </c>
      <c r="N15" s="16" t="s">
        <v>279</v>
      </c>
    </row>
    <row r="16" spans="1:14" ht="15.75" thickTop="1" x14ac:dyDescent="0.25">
      <c r="A16" s="12"/>
      <c r="B16" s="44"/>
      <c r="C16" s="44" t="s">
        <v>279</v>
      </c>
      <c r="D16" s="46"/>
      <c r="E16" s="46"/>
      <c r="F16" s="44"/>
      <c r="G16" s="44"/>
      <c r="H16" s="46"/>
      <c r="I16" s="46"/>
      <c r="J16" s="44"/>
      <c r="K16" s="44"/>
      <c r="L16" s="46"/>
      <c r="M16" s="46"/>
      <c r="N16" s="44"/>
    </row>
  </sheetData>
  <mergeCells count="15">
    <mergeCell ref="A1:A2"/>
    <mergeCell ref="B1:N1"/>
    <mergeCell ref="B2:N2"/>
    <mergeCell ref="B3:N3"/>
    <mergeCell ref="A4:A16"/>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1"/>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8.5703125" customWidth="1"/>
    <col min="6" max="6" width="2" bestFit="1" customWidth="1"/>
    <col min="7" max="7" width="1.5703125" bestFit="1" customWidth="1"/>
    <col min="8" max="8" width="2.5703125" customWidth="1"/>
    <col min="9" max="9" width="8.140625" customWidth="1"/>
    <col min="10" max="10" width="2" bestFit="1" customWidth="1"/>
    <col min="12" max="12" width="2.140625" customWidth="1"/>
    <col min="13" max="13" width="8.42578125" customWidth="1"/>
    <col min="14" max="14" width="2" bestFit="1" customWidth="1"/>
    <col min="16" max="16" width="2.140625" customWidth="1"/>
    <col min="17" max="17" width="8.42578125" customWidth="1"/>
    <col min="18" max="18" width="2" bestFit="1" customWidth="1"/>
    <col min="20" max="20" width="2.5703125" customWidth="1"/>
    <col min="21" max="21" width="8.140625" customWidth="1"/>
    <col min="22" max="22" width="2" bestFit="1" customWidth="1"/>
    <col min="24" max="24" width="2.140625" customWidth="1"/>
    <col min="25" max="25" width="8.28515625" customWidth="1"/>
    <col min="26" max="26" width="2" bestFit="1" customWidth="1"/>
  </cols>
  <sheetData>
    <row r="1" spans="1:26" ht="15" customHeight="1" x14ac:dyDescent="0.25">
      <c r="A1" s="9" t="s">
        <v>124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0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4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901</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4"/>
      <c r="C7" s="4"/>
      <c r="D7" s="4"/>
      <c r="E7" s="4"/>
      <c r="F7" s="4"/>
      <c r="G7" s="4"/>
      <c r="H7" s="4"/>
      <c r="I7" s="4"/>
      <c r="J7" s="4"/>
      <c r="K7" s="4"/>
      <c r="L7" s="4"/>
      <c r="M7" s="4"/>
      <c r="N7" s="4"/>
    </row>
    <row r="8" spans="1:26" ht="15.75" thickBot="1" x14ac:dyDescent="0.3">
      <c r="A8" s="12"/>
      <c r="B8" s="17"/>
      <c r="C8" s="17" t="s">
        <v>279</v>
      </c>
      <c r="D8" s="32" t="s">
        <v>902</v>
      </c>
      <c r="E8" s="32"/>
      <c r="F8" s="32"/>
      <c r="G8" s="32"/>
      <c r="H8" s="32"/>
      <c r="I8" s="32"/>
      <c r="J8" s="32"/>
      <c r="K8" s="32"/>
      <c r="L8" s="32"/>
      <c r="M8" s="32"/>
      <c r="N8" s="17"/>
    </row>
    <row r="9" spans="1:26" ht="15.75" thickBot="1" x14ac:dyDescent="0.3">
      <c r="A9" s="12"/>
      <c r="B9" s="4"/>
      <c r="C9" s="17" t="s">
        <v>279</v>
      </c>
      <c r="D9" s="33" t="s">
        <v>904</v>
      </c>
      <c r="E9" s="33"/>
      <c r="F9" s="17"/>
      <c r="G9" s="17" t="s">
        <v>279</v>
      </c>
      <c r="H9" s="33" t="s">
        <v>905</v>
      </c>
      <c r="I9" s="33"/>
      <c r="J9" s="17"/>
      <c r="K9" s="17"/>
      <c r="L9" s="33" t="s">
        <v>394</v>
      </c>
      <c r="M9" s="33"/>
      <c r="N9" s="17"/>
    </row>
    <row r="10" spans="1:26" x14ac:dyDescent="0.25">
      <c r="A10" s="12"/>
      <c r="B10" s="17"/>
      <c r="C10" s="17" t="s">
        <v>279</v>
      </c>
      <c r="D10" s="54" t="s">
        <v>906</v>
      </c>
      <c r="E10" s="54"/>
      <c r="F10" s="54"/>
      <c r="G10" s="54"/>
      <c r="H10" s="54"/>
      <c r="I10" s="54"/>
      <c r="J10" s="54"/>
      <c r="K10" s="54"/>
      <c r="L10" s="54"/>
      <c r="M10" s="54"/>
      <c r="N10" s="17"/>
    </row>
    <row r="11" spans="1:26" x14ac:dyDescent="0.25">
      <c r="A11" s="12"/>
      <c r="B11" s="23" t="s">
        <v>98</v>
      </c>
      <c r="C11" s="25" t="s">
        <v>279</v>
      </c>
      <c r="D11" s="24"/>
      <c r="E11" s="24"/>
      <c r="F11" s="24"/>
      <c r="G11" s="25" t="s">
        <v>279</v>
      </c>
      <c r="H11" s="24"/>
      <c r="I11" s="24"/>
      <c r="J11" s="24"/>
      <c r="K11" s="25"/>
      <c r="L11" s="24"/>
      <c r="M11" s="24"/>
      <c r="N11" s="24"/>
    </row>
    <row r="12" spans="1:26" x14ac:dyDescent="0.25">
      <c r="A12" s="12"/>
      <c r="B12" s="61" t="s">
        <v>99</v>
      </c>
      <c r="C12" s="17" t="s">
        <v>279</v>
      </c>
      <c r="D12" s="14" t="s">
        <v>278</v>
      </c>
      <c r="E12" s="53">
        <v>1121010</v>
      </c>
      <c r="F12" s="16" t="s">
        <v>279</v>
      </c>
      <c r="G12" s="17" t="s">
        <v>279</v>
      </c>
      <c r="H12" s="16" t="s">
        <v>278</v>
      </c>
      <c r="I12" s="57" t="s">
        <v>280</v>
      </c>
      <c r="J12" s="16" t="s">
        <v>279</v>
      </c>
      <c r="K12" s="17"/>
      <c r="L12" s="14" t="s">
        <v>278</v>
      </c>
      <c r="M12" s="53">
        <v>1121010</v>
      </c>
      <c r="N12" s="16" t="s">
        <v>279</v>
      </c>
    </row>
    <row r="13" spans="1:26" ht="15.75" thickBot="1" x14ac:dyDescent="0.3">
      <c r="A13" s="12"/>
      <c r="B13" s="58" t="s">
        <v>100</v>
      </c>
      <c r="C13" s="25" t="s">
        <v>279</v>
      </c>
      <c r="D13" s="26"/>
      <c r="E13" s="52">
        <v>40538</v>
      </c>
      <c r="F13" s="28" t="s">
        <v>279</v>
      </c>
      <c r="G13" s="25" t="s">
        <v>279</v>
      </c>
      <c r="H13" s="28"/>
      <c r="I13" s="29" t="s">
        <v>280</v>
      </c>
      <c r="J13" s="28" t="s">
        <v>279</v>
      </c>
      <c r="K13" s="25"/>
      <c r="L13" s="26"/>
      <c r="M13" s="52">
        <v>40538</v>
      </c>
      <c r="N13" s="28" t="s">
        <v>279</v>
      </c>
    </row>
    <row r="14" spans="1:26" x14ac:dyDescent="0.25">
      <c r="A14" s="12"/>
      <c r="B14" s="44"/>
      <c r="C14" s="44" t="s">
        <v>279</v>
      </c>
      <c r="D14" s="45"/>
      <c r="E14" s="45"/>
      <c r="F14" s="44"/>
      <c r="G14" s="44" t="s">
        <v>279</v>
      </c>
      <c r="H14" s="45"/>
      <c r="I14" s="45"/>
      <c r="J14" s="44"/>
      <c r="K14" s="44"/>
      <c r="L14" s="45"/>
      <c r="M14" s="45"/>
      <c r="N14" s="44"/>
    </row>
    <row r="15" spans="1:26" ht="15.75" thickBot="1" x14ac:dyDescent="0.3">
      <c r="A15" s="12"/>
      <c r="B15" s="69" t="s">
        <v>101</v>
      </c>
      <c r="C15" s="17" t="s">
        <v>279</v>
      </c>
      <c r="D15" s="14"/>
      <c r="E15" s="53">
        <v>1161548</v>
      </c>
      <c r="F15" s="16" t="s">
        <v>279</v>
      </c>
      <c r="G15" s="17" t="s">
        <v>279</v>
      </c>
      <c r="H15" s="16"/>
      <c r="I15" s="57" t="s">
        <v>280</v>
      </c>
      <c r="J15" s="16" t="s">
        <v>279</v>
      </c>
      <c r="K15" s="17"/>
      <c r="L15" s="14"/>
      <c r="M15" s="53">
        <v>1161548</v>
      </c>
      <c r="N15" s="16" t="s">
        <v>279</v>
      </c>
    </row>
    <row r="16" spans="1:26" x14ac:dyDescent="0.25">
      <c r="A16" s="12"/>
      <c r="B16" s="44"/>
      <c r="C16" s="44" t="s">
        <v>279</v>
      </c>
      <c r="D16" s="45"/>
      <c r="E16" s="45"/>
      <c r="F16" s="44"/>
      <c r="G16" s="44" t="s">
        <v>279</v>
      </c>
      <c r="H16" s="45"/>
      <c r="I16" s="45"/>
      <c r="J16" s="44"/>
      <c r="K16" s="44"/>
      <c r="L16" s="45"/>
      <c r="M16" s="45"/>
      <c r="N16" s="44"/>
    </row>
    <row r="17" spans="1:14" x14ac:dyDescent="0.25">
      <c r="A17" s="12"/>
      <c r="B17" s="23" t="s">
        <v>102</v>
      </c>
      <c r="C17" s="25" t="s">
        <v>279</v>
      </c>
      <c r="D17" s="24"/>
      <c r="E17" s="24"/>
      <c r="F17" s="24"/>
      <c r="G17" s="25" t="s">
        <v>279</v>
      </c>
      <c r="H17" s="24"/>
      <c r="I17" s="24"/>
      <c r="J17" s="24"/>
      <c r="K17" s="25"/>
      <c r="L17" s="24"/>
      <c r="M17" s="24"/>
      <c r="N17" s="24"/>
    </row>
    <row r="18" spans="1:14" x14ac:dyDescent="0.25">
      <c r="A18" s="12"/>
      <c r="B18" s="61" t="s">
        <v>103</v>
      </c>
      <c r="C18" s="17" t="s">
        <v>279</v>
      </c>
      <c r="D18" s="14"/>
      <c r="E18" s="53">
        <v>764843</v>
      </c>
      <c r="F18" s="16" t="s">
        <v>279</v>
      </c>
      <c r="G18" s="17" t="s">
        <v>279</v>
      </c>
      <c r="H18" s="14"/>
      <c r="I18" s="53">
        <v>7155</v>
      </c>
      <c r="J18" s="16" t="s">
        <v>279</v>
      </c>
      <c r="K18" s="17"/>
      <c r="L18" s="14"/>
      <c r="M18" s="53">
        <v>771998</v>
      </c>
      <c r="N18" s="16" t="s">
        <v>279</v>
      </c>
    </row>
    <row r="19" spans="1:14" ht="15.75" thickBot="1" x14ac:dyDescent="0.3">
      <c r="A19" s="12"/>
      <c r="B19" s="58" t="s">
        <v>100</v>
      </c>
      <c r="C19" s="25" t="s">
        <v>279</v>
      </c>
      <c r="D19" s="26"/>
      <c r="E19" s="52">
        <v>40538</v>
      </c>
      <c r="F19" s="28" t="s">
        <v>279</v>
      </c>
      <c r="G19" s="25" t="s">
        <v>279</v>
      </c>
      <c r="H19" s="28"/>
      <c r="I19" s="29" t="s">
        <v>280</v>
      </c>
      <c r="J19" s="28" t="s">
        <v>279</v>
      </c>
      <c r="K19" s="25"/>
      <c r="L19" s="26"/>
      <c r="M19" s="52">
        <v>40538</v>
      </c>
      <c r="N19" s="28" t="s">
        <v>279</v>
      </c>
    </row>
    <row r="20" spans="1:14" x14ac:dyDescent="0.25">
      <c r="A20" s="12"/>
      <c r="B20" s="44"/>
      <c r="C20" s="44" t="s">
        <v>279</v>
      </c>
      <c r="D20" s="45"/>
      <c r="E20" s="45"/>
      <c r="F20" s="44"/>
      <c r="G20" s="44" t="s">
        <v>279</v>
      </c>
      <c r="H20" s="45"/>
      <c r="I20" s="45"/>
      <c r="J20" s="44"/>
      <c r="K20" s="44"/>
      <c r="L20" s="45"/>
      <c r="M20" s="45"/>
      <c r="N20" s="44"/>
    </row>
    <row r="21" spans="1:14" ht="25.5" x14ac:dyDescent="0.25">
      <c r="A21" s="12"/>
      <c r="B21" s="69" t="s">
        <v>104</v>
      </c>
      <c r="C21" s="17" t="s">
        <v>279</v>
      </c>
      <c r="D21" s="14"/>
      <c r="E21" s="53">
        <v>805381</v>
      </c>
      <c r="F21" s="16" t="s">
        <v>279</v>
      </c>
      <c r="G21" s="17" t="s">
        <v>279</v>
      </c>
      <c r="H21" s="14"/>
      <c r="I21" s="53">
        <v>7155</v>
      </c>
      <c r="J21" s="16" t="s">
        <v>279</v>
      </c>
      <c r="K21" s="17"/>
      <c r="L21" s="14"/>
      <c r="M21" s="53">
        <v>812536</v>
      </c>
      <c r="N21" s="16" t="s">
        <v>279</v>
      </c>
    </row>
    <row r="22" spans="1:14" x14ac:dyDescent="0.25">
      <c r="A22" s="12"/>
      <c r="B22" s="58" t="s">
        <v>105</v>
      </c>
      <c r="C22" s="25" t="s">
        <v>279</v>
      </c>
      <c r="D22" s="26"/>
      <c r="E22" s="52">
        <v>44661</v>
      </c>
      <c r="F22" s="28" t="s">
        <v>279</v>
      </c>
      <c r="G22" s="25" t="s">
        <v>279</v>
      </c>
      <c r="H22" s="28"/>
      <c r="I22" s="29" t="s">
        <v>280</v>
      </c>
      <c r="J22" s="28" t="s">
        <v>279</v>
      </c>
      <c r="K22" s="25"/>
      <c r="L22" s="26"/>
      <c r="M22" s="52">
        <v>44661</v>
      </c>
      <c r="N22" s="28" t="s">
        <v>279</v>
      </c>
    </row>
    <row r="23" spans="1:14" x14ac:dyDescent="0.25">
      <c r="A23" s="12"/>
      <c r="B23" s="61" t="s">
        <v>106</v>
      </c>
      <c r="C23" s="17" t="s">
        <v>279</v>
      </c>
      <c r="D23" s="14"/>
      <c r="E23" s="53">
        <v>191599</v>
      </c>
      <c r="F23" s="16" t="s">
        <v>279</v>
      </c>
      <c r="G23" s="17" t="s">
        <v>279</v>
      </c>
      <c r="H23" s="14"/>
      <c r="I23" s="31">
        <v>931</v>
      </c>
      <c r="J23" s="16" t="s">
        <v>279</v>
      </c>
      <c r="K23" s="17"/>
      <c r="L23" s="14"/>
      <c r="M23" s="53">
        <v>192530</v>
      </c>
      <c r="N23" s="16" t="s">
        <v>279</v>
      </c>
    </row>
    <row r="24" spans="1:14" x14ac:dyDescent="0.25">
      <c r="A24" s="12"/>
      <c r="B24" s="58" t="s">
        <v>107</v>
      </c>
      <c r="C24" s="25" t="s">
        <v>279</v>
      </c>
      <c r="D24" s="26"/>
      <c r="E24" s="27">
        <v>394</v>
      </c>
      <c r="F24" s="28" t="s">
        <v>279</v>
      </c>
      <c r="G24" s="25" t="s">
        <v>279</v>
      </c>
      <c r="H24" s="28"/>
      <c r="I24" s="29" t="s">
        <v>280</v>
      </c>
      <c r="J24" s="28" t="s">
        <v>279</v>
      </c>
      <c r="K24" s="25"/>
      <c r="L24" s="26"/>
      <c r="M24" s="27">
        <v>394</v>
      </c>
      <c r="N24" s="28" t="s">
        <v>279</v>
      </c>
    </row>
    <row r="25" spans="1:14" ht="25.5" x14ac:dyDescent="0.25">
      <c r="A25" s="12"/>
      <c r="B25" s="61" t="s">
        <v>108</v>
      </c>
      <c r="C25" s="17" t="s">
        <v>279</v>
      </c>
      <c r="D25" s="14"/>
      <c r="E25" s="53">
        <v>11052</v>
      </c>
      <c r="F25" s="16" t="s">
        <v>279</v>
      </c>
      <c r="G25" s="17" t="s">
        <v>279</v>
      </c>
      <c r="H25" s="16"/>
      <c r="I25" s="57" t="s">
        <v>280</v>
      </c>
      <c r="J25" s="16" t="s">
        <v>279</v>
      </c>
      <c r="K25" s="17"/>
      <c r="L25" s="14"/>
      <c r="M25" s="53">
        <v>11052</v>
      </c>
      <c r="N25" s="16" t="s">
        <v>279</v>
      </c>
    </row>
    <row r="26" spans="1:14" ht="26.25" thickBot="1" x14ac:dyDescent="0.3">
      <c r="A26" s="12"/>
      <c r="B26" s="58" t="s">
        <v>907</v>
      </c>
      <c r="C26" s="25" t="s">
        <v>279</v>
      </c>
      <c r="D26" s="26"/>
      <c r="E26" s="52">
        <v>4354</v>
      </c>
      <c r="F26" s="28" t="s">
        <v>279</v>
      </c>
      <c r="G26" s="25" t="s">
        <v>279</v>
      </c>
      <c r="H26" s="28"/>
      <c r="I26" s="29" t="s">
        <v>280</v>
      </c>
      <c r="J26" s="28" t="s">
        <v>279</v>
      </c>
      <c r="K26" s="25"/>
      <c r="L26" s="26"/>
      <c r="M26" s="52">
        <v>4354</v>
      </c>
      <c r="N26" s="28" t="s">
        <v>279</v>
      </c>
    </row>
    <row r="27" spans="1:14" x14ac:dyDescent="0.25">
      <c r="A27" s="12"/>
      <c r="B27" s="44"/>
      <c r="C27" s="44" t="s">
        <v>279</v>
      </c>
      <c r="D27" s="45"/>
      <c r="E27" s="45"/>
      <c r="F27" s="44"/>
      <c r="G27" s="44" t="s">
        <v>279</v>
      </c>
      <c r="H27" s="45"/>
      <c r="I27" s="45"/>
      <c r="J27" s="44"/>
      <c r="K27" s="44"/>
      <c r="L27" s="45"/>
      <c r="M27" s="45"/>
      <c r="N27" s="44"/>
    </row>
    <row r="28" spans="1:14" ht="15.75" thickBot="1" x14ac:dyDescent="0.3">
      <c r="A28" s="12"/>
      <c r="B28" s="69" t="s">
        <v>111</v>
      </c>
      <c r="C28" s="17" t="s">
        <v>279</v>
      </c>
      <c r="D28" s="14"/>
      <c r="E28" s="53">
        <v>1057441</v>
      </c>
      <c r="F28" s="16" t="s">
        <v>279</v>
      </c>
      <c r="G28" s="17" t="s">
        <v>279</v>
      </c>
      <c r="H28" s="14"/>
      <c r="I28" s="53">
        <v>8086</v>
      </c>
      <c r="J28" s="16" t="s">
        <v>279</v>
      </c>
      <c r="K28" s="17"/>
      <c r="L28" s="14"/>
      <c r="M28" s="53">
        <v>1065527</v>
      </c>
      <c r="N28" s="16" t="s">
        <v>279</v>
      </c>
    </row>
    <row r="29" spans="1:14" x14ac:dyDescent="0.25">
      <c r="A29" s="12"/>
      <c r="B29" s="44"/>
      <c r="C29" s="44" t="s">
        <v>279</v>
      </c>
      <c r="D29" s="45"/>
      <c r="E29" s="45"/>
      <c r="F29" s="44"/>
      <c r="G29" s="44" t="s">
        <v>279</v>
      </c>
      <c r="H29" s="45"/>
      <c r="I29" s="45"/>
      <c r="J29" s="44"/>
      <c r="K29" s="44"/>
      <c r="L29" s="45"/>
      <c r="M29" s="45"/>
      <c r="N29" s="44"/>
    </row>
    <row r="30" spans="1:14" x14ac:dyDescent="0.25">
      <c r="A30" s="12"/>
      <c r="B30" s="23" t="s">
        <v>112</v>
      </c>
      <c r="C30" s="25" t="s">
        <v>279</v>
      </c>
      <c r="D30" s="26"/>
      <c r="E30" s="52">
        <v>104107</v>
      </c>
      <c r="F30" s="28" t="s">
        <v>279</v>
      </c>
      <c r="G30" s="25" t="s">
        <v>279</v>
      </c>
      <c r="H30" s="26"/>
      <c r="I30" s="27" t="s">
        <v>908</v>
      </c>
      <c r="J30" s="28" t="s">
        <v>286</v>
      </c>
      <c r="K30" s="25"/>
      <c r="L30" s="26"/>
      <c r="M30" s="52">
        <v>96021</v>
      </c>
      <c r="N30" s="28" t="s">
        <v>279</v>
      </c>
    </row>
    <row r="31" spans="1:14" x14ac:dyDescent="0.25">
      <c r="A31" s="12"/>
      <c r="B31" s="30" t="s">
        <v>113</v>
      </c>
      <c r="C31" s="17" t="s">
        <v>279</v>
      </c>
      <c r="D31" s="14"/>
      <c r="E31" s="53">
        <v>3735</v>
      </c>
      <c r="F31" s="16" t="s">
        <v>279</v>
      </c>
      <c r="G31" s="17" t="s">
        <v>279</v>
      </c>
      <c r="H31" s="16"/>
      <c r="I31" s="57" t="s">
        <v>280</v>
      </c>
      <c r="J31" s="16" t="s">
        <v>279</v>
      </c>
      <c r="K31" s="17"/>
      <c r="L31" s="14"/>
      <c r="M31" s="53">
        <v>3735</v>
      </c>
      <c r="N31" s="16" t="s">
        <v>279</v>
      </c>
    </row>
    <row r="32" spans="1:14" ht="15.75" thickBot="1" x14ac:dyDescent="0.3">
      <c r="A32" s="12"/>
      <c r="B32" s="23" t="s">
        <v>114</v>
      </c>
      <c r="C32" s="25" t="s">
        <v>279</v>
      </c>
      <c r="D32" s="26"/>
      <c r="E32" s="27">
        <v>849</v>
      </c>
      <c r="F32" s="28" t="s">
        <v>279</v>
      </c>
      <c r="G32" s="25" t="s">
        <v>279</v>
      </c>
      <c r="H32" s="28"/>
      <c r="I32" s="29" t="s">
        <v>280</v>
      </c>
      <c r="J32" s="28" t="s">
        <v>279</v>
      </c>
      <c r="K32" s="25"/>
      <c r="L32" s="26"/>
      <c r="M32" s="27">
        <v>849</v>
      </c>
      <c r="N32" s="28" t="s">
        <v>279</v>
      </c>
    </row>
    <row r="33" spans="1:26" x14ac:dyDescent="0.25">
      <c r="A33" s="12"/>
      <c r="B33" s="44"/>
      <c r="C33" s="44" t="s">
        <v>279</v>
      </c>
      <c r="D33" s="45"/>
      <c r="E33" s="45"/>
      <c r="F33" s="44"/>
      <c r="G33" s="44" t="s">
        <v>279</v>
      </c>
      <c r="H33" s="45"/>
      <c r="I33" s="45"/>
      <c r="J33" s="44"/>
      <c r="K33" s="44"/>
      <c r="L33" s="45"/>
      <c r="M33" s="45"/>
      <c r="N33" s="44"/>
    </row>
    <row r="34" spans="1:26" x14ac:dyDescent="0.25">
      <c r="A34" s="12"/>
      <c r="B34" s="30" t="s">
        <v>115</v>
      </c>
      <c r="C34" s="17" t="s">
        <v>279</v>
      </c>
      <c r="D34" s="14"/>
      <c r="E34" s="53">
        <v>108691</v>
      </c>
      <c r="F34" s="16" t="s">
        <v>279</v>
      </c>
      <c r="G34" s="17" t="s">
        <v>279</v>
      </c>
      <c r="H34" s="14"/>
      <c r="I34" s="31" t="s">
        <v>908</v>
      </c>
      <c r="J34" s="16" t="s">
        <v>286</v>
      </c>
      <c r="K34" s="17"/>
      <c r="L34" s="14"/>
      <c r="M34" s="53">
        <v>100605</v>
      </c>
      <c r="N34" s="16" t="s">
        <v>279</v>
      </c>
    </row>
    <row r="35" spans="1:26" ht="15.75" thickBot="1" x14ac:dyDescent="0.3">
      <c r="A35" s="12"/>
      <c r="B35" s="62" t="s">
        <v>116</v>
      </c>
      <c r="C35" s="25" t="s">
        <v>279</v>
      </c>
      <c r="D35" s="26"/>
      <c r="E35" s="52">
        <v>43450</v>
      </c>
      <c r="F35" s="28" t="s">
        <v>279</v>
      </c>
      <c r="G35" s="25" t="s">
        <v>279</v>
      </c>
      <c r="H35" s="26"/>
      <c r="I35" s="27" t="s">
        <v>909</v>
      </c>
      <c r="J35" s="28" t="s">
        <v>286</v>
      </c>
      <c r="K35" s="25"/>
      <c r="L35" s="26"/>
      <c r="M35" s="52">
        <v>41786</v>
      </c>
      <c r="N35" s="28" t="s">
        <v>279</v>
      </c>
    </row>
    <row r="36" spans="1:26" x14ac:dyDescent="0.25">
      <c r="A36" s="12"/>
      <c r="B36" s="44"/>
      <c r="C36" s="44" t="s">
        <v>279</v>
      </c>
      <c r="D36" s="45"/>
      <c r="E36" s="45"/>
      <c r="F36" s="44"/>
      <c r="G36" s="44" t="s">
        <v>279</v>
      </c>
      <c r="H36" s="45"/>
      <c r="I36" s="45"/>
      <c r="J36" s="44"/>
      <c r="K36" s="44"/>
      <c r="L36" s="45"/>
      <c r="M36" s="45"/>
      <c r="N36" s="44"/>
    </row>
    <row r="37" spans="1:26" ht="26.25" thickBot="1" x14ac:dyDescent="0.3">
      <c r="A37" s="12"/>
      <c r="B37" s="30" t="s">
        <v>119</v>
      </c>
      <c r="C37" s="17" t="s">
        <v>279</v>
      </c>
      <c r="D37" s="14" t="s">
        <v>278</v>
      </c>
      <c r="E37" s="53">
        <v>65241</v>
      </c>
      <c r="F37" s="16" t="s">
        <v>279</v>
      </c>
      <c r="G37" s="17" t="s">
        <v>279</v>
      </c>
      <c r="H37" s="14" t="s">
        <v>278</v>
      </c>
      <c r="I37" s="31" t="s">
        <v>910</v>
      </c>
      <c r="J37" s="16" t="s">
        <v>286</v>
      </c>
      <c r="K37" s="17"/>
      <c r="L37" s="14" t="s">
        <v>278</v>
      </c>
      <c r="M37" s="53">
        <v>58819</v>
      </c>
      <c r="N37" s="16" t="s">
        <v>279</v>
      </c>
    </row>
    <row r="38" spans="1:26" ht="15.75" thickTop="1" x14ac:dyDescent="0.25">
      <c r="A38" s="12"/>
      <c r="B38" s="44"/>
      <c r="C38" s="44" t="s">
        <v>279</v>
      </c>
      <c r="D38" s="46"/>
      <c r="E38" s="46"/>
      <c r="F38" s="44"/>
      <c r="G38" s="44" t="s">
        <v>279</v>
      </c>
      <c r="H38" s="46"/>
      <c r="I38" s="46"/>
      <c r="J38" s="44"/>
      <c r="K38" s="44"/>
      <c r="L38" s="46"/>
      <c r="M38" s="46"/>
      <c r="N38" s="44"/>
    </row>
    <row r="39" spans="1:26" ht="26.25" thickBot="1" x14ac:dyDescent="0.3">
      <c r="A39" s="12"/>
      <c r="B39" s="23" t="s">
        <v>120</v>
      </c>
      <c r="C39" s="25" t="s">
        <v>279</v>
      </c>
      <c r="D39" s="26" t="s">
        <v>278</v>
      </c>
      <c r="E39" s="27">
        <v>0.47</v>
      </c>
      <c r="F39" s="28" t="s">
        <v>279</v>
      </c>
      <c r="G39" s="25" t="s">
        <v>279</v>
      </c>
      <c r="H39" s="26" t="s">
        <v>278</v>
      </c>
      <c r="I39" s="27" t="s">
        <v>911</v>
      </c>
      <c r="J39" s="28" t="s">
        <v>286</v>
      </c>
      <c r="K39" s="25"/>
      <c r="L39" s="26" t="s">
        <v>278</v>
      </c>
      <c r="M39" s="27">
        <v>0.43</v>
      </c>
      <c r="N39" s="28" t="s">
        <v>279</v>
      </c>
    </row>
    <row r="40" spans="1:26" ht="15.75" thickTop="1" x14ac:dyDescent="0.25">
      <c r="A40" s="12"/>
      <c r="B40" s="44"/>
      <c r="C40" s="44" t="s">
        <v>279</v>
      </c>
      <c r="D40" s="46"/>
      <c r="E40" s="46"/>
      <c r="F40" s="44"/>
      <c r="G40" s="44" t="s">
        <v>279</v>
      </c>
      <c r="H40" s="46"/>
      <c r="I40" s="46"/>
      <c r="J40" s="44"/>
      <c r="K40" s="44"/>
      <c r="L40" s="46"/>
      <c r="M40" s="46"/>
      <c r="N40" s="44"/>
    </row>
    <row r="41" spans="1:26" ht="26.25" thickBot="1" x14ac:dyDescent="0.3">
      <c r="A41" s="12"/>
      <c r="B41" s="30" t="s">
        <v>121</v>
      </c>
      <c r="C41" s="17" t="s">
        <v>279</v>
      </c>
      <c r="D41" s="14" t="s">
        <v>278</v>
      </c>
      <c r="E41" s="31">
        <v>0.46</v>
      </c>
      <c r="F41" s="16" t="s">
        <v>279</v>
      </c>
      <c r="G41" s="17" t="s">
        <v>279</v>
      </c>
      <c r="H41" s="14" t="s">
        <v>278</v>
      </c>
      <c r="I41" s="31" t="s">
        <v>912</v>
      </c>
      <c r="J41" s="16" t="s">
        <v>286</v>
      </c>
      <c r="K41" s="17"/>
      <c r="L41" s="14" t="s">
        <v>278</v>
      </c>
      <c r="M41" s="31">
        <v>0.41</v>
      </c>
      <c r="N41" s="16" t="s">
        <v>279</v>
      </c>
    </row>
    <row r="42" spans="1:26" ht="15.75" thickTop="1" x14ac:dyDescent="0.25">
      <c r="A42" s="12"/>
      <c r="B42" s="44"/>
      <c r="C42" s="44" t="s">
        <v>279</v>
      </c>
      <c r="D42" s="46"/>
      <c r="E42" s="46"/>
      <c r="F42" s="44"/>
      <c r="G42" s="44" t="s">
        <v>279</v>
      </c>
      <c r="H42" s="46"/>
      <c r="I42" s="46"/>
      <c r="J42" s="44"/>
      <c r="K42" s="44"/>
      <c r="L42" s="46"/>
      <c r="M42" s="46"/>
      <c r="N42" s="44"/>
    </row>
    <row r="43" spans="1:26" x14ac:dyDescent="0.25">
      <c r="A43" s="12"/>
      <c r="B43" s="23" t="s">
        <v>122</v>
      </c>
      <c r="C43" s="25" t="s">
        <v>279</v>
      </c>
      <c r="D43" s="26"/>
      <c r="E43" s="52">
        <v>138188</v>
      </c>
      <c r="F43" s="28" t="s">
        <v>279</v>
      </c>
      <c r="G43" s="25" t="s">
        <v>279</v>
      </c>
      <c r="H43" s="28"/>
      <c r="I43" s="29" t="s">
        <v>280</v>
      </c>
      <c r="J43" s="28" t="s">
        <v>279</v>
      </c>
      <c r="K43" s="25"/>
      <c r="L43" s="26"/>
      <c r="M43" s="52">
        <v>138188</v>
      </c>
      <c r="N43" s="28" t="s">
        <v>279</v>
      </c>
    </row>
    <row r="44" spans="1:26" ht="26.25" thickBot="1" x14ac:dyDescent="0.3">
      <c r="A44" s="12"/>
      <c r="B44" s="30" t="s">
        <v>123</v>
      </c>
      <c r="C44" s="17" t="s">
        <v>279</v>
      </c>
      <c r="D44" s="14"/>
      <c r="E44" s="53">
        <v>3921</v>
      </c>
      <c r="F44" s="16" t="s">
        <v>279</v>
      </c>
      <c r="G44" s="17" t="s">
        <v>279</v>
      </c>
      <c r="H44" s="16"/>
      <c r="I44" s="57" t="s">
        <v>280</v>
      </c>
      <c r="J44" s="16" t="s">
        <v>279</v>
      </c>
      <c r="K44" s="17"/>
      <c r="L44" s="14"/>
      <c r="M44" s="53">
        <v>3921</v>
      </c>
      <c r="N44" s="16" t="s">
        <v>279</v>
      </c>
    </row>
    <row r="45" spans="1:26" x14ac:dyDescent="0.25">
      <c r="A45" s="12"/>
      <c r="B45" s="44"/>
      <c r="C45" s="44" t="s">
        <v>279</v>
      </c>
      <c r="D45" s="45"/>
      <c r="E45" s="45"/>
      <c r="F45" s="44"/>
      <c r="G45" s="44" t="s">
        <v>279</v>
      </c>
      <c r="H45" s="45"/>
      <c r="I45" s="45"/>
      <c r="J45" s="44"/>
      <c r="K45" s="44"/>
      <c r="L45" s="45"/>
      <c r="M45" s="45"/>
      <c r="N45" s="44"/>
    </row>
    <row r="46" spans="1:26" ht="26.25" thickBot="1" x14ac:dyDescent="0.3">
      <c r="A46" s="12"/>
      <c r="B46" s="23" t="s">
        <v>124</v>
      </c>
      <c r="C46" s="25" t="s">
        <v>279</v>
      </c>
      <c r="D46" s="26"/>
      <c r="E46" s="52">
        <v>142109</v>
      </c>
      <c r="F46" s="28" t="s">
        <v>279</v>
      </c>
      <c r="G46" s="25" t="s">
        <v>279</v>
      </c>
      <c r="H46" s="28"/>
      <c r="I46" s="29" t="s">
        <v>280</v>
      </c>
      <c r="J46" s="28" t="s">
        <v>279</v>
      </c>
      <c r="K46" s="25"/>
      <c r="L46" s="26"/>
      <c r="M46" s="52">
        <v>142109</v>
      </c>
      <c r="N46" s="28" t="s">
        <v>279</v>
      </c>
    </row>
    <row r="47" spans="1:26" ht="15.75" thickTop="1" x14ac:dyDescent="0.25">
      <c r="A47" s="12"/>
      <c r="B47" s="44"/>
      <c r="C47" s="44" t="s">
        <v>279</v>
      </c>
      <c r="D47" s="46"/>
      <c r="E47" s="46"/>
      <c r="F47" s="44"/>
      <c r="G47" s="44" t="s">
        <v>279</v>
      </c>
      <c r="H47" s="46"/>
      <c r="I47" s="46"/>
      <c r="J47" s="44"/>
      <c r="K47" s="44"/>
      <c r="L47" s="46"/>
      <c r="M47" s="46"/>
      <c r="N47" s="44"/>
    </row>
    <row r="48" spans="1:26" x14ac:dyDescent="0.25">
      <c r="A48" s="12"/>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x14ac:dyDescent="0.25">
      <c r="A49" s="12"/>
      <c r="B49" s="4"/>
      <c r="C49" s="4"/>
      <c r="D49" s="4"/>
      <c r="E49" s="4"/>
      <c r="F49" s="4"/>
      <c r="G49" s="4"/>
      <c r="H49" s="4"/>
      <c r="I49" s="4"/>
      <c r="J49" s="4"/>
      <c r="K49" s="4"/>
      <c r="L49" s="4"/>
      <c r="M49" s="4"/>
      <c r="N49" s="4"/>
    </row>
    <row r="50" spans="1:26" ht="15.75" thickBot="1" x14ac:dyDescent="0.3">
      <c r="A50" s="12"/>
      <c r="B50" s="17"/>
      <c r="C50" s="17" t="s">
        <v>279</v>
      </c>
      <c r="D50" s="32" t="s">
        <v>902</v>
      </c>
      <c r="E50" s="32"/>
      <c r="F50" s="32"/>
      <c r="G50" s="32"/>
      <c r="H50" s="32"/>
      <c r="I50" s="32"/>
      <c r="J50" s="32"/>
      <c r="K50" s="32"/>
      <c r="L50" s="32"/>
      <c r="M50" s="32"/>
      <c r="N50" s="17"/>
    </row>
    <row r="51" spans="1:26" ht="15.75" thickBot="1" x14ac:dyDescent="0.3">
      <c r="A51" s="12"/>
      <c r="B51" s="4"/>
      <c r="C51" s="17" t="s">
        <v>279</v>
      </c>
      <c r="D51" s="33" t="s">
        <v>914</v>
      </c>
      <c r="E51" s="33"/>
      <c r="F51" s="17"/>
      <c r="G51" s="17" t="s">
        <v>279</v>
      </c>
      <c r="H51" s="33" t="s">
        <v>905</v>
      </c>
      <c r="I51" s="33"/>
      <c r="J51" s="17"/>
      <c r="K51" s="17"/>
      <c r="L51" s="33" t="s">
        <v>274</v>
      </c>
      <c r="M51" s="33"/>
      <c r="N51" s="17"/>
    </row>
    <row r="52" spans="1:26" x14ac:dyDescent="0.25">
      <c r="A52" s="12"/>
      <c r="B52" s="17"/>
      <c r="C52" s="17" t="s">
        <v>279</v>
      </c>
      <c r="D52" s="54" t="s">
        <v>906</v>
      </c>
      <c r="E52" s="54"/>
      <c r="F52" s="54"/>
      <c r="G52" s="54"/>
      <c r="H52" s="54"/>
      <c r="I52" s="54"/>
      <c r="J52" s="54"/>
      <c r="K52" s="54"/>
      <c r="L52" s="54"/>
      <c r="M52" s="54"/>
      <c r="N52" s="17"/>
    </row>
    <row r="53" spans="1:26" ht="15.75" thickBot="1" x14ac:dyDescent="0.3">
      <c r="A53" s="12"/>
      <c r="B53" s="23" t="s">
        <v>117</v>
      </c>
      <c r="C53" s="25" t="s">
        <v>279</v>
      </c>
      <c r="D53" s="26" t="s">
        <v>278</v>
      </c>
      <c r="E53" s="52">
        <v>65241</v>
      </c>
      <c r="F53" s="28" t="s">
        <v>279</v>
      </c>
      <c r="G53" s="25" t="s">
        <v>279</v>
      </c>
      <c r="H53" s="26" t="s">
        <v>278</v>
      </c>
      <c r="I53" s="27" t="s">
        <v>910</v>
      </c>
      <c r="J53" s="28" t="s">
        <v>286</v>
      </c>
      <c r="K53" s="25"/>
      <c r="L53" s="26" t="s">
        <v>278</v>
      </c>
      <c r="M53" s="52">
        <v>58819</v>
      </c>
      <c r="N53" s="28" t="s">
        <v>279</v>
      </c>
    </row>
    <row r="54" spans="1:26" x14ac:dyDescent="0.25">
      <c r="A54" s="12"/>
      <c r="B54" s="44"/>
      <c r="C54" s="44" t="s">
        <v>279</v>
      </c>
      <c r="D54" s="45"/>
      <c r="E54" s="45"/>
      <c r="F54" s="44"/>
      <c r="G54" s="44" t="s">
        <v>279</v>
      </c>
      <c r="H54" s="45"/>
      <c r="I54" s="45"/>
      <c r="J54" s="44"/>
      <c r="K54" s="44"/>
      <c r="L54" s="45"/>
      <c r="M54" s="45"/>
      <c r="N54" s="44"/>
    </row>
    <row r="55" spans="1:26" x14ac:dyDescent="0.25">
      <c r="A55" s="12"/>
      <c r="B55" s="30" t="s">
        <v>915</v>
      </c>
      <c r="C55" s="17" t="s">
        <v>279</v>
      </c>
      <c r="D55" s="4"/>
      <c r="E55" s="4"/>
      <c r="F55" s="4"/>
      <c r="G55" s="17" t="s">
        <v>279</v>
      </c>
      <c r="H55" s="4"/>
      <c r="I55" s="4"/>
      <c r="J55" s="4"/>
      <c r="K55" s="17"/>
      <c r="L55" s="4"/>
      <c r="M55" s="4"/>
      <c r="N55" s="4"/>
    </row>
    <row r="56" spans="1:26" x14ac:dyDescent="0.25">
      <c r="A56" s="12"/>
      <c r="B56" s="58" t="s">
        <v>132</v>
      </c>
      <c r="C56" s="25" t="s">
        <v>279</v>
      </c>
      <c r="D56" s="26"/>
      <c r="E56" s="52">
        <v>5990</v>
      </c>
      <c r="F56" s="28" t="s">
        <v>279</v>
      </c>
      <c r="G56" s="25" t="s">
        <v>279</v>
      </c>
      <c r="H56" s="28"/>
      <c r="I56" s="29" t="s">
        <v>280</v>
      </c>
      <c r="J56" s="28" t="s">
        <v>279</v>
      </c>
      <c r="K56" s="25"/>
      <c r="L56" s="26"/>
      <c r="M56" s="52">
        <v>5990</v>
      </c>
      <c r="N56" s="28" t="s">
        <v>279</v>
      </c>
    </row>
    <row r="57" spans="1:26" ht="26.25" thickBot="1" x14ac:dyDescent="0.3">
      <c r="A57" s="12"/>
      <c r="B57" s="61" t="s">
        <v>916</v>
      </c>
      <c r="C57" s="17" t="s">
        <v>279</v>
      </c>
      <c r="D57" s="14"/>
      <c r="E57" s="31">
        <v>15</v>
      </c>
      <c r="F57" s="16" t="s">
        <v>279</v>
      </c>
      <c r="G57" s="17" t="s">
        <v>279</v>
      </c>
      <c r="H57" s="16"/>
      <c r="I57" s="57" t="s">
        <v>280</v>
      </c>
      <c r="J57" s="16" t="s">
        <v>279</v>
      </c>
      <c r="K57" s="17"/>
      <c r="L57" s="14"/>
      <c r="M57" s="31">
        <v>15</v>
      </c>
      <c r="N57" s="16" t="s">
        <v>279</v>
      </c>
    </row>
    <row r="58" spans="1:26" x14ac:dyDescent="0.25">
      <c r="A58" s="12"/>
      <c r="B58" s="44"/>
      <c r="C58" s="44" t="s">
        <v>279</v>
      </c>
      <c r="D58" s="45"/>
      <c r="E58" s="45"/>
      <c r="F58" s="44"/>
      <c r="G58" s="44" t="s">
        <v>279</v>
      </c>
      <c r="H58" s="45"/>
      <c r="I58" s="45"/>
      <c r="J58" s="44"/>
      <c r="K58" s="44"/>
      <c r="L58" s="45"/>
      <c r="M58" s="45"/>
      <c r="N58" s="44"/>
    </row>
    <row r="59" spans="1:26" ht="15.75" thickBot="1" x14ac:dyDescent="0.3">
      <c r="A59" s="12"/>
      <c r="B59" s="62" t="s">
        <v>815</v>
      </c>
      <c r="C59" s="25" t="s">
        <v>279</v>
      </c>
      <c r="D59" s="26"/>
      <c r="E59" s="52">
        <v>6005</v>
      </c>
      <c r="F59" s="28" t="s">
        <v>279</v>
      </c>
      <c r="G59" s="25" t="s">
        <v>279</v>
      </c>
      <c r="H59" s="28"/>
      <c r="I59" s="29" t="s">
        <v>280</v>
      </c>
      <c r="J59" s="28" t="s">
        <v>279</v>
      </c>
      <c r="K59" s="25"/>
      <c r="L59" s="26"/>
      <c r="M59" s="52">
        <v>6005</v>
      </c>
      <c r="N59" s="28" t="s">
        <v>279</v>
      </c>
    </row>
    <row r="60" spans="1:26" x14ac:dyDescent="0.25">
      <c r="A60" s="12"/>
      <c r="B60" s="44"/>
      <c r="C60" s="44" t="s">
        <v>279</v>
      </c>
      <c r="D60" s="45"/>
      <c r="E60" s="45"/>
      <c r="F60" s="44"/>
      <c r="G60" s="44" t="s">
        <v>279</v>
      </c>
      <c r="H60" s="45"/>
      <c r="I60" s="45"/>
      <c r="J60" s="44"/>
      <c r="K60" s="44"/>
      <c r="L60" s="45"/>
      <c r="M60" s="45"/>
      <c r="N60" s="44"/>
    </row>
    <row r="61" spans="1:26" ht="26.25" thickBot="1" x14ac:dyDescent="0.3">
      <c r="A61" s="12"/>
      <c r="B61" s="30" t="s">
        <v>140</v>
      </c>
      <c r="C61" s="17" t="s">
        <v>279</v>
      </c>
      <c r="D61" s="14" t="s">
        <v>278</v>
      </c>
      <c r="E61" s="53">
        <v>71246</v>
      </c>
      <c r="F61" s="16" t="s">
        <v>279</v>
      </c>
      <c r="G61" s="17" t="s">
        <v>279</v>
      </c>
      <c r="H61" s="14" t="s">
        <v>278</v>
      </c>
      <c r="I61" s="31" t="s">
        <v>910</v>
      </c>
      <c r="J61" s="16" t="s">
        <v>286</v>
      </c>
      <c r="K61" s="17"/>
      <c r="L61" s="14" t="s">
        <v>278</v>
      </c>
      <c r="M61" s="53">
        <v>64824</v>
      </c>
      <c r="N61" s="16" t="s">
        <v>279</v>
      </c>
    </row>
    <row r="62" spans="1:26" ht="15.75" thickTop="1" x14ac:dyDescent="0.25">
      <c r="A62" s="12"/>
      <c r="B62" s="44"/>
      <c r="C62" s="44" t="s">
        <v>279</v>
      </c>
      <c r="D62" s="46"/>
      <c r="E62" s="46"/>
      <c r="F62" s="44"/>
      <c r="G62" s="44" t="s">
        <v>279</v>
      </c>
      <c r="H62" s="46"/>
      <c r="I62" s="46"/>
      <c r="J62" s="44"/>
      <c r="K62" s="44"/>
      <c r="L62" s="46"/>
      <c r="M62" s="46"/>
      <c r="N62" s="44"/>
    </row>
    <row r="63" spans="1:26" x14ac:dyDescent="0.25">
      <c r="A63" s="12"/>
      <c r="B63" s="50"/>
      <c r="C63" s="50"/>
      <c r="D63" s="50"/>
      <c r="E63" s="50"/>
      <c r="F63" s="50"/>
      <c r="G63" s="50"/>
      <c r="H63" s="50"/>
      <c r="I63" s="50"/>
      <c r="J63" s="50"/>
      <c r="K63" s="50"/>
      <c r="L63" s="50"/>
      <c r="M63" s="50"/>
      <c r="N63" s="50"/>
      <c r="O63" s="50"/>
      <c r="P63" s="50"/>
      <c r="Q63" s="50"/>
      <c r="R63" s="50"/>
      <c r="S63" s="50"/>
      <c r="T63" s="50"/>
      <c r="U63" s="50"/>
      <c r="V63" s="50"/>
      <c r="W63" s="50"/>
      <c r="X63" s="50"/>
      <c r="Y63" s="50"/>
      <c r="Z63" s="50"/>
    </row>
    <row r="64" spans="1:26" x14ac:dyDescent="0.25">
      <c r="A64" s="12"/>
      <c r="B64" s="4"/>
      <c r="C64" s="4"/>
      <c r="D64" s="4"/>
      <c r="E64" s="4"/>
      <c r="F64" s="4"/>
      <c r="G64" s="4"/>
      <c r="H64" s="4"/>
      <c r="I64" s="4"/>
      <c r="J64" s="4"/>
      <c r="K64" s="4"/>
      <c r="L64" s="4"/>
      <c r="M64" s="4"/>
      <c r="N64" s="4"/>
    </row>
    <row r="65" spans="1:14" ht="15.75" thickBot="1" x14ac:dyDescent="0.3">
      <c r="A65" s="12"/>
      <c r="B65" s="17"/>
      <c r="C65" s="17" t="s">
        <v>279</v>
      </c>
      <c r="D65" s="32" t="s">
        <v>917</v>
      </c>
      <c r="E65" s="32"/>
      <c r="F65" s="32"/>
      <c r="G65" s="32"/>
      <c r="H65" s="32"/>
      <c r="I65" s="32"/>
      <c r="J65" s="32"/>
      <c r="K65" s="32"/>
      <c r="L65" s="32"/>
      <c r="M65" s="32"/>
      <c r="N65" s="17"/>
    </row>
    <row r="66" spans="1:14" ht="15.75" thickBot="1" x14ac:dyDescent="0.3">
      <c r="A66" s="12"/>
      <c r="B66" s="4"/>
      <c r="C66" s="17" t="s">
        <v>279</v>
      </c>
      <c r="D66" s="33" t="s">
        <v>904</v>
      </c>
      <c r="E66" s="33"/>
      <c r="F66" s="17"/>
      <c r="G66" s="17" t="s">
        <v>279</v>
      </c>
      <c r="H66" s="33" t="s">
        <v>905</v>
      </c>
      <c r="I66" s="33"/>
      <c r="J66" s="17"/>
      <c r="K66" s="17"/>
      <c r="L66" s="33" t="s">
        <v>394</v>
      </c>
      <c r="M66" s="33"/>
      <c r="N66" s="17"/>
    </row>
    <row r="67" spans="1:14" x14ac:dyDescent="0.25">
      <c r="A67" s="12"/>
      <c r="B67" s="17"/>
      <c r="C67" s="17" t="s">
        <v>279</v>
      </c>
      <c r="D67" s="54" t="s">
        <v>906</v>
      </c>
      <c r="E67" s="54"/>
      <c r="F67" s="54"/>
      <c r="G67" s="54"/>
      <c r="H67" s="54"/>
      <c r="I67" s="54"/>
      <c r="J67" s="54"/>
      <c r="K67" s="54"/>
      <c r="L67" s="54"/>
      <c r="M67" s="54"/>
      <c r="N67" s="17"/>
    </row>
    <row r="68" spans="1:14" x14ac:dyDescent="0.25">
      <c r="A68" s="12"/>
      <c r="B68" s="23" t="s">
        <v>98</v>
      </c>
      <c r="C68" s="25" t="s">
        <v>279</v>
      </c>
      <c r="D68" s="24"/>
      <c r="E68" s="24"/>
      <c r="F68" s="24"/>
      <c r="G68" s="25" t="s">
        <v>279</v>
      </c>
      <c r="H68" s="24"/>
      <c r="I68" s="24"/>
      <c r="J68" s="24"/>
      <c r="K68" s="25"/>
      <c r="L68" s="24"/>
      <c r="M68" s="24"/>
      <c r="N68" s="24"/>
    </row>
    <row r="69" spans="1:14" x14ac:dyDescent="0.25">
      <c r="A69" s="12"/>
      <c r="B69" s="61" t="s">
        <v>99</v>
      </c>
      <c r="C69" s="17" t="s">
        <v>279</v>
      </c>
      <c r="D69" s="14" t="s">
        <v>278</v>
      </c>
      <c r="E69" s="53">
        <v>1021083</v>
      </c>
      <c r="F69" s="16" t="s">
        <v>279</v>
      </c>
      <c r="G69" s="17" t="s">
        <v>279</v>
      </c>
      <c r="H69" s="16" t="s">
        <v>278</v>
      </c>
      <c r="I69" s="57" t="s">
        <v>280</v>
      </c>
      <c r="J69" s="16" t="s">
        <v>279</v>
      </c>
      <c r="K69" s="17"/>
      <c r="L69" s="14" t="s">
        <v>278</v>
      </c>
      <c r="M69" s="53">
        <v>1021083</v>
      </c>
      <c r="N69" s="16" t="s">
        <v>279</v>
      </c>
    </row>
    <row r="70" spans="1:14" ht="15.75" thickBot="1" x14ac:dyDescent="0.3">
      <c r="A70" s="12"/>
      <c r="B70" s="58" t="s">
        <v>100</v>
      </c>
      <c r="C70" s="25" t="s">
        <v>279</v>
      </c>
      <c r="D70" s="26"/>
      <c r="E70" s="52">
        <v>41364</v>
      </c>
      <c r="F70" s="28" t="s">
        <v>279</v>
      </c>
      <c r="G70" s="25" t="s">
        <v>279</v>
      </c>
      <c r="H70" s="28"/>
      <c r="I70" s="29" t="s">
        <v>280</v>
      </c>
      <c r="J70" s="28" t="s">
        <v>279</v>
      </c>
      <c r="K70" s="25"/>
      <c r="L70" s="26"/>
      <c r="M70" s="52">
        <v>41364</v>
      </c>
      <c r="N70" s="28" t="s">
        <v>279</v>
      </c>
    </row>
    <row r="71" spans="1:14" x14ac:dyDescent="0.25">
      <c r="A71" s="12"/>
      <c r="B71" s="44"/>
      <c r="C71" s="44" t="s">
        <v>279</v>
      </c>
      <c r="D71" s="45"/>
      <c r="E71" s="45"/>
      <c r="F71" s="44"/>
      <c r="G71" s="44" t="s">
        <v>279</v>
      </c>
      <c r="H71" s="45"/>
      <c r="I71" s="45"/>
      <c r="J71" s="44"/>
      <c r="K71" s="44"/>
      <c r="L71" s="45"/>
      <c r="M71" s="45"/>
      <c r="N71" s="44"/>
    </row>
    <row r="72" spans="1:14" ht="15.75" thickBot="1" x14ac:dyDescent="0.3">
      <c r="A72" s="12"/>
      <c r="B72" s="69" t="s">
        <v>101</v>
      </c>
      <c r="C72" s="17" t="s">
        <v>279</v>
      </c>
      <c r="D72" s="14"/>
      <c r="E72" s="53">
        <v>1062447</v>
      </c>
      <c r="F72" s="16" t="s">
        <v>279</v>
      </c>
      <c r="G72" s="17" t="s">
        <v>279</v>
      </c>
      <c r="H72" s="16"/>
      <c r="I72" s="57" t="s">
        <v>280</v>
      </c>
      <c r="J72" s="16" t="s">
        <v>279</v>
      </c>
      <c r="K72" s="17"/>
      <c r="L72" s="14"/>
      <c r="M72" s="53">
        <v>1062447</v>
      </c>
      <c r="N72" s="16" t="s">
        <v>279</v>
      </c>
    </row>
    <row r="73" spans="1:14" x14ac:dyDescent="0.25">
      <c r="A73" s="12"/>
      <c r="B73" s="44"/>
      <c r="C73" s="44" t="s">
        <v>279</v>
      </c>
      <c r="D73" s="45"/>
      <c r="E73" s="45"/>
      <c r="F73" s="44"/>
      <c r="G73" s="44" t="s">
        <v>279</v>
      </c>
      <c r="H73" s="45"/>
      <c r="I73" s="45"/>
      <c r="J73" s="44"/>
      <c r="K73" s="44"/>
      <c r="L73" s="45"/>
      <c r="M73" s="45"/>
      <c r="N73" s="44"/>
    </row>
    <row r="74" spans="1:14" x14ac:dyDescent="0.25">
      <c r="A74" s="12"/>
      <c r="B74" s="23" t="s">
        <v>102</v>
      </c>
      <c r="C74" s="25" t="s">
        <v>279</v>
      </c>
      <c r="D74" s="24"/>
      <c r="E74" s="24"/>
      <c r="F74" s="24"/>
      <c r="G74" s="25" t="s">
        <v>279</v>
      </c>
      <c r="H74" s="24"/>
      <c r="I74" s="24"/>
      <c r="J74" s="24"/>
      <c r="K74" s="25"/>
      <c r="L74" s="24"/>
      <c r="M74" s="24"/>
      <c r="N74" s="24"/>
    </row>
    <row r="75" spans="1:14" x14ac:dyDescent="0.25">
      <c r="A75" s="12"/>
      <c r="B75" s="61" t="s">
        <v>103</v>
      </c>
      <c r="C75" s="17" t="s">
        <v>279</v>
      </c>
      <c r="D75" s="14"/>
      <c r="E75" s="53">
        <v>691041</v>
      </c>
      <c r="F75" s="16" t="s">
        <v>279</v>
      </c>
      <c r="G75" s="17" t="s">
        <v>279</v>
      </c>
      <c r="H75" s="14"/>
      <c r="I75" s="53">
        <v>5974</v>
      </c>
      <c r="J75" s="16" t="s">
        <v>279</v>
      </c>
      <c r="K75" s="17"/>
      <c r="L75" s="14"/>
      <c r="M75" s="53">
        <v>697015</v>
      </c>
      <c r="N75" s="16" t="s">
        <v>279</v>
      </c>
    </row>
    <row r="76" spans="1:14" ht="15.75" thickBot="1" x14ac:dyDescent="0.3">
      <c r="A76" s="12"/>
      <c r="B76" s="58" t="s">
        <v>100</v>
      </c>
      <c r="C76" s="25" t="s">
        <v>279</v>
      </c>
      <c r="D76" s="26"/>
      <c r="E76" s="52">
        <v>41364</v>
      </c>
      <c r="F76" s="28" t="s">
        <v>279</v>
      </c>
      <c r="G76" s="25" t="s">
        <v>279</v>
      </c>
      <c r="H76" s="28"/>
      <c r="I76" s="29" t="s">
        <v>280</v>
      </c>
      <c r="J76" s="28" t="s">
        <v>279</v>
      </c>
      <c r="K76" s="25"/>
      <c r="L76" s="26"/>
      <c r="M76" s="52">
        <v>41364</v>
      </c>
      <c r="N76" s="28" t="s">
        <v>279</v>
      </c>
    </row>
    <row r="77" spans="1:14" x14ac:dyDescent="0.25">
      <c r="A77" s="12"/>
      <c r="B77" s="44"/>
      <c r="C77" s="44" t="s">
        <v>279</v>
      </c>
      <c r="D77" s="45"/>
      <c r="E77" s="45"/>
      <c r="F77" s="44"/>
      <c r="G77" s="44" t="s">
        <v>279</v>
      </c>
      <c r="H77" s="45"/>
      <c r="I77" s="45"/>
      <c r="J77" s="44"/>
      <c r="K77" s="44"/>
      <c r="L77" s="45"/>
      <c r="M77" s="45"/>
      <c r="N77" s="44"/>
    </row>
    <row r="78" spans="1:14" ht="25.5" x14ac:dyDescent="0.25">
      <c r="A78" s="12"/>
      <c r="B78" s="69" t="s">
        <v>104</v>
      </c>
      <c r="C78" s="17" t="s">
        <v>279</v>
      </c>
      <c r="D78" s="14"/>
      <c r="E78" s="53">
        <v>732405</v>
      </c>
      <c r="F78" s="16" t="s">
        <v>279</v>
      </c>
      <c r="G78" s="17" t="s">
        <v>279</v>
      </c>
      <c r="H78" s="14"/>
      <c r="I78" s="53">
        <v>5974</v>
      </c>
      <c r="J78" s="16" t="s">
        <v>279</v>
      </c>
      <c r="K78" s="17"/>
      <c r="L78" s="14"/>
      <c r="M78" s="53">
        <v>738379</v>
      </c>
      <c r="N78" s="16" t="s">
        <v>279</v>
      </c>
    </row>
    <row r="79" spans="1:14" x14ac:dyDescent="0.25">
      <c r="A79" s="12"/>
      <c r="B79" s="58" t="s">
        <v>105</v>
      </c>
      <c r="C79" s="25" t="s">
        <v>279</v>
      </c>
      <c r="D79" s="26"/>
      <c r="E79" s="52">
        <v>39025</v>
      </c>
      <c r="F79" s="28" t="s">
        <v>279</v>
      </c>
      <c r="G79" s="25" t="s">
        <v>279</v>
      </c>
      <c r="H79" s="28"/>
      <c r="I79" s="29" t="s">
        <v>280</v>
      </c>
      <c r="J79" s="28" t="s">
        <v>279</v>
      </c>
      <c r="K79" s="25"/>
      <c r="L79" s="26"/>
      <c r="M79" s="52">
        <v>39025</v>
      </c>
      <c r="N79" s="28" t="s">
        <v>279</v>
      </c>
    </row>
    <row r="80" spans="1:14" x14ac:dyDescent="0.25">
      <c r="A80" s="12"/>
      <c r="B80" s="61" t="s">
        <v>106</v>
      </c>
      <c r="C80" s="17" t="s">
        <v>279</v>
      </c>
      <c r="D80" s="14"/>
      <c r="E80" s="53">
        <v>171759</v>
      </c>
      <c r="F80" s="16" t="s">
        <v>279</v>
      </c>
      <c r="G80" s="17" t="s">
        <v>279</v>
      </c>
      <c r="H80" s="14"/>
      <c r="I80" s="31">
        <v>868</v>
      </c>
      <c r="J80" s="16" t="s">
        <v>279</v>
      </c>
      <c r="K80" s="17"/>
      <c r="L80" s="14"/>
      <c r="M80" s="53">
        <v>172627</v>
      </c>
      <c r="N80" s="16" t="s">
        <v>279</v>
      </c>
    </row>
    <row r="81" spans="1:14" x14ac:dyDescent="0.25">
      <c r="A81" s="12"/>
      <c r="B81" s="58" t="s">
        <v>107</v>
      </c>
      <c r="C81" s="25" t="s">
        <v>279</v>
      </c>
      <c r="D81" s="26"/>
      <c r="E81" s="52">
        <v>6507</v>
      </c>
      <c r="F81" s="28" t="s">
        <v>279</v>
      </c>
      <c r="G81" s="25" t="s">
        <v>279</v>
      </c>
      <c r="H81" s="28"/>
      <c r="I81" s="29" t="s">
        <v>280</v>
      </c>
      <c r="J81" s="28" t="s">
        <v>279</v>
      </c>
      <c r="K81" s="25"/>
      <c r="L81" s="26"/>
      <c r="M81" s="52">
        <v>6507</v>
      </c>
      <c r="N81" s="28" t="s">
        <v>279</v>
      </c>
    </row>
    <row r="82" spans="1:14" ht="25.5" x14ac:dyDescent="0.25">
      <c r="A82" s="12"/>
      <c r="B82" s="61" t="s">
        <v>108</v>
      </c>
      <c r="C82" s="17" t="s">
        <v>279</v>
      </c>
      <c r="D82" s="14"/>
      <c r="E82" s="53">
        <v>6813</v>
      </c>
      <c r="F82" s="16" t="s">
        <v>279</v>
      </c>
      <c r="G82" s="17" t="s">
        <v>279</v>
      </c>
      <c r="H82" s="16"/>
      <c r="I82" s="57" t="s">
        <v>280</v>
      </c>
      <c r="J82" s="16" t="s">
        <v>279</v>
      </c>
      <c r="K82" s="17"/>
      <c r="L82" s="14"/>
      <c r="M82" s="53">
        <v>6813</v>
      </c>
      <c r="N82" s="16" t="s">
        <v>279</v>
      </c>
    </row>
    <row r="83" spans="1:14" ht="26.25" thickBot="1" x14ac:dyDescent="0.3">
      <c r="A83" s="12"/>
      <c r="B83" s="58" t="s">
        <v>907</v>
      </c>
      <c r="C83" s="25" t="s">
        <v>279</v>
      </c>
      <c r="D83" s="26"/>
      <c r="E83" s="52">
        <v>1861</v>
      </c>
      <c r="F83" s="28" t="s">
        <v>279</v>
      </c>
      <c r="G83" s="25" t="s">
        <v>279</v>
      </c>
      <c r="H83" s="28"/>
      <c r="I83" s="29" t="s">
        <v>280</v>
      </c>
      <c r="J83" s="28" t="s">
        <v>279</v>
      </c>
      <c r="K83" s="25"/>
      <c r="L83" s="26"/>
      <c r="M83" s="52">
        <v>1861</v>
      </c>
      <c r="N83" s="28" t="s">
        <v>279</v>
      </c>
    </row>
    <row r="84" spans="1:14" x14ac:dyDescent="0.25">
      <c r="A84" s="12"/>
      <c r="B84" s="44"/>
      <c r="C84" s="44" t="s">
        <v>279</v>
      </c>
      <c r="D84" s="45"/>
      <c r="E84" s="45"/>
      <c r="F84" s="44"/>
      <c r="G84" s="44" t="s">
        <v>279</v>
      </c>
      <c r="H84" s="45"/>
      <c r="I84" s="45"/>
      <c r="J84" s="44"/>
      <c r="K84" s="44"/>
      <c r="L84" s="45"/>
      <c r="M84" s="45"/>
      <c r="N84" s="44"/>
    </row>
    <row r="85" spans="1:14" ht="15.75" thickBot="1" x14ac:dyDescent="0.3">
      <c r="A85" s="12"/>
      <c r="B85" s="69" t="s">
        <v>111</v>
      </c>
      <c r="C85" s="17" t="s">
        <v>279</v>
      </c>
      <c r="D85" s="14"/>
      <c r="E85" s="53">
        <v>958370</v>
      </c>
      <c r="F85" s="16" t="s">
        <v>279</v>
      </c>
      <c r="G85" s="17" t="s">
        <v>279</v>
      </c>
      <c r="H85" s="14"/>
      <c r="I85" s="53">
        <v>6842</v>
      </c>
      <c r="J85" s="16" t="s">
        <v>279</v>
      </c>
      <c r="K85" s="17"/>
      <c r="L85" s="14"/>
      <c r="M85" s="53">
        <v>965212</v>
      </c>
      <c r="N85" s="16" t="s">
        <v>279</v>
      </c>
    </row>
    <row r="86" spans="1:14" x14ac:dyDescent="0.25">
      <c r="A86" s="12"/>
      <c r="B86" s="44"/>
      <c r="C86" s="44" t="s">
        <v>279</v>
      </c>
      <c r="D86" s="45"/>
      <c r="E86" s="45"/>
      <c r="F86" s="44"/>
      <c r="G86" s="44" t="s">
        <v>279</v>
      </c>
      <c r="H86" s="45"/>
      <c r="I86" s="45"/>
      <c r="J86" s="44"/>
      <c r="K86" s="44"/>
      <c r="L86" s="45"/>
      <c r="M86" s="45"/>
      <c r="N86" s="44"/>
    </row>
    <row r="87" spans="1:14" x14ac:dyDescent="0.25">
      <c r="A87" s="12"/>
      <c r="B87" s="23" t="s">
        <v>112</v>
      </c>
      <c r="C87" s="25" t="s">
        <v>279</v>
      </c>
      <c r="D87" s="26"/>
      <c r="E87" s="52">
        <v>104077</v>
      </c>
      <c r="F87" s="28" t="s">
        <v>279</v>
      </c>
      <c r="G87" s="25" t="s">
        <v>279</v>
      </c>
      <c r="H87" s="26"/>
      <c r="I87" s="27" t="s">
        <v>918</v>
      </c>
      <c r="J87" s="28" t="s">
        <v>286</v>
      </c>
      <c r="K87" s="25"/>
      <c r="L87" s="26"/>
      <c r="M87" s="52">
        <v>97235</v>
      </c>
      <c r="N87" s="28" t="s">
        <v>279</v>
      </c>
    </row>
    <row r="88" spans="1:14" x14ac:dyDescent="0.25">
      <c r="A88" s="12"/>
      <c r="B88" s="30" t="s">
        <v>113</v>
      </c>
      <c r="C88" s="17" t="s">
        <v>279</v>
      </c>
      <c r="D88" s="14"/>
      <c r="E88" s="53">
        <v>5748</v>
      </c>
      <c r="F88" s="16" t="s">
        <v>279</v>
      </c>
      <c r="G88" s="17" t="s">
        <v>279</v>
      </c>
      <c r="H88" s="16"/>
      <c r="I88" s="57" t="s">
        <v>280</v>
      </c>
      <c r="J88" s="16" t="s">
        <v>279</v>
      </c>
      <c r="K88" s="17"/>
      <c r="L88" s="14"/>
      <c r="M88" s="53">
        <v>5748</v>
      </c>
      <c r="N88" s="16" t="s">
        <v>279</v>
      </c>
    </row>
    <row r="89" spans="1:14" ht="15.75" thickBot="1" x14ac:dyDescent="0.3">
      <c r="A89" s="12"/>
      <c r="B89" s="23" t="s">
        <v>114</v>
      </c>
      <c r="C89" s="25" t="s">
        <v>279</v>
      </c>
      <c r="D89" s="26"/>
      <c r="E89" s="27">
        <v>594</v>
      </c>
      <c r="F89" s="28" t="s">
        <v>279</v>
      </c>
      <c r="G89" s="25" t="s">
        <v>279</v>
      </c>
      <c r="H89" s="28"/>
      <c r="I89" s="29" t="s">
        <v>280</v>
      </c>
      <c r="J89" s="28" t="s">
        <v>279</v>
      </c>
      <c r="K89" s="25"/>
      <c r="L89" s="26"/>
      <c r="M89" s="27">
        <v>594</v>
      </c>
      <c r="N89" s="28" t="s">
        <v>279</v>
      </c>
    </row>
    <row r="90" spans="1:14" x14ac:dyDescent="0.25">
      <c r="A90" s="12"/>
      <c r="B90" s="44"/>
      <c r="C90" s="44" t="s">
        <v>279</v>
      </c>
      <c r="D90" s="45"/>
      <c r="E90" s="45"/>
      <c r="F90" s="44"/>
      <c r="G90" s="44" t="s">
        <v>279</v>
      </c>
      <c r="H90" s="45"/>
      <c r="I90" s="45"/>
      <c r="J90" s="44"/>
      <c r="K90" s="44"/>
      <c r="L90" s="45"/>
      <c r="M90" s="45"/>
      <c r="N90" s="44"/>
    </row>
    <row r="91" spans="1:14" x14ac:dyDescent="0.25">
      <c r="A91" s="12"/>
      <c r="B91" s="30" t="s">
        <v>115</v>
      </c>
      <c r="C91" s="17" t="s">
        <v>279</v>
      </c>
      <c r="D91" s="14"/>
      <c r="E91" s="53">
        <v>110419</v>
      </c>
      <c r="F91" s="16" t="s">
        <v>279</v>
      </c>
      <c r="G91" s="17" t="s">
        <v>279</v>
      </c>
      <c r="H91" s="14"/>
      <c r="I91" s="31" t="s">
        <v>918</v>
      </c>
      <c r="J91" s="16" t="s">
        <v>286</v>
      </c>
      <c r="K91" s="17"/>
      <c r="L91" s="14"/>
      <c r="M91" s="53">
        <v>103577</v>
      </c>
      <c r="N91" s="16" t="s">
        <v>279</v>
      </c>
    </row>
    <row r="92" spans="1:14" ht="15.75" thickBot="1" x14ac:dyDescent="0.3">
      <c r="A92" s="12"/>
      <c r="B92" s="62" t="s">
        <v>116</v>
      </c>
      <c r="C92" s="25" t="s">
        <v>279</v>
      </c>
      <c r="D92" s="26"/>
      <c r="E92" s="52">
        <v>37743</v>
      </c>
      <c r="F92" s="28" t="s">
        <v>279</v>
      </c>
      <c r="G92" s="25" t="s">
        <v>279</v>
      </c>
      <c r="H92" s="26"/>
      <c r="I92" s="27" t="s">
        <v>919</v>
      </c>
      <c r="J92" s="28" t="s">
        <v>286</v>
      </c>
      <c r="K92" s="25"/>
      <c r="L92" s="26"/>
      <c r="M92" s="52">
        <v>36820</v>
      </c>
      <c r="N92" s="28" t="s">
        <v>279</v>
      </c>
    </row>
    <row r="93" spans="1:14" x14ac:dyDescent="0.25">
      <c r="A93" s="12"/>
      <c r="B93" s="44"/>
      <c r="C93" s="44" t="s">
        <v>279</v>
      </c>
      <c r="D93" s="45"/>
      <c r="E93" s="45"/>
      <c r="F93" s="44"/>
      <c r="G93" s="44" t="s">
        <v>279</v>
      </c>
      <c r="H93" s="45"/>
      <c r="I93" s="45"/>
      <c r="J93" s="44"/>
      <c r="K93" s="44"/>
      <c r="L93" s="45"/>
      <c r="M93" s="45"/>
      <c r="N93" s="44"/>
    </row>
    <row r="94" spans="1:14" ht="26.25" thickBot="1" x14ac:dyDescent="0.3">
      <c r="A94" s="12"/>
      <c r="B94" s="30" t="s">
        <v>119</v>
      </c>
      <c r="C94" s="17" t="s">
        <v>279</v>
      </c>
      <c r="D94" s="14" t="s">
        <v>278</v>
      </c>
      <c r="E94" s="53">
        <v>72676</v>
      </c>
      <c r="F94" s="16" t="s">
        <v>279</v>
      </c>
      <c r="G94" s="17" t="s">
        <v>279</v>
      </c>
      <c r="H94" s="14" t="s">
        <v>278</v>
      </c>
      <c r="I94" s="31" t="s">
        <v>920</v>
      </c>
      <c r="J94" s="16" t="s">
        <v>286</v>
      </c>
      <c r="K94" s="17"/>
      <c r="L94" s="14" t="s">
        <v>278</v>
      </c>
      <c r="M94" s="53">
        <v>66757</v>
      </c>
      <c r="N94" s="16" t="s">
        <v>279</v>
      </c>
    </row>
    <row r="95" spans="1:14" ht="15.75" thickTop="1" x14ac:dyDescent="0.25">
      <c r="A95" s="12"/>
      <c r="B95" s="44"/>
      <c r="C95" s="44" t="s">
        <v>279</v>
      </c>
      <c r="D95" s="46"/>
      <c r="E95" s="46"/>
      <c r="F95" s="44"/>
      <c r="G95" s="44" t="s">
        <v>279</v>
      </c>
      <c r="H95" s="46"/>
      <c r="I95" s="46"/>
      <c r="J95" s="44"/>
      <c r="K95" s="44"/>
      <c r="L95" s="46"/>
      <c r="M95" s="46"/>
      <c r="N95" s="44"/>
    </row>
    <row r="96" spans="1:14" ht="26.25" thickBot="1" x14ac:dyDescent="0.3">
      <c r="A96" s="12"/>
      <c r="B96" s="23" t="s">
        <v>120</v>
      </c>
      <c r="C96" s="25" t="s">
        <v>279</v>
      </c>
      <c r="D96" s="26" t="s">
        <v>278</v>
      </c>
      <c r="E96" s="27">
        <v>0.53</v>
      </c>
      <c r="F96" s="28" t="s">
        <v>279</v>
      </c>
      <c r="G96" s="25" t="s">
        <v>279</v>
      </c>
      <c r="H96" s="26" t="s">
        <v>278</v>
      </c>
      <c r="I96" s="27" t="s">
        <v>912</v>
      </c>
      <c r="J96" s="28" t="s">
        <v>286</v>
      </c>
      <c r="K96" s="25"/>
      <c r="L96" s="26" t="s">
        <v>278</v>
      </c>
      <c r="M96" s="27">
        <v>0.48</v>
      </c>
      <c r="N96" s="28" t="s">
        <v>279</v>
      </c>
    </row>
    <row r="97" spans="1:26" ht="15.75" thickTop="1" x14ac:dyDescent="0.25">
      <c r="A97" s="12"/>
      <c r="B97" s="44"/>
      <c r="C97" s="44" t="s">
        <v>279</v>
      </c>
      <c r="D97" s="46"/>
      <c r="E97" s="46"/>
      <c r="F97" s="44"/>
      <c r="G97" s="44" t="s">
        <v>279</v>
      </c>
      <c r="H97" s="46"/>
      <c r="I97" s="46"/>
      <c r="J97" s="44"/>
      <c r="K97" s="44"/>
      <c r="L97" s="46"/>
      <c r="M97" s="46"/>
      <c r="N97" s="44"/>
    </row>
    <row r="98" spans="1:26" ht="26.25" thickBot="1" x14ac:dyDescent="0.3">
      <c r="A98" s="12"/>
      <c r="B98" s="30" t="s">
        <v>121</v>
      </c>
      <c r="C98" s="17" t="s">
        <v>279</v>
      </c>
      <c r="D98" s="14" t="s">
        <v>278</v>
      </c>
      <c r="E98" s="31">
        <v>0.51</v>
      </c>
      <c r="F98" s="16" t="s">
        <v>279</v>
      </c>
      <c r="G98" s="17" t="s">
        <v>279</v>
      </c>
      <c r="H98" s="14" t="s">
        <v>278</v>
      </c>
      <c r="I98" s="31" t="s">
        <v>911</v>
      </c>
      <c r="J98" s="16" t="s">
        <v>286</v>
      </c>
      <c r="K98" s="17"/>
      <c r="L98" s="14" t="s">
        <v>278</v>
      </c>
      <c r="M98" s="31">
        <v>0.47</v>
      </c>
      <c r="N98" s="16" t="s">
        <v>279</v>
      </c>
    </row>
    <row r="99" spans="1:26" ht="15.75" thickTop="1" x14ac:dyDescent="0.25">
      <c r="A99" s="12"/>
      <c r="B99" s="44"/>
      <c r="C99" s="44" t="s">
        <v>279</v>
      </c>
      <c r="D99" s="46"/>
      <c r="E99" s="46"/>
      <c r="F99" s="44"/>
      <c r="G99" s="44" t="s">
        <v>279</v>
      </c>
      <c r="H99" s="46"/>
      <c r="I99" s="46"/>
      <c r="J99" s="44"/>
      <c r="K99" s="44"/>
      <c r="L99" s="46"/>
      <c r="M99" s="46"/>
      <c r="N99" s="44"/>
    </row>
    <row r="100" spans="1:26" x14ac:dyDescent="0.25">
      <c r="A100" s="12"/>
      <c r="B100" s="23" t="s">
        <v>122</v>
      </c>
      <c r="C100" s="25" t="s">
        <v>279</v>
      </c>
      <c r="D100" s="26"/>
      <c r="E100" s="52">
        <v>137788</v>
      </c>
      <c r="F100" s="28" t="s">
        <v>279</v>
      </c>
      <c r="G100" s="25" t="s">
        <v>279</v>
      </c>
      <c r="H100" s="28"/>
      <c r="I100" s="29" t="s">
        <v>280</v>
      </c>
      <c r="J100" s="28" t="s">
        <v>279</v>
      </c>
      <c r="K100" s="25"/>
      <c r="L100" s="26"/>
      <c r="M100" s="52">
        <v>137788</v>
      </c>
      <c r="N100" s="28" t="s">
        <v>279</v>
      </c>
    </row>
    <row r="101" spans="1:26" ht="26.25" thickBot="1" x14ac:dyDescent="0.3">
      <c r="A101" s="12"/>
      <c r="B101" s="30" t="s">
        <v>123</v>
      </c>
      <c r="C101" s="17" t="s">
        <v>279</v>
      </c>
      <c r="D101" s="14"/>
      <c r="E101" s="53">
        <v>4208</v>
      </c>
      <c r="F101" s="16" t="s">
        <v>279</v>
      </c>
      <c r="G101" s="17" t="s">
        <v>279</v>
      </c>
      <c r="H101" s="16"/>
      <c r="I101" s="57" t="s">
        <v>280</v>
      </c>
      <c r="J101" s="16" t="s">
        <v>279</v>
      </c>
      <c r="K101" s="17"/>
      <c r="L101" s="14"/>
      <c r="M101" s="53">
        <v>4208</v>
      </c>
      <c r="N101" s="16" t="s">
        <v>279</v>
      </c>
    </row>
    <row r="102" spans="1:26" x14ac:dyDescent="0.25">
      <c r="A102" s="12"/>
      <c r="B102" s="44"/>
      <c r="C102" s="44" t="s">
        <v>279</v>
      </c>
      <c r="D102" s="45"/>
      <c r="E102" s="45"/>
      <c r="F102" s="44"/>
      <c r="G102" s="44" t="s">
        <v>279</v>
      </c>
      <c r="H102" s="45"/>
      <c r="I102" s="45"/>
      <c r="J102" s="44"/>
      <c r="K102" s="44"/>
      <c r="L102" s="45"/>
      <c r="M102" s="45"/>
      <c r="N102" s="44"/>
    </row>
    <row r="103" spans="1:26" ht="26.25" thickBot="1" x14ac:dyDescent="0.3">
      <c r="A103" s="12"/>
      <c r="B103" s="23" t="s">
        <v>124</v>
      </c>
      <c r="C103" s="25" t="s">
        <v>279</v>
      </c>
      <c r="D103" s="26"/>
      <c r="E103" s="52">
        <v>141996</v>
      </c>
      <c r="F103" s="28" t="s">
        <v>279</v>
      </c>
      <c r="G103" s="25" t="s">
        <v>279</v>
      </c>
      <c r="H103" s="28"/>
      <c r="I103" s="29" t="s">
        <v>280</v>
      </c>
      <c r="J103" s="28" t="s">
        <v>279</v>
      </c>
      <c r="K103" s="25"/>
      <c r="L103" s="26"/>
      <c r="M103" s="52">
        <v>141996</v>
      </c>
      <c r="N103" s="28" t="s">
        <v>279</v>
      </c>
    </row>
    <row r="104" spans="1:26" ht="15.75" thickTop="1" x14ac:dyDescent="0.25">
      <c r="A104" s="12"/>
      <c r="B104" s="44"/>
      <c r="C104" s="44" t="s">
        <v>279</v>
      </c>
      <c r="D104" s="46"/>
      <c r="E104" s="46"/>
      <c r="F104" s="44"/>
      <c r="G104" s="44" t="s">
        <v>279</v>
      </c>
      <c r="H104" s="46"/>
      <c r="I104" s="46"/>
      <c r="J104" s="44"/>
      <c r="K104" s="44"/>
      <c r="L104" s="46"/>
      <c r="M104" s="46"/>
      <c r="N104" s="44"/>
    </row>
    <row r="105" spans="1:26" x14ac:dyDescent="0.25">
      <c r="A105" s="12"/>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x14ac:dyDescent="0.25">
      <c r="A106" s="12"/>
      <c r="B106" s="4"/>
      <c r="C106" s="4"/>
      <c r="D106" s="4"/>
      <c r="E106" s="4"/>
      <c r="F106" s="4"/>
      <c r="G106" s="4"/>
      <c r="H106" s="4"/>
      <c r="I106" s="4"/>
      <c r="J106" s="4"/>
      <c r="K106" s="4"/>
      <c r="L106" s="4"/>
      <c r="M106" s="4"/>
      <c r="N106" s="4"/>
    </row>
    <row r="107" spans="1:26" ht="15.75" thickBot="1" x14ac:dyDescent="0.3">
      <c r="A107" s="12"/>
      <c r="B107" s="17"/>
      <c r="C107" s="17" t="s">
        <v>279</v>
      </c>
      <c r="D107" s="32" t="s">
        <v>917</v>
      </c>
      <c r="E107" s="32"/>
      <c r="F107" s="32"/>
      <c r="G107" s="32"/>
      <c r="H107" s="32"/>
      <c r="I107" s="32"/>
      <c r="J107" s="32"/>
      <c r="K107" s="32"/>
      <c r="L107" s="32"/>
      <c r="M107" s="32"/>
      <c r="N107" s="17"/>
    </row>
    <row r="108" spans="1:26" ht="15.75" thickBot="1" x14ac:dyDescent="0.3">
      <c r="A108" s="12"/>
      <c r="B108" s="4"/>
      <c r="C108" s="17" t="s">
        <v>279</v>
      </c>
      <c r="D108" s="33" t="s">
        <v>914</v>
      </c>
      <c r="E108" s="33"/>
      <c r="F108" s="17"/>
      <c r="G108" s="17"/>
      <c r="H108" s="33" t="s">
        <v>905</v>
      </c>
      <c r="I108" s="33"/>
      <c r="J108" s="17"/>
      <c r="K108" s="17"/>
      <c r="L108" s="33" t="s">
        <v>274</v>
      </c>
      <c r="M108" s="33"/>
      <c r="N108" s="17"/>
    </row>
    <row r="109" spans="1:26" x14ac:dyDescent="0.25">
      <c r="A109" s="12"/>
      <c r="B109" s="17"/>
      <c r="C109" s="17" t="s">
        <v>279</v>
      </c>
      <c r="D109" s="54" t="s">
        <v>921</v>
      </c>
      <c r="E109" s="54"/>
      <c r="F109" s="54"/>
      <c r="G109" s="54"/>
      <c r="H109" s="54"/>
      <c r="I109" s="54"/>
      <c r="J109" s="54"/>
      <c r="K109" s="54"/>
      <c r="L109" s="54"/>
      <c r="M109" s="54"/>
      <c r="N109" s="17"/>
    </row>
    <row r="110" spans="1:26" ht="15.75" thickBot="1" x14ac:dyDescent="0.3">
      <c r="A110" s="12"/>
      <c r="B110" s="23" t="s">
        <v>117</v>
      </c>
      <c r="C110" s="25" t="s">
        <v>279</v>
      </c>
      <c r="D110" s="26" t="s">
        <v>278</v>
      </c>
      <c r="E110" s="52">
        <v>72676</v>
      </c>
      <c r="F110" s="28" t="s">
        <v>279</v>
      </c>
      <c r="G110" s="25"/>
      <c r="H110" s="26" t="s">
        <v>278</v>
      </c>
      <c r="I110" s="27" t="s">
        <v>920</v>
      </c>
      <c r="J110" s="28" t="s">
        <v>286</v>
      </c>
      <c r="K110" s="25"/>
      <c r="L110" s="26" t="s">
        <v>278</v>
      </c>
      <c r="M110" s="52">
        <v>66757</v>
      </c>
      <c r="N110" s="28" t="s">
        <v>279</v>
      </c>
    </row>
    <row r="111" spans="1:26" x14ac:dyDescent="0.25">
      <c r="A111" s="12"/>
      <c r="B111" s="44"/>
      <c r="C111" s="44" t="s">
        <v>279</v>
      </c>
      <c r="D111" s="45"/>
      <c r="E111" s="45"/>
      <c r="F111" s="44"/>
      <c r="G111" s="44"/>
      <c r="H111" s="45"/>
      <c r="I111" s="45"/>
      <c r="J111" s="44"/>
      <c r="K111" s="44"/>
      <c r="L111" s="45"/>
      <c r="M111" s="45"/>
      <c r="N111" s="44"/>
    </row>
    <row r="112" spans="1:26" x14ac:dyDescent="0.25">
      <c r="A112" s="12"/>
      <c r="B112" s="30" t="s">
        <v>922</v>
      </c>
      <c r="C112" s="17" t="s">
        <v>279</v>
      </c>
      <c r="D112" s="4"/>
      <c r="E112" s="4"/>
      <c r="F112" s="4"/>
      <c r="G112" s="17"/>
      <c r="H112" s="4"/>
      <c r="I112" s="4"/>
      <c r="J112" s="4"/>
      <c r="K112" s="17"/>
      <c r="L112" s="4"/>
      <c r="M112" s="4"/>
      <c r="N112" s="4"/>
    </row>
    <row r="113" spans="1:26" x14ac:dyDescent="0.25">
      <c r="A113" s="12"/>
      <c r="B113" s="58" t="s">
        <v>132</v>
      </c>
      <c r="C113" s="25" t="s">
        <v>279</v>
      </c>
      <c r="D113" s="26"/>
      <c r="E113" s="27" t="s">
        <v>923</v>
      </c>
      <c r="F113" s="28" t="s">
        <v>286</v>
      </c>
      <c r="G113" s="25"/>
      <c r="H113" s="28"/>
      <c r="I113" s="29" t="s">
        <v>280</v>
      </c>
      <c r="J113" s="28" t="s">
        <v>279</v>
      </c>
      <c r="K113" s="25"/>
      <c r="L113" s="26"/>
      <c r="M113" s="27" t="s">
        <v>923</v>
      </c>
      <c r="N113" s="28" t="s">
        <v>286</v>
      </c>
    </row>
    <row r="114" spans="1:26" ht="26.25" thickBot="1" x14ac:dyDescent="0.3">
      <c r="A114" s="12"/>
      <c r="B114" s="61" t="s">
        <v>916</v>
      </c>
      <c r="C114" s="17" t="s">
        <v>279</v>
      </c>
      <c r="D114" s="14"/>
      <c r="E114" s="31">
        <v>22</v>
      </c>
      <c r="F114" s="16" t="s">
        <v>279</v>
      </c>
      <c r="G114" s="17"/>
      <c r="H114" s="16"/>
      <c r="I114" s="57" t="s">
        <v>280</v>
      </c>
      <c r="J114" s="16" t="s">
        <v>279</v>
      </c>
      <c r="K114" s="17"/>
      <c r="L114" s="14"/>
      <c r="M114" s="31">
        <v>22</v>
      </c>
      <c r="N114" s="16" t="s">
        <v>279</v>
      </c>
    </row>
    <row r="115" spans="1:26" x14ac:dyDescent="0.25">
      <c r="A115" s="12"/>
      <c r="B115" s="44"/>
      <c r="C115" s="44" t="s">
        <v>279</v>
      </c>
      <c r="D115" s="45"/>
      <c r="E115" s="45"/>
      <c r="F115" s="44"/>
      <c r="G115" s="44"/>
      <c r="H115" s="45"/>
      <c r="I115" s="45"/>
      <c r="J115" s="44"/>
      <c r="K115" s="44"/>
      <c r="L115" s="45"/>
      <c r="M115" s="45"/>
      <c r="N115" s="44"/>
    </row>
    <row r="116" spans="1:26" ht="15.75" thickBot="1" x14ac:dyDescent="0.3">
      <c r="A116" s="12"/>
      <c r="B116" s="62" t="s">
        <v>924</v>
      </c>
      <c r="C116" s="25" t="s">
        <v>279</v>
      </c>
      <c r="D116" s="26"/>
      <c r="E116" s="27" t="s">
        <v>925</v>
      </c>
      <c r="F116" s="28" t="s">
        <v>286</v>
      </c>
      <c r="G116" s="25"/>
      <c r="H116" s="28"/>
      <c r="I116" s="29" t="s">
        <v>280</v>
      </c>
      <c r="J116" s="28" t="s">
        <v>279</v>
      </c>
      <c r="K116" s="25"/>
      <c r="L116" s="26"/>
      <c r="M116" s="27" t="s">
        <v>925</v>
      </c>
      <c r="N116" s="28" t="s">
        <v>286</v>
      </c>
    </row>
    <row r="117" spans="1:26" x14ac:dyDescent="0.25">
      <c r="A117" s="12"/>
      <c r="B117" s="44"/>
      <c r="C117" s="44" t="s">
        <v>279</v>
      </c>
      <c r="D117" s="45"/>
      <c r="E117" s="45"/>
      <c r="F117" s="44"/>
      <c r="G117" s="44"/>
      <c r="H117" s="45"/>
      <c r="I117" s="45"/>
      <c r="J117" s="44"/>
      <c r="K117" s="44"/>
      <c r="L117" s="45"/>
      <c r="M117" s="45"/>
      <c r="N117" s="44"/>
    </row>
    <row r="118" spans="1:26" ht="26.25" thickBot="1" x14ac:dyDescent="0.3">
      <c r="A118" s="12"/>
      <c r="B118" s="30" t="s">
        <v>140</v>
      </c>
      <c r="C118" s="17" t="s">
        <v>279</v>
      </c>
      <c r="D118" s="14" t="s">
        <v>278</v>
      </c>
      <c r="E118" s="53">
        <v>53147</v>
      </c>
      <c r="F118" s="16" t="s">
        <v>279</v>
      </c>
      <c r="G118" s="17"/>
      <c r="H118" s="14" t="s">
        <v>278</v>
      </c>
      <c r="I118" s="31" t="s">
        <v>920</v>
      </c>
      <c r="J118" s="16" t="s">
        <v>286</v>
      </c>
      <c r="K118" s="17"/>
      <c r="L118" s="14" t="s">
        <v>278</v>
      </c>
      <c r="M118" s="53">
        <v>47228</v>
      </c>
      <c r="N118" s="16" t="s">
        <v>279</v>
      </c>
    </row>
    <row r="119" spans="1:26" ht="15.75" thickTop="1" x14ac:dyDescent="0.25">
      <c r="A119" s="12"/>
      <c r="B119" s="44"/>
      <c r="C119" s="44" t="s">
        <v>279</v>
      </c>
      <c r="D119" s="46"/>
      <c r="E119" s="46"/>
      <c r="F119" s="44"/>
      <c r="G119" s="44"/>
      <c r="H119" s="46"/>
      <c r="I119" s="46"/>
      <c r="J119" s="44"/>
      <c r="K119" s="44"/>
      <c r="L119" s="46"/>
      <c r="M119" s="46"/>
      <c r="N119" s="44"/>
    </row>
    <row r="120" spans="1:26" ht="15" customHeight="1" x14ac:dyDescent="0.25">
      <c r="A120" s="12" t="s">
        <v>1245</v>
      </c>
      <c r="B120" s="11" t="s">
        <v>7</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5.75" thickBot="1" x14ac:dyDescent="0.3">
      <c r="A121" s="12"/>
      <c r="B121" s="71" t="s">
        <v>926</v>
      </c>
      <c r="C121" s="17"/>
      <c r="D121" s="72">
        <v>41274</v>
      </c>
      <c r="E121" s="72"/>
      <c r="F121" s="72"/>
      <c r="G121" s="72"/>
      <c r="H121" s="72"/>
      <c r="I121" s="72"/>
      <c r="J121" s="72"/>
      <c r="K121" s="72"/>
      <c r="L121" s="72"/>
      <c r="M121" s="72"/>
      <c r="N121" s="17"/>
    </row>
    <row r="122" spans="1:26" ht="15.75" thickBot="1" x14ac:dyDescent="0.3">
      <c r="A122" s="12"/>
      <c r="B122" s="71"/>
      <c r="C122" s="17"/>
      <c r="D122" s="33" t="s">
        <v>914</v>
      </c>
      <c r="E122" s="33"/>
      <c r="F122" s="17"/>
      <c r="G122" s="17"/>
      <c r="H122" s="33" t="s">
        <v>905</v>
      </c>
      <c r="I122" s="33"/>
      <c r="J122" s="17"/>
      <c r="K122" s="17"/>
      <c r="L122" s="33" t="s">
        <v>274</v>
      </c>
      <c r="M122" s="33"/>
      <c r="N122" s="17"/>
    </row>
    <row r="123" spans="1:26" x14ac:dyDescent="0.25">
      <c r="A123" s="12"/>
      <c r="B123" s="17"/>
      <c r="C123" s="17"/>
      <c r="D123" s="54" t="s">
        <v>921</v>
      </c>
      <c r="E123" s="54"/>
      <c r="F123" s="54"/>
      <c r="G123" s="54"/>
      <c r="H123" s="54"/>
      <c r="I123" s="54"/>
      <c r="J123" s="54"/>
      <c r="K123" s="54"/>
      <c r="L123" s="54"/>
      <c r="M123" s="54"/>
      <c r="N123" s="17"/>
    </row>
    <row r="124" spans="1:26" x14ac:dyDescent="0.25">
      <c r="A124" s="12"/>
      <c r="B124" s="70" t="s">
        <v>927</v>
      </c>
      <c r="C124" s="25"/>
      <c r="D124" s="66"/>
      <c r="E124" s="66"/>
      <c r="F124" s="66"/>
      <c r="G124" s="25"/>
      <c r="H124" s="66"/>
      <c r="I124" s="66"/>
      <c r="J124" s="66"/>
      <c r="K124" s="25"/>
      <c r="L124" s="66"/>
      <c r="M124" s="66"/>
      <c r="N124" s="66"/>
    </row>
    <row r="125" spans="1:26" x14ac:dyDescent="0.25">
      <c r="A125" s="12"/>
      <c r="B125" s="30" t="s">
        <v>43</v>
      </c>
      <c r="C125" s="17"/>
      <c r="D125" s="4"/>
      <c r="E125" s="4"/>
      <c r="F125" s="4"/>
      <c r="G125" s="17"/>
      <c r="H125" s="4"/>
      <c r="I125" s="4"/>
      <c r="J125" s="4"/>
      <c r="K125" s="17"/>
      <c r="L125" s="4"/>
      <c r="M125" s="4"/>
      <c r="N125" s="4"/>
    </row>
    <row r="126" spans="1:26" x14ac:dyDescent="0.25">
      <c r="A126" s="12"/>
      <c r="B126" s="58" t="s">
        <v>44</v>
      </c>
      <c r="C126" s="25"/>
      <c r="D126" s="26" t="s">
        <v>278</v>
      </c>
      <c r="E126" s="52">
        <v>234038</v>
      </c>
      <c r="F126" s="28" t="s">
        <v>279</v>
      </c>
      <c r="G126" s="25"/>
      <c r="H126" s="28" t="s">
        <v>278</v>
      </c>
      <c r="I126" s="29" t="s">
        <v>280</v>
      </c>
      <c r="J126" s="28" t="s">
        <v>279</v>
      </c>
      <c r="K126" s="25"/>
      <c r="L126" s="26" t="s">
        <v>278</v>
      </c>
      <c r="M126" s="52">
        <v>234038</v>
      </c>
      <c r="N126" s="28" t="s">
        <v>279</v>
      </c>
    </row>
    <row r="127" spans="1:26" x14ac:dyDescent="0.25">
      <c r="A127" s="12"/>
      <c r="B127" s="61" t="s">
        <v>45</v>
      </c>
      <c r="C127" s="17"/>
      <c r="D127" s="14"/>
      <c r="E127" s="53">
        <v>6321</v>
      </c>
      <c r="F127" s="16" t="s">
        <v>279</v>
      </c>
      <c r="G127" s="17"/>
      <c r="H127" s="16"/>
      <c r="I127" s="57" t="s">
        <v>280</v>
      </c>
      <c r="J127" s="16" t="s">
        <v>279</v>
      </c>
      <c r="K127" s="17"/>
      <c r="L127" s="14"/>
      <c r="M127" s="53">
        <v>6321</v>
      </c>
      <c r="N127" s="16" t="s">
        <v>279</v>
      </c>
    </row>
    <row r="128" spans="1:26" x14ac:dyDescent="0.25">
      <c r="A128" s="12"/>
      <c r="B128" s="58" t="s">
        <v>46</v>
      </c>
      <c r="C128" s="25"/>
      <c r="D128" s="26"/>
      <c r="E128" s="52">
        <v>5376</v>
      </c>
      <c r="F128" s="28" t="s">
        <v>279</v>
      </c>
      <c r="G128" s="25"/>
      <c r="H128" s="26"/>
      <c r="I128" s="52">
        <v>3650</v>
      </c>
      <c r="J128" s="28" t="s">
        <v>279</v>
      </c>
      <c r="K128" s="25"/>
      <c r="L128" s="26"/>
      <c r="M128" s="52">
        <v>9026</v>
      </c>
      <c r="N128" s="28" t="s">
        <v>279</v>
      </c>
    </row>
    <row r="129" spans="1:14" ht="38.25" x14ac:dyDescent="0.25">
      <c r="A129" s="12"/>
      <c r="B129" s="61" t="s">
        <v>928</v>
      </c>
      <c r="C129" s="17"/>
      <c r="D129" s="14"/>
      <c r="E129" s="53">
        <v>168951</v>
      </c>
      <c r="F129" s="16" t="s">
        <v>279</v>
      </c>
      <c r="G129" s="17"/>
      <c r="H129" s="16"/>
      <c r="I129" s="57" t="s">
        <v>280</v>
      </c>
      <c r="J129" s="16" t="s">
        <v>279</v>
      </c>
      <c r="K129" s="17"/>
      <c r="L129" s="14"/>
      <c r="M129" s="53">
        <v>168951</v>
      </c>
      <c r="N129" s="16" t="s">
        <v>279</v>
      </c>
    </row>
    <row r="130" spans="1:14" x14ac:dyDescent="0.25">
      <c r="A130" s="12"/>
      <c r="B130" s="58" t="s">
        <v>48</v>
      </c>
      <c r="C130" s="25"/>
      <c r="D130" s="26"/>
      <c r="E130" s="52">
        <v>72013</v>
      </c>
      <c r="F130" s="28" t="s">
        <v>279</v>
      </c>
      <c r="G130" s="25"/>
      <c r="H130" s="26"/>
      <c r="I130" s="27" t="s">
        <v>929</v>
      </c>
      <c r="J130" s="28" t="s">
        <v>286</v>
      </c>
      <c r="K130" s="25"/>
      <c r="L130" s="26"/>
      <c r="M130" s="52">
        <v>71842</v>
      </c>
      <c r="N130" s="28" t="s">
        <v>279</v>
      </c>
    </row>
    <row r="131" spans="1:14" x14ac:dyDescent="0.25">
      <c r="A131" s="12"/>
      <c r="B131" s="61" t="s">
        <v>49</v>
      </c>
      <c r="C131" s="17"/>
      <c r="D131" s="14"/>
      <c r="E131" s="53">
        <v>15809</v>
      </c>
      <c r="F131" s="16" t="s">
        <v>279</v>
      </c>
      <c r="G131" s="17"/>
      <c r="H131" s="16"/>
      <c r="I131" s="57" t="s">
        <v>280</v>
      </c>
      <c r="J131" s="16" t="s">
        <v>279</v>
      </c>
      <c r="K131" s="17"/>
      <c r="L131" s="14"/>
      <c r="M131" s="53">
        <v>15809</v>
      </c>
      <c r="N131" s="16" t="s">
        <v>279</v>
      </c>
    </row>
    <row r="132" spans="1:14" ht="15.75" thickBot="1" x14ac:dyDescent="0.3">
      <c r="A132" s="12"/>
      <c r="B132" s="58" t="s">
        <v>50</v>
      </c>
      <c r="C132" s="25"/>
      <c r="D132" s="26"/>
      <c r="E132" s="52">
        <v>36311</v>
      </c>
      <c r="F132" s="28" t="s">
        <v>279</v>
      </c>
      <c r="G132" s="25"/>
      <c r="H132" s="28"/>
      <c r="I132" s="29" t="s">
        <v>280</v>
      </c>
      <c r="J132" s="28" t="s">
        <v>279</v>
      </c>
      <c r="K132" s="25"/>
      <c r="L132" s="26"/>
      <c r="M132" s="52">
        <v>36311</v>
      </c>
      <c r="N132" s="28" t="s">
        <v>279</v>
      </c>
    </row>
    <row r="133" spans="1:14" x14ac:dyDescent="0.25">
      <c r="A133" s="12"/>
      <c r="B133" s="44"/>
      <c r="C133" s="44"/>
      <c r="D133" s="45"/>
      <c r="E133" s="45"/>
      <c r="F133" s="44"/>
      <c r="G133" s="44"/>
      <c r="H133" s="45"/>
      <c r="I133" s="45"/>
      <c r="J133" s="44"/>
      <c r="K133" s="44"/>
      <c r="L133" s="45"/>
      <c r="M133" s="45"/>
      <c r="N133" s="44"/>
    </row>
    <row r="134" spans="1:14" x14ac:dyDescent="0.25">
      <c r="A134" s="12"/>
      <c r="B134" s="65" t="s">
        <v>51</v>
      </c>
      <c r="C134" s="17"/>
      <c r="D134" s="14"/>
      <c r="E134" s="53">
        <v>538819</v>
      </c>
      <c r="F134" s="16" t="s">
        <v>279</v>
      </c>
      <c r="G134" s="17"/>
      <c r="H134" s="14"/>
      <c r="I134" s="53">
        <v>3479</v>
      </c>
      <c r="J134" s="16" t="s">
        <v>279</v>
      </c>
      <c r="K134" s="17"/>
      <c r="L134" s="14"/>
      <c r="M134" s="53">
        <v>542298</v>
      </c>
      <c r="N134" s="16" t="s">
        <v>279</v>
      </c>
    </row>
    <row r="135" spans="1:14" x14ac:dyDescent="0.25">
      <c r="A135" s="12"/>
      <c r="B135" s="23" t="s">
        <v>52</v>
      </c>
      <c r="C135" s="25"/>
      <c r="D135" s="26"/>
      <c r="E135" s="52">
        <v>1202</v>
      </c>
      <c r="F135" s="28" t="s">
        <v>279</v>
      </c>
      <c r="G135" s="25"/>
      <c r="H135" s="28"/>
      <c r="I135" s="29" t="s">
        <v>280</v>
      </c>
      <c r="J135" s="28" t="s">
        <v>279</v>
      </c>
      <c r="K135" s="25"/>
      <c r="L135" s="26"/>
      <c r="M135" s="52">
        <v>1202</v>
      </c>
      <c r="N135" s="28" t="s">
        <v>279</v>
      </c>
    </row>
    <row r="136" spans="1:14" x14ac:dyDescent="0.25">
      <c r="A136" s="12"/>
      <c r="B136" s="30" t="s">
        <v>53</v>
      </c>
      <c r="C136" s="17"/>
      <c r="D136" s="14"/>
      <c r="E136" s="53">
        <v>4074</v>
      </c>
      <c r="F136" s="16" t="s">
        <v>279</v>
      </c>
      <c r="G136" s="17"/>
      <c r="H136" s="14"/>
      <c r="I136" s="31" t="s">
        <v>930</v>
      </c>
      <c r="J136" s="16" t="s">
        <v>286</v>
      </c>
      <c r="K136" s="17"/>
      <c r="L136" s="14"/>
      <c r="M136" s="53">
        <v>2914</v>
      </c>
      <c r="N136" s="16" t="s">
        <v>279</v>
      </c>
    </row>
    <row r="137" spans="1:14" x14ac:dyDescent="0.25">
      <c r="A137" s="12"/>
      <c r="B137" s="23" t="s">
        <v>54</v>
      </c>
      <c r="C137" s="25"/>
      <c r="D137" s="26"/>
      <c r="E137" s="52">
        <v>80661</v>
      </c>
      <c r="F137" s="28" t="s">
        <v>279</v>
      </c>
      <c r="G137" s="25"/>
      <c r="H137" s="26"/>
      <c r="I137" s="27">
        <v>99</v>
      </c>
      <c r="J137" s="28" t="s">
        <v>279</v>
      </c>
      <c r="K137" s="25"/>
      <c r="L137" s="26"/>
      <c r="M137" s="52">
        <v>80760</v>
      </c>
      <c r="N137" s="28" t="s">
        <v>279</v>
      </c>
    </row>
    <row r="138" spans="1:14" x14ac:dyDescent="0.25">
      <c r="A138" s="12"/>
      <c r="B138" s="30" t="s">
        <v>55</v>
      </c>
      <c r="C138" s="17"/>
      <c r="D138" s="14"/>
      <c r="E138" s="53">
        <v>35050</v>
      </c>
      <c r="F138" s="16" t="s">
        <v>279</v>
      </c>
      <c r="G138" s="17"/>
      <c r="H138" s="16"/>
      <c r="I138" s="57" t="s">
        <v>280</v>
      </c>
      <c r="J138" s="16" t="s">
        <v>279</v>
      </c>
      <c r="K138" s="17"/>
      <c r="L138" s="14"/>
      <c r="M138" s="53">
        <v>35050</v>
      </c>
      <c r="N138" s="16" t="s">
        <v>279</v>
      </c>
    </row>
    <row r="139" spans="1:14" x14ac:dyDescent="0.25">
      <c r="A139" s="12"/>
      <c r="B139" s="23" t="s">
        <v>56</v>
      </c>
      <c r="C139" s="25"/>
      <c r="D139" s="26"/>
      <c r="E139" s="52">
        <v>127864</v>
      </c>
      <c r="F139" s="28" t="s">
        <v>279</v>
      </c>
      <c r="G139" s="25"/>
      <c r="H139" s="26"/>
      <c r="I139" s="27">
        <v>764</v>
      </c>
      <c r="J139" s="28" t="s">
        <v>279</v>
      </c>
      <c r="K139" s="25"/>
      <c r="L139" s="26"/>
      <c r="M139" s="52">
        <v>128628</v>
      </c>
      <c r="N139" s="28" t="s">
        <v>279</v>
      </c>
    </row>
    <row r="140" spans="1:14" x14ac:dyDescent="0.25">
      <c r="A140" s="12"/>
      <c r="B140" s="30" t="s">
        <v>57</v>
      </c>
      <c r="C140" s="17"/>
      <c r="D140" s="14"/>
      <c r="E140" s="31">
        <v>79</v>
      </c>
      <c r="F140" s="16" t="s">
        <v>279</v>
      </c>
      <c r="G140" s="17"/>
      <c r="H140" s="14"/>
      <c r="I140" s="53">
        <v>11740</v>
      </c>
      <c r="J140" s="16" t="s">
        <v>279</v>
      </c>
      <c r="K140" s="17"/>
      <c r="L140" s="14"/>
      <c r="M140" s="53">
        <v>11819</v>
      </c>
      <c r="N140" s="16" t="s">
        <v>279</v>
      </c>
    </row>
    <row r="141" spans="1:14" ht="15.75" thickBot="1" x14ac:dyDescent="0.3">
      <c r="A141" s="12"/>
      <c r="B141" s="23" t="s">
        <v>58</v>
      </c>
      <c r="C141" s="25"/>
      <c r="D141" s="26"/>
      <c r="E141" s="52">
        <v>8572</v>
      </c>
      <c r="F141" s="28" t="s">
        <v>279</v>
      </c>
      <c r="G141" s="25"/>
      <c r="H141" s="28"/>
      <c r="I141" s="29" t="s">
        <v>280</v>
      </c>
      <c r="J141" s="28" t="s">
        <v>279</v>
      </c>
      <c r="K141" s="25"/>
      <c r="L141" s="26"/>
      <c r="M141" s="52">
        <v>8572</v>
      </c>
      <c r="N141" s="28" t="s">
        <v>279</v>
      </c>
    </row>
    <row r="142" spans="1:14" x14ac:dyDescent="0.25">
      <c r="A142" s="12"/>
      <c r="B142" s="44"/>
      <c r="C142" s="44"/>
      <c r="D142" s="45"/>
      <c r="E142" s="45"/>
      <c r="F142" s="44"/>
      <c r="G142" s="44"/>
      <c r="H142" s="45"/>
      <c r="I142" s="45"/>
      <c r="J142" s="44"/>
      <c r="K142" s="44"/>
      <c r="L142" s="45"/>
      <c r="M142" s="45"/>
      <c r="N142" s="44"/>
    </row>
    <row r="143" spans="1:14" ht="15.75" thickBot="1" x14ac:dyDescent="0.3">
      <c r="A143" s="12"/>
      <c r="B143" s="65" t="s">
        <v>59</v>
      </c>
      <c r="C143" s="17"/>
      <c r="D143" s="14" t="s">
        <v>278</v>
      </c>
      <c r="E143" s="53">
        <v>796321</v>
      </c>
      <c r="F143" s="16" t="s">
        <v>279</v>
      </c>
      <c r="G143" s="17"/>
      <c r="H143" s="14" t="s">
        <v>278</v>
      </c>
      <c r="I143" s="53">
        <v>14922</v>
      </c>
      <c r="J143" s="16" t="s">
        <v>279</v>
      </c>
      <c r="K143" s="17"/>
      <c r="L143" s="14" t="s">
        <v>278</v>
      </c>
      <c r="M143" s="53">
        <v>811243</v>
      </c>
      <c r="N143" s="16" t="s">
        <v>279</v>
      </c>
    </row>
    <row r="144" spans="1:14" ht="15.75" thickTop="1" x14ac:dyDescent="0.25">
      <c r="A144" s="12"/>
      <c r="B144" s="44"/>
      <c r="C144" s="44"/>
      <c r="D144" s="46"/>
      <c r="E144" s="46"/>
      <c r="F144" s="44"/>
      <c r="G144" s="44"/>
      <c r="H144" s="46"/>
      <c r="I144" s="46"/>
      <c r="J144" s="44"/>
      <c r="K144" s="44"/>
      <c r="L144" s="46"/>
      <c r="M144" s="46"/>
      <c r="N144" s="44"/>
    </row>
    <row r="145" spans="1:14" ht="25.5" x14ac:dyDescent="0.25">
      <c r="A145" s="12"/>
      <c r="B145" s="70" t="s">
        <v>931</v>
      </c>
      <c r="C145" s="25"/>
      <c r="D145" s="66"/>
      <c r="E145" s="66"/>
      <c r="F145" s="66"/>
      <c r="G145" s="25"/>
      <c r="H145" s="66"/>
      <c r="I145" s="66"/>
      <c r="J145" s="66"/>
      <c r="K145" s="25"/>
      <c r="L145" s="66"/>
      <c r="M145" s="66"/>
      <c r="N145" s="66"/>
    </row>
    <row r="146" spans="1:14" x14ac:dyDescent="0.25">
      <c r="A146" s="12"/>
      <c r="B146" s="30" t="s">
        <v>60</v>
      </c>
      <c r="C146" s="17"/>
      <c r="D146" s="4"/>
      <c r="E146" s="4"/>
      <c r="F146" s="4"/>
      <c r="G146" s="17"/>
      <c r="H146" s="4"/>
      <c r="I146" s="4"/>
      <c r="J146" s="4"/>
      <c r="K146" s="17"/>
      <c r="L146" s="4"/>
      <c r="M146" s="4"/>
      <c r="N146" s="4"/>
    </row>
    <row r="147" spans="1:14" x14ac:dyDescent="0.25">
      <c r="A147" s="12"/>
      <c r="B147" s="58" t="s">
        <v>61</v>
      </c>
      <c r="C147" s="25"/>
      <c r="D147" s="26" t="s">
        <v>278</v>
      </c>
      <c r="E147" s="52">
        <v>26937</v>
      </c>
      <c r="F147" s="28" t="s">
        <v>279</v>
      </c>
      <c r="G147" s="25"/>
      <c r="H147" s="28" t="s">
        <v>278</v>
      </c>
      <c r="I147" s="29" t="s">
        <v>280</v>
      </c>
      <c r="J147" s="28" t="s">
        <v>279</v>
      </c>
      <c r="K147" s="25"/>
      <c r="L147" s="26" t="s">
        <v>278</v>
      </c>
      <c r="M147" s="52">
        <v>26937</v>
      </c>
      <c r="N147" s="28" t="s">
        <v>279</v>
      </c>
    </row>
    <row r="148" spans="1:14" x14ac:dyDescent="0.25">
      <c r="A148" s="12"/>
      <c r="B148" s="61" t="s">
        <v>62</v>
      </c>
      <c r="C148" s="17"/>
      <c r="D148" s="14"/>
      <c r="E148" s="53">
        <v>48834</v>
      </c>
      <c r="F148" s="16" t="s">
        <v>279</v>
      </c>
      <c r="G148" s="17"/>
      <c r="H148" s="14"/>
      <c r="I148" s="53">
        <v>4444</v>
      </c>
      <c r="J148" s="16" t="s">
        <v>279</v>
      </c>
      <c r="K148" s="17"/>
      <c r="L148" s="14"/>
      <c r="M148" s="53">
        <v>53278</v>
      </c>
      <c r="N148" s="16" t="s">
        <v>279</v>
      </c>
    </row>
    <row r="149" spans="1:14" x14ac:dyDescent="0.25">
      <c r="A149" s="12"/>
      <c r="B149" s="58" t="s">
        <v>64</v>
      </c>
      <c r="C149" s="25"/>
      <c r="D149" s="26"/>
      <c r="E149" s="52">
        <v>83885</v>
      </c>
      <c r="F149" s="28" t="s">
        <v>279</v>
      </c>
      <c r="G149" s="25"/>
      <c r="H149" s="28"/>
      <c r="I149" s="29" t="s">
        <v>280</v>
      </c>
      <c r="J149" s="28" t="s">
        <v>279</v>
      </c>
      <c r="K149" s="25"/>
      <c r="L149" s="26"/>
      <c r="M149" s="52">
        <v>83885</v>
      </c>
      <c r="N149" s="28" t="s">
        <v>279</v>
      </c>
    </row>
    <row r="150" spans="1:14" x14ac:dyDescent="0.25">
      <c r="A150" s="12"/>
      <c r="B150" s="61" t="s">
        <v>65</v>
      </c>
      <c r="C150" s="17"/>
      <c r="D150" s="14"/>
      <c r="E150" s="31">
        <v>942</v>
      </c>
      <c r="F150" s="16" t="s">
        <v>279</v>
      </c>
      <c r="G150" s="17"/>
      <c r="H150" s="16"/>
      <c r="I150" s="57" t="s">
        <v>280</v>
      </c>
      <c r="J150" s="16" t="s">
        <v>279</v>
      </c>
      <c r="K150" s="17"/>
      <c r="L150" s="14"/>
      <c r="M150" s="31">
        <v>942</v>
      </c>
      <c r="N150" s="16" t="s">
        <v>279</v>
      </c>
    </row>
    <row r="151" spans="1:14" x14ac:dyDescent="0.25">
      <c r="A151" s="12"/>
      <c r="B151" s="58" t="s">
        <v>63</v>
      </c>
      <c r="C151" s="25"/>
      <c r="D151" s="26"/>
      <c r="E151" s="27">
        <v>155</v>
      </c>
      <c r="F151" s="28" t="s">
        <v>279</v>
      </c>
      <c r="G151" s="25"/>
      <c r="H151" s="28"/>
      <c r="I151" s="29" t="s">
        <v>280</v>
      </c>
      <c r="J151" s="28" t="s">
        <v>279</v>
      </c>
      <c r="K151" s="25"/>
      <c r="L151" s="26"/>
      <c r="M151" s="27">
        <v>155</v>
      </c>
      <c r="N151" s="28" t="s">
        <v>279</v>
      </c>
    </row>
    <row r="152" spans="1:14" ht="15.75" thickBot="1" x14ac:dyDescent="0.3">
      <c r="A152" s="12"/>
      <c r="B152" s="61" t="s">
        <v>66</v>
      </c>
      <c r="C152" s="17"/>
      <c r="D152" s="14"/>
      <c r="E152" s="53">
        <v>27163</v>
      </c>
      <c r="F152" s="16" t="s">
        <v>279</v>
      </c>
      <c r="G152" s="17"/>
      <c r="H152" s="14"/>
      <c r="I152" s="31">
        <v>519</v>
      </c>
      <c r="J152" s="16" t="s">
        <v>279</v>
      </c>
      <c r="K152" s="17"/>
      <c r="L152" s="14"/>
      <c r="M152" s="53">
        <v>27682</v>
      </c>
      <c r="N152" s="16" t="s">
        <v>279</v>
      </c>
    </row>
    <row r="153" spans="1:14" x14ac:dyDescent="0.25">
      <c r="A153" s="12"/>
      <c r="B153" s="44"/>
      <c r="C153" s="44"/>
      <c r="D153" s="45"/>
      <c r="E153" s="45"/>
      <c r="F153" s="44"/>
      <c r="G153" s="44"/>
      <c r="H153" s="45"/>
      <c r="I153" s="45"/>
      <c r="J153" s="44"/>
      <c r="K153" s="44"/>
      <c r="L153" s="45"/>
      <c r="M153" s="45"/>
      <c r="N153" s="44"/>
    </row>
    <row r="154" spans="1:14" x14ac:dyDescent="0.25">
      <c r="A154" s="12"/>
      <c r="B154" s="62" t="s">
        <v>67</v>
      </c>
      <c r="C154" s="25"/>
      <c r="D154" s="26"/>
      <c r="E154" s="52">
        <v>187916</v>
      </c>
      <c r="F154" s="28" t="s">
        <v>279</v>
      </c>
      <c r="G154" s="25"/>
      <c r="H154" s="26"/>
      <c r="I154" s="52">
        <v>4963</v>
      </c>
      <c r="J154" s="28" t="s">
        <v>279</v>
      </c>
      <c r="K154" s="25"/>
      <c r="L154" s="26"/>
      <c r="M154" s="52">
        <v>192879</v>
      </c>
      <c r="N154" s="28" t="s">
        <v>279</v>
      </c>
    </row>
    <row r="155" spans="1:14" x14ac:dyDescent="0.25">
      <c r="A155" s="12"/>
      <c r="B155" s="30" t="s">
        <v>68</v>
      </c>
      <c r="C155" s="17"/>
      <c r="D155" s="14"/>
      <c r="E155" s="53">
        <v>19892</v>
      </c>
      <c r="F155" s="16" t="s">
        <v>279</v>
      </c>
      <c r="G155" s="17"/>
      <c r="H155" s="16"/>
      <c r="I155" s="57" t="s">
        <v>280</v>
      </c>
      <c r="J155" s="16" t="s">
        <v>279</v>
      </c>
      <c r="K155" s="17"/>
      <c r="L155" s="14"/>
      <c r="M155" s="53">
        <v>19892</v>
      </c>
      <c r="N155" s="16" t="s">
        <v>279</v>
      </c>
    </row>
    <row r="156" spans="1:14" ht="15.75" thickBot="1" x14ac:dyDescent="0.3">
      <c r="A156" s="12"/>
      <c r="B156" s="23" t="s">
        <v>69</v>
      </c>
      <c r="C156" s="25"/>
      <c r="D156" s="26"/>
      <c r="E156" s="52">
        <v>67967</v>
      </c>
      <c r="F156" s="28" t="s">
        <v>279</v>
      </c>
      <c r="G156" s="25"/>
      <c r="H156" s="26"/>
      <c r="I156" s="52">
        <v>34100</v>
      </c>
      <c r="J156" s="28" t="s">
        <v>279</v>
      </c>
      <c r="K156" s="25"/>
      <c r="L156" s="26"/>
      <c r="M156" s="52">
        <v>102067</v>
      </c>
      <c r="N156" s="28" t="s">
        <v>279</v>
      </c>
    </row>
    <row r="157" spans="1:14" x14ac:dyDescent="0.25">
      <c r="A157" s="12"/>
      <c r="B157" s="44"/>
      <c r="C157" s="44"/>
      <c r="D157" s="45"/>
      <c r="E157" s="45"/>
      <c r="F157" s="44"/>
      <c r="G157" s="44"/>
      <c r="H157" s="45"/>
      <c r="I157" s="45"/>
      <c r="J157" s="44"/>
      <c r="K157" s="44"/>
      <c r="L157" s="45"/>
      <c r="M157" s="45"/>
      <c r="N157" s="44"/>
    </row>
    <row r="158" spans="1:14" x14ac:dyDescent="0.25">
      <c r="A158" s="12"/>
      <c r="B158" s="65" t="s">
        <v>70</v>
      </c>
      <c r="C158" s="17"/>
      <c r="D158" s="14"/>
      <c r="E158" s="53">
        <v>275775</v>
      </c>
      <c r="F158" s="16" t="s">
        <v>279</v>
      </c>
      <c r="G158" s="17"/>
      <c r="H158" s="14"/>
      <c r="I158" s="53">
        <v>39063</v>
      </c>
      <c r="J158" s="16" t="s">
        <v>279</v>
      </c>
      <c r="K158" s="17"/>
      <c r="L158" s="14"/>
      <c r="M158" s="53">
        <v>314838</v>
      </c>
      <c r="N158" s="16" t="s">
        <v>279</v>
      </c>
    </row>
    <row r="159" spans="1:14" x14ac:dyDescent="0.25">
      <c r="A159" s="12"/>
      <c r="B159" s="23" t="s">
        <v>932</v>
      </c>
      <c r="C159" s="25"/>
      <c r="D159" s="24"/>
      <c r="E159" s="24"/>
      <c r="F159" s="24"/>
      <c r="G159" s="25"/>
      <c r="H159" s="24"/>
      <c r="I159" s="24"/>
      <c r="J159" s="24"/>
      <c r="K159" s="25"/>
      <c r="L159" s="24"/>
      <c r="M159" s="24"/>
      <c r="N159" s="24"/>
    </row>
    <row r="160" spans="1:14" ht="26.25" thickBot="1" x14ac:dyDescent="0.3">
      <c r="A160" s="12"/>
      <c r="B160" s="30" t="s">
        <v>933</v>
      </c>
      <c r="C160" s="17"/>
      <c r="D160" s="16"/>
      <c r="E160" s="57" t="s">
        <v>280</v>
      </c>
      <c r="F160" s="16" t="s">
        <v>279</v>
      </c>
      <c r="G160" s="17"/>
      <c r="H160" s="16"/>
      <c r="I160" s="57" t="s">
        <v>280</v>
      </c>
      <c r="J160" s="16" t="s">
        <v>279</v>
      </c>
      <c r="K160" s="17"/>
      <c r="L160" s="16"/>
      <c r="M160" s="57" t="s">
        <v>280</v>
      </c>
      <c r="N160" s="16" t="s">
        <v>279</v>
      </c>
    </row>
    <row r="161" spans="1:26" x14ac:dyDescent="0.25">
      <c r="A161" s="12"/>
      <c r="B161" s="44"/>
      <c r="C161" s="44"/>
      <c r="D161" s="45"/>
      <c r="E161" s="45"/>
      <c r="F161" s="44"/>
      <c r="G161" s="44"/>
      <c r="H161" s="45"/>
      <c r="I161" s="45"/>
      <c r="J161" s="44"/>
      <c r="K161" s="44"/>
      <c r="L161" s="45"/>
      <c r="M161" s="45"/>
      <c r="N161" s="44"/>
    </row>
    <row r="162" spans="1:26" x14ac:dyDescent="0.25">
      <c r="A162" s="12"/>
      <c r="B162" s="23" t="s">
        <v>934</v>
      </c>
      <c r="C162" s="25"/>
      <c r="D162" s="24"/>
      <c r="E162" s="24"/>
      <c r="F162" s="24"/>
      <c r="G162" s="25"/>
      <c r="H162" s="24"/>
      <c r="I162" s="24"/>
      <c r="J162" s="24"/>
      <c r="K162" s="25"/>
      <c r="L162" s="24"/>
      <c r="M162" s="24"/>
      <c r="N162" s="24"/>
    </row>
    <row r="163" spans="1:26" ht="51" x14ac:dyDescent="0.25">
      <c r="A163" s="12"/>
      <c r="B163" s="61" t="s">
        <v>935</v>
      </c>
      <c r="C163" s="17"/>
      <c r="D163" s="16"/>
      <c r="E163" s="57" t="s">
        <v>280</v>
      </c>
      <c r="F163" s="16" t="s">
        <v>279</v>
      </c>
      <c r="G163" s="17"/>
      <c r="H163" s="16"/>
      <c r="I163" s="57" t="s">
        <v>280</v>
      </c>
      <c r="J163" s="16" t="s">
        <v>279</v>
      </c>
      <c r="K163" s="17"/>
      <c r="L163" s="16"/>
      <c r="M163" s="57" t="s">
        <v>280</v>
      </c>
      <c r="N163" s="16" t="s">
        <v>279</v>
      </c>
    </row>
    <row r="164" spans="1:26" ht="51" x14ac:dyDescent="0.25">
      <c r="A164" s="12"/>
      <c r="B164" s="58" t="s">
        <v>936</v>
      </c>
      <c r="C164" s="25"/>
      <c r="D164" s="26"/>
      <c r="E164" s="52">
        <v>1422</v>
      </c>
      <c r="F164" s="28" t="s">
        <v>279</v>
      </c>
      <c r="G164" s="25"/>
      <c r="H164" s="28"/>
      <c r="I164" s="29" t="s">
        <v>280</v>
      </c>
      <c r="J164" s="28" t="s">
        <v>279</v>
      </c>
      <c r="K164" s="25"/>
      <c r="L164" s="26"/>
      <c r="M164" s="52">
        <v>1422</v>
      </c>
      <c r="N164" s="28" t="s">
        <v>279</v>
      </c>
    </row>
    <row r="165" spans="1:26" x14ac:dyDescent="0.25">
      <c r="A165" s="12"/>
      <c r="B165" s="61" t="s">
        <v>77</v>
      </c>
      <c r="C165" s="17"/>
      <c r="D165" s="14"/>
      <c r="E165" s="53">
        <v>561063</v>
      </c>
      <c r="F165" s="16" t="s">
        <v>279</v>
      </c>
      <c r="G165" s="17"/>
      <c r="H165" s="16"/>
      <c r="I165" s="57" t="s">
        <v>280</v>
      </c>
      <c r="J165" s="16" t="s">
        <v>279</v>
      </c>
      <c r="K165" s="17"/>
      <c r="L165" s="14"/>
      <c r="M165" s="53">
        <v>561063</v>
      </c>
      <c r="N165" s="16" t="s">
        <v>279</v>
      </c>
    </row>
    <row r="166" spans="1:26" ht="25.5" x14ac:dyDescent="0.25">
      <c r="A166" s="12"/>
      <c r="B166" s="58" t="s">
        <v>937</v>
      </c>
      <c r="C166" s="25"/>
      <c r="D166" s="26"/>
      <c r="E166" s="27" t="s">
        <v>938</v>
      </c>
      <c r="F166" s="28" t="s">
        <v>286</v>
      </c>
      <c r="G166" s="25"/>
      <c r="H166" s="28"/>
      <c r="I166" s="29" t="s">
        <v>280</v>
      </c>
      <c r="J166" s="28" t="s">
        <v>279</v>
      </c>
      <c r="K166" s="25"/>
      <c r="L166" s="26"/>
      <c r="M166" s="27" t="s">
        <v>938</v>
      </c>
      <c r="N166" s="28" t="s">
        <v>286</v>
      </c>
    </row>
    <row r="167" spans="1:26" x14ac:dyDescent="0.25">
      <c r="A167" s="12"/>
      <c r="B167" s="61" t="s">
        <v>79</v>
      </c>
      <c r="C167" s="17"/>
      <c r="D167" s="14"/>
      <c r="E167" s="31" t="s">
        <v>803</v>
      </c>
      <c r="F167" s="16" t="s">
        <v>286</v>
      </c>
      <c r="G167" s="17"/>
      <c r="H167" s="16"/>
      <c r="I167" s="57" t="s">
        <v>280</v>
      </c>
      <c r="J167" s="16" t="s">
        <v>279</v>
      </c>
      <c r="K167" s="17"/>
      <c r="L167" s="14"/>
      <c r="M167" s="31" t="s">
        <v>803</v>
      </c>
      <c r="N167" s="16" t="s">
        <v>286</v>
      </c>
    </row>
    <row r="168" spans="1:26" ht="15.75" thickBot="1" x14ac:dyDescent="0.3">
      <c r="A168" s="12"/>
      <c r="B168" s="58" t="s">
        <v>80</v>
      </c>
      <c r="C168" s="25"/>
      <c r="D168" s="26"/>
      <c r="E168" s="52">
        <v>27832</v>
      </c>
      <c r="F168" s="28" t="s">
        <v>279</v>
      </c>
      <c r="G168" s="25"/>
      <c r="H168" s="26"/>
      <c r="I168" s="27" t="s">
        <v>939</v>
      </c>
      <c r="J168" s="28" t="s">
        <v>286</v>
      </c>
      <c r="K168" s="25"/>
      <c r="L168" s="26"/>
      <c r="M168" s="52">
        <v>3691</v>
      </c>
      <c r="N168" s="28" t="s">
        <v>279</v>
      </c>
    </row>
    <row r="169" spans="1:26" x14ac:dyDescent="0.25">
      <c r="A169" s="12"/>
      <c r="B169" s="44"/>
      <c r="C169" s="44"/>
      <c r="D169" s="45"/>
      <c r="E169" s="45"/>
      <c r="F169" s="44"/>
      <c r="G169" s="44"/>
      <c r="H169" s="45"/>
      <c r="I169" s="45"/>
      <c r="J169" s="44"/>
      <c r="K169" s="44"/>
      <c r="L169" s="45"/>
      <c r="M169" s="45"/>
      <c r="N169" s="44"/>
    </row>
    <row r="170" spans="1:26" ht="26.25" thickBot="1" x14ac:dyDescent="0.3">
      <c r="A170" s="12"/>
      <c r="B170" s="61" t="s">
        <v>940</v>
      </c>
      <c r="C170" s="17"/>
      <c r="D170" s="14"/>
      <c r="E170" s="53">
        <v>520546</v>
      </c>
      <c r="F170" s="16" t="s">
        <v>279</v>
      </c>
      <c r="G170" s="17"/>
      <c r="H170" s="14"/>
      <c r="I170" s="31" t="s">
        <v>939</v>
      </c>
      <c r="J170" s="16" t="s">
        <v>286</v>
      </c>
      <c r="K170" s="17"/>
      <c r="L170" s="14"/>
      <c r="M170" s="53">
        <v>496405</v>
      </c>
      <c r="N170" s="16" t="s">
        <v>279</v>
      </c>
    </row>
    <row r="171" spans="1:26" x14ac:dyDescent="0.25">
      <c r="A171" s="12"/>
      <c r="B171" s="44"/>
      <c r="C171" s="44"/>
      <c r="D171" s="45"/>
      <c r="E171" s="45"/>
      <c r="F171" s="44"/>
      <c r="G171" s="44"/>
      <c r="H171" s="45"/>
      <c r="I171" s="45"/>
      <c r="J171" s="44"/>
      <c r="K171" s="44"/>
      <c r="L171" s="45"/>
      <c r="M171" s="45"/>
      <c r="N171" s="44"/>
    </row>
    <row r="172" spans="1:26" ht="15.75" thickBot="1" x14ac:dyDescent="0.3">
      <c r="A172" s="12"/>
      <c r="B172" s="62" t="s">
        <v>941</v>
      </c>
      <c r="C172" s="25"/>
      <c r="D172" s="26" t="s">
        <v>278</v>
      </c>
      <c r="E172" s="52">
        <v>796321</v>
      </c>
      <c r="F172" s="28" t="s">
        <v>279</v>
      </c>
      <c r="G172" s="25"/>
      <c r="H172" s="26" t="s">
        <v>278</v>
      </c>
      <c r="I172" s="52">
        <v>14922</v>
      </c>
      <c r="J172" s="28" t="s">
        <v>279</v>
      </c>
      <c r="K172" s="25"/>
      <c r="L172" s="26" t="s">
        <v>278</v>
      </c>
      <c r="M172" s="52">
        <v>811243</v>
      </c>
      <c r="N172" s="28" t="s">
        <v>279</v>
      </c>
    </row>
    <row r="173" spans="1:26" ht="15.75" thickTop="1" x14ac:dyDescent="0.25">
      <c r="A173" s="12"/>
      <c r="B173" s="44"/>
      <c r="C173" s="44"/>
      <c r="D173" s="46"/>
      <c r="E173" s="46"/>
      <c r="F173" s="44"/>
      <c r="G173" s="44"/>
      <c r="H173" s="46"/>
      <c r="I173" s="46"/>
      <c r="J173" s="44"/>
      <c r="K173" s="44"/>
      <c r="L173" s="46"/>
      <c r="M173" s="46"/>
      <c r="N173" s="44"/>
    </row>
    <row r="174" spans="1:26" x14ac:dyDescent="0.25">
      <c r="A174" s="12"/>
      <c r="B174" s="50"/>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row>
    <row r="175" spans="1:26" x14ac:dyDescent="0.25">
      <c r="A175" s="12"/>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row>
    <row r="176" spans="1:26" x14ac:dyDescent="0.25">
      <c r="A176" s="12"/>
      <c r="B176" s="15" t="s">
        <v>1117</v>
      </c>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row>
    <row r="177" spans="1:26" x14ac:dyDescent="0.25">
      <c r="A177" s="12"/>
      <c r="B177" s="50"/>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row>
    <row r="178" spans="1:26" x14ac:dyDescent="0.25">
      <c r="A178" s="12"/>
      <c r="B178" s="4"/>
      <c r="C178" s="4"/>
      <c r="D178" s="4"/>
      <c r="E178" s="4"/>
      <c r="F178" s="4"/>
      <c r="G178" s="4"/>
      <c r="H178" s="4"/>
      <c r="I178" s="4"/>
      <c r="J178" s="4"/>
      <c r="K178" s="4"/>
      <c r="L178" s="4"/>
      <c r="M178" s="4"/>
      <c r="N178" s="4"/>
      <c r="O178" s="4"/>
      <c r="P178" s="4"/>
      <c r="Q178" s="4"/>
      <c r="R178" s="4"/>
      <c r="S178" s="4"/>
      <c r="T178" s="4"/>
      <c r="U178" s="4"/>
      <c r="V178" s="4"/>
      <c r="W178" s="4"/>
      <c r="X178" s="4"/>
      <c r="Y178" s="4"/>
      <c r="Z178" s="4"/>
    </row>
    <row r="179" spans="1:26" ht="15.75" thickBot="1" x14ac:dyDescent="0.3">
      <c r="A179" s="12"/>
      <c r="B179" s="17"/>
      <c r="C179" s="17"/>
      <c r="D179" s="72">
        <v>40908</v>
      </c>
      <c r="E179" s="72"/>
      <c r="F179" s="72"/>
      <c r="G179" s="72"/>
      <c r="H179" s="72"/>
      <c r="I179" s="72"/>
      <c r="J179" s="72"/>
      <c r="K179" s="72"/>
      <c r="L179" s="72"/>
      <c r="M179" s="72"/>
      <c r="N179" s="17"/>
      <c r="O179" s="17"/>
      <c r="P179" s="72">
        <v>40543</v>
      </c>
      <c r="Q179" s="72"/>
      <c r="R179" s="72"/>
      <c r="S179" s="72"/>
      <c r="T179" s="72"/>
      <c r="U179" s="72"/>
      <c r="V179" s="72"/>
      <c r="W179" s="72"/>
      <c r="X179" s="72"/>
      <c r="Y179" s="72"/>
      <c r="Z179" s="17"/>
    </row>
    <row r="180" spans="1:26" ht="19.5" customHeight="1" thickBot="1" x14ac:dyDescent="0.3">
      <c r="A180" s="12"/>
      <c r="B180" s="17"/>
      <c r="C180" s="17"/>
      <c r="D180" s="33" t="s">
        <v>914</v>
      </c>
      <c r="E180" s="33"/>
      <c r="F180" s="17"/>
      <c r="G180" s="17"/>
      <c r="H180" s="33" t="s">
        <v>905</v>
      </c>
      <c r="I180" s="33"/>
      <c r="J180" s="17"/>
      <c r="K180" s="17"/>
      <c r="L180" s="33" t="s">
        <v>274</v>
      </c>
      <c r="M180" s="33"/>
      <c r="N180" s="17"/>
      <c r="O180" s="17"/>
      <c r="P180" s="33" t="s">
        <v>914</v>
      </c>
      <c r="Q180" s="33"/>
      <c r="R180" s="17"/>
      <c r="S180" s="17"/>
      <c r="T180" s="33" t="s">
        <v>905</v>
      </c>
      <c r="U180" s="33"/>
      <c r="V180" s="17"/>
      <c r="W180" s="17"/>
      <c r="X180" s="33" t="s">
        <v>274</v>
      </c>
      <c r="Y180" s="33"/>
      <c r="Z180" s="17"/>
    </row>
    <row r="181" spans="1:26" x14ac:dyDescent="0.25">
      <c r="A181" s="12"/>
      <c r="B181" s="68" t="s">
        <v>971</v>
      </c>
      <c r="C181" s="17"/>
      <c r="D181" s="54" t="s">
        <v>906</v>
      </c>
      <c r="E181" s="54"/>
      <c r="F181" s="54"/>
      <c r="G181" s="54"/>
      <c r="H181" s="54"/>
      <c r="I181" s="54"/>
      <c r="J181" s="54"/>
      <c r="K181" s="54"/>
      <c r="L181" s="54"/>
      <c r="M181" s="54"/>
      <c r="N181" s="54"/>
      <c r="O181" s="54"/>
      <c r="P181" s="54"/>
      <c r="Q181" s="54"/>
      <c r="R181" s="54"/>
      <c r="S181" s="54"/>
      <c r="T181" s="54"/>
      <c r="U181" s="54"/>
      <c r="V181" s="54"/>
      <c r="W181" s="54"/>
      <c r="X181" s="54"/>
      <c r="Y181" s="54"/>
      <c r="Z181" s="17"/>
    </row>
    <row r="182" spans="1:26" x14ac:dyDescent="0.25">
      <c r="A182" s="12"/>
      <c r="B182" s="78" t="s">
        <v>927</v>
      </c>
      <c r="C182" s="25"/>
      <c r="D182" s="66"/>
      <c r="E182" s="66"/>
      <c r="F182" s="66"/>
      <c r="G182" s="25"/>
      <c r="H182" s="66"/>
      <c r="I182" s="66"/>
      <c r="J182" s="66"/>
      <c r="K182" s="25"/>
      <c r="L182" s="66"/>
      <c r="M182" s="66"/>
      <c r="N182" s="66"/>
      <c r="O182" s="25"/>
      <c r="P182" s="66"/>
      <c r="Q182" s="66"/>
      <c r="R182" s="66"/>
      <c r="S182" s="25"/>
      <c r="T182" s="66"/>
      <c r="U182" s="66"/>
      <c r="V182" s="66"/>
      <c r="W182" s="25"/>
      <c r="X182" s="66"/>
      <c r="Y182" s="66"/>
      <c r="Z182" s="66"/>
    </row>
    <row r="183" spans="1:26" x14ac:dyDescent="0.25">
      <c r="A183" s="12"/>
      <c r="B183" s="79" t="s">
        <v>43</v>
      </c>
      <c r="C183" s="17"/>
      <c r="D183" s="4"/>
      <c r="E183" s="4"/>
      <c r="F183" s="4"/>
      <c r="G183" s="17"/>
      <c r="H183" s="4"/>
      <c r="I183" s="4"/>
      <c r="J183" s="4"/>
      <c r="K183" s="17"/>
      <c r="L183" s="4"/>
      <c r="M183" s="4"/>
      <c r="N183" s="4"/>
      <c r="O183" s="17"/>
      <c r="P183" s="4"/>
      <c r="Q183" s="4"/>
      <c r="R183" s="4"/>
      <c r="S183" s="17"/>
      <c r="T183" s="4"/>
      <c r="U183" s="4"/>
      <c r="V183" s="4"/>
      <c r="W183" s="17"/>
      <c r="X183" s="4"/>
      <c r="Y183" s="4"/>
      <c r="Z183" s="4"/>
    </row>
    <row r="184" spans="1:26" x14ac:dyDescent="0.25">
      <c r="A184" s="12"/>
      <c r="B184" s="80" t="s">
        <v>44</v>
      </c>
      <c r="C184" s="25"/>
      <c r="D184" s="81" t="s">
        <v>278</v>
      </c>
      <c r="E184" s="82">
        <v>212406</v>
      </c>
      <c r="F184" s="83" t="s">
        <v>279</v>
      </c>
      <c r="G184" s="25"/>
      <c r="H184" s="83" t="s">
        <v>278</v>
      </c>
      <c r="I184" s="84" t="s">
        <v>280</v>
      </c>
      <c r="J184" s="83" t="s">
        <v>279</v>
      </c>
      <c r="K184" s="25"/>
      <c r="L184" s="81" t="s">
        <v>278</v>
      </c>
      <c r="M184" s="82">
        <v>212406</v>
      </c>
      <c r="N184" s="83" t="s">
        <v>279</v>
      </c>
      <c r="O184" s="25"/>
      <c r="P184" s="81" t="s">
        <v>278</v>
      </c>
      <c r="Q184" s="82">
        <v>219448</v>
      </c>
      <c r="R184" s="83" t="s">
        <v>279</v>
      </c>
      <c r="S184" s="25"/>
      <c r="T184" s="83" t="s">
        <v>278</v>
      </c>
      <c r="U184" s="84" t="s">
        <v>280</v>
      </c>
      <c r="V184" s="83" t="s">
        <v>279</v>
      </c>
      <c r="W184" s="25"/>
      <c r="X184" s="81" t="s">
        <v>278</v>
      </c>
      <c r="Y184" s="82">
        <v>219448</v>
      </c>
      <c r="Z184" s="83" t="s">
        <v>279</v>
      </c>
    </row>
    <row r="185" spans="1:26" x14ac:dyDescent="0.25">
      <c r="A185" s="12"/>
      <c r="B185" s="85" t="s">
        <v>45</v>
      </c>
      <c r="C185" s="17"/>
      <c r="D185" s="86"/>
      <c r="E185" s="87">
        <v>7748</v>
      </c>
      <c r="F185" s="88" t="s">
        <v>279</v>
      </c>
      <c r="G185" s="17"/>
      <c r="H185" s="88"/>
      <c r="I185" s="89" t="s">
        <v>280</v>
      </c>
      <c r="J185" s="88" t="s">
        <v>279</v>
      </c>
      <c r="K185" s="17"/>
      <c r="L185" s="86"/>
      <c r="M185" s="87">
        <v>7748</v>
      </c>
      <c r="N185" s="88" t="s">
        <v>279</v>
      </c>
      <c r="O185" s="17"/>
      <c r="P185" s="86"/>
      <c r="Q185" s="87">
        <v>8861</v>
      </c>
      <c r="R185" s="88" t="s">
        <v>279</v>
      </c>
      <c r="S185" s="17"/>
      <c r="T185" s="88"/>
      <c r="U185" s="89" t="s">
        <v>280</v>
      </c>
      <c r="V185" s="88" t="s">
        <v>279</v>
      </c>
      <c r="W185" s="17"/>
      <c r="X185" s="86"/>
      <c r="Y185" s="87">
        <v>8861</v>
      </c>
      <c r="Z185" s="88" t="s">
        <v>279</v>
      </c>
    </row>
    <row r="186" spans="1:26" x14ac:dyDescent="0.25">
      <c r="A186" s="12"/>
      <c r="B186" s="80" t="s">
        <v>46</v>
      </c>
      <c r="C186" s="25"/>
      <c r="D186" s="81"/>
      <c r="E186" s="90">
        <v>426</v>
      </c>
      <c r="F186" s="83" t="s">
        <v>279</v>
      </c>
      <c r="G186" s="25"/>
      <c r="H186" s="83"/>
      <c r="I186" s="84" t="s">
        <v>280</v>
      </c>
      <c r="J186" s="83" t="s">
        <v>279</v>
      </c>
      <c r="K186" s="25"/>
      <c r="L186" s="81"/>
      <c r="M186" s="90">
        <v>426</v>
      </c>
      <c r="N186" s="83" t="s">
        <v>279</v>
      </c>
      <c r="O186" s="25"/>
      <c r="P186" s="81"/>
      <c r="Q186" s="82">
        <v>1416</v>
      </c>
      <c r="R186" s="83" t="s">
        <v>279</v>
      </c>
      <c r="S186" s="25"/>
      <c r="T186" s="83"/>
      <c r="U186" s="84" t="s">
        <v>280</v>
      </c>
      <c r="V186" s="83" t="s">
        <v>279</v>
      </c>
      <c r="W186" s="25"/>
      <c r="X186" s="81"/>
      <c r="Y186" s="82">
        <v>1416</v>
      </c>
      <c r="Z186" s="83" t="s">
        <v>279</v>
      </c>
    </row>
    <row r="187" spans="1:26" ht="29.25" x14ac:dyDescent="0.25">
      <c r="A187" s="12"/>
      <c r="B187" s="85" t="s">
        <v>1118</v>
      </c>
      <c r="C187" s="17"/>
      <c r="D187" s="86"/>
      <c r="E187" s="87">
        <v>156109</v>
      </c>
      <c r="F187" s="88" t="s">
        <v>279</v>
      </c>
      <c r="G187" s="17"/>
      <c r="H187" s="88"/>
      <c r="I187" s="89" t="s">
        <v>280</v>
      </c>
      <c r="J187" s="88" t="s">
        <v>279</v>
      </c>
      <c r="K187" s="17"/>
      <c r="L187" s="86"/>
      <c r="M187" s="87">
        <v>156109</v>
      </c>
      <c r="N187" s="88" t="s">
        <v>279</v>
      </c>
      <c r="O187" s="17"/>
      <c r="P187" s="86"/>
      <c r="Q187" s="87">
        <v>136300</v>
      </c>
      <c r="R187" s="88" t="s">
        <v>279</v>
      </c>
      <c r="S187" s="17"/>
      <c r="T187" s="88"/>
      <c r="U187" s="89" t="s">
        <v>280</v>
      </c>
      <c r="V187" s="88" t="s">
        <v>279</v>
      </c>
      <c r="W187" s="17"/>
      <c r="X187" s="86"/>
      <c r="Y187" s="87">
        <v>136300</v>
      </c>
      <c r="Z187" s="88" t="s">
        <v>279</v>
      </c>
    </row>
    <row r="188" spans="1:26" x14ac:dyDescent="0.25">
      <c r="A188" s="12"/>
      <c r="B188" s="80" t="s">
        <v>48</v>
      </c>
      <c r="C188" s="25"/>
      <c r="D188" s="81"/>
      <c r="E188" s="82">
        <v>61735</v>
      </c>
      <c r="F188" s="83" t="s">
        <v>279</v>
      </c>
      <c r="G188" s="25"/>
      <c r="H188" s="83"/>
      <c r="I188" s="84" t="s">
        <v>280</v>
      </c>
      <c r="J188" s="83" t="s">
        <v>279</v>
      </c>
      <c r="K188" s="25"/>
      <c r="L188" s="81"/>
      <c r="M188" s="82">
        <v>61735</v>
      </c>
      <c r="N188" s="83" t="s">
        <v>279</v>
      </c>
      <c r="O188" s="25"/>
      <c r="P188" s="81"/>
      <c r="Q188" s="82">
        <v>49765</v>
      </c>
      <c r="R188" s="83" t="s">
        <v>279</v>
      </c>
      <c r="S188" s="25"/>
      <c r="T188" s="83"/>
      <c r="U188" s="84" t="s">
        <v>280</v>
      </c>
      <c r="V188" s="83" t="s">
        <v>279</v>
      </c>
      <c r="W188" s="25"/>
      <c r="X188" s="81"/>
      <c r="Y188" s="82">
        <v>49765</v>
      </c>
      <c r="Z188" s="83" t="s">
        <v>279</v>
      </c>
    </row>
    <row r="189" spans="1:26" x14ac:dyDescent="0.25">
      <c r="A189" s="12"/>
      <c r="B189" s="85" t="s">
        <v>49</v>
      </c>
      <c r="C189" s="17"/>
      <c r="D189" s="86"/>
      <c r="E189" s="87">
        <v>22739</v>
      </c>
      <c r="F189" s="88" t="s">
        <v>279</v>
      </c>
      <c r="G189" s="17"/>
      <c r="H189" s="88"/>
      <c r="I189" s="89" t="s">
        <v>280</v>
      </c>
      <c r="J189" s="88" t="s">
        <v>279</v>
      </c>
      <c r="K189" s="17"/>
      <c r="L189" s="86"/>
      <c r="M189" s="87">
        <v>22739</v>
      </c>
      <c r="N189" s="88" t="s">
        <v>279</v>
      </c>
      <c r="O189" s="17"/>
      <c r="P189" s="86"/>
      <c r="Q189" s="87">
        <v>23938</v>
      </c>
      <c r="R189" s="88" t="s">
        <v>279</v>
      </c>
      <c r="S189" s="17"/>
      <c r="T189" s="88"/>
      <c r="U189" s="89" t="s">
        <v>280</v>
      </c>
      <c r="V189" s="88" t="s">
        <v>279</v>
      </c>
      <c r="W189" s="17"/>
      <c r="X189" s="86"/>
      <c r="Y189" s="87">
        <v>23938</v>
      </c>
      <c r="Z189" s="88" t="s">
        <v>279</v>
      </c>
    </row>
    <row r="190" spans="1:26" ht="15.75" thickBot="1" x14ac:dyDescent="0.3">
      <c r="A190" s="12"/>
      <c r="B190" s="80" t="s">
        <v>50</v>
      </c>
      <c r="C190" s="25"/>
      <c r="D190" s="81"/>
      <c r="E190" s="82">
        <v>22734</v>
      </c>
      <c r="F190" s="83" t="s">
        <v>279</v>
      </c>
      <c r="G190" s="25"/>
      <c r="H190" s="83"/>
      <c r="I190" s="84" t="s">
        <v>280</v>
      </c>
      <c r="J190" s="83" t="s">
        <v>279</v>
      </c>
      <c r="K190" s="25"/>
      <c r="L190" s="81"/>
      <c r="M190" s="82">
        <v>22734</v>
      </c>
      <c r="N190" s="83" t="s">
        <v>279</v>
      </c>
      <c r="O190" s="25"/>
      <c r="P190" s="81"/>
      <c r="Q190" s="82">
        <v>21256</v>
      </c>
      <c r="R190" s="83" t="s">
        <v>279</v>
      </c>
      <c r="S190" s="25"/>
      <c r="T190" s="83"/>
      <c r="U190" s="84" t="s">
        <v>280</v>
      </c>
      <c r="V190" s="83" t="s">
        <v>279</v>
      </c>
      <c r="W190" s="25"/>
      <c r="X190" s="81"/>
      <c r="Y190" s="82">
        <v>21256</v>
      </c>
      <c r="Z190" s="83" t="s">
        <v>279</v>
      </c>
    </row>
    <row r="191" spans="1:26" x14ac:dyDescent="0.25">
      <c r="A191" s="12"/>
      <c r="B191" s="44"/>
      <c r="C191" s="44"/>
      <c r="D191" s="45"/>
      <c r="E191" s="45"/>
      <c r="F191" s="44"/>
      <c r="G191" s="44"/>
      <c r="H191" s="45"/>
      <c r="I191" s="45"/>
      <c r="J191" s="44"/>
      <c r="K191" s="44"/>
      <c r="L191" s="45"/>
      <c r="M191" s="45"/>
      <c r="N191" s="44"/>
      <c r="O191" s="44"/>
      <c r="P191" s="45"/>
      <c r="Q191" s="45"/>
      <c r="R191" s="44"/>
      <c r="S191" s="44"/>
      <c r="T191" s="45"/>
      <c r="U191" s="45"/>
      <c r="V191" s="44"/>
      <c r="W191" s="44"/>
      <c r="X191" s="45"/>
      <c r="Y191" s="45"/>
      <c r="Z191" s="44"/>
    </row>
    <row r="192" spans="1:26" x14ac:dyDescent="0.25">
      <c r="A192" s="12"/>
      <c r="B192" s="91" t="s">
        <v>51</v>
      </c>
      <c r="C192" s="17"/>
      <c r="D192" s="86"/>
      <c r="E192" s="87">
        <v>483897</v>
      </c>
      <c r="F192" s="88" t="s">
        <v>279</v>
      </c>
      <c r="G192" s="17"/>
      <c r="H192" s="88"/>
      <c r="I192" s="89" t="s">
        <v>280</v>
      </c>
      <c r="J192" s="88" t="s">
        <v>279</v>
      </c>
      <c r="K192" s="17"/>
      <c r="L192" s="86"/>
      <c r="M192" s="87">
        <v>483897</v>
      </c>
      <c r="N192" s="88" t="s">
        <v>279</v>
      </c>
      <c r="O192" s="17"/>
      <c r="P192" s="86"/>
      <c r="Q192" s="87">
        <v>460984</v>
      </c>
      <c r="R192" s="88" t="s">
        <v>279</v>
      </c>
      <c r="S192" s="17"/>
      <c r="T192" s="88"/>
      <c r="U192" s="89" t="s">
        <v>280</v>
      </c>
      <c r="V192" s="88" t="s">
        <v>279</v>
      </c>
      <c r="W192" s="17"/>
      <c r="X192" s="86"/>
      <c r="Y192" s="87">
        <v>460984</v>
      </c>
      <c r="Z192" s="88" t="s">
        <v>279</v>
      </c>
    </row>
    <row r="193" spans="1:26" x14ac:dyDescent="0.25">
      <c r="A193" s="12"/>
      <c r="B193" s="92" t="s">
        <v>52</v>
      </c>
      <c r="C193" s="25"/>
      <c r="D193" s="81"/>
      <c r="E193" s="82">
        <v>1290</v>
      </c>
      <c r="F193" s="83" t="s">
        <v>279</v>
      </c>
      <c r="G193" s="25"/>
      <c r="H193" s="83"/>
      <c r="I193" s="84" t="s">
        <v>280</v>
      </c>
      <c r="J193" s="83" t="s">
        <v>279</v>
      </c>
      <c r="K193" s="25"/>
      <c r="L193" s="81"/>
      <c r="M193" s="82">
        <v>1290</v>
      </c>
      <c r="N193" s="83" t="s">
        <v>279</v>
      </c>
      <c r="O193" s="25"/>
      <c r="P193" s="81"/>
      <c r="Q193" s="82">
        <v>1269</v>
      </c>
      <c r="R193" s="83" t="s">
        <v>279</v>
      </c>
      <c r="S193" s="25"/>
      <c r="T193" s="83"/>
      <c r="U193" s="84" t="s">
        <v>280</v>
      </c>
      <c r="V193" s="83" t="s">
        <v>279</v>
      </c>
      <c r="W193" s="25"/>
      <c r="X193" s="81"/>
      <c r="Y193" s="82">
        <v>1269</v>
      </c>
      <c r="Z193" s="83" t="s">
        <v>279</v>
      </c>
    </row>
    <row r="194" spans="1:26" x14ac:dyDescent="0.25">
      <c r="A194" s="12"/>
      <c r="B194" s="79" t="s">
        <v>53</v>
      </c>
      <c r="C194" s="17"/>
      <c r="D194" s="86"/>
      <c r="E194" s="87">
        <v>3779</v>
      </c>
      <c r="F194" s="88" t="s">
        <v>279</v>
      </c>
      <c r="G194" s="17"/>
      <c r="H194" s="88"/>
      <c r="I194" s="89" t="s">
        <v>280</v>
      </c>
      <c r="J194" s="88" t="s">
        <v>279</v>
      </c>
      <c r="K194" s="17"/>
      <c r="L194" s="86"/>
      <c r="M194" s="87">
        <v>3779</v>
      </c>
      <c r="N194" s="88" t="s">
        <v>279</v>
      </c>
      <c r="O194" s="17"/>
      <c r="P194" s="86"/>
      <c r="Q194" s="87">
        <v>3093</v>
      </c>
      <c r="R194" s="88" t="s">
        <v>279</v>
      </c>
      <c r="S194" s="17"/>
      <c r="T194" s="88"/>
      <c r="U194" s="89" t="s">
        <v>280</v>
      </c>
      <c r="V194" s="88" t="s">
        <v>279</v>
      </c>
      <c r="W194" s="17"/>
      <c r="X194" s="86"/>
      <c r="Y194" s="87">
        <v>3093</v>
      </c>
      <c r="Z194" s="88" t="s">
        <v>279</v>
      </c>
    </row>
    <row r="195" spans="1:26" x14ac:dyDescent="0.25">
      <c r="A195" s="12"/>
      <c r="B195" s="92" t="s">
        <v>54</v>
      </c>
      <c r="C195" s="25"/>
      <c r="D195" s="81"/>
      <c r="E195" s="82">
        <v>64877</v>
      </c>
      <c r="F195" s="83" t="s">
        <v>279</v>
      </c>
      <c r="G195" s="25"/>
      <c r="H195" s="81"/>
      <c r="I195" s="90">
        <v>123</v>
      </c>
      <c r="J195" s="83" t="s">
        <v>279</v>
      </c>
      <c r="K195" s="25"/>
      <c r="L195" s="81"/>
      <c r="M195" s="82">
        <v>65000</v>
      </c>
      <c r="N195" s="83" t="s">
        <v>279</v>
      </c>
      <c r="O195" s="25"/>
      <c r="P195" s="81"/>
      <c r="Q195" s="82">
        <v>35630</v>
      </c>
      <c r="R195" s="83" t="s">
        <v>279</v>
      </c>
      <c r="S195" s="25"/>
      <c r="T195" s="81"/>
      <c r="U195" s="90">
        <v>147</v>
      </c>
      <c r="V195" s="83" t="s">
        <v>279</v>
      </c>
      <c r="W195" s="25"/>
      <c r="X195" s="81"/>
      <c r="Y195" s="82">
        <v>35777</v>
      </c>
      <c r="Z195" s="83" t="s">
        <v>279</v>
      </c>
    </row>
    <row r="196" spans="1:26" x14ac:dyDescent="0.25">
      <c r="A196" s="12"/>
      <c r="B196" s="79" t="s">
        <v>55</v>
      </c>
      <c r="C196" s="17"/>
      <c r="D196" s="86"/>
      <c r="E196" s="87">
        <v>36822</v>
      </c>
      <c r="F196" s="88" t="s">
        <v>279</v>
      </c>
      <c r="G196" s="17"/>
      <c r="H196" s="88"/>
      <c r="I196" s="89" t="s">
        <v>280</v>
      </c>
      <c r="J196" s="88" t="s">
        <v>279</v>
      </c>
      <c r="K196" s="17"/>
      <c r="L196" s="86"/>
      <c r="M196" s="87">
        <v>36822</v>
      </c>
      <c r="N196" s="88" t="s">
        <v>279</v>
      </c>
      <c r="O196" s="17"/>
      <c r="P196" s="86"/>
      <c r="Q196" s="87">
        <v>17629</v>
      </c>
      <c r="R196" s="88" t="s">
        <v>279</v>
      </c>
      <c r="S196" s="17"/>
      <c r="T196" s="88"/>
      <c r="U196" s="89" t="s">
        <v>280</v>
      </c>
      <c r="V196" s="88" t="s">
        <v>279</v>
      </c>
      <c r="W196" s="17"/>
      <c r="X196" s="86"/>
      <c r="Y196" s="87">
        <v>17629</v>
      </c>
      <c r="Z196" s="88" t="s">
        <v>279</v>
      </c>
    </row>
    <row r="197" spans="1:26" x14ac:dyDescent="0.25">
      <c r="A197" s="12"/>
      <c r="B197" s="92" t="s">
        <v>56</v>
      </c>
      <c r="C197" s="25"/>
      <c r="D197" s="81"/>
      <c r="E197" s="82">
        <v>107971</v>
      </c>
      <c r="F197" s="83" t="s">
        <v>279</v>
      </c>
      <c r="G197" s="25"/>
      <c r="H197" s="83"/>
      <c r="I197" s="84" t="s">
        <v>280</v>
      </c>
      <c r="J197" s="83" t="s">
        <v>279</v>
      </c>
      <c r="K197" s="25"/>
      <c r="L197" s="81"/>
      <c r="M197" s="82">
        <v>107971</v>
      </c>
      <c r="N197" s="83" t="s">
        <v>279</v>
      </c>
      <c r="O197" s="25"/>
      <c r="P197" s="81"/>
      <c r="Q197" s="82">
        <v>77865</v>
      </c>
      <c r="R197" s="83" t="s">
        <v>279</v>
      </c>
      <c r="S197" s="25"/>
      <c r="T197" s="83"/>
      <c r="U197" s="84" t="s">
        <v>280</v>
      </c>
      <c r="V197" s="83" t="s">
        <v>279</v>
      </c>
      <c r="W197" s="25"/>
      <c r="X197" s="81"/>
      <c r="Y197" s="82">
        <v>77865</v>
      </c>
      <c r="Z197" s="83" t="s">
        <v>279</v>
      </c>
    </row>
    <row r="198" spans="1:26" x14ac:dyDescent="0.25">
      <c r="A198" s="12"/>
      <c r="B198" s="79" t="s">
        <v>57</v>
      </c>
      <c r="C198" s="17"/>
      <c r="D198" s="86"/>
      <c r="E198" s="93">
        <v>629</v>
      </c>
      <c r="F198" s="88" t="s">
        <v>279</v>
      </c>
      <c r="G198" s="17"/>
      <c r="H198" s="86"/>
      <c r="I198" s="87">
        <v>8576</v>
      </c>
      <c r="J198" s="88" t="s">
        <v>279</v>
      </c>
      <c r="K198" s="17"/>
      <c r="L198" s="86"/>
      <c r="M198" s="87">
        <v>9205</v>
      </c>
      <c r="N198" s="88" t="s">
        <v>279</v>
      </c>
      <c r="O198" s="17"/>
      <c r="P198" s="86"/>
      <c r="Q198" s="87">
        <v>7846</v>
      </c>
      <c r="R198" s="88" t="s">
        <v>279</v>
      </c>
      <c r="S198" s="17"/>
      <c r="T198" s="86"/>
      <c r="U198" s="87">
        <v>5872</v>
      </c>
      <c r="V198" s="88" t="s">
        <v>279</v>
      </c>
      <c r="W198" s="17"/>
      <c r="X198" s="86"/>
      <c r="Y198" s="87">
        <v>13718</v>
      </c>
      <c r="Z198" s="88" t="s">
        <v>279</v>
      </c>
    </row>
    <row r="199" spans="1:26" ht="15.75" thickBot="1" x14ac:dyDescent="0.3">
      <c r="A199" s="12"/>
      <c r="B199" s="92" t="s">
        <v>58</v>
      </c>
      <c r="C199" s="25"/>
      <c r="D199" s="81"/>
      <c r="E199" s="82">
        <v>8591</v>
      </c>
      <c r="F199" s="83" t="s">
        <v>279</v>
      </c>
      <c r="G199" s="25"/>
      <c r="H199" s="83"/>
      <c r="I199" s="84" t="s">
        <v>280</v>
      </c>
      <c r="J199" s="83" t="s">
        <v>279</v>
      </c>
      <c r="K199" s="25"/>
      <c r="L199" s="81"/>
      <c r="M199" s="82">
        <v>8591</v>
      </c>
      <c r="N199" s="83" t="s">
        <v>279</v>
      </c>
      <c r="O199" s="25"/>
      <c r="P199" s="81"/>
      <c r="Q199" s="82">
        <v>7619</v>
      </c>
      <c r="R199" s="83" t="s">
        <v>279</v>
      </c>
      <c r="S199" s="25"/>
      <c r="T199" s="83"/>
      <c r="U199" s="84" t="s">
        <v>280</v>
      </c>
      <c r="V199" s="83" t="s">
        <v>279</v>
      </c>
      <c r="W199" s="25"/>
      <c r="X199" s="81"/>
      <c r="Y199" s="82">
        <v>7619</v>
      </c>
      <c r="Z199" s="83" t="s">
        <v>279</v>
      </c>
    </row>
    <row r="200" spans="1:26" x14ac:dyDescent="0.25">
      <c r="A200" s="12"/>
      <c r="B200" s="44"/>
      <c r="C200" s="44"/>
      <c r="D200" s="45"/>
      <c r="E200" s="45"/>
      <c r="F200" s="44"/>
      <c r="G200" s="44"/>
      <c r="H200" s="45"/>
      <c r="I200" s="45"/>
      <c r="J200" s="44"/>
      <c r="K200" s="44"/>
      <c r="L200" s="45"/>
      <c r="M200" s="45"/>
      <c r="N200" s="44"/>
      <c r="O200" s="44"/>
      <c r="P200" s="45"/>
      <c r="Q200" s="45"/>
      <c r="R200" s="44"/>
      <c r="S200" s="44"/>
      <c r="T200" s="45"/>
      <c r="U200" s="45"/>
      <c r="V200" s="44"/>
      <c r="W200" s="44"/>
      <c r="X200" s="45"/>
      <c r="Y200" s="45"/>
      <c r="Z200" s="44"/>
    </row>
    <row r="201" spans="1:26" ht="15.75" thickBot="1" x14ac:dyDescent="0.3">
      <c r="A201" s="12"/>
      <c r="B201" s="91" t="s">
        <v>59</v>
      </c>
      <c r="C201" s="17"/>
      <c r="D201" s="86" t="s">
        <v>278</v>
      </c>
      <c r="E201" s="87">
        <v>707856</v>
      </c>
      <c r="F201" s="88" t="s">
        <v>279</v>
      </c>
      <c r="G201" s="17"/>
      <c r="H201" s="86" t="s">
        <v>278</v>
      </c>
      <c r="I201" s="87">
        <v>8699</v>
      </c>
      <c r="J201" s="88" t="s">
        <v>279</v>
      </c>
      <c r="K201" s="17"/>
      <c r="L201" s="86" t="s">
        <v>278</v>
      </c>
      <c r="M201" s="87">
        <v>716555</v>
      </c>
      <c r="N201" s="88" t="s">
        <v>279</v>
      </c>
      <c r="O201" s="17"/>
      <c r="P201" s="86" t="s">
        <v>278</v>
      </c>
      <c r="Q201" s="87">
        <v>611935</v>
      </c>
      <c r="R201" s="88" t="s">
        <v>279</v>
      </c>
      <c r="S201" s="17"/>
      <c r="T201" s="86" t="s">
        <v>278</v>
      </c>
      <c r="U201" s="87">
        <v>6019</v>
      </c>
      <c r="V201" s="88" t="s">
        <v>279</v>
      </c>
      <c r="W201" s="17"/>
      <c r="X201" s="86" t="s">
        <v>278</v>
      </c>
      <c r="Y201" s="87">
        <v>617954</v>
      </c>
      <c r="Z201" s="88" t="s">
        <v>279</v>
      </c>
    </row>
    <row r="202" spans="1:26" ht="15.75" thickTop="1" x14ac:dyDescent="0.25">
      <c r="A202" s="12"/>
      <c r="B202" s="44"/>
      <c r="C202" s="44"/>
      <c r="D202" s="46"/>
      <c r="E202" s="46"/>
      <c r="F202" s="44"/>
      <c r="G202" s="44"/>
      <c r="H202" s="46"/>
      <c r="I202" s="46"/>
      <c r="J202" s="44"/>
      <c r="K202" s="44"/>
      <c r="L202" s="46"/>
      <c r="M202" s="46"/>
      <c r="N202" s="44"/>
      <c r="O202" s="44"/>
      <c r="P202" s="46"/>
      <c r="Q202" s="46"/>
      <c r="R202" s="44"/>
      <c r="S202" s="44"/>
      <c r="T202" s="46"/>
      <c r="U202" s="46"/>
      <c r="V202" s="44"/>
      <c r="W202" s="44"/>
      <c r="X202" s="46"/>
      <c r="Y202" s="46"/>
      <c r="Z202" s="44"/>
    </row>
    <row r="203" spans="1:26" x14ac:dyDescent="0.25">
      <c r="A203" s="12"/>
      <c r="B203" s="78" t="s">
        <v>931</v>
      </c>
      <c r="C203" s="25"/>
      <c r="D203" s="66"/>
      <c r="E203" s="66"/>
      <c r="F203" s="66"/>
      <c r="G203" s="25"/>
      <c r="H203" s="66"/>
      <c r="I203" s="66"/>
      <c r="J203" s="66"/>
      <c r="K203" s="25"/>
      <c r="L203" s="66"/>
      <c r="M203" s="66"/>
      <c r="N203" s="66"/>
      <c r="O203" s="25"/>
      <c r="P203" s="66"/>
      <c r="Q203" s="66"/>
      <c r="R203" s="66"/>
      <c r="S203" s="25"/>
      <c r="T203" s="66"/>
      <c r="U203" s="66"/>
      <c r="V203" s="66"/>
      <c r="W203" s="25"/>
      <c r="X203" s="66"/>
      <c r="Y203" s="66"/>
      <c r="Z203" s="66"/>
    </row>
    <row r="204" spans="1:26" x14ac:dyDescent="0.25">
      <c r="A204" s="12"/>
      <c r="B204" s="79" t="s">
        <v>60</v>
      </c>
      <c r="C204" s="17"/>
      <c r="D204" s="4"/>
      <c r="E204" s="4"/>
      <c r="F204" s="4"/>
      <c r="G204" s="17"/>
      <c r="H204" s="4"/>
      <c r="I204" s="4"/>
      <c r="J204" s="4"/>
      <c r="K204" s="17"/>
      <c r="L204" s="4"/>
      <c r="M204" s="4"/>
      <c r="N204" s="4"/>
      <c r="O204" s="17"/>
      <c r="P204" s="4"/>
      <c r="Q204" s="4"/>
      <c r="R204" s="4"/>
      <c r="S204" s="17"/>
      <c r="T204" s="4"/>
      <c r="U204" s="4"/>
      <c r="V204" s="4"/>
      <c r="W204" s="17"/>
      <c r="X204" s="4"/>
      <c r="Y204" s="4"/>
      <c r="Z204" s="4"/>
    </row>
    <row r="205" spans="1:26" x14ac:dyDescent="0.25">
      <c r="A205" s="12"/>
      <c r="B205" s="80" t="s">
        <v>61</v>
      </c>
      <c r="C205" s="25"/>
      <c r="D205" s="81" t="s">
        <v>278</v>
      </c>
      <c r="E205" s="82">
        <v>25389</v>
      </c>
      <c r="F205" s="83" t="s">
        <v>279</v>
      </c>
      <c r="G205" s="25"/>
      <c r="H205" s="83" t="s">
        <v>278</v>
      </c>
      <c r="I205" s="84" t="s">
        <v>280</v>
      </c>
      <c r="J205" s="83" t="s">
        <v>279</v>
      </c>
      <c r="K205" s="25"/>
      <c r="L205" s="81" t="s">
        <v>278</v>
      </c>
      <c r="M205" s="82">
        <v>25389</v>
      </c>
      <c r="N205" s="83" t="s">
        <v>279</v>
      </c>
      <c r="O205" s="25"/>
      <c r="P205" s="81" t="s">
        <v>278</v>
      </c>
      <c r="Q205" s="82">
        <v>18714</v>
      </c>
      <c r="R205" s="83" t="s">
        <v>279</v>
      </c>
      <c r="S205" s="25"/>
      <c r="T205" s="83" t="s">
        <v>278</v>
      </c>
      <c r="U205" s="84" t="s">
        <v>280</v>
      </c>
      <c r="V205" s="83" t="s">
        <v>279</v>
      </c>
      <c r="W205" s="25"/>
      <c r="X205" s="81" t="s">
        <v>278</v>
      </c>
      <c r="Y205" s="82">
        <v>18714</v>
      </c>
      <c r="Z205" s="83" t="s">
        <v>279</v>
      </c>
    </row>
    <row r="206" spans="1:26" x14ac:dyDescent="0.25">
      <c r="A206" s="12"/>
      <c r="B206" s="85" t="s">
        <v>62</v>
      </c>
      <c r="C206" s="17"/>
      <c r="D206" s="86"/>
      <c r="E206" s="87">
        <v>47431</v>
      </c>
      <c r="F206" s="88" t="s">
        <v>279</v>
      </c>
      <c r="G206" s="17"/>
      <c r="H206" s="86"/>
      <c r="I206" s="93">
        <v>606</v>
      </c>
      <c r="J206" s="88" t="s">
        <v>279</v>
      </c>
      <c r="K206" s="17"/>
      <c r="L206" s="86"/>
      <c r="M206" s="87">
        <v>48037</v>
      </c>
      <c r="N206" s="88" t="s">
        <v>279</v>
      </c>
      <c r="O206" s="17"/>
      <c r="P206" s="86"/>
      <c r="Q206" s="87">
        <v>54353</v>
      </c>
      <c r="R206" s="88" t="s">
        <v>279</v>
      </c>
      <c r="S206" s="17"/>
      <c r="T206" s="86"/>
      <c r="U206" s="93">
        <v>492</v>
      </c>
      <c r="V206" s="88" t="s">
        <v>279</v>
      </c>
      <c r="W206" s="17"/>
      <c r="X206" s="86"/>
      <c r="Y206" s="87">
        <v>54845</v>
      </c>
      <c r="Z206" s="88" t="s">
        <v>279</v>
      </c>
    </row>
    <row r="207" spans="1:26" x14ac:dyDescent="0.25">
      <c r="A207" s="12"/>
      <c r="B207" s="80" t="s">
        <v>64</v>
      </c>
      <c r="C207" s="25"/>
      <c r="D207" s="81"/>
      <c r="E207" s="82">
        <v>77721</v>
      </c>
      <c r="F207" s="83" t="s">
        <v>279</v>
      </c>
      <c r="G207" s="25"/>
      <c r="H207" s="83"/>
      <c r="I207" s="84" t="s">
        <v>280</v>
      </c>
      <c r="J207" s="83" t="s">
        <v>279</v>
      </c>
      <c r="K207" s="25"/>
      <c r="L207" s="81"/>
      <c r="M207" s="82">
        <v>77721</v>
      </c>
      <c r="N207" s="83" t="s">
        <v>279</v>
      </c>
      <c r="O207" s="25"/>
      <c r="P207" s="81"/>
      <c r="Q207" s="82">
        <v>66609</v>
      </c>
      <c r="R207" s="83" t="s">
        <v>279</v>
      </c>
      <c r="S207" s="25"/>
      <c r="T207" s="83"/>
      <c r="U207" s="84" t="s">
        <v>280</v>
      </c>
      <c r="V207" s="83" t="s">
        <v>279</v>
      </c>
      <c r="W207" s="25"/>
      <c r="X207" s="81"/>
      <c r="Y207" s="82">
        <v>66609</v>
      </c>
      <c r="Z207" s="83" t="s">
        <v>279</v>
      </c>
    </row>
    <row r="208" spans="1:26" x14ac:dyDescent="0.25">
      <c r="A208" s="12"/>
      <c r="B208" s="85" t="s">
        <v>65</v>
      </c>
      <c r="C208" s="17"/>
      <c r="D208" s="86"/>
      <c r="E208" s="87">
        <v>3036</v>
      </c>
      <c r="F208" s="88" t="s">
        <v>279</v>
      </c>
      <c r="G208" s="17"/>
      <c r="H208" s="88"/>
      <c r="I208" s="89" t="s">
        <v>280</v>
      </c>
      <c r="J208" s="88" t="s">
        <v>279</v>
      </c>
      <c r="K208" s="17"/>
      <c r="L208" s="86"/>
      <c r="M208" s="87">
        <v>3036</v>
      </c>
      <c r="N208" s="88" t="s">
        <v>279</v>
      </c>
      <c r="O208" s="17"/>
      <c r="P208" s="86"/>
      <c r="Q208" s="93">
        <v>757</v>
      </c>
      <c r="R208" s="88" t="s">
        <v>279</v>
      </c>
      <c r="S208" s="17"/>
      <c r="T208" s="88"/>
      <c r="U208" s="89" t="s">
        <v>280</v>
      </c>
      <c r="V208" s="88" t="s">
        <v>279</v>
      </c>
      <c r="W208" s="17"/>
      <c r="X208" s="86"/>
      <c r="Y208" s="93">
        <v>757</v>
      </c>
      <c r="Z208" s="88" t="s">
        <v>279</v>
      </c>
    </row>
    <row r="209" spans="1:26" ht="15.75" thickBot="1" x14ac:dyDescent="0.3">
      <c r="A209" s="12"/>
      <c r="B209" s="80" t="s">
        <v>66</v>
      </c>
      <c r="C209" s="25"/>
      <c r="D209" s="81"/>
      <c r="E209" s="82">
        <v>24720</v>
      </c>
      <c r="F209" s="83" t="s">
        <v>279</v>
      </c>
      <c r="G209" s="25"/>
      <c r="H209" s="83"/>
      <c r="I209" s="84" t="s">
        <v>280</v>
      </c>
      <c r="J209" s="83" t="s">
        <v>279</v>
      </c>
      <c r="K209" s="25"/>
      <c r="L209" s="81"/>
      <c r="M209" s="82">
        <v>24720</v>
      </c>
      <c r="N209" s="83" t="s">
        <v>279</v>
      </c>
      <c r="O209" s="25"/>
      <c r="P209" s="81"/>
      <c r="Q209" s="82">
        <v>18558</v>
      </c>
      <c r="R209" s="83" t="s">
        <v>279</v>
      </c>
      <c r="S209" s="25"/>
      <c r="T209" s="83"/>
      <c r="U209" s="84" t="s">
        <v>280</v>
      </c>
      <c r="V209" s="83" t="s">
        <v>279</v>
      </c>
      <c r="W209" s="25"/>
      <c r="X209" s="81"/>
      <c r="Y209" s="82">
        <v>18558</v>
      </c>
      <c r="Z209" s="83" t="s">
        <v>279</v>
      </c>
    </row>
    <row r="210" spans="1:26" x14ac:dyDescent="0.25">
      <c r="A210" s="12"/>
      <c r="B210" s="44"/>
      <c r="C210" s="44"/>
      <c r="D210" s="45"/>
      <c r="E210" s="45"/>
      <c r="F210" s="44"/>
      <c r="G210" s="44"/>
      <c r="H210" s="45"/>
      <c r="I210" s="45"/>
      <c r="J210" s="44"/>
      <c r="K210" s="44"/>
      <c r="L210" s="45"/>
      <c r="M210" s="45"/>
      <c r="N210" s="44"/>
      <c r="O210" s="44"/>
      <c r="P210" s="45"/>
      <c r="Q210" s="45"/>
      <c r="R210" s="44"/>
      <c r="S210" s="44"/>
      <c r="T210" s="45"/>
      <c r="U210" s="45"/>
      <c r="V210" s="44"/>
      <c r="W210" s="44"/>
      <c r="X210" s="45"/>
      <c r="Y210" s="45"/>
      <c r="Z210" s="44"/>
    </row>
    <row r="211" spans="1:26" x14ac:dyDescent="0.25">
      <c r="A211" s="12"/>
      <c r="B211" s="91" t="s">
        <v>67</v>
      </c>
      <c r="C211" s="17"/>
      <c r="D211" s="86"/>
      <c r="E211" s="87">
        <v>178297</v>
      </c>
      <c r="F211" s="88" t="s">
        <v>279</v>
      </c>
      <c r="G211" s="17"/>
      <c r="H211" s="86"/>
      <c r="I211" s="93">
        <v>606</v>
      </c>
      <c r="J211" s="88" t="s">
        <v>279</v>
      </c>
      <c r="K211" s="17"/>
      <c r="L211" s="86"/>
      <c r="M211" s="87">
        <v>178903</v>
      </c>
      <c r="N211" s="88" t="s">
        <v>279</v>
      </c>
      <c r="O211" s="17"/>
      <c r="P211" s="86"/>
      <c r="Q211" s="87">
        <v>158991</v>
      </c>
      <c r="R211" s="88" t="s">
        <v>279</v>
      </c>
      <c r="S211" s="17"/>
      <c r="T211" s="86"/>
      <c r="U211" s="93">
        <v>492</v>
      </c>
      <c r="V211" s="88" t="s">
        <v>279</v>
      </c>
      <c r="W211" s="17"/>
      <c r="X211" s="86"/>
      <c r="Y211" s="87">
        <v>159483</v>
      </c>
      <c r="Z211" s="88" t="s">
        <v>279</v>
      </c>
    </row>
    <row r="212" spans="1:26" x14ac:dyDescent="0.25">
      <c r="A212" s="12"/>
      <c r="B212" s="92" t="s">
        <v>68</v>
      </c>
      <c r="C212" s="25"/>
      <c r="D212" s="81"/>
      <c r="E212" s="82">
        <v>14548</v>
      </c>
      <c r="F212" s="83" t="s">
        <v>279</v>
      </c>
      <c r="G212" s="25"/>
      <c r="H212" s="83"/>
      <c r="I212" s="84" t="s">
        <v>280</v>
      </c>
      <c r="J212" s="83" t="s">
        <v>279</v>
      </c>
      <c r="K212" s="25"/>
      <c r="L212" s="81"/>
      <c r="M212" s="82">
        <v>14548</v>
      </c>
      <c r="N212" s="83" t="s">
        <v>279</v>
      </c>
      <c r="O212" s="25"/>
      <c r="P212" s="81"/>
      <c r="Q212" s="90">
        <v>831</v>
      </c>
      <c r="R212" s="83" t="s">
        <v>279</v>
      </c>
      <c r="S212" s="25"/>
      <c r="T212" s="83"/>
      <c r="U212" s="84" t="s">
        <v>280</v>
      </c>
      <c r="V212" s="83" t="s">
        <v>279</v>
      </c>
      <c r="W212" s="25"/>
      <c r="X212" s="81"/>
      <c r="Y212" s="90">
        <v>831</v>
      </c>
      <c r="Z212" s="83" t="s">
        <v>279</v>
      </c>
    </row>
    <row r="213" spans="1:26" ht="15.75" thickBot="1" x14ac:dyDescent="0.3">
      <c r="A213" s="12"/>
      <c r="B213" s="79" t="s">
        <v>69</v>
      </c>
      <c r="C213" s="17"/>
      <c r="D213" s="86"/>
      <c r="E213" s="87">
        <v>48649</v>
      </c>
      <c r="F213" s="88" t="s">
        <v>279</v>
      </c>
      <c r="G213" s="17"/>
      <c r="H213" s="86"/>
      <c r="I213" s="87">
        <v>25812</v>
      </c>
      <c r="J213" s="88" t="s">
        <v>279</v>
      </c>
      <c r="K213" s="17"/>
      <c r="L213" s="86"/>
      <c r="M213" s="87">
        <v>74461</v>
      </c>
      <c r="N213" s="88" t="s">
        <v>279</v>
      </c>
      <c r="O213" s="17"/>
      <c r="P213" s="86"/>
      <c r="Q213" s="87">
        <v>21756</v>
      </c>
      <c r="R213" s="88" t="s">
        <v>279</v>
      </c>
      <c r="S213" s="17"/>
      <c r="T213" s="86"/>
      <c r="U213" s="87">
        <v>17327</v>
      </c>
      <c r="V213" s="88" t="s">
        <v>279</v>
      </c>
      <c r="W213" s="17"/>
      <c r="X213" s="86"/>
      <c r="Y213" s="87">
        <v>39083</v>
      </c>
      <c r="Z213" s="88" t="s">
        <v>279</v>
      </c>
    </row>
    <row r="214" spans="1:26" x14ac:dyDescent="0.25">
      <c r="A214" s="12"/>
      <c r="B214" s="44"/>
      <c r="C214" s="44"/>
      <c r="D214" s="45"/>
      <c r="E214" s="45"/>
      <c r="F214" s="44"/>
      <c r="G214" s="44"/>
      <c r="H214" s="45"/>
      <c r="I214" s="45"/>
      <c r="J214" s="44"/>
      <c r="K214" s="44"/>
      <c r="L214" s="45"/>
      <c r="M214" s="45"/>
      <c r="N214" s="44"/>
      <c r="O214" s="44"/>
      <c r="P214" s="45"/>
      <c r="Q214" s="45"/>
      <c r="R214" s="44"/>
      <c r="S214" s="44"/>
      <c r="T214" s="45"/>
      <c r="U214" s="45"/>
      <c r="V214" s="44"/>
      <c r="W214" s="44"/>
      <c r="X214" s="45"/>
      <c r="Y214" s="45"/>
      <c r="Z214" s="44"/>
    </row>
    <row r="215" spans="1:26" ht="15.75" thickBot="1" x14ac:dyDescent="0.3">
      <c r="A215" s="12"/>
      <c r="B215" s="94" t="s">
        <v>70</v>
      </c>
      <c r="C215" s="25"/>
      <c r="D215" s="81"/>
      <c r="E215" s="82">
        <v>241494</v>
      </c>
      <c r="F215" s="83" t="s">
        <v>279</v>
      </c>
      <c r="G215" s="25"/>
      <c r="H215" s="81"/>
      <c r="I215" s="82">
        <v>26418</v>
      </c>
      <c r="J215" s="83" t="s">
        <v>279</v>
      </c>
      <c r="K215" s="25"/>
      <c r="L215" s="81"/>
      <c r="M215" s="82">
        <v>267912</v>
      </c>
      <c r="N215" s="83" t="s">
        <v>279</v>
      </c>
      <c r="O215" s="25"/>
      <c r="P215" s="81"/>
      <c r="Q215" s="82">
        <v>181578</v>
      </c>
      <c r="R215" s="83" t="s">
        <v>279</v>
      </c>
      <c r="S215" s="25"/>
      <c r="T215" s="81"/>
      <c r="U215" s="82">
        <v>17819</v>
      </c>
      <c r="V215" s="83" t="s">
        <v>279</v>
      </c>
      <c r="W215" s="25"/>
      <c r="X215" s="81"/>
      <c r="Y215" s="82">
        <v>199397</v>
      </c>
      <c r="Z215" s="83" t="s">
        <v>279</v>
      </c>
    </row>
    <row r="216" spans="1:26" x14ac:dyDescent="0.25">
      <c r="A216" s="12"/>
      <c r="B216" s="44"/>
      <c r="C216" s="44"/>
      <c r="D216" s="45"/>
      <c r="E216" s="45"/>
      <c r="F216" s="44"/>
      <c r="G216" s="44"/>
      <c r="H216" s="45"/>
      <c r="I216" s="45"/>
      <c r="J216" s="44"/>
      <c r="K216" s="44"/>
      <c r="L216" s="45"/>
      <c r="M216" s="45"/>
      <c r="N216" s="44"/>
      <c r="O216" s="44"/>
      <c r="P216" s="45"/>
      <c r="Q216" s="45"/>
      <c r="R216" s="44"/>
      <c r="S216" s="44"/>
      <c r="T216" s="45"/>
      <c r="U216" s="45"/>
      <c r="V216" s="44"/>
      <c r="W216" s="44"/>
      <c r="X216" s="45"/>
      <c r="Y216" s="45"/>
      <c r="Z216" s="44"/>
    </row>
    <row r="217" spans="1:26" x14ac:dyDescent="0.25">
      <c r="A217" s="12"/>
      <c r="B217" s="79" t="s">
        <v>932</v>
      </c>
      <c r="C217" s="17"/>
      <c r="D217" s="4"/>
      <c r="E217" s="4"/>
      <c r="F217" s="4"/>
      <c r="G217" s="17"/>
      <c r="H217" s="4"/>
      <c r="I217" s="4"/>
      <c r="J217" s="4"/>
      <c r="K217" s="17"/>
      <c r="L217" s="4"/>
      <c r="M217" s="4"/>
      <c r="N217" s="4"/>
      <c r="O217" s="17"/>
      <c r="P217" s="4"/>
      <c r="Q217" s="4"/>
      <c r="R217" s="4"/>
      <c r="S217" s="17"/>
      <c r="T217" s="4"/>
      <c r="U217" s="4"/>
      <c r="V217" s="4"/>
      <c r="W217" s="17"/>
      <c r="X217" s="4"/>
      <c r="Y217" s="4"/>
      <c r="Z217" s="4"/>
    </row>
    <row r="218" spans="1:26" ht="15.75" thickBot="1" x14ac:dyDescent="0.3">
      <c r="A218" s="12"/>
      <c r="B218" s="92" t="s">
        <v>933</v>
      </c>
      <c r="C218" s="25"/>
      <c r="D218" s="83"/>
      <c r="E218" s="84" t="s">
        <v>280</v>
      </c>
      <c r="F218" s="83" t="s">
        <v>279</v>
      </c>
      <c r="G218" s="25"/>
      <c r="H218" s="83"/>
      <c r="I218" s="84" t="s">
        <v>280</v>
      </c>
      <c r="J218" s="83" t="s">
        <v>279</v>
      </c>
      <c r="K218" s="25"/>
      <c r="L218" s="83"/>
      <c r="M218" s="84" t="s">
        <v>280</v>
      </c>
      <c r="N218" s="83" t="s">
        <v>279</v>
      </c>
      <c r="O218" s="25"/>
      <c r="P218" s="83"/>
      <c r="Q218" s="84" t="s">
        <v>280</v>
      </c>
      <c r="R218" s="83" t="s">
        <v>279</v>
      </c>
      <c r="S218" s="25"/>
      <c r="T218" s="83"/>
      <c r="U218" s="84" t="s">
        <v>280</v>
      </c>
      <c r="V218" s="83" t="s">
        <v>279</v>
      </c>
      <c r="W218" s="25"/>
      <c r="X218" s="83"/>
      <c r="Y218" s="84" t="s">
        <v>280</v>
      </c>
      <c r="Z218" s="83" t="s">
        <v>279</v>
      </c>
    </row>
    <row r="219" spans="1:26" x14ac:dyDescent="0.25">
      <c r="A219" s="12"/>
      <c r="B219" s="44"/>
      <c r="C219" s="44"/>
      <c r="D219" s="45"/>
      <c r="E219" s="45"/>
      <c r="F219" s="44"/>
      <c r="G219" s="44"/>
      <c r="H219" s="45"/>
      <c r="I219" s="45"/>
      <c r="J219" s="44"/>
      <c r="K219" s="44"/>
      <c r="L219" s="45"/>
      <c r="M219" s="45"/>
      <c r="N219" s="44"/>
      <c r="O219" s="44"/>
      <c r="P219" s="45"/>
      <c r="Q219" s="45"/>
      <c r="R219" s="44"/>
      <c r="S219" s="44"/>
      <c r="T219" s="45"/>
      <c r="U219" s="45"/>
      <c r="V219" s="44"/>
      <c r="W219" s="44"/>
      <c r="X219" s="45"/>
      <c r="Y219" s="45"/>
      <c r="Z219" s="44"/>
    </row>
    <row r="220" spans="1:26" x14ac:dyDescent="0.25">
      <c r="A220" s="12"/>
      <c r="B220" s="79" t="s">
        <v>934</v>
      </c>
      <c r="C220" s="17"/>
      <c r="D220" s="4"/>
      <c r="E220" s="4"/>
      <c r="F220" s="4"/>
      <c r="G220" s="17"/>
      <c r="H220" s="4"/>
      <c r="I220" s="4"/>
      <c r="J220" s="4"/>
      <c r="K220" s="17"/>
      <c r="L220" s="4"/>
      <c r="M220" s="4"/>
      <c r="N220" s="4"/>
      <c r="O220" s="17"/>
      <c r="P220" s="4"/>
      <c r="Q220" s="4"/>
      <c r="R220" s="4"/>
      <c r="S220" s="17"/>
      <c r="T220" s="4"/>
      <c r="U220" s="4"/>
      <c r="V220" s="4"/>
      <c r="W220" s="17"/>
      <c r="X220" s="4"/>
      <c r="Y220" s="4"/>
      <c r="Z220" s="4"/>
    </row>
    <row r="221" spans="1:26" ht="29.25" x14ac:dyDescent="0.25">
      <c r="A221" s="12"/>
      <c r="B221" s="80" t="s">
        <v>1119</v>
      </c>
      <c r="C221" s="25"/>
      <c r="D221" s="83"/>
      <c r="E221" s="84" t="s">
        <v>280</v>
      </c>
      <c r="F221" s="83" t="s">
        <v>279</v>
      </c>
      <c r="G221" s="25"/>
      <c r="H221" s="83"/>
      <c r="I221" s="84" t="s">
        <v>280</v>
      </c>
      <c r="J221" s="83" t="s">
        <v>279</v>
      </c>
      <c r="K221" s="25"/>
      <c r="L221" s="83"/>
      <c r="M221" s="84" t="s">
        <v>280</v>
      </c>
      <c r="N221" s="83" t="s">
        <v>279</v>
      </c>
      <c r="O221" s="25"/>
      <c r="P221" s="83"/>
      <c r="Q221" s="84" t="s">
        <v>280</v>
      </c>
      <c r="R221" s="83" t="s">
        <v>279</v>
      </c>
      <c r="S221" s="25"/>
      <c r="T221" s="83"/>
      <c r="U221" s="84" t="s">
        <v>280</v>
      </c>
      <c r="V221" s="83" t="s">
        <v>279</v>
      </c>
      <c r="W221" s="25"/>
      <c r="X221" s="83"/>
      <c r="Y221" s="84" t="s">
        <v>280</v>
      </c>
      <c r="Z221" s="83" t="s">
        <v>279</v>
      </c>
    </row>
    <row r="222" spans="1:26" ht="48.75" x14ac:dyDescent="0.25">
      <c r="A222" s="12"/>
      <c r="B222" s="85" t="s">
        <v>1120</v>
      </c>
      <c r="C222" s="17"/>
      <c r="D222" s="86"/>
      <c r="E222" s="87">
        <v>1402</v>
      </c>
      <c r="F222" s="88" t="s">
        <v>279</v>
      </c>
      <c r="G222" s="17"/>
      <c r="H222" s="88"/>
      <c r="I222" s="89" t="s">
        <v>280</v>
      </c>
      <c r="J222" s="88" t="s">
        <v>279</v>
      </c>
      <c r="K222" s="17"/>
      <c r="L222" s="86"/>
      <c r="M222" s="87">
        <v>1402</v>
      </c>
      <c r="N222" s="88" t="s">
        <v>279</v>
      </c>
      <c r="O222" s="17"/>
      <c r="P222" s="86"/>
      <c r="Q222" s="87">
        <v>1373</v>
      </c>
      <c r="R222" s="88" t="s">
        <v>279</v>
      </c>
      <c r="S222" s="17"/>
      <c r="T222" s="88"/>
      <c r="U222" s="89" t="s">
        <v>280</v>
      </c>
      <c r="V222" s="88" t="s">
        <v>279</v>
      </c>
      <c r="W222" s="17"/>
      <c r="X222" s="86"/>
      <c r="Y222" s="87">
        <v>1373</v>
      </c>
      <c r="Z222" s="88" t="s">
        <v>279</v>
      </c>
    </row>
    <row r="223" spans="1:26" x14ac:dyDescent="0.25">
      <c r="A223" s="12"/>
      <c r="B223" s="80" t="s">
        <v>77</v>
      </c>
      <c r="C223" s="25"/>
      <c r="D223" s="81"/>
      <c r="E223" s="82">
        <v>535152</v>
      </c>
      <c r="F223" s="83" t="s">
        <v>279</v>
      </c>
      <c r="G223" s="25"/>
      <c r="H223" s="83"/>
      <c r="I223" s="84" t="s">
        <v>280</v>
      </c>
      <c r="J223" s="83" t="s">
        <v>279</v>
      </c>
      <c r="K223" s="25"/>
      <c r="L223" s="81"/>
      <c r="M223" s="82">
        <v>535152</v>
      </c>
      <c r="N223" s="83" t="s">
        <v>279</v>
      </c>
      <c r="O223" s="25"/>
      <c r="P223" s="81"/>
      <c r="Q223" s="82">
        <v>554027</v>
      </c>
      <c r="R223" s="83" t="s">
        <v>279</v>
      </c>
      <c r="S223" s="25"/>
      <c r="T223" s="83"/>
      <c r="U223" s="84" t="s">
        <v>280</v>
      </c>
      <c r="V223" s="83" t="s">
        <v>279</v>
      </c>
      <c r="W223" s="25"/>
      <c r="X223" s="81"/>
      <c r="Y223" s="82">
        <v>554027</v>
      </c>
      <c r="Z223" s="83" t="s">
        <v>279</v>
      </c>
    </row>
    <row r="224" spans="1:26" ht="29.25" x14ac:dyDescent="0.25">
      <c r="A224" s="12"/>
      <c r="B224" s="85" t="s">
        <v>1121</v>
      </c>
      <c r="C224" s="17"/>
      <c r="D224" s="86"/>
      <c r="E224" s="93" t="s">
        <v>1063</v>
      </c>
      <c r="F224" s="88" t="s">
        <v>286</v>
      </c>
      <c r="G224" s="17"/>
      <c r="H224" s="88"/>
      <c r="I224" s="89" t="s">
        <v>280</v>
      </c>
      <c r="J224" s="88" t="s">
        <v>279</v>
      </c>
      <c r="K224" s="17"/>
      <c r="L224" s="86"/>
      <c r="M224" s="93" t="s">
        <v>1063</v>
      </c>
      <c r="N224" s="88" t="s">
        <v>286</v>
      </c>
      <c r="O224" s="17"/>
      <c r="P224" s="86"/>
      <c r="Q224" s="93" t="s">
        <v>1122</v>
      </c>
      <c r="R224" s="88" t="s">
        <v>286</v>
      </c>
      <c r="S224" s="17"/>
      <c r="T224" s="88"/>
      <c r="U224" s="89" t="s">
        <v>280</v>
      </c>
      <c r="V224" s="88" t="s">
        <v>279</v>
      </c>
      <c r="W224" s="17"/>
      <c r="X224" s="86"/>
      <c r="Y224" s="93" t="s">
        <v>1122</v>
      </c>
      <c r="Z224" s="88" t="s">
        <v>286</v>
      </c>
    </row>
    <row r="225" spans="1:26" x14ac:dyDescent="0.25">
      <c r="A225" s="12"/>
      <c r="B225" s="80" t="s">
        <v>79</v>
      </c>
      <c r="C225" s="25"/>
      <c r="D225" s="81"/>
      <c r="E225" s="90" t="s">
        <v>1123</v>
      </c>
      <c r="F225" s="83" t="s">
        <v>286</v>
      </c>
      <c r="G225" s="25"/>
      <c r="H225" s="81"/>
      <c r="I225" s="90" t="s">
        <v>280</v>
      </c>
      <c r="J225" s="83" t="s">
        <v>279</v>
      </c>
      <c r="K225" s="25"/>
      <c r="L225" s="81"/>
      <c r="M225" s="90" t="s">
        <v>1123</v>
      </c>
      <c r="N225" s="83" t="s">
        <v>286</v>
      </c>
      <c r="O225" s="25"/>
      <c r="P225" s="81"/>
      <c r="Q225" s="90" t="s">
        <v>1124</v>
      </c>
      <c r="R225" s="83" t="s">
        <v>286</v>
      </c>
      <c r="S225" s="25"/>
      <c r="T225" s="83"/>
      <c r="U225" s="84" t="s">
        <v>280</v>
      </c>
      <c r="V225" s="83" t="s">
        <v>279</v>
      </c>
      <c r="W225" s="25"/>
      <c r="X225" s="81"/>
      <c r="Y225" s="90" t="s">
        <v>1124</v>
      </c>
      <c r="Z225" s="83" t="s">
        <v>286</v>
      </c>
    </row>
    <row r="226" spans="1:26" ht="15.75" thickBot="1" x14ac:dyDescent="0.3">
      <c r="A226" s="12"/>
      <c r="B226" s="85" t="s">
        <v>80</v>
      </c>
      <c r="C226" s="17"/>
      <c r="D226" s="86"/>
      <c r="E226" s="93" t="s">
        <v>1125</v>
      </c>
      <c r="F226" s="88" t="s">
        <v>286</v>
      </c>
      <c r="G226" s="17"/>
      <c r="H226" s="86"/>
      <c r="I226" s="93" t="s">
        <v>1126</v>
      </c>
      <c r="J226" s="88" t="s">
        <v>286</v>
      </c>
      <c r="K226" s="17"/>
      <c r="L226" s="86"/>
      <c r="M226" s="93" t="s">
        <v>1127</v>
      </c>
      <c r="N226" s="88" t="s">
        <v>286</v>
      </c>
      <c r="O226" s="17"/>
      <c r="P226" s="86"/>
      <c r="Q226" s="93" t="s">
        <v>1128</v>
      </c>
      <c r="R226" s="88" t="s">
        <v>286</v>
      </c>
      <c r="S226" s="17"/>
      <c r="T226" s="86"/>
      <c r="U226" s="93" t="s">
        <v>1129</v>
      </c>
      <c r="V226" s="88" t="s">
        <v>286</v>
      </c>
      <c r="W226" s="17"/>
      <c r="X226" s="86"/>
      <c r="Y226" s="93" t="s">
        <v>1130</v>
      </c>
      <c r="Z226" s="88" t="s">
        <v>286</v>
      </c>
    </row>
    <row r="227" spans="1:26" x14ac:dyDescent="0.25">
      <c r="A227" s="12"/>
      <c r="B227" s="44"/>
      <c r="C227" s="44"/>
      <c r="D227" s="45"/>
      <c r="E227" s="45"/>
      <c r="F227" s="44"/>
      <c r="G227" s="44"/>
      <c r="H227" s="45"/>
      <c r="I227" s="45"/>
      <c r="J227" s="44"/>
      <c r="K227" s="44"/>
      <c r="L227" s="45"/>
      <c r="M227" s="45"/>
      <c r="N227" s="44"/>
      <c r="O227" s="44"/>
      <c r="P227" s="45"/>
      <c r="Q227" s="45"/>
      <c r="R227" s="44"/>
      <c r="S227" s="44"/>
      <c r="T227" s="45"/>
      <c r="U227" s="45"/>
      <c r="V227" s="44"/>
      <c r="W227" s="44"/>
      <c r="X227" s="45"/>
      <c r="Y227" s="45"/>
      <c r="Z227" s="44"/>
    </row>
    <row r="228" spans="1:26" ht="15.75" thickBot="1" x14ac:dyDescent="0.3">
      <c r="A228" s="12"/>
      <c r="B228" s="80" t="s">
        <v>940</v>
      </c>
      <c r="C228" s="25"/>
      <c r="D228" s="81"/>
      <c r="E228" s="82">
        <v>466362</v>
      </c>
      <c r="F228" s="83" t="s">
        <v>279</v>
      </c>
      <c r="G228" s="25"/>
      <c r="H228" s="81"/>
      <c r="I228" s="90" t="s">
        <v>1126</v>
      </c>
      <c r="J228" s="83" t="s">
        <v>286</v>
      </c>
      <c r="K228" s="25"/>
      <c r="L228" s="81"/>
      <c r="M228" s="82">
        <v>448643</v>
      </c>
      <c r="N228" s="83" t="s">
        <v>279</v>
      </c>
      <c r="O228" s="25"/>
      <c r="P228" s="81"/>
      <c r="Q228" s="82">
        <v>430357</v>
      </c>
      <c r="R228" s="83" t="s">
        <v>279</v>
      </c>
      <c r="S228" s="25"/>
      <c r="T228" s="81"/>
      <c r="U228" s="90" t="s">
        <v>1129</v>
      </c>
      <c r="V228" s="83" t="s">
        <v>286</v>
      </c>
      <c r="W228" s="25"/>
      <c r="X228" s="81"/>
      <c r="Y228" s="82">
        <v>418557</v>
      </c>
      <c r="Z228" s="83" t="s">
        <v>279</v>
      </c>
    </row>
    <row r="229" spans="1:26" x14ac:dyDescent="0.25">
      <c r="A229" s="12"/>
      <c r="B229" s="44"/>
      <c r="C229" s="44"/>
      <c r="D229" s="45"/>
      <c r="E229" s="45"/>
      <c r="F229" s="44"/>
      <c r="G229" s="44"/>
      <c r="H229" s="45"/>
      <c r="I229" s="45"/>
      <c r="J229" s="44"/>
      <c r="K229" s="44"/>
      <c r="L229" s="45"/>
      <c r="M229" s="45"/>
      <c r="N229" s="44"/>
      <c r="O229" s="44"/>
      <c r="P229" s="45"/>
      <c r="Q229" s="45"/>
      <c r="R229" s="44"/>
      <c r="S229" s="44"/>
      <c r="T229" s="45"/>
      <c r="U229" s="45"/>
      <c r="V229" s="44"/>
      <c r="W229" s="44"/>
      <c r="X229" s="45"/>
      <c r="Y229" s="45"/>
      <c r="Z229" s="44"/>
    </row>
    <row r="230" spans="1:26" ht="15.75" thickBot="1" x14ac:dyDescent="0.3">
      <c r="A230" s="12"/>
      <c r="B230" s="91" t="s">
        <v>941</v>
      </c>
      <c r="C230" s="17"/>
      <c r="D230" s="86" t="s">
        <v>278</v>
      </c>
      <c r="E230" s="87">
        <v>707856</v>
      </c>
      <c r="F230" s="88" t="s">
        <v>279</v>
      </c>
      <c r="G230" s="17"/>
      <c r="H230" s="86" t="s">
        <v>278</v>
      </c>
      <c r="I230" s="87">
        <v>8699</v>
      </c>
      <c r="J230" s="88" t="s">
        <v>279</v>
      </c>
      <c r="K230" s="17"/>
      <c r="L230" s="86" t="s">
        <v>278</v>
      </c>
      <c r="M230" s="87">
        <v>716555</v>
      </c>
      <c r="N230" s="88" t="s">
        <v>279</v>
      </c>
      <c r="O230" s="17"/>
      <c r="P230" s="86" t="s">
        <v>278</v>
      </c>
      <c r="Q230" s="87">
        <v>611935</v>
      </c>
      <c r="R230" s="88" t="s">
        <v>279</v>
      </c>
      <c r="S230" s="17"/>
      <c r="T230" s="86" t="s">
        <v>278</v>
      </c>
      <c r="U230" s="87">
        <v>6019</v>
      </c>
      <c r="V230" s="88" t="s">
        <v>279</v>
      </c>
      <c r="W230" s="17"/>
      <c r="X230" s="86" t="s">
        <v>278</v>
      </c>
      <c r="Y230" s="87">
        <v>617954</v>
      </c>
      <c r="Z230" s="88" t="s">
        <v>279</v>
      </c>
    </row>
    <row r="231" spans="1:26" ht="15.75" thickTop="1" x14ac:dyDescent="0.25">
      <c r="A231" s="12"/>
      <c r="B231" s="44"/>
      <c r="C231" s="44"/>
      <c r="D231" s="46"/>
      <c r="E231" s="46"/>
      <c r="F231" s="44"/>
      <c r="G231" s="44"/>
      <c r="H231" s="46"/>
      <c r="I231" s="46"/>
      <c r="J231" s="44"/>
      <c r="K231" s="44"/>
      <c r="L231" s="46"/>
      <c r="M231" s="46"/>
      <c r="N231" s="44"/>
      <c r="O231" s="44"/>
      <c r="P231" s="46"/>
      <c r="Q231" s="46"/>
      <c r="R231" s="44"/>
      <c r="S231" s="44"/>
      <c r="T231" s="46"/>
      <c r="U231" s="46"/>
      <c r="V231" s="44"/>
      <c r="W231" s="44"/>
      <c r="X231" s="46"/>
      <c r="Y231" s="46"/>
      <c r="Z231" s="44"/>
    </row>
    <row r="232" spans="1:26" x14ac:dyDescent="0.25">
      <c r="A232" s="12"/>
      <c r="B232" s="50"/>
      <c r="C232" s="50"/>
      <c r="D232" s="50"/>
      <c r="E232" s="50"/>
      <c r="F232" s="50"/>
      <c r="G232" s="50"/>
      <c r="H232" s="50"/>
      <c r="I232" s="50"/>
      <c r="J232" s="50"/>
      <c r="K232" s="50"/>
      <c r="L232" s="50"/>
      <c r="M232" s="50"/>
      <c r="N232" s="50"/>
      <c r="O232" s="50"/>
      <c r="P232" s="50"/>
      <c r="Q232" s="50"/>
      <c r="R232" s="50"/>
      <c r="S232" s="50"/>
      <c r="T232" s="50"/>
      <c r="U232" s="50"/>
      <c r="V232" s="50"/>
      <c r="W232" s="50"/>
      <c r="X232" s="50"/>
      <c r="Y232" s="50"/>
      <c r="Z232" s="50"/>
    </row>
    <row r="233" spans="1:26" x14ac:dyDescent="0.25">
      <c r="A233" s="12"/>
      <c r="B233" s="4"/>
      <c r="C233" s="4"/>
      <c r="D233" s="4"/>
      <c r="E233" s="4"/>
      <c r="F233" s="4"/>
      <c r="G233" s="4"/>
      <c r="H233" s="4"/>
      <c r="I233" s="4"/>
      <c r="J233" s="4"/>
      <c r="K233" s="4"/>
      <c r="L233" s="4"/>
      <c r="M233" s="4"/>
      <c r="N233" s="4"/>
    </row>
    <row r="234" spans="1:26" ht="15.75" thickBot="1" x14ac:dyDescent="0.3">
      <c r="A234" s="12"/>
      <c r="B234" s="17"/>
      <c r="C234" s="17" t="s">
        <v>279</v>
      </c>
      <c r="D234" s="72">
        <v>40178</v>
      </c>
      <c r="E234" s="72"/>
      <c r="F234" s="72"/>
      <c r="G234" s="72"/>
      <c r="H234" s="72"/>
      <c r="I234" s="72"/>
      <c r="J234" s="72"/>
      <c r="K234" s="72"/>
      <c r="L234" s="72"/>
      <c r="M234" s="72"/>
      <c r="N234" s="17"/>
    </row>
    <row r="235" spans="1:26" ht="15.75" thickBot="1" x14ac:dyDescent="0.3">
      <c r="A235" s="12"/>
      <c r="B235" s="68" t="s">
        <v>971</v>
      </c>
      <c r="C235" s="17" t="s">
        <v>279</v>
      </c>
      <c r="D235" s="33" t="s">
        <v>914</v>
      </c>
      <c r="E235" s="33"/>
      <c r="F235" s="17"/>
      <c r="G235" s="17"/>
      <c r="H235" s="33" t="s">
        <v>905</v>
      </c>
      <c r="I235" s="33"/>
      <c r="J235" s="17"/>
      <c r="K235" s="17"/>
      <c r="L235" s="33" t="s">
        <v>394</v>
      </c>
      <c r="M235" s="33"/>
      <c r="N235" s="17"/>
    </row>
    <row r="236" spans="1:26" x14ac:dyDescent="0.25">
      <c r="A236" s="12"/>
      <c r="B236" s="17"/>
      <c r="C236" s="17" t="s">
        <v>279</v>
      </c>
      <c r="D236" s="54" t="s">
        <v>906</v>
      </c>
      <c r="E236" s="54"/>
      <c r="F236" s="54"/>
      <c r="G236" s="54"/>
      <c r="H236" s="54"/>
      <c r="I236" s="54"/>
      <c r="J236" s="54"/>
      <c r="K236" s="54"/>
      <c r="L236" s="54"/>
      <c r="M236" s="54"/>
      <c r="N236" s="17"/>
    </row>
    <row r="237" spans="1:26" x14ac:dyDescent="0.25">
      <c r="A237" s="12"/>
      <c r="B237" s="70" t="s">
        <v>927</v>
      </c>
      <c r="C237" s="25" t="s">
        <v>279</v>
      </c>
      <c r="D237" s="66"/>
      <c r="E237" s="75"/>
      <c r="F237" s="75"/>
      <c r="G237" s="75"/>
      <c r="H237" s="75"/>
      <c r="I237" s="75"/>
      <c r="J237" s="75"/>
      <c r="K237" s="75"/>
      <c r="L237" s="75"/>
      <c r="M237" s="75"/>
      <c r="N237" s="66"/>
    </row>
    <row r="238" spans="1:26" x14ac:dyDescent="0.25">
      <c r="A238" s="12"/>
      <c r="B238" s="30" t="s">
        <v>43</v>
      </c>
      <c r="C238" s="17" t="s">
        <v>279</v>
      </c>
      <c r="D238" s="4"/>
      <c r="E238" s="4"/>
      <c r="F238" s="4"/>
      <c r="G238" s="17"/>
      <c r="H238" s="4"/>
      <c r="I238" s="4"/>
      <c r="J238" s="4"/>
      <c r="K238" s="17"/>
      <c r="L238" s="4"/>
      <c r="M238" s="4"/>
      <c r="N238" s="4"/>
    </row>
    <row r="239" spans="1:26" x14ac:dyDescent="0.25">
      <c r="A239" s="12"/>
      <c r="B239" s="58" t="s">
        <v>44</v>
      </c>
      <c r="C239" s="25" t="s">
        <v>279</v>
      </c>
      <c r="D239" s="26" t="s">
        <v>278</v>
      </c>
      <c r="E239" s="52">
        <v>195678</v>
      </c>
      <c r="F239" s="28" t="s">
        <v>279</v>
      </c>
      <c r="G239" s="25"/>
      <c r="H239" s="28" t="s">
        <v>278</v>
      </c>
      <c r="I239" s="29" t="s">
        <v>280</v>
      </c>
      <c r="J239" s="28" t="s">
        <v>279</v>
      </c>
      <c r="K239" s="25"/>
      <c r="L239" s="26" t="s">
        <v>278</v>
      </c>
      <c r="M239" s="52">
        <v>195678</v>
      </c>
      <c r="N239" s="28" t="s">
        <v>279</v>
      </c>
    </row>
    <row r="240" spans="1:26" x14ac:dyDescent="0.25">
      <c r="A240" s="12"/>
      <c r="B240" s="61" t="s">
        <v>45</v>
      </c>
      <c r="C240" s="17" t="s">
        <v>279</v>
      </c>
      <c r="D240" s="14"/>
      <c r="E240" s="53">
        <v>16082</v>
      </c>
      <c r="F240" s="16" t="s">
        <v>279</v>
      </c>
      <c r="G240" s="17"/>
      <c r="H240" s="16"/>
      <c r="I240" s="57" t="s">
        <v>280</v>
      </c>
      <c r="J240" s="16" t="s">
        <v>279</v>
      </c>
      <c r="K240" s="17"/>
      <c r="L240" s="14"/>
      <c r="M240" s="53">
        <v>16082</v>
      </c>
      <c r="N240" s="16" t="s">
        <v>279</v>
      </c>
    </row>
    <row r="241" spans="1:14" x14ac:dyDescent="0.25">
      <c r="A241" s="12"/>
      <c r="B241" s="58" t="s">
        <v>46</v>
      </c>
      <c r="C241" s="25" t="s">
        <v>279</v>
      </c>
      <c r="D241" s="26"/>
      <c r="E241" s="27">
        <v>393</v>
      </c>
      <c r="F241" s="28" t="s">
        <v>279</v>
      </c>
      <c r="G241" s="25"/>
      <c r="H241" s="28"/>
      <c r="I241" s="29" t="s">
        <v>280</v>
      </c>
      <c r="J241" s="28" t="s">
        <v>279</v>
      </c>
      <c r="K241" s="25"/>
      <c r="L241" s="26"/>
      <c r="M241" s="27">
        <v>393</v>
      </c>
      <c r="N241" s="28" t="s">
        <v>279</v>
      </c>
    </row>
    <row r="242" spans="1:14" ht="38.25" x14ac:dyDescent="0.25">
      <c r="A242" s="12"/>
      <c r="B242" s="61" t="s">
        <v>1131</v>
      </c>
      <c r="C242" s="17" t="s">
        <v>279</v>
      </c>
      <c r="D242" s="14"/>
      <c r="E242" s="53">
        <v>112684</v>
      </c>
      <c r="F242" s="16" t="s">
        <v>279</v>
      </c>
      <c r="G242" s="17"/>
      <c r="H242" s="16"/>
      <c r="I242" s="57" t="s">
        <v>280</v>
      </c>
      <c r="J242" s="16" t="s">
        <v>279</v>
      </c>
      <c r="K242" s="17"/>
      <c r="L242" s="14"/>
      <c r="M242" s="53">
        <v>112684</v>
      </c>
      <c r="N242" s="16" t="s">
        <v>279</v>
      </c>
    </row>
    <row r="243" spans="1:14" x14ac:dyDescent="0.25">
      <c r="A243" s="12"/>
      <c r="B243" s="58" t="s">
        <v>48</v>
      </c>
      <c r="C243" s="25" t="s">
        <v>279</v>
      </c>
      <c r="D243" s="26"/>
      <c r="E243" s="52">
        <v>47426</v>
      </c>
      <c r="F243" s="28" t="s">
        <v>279</v>
      </c>
      <c r="G243" s="25"/>
      <c r="H243" s="28"/>
      <c r="I243" s="29" t="s">
        <v>280</v>
      </c>
      <c r="J243" s="28" t="s">
        <v>279</v>
      </c>
      <c r="K243" s="25"/>
      <c r="L243" s="26"/>
      <c r="M243" s="52">
        <v>47426</v>
      </c>
      <c r="N243" s="28" t="s">
        <v>279</v>
      </c>
    </row>
    <row r="244" spans="1:14" x14ac:dyDescent="0.25">
      <c r="A244" s="12"/>
      <c r="B244" s="61" t="s">
        <v>49</v>
      </c>
      <c r="C244" s="17" t="s">
        <v>279</v>
      </c>
      <c r="D244" s="14"/>
      <c r="E244" s="53">
        <v>27616</v>
      </c>
      <c r="F244" s="16" t="s">
        <v>279</v>
      </c>
      <c r="G244" s="17"/>
      <c r="H244" s="16"/>
      <c r="I244" s="57" t="s">
        <v>280</v>
      </c>
      <c r="J244" s="16" t="s">
        <v>279</v>
      </c>
      <c r="K244" s="17"/>
      <c r="L244" s="14"/>
      <c r="M244" s="53">
        <v>27616</v>
      </c>
      <c r="N244" s="16" t="s">
        <v>279</v>
      </c>
    </row>
    <row r="245" spans="1:14" ht="15.75" thickBot="1" x14ac:dyDescent="0.3">
      <c r="A245" s="12"/>
      <c r="B245" s="58" t="s">
        <v>50</v>
      </c>
      <c r="C245" s="25" t="s">
        <v>279</v>
      </c>
      <c r="D245" s="26"/>
      <c r="E245" s="52">
        <v>24893</v>
      </c>
      <c r="F245" s="28" t="s">
        <v>279</v>
      </c>
      <c r="G245" s="25"/>
      <c r="H245" s="28"/>
      <c r="I245" s="29" t="s">
        <v>280</v>
      </c>
      <c r="J245" s="28" t="s">
        <v>279</v>
      </c>
      <c r="K245" s="25"/>
      <c r="L245" s="26"/>
      <c r="M245" s="52">
        <v>24893</v>
      </c>
      <c r="N245" s="28" t="s">
        <v>279</v>
      </c>
    </row>
    <row r="246" spans="1:14" x14ac:dyDescent="0.25">
      <c r="A246" s="12"/>
      <c r="B246" s="44"/>
      <c r="C246" s="44" t="s">
        <v>279</v>
      </c>
      <c r="D246" s="45"/>
      <c r="E246" s="45"/>
      <c r="F246" s="44"/>
      <c r="G246" s="44"/>
      <c r="H246" s="45"/>
      <c r="I246" s="45"/>
      <c r="J246" s="44"/>
      <c r="K246" s="44"/>
      <c r="L246" s="45"/>
      <c r="M246" s="45"/>
      <c r="N246" s="44"/>
    </row>
    <row r="247" spans="1:14" x14ac:dyDescent="0.25">
      <c r="A247" s="12"/>
      <c r="B247" s="65" t="s">
        <v>51</v>
      </c>
      <c r="C247" s="17" t="s">
        <v>279</v>
      </c>
      <c r="D247" s="14"/>
      <c r="E247" s="53">
        <v>424772</v>
      </c>
      <c r="F247" s="16" t="s">
        <v>279</v>
      </c>
      <c r="G247" s="17"/>
      <c r="H247" s="16"/>
      <c r="I247" s="57" t="s">
        <v>280</v>
      </c>
      <c r="J247" s="16" t="s">
        <v>279</v>
      </c>
      <c r="K247" s="17"/>
      <c r="L247" s="14"/>
      <c r="M247" s="53">
        <v>424772</v>
      </c>
      <c r="N247" s="16" t="s">
        <v>279</v>
      </c>
    </row>
    <row r="248" spans="1:14" x14ac:dyDescent="0.25">
      <c r="A248" s="12"/>
      <c r="B248" s="23" t="s">
        <v>52</v>
      </c>
      <c r="C248" s="25" t="s">
        <v>279</v>
      </c>
      <c r="D248" s="26"/>
      <c r="E248" s="52">
        <v>1362</v>
      </c>
      <c r="F248" s="28" t="s">
        <v>279</v>
      </c>
      <c r="G248" s="25"/>
      <c r="H248" s="28"/>
      <c r="I248" s="29" t="s">
        <v>280</v>
      </c>
      <c r="J248" s="28" t="s">
        <v>279</v>
      </c>
      <c r="K248" s="25"/>
      <c r="L248" s="26"/>
      <c r="M248" s="52">
        <v>1362</v>
      </c>
      <c r="N248" s="28" t="s">
        <v>279</v>
      </c>
    </row>
    <row r="249" spans="1:14" x14ac:dyDescent="0.25">
      <c r="A249" s="12"/>
      <c r="B249" s="30" t="s">
        <v>53</v>
      </c>
      <c r="C249" s="17" t="s">
        <v>279</v>
      </c>
      <c r="D249" s="14"/>
      <c r="E249" s="53">
        <v>2308</v>
      </c>
      <c r="F249" s="16" t="s">
        <v>279</v>
      </c>
      <c r="G249" s="17"/>
      <c r="H249" s="16"/>
      <c r="I249" s="57" t="s">
        <v>280</v>
      </c>
      <c r="J249" s="16" t="s">
        <v>279</v>
      </c>
      <c r="K249" s="17"/>
      <c r="L249" s="14"/>
      <c r="M249" s="53">
        <v>2308</v>
      </c>
      <c r="N249" s="16" t="s">
        <v>279</v>
      </c>
    </row>
    <row r="250" spans="1:14" x14ac:dyDescent="0.25">
      <c r="A250" s="12"/>
      <c r="B250" s="23" t="s">
        <v>54</v>
      </c>
      <c r="C250" s="25" t="s">
        <v>279</v>
      </c>
      <c r="D250" s="26"/>
      <c r="E250" s="52">
        <v>29229</v>
      </c>
      <c r="F250" s="28" t="s">
        <v>279</v>
      </c>
      <c r="G250" s="25"/>
      <c r="H250" s="26"/>
      <c r="I250" s="27">
        <v>171</v>
      </c>
      <c r="J250" s="28" t="s">
        <v>279</v>
      </c>
      <c r="K250" s="25"/>
      <c r="L250" s="26"/>
      <c r="M250" s="52">
        <v>29400</v>
      </c>
      <c r="N250" s="28" t="s">
        <v>279</v>
      </c>
    </row>
    <row r="251" spans="1:14" x14ac:dyDescent="0.25">
      <c r="A251" s="12"/>
      <c r="B251" s="30" t="s">
        <v>55</v>
      </c>
      <c r="C251" s="17" t="s">
        <v>279</v>
      </c>
      <c r="D251" s="14"/>
      <c r="E251" s="53">
        <v>23061</v>
      </c>
      <c r="F251" s="16" t="s">
        <v>279</v>
      </c>
      <c r="G251" s="17"/>
      <c r="H251" s="16"/>
      <c r="I251" s="57" t="s">
        <v>280</v>
      </c>
      <c r="J251" s="16" t="s">
        <v>279</v>
      </c>
      <c r="K251" s="17"/>
      <c r="L251" s="14"/>
      <c r="M251" s="53">
        <v>23061</v>
      </c>
      <c r="N251" s="16" t="s">
        <v>279</v>
      </c>
    </row>
    <row r="252" spans="1:14" x14ac:dyDescent="0.25">
      <c r="A252" s="12"/>
      <c r="B252" s="23" t="s">
        <v>56</v>
      </c>
      <c r="C252" s="25" t="s">
        <v>279</v>
      </c>
      <c r="D252" s="26"/>
      <c r="E252" s="52">
        <v>76004</v>
      </c>
      <c r="F252" s="28" t="s">
        <v>279</v>
      </c>
      <c r="G252" s="25"/>
      <c r="H252" s="28"/>
      <c r="I252" s="29" t="s">
        <v>280</v>
      </c>
      <c r="J252" s="28" t="s">
        <v>279</v>
      </c>
      <c r="K252" s="25"/>
      <c r="L252" s="26"/>
      <c r="M252" s="52">
        <v>76004</v>
      </c>
      <c r="N252" s="28" t="s">
        <v>279</v>
      </c>
    </row>
    <row r="253" spans="1:14" x14ac:dyDescent="0.25">
      <c r="A253" s="12"/>
      <c r="B253" s="30" t="s">
        <v>57</v>
      </c>
      <c r="C253" s="17" t="s">
        <v>279</v>
      </c>
      <c r="D253" s="14"/>
      <c r="E253" s="53">
        <v>22794</v>
      </c>
      <c r="F253" s="16" t="s">
        <v>279</v>
      </c>
      <c r="G253" s="17"/>
      <c r="H253" s="14"/>
      <c r="I253" s="53">
        <v>3697</v>
      </c>
      <c r="J253" s="16" t="s">
        <v>279</v>
      </c>
      <c r="K253" s="17"/>
      <c r="L253" s="14"/>
      <c r="M253" s="53">
        <v>26491</v>
      </c>
      <c r="N253" s="16" t="s">
        <v>279</v>
      </c>
    </row>
    <row r="254" spans="1:14" ht="15.75" thickBot="1" x14ac:dyDescent="0.3">
      <c r="A254" s="12"/>
      <c r="B254" s="23" t="s">
        <v>58</v>
      </c>
      <c r="C254" s="25" t="s">
        <v>279</v>
      </c>
      <c r="D254" s="26"/>
      <c r="E254" s="52">
        <v>5359</v>
      </c>
      <c r="F254" s="28" t="s">
        <v>279</v>
      </c>
      <c r="G254" s="25"/>
      <c r="H254" s="28"/>
      <c r="I254" s="29" t="s">
        <v>280</v>
      </c>
      <c r="J254" s="28" t="s">
        <v>279</v>
      </c>
      <c r="K254" s="25"/>
      <c r="L254" s="26"/>
      <c r="M254" s="52">
        <v>5359</v>
      </c>
      <c r="N254" s="28" t="s">
        <v>279</v>
      </c>
    </row>
    <row r="255" spans="1:14" x14ac:dyDescent="0.25">
      <c r="A255" s="12"/>
      <c r="B255" s="44"/>
      <c r="C255" s="44" t="s">
        <v>279</v>
      </c>
      <c r="D255" s="45"/>
      <c r="E255" s="45"/>
      <c r="F255" s="44"/>
      <c r="G255" s="44"/>
      <c r="H255" s="45"/>
      <c r="I255" s="45"/>
      <c r="J255" s="44"/>
      <c r="K255" s="44"/>
      <c r="L255" s="45"/>
      <c r="M255" s="45"/>
      <c r="N255" s="44"/>
    </row>
    <row r="256" spans="1:14" ht="15.75" thickBot="1" x14ac:dyDescent="0.3">
      <c r="A256" s="12"/>
      <c r="B256" s="65" t="s">
        <v>59</v>
      </c>
      <c r="C256" s="17" t="s">
        <v>279</v>
      </c>
      <c r="D256" s="14" t="s">
        <v>278</v>
      </c>
      <c r="E256" s="53">
        <v>584889</v>
      </c>
      <c r="F256" s="16" t="s">
        <v>279</v>
      </c>
      <c r="G256" s="17"/>
      <c r="H256" s="14" t="s">
        <v>278</v>
      </c>
      <c r="I256" s="53">
        <v>3868</v>
      </c>
      <c r="J256" s="16" t="s">
        <v>279</v>
      </c>
      <c r="K256" s="17"/>
      <c r="L256" s="14" t="s">
        <v>278</v>
      </c>
      <c r="M256" s="53">
        <v>588757</v>
      </c>
      <c r="N256" s="16" t="s">
        <v>279</v>
      </c>
    </row>
    <row r="257" spans="1:14" ht="15.75" thickTop="1" x14ac:dyDescent="0.25">
      <c r="A257" s="12"/>
      <c r="B257" s="44"/>
      <c r="C257" s="44" t="s">
        <v>279</v>
      </c>
      <c r="D257" s="46"/>
      <c r="E257" s="46"/>
      <c r="F257" s="44"/>
      <c r="G257" s="44"/>
      <c r="H257" s="46"/>
      <c r="I257" s="46"/>
      <c r="J257" s="44"/>
      <c r="K257" s="44"/>
      <c r="L257" s="46"/>
      <c r="M257" s="46"/>
      <c r="N257" s="44"/>
    </row>
    <row r="258" spans="1:14" ht="25.5" x14ac:dyDescent="0.25">
      <c r="A258" s="12"/>
      <c r="B258" s="70" t="s">
        <v>931</v>
      </c>
      <c r="C258" s="25" t="s">
        <v>279</v>
      </c>
      <c r="D258" s="66"/>
      <c r="E258" s="66"/>
      <c r="F258" s="66"/>
      <c r="G258" s="25"/>
      <c r="H258" s="66"/>
      <c r="I258" s="66"/>
      <c r="J258" s="66"/>
      <c r="K258" s="25"/>
      <c r="L258" s="66"/>
      <c r="M258" s="66"/>
      <c r="N258" s="66"/>
    </row>
    <row r="259" spans="1:14" x14ac:dyDescent="0.25">
      <c r="A259" s="12"/>
      <c r="B259" s="30" t="s">
        <v>60</v>
      </c>
      <c r="C259" s="17" t="s">
        <v>279</v>
      </c>
      <c r="D259" s="4"/>
      <c r="E259" s="4"/>
      <c r="F259" s="4"/>
      <c r="G259" s="17"/>
      <c r="H259" s="4"/>
      <c r="I259" s="4"/>
      <c r="J259" s="4"/>
      <c r="K259" s="17"/>
      <c r="L259" s="4"/>
      <c r="M259" s="4"/>
      <c r="N259" s="4"/>
    </row>
    <row r="260" spans="1:14" x14ac:dyDescent="0.25">
      <c r="A260" s="12"/>
      <c r="B260" s="58" t="s">
        <v>61</v>
      </c>
      <c r="C260" s="25" t="s">
        <v>279</v>
      </c>
      <c r="D260" s="26" t="s">
        <v>278</v>
      </c>
      <c r="E260" s="52">
        <v>19238</v>
      </c>
      <c r="F260" s="28" t="s">
        <v>279</v>
      </c>
      <c r="G260" s="25"/>
      <c r="H260" s="28" t="s">
        <v>278</v>
      </c>
      <c r="I260" s="29" t="s">
        <v>280</v>
      </c>
      <c r="J260" s="28" t="s">
        <v>279</v>
      </c>
      <c r="K260" s="25"/>
      <c r="L260" s="26" t="s">
        <v>278</v>
      </c>
      <c r="M260" s="52">
        <v>19238</v>
      </c>
      <c r="N260" s="28" t="s">
        <v>279</v>
      </c>
    </row>
    <row r="261" spans="1:14" x14ac:dyDescent="0.25">
      <c r="A261" s="12"/>
      <c r="B261" s="61" t="s">
        <v>62</v>
      </c>
      <c r="C261" s="17" t="s">
        <v>279</v>
      </c>
      <c r="D261" s="14"/>
      <c r="E261" s="53">
        <v>51048</v>
      </c>
      <c r="F261" s="16" t="s">
        <v>279</v>
      </c>
      <c r="G261" s="17"/>
      <c r="H261" s="14"/>
      <c r="I261" s="31">
        <v>378</v>
      </c>
      <c r="J261" s="16" t="s">
        <v>279</v>
      </c>
      <c r="K261" s="17"/>
      <c r="L261" s="14"/>
      <c r="M261" s="53">
        <v>51426</v>
      </c>
      <c r="N261" s="16" t="s">
        <v>279</v>
      </c>
    </row>
    <row r="262" spans="1:14" x14ac:dyDescent="0.25">
      <c r="A262" s="12"/>
      <c r="B262" s="58" t="s">
        <v>64</v>
      </c>
      <c r="C262" s="25" t="s">
        <v>279</v>
      </c>
      <c r="D262" s="26"/>
      <c r="E262" s="52">
        <v>49147</v>
      </c>
      <c r="F262" s="28" t="s">
        <v>279</v>
      </c>
      <c r="G262" s="25"/>
      <c r="H262" s="28"/>
      <c r="I262" s="29" t="s">
        <v>280</v>
      </c>
      <c r="J262" s="28" t="s">
        <v>279</v>
      </c>
      <c r="K262" s="25"/>
      <c r="L262" s="26"/>
      <c r="M262" s="52">
        <v>49147</v>
      </c>
      <c r="N262" s="28" t="s">
        <v>279</v>
      </c>
    </row>
    <row r="263" spans="1:14" x14ac:dyDescent="0.25">
      <c r="A263" s="12"/>
      <c r="B263" s="61" t="s">
        <v>65</v>
      </c>
      <c r="C263" s="17" t="s">
        <v>279</v>
      </c>
      <c r="D263" s="14"/>
      <c r="E263" s="53">
        <v>8538</v>
      </c>
      <c r="F263" s="16" t="s">
        <v>279</v>
      </c>
      <c r="G263" s="17"/>
      <c r="H263" s="16"/>
      <c r="I263" s="57" t="s">
        <v>280</v>
      </c>
      <c r="J263" s="16" t="s">
        <v>279</v>
      </c>
      <c r="K263" s="17"/>
      <c r="L263" s="14"/>
      <c r="M263" s="53">
        <v>8538</v>
      </c>
      <c r="N263" s="16" t="s">
        <v>279</v>
      </c>
    </row>
    <row r="264" spans="1:14" ht="15.75" thickBot="1" x14ac:dyDescent="0.3">
      <c r="A264" s="12"/>
      <c r="B264" s="58" t="s">
        <v>66</v>
      </c>
      <c r="C264" s="25" t="s">
        <v>279</v>
      </c>
      <c r="D264" s="26"/>
      <c r="E264" s="52">
        <v>19544</v>
      </c>
      <c r="F264" s="28" t="s">
        <v>279</v>
      </c>
      <c r="G264" s="25"/>
      <c r="H264" s="28"/>
      <c r="I264" s="29" t="s">
        <v>280</v>
      </c>
      <c r="J264" s="28" t="s">
        <v>279</v>
      </c>
      <c r="K264" s="25"/>
      <c r="L264" s="26"/>
      <c r="M264" s="52">
        <v>19544</v>
      </c>
      <c r="N264" s="28" t="s">
        <v>279</v>
      </c>
    </row>
    <row r="265" spans="1:14" x14ac:dyDescent="0.25">
      <c r="A265" s="12"/>
      <c r="B265" s="44"/>
      <c r="C265" s="44" t="s">
        <v>279</v>
      </c>
      <c r="D265" s="45"/>
      <c r="E265" s="45"/>
      <c r="F265" s="44"/>
      <c r="G265" s="44"/>
      <c r="H265" s="45"/>
      <c r="I265" s="45"/>
      <c r="J265" s="44"/>
      <c r="K265" s="44"/>
      <c r="L265" s="45"/>
      <c r="M265" s="45"/>
      <c r="N265" s="44"/>
    </row>
    <row r="266" spans="1:14" x14ac:dyDescent="0.25">
      <c r="A266" s="12"/>
      <c r="B266" s="65" t="s">
        <v>67</v>
      </c>
      <c r="C266" s="17" t="s">
        <v>279</v>
      </c>
      <c r="D266" s="14"/>
      <c r="E266" s="53">
        <v>147515</v>
      </c>
      <c r="F266" s="16" t="s">
        <v>279</v>
      </c>
      <c r="G266" s="17"/>
      <c r="H266" s="14"/>
      <c r="I266" s="31">
        <v>378</v>
      </c>
      <c r="J266" s="16" t="s">
        <v>279</v>
      </c>
      <c r="K266" s="17"/>
      <c r="L266" s="14"/>
      <c r="M266" s="53">
        <v>147893</v>
      </c>
      <c r="N266" s="16" t="s">
        <v>279</v>
      </c>
    </row>
    <row r="267" spans="1:14" x14ac:dyDescent="0.25">
      <c r="A267" s="12"/>
      <c r="B267" s="23" t="s">
        <v>68</v>
      </c>
      <c r="C267" s="25" t="s">
        <v>279</v>
      </c>
      <c r="D267" s="26"/>
      <c r="E267" s="52">
        <v>1579</v>
      </c>
      <c r="F267" s="28" t="s">
        <v>279</v>
      </c>
      <c r="G267" s="25"/>
      <c r="H267" s="28"/>
      <c r="I267" s="29" t="s">
        <v>280</v>
      </c>
      <c r="J267" s="28" t="s">
        <v>279</v>
      </c>
      <c r="K267" s="25"/>
      <c r="L267" s="26"/>
      <c r="M267" s="52">
        <v>1579</v>
      </c>
      <c r="N267" s="28" t="s">
        <v>279</v>
      </c>
    </row>
    <row r="268" spans="1:14" ht="15.75" thickBot="1" x14ac:dyDescent="0.3">
      <c r="A268" s="12"/>
      <c r="B268" s="30" t="s">
        <v>69</v>
      </c>
      <c r="C268" s="17" t="s">
        <v>279</v>
      </c>
      <c r="D268" s="14"/>
      <c r="E268" s="53">
        <v>19628</v>
      </c>
      <c r="F268" s="16" t="s">
        <v>279</v>
      </c>
      <c r="G268" s="17"/>
      <c r="H268" s="14"/>
      <c r="I268" s="53">
        <v>10621</v>
      </c>
      <c r="J268" s="16" t="s">
        <v>279</v>
      </c>
      <c r="K268" s="17"/>
      <c r="L268" s="14"/>
      <c r="M268" s="53">
        <v>30249</v>
      </c>
      <c r="N268" s="16" t="s">
        <v>279</v>
      </c>
    </row>
    <row r="269" spans="1:14" x14ac:dyDescent="0.25">
      <c r="A269" s="12"/>
      <c r="B269" s="44"/>
      <c r="C269" s="44" t="s">
        <v>279</v>
      </c>
      <c r="D269" s="45"/>
      <c r="E269" s="45"/>
      <c r="F269" s="44"/>
      <c r="G269" s="44"/>
      <c r="H269" s="45"/>
      <c r="I269" s="45"/>
      <c r="J269" s="44"/>
      <c r="K269" s="44"/>
      <c r="L269" s="45"/>
      <c r="M269" s="45"/>
      <c r="N269" s="44"/>
    </row>
    <row r="270" spans="1:14" ht="15.75" thickBot="1" x14ac:dyDescent="0.3">
      <c r="A270" s="12"/>
      <c r="B270" s="62" t="s">
        <v>70</v>
      </c>
      <c r="C270" s="25" t="s">
        <v>279</v>
      </c>
      <c r="D270" s="26"/>
      <c r="E270" s="52">
        <v>168722</v>
      </c>
      <c r="F270" s="28" t="s">
        <v>279</v>
      </c>
      <c r="G270" s="25"/>
      <c r="H270" s="26"/>
      <c r="I270" s="52">
        <v>10999</v>
      </c>
      <c r="J270" s="28" t="s">
        <v>279</v>
      </c>
      <c r="K270" s="25"/>
      <c r="L270" s="26"/>
      <c r="M270" s="52">
        <v>179721</v>
      </c>
      <c r="N270" s="28" t="s">
        <v>279</v>
      </c>
    </row>
    <row r="271" spans="1:14" x14ac:dyDescent="0.25">
      <c r="A271" s="12"/>
      <c r="B271" s="44"/>
      <c r="C271" s="44" t="s">
        <v>279</v>
      </c>
      <c r="D271" s="45"/>
      <c r="E271" s="45"/>
      <c r="F271" s="44"/>
      <c r="G271" s="44"/>
      <c r="H271" s="45"/>
      <c r="I271" s="45"/>
      <c r="J271" s="44"/>
      <c r="K271" s="44"/>
      <c r="L271" s="45"/>
      <c r="M271" s="45"/>
      <c r="N271" s="44"/>
    </row>
    <row r="272" spans="1:14" x14ac:dyDescent="0.25">
      <c r="A272" s="12"/>
      <c r="B272" s="30" t="s">
        <v>932</v>
      </c>
      <c r="C272" s="17" t="s">
        <v>279</v>
      </c>
      <c r="D272" s="4"/>
      <c r="E272" s="4"/>
      <c r="F272" s="4"/>
      <c r="G272" s="17"/>
      <c r="H272" s="4"/>
      <c r="I272" s="4"/>
      <c r="J272" s="4"/>
      <c r="K272" s="17"/>
      <c r="L272" s="4"/>
      <c r="M272" s="4"/>
      <c r="N272" s="4"/>
    </row>
    <row r="273" spans="1:26" ht="26.25" thickBot="1" x14ac:dyDescent="0.3">
      <c r="A273" s="12"/>
      <c r="B273" s="23" t="s">
        <v>933</v>
      </c>
      <c r="C273" s="25" t="s">
        <v>279</v>
      </c>
      <c r="D273" s="28"/>
      <c r="E273" s="29" t="s">
        <v>280</v>
      </c>
      <c r="F273" s="28" t="s">
        <v>279</v>
      </c>
      <c r="G273" s="25"/>
      <c r="H273" s="28"/>
      <c r="I273" s="29" t="s">
        <v>280</v>
      </c>
      <c r="J273" s="28" t="s">
        <v>279</v>
      </c>
      <c r="K273" s="25"/>
      <c r="L273" s="28"/>
      <c r="M273" s="29" t="s">
        <v>280</v>
      </c>
      <c r="N273" s="28" t="s">
        <v>279</v>
      </c>
    </row>
    <row r="274" spans="1:26" x14ac:dyDescent="0.25">
      <c r="A274" s="12"/>
      <c r="B274" s="44"/>
      <c r="C274" s="44" t="s">
        <v>279</v>
      </c>
      <c r="D274" s="45"/>
      <c r="E274" s="45"/>
      <c r="F274" s="44"/>
      <c r="G274" s="44"/>
      <c r="H274" s="45"/>
      <c r="I274" s="45"/>
      <c r="J274" s="44"/>
      <c r="K274" s="44"/>
      <c r="L274" s="45"/>
      <c r="M274" s="45"/>
      <c r="N274" s="44"/>
    </row>
    <row r="275" spans="1:26" x14ac:dyDescent="0.25">
      <c r="A275" s="12"/>
      <c r="B275" s="30" t="s">
        <v>934</v>
      </c>
      <c r="C275" s="17" t="s">
        <v>279</v>
      </c>
      <c r="D275" s="4"/>
      <c r="E275" s="4"/>
      <c r="F275" s="4"/>
      <c r="G275" s="17"/>
      <c r="H275" s="4"/>
      <c r="I275" s="4"/>
      <c r="J275" s="4"/>
      <c r="K275" s="17"/>
      <c r="L275" s="4"/>
      <c r="M275" s="4"/>
      <c r="N275" s="4"/>
    </row>
    <row r="276" spans="1:26" ht="51" x14ac:dyDescent="0.25">
      <c r="A276" s="12"/>
      <c r="B276" s="58" t="s">
        <v>1132</v>
      </c>
      <c r="C276" s="25" t="s">
        <v>279</v>
      </c>
      <c r="D276" s="28"/>
      <c r="E276" s="29" t="s">
        <v>280</v>
      </c>
      <c r="F276" s="28" t="s">
        <v>279</v>
      </c>
      <c r="G276" s="25"/>
      <c r="H276" s="28"/>
      <c r="I276" s="29" t="s">
        <v>280</v>
      </c>
      <c r="J276" s="28" t="s">
        <v>279</v>
      </c>
      <c r="K276" s="25"/>
      <c r="L276" s="28"/>
      <c r="M276" s="29" t="s">
        <v>280</v>
      </c>
      <c r="N276" s="28" t="s">
        <v>279</v>
      </c>
    </row>
    <row r="277" spans="1:26" ht="38.25" x14ac:dyDescent="0.25">
      <c r="A277" s="12"/>
      <c r="B277" s="61" t="s">
        <v>1133</v>
      </c>
      <c r="C277" s="17" t="s">
        <v>279</v>
      </c>
      <c r="D277" s="14"/>
      <c r="E277" s="53">
        <v>1333</v>
      </c>
      <c r="F277" s="16" t="s">
        <v>279</v>
      </c>
      <c r="G277" s="17"/>
      <c r="H277" s="16"/>
      <c r="I277" s="57" t="s">
        <v>280</v>
      </c>
      <c r="J277" s="16" t="s">
        <v>279</v>
      </c>
      <c r="K277" s="17"/>
      <c r="L277" s="14"/>
      <c r="M277" s="53">
        <v>1333</v>
      </c>
      <c r="N277" s="16" t="s">
        <v>279</v>
      </c>
    </row>
    <row r="278" spans="1:26" x14ac:dyDescent="0.25">
      <c r="A278" s="12"/>
      <c r="B278" s="58" t="s">
        <v>77</v>
      </c>
      <c r="C278" s="25" t="s">
        <v>279</v>
      </c>
      <c r="D278" s="26"/>
      <c r="E278" s="52">
        <v>582334</v>
      </c>
      <c r="F278" s="28" t="s">
        <v>279</v>
      </c>
      <c r="G278" s="25"/>
      <c r="H278" s="28"/>
      <c r="I278" s="29" t="s">
        <v>280</v>
      </c>
      <c r="J278" s="28" t="s">
        <v>279</v>
      </c>
      <c r="K278" s="25"/>
      <c r="L278" s="26"/>
      <c r="M278" s="52">
        <v>582334</v>
      </c>
      <c r="N278" s="28" t="s">
        <v>279</v>
      </c>
    </row>
    <row r="279" spans="1:26" ht="25.5" x14ac:dyDescent="0.25">
      <c r="A279" s="12"/>
      <c r="B279" s="61" t="s">
        <v>1134</v>
      </c>
      <c r="C279" s="17" t="s">
        <v>279</v>
      </c>
      <c r="D279" s="14"/>
      <c r="E279" s="31" t="s">
        <v>1135</v>
      </c>
      <c r="F279" s="16" t="s">
        <v>286</v>
      </c>
      <c r="G279" s="17"/>
      <c r="H279" s="16"/>
      <c r="I279" s="57" t="s">
        <v>280</v>
      </c>
      <c r="J279" s="16" t="s">
        <v>279</v>
      </c>
      <c r="K279" s="17"/>
      <c r="L279" s="14"/>
      <c r="M279" s="31" t="s">
        <v>1135</v>
      </c>
      <c r="N279" s="16" t="s">
        <v>286</v>
      </c>
    </row>
    <row r="280" spans="1:26" x14ac:dyDescent="0.25">
      <c r="A280" s="12"/>
      <c r="B280" s="58" t="s">
        <v>79</v>
      </c>
      <c r="C280" s="25" t="s">
        <v>279</v>
      </c>
      <c r="D280" s="26"/>
      <c r="E280" s="27" t="s">
        <v>1136</v>
      </c>
      <c r="F280" s="28" t="s">
        <v>286</v>
      </c>
      <c r="G280" s="25"/>
      <c r="H280" s="26"/>
      <c r="I280" s="27" t="s">
        <v>280</v>
      </c>
      <c r="J280" s="28" t="s">
        <v>279</v>
      </c>
      <c r="K280" s="25"/>
      <c r="L280" s="26"/>
      <c r="M280" s="27" t="s">
        <v>1136</v>
      </c>
      <c r="N280" s="28" t="s">
        <v>286</v>
      </c>
    </row>
    <row r="281" spans="1:26" ht="15.75" thickBot="1" x14ac:dyDescent="0.3">
      <c r="A281" s="12"/>
      <c r="B281" s="61" t="s">
        <v>80</v>
      </c>
      <c r="C281" s="17" t="s">
        <v>279</v>
      </c>
      <c r="D281" s="14"/>
      <c r="E281" s="31" t="s">
        <v>1137</v>
      </c>
      <c r="F281" s="16" t="s">
        <v>286</v>
      </c>
      <c r="G281" s="17"/>
      <c r="H281" s="14"/>
      <c r="I281" s="31" t="s">
        <v>1138</v>
      </c>
      <c r="J281" s="16" t="s">
        <v>286</v>
      </c>
      <c r="K281" s="17"/>
      <c r="L281" s="14"/>
      <c r="M281" s="31" t="s">
        <v>1139</v>
      </c>
      <c r="N281" s="16" t="s">
        <v>286</v>
      </c>
    </row>
    <row r="282" spans="1:26" x14ac:dyDescent="0.25">
      <c r="A282" s="12"/>
      <c r="B282" s="44"/>
      <c r="C282" s="44" t="s">
        <v>279</v>
      </c>
      <c r="D282" s="45"/>
      <c r="E282" s="45"/>
      <c r="F282" s="44"/>
      <c r="G282" s="44"/>
      <c r="H282" s="45"/>
      <c r="I282" s="45"/>
      <c r="J282" s="44"/>
      <c r="K282" s="44"/>
      <c r="L282" s="45"/>
      <c r="M282" s="45"/>
      <c r="N282" s="44"/>
    </row>
    <row r="283" spans="1:26" ht="26.25" thickBot="1" x14ac:dyDescent="0.3">
      <c r="A283" s="12"/>
      <c r="B283" s="58" t="s">
        <v>940</v>
      </c>
      <c r="C283" s="25" t="s">
        <v>279</v>
      </c>
      <c r="D283" s="26"/>
      <c r="E283" s="52">
        <v>416167</v>
      </c>
      <c r="F283" s="28" t="s">
        <v>279</v>
      </c>
      <c r="G283" s="25"/>
      <c r="H283" s="26"/>
      <c r="I283" s="27" t="s">
        <v>1138</v>
      </c>
      <c r="J283" s="28" t="s">
        <v>286</v>
      </c>
      <c r="K283" s="25"/>
      <c r="L283" s="26"/>
      <c r="M283" s="52">
        <v>409036</v>
      </c>
      <c r="N283" s="28" t="s">
        <v>279</v>
      </c>
    </row>
    <row r="284" spans="1:26" x14ac:dyDescent="0.25">
      <c r="A284" s="12"/>
      <c r="B284" s="44"/>
      <c r="C284" s="44" t="s">
        <v>279</v>
      </c>
      <c r="D284" s="45"/>
      <c r="E284" s="45"/>
      <c r="F284" s="44"/>
      <c r="G284" s="44"/>
      <c r="H284" s="45"/>
      <c r="I284" s="45"/>
      <c r="J284" s="44"/>
      <c r="K284" s="44"/>
      <c r="L284" s="45"/>
      <c r="M284" s="45"/>
      <c r="N284" s="44"/>
    </row>
    <row r="285" spans="1:26" ht="15.75" thickBot="1" x14ac:dyDescent="0.3">
      <c r="A285" s="12"/>
      <c r="B285" s="65" t="s">
        <v>941</v>
      </c>
      <c r="C285" s="17" t="s">
        <v>279</v>
      </c>
      <c r="D285" s="14" t="s">
        <v>278</v>
      </c>
      <c r="E285" s="53">
        <v>584889</v>
      </c>
      <c r="F285" s="16" t="s">
        <v>279</v>
      </c>
      <c r="G285" s="17"/>
      <c r="H285" s="14" t="s">
        <v>278</v>
      </c>
      <c r="I285" s="53">
        <v>3868</v>
      </c>
      <c r="J285" s="16" t="s">
        <v>279</v>
      </c>
      <c r="K285" s="17"/>
      <c r="L285" s="14" t="s">
        <v>278</v>
      </c>
      <c r="M285" s="53">
        <v>588757</v>
      </c>
      <c r="N285" s="16" t="s">
        <v>279</v>
      </c>
    </row>
    <row r="286" spans="1:26" ht="15.75" thickTop="1" x14ac:dyDescent="0.25">
      <c r="A286" s="12"/>
      <c r="B286" s="44"/>
      <c r="C286" s="44" t="s">
        <v>279</v>
      </c>
      <c r="D286" s="46"/>
      <c r="E286" s="46"/>
      <c r="F286" s="44"/>
      <c r="G286" s="44"/>
      <c r="H286" s="46"/>
      <c r="I286" s="46"/>
      <c r="J286" s="44"/>
      <c r="K286" s="44"/>
      <c r="L286" s="46"/>
      <c r="M286" s="46"/>
      <c r="N286" s="44"/>
    </row>
    <row r="287" spans="1:26" ht="18.75" x14ac:dyDescent="0.3">
      <c r="A287" s="12"/>
      <c r="B287" s="49"/>
      <c r="C287" s="49"/>
      <c r="D287" s="49"/>
      <c r="E287" s="49"/>
      <c r="F287" s="49"/>
      <c r="G287" s="49"/>
      <c r="H287" s="49"/>
      <c r="I287" s="49"/>
      <c r="J287" s="49"/>
      <c r="K287" s="49"/>
      <c r="L287" s="49"/>
      <c r="M287" s="49"/>
      <c r="N287" s="49"/>
      <c r="O287" s="49"/>
      <c r="P287" s="49"/>
      <c r="Q287" s="49"/>
      <c r="R287" s="49"/>
      <c r="S287" s="49"/>
      <c r="T287" s="49"/>
      <c r="U287" s="49"/>
      <c r="V287" s="49"/>
      <c r="W287" s="49"/>
      <c r="X287" s="49"/>
      <c r="Y287" s="49"/>
      <c r="Z287" s="49"/>
    </row>
    <row r="288" spans="1:26" ht="15" customHeight="1" x14ac:dyDescent="0.25">
      <c r="A288" s="12" t="s">
        <v>1246</v>
      </c>
      <c r="B288" s="11" t="s">
        <v>7</v>
      </c>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14" x14ac:dyDescent="0.25">
      <c r="A289" s="12"/>
      <c r="B289" s="4"/>
      <c r="C289" s="4"/>
      <c r="D289" s="4"/>
      <c r="E289" s="4"/>
      <c r="F289" s="4"/>
      <c r="G289" s="4"/>
      <c r="H289" s="4"/>
      <c r="I289" s="4"/>
      <c r="J289" s="4"/>
      <c r="K289" s="4"/>
      <c r="L289" s="4"/>
      <c r="M289" s="4"/>
      <c r="N289" s="4"/>
    </row>
    <row r="290" spans="1:14" ht="15.75" thickBot="1" x14ac:dyDescent="0.3">
      <c r="A290" s="12"/>
      <c r="B290" s="71" t="s">
        <v>942</v>
      </c>
      <c r="C290" s="17" t="s">
        <v>279</v>
      </c>
      <c r="D290" s="32" t="s">
        <v>943</v>
      </c>
      <c r="E290" s="32"/>
      <c r="F290" s="32"/>
      <c r="G290" s="32"/>
      <c r="H290" s="32"/>
      <c r="I290" s="32"/>
      <c r="J290" s="32"/>
      <c r="K290" s="32"/>
      <c r="L290" s="32"/>
      <c r="M290" s="32"/>
      <c r="N290" s="17"/>
    </row>
    <row r="291" spans="1:14" ht="15.75" thickBot="1" x14ac:dyDescent="0.3">
      <c r="A291" s="12"/>
      <c r="B291" s="71"/>
      <c r="C291" s="17" t="s">
        <v>279</v>
      </c>
      <c r="D291" s="33" t="s">
        <v>914</v>
      </c>
      <c r="E291" s="33"/>
      <c r="F291" s="17"/>
      <c r="G291" s="17"/>
      <c r="H291" s="33" t="s">
        <v>905</v>
      </c>
      <c r="I291" s="33"/>
      <c r="J291" s="17"/>
      <c r="K291" s="17"/>
      <c r="L291" s="33" t="s">
        <v>274</v>
      </c>
      <c r="M291" s="33"/>
      <c r="N291" s="17"/>
    </row>
    <row r="292" spans="1:14" x14ac:dyDescent="0.25">
      <c r="A292" s="12"/>
      <c r="B292" s="17"/>
      <c r="C292" s="17" t="s">
        <v>279</v>
      </c>
      <c r="D292" s="54" t="s">
        <v>944</v>
      </c>
      <c r="E292" s="54"/>
      <c r="F292" s="54"/>
      <c r="G292" s="54"/>
      <c r="H292" s="54"/>
      <c r="I292" s="54"/>
      <c r="J292" s="54"/>
      <c r="K292" s="54"/>
      <c r="L292" s="54"/>
      <c r="M292" s="54"/>
      <c r="N292" s="17"/>
    </row>
    <row r="293" spans="1:14" x14ac:dyDescent="0.25">
      <c r="A293" s="12"/>
      <c r="B293" s="23" t="s">
        <v>117</v>
      </c>
      <c r="C293" s="25" t="s">
        <v>279</v>
      </c>
      <c r="D293" s="26" t="s">
        <v>278</v>
      </c>
      <c r="E293" s="52">
        <v>65241</v>
      </c>
      <c r="F293" s="28" t="s">
        <v>279</v>
      </c>
      <c r="G293" s="25"/>
      <c r="H293" s="26" t="s">
        <v>278</v>
      </c>
      <c r="I293" s="27" t="s">
        <v>910</v>
      </c>
      <c r="J293" s="28" t="s">
        <v>286</v>
      </c>
      <c r="K293" s="25"/>
      <c r="L293" s="26" t="s">
        <v>278</v>
      </c>
      <c r="M293" s="52">
        <v>58819</v>
      </c>
      <c r="N293" s="28" t="s">
        <v>279</v>
      </c>
    </row>
    <row r="294" spans="1:14" x14ac:dyDescent="0.25">
      <c r="A294" s="12"/>
      <c r="B294" s="30" t="s">
        <v>198</v>
      </c>
      <c r="C294" s="17" t="s">
        <v>279</v>
      </c>
      <c r="D294" s="14"/>
      <c r="E294" s="53">
        <v>23492</v>
      </c>
      <c r="F294" s="16" t="s">
        <v>279</v>
      </c>
      <c r="G294" s="17"/>
      <c r="H294" s="14"/>
      <c r="I294" s="31">
        <v>24</v>
      </c>
      <c r="J294" s="16" t="s">
        <v>279</v>
      </c>
      <c r="K294" s="17"/>
      <c r="L294" s="14"/>
      <c r="M294" s="53">
        <v>23516</v>
      </c>
      <c r="N294" s="16" t="s">
        <v>279</v>
      </c>
    </row>
    <row r="295" spans="1:14" x14ac:dyDescent="0.25">
      <c r="A295" s="12"/>
      <c r="B295" s="23" t="s">
        <v>194</v>
      </c>
      <c r="C295" s="25" t="s">
        <v>279</v>
      </c>
      <c r="D295" s="26"/>
      <c r="E295" s="52">
        <v>13672</v>
      </c>
      <c r="F295" s="28" t="s">
        <v>279</v>
      </c>
      <c r="G295" s="25"/>
      <c r="H295" s="26"/>
      <c r="I295" s="27" t="s">
        <v>945</v>
      </c>
      <c r="J295" s="28" t="s">
        <v>286</v>
      </c>
      <c r="K295" s="25"/>
      <c r="L295" s="26"/>
      <c r="M295" s="52">
        <v>10508</v>
      </c>
      <c r="N295" s="28" t="s">
        <v>279</v>
      </c>
    </row>
    <row r="296" spans="1:14" x14ac:dyDescent="0.25">
      <c r="A296" s="12"/>
      <c r="B296" s="30" t="s">
        <v>48</v>
      </c>
      <c r="C296" s="17" t="s">
        <v>279</v>
      </c>
      <c r="D296" s="14"/>
      <c r="E296" s="31" t="s">
        <v>946</v>
      </c>
      <c r="F296" s="16" t="s">
        <v>286</v>
      </c>
      <c r="G296" s="17"/>
      <c r="H296" s="14"/>
      <c r="I296" s="31">
        <v>171</v>
      </c>
      <c r="J296" s="16" t="s">
        <v>279</v>
      </c>
      <c r="K296" s="17"/>
      <c r="L296" s="14"/>
      <c r="M296" s="31" t="s">
        <v>947</v>
      </c>
      <c r="N296" s="16" t="s">
        <v>286</v>
      </c>
    </row>
    <row r="297" spans="1:14" x14ac:dyDescent="0.25">
      <c r="A297" s="12"/>
      <c r="B297" s="23" t="s">
        <v>66</v>
      </c>
      <c r="C297" s="25" t="s">
        <v>279</v>
      </c>
      <c r="D297" s="26"/>
      <c r="E297" s="27">
        <v>531</v>
      </c>
      <c r="F297" s="28" t="s">
        <v>279</v>
      </c>
      <c r="G297" s="25"/>
      <c r="H297" s="26"/>
      <c r="I297" s="27">
        <v>519</v>
      </c>
      <c r="J297" s="28" t="s">
        <v>279</v>
      </c>
      <c r="K297" s="25"/>
      <c r="L297" s="26"/>
      <c r="M297" s="52">
        <v>1050</v>
      </c>
      <c r="N297" s="28" t="s">
        <v>279</v>
      </c>
    </row>
    <row r="298" spans="1:14" x14ac:dyDescent="0.25">
      <c r="A298" s="12"/>
      <c r="B298" s="30" t="s">
        <v>65</v>
      </c>
      <c r="C298" s="17" t="s">
        <v>279</v>
      </c>
      <c r="D298" s="14"/>
      <c r="E298" s="53">
        <v>8150</v>
      </c>
      <c r="F298" s="16" t="s">
        <v>279</v>
      </c>
      <c r="G298" s="17"/>
      <c r="H298" s="14"/>
      <c r="I298" s="53">
        <v>3838</v>
      </c>
      <c r="J298" s="16" t="s">
        <v>279</v>
      </c>
      <c r="K298" s="17"/>
      <c r="L298" s="14"/>
      <c r="M298" s="53">
        <v>11988</v>
      </c>
      <c r="N298" s="16" t="s">
        <v>279</v>
      </c>
    </row>
    <row r="299" spans="1:14" x14ac:dyDescent="0.25">
      <c r="A299" s="12"/>
      <c r="B299" s="23" t="s">
        <v>69</v>
      </c>
      <c r="C299" s="25" t="s">
        <v>279</v>
      </c>
      <c r="D299" s="26"/>
      <c r="E299" s="52">
        <v>11087</v>
      </c>
      <c r="F299" s="28" t="s">
        <v>279</v>
      </c>
      <c r="G299" s="25"/>
      <c r="H299" s="26"/>
      <c r="I299" s="52">
        <v>8288</v>
      </c>
      <c r="J299" s="28" t="s">
        <v>279</v>
      </c>
      <c r="K299" s="25"/>
      <c r="L299" s="26"/>
      <c r="M299" s="52">
        <v>19375</v>
      </c>
      <c r="N299" s="28" t="s">
        <v>279</v>
      </c>
    </row>
    <row r="300" spans="1:14" x14ac:dyDescent="0.25">
      <c r="A300" s="12"/>
      <c r="B300" s="30" t="s">
        <v>205</v>
      </c>
      <c r="C300" s="17" t="s">
        <v>279</v>
      </c>
      <c r="D300" s="14"/>
      <c r="E300" s="53">
        <v>107549</v>
      </c>
      <c r="F300" s="16" t="s">
        <v>279</v>
      </c>
      <c r="G300" s="17"/>
      <c r="H300" s="14"/>
      <c r="I300" s="53">
        <v>3254</v>
      </c>
      <c r="J300" s="16" t="s">
        <v>279</v>
      </c>
      <c r="K300" s="17"/>
      <c r="L300" s="14"/>
      <c r="M300" s="53">
        <v>110803</v>
      </c>
      <c r="N300" s="16" t="s">
        <v>279</v>
      </c>
    </row>
    <row r="301" spans="1:14" ht="25.5" x14ac:dyDescent="0.25">
      <c r="A301" s="12"/>
      <c r="B301" s="23" t="s">
        <v>948</v>
      </c>
      <c r="C301" s="25" t="s">
        <v>279</v>
      </c>
      <c r="D301" s="26"/>
      <c r="E301" s="27" t="s">
        <v>949</v>
      </c>
      <c r="F301" s="28" t="s">
        <v>286</v>
      </c>
      <c r="G301" s="25"/>
      <c r="H301" s="26"/>
      <c r="I301" s="27" t="s">
        <v>950</v>
      </c>
      <c r="J301" s="28" t="s">
        <v>286</v>
      </c>
      <c r="K301" s="25"/>
      <c r="L301" s="26"/>
      <c r="M301" s="27" t="s">
        <v>951</v>
      </c>
      <c r="N301" s="28" t="s">
        <v>286</v>
      </c>
    </row>
    <row r="302" spans="1:14" x14ac:dyDescent="0.25">
      <c r="A302" s="12"/>
      <c r="B302" s="30" t="s">
        <v>215</v>
      </c>
      <c r="C302" s="17" t="s">
        <v>279</v>
      </c>
      <c r="D302" s="14"/>
      <c r="E302" s="31" t="s">
        <v>952</v>
      </c>
      <c r="F302" s="16" t="s">
        <v>286</v>
      </c>
      <c r="G302" s="17"/>
      <c r="H302" s="14"/>
      <c r="I302" s="31" t="s">
        <v>953</v>
      </c>
      <c r="J302" s="16" t="s">
        <v>286</v>
      </c>
      <c r="K302" s="17"/>
      <c r="L302" s="14"/>
      <c r="M302" s="31" t="s">
        <v>954</v>
      </c>
      <c r="N302" s="16" t="s">
        <v>286</v>
      </c>
    </row>
    <row r="303" spans="1:14" x14ac:dyDescent="0.25">
      <c r="A303" s="12"/>
      <c r="B303" s="23" t="s">
        <v>216</v>
      </c>
      <c r="C303" s="25" t="s">
        <v>279</v>
      </c>
      <c r="D303" s="26"/>
      <c r="E303" s="27" t="s">
        <v>955</v>
      </c>
      <c r="F303" s="28" t="s">
        <v>286</v>
      </c>
      <c r="G303" s="25"/>
      <c r="H303" s="26"/>
      <c r="I303" s="27" t="s">
        <v>956</v>
      </c>
      <c r="J303" s="28" t="s">
        <v>286</v>
      </c>
      <c r="K303" s="25"/>
      <c r="L303" s="26"/>
      <c r="M303" s="27" t="s">
        <v>957</v>
      </c>
      <c r="N303" s="28" t="s">
        <v>286</v>
      </c>
    </row>
    <row r="304" spans="1:14" x14ac:dyDescent="0.25">
      <c r="A304" s="12"/>
      <c r="B304" s="30" t="s">
        <v>958</v>
      </c>
      <c r="C304" s="17" t="s">
        <v>279</v>
      </c>
      <c r="D304" s="14"/>
      <c r="E304" s="31" t="s">
        <v>959</v>
      </c>
      <c r="F304" s="16" t="s">
        <v>286</v>
      </c>
      <c r="G304" s="17"/>
      <c r="H304" s="16"/>
      <c r="I304" s="57" t="s">
        <v>280</v>
      </c>
      <c r="J304" s="16" t="s">
        <v>279</v>
      </c>
      <c r="K304" s="17"/>
      <c r="L304" s="14"/>
      <c r="M304" s="31" t="s">
        <v>959</v>
      </c>
      <c r="N304" s="16" t="s">
        <v>286</v>
      </c>
    </row>
    <row r="305" spans="1:26" ht="25.5" x14ac:dyDescent="0.25">
      <c r="A305" s="12"/>
      <c r="B305" s="23" t="s">
        <v>225</v>
      </c>
      <c r="C305" s="25" t="s">
        <v>279</v>
      </c>
      <c r="D305" s="26"/>
      <c r="E305" s="52">
        <v>2722</v>
      </c>
      <c r="F305" s="28" t="s">
        <v>279</v>
      </c>
      <c r="G305" s="25"/>
      <c r="H305" s="28"/>
      <c r="I305" s="29" t="s">
        <v>280</v>
      </c>
      <c r="J305" s="28" t="s">
        <v>279</v>
      </c>
      <c r="K305" s="25"/>
      <c r="L305" s="26"/>
      <c r="M305" s="52">
        <v>2722</v>
      </c>
      <c r="N305" s="28" t="s">
        <v>279</v>
      </c>
    </row>
    <row r="306" spans="1:26" x14ac:dyDescent="0.25">
      <c r="A306" s="12"/>
      <c r="B306" s="30" t="s">
        <v>960</v>
      </c>
      <c r="C306" s="17" t="s">
        <v>279</v>
      </c>
      <c r="D306" s="14"/>
      <c r="E306" s="53">
        <v>21632</v>
      </c>
      <c r="F306" s="16" t="s">
        <v>279</v>
      </c>
      <c r="G306" s="17"/>
      <c r="H306" s="16"/>
      <c r="I306" s="57" t="s">
        <v>280</v>
      </c>
      <c r="J306" s="16" t="s">
        <v>279</v>
      </c>
      <c r="K306" s="17"/>
      <c r="L306" s="14"/>
      <c r="M306" s="53">
        <v>21632</v>
      </c>
      <c r="N306" s="16" t="s">
        <v>279</v>
      </c>
    </row>
    <row r="307" spans="1:26" ht="25.5" x14ac:dyDescent="0.25">
      <c r="A307" s="12"/>
      <c r="B307" s="23" t="s">
        <v>227</v>
      </c>
      <c r="C307" s="25" t="s">
        <v>279</v>
      </c>
      <c r="D307" s="26"/>
      <c r="E307" s="52">
        <v>212406</v>
      </c>
      <c r="F307" s="28" t="s">
        <v>279</v>
      </c>
      <c r="G307" s="25"/>
      <c r="H307" s="28"/>
      <c r="I307" s="29" t="s">
        <v>280</v>
      </c>
      <c r="J307" s="28" t="s">
        <v>279</v>
      </c>
      <c r="K307" s="25"/>
      <c r="L307" s="26"/>
      <c r="M307" s="52">
        <v>212406</v>
      </c>
      <c r="N307" s="28" t="s">
        <v>279</v>
      </c>
    </row>
    <row r="308" spans="1:26" x14ac:dyDescent="0.25">
      <c r="A308" s="12"/>
      <c r="B308" s="30" t="s">
        <v>228</v>
      </c>
      <c r="C308" s="17" t="s">
        <v>279</v>
      </c>
      <c r="D308" s="14"/>
      <c r="E308" s="53">
        <v>234038</v>
      </c>
      <c r="F308" s="16" t="s">
        <v>279</v>
      </c>
      <c r="G308" s="17"/>
      <c r="H308" s="16"/>
      <c r="I308" s="57" t="s">
        <v>280</v>
      </c>
      <c r="J308" s="16" t="s">
        <v>279</v>
      </c>
      <c r="K308" s="17"/>
      <c r="L308" s="14"/>
      <c r="M308" s="53">
        <v>234038</v>
      </c>
      <c r="N308" s="16" t="s">
        <v>279</v>
      </c>
    </row>
    <row r="309" spans="1:26" x14ac:dyDescent="0.25">
      <c r="A309" s="12"/>
      <c r="B309" s="50"/>
      <c r="C309" s="50"/>
      <c r="D309" s="50"/>
      <c r="E309" s="50"/>
      <c r="F309" s="50"/>
      <c r="G309" s="50"/>
      <c r="H309" s="50"/>
      <c r="I309" s="50"/>
      <c r="J309" s="50"/>
      <c r="K309" s="50"/>
      <c r="L309" s="50"/>
      <c r="M309" s="50"/>
      <c r="N309" s="50"/>
      <c r="O309" s="50"/>
      <c r="P309" s="50"/>
      <c r="Q309" s="50"/>
      <c r="R309" s="50"/>
      <c r="S309" s="50"/>
      <c r="T309" s="50"/>
      <c r="U309" s="50"/>
      <c r="V309" s="50"/>
      <c r="W309" s="50"/>
      <c r="X309" s="50"/>
      <c r="Y309" s="50"/>
      <c r="Z309" s="50"/>
    </row>
    <row r="310" spans="1:26" x14ac:dyDescent="0.25">
      <c r="A310" s="12"/>
      <c r="B310" s="4"/>
      <c r="C310" s="4"/>
      <c r="D310" s="4"/>
      <c r="E310" s="4"/>
      <c r="F310" s="4"/>
      <c r="G310" s="4"/>
      <c r="H310" s="4"/>
      <c r="I310" s="4"/>
      <c r="J310" s="4"/>
      <c r="K310" s="4"/>
      <c r="L310" s="4"/>
      <c r="M310" s="4"/>
      <c r="N310" s="4"/>
    </row>
    <row r="311" spans="1:26" ht="15.75" thickBot="1" x14ac:dyDescent="0.3">
      <c r="A311" s="12"/>
      <c r="B311" s="71" t="s">
        <v>942</v>
      </c>
      <c r="C311" s="17" t="s">
        <v>279</v>
      </c>
      <c r="D311" s="32" t="s">
        <v>917</v>
      </c>
      <c r="E311" s="32"/>
      <c r="F311" s="32"/>
      <c r="G311" s="32"/>
      <c r="H311" s="32"/>
      <c r="I311" s="32"/>
      <c r="J311" s="32"/>
      <c r="K311" s="32"/>
      <c r="L311" s="32"/>
      <c r="M311" s="32"/>
      <c r="N311" s="17"/>
    </row>
    <row r="312" spans="1:26" ht="15.75" thickBot="1" x14ac:dyDescent="0.3">
      <c r="A312" s="12"/>
      <c r="B312" s="71"/>
      <c r="C312" s="17" t="s">
        <v>279</v>
      </c>
      <c r="D312" s="33" t="s">
        <v>914</v>
      </c>
      <c r="E312" s="33"/>
      <c r="F312" s="17"/>
      <c r="G312" s="17"/>
      <c r="H312" s="33" t="s">
        <v>905</v>
      </c>
      <c r="I312" s="33"/>
      <c r="J312" s="17"/>
      <c r="K312" s="17"/>
      <c r="L312" s="33" t="s">
        <v>274</v>
      </c>
      <c r="M312" s="33"/>
      <c r="N312" s="17"/>
    </row>
    <row r="313" spans="1:26" x14ac:dyDescent="0.25">
      <c r="A313" s="12"/>
      <c r="B313" s="17"/>
      <c r="C313" s="17" t="s">
        <v>279</v>
      </c>
      <c r="D313" s="54" t="s">
        <v>944</v>
      </c>
      <c r="E313" s="54"/>
      <c r="F313" s="54"/>
      <c r="G313" s="54"/>
      <c r="H313" s="54"/>
      <c r="I313" s="54"/>
      <c r="J313" s="54"/>
      <c r="K313" s="54"/>
      <c r="L313" s="54"/>
      <c r="M313" s="54"/>
      <c r="N313" s="17"/>
    </row>
    <row r="314" spans="1:26" x14ac:dyDescent="0.25">
      <c r="A314" s="12"/>
      <c r="B314" s="23" t="s">
        <v>117</v>
      </c>
      <c r="C314" s="25" t="s">
        <v>279</v>
      </c>
      <c r="D314" s="26" t="s">
        <v>278</v>
      </c>
      <c r="E314" s="52">
        <v>72676</v>
      </c>
      <c r="F314" s="28" t="s">
        <v>279</v>
      </c>
      <c r="G314" s="25"/>
      <c r="H314" s="26" t="s">
        <v>278</v>
      </c>
      <c r="I314" s="27" t="s">
        <v>920</v>
      </c>
      <c r="J314" s="28" t="s">
        <v>286</v>
      </c>
      <c r="K314" s="25"/>
      <c r="L314" s="26" t="s">
        <v>278</v>
      </c>
      <c r="M314" s="52">
        <v>66757</v>
      </c>
      <c r="N314" s="28" t="s">
        <v>279</v>
      </c>
    </row>
    <row r="315" spans="1:26" x14ac:dyDescent="0.25">
      <c r="A315" s="12"/>
      <c r="B315" s="30" t="s">
        <v>198</v>
      </c>
      <c r="C315" s="17" t="s">
        <v>279</v>
      </c>
      <c r="D315" s="14"/>
      <c r="E315" s="53">
        <v>19373</v>
      </c>
      <c r="F315" s="16" t="s">
        <v>279</v>
      </c>
      <c r="G315" s="17"/>
      <c r="H315" s="14"/>
      <c r="I315" s="31">
        <v>24</v>
      </c>
      <c r="J315" s="16" t="s">
        <v>279</v>
      </c>
      <c r="K315" s="17"/>
      <c r="L315" s="14"/>
      <c r="M315" s="53">
        <v>19397</v>
      </c>
      <c r="N315" s="16" t="s">
        <v>279</v>
      </c>
    </row>
    <row r="316" spans="1:26" x14ac:dyDescent="0.25">
      <c r="A316" s="12"/>
      <c r="B316" s="23" t="s">
        <v>194</v>
      </c>
      <c r="C316" s="25" t="s">
        <v>279</v>
      </c>
      <c r="D316" s="26"/>
      <c r="E316" s="52">
        <v>17924</v>
      </c>
      <c r="F316" s="28" t="s">
        <v>279</v>
      </c>
      <c r="G316" s="25"/>
      <c r="H316" s="26"/>
      <c r="I316" s="27" t="s">
        <v>961</v>
      </c>
      <c r="J316" s="28" t="s">
        <v>286</v>
      </c>
      <c r="K316" s="25"/>
      <c r="L316" s="26"/>
      <c r="M316" s="52">
        <v>15220</v>
      </c>
      <c r="N316" s="28" t="s">
        <v>279</v>
      </c>
    </row>
    <row r="317" spans="1:26" x14ac:dyDescent="0.25">
      <c r="A317" s="12"/>
      <c r="B317" s="30" t="s">
        <v>62</v>
      </c>
      <c r="C317" s="17" t="s">
        <v>279</v>
      </c>
      <c r="D317" s="14"/>
      <c r="E317" s="31" t="s">
        <v>962</v>
      </c>
      <c r="F317" s="16" t="s">
        <v>286</v>
      </c>
      <c r="G317" s="17"/>
      <c r="H317" s="14"/>
      <c r="I317" s="31">
        <v>114</v>
      </c>
      <c r="J317" s="16" t="s">
        <v>279</v>
      </c>
      <c r="K317" s="17"/>
      <c r="L317" s="14"/>
      <c r="M317" s="31" t="s">
        <v>963</v>
      </c>
      <c r="N317" s="16" t="s">
        <v>286</v>
      </c>
    </row>
    <row r="318" spans="1:26" x14ac:dyDescent="0.25">
      <c r="A318" s="12"/>
      <c r="B318" s="23" t="s">
        <v>69</v>
      </c>
      <c r="C318" s="25" t="s">
        <v>279</v>
      </c>
      <c r="D318" s="26"/>
      <c r="E318" s="52">
        <v>6933</v>
      </c>
      <c r="F318" s="28" t="s">
        <v>279</v>
      </c>
      <c r="G318" s="25"/>
      <c r="H318" s="26"/>
      <c r="I318" s="52">
        <v>8485</v>
      </c>
      <c r="J318" s="28" t="s">
        <v>279</v>
      </c>
      <c r="K318" s="25"/>
      <c r="L318" s="26"/>
      <c r="M318" s="52">
        <v>15418</v>
      </c>
      <c r="N318" s="28" t="s">
        <v>279</v>
      </c>
    </row>
    <row r="319" spans="1:26" x14ac:dyDescent="0.25">
      <c r="A319" s="12"/>
      <c r="B319" s="30" t="s">
        <v>205</v>
      </c>
      <c r="C319" s="17" t="s">
        <v>279</v>
      </c>
      <c r="D319" s="14"/>
      <c r="E319" s="53">
        <v>131868</v>
      </c>
      <c r="F319" s="16" t="s">
        <v>279</v>
      </c>
      <c r="G319" s="17"/>
      <c r="H319" s="16"/>
      <c r="I319" s="57" t="s">
        <v>280</v>
      </c>
      <c r="J319" s="16" t="s">
        <v>279</v>
      </c>
      <c r="K319" s="17"/>
      <c r="L319" s="14"/>
      <c r="M319" s="53">
        <v>131868</v>
      </c>
      <c r="N319" s="16" t="s">
        <v>279</v>
      </c>
    </row>
    <row r="320" spans="1:26" x14ac:dyDescent="0.25">
      <c r="A320" s="12"/>
      <c r="B320" s="23" t="s">
        <v>216</v>
      </c>
      <c r="C320" s="25" t="s">
        <v>279</v>
      </c>
      <c r="D320" s="26"/>
      <c r="E320" s="27" t="s">
        <v>964</v>
      </c>
      <c r="F320" s="28" t="s">
        <v>286</v>
      </c>
      <c r="G320" s="25"/>
      <c r="H320" s="28"/>
      <c r="I320" s="29" t="s">
        <v>280</v>
      </c>
      <c r="J320" s="28" t="s">
        <v>279</v>
      </c>
      <c r="K320" s="25"/>
      <c r="L320" s="26"/>
      <c r="M320" s="27" t="s">
        <v>964</v>
      </c>
      <c r="N320" s="28" t="s">
        <v>286</v>
      </c>
    </row>
    <row r="321" spans="1:26" x14ac:dyDescent="0.25">
      <c r="A321" s="12"/>
      <c r="B321" s="30" t="s">
        <v>958</v>
      </c>
      <c r="C321" s="17" t="s">
        <v>279</v>
      </c>
      <c r="D321" s="14"/>
      <c r="E321" s="31" t="s">
        <v>965</v>
      </c>
      <c r="F321" s="16" t="s">
        <v>286</v>
      </c>
      <c r="G321" s="17"/>
      <c r="H321" s="16"/>
      <c r="I321" s="57" t="s">
        <v>280</v>
      </c>
      <c r="J321" s="16" t="s">
        <v>279</v>
      </c>
      <c r="K321" s="17"/>
      <c r="L321" s="14"/>
      <c r="M321" s="31" t="s">
        <v>965</v>
      </c>
      <c r="N321" s="16" t="s">
        <v>286</v>
      </c>
    </row>
    <row r="322" spans="1:26" ht="25.5" x14ac:dyDescent="0.25">
      <c r="A322" s="12"/>
      <c r="B322" s="23" t="s">
        <v>225</v>
      </c>
      <c r="C322" s="25" t="s">
        <v>279</v>
      </c>
      <c r="D322" s="26"/>
      <c r="E322" s="27" t="s">
        <v>966</v>
      </c>
      <c r="F322" s="28" t="s">
        <v>286</v>
      </c>
      <c r="G322" s="25"/>
      <c r="H322" s="28"/>
      <c r="I322" s="29" t="s">
        <v>280</v>
      </c>
      <c r="J322" s="28" t="s">
        <v>279</v>
      </c>
      <c r="K322" s="25"/>
      <c r="L322" s="26"/>
      <c r="M322" s="27" t="s">
        <v>966</v>
      </c>
      <c r="N322" s="28" t="s">
        <v>286</v>
      </c>
    </row>
    <row r="323" spans="1:26" ht="25.5" x14ac:dyDescent="0.25">
      <c r="A323" s="12"/>
      <c r="B323" s="30" t="s">
        <v>226</v>
      </c>
      <c r="C323" s="17" t="s">
        <v>279</v>
      </c>
      <c r="D323" s="14"/>
      <c r="E323" s="31" t="s">
        <v>967</v>
      </c>
      <c r="F323" s="16" t="s">
        <v>286</v>
      </c>
      <c r="G323" s="17"/>
      <c r="H323" s="16"/>
      <c r="I323" s="57" t="s">
        <v>280</v>
      </c>
      <c r="J323" s="16" t="s">
        <v>279</v>
      </c>
      <c r="K323" s="17"/>
      <c r="L323" s="14"/>
      <c r="M323" s="31" t="s">
        <v>967</v>
      </c>
      <c r="N323" s="16" t="s">
        <v>286</v>
      </c>
    </row>
    <row r="324" spans="1:26" ht="25.5" x14ac:dyDescent="0.25">
      <c r="A324" s="12"/>
      <c r="B324" s="23" t="s">
        <v>227</v>
      </c>
      <c r="C324" s="25" t="s">
        <v>279</v>
      </c>
      <c r="D324" s="26"/>
      <c r="E324" s="52">
        <v>219448</v>
      </c>
      <c r="F324" s="28" t="s">
        <v>279</v>
      </c>
      <c r="G324" s="25"/>
      <c r="H324" s="28"/>
      <c r="I324" s="29" t="s">
        <v>280</v>
      </c>
      <c r="J324" s="28" t="s">
        <v>279</v>
      </c>
      <c r="K324" s="25"/>
      <c r="L324" s="26"/>
      <c r="M324" s="52">
        <v>219448</v>
      </c>
      <c r="N324" s="28" t="s">
        <v>279</v>
      </c>
    </row>
    <row r="325" spans="1:26" x14ac:dyDescent="0.25">
      <c r="A325" s="12"/>
      <c r="B325" s="30" t="s">
        <v>228</v>
      </c>
      <c r="C325" s="17" t="s">
        <v>279</v>
      </c>
      <c r="D325" s="14"/>
      <c r="E325" s="53">
        <v>212406</v>
      </c>
      <c r="F325" s="16" t="s">
        <v>279</v>
      </c>
      <c r="G325" s="17"/>
      <c r="H325" s="16"/>
      <c r="I325" s="57" t="s">
        <v>280</v>
      </c>
      <c r="J325" s="16" t="s">
        <v>279</v>
      </c>
      <c r="K325" s="17"/>
      <c r="L325" s="14"/>
      <c r="M325" s="53">
        <v>212406</v>
      </c>
      <c r="N325" s="16" t="s">
        <v>279</v>
      </c>
    </row>
    <row r="326" spans="1:26" ht="15" customHeight="1" x14ac:dyDescent="0.25">
      <c r="A326" s="12" t="s">
        <v>1247</v>
      </c>
      <c r="B326" s="11" t="s">
        <v>7</v>
      </c>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row>
    <row r="327" spans="1:26" x14ac:dyDescent="0.25">
      <c r="A327" s="12"/>
      <c r="B327" s="15" t="s">
        <v>1248</v>
      </c>
      <c r="C327" s="15"/>
      <c r="D327" s="15"/>
      <c r="E327" s="15"/>
      <c r="F327" s="15"/>
      <c r="G327" s="15"/>
      <c r="H327" s="15"/>
      <c r="I327" s="15"/>
      <c r="J327" s="15"/>
      <c r="K327" s="15"/>
      <c r="L327" s="15"/>
      <c r="M327" s="15"/>
      <c r="N327" s="15"/>
      <c r="O327" s="15"/>
      <c r="P327" s="15"/>
      <c r="Q327" s="15"/>
      <c r="R327" s="15"/>
      <c r="S327" s="15"/>
      <c r="T327" s="15"/>
      <c r="U327" s="15"/>
      <c r="V327" s="15"/>
      <c r="W327" s="15"/>
      <c r="X327" s="15"/>
      <c r="Y327" s="15"/>
      <c r="Z327" s="15"/>
    </row>
    <row r="328" spans="1:26" x14ac:dyDescent="0.25">
      <c r="A328" s="12"/>
      <c r="B328" s="50"/>
      <c r="C328" s="50"/>
      <c r="D328" s="50"/>
      <c r="E328" s="50"/>
      <c r="F328" s="50"/>
      <c r="G328" s="50"/>
      <c r="H328" s="50"/>
      <c r="I328" s="50"/>
      <c r="J328" s="50"/>
      <c r="K328" s="50"/>
      <c r="L328" s="50"/>
      <c r="M328" s="50"/>
      <c r="N328" s="50"/>
      <c r="O328" s="50"/>
      <c r="P328" s="50"/>
      <c r="Q328" s="50"/>
      <c r="R328" s="50"/>
      <c r="S328" s="50"/>
      <c r="T328" s="50"/>
      <c r="U328" s="50"/>
      <c r="V328" s="50"/>
      <c r="W328" s="50"/>
      <c r="X328" s="50"/>
      <c r="Y328" s="50"/>
      <c r="Z328" s="50"/>
    </row>
    <row r="329" spans="1:26" x14ac:dyDescent="0.25">
      <c r="A329" s="12"/>
      <c r="B329" s="4"/>
      <c r="C329" s="4"/>
      <c r="D329" s="4"/>
      <c r="E329" s="4"/>
      <c r="F329" s="4"/>
      <c r="G329" s="4"/>
      <c r="H329" s="4"/>
      <c r="I329" s="4"/>
      <c r="J329" s="4"/>
      <c r="K329" s="4"/>
      <c r="L329" s="4"/>
      <c r="M329" s="4"/>
      <c r="N329" s="4"/>
      <c r="O329" s="4"/>
      <c r="P329" s="4"/>
      <c r="Q329" s="4"/>
      <c r="R329" s="4"/>
      <c r="S329" s="4"/>
      <c r="T329" s="4"/>
      <c r="U329" s="4"/>
      <c r="V329" s="4"/>
      <c r="W329" s="4"/>
      <c r="X329" s="4"/>
      <c r="Y329" s="4"/>
      <c r="Z329" s="4"/>
    </row>
    <row r="330" spans="1:26" ht="15.75" thickBot="1" x14ac:dyDescent="0.3">
      <c r="A330" s="12"/>
      <c r="B330" s="17"/>
      <c r="C330" s="17"/>
      <c r="D330" s="32" t="s">
        <v>969</v>
      </c>
      <c r="E330" s="32"/>
      <c r="F330" s="32"/>
      <c r="G330" s="32"/>
      <c r="H330" s="32"/>
      <c r="I330" s="32"/>
      <c r="J330" s="32"/>
      <c r="K330" s="32"/>
      <c r="L330" s="32"/>
      <c r="M330" s="32"/>
      <c r="N330" s="17"/>
      <c r="O330" s="17"/>
      <c r="P330" s="32" t="s">
        <v>970</v>
      </c>
      <c r="Q330" s="32"/>
      <c r="R330" s="32"/>
      <c r="S330" s="32"/>
      <c r="T330" s="32"/>
      <c r="U330" s="32"/>
      <c r="V330" s="32"/>
      <c r="W330" s="32"/>
      <c r="X330" s="32"/>
      <c r="Y330" s="32"/>
      <c r="Z330" s="17"/>
    </row>
    <row r="331" spans="1:26" ht="19.5" customHeight="1" thickBot="1" x14ac:dyDescent="0.3">
      <c r="A331" s="12"/>
      <c r="B331" s="20" t="s">
        <v>971</v>
      </c>
      <c r="C331" s="17"/>
      <c r="D331" s="33" t="s">
        <v>914</v>
      </c>
      <c r="E331" s="33"/>
      <c r="F331" s="17"/>
      <c r="G331" s="17"/>
      <c r="H331" s="33" t="s">
        <v>905</v>
      </c>
      <c r="I331" s="33"/>
      <c r="J331" s="17"/>
      <c r="K331" s="17"/>
      <c r="L331" s="33" t="s">
        <v>274</v>
      </c>
      <c r="M331" s="33"/>
      <c r="N331" s="17"/>
      <c r="O331" s="17"/>
      <c r="P331" s="33" t="s">
        <v>914</v>
      </c>
      <c r="Q331" s="33"/>
      <c r="R331" s="17"/>
      <c r="S331" s="17"/>
      <c r="T331" s="33" t="s">
        <v>905</v>
      </c>
      <c r="U331" s="33"/>
      <c r="V331" s="17"/>
      <c r="W331" s="17"/>
      <c r="X331" s="33" t="s">
        <v>274</v>
      </c>
      <c r="Y331" s="33"/>
      <c r="Z331" s="17"/>
    </row>
    <row r="332" spans="1:26" x14ac:dyDescent="0.25">
      <c r="A332" s="12"/>
      <c r="B332" s="17"/>
      <c r="C332" s="17"/>
      <c r="D332" s="54" t="s">
        <v>906</v>
      </c>
      <c r="E332" s="54"/>
      <c r="F332" s="54"/>
      <c r="G332" s="54"/>
      <c r="H332" s="54"/>
      <c r="I332" s="54"/>
      <c r="J332" s="54"/>
      <c r="K332" s="54"/>
      <c r="L332" s="54"/>
      <c r="M332" s="54"/>
      <c r="N332" s="54"/>
      <c r="O332" s="54"/>
      <c r="P332" s="54"/>
      <c r="Q332" s="54"/>
      <c r="R332" s="54"/>
      <c r="S332" s="54"/>
      <c r="T332" s="54"/>
      <c r="U332" s="54"/>
      <c r="V332" s="54"/>
      <c r="W332" s="54"/>
      <c r="X332" s="54"/>
      <c r="Y332" s="54"/>
      <c r="Z332" s="17"/>
    </row>
    <row r="333" spans="1:26" x14ac:dyDescent="0.25">
      <c r="A333" s="12"/>
      <c r="B333" s="70" t="s">
        <v>927</v>
      </c>
      <c r="C333" s="25"/>
      <c r="D333" s="66"/>
      <c r="E333" s="66"/>
      <c r="F333" s="66"/>
      <c r="G333" s="25"/>
      <c r="H333" s="66"/>
      <c r="I333" s="66"/>
      <c r="J333" s="66"/>
      <c r="K333" s="25"/>
      <c r="L333" s="66"/>
      <c r="M333" s="66"/>
      <c r="N333" s="66"/>
      <c r="O333" s="25"/>
      <c r="P333" s="66"/>
      <c r="Q333" s="66"/>
      <c r="R333" s="66"/>
      <c r="S333" s="25"/>
      <c r="T333" s="66"/>
      <c r="U333" s="66"/>
      <c r="V333" s="66"/>
      <c r="W333" s="25"/>
      <c r="X333" s="66"/>
      <c r="Y333" s="66"/>
      <c r="Z333" s="66"/>
    </row>
    <row r="334" spans="1:26" x14ac:dyDescent="0.25">
      <c r="A334" s="12"/>
      <c r="B334" s="30" t="s">
        <v>43</v>
      </c>
      <c r="C334" s="17"/>
      <c r="D334" s="4"/>
      <c r="E334" s="4"/>
      <c r="F334" s="4"/>
      <c r="G334" s="17"/>
      <c r="H334" s="4"/>
      <c r="I334" s="4"/>
      <c r="J334" s="4"/>
      <c r="K334" s="17"/>
      <c r="L334" s="4"/>
      <c r="M334" s="4"/>
      <c r="N334" s="4"/>
      <c r="O334" s="17"/>
      <c r="P334" s="4"/>
      <c r="Q334" s="4"/>
      <c r="R334" s="4"/>
      <c r="S334" s="17"/>
      <c r="T334" s="4"/>
      <c r="U334" s="4"/>
      <c r="V334" s="4"/>
      <c r="W334" s="17"/>
      <c r="X334" s="4"/>
      <c r="Y334" s="4"/>
      <c r="Z334" s="4"/>
    </row>
    <row r="335" spans="1:26" x14ac:dyDescent="0.25">
      <c r="A335" s="12"/>
      <c r="B335" s="58" t="s">
        <v>44</v>
      </c>
      <c r="C335" s="25"/>
      <c r="D335" s="26" t="s">
        <v>278</v>
      </c>
      <c r="E335" s="52">
        <v>214050</v>
      </c>
      <c r="F335" s="28" t="s">
        <v>279</v>
      </c>
      <c r="G335" s="25"/>
      <c r="H335" s="28" t="s">
        <v>278</v>
      </c>
      <c r="I335" s="29" t="s">
        <v>280</v>
      </c>
      <c r="J335" s="28" t="s">
        <v>279</v>
      </c>
      <c r="K335" s="25"/>
      <c r="L335" s="26" t="s">
        <v>278</v>
      </c>
      <c r="M335" s="52">
        <v>214050</v>
      </c>
      <c r="N335" s="28" t="s">
        <v>279</v>
      </c>
      <c r="O335" s="25"/>
      <c r="P335" s="26" t="s">
        <v>278</v>
      </c>
      <c r="Q335" s="52">
        <v>249523</v>
      </c>
      <c r="R335" s="28" t="s">
        <v>279</v>
      </c>
      <c r="S335" s="25"/>
      <c r="T335" s="28" t="s">
        <v>278</v>
      </c>
      <c r="U335" s="29" t="s">
        <v>280</v>
      </c>
      <c r="V335" s="28" t="s">
        <v>279</v>
      </c>
      <c r="W335" s="25"/>
      <c r="X335" s="26" t="s">
        <v>278</v>
      </c>
      <c r="Y335" s="52">
        <v>249523</v>
      </c>
      <c r="Z335" s="28" t="s">
        <v>279</v>
      </c>
    </row>
    <row r="336" spans="1:26" x14ac:dyDescent="0.25">
      <c r="A336" s="12"/>
      <c r="B336" s="61" t="s">
        <v>45</v>
      </c>
      <c r="C336" s="17"/>
      <c r="D336" s="14"/>
      <c r="E336" s="53">
        <v>6460</v>
      </c>
      <c r="F336" s="16" t="s">
        <v>279</v>
      </c>
      <c r="G336" s="17"/>
      <c r="H336" s="16"/>
      <c r="I336" s="57" t="s">
        <v>280</v>
      </c>
      <c r="J336" s="16" t="s">
        <v>279</v>
      </c>
      <c r="K336" s="17"/>
      <c r="L336" s="14"/>
      <c r="M336" s="53">
        <v>6460</v>
      </c>
      <c r="N336" s="16" t="s">
        <v>279</v>
      </c>
      <c r="O336" s="17"/>
      <c r="P336" s="14"/>
      <c r="Q336" s="53">
        <v>6016</v>
      </c>
      <c r="R336" s="16" t="s">
        <v>279</v>
      </c>
      <c r="S336" s="17"/>
      <c r="T336" s="16"/>
      <c r="U336" s="57" t="s">
        <v>280</v>
      </c>
      <c r="V336" s="16" t="s">
        <v>279</v>
      </c>
      <c r="W336" s="17"/>
      <c r="X336" s="14"/>
      <c r="Y336" s="53">
        <v>6016</v>
      </c>
      <c r="Z336" s="16" t="s">
        <v>279</v>
      </c>
    </row>
    <row r="337" spans="1:26" x14ac:dyDescent="0.25">
      <c r="A337" s="12"/>
      <c r="B337" s="58" t="s">
        <v>46</v>
      </c>
      <c r="C337" s="25"/>
      <c r="D337" s="26"/>
      <c r="E337" s="27">
        <v>465</v>
      </c>
      <c r="F337" s="28" t="s">
        <v>279</v>
      </c>
      <c r="G337" s="25"/>
      <c r="H337" s="28"/>
      <c r="I337" s="29" t="s">
        <v>280</v>
      </c>
      <c r="J337" s="28" t="s">
        <v>279</v>
      </c>
      <c r="K337" s="25"/>
      <c r="L337" s="26"/>
      <c r="M337" s="27">
        <v>465</v>
      </c>
      <c r="N337" s="28" t="s">
        <v>279</v>
      </c>
      <c r="O337" s="25"/>
      <c r="P337" s="26"/>
      <c r="Q337" s="27">
        <v>102</v>
      </c>
      <c r="R337" s="28" t="s">
        <v>279</v>
      </c>
      <c r="S337" s="25"/>
      <c r="T337" s="28"/>
      <c r="U337" s="29" t="s">
        <v>280</v>
      </c>
      <c r="V337" s="28" t="s">
        <v>279</v>
      </c>
      <c r="W337" s="25"/>
      <c r="X337" s="26"/>
      <c r="Y337" s="27">
        <v>102</v>
      </c>
      <c r="Z337" s="28" t="s">
        <v>279</v>
      </c>
    </row>
    <row r="338" spans="1:26" ht="38.25" x14ac:dyDescent="0.25">
      <c r="A338" s="12"/>
      <c r="B338" s="61" t="s">
        <v>972</v>
      </c>
      <c r="C338" s="17"/>
      <c r="D338" s="14"/>
      <c r="E338" s="53">
        <v>158354</v>
      </c>
      <c r="F338" s="16" t="s">
        <v>279</v>
      </c>
      <c r="G338" s="17"/>
      <c r="H338" s="16"/>
      <c r="I338" s="57" t="s">
        <v>280</v>
      </c>
      <c r="J338" s="16" t="s">
        <v>279</v>
      </c>
      <c r="K338" s="17"/>
      <c r="L338" s="14"/>
      <c r="M338" s="53">
        <v>158354</v>
      </c>
      <c r="N338" s="16" t="s">
        <v>279</v>
      </c>
      <c r="O338" s="17"/>
      <c r="P338" s="14"/>
      <c r="Q338" s="53">
        <v>156182</v>
      </c>
      <c r="R338" s="16" t="s">
        <v>279</v>
      </c>
      <c r="S338" s="17"/>
      <c r="T338" s="16"/>
      <c r="U338" s="57" t="s">
        <v>280</v>
      </c>
      <c r="V338" s="16" t="s">
        <v>279</v>
      </c>
      <c r="W338" s="17"/>
      <c r="X338" s="14"/>
      <c r="Y338" s="53">
        <v>156182</v>
      </c>
      <c r="Z338" s="16" t="s">
        <v>279</v>
      </c>
    </row>
    <row r="339" spans="1:26" x14ac:dyDescent="0.25">
      <c r="A339" s="12"/>
      <c r="B339" s="58" t="s">
        <v>48</v>
      </c>
      <c r="C339" s="25"/>
      <c r="D339" s="26"/>
      <c r="E339" s="52">
        <v>89963</v>
      </c>
      <c r="F339" s="28" t="s">
        <v>279</v>
      </c>
      <c r="G339" s="25"/>
      <c r="H339" s="28"/>
      <c r="I339" s="29" t="s">
        <v>280</v>
      </c>
      <c r="J339" s="28" t="s">
        <v>279</v>
      </c>
      <c r="K339" s="25"/>
      <c r="L339" s="26"/>
      <c r="M339" s="52">
        <v>89963</v>
      </c>
      <c r="N339" s="28" t="s">
        <v>279</v>
      </c>
      <c r="O339" s="25"/>
      <c r="P339" s="26"/>
      <c r="Q339" s="52">
        <v>92157</v>
      </c>
      <c r="R339" s="28" t="s">
        <v>279</v>
      </c>
      <c r="S339" s="25"/>
      <c r="T339" s="28"/>
      <c r="U339" s="29" t="s">
        <v>280</v>
      </c>
      <c r="V339" s="28" t="s">
        <v>279</v>
      </c>
      <c r="W339" s="25"/>
      <c r="X339" s="26"/>
      <c r="Y339" s="52">
        <v>92157</v>
      </c>
      <c r="Z339" s="28" t="s">
        <v>279</v>
      </c>
    </row>
    <row r="340" spans="1:26" x14ac:dyDescent="0.25">
      <c r="A340" s="12"/>
      <c r="B340" s="61" t="s">
        <v>49</v>
      </c>
      <c r="C340" s="17"/>
      <c r="D340" s="14"/>
      <c r="E340" s="53">
        <v>17890</v>
      </c>
      <c r="F340" s="16" t="s">
        <v>279</v>
      </c>
      <c r="G340" s="17"/>
      <c r="H340" s="16"/>
      <c r="I340" s="57" t="s">
        <v>280</v>
      </c>
      <c r="J340" s="16" t="s">
        <v>279</v>
      </c>
      <c r="K340" s="17"/>
      <c r="L340" s="14"/>
      <c r="M340" s="53">
        <v>17890</v>
      </c>
      <c r="N340" s="16" t="s">
        <v>279</v>
      </c>
      <c r="O340" s="17"/>
      <c r="P340" s="14"/>
      <c r="Q340" s="53">
        <v>15037</v>
      </c>
      <c r="R340" s="16" t="s">
        <v>279</v>
      </c>
      <c r="S340" s="17"/>
      <c r="T340" s="16"/>
      <c r="U340" s="57" t="s">
        <v>280</v>
      </c>
      <c r="V340" s="16" t="s">
        <v>279</v>
      </c>
      <c r="W340" s="17"/>
      <c r="X340" s="14"/>
      <c r="Y340" s="53">
        <v>15037</v>
      </c>
      <c r="Z340" s="16" t="s">
        <v>279</v>
      </c>
    </row>
    <row r="341" spans="1:26" ht="15.75" thickBot="1" x14ac:dyDescent="0.3">
      <c r="A341" s="12"/>
      <c r="B341" s="58" t="s">
        <v>50</v>
      </c>
      <c r="C341" s="25"/>
      <c r="D341" s="26"/>
      <c r="E341" s="52">
        <v>47454</v>
      </c>
      <c r="F341" s="28" t="s">
        <v>279</v>
      </c>
      <c r="G341" s="25"/>
      <c r="H341" s="26"/>
      <c r="I341" s="27" t="s">
        <v>973</v>
      </c>
      <c r="J341" s="28" t="s">
        <v>286</v>
      </c>
      <c r="K341" s="25"/>
      <c r="L341" s="26"/>
      <c r="M341" s="52">
        <v>39974</v>
      </c>
      <c r="N341" s="28" t="s">
        <v>279</v>
      </c>
      <c r="O341" s="25"/>
      <c r="P341" s="26"/>
      <c r="Q341" s="52">
        <v>55323</v>
      </c>
      <c r="R341" s="28" t="s">
        <v>279</v>
      </c>
      <c r="S341" s="25"/>
      <c r="T341" s="26"/>
      <c r="U341" s="27" t="s">
        <v>973</v>
      </c>
      <c r="V341" s="28" t="s">
        <v>286</v>
      </c>
      <c r="W341" s="25"/>
      <c r="X341" s="26"/>
      <c r="Y341" s="52">
        <v>47843</v>
      </c>
      <c r="Z341" s="28" t="s">
        <v>279</v>
      </c>
    </row>
    <row r="342" spans="1:26" x14ac:dyDescent="0.25">
      <c r="A342" s="12"/>
      <c r="B342" s="44"/>
      <c r="C342" s="44"/>
      <c r="D342" s="45"/>
      <c r="E342" s="45"/>
      <c r="F342" s="44"/>
      <c r="G342" s="44"/>
      <c r="H342" s="45"/>
      <c r="I342" s="45"/>
      <c r="J342" s="44"/>
      <c r="K342" s="44"/>
      <c r="L342" s="45"/>
      <c r="M342" s="45"/>
      <c r="N342" s="44"/>
      <c r="O342" s="44"/>
      <c r="P342" s="45"/>
      <c r="Q342" s="45"/>
      <c r="R342" s="44"/>
      <c r="S342" s="44"/>
      <c r="T342" s="45"/>
      <c r="U342" s="45"/>
      <c r="V342" s="44"/>
      <c r="W342" s="44"/>
      <c r="X342" s="45"/>
      <c r="Y342" s="45"/>
      <c r="Z342" s="44"/>
    </row>
    <row r="343" spans="1:26" x14ac:dyDescent="0.25">
      <c r="A343" s="12"/>
      <c r="B343" s="65" t="s">
        <v>51</v>
      </c>
      <c r="C343" s="17"/>
      <c r="D343" s="14"/>
      <c r="E343" s="53">
        <v>534636</v>
      </c>
      <c r="F343" s="16" t="s">
        <v>279</v>
      </c>
      <c r="G343" s="17"/>
      <c r="H343" s="14"/>
      <c r="I343" s="31" t="s">
        <v>973</v>
      </c>
      <c r="J343" s="16" t="s">
        <v>286</v>
      </c>
      <c r="K343" s="17"/>
      <c r="L343" s="14"/>
      <c r="M343" s="53">
        <v>527156</v>
      </c>
      <c r="N343" s="16" t="s">
        <v>279</v>
      </c>
      <c r="O343" s="17"/>
      <c r="P343" s="14"/>
      <c r="Q343" s="53">
        <v>574340</v>
      </c>
      <c r="R343" s="16" t="s">
        <v>279</v>
      </c>
      <c r="S343" s="17"/>
      <c r="T343" s="14"/>
      <c r="U343" s="31" t="s">
        <v>973</v>
      </c>
      <c r="V343" s="16" t="s">
        <v>286</v>
      </c>
      <c r="W343" s="17"/>
      <c r="X343" s="14"/>
      <c r="Y343" s="53">
        <v>566860</v>
      </c>
      <c r="Z343" s="16" t="s">
        <v>279</v>
      </c>
    </row>
    <row r="344" spans="1:26" x14ac:dyDescent="0.25">
      <c r="A344" s="12"/>
      <c r="B344" s="23" t="s">
        <v>52</v>
      </c>
      <c r="C344" s="25"/>
      <c r="D344" s="26"/>
      <c r="E344" s="52">
        <v>1202</v>
      </c>
      <c r="F344" s="28" t="s">
        <v>279</v>
      </c>
      <c r="G344" s="25"/>
      <c r="H344" s="28"/>
      <c r="I344" s="29" t="s">
        <v>280</v>
      </c>
      <c r="J344" s="28" t="s">
        <v>279</v>
      </c>
      <c r="K344" s="25"/>
      <c r="L344" s="26"/>
      <c r="M344" s="52">
        <v>1202</v>
      </c>
      <c r="N344" s="28" t="s">
        <v>279</v>
      </c>
      <c r="O344" s="25"/>
      <c r="P344" s="28"/>
      <c r="Q344" s="29" t="s">
        <v>280</v>
      </c>
      <c r="R344" s="28" t="s">
        <v>279</v>
      </c>
      <c r="S344" s="25"/>
      <c r="T344" s="28"/>
      <c r="U344" s="29" t="s">
        <v>280</v>
      </c>
      <c r="V344" s="28" t="s">
        <v>279</v>
      </c>
      <c r="W344" s="25"/>
      <c r="X344" s="28"/>
      <c r="Y344" s="29" t="s">
        <v>280</v>
      </c>
      <c r="Z344" s="28" t="s">
        <v>279</v>
      </c>
    </row>
    <row r="345" spans="1:26" x14ac:dyDescent="0.25">
      <c r="A345" s="12"/>
      <c r="B345" s="30" t="s">
        <v>53</v>
      </c>
      <c r="C345" s="17"/>
      <c r="D345" s="14"/>
      <c r="E345" s="53">
        <v>3845</v>
      </c>
      <c r="F345" s="16" t="s">
        <v>279</v>
      </c>
      <c r="G345" s="17"/>
      <c r="H345" s="16"/>
      <c r="I345" s="57" t="s">
        <v>280</v>
      </c>
      <c r="J345" s="16" t="s">
        <v>279</v>
      </c>
      <c r="K345" s="17"/>
      <c r="L345" s="14"/>
      <c r="M345" s="53">
        <v>3845</v>
      </c>
      <c r="N345" s="16" t="s">
        <v>279</v>
      </c>
      <c r="O345" s="17"/>
      <c r="P345" s="14"/>
      <c r="Q345" s="53">
        <v>2392</v>
      </c>
      <c r="R345" s="16" t="s">
        <v>279</v>
      </c>
      <c r="S345" s="17"/>
      <c r="T345" s="16"/>
      <c r="U345" s="57" t="s">
        <v>280</v>
      </c>
      <c r="V345" s="16" t="s">
        <v>279</v>
      </c>
      <c r="W345" s="17"/>
      <c r="X345" s="14"/>
      <c r="Y345" s="53">
        <v>2392</v>
      </c>
      <c r="Z345" s="16" t="s">
        <v>279</v>
      </c>
    </row>
    <row r="346" spans="1:26" x14ac:dyDescent="0.25">
      <c r="A346" s="12"/>
      <c r="B346" s="23" t="s">
        <v>54</v>
      </c>
      <c r="C346" s="25"/>
      <c r="D346" s="26"/>
      <c r="E346" s="52">
        <v>79943</v>
      </c>
      <c r="F346" s="28" t="s">
        <v>279</v>
      </c>
      <c r="G346" s="25"/>
      <c r="H346" s="26"/>
      <c r="I346" s="27">
        <v>93</v>
      </c>
      <c r="J346" s="28" t="s">
        <v>279</v>
      </c>
      <c r="K346" s="25"/>
      <c r="L346" s="26"/>
      <c r="M346" s="52">
        <v>80036</v>
      </c>
      <c r="N346" s="28" t="s">
        <v>279</v>
      </c>
      <c r="O346" s="25"/>
      <c r="P346" s="26"/>
      <c r="Q346" s="52">
        <v>79847</v>
      </c>
      <c r="R346" s="28" t="s">
        <v>279</v>
      </c>
      <c r="S346" s="25"/>
      <c r="T346" s="26"/>
      <c r="U346" s="27">
        <v>87</v>
      </c>
      <c r="V346" s="28" t="s">
        <v>279</v>
      </c>
      <c r="W346" s="25"/>
      <c r="X346" s="26"/>
      <c r="Y346" s="52">
        <v>79934</v>
      </c>
      <c r="Z346" s="28" t="s">
        <v>279</v>
      </c>
    </row>
    <row r="347" spans="1:26" x14ac:dyDescent="0.25">
      <c r="A347" s="12"/>
      <c r="B347" s="30" t="s">
        <v>55</v>
      </c>
      <c r="C347" s="17"/>
      <c r="D347" s="14"/>
      <c r="E347" s="53">
        <v>30309</v>
      </c>
      <c r="F347" s="16" t="s">
        <v>279</v>
      </c>
      <c r="G347" s="17"/>
      <c r="H347" s="16"/>
      <c r="I347" s="57" t="s">
        <v>280</v>
      </c>
      <c r="J347" s="16" t="s">
        <v>279</v>
      </c>
      <c r="K347" s="17"/>
      <c r="L347" s="14"/>
      <c r="M347" s="53">
        <v>30309</v>
      </c>
      <c r="N347" s="16" t="s">
        <v>279</v>
      </c>
      <c r="O347" s="17"/>
      <c r="P347" s="14"/>
      <c r="Q347" s="53">
        <v>26928</v>
      </c>
      <c r="R347" s="16" t="s">
        <v>279</v>
      </c>
      <c r="S347" s="17"/>
      <c r="T347" s="16"/>
      <c r="U347" s="57" t="s">
        <v>280</v>
      </c>
      <c r="V347" s="16" t="s">
        <v>279</v>
      </c>
      <c r="W347" s="17"/>
      <c r="X347" s="14"/>
      <c r="Y347" s="53">
        <v>26928</v>
      </c>
      <c r="Z347" s="16" t="s">
        <v>279</v>
      </c>
    </row>
    <row r="348" spans="1:26" x14ac:dyDescent="0.25">
      <c r="A348" s="12"/>
      <c r="B348" s="23" t="s">
        <v>56</v>
      </c>
      <c r="C348" s="25"/>
      <c r="D348" s="26"/>
      <c r="E348" s="52">
        <v>131440</v>
      </c>
      <c r="F348" s="28" t="s">
        <v>279</v>
      </c>
      <c r="G348" s="25"/>
      <c r="H348" s="28"/>
      <c r="I348" s="29" t="s">
        <v>280</v>
      </c>
      <c r="J348" s="28" t="s">
        <v>279</v>
      </c>
      <c r="K348" s="25"/>
      <c r="L348" s="26"/>
      <c r="M348" s="52">
        <v>131440</v>
      </c>
      <c r="N348" s="28" t="s">
        <v>279</v>
      </c>
      <c r="O348" s="25"/>
      <c r="P348" s="26"/>
      <c r="Q348" s="52">
        <v>131267</v>
      </c>
      <c r="R348" s="28" t="s">
        <v>279</v>
      </c>
      <c r="S348" s="25"/>
      <c r="T348" s="28"/>
      <c r="U348" s="29" t="s">
        <v>280</v>
      </c>
      <c r="V348" s="28" t="s">
        <v>279</v>
      </c>
      <c r="W348" s="25"/>
      <c r="X348" s="26"/>
      <c r="Y348" s="52">
        <v>131267</v>
      </c>
      <c r="Z348" s="28" t="s">
        <v>279</v>
      </c>
    </row>
    <row r="349" spans="1:26" ht="15.75" thickBot="1" x14ac:dyDescent="0.3">
      <c r="A349" s="12"/>
      <c r="B349" s="30" t="s">
        <v>58</v>
      </c>
      <c r="C349" s="17"/>
      <c r="D349" s="14"/>
      <c r="E349" s="53">
        <v>9421</v>
      </c>
      <c r="F349" s="16" t="s">
        <v>279</v>
      </c>
      <c r="G349" s="17"/>
      <c r="H349" s="14"/>
      <c r="I349" s="53">
        <v>12076</v>
      </c>
      <c r="J349" s="16" t="s">
        <v>279</v>
      </c>
      <c r="K349" s="17"/>
      <c r="L349" s="14"/>
      <c r="M349" s="53">
        <v>21497</v>
      </c>
      <c r="N349" s="16" t="s">
        <v>279</v>
      </c>
      <c r="O349" s="17"/>
      <c r="P349" s="14"/>
      <c r="Q349" s="53">
        <v>9087</v>
      </c>
      <c r="R349" s="16" t="s">
        <v>279</v>
      </c>
      <c r="S349" s="17"/>
      <c r="T349" s="14"/>
      <c r="U349" s="53">
        <v>12696</v>
      </c>
      <c r="V349" s="16" t="s">
        <v>279</v>
      </c>
      <c r="W349" s="17"/>
      <c r="X349" s="14"/>
      <c r="Y349" s="53">
        <v>21783</v>
      </c>
      <c r="Z349" s="16" t="s">
        <v>279</v>
      </c>
    </row>
    <row r="350" spans="1:26" x14ac:dyDescent="0.25">
      <c r="A350" s="12"/>
      <c r="B350" s="44"/>
      <c r="C350" s="44"/>
      <c r="D350" s="45"/>
      <c r="E350" s="45"/>
      <c r="F350" s="44"/>
      <c r="G350" s="44"/>
      <c r="H350" s="45"/>
      <c r="I350" s="45"/>
      <c r="J350" s="44"/>
      <c r="K350" s="44"/>
      <c r="L350" s="45"/>
      <c r="M350" s="45"/>
      <c r="N350" s="44"/>
      <c r="O350" s="44"/>
      <c r="P350" s="45"/>
      <c r="Q350" s="45"/>
      <c r="R350" s="44"/>
      <c r="S350" s="44"/>
      <c r="T350" s="45"/>
      <c r="U350" s="45"/>
      <c r="V350" s="44"/>
      <c r="W350" s="44"/>
      <c r="X350" s="45"/>
      <c r="Y350" s="45"/>
      <c r="Z350" s="44"/>
    </row>
    <row r="351" spans="1:26" ht="15.75" thickBot="1" x14ac:dyDescent="0.3">
      <c r="A351" s="12"/>
      <c r="B351" s="62" t="s">
        <v>59</v>
      </c>
      <c r="C351" s="25"/>
      <c r="D351" s="26" t="s">
        <v>278</v>
      </c>
      <c r="E351" s="52">
        <v>790796</v>
      </c>
      <c r="F351" s="28" t="s">
        <v>279</v>
      </c>
      <c r="G351" s="25"/>
      <c r="H351" s="26" t="s">
        <v>278</v>
      </c>
      <c r="I351" s="52">
        <v>4689</v>
      </c>
      <c r="J351" s="28" t="s">
        <v>279</v>
      </c>
      <c r="K351" s="25"/>
      <c r="L351" s="26" t="s">
        <v>278</v>
      </c>
      <c r="M351" s="52">
        <v>795485</v>
      </c>
      <c r="N351" s="28" t="s">
        <v>279</v>
      </c>
      <c r="O351" s="25"/>
      <c r="P351" s="26" t="s">
        <v>278</v>
      </c>
      <c r="Q351" s="52">
        <v>823861</v>
      </c>
      <c r="R351" s="28" t="s">
        <v>279</v>
      </c>
      <c r="S351" s="25"/>
      <c r="T351" s="26" t="s">
        <v>278</v>
      </c>
      <c r="U351" s="52">
        <v>5303</v>
      </c>
      <c r="V351" s="28" t="s">
        <v>279</v>
      </c>
      <c r="W351" s="25"/>
      <c r="X351" s="26" t="s">
        <v>278</v>
      </c>
      <c r="Y351" s="52">
        <v>829164</v>
      </c>
      <c r="Z351" s="28" t="s">
        <v>279</v>
      </c>
    </row>
    <row r="352" spans="1:26" ht="15.75" thickTop="1" x14ac:dyDescent="0.25">
      <c r="A352" s="12"/>
      <c r="B352" s="44"/>
      <c r="C352" s="44"/>
      <c r="D352" s="46"/>
      <c r="E352" s="46"/>
      <c r="F352" s="44"/>
      <c r="G352" s="44"/>
      <c r="H352" s="46"/>
      <c r="I352" s="46"/>
      <c r="J352" s="44"/>
      <c r="K352" s="44"/>
      <c r="L352" s="46"/>
      <c r="M352" s="46"/>
      <c r="N352" s="44"/>
      <c r="O352" s="44"/>
      <c r="P352" s="46"/>
      <c r="Q352" s="46"/>
      <c r="R352" s="44"/>
      <c r="S352" s="44"/>
      <c r="T352" s="46"/>
      <c r="U352" s="46"/>
      <c r="V352" s="44"/>
      <c r="W352" s="44"/>
      <c r="X352" s="46"/>
      <c r="Y352" s="46"/>
      <c r="Z352" s="44"/>
    </row>
    <row r="353" spans="1:26" ht="25.5" x14ac:dyDescent="0.25">
      <c r="A353" s="12"/>
      <c r="B353" s="73" t="s">
        <v>931</v>
      </c>
      <c r="C353" s="17"/>
      <c r="D353" s="2"/>
      <c r="E353" s="2"/>
      <c r="F353" s="2"/>
      <c r="G353" s="17"/>
      <c r="H353" s="2"/>
      <c r="I353" s="2"/>
      <c r="J353" s="2"/>
      <c r="K353" s="17"/>
      <c r="L353" s="2"/>
      <c r="M353" s="2"/>
      <c r="N353" s="2"/>
      <c r="O353" s="17"/>
      <c r="P353" s="2"/>
      <c r="Q353" s="2"/>
      <c r="R353" s="2"/>
      <c r="S353" s="17"/>
      <c r="T353" s="2"/>
      <c r="U353" s="2"/>
      <c r="V353" s="2"/>
      <c r="W353" s="17"/>
      <c r="X353" s="2"/>
      <c r="Y353" s="2"/>
      <c r="Z353" s="2"/>
    </row>
    <row r="354" spans="1:26" x14ac:dyDescent="0.25">
      <c r="A354" s="12"/>
      <c r="B354" s="23" t="s">
        <v>60</v>
      </c>
      <c r="C354" s="25"/>
      <c r="D354" s="24"/>
      <c r="E354" s="24"/>
      <c r="F354" s="24"/>
      <c r="G354" s="25"/>
      <c r="H354" s="24"/>
      <c r="I354" s="24"/>
      <c r="J354" s="24"/>
      <c r="K354" s="25"/>
      <c r="L354" s="24"/>
      <c r="M354" s="24"/>
      <c r="N354" s="24"/>
      <c r="O354" s="25"/>
      <c r="P354" s="24"/>
      <c r="Q354" s="24"/>
      <c r="R354" s="24"/>
      <c r="S354" s="25"/>
      <c r="T354" s="24"/>
      <c r="U354" s="24"/>
      <c r="V354" s="24"/>
      <c r="W354" s="25"/>
      <c r="X354" s="24"/>
      <c r="Y354" s="24"/>
      <c r="Z354" s="24"/>
    </row>
    <row r="355" spans="1:26" x14ac:dyDescent="0.25">
      <c r="A355" s="12"/>
      <c r="B355" s="61" t="s">
        <v>61</v>
      </c>
      <c r="C355" s="17"/>
      <c r="D355" s="14" t="s">
        <v>278</v>
      </c>
      <c r="E355" s="53">
        <v>25781</v>
      </c>
      <c r="F355" s="16" t="s">
        <v>279</v>
      </c>
      <c r="G355" s="17"/>
      <c r="H355" s="16" t="s">
        <v>278</v>
      </c>
      <c r="I355" s="57" t="s">
        <v>280</v>
      </c>
      <c r="J355" s="16" t="s">
        <v>279</v>
      </c>
      <c r="K355" s="17"/>
      <c r="L355" s="14" t="s">
        <v>278</v>
      </c>
      <c r="M355" s="53">
        <v>25781</v>
      </c>
      <c r="N355" s="16" t="s">
        <v>279</v>
      </c>
      <c r="O355" s="17"/>
      <c r="P355" s="14" t="s">
        <v>278</v>
      </c>
      <c r="Q355" s="53">
        <v>29660</v>
      </c>
      <c r="R355" s="16" t="s">
        <v>279</v>
      </c>
      <c r="S355" s="17"/>
      <c r="T355" s="16" t="s">
        <v>278</v>
      </c>
      <c r="U355" s="57" t="s">
        <v>280</v>
      </c>
      <c r="V355" s="16" t="s">
        <v>279</v>
      </c>
      <c r="W355" s="17"/>
      <c r="X355" s="14" t="s">
        <v>278</v>
      </c>
      <c r="Y355" s="53">
        <v>29660</v>
      </c>
      <c r="Z355" s="16" t="s">
        <v>279</v>
      </c>
    </row>
    <row r="356" spans="1:26" x14ac:dyDescent="0.25">
      <c r="A356" s="12"/>
      <c r="B356" s="58" t="s">
        <v>62</v>
      </c>
      <c r="C356" s="25"/>
      <c r="D356" s="26"/>
      <c r="E356" s="52">
        <v>46078</v>
      </c>
      <c r="F356" s="28" t="s">
        <v>279</v>
      </c>
      <c r="G356" s="25"/>
      <c r="H356" s="26"/>
      <c r="I356" s="27">
        <v>748</v>
      </c>
      <c r="J356" s="28" t="s">
        <v>279</v>
      </c>
      <c r="K356" s="25"/>
      <c r="L356" s="26"/>
      <c r="M356" s="52">
        <v>46826</v>
      </c>
      <c r="N356" s="28" t="s">
        <v>279</v>
      </c>
      <c r="O356" s="25"/>
      <c r="P356" s="26"/>
      <c r="Q356" s="52">
        <v>56680</v>
      </c>
      <c r="R356" s="28" t="s">
        <v>279</v>
      </c>
      <c r="S356" s="25"/>
      <c r="T356" s="26"/>
      <c r="U356" s="27">
        <v>777</v>
      </c>
      <c r="V356" s="28" t="s">
        <v>279</v>
      </c>
      <c r="W356" s="25"/>
      <c r="X356" s="26"/>
      <c r="Y356" s="52">
        <v>57457</v>
      </c>
      <c r="Z356" s="28" t="s">
        <v>279</v>
      </c>
    </row>
    <row r="357" spans="1:26" x14ac:dyDescent="0.25">
      <c r="A357" s="12"/>
      <c r="B357" s="61" t="s">
        <v>64</v>
      </c>
      <c r="C357" s="17"/>
      <c r="D357" s="14"/>
      <c r="E357" s="53">
        <v>75759</v>
      </c>
      <c r="F357" s="16" t="s">
        <v>279</v>
      </c>
      <c r="G357" s="17"/>
      <c r="H357" s="14"/>
      <c r="I357" s="31" t="s">
        <v>974</v>
      </c>
      <c r="J357" s="16" t="s">
        <v>286</v>
      </c>
      <c r="K357" s="17"/>
      <c r="L357" s="14"/>
      <c r="M357" s="53">
        <v>60716</v>
      </c>
      <c r="N357" s="16" t="s">
        <v>279</v>
      </c>
      <c r="O357" s="17"/>
      <c r="P357" s="14"/>
      <c r="Q357" s="53">
        <v>84645</v>
      </c>
      <c r="R357" s="16" t="s">
        <v>279</v>
      </c>
      <c r="S357" s="17"/>
      <c r="T357" s="14"/>
      <c r="U357" s="31" t="s">
        <v>975</v>
      </c>
      <c r="V357" s="16" t="s">
        <v>286</v>
      </c>
      <c r="W357" s="17"/>
      <c r="X357" s="14"/>
      <c r="Y357" s="53">
        <v>68780</v>
      </c>
      <c r="Z357" s="16" t="s">
        <v>279</v>
      </c>
    </row>
    <row r="358" spans="1:26" x14ac:dyDescent="0.25">
      <c r="A358" s="12"/>
      <c r="B358" s="58" t="s">
        <v>65</v>
      </c>
      <c r="C358" s="25"/>
      <c r="D358" s="26"/>
      <c r="E358" s="52">
        <v>9455</v>
      </c>
      <c r="F358" s="28" t="s">
        <v>279</v>
      </c>
      <c r="G358" s="25"/>
      <c r="H358" s="26"/>
      <c r="I358" s="27" t="s">
        <v>976</v>
      </c>
      <c r="J358" s="28" t="s">
        <v>286</v>
      </c>
      <c r="K358" s="25"/>
      <c r="L358" s="26"/>
      <c r="M358" s="52">
        <v>2309</v>
      </c>
      <c r="N358" s="28" t="s">
        <v>279</v>
      </c>
      <c r="O358" s="25"/>
      <c r="P358" s="26"/>
      <c r="Q358" s="52">
        <v>10478</v>
      </c>
      <c r="R358" s="28" t="s">
        <v>279</v>
      </c>
      <c r="S358" s="25"/>
      <c r="T358" s="26"/>
      <c r="U358" s="27" t="s">
        <v>977</v>
      </c>
      <c r="V358" s="28" t="s">
        <v>286</v>
      </c>
      <c r="W358" s="25"/>
      <c r="X358" s="26"/>
      <c r="Y358" s="52">
        <v>3673</v>
      </c>
      <c r="Z358" s="28" t="s">
        <v>279</v>
      </c>
    </row>
    <row r="359" spans="1:26" ht="15.75" thickBot="1" x14ac:dyDescent="0.3">
      <c r="A359" s="12"/>
      <c r="B359" s="61" t="s">
        <v>66</v>
      </c>
      <c r="C359" s="17"/>
      <c r="D359" s="14"/>
      <c r="E359" s="53">
        <v>27867</v>
      </c>
      <c r="F359" s="16" t="s">
        <v>279</v>
      </c>
      <c r="G359" s="17"/>
      <c r="H359" s="16"/>
      <c r="I359" s="57" t="s">
        <v>280</v>
      </c>
      <c r="J359" s="16" t="s">
        <v>279</v>
      </c>
      <c r="K359" s="17"/>
      <c r="L359" s="14"/>
      <c r="M359" s="53">
        <v>27867</v>
      </c>
      <c r="N359" s="16" t="s">
        <v>279</v>
      </c>
      <c r="O359" s="17"/>
      <c r="P359" s="14"/>
      <c r="Q359" s="53">
        <v>22212</v>
      </c>
      <c r="R359" s="16" t="s">
        <v>279</v>
      </c>
      <c r="S359" s="17"/>
      <c r="T359" s="16"/>
      <c r="U359" s="57" t="s">
        <v>280</v>
      </c>
      <c r="V359" s="16" t="s">
        <v>279</v>
      </c>
      <c r="W359" s="17"/>
      <c r="X359" s="14"/>
      <c r="Y359" s="53">
        <v>22212</v>
      </c>
      <c r="Z359" s="16" t="s">
        <v>279</v>
      </c>
    </row>
    <row r="360" spans="1:26" x14ac:dyDescent="0.25">
      <c r="A360" s="12"/>
      <c r="B360" s="44"/>
      <c r="C360" s="44"/>
      <c r="D360" s="45"/>
      <c r="E360" s="45"/>
      <c r="F360" s="44"/>
      <c r="G360" s="44"/>
      <c r="H360" s="45"/>
      <c r="I360" s="45"/>
      <c r="J360" s="44"/>
      <c r="K360" s="44"/>
      <c r="L360" s="45"/>
      <c r="M360" s="45"/>
      <c r="N360" s="44"/>
      <c r="O360" s="44"/>
      <c r="P360" s="45"/>
      <c r="Q360" s="45"/>
      <c r="R360" s="44"/>
      <c r="S360" s="44"/>
      <c r="T360" s="45"/>
      <c r="U360" s="45"/>
      <c r="V360" s="44"/>
      <c r="W360" s="44"/>
      <c r="X360" s="45"/>
      <c r="Y360" s="45"/>
      <c r="Z360" s="44"/>
    </row>
    <row r="361" spans="1:26" x14ac:dyDescent="0.25">
      <c r="A361" s="12"/>
      <c r="B361" s="62" t="s">
        <v>67</v>
      </c>
      <c r="C361" s="25"/>
      <c r="D361" s="26"/>
      <c r="E361" s="52">
        <v>184940</v>
      </c>
      <c r="F361" s="28" t="s">
        <v>279</v>
      </c>
      <c r="G361" s="25"/>
      <c r="H361" s="26"/>
      <c r="I361" s="27" t="s">
        <v>978</v>
      </c>
      <c r="J361" s="28" t="s">
        <v>286</v>
      </c>
      <c r="K361" s="25"/>
      <c r="L361" s="26"/>
      <c r="M361" s="52">
        <v>163499</v>
      </c>
      <c r="N361" s="28" t="s">
        <v>279</v>
      </c>
      <c r="O361" s="25"/>
      <c r="P361" s="26"/>
      <c r="Q361" s="52">
        <v>203675</v>
      </c>
      <c r="R361" s="28" t="s">
        <v>279</v>
      </c>
      <c r="S361" s="25"/>
      <c r="T361" s="26"/>
      <c r="U361" s="27" t="s">
        <v>979</v>
      </c>
      <c r="V361" s="28" t="s">
        <v>286</v>
      </c>
      <c r="W361" s="25"/>
      <c r="X361" s="26"/>
      <c r="Y361" s="52">
        <v>181782</v>
      </c>
      <c r="Z361" s="28" t="s">
        <v>279</v>
      </c>
    </row>
    <row r="362" spans="1:26" x14ac:dyDescent="0.25">
      <c r="A362" s="12"/>
      <c r="B362" s="30" t="s">
        <v>68</v>
      </c>
      <c r="C362" s="17"/>
      <c r="D362" s="14"/>
      <c r="E362" s="53">
        <v>20517</v>
      </c>
      <c r="F362" s="16" t="s">
        <v>279</v>
      </c>
      <c r="G362" s="17"/>
      <c r="H362" s="14"/>
      <c r="I362" s="31" t="s">
        <v>280</v>
      </c>
      <c r="J362" s="16" t="s">
        <v>279</v>
      </c>
      <c r="K362" s="17"/>
      <c r="L362" s="14"/>
      <c r="M362" s="53">
        <v>20517</v>
      </c>
      <c r="N362" s="16" t="s">
        <v>279</v>
      </c>
      <c r="O362" s="17"/>
      <c r="P362" s="14"/>
      <c r="Q362" s="53">
        <v>21002</v>
      </c>
      <c r="R362" s="16" t="s">
        <v>279</v>
      </c>
      <c r="S362" s="17"/>
      <c r="T362" s="16"/>
      <c r="U362" s="57" t="s">
        <v>280</v>
      </c>
      <c r="V362" s="16" t="s">
        <v>279</v>
      </c>
      <c r="W362" s="17"/>
      <c r="X362" s="14"/>
      <c r="Y362" s="53">
        <v>21002</v>
      </c>
      <c r="Z362" s="16" t="s">
        <v>279</v>
      </c>
    </row>
    <row r="363" spans="1:26" ht="15.75" thickBot="1" x14ac:dyDescent="0.3">
      <c r="A363" s="12"/>
      <c r="B363" s="23" t="s">
        <v>69</v>
      </c>
      <c r="C363" s="25"/>
      <c r="D363" s="26"/>
      <c r="E363" s="52">
        <v>70030</v>
      </c>
      <c r="F363" s="28" t="s">
        <v>279</v>
      </c>
      <c r="G363" s="25"/>
      <c r="H363" s="26"/>
      <c r="I363" s="52">
        <v>36860</v>
      </c>
      <c r="J363" s="28" t="s">
        <v>279</v>
      </c>
      <c r="K363" s="25"/>
      <c r="L363" s="26"/>
      <c r="M363" s="52">
        <v>106890</v>
      </c>
      <c r="N363" s="28" t="s">
        <v>279</v>
      </c>
      <c r="O363" s="25"/>
      <c r="P363" s="26"/>
      <c r="Q363" s="52">
        <v>69033</v>
      </c>
      <c r="R363" s="28" t="s">
        <v>279</v>
      </c>
      <c r="S363" s="25"/>
      <c r="T363" s="26"/>
      <c r="U363" s="52">
        <v>38460</v>
      </c>
      <c r="V363" s="28" t="s">
        <v>279</v>
      </c>
      <c r="W363" s="25"/>
      <c r="X363" s="26"/>
      <c r="Y363" s="52">
        <v>107493</v>
      </c>
      <c r="Z363" s="28" t="s">
        <v>279</v>
      </c>
    </row>
    <row r="364" spans="1:26" x14ac:dyDescent="0.25">
      <c r="A364" s="12"/>
      <c r="B364" s="44"/>
      <c r="C364" s="44"/>
      <c r="D364" s="45"/>
      <c r="E364" s="45"/>
      <c r="F364" s="44"/>
      <c r="G364" s="44"/>
      <c r="H364" s="45"/>
      <c r="I364" s="45"/>
      <c r="J364" s="44"/>
      <c r="K364" s="44"/>
      <c r="L364" s="45"/>
      <c r="M364" s="45"/>
      <c r="N364" s="44"/>
      <c r="O364" s="44"/>
      <c r="P364" s="45"/>
      <c r="Q364" s="45"/>
      <c r="R364" s="44"/>
      <c r="S364" s="44"/>
      <c r="T364" s="45"/>
      <c r="U364" s="45"/>
      <c r="V364" s="44"/>
      <c r="W364" s="44"/>
      <c r="X364" s="45"/>
      <c r="Y364" s="45"/>
      <c r="Z364" s="44"/>
    </row>
    <row r="365" spans="1:26" ht="15.75" thickBot="1" x14ac:dyDescent="0.3">
      <c r="A365" s="12"/>
      <c r="B365" s="65" t="s">
        <v>70</v>
      </c>
      <c r="C365" s="17"/>
      <c r="D365" s="14"/>
      <c r="E365" s="53">
        <v>275487</v>
      </c>
      <c r="F365" s="16" t="s">
        <v>279</v>
      </c>
      <c r="G365" s="17"/>
      <c r="H365" s="14"/>
      <c r="I365" s="53">
        <v>15419</v>
      </c>
      <c r="J365" s="16" t="s">
        <v>279</v>
      </c>
      <c r="K365" s="17"/>
      <c r="L365" s="14"/>
      <c r="M365" s="53">
        <v>290906</v>
      </c>
      <c r="N365" s="16" t="s">
        <v>279</v>
      </c>
      <c r="O365" s="17"/>
      <c r="P365" s="14"/>
      <c r="Q365" s="53">
        <v>293710</v>
      </c>
      <c r="R365" s="16" t="s">
        <v>279</v>
      </c>
      <c r="S365" s="17"/>
      <c r="T365" s="14"/>
      <c r="U365" s="53">
        <v>16567</v>
      </c>
      <c r="V365" s="16" t="s">
        <v>279</v>
      </c>
      <c r="W365" s="17"/>
      <c r="X365" s="14"/>
      <c r="Y365" s="53">
        <v>310277</v>
      </c>
      <c r="Z365" s="16" t="s">
        <v>279</v>
      </c>
    </row>
    <row r="366" spans="1:26" x14ac:dyDescent="0.25">
      <c r="A366" s="12"/>
      <c r="B366" s="44"/>
      <c r="C366" s="44"/>
      <c r="D366" s="45"/>
      <c r="E366" s="45"/>
      <c r="F366" s="44"/>
      <c r="G366" s="44"/>
      <c r="H366" s="45"/>
      <c r="I366" s="45"/>
      <c r="J366" s="44"/>
      <c r="K366" s="44"/>
      <c r="L366" s="45"/>
      <c r="M366" s="45"/>
      <c r="N366" s="44"/>
      <c r="O366" s="44"/>
      <c r="P366" s="45"/>
      <c r="Q366" s="45"/>
      <c r="R366" s="44"/>
      <c r="S366" s="44"/>
      <c r="T366" s="45"/>
      <c r="U366" s="45"/>
      <c r="V366" s="44"/>
      <c r="W366" s="44"/>
      <c r="X366" s="45"/>
      <c r="Y366" s="45"/>
      <c r="Z366" s="44"/>
    </row>
    <row r="367" spans="1:26" x14ac:dyDescent="0.25">
      <c r="A367" s="12"/>
      <c r="B367" s="23" t="s">
        <v>932</v>
      </c>
      <c r="C367" s="25"/>
      <c r="D367" s="24"/>
      <c r="E367" s="24"/>
      <c r="F367" s="24"/>
      <c r="G367" s="25"/>
      <c r="H367" s="24"/>
      <c r="I367" s="24"/>
      <c r="J367" s="24"/>
      <c r="K367" s="25"/>
      <c r="L367" s="24"/>
      <c r="M367" s="24"/>
      <c r="N367" s="24"/>
      <c r="O367" s="25"/>
      <c r="P367" s="24"/>
      <c r="Q367" s="24"/>
      <c r="R367" s="24"/>
      <c r="S367" s="25"/>
      <c r="T367" s="24"/>
      <c r="U367" s="24"/>
      <c r="V367" s="24"/>
      <c r="W367" s="25"/>
      <c r="X367" s="24"/>
      <c r="Y367" s="24"/>
      <c r="Z367" s="24"/>
    </row>
    <row r="368" spans="1:26" ht="26.25" thickBot="1" x14ac:dyDescent="0.3">
      <c r="A368" s="12"/>
      <c r="B368" s="30" t="s">
        <v>933</v>
      </c>
      <c r="C368" s="17"/>
      <c r="D368" s="14"/>
      <c r="E368" s="53">
        <v>1169</v>
      </c>
      <c r="F368" s="16" t="s">
        <v>279</v>
      </c>
      <c r="G368" s="17"/>
      <c r="H368" s="16"/>
      <c r="I368" s="57" t="s">
        <v>280</v>
      </c>
      <c r="J368" s="16" t="s">
        <v>279</v>
      </c>
      <c r="K368" s="17"/>
      <c r="L368" s="14"/>
      <c r="M368" s="53">
        <v>1169</v>
      </c>
      <c r="N368" s="16" t="s">
        <v>279</v>
      </c>
      <c r="O368" s="17"/>
      <c r="P368" s="14"/>
      <c r="Q368" s="53">
        <v>1015</v>
      </c>
      <c r="R368" s="16" t="s">
        <v>279</v>
      </c>
      <c r="S368" s="17"/>
      <c r="T368" s="16"/>
      <c r="U368" s="57" t="s">
        <v>280</v>
      </c>
      <c r="V368" s="16" t="s">
        <v>279</v>
      </c>
      <c r="W368" s="17"/>
      <c r="X368" s="14"/>
      <c r="Y368" s="53">
        <v>1015</v>
      </c>
      <c r="Z368" s="16" t="s">
        <v>279</v>
      </c>
    </row>
    <row r="369" spans="1:26" x14ac:dyDescent="0.25">
      <c r="A369" s="12"/>
      <c r="B369" s="44"/>
      <c r="C369" s="44"/>
      <c r="D369" s="45"/>
      <c r="E369" s="45"/>
      <c r="F369" s="44"/>
      <c r="G369" s="44"/>
      <c r="H369" s="45"/>
      <c r="I369" s="45"/>
      <c r="J369" s="44"/>
      <c r="K369" s="44"/>
      <c r="L369" s="45"/>
      <c r="M369" s="45"/>
      <c r="N369" s="44"/>
      <c r="O369" s="44"/>
      <c r="P369" s="45"/>
      <c r="Q369" s="45"/>
      <c r="R369" s="44"/>
      <c r="S369" s="44"/>
      <c r="T369" s="45"/>
      <c r="U369" s="45"/>
      <c r="V369" s="44"/>
      <c r="W369" s="44"/>
      <c r="X369" s="45"/>
      <c r="Y369" s="45"/>
      <c r="Z369" s="44"/>
    </row>
    <row r="370" spans="1:26" x14ac:dyDescent="0.25">
      <c r="A370" s="12"/>
      <c r="B370" s="23" t="s">
        <v>934</v>
      </c>
      <c r="C370" s="25"/>
      <c r="D370" s="24"/>
      <c r="E370" s="24"/>
      <c r="F370" s="24"/>
      <c r="G370" s="25"/>
      <c r="H370" s="24"/>
      <c r="I370" s="74"/>
      <c r="J370" s="74"/>
      <c r="K370" s="74"/>
      <c r="L370" s="74"/>
      <c r="M370" s="74"/>
      <c r="N370" s="74"/>
      <c r="O370" s="74"/>
      <c r="P370" s="74"/>
      <c r="Q370" s="74"/>
      <c r="R370" s="24"/>
      <c r="S370" s="25"/>
      <c r="T370" s="24"/>
      <c r="U370" s="74"/>
      <c r="V370" s="74"/>
      <c r="W370" s="74"/>
      <c r="X370" s="74"/>
      <c r="Y370" s="74"/>
      <c r="Z370" s="24"/>
    </row>
    <row r="371" spans="1:26" ht="51" x14ac:dyDescent="0.25">
      <c r="A371" s="12"/>
      <c r="B371" s="61" t="s">
        <v>980</v>
      </c>
      <c r="C371" s="17"/>
      <c r="D371" s="16"/>
      <c r="E371" s="57" t="s">
        <v>280</v>
      </c>
      <c r="F371" s="16" t="s">
        <v>279</v>
      </c>
      <c r="G371" s="17"/>
      <c r="H371" s="16"/>
      <c r="I371" s="57" t="s">
        <v>280</v>
      </c>
      <c r="J371" s="16" t="s">
        <v>279</v>
      </c>
      <c r="K371" s="17"/>
      <c r="L371" s="16"/>
      <c r="M371" s="57" t="s">
        <v>280</v>
      </c>
      <c r="N371" s="16" t="s">
        <v>279</v>
      </c>
      <c r="O371" s="17"/>
      <c r="P371" s="16"/>
      <c r="Q371" s="57" t="s">
        <v>280</v>
      </c>
      <c r="R371" s="16" t="s">
        <v>279</v>
      </c>
      <c r="S371" s="17"/>
      <c r="T371" s="16"/>
      <c r="U371" s="57" t="s">
        <v>280</v>
      </c>
      <c r="V371" s="16" t="s">
        <v>279</v>
      </c>
      <c r="W371" s="17"/>
      <c r="X371" s="16"/>
      <c r="Y371" s="57" t="s">
        <v>280</v>
      </c>
      <c r="Z371" s="16" t="s">
        <v>279</v>
      </c>
    </row>
    <row r="372" spans="1:26" ht="76.5" x14ac:dyDescent="0.25">
      <c r="A372" s="12"/>
      <c r="B372" s="58" t="s">
        <v>981</v>
      </c>
      <c r="C372" s="25"/>
      <c r="D372" s="26"/>
      <c r="E372" s="52">
        <v>1426</v>
      </c>
      <c r="F372" s="28" t="s">
        <v>279</v>
      </c>
      <c r="G372" s="25"/>
      <c r="H372" s="28"/>
      <c r="I372" s="29" t="s">
        <v>280</v>
      </c>
      <c r="J372" s="28" t="s">
        <v>279</v>
      </c>
      <c r="K372" s="25"/>
      <c r="L372" s="26"/>
      <c r="M372" s="52">
        <v>1426</v>
      </c>
      <c r="N372" s="28" t="s">
        <v>279</v>
      </c>
      <c r="O372" s="25"/>
      <c r="P372" s="26"/>
      <c r="Q372" s="52">
        <v>1440</v>
      </c>
      <c r="R372" s="28" t="s">
        <v>279</v>
      </c>
      <c r="S372" s="25"/>
      <c r="T372" s="28"/>
      <c r="U372" s="29" t="s">
        <v>280</v>
      </c>
      <c r="V372" s="28" t="s">
        <v>279</v>
      </c>
      <c r="W372" s="25"/>
      <c r="X372" s="26"/>
      <c r="Y372" s="52">
        <v>1440</v>
      </c>
      <c r="Z372" s="28" t="s">
        <v>279</v>
      </c>
    </row>
    <row r="373" spans="1:26" x14ac:dyDescent="0.25">
      <c r="A373" s="12"/>
      <c r="B373" s="61" t="s">
        <v>77</v>
      </c>
      <c r="C373" s="17"/>
      <c r="D373" s="14"/>
      <c r="E373" s="53">
        <v>568664</v>
      </c>
      <c r="F373" s="16" t="s">
        <v>279</v>
      </c>
      <c r="G373" s="17"/>
      <c r="H373" s="16"/>
      <c r="I373" s="57" t="s">
        <v>280</v>
      </c>
      <c r="J373" s="16" t="s">
        <v>279</v>
      </c>
      <c r="K373" s="17"/>
      <c r="L373" s="14"/>
      <c r="M373" s="53">
        <v>568664</v>
      </c>
      <c r="N373" s="16" t="s">
        <v>279</v>
      </c>
      <c r="O373" s="17"/>
      <c r="P373" s="14"/>
      <c r="Q373" s="53">
        <v>570679</v>
      </c>
      <c r="R373" s="16" t="s">
        <v>279</v>
      </c>
      <c r="S373" s="17"/>
      <c r="T373" s="16"/>
      <c r="U373" s="57" t="s">
        <v>280</v>
      </c>
      <c r="V373" s="16" t="s">
        <v>279</v>
      </c>
      <c r="W373" s="17"/>
      <c r="X373" s="14"/>
      <c r="Y373" s="53">
        <v>570679</v>
      </c>
      <c r="Z373" s="16" t="s">
        <v>279</v>
      </c>
    </row>
    <row r="374" spans="1:26" ht="25.5" x14ac:dyDescent="0.25">
      <c r="A374" s="12"/>
      <c r="B374" s="58" t="s">
        <v>982</v>
      </c>
      <c r="C374" s="25"/>
      <c r="D374" s="26"/>
      <c r="E374" s="27" t="s">
        <v>938</v>
      </c>
      <c r="F374" s="28" t="s">
        <v>286</v>
      </c>
      <c r="G374" s="25"/>
      <c r="H374" s="28"/>
      <c r="I374" s="29" t="s">
        <v>280</v>
      </c>
      <c r="J374" s="28" t="s">
        <v>279</v>
      </c>
      <c r="K374" s="25"/>
      <c r="L374" s="26"/>
      <c r="M374" s="27" t="s">
        <v>938</v>
      </c>
      <c r="N374" s="28" t="s">
        <v>286</v>
      </c>
      <c r="O374" s="25"/>
      <c r="P374" s="26"/>
      <c r="Q374" s="27" t="s">
        <v>938</v>
      </c>
      <c r="R374" s="28" t="s">
        <v>286</v>
      </c>
      <c r="S374" s="25"/>
      <c r="T374" s="28"/>
      <c r="U374" s="29" t="s">
        <v>280</v>
      </c>
      <c r="V374" s="28" t="s">
        <v>279</v>
      </c>
      <c r="W374" s="25"/>
      <c r="X374" s="26"/>
      <c r="Y374" s="27" t="s">
        <v>938</v>
      </c>
      <c r="Z374" s="28" t="s">
        <v>286</v>
      </c>
    </row>
    <row r="375" spans="1:26" x14ac:dyDescent="0.25">
      <c r="A375" s="12"/>
      <c r="B375" s="61" t="s">
        <v>79</v>
      </c>
      <c r="C375" s="17"/>
      <c r="D375" s="14"/>
      <c r="E375" s="31" t="s">
        <v>983</v>
      </c>
      <c r="F375" s="16" t="s">
        <v>286</v>
      </c>
      <c r="G375" s="17"/>
      <c r="H375" s="16"/>
      <c r="I375" s="57" t="s">
        <v>280</v>
      </c>
      <c r="J375" s="16" t="s">
        <v>279</v>
      </c>
      <c r="K375" s="17"/>
      <c r="L375" s="14"/>
      <c r="M375" s="31" t="s">
        <v>983</v>
      </c>
      <c r="N375" s="16" t="s">
        <v>286</v>
      </c>
      <c r="O375" s="17"/>
      <c r="P375" s="14"/>
      <c r="Q375" s="31" t="s">
        <v>984</v>
      </c>
      <c r="R375" s="16" t="s">
        <v>286</v>
      </c>
      <c r="S375" s="17"/>
      <c r="T375" s="16"/>
      <c r="U375" s="57" t="s">
        <v>280</v>
      </c>
      <c r="V375" s="16" t="s">
        <v>279</v>
      </c>
      <c r="W375" s="17"/>
      <c r="X375" s="14"/>
      <c r="Y375" s="31" t="s">
        <v>984</v>
      </c>
      <c r="Z375" s="16" t="s">
        <v>286</v>
      </c>
    </row>
    <row r="376" spans="1:26" ht="15.75" thickBot="1" x14ac:dyDescent="0.3">
      <c r="A376" s="12"/>
      <c r="B376" s="58" t="s">
        <v>80</v>
      </c>
      <c r="C376" s="25"/>
      <c r="D376" s="26"/>
      <c r="E376" s="52">
        <v>20336</v>
      </c>
      <c r="F376" s="28" t="s">
        <v>279</v>
      </c>
      <c r="G376" s="25"/>
      <c r="H376" s="26"/>
      <c r="I376" s="27" t="s">
        <v>985</v>
      </c>
      <c r="J376" s="28" t="s">
        <v>286</v>
      </c>
      <c r="K376" s="25"/>
      <c r="L376" s="26"/>
      <c r="M376" s="52">
        <v>9606</v>
      </c>
      <c r="N376" s="28" t="s">
        <v>279</v>
      </c>
      <c r="O376" s="25"/>
      <c r="P376" s="26"/>
      <c r="Q376" s="52">
        <v>43664</v>
      </c>
      <c r="R376" s="28" t="s">
        <v>279</v>
      </c>
      <c r="S376" s="25"/>
      <c r="T376" s="26"/>
      <c r="U376" s="27" t="s">
        <v>986</v>
      </c>
      <c r="V376" s="28" t="s">
        <v>286</v>
      </c>
      <c r="W376" s="25"/>
      <c r="X376" s="26"/>
      <c r="Y376" s="52">
        <v>32400</v>
      </c>
      <c r="Z376" s="28" t="s">
        <v>279</v>
      </c>
    </row>
    <row r="377" spans="1:26" x14ac:dyDescent="0.25">
      <c r="A377" s="12"/>
      <c r="B377" s="44"/>
      <c r="C377" s="44"/>
      <c r="D377" s="45"/>
      <c r="E377" s="45"/>
      <c r="F377" s="44"/>
      <c r="G377" s="44"/>
      <c r="H377" s="45"/>
      <c r="I377" s="45"/>
      <c r="J377" s="44"/>
      <c r="K377" s="44"/>
      <c r="L377" s="45"/>
      <c r="M377" s="45"/>
      <c r="N377" s="44"/>
      <c r="O377" s="44"/>
      <c r="P377" s="45"/>
      <c r="Q377" s="45"/>
      <c r="R377" s="44"/>
      <c r="S377" s="44"/>
      <c r="T377" s="45"/>
      <c r="U377" s="45"/>
      <c r="V377" s="44"/>
      <c r="W377" s="44"/>
      <c r="X377" s="45"/>
      <c r="Y377" s="45"/>
      <c r="Z377" s="44"/>
    </row>
    <row r="378" spans="1:26" ht="26.25" thickBot="1" x14ac:dyDescent="0.3">
      <c r="A378" s="12"/>
      <c r="B378" s="61" t="s">
        <v>940</v>
      </c>
      <c r="C378" s="17"/>
      <c r="D378" s="14"/>
      <c r="E378" s="53">
        <v>514140</v>
      </c>
      <c r="F378" s="16" t="s">
        <v>279</v>
      </c>
      <c r="G378" s="17"/>
      <c r="H378" s="14"/>
      <c r="I378" s="31" t="s">
        <v>985</v>
      </c>
      <c r="J378" s="16" t="s">
        <v>286</v>
      </c>
      <c r="K378" s="17"/>
      <c r="L378" s="14"/>
      <c r="M378" s="53">
        <v>503410</v>
      </c>
      <c r="N378" s="16" t="s">
        <v>279</v>
      </c>
      <c r="O378" s="17"/>
      <c r="P378" s="14"/>
      <c r="Q378" s="53">
        <v>529136</v>
      </c>
      <c r="R378" s="16" t="s">
        <v>279</v>
      </c>
      <c r="S378" s="17"/>
      <c r="T378" s="14"/>
      <c r="U378" s="31" t="s">
        <v>986</v>
      </c>
      <c r="V378" s="16" t="s">
        <v>286</v>
      </c>
      <c r="W378" s="17"/>
      <c r="X378" s="14"/>
      <c r="Y378" s="53">
        <v>517872</v>
      </c>
      <c r="Z378" s="16" t="s">
        <v>279</v>
      </c>
    </row>
    <row r="379" spans="1:26" x14ac:dyDescent="0.25">
      <c r="A379" s="12"/>
      <c r="B379" s="44"/>
      <c r="C379" s="44"/>
      <c r="D379" s="45"/>
      <c r="E379" s="45"/>
      <c r="F379" s="44"/>
      <c r="G379" s="44"/>
      <c r="H379" s="45"/>
      <c r="I379" s="45"/>
      <c r="J379" s="44"/>
      <c r="K379" s="44"/>
      <c r="L379" s="45"/>
      <c r="M379" s="45"/>
      <c r="N379" s="44"/>
      <c r="O379" s="44"/>
      <c r="P379" s="45"/>
      <c r="Q379" s="45"/>
      <c r="R379" s="44"/>
      <c r="S379" s="44"/>
      <c r="T379" s="45"/>
      <c r="U379" s="45"/>
      <c r="V379" s="44"/>
      <c r="W379" s="44"/>
      <c r="X379" s="45"/>
      <c r="Y379" s="45"/>
      <c r="Z379" s="44"/>
    </row>
    <row r="380" spans="1:26" ht="15.75" thickBot="1" x14ac:dyDescent="0.3">
      <c r="A380" s="12"/>
      <c r="B380" s="62" t="s">
        <v>941</v>
      </c>
      <c r="C380" s="25"/>
      <c r="D380" s="26" t="s">
        <v>278</v>
      </c>
      <c r="E380" s="52">
        <v>790796</v>
      </c>
      <c r="F380" s="28" t="s">
        <v>279</v>
      </c>
      <c r="G380" s="25"/>
      <c r="H380" s="26" t="s">
        <v>278</v>
      </c>
      <c r="I380" s="52">
        <v>4689</v>
      </c>
      <c r="J380" s="28" t="s">
        <v>279</v>
      </c>
      <c r="K380" s="25"/>
      <c r="L380" s="26" t="s">
        <v>278</v>
      </c>
      <c r="M380" s="52">
        <v>795485</v>
      </c>
      <c r="N380" s="28" t="s">
        <v>279</v>
      </c>
      <c r="O380" s="25"/>
      <c r="P380" s="26" t="s">
        <v>278</v>
      </c>
      <c r="Q380" s="52">
        <v>823861</v>
      </c>
      <c r="R380" s="28" t="s">
        <v>279</v>
      </c>
      <c r="S380" s="25"/>
      <c r="T380" s="26" t="s">
        <v>278</v>
      </c>
      <c r="U380" s="52">
        <v>5303</v>
      </c>
      <c r="V380" s="28" t="s">
        <v>279</v>
      </c>
      <c r="W380" s="25"/>
      <c r="X380" s="26" t="s">
        <v>278</v>
      </c>
      <c r="Y380" s="52">
        <v>829164</v>
      </c>
      <c r="Z380" s="28" t="s">
        <v>279</v>
      </c>
    </row>
    <row r="381" spans="1:26" ht="15.75" thickTop="1" x14ac:dyDescent="0.25">
      <c r="A381" s="12"/>
      <c r="B381" s="44"/>
      <c r="C381" s="44"/>
      <c r="D381" s="46"/>
      <c r="E381" s="46"/>
      <c r="F381" s="44"/>
      <c r="G381" s="44"/>
      <c r="H381" s="46"/>
      <c r="I381" s="46"/>
      <c r="J381" s="44"/>
      <c r="K381" s="44"/>
      <c r="L381" s="46"/>
      <c r="M381" s="46"/>
      <c r="N381" s="44"/>
      <c r="O381" s="44"/>
      <c r="P381" s="46"/>
      <c r="Q381" s="46"/>
      <c r="R381" s="44"/>
      <c r="S381" s="44"/>
      <c r="T381" s="46"/>
      <c r="U381" s="46"/>
      <c r="V381" s="44"/>
      <c r="W381" s="44"/>
      <c r="X381" s="46"/>
      <c r="Y381" s="46"/>
      <c r="Z381" s="44"/>
    </row>
    <row r="382" spans="1:26" x14ac:dyDescent="0.25">
      <c r="A382" s="12"/>
      <c r="B382" s="50"/>
      <c r="C382" s="50"/>
      <c r="D382" s="50"/>
      <c r="E382" s="50"/>
      <c r="F382" s="50"/>
      <c r="G382" s="50"/>
      <c r="H382" s="50"/>
      <c r="I382" s="50"/>
      <c r="J382" s="50"/>
      <c r="K382" s="50"/>
      <c r="L382" s="50"/>
      <c r="M382" s="50"/>
      <c r="N382" s="50"/>
      <c r="O382" s="50"/>
      <c r="P382" s="50"/>
      <c r="Q382" s="50"/>
      <c r="R382" s="50"/>
      <c r="S382" s="50"/>
      <c r="T382" s="50"/>
      <c r="U382" s="50"/>
      <c r="V382" s="50"/>
      <c r="W382" s="50"/>
      <c r="X382" s="50"/>
      <c r="Y382" s="50"/>
      <c r="Z382" s="50"/>
    </row>
    <row r="383" spans="1:26" ht="15.75" thickBot="1" x14ac:dyDescent="0.3">
      <c r="A383" s="12"/>
      <c r="B383" s="17"/>
      <c r="C383" s="17" t="s">
        <v>279</v>
      </c>
      <c r="D383" s="32" t="s">
        <v>987</v>
      </c>
      <c r="E383" s="32"/>
      <c r="F383" s="32"/>
      <c r="G383" s="32"/>
      <c r="H383" s="32"/>
      <c r="I383" s="32"/>
      <c r="J383" s="32"/>
      <c r="K383" s="32"/>
      <c r="L383" s="32"/>
      <c r="M383" s="32"/>
      <c r="N383" s="17"/>
    </row>
    <row r="384" spans="1:26" ht="15.75" thickBot="1" x14ac:dyDescent="0.3">
      <c r="A384" s="12"/>
      <c r="B384" s="68" t="s">
        <v>971</v>
      </c>
      <c r="C384" s="17" t="s">
        <v>279</v>
      </c>
      <c r="D384" s="33" t="s">
        <v>914</v>
      </c>
      <c r="E384" s="33"/>
      <c r="F384" s="17"/>
      <c r="G384" s="17"/>
      <c r="H384" s="33" t="s">
        <v>905</v>
      </c>
      <c r="I384" s="33"/>
      <c r="J384" s="17"/>
      <c r="K384" s="17"/>
      <c r="L384" s="33" t="s">
        <v>274</v>
      </c>
      <c r="M384" s="33"/>
      <c r="N384" s="17"/>
    </row>
    <row r="385" spans="1:14" x14ac:dyDescent="0.25">
      <c r="A385" s="12"/>
      <c r="B385" s="17"/>
      <c r="C385" s="17" t="s">
        <v>279</v>
      </c>
      <c r="D385" s="54" t="s">
        <v>906</v>
      </c>
      <c r="E385" s="54"/>
      <c r="F385" s="54"/>
      <c r="G385" s="54"/>
      <c r="H385" s="54"/>
      <c r="I385" s="54"/>
      <c r="J385" s="54"/>
      <c r="K385" s="54"/>
      <c r="L385" s="54"/>
      <c r="M385" s="54"/>
      <c r="N385" s="17"/>
    </row>
    <row r="386" spans="1:14" x14ac:dyDescent="0.25">
      <c r="A386" s="12"/>
      <c r="B386" s="70" t="s">
        <v>927</v>
      </c>
      <c r="C386" s="25" t="s">
        <v>279</v>
      </c>
      <c r="D386" s="66"/>
      <c r="E386" s="75"/>
      <c r="F386" s="75"/>
      <c r="G386" s="75"/>
      <c r="H386" s="75"/>
      <c r="I386" s="75"/>
      <c r="J386" s="75"/>
      <c r="K386" s="75"/>
      <c r="L386" s="75"/>
      <c r="M386" s="75"/>
      <c r="N386" s="66"/>
    </row>
    <row r="387" spans="1:14" x14ac:dyDescent="0.25">
      <c r="A387" s="12"/>
      <c r="B387" s="30" t="s">
        <v>43</v>
      </c>
      <c r="C387" s="17" t="s">
        <v>279</v>
      </c>
      <c r="D387" s="4"/>
      <c r="E387" s="4"/>
      <c r="F387" s="4"/>
      <c r="G387" s="17"/>
      <c r="H387" s="4"/>
      <c r="I387" s="4"/>
      <c r="J387" s="4"/>
      <c r="K387" s="17"/>
      <c r="L387" s="4"/>
      <c r="M387" s="4"/>
      <c r="N387" s="4"/>
    </row>
    <row r="388" spans="1:14" x14ac:dyDescent="0.25">
      <c r="A388" s="12"/>
      <c r="B388" s="58" t="s">
        <v>44</v>
      </c>
      <c r="C388" s="25" t="s">
        <v>279</v>
      </c>
      <c r="D388" s="26" t="s">
        <v>278</v>
      </c>
      <c r="E388" s="52">
        <v>272756</v>
      </c>
      <c r="F388" s="28" t="s">
        <v>279</v>
      </c>
      <c r="G388" s="25"/>
      <c r="H388" s="28" t="s">
        <v>278</v>
      </c>
      <c r="I388" s="29" t="s">
        <v>280</v>
      </c>
      <c r="J388" s="28" t="s">
        <v>279</v>
      </c>
      <c r="K388" s="25"/>
      <c r="L388" s="26" t="s">
        <v>278</v>
      </c>
      <c r="M388" s="52">
        <v>272756</v>
      </c>
      <c r="N388" s="28" t="s">
        <v>279</v>
      </c>
    </row>
    <row r="389" spans="1:14" x14ac:dyDescent="0.25">
      <c r="A389" s="12"/>
      <c r="B389" s="61" t="s">
        <v>45</v>
      </c>
      <c r="C389" s="17" t="s">
        <v>279</v>
      </c>
      <c r="D389" s="14"/>
      <c r="E389" s="53">
        <v>7310</v>
      </c>
      <c r="F389" s="16" t="s">
        <v>279</v>
      </c>
      <c r="G389" s="17"/>
      <c r="H389" s="16"/>
      <c r="I389" s="57" t="s">
        <v>280</v>
      </c>
      <c r="J389" s="16" t="s">
        <v>279</v>
      </c>
      <c r="K389" s="17"/>
      <c r="L389" s="14"/>
      <c r="M389" s="53">
        <v>7310</v>
      </c>
      <c r="N389" s="16" t="s">
        <v>279</v>
      </c>
    </row>
    <row r="390" spans="1:14" x14ac:dyDescent="0.25">
      <c r="A390" s="12"/>
      <c r="B390" s="58" t="s">
        <v>46</v>
      </c>
      <c r="C390" s="25" t="s">
        <v>279</v>
      </c>
      <c r="D390" s="26"/>
      <c r="E390" s="27">
        <v>101</v>
      </c>
      <c r="F390" s="28" t="s">
        <v>279</v>
      </c>
      <c r="G390" s="25"/>
      <c r="H390" s="28"/>
      <c r="I390" s="29" t="s">
        <v>280</v>
      </c>
      <c r="J390" s="28" t="s">
        <v>279</v>
      </c>
      <c r="K390" s="25"/>
      <c r="L390" s="26"/>
      <c r="M390" s="27">
        <v>101</v>
      </c>
      <c r="N390" s="28" t="s">
        <v>279</v>
      </c>
    </row>
    <row r="391" spans="1:14" ht="38.25" x14ac:dyDescent="0.25">
      <c r="A391" s="12"/>
      <c r="B391" s="61" t="s">
        <v>988</v>
      </c>
      <c r="C391" s="17" t="s">
        <v>279</v>
      </c>
      <c r="D391" s="14"/>
      <c r="E391" s="53">
        <v>175618</v>
      </c>
      <c r="F391" s="16" t="s">
        <v>279</v>
      </c>
      <c r="G391" s="17"/>
      <c r="H391" s="16"/>
      <c r="I391" s="57" t="s">
        <v>280</v>
      </c>
      <c r="J391" s="16" t="s">
        <v>279</v>
      </c>
      <c r="K391" s="17"/>
      <c r="L391" s="14"/>
      <c r="M391" s="53">
        <v>175618</v>
      </c>
      <c r="N391" s="16" t="s">
        <v>279</v>
      </c>
    </row>
    <row r="392" spans="1:14" x14ac:dyDescent="0.25">
      <c r="A392" s="12"/>
      <c r="B392" s="58" t="s">
        <v>48</v>
      </c>
      <c r="C392" s="25" t="s">
        <v>279</v>
      </c>
      <c r="D392" s="26"/>
      <c r="E392" s="52">
        <v>104865</v>
      </c>
      <c r="F392" s="28" t="s">
        <v>279</v>
      </c>
      <c r="G392" s="25"/>
      <c r="H392" s="28"/>
      <c r="I392" s="29" t="s">
        <v>280</v>
      </c>
      <c r="J392" s="28" t="s">
        <v>279</v>
      </c>
      <c r="K392" s="25"/>
      <c r="L392" s="26"/>
      <c r="M392" s="52">
        <v>104865</v>
      </c>
      <c r="N392" s="28" t="s">
        <v>279</v>
      </c>
    </row>
    <row r="393" spans="1:14" x14ac:dyDescent="0.25">
      <c r="A393" s="12"/>
      <c r="B393" s="61" t="s">
        <v>49</v>
      </c>
      <c r="C393" s="17" t="s">
        <v>279</v>
      </c>
      <c r="D393" s="14"/>
      <c r="E393" s="53">
        <v>16281</v>
      </c>
      <c r="F393" s="16" t="s">
        <v>279</v>
      </c>
      <c r="G393" s="17"/>
      <c r="H393" s="16"/>
      <c r="I393" s="57" t="s">
        <v>280</v>
      </c>
      <c r="J393" s="16" t="s">
        <v>279</v>
      </c>
      <c r="K393" s="17"/>
      <c r="L393" s="14"/>
      <c r="M393" s="53">
        <v>16281</v>
      </c>
      <c r="N393" s="16" t="s">
        <v>279</v>
      </c>
    </row>
    <row r="394" spans="1:14" ht="15.75" thickBot="1" x14ac:dyDescent="0.3">
      <c r="A394" s="12"/>
      <c r="B394" s="58" t="s">
        <v>50</v>
      </c>
      <c r="C394" s="25" t="s">
        <v>279</v>
      </c>
      <c r="D394" s="26"/>
      <c r="E394" s="52">
        <v>44742</v>
      </c>
      <c r="F394" s="28" t="s">
        <v>279</v>
      </c>
      <c r="G394" s="25"/>
      <c r="H394" s="26"/>
      <c r="I394" s="27" t="s">
        <v>973</v>
      </c>
      <c r="J394" s="28" t="s">
        <v>286</v>
      </c>
      <c r="K394" s="25"/>
      <c r="L394" s="26"/>
      <c r="M394" s="52">
        <v>37262</v>
      </c>
      <c r="N394" s="28" t="s">
        <v>279</v>
      </c>
    </row>
    <row r="395" spans="1:14" x14ac:dyDescent="0.25">
      <c r="A395" s="12"/>
      <c r="B395" s="44"/>
      <c r="C395" s="44" t="s">
        <v>279</v>
      </c>
      <c r="D395" s="45"/>
      <c r="E395" s="45"/>
      <c r="F395" s="44"/>
      <c r="G395" s="44"/>
      <c r="H395" s="45"/>
      <c r="I395" s="45"/>
      <c r="J395" s="44"/>
      <c r="K395" s="44"/>
      <c r="L395" s="45"/>
      <c r="M395" s="45"/>
      <c r="N395" s="44"/>
    </row>
    <row r="396" spans="1:14" x14ac:dyDescent="0.25">
      <c r="A396" s="12"/>
      <c r="B396" s="65" t="s">
        <v>51</v>
      </c>
      <c r="C396" s="17" t="s">
        <v>279</v>
      </c>
      <c r="D396" s="14"/>
      <c r="E396" s="53">
        <v>621673</v>
      </c>
      <c r="F396" s="16" t="s">
        <v>279</v>
      </c>
      <c r="G396" s="17"/>
      <c r="H396" s="14"/>
      <c r="I396" s="31" t="s">
        <v>973</v>
      </c>
      <c r="J396" s="16" t="s">
        <v>286</v>
      </c>
      <c r="K396" s="17"/>
      <c r="L396" s="14"/>
      <c r="M396" s="53">
        <v>614193</v>
      </c>
      <c r="N396" s="16" t="s">
        <v>279</v>
      </c>
    </row>
    <row r="397" spans="1:14" x14ac:dyDescent="0.25">
      <c r="A397" s="12"/>
      <c r="B397" s="23" t="s">
        <v>53</v>
      </c>
      <c r="C397" s="25" t="s">
        <v>279</v>
      </c>
      <c r="D397" s="26"/>
      <c r="E397" s="52">
        <v>2042</v>
      </c>
      <c r="F397" s="28" t="s">
        <v>279</v>
      </c>
      <c r="G397" s="25"/>
      <c r="H397" s="28"/>
      <c r="I397" s="29" t="s">
        <v>280</v>
      </c>
      <c r="J397" s="28" t="s">
        <v>279</v>
      </c>
      <c r="K397" s="25"/>
      <c r="L397" s="26"/>
      <c r="M397" s="52">
        <v>2042</v>
      </c>
      <c r="N397" s="28" t="s">
        <v>279</v>
      </c>
    </row>
    <row r="398" spans="1:14" x14ac:dyDescent="0.25">
      <c r="A398" s="12"/>
      <c r="B398" s="30" t="s">
        <v>54</v>
      </c>
      <c r="C398" s="17" t="s">
        <v>279</v>
      </c>
      <c r="D398" s="14"/>
      <c r="E398" s="53">
        <v>83166</v>
      </c>
      <c r="F398" s="16" t="s">
        <v>279</v>
      </c>
      <c r="G398" s="17"/>
      <c r="H398" s="14"/>
      <c r="I398" s="31">
        <v>81</v>
      </c>
      <c r="J398" s="16" t="s">
        <v>279</v>
      </c>
      <c r="K398" s="17"/>
      <c r="L398" s="14"/>
      <c r="M398" s="53">
        <v>83247</v>
      </c>
      <c r="N398" s="16" t="s">
        <v>279</v>
      </c>
    </row>
    <row r="399" spans="1:14" x14ac:dyDescent="0.25">
      <c r="A399" s="12"/>
      <c r="B399" s="23" t="s">
        <v>55</v>
      </c>
      <c r="C399" s="25" t="s">
        <v>279</v>
      </c>
      <c r="D399" s="26"/>
      <c r="E399" s="52">
        <v>24068</v>
      </c>
      <c r="F399" s="28" t="s">
        <v>279</v>
      </c>
      <c r="G399" s="25"/>
      <c r="H399" s="28"/>
      <c r="I399" s="29" t="s">
        <v>280</v>
      </c>
      <c r="J399" s="28" t="s">
        <v>279</v>
      </c>
      <c r="K399" s="25"/>
      <c r="L399" s="26"/>
      <c r="M399" s="52">
        <v>24068</v>
      </c>
      <c r="N399" s="28" t="s">
        <v>279</v>
      </c>
    </row>
    <row r="400" spans="1:14" x14ac:dyDescent="0.25">
      <c r="A400" s="12"/>
      <c r="B400" s="30" t="s">
        <v>56</v>
      </c>
      <c r="C400" s="17" t="s">
        <v>279</v>
      </c>
      <c r="D400" s="14"/>
      <c r="E400" s="53">
        <v>134359</v>
      </c>
      <c r="F400" s="16" t="s">
        <v>279</v>
      </c>
      <c r="G400" s="17"/>
      <c r="H400" s="16"/>
      <c r="I400" s="57" t="s">
        <v>280</v>
      </c>
      <c r="J400" s="16" t="s">
        <v>279</v>
      </c>
      <c r="K400" s="17"/>
      <c r="L400" s="14"/>
      <c r="M400" s="53">
        <v>134359</v>
      </c>
      <c r="N400" s="16" t="s">
        <v>279</v>
      </c>
    </row>
    <row r="401" spans="1:14" ht="15.75" thickBot="1" x14ac:dyDescent="0.3">
      <c r="A401" s="12"/>
      <c r="B401" s="23" t="s">
        <v>58</v>
      </c>
      <c r="C401" s="25" t="s">
        <v>279</v>
      </c>
      <c r="D401" s="26"/>
      <c r="E401" s="52">
        <v>8914</v>
      </c>
      <c r="F401" s="28" t="s">
        <v>279</v>
      </c>
      <c r="G401" s="25"/>
      <c r="H401" s="26"/>
      <c r="I401" s="52">
        <v>13382</v>
      </c>
      <c r="J401" s="28" t="s">
        <v>279</v>
      </c>
      <c r="K401" s="25"/>
      <c r="L401" s="26"/>
      <c r="M401" s="52">
        <v>22296</v>
      </c>
      <c r="N401" s="28" t="s">
        <v>279</v>
      </c>
    </row>
    <row r="402" spans="1:14" x14ac:dyDescent="0.25">
      <c r="A402" s="12"/>
      <c r="B402" s="44"/>
      <c r="C402" s="44" t="s">
        <v>279</v>
      </c>
      <c r="D402" s="45"/>
      <c r="E402" s="45"/>
      <c r="F402" s="44"/>
      <c r="G402" s="44"/>
      <c r="H402" s="45"/>
      <c r="I402" s="45"/>
      <c r="J402" s="44"/>
      <c r="K402" s="44"/>
      <c r="L402" s="45"/>
      <c r="M402" s="45"/>
      <c r="N402" s="44"/>
    </row>
    <row r="403" spans="1:14" ht="15.75" thickBot="1" x14ac:dyDescent="0.3">
      <c r="A403" s="12"/>
      <c r="B403" s="65" t="s">
        <v>59</v>
      </c>
      <c r="C403" s="17" t="s">
        <v>279</v>
      </c>
      <c r="D403" s="14" t="s">
        <v>278</v>
      </c>
      <c r="E403" s="53">
        <v>874222</v>
      </c>
      <c r="F403" s="16" t="s">
        <v>279</v>
      </c>
      <c r="G403" s="17"/>
      <c r="H403" s="14" t="s">
        <v>278</v>
      </c>
      <c r="I403" s="53">
        <v>5983</v>
      </c>
      <c r="J403" s="16" t="s">
        <v>279</v>
      </c>
      <c r="K403" s="17"/>
      <c r="L403" s="14" t="s">
        <v>278</v>
      </c>
      <c r="M403" s="53">
        <v>880205</v>
      </c>
      <c r="N403" s="16" t="s">
        <v>279</v>
      </c>
    </row>
    <row r="404" spans="1:14" ht="15.75" thickTop="1" x14ac:dyDescent="0.25">
      <c r="A404" s="12"/>
      <c r="B404" s="44"/>
      <c r="C404" s="44" t="s">
        <v>279</v>
      </c>
      <c r="D404" s="46"/>
      <c r="E404" s="46"/>
      <c r="F404" s="44"/>
      <c r="G404" s="44"/>
      <c r="H404" s="46"/>
      <c r="I404" s="46"/>
      <c r="J404" s="44"/>
      <c r="K404" s="44"/>
      <c r="L404" s="46"/>
      <c r="M404" s="46"/>
      <c r="N404" s="44"/>
    </row>
    <row r="405" spans="1:14" ht="25.5" x14ac:dyDescent="0.25">
      <c r="A405" s="12"/>
      <c r="B405" s="70" t="s">
        <v>931</v>
      </c>
      <c r="C405" s="25" t="s">
        <v>279</v>
      </c>
      <c r="D405" s="66"/>
      <c r="E405" s="66"/>
      <c r="F405" s="66"/>
      <c r="G405" s="25"/>
      <c r="H405" s="66"/>
      <c r="I405" s="66"/>
      <c r="J405" s="66"/>
      <c r="K405" s="25"/>
      <c r="L405" s="66"/>
      <c r="M405" s="66"/>
      <c r="N405" s="66"/>
    </row>
    <row r="406" spans="1:14" x14ac:dyDescent="0.25">
      <c r="A406" s="12"/>
      <c r="B406" s="30" t="s">
        <v>60</v>
      </c>
      <c r="C406" s="17" t="s">
        <v>279</v>
      </c>
      <c r="D406" s="4"/>
      <c r="E406" s="4"/>
      <c r="F406" s="4"/>
      <c r="G406" s="17"/>
      <c r="H406" s="4"/>
      <c r="I406" s="4"/>
      <c r="J406" s="4"/>
      <c r="K406" s="17"/>
      <c r="L406" s="4"/>
      <c r="M406" s="4"/>
      <c r="N406" s="4"/>
    </row>
    <row r="407" spans="1:14" x14ac:dyDescent="0.25">
      <c r="A407" s="12"/>
      <c r="B407" s="58" t="s">
        <v>61</v>
      </c>
      <c r="C407" s="25" t="s">
        <v>279</v>
      </c>
      <c r="D407" s="26" t="s">
        <v>278</v>
      </c>
      <c r="E407" s="52">
        <v>25166</v>
      </c>
      <c r="F407" s="28" t="s">
        <v>279</v>
      </c>
      <c r="G407" s="25"/>
      <c r="H407" s="28" t="s">
        <v>278</v>
      </c>
      <c r="I407" s="29" t="s">
        <v>280</v>
      </c>
      <c r="J407" s="28" t="s">
        <v>279</v>
      </c>
      <c r="K407" s="25"/>
      <c r="L407" s="26" t="s">
        <v>278</v>
      </c>
      <c r="M407" s="52">
        <v>25166</v>
      </c>
      <c r="N407" s="28" t="s">
        <v>279</v>
      </c>
    </row>
    <row r="408" spans="1:14" x14ac:dyDescent="0.25">
      <c r="A408" s="12"/>
      <c r="B408" s="61" t="s">
        <v>62</v>
      </c>
      <c r="C408" s="17" t="s">
        <v>279</v>
      </c>
      <c r="D408" s="14"/>
      <c r="E408" s="53">
        <v>49275</v>
      </c>
      <c r="F408" s="16" t="s">
        <v>279</v>
      </c>
      <c r="G408" s="17"/>
      <c r="H408" s="14"/>
      <c r="I408" s="31">
        <v>806</v>
      </c>
      <c r="J408" s="16" t="s">
        <v>279</v>
      </c>
      <c r="K408" s="17"/>
      <c r="L408" s="14"/>
      <c r="M408" s="53">
        <v>50081</v>
      </c>
      <c r="N408" s="16" t="s">
        <v>279</v>
      </c>
    </row>
    <row r="409" spans="1:14" x14ac:dyDescent="0.25">
      <c r="A409" s="12"/>
      <c r="B409" s="58" t="s">
        <v>64</v>
      </c>
      <c r="C409" s="25" t="s">
        <v>279</v>
      </c>
      <c r="D409" s="26"/>
      <c r="E409" s="52">
        <v>105422</v>
      </c>
      <c r="F409" s="28" t="s">
        <v>279</v>
      </c>
      <c r="G409" s="25"/>
      <c r="H409" s="26"/>
      <c r="I409" s="27" t="s">
        <v>989</v>
      </c>
      <c r="J409" s="28" t="s">
        <v>286</v>
      </c>
      <c r="K409" s="25"/>
      <c r="L409" s="26"/>
      <c r="M409" s="52">
        <v>88734</v>
      </c>
      <c r="N409" s="28" t="s">
        <v>279</v>
      </c>
    </row>
    <row r="410" spans="1:14" x14ac:dyDescent="0.25">
      <c r="A410" s="12"/>
      <c r="B410" s="61" t="s">
        <v>65</v>
      </c>
      <c r="C410" s="17" t="s">
        <v>279</v>
      </c>
      <c r="D410" s="14"/>
      <c r="E410" s="53">
        <v>17427</v>
      </c>
      <c r="F410" s="16" t="s">
        <v>279</v>
      </c>
      <c r="G410" s="17"/>
      <c r="H410" s="14"/>
      <c r="I410" s="31" t="s">
        <v>990</v>
      </c>
      <c r="J410" s="16" t="s">
        <v>286</v>
      </c>
      <c r="K410" s="17"/>
      <c r="L410" s="14"/>
      <c r="M410" s="53">
        <v>11000</v>
      </c>
      <c r="N410" s="16" t="s">
        <v>279</v>
      </c>
    </row>
    <row r="411" spans="1:14" ht="15.75" thickBot="1" x14ac:dyDescent="0.3">
      <c r="A411" s="12"/>
      <c r="B411" s="58" t="s">
        <v>66</v>
      </c>
      <c r="C411" s="25" t="s">
        <v>279</v>
      </c>
      <c r="D411" s="26"/>
      <c r="E411" s="52">
        <v>23326</v>
      </c>
      <c r="F411" s="28" t="s">
        <v>279</v>
      </c>
      <c r="G411" s="25"/>
      <c r="H411" s="26"/>
      <c r="I411" s="27" t="s">
        <v>280</v>
      </c>
      <c r="J411" s="28" t="s">
        <v>279</v>
      </c>
      <c r="K411" s="25"/>
      <c r="L411" s="26"/>
      <c r="M411" s="52">
        <v>23326</v>
      </c>
      <c r="N411" s="28" t="s">
        <v>279</v>
      </c>
    </row>
    <row r="412" spans="1:14" x14ac:dyDescent="0.25">
      <c r="A412" s="12"/>
      <c r="B412" s="44"/>
      <c r="C412" s="44" t="s">
        <v>279</v>
      </c>
      <c r="D412" s="45"/>
      <c r="E412" s="45"/>
      <c r="F412" s="44"/>
      <c r="G412" s="44"/>
      <c r="H412" s="45"/>
      <c r="I412" s="45"/>
      <c r="J412" s="44"/>
      <c r="K412" s="44"/>
      <c r="L412" s="45"/>
      <c r="M412" s="45"/>
      <c r="N412" s="44"/>
    </row>
    <row r="413" spans="1:14" x14ac:dyDescent="0.25">
      <c r="A413" s="12"/>
      <c r="B413" s="65" t="s">
        <v>67</v>
      </c>
      <c r="C413" s="17" t="s">
        <v>279</v>
      </c>
      <c r="D413" s="14"/>
      <c r="E413" s="53">
        <v>220616</v>
      </c>
      <c r="F413" s="16" t="s">
        <v>279</v>
      </c>
      <c r="G413" s="17"/>
      <c r="H413" s="14"/>
      <c r="I413" s="31" t="s">
        <v>991</v>
      </c>
      <c r="J413" s="16" t="s">
        <v>286</v>
      </c>
      <c r="K413" s="17"/>
      <c r="L413" s="14"/>
      <c r="M413" s="53">
        <v>198307</v>
      </c>
      <c r="N413" s="16" t="s">
        <v>279</v>
      </c>
    </row>
    <row r="414" spans="1:14" x14ac:dyDescent="0.25">
      <c r="A414" s="12"/>
      <c r="B414" s="23" t="s">
        <v>68</v>
      </c>
      <c r="C414" s="25" t="s">
        <v>279</v>
      </c>
      <c r="D414" s="26"/>
      <c r="E414" s="52">
        <v>20798</v>
      </c>
      <c r="F414" s="28" t="s">
        <v>279</v>
      </c>
      <c r="G414" s="25"/>
      <c r="H414" s="26"/>
      <c r="I414" s="27" t="s">
        <v>280</v>
      </c>
      <c r="J414" s="28" t="s">
        <v>279</v>
      </c>
      <c r="K414" s="25"/>
      <c r="L414" s="26"/>
      <c r="M414" s="52">
        <v>20798</v>
      </c>
      <c r="N414" s="28" t="s">
        <v>279</v>
      </c>
    </row>
    <row r="415" spans="1:14" ht="15.75" thickBot="1" x14ac:dyDescent="0.3">
      <c r="A415" s="12"/>
      <c r="B415" s="30" t="s">
        <v>69</v>
      </c>
      <c r="C415" s="17" t="s">
        <v>279</v>
      </c>
      <c r="D415" s="14"/>
      <c r="E415" s="53">
        <v>66534</v>
      </c>
      <c r="F415" s="16" t="s">
        <v>279</v>
      </c>
      <c r="G415" s="17"/>
      <c r="H415" s="14"/>
      <c r="I415" s="53">
        <v>40060</v>
      </c>
      <c r="J415" s="16" t="s">
        <v>279</v>
      </c>
      <c r="K415" s="17"/>
      <c r="L415" s="14"/>
      <c r="M415" s="53">
        <v>106594</v>
      </c>
      <c r="N415" s="16" t="s">
        <v>279</v>
      </c>
    </row>
    <row r="416" spans="1:14" x14ac:dyDescent="0.25">
      <c r="A416" s="12"/>
      <c r="B416" s="44"/>
      <c r="C416" s="44" t="s">
        <v>279</v>
      </c>
      <c r="D416" s="45"/>
      <c r="E416" s="45"/>
      <c r="F416" s="44"/>
      <c r="G416" s="44"/>
      <c r="H416" s="45"/>
      <c r="I416" s="45"/>
      <c r="J416" s="44"/>
      <c r="K416" s="44"/>
      <c r="L416" s="45"/>
      <c r="M416" s="45"/>
      <c r="N416" s="44"/>
    </row>
    <row r="417" spans="1:14" ht="15.75" thickBot="1" x14ac:dyDescent="0.3">
      <c r="A417" s="12"/>
      <c r="B417" s="62" t="s">
        <v>70</v>
      </c>
      <c r="C417" s="25" t="s">
        <v>279</v>
      </c>
      <c r="D417" s="26"/>
      <c r="E417" s="52">
        <v>307948</v>
      </c>
      <c r="F417" s="28" t="s">
        <v>279</v>
      </c>
      <c r="G417" s="25"/>
      <c r="H417" s="26"/>
      <c r="I417" s="52">
        <v>17751</v>
      </c>
      <c r="J417" s="28" t="s">
        <v>279</v>
      </c>
      <c r="K417" s="25"/>
      <c r="L417" s="26"/>
      <c r="M417" s="52">
        <v>325699</v>
      </c>
      <c r="N417" s="28" t="s">
        <v>279</v>
      </c>
    </row>
    <row r="418" spans="1:14" x14ac:dyDescent="0.25">
      <c r="A418" s="12"/>
      <c r="B418" s="44"/>
      <c r="C418" s="44" t="s">
        <v>279</v>
      </c>
      <c r="D418" s="45"/>
      <c r="E418" s="45"/>
      <c r="F418" s="44"/>
      <c r="G418" s="44"/>
      <c r="H418" s="45"/>
      <c r="I418" s="45"/>
      <c r="J418" s="44"/>
      <c r="K418" s="44"/>
      <c r="L418" s="45"/>
      <c r="M418" s="45"/>
      <c r="N418" s="44"/>
    </row>
    <row r="419" spans="1:14" x14ac:dyDescent="0.25">
      <c r="A419" s="12"/>
      <c r="B419" s="30" t="s">
        <v>932</v>
      </c>
      <c r="C419" s="17" t="s">
        <v>279</v>
      </c>
      <c r="D419" s="4"/>
      <c r="E419" s="4"/>
      <c r="F419" s="4"/>
      <c r="G419" s="17"/>
      <c r="H419" s="4"/>
      <c r="I419" s="4"/>
      <c r="J419" s="4"/>
      <c r="K419" s="17"/>
      <c r="L419" s="4"/>
      <c r="M419" s="4"/>
      <c r="N419" s="4"/>
    </row>
    <row r="420" spans="1:14" ht="26.25" thickBot="1" x14ac:dyDescent="0.3">
      <c r="A420" s="12"/>
      <c r="B420" s="23" t="s">
        <v>933</v>
      </c>
      <c r="C420" s="25" t="s">
        <v>279</v>
      </c>
      <c r="D420" s="26"/>
      <c r="E420" s="27">
        <v>923</v>
      </c>
      <c r="F420" s="28" t="s">
        <v>279</v>
      </c>
      <c r="G420" s="25"/>
      <c r="H420" s="28"/>
      <c r="I420" s="29" t="s">
        <v>280</v>
      </c>
      <c r="J420" s="28" t="s">
        <v>279</v>
      </c>
      <c r="K420" s="25"/>
      <c r="L420" s="26"/>
      <c r="M420" s="27">
        <v>923</v>
      </c>
      <c r="N420" s="28" t="s">
        <v>279</v>
      </c>
    </row>
    <row r="421" spans="1:14" x14ac:dyDescent="0.25">
      <c r="A421" s="12"/>
      <c r="B421" s="44"/>
      <c r="C421" s="44" t="s">
        <v>279</v>
      </c>
      <c r="D421" s="45"/>
      <c r="E421" s="45"/>
      <c r="F421" s="44"/>
      <c r="G421" s="44"/>
      <c r="H421" s="45"/>
      <c r="I421" s="45"/>
      <c r="J421" s="44"/>
      <c r="K421" s="44"/>
      <c r="L421" s="45"/>
      <c r="M421" s="45"/>
      <c r="N421" s="44"/>
    </row>
    <row r="422" spans="1:14" x14ac:dyDescent="0.25">
      <c r="A422" s="12"/>
      <c r="B422" s="30" t="s">
        <v>934</v>
      </c>
      <c r="C422" s="17" t="s">
        <v>279</v>
      </c>
      <c r="D422" s="4"/>
      <c r="E422" s="4"/>
      <c r="F422" s="4"/>
      <c r="G422" s="17"/>
      <c r="H422" s="4"/>
      <c r="I422" s="4"/>
      <c r="J422" s="4"/>
      <c r="K422" s="17"/>
      <c r="L422" s="4"/>
      <c r="M422" s="4"/>
      <c r="N422" s="4"/>
    </row>
    <row r="423" spans="1:14" ht="51" x14ac:dyDescent="0.25">
      <c r="A423" s="12"/>
      <c r="B423" s="58" t="s">
        <v>992</v>
      </c>
      <c r="C423" s="25" t="s">
        <v>279</v>
      </c>
      <c r="D423" s="28"/>
      <c r="E423" s="29" t="s">
        <v>280</v>
      </c>
      <c r="F423" s="28" t="s">
        <v>279</v>
      </c>
      <c r="G423" s="25"/>
      <c r="H423" s="28"/>
      <c r="I423" s="29" t="s">
        <v>280</v>
      </c>
      <c r="J423" s="28" t="s">
        <v>279</v>
      </c>
      <c r="K423" s="25"/>
      <c r="L423" s="28"/>
      <c r="M423" s="29" t="s">
        <v>280</v>
      </c>
      <c r="N423" s="28" t="s">
        <v>279</v>
      </c>
    </row>
    <row r="424" spans="1:14" ht="51" x14ac:dyDescent="0.25">
      <c r="A424" s="12"/>
      <c r="B424" s="61" t="s">
        <v>993</v>
      </c>
      <c r="C424" s="17" t="s">
        <v>279</v>
      </c>
      <c r="D424" s="14"/>
      <c r="E424" s="53">
        <v>1443</v>
      </c>
      <c r="F424" s="16" t="s">
        <v>279</v>
      </c>
      <c r="G424" s="17"/>
      <c r="H424" s="16"/>
      <c r="I424" s="57" t="s">
        <v>280</v>
      </c>
      <c r="J424" s="16" t="s">
        <v>279</v>
      </c>
      <c r="K424" s="17"/>
      <c r="L424" s="14"/>
      <c r="M424" s="53">
        <v>1443</v>
      </c>
      <c r="N424" s="16" t="s">
        <v>279</v>
      </c>
    </row>
    <row r="425" spans="1:14" x14ac:dyDescent="0.25">
      <c r="A425" s="12"/>
      <c r="B425" s="58" t="s">
        <v>77</v>
      </c>
      <c r="C425" s="25" t="s">
        <v>279</v>
      </c>
      <c r="D425" s="26"/>
      <c r="E425" s="52">
        <v>578160</v>
      </c>
      <c r="F425" s="28" t="s">
        <v>279</v>
      </c>
      <c r="G425" s="25"/>
      <c r="H425" s="28"/>
      <c r="I425" s="29" t="s">
        <v>280</v>
      </c>
      <c r="J425" s="28" t="s">
        <v>279</v>
      </c>
      <c r="K425" s="25"/>
      <c r="L425" s="26"/>
      <c r="M425" s="52">
        <v>578160</v>
      </c>
      <c r="N425" s="28" t="s">
        <v>279</v>
      </c>
    </row>
    <row r="426" spans="1:14" ht="25.5" x14ac:dyDescent="0.25">
      <c r="A426" s="12"/>
      <c r="B426" s="61" t="s">
        <v>994</v>
      </c>
      <c r="C426" s="17" t="s">
        <v>279</v>
      </c>
      <c r="D426" s="14"/>
      <c r="E426" s="31" t="s">
        <v>995</v>
      </c>
      <c r="F426" s="16" t="s">
        <v>286</v>
      </c>
      <c r="G426" s="17"/>
      <c r="H426" s="16"/>
      <c r="I426" s="57" t="s">
        <v>280</v>
      </c>
      <c r="J426" s="16" t="s">
        <v>279</v>
      </c>
      <c r="K426" s="17"/>
      <c r="L426" s="14"/>
      <c r="M426" s="31" t="s">
        <v>995</v>
      </c>
      <c r="N426" s="16" t="s">
        <v>286</v>
      </c>
    </row>
    <row r="427" spans="1:14" x14ac:dyDescent="0.25">
      <c r="A427" s="12"/>
      <c r="B427" s="58" t="s">
        <v>79</v>
      </c>
      <c r="C427" s="25" t="s">
        <v>279</v>
      </c>
      <c r="D427" s="26"/>
      <c r="E427" s="27" t="s">
        <v>996</v>
      </c>
      <c r="F427" s="28" t="s">
        <v>286</v>
      </c>
      <c r="G427" s="25"/>
      <c r="H427" s="28"/>
      <c r="I427" s="29" t="s">
        <v>280</v>
      </c>
      <c r="J427" s="28" t="s">
        <v>279</v>
      </c>
      <c r="K427" s="25"/>
      <c r="L427" s="26"/>
      <c r="M427" s="27" t="s">
        <v>996</v>
      </c>
      <c r="N427" s="28" t="s">
        <v>286</v>
      </c>
    </row>
    <row r="428" spans="1:14" ht="15.75" thickBot="1" x14ac:dyDescent="0.3">
      <c r="A428" s="12"/>
      <c r="B428" s="61" t="s">
        <v>80</v>
      </c>
      <c r="C428" s="17" t="s">
        <v>279</v>
      </c>
      <c r="D428" s="14"/>
      <c r="E428" s="53">
        <v>70511</v>
      </c>
      <c r="F428" s="16" t="s">
        <v>279</v>
      </c>
      <c r="G428" s="17"/>
      <c r="H428" s="14"/>
      <c r="I428" s="31" t="s">
        <v>997</v>
      </c>
      <c r="J428" s="16" t="s">
        <v>286</v>
      </c>
      <c r="K428" s="17"/>
      <c r="L428" s="14"/>
      <c r="M428" s="53">
        <v>58743</v>
      </c>
      <c r="N428" s="16" t="s">
        <v>279</v>
      </c>
    </row>
    <row r="429" spans="1:14" x14ac:dyDescent="0.25">
      <c r="A429" s="12"/>
      <c r="B429" s="44"/>
      <c r="C429" s="44" t="s">
        <v>279</v>
      </c>
      <c r="D429" s="45"/>
      <c r="E429" s="45"/>
      <c r="F429" s="44"/>
      <c r="G429" s="44"/>
      <c r="H429" s="45"/>
      <c r="I429" s="45"/>
      <c r="J429" s="44"/>
      <c r="K429" s="44"/>
      <c r="L429" s="45"/>
      <c r="M429" s="45"/>
      <c r="N429" s="44"/>
    </row>
    <row r="430" spans="1:14" ht="26.25" thickBot="1" x14ac:dyDescent="0.3">
      <c r="A430" s="12"/>
      <c r="B430" s="58" t="s">
        <v>940</v>
      </c>
      <c r="C430" s="25" t="s">
        <v>279</v>
      </c>
      <c r="D430" s="26"/>
      <c r="E430" s="52">
        <v>565351</v>
      </c>
      <c r="F430" s="28" t="s">
        <v>279</v>
      </c>
      <c r="G430" s="25"/>
      <c r="H430" s="26"/>
      <c r="I430" s="27" t="s">
        <v>997</v>
      </c>
      <c r="J430" s="28" t="s">
        <v>286</v>
      </c>
      <c r="K430" s="25"/>
      <c r="L430" s="26"/>
      <c r="M430" s="52">
        <v>553583</v>
      </c>
      <c r="N430" s="28" t="s">
        <v>279</v>
      </c>
    </row>
    <row r="431" spans="1:14" x14ac:dyDescent="0.25">
      <c r="A431" s="12"/>
      <c r="B431" s="44"/>
      <c r="C431" s="44" t="s">
        <v>279</v>
      </c>
      <c r="D431" s="45"/>
      <c r="E431" s="45"/>
      <c r="F431" s="44"/>
      <c r="G431" s="44"/>
      <c r="H431" s="45"/>
      <c r="I431" s="45"/>
      <c r="J431" s="44"/>
      <c r="K431" s="44"/>
      <c r="L431" s="45"/>
      <c r="M431" s="45"/>
      <c r="N431" s="44"/>
    </row>
    <row r="432" spans="1:14" ht="15.75" thickBot="1" x14ac:dyDescent="0.3">
      <c r="A432" s="12"/>
      <c r="B432" s="65" t="s">
        <v>941</v>
      </c>
      <c r="C432" s="17" t="s">
        <v>279</v>
      </c>
      <c r="D432" s="14" t="s">
        <v>278</v>
      </c>
      <c r="E432" s="53">
        <v>874222</v>
      </c>
      <c r="F432" s="16" t="s">
        <v>279</v>
      </c>
      <c r="G432" s="17"/>
      <c r="H432" s="14" t="s">
        <v>278</v>
      </c>
      <c r="I432" s="53">
        <v>5983</v>
      </c>
      <c r="J432" s="16" t="s">
        <v>279</v>
      </c>
      <c r="K432" s="17"/>
      <c r="L432" s="14" t="s">
        <v>278</v>
      </c>
      <c r="M432" s="53">
        <v>880205</v>
      </c>
      <c r="N432" s="16" t="s">
        <v>279</v>
      </c>
    </row>
    <row r="433" spans="1:26" ht="15.75" thickTop="1" x14ac:dyDescent="0.25">
      <c r="A433" s="12"/>
      <c r="B433" s="44"/>
      <c r="C433" s="44" t="s">
        <v>279</v>
      </c>
      <c r="D433" s="46"/>
      <c r="E433" s="46"/>
      <c r="F433" s="44"/>
      <c r="G433" s="44"/>
      <c r="H433" s="46"/>
      <c r="I433" s="46"/>
      <c r="J433" s="44"/>
      <c r="K433" s="44"/>
      <c r="L433" s="46"/>
      <c r="M433" s="46"/>
      <c r="N433" s="44"/>
    </row>
    <row r="434" spans="1:26" x14ac:dyDescent="0.25">
      <c r="A434" s="12"/>
      <c r="B434" s="50"/>
      <c r="C434" s="50"/>
      <c r="D434" s="50"/>
      <c r="E434" s="50"/>
      <c r="F434" s="50"/>
      <c r="G434" s="50"/>
      <c r="H434" s="50"/>
      <c r="I434" s="50"/>
      <c r="J434" s="50"/>
      <c r="K434" s="50"/>
      <c r="L434" s="50"/>
      <c r="M434" s="50"/>
      <c r="N434" s="50"/>
      <c r="O434" s="50"/>
      <c r="P434" s="50"/>
      <c r="Q434" s="50"/>
      <c r="R434" s="50"/>
      <c r="S434" s="50"/>
      <c r="T434" s="50"/>
      <c r="U434" s="50"/>
      <c r="V434" s="50"/>
      <c r="W434" s="50"/>
      <c r="X434" s="50"/>
      <c r="Y434" s="50"/>
      <c r="Z434" s="50"/>
    </row>
    <row r="435" spans="1:26" x14ac:dyDescent="0.25">
      <c r="A435" s="12"/>
      <c r="B435" s="15" t="s">
        <v>1058</v>
      </c>
      <c r="C435" s="15"/>
      <c r="D435" s="15"/>
      <c r="E435" s="15"/>
      <c r="F435" s="15"/>
      <c r="G435" s="15"/>
      <c r="H435" s="15"/>
      <c r="I435" s="15"/>
      <c r="J435" s="15"/>
      <c r="K435" s="15"/>
      <c r="L435" s="15"/>
      <c r="M435" s="15"/>
      <c r="N435" s="15"/>
      <c r="O435" s="15"/>
      <c r="P435" s="15"/>
      <c r="Q435" s="15"/>
      <c r="R435" s="15"/>
      <c r="S435" s="15"/>
      <c r="T435" s="15"/>
      <c r="U435" s="15"/>
      <c r="V435" s="15"/>
      <c r="W435" s="15"/>
      <c r="X435" s="15"/>
      <c r="Y435" s="15"/>
      <c r="Z435" s="15"/>
    </row>
    <row r="436" spans="1:26" x14ac:dyDescent="0.25">
      <c r="A436" s="12"/>
      <c r="B436" s="15"/>
      <c r="C436" s="15"/>
      <c r="D436" s="15"/>
      <c r="E436" s="15"/>
      <c r="F436" s="15"/>
      <c r="G436" s="15"/>
      <c r="H436" s="15"/>
      <c r="I436" s="15"/>
      <c r="J436" s="15"/>
      <c r="K436" s="15"/>
      <c r="L436" s="15"/>
      <c r="M436" s="15"/>
      <c r="N436" s="15"/>
      <c r="O436" s="15"/>
      <c r="P436" s="15"/>
      <c r="Q436" s="15"/>
      <c r="R436" s="15"/>
      <c r="S436" s="15"/>
      <c r="T436" s="15"/>
      <c r="U436" s="15"/>
      <c r="V436" s="15"/>
      <c r="W436" s="15"/>
      <c r="X436" s="15"/>
      <c r="Y436" s="15"/>
      <c r="Z436" s="15"/>
    </row>
    <row r="437" spans="1:26" x14ac:dyDescent="0.25">
      <c r="A437" s="12"/>
      <c r="B437" s="4"/>
      <c r="C437" s="4"/>
      <c r="D437" s="4"/>
      <c r="E437" s="4"/>
      <c r="F437" s="4"/>
      <c r="G437" s="4"/>
      <c r="H437" s="4"/>
      <c r="I437" s="4"/>
      <c r="J437" s="4"/>
      <c r="K437" s="4"/>
      <c r="L437" s="4"/>
      <c r="M437" s="4"/>
      <c r="N437" s="4"/>
      <c r="O437" s="4"/>
      <c r="P437" s="4"/>
      <c r="Q437" s="4"/>
      <c r="R437" s="4"/>
      <c r="S437" s="4"/>
      <c r="T437" s="4"/>
      <c r="U437" s="4"/>
      <c r="V437" s="4"/>
      <c r="W437" s="4"/>
      <c r="X437" s="4"/>
      <c r="Y437" s="4"/>
      <c r="Z437" s="4"/>
    </row>
    <row r="438" spans="1:26" ht="15.75" thickBot="1" x14ac:dyDescent="0.3">
      <c r="A438" s="12"/>
      <c r="B438" s="17"/>
      <c r="C438" s="17"/>
      <c r="D438" s="72">
        <v>40999</v>
      </c>
      <c r="E438" s="72"/>
      <c r="F438" s="72"/>
      <c r="G438" s="72"/>
      <c r="H438" s="72"/>
      <c r="I438" s="72"/>
      <c r="J438" s="72"/>
      <c r="K438" s="72"/>
      <c r="L438" s="72"/>
      <c r="M438" s="72"/>
      <c r="N438" s="17"/>
      <c r="O438" s="17"/>
      <c r="P438" s="72">
        <v>41090</v>
      </c>
      <c r="Q438" s="72"/>
      <c r="R438" s="72"/>
      <c r="S438" s="72"/>
      <c r="T438" s="72"/>
      <c r="U438" s="72"/>
      <c r="V438" s="72"/>
      <c r="W438" s="72"/>
      <c r="X438" s="72"/>
      <c r="Y438" s="72"/>
      <c r="Z438" s="17"/>
    </row>
    <row r="439" spans="1:26" ht="19.5" customHeight="1" thickBot="1" x14ac:dyDescent="0.3">
      <c r="A439" s="12"/>
      <c r="B439" s="68" t="s">
        <v>971</v>
      </c>
      <c r="C439" s="17"/>
      <c r="D439" s="33" t="s">
        <v>914</v>
      </c>
      <c r="E439" s="33"/>
      <c r="F439" s="17"/>
      <c r="G439" s="17"/>
      <c r="H439" s="33" t="s">
        <v>905</v>
      </c>
      <c r="I439" s="33"/>
      <c r="J439" s="17"/>
      <c r="K439" s="17"/>
      <c r="L439" s="33" t="s">
        <v>274</v>
      </c>
      <c r="M439" s="33"/>
      <c r="N439" s="17"/>
      <c r="O439" s="17"/>
      <c r="P439" s="33" t="s">
        <v>914</v>
      </c>
      <c r="Q439" s="33"/>
      <c r="R439" s="17"/>
      <c r="S439" s="17"/>
      <c r="T439" s="33" t="s">
        <v>905</v>
      </c>
      <c r="U439" s="33"/>
      <c r="V439" s="17"/>
      <c r="W439" s="17"/>
      <c r="X439" s="33" t="s">
        <v>274</v>
      </c>
      <c r="Y439" s="33"/>
      <c r="Z439" s="17"/>
    </row>
    <row r="440" spans="1:26" x14ac:dyDescent="0.25">
      <c r="A440" s="12"/>
      <c r="B440" s="17"/>
      <c r="C440" s="17"/>
      <c r="D440" s="54" t="s">
        <v>906</v>
      </c>
      <c r="E440" s="54"/>
      <c r="F440" s="54"/>
      <c r="G440" s="54"/>
      <c r="H440" s="54"/>
      <c r="I440" s="54"/>
      <c r="J440" s="54"/>
      <c r="K440" s="54"/>
      <c r="L440" s="54"/>
      <c r="M440" s="54"/>
      <c r="N440" s="54"/>
      <c r="O440" s="54"/>
      <c r="P440" s="54"/>
      <c r="Q440" s="54"/>
      <c r="R440" s="54"/>
      <c r="S440" s="54"/>
      <c r="T440" s="54"/>
      <c r="U440" s="54"/>
      <c r="V440" s="54"/>
      <c r="W440" s="54"/>
      <c r="X440" s="54"/>
      <c r="Y440" s="54"/>
      <c r="Z440" s="17"/>
    </row>
    <row r="441" spans="1:26" x14ac:dyDescent="0.25">
      <c r="A441" s="12"/>
      <c r="B441" s="78" t="s">
        <v>927</v>
      </c>
      <c r="C441" s="25"/>
      <c r="D441" s="66"/>
      <c r="E441" s="66"/>
      <c r="F441" s="66"/>
      <c r="G441" s="25"/>
      <c r="H441" s="66"/>
      <c r="I441" s="66"/>
      <c r="J441" s="66"/>
      <c r="K441" s="25"/>
      <c r="L441" s="66"/>
      <c r="M441" s="66"/>
      <c r="N441" s="66"/>
      <c r="O441" s="25"/>
      <c r="P441" s="66"/>
      <c r="Q441" s="66"/>
      <c r="R441" s="66"/>
      <c r="S441" s="25"/>
      <c r="T441" s="66"/>
      <c r="U441" s="66"/>
      <c r="V441" s="66"/>
      <c r="W441" s="25"/>
      <c r="X441" s="66"/>
      <c r="Y441" s="66"/>
      <c r="Z441" s="66"/>
    </row>
    <row r="442" spans="1:26" x14ac:dyDescent="0.25">
      <c r="A442" s="12"/>
      <c r="B442" s="79" t="s">
        <v>43</v>
      </c>
      <c r="C442" s="17"/>
      <c r="D442" s="4"/>
      <c r="E442" s="4"/>
      <c r="F442" s="4"/>
      <c r="G442" s="17"/>
      <c r="H442" s="4"/>
      <c r="I442" s="4"/>
      <c r="J442" s="4"/>
      <c r="K442" s="17"/>
      <c r="L442" s="4"/>
      <c r="M442" s="4"/>
      <c r="N442" s="4"/>
      <c r="O442" s="17"/>
      <c r="P442" s="4"/>
      <c r="Q442" s="4"/>
      <c r="R442" s="4"/>
      <c r="S442" s="17"/>
      <c r="T442" s="4"/>
      <c r="U442" s="4"/>
      <c r="V442" s="4"/>
      <c r="W442" s="17"/>
      <c r="X442" s="4"/>
      <c r="Y442" s="4"/>
      <c r="Z442" s="4"/>
    </row>
    <row r="443" spans="1:26" x14ac:dyDescent="0.25">
      <c r="A443" s="12"/>
      <c r="B443" s="80" t="s">
        <v>44</v>
      </c>
      <c r="C443" s="25"/>
      <c r="D443" s="81" t="s">
        <v>278</v>
      </c>
      <c r="E443" s="82">
        <v>196961</v>
      </c>
      <c r="F443" s="83" t="s">
        <v>279</v>
      </c>
      <c r="G443" s="25"/>
      <c r="H443" s="83" t="s">
        <v>278</v>
      </c>
      <c r="I443" s="84" t="s">
        <v>280</v>
      </c>
      <c r="J443" s="83" t="s">
        <v>279</v>
      </c>
      <c r="K443" s="25"/>
      <c r="L443" s="81" t="s">
        <v>278</v>
      </c>
      <c r="M443" s="82">
        <v>196961</v>
      </c>
      <c r="N443" s="83" t="s">
        <v>279</v>
      </c>
      <c r="O443" s="25"/>
      <c r="P443" s="81" t="s">
        <v>278</v>
      </c>
      <c r="Q443" s="82">
        <v>159959</v>
      </c>
      <c r="R443" s="83" t="s">
        <v>279</v>
      </c>
      <c r="S443" s="25"/>
      <c r="T443" s="83" t="s">
        <v>278</v>
      </c>
      <c r="U443" s="84" t="s">
        <v>280</v>
      </c>
      <c r="V443" s="83" t="s">
        <v>279</v>
      </c>
      <c r="W443" s="25"/>
      <c r="X443" s="81" t="s">
        <v>278</v>
      </c>
      <c r="Y443" s="82">
        <v>159959</v>
      </c>
      <c r="Z443" s="83" t="s">
        <v>279</v>
      </c>
    </row>
    <row r="444" spans="1:26" x14ac:dyDescent="0.25">
      <c r="A444" s="12"/>
      <c r="B444" s="85" t="s">
        <v>45</v>
      </c>
      <c r="C444" s="17"/>
      <c r="D444" s="86"/>
      <c r="E444" s="87">
        <v>6297</v>
      </c>
      <c r="F444" s="88" t="s">
        <v>279</v>
      </c>
      <c r="G444" s="17"/>
      <c r="H444" s="88"/>
      <c r="I444" s="89" t="s">
        <v>280</v>
      </c>
      <c r="J444" s="88" t="s">
        <v>279</v>
      </c>
      <c r="K444" s="17"/>
      <c r="L444" s="86"/>
      <c r="M444" s="87">
        <v>6297</v>
      </c>
      <c r="N444" s="88" t="s">
        <v>279</v>
      </c>
      <c r="O444" s="17"/>
      <c r="P444" s="86"/>
      <c r="Q444" s="87">
        <v>5913</v>
      </c>
      <c r="R444" s="88" t="s">
        <v>279</v>
      </c>
      <c r="S444" s="17"/>
      <c r="T444" s="88"/>
      <c r="U444" s="89" t="s">
        <v>280</v>
      </c>
      <c r="V444" s="88" t="s">
        <v>279</v>
      </c>
      <c r="W444" s="17"/>
      <c r="X444" s="86"/>
      <c r="Y444" s="87">
        <v>5913</v>
      </c>
      <c r="Z444" s="88" t="s">
        <v>279</v>
      </c>
    </row>
    <row r="445" spans="1:26" x14ac:dyDescent="0.25">
      <c r="A445" s="12"/>
      <c r="B445" s="80" t="s">
        <v>46</v>
      </c>
      <c r="C445" s="25"/>
      <c r="D445" s="81"/>
      <c r="E445" s="90">
        <v>372</v>
      </c>
      <c r="F445" s="83" t="s">
        <v>279</v>
      </c>
      <c r="G445" s="25"/>
      <c r="H445" s="83"/>
      <c r="I445" s="84" t="s">
        <v>280</v>
      </c>
      <c r="J445" s="83" t="s">
        <v>279</v>
      </c>
      <c r="K445" s="25"/>
      <c r="L445" s="81"/>
      <c r="M445" s="90">
        <v>372</v>
      </c>
      <c r="N445" s="83" t="s">
        <v>279</v>
      </c>
      <c r="O445" s="25"/>
      <c r="P445" s="81"/>
      <c r="Q445" s="82">
        <v>2042</v>
      </c>
      <c r="R445" s="83" t="s">
        <v>279</v>
      </c>
      <c r="S445" s="25"/>
      <c r="T445" s="83"/>
      <c r="U445" s="84" t="s">
        <v>280</v>
      </c>
      <c r="V445" s="83" t="s">
        <v>279</v>
      </c>
      <c r="W445" s="25"/>
      <c r="X445" s="81"/>
      <c r="Y445" s="82">
        <v>2042</v>
      </c>
      <c r="Z445" s="83" t="s">
        <v>279</v>
      </c>
    </row>
    <row r="446" spans="1:26" ht="29.25" x14ac:dyDescent="0.25">
      <c r="A446" s="12"/>
      <c r="B446" s="85" t="s">
        <v>1059</v>
      </c>
      <c r="C446" s="17"/>
      <c r="D446" s="86"/>
      <c r="E446" s="87">
        <v>137626</v>
      </c>
      <c r="F446" s="88" t="s">
        <v>279</v>
      </c>
      <c r="G446" s="17"/>
      <c r="H446" s="88"/>
      <c r="I446" s="89" t="s">
        <v>280</v>
      </c>
      <c r="J446" s="88" t="s">
        <v>279</v>
      </c>
      <c r="K446" s="17"/>
      <c r="L446" s="86"/>
      <c r="M446" s="87">
        <v>137626</v>
      </c>
      <c r="N446" s="88" t="s">
        <v>279</v>
      </c>
      <c r="O446" s="17"/>
      <c r="P446" s="86"/>
      <c r="Q446" s="87">
        <v>149907</v>
      </c>
      <c r="R446" s="88" t="s">
        <v>279</v>
      </c>
      <c r="S446" s="17"/>
      <c r="T446" s="88"/>
      <c r="U446" s="89" t="s">
        <v>280</v>
      </c>
      <c r="V446" s="88" t="s">
        <v>279</v>
      </c>
      <c r="W446" s="17"/>
      <c r="X446" s="86"/>
      <c r="Y446" s="87">
        <v>149907</v>
      </c>
      <c r="Z446" s="88" t="s">
        <v>279</v>
      </c>
    </row>
    <row r="447" spans="1:26" x14ac:dyDescent="0.25">
      <c r="A447" s="12"/>
      <c r="B447" s="80" t="s">
        <v>48</v>
      </c>
      <c r="C447" s="25"/>
      <c r="D447" s="81"/>
      <c r="E447" s="82">
        <v>89280</v>
      </c>
      <c r="F447" s="83" t="s">
        <v>279</v>
      </c>
      <c r="G447" s="25"/>
      <c r="H447" s="83"/>
      <c r="I447" s="84" t="s">
        <v>280</v>
      </c>
      <c r="J447" s="83" t="s">
        <v>279</v>
      </c>
      <c r="K447" s="25"/>
      <c r="L447" s="81"/>
      <c r="M447" s="82">
        <v>89280</v>
      </c>
      <c r="N447" s="83" t="s">
        <v>279</v>
      </c>
      <c r="O447" s="25"/>
      <c r="P447" s="81"/>
      <c r="Q447" s="82">
        <v>80548</v>
      </c>
      <c r="R447" s="83" t="s">
        <v>279</v>
      </c>
      <c r="S447" s="25"/>
      <c r="T447" s="83"/>
      <c r="U447" s="84" t="s">
        <v>280</v>
      </c>
      <c r="V447" s="83" t="s">
        <v>279</v>
      </c>
      <c r="W447" s="25"/>
      <c r="X447" s="81"/>
      <c r="Y447" s="82">
        <v>80548</v>
      </c>
      <c r="Z447" s="83" t="s">
        <v>279</v>
      </c>
    </row>
    <row r="448" spans="1:26" x14ac:dyDescent="0.25">
      <c r="A448" s="12"/>
      <c r="B448" s="85" t="s">
        <v>49</v>
      </c>
      <c r="C448" s="17"/>
      <c r="D448" s="86"/>
      <c r="E448" s="87">
        <v>19738</v>
      </c>
      <c r="F448" s="88" t="s">
        <v>279</v>
      </c>
      <c r="G448" s="17"/>
      <c r="H448" s="88"/>
      <c r="I448" s="89" t="s">
        <v>280</v>
      </c>
      <c r="J448" s="88" t="s">
        <v>279</v>
      </c>
      <c r="K448" s="17"/>
      <c r="L448" s="86"/>
      <c r="M448" s="87">
        <v>19738</v>
      </c>
      <c r="N448" s="88" t="s">
        <v>279</v>
      </c>
      <c r="O448" s="17"/>
      <c r="P448" s="86"/>
      <c r="Q448" s="87">
        <v>14234</v>
      </c>
      <c r="R448" s="88" t="s">
        <v>279</v>
      </c>
      <c r="S448" s="17"/>
      <c r="T448" s="88"/>
      <c r="U448" s="89" t="s">
        <v>280</v>
      </c>
      <c r="V448" s="88" t="s">
        <v>279</v>
      </c>
      <c r="W448" s="17"/>
      <c r="X448" s="86"/>
      <c r="Y448" s="87">
        <v>14234</v>
      </c>
      <c r="Z448" s="88" t="s">
        <v>279</v>
      </c>
    </row>
    <row r="449" spans="1:26" ht="15.75" thickBot="1" x14ac:dyDescent="0.3">
      <c r="A449" s="12"/>
      <c r="B449" s="80" t="s">
        <v>50</v>
      </c>
      <c r="C449" s="25"/>
      <c r="D449" s="81"/>
      <c r="E449" s="82">
        <v>21538</v>
      </c>
      <c r="F449" s="83" t="s">
        <v>279</v>
      </c>
      <c r="G449" s="25"/>
      <c r="H449" s="83"/>
      <c r="I449" s="84" t="s">
        <v>280</v>
      </c>
      <c r="J449" s="83" t="s">
        <v>279</v>
      </c>
      <c r="K449" s="25"/>
      <c r="L449" s="81"/>
      <c r="M449" s="82">
        <v>21538</v>
      </c>
      <c r="N449" s="83" t="s">
        <v>279</v>
      </c>
      <c r="O449" s="25"/>
      <c r="P449" s="81"/>
      <c r="Q449" s="82">
        <v>33159</v>
      </c>
      <c r="R449" s="83" t="s">
        <v>279</v>
      </c>
      <c r="S449" s="25"/>
      <c r="T449" s="83"/>
      <c r="U449" s="84" t="s">
        <v>280</v>
      </c>
      <c r="V449" s="83" t="s">
        <v>279</v>
      </c>
      <c r="W449" s="25"/>
      <c r="X449" s="81"/>
      <c r="Y449" s="82">
        <v>33159</v>
      </c>
      <c r="Z449" s="83" t="s">
        <v>279</v>
      </c>
    </row>
    <row r="450" spans="1:26" x14ac:dyDescent="0.25">
      <c r="A450" s="12"/>
      <c r="B450" s="44"/>
      <c r="C450" s="44"/>
      <c r="D450" s="45"/>
      <c r="E450" s="45"/>
      <c r="F450" s="44"/>
      <c r="G450" s="44"/>
      <c r="H450" s="45"/>
      <c r="I450" s="45"/>
      <c r="J450" s="44"/>
      <c r="K450" s="44"/>
      <c r="L450" s="45"/>
      <c r="M450" s="45"/>
      <c r="N450" s="44"/>
      <c r="O450" s="44"/>
      <c r="P450" s="45"/>
      <c r="Q450" s="45"/>
      <c r="R450" s="44"/>
      <c r="S450" s="44"/>
      <c r="T450" s="45"/>
      <c r="U450" s="45"/>
      <c r="V450" s="44"/>
      <c r="W450" s="44"/>
      <c r="X450" s="45"/>
      <c r="Y450" s="45"/>
      <c r="Z450" s="44"/>
    </row>
    <row r="451" spans="1:26" x14ac:dyDescent="0.25">
      <c r="A451" s="12"/>
      <c r="B451" s="91" t="s">
        <v>51</v>
      </c>
      <c r="C451" s="17"/>
      <c r="D451" s="86"/>
      <c r="E451" s="87">
        <v>471812</v>
      </c>
      <c r="F451" s="88" t="s">
        <v>279</v>
      </c>
      <c r="G451" s="17"/>
      <c r="H451" s="88"/>
      <c r="I451" s="89" t="s">
        <v>280</v>
      </c>
      <c r="J451" s="88" t="s">
        <v>279</v>
      </c>
      <c r="K451" s="17"/>
      <c r="L451" s="86"/>
      <c r="M451" s="87">
        <v>471812</v>
      </c>
      <c r="N451" s="88" t="s">
        <v>279</v>
      </c>
      <c r="O451" s="17"/>
      <c r="P451" s="86"/>
      <c r="Q451" s="87">
        <v>445762</v>
      </c>
      <c r="R451" s="88" t="s">
        <v>279</v>
      </c>
      <c r="S451" s="17"/>
      <c r="T451" s="88"/>
      <c r="U451" s="89" t="s">
        <v>280</v>
      </c>
      <c r="V451" s="88" t="s">
        <v>279</v>
      </c>
      <c r="W451" s="17"/>
      <c r="X451" s="86"/>
      <c r="Y451" s="87">
        <v>445762</v>
      </c>
      <c r="Z451" s="88" t="s">
        <v>279</v>
      </c>
    </row>
    <row r="452" spans="1:26" x14ac:dyDescent="0.25">
      <c r="A452" s="12"/>
      <c r="B452" s="92" t="s">
        <v>52</v>
      </c>
      <c r="C452" s="25"/>
      <c r="D452" s="81"/>
      <c r="E452" s="82">
        <v>1290</v>
      </c>
      <c r="F452" s="83" t="s">
        <v>279</v>
      </c>
      <c r="G452" s="25"/>
      <c r="H452" s="83"/>
      <c r="I452" s="84" t="s">
        <v>280</v>
      </c>
      <c r="J452" s="83" t="s">
        <v>279</v>
      </c>
      <c r="K452" s="25"/>
      <c r="L452" s="81"/>
      <c r="M452" s="82">
        <v>1290</v>
      </c>
      <c r="N452" s="83" t="s">
        <v>279</v>
      </c>
      <c r="O452" s="25"/>
      <c r="P452" s="81"/>
      <c r="Q452" s="82">
        <v>1290</v>
      </c>
      <c r="R452" s="83" t="s">
        <v>279</v>
      </c>
      <c r="S452" s="25"/>
      <c r="T452" s="83"/>
      <c r="U452" s="84" t="s">
        <v>280</v>
      </c>
      <c r="V452" s="83" t="s">
        <v>279</v>
      </c>
      <c r="W452" s="25"/>
      <c r="X452" s="81"/>
      <c r="Y452" s="82">
        <v>1290</v>
      </c>
      <c r="Z452" s="83" t="s">
        <v>279</v>
      </c>
    </row>
    <row r="453" spans="1:26" x14ac:dyDescent="0.25">
      <c r="A453" s="12"/>
      <c r="B453" s="79" t="s">
        <v>53</v>
      </c>
      <c r="C453" s="17"/>
      <c r="D453" s="86"/>
      <c r="E453" s="87">
        <v>3775</v>
      </c>
      <c r="F453" s="88" t="s">
        <v>279</v>
      </c>
      <c r="G453" s="17"/>
      <c r="H453" s="88"/>
      <c r="I453" s="89" t="s">
        <v>280</v>
      </c>
      <c r="J453" s="88" t="s">
        <v>279</v>
      </c>
      <c r="K453" s="17"/>
      <c r="L453" s="86"/>
      <c r="M453" s="87">
        <v>3775</v>
      </c>
      <c r="N453" s="88" t="s">
        <v>279</v>
      </c>
      <c r="O453" s="17"/>
      <c r="P453" s="86"/>
      <c r="Q453" s="87">
        <v>3843</v>
      </c>
      <c r="R453" s="88" t="s">
        <v>279</v>
      </c>
      <c r="S453" s="17"/>
      <c r="T453" s="88"/>
      <c r="U453" s="89" t="s">
        <v>280</v>
      </c>
      <c r="V453" s="88" t="s">
        <v>279</v>
      </c>
      <c r="W453" s="17"/>
      <c r="X453" s="86"/>
      <c r="Y453" s="87">
        <v>3843</v>
      </c>
      <c r="Z453" s="88" t="s">
        <v>279</v>
      </c>
    </row>
    <row r="454" spans="1:26" x14ac:dyDescent="0.25">
      <c r="A454" s="12"/>
      <c r="B454" s="92" t="s">
        <v>54</v>
      </c>
      <c r="C454" s="25"/>
      <c r="D454" s="81"/>
      <c r="E454" s="82">
        <v>72644</v>
      </c>
      <c r="F454" s="83" t="s">
        <v>279</v>
      </c>
      <c r="G454" s="25"/>
      <c r="H454" s="81"/>
      <c r="I454" s="90">
        <v>117</v>
      </c>
      <c r="J454" s="83" t="s">
        <v>279</v>
      </c>
      <c r="K454" s="25"/>
      <c r="L454" s="81"/>
      <c r="M454" s="82">
        <v>72761</v>
      </c>
      <c r="N454" s="83" t="s">
        <v>279</v>
      </c>
      <c r="O454" s="25"/>
      <c r="P454" s="81"/>
      <c r="Q454" s="82">
        <v>81546</v>
      </c>
      <c r="R454" s="83" t="s">
        <v>279</v>
      </c>
      <c r="S454" s="25"/>
      <c r="T454" s="81"/>
      <c r="U454" s="90">
        <v>111</v>
      </c>
      <c r="V454" s="83" t="s">
        <v>279</v>
      </c>
      <c r="W454" s="25"/>
      <c r="X454" s="81"/>
      <c r="Y454" s="82">
        <v>81657</v>
      </c>
      <c r="Z454" s="83" t="s">
        <v>279</v>
      </c>
    </row>
    <row r="455" spans="1:26" x14ac:dyDescent="0.25">
      <c r="A455" s="12"/>
      <c r="B455" s="79" t="s">
        <v>55</v>
      </c>
      <c r="C455" s="17"/>
      <c r="D455" s="86"/>
      <c r="E455" s="87">
        <v>35141</v>
      </c>
      <c r="F455" s="88" t="s">
        <v>279</v>
      </c>
      <c r="G455" s="17"/>
      <c r="H455" s="88"/>
      <c r="I455" s="89" t="s">
        <v>280</v>
      </c>
      <c r="J455" s="88" t="s">
        <v>279</v>
      </c>
      <c r="K455" s="17"/>
      <c r="L455" s="86"/>
      <c r="M455" s="87">
        <v>35141</v>
      </c>
      <c r="N455" s="88" t="s">
        <v>279</v>
      </c>
      <c r="O455" s="17"/>
      <c r="P455" s="86"/>
      <c r="Q455" s="87">
        <v>31711</v>
      </c>
      <c r="R455" s="88" t="s">
        <v>279</v>
      </c>
      <c r="S455" s="17"/>
      <c r="T455" s="88"/>
      <c r="U455" s="89" t="s">
        <v>280</v>
      </c>
      <c r="V455" s="88" t="s">
        <v>279</v>
      </c>
      <c r="W455" s="17"/>
      <c r="X455" s="86"/>
      <c r="Y455" s="87">
        <v>31711</v>
      </c>
      <c r="Z455" s="88" t="s">
        <v>279</v>
      </c>
    </row>
    <row r="456" spans="1:26" x14ac:dyDescent="0.25">
      <c r="A456" s="12"/>
      <c r="B456" s="92" t="s">
        <v>56</v>
      </c>
      <c r="C456" s="25"/>
      <c r="D456" s="81"/>
      <c r="E456" s="82">
        <v>109786</v>
      </c>
      <c r="F456" s="83" t="s">
        <v>279</v>
      </c>
      <c r="G456" s="25"/>
      <c r="H456" s="83"/>
      <c r="I456" s="84" t="s">
        <v>280</v>
      </c>
      <c r="J456" s="83" t="s">
        <v>279</v>
      </c>
      <c r="K456" s="25"/>
      <c r="L456" s="81"/>
      <c r="M456" s="82">
        <v>109786</v>
      </c>
      <c r="N456" s="83" t="s">
        <v>279</v>
      </c>
      <c r="O456" s="25"/>
      <c r="P456" s="81"/>
      <c r="Q456" s="82">
        <v>108410</v>
      </c>
      <c r="R456" s="83" t="s">
        <v>279</v>
      </c>
      <c r="S456" s="25"/>
      <c r="T456" s="83"/>
      <c r="U456" s="84" t="s">
        <v>280</v>
      </c>
      <c r="V456" s="83" t="s">
        <v>279</v>
      </c>
      <c r="W456" s="25"/>
      <c r="X456" s="81"/>
      <c r="Y456" s="82">
        <v>108410</v>
      </c>
      <c r="Z456" s="83" t="s">
        <v>279</v>
      </c>
    </row>
    <row r="457" spans="1:26" x14ac:dyDescent="0.25">
      <c r="A457" s="12"/>
      <c r="B457" s="79" t="s">
        <v>57</v>
      </c>
      <c r="C457" s="17"/>
      <c r="D457" s="86"/>
      <c r="E457" s="87">
        <v>1988</v>
      </c>
      <c r="F457" s="88" t="s">
        <v>279</v>
      </c>
      <c r="G457" s="17"/>
      <c r="H457" s="86"/>
      <c r="I457" s="87">
        <v>9074</v>
      </c>
      <c r="J457" s="88" t="s">
        <v>279</v>
      </c>
      <c r="K457" s="17"/>
      <c r="L457" s="86"/>
      <c r="M457" s="87">
        <v>11062</v>
      </c>
      <c r="N457" s="88" t="s">
        <v>279</v>
      </c>
      <c r="O457" s="17"/>
      <c r="P457" s="88"/>
      <c r="Q457" s="89" t="s">
        <v>280</v>
      </c>
      <c r="R457" s="88" t="s">
        <v>279</v>
      </c>
      <c r="S457" s="17"/>
      <c r="T457" s="86"/>
      <c r="U457" s="87">
        <v>9802</v>
      </c>
      <c r="V457" s="88" t="s">
        <v>279</v>
      </c>
      <c r="W457" s="17"/>
      <c r="X457" s="86"/>
      <c r="Y457" s="87">
        <v>9802</v>
      </c>
      <c r="Z457" s="88" t="s">
        <v>279</v>
      </c>
    </row>
    <row r="458" spans="1:26" ht="15.75" thickBot="1" x14ac:dyDescent="0.3">
      <c r="A458" s="12"/>
      <c r="B458" s="92" t="s">
        <v>58</v>
      </c>
      <c r="C458" s="25"/>
      <c r="D458" s="81"/>
      <c r="E458" s="82">
        <v>8528</v>
      </c>
      <c r="F458" s="83" t="s">
        <v>279</v>
      </c>
      <c r="G458" s="25"/>
      <c r="H458" s="83"/>
      <c r="I458" s="84" t="s">
        <v>280</v>
      </c>
      <c r="J458" s="83" t="s">
        <v>279</v>
      </c>
      <c r="K458" s="25"/>
      <c r="L458" s="81"/>
      <c r="M458" s="82">
        <v>8528</v>
      </c>
      <c r="N458" s="83" t="s">
        <v>279</v>
      </c>
      <c r="O458" s="25"/>
      <c r="P458" s="81"/>
      <c r="Q458" s="82">
        <v>8886</v>
      </c>
      <c r="R458" s="83" t="s">
        <v>279</v>
      </c>
      <c r="S458" s="25"/>
      <c r="T458" s="83"/>
      <c r="U458" s="84" t="s">
        <v>280</v>
      </c>
      <c r="V458" s="83" t="s">
        <v>279</v>
      </c>
      <c r="W458" s="25"/>
      <c r="X458" s="81"/>
      <c r="Y458" s="82">
        <v>8886</v>
      </c>
      <c r="Z458" s="83" t="s">
        <v>279</v>
      </c>
    </row>
    <row r="459" spans="1:26" x14ac:dyDescent="0.25">
      <c r="A459" s="12"/>
      <c r="B459" s="44"/>
      <c r="C459" s="44"/>
      <c r="D459" s="45"/>
      <c r="E459" s="45"/>
      <c r="F459" s="44"/>
      <c r="G459" s="44"/>
      <c r="H459" s="45"/>
      <c r="I459" s="45"/>
      <c r="J459" s="44"/>
      <c r="K459" s="44"/>
      <c r="L459" s="45"/>
      <c r="M459" s="45"/>
      <c r="N459" s="44"/>
      <c r="O459" s="44"/>
      <c r="P459" s="45"/>
      <c r="Q459" s="45"/>
      <c r="R459" s="44"/>
      <c r="S459" s="44"/>
      <c r="T459" s="45"/>
      <c r="U459" s="45"/>
      <c r="V459" s="44"/>
      <c r="W459" s="44"/>
      <c r="X459" s="45"/>
      <c r="Y459" s="45"/>
      <c r="Z459" s="44"/>
    </row>
    <row r="460" spans="1:26" ht="15.75" thickBot="1" x14ac:dyDescent="0.3">
      <c r="A460" s="12"/>
      <c r="B460" s="91" t="s">
        <v>59</v>
      </c>
      <c r="C460" s="17"/>
      <c r="D460" s="86" t="s">
        <v>278</v>
      </c>
      <c r="E460" s="87">
        <v>704964</v>
      </c>
      <c r="F460" s="88" t="s">
        <v>279</v>
      </c>
      <c r="G460" s="17"/>
      <c r="H460" s="86" t="s">
        <v>278</v>
      </c>
      <c r="I460" s="87">
        <v>9191</v>
      </c>
      <c r="J460" s="88" t="s">
        <v>279</v>
      </c>
      <c r="K460" s="17"/>
      <c r="L460" s="86" t="s">
        <v>278</v>
      </c>
      <c r="M460" s="87">
        <v>714155</v>
      </c>
      <c r="N460" s="88" t="s">
        <v>279</v>
      </c>
      <c r="O460" s="17"/>
      <c r="P460" s="86" t="s">
        <v>278</v>
      </c>
      <c r="Q460" s="87">
        <v>681448</v>
      </c>
      <c r="R460" s="88" t="s">
        <v>279</v>
      </c>
      <c r="S460" s="17"/>
      <c r="T460" s="86" t="s">
        <v>278</v>
      </c>
      <c r="U460" s="87">
        <v>9913</v>
      </c>
      <c r="V460" s="88" t="s">
        <v>279</v>
      </c>
      <c r="W460" s="17"/>
      <c r="X460" s="86" t="s">
        <v>278</v>
      </c>
      <c r="Y460" s="87">
        <v>691361</v>
      </c>
      <c r="Z460" s="88" t="s">
        <v>279</v>
      </c>
    </row>
    <row r="461" spans="1:26" ht="15.75" thickTop="1" x14ac:dyDescent="0.25">
      <c r="A461" s="12"/>
      <c r="B461" s="44"/>
      <c r="C461" s="44"/>
      <c r="D461" s="46"/>
      <c r="E461" s="46"/>
      <c r="F461" s="44"/>
      <c r="G461" s="44"/>
      <c r="H461" s="46"/>
      <c r="I461" s="46"/>
      <c r="J461" s="44"/>
      <c r="K461" s="44"/>
      <c r="L461" s="46"/>
      <c r="M461" s="46"/>
      <c r="N461" s="44"/>
      <c r="O461" s="44"/>
      <c r="P461" s="46"/>
      <c r="Q461" s="46"/>
      <c r="R461" s="44"/>
      <c r="S461" s="44"/>
      <c r="T461" s="46"/>
      <c r="U461" s="46"/>
      <c r="V461" s="44"/>
      <c r="W461" s="44"/>
      <c r="X461" s="46"/>
      <c r="Y461" s="46"/>
      <c r="Z461" s="44"/>
    </row>
    <row r="462" spans="1:26" x14ac:dyDescent="0.25">
      <c r="A462" s="12"/>
      <c r="B462" s="78" t="s">
        <v>931</v>
      </c>
      <c r="C462" s="25"/>
      <c r="D462" s="66"/>
      <c r="E462" s="66"/>
      <c r="F462" s="66"/>
      <c r="G462" s="25"/>
      <c r="H462" s="66"/>
      <c r="I462" s="66"/>
      <c r="J462" s="66"/>
      <c r="K462" s="25"/>
      <c r="L462" s="66"/>
      <c r="M462" s="66"/>
      <c r="N462" s="66"/>
      <c r="O462" s="25"/>
      <c r="P462" s="66"/>
      <c r="Q462" s="66"/>
      <c r="R462" s="66"/>
      <c r="S462" s="25"/>
      <c r="T462" s="66"/>
      <c r="U462" s="66"/>
      <c r="V462" s="66"/>
      <c r="W462" s="25"/>
      <c r="X462" s="66"/>
      <c r="Y462" s="66"/>
      <c r="Z462" s="66"/>
    </row>
    <row r="463" spans="1:26" x14ac:dyDescent="0.25">
      <c r="A463" s="12"/>
      <c r="B463" s="79" t="s">
        <v>60</v>
      </c>
      <c r="C463" s="17"/>
      <c r="D463" s="4"/>
      <c r="E463" s="4"/>
      <c r="F463" s="4"/>
      <c r="G463" s="17"/>
      <c r="H463" s="4"/>
      <c r="I463" s="4"/>
      <c r="J463" s="4"/>
      <c r="K463" s="17"/>
      <c r="L463" s="4"/>
      <c r="M463" s="4"/>
      <c r="N463" s="4"/>
      <c r="O463" s="17"/>
      <c r="P463" s="4"/>
      <c r="Q463" s="4"/>
      <c r="R463" s="4"/>
      <c r="S463" s="17"/>
      <c r="T463" s="4"/>
      <c r="U463" s="4"/>
      <c r="V463" s="4"/>
      <c r="W463" s="17"/>
      <c r="X463" s="4"/>
      <c r="Y463" s="4"/>
      <c r="Z463" s="4"/>
    </row>
    <row r="464" spans="1:26" x14ac:dyDescent="0.25">
      <c r="A464" s="12"/>
      <c r="B464" s="80" t="s">
        <v>61</v>
      </c>
      <c r="C464" s="25"/>
      <c r="D464" s="81" t="s">
        <v>278</v>
      </c>
      <c r="E464" s="82">
        <v>22739</v>
      </c>
      <c r="F464" s="83" t="s">
        <v>279</v>
      </c>
      <c r="G464" s="25"/>
      <c r="H464" s="83" t="s">
        <v>278</v>
      </c>
      <c r="I464" s="84" t="s">
        <v>280</v>
      </c>
      <c r="J464" s="83" t="s">
        <v>279</v>
      </c>
      <c r="K464" s="25"/>
      <c r="L464" s="81" t="s">
        <v>278</v>
      </c>
      <c r="M464" s="82">
        <v>22739</v>
      </c>
      <c r="N464" s="83" t="s">
        <v>279</v>
      </c>
      <c r="O464" s="25"/>
      <c r="P464" s="81" t="s">
        <v>278</v>
      </c>
      <c r="Q464" s="82">
        <v>27300</v>
      </c>
      <c r="R464" s="83" t="s">
        <v>279</v>
      </c>
      <c r="S464" s="25"/>
      <c r="T464" s="83" t="s">
        <v>278</v>
      </c>
      <c r="U464" s="84" t="s">
        <v>280</v>
      </c>
      <c r="V464" s="83" t="s">
        <v>279</v>
      </c>
      <c r="W464" s="25"/>
      <c r="X464" s="81" t="s">
        <v>278</v>
      </c>
      <c r="Y464" s="82">
        <v>27300</v>
      </c>
      <c r="Z464" s="83" t="s">
        <v>279</v>
      </c>
    </row>
    <row r="465" spans="1:26" x14ac:dyDescent="0.25">
      <c r="A465" s="12"/>
      <c r="B465" s="85" t="s">
        <v>62</v>
      </c>
      <c r="C465" s="17"/>
      <c r="D465" s="86"/>
      <c r="E465" s="87">
        <v>41692</v>
      </c>
      <c r="F465" s="88" t="s">
        <v>279</v>
      </c>
      <c r="G465" s="17"/>
      <c r="H465" s="86"/>
      <c r="I465" s="93">
        <v>634</v>
      </c>
      <c r="J465" s="88" t="s">
        <v>279</v>
      </c>
      <c r="K465" s="17"/>
      <c r="L465" s="86"/>
      <c r="M465" s="87">
        <v>42326</v>
      </c>
      <c r="N465" s="88" t="s">
        <v>279</v>
      </c>
      <c r="O465" s="17"/>
      <c r="P465" s="86"/>
      <c r="Q465" s="87">
        <v>33871</v>
      </c>
      <c r="R465" s="88" t="s">
        <v>279</v>
      </c>
      <c r="S465" s="17"/>
      <c r="T465" s="86"/>
      <c r="U465" s="93">
        <v>663</v>
      </c>
      <c r="V465" s="88" t="s">
        <v>279</v>
      </c>
      <c r="W465" s="17"/>
      <c r="X465" s="86"/>
      <c r="Y465" s="87">
        <v>34534</v>
      </c>
      <c r="Z465" s="88" t="s">
        <v>279</v>
      </c>
    </row>
    <row r="466" spans="1:26" x14ac:dyDescent="0.25">
      <c r="A466" s="12"/>
      <c r="B466" s="80" t="s">
        <v>64</v>
      </c>
      <c r="C466" s="25"/>
      <c r="D466" s="81"/>
      <c r="E466" s="82">
        <v>56896</v>
      </c>
      <c r="F466" s="83" t="s">
        <v>279</v>
      </c>
      <c r="G466" s="25"/>
      <c r="H466" s="83"/>
      <c r="I466" s="84" t="s">
        <v>280</v>
      </c>
      <c r="J466" s="83" t="s">
        <v>279</v>
      </c>
      <c r="K466" s="25"/>
      <c r="L466" s="81"/>
      <c r="M466" s="82">
        <v>56896</v>
      </c>
      <c r="N466" s="83" t="s">
        <v>279</v>
      </c>
      <c r="O466" s="25"/>
      <c r="P466" s="81"/>
      <c r="Q466" s="82">
        <v>61735</v>
      </c>
      <c r="R466" s="83" t="s">
        <v>279</v>
      </c>
      <c r="S466" s="25"/>
      <c r="T466" s="83"/>
      <c r="U466" s="84" t="s">
        <v>280</v>
      </c>
      <c r="V466" s="83" t="s">
        <v>279</v>
      </c>
      <c r="W466" s="25"/>
      <c r="X466" s="81"/>
      <c r="Y466" s="82">
        <v>61735</v>
      </c>
      <c r="Z466" s="83" t="s">
        <v>279</v>
      </c>
    </row>
    <row r="467" spans="1:26" x14ac:dyDescent="0.25">
      <c r="A467" s="12"/>
      <c r="B467" s="85" t="s">
        <v>65</v>
      </c>
      <c r="C467" s="17"/>
      <c r="D467" s="86"/>
      <c r="E467" s="87">
        <v>8151</v>
      </c>
      <c r="F467" s="88" t="s">
        <v>279</v>
      </c>
      <c r="G467" s="17"/>
      <c r="H467" s="88"/>
      <c r="I467" s="89" t="s">
        <v>280</v>
      </c>
      <c r="J467" s="88" t="s">
        <v>279</v>
      </c>
      <c r="K467" s="17"/>
      <c r="L467" s="86"/>
      <c r="M467" s="87">
        <v>8151</v>
      </c>
      <c r="N467" s="88" t="s">
        <v>279</v>
      </c>
      <c r="O467" s="17"/>
      <c r="P467" s="86"/>
      <c r="Q467" s="87">
        <v>3238</v>
      </c>
      <c r="R467" s="88" t="s">
        <v>279</v>
      </c>
      <c r="S467" s="17"/>
      <c r="T467" s="88"/>
      <c r="U467" s="89" t="s">
        <v>280</v>
      </c>
      <c r="V467" s="88" t="s">
        <v>279</v>
      </c>
      <c r="W467" s="17"/>
      <c r="X467" s="86"/>
      <c r="Y467" s="87">
        <v>3238</v>
      </c>
      <c r="Z467" s="88" t="s">
        <v>279</v>
      </c>
    </row>
    <row r="468" spans="1:26" ht="15.75" thickBot="1" x14ac:dyDescent="0.3">
      <c r="A468" s="12"/>
      <c r="B468" s="80" t="s">
        <v>66</v>
      </c>
      <c r="C468" s="25"/>
      <c r="D468" s="81"/>
      <c r="E468" s="82">
        <v>21023</v>
      </c>
      <c r="F468" s="83" t="s">
        <v>279</v>
      </c>
      <c r="G468" s="25"/>
      <c r="H468" s="83"/>
      <c r="I468" s="84" t="s">
        <v>280</v>
      </c>
      <c r="J468" s="83" t="s">
        <v>279</v>
      </c>
      <c r="K468" s="25"/>
      <c r="L468" s="81"/>
      <c r="M468" s="82">
        <v>21023</v>
      </c>
      <c r="N468" s="83" t="s">
        <v>279</v>
      </c>
      <c r="O468" s="25"/>
      <c r="P468" s="81"/>
      <c r="Q468" s="82">
        <v>19651</v>
      </c>
      <c r="R468" s="83" t="s">
        <v>279</v>
      </c>
      <c r="S468" s="25"/>
      <c r="T468" s="83"/>
      <c r="U468" s="84" t="s">
        <v>280</v>
      </c>
      <c r="V468" s="83" t="s">
        <v>279</v>
      </c>
      <c r="W468" s="25"/>
      <c r="X468" s="81"/>
      <c r="Y468" s="82">
        <v>19651</v>
      </c>
      <c r="Z468" s="83" t="s">
        <v>279</v>
      </c>
    </row>
    <row r="469" spans="1:26" x14ac:dyDescent="0.25">
      <c r="A469" s="12"/>
      <c r="B469" s="44"/>
      <c r="C469" s="44"/>
      <c r="D469" s="45"/>
      <c r="E469" s="45"/>
      <c r="F469" s="44"/>
      <c r="G469" s="44"/>
      <c r="H469" s="45"/>
      <c r="I469" s="45"/>
      <c r="J469" s="44"/>
      <c r="K469" s="44"/>
      <c r="L469" s="45"/>
      <c r="M469" s="45"/>
      <c r="N469" s="44"/>
      <c r="O469" s="44"/>
      <c r="P469" s="45"/>
      <c r="Q469" s="45"/>
      <c r="R469" s="44"/>
      <c r="S469" s="44"/>
      <c r="T469" s="45"/>
      <c r="U469" s="45"/>
      <c r="V469" s="44"/>
      <c r="W469" s="44"/>
      <c r="X469" s="45"/>
      <c r="Y469" s="45"/>
      <c r="Z469" s="44"/>
    </row>
    <row r="470" spans="1:26" x14ac:dyDescent="0.25">
      <c r="A470" s="12"/>
      <c r="B470" s="91" t="s">
        <v>67</v>
      </c>
      <c r="C470" s="17"/>
      <c r="D470" s="86"/>
      <c r="E470" s="87">
        <v>150501</v>
      </c>
      <c r="F470" s="88" t="s">
        <v>279</v>
      </c>
      <c r="G470" s="17"/>
      <c r="H470" s="86"/>
      <c r="I470" s="93">
        <v>634</v>
      </c>
      <c r="J470" s="88" t="s">
        <v>279</v>
      </c>
      <c r="K470" s="17"/>
      <c r="L470" s="86"/>
      <c r="M470" s="87">
        <v>151135</v>
      </c>
      <c r="N470" s="88" t="s">
        <v>279</v>
      </c>
      <c r="O470" s="17"/>
      <c r="P470" s="86"/>
      <c r="Q470" s="87">
        <v>145795</v>
      </c>
      <c r="R470" s="88" t="s">
        <v>279</v>
      </c>
      <c r="S470" s="17"/>
      <c r="T470" s="86"/>
      <c r="U470" s="93">
        <v>663</v>
      </c>
      <c r="V470" s="88" t="s">
        <v>279</v>
      </c>
      <c r="W470" s="17"/>
      <c r="X470" s="86"/>
      <c r="Y470" s="87">
        <v>146458</v>
      </c>
      <c r="Z470" s="88" t="s">
        <v>279</v>
      </c>
    </row>
    <row r="471" spans="1:26" x14ac:dyDescent="0.25">
      <c r="A471" s="12"/>
      <c r="B471" s="92" t="s">
        <v>68</v>
      </c>
      <c r="C471" s="25"/>
      <c r="D471" s="81"/>
      <c r="E471" s="82">
        <v>12680</v>
      </c>
      <c r="F471" s="83" t="s">
        <v>279</v>
      </c>
      <c r="G471" s="25"/>
      <c r="H471" s="81"/>
      <c r="I471" s="90" t="s">
        <v>280</v>
      </c>
      <c r="J471" s="83" t="s">
        <v>279</v>
      </c>
      <c r="K471" s="25"/>
      <c r="L471" s="81"/>
      <c r="M471" s="82">
        <v>12680</v>
      </c>
      <c r="N471" s="83" t="s">
        <v>279</v>
      </c>
      <c r="O471" s="25"/>
      <c r="P471" s="81"/>
      <c r="Q471" s="82">
        <v>10011</v>
      </c>
      <c r="R471" s="83" t="s">
        <v>279</v>
      </c>
      <c r="S471" s="25"/>
      <c r="T471" s="81"/>
      <c r="U471" s="90" t="s">
        <v>280</v>
      </c>
      <c r="V471" s="83" t="s">
        <v>279</v>
      </c>
      <c r="W471" s="25"/>
      <c r="X471" s="81"/>
      <c r="Y471" s="82">
        <v>10011</v>
      </c>
      <c r="Z471" s="83" t="s">
        <v>279</v>
      </c>
    </row>
    <row r="472" spans="1:26" ht="15.75" thickBot="1" x14ac:dyDescent="0.3">
      <c r="A472" s="12"/>
      <c r="B472" s="79" t="s">
        <v>69</v>
      </c>
      <c r="C472" s="17"/>
      <c r="D472" s="86"/>
      <c r="E472" s="87">
        <v>51727</v>
      </c>
      <c r="F472" s="88" t="s">
        <v>279</v>
      </c>
      <c r="G472" s="17"/>
      <c r="H472" s="86"/>
      <c r="I472" s="87">
        <v>28047</v>
      </c>
      <c r="J472" s="88" t="s">
        <v>279</v>
      </c>
      <c r="K472" s="17"/>
      <c r="L472" s="86"/>
      <c r="M472" s="87">
        <v>79774</v>
      </c>
      <c r="N472" s="88" t="s">
        <v>279</v>
      </c>
      <c r="O472" s="17"/>
      <c r="P472" s="86"/>
      <c r="Q472" s="87">
        <v>63586</v>
      </c>
      <c r="R472" s="88" t="s">
        <v>279</v>
      </c>
      <c r="S472" s="17"/>
      <c r="T472" s="86"/>
      <c r="U472" s="87">
        <v>30350</v>
      </c>
      <c r="V472" s="88" t="s">
        <v>279</v>
      </c>
      <c r="W472" s="17"/>
      <c r="X472" s="86"/>
      <c r="Y472" s="87">
        <v>93936</v>
      </c>
      <c r="Z472" s="88" t="s">
        <v>279</v>
      </c>
    </row>
    <row r="473" spans="1:26" x14ac:dyDescent="0.25">
      <c r="A473" s="12"/>
      <c r="B473" s="44"/>
      <c r="C473" s="44"/>
      <c r="D473" s="45"/>
      <c r="E473" s="45"/>
      <c r="F473" s="44"/>
      <c r="G473" s="44"/>
      <c r="H473" s="45"/>
      <c r="I473" s="45"/>
      <c r="J473" s="44"/>
      <c r="K473" s="44"/>
      <c r="L473" s="45"/>
      <c r="M473" s="45"/>
      <c r="N473" s="44"/>
      <c r="O473" s="44"/>
      <c r="P473" s="45"/>
      <c r="Q473" s="45"/>
      <c r="R473" s="44"/>
      <c r="S473" s="44"/>
      <c r="T473" s="45"/>
      <c r="U473" s="45"/>
      <c r="V473" s="44"/>
      <c r="W473" s="44"/>
      <c r="X473" s="45"/>
      <c r="Y473" s="45"/>
      <c r="Z473" s="44"/>
    </row>
    <row r="474" spans="1:26" ht="15.75" thickBot="1" x14ac:dyDescent="0.3">
      <c r="A474" s="12"/>
      <c r="B474" s="94" t="s">
        <v>70</v>
      </c>
      <c r="C474" s="25"/>
      <c r="D474" s="81"/>
      <c r="E474" s="82">
        <v>214908</v>
      </c>
      <c r="F474" s="83" t="s">
        <v>279</v>
      </c>
      <c r="G474" s="25"/>
      <c r="H474" s="81"/>
      <c r="I474" s="82">
        <v>28681</v>
      </c>
      <c r="J474" s="83" t="s">
        <v>279</v>
      </c>
      <c r="K474" s="25"/>
      <c r="L474" s="81"/>
      <c r="M474" s="82">
        <v>243589</v>
      </c>
      <c r="N474" s="83" t="s">
        <v>279</v>
      </c>
      <c r="O474" s="25"/>
      <c r="P474" s="81"/>
      <c r="Q474" s="82">
        <v>219392</v>
      </c>
      <c r="R474" s="83" t="s">
        <v>279</v>
      </c>
      <c r="S474" s="25"/>
      <c r="T474" s="81"/>
      <c r="U474" s="82">
        <v>31013</v>
      </c>
      <c r="V474" s="83" t="s">
        <v>279</v>
      </c>
      <c r="W474" s="25"/>
      <c r="X474" s="81"/>
      <c r="Y474" s="82">
        <v>250405</v>
      </c>
      <c r="Z474" s="83" t="s">
        <v>279</v>
      </c>
    </row>
    <row r="475" spans="1:26" x14ac:dyDescent="0.25">
      <c r="A475" s="12"/>
      <c r="B475" s="44"/>
      <c r="C475" s="44"/>
      <c r="D475" s="45"/>
      <c r="E475" s="45"/>
      <c r="F475" s="44"/>
      <c r="G475" s="44"/>
      <c r="H475" s="45"/>
      <c r="I475" s="45"/>
      <c r="J475" s="44"/>
      <c r="K475" s="44"/>
      <c r="L475" s="45"/>
      <c r="M475" s="45"/>
      <c r="N475" s="44"/>
      <c r="O475" s="44"/>
      <c r="P475" s="45"/>
      <c r="Q475" s="45"/>
      <c r="R475" s="44"/>
      <c r="S475" s="44"/>
      <c r="T475" s="45"/>
      <c r="U475" s="45"/>
      <c r="V475" s="44"/>
      <c r="W475" s="44"/>
      <c r="X475" s="45"/>
      <c r="Y475" s="45"/>
      <c r="Z475" s="44"/>
    </row>
    <row r="476" spans="1:26" x14ac:dyDescent="0.25">
      <c r="A476" s="12"/>
      <c r="B476" s="79" t="s">
        <v>932</v>
      </c>
      <c r="C476" s="17"/>
      <c r="D476" s="4"/>
      <c r="E476" s="4"/>
      <c r="F476" s="4"/>
      <c r="G476" s="17"/>
      <c r="H476" s="4"/>
      <c r="I476" s="4"/>
      <c r="J476" s="4"/>
      <c r="K476" s="17"/>
      <c r="L476" s="4"/>
      <c r="M476" s="4"/>
      <c r="N476" s="4"/>
      <c r="O476" s="17"/>
      <c r="P476" s="4"/>
      <c r="Q476" s="4"/>
      <c r="R476" s="4"/>
      <c r="S476" s="17"/>
      <c r="T476" s="4"/>
      <c r="U476" s="4"/>
      <c r="V476" s="4"/>
      <c r="W476" s="17"/>
      <c r="X476" s="4"/>
      <c r="Y476" s="4"/>
      <c r="Z476" s="4"/>
    </row>
    <row r="477" spans="1:26" ht="15.75" thickBot="1" x14ac:dyDescent="0.3">
      <c r="A477" s="12"/>
      <c r="B477" s="92" t="s">
        <v>933</v>
      </c>
      <c r="C477" s="25"/>
      <c r="D477" s="83"/>
      <c r="E477" s="84" t="s">
        <v>280</v>
      </c>
      <c r="F477" s="83" t="s">
        <v>279</v>
      </c>
      <c r="G477" s="25"/>
      <c r="H477" s="83"/>
      <c r="I477" s="84" t="s">
        <v>280</v>
      </c>
      <c r="J477" s="83" t="s">
        <v>279</v>
      </c>
      <c r="K477" s="25"/>
      <c r="L477" s="83"/>
      <c r="M477" s="84" t="s">
        <v>280</v>
      </c>
      <c r="N477" s="83" t="s">
        <v>279</v>
      </c>
      <c r="O477" s="25"/>
      <c r="P477" s="83"/>
      <c r="Q477" s="84" t="s">
        <v>280</v>
      </c>
      <c r="R477" s="83" t="s">
        <v>279</v>
      </c>
      <c r="S477" s="25"/>
      <c r="T477" s="83"/>
      <c r="U477" s="84" t="s">
        <v>280</v>
      </c>
      <c r="V477" s="83" t="s">
        <v>279</v>
      </c>
      <c r="W477" s="25"/>
      <c r="X477" s="83"/>
      <c r="Y477" s="84" t="s">
        <v>280</v>
      </c>
      <c r="Z477" s="83" t="s">
        <v>279</v>
      </c>
    </row>
    <row r="478" spans="1:26" x14ac:dyDescent="0.25">
      <c r="A478" s="12"/>
      <c r="B478" s="44"/>
      <c r="C478" s="44"/>
      <c r="D478" s="45"/>
      <c r="E478" s="45"/>
      <c r="F478" s="44"/>
      <c r="G478" s="44"/>
      <c r="H478" s="45"/>
      <c r="I478" s="45"/>
      <c r="J478" s="44"/>
      <c r="K478" s="44"/>
      <c r="L478" s="45"/>
      <c r="M478" s="45"/>
      <c r="N478" s="44"/>
      <c r="O478" s="44"/>
      <c r="P478" s="45"/>
      <c r="Q478" s="45"/>
      <c r="R478" s="44"/>
      <c r="S478" s="44"/>
      <c r="T478" s="45"/>
      <c r="U478" s="45"/>
      <c r="V478" s="44"/>
      <c r="W478" s="44"/>
      <c r="X478" s="45"/>
      <c r="Y478" s="45"/>
      <c r="Z478" s="44"/>
    </row>
    <row r="479" spans="1:26" x14ac:dyDescent="0.25">
      <c r="A479" s="12"/>
      <c r="B479" s="79" t="s">
        <v>934</v>
      </c>
      <c r="C479" s="17"/>
      <c r="D479" s="4"/>
      <c r="E479" s="4"/>
      <c r="F479" s="4"/>
      <c r="G479" s="17"/>
      <c r="H479" s="4"/>
      <c r="I479" s="4"/>
      <c r="J479" s="4"/>
      <c r="K479" s="17"/>
      <c r="L479" s="4"/>
      <c r="M479" s="4"/>
      <c r="N479" s="4"/>
      <c r="O479" s="17"/>
      <c r="P479" s="4"/>
      <c r="Q479" s="4"/>
      <c r="R479" s="4"/>
      <c r="S479" s="17"/>
      <c r="T479" s="4"/>
      <c r="U479" s="4"/>
      <c r="V479" s="4"/>
      <c r="W479" s="17"/>
      <c r="X479" s="4"/>
      <c r="Y479" s="4"/>
      <c r="Z479" s="4"/>
    </row>
    <row r="480" spans="1:26" ht="29.25" x14ac:dyDescent="0.25">
      <c r="A480" s="12"/>
      <c r="B480" s="80" t="s">
        <v>1060</v>
      </c>
      <c r="C480" s="25"/>
      <c r="D480" s="83"/>
      <c r="E480" s="84" t="s">
        <v>280</v>
      </c>
      <c r="F480" s="83" t="s">
        <v>279</v>
      </c>
      <c r="G480" s="25"/>
      <c r="H480" s="83"/>
      <c r="I480" s="84" t="s">
        <v>280</v>
      </c>
      <c r="J480" s="83" t="s">
        <v>279</v>
      </c>
      <c r="K480" s="25"/>
      <c r="L480" s="83"/>
      <c r="M480" s="84" t="s">
        <v>280</v>
      </c>
      <c r="N480" s="83" t="s">
        <v>279</v>
      </c>
      <c r="O480" s="25"/>
      <c r="P480" s="83"/>
      <c r="Q480" s="84" t="s">
        <v>280</v>
      </c>
      <c r="R480" s="83" t="s">
        <v>279</v>
      </c>
      <c r="S480" s="25"/>
      <c r="T480" s="83"/>
      <c r="U480" s="84" t="s">
        <v>280</v>
      </c>
      <c r="V480" s="83" t="s">
        <v>279</v>
      </c>
      <c r="W480" s="25"/>
      <c r="X480" s="83"/>
      <c r="Y480" s="84" t="s">
        <v>280</v>
      </c>
      <c r="Z480" s="83" t="s">
        <v>279</v>
      </c>
    </row>
    <row r="481" spans="1:26" ht="48.75" x14ac:dyDescent="0.25">
      <c r="A481" s="12"/>
      <c r="B481" s="85" t="s">
        <v>1061</v>
      </c>
      <c r="C481" s="17"/>
      <c r="D481" s="86"/>
      <c r="E481" s="87">
        <v>1405</v>
      </c>
      <c r="F481" s="88" t="s">
        <v>279</v>
      </c>
      <c r="G481" s="17"/>
      <c r="H481" s="88"/>
      <c r="I481" s="89" t="s">
        <v>280</v>
      </c>
      <c r="J481" s="88" t="s">
        <v>279</v>
      </c>
      <c r="K481" s="17"/>
      <c r="L481" s="86"/>
      <c r="M481" s="87">
        <v>1405</v>
      </c>
      <c r="N481" s="88" t="s">
        <v>279</v>
      </c>
      <c r="O481" s="17"/>
      <c r="P481" s="86"/>
      <c r="Q481" s="87">
        <v>1414</v>
      </c>
      <c r="R481" s="88" t="s">
        <v>279</v>
      </c>
      <c r="S481" s="17"/>
      <c r="T481" s="88"/>
      <c r="U481" s="89" t="s">
        <v>280</v>
      </c>
      <c r="V481" s="88" t="s">
        <v>279</v>
      </c>
      <c r="W481" s="17"/>
      <c r="X481" s="86"/>
      <c r="Y481" s="87">
        <v>1414</v>
      </c>
      <c r="Z481" s="88" t="s">
        <v>279</v>
      </c>
    </row>
    <row r="482" spans="1:26" x14ac:dyDescent="0.25">
      <c r="A482" s="12"/>
      <c r="B482" s="80" t="s">
        <v>77</v>
      </c>
      <c r="C482" s="25"/>
      <c r="D482" s="81"/>
      <c r="E482" s="82">
        <v>539719</v>
      </c>
      <c r="F482" s="83" t="s">
        <v>279</v>
      </c>
      <c r="G482" s="25"/>
      <c r="H482" s="83"/>
      <c r="I482" s="84" t="s">
        <v>280</v>
      </c>
      <c r="J482" s="83" t="s">
        <v>279</v>
      </c>
      <c r="K482" s="25"/>
      <c r="L482" s="81"/>
      <c r="M482" s="82">
        <v>539719</v>
      </c>
      <c r="N482" s="83" t="s">
        <v>279</v>
      </c>
      <c r="O482" s="25"/>
      <c r="P482" s="81"/>
      <c r="Q482" s="82">
        <v>544742</v>
      </c>
      <c r="R482" s="83" t="s">
        <v>279</v>
      </c>
      <c r="S482" s="25"/>
      <c r="T482" s="83"/>
      <c r="U482" s="84" t="s">
        <v>280</v>
      </c>
      <c r="V482" s="83" t="s">
        <v>279</v>
      </c>
      <c r="W482" s="25"/>
      <c r="X482" s="81"/>
      <c r="Y482" s="82">
        <v>544742</v>
      </c>
      <c r="Z482" s="83" t="s">
        <v>279</v>
      </c>
    </row>
    <row r="483" spans="1:26" ht="29.25" x14ac:dyDescent="0.25">
      <c r="A483" s="12"/>
      <c r="B483" s="85" t="s">
        <v>1062</v>
      </c>
      <c r="C483" s="17"/>
      <c r="D483" s="86"/>
      <c r="E483" s="93" t="s">
        <v>1063</v>
      </c>
      <c r="F483" s="88" t="s">
        <v>286</v>
      </c>
      <c r="G483" s="17"/>
      <c r="H483" s="88"/>
      <c r="I483" s="89" t="s">
        <v>280</v>
      </c>
      <c r="J483" s="88" t="s">
        <v>279</v>
      </c>
      <c r="K483" s="17"/>
      <c r="L483" s="86"/>
      <c r="M483" s="93" t="s">
        <v>1063</v>
      </c>
      <c r="N483" s="88" t="s">
        <v>286</v>
      </c>
      <c r="O483" s="17"/>
      <c r="P483" s="86"/>
      <c r="Q483" s="93" t="s">
        <v>1064</v>
      </c>
      <c r="R483" s="88" t="s">
        <v>286</v>
      </c>
      <c r="S483" s="17"/>
      <c r="T483" s="88"/>
      <c r="U483" s="89" t="s">
        <v>280</v>
      </c>
      <c r="V483" s="88" t="s">
        <v>279</v>
      </c>
      <c r="W483" s="17"/>
      <c r="X483" s="86"/>
      <c r="Y483" s="93" t="s">
        <v>1064</v>
      </c>
      <c r="Z483" s="88" t="s">
        <v>286</v>
      </c>
    </row>
    <row r="484" spans="1:26" x14ac:dyDescent="0.25">
      <c r="A484" s="12"/>
      <c r="B484" s="80" t="s">
        <v>79</v>
      </c>
      <c r="C484" s="25"/>
      <c r="D484" s="81"/>
      <c r="E484" s="90" t="s">
        <v>1065</v>
      </c>
      <c r="F484" s="83" t="s">
        <v>286</v>
      </c>
      <c r="G484" s="25"/>
      <c r="H484" s="83"/>
      <c r="I484" s="84" t="s">
        <v>280</v>
      </c>
      <c r="J484" s="83" t="s">
        <v>279</v>
      </c>
      <c r="K484" s="25"/>
      <c r="L484" s="81"/>
      <c r="M484" s="90" t="s">
        <v>1065</v>
      </c>
      <c r="N484" s="83" t="s">
        <v>286</v>
      </c>
      <c r="O484" s="25"/>
      <c r="P484" s="81"/>
      <c r="Q484" s="90" t="s">
        <v>1066</v>
      </c>
      <c r="R484" s="83" t="s">
        <v>286</v>
      </c>
      <c r="S484" s="25"/>
      <c r="T484" s="83"/>
      <c r="U484" s="84" t="s">
        <v>280</v>
      </c>
      <c r="V484" s="83" t="s">
        <v>279</v>
      </c>
      <c r="W484" s="25"/>
      <c r="X484" s="81"/>
      <c r="Y484" s="90" t="s">
        <v>1066</v>
      </c>
      <c r="Z484" s="83" t="s">
        <v>286</v>
      </c>
    </row>
    <row r="485" spans="1:26" ht="15.75" thickBot="1" x14ac:dyDescent="0.3">
      <c r="A485" s="12"/>
      <c r="B485" s="85" t="s">
        <v>80</v>
      </c>
      <c r="C485" s="17"/>
      <c r="D485" s="86"/>
      <c r="E485" s="93" t="s">
        <v>1067</v>
      </c>
      <c r="F485" s="88" t="s">
        <v>286</v>
      </c>
      <c r="G485" s="17"/>
      <c r="H485" s="86"/>
      <c r="I485" s="93" t="s">
        <v>1068</v>
      </c>
      <c r="J485" s="88" t="s">
        <v>286</v>
      </c>
      <c r="K485" s="17"/>
      <c r="L485" s="86"/>
      <c r="M485" s="93" t="s">
        <v>1069</v>
      </c>
      <c r="N485" s="88" t="s">
        <v>286</v>
      </c>
      <c r="O485" s="17"/>
      <c r="P485" s="86"/>
      <c r="Q485" s="93" t="s">
        <v>1070</v>
      </c>
      <c r="R485" s="88" t="s">
        <v>286</v>
      </c>
      <c r="S485" s="17"/>
      <c r="T485" s="86"/>
      <c r="U485" s="93" t="s">
        <v>1071</v>
      </c>
      <c r="V485" s="88" t="s">
        <v>286</v>
      </c>
      <c r="W485" s="17"/>
      <c r="X485" s="86"/>
      <c r="Y485" s="93" t="s">
        <v>1072</v>
      </c>
      <c r="Z485" s="88" t="s">
        <v>286</v>
      </c>
    </row>
    <row r="486" spans="1:26" x14ac:dyDescent="0.25">
      <c r="A486" s="12"/>
      <c r="B486" s="44"/>
      <c r="C486" s="44"/>
      <c r="D486" s="45"/>
      <c r="E486" s="45"/>
      <c r="F486" s="44"/>
      <c r="G486" s="44"/>
      <c r="H486" s="45"/>
      <c r="I486" s="45"/>
      <c r="J486" s="44"/>
      <c r="K486" s="44"/>
      <c r="L486" s="45"/>
      <c r="M486" s="45"/>
      <c r="N486" s="44"/>
      <c r="O486" s="44"/>
      <c r="P486" s="45"/>
      <c r="Q486" s="45"/>
      <c r="R486" s="44"/>
      <c r="S486" s="44"/>
      <c r="T486" s="45"/>
      <c r="U486" s="45"/>
      <c r="V486" s="44"/>
      <c r="W486" s="44"/>
      <c r="X486" s="45"/>
      <c r="Y486" s="45"/>
      <c r="Z486" s="44"/>
    </row>
    <row r="487" spans="1:26" x14ac:dyDescent="0.25">
      <c r="A487" s="12"/>
      <c r="B487" s="80" t="s">
        <v>1073</v>
      </c>
      <c r="C487" s="37"/>
      <c r="D487" s="95"/>
      <c r="E487" s="97">
        <v>490056</v>
      </c>
      <c r="F487" s="99" t="s">
        <v>279</v>
      </c>
      <c r="G487" s="37"/>
      <c r="H487" s="95"/>
      <c r="I487" s="100" t="s">
        <v>1068</v>
      </c>
      <c r="J487" s="99" t="s">
        <v>1075</v>
      </c>
      <c r="K487" s="37"/>
      <c r="L487" s="95"/>
      <c r="M487" s="97">
        <v>470566</v>
      </c>
      <c r="N487" s="99" t="s">
        <v>279</v>
      </c>
      <c r="O487" s="37"/>
      <c r="P487" s="95"/>
      <c r="Q487" s="97">
        <v>462056</v>
      </c>
      <c r="R487" s="99" t="s">
        <v>279</v>
      </c>
      <c r="S487" s="37"/>
      <c r="T487" s="95"/>
      <c r="U487" s="100" t="s">
        <v>1071</v>
      </c>
      <c r="V487" s="99" t="s">
        <v>286</v>
      </c>
      <c r="W487" s="37"/>
      <c r="X487" s="95"/>
      <c r="Y487" s="97">
        <v>440956</v>
      </c>
      <c r="Z487" s="99" t="s">
        <v>279</v>
      </c>
    </row>
    <row r="488" spans="1:26" ht="15.75" thickBot="1" x14ac:dyDescent="0.3">
      <c r="A488" s="12"/>
      <c r="B488" s="80" t="s">
        <v>1074</v>
      </c>
      <c r="C488" s="37"/>
      <c r="D488" s="96"/>
      <c r="E488" s="98"/>
      <c r="F488" s="99"/>
      <c r="G488" s="37"/>
      <c r="H488" s="96"/>
      <c r="I488" s="101"/>
      <c r="J488" s="99"/>
      <c r="K488" s="37"/>
      <c r="L488" s="96"/>
      <c r="M488" s="98"/>
      <c r="N488" s="99"/>
      <c r="O488" s="37"/>
      <c r="P488" s="96"/>
      <c r="Q488" s="98"/>
      <c r="R488" s="99"/>
      <c r="S488" s="37"/>
      <c r="T488" s="96"/>
      <c r="U488" s="101"/>
      <c r="V488" s="99"/>
      <c r="W488" s="37"/>
      <c r="X488" s="96"/>
      <c r="Y488" s="98"/>
      <c r="Z488" s="99"/>
    </row>
    <row r="489" spans="1:26" x14ac:dyDescent="0.25">
      <c r="A489" s="12"/>
      <c r="B489" s="44"/>
      <c r="C489" s="44"/>
      <c r="D489" s="45"/>
      <c r="E489" s="45"/>
      <c r="F489" s="44"/>
      <c r="G489" s="44"/>
      <c r="H489" s="45"/>
      <c r="I489" s="45"/>
      <c r="J489" s="44"/>
      <c r="K489" s="44"/>
      <c r="L489" s="45"/>
      <c r="M489" s="45"/>
      <c r="N489" s="44"/>
      <c r="O489" s="44"/>
      <c r="P489" s="45"/>
      <c r="Q489" s="45"/>
      <c r="R489" s="44"/>
      <c r="S489" s="44"/>
      <c r="T489" s="45"/>
      <c r="U489" s="45"/>
      <c r="V489" s="44"/>
      <c r="W489" s="44"/>
      <c r="X489" s="45"/>
      <c r="Y489" s="45"/>
      <c r="Z489" s="44"/>
    </row>
    <row r="490" spans="1:26" ht="15.75" thickBot="1" x14ac:dyDescent="0.3">
      <c r="A490" s="12"/>
      <c r="B490" s="91" t="s">
        <v>941</v>
      </c>
      <c r="C490" s="17"/>
      <c r="D490" s="86" t="s">
        <v>278</v>
      </c>
      <c r="E490" s="87">
        <v>704964</v>
      </c>
      <c r="F490" s="88" t="s">
        <v>279</v>
      </c>
      <c r="G490" s="17"/>
      <c r="H490" s="86" t="s">
        <v>278</v>
      </c>
      <c r="I490" s="87">
        <v>9191</v>
      </c>
      <c r="J490" s="88" t="s">
        <v>279</v>
      </c>
      <c r="K490" s="17"/>
      <c r="L490" s="86" t="s">
        <v>278</v>
      </c>
      <c r="M490" s="87">
        <v>714155</v>
      </c>
      <c r="N490" s="88" t="s">
        <v>279</v>
      </c>
      <c r="O490" s="17"/>
      <c r="P490" s="86" t="s">
        <v>278</v>
      </c>
      <c r="Q490" s="87">
        <v>681448</v>
      </c>
      <c r="R490" s="88" t="s">
        <v>279</v>
      </c>
      <c r="S490" s="17"/>
      <c r="T490" s="86" t="s">
        <v>278</v>
      </c>
      <c r="U490" s="87">
        <v>9913</v>
      </c>
      <c r="V490" s="88" t="s">
        <v>279</v>
      </c>
      <c r="W490" s="17"/>
      <c r="X490" s="86" t="s">
        <v>278</v>
      </c>
      <c r="Y490" s="87">
        <v>691361</v>
      </c>
      <c r="Z490" s="88" t="s">
        <v>279</v>
      </c>
    </row>
    <row r="491" spans="1:26" ht="15.75" thickTop="1" x14ac:dyDescent="0.25">
      <c r="A491" s="12"/>
      <c r="B491" s="44"/>
      <c r="C491" s="44"/>
      <c r="D491" s="46"/>
      <c r="E491" s="46"/>
      <c r="F491" s="44"/>
      <c r="G491" s="44"/>
      <c r="H491" s="46"/>
      <c r="I491" s="46"/>
      <c r="J491" s="44"/>
      <c r="K491" s="44"/>
      <c r="L491" s="46"/>
      <c r="M491" s="46"/>
      <c r="N491" s="44"/>
      <c r="O491" s="44"/>
      <c r="P491" s="46"/>
      <c r="Q491" s="46"/>
      <c r="R491" s="44"/>
      <c r="S491" s="44"/>
      <c r="T491" s="46"/>
      <c r="U491" s="46"/>
      <c r="V491" s="44"/>
      <c r="W491" s="44"/>
      <c r="X491" s="46"/>
      <c r="Y491" s="46"/>
      <c r="Z491" s="44"/>
    </row>
    <row r="492" spans="1:26" x14ac:dyDescent="0.25">
      <c r="A492" s="12"/>
      <c r="B492" s="15"/>
      <c r="C492" s="15"/>
      <c r="D492" s="15"/>
      <c r="E492" s="15"/>
      <c r="F492" s="15"/>
      <c r="G492" s="15"/>
      <c r="H492" s="15"/>
      <c r="I492" s="15"/>
      <c r="J492" s="15"/>
      <c r="K492" s="15"/>
      <c r="L492" s="15"/>
      <c r="M492" s="15"/>
      <c r="N492" s="15"/>
      <c r="O492" s="15"/>
      <c r="P492" s="15"/>
      <c r="Q492" s="15"/>
      <c r="R492" s="15"/>
      <c r="S492" s="15"/>
      <c r="T492" s="15"/>
      <c r="U492" s="15"/>
      <c r="V492" s="15"/>
      <c r="W492" s="15"/>
      <c r="X492" s="15"/>
      <c r="Y492" s="15"/>
      <c r="Z492" s="15"/>
    </row>
    <row r="493" spans="1:26" x14ac:dyDescent="0.25">
      <c r="A493" s="12"/>
      <c r="B493" s="4"/>
      <c r="C493" s="4"/>
      <c r="D493" s="4"/>
      <c r="E493" s="4"/>
      <c r="F493" s="4"/>
      <c r="G493" s="4"/>
      <c r="H493" s="4"/>
      <c r="I493" s="4"/>
      <c r="J493" s="4"/>
      <c r="K493" s="4"/>
      <c r="L493" s="4"/>
      <c r="M493" s="4"/>
      <c r="N493" s="4"/>
      <c r="O493" s="4"/>
      <c r="P493" s="4"/>
      <c r="Q493" s="4"/>
      <c r="R493" s="4"/>
      <c r="S493" s="4"/>
      <c r="T493" s="4"/>
      <c r="U493" s="4"/>
      <c r="V493" s="4"/>
      <c r="W493" s="4"/>
      <c r="X493" s="4"/>
      <c r="Y493" s="4"/>
      <c r="Z493" s="4"/>
    </row>
    <row r="494" spans="1:26" ht="15.75" thickBot="1" x14ac:dyDescent="0.3">
      <c r="A494" s="12"/>
      <c r="B494" s="17"/>
      <c r="C494" s="17"/>
      <c r="D494" s="32" t="s">
        <v>1076</v>
      </c>
      <c r="E494" s="32"/>
      <c r="F494" s="32"/>
      <c r="G494" s="32"/>
      <c r="H494" s="32"/>
      <c r="I494" s="32"/>
      <c r="J494" s="32"/>
      <c r="K494" s="32"/>
      <c r="L494" s="32"/>
      <c r="M494" s="32"/>
      <c r="N494" s="17"/>
      <c r="O494" s="17"/>
      <c r="P494" s="32" t="s">
        <v>452</v>
      </c>
      <c r="Q494" s="32"/>
      <c r="R494" s="32"/>
      <c r="S494" s="32"/>
      <c r="T494" s="32"/>
      <c r="U494" s="32"/>
      <c r="V494" s="32"/>
      <c r="W494" s="32"/>
      <c r="X494" s="32"/>
      <c r="Y494" s="32"/>
      <c r="Z494" s="17"/>
    </row>
    <row r="495" spans="1:26" ht="19.5" customHeight="1" thickBot="1" x14ac:dyDescent="0.3">
      <c r="A495" s="12"/>
      <c r="B495" s="17"/>
      <c r="C495" s="17"/>
      <c r="D495" s="33" t="s">
        <v>914</v>
      </c>
      <c r="E495" s="33"/>
      <c r="F495" s="17"/>
      <c r="G495" s="17"/>
      <c r="H495" s="33" t="s">
        <v>905</v>
      </c>
      <c r="I495" s="33"/>
      <c r="J495" s="17"/>
      <c r="K495" s="17"/>
      <c r="L495" s="33" t="s">
        <v>274</v>
      </c>
      <c r="M495" s="33"/>
      <c r="N495" s="17"/>
      <c r="O495" s="17"/>
      <c r="P495" s="33" t="s">
        <v>914</v>
      </c>
      <c r="Q495" s="33"/>
      <c r="R495" s="17"/>
      <c r="S495" s="17"/>
      <c r="T495" s="33" t="s">
        <v>905</v>
      </c>
      <c r="U495" s="33"/>
      <c r="V495" s="17"/>
      <c r="W495" s="17"/>
      <c r="X495" s="33" t="s">
        <v>274</v>
      </c>
      <c r="Y495" s="33"/>
      <c r="Z495" s="17"/>
    </row>
    <row r="496" spans="1:26" ht="15.75" thickBot="1" x14ac:dyDescent="0.3">
      <c r="A496" s="12"/>
      <c r="B496" s="17"/>
      <c r="C496" s="17"/>
      <c r="D496" s="32" t="s">
        <v>1077</v>
      </c>
      <c r="E496" s="32"/>
      <c r="F496" s="32"/>
      <c r="G496" s="32"/>
      <c r="H496" s="32"/>
      <c r="I496" s="32"/>
      <c r="J496" s="32"/>
      <c r="K496" s="32"/>
      <c r="L496" s="32"/>
      <c r="M496" s="32"/>
      <c r="N496" s="17"/>
      <c r="O496" s="17"/>
      <c r="P496" s="32" t="s">
        <v>926</v>
      </c>
      <c r="Q496" s="32"/>
      <c r="R496" s="32"/>
      <c r="S496" s="32"/>
      <c r="T496" s="32"/>
      <c r="U496" s="32"/>
      <c r="V496" s="32"/>
      <c r="W496" s="32"/>
      <c r="X496" s="32"/>
      <c r="Y496" s="32"/>
      <c r="Z496" s="17"/>
    </row>
    <row r="497" spans="1:26" x14ac:dyDescent="0.25">
      <c r="A497" s="12"/>
      <c r="B497" s="17"/>
      <c r="C497" s="17"/>
      <c r="D497" s="54" t="s">
        <v>906</v>
      </c>
      <c r="E497" s="54"/>
      <c r="F497" s="54"/>
      <c r="G497" s="54"/>
      <c r="H497" s="54"/>
      <c r="I497" s="54"/>
      <c r="J497" s="54"/>
      <c r="K497" s="54"/>
      <c r="L497" s="54"/>
      <c r="M497" s="54"/>
      <c r="N497" s="54"/>
      <c r="O497" s="54"/>
      <c r="P497" s="54"/>
      <c r="Q497" s="54"/>
      <c r="R497" s="54"/>
      <c r="S497" s="54"/>
      <c r="T497" s="54"/>
      <c r="U497" s="54"/>
      <c r="V497" s="54"/>
      <c r="W497" s="54"/>
      <c r="X497" s="54"/>
      <c r="Y497" s="54"/>
      <c r="Z497" s="17"/>
    </row>
    <row r="498" spans="1:26" x14ac:dyDescent="0.25">
      <c r="A498" s="12"/>
      <c r="B498" s="78" t="s">
        <v>927</v>
      </c>
      <c r="C498" s="25"/>
      <c r="D498" s="66"/>
      <c r="E498" s="66"/>
      <c r="F498" s="66"/>
      <c r="G498" s="25"/>
      <c r="H498" s="66"/>
      <c r="I498" s="66"/>
      <c r="J498" s="66"/>
      <c r="K498" s="25"/>
      <c r="L498" s="66"/>
      <c r="M498" s="66"/>
      <c r="N498" s="66"/>
      <c r="O498" s="25"/>
      <c r="P498" s="66"/>
      <c r="Q498" s="66"/>
      <c r="R498" s="66"/>
      <c r="S498" s="25"/>
      <c r="T498" s="66"/>
      <c r="U498" s="66"/>
      <c r="V498" s="66"/>
      <c r="W498" s="25"/>
      <c r="X498" s="66"/>
      <c r="Y498" s="66"/>
      <c r="Z498" s="66"/>
    </row>
    <row r="499" spans="1:26" x14ac:dyDescent="0.25">
      <c r="A499" s="12"/>
      <c r="B499" s="79" t="s">
        <v>43</v>
      </c>
      <c r="C499" s="17"/>
      <c r="D499" s="4"/>
      <c r="E499" s="4"/>
      <c r="F499" s="4"/>
      <c r="G499" s="17"/>
      <c r="H499" s="4"/>
      <c r="I499" s="4"/>
      <c r="J499" s="4"/>
      <c r="K499" s="17"/>
      <c r="L499" s="4"/>
      <c r="M499" s="4"/>
      <c r="N499" s="4"/>
      <c r="O499" s="17"/>
      <c r="P499" s="4"/>
      <c r="Q499" s="4"/>
      <c r="R499" s="4"/>
      <c r="S499" s="17"/>
      <c r="T499" s="4"/>
      <c r="U499" s="4"/>
      <c r="V499" s="4"/>
      <c r="W499" s="17"/>
      <c r="X499" s="4"/>
      <c r="Y499" s="4"/>
      <c r="Z499" s="4"/>
    </row>
    <row r="500" spans="1:26" x14ac:dyDescent="0.25">
      <c r="A500" s="12"/>
      <c r="B500" s="80" t="s">
        <v>44</v>
      </c>
      <c r="C500" s="25"/>
      <c r="D500" s="81" t="s">
        <v>278</v>
      </c>
      <c r="E500" s="82">
        <v>199521</v>
      </c>
      <c r="F500" s="83" t="s">
        <v>279</v>
      </c>
      <c r="G500" s="25"/>
      <c r="H500" s="83" t="s">
        <v>278</v>
      </c>
      <c r="I500" s="84" t="s">
        <v>280</v>
      </c>
      <c r="J500" s="83" t="s">
        <v>279</v>
      </c>
      <c r="K500" s="25"/>
      <c r="L500" s="81" t="s">
        <v>278</v>
      </c>
      <c r="M500" s="82">
        <v>199521</v>
      </c>
      <c r="N500" s="83" t="s">
        <v>279</v>
      </c>
      <c r="O500" s="25"/>
      <c r="P500" s="81" t="s">
        <v>278</v>
      </c>
      <c r="Q500" s="82">
        <v>234038</v>
      </c>
      <c r="R500" s="83" t="s">
        <v>279</v>
      </c>
      <c r="S500" s="25"/>
      <c r="T500" s="83" t="s">
        <v>278</v>
      </c>
      <c r="U500" s="84" t="s">
        <v>280</v>
      </c>
      <c r="V500" s="83" t="s">
        <v>279</v>
      </c>
      <c r="W500" s="25"/>
      <c r="X500" s="81" t="s">
        <v>278</v>
      </c>
      <c r="Y500" s="82">
        <v>234038</v>
      </c>
      <c r="Z500" s="83" t="s">
        <v>279</v>
      </c>
    </row>
    <row r="501" spans="1:26" x14ac:dyDescent="0.25">
      <c r="A501" s="12"/>
      <c r="B501" s="85" t="s">
        <v>45</v>
      </c>
      <c r="C501" s="17"/>
      <c r="D501" s="86"/>
      <c r="E501" s="87">
        <v>6496</v>
      </c>
      <c r="F501" s="88" t="s">
        <v>279</v>
      </c>
      <c r="G501" s="17"/>
      <c r="H501" s="88"/>
      <c r="I501" s="89" t="s">
        <v>280</v>
      </c>
      <c r="J501" s="88" t="s">
        <v>279</v>
      </c>
      <c r="K501" s="17"/>
      <c r="L501" s="86"/>
      <c r="M501" s="87">
        <v>6496</v>
      </c>
      <c r="N501" s="88" t="s">
        <v>279</v>
      </c>
      <c r="O501" s="17"/>
      <c r="P501" s="86"/>
      <c r="Q501" s="87">
        <v>6321</v>
      </c>
      <c r="R501" s="88" t="s">
        <v>279</v>
      </c>
      <c r="S501" s="17"/>
      <c r="T501" s="88"/>
      <c r="U501" s="89" t="s">
        <v>280</v>
      </c>
      <c r="V501" s="88" t="s">
        <v>279</v>
      </c>
      <c r="W501" s="17"/>
      <c r="X501" s="86"/>
      <c r="Y501" s="87">
        <v>6321</v>
      </c>
      <c r="Z501" s="88" t="s">
        <v>279</v>
      </c>
    </row>
    <row r="502" spans="1:26" x14ac:dyDescent="0.25">
      <c r="A502" s="12"/>
      <c r="B502" s="80" t="s">
        <v>46</v>
      </c>
      <c r="C502" s="25"/>
      <c r="D502" s="81"/>
      <c r="E502" s="82">
        <v>2074</v>
      </c>
      <c r="F502" s="83" t="s">
        <v>279</v>
      </c>
      <c r="G502" s="25"/>
      <c r="H502" s="83"/>
      <c r="I502" s="84" t="s">
        <v>280</v>
      </c>
      <c r="J502" s="83" t="s">
        <v>279</v>
      </c>
      <c r="K502" s="25"/>
      <c r="L502" s="81"/>
      <c r="M502" s="82">
        <v>2074</v>
      </c>
      <c r="N502" s="83" t="s">
        <v>279</v>
      </c>
      <c r="O502" s="25"/>
      <c r="P502" s="81"/>
      <c r="Q502" s="82">
        <v>5376</v>
      </c>
      <c r="R502" s="83" t="s">
        <v>279</v>
      </c>
      <c r="S502" s="25"/>
      <c r="T502" s="81"/>
      <c r="U502" s="82">
        <v>3650</v>
      </c>
      <c r="V502" s="83" t="s">
        <v>279</v>
      </c>
      <c r="W502" s="25"/>
      <c r="X502" s="81"/>
      <c r="Y502" s="82">
        <v>9026</v>
      </c>
      <c r="Z502" s="83" t="s">
        <v>279</v>
      </c>
    </row>
    <row r="503" spans="1:26" ht="19.5" x14ac:dyDescent="0.25">
      <c r="A503" s="12"/>
      <c r="B503" s="85" t="s">
        <v>1078</v>
      </c>
      <c r="C503" s="17"/>
      <c r="D503" s="86"/>
      <c r="E503" s="87">
        <v>174334</v>
      </c>
      <c r="F503" s="88" t="s">
        <v>279</v>
      </c>
      <c r="G503" s="17"/>
      <c r="H503" s="88"/>
      <c r="I503" s="89" t="s">
        <v>280</v>
      </c>
      <c r="J503" s="88" t="s">
        <v>279</v>
      </c>
      <c r="K503" s="17"/>
      <c r="L503" s="86"/>
      <c r="M503" s="87">
        <v>174334</v>
      </c>
      <c r="N503" s="88" t="s">
        <v>279</v>
      </c>
      <c r="O503" s="17"/>
      <c r="P503" s="86"/>
      <c r="Q503" s="87">
        <v>168951</v>
      </c>
      <c r="R503" s="88" t="s">
        <v>279</v>
      </c>
      <c r="S503" s="17"/>
      <c r="T503" s="88"/>
      <c r="U503" s="89" t="s">
        <v>280</v>
      </c>
      <c r="V503" s="88" t="s">
        <v>279</v>
      </c>
      <c r="W503" s="17"/>
      <c r="X503" s="86"/>
      <c r="Y503" s="87">
        <v>168951</v>
      </c>
      <c r="Z503" s="88" t="s">
        <v>279</v>
      </c>
    </row>
    <row r="504" spans="1:26" x14ac:dyDescent="0.25">
      <c r="A504" s="12"/>
      <c r="B504" s="80" t="s">
        <v>48</v>
      </c>
      <c r="C504" s="25"/>
      <c r="D504" s="81"/>
      <c r="E504" s="82">
        <v>69891</v>
      </c>
      <c r="F504" s="83" t="s">
        <v>279</v>
      </c>
      <c r="G504" s="25"/>
      <c r="H504" s="83"/>
      <c r="I504" s="84" t="s">
        <v>280</v>
      </c>
      <c r="J504" s="83" t="s">
        <v>279</v>
      </c>
      <c r="K504" s="25"/>
      <c r="L504" s="81"/>
      <c r="M504" s="82">
        <v>69891</v>
      </c>
      <c r="N504" s="83" t="s">
        <v>279</v>
      </c>
      <c r="O504" s="25"/>
      <c r="P504" s="81"/>
      <c r="Q504" s="82">
        <v>72013</v>
      </c>
      <c r="R504" s="83" t="s">
        <v>279</v>
      </c>
      <c r="S504" s="25"/>
      <c r="T504" s="81"/>
      <c r="U504" s="90" t="s">
        <v>929</v>
      </c>
      <c r="V504" s="83" t="s">
        <v>286</v>
      </c>
      <c r="W504" s="25"/>
      <c r="X504" s="81"/>
      <c r="Y504" s="82">
        <v>71842</v>
      </c>
      <c r="Z504" s="83" t="s">
        <v>279</v>
      </c>
    </row>
    <row r="505" spans="1:26" x14ac:dyDescent="0.25">
      <c r="A505" s="12"/>
      <c r="B505" s="85" t="s">
        <v>49</v>
      </c>
      <c r="C505" s="17"/>
      <c r="D505" s="86"/>
      <c r="E505" s="87">
        <v>19003</v>
      </c>
      <c r="F505" s="88" t="s">
        <v>279</v>
      </c>
      <c r="G505" s="17"/>
      <c r="H505" s="88"/>
      <c r="I505" s="89" t="s">
        <v>280</v>
      </c>
      <c r="J505" s="88" t="s">
        <v>279</v>
      </c>
      <c r="K505" s="17"/>
      <c r="L505" s="86"/>
      <c r="M505" s="87">
        <v>19003</v>
      </c>
      <c r="N505" s="88" t="s">
        <v>279</v>
      </c>
      <c r="O505" s="17"/>
      <c r="P505" s="86"/>
      <c r="Q505" s="87">
        <v>15809</v>
      </c>
      <c r="R505" s="88" t="s">
        <v>279</v>
      </c>
      <c r="S505" s="17"/>
      <c r="T505" s="88"/>
      <c r="U505" s="89" t="s">
        <v>280</v>
      </c>
      <c r="V505" s="88" t="s">
        <v>279</v>
      </c>
      <c r="W505" s="17"/>
      <c r="X505" s="86"/>
      <c r="Y505" s="87">
        <v>15809</v>
      </c>
      <c r="Z505" s="88" t="s">
        <v>279</v>
      </c>
    </row>
    <row r="506" spans="1:26" ht="15.75" thickBot="1" x14ac:dyDescent="0.3">
      <c r="A506" s="12"/>
      <c r="B506" s="80" t="s">
        <v>50</v>
      </c>
      <c r="C506" s="25"/>
      <c r="D506" s="81"/>
      <c r="E506" s="82">
        <v>38812</v>
      </c>
      <c r="F506" s="83" t="s">
        <v>279</v>
      </c>
      <c r="G506" s="25"/>
      <c r="H506" s="83"/>
      <c r="I506" s="84" t="s">
        <v>280</v>
      </c>
      <c r="J506" s="83" t="s">
        <v>279</v>
      </c>
      <c r="K506" s="25"/>
      <c r="L506" s="81"/>
      <c r="M506" s="82">
        <v>38812</v>
      </c>
      <c r="N506" s="83" t="s">
        <v>279</v>
      </c>
      <c r="O506" s="25"/>
      <c r="P506" s="81"/>
      <c r="Q506" s="82">
        <v>36311</v>
      </c>
      <c r="R506" s="83" t="s">
        <v>279</v>
      </c>
      <c r="S506" s="25"/>
      <c r="T506" s="83"/>
      <c r="U506" s="84" t="s">
        <v>280</v>
      </c>
      <c r="V506" s="83" t="s">
        <v>279</v>
      </c>
      <c r="W506" s="25"/>
      <c r="X506" s="81"/>
      <c r="Y506" s="82">
        <v>36311</v>
      </c>
      <c r="Z506" s="83" t="s">
        <v>279</v>
      </c>
    </row>
    <row r="507" spans="1:26" x14ac:dyDescent="0.25">
      <c r="A507" s="12"/>
      <c r="B507" s="44"/>
      <c r="C507" s="44"/>
      <c r="D507" s="45"/>
      <c r="E507" s="45"/>
      <c r="F507" s="44"/>
      <c r="G507" s="44"/>
      <c r="H507" s="45"/>
      <c r="I507" s="45"/>
      <c r="J507" s="44"/>
      <c r="K507" s="44"/>
      <c r="L507" s="45"/>
      <c r="M507" s="45"/>
      <c r="N507" s="44"/>
      <c r="O507" s="44"/>
      <c r="P507" s="45"/>
      <c r="Q507" s="45"/>
      <c r="R507" s="44"/>
      <c r="S507" s="44"/>
      <c r="T507" s="45"/>
      <c r="U507" s="45"/>
      <c r="V507" s="44"/>
      <c r="W507" s="44"/>
      <c r="X507" s="45"/>
      <c r="Y507" s="45"/>
      <c r="Z507" s="44"/>
    </row>
    <row r="508" spans="1:26" x14ac:dyDescent="0.25">
      <c r="A508" s="12"/>
      <c r="B508" s="91" t="s">
        <v>51</v>
      </c>
      <c r="C508" s="17"/>
      <c r="D508" s="86"/>
      <c r="E508" s="87">
        <v>510131</v>
      </c>
      <c r="F508" s="88" t="s">
        <v>279</v>
      </c>
      <c r="G508" s="17"/>
      <c r="H508" s="88"/>
      <c r="I508" s="89" t="s">
        <v>280</v>
      </c>
      <c r="J508" s="88" t="s">
        <v>279</v>
      </c>
      <c r="K508" s="17"/>
      <c r="L508" s="86"/>
      <c r="M508" s="87">
        <v>510131</v>
      </c>
      <c r="N508" s="88" t="s">
        <v>279</v>
      </c>
      <c r="O508" s="17"/>
      <c r="P508" s="86"/>
      <c r="Q508" s="87">
        <v>538819</v>
      </c>
      <c r="R508" s="88" t="s">
        <v>279</v>
      </c>
      <c r="S508" s="17"/>
      <c r="T508" s="86"/>
      <c r="U508" s="87">
        <v>3479</v>
      </c>
      <c r="V508" s="88" t="s">
        <v>279</v>
      </c>
      <c r="W508" s="17"/>
      <c r="X508" s="86"/>
      <c r="Y508" s="87">
        <v>542298</v>
      </c>
      <c r="Z508" s="88" t="s">
        <v>279</v>
      </c>
    </row>
    <row r="509" spans="1:26" x14ac:dyDescent="0.25">
      <c r="A509" s="12"/>
      <c r="B509" s="92" t="s">
        <v>52</v>
      </c>
      <c r="C509" s="25"/>
      <c r="D509" s="81"/>
      <c r="E509" s="82">
        <v>1290</v>
      </c>
      <c r="F509" s="83" t="s">
        <v>279</v>
      </c>
      <c r="G509" s="25"/>
      <c r="H509" s="83"/>
      <c r="I509" s="84" t="s">
        <v>280</v>
      </c>
      <c r="J509" s="83" t="s">
        <v>279</v>
      </c>
      <c r="K509" s="25"/>
      <c r="L509" s="81"/>
      <c r="M509" s="82">
        <v>1290</v>
      </c>
      <c r="N509" s="83" t="s">
        <v>279</v>
      </c>
      <c r="O509" s="25"/>
      <c r="P509" s="81"/>
      <c r="Q509" s="82">
        <v>1202</v>
      </c>
      <c r="R509" s="83" t="s">
        <v>279</v>
      </c>
      <c r="S509" s="25"/>
      <c r="T509" s="83"/>
      <c r="U509" s="84" t="s">
        <v>280</v>
      </c>
      <c r="V509" s="83" t="s">
        <v>279</v>
      </c>
      <c r="W509" s="25"/>
      <c r="X509" s="81"/>
      <c r="Y509" s="82">
        <v>1202</v>
      </c>
      <c r="Z509" s="83" t="s">
        <v>279</v>
      </c>
    </row>
    <row r="510" spans="1:26" x14ac:dyDescent="0.25">
      <c r="A510" s="12"/>
      <c r="B510" s="79" t="s">
        <v>53</v>
      </c>
      <c r="C510" s="17"/>
      <c r="D510" s="86"/>
      <c r="E510" s="87">
        <v>3024</v>
      </c>
      <c r="F510" s="88" t="s">
        <v>279</v>
      </c>
      <c r="G510" s="17"/>
      <c r="H510" s="88"/>
      <c r="I510" s="89" t="s">
        <v>280</v>
      </c>
      <c r="J510" s="88" t="s">
        <v>279</v>
      </c>
      <c r="K510" s="17"/>
      <c r="L510" s="86"/>
      <c r="M510" s="87">
        <v>3024</v>
      </c>
      <c r="N510" s="88" t="s">
        <v>279</v>
      </c>
      <c r="O510" s="17"/>
      <c r="P510" s="86"/>
      <c r="Q510" s="87">
        <v>4074</v>
      </c>
      <c r="R510" s="88" t="s">
        <v>279</v>
      </c>
      <c r="S510" s="17"/>
      <c r="T510" s="86"/>
      <c r="U510" s="93" t="s">
        <v>930</v>
      </c>
      <c r="V510" s="88" t="s">
        <v>286</v>
      </c>
      <c r="W510" s="17"/>
      <c r="X510" s="86"/>
      <c r="Y510" s="87">
        <v>2914</v>
      </c>
      <c r="Z510" s="88" t="s">
        <v>279</v>
      </c>
    </row>
    <row r="511" spans="1:26" x14ac:dyDescent="0.25">
      <c r="A511" s="12"/>
      <c r="B511" s="92" t="s">
        <v>54</v>
      </c>
      <c r="C511" s="25"/>
      <c r="D511" s="81"/>
      <c r="E511" s="82">
        <v>81617</v>
      </c>
      <c r="F511" s="83" t="s">
        <v>279</v>
      </c>
      <c r="G511" s="25"/>
      <c r="H511" s="81"/>
      <c r="I511" s="90">
        <v>105</v>
      </c>
      <c r="J511" s="83" t="s">
        <v>279</v>
      </c>
      <c r="K511" s="25"/>
      <c r="L511" s="81"/>
      <c r="M511" s="82">
        <v>81722</v>
      </c>
      <c r="N511" s="83" t="s">
        <v>279</v>
      </c>
      <c r="O511" s="25"/>
      <c r="P511" s="81"/>
      <c r="Q511" s="82">
        <v>80661</v>
      </c>
      <c r="R511" s="83" t="s">
        <v>279</v>
      </c>
      <c r="S511" s="25"/>
      <c r="T511" s="81"/>
      <c r="U511" s="90">
        <v>99</v>
      </c>
      <c r="V511" s="83" t="s">
        <v>279</v>
      </c>
      <c r="W511" s="25"/>
      <c r="X511" s="81"/>
      <c r="Y511" s="82">
        <v>80760</v>
      </c>
      <c r="Z511" s="83" t="s">
        <v>279</v>
      </c>
    </row>
    <row r="512" spans="1:26" x14ac:dyDescent="0.25">
      <c r="A512" s="12"/>
      <c r="B512" s="79" t="s">
        <v>55</v>
      </c>
      <c r="C512" s="17"/>
      <c r="D512" s="86"/>
      <c r="E512" s="87">
        <v>29643</v>
      </c>
      <c r="F512" s="88" t="s">
        <v>279</v>
      </c>
      <c r="G512" s="17"/>
      <c r="H512" s="88"/>
      <c r="I512" s="89" t="s">
        <v>280</v>
      </c>
      <c r="J512" s="88" t="s">
        <v>279</v>
      </c>
      <c r="K512" s="17"/>
      <c r="L512" s="86"/>
      <c r="M512" s="87">
        <v>29643</v>
      </c>
      <c r="N512" s="88" t="s">
        <v>279</v>
      </c>
      <c r="O512" s="17"/>
      <c r="P512" s="86"/>
      <c r="Q512" s="87">
        <v>35050</v>
      </c>
      <c r="R512" s="88" t="s">
        <v>279</v>
      </c>
      <c r="S512" s="17"/>
      <c r="T512" s="88"/>
      <c r="U512" s="89" t="s">
        <v>280</v>
      </c>
      <c r="V512" s="88" t="s">
        <v>279</v>
      </c>
      <c r="W512" s="17"/>
      <c r="X512" s="86"/>
      <c r="Y512" s="87">
        <v>35050</v>
      </c>
      <c r="Z512" s="88" t="s">
        <v>279</v>
      </c>
    </row>
    <row r="513" spans="1:26" x14ac:dyDescent="0.25">
      <c r="A513" s="12"/>
      <c r="B513" s="92" t="s">
        <v>56</v>
      </c>
      <c r="C513" s="25"/>
      <c r="D513" s="81"/>
      <c r="E513" s="82">
        <v>110259</v>
      </c>
      <c r="F513" s="83" t="s">
        <v>279</v>
      </c>
      <c r="G513" s="25"/>
      <c r="H513" s="83"/>
      <c r="I513" s="84" t="s">
        <v>280</v>
      </c>
      <c r="J513" s="83" t="s">
        <v>279</v>
      </c>
      <c r="K513" s="25"/>
      <c r="L513" s="81"/>
      <c r="M513" s="82">
        <v>110259</v>
      </c>
      <c r="N513" s="83" t="s">
        <v>279</v>
      </c>
      <c r="O513" s="25"/>
      <c r="P513" s="81"/>
      <c r="Q513" s="82">
        <v>127864</v>
      </c>
      <c r="R513" s="83" t="s">
        <v>279</v>
      </c>
      <c r="S513" s="25"/>
      <c r="T513" s="81"/>
      <c r="U513" s="90">
        <v>764</v>
      </c>
      <c r="V513" s="83" t="s">
        <v>279</v>
      </c>
      <c r="W513" s="25"/>
      <c r="X513" s="81"/>
      <c r="Y513" s="82">
        <v>128628</v>
      </c>
      <c r="Z513" s="83" t="s">
        <v>279</v>
      </c>
    </row>
    <row r="514" spans="1:26" x14ac:dyDescent="0.25">
      <c r="A514" s="12"/>
      <c r="B514" s="79" t="s">
        <v>57</v>
      </c>
      <c r="C514" s="17"/>
      <c r="D514" s="86"/>
      <c r="E514" s="87">
        <v>1433</v>
      </c>
      <c r="F514" s="88" t="s">
        <v>279</v>
      </c>
      <c r="G514" s="17"/>
      <c r="H514" s="86"/>
      <c r="I514" s="87">
        <v>10779</v>
      </c>
      <c r="J514" s="88" t="s">
        <v>279</v>
      </c>
      <c r="K514" s="17"/>
      <c r="L514" s="86"/>
      <c r="M514" s="87">
        <v>12212</v>
      </c>
      <c r="N514" s="88" t="s">
        <v>279</v>
      </c>
      <c r="O514" s="17"/>
      <c r="P514" s="86"/>
      <c r="Q514" s="93">
        <v>79</v>
      </c>
      <c r="R514" s="88" t="s">
        <v>279</v>
      </c>
      <c r="S514" s="17"/>
      <c r="T514" s="86"/>
      <c r="U514" s="87">
        <v>11740</v>
      </c>
      <c r="V514" s="88" t="s">
        <v>279</v>
      </c>
      <c r="W514" s="17"/>
      <c r="X514" s="86"/>
      <c r="Y514" s="87">
        <v>11819</v>
      </c>
      <c r="Z514" s="88" t="s">
        <v>279</v>
      </c>
    </row>
    <row r="515" spans="1:26" ht="15.75" thickBot="1" x14ac:dyDescent="0.3">
      <c r="A515" s="12"/>
      <c r="B515" s="92" t="s">
        <v>58</v>
      </c>
      <c r="C515" s="25"/>
      <c r="D515" s="81"/>
      <c r="E515" s="82">
        <v>8253</v>
      </c>
      <c r="F515" s="83" t="s">
        <v>279</v>
      </c>
      <c r="G515" s="25"/>
      <c r="H515" s="83"/>
      <c r="I515" s="84" t="s">
        <v>280</v>
      </c>
      <c r="J515" s="83" t="s">
        <v>279</v>
      </c>
      <c r="K515" s="25"/>
      <c r="L515" s="81"/>
      <c r="M515" s="82">
        <v>8253</v>
      </c>
      <c r="N515" s="83" t="s">
        <v>279</v>
      </c>
      <c r="O515" s="25"/>
      <c r="P515" s="81"/>
      <c r="Q515" s="82">
        <v>8572</v>
      </c>
      <c r="R515" s="83" t="s">
        <v>279</v>
      </c>
      <c r="S515" s="25"/>
      <c r="T515" s="83"/>
      <c r="U515" s="84" t="s">
        <v>280</v>
      </c>
      <c r="V515" s="83" t="s">
        <v>279</v>
      </c>
      <c r="W515" s="25"/>
      <c r="X515" s="81"/>
      <c r="Y515" s="82">
        <v>8572</v>
      </c>
      <c r="Z515" s="83" t="s">
        <v>279</v>
      </c>
    </row>
    <row r="516" spans="1:26" x14ac:dyDescent="0.25">
      <c r="A516" s="12"/>
      <c r="B516" s="44"/>
      <c r="C516" s="44"/>
      <c r="D516" s="45"/>
      <c r="E516" s="45"/>
      <c r="F516" s="44"/>
      <c r="G516" s="44"/>
      <c r="H516" s="45"/>
      <c r="I516" s="45"/>
      <c r="J516" s="44"/>
      <c r="K516" s="44"/>
      <c r="L516" s="45"/>
      <c r="M516" s="45"/>
      <c r="N516" s="44"/>
      <c r="O516" s="44"/>
      <c r="P516" s="45"/>
      <c r="Q516" s="45"/>
      <c r="R516" s="44"/>
      <c r="S516" s="44"/>
      <c r="T516" s="45"/>
      <c r="U516" s="45"/>
      <c r="V516" s="44"/>
      <c r="W516" s="44"/>
      <c r="X516" s="45"/>
      <c r="Y516" s="45"/>
      <c r="Z516" s="44"/>
    </row>
    <row r="517" spans="1:26" ht="15.75" thickBot="1" x14ac:dyDescent="0.3">
      <c r="A517" s="12"/>
      <c r="B517" s="91" t="s">
        <v>59</v>
      </c>
      <c r="C517" s="17"/>
      <c r="D517" s="86" t="s">
        <v>278</v>
      </c>
      <c r="E517" s="87">
        <v>745650</v>
      </c>
      <c r="F517" s="88" t="s">
        <v>279</v>
      </c>
      <c r="G517" s="17"/>
      <c r="H517" s="86" t="s">
        <v>278</v>
      </c>
      <c r="I517" s="87">
        <v>10884</v>
      </c>
      <c r="J517" s="88" t="s">
        <v>279</v>
      </c>
      <c r="K517" s="17"/>
      <c r="L517" s="86" t="s">
        <v>278</v>
      </c>
      <c r="M517" s="87">
        <v>756534</v>
      </c>
      <c r="N517" s="88" t="s">
        <v>279</v>
      </c>
      <c r="O517" s="17"/>
      <c r="P517" s="86" t="s">
        <v>278</v>
      </c>
      <c r="Q517" s="87">
        <v>796321</v>
      </c>
      <c r="R517" s="88" t="s">
        <v>279</v>
      </c>
      <c r="S517" s="17"/>
      <c r="T517" s="86" t="s">
        <v>278</v>
      </c>
      <c r="U517" s="87">
        <v>14922</v>
      </c>
      <c r="V517" s="88" t="s">
        <v>279</v>
      </c>
      <c r="W517" s="17"/>
      <c r="X517" s="86" t="s">
        <v>278</v>
      </c>
      <c r="Y517" s="87">
        <v>811243</v>
      </c>
      <c r="Z517" s="88" t="s">
        <v>279</v>
      </c>
    </row>
    <row r="518" spans="1:26" ht="15.75" thickTop="1" x14ac:dyDescent="0.25">
      <c r="A518" s="12"/>
      <c r="B518" s="44"/>
      <c r="C518" s="44"/>
      <c r="D518" s="46"/>
      <c r="E518" s="46"/>
      <c r="F518" s="44"/>
      <c r="G518" s="44"/>
      <c r="H518" s="46"/>
      <c r="I518" s="46"/>
      <c r="J518" s="44"/>
      <c r="K518" s="44"/>
      <c r="L518" s="46"/>
      <c r="M518" s="46"/>
      <c r="N518" s="44"/>
      <c r="O518" s="44"/>
      <c r="P518" s="46"/>
      <c r="Q518" s="46"/>
      <c r="R518" s="44"/>
      <c r="S518" s="44"/>
      <c r="T518" s="46"/>
      <c r="U518" s="46"/>
      <c r="V518" s="44"/>
      <c r="W518" s="44"/>
      <c r="X518" s="46"/>
      <c r="Y518" s="46"/>
      <c r="Z518" s="44"/>
    </row>
    <row r="519" spans="1:26" x14ac:dyDescent="0.25">
      <c r="A519" s="12"/>
      <c r="B519" s="78" t="s">
        <v>931</v>
      </c>
      <c r="C519" s="25"/>
      <c r="D519" s="66"/>
      <c r="E519" s="66"/>
      <c r="F519" s="66"/>
      <c r="G519" s="25"/>
      <c r="H519" s="66"/>
      <c r="I519" s="66"/>
      <c r="J519" s="66"/>
      <c r="K519" s="25"/>
      <c r="L519" s="66"/>
      <c r="M519" s="66"/>
      <c r="N519" s="66"/>
      <c r="O519" s="25"/>
      <c r="P519" s="66"/>
      <c r="Q519" s="66"/>
      <c r="R519" s="66"/>
      <c r="S519" s="25"/>
      <c r="T519" s="66"/>
      <c r="U519" s="66"/>
      <c r="V519" s="66"/>
      <c r="W519" s="25"/>
      <c r="X519" s="66"/>
      <c r="Y519" s="66"/>
      <c r="Z519" s="66"/>
    </row>
    <row r="520" spans="1:26" x14ac:dyDescent="0.25">
      <c r="A520" s="12"/>
      <c r="B520" s="79" t="s">
        <v>60</v>
      </c>
      <c r="C520" s="17"/>
      <c r="D520" s="4"/>
      <c r="E520" s="4"/>
      <c r="F520" s="4"/>
      <c r="G520" s="17"/>
      <c r="H520" s="4"/>
      <c r="I520" s="4"/>
      <c r="J520" s="4"/>
      <c r="K520" s="17"/>
      <c r="L520" s="4"/>
      <c r="M520" s="4"/>
      <c r="N520" s="4"/>
      <c r="O520" s="17"/>
      <c r="P520" s="4"/>
      <c r="Q520" s="4"/>
      <c r="R520" s="4"/>
      <c r="S520" s="17"/>
      <c r="T520" s="4"/>
      <c r="U520" s="4"/>
      <c r="V520" s="4"/>
      <c r="W520" s="17"/>
      <c r="X520" s="4"/>
      <c r="Y520" s="4"/>
      <c r="Z520" s="4"/>
    </row>
    <row r="521" spans="1:26" x14ac:dyDescent="0.25">
      <c r="A521" s="12"/>
      <c r="B521" s="80" t="s">
        <v>61</v>
      </c>
      <c r="C521" s="25"/>
      <c r="D521" s="81" t="s">
        <v>278</v>
      </c>
      <c r="E521" s="82">
        <v>26639</v>
      </c>
      <c r="F521" s="83" t="s">
        <v>279</v>
      </c>
      <c r="G521" s="25"/>
      <c r="H521" s="83" t="s">
        <v>278</v>
      </c>
      <c r="I521" s="84" t="s">
        <v>280</v>
      </c>
      <c r="J521" s="83" t="s">
        <v>279</v>
      </c>
      <c r="K521" s="25"/>
      <c r="L521" s="81" t="s">
        <v>278</v>
      </c>
      <c r="M521" s="82">
        <v>26639</v>
      </c>
      <c r="N521" s="83" t="s">
        <v>279</v>
      </c>
      <c r="O521" s="25"/>
      <c r="P521" s="81" t="s">
        <v>278</v>
      </c>
      <c r="Q521" s="82">
        <v>26937</v>
      </c>
      <c r="R521" s="83" t="s">
        <v>279</v>
      </c>
      <c r="S521" s="25"/>
      <c r="T521" s="83" t="s">
        <v>278</v>
      </c>
      <c r="U521" s="84" t="s">
        <v>280</v>
      </c>
      <c r="V521" s="83" t="s">
        <v>279</v>
      </c>
      <c r="W521" s="25"/>
      <c r="X521" s="81" t="s">
        <v>278</v>
      </c>
      <c r="Y521" s="82">
        <v>26937</v>
      </c>
      <c r="Z521" s="83" t="s">
        <v>279</v>
      </c>
    </row>
    <row r="522" spans="1:26" x14ac:dyDescent="0.25">
      <c r="A522" s="12"/>
      <c r="B522" s="85" t="s">
        <v>62</v>
      </c>
      <c r="C522" s="17"/>
      <c r="D522" s="86"/>
      <c r="E522" s="87">
        <v>37384</v>
      </c>
      <c r="F522" s="88" t="s">
        <v>279</v>
      </c>
      <c r="G522" s="17"/>
      <c r="H522" s="86"/>
      <c r="I522" s="93">
        <v>691</v>
      </c>
      <c r="J522" s="88" t="s">
        <v>279</v>
      </c>
      <c r="K522" s="17"/>
      <c r="L522" s="86"/>
      <c r="M522" s="87">
        <v>38075</v>
      </c>
      <c r="N522" s="88" t="s">
        <v>279</v>
      </c>
      <c r="O522" s="17"/>
      <c r="P522" s="86"/>
      <c r="Q522" s="87">
        <v>48989</v>
      </c>
      <c r="R522" s="88" t="s">
        <v>279</v>
      </c>
      <c r="S522" s="17"/>
      <c r="T522" s="86"/>
      <c r="U522" s="87">
        <v>4444</v>
      </c>
      <c r="V522" s="88" t="s">
        <v>279</v>
      </c>
      <c r="W522" s="17"/>
      <c r="X522" s="86"/>
      <c r="Y522" s="87">
        <v>53433</v>
      </c>
      <c r="Z522" s="88" t="s">
        <v>279</v>
      </c>
    </row>
    <row r="523" spans="1:26" x14ac:dyDescent="0.25">
      <c r="A523" s="12"/>
      <c r="B523" s="80" t="s">
        <v>64</v>
      </c>
      <c r="C523" s="25"/>
      <c r="D523" s="81"/>
      <c r="E523" s="82">
        <v>79403</v>
      </c>
      <c r="F523" s="83" t="s">
        <v>279</v>
      </c>
      <c r="G523" s="25"/>
      <c r="H523" s="81"/>
      <c r="I523" s="90" t="s">
        <v>280</v>
      </c>
      <c r="J523" s="83" t="s">
        <v>279</v>
      </c>
      <c r="K523" s="25"/>
      <c r="L523" s="81"/>
      <c r="M523" s="82">
        <v>79403</v>
      </c>
      <c r="N523" s="83" t="s">
        <v>279</v>
      </c>
      <c r="O523" s="25"/>
      <c r="P523" s="81"/>
      <c r="Q523" s="82">
        <v>83885</v>
      </c>
      <c r="R523" s="83" t="s">
        <v>279</v>
      </c>
      <c r="S523" s="25"/>
      <c r="T523" s="81"/>
      <c r="U523" s="90" t="s">
        <v>280</v>
      </c>
      <c r="V523" s="83" t="s">
        <v>279</v>
      </c>
      <c r="W523" s="25"/>
      <c r="X523" s="81"/>
      <c r="Y523" s="82">
        <v>83885</v>
      </c>
      <c r="Z523" s="83" t="s">
        <v>279</v>
      </c>
    </row>
    <row r="524" spans="1:26" x14ac:dyDescent="0.25">
      <c r="A524" s="12"/>
      <c r="B524" s="85" t="s">
        <v>65</v>
      </c>
      <c r="C524" s="17"/>
      <c r="D524" s="86"/>
      <c r="E524" s="87">
        <v>5823</v>
      </c>
      <c r="F524" s="88" t="s">
        <v>279</v>
      </c>
      <c r="G524" s="17"/>
      <c r="H524" s="88"/>
      <c r="I524" s="89" t="s">
        <v>280</v>
      </c>
      <c r="J524" s="88" t="s">
        <v>279</v>
      </c>
      <c r="K524" s="17"/>
      <c r="L524" s="86"/>
      <c r="M524" s="87">
        <v>5823</v>
      </c>
      <c r="N524" s="88" t="s">
        <v>279</v>
      </c>
      <c r="O524" s="17"/>
      <c r="P524" s="86"/>
      <c r="Q524" s="93">
        <v>942</v>
      </c>
      <c r="R524" s="88" t="s">
        <v>279</v>
      </c>
      <c r="S524" s="17"/>
      <c r="T524" s="88"/>
      <c r="U524" s="89" t="s">
        <v>280</v>
      </c>
      <c r="V524" s="88" t="s">
        <v>279</v>
      </c>
      <c r="W524" s="17"/>
      <c r="X524" s="86"/>
      <c r="Y524" s="93">
        <v>942</v>
      </c>
      <c r="Z524" s="88" t="s">
        <v>279</v>
      </c>
    </row>
    <row r="525" spans="1:26" ht="15.75" thickBot="1" x14ac:dyDescent="0.3">
      <c r="A525" s="12"/>
      <c r="B525" s="80" t="s">
        <v>66</v>
      </c>
      <c r="C525" s="25"/>
      <c r="D525" s="81"/>
      <c r="E525" s="82">
        <v>20790</v>
      </c>
      <c r="F525" s="83" t="s">
        <v>279</v>
      </c>
      <c r="G525" s="25"/>
      <c r="H525" s="83"/>
      <c r="I525" s="84" t="s">
        <v>280</v>
      </c>
      <c r="J525" s="83" t="s">
        <v>279</v>
      </c>
      <c r="K525" s="25"/>
      <c r="L525" s="81"/>
      <c r="M525" s="82">
        <v>20790</v>
      </c>
      <c r="N525" s="83" t="s">
        <v>279</v>
      </c>
      <c r="O525" s="25"/>
      <c r="P525" s="81"/>
      <c r="Q525" s="82">
        <v>27163</v>
      </c>
      <c r="R525" s="83" t="s">
        <v>279</v>
      </c>
      <c r="S525" s="25"/>
      <c r="T525" s="81"/>
      <c r="U525" s="90">
        <v>519</v>
      </c>
      <c r="V525" s="83" t="s">
        <v>279</v>
      </c>
      <c r="W525" s="25"/>
      <c r="X525" s="81"/>
      <c r="Y525" s="82">
        <v>27682</v>
      </c>
      <c r="Z525" s="83" t="s">
        <v>279</v>
      </c>
    </row>
    <row r="526" spans="1:26" x14ac:dyDescent="0.25">
      <c r="A526" s="12"/>
      <c r="B526" s="44"/>
      <c r="C526" s="44"/>
      <c r="D526" s="45"/>
      <c r="E526" s="45"/>
      <c r="F526" s="44"/>
      <c r="G526" s="44"/>
      <c r="H526" s="45"/>
      <c r="I526" s="45"/>
      <c r="J526" s="44"/>
      <c r="K526" s="44"/>
      <c r="L526" s="45"/>
      <c r="M526" s="45"/>
      <c r="N526" s="44"/>
      <c r="O526" s="44"/>
      <c r="P526" s="45"/>
      <c r="Q526" s="45"/>
      <c r="R526" s="44"/>
      <c r="S526" s="44"/>
      <c r="T526" s="45"/>
      <c r="U526" s="45"/>
      <c r="V526" s="44"/>
      <c r="W526" s="44"/>
      <c r="X526" s="45"/>
      <c r="Y526" s="45"/>
      <c r="Z526" s="44"/>
    </row>
    <row r="527" spans="1:26" x14ac:dyDescent="0.25">
      <c r="A527" s="12"/>
      <c r="B527" s="91" t="s">
        <v>67</v>
      </c>
      <c r="C527" s="17"/>
      <c r="D527" s="86"/>
      <c r="E527" s="87">
        <v>170039</v>
      </c>
      <c r="F527" s="88" t="s">
        <v>279</v>
      </c>
      <c r="G527" s="17"/>
      <c r="H527" s="86"/>
      <c r="I527" s="93">
        <v>691</v>
      </c>
      <c r="J527" s="88" t="s">
        <v>279</v>
      </c>
      <c r="K527" s="17"/>
      <c r="L527" s="86"/>
      <c r="M527" s="87">
        <v>170730</v>
      </c>
      <c r="N527" s="88" t="s">
        <v>279</v>
      </c>
      <c r="O527" s="17"/>
      <c r="P527" s="86"/>
      <c r="Q527" s="87">
        <v>187916</v>
      </c>
      <c r="R527" s="88" t="s">
        <v>279</v>
      </c>
      <c r="S527" s="17"/>
      <c r="T527" s="86"/>
      <c r="U527" s="87">
        <v>4963</v>
      </c>
      <c r="V527" s="88" t="s">
        <v>279</v>
      </c>
      <c r="W527" s="17"/>
      <c r="X527" s="86"/>
      <c r="Y527" s="87">
        <v>192879</v>
      </c>
      <c r="Z527" s="88" t="s">
        <v>279</v>
      </c>
    </row>
    <row r="528" spans="1:26" x14ac:dyDescent="0.25">
      <c r="A528" s="12"/>
      <c r="B528" s="92" t="s">
        <v>68</v>
      </c>
      <c r="C528" s="25"/>
      <c r="D528" s="81"/>
      <c r="E528" s="82">
        <v>19525</v>
      </c>
      <c r="F528" s="83" t="s">
        <v>279</v>
      </c>
      <c r="G528" s="25"/>
      <c r="H528" s="83"/>
      <c r="I528" s="84" t="s">
        <v>280</v>
      </c>
      <c r="J528" s="83" t="s">
        <v>279</v>
      </c>
      <c r="K528" s="25"/>
      <c r="L528" s="81"/>
      <c r="M528" s="82">
        <v>19525</v>
      </c>
      <c r="N528" s="83" t="s">
        <v>279</v>
      </c>
      <c r="O528" s="25"/>
      <c r="P528" s="81"/>
      <c r="Q528" s="82">
        <v>19892</v>
      </c>
      <c r="R528" s="83" t="s">
        <v>279</v>
      </c>
      <c r="S528" s="25"/>
      <c r="T528" s="83"/>
      <c r="U528" s="84" t="s">
        <v>280</v>
      </c>
      <c r="V528" s="83" t="s">
        <v>279</v>
      </c>
      <c r="W528" s="25"/>
      <c r="X528" s="81"/>
      <c r="Y528" s="82">
        <v>19892</v>
      </c>
      <c r="Z528" s="83" t="s">
        <v>279</v>
      </c>
    </row>
    <row r="529" spans="1:26" ht="15.75" thickBot="1" x14ac:dyDescent="0.3">
      <c r="A529" s="12"/>
      <c r="B529" s="79" t="s">
        <v>69</v>
      </c>
      <c r="C529" s="17"/>
      <c r="D529" s="86"/>
      <c r="E529" s="87">
        <v>59526</v>
      </c>
      <c r="F529" s="88" t="s">
        <v>279</v>
      </c>
      <c r="G529" s="17"/>
      <c r="H529" s="86"/>
      <c r="I529" s="87">
        <v>32716</v>
      </c>
      <c r="J529" s="88" t="s">
        <v>279</v>
      </c>
      <c r="K529" s="17"/>
      <c r="L529" s="86"/>
      <c r="M529" s="87">
        <v>92242</v>
      </c>
      <c r="N529" s="88" t="s">
        <v>279</v>
      </c>
      <c r="O529" s="17"/>
      <c r="P529" s="86"/>
      <c r="Q529" s="87">
        <v>67967</v>
      </c>
      <c r="R529" s="88" t="s">
        <v>279</v>
      </c>
      <c r="S529" s="17"/>
      <c r="T529" s="86"/>
      <c r="U529" s="87">
        <v>34100</v>
      </c>
      <c r="V529" s="88" t="s">
        <v>279</v>
      </c>
      <c r="W529" s="17"/>
      <c r="X529" s="86"/>
      <c r="Y529" s="87">
        <v>102067</v>
      </c>
      <c r="Z529" s="88" t="s">
        <v>279</v>
      </c>
    </row>
    <row r="530" spans="1:26" x14ac:dyDescent="0.25">
      <c r="A530" s="12"/>
      <c r="B530" s="44"/>
      <c r="C530" s="44"/>
      <c r="D530" s="45"/>
      <c r="E530" s="45"/>
      <c r="F530" s="44"/>
      <c r="G530" s="44"/>
      <c r="H530" s="45"/>
      <c r="I530" s="45"/>
      <c r="J530" s="44"/>
      <c r="K530" s="44"/>
      <c r="L530" s="45"/>
      <c r="M530" s="45"/>
      <c r="N530" s="44"/>
      <c r="O530" s="44"/>
      <c r="P530" s="45"/>
      <c r="Q530" s="45"/>
      <c r="R530" s="44"/>
      <c r="S530" s="44"/>
      <c r="T530" s="45"/>
      <c r="U530" s="45"/>
      <c r="V530" s="44"/>
      <c r="W530" s="44"/>
      <c r="X530" s="45"/>
      <c r="Y530" s="45"/>
      <c r="Z530" s="44"/>
    </row>
    <row r="531" spans="1:26" ht="15.75" thickBot="1" x14ac:dyDescent="0.3">
      <c r="A531" s="12"/>
      <c r="B531" s="94" t="s">
        <v>70</v>
      </c>
      <c r="C531" s="25"/>
      <c r="D531" s="81"/>
      <c r="E531" s="82">
        <v>249090</v>
      </c>
      <c r="F531" s="83" t="s">
        <v>279</v>
      </c>
      <c r="G531" s="25"/>
      <c r="H531" s="81"/>
      <c r="I531" s="82">
        <v>33407</v>
      </c>
      <c r="J531" s="83" t="s">
        <v>279</v>
      </c>
      <c r="K531" s="25"/>
      <c r="L531" s="81"/>
      <c r="M531" s="82">
        <v>282497</v>
      </c>
      <c r="N531" s="83" t="s">
        <v>279</v>
      </c>
      <c r="O531" s="25"/>
      <c r="P531" s="81"/>
      <c r="Q531" s="82">
        <v>275775</v>
      </c>
      <c r="R531" s="83" t="s">
        <v>279</v>
      </c>
      <c r="S531" s="25"/>
      <c r="T531" s="81"/>
      <c r="U531" s="82">
        <v>39063</v>
      </c>
      <c r="V531" s="83" t="s">
        <v>279</v>
      </c>
      <c r="W531" s="25"/>
      <c r="X531" s="81"/>
      <c r="Y531" s="82">
        <v>314838</v>
      </c>
      <c r="Z531" s="83" t="s">
        <v>279</v>
      </c>
    </row>
    <row r="532" spans="1:26" x14ac:dyDescent="0.25">
      <c r="A532" s="12"/>
      <c r="B532" s="44"/>
      <c r="C532" s="44"/>
      <c r="D532" s="45"/>
      <c r="E532" s="45"/>
      <c r="F532" s="44"/>
      <c r="G532" s="44"/>
      <c r="H532" s="45"/>
      <c r="I532" s="45"/>
      <c r="J532" s="44"/>
      <c r="K532" s="44"/>
      <c r="L532" s="45"/>
      <c r="M532" s="45"/>
      <c r="N532" s="44"/>
      <c r="O532" s="44"/>
      <c r="P532" s="45"/>
      <c r="Q532" s="45"/>
      <c r="R532" s="44"/>
      <c r="S532" s="44"/>
      <c r="T532" s="45"/>
      <c r="U532" s="45"/>
      <c r="V532" s="44"/>
      <c r="W532" s="44"/>
      <c r="X532" s="45"/>
      <c r="Y532" s="45"/>
      <c r="Z532" s="44"/>
    </row>
    <row r="533" spans="1:26" x14ac:dyDescent="0.25">
      <c r="A533" s="12"/>
      <c r="B533" s="79" t="s">
        <v>932</v>
      </c>
      <c r="C533" s="17"/>
      <c r="D533" s="4"/>
      <c r="E533" s="4"/>
      <c r="F533" s="4"/>
      <c r="G533" s="17"/>
      <c r="H533" s="4"/>
      <c r="I533" s="4"/>
      <c r="J533" s="4"/>
      <c r="K533" s="17"/>
      <c r="L533" s="4"/>
      <c r="M533" s="4"/>
      <c r="N533" s="4"/>
      <c r="O533" s="17"/>
      <c r="P533" s="4"/>
      <c r="Q533" s="4"/>
      <c r="R533" s="4"/>
      <c r="S533" s="17"/>
      <c r="T533" s="4"/>
      <c r="U533" s="4"/>
      <c r="V533" s="4"/>
      <c r="W533" s="17"/>
      <c r="X533" s="4"/>
      <c r="Y533" s="4"/>
      <c r="Z533" s="4"/>
    </row>
    <row r="534" spans="1:26" ht="15.75" thickBot="1" x14ac:dyDescent="0.3">
      <c r="A534" s="12"/>
      <c r="B534" s="92" t="s">
        <v>933</v>
      </c>
      <c r="C534" s="25"/>
      <c r="D534" s="83"/>
      <c r="E534" s="84" t="s">
        <v>280</v>
      </c>
      <c r="F534" s="83" t="s">
        <v>279</v>
      </c>
      <c r="G534" s="25"/>
      <c r="H534" s="83"/>
      <c r="I534" s="84" t="s">
        <v>280</v>
      </c>
      <c r="J534" s="83" t="s">
        <v>279</v>
      </c>
      <c r="K534" s="25"/>
      <c r="L534" s="83"/>
      <c r="M534" s="84" t="s">
        <v>280</v>
      </c>
      <c r="N534" s="83" t="s">
        <v>279</v>
      </c>
      <c r="O534" s="25"/>
      <c r="P534" s="83"/>
      <c r="Q534" s="84" t="s">
        <v>280</v>
      </c>
      <c r="R534" s="83" t="s">
        <v>279</v>
      </c>
      <c r="S534" s="25"/>
      <c r="T534" s="83"/>
      <c r="U534" s="84" t="s">
        <v>280</v>
      </c>
      <c r="V534" s="83" t="s">
        <v>279</v>
      </c>
      <c r="W534" s="25"/>
      <c r="X534" s="83"/>
      <c r="Y534" s="84" t="s">
        <v>280</v>
      </c>
      <c r="Z534" s="83" t="s">
        <v>279</v>
      </c>
    </row>
    <row r="535" spans="1:26" x14ac:dyDescent="0.25">
      <c r="A535" s="12"/>
      <c r="B535" s="44"/>
      <c r="C535" s="44"/>
      <c r="D535" s="45"/>
      <c r="E535" s="45"/>
      <c r="F535" s="44"/>
      <c r="G535" s="44"/>
      <c r="H535" s="45"/>
      <c r="I535" s="45"/>
      <c r="J535" s="44"/>
      <c r="K535" s="44"/>
      <c r="L535" s="45"/>
      <c r="M535" s="45"/>
      <c r="N535" s="44"/>
      <c r="O535" s="44"/>
      <c r="P535" s="45"/>
      <c r="Q535" s="45"/>
      <c r="R535" s="44"/>
      <c r="S535" s="44"/>
      <c r="T535" s="45"/>
      <c r="U535" s="45"/>
      <c r="V535" s="44"/>
      <c r="W535" s="44"/>
      <c r="X535" s="45"/>
      <c r="Y535" s="45"/>
      <c r="Z535" s="44"/>
    </row>
    <row r="536" spans="1:26" x14ac:dyDescent="0.25">
      <c r="A536" s="12"/>
      <c r="B536" s="79" t="s">
        <v>934</v>
      </c>
      <c r="C536" s="17"/>
      <c r="D536" s="4"/>
      <c r="E536" s="4"/>
      <c r="F536" s="4"/>
      <c r="G536" s="17"/>
      <c r="H536" s="4"/>
      <c r="I536" s="4"/>
      <c r="J536" s="4"/>
      <c r="K536" s="17"/>
      <c r="L536" s="4"/>
      <c r="M536" s="4"/>
      <c r="N536" s="4"/>
      <c r="O536" s="17"/>
      <c r="P536" s="4"/>
      <c r="Q536" s="4"/>
      <c r="R536" s="4"/>
      <c r="S536" s="17"/>
      <c r="T536" s="4"/>
      <c r="U536" s="4"/>
      <c r="V536" s="4"/>
      <c r="W536" s="17"/>
      <c r="X536" s="4"/>
      <c r="Y536" s="4"/>
      <c r="Z536" s="4"/>
    </row>
    <row r="537" spans="1:26" ht="29.25" x14ac:dyDescent="0.25">
      <c r="A537" s="12"/>
      <c r="B537" s="80" t="s">
        <v>1079</v>
      </c>
      <c r="C537" s="25"/>
      <c r="D537" s="83"/>
      <c r="E537" s="84" t="s">
        <v>280</v>
      </c>
      <c r="F537" s="83" t="s">
        <v>279</v>
      </c>
      <c r="G537" s="25"/>
      <c r="H537" s="83"/>
      <c r="I537" s="84" t="s">
        <v>280</v>
      </c>
      <c r="J537" s="83" t="s">
        <v>279</v>
      </c>
      <c r="K537" s="25"/>
      <c r="L537" s="83"/>
      <c r="M537" s="84" t="s">
        <v>280</v>
      </c>
      <c r="N537" s="83" t="s">
        <v>279</v>
      </c>
      <c r="O537" s="25"/>
      <c r="P537" s="83"/>
      <c r="Q537" s="84" t="s">
        <v>280</v>
      </c>
      <c r="R537" s="83" t="s">
        <v>279</v>
      </c>
      <c r="S537" s="25"/>
      <c r="T537" s="83"/>
      <c r="U537" s="84" t="s">
        <v>280</v>
      </c>
      <c r="V537" s="83" t="s">
        <v>279</v>
      </c>
      <c r="W537" s="25"/>
      <c r="X537" s="83"/>
      <c r="Y537" s="84" t="s">
        <v>280</v>
      </c>
      <c r="Z537" s="83" t="s">
        <v>279</v>
      </c>
    </row>
    <row r="538" spans="1:26" ht="39" x14ac:dyDescent="0.25">
      <c r="A538" s="12"/>
      <c r="B538" s="85" t="s">
        <v>1080</v>
      </c>
      <c r="C538" s="17"/>
      <c r="D538" s="86"/>
      <c r="E538" s="87">
        <v>1421</v>
      </c>
      <c r="F538" s="88" t="s">
        <v>279</v>
      </c>
      <c r="G538" s="17"/>
      <c r="H538" s="88"/>
      <c r="I538" s="89" t="s">
        <v>280</v>
      </c>
      <c r="J538" s="88" t="s">
        <v>279</v>
      </c>
      <c r="K538" s="17"/>
      <c r="L538" s="86"/>
      <c r="M538" s="87">
        <v>1421</v>
      </c>
      <c r="N538" s="88" t="s">
        <v>279</v>
      </c>
      <c r="O538" s="17"/>
      <c r="P538" s="86"/>
      <c r="Q538" s="87">
        <v>1422</v>
      </c>
      <c r="R538" s="88" t="s">
        <v>279</v>
      </c>
      <c r="S538" s="17"/>
      <c r="T538" s="88"/>
      <c r="U538" s="89" t="s">
        <v>280</v>
      </c>
      <c r="V538" s="88" t="s">
        <v>279</v>
      </c>
      <c r="W538" s="17"/>
      <c r="X538" s="86"/>
      <c r="Y538" s="87">
        <v>1422</v>
      </c>
      <c r="Z538" s="88" t="s">
        <v>279</v>
      </c>
    </row>
    <row r="539" spans="1:26" x14ac:dyDescent="0.25">
      <c r="A539" s="12"/>
      <c r="B539" s="80" t="s">
        <v>77</v>
      </c>
      <c r="C539" s="25"/>
      <c r="D539" s="81"/>
      <c r="E539" s="82">
        <v>555026</v>
      </c>
      <c r="F539" s="83" t="s">
        <v>279</v>
      </c>
      <c r="G539" s="25"/>
      <c r="H539" s="83"/>
      <c r="I539" s="84" t="s">
        <v>280</v>
      </c>
      <c r="J539" s="83" t="s">
        <v>279</v>
      </c>
      <c r="K539" s="25"/>
      <c r="L539" s="81"/>
      <c r="M539" s="82">
        <v>555026</v>
      </c>
      <c r="N539" s="83" t="s">
        <v>279</v>
      </c>
      <c r="O539" s="25"/>
      <c r="P539" s="81"/>
      <c r="Q539" s="82">
        <v>561063</v>
      </c>
      <c r="R539" s="83" t="s">
        <v>279</v>
      </c>
      <c r="S539" s="25"/>
      <c r="T539" s="83"/>
      <c r="U539" s="84" t="s">
        <v>280</v>
      </c>
      <c r="V539" s="83" t="s">
        <v>279</v>
      </c>
      <c r="W539" s="25"/>
      <c r="X539" s="81"/>
      <c r="Y539" s="82">
        <v>561063</v>
      </c>
      <c r="Z539" s="83" t="s">
        <v>279</v>
      </c>
    </row>
    <row r="540" spans="1:26" ht="19.5" x14ac:dyDescent="0.25">
      <c r="A540" s="12"/>
      <c r="B540" s="85" t="s">
        <v>1081</v>
      </c>
      <c r="C540" s="17"/>
      <c r="D540" s="86"/>
      <c r="E540" s="93" t="s">
        <v>1082</v>
      </c>
      <c r="F540" s="88" t="s">
        <v>286</v>
      </c>
      <c r="G540" s="17"/>
      <c r="H540" s="88"/>
      <c r="I540" s="89" t="s">
        <v>280</v>
      </c>
      <c r="J540" s="88" t="s">
        <v>279</v>
      </c>
      <c r="K540" s="17"/>
      <c r="L540" s="86"/>
      <c r="M540" s="93" t="s">
        <v>1082</v>
      </c>
      <c r="N540" s="88" t="s">
        <v>286</v>
      </c>
      <c r="O540" s="17"/>
      <c r="P540" s="86"/>
      <c r="Q540" s="93" t="s">
        <v>938</v>
      </c>
      <c r="R540" s="88" t="s">
        <v>286</v>
      </c>
      <c r="S540" s="17"/>
      <c r="T540" s="88"/>
      <c r="U540" s="89" t="s">
        <v>280</v>
      </c>
      <c r="V540" s="88" t="s">
        <v>279</v>
      </c>
      <c r="W540" s="17"/>
      <c r="X540" s="86"/>
      <c r="Y540" s="93" t="s">
        <v>938</v>
      </c>
      <c r="Z540" s="88" t="s">
        <v>286</v>
      </c>
    </row>
    <row r="541" spans="1:26" x14ac:dyDescent="0.25">
      <c r="A541" s="12"/>
      <c r="B541" s="80" t="s">
        <v>79</v>
      </c>
      <c r="C541" s="25"/>
      <c r="D541" s="81"/>
      <c r="E541" s="90" t="s">
        <v>1083</v>
      </c>
      <c r="F541" s="83" t="s">
        <v>286</v>
      </c>
      <c r="G541" s="25"/>
      <c r="H541" s="83"/>
      <c r="I541" s="84" t="s">
        <v>280</v>
      </c>
      <c r="J541" s="83" t="s">
        <v>279</v>
      </c>
      <c r="K541" s="25"/>
      <c r="L541" s="81"/>
      <c r="M541" s="90" t="s">
        <v>1083</v>
      </c>
      <c r="N541" s="83" t="s">
        <v>286</v>
      </c>
      <c r="O541" s="25"/>
      <c r="P541" s="81"/>
      <c r="Q541" s="90" t="s">
        <v>803</v>
      </c>
      <c r="R541" s="83" t="s">
        <v>286</v>
      </c>
      <c r="S541" s="25"/>
      <c r="T541" s="83"/>
      <c r="U541" s="84" t="s">
        <v>280</v>
      </c>
      <c r="V541" s="83" t="s">
        <v>279</v>
      </c>
      <c r="W541" s="25"/>
      <c r="X541" s="81"/>
      <c r="Y541" s="90" t="s">
        <v>803</v>
      </c>
      <c r="Z541" s="83" t="s">
        <v>286</v>
      </c>
    </row>
    <row r="542" spans="1:26" ht="15.75" thickBot="1" x14ac:dyDescent="0.3">
      <c r="A542" s="12"/>
      <c r="B542" s="85" t="s">
        <v>80</v>
      </c>
      <c r="C542" s="17"/>
      <c r="D542" s="86"/>
      <c r="E542" s="87">
        <v>8242</v>
      </c>
      <c r="F542" s="88" t="s">
        <v>279</v>
      </c>
      <c r="G542" s="17"/>
      <c r="H542" s="86"/>
      <c r="I542" s="93" t="s">
        <v>1084</v>
      </c>
      <c r="J542" s="88" t="s">
        <v>286</v>
      </c>
      <c r="K542" s="17"/>
      <c r="L542" s="86"/>
      <c r="M542" s="93" t="s">
        <v>1085</v>
      </c>
      <c r="N542" s="88" t="s">
        <v>286</v>
      </c>
      <c r="O542" s="17"/>
      <c r="P542" s="86"/>
      <c r="Q542" s="87">
        <v>27832</v>
      </c>
      <c r="R542" s="88" t="s">
        <v>279</v>
      </c>
      <c r="S542" s="17"/>
      <c r="T542" s="86"/>
      <c r="U542" s="93" t="s">
        <v>939</v>
      </c>
      <c r="V542" s="88" t="s">
        <v>286</v>
      </c>
      <c r="W542" s="17"/>
      <c r="X542" s="86"/>
      <c r="Y542" s="87">
        <v>3691</v>
      </c>
      <c r="Z542" s="88" t="s">
        <v>279</v>
      </c>
    </row>
    <row r="543" spans="1:26" x14ac:dyDescent="0.25">
      <c r="A543" s="12"/>
      <c r="B543" s="44"/>
      <c r="C543" s="44"/>
      <c r="D543" s="45"/>
      <c r="E543" s="45"/>
      <c r="F543" s="44"/>
      <c r="G543" s="44"/>
      <c r="H543" s="45"/>
      <c r="I543" s="45"/>
      <c r="J543" s="44"/>
      <c r="K543" s="44"/>
      <c r="L543" s="45"/>
      <c r="M543" s="45"/>
      <c r="N543" s="44"/>
      <c r="O543" s="44"/>
      <c r="P543" s="45"/>
      <c r="Q543" s="45"/>
      <c r="R543" s="44"/>
      <c r="S543" s="44"/>
      <c r="T543" s="45"/>
      <c r="U543" s="45"/>
      <c r="V543" s="44"/>
      <c r="W543" s="44"/>
      <c r="X543" s="45"/>
      <c r="Y543" s="45"/>
      <c r="Z543" s="44"/>
    </row>
    <row r="544" spans="1:26" x14ac:dyDescent="0.25">
      <c r="A544" s="12"/>
      <c r="B544" s="80" t="s">
        <v>1073</v>
      </c>
      <c r="C544" s="37"/>
      <c r="D544" s="95"/>
      <c r="E544" s="97">
        <v>496560</v>
      </c>
      <c r="F544" s="99" t="s">
        <v>279</v>
      </c>
      <c r="G544" s="37"/>
      <c r="H544" s="95"/>
      <c r="I544" s="100" t="s">
        <v>1084</v>
      </c>
      <c r="J544" s="99" t="s">
        <v>286</v>
      </c>
      <c r="K544" s="37"/>
      <c r="L544" s="95"/>
      <c r="M544" s="97">
        <v>474037</v>
      </c>
      <c r="N544" s="99" t="s">
        <v>279</v>
      </c>
      <c r="O544" s="37"/>
      <c r="P544" s="95"/>
      <c r="Q544" s="97">
        <v>520546</v>
      </c>
      <c r="R544" s="99" t="s">
        <v>279</v>
      </c>
      <c r="S544" s="37"/>
      <c r="T544" s="95"/>
      <c r="U544" s="100" t="s">
        <v>939</v>
      </c>
      <c r="V544" s="99" t="s">
        <v>286</v>
      </c>
      <c r="W544" s="37"/>
      <c r="X544" s="95"/>
      <c r="Y544" s="97">
        <v>496405</v>
      </c>
      <c r="Z544" s="99" t="s">
        <v>279</v>
      </c>
    </row>
    <row r="545" spans="1:26" ht="15.75" thickBot="1" x14ac:dyDescent="0.3">
      <c r="A545" s="12"/>
      <c r="B545" s="80" t="s">
        <v>1074</v>
      </c>
      <c r="C545" s="37"/>
      <c r="D545" s="96"/>
      <c r="E545" s="98"/>
      <c r="F545" s="99"/>
      <c r="G545" s="37"/>
      <c r="H545" s="96"/>
      <c r="I545" s="101"/>
      <c r="J545" s="99"/>
      <c r="K545" s="37"/>
      <c r="L545" s="96"/>
      <c r="M545" s="98"/>
      <c r="N545" s="99"/>
      <c r="O545" s="37"/>
      <c r="P545" s="96"/>
      <c r="Q545" s="98"/>
      <c r="R545" s="99"/>
      <c r="S545" s="37"/>
      <c r="T545" s="96"/>
      <c r="U545" s="101"/>
      <c r="V545" s="99"/>
      <c r="W545" s="37"/>
      <c r="X545" s="96"/>
      <c r="Y545" s="98"/>
      <c r="Z545" s="99"/>
    </row>
    <row r="546" spans="1:26" x14ac:dyDescent="0.25">
      <c r="A546" s="12"/>
      <c r="B546" s="44"/>
      <c r="C546" s="44"/>
      <c r="D546" s="45"/>
      <c r="E546" s="45"/>
      <c r="F546" s="44"/>
      <c r="G546" s="44"/>
      <c r="H546" s="45"/>
      <c r="I546" s="45"/>
      <c r="J546" s="44"/>
      <c r="K546" s="44"/>
      <c r="L546" s="45"/>
      <c r="M546" s="45"/>
      <c r="N546" s="44"/>
      <c r="O546" s="44"/>
      <c r="P546" s="45"/>
      <c r="Q546" s="45"/>
      <c r="R546" s="44"/>
      <c r="S546" s="44"/>
      <c r="T546" s="45"/>
      <c r="U546" s="45"/>
      <c r="V546" s="44"/>
      <c r="W546" s="44"/>
      <c r="X546" s="45"/>
      <c r="Y546" s="45"/>
      <c r="Z546" s="44"/>
    </row>
    <row r="547" spans="1:26" ht="15.75" thickBot="1" x14ac:dyDescent="0.3">
      <c r="A547" s="12"/>
      <c r="B547" s="91" t="s">
        <v>941</v>
      </c>
      <c r="C547" s="17"/>
      <c r="D547" s="86" t="s">
        <v>278</v>
      </c>
      <c r="E547" s="87">
        <v>745650</v>
      </c>
      <c r="F547" s="88" t="s">
        <v>279</v>
      </c>
      <c r="G547" s="17"/>
      <c r="H547" s="86" t="s">
        <v>278</v>
      </c>
      <c r="I547" s="87">
        <v>10884</v>
      </c>
      <c r="J547" s="88" t="s">
        <v>279</v>
      </c>
      <c r="K547" s="17"/>
      <c r="L547" s="86" t="s">
        <v>278</v>
      </c>
      <c r="M547" s="87">
        <v>756534</v>
      </c>
      <c r="N547" s="88" t="s">
        <v>279</v>
      </c>
      <c r="O547" s="17"/>
      <c r="P547" s="86" t="s">
        <v>278</v>
      </c>
      <c r="Q547" s="87">
        <v>796321</v>
      </c>
      <c r="R547" s="88" t="s">
        <v>279</v>
      </c>
      <c r="S547" s="17"/>
      <c r="T547" s="86" t="s">
        <v>278</v>
      </c>
      <c r="U547" s="87">
        <v>14922</v>
      </c>
      <c r="V547" s="88" t="s">
        <v>279</v>
      </c>
      <c r="W547" s="17"/>
      <c r="X547" s="86" t="s">
        <v>278</v>
      </c>
      <c r="Y547" s="87">
        <v>811243</v>
      </c>
      <c r="Z547" s="88" t="s">
        <v>279</v>
      </c>
    </row>
    <row r="548" spans="1:26" ht="15.75" thickTop="1" x14ac:dyDescent="0.25">
      <c r="A548" s="12"/>
      <c r="B548" s="44"/>
      <c r="C548" s="44"/>
      <c r="D548" s="46"/>
      <c r="E548" s="46"/>
      <c r="F548" s="44"/>
      <c r="G548" s="44"/>
      <c r="H548" s="46"/>
      <c r="I548" s="46"/>
      <c r="J548" s="44"/>
      <c r="K548" s="44"/>
      <c r="L548" s="46"/>
      <c r="M548" s="46"/>
      <c r="N548" s="44"/>
      <c r="O548" s="44"/>
      <c r="P548" s="46"/>
      <c r="Q548" s="46"/>
      <c r="R548" s="44"/>
      <c r="S548" s="44"/>
      <c r="T548" s="46"/>
      <c r="U548" s="46"/>
      <c r="V548" s="44"/>
      <c r="W548" s="44"/>
      <c r="X548" s="46"/>
      <c r="Y548" s="46"/>
      <c r="Z548" s="44"/>
    </row>
    <row r="549" spans="1:26" x14ac:dyDescent="0.25">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row>
    <row r="550" spans="1:26" ht="15" customHeight="1" x14ac:dyDescent="0.25">
      <c r="A550" s="12" t="s">
        <v>1249</v>
      </c>
      <c r="B550" s="11" t="s">
        <v>7</v>
      </c>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row>
    <row r="551" spans="1:26" ht="15.75" thickBot="1" x14ac:dyDescent="0.3">
      <c r="A551" s="12"/>
      <c r="B551" s="128" t="s">
        <v>998</v>
      </c>
      <c r="C551" s="128"/>
      <c r="D551" s="128"/>
      <c r="E551" s="128"/>
      <c r="F551" s="128"/>
      <c r="G551" s="128"/>
      <c r="H551" s="128"/>
      <c r="I551" s="128"/>
      <c r="J551" s="128"/>
      <c r="K551" s="128"/>
      <c r="L551" s="17"/>
    </row>
    <row r="552" spans="1:26" ht="15.75" thickBot="1" x14ac:dyDescent="0.3">
      <c r="A552" s="12"/>
      <c r="B552" s="17"/>
      <c r="C552" s="17"/>
      <c r="D552" s="128" t="s">
        <v>1086</v>
      </c>
      <c r="E552" s="128"/>
      <c r="F552" s="128"/>
      <c r="G552" s="128"/>
      <c r="H552" s="128"/>
      <c r="I552" s="128"/>
      <c r="J552" s="128"/>
      <c r="K552" s="128"/>
      <c r="L552" s="128"/>
      <c r="M552" s="128"/>
      <c r="N552" s="17"/>
    </row>
    <row r="553" spans="1:26" ht="21.75" thickBot="1" x14ac:dyDescent="0.3">
      <c r="A553" s="12"/>
      <c r="B553" s="111" t="s">
        <v>999</v>
      </c>
      <c r="C553" s="17"/>
      <c r="D553" s="129" t="s">
        <v>914</v>
      </c>
      <c r="E553" s="129"/>
      <c r="F553" s="17"/>
      <c r="G553" s="17"/>
      <c r="H553" s="129" t="s">
        <v>905</v>
      </c>
      <c r="I553" s="129"/>
      <c r="J553" s="17"/>
      <c r="K553" s="17"/>
      <c r="L553" s="129" t="s">
        <v>274</v>
      </c>
      <c r="M553" s="129"/>
      <c r="N553" s="17"/>
    </row>
    <row r="554" spans="1:26" x14ac:dyDescent="0.25">
      <c r="A554" s="12"/>
      <c r="B554" s="17"/>
      <c r="C554" s="17"/>
      <c r="D554" s="130" t="s">
        <v>906</v>
      </c>
      <c r="E554" s="130"/>
      <c r="F554" s="130"/>
      <c r="G554" s="130"/>
      <c r="H554" s="130"/>
      <c r="I554" s="130"/>
      <c r="J554" s="130"/>
      <c r="K554" s="130"/>
      <c r="L554" s="130"/>
      <c r="M554" s="130"/>
      <c r="N554" s="17"/>
    </row>
    <row r="555" spans="1:26" x14ac:dyDescent="0.25">
      <c r="A555" s="12"/>
      <c r="B555" s="112" t="s">
        <v>98</v>
      </c>
      <c r="C555" s="25"/>
      <c r="D555" s="24"/>
      <c r="E555" s="24"/>
      <c r="F555" s="24"/>
      <c r="G555" s="25"/>
      <c r="H555" s="24"/>
      <c r="I555" s="24"/>
      <c r="J555" s="24"/>
      <c r="K555" s="25"/>
      <c r="L555" s="24"/>
      <c r="M555" s="24"/>
      <c r="N555" s="24"/>
    </row>
    <row r="556" spans="1:26" x14ac:dyDescent="0.25">
      <c r="A556" s="12"/>
      <c r="B556" s="113" t="s">
        <v>99</v>
      </c>
      <c r="C556" s="17"/>
      <c r="D556" s="114" t="s">
        <v>278</v>
      </c>
      <c r="E556" s="115">
        <v>260379</v>
      </c>
      <c r="F556" s="116" t="s">
        <v>279</v>
      </c>
      <c r="G556" s="17"/>
      <c r="H556" s="116" t="s">
        <v>278</v>
      </c>
      <c r="I556" s="117" t="s">
        <v>280</v>
      </c>
      <c r="J556" s="116" t="s">
        <v>279</v>
      </c>
      <c r="K556" s="17"/>
      <c r="L556" s="114" t="s">
        <v>278</v>
      </c>
      <c r="M556" s="115">
        <v>260379</v>
      </c>
      <c r="N556" s="116" t="s">
        <v>279</v>
      </c>
    </row>
    <row r="557" spans="1:26" ht="15.75" thickBot="1" x14ac:dyDescent="0.3">
      <c r="A557" s="12"/>
      <c r="B557" s="118" t="s">
        <v>100</v>
      </c>
      <c r="C557" s="25"/>
      <c r="D557" s="119"/>
      <c r="E557" s="120">
        <v>8783</v>
      </c>
      <c r="F557" s="121" t="s">
        <v>279</v>
      </c>
      <c r="G557" s="25"/>
      <c r="H557" s="121"/>
      <c r="I557" s="122" t="s">
        <v>280</v>
      </c>
      <c r="J557" s="121" t="s">
        <v>279</v>
      </c>
      <c r="K557" s="25"/>
      <c r="L557" s="119"/>
      <c r="M557" s="120">
        <v>8783</v>
      </c>
      <c r="N557" s="121" t="s">
        <v>279</v>
      </c>
    </row>
    <row r="558" spans="1:26" x14ac:dyDescent="0.25">
      <c r="A558" s="12"/>
      <c r="B558" s="44"/>
      <c r="C558" s="44"/>
      <c r="D558" s="45"/>
      <c r="E558" s="45"/>
      <c r="F558" s="44"/>
      <c r="G558" s="44"/>
      <c r="H558" s="45"/>
      <c r="I558" s="45"/>
      <c r="J558" s="44"/>
      <c r="K558" s="44"/>
      <c r="L558" s="45"/>
      <c r="M558" s="45"/>
      <c r="N558" s="44"/>
    </row>
    <row r="559" spans="1:26" ht="15.75" thickBot="1" x14ac:dyDescent="0.3">
      <c r="A559" s="12"/>
      <c r="B559" s="123" t="s">
        <v>101</v>
      </c>
      <c r="C559" s="17"/>
      <c r="D559" s="114"/>
      <c r="E559" s="115">
        <v>269162</v>
      </c>
      <c r="F559" s="116" t="s">
        <v>279</v>
      </c>
      <c r="G559" s="17"/>
      <c r="H559" s="116"/>
      <c r="I559" s="117" t="s">
        <v>280</v>
      </c>
      <c r="J559" s="116" t="s">
        <v>279</v>
      </c>
      <c r="K559" s="17"/>
      <c r="L559" s="114"/>
      <c r="M559" s="115">
        <v>269162</v>
      </c>
      <c r="N559" s="116" t="s">
        <v>279</v>
      </c>
    </row>
    <row r="560" spans="1:26" x14ac:dyDescent="0.25">
      <c r="A560" s="12"/>
      <c r="B560" s="44"/>
      <c r="C560" s="44"/>
      <c r="D560" s="45"/>
      <c r="E560" s="45"/>
      <c r="F560" s="44"/>
      <c r="G560" s="44"/>
      <c r="H560" s="45"/>
      <c r="I560" s="45"/>
      <c r="J560" s="44"/>
      <c r="K560" s="44"/>
      <c r="L560" s="45"/>
      <c r="M560" s="45"/>
      <c r="N560" s="44"/>
    </row>
    <row r="561" spans="1:14" x14ac:dyDescent="0.25">
      <c r="A561" s="12"/>
      <c r="B561" s="112" t="s">
        <v>102</v>
      </c>
      <c r="C561" s="25"/>
      <c r="D561" s="24"/>
      <c r="E561" s="24"/>
      <c r="F561" s="24"/>
      <c r="G561" s="25"/>
      <c r="H561" s="24"/>
      <c r="I561" s="24"/>
      <c r="J561" s="24"/>
      <c r="K561" s="25"/>
      <c r="L561" s="24"/>
      <c r="M561" s="24"/>
      <c r="N561" s="24"/>
    </row>
    <row r="562" spans="1:14" x14ac:dyDescent="0.25">
      <c r="A562" s="12"/>
      <c r="B562" s="113" t="s">
        <v>103</v>
      </c>
      <c r="C562" s="17"/>
      <c r="D562" s="114"/>
      <c r="E562" s="115">
        <v>183371</v>
      </c>
      <c r="F562" s="116" t="s">
        <v>279</v>
      </c>
      <c r="G562" s="17"/>
      <c r="H562" s="114"/>
      <c r="I562" s="115">
        <v>1812</v>
      </c>
      <c r="J562" s="116" t="s">
        <v>279</v>
      </c>
      <c r="K562" s="17"/>
      <c r="L562" s="114"/>
      <c r="M562" s="115">
        <v>185183</v>
      </c>
      <c r="N562" s="116" t="s">
        <v>279</v>
      </c>
    </row>
    <row r="563" spans="1:14" ht="15.75" thickBot="1" x14ac:dyDescent="0.3">
      <c r="A563" s="12"/>
      <c r="B563" s="118" t="s">
        <v>100</v>
      </c>
      <c r="C563" s="25"/>
      <c r="D563" s="119"/>
      <c r="E563" s="120">
        <v>8783</v>
      </c>
      <c r="F563" s="121" t="s">
        <v>279</v>
      </c>
      <c r="G563" s="25"/>
      <c r="H563" s="121"/>
      <c r="I563" s="122" t="s">
        <v>280</v>
      </c>
      <c r="J563" s="121" t="s">
        <v>279</v>
      </c>
      <c r="K563" s="25"/>
      <c r="L563" s="119"/>
      <c r="M563" s="120">
        <v>8783</v>
      </c>
      <c r="N563" s="121" t="s">
        <v>279</v>
      </c>
    </row>
    <row r="564" spans="1:14" x14ac:dyDescent="0.25">
      <c r="A564" s="12"/>
      <c r="B564" s="44"/>
      <c r="C564" s="44"/>
      <c r="D564" s="45"/>
      <c r="E564" s="45"/>
      <c r="F564" s="44"/>
      <c r="G564" s="44"/>
      <c r="H564" s="45"/>
      <c r="I564" s="45"/>
      <c r="J564" s="44"/>
      <c r="K564" s="44"/>
      <c r="L564" s="45"/>
      <c r="M564" s="45"/>
      <c r="N564" s="44"/>
    </row>
    <row r="565" spans="1:14" ht="25.5" x14ac:dyDescent="0.25">
      <c r="A565" s="12"/>
      <c r="B565" s="123" t="s">
        <v>104</v>
      </c>
      <c r="C565" s="17"/>
      <c r="D565" s="114"/>
      <c r="E565" s="115">
        <v>192154</v>
      </c>
      <c r="F565" s="116" t="s">
        <v>279</v>
      </c>
      <c r="G565" s="17"/>
      <c r="H565" s="114"/>
      <c r="I565" s="115">
        <v>1812</v>
      </c>
      <c r="J565" s="116" t="s">
        <v>279</v>
      </c>
      <c r="K565" s="17"/>
      <c r="L565" s="114"/>
      <c r="M565" s="115">
        <v>193966</v>
      </c>
      <c r="N565" s="116" t="s">
        <v>279</v>
      </c>
    </row>
    <row r="566" spans="1:14" x14ac:dyDescent="0.25">
      <c r="A566" s="12"/>
      <c r="B566" s="118" t="s">
        <v>105</v>
      </c>
      <c r="C566" s="25"/>
      <c r="D566" s="119"/>
      <c r="E566" s="120">
        <v>10695</v>
      </c>
      <c r="F566" s="121" t="s">
        <v>279</v>
      </c>
      <c r="G566" s="25"/>
      <c r="H566" s="121"/>
      <c r="I566" s="122" t="s">
        <v>280</v>
      </c>
      <c r="J566" s="121" t="s">
        <v>279</v>
      </c>
      <c r="K566" s="25"/>
      <c r="L566" s="119"/>
      <c r="M566" s="120">
        <v>10695</v>
      </c>
      <c r="N566" s="121" t="s">
        <v>279</v>
      </c>
    </row>
    <row r="567" spans="1:14" x14ac:dyDescent="0.25">
      <c r="A567" s="12"/>
      <c r="B567" s="113" t="s">
        <v>106</v>
      </c>
      <c r="C567" s="17"/>
      <c r="D567" s="114"/>
      <c r="E567" s="115">
        <v>46526</v>
      </c>
      <c r="F567" s="116" t="s">
        <v>279</v>
      </c>
      <c r="G567" s="17"/>
      <c r="H567" s="114"/>
      <c r="I567" s="124">
        <v>222</v>
      </c>
      <c r="J567" s="116" t="s">
        <v>279</v>
      </c>
      <c r="K567" s="17"/>
      <c r="L567" s="114"/>
      <c r="M567" s="115">
        <v>46748</v>
      </c>
      <c r="N567" s="116" t="s">
        <v>279</v>
      </c>
    </row>
    <row r="568" spans="1:14" x14ac:dyDescent="0.25">
      <c r="A568" s="12"/>
      <c r="B568" s="118" t="s">
        <v>107</v>
      </c>
      <c r="C568" s="25"/>
      <c r="D568" s="119"/>
      <c r="E568" s="125" t="s">
        <v>1087</v>
      </c>
      <c r="F568" s="121" t="s">
        <v>286</v>
      </c>
      <c r="G568" s="25"/>
      <c r="H568" s="121"/>
      <c r="I568" s="122" t="s">
        <v>280</v>
      </c>
      <c r="J568" s="121" t="s">
        <v>279</v>
      </c>
      <c r="K568" s="25"/>
      <c r="L568" s="119"/>
      <c r="M568" s="125" t="s">
        <v>1087</v>
      </c>
      <c r="N568" s="121" t="s">
        <v>286</v>
      </c>
    </row>
    <row r="569" spans="1:14" ht="25.5" x14ac:dyDescent="0.25">
      <c r="A569" s="12"/>
      <c r="B569" s="113" t="s">
        <v>108</v>
      </c>
      <c r="C569" s="17"/>
      <c r="D569" s="114"/>
      <c r="E569" s="115">
        <v>2622</v>
      </c>
      <c r="F569" s="116" t="s">
        <v>279</v>
      </c>
      <c r="G569" s="17"/>
      <c r="H569" s="116"/>
      <c r="I569" s="117" t="s">
        <v>280</v>
      </c>
      <c r="J569" s="116" t="s">
        <v>279</v>
      </c>
      <c r="K569" s="17"/>
      <c r="L569" s="114"/>
      <c r="M569" s="115">
        <v>2622</v>
      </c>
      <c r="N569" s="116" t="s">
        <v>279</v>
      </c>
    </row>
    <row r="570" spans="1:14" ht="26.25" thickBot="1" x14ac:dyDescent="0.3">
      <c r="A570" s="12"/>
      <c r="B570" s="118" t="s">
        <v>907</v>
      </c>
      <c r="C570" s="25"/>
      <c r="D570" s="119"/>
      <c r="E570" s="120">
        <v>1125</v>
      </c>
      <c r="F570" s="121" t="s">
        <v>279</v>
      </c>
      <c r="G570" s="25"/>
      <c r="H570" s="121"/>
      <c r="I570" s="122" t="s">
        <v>280</v>
      </c>
      <c r="J570" s="121" t="s">
        <v>279</v>
      </c>
      <c r="K570" s="25"/>
      <c r="L570" s="119"/>
      <c r="M570" s="120">
        <v>1125</v>
      </c>
      <c r="N570" s="121" t="s">
        <v>279</v>
      </c>
    </row>
    <row r="571" spans="1:14" x14ac:dyDescent="0.25">
      <c r="A571" s="12"/>
      <c r="B571" s="44"/>
      <c r="C571" s="44"/>
      <c r="D571" s="45"/>
      <c r="E571" s="45"/>
      <c r="F571" s="44"/>
      <c r="G571" s="44"/>
      <c r="H571" s="45"/>
      <c r="I571" s="45"/>
      <c r="J571" s="44"/>
      <c r="K571" s="44"/>
      <c r="L571" s="45"/>
      <c r="M571" s="45"/>
      <c r="N571" s="44"/>
    </row>
    <row r="572" spans="1:14" ht="15.75" thickBot="1" x14ac:dyDescent="0.3">
      <c r="A572" s="12"/>
      <c r="B572" s="123" t="s">
        <v>111</v>
      </c>
      <c r="C572" s="17"/>
      <c r="D572" s="114"/>
      <c r="E572" s="115">
        <v>253046</v>
      </c>
      <c r="F572" s="116" t="s">
        <v>279</v>
      </c>
      <c r="G572" s="17"/>
      <c r="H572" s="114"/>
      <c r="I572" s="115">
        <v>2034</v>
      </c>
      <c r="J572" s="116" t="s">
        <v>279</v>
      </c>
      <c r="K572" s="17"/>
      <c r="L572" s="114"/>
      <c r="M572" s="115">
        <v>255080</v>
      </c>
      <c r="N572" s="116" t="s">
        <v>279</v>
      </c>
    </row>
    <row r="573" spans="1:14" x14ac:dyDescent="0.25">
      <c r="A573" s="12"/>
      <c r="B573" s="44"/>
      <c r="C573" s="44"/>
      <c r="D573" s="45"/>
      <c r="E573" s="45"/>
      <c r="F573" s="44"/>
      <c r="G573" s="44"/>
      <c r="H573" s="45"/>
      <c r="I573" s="45"/>
      <c r="J573" s="44"/>
      <c r="K573" s="44"/>
      <c r="L573" s="45"/>
      <c r="M573" s="45"/>
      <c r="N573" s="44"/>
    </row>
    <row r="574" spans="1:14" x14ac:dyDescent="0.25">
      <c r="A574" s="12"/>
      <c r="B574" s="112" t="s">
        <v>112</v>
      </c>
      <c r="C574" s="25"/>
      <c r="D574" s="119"/>
      <c r="E574" s="120">
        <v>16116</v>
      </c>
      <c r="F574" s="121" t="s">
        <v>279</v>
      </c>
      <c r="G574" s="25"/>
      <c r="H574" s="119"/>
      <c r="I574" s="125" t="s">
        <v>1088</v>
      </c>
      <c r="J574" s="121" t="s">
        <v>286</v>
      </c>
      <c r="K574" s="25"/>
      <c r="L574" s="119"/>
      <c r="M574" s="120">
        <v>14082</v>
      </c>
      <c r="N574" s="121" t="s">
        <v>279</v>
      </c>
    </row>
    <row r="575" spans="1:14" ht="15.75" thickBot="1" x14ac:dyDescent="0.3">
      <c r="A575" s="12"/>
      <c r="B575" s="126" t="s">
        <v>840</v>
      </c>
      <c r="C575" s="17"/>
      <c r="D575" s="114"/>
      <c r="E575" s="115">
        <v>1822</v>
      </c>
      <c r="F575" s="116" t="s">
        <v>279</v>
      </c>
      <c r="G575" s="17"/>
      <c r="H575" s="116"/>
      <c r="I575" s="117" t="s">
        <v>280</v>
      </c>
      <c r="J575" s="116" t="s">
        <v>279</v>
      </c>
      <c r="K575" s="17"/>
      <c r="L575" s="114"/>
      <c r="M575" s="115">
        <v>1822</v>
      </c>
      <c r="N575" s="116" t="s">
        <v>279</v>
      </c>
    </row>
    <row r="576" spans="1:14" x14ac:dyDescent="0.25">
      <c r="A576" s="12"/>
      <c r="B576" s="44"/>
      <c r="C576" s="44"/>
      <c r="D576" s="45"/>
      <c r="E576" s="45"/>
      <c r="F576" s="44"/>
      <c r="G576" s="44"/>
      <c r="H576" s="45"/>
      <c r="I576" s="45"/>
      <c r="J576" s="44"/>
      <c r="K576" s="44"/>
      <c r="L576" s="45"/>
      <c r="M576" s="45"/>
      <c r="N576" s="44"/>
    </row>
    <row r="577" spans="1:26" x14ac:dyDescent="0.25">
      <c r="A577" s="12"/>
      <c r="B577" s="112" t="s">
        <v>115</v>
      </c>
      <c r="C577" s="25"/>
      <c r="D577" s="119"/>
      <c r="E577" s="120">
        <v>17938</v>
      </c>
      <c r="F577" s="121" t="s">
        <v>279</v>
      </c>
      <c r="G577" s="25"/>
      <c r="H577" s="119"/>
      <c r="I577" s="125" t="s">
        <v>1088</v>
      </c>
      <c r="J577" s="121" t="s">
        <v>286</v>
      </c>
      <c r="K577" s="25"/>
      <c r="L577" s="119"/>
      <c r="M577" s="120">
        <v>15904</v>
      </c>
      <c r="N577" s="121" t="s">
        <v>279</v>
      </c>
    </row>
    <row r="578" spans="1:26" ht="15.75" thickBot="1" x14ac:dyDescent="0.3">
      <c r="A578" s="12"/>
      <c r="B578" s="127" t="s">
        <v>116</v>
      </c>
      <c r="C578" s="17"/>
      <c r="D578" s="114"/>
      <c r="E578" s="115">
        <v>8454</v>
      </c>
      <c r="F578" s="116" t="s">
        <v>279</v>
      </c>
      <c r="G578" s="17"/>
      <c r="H578" s="114"/>
      <c r="I578" s="124" t="s">
        <v>1089</v>
      </c>
      <c r="J578" s="116" t="s">
        <v>286</v>
      </c>
      <c r="K578" s="17"/>
      <c r="L578" s="114"/>
      <c r="M578" s="115">
        <v>8192</v>
      </c>
      <c r="N578" s="116" t="s">
        <v>279</v>
      </c>
    </row>
    <row r="579" spans="1:26" x14ac:dyDescent="0.25">
      <c r="A579" s="12"/>
      <c r="B579" s="44"/>
      <c r="C579" s="44"/>
      <c r="D579" s="45"/>
      <c r="E579" s="45"/>
      <c r="F579" s="44"/>
      <c r="G579" s="44"/>
      <c r="H579" s="45"/>
      <c r="I579" s="45"/>
      <c r="J579" s="44"/>
      <c r="K579" s="44"/>
      <c r="L579" s="45"/>
      <c r="M579" s="45"/>
      <c r="N579" s="44"/>
    </row>
    <row r="580" spans="1:26" ht="26.25" thickBot="1" x14ac:dyDescent="0.3">
      <c r="A580" s="12"/>
      <c r="B580" s="112" t="s">
        <v>119</v>
      </c>
      <c r="C580" s="25"/>
      <c r="D580" s="119" t="s">
        <v>278</v>
      </c>
      <c r="E580" s="120">
        <v>9484</v>
      </c>
      <c r="F580" s="121" t="s">
        <v>279</v>
      </c>
      <c r="G580" s="25"/>
      <c r="H580" s="119" t="s">
        <v>278</v>
      </c>
      <c r="I580" s="125" t="s">
        <v>1090</v>
      </c>
      <c r="J580" s="121" t="s">
        <v>286</v>
      </c>
      <c r="K580" s="25"/>
      <c r="L580" s="119" t="s">
        <v>278</v>
      </c>
      <c r="M580" s="120">
        <v>7712</v>
      </c>
      <c r="N580" s="121" t="s">
        <v>279</v>
      </c>
    </row>
    <row r="581" spans="1:26" ht="15.75" thickTop="1" x14ac:dyDescent="0.25">
      <c r="A581" s="12"/>
      <c r="B581" s="44"/>
      <c r="C581" s="44"/>
      <c r="D581" s="46"/>
      <c r="E581" s="46"/>
      <c r="F581" s="44"/>
      <c r="G581" s="44"/>
      <c r="H581" s="46"/>
      <c r="I581" s="46"/>
      <c r="J581" s="44"/>
      <c r="K581" s="44"/>
      <c r="L581" s="46"/>
      <c r="M581" s="46"/>
      <c r="N581" s="44"/>
    </row>
    <row r="582" spans="1:26" ht="26.25" thickBot="1" x14ac:dyDescent="0.3">
      <c r="A582" s="12"/>
      <c r="B582" s="126" t="s">
        <v>120</v>
      </c>
      <c r="C582" s="17"/>
      <c r="D582" s="114" t="s">
        <v>278</v>
      </c>
      <c r="E582" s="124">
        <v>7.0000000000000007E-2</v>
      </c>
      <c r="F582" s="116" t="s">
        <v>279</v>
      </c>
      <c r="G582" s="17"/>
      <c r="H582" s="114" t="s">
        <v>278</v>
      </c>
      <c r="I582" s="124" t="s">
        <v>1005</v>
      </c>
      <c r="J582" s="116" t="s">
        <v>286</v>
      </c>
      <c r="K582" s="17"/>
      <c r="L582" s="114" t="s">
        <v>278</v>
      </c>
      <c r="M582" s="124">
        <v>0.06</v>
      </c>
      <c r="N582" s="116" t="s">
        <v>279</v>
      </c>
    </row>
    <row r="583" spans="1:26" ht="15.75" thickTop="1" x14ac:dyDescent="0.25">
      <c r="A583" s="12"/>
      <c r="B583" s="44"/>
      <c r="C583" s="44"/>
      <c r="D583" s="46"/>
      <c r="E583" s="46"/>
      <c r="F583" s="44"/>
      <c r="G583" s="44"/>
      <c r="H583" s="46"/>
      <c r="I583" s="46"/>
      <c r="J583" s="44"/>
      <c r="K583" s="44"/>
      <c r="L583" s="46"/>
      <c r="M583" s="46"/>
      <c r="N583" s="44"/>
    </row>
    <row r="584" spans="1:26" ht="26.25" thickBot="1" x14ac:dyDescent="0.3">
      <c r="A584" s="12"/>
      <c r="B584" s="112" t="s">
        <v>121</v>
      </c>
      <c r="C584" s="25"/>
      <c r="D584" s="119" t="s">
        <v>278</v>
      </c>
      <c r="E584" s="125">
        <v>7.0000000000000007E-2</v>
      </c>
      <c r="F584" s="121" t="s">
        <v>279</v>
      </c>
      <c r="G584" s="25"/>
      <c r="H584" s="119" t="s">
        <v>278</v>
      </c>
      <c r="I584" s="125" t="s">
        <v>1091</v>
      </c>
      <c r="J584" s="121" t="s">
        <v>286</v>
      </c>
      <c r="K584" s="25"/>
      <c r="L584" s="119" t="s">
        <v>278</v>
      </c>
      <c r="M584" s="125">
        <v>0.05</v>
      </c>
      <c r="N584" s="121" t="s">
        <v>279</v>
      </c>
    </row>
    <row r="585" spans="1:26" ht="15.75" thickTop="1" x14ac:dyDescent="0.25">
      <c r="A585" s="12"/>
      <c r="B585" s="44"/>
      <c r="C585" s="44"/>
      <c r="D585" s="46"/>
      <c r="E585" s="46"/>
      <c r="F585" s="44"/>
      <c r="G585" s="44"/>
      <c r="H585" s="46"/>
      <c r="I585" s="46"/>
      <c r="J585" s="44"/>
      <c r="K585" s="44"/>
      <c r="L585" s="46"/>
      <c r="M585" s="46"/>
      <c r="N585" s="44"/>
    </row>
    <row r="586" spans="1:26" x14ac:dyDescent="0.25">
      <c r="A586" s="12"/>
      <c r="B586" s="126" t="s">
        <v>122</v>
      </c>
      <c r="C586" s="17"/>
      <c r="D586" s="114"/>
      <c r="E586" s="115">
        <v>139458</v>
      </c>
      <c r="F586" s="116" t="s">
        <v>279</v>
      </c>
      <c r="G586" s="17"/>
      <c r="H586" s="116"/>
      <c r="I586" s="117" t="s">
        <v>280</v>
      </c>
      <c r="J586" s="116" t="s">
        <v>279</v>
      </c>
      <c r="K586" s="17"/>
      <c r="L586" s="114"/>
      <c r="M586" s="115">
        <v>139458</v>
      </c>
      <c r="N586" s="116" t="s">
        <v>279</v>
      </c>
    </row>
    <row r="587" spans="1:26" ht="26.25" thickBot="1" x14ac:dyDescent="0.3">
      <c r="A587" s="12"/>
      <c r="B587" s="112" t="s">
        <v>123</v>
      </c>
      <c r="C587" s="25"/>
      <c r="D587" s="119"/>
      <c r="E587" s="120">
        <v>4458</v>
      </c>
      <c r="F587" s="121" t="s">
        <v>279</v>
      </c>
      <c r="G587" s="25"/>
      <c r="H587" s="121"/>
      <c r="I587" s="122" t="s">
        <v>280</v>
      </c>
      <c r="J587" s="121" t="s">
        <v>279</v>
      </c>
      <c r="K587" s="25"/>
      <c r="L587" s="119"/>
      <c r="M587" s="120">
        <v>4458</v>
      </c>
      <c r="N587" s="121" t="s">
        <v>279</v>
      </c>
    </row>
    <row r="588" spans="1:26" x14ac:dyDescent="0.25">
      <c r="A588" s="12"/>
      <c r="B588" s="44"/>
      <c r="C588" s="44"/>
      <c r="D588" s="45"/>
      <c r="E588" s="45"/>
      <c r="F588" s="44"/>
      <c r="G588" s="44"/>
      <c r="H588" s="45"/>
      <c r="I588" s="45"/>
      <c r="J588" s="44"/>
      <c r="K588" s="44"/>
      <c r="L588" s="45"/>
      <c r="M588" s="45"/>
      <c r="N588" s="44"/>
    </row>
    <row r="589" spans="1:26" ht="26.25" thickBot="1" x14ac:dyDescent="0.3">
      <c r="A589" s="12"/>
      <c r="B589" s="126" t="s">
        <v>124</v>
      </c>
      <c r="C589" s="17"/>
      <c r="D589" s="114"/>
      <c r="E589" s="115">
        <v>143916</v>
      </c>
      <c r="F589" s="116" t="s">
        <v>279</v>
      </c>
      <c r="G589" s="17"/>
      <c r="H589" s="116"/>
      <c r="I589" s="117" t="s">
        <v>280</v>
      </c>
      <c r="J589" s="116" t="s">
        <v>279</v>
      </c>
      <c r="K589" s="17"/>
      <c r="L589" s="114"/>
      <c r="M589" s="115">
        <v>143916</v>
      </c>
      <c r="N589" s="116" t="s">
        <v>279</v>
      </c>
    </row>
    <row r="590" spans="1:26" ht="15.75" thickTop="1" x14ac:dyDescent="0.25">
      <c r="A590" s="12"/>
      <c r="B590" s="44"/>
      <c r="C590" s="44"/>
      <c r="D590" s="46"/>
      <c r="E590" s="46"/>
      <c r="F590" s="44"/>
      <c r="G590" s="44"/>
      <c r="H590" s="46"/>
      <c r="I590" s="46"/>
      <c r="J590" s="44"/>
      <c r="K590" s="44"/>
      <c r="L590" s="46"/>
      <c r="M590" s="46"/>
      <c r="N590" s="44"/>
    </row>
    <row r="591" spans="1:26" ht="15.75" thickBot="1" x14ac:dyDescent="0.3">
      <c r="A591" s="12"/>
      <c r="B591" s="128" t="s">
        <v>998</v>
      </c>
      <c r="C591" s="128"/>
      <c r="D591" s="128"/>
      <c r="E591" s="128"/>
      <c r="F591" s="128"/>
      <c r="G591" s="128"/>
      <c r="H591" s="128"/>
      <c r="I591" s="128"/>
      <c r="J591" s="128"/>
      <c r="K591" s="128"/>
      <c r="L591" s="17"/>
      <c r="M591" s="17"/>
      <c r="N591" s="128" t="s">
        <v>1013</v>
      </c>
      <c r="O591" s="128"/>
      <c r="P591" s="128"/>
      <c r="Q591" s="128"/>
      <c r="R591" s="128"/>
      <c r="S591" s="128"/>
      <c r="T591" s="128"/>
      <c r="U591" s="128"/>
      <c r="V591" s="128"/>
      <c r="W591" s="128"/>
      <c r="X591" s="17"/>
    </row>
    <row r="592" spans="1:26" ht="15.75" thickBot="1" x14ac:dyDescent="0.3">
      <c r="A592" s="12"/>
      <c r="B592" s="17"/>
      <c r="C592" s="17"/>
      <c r="D592" s="131">
        <v>41090</v>
      </c>
      <c r="E592" s="131"/>
      <c r="F592" s="131"/>
      <c r="G592" s="131"/>
      <c r="H592" s="131"/>
      <c r="I592" s="131"/>
      <c r="J592" s="131"/>
      <c r="K592" s="131"/>
      <c r="L592" s="131"/>
      <c r="M592" s="131"/>
      <c r="N592" s="17"/>
      <c r="O592" s="17"/>
      <c r="P592" s="131">
        <v>41090</v>
      </c>
      <c r="Q592" s="131"/>
      <c r="R592" s="131"/>
      <c r="S592" s="131"/>
      <c r="T592" s="131"/>
      <c r="U592" s="131"/>
      <c r="V592" s="131"/>
      <c r="W592" s="131"/>
      <c r="X592" s="131"/>
      <c r="Y592" s="131"/>
      <c r="Z592" s="17"/>
    </row>
    <row r="593" spans="1:26" x14ac:dyDescent="0.25">
      <c r="A593" s="12"/>
      <c r="B593" s="111" t="s">
        <v>1026</v>
      </c>
      <c r="C593" s="34"/>
      <c r="D593" s="132" t="s">
        <v>914</v>
      </c>
      <c r="E593" s="132"/>
      <c r="F593" s="35"/>
      <c r="G593" s="35"/>
      <c r="H593" s="132" t="s">
        <v>905</v>
      </c>
      <c r="I593" s="132"/>
      <c r="J593" s="35"/>
      <c r="K593" s="35"/>
      <c r="L593" s="132" t="s">
        <v>274</v>
      </c>
      <c r="M593" s="132"/>
      <c r="N593" s="34"/>
      <c r="O593" s="34"/>
      <c r="P593" s="132" t="s">
        <v>914</v>
      </c>
      <c r="Q593" s="132"/>
      <c r="R593" s="35"/>
      <c r="S593" s="35"/>
      <c r="T593" s="132" t="s">
        <v>905</v>
      </c>
      <c r="U593" s="132"/>
      <c r="V593" s="35"/>
      <c r="W593" s="35"/>
      <c r="X593" s="132" t="s">
        <v>274</v>
      </c>
      <c r="Y593" s="132"/>
      <c r="Z593" s="34"/>
    </row>
    <row r="594" spans="1:26" ht="15.75" thickBot="1" x14ac:dyDescent="0.3">
      <c r="A594" s="12"/>
      <c r="B594" s="111" t="s">
        <v>1092</v>
      </c>
      <c r="C594" s="34"/>
      <c r="D594" s="128"/>
      <c r="E594" s="128"/>
      <c r="F594" s="34"/>
      <c r="G594" s="34"/>
      <c r="H594" s="128"/>
      <c r="I594" s="128"/>
      <c r="J594" s="34"/>
      <c r="K594" s="34"/>
      <c r="L594" s="128"/>
      <c r="M594" s="128"/>
      <c r="N594" s="34"/>
      <c r="O594" s="34"/>
      <c r="P594" s="128"/>
      <c r="Q594" s="128"/>
      <c r="R594" s="34"/>
      <c r="S594" s="34"/>
      <c r="T594" s="128"/>
      <c r="U594" s="128"/>
      <c r="V594" s="34"/>
      <c r="W594" s="34"/>
      <c r="X594" s="128"/>
      <c r="Y594" s="128"/>
      <c r="Z594" s="34"/>
    </row>
    <row r="595" spans="1:26" x14ac:dyDescent="0.25">
      <c r="A595" s="12"/>
      <c r="B595" s="17"/>
      <c r="C595" s="17"/>
      <c r="D595" s="130" t="s">
        <v>906</v>
      </c>
      <c r="E595" s="130"/>
      <c r="F595" s="130"/>
      <c r="G595" s="130"/>
      <c r="H595" s="130"/>
      <c r="I595" s="130"/>
      <c r="J595" s="130"/>
      <c r="K595" s="130"/>
      <c r="L595" s="130"/>
      <c r="M595" s="130"/>
      <c r="N595" s="130"/>
      <c r="O595" s="130"/>
      <c r="P595" s="130"/>
      <c r="Q595" s="130"/>
      <c r="R595" s="130"/>
      <c r="S595" s="130"/>
      <c r="T595" s="130"/>
      <c r="U595" s="130"/>
      <c r="V595" s="130"/>
      <c r="W595" s="130"/>
      <c r="X595" s="130"/>
      <c r="Y595" s="130"/>
      <c r="Z595" s="17"/>
    </row>
    <row r="596" spans="1:26" x14ac:dyDescent="0.25">
      <c r="A596" s="12"/>
      <c r="B596" s="112" t="s">
        <v>98</v>
      </c>
      <c r="C596" s="25"/>
      <c r="D596" s="24"/>
      <c r="E596" s="24"/>
      <c r="F596" s="24"/>
      <c r="G596" s="25"/>
      <c r="H596" s="24"/>
      <c r="I596" s="24"/>
      <c r="J596" s="24"/>
      <c r="K596" s="25"/>
      <c r="L596" s="24"/>
      <c r="M596" s="24"/>
      <c r="N596" s="24"/>
      <c r="O596" s="25"/>
      <c r="P596" s="24"/>
      <c r="Q596" s="24"/>
      <c r="R596" s="24"/>
      <c r="S596" s="25"/>
      <c r="T596" s="24"/>
      <c r="U596" s="24"/>
      <c r="V596" s="24"/>
      <c r="W596" s="25"/>
      <c r="X596" s="24"/>
      <c r="Y596" s="24"/>
      <c r="Z596" s="24"/>
    </row>
    <row r="597" spans="1:26" x14ac:dyDescent="0.25">
      <c r="A597" s="12"/>
      <c r="B597" s="113" t="s">
        <v>99</v>
      </c>
      <c r="C597" s="17"/>
      <c r="D597" s="114" t="s">
        <v>278</v>
      </c>
      <c r="E597" s="115">
        <v>278989</v>
      </c>
      <c r="F597" s="116" t="s">
        <v>279</v>
      </c>
      <c r="G597" s="17"/>
      <c r="H597" s="116" t="s">
        <v>278</v>
      </c>
      <c r="I597" s="117" t="s">
        <v>280</v>
      </c>
      <c r="J597" s="116" t="s">
        <v>279</v>
      </c>
      <c r="K597" s="17"/>
      <c r="L597" s="114" t="s">
        <v>278</v>
      </c>
      <c r="M597" s="115">
        <v>278989</v>
      </c>
      <c r="N597" s="116" t="s">
        <v>279</v>
      </c>
      <c r="O597" s="17"/>
      <c r="P597" s="114" t="s">
        <v>278</v>
      </c>
      <c r="Q597" s="115">
        <v>539368</v>
      </c>
      <c r="R597" s="116" t="s">
        <v>279</v>
      </c>
      <c r="S597" s="17"/>
      <c r="T597" s="116" t="s">
        <v>278</v>
      </c>
      <c r="U597" s="117" t="s">
        <v>280</v>
      </c>
      <c r="V597" s="116" t="s">
        <v>279</v>
      </c>
      <c r="W597" s="17"/>
      <c r="X597" s="114" t="s">
        <v>278</v>
      </c>
      <c r="Y597" s="115">
        <v>539368</v>
      </c>
      <c r="Z597" s="116" t="s">
        <v>279</v>
      </c>
    </row>
    <row r="598" spans="1:26" ht="15.75" thickBot="1" x14ac:dyDescent="0.3">
      <c r="A598" s="12"/>
      <c r="B598" s="118" t="s">
        <v>100</v>
      </c>
      <c r="C598" s="25"/>
      <c r="D598" s="119"/>
      <c r="E598" s="120">
        <v>10106</v>
      </c>
      <c r="F598" s="121" t="s">
        <v>279</v>
      </c>
      <c r="G598" s="25"/>
      <c r="H598" s="121"/>
      <c r="I598" s="122" t="s">
        <v>280</v>
      </c>
      <c r="J598" s="121" t="s">
        <v>279</v>
      </c>
      <c r="K598" s="25"/>
      <c r="L598" s="119"/>
      <c r="M598" s="120">
        <v>10106</v>
      </c>
      <c r="N598" s="121" t="s">
        <v>279</v>
      </c>
      <c r="O598" s="25"/>
      <c r="P598" s="119"/>
      <c r="Q598" s="120">
        <v>18889</v>
      </c>
      <c r="R598" s="121" t="s">
        <v>279</v>
      </c>
      <c r="S598" s="25"/>
      <c r="T598" s="121"/>
      <c r="U598" s="122" t="s">
        <v>280</v>
      </c>
      <c r="V598" s="121" t="s">
        <v>279</v>
      </c>
      <c r="W598" s="25"/>
      <c r="X598" s="119"/>
      <c r="Y598" s="120">
        <v>18889</v>
      </c>
      <c r="Z598" s="121" t="s">
        <v>279</v>
      </c>
    </row>
    <row r="599" spans="1:26" x14ac:dyDescent="0.25">
      <c r="A599" s="12"/>
      <c r="B599" s="44"/>
      <c r="C599" s="44"/>
      <c r="D599" s="45"/>
      <c r="E599" s="45"/>
      <c r="F599" s="44"/>
      <c r="G599" s="44"/>
      <c r="H599" s="45"/>
      <c r="I599" s="45"/>
      <c r="J599" s="44"/>
      <c r="K599" s="44"/>
      <c r="L599" s="45"/>
      <c r="M599" s="45"/>
      <c r="N599" s="44"/>
      <c r="O599" s="44"/>
      <c r="P599" s="45"/>
      <c r="Q599" s="45"/>
      <c r="R599" s="44"/>
      <c r="S599" s="44"/>
      <c r="T599" s="45"/>
      <c r="U599" s="45"/>
      <c r="V599" s="44"/>
      <c r="W599" s="44"/>
      <c r="X599" s="45"/>
      <c r="Y599" s="45"/>
      <c r="Z599" s="44"/>
    </row>
    <row r="600" spans="1:26" ht="15.75" thickBot="1" x14ac:dyDescent="0.3">
      <c r="A600" s="12"/>
      <c r="B600" s="127" t="s">
        <v>101</v>
      </c>
      <c r="C600" s="17"/>
      <c r="D600" s="114"/>
      <c r="E600" s="115">
        <v>289095</v>
      </c>
      <c r="F600" s="116" t="s">
        <v>279</v>
      </c>
      <c r="G600" s="17"/>
      <c r="H600" s="116"/>
      <c r="I600" s="117" t="s">
        <v>280</v>
      </c>
      <c r="J600" s="116" t="s">
        <v>279</v>
      </c>
      <c r="K600" s="17"/>
      <c r="L600" s="114"/>
      <c r="M600" s="115">
        <v>289095</v>
      </c>
      <c r="N600" s="116" t="s">
        <v>279</v>
      </c>
      <c r="O600" s="17"/>
      <c r="P600" s="114"/>
      <c r="Q600" s="115">
        <v>558257</v>
      </c>
      <c r="R600" s="116" t="s">
        <v>279</v>
      </c>
      <c r="S600" s="17"/>
      <c r="T600" s="116"/>
      <c r="U600" s="117" t="s">
        <v>280</v>
      </c>
      <c r="V600" s="116" t="s">
        <v>279</v>
      </c>
      <c r="W600" s="17"/>
      <c r="X600" s="114"/>
      <c r="Y600" s="115">
        <v>558257</v>
      </c>
      <c r="Z600" s="116" t="s">
        <v>279</v>
      </c>
    </row>
    <row r="601" spans="1:26" x14ac:dyDescent="0.25">
      <c r="A601" s="12"/>
      <c r="B601" s="44"/>
      <c r="C601" s="44"/>
      <c r="D601" s="45"/>
      <c r="E601" s="45"/>
      <c r="F601" s="44"/>
      <c r="G601" s="44"/>
      <c r="H601" s="45"/>
      <c r="I601" s="45"/>
      <c r="J601" s="44"/>
      <c r="K601" s="44"/>
      <c r="L601" s="45"/>
      <c r="M601" s="45"/>
      <c r="N601" s="44"/>
      <c r="O601" s="44"/>
      <c r="P601" s="45"/>
      <c r="Q601" s="45"/>
      <c r="R601" s="44"/>
      <c r="S601" s="44"/>
      <c r="T601" s="45"/>
      <c r="U601" s="45"/>
      <c r="V601" s="44"/>
      <c r="W601" s="44"/>
      <c r="X601" s="45"/>
      <c r="Y601" s="45"/>
      <c r="Z601" s="44"/>
    </row>
    <row r="602" spans="1:26" x14ac:dyDescent="0.25">
      <c r="A602" s="12"/>
      <c r="B602" s="112" t="s">
        <v>102</v>
      </c>
      <c r="C602" s="25"/>
      <c r="D602" s="24"/>
      <c r="E602" s="24"/>
      <c r="F602" s="24"/>
      <c r="G602" s="25"/>
      <c r="H602" s="24"/>
      <c r="I602" s="24"/>
      <c r="J602" s="24"/>
      <c r="K602" s="25"/>
      <c r="L602" s="24"/>
      <c r="M602" s="24"/>
      <c r="N602" s="24"/>
      <c r="O602" s="25"/>
      <c r="P602" s="24"/>
      <c r="Q602" s="24"/>
      <c r="R602" s="24"/>
      <c r="S602" s="25"/>
      <c r="T602" s="24"/>
      <c r="U602" s="24"/>
      <c r="V602" s="24"/>
      <c r="W602" s="25"/>
      <c r="X602" s="24"/>
      <c r="Y602" s="24"/>
      <c r="Z602" s="24"/>
    </row>
    <row r="603" spans="1:26" x14ac:dyDescent="0.25">
      <c r="A603" s="12"/>
      <c r="B603" s="113" t="s">
        <v>103</v>
      </c>
      <c r="C603" s="17"/>
      <c r="D603" s="114"/>
      <c r="E603" s="115">
        <v>192214</v>
      </c>
      <c r="F603" s="116" t="s">
        <v>279</v>
      </c>
      <c r="G603" s="17"/>
      <c r="H603" s="114"/>
      <c r="I603" s="115">
        <v>1781</v>
      </c>
      <c r="J603" s="116" t="s">
        <v>279</v>
      </c>
      <c r="K603" s="17"/>
      <c r="L603" s="114"/>
      <c r="M603" s="115">
        <v>193995</v>
      </c>
      <c r="N603" s="116" t="s">
        <v>279</v>
      </c>
      <c r="O603" s="17"/>
      <c r="P603" s="114"/>
      <c r="Q603" s="115">
        <v>375585</v>
      </c>
      <c r="R603" s="116" t="s">
        <v>279</v>
      </c>
      <c r="S603" s="17"/>
      <c r="T603" s="114"/>
      <c r="U603" s="115">
        <v>3593</v>
      </c>
      <c r="V603" s="116" t="s">
        <v>279</v>
      </c>
      <c r="W603" s="17"/>
      <c r="X603" s="114"/>
      <c r="Y603" s="115">
        <v>379178</v>
      </c>
      <c r="Z603" s="116" t="s">
        <v>279</v>
      </c>
    </row>
    <row r="604" spans="1:26" ht="15.75" thickBot="1" x14ac:dyDescent="0.3">
      <c r="A604" s="12"/>
      <c r="B604" s="118" t="s">
        <v>100</v>
      </c>
      <c r="C604" s="25"/>
      <c r="D604" s="119"/>
      <c r="E604" s="120">
        <v>10106</v>
      </c>
      <c r="F604" s="121" t="s">
        <v>279</v>
      </c>
      <c r="G604" s="25"/>
      <c r="H604" s="121"/>
      <c r="I604" s="122" t="s">
        <v>280</v>
      </c>
      <c r="J604" s="121" t="s">
        <v>279</v>
      </c>
      <c r="K604" s="25"/>
      <c r="L604" s="119"/>
      <c r="M604" s="120">
        <v>10106</v>
      </c>
      <c r="N604" s="121" t="s">
        <v>279</v>
      </c>
      <c r="O604" s="25"/>
      <c r="P604" s="119"/>
      <c r="Q604" s="120">
        <v>18889</v>
      </c>
      <c r="R604" s="121" t="s">
        <v>279</v>
      </c>
      <c r="S604" s="25"/>
      <c r="T604" s="121"/>
      <c r="U604" s="122" t="s">
        <v>280</v>
      </c>
      <c r="V604" s="121" t="s">
        <v>279</v>
      </c>
      <c r="W604" s="25"/>
      <c r="X604" s="119"/>
      <c r="Y604" s="120">
        <v>18889</v>
      </c>
      <c r="Z604" s="121" t="s">
        <v>279</v>
      </c>
    </row>
    <row r="605" spans="1:26" x14ac:dyDescent="0.25">
      <c r="A605" s="12"/>
      <c r="B605" s="44"/>
      <c r="C605" s="44"/>
      <c r="D605" s="45"/>
      <c r="E605" s="45"/>
      <c r="F605" s="44"/>
      <c r="G605" s="44"/>
      <c r="H605" s="45"/>
      <c r="I605" s="45"/>
      <c r="J605" s="44"/>
      <c r="K605" s="44"/>
      <c r="L605" s="45"/>
      <c r="M605" s="45"/>
      <c r="N605" s="44"/>
      <c r="O605" s="44"/>
      <c r="P605" s="45"/>
      <c r="Q605" s="45"/>
      <c r="R605" s="44"/>
      <c r="S605" s="44"/>
      <c r="T605" s="45"/>
      <c r="U605" s="45"/>
      <c r="V605" s="44"/>
      <c r="W605" s="44"/>
      <c r="X605" s="45"/>
      <c r="Y605" s="45"/>
      <c r="Z605" s="44"/>
    </row>
    <row r="606" spans="1:26" ht="25.5" x14ac:dyDescent="0.25">
      <c r="A606" s="12"/>
      <c r="B606" s="127" t="s">
        <v>104</v>
      </c>
      <c r="C606" s="17"/>
      <c r="D606" s="114"/>
      <c r="E606" s="115">
        <v>202320</v>
      </c>
      <c r="F606" s="116" t="s">
        <v>279</v>
      </c>
      <c r="G606" s="17"/>
      <c r="H606" s="114"/>
      <c r="I606" s="115">
        <v>1781</v>
      </c>
      <c r="J606" s="116" t="s">
        <v>279</v>
      </c>
      <c r="K606" s="17"/>
      <c r="L606" s="114"/>
      <c r="M606" s="115">
        <v>204101</v>
      </c>
      <c r="N606" s="116" t="s">
        <v>279</v>
      </c>
      <c r="O606" s="17"/>
      <c r="P606" s="114"/>
      <c r="Q606" s="115">
        <v>394474</v>
      </c>
      <c r="R606" s="116" t="s">
        <v>279</v>
      </c>
      <c r="S606" s="17"/>
      <c r="T606" s="114"/>
      <c r="U606" s="115">
        <v>3593</v>
      </c>
      <c r="V606" s="116" t="s">
        <v>279</v>
      </c>
      <c r="W606" s="17"/>
      <c r="X606" s="114"/>
      <c r="Y606" s="115">
        <v>398067</v>
      </c>
      <c r="Z606" s="116" t="s">
        <v>279</v>
      </c>
    </row>
    <row r="607" spans="1:26" x14ac:dyDescent="0.25">
      <c r="A607" s="12"/>
      <c r="B607" s="118" t="s">
        <v>105</v>
      </c>
      <c r="C607" s="25"/>
      <c r="D607" s="119"/>
      <c r="E607" s="120">
        <v>11230</v>
      </c>
      <c r="F607" s="121" t="s">
        <v>279</v>
      </c>
      <c r="G607" s="25"/>
      <c r="H607" s="121"/>
      <c r="I607" s="122" t="s">
        <v>280</v>
      </c>
      <c r="J607" s="121" t="s">
        <v>279</v>
      </c>
      <c r="K607" s="25"/>
      <c r="L607" s="119"/>
      <c r="M607" s="120">
        <v>11230</v>
      </c>
      <c r="N607" s="121" t="s">
        <v>279</v>
      </c>
      <c r="O607" s="25"/>
      <c r="P607" s="119"/>
      <c r="Q607" s="120">
        <v>21925</v>
      </c>
      <c r="R607" s="121" t="s">
        <v>279</v>
      </c>
      <c r="S607" s="25"/>
      <c r="T607" s="121"/>
      <c r="U607" s="122" t="s">
        <v>280</v>
      </c>
      <c r="V607" s="121" t="s">
        <v>279</v>
      </c>
      <c r="W607" s="25"/>
      <c r="X607" s="119"/>
      <c r="Y607" s="120">
        <v>21925</v>
      </c>
      <c r="Z607" s="121" t="s">
        <v>279</v>
      </c>
    </row>
    <row r="608" spans="1:26" x14ac:dyDescent="0.25">
      <c r="A608" s="12"/>
      <c r="B608" s="113" t="s">
        <v>106</v>
      </c>
      <c r="C608" s="17"/>
      <c r="D608" s="114"/>
      <c r="E608" s="115">
        <v>48041</v>
      </c>
      <c r="F608" s="116" t="s">
        <v>279</v>
      </c>
      <c r="G608" s="17"/>
      <c r="H608" s="114"/>
      <c r="I608" s="124">
        <v>237</v>
      </c>
      <c r="J608" s="116" t="s">
        <v>279</v>
      </c>
      <c r="K608" s="17"/>
      <c r="L608" s="114"/>
      <c r="M608" s="115">
        <v>48278</v>
      </c>
      <c r="N608" s="116" t="s">
        <v>279</v>
      </c>
      <c r="O608" s="17"/>
      <c r="P608" s="114"/>
      <c r="Q608" s="115">
        <v>94567</v>
      </c>
      <c r="R608" s="116" t="s">
        <v>279</v>
      </c>
      <c r="S608" s="17"/>
      <c r="T608" s="114"/>
      <c r="U608" s="124">
        <v>458</v>
      </c>
      <c r="V608" s="116" t="s">
        <v>279</v>
      </c>
      <c r="W608" s="17"/>
      <c r="X608" s="114"/>
      <c r="Y608" s="115">
        <v>95025</v>
      </c>
      <c r="Z608" s="116" t="s">
        <v>279</v>
      </c>
    </row>
    <row r="609" spans="1:26" x14ac:dyDescent="0.25">
      <c r="A609" s="12"/>
      <c r="B609" s="118" t="s">
        <v>107</v>
      </c>
      <c r="C609" s="25"/>
      <c r="D609" s="119"/>
      <c r="E609" s="125" t="s">
        <v>1093</v>
      </c>
      <c r="F609" s="121" t="s">
        <v>286</v>
      </c>
      <c r="G609" s="25"/>
      <c r="H609" s="121"/>
      <c r="I609" s="122" t="s">
        <v>280</v>
      </c>
      <c r="J609" s="121" t="s">
        <v>279</v>
      </c>
      <c r="K609" s="25"/>
      <c r="L609" s="119"/>
      <c r="M609" s="125" t="s">
        <v>1093</v>
      </c>
      <c r="N609" s="121" t="s">
        <v>286</v>
      </c>
      <c r="O609" s="25"/>
      <c r="P609" s="119"/>
      <c r="Q609" s="125" t="s">
        <v>1094</v>
      </c>
      <c r="R609" s="121" t="s">
        <v>286</v>
      </c>
      <c r="S609" s="25"/>
      <c r="T609" s="121"/>
      <c r="U609" s="122" t="s">
        <v>280</v>
      </c>
      <c r="V609" s="121" t="s">
        <v>279</v>
      </c>
      <c r="W609" s="25"/>
      <c r="X609" s="119"/>
      <c r="Y609" s="125" t="s">
        <v>1094</v>
      </c>
      <c r="Z609" s="121" t="s">
        <v>286</v>
      </c>
    </row>
    <row r="610" spans="1:26" ht="25.5" x14ac:dyDescent="0.25">
      <c r="A610" s="12"/>
      <c r="B610" s="113" t="s">
        <v>108</v>
      </c>
      <c r="C610" s="17"/>
      <c r="D610" s="114"/>
      <c r="E610" s="115">
        <v>2745</v>
      </c>
      <c r="F610" s="116" t="s">
        <v>279</v>
      </c>
      <c r="G610" s="17"/>
      <c r="H610" s="116"/>
      <c r="I610" s="117" t="s">
        <v>280</v>
      </c>
      <c r="J610" s="116" t="s">
        <v>279</v>
      </c>
      <c r="K610" s="17"/>
      <c r="L610" s="114"/>
      <c r="M610" s="115">
        <v>2745</v>
      </c>
      <c r="N610" s="116" t="s">
        <v>279</v>
      </c>
      <c r="O610" s="17"/>
      <c r="P610" s="114"/>
      <c r="Q610" s="115">
        <v>5367</v>
      </c>
      <c r="R610" s="116" t="s">
        <v>279</v>
      </c>
      <c r="S610" s="17"/>
      <c r="T610" s="116"/>
      <c r="U610" s="117" t="s">
        <v>280</v>
      </c>
      <c r="V610" s="116" t="s">
        <v>279</v>
      </c>
      <c r="W610" s="17"/>
      <c r="X610" s="114"/>
      <c r="Y610" s="115">
        <v>5367</v>
      </c>
      <c r="Z610" s="116" t="s">
        <v>279</v>
      </c>
    </row>
    <row r="611" spans="1:26" ht="26.25" thickBot="1" x14ac:dyDescent="0.3">
      <c r="A611" s="12"/>
      <c r="B611" s="118" t="s">
        <v>907</v>
      </c>
      <c r="C611" s="25"/>
      <c r="D611" s="119"/>
      <c r="E611" s="125">
        <v>468</v>
      </c>
      <c r="F611" s="121" t="s">
        <v>279</v>
      </c>
      <c r="G611" s="25"/>
      <c r="H611" s="121"/>
      <c r="I611" s="122" t="s">
        <v>280</v>
      </c>
      <c r="J611" s="121" t="s">
        <v>279</v>
      </c>
      <c r="K611" s="25"/>
      <c r="L611" s="119"/>
      <c r="M611" s="125">
        <v>468</v>
      </c>
      <c r="N611" s="121" t="s">
        <v>279</v>
      </c>
      <c r="O611" s="25"/>
      <c r="P611" s="119"/>
      <c r="Q611" s="120">
        <v>1593</v>
      </c>
      <c r="R611" s="121" t="s">
        <v>279</v>
      </c>
      <c r="S611" s="25"/>
      <c r="T611" s="121"/>
      <c r="U611" s="122" t="s">
        <v>280</v>
      </c>
      <c r="V611" s="121" t="s">
        <v>279</v>
      </c>
      <c r="W611" s="25"/>
      <c r="X611" s="119"/>
      <c r="Y611" s="120">
        <v>1593</v>
      </c>
      <c r="Z611" s="121" t="s">
        <v>279</v>
      </c>
    </row>
    <row r="612" spans="1:26" x14ac:dyDescent="0.25">
      <c r="A612" s="12"/>
      <c r="B612" s="44"/>
      <c r="C612" s="44"/>
      <c r="D612" s="45"/>
      <c r="E612" s="45"/>
      <c r="F612" s="44"/>
      <c r="G612" s="44"/>
      <c r="H612" s="45"/>
      <c r="I612" s="45"/>
      <c r="J612" s="44"/>
      <c r="K612" s="44"/>
      <c r="L612" s="45"/>
      <c r="M612" s="45"/>
      <c r="N612" s="44"/>
      <c r="O612" s="44"/>
      <c r="P612" s="45"/>
      <c r="Q612" s="45"/>
      <c r="R612" s="44"/>
      <c r="S612" s="44"/>
      <c r="T612" s="45"/>
      <c r="U612" s="45"/>
      <c r="V612" s="44"/>
      <c r="W612" s="44"/>
      <c r="X612" s="45"/>
      <c r="Y612" s="45"/>
      <c r="Z612" s="44"/>
    </row>
    <row r="613" spans="1:26" ht="15.75" thickBot="1" x14ac:dyDescent="0.3">
      <c r="A613" s="12"/>
      <c r="B613" s="127" t="s">
        <v>111</v>
      </c>
      <c r="C613" s="17"/>
      <c r="D613" s="114"/>
      <c r="E613" s="115">
        <v>264790</v>
      </c>
      <c r="F613" s="116" t="s">
        <v>279</v>
      </c>
      <c r="G613" s="17"/>
      <c r="H613" s="114"/>
      <c r="I613" s="115">
        <v>2018</v>
      </c>
      <c r="J613" s="116" t="s">
        <v>279</v>
      </c>
      <c r="K613" s="17"/>
      <c r="L613" s="114"/>
      <c r="M613" s="115">
        <v>266808</v>
      </c>
      <c r="N613" s="116" t="s">
        <v>279</v>
      </c>
      <c r="O613" s="17"/>
      <c r="P613" s="114"/>
      <c r="Q613" s="115">
        <v>517836</v>
      </c>
      <c r="R613" s="116" t="s">
        <v>279</v>
      </c>
      <c r="S613" s="17"/>
      <c r="T613" s="114"/>
      <c r="U613" s="115">
        <v>4051</v>
      </c>
      <c r="V613" s="116" t="s">
        <v>279</v>
      </c>
      <c r="W613" s="17"/>
      <c r="X613" s="114"/>
      <c r="Y613" s="115">
        <v>521887</v>
      </c>
      <c r="Z613" s="116" t="s">
        <v>279</v>
      </c>
    </row>
    <row r="614" spans="1:26" x14ac:dyDescent="0.25">
      <c r="A614" s="12"/>
      <c r="B614" s="44"/>
      <c r="C614" s="44"/>
      <c r="D614" s="45"/>
      <c r="E614" s="45"/>
      <c r="F614" s="44"/>
      <c r="G614" s="44"/>
      <c r="H614" s="45"/>
      <c r="I614" s="45"/>
      <c r="J614" s="44"/>
      <c r="K614" s="44"/>
      <c r="L614" s="45"/>
      <c r="M614" s="45"/>
      <c r="N614" s="44"/>
      <c r="O614" s="44"/>
      <c r="P614" s="45"/>
      <c r="Q614" s="45"/>
      <c r="R614" s="44"/>
      <c r="S614" s="44"/>
      <c r="T614" s="45"/>
      <c r="U614" s="45"/>
      <c r="V614" s="44"/>
      <c r="W614" s="44"/>
      <c r="X614" s="45"/>
      <c r="Y614" s="45"/>
      <c r="Z614" s="44"/>
    </row>
    <row r="615" spans="1:26" x14ac:dyDescent="0.25">
      <c r="A615" s="12"/>
      <c r="B615" s="112" t="s">
        <v>112</v>
      </c>
      <c r="C615" s="25"/>
      <c r="D615" s="119"/>
      <c r="E615" s="120">
        <v>24305</v>
      </c>
      <c r="F615" s="121" t="s">
        <v>279</v>
      </c>
      <c r="G615" s="25"/>
      <c r="H615" s="119"/>
      <c r="I615" s="125" t="s">
        <v>1095</v>
      </c>
      <c r="J615" s="121" t="s">
        <v>286</v>
      </c>
      <c r="K615" s="25"/>
      <c r="L615" s="119"/>
      <c r="M615" s="120">
        <v>22287</v>
      </c>
      <c r="N615" s="121" t="s">
        <v>279</v>
      </c>
      <c r="O615" s="25"/>
      <c r="P615" s="119"/>
      <c r="Q615" s="120">
        <v>40421</v>
      </c>
      <c r="R615" s="121" t="s">
        <v>279</v>
      </c>
      <c r="S615" s="25"/>
      <c r="T615" s="119"/>
      <c r="U615" s="125" t="s">
        <v>1096</v>
      </c>
      <c r="V615" s="121" t="s">
        <v>286</v>
      </c>
      <c r="W615" s="25"/>
      <c r="X615" s="119"/>
      <c r="Y615" s="120">
        <v>36370</v>
      </c>
      <c r="Z615" s="121" t="s">
        <v>279</v>
      </c>
    </row>
    <row r="616" spans="1:26" ht="15.75" thickBot="1" x14ac:dyDescent="0.3">
      <c r="A616" s="12"/>
      <c r="B616" s="126" t="s">
        <v>840</v>
      </c>
      <c r="C616" s="17"/>
      <c r="D616" s="114"/>
      <c r="E616" s="115">
        <v>1079</v>
      </c>
      <c r="F616" s="116" t="s">
        <v>279</v>
      </c>
      <c r="G616" s="17"/>
      <c r="H616" s="116"/>
      <c r="I616" s="117" t="s">
        <v>280</v>
      </c>
      <c r="J616" s="116" t="s">
        <v>279</v>
      </c>
      <c r="K616" s="17"/>
      <c r="L616" s="114"/>
      <c r="M616" s="115">
        <v>1079</v>
      </c>
      <c r="N616" s="116" t="s">
        <v>279</v>
      </c>
      <c r="O616" s="17"/>
      <c r="P616" s="114"/>
      <c r="Q616" s="115">
        <v>2901</v>
      </c>
      <c r="R616" s="116" t="s">
        <v>279</v>
      </c>
      <c r="S616" s="17"/>
      <c r="T616" s="116"/>
      <c r="U616" s="117" t="s">
        <v>280</v>
      </c>
      <c r="V616" s="116" t="s">
        <v>279</v>
      </c>
      <c r="W616" s="17"/>
      <c r="X616" s="114"/>
      <c r="Y616" s="115">
        <v>2901</v>
      </c>
      <c r="Z616" s="116" t="s">
        <v>279</v>
      </c>
    </row>
    <row r="617" spans="1:26" x14ac:dyDescent="0.25">
      <c r="A617" s="12"/>
      <c r="B617" s="44"/>
      <c r="C617" s="44"/>
      <c r="D617" s="45"/>
      <c r="E617" s="45"/>
      <c r="F617" s="44"/>
      <c r="G617" s="44"/>
      <c r="H617" s="45"/>
      <c r="I617" s="45"/>
      <c r="J617" s="44"/>
      <c r="K617" s="44"/>
      <c r="L617" s="45"/>
      <c r="M617" s="45"/>
      <c r="N617" s="44"/>
      <c r="O617" s="44"/>
      <c r="P617" s="45"/>
      <c r="Q617" s="45"/>
      <c r="R617" s="44"/>
      <c r="S617" s="44"/>
      <c r="T617" s="45"/>
      <c r="U617" s="45"/>
      <c r="V617" s="44"/>
      <c r="W617" s="44"/>
      <c r="X617" s="45"/>
      <c r="Y617" s="45"/>
      <c r="Z617" s="44"/>
    </row>
    <row r="618" spans="1:26" x14ac:dyDescent="0.25">
      <c r="A618" s="12"/>
      <c r="B618" s="112" t="s">
        <v>115</v>
      </c>
      <c r="C618" s="25"/>
      <c r="D618" s="119"/>
      <c r="E618" s="120">
        <v>25384</v>
      </c>
      <c r="F618" s="121" t="s">
        <v>279</v>
      </c>
      <c r="G618" s="25"/>
      <c r="H618" s="119"/>
      <c r="I618" s="125" t="s">
        <v>1095</v>
      </c>
      <c r="J618" s="121" t="s">
        <v>286</v>
      </c>
      <c r="K618" s="25"/>
      <c r="L618" s="119"/>
      <c r="M618" s="120">
        <v>23366</v>
      </c>
      <c r="N618" s="121" t="s">
        <v>279</v>
      </c>
      <c r="O618" s="25"/>
      <c r="P618" s="119"/>
      <c r="Q618" s="120">
        <v>43322</v>
      </c>
      <c r="R618" s="121" t="s">
        <v>279</v>
      </c>
      <c r="S618" s="25"/>
      <c r="T618" s="119"/>
      <c r="U618" s="125" t="s">
        <v>1096</v>
      </c>
      <c r="V618" s="121" t="s">
        <v>286</v>
      </c>
      <c r="W618" s="25"/>
      <c r="X618" s="119"/>
      <c r="Y618" s="120">
        <v>39271</v>
      </c>
      <c r="Z618" s="121" t="s">
        <v>279</v>
      </c>
    </row>
    <row r="619" spans="1:26" ht="15.75" thickBot="1" x14ac:dyDescent="0.3">
      <c r="A619" s="12"/>
      <c r="B619" s="127" t="s">
        <v>116</v>
      </c>
      <c r="C619" s="17"/>
      <c r="D619" s="114"/>
      <c r="E619" s="115">
        <v>10704</v>
      </c>
      <c r="F619" s="116" t="s">
        <v>279</v>
      </c>
      <c r="G619" s="17"/>
      <c r="H619" s="114"/>
      <c r="I619" s="124" t="s">
        <v>1097</v>
      </c>
      <c r="J619" s="116" t="s">
        <v>286</v>
      </c>
      <c r="K619" s="17"/>
      <c r="L619" s="114"/>
      <c r="M619" s="115">
        <v>10296</v>
      </c>
      <c r="N619" s="116" t="s">
        <v>279</v>
      </c>
      <c r="O619" s="17"/>
      <c r="P619" s="114"/>
      <c r="Q619" s="115">
        <v>19158</v>
      </c>
      <c r="R619" s="116" t="s">
        <v>279</v>
      </c>
      <c r="S619" s="17"/>
      <c r="T619" s="114"/>
      <c r="U619" s="124" t="s">
        <v>1098</v>
      </c>
      <c r="V619" s="116" t="s">
        <v>286</v>
      </c>
      <c r="W619" s="17"/>
      <c r="X619" s="114"/>
      <c r="Y619" s="115">
        <v>18488</v>
      </c>
      <c r="Z619" s="116" t="s">
        <v>279</v>
      </c>
    </row>
    <row r="620" spans="1:26" x14ac:dyDescent="0.25">
      <c r="A620" s="12"/>
      <c r="B620" s="44"/>
      <c r="C620" s="44"/>
      <c r="D620" s="45"/>
      <c r="E620" s="45"/>
      <c r="F620" s="44"/>
      <c r="G620" s="44"/>
      <c r="H620" s="45"/>
      <c r="I620" s="45"/>
      <c r="J620" s="44"/>
      <c r="K620" s="44"/>
      <c r="L620" s="45"/>
      <c r="M620" s="45"/>
      <c r="N620" s="44"/>
      <c r="O620" s="44"/>
      <c r="P620" s="45"/>
      <c r="Q620" s="45"/>
      <c r="R620" s="44"/>
      <c r="S620" s="44"/>
      <c r="T620" s="45"/>
      <c r="U620" s="45"/>
      <c r="V620" s="44"/>
      <c r="W620" s="44"/>
      <c r="X620" s="45"/>
      <c r="Y620" s="45"/>
      <c r="Z620" s="44"/>
    </row>
    <row r="621" spans="1:26" ht="26.25" thickBot="1" x14ac:dyDescent="0.3">
      <c r="A621" s="12"/>
      <c r="B621" s="112" t="s">
        <v>119</v>
      </c>
      <c r="C621" s="25"/>
      <c r="D621" s="119" t="s">
        <v>278</v>
      </c>
      <c r="E621" s="120">
        <v>14680</v>
      </c>
      <c r="F621" s="121" t="s">
        <v>279</v>
      </c>
      <c r="G621" s="25"/>
      <c r="H621" s="119" t="s">
        <v>278</v>
      </c>
      <c r="I621" s="125" t="s">
        <v>1099</v>
      </c>
      <c r="J621" s="121" t="s">
        <v>286</v>
      </c>
      <c r="K621" s="25"/>
      <c r="L621" s="119" t="s">
        <v>278</v>
      </c>
      <c r="M621" s="120">
        <v>13070</v>
      </c>
      <c r="N621" s="121" t="s">
        <v>279</v>
      </c>
      <c r="O621" s="25"/>
      <c r="P621" s="119" t="s">
        <v>278</v>
      </c>
      <c r="Q621" s="120">
        <v>24164</v>
      </c>
      <c r="R621" s="121" t="s">
        <v>279</v>
      </c>
      <c r="S621" s="25"/>
      <c r="T621" s="119" t="s">
        <v>278</v>
      </c>
      <c r="U621" s="125" t="s">
        <v>1100</v>
      </c>
      <c r="V621" s="121" t="s">
        <v>286</v>
      </c>
      <c r="W621" s="25"/>
      <c r="X621" s="119" t="s">
        <v>278</v>
      </c>
      <c r="Y621" s="120">
        <v>20783</v>
      </c>
      <c r="Z621" s="121" t="s">
        <v>279</v>
      </c>
    </row>
    <row r="622" spans="1:26" ht="15.75" thickTop="1" x14ac:dyDescent="0.25">
      <c r="A622" s="12"/>
      <c r="B622" s="44"/>
      <c r="C622" s="44"/>
      <c r="D622" s="46"/>
      <c r="E622" s="46"/>
      <c r="F622" s="44"/>
      <c r="G622" s="44"/>
      <c r="H622" s="46"/>
      <c r="I622" s="46"/>
      <c r="J622" s="44"/>
      <c r="K622" s="44"/>
      <c r="L622" s="46"/>
      <c r="M622" s="46"/>
      <c r="N622" s="44"/>
      <c r="O622" s="44"/>
      <c r="P622" s="46"/>
      <c r="Q622" s="46"/>
      <c r="R622" s="44"/>
      <c r="S622" s="44"/>
      <c r="T622" s="46"/>
      <c r="U622" s="46"/>
      <c r="V622" s="44"/>
      <c r="W622" s="44"/>
      <c r="X622" s="46"/>
      <c r="Y622" s="46"/>
      <c r="Z622" s="44"/>
    </row>
    <row r="623" spans="1:26" ht="26.25" thickBot="1" x14ac:dyDescent="0.3">
      <c r="A623" s="12"/>
      <c r="B623" s="126" t="s">
        <v>120</v>
      </c>
      <c r="C623" s="17"/>
      <c r="D623" s="114" t="s">
        <v>278</v>
      </c>
      <c r="E623" s="124">
        <v>0.11</v>
      </c>
      <c r="F623" s="116" t="s">
        <v>279</v>
      </c>
      <c r="G623" s="17"/>
      <c r="H623" s="114" t="s">
        <v>278</v>
      </c>
      <c r="I623" s="124" t="s">
        <v>1091</v>
      </c>
      <c r="J623" s="116" t="s">
        <v>286</v>
      </c>
      <c r="K623" s="17"/>
      <c r="L623" s="114" t="s">
        <v>278</v>
      </c>
      <c r="M623" s="124">
        <v>0.09</v>
      </c>
      <c r="N623" s="116" t="s">
        <v>279</v>
      </c>
      <c r="O623" s="17"/>
      <c r="P623" s="114" t="s">
        <v>278</v>
      </c>
      <c r="Q623" s="124">
        <v>0.17</v>
      </c>
      <c r="R623" s="116" t="s">
        <v>279</v>
      </c>
      <c r="S623" s="17"/>
      <c r="T623" s="114" t="s">
        <v>278</v>
      </c>
      <c r="U623" s="124" t="s">
        <v>1091</v>
      </c>
      <c r="V623" s="116" t="s">
        <v>286</v>
      </c>
      <c r="W623" s="17"/>
      <c r="X623" s="114" t="s">
        <v>278</v>
      </c>
      <c r="Y623" s="124">
        <v>0.15</v>
      </c>
      <c r="Z623" s="116" t="s">
        <v>279</v>
      </c>
    </row>
    <row r="624" spans="1:26" ht="15.75" thickTop="1" x14ac:dyDescent="0.25">
      <c r="A624" s="12"/>
      <c r="B624" s="44"/>
      <c r="C624" s="44"/>
      <c r="D624" s="46"/>
      <c r="E624" s="46"/>
      <c r="F624" s="44"/>
      <c r="G624" s="44"/>
      <c r="H624" s="46"/>
      <c r="I624" s="46"/>
      <c r="J624" s="44"/>
      <c r="K624" s="44"/>
      <c r="L624" s="46"/>
      <c r="M624" s="46"/>
      <c r="N624" s="44"/>
      <c r="O624" s="44"/>
      <c r="P624" s="46"/>
      <c r="Q624" s="46"/>
      <c r="R624" s="44"/>
      <c r="S624" s="44"/>
      <c r="T624" s="46"/>
      <c r="U624" s="46"/>
      <c r="V624" s="44"/>
      <c r="W624" s="44"/>
      <c r="X624" s="46"/>
      <c r="Y624" s="46"/>
      <c r="Z624" s="44"/>
    </row>
    <row r="625" spans="1:26" ht="26.25" thickBot="1" x14ac:dyDescent="0.3">
      <c r="A625" s="12"/>
      <c r="B625" s="112" t="s">
        <v>121</v>
      </c>
      <c r="C625" s="25"/>
      <c r="D625" s="119" t="s">
        <v>278</v>
      </c>
      <c r="E625" s="125">
        <v>0.1</v>
      </c>
      <c r="F625" s="121" t="s">
        <v>279</v>
      </c>
      <c r="G625" s="25"/>
      <c r="H625" s="119" t="s">
        <v>278</v>
      </c>
      <c r="I625" s="125" t="s">
        <v>1005</v>
      </c>
      <c r="J625" s="121" t="s">
        <v>286</v>
      </c>
      <c r="K625" s="25"/>
      <c r="L625" s="119" t="s">
        <v>278</v>
      </c>
      <c r="M625" s="125">
        <v>0.09</v>
      </c>
      <c r="N625" s="121" t="s">
        <v>279</v>
      </c>
      <c r="O625" s="25"/>
      <c r="P625" s="119" t="s">
        <v>278</v>
      </c>
      <c r="Q625" s="125">
        <v>0.17</v>
      </c>
      <c r="R625" s="121" t="s">
        <v>279</v>
      </c>
      <c r="S625" s="25"/>
      <c r="T625" s="119" t="s">
        <v>278</v>
      </c>
      <c r="U625" s="125" t="s">
        <v>1101</v>
      </c>
      <c r="V625" s="121" t="s">
        <v>286</v>
      </c>
      <c r="W625" s="25"/>
      <c r="X625" s="119" t="s">
        <v>278</v>
      </c>
      <c r="Y625" s="125">
        <v>0.14000000000000001</v>
      </c>
      <c r="Z625" s="121" t="s">
        <v>279</v>
      </c>
    </row>
    <row r="626" spans="1:26" ht="15.75" thickTop="1" x14ac:dyDescent="0.25">
      <c r="A626" s="12"/>
      <c r="B626" s="44"/>
      <c r="C626" s="44"/>
      <c r="D626" s="46"/>
      <c r="E626" s="46"/>
      <c r="F626" s="44"/>
      <c r="G626" s="44"/>
      <c r="H626" s="46"/>
      <c r="I626" s="46"/>
      <c r="J626" s="44"/>
      <c r="K626" s="44"/>
      <c r="L626" s="46"/>
      <c r="M626" s="46"/>
      <c r="N626" s="44"/>
      <c r="O626" s="44"/>
      <c r="P626" s="46"/>
      <c r="Q626" s="46"/>
      <c r="R626" s="44"/>
      <c r="S626" s="44"/>
      <c r="T626" s="46"/>
      <c r="U626" s="46"/>
      <c r="V626" s="44"/>
      <c r="W626" s="44"/>
      <c r="X626" s="46"/>
      <c r="Y626" s="46"/>
      <c r="Z626" s="44"/>
    </row>
    <row r="627" spans="1:26" x14ac:dyDescent="0.25">
      <c r="A627" s="12"/>
      <c r="B627" s="126" t="s">
        <v>122</v>
      </c>
      <c r="C627" s="17"/>
      <c r="D627" s="114"/>
      <c r="E627" s="115">
        <v>139310</v>
      </c>
      <c r="F627" s="116" t="s">
        <v>279</v>
      </c>
      <c r="G627" s="17"/>
      <c r="H627" s="116"/>
      <c r="I627" s="117" t="s">
        <v>280</v>
      </c>
      <c r="J627" s="116" t="s">
        <v>279</v>
      </c>
      <c r="K627" s="17"/>
      <c r="L627" s="114"/>
      <c r="M627" s="115">
        <v>139310</v>
      </c>
      <c r="N627" s="116" t="s">
        <v>279</v>
      </c>
      <c r="O627" s="17"/>
      <c r="P627" s="114"/>
      <c r="Q627" s="115">
        <v>139384</v>
      </c>
      <c r="R627" s="116" t="s">
        <v>279</v>
      </c>
      <c r="S627" s="17"/>
      <c r="T627" s="116"/>
      <c r="U627" s="117" t="s">
        <v>280</v>
      </c>
      <c r="V627" s="116" t="s">
        <v>279</v>
      </c>
      <c r="W627" s="17"/>
      <c r="X627" s="114"/>
      <c r="Y627" s="115">
        <v>139384</v>
      </c>
      <c r="Z627" s="116" t="s">
        <v>279</v>
      </c>
    </row>
    <row r="628" spans="1:26" ht="26.25" thickBot="1" x14ac:dyDescent="0.3">
      <c r="A628" s="12"/>
      <c r="B628" s="112" t="s">
        <v>123</v>
      </c>
      <c r="C628" s="25"/>
      <c r="D628" s="119"/>
      <c r="E628" s="120">
        <v>4202</v>
      </c>
      <c r="F628" s="121" t="s">
        <v>279</v>
      </c>
      <c r="G628" s="25"/>
      <c r="H628" s="121"/>
      <c r="I628" s="122" t="s">
        <v>280</v>
      </c>
      <c r="J628" s="121" t="s">
        <v>279</v>
      </c>
      <c r="K628" s="25"/>
      <c r="L628" s="119"/>
      <c r="M628" s="120">
        <v>4202</v>
      </c>
      <c r="N628" s="121" t="s">
        <v>279</v>
      </c>
      <c r="O628" s="25"/>
      <c r="P628" s="119"/>
      <c r="Q628" s="120">
        <v>4330</v>
      </c>
      <c r="R628" s="121" t="s">
        <v>279</v>
      </c>
      <c r="S628" s="25"/>
      <c r="T628" s="121"/>
      <c r="U628" s="122" t="s">
        <v>280</v>
      </c>
      <c r="V628" s="121" t="s">
        <v>279</v>
      </c>
      <c r="W628" s="25"/>
      <c r="X628" s="119"/>
      <c r="Y628" s="120">
        <v>4330</v>
      </c>
      <c r="Z628" s="121" t="s">
        <v>279</v>
      </c>
    </row>
    <row r="629" spans="1:26" x14ac:dyDescent="0.25">
      <c r="A629" s="12"/>
      <c r="B629" s="44"/>
      <c r="C629" s="44"/>
      <c r="D629" s="45"/>
      <c r="E629" s="45"/>
      <c r="F629" s="44"/>
      <c r="G629" s="44"/>
      <c r="H629" s="45"/>
      <c r="I629" s="45"/>
      <c r="J629" s="44"/>
      <c r="K629" s="44"/>
      <c r="L629" s="45"/>
      <c r="M629" s="45"/>
      <c r="N629" s="44"/>
      <c r="O629" s="44"/>
      <c r="P629" s="45"/>
      <c r="Q629" s="45"/>
      <c r="R629" s="44"/>
      <c r="S629" s="44"/>
      <c r="T629" s="45"/>
      <c r="U629" s="45"/>
      <c r="V629" s="44"/>
      <c r="W629" s="44"/>
      <c r="X629" s="45"/>
      <c r="Y629" s="45"/>
      <c r="Z629" s="44"/>
    </row>
    <row r="630" spans="1:26" ht="26.25" thickBot="1" x14ac:dyDescent="0.3">
      <c r="A630" s="12"/>
      <c r="B630" s="126" t="s">
        <v>124</v>
      </c>
      <c r="C630" s="17"/>
      <c r="D630" s="114"/>
      <c r="E630" s="115">
        <v>143512</v>
      </c>
      <c r="F630" s="116" t="s">
        <v>279</v>
      </c>
      <c r="G630" s="17"/>
      <c r="H630" s="116"/>
      <c r="I630" s="117" t="s">
        <v>280</v>
      </c>
      <c r="J630" s="116" t="s">
        <v>279</v>
      </c>
      <c r="K630" s="17"/>
      <c r="L630" s="114"/>
      <c r="M630" s="115">
        <v>143512</v>
      </c>
      <c r="N630" s="116" t="s">
        <v>279</v>
      </c>
      <c r="O630" s="17"/>
      <c r="P630" s="114"/>
      <c r="Q630" s="115">
        <v>143714</v>
      </c>
      <c r="R630" s="116" t="s">
        <v>279</v>
      </c>
      <c r="S630" s="17"/>
      <c r="T630" s="116"/>
      <c r="U630" s="117" t="s">
        <v>280</v>
      </c>
      <c r="V630" s="116" t="s">
        <v>279</v>
      </c>
      <c r="W630" s="17"/>
      <c r="X630" s="114"/>
      <c r="Y630" s="115">
        <v>143714</v>
      </c>
      <c r="Z630" s="116" t="s">
        <v>279</v>
      </c>
    </row>
    <row r="631" spans="1:26" ht="15.75" thickTop="1" x14ac:dyDescent="0.25">
      <c r="A631" s="12"/>
      <c r="B631" s="44"/>
      <c r="C631" s="44"/>
      <c r="D631" s="46"/>
      <c r="E631" s="46"/>
      <c r="F631" s="44"/>
      <c r="G631" s="44"/>
      <c r="H631" s="46"/>
      <c r="I631" s="46"/>
      <c r="J631" s="44"/>
      <c r="K631" s="44"/>
      <c r="L631" s="46"/>
      <c r="M631" s="46"/>
      <c r="N631" s="44"/>
      <c r="O631" s="44"/>
      <c r="P631" s="46"/>
      <c r="Q631" s="46"/>
      <c r="R631" s="44"/>
      <c r="S631" s="44"/>
      <c r="T631" s="46"/>
      <c r="U631" s="46"/>
      <c r="V631" s="44"/>
      <c r="W631" s="44"/>
      <c r="X631" s="46"/>
      <c r="Y631" s="46"/>
      <c r="Z631" s="44"/>
    </row>
    <row r="632" spans="1:26" ht="15.75" thickBot="1" x14ac:dyDescent="0.3">
      <c r="A632" s="12"/>
      <c r="B632" s="128" t="s">
        <v>998</v>
      </c>
      <c r="C632" s="128"/>
      <c r="D632" s="128"/>
      <c r="E632" s="128"/>
      <c r="F632" s="128"/>
      <c r="G632" s="128"/>
      <c r="H632" s="128"/>
      <c r="I632" s="128"/>
      <c r="J632" s="128"/>
      <c r="K632" s="128"/>
      <c r="L632" s="17"/>
      <c r="M632" s="17"/>
      <c r="N632" s="128" t="s">
        <v>1035</v>
      </c>
      <c r="O632" s="128"/>
      <c r="P632" s="128"/>
      <c r="Q632" s="128"/>
      <c r="R632" s="128"/>
      <c r="S632" s="128"/>
      <c r="T632" s="128"/>
      <c r="U632" s="128"/>
      <c r="V632" s="128"/>
      <c r="W632" s="128"/>
      <c r="X632" s="17"/>
    </row>
    <row r="633" spans="1:26" ht="15.75" thickBot="1" x14ac:dyDescent="0.3">
      <c r="A633" s="12"/>
      <c r="B633" s="17"/>
      <c r="C633" s="17"/>
      <c r="D633" s="131">
        <v>41182</v>
      </c>
      <c r="E633" s="131"/>
      <c r="F633" s="131"/>
      <c r="G633" s="131"/>
      <c r="H633" s="131"/>
      <c r="I633" s="131"/>
      <c r="J633" s="131"/>
      <c r="K633" s="131"/>
      <c r="L633" s="131"/>
      <c r="M633" s="131"/>
      <c r="N633" s="17"/>
      <c r="O633" s="17"/>
      <c r="P633" s="131">
        <v>41182</v>
      </c>
      <c r="Q633" s="131"/>
      <c r="R633" s="131"/>
      <c r="S633" s="131"/>
      <c r="T633" s="131"/>
      <c r="U633" s="131"/>
      <c r="V633" s="131"/>
      <c r="W633" s="131"/>
      <c r="X633" s="131"/>
      <c r="Y633" s="131"/>
      <c r="Z633" s="17"/>
    </row>
    <row r="634" spans="1:26" x14ac:dyDescent="0.25">
      <c r="A634" s="12"/>
      <c r="B634" s="111" t="s">
        <v>1026</v>
      </c>
      <c r="C634" s="34"/>
      <c r="D634" s="132" t="s">
        <v>914</v>
      </c>
      <c r="E634" s="132"/>
      <c r="F634" s="35"/>
      <c r="G634" s="35"/>
      <c r="H634" s="132" t="s">
        <v>905</v>
      </c>
      <c r="I634" s="132"/>
      <c r="J634" s="35"/>
      <c r="K634" s="35"/>
      <c r="L634" s="132" t="s">
        <v>274</v>
      </c>
      <c r="M634" s="132"/>
      <c r="N634" s="34"/>
      <c r="O634" s="34"/>
      <c r="P634" s="132" t="s">
        <v>914</v>
      </c>
      <c r="Q634" s="132"/>
      <c r="R634" s="35"/>
      <c r="S634" s="35"/>
      <c r="T634" s="132" t="s">
        <v>905</v>
      </c>
      <c r="U634" s="132"/>
      <c r="V634" s="35"/>
      <c r="W634" s="35"/>
      <c r="X634" s="132" t="s">
        <v>274</v>
      </c>
      <c r="Y634" s="132"/>
      <c r="Z634" s="34"/>
    </row>
    <row r="635" spans="1:26" ht="15.75" thickBot="1" x14ac:dyDescent="0.3">
      <c r="A635" s="12"/>
      <c r="B635" s="111" t="s">
        <v>1092</v>
      </c>
      <c r="C635" s="34"/>
      <c r="D635" s="128"/>
      <c r="E635" s="128"/>
      <c r="F635" s="34"/>
      <c r="G635" s="34"/>
      <c r="H635" s="128"/>
      <c r="I635" s="128"/>
      <c r="J635" s="34"/>
      <c r="K635" s="34"/>
      <c r="L635" s="128"/>
      <c r="M635" s="128"/>
      <c r="N635" s="34"/>
      <c r="O635" s="34"/>
      <c r="P635" s="128"/>
      <c r="Q635" s="128"/>
      <c r="R635" s="34"/>
      <c r="S635" s="34"/>
      <c r="T635" s="128"/>
      <c r="U635" s="128"/>
      <c r="V635" s="34"/>
      <c r="W635" s="34"/>
      <c r="X635" s="128"/>
      <c r="Y635" s="128"/>
      <c r="Z635" s="34"/>
    </row>
    <row r="636" spans="1:26" x14ac:dyDescent="0.25">
      <c r="A636" s="12"/>
      <c r="B636" s="17"/>
      <c r="C636" s="17"/>
      <c r="D636" s="130" t="s">
        <v>906</v>
      </c>
      <c r="E636" s="130"/>
      <c r="F636" s="130"/>
      <c r="G636" s="130"/>
      <c r="H636" s="130"/>
      <c r="I636" s="130"/>
      <c r="J636" s="130"/>
      <c r="K636" s="130"/>
      <c r="L636" s="130"/>
      <c r="M636" s="130"/>
      <c r="N636" s="130"/>
      <c r="O636" s="130"/>
      <c r="P636" s="130"/>
      <c r="Q636" s="130"/>
      <c r="R636" s="130"/>
      <c r="S636" s="130"/>
      <c r="T636" s="130"/>
      <c r="U636" s="130"/>
      <c r="V636" s="130"/>
      <c r="W636" s="130"/>
      <c r="X636" s="130"/>
      <c r="Y636" s="130"/>
      <c r="Z636" s="17"/>
    </row>
    <row r="637" spans="1:26" x14ac:dyDescent="0.25">
      <c r="A637" s="12"/>
      <c r="B637" s="112" t="s">
        <v>98</v>
      </c>
      <c r="C637" s="25"/>
      <c r="D637" s="24"/>
      <c r="E637" s="24"/>
      <c r="F637" s="24"/>
      <c r="G637" s="25"/>
      <c r="H637" s="24"/>
      <c r="I637" s="24"/>
      <c r="J637" s="24"/>
      <c r="K637" s="25"/>
      <c r="L637" s="24"/>
      <c r="M637" s="24"/>
      <c r="N637" s="24"/>
      <c r="O637" s="25"/>
      <c r="P637" s="24"/>
      <c r="Q637" s="24"/>
      <c r="R637" s="24"/>
      <c r="S637" s="25"/>
      <c r="T637" s="24"/>
      <c r="U637" s="24"/>
      <c r="V637" s="24"/>
      <c r="W637" s="25"/>
      <c r="X637" s="24"/>
      <c r="Y637" s="24"/>
      <c r="Z637" s="24"/>
    </row>
    <row r="638" spans="1:26" x14ac:dyDescent="0.25">
      <c r="A638" s="12"/>
      <c r="B638" s="113" t="s">
        <v>99</v>
      </c>
      <c r="C638" s="17"/>
      <c r="D638" s="114" t="s">
        <v>278</v>
      </c>
      <c r="E638" s="115">
        <v>288467</v>
      </c>
      <c r="F638" s="116" t="s">
        <v>279</v>
      </c>
      <c r="G638" s="17"/>
      <c r="H638" s="116" t="s">
        <v>278</v>
      </c>
      <c r="I638" s="117" t="s">
        <v>280</v>
      </c>
      <c r="J638" s="116" t="s">
        <v>279</v>
      </c>
      <c r="K638" s="17"/>
      <c r="L638" s="114" t="s">
        <v>278</v>
      </c>
      <c r="M638" s="115">
        <v>288467</v>
      </c>
      <c r="N638" s="116" t="s">
        <v>279</v>
      </c>
      <c r="O638" s="17"/>
      <c r="P638" s="114" t="s">
        <v>278</v>
      </c>
      <c r="Q638" s="115">
        <v>827835</v>
      </c>
      <c r="R638" s="116" t="s">
        <v>279</v>
      </c>
      <c r="S638" s="17"/>
      <c r="T638" s="116" t="s">
        <v>278</v>
      </c>
      <c r="U638" s="117" t="s">
        <v>280</v>
      </c>
      <c r="V638" s="116" t="s">
        <v>279</v>
      </c>
      <c r="W638" s="17"/>
      <c r="X638" s="114" t="s">
        <v>278</v>
      </c>
      <c r="Y638" s="115">
        <v>827835</v>
      </c>
      <c r="Z638" s="116" t="s">
        <v>279</v>
      </c>
    </row>
    <row r="639" spans="1:26" ht="15.75" thickBot="1" x14ac:dyDescent="0.3">
      <c r="A639" s="12"/>
      <c r="B639" s="118" t="s">
        <v>100</v>
      </c>
      <c r="C639" s="25"/>
      <c r="D639" s="119"/>
      <c r="E639" s="120">
        <v>10801</v>
      </c>
      <c r="F639" s="121" t="s">
        <v>279</v>
      </c>
      <c r="G639" s="25"/>
      <c r="H639" s="121"/>
      <c r="I639" s="122" t="s">
        <v>280</v>
      </c>
      <c r="J639" s="121" t="s">
        <v>279</v>
      </c>
      <c r="K639" s="25"/>
      <c r="L639" s="119"/>
      <c r="M639" s="120">
        <v>10801</v>
      </c>
      <c r="N639" s="121" t="s">
        <v>279</v>
      </c>
      <c r="O639" s="25"/>
      <c r="P639" s="119"/>
      <c r="Q639" s="120">
        <v>29690</v>
      </c>
      <c r="R639" s="121" t="s">
        <v>279</v>
      </c>
      <c r="S639" s="25"/>
      <c r="T639" s="121"/>
      <c r="U639" s="122" t="s">
        <v>280</v>
      </c>
      <c r="V639" s="121" t="s">
        <v>279</v>
      </c>
      <c r="W639" s="25"/>
      <c r="X639" s="119"/>
      <c r="Y639" s="120">
        <v>29690</v>
      </c>
      <c r="Z639" s="121" t="s">
        <v>279</v>
      </c>
    </row>
    <row r="640" spans="1:26" x14ac:dyDescent="0.25">
      <c r="A640" s="12"/>
      <c r="B640" s="44"/>
      <c r="C640" s="44"/>
      <c r="D640" s="45"/>
      <c r="E640" s="45"/>
      <c r="F640" s="44"/>
      <c r="G640" s="44"/>
      <c r="H640" s="45"/>
      <c r="I640" s="45"/>
      <c r="J640" s="44"/>
      <c r="K640" s="44"/>
      <c r="L640" s="45"/>
      <c r="M640" s="45"/>
      <c r="N640" s="44"/>
      <c r="O640" s="44"/>
      <c r="P640" s="45"/>
      <c r="Q640" s="45"/>
      <c r="R640" s="44"/>
      <c r="S640" s="44"/>
      <c r="T640" s="45"/>
      <c r="U640" s="45"/>
      <c r="V640" s="44"/>
      <c r="W640" s="44"/>
      <c r="X640" s="45"/>
      <c r="Y640" s="45"/>
      <c r="Z640" s="44"/>
    </row>
    <row r="641" spans="1:26" ht="15.75" thickBot="1" x14ac:dyDescent="0.3">
      <c r="A641" s="12"/>
      <c r="B641" s="127" t="s">
        <v>101</v>
      </c>
      <c r="C641" s="17"/>
      <c r="D641" s="114"/>
      <c r="E641" s="115">
        <v>299268</v>
      </c>
      <c r="F641" s="116" t="s">
        <v>279</v>
      </c>
      <c r="G641" s="17"/>
      <c r="H641" s="116"/>
      <c r="I641" s="117" t="s">
        <v>280</v>
      </c>
      <c r="J641" s="116" t="s">
        <v>279</v>
      </c>
      <c r="K641" s="17"/>
      <c r="L641" s="114"/>
      <c r="M641" s="115">
        <v>299268</v>
      </c>
      <c r="N641" s="116" t="s">
        <v>279</v>
      </c>
      <c r="O641" s="17"/>
      <c r="P641" s="114"/>
      <c r="Q641" s="115">
        <v>857525</v>
      </c>
      <c r="R641" s="116" t="s">
        <v>279</v>
      </c>
      <c r="S641" s="17"/>
      <c r="T641" s="116"/>
      <c r="U641" s="117" t="s">
        <v>280</v>
      </c>
      <c r="V641" s="116" t="s">
        <v>279</v>
      </c>
      <c r="W641" s="17"/>
      <c r="X641" s="114"/>
      <c r="Y641" s="115">
        <v>857525</v>
      </c>
      <c r="Z641" s="116" t="s">
        <v>279</v>
      </c>
    </row>
    <row r="642" spans="1:26" x14ac:dyDescent="0.25">
      <c r="A642" s="12"/>
      <c r="B642" s="44"/>
      <c r="C642" s="44"/>
      <c r="D642" s="45"/>
      <c r="E642" s="45"/>
      <c r="F642" s="44"/>
      <c r="G642" s="44"/>
      <c r="H642" s="45"/>
      <c r="I642" s="45"/>
      <c r="J642" s="44"/>
      <c r="K642" s="44"/>
      <c r="L642" s="45"/>
      <c r="M642" s="45"/>
      <c r="N642" s="44"/>
      <c r="O642" s="44"/>
      <c r="P642" s="45"/>
      <c r="Q642" s="45"/>
      <c r="R642" s="44"/>
      <c r="S642" s="44"/>
      <c r="T642" s="45"/>
      <c r="U642" s="45"/>
      <c r="V642" s="44"/>
      <c r="W642" s="44"/>
      <c r="X642" s="45"/>
      <c r="Y642" s="45"/>
      <c r="Z642" s="44"/>
    </row>
    <row r="643" spans="1:26" x14ac:dyDescent="0.25">
      <c r="A643" s="12"/>
      <c r="B643" s="112" t="s">
        <v>102</v>
      </c>
      <c r="C643" s="25"/>
      <c r="D643" s="24"/>
      <c r="E643" s="24"/>
      <c r="F643" s="24"/>
      <c r="G643" s="25"/>
      <c r="H643" s="24"/>
      <c r="I643" s="24"/>
      <c r="J643" s="24"/>
      <c r="K643" s="25"/>
      <c r="L643" s="24"/>
      <c r="M643" s="24"/>
      <c r="N643" s="24"/>
      <c r="O643" s="25"/>
      <c r="P643" s="24"/>
      <c r="Q643" s="24"/>
      <c r="R643" s="24"/>
      <c r="S643" s="25"/>
      <c r="T643" s="24"/>
      <c r="U643" s="24"/>
      <c r="V643" s="24"/>
      <c r="W643" s="25"/>
      <c r="X643" s="24"/>
      <c r="Y643" s="24"/>
      <c r="Z643" s="24"/>
    </row>
    <row r="644" spans="1:26" x14ac:dyDescent="0.25">
      <c r="A644" s="12"/>
      <c r="B644" s="113" t="s">
        <v>103</v>
      </c>
      <c r="C644" s="17"/>
      <c r="D644" s="114"/>
      <c r="E644" s="115">
        <v>194175</v>
      </c>
      <c r="F644" s="116" t="s">
        <v>279</v>
      </c>
      <c r="G644" s="17"/>
      <c r="H644" s="114"/>
      <c r="I644" s="115">
        <v>1781</v>
      </c>
      <c r="J644" s="116" t="s">
        <v>279</v>
      </c>
      <c r="K644" s="17"/>
      <c r="L644" s="114"/>
      <c r="M644" s="115">
        <v>195956</v>
      </c>
      <c r="N644" s="116" t="s">
        <v>279</v>
      </c>
      <c r="O644" s="17"/>
      <c r="P644" s="114"/>
      <c r="Q644" s="115">
        <v>569760</v>
      </c>
      <c r="R644" s="116" t="s">
        <v>279</v>
      </c>
      <c r="S644" s="17"/>
      <c r="T644" s="114"/>
      <c r="U644" s="115">
        <v>5374</v>
      </c>
      <c r="V644" s="116" t="s">
        <v>279</v>
      </c>
      <c r="W644" s="17"/>
      <c r="X644" s="114"/>
      <c r="Y644" s="115">
        <v>575134</v>
      </c>
      <c r="Z644" s="116" t="s">
        <v>279</v>
      </c>
    </row>
    <row r="645" spans="1:26" ht="15.75" thickBot="1" x14ac:dyDescent="0.3">
      <c r="A645" s="12"/>
      <c r="B645" s="118" t="s">
        <v>100</v>
      </c>
      <c r="C645" s="25"/>
      <c r="D645" s="119"/>
      <c r="E645" s="120">
        <v>10801</v>
      </c>
      <c r="F645" s="121" t="s">
        <v>279</v>
      </c>
      <c r="G645" s="25"/>
      <c r="H645" s="121"/>
      <c r="I645" s="122" t="s">
        <v>280</v>
      </c>
      <c r="J645" s="121" t="s">
        <v>279</v>
      </c>
      <c r="K645" s="25"/>
      <c r="L645" s="119"/>
      <c r="M645" s="120">
        <v>10801</v>
      </c>
      <c r="N645" s="121" t="s">
        <v>279</v>
      </c>
      <c r="O645" s="25"/>
      <c r="P645" s="119"/>
      <c r="Q645" s="120">
        <v>29690</v>
      </c>
      <c r="R645" s="121" t="s">
        <v>279</v>
      </c>
      <c r="S645" s="25"/>
      <c r="T645" s="121"/>
      <c r="U645" s="122" t="s">
        <v>280</v>
      </c>
      <c r="V645" s="121" t="s">
        <v>279</v>
      </c>
      <c r="W645" s="25"/>
      <c r="X645" s="119"/>
      <c r="Y645" s="120">
        <v>29690</v>
      </c>
      <c r="Z645" s="121" t="s">
        <v>279</v>
      </c>
    </row>
    <row r="646" spans="1:26" x14ac:dyDescent="0.25">
      <c r="A646" s="12"/>
      <c r="B646" s="44"/>
      <c r="C646" s="44"/>
      <c r="D646" s="45"/>
      <c r="E646" s="45"/>
      <c r="F646" s="44"/>
      <c r="G646" s="44"/>
      <c r="H646" s="45"/>
      <c r="I646" s="45"/>
      <c r="J646" s="44"/>
      <c r="K646" s="44"/>
      <c r="L646" s="45"/>
      <c r="M646" s="45"/>
      <c r="N646" s="44"/>
      <c r="O646" s="44"/>
      <c r="P646" s="45"/>
      <c r="Q646" s="45"/>
      <c r="R646" s="44"/>
      <c r="S646" s="44"/>
      <c r="T646" s="45"/>
      <c r="U646" s="45"/>
      <c r="V646" s="44"/>
      <c r="W646" s="44"/>
      <c r="X646" s="45"/>
      <c r="Y646" s="45"/>
      <c r="Z646" s="44"/>
    </row>
    <row r="647" spans="1:26" ht="25.5" x14ac:dyDescent="0.25">
      <c r="A647" s="12"/>
      <c r="B647" s="127" t="s">
        <v>104</v>
      </c>
      <c r="C647" s="17"/>
      <c r="D647" s="114"/>
      <c r="E647" s="115">
        <v>204976</v>
      </c>
      <c r="F647" s="116" t="s">
        <v>279</v>
      </c>
      <c r="G647" s="17"/>
      <c r="H647" s="114"/>
      <c r="I647" s="115">
        <v>1781</v>
      </c>
      <c r="J647" s="116" t="s">
        <v>279</v>
      </c>
      <c r="K647" s="17"/>
      <c r="L647" s="114"/>
      <c r="M647" s="115">
        <v>206757</v>
      </c>
      <c r="N647" s="116" t="s">
        <v>279</v>
      </c>
      <c r="O647" s="17"/>
      <c r="P647" s="114"/>
      <c r="Q647" s="115">
        <v>599450</v>
      </c>
      <c r="R647" s="116" t="s">
        <v>279</v>
      </c>
      <c r="S647" s="17"/>
      <c r="T647" s="114"/>
      <c r="U647" s="115">
        <v>5374</v>
      </c>
      <c r="V647" s="116" t="s">
        <v>279</v>
      </c>
      <c r="W647" s="17"/>
      <c r="X647" s="114"/>
      <c r="Y647" s="115">
        <v>604824</v>
      </c>
      <c r="Z647" s="116" t="s">
        <v>279</v>
      </c>
    </row>
    <row r="648" spans="1:26" x14ac:dyDescent="0.25">
      <c r="A648" s="12"/>
      <c r="B648" s="118" t="s">
        <v>105</v>
      </c>
      <c r="C648" s="25"/>
      <c r="D648" s="119"/>
      <c r="E648" s="120">
        <v>11221</v>
      </c>
      <c r="F648" s="121" t="s">
        <v>279</v>
      </c>
      <c r="G648" s="25"/>
      <c r="H648" s="121"/>
      <c r="I648" s="122" t="s">
        <v>280</v>
      </c>
      <c r="J648" s="121" t="s">
        <v>279</v>
      </c>
      <c r="K648" s="25"/>
      <c r="L648" s="119"/>
      <c r="M648" s="120">
        <v>11221</v>
      </c>
      <c r="N648" s="121" t="s">
        <v>279</v>
      </c>
      <c r="O648" s="25"/>
      <c r="P648" s="119"/>
      <c r="Q648" s="120">
        <v>33146</v>
      </c>
      <c r="R648" s="121" t="s">
        <v>279</v>
      </c>
      <c r="S648" s="25"/>
      <c r="T648" s="121"/>
      <c r="U648" s="122" t="s">
        <v>280</v>
      </c>
      <c r="V648" s="121" t="s">
        <v>279</v>
      </c>
      <c r="W648" s="25"/>
      <c r="X648" s="119"/>
      <c r="Y648" s="120">
        <v>33146</v>
      </c>
      <c r="Z648" s="121" t="s">
        <v>279</v>
      </c>
    </row>
    <row r="649" spans="1:26" x14ac:dyDescent="0.25">
      <c r="A649" s="12"/>
      <c r="B649" s="113" t="s">
        <v>106</v>
      </c>
      <c r="C649" s="17"/>
      <c r="D649" s="114"/>
      <c r="E649" s="115">
        <v>46450</v>
      </c>
      <c r="F649" s="116" t="s">
        <v>279</v>
      </c>
      <c r="G649" s="17"/>
      <c r="H649" s="114"/>
      <c r="I649" s="124">
        <v>237</v>
      </c>
      <c r="J649" s="116" t="s">
        <v>279</v>
      </c>
      <c r="K649" s="17"/>
      <c r="L649" s="114"/>
      <c r="M649" s="115">
        <v>46687</v>
      </c>
      <c r="N649" s="116" t="s">
        <v>279</v>
      </c>
      <c r="O649" s="17"/>
      <c r="P649" s="114"/>
      <c r="Q649" s="115">
        <v>141017</v>
      </c>
      <c r="R649" s="116" t="s">
        <v>279</v>
      </c>
      <c r="S649" s="17"/>
      <c r="T649" s="114"/>
      <c r="U649" s="124">
        <v>695</v>
      </c>
      <c r="V649" s="116" t="s">
        <v>279</v>
      </c>
      <c r="W649" s="17"/>
      <c r="X649" s="114"/>
      <c r="Y649" s="115">
        <v>141712</v>
      </c>
      <c r="Z649" s="116" t="s">
        <v>279</v>
      </c>
    </row>
    <row r="650" spans="1:26" x14ac:dyDescent="0.25">
      <c r="A650" s="12"/>
      <c r="B650" s="118" t="s">
        <v>107</v>
      </c>
      <c r="C650" s="25"/>
      <c r="D650" s="119"/>
      <c r="E650" s="125" t="s">
        <v>1107</v>
      </c>
      <c r="F650" s="121" t="s">
        <v>286</v>
      </c>
      <c r="G650" s="25"/>
      <c r="H650" s="121"/>
      <c r="I650" s="122" t="s">
        <v>280</v>
      </c>
      <c r="J650" s="121" t="s">
        <v>279</v>
      </c>
      <c r="K650" s="25"/>
      <c r="L650" s="119"/>
      <c r="M650" s="125" t="s">
        <v>1107</v>
      </c>
      <c r="N650" s="121" t="s">
        <v>286</v>
      </c>
      <c r="O650" s="25"/>
      <c r="P650" s="119"/>
      <c r="Q650" s="125" t="s">
        <v>1108</v>
      </c>
      <c r="R650" s="121" t="s">
        <v>286</v>
      </c>
      <c r="S650" s="25"/>
      <c r="T650" s="121"/>
      <c r="U650" s="122" t="s">
        <v>280</v>
      </c>
      <c r="V650" s="121" t="s">
        <v>279</v>
      </c>
      <c r="W650" s="25"/>
      <c r="X650" s="119"/>
      <c r="Y650" s="125" t="s">
        <v>1108</v>
      </c>
      <c r="Z650" s="121" t="s">
        <v>286</v>
      </c>
    </row>
    <row r="651" spans="1:26" ht="25.5" x14ac:dyDescent="0.25">
      <c r="A651" s="12"/>
      <c r="B651" s="113" t="s">
        <v>108</v>
      </c>
      <c r="C651" s="17"/>
      <c r="D651" s="114"/>
      <c r="E651" s="115">
        <v>2744</v>
      </c>
      <c r="F651" s="116" t="s">
        <v>279</v>
      </c>
      <c r="G651" s="17"/>
      <c r="H651" s="116"/>
      <c r="I651" s="117" t="s">
        <v>280</v>
      </c>
      <c r="J651" s="116" t="s">
        <v>279</v>
      </c>
      <c r="K651" s="17"/>
      <c r="L651" s="114"/>
      <c r="M651" s="115">
        <v>2744</v>
      </c>
      <c r="N651" s="116" t="s">
        <v>279</v>
      </c>
      <c r="O651" s="17"/>
      <c r="P651" s="114"/>
      <c r="Q651" s="115">
        <v>8111</v>
      </c>
      <c r="R651" s="116" t="s">
        <v>279</v>
      </c>
      <c r="S651" s="17"/>
      <c r="T651" s="116"/>
      <c r="U651" s="117" t="s">
        <v>280</v>
      </c>
      <c r="V651" s="116" t="s">
        <v>279</v>
      </c>
      <c r="W651" s="17"/>
      <c r="X651" s="114"/>
      <c r="Y651" s="115">
        <v>8111</v>
      </c>
      <c r="Z651" s="116" t="s">
        <v>279</v>
      </c>
    </row>
    <row r="652" spans="1:26" ht="26.25" thickBot="1" x14ac:dyDescent="0.3">
      <c r="A652" s="12"/>
      <c r="B652" s="118" t="s">
        <v>907</v>
      </c>
      <c r="C652" s="25"/>
      <c r="D652" s="119"/>
      <c r="E652" s="120">
        <v>1121</v>
      </c>
      <c r="F652" s="121" t="s">
        <v>279</v>
      </c>
      <c r="G652" s="25"/>
      <c r="H652" s="121"/>
      <c r="I652" s="122" t="s">
        <v>280</v>
      </c>
      <c r="J652" s="121" t="s">
        <v>279</v>
      </c>
      <c r="K652" s="25"/>
      <c r="L652" s="119"/>
      <c r="M652" s="120">
        <v>1121</v>
      </c>
      <c r="N652" s="121" t="s">
        <v>279</v>
      </c>
      <c r="O652" s="25"/>
      <c r="P652" s="119"/>
      <c r="Q652" s="120">
        <v>2714</v>
      </c>
      <c r="R652" s="121" t="s">
        <v>279</v>
      </c>
      <c r="S652" s="25"/>
      <c r="T652" s="121"/>
      <c r="U652" s="122" t="s">
        <v>280</v>
      </c>
      <c r="V652" s="121" t="s">
        <v>279</v>
      </c>
      <c r="W652" s="25"/>
      <c r="X652" s="119"/>
      <c r="Y652" s="120">
        <v>2714</v>
      </c>
      <c r="Z652" s="121" t="s">
        <v>279</v>
      </c>
    </row>
    <row r="653" spans="1:26" x14ac:dyDescent="0.25">
      <c r="A653" s="12"/>
      <c r="B653" s="44"/>
      <c r="C653" s="44"/>
      <c r="D653" s="45"/>
      <c r="E653" s="45"/>
      <c r="F653" s="44"/>
      <c r="G653" s="44"/>
      <c r="H653" s="45"/>
      <c r="I653" s="45"/>
      <c r="J653" s="44"/>
      <c r="K653" s="44"/>
      <c r="L653" s="45"/>
      <c r="M653" s="45"/>
      <c r="N653" s="44"/>
      <c r="O653" s="44"/>
      <c r="P653" s="45"/>
      <c r="Q653" s="45"/>
      <c r="R653" s="44"/>
      <c r="S653" s="44"/>
      <c r="T653" s="45"/>
      <c r="U653" s="45"/>
      <c r="V653" s="44"/>
      <c r="W653" s="44"/>
      <c r="X653" s="45"/>
      <c r="Y653" s="45"/>
      <c r="Z653" s="44"/>
    </row>
    <row r="654" spans="1:26" ht="15.75" thickBot="1" x14ac:dyDescent="0.3">
      <c r="A654" s="12"/>
      <c r="B654" s="127" t="s">
        <v>111</v>
      </c>
      <c r="C654" s="17"/>
      <c r="D654" s="114"/>
      <c r="E654" s="115">
        <v>266493</v>
      </c>
      <c r="F654" s="116" t="s">
        <v>279</v>
      </c>
      <c r="G654" s="17"/>
      <c r="H654" s="114"/>
      <c r="I654" s="115">
        <v>2018</v>
      </c>
      <c r="J654" s="116" t="s">
        <v>279</v>
      </c>
      <c r="K654" s="17"/>
      <c r="L654" s="114"/>
      <c r="M654" s="115">
        <v>268511</v>
      </c>
      <c r="N654" s="116" t="s">
        <v>279</v>
      </c>
      <c r="O654" s="17"/>
      <c r="P654" s="114"/>
      <c r="Q654" s="115">
        <v>784329</v>
      </c>
      <c r="R654" s="116" t="s">
        <v>279</v>
      </c>
      <c r="S654" s="17"/>
      <c r="T654" s="114"/>
      <c r="U654" s="115">
        <v>6069</v>
      </c>
      <c r="V654" s="116" t="s">
        <v>279</v>
      </c>
      <c r="W654" s="17"/>
      <c r="X654" s="114"/>
      <c r="Y654" s="115">
        <v>790398</v>
      </c>
      <c r="Z654" s="116" t="s">
        <v>279</v>
      </c>
    </row>
    <row r="655" spans="1:26" x14ac:dyDescent="0.25">
      <c r="A655" s="12"/>
      <c r="B655" s="44"/>
      <c r="C655" s="44"/>
      <c r="D655" s="45"/>
      <c r="E655" s="45"/>
      <c r="F655" s="44"/>
      <c r="G655" s="44"/>
      <c r="H655" s="45"/>
      <c r="I655" s="45"/>
      <c r="J655" s="44"/>
      <c r="K655" s="44"/>
      <c r="L655" s="45"/>
      <c r="M655" s="45"/>
      <c r="N655" s="44"/>
      <c r="O655" s="44"/>
      <c r="P655" s="45"/>
      <c r="Q655" s="45"/>
      <c r="R655" s="44"/>
      <c r="S655" s="44"/>
      <c r="T655" s="45"/>
      <c r="U655" s="45"/>
      <c r="V655" s="44"/>
      <c r="W655" s="44"/>
      <c r="X655" s="45"/>
      <c r="Y655" s="45"/>
      <c r="Z655" s="44"/>
    </row>
    <row r="656" spans="1:26" x14ac:dyDescent="0.25">
      <c r="A656" s="12"/>
      <c r="B656" s="112" t="s">
        <v>112</v>
      </c>
      <c r="C656" s="25"/>
      <c r="D656" s="119"/>
      <c r="E656" s="120">
        <v>32775</v>
      </c>
      <c r="F656" s="121" t="s">
        <v>279</v>
      </c>
      <c r="G656" s="25"/>
      <c r="H656" s="119"/>
      <c r="I656" s="125" t="s">
        <v>1095</v>
      </c>
      <c r="J656" s="121" t="s">
        <v>286</v>
      </c>
      <c r="K656" s="25"/>
      <c r="L656" s="119"/>
      <c r="M656" s="120">
        <v>30757</v>
      </c>
      <c r="N656" s="121" t="s">
        <v>279</v>
      </c>
      <c r="O656" s="25"/>
      <c r="P656" s="119"/>
      <c r="Q656" s="120">
        <v>73196</v>
      </c>
      <c r="R656" s="121" t="s">
        <v>279</v>
      </c>
      <c r="S656" s="25"/>
      <c r="T656" s="119"/>
      <c r="U656" s="125" t="s">
        <v>1109</v>
      </c>
      <c r="V656" s="121" t="s">
        <v>286</v>
      </c>
      <c r="W656" s="25"/>
      <c r="X656" s="119"/>
      <c r="Y656" s="120">
        <v>67127</v>
      </c>
      <c r="Z656" s="121" t="s">
        <v>279</v>
      </c>
    </row>
    <row r="657" spans="1:26" ht="15.75" thickBot="1" x14ac:dyDescent="0.3">
      <c r="A657" s="12"/>
      <c r="B657" s="126" t="s">
        <v>840</v>
      </c>
      <c r="C657" s="17"/>
      <c r="D657" s="114"/>
      <c r="E657" s="124">
        <v>812</v>
      </c>
      <c r="F657" s="116" t="s">
        <v>279</v>
      </c>
      <c r="G657" s="17"/>
      <c r="H657" s="116"/>
      <c r="I657" s="117" t="s">
        <v>280</v>
      </c>
      <c r="J657" s="116" t="s">
        <v>279</v>
      </c>
      <c r="K657" s="17"/>
      <c r="L657" s="114"/>
      <c r="M657" s="124">
        <v>812</v>
      </c>
      <c r="N657" s="116" t="s">
        <v>279</v>
      </c>
      <c r="O657" s="17"/>
      <c r="P657" s="114"/>
      <c r="Q657" s="115">
        <v>3713</v>
      </c>
      <c r="R657" s="116" t="s">
        <v>279</v>
      </c>
      <c r="S657" s="17"/>
      <c r="T657" s="116"/>
      <c r="U657" s="117" t="s">
        <v>280</v>
      </c>
      <c r="V657" s="116" t="s">
        <v>279</v>
      </c>
      <c r="W657" s="17"/>
      <c r="X657" s="114"/>
      <c r="Y657" s="115">
        <v>3713</v>
      </c>
      <c r="Z657" s="116" t="s">
        <v>279</v>
      </c>
    </row>
    <row r="658" spans="1:26" x14ac:dyDescent="0.25">
      <c r="A658" s="12"/>
      <c r="B658" s="44"/>
      <c r="C658" s="44"/>
      <c r="D658" s="45"/>
      <c r="E658" s="45"/>
      <c r="F658" s="44"/>
      <c r="G658" s="44"/>
      <c r="H658" s="45"/>
      <c r="I658" s="45"/>
      <c r="J658" s="44"/>
      <c r="K658" s="44"/>
      <c r="L658" s="45"/>
      <c r="M658" s="45"/>
      <c r="N658" s="44"/>
      <c r="O658" s="44"/>
      <c r="P658" s="45"/>
      <c r="Q658" s="45"/>
      <c r="R658" s="44"/>
      <c r="S658" s="44"/>
      <c r="T658" s="45"/>
      <c r="U658" s="45"/>
      <c r="V658" s="44"/>
      <c r="W658" s="44"/>
      <c r="X658" s="45"/>
      <c r="Y658" s="45"/>
      <c r="Z658" s="44"/>
    </row>
    <row r="659" spans="1:26" x14ac:dyDescent="0.25">
      <c r="A659" s="12"/>
      <c r="B659" s="112" t="s">
        <v>115</v>
      </c>
      <c r="C659" s="25"/>
      <c r="D659" s="119"/>
      <c r="E659" s="120">
        <v>33587</v>
      </c>
      <c r="F659" s="121" t="s">
        <v>279</v>
      </c>
      <c r="G659" s="25"/>
      <c r="H659" s="119"/>
      <c r="I659" s="125" t="s">
        <v>1095</v>
      </c>
      <c r="J659" s="121" t="s">
        <v>286</v>
      </c>
      <c r="K659" s="25"/>
      <c r="L659" s="119"/>
      <c r="M659" s="120">
        <v>31569</v>
      </c>
      <c r="N659" s="121" t="s">
        <v>279</v>
      </c>
      <c r="O659" s="25"/>
      <c r="P659" s="119"/>
      <c r="Q659" s="120">
        <v>76909</v>
      </c>
      <c r="R659" s="121" t="s">
        <v>279</v>
      </c>
      <c r="S659" s="25"/>
      <c r="T659" s="119"/>
      <c r="U659" s="125" t="s">
        <v>1109</v>
      </c>
      <c r="V659" s="121" t="s">
        <v>286</v>
      </c>
      <c r="W659" s="25"/>
      <c r="X659" s="119"/>
      <c r="Y659" s="120">
        <v>70840</v>
      </c>
      <c r="Z659" s="121" t="s">
        <v>279</v>
      </c>
    </row>
    <row r="660" spans="1:26" ht="15.75" thickBot="1" x14ac:dyDescent="0.3">
      <c r="A660" s="12"/>
      <c r="B660" s="127" t="s">
        <v>116</v>
      </c>
      <c r="C660" s="17"/>
      <c r="D660" s="114"/>
      <c r="E660" s="115">
        <v>12100</v>
      </c>
      <c r="F660" s="116" t="s">
        <v>279</v>
      </c>
      <c r="G660" s="17"/>
      <c r="H660" s="114"/>
      <c r="I660" s="124" t="s">
        <v>1110</v>
      </c>
      <c r="J660" s="116" t="s">
        <v>286</v>
      </c>
      <c r="K660" s="17"/>
      <c r="L660" s="114"/>
      <c r="M660" s="115">
        <v>11505</v>
      </c>
      <c r="N660" s="116" t="s">
        <v>279</v>
      </c>
      <c r="O660" s="17"/>
      <c r="P660" s="114"/>
      <c r="Q660" s="115">
        <v>31258</v>
      </c>
      <c r="R660" s="116" t="s">
        <v>279</v>
      </c>
      <c r="S660" s="17"/>
      <c r="T660" s="114"/>
      <c r="U660" s="124" t="s">
        <v>1111</v>
      </c>
      <c r="V660" s="116" t="s">
        <v>286</v>
      </c>
      <c r="W660" s="17"/>
      <c r="X660" s="114"/>
      <c r="Y660" s="115">
        <v>29993</v>
      </c>
      <c r="Z660" s="116" t="s">
        <v>279</v>
      </c>
    </row>
    <row r="661" spans="1:26" x14ac:dyDescent="0.25">
      <c r="A661" s="12"/>
      <c r="B661" s="44"/>
      <c r="C661" s="44"/>
      <c r="D661" s="45"/>
      <c r="E661" s="45"/>
      <c r="F661" s="44"/>
      <c r="G661" s="44"/>
      <c r="H661" s="45"/>
      <c r="I661" s="45"/>
      <c r="J661" s="44"/>
      <c r="K661" s="44"/>
      <c r="L661" s="45"/>
      <c r="M661" s="45"/>
      <c r="N661" s="44"/>
      <c r="O661" s="44"/>
      <c r="P661" s="45"/>
      <c r="Q661" s="45"/>
      <c r="R661" s="44"/>
      <c r="S661" s="44"/>
      <c r="T661" s="45"/>
      <c r="U661" s="45"/>
      <c r="V661" s="44"/>
      <c r="W661" s="44"/>
      <c r="X661" s="45"/>
      <c r="Y661" s="45"/>
      <c r="Z661" s="44"/>
    </row>
    <row r="662" spans="1:26" ht="26.25" thickBot="1" x14ac:dyDescent="0.3">
      <c r="A662" s="12"/>
      <c r="B662" s="112" t="s">
        <v>119</v>
      </c>
      <c r="C662" s="25"/>
      <c r="D662" s="119" t="s">
        <v>278</v>
      </c>
      <c r="E662" s="120">
        <v>21487</v>
      </c>
      <c r="F662" s="121" t="s">
        <v>279</v>
      </c>
      <c r="G662" s="25"/>
      <c r="H662" s="119" t="s">
        <v>278</v>
      </c>
      <c r="I662" s="125" t="s">
        <v>1112</v>
      </c>
      <c r="J662" s="121" t="s">
        <v>286</v>
      </c>
      <c r="K662" s="25"/>
      <c r="L662" s="119" t="s">
        <v>278</v>
      </c>
      <c r="M662" s="120">
        <v>20064</v>
      </c>
      <c r="N662" s="121" t="s">
        <v>279</v>
      </c>
      <c r="O662" s="25"/>
      <c r="P662" s="119" t="s">
        <v>278</v>
      </c>
      <c r="Q662" s="120">
        <v>45651</v>
      </c>
      <c r="R662" s="121" t="s">
        <v>279</v>
      </c>
      <c r="S662" s="25"/>
      <c r="T662" s="119" t="s">
        <v>278</v>
      </c>
      <c r="U662" s="125" t="s">
        <v>1113</v>
      </c>
      <c r="V662" s="121" t="s">
        <v>286</v>
      </c>
      <c r="W662" s="25"/>
      <c r="X662" s="119" t="s">
        <v>278</v>
      </c>
      <c r="Y662" s="120">
        <v>40847</v>
      </c>
      <c r="Z662" s="121" t="s">
        <v>279</v>
      </c>
    </row>
    <row r="663" spans="1:26" ht="15.75" thickTop="1" x14ac:dyDescent="0.25">
      <c r="A663" s="12"/>
      <c r="B663" s="44"/>
      <c r="C663" s="44"/>
      <c r="D663" s="46"/>
      <c r="E663" s="46"/>
      <c r="F663" s="44"/>
      <c r="G663" s="44"/>
      <c r="H663" s="46"/>
      <c r="I663" s="46"/>
      <c r="J663" s="44"/>
      <c r="K663" s="44"/>
      <c r="L663" s="46"/>
      <c r="M663" s="46"/>
      <c r="N663" s="44"/>
      <c r="O663" s="44"/>
      <c r="P663" s="46"/>
      <c r="Q663" s="46"/>
      <c r="R663" s="44"/>
      <c r="S663" s="44"/>
      <c r="T663" s="46"/>
      <c r="U663" s="46"/>
      <c r="V663" s="44"/>
      <c r="W663" s="44"/>
      <c r="X663" s="46"/>
      <c r="Y663" s="46"/>
      <c r="Z663" s="44"/>
    </row>
    <row r="664" spans="1:26" ht="26.25" thickBot="1" x14ac:dyDescent="0.3">
      <c r="A664" s="12"/>
      <c r="B664" s="126" t="s">
        <v>120</v>
      </c>
      <c r="C664" s="17"/>
      <c r="D664" s="114" t="s">
        <v>278</v>
      </c>
      <c r="E664" s="124">
        <v>0.16</v>
      </c>
      <c r="F664" s="116" t="s">
        <v>279</v>
      </c>
      <c r="G664" s="17"/>
      <c r="H664" s="114" t="s">
        <v>278</v>
      </c>
      <c r="I664" s="124" t="s">
        <v>1005</v>
      </c>
      <c r="J664" s="116" t="s">
        <v>286</v>
      </c>
      <c r="K664" s="17"/>
      <c r="L664" s="114" t="s">
        <v>278</v>
      </c>
      <c r="M664" s="124">
        <v>0.15</v>
      </c>
      <c r="N664" s="116" t="s">
        <v>279</v>
      </c>
      <c r="O664" s="17"/>
      <c r="P664" s="114" t="s">
        <v>278</v>
      </c>
      <c r="Q664" s="124">
        <v>0.33</v>
      </c>
      <c r="R664" s="116" t="s">
        <v>279</v>
      </c>
      <c r="S664" s="17"/>
      <c r="T664" s="114" t="s">
        <v>278</v>
      </c>
      <c r="U664" s="124" t="s">
        <v>911</v>
      </c>
      <c r="V664" s="116" t="s">
        <v>286</v>
      </c>
      <c r="W664" s="17"/>
      <c r="X664" s="114" t="s">
        <v>278</v>
      </c>
      <c r="Y664" s="124">
        <v>0.28999999999999998</v>
      </c>
      <c r="Z664" s="116" t="s">
        <v>279</v>
      </c>
    </row>
    <row r="665" spans="1:26" ht="15.75" thickTop="1" x14ac:dyDescent="0.25">
      <c r="A665" s="12"/>
      <c r="B665" s="44"/>
      <c r="C665" s="44"/>
      <c r="D665" s="46"/>
      <c r="E665" s="46"/>
      <c r="F665" s="44"/>
      <c r="G665" s="44"/>
      <c r="H665" s="46"/>
      <c r="I665" s="46"/>
      <c r="J665" s="44"/>
      <c r="K665" s="44"/>
      <c r="L665" s="46"/>
      <c r="M665" s="46"/>
      <c r="N665" s="44"/>
      <c r="O665" s="44"/>
      <c r="P665" s="46"/>
      <c r="Q665" s="46"/>
      <c r="R665" s="44"/>
      <c r="S665" s="44"/>
      <c r="T665" s="46"/>
      <c r="U665" s="46"/>
      <c r="V665" s="44"/>
      <c r="W665" s="44"/>
      <c r="X665" s="46"/>
      <c r="Y665" s="46"/>
      <c r="Z665" s="44"/>
    </row>
    <row r="666" spans="1:26" ht="26.25" thickBot="1" x14ac:dyDescent="0.3">
      <c r="A666" s="12"/>
      <c r="B666" s="112" t="s">
        <v>121</v>
      </c>
      <c r="C666" s="25"/>
      <c r="D666" s="119" t="s">
        <v>278</v>
      </c>
      <c r="E666" s="125">
        <v>0.15</v>
      </c>
      <c r="F666" s="121" t="s">
        <v>279</v>
      </c>
      <c r="G666" s="25"/>
      <c r="H666" s="119" t="s">
        <v>278</v>
      </c>
      <c r="I666" s="125" t="s">
        <v>1005</v>
      </c>
      <c r="J666" s="121" t="s">
        <v>286</v>
      </c>
      <c r="K666" s="25"/>
      <c r="L666" s="119" t="s">
        <v>278</v>
      </c>
      <c r="M666" s="125">
        <v>0.14000000000000001</v>
      </c>
      <c r="N666" s="121" t="s">
        <v>279</v>
      </c>
      <c r="O666" s="25"/>
      <c r="P666" s="119" t="s">
        <v>278</v>
      </c>
      <c r="Q666" s="125">
        <v>0.32</v>
      </c>
      <c r="R666" s="121" t="s">
        <v>279</v>
      </c>
      <c r="S666" s="25"/>
      <c r="T666" s="119" t="s">
        <v>278</v>
      </c>
      <c r="U666" s="125" t="s">
        <v>1101</v>
      </c>
      <c r="V666" s="121" t="s">
        <v>286</v>
      </c>
      <c r="W666" s="25"/>
      <c r="X666" s="119" t="s">
        <v>278</v>
      </c>
      <c r="Y666" s="125">
        <v>0.28999999999999998</v>
      </c>
      <c r="Z666" s="121" t="s">
        <v>279</v>
      </c>
    </row>
    <row r="667" spans="1:26" ht="15.75" thickTop="1" x14ac:dyDescent="0.25">
      <c r="A667" s="12"/>
      <c r="B667" s="44"/>
      <c r="C667" s="44"/>
      <c r="D667" s="46"/>
      <c r="E667" s="46"/>
      <c r="F667" s="44"/>
      <c r="G667" s="44"/>
      <c r="H667" s="46"/>
      <c r="I667" s="46"/>
      <c r="J667" s="44"/>
      <c r="K667" s="44"/>
      <c r="L667" s="46"/>
      <c r="M667" s="46"/>
      <c r="N667" s="44"/>
      <c r="O667" s="44"/>
      <c r="P667" s="46"/>
      <c r="Q667" s="46"/>
      <c r="R667" s="44"/>
      <c r="S667" s="44"/>
      <c r="T667" s="46"/>
      <c r="U667" s="46"/>
      <c r="V667" s="44"/>
      <c r="W667" s="44"/>
      <c r="X667" s="46"/>
      <c r="Y667" s="46"/>
      <c r="Z667" s="44"/>
    </row>
    <row r="668" spans="1:26" x14ac:dyDescent="0.25">
      <c r="A668" s="12"/>
      <c r="B668" s="126" t="s">
        <v>122</v>
      </c>
      <c r="C668" s="17"/>
      <c r="D668" s="114"/>
      <c r="E668" s="115">
        <v>136883</v>
      </c>
      <c r="F668" s="116" t="s">
        <v>279</v>
      </c>
      <c r="G668" s="17"/>
      <c r="H668" s="116"/>
      <c r="I668" s="117" t="s">
        <v>280</v>
      </c>
      <c r="J668" s="116" t="s">
        <v>279</v>
      </c>
      <c r="K668" s="17"/>
      <c r="L668" s="114"/>
      <c r="M668" s="115">
        <v>136883</v>
      </c>
      <c r="N668" s="116" t="s">
        <v>279</v>
      </c>
      <c r="O668" s="17"/>
      <c r="P668" s="114"/>
      <c r="Q668" s="115">
        <v>138544</v>
      </c>
      <c r="R668" s="116" t="s">
        <v>279</v>
      </c>
      <c r="S668" s="17"/>
      <c r="T668" s="116"/>
      <c r="U668" s="117" t="s">
        <v>280</v>
      </c>
      <c r="V668" s="116" t="s">
        <v>279</v>
      </c>
      <c r="W668" s="17"/>
      <c r="X668" s="114"/>
      <c r="Y668" s="115">
        <v>138544</v>
      </c>
      <c r="Z668" s="116" t="s">
        <v>279</v>
      </c>
    </row>
    <row r="669" spans="1:26" ht="26.25" thickBot="1" x14ac:dyDescent="0.3">
      <c r="A669" s="12"/>
      <c r="B669" s="112" t="s">
        <v>123</v>
      </c>
      <c r="C669" s="25"/>
      <c r="D669" s="119"/>
      <c r="E669" s="120">
        <v>3275</v>
      </c>
      <c r="F669" s="121" t="s">
        <v>279</v>
      </c>
      <c r="G669" s="25"/>
      <c r="H669" s="121"/>
      <c r="I669" s="122" t="s">
        <v>280</v>
      </c>
      <c r="J669" s="121" t="s">
        <v>279</v>
      </c>
      <c r="K669" s="25"/>
      <c r="L669" s="119"/>
      <c r="M669" s="120">
        <v>3275</v>
      </c>
      <c r="N669" s="121" t="s">
        <v>279</v>
      </c>
      <c r="O669" s="25"/>
      <c r="P669" s="119"/>
      <c r="Q669" s="120">
        <v>3979</v>
      </c>
      <c r="R669" s="121" t="s">
        <v>279</v>
      </c>
      <c r="S669" s="25"/>
      <c r="T669" s="121"/>
      <c r="U669" s="122" t="s">
        <v>280</v>
      </c>
      <c r="V669" s="121" t="s">
        <v>279</v>
      </c>
      <c r="W669" s="25"/>
      <c r="X669" s="119"/>
      <c r="Y669" s="120">
        <v>3979</v>
      </c>
      <c r="Z669" s="121" t="s">
        <v>279</v>
      </c>
    </row>
    <row r="670" spans="1:26" x14ac:dyDescent="0.25">
      <c r="A670" s="12"/>
      <c r="B670" s="44"/>
      <c r="C670" s="44"/>
      <c r="D670" s="45"/>
      <c r="E670" s="45"/>
      <c r="F670" s="44"/>
      <c r="G670" s="44"/>
      <c r="H670" s="45"/>
      <c r="I670" s="45"/>
      <c r="J670" s="44"/>
      <c r="K670" s="44"/>
      <c r="L670" s="45"/>
      <c r="M670" s="45"/>
      <c r="N670" s="44"/>
      <c r="O670" s="44"/>
      <c r="P670" s="45"/>
      <c r="Q670" s="45"/>
      <c r="R670" s="44"/>
      <c r="S670" s="44"/>
      <c r="T670" s="45"/>
      <c r="U670" s="45"/>
      <c r="V670" s="44"/>
      <c r="W670" s="44"/>
      <c r="X670" s="45"/>
      <c r="Y670" s="45"/>
      <c r="Z670" s="44"/>
    </row>
    <row r="671" spans="1:26" ht="26.25" thickBot="1" x14ac:dyDescent="0.3">
      <c r="A671" s="12"/>
      <c r="B671" s="126" t="s">
        <v>124</v>
      </c>
      <c r="C671" s="17"/>
      <c r="D671" s="114"/>
      <c r="E671" s="115">
        <v>140158</v>
      </c>
      <c r="F671" s="116" t="s">
        <v>279</v>
      </c>
      <c r="G671" s="17"/>
      <c r="H671" s="116"/>
      <c r="I671" s="117" t="s">
        <v>280</v>
      </c>
      <c r="J671" s="116" t="s">
        <v>279</v>
      </c>
      <c r="K671" s="17"/>
      <c r="L671" s="114"/>
      <c r="M671" s="115">
        <v>140158</v>
      </c>
      <c r="N671" s="116" t="s">
        <v>279</v>
      </c>
      <c r="O671" s="17"/>
      <c r="P671" s="114"/>
      <c r="Q671" s="115">
        <v>142523</v>
      </c>
      <c r="R671" s="116" t="s">
        <v>279</v>
      </c>
      <c r="S671" s="17"/>
      <c r="T671" s="116"/>
      <c r="U671" s="117" t="s">
        <v>280</v>
      </c>
      <c r="V671" s="116" t="s">
        <v>279</v>
      </c>
      <c r="W671" s="17"/>
      <c r="X671" s="114"/>
      <c r="Y671" s="115">
        <v>142523</v>
      </c>
      <c r="Z671" s="116" t="s">
        <v>279</v>
      </c>
    </row>
    <row r="672" spans="1:26" ht="15.75" thickTop="1" x14ac:dyDescent="0.25">
      <c r="A672" s="12"/>
      <c r="B672" s="44"/>
      <c r="C672" s="44"/>
      <c r="D672" s="46"/>
      <c r="E672" s="46"/>
      <c r="F672" s="44"/>
      <c r="G672" s="44"/>
      <c r="H672" s="46"/>
      <c r="I672" s="46"/>
      <c r="J672" s="44"/>
      <c r="K672" s="44"/>
      <c r="L672" s="46"/>
      <c r="M672" s="46"/>
      <c r="N672" s="44"/>
      <c r="O672" s="44"/>
      <c r="P672" s="46"/>
      <c r="Q672" s="46"/>
      <c r="R672" s="44"/>
      <c r="S672" s="44"/>
      <c r="T672" s="46"/>
      <c r="U672" s="46"/>
      <c r="V672" s="44"/>
      <c r="W672" s="44"/>
      <c r="X672" s="46"/>
      <c r="Y672" s="46"/>
      <c r="Z672" s="44"/>
    </row>
    <row r="673" spans="1:14" ht="15.75" thickBot="1" x14ac:dyDescent="0.3">
      <c r="A673" s="12"/>
      <c r="B673" s="4"/>
      <c r="C673" s="17"/>
      <c r="D673" s="32" t="s">
        <v>998</v>
      </c>
      <c r="E673" s="32"/>
      <c r="F673" s="32"/>
      <c r="G673" s="32"/>
      <c r="H673" s="32"/>
      <c r="I673" s="32"/>
      <c r="J673" s="32"/>
      <c r="K673" s="32"/>
      <c r="L673" s="32"/>
      <c r="M673" s="32"/>
      <c r="N673" s="17"/>
    </row>
    <row r="674" spans="1:14" ht="15.75" thickBot="1" x14ac:dyDescent="0.3">
      <c r="A674" s="12"/>
      <c r="B674" s="17"/>
      <c r="C674" s="17"/>
      <c r="D674" s="77">
        <v>41274</v>
      </c>
      <c r="E674" s="77"/>
      <c r="F674" s="77"/>
      <c r="G674" s="77"/>
      <c r="H674" s="77"/>
      <c r="I674" s="77"/>
      <c r="J674" s="77"/>
      <c r="K674" s="77"/>
      <c r="L674" s="77"/>
      <c r="M674" s="77"/>
      <c r="N674" s="17"/>
    </row>
    <row r="675" spans="1:14" ht="21.75" thickBot="1" x14ac:dyDescent="0.3">
      <c r="A675" s="12"/>
      <c r="B675" s="68" t="s">
        <v>999</v>
      </c>
      <c r="C675" s="17"/>
      <c r="D675" s="33" t="s">
        <v>914</v>
      </c>
      <c r="E675" s="33"/>
      <c r="F675" s="17"/>
      <c r="G675" s="17"/>
      <c r="H675" s="33" t="s">
        <v>905</v>
      </c>
      <c r="I675" s="33"/>
      <c r="J675" s="17"/>
      <c r="K675" s="17"/>
      <c r="L675" s="33" t="s">
        <v>274</v>
      </c>
      <c r="M675" s="33"/>
      <c r="N675" s="17"/>
    </row>
    <row r="676" spans="1:14" x14ac:dyDescent="0.25">
      <c r="A676" s="12"/>
      <c r="B676" s="17"/>
      <c r="C676" s="17"/>
      <c r="D676" s="54" t="s">
        <v>944</v>
      </c>
      <c r="E676" s="54"/>
      <c r="F676" s="54"/>
      <c r="G676" s="54"/>
      <c r="H676" s="54"/>
      <c r="I676" s="54"/>
      <c r="J676" s="54"/>
      <c r="K676" s="54"/>
      <c r="L676" s="54"/>
      <c r="M676" s="54"/>
      <c r="N676" s="17"/>
    </row>
    <row r="677" spans="1:14" x14ac:dyDescent="0.25">
      <c r="A677" s="12"/>
      <c r="B677" s="23" t="s">
        <v>98</v>
      </c>
      <c r="C677" s="25"/>
      <c r="D677" s="24"/>
      <c r="E677" s="24"/>
      <c r="F677" s="24"/>
      <c r="G677" s="25"/>
      <c r="H677" s="24"/>
      <c r="I677" s="24"/>
      <c r="J677" s="24"/>
      <c r="K677" s="25"/>
      <c r="L677" s="24"/>
      <c r="M677" s="24"/>
      <c r="N677" s="24"/>
    </row>
    <row r="678" spans="1:14" x14ac:dyDescent="0.25">
      <c r="A678" s="12"/>
      <c r="B678" s="61" t="s">
        <v>99</v>
      </c>
      <c r="C678" s="17"/>
      <c r="D678" s="14" t="s">
        <v>278</v>
      </c>
      <c r="E678" s="53">
        <v>293175</v>
      </c>
      <c r="F678" s="16" t="s">
        <v>279</v>
      </c>
      <c r="G678" s="17"/>
      <c r="H678" s="16" t="s">
        <v>278</v>
      </c>
      <c r="I678" s="57" t="s">
        <v>280</v>
      </c>
      <c r="J678" s="16" t="s">
        <v>279</v>
      </c>
      <c r="K678" s="17"/>
      <c r="L678" s="14" t="s">
        <v>278</v>
      </c>
      <c r="M678" s="53">
        <v>293175</v>
      </c>
      <c r="N678" s="16" t="s">
        <v>279</v>
      </c>
    </row>
    <row r="679" spans="1:14" ht="15.75" thickBot="1" x14ac:dyDescent="0.3">
      <c r="A679" s="12"/>
      <c r="B679" s="58" t="s">
        <v>100</v>
      </c>
      <c r="C679" s="25"/>
      <c r="D679" s="26"/>
      <c r="E679" s="52">
        <v>10848</v>
      </c>
      <c r="F679" s="28" t="s">
        <v>279</v>
      </c>
      <c r="G679" s="25"/>
      <c r="H679" s="28"/>
      <c r="I679" s="29" t="s">
        <v>280</v>
      </c>
      <c r="J679" s="28" t="s">
        <v>279</v>
      </c>
      <c r="K679" s="25"/>
      <c r="L679" s="26"/>
      <c r="M679" s="52">
        <v>10848</v>
      </c>
      <c r="N679" s="28" t="s">
        <v>279</v>
      </c>
    </row>
    <row r="680" spans="1:14" x14ac:dyDescent="0.25">
      <c r="A680" s="12"/>
      <c r="B680" s="44"/>
      <c r="C680" s="44"/>
      <c r="D680" s="45"/>
      <c r="E680" s="45"/>
      <c r="F680" s="44"/>
      <c r="G680" s="44"/>
      <c r="H680" s="45"/>
      <c r="I680" s="45"/>
      <c r="J680" s="44"/>
      <c r="K680" s="44"/>
      <c r="L680" s="45"/>
      <c r="M680" s="45"/>
      <c r="N680" s="44"/>
    </row>
    <row r="681" spans="1:14" ht="15.75" thickBot="1" x14ac:dyDescent="0.3">
      <c r="A681" s="12"/>
      <c r="B681" s="107" t="s">
        <v>101</v>
      </c>
      <c r="C681" s="17"/>
      <c r="D681" s="14"/>
      <c r="E681" s="53">
        <v>304023</v>
      </c>
      <c r="F681" s="16" t="s">
        <v>279</v>
      </c>
      <c r="G681" s="17"/>
      <c r="H681" s="16"/>
      <c r="I681" s="57" t="s">
        <v>280</v>
      </c>
      <c r="J681" s="16" t="s">
        <v>279</v>
      </c>
      <c r="K681" s="17"/>
      <c r="L681" s="14"/>
      <c r="M681" s="53">
        <v>304023</v>
      </c>
      <c r="N681" s="16" t="s">
        <v>279</v>
      </c>
    </row>
    <row r="682" spans="1:14" x14ac:dyDescent="0.25">
      <c r="A682" s="12"/>
      <c r="B682" s="44"/>
      <c r="C682" s="44"/>
      <c r="D682" s="45"/>
      <c r="E682" s="45"/>
      <c r="F682" s="44"/>
      <c r="G682" s="44"/>
      <c r="H682" s="45"/>
      <c r="I682" s="45"/>
      <c r="J682" s="44"/>
      <c r="K682" s="44"/>
      <c r="L682" s="45"/>
      <c r="M682" s="45"/>
      <c r="N682" s="44"/>
    </row>
    <row r="683" spans="1:14" x14ac:dyDescent="0.25">
      <c r="A683" s="12"/>
      <c r="B683" s="23" t="s">
        <v>102</v>
      </c>
      <c r="C683" s="25"/>
      <c r="D683" s="24"/>
      <c r="E683" s="24"/>
      <c r="F683" s="24"/>
      <c r="G683" s="25"/>
      <c r="H683" s="24"/>
      <c r="I683" s="24"/>
      <c r="J683" s="24"/>
      <c r="K683" s="25"/>
      <c r="L683" s="24"/>
      <c r="M683" s="24"/>
      <c r="N683" s="24"/>
    </row>
    <row r="684" spans="1:14" x14ac:dyDescent="0.25">
      <c r="A684" s="12"/>
      <c r="B684" s="61" t="s">
        <v>103</v>
      </c>
      <c r="C684" s="17"/>
      <c r="D684" s="14"/>
      <c r="E684" s="53">
        <v>195083</v>
      </c>
      <c r="F684" s="16" t="s">
        <v>279</v>
      </c>
      <c r="G684" s="17"/>
      <c r="H684" s="14"/>
      <c r="I684" s="53">
        <v>1781</v>
      </c>
      <c r="J684" s="16" t="s">
        <v>279</v>
      </c>
      <c r="K684" s="17"/>
      <c r="L684" s="14"/>
      <c r="M684" s="53">
        <v>196864</v>
      </c>
      <c r="N684" s="16" t="s">
        <v>279</v>
      </c>
    </row>
    <row r="685" spans="1:14" ht="15.75" thickBot="1" x14ac:dyDescent="0.3">
      <c r="A685" s="12"/>
      <c r="B685" s="58" t="s">
        <v>100</v>
      </c>
      <c r="C685" s="25"/>
      <c r="D685" s="26"/>
      <c r="E685" s="52">
        <v>10848</v>
      </c>
      <c r="F685" s="28" t="s">
        <v>279</v>
      </c>
      <c r="G685" s="25"/>
      <c r="H685" s="28"/>
      <c r="I685" s="29" t="s">
        <v>280</v>
      </c>
      <c r="J685" s="28" t="s">
        <v>279</v>
      </c>
      <c r="K685" s="25"/>
      <c r="L685" s="26"/>
      <c r="M685" s="52">
        <v>10848</v>
      </c>
      <c r="N685" s="28" t="s">
        <v>279</v>
      </c>
    </row>
    <row r="686" spans="1:14" x14ac:dyDescent="0.25">
      <c r="A686" s="12"/>
      <c r="B686" s="44"/>
      <c r="C686" s="44"/>
      <c r="D686" s="45"/>
      <c r="E686" s="45"/>
      <c r="F686" s="44"/>
      <c r="G686" s="44"/>
      <c r="H686" s="45"/>
      <c r="I686" s="45"/>
      <c r="J686" s="44"/>
      <c r="K686" s="44"/>
      <c r="L686" s="45"/>
      <c r="M686" s="45"/>
      <c r="N686" s="44"/>
    </row>
    <row r="687" spans="1:14" ht="25.5" x14ac:dyDescent="0.25">
      <c r="A687" s="12"/>
      <c r="B687" s="107" t="s">
        <v>104</v>
      </c>
      <c r="C687" s="17"/>
      <c r="D687" s="14"/>
      <c r="E687" s="53">
        <v>205931</v>
      </c>
      <c r="F687" s="16" t="s">
        <v>279</v>
      </c>
      <c r="G687" s="17"/>
      <c r="H687" s="14"/>
      <c r="I687" s="53">
        <v>1781</v>
      </c>
      <c r="J687" s="16" t="s">
        <v>279</v>
      </c>
      <c r="K687" s="17"/>
      <c r="L687" s="14"/>
      <c r="M687" s="53">
        <v>207712</v>
      </c>
      <c r="N687" s="16" t="s">
        <v>279</v>
      </c>
    </row>
    <row r="688" spans="1:14" x14ac:dyDescent="0.25">
      <c r="A688" s="12"/>
      <c r="B688" s="58" t="s">
        <v>105</v>
      </c>
      <c r="C688" s="25"/>
      <c r="D688" s="26"/>
      <c r="E688" s="52">
        <v>11515</v>
      </c>
      <c r="F688" s="28" t="s">
        <v>279</v>
      </c>
      <c r="G688" s="25"/>
      <c r="H688" s="28"/>
      <c r="I688" s="29" t="s">
        <v>280</v>
      </c>
      <c r="J688" s="28" t="s">
        <v>279</v>
      </c>
      <c r="K688" s="25"/>
      <c r="L688" s="26"/>
      <c r="M688" s="52">
        <v>11515</v>
      </c>
      <c r="N688" s="28" t="s">
        <v>279</v>
      </c>
    </row>
    <row r="689" spans="1:14" x14ac:dyDescent="0.25">
      <c r="A689" s="12"/>
      <c r="B689" s="61" t="s">
        <v>106</v>
      </c>
      <c r="C689" s="17"/>
      <c r="D689" s="14"/>
      <c r="E689" s="53">
        <v>50582</v>
      </c>
      <c r="F689" s="16" t="s">
        <v>279</v>
      </c>
      <c r="G689" s="17"/>
      <c r="H689" s="14"/>
      <c r="I689" s="31">
        <v>235</v>
      </c>
      <c r="J689" s="16" t="s">
        <v>279</v>
      </c>
      <c r="K689" s="17"/>
      <c r="L689" s="14"/>
      <c r="M689" s="53">
        <v>50817</v>
      </c>
      <c r="N689" s="16" t="s">
        <v>279</v>
      </c>
    </row>
    <row r="690" spans="1:14" x14ac:dyDescent="0.25">
      <c r="A690" s="12"/>
      <c r="B690" s="58" t="s">
        <v>107</v>
      </c>
      <c r="C690" s="25"/>
      <c r="D690" s="26"/>
      <c r="E690" s="27">
        <v>503</v>
      </c>
      <c r="F690" s="28" t="s">
        <v>279</v>
      </c>
      <c r="G690" s="25"/>
      <c r="H690" s="28"/>
      <c r="I690" s="29" t="s">
        <v>280</v>
      </c>
      <c r="J690" s="28" t="s">
        <v>279</v>
      </c>
      <c r="K690" s="25"/>
      <c r="L690" s="26"/>
      <c r="M690" s="27">
        <v>503</v>
      </c>
      <c r="N690" s="28" t="s">
        <v>279</v>
      </c>
    </row>
    <row r="691" spans="1:14" ht="25.5" x14ac:dyDescent="0.25">
      <c r="A691" s="12"/>
      <c r="B691" s="61" t="s">
        <v>108</v>
      </c>
      <c r="C691" s="17"/>
      <c r="D691" s="14"/>
      <c r="E691" s="53">
        <v>2941</v>
      </c>
      <c r="F691" s="16" t="s">
        <v>279</v>
      </c>
      <c r="G691" s="17"/>
      <c r="H691" s="16"/>
      <c r="I691" s="57" t="s">
        <v>280</v>
      </c>
      <c r="J691" s="16" t="s">
        <v>279</v>
      </c>
      <c r="K691" s="17"/>
      <c r="L691" s="14"/>
      <c r="M691" s="53">
        <v>2941</v>
      </c>
      <c r="N691" s="16" t="s">
        <v>279</v>
      </c>
    </row>
    <row r="692" spans="1:14" ht="26.25" thickBot="1" x14ac:dyDescent="0.3">
      <c r="A692" s="12"/>
      <c r="B692" s="58" t="s">
        <v>907</v>
      </c>
      <c r="C692" s="25"/>
      <c r="D692" s="26"/>
      <c r="E692" s="52">
        <v>1640</v>
      </c>
      <c r="F692" s="28" t="s">
        <v>279</v>
      </c>
      <c r="G692" s="25"/>
      <c r="H692" s="28"/>
      <c r="I692" s="29" t="s">
        <v>280</v>
      </c>
      <c r="J692" s="28" t="s">
        <v>279</v>
      </c>
      <c r="K692" s="25"/>
      <c r="L692" s="26"/>
      <c r="M692" s="52">
        <v>1640</v>
      </c>
      <c r="N692" s="28" t="s">
        <v>279</v>
      </c>
    </row>
    <row r="693" spans="1:14" x14ac:dyDescent="0.25">
      <c r="A693" s="12"/>
      <c r="B693" s="44"/>
      <c r="C693" s="44"/>
      <c r="D693" s="45"/>
      <c r="E693" s="45"/>
      <c r="F693" s="44"/>
      <c r="G693" s="44"/>
      <c r="H693" s="45"/>
      <c r="I693" s="45"/>
      <c r="J693" s="44"/>
      <c r="K693" s="44"/>
      <c r="L693" s="45"/>
      <c r="M693" s="45"/>
      <c r="N693" s="44"/>
    </row>
    <row r="694" spans="1:14" ht="15.75" thickBot="1" x14ac:dyDescent="0.3">
      <c r="A694" s="12"/>
      <c r="B694" s="107" t="s">
        <v>111</v>
      </c>
      <c r="C694" s="17"/>
      <c r="D694" s="14"/>
      <c r="E694" s="53">
        <v>273112</v>
      </c>
      <c r="F694" s="16" t="s">
        <v>279</v>
      </c>
      <c r="G694" s="17"/>
      <c r="H694" s="14"/>
      <c r="I694" s="53">
        <v>2016</v>
      </c>
      <c r="J694" s="16" t="s">
        <v>279</v>
      </c>
      <c r="K694" s="17"/>
      <c r="L694" s="14"/>
      <c r="M694" s="53">
        <v>275128</v>
      </c>
      <c r="N694" s="16" t="s">
        <v>279</v>
      </c>
    </row>
    <row r="695" spans="1:14" x14ac:dyDescent="0.25">
      <c r="A695" s="12"/>
      <c r="B695" s="44"/>
      <c r="C695" s="44"/>
      <c r="D695" s="45"/>
      <c r="E695" s="45"/>
      <c r="F695" s="44"/>
      <c r="G695" s="44"/>
      <c r="H695" s="45"/>
      <c r="I695" s="45"/>
      <c r="J695" s="44"/>
      <c r="K695" s="44"/>
      <c r="L695" s="45"/>
      <c r="M695" s="45"/>
      <c r="N695" s="44"/>
    </row>
    <row r="696" spans="1:14" x14ac:dyDescent="0.25">
      <c r="A696" s="12"/>
      <c r="B696" s="23" t="s">
        <v>112</v>
      </c>
      <c r="C696" s="25"/>
      <c r="D696" s="26"/>
      <c r="E696" s="52">
        <v>30911</v>
      </c>
      <c r="F696" s="28" t="s">
        <v>279</v>
      </c>
      <c r="G696" s="25"/>
      <c r="H696" s="26"/>
      <c r="I696" s="27" t="s">
        <v>1114</v>
      </c>
      <c r="J696" s="28" t="s">
        <v>286</v>
      </c>
      <c r="K696" s="25"/>
      <c r="L696" s="26"/>
      <c r="M696" s="52">
        <v>28895</v>
      </c>
      <c r="N696" s="28" t="s">
        <v>279</v>
      </c>
    </row>
    <row r="697" spans="1:14" ht="15.75" thickBot="1" x14ac:dyDescent="0.3">
      <c r="A697" s="12"/>
      <c r="B697" s="30" t="s">
        <v>840</v>
      </c>
      <c r="C697" s="17"/>
      <c r="D697" s="14"/>
      <c r="E697" s="31">
        <v>871</v>
      </c>
      <c r="F697" s="16" t="s">
        <v>279</v>
      </c>
      <c r="G697" s="17"/>
      <c r="H697" s="16"/>
      <c r="I697" s="57" t="s">
        <v>280</v>
      </c>
      <c r="J697" s="16" t="s">
        <v>279</v>
      </c>
      <c r="K697" s="17"/>
      <c r="L697" s="14"/>
      <c r="M697" s="31">
        <v>871</v>
      </c>
      <c r="N697" s="16" t="s">
        <v>279</v>
      </c>
    </row>
    <row r="698" spans="1:14" x14ac:dyDescent="0.25">
      <c r="A698" s="12"/>
      <c r="B698" s="44"/>
      <c r="C698" s="44"/>
      <c r="D698" s="45"/>
      <c r="E698" s="45"/>
      <c r="F698" s="44"/>
      <c r="G698" s="44"/>
      <c r="H698" s="45"/>
      <c r="I698" s="45"/>
      <c r="J698" s="44"/>
      <c r="K698" s="44"/>
      <c r="L698" s="45"/>
      <c r="M698" s="45"/>
      <c r="N698" s="44"/>
    </row>
    <row r="699" spans="1:14" x14ac:dyDescent="0.25">
      <c r="A699" s="12"/>
      <c r="B699" s="23" t="s">
        <v>115</v>
      </c>
      <c r="C699" s="25"/>
      <c r="D699" s="26"/>
      <c r="E699" s="52">
        <v>31782</v>
      </c>
      <c r="F699" s="28" t="s">
        <v>279</v>
      </c>
      <c r="G699" s="25"/>
      <c r="H699" s="26"/>
      <c r="I699" s="27" t="s">
        <v>1114</v>
      </c>
      <c r="J699" s="28" t="s">
        <v>286</v>
      </c>
      <c r="K699" s="25"/>
      <c r="L699" s="26"/>
      <c r="M699" s="52">
        <v>29766</v>
      </c>
      <c r="N699" s="28" t="s">
        <v>279</v>
      </c>
    </row>
    <row r="700" spans="1:14" ht="15.75" thickBot="1" x14ac:dyDescent="0.3">
      <c r="A700" s="12"/>
      <c r="B700" s="65" t="s">
        <v>116</v>
      </c>
      <c r="C700" s="17"/>
      <c r="D700" s="14"/>
      <c r="E700" s="53">
        <v>12192</v>
      </c>
      <c r="F700" s="16" t="s">
        <v>279</v>
      </c>
      <c r="G700" s="17"/>
      <c r="H700" s="14"/>
      <c r="I700" s="31" t="s">
        <v>1115</v>
      </c>
      <c r="J700" s="16" t="s">
        <v>286</v>
      </c>
      <c r="K700" s="17"/>
      <c r="L700" s="14"/>
      <c r="M700" s="53">
        <v>11793</v>
      </c>
      <c r="N700" s="16" t="s">
        <v>279</v>
      </c>
    </row>
    <row r="701" spans="1:14" x14ac:dyDescent="0.25">
      <c r="A701" s="12"/>
      <c r="B701" s="44"/>
      <c r="C701" s="44"/>
      <c r="D701" s="45"/>
      <c r="E701" s="45"/>
      <c r="F701" s="44"/>
      <c r="G701" s="44"/>
      <c r="H701" s="45"/>
      <c r="I701" s="45"/>
      <c r="J701" s="44"/>
      <c r="K701" s="44"/>
      <c r="L701" s="45"/>
      <c r="M701" s="45"/>
      <c r="N701" s="44"/>
    </row>
    <row r="702" spans="1:14" ht="26.25" thickBot="1" x14ac:dyDescent="0.3">
      <c r="A702" s="12"/>
      <c r="B702" s="23" t="s">
        <v>119</v>
      </c>
      <c r="C702" s="25"/>
      <c r="D702" s="26" t="s">
        <v>278</v>
      </c>
      <c r="E702" s="52">
        <v>19590</v>
      </c>
      <c r="F702" s="28" t="s">
        <v>279</v>
      </c>
      <c r="G702" s="25"/>
      <c r="H702" s="26" t="s">
        <v>278</v>
      </c>
      <c r="I702" s="27" t="s">
        <v>1116</v>
      </c>
      <c r="J702" s="28" t="s">
        <v>286</v>
      </c>
      <c r="K702" s="25"/>
      <c r="L702" s="26" t="s">
        <v>278</v>
      </c>
      <c r="M702" s="52">
        <v>17973</v>
      </c>
      <c r="N702" s="28" t="s">
        <v>279</v>
      </c>
    </row>
    <row r="703" spans="1:14" ht="15.75" thickTop="1" x14ac:dyDescent="0.25">
      <c r="A703" s="12"/>
      <c r="B703" s="44"/>
      <c r="C703" s="44"/>
      <c r="D703" s="46"/>
      <c r="E703" s="46"/>
      <c r="F703" s="44"/>
      <c r="G703" s="44"/>
      <c r="H703" s="46"/>
      <c r="I703" s="46"/>
      <c r="J703" s="44"/>
      <c r="K703" s="44"/>
      <c r="L703" s="46"/>
      <c r="M703" s="46"/>
      <c r="N703" s="44"/>
    </row>
    <row r="704" spans="1:14" ht="26.25" thickBot="1" x14ac:dyDescent="0.3">
      <c r="A704" s="12"/>
      <c r="B704" s="30" t="s">
        <v>120</v>
      </c>
      <c r="C704" s="17"/>
      <c r="D704" s="14" t="s">
        <v>278</v>
      </c>
      <c r="E704" s="31">
        <v>0.14000000000000001</v>
      </c>
      <c r="F704" s="16" t="s">
        <v>279</v>
      </c>
      <c r="G704" s="17"/>
      <c r="H704" s="14" t="s">
        <v>278</v>
      </c>
      <c r="I704" s="31" t="s">
        <v>1005</v>
      </c>
      <c r="J704" s="16" t="s">
        <v>286</v>
      </c>
      <c r="K704" s="17"/>
      <c r="L704" s="14" t="s">
        <v>278</v>
      </c>
      <c r="M704" s="31">
        <v>0.13</v>
      </c>
      <c r="N704" s="16" t="s">
        <v>279</v>
      </c>
    </row>
    <row r="705" spans="1:26" ht="15.75" thickTop="1" x14ac:dyDescent="0.25">
      <c r="A705" s="12"/>
      <c r="B705" s="44"/>
      <c r="C705" s="44"/>
      <c r="D705" s="46"/>
      <c r="E705" s="46"/>
      <c r="F705" s="44"/>
      <c r="G705" s="44"/>
      <c r="H705" s="46"/>
      <c r="I705" s="46"/>
      <c r="J705" s="44"/>
      <c r="K705" s="44"/>
      <c r="L705" s="46"/>
      <c r="M705" s="46"/>
      <c r="N705" s="44"/>
    </row>
    <row r="706" spans="1:26" ht="26.25" thickBot="1" x14ac:dyDescent="0.3">
      <c r="A706" s="12"/>
      <c r="B706" s="23" t="s">
        <v>121</v>
      </c>
      <c r="C706" s="25"/>
      <c r="D706" s="26" t="s">
        <v>278</v>
      </c>
      <c r="E706" s="27">
        <v>0.14000000000000001</v>
      </c>
      <c r="F706" s="28" t="s">
        <v>279</v>
      </c>
      <c r="G706" s="25"/>
      <c r="H706" s="26" t="s">
        <v>278</v>
      </c>
      <c r="I706" s="27" t="s">
        <v>1005</v>
      </c>
      <c r="J706" s="28" t="s">
        <v>286</v>
      </c>
      <c r="K706" s="25"/>
      <c r="L706" s="26" t="s">
        <v>278</v>
      </c>
      <c r="M706" s="27">
        <v>0.13</v>
      </c>
      <c r="N706" s="28" t="s">
        <v>279</v>
      </c>
    </row>
    <row r="707" spans="1:26" ht="15.75" thickTop="1" x14ac:dyDescent="0.25">
      <c r="A707" s="12"/>
      <c r="B707" s="44"/>
      <c r="C707" s="44"/>
      <c r="D707" s="46"/>
      <c r="E707" s="46"/>
      <c r="F707" s="44"/>
      <c r="G707" s="44"/>
      <c r="H707" s="46"/>
      <c r="I707" s="46"/>
      <c r="J707" s="44"/>
      <c r="K707" s="44"/>
      <c r="L707" s="46"/>
      <c r="M707" s="46"/>
      <c r="N707" s="44"/>
    </row>
    <row r="708" spans="1:26" x14ac:dyDescent="0.25">
      <c r="A708" s="12"/>
      <c r="B708" s="30" t="s">
        <v>122</v>
      </c>
      <c r="C708" s="17"/>
      <c r="D708" s="14"/>
      <c r="E708" s="53">
        <v>137128</v>
      </c>
      <c r="F708" s="16" t="s">
        <v>279</v>
      </c>
      <c r="G708" s="17"/>
      <c r="H708" s="16"/>
      <c r="I708" s="57" t="s">
        <v>280</v>
      </c>
      <c r="J708" s="16" t="s">
        <v>279</v>
      </c>
      <c r="K708" s="17"/>
      <c r="L708" s="14"/>
      <c r="M708" s="53">
        <v>137128</v>
      </c>
      <c r="N708" s="16" t="s">
        <v>279</v>
      </c>
    </row>
    <row r="709" spans="1:26" ht="26.25" thickBot="1" x14ac:dyDescent="0.3">
      <c r="A709" s="12"/>
      <c r="B709" s="23" t="s">
        <v>123</v>
      </c>
      <c r="C709" s="25"/>
      <c r="D709" s="26"/>
      <c r="E709" s="52">
        <v>3749</v>
      </c>
      <c r="F709" s="28" t="s">
        <v>279</v>
      </c>
      <c r="G709" s="25"/>
      <c r="H709" s="28"/>
      <c r="I709" s="29" t="s">
        <v>280</v>
      </c>
      <c r="J709" s="28" t="s">
        <v>279</v>
      </c>
      <c r="K709" s="25"/>
      <c r="L709" s="26"/>
      <c r="M709" s="52">
        <v>3749</v>
      </c>
      <c r="N709" s="28" t="s">
        <v>279</v>
      </c>
    </row>
    <row r="710" spans="1:26" x14ac:dyDescent="0.25">
      <c r="A710" s="12"/>
      <c r="B710" s="44"/>
      <c r="C710" s="44"/>
      <c r="D710" s="45"/>
      <c r="E710" s="45"/>
      <c r="F710" s="44"/>
      <c r="G710" s="44"/>
      <c r="H710" s="45"/>
      <c r="I710" s="45"/>
      <c r="J710" s="44"/>
      <c r="K710" s="44"/>
      <c r="L710" s="45"/>
      <c r="M710" s="45"/>
      <c r="N710" s="44"/>
    </row>
    <row r="711" spans="1:26" ht="26.25" thickBot="1" x14ac:dyDescent="0.3">
      <c r="A711" s="12"/>
      <c r="B711" s="30" t="s">
        <v>124</v>
      </c>
      <c r="C711" s="17"/>
      <c r="D711" s="14"/>
      <c r="E711" s="53">
        <v>140877</v>
      </c>
      <c r="F711" s="16" t="s">
        <v>279</v>
      </c>
      <c r="G711" s="17"/>
      <c r="H711" s="16"/>
      <c r="I711" s="57" t="s">
        <v>280</v>
      </c>
      <c r="J711" s="16" t="s">
        <v>279</v>
      </c>
      <c r="K711" s="17"/>
      <c r="L711" s="14"/>
      <c r="M711" s="53">
        <v>140877</v>
      </c>
      <c r="N711" s="16" t="s">
        <v>279</v>
      </c>
    </row>
    <row r="712" spans="1:26" ht="15.75" thickTop="1" x14ac:dyDescent="0.25">
      <c r="A712" s="12"/>
      <c r="B712" s="44"/>
      <c r="C712" s="44"/>
      <c r="D712" s="46"/>
      <c r="E712" s="46"/>
      <c r="F712" s="44"/>
      <c r="G712" s="44"/>
      <c r="H712" s="46"/>
      <c r="I712" s="46"/>
      <c r="J712" s="44"/>
      <c r="K712" s="44"/>
      <c r="L712" s="46"/>
      <c r="M712" s="46"/>
      <c r="N712" s="44"/>
    </row>
    <row r="713" spans="1:26" x14ac:dyDescent="0.25">
      <c r="A713" s="12"/>
      <c r="B713" s="50"/>
      <c r="C713" s="50"/>
      <c r="D713" s="50"/>
      <c r="E713" s="50"/>
      <c r="F713" s="50"/>
      <c r="G713" s="50"/>
      <c r="H713" s="50"/>
      <c r="I713" s="50"/>
      <c r="J713" s="50"/>
      <c r="K713" s="50"/>
      <c r="L713" s="50"/>
      <c r="M713" s="50"/>
      <c r="N713" s="50"/>
      <c r="O713" s="50"/>
      <c r="P713" s="50"/>
      <c r="Q713" s="50"/>
      <c r="R713" s="50"/>
      <c r="S713" s="50"/>
      <c r="T713" s="50"/>
      <c r="U713" s="50"/>
      <c r="V713" s="50"/>
      <c r="W713" s="50"/>
      <c r="X713" s="50"/>
      <c r="Y713" s="50"/>
      <c r="Z713" s="50"/>
    </row>
    <row r="714" spans="1:26" ht="15" customHeight="1" x14ac:dyDescent="0.25">
      <c r="A714" s="12" t="s">
        <v>1250</v>
      </c>
      <c r="B714" s="11" t="s">
        <v>7</v>
      </c>
      <c r="C714" s="11"/>
      <c r="D714" s="11"/>
      <c r="E714" s="11"/>
      <c r="F714" s="11"/>
      <c r="G714" s="11"/>
      <c r="H714" s="11"/>
      <c r="I714" s="11"/>
      <c r="J714" s="11"/>
      <c r="K714" s="11"/>
      <c r="L714" s="11"/>
      <c r="M714" s="11"/>
      <c r="N714" s="11"/>
      <c r="O714" s="11"/>
      <c r="P714" s="11"/>
      <c r="Q714" s="11"/>
      <c r="R714" s="11"/>
      <c r="S714" s="11"/>
      <c r="T714" s="11"/>
      <c r="U714" s="11"/>
      <c r="V714" s="11"/>
      <c r="W714" s="11"/>
      <c r="X714" s="11"/>
      <c r="Y714" s="11"/>
      <c r="Z714" s="11"/>
    </row>
    <row r="715" spans="1:26" x14ac:dyDescent="0.25">
      <c r="A715" s="12"/>
      <c r="B715" s="4"/>
      <c r="C715" s="4"/>
      <c r="D715" s="4"/>
      <c r="E715" s="4"/>
      <c r="F715" s="4"/>
      <c r="G715" s="4"/>
      <c r="H715" s="4"/>
      <c r="I715" s="4"/>
      <c r="J715" s="4"/>
      <c r="K715" s="4"/>
      <c r="L715" s="4"/>
      <c r="M715" s="4"/>
      <c r="N715" s="4"/>
    </row>
    <row r="716" spans="1:26" ht="15.75" thickBot="1" x14ac:dyDescent="0.3">
      <c r="A716" s="12"/>
      <c r="B716" s="17"/>
      <c r="C716" s="17"/>
      <c r="D716" s="32" t="s">
        <v>998</v>
      </c>
      <c r="E716" s="32"/>
      <c r="F716" s="32"/>
      <c r="G716" s="32"/>
      <c r="H716" s="32"/>
      <c r="I716" s="32"/>
      <c r="J716" s="32"/>
      <c r="K716" s="32"/>
      <c r="L716" s="32"/>
      <c r="M716" s="32"/>
      <c r="N716" s="17"/>
    </row>
    <row r="717" spans="1:26" ht="15.75" thickBot="1" x14ac:dyDescent="0.3">
      <c r="A717" s="12"/>
      <c r="B717" s="17"/>
      <c r="C717" s="17"/>
      <c r="D717" s="77">
        <v>41364</v>
      </c>
      <c r="E717" s="77"/>
      <c r="F717" s="77"/>
      <c r="G717" s="77"/>
      <c r="H717" s="77"/>
      <c r="I717" s="77"/>
      <c r="J717" s="77"/>
      <c r="K717" s="77"/>
      <c r="L717" s="77"/>
      <c r="M717" s="77"/>
      <c r="N717" s="17"/>
    </row>
    <row r="718" spans="1:26" ht="21.75" thickBot="1" x14ac:dyDescent="0.3">
      <c r="A718" s="12"/>
      <c r="B718" s="68" t="s">
        <v>1006</v>
      </c>
      <c r="C718" s="17"/>
      <c r="D718" s="33" t="s">
        <v>914</v>
      </c>
      <c r="E718" s="33"/>
      <c r="F718" s="17"/>
      <c r="G718" s="17"/>
      <c r="H718" s="33" t="s">
        <v>905</v>
      </c>
      <c r="I718" s="33"/>
      <c r="J718" s="17"/>
      <c r="K718" s="17"/>
      <c r="L718" s="33" t="s">
        <v>274</v>
      </c>
      <c r="M718" s="33"/>
      <c r="N718" s="17"/>
    </row>
    <row r="719" spans="1:26" x14ac:dyDescent="0.25">
      <c r="A719" s="12"/>
      <c r="B719" s="17"/>
      <c r="C719" s="17"/>
      <c r="D719" s="54" t="s">
        <v>921</v>
      </c>
      <c r="E719" s="54"/>
      <c r="F719" s="54"/>
      <c r="G719" s="54"/>
      <c r="H719" s="54"/>
      <c r="I719" s="54"/>
      <c r="J719" s="54"/>
      <c r="K719" s="54"/>
      <c r="L719" s="54"/>
      <c r="M719" s="54"/>
      <c r="N719" s="17"/>
    </row>
    <row r="720" spans="1:26" x14ac:dyDescent="0.25">
      <c r="A720" s="12"/>
      <c r="B720" s="66"/>
      <c r="C720" s="25"/>
      <c r="D720" s="24"/>
      <c r="E720" s="24"/>
      <c r="F720" s="24"/>
      <c r="G720" s="25"/>
      <c r="H720" s="24"/>
      <c r="I720" s="24"/>
      <c r="J720" s="24"/>
      <c r="K720" s="25"/>
      <c r="L720" s="24"/>
      <c r="M720" s="24"/>
      <c r="N720" s="24"/>
    </row>
    <row r="721" spans="1:26" ht="15.75" thickBot="1" x14ac:dyDescent="0.3">
      <c r="A721" s="12"/>
      <c r="B721" s="30" t="s">
        <v>117</v>
      </c>
      <c r="C721" s="17"/>
      <c r="D721" s="14" t="s">
        <v>278</v>
      </c>
      <c r="E721" s="53">
        <v>6530</v>
      </c>
      <c r="F721" s="16" t="s">
        <v>279</v>
      </c>
      <c r="G721" s="17"/>
      <c r="H721" s="14" t="s">
        <v>278</v>
      </c>
      <c r="I721" s="31" t="s">
        <v>1003</v>
      </c>
      <c r="J721" s="16" t="s">
        <v>286</v>
      </c>
      <c r="K721" s="17"/>
      <c r="L721" s="14" t="s">
        <v>278</v>
      </c>
      <c r="M721" s="53">
        <v>5869</v>
      </c>
      <c r="N721" s="16" t="s">
        <v>279</v>
      </c>
    </row>
    <row r="722" spans="1:26" x14ac:dyDescent="0.25">
      <c r="A722" s="12"/>
      <c r="B722" s="44"/>
      <c r="C722" s="44"/>
      <c r="D722" s="45"/>
      <c r="E722" s="45"/>
      <c r="F722" s="44"/>
      <c r="G722" s="44"/>
      <c r="H722" s="45"/>
      <c r="I722" s="45"/>
      <c r="J722" s="44"/>
      <c r="K722" s="44"/>
      <c r="L722" s="45"/>
      <c r="M722" s="45"/>
      <c r="N722" s="44"/>
    </row>
    <row r="723" spans="1:26" x14ac:dyDescent="0.25">
      <c r="A723" s="12"/>
      <c r="B723" s="23" t="s">
        <v>922</v>
      </c>
      <c r="C723" s="25"/>
      <c r="D723" s="24"/>
      <c r="E723" s="24"/>
      <c r="F723" s="24"/>
      <c r="G723" s="25"/>
      <c r="H723" s="24"/>
      <c r="I723" s="24"/>
      <c r="J723" s="24"/>
      <c r="K723" s="25"/>
      <c r="L723" s="24"/>
      <c r="M723" s="24"/>
      <c r="N723" s="24"/>
    </row>
    <row r="724" spans="1:26" x14ac:dyDescent="0.25">
      <c r="A724" s="12"/>
      <c r="B724" s="61" t="s">
        <v>132</v>
      </c>
      <c r="C724" s="17"/>
      <c r="D724" s="14"/>
      <c r="E724" s="31" t="s">
        <v>1007</v>
      </c>
      <c r="F724" s="16" t="s">
        <v>286</v>
      </c>
      <c r="G724" s="17"/>
      <c r="H724" s="16"/>
      <c r="I724" s="57" t="s">
        <v>280</v>
      </c>
      <c r="J724" s="16" t="s">
        <v>279</v>
      </c>
      <c r="K724" s="17"/>
      <c r="L724" s="14"/>
      <c r="M724" s="31" t="s">
        <v>1007</v>
      </c>
      <c r="N724" s="16" t="s">
        <v>286</v>
      </c>
    </row>
    <row r="725" spans="1:26" ht="26.25" thickBot="1" x14ac:dyDescent="0.3">
      <c r="A725" s="12"/>
      <c r="B725" s="58" t="s">
        <v>916</v>
      </c>
      <c r="C725" s="25"/>
      <c r="D725" s="26"/>
      <c r="E725" s="27">
        <v>4</v>
      </c>
      <c r="F725" s="28" t="s">
        <v>279</v>
      </c>
      <c r="G725" s="25"/>
      <c r="H725" s="28"/>
      <c r="I725" s="29" t="s">
        <v>280</v>
      </c>
      <c r="J725" s="28" t="s">
        <v>279</v>
      </c>
      <c r="K725" s="25"/>
      <c r="L725" s="26"/>
      <c r="M725" s="27">
        <v>4</v>
      </c>
      <c r="N725" s="28" t="s">
        <v>279</v>
      </c>
    </row>
    <row r="726" spans="1:26" x14ac:dyDescent="0.25">
      <c r="A726" s="12"/>
      <c r="B726" s="44"/>
      <c r="C726" s="44"/>
      <c r="D726" s="45"/>
      <c r="E726" s="45"/>
      <c r="F726" s="44"/>
      <c r="G726" s="44"/>
      <c r="H726" s="45"/>
      <c r="I726" s="45"/>
      <c r="J726" s="44"/>
      <c r="K726" s="44"/>
      <c r="L726" s="45"/>
      <c r="M726" s="45"/>
      <c r="N726" s="44"/>
    </row>
    <row r="727" spans="1:26" ht="15.75" thickBot="1" x14ac:dyDescent="0.3">
      <c r="A727" s="12"/>
      <c r="B727" s="65" t="s">
        <v>815</v>
      </c>
      <c r="C727" s="17"/>
      <c r="D727" s="14"/>
      <c r="E727" s="31" t="s">
        <v>1008</v>
      </c>
      <c r="F727" s="16" t="s">
        <v>286</v>
      </c>
      <c r="G727" s="17"/>
      <c r="H727" s="16"/>
      <c r="I727" s="57" t="s">
        <v>280</v>
      </c>
      <c r="J727" s="16" t="s">
        <v>279</v>
      </c>
      <c r="K727" s="17"/>
      <c r="L727" s="14"/>
      <c r="M727" s="31" t="s">
        <v>1008</v>
      </c>
      <c r="N727" s="16" t="s">
        <v>286</v>
      </c>
    </row>
    <row r="728" spans="1:26" x14ac:dyDescent="0.25">
      <c r="A728" s="12"/>
      <c r="B728" s="44"/>
      <c r="C728" s="44"/>
      <c r="D728" s="45"/>
      <c r="E728" s="45"/>
      <c r="F728" s="44"/>
      <c r="G728" s="44"/>
      <c r="H728" s="45"/>
      <c r="I728" s="45"/>
      <c r="J728" s="44"/>
      <c r="K728" s="44"/>
      <c r="L728" s="45"/>
      <c r="M728" s="45"/>
      <c r="N728" s="44"/>
    </row>
    <row r="729" spans="1:26" x14ac:dyDescent="0.25">
      <c r="A729" s="12"/>
      <c r="B729" s="23" t="s">
        <v>1009</v>
      </c>
      <c r="C729" s="25"/>
      <c r="D729" s="26"/>
      <c r="E729" s="27">
        <v>25</v>
      </c>
      <c r="F729" s="28" t="s">
        <v>279</v>
      </c>
      <c r="G729" s="25"/>
      <c r="H729" s="26"/>
      <c r="I729" s="27" t="s">
        <v>1003</v>
      </c>
      <c r="J729" s="28" t="s">
        <v>286</v>
      </c>
      <c r="K729" s="25"/>
      <c r="L729" s="26"/>
      <c r="M729" s="27" t="s">
        <v>1010</v>
      </c>
      <c r="N729" s="28" t="s">
        <v>286</v>
      </c>
    </row>
    <row r="730" spans="1:26" ht="26.25" thickBot="1" x14ac:dyDescent="0.3">
      <c r="A730" s="12"/>
      <c r="B730" s="61" t="s">
        <v>139</v>
      </c>
      <c r="C730" s="17"/>
      <c r="D730" s="14"/>
      <c r="E730" s="31" t="s">
        <v>1011</v>
      </c>
      <c r="F730" s="16" t="s">
        <v>286</v>
      </c>
      <c r="G730" s="17"/>
      <c r="H730" s="16"/>
      <c r="I730" s="57" t="s">
        <v>280</v>
      </c>
      <c r="J730" s="16" t="s">
        <v>279</v>
      </c>
      <c r="K730" s="17"/>
      <c r="L730" s="14"/>
      <c r="M730" s="31" t="s">
        <v>1011</v>
      </c>
      <c r="N730" s="16" t="s">
        <v>286</v>
      </c>
    </row>
    <row r="731" spans="1:26" x14ac:dyDescent="0.25">
      <c r="A731" s="12"/>
      <c r="B731" s="44"/>
      <c r="C731" s="44"/>
      <c r="D731" s="45"/>
      <c r="E731" s="45"/>
      <c r="F731" s="44"/>
      <c r="G731" s="44"/>
      <c r="H731" s="45"/>
      <c r="I731" s="45"/>
      <c r="J731" s="44"/>
      <c r="K731" s="44"/>
      <c r="L731" s="45"/>
      <c r="M731" s="45"/>
      <c r="N731" s="44"/>
    </row>
    <row r="732" spans="1:26" ht="26.25" thickBot="1" x14ac:dyDescent="0.3">
      <c r="A732" s="12"/>
      <c r="B732" s="23" t="s">
        <v>140</v>
      </c>
      <c r="C732" s="25"/>
      <c r="D732" s="26" t="s">
        <v>278</v>
      </c>
      <c r="E732" s="27">
        <v>61</v>
      </c>
      <c r="F732" s="28" t="s">
        <v>279</v>
      </c>
      <c r="G732" s="25"/>
      <c r="H732" s="26" t="s">
        <v>278</v>
      </c>
      <c r="I732" s="27" t="s">
        <v>1003</v>
      </c>
      <c r="J732" s="28" t="s">
        <v>286</v>
      </c>
      <c r="K732" s="25"/>
      <c r="L732" s="26" t="s">
        <v>278</v>
      </c>
      <c r="M732" s="27" t="s">
        <v>1012</v>
      </c>
      <c r="N732" s="28" t="s">
        <v>286</v>
      </c>
    </row>
    <row r="733" spans="1:26" ht="15.75" thickTop="1" x14ac:dyDescent="0.25">
      <c r="A733" s="12"/>
      <c r="B733" s="44"/>
      <c r="C733" s="44"/>
      <c r="D733" s="46"/>
      <c r="E733" s="46"/>
      <c r="F733" s="44"/>
      <c r="G733" s="44"/>
      <c r="H733" s="46"/>
      <c r="I733" s="46"/>
      <c r="J733" s="44"/>
      <c r="K733" s="44"/>
      <c r="L733" s="46"/>
      <c r="M733" s="46"/>
      <c r="N733" s="44"/>
    </row>
    <row r="734" spans="1:26" x14ac:dyDescent="0.25">
      <c r="A734" s="12"/>
      <c r="B734" s="4"/>
      <c r="C734" s="4"/>
      <c r="D734" s="4"/>
      <c r="E734" s="4"/>
      <c r="F734" s="4"/>
      <c r="G734" s="4"/>
      <c r="H734" s="4"/>
      <c r="I734" s="4"/>
      <c r="J734" s="4"/>
      <c r="K734" s="4"/>
      <c r="L734" s="4"/>
      <c r="M734" s="4"/>
      <c r="N734" s="4"/>
      <c r="O734" s="4"/>
      <c r="P734" s="4"/>
      <c r="Q734" s="4"/>
      <c r="R734" s="4"/>
      <c r="S734" s="4"/>
      <c r="T734" s="4"/>
      <c r="U734" s="4"/>
      <c r="V734" s="4"/>
      <c r="W734" s="4"/>
      <c r="X734" s="4"/>
      <c r="Y734" s="4"/>
      <c r="Z734" s="4"/>
    </row>
    <row r="735" spans="1:26" ht="15.75" thickBot="1" x14ac:dyDescent="0.3">
      <c r="A735" s="12"/>
      <c r="B735" s="17"/>
      <c r="C735" s="17"/>
      <c r="D735" s="32" t="s">
        <v>998</v>
      </c>
      <c r="E735" s="32"/>
      <c r="F735" s="32"/>
      <c r="G735" s="32"/>
      <c r="H735" s="32"/>
      <c r="I735" s="32"/>
      <c r="J735" s="32"/>
      <c r="K735" s="32"/>
      <c r="L735" s="32"/>
      <c r="M735" s="32"/>
      <c r="N735" s="17"/>
      <c r="O735" s="17"/>
      <c r="P735" s="32" t="s">
        <v>1013</v>
      </c>
      <c r="Q735" s="32"/>
      <c r="R735" s="32"/>
      <c r="S735" s="32"/>
      <c r="T735" s="32"/>
      <c r="U735" s="32"/>
      <c r="V735" s="32"/>
      <c r="W735" s="32"/>
      <c r="X735" s="32"/>
      <c r="Y735" s="32"/>
      <c r="Z735" s="17"/>
    </row>
    <row r="736" spans="1:26" ht="15.75" thickBot="1" x14ac:dyDescent="0.3">
      <c r="A736" s="12"/>
      <c r="B736" s="17"/>
      <c r="C736" s="17"/>
      <c r="D736" s="77">
        <v>41455</v>
      </c>
      <c r="E736" s="77"/>
      <c r="F736" s="77"/>
      <c r="G736" s="77"/>
      <c r="H736" s="77"/>
      <c r="I736" s="77"/>
      <c r="J736" s="77"/>
      <c r="K736" s="77"/>
      <c r="L736" s="77"/>
      <c r="M736" s="77"/>
      <c r="N736" s="17"/>
      <c r="O736" s="17"/>
      <c r="P736" s="77">
        <v>41455</v>
      </c>
      <c r="Q736" s="77"/>
      <c r="R736" s="77"/>
      <c r="S736" s="77"/>
      <c r="T736" s="77"/>
      <c r="U736" s="77"/>
      <c r="V736" s="77"/>
      <c r="W736" s="77"/>
      <c r="X736" s="77"/>
      <c r="Y736" s="77"/>
      <c r="Z736" s="17"/>
    </row>
    <row r="737" spans="1:26" x14ac:dyDescent="0.25">
      <c r="A737" s="12"/>
      <c r="B737" s="68" t="s">
        <v>1026</v>
      </c>
      <c r="C737" s="34"/>
      <c r="D737" s="55" t="s">
        <v>914</v>
      </c>
      <c r="E737" s="55"/>
      <c r="F737" s="35"/>
      <c r="G737" s="35"/>
      <c r="H737" s="55" t="s">
        <v>905</v>
      </c>
      <c r="I737" s="55"/>
      <c r="J737" s="35"/>
      <c r="K737" s="35"/>
      <c r="L737" s="55" t="s">
        <v>274</v>
      </c>
      <c r="M737" s="55"/>
      <c r="N737" s="34"/>
      <c r="O737" s="34"/>
      <c r="P737" s="55" t="s">
        <v>914</v>
      </c>
      <c r="Q737" s="55"/>
      <c r="R737" s="35"/>
      <c r="S737" s="35"/>
      <c r="T737" s="55" t="s">
        <v>905</v>
      </c>
      <c r="U737" s="55"/>
      <c r="V737" s="35"/>
      <c r="W737" s="35"/>
      <c r="X737" s="55" t="s">
        <v>274</v>
      </c>
      <c r="Y737" s="55"/>
      <c r="Z737" s="34"/>
    </row>
    <row r="738" spans="1:26" ht="15.75" thickBot="1" x14ac:dyDescent="0.3">
      <c r="A738" s="12"/>
      <c r="B738" s="68" t="s">
        <v>1027</v>
      </c>
      <c r="C738" s="34"/>
      <c r="D738" s="32"/>
      <c r="E738" s="32"/>
      <c r="F738" s="34"/>
      <c r="G738" s="34"/>
      <c r="H738" s="32"/>
      <c r="I738" s="32"/>
      <c r="J738" s="34"/>
      <c r="K738" s="34"/>
      <c r="L738" s="32"/>
      <c r="M738" s="32"/>
      <c r="N738" s="34"/>
      <c r="O738" s="34"/>
      <c r="P738" s="32"/>
      <c r="Q738" s="32"/>
      <c r="R738" s="34"/>
      <c r="S738" s="34"/>
      <c r="T738" s="32"/>
      <c r="U738" s="32"/>
      <c r="V738" s="34"/>
      <c r="W738" s="34"/>
      <c r="X738" s="32"/>
      <c r="Y738" s="32"/>
      <c r="Z738" s="34"/>
    </row>
    <row r="739" spans="1:26" x14ac:dyDescent="0.25">
      <c r="A739" s="12"/>
      <c r="B739" s="17"/>
      <c r="C739" s="17"/>
      <c r="D739" s="54" t="s">
        <v>906</v>
      </c>
      <c r="E739" s="54"/>
      <c r="F739" s="54"/>
      <c r="G739" s="54"/>
      <c r="H739" s="54"/>
      <c r="I739" s="54"/>
      <c r="J739" s="54"/>
      <c r="K739" s="54"/>
      <c r="L739" s="54"/>
      <c r="M739" s="54"/>
      <c r="N739" s="54"/>
      <c r="O739" s="54"/>
      <c r="P739" s="54"/>
      <c r="Q739" s="54"/>
      <c r="R739" s="54"/>
      <c r="S739" s="54"/>
      <c r="T739" s="54"/>
      <c r="U739" s="54"/>
      <c r="V739" s="54"/>
      <c r="W739" s="54"/>
      <c r="X739" s="54"/>
      <c r="Y739" s="54"/>
      <c r="Z739" s="17"/>
    </row>
    <row r="740" spans="1:26" x14ac:dyDescent="0.25">
      <c r="A740" s="12"/>
      <c r="B740" s="66"/>
      <c r="C740" s="25"/>
      <c r="D740" s="24"/>
      <c r="E740" s="24"/>
      <c r="F740" s="24"/>
      <c r="G740" s="25"/>
      <c r="H740" s="24"/>
      <c r="I740" s="24"/>
      <c r="J740" s="24"/>
      <c r="K740" s="25"/>
      <c r="L740" s="24"/>
      <c r="M740" s="24"/>
      <c r="N740" s="24"/>
      <c r="O740" s="25"/>
      <c r="P740" s="24"/>
      <c r="Q740" s="24"/>
      <c r="R740" s="24"/>
      <c r="S740" s="25"/>
      <c r="T740" s="24"/>
      <c r="U740" s="24"/>
      <c r="V740" s="24"/>
      <c r="W740" s="25"/>
      <c r="X740" s="24"/>
      <c r="Y740" s="24"/>
      <c r="Z740" s="24"/>
    </row>
    <row r="741" spans="1:26" ht="15.75" thickBot="1" x14ac:dyDescent="0.3">
      <c r="A741" s="12"/>
      <c r="B741" s="30" t="s">
        <v>117</v>
      </c>
      <c r="C741" s="17"/>
      <c r="D741" s="14" t="s">
        <v>278</v>
      </c>
      <c r="E741" s="53">
        <v>23287</v>
      </c>
      <c r="F741" s="16" t="s">
        <v>279</v>
      </c>
      <c r="G741" s="17"/>
      <c r="H741" s="14" t="s">
        <v>278</v>
      </c>
      <c r="I741" s="31" t="s">
        <v>1023</v>
      </c>
      <c r="J741" s="16" t="s">
        <v>286</v>
      </c>
      <c r="K741" s="17"/>
      <c r="L741" s="14" t="s">
        <v>278</v>
      </c>
      <c r="M741" s="53">
        <v>22752</v>
      </c>
      <c r="N741" s="16" t="s">
        <v>279</v>
      </c>
      <c r="O741" s="17"/>
      <c r="P741" s="14" t="s">
        <v>278</v>
      </c>
      <c r="Q741" s="53">
        <v>29817</v>
      </c>
      <c r="R741" s="16" t="s">
        <v>279</v>
      </c>
      <c r="S741" s="17"/>
      <c r="T741" s="14" t="s">
        <v>278</v>
      </c>
      <c r="U741" s="31" t="s">
        <v>1024</v>
      </c>
      <c r="V741" s="16" t="s">
        <v>286</v>
      </c>
      <c r="W741" s="17"/>
      <c r="X741" s="14" t="s">
        <v>278</v>
      </c>
      <c r="Y741" s="53">
        <v>28621</v>
      </c>
      <c r="Z741" s="16" t="s">
        <v>279</v>
      </c>
    </row>
    <row r="742" spans="1:26" x14ac:dyDescent="0.25">
      <c r="A742" s="12"/>
      <c r="B742" s="44"/>
      <c r="C742" s="44"/>
      <c r="D742" s="45"/>
      <c r="E742" s="45"/>
      <c r="F742" s="44"/>
      <c r="G742" s="44"/>
      <c r="H742" s="45"/>
      <c r="I742" s="45"/>
      <c r="J742" s="44"/>
      <c r="K742" s="44"/>
      <c r="L742" s="45"/>
      <c r="M742" s="45"/>
      <c r="N742" s="44"/>
      <c r="O742" s="44"/>
      <c r="P742" s="45"/>
      <c r="Q742" s="45"/>
      <c r="R742" s="44"/>
      <c r="S742" s="44"/>
      <c r="T742" s="45"/>
      <c r="U742" s="45"/>
      <c r="V742" s="44"/>
      <c r="W742" s="44"/>
      <c r="X742" s="45"/>
      <c r="Y742" s="45"/>
      <c r="Z742" s="44"/>
    </row>
    <row r="743" spans="1:26" x14ac:dyDescent="0.25">
      <c r="A743" s="12"/>
      <c r="B743" s="23" t="s">
        <v>922</v>
      </c>
      <c r="C743" s="25"/>
      <c r="D743" s="24"/>
      <c r="E743" s="24"/>
      <c r="F743" s="24"/>
      <c r="G743" s="25"/>
      <c r="H743" s="24"/>
      <c r="I743" s="24"/>
      <c r="J743" s="24"/>
      <c r="K743" s="25"/>
      <c r="L743" s="24"/>
      <c r="M743" s="24"/>
      <c r="N743" s="24"/>
      <c r="O743" s="25"/>
      <c r="P743" s="24"/>
      <c r="Q743" s="24"/>
      <c r="R743" s="24"/>
      <c r="S743" s="25"/>
      <c r="T743" s="24"/>
      <c r="U743" s="24"/>
      <c r="V743" s="24"/>
      <c r="W743" s="25"/>
      <c r="X743" s="24"/>
      <c r="Y743" s="24"/>
      <c r="Z743" s="24"/>
    </row>
    <row r="744" spans="1:26" ht="15.75" thickBot="1" x14ac:dyDescent="0.3">
      <c r="A744" s="12"/>
      <c r="B744" s="61" t="s">
        <v>132</v>
      </c>
      <c r="C744" s="17"/>
      <c r="D744" s="14"/>
      <c r="E744" s="31" t="s">
        <v>1028</v>
      </c>
      <c r="F744" s="16" t="s">
        <v>286</v>
      </c>
      <c r="G744" s="17"/>
      <c r="H744" s="16"/>
      <c r="I744" s="57" t="s">
        <v>280</v>
      </c>
      <c r="J744" s="16" t="s">
        <v>279</v>
      </c>
      <c r="K744" s="17"/>
      <c r="L744" s="14"/>
      <c r="M744" s="31" t="s">
        <v>1028</v>
      </c>
      <c r="N744" s="16" t="s">
        <v>286</v>
      </c>
      <c r="O744" s="17"/>
      <c r="P744" s="14"/>
      <c r="Q744" s="31" t="s">
        <v>1029</v>
      </c>
      <c r="R744" s="16" t="s">
        <v>286</v>
      </c>
      <c r="S744" s="17"/>
      <c r="T744" s="16"/>
      <c r="U744" s="57" t="s">
        <v>280</v>
      </c>
      <c r="V744" s="16" t="s">
        <v>279</v>
      </c>
      <c r="W744" s="17"/>
      <c r="X744" s="14"/>
      <c r="Y744" s="31" t="s">
        <v>1029</v>
      </c>
      <c r="Z744" s="16" t="s">
        <v>286</v>
      </c>
    </row>
    <row r="745" spans="1:26" x14ac:dyDescent="0.25">
      <c r="A745" s="12"/>
      <c r="B745" s="44"/>
      <c r="C745" s="44"/>
      <c r="D745" s="45"/>
      <c r="E745" s="45"/>
      <c r="F745" s="44"/>
      <c r="G745" s="44"/>
      <c r="H745" s="45"/>
      <c r="I745" s="45"/>
      <c r="J745" s="44"/>
      <c r="K745" s="44"/>
      <c r="L745" s="45"/>
      <c r="M745" s="45"/>
      <c r="N745" s="44"/>
      <c r="O745" s="44"/>
      <c r="P745" s="45"/>
      <c r="Q745" s="45"/>
      <c r="R745" s="44"/>
      <c r="S745" s="44"/>
      <c r="T745" s="45"/>
      <c r="U745" s="45"/>
      <c r="V745" s="44"/>
      <c r="W745" s="44"/>
      <c r="X745" s="45"/>
      <c r="Y745" s="45"/>
      <c r="Z745" s="44"/>
    </row>
    <row r="746" spans="1:26" ht="25.5" x14ac:dyDescent="0.25">
      <c r="A746" s="12"/>
      <c r="B746" s="58" t="s">
        <v>916</v>
      </c>
      <c r="C746" s="25"/>
      <c r="D746" s="26"/>
      <c r="E746" s="27">
        <v>52</v>
      </c>
      <c r="F746" s="28" t="s">
        <v>279</v>
      </c>
      <c r="G746" s="25"/>
      <c r="H746" s="28"/>
      <c r="I746" s="29" t="s">
        <v>280</v>
      </c>
      <c r="J746" s="28" t="s">
        <v>279</v>
      </c>
      <c r="K746" s="25"/>
      <c r="L746" s="26"/>
      <c r="M746" s="27">
        <v>52</v>
      </c>
      <c r="N746" s="28" t="s">
        <v>279</v>
      </c>
      <c r="O746" s="25"/>
      <c r="P746" s="26"/>
      <c r="Q746" s="27">
        <v>56</v>
      </c>
      <c r="R746" s="28" t="s">
        <v>279</v>
      </c>
      <c r="S746" s="25"/>
      <c r="T746" s="28"/>
      <c r="U746" s="29" t="s">
        <v>280</v>
      </c>
      <c r="V746" s="28" t="s">
        <v>279</v>
      </c>
      <c r="W746" s="25"/>
      <c r="X746" s="26"/>
      <c r="Y746" s="27">
        <v>56</v>
      </c>
      <c r="Z746" s="28" t="s">
        <v>279</v>
      </c>
    </row>
    <row r="747" spans="1:26" ht="39" thickBot="1" x14ac:dyDescent="0.3">
      <c r="A747" s="12"/>
      <c r="B747" s="61" t="s">
        <v>134</v>
      </c>
      <c r="C747" s="17"/>
      <c r="D747" s="14"/>
      <c r="E747" s="31">
        <v>28</v>
      </c>
      <c r="F747" s="16" t="s">
        <v>279</v>
      </c>
      <c r="G747" s="17"/>
      <c r="H747" s="16"/>
      <c r="I747" s="57" t="s">
        <v>280</v>
      </c>
      <c r="J747" s="16" t="s">
        <v>279</v>
      </c>
      <c r="K747" s="17"/>
      <c r="L747" s="14"/>
      <c r="M747" s="31">
        <v>28</v>
      </c>
      <c r="N747" s="16" t="s">
        <v>279</v>
      </c>
      <c r="O747" s="17"/>
      <c r="P747" s="14"/>
      <c r="Q747" s="31">
        <v>28</v>
      </c>
      <c r="R747" s="16" t="s">
        <v>279</v>
      </c>
      <c r="S747" s="17"/>
      <c r="T747" s="16"/>
      <c r="U747" s="57" t="s">
        <v>280</v>
      </c>
      <c r="V747" s="16" t="s">
        <v>279</v>
      </c>
      <c r="W747" s="17"/>
      <c r="X747" s="14"/>
      <c r="Y747" s="31">
        <v>28</v>
      </c>
      <c r="Z747" s="16" t="s">
        <v>279</v>
      </c>
    </row>
    <row r="748" spans="1:26" x14ac:dyDescent="0.25">
      <c r="A748" s="12"/>
      <c r="B748" s="44"/>
      <c r="C748" s="44"/>
      <c r="D748" s="45"/>
      <c r="E748" s="45"/>
      <c r="F748" s="44"/>
      <c r="G748" s="44"/>
      <c r="H748" s="45"/>
      <c r="I748" s="45"/>
      <c r="J748" s="44"/>
      <c r="K748" s="44"/>
      <c r="L748" s="45"/>
      <c r="M748" s="45"/>
      <c r="N748" s="44"/>
      <c r="O748" s="44"/>
      <c r="P748" s="45"/>
      <c r="Q748" s="45"/>
      <c r="R748" s="44"/>
      <c r="S748" s="44"/>
      <c r="T748" s="45"/>
      <c r="U748" s="45"/>
      <c r="V748" s="44"/>
      <c r="W748" s="44"/>
      <c r="X748" s="45"/>
      <c r="Y748" s="45"/>
      <c r="Z748" s="44"/>
    </row>
    <row r="749" spans="1:26" ht="25.5" x14ac:dyDescent="0.25">
      <c r="A749" s="12"/>
      <c r="B749" s="58" t="s">
        <v>1030</v>
      </c>
      <c r="C749" s="25"/>
      <c r="D749" s="26"/>
      <c r="E749" s="27">
        <v>80</v>
      </c>
      <c r="F749" s="28" t="s">
        <v>279</v>
      </c>
      <c r="G749" s="25"/>
      <c r="H749" s="28"/>
      <c r="I749" s="29" t="s">
        <v>280</v>
      </c>
      <c r="J749" s="28" t="s">
        <v>279</v>
      </c>
      <c r="K749" s="25"/>
      <c r="L749" s="26"/>
      <c r="M749" s="27">
        <v>80</v>
      </c>
      <c r="N749" s="28" t="s">
        <v>279</v>
      </c>
      <c r="O749" s="25"/>
      <c r="P749" s="26"/>
      <c r="Q749" s="27">
        <v>84</v>
      </c>
      <c r="R749" s="28" t="s">
        <v>279</v>
      </c>
      <c r="S749" s="25"/>
      <c r="T749" s="28"/>
      <c r="U749" s="29" t="s">
        <v>280</v>
      </c>
      <c r="V749" s="28" t="s">
        <v>279</v>
      </c>
      <c r="W749" s="25"/>
      <c r="X749" s="26"/>
      <c r="Y749" s="27">
        <v>84</v>
      </c>
      <c r="Z749" s="28" t="s">
        <v>279</v>
      </c>
    </row>
    <row r="750" spans="1:26" ht="15.75" thickBot="1" x14ac:dyDescent="0.3">
      <c r="A750" s="12"/>
      <c r="B750" s="65" t="s">
        <v>924</v>
      </c>
      <c r="C750" s="17"/>
      <c r="D750" s="14"/>
      <c r="E750" s="31" t="s">
        <v>1031</v>
      </c>
      <c r="F750" s="16" t="s">
        <v>286</v>
      </c>
      <c r="G750" s="17"/>
      <c r="H750" s="16"/>
      <c r="I750" s="57" t="s">
        <v>280</v>
      </c>
      <c r="J750" s="16" t="s">
        <v>279</v>
      </c>
      <c r="K750" s="17"/>
      <c r="L750" s="14"/>
      <c r="M750" s="31" t="s">
        <v>1031</v>
      </c>
      <c r="N750" s="16" t="s">
        <v>286</v>
      </c>
      <c r="O750" s="17"/>
      <c r="P750" s="14"/>
      <c r="Q750" s="31" t="s">
        <v>1032</v>
      </c>
      <c r="R750" s="16" t="s">
        <v>286</v>
      </c>
      <c r="S750" s="17"/>
      <c r="T750" s="16"/>
      <c r="U750" s="57" t="s">
        <v>280</v>
      </c>
      <c r="V750" s="16" t="s">
        <v>279</v>
      </c>
      <c r="W750" s="17"/>
      <c r="X750" s="14"/>
      <c r="Y750" s="31" t="s">
        <v>1032</v>
      </c>
      <c r="Z750" s="16" t="s">
        <v>286</v>
      </c>
    </row>
    <row r="751" spans="1:26" x14ac:dyDescent="0.25">
      <c r="A751" s="12"/>
      <c r="B751" s="44"/>
      <c r="C751" s="44"/>
      <c r="D751" s="45"/>
      <c r="E751" s="45"/>
      <c r="F751" s="44"/>
      <c r="G751" s="44"/>
      <c r="H751" s="45"/>
      <c r="I751" s="45"/>
      <c r="J751" s="44"/>
      <c r="K751" s="44"/>
      <c r="L751" s="45"/>
      <c r="M751" s="45"/>
      <c r="N751" s="44"/>
      <c r="O751" s="44"/>
      <c r="P751" s="45"/>
      <c r="Q751" s="45"/>
      <c r="R751" s="44"/>
      <c r="S751" s="44"/>
      <c r="T751" s="45"/>
      <c r="U751" s="45"/>
      <c r="V751" s="44"/>
      <c r="W751" s="44"/>
      <c r="X751" s="45"/>
      <c r="Y751" s="45"/>
      <c r="Z751" s="44"/>
    </row>
    <row r="752" spans="1:26" x14ac:dyDescent="0.25">
      <c r="A752" s="12"/>
      <c r="B752" s="23" t="s">
        <v>138</v>
      </c>
      <c r="C752" s="25"/>
      <c r="D752" s="26"/>
      <c r="E752" s="52">
        <v>12812</v>
      </c>
      <c r="F752" s="28" t="s">
        <v>279</v>
      </c>
      <c r="G752" s="25"/>
      <c r="H752" s="26"/>
      <c r="I752" s="27" t="s">
        <v>1023</v>
      </c>
      <c r="J752" s="28" t="s">
        <v>286</v>
      </c>
      <c r="K752" s="25"/>
      <c r="L752" s="26"/>
      <c r="M752" s="52">
        <v>12277</v>
      </c>
      <c r="N752" s="28" t="s">
        <v>279</v>
      </c>
      <c r="O752" s="25"/>
      <c r="P752" s="26"/>
      <c r="Q752" s="52">
        <v>12838</v>
      </c>
      <c r="R752" s="28" t="s">
        <v>279</v>
      </c>
      <c r="S752" s="25"/>
      <c r="T752" s="26"/>
      <c r="U752" s="27" t="s">
        <v>1024</v>
      </c>
      <c r="V752" s="28" t="s">
        <v>286</v>
      </c>
      <c r="W752" s="25"/>
      <c r="X752" s="26"/>
      <c r="Y752" s="52">
        <v>11642</v>
      </c>
      <c r="Z752" s="28" t="s">
        <v>279</v>
      </c>
    </row>
    <row r="753" spans="1:26" ht="26.25" thickBot="1" x14ac:dyDescent="0.3">
      <c r="A753" s="12"/>
      <c r="B753" s="61" t="s">
        <v>139</v>
      </c>
      <c r="C753" s="17"/>
      <c r="D753" s="14"/>
      <c r="E753" s="31" t="s">
        <v>1033</v>
      </c>
      <c r="F753" s="16" t="s">
        <v>286</v>
      </c>
      <c r="G753" s="17"/>
      <c r="H753" s="16"/>
      <c r="I753" s="57" t="s">
        <v>280</v>
      </c>
      <c r="J753" s="16" t="s">
        <v>279</v>
      </c>
      <c r="K753" s="17"/>
      <c r="L753" s="14"/>
      <c r="M753" s="31" t="s">
        <v>1033</v>
      </c>
      <c r="N753" s="16" t="s">
        <v>286</v>
      </c>
      <c r="O753" s="17"/>
      <c r="P753" s="14"/>
      <c r="Q753" s="31" t="s">
        <v>1034</v>
      </c>
      <c r="R753" s="16" t="s">
        <v>286</v>
      </c>
      <c r="S753" s="17"/>
      <c r="T753" s="16"/>
      <c r="U753" s="57" t="s">
        <v>280</v>
      </c>
      <c r="V753" s="16" t="s">
        <v>279</v>
      </c>
      <c r="W753" s="17"/>
      <c r="X753" s="14"/>
      <c r="Y753" s="31" t="s">
        <v>1034</v>
      </c>
      <c r="Z753" s="16" t="s">
        <v>286</v>
      </c>
    </row>
    <row r="754" spans="1:26" x14ac:dyDescent="0.25">
      <c r="A754" s="12"/>
      <c r="B754" s="44"/>
      <c r="C754" s="44"/>
      <c r="D754" s="45"/>
      <c r="E754" s="45"/>
      <c r="F754" s="44"/>
      <c r="G754" s="44"/>
      <c r="H754" s="45"/>
      <c r="I754" s="45"/>
      <c r="J754" s="44"/>
      <c r="K754" s="44"/>
      <c r="L754" s="45"/>
      <c r="M754" s="45"/>
      <c r="N754" s="44"/>
      <c r="O754" s="44"/>
      <c r="P754" s="45"/>
      <c r="Q754" s="45"/>
      <c r="R754" s="44"/>
      <c r="S754" s="44"/>
      <c r="T754" s="45"/>
      <c r="U754" s="45"/>
      <c r="V754" s="44"/>
      <c r="W754" s="44"/>
      <c r="X754" s="45"/>
      <c r="Y754" s="45"/>
      <c r="Z754" s="44"/>
    </row>
    <row r="755" spans="1:26" ht="26.25" thickBot="1" x14ac:dyDescent="0.3">
      <c r="A755" s="12"/>
      <c r="B755" s="23" t="s">
        <v>140</v>
      </c>
      <c r="C755" s="25"/>
      <c r="D755" s="26" t="s">
        <v>278</v>
      </c>
      <c r="E755" s="52">
        <v>12967</v>
      </c>
      <c r="F755" s="28" t="s">
        <v>279</v>
      </c>
      <c r="G755" s="25"/>
      <c r="H755" s="26" t="s">
        <v>278</v>
      </c>
      <c r="I755" s="27" t="s">
        <v>1023</v>
      </c>
      <c r="J755" s="28" t="s">
        <v>286</v>
      </c>
      <c r="K755" s="25"/>
      <c r="L755" s="26" t="s">
        <v>278</v>
      </c>
      <c r="M755" s="52">
        <v>12432</v>
      </c>
      <c r="N755" s="28" t="s">
        <v>279</v>
      </c>
      <c r="O755" s="25"/>
      <c r="P755" s="26" t="s">
        <v>278</v>
      </c>
      <c r="Q755" s="52">
        <v>13028</v>
      </c>
      <c r="R755" s="28" t="s">
        <v>279</v>
      </c>
      <c r="S755" s="25"/>
      <c r="T755" s="26" t="s">
        <v>278</v>
      </c>
      <c r="U755" s="27" t="s">
        <v>1024</v>
      </c>
      <c r="V755" s="28" t="s">
        <v>286</v>
      </c>
      <c r="W755" s="25"/>
      <c r="X755" s="26" t="s">
        <v>278</v>
      </c>
      <c r="Y755" s="52">
        <v>11832</v>
      </c>
      <c r="Z755" s="28" t="s">
        <v>279</v>
      </c>
    </row>
    <row r="756" spans="1:26" ht="15.75" thickTop="1" x14ac:dyDescent="0.25">
      <c r="A756" s="12"/>
      <c r="B756" s="44"/>
      <c r="C756" s="44"/>
      <c r="D756" s="46"/>
      <c r="E756" s="46"/>
      <c r="F756" s="44"/>
      <c r="G756" s="44"/>
      <c r="H756" s="46"/>
      <c r="I756" s="46"/>
      <c r="J756" s="44"/>
      <c r="K756" s="44"/>
      <c r="L756" s="46"/>
      <c r="M756" s="46"/>
      <c r="N756" s="44"/>
      <c r="O756" s="44"/>
      <c r="P756" s="46"/>
      <c r="Q756" s="46"/>
      <c r="R756" s="44"/>
      <c r="S756" s="44"/>
      <c r="T756" s="46"/>
      <c r="U756" s="46"/>
      <c r="V756" s="44"/>
      <c r="W756" s="44"/>
      <c r="X756" s="46"/>
      <c r="Y756" s="46"/>
      <c r="Z756" s="44"/>
    </row>
    <row r="757" spans="1:26" x14ac:dyDescent="0.25">
      <c r="A757" s="12"/>
      <c r="B757" s="50"/>
      <c r="C757" s="50"/>
      <c r="D757" s="50"/>
      <c r="E757" s="50"/>
      <c r="F757" s="50"/>
      <c r="G757" s="50"/>
      <c r="H757" s="50"/>
      <c r="I757" s="50"/>
      <c r="J757" s="50"/>
      <c r="K757" s="50"/>
      <c r="L757" s="50"/>
      <c r="M757" s="50"/>
      <c r="N757" s="50"/>
      <c r="O757" s="50"/>
      <c r="P757" s="50"/>
      <c r="Q757" s="50"/>
      <c r="R757" s="50"/>
      <c r="S757" s="50"/>
      <c r="T757" s="50"/>
      <c r="U757" s="50"/>
      <c r="V757" s="50"/>
      <c r="W757" s="50"/>
      <c r="X757" s="50"/>
      <c r="Y757" s="50"/>
      <c r="Z757" s="50"/>
    </row>
    <row r="758" spans="1:26" ht="15.75" thickBot="1" x14ac:dyDescent="0.3">
      <c r="A758" s="12"/>
      <c r="B758" s="4"/>
      <c r="C758" s="17"/>
      <c r="D758" s="32" t="s">
        <v>998</v>
      </c>
      <c r="E758" s="32"/>
      <c r="F758" s="32"/>
      <c r="G758" s="32"/>
      <c r="H758" s="32"/>
      <c r="I758" s="32"/>
      <c r="J758" s="32"/>
      <c r="K758" s="32"/>
      <c r="L758" s="32"/>
      <c r="M758" s="32"/>
      <c r="N758" s="17"/>
      <c r="O758" s="17"/>
      <c r="P758" s="32" t="s">
        <v>1035</v>
      </c>
      <c r="Q758" s="32"/>
      <c r="R758" s="32"/>
      <c r="S758" s="32"/>
      <c r="T758" s="32"/>
      <c r="U758" s="32"/>
      <c r="V758" s="32"/>
      <c r="W758" s="32"/>
      <c r="X758" s="32"/>
      <c r="Y758" s="32"/>
      <c r="Z758" s="17"/>
    </row>
    <row r="759" spans="1:26" ht="15.75" thickBot="1" x14ac:dyDescent="0.3">
      <c r="A759" s="12"/>
      <c r="B759" s="17"/>
      <c r="C759" s="17"/>
      <c r="D759" s="77">
        <v>41547</v>
      </c>
      <c r="E759" s="77"/>
      <c r="F759" s="77"/>
      <c r="G759" s="77"/>
      <c r="H759" s="77"/>
      <c r="I759" s="77"/>
      <c r="J759" s="77"/>
      <c r="K759" s="77"/>
      <c r="L759" s="77"/>
      <c r="M759" s="77"/>
      <c r="N759" s="17"/>
      <c r="O759" s="17"/>
      <c r="P759" s="77">
        <v>41547</v>
      </c>
      <c r="Q759" s="77"/>
      <c r="R759" s="77"/>
      <c r="S759" s="77"/>
      <c r="T759" s="77"/>
      <c r="U759" s="77"/>
      <c r="V759" s="77"/>
      <c r="W759" s="77"/>
      <c r="X759" s="77"/>
      <c r="Y759" s="77"/>
      <c r="Z759" s="17"/>
    </row>
    <row r="760" spans="1:26" x14ac:dyDescent="0.25">
      <c r="A760" s="12"/>
      <c r="B760" s="68" t="s">
        <v>1026</v>
      </c>
      <c r="C760" s="34"/>
      <c r="D760" s="55" t="s">
        <v>914</v>
      </c>
      <c r="E760" s="55"/>
      <c r="F760" s="35"/>
      <c r="G760" s="35"/>
      <c r="H760" s="55" t="s">
        <v>905</v>
      </c>
      <c r="I760" s="55"/>
      <c r="J760" s="35"/>
      <c r="K760" s="35"/>
      <c r="L760" s="55" t="s">
        <v>274</v>
      </c>
      <c r="M760" s="55"/>
      <c r="N760" s="34"/>
      <c r="O760" s="34"/>
      <c r="P760" s="55" t="s">
        <v>914</v>
      </c>
      <c r="Q760" s="55"/>
      <c r="R760" s="35"/>
      <c r="S760" s="35"/>
      <c r="T760" s="55" t="s">
        <v>905</v>
      </c>
      <c r="U760" s="55"/>
      <c r="V760" s="35"/>
      <c r="W760" s="35"/>
      <c r="X760" s="55" t="s">
        <v>274</v>
      </c>
      <c r="Y760" s="55"/>
      <c r="Z760" s="34"/>
    </row>
    <row r="761" spans="1:26" ht="15.75" thickBot="1" x14ac:dyDescent="0.3">
      <c r="A761" s="12"/>
      <c r="B761" s="68" t="s">
        <v>1027</v>
      </c>
      <c r="C761" s="34"/>
      <c r="D761" s="32"/>
      <c r="E761" s="32"/>
      <c r="F761" s="34"/>
      <c r="G761" s="34"/>
      <c r="H761" s="32"/>
      <c r="I761" s="32"/>
      <c r="J761" s="34"/>
      <c r="K761" s="34"/>
      <c r="L761" s="32"/>
      <c r="M761" s="32"/>
      <c r="N761" s="34"/>
      <c r="O761" s="34"/>
      <c r="P761" s="32"/>
      <c r="Q761" s="32"/>
      <c r="R761" s="34"/>
      <c r="S761" s="34"/>
      <c r="T761" s="32"/>
      <c r="U761" s="32"/>
      <c r="V761" s="34"/>
      <c r="W761" s="34"/>
      <c r="X761" s="32"/>
      <c r="Y761" s="32"/>
      <c r="Z761" s="34"/>
    </row>
    <row r="762" spans="1:26" x14ac:dyDescent="0.25">
      <c r="A762" s="12"/>
      <c r="B762" s="17"/>
      <c r="C762" s="17"/>
      <c r="D762" s="54" t="s">
        <v>906</v>
      </c>
      <c r="E762" s="54"/>
      <c r="F762" s="54"/>
      <c r="G762" s="54"/>
      <c r="H762" s="54"/>
      <c r="I762" s="54"/>
      <c r="J762" s="54"/>
      <c r="K762" s="54"/>
      <c r="L762" s="54"/>
      <c r="M762" s="54"/>
      <c r="N762" s="54"/>
      <c r="O762" s="54"/>
      <c r="P762" s="54"/>
      <c r="Q762" s="54"/>
      <c r="R762" s="54"/>
      <c r="S762" s="54"/>
      <c r="T762" s="54"/>
      <c r="U762" s="54"/>
      <c r="V762" s="54"/>
      <c r="W762" s="54"/>
      <c r="X762" s="54"/>
      <c r="Y762" s="54"/>
      <c r="Z762" s="17"/>
    </row>
    <row r="763" spans="1:26" ht="15.75" thickBot="1" x14ac:dyDescent="0.3">
      <c r="A763" s="12"/>
      <c r="B763" s="23" t="s">
        <v>117</v>
      </c>
      <c r="C763" s="25"/>
      <c r="D763" s="26" t="s">
        <v>278</v>
      </c>
      <c r="E763" s="52">
        <v>26759</v>
      </c>
      <c r="F763" s="28" t="s">
        <v>279</v>
      </c>
      <c r="G763" s="25"/>
      <c r="H763" s="26" t="s">
        <v>278</v>
      </c>
      <c r="I763" s="27" t="s">
        <v>1046</v>
      </c>
      <c r="J763" s="28" t="s">
        <v>286</v>
      </c>
      <c r="K763" s="25"/>
      <c r="L763" s="26" t="s">
        <v>278</v>
      </c>
      <c r="M763" s="52">
        <v>26257</v>
      </c>
      <c r="N763" s="28" t="s">
        <v>279</v>
      </c>
      <c r="O763" s="25"/>
      <c r="P763" s="26" t="s">
        <v>278</v>
      </c>
      <c r="Q763" s="52">
        <v>56576</v>
      </c>
      <c r="R763" s="28" t="s">
        <v>279</v>
      </c>
      <c r="S763" s="25"/>
      <c r="T763" s="26" t="s">
        <v>278</v>
      </c>
      <c r="U763" s="27" t="s">
        <v>1047</v>
      </c>
      <c r="V763" s="28" t="s">
        <v>286</v>
      </c>
      <c r="W763" s="25"/>
      <c r="X763" s="26" t="s">
        <v>278</v>
      </c>
      <c r="Y763" s="52">
        <v>54878</v>
      </c>
      <c r="Z763" s="28" t="s">
        <v>279</v>
      </c>
    </row>
    <row r="764" spans="1:26" x14ac:dyDescent="0.25">
      <c r="A764" s="12"/>
      <c r="B764" s="44"/>
      <c r="C764" s="44"/>
      <c r="D764" s="45"/>
      <c r="E764" s="45"/>
      <c r="F764" s="44"/>
      <c r="G764" s="44"/>
      <c r="H764" s="45"/>
      <c r="I764" s="45"/>
      <c r="J764" s="44"/>
      <c r="K764" s="44"/>
      <c r="L764" s="45"/>
      <c r="M764" s="45"/>
      <c r="N764" s="44"/>
      <c r="O764" s="44"/>
      <c r="P764" s="45"/>
      <c r="Q764" s="45"/>
      <c r="R764" s="44"/>
      <c r="S764" s="44"/>
      <c r="T764" s="45"/>
      <c r="U764" s="45"/>
      <c r="V764" s="44"/>
      <c r="W764" s="44"/>
      <c r="X764" s="45"/>
      <c r="Y764" s="45"/>
      <c r="Z764" s="44"/>
    </row>
    <row r="765" spans="1:26" x14ac:dyDescent="0.25">
      <c r="A765" s="12"/>
      <c r="B765" s="30" t="s">
        <v>1049</v>
      </c>
      <c r="C765" s="17"/>
      <c r="D765" s="4"/>
      <c r="E765" s="4"/>
      <c r="F765" s="4"/>
      <c r="G765" s="17"/>
      <c r="H765" s="4"/>
      <c r="I765" s="4"/>
      <c r="J765" s="4"/>
      <c r="K765" s="17"/>
      <c r="L765" s="4"/>
      <c r="M765" s="4"/>
      <c r="N765" s="4"/>
      <c r="O765" s="17"/>
      <c r="P765" s="4"/>
      <c r="Q765" s="4"/>
      <c r="R765" s="4"/>
      <c r="S765" s="17"/>
      <c r="T765" s="4"/>
      <c r="U765" s="4"/>
      <c r="V765" s="4"/>
      <c r="W765" s="17"/>
      <c r="X765" s="4"/>
      <c r="Y765" s="4"/>
      <c r="Z765" s="4"/>
    </row>
    <row r="766" spans="1:26" ht="15.75" thickBot="1" x14ac:dyDescent="0.3">
      <c r="A766" s="12"/>
      <c r="B766" s="58" t="s">
        <v>132</v>
      </c>
      <c r="C766" s="25"/>
      <c r="D766" s="26"/>
      <c r="E766" s="52">
        <v>2614</v>
      </c>
      <c r="F766" s="28" t="s">
        <v>279</v>
      </c>
      <c r="G766" s="25"/>
      <c r="H766" s="28"/>
      <c r="I766" s="29" t="s">
        <v>280</v>
      </c>
      <c r="J766" s="28" t="s">
        <v>279</v>
      </c>
      <c r="K766" s="25"/>
      <c r="L766" s="26"/>
      <c r="M766" s="52">
        <v>2614</v>
      </c>
      <c r="N766" s="28" t="s">
        <v>279</v>
      </c>
      <c r="O766" s="25"/>
      <c r="P766" s="26"/>
      <c r="Q766" s="27" t="s">
        <v>1050</v>
      </c>
      <c r="R766" s="28" t="s">
        <v>286</v>
      </c>
      <c r="S766" s="25"/>
      <c r="T766" s="28"/>
      <c r="U766" s="29" t="s">
        <v>280</v>
      </c>
      <c r="V766" s="28" t="s">
        <v>279</v>
      </c>
      <c r="W766" s="25"/>
      <c r="X766" s="26"/>
      <c r="Y766" s="27" t="s">
        <v>1050</v>
      </c>
      <c r="Z766" s="28" t="s">
        <v>286</v>
      </c>
    </row>
    <row r="767" spans="1:26" x14ac:dyDescent="0.25">
      <c r="A767" s="12"/>
      <c r="B767" s="44"/>
      <c r="C767" s="44"/>
      <c r="D767" s="45"/>
      <c r="E767" s="45"/>
      <c r="F767" s="44"/>
      <c r="G767" s="44"/>
      <c r="H767" s="45"/>
      <c r="I767" s="45"/>
      <c r="J767" s="44"/>
      <c r="K767" s="44"/>
      <c r="L767" s="45"/>
      <c r="M767" s="45"/>
      <c r="N767" s="44"/>
      <c r="O767" s="44"/>
      <c r="P767" s="45"/>
      <c r="Q767" s="45"/>
      <c r="R767" s="44"/>
      <c r="S767" s="44"/>
      <c r="T767" s="45"/>
      <c r="U767" s="45"/>
      <c r="V767" s="44"/>
      <c r="W767" s="44"/>
      <c r="X767" s="45"/>
      <c r="Y767" s="45"/>
      <c r="Z767" s="44"/>
    </row>
    <row r="768" spans="1:26" ht="25.5" x14ac:dyDescent="0.25">
      <c r="A768" s="12"/>
      <c r="B768" s="61" t="s">
        <v>1051</v>
      </c>
      <c r="C768" s="17"/>
      <c r="D768" s="14"/>
      <c r="E768" s="31" t="s">
        <v>1052</v>
      </c>
      <c r="F768" s="16" t="s">
        <v>286</v>
      </c>
      <c r="G768" s="17"/>
      <c r="H768" s="16"/>
      <c r="I768" s="57" t="s">
        <v>280</v>
      </c>
      <c r="J768" s="16" t="s">
        <v>279</v>
      </c>
      <c r="K768" s="17"/>
      <c r="L768" s="14"/>
      <c r="M768" s="31" t="s">
        <v>1052</v>
      </c>
      <c r="N768" s="16" t="s">
        <v>286</v>
      </c>
      <c r="O768" s="17"/>
      <c r="P768" s="14"/>
      <c r="Q768" s="31">
        <v>1</v>
      </c>
      <c r="R768" s="16" t="s">
        <v>279</v>
      </c>
      <c r="S768" s="17"/>
      <c r="T768" s="16"/>
      <c r="U768" s="57" t="s">
        <v>280</v>
      </c>
      <c r="V768" s="16" t="s">
        <v>279</v>
      </c>
      <c r="W768" s="17"/>
      <c r="X768" s="14"/>
      <c r="Y768" s="31">
        <v>1</v>
      </c>
      <c r="Z768" s="16" t="s">
        <v>279</v>
      </c>
    </row>
    <row r="769" spans="1:26" ht="39" thickBot="1" x14ac:dyDescent="0.3">
      <c r="A769" s="12"/>
      <c r="B769" s="58" t="s">
        <v>134</v>
      </c>
      <c r="C769" s="25"/>
      <c r="D769" s="28"/>
      <c r="E769" s="29" t="s">
        <v>280</v>
      </c>
      <c r="F769" s="28" t="s">
        <v>279</v>
      </c>
      <c r="G769" s="25"/>
      <c r="H769" s="28"/>
      <c r="I769" s="29" t="s">
        <v>280</v>
      </c>
      <c r="J769" s="28" t="s">
        <v>279</v>
      </c>
      <c r="K769" s="25"/>
      <c r="L769" s="28"/>
      <c r="M769" s="29" t="s">
        <v>280</v>
      </c>
      <c r="N769" s="28" t="s">
        <v>279</v>
      </c>
      <c r="O769" s="25"/>
      <c r="P769" s="26"/>
      <c r="Q769" s="27">
        <v>28</v>
      </c>
      <c r="R769" s="28" t="s">
        <v>279</v>
      </c>
      <c r="S769" s="25"/>
      <c r="T769" s="28"/>
      <c r="U769" s="29" t="s">
        <v>280</v>
      </c>
      <c r="V769" s="28" t="s">
        <v>279</v>
      </c>
      <c r="W769" s="25"/>
      <c r="X769" s="26"/>
      <c r="Y769" s="27">
        <v>28</v>
      </c>
      <c r="Z769" s="28" t="s">
        <v>279</v>
      </c>
    </row>
    <row r="770" spans="1:26" x14ac:dyDescent="0.25">
      <c r="A770" s="12"/>
      <c r="B770" s="44"/>
      <c r="C770" s="44"/>
      <c r="D770" s="45"/>
      <c r="E770" s="45"/>
      <c r="F770" s="44"/>
      <c r="G770" s="44"/>
      <c r="H770" s="45"/>
      <c r="I770" s="45"/>
      <c r="J770" s="44"/>
      <c r="K770" s="44"/>
      <c r="L770" s="45"/>
      <c r="M770" s="45"/>
      <c r="N770" s="44"/>
      <c r="O770" s="44"/>
      <c r="P770" s="45"/>
      <c r="Q770" s="45"/>
      <c r="R770" s="44"/>
      <c r="S770" s="44"/>
      <c r="T770" s="45"/>
      <c r="U770" s="45"/>
      <c r="V770" s="44"/>
      <c r="W770" s="44"/>
      <c r="X770" s="45"/>
      <c r="Y770" s="45"/>
      <c r="Z770" s="44"/>
    </row>
    <row r="771" spans="1:26" ht="25.5" x14ac:dyDescent="0.25">
      <c r="A771" s="12"/>
      <c r="B771" s="61" t="s">
        <v>1053</v>
      </c>
      <c r="C771" s="17"/>
      <c r="D771" s="14"/>
      <c r="E771" s="31" t="s">
        <v>1052</v>
      </c>
      <c r="F771" s="16" t="s">
        <v>286</v>
      </c>
      <c r="G771" s="17"/>
      <c r="H771" s="16"/>
      <c r="I771" s="57" t="s">
        <v>280</v>
      </c>
      <c r="J771" s="16" t="s">
        <v>279</v>
      </c>
      <c r="K771" s="17"/>
      <c r="L771" s="14"/>
      <c r="M771" s="31" t="s">
        <v>1052</v>
      </c>
      <c r="N771" s="16" t="s">
        <v>286</v>
      </c>
      <c r="O771" s="17"/>
      <c r="P771" s="14"/>
      <c r="Q771" s="31">
        <v>29</v>
      </c>
      <c r="R771" s="16" t="s">
        <v>279</v>
      </c>
      <c r="S771" s="17"/>
      <c r="T771" s="16"/>
      <c r="U771" s="57" t="s">
        <v>280</v>
      </c>
      <c r="V771" s="16" t="s">
        <v>279</v>
      </c>
      <c r="W771" s="17"/>
      <c r="X771" s="14"/>
      <c r="Y771" s="31">
        <v>29</v>
      </c>
      <c r="Z771" s="16" t="s">
        <v>279</v>
      </c>
    </row>
    <row r="772" spans="1:26" ht="15.75" thickBot="1" x14ac:dyDescent="0.3">
      <c r="A772" s="12"/>
      <c r="B772" s="62" t="s">
        <v>815</v>
      </c>
      <c r="C772" s="25"/>
      <c r="D772" s="26"/>
      <c r="E772" s="52">
        <v>2559</v>
      </c>
      <c r="F772" s="28" t="s">
        <v>279</v>
      </c>
      <c r="G772" s="25"/>
      <c r="H772" s="28"/>
      <c r="I772" s="29" t="s">
        <v>280</v>
      </c>
      <c r="J772" s="28" t="s">
        <v>279</v>
      </c>
      <c r="K772" s="25"/>
      <c r="L772" s="26"/>
      <c r="M772" s="52">
        <v>2559</v>
      </c>
      <c r="N772" s="28" t="s">
        <v>279</v>
      </c>
      <c r="O772" s="25"/>
      <c r="P772" s="26"/>
      <c r="Q772" s="27" t="s">
        <v>1054</v>
      </c>
      <c r="R772" s="28" t="s">
        <v>286</v>
      </c>
      <c r="S772" s="25"/>
      <c r="T772" s="28"/>
      <c r="U772" s="29" t="s">
        <v>280</v>
      </c>
      <c r="V772" s="28" t="s">
        <v>279</v>
      </c>
      <c r="W772" s="25"/>
      <c r="X772" s="26"/>
      <c r="Y772" s="27" t="s">
        <v>1054</v>
      </c>
      <c r="Z772" s="28" t="s">
        <v>286</v>
      </c>
    </row>
    <row r="773" spans="1:26" x14ac:dyDescent="0.25">
      <c r="A773" s="12"/>
      <c r="B773" s="44"/>
      <c r="C773" s="44"/>
      <c r="D773" s="45"/>
      <c r="E773" s="45"/>
      <c r="F773" s="44"/>
      <c r="G773" s="44"/>
      <c r="H773" s="45"/>
      <c r="I773" s="45"/>
      <c r="J773" s="44"/>
      <c r="K773" s="44"/>
      <c r="L773" s="45"/>
      <c r="M773" s="45"/>
      <c r="N773" s="44"/>
      <c r="O773" s="44"/>
      <c r="P773" s="45"/>
      <c r="Q773" s="45"/>
      <c r="R773" s="44"/>
      <c r="S773" s="44"/>
      <c r="T773" s="45"/>
      <c r="U773" s="45"/>
      <c r="V773" s="44"/>
      <c r="W773" s="44"/>
      <c r="X773" s="45"/>
      <c r="Y773" s="45"/>
      <c r="Z773" s="44"/>
    </row>
    <row r="774" spans="1:26" x14ac:dyDescent="0.25">
      <c r="A774" s="12"/>
      <c r="B774" s="30" t="s">
        <v>1055</v>
      </c>
      <c r="C774" s="17"/>
      <c r="D774" s="14"/>
      <c r="E774" s="53">
        <v>29318</v>
      </c>
      <c r="F774" s="16" t="s">
        <v>279</v>
      </c>
      <c r="G774" s="17"/>
      <c r="H774" s="14"/>
      <c r="I774" s="31" t="s">
        <v>1046</v>
      </c>
      <c r="J774" s="16" t="s">
        <v>286</v>
      </c>
      <c r="K774" s="17"/>
      <c r="L774" s="14"/>
      <c r="M774" s="53">
        <v>28816</v>
      </c>
      <c r="N774" s="16" t="s">
        <v>279</v>
      </c>
      <c r="O774" s="17"/>
      <c r="P774" s="14"/>
      <c r="Q774" s="53">
        <v>42156</v>
      </c>
      <c r="R774" s="16" t="s">
        <v>279</v>
      </c>
      <c r="S774" s="17"/>
      <c r="T774" s="14"/>
      <c r="U774" s="31" t="s">
        <v>1047</v>
      </c>
      <c r="V774" s="16" t="s">
        <v>286</v>
      </c>
      <c r="W774" s="17"/>
      <c r="X774" s="14"/>
      <c r="Y774" s="53">
        <v>40458</v>
      </c>
      <c r="Z774" s="16" t="s">
        <v>279</v>
      </c>
    </row>
    <row r="775" spans="1:26" ht="26.25" thickBot="1" x14ac:dyDescent="0.3">
      <c r="A775" s="12"/>
      <c r="B775" s="58" t="s">
        <v>139</v>
      </c>
      <c r="C775" s="25"/>
      <c r="D775" s="26"/>
      <c r="E775" s="27" t="s">
        <v>1056</v>
      </c>
      <c r="F775" s="28" t="s">
        <v>286</v>
      </c>
      <c r="G775" s="25"/>
      <c r="H775" s="28"/>
      <c r="I775" s="29" t="s">
        <v>280</v>
      </c>
      <c r="J775" s="28" t="s">
        <v>279</v>
      </c>
      <c r="K775" s="25"/>
      <c r="L775" s="26"/>
      <c r="M775" s="27" t="s">
        <v>1056</v>
      </c>
      <c r="N775" s="28" t="s">
        <v>286</v>
      </c>
      <c r="O775" s="25"/>
      <c r="P775" s="26"/>
      <c r="Q775" s="27" t="s">
        <v>1057</v>
      </c>
      <c r="R775" s="28" t="s">
        <v>286</v>
      </c>
      <c r="S775" s="25"/>
      <c r="T775" s="28"/>
      <c r="U775" s="29" t="s">
        <v>280</v>
      </c>
      <c r="V775" s="28" t="s">
        <v>279</v>
      </c>
      <c r="W775" s="25"/>
      <c r="X775" s="26"/>
      <c r="Y775" s="27" t="s">
        <v>1057</v>
      </c>
      <c r="Z775" s="28" t="s">
        <v>286</v>
      </c>
    </row>
    <row r="776" spans="1:26" x14ac:dyDescent="0.25">
      <c r="A776" s="12"/>
      <c r="B776" s="44"/>
      <c r="C776" s="44"/>
      <c r="D776" s="45"/>
      <c r="E776" s="45"/>
      <c r="F776" s="44"/>
      <c r="G776" s="44"/>
      <c r="H776" s="45"/>
      <c r="I776" s="45"/>
      <c r="J776" s="44"/>
      <c r="K776" s="44"/>
      <c r="L776" s="45"/>
      <c r="M776" s="45"/>
      <c r="N776" s="44"/>
      <c r="O776" s="44"/>
      <c r="P776" s="45"/>
      <c r="Q776" s="45"/>
      <c r="R776" s="44"/>
      <c r="S776" s="44"/>
      <c r="T776" s="45"/>
      <c r="U776" s="45"/>
      <c r="V776" s="44"/>
      <c r="W776" s="44"/>
      <c r="X776" s="45"/>
      <c r="Y776" s="45"/>
      <c r="Z776" s="44"/>
    </row>
    <row r="777" spans="1:26" ht="26.25" thickBot="1" x14ac:dyDescent="0.3">
      <c r="A777" s="12"/>
      <c r="B777" s="30" t="s">
        <v>140</v>
      </c>
      <c r="C777" s="17"/>
      <c r="D777" s="14" t="s">
        <v>278</v>
      </c>
      <c r="E777" s="53">
        <v>29410</v>
      </c>
      <c r="F777" s="16" t="s">
        <v>279</v>
      </c>
      <c r="G777" s="17"/>
      <c r="H777" s="14" t="s">
        <v>278</v>
      </c>
      <c r="I777" s="31" t="s">
        <v>1046</v>
      </c>
      <c r="J777" s="16" t="s">
        <v>286</v>
      </c>
      <c r="K777" s="17"/>
      <c r="L777" s="14" t="s">
        <v>278</v>
      </c>
      <c r="M777" s="53">
        <v>28908</v>
      </c>
      <c r="N777" s="16" t="s">
        <v>279</v>
      </c>
      <c r="O777" s="17"/>
      <c r="P777" s="14" t="s">
        <v>278</v>
      </c>
      <c r="Q777" s="53">
        <v>42438</v>
      </c>
      <c r="R777" s="16" t="s">
        <v>279</v>
      </c>
      <c r="S777" s="17"/>
      <c r="T777" s="14" t="s">
        <v>278</v>
      </c>
      <c r="U777" s="31" t="s">
        <v>1047</v>
      </c>
      <c r="V777" s="16" t="s">
        <v>286</v>
      </c>
      <c r="W777" s="17"/>
      <c r="X777" s="14" t="s">
        <v>278</v>
      </c>
      <c r="Y777" s="53">
        <v>40740</v>
      </c>
      <c r="Z777" s="16" t="s">
        <v>279</v>
      </c>
    </row>
    <row r="778" spans="1:26" ht="15.75" thickTop="1" x14ac:dyDescent="0.25">
      <c r="A778" s="12"/>
      <c r="B778" s="44"/>
      <c r="C778" s="44"/>
      <c r="D778" s="46"/>
      <c r="E778" s="46"/>
      <c r="F778" s="44"/>
      <c r="G778" s="44"/>
      <c r="H778" s="46"/>
      <c r="I778" s="46"/>
      <c r="J778" s="44"/>
      <c r="K778" s="44"/>
      <c r="L778" s="46"/>
      <c r="M778" s="46"/>
      <c r="N778" s="44"/>
      <c r="O778" s="44"/>
      <c r="P778" s="46"/>
      <c r="Q778" s="46"/>
      <c r="R778" s="44"/>
      <c r="S778" s="44"/>
      <c r="T778" s="46"/>
      <c r="U778" s="46"/>
      <c r="V778" s="44"/>
      <c r="W778" s="44"/>
      <c r="X778" s="46"/>
      <c r="Y778" s="46"/>
      <c r="Z778" s="44"/>
    </row>
    <row r="779" spans="1:26" x14ac:dyDescent="0.25">
      <c r="A779" s="12"/>
      <c r="B779" s="50"/>
      <c r="C779" s="50"/>
      <c r="D779" s="50"/>
      <c r="E779" s="50"/>
      <c r="F779" s="50"/>
      <c r="G779" s="50"/>
      <c r="H779" s="50"/>
      <c r="I779" s="50"/>
      <c r="J779" s="50"/>
      <c r="K779" s="50"/>
      <c r="L779" s="50"/>
      <c r="M779" s="50"/>
      <c r="N779" s="50"/>
      <c r="O779" s="50"/>
      <c r="P779" s="50"/>
      <c r="Q779" s="50"/>
      <c r="R779" s="50"/>
      <c r="S779" s="50"/>
      <c r="T779" s="50"/>
      <c r="U779" s="50"/>
      <c r="V779" s="50"/>
      <c r="W779" s="50"/>
      <c r="X779" s="50"/>
      <c r="Y779" s="50"/>
      <c r="Z779" s="50"/>
    </row>
    <row r="780" spans="1:26" x14ac:dyDescent="0.25">
      <c r="A780" s="12"/>
      <c r="B780" s="50"/>
      <c r="C780" s="50"/>
      <c r="D780" s="50"/>
      <c r="E780" s="50"/>
      <c r="F780" s="50"/>
      <c r="G780" s="50"/>
      <c r="H780" s="50"/>
      <c r="I780" s="50"/>
      <c r="J780" s="50"/>
      <c r="K780" s="50"/>
      <c r="L780" s="50"/>
      <c r="M780" s="50"/>
      <c r="N780" s="50"/>
      <c r="O780" s="50"/>
      <c r="P780" s="50"/>
      <c r="Q780" s="50"/>
      <c r="R780" s="50"/>
      <c r="S780" s="50"/>
      <c r="T780" s="50"/>
      <c r="U780" s="50"/>
      <c r="V780" s="50"/>
      <c r="W780" s="50"/>
      <c r="X780" s="50"/>
      <c r="Y780" s="50"/>
      <c r="Z780" s="50"/>
    </row>
    <row r="781" spans="1:26" ht="15.75" thickBot="1" x14ac:dyDescent="0.3">
      <c r="A781" s="12"/>
      <c r="B781" s="17"/>
      <c r="C781" s="17"/>
      <c r="D781" s="32" t="s">
        <v>998</v>
      </c>
      <c r="E781" s="32"/>
      <c r="F781" s="32"/>
      <c r="G781" s="32"/>
      <c r="H781" s="32"/>
      <c r="I781" s="32"/>
      <c r="J781" s="32"/>
      <c r="K781" s="32"/>
      <c r="L781" s="32"/>
      <c r="M781" s="32"/>
      <c r="N781" s="17"/>
    </row>
    <row r="782" spans="1:26" ht="15.75" thickBot="1" x14ac:dyDescent="0.3">
      <c r="A782" s="12"/>
      <c r="B782" s="17"/>
      <c r="C782" s="17"/>
      <c r="D782" s="77">
        <v>40999</v>
      </c>
      <c r="E782" s="77"/>
      <c r="F782" s="77"/>
      <c r="G782" s="77"/>
      <c r="H782" s="77"/>
      <c r="I782" s="77"/>
      <c r="J782" s="77"/>
      <c r="K782" s="77"/>
      <c r="L782" s="77"/>
      <c r="M782" s="77"/>
      <c r="N782" s="17"/>
    </row>
    <row r="783" spans="1:26" ht="21.75" thickBot="1" x14ac:dyDescent="0.3">
      <c r="A783" s="12"/>
      <c r="B783" s="68" t="s">
        <v>1006</v>
      </c>
      <c r="C783" s="17"/>
      <c r="D783" s="33" t="s">
        <v>914</v>
      </c>
      <c r="E783" s="33"/>
      <c r="F783" s="17"/>
      <c r="G783" s="17"/>
      <c r="H783" s="33" t="s">
        <v>905</v>
      </c>
      <c r="I783" s="33"/>
      <c r="J783" s="17"/>
      <c r="K783" s="17"/>
      <c r="L783" s="33" t="s">
        <v>274</v>
      </c>
      <c r="M783" s="33"/>
      <c r="N783" s="17"/>
    </row>
    <row r="784" spans="1:26" x14ac:dyDescent="0.25">
      <c r="A784" s="12"/>
      <c r="B784" s="17"/>
      <c r="C784" s="17"/>
      <c r="D784" s="54" t="s">
        <v>921</v>
      </c>
      <c r="E784" s="54"/>
      <c r="F784" s="54"/>
      <c r="G784" s="54"/>
      <c r="H784" s="54"/>
      <c r="I784" s="54"/>
      <c r="J784" s="54"/>
      <c r="K784" s="54"/>
      <c r="L784" s="54"/>
      <c r="M784" s="54"/>
      <c r="N784" s="17"/>
    </row>
    <row r="785" spans="1:26" ht="15.75" thickBot="1" x14ac:dyDescent="0.3">
      <c r="A785" s="12"/>
      <c r="B785" s="23" t="s">
        <v>117</v>
      </c>
      <c r="C785" s="25"/>
      <c r="D785" s="26" t="s">
        <v>278</v>
      </c>
      <c r="E785" s="52">
        <v>9484</v>
      </c>
      <c r="F785" s="28" t="s">
        <v>279</v>
      </c>
      <c r="G785" s="25"/>
      <c r="H785" s="26" t="s">
        <v>278</v>
      </c>
      <c r="I785" s="27" t="s">
        <v>1090</v>
      </c>
      <c r="J785" s="28" t="s">
        <v>286</v>
      </c>
      <c r="K785" s="25"/>
      <c r="L785" s="26" t="s">
        <v>278</v>
      </c>
      <c r="M785" s="52">
        <v>7712</v>
      </c>
      <c r="N785" s="28" t="s">
        <v>279</v>
      </c>
    </row>
    <row r="786" spans="1:26" x14ac:dyDescent="0.25">
      <c r="A786" s="12"/>
      <c r="B786" s="44"/>
      <c r="C786" s="44"/>
      <c r="D786" s="45"/>
      <c r="E786" s="45"/>
      <c r="F786" s="44"/>
      <c r="G786" s="44"/>
      <c r="H786" s="45"/>
      <c r="I786" s="45"/>
      <c r="J786" s="44"/>
      <c r="K786" s="44"/>
      <c r="L786" s="45"/>
      <c r="M786" s="45"/>
      <c r="N786" s="44"/>
    </row>
    <row r="787" spans="1:26" x14ac:dyDescent="0.25">
      <c r="A787" s="12"/>
      <c r="B787" s="30" t="s">
        <v>915</v>
      </c>
      <c r="C787" s="17"/>
      <c r="D787" s="4"/>
      <c r="E787" s="4"/>
      <c r="F787" s="4"/>
      <c r="G787" s="17"/>
      <c r="H787" s="4"/>
      <c r="I787" s="4"/>
      <c r="J787" s="4"/>
      <c r="K787" s="17"/>
      <c r="L787" s="4"/>
      <c r="M787" s="4"/>
      <c r="N787" s="4"/>
    </row>
    <row r="788" spans="1:26" x14ac:dyDescent="0.25">
      <c r="A788" s="12"/>
      <c r="B788" s="58" t="s">
        <v>132</v>
      </c>
      <c r="C788" s="25"/>
      <c r="D788" s="26"/>
      <c r="E788" s="52">
        <v>9617</v>
      </c>
      <c r="F788" s="28" t="s">
        <v>279</v>
      </c>
      <c r="G788" s="25"/>
      <c r="H788" s="28"/>
      <c r="I788" s="29" t="s">
        <v>280</v>
      </c>
      <c r="J788" s="28" t="s">
        <v>279</v>
      </c>
      <c r="K788" s="25"/>
      <c r="L788" s="26"/>
      <c r="M788" s="52">
        <v>9617</v>
      </c>
      <c r="N788" s="28" t="s">
        <v>279</v>
      </c>
    </row>
    <row r="789" spans="1:26" ht="26.25" thickBot="1" x14ac:dyDescent="0.3">
      <c r="A789" s="12"/>
      <c r="B789" s="61" t="s">
        <v>916</v>
      </c>
      <c r="C789" s="17"/>
      <c r="D789" s="14"/>
      <c r="E789" s="31">
        <v>11</v>
      </c>
      <c r="F789" s="16" t="s">
        <v>279</v>
      </c>
      <c r="G789" s="17"/>
      <c r="H789" s="16"/>
      <c r="I789" s="57" t="s">
        <v>280</v>
      </c>
      <c r="J789" s="16" t="s">
        <v>279</v>
      </c>
      <c r="K789" s="17"/>
      <c r="L789" s="14"/>
      <c r="M789" s="31">
        <v>11</v>
      </c>
      <c r="N789" s="16" t="s">
        <v>279</v>
      </c>
    </row>
    <row r="790" spans="1:26" x14ac:dyDescent="0.25">
      <c r="A790" s="12"/>
      <c r="B790" s="44"/>
      <c r="C790" s="44"/>
      <c r="D790" s="45"/>
      <c r="E790" s="45"/>
      <c r="F790" s="44"/>
      <c r="G790" s="44"/>
      <c r="H790" s="45"/>
      <c r="I790" s="45"/>
      <c r="J790" s="44"/>
      <c r="K790" s="44"/>
      <c r="L790" s="45"/>
      <c r="M790" s="45"/>
      <c r="N790" s="44"/>
    </row>
    <row r="791" spans="1:26" ht="15.75" thickBot="1" x14ac:dyDescent="0.3">
      <c r="A791" s="12"/>
      <c r="B791" s="62" t="s">
        <v>815</v>
      </c>
      <c r="C791" s="25"/>
      <c r="D791" s="26"/>
      <c r="E791" s="52">
        <v>9628</v>
      </c>
      <c r="F791" s="28" t="s">
        <v>279</v>
      </c>
      <c r="G791" s="25"/>
      <c r="H791" s="28"/>
      <c r="I791" s="29" t="s">
        <v>280</v>
      </c>
      <c r="J791" s="28" t="s">
        <v>279</v>
      </c>
      <c r="K791" s="25"/>
      <c r="L791" s="26"/>
      <c r="M791" s="52">
        <v>9628</v>
      </c>
      <c r="N791" s="28" t="s">
        <v>279</v>
      </c>
    </row>
    <row r="792" spans="1:26" x14ac:dyDescent="0.25">
      <c r="A792" s="12"/>
      <c r="B792" s="44"/>
      <c r="C792" s="44"/>
      <c r="D792" s="45"/>
      <c r="E792" s="45"/>
      <c r="F792" s="44"/>
      <c r="G792" s="44"/>
      <c r="H792" s="45"/>
      <c r="I792" s="45"/>
      <c r="J792" s="44"/>
      <c r="K792" s="44"/>
      <c r="L792" s="45"/>
      <c r="M792" s="45"/>
      <c r="N792" s="44"/>
    </row>
    <row r="793" spans="1:26" ht="26.25" thickBot="1" x14ac:dyDescent="0.3">
      <c r="A793" s="12"/>
      <c r="B793" s="30" t="s">
        <v>140</v>
      </c>
      <c r="C793" s="17"/>
      <c r="D793" s="14" t="s">
        <v>278</v>
      </c>
      <c r="E793" s="53">
        <v>19112</v>
      </c>
      <c r="F793" s="16" t="s">
        <v>279</v>
      </c>
      <c r="G793" s="17"/>
      <c r="H793" s="14" t="s">
        <v>278</v>
      </c>
      <c r="I793" s="31" t="s">
        <v>1090</v>
      </c>
      <c r="J793" s="16" t="s">
        <v>286</v>
      </c>
      <c r="K793" s="17"/>
      <c r="L793" s="14" t="s">
        <v>278</v>
      </c>
      <c r="M793" s="53">
        <v>17340</v>
      </c>
      <c r="N793" s="16" t="s">
        <v>279</v>
      </c>
    </row>
    <row r="794" spans="1:26" ht="15.75" thickTop="1" x14ac:dyDescent="0.25">
      <c r="A794" s="12"/>
      <c r="B794" s="44"/>
      <c r="C794" s="44"/>
      <c r="D794" s="46"/>
      <c r="E794" s="46"/>
      <c r="F794" s="44"/>
      <c r="G794" s="44"/>
      <c r="H794" s="46"/>
      <c r="I794" s="46"/>
      <c r="J794" s="44"/>
      <c r="K794" s="44"/>
      <c r="L794" s="46"/>
      <c r="M794" s="46"/>
      <c r="N794" s="44"/>
    </row>
    <row r="795" spans="1:26" x14ac:dyDescent="0.25">
      <c r="A795" s="12"/>
      <c r="B795" s="4"/>
      <c r="C795" s="4"/>
      <c r="D795" s="4"/>
      <c r="E795" s="4"/>
      <c r="F795" s="4"/>
      <c r="G795" s="4"/>
      <c r="H795" s="4"/>
      <c r="I795" s="4"/>
      <c r="J795" s="4"/>
      <c r="K795" s="4"/>
      <c r="L795" s="4"/>
      <c r="M795" s="4"/>
      <c r="N795" s="4"/>
      <c r="O795" s="4"/>
      <c r="P795" s="4"/>
      <c r="Q795" s="4"/>
      <c r="R795" s="4"/>
      <c r="S795" s="4"/>
      <c r="T795" s="4"/>
      <c r="U795" s="4"/>
      <c r="V795" s="4"/>
      <c r="W795" s="4"/>
      <c r="X795" s="4"/>
      <c r="Y795" s="4"/>
      <c r="Z795" s="4"/>
    </row>
    <row r="796" spans="1:26" x14ac:dyDescent="0.25">
      <c r="A796" s="12"/>
      <c r="B796" s="17"/>
    </row>
    <row r="797" spans="1:26" x14ac:dyDescent="0.25">
      <c r="A797" s="12"/>
      <c r="B797" s="11"/>
      <c r="C797" s="11"/>
      <c r="D797" s="11"/>
      <c r="E797" s="11"/>
      <c r="F797" s="11"/>
      <c r="G797" s="11"/>
      <c r="H797" s="11"/>
      <c r="I797" s="11"/>
      <c r="J797" s="11"/>
      <c r="K797" s="11"/>
      <c r="L797" s="11"/>
      <c r="M797" s="11"/>
      <c r="N797" s="11"/>
      <c r="O797" s="11"/>
      <c r="P797" s="11"/>
      <c r="Q797" s="11"/>
      <c r="R797" s="11"/>
      <c r="S797" s="11"/>
      <c r="T797" s="11"/>
      <c r="U797" s="11"/>
      <c r="V797" s="11"/>
      <c r="W797" s="11"/>
      <c r="X797" s="11"/>
      <c r="Y797" s="11"/>
      <c r="Z797" s="11"/>
    </row>
    <row r="798" spans="1:26" x14ac:dyDescent="0.25">
      <c r="A798" s="12"/>
      <c r="B798" s="11"/>
      <c r="C798" s="11"/>
      <c r="D798" s="11"/>
      <c r="E798" s="11"/>
      <c r="F798" s="11"/>
      <c r="G798" s="11"/>
      <c r="H798" s="11"/>
      <c r="I798" s="11"/>
      <c r="J798" s="11"/>
      <c r="K798" s="11"/>
      <c r="L798" s="11"/>
      <c r="M798" s="11"/>
      <c r="N798" s="11"/>
      <c r="O798" s="11"/>
      <c r="P798" s="11"/>
      <c r="Q798" s="11"/>
      <c r="R798" s="11"/>
      <c r="S798" s="11"/>
      <c r="T798" s="11"/>
      <c r="U798" s="11"/>
      <c r="V798" s="11"/>
      <c r="W798" s="11"/>
      <c r="X798" s="11"/>
      <c r="Y798" s="11"/>
      <c r="Z798" s="11"/>
    </row>
    <row r="799" spans="1:26" x14ac:dyDescent="0.25">
      <c r="A799" s="12"/>
      <c r="B799" s="11"/>
      <c r="C799" s="11"/>
      <c r="D799" s="11"/>
      <c r="E799" s="11"/>
      <c r="F799" s="11"/>
      <c r="G799" s="11"/>
      <c r="H799" s="11"/>
      <c r="I799" s="11"/>
      <c r="J799" s="11"/>
      <c r="K799" s="11"/>
      <c r="L799" s="11"/>
      <c r="M799" s="11"/>
      <c r="N799" s="11"/>
      <c r="O799" s="11"/>
      <c r="P799" s="11"/>
      <c r="Q799" s="11"/>
      <c r="R799" s="11"/>
      <c r="S799" s="11"/>
      <c r="T799" s="11"/>
      <c r="U799" s="11"/>
      <c r="V799" s="11"/>
      <c r="W799" s="11"/>
      <c r="X799" s="11"/>
      <c r="Y799" s="11"/>
      <c r="Z799" s="11"/>
    </row>
    <row r="800" spans="1:26" ht="15.75" thickBot="1" x14ac:dyDescent="0.3">
      <c r="A800" s="12"/>
      <c r="B800" s="17"/>
      <c r="C800" s="17"/>
      <c r="D800" s="32" t="s">
        <v>998</v>
      </c>
      <c r="E800" s="32"/>
      <c r="F800" s="32"/>
      <c r="G800" s="32"/>
      <c r="H800" s="32"/>
      <c r="I800" s="32"/>
      <c r="J800" s="32"/>
      <c r="K800" s="32"/>
      <c r="L800" s="32"/>
      <c r="M800" s="32"/>
      <c r="N800" s="17"/>
      <c r="O800" s="17"/>
      <c r="P800" s="32" t="s">
        <v>1013</v>
      </c>
      <c r="Q800" s="32"/>
      <c r="R800" s="32"/>
      <c r="S800" s="32"/>
      <c r="T800" s="32"/>
      <c r="U800" s="32"/>
      <c r="V800" s="32"/>
      <c r="W800" s="32"/>
      <c r="X800" s="32"/>
      <c r="Y800" s="32"/>
      <c r="Z800" s="17"/>
    </row>
    <row r="801" spans="1:26" ht="15.75" thickBot="1" x14ac:dyDescent="0.3">
      <c r="A801" s="12"/>
      <c r="B801" s="17"/>
      <c r="C801" s="17"/>
      <c r="D801" s="77">
        <v>41090</v>
      </c>
      <c r="E801" s="77"/>
      <c r="F801" s="77"/>
      <c r="G801" s="77"/>
      <c r="H801" s="77"/>
      <c r="I801" s="77"/>
      <c r="J801" s="77"/>
      <c r="K801" s="77"/>
      <c r="L801" s="77"/>
      <c r="M801" s="77"/>
      <c r="N801" s="17"/>
      <c r="O801" s="17"/>
      <c r="P801" s="77">
        <v>41090</v>
      </c>
      <c r="Q801" s="77"/>
      <c r="R801" s="77"/>
      <c r="S801" s="77"/>
      <c r="T801" s="77"/>
      <c r="U801" s="77"/>
      <c r="V801" s="77"/>
      <c r="W801" s="77"/>
      <c r="X801" s="77"/>
      <c r="Y801" s="77"/>
      <c r="Z801" s="17"/>
    </row>
    <row r="802" spans="1:26" x14ac:dyDescent="0.25">
      <c r="A802" s="12"/>
      <c r="B802" s="68" t="s">
        <v>1026</v>
      </c>
      <c r="C802" s="34"/>
      <c r="D802" s="55" t="s">
        <v>914</v>
      </c>
      <c r="E802" s="55"/>
      <c r="F802" s="35"/>
      <c r="G802" s="35"/>
      <c r="H802" s="55" t="s">
        <v>905</v>
      </c>
      <c r="I802" s="55"/>
      <c r="J802" s="35"/>
      <c r="K802" s="35"/>
      <c r="L802" s="55" t="s">
        <v>274</v>
      </c>
      <c r="M802" s="55"/>
      <c r="N802" s="34"/>
      <c r="O802" s="34"/>
      <c r="P802" s="55" t="s">
        <v>914</v>
      </c>
      <c r="Q802" s="55"/>
      <c r="R802" s="35"/>
      <c r="S802" s="35"/>
      <c r="T802" s="55" t="s">
        <v>905</v>
      </c>
      <c r="U802" s="55"/>
      <c r="V802" s="35"/>
      <c r="W802" s="35"/>
      <c r="X802" s="55" t="s">
        <v>274</v>
      </c>
      <c r="Y802" s="55"/>
      <c r="Z802" s="34"/>
    </row>
    <row r="803" spans="1:26" ht="15.75" thickBot="1" x14ac:dyDescent="0.3">
      <c r="A803" s="12"/>
      <c r="B803" s="68" t="s">
        <v>1027</v>
      </c>
      <c r="C803" s="34"/>
      <c r="D803" s="32"/>
      <c r="E803" s="32"/>
      <c r="F803" s="34"/>
      <c r="G803" s="34"/>
      <c r="H803" s="32"/>
      <c r="I803" s="32"/>
      <c r="J803" s="34"/>
      <c r="K803" s="34"/>
      <c r="L803" s="32"/>
      <c r="M803" s="32"/>
      <c r="N803" s="34"/>
      <c r="O803" s="34"/>
      <c r="P803" s="32"/>
      <c r="Q803" s="32"/>
      <c r="R803" s="34"/>
      <c r="S803" s="34"/>
      <c r="T803" s="32"/>
      <c r="U803" s="32"/>
      <c r="V803" s="34"/>
      <c r="W803" s="34"/>
      <c r="X803" s="32"/>
      <c r="Y803" s="32"/>
      <c r="Z803" s="34"/>
    </row>
    <row r="804" spans="1:26" x14ac:dyDescent="0.25">
      <c r="A804" s="12"/>
      <c r="B804" s="17"/>
      <c r="C804" s="17"/>
      <c r="D804" s="54" t="s">
        <v>906</v>
      </c>
      <c r="E804" s="54"/>
      <c r="F804" s="54"/>
      <c r="G804" s="54"/>
      <c r="H804" s="54"/>
      <c r="I804" s="54"/>
      <c r="J804" s="54"/>
      <c r="K804" s="54"/>
      <c r="L804" s="54"/>
      <c r="M804" s="54"/>
      <c r="N804" s="54"/>
      <c r="O804" s="54"/>
      <c r="P804" s="54"/>
      <c r="Q804" s="54"/>
      <c r="R804" s="54"/>
      <c r="S804" s="54"/>
      <c r="T804" s="54"/>
      <c r="U804" s="54"/>
      <c r="V804" s="54"/>
      <c r="W804" s="54"/>
      <c r="X804" s="54"/>
      <c r="Y804" s="54"/>
      <c r="Z804" s="17"/>
    </row>
    <row r="805" spans="1:26" ht="15.75" thickBot="1" x14ac:dyDescent="0.3">
      <c r="A805" s="12"/>
      <c r="B805" s="23" t="s">
        <v>117</v>
      </c>
      <c r="C805" s="25"/>
      <c r="D805" s="26" t="s">
        <v>278</v>
      </c>
      <c r="E805" s="52">
        <v>14680</v>
      </c>
      <c r="F805" s="28" t="s">
        <v>279</v>
      </c>
      <c r="G805" s="25"/>
      <c r="H805" s="26" t="s">
        <v>278</v>
      </c>
      <c r="I805" s="27" t="s">
        <v>1099</v>
      </c>
      <c r="J805" s="28" t="s">
        <v>286</v>
      </c>
      <c r="K805" s="25"/>
      <c r="L805" s="26" t="s">
        <v>278</v>
      </c>
      <c r="M805" s="52">
        <v>13070</v>
      </c>
      <c r="N805" s="28" t="s">
        <v>279</v>
      </c>
      <c r="O805" s="25"/>
      <c r="P805" s="26" t="s">
        <v>278</v>
      </c>
      <c r="Q805" s="52">
        <v>24164</v>
      </c>
      <c r="R805" s="28" t="s">
        <v>279</v>
      </c>
      <c r="S805" s="25"/>
      <c r="T805" s="26" t="s">
        <v>278</v>
      </c>
      <c r="U805" s="27" t="s">
        <v>1100</v>
      </c>
      <c r="V805" s="28" t="s">
        <v>286</v>
      </c>
      <c r="W805" s="25"/>
      <c r="X805" s="26" t="s">
        <v>278</v>
      </c>
      <c r="Y805" s="52">
        <v>20783</v>
      </c>
      <c r="Z805" s="28" t="s">
        <v>279</v>
      </c>
    </row>
    <row r="806" spans="1:26" x14ac:dyDescent="0.25">
      <c r="A806" s="12"/>
      <c r="B806" s="44"/>
      <c r="C806" s="44"/>
      <c r="D806" s="45"/>
      <c r="E806" s="45"/>
      <c r="F806" s="44"/>
      <c r="G806" s="44"/>
      <c r="H806" s="45"/>
      <c r="I806" s="45"/>
      <c r="J806" s="44"/>
      <c r="K806" s="44"/>
      <c r="L806" s="45"/>
      <c r="M806" s="45"/>
      <c r="N806" s="44"/>
      <c r="O806" s="44"/>
      <c r="P806" s="45"/>
      <c r="Q806" s="45"/>
      <c r="R806" s="44"/>
      <c r="S806" s="44"/>
      <c r="T806" s="45"/>
      <c r="U806" s="45"/>
      <c r="V806" s="44"/>
      <c r="W806" s="44"/>
      <c r="X806" s="45"/>
      <c r="Y806" s="45"/>
      <c r="Z806" s="44"/>
    </row>
    <row r="807" spans="1:26" x14ac:dyDescent="0.25">
      <c r="A807" s="12"/>
      <c r="B807" s="30" t="s">
        <v>922</v>
      </c>
      <c r="C807" s="17"/>
      <c r="D807" s="4"/>
      <c r="E807" s="4"/>
      <c r="F807" s="4"/>
      <c r="G807" s="17"/>
      <c r="H807" s="4"/>
      <c r="I807" s="4"/>
      <c r="J807" s="4"/>
      <c r="K807" s="17"/>
      <c r="L807" s="4"/>
      <c r="M807" s="4"/>
      <c r="N807" s="4"/>
      <c r="O807" s="17"/>
      <c r="P807" s="4"/>
      <c r="Q807" s="4"/>
      <c r="R807" s="4"/>
      <c r="S807" s="17"/>
      <c r="T807" s="4"/>
      <c r="U807" s="4"/>
      <c r="V807" s="4"/>
      <c r="W807" s="17"/>
      <c r="X807" s="4"/>
      <c r="Y807" s="4"/>
      <c r="Z807" s="4"/>
    </row>
    <row r="808" spans="1:26" x14ac:dyDescent="0.25">
      <c r="A808" s="12"/>
      <c r="B808" s="58" t="s">
        <v>132</v>
      </c>
      <c r="C808" s="25"/>
      <c r="D808" s="26"/>
      <c r="E808" s="27" t="s">
        <v>1102</v>
      </c>
      <c r="F808" s="28" t="s">
        <v>286</v>
      </c>
      <c r="G808" s="25"/>
      <c r="H808" s="28"/>
      <c r="I808" s="29" t="s">
        <v>280</v>
      </c>
      <c r="J808" s="28" t="s">
        <v>279</v>
      </c>
      <c r="K808" s="25"/>
      <c r="L808" s="26"/>
      <c r="M808" s="27" t="s">
        <v>1102</v>
      </c>
      <c r="N808" s="28" t="s">
        <v>286</v>
      </c>
      <c r="O808" s="25"/>
      <c r="P808" s="26"/>
      <c r="Q808" s="27" t="s">
        <v>1103</v>
      </c>
      <c r="R808" s="28" t="s">
        <v>286</v>
      </c>
      <c r="S808" s="25"/>
      <c r="T808" s="28"/>
      <c r="U808" s="29" t="s">
        <v>280</v>
      </c>
      <c r="V808" s="28" t="s">
        <v>279</v>
      </c>
      <c r="W808" s="25"/>
      <c r="X808" s="26"/>
      <c r="Y808" s="27" t="s">
        <v>1103</v>
      </c>
      <c r="Z808" s="28" t="s">
        <v>286</v>
      </c>
    </row>
    <row r="809" spans="1:26" ht="26.25" thickBot="1" x14ac:dyDescent="0.3">
      <c r="A809" s="12"/>
      <c r="B809" s="61" t="s">
        <v>133</v>
      </c>
      <c r="C809" s="17"/>
      <c r="D809" s="14"/>
      <c r="E809" s="31" t="s">
        <v>1104</v>
      </c>
      <c r="F809" s="16" t="s">
        <v>286</v>
      </c>
      <c r="G809" s="17"/>
      <c r="H809" s="16"/>
      <c r="I809" s="57" t="s">
        <v>280</v>
      </c>
      <c r="J809" s="16" t="s">
        <v>279</v>
      </c>
      <c r="K809" s="17"/>
      <c r="L809" s="14"/>
      <c r="M809" s="31" t="s">
        <v>1104</v>
      </c>
      <c r="N809" s="16" t="s">
        <v>286</v>
      </c>
      <c r="O809" s="17"/>
      <c r="P809" s="14"/>
      <c r="Q809" s="31">
        <v>4</v>
      </c>
      <c r="R809" s="16" t="s">
        <v>279</v>
      </c>
      <c r="S809" s="17"/>
      <c r="T809" s="16"/>
      <c r="U809" s="57" t="s">
        <v>280</v>
      </c>
      <c r="V809" s="16" t="s">
        <v>279</v>
      </c>
      <c r="W809" s="17"/>
      <c r="X809" s="14"/>
      <c r="Y809" s="31">
        <v>4</v>
      </c>
      <c r="Z809" s="16" t="s">
        <v>279</v>
      </c>
    </row>
    <row r="810" spans="1:26" x14ac:dyDescent="0.25">
      <c r="A810" s="12"/>
      <c r="B810" s="44"/>
      <c r="C810" s="44"/>
      <c r="D810" s="45"/>
      <c r="E810" s="45"/>
      <c r="F810" s="44"/>
      <c r="G810" s="44"/>
      <c r="H810" s="45"/>
      <c r="I810" s="45"/>
      <c r="J810" s="44"/>
      <c r="K810" s="44"/>
      <c r="L810" s="45"/>
      <c r="M810" s="45"/>
      <c r="N810" s="44"/>
      <c r="O810" s="44"/>
      <c r="P810" s="45"/>
      <c r="Q810" s="45"/>
      <c r="R810" s="44"/>
      <c r="S810" s="44"/>
      <c r="T810" s="45"/>
      <c r="U810" s="45"/>
      <c r="V810" s="44"/>
      <c r="W810" s="44"/>
      <c r="X810" s="45"/>
      <c r="Y810" s="45"/>
      <c r="Z810" s="44"/>
    </row>
    <row r="811" spans="1:26" ht="15.75" thickBot="1" x14ac:dyDescent="0.3">
      <c r="A811" s="12"/>
      <c r="B811" s="62" t="s">
        <v>924</v>
      </c>
      <c r="C811" s="25"/>
      <c r="D811" s="26"/>
      <c r="E811" s="27" t="s">
        <v>1105</v>
      </c>
      <c r="F811" s="28" t="s">
        <v>286</v>
      </c>
      <c r="G811" s="25"/>
      <c r="H811" s="28"/>
      <c r="I811" s="29" t="s">
        <v>280</v>
      </c>
      <c r="J811" s="28" t="s">
        <v>279</v>
      </c>
      <c r="K811" s="25"/>
      <c r="L811" s="26"/>
      <c r="M811" s="27" t="s">
        <v>1105</v>
      </c>
      <c r="N811" s="28" t="s">
        <v>286</v>
      </c>
      <c r="O811" s="25"/>
      <c r="P811" s="26"/>
      <c r="Q811" s="27" t="s">
        <v>1106</v>
      </c>
      <c r="R811" s="28" t="s">
        <v>286</v>
      </c>
      <c r="S811" s="25"/>
      <c r="T811" s="28"/>
      <c r="U811" s="29" t="s">
        <v>280</v>
      </c>
      <c r="V811" s="28" t="s">
        <v>279</v>
      </c>
      <c r="W811" s="25"/>
      <c r="X811" s="26"/>
      <c r="Y811" s="27" t="s">
        <v>1106</v>
      </c>
      <c r="Z811" s="28" t="s">
        <v>286</v>
      </c>
    </row>
    <row r="812" spans="1:26" x14ac:dyDescent="0.25">
      <c r="A812" s="12"/>
      <c r="B812" s="44"/>
      <c r="C812" s="44"/>
      <c r="D812" s="45"/>
      <c r="E812" s="45"/>
      <c r="F812" s="44"/>
      <c r="G812" s="44"/>
      <c r="H812" s="45"/>
      <c r="I812" s="45"/>
      <c r="J812" s="44"/>
      <c r="K812" s="44"/>
      <c r="L812" s="45"/>
      <c r="M812" s="45"/>
      <c r="N812" s="44"/>
      <c r="O812" s="44"/>
      <c r="P812" s="45"/>
      <c r="Q812" s="45"/>
      <c r="R812" s="44"/>
      <c r="S812" s="44"/>
      <c r="T812" s="45"/>
      <c r="U812" s="45"/>
      <c r="V812" s="44"/>
      <c r="W812" s="44"/>
      <c r="X812" s="45"/>
      <c r="Y812" s="45"/>
      <c r="Z812" s="44"/>
    </row>
    <row r="813" spans="1:26" ht="26.25" thickBot="1" x14ac:dyDescent="0.3">
      <c r="A813" s="12"/>
      <c r="B813" s="30" t="s">
        <v>140</v>
      </c>
      <c r="C813" s="17"/>
      <c r="D813" s="14" t="s">
        <v>278</v>
      </c>
      <c r="E813" s="53">
        <v>3990</v>
      </c>
      <c r="F813" s="16" t="s">
        <v>279</v>
      </c>
      <c r="G813" s="17"/>
      <c r="H813" s="14" t="s">
        <v>278</v>
      </c>
      <c r="I813" s="31" t="s">
        <v>1099</v>
      </c>
      <c r="J813" s="16" t="s">
        <v>286</v>
      </c>
      <c r="K813" s="17"/>
      <c r="L813" s="14" t="s">
        <v>278</v>
      </c>
      <c r="M813" s="53">
        <v>2380</v>
      </c>
      <c r="N813" s="16" t="s">
        <v>279</v>
      </c>
      <c r="O813" s="17"/>
      <c r="P813" s="14" t="s">
        <v>278</v>
      </c>
      <c r="Q813" s="53">
        <v>23103</v>
      </c>
      <c r="R813" s="16" t="s">
        <v>279</v>
      </c>
      <c r="S813" s="17"/>
      <c r="T813" s="14" t="s">
        <v>278</v>
      </c>
      <c r="U813" s="31" t="s">
        <v>1100</v>
      </c>
      <c r="V813" s="16" t="s">
        <v>286</v>
      </c>
      <c r="W813" s="17"/>
      <c r="X813" s="14" t="s">
        <v>278</v>
      </c>
      <c r="Y813" s="53">
        <v>19722</v>
      </c>
      <c r="Z813" s="16" t="s">
        <v>279</v>
      </c>
    </row>
    <row r="814" spans="1:26" ht="15.75" thickTop="1" x14ac:dyDescent="0.25">
      <c r="A814" s="12"/>
      <c r="B814" s="44"/>
      <c r="C814" s="44"/>
      <c r="D814" s="46"/>
      <c r="E814" s="46"/>
      <c r="F814" s="44"/>
      <c r="G814" s="44"/>
      <c r="H814" s="46"/>
      <c r="I814" s="46"/>
      <c r="J814" s="44"/>
      <c r="K814" s="44"/>
      <c r="L814" s="46"/>
      <c r="M814" s="46"/>
      <c r="N814" s="44"/>
      <c r="O814" s="44"/>
      <c r="P814" s="46"/>
      <c r="Q814" s="46"/>
      <c r="R814" s="44"/>
      <c r="S814" s="44"/>
      <c r="T814" s="46"/>
      <c r="U814" s="46"/>
      <c r="V814" s="44"/>
      <c r="W814" s="44"/>
      <c r="X814" s="46"/>
      <c r="Y814" s="46"/>
      <c r="Z814" s="44"/>
    </row>
    <row r="815" spans="1:26" x14ac:dyDescent="0.25">
      <c r="A815" s="12"/>
      <c r="B815" s="50"/>
      <c r="C815" s="50"/>
      <c r="D815" s="50"/>
      <c r="E815" s="50"/>
      <c r="F815" s="50"/>
      <c r="G815" s="50"/>
      <c r="H815" s="50"/>
      <c r="I815" s="50"/>
      <c r="J815" s="50"/>
      <c r="K815" s="50"/>
      <c r="L815" s="50"/>
      <c r="M815" s="50"/>
      <c r="N815" s="50"/>
      <c r="O815" s="50"/>
      <c r="P815" s="50"/>
      <c r="Q815" s="50"/>
      <c r="R815" s="50"/>
      <c r="S815" s="50"/>
      <c r="T815" s="50"/>
      <c r="U815" s="50"/>
      <c r="V815" s="50"/>
      <c r="W815" s="50"/>
      <c r="X815" s="50"/>
      <c r="Y815" s="50"/>
      <c r="Z815" s="50"/>
    </row>
    <row r="816" spans="1:26" ht="15.75" thickBot="1" x14ac:dyDescent="0.3">
      <c r="A816" s="12"/>
      <c r="B816" s="17"/>
      <c r="C816" s="17"/>
      <c r="D816" s="105" t="s">
        <v>998</v>
      </c>
      <c r="E816" s="105"/>
      <c r="F816" s="105"/>
      <c r="G816" s="105"/>
      <c r="H816" s="105"/>
      <c r="I816" s="105"/>
      <c r="J816" s="105"/>
      <c r="K816" s="105"/>
      <c r="L816" s="105"/>
      <c r="M816" s="105"/>
      <c r="N816" s="17"/>
      <c r="O816" s="17"/>
      <c r="P816" s="105" t="s">
        <v>1035</v>
      </c>
      <c r="Q816" s="105"/>
      <c r="R816" s="105"/>
      <c r="S816" s="105"/>
      <c r="T816" s="105"/>
      <c r="U816" s="105"/>
      <c r="V816" s="105"/>
      <c r="W816" s="105"/>
      <c r="X816" s="105"/>
      <c r="Y816" s="105"/>
      <c r="Z816" s="17"/>
    </row>
    <row r="817" spans="1:26" ht="15.75" thickBot="1" x14ac:dyDescent="0.3">
      <c r="A817" s="12"/>
      <c r="B817" s="17"/>
      <c r="C817" s="17"/>
      <c r="D817" s="106">
        <v>41182</v>
      </c>
      <c r="E817" s="106"/>
      <c r="F817" s="106"/>
      <c r="G817" s="106"/>
      <c r="H817" s="106"/>
      <c r="I817" s="106"/>
      <c r="J817" s="106"/>
      <c r="K817" s="106"/>
      <c r="L817" s="106"/>
      <c r="M817" s="106"/>
      <c r="N817" s="17"/>
      <c r="O817" s="17"/>
      <c r="P817" s="106">
        <v>41182</v>
      </c>
      <c r="Q817" s="106"/>
      <c r="R817" s="106"/>
      <c r="S817" s="106"/>
      <c r="T817" s="106"/>
      <c r="U817" s="106"/>
      <c r="V817" s="106"/>
      <c r="W817" s="106"/>
      <c r="X817" s="106"/>
      <c r="Y817" s="106"/>
      <c r="Z817" s="17"/>
    </row>
    <row r="818" spans="1:26" x14ac:dyDescent="0.25">
      <c r="A818" s="12"/>
      <c r="B818" s="68" t="s">
        <v>1026</v>
      </c>
      <c r="C818" s="34"/>
      <c r="D818" s="55" t="s">
        <v>914</v>
      </c>
      <c r="E818" s="55"/>
      <c r="F818" s="35"/>
      <c r="G818" s="35"/>
      <c r="H818" s="55" t="s">
        <v>905</v>
      </c>
      <c r="I818" s="55"/>
      <c r="J818" s="35"/>
      <c r="K818" s="35"/>
      <c r="L818" s="55" t="s">
        <v>274</v>
      </c>
      <c r="M818" s="55"/>
      <c r="N818" s="34"/>
      <c r="O818" s="34"/>
      <c r="P818" s="55" t="s">
        <v>914</v>
      </c>
      <c r="Q818" s="55"/>
      <c r="R818" s="35"/>
      <c r="S818" s="35"/>
      <c r="T818" s="55" t="s">
        <v>905</v>
      </c>
      <c r="U818" s="55"/>
      <c r="V818" s="35"/>
      <c r="W818" s="35"/>
      <c r="X818" s="55" t="s">
        <v>274</v>
      </c>
      <c r="Y818" s="55"/>
      <c r="Z818" s="34"/>
    </row>
    <row r="819" spans="1:26" ht="15.75" thickBot="1" x14ac:dyDescent="0.3">
      <c r="A819" s="12"/>
      <c r="B819" s="68" t="s">
        <v>1027</v>
      </c>
      <c r="C819" s="34"/>
      <c r="D819" s="32"/>
      <c r="E819" s="32"/>
      <c r="F819" s="34"/>
      <c r="G819" s="34"/>
      <c r="H819" s="32"/>
      <c r="I819" s="32"/>
      <c r="J819" s="34"/>
      <c r="K819" s="34"/>
      <c r="L819" s="32"/>
      <c r="M819" s="32"/>
      <c r="N819" s="34"/>
      <c r="O819" s="34"/>
      <c r="P819" s="32"/>
      <c r="Q819" s="32"/>
      <c r="R819" s="34"/>
      <c r="S819" s="34"/>
      <c r="T819" s="32"/>
      <c r="U819" s="32"/>
      <c r="V819" s="34"/>
      <c r="W819" s="34"/>
      <c r="X819" s="32"/>
      <c r="Y819" s="32"/>
      <c r="Z819" s="34"/>
    </row>
    <row r="820" spans="1:26" x14ac:dyDescent="0.25">
      <c r="A820" s="12"/>
      <c r="B820" s="17"/>
      <c r="C820" s="17"/>
      <c r="D820" s="54" t="s">
        <v>906</v>
      </c>
      <c r="E820" s="54"/>
      <c r="F820" s="54"/>
      <c r="G820" s="54"/>
      <c r="H820" s="54"/>
      <c r="I820" s="54"/>
      <c r="J820" s="54"/>
      <c r="K820" s="54"/>
      <c r="L820" s="54"/>
      <c r="M820" s="54"/>
      <c r="N820" s="54"/>
      <c r="O820" s="54"/>
      <c r="P820" s="54"/>
      <c r="Q820" s="54"/>
      <c r="R820" s="54"/>
      <c r="S820" s="54"/>
      <c r="T820" s="54"/>
      <c r="U820" s="54"/>
      <c r="V820" s="54"/>
      <c r="W820" s="54"/>
      <c r="X820" s="54"/>
      <c r="Y820" s="54"/>
      <c r="Z820" s="17"/>
    </row>
    <row r="821" spans="1:26" ht="15.75" thickBot="1" x14ac:dyDescent="0.3">
      <c r="A821" s="12"/>
      <c r="B821" s="23" t="s">
        <v>117</v>
      </c>
      <c r="C821" s="25"/>
      <c r="D821" s="26" t="s">
        <v>278</v>
      </c>
      <c r="E821" s="52">
        <v>21487</v>
      </c>
      <c r="F821" s="28" t="s">
        <v>279</v>
      </c>
      <c r="G821" s="25"/>
      <c r="H821" s="26" t="s">
        <v>278</v>
      </c>
      <c r="I821" s="27" t="s">
        <v>1112</v>
      </c>
      <c r="J821" s="28" t="s">
        <v>286</v>
      </c>
      <c r="K821" s="25"/>
      <c r="L821" s="26" t="s">
        <v>278</v>
      </c>
      <c r="M821" s="52">
        <v>20064</v>
      </c>
      <c r="N821" s="28" t="s">
        <v>279</v>
      </c>
      <c r="O821" s="25"/>
      <c r="P821" s="26" t="s">
        <v>278</v>
      </c>
      <c r="Q821" s="52">
        <v>45651</v>
      </c>
      <c r="R821" s="28" t="s">
        <v>279</v>
      </c>
      <c r="S821" s="25"/>
      <c r="T821" s="26" t="s">
        <v>278</v>
      </c>
      <c r="U821" s="27" t="s">
        <v>1113</v>
      </c>
      <c r="V821" s="28" t="s">
        <v>286</v>
      </c>
      <c r="W821" s="25"/>
      <c r="X821" s="26" t="s">
        <v>278</v>
      </c>
      <c r="Y821" s="52">
        <v>40847</v>
      </c>
      <c r="Z821" s="28" t="s">
        <v>279</v>
      </c>
    </row>
    <row r="822" spans="1:26" x14ac:dyDescent="0.25">
      <c r="A822" s="12"/>
      <c r="B822" s="44"/>
      <c r="C822" s="44"/>
      <c r="D822" s="45"/>
      <c r="E822" s="45"/>
      <c r="F822" s="44"/>
      <c r="G822" s="44"/>
      <c r="H822" s="45"/>
      <c r="I822" s="45"/>
      <c r="J822" s="44"/>
      <c r="K822" s="44"/>
      <c r="L822" s="45"/>
      <c r="M822" s="45"/>
      <c r="N822" s="44"/>
      <c r="O822" s="44"/>
      <c r="P822" s="45"/>
      <c r="Q822" s="45"/>
      <c r="R822" s="44"/>
      <c r="S822" s="44"/>
      <c r="T822" s="45"/>
      <c r="U822" s="45"/>
      <c r="V822" s="44"/>
      <c r="W822" s="44"/>
      <c r="X822" s="45"/>
      <c r="Y822" s="45"/>
      <c r="Z822" s="44"/>
    </row>
    <row r="823" spans="1:26" x14ac:dyDescent="0.25">
      <c r="A823" s="12"/>
      <c r="B823" s="30" t="s">
        <v>915</v>
      </c>
      <c r="C823" s="17"/>
      <c r="D823" s="4"/>
      <c r="E823" s="4"/>
      <c r="F823" s="4"/>
      <c r="G823" s="17"/>
      <c r="H823" s="4"/>
      <c r="I823" s="4"/>
      <c r="J823" s="4"/>
      <c r="K823" s="17"/>
      <c r="L823" s="4"/>
      <c r="M823" s="4"/>
      <c r="N823" s="4"/>
      <c r="O823" s="17"/>
      <c r="P823" s="4"/>
      <c r="Q823" s="4"/>
      <c r="R823" s="4"/>
      <c r="S823" s="17"/>
      <c r="T823" s="4"/>
      <c r="U823" s="4"/>
      <c r="V823" s="4"/>
      <c r="W823" s="17"/>
      <c r="X823" s="4"/>
      <c r="Y823" s="4"/>
      <c r="Z823" s="4"/>
    </row>
    <row r="824" spans="1:26" x14ac:dyDescent="0.25">
      <c r="A824" s="12"/>
      <c r="B824" s="58" t="s">
        <v>132</v>
      </c>
      <c r="C824" s="25"/>
      <c r="D824" s="26"/>
      <c r="E824" s="52">
        <v>10591</v>
      </c>
      <c r="F824" s="28" t="s">
        <v>279</v>
      </c>
      <c r="G824" s="25"/>
      <c r="H824" s="28"/>
      <c r="I824" s="29" t="s">
        <v>280</v>
      </c>
      <c r="J824" s="28" t="s">
        <v>279</v>
      </c>
      <c r="K824" s="25"/>
      <c r="L824" s="26"/>
      <c r="M824" s="52">
        <v>10591</v>
      </c>
      <c r="N824" s="28" t="s">
        <v>279</v>
      </c>
      <c r="O824" s="25"/>
      <c r="P824" s="26"/>
      <c r="Q824" s="52">
        <v>9526</v>
      </c>
      <c r="R824" s="28" t="s">
        <v>279</v>
      </c>
      <c r="S824" s="25"/>
      <c r="T824" s="28"/>
      <c r="U824" s="29" t="s">
        <v>280</v>
      </c>
      <c r="V824" s="28" t="s">
        <v>279</v>
      </c>
      <c r="W824" s="25"/>
      <c r="X824" s="26"/>
      <c r="Y824" s="52">
        <v>9526</v>
      </c>
      <c r="Z824" s="28" t="s">
        <v>279</v>
      </c>
    </row>
    <row r="825" spans="1:26" ht="26.25" thickBot="1" x14ac:dyDescent="0.3">
      <c r="A825" s="12"/>
      <c r="B825" s="61" t="s">
        <v>916</v>
      </c>
      <c r="C825" s="17"/>
      <c r="D825" s="14"/>
      <c r="E825" s="31">
        <v>17</v>
      </c>
      <c r="F825" s="16" t="s">
        <v>279</v>
      </c>
      <c r="G825" s="17"/>
      <c r="H825" s="16"/>
      <c r="I825" s="57" t="s">
        <v>280</v>
      </c>
      <c r="J825" s="16" t="s">
        <v>279</v>
      </c>
      <c r="K825" s="17"/>
      <c r="L825" s="14"/>
      <c r="M825" s="31">
        <v>17</v>
      </c>
      <c r="N825" s="16" t="s">
        <v>279</v>
      </c>
      <c r="O825" s="17"/>
      <c r="P825" s="14"/>
      <c r="Q825" s="31">
        <v>21</v>
      </c>
      <c r="R825" s="16" t="s">
        <v>279</v>
      </c>
      <c r="S825" s="17"/>
      <c r="T825" s="16"/>
      <c r="U825" s="57" t="s">
        <v>280</v>
      </c>
      <c r="V825" s="16" t="s">
        <v>279</v>
      </c>
      <c r="W825" s="17"/>
      <c r="X825" s="14"/>
      <c r="Y825" s="31">
        <v>21</v>
      </c>
      <c r="Z825" s="16" t="s">
        <v>279</v>
      </c>
    </row>
    <row r="826" spans="1:26" x14ac:dyDescent="0.25">
      <c r="A826" s="12"/>
      <c r="B826" s="44"/>
      <c r="C826" s="44"/>
      <c r="D826" s="45"/>
      <c r="E826" s="45"/>
      <c r="F826" s="44"/>
      <c r="G826" s="44"/>
      <c r="H826" s="45"/>
      <c r="I826" s="45"/>
      <c r="J826" s="44"/>
      <c r="K826" s="44"/>
      <c r="L826" s="45"/>
      <c r="M826" s="45"/>
      <c r="N826" s="44"/>
      <c r="O826" s="44"/>
      <c r="P826" s="45"/>
      <c r="Q826" s="45"/>
      <c r="R826" s="44"/>
      <c r="S826" s="44"/>
      <c r="T826" s="45"/>
      <c r="U826" s="45"/>
      <c r="V826" s="44"/>
      <c r="W826" s="44"/>
      <c r="X826" s="45"/>
      <c r="Y826" s="45"/>
      <c r="Z826" s="44"/>
    </row>
    <row r="827" spans="1:26" ht="15.75" thickBot="1" x14ac:dyDescent="0.3">
      <c r="A827" s="12"/>
      <c r="B827" s="62" t="s">
        <v>815</v>
      </c>
      <c r="C827" s="25"/>
      <c r="D827" s="26"/>
      <c r="E827" s="52">
        <v>10608</v>
      </c>
      <c r="F827" s="28" t="s">
        <v>279</v>
      </c>
      <c r="G827" s="25"/>
      <c r="H827" s="28"/>
      <c r="I827" s="29" t="s">
        <v>280</v>
      </c>
      <c r="J827" s="28" t="s">
        <v>279</v>
      </c>
      <c r="K827" s="25"/>
      <c r="L827" s="26"/>
      <c r="M827" s="52">
        <v>10608</v>
      </c>
      <c r="N827" s="28" t="s">
        <v>279</v>
      </c>
      <c r="O827" s="25"/>
      <c r="P827" s="26"/>
      <c r="Q827" s="52">
        <v>9547</v>
      </c>
      <c r="R827" s="28" t="s">
        <v>279</v>
      </c>
      <c r="S827" s="25"/>
      <c r="T827" s="28"/>
      <c r="U827" s="29" t="s">
        <v>280</v>
      </c>
      <c r="V827" s="28" t="s">
        <v>279</v>
      </c>
      <c r="W827" s="25"/>
      <c r="X827" s="26"/>
      <c r="Y827" s="52">
        <v>9547</v>
      </c>
      <c r="Z827" s="28" t="s">
        <v>279</v>
      </c>
    </row>
    <row r="828" spans="1:26" x14ac:dyDescent="0.25">
      <c r="A828" s="12"/>
      <c r="B828" s="44"/>
      <c r="C828" s="44"/>
      <c r="D828" s="45"/>
      <c r="E828" s="45"/>
      <c r="F828" s="44"/>
      <c r="G828" s="44"/>
      <c r="H828" s="45"/>
      <c r="I828" s="45"/>
      <c r="J828" s="44"/>
      <c r="K828" s="44"/>
      <c r="L828" s="45"/>
      <c r="M828" s="45"/>
      <c r="N828" s="44"/>
      <c r="O828" s="44"/>
      <c r="P828" s="45"/>
      <c r="Q828" s="45"/>
      <c r="R828" s="44"/>
      <c r="S828" s="44"/>
      <c r="T828" s="45"/>
      <c r="U828" s="45"/>
      <c r="V828" s="44"/>
      <c r="W828" s="44"/>
      <c r="X828" s="45"/>
      <c r="Y828" s="45"/>
      <c r="Z828" s="44"/>
    </row>
    <row r="829" spans="1:26" ht="26.25" thickBot="1" x14ac:dyDescent="0.3">
      <c r="A829" s="12"/>
      <c r="B829" s="30" t="s">
        <v>140</v>
      </c>
      <c r="C829" s="17"/>
      <c r="D829" s="14" t="s">
        <v>278</v>
      </c>
      <c r="E829" s="53">
        <v>32095</v>
      </c>
      <c r="F829" s="16" t="s">
        <v>279</v>
      </c>
      <c r="G829" s="17"/>
      <c r="H829" s="14" t="s">
        <v>278</v>
      </c>
      <c r="I829" s="31" t="s">
        <v>1112</v>
      </c>
      <c r="J829" s="16" t="s">
        <v>286</v>
      </c>
      <c r="K829" s="17"/>
      <c r="L829" s="14" t="s">
        <v>278</v>
      </c>
      <c r="M829" s="53">
        <v>30672</v>
      </c>
      <c r="N829" s="16" t="s">
        <v>279</v>
      </c>
      <c r="O829" s="17"/>
      <c r="P829" s="14" t="s">
        <v>278</v>
      </c>
      <c r="Q829" s="53">
        <v>55198</v>
      </c>
      <c r="R829" s="16" t="s">
        <v>279</v>
      </c>
      <c r="S829" s="17"/>
      <c r="T829" s="14" t="s">
        <v>278</v>
      </c>
      <c r="U829" s="31" t="s">
        <v>1113</v>
      </c>
      <c r="V829" s="16" t="s">
        <v>286</v>
      </c>
      <c r="W829" s="17"/>
      <c r="X829" s="14" t="s">
        <v>278</v>
      </c>
      <c r="Y829" s="53">
        <v>50394</v>
      </c>
      <c r="Z829" s="16" t="s">
        <v>279</v>
      </c>
    </row>
    <row r="830" spans="1:26" ht="15.75" thickTop="1" x14ac:dyDescent="0.25">
      <c r="A830" s="12"/>
      <c r="B830" s="44"/>
      <c r="C830" s="44"/>
      <c r="D830" s="46"/>
      <c r="E830" s="46"/>
      <c r="F830" s="44"/>
      <c r="G830" s="44"/>
      <c r="H830" s="46"/>
      <c r="I830" s="46"/>
      <c r="J830" s="44"/>
      <c r="K830" s="44"/>
      <c r="L830" s="46"/>
      <c r="M830" s="46"/>
      <c r="N830" s="44"/>
      <c r="O830" s="44"/>
      <c r="P830" s="46"/>
      <c r="Q830" s="46"/>
      <c r="R830" s="44"/>
      <c r="S830" s="44"/>
      <c r="T830" s="46"/>
      <c r="U830" s="46"/>
      <c r="V830" s="44"/>
      <c r="W830" s="44"/>
      <c r="X830" s="46"/>
      <c r="Y830" s="46"/>
      <c r="Z830" s="44"/>
    </row>
    <row r="831" spans="1:26" x14ac:dyDescent="0.25">
      <c r="A831" s="12"/>
      <c r="B831" s="50"/>
      <c r="C831" s="50"/>
      <c r="D831" s="50"/>
      <c r="E831" s="50"/>
      <c r="F831" s="50"/>
      <c r="G831" s="50"/>
      <c r="H831" s="50"/>
      <c r="I831" s="50"/>
      <c r="J831" s="50"/>
      <c r="K831" s="50"/>
      <c r="L831" s="50"/>
      <c r="M831" s="50"/>
      <c r="N831" s="50"/>
      <c r="O831" s="50"/>
      <c r="P831" s="50"/>
      <c r="Q831" s="50"/>
      <c r="R831" s="50"/>
      <c r="S831" s="50"/>
      <c r="T831" s="50"/>
      <c r="U831" s="50"/>
      <c r="V831" s="50"/>
      <c r="W831" s="50"/>
      <c r="X831" s="50"/>
      <c r="Y831" s="50"/>
      <c r="Z831" s="50"/>
    </row>
  </sheetData>
  <mergeCells count="345">
    <mergeCell ref="A714:A831"/>
    <mergeCell ref="B714:Z714"/>
    <mergeCell ref="B757:Z757"/>
    <mergeCell ref="B779:Z779"/>
    <mergeCell ref="B780:Z780"/>
    <mergeCell ref="B797:Z797"/>
    <mergeCell ref="B798:Z798"/>
    <mergeCell ref="B799:Z799"/>
    <mergeCell ref="B815:Z815"/>
    <mergeCell ref="B831:Z831"/>
    <mergeCell ref="B436:Z436"/>
    <mergeCell ref="B492:Z492"/>
    <mergeCell ref="B549:Z549"/>
    <mergeCell ref="A550:A713"/>
    <mergeCell ref="B550:Z550"/>
    <mergeCell ref="B713:Z713"/>
    <mergeCell ref="A288:A325"/>
    <mergeCell ref="B288:Z288"/>
    <mergeCell ref="B309:Z309"/>
    <mergeCell ref="A326:A549"/>
    <mergeCell ref="B326:Z326"/>
    <mergeCell ref="B327:Z327"/>
    <mergeCell ref="B328:Z328"/>
    <mergeCell ref="B382:Z382"/>
    <mergeCell ref="B434:Z434"/>
    <mergeCell ref="B435:Z435"/>
    <mergeCell ref="A120:A287"/>
    <mergeCell ref="B120:Z120"/>
    <mergeCell ref="B174:Z174"/>
    <mergeCell ref="B175:Z175"/>
    <mergeCell ref="B176:Z176"/>
    <mergeCell ref="B177:Z177"/>
    <mergeCell ref="B232:Z232"/>
    <mergeCell ref="B287:Z287"/>
    <mergeCell ref="D820:Y820"/>
    <mergeCell ref="A1:A2"/>
    <mergeCell ref="B1:Z1"/>
    <mergeCell ref="B2:Z2"/>
    <mergeCell ref="B3:Z3"/>
    <mergeCell ref="A4:A119"/>
    <mergeCell ref="B4:Z4"/>
    <mergeCell ref="B5:Z5"/>
    <mergeCell ref="B6:Z6"/>
    <mergeCell ref="B48:Z48"/>
    <mergeCell ref="S818:S819"/>
    <mergeCell ref="T818:U819"/>
    <mergeCell ref="V818:V819"/>
    <mergeCell ref="W818:W819"/>
    <mergeCell ref="X818:Y819"/>
    <mergeCell ref="Z818:Z819"/>
    <mergeCell ref="K818:K819"/>
    <mergeCell ref="L818:M819"/>
    <mergeCell ref="N818:N819"/>
    <mergeCell ref="O818:O819"/>
    <mergeCell ref="P818:Q819"/>
    <mergeCell ref="R818:R819"/>
    <mergeCell ref="C818:C819"/>
    <mergeCell ref="D818:E819"/>
    <mergeCell ref="F818:F819"/>
    <mergeCell ref="G818:G819"/>
    <mergeCell ref="H818:I819"/>
    <mergeCell ref="J818:J819"/>
    <mergeCell ref="Z802:Z803"/>
    <mergeCell ref="D804:Y804"/>
    <mergeCell ref="D816:M816"/>
    <mergeCell ref="P816:Y816"/>
    <mergeCell ref="D817:M817"/>
    <mergeCell ref="P817:Y817"/>
    <mergeCell ref="R802:R803"/>
    <mergeCell ref="S802:S803"/>
    <mergeCell ref="T802:U803"/>
    <mergeCell ref="V802:V803"/>
    <mergeCell ref="W802:W803"/>
    <mergeCell ref="X802:Y803"/>
    <mergeCell ref="J802:J803"/>
    <mergeCell ref="K802:K803"/>
    <mergeCell ref="L802:M803"/>
    <mergeCell ref="N802:N803"/>
    <mergeCell ref="O802:O803"/>
    <mergeCell ref="P802:Q803"/>
    <mergeCell ref="D784:M784"/>
    <mergeCell ref="D800:M800"/>
    <mergeCell ref="P800:Y800"/>
    <mergeCell ref="D801:M801"/>
    <mergeCell ref="P801:Y801"/>
    <mergeCell ref="C802:C803"/>
    <mergeCell ref="D802:E803"/>
    <mergeCell ref="F802:F803"/>
    <mergeCell ref="G802:G803"/>
    <mergeCell ref="H802:I803"/>
    <mergeCell ref="D762:Y762"/>
    <mergeCell ref="D781:M781"/>
    <mergeCell ref="D782:M782"/>
    <mergeCell ref="D783:E783"/>
    <mergeCell ref="H783:I783"/>
    <mergeCell ref="L783:M783"/>
    <mergeCell ref="S760:S761"/>
    <mergeCell ref="T760:U761"/>
    <mergeCell ref="V760:V761"/>
    <mergeCell ref="W760:W761"/>
    <mergeCell ref="X760:Y761"/>
    <mergeCell ref="Z760:Z761"/>
    <mergeCell ref="K760:K761"/>
    <mergeCell ref="L760:M761"/>
    <mergeCell ref="N760:N761"/>
    <mergeCell ref="O760:O761"/>
    <mergeCell ref="P760:Q761"/>
    <mergeCell ref="R760:R761"/>
    <mergeCell ref="C760:C761"/>
    <mergeCell ref="D760:E761"/>
    <mergeCell ref="F760:F761"/>
    <mergeCell ref="G760:G761"/>
    <mergeCell ref="H760:I761"/>
    <mergeCell ref="J760:J761"/>
    <mergeCell ref="Z737:Z738"/>
    <mergeCell ref="D739:Y739"/>
    <mergeCell ref="D758:M758"/>
    <mergeCell ref="P758:Y758"/>
    <mergeCell ref="D759:M759"/>
    <mergeCell ref="P759:Y759"/>
    <mergeCell ref="R737:R738"/>
    <mergeCell ref="S737:S738"/>
    <mergeCell ref="T737:U738"/>
    <mergeCell ref="V737:V738"/>
    <mergeCell ref="W737:W738"/>
    <mergeCell ref="X737:Y738"/>
    <mergeCell ref="J737:J738"/>
    <mergeCell ref="K737:K738"/>
    <mergeCell ref="L737:M738"/>
    <mergeCell ref="N737:N738"/>
    <mergeCell ref="O737:O738"/>
    <mergeCell ref="P737:Q738"/>
    <mergeCell ref="D719:M719"/>
    <mergeCell ref="D735:M735"/>
    <mergeCell ref="P735:Y735"/>
    <mergeCell ref="D736:M736"/>
    <mergeCell ref="P736:Y736"/>
    <mergeCell ref="C737:C738"/>
    <mergeCell ref="D737:E738"/>
    <mergeCell ref="F737:F738"/>
    <mergeCell ref="G737:G738"/>
    <mergeCell ref="H737:I738"/>
    <mergeCell ref="D676:M676"/>
    <mergeCell ref="D716:M716"/>
    <mergeCell ref="D717:M717"/>
    <mergeCell ref="D718:E718"/>
    <mergeCell ref="H718:I718"/>
    <mergeCell ref="L718:M718"/>
    <mergeCell ref="Z634:Z635"/>
    <mergeCell ref="D636:Y636"/>
    <mergeCell ref="D673:M673"/>
    <mergeCell ref="D674:M674"/>
    <mergeCell ref="D675:E675"/>
    <mergeCell ref="H675:I675"/>
    <mergeCell ref="L675:M675"/>
    <mergeCell ref="R634:R635"/>
    <mergeCell ref="S634:S635"/>
    <mergeCell ref="T634:U635"/>
    <mergeCell ref="V634:V635"/>
    <mergeCell ref="W634:W635"/>
    <mergeCell ref="X634:Y635"/>
    <mergeCell ref="J634:J635"/>
    <mergeCell ref="K634:K635"/>
    <mergeCell ref="L634:M635"/>
    <mergeCell ref="N634:N635"/>
    <mergeCell ref="O634:O635"/>
    <mergeCell ref="P634:Q635"/>
    <mergeCell ref="D595:Y595"/>
    <mergeCell ref="B632:K632"/>
    <mergeCell ref="N632:W632"/>
    <mergeCell ref="D633:M633"/>
    <mergeCell ref="P633:Y633"/>
    <mergeCell ref="C634:C635"/>
    <mergeCell ref="D634:E635"/>
    <mergeCell ref="F634:F635"/>
    <mergeCell ref="G634:G635"/>
    <mergeCell ref="H634:I635"/>
    <mergeCell ref="S593:S594"/>
    <mergeCell ref="T593:U594"/>
    <mergeCell ref="V593:V594"/>
    <mergeCell ref="W593:W594"/>
    <mergeCell ref="X593:Y594"/>
    <mergeCell ref="Z593:Z594"/>
    <mergeCell ref="K593:K594"/>
    <mergeCell ref="L593:M594"/>
    <mergeCell ref="N593:N594"/>
    <mergeCell ref="O593:O594"/>
    <mergeCell ref="P593:Q594"/>
    <mergeCell ref="R593:R594"/>
    <mergeCell ref="B591:K591"/>
    <mergeCell ref="N591:W591"/>
    <mergeCell ref="D592:M592"/>
    <mergeCell ref="P592:Y592"/>
    <mergeCell ref="C593:C594"/>
    <mergeCell ref="D593:E594"/>
    <mergeCell ref="F593:F594"/>
    <mergeCell ref="G593:G594"/>
    <mergeCell ref="H593:I594"/>
    <mergeCell ref="J593:J594"/>
    <mergeCell ref="B551:K551"/>
    <mergeCell ref="D552:M552"/>
    <mergeCell ref="D553:E553"/>
    <mergeCell ref="H553:I553"/>
    <mergeCell ref="L553:M553"/>
    <mergeCell ref="D554:M554"/>
    <mergeCell ref="U544:U545"/>
    <mergeCell ref="V544:V545"/>
    <mergeCell ref="W544:W545"/>
    <mergeCell ref="X544:X545"/>
    <mergeCell ref="Y544:Y545"/>
    <mergeCell ref="Z544:Z545"/>
    <mergeCell ref="O544:O545"/>
    <mergeCell ref="P544:P545"/>
    <mergeCell ref="Q544:Q545"/>
    <mergeCell ref="R544:R545"/>
    <mergeCell ref="S544:S545"/>
    <mergeCell ref="T544:T545"/>
    <mergeCell ref="I544:I545"/>
    <mergeCell ref="J544:J545"/>
    <mergeCell ref="K544:K545"/>
    <mergeCell ref="L544:L545"/>
    <mergeCell ref="M544:M545"/>
    <mergeCell ref="N544:N545"/>
    <mergeCell ref="X495:Y495"/>
    <mergeCell ref="D496:M496"/>
    <mergeCell ref="P496:Y496"/>
    <mergeCell ref="D497:Y497"/>
    <mergeCell ref="C544:C545"/>
    <mergeCell ref="D544:D545"/>
    <mergeCell ref="E544:E545"/>
    <mergeCell ref="F544:F545"/>
    <mergeCell ref="G544:G545"/>
    <mergeCell ref="H544:H545"/>
    <mergeCell ref="X487:X488"/>
    <mergeCell ref="Y487:Y488"/>
    <mergeCell ref="Z487:Z488"/>
    <mergeCell ref="D494:M494"/>
    <mergeCell ref="P494:Y494"/>
    <mergeCell ref="D495:E495"/>
    <mergeCell ref="H495:I495"/>
    <mergeCell ref="L495:M495"/>
    <mergeCell ref="P495:Q495"/>
    <mergeCell ref="T495:U495"/>
    <mergeCell ref="R487:R488"/>
    <mergeCell ref="S487:S488"/>
    <mergeCell ref="T487:T488"/>
    <mergeCell ref="U487:U488"/>
    <mergeCell ref="V487:V488"/>
    <mergeCell ref="W487:W488"/>
    <mergeCell ref="L487:L488"/>
    <mergeCell ref="M487:M488"/>
    <mergeCell ref="N487:N488"/>
    <mergeCell ref="O487:O488"/>
    <mergeCell ref="P487:P488"/>
    <mergeCell ref="Q487:Q488"/>
    <mergeCell ref="D440:Y440"/>
    <mergeCell ref="C487:C488"/>
    <mergeCell ref="D487:D488"/>
    <mergeCell ref="E487:E488"/>
    <mergeCell ref="F487:F488"/>
    <mergeCell ref="G487:G488"/>
    <mergeCell ref="H487:H488"/>
    <mergeCell ref="I487:I488"/>
    <mergeCell ref="J487:J488"/>
    <mergeCell ref="K487:K488"/>
    <mergeCell ref="D385:M385"/>
    <mergeCell ref="E386:M386"/>
    <mergeCell ref="D438:M438"/>
    <mergeCell ref="P438:Y438"/>
    <mergeCell ref="D439:E439"/>
    <mergeCell ref="H439:I439"/>
    <mergeCell ref="L439:M439"/>
    <mergeCell ref="P439:Q439"/>
    <mergeCell ref="T439:U439"/>
    <mergeCell ref="X439:Y439"/>
    <mergeCell ref="D332:Y332"/>
    <mergeCell ref="I370:Q370"/>
    <mergeCell ref="U370:Y370"/>
    <mergeCell ref="D383:M383"/>
    <mergeCell ref="D384:E384"/>
    <mergeCell ref="H384:I384"/>
    <mergeCell ref="L384:M384"/>
    <mergeCell ref="D313:M313"/>
    <mergeCell ref="D330:M330"/>
    <mergeCell ref="P330:Y330"/>
    <mergeCell ref="D331:E331"/>
    <mergeCell ref="H331:I331"/>
    <mergeCell ref="L331:M331"/>
    <mergeCell ref="P331:Q331"/>
    <mergeCell ref="T331:U331"/>
    <mergeCell ref="X331:Y331"/>
    <mergeCell ref="D292:M292"/>
    <mergeCell ref="B311:B312"/>
    <mergeCell ref="D311:M311"/>
    <mergeCell ref="D312:E312"/>
    <mergeCell ref="H312:I312"/>
    <mergeCell ref="L312:M312"/>
    <mergeCell ref="E237:M237"/>
    <mergeCell ref="B290:B291"/>
    <mergeCell ref="D290:M290"/>
    <mergeCell ref="D291:E291"/>
    <mergeCell ref="H291:I291"/>
    <mergeCell ref="L291:M291"/>
    <mergeCell ref="D181:Y181"/>
    <mergeCell ref="D234:M234"/>
    <mergeCell ref="D235:E235"/>
    <mergeCell ref="H235:I235"/>
    <mergeCell ref="L235:M235"/>
    <mergeCell ref="D236:M236"/>
    <mergeCell ref="D179:M179"/>
    <mergeCell ref="P179:Y179"/>
    <mergeCell ref="D180:E180"/>
    <mergeCell ref="H180:I180"/>
    <mergeCell ref="L180:M180"/>
    <mergeCell ref="P180:Q180"/>
    <mergeCell ref="T180:U180"/>
    <mergeCell ref="X180:Y180"/>
    <mergeCell ref="B121:B122"/>
    <mergeCell ref="D121:M121"/>
    <mergeCell ref="D122:E122"/>
    <mergeCell ref="H122:I122"/>
    <mergeCell ref="L122:M122"/>
    <mergeCell ref="D123:M123"/>
    <mergeCell ref="D67:M67"/>
    <mergeCell ref="D107:M107"/>
    <mergeCell ref="D108:E108"/>
    <mergeCell ref="H108:I108"/>
    <mergeCell ref="L108:M108"/>
    <mergeCell ref="D109:M109"/>
    <mergeCell ref="B105:Z105"/>
    <mergeCell ref="D51:E51"/>
    <mergeCell ref="H51:I51"/>
    <mergeCell ref="L51:M51"/>
    <mergeCell ref="D52:M52"/>
    <mergeCell ref="D65:M65"/>
    <mergeCell ref="D66:E66"/>
    <mergeCell ref="H66:I66"/>
    <mergeCell ref="L66:M66"/>
    <mergeCell ref="B63:Z63"/>
    <mergeCell ref="D8:M8"/>
    <mergeCell ref="D9:E9"/>
    <mergeCell ref="H9:I9"/>
    <mergeCell ref="L9:M9"/>
    <mergeCell ref="D10:M10"/>
    <mergeCell ref="D50:M5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4" max="4" width="2.28515625" customWidth="1"/>
    <col min="5" max="5" width="8.140625" customWidth="1"/>
    <col min="6" max="6" width="2" bestFit="1" customWidth="1"/>
    <col min="8" max="8" width="2.28515625" customWidth="1"/>
    <col min="9" max="9" width="8.140625" customWidth="1"/>
    <col min="10" max="10" width="2" bestFit="1" customWidth="1"/>
    <col min="12" max="12" width="2.7109375" customWidth="1"/>
    <col min="13" max="13" width="9.7109375" customWidth="1"/>
    <col min="14" max="14" width="2" bestFit="1" customWidth="1"/>
    <col min="16" max="16" width="2.5703125" customWidth="1"/>
    <col min="17" max="17" width="9" customWidth="1"/>
    <col min="18" max="18" width="2" bestFit="1" customWidth="1"/>
  </cols>
  <sheetData>
    <row r="1" spans="1:18" ht="15" customHeight="1" x14ac:dyDescent="0.25">
      <c r="A1" s="9" t="s">
        <v>12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44</v>
      </c>
      <c r="B3" s="11" t="s">
        <v>7</v>
      </c>
      <c r="C3" s="11"/>
      <c r="D3" s="11"/>
      <c r="E3" s="11"/>
      <c r="F3" s="11"/>
      <c r="G3" s="11"/>
      <c r="H3" s="11"/>
      <c r="I3" s="11"/>
      <c r="J3" s="11"/>
      <c r="K3" s="11"/>
      <c r="L3" s="11"/>
      <c r="M3" s="11"/>
      <c r="N3" s="11"/>
      <c r="O3" s="11"/>
      <c r="P3" s="11"/>
      <c r="Q3" s="11"/>
      <c r="R3" s="11"/>
    </row>
    <row r="4" spans="1:18" ht="15" customHeight="1" x14ac:dyDescent="0.25">
      <c r="A4" s="12" t="s">
        <v>1252</v>
      </c>
      <c r="B4" s="11" t="s">
        <v>7</v>
      </c>
      <c r="C4" s="11"/>
      <c r="D4" s="11"/>
      <c r="E4" s="11"/>
      <c r="F4" s="11"/>
      <c r="G4" s="11"/>
      <c r="H4" s="11"/>
      <c r="I4" s="11"/>
      <c r="J4" s="11"/>
      <c r="K4" s="11"/>
      <c r="L4" s="11"/>
      <c r="M4" s="11"/>
      <c r="N4" s="11"/>
      <c r="O4" s="11"/>
      <c r="P4" s="11"/>
      <c r="Q4" s="11"/>
      <c r="R4" s="11"/>
    </row>
    <row r="5" spans="1:18" x14ac:dyDescent="0.25">
      <c r="A5" s="12"/>
      <c r="B5" s="15" t="s">
        <v>1147</v>
      </c>
      <c r="C5" s="15"/>
      <c r="D5" s="15"/>
      <c r="E5" s="15"/>
      <c r="F5" s="15"/>
      <c r="G5" s="15"/>
      <c r="H5" s="15"/>
      <c r="I5" s="15"/>
      <c r="J5" s="15"/>
      <c r="K5" s="15"/>
      <c r="L5" s="15"/>
      <c r="M5" s="15"/>
      <c r="N5" s="15"/>
      <c r="O5" s="15"/>
      <c r="P5" s="15"/>
      <c r="Q5" s="15"/>
      <c r="R5" s="15"/>
    </row>
    <row r="6" spans="1:18" x14ac:dyDescent="0.25">
      <c r="A6" s="12"/>
      <c r="B6" s="50"/>
      <c r="C6" s="50"/>
      <c r="D6" s="50"/>
      <c r="E6" s="50"/>
      <c r="F6" s="50"/>
      <c r="G6" s="50"/>
      <c r="H6" s="50"/>
      <c r="I6" s="50"/>
      <c r="J6" s="50"/>
      <c r="K6" s="50"/>
      <c r="L6" s="50"/>
      <c r="M6" s="50"/>
      <c r="N6" s="50"/>
      <c r="O6" s="50"/>
      <c r="P6" s="50"/>
      <c r="Q6" s="50"/>
      <c r="R6" s="50"/>
    </row>
    <row r="7" spans="1:18" x14ac:dyDescent="0.25">
      <c r="A7" s="12"/>
      <c r="B7" s="4"/>
      <c r="C7" s="4"/>
      <c r="D7" s="4"/>
      <c r="E7" s="4"/>
      <c r="F7" s="4"/>
      <c r="G7" s="4"/>
      <c r="H7" s="4"/>
      <c r="I7" s="4"/>
      <c r="J7" s="4"/>
      <c r="K7" s="4"/>
      <c r="L7" s="4"/>
      <c r="M7" s="4"/>
      <c r="N7" s="4"/>
      <c r="O7" s="4"/>
      <c r="P7" s="4"/>
      <c r="Q7" s="4"/>
      <c r="R7" s="4"/>
    </row>
    <row r="8" spans="1:18" ht="15.75" thickBot="1" x14ac:dyDescent="0.3">
      <c r="A8" s="12"/>
      <c r="B8" s="4" t="s">
        <v>1148</v>
      </c>
      <c r="C8" s="17"/>
      <c r="D8" s="32" t="s">
        <v>998</v>
      </c>
      <c r="E8" s="32"/>
      <c r="F8" s="32"/>
      <c r="G8" s="32"/>
      <c r="H8" s="32"/>
      <c r="I8" s="32"/>
      <c r="J8" s="32"/>
      <c r="K8" s="32"/>
      <c r="L8" s="32"/>
      <c r="M8" s="32"/>
      <c r="N8" s="32"/>
      <c r="O8" s="32"/>
      <c r="P8" s="32"/>
      <c r="Q8" s="32"/>
      <c r="R8" s="17"/>
    </row>
    <row r="9" spans="1:18" ht="19.5" customHeight="1" x14ac:dyDescent="0.25">
      <c r="A9" s="12"/>
      <c r="B9" s="11" t="s">
        <v>1148</v>
      </c>
      <c r="C9" s="34"/>
      <c r="D9" s="55" t="s">
        <v>1149</v>
      </c>
      <c r="E9" s="55"/>
      <c r="F9" s="35"/>
      <c r="G9" s="35"/>
      <c r="H9" s="55" t="s">
        <v>1150</v>
      </c>
      <c r="I9" s="55"/>
      <c r="J9" s="35"/>
      <c r="K9" s="35"/>
      <c r="L9" s="55" t="s">
        <v>1151</v>
      </c>
      <c r="M9" s="55"/>
      <c r="N9" s="35"/>
      <c r="O9" s="35"/>
      <c r="P9" s="55" t="s">
        <v>271</v>
      </c>
      <c r="Q9" s="55"/>
      <c r="R9" s="34"/>
    </row>
    <row r="10" spans="1:18" ht="15.75" thickBot="1" x14ac:dyDescent="0.3">
      <c r="A10" s="12"/>
      <c r="B10" s="11"/>
      <c r="C10" s="34"/>
      <c r="D10" s="32">
        <v>2013</v>
      </c>
      <c r="E10" s="32"/>
      <c r="F10" s="34"/>
      <c r="G10" s="34"/>
      <c r="H10" s="32">
        <v>2013</v>
      </c>
      <c r="I10" s="32"/>
      <c r="J10" s="34"/>
      <c r="K10" s="34"/>
      <c r="L10" s="32">
        <v>2013</v>
      </c>
      <c r="M10" s="32"/>
      <c r="N10" s="34"/>
      <c r="O10" s="34"/>
      <c r="P10" s="32">
        <v>2013</v>
      </c>
      <c r="Q10" s="32"/>
      <c r="R10" s="34"/>
    </row>
    <row r="11" spans="1:18" ht="19.5" customHeight="1" thickBot="1" x14ac:dyDescent="0.3">
      <c r="A11" s="12"/>
      <c r="B11" s="4" t="s">
        <v>1148</v>
      </c>
      <c r="C11" s="17"/>
      <c r="D11" s="33" t="s">
        <v>274</v>
      </c>
      <c r="E11" s="33"/>
      <c r="F11" s="17"/>
      <c r="G11" s="17"/>
      <c r="H11" s="33" t="s">
        <v>274</v>
      </c>
      <c r="I11" s="33"/>
      <c r="J11" s="17"/>
      <c r="K11" s="17"/>
      <c r="L11" s="33" t="s">
        <v>394</v>
      </c>
      <c r="M11" s="33"/>
      <c r="N11" s="17"/>
      <c r="O11" s="17"/>
      <c r="P11" s="35"/>
      <c r="Q11" s="35"/>
      <c r="R11" s="17"/>
    </row>
    <row r="12" spans="1:18" x14ac:dyDescent="0.25">
      <c r="A12" s="12"/>
      <c r="B12" s="17"/>
      <c r="C12" s="17"/>
      <c r="D12" s="54" t="s">
        <v>906</v>
      </c>
      <c r="E12" s="54"/>
      <c r="F12" s="54"/>
      <c r="G12" s="54"/>
      <c r="H12" s="54"/>
      <c r="I12" s="54"/>
      <c r="J12" s="54"/>
      <c r="K12" s="54"/>
      <c r="L12" s="54"/>
      <c r="M12" s="54"/>
      <c r="N12" s="54"/>
      <c r="O12" s="54"/>
      <c r="P12" s="54"/>
      <c r="Q12" s="54"/>
      <c r="R12" s="17"/>
    </row>
    <row r="13" spans="1:18" x14ac:dyDescent="0.25">
      <c r="A13" s="12"/>
      <c r="B13" s="23" t="s">
        <v>98</v>
      </c>
      <c r="C13" s="25"/>
      <c r="D13" s="24"/>
      <c r="E13" s="24"/>
      <c r="F13" s="24"/>
      <c r="G13" s="25"/>
      <c r="H13" s="24"/>
      <c r="I13" s="24"/>
      <c r="J13" s="24"/>
      <c r="K13" s="25"/>
      <c r="L13" s="24"/>
      <c r="M13" s="24"/>
      <c r="N13" s="24"/>
      <c r="O13" s="25"/>
      <c r="P13" s="24"/>
      <c r="Q13" s="24"/>
      <c r="R13" s="24"/>
    </row>
    <row r="14" spans="1:18" x14ac:dyDescent="0.25">
      <c r="A14" s="12"/>
      <c r="B14" s="61" t="s">
        <v>99</v>
      </c>
      <c r="C14" s="17"/>
      <c r="D14" s="14" t="s">
        <v>278</v>
      </c>
      <c r="E14" s="53">
        <v>292638</v>
      </c>
      <c r="F14" s="16" t="s">
        <v>279</v>
      </c>
      <c r="G14" s="17"/>
      <c r="H14" s="14" t="s">
        <v>278</v>
      </c>
      <c r="I14" s="53">
        <v>314334</v>
      </c>
      <c r="J14" s="16" t="s">
        <v>279</v>
      </c>
      <c r="K14" s="17"/>
      <c r="L14" s="14" t="s">
        <v>278</v>
      </c>
      <c r="M14" s="53">
        <v>323793</v>
      </c>
      <c r="N14" s="16" t="s">
        <v>279</v>
      </c>
      <c r="O14" s="17"/>
      <c r="P14" s="14" t="s">
        <v>278</v>
      </c>
      <c r="Q14" s="53">
        <v>328653</v>
      </c>
      <c r="R14" s="16" t="s">
        <v>279</v>
      </c>
    </row>
    <row r="15" spans="1:18" ht="15.75" thickBot="1" x14ac:dyDescent="0.3">
      <c r="A15" s="12"/>
      <c r="B15" s="58" t="s">
        <v>100</v>
      </c>
      <c r="C15" s="25"/>
      <c r="D15" s="26"/>
      <c r="E15" s="52">
        <v>10345</v>
      </c>
      <c r="F15" s="28" t="s">
        <v>279</v>
      </c>
      <c r="G15" s="25"/>
      <c r="H15" s="26"/>
      <c r="I15" s="52">
        <v>12273</v>
      </c>
      <c r="J15" s="28" t="s">
        <v>279</v>
      </c>
      <c r="K15" s="25"/>
      <c r="L15" s="26"/>
      <c r="M15" s="52">
        <v>11087</v>
      </c>
      <c r="N15" s="28" t="s">
        <v>279</v>
      </c>
      <c r="O15" s="25"/>
      <c r="P15" s="26"/>
      <c r="Q15" s="52">
        <v>12109</v>
      </c>
      <c r="R15" s="28" t="s">
        <v>279</v>
      </c>
    </row>
    <row r="16" spans="1:18" x14ac:dyDescent="0.25">
      <c r="A16" s="12"/>
      <c r="B16" s="44"/>
      <c r="C16" s="44"/>
      <c r="D16" s="45"/>
      <c r="E16" s="45"/>
      <c r="F16" s="44"/>
      <c r="G16" s="44"/>
      <c r="H16" s="45"/>
      <c r="I16" s="45"/>
      <c r="J16" s="44"/>
      <c r="K16" s="44"/>
      <c r="L16" s="45"/>
      <c r="M16" s="45"/>
      <c r="N16" s="44"/>
      <c r="O16" s="44"/>
      <c r="P16" s="45"/>
      <c r="Q16" s="45"/>
      <c r="R16" s="44"/>
    </row>
    <row r="17" spans="1:18" x14ac:dyDescent="0.25">
      <c r="A17" s="12"/>
      <c r="B17" s="69" t="s">
        <v>101</v>
      </c>
      <c r="C17" s="17"/>
      <c r="D17" s="14"/>
      <c r="E17" s="53">
        <v>302983</v>
      </c>
      <c r="F17" s="16" t="s">
        <v>279</v>
      </c>
      <c r="G17" s="17"/>
      <c r="H17" s="14"/>
      <c r="I17" s="53">
        <v>326607</v>
      </c>
      <c r="J17" s="16" t="s">
        <v>279</v>
      </c>
      <c r="K17" s="17"/>
      <c r="L17" s="14"/>
      <c r="M17" s="53">
        <v>334880</v>
      </c>
      <c r="N17" s="16" t="s">
        <v>279</v>
      </c>
      <c r="O17" s="17"/>
      <c r="P17" s="14"/>
      <c r="Q17" s="53">
        <v>340762</v>
      </c>
      <c r="R17" s="16" t="s">
        <v>279</v>
      </c>
    </row>
    <row r="18" spans="1:18" x14ac:dyDescent="0.25">
      <c r="A18" s="12"/>
      <c r="B18" s="23" t="s">
        <v>102</v>
      </c>
      <c r="C18" s="25"/>
      <c r="D18" s="24"/>
      <c r="E18" s="24"/>
      <c r="F18" s="24"/>
      <c r="G18" s="25"/>
      <c r="H18" s="24"/>
      <c r="I18" s="24"/>
      <c r="J18" s="24"/>
      <c r="K18" s="25"/>
      <c r="L18" s="24"/>
      <c r="M18" s="24"/>
      <c r="N18" s="24"/>
      <c r="O18" s="25"/>
      <c r="P18" s="24"/>
      <c r="Q18" s="24"/>
      <c r="R18" s="24"/>
    </row>
    <row r="19" spans="1:18" x14ac:dyDescent="0.25">
      <c r="A19" s="12"/>
      <c r="B19" s="61" t="s">
        <v>103</v>
      </c>
      <c r="C19" s="17"/>
      <c r="D19" s="14"/>
      <c r="E19" s="53">
        <v>207423</v>
      </c>
      <c r="F19" s="16" t="s">
        <v>279</v>
      </c>
      <c r="G19" s="17"/>
      <c r="H19" s="14"/>
      <c r="I19" s="53">
        <v>212213</v>
      </c>
      <c r="J19" s="16" t="s">
        <v>279</v>
      </c>
      <c r="K19" s="17"/>
      <c r="L19" s="14"/>
      <c r="M19" s="53">
        <v>219654</v>
      </c>
      <c r="N19" s="16" t="s">
        <v>279</v>
      </c>
      <c r="O19" s="17"/>
      <c r="P19" s="14"/>
      <c r="Q19" s="53">
        <v>216463</v>
      </c>
      <c r="R19" s="16" t="s">
        <v>279</v>
      </c>
    </row>
    <row r="20" spans="1:18" ht="15.75" thickBot="1" x14ac:dyDescent="0.3">
      <c r="A20" s="12"/>
      <c r="B20" s="58" t="s">
        <v>100</v>
      </c>
      <c r="C20" s="25"/>
      <c r="D20" s="26"/>
      <c r="E20" s="52">
        <v>10345</v>
      </c>
      <c r="F20" s="28" t="s">
        <v>279</v>
      </c>
      <c r="G20" s="25"/>
      <c r="H20" s="26"/>
      <c r="I20" s="52">
        <v>12273</v>
      </c>
      <c r="J20" s="28" t="s">
        <v>279</v>
      </c>
      <c r="K20" s="25"/>
      <c r="L20" s="26"/>
      <c r="M20" s="52">
        <v>11087</v>
      </c>
      <c r="N20" s="28" t="s">
        <v>279</v>
      </c>
      <c r="O20" s="25"/>
      <c r="P20" s="26"/>
      <c r="Q20" s="52">
        <v>12109</v>
      </c>
      <c r="R20" s="28" t="s">
        <v>279</v>
      </c>
    </row>
    <row r="21" spans="1:18" x14ac:dyDescent="0.25">
      <c r="A21" s="12"/>
      <c r="B21" s="44"/>
      <c r="C21" s="44"/>
      <c r="D21" s="45"/>
      <c r="E21" s="45"/>
      <c r="F21" s="44"/>
      <c r="G21" s="44"/>
      <c r="H21" s="45"/>
      <c r="I21" s="45"/>
      <c r="J21" s="44"/>
      <c r="K21" s="44"/>
      <c r="L21" s="45"/>
      <c r="M21" s="45"/>
      <c r="N21" s="44"/>
      <c r="O21" s="44"/>
      <c r="P21" s="45"/>
      <c r="Q21" s="45"/>
      <c r="R21" s="44"/>
    </row>
    <row r="22" spans="1:18" ht="25.5" x14ac:dyDescent="0.25">
      <c r="A22" s="12"/>
      <c r="B22" s="69" t="s">
        <v>104</v>
      </c>
      <c r="C22" s="17"/>
      <c r="D22" s="14"/>
      <c r="E22" s="53">
        <v>217768</v>
      </c>
      <c r="F22" s="16" t="s">
        <v>279</v>
      </c>
      <c r="G22" s="17"/>
      <c r="H22" s="14"/>
      <c r="I22" s="53">
        <v>224486</v>
      </c>
      <c r="J22" s="16" t="s">
        <v>279</v>
      </c>
      <c r="K22" s="17"/>
      <c r="L22" s="14"/>
      <c r="M22" s="53">
        <v>230741</v>
      </c>
      <c r="N22" s="16" t="s">
        <v>279</v>
      </c>
      <c r="O22" s="17"/>
      <c r="P22" s="14"/>
      <c r="Q22" s="53">
        <v>228572</v>
      </c>
      <c r="R22" s="16" t="s">
        <v>279</v>
      </c>
    </row>
    <row r="23" spans="1:18" x14ac:dyDescent="0.25">
      <c r="A23" s="12"/>
      <c r="B23" s="58" t="s">
        <v>105</v>
      </c>
      <c r="C23" s="25"/>
      <c r="D23" s="26"/>
      <c r="E23" s="52">
        <v>11749</v>
      </c>
      <c r="F23" s="28" t="s">
        <v>279</v>
      </c>
      <c r="G23" s="25"/>
      <c r="H23" s="26"/>
      <c r="I23" s="52">
        <v>12953</v>
      </c>
      <c r="J23" s="28" t="s">
        <v>279</v>
      </c>
      <c r="K23" s="25"/>
      <c r="L23" s="26"/>
      <c r="M23" s="52">
        <v>11926</v>
      </c>
      <c r="N23" s="28" t="s">
        <v>279</v>
      </c>
      <c r="O23" s="25"/>
      <c r="P23" s="26"/>
      <c r="Q23" s="52">
        <v>13939</v>
      </c>
      <c r="R23" s="28" t="s">
        <v>279</v>
      </c>
    </row>
    <row r="24" spans="1:18" x14ac:dyDescent="0.25">
      <c r="A24" s="12"/>
      <c r="B24" s="61" t="s">
        <v>106</v>
      </c>
      <c r="C24" s="17"/>
      <c r="D24" s="14"/>
      <c r="E24" s="53">
        <v>54179</v>
      </c>
      <c r="F24" s="16" t="s">
        <v>279</v>
      </c>
      <c r="G24" s="17"/>
      <c r="H24" s="14"/>
      <c r="I24" s="53">
        <v>53696</v>
      </c>
      <c r="J24" s="16" t="s">
        <v>279</v>
      </c>
      <c r="K24" s="17"/>
      <c r="L24" s="14"/>
      <c r="M24" s="53">
        <v>52313</v>
      </c>
      <c r="N24" s="16" t="s">
        <v>279</v>
      </c>
      <c r="O24" s="17"/>
      <c r="P24" s="14"/>
      <c r="Q24" s="53">
        <v>55878</v>
      </c>
      <c r="R24" s="16" t="s">
        <v>279</v>
      </c>
    </row>
    <row r="25" spans="1:18" x14ac:dyDescent="0.25">
      <c r="A25" s="12"/>
      <c r="B25" s="58" t="s">
        <v>107</v>
      </c>
      <c r="C25" s="25"/>
      <c r="D25" s="26"/>
      <c r="E25" s="52">
        <v>2014</v>
      </c>
      <c r="F25" s="28" t="s">
        <v>279</v>
      </c>
      <c r="G25" s="25"/>
      <c r="H25" s="26"/>
      <c r="I25" s="27" t="s">
        <v>1016</v>
      </c>
      <c r="J25" s="28" t="s">
        <v>286</v>
      </c>
      <c r="K25" s="25"/>
      <c r="L25" s="26"/>
      <c r="M25" s="27" t="s">
        <v>1038</v>
      </c>
      <c r="N25" s="28" t="s">
        <v>286</v>
      </c>
      <c r="O25" s="25"/>
      <c r="P25" s="26"/>
      <c r="Q25" s="27">
        <v>15</v>
      </c>
      <c r="R25" s="28" t="s">
        <v>279</v>
      </c>
    </row>
    <row r="26" spans="1:18" ht="25.5" x14ac:dyDescent="0.25">
      <c r="A26" s="12"/>
      <c r="B26" s="61" t="s">
        <v>108</v>
      </c>
      <c r="C26" s="17"/>
      <c r="D26" s="14"/>
      <c r="E26" s="53">
        <v>3657</v>
      </c>
      <c r="F26" s="16" t="s">
        <v>279</v>
      </c>
      <c r="G26" s="17"/>
      <c r="H26" s="14"/>
      <c r="I26" s="53">
        <v>3263</v>
      </c>
      <c r="J26" s="16" t="s">
        <v>279</v>
      </c>
      <c r="K26" s="17"/>
      <c r="L26" s="14"/>
      <c r="M26" s="53">
        <v>3007</v>
      </c>
      <c r="N26" s="16" t="s">
        <v>279</v>
      </c>
      <c r="O26" s="17"/>
      <c r="P26" s="14"/>
      <c r="Q26" s="53">
        <v>2883</v>
      </c>
      <c r="R26" s="16" t="s">
        <v>279</v>
      </c>
    </row>
    <row r="27" spans="1:18" ht="25.5" x14ac:dyDescent="0.25">
      <c r="A27" s="12"/>
      <c r="B27" s="58" t="s">
        <v>109</v>
      </c>
      <c r="C27" s="25"/>
      <c r="D27" s="26"/>
      <c r="E27" s="27">
        <v>900</v>
      </c>
      <c r="F27" s="28" t="s">
        <v>279</v>
      </c>
      <c r="G27" s="25"/>
      <c r="H27" s="26"/>
      <c r="I27" s="27" t="s">
        <v>1017</v>
      </c>
      <c r="J27" s="28" t="s">
        <v>286</v>
      </c>
      <c r="K27" s="25"/>
      <c r="L27" s="26"/>
      <c r="M27" s="27" t="s">
        <v>1039</v>
      </c>
      <c r="N27" s="28" t="s">
        <v>286</v>
      </c>
      <c r="O27" s="25"/>
      <c r="P27" s="26"/>
      <c r="Q27" s="52">
        <v>1480</v>
      </c>
      <c r="R27" s="28" t="s">
        <v>279</v>
      </c>
    </row>
    <row r="28" spans="1:18" ht="15.75" thickBot="1" x14ac:dyDescent="0.3">
      <c r="A28" s="12"/>
      <c r="B28" s="61" t="s">
        <v>110</v>
      </c>
      <c r="C28" s="17"/>
      <c r="D28" s="14"/>
      <c r="E28" s="53">
        <v>1494</v>
      </c>
      <c r="F28" s="16" t="s">
        <v>279</v>
      </c>
      <c r="G28" s="17"/>
      <c r="H28" s="16"/>
      <c r="I28" s="57" t="s">
        <v>280</v>
      </c>
      <c r="J28" s="16" t="s">
        <v>279</v>
      </c>
      <c r="K28" s="17"/>
      <c r="L28" s="14"/>
      <c r="M28" s="31">
        <v>596</v>
      </c>
      <c r="N28" s="16" t="s">
        <v>279</v>
      </c>
      <c r="O28" s="17"/>
      <c r="P28" s="16"/>
      <c r="Q28" s="57" t="s">
        <v>280</v>
      </c>
      <c r="R28" s="16" t="s">
        <v>279</v>
      </c>
    </row>
    <row r="29" spans="1:18" x14ac:dyDescent="0.25">
      <c r="A29" s="12"/>
      <c r="B29" s="44"/>
      <c r="C29" s="44"/>
      <c r="D29" s="45"/>
      <c r="E29" s="45"/>
      <c r="F29" s="44"/>
      <c r="G29" s="44"/>
      <c r="H29" s="45"/>
      <c r="I29" s="45"/>
      <c r="J29" s="44"/>
      <c r="K29" s="44"/>
      <c r="L29" s="45"/>
      <c r="M29" s="45"/>
      <c r="N29" s="44"/>
      <c r="O29" s="44"/>
      <c r="P29" s="45"/>
      <c r="Q29" s="45"/>
      <c r="R29" s="44"/>
    </row>
    <row r="30" spans="1:18" ht="15.75" thickBot="1" x14ac:dyDescent="0.3">
      <c r="A30" s="12"/>
      <c r="B30" s="76" t="s">
        <v>111</v>
      </c>
      <c r="C30" s="25"/>
      <c r="D30" s="26"/>
      <c r="E30" s="52">
        <v>291761</v>
      </c>
      <c r="F30" s="28" t="s">
        <v>279</v>
      </c>
      <c r="G30" s="25"/>
      <c r="H30" s="26"/>
      <c r="I30" s="52">
        <v>293083</v>
      </c>
      <c r="J30" s="28" t="s">
        <v>279</v>
      </c>
      <c r="K30" s="25"/>
      <c r="L30" s="26"/>
      <c r="M30" s="52">
        <v>297287</v>
      </c>
      <c r="N30" s="28" t="s">
        <v>279</v>
      </c>
      <c r="O30" s="25"/>
      <c r="P30" s="26"/>
      <c r="Q30" s="52">
        <v>302767</v>
      </c>
      <c r="R30" s="28" t="s">
        <v>279</v>
      </c>
    </row>
    <row r="31" spans="1:18" x14ac:dyDescent="0.25">
      <c r="A31" s="12"/>
      <c r="B31" s="44"/>
      <c r="C31" s="44"/>
      <c r="D31" s="45"/>
      <c r="E31" s="45"/>
      <c r="F31" s="44"/>
      <c r="G31" s="44"/>
      <c r="H31" s="45"/>
      <c r="I31" s="45"/>
      <c r="J31" s="44"/>
      <c r="K31" s="44"/>
      <c r="L31" s="45"/>
      <c r="M31" s="45"/>
      <c r="N31" s="44"/>
      <c r="O31" s="44"/>
      <c r="P31" s="45"/>
      <c r="Q31" s="45"/>
      <c r="R31" s="44"/>
    </row>
    <row r="32" spans="1:18" x14ac:dyDescent="0.25">
      <c r="A32" s="12"/>
      <c r="B32" s="30" t="s">
        <v>112</v>
      </c>
      <c r="C32" s="17"/>
      <c r="D32" s="14"/>
      <c r="E32" s="53">
        <v>11222</v>
      </c>
      <c r="F32" s="16" t="s">
        <v>279</v>
      </c>
      <c r="G32" s="17"/>
      <c r="H32" s="14"/>
      <c r="I32" s="53">
        <v>33524</v>
      </c>
      <c r="J32" s="16" t="s">
        <v>279</v>
      </c>
      <c r="K32" s="17"/>
      <c r="L32" s="14"/>
      <c r="M32" s="53">
        <v>37593</v>
      </c>
      <c r="N32" s="16" t="s">
        <v>279</v>
      </c>
      <c r="O32" s="17"/>
      <c r="P32" s="14"/>
      <c r="Q32" s="53">
        <v>37995</v>
      </c>
      <c r="R32" s="16" t="s">
        <v>279</v>
      </c>
    </row>
    <row r="33" spans="1:18" ht="15.75" thickBot="1" x14ac:dyDescent="0.3">
      <c r="A33" s="12"/>
      <c r="B33" s="23" t="s">
        <v>840</v>
      </c>
      <c r="C33" s="25"/>
      <c r="D33" s="26"/>
      <c r="E33" s="27">
        <v>872</v>
      </c>
      <c r="F33" s="28" t="s">
        <v>279</v>
      </c>
      <c r="G33" s="25"/>
      <c r="H33" s="26"/>
      <c r="I33" s="52">
        <v>1200</v>
      </c>
      <c r="J33" s="28" t="s">
        <v>279</v>
      </c>
      <c r="K33" s="25"/>
      <c r="L33" s="26"/>
      <c r="M33" s="52">
        <v>1341</v>
      </c>
      <c r="N33" s="28" t="s">
        <v>279</v>
      </c>
      <c r="O33" s="25"/>
      <c r="P33" s="26"/>
      <c r="Q33" s="52">
        <v>1477</v>
      </c>
      <c r="R33" s="28" t="s">
        <v>279</v>
      </c>
    </row>
    <row r="34" spans="1:18" x14ac:dyDescent="0.25">
      <c r="A34" s="12"/>
      <c r="B34" s="44"/>
      <c r="C34" s="44"/>
      <c r="D34" s="45"/>
      <c r="E34" s="45"/>
      <c r="F34" s="44"/>
      <c r="G34" s="44"/>
      <c r="H34" s="45"/>
      <c r="I34" s="45"/>
      <c r="J34" s="44"/>
      <c r="K34" s="44"/>
      <c r="L34" s="45"/>
      <c r="M34" s="45"/>
      <c r="N34" s="44"/>
      <c r="O34" s="44"/>
      <c r="P34" s="45"/>
      <c r="Q34" s="45"/>
      <c r="R34" s="44"/>
    </row>
    <row r="35" spans="1:18" x14ac:dyDescent="0.25">
      <c r="A35" s="12"/>
      <c r="B35" s="30" t="s">
        <v>115</v>
      </c>
      <c r="C35" s="17"/>
      <c r="D35" s="14"/>
      <c r="E35" s="53">
        <v>12094</v>
      </c>
      <c r="F35" s="16" t="s">
        <v>279</v>
      </c>
      <c r="G35" s="17"/>
      <c r="H35" s="14"/>
      <c r="I35" s="53">
        <v>34724</v>
      </c>
      <c r="J35" s="16" t="s">
        <v>279</v>
      </c>
      <c r="K35" s="17"/>
      <c r="L35" s="14"/>
      <c r="M35" s="53">
        <v>38934</v>
      </c>
      <c r="N35" s="16" t="s">
        <v>279</v>
      </c>
      <c r="O35" s="17"/>
      <c r="P35" s="14"/>
      <c r="Q35" s="53">
        <v>39472</v>
      </c>
      <c r="R35" s="16" t="s">
        <v>279</v>
      </c>
    </row>
    <row r="36" spans="1:18" ht="15.75" thickBot="1" x14ac:dyDescent="0.3">
      <c r="A36" s="12"/>
      <c r="B36" s="62" t="s">
        <v>116</v>
      </c>
      <c r="C36" s="25"/>
      <c r="D36" s="26"/>
      <c r="E36" s="52">
        <v>6225</v>
      </c>
      <c r="F36" s="28" t="s">
        <v>279</v>
      </c>
      <c r="G36" s="25"/>
      <c r="H36" s="26"/>
      <c r="I36" s="52">
        <v>11972</v>
      </c>
      <c r="J36" s="28" t="s">
        <v>279</v>
      </c>
      <c r="K36" s="25"/>
      <c r="L36" s="26"/>
      <c r="M36" s="52">
        <v>12677</v>
      </c>
      <c r="N36" s="28" t="s">
        <v>279</v>
      </c>
      <c r="O36" s="25"/>
      <c r="P36" s="26"/>
      <c r="Q36" s="52">
        <v>16806</v>
      </c>
      <c r="R36" s="28" t="s">
        <v>279</v>
      </c>
    </row>
    <row r="37" spans="1:18" x14ac:dyDescent="0.25">
      <c r="A37" s="12"/>
      <c r="B37" s="44"/>
      <c r="C37" s="44"/>
      <c r="D37" s="45"/>
      <c r="E37" s="45"/>
      <c r="F37" s="44"/>
      <c r="G37" s="44"/>
      <c r="H37" s="45"/>
      <c r="I37" s="45"/>
      <c r="J37" s="44"/>
      <c r="K37" s="44"/>
      <c r="L37" s="45"/>
      <c r="M37" s="45"/>
      <c r="N37" s="44"/>
      <c r="O37" s="44"/>
      <c r="P37" s="45"/>
      <c r="Q37" s="45"/>
      <c r="R37" s="44"/>
    </row>
    <row r="38" spans="1:18" x14ac:dyDescent="0.25">
      <c r="A38" s="12"/>
      <c r="B38" s="30" t="s">
        <v>117</v>
      </c>
      <c r="C38" s="17"/>
      <c r="D38" s="14"/>
      <c r="E38" s="53">
        <v>5869</v>
      </c>
      <c r="F38" s="16" t="s">
        <v>279</v>
      </c>
      <c r="G38" s="17"/>
      <c r="H38" s="14"/>
      <c r="I38" s="53">
        <v>22752</v>
      </c>
      <c r="J38" s="16" t="s">
        <v>279</v>
      </c>
      <c r="K38" s="17"/>
      <c r="L38" s="14"/>
      <c r="M38" s="53">
        <v>26257</v>
      </c>
      <c r="N38" s="16" t="s">
        <v>279</v>
      </c>
      <c r="O38" s="17"/>
      <c r="P38" s="14"/>
      <c r="Q38" s="53">
        <v>22666</v>
      </c>
      <c r="R38" s="16" t="s">
        <v>279</v>
      </c>
    </row>
    <row r="39" spans="1:18" ht="26.25" thickBot="1" x14ac:dyDescent="0.3">
      <c r="A39" s="12"/>
      <c r="B39" s="58" t="s">
        <v>118</v>
      </c>
      <c r="C39" s="25"/>
      <c r="D39" s="26"/>
      <c r="E39" s="27" t="s">
        <v>1004</v>
      </c>
      <c r="F39" s="28" t="s">
        <v>286</v>
      </c>
      <c r="G39" s="25"/>
      <c r="H39" s="26"/>
      <c r="I39" s="27" t="s">
        <v>1014</v>
      </c>
      <c r="J39" s="28" t="s">
        <v>286</v>
      </c>
      <c r="K39" s="25"/>
      <c r="L39" s="26"/>
      <c r="M39" s="27" t="s">
        <v>479</v>
      </c>
      <c r="N39" s="28" t="s">
        <v>286</v>
      </c>
      <c r="O39" s="25"/>
      <c r="P39" s="26"/>
      <c r="Q39" s="27" t="s">
        <v>1152</v>
      </c>
      <c r="R39" s="28" t="s">
        <v>286</v>
      </c>
    </row>
    <row r="40" spans="1:18" x14ac:dyDescent="0.25">
      <c r="A40" s="12"/>
      <c r="B40" s="44"/>
      <c r="C40" s="44"/>
      <c r="D40" s="45"/>
      <c r="E40" s="45"/>
      <c r="F40" s="44"/>
      <c r="G40" s="44"/>
      <c r="H40" s="45"/>
      <c r="I40" s="45"/>
      <c r="J40" s="44"/>
      <c r="K40" s="44"/>
      <c r="L40" s="45"/>
      <c r="M40" s="45"/>
      <c r="N40" s="44"/>
      <c r="O40" s="44"/>
      <c r="P40" s="45"/>
      <c r="Q40" s="45"/>
      <c r="R40" s="44"/>
    </row>
    <row r="41" spans="1:18" ht="26.25" thickBot="1" x14ac:dyDescent="0.3">
      <c r="A41" s="12"/>
      <c r="B41" s="30" t="s">
        <v>119</v>
      </c>
      <c r="C41" s="17"/>
      <c r="D41" s="14" t="s">
        <v>278</v>
      </c>
      <c r="E41" s="53">
        <v>5915</v>
      </c>
      <c r="F41" s="16" t="s">
        <v>279</v>
      </c>
      <c r="G41" s="17"/>
      <c r="H41" s="14" t="s">
        <v>278</v>
      </c>
      <c r="I41" s="53">
        <v>22793</v>
      </c>
      <c r="J41" s="16" t="s">
        <v>279</v>
      </c>
      <c r="K41" s="17"/>
      <c r="L41" s="14" t="s">
        <v>278</v>
      </c>
      <c r="M41" s="53">
        <v>26345</v>
      </c>
      <c r="N41" s="16" t="s">
        <v>279</v>
      </c>
      <c r="O41" s="17"/>
      <c r="P41" s="14" t="s">
        <v>278</v>
      </c>
      <c r="Q41" s="53">
        <v>22674</v>
      </c>
      <c r="R41" s="16" t="s">
        <v>279</v>
      </c>
    </row>
    <row r="42" spans="1:18" ht="15.75" thickTop="1" x14ac:dyDescent="0.25">
      <c r="A42" s="12"/>
      <c r="B42" s="44"/>
      <c r="C42" s="44"/>
      <c r="D42" s="46"/>
      <c r="E42" s="46"/>
      <c r="F42" s="44"/>
      <c r="G42" s="44"/>
      <c r="H42" s="46"/>
      <c r="I42" s="46"/>
      <c r="J42" s="44"/>
      <c r="K42" s="44"/>
      <c r="L42" s="46"/>
      <c r="M42" s="46"/>
      <c r="N42" s="44"/>
      <c r="O42" s="44"/>
      <c r="P42" s="46"/>
      <c r="Q42" s="46"/>
      <c r="R42" s="44"/>
    </row>
    <row r="43" spans="1:18" ht="26.25" thickBot="1" x14ac:dyDescent="0.3">
      <c r="A43" s="12"/>
      <c r="B43" s="23" t="s">
        <v>120</v>
      </c>
      <c r="C43" s="25"/>
      <c r="D43" s="26" t="s">
        <v>278</v>
      </c>
      <c r="E43" s="27">
        <v>0.04</v>
      </c>
      <c r="F43" s="28" t="s">
        <v>279</v>
      </c>
      <c r="G43" s="25"/>
      <c r="H43" s="26" t="s">
        <v>278</v>
      </c>
      <c r="I43" s="27">
        <v>0.16</v>
      </c>
      <c r="J43" s="28" t="s">
        <v>279</v>
      </c>
      <c r="K43" s="25"/>
      <c r="L43" s="26" t="s">
        <v>278</v>
      </c>
      <c r="M43" s="27">
        <v>0.19</v>
      </c>
      <c r="N43" s="28" t="s">
        <v>279</v>
      </c>
      <c r="O43" s="25"/>
      <c r="P43" s="26" t="s">
        <v>278</v>
      </c>
      <c r="Q43" s="27">
        <v>0.16</v>
      </c>
      <c r="R43" s="28" t="s">
        <v>279</v>
      </c>
    </row>
    <row r="44" spans="1:18" ht="15.75" thickTop="1" x14ac:dyDescent="0.25">
      <c r="A44" s="12"/>
      <c r="B44" s="44"/>
      <c r="C44" s="44"/>
      <c r="D44" s="46"/>
      <c r="E44" s="46"/>
      <c r="F44" s="44"/>
      <c r="G44" s="44"/>
      <c r="H44" s="46"/>
      <c r="I44" s="46"/>
      <c r="J44" s="44"/>
      <c r="K44" s="44"/>
      <c r="L44" s="46"/>
      <c r="M44" s="46"/>
      <c r="N44" s="44"/>
      <c r="O44" s="44"/>
      <c r="P44" s="46"/>
      <c r="Q44" s="46"/>
      <c r="R44" s="44"/>
    </row>
    <row r="45" spans="1:18" ht="26.25" thickBot="1" x14ac:dyDescent="0.3">
      <c r="A45" s="12"/>
      <c r="B45" s="30" t="s">
        <v>121</v>
      </c>
      <c r="C45" s="17"/>
      <c r="D45" s="14" t="s">
        <v>278</v>
      </c>
      <c r="E45" s="31">
        <v>0.04</v>
      </c>
      <c r="F45" s="16" t="s">
        <v>279</v>
      </c>
      <c r="G45" s="17"/>
      <c r="H45" s="14" t="s">
        <v>278</v>
      </c>
      <c r="I45" s="31">
        <v>0.16</v>
      </c>
      <c r="J45" s="16" t="s">
        <v>279</v>
      </c>
      <c r="K45" s="17"/>
      <c r="L45" s="14" t="s">
        <v>278</v>
      </c>
      <c r="M45" s="31">
        <v>0.19</v>
      </c>
      <c r="N45" s="16" t="s">
        <v>279</v>
      </c>
      <c r="O45" s="17"/>
      <c r="P45" s="14" t="s">
        <v>278</v>
      </c>
      <c r="Q45" s="31">
        <v>0.16</v>
      </c>
      <c r="R45" s="16" t="s">
        <v>279</v>
      </c>
    </row>
    <row r="46" spans="1:18" ht="15.75" thickTop="1" x14ac:dyDescent="0.25">
      <c r="A46" s="12"/>
      <c r="B46" s="44"/>
      <c r="C46" s="44"/>
      <c r="D46" s="46"/>
      <c r="E46" s="46"/>
      <c r="F46" s="44"/>
      <c r="G46" s="44"/>
      <c r="H46" s="46"/>
      <c r="I46" s="46"/>
      <c r="J46" s="44"/>
      <c r="K46" s="44"/>
      <c r="L46" s="46"/>
      <c r="M46" s="46"/>
      <c r="N46" s="44"/>
      <c r="O46" s="44"/>
      <c r="P46" s="46"/>
      <c r="Q46" s="46"/>
      <c r="R46" s="44"/>
    </row>
    <row r="47" spans="1:18" x14ac:dyDescent="0.25">
      <c r="A47" s="12"/>
      <c r="B47" s="23" t="s">
        <v>122</v>
      </c>
      <c r="C47" s="25"/>
      <c r="D47" s="26"/>
      <c r="E47" s="52">
        <v>137425</v>
      </c>
      <c r="F47" s="28" t="s">
        <v>279</v>
      </c>
      <c r="G47" s="25"/>
      <c r="H47" s="26"/>
      <c r="I47" s="52">
        <v>138791</v>
      </c>
      <c r="J47" s="28" t="s">
        <v>279</v>
      </c>
      <c r="K47" s="25"/>
      <c r="L47" s="26"/>
      <c r="M47" s="52">
        <v>139959</v>
      </c>
      <c r="N47" s="28" t="s">
        <v>279</v>
      </c>
      <c r="O47" s="25"/>
      <c r="P47" s="26"/>
      <c r="Q47" s="52">
        <v>140217</v>
      </c>
      <c r="R47" s="28" t="s">
        <v>279</v>
      </c>
    </row>
    <row r="48" spans="1:18" ht="26.25" thickBot="1" x14ac:dyDescent="0.3">
      <c r="A48" s="12"/>
      <c r="B48" s="30" t="s">
        <v>123</v>
      </c>
      <c r="C48" s="17"/>
      <c r="D48" s="14"/>
      <c r="E48" s="53">
        <v>4781</v>
      </c>
      <c r="F48" s="16" t="s">
        <v>279</v>
      </c>
      <c r="G48" s="17"/>
      <c r="H48" s="14"/>
      <c r="I48" s="53">
        <v>4110</v>
      </c>
      <c r="J48" s="16" t="s">
        <v>279</v>
      </c>
      <c r="K48" s="17"/>
      <c r="L48" s="14"/>
      <c r="M48" s="53">
        <v>2302</v>
      </c>
      <c r="N48" s="16" t="s">
        <v>279</v>
      </c>
      <c r="O48" s="17"/>
      <c r="P48" s="14"/>
      <c r="Q48" s="53">
        <v>2870</v>
      </c>
      <c r="R48" s="16" t="s">
        <v>279</v>
      </c>
    </row>
    <row r="49" spans="1:18" x14ac:dyDescent="0.25">
      <c r="A49" s="12"/>
      <c r="B49" s="44"/>
      <c r="C49" s="44"/>
      <c r="D49" s="45"/>
      <c r="E49" s="45"/>
      <c r="F49" s="44"/>
      <c r="G49" s="44"/>
      <c r="H49" s="45"/>
      <c r="I49" s="45"/>
      <c r="J49" s="44"/>
      <c r="K49" s="44"/>
      <c r="L49" s="45"/>
      <c r="M49" s="45"/>
      <c r="N49" s="44"/>
      <c r="O49" s="44"/>
      <c r="P49" s="45"/>
      <c r="Q49" s="45"/>
      <c r="R49" s="44"/>
    </row>
    <row r="50" spans="1:18" ht="26.25" thickBot="1" x14ac:dyDescent="0.3">
      <c r="A50" s="12"/>
      <c r="B50" s="23" t="s">
        <v>124</v>
      </c>
      <c r="C50" s="25"/>
      <c r="D50" s="26"/>
      <c r="E50" s="52">
        <v>142206</v>
      </c>
      <c r="F50" s="28" t="s">
        <v>279</v>
      </c>
      <c r="G50" s="25"/>
      <c r="H50" s="26"/>
      <c r="I50" s="52">
        <v>142901</v>
      </c>
      <c r="J50" s="28" t="s">
        <v>279</v>
      </c>
      <c r="K50" s="25"/>
      <c r="L50" s="26"/>
      <c r="M50" s="52">
        <v>142261</v>
      </c>
      <c r="N50" s="28" t="s">
        <v>279</v>
      </c>
      <c r="O50" s="25"/>
      <c r="P50" s="26"/>
      <c r="Q50" s="52">
        <v>143087</v>
      </c>
      <c r="R50" s="28" t="s">
        <v>279</v>
      </c>
    </row>
    <row r="51" spans="1:18" ht="15.75" thickTop="1" x14ac:dyDescent="0.25">
      <c r="A51" s="12"/>
      <c r="B51" s="44"/>
      <c r="C51" s="44"/>
      <c r="D51" s="46"/>
      <c r="E51" s="46"/>
      <c r="F51" s="44"/>
      <c r="G51" s="44"/>
      <c r="H51" s="46"/>
      <c r="I51" s="46"/>
      <c r="J51" s="44"/>
      <c r="K51" s="44"/>
      <c r="L51" s="46"/>
      <c r="M51" s="46"/>
      <c r="N51" s="44"/>
      <c r="O51" s="44"/>
      <c r="P51" s="46"/>
      <c r="Q51" s="46"/>
      <c r="R51" s="44"/>
    </row>
    <row r="52" spans="1:18" x14ac:dyDescent="0.25">
      <c r="A52" s="12"/>
      <c r="B52" s="50"/>
      <c r="C52" s="50"/>
      <c r="D52" s="50"/>
      <c r="E52" s="50"/>
      <c r="F52" s="50"/>
      <c r="G52" s="50"/>
      <c r="H52" s="50"/>
      <c r="I52" s="50"/>
      <c r="J52" s="50"/>
      <c r="K52" s="50"/>
      <c r="L52" s="50"/>
      <c r="M52" s="50"/>
      <c r="N52" s="50"/>
      <c r="O52" s="50"/>
      <c r="P52" s="50"/>
      <c r="Q52" s="50"/>
      <c r="R52" s="50"/>
    </row>
    <row r="53" spans="1:18" x14ac:dyDescent="0.25">
      <c r="A53" s="12"/>
      <c r="B53" s="15" t="s">
        <v>1153</v>
      </c>
      <c r="C53" s="15"/>
      <c r="D53" s="15"/>
      <c r="E53" s="15"/>
      <c r="F53" s="15"/>
      <c r="G53" s="15"/>
      <c r="H53" s="15"/>
      <c r="I53" s="15"/>
      <c r="J53" s="15"/>
      <c r="K53" s="15"/>
      <c r="L53" s="15"/>
      <c r="M53" s="15"/>
      <c r="N53" s="15"/>
      <c r="O53" s="15"/>
      <c r="P53" s="15"/>
      <c r="Q53" s="15"/>
      <c r="R53" s="15"/>
    </row>
    <row r="54" spans="1:18" x14ac:dyDescent="0.25">
      <c r="A54" s="12"/>
      <c r="B54" s="50"/>
      <c r="C54" s="50"/>
      <c r="D54" s="50"/>
      <c r="E54" s="50"/>
      <c r="F54" s="50"/>
      <c r="G54" s="50"/>
      <c r="H54" s="50"/>
      <c r="I54" s="50"/>
      <c r="J54" s="50"/>
      <c r="K54" s="50"/>
      <c r="L54" s="50"/>
      <c r="M54" s="50"/>
      <c r="N54" s="50"/>
      <c r="O54" s="50"/>
      <c r="P54" s="50"/>
      <c r="Q54" s="50"/>
      <c r="R54" s="50"/>
    </row>
    <row r="55" spans="1:18" x14ac:dyDescent="0.25">
      <c r="A55" s="12"/>
      <c r="B55" s="4"/>
      <c r="C55" s="4"/>
      <c r="D55" s="4"/>
      <c r="E55" s="4"/>
      <c r="F55" s="4"/>
      <c r="G55" s="4"/>
      <c r="H55" s="4"/>
      <c r="I55" s="4"/>
      <c r="J55" s="4"/>
      <c r="K55" s="4"/>
      <c r="L55" s="4"/>
      <c r="M55" s="4"/>
      <c r="N55" s="4"/>
      <c r="O55" s="4"/>
      <c r="P55" s="4"/>
      <c r="Q55" s="4"/>
      <c r="R55" s="4"/>
    </row>
    <row r="56" spans="1:18" ht="15.75" thickBot="1" x14ac:dyDescent="0.3">
      <c r="A56" s="12"/>
      <c r="B56" s="17"/>
      <c r="C56" s="17"/>
      <c r="D56" s="32" t="s">
        <v>998</v>
      </c>
      <c r="E56" s="32"/>
      <c r="F56" s="32"/>
      <c r="G56" s="32"/>
      <c r="H56" s="32"/>
      <c r="I56" s="32"/>
      <c r="J56" s="32"/>
      <c r="K56" s="32"/>
      <c r="L56" s="32"/>
      <c r="M56" s="32"/>
      <c r="N56" s="32"/>
      <c r="O56" s="32"/>
      <c r="P56" s="32"/>
      <c r="Q56" s="32"/>
      <c r="R56" s="17"/>
    </row>
    <row r="57" spans="1:18" ht="19.5" customHeight="1" x14ac:dyDescent="0.25">
      <c r="A57" s="12"/>
      <c r="B57" s="34"/>
      <c r="C57" s="34"/>
      <c r="D57" s="55" t="s">
        <v>1149</v>
      </c>
      <c r="E57" s="55"/>
      <c r="F57" s="35"/>
      <c r="G57" s="35"/>
      <c r="H57" s="55" t="s">
        <v>1150</v>
      </c>
      <c r="I57" s="55"/>
      <c r="J57" s="35"/>
      <c r="K57" s="35"/>
      <c r="L57" s="55" t="s">
        <v>1151</v>
      </c>
      <c r="M57" s="55"/>
      <c r="N57" s="35"/>
      <c r="O57" s="35"/>
      <c r="P57" s="55" t="s">
        <v>271</v>
      </c>
      <c r="Q57" s="55"/>
      <c r="R57" s="34"/>
    </row>
    <row r="58" spans="1:18" ht="15.75" thickBot="1" x14ac:dyDescent="0.3">
      <c r="A58" s="12"/>
      <c r="B58" s="34"/>
      <c r="C58" s="34"/>
      <c r="D58" s="32">
        <v>2012</v>
      </c>
      <c r="E58" s="32"/>
      <c r="F58" s="34"/>
      <c r="G58" s="34"/>
      <c r="H58" s="32">
        <v>2012</v>
      </c>
      <c r="I58" s="32"/>
      <c r="J58" s="34"/>
      <c r="K58" s="34"/>
      <c r="L58" s="32">
        <v>2012</v>
      </c>
      <c r="M58" s="32"/>
      <c r="N58" s="34"/>
      <c r="O58" s="34"/>
      <c r="P58" s="32">
        <v>2012</v>
      </c>
      <c r="Q58" s="32"/>
      <c r="R58" s="34"/>
    </row>
    <row r="59" spans="1:18" ht="19.5" customHeight="1" thickBot="1" x14ac:dyDescent="0.3">
      <c r="A59" s="12"/>
      <c r="B59" s="17"/>
      <c r="C59" s="17"/>
      <c r="D59" s="33" t="s">
        <v>274</v>
      </c>
      <c r="E59" s="33"/>
      <c r="F59" s="17"/>
      <c r="G59" s="17"/>
      <c r="H59" s="33" t="s">
        <v>274</v>
      </c>
      <c r="I59" s="33"/>
      <c r="J59" s="17"/>
      <c r="K59" s="17"/>
      <c r="L59" s="33" t="s">
        <v>394</v>
      </c>
      <c r="M59" s="33"/>
      <c r="N59" s="17"/>
      <c r="O59" s="17"/>
      <c r="P59" s="33" t="s">
        <v>394</v>
      </c>
      <c r="Q59" s="33"/>
      <c r="R59" s="17"/>
    </row>
    <row r="60" spans="1:18" x14ac:dyDescent="0.25">
      <c r="A60" s="12"/>
      <c r="B60" s="17"/>
      <c r="C60" s="17"/>
      <c r="D60" s="54" t="s">
        <v>906</v>
      </c>
      <c r="E60" s="54"/>
      <c r="F60" s="54"/>
      <c r="G60" s="54"/>
      <c r="H60" s="54"/>
      <c r="I60" s="54"/>
      <c r="J60" s="54"/>
      <c r="K60" s="54"/>
      <c r="L60" s="54"/>
      <c r="M60" s="54"/>
      <c r="N60" s="54"/>
      <c r="O60" s="54"/>
      <c r="P60" s="54"/>
      <c r="Q60" s="54"/>
      <c r="R60" s="17"/>
    </row>
    <row r="61" spans="1:18" x14ac:dyDescent="0.25">
      <c r="A61" s="12"/>
      <c r="B61" s="23" t="s">
        <v>98</v>
      </c>
      <c r="C61" s="25"/>
      <c r="D61" s="24"/>
      <c r="E61" s="24"/>
      <c r="F61" s="24"/>
      <c r="G61" s="25"/>
      <c r="H61" s="24"/>
      <c r="I61" s="24"/>
      <c r="J61" s="24"/>
      <c r="K61" s="25"/>
      <c r="L61" s="24"/>
      <c r="M61" s="24"/>
      <c r="N61" s="24"/>
      <c r="O61" s="25"/>
      <c r="P61" s="24"/>
      <c r="Q61" s="24"/>
      <c r="R61" s="24"/>
    </row>
    <row r="62" spans="1:18" x14ac:dyDescent="0.25">
      <c r="A62" s="12"/>
      <c r="B62" s="61" t="s">
        <v>99</v>
      </c>
      <c r="C62" s="17"/>
      <c r="D62" s="14" t="s">
        <v>278</v>
      </c>
      <c r="E62" s="53">
        <v>260379</v>
      </c>
      <c r="F62" s="16" t="s">
        <v>279</v>
      </c>
      <c r="G62" s="17"/>
      <c r="H62" s="14" t="s">
        <v>278</v>
      </c>
      <c r="I62" s="53">
        <v>278989</v>
      </c>
      <c r="J62" s="16" t="s">
        <v>279</v>
      </c>
      <c r="K62" s="17"/>
      <c r="L62" s="14" t="s">
        <v>278</v>
      </c>
      <c r="M62" s="53">
        <v>288467</v>
      </c>
      <c r="N62" s="16" t="s">
        <v>279</v>
      </c>
      <c r="O62" s="17"/>
      <c r="P62" s="14" t="s">
        <v>278</v>
      </c>
      <c r="Q62" s="53">
        <v>293175</v>
      </c>
      <c r="R62" s="16" t="s">
        <v>279</v>
      </c>
    </row>
    <row r="63" spans="1:18" ht="15.75" thickBot="1" x14ac:dyDescent="0.3">
      <c r="A63" s="12"/>
      <c r="B63" s="58" t="s">
        <v>100</v>
      </c>
      <c r="C63" s="25"/>
      <c r="D63" s="26"/>
      <c r="E63" s="52">
        <v>8783</v>
      </c>
      <c r="F63" s="28" t="s">
        <v>279</v>
      </c>
      <c r="G63" s="25"/>
      <c r="H63" s="26"/>
      <c r="I63" s="52">
        <v>10106</v>
      </c>
      <c r="J63" s="28" t="s">
        <v>279</v>
      </c>
      <c r="K63" s="25"/>
      <c r="L63" s="26"/>
      <c r="M63" s="52">
        <v>10801</v>
      </c>
      <c r="N63" s="28" t="s">
        <v>279</v>
      </c>
      <c r="O63" s="25"/>
      <c r="P63" s="26"/>
      <c r="Q63" s="52">
        <v>10848</v>
      </c>
      <c r="R63" s="28" t="s">
        <v>279</v>
      </c>
    </row>
    <row r="64" spans="1:18" x14ac:dyDescent="0.25">
      <c r="A64" s="12"/>
      <c r="B64" s="44"/>
      <c r="C64" s="44"/>
      <c r="D64" s="45"/>
      <c r="E64" s="45"/>
      <c r="F64" s="44"/>
      <c r="G64" s="44"/>
      <c r="H64" s="45"/>
      <c r="I64" s="45"/>
      <c r="J64" s="44"/>
      <c r="K64" s="44"/>
      <c r="L64" s="45"/>
      <c r="M64" s="45"/>
      <c r="N64" s="44"/>
      <c r="O64" s="44"/>
      <c r="P64" s="45"/>
      <c r="Q64" s="45"/>
      <c r="R64" s="44"/>
    </row>
    <row r="65" spans="1:18" ht="15.75" thickBot="1" x14ac:dyDescent="0.3">
      <c r="A65" s="12"/>
      <c r="B65" s="69" t="s">
        <v>101</v>
      </c>
      <c r="C65" s="17"/>
      <c r="D65" s="14"/>
      <c r="E65" s="53">
        <v>269162</v>
      </c>
      <c r="F65" s="16" t="s">
        <v>279</v>
      </c>
      <c r="G65" s="17"/>
      <c r="H65" s="14"/>
      <c r="I65" s="53">
        <v>289095</v>
      </c>
      <c r="J65" s="16" t="s">
        <v>279</v>
      </c>
      <c r="K65" s="17"/>
      <c r="L65" s="14"/>
      <c r="M65" s="53">
        <v>299268</v>
      </c>
      <c r="N65" s="16" t="s">
        <v>279</v>
      </c>
      <c r="O65" s="17"/>
      <c r="P65" s="14"/>
      <c r="Q65" s="53">
        <v>304023</v>
      </c>
      <c r="R65" s="16" t="s">
        <v>279</v>
      </c>
    </row>
    <row r="66" spans="1:18" x14ac:dyDescent="0.25">
      <c r="A66" s="12"/>
      <c r="B66" s="44"/>
      <c r="C66" s="44"/>
      <c r="D66" s="45"/>
      <c r="E66" s="45"/>
      <c r="F66" s="44"/>
      <c r="G66" s="44"/>
      <c r="H66" s="45"/>
      <c r="I66" s="45"/>
      <c r="J66" s="44"/>
      <c r="K66" s="44"/>
      <c r="L66" s="45"/>
      <c r="M66" s="45"/>
      <c r="N66" s="44"/>
      <c r="O66" s="44"/>
      <c r="P66" s="45"/>
      <c r="Q66" s="45"/>
      <c r="R66" s="44"/>
    </row>
    <row r="67" spans="1:18" x14ac:dyDescent="0.25">
      <c r="A67" s="12"/>
      <c r="B67" s="23" t="s">
        <v>102</v>
      </c>
      <c r="C67" s="25"/>
      <c r="D67" s="24"/>
      <c r="E67" s="24"/>
      <c r="F67" s="24"/>
      <c r="G67" s="25"/>
      <c r="H67" s="24"/>
      <c r="I67" s="24"/>
      <c r="J67" s="24"/>
      <c r="K67" s="25"/>
      <c r="L67" s="24"/>
      <c r="M67" s="24"/>
      <c r="N67" s="24"/>
      <c r="O67" s="25"/>
      <c r="P67" s="24"/>
      <c r="Q67" s="24"/>
      <c r="R67" s="24"/>
    </row>
    <row r="68" spans="1:18" x14ac:dyDescent="0.25">
      <c r="A68" s="12"/>
      <c r="B68" s="61" t="s">
        <v>103</v>
      </c>
      <c r="C68" s="17"/>
      <c r="D68" s="14"/>
      <c r="E68" s="53">
        <v>185183</v>
      </c>
      <c r="F68" s="16" t="s">
        <v>279</v>
      </c>
      <c r="G68" s="17"/>
      <c r="H68" s="14"/>
      <c r="I68" s="53">
        <v>193995</v>
      </c>
      <c r="J68" s="16" t="s">
        <v>279</v>
      </c>
      <c r="K68" s="17"/>
      <c r="L68" s="14"/>
      <c r="M68" s="53">
        <v>195956</v>
      </c>
      <c r="N68" s="16" t="s">
        <v>279</v>
      </c>
      <c r="O68" s="17"/>
      <c r="P68" s="14"/>
      <c r="Q68" s="53">
        <v>196864</v>
      </c>
      <c r="R68" s="16" t="s">
        <v>279</v>
      </c>
    </row>
    <row r="69" spans="1:18" ht="15.75" thickBot="1" x14ac:dyDescent="0.3">
      <c r="A69" s="12"/>
      <c r="B69" s="58" t="s">
        <v>100</v>
      </c>
      <c r="C69" s="25"/>
      <c r="D69" s="26"/>
      <c r="E69" s="52">
        <v>8783</v>
      </c>
      <c r="F69" s="28" t="s">
        <v>279</v>
      </c>
      <c r="G69" s="25"/>
      <c r="H69" s="26"/>
      <c r="I69" s="52">
        <v>10106</v>
      </c>
      <c r="J69" s="28" t="s">
        <v>279</v>
      </c>
      <c r="K69" s="25"/>
      <c r="L69" s="26"/>
      <c r="M69" s="52">
        <v>10801</v>
      </c>
      <c r="N69" s="28" t="s">
        <v>279</v>
      </c>
      <c r="O69" s="25"/>
      <c r="P69" s="26"/>
      <c r="Q69" s="52">
        <v>10848</v>
      </c>
      <c r="R69" s="28" t="s">
        <v>279</v>
      </c>
    </row>
    <row r="70" spans="1:18" x14ac:dyDescent="0.25">
      <c r="A70" s="12"/>
      <c r="B70" s="44"/>
      <c r="C70" s="44"/>
      <c r="D70" s="45"/>
      <c r="E70" s="45"/>
      <c r="F70" s="44"/>
      <c r="G70" s="44"/>
      <c r="H70" s="45"/>
      <c r="I70" s="45"/>
      <c r="J70" s="44"/>
      <c r="K70" s="44"/>
      <c r="L70" s="45"/>
      <c r="M70" s="45"/>
      <c r="N70" s="44"/>
      <c r="O70" s="44"/>
      <c r="P70" s="45"/>
      <c r="Q70" s="45"/>
      <c r="R70" s="44"/>
    </row>
    <row r="71" spans="1:18" ht="25.5" x14ac:dyDescent="0.25">
      <c r="A71" s="12"/>
      <c r="B71" s="69" t="s">
        <v>104</v>
      </c>
      <c r="C71" s="17"/>
      <c r="D71" s="14"/>
      <c r="E71" s="53">
        <v>193966</v>
      </c>
      <c r="F71" s="16" t="s">
        <v>279</v>
      </c>
      <c r="G71" s="17"/>
      <c r="H71" s="14"/>
      <c r="I71" s="53">
        <v>204101</v>
      </c>
      <c r="J71" s="16" t="s">
        <v>279</v>
      </c>
      <c r="K71" s="17"/>
      <c r="L71" s="14"/>
      <c r="M71" s="53">
        <v>206757</v>
      </c>
      <c r="N71" s="16" t="s">
        <v>279</v>
      </c>
      <c r="O71" s="17"/>
      <c r="P71" s="14"/>
      <c r="Q71" s="53">
        <v>207712</v>
      </c>
      <c r="R71" s="16" t="s">
        <v>279</v>
      </c>
    </row>
    <row r="72" spans="1:18" x14ac:dyDescent="0.25">
      <c r="A72" s="12"/>
      <c r="B72" s="58" t="s">
        <v>105</v>
      </c>
      <c r="C72" s="25"/>
      <c r="D72" s="26"/>
      <c r="E72" s="52">
        <v>10695</v>
      </c>
      <c r="F72" s="28" t="s">
        <v>279</v>
      </c>
      <c r="G72" s="25"/>
      <c r="H72" s="26"/>
      <c r="I72" s="52">
        <v>11230</v>
      </c>
      <c r="J72" s="28" t="s">
        <v>279</v>
      </c>
      <c r="K72" s="25"/>
      <c r="L72" s="26"/>
      <c r="M72" s="52">
        <v>11221</v>
      </c>
      <c r="N72" s="28" t="s">
        <v>279</v>
      </c>
      <c r="O72" s="25"/>
      <c r="P72" s="26"/>
      <c r="Q72" s="52">
        <v>11515</v>
      </c>
      <c r="R72" s="28" t="s">
        <v>279</v>
      </c>
    </row>
    <row r="73" spans="1:18" x14ac:dyDescent="0.25">
      <c r="A73" s="12"/>
      <c r="B73" s="61" t="s">
        <v>106</v>
      </c>
      <c r="C73" s="17"/>
      <c r="D73" s="14"/>
      <c r="E73" s="53">
        <v>46748</v>
      </c>
      <c r="F73" s="16" t="s">
        <v>279</v>
      </c>
      <c r="G73" s="17"/>
      <c r="H73" s="14"/>
      <c r="I73" s="53">
        <v>48278</v>
      </c>
      <c r="J73" s="16" t="s">
        <v>279</v>
      </c>
      <c r="K73" s="17"/>
      <c r="L73" s="14"/>
      <c r="M73" s="53">
        <v>46687</v>
      </c>
      <c r="N73" s="16" t="s">
        <v>279</v>
      </c>
      <c r="O73" s="17"/>
      <c r="P73" s="14"/>
      <c r="Q73" s="53">
        <v>50817</v>
      </c>
      <c r="R73" s="16" t="s">
        <v>279</v>
      </c>
    </row>
    <row r="74" spans="1:18" x14ac:dyDescent="0.25">
      <c r="A74" s="12"/>
      <c r="B74" s="58" t="s">
        <v>107</v>
      </c>
      <c r="C74" s="25"/>
      <c r="D74" s="26"/>
      <c r="E74" s="27" t="s">
        <v>1087</v>
      </c>
      <c r="F74" s="28" t="s">
        <v>286</v>
      </c>
      <c r="G74" s="25"/>
      <c r="H74" s="26"/>
      <c r="I74" s="27" t="s">
        <v>1093</v>
      </c>
      <c r="J74" s="28" t="s">
        <v>286</v>
      </c>
      <c r="K74" s="25"/>
      <c r="L74" s="26"/>
      <c r="M74" s="27" t="s">
        <v>1107</v>
      </c>
      <c r="N74" s="28" t="s">
        <v>286</v>
      </c>
      <c r="O74" s="25"/>
      <c r="P74" s="26"/>
      <c r="Q74" s="27">
        <v>503</v>
      </c>
      <c r="R74" s="28" t="s">
        <v>279</v>
      </c>
    </row>
    <row r="75" spans="1:18" ht="25.5" x14ac:dyDescent="0.25">
      <c r="A75" s="12"/>
      <c r="B75" s="61" t="s">
        <v>108</v>
      </c>
      <c r="C75" s="17"/>
      <c r="D75" s="14"/>
      <c r="E75" s="53">
        <v>2622</v>
      </c>
      <c r="F75" s="16" t="s">
        <v>279</v>
      </c>
      <c r="G75" s="17"/>
      <c r="H75" s="14"/>
      <c r="I75" s="53">
        <v>2745</v>
      </c>
      <c r="J75" s="16" t="s">
        <v>279</v>
      </c>
      <c r="K75" s="17"/>
      <c r="L75" s="14"/>
      <c r="M75" s="53">
        <v>2744</v>
      </c>
      <c r="N75" s="16" t="s">
        <v>279</v>
      </c>
      <c r="O75" s="17"/>
      <c r="P75" s="14"/>
      <c r="Q75" s="53">
        <v>2941</v>
      </c>
      <c r="R75" s="16" t="s">
        <v>279</v>
      </c>
    </row>
    <row r="76" spans="1:18" ht="26.25" thickBot="1" x14ac:dyDescent="0.3">
      <c r="A76" s="12"/>
      <c r="B76" s="58" t="s">
        <v>907</v>
      </c>
      <c r="C76" s="25"/>
      <c r="D76" s="26"/>
      <c r="E76" s="52">
        <v>1125</v>
      </c>
      <c r="F76" s="28" t="s">
        <v>279</v>
      </c>
      <c r="G76" s="25"/>
      <c r="H76" s="26"/>
      <c r="I76" s="27">
        <v>468</v>
      </c>
      <c r="J76" s="28" t="s">
        <v>279</v>
      </c>
      <c r="K76" s="25"/>
      <c r="L76" s="26"/>
      <c r="M76" s="52">
        <v>1121</v>
      </c>
      <c r="N76" s="28" t="s">
        <v>279</v>
      </c>
      <c r="O76" s="25"/>
      <c r="P76" s="26"/>
      <c r="Q76" s="52">
        <v>1640</v>
      </c>
      <c r="R76" s="28" t="s">
        <v>279</v>
      </c>
    </row>
    <row r="77" spans="1:18" x14ac:dyDescent="0.25">
      <c r="A77" s="12"/>
      <c r="B77" s="44"/>
      <c r="C77" s="44"/>
      <c r="D77" s="45"/>
      <c r="E77" s="45"/>
      <c r="F77" s="44"/>
      <c r="G77" s="44"/>
      <c r="H77" s="45"/>
      <c r="I77" s="45"/>
      <c r="J77" s="44"/>
      <c r="K77" s="44"/>
      <c r="L77" s="45"/>
      <c r="M77" s="45"/>
      <c r="N77" s="44"/>
      <c r="O77" s="44"/>
      <c r="P77" s="45"/>
      <c r="Q77" s="45"/>
      <c r="R77" s="44"/>
    </row>
    <row r="78" spans="1:18" ht="15.75" thickBot="1" x14ac:dyDescent="0.3">
      <c r="A78" s="12"/>
      <c r="B78" s="69" t="s">
        <v>111</v>
      </c>
      <c r="C78" s="17"/>
      <c r="D78" s="14"/>
      <c r="E78" s="53">
        <v>255080</v>
      </c>
      <c r="F78" s="16" t="s">
        <v>279</v>
      </c>
      <c r="G78" s="17"/>
      <c r="H78" s="14"/>
      <c r="I78" s="53">
        <v>266808</v>
      </c>
      <c r="J78" s="16" t="s">
        <v>279</v>
      </c>
      <c r="K78" s="17"/>
      <c r="L78" s="14"/>
      <c r="M78" s="53">
        <v>268511</v>
      </c>
      <c r="N78" s="16" t="s">
        <v>279</v>
      </c>
      <c r="O78" s="17"/>
      <c r="P78" s="14"/>
      <c r="Q78" s="53">
        <v>275128</v>
      </c>
      <c r="R78" s="16" t="s">
        <v>279</v>
      </c>
    </row>
    <row r="79" spans="1:18" x14ac:dyDescent="0.25">
      <c r="A79" s="12"/>
      <c r="B79" s="44"/>
      <c r="C79" s="44"/>
      <c r="D79" s="45"/>
      <c r="E79" s="45"/>
      <c r="F79" s="44"/>
      <c r="G79" s="44"/>
      <c r="H79" s="45"/>
      <c r="I79" s="45"/>
      <c r="J79" s="44"/>
      <c r="K79" s="44"/>
      <c r="L79" s="45"/>
      <c r="M79" s="45"/>
      <c r="N79" s="44"/>
      <c r="O79" s="44"/>
      <c r="P79" s="45"/>
      <c r="Q79" s="45"/>
      <c r="R79" s="44"/>
    </row>
    <row r="80" spans="1:18" x14ac:dyDescent="0.25">
      <c r="A80" s="12"/>
      <c r="B80" s="23" t="s">
        <v>112</v>
      </c>
      <c r="C80" s="25"/>
      <c r="D80" s="26"/>
      <c r="E80" s="52">
        <v>14082</v>
      </c>
      <c r="F80" s="28" t="s">
        <v>279</v>
      </c>
      <c r="G80" s="25"/>
      <c r="H80" s="26"/>
      <c r="I80" s="52">
        <v>22287</v>
      </c>
      <c r="J80" s="28" t="s">
        <v>279</v>
      </c>
      <c r="K80" s="25"/>
      <c r="L80" s="26"/>
      <c r="M80" s="52">
        <v>30757</v>
      </c>
      <c r="N80" s="28" t="s">
        <v>279</v>
      </c>
      <c r="O80" s="25"/>
      <c r="P80" s="26"/>
      <c r="Q80" s="52">
        <v>28895</v>
      </c>
      <c r="R80" s="28" t="s">
        <v>279</v>
      </c>
    </row>
    <row r="81" spans="1:18" ht="15.75" thickBot="1" x14ac:dyDescent="0.3">
      <c r="A81" s="12"/>
      <c r="B81" s="30" t="s">
        <v>840</v>
      </c>
      <c r="C81" s="17"/>
      <c r="D81" s="14"/>
      <c r="E81" s="53">
        <v>1822</v>
      </c>
      <c r="F81" s="16" t="s">
        <v>279</v>
      </c>
      <c r="G81" s="17"/>
      <c r="H81" s="14"/>
      <c r="I81" s="53">
        <v>1079</v>
      </c>
      <c r="J81" s="16" t="s">
        <v>279</v>
      </c>
      <c r="K81" s="17"/>
      <c r="L81" s="14"/>
      <c r="M81" s="31">
        <v>812</v>
      </c>
      <c r="N81" s="16" t="s">
        <v>279</v>
      </c>
      <c r="O81" s="17"/>
      <c r="P81" s="14"/>
      <c r="Q81" s="31">
        <v>871</v>
      </c>
      <c r="R81" s="16" t="s">
        <v>279</v>
      </c>
    </row>
    <row r="82" spans="1:18" x14ac:dyDescent="0.25">
      <c r="A82" s="12"/>
      <c r="B82" s="44"/>
      <c r="C82" s="44"/>
      <c r="D82" s="45"/>
      <c r="E82" s="45"/>
      <c r="F82" s="44"/>
      <c r="G82" s="44"/>
      <c r="H82" s="45"/>
      <c r="I82" s="45"/>
      <c r="J82" s="44"/>
      <c r="K82" s="44"/>
      <c r="L82" s="45"/>
      <c r="M82" s="45"/>
      <c r="N82" s="44"/>
      <c r="O82" s="44"/>
      <c r="P82" s="45"/>
      <c r="Q82" s="45"/>
      <c r="R82" s="44"/>
    </row>
    <row r="83" spans="1:18" x14ac:dyDescent="0.25">
      <c r="A83" s="12"/>
      <c r="B83" s="23" t="s">
        <v>115</v>
      </c>
      <c r="C83" s="25"/>
      <c r="D83" s="26"/>
      <c r="E83" s="52">
        <v>15904</v>
      </c>
      <c r="F83" s="28" t="s">
        <v>279</v>
      </c>
      <c r="G83" s="25"/>
      <c r="H83" s="26"/>
      <c r="I83" s="52">
        <v>23366</v>
      </c>
      <c r="J83" s="28" t="s">
        <v>279</v>
      </c>
      <c r="K83" s="25"/>
      <c r="L83" s="26"/>
      <c r="M83" s="52">
        <v>31569</v>
      </c>
      <c r="N83" s="28" t="s">
        <v>279</v>
      </c>
      <c r="O83" s="25"/>
      <c r="P83" s="26"/>
      <c r="Q83" s="52">
        <v>29766</v>
      </c>
      <c r="R83" s="28" t="s">
        <v>279</v>
      </c>
    </row>
    <row r="84" spans="1:18" ht="15.75" thickBot="1" x14ac:dyDescent="0.3">
      <c r="A84" s="12"/>
      <c r="B84" s="65" t="s">
        <v>116</v>
      </c>
      <c r="C84" s="17"/>
      <c r="D84" s="14"/>
      <c r="E84" s="53">
        <v>8192</v>
      </c>
      <c r="F84" s="16" t="s">
        <v>279</v>
      </c>
      <c r="G84" s="17"/>
      <c r="H84" s="14"/>
      <c r="I84" s="53">
        <v>10296</v>
      </c>
      <c r="J84" s="16" t="s">
        <v>279</v>
      </c>
      <c r="K84" s="17"/>
      <c r="L84" s="14"/>
      <c r="M84" s="53">
        <v>11505</v>
      </c>
      <c r="N84" s="16" t="s">
        <v>279</v>
      </c>
      <c r="O84" s="17"/>
      <c r="P84" s="14"/>
      <c r="Q84" s="53">
        <v>11793</v>
      </c>
      <c r="R84" s="16" t="s">
        <v>279</v>
      </c>
    </row>
    <row r="85" spans="1:18" x14ac:dyDescent="0.25">
      <c r="A85" s="12"/>
      <c r="B85" s="44"/>
      <c r="C85" s="44"/>
      <c r="D85" s="45"/>
      <c r="E85" s="45"/>
      <c r="F85" s="44"/>
      <c r="G85" s="44"/>
      <c r="H85" s="45"/>
      <c r="I85" s="45"/>
      <c r="J85" s="44"/>
      <c r="K85" s="44"/>
      <c r="L85" s="45"/>
      <c r="M85" s="45"/>
      <c r="N85" s="44"/>
      <c r="O85" s="44"/>
      <c r="P85" s="45"/>
      <c r="Q85" s="45"/>
      <c r="R85" s="44"/>
    </row>
    <row r="86" spans="1:18" ht="26.25" thickBot="1" x14ac:dyDescent="0.3">
      <c r="A86" s="12"/>
      <c r="B86" s="23" t="s">
        <v>119</v>
      </c>
      <c r="C86" s="25"/>
      <c r="D86" s="26" t="s">
        <v>278</v>
      </c>
      <c r="E86" s="52">
        <v>7712</v>
      </c>
      <c r="F86" s="28" t="s">
        <v>279</v>
      </c>
      <c r="G86" s="25"/>
      <c r="H86" s="26" t="s">
        <v>278</v>
      </c>
      <c r="I86" s="52">
        <v>13070</v>
      </c>
      <c r="J86" s="28" t="s">
        <v>279</v>
      </c>
      <c r="K86" s="25"/>
      <c r="L86" s="26" t="s">
        <v>278</v>
      </c>
      <c r="M86" s="52">
        <v>20064</v>
      </c>
      <c r="N86" s="28" t="s">
        <v>279</v>
      </c>
      <c r="O86" s="25"/>
      <c r="P86" s="26" t="s">
        <v>278</v>
      </c>
      <c r="Q86" s="52">
        <v>17973</v>
      </c>
      <c r="R86" s="28" t="s">
        <v>279</v>
      </c>
    </row>
    <row r="87" spans="1:18" ht="15.75" thickTop="1" x14ac:dyDescent="0.25">
      <c r="A87" s="12"/>
      <c r="B87" s="44"/>
      <c r="C87" s="44"/>
      <c r="D87" s="46"/>
      <c r="E87" s="46"/>
      <c r="F87" s="44"/>
      <c r="G87" s="44"/>
      <c r="H87" s="46"/>
      <c r="I87" s="46"/>
      <c r="J87" s="44"/>
      <c r="K87" s="44"/>
      <c r="L87" s="46"/>
      <c r="M87" s="46"/>
      <c r="N87" s="44"/>
      <c r="O87" s="44"/>
      <c r="P87" s="46"/>
      <c r="Q87" s="46"/>
      <c r="R87" s="44"/>
    </row>
    <row r="88" spans="1:18" ht="26.25" thickBot="1" x14ac:dyDescent="0.3">
      <c r="A88" s="12"/>
      <c r="B88" s="30" t="s">
        <v>120</v>
      </c>
      <c r="C88" s="17"/>
      <c r="D88" s="14" t="s">
        <v>278</v>
      </c>
      <c r="E88" s="31">
        <v>0.06</v>
      </c>
      <c r="F88" s="16" t="s">
        <v>279</v>
      </c>
      <c r="G88" s="17"/>
      <c r="H88" s="14" t="s">
        <v>278</v>
      </c>
      <c r="I88" s="31">
        <v>0.09</v>
      </c>
      <c r="J88" s="16" t="s">
        <v>279</v>
      </c>
      <c r="K88" s="17"/>
      <c r="L88" s="14" t="s">
        <v>278</v>
      </c>
      <c r="M88" s="31">
        <v>0.15</v>
      </c>
      <c r="N88" s="16" t="s">
        <v>279</v>
      </c>
      <c r="O88" s="17"/>
      <c r="P88" s="14" t="s">
        <v>278</v>
      </c>
      <c r="Q88" s="31">
        <v>0.13</v>
      </c>
      <c r="R88" s="16" t="s">
        <v>279</v>
      </c>
    </row>
    <row r="89" spans="1:18" ht="15.75" thickTop="1" x14ac:dyDescent="0.25">
      <c r="A89" s="12"/>
      <c r="B89" s="44"/>
      <c r="C89" s="44"/>
      <c r="D89" s="46"/>
      <c r="E89" s="46"/>
      <c r="F89" s="44"/>
      <c r="G89" s="44"/>
      <c r="H89" s="46"/>
      <c r="I89" s="46"/>
      <c r="J89" s="44"/>
      <c r="K89" s="44"/>
      <c r="L89" s="46"/>
      <c r="M89" s="46"/>
      <c r="N89" s="44"/>
      <c r="O89" s="44"/>
      <c r="P89" s="46"/>
      <c r="Q89" s="46"/>
      <c r="R89" s="44"/>
    </row>
    <row r="90" spans="1:18" ht="26.25" thickBot="1" x14ac:dyDescent="0.3">
      <c r="A90" s="12"/>
      <c r="B90" s="23" t="s">
        <v>121</v>
      </c>
      <c r="C90" s="25"/>
      <c r="D90" s="26" t="s">
        <v>278</v>
      </c>
      <c r="E90" s="27">
        <v>0.05</v>
      </c>
      <c r="F90" s="28" t="s">
        <v>279</v>
      </c>
      <c r="G90" s="25"/>
      <c r="H90" s="26" t="s">
        <v>278</v>
      </c>
      <c r="I90" s="27">
        <v>0.09</v>
      </c>
      <c r="J90" s="28" t="s">
        <v>279</v>
      </c>
      <c r="K90" s="25"/>
      <c r="L90" s="26" t="s">
        <v>278</v>
      </c>
      <c r="M90" s="27">
        <v>0.14000000000000001</v>
      </c>
      <c r="N90" s="28" t="s">
        <v>279</v>
      </c>
      <c r="O90" s="25"/>
      <c r="P90" s="26" t="s">
        <v>278</v>
      </c>
      <c r="Q90" s="27">
        <v>0.13</v>
      </c>
      <c r="R90" s="28" t="s">
        <v>279</v>
      </c>
    </row>
    <row r="91" spans="1:18" ht="15.75" thickTop="1" x14ac:dyDescent="0.25">
      <c r="A91" s="12"/>
      <c r="B91" s="44"/>
      <c r="C91" s="44"/>
      <c r="D91" s="46"/>
      <c r="E91" s="46"/>
      <c r="F91" s="44"/>
      <c r="G91" s="44"/>
      <c r="H91" s="46"/>
      <c r="I91" s="46"/>
      <c r="J91" s="44"/>
      <c r="K91" s="44"/>
      <c r="L91" s="46"/>
      <c r="M91" s="46"/>
      <c r="N91" s="44"/>
      <c r="O91" s="44"/>
      <c r="P91" s="46"/>
      <c r="Q91" s="46"/>
      <c r="R91" s="44"/>
    </row>
    <row r="92" spans="1:18" x14ac:dyDescent="0.25">
      <c r="A92" s="12"/>
      <c r="B92" s="30" t="s">
        <v>122</v>
      </c>
      <c r="C92" s="17"/>
      <c r="D92" s="14"/>
      <c r="E92" s="53">
        <v>139458</v>
      </c>
      <c r="F92" s="16" t="s">
        <v>279</v>
      </c>
      <c r="G92" s="17"/>
      <c r="H92" s="14"/>
      <c r="I92" s="53">
        <v>139310</v>
      </c>
      <c r="J92" s="16" t="s">
        <v>279</v>
      </c>
      <c r="K92" s="17"/>
      <c r="L92" s="14"/>
      <c r="M92" s="53">
        <v>136883</v>
      </c>
      <c r="N92" s="16" t="s">
        <v>279</v>
      </c>
      <c r="O92" s="17"/>
      <c r="P92" s="14"/>
      <c r="Q92" s="53">
        <v>137128</v>
      </c>
      <c r="R92" s="16" t="s">
        <v>279</v>
      </c>
    </row>
    <row r="93" spans="1:18" ht="26.25" thickBot="1" x14ac:dyDescent="0.3">
      <c r="A93" s="12"/>
      <c r="B93" s="23" t="s">
        <v>123</v>
      </c>
      <c r="C93" s="25"/>
      <c r="D93" s="26"/>
      <c r="E93" s="52">
        <v>4458</v>
      </c>
      <c r="F93" s="28" t="s">
        <v>279</v>
      </c>
      <c r="G93" s="25"/>
      <c r="H93" s="26"/>
      <c r="I93" s="52">
        <v>4202</v>
      </c>
      <c r="J93" s="28" t="s">
        <v>279</v>
      </c>
      <c r="K93" s="25"/>
      <c r="L93" s="26"/>
      <c r="M93" s="52">
        <v>3275</v>
      </c>
      <c r="N93" s="28" t="s">
        <v>279</v>
      </c>
      <c r="O93" s="25"/>
      <c r="P93" s="26"/>
      <c r="Q93" s="52">
        <v>3749</v>
      </c>
      <c r="R93" s="28" t="s">
        <v>279</v>
      </c>
    </row>
    <row r="94" spans="1:18" x14ac:dyDescent="0.25">
      <c r="A94" s="12"/>
      <c r="B94" s="44"/>
      <c r="C94" s="44"/>
      <c r="D94" s="45"/>
      <c r="E94" s="45"/>
      <c r="F94" s="44"/>
      <c r="G94" s="44"/>
      <c r="H94" s="45"/>
      <c r="I94" s="45"/>
      <c r="J94" s="44"/>
      <c r="K94" s="44"/>
      <c r="L94" s="45"/>
      <c r="M94" s="45"/>
      <c r="N94" s="44"/>
      <c r="O94" s="44"/>
      <c r="P94" s="45"/>
      <c r="Q94" s="45"/>
      <c r="R94" s="44"/>
    </row>
    <row r="95" spans="1:18" ht="26.25" thickBot="1" x14ac:dyDescent="0.3">
      <c r="A95" s="12"/>
      <c r="B95" s="30" t="s">
        <v>124</v>
      </c>
      <c r="C95" s="17"/>
      <c r="D95" s="14"/>
      <c r="E95" s="53">
        <v>143916</v>
      </c>
      <c r="F95" s="16" t="s">
        <v>279</v>
      </c>
      <c r="G95" s="17"/>
      <c r="H95" s="14"/>
      <c r="I95" s="53">
        <v>143512</v>
      </c>
      <c r="J95" s="16" t="s">
        <v>279</v>
      </c>
      <c r="K95" s="17"/>
      <c r="L95" s="14"/>
      <c r="M95" s="53">
        <v>140158</v>
      </c>
      <c r="N95" s="16" t="s">
        <v>279</v>
      </c>
      <c r="O95" s="17"/>
      <c r="P95" s="14"/>
      <c r="Q95" s="53">
        <v>140877</v>
      </c>
      <c r="R95" s="16" t="s">
        <v>279</v>
      </c>
    </row>
    <row r="96" spans="1:18" ht="15.75" thickTop="1" x14ac:dyDescent="0.25">
      <c r="A96" s="12"/>
      <c r="B96" s="44"/>
      <c r="C96" s="44"/>
      <c r="D96" s="46"/>
      <c r="E96" s="46"/>
      <c r="F96" s="44"/>
      <c r="G96" s="44"/>
      <c r="H96" s="46"/>
      <c r="I96" s="46"/>
      <c r="J96" s="44"/>
      <c r="K96" s="44"/>
      <c r="L96" s="46"/>
      <c r="M96" s="46"/>
      <c r="N96" s="44"/>
      <c r="O96" s="44"/>
      <c r="P96" s="46"/>
      <c r="Q96" s="46"/>
    </row>
  </sheetData>
  <mergeCells count="57">
    <mergeCell ref="B54:R54"/>
    <mergeCell ref="A1:A2"/>
    <mergeCell ref="B1:R1"/>
    <mergeCell ref="B2:R2"/>
    <mergeCell ref="B3:R3"/>
    <mergeCell ref="A4:A96"/>
    <mergeCell ref="B4:R4"/>
    <mergeCell ref="B5:R5"/>
    <mergeCell ref="B6:R6"/>
    <mergeCell ref="B52:R52"/>
    <mergeCell ref="B53:R53"/>
    <mergeCell ref="R57:R58"/>
    <mergeCell ref="D59:E59"/>
    <mergeCell ref="H59:I59"/>
    <mergeCell ref="L59:M59"/>
    <mergeCell ref="P59:Q59"/>
    <mergeCell ref="D60:Q60"/>
    <mergeCell ref="K57:K58"/>
    <mergeCell ref="L57:M57"/>
    <mergeCell ref="L58:M58"/>
    <mergeCell ref="N57:N58"/>
    <mergeCell ref="O57:O58"/>
    <mergeCell ref="P57:Q57"/>
    <mergeCell ref="P58:Q58"/>
    <mergeCell ref="D56:Q56"/>
    <mergeCell ref="B57:B58"/>
    <mergeCell ref="C57:C58"/>
    <mergeCell ref="D57:E57"/>
    <mergeCell ref="D58:E58"/>
    <mergeCell ref="F57:F58"/>
    <mergeCell ref="G57:G58"/>
    <mergeCell ref="H57:I57"/>
    <mergeCell ref="H58:I58"/>
    <mergeCell ref="J57:J58"/>
    <mergeCell ref="R9:R10"/>
    <mergeCell ref="D11:E11"/>
    <mergeCell ref="H11:I11"/>
    <mergeCell ref="L11:M11"/>
    <mergeCell ref="P11:Q11"/>
    <mergeCell ref="D12:Q1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 bestFit="1" customWidth="1"/>
    <col min="11" max="12" width="12.28515625" bestFit="1" customWidth="1"/>
    <col min="13" max="13" width="9.140625" customWidth="1"/>
    <col min="14" max="14" width="2.85546875" customWidth="1"/>
    <col min="15" max="16" width="12.28515625" bestFit="1" customWidth="1"/>
  </cols>
  <sheetData>
    <row r="1" spans="1:16" ht="15" customHeight="1" x14ac:dyDescent="0.25">
      <c r="A1" s="1" t="s">
        <v>125</v>
      </c>
      <c r="B1" s="9" t="s">
        <v>127</v>
      </c>
      <c r="C1" s="9"/>
      <c r="D1" s="9"/>
      <c r="E1" s="9"/>
      <c r="F1" s="9"/>
      <c r="G1" s="9"/>
      <c r="H1" s="9"/>
      <c r="I1" s="9" t="s">
        <v>128</v>
      </c>
      <c r="J1" s="9"/>
      <c r="K1" s="9" t="s">
        <v>129</v>
      </c>
      <c r="L1" s="9"/>
      <c r="M1" s="9" t="s">
        <v>2</v>
      </c>
      <c r="N1" s="9"/>
      <c r="O1" s="9"/>
      <c r="P1" s="9"/>
    </row>
    <row r="2" spans="1:16" ht="30" x14ac:dyDescent="0.25">
      <c r="A2" s="1" t="s">
        <v>126</v>
      </c>
      <c r="B2" s="1" t="s">
        <v>3</v>
      </c>
      <c r="C2" s="1" t="s">
        <v>33</v>
      </c>
      <c r="D2" s="1" t="s">
        <v>5</v>
      </c>
      <c r="E2" s="1" t="s">
        <v>34</v>
      </c>
      <c r="F2" s="1" t="s">
        <v>37</v>
      </c>
      <c r="G2" s="1" t="s">
        <v>38</v>
      </c>
      <c r="H2" s="1" t="s">
        <v>39</v>
      </c>
      <c r="I2" s="1" t="s">
        <v>5</v>
      </c>
      <c r="J2" s="1" t="s">
        <v>38</v>
      </c>
      <c r="K2" s="1" t="s">
        <v>33</v>
      </c>
      <c r="L2" s="1" t="s">
        <v>37</v>
      </c>
      <c r="M2" s="9" t="s">
        <v>3</v>
      </c>
      <c r="N2" s="9"/>
      <c r="O2" s="1" t="s">
        <v>36</v>
      </c>
      <c r="P2" s="1" t="s">
        <v>40</v>
      </c>
    </row>
    <row r="3" spans="1:16" ht="30" x14ac:dyDescent="0.25">
      <c r="A3" s="3" t="s">
        <v>130</v>
      </c>
      <c r="B3" s="4" t="s">
        <v>7</v>
      </c>
      <c r="C3" s="4" t="s">
        <v>7</v>
      </c>
      <c r="D3" s="4" t="s">
        <v>7</v>
      </c>
      <c r="E3" s="4" t="s">
        <v>7</v>
      </c>
      <c r="F3" s="4" t="s">
        <v>7</v>
      </c>
      <c r="G3" s="4" t="s">
        <v>7</v>
      </c>
      <c r="H3" s="4" t="s">
        <v>7</v>
      </c>
      <c r="I3" s="4" t="s">
        <v>7</v>
      </c>
      <c r="J3" s="4" t="s">
        <v>7</v>
      </c>
      <c r="K3" s="4" t="s">
        <v>7</v>
      </c>
      <c r="L3" s="4" t="s">
        <v>7</v>
      </c>
      <c r="M3" s="4" t="s">
        <v>7</v>
      </c>
      <c r="N3" s="4"/>
      <c r="O3" s="4" t="s">
        <v>7</v>
      </c>
      <c r="P3" s="4" t="s">
        <v>7</v>
      </c>
    </row>
    <row r="4" spans="1:16" x14ac:dyDescent="0.25">
      <c r="A4" s="2" t="s">
        <v>117</v>
      </c>
      <c r="B4" s="8">
        <v>22666</v>
      </c>
      <c r="C4" s="8">
        <v>26257</v>
      </c>
      <c r="D4" s="8">
        <v>22752</v>
      </c>
      <c r="E4" s="8">
        <v>5869</v>
      </c>
      <c r="F4" s="8">
        <v>20064</v>
      </c>
      <c r="G4" s="8">
        <v>13070</v>
      </c>
      <c r="H4" s="8">
        <v>7712</v>
      </c>
      <c r="I4" s="8">
        <v>28621</v>
      </c>
      <c r="J4" s="8">
        <v>20783</v>
      </c>
      <c r="K4" s="8">
        <v>54878</v>
      </c>
      <c r="L4" s="8">
        <v>40847</v>
      </c>
      <c r="M4" s="8">
        <v>77544</v>
      </c>
      <c r="N4" s="4"/>
      <c r="O4" s="8">
        <v>58819</v>
      </c>
      <c r="P4" s="8">
        <v>66757</v>
      </c>
    </row>
    <row r="5" spans="1:16" x14ac:dyDescent="0.25">
      <c r="A5" s="3" t="s">
        <v>131</v>
      </c>
      <c r="B5" s="4" t="s">
        <v>7</v>
      </c>
      <c r="C5" s="4" t="s">
        <v>7</v>
      </c>
      <c r="D5" s="4" t="s">
        <v>7</v>
      </c>
      <c r="E5" s="4" t="s">
        <v>7</v>
      </c>
      <c r="F5" s="4" t="s">
        <v>7</v>
      </c>
      <c r="G5" s="4" t="s">
        <v>7</v>
      </c>
      <c r="H5" s="4" t="s">
        <v>7</v>
      </c>
      <c r="I5" s="4" t="s">
        <v>7</v>
      </c>
      <c r="J5" s="4" t="s">
        <v>7</v>
      </c>
      <c r="K5" s="4" t="s">
        <v>7</v>
      </c>
      <c r="L5" s="4" t="s">
        <v>7</v>
      </c>
      <c r="M5" s="4" t="s">
        <v>7</v>
      </c>
      <c r="N5" s="4"/>
      <c r="O5" s="4" t="s">
        <v>7</v>
      </c>
      <c r="P5" s="4" t="s">
        <v>7</v>
      </c>
    </row>
    <row r="6" spans="1:16" ht="30" x14ac:dyDescent="0.25">
      <c r="A6" s="2" t="s">
        <v>132</v>
      </c>
      <c r="B6" s="4" t="s">
        <v>7</v>
      </c>
      <c r="C6" s="6">
        <v>2614</v>
      </c>
      <c r="D6" s="6">
        <v>-10555</v>
      </c>
      <c r="E6" s="6">
        <v>-6509</v>
      </c>
      <c r="F6" s="6">
        <v>10591</v>
      </c>
      <c r="G6" s="6">
        <v>-10683</v>
      </c>
      <c r="H6" s="6">
        <v>9617</v>
      </c>
      <c r="I6" s="6">
        <v>-17063</v>
      </c>
      <c r="J6" s="6">
        <v>-1065</v>
      </c>
      <c r="K6" s="6">
        <v>-14449</v>
      </c>
      <c r="L6" s="6">
        <v>9526</v>
      </c>
      <c r="M6" s="6">
        <v>-10702</v>
      </c>
      <c r="N6" s="4"/>
      <c r="O6" s="6">
        <v>5990</v>
      </c>
      <c r="P6" s="6">
        <v>-19551</v>
      </c>
    </row>
    <row r="7" spans="1:16" ht="30" x14ac:dyDescent="0.25">
      <c r="A7" s="2" t="s">
        <v>133</v>
      </c>
      <c r="B7" s="4" t="s">
        <v>7</v>
      </c>
      <c r="C7" s="4">
        <v>-55</v>
      </c>
      <c r="D7" s="4">
        <v>52</v>
      </c>
      <c r="E7" s="4">
        <v>4</v>
      </c>
      <c r="F7" s="4">
        <v>17</v>
      </c>
      <c r="G7" s="4">
        <v>-7</v>
      </c>
      <c r="H7" s="4">
        <v>11</v>
      </c>
      <c r="I7" s="4">
        <v>56</v>
      </c>
      <c r="J7" s="4">
        <v>4</v>
      </c>
      <c r="K7" s="4">
        <v>1</v>
      </c>
      <c r="L7" s="4">
        <v>21</v>
      </c>
      <c r="M7" s="4">
        <v>-4</v>
      </c>
      <c r="N7" s="4"/>
      <c r="O7" s="4">
        <v>15</v>
      </c>
      <c r="P7" s="4">
        <v>22</v>
      </c>
    </row>
    <row r="8" spans="1:16" ht="45" x14ac:dyDescent="0.25">
      <c r="A8" s="2" t="s">
        <v>134</v>
      </c>
      <c r="B8" s="4" t="s">
        <v>7</v>
      </c>
      <c r="C8" s="4" t="s">
        <v>7</v>
      </c>
      <c r="D8" s="4">
        <v>28</v>
      </c>
      <c r="E8" s="4" t="s">
        <v>7</v>
      </c>
      <c r="F8" s="4" t="s">
        <v>7</v>
      </c>
      <c r="G8" s="4" t="s">
        <v>7</v>
      </c>
      <c r="H8" s="4" t="s">
        <v>7</v>
      </c>
      <c r="I8" s="4">
        <v>28</v>
      </c>
      <c r="J8" s="4" t="s">
        <v>7</v>
      </c>
      <c r="K8" s="4">
        <v>28</v>
      </c>
      <c r="L8" s="4" t="s">
        <v>7</v>
      </c>
      <c r="M8" s="4">
        <v>28</v>
      </c>
      <c r="N8" s="10" t="s">
        <v>135</v>
      </c>
      <c r="O8" s="4" t="s">
        <v>7</v>
      </c>
      <c r="P8" s="4" t="s">
        <v>7</v>
      </c>
    </row>
    <row r="9" spans="1:16" ht="30" x14ac:dyDescent="0.25">
      <c r="A9" s="2" t="s">
        <v>136</v>
      </c>
      <c r="B9" s="4" t="s">
        <v>7</v>
      </c>
      <c r="C9" s="4">
        <v>-55</v>
      </c>
      <c r="D9" s="4">
        <v>80</v>
      </c>
      <c r="E9" s="4" t="s">
        <v>7</v>
      </c>
      <c r="F9" s="4" t="s">
        <v>7</v>
      </c>
      <c r="G9" s="4" t="s">
        <v>7</v>
      </c>
      <c r="H9" s="4" t="s">
        <v>7</v>
      </c>
      <c r="I9" s="4">
        <v>84</v>
      </c>
      <c r="J9" s="4" t="s">
        <v>7</v>
      </c>
      <c r="K9" s="4">
        <v>29</v>
      </c>
      <c r="L9" s="4" t="s">
        <v>7</v>
      </c>
      <c r="M9" s="4">
        <v>24</v>
      </c>
      <c r="N9" s="4"/>
      <c r="O9" s="4">
        <v>15</v>
      </c>
      <c r="P9" s="4">
        <v>22</v>
      </c>
    </row>
    <row r="10" spans="1:16" x14ac:dyDescent="0.25">
      <c r="A10" s="2" t="s">
        <v>137</v>
      </c>
      <c r="B10" s="4" t="s">
        <v>7</v>
      </c>
      <c r="C10" s="6">
        <v>2559</v>
      </c>
      <c r="D10" s="6">
        <v>-10475</v>
      </c>
      <c r="E10" s="6">
        <v>-6505</v>
      </c>
      <c r="F10" s="6">
        <v>10608</v>
      </c>
      <c r="G10" s="6">
        <v>-10690</v>
      </c>
      <c r="H10" s="6">
        <v>9628</v>
      </c>
      <c r="I10" s="6">
        <v>-16979</v>
      </c>
      <c r="J10" s="6">
        <v>-1061</v>
      </c>
      <c r="K10" s="6">
        <v>-14420</v>
      </c>
      <c r="L10" s="6">
        <v>9547</v>
      </c>
      <c r="M10" s="6">
        <v>-10678</v>
      </c>
      <c r="N10" s="4"/>
      <c r="O10" s="6">
        <v>6005</v>
      </c>
      <c r="P10" s="6">
        <v>-19529</v>
      </c>
    </row>
    <row r="11" spans="1:16" x14ac:dyDescent="0.25">
      <c r="A11" s="2" t="s">
        <v>138</v>
      </c>
      <c r="B11" s="4" t="s">
        <v>7</v>
      </c>
      <c r="C11" s="6">
        <v>28816</v>
      </c>
      <c r="D11" s="6">
        <v>12277</v>
      </c>
      <c r="E11" s="4">
        <v>-636</v>
      </c>
      <c r="F11" s="4" t="s">
        <v>7</v>
      </c>
      <c r="G11" s="4" t="s">
        <v>7</v>
      </c>
      <c r="H11" s="4" t="s">
        <v>7</v>
      </c>
      <c r="I11" s="6">
        <v>11642</v>
      </c>
      <c r="J11" s="4" t="s">
        <v>7</v>
      </c>
      <c r="K11" s="6">
        <v>40458</v>
      </c>
      <c r="L11" s="4" t="s">
        <v>7</v>
      </c>
      <c r="M11" s="6">
        <v>66866</v>
      </c>
      <c r="N11" s="4"/>
      <c r="O11" s="6">
        <v>64824</v>
      </c>
      <c r="P11" s="6">
        <v>47228</v>
      </c>
    </row>
    <row r="12" spans="1:16" ht="30" x14ac:dyDescent="0.25">
      <c r="A12" s="2" t="s">
        <v>139</v>
      </c>
      <c r="B12" s="4" t="s">
        <v>7</v>
      </c>
      <c r="C12" s="4">
        <v>-92</v>
      </c>
      <c r="D12" s="4">
        <v>-155</v>
      </c>
      <c r="E12" s="4">
        <v>-36</v>
      </c>
      <c r="F12" s="4" t="s">
        <v>7</v>
      </c>
      <c r="G12" s="4" t="s">
        <v>7</v>
      </c>
      <c r="H12" s="4" t="s">
        <v>7</v>
      </c>
      <c r="I12" s="4">
        <v>-190</v>
      </c>
      <c r="J12" s="4" t="s">
        <v>7</v>
      </c>
      <c r="K12" s="4">
        <v>-282</v>
      </c>
      <c r="L12" s="4" t="s">
        <v>7</v>
      </c>
      <c r="M12" s="4">
        <v>-330</v>
      </c>
      <c r="N12" s="4"/>
      <c r="O12" s="4" t="s">
        <v>7</v>
      </c>
      <c r="P12" s="4" t="s">
        <v>7</v>
      </c>
    </row>
    <row r="13" spans="1:16" ht="30" x14ac:dyDescent="0.25">
      <c r="A13" s="2" t="s">
        <v>140</v>
      </c>
      <c r="B13" s="4" t="s">
        <v>7</v>
      </c>
      <c r="C13" s="8">
        <v>28908</v>
      </c>
      <c r="D13" s="8">
        <v>12432</v>
      </c>
      <c r="E13" s="8">
        <v>-600</v>
      </c>
      <c r="F13" s="8">
        <v>30672</v>
      </c>
      <c r="G13" s="8">
        <v>2380</v>
      </c>
      <c r="H13" s="8">
        <v>17340</v>
      </c>
      <c r="I13" s="8">
        <v>11832</v>
      </c>
      <c r="J13" s="8">
        <v>19722</v>
      </c>
      <c r="K13" s="8">
        <v>40740</v>
      </c>
      <c r="L13" s="8">
        <v>50394</v>
      </c>
      <c r="M13" s="8">
        <v>67196</v>
      </c>
      <c r="N13" s="4"/>
      <c r="O13" s="8">
        <v>64824</v>
      </c>
      <c r="P13" s="8">
        <v>47228</v>
      </c>
    </row>
    <row r="14" spans="1:16" x14ac:dyDescent="0.25">
      <c r="A14" s="11"/>
      <c r="B14" s="11"/>
      <c r="C14" s="11"/>
      <c r="D14" s="11"/>
      <c r="E14" s="11"/>
      <c r="F14" s="11"/>
      <c r="G14" s="11"/>
      <c r="H14" s="11"/>
      <c r="I14" s="11"/>
      <c r="J14" s="11"/>
      <c r="K14" s="11"/>
      <c r="L14" s="11"/>
      <c r="M14" s="11"/>
      <c r="N14" s="11"/>
      <c r="O14" s="11"/>
      <c r="P14" s="11"/>
    </row>
    <row r="15" spans="1:16" ht="15" customHeight="1" x14ac:dyDescent="0.25">
      <c r="A15" s="2" t="s">
        <v>135</v>
      </c>
      <c r="B15" s="12" t="s">
        <v>141</v>
      </c>
      <c r="C15" s="12"/>
      <c r="D15" s="12"/>
      <c r="E15" s="12"/>
      <c r="F15" s="12"/>
      <c r="G15" s="12"/>
      <c r="H15" s="12"/>
      <c r="I15" s="12"/>
      <c r="J15" s="12"/>
      <c r="K15" s="12"/>
      <c r="L15" s="12"/>
      <c r="M15" s="12"/>
      <c r="N15" s="12"/>
      <c r="O15" s="12"/>
      <c r="P15" s="12"/>
    </row>
  </sheetData>
  <mergeCells count="7">
    <mergeCell ref="B15:P15"/>
    <mergeCell ref="B1:H1"/>
    <mergeCell ref="I1:J1"/>
    <mergeCell ref="K1:L1"/>
    <mergeCell ref="M1:P1"/>
    <mergeCell ref="M2:N2"/>
    <mergeCell ref="A14:P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53</v>
      </c>
      <c r="B1" s="1" t="s">
        <v>2</v>
      </c>
    </row>
    <row r="2" spans="1:2" x14ac:dyDescent="0.25">
      <c r="A2" s="9"/>
      <c r="B2" s="1" t="s">
        <v>3</v>
      </c>
    </row>
    <row r="3" spans="1:2" x14ac:dyDescent="0.25">
      <c r="A3" s="9"/>
      <c r="B3" s="1" t="s">
        <v>1254</v>
      </c>
    </row>
    <row r="4" spans="1:2" ht="45" x14ac:dyDescent="0.25">
      <c r="A4" s="3" t="s">
        <v>862</v>
      </c>
      <c r="B4" s="4" t="s">
        <v>7</v>
      </c>
    </row>
    <row r="5" spans="1:2" x14ac:dyDescent="0.25">
      <c r="A5" s="2" t="s">
        <v>1255</v>
      </c>
      <c r="B5" s="4">
        <v>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8" width="27.85546875" bestFit="1" customWidth="1"/>
    <col min="9" max="16" width="36.5703125" bestFit="1" customWidth="1"/>
    <col min="17" max="18" width="18.85546875" bestFit="1" customWidth="1"/>
    <col min="19" max="24" width="33.5703125" bestFit="1" customWidth="1"/>
    <col min="25" max="27" width="32.7109375" bestFit="1" customWidth="1"/>
    <col min="28" max="30" width="34.28515625" bestFit="1" customWidth="1"/>
    <col min="31" max="31" width="19.5703125" bestFit="1" customWidth="1"/>
    <col min="32" max="33" width="19.85546875" bestFit="1" customWidth="1"/>
  </cols>
  <sheetData>
    <row r="1" spans="1:33" ht="15" customHeight="1" x14ac:dyDescent="0.25">
      <c r="A1" s="1" t="s">
        <v>1256</v>
      </c>
      <c r="B1" s="1" t="s">
        <v>127</v>
      </c>
      <c r="C1" s="9" t="s">
        <v>2</v>
      </c>
      <c r="D1" s="9"/>
      <c r="E1" s="9"/>
      <c r="F1" s="1"/>
      <c r="G1" s="1"/>
      <c r="H1" s="1"/>
      <c r="I1" s="9"/>
      <c r="J1" s="9"/>
      <c r="K1" s="9"/>
      <c r="L1" s="9"/>
      <c r="M1" s="9"/>
      <c r="N1" s="9"/>
      <c r="O1" s="9"/>
      <c r="P1" s="1"/>
      <c r="Q1" s="1" t="s">
        <v>2</v>
      </c>
      <c r="R1" s="1"/>
      <c r="S1" s="9" t="s">
        <v>2</v>
      </c>
      <c r="T1" s="9"/>
      <c r="U1" s="9"/>
      <c r="V1" s="9"/>
      <c r="W1" s="9"/>
      <c r="X1" s="9"/>
      <c r="Y1" s="1"/>
      <c r="Z1" s="1"/>
      <c r="AA1" s="1"/>
      <c r="AB1" s="9" t="s">
        <v>2</v>
      </c>
      <c r="AC1" s="9"/>
      <c r="AD1" s="9"/>
      <c r="AE1" s="9"/>
      <c r="AF1" s="9"/>
      <c r="AG1" s="9"/>
    </row>
    <row r="2" spans="1:33" x14ac:dyDescent="0.25">
      <c r="A2" s="1" t="s">
        <v>1257</v>
      </c>
      <c r="B2" s="1" t="s">
        <v>5</v>
      </c>
      <c r="C2" s="1" t="s">
        <v>3</v>
      </c>
      <c r="D2" s="1" t="s">
        <v>36</v>
      </c>
      <c r="E2" s="1" t="s">
        <v>40</v>
      </c>
      <c r="F2" s="1" t="s">
        <v>3</v>
      </c>
      <c r="G2" s="1" t="s">
        <v>36</v>
      </c>
      <c r="H2" s="1" t="s">
        <v>40</v>
      </c>
      <c r="I2" s="1" t="s">
        <v>3</v>
      </c>
      <c r="J2" s="1" t="s">
        <v>3</v>
      </c>
      <c r="K2" s="1" t="s">
        <v>3</v>
      </c>
      <c r="L2" s="1" t="s">
        <v>3</v>
      </c>
      <c r="M2" s="1" t="s">
        <v>3</v>
      </c>
      <c r="N2" s="1" t="s">
        <v>3</v>
      </c>
      <c r="O2" s="1" t="s">
        <v>3</v>
      </c>
      <c r="P2" s="1" t="s">
        <v>36</v>
      </c>
      <c r="Q2" s="1" t="s">
        <v>3</v>
      </c>
      <c r="R2" s="1" t="s">
        <v>36</v>
      </c>
      <c r="S2" s="1" t="s">
        <v>3</v>
      </c>
      <c r="T2" s="1" t="s">
        <v>36</v>
      </c>
      <c r="U2" s="1" t="s">
        <v>40</v>
      </c>
      <c r="V2" s="1" t="s">
        <v>3</v>
      </c>
      <c r="W2" s="1" t="s">
        <v>36</v>
      </c>
      <c r="X2" s="1" t="s">
        <v>40</v>
      </c>
      <c r="Y2" s="1" t="s">
        <v>3</v>
      </c>
      <c r="Z2" s="1" t="s">
        <v>36</v>
      </c>
      <c r="AA2" s="1" t="s">
        <v>40</v>
      </c>
      <c r="AB2" s="1" t="s">
        <v>3</v>
      </c>
      <c r="AC2" s="1" t="s">
        <v>36</v>
      </c>
      <c r="AD2" s="1" t="s">
        <v>40</v>
      </c>
      <c r="AE2" s="1" t="s">
        <v>3</v>
      </c>
      <c r="AF2" s="1" t="s">
        <v>3</v>
      </c>
      <c r="AG2" s="1" t="s">
        <v>3</v>
      </c>
    </row>
    <row r="3" spans="1:33" ht="30" x14ac:dyDescent="0.25">
      <c r="A3" s="1"/>
      <c r="B3" s="1" t="s">
        <v>1258</v>
      </c>
      <c r="C3" s="1" t="s">
        <v>1258</v>
      </c>
      <c r="D3" s="1" t="s">
        <v>1258</v>
      </c>
      <c r="E3" s="1" t="s">
        <v>1258</v>
      </c>
      <c r="F3" s="1" t="s">
        <v>1260</v>
      </c>
      <c r="G3" s="1" t="s">
        <v>1260</v>
      </c>
      <c r="H3" s="1" t="s">
        <v>1260</v>
      </c>
      <c r="I3" s="1" t="s">
        <v>1261</v>
      </c>
      <c r="J3" s="1" t="s">
        <v>1261</v>
      </c>
      <c r="K3" s="1" t="s">
        <v>1263</v>
      </c>
      <c r="L3" s="1" t="s">
        <v>1263</v>
      </c>
      <c r="M3" s="1" t="s">
        <v>1265</v>
      </c>
      <c r="N3" s="1" t="s">
        <v>1265</v>
      </c>
      <c r="O3" s="1" t="s">
        <v>1267</v>
      </c>
      <c r="P3" s="1" t="s">
        <v>1267</v>
      </c>
      <c r="Q3" s="1" t="s">
        <v>1268</v>
      </c>
      <c r="R3" s="1" t="s">
        <v>1268</v>
      </c>
      <c r="S3" s="1" t="s">
        <v>1269</v>
      </c>
      <c r="T3" s="1" t="s">
        <v>1269</v>
      </c>
      <c r="U3" s="1" t="s">
        <v>1269</v>
      </c>
      <c r="V3" s="1" t="s">
        <v>1269</v>
      </c>
      <c r="W3" s="1" t="s">
        <v>1269</v>
      </c>
      <c r="X3" s="1" t="s">
        <v>1269</v>
      </c>
      <c r="Y3" s="1" t="s">
        <v>1270</v>
      </c>
      <c r="Z3" s="1" t="s">
        <v>1270</v>
      </c>
      <c r="AA3" s="1" t="s">
        <v>1270</v>
      </c>
      <c r="AB3" s="1" t="s">
        <v>1271</v>
      </c>
      <c r="AC3" s="1" t="s">
        <v>1271</v>
      </c>
      <c r="AD3" s="1" t="s">
        <v>1271</v>
      </c>
      <c r="AE3" s="1" t="s">
        <v>1272</v>
      </c>
      <c r="AF3" s="1" t="s">
        <v>1273</v>
      </c>
      <c r="AG3" s="1" t="s">
        <v>1273</v>
      </c>
    </row>
    <row r="4" spans="1:33" x14ac:dyDescent="0.25">
      <c r="A4" s="1"/>
      <c r="B4" s="1"/>
      <c r="C4" s="1" t="s">
        <v>1259</v>
      </c>
      <c r="D4" s="1" t="s">
        <v>1259</v>
      </c>
      <c r="E4" s="1" t="s">
        <v>1259</v>
      </c>
      <c r="F4" s="1" t="s">
        <v>1258</v>
      </c>
      <c r="G4" s="1" t="s">
        <v>1258</v>
      </c>
      <c r="H4" s="1" t="s">
        <v>1258</v>
      </c>
      <c r="I4" s="1" t="s">
        <v>1258</v>
      </c>
      <c r="J4" s="1" t="s">
        <v>1262</v>
      </c>
      <c r="K4" s="1" t="s">
        <v>1258</v>
      </c>
      <c r="L4" s="1" t="s">
        <v>1264</v>
      </c>
      <c r="M4" s="1" t="s">
        <v>1258</v>
      </c>
      <c r="N4" s="1" t="s">
        <v>1266</v>
      </c>
      <c r="O4" s="1" t="s">
        <v>1258</v>
      </c>
      <c r="P4" s="1" t="s">
        <v>1258</v>
      </c>
      <c r="Q4" s="1" t="s">
        <v>1258</v>
      </c>
      <c r="R4" s="1" t="s">
        <v>1258</v>
      </c>
      <c r="S4" s="1" t="s">
        <v>1258</v>
      </c>
      <c r="T4" s="1" t="s">
        <v>1258</v>
      </c>
      <c r="U4" s="1" t="s">
        <v>1258</v>
      </c>
      <c r="V4" s="1" t="s">
        <v>1260</v>
      </c>
      <c r="W4" s="1" t="s">
        <v>1260</v>
      </c>
      <c r="X4" s="1" t="s">
        <v>1260</v>
      </c>
      <c r="Y4" s="1" t="s">
        <v>1258</v>
      </c>
      <c r="Z4" s="1" t="s">
        <v>1258</v>
      </c>
      <c r="AA4" s="1" t="s">
        <v>1258</v>
      </c>
      <c r="AB4" s="1" t="s">
        <v>1258</v>
      </c>
      <c r="AC4" s="1" t="s">
        <v>1258</v>
      </c>
      <c r="AD4" s="1" t="s">
        <v>1258</v>
      </c>
      <c r="AE4" s="1"/>
      <c r="AF4" s="1"/>
      <c r="AG4" s="1" t="s">
        <v>1274</v>
      </c>
    </row>
    <row r="5" spans="1:33" ht="30" x14ac:dyDescent="0.25">
      <c r="A5" s="3" t="s">
        <v>127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ht="30" x14ac:dyDescent="0.25">
      <c r="A6" s="2" t="s">
        <v>1276</v>
      </c>
      <c r="B6" s="4" t="s">
        <v>7</v>
      </c>
      <c r="C6" s="8">
        <v>-1</v>
      </c>
      <c r="D6" s="7">
        <v>0.4</v>
      </c>
      <c r="E6" s="7">
        <v>1.6</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30" x14ac:dyDescent="0.25">
      <c r="A7" s="2" t="s">
        <v>1277</v>
      </c>
      <c r="B7" s="4" t="s">
        <v>7</v>
      </c>
      <c r="C7" s="4">
        <v>2.1</v>
      </c>
      <c r="D7" s="4">
        <v>6.1</v>
      </c>
      <c r="E7" s="4" t="s">
        <v>7</v>
      </c>
      <c r="F7" s="4" t="s">
        <v>7</v>
      </c>
      <c r="G7" s="4" t="s">
        <v>7</v>
      </c>
      <c r="H7" s="4" t="s">
        <v>7</v>
      </c>
      <c r="I7" s="4" t="s">
        <v>7</v>
      </c>
      <c r="J7" s="4" t="s">
        <v>7</v>
      </c>
      <c r="K7" s="4" t="s">
        <v>7</v>
      </c>
      <c r="L7" s="4" t="s">
        <v>7</v>
      </c>
      <c r="M7" s="4" t="s">
        <v>7</v>
      </c>
      <c r="N7" s="4" t="s">
        <v>7</v>
      </c>
      <c r="O7" s="4">
        <v>2.1</v>
      </c>
      <c r="P7" s="4">
        <v>11.9</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45" x14ac:dyDescent="0.25">
      <c r="A8" s="2" t="s">
        <v>1278</v>
      </c>
      <c r="B8" s="4" t="s">
        <v>7</v>
      </c>
      <c r="C8" s="4">
        <v>0</v>
      </c>
      <c r="D8" s="4">
        <v>0</v>
      </c>
      <c r="E8" s="4">
        <v>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ht="45" x14ac:dyDescent="0.25">
      <c r="A9" s="2" t="s">
        <v>1279</v>
      </c>
      <c r="B9" s="4" t="s">
        <v>7</v>
      </c>
      <c r="C9" s="4">
        <v>0</v>
      </c>
      <c r="D9" s="4">
        <v>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x14ac:dyDescent="0.25">
      <c r="A10" s="2" t="s">
        <v>1280</v>
      </c>
      <c r="B10" s="4" t="s">
        <v>7</v>
      </c>
      <c r="C10" s="4" t="s">
        <v>1281</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x14ac:dyDescent="0.25">
      <c r="A11" s="2" t="s">
        <v>1282</v>
      </c>
      <c r="B11" s="4" t="s">
        <v>7</v>
      </c>
      <c r="C11" s="4" t="s">
        <v>7</v>
      </c>
      <c r="D11" s="4" t="s">
        <v>7</v>
      </c>
      <c r="E11" s="4" t="s">
        <v>7</v>
      </c>
      <c r="F11" s="4" t="s">
        <v>7</v>
      </c>
      <c r="G11" s="4" t="s">
        <v>7</v>
      </c>
      <c r="H11" s="4" t="s">
        <v>7</v>
      </c>
      <c r="I11" s="4">
        <v>24.3</v>
      </c>
      <c r="J11" s="6">
        <v>1500</v>
      </c>
      <c r="K11" s="4">
        <v>8.1999999999999993</v>
      </c>
      <c r="L11" s="4">
        <v>5</v>
      </c>
      <c r="M11" s="4">
        <v>1.7</v>
      </c>
      <c r="N11" s="4">
        <v>1.3</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ht="30" x14ac:dyDescent="0.25">
      <c r="A12" s="2" t="s">
        <v>1283</v>
      </c>
      <c r="B12" s="4" t="s">
        <v>7</v>
      </c>
      <c r="C12" s="4" t="s">
        <v>1284</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x14ac:dyDescent="0.25">
      <c r="A13" s="2" t="s">
        <v>128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1286</v>
      </c>
      <c r="R13" s="4" t="s">
        <v>7</v>
      </c>
      <c r="S13" s="4" t="s">
        <v>7</v>
      </c>
      <c r="T13" s="4" t="s">
        <v>7</v>
      </c>
      <c r="U13" s="4" t="s">
        <v>7</v>
      </c>
      <c r="V13" s="4" t="s">
        <v>1286</v>
      </c>
      <c r="W13" s="4" t="s">
        <v>1286</v>
      </c>
      <c r="X13" s="4" t="s">
        <v>1286</v>
      </c>
      <c r="Y13" s="4" t="s">
        <v>7</v>
      </c>
      <c r="Z13" s="4" t="s">
        <v>7</v>
      </c>
      <c r="AA13" s="4" t="s">
        <v>7</v>
      </c>
      <c r="AB13" s="4" t="s">
        <v>7</v>
      </c>
      <c r="AC13" s="4" t="s">
        <v>7</v>
      </c>
      <c r="AD13" s="4" t="s">
        <v>7</v>
      </c>
      <c r="AE13" s="4" t="s">
        <v>1286</v>
      </c>
      <c r="AF13" s="4" t="s">
        <v>1287</v>
      </c>
      <c r="AG13" s="4" t="s">
        <v>1287</v>
      </c>
    </row>
    <row r="14" spans="1:33" ht="45" x14ac:dyDescent="0.25">
      <c r="A14" s="2" t="s">
        <v>1288</v>
      </c>
      <c r="B14" s="4" t="s">
        <v>7</v>
      </c>
      <c r="C14" s="4">
        <v>2.5</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ht="45" x14ac:dyDescent="0.25">
      <c r="A15" s="2" t="s">
        <v>1289</v>
      </c>
      <c r="B15" s="4" t="s">
        <v>7</v>
      </c>
      <c r="C15" s="4">
        <v>1.3</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x14ac:dyDescent="0.25">
      <c r="A16" s="2" t="s">
        <v>129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v>4.3</v>
      </c>
      <c r="T16" s="4">
        <v>2.1</v>
      </c>
      <c r="U16" s="4">
        <v>2.8</v>
      </c>
      <c r="V16" s="4" t="s">
        <v>7</v>
      </c>
      <c r="W16" s="4" t="s">
        <v>7</v>
      </c>
      <c r="X16" s="4" t="s">
        <v>7</v>
      </c>
      <c r="Y16" s="4" t="s">
        <v>7</v>
      </c>
      <c r="Z16" s="4" t="s">
        <v>7</v>
      </c>
      <c r="AA16" s="4" t="s">
        <v>7</v>
      </c>
      <c r="AB16" s="4">
        <v>1.1000000000000001</v>
      </c>
      <c r="AC16" s="4">
        <v>0.6</v>
      </c>
      <c r="AD16" s="4">
        <v>0.4</v>
      </c>
      <c r="AE16" s="4" t="s">
        <v>7</v>
      </c>
      <c r="AF16" s="4" t="s">
        <v>7</v>
      </c>
      <c r="AG16" s="4" t="s">
        <v>7</v>
      </c>
    </row>
    <row r="17" spans="1:33" ht="30" x14ac:dyDescent="0.25">
      <c r="A17" s="2" t="s">
        <v>1291</v>
      </c>
      <c r="B17" s="4" t="s">
        <v>7</v>
      </c>
      <c r="C17" s="4" t="s">
        <v>7</v>
      </c>
      <c r="D17" s="4" t="s">
        <v>7</v>
      </c>
      <c r="E17" s="4" t="s">
        <v>7</v>
      </c>
      <c r="F17" s="4">
        <v>3.4</v>
      </c>
      <c r="G17" s="4">
        <v>1.2</v>
      </c>
      <c r="H17" s="4">
        <v>1.9</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v>0.9</v>
      </c>
      <c r="Z17" s="4">
        <v>0.9</v>
      </c>
      <c r="AA17" s="4">
        <v>0.9</v>
      </c>
      <c r="AB17" s="4" t="s">
        <v>7</v>
      </c>
      <c r="AC17" s="4" t="s">
        <v>7</v>
      </c>
      <c r="AD17" s="4" t="s">
        <v>7</v>
      </c>
      <c r="AE17" s="4" t="s">
        <v>7</v>
      </c>
      <c r="AF17" s="4" t="s">
        <v>7</v>
      </c>
      <c r="AG17" s="4" t="s">
        <v>7</v>
      </c>
    </row>
    <row r="18" spans="1:33" x14ac:dyDescent="0.25">
      <c r="A18" s="2" t="s">
        <v>129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v>2.7</v>
      </c>
      <c r="T18" s="4">
        <v>2.2999999999999998</v>
      </c>
      <c r="U18" s="4">
        <v>2.6</v>
      </c>
      <c r="V18" s="4" t="s">
        <v>7</v>
      </c>
      <c r="W18" s="4" t="s">
        <v>7</v>
      </c>
      <c r="X18" s="4" t="s">
        <v>7</v>
      </c>
      <c r="Y18" s="4" t="s">
        <v>7</v>
      </c>
      <c r="Z18" s="4" t="s">
        <v>7</v>
      </c>
      <c r="AA18" s="4" t="s">
        <v>7</v>
      </c>
      <c r="AB18" s="4">
        <v>0.5</v>
      </c>
      <c r="AC18" s="4">
        <v>0.6</v>
      </c>
      <c r="AD18" s="4">
        <v>0.6</v>
      </c>
      <c r="AE18" s="4" t="s">
        <v>7</v>
      </c>
      <c r="AF18" s="4" t="s">
        <v>7</v>
      </c>
      <c r="AG18" s="4" t="s">
        <v>7</v>
      </c>
    </row>
    <row r="19" spans="1:33" ht="45" x14ac:dyDescent="0.25">
      <c r="A19" s="2" t="s">
        <v>129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v>1.4</v>
      </c>
      <c r="R19" s="4">
        <v>0.8</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x14ac:dyDescent="0.25">
      <c r="A20" s="2" t="s">
        <v>1294</v>
      </c>
      <c r="B20" s="8">
        <v>0</v>
      </c>
      <c r="C20" s="8">
        <v>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30" x14ac:dyDescent="0.25">
      <c r="A21" s="2" t="s">
        <v>1295</v>
      </c>
      <c r="B21" s="4" t="s">
        <v>7</v>
      </c>
      <c r="C21" s="133">
        <v>0.18</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ht="30" x14ac:dyDescent="0.25">
      <c r="A22" s="2" t="s">
        <v>129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1297</v>
      </c>
      <c r="AF22" s="4" t="s">
        <v>1298</v>
      </c>
      <c r="AG22" s="4" t="s">
        <v>7</v>
      </c>
    </row>
    <row r="23" spans="1:33" ht="30" x14ac:dyDescent="0.25">
      <c r="A23" s="2" t="s">
        <v>1299</v>
      </c>
      <c r="B23" s="4" t="s">
        <v>7</v>
      </c>
      <c r="C23" s="133">
        <v>0.5</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sheetData>
  <mergeCells count="4">
    <mergeCell ref="C1:E1"/>
    <mergeCell ref="I1:O1"/>
    <mergeCell ref="S1:X1"/>
    <mergeCell ref="AB1:A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00</v>
      </c>
      <c r="B1" s="9" t="s">
        <v>3</v>
      </c>
      <c r="C1" s="9" t="s">
        <v>36</v>
      </c>
    </row>
    <row r="2" spans="1:3" ht="30" x14ac:dyDescent="0.25">
      <c r="A2" s="1" t="s">
        <v>126</v>
      </c>
      <c r="B2" s="9"/>
      <c r="C2" s="9"/>
    </row>
    <row r="3" spans="1:3" ht="30" x14ac:dyDescent="0.25">
      <c r="A3" s="2" t="s">
        <v>1301</v>
      </c>
      <c r="B3" s="4" t="s">
        <v>7</v>
      </c>
      <c r="C3" s="4" t="s">
        <v>7</v>
      </c>
    </row>
    <row r="4" spans="1:3" x14ac:dyDescent="0.25">
      <c r="A4" s="3" t="s">
        <v>1302</v>
      </c>
      <c r="B4" s="4" t="s">
        <v>7</v>
      </c>
      <c r="C4" s="4" t="s">
        <v>7</v>
      </c>
    </row>
    <row r="5" spans="1:3" ht="30" x14ac:dyDescent="0.25">
      <c r="A5" s="2" t="s">
        <v>275</v>
      </c>
      <c r="B5" s="8">
        <v>129</v>
      </c>
      <c r="C5" s="4" t="s">
        <v>7</v>
      </c>
    </row>
    <row r="6" spans="1:3" x14ac:dyDescent="0.25">
      <c r="A6" s="2" t="s">
        <v>1303</v>
      </c>
      <c r="B6" s="4" t="s">
        <v>7</v>
      </c>
      <c r="C6" s="4" t="s">
        <v>7</v>
      </c>
    </row>
    <row r="7" spans="1:3" x14ac:dyDescent="0.25">
      <c r="A7" s="3" t="s">
        <v>1302</v>
      </c>
      <c r="B7" s="4" t="s">
        <v>7</v>
      </c>
      <c r="C7" s="4" t="s">
        <v>7</v>
      </c>
    </row>
    <row r="8" spans="1:3" ht="30" x14ac:dyDescent="0.25">
      <c r="A8" s="2" t="s">
        <v>281</v>
      </c>
      <c r="B8" s="8">
        <v>175</v>
      </c>
      <c r="C8" s="8">
        <v>2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9" t="s">
        <v>2</v>
      </c>
      <c r="C1" s="9"/>
      <c r="D1" s="9"/>
    </row>
    <row r="2" spans="1:4" ht="30" x14ac:dyDescent="0.25">
      <c r="A2" s="1" t="s">
        <v>126</v>
      </c>
      <c r="B2" s="1" t="s">
        <v>3</v>
      </c>
      <c r="C2" s="1" t="s">
        <v>36</v>
      </c>
      <c r="D2" s="1" t="s">
        <v>40</v>
      </c>
    </row>
    <row r="3" spans="1:4" ht="30" x14ac:dyDescent="0.25">
      <c r="A3" s="3" t="s">
        <v>1305</v>
      </c>
      <c r="B3" s="4" t="s">
        <v>7</v>
      </c>
      <c r="C3" s="4" t="s">
        <v>7</v>
      </c>
      <c r="D3" s="4" t="s">
        <v>7</v>
      </c>
    </row>
    <row r="4" spans="1:4" ht="45" x14ac:dyDescent="0.25">
      <c r="A4" s="2" t="s">
        <v>284</v>
      </c>
      <c r="B4" s="8">
        <v>-1769</v>
      </c>
      <c r="C4" s="8">
        <v>103</v>
      </c>
      <c r="D4" s="8">
        <v>-1113</v>
      </c>
    </row>
    <row r="5" spans="1:4" ht="45" x14ac:dyDescent="0.25">
      <c r="A5" s="2" t="s">
        <v>288</v>
      </c>
      <c r="B5" s="4">
        <v>69</v>
      </c>
      <c r="C5" s="4">
        <v>-143</v>
      </c>
      <c r="D5" s="4">
        <v>-98</v>
      </c>
    </row>
    <row r="6" spans="1:4" x14ac:dyDescent="0.25">
      <c r="A6" s="2" t="s">
        <v>144</v>
      </c>
      <c r="B6" s="8">
        <v>-1700</v>
      </c>
      <c r="C6" s="8">
        <v>-40</v>
      </c>
      <c r="D6" s="8">
        <v>-121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8" width="12.28515625" bestFit="1" customWidth="1"/>
    <col min="19" max="23" width="36.5703125" bestFit="1" customWidth="1"/>
    <col min="24" max="27" width="25.140625" bestFit="1" customWidth="1"/>
    <col min="28" max="30" width="26.140625" bestFit="1" customWidth="1"/>
    <col min="31" max="36" width="30.7109375" bestFit="1" customWidth="1"/>
    <col min="37" max="38" width="25" bestFit="1" customWidth="1"/>
  </cols>
  <sheetData>
    <row r="1" spans="1:38" ht="15" customHeight="1" x14ac:dyDescent="0.25">
      <c r="A1" s="9" t="s">
        <v>1306</v>
      </c>
      <c r="B1" s="9" t="s">
        <v>127</v>
      </c>
      <c r="C1" s="9"/>
      <c r="D1" s="9"/>
      <c r="E1" s="9"/>
      <c r="F1" s="9"/>
      <c r="G1" s="9"/>
      <c r="H1" s="9"/>
      <c r="I1" s="9"/>
      <c r="J1" s="9" t="s">
        <v>128</v>
      </c>
      <c r="K1" s="9"/>
      <c r="L1" s="9" t="s">
        <v>129</v>
      </c>
      <c r="M1" s="9"/>
      <c r="N1" s="9" t="s">
        <v>2</v>
      </c>
      <c r="O1" s="9"/>
      <c r="P1" s="9"/>
      <c r="Q1" s="1"/>
      <c r="R1" s="1"/>
      <c r="S1" s="1" t="s">
        <v>1307</v>
      </c>
      <c r="T1" s="1" t="s">
        <v>2</v>
      </c>
      <c r="U1" s="1" t="s">
        <v>1307</v>
      </c>
      <c r="V1" s="1" t="s">
        <v>2</v>
      </c>
      <c r="W1" s="1"/>
      <c r="X1" s="1" t="s">
        <v>1307</v>
      </c>
      <c r="Y1" s="1" t="s">
        <v>1308</v>
      </c>
      <c r="Z1" s="1" t="s">
        <v>2</v>
      </c>
      <c r="AA1" s="1"/>
      <c r="AB1" s="1" t="s">
        <v>1307</v>
      </c>
      <c r="AC1" s="1" t="s">
        <v>2</v>
      </c>
      <c r="AD1" s="1"/>
      <c r="AE1" s="1" t="s">
        <v>1307</v>
      </c>
      <c r="AF1" s="9" t="s">
        <v>127</v>
      </c>
      <c r="AG1" s="9"/>
      <c r="AH1" s="9" t="s">
        <v>2</v>
      </c>
      <c r="AI1" s="9"/>
      <c r="AJ1" s="9"/>
      <c r="AK1" s="1" t="s">
        <v>1307</v>
      </c>
      <c r="AL1" s="1" t="s">
        <v>2</v>
      </c>
    </row>
    <row r="2" spans="1:38" x14ac:dyDescent="0.25">
      <c r="A2" s="9"/>
      <c r="B2" s="9" t="s">
        <v>3</v>
      </c>
      <c r="C2" s="9" t="s">
        <v>33</v>
      </c>
      <c r="D2" s="9" t="s">
        <v>5</v>
      </c>
      <c r="E2" s="9" t="s">
        <v>34</v>
      </c>
      <c r="F2" s="9" t="s">
        <v>36</v>
      </c>
      <c r="G2" s="9" t="s">
        <v>37</v>
      </c>
      <c r="H2" s="9" t="s">
        <v>38</v>
      </c>
      <c r="I2" s="9" t="s">
        <v>39</v>
      </c>
      <c r="J2" s="9" t="s">
        <v>5</v>
      </c>
      <c r="K2" s="9" t="s">
        <v>38</v>
      </c>
      <c r="L2" s="9" t="s">
        <v>33</v>
      </c>
      <c r="M2" s="9" t="s">
        <v>37</v>
      </c>
      <c r="N2" s="9" t="s">
        <v>3</v>
      </c>
      <c r="O2" s="9" t="s">
        <v>36</v>
      </c>
      <c r="P2" s="9" t="s">
        <v>40</v>
      </c>
      <c r="Q2" s="9" t="s">
        <v>41</v>
      </c>
      <c r="R2" s="9" t="s">
        <v>42</v>
      </c>
      <c r="S2" s="1" t="s">
        <v>1309</v>
      </c>
      <c r="T2" s="1" t="s">
        <v>3</v>
      </c>
      <c r="U2" s="1" t="s">
        <v>35</v>
      </c>
      <c r="V2" s="1" t="s">
        <v>3</v>
      </c>
      <c r="W2" s="1" t="s">
        <v>3</v>
      </c>
      <c r="X2" s="1" t="s">
        <v>1311</v>
      </c>
      <c r="Y2" s="1" t="s">
        <v>1312</v>
      </c>
      <c r="Z2" s="1" t="s">
        <v>3</v>
      </c>
      <c r="AA2" s="1" t="s">
        <v>34</v>
      </c>
      <c r="AB2" s="1" t="s">
        <v>1313</v>
      </c>
      <c r="AC2" s="1" t="s">
        <v>3</v>
      </c>
      <c r="AD2" s="1" t="s">
        <v>1314</v>
      </c>
      <c r="AE2" s="1" t="s">
        <v>1315</v>
      </c>
      <c r="AF2" s="1" t="s">
        <v>34</v>
      </c>
      <c r="AG2" s="1" t="s">
        <v>38</v>
      </c>
      <c r="AH2" s="1" t="s">
        <v>3</v>
      </c>
      <c r="AI2" s="1" t="s">
        <v>36</v>
      </c>
      <c r="AJ2" s="1" t="s">
        <v>40</v>
      </c>
      <c r="AK2" s="1" t="s">
        <v>1316</v>
      </c>
      <c r="AL2" s="1" t="s">
        <v>3</v>
      </c>
    </row>
    <row r="3" spans="1:38" ht="30" x14ac:dyDescent="0.25">
      <c r="A3" s="9"/>
      <c r="B3" s="9"/>
      <c r="C3" s="9"/>
      <c r="D3" s="9"/>
      <c r="E3" s="9"/>
      <c r="F3" s="9"/>
      <c r="G3" s="9"/>
      <c r="H3" s="9"/>
      <c r="I3" s="9"/>
      <c r="J3" s="9"/>
      <c r="K3" s="9"/>
      <c r="L3" s="9"/>
      <c r="M3" s="9"/>
      <c r="N3" s="9"/>
      <c r="O3" s="9"/>
      <c r="P3" s="9"/>
      <c r="Q3" s="9"/>
      <c r="R3" s="9"/>
      <c r="S3" s="1" t="s">
        <v>148</v>
      </c>
      <c r="T3" s="1" t="s">
        <v>148</v>
      </c>
      <c r="U3" s="1" t="s">
        <v>1200</v>
      </c>
      <c r="V3" s="1" t="s">
        <v>1200</v>
      </c>
      <c r="W3" s="1" t="s">
        <v>1200</v>
      </c>
      <c r="X3" s="1" t="s">
        <v>147</v>
      </c>
      <c r="Y3" s="1" t="s">
        <v>147</v>
      </c>
      <c r="Z3" s="1" t="s">
        <v>147</v>
      </c>
      <c r="AA3" s="1" t="s">
        <v>147</v>
      </c>
      <c r="AB3" s="1" t="s">
        <v>146</v>
      </c>
      <c r="AC3" s="1" t="s">
        <v>146</v>
      </c>
      <c r="AD3" s="1" t="s">
        <v>146</v>
      </c>
      <c r="AE3" s="1" t="s">
        <v>1201</v>
      </c>
      <c r="AF3" s="1" t="s">
        <v>1201</v>
      </c>
      <c r="AG3" s="1" t="s">
        <v>1201</v>
      </c>
      <c r="AH3" s="1" t="s">
        <v>1201</v>
      </c>
      <c r="AI3" s="1" t="s">
        <v>1201</v>
      </c>
      <c r="AJ3" s="1" t="s">
        <v>1201</v>
      </c>
      <c r="AK3" s="1" t="s">
        <v>1317</v>
      </c>
      <c r="AL3" s="1" t="s">
        <v>1317</v>
      </c>
    </row>
    <row r="4" spans="1:38" x14ac:dyDescent="0.25">
      <c r="A4" s="9"/>
      <c r="B4" s="9"/>
      <c r="C4" s="9"/>
      <c r="D4" s="9"/>
      <c r="E4" s="9"/>
      <c r="F4" s="9"/>
      <c r="G4" s="9"/>
      <c r="H4" s="9"/>
      <c r="I4" s="9"/>
      <c r="J4" s="9"/>
      <c r="K4" s="9"/>
      <c r="L4" s="9"/>
      <c r="M4" s="9"/>
      <c r="N4" s="9"/>
      <c r="O4" s="9"/>
      <c r="P4" s="9"/>
      <c r="Q4" s="9"/>
      <c r="R4" s="9"/>
      <c r="S4" s="1" t="s">
        <v>1310</v>
      </c>
      <c r="T4" s="1"/>
      <c r="U4" s="1"/>
      <c r="V4" s="1"/>
      <c r="W4" s="1" t="s">
        <v>1273</v>
      </c>
      <c r="X4" s="1"/>
      <c r="Y4" s="1"/>
      <c r="Z4" s="1"/>
      <c r="AA4" s="1"/>
      <c r="AB4" s="1"/>
      <c r="AC4" s="1"/>
      <c r="AD4" s="1"/>
      <c r="AE4" s="1"/>
      <c r="AF4" s="1"/>
      <c r="AG4" s="1"/>
      <c r="AH4" s="1"/>
      <c r="AI4" s="1"/>
      <c r="AJ4" s="1"/>
      <c r="AK4" s="1"/>
      <c r="AL4" s="1"/>
    </row>
    <row r="5" spans="1:38" x14ac:dyDescent="0.25">
      <c r="A5" s="3" t="s">
        <v>131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row>
    <row r="6" spans="1:38" x14ac:dyDescent="0.25">
      <c r="A6" s="2" t="s">
        <v>131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5">
        <v>41638</v>
      </c>
      <c r="U6" s="4" t="s">
        <v>7</v>
      </c>
      <c r="V6" s="5">
        <v>41290</v>
      </c>
      <c r="W6" s="4" t="s">
        <v>7</v>
      </c>
      <c r="X6" s="4" t="s">
        <v>7</v>
      </c>
      <c r="Y6" s="4" t="s">
        <v>7</v>
      </c>
      <c r="Z6" s="5">
        <v>41270</v>
      </c>
      <c r="AA6" s="4" t="s">
        <v>7</v>
      </c>
      <c r="AB6" s="4" t="s">
        <v>7</v>
      </c>
      <c r="AC6" s="5">
        <v>41214</v>
      </c>
      <c r="AD6" s="4" t="s">
        <v>7</v>
      </c>
      <c r="AE6" s="4" t="s">
        <v>7</v>
      </c>
      <c r="AF6" s="4" t="s">
        <v>7</v>
      </c>
      <c r="AG6" s="4" t="s">
        <v>7</v>
      </c>
      <c r="AH6" s="5">
        <v>40792</v>
      </c>
      <c r="AI6" s="4" t="s">
        <v>7</v>
      </c>
      <c r="AJ6" s="4" t="s">
        <v>7</v>
      </c>
      <c r="AK6" s="4" t="s">
        <v>7</v>
      </c>
      <c r="AL6" s="5">
        <v>40737</v>
      </c>
    </row>
    <row r="7" spans="1:38" ht="30" x14ac:dyDescent="0.25">
      <c r="A7" s="2" t="s">
        <v>132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v>89</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x14ac:dyDescent="0.25">
      <c r="A8" s="2" t="s">
        <v>132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8">
        <v>21000000</v>
      </c>
      <c r="T8" s="4" t="s">
        <v>7</v>
      </c>
      <c r="U8" s="8">
        <v>6800000</v>
      </c>
      <c r="V8" s="4" t="s">
        <v>7</v>
      </c>
      <c r="W8" s="4" t="s">
        <v>7</v>
      </c>
      <c r="X8" s="8">
        <v>18500000</v>
      </c>
      <c r="Y8" s="4" t="s">
        <v>7</v>
      </c>
      <c r="Z8" s="4" t="s">
        <v>7</v>
      </c>
      <c r="AA8" s="4" t="s">
        <v>7</v>
      </c>
      <c r="AB8" s="8">
        <v>9900000</v>
      </c>
      <c r="AC8" s="4" t="s">
        <v>7</v>
      </c>
      <c r="AD8" s="4" t="s">
        <v>7</v>
      </c>
      <c r="AE8" s="8">
        <v>45200000</v>
      </c>
      <c r="AF8" s="4" t="s">
        <v>7</v>
      </c>
      <c r="AG8" s="4" t="s">
        <v>7</v>
      </c>
      <c r="AH8" s="4" t="s">
        <v>7</v>
      </c>
      <c r="AI8" s="4" t="s">
        <v>7</v>
      </c>
      <c r="AJ8" s="4" t="s">
        <v>7</v>
      </c>
      <c r="AK8" s="8">
        <v>5400000</v>
      </c>
      <c r="AL8" s="4" t="s">
        <v>7</v>
      </c>
    </row>
    <row r="9" spans="1:38" ht="30" x14ac:dyDescent="0.25">
      <c r="A9" s="2" t="s">
        <v>132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133">
        <v>1</v>
      </c>
      <c r="T9" s="4" t="s">
        <v>7</v>
      </c>
      <c r="U9" s="133">
        <v>0.81</v>
      </c>
      <c r="V9" s="4" t="s">
        <v>7</v>
      </c>
      <c r="W9" s="4" t="s">
        <v>7</v>
      </c>
      <c r="X9" s="133">
        <v>1</v>
      </c>
      <c r="Y9" s="4" t="s">
        <v>7</v>
      </c>
      <c r="Z9" s="4" t="s">
        <v>7</v>
      </c>
      <c r="AA9" s="4" t="s">
        <v>7</v>
      </c>
      <c r="AB9" s="4" t="s">
        <v>7</v>
      </c>
      <c r="AC9" s="4" t="s">
        <v>7</v>
      </c>
      <c r="AD9" s="133">
        <v>1</v>
      </c>
      <c r="AE9" s="133">
        <v>1</v>
      </c>
      <c r="AF9" s="4" t="s">
        <v>7</v>
      </c>
      <c r="AG9" s="4" t="s">
        <v>7</v>
      </c>
      <c r="AH9" s="4" t="s">
        <v>7</v>
      </c>
      <c r="AI9" s="4" t="s">
        <v>7</v>
      </c>
      <c r="AJ9" s="4" t="s">
        <v>7</v>
      </c>
      <c r="AK9" s="133">
        <v>1</v>
      </c>
      <c r="AL9" s="4" t="s">
        <v>7</v>
      </c>
    </row>
    <row r="10" spans="1:38" x14ac:dyDescent="0.25">
      <c r="A10" s="2" t="s">
        <v>132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6">
        <v>9700000</v>
      </c>
      <c r="T10" s="4" t="s">
        <v>7</v>
      </c>
      <c r="U10" s="6">
        <v>4900000</v>
      </c>
      <c r="V10" s="4" t="s">
        <v>7</v>
      </c>
      <c r="W10" s="4" t="s">
        <v>7</v>
      </c>
      <c r="X10" s="6">
        <v>12100000</v>
      </c>
      <c r="Y10" s="4" t="s">
        <v>7</v>
      </c>
      <c r="Z10" s="4" t="s">
        <v>7</v>
      </c>
      <c r="AA10" s="4" t="s">
        <v>7</v>
      </c>
      <c r="AB10" s="6">
        <v>6000000</v>
      </c>
      <c r="AC10" s="4" t="s">
        <v>7</v>
      </c>
      <c r="AD10" s="4" t="s">
        <v>7</v>
      </c>
      <c r="AE10" s="6">
        <v>29500000</v>
      </c>
      <c r="AF10" s="4" t="s">
        <v>7</v>
      </c>
      <c r="AG10" s="4" t="s">
        <v>7</v>
      </c>
      <c r="AH10" s="4" t="s">
        <v>7</v>
      </c>
      <c r="AI10" s="4" t="s">
        <v>7</v>
      </c>
      <c r="AJ10" s="4" t="s">
        <v>7</v>
      </c>
      <c r="AK10" s="4" t="s">
        <v>7</v>
      </c>
      <c r="AL10" s="4" t="s">
        <v>7</v>
      </c>
    </row>
    <row r="11" spans="1:38" ht="30" x14ac:dyDescent="0.25">
      <c r="A11" s="2" t="s">
        <v>132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2000000</v>
      </c>
      <c r="T11" s="4" t="s">
        <v>7</v>
      </c>
      <c r="U11" s="4" t="s">
        <v>7</v>
      </c>
      <c r="V11" s="4" t="s">
        <v>7</v>
      </c>
      <c r="W11" s="4" t="s">
        <v>7</v>
      </c>
      <c r="X11" s="4" t="s">
        <v>7</v>
      </c>
      <c r="Y11" s="4" t="s">
        <v>7</v>
      </c>
      <c r="Z11" s="4" t="s">
        <v>7</v>
      </c>
      <c r="AA11" s="4" t="s">
        <v>7</v>
      </c>
      <c r="AB11" s="6">
        <v>2100000</v>
      </c>
      <c r="AC11" s="4" t="s">
        <v>7</v>
      </c>
      <c r="AD11" s="4" t="s">
        <v>7</v>
      </c>
      <c r="AE11" s="4" t="s">
        <v>7</v>
      </c>
      <c r="AF11" s="4" t="s">
        <v>7</v>
      </c>
      <c r="AG11" s="4" t="s">
        <v>7</v>
      </c>
      <c r="AH11" s="4" t="s">
        <v>7</v>
      </c>
      <c r="AI11" s="4" t="s">
        <v>7</v>
      </c>
      <c r="AJ11" s="4" t="s">
        <v>7</v>
      </c>
      <c r="AK11" s="4" t="s">
        <v>7</v>
      </c>
      <c r="AL11" s="4" t="s">
        <v>7</v>
      </c>
    </row>
    <row r="12" spans="1:38" ht="30" x14ac:dyDescent="0.25">
      <c r="A12" s="2" t="s">
        <v>132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6">
        <v>9300000</v>
      </c>
      <c r="T12" s="6">
        <v>9300000</v>
      </c>
      <c r="U12" s="6">
        <v>700000</v>
      </c>
      <c r="V12" s="4" t="s">
        <v>7</v>
      </c>
      <c r="W12" s="6">
        <v>100000</v>
      </c>
      <c r="X12" s="6">
        <v>6100000</v>
      </c>
      <c r="Y12" s="4" t="s">
        <v>7</v>
      </c>
      <c r="Z12" s="6">
        <v>7400000</v>
      </c>
      <c r="AA12" s="6">
        <v>1000000</v>
      </c>
      <c r="AB12" s="4" t="s">
        <v>7</v>
      </c>
      <c r="AC12" s="4" t="s">
        <v>7</v>
      </c>
      <c r="AD12" s="4" t="s">
        <v>7</v>
      </c>
      <c r="AE12" s="6">
        <v>15700000</v>
      </c>
      <c r="AF12" s="4" t="s">
        <v>7</v>
      </c>
      <c r="AG12" s="4" t="s">
        <v>7</v>
      </c>
      <c r="AH12" s="6">
        <v>6800000</v>
      </c>
      <c r="AI12" s="6">
        <v>13700000</v>
      </c>
      <c r="AJ12" s="4" t="s">
        <v>7</v>
      </c>
      <c r="AK12" s="4" t="s">
        <v>7</v>
      </c>
      <c r="AL12" s="4" t="s">
        <v>7</v>
      </c>
    </row>
    <row r="13" spans="1:38" ht="30" x14ac:dyDescent="0.25">
      <c r="A13" s="2" t="s">
        <v>132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1000000</v>
      </c>
      <c r="T13" s="4" t="s">
        <v>7</v>
      </c>
      <c r="U13" s="6">
        <v>1500000</v>
      </c>
      <c r="V13" s="4" t="s">
        <v>7</v>
      </c>
      <c r="W13" s="4" t="s">
        <v>7</v>
      </c>
      <c r="X13" s="6">
        <v>1200000</v>
      </c>
      <c r="Y13" s="4" t="s">
        <v>7</v>
      </c>
      <c r="Z13" s="4" t="s">
        <v>7</v>
      </c>
      <c r="AA13" s="4" t="s">
        <v>7</v>
      </c>
      <c r="AB13" s="4" t="s">
        <v>7</v>
      </c>
      <c r="AC13" s="4" t="s">
        <v>7</v>
      </c>
      <c r="AD13" s="6">
        <v>500000</v>
      </c>
      <c r="AE13" s="4" t="s">
        <v>7</v>
      </c>
      <c r="AF13" s="4" t="s">
        <v>7</v>
      </c>
      <c r="AG13" s="4" t="s">
        <v>7</v>
      </c>
      <c r="AH13" s="4" t="s">
        <v>7</v>
      </c>
      <c r="AI13" s="4" t="s">
        <v>7</v>
      </c>
      <c r="AJ13" s="4" t="s">
        <v>7</v>
      </c>
      <c r="AK13" s="4" t="s">
        <v>7</v>
      </c>
      <c r="AL13" s="4" t="s">
        <v>7</v>
      </c>
    </row>
    <row r="14" spans="1:38" x14ac:dyDescent="0.25">
      <c r="A14" s="2" t="s">
        <v>132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500000</v>
      </c>
      <c r="T14" s="4" t="s">
        <v>7</v>
      </c>
      <c r="U14" s="4" t="s">
        <v>7</v>
      </c>
      <c r="V14" s="4" t="s">
        <v>7</v>
      </c>
      <c r="W14" s="4" t="s">
        <v>7</v>
      </c>
      <c r="X14" s="4" t="s">
        <v>7</v>
      </c>
      <c r="Y14" s="6">
        <v>300000</v>
      </c>
      <c r="Z14" s="4" t="s">
        <v>7</v>
      </c>
      <c r="AA14" s="4" t="s">
        <v>7</v>
      </c>
      <c r="AB14" s="6">
        <v>400000</v>
      </c>
      <c r="AC14" s="4" t="s">
        <v>7</v>
      </c>
      <c r="AD14" s="4" t="s">
        <v>7</v>
      </c>
      <c r="AE14" s="4" t="s">
        <v>7</v>
      </c>
      <c r="AF14" s="4" t="s">
        <v>7</v>
      </c>
      <c r="AG14" s="4" t="s">
        <v>7</v>
      </c>
      <c r="AH14" s="4" t="s">
        <v>7</v>
      </c>
      <c r="AI14" s="4" t="s">
        <v>7</v>
      </c>
      <c r="AJ14" s="4" t="s">
        <v>7</v>
      </c>
      <c r="AK14" s="4" t="s">
        <v>7</v>
      </c>
      <c r="AL14" s="4" t="s">
        <v>7</v>
      </c>
    </row>
    <row r="15" spans="1:38" ht="30" x14ac:dyDescent="0.25">
      <c r="A15" s="2" t="s">
        <v>132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300000</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x14ac:dyDescent="0.25">
      <c r="A16" s="2" t="s">
        <v>132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900000</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ht="30" x14ac:dyDescent="0.25">
      <c r="A17" s="2" t="s">
        <v>133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1500000</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ht="30" x14ac:dyDescent="0.25">
      <c r="A18" s="2" t="s">
        <v>1331</v>
      </c>
      <c r="B18" s="6">
        <v>149142000</v>
      </c>
      <c r="C18" s="6">
        <v>134359000</v>
      </c>
      <c r="D18" s="6">
        <v>131267000</v>
      </c>
      <c r="E18" s="6">
        <v>131440000</v>
      </c>
      <c r="F18" s="6">
        <v>128628000</v>
      </c>
      <c r="G18" s="6">
        <v>110259000</v>
      </c>
      <c r="H18" s="6">
        <v>108410000</v>
      </c>
      <c r="I18" s="6">
        <v>109786000</v>
      </c>
      <c r="J18" s="6">
        <v>131267000</v>
      </c>
      <c r="K18" s="6">
        <v>108410000</v>
      </c>
      <c r="L18" s="6">
        <v>134359000</v>
      </c>
      <c r="M18" s="6">
        <v>110259000</v>
      </c>
      <c r="N18" s="6">
        <v>149142000</v>
      </c>
      <c r="O18" s="6">
        <v>128628000</v>
      </c>
      <c r="P18" s="6">
        <v>107971000</v>
      </c>
      <c r="Q18" s="6">
        <v>77865000</v>
      </c>
      <c r="R18" s="6">
        <v>76004000</v>
      </c>
      <c r="S18" s="6">
        <v>13900000</v>
      </c>
      <c r="T18" s="4" t="s">
        <v>7</v>
      </c>
      <c r="U18" s="6">
        <v>6300000</v>
      </c>
      <c r="V18" s="4" t="s">
        <v>7</v>
      </c>
      <c r="W18" s="4" t="s">
        <v>7</v>
      </c>
      <c r="X18" s="6">
        <v>11800000</v>
      </c>
      <c r="Y18" s="4" t="s">
        <v>7</v>
      </c>
      <c r="Z18" s="4" t="s">
        <v>7</v>
      </c>
      <c r="AA18" s="4" t="s">
        <v>7</v>
      </c>
      <c r="AB18" s="4" t="s">
        <v>7</v>
      </c>
      <c r="AC18" s="4" t="s">
        <v>7</v>
      </c>
      <c r="AD18" s="6">
        <v>6500000</v>
      </c>
      <c r="AE18" s="6">
        <v>24000000</v>
      </c>
      <c r="AF18" s="4" t="s">
        <v>7</v>
      </c>
      <c r="AG18" s="4" t="s">
        <v>7</v>
      </c>
      <c r="AH18" s="4" t="s">
        <v>7</v>
      </c>
      <c r="AI18" s="4" t="s">
        <v>7</v>
      </c>
      <c r="AJ18" s="4" t="s">
        <v>7</v>
      </c>
      <c r="AK18" s="6">
        <v>3200000</v>
      </c>
      <c r="AL18" s="4" t="s">
        <v>7</v>
      </c>
    </row>
    <row r="19" spans="1:38" ht="30" x14ac:dyDescent="0.25">
      <c r="A19" s="2" t="s">
        <v>133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6100000</v>
      </c>
      <c r="T19" s="4" t="s">
        <v>7</v>
      </c>
      <c r="U19" s="6">
        <v>1400000</v>
      </c>
      <c r="V19" s="4" t="s">
        <v>7</v>
      </c>
      <c r="W19" s="4" t="s">
        <v>7</v>
      </c>
      <c r="X19" s="6">
        <v>5900000</v>
      </c>
      <c r="Y19" s="4" t="s">
        <v>7</v>
      </c>
      <c r="Z19" s="4" t="s">
        <v>7</v>
      </c>
      <c r="AA19" s="4" t="s">
        <v>7</v>
      </c>
      <c r="AB19" s="4" t="s">
        <v>7</v>
      </c>
      <c r="AC19" s="4" t="s">
        <v>7</v>
      </c>
      <c r="AD19" s="6">
        <v>2400000</v>
      </c>
      <c r="AE19" s="6">
        <v>25200000</v>
      </c>
      <c r="AF19" s="4" t="s">
        <v>7</v>
      </c>
      <c r="AG19" s="4" t="s">
        <v>7</v>
      </c>
      <c r="AH19" s="4" t="s">
        <v>7</v>
      </c>
      <c r="AI19" s="4" t="s">
        <v>7</v>
      </c>
      <c r="AJ19" s="4" t="s">
        <v>7</v>
      </c>
      <c r="AK19" s="6">
        <v>2300000</v>
      </c>
      <c r="AL19" s="4" t="s">
        <v>7</v>
      </c>
    </row>
    <row r="20" spans="1:38" ht="30" x14ac:dyDescent="0.25">
      <c r="A20" s="2" t="s">
        <v>133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6">
        <v>1100000</v>
      </c>
      <c r="T20" s="4" t="s">
        <v>7</v>
      </c>
      <c r="U20" s="6">
        <v>-400000</v>
      </c>
      <c r="V20" s="4" t="s">
        <v>7</v>
      </c>
      <c r="W20" s="4" t="s">
        <v>7</v>
      </c>
      <c r="X20" s="6">
        <v>800000</v>
      </c>
      <c r="Y20" s="4" t="s">
        <v>7</v>
      </c>
      <c r="Z20" s="4" t="s">
        <v>7</v>
      </c>
      <c r="AA20" s="4" t="s">
        <v>7</v>
      </c>
      <c r="AB20" s="4" t="s">
        <v>7</v>
      </c>
      <c r="AC20" s="4" t="s">
        <v>7</v>
      </c>
      <c r="AD20" s="6">
        <v>1000000</v>
      </c>
      <c r="AE20" s="6">
        <v>-4000000</v>
      </c>
      <c r="AF20" s="4" t="s">
        <v>7</v>
      </c>
      <c r="AG20" s="4" t="s">
        <v>7</v>
      </c>
      <c r="AH20" s="4" t="s">
        <v>7</v>
      </c>
      <c r="AI20" s="4" t="s">
        <v>7</v>
      </c>
      <c r="AJ20" s="4" t="s">
        <v>7</v>
      </c>
      <c r="AK20" s="6">
        <v>-100000</v>
      </c>
      <c r="AL20" s="4" t="s">
        <v>7</v>
      </c>
    </row>
    <row r="21" spans="1:38" x14ac:dyDescent="0.25">
      <c r="A21" s="2" t="s">
        <v>133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6">
        <v>24000000</v>
      </c>
      <c r="U21" s="4" t="s">
        <v>7</v>
      </c>
      <c r="V21" s="6">
        <v>11700000</v>
      </c>
      <c r="W21" s="4" t="s">
        <v>7</v>
      </c>
      <c r="X21" s="4" t="s">
        <v>7</v>
      </c>
      <c r="Y21" s="4" t="s">
        <v>7</v>
      </c>
      <c r="Z21" s="6">
        <v>12800000</v>
      </c>
      <c r="AA21" s="4" t="s">
        <v>7</v>
      </c>
      <c r="AB21" s="4" t="s">
        <v>7</v>
      </c>
      <c r="AC21" s="4" t="s">
        <v>7</v>
      </c>
      <c r="AD21" s="4" t="s">
        <v>7</v>
      </c>
      <c r="AE21" s="4" t="s">
        <v>7</v>
      </c>
      <c r="AF21" s="4" t="s">
        <v>7</v>
      </c>
      <c r="AG21" s="4" t="s">
        <v>7</v>
      </c>
      <c r="AH21" s="6">
        <v>21900000</v>
      </c>
      <c r="AI21" s="4" t="s">
        <v>7</v>
      </c>
      <c r="AJ21" s="4" t="s">
        <v>7</v>
      </c>
      <c r="AK21" s="4" t="s">
        <v>7</v>
      </c>
      <c r="AL21" s="4" t="s">
        <v>7</v>
      </c>
    </row>
    <row r="22" spans="1:38" x14ac:dyDescent="0.25">
      <c r="A22" s="2" t="s">
        <v>133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6">
        <v>1200000</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ht="30" x14ac:dyDescent="0.25">
      <c r="A23" s="2" t="s">
        <v>133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6">
        <v>2000000</v>
      </c>
      <c r="V23" s="4" t="s">
        <v>7</v>
      </c>
      <c r="W23" s="4" t="s">
        <v>7</v>
      </c>
      <c r="X23" s="6">
        <v>2500000</v>
      </c>
      <c r="Y23" s="4" t="s">
        <v>7</v>
      </c>
      <c r="Z23" s="4" t="s">
        <v>7</v>
      </c>
      <c r="AA23" s="4" t="s">
        <v>7</v>
      </c>
      <c r="AB23" s="4" t="s">
        <v>7</v>
      </c>
      <c r="AC23" s="4" t="s">
        <v>7</v>
      </c>
      <c r="AD23" s="6">
        <v>900000</v>
      </c>
      <c r="AE23" s="6">
        <v>9800000</v>
      </c>
      <c r="AF23" s="4" t="s">
        <v>7</v>
      </c>
      <c r="AG23" s="4" t="s">
        <v>7</v>
      </c>
      <c r="AH23" s="4" t="s">
        <v>7</v>
      </c>
      <c r="AI23" s="4" t="s">
        <v>7</v>
      </c>
      <c r="AJ23" s="4" t="s">
        <v>7</v>
      </c>
      <c r="AK23" s="4" t="s">
        <v>7</v>
      </c>
      <c r="AL23" s="4" t="s">
        <v>7</v>
      </c>
    </row>
    <row r="24" spans="1:38" ht="30" x14ac:dyDescent="0.25">
      <c r="A24" s="2" t="s">
        <v>109</v>
      </c>
      <c r="B24" s="6">
        <v>1480000</v>
      </c>
      <c r="C24" s="6">
        <v>-1268000</v>
      </c>
      <c r="D24" s="6">
        <v>-1284000</v>
      </c>
      <c r="E24" s="6">
        <v>900000</v>
      </c>
      <c r="F24" s="6">
        <v>1640000</v>
      </c>
      <c r="G24" s="6">
        <v>1121000</v>
      </c>
      <c r="H24" s="6">
        <v>468000</v>
      </c>
      <c r="I24" s="6">
        <v>1125000</v>
      </c>
      <c r="J24" s="6">
        <v>-384000</v>
      </c>
      <c r="K24" s="6">
        <v>1593000</v>
      </c>
      <c r="L24" s="6">
        <v>-1652000</v>
      </c>
      <c r="M24" s="6">
        <v>2714000</v>
      </c>
      <c r="N24" s="6">
        <v>-172000</v>
      </c>
      <c r="O24" s="6">
        <v>4354000</v>
      </c>
      <c r="P24" s="6">
        <v>1861000</v>
      </c>
      <c r="Q24" s="4" t="s">
        <v>7</v>
      </c>
      <c r="R24" s="4" t="s">
        <v>7</v>
      </c>
      <c r="S24" s="4" t="s">
        <v>7</v>
      </c>
      <c r="T24" s="4" t="s">
        <v>7</v>
      </c>
      <c r="U24" s="4" t="s">
        <v>7</v>
      </c>
      <c r="V24" s="6">
        <v>700000</v>
      </c>
      <c r="W24" s="4" t="s">
        <v>7</v>
      </c>
      <c r="X24" s="4" t="s">
        <v>7</v>
      </c>
      <c r="Y24" s="4" t="s">
        <v>7</v>
      </c>
      <c r="Z24" s="6">
        <v>1000000</v>
      </c>
      <c r="AA24" s="4" t="s">
        <v>7</v>
      </c>
      <c r="AB24" s="4" t="s">
        <v>7</v>
      </c>
      <c r="AC24" s="4" t="s">
        <v>7</v>
      </c>
      <c r="AD24" s="4" t="s">
        <v>7</v>
      </c>
      <c r="AE24" s="4" t="s">
        <v>7</v>
      </c>
      <c r="AF24" s="4" t="s">
        <v>7</v>
      </c>
      <c r="AG24" s="4" t="s">
        <v>7</v>
      </c>
      <c r="AH24" s="6">
        <v>-2100000</v>
      </c>
      <c r="AI24" s="6">
        <v>2400000</v>
      </c>
      <c r="AJ24" s="4" t="s">
        <v>7</v>
      </c>
      <c r="AK24" s="4" t="s">
        <v>7</v>
      </c>
      <c r="AL24" s="4" t="s">
        <v>7</v>
      </c>
    </row>
    <row r="25" spans="1:38" x14ac:dyDescent="0.25">
      <c r="A25" s="2" t="s">
        <v>133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1338</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x14ac:dyDescent="0.25">
      <c r="A26" s="2" t="s">
        <v>133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133">
        <v>0.81</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row>
    <row r="27" spans="1:38" ht="30" x14ac:dyDescent="0.25">
      <c r="A27" s="2" t="s">
        <v>134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133">
        <v>0.84</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x14ac:dyDescent="0.25">
      <c r="A28" s="2" t="s">
        <v>9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6">
        <v>3900000</v>
      </c>
      <c r="W28" s="4" t="s">
        <v>7</v>
      </c>
      <c r="X28" s="4" t="s">
        <v>7</v>
      </c>
      <c r="Y28" s="4" t="s">
        <v>7</v>
      </c>
      <c r="Z28" s="4" t="s">
        <v>7</v>
      </c>
      <c r="AA28" s="4" t="s">
        <v>7</v>
      </c>
      <c r="AB28" s="4" t="s">
        <v>7</v>
      </c>
      <c r="AC28" s="4" t="s">
        <v>7</v>
      </c>
      <c r="AD28" s="4" t="s">
        <v>7</v>
      </c>
      <c r="AE28" s="4" t="s">
        <v>7</v>
      </c>
      <c r="AF28" s="4" t="s">
        <v>7</v>
      </c>
      <c r="AG28" s="4" t="s">
        <v>7</v>
      </c>
      <c r="AH28" s="4" t="s">
        <v>7</v>
      </c>
      <c r="AI28" s="4" t="s">
        <v>7</v>
      </c>
      <c r="AJ28" s="6">
        <v>1040062000</v>
      </c>
      <c r="AK28" s="4" t="s">
        <v>7</v>
      </c>
      <c r="AL28" s="4" t="s">
        <v>7</v>
      </c>
    </row>
    <row r="29" spans="1:38" x14ac:dyDescent="0.25">
      <c r="A29" s="2" t="s">
        <v>81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6">
        <v>1100000</v>
      </c>
      <c r="W29" s="4" t="s">
        <v>7</v>
      </c>
      <c r="X29" s="4" t="s">
        <v>7</v>
      </c>
      <c r="Y29" s="4" t="s">
        <v>7</v>
      </c>
      <c r="Z29" s="4" t="s">
        <v>7</v>
      </c>
      <c r="AA29" s="4" t="s">
        <v>7</v>
      </c>
      <c r="AB29" s="4" t="s">
        <v>7</v>
      </c>
      <c r="AC29" s="4" t="s">
        <v>7</v>
      </c>
      <c r="AD29" s="4" t="s">
        <v>7</v>
      </c>
      <c r="AE29" s="4" t="s">
        <v>7</v>
      </c>
      <c r="AF29" s="4" t="s">
        <v>7</v>
      </c>
      <c r="AG29" s="4" t="s">
        <v>7</v>
      </c>
      <c r="AH29" s="4" t="s">
        <v>7</v>
      </c>
      <c r="AI29" s="4" t="s">
        <v>7</v>
      </c>
      <c r="AJ29" s="6">
        <v>63944000</v>
      </c>
      <c r="AK29" s="4" t="s">
        <v>7</v>
      </c>
      <c r="AL29" s="4" t="s">
        <v>7</v>
      </c>
    </row>
    <row r="30" spans="1:38" ht="30" x14ac:dyDescent="0.25">
      <c r="A30" s="2" t="s">
        <v>134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6">
        <v>300000</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row>
    <row r="31" spans="1:38" x14ac:dyDescent="0.25">
      <c r="A31" s="2" t="s">
        <v>134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6">
        <v>1800000</v>
      </c>
      <c r="AC31" s="6">
        <v>1500000</v>
      </c>
      <c r="AD31" s="4" t="s">
        <v>7</v>
      </c>
      <c r="AE31" s="4" t="s">
        <v>7</v>
      </c>
      <c r="AF31" s="4" t="s">
        <v>7</v>
      </c>
      <c r="AG31" s="4" t="s">
        <v>7</v>
      </c>
      <c r="AH31" s="4" t="s">
        <v>7</v>
      </c>
      <c r="AI31" s="4" t="s">
        <v>7</v>
      </c>
      <c r="AJ31" s="4" t="s">
        <v>7</v>
      </c>
      <c r="AK31" s="4" t="s">
        <v>7</v>
      </c>
      <c r="AL31" s="4" t="s">
        <v>7</v>
      </c>
    </row>
    <row r="32" spans="1:38" ht="30" x14ac:dyDescent="0.25">
      <c r="A32" s="2" t="s">
        <v>134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8">
        <v>4800000</v>
      </c>
      <c r="AG32" s="8">
        <v>4700000</v>
      </c>
      <c r="AH32" s="4" t="s">
        <v>7</v>
      </c>
      <c r="AI32" s="4" t="s">
        <v>7</v>
      </c>
      <c r="AJ32" s="4" t="s">
        <v>7</v>
      </c>
      <c r="AK32" s="4" t="s">
        <v>7</v>
      </c>
      <c r="AL32" s="4" t="s">
        <v>7</v>
      </c>
    </row>
  </sheetData>
  <mergeCells count="24">
    <mergeCell ref="O2:O4"/>
    <mergeCell ref="P2:P4"/>
    <mergeCell ref="Q2:Q4"/>
    <mergeCell ref="R2:R4"/>
    <mergeCell ref="AH1:AJ1"/>
    <mergeCell ref="B2:B4"/>
    <mergeCell ref="C2:C4"/>
    <mergeCell ref="D2:D4"/>
    <mergeCell ref="E2:E4"/>
    <mergeCell ref="F2:F4"/>
    <mergeCell ref="G2:G4"/>
    <mergeCell ref="H2:H4"/>
    <mergeCell ref="I2:I4"/>
    <mergeCell ref="J2:J4"/>
    <mergeCell ref="A1:A4"/>
    <mergeCell ref="B1:I1"/>
    <mergeCell ref="J1:K1"/>
    <mergeCell ref="L1:M1"/>
    <mergeCell ref="N1:P1"/>
    <mergeCell ref="AF1:AG1"/>
    <mergeCell ref="K2:K4"/>
    <mergeCell ref="L2:L4"/>
    <mergeCell ref="M2:M4"/>
    <mergeCell ref="N2:N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44</v>
      </c>
      <c r="B1" s="1" t="s">
        <v>2</v>
      </c>
    </row>
    <row r="2" spans="1:2" ht="30" x14ac:dyDescent="0.25">
      <c r="A2" s="1" t="s">
        <v>126</v>
      </c>
      <c r="B2" s="1" t="s">
        <v>3</v>
      </c>
    </row>
    <row r="3" spans="1:2" ht="30" x14ac:dyDescent="0.25">
      <c r="A3" s="2" t="s">
        <v>148</v>
      </c>
      <c r="B3" s="4" t="s">
        <v>7</v>
      </c>
    </row>
    <row r="4" spans="1:2" ht="30" x14ac:dyDescent="0.25">
      <c r="A4" s="3" t="s">
        <v>1345</v>
      </c>
      <c r="B4" s="4" t="s">
        <v>7</v>
      </c>
    </row>
    <row r="5" spans="1:2" x14ac:dyDescent="0.25">
      <c r="A5" s="2" t="s">
        <v>362</v>
      </c>
      <c r="B5" s="8">
        <v>6120</v>
      </c>
    </row>
    <row r="6" spans="1:2" ht="30" x14ac:dyDescent="0.25">
      <c r="A6" s="2" t="s">
        <v>1200</v>
      </c>
      <c r="B6" s="4" t="s">
        <v>7</v>
      </c>
    </row>
    <row r="7" spans="1:2" ht="30" x14ac:dyDescent="0.25">
      <c r="A7" s="3" t="s">
        <v>1345</v>
      </c>
      <c r="B7" s="4" t="s">
        <v>7</v>
      </c>
    </row>
    <row r="8" spans="1:2" x14ac:dyDescent="0.25">
      <c r="A8" s="2" t="s">
        <v>362</v>
      </c>
      <c r="B8" s="6">
        <v>1390</v>
      </c>
    </row>
    <row r="9" spans="1:2" ht="45" x14ac:dyDescent="0.25">
      <c r="A9" s="2" t="s">
        <v>1346</v>
      </c>
      <c r="B9" s="4" t="s">
        <v>7</v>
      </c>
    </row>
    <row r="10" spans="1:2" ht="30" x14ac:dyDescent="0.25">
      <c r="A10" s="3" t="s">
        <v>1345</v>
      </c>
      <c r="B10" s="4" t="s">
        <v>7</v>
      </c>
    </row>
    <row r="11" spans="1:2" x14ac:dyDescent="0.25">
      <c r="A11" s="2" t="s">
        <v>362</v>
      </c>
      <c r="B11" s="6">
        <v>5600</v>
      </c>
    </row>
    <row r="12" spans="1:2" x14ac:dyDescent="0.25">
      <c r="A12" s="2" t="s">
        <v>1347</v>
      </c>
      <c r="B12" s="4" t="s">
        <v>1348</v>
      </c>
    </row>
    <row r="13" spans="1:2" ht="45" x14ac:dyDescent="0.25">
      <c r="A13" s="2" t="s">
        <v>1349</v>
      </c>
      <c r="B13" s="4" t="s">
        <v>7</v>
      </c>
    </row>
    <row r="14" spans="1:2" ht="30" x14ac:dyDescent="0.25">
      <c r="A14" s="3" t="s">
        <v>1345</v>
      </c>
      <c r="B14" s="4" t="s">
        <v>7</v>
      </c>
    </row>
    <row r="15" spans="1:2" x14ac:dyDescent="0.25">
      <c r="A15" s="2" t="s">
        <v>362</v>
      </c>
      <c r="B15" s="6">
        <v>1100</v>
      </c>
    </row>
    <row r="16" spans="1:2" x14ac:dyDescent="0.25">
      <c r="A16" s="2" t="s">
        <v>1347</v>
      </c>
      <c r="B16" s="4" t="s">
        <v>1348</v>
      </c>
    </row>
    <row r="17" spans="1:2" ht="45" x14ac:dyDescent="0.25">
      <c r="A17" s="2" t="s">
        <v>1350</v>
      </c>
      <c r="B17" s="4" t="s">
        <v>7</v>
      </c>
    </row>
    <row r="18" spans="1:2" ht="30" x14ac:dyDescent="0.25">
      <c r="A18" s="3" t="s">
        <v>1345</v>
      </c>
      <c r="B18" s="4" t="s">
        <v>7</v>
      </c>
    </row>
    <row r="19" spans="1:2" x14ac:dyDescent="0.25">
      <c r="A19" s="2" t="s">
        <v>362</v>
      </c>
      <c r="B19" s="4">
        <v>300</v>
      </c>
    </row>
    <row r="20" spans="1:2" x14ac:dyDescent="0.25">
      <c r="A20" s="2" t="s">
        <v>1347</v>
      </c>
      <c r="B20" s="4" t="s">
        <v>1351</v>
      </c>
    </row>
    <row r="21" spans="1:2" ht="45" x14ac:dyDescent="0.25">
      <c r="A21" s="2" t="s">
        <v>1352</v>
      </c>
      <c r="B21" s="4" t="s">
        <v>7</v>
      </c>
    </row>
    <row r="22" spans="1:2" ht="30" x14ac:dyDescent="0.25">
      <c r="A22" s="3" t="s">
        <v>1345</v>
      </c>
      <c r="B22" s="4" t="s">
        <v>7</v>
      </c>
    </row>
    <row r="23" spans="1:2" x14ac:dyDescent="0.25">
      <c r="A23" s="2" t="s">
        <v>362</v>
      </c>
      <c r="B23" s="4">
        <v>110</v>
      </c>
    </row>
    <row r="24" spans="1:2" x14ac:dyDescent="0.25">
      <c r="A24" s="2" t="s">
        <v>1347</v>
      </c>
      <c r="B24" s="4" t="s">
        <v>1353</v>
      </c>
    </row>
    <row r="25" spans="1:2" ht="45" x14ac:dyDescent="0.25">
      <c r="A25" s="2" t="s">
        <v>1354</v>
      </c>
      <c r="B25" s="4" t="s">
        <v>7</v>
      </c>
    </row>
    <row r="26" spans="1:2" ht="30" x14ac:dyDescent="0.25">
      <c r="A26" s="3" t="s">
        <v>1345</v>
      </c>
      <c r="B26" s="4" t="s">
        <v>7</v>
      </c>
    </row>
    <row r="27" spans="1:2" x14ac:dyDescent="0.25">
      <c r="A27" s="2" t="s">
        <v>362</v>
      </c>
      <c r="B27" s="4">
        <v>220</v>
      </c>
    </row>
    <row r="28" spans="1:2" x14ac:dyDescent="0.25">
      <c r="A28" s="2" t="s">
        <v>1347</v>
      </c>
      <c r="B28" s="4" t="s">
        <v>1355</v>
      </c>
    </row>
    <row r="29" spans="1:2" ht="45" x14ac:dyDescent="0.25">
      <c r="A29" s="2" t="s">
        <v>1356</v>
      </c>
      <c r="B29" s="4" t="s">
        <v>7</v>
      </c>
    </row>
    <row r="30" spans="1:2" ht="30" x14ac:dyDescent="0.25">
      <c r="A30" s="3" t="s">
        <v>1345</v>
      </c>
      <c r="B30" s="4" t="s">
        <v>7</v>
      </c>
    </row>
    <row r="31" spans="1:2" x14ac:dyDescent="0.25">
      <c r="A31" s="2" t="s">
        <v>362</v>
      </c>
      <c r="B31" s="8">
        <v>180</v>
      </c>
    </row>
    <row r="32" spans="1:2" x14ac:dyDescent="0.25">
      <c r="A32" s="2" t="s">
        <v>1347</v>
      </c>
      <c r="B32" s="4" t="s">
        <v>135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57</v>
      </c>
      <c r="B1" s="1" t="s">
        <v>2</v>
      </c>
    </row>
    <row r="2" spans="1:2" ht="30" x14ac:dyDescent="0.25">
      <c r="A2" s="1" t="s">
        <v>97</v>
      </c>
      <c r="B2" s="1" t="s">
        <v>40</v>
      </c>
    </row>
    <row r="3" spans="1:2" x14ac:dyDescent="0.25">
      <c r="A3" s="2" t="s">
        <v>1201</v>
      </c>
      <c r="B3" s="4" t="s">
        <v>7</v>
      </c>
    </row>
    <row r="4" spans="1:2" x14ac:dyDescent="0.25">
      <c r="A4" s="3" t="s">
        <v>1318</v>
      </c>
      <c r="B4" s="4" t="s">
        <v>7</v>
      </c>
    </row>
    <row r="5" spans="1:2" x14ac:dyDescent="0.25">
      <c r="A5" s="2" t="s">
        <v>99</v>
      </c>
      <c r="B5" s="8">
        <v>1040062</v>
      </c>
    </row>
    <row r="6" spans="1:2" x14ac:dyDescent="0.25">
      <c r="A6" s="2" t="s">
        <v>117</v>
      </c>
      <c r="B6" s="8">
        <v>63944</v>
      </c>
    </row>
    <row r="7" spans="1:2" x14ac:dyDescent="0.25">
      <c r="A7" s="2" t="s">
        <v>395</v>
      </c>
      <c r="B7" s="7">
        <v>0.46</v>
      </c>
    </row>
    <row r="8" spans="1:2" x14ac:dyDescent="0.25">
      <c r="A8" s="2" t="s">
        <v>396</v>
      </c>
      <c r="B8" s="7">
        <v>0.4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9" t="s">
        <v>2</v>
      </c>
      <c r="C1" s="9"/>
      <c r="D1" s="9"/>
    </row>
    <row r="2" spans="1:4" x14ac:dyDescent="0.25">
      <c r="A2" s="1" t="s">
        <v>1257</v>
      </c>
      <c r="B2" s="1" t="s">
        <v>3</v>
      </c>
      <c r="C2" s="1" t="s">
        <v>36</v>
      </c>
      <c r="D2" s="1" t="s">
        <v>40</v>
      </c>
    </row>
    <row r="3" spans="1:4" ht="30" x14ac:dyDescent="0.25">
      <c r="A3" s="3" t="s">
        <v>1359</v>
      </c>
      <c r="B3" s="4" t="s">
        <v>7</v>
      </c>
      <c r="C3" s="4" t="s">
        <v>7</v>
      </c>
      <c r="D3" s="4" t="s">
        <v>7</v>
      </c>
    </row>
    <row r="4" spans="1:4" x14ac:dyDescent="0.25">
      <c r="A4" s="2" t="s">
        <v>1360</v>
      </c>
      <c r="B4" s="7">
        <v>34.299999999999997</v>
      </c>
      <c r="C4" s="7">
        <v>27.3</v>
      </c>
      <c r="D4" s="7">
        <v>15.3</v>
      </c>
    </row>
    <row r="5" spans="1:4" ht="30" x14ac:dyDescent="0.25">
      <c r="A5" s="2" t="s">
        <v>1361</v>
      </c>
      <c r="B5" s="4">
        <v>2.2999999999999998</v>
      </c>
      <c r="C5" s="4">
        <v>5.0999999999999996</v>
      </c>
      <c r="D5" s="4">
        <v>3.4</v>
      </c>
    </row>
    <row r="6" spans="1:4" x14ac:dyDescent="0.25">
      <c r="A6" s="2" t="s">
        <v>145</v>
      </c>
      <c r="B6" s="4" t="s">
        <v>7</v>
      </c>
      <c r="C6" s="4" t="s">
        <v>7</v>
      </c>
      <c r="D6" s="4" t="s">
        <v>7</v>
      </c>
    </row>
    <row r="7" spans="1:4" ht="30" x14ac:dyDescent="0.25">
      <c r="A7" s="3" t="s">
        <v>1359</v>
      </c>
      <c r="B7" s="4" t="s">
        <v>7</v>
      </c>
      <c r="C7" s="4" t="s">
        <v>7</v>
      </c>
      <c r="D7" s="4" t="s">
        <v>7</v>
      </c>
    </row>
    <row r="8" spans="1:4" ht="30" x14ac:dyDescent="0.25">
      <c r="A8" s="2" t="s">
        <v>1362</v>
      </c>
      <c r="B8" s="4" t="s">
        <v>7</v>
      </c>
      <c r="C8" s="4" t="s">
        <v>7</v>
      </c>
      <c r="D8" s="4">
        <v>4.9000000000000004</v>
      </c>
    </row>
    <row r="9" spans="1:4" ht="30" x14ac:dyDescent="0.25">
      <c r="A9" s="2" t="s">
        <v>1363</v>
      </c>
      <c r="B9" s="4" t="s">
        <v>7</v>
      </c>
      <c r="C9" s="4" t="s">
        <v>7</v>
      </c>
      <c r="D9" s="4">
        <v>12.6</v>
      </c>
    </row>
    <row r="10" spans="1:4" ht="30" x14ac:dyDescent="0.25">
      <c r="A10" s="2" t="s">
        <v>148</v>
      </c>
      <c r="B10" s="4" t="s">
        <v>7</v>
      </c>
      <c r="C10" s="4" t="s">
        <v>7</v>
      </c>
      <c r="D10" s="4" t="s">
        <v>7</v>
      </c>
    </row>
    <row r="11" spans="1:4" ht="30" x14ac:dyDescent="0.25">
      <c r="A11" s="3" t="s">
        <v>1359</v>
      </c>
      <c r="B11" s="4" t="s">
        <v>7</v>
      </c>
      <c r="C11" s="4" t="s">
        <v>7</v>
      </c>
      <c r="D11" s="4" t="s">
        <v>7</v>
      </c>
    </row>
    <row r="12" spans="1:4" ht="30" x14ac:dyDescent="0.25">
      <c r="A12" s="2" t="s">
        <v>1362</v>
      </c>
      <c r="B12" s="4">
        <v>1.1000000000000001</v>
      </c>
      <c r="C12" s="4" t="s">
        <v>7</v>
      </c>
      <c r="D12" s="4" t="s">
        <v>7</v>
      </c>
    </row>
    <row r="13" spans="1:4" x14ac:dyDescent="0.25">
      <c r="A13" s="2" t="s">
        <v>146</v>
      </c>
      <c r="B13" s="4" t="s">
        <v>7</v>
      </c>
      <c r="C13" s="4" t="s">
        <v>7</v>
      </c>
      <c r="D13" s="4" t="s">
        <v>7</v>
      </c>
    </row>
    <row r="14" spans="1:4" ht="30" x14ac:dyDescent="0.25">
      <c r="A14" s="3" t="s">
        <v>1359</v>
      </c>
      <c r="B14" s="4" t="s">
        <v>7</v>
      </c>
      <c r="C14" s="4" t="s">
        <v>7</v>
      </c>
      <c r="D14" s="4" t="s">
        <v>7</v>
      </c>
    </row>
    <row r="15" spans="1:4" ht="30" x14ac:dyDescent="0.25">
      <c r="A15" s="2" t="s">
        <v>1362</v>
      </c>
      <c r="B15" s="7">
        <v>0.5</v>
      </c>
      <c r="C15" s="7">
        <v>2.1</v>
      </c>
      <c r="D15"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7" width="12.28515625" bestFit="1" customWidth="1"/>
    <col min="8" max="10" width="28.140625" bestFit="1" customWidth="1"/>
    <col min="11" max="12" width="36.5703125" bestFit="1" customWidth="1"/>
    <col min="13" max="15" width="31.7109375" bestFit="1" customWidth="1"/>
    <col min="16" max="17" width="36.5703125" bestFit="1" customWidth="1"/>
  </cols>
  <sheetData>
    <row r="1" spans="1:17" ht="15" customHeight="1" x14ac:dyDescent="0.25">
      <c r="A1" s="9" t="s">
        <v>1364</v>
      </c>
      <c r="B1" s="9" t="s">
        <v>127</v>
      </c>
      <c r="C1" s="9"/>
      <c r="D1" s="1" t="s">
        <v>128</v>
      </c>
      <c r="E1" s="1" t="s">
        <v>129</v>
      </c>
      <c r="F1" s="9" t="s">
        <v>2</v>
      </c>
      <c r="G1" s="9"/>
      <c r="H1" s="9" t="s">
        <v>127</v>
      </c>
      <c r="I1" s="9"/>
      <c r="J1" s="9" t="s">
        <v>2</v>
      </c>
      <c r="K1" s="9"/>
      <c r="L1" s="9"/>
      <c r="M1" s="1" t="s">
        <v>127</v>
      </c>
      <c r="N1" s="1" t="s">
        <v>2</v>
      </c>
      <c r="O1" s="1"/>
      <c r="P1" s="9" t="s">
        <v>2</v>
      </c>
      <c r="Q1" s="9"/>
    </row>
    <row r="2" spans="1:17" x14ac:dyDescent="0.25">
      <c r="A2" s="9"/>
      <c r="B2" s="9" t="s">
        <v>33</v>
      </c>
      <c r="C2" s="9" t="s">
        <v>34</v>
      </c>
      <c r="D2" s="9" t="s">
        <v>5</v>
      </c>
      <c r="E2" s="9" t="s">
        <v>33</v>
      </c>
      <c r="F2" s="9" t="s">
        <v>3</v>
      </c>
      <c r="G2" s="9" t="s">
        <v>36</v>
      </c>
      <c r="H2" s="1" t="s">
        <v>33</v>
      </c>
      <c r="I2" s="1" t="s">
        <v>34</v>
      </c>
      <c r="J2" s="1" t="s">
        <v>3</v>
      </c>
      <c r="K2" s="1" t="s">
        <v>3</v>
      </c>
      <c r="L2" s="1" t="s">
        <v>3</v>
      </c>
      <c r="M2" s="1" t="s">
        <v>5</v>
      </c>
      <c r="N2" s="1" t="s">
        <v>36</v>
      </c>
      <c r="O2" s="1" t="s">
        <v>3</v>
      </c>
      <c r="P2" s="1" t="s">
        <v>3</v>
      </c>
      <c r="Q2" s="1" t="s">
        <v>3</v>
      </c>
    </row>
    <row r="3" spans="1:17" ht="30" x14ac:dyDescent="0.25">
      <c r="A3" s="9"/>
      <c r="B3" s="9"/>
      <c r="C3" s="9"/>
      <c r="D3" s="9"/>
      <c r="E3" s="9"/>
      <c r="F3" s="9"/>
      <c r="G3" s="9"/>
      <c r="H3" s="1" t="s">
        <v>1365</v>
      </c>
      <c r="I3" s="1" t="s">
        <v>1365</v>
      </c>
      <c r="J3" s="1" t="s">
        <v>1365</v>
      </c>
      <c r="K3" s="1" t="s">
        <v>1366</v>
      </c>
      <c r="L3" s="1" t="s">
        <v>1366</v>
      </c>
      <c r="M3" s="1" t="s">
        <v>1367</v>
      </c>
      <c r="N3" s="1" t="s">
        <v>1367</v>
      </c>
      <c r="O3" s="1" t="s">
        <v>1367</v>
      </c>
      <c r="P3" s="1" t="s">
        <v>1367</v>
      </c>
      <c r="Q3" s="1" t="s">
        <v>1367</v>
      </c>
    </row>
    <row r="4" spans="1:17" ht="30" x14ac:dyDescent="0.25">
      <c r="A4" s="9"/>
      <c r="B4" s="9"/>
      <c r="C4" s="9"/>
      <c r="D4" s="9"/>
      <c r="E4" s="9"/>
      <c r="F4" s="9"/>
      <c r="G4" s="9"/>
      <c r="H4" s="1"/>
      <c r="I4" s="1"/>
      <c r="J4" s="1"/>
      <c r="K4" s="1" t="s">
        <v>1272</v>
      </c>
      <c r="L4" s="1" t="s">
        <v>1273</v>
      </c>
      <c r="M4" s="1" t="s">
        <v>1368</v>
      </c>
      <c r="N4" s="1"/>
      <c r="O4" s="1" t="s">
        <v>1368</v>
      </c>
      <c r="P4" s="1" t="s">
        <v>1366</v>
      </c>
      <c r="Q4" s="1" t="s">
        <v>1366</v>
      </c>
    </row>
    <row r="5" spans="1:17" x14ac:dyDescent="0.25">
      <c r="A5" s="9"/>
      <c r="B5" s="9"/>
      <c r="C5" s="9"/>
      <c r="D5" s="9"/>
      <c r="E5" s="9"/>
      <c r="F5" s="9"/>
      <c r="G5" s="9"/>
      <c r="H5" s="1"/>
      <c r="I5" s="1"/>
      <c r="J5" s="1"/>
      <c r="K5" s="1"/>
      <c r="L5" s="1"/>
      <c r="M5" s="1"/>
      <c r="N5" s="1"/>
      <c r="O5" s="1"/>
      <c r="P5" s="1" t="s">
        <v>1272</v>
      </c>
      <c r="Q5" s="1" t="s">
        <v>1273</v>
      </c>
    </row>
    <row r="6" spans="1:17" ht="30" x14ac:dyDescent="0.25">
      <c r="A6" s="3" t="s">
        <v>136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1370</v>
      </c>
      <c r="B7" s="4" t="s">
        <v>7</v>
      </c>
      <c r="C7" s="4" t="s">
        <v>7</v>
      </c>
      <c r="D7" s="4" t="s">
        <v>7</v>
      </c>
      <c r="E7" s="4" t="s">
        <v>7</v>
      </c>
      <c r="F7" s="8">
        <v>5870000</v>
      </c>
      <c r="G7" s="8">
        <v>7523000</v>
      </c>
      <c r="H7" s="4" t="s">
        <v>7</v>
      </c>
      <c r="I7" s="4" t="s">
        <v>7</v>
      </c>
      <c r="J7" s="4" t="s">
        <v>7</v>
      </c>
      <c r="K7" s="4" t="s">
        <v>7</v>
      </c>
      <c r="L7" s="4" t="s">
        <v>7</v>
      </c>
      <c r="M7" s="4" t="s">
        <v>7</v>
      </c>
      <c r="N7" s="4" t="s">
        <v>7</v>
      </c>
      <c r="O7" s="4" t="s">
        <v>7</v>
      </c>
      <c r="P7" s="4" t="s">
        <v>7</v>
      </c>
      <c r="Q7" s="4" t="s">
        <v>7</v>
      </c>
    </row>
    <row r="8" spans="1:17" x14ac:dyDescent="0.25">
      <c r="A8" s="2" t="s">
        <v>1371</v>
      </c>
      <c r="B8" s="4" t="s">
        <v>7</v>
      </c>
      <c r="C8" s="4" t="s">
        <v>7</v>
      </c>
      <c r="D8" s="4" t="s">
        <v>7</v>
      </c>
      <c r="E8" s="4" t="s">
        <v>7</v>
      </c>
      <c r="F8" s="4" t="s">
        <v>7</v>
      </c>
      <c r="G8" s="4" t="s">
        <v>7</v>
      </c>
      <c r="H8" s="4" t="s">
        <v>7</v>
      </c>
      <c r="I8" s="4" t="s">
        <v>7</v>
      </c>
      <c r="J8" s="4" t="s">
        <v>7</v>
      </c>
      <c r="K8" s="4" t="s">
        <v>7</v>
      </c>
      <c r="L8" s="4" t="s">
        <v>7</v>
      </c>
      <c r="M8" s="6">
        <v>1000000</v>
      </c>
      <c r="N8" s="4" t="s">
        <v>7</v>
      </c>
      <c r="O8" s="4" t="s">
        <v>7</v>
      </c>
      <c r="P8" s="4" t="s">
        <v>7</v>
      </c>
      <c r="Q8" s="4" t="s">
        <v>7</v>
      </c>
    </row>
    <row r="9" spans="1:17" ht="30" x14ac:dyDescent="0.25">
      <c r="A9" s="2" t="s">
        <v>1372</v>
      </c>
      <c r="B9" s="4" t="s">
        <v>7</v>
      </c>
      <c r="C9" s="4" t="s">
        <v>7</v>
      </c>
      <c r="D9" s="4" t="s">
        <v>7</v>
      </c>
      <c r="E9" s="4" t="s">
        <v>7</v>
      </c>
      <c r="F9" s="4" t="s">
        <v>7</v>
      </c>
      <c r="G9" s="4" t="s">
        <v>7</v>
      </c>
      <c r="H9" s="4" t="s">
        <v>7</v>
      </c>
      <c r="I9" s="4" t="s">
        <v>7</v>
      </c>
      <c r="J9" s="4" t="s">
        <v>7</v>
      </c>
      <c r="K9" s="4" t="s">
        <v>7</v>
      </c>
      <c r="L9" s="4" t="s">
        <v>7</v>
      </c>
      <c r="M9" s="4">
        <v>0</v>
      </c>
      <c r="N9" s="4" t="s">
        <v>7</v>
      </c>
      <c r="O9" s="4" t="s">
        <v>7</v>
      </c>
      <c r="P9" s="4" t="s">
        <v>7</v>
      </c>
      <c r="Q9" s="4" t="s">
        <v>7</v>
      </c>
    </row>
    <row r="10" spans="1:17" ht="30" x14ac:dyDescent="0.25">
      <c r="A10" s="2" t="s">
        <v>1373</v>
      </c>
      <c r="B10" s="4" t="s">
        <v>7</v>
      </c>
      <c r="C10" s="4" t="s">
        <v>7</v>
      </c>
      <c r="D10" s="4" t="s">
        <v>7</v>
      </c>
      <c r="E10" s="4" t="s">
        <v>7</v>
      </c>
      <c r="F10" s="4" t="s">
        <v>7</v>
      </c>
      <c r="G10" s="4" t="s">
        <v>7</v>
      </c>
      <c r="H10" s="4" t="s">
        <v>7</v>
      </c>
      <c r="I10" s="4" t="s">
        <v>7</v>
      </c>
      <c r="J10" s="4" t="s">
        <v>7</v>
      </c>
      <c r="K10" s="4" t="s">
        <v>7</v>
      </c>
      <c r="L10" s="4" t="s">
        <v>7</v>
      </c>
      <c r="M10" s="6">
        <v>400000</v>
      </c>
      <c r="N10" s="4" t="s">
        <v>7</v>
      </c>
      <c r="O10" s="4" t="s">
        <v>7</v>
      </c>
      <c r="P10" s="4" t="s">
        <v>7</v>
      </c>
      <c r="Q10" s="4" t="s">
        <v>7</v>
      </c>
    </row>
    <row r="11" spans="1:17" ht="30" x14ac:dyDescent="0.25">
      <c r="A11" s="2" t="s">
        <v>1374</v>
      </c>
      <c r="B11" s="4" t="s">
        <v>7</v>
      </c>
      <c r="C11" s="4" t="s">
        <v>7</v>
      </c>
      <c r="D11" s="4" t="s">
        <v>7</v>
      </c>
      <c r="E11" s="4" t="s">
        <v>7</v>
      </c>
      <c r="F11" s="4" t="s">
        <v>7</v>
      </c>
      <c r="G11" s="4" t="s">
        <v>7</v>
      </c>
      <c r="H11" s="4" t="s">
        <v>7</v>
      </c>
      <c r="I11" s="4" t="s">
        <v>7</v>
      </c>
      <c r="J11" s="4" t="s">
        <v>7</v>
      </c>
      <c r="K11" s="4" t="s">
        <v>7</v>
      </c>
      <c r="L11" s="4" t="s">
        <v>7</v>
      </c>
      <c r="M11" s="6">
        <v>28000</v>
      </c>
      <c r="N11" s="4" t="s">
        <v>7</v>
      </c>
      <c r="O11" s="4" t="s">
        <v>7</v>
      </c>
      <c r="P11" s="4" t="s">
        <v>7</v>
      </c>
      <c r="Q11" s="4" t="s">
        <v>7</v>
      </c>
    </row>
    <row r="12" spans="1:17" x14ac:dyDescent="0.25">
      <c r="A12" s="2" t="s">
        <v>1375</v>
      </c>
      <c r="B12" s="4" t="s">
        <v>7</v>
      </c>
      <c r="C12" s="4" t="s">
        <v>7</v>
      </c>
      <c r="D12" s="4" t="s">
        <v>7</v>
      </c>
      <c r="E12" s="4" t="s">
        <v>7</v>
      </c>
      <c r="F12" s="4" t="s">
        <v>7</v>
      </c>
      <c r="G12" s="4" t="s">
        <v>7</v>
      </c>
      <c r="H12" s="4" t="s">
        <v>7</v>
      </c>
      <c r="I12" s="4" t="s">
        <v>7</v>
      </c>
      <c r="J12" s="4" t="s">
        <v>7</v>
      </c>
      <c r="K12" s="4" t="s">
        <v>7</v>
      </c>
      <c r="L12" s="4" t="s">
        <v>7</v>
      </c>
      <c r="M12" s="4">
        <v>0</v>
      </c>
      <c r="N12" s="4" t="s">
        <v>7</v>
      </c>
      <c r="O12" s="4">
        <v>0</v>
      </c>
      <c r="P12" s="4" t="s">
        <v>7</v>
      </c>
      <c r="Q12" s="4" t="s">
        <v>7</v>
      </c>
    </row>
    <row r="13" spans="1:17" ht="75" x14ac:dyDescent="0.25">
      <c r="A13" s="2" t="s">
        <v>1376</v>
      </c>
      <c r="B13" s="4" t="s">
        <v>7</v>
      </c>
      <c r="C13" s="4" t="s">
        <v>7</v>
      </c>
      <c r="D13" s="4" t="s">
        <v>7</v>
      </c>
      <c r="E13" s="4" t="s">
        <v>7</v>
      </c>
      <c r="F13" s="4" t="s">
        <v>7</v>
      </c>
      <c r="G13" s="4" t="s">
        <v>7</v>
      </c>
      <c r="H13" s="4" t="s">
        <v>7</v>
      </c>
      <c r="I13" s="4" t="s">
        <v>7</v>
      </c>
      <c r="J13" s="4" t="s">
        <v>7</v>
      </c>
      <c r="K13" s="4" t="s">
        <v>7</v>
      </c>
      <c r="L13" s="4" t="s">
        <v>7</v>
      </c>
      <c r="M13" s="4" t="s">
        <v>7</v>
      </c>
      <c r="N13" s="6">
        <v>198000</v>
      </c>
      <c r="O13" s="4" t="s">
        <v>7</v>
      </c>
      <c r="P13" s="4" t="s">
        <v>7</v>
      </c>
      <c r="Q13" s="4" t="s">
        <v>7</v>
      </c>
    </row>
    <row r="14" spans="1:17" ht="60" x14ac:dyDescent="0.25">
      <c r="A14" s="2" t="s">
        <v>1377</v>
      </c>
      <c r="B14" s="4" t="s">
        <v>7</v>
      </c>
      <c r="C14" s="4" t="s">
        <v>7</v>
      </c>
      <c r="D14" s="4" t="s">
        <v>7</v>
      </c>
      <c r="E14" s="4" t="s">
        <v>7</v>
      </c>
      <c r="F14" s="4" t="s">
        <v>7</v>
      </c>
      <c r="G14" s="4" t="s">
        <v>7</v>
      </c>
      <c r="H14" s="4" t="s">
        <v>7</v>
      </c>
      <c r="I14" s="4" t="s">
        <v>7</v>
      </c>
      <c r="J14" s="4" t="s">
        <v>7</v>
      </c>
      <c r="K14" s="4" t="s">
        <v>7</v>
      </c>
      <c r="L14" s="4" t="s">
        <v>7</v>
      </c>
      <c r="M14" s="4" t="s">
        <v>7</v>
      </c>
      <c r="N14" s="6">
        <v>-198000</v>
      </c>
      <c r="O14" s="4" t="s">
        <v>7</v>
      </c>
      <c r="P14" s="4" t="s">
        <v>7</v>
      </c>
      <c r="Q14" s="4" t="s">
        <v>7</v>
      </c>
    </row>
    <row r="15" spans="1:17" ht="45" x14ac:dyDescent="0.25">
      <c r="A15" s="2" t="s">
        <v>1378</v>
      </c>
      <c r="B15" s="4" t="s">
        <v>7</v>
      </c>
      <c r="C15" s="4" t="s">
        <v>7</v>
      </c>
      <c r="D15" s="4" t="s">
        <v>7</v>
      </c>
      <c r="E15" s="4" t="s">
        <v>7</v>
      </c>
      <c r="F15" s="4">
        <v>0</v>
      </c>
      <c r="G15" s="4">
        <v>0</v>
      </c>
      <c r="H15" s="4" t="s">
        <v>7</v>
      </c>
      <c r="I15" s="4" t="s">
        <v>7</v>
      </c>
      <c r="J15" s="4" t="s">
        <v>7</v>
      </c>
      <c r="K15" s="4" t="s">
        <v>7</v>
      </c>
      <c r="L15" s="4" t="s">
        <v>7</v>
      </c>
      <c r="M15" s="4" t="s">
        <v>7</v>
      </c>
      <c r="N15" s="4" t="s">
        <v>7</v>
      </c>
      <c r="O15" s="4" t="s">
        <v>7</v>
      </c>
      <c r="P15" s="4" t="s">
        <v>7</v>
      </c>
      <c r="Q15" s="4" t="s">
        <v>7</v>
      </c>
    </row>
    <row r="16" spans="1:17" ht="45" x14ac:dyDescent="0.25">
      <c r="A16" s="2" t="s">
        <v>1379</v>
      </c>
      <c r="B16" s="4" t="s">
        <v>7</v>
      </c>
      <c r="C16" s="4" t="s">
        <v>7</v>
      </c>
      <c r="D16" s="4" t="s">
        <v>7</v>
      </c>
      <c r="E16" s="4" t="s">
        <v>7</v>
      </c>
      <c r="F16" s="4">
        <v>0</v>
      </c>
      <c r="G16" s="4" t="s">
        <v>7</v>
      </c>
      <c r="H16" s="4" t="s">
        <v>7</v>
      </c>
      <c r="I16" s="4" t="s">
        <v>7</v>
      </c>
      <c r="J16" s="4" t="s">
        <v>7</v>
      </c>
      <c r="K16" s="4" t="s">
        <v>7</v>
      </c>
      <c r="L16" s="4" t="s">
        <v>7</v>
      </c>
      <c r="M16" s="4" t="s">
        <v>7</v>
      </c>
      <c r="N16" s="4" t="s">
        <v>7</v>
      </c>
      <c r="O16" s="4" t="s">
        <v>7</v>
      </c>
      <c r="P16" s="4" t="s">
        <v>7</v>
      </c>
      <c r="Q16" s="4" t="s">
        <v>7</v>
      </c>
    </row>
    <row r="17" spans="1:17" ht="45" x14ac:dyDescent="0.25">
      <c r="A17" s="2" t="s">
        <v>1380</v>
      </c>
      <c r="B17" s="4" t="s">
        <v>7</v>
      </c>
      <c r="C17" s="4" t="s">
        <v>7</v>
      </c>
      <c r="D17" s="4" t="s">
        <v>7</v>
      </c>
      <c r="E17" s="4" t="s">
        <v>7</v>
      </c>
      <c r="F17" s="4">
        <v>0</v>
      </c>
      <c r="G17" s="4" t="s">
        <v>7</v>
      </c>
      <c r="H17" s="4" t="s">
        <v>7</v>
      </c>
      <c r="I17" s="4" t="s">
        <v>7</v>
      </c>
      <c r="J17" s="4" t="s">
        <v>7</v>
      </c>
      <c r="K17" s="4" t="s">
        <v>7</v>
      </c>
      <c r="L17" s="4" t="s">
        <v>7</v>
      </c>
      <c r="M17" s="4" t="s">
        <v>7</v>
      </c>
      <c r="N17" s="4" t="s">
        <v>7</v>
      </c>
      <c r="O17" s="4" t="s">
        <v>7</v>
      </c>
      <c r="P17" s="4" t="s">
        <v>7</v>
      </c>
      <c r="Q17" s="4" t="s">
        <v>7</v>
      </c>
    </row>
    <row r="18" spans="1:17" ht="30" x14ac:dyDescent="0.25">
      <c r="A18" s="2" t="s">
        <v>138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1382</v>
      </c>
      <c r="Q18" s="4" t="s">
        <v>7</v>
      </c>
    </row>
    <row r="19" spans="1:17" x14ac:dyDescent="0.25">
      <c r="A19" s="2" t="s">
        <v>138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1384</v>
      </c>
    </row>
    <row r="20" spans="1:17" ht="60" x14ac:dyDescent="0.25">
      <c r="A20" s="2" t="s">
        <v>1385</v>
      </c>
      <c r="B20" s="4" t="s">
        <v>7</v>
      </c>
      <c r="C20" s="4" t="s">
        <v>7</v>
      </c>
      <c r="D20" s="4" t="s">
        <v>7</v>
      </c>
      <c r="E20" s="4" t="s">
        <v>7</v>
      </c>
      <c r="F20" s="4" t="s">
        <v>7</v>
      </c>
      <c r="G20" s="4" t="s">
        <v>7</v>
      </c>
      <c r="H20" s="4" t="s">
        <v>7</v>
      </c>
      <c r="I20" s="4" t="s">
        <v>7</v>
      </c>
      <c r="J20" s="4" t="s">
        <v>7</v>
      </c>
      <c r="K20" s="4" t="s">
        <v>1386</v>
      </c>
      <c r="L20" s="4" t="s">
        <v>1387</v>
      </c>
      <c r="M20" s="4" t="s">
        <v>7</v>
      </c>
      <c r="N20" s="4" t="s">
        <v>7</v>
      </c>
      <c r="O20" s="4" t="s">
        <v>7</v>
      </c>
      <c r="P20" s="4" t="s">
        <v>7</v>
      </c>
      <c r="Q20" s="4" t="s">
        <v>7</v>
      </c>
    </row>
    <row r="21" spans="1:17" x14ac:dyDescent="0.25">
      <c r="A21" s="2" t="s">
        <v>110</v>
      </c>
      <c r="B21" s="8">
        <v>596000</v>
      </c>
      <c r="C21" s="8">
        <v>1494000</v>
      </c>
      <c r="D21" s="8">
        <v>1494000</v>
      </c>
      <c r="E21" s="8">
        <v>2090000</v>
      </c>
      <c r="F21" s="8">
        <v>2090000</v>
      </c>
      <c r="G21" s="4" t="s">
        <v>7</v>
      </c>
      <c r="H21" s="8">
        <v>600000</v>
      </c>
      <c r="I21" s="8">
        <v>1500000</v>
      </c>
      <c r="J21" s="8">
        <v>2100000</v>
      </c>
      <c r="K21" s="4" t="s">
        <v>7</v>
      </c>
      <c r="L21" s="4" t="s">
        <v>7</v>
      </c>
      <c r="M21" s="4" t="s">
        <v>7</v>
      </c>
      <c r="N21" s="4" t="s">
        <v>7</v>
      </c>
      <c r="O21" s="4" t="s">
        <v>7</v>
      </c>
      <c r="P21" s="4" t="s">
        <v>7</v>
      </c>
      <c r="Q21" s="4" t="s">
        <v>7</v>
      </c>
    </row>
  </sheetData>
  <mergeCells count="12">
    <mergeCell ref="F2:F5"/>
    <mergeCell ref="G2:G5"/>
    <mergeCell ref="A1:A5"/>
    <mergeCell ref="B1:C1"/>
    <mergeCell ref="F1:G1"/>
    <mergeCell ref="H1:I1"/>
    <mergeCell ref="J1:L1"/>
    <mergeCell ref="P1:Q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8</v>
      </c>
      <c r="B1" s="9" t="s">
        <v>3</v>
      </c>
      <c r="C1" s="9" t="s">
        <v>36</v>
      </c>
    </row>
    <row r="2" spans="1:3" ht="30" x14ac:dyDescent="0.25">
      <c r="A2" s="1" t="s">
        <v>126</v>
      </c>
      <c r="B2" s="9"/>
      <c r="C2" s="9"/>
    </row>
    <row r="3" spans="1:3" ht="30" x14ac:dyDescent="0.25">
      <c r="A3" s="3" t="s">
        <v>1369</v>
      </c>
      <c r="B3" s="4" t="s">
        <v>7</v>
      </c>
      <c r="C3" s="4" t="s">
        <v>7</v>
      </c>
    </row>
    <row r="4" spans="1:3" ht="30" x14ac:dyDescent="0.25">
      <c r="A4" s="2" t="s">
        <v>1389</v>
      </c>
      <c r="B4" s="8">
        <v>5934</v>
      </c>
      <c r="C4" s="8">
        <v>7685</v>
      </c>
    </row>
    <row r="5" spans="1:3" ht="30" x14ac:dyDescent="0.25">
      <c r="A5" s="2" t="s">
        <v>1390</v>
      </c>
      <c r="B5" s="4" t="s">
        <v>72</v>
      </c>
      <c r="C5" s="4">
        <v>46</v>
      </c>
    </row>
    <row r="6" spans="1:3" ht="30" x14ac:dyDescent="0.25">
      <c r="A6" s="2" t="s">
        <v>1391</v>
      </c>
      <c r="B6" s="4">
        <v>-64</v>
      </c>
      <c r="C6" s="4">
        <v>-208</v>
      </c>
    </row>
    <row r="7" spans="1:3" ht="30" x14ac:dyDescent="0.25">
      <c r="A7" s="2" t="s">
        <v>1392</v>
      </c>
      <c r="B7" s="6">
        <v>5870</v>
      </c>
      <c r="C7" s="6">
        <v>7523</v>
      </c>
    </row>
    <row r="8" spans="1:3" ht="30" x14ac:dyDescent="0.25">
      <c r="A8" s="2" t="s">
        <v>1393</v>
      </c>
      <c r="B8" s="4" t="s">
        <v>7</v>
      </c>
      <c r="C8" s="4" t="s">
        <v>7</v>
      </c>
    </row>
    <row r="9" spans="1:3" ht="30" x14ac:dyDescent="0.25">
      <c r="A9" s="3" t="s">
        <v>1369</v>
      </c>
      <c r="B9" s="4" t="s">
        <v>7</v>
      </c>
      <c r="C9" s="4" t="s">
        <v>7</v>
      </c>
    </row>
    <row r="10" spans="1:3" ht="30" x14ac:dyDescent="0.25">
      <c r="A10" s="2" t="s">
        <v>1389</v>
      </c>
      <c r="B10" s="6">
        <v>5934</v>
      </c>
      <c r="C10" s="6">
        <v>6285</v>
      </c>
    </row>
    <row r="11" spans="1:3" ht="30" x14ac:dyDescent="0.25">
      <c r="A11" s="2" t="s">
        <v>1390</v>
      </c>
      <c r="B11" s="4" t="s">
        <v>72</v>
      </c>
      <c r="C11" s="4">
        <v>46</v>
      </c>
    </row>
    <row r="12" spans="1:3" ht="30" x14ac:dyDescent="0.25">
      <c r="A12" s="2" t="s">
        <v>1391</v>
      </c>
      <c r="B12" s="4">
        <v>-64</v>
      </c>
      <c r="C12" s="4">
        <v>-10</v>
      </c>
    </row>
    <row r="13" spans="1:3" ht="30" x14ac:dyDescent="0.25">
      <c r="A13" s="2" t="s">
        <v>1392</v>
      </c>
      <c r="B13" s="6">
        <v>5870</v>
      </c>
      <c r="C13" s="6">
        <v>6321</v>
      </c>
    </row>
    <row r="14" spans="1:3" ht="30" x14ac:dyDescent="0.25">
      <c r="A14" s="2" t="s">
        <v>1394</v>
      </c>
      <c r="B14" s="4" t="s">
        <v>7</v>
      </c>
      <c r="C14" s="4" t="s">
        <v>7</v>
      </c>
    </row>
    <row r="15" spans="1:3" ht="30" x14ac:dyDescent="0.25">
      <c r="A15" s="3" t="s">
        <v>1369</v>
      </c>
      <c r="B15" s="4" t="s">
        <v>7</v>
      </c>
      <c r="C15" s="4" t="s">
        <v>7</v>
      </c>
    </row>
    <row r="16" spans="1:3" ht="30" x14ac:dyDescent="0.25">
      <c r="A16" s="2" t="s">
        <v>1389</v>
      </c>
      <c r="B16" s="4" t="s">
        <v>7</v>
      </c>
      <c r="C16" s="6">
        <v>1400</v>
      </c>
    </row>
    <row r="17" spans="1:3" ht="30" x14ac:dyDescent="0.25">
      <c r="A17" s="2" t="s">
        <v>1391</v>
      </c>
      <c r="B17" s="4" t="s">
        <v>7</v>
      </c>
      <c r="C17" s="4">
        <v>-198</v>
      </c>
    </row>
    <row r="18" spans="1:3" ht="30" x14ac:dyDescent="0.25">
      <c r="A18" s="2" t="s">
        <v>1392</v>
      </c>
      <c r="B18" s="4" t="s">
        <v>7</v>
      </c>
      <c r="C18" s="8">
        <v>12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9.85546875" bestFit="1" customWidth="1"/>
    <col min="3" max="3" width="14.5703125" bestFit="1" customWidth="1"/>
    <col min="4" max="4" width="26.140625" bestFit="1" customWidth="1"/>
    <col min="5" max="5" width="25.140625" bestFit="1" customWidth="1"/>
    <col min="6" max="6" width="36.5703125" bestFit="1" customWidth="1"/>
    <col min="7" max="7" width="24.140625" bestFit="1" customWidth="1"/>
    <col min="8" max="11" width="34" bestFit="1" customWidth="1"/>
    <col min="12" max="12" width="36.5703125" bestFit="1" customWidth="1"/>
    <col min="13" max="14" width="23.7109375" bestFit="1" customWidth="1"/>
    <col min="15" max="15" width="26.140625" bestFit="1" customWidth="1"/>
    <col min="16" max="18" width="36.5703125" bestFit="1" customWidth="1"/>
  </cols>
  <sheetData>
    <row r="1" spans="1:18" ht="15" customHeight="1" x14ac:dyDescent="0.25">
      <c r="A1" s="1" t="s">
        <v>142</v>
      </c>
      <c r="B1" s="9" t="s">
        <v>144</v>
      </c>
      <c r="C1" s="9" t="s">
        <v>145</v>
      </c>
      <c r="D1" s="9" t="s">
        <v>146</v>
      </c>
      <c r="E1" s="9" t="s">
        <v>147</v>
      </c>
      <c r="F1" s="9" t="s">
        <v>148</v>
      </c>
      <c r="G1" s="9" t="s">
        <v>149</v>
      </c>
      <c r="H1" s="9" t="s">
        <v>150</v>
      </c>
      <c r="I1" s="1" t="s">
        <v>150</v>
      </c>
      <c r="J1" s="1" t="s">
        <v>150</v>
      </c>
      <c r="K1" s="1" t="s">
        <v>150</v>
      </c>
      <c r="L1" s="1" t="s">
        <v>150</v>
      </c>
      <c r="M1" s="9" t="s">
        <v>151</v>
      </c>
      <c r="N1" s="1" t="s">
        <v>151</v>
      </c>
      <c r="O1" s="1" t="s">
        <v>151</v>
      </c>
      <c r="P1" s="1" t="s">
        <v>151</v>
      </c>
      <c r="Q1" s="9" t="s">
        <v>152</v>
      </c>
      <c r="R1" s="9" t="s">
        <v>153</v>
      </c>
    </row>
    <row r="2" spans="1:18" ht="30" x14ac:dyDescent="0.25">
      <c r="A2" s="1" t="s">
        <v>143</v>
      </c>
      <c r="B2" s="9"/>
      <c r="C2" s="9"/>
      <c r="D2" s="9"/>
      <c r="E2" s="9"/>
      <c r="F2" s="9"/>
      <c r="G2" s="9"/>
      <c r="H2" s="9"/>
      <c r="I2" s="1" t="s">
        <v>145</v>
      </c>
      <c r="J2" s="1" t="s">
        <v>146</v>
      </c>
      <c r="K2" s="1" t="s">
        <v>147</v>
      </c>
      <c r="L2" s="1" t="s">
        <v>148</v>
      </c>
      <c r="M2" s="9"/>
      <c r="N2" s="1" t="s">
        <v>145</v>
      </c>
      <c r="O2" s="1" t="s">
        <v>146</v>
      </c>
      <c r="P2" s="1" t="s">
        <v>148</v>
      </c>
      <c r="Q2" s="9"/>
      <c r="R2" s="9"/>
    </row>
    <row r="3" spans="1:18" ht="30" x14ac:dyDescent="0.25">
      <c r="A3" s="2" t="s">
        <v>154</v>
      </c>
      <c r="B3" s="8">
        <v>430357</v>
      </c>
      <c r="C3" s="4" t="s">
        <v>7</v>
      </c>
      <c r="D3" s="4" t="s">
        <v>7</v>
      </c>
      <c r="E3" s="4" t="s">
        <v>7</v>
      </c>
      <c r="F3" s="4" t="s">
        <v>7</v>
      </c>
      <c r="G3" s="8">
        <v>1373</v>
      </c>
      <c r="H3" s="8">
        <v>554027</v>
      </c>
      <c r="I3" s="4" t="s">
        <v>7</v>
      </c>
      <c r="J3" s="4" t="s">
        <v>7</v>
      </c>
      <c r="K3" s="4" t="s">
        <v>7</v>
      </c>
      <c r="L3" s="4" t="s">
        <v>7</v>
      </c>
      <c r="M3" s="8">
        <v>-2466</v>
      </c>
      <c r="N3" s="4" t="s">
        <v>7</v>
      </c>
      <c r="O3" s="4" t="s">
        <v>7</v>
      </c>
      <c r="P3" s="4" t="s">
        <v>7</v>
      </c>
      <c r="Q3" s="8">
        <v>-12492</v>
      </c>
      <c r="R3" s="8">
        <v>-110085</v>
      </c>
    </row>
    <row r="4" spans="1:18" ht="30" x14ac:dyDescent="0.25">
      <c r="A4" s="2" t="s">
        <v>155</v>
      </c>
      <c r="B4" s="6">
        <v>-11800</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6">
        <v>-11800</v>
      </c>
    </row>
    <row r="5" spans="1:18" x14ac:dyDescent="0.25">
      <c r="A5" s="2" t="s">
        <v>156</v>
      </c>
      <c r="B5" s="6">
        <v>418557</v>
      </c>
      <c r="C5" s="4" t="s">
        <v>7</v>
      </c>
      <c r="D5" s="4" t="s">
        <v>7</v>
      </c>
      <c r="E5" s="4" t="s">
        <v>7</v>
      </c>
      <c r="F5" s="4" t="s">
        <v>7</v>
      </c>
      <c r="G5" s="6">
        <v>1373</v>
      </c>
      <c r="H5" s="6">
        <v>554027</v>
      </c>
      <c r="I5" s="4" t="s">
        <v>7</v>
      </c>
      <c r="J5" s="4" t="s">
        <v>7</v>
      </c>
      <c r="K5" s="4" t="s">
        <v>7</v>
      </c>
      <c r="L5" s="4" t="s">
        <v>7</v>
      </c>
      <c r="M5" s="6">
        <v>-2466</v>
      </c>
      <c r="N5" s="4" t="s">
        <v>7</v>
      </c>
      <c r="O5" s="4" t="s">
        <v>7</v>
      </c>
      <c r="P5" s="4" t="s">
        <v>7</v>
      </c>
      <c r="Q5" s="6">
        <v>-12492</v>
      </c>
      <c r="R5" s="6">
        <v>-121885</v>
      </c>
    </row>
    <row r="6" spans="1:18" ht="30" x14ac:dyDescent="0.25">
      <c r="A6" s="2" t="s">
        <v>157</v>
      </c>
      <c r="B6" s="4" t="s">
        <v>7</v>
      </c>
      <c r="C6" s="4" t="s">
        <v>7</v>
      </c>
      <c r="D6" s="4" t="s">
        <v>7</v>
      </c>
      <c r="E6" s="4" t="s">
        <v>7</v>
      </c>
      <c r="F6" s="4" t="s">
        <v>7</v>
      </c>
      <c r="G6" s="6">
        <v>137308000</v>
      </c>
      <c r="H6" s="4" t="s">
        <v>7</v>
      </c>
      <c r="I6" s="4" t="s">
        <v>7</v>
      </c>
      <c r="J6" s="4" t="s">
        <v>7</v>
      </c>
      <c r="K6" s="4" t="s">
        <v>7</v>
      </c>
      <c r="L6" s="4" t="s">
        <v>7</v>
      </c>
      <c r="M6" s="6">
        <v>-459000</v>
      </c>
      <c r="N6" s="4" t="s">
        <v>7</v>
      </c>
      <c r="O6" s="4" t="s">
        <v>7</v>
      </c>
      <c r="P6" s="4" t="s">
        <v>7</v>
      </c>
      <c r="Q6" s="4" t="s">
        <v>7</v>
      </c>
      <c r="R6" s="4" t="s">
        <v>7</v>
      </c>
    </row>
    <row r="7" spans="1:18" ht="30" x14ac:dyDescent="0.25">
      <c r="A7" s="2" t="s">
        <v>158</v>
      </c>
      <c r="B7" s="4" t="s">
        <v>7</v>
      </c>
      <c r="C7" s="4" t="s">
        <v>7</v>
      </c>
      <c r="D7" s="4" t="s">
        <v>7</v>
      </c>
      <c r="E7" s="4" t="s">
        <v>7</v>
      </c>
      <c r="F7" s="4" t="s">
        <v>7</v>
      </c>
      <c r="G7" s="6">
        <v>137308000</v>
      </c>
      <c r="H7" s="4" t="s">
        <v>7</v>
      </c>
      <c r="I7" s="4" t="s">
        <v>7</v>
      </c>
      <c r="J7" s="4" t="s">
        <v>7</v>
      </c>
      <c r="K7" s="4" t="s">
        <v>7</v>
      </c>
      <c r="L7" s="4" t="s">
        <v>7</v>
      </c>
      <c r="M7" s="6">
        <v>-459000</v>
      </c>
      <c r="N7" s="4" t="s">
        <v>7</v>
      </c>
      <c r="O7" s="4" t="s">
        <v>7</v>
      </c>
      <c r="P7" s="4" t="s">
        <v>7</v>
      </c>
      <c r="Q7" s="4" t="s">
        <v>7</v>
      </c>
      <c r="R7" s="4" t="s">
        <v>7</v>
      </c>
    </row>
    <row r="8" spans="1:18" ht="30" x14ac:dyDescent="0.25">
      <c r="A8" s="2" t="s">
        <v>159</v>
      </c>
      <c r="B8" s="6">
        <v>10161</v>
      </c>
      <c r="C8" s="4" t="s">
        <v>7</v>
      </c>
      <c r="D8" s="4" t="s">
        <v>7</v>
      </c>
      <c r="E8" s="4" t="s">
        <v>7</v>
      </c>
      <c r="F8" s="4" t="s">
        <v>7</v>
      </c>
      <c r="G8" s="4">
        <v>14</v>
      </c>
      <c r="H8" s="6">
        <v>10147</v>
      </c>
      <c r="I8" s="4" t="s">
        <v>7</v>
      </c>
      <c r="J8" s="4" t="s">
        <v>7</v>
      </c>
      <c r="K8" s="4" t="s">
        <v>7</v>
      </c>
      <c r="L8" s="4" t="s">
        <v>7</v>
      </c>
      <c r="M8" s="4" t="s">
        <v>7</v>
      </c>
      <c r="N8" s="4" t="s">
        <v>7</v>
      </c>
      <c r="O8" s="4" t="s">
        <v>7</v>
      </c>
      <c r="P8" s="4" t="s">
        <v>7</v>
      </c>
      <c r="Q8" s="4" t="s">
        <v>7</v>
      </c>
      <c r="R8" s="4" t="s">
        <v>7</v>
      </c>
    </row>
    <row r="9" spans="1:18" ht="30" x14ac:dyDescent="0.25">
      <c r="A9" s="2" t="s">
        <v>160</v>
      </c>
      <c r="B9" s="4" t="s">
        <v>7</v>
      </c>
      <c r="C9" s="4" t="s">
        <v>7</v>
      </c>
      <c r="D9" s="4" t="s">
        <v>7</v>
      </c>
      <c r="E9" s="4" t="s">
        <v>7</v>
      </c>
      <c r="F9" s="4" t="s">
        <v>7</v>
      </c>
      <c r="G9" s="6">
        <v>1456000</v>
      </c>
      <c r="H9" s="4" t="s">
        <v>7</v>
      </c>
      <c r="I9" s="4" t="s">
        <v>7</v>
      </c>
      <c r="J9" s="4" t="s">
        <v>7</v>
      </c>
      <c r="K9" s="4" t="s">
        <v>7</v>
      </c>
      <c r="L9" s="4" t="s">
        <v>7</v>
      </c>
      <c r="M9" s="4" t="s">
        <v>7</v>
      </c>
      <c r="N9" s="4" t="s">
        <v>7</v>
      </c>
      <c r="O9" s="4" t="s">
        <v>7</v>
      </c>
      <c r="P9" s="4" t="s">
        <v>7</v>
      </c>
      <c r="Q9" s="4" t="s">
        <v>7</v>
      </c>
      <c r="R9" s="4" t="s">
        <v>7</v>
      </c>
    </row>
    <row r="10" spans="1:18" x14ac:dyDescent="0.25">
      <c r="A10" s="2" t="s">
        <v>161</v>
      </c>
      <c r="B10" s="6">
        <v>-10392</v>
      </c>
      <c r="C10" s="4" t="s">
        <v>7</v>
      </c>
      <c r="D10" s="4" t="s">
        <v>7</v>
      </c>
      <c r="E10" s="4" t="s">
        <v>7</v>
      </c>
      <c r="F10" s="4" t="s">
        <v>7</v>
      </c>
      <c r="G10" s="4">
        <v>15</v>
      </c>
      <c r="H10" s="6">
        <v>-10407</v>
      </c>
      <c r="I10" s="4" t="s">
        <v>7</v>
      </c>
      <c r="J10" s="4" t="s">
        <v>7</v>
      </c>
      <c r="K10" s="4" t="s">
        <v>7</v>
      </c>
      <c r="L10" s="4" t="s">
        <v>7</v>
      </c>
      <c r="M10" s="4" t="s">
        <v>7</v>
      </c>
      <c r="N10" s="4" t="s">
        <v>7</v>
      </c>
      <c r="O10" s="4" t="s">
        <v>7</v>
      </c>
      <c r="P10" s="4" t="s">
        <v>7</v>
      </c>
      <c r="Q10" s="4" t="s">
        <v>7</v>
      </c>
      <c r="R10" s="4" t="s">
        <v>7</v>
      </c>
    </row>
    <row r="11" spans="1:18" x14ac:dyDescent="0.25">
      <c r="A11" s="2" t="s">
        <v>162</v>
      </c>
      <c r="B11" s="4" t="s">
        <v>7</v>
      </c>
      <c r="C11" s="4" t="s">
        <v>7</v>
      </c>
      <c r="D11" s="4" t="s">
        <v>7</v>
      </c>
      <c r="E11" s="4" t="s">
        <v>7</v>
      </c>
      <c r="F11" s="4" t="s">
        <v>7</v>
      </c>
      <c r="G11" s="6">
        <v>1474000</v>
      </c>
      <c r="H11" s="4" t="s">
        <v>7</v>
      </c>
      <c r="I11" s="4" t="s">
        <v>7</v>
      </c>
      <c r="J11" s="4" t="s">
        <v>7</v>
      </c>
      <c r="K11" s="4" t="s">
        <v>7</v>
      </c>
      <c r="L11" s="4" t="s">
        <v>7</v>
      </c>
      <c r="M11" s="4" t="s">
        <v>7</v>
      </c>
      <c r="N11" s="4" t="s">
        <v>7</v>
      </c>
      <c r="O11" s="4" t="s">
        <v>7</v>
      </c>
      <c r="P11" s="4" t="s">
        <v>7</v>
      </c>
      <c r="Q11" s="4" t="s">
        <v>7</v>
      </c>
      <c r="R11" s="4" t="s">
        <v>7</v>
      </c>
    </row>
    <row r="12" spans="1:18" x14ac:dyDescent="0.25">
      <c r="A12" s="2" t="s">
        <v>163</v>
      </c>
      <c r="B12" s="6">
        <v>19238</v>
      </c>
      <c r="C12" s="4" t="s">
        <v>7</v>
      </c>
      <c r="D12" s="4" t="s">
        <v>7</v>
      </c>
      <c r="E12" s="4" t="s">
        <v>7</v>
      </c>
      <c r="F12" s="4" t="s">
        <v>7</v>
      </c>
      <c r="G12" s="4" t="s">
        <v>7</v>
      </c>
      <c r="H12" s="6">
        <v>19238</v>
      </c>
      <c r="I12" s="4" t="s">
        <v>7</v>
      </c>
      <c r="J12" s="4" t="s">
        <v>7</v>
      </c>
      <c r="K12" s="4" t="s">
        <v>7</v>
      </c>
      <c r="L12" s="4" t="s">
        <v>7</v>
      </c>
      <c r="M12" s="4" t="s">
        <v>7</v>
      </c>
      <c r="N12" s="4" t="s">
        <v>7</v>
      </c>
      <c r="O12" s="4" t="s">
        <v>7</v>
      </c>
      <c r="P12" s="4" t="s">
        <v>7</v>
      </c>
      <c r="Q12" s="4" t="s">
        <v>7</v>
      </c>
      <c r="R12" s="4" t="s">
        <v>7</v>
      </c>
    </row>
    <row r="13" spans="1:18" x14ac:dyDescent="0.25">
      <c r="A13" s="2" t="s">
        <v>164</v>
      </c>
      <c r="B13" s="6">
        <v>-48873</v>
      </c>
      <c r="C13" s="4" t="s">
        <v>7</v>
      </c>
      <c r="D13" s="4" t="s">
        <v>7</v>
      </c>
      <c r="E13" s="4" t="s">
        <v>7</v>
      </c>
      <c r="F13" s="4" t="s">
        <v>7</v>
      </c>
      <c r="G13" s="4" t="s">
        <v>7</v>
      </c>
      <c r="H13" s="6">
        <v>-48873</v>
      </c>
      <c r="I13" s="4" t="s">
        <v>7</v>
      </c>
      <c r="J13" s="4" t="s">
        <v>7</v>
      </c>
      <c r="K13" s="4" t="s">
        <v>7</v>
      </c>
      <c r="L13" s="4" t="s">
        <v>7</v>
      </c>
      <c r="M13" s="4" t="s">
        <v>7</v>
      </c>
      <c r="N13" s="4" t="s">
        <v>7</v>
      </c>
      <c r="O13" s="4" t="s">
        <v>7</v>
      </c>
      <c r="P13" s="4" t="s">
        <v>7</v>
      </c>
      <c r="Q13" s="4" t="s">
        <v>7</v>
      </c>
      <c r="R13" s="4" t="s">
        <v>7</v>
      </c>
    </row>
    <row r="14" spans="1:18" ht="45" x14ac:dyDescent="0.25">
      <c r="A14" s="2" t="s">
        <v>165</v>
      </c>
      <c r="B14" s="4" t="s">
        <v>7</v>
      </c>
      <c r="C14" s="6">
        <v>4835</v>
      </c>
      <c r="D14" s="4" t="s">
        <v>7</v>
      </c>
      <c r="E14" s="4" t="s">
        <v>7</v>
      </c>
      <c r="F14" s="4" t="s">
        <v>7</v>
      </c>
      <c r="G14" s="4" t="s">
        <v>7</v>
      </c>
      <c r="H14" s="4" t="s">
        <v>7</v>
      </c>
      <c r="I14" s="6">
        <v>2906</v>
      </c>
      <c r="J14" s="4" t="s">
        <v>7</v>
      </c>
      <c r="K14" s="4" t="s">
        <v>7</v>
      </c>
      <c r="L14" s="4" t="s">
        <v>7</v>
      </c>
      <c r="M14" s="4" t="s">
        <v>7</v>
      </c>
      <c r="N14" s="6">
        <v>1929</v>
      </c>
      <c r="O14" s="4" t="s">
        <v>7</v>
      </c>
      <c r="P14" s="4" t="s">
        <v>7</v>
      </c>
      <c r="Q14" s="4" t="s">
        <v>7</v>
      </c>
      <c r="R14" s="4" t="s">
        <v>7</v>
      </c>
    </row>
    <row r="15" spans="1:18" ht="45" x14ac:dyDescent="0.25">
      <c r="A15" s="2" t="s">
        <v>166</v>
      </c>
      <c r="B15" s="4" t="s">
        <v>7</v>
      </c>
      <c r="C15" s="4" t="s">
        <v>7</v>
      </c>
      <c r="D15" s="4" t="s">
        <v>7</v>
      </c>
      <c r="E15" s="4" t="s">
        <v>7</v>
      </c>
      <c r="F15" s="4" t="s">
        <v>7</v>
      </c>
      <c r="G15" s="4" t="s">
        <v>7</v>
      </c>
      <c r="H15" s="4" t="s">
        <v>7</v>
      </c>
      <c r="I15" s="4" t="s">
        <v>7</v>
      </c>
      <c r="J15" s="4" t="s">
        <v>7</v>
      </c>
      <c r="K15" s="4" t="s">
        <v>7</v>
      </c>
      <c r="L15" s="4" t="s">
        <v>7</v>
      </c>
      <c r="M15" s="4" t="s">
        <v>7</v>
      </c>
      <c r="N15" s="6">
        <v>359000</v>
      </c>
      <c r="O15" s="4" t="s">
        <v>7</v>
      </c>
      <c r="P15" s="4" t="s">
        <v>7</v>
      </c>
      <c r="Q15" s="4" t="s">
        <v>7</v>
      </c>
      <c r="R15" s="4" t="s">
        <v>7</v>
      </c>
    </row>
    <row r="16" spans="1:18" ht="30" x14ac:dyDescent="0.25">
      <c r="A16" s="2" t="s">
        <v>167</v>
      </c>
      <c r="B16" s="4">
        <v>-225</v>
      </c>
      <c r="C16" s="4" t="s">
        <v>7</v>
      </c>
      <c r="D16" s="4" t="s">
        <v>7</v>
      </c>
      <c r="E16" s="4" t="s">
        <v>7</v>
      </c>
      <c r="F16" s="4" t="s">
        <v>7</v>
      </c>
      <c r="G16" s="4" t="s">
        <v>7</v>
      </c>
      <c r="H16" s="4" t="s">
        <v>7</v>
      </c>
      <c r="I16" s="4" t="s">
        <v>7</v>
      </c>
      <c r="J16" s="4" t="s">
        <v>7</v>
      </c>
      <c r="K16" s="4" t="s">
        <v>7</v>
      </c>
      <c r="L16" s="4" t="s">
        <v>7</v>
      </c>
      <c r="M16" s="4">
        <v>-225</v>
      </c>
      <c r="N16" s="4" t="s">
        <v>7</v>
      </c>
      <c r="O16" s="4" t="s">
        <v>7</v>
      </c>
      <c r="P16" s="4" t="s">
        <v>7</v>
      </c>
      <c r="Q16" s="4" t="s">
        <v>7</v>
      </c>
      <c r="R16" s="4" t="s">
        <v>7</v>
      </c>
    </row>
    <row r="17" spans="1:18" ht="30" x14ac:dyDescent="0.25">
      <c r="A17" s="2" t="s">
        <v>168</v>
      </c>
      <c r="B17" s="4" t="s">
        <v>7</v>
      </c>
      <c r="C17" s="4" t="s">
        <v>7</v>
      </c>
      <c r="D17" s="4" t="s">
        <v>7</v>
      </c>
      <c r="E17" s="4" t="s">
        <v>7</v>
      </c>
      <c r="F17" s="4" t="s">
        <v>7</v>
      </c>
      <c r="G17" s="4" t="s">
        <v>7</v>
      </c>
      <c r="H17" s="4" t="s">
        <v>7</v>
      </c>
      <c r="I17" s="4" t="s">
        <v>7</v>
      </c>
      <c r="J17" s="4" t="s">
        <v>7</v>
      </c>
      <c r="K17" s="4" t="s">
        <v>7</v>
      </c>
      <c r="L17" s="4" t="s">
        <v>7</v>
      </c>
      <c r="M17" s="6">
        <v>-15000</v>
      </c>
      <c r="N17" s="4" t="s">
        <v>7</v>
      </c>
      <c r="O17" s="4" t="s">
        <v>7</v>
      </c>
      <c r="P17" s="4" t="s">
        <v>7</v>
      </c>
      <c r="Q17" s="4" t="s">
        <v>7</v>
      </c>
      <c r="R17" s="4" t="s">
        <v>7</v>
      </c>
    </row>
    <row r="18" spans="1:18" ht="30" x14ac:dyDescent="0.25">
      <c r="A18" s="2" t="s">
        <v>169</v>
      </c>
      <c r="B18" s="6">
        <v>4612</v>
      </c>
      <c r="C18" s="4" t="s">
        <v>7</v>
      </c>
      <c r="D18" s="4" t="s">
        <v>7</v>
      </c>
      <c r="E18" s="4" t="s">
        <v>7</v>
      </c>
      <c r="F18" s="4" t="s">
        <v>7</v>
      </c>
      <c r="G18" s="4" t="s">
        <v>7</v>
      </c>
      <c r="H18" s="6">
        <v>4612</v>
      </c>
      <c r="I18" s="4" t="s">
        <v>7</v>
      </c>
      <c r="J18" s="4" t="s">
        <v>7</v>
      </c>
      <c r="K18" s="4" t="s">
        <v>7</v>
      </c>
      <c r="L18" s="4" t="s">
        <v>7</v>
      </c>
      <c r="M18" s="4" t="s">
        <v>7</v>
      </c>
      <c r="N18" s="4" t="s">
        <v>7</v>
      </c>
      <c r="O18" s="4" t="s">
        <v>7</v>
      </c>
      <c r="P18" s="4" t="s">
        <v>7</v>
      </c>
      <c r="Q18" s="4" t="s">
        <v>7</v>
      </c>
      <c r="R18" s="4" t="s">
        <v>7</v>
      </c>
    </row>
    <row r="19" spans="1:18" x14ac:dyDescent="0.25">
      <c r="A19" s="2" t="s">
        <v>170</v>
      </c>
      <c r="B19" s="6">
        <v>3502</v>
      </c>
      <c r="C19" s="4" t="s">
        <v>7</v>
      </c>
      <c r="D19" s="4" t="s">
        <v>7</v>
      </c>
      <c r="E19" s="4" t="s">
        <v>7</v>
      </c>
      <c r="F19" s="4" t="s">
        <v>7</v>
      </c>
      <c r="G19" s="4" t="s">
        <v>7</v>
      </c>
      <c r="H19" s="6">
        <v>3502</v>
      </c>
      <c r="I19" s="4" t="s">
        <v>7</v>
      </c>
      <c r="J19" s="4" t="s">
        <v>7</v>
      </c>
      <c r="K19" s="4" t="s">
        <v>7</v>
      </c>
      <c r="L19" s="4" t="s">
        <v>7</v>
      </c>
      <c r="M19" s="4" t="s">
        <v>7</v>
      </c>
      <c r="N19" s="4" t="s">
        <v>7</v>
      </c>
      <c r="O19" s="4" t="s">
        <v>7</v>
      </c>
      <c r="P19" s="4" t="s">
        <v>7</v>
      </c>
      <c r="Q19" s="4" t="s">
        <v>7</v>
      </c>
      <c r="R19" s="4" t="s">
        <v>7</v>
      </c>
    </row>
    <row r="20" spans="1:18" ht="30" x14ac:dyDescent="0.25">
      <c r="A20" s="2" t="s">
        <v>119</v>
      </c>
      <c r="B20" s="6">
        <v>6675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6">
        <v>66757</v>
      </c>
    </row>
    <row r="21" spans="1:18" ht="45" x14ac:dyDescent="0.25">
      <c r="A21" s="2" t="s">
        <v>171</v>
      </c>
      <c r="B21" s="6">
        <v>72676</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ht="45" x14ac:dyDescent="0.25">
      <c r="A22" s="2" t="s">
        <v>172</v>
      </c>
      <c r="B22" s="6">
        <v>-5919</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x14ac:dyDescent="0.25">
      <c r="A23" s="2" t="s">
        <v>173</v>
      </c>
      <c r="B23" s="6">
        <v>-19551</v>
      </c>
      <c r="C23" s="4" t="s">
        <v>7</v>
      </c>
      <c r="D23" s="4" t="s">
        <v>7</v>
      </c>
      <c r="E23" s="4" t="s">
        <v>7</v>
      </c>
      <c r="F23" s="4" t="s">
        <v>7</v>
      </c>
      <c r="G23" s="4" t="s">
        <v>7</v>
      </c>
      <c r="H23" s="4" t="s">
        <v>7</v>
      </c>
      <c r="I23" s="4" t="s">
        <v>7</v>
      </c>
      <c r="J23" s="4" t="s">
        <v>7</v>
      </c>
      <c r="K23" s="4" t="s">
        <v>7</v>
      </c>
      <c r="L23" s="4" t="s">
        <v>7</v>
      </c>
      <c r="M23" s="4" t="s">
        <v>7</v>
      </c>
      <c r="N23" s="4" t="s">
        <v>7</v>
      </c>
      <c r="O23" s="4" t="s">
        <v>7</v>
      </c>
      <c r="P23" s="4" t="s">
        <v>7</v>
      </c>
      <c r="Q23" s="6">
        <v>-19551</v>
      </c>
      <c r="R23" s="4" t="s">
        <v>7</v>
      </c>
    </row>
    <row r="24" spans="1:18" ht="30" x14ac:dyDescent="0.25">
      <c r="A24" s="2" t="s">
        <v>174</v>
      </c>
      <c r="B24" s="6">
        <v>-19551</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x14ac:dyDescent="0.25">
      <c r="A25" s="2" t="s">
        <v>175</v>
      </c>
      <c r="B25" s="4">
        <v>22</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v>22</v>
      </c>
      <c r="R25" s="4" t="s">
        <v>7</v>
      </c>
    </row>
    <row r="26" spans="1:18" ht="30" x14ac:dyDescent="0.25">
      <c r="A26" s="2" t="s">
        <v>176</v>
      </c>
      <c r="B26" s="6">
        <v>466362</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ht="30" x14ac:dyDescent="0.25">
      <c r="A27" s="2" t="s">
        <v>177</v>
      </c>
      <c r="B27" s="6">
        <v>-17719</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row>
    <row r="28" spans="1:18" x14ac:dyDescent="0.25">
      <c r="A28" s="2" t="s">
        <v>178</v>
      </c>
      <c r="B28" s="6">
        <v>448643</v>
      </c>
      <c r="C28" s="4" t="s">
        <v>7</v>
      </c>
      <c r="D28" s="4" t="s">
        <v>7</v>
      </c>
      <c r="E28" s="4" t="s">
        <v>7</v>
      </c>
      <c r="F28" s="4" t="s">
        <v>7</v>
      </c>
      <c r="G28" s="6">
        <v>1402</v>
      </c>
      <c r="H28" s="6">
        <v>535152</v>
      </c>
      <c r="I28" s="4" t="s">
        <v>7</v>
      </c>
      <c r="J28" s="4" t="s">
        <v>7</v>
      </c>
      <c r="K28" s="4" t="s">
        <v>7</v>
      </c>
      <c r="L28" s="4" t="s">
        <v>7</v>
      </c>
      <c r="M28" s="4">
        <v>-762</v>
      </c>
      <c r="N28" s="4" t="s">
        <v>7</v>
      </c>
      <c r="O28" s="4" t="s">
        <v>7</v>
      </c>
      <c r="P28" s="4" t="s">
        <v>7</v>
      </c>
      <c r="Q28" s="6">
        <v>-32021</v>
      </c>
      <c r="R28" s="6">
        <v>-55128</v>
      </c>
    </row>
    <row r="29" spans="1:18" x14ac:dyDescent="0.25">
      <c r="A29" s="2" t="s">
        <v>179</v>
      </c>
      <c r="B29" s="4" t="s">
        <v>7</v>
      </c>
      <c r="C29" s="4" t="s">
        <v>7</v>
      </c>
      <c r="D29" s="4" t="s">
        <v>7</v>
      </c>
      <c r="E29" s="4" t="s">
        <v>7</v>
      </c>
      <c r="F29" s="4" t="s">
        <v>7</v>
      </c>
      <c r="G29" s="6">
        <v>140238000</v>
      </c>
      <c r="H29" s="4" t="s">
        <v>7</v>
      </c>
      <c r="I29" s="4" t="s">
        <v>7</v>
      </c>
      <c r="J29" s="4" t="s">
        <v>7</v>
      </c>
      <c r="K29" s="4" t="s">
        <v>7</v>
      </c>
      <c r="L29" s="4" t="s">
        <v>7</v>
      </c>
      <c r="M29" s="6">
        <v>-115000</v>
      </c>
      <c r="N29" s="4" t="s">
        <v>7</v>
      </c>
      <c r="O29" s="4" t="s">
        <v>7</v>
      </c>
      <c r="P29" s="4" t="s">
        <v>7</v>
      </c>
      <c r="Q29" s="4" t="s">
        <v>7</v>
      </c>
      <c r="R29" s="4" t="s">
        <v>7</v>
      </c>
    </row>
    <row r="30" spans="1:18" ht="30" x14ac:dyDescent="0.25">
      <c r="A30" s="2" t="s">
        <v>159</v>
      </c>
      <c r="B30" s="6">
        <v>1320</v>
      </c>
      <c r="C30" s="4" t="s">
        <v>7</v>
      </c>
      <c r="D30" s="4" t="s">
        <v>7</v>
      </c>
      <c r="E30" s="4" t="s">
        <v>7</v>
      </c>
      <c r="F30" s="4" t="s">
        <v>7</v>
      </c>
      <c r="G30" s="4">
        <v>5</v>
      </c>
      <c r="H30" s="6">
        <v>1315</v>
      </c>
      <c r="I30" s="4" t="s">
        <v>7</v>
      </c>
      <c r="J30" s="4" t="s">
        <v>7</v>
      </c>
      <c r="K30" s="4" t="s">
        <v>7</v>
      </c>
      <c r="L30" s="4" t="s">
        <v>7</v>
      </c>
      <c r="M30" s="4" t="s">
        <v>7</v>
      </c>
      <c r="N30" s="4" t="s">
        <v>7</v>
      </c>
      <c r="O30" s="4" t="s">
        <v>7</v>
      </c>
      <c r="P30" s="4" t="s">
        <v>7</v>
      </c>
      <c r="Q30" s="4" t="s">
        <v>7</v>
      </c>
      <c r="R30" s="4" t="s">
        <v>7</v>
      </c>
    </row>
    <row r="31" spans="1:18" ht="30" x14ac:dyDescent="0.25">
      <c r="A31" s="2" t="s">
        <v>160</v>
      </c>
      <c r="B31" s="4" t="s">
        <v>7</v>
      </c>
      <c r="C31" s="4" t="s">
        <v>7</v>
      </c>
      <c r="D31" s="4" t="s">
        <v>7</v>
      </c>
      <c r="E31" s="4" t="s">
        <v>7</v>
      </c>
      <c r="F31" s="4" t="s">
        <v>7</v>
      </c>
      <c r="G31" s="6">
        <v>431000</v>
      </c>
      <c r="H31" s="4" t="s">
        <v>7</v>
      </c>
      <c r="I31" s="4" t="s">
        <v>7</v>
      </c>
      <c r="J31" s="4" t="s">
        <v>7</v>
      </c>
      <c r="K31" s="4" t="s">
        <v>7</v>
      </c>
      <c r="L31" s="4" t="s">
        <v>7</v>
      </c>
      <c r="M31" s="4" t="s">
        <v>7</v>
      </c>
      <c r="N31" s="4" t="s">
        <v>7</v>
      </c>
      <c r="O31" s="4" t="s">
        <v>7</v>
      </c>
      <c r="P31" s="4" t="s">
        <v>7</v>
      </c>
      <c r="Q31" s="4" t="s">
        <v>7</v>
      </c>
      <c r="R31" s="4" t="s">
        <v>7</v>
      </c>
    </row>
    <row r="32" spans="1:18" x14ac:dyDescent="0.25">
      <c r="A32" s="2" t="s">
        <v>161</v>
      </c>
      <c r="B32" s="6">
        <v>-8926</v>
      </c>
      <c r="C32" s="4" t="s">
        <v>7</v>
      </c>
      <c r="D32" s="4" t="s">
        <v>7</v>
      </c>
      <c r="E32" s="4" t="s">
        <v>7</v>
      </c>
      <c r="F32" s="4" t="s">
        <v>7</v>
      </c>
      <c r="G32" s="4">
        <v>15</v>
      </c>
      <c r="H32" s="6">
        <v>-8941</v>
      </c>
      <c r="I32" s="4" t="s">
        <v>7</v>
      </c>
      <c r="J32" s="4" t="s">
        <v>7</v>
      </c>
      <c r="K32" s="4" t="s">
        <v>7</v>
      </c>
      <c r="L32" s="4" t="s">
        <v>7</v>
      </c>
      <c r="M32" s="4" t="s">
        <v>7</v>
      </c>
      <c r="N32" s="4" t="s">
        <v>7</v>
      </c>
      <c r="O32" s="4" t="s">
        <v>7</v>
      </c>
      <c r="P32" s="4" t="s">
        <v>7</v>
      </c>
      <c r="Q32" s="4" t="s">
        <v>7</v>
      </c>
      <c r="R32" s="4" t="s">
        <v>7</v>
      </c>
    </row>
    <row r="33" spans="1:18" x14ac:dyDescent="0.25">
      <c r="A33" s="2" t="s">
        <v>162</v>
      </c>
      <c r="B33" s="4" t="s">
        <v>7</v>
      </c>
      <c r="C33" s="4" t="s">
        <v>7</v>
      </c>
      <c r="D33" s="4" t="s">
        <v>7</v>
      </c>
      <c r="E33" s="4" t="s">
        <v>7</v>
      </c>
      <c r="F33" s="4" t="s">
        <v>7</v>
      </c>
      <c r="G33" s="6">
        <v>1502000</v>
      </c>
      <c r="H33" s="4" t="s">
        <v>7</v>
      </c>
      <c r="I33" s="4" t="s">
        <v>7</v>
      </c>
      <c r="J33" s="4" t="s">
        <v>7</v>
      </c>
      <c r="K33" s="4" t="s">
        <v>7</v>
      </c>
      <c r="L33" s="4" t="s">
        <v>7</v>
      </c>
      <c r="M33" s="4" t="s">
        <v>7</v>
      </c>
      <c r="N33" s="4" t="s">
        <v>7</v>
      </c>
      <c r="O33" s="4" t="s">
        <v>7</v>
      </c>
      <c r="P33" s="4" t="s">
        <v>7</v>
      </c>
      <c r="Q33" s="4" t="s">
        <v>7</v>
      </c>
      <c r="R33" s="4" t="s">
        <v>7</v>
      </c>
    </row>
    <row r="34" spans="1:18" x14ac:dyDescent="0.25">
      <c r="A34" s="2" t="s">
        <v>163</v>
      </c>
      <c r="B34" s="6">
        <v>23137</v>
      </c>
      <c r="C34" s="4" t="s">
        <v>7</v>
      </c>
      <c r="D34" s="4" t="s">
        <v>7</v>
      </c>
      <c r="E34" s="4" t="s">
        <v>7</v>
      </c>
      <c r="F34" s="4" t="s">
        <v>7</v>
      </c>
      <c r="G34" s="4" t="s">
        <v>7</v>
      </c>
      <c r="H34" s="6">
        <v>23137</v>
      </c>
      <c r="I34" s="4" t="s">
        <v>7</v>
      </c>
      <c r="J34" s="4" t="s">
        <v>7</v>
      </c>
      <c r="K34" s="4" t="s">
        <v>7</v>
      </c>
      <c r="L34" s="4" t="s">
        <v>7</v>
      </c>
      <c r="M34" s="4" t="s">
        <v>7</v>
      </c>
      <c r="N34" s="4" t="s">
        <v>7</v>
      </c>
      <c r="O34" s="4" t="s">
        <v>7</v>
      </c>
      <c r="P34" s="4" t="s">
        <v>7</v>
      </c>
      <c r="Q34" s="4" t="s">
        <v>7</v>
      </c>
      <c r="R34" s="4" t="s">
        <v>7</v>
      </c>
    </row>
    <row r="35" spans="1:18" x14ac:dyDescent="0.25">
      <c r="A35" s="2" t="s">
        <v>180</v>
      </c>
      <c r="B35" s="6">
        <v>-44603</v>
      </c>
      <c r="C35" s="4" t="s">
        <v>7</v>
      </c>
      <c r="D35" s="4" t="s">
        <v>7</v>
      </c>
      <c r="E35" s="4" t="s">
        <v>7</v>
      </c>
      <c r="F35" s="4" t="s">
        <v>7</v>
      </c>
      <c r="G35" s="4" t="s">
        <v>7</v>
      </c>
      <c r="H35" s="4" t="s">
        <v>7</v>
      </c>
      <c r="I35" s="4" t="s">
        <v>7</v>
      </c>
      <c r="J35" s="4" t="s">
        <v>7</v>
      </c>
      <c r="K35" s="4" t="s">
        <v>7</v>
      </c>
      <c r="L35" s="4" t="s">
        <v>7</v>
      </c>
      <c r="M35" s="6">
        <v>-44603</v>
      </c>
      <c r="N35" s="4" t="s">
        <v>7</v>
      </c>
      <c r="O35" s="4" t="s">
        <v>7</v>
      </c>
      <c r="P35" s="4" t="s">
        <v>7</v>
      </c>
      <c r="Q35" s="4" t="s">
        <v>7</v>
      </c>
      <c r="R35" s="4" t="s">
        <v>7</v>
      </c>
    </row>
    <row r="36" spans="1:18" x14ac:dyDescent="0.25">
      <c r="A36" s="2" t="s">
        <v>181</v>
      </c>
      <c r="B36" s="6">
        <v>-4230039</v>
      </c>
      <c r="C36" s="4" t="s">
        <v>7</v>
      </c>
      <c r="D36" s="4" t="s">
        <v>7</v>
      </c>
      <c r="E36" s="4" t="s">
        <v>7</v>
      </c>
      <c r="F36" s="4" t="s">
        <v>7</v>
      </c>
      <c r="G36" s="4" t="s">
        <v>7</v>
      </c>
      <c r="H36" s="4" t="s">
        <v>7</v>
      </c>
      <c r="I36" s="4" t="s">
        <v>7</v>
      </c>
      <c r="J36" s="4" t="s">
        <v>7</v>
      </c>
      <c r="K36" s="4" t="s">
        <v>7</v>
      </c>
      <c r="L36" s="4" t="s">
        <v>7</v>
      </c>
      <c r="M36" s="6">
        <v>-4230000</v>
      </c>
      <c r="N36" s="4" t="s">
        <v>7</v>
      </c>
      <c r="O36" s="4" t="s">
        <v>7</v>
      </c>
      <c r="P36" s="4" t="s">
        <v>7</v>
      </c>
      <c r="Q36" s="4" t="s">
        <v>7</v>
      </c>
      <c r="R36" s="4" t="s">
        <v>7</v>
      </c>
    </row>
    <row r="37" spans="1:18" ht="45" x14ac:dyDescent="0.25">
      <c r="A37" s="2" t="s">
        <v>165</v>
      </c>
      <c r="B37" s="4" t="s">
        <v>7</v>
      </c>
      <c r="C37" s="4" t="s">
        <v>7</v>
      </c>
      <c r="D37" s="6">
        <v>2057</v>
      </c>
      <c r="E37" s="4" t="s">
        <v>7</v>
      </c>
      <c r="F37" s="4" t="s">
        <v>7</v>
      </c>
      <c r="G37" s="4" t="s">
        <v>7</v>
      </c>
      <c r="H37" s="4" t="s">
        <v>7</v>
      </c>
      <c r="I37" s="4" t="s">
        <v>7</v>
      </c>
      <c r="J37" s="4" t="s">
        <v>7</v>
      </c>
      <c r="K37" s="4" t="s">
        <v>7</v>
      </c>
      <c r="L37" s="4" t="s">
        <v>7</v>
      </c>
      <c r="M37" s="4" t="s">
        <v>7</v>
      </c>
      <c r="N37" s="4" t="s">
        <v>7</v>
      </c>
      <c r="O37" s="6">
        <v>2057</v>
      </c>
      <c r="P37" s="4" t="s">
        <v>7</v>
      </c>
      <c r="Q37" s="4" t="s">
        <v>7</v>
      </c>
      <c r="R37" s="4" t="s">
        <v>7</v>
      </c>
    </row>
    <row r="38" spans="1:18" ht="30" x14ac:dyDescent="0.25">
      <c r="A38" s="2" t="s">
        <v>182</v>
      </c>
      <c r="B38" s="4" t="s">
        <v>7</v>
      </c>
      <c r="C38" s="4" t="s">
        <v>7</v>
      </c>
      <c r="D38" s="4" t="s">
        <v>7</v>
      </c>
      <c r="E38" s="4">
        <v>300</v>
      </c>
      <c r="F38" s="4" t="s">
        <v>7</v>
      </c>
      <c r="G38" s="4" t="s">
        <v>7</v>
      </c>
      <c r="H38" s="4" t="s">
        <v>7</v>
      </c>
      <c r="I38" s="4" t="s">
        <v>7</v>
      </c>
      <c r="J38" s="4" t="s">
        <v>7</v>
      </c>
      <c r="K38" s="4">
        <v>300</v>
      </c>
      <c r="L38" s="4" t="s">
        <v>7</v>
      </c>
      <c r="M38" s="4" t="s">
        <v>7</v>
      </c>
      <c r="N38" s="4" t="s">
        <v>7</v>
      </c>
      <c r="O38" s="4" t="s">
        <v>7</v>
      </c>
      <c r="P38" s="4" t="s">
        <v>7</v>
      </c>
      <c r="Q38" s="4" t="s">
        <v>7</v>
      </c>
      <c r="R38" s="4" t="s">
        <v>7</v>
      </c>
    </row>
    <row r="39" spans="1:18" ht="45" x14ac:dyDescent="0.25">
      <c r="A39" s="2" t="s">
        <v>166</v>
      </c>
      <c r="B39" s="4" t="s">
        <v>7</v>
      </c>
      <c r="C39" s="4" t="s">
        <v>7</v>
      </c>
      <c r="D39" s="4" t="s">
        <v>7</v>
      </c>
      <c r="E39" s="4" t="s">
        <v>7</v>
      </c>
      <c r="F39" s="4" t="s">
        <v>7</v>
      </c>
      <c r="G39" s="4" t="s">
        <v>7</v>
      </c>
      <c r="H39" s="4" t="s">
        <v>7</v>
      </c>
      <c r="I39" s="4" t="s">
        <v>7</v>
      </c>
      <c r="J39" s="4" t="s">
        <v>7</v>
      </c>
      <c r="K39" s="4" t="s">
        <v>7</v>
      </c>
      <c r="L39" s="4" t="s">
        <v>7</v>
      </c>
      <c r="M39" s="4" t="s">
        <v>7</v>
      </c>
      <c r="N39" s="4" t="s">
        <v>7</v>
      </c>
      <c r="O39" s="6">
        <v>235000</v>
      </c>
      <c r="P39" s="4" t="s">
        <v>7</v>
      </c>
      <c r="Q39" s="4" t="s">
        <v>7</v>
      </c>
      <c r="R39" s="4" t="s">
        <v>7</v>
      </c>
    </row>
    <row r="40" spans="1:18" ht="30" x14ac:dyDescent="0.25">
      <c r="A40" s="2" t="s">
        <v>167</v>
      </c>
      <c r="B40" s="4">
        <v>-447</v>
      </c>
      <c r="C40" s="4" t="s">
        <v>7</v>
      </c>
      <c r="D40" s="4" t="s">
        <v>7</v>
      </c>
      <c r="E40" s="4" t="s">
        <v>7</v>
      </c>
      <c r="F40" s="4" t="s">
        <v>7</v>
      </c>
      <c r="G40" s="4" t="s">
        <v>7</v>
      </c>
      <c r="H40" s="4" t="s">
        <v>7</v>
      </c>
      <c r="I40" s="4" t="s">
        <v>7</v>
      </c>
      <c r="J40" s="4" t="s">
        <v>7</v>
      </c>
      <c r="K40" s="4" t="s">
        <v>7</v>
      </c>
      <c r="L40" s="4" t="s">
        <v>7</v>
      </c>
      <c r="M40" s="4">
        <v>-447</v>
      </c>
      <c r="N40" s="4" t="s">
        <v>7</v>
      </c>
      <c r="O40" s="4" t="s">
        <v>7</v>
      </c>
      <c r="P40" s="4" t="s">
        <v>7</v>
      </c>
      <c r="Q40" s="4" t="s">
        <v>7</v>
      </c>
      <c r="R40" s="4" t="s">
        <v>7</v>
      </c>
    </row>
    <row r="41" spans="1:18" ht="30" x14ac:dyDescent="0.25">
      <c r="A41" s="2" t="s">
        <v>168</v>
      </c>
      <c r="B41" s="4" t="s">
        <v>7</v>
      </c>
      <c r="C41" s="4" t="s">
        <v>7</v>
      </c>
      <c r="D41" s="4" t="s">
        <v>7</v>
      </c>
      <c r="E41" s="4" t="s">
        <v>7</v>
      </c>
      <c r="F41" s="4" t="s">
        <v>7</v>
      </c>
      <c r="G41" s="4" t="s">
        <v>7</v>
      </c>
      <c r="H41" s="4" t="s">
        <v>7</v>
      </c>
      <c r="I41" s="4" t="s">
        <v>7</v>
      </c>
      <c r="J41" s="4" t="s">
        <v>7</v>
      </c>
      <c r="K41" s="4" t="s">
        <v>7</v>
      </c>
      <c r="L41" s="4" t="s">
        <v>7</v>
      </c>
      <c r="M41" s="6">
        <v>-43000</v>
      </c>
      <c r="N41" s="4" t="s">
        <v>7</v>
      </c>
      <c r="O41" s="4" t="s">
        <v>7</v>
      </c>
      <c r="P41" s="4" t="s">
        <v>7</v>
      </c>
      <c r="Q41" s="4" t="s">
        <v>7</v>
      </c>
      <c r="R41" s="4" t="s">
        <v>7</v>
      </c>
    </row>
    <row r="42" spans="1:18" x14ac:dyDescent="0.25">
      <c r="A42" s="2" t="s">
        <v>170</v>
      </c>
      <c r="B42" s="6">
        <v>10100</v>
      </c>
      <c r="C42" s="4" t="s">
        <v>7</v>
      </c>
      <c r="D42" s="4" t="s">
        <v>7</v>
      </c>
      <c r="E42" s="4" t="s">
        <v>7</v>
      </c>
      <c r="F42" s="4" t="s">
        <v>7</v>
      </c>
      <c r="G42" s="4" t="s">
        <v>7</v>
      </c>
      <c r="H42" s="6">
        <v>10100</v>
      </c>
      <c r="I42" s="4" t="s">
        <v>7</v>
      </c>
      <c r="J42" s="4" t="s">
        <v>7</v>
      </c>
      <c r="K42" s="4" t="s">
        <v>7</v>
      </c>
      <c r="L42" s="4" t="s">
        <v>7</v>
      </c>
      <c r="M42" s="4" t="s">
        <v>7</v>
      </c>
      <c r="N42" s="4" t="s">
        <v>7</v>
      </c>
      <c r="O42" s="4" t="s">
        <v>7</v>
      </c>
      <c r="P42" s="4" t="s">
        <v>7</v>
      </c>
      <c r="Q42" s="4" t="s">
        <v>7</v>
      </c>
      <c r="R42" s="4" t="s">
        <v>7</v>
      </c>
    </row>
    <row r="43" spans="1:18" ht="30" x14ac:dyDescent="0.25">
      <c r="A43" s="2" t="s">
        <v>119</v>
      </c>
      <c r="B43" s="6">
        <v>58819</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6">
        <v>58819</v>
      </c>
    </row>
    <row r="44" spans="1:18" ht="45" x14ac:dyDescent="0.25">
      <c r="A44" s="2" t="s">
        <v>183</v>
      </c>
      <c r="B44" s="6">
        <v>65241</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row>
    <row r="45" spans="1:18" ht="45" x14ac:dyDescent="0.25">
      <c r="A45" s="2" t="s">
        <v>172</v>
      </c>
      <c r="B45" s="6">
        <v>-6422</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row>
    <row r="46" spans="1:18" x14ac:dyDescent="0.25">
      <c r="A46" s="2" t="s">
        <v>173</v>
      </c>
      <c r="B46" s="6">
        <v>5990</v>
      </c>
      <c r="C46" s="4" t="s">
        <v>7</v>
      </c>
      <c r="D46" s="4" t="s">
        <v>7</v>
      </c>
      <c r="E46" s="4" t="s">
        <v>7</v>
      </c>
      <c r="F46" s="4" t="s">
        <v>7</v>
      </c>
      <c r="G46" s="4" t="s">
        <v>7</v>
      </c>
      <c r="H46" s="4" t="s">
        <v>7</v>
      </c>
      <c r="I46" s="4" t="s">
        <v>7</v>
      </c>
      <c r="J46" s="4" t="s">
        <v>7</v>
      </c>
      <c r="K46" s="4" t="s">
        <v>7</v>
      </c>
      <c r="L46" s="4" t="s">
        <v>7</v>
      </c>
      <c r="M46" s="4" t="s">
        <v>7</v>
      </c>
      <c r="N46" s="4" t="s">
        <v>7</v>
      </c>
      <c r="O46" s="4" t="s">
        <v>7</v>
      </c>
      <c r="P46" s="4" t="s">
        <v>7</v>
      </c>
      <c r="Q46" s="6">
        <v>5990</v>
      </c>
      <c r="R46" s="4" t="s">
        <v>7</v>
      </c>
    </row>
    <row r="47" spans="1:18" ht="30" x14ac:dyDescent="0.25">
      <c r="A47" s="2" t="s">
        <v>184</v>
      </c>
      <c r="B47" s="6">
        <v>5990</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row>
    <row r="48" spans="1:18" x14ac:dyDescent="0.25">
      <c r="A48" s="2" t="s">
        <v>175</v>
      </c>
      <c r="B48" s="4">
        <v>15</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v>15</v>
      </c>
      <c r="R48" s="4" t="s">
        <v>7</v>
      </c>
    </row>
    <row r="49" spans="1:18" ht="30" x14ac:dyDescent="0.25">
      <c r="A49" s="2" t="s">
        <v>185</v>
      </c>
      <c r="B49" s="6">
        <v>520546</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row>
    <row r="50" spans="1:18" ht="30" x14ac:dyDescent="0.25">
      <c r="A50" s="2" t="s">
        <v>177</v>
      </c>
      <c r="B50" s="6">
        <v>-24141</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row>
    <row r="51" spans="1:18" x14ac:dyDescent="0.25">
      <c r="A51" s="2" t="s">
        <v>186</v>
      </c>
      <c r="B51" s="6">
        <v>496405</v>
      </c>
      <c r="C51" s="4" t="s">
        <v>7</v>
      </c>
      <c r="D51" s="4" t="s">
        <v>7</v>
      </c>
      <c r="E51" s="4" t="s">
        <v>7</v>
      </c>
      <c r="F51" s="4" t="s">
        <v>7</v>
      </c>
      <c r="G51" s="6">
        <v>1422</v>
      </c>
      <c r="H51" s="6">
        <v>561063</v>
      </c>
      <c r="I51" s="4" t="s">
        <v>7</v>
      </c>
      <c r="J51" s="4" t="s">
        <v>7</v>
      </c>
      <c r="K51" s="4" t="s">
        <v>7</v>
      </c>
      <c r="L51" s="4" t="s">
        <v>7</v>
      </c>
      <c r="M51" s="6">
        <v>-43755</v>
      </c>
      <c r="N51" s="4" t="s">
        <v>7</v>
      </c>
      <c r="O51" s="4" t="s">
        <v>7</v>
      </c>
      <c r="P51" s="4" t="s">
        <v>7</v>
      </c>
      <c r="Q51" s="6">
        <v>-26016</v>
      </c>
      <c r="R51" s="6">
        <v>3691</v>
      </c>
    </row>
    <row r="52" spans="1:18" x14ac:dyDescent="0.25">
      <c r="A52" s="2" t="s">
        <v>187</v>
      </c>
      <c r="B52" s="4" t="s">
        <v>7</v>
      </c>
      <c r="C52" s="4" t="s">
        <v>7</v>
      </c>
      <c r="D52" s="4" t="s">
        <v>7</v>
      </c>
      <c r="E52" s="4" t="s">
        <v>7</v>
      </c>
      <c r="F52" s="4" t="s">
        <v>7</v>
      </c>
      <c r="G52" s="6">
        <v>142171451000</v>
      </c>
      <c r="H52" s="4" t="s">
        <v>7</v>
      </c>
      <c r="I52" s="4" t="s">
        <v>7</v>
      </c>
      <c r="J52" s="4" t="s">
        <v>7</v>
      </c>
      <c r="K52" s="4" t="s">
        <v>7</v>
      </c>
      <c r="L52" s="4" t="s">
        <v>7</v>
      </c>
      <c r="M52" s="6">
        <v>4153035000</v>
      </c>
      <c r="N52" s="4" t="s">
        <v>7</v>
      </c>
      <c r="O52" s="4" t="s">
        <v>7</v>
      </c>
      <c r="P52" s="4" t="s">
        <v>7</v>
      </c>
      <c r="Q52" s="4" t="s">
        <v>7</v>
      </c>
      <c r="R52" s="4" t="s">
        <v>7</v>
      </c>
    </row>
    <row r="53" spans="1:18" ht="30" x14ac:dyDescent="0.25">
      <c r="A53" s="2" t="s">
        <v>159</v>
      </c>
      <c r="B53" s="6">
        <v>3629</v>
      </c>
      <c r="C53" s="4" t="s">
        <v>7</v>
      </c>
      <c r="D53" s="4" t="s">
        <v>7</v>
      </c>
      <c r="E53" s="4" t="s">
        <v>7</v>
      </c>
      <c r="F53" s="4" t="s">
        <v>7</v>
      </c>
      <c r="G53" s="4">
        <v>8</v>
      </c>
      <c r="H53" s="6">
        <v>3621</v>
      </c>
      <c r="I53" s="4" t="s">
        <v>7</v>
      </c>
      <c r="J53" s="4" t="s">
        <v>7</v>
      </c>
      <c r="K53" s="4" t="s">
        <v>7</v>
      </c>
      <c r="L53" s="4" t="s">
        <v>7</v>
      </c>
      <c r="M53" s="4" t="s">
        <v>7</v>
      </c>
      <c r="N53" s="4" t="s">
        <v>7</v>
      </c>
      <c r="O53" s="4" t="s">
        <v>7</v>
      </c>
      <c r="P53" s="4" t="s">
        <v>7</v>
      </c>
      <c r="Q53" s="4" t="s">
        <v>7</v>
      </c>
      <c r="R53" s="4" t="s">
        <v>7</v>
      </c>
    </row>
    <row r="54" spans="1:18" ht="30" x14ac:dyDescent="0.25">
      <c r="A54" s="2" t="s">
        <v>160</v>
      </c>
      <c r="B54" s="4" t="s">
        <v>7</v>
      </c>
      <c r="C54" s="4" t="s">
        <v>7</v>
      </c>
      <c r="D54" s="4" t="s">
        <v>7</v>
      </c>
      <c r="E54" s="4" t="s">
        <v>7</v>
      </c>
      <c r="F54" s="4" t="s">
        <v>7</v>
      </c>
      <c r="G54" s="6">
        <v>766000</v>
      </c>
      <c r="H54" s="4" t="s">
        <v>7</v>
      </c>
      <c r="I54" s="4" t="s">
        <v>7</v>
      </c>
      <c r="J54" s="4" t="s">
        <v>7</v>
      </c>
      <c r="K54" s="4" t="s">
        <v>7</v>
      </c>
      <c r="L54" s="4" t="s">
        <v>7</v>
      </c>
      <c r="M54" s="4" t="s">
        <v>7</v>
      </c>
      <c r="N54" s="4" t="s">
        <v>7</v>
      </c>
      <c r="O54" s="4" t="s">
        <v>7</v>
      </c>
      <c r="P54" s="4" t="s">
        <v>7</v>
      </c>
      <c r="Q54" s="4" t="s">
        <v>7</v>
      </c>
      <c r="R54" s="4" t="s">
        <v>7</v>
      </c>
    </row>
    <row r="55" spans="1:18" x14ac:dyDescent="0.25">
      <c r="A55" s="2" t="s">
        <v>161</v>
      </c>
      <c r="B55" s="6">
        <v>-10712</v>
      </c>
      <c r="C55" s="4" t="s">
        <v>7</v>
      </c>
      <c r="D55" s="4" t="s">
        <v>7</v>
      </c>
      <c r="E55" s="4" t="s">
        <v>7</v>
      </c>
      <c r="F55" s="4" t="s">
        <v>7</v>
      </c>
      <c r="G55" s="4">
        <v>15</v>
      </c>
      <c r="H55" s="6">
        <v>-10727</v>
      </c>
      <c r="I55" s="4" t="s">
        <v>7</v>
      </c>
      <c r="J55" s="4" t="s">
        <v>7</v>
      </c>
      <c r="K55" s="4" t="s">
        <v>7</v>
      </c>
      <c r="L55" s="4" t="s">
        <v>7</v>
      </c>
      <c r="M55" s="4" t="s">
        <v>7</v>
      </c>
      <c r="N55" s="4" t="s">
        <v>7</v>
      </c>
      <c r="O55" s="4" t="s">
        <v>7</v>
      </c>
      <c r="P55" s="4" t="s">
        <v>7</v>
      </c>
      <c r="Q55" s="4" t="s">
        <v>7</v>
      </c>
      <c r="R55" s="4" t="s">
        <v>7</v>
      </c>
    </row>
    <row r="56" spans="1:18" x14ac:dyDescent="0.25">
      <c r="A56" s="2" t="s">
        <v>162</v>
      </c>
      <c r="B56" s="4" t="s">
        <v>7</v>
      </c>
      <c r="C56" s="4" t="s">
        <v>7</v>
      </c>
      <c r="D56" s="4" t="s">
        <v>7</v>
      </c>
      <c r="E56" s="4" t="s">
        <v>7</v>
      </c>
      <c r="F56" s="4" t="s">
        <v>7</v>
      </c>
      <c r="G56" s="6">
        <v>1547000</v>
      </c>
      <c r="H56" s="4" t="s">
        <v>7</v>
      </c>
      <c r="I56" s="4" t="s">
        <v>7</v>
      </c>
      <c r="J56" s="4" t="s">
        <v>7</v>
      </c>
      <c r="K56" s="4" t="s">
        <v>7</v>
      </c>
      <c r="L56" s="4" t="s">
        <v>7</v>
      </c>
      <c r="M56" s="4" t="s">
        <v>7</v>
      </c>
      <c r="N56" s="4" t="s">
        <v>7</v>
      </c>
      <c r="O56" s="4" t="s">
        <v>7</v>
      </c>
      <c r="P56" s="4" t="s">
        <v>7</v>
      </c>
      <c r="Q56" s="4" t="s">
        <v>7</v>
      </c>
      <c r="R56" s="4" t="s">
        <v>7</v>
      </c>
    </row>
    <row r="57" spans="1:18" x14ac:dyDescent="0.25">
      <c r="A57" s="2" t="s">
        <v>163</v>
      </c>
      <c r="B57" s="6">
        <v>29748</v>
      </c>
      <c r="C57" s="4" t="s">
        <v>7</v>
      </c>
      <c r="D57" s="4" t="s">
        <v>7</v>
      </c>
      <c r="E57" s="4" t="s">
        <v>7</v>
      </c>
      <c r="F57" s="4" t="s">
        <v>7</v>
      </c>
      <c r="G57" s="4" t="s">
        <v>7</v>
      </c>
      <c r="H57" s="6">
        <v>29748</v>
      </c>
      <c r="I57" s="4" t="s">
        <v>7</v>
      </c>
      <c r="J57" s="4" t="s">
        <v>7</v>
      </c>
      <c r="K57" s="4" t="s">
        <v>7</v>
      </c>
      <c r="L57" s="4" t="s">
        <v>7</v>
      </c>
      <c r="M57" s="4" t="s">
        <v>7</v>
      </c>
      <c r="N57" s="4" t="s">
        <v>7</v>
      </c>
      <c r="O57" s="4" t="s">
        <v>7</v>
      </c>
      <c r="P57" s="4" t="s">
        <v>7</v>
      </c>
      <c r="Q57" s="4" t="s">
        <v>7</v>
      </c>
      <c r="R57" s="4" t="s">
        <v>7</v>
      </c>
    </row>
    <row r="58" spans="1:18" x14ac:dyDescent="0.25">
      <c r="A58" s="2" t="s">
        <v>180</v>
      </c>
      <c r="B58" s="4">
        <v>-572</v>
      </c>
      <c r="C58" s="4" t="s">
        <v>7</v>
      </c>
      <c r="D58" s="4" t="s">
        <v>7</v>
      </c>
      <c r="E58" s="4" t="s">
        <v>7</v>
      </c>
      <c r="F58" s="4" t="s">
        <v>7</v>
      </c>
      <c r="G58" s="4" t="s">
        <v>7</v>
      </c>
      <c r="H58" s="4" t="s">
        <v>7</v>
      </c>
      <c r="I58" s="4" t="s">
        <v>7</v>
      </c>
      <c r="J58" s="4" t="s">
        <v>7</v>
      </c>
      <c r="K58" s="4" t="s">
        <v>7</v>
      </c>
      <c r="L58" s="4" t="s">
        <v>7</v>
      </c>
      <c r="M58" s="4">
        <v>-572</v>
      </c>
      <c r="N58" s="4" t="s">
        <v>7</v>
      </c>
      <c r="O58" s="4" t="s">
        <v>7</v>
      </c>
      <c r="P58" s="4" t="s">
        <v>7</v>
      </c>
      <c r="Q58" s="4" t="s">
        <v>7</v>
      </c>
      <c r="R58" s="4" t="s">
        <v>7</v>
      </c>
    </row>
    <row r="59" spans="1:18" x14ac:dyDescent="0.25">
      <c r="A59" s="2" t="s">
        <v>181</v>
      </c>
      <c r="B59" s="6">
        <v>-38257</v>
      </c>
      <c r="C59" s="4" t="s">
        <v>7</v>
      </c>
      <c r="D59" s="4" t="s">
        <v>7</v>
      </c>
      <c r="E59" s="4" t="s">
        <v>7</v>
      </c>
      <c r="F59" s="4" t="s">
        <v>7</v>
      </c>
      <c r="G59" s="4" t="s">
        <v>7</v>
      </c>
      <c r="H59" s="4" t="s">
        <v>7</v>
      </c>
      <c r="I59" s="4" t="s">
        <v>7</v>
      </c>
      <c r="J59" s="4" t="s">
        <v>7</v>
      </c>
      <c r="K59" s="4" t="s">
        <v>7</v>
      </c>
      <c r="L59" s="4" t="s">
        <v>7</v>
      </c>
      <c r="M59" s="6">
        <v>-38000</v>
      </c>
      <c r="N59" s="4" t="s">
        <v>7</v>
      </c>
      <c r="O59" s="4" t="s">
        <v>7</v>
      </c>
      <c r="P59" s="4" t="s">
        <v>7</v>
      </c>
      <c r="Q59" s="4" t="s">
        <v>7</v>
      </c>
      <c r="R59" s="4" t="s">
        <v>7</v>
      </c>
    </row>
    <row r="60" spans="1:18" ht="45" x14ac:dyDescent="0.25">
      <c r="A60" s="2" t="s">
        <v>165</v>
      </c>
      <c r="B60" s="4" t="s">
        <v>7</v>
      </c>
      <c r="C60" s="4" t="s">
        <v>7</v>
      </c>
      <c r="D60" s="4">
        <v>537</v>
      </c>
      <c r="E60" s="4" t="s">
        <v>7</v>
      </c>
      <c r="F60" s="6">
        <v>1067</v>
      </c>
      <c r="G60" s="4" t="s">
        <v>7</v>
      </c>
      <c r="H60" s="4" t="s">
        <v>7</v>
      </c>
      <c r="I60" s="4" t="s">
        <v>7</v>
      </c>
      <c r="J60" s="4">
        <v>179</v>
      </c>
      <c r="K60" s="4" t="s">
        <v>7</v>
      </c>
      <c r="L60" s="4">
        <v>174</v>
      </c>
      <c r="M60" s="4" t="s">
        <v>7</v>
      </c>
      <c r="N60" s="4" t="s">
        <v>7</v>
      </c>
      <c r="O60" s="4">
        <v>358</v>
      </c>
      <c r="P60" s="4">
        <v>893</v>
      </c>
      <c r="Q60" s="4" t="s">
        <v>7</v>
      </c>
      <c r="R60" s="4" t="s">
        <v>7</v>
      </c>
    </row>
    <row r="61" spans="1:18" ht="45" x14ac:dyDescent="0.25">
      <c r="A61" s="2" t="s">
        <v>166</v>
      </c>
      <c r="B61" s="4" t="s">
        <v>7</v>
      </c>
      <c r="C61" s="4" t="s">
        <v>7</v>
      </c>
      <c r="D61" s="4" t="s">
        <v>7</v>
      </c>
      <c r="E61" s="4" t="s">
        <v>7</v>
      </c>
      <c r="F61" s="4" t="s">
        <v>7</v>
      </c>
      <c r="G61" s="4" t="s">
        <v>7</v>
      </c>
      <c r="H61" s="4" t="s">
        <v>7</v>
      </c>
      <c r="I61" s="4" t="s">
        <v>7</v>
      </c>
      <c r="J61" s="4" t="s">
        <v>7</v>
      </c>
      <c r="K61" s="4" t="s">
        <v>7</v>
      </c>
      <c r="L61" s="4" t="s">
        <v>7</v>
      </c>
      <c r="M61" s="4" t="s">
        <v>7</v>
      </c>
      <c r="N61" s="4" t="s">
        <v>7</v>
      </c>
      <c r="O61" s="6">
        <v>34000</v>
      </c>
      <c r="P61" s="6">
        <v>84000</v>
      </c>
      <c r="Q61" s="4" t="s">
        <v>7</v>
      </c>
      <c r="R61" s="4" t="s">
        <v>7</v>
      </c>
    </row>
    <row r="62" spans="1:18" ht="30" x14ac:dyDescent="0.25">
      <c r="A62" s="2" t="s">
        <v>167</v>
      </c>
      <c r="B62" s="4">
        <v>-680</v>
      </c>
      <c r="C62" s="4" t="s">
        <v>7</v>
      </c>
      <c r="D62" s="4" t="s">
        <v>7</v>
      </c>
      <c r="E62" s="4" t="s">
        <v>7</v>
      </c>
      <c r="F62" s="4" t="s">
        <v>7</v>
      </c>
      <c r="G62" s="4" t="s">
        <v>7</v>
      </c>
      <c r="H62" s="4" t="s">
        <v>7</v>
      </c>
      <c r="I62" s="4" t="s">
        <v>7</v>
      </c>
      <c r="J62" s="4" t="s">
        <v>7</v>
      </c>
      <c r="K62" s="4" t="s">
        <v>7</v>
      </c>
      <c r="L62" s="4" t="s">
        <v>7</v>
      </c>
      <c r="M62" s="4">
        <v>-680</v>
      </c>
      <c r="N62" s="4" t="s">
        <v>7</v>
      </c>
      <c r="O62" s="4" t="s">
        <v>7</v>
      </c>
      <c r="P62" s="4" t="s">
        <v>7</v>
      </c>
      <c r="Q62" s="4" t="s">
        <v>7</v>
      </c>
      <c r="R62" s="4" t="s">
        <v>7</v>
      </c>
    </row>
    <row r="63" spans="1:18" ht="30" x14ac:dyDescent="0.25">
      <c r="A63" s="2" t="s">
        <v>168</v>
      </c>
      <c r="B63" s="4" t="s">
        <v>7</v>
      </c>
      <c r="C63" s="4" t="s">
        <v>7</v>
      </c>
      <c r="D63" s="4" t="s">
        <v>7</v>
      </c>
      <c r="E63" s="4" t="s">
        <v>7</v>
      </c>
      <c r="F63" s="4" t="s">
        <v>7</v>
      </c>
      <c r="G63" s="4" t="s">
        <v>7</v>
      </c>
      <c r="H63" s="4" t="s">
        <v>7</v>
      </c>
      <c r="I63" s="4" t="s">
        <v>7</v>
      </c>
      <c r="J63" s="4" t="s">
        <v>7</v>
      </c>
      <c r="K63" s="4" t="s">
        <v>7</v>
      </c>
      <c r="L63" s="4" t="s">
        <v>7</v>
      </c>
      <c r="M63" s="6">
        <v>-52000</v>
      </c>
      <c r="N63" s="4" t="s">
        <v>7</v>
      </c>
      <c r="O63" s="4" t="s">
        <v>7</v>
      </c>
      <c r="P63" s="4" t="s">
        <v>7</v>
      </c>
      <c r="Q63" s="4" t="s">
        <v>7</v>
      </c>
      <c r="R63" s="4" t="s">
        <v>7</v>
      </c>
    </row>
    <row r="64" spans="1:18" x14ac:dyDescent="0.25">
      <c r="A64" s="2" t="s">
        <v>170</v>
      </c>
      <c r="B64" s="6">
        <v>2520</v>
      </c>
      <c r="C64" s="4" t="s">
        <v>7</v>
      </c>
      <c r="D64" s="4" t="s">
        <v>7</v>
      </c>
      <c r="E64" s="4" t="s">
        <v>7</v>
      </c>
      <c r="F64" s="4" t="s">
        <v>7</v>
      </c>
      <c r="G64" s="4" t="s">
        <v>7</v>
      </c>
      <c r="H64" s="6">
        <v>2520</v>
      </c>
      <c r="I64" s="4" t="s">
        <v>7</v>
      </c>
      <c r="J64" s="4" t="s">
        <v>7</v>
      </c>
      <c r="K64" s="4" t="s">
        <v>7</v>
      </c>
      <c r="L64" s="4" t="s">
        <v>7</v>
      </c>
      <c r="M64" s="4" t="s">
        <v>7</v>
      </c>
      <c r="N64" s="4" t="s">
        <v>7</v>
      </c>
      <c r="O64" s="4" t="s">
        <v>7</v>
      </c>
      <c r="P64" s="4" t="s">
        <v>7</v>
      </c>
      <c r="Q64" s="4" t="s">
        <v>7</v>
      </c>
      <c r="R64" s="4" t="s">
        <v>7</v>
      </c>
    </row>
    <row r="65" spans="1:18" x14ac:dyDescent="0.25">
      <c r="A65" s="2" t="s">
        <v>188</v>
      </c>
      <c r="B65" s="4">
        <v>238</v>
      </c>
      <c r="C65" s="4" t="s">
        <v>7</v>
      </c>
      <c r="D65" s="4" t="s">
        <v>7</v>
      </c>
      <c r="E65" s="4" t="s">
        <v>7</v>
      </c>
      <c r="F65" s="4" t="s">
        <v>7</v>
      </c>
      <c r="G65" s="4" t="s">
        <v>7</v>
      </c>
      <c r="H65" s="4">
        <v>95</v>
      </c>
      <c r="I65" s="4" t="s">
        <v>7</v>
      </c>
      <c r="J65" s="4" t="s">
        <v>7</v>
      </c>
      <c r="K65" s="4" t="s">
        <v>7</v>
      </c>
      <c r="L65" s="4" t="s">
        <v>7</v>
      </c>
      <c r="M65" s="4" t="s">
        <v>7</v>
      </c>
      <c r="N65" s="4" t="s">
        <v>7</v>
      </c>
      <c r="O65" s="4" t="s">
        <v>7</v>
      </c>
      <c r="P65" s="4" t="s">
        <v>7</v>
      </c>
      <c r="Q65" s="4">
        <v>143</v>
      </c>
      <c r="R65" s="4" t="s">
        <v>7</v>
      </c>
    </row>
    <row r="66" spans="1:18" ht="30" x14ac:dyDescent="0.25">
      <c r="A66" s="2" t="s">
        <v>119</v>
      </c>
      <c r="B66" s="6">
        <v>7772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6">
        <v>77727</v>
      </c>
    </row>
    <row r="67" spans="1:18" x14ac:dyDescent="0.25">
      <c r="A67" s="2" t="s">
        <v>173</v>
      </c>
      <c r="B67" s="6">
        <v>-10702</v>
      </c>
      <c r="C67" s="4" t="s">
        <v>7</v>
      </c>
      <c r="D67" s="4" t="s">
        <v>7</v>
      </c>
      <c r="E67" s="4" t="s">
        <v>7</v>
      </c>
      <c r="F67" s="4" t="s">
        <v>7</v>
      </c>
      <c r="G67" s="4" t="s">
        <v>7</v>
      </c>
      <c r="H67" s="4" t="s">
        <v>7</v>
      </c>
      <c r="I67" s="4" t="s">
        <v>7</v>
      </c>
      <c r="J67" s="4" t="s">
        <v>7</v>
      </c>
      <c r="K67" s="4" t="s">
        <v>7</v>
      </c>
      <c r="L67" s="4" t="s">
        <v>7</v>
      </c>
      <c r="M67" s="4" t="s">
        <v>7</v>
      </c>
      <c r="N67" s="4" t="s">
        <v>7</v>
      </c>
      <c r="O67" s="4" t="s">
        <v>7</v>
      </c>
      <c r="P67" s="4" t="s">
        <v>7</v>
      </c>
      <c r="Q67" s="6">
        <v>-10702</v>
      </c>
      <c r="R67" s="4" t="s">
        <v>7</v>
      </c>
    </row>
    <row r="68" spans="1:18" x14ac:dyDescent="0.25">
      <c r="A68" s="2" t="s">
        <v>175</v>
      </c>
      <c r="B68" s="4">
        <v>24</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v>24</v>
      </c>
      <c r="R68" s="4" t="s">
        <v>7</v>
      </c>
    </row>
    <row r="69" spans="1:18" x14ac:dyDescent="0.25">
      <c r="A69" s="2" t="s">
        <v>189</v>
      </c>
      <c r="B69" s="8">
        <v>589229</v>
      </c>
      <c r="C69" s="4" t="s">
        <v>7</v>
      </c>
      <c r="D69" s="4" t="s">
        <v>7</v>
      </c>
      <c r="E69" s="4" t="s">
        <v>7</v>
      </c>
      <c r="F69" s="4" t="s">
        <v>7</v>
      </c>
      <c r="G69" s="8">
        <v>1445</v>
      </c>
      <c r="H69" s="8">
        <v>586673</v>
      </c>
      <c r="I69" s="4" t="s">
        <v>7</v>
      </c>
      <c r="J69" s="4" t="s">
        <v>7</v>
      </c>
      <c r="K69" s="4" t="s">
        <v>7</v>
      </c>
      <c r="L69" s="4" t="s">
        <v>7</v>
      </c>
      <c r="M69" s="8">
        <v>-43756</v>
      </c>
      <c r="N69" s="4" t="s">
        <v>7</v>
      </c>
      <c r="O69" s="4" t="s">
        <v>7</v>
      </c>
      <c r="P69" s="4" t="s">
        <v>7</v>
      </c>
      <c r="Q69" s="8">
        <v>-36551</v>
      </c>
      <c r="R69" s="8">
        <v>81418</v>
      </c>
    </row>
    <row r="70" spans="1:18" x14ac:dyDescent="0.25">
      <c r="A70" s="2" t="s">
        <v>190</v>
      </c>
      <c r="B70" s="4" t="s">
        <v>7</v>
      </c>
      <c r="C70" s="4" t="s">
        <v>7</v>
      </c>
      <c r="D70" s="4" t="s">
        <v>7</v>
      </c>
      <c r="E70" s="4" t="s">
        <v>7</v>
      </c>
      <c r="F70" s="4" t="s">
        <v>7</v>
      </c>
      <c r="G70" s="6">
        <v>144484051000</v>
      </c>
      <c r="H70" s="4" t="s">
        <v>7</v>
      </c>
      <c r="I70" s="4" t="s">
        <v>7</v>
      </c>
      <c r="J70" s="4" t="s">
        <v>7</v>
      </c>
      <c r="K70" s="4" t="s">
        <v>7</v>
      </c>
      <c r="L70" s="4" t="s">
        <v>7</v>
      </c>
      <c r="M70" s="6">
        <v>-4125000</v>
      </c>
      <c r="N70" s="4" t="s">
        <v>7</v>
      </c>
      <c r="O70" s="4" t="s">
        <v>7</v>
      </c>
      <c r="P70" s="4" t="s">
        <v>7</v>
      </c>
      <c r="Q70" s="4" t="s">
        <v>7</v>
      </c>
      <c r="R70" s="4" t="s">
        <v>7</v>
      </c>
    </row>
  </sheetData>
  <mergeCells count="10">
    <mergeCell ref="H1:H2"/>
    <mergeCell ref="M1:M2"/>
    <mergeCell ref="Q1:Q2"/>
    <mergeCell ref="R1:R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5</v>
      </c>
      <c r="B1" s="9" t="s">
        <v>3</v>
      </c>
      <c r="C1" s="9" t="s">
        <v>36</v>
      </c>
    </row>
    <row r="2" spans="1:3" ht="30" x14ac:dyDescent="0.25">
      <c r="A2" s="1" t="s">
        <v>126</v>
      </c>
      <c r="B2" s="9"/>
      <c r="C2" s="9"/>
    </row>
    <row r="3" spans="1:3" ht="45" x14ac:dyDescent="0.25">
      <c r="A3" s="3" t="s">
        <v>1396</v>
      </c>
      <c r="B3" s="4" t="s">
        <v>7</v>
      </c>
      <c r="C3" s="4" t="s">
        <v>7</v>
      </c>
    </row>
    <row r="4" spans="1:3" x14ac:dyDescent="0.25">
      <c r="A4" s="2" t="s">
        <v>1397</v>
      </c>
      <c r="B4" s="8">
        <v>5870</v>
      </c>
      <c r="C4" s="8">
        <v>7523</v>
      </c>
    </row>
    <row r="5" spans="1:3" ht="30" x14ac:dyDescent="0.25">
      <c r="A5" s="2" t="s">
        <v>1398</v>
      </c>
      <c r="B5" s="4" t="s">
        <v>7</v>
      </c>
      <c r="C5" s="4" t="s">
        <v>7</v>
      </c>
    </row>
    <row r="6" spans="1:3" ht="45" x14ac:dyDescent="0.25">
      <c r="A6" s="3" t="s">
        <v>1396</v>
      </c>
      <c r="B6" s="4" t="s">
        <v>7</v>
      </c>
      <c r="C6" s="4" t="s">
        <v>7</v>
      </c>
    </row>
    <row r="7" spans="1:3" x14ac:dyDescent="0.25">
      <c r="A7" s="2" t="s">
        <v>1399</v>
      </c>
      <c r="B7" s="6">
        <v>100716</v>
      </c>
      <c r="C7" s="6">
        <v>79555</v>
      </c>
    </row>
    <row r="8" spans="1:3" x14ac:dyDescent="0.25">
      <c r="A8" s="2" t="s">
        <v>1400</v>
      </c>
      <c r="B8" s="6">
        <v>23838</v>
      </c>
      <c r="C8" s="6">
        <v>20394</v>
      </c>
    </row>
    <row r="9" spans="1:3" ht="45" x14ac:dyDescent="0.25">
      <c r="A9" s="2" t="s">
        <v>1401</v>
      </c>
      <c r="B9" s="4" t="s">
        <v>7</v>
      </c>
      <c r="C9" s="4" t="s">
        <v>7</v>
      </c>
    </row>
    <row r="10" spans="1:3" ht="45" x14ac:dyDescent="0.25">
      <c r="A10" s="3" t="s">
        <v>1396</v>
      </c>
      <c r="B10" s="4" t="s">
        <v>7</v>
      </c>
      <c r="C10" s="4" t="s">
        <v>7</v>
      </c>
    </row>
    <row r="11" spans="1:3" x14ac:dyDescent="0.25">
      <c r="A11" s="2" t="s">
        <v>443</v>
      </c>
      <c r="B11" s="6">
        <v>79662</v>
      </c>
      <c r="C11" s="6">
        <v>64771</v>
      </c>
    </row>
    <row r="12" spans="1:3" ht="45" x14ac:dyDescent="0.25">
      <c r="A12" s="2" t="s">
        <v>1402</v>
      </c>
      <c r="B12" s="4" t="s">
        <v>7</v>
      </c>
      <c r="C12" s="4" t="s">
        <v>7</v>
      </c>
    </row>
    <row r="13" spans="1:3" ht="45" x14ac:dyDescent="0.25">
      <c r="A13" s="3" t="s">
        <v>1396</v>
      </c>
      <c r="B13" s="4" t="s">
        <v>7</v>
      </c>
      <c r="C13" s="4" t="s">
        <v>7</v>
      </c>
    </row>
    <row r="14" spans="1:3" x14ac:dyDescent="0.25">
      <c r="A14" s="2" t="s">
        <v>445</v>
      </c>
      <c r="B14" s="4">
        <v>129</v>
      </c>
      <c r="C14" s="4" t="s">
        <v>7</v>
      </c>
    </row>
    <row r="15" spans="1:3" ht="30" x14ac:dyDescent="0.25">
      <c r="A15" s="2" t="s">
        <v>446</v>
      </c>
      <c r="B15" s="4">
        <v>304</v>
      </c>
      <c r="C15" s="4">
        <v>152</v>
      </c>
    </row>
    <row r="16" spans="1:3" ht="45" x14ac:dyDescent="0.25">
      <c r="A16" s="2" t="s">
        <v>1403</v>
      </c>
      <c r="B16" s="4" t="s">
        <v>7</v>
      </c>
      <c r="C16" s="4" t="s">
        <v>7</v>
      </c>
    </row>
    <row r="17" spans="1:3" ht="45" x14ac:dyDescent="0.25">
      <c r="A17" s="3" t="s">
        <v>1396</v>
      </c>
      <c r="B17" s="4" t="s">
        <v>7</v>
      </c>
      <c r="C17" s="4" t="s">
        <v>7</v>
      </c>
    </row>
    <row r="18" spans="1:3" x14ac:dyDescent="0.25">
      <c r="A18" s="2" t="s">
        <v>449</v>
      </c>
      <c r="B18" s="4">
        <v>175</v>
      </c>
      <c r="C18" s="4">
        <v>250</v>
      </c>
    </row>
    <row r="19" spans="1:3" ht="30" x14ac:dyDescent="0.25">
      <c r="A19" s="2" t="s">
        <v>881</v>
      </c>
      <c r="B19" s="6">
        <v>11237</v>
      </c>
      <c r="C19" s="4" t="s">
        <v>7</v>
      </c>
    </row>
    <row r="20" spans="1:3" ht="45" x14ac:dyDescent="0.25">
      <c r="A20" s="2" t="s">
        <v>1404</v>
      </c>
      <c r="B20" s="4" t="s">
        <v>7</v>
      </c>
      <c r="C20" s="4" t="s">
        <v>7</v>
      </c>
    </row>
    <row r="21" spans="1:3" ht="45" x14ac:dyDescent="0.25">
      <c r="A21" s="3" t="s">
        <v>1396</v>
      </c>
      <c r="B21" s="4" t="s">
        <v>7</v>
      </c>
      <c r="C21" s="4" t="s">
        <v>7</v>
      </c>
    </row>
    <row r="22" spans="1:3" ht="30" x14ac:dyDescent="0.25">
      <c r="A22" s="2" t="s">
        <v>881</v>
      </c>
      <c r="B22" s="6">
        <v>12426</v>
      </c>
      <c r="C22" s="6">
        <v>19772</v>
      </c>
    </row>
    <row r="23" spans="1:3" ht="30" x14ac:dyDescent="0.25">
      <c r="A23" s="2" t="s">
        <v>1405</v>
      </c>
      <c r="B23" s="4" t="s">
        <v>7</v>
      </c>
      <c r="C23" s="4" t="s">
        <v>7</v>
      </c>
    </row>
    <row r="24" spans="1:3" ht="45" x14ac:dyDescent="0.25">
      <c r="A24" s="3" t="s">
        <v>1396</v>
      </c>
      <c r="B24" s="4" t="s">
        <v>7</v>
      </c>
      <c r="C24" s="4" t="s">
        <v>7</v>
      </c>
    </row>
    <row r="25" spans="1:3" ht="30" x14ac:dyDescent="0.25">
      <c r="A25" s="2" t="s">
        <v>447</v>
      </c>
      <c r="B25" s="4">
        <v>597</v>
      </c>
      <c r="C25" s="4" t="s">
        <v>7</v>
      </c>
    </row>
    <row r="26" spans="1:3" ht="60" x14ac:dyDescent="0.25">
      <c r="A26" s="2" t="s">
        <v>1406</v>
      </c>
      <c r="B26" s="4" t="s">
        <v>7</v>
      </c>
      <c r="C26" s="4" t="s">
        <v>7</v>
      </c>
    </row>
    <row r="27" spans="1:3" ht="45" x14ac:dyDescent="0.25">
      <c r="A27" s="3" t="s">
        <v>1396</v>
      </c>
      <c r="B27" s="4" t="s">
        <v>7</v>
      </c>
      <c r="C27" s="4" t="s">
        <v>7</v>
      </c>
    </row>
    <row r="28" spans="1:3" x14ac:dyDescent="0.25">
      <c r="A28" s="2" t="s">
        <v>1397</v>
      </c>
      <c r="B28" s="4" t="s">
        <v>7</v>
      </c>
      <c r="C28" s="6">
        <v>1202</v>
      </c>
    </row>
    <row r="29" spans="1:3" ht="60" x14ac:dyDescent="0.25">
      <c r="A29" s="2" t="s">
        <v>1407</v>
      </c>
      <c r="B29" s="4" t="s">
        <v>7</v>
      </c>
      <c r="C29" s="4" t="s">
        <v>7</v>
      </c>
    </row>
    <row r="30" spans="1:3" ht="45" x14ac:dyDescent="0.25">
      <c r="A30" s="3" t="s">
        <v>1396</v>
      </c>
      <c r="B30" s="4" t="s">
        <v>7</v>
      </c>
      <c r="C30" s="4" t="s">
        <v>7</v>
      </c>
    </row>
    <row r="31" spans="1:3" x14ac:dyDescent="0.25">
      <c r="A31" s="2" t="s">
        <v>1397</v>
      </c>
      <c r="B31" s="6">
        <v>14154</v>
      </c>
      <c r="C31" s="6">
        <v>7109</v>
      </c>
    </row>
    <row r="32" spans="1:3" ht="60" x14ac:dyDescent="0.25">
      <c r="A32" s="2" t="s">
        <v>1408</v>
      </c>
      <c r="B32" s="4" t="s">
        <v>7</v>
      </c>
      <c r="C32" s="4" t="s">
        <v>7</v>
      </c>
    </row>
    <row r="33" spans="1:3" ht="45" x14ac:dyDescent="0.25">
      <c r="A33" s="3" t="s">
        <v>1396</v>
      </c>
      <c r="B33" s="4" t="s">
        <v>7</v>
      </c>
      <c r="C33" s="4" t="s">
        <v>7</v>
      </c>
    </row>
    <row r="34" spans="1:3" x14ac:dyDescent="0.25">
      <c r="A34" s="2" t="s">
        <v>1397</v>
      </c>
      <c r="B34" s="6">
        <v>5870</v>
      </c>
      <c r="C34" s="6">
        <v>6321</v>
      </c>
    </row>
    <row r="35" spans="1:3" ht="60" x14ac:dyDescent="0.25">
      <c r="A35" s="2" t="s">
        <v>1409</v>
      </c>
      <c r="B35" s="4" t="s">
        <v>7</v>
      </c>
      <c r="C35" s="4" t="s">
        <v>7</v>
      </c>
    </row>
    <row r="36" spans="1:3" ht="45" x14ac:dyDescent="0.25">
      <c r="A36" s="3" t="s">
        <v>1396</v>
      </c>
      <c r="B36" s="4" t="s">
        <v>7</v>
      </c>
      <c r="C36" s="4" t="s">
        <v>7</v>
      </c>
    </row>
    <row r="37" spans="1:3" x14ac:dyDescent="0.25">
      <c r="A37" s="2" t="s">
        <v>1400</v>
      </c>
      <c r="B37" s="4" t="s">
        <v>7</v>
      </c>
      <c r="C37" s="4">
        <v>372</v>
      </c>
    </row>
    <row r="38" spans="1:3" ht="45" x14ac:dyDescent="0.25">
      <c r="A38" s="2" t="s">
        <v>1410</v>
      </c>
      <c r="B38" s="4" t="s">
        <v>7</v>
      </c>
      <c r="C38" s="4" t="s">
        <v>7</v>
      </c>
    </row>
    <row r="39" spans="1:3" ht="45" x14ac:dyDescent="0.25">
      <c r="A39" s="3" t="s">
        <v>1396</v>
      </c>
      <c r="B39" s="4" t="s">
        <v>7</v>
      </c>
      <c r="C39" s="4" t="s">
        <v>7</v>
      </c>
    </row>
    <row r="40" spans="1:3" x14ac:dyDescent="0.25">
      <c r="A40" s="2" t="s">
        <v>1399</v>
      </c>
      <c r="B40" s="6">
        <v>20024</v>
      </c>
      <c r="C40" s="6">
        <v>13430</v>
      </c>
    </row>
    <row r="41" spans="1:3" ht="75" x14ac:dyDescent="0.25">
      <c r="A41" s="2" t="s">
        <v>1411</v>
      </c>
      <c r="B41" s="4" t="s">
        <v>7</v>
      </c>
      <c r="C41" s="4" t="s">
        <v>7</v>
      </c>
    </row>
    <row r="42" spans="1:3" ht="45" x14ac:dyDescent="0.25">
      <c r="A42" s="3" t="s">
        <v>1396</v>
      </c>
      <c r="B42" s="4" t="s">
        <v>7</v>
      </c>
      <c r="C42" s="4" t="s">
        <v>7</v>
      </c>
    </row>
    <row r="43" spans="1:3" x14ac:dyDescent="0.25">
      <c r="A43" s="2" t="s">
        <v>1397</v>
      </c>
      <c r="B43" s="6">
        <v>14154</v>
      </c>
      <c r="C43" s="6">
        <v>7109</v>
      </c>
    </row>
    <row r="44" spans="1:3" ht="75" x14ac:dyDescent="0.25">
      <c r="A44" s="2" t="s">
        <v>1412</v>
      </c>
      <c r="B44" s="4" t="s">
        <v>7</v>
      </c>
      <c r="C44" s="4" t="s">
        <v>7</v>
      </c>
    </row>
    <row r="45" spans="1:3" ht="45" x14ac:dyDescent="0.25">
      <c r="A45" s="3" t="s">
        <v>1396</v>
      </c>
      <c r="B45" s="4" t="s">
        <v>7</v>
      </c>
      <c r="C45" s="4" t="s">
        <v>7</v>
      </c>
    </row>
    <row r="46" spans="1:3" x14ac:dyDescent="0.25">
      <c r="A46" s="2" t="s">
        <v>1397</v>
      </c>
      <c r="B46" s="6">
        <v>5870</v>
      </c>
      <c r="C46" s="6">
        <v>6321</v>
      </c>
    </row>
    <row r="47" spans="1:3" ht="45" x14ac:dyDescent="0.25">
      <c r="A47" s="2" t="s">
        <v>1413</v>
      </c>
      <c r="B47" s="4" t="s">
        <v>7</v>
      </c>
      <c r="C47" s="4" t="s">
        <v>7</v>
      </c>
    </row>
    <row r="48" spans="1:3" ht="45" x14ac:dyDescent="0.25">
      <c r="A48" s="3" t="s">
        <v>1396</v>
      </c>
      <c r="B48" s="4" t="s">
        <v>7</v>
      </c>
      <c r="C48" s="4" t="s">
        <v>7</v>
      </c>
    </row>
    <row r="49" spans="1:3" x14ac:dyDescent="0.25">
      <c r="A49" s="2" t="s">
        <v>1399</v>
      </c>
      <c r="B49" s="6">
        <v>79791</v>
      </c>
      <c r="C49" s="6">
        <v>64771</v>
      </c>
    </row>
    <row r="50" spans="1:3" x14ac:dyDescent="0.25">
      <c r="A50" s="2" t="s">
        <v>1400</v>
      </c>
      <c r="B50" s="4">
        <v>175</v>
      </c>
      <c r="C50" s="4">
        <v>250</v>
      </c>
    </row>
    <row r="51" spans="1:3" ht="60" x14ac:dyDescent="0.25">
      <c r="A51" s="2" t="s">
        <v>1414</v>
      </c>
      <c r="B51" s="4" t="s">
        <v>7</v>
      </c>
      <c r="C51" s="4" t="s">
        <v>7</v>
      </c>
    </row>
    <row r="52" spans="1:3" ht="45" x14ac:dyDescent="0.25">
      <c r="A52" s="3" t="s">
        <v>1396</v>
      </c>
      <c r="B52" s="4" t="s">
        <v>7</v>
      </c>
      <c r="C52" s="4" t="s">
        <v>7</v>
      </c>
    </row>
    <row r="53" spans="1:3" x14ac:dyDescent="0.25">
      <c r="A53" s="2" t="s">
        <v>443</v>
      </c>
      <c r="B53" s="6">
        <v>79662</v>
      </c>
      <c r="C53" s="6">
        <v>64771</v>
      </c>
    </row>
    <row r="54" spans="1:3" ht="60" x14ac:dyDescent="0.25">
      <c r="A54" s="2" t="s">
        <v>1415</v>
      </c>
      <c r="B54" s="4" t="s">
        <v>7</v>
      </c>
      <c r="C54" s="4" t="s">
        <v>7</v>
      </c>
    </row>
    <row r="55" spans="1:3" ht="45" x14ac:dyDescent="0.25">
      <c r="A55" s="3" t="s">
        <v>1396</v>
      </c>
      <c r="B55" s="4" t="s">
        <v>7</v>
      </c>
      <c r="C55" s="4" t="s">
        <v>7</v>
      </c>
    </row>
    <row r="56" spans="1:3" x14ac:dyDescent="0.25">
      <c r="A56" s="2" t="s">
        <v>445</v>
      </c>
      <c r="B56" s="4">
        <v>129</v>
      </c>
      <c r="C56" s="4" t="s">
        <v>7</v>
      </c>
    </row>
    <row r="57" spans="1:3" ht="60" x14ac:dyDescent="0.25">
      <c r="A57" s="2" t="s">
        <v>1416</v>
      </c>
      <c r="B57" s="4" t="s">
        <v>7</v>
      </c>
      <c r="C57" s="4" t="s">
        <v>7</v>
      </c>
    </row>
    <row r="58" spans="1:3" ht="45" x14ac:dyDescent="0.25">
      <c r="A58" s="3" t="s">
        <v>1396</v>
      </c>
      <c r="B58" s="4" t="s">
        <v>7</v>
      </c>
      <c r="C58" s="4" t="s">
        <v>7</v>
      </c>
    </row>
    <row r="59" spans="1:3" x14ac:dyDescent="0.25">
      <c r="A59" s="2" t="s">
        <v>449</v>
      </c>
      <c r="B59" s="4">
        <v>175</v>
      </c>
      <c r="C59" s="4">
        <v>250</v>
      </c>
    </row>
    <row r="60" spans="1:3" ht="45" x14ac:dyDescent="0.25">
      <c r="A60" s="2" t="s">
        <v>1417</v>
      </c>
      <c r="B60" s="4" t="s">
        <v>7</v>
      </c>
      <c r="C60" s="4" t="s">
        <v>7</v>
      </c>
    </row>
    <row r="61" spans="1:3" ht="45" x14ac:dyDescent="0.25">
      <c r="A61" s="3" t="s">
        <v>1396</v>
      </c>
      <c r="B61" s="4" t="s">
        <v>7</v>
      </c>
      <c r="C61" s="4" t="s">
        <v>7</v>
      </c>
    </row>
    <row r="62" spans="1:3" x14ac:dyDescent="0.25">
      <c r="A62" s="2" t="s">
        <v>1399</v>
      </c>
      <c r="B62" s="4">
        <v>901</v>
      </c>
      <c r="C62" s="6">
        <v>1354</v>
      </c>
    </row>
    <row r="63" spans="1:3" x14ac:dyDescent="0.25">
      <c r="A63" s="2" t="s">
        <v>1400</v>
      </c>
      <c r="B63" s="6">
        <v>23663</v>
      </c>
      <c r="C63" s="6">
        <v>20144</v>
      </c>
    </row>
    <row r="64" spans="1:3" ht="60" x14ac:dyDescent="0.25">
      <c r="A64" s="2" t="s">
        <v>1418</v>
      </c>
      <c r="B64" s="4" t="s">
        <v>7</v>
      </c>
      <c r="C64" s="4" t="s">
        <v>7</v>
      </c>
    </row>
    <row r="65" spans="1:3" ht="45" x14ac:dyDescent="0.25">
      <c r="A65" s="3" t="s">
        <v>1396</v>
      </c>
      <c r="B65" s="4" t="s">
        <v>7</v>
      </c>
      <c r="C65" s="4" t="s">
        <v>7</v>
      </c>
    </row>
    <row r="66" spans="1:3" ht="30" x14ac:dyDescent="0.25">
      <c r="A66" s="2" t="s">
        <v>446</v>
      </c>
      <c r="B66" s="4">
        <v>304</v>
      </c>
      <c r="C66" s="4">
        <v>152</v>
      </c>
    </row>
    <row r="67" spans="1:3" ht="60" x14ac:dyDescent="0.25">
      <c r="A67" s="2" t="s">
        <v>1419</v>
      </c>
      <c r="B67" s="4" t="s">
        <v>7</v>
      </c>
      <c r="C67" s="4" t="s">
        <v>7</v>
      </c>
    </row>
    <row r="68" spans="1:3" ht="45" x14ac:dyDescent="0.25">
      <c r="A68" s="3" t="s">
        <v>1396</v>
      </c>
      <c r="B68" s="4" t="s">
        <v>7</v>
      </c>
      <c r="C68" s="4" t="s">
        <v>7</v>
      </c>
    </row>
    <row r="69" spans="1:3" ht="30" x14ac:dyDescent="0.25">
      <c r="A69" s="2" t="s">
        <v>881</v>
      </c>
      <c r="B69" s="6">
        <v>11237</v>
      </c>
      <c r="C69" s="4" t="s">
        <v>7</v>
      </c>
    </row>
    <row r="70" spans="1:3" ht="60" x14ac:dyDescent="0.25">
      <c r="A70" s="2" t="s">
        <v>1420</v>
      </c>
      <c r="B70" s="4" t="s">
        <v>7</v>
      </c>
      <c r="C70" s="4" t="s">
        <v>7</v>
      </c>
    </row>
    <row r="71" spans="1:3" ht="45" x14ac:dyDescent="0.25">
      <c r="A71" s="3" t="s">
        <v>1396</v>
      </c>
      <c r="B71" s="4" t="s">
        <v>7</v>
      </c>
      <c r="C71" s="4" t="s">
        <v>7</v>
      </c>
    </row>
    <row r="72" spans="1:3" ht="30" x14ac:dyDescent="0.25">
      <c r="A72" s="2" t="s">
        <v>881</v>
      </c>
      <c r="B72" s="6">
        <v>12426</v>
      </c>
      <c r="C72" s="6">
        <v>19772</v>
      </c>
    </row>
    <row r="73" spans="1:3" ht="60" x14ac:dyDescent="0.25">
      <c r="A73" s="2" t="s">
        <v>1421</v>
      </c>
      <c r="B73" s="4" t="s">
        <v>7</v>
      </c>
      <c r="C73" s="4" t="s">
        <v>7</v>
      </c>
    </row>
    <row r="74" spans="1:3" ht="45" x14ac:dyDescent="0.25">
      <c r="A74" s="3" t="s">
        <v>1396</v>
      </c>
      <c r="B74" s="4" t="s">
        <v>7</v>
      </c>
      <c r="C74" s="4" t="s">
        <v>7</v>
      </c>
    </row>
    <row r="75" spans="1:3" ht="30" x14ac:dyDescent="0.25">
      <c r="A75" s="2" t="s">
        <v>447</v>
      </c>
      <c r="B75" s="4">
        <v>597</v>
      </c>
      <c r="C75" s="4" t="s">
        <v>7</v>
      </c>
    </row>
    <row r="76" spans="1:3" ht="90" x14ac:dyDescent="0.25">
      <c r="A76" s="2" t="s">
        <v>1422</v>
      </c>
      <c r="B76" s="4" t="s">
        <v>7</v>
      </c>
      <c r="C76" s="4" t="s">
        <v>7</v>
      </c>
    </row>
    <row r="77" spans="1:3" ht="45" x14ac:dyDescent="0.25">
      <c r="A77" s="3" t="s">
        <v>1396</v>
      </c>
      <c r="B77" s="4" t="s">
        <v>7</v>
      </c>
      <c r="C77" s="4" t="s">
        <v>7</v>
      </c>
    </row>
    <row r="78" spans="1:3" x14ac:dyDescent="0.25">
      <c r="A78" s="2" t="s">
        <v>1397</v>
      </c>
      <c r="B78" s="4" t="s">
        <v>7</v>
      </c>
      <c r="C78" s="6">
        <v>1202</v>
      </c>
    </row>
    <row r="79" spans="1:3" ht="75" x14ac:dyDescent="0.25">
      <c r="A79" s="2" t="s">
        <v>1423</v>
      </c>
      <c r="B79" s="4" t="s">
        <v>7</v>
      </c>
      <c r="C79" s="4" t="s">
        <v>7</v>
      </c>
    </row>
    <row r="80" spans="1:3" ht="45" x14ac:dyDescent="0.25">
      <c r="A80" s="3" t="s">
        <v>1396</v>
      </c>
      <c r="B80" s="4" t="s">
        <v>7</v>
      </c>
      <c r="C80" s="4" t="s">
        <v>7</v>
      </c>
    </row>
    <row r="81" spans="1:3" x14ac:dyDescent="0.25">
      <c r="A81" s="2" t="s">
        <v>1400</v>
      </c>
      <c r="B81" s="4" t="s">
        <v>7</v>
      </c>
      <c r="C81" s="8">
        <v>37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4</v>
      </c>
      <c r="B1" s="9" t="s">
        <v>2</v>
      </c>
      <c r="C1" s="9"/>
    </row>
    <row r="2" spans="1:3" ht="30" x14ac:dyDescent="0.25">
      <c r="A2" s="1" t="s">
        <v>126</v>
      </c>
      <c r="B2" s="1" t="s">
        <v>3</v>
      </c>
      <c r="C2" s="1" t="s">
        <v>36</v>
      </c>
    </row>
    <row r="3" spans="1:3" ht="30" x14ac:dyDescent="0.25">
      <c r="A3" s="2" t="s">
        <v>1366</v>
      </c>
      <c r="B3" s="4" t="s">
        <v>7</v>
      </c>
      <c r="C3" s="4" t="s">
        <v>7</v>
      </c>
    </row>
    <row r="4" spans="1:3" ht="45" x14ac:dyDescent="0.25">
      <c r="A4" s="3" t="s">
        <v>1425</v>
      </c>
      <c r="B4" s="4" t="s">
        <v>7</v>
      </c>
      <c r="C4" s="4" t="s">
        <v>7</v>
      </c>
    </row>
    <row r="5" spans="1:3" x14ac:dyDescent="0.25">
      <c r="A5" s="2" t="s">
        <v>1426</v>
      </c>
      <c r="B5" s="8">
        <v>1354</v>
      </c>
      <c r="C5" s="8">
        <v>1817</v>
      </c>
    </row>
    <row r="6" spans="1:3" ht="60" x14ac:dyDescent="0.25">
      <c r="A6" s="2" t="s">
        <v>483</v>
      </c>
      <c r="B6" s="4">
        <v>-148</v>
      </c>
      <c r="C6" s="4" t="s">
        <v>7</v>
      </c>
    </row>
    <row r="7" spans="1:3" ht="60" x14ac:dyDescent="0.25">
      <c r="A7" s="2" t="s">
        <v>474</v>
      </c>
      <c r="B7" s="4" t="s">
        <v>7</v>
      </c>
      <c r="C7" s="4">
        <v>-75</v>
      </c>
    </row>
    <row r="8" spans="1:3" ht="60" x14ac:dyDescent="0.25">
      <c r="A8" s="2" t="s">
        <v>476</v>
      </c>
      <c r="B8" s="4">
        <v>-152</v>
      </c>
      <c r="C8" s="4">
        <v>-300</v>
      </c>
    </row>
    <row r="9" spans="1:3" ht="45" x14ac:dyDescent="0.25">
      <c r="A9" s="2" t="s">
        <v>478</v>
      </c>
      <c r="B9" s="4" t="s">
        <v>7</v>
      </c>
      <c r="C9" s="4">
        <v>-88</v>
      </c>
    </row>
    <row r="10" spans="1:3" ht="30" x14ac:dyDescent="0.25">
      <c r="A10" s="2" t="s">
        <v>487</v>
      </c>
      <c r="B10" s="6">
        <v>-1202</v>
      </c>
      <c r="C10" s="4" t="s">
        <v>7</v>
      </c>
    </row>
    <row r="11" spans="1:3" ht="30" x14ac:dyDescent="0.25">
      <c r="A11" s="2" t="s">
        <v>489</v>
      </c>
      <c r="B11" s="6">
        <v>1049</v>
      </c>
      <c r="C11" s="4" t="s">
        <v>7</v>
      </c>
    </row>
    <row r="12" spans="1:3" x14ac:dyDescent="0.25">
      <c r="A12" s="2" t="s">
        <v>1427</v>
      </c>
      <c r="B12" s="4">
        <v>901</v>
      </c>
      <c r="C12" s="6">
        <v>1354</v>
      </c>
    </row>
    <row r="13" spans="1:3" x14ac:dyDescent="0.25">
      <c r="A13" s="2" t="s">
        <v>1428</v>
      </c>
      <c r="B13" s="6">
        <v>20144</v>
      </c>
      <c r="C13" s="6">
        <v>16101</v>
      </c>
    </row>
    <row r="14" spans="1:3" ht="45" x14ac:dyDescent="0.25">
      <c r="A14" s="2" t="s">
        <v>481</v>
      </c>
      <c r="B14" s="6">
        <v>9996</v>
      </c>
      <c r="C14" s="6">
        <v>6100</v>
      </c>
    </row>
    <row r="15" spans="1:3" ht="60" x14ac:dyDescent="0.25">
      <c r="A15" s="2" t="s">
        <v>467</v>
      </c>
      <c r="B15" s="6">
        <v>-1338</v>
      </c>
      <c r="C15" s="6">
        <v>2381</v>
      </c>
    </row>
    <row r="16" spans="1:3" ht="45" x14ac:dyDescent="0.25">
      <c r="A16" s="2" t="s">
        <v>468</v>
      </c>
      <c r="B16" s="4" t="s">
        <v>7</v>
      </c>
      <c r="C16" s="4">
        <v>587</v>
      </c>
    </row>
    <row r="17" spans="1:3" ht="60" x14ac:dyDescent="0.25">
      <c r="A17" s="2" t="s">
        <v>483</v>
      </c>
      <c r="B17" s="4">
        <v>31</v>
      </c>
      <c r="C17" s="4" t="s">
        <v>7</v>
      </c>
    </row>
    <row r="18" spans="1:3" ht="45" x14ac:dyDescent="0.25">
      <c r="A18" s="2" t="s">
        <v>469</v>
      </c>
      <c r="B18" s="4">
        <v>27</v>
      </c>
      <c r="C18" s="4">
        <v>61</v>
      </c>
    </row>
    <row r="19" spans="1:3" ht="30" x14ac:dyDescent="0.25">
      <c r="A19" s="2" t="s">
        <v>470</v>
      </c>
      <c r="B19" s="6">
        <v>-4797</v>
      </c>
      <c r="C19" s="6">
        <v>-4686</v>
      </c>
    </row>
    <row r="20" spans="1:3" ht="30" x14ac:dyDescent="0.25">
      <c r="A20" s="2" t="s">
        <v>472</v>
      </c>
      <c r="B20" s="4">
        <v>-400</v>
      </c>
      <c r="C20" s="4">
        <v>-400</v>
      </c>
    </row>
    <row r="21" spans="1:3" x14ac:dyDescent="0.25">
      <c r="A21" s="2" t="s">
        <v>1429</v>
      </c>
      <c r="B21" s="8">
        <v>23663</v>
      </c>
      <c r="C21" s="8">
        <v>2014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0</v>
      </c>
      <c r="B1" s="9" t="s">
        <v>3</v>
      </c>
      <c r="C1" s="9" t="s">
        <v>36</v>
      </c>
    </row>
    <row r="2" spans="1:3" x14ac:dyDescent="0.25">
      <c r="A2" s="1" t="s">
        <v>1257</v>
      </c>
      <c r="B2" s="9"/>
      <c r="C2" s="9"/>
    </row>
    <row r="3" spans="1:3" x14ac:dyDescent="0.25">
      <c r="A3" s="2" t="s">
        <v>1431</v>
      </c>
      <c r="B3" s="7">
        <v>2.1</v>
      </c>
      <c r="C3" s="7">
        <v>6.1</v>
      </c>
    </row>
    <row r="4" spans="1:3" x14ac:dyDescent="0.25">
      <c r="A4" s="2" t="s">
        <v>1432</v>
      </c>
      <c r="B4" s="4" t="s">
        <v>7</v>
      </c>
      <c r="C4" s="4" t="s">
        <v>7</v>
      </c>
    </row>
    <row r="5" spans="1:3" x14ac:dyDescent="0.25">
      <c r="A5" s="2" t="s">
        <v>1431</v>
      </c>
      <c r="B5" s="4" t="s">
        <v>7</v>
      </c>
      <c r="C5" s="7">
        <v>5.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8.42578125" bestFit="1" customWidth="1"/>
    <col min="15" max="16" width="29" bestFit="1" customWidth="1"/>
    <col min="17" max="17" width="36.5703125" bestFit="1" customWidth="1"/>
    <col min="18" max="18" width="33.85546875" bestFit="1" customWidth="1"/>
    <col min="19" max="20" width="30.85546875" bestFit="1" customWidth="1"/>
    <col min="21" max="22" width="26.7109375" bestFit="1" customWidth="1"/>
    <col min="23" max="24" width="36.5703125" bestFit="1" customWidth="1"/>
  </cols>
  <sheetData>
    <row r="1" spans="1:24" ht="45" x14ac:dyDescent="0.25">
      <c r="A1" s="1" t="s">
        <v>1433</v>
      </c>
      <c r="B1" s="9" t="s">
        <v>3</v>
      </c>
      <c r="C1" s="9" t="s">
        <v>33</v>
      </c>
      <c r="D1" s="9" t="s">
        <v>5</v>
      </c>
      <c r="E1" s="9" t="s">
        <v>34</v>
      </c>
      <c r="F1" s="9" t="s">
        <v>36</v>
      </c>
      <c r="G1" s="9" t="s">
        <v>37</v>
      </c>
      <c r="H1" s="9" t="s">
        <v>38</v>
      </c>
      <c r="I1" s="9" t="s">
        <v>39</v>
      </c>
      <c r="J1" s="9" t="s">
        <v>40</v>
      </c>
      <c r="K1" s="9" t="s">
        <v>41</v>
      </c>
      <c r="L1" s="9" t="s">
        <v>42</v>
      </c>
      <c r="M1" s="1" t="s">
        <v>3</v>
      </c>
      <c r="N1" s="1" t="s">
        <v>36</v>
      </c>
      <c r="O1" s="1" t="s">
        <v>3</v>
      </c>
      <c r="P1" s="1" t="s">
        <v>36</v>
      </c>
      <c r="Q1" s="1" t="s">
        <v>3</v>
      </c>
      <c r="R1" s="1" t="s">
        <v>36</v>
      </c>
      <c r="S1" s="1" t="s">
        <v>3</v>
      </c>
      <c r="T1" s="1" t="s">
        <v>36</v>
      </c>
      <c r="U1" s="1" t="s">
        <v>3</v>
      </c>
      <c r="V1" s="1" t="s">
        <v>36</v>
      </c>
      <c r="W1" s="1" t="s">
        <v>3</v>
      </c>
      <c r="X1" s="1" t="s">
        <v>36</v>
      </c>
    </row>
    <row r="2" spans="1:24" ht="30" x14ac:dyDescent="0.25">
      <c r="A2" s="1" t="s">
        <v>126</v>
      </c>
      <c r="B2" s="9"/>
      <c r="C2" s="9"/>
      <c r="D2" s="9"/>
      <c r="E2" s="9"/>
      <c r="F2" s="9"/>
      <c r="G2" s="9"/>
      <c r="H2" s="9"/>
      <c r="I2" s="9"/>
      <c r="J2" s="9"/>
      <c r="K2" s="9"/>
      <c r="L2" s="9"/>
      <c r="M2" s="1" t="s">
        <v>1434</v>
      </c>
      <c r="N2" s="1" t="s">
        <v>1434</v>
      </c>
      <c r="O2" s="1" t="s">
        <v>1435</v>
      </c>
      <c r="P2" s="1" t="s">
        <v>1435</v>
      </c>
      <c r="Q2" s="1" t="s">
        <v>1436</v>
      </c>
      <c r="R2" s="1" t="s">
        <v>1436</v>
      </c>
      <c r="S2" s="1" t="s">
        <v>1437</v>
      </c>
      <c r="T2" s="1" t="s">
        <v>1437</v>
      </c>
      <c r="U2" s="1" t="s">
        <v>1438</v>
      </c>
      <c r="V2" s="1" t="s">
        <v>1438</v>
      </c>
      <c r="W2" s="1" t="s">
        <v>1439</v>
      </c>
      <c r="X2" s="1" t="s">
        <v>1439</v>
      </c>
    </row>
    <row r="3" spans="1:24" ht="30" x14ac:dyDescent="0.25">
      <c r="A3" s="3" t="s">
        <v>144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x14ac:dyDescent="0.25">
      <c r="A4" s="2" t="s">
        <v>511</v>
      </c>
      <c r="B4" s="8">
        <v>214426</v>
      </c>
      <c r="C4" s="4" t="s">
        <v>7</v>
      </c>
      <c r="D4" s="4" t="s">
        <v>7</v>
      </c>
      <c r="E4" s="4" t="s">
        <v>7</v>
      </c>
      <c r="F4" s="8">
        <v>187675</v>
      </c>
      <c r="G4" s="4" t="s">
        <v>7</v>
      </c>
      <c r="H4" s="4" t="s">
        <v>7</v>
      </c>
      <c r="I4" s="4" t="s">
        <v>7</v>
      </c>
      <c r="J4" s="4" t="s">
        <v>7</v>
      </c>
      <c r="K4" s="4" t="s">
        <v>7</v>
      </c>
      <c r="L4" s="4" t="s">
        <v>7</v>
      </c>
      <c r="M4" s="8">
        <v>63545</v>
      </c>
      <c r="N4" s="8">
        <v>55624</v>
      </c>
      <c r="O4" s="8">
        <v>53650</v>
      </c>
      <c r="P4" s="8">
        <v>46902</v>
      </c>
      <c r="Q4" s="8">
        <v>45502</v>
      </c>
      <c r="R4" s="8">
        <v>34636</v>
      </c>
      <c r="S4" s="8">
        <v>17988</v>
      </c>
      <c r="T4" s="8">
        <v>15992</v>
      </c>
      <c r="U4" s="8">
        <v>10768</v>
      </c>
      <c r="V4" s="8">
        <v>11483</v>
      </c>
      <c r="W4" s="8">
        <v>22973</v>
      </c>
      <c r="X4" s="8">
        <v>23038</v>
      </c>
    </row>
    <row r="5" spans="1:24" x14ac:dyDescent="0.25">
      <c r="A5" s="2" t="s">
        <v>512</v>
      </c>
      <c r="B5" s="6">
        <v>-128528</v>
      </c>
      <c r="C5" s="4" t="s">
        <v>7</v>
      </c>
      <c r="D5" s="4" t="s">
        <v>7</v>
      </c>
      <c r="E5" s="4" t="s">
        <v>7</v>
      </c>
      <c r="F5" s="6">
        <v>-106915</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x14ac:dyDescent="0.25">
      <c r="A6" s="2" t="s">
        <v>54</v>
      </c>
      <c r="B6" s="8">
        <v>85898</v>
      </c>
      <c r="C6" s="8">
        <v>83247</v>
      </c>
      <c r="D6" s="8">
        <v>79934</v>
      </c>
      <c r="E6" s="8">
        <v>80036</v>
      </c>
      <c r="F6" s="8">
        <v>80760</v>
      </c>
      <c r="G6" s="8">
        <v>81722</v>
      </c>
      <c r="H6" s="8">
        <v>81657</v>
      </c>
      <c r="I6" s="8">
        <v>72761</v>
      </c>
      <c r="J6" s="8">
        <v>65000</v>
      </c>
      <c r="K6" s="8">
        <v>35777</v>
      </c>
      <c r="L6" s="8">
        <v>29400</v>
      </c>
      <c r="M6" s="4" t="s">
        <v>7</v>
      </c>
      <c r="N6" s="4" t="s">
        <v>7</v>
      </c>
      <c r="O6" s="4" t="s">
        <v>7</v>
      </c>
      <c r="P6" s="4" t="s">
        <v>7</v>
      </c>
      <c r="Q6" s="4" t="s">
        <v>7</v>
      </c>
      <c r="R6" s="4" t="s">
        <v>7</v>
      </c>
      <c r="S6" s="4" t="s">
        <v>7</v>
      </c>
      <c r="T6" s="4" t="s">
        <v>7</v>
      </c>
      <c r="U6" s="4" t="s">
        <v>7</v>
      </c>
      <c r="V6" s="4" t="s">
        <v>7</v>
      </c>
      <c r="W6" s="4" t="s">
        <v>7</v>
      </c>
      <c r="X6" s="4" t="s">
        <v>7</v>
      </c>
    </row>
    <row r="7" spans="1:24" ht="30" x14ac:dyDescent="0.25">
      <c r="A7" s="2" t="s">
        <v>1441</v>
      </c>
      <c r="B7" s="4" t="s">
        <v>7</v>
      </c>
      <c r="C7" s="4" t="s">
        <v>7</v>
      </c>
      <c r="D7" s="4" t="s">
        <v>7</v>
      </c>
      <c r="E7" s="4" t="s">
        <v>7</v>
      </c>
      <c r="F7" s="4" t="s">
        <v>7</v>
      </c>
      <c r="G7" s="4" t="s">
        <v>7</v>
      </c>
      <c r="H7" s="4" t="s">
        <v>7</v>
      </c>
      <c r="I7" s="4" t="s">
        <v>7</v>
      </c>
      <c r="J7" s="4" t="s">
        <v>7</v>
      </c>
      <c r="K7" s="4" t="s">
        <v>7</v>
      </c>
      <c r="L7" s="4" t="s">
        <v>7</v>
      </c>
      <c r="M7" s="4" t="s">
        <v>1286</v>
      </c>
      <c r="N7" s="4" t="s">
        <v>7</v>
      </c>
      <c r="O7" s="4" t="s">
        <v>1286</v>
      </c>
      <c r="P7" s="4" t="s">
        <v>7</v>
      </c>
      <c r="Q7" s="4" t="s">
        <v>7</v>
      </c>
      <c r="R7" s="4" t="s">
        <v>7</v>
      </c>
      <c r="S7" s="4" t="s">
        <v>1351</v>
      </c>
      <c r="T7" s="4" t="s">
        <v>7</v>
      </c>
      <c r="U7" s="4" t="s">
        <v>1351</v>
      </c>
      <c r="V7" s="4" t="s">
        <v>7</v>
      </c>
      <c r="W7" s="4" t="s">
        <v>1287</v>
      </c>
      <c r="X7" s="4" t="s">
        <v>7</v>
      </c>
    </row>
    <row r="8" spans="1:24" ht="30" x14ac:dyDescent="0.25">
      <c r="A8" s="2" t="s">
        <v>144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1442</v>
      </c>
      <c r="R8" s="4" t="s">
        <v>7</v>
      </c>
      <c r="S8" s="4" t="s">
        <v>7</v>
      </c>
      <c r="T8" s="4" t="s">
        <v>7</v>
      </c>
      <c r="U8" s="4" t="s">
        <v>7</v>
      </c>
      <c r="V8" s="4" t="s">
        <v>7</v>
      </c>
      <c r="W8" s="4" t="s">
        <v>7</v>
      </c>
      <c r="X8" s="4" t="s">
        <v>7</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443</v>
      </c>
      <c r="B1" s="9" t="s">
        <v>2</v>
      </c>
      <c r="C1" s="9"/>
      <c r="D1" s="9"/>
      <c r="E1" s="9"/>
    </row>
    <row r="2" spans="1:5" x14ac:dyDescent="0.25">
      <c r="A2" s="9"/>
      <c r="B2" s="9" t="s">
        <v>3</v>
      </c>
      <c r="C2" s="9" t="s">
        <v>36</v>
      </c>
      <c r="D2" s="9" t="s">
        <v>40</v>
      </c>
      <c r="E2" s="1" t="s">
        <v>41</v>
      </c>
    </row>
    <row r="3" spans="1:5" x14ac:dyDescent="0.25">
      <c r="A3" s="9"/>
      <c r="B3" s="9"/>
      <c r="C3" s="9"/>
      <c r="D3" s="9"/>
      <c r="E3" s="1" t="s">
        <v>1444</v>
      </c>
    </row>
    <row r="4" spans="1:5" x14ac:dyDescent="0.25">
      <c r="A4" s="9"/>
      <c r="B4" s="9"/>
      <c r="C4" s="9"/>
      <c r="D4" s="9"/>
      <c r="E4" s="1" t="s">
        <v>1445</v>
      </c>
    </row>
    <row r="5" spans="1:5" ht="30" x14ac:dyDescent="0.25">
      <c r="A5" s="3" t="s">
        <v>1440</v>
      </c>
      <c r="B5" s="4" t="s">
        <v>7</v>
      </c>
      <c r="C5" s="4" t="s">
        <v>7</v>
      </c>
      <c r="D5" s="4" t="s">
        <v>7</v>
      </c>
      <c r="E5" s="4" t="s">
        <v>7</v>
      </c>
    </row>
    <row r="6" spans="1:5" x14ac:dyDescent="0.25">
      <c r="A6" s="2" t="s">
        <v>198</v>
      </c>
      <c r="B6" s="8">
        <v>27111000</v>
      </c>
      <c r="C6" s="8">
        <v>23516000</v>
      </c>
      <c r="D6" s="8">
        <v>19397000</v>
      </c>
      <c r="E6" s="4" t="s">
        <v>7</v>
      </c>
    </row>
    <row r="7" spans="1:5" ht="30" x14ac:dyDescent="0.25">
      <c r="A7" s="2" t="s">
        <v>1446</v>
      </c>
      <c r="B7" s="6">
        <v>3500000</v>
      </c>
      <c r="C7" s="6">
        <v>12000000</v>
      </c>
      <c r="D7" s="6">
        <v>2000000</v>
      </c>
      <c r="E7" s="4" t="s">
        <v>7</v>
      </c>
    </row>
    <row r="8" spans="1:5" ht="30" x14ac:dyDescent="0.25">
      <c r="A8" s="2" t="s">
        <v>1447</v>
      </c>
      <c r="B8" s="6">
        <v>1200000</v>
      </c>
      <c r="C8" s="6">
        <v>800000</v>
      </c>
      <c r="D8" s="6">
        <v>100000</v>
      </c>
      <c r="E8" s="4" t="s">
        <v>7</v>
      </c>
    </row>
    <row r="9" spans="1:5" x14ac:dyDescent="0.25">
      <c r="A9" s="2" t="s">
        <v>1448</v>
      </c>
      <c r="B9" s="4">
        <v>0</v>
      </c>
      <c r="C9" s="6">
        <v>400000</v>
      </c>
      <c r="D9" s="4">
        <v>0</v>
      </c>
      <c r="E9" s="4" t="s">
        <v>7</v>
      </c>
    </row>
    <row r="10" spans="1:5" x14ac:dyDescent="0.25">
      <c r="A10" s="2" t="s">
        <v>1449</v>
      </c>
      <c r="B10" s="4" t="s">
        <v>7</v>
      </c>
      <c r="C10" s="4" t="s">
        <v>7</v>
      </c>
      <c r="D10" s="4" t="s">
        <v>7</v>
      </c>
      <c r="E10" s="4">
        <v>2</v>
      </c>
    </row>
    <row r="11" spans="1:5" x14ac:dyDescent="0.25">
      <c r="A11" s="2" t="s">
        <v>1450</v>
      </c>
      <c r="B11" s="4" t="s">
        <v>7</v>
      </c>
      <c r="C11" s="4" t="s">
        <v>7</v>
      </c>
      <c r="D11" s="4" t="s">
        <v>7</v>
      </c>
      <c r="E11" s="4">
        <v>2</v>
      </c>
    </row>
    <row r="12" spans="1:5" ht="45" x14ac:dyDescent="0.25">
      <c r="A12" s="2" t="s">
        <v>1451</v>
      </c>
      <c r="B12" s="4" t="s">
        <v>1287</v>
      </c>
      <c r="C12" s="4" t="s">
        <v>7</v>
      </c>
      <c r="D12" s="4" t="s">
        <v>7</v>
      </c>
      <c r="E12" s="4" t="s">
        <v>7</v>
      </c>
    </row>
    <row r="13" spans="1:5" ht="30" x14ac:dyDescent="0.25">
      <c r="A13" s="2" t="s">
        <v>1452</v>
      </c>
      <c r="B13" s="4" t="s">
        <v>1382</v>
      </c>
      <c r="C13" s="4" t="s">
        <v>7</v>
      </c>
      <c r="D13" s="4" t="s">
        <v>7</v>
      </c>
      <c r="E13" s="4" t="s">
        <v>7</v>
      </c>
    </row>
    <row r="14" spans="1:5" ht="30" x14ac:dyDescent="0.25">
      <c r="A14" s="2" t="s">
        <v>1453</v>
      </c>
      <c r="B14" s="4" t="s">
        <v>1351</v>
      </c>
      <c r="C14" s="4" t="s">
        <v>7</v>
      </c>
      <c r="D14" s="4" t="s">
        <v>7</v>
      </c>
      <c r="E14" s="4" t="s">
        <v>7</v>
      </c>
    </row>
    <row r="15" spans="1:5" ht="30" x14ac:dyDescent="0.25">
      <c r="A15" s="2" t="s">
        <v>1454</v>
      </c>
      <c r="B15" s="4" t="s">
        <v>1351</v>
      </c>
      <c r="C15" s="4" t="s">
        <v>7</v>
      </c>
      <c r="D15" s="4" t="s">
        <v>7</v>
      </c>
      <c r="E15" s="4" t="s">
        <v>7</v>
      </c>
    </row>
    <row r="16" spans="1:5" x14ac:dyDescent="0.25">
      <c r="A16" s="2" t="s">
        <v>1270</v>
      </c>
      <c r="B16" s="4" t="s">
        <v>7</v>
      </c>
      <c r="C16" s="4" t="s">
        <v>7</v>
      </c>
      <c r="D16" s="4" t="s">
        <v>7</v>
      </c>
      <c r="E16" s="4" t="s">
        <v>7</v>
      </c>
    </row>
    <row r="17" spans="1:5" ht="30" x14ac:dyDescent="0.25">
      <c r="A17" s="3" t="s">
        <v>1440</v>
      </c>
      <c r="B17" s="4" t="s">
        <v>7</v>
      </c>
      <c r="C17" s="4" t="s">
        <v>7</v>
      </c>
      <c r="D17" s="4" t="s">
        <v>7</v>
      </c>
      <c r="E17" s="4" t="s">
        <v>7</v>
      </c>
    </row>
    <row r="18" spans="1:5" x14ac:dyDescent="0.25">
      <c r="A18" s="2" t="s">
        <v>1455</v>
      </c>
      <c r="B18" s="6">
        <v>23000000</v>
      </c>
      <c r="C18" s="6">
        <v>23000000</v>
      </c>
      <c r="D18" s="4" t="s">
        <v>7</v>
      </c>
      <c r="E18" s="4" t="s">
        <v>7</v>
      </c>
    </row>
    <row r="19" spans="1:5" ht="30" x14ac:dyDescent="0.25">
      <c r="A19" s="2" t="s">
        <v>1456</v>
      </c>
      <c r="B19" s="8">
        <v>15000000</v>
      </c>
      <c r="C19" s="8">
        <v>13600000</v>
      </c>
      <c r="D19" s="4" t="s">
        <v>7</v>
      </c>
      <c r="E19" s="4" t="s">
        <v>7</v>
      </c>
    </row>
  </sheetData>
  <mergeCells count="5">
    <mergeCell ref="A1:A4"/>
    <mergeCell ref="B1:E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1" width="12.28515625" bestFit="1" customWidth="1"/>
  </cols>
  <sheetData>
    <row r="1" spans="1:11" ht="15" customHeight="1" x14ac:dyDescent="0.25">
      <c r="A1" s="1" t="s">
        <v>1457</v>
      </c>
      <c r="B1" s="9" t="s">
        <v>2</v>
      </c>
      <c r="C1" s="9"/>
      <c r="D1" s="1"/>
      <c r="E1" s="1"/>
      <c r="F1" s="1"/>
      <c r="G1" s="1"/>
      <c r="H1" s="1"/>
      <c r="I1" s="1"/>
      <c r="J1" s="1"/>
      <c r="K1" s="1"/>
    </row>
    <row r="2" spans="1:11" ht="30" x14ac:dyDescent="0.25">
      <c r="A2" s="1" t="s">
        <v>126</v>
      </c>
      <c r="B2" s="1" t="s">
        <v>3</v>
      </c>
      <c r="C2" s="1" t="s">
        <v>36</v>
      </c>
      <c r="D2" s="1" t="s">
        <v>33</v>
      </c>
      <c r="E2" s="1" t="s">
        <v>5</v>
      </c>
      <c r="F2" s="1" t="s">
        <v>34</v>
      </c>
      <c r="G2" s="1" t="s">
        <v>37</v>
      </c>
      <c r="H2" s="1" t="s">
        <v>38</v>
      </c>
      <c r="I2" s="1" t="s">
        <v>39</v>
      </c>
      <c r="J2" s="1" t="s">
        <v>41</v>
      </c>
      <c r="K2" s="1" t="s">
        <v>42</v>
      </c>
    </row>
    <row r="3" spans="1:11" x14ac:dyDescent="0.25">
      <c r="A3" s="3" t="s">
        <v>1458</v>
      </c>
      <c r="B3" s="4" t="s">
        <v>7</v>
      </c>
      <c r="C3" s="4" t="s">
        <v>7</v>
      </c>
      <c r="D3" s="4" t="s">
        <v>7</v>
      </c>
      <c r="E3" s="4" t="s">
        <v>7</v>
      </c>
      <c r="F3" s="4" t="s">
        <v>7</v>
      </c>
      <c r="G3" s="4" t="s">
        <v>7</v>
      </c>
      <c r="H3" s="4" t="s">
        <v>7</v>
      </c>
      <c r="I3" s="4" t="s">
        <v>7</v>
      </c>
      <c r="J3" s="4" t="s">
        <v>7</v>
      </c>
      <c r="K3" s="4" t="s">
        <v>7</v>
      </c>
    </row>
    <row r="4" spans="1:11" x14ac:dyDescent="0.25">
      <c r="A4" s="2" t="s">
        <v>1459</v>
      </c>
      <c r="B4" s="8">
        <v>128628</v>
      </c>
      <c r="C4" s="8">
        <v>107971</v>
      </c>
      <c r="D4" s="8">
        <v>134359</v>
      </c>
      <c r="E4" s="8">
        <v>131267</v>
      </c>
      <c r="F4" s="8">
        <v>131440</v>
      </c>
      <c r="G4" s="8">
        <v>110259</v>
      </c>
      <c r="H4" s="8">
        <v>108410</v>
      </c>
      <c r="I4" s="8">
        <v>109786</v>
      </c>
      <c r="J4" s="8">
        <v>77865</v>
      </c>
      <c r="K4" s="8">
        <v>76004</v>
      </c>
    </row>
    <row r="5" spans="1:11" x14ac:dyDescent="0.25">
      <c r="A5" s="2" t="s">
        <v>529</v>
      </c>
      <c r="B5" s="6">
        <v>20165</v>
      </c>
      <c r="C5" s="6">
        <v>18294</v>
      </c>
      <c r="D5" s="4" t="s">
        <v>7</v>
      </c>
      <c r="E5" s="4" t="s">
        <v>7</v>
      </c>
      <c r="F5" s="4" t="s">
        <v>7</v>
      </c>
      <c r="G5" s="4" t="s">
        <v>7</v>
      </c>
      <c r="H5" s="4" t="s">
        <v>7</v>
      </c>
      <c r="I5" s="4" t="s">
        <v>7</v>
      </c>
      <c r="J5" s="4" t="s">
        <v>7</v>
      </c>
      <c r="K5" s="4" t="s">
        <v>7</v>
      </c>
    </row>
    <row r="6" spans="1:11" x14ac:dyDescent="0.25">
      <c r="A6" s="2" t="s">
        <v>530</v>
      </c>
      <c r="B6" s="4">
        <v>349</v>
      </c>
      <c r="C6" s="6">
        <v>2363</v>
      </c>
      <c r="D6" s="4" t="s">
        <v>7</v>
      </c>
      <c r="E6" s="4" t="s">
        <v>7</v>
      </c>
      <c r="F6" s="4" t="s">
        <v>7</v>
      </c>
      <c r="G6" s="4" t="s">
        <v>7</v>
      </c>
      <c r="H6" s="4" t="s">
        <v>7</v>
      </c>
      <c r="I6" s="4" t="s">
        <v>7</v>
      </c>
      <c r="J6" s="4" t="s">
        <v>7</v>
      </c>
      <c r="K6" s="4" t="s">
        <v>7</v>
      </c>
    </row>
    <row r="7" spans="1:11" x14ac:dyDescent="0.25">
      <c r="A7" s="2" t="s">
        <v>1460</v>
      </c>
      <c r="B7" s="6">
        <v>149142</v>
      </c>
      <c r="C7" s="6">
        <v>128628</v>
      </c>
      <c r="D7" s="6">
        <v>134359</v>
      </c>
      <c r="E7" s="6">
        <v>131267</v>
      </c>
      <c r="F7" s="6">
        <v>131440</v>
      </c>
      <c r="G7" s="6">
        <v>110259</v>
      </c>
      <c r="H7" s="6">
        <v>108410</v>
      </c>
      <c r="I7" s="6">
        <v>109786</v>
      </c>
      <c r="J7" s="6">
        <v>77865</v>
      </c>
      <c r="K7" s="6">
        <v>76004</v>
      </c>
    </row>
    <row r="8" spans="1:11" x14ac:dyDescent="0.25">
      <c r="A8" s="2" t="s">
        <v>1461</v>
      </c>
      <c r="B8" s="4" t="s">
        <v>7</v>
      </c>
      <c r="C8" s="4" t="s">
        <v>7</v>
      </c>
      <c r="D8" s="4" t="s">
        <v>7</v>
      </c>
      <c r="E8" s="4" t="s">
        <v>7</v>
      </c>
      <c r="F8" s="4" t="s">
        <v>7</v>
      </c>
      <c r="G8" s="4" t="s">
        <v>7</v>
      </c>
      <c r="H8" s="4" t="s">
        <v>7</v>
      </c>
      <c r="I8" s="4" t="s">
        <v>7</v>
      </c>
      <c r="J8" s="4" t="s">
        <v>7</v>
      </c>
      <c r="K8" s="4" t="s">
        <v>7</v>
      </c>
    </row>
    <row r="9" spans="1:11" x14ac:dyDescent="0.25">
      <c r="A9" s="3" t="s">
        <v>1458</v>
      </c>
      <c r="B9" s="4" t="s">
        <v>7</v>
      </c>
      <c r="C9" s="4" t="s">
        <v>7</v>
      </c>
      <c r="D9" s="4" t="s">
        <v>7</v>
      </c>
      <c r="E9" s="4" t="s">
        <v>7</v>
      </c>
      <c r="F9" s="4" t="s">
        <v>7</v>
      </c>
      <c r="G9" s="4" t="s">
        <v>7</v>
      </c>
      <c r="H9" s="4" t="s">
        <v>7</v>
      </c>
      <c r="I9" s="4" t="s">
        <v>7</v>
      </c>
      <c r="J9" s="4" t="s">
        <v>7</v>
      </c>
      <c r="K9" s="4" t="s">
        <v>7</v>
      </c>
    </row>
    <row r="10" spans="1:11" x14ac:dyDescent="0.25">
      <c r="A10" s="2" t="s">
        <v>1459</v>
      </c>
      <c r="B10" s="6">
        <v>98403</v>
      </c>
      <c r="C10" s="6">
        <v>78725</v>
      </c>
      <c r="D10" s="4" t="s">
        <v>7</v>
      </c>
      <c r="E10" s="4" t="s">
        <v>7</v>
      </c>
      <c r="F10" s="4" t="s">
        <v>7</v>
      </c>
      <c r="G10" s="4" t="s">
        <v>7</v>
      </c>
      <c r="H10" s="4" t="s">
        <v>7</v>
      </c>
      <c r="I10" s="4" t="s">
        <v>7</v>
      </c>
      <c r="J10" s="4" t="s">
        <v>7</v>
      </c>
      <c r="K10" s="4" t="s">
        <v>7</v>
      </c>
    </row>
    <row r="11" spans="1:11" x14ac:dyDescent="0.25">
      <c r="A11" s="2" t="s">
        <v>529</v>
      </c>
      <c r="B11" s="6">
        <v>20165</v>
      </c>
      <c r="C11" s="6">
        <v>18294</v>
      </c>
      <c r="D11" s="4" t="s">
        <v>7</v>
      </c>
      <c r="E11" s="4" t="s">
        <v>7</v>
      </c>
      <c r="F11" s="4" t="s">
        <v>7</v>
      </c>
      <c r="G11" s="4" t="s">
        <v>7</v>
      </c>
      <c r="H11" s="4" t="s">
        <v>7</v>
      </c>
      <c r="I11" s="4" t="s">
        <v>7</v>
      </c>
      <c r="J11" s="4" t="s">
        <v>7</v>
      </c>
      <c r="K11" s="4" t="s">
        <v>7</v>
      </c>
    </row>
    <row r="12" spans="1:11" x14ac:dyDescent="0.25">
      <c r="A12" s="2" t="s">
        <v>530</v>
      </c>
      <c r="B12" s="4">
        <v>74</v>
      </c>
      <c r="C12" s="6">
        <v>1384</v>
      </c>
      <c r="D12" s="4" t="s">
        <v>7</v>
      </c>
      <c r="E12" s="4" t="s">
        <v>7</v>
      </c>
      <c r="F12" s="4" t="s">
        <v>7</v>
      </c>
      <c r="G12" s="4" t="s">
        <v>7</v>
      </c>
      <c r="H12" s="4" t="s">
        <v>7</v>
      </c>
      <c r="I12" s="4" t="s">
        <v>7</v>
      </c>
      <c r="J12" s="4" t="s">
        <v>7</v>
      </c>
      <c r="K12" s="4" t="s">
        <v>7</v>
      </c>
    </row>
    <row r="13" spans="1:11" x14ac:dyDescent="0.25">
      <c r="A13" s="2" t="s">
        <v>1460</v>
      </c>
      <c r="B13" s="6">
        <v>118642</v>
      </c>
      <c r="C13" s="6">
        <v>98403</v>
      </c>
      <c r="D13" s="4" t="s">
        <v>7</v>
      </c>
      <c r="E13" s="4" t="s">
        <v>7</v>
      </c>
      <c r="F13" s="4" t="s">
        <v>7</v>
      </c>
      <c r="G13" s="4" t="s">
        <v>7</v>
      </c>
      <c r="H13" s="4" t="s">
        <v>7</v>
      </c>
      <c r="I13" s="4" t="s">
        <v>7</v>
      </c>
      <c r="J13" s="4" t="s">
        <v>7</v>
      </c>
      <c r="K13" s="4" t="s">
        <v>7</v>
      </c>
    </row>
    <row r="14" spans="1:11" x14ac:dyDescent="0.25">
      <c r="A14" s="2" t="s">
        <v>1462</v>
      </c>
      <c r="B14" s="4" t="s">
        <v>7</v>
      </c>
      <c r="C14" s="4" t="s">
        <v>7</v>
      </c>
      <c r="D14" s="4" t="s">
        <v>7</v>
      </c>
      <c r="E14" s="4" t="s">
        <v>7</v>
      </c>
      <c r="F14" s="4" t="s">
        <v>7</v>
      </c>
      <c r="G14" s="4" t="s">
        <v>7</v>
      </c>
      <c r="H14" s="4" t="s">
        <v>7</v>
      </c>
      <c r="I14" s="4" t="s">
        <v>7</v>
      </c>
      <c r="J14" s="4" t="s">
        <v>7</v>
      </c>
      <c r="K14" s="4" t="s">
        <v>7</v>
      </c>
    </row>
    <row r="15" spans="1:11" x14ac:dyDescent="0.25">
      <c r="A15" s="3" t="s">
        <v>1458</v>
      </c>
      <c r="B15" s="4" t="s">
        <v>7</v>
      </c>
      <c r="C15" s="4" t="s">
        <v>7</v>
      </c>
      <c r="D15" s="4" t="s">
        <v>7</v>
      </c>
      <c r="E15" s="4" t="s">
        <v>7</v>
      </c>
      <c r="F15" s="4" t="s">
        <v>7</v>
      </c>
      <c r="G15" s="4" t="s">
        <v>7</v>
      </c>
      <c r="H15" s="4" t="s">
        <v>7</v>
      </c>
      <c r="I15" s="4" t="s">
        <v>7</v>
      </c>
      <c r="J15" s="4" t="s">
        <v>7</v>
      </c>
      <c r="K15" s="4" t="s">
        <v>7</v>
      </c>
    </row>
    <row r="16" spans="1:11" x14ac:dyDescent="0.25">
      <c r="A16" s="2" t="s">
        <v>1459</v>
      </c>
      <c r="B16" s="6">
        <v>30225</v>
      </c>
      <c r="C16" s="6">
        <v>29246</v>
      </c>
      <c r="D16" s="4" t="s">
        <v>7</v>
      </c>
      <c r="E16" s="4" t="s">
        <v>7</v>
      </c>
      <c r="F16" s="4" t="s">
        <v>7</v>
      </c>
      <c r="G16" s="4" t="s">
        <v>7</v>
      </c>
      <c r="H16" s="4" t="s">
        <v>7</v>
      </c>
      <c r="I16" s="4" t="s">
        <v>7</v>
      </c>
      <c r="J16" s="4" t="s">
        <v>7</v>
      </c>
      <c r="K16" s="4" t="s">
        <v>7</v>
      </c>
    </row>
    <row r="17" spans="1:11" x14ac:dyDescent="0.25">
      <c r="A17" s="2" t="s">
        <v>530</v>
      </c>
      <c r="B17" s="4">
        <v>275</v>
      </c>
      <c r="C17" s="4">
        <v>979</v>
      </c>
      <c r="D17" s="4" t="s">
        <v>7</v>
      </c>
      <c r="E17" s="4" t="s">
        <v>7</v>
      </c>
      <c r="F17" s="4" t="s">
        <v>7</v>
      </c>
      <c r="G17" s="4" t="s">
        <v>7</v>
      </c>
      <c r="H17" s="4" t="s">
        <v>7</v>
      </c>
      <c r="I17" s="4" t="s">
        <v>7</v>
      </c>
      <c r="J17" s="4" t="s">
        <v>7</v>
      </c>
      <c r="K17" s="4" t="s">
        <v>7</v>
      </c>
    </row>
    <row r="18" spans="1:11" x14ac:dyDescent="0.25">
      <c r="A18" s="2" t="s">
        <v>1460</v>
      </c>
      <c r="B18" s="8">
        <v>30500</v>
      </c>
      <c r="C18" s="8">
        <v>30225</v>
      </c>
      <c r="D18" s="4" t="s">
        <v>7</v>
      </c>
      <c r="E18" s="4" t="s">
        <v>7</v>
      </c>
      <c r="F18" s="4" t="s">
        <v>7</v>
      </c>
      <c r="G18" s="4" t="s">
        <v>7</v>
      </c>
      <c r="H18" s="4" t="s">
        <v>7</v>
      </c>
      <c r="I18" s="4" t="s">
        <v>7</v>
      </c>
      <c r="J18" s="4" t="s">
        <v>7</v>
      </c>
      <c r="K18"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x14ac:dyDescent="0.25">
      <c r="A1" s="1" t="s">
        <v>1463</v>
      </c>
      <c r="B1" s="9" t="s">
        <v>3</v>
      </c>
      <c r="C1" s="9" t="s">
        <v>33</v>
      </c>
      <c r="D1" s="9" t="s">
        <v>5</v>
      </c>
      <c r="E1" s="9" t="s">
        <v>34</v>
      </c>
      <c r="F1" s="9" t="s">
        <v>36</v>
      </c>
      <c r="G1" s="9" t="s">
        <v>37</v>
      </c>
      <c r="H1" s="9" t="s">
        <v>38</v>
      </c>
      <c r="I1" s="9" t="s">
        <v>39</v>
      </c>
      <c r="J1" s="9" t="s">
        <v>40</v>
      </c>
      <c r="K1" s="9" t="s">
        <v>41</v>
      </c>
      <c r="L1" s="9" t="s">
        <v>42</v>
      </c>
    </row>
    <row r="2" spans="1:12" ht="30" x14ac:dyDescent="0.25">
      <c r="A2" s="1" t="s">
        <v>126</v>
      </c>
      <c r="B2" s="9"/>
      <c r="C2" s="9"/>
      <c r="D2" s="9"/>
      <c r="E2" s="9"/>
      <c r="F2" s="9"/>
      <c r="G2" s="9"/>
      <c r="H2" s="9"/>
      <c r="I2" s="9"/>
      <c r="J2" s="9"/>
      <c r="K2" s="9"/>
      <c r="L2" s="9"/>
    </row>
    <row r="3" spans="1:12" ht="30" x14ac:dyDescent="0.25">
      <c r="A3" s="3" t="s">
        <v>1464</v>
      </c>
      <c r="B3" s="4" t="s">
        <v>7</v>
      </c>
      <c r="C3" s="4" t="s">
        <v>7</v>
      </c>
      <c r="D3" s="4" t="s">
        <v>7</v>
      </c>
      <c r="E3" s="4" t="s">
        <v>7</v>
      </c>
      <c r="F3" s="4" t="s">
        <v>7</v>
      </c>
      <c r="G3" s="4" t="s">
        <v>7</v>
      </c>
      <c r="H3" s="4" t="s">
        <v>7</v>
      </c>
      <c r="I3" s="4" t="s">
        <v>7</v>
      </c>
      <c r="J3" s="4" t="s">
        <v>7</v>
      </c>
      <c r="K3" s="4" t="s">
        <v>7</v>
      </c>
      <c r="L3" s="4" t="s">
        <v>7</v>
      </c>
    </row>
    <row r="4" spans="1:12" x14ac:dyDescent="0.25">
      <c r="A4" s="2" t="s">
        <v>1465</v>
      </c>
      <c r="B4" s="8">
        <v>68299</v>
      </c>
      <c r="C4" s="4" t="s">
        <v>7</v>
      </c>
      <c r="D4" s="4" t="s">
        <v>7</v>
      </c>
      <c r="E4" s="4" t="s">
        <v>7</v>
      </c>
      <c r="F4" s="8">
        <v>70330</v>
      </c>
      <c r="G4" s="4" t="s">
        <v>7</v>
      </c>
      <c r="H4" s="4" t="s">
        <v>7</v>
      </c>
      <c r="I4" s="4" t="s">
        <v>7</v>
      </c>
      <c r="J4" s="4" t="s">
        <v>7</v>
      </c>
      <c r="K4" s="4" t="s">
        <v>7</v>
      </c>
      <c r="L4" s="4" t="s">
        <v>7</v>
      </c>
    </row>
    <row r="5" spans="1:12" x14ac:dyDescent="0.25">
      <c r="A5" s="2" t="s">
        <v>1466</v>
      </c>
      <c r="B5" s="6">
        <v>-40791</v>
      </c>
      <c r="C5" s="4" t="s">
        <v>7</v>
      </c>
      <c r="D5" s="4" t="s">
        <v>7</v>
      </c>
      <c r="E5" s="4" t="s">
        <v>7</v>
      </c>
      <c r="F5" s="6">
        <v>-35280</v>
      </c>
      <c r="G5" s="4" t="s">
        <v>7</v>
      </c>
      <c r="H5" s="4" t="s">
        <v>7</v>
      </c>
      <c r="I5" s="4" t="s">
        <v>7</v>
      </c>
      <c r="J5" s="4" t="s">
        <v>7</v>
      </c>
      <c r="K5" s="4" t="s">
        <v>7</v>
      </c>
      <c r="L5" s="4" t="s">
        <v>7</v>
      </c>
    </row>
    <row r="6" spans="1:12" x14ac:dyDescent="0.25">
      <c r="A6" s="2" t="s">
        <v>1467</v>
      </c>
      <c r="B6" s="6">
        <v>27508</v>
      </c>
      <c r="C6" s="6">
        <v>24068</v>
      </c>
      <c r="D6" s="6">
        <v>26928</v>
      </c>
      <c r="E6" s="6">
        <v>30309</v>
      </c>
      <c r="F6" s="6">
        <v>35050</v>
      </c>
      <c r="G6" s="6">
        <v>29643</v>
      </c>
      <c r="H6" s="6">
        <v>31711</v>
      </c>
      <c r="I6" s="6">
        <v>35141</v>
      </c>
      <c r="J6" s="6">
        <v>36822</v>
      </c>
      <c r="K6" s="6">
        <v>17629</v>
      </c>
      <c r="L6" s="6">
        <v>23061</v>
      </c>
    </row>
    <row r="7" spans="1:12" ht="30" x14ac:dyDescent="0.25">
      <c r="A7" s="2" t="s">
        <v>1468</v>
      </c>
      <c r="B7" s="4" t="s">
        <v>7</v>
      </c>
      <c r="C7" s="4" t="s">
        <v>7</v>
      </c>
      <c r="D7" s="4" t="s">
        <v>7</v>
      </c>
      <c r="E7" s="4" t="s">
        <v>7</v>
      </c>
      <c r="F7" s="4" t="s">
        <v>7</v>
      </c>
      <c r="G7" s="4" t="s">
        <v>7</v>
      </c>
      <c r="H7" s="4" t="s">
        <v>7</v>
      </c>
      <c r="I7" s="4" t="s">
        <v>7</v>
      </c>
      <c r="J7" s="4" t="s">
        <v>7</v>
      </c>
      <c r="K7" s="4" t="s">
        <v>7</v>
      </c>
      <c r="L7" s="4" t="s">
        <v>7</v>
      </c>
    </row>
    <row r="8" spans="1:12" ht="30" x14ac:dyDescent="0.25">
      <c r="A8" s="3" t="s">
        <v>1464</v>
      </c>
      <c r="B8" s="4" t="s">
        <v>7</v>
      </c>
      <c r="C8" s="4" t="s">
        <v>7</v>
      </c>
      <c r="D8" s="4" t="s">
        <v>7</v>
      </c>
      <c r="E8" s="4" t="s">
        <v>7</v>
      </c>
      <c r="F8" s="4" t="s">
        <v>7</v>
      </c>
      <c r="G8" s="4" t="s">
        <v>7</v>
      </c>
      <c r="H8" s="4" t="s">
        <v>7</v>
      </c>
      <c r="I8" s="4" t="s">
        <v>7</v>
      </c>
      <c r="J8" s="4" t="s">
        <v>7</v>
      </c>
      <c r="K8" s="4" t="s">
        <v>7</v>
      </c>
      <c r="L8" s="4" t="s">
        <v>7</v>
      </c>
    </row>
    <row r="9" spans="1:12" x14ac:dyDescent="0.25">
      <c r="A9" s="2" t="s">
        <v>1465</v>
      </c>
      <c r="B9" s="6">
        <v>45569</v>
      </c>
      <c r="C9" s="4" t="s">
        <v>7</v>
      </c>
      <c r="D9" s="4" t="s">
        <v>7</v>
      </c>
      <c r="E9" s="4" t="s">
        <v>7</v>
      </c>
      <c r="F9" s="6">
        <v>48330</v>
      </c>
      <c r="G9" s="4" t="s">
        <v>7</v>
      </c>
      <c r="H9" s="4" t="s">
        <v>7</v>
      </c>
      <c r="I9" s="4" t="s">
        <v>7</v>
      </c>
      <c r="J9" s="4" t="s">
        <v>7</v>
      </c>
      <c r="K9" s="4" t="s">
        <v>7</v>
      </c>
      <c r="L9" s="4" t="s">
        <v>7</v>
      </c>
    </row>
    <row r="10" spans="1:12" x14ac:dyDescent="0.25">
      <c r="A10" s="2" t="s">
        <v>1466</v>
      </c>
      <c r="B10" s="6">
        <v>-24520</v>
      </c>
      <c r="C10" s="4" t="s">
        <v>7</v>
      </c>
      <c r="D10" s="4" t="s">
        <v>7</v>
      </c>
      <c r="E10" s="4" t="s">
        <v>7</v>
      </c>
      <c r="F10" s="6">
        <v>-24216</v>
      </c>
      <c r="G10" s="4" t="s">
        <v>7</v>
      </c>
      <c r="H10" s="4" t="s">
        <v>7</v>
      </c>
      <c r="I10" s="4" t="s">
        <v>7</v>
      </c>
      <c r="J10" s="4" t="s">
        <v>7</v>
      </c>
      <c r="K10" s="4" t="s">
        <v>7</v>
      </c>
      <c r="L10" s="4" t="s">
        <v>7</v>
      </c>
    </row>
    <row r="11" spans="1:12" x14ac:dyDescent="0.25">
      <c r="A11" s="2" t="s">
        <v>1467</v>
      </c>
      <c r="B11" s="6">
        <v>21049</v>
      </c>
      <c r="C11" s="4" t="s">
        <v>7</v>
      </c>
      <c r="D11" s="4" t="s">
        <v>7</v>
      </c>
      <c r="E11" s="4" t="s">
        <v>7</v>
      </c>
      <c r="F11" s="6">
        <v>24114</v>
      </c>
      <c r="G11" s="4" t="s">
        <v>7</v>
      </c>
      <c r="H11" s="4" t="s">
        <v>7</v>
      </c>
      <c r="I11" s="4" t="s">
        <v>7</v>
      </c>
      <c r="J11" s="4" t="s">
        <v>7</v>
      </c>
      <c r="K11" s="4" t="s">
        <v>7</v>
      </c>
      <c r="L11" s="4" t="s">
        <v>7</v>
      </c>
    </row>
    <row r="12" spans="1:12" x14ac:dyDescent="0.25">
      <c r="A12" s="2" t="s">
        <v>1469</v>
      </c>
      <c r="B12" s="4" t="s">
        <v>7</v>
      </c>
      <c r="C12" s="4" t="s">
        <v>7</v>
      </c>
      <c r="D12" s="4" t="s">
        <v>7</v>
      </c>
      <c r="E12" s="4" t="s">
        <v>7</v>
      </c>
      <c r="F12" s="4" t="s">
        <v>7</v>
      </c>
      <c r="G12" s="4" t="s">
        <v>7</v>
      </c>
      <c r="H12" s="4" t="s">
        <v>7</v>
      </c>
      <c r="I12" s="4" t="s">
        <v>7</v>
      </c>
      <c r="J12" s="4" t="s">
        <v>7</v>
      </c>
      <c r="K12" s="4" t="s">
        <v>7</v>
      </c>
      <c r="L12" s="4" t="s">
        <v>7</v>
      </c>
    </row>
    <row r="13" spans="1:12" ht="30" x14ac:dyDescent="0.25">
      <c r="A13" s="3" t="s">
        <v>1464</v>
      </c>
      <c r="B13" s="4" t="s">
        <v>7</v>
      </c>
      <c r="C13" s="4" t="s">
        <v>7</v>
      </c>
      <c r="D13" s="4" t="s">
        <v>7</v>
      </c>
      <c r="E13" s="4" t="s">
        <v>7</v>
      </c>
      <c r="F13" s="4" t="s">
        <v>7</v>
      </c>
      <c r="G13" s="4" t="s">
        <v>7</v>
      </c>
      <c r="H13" s="4" t="s">
        <v>7</v>
      </c>
      <c r="I13" s="4" t="s">
        <v>7</v>
      </c>
      <c r="J13" s="4" t="s">
        <v>7</v>
      </c>
      <c r="K13" s="4" t="s">
        <v>7</v>
      </c>
      <c r="L13" s="4" t="s">
        <v>7</v>
      </c>
    </row>
    <row r="14" spans="1:12" x14ac:dyDescent="0.25">
      <c r="A14" s="2" t="s">
        <v>1465</v>
      </c>
      <c r="B14" s="6">
        <v>12168</v>
      </c>
      <c r="C14" s="4" t="s">
        <v>7</v>
      </c>
      <c r="D14" s="4" t="s">
        <v>7</v>
      </c>
      <c r="E14" s="4" t="s">
        <v>7</v>
      </c>
      <c r="F14" s="6">
        <v>11813</v>
      </c>
      <c r="G14" s="4" t="s">
        <v>7</v>
      </c>
      <c r="H14" s="4" t="s">
        <v>7</v>
      </c>
      <c r="I14" s="4" t="s">
        <v>7</v>
      </c>
      <c r="J14" s="4" t="s">
        <v>7</v>
      </c>
      <c r="K14" s="4" t="s">
        <v>7</v>
      </c>
      <c r="L14" s="4" t="s">
        <v>7</v>
      </c>
    </row>
    <row r="15" spans="1:12" x14ac:dyDescent="0.25">
      <c r="A15" s="2" t="s">
        <v>1466</v>
      </c>
      <c r="B15" s="6">
        <v>-10513</v>
      </c>
      <c r="C15" s="4" t="s">
        <v>7</v>
      </c>
      <c r="D15" s="4" t="s">
        <v>7</v>
      </c>
      <c r="E15" s="4" t="s">
        <v>7</v>
      </c>
      <c r="F15" s="6">
        <v>-7276</v>
      </c>
      <c r="G15" s="4" t="s">
        <v>7</v>
      </c>
      <c r="H15" s="4" t="s">
        <v>7</v>
      </c>
      <c r="I15" s="4" t="s">
        <v>7</v>
      </c>
      <c r="J15" s="4" t="s">
        <v>7</v>
      </c>
      <c r="K15" s="4" t="s">
        <v>7</v>
      </c>
      <c r="L15" s="4" t="s">
        <v>7</v>
      </c>
    </row>
    <row r="16" spans="1:12" x14ac:dyDescent="0.25">
      <c r="A16" s="2" t="s">
        <v>1467</v>
      </c>
      <c r="B16" s="6">
        <v>1655</v>
      </c>
      <c r="C16" s="4" t="s">
        <v>7</v>
      </c>
      <c r="D16" s="4" t="s">
        <v>7</v>
      </c>
      <c r="E16" s="4" t="s">
        <v>7</v>
      </c>
      <c r="F16" s="6">
        <v>4537</v>
      </c>
      <c r="G16" s="4" t="s">
        <v>7</v>
      </c>
      <c r="H16" s="4" t="s">
        <v>7</v>
      </c>
      <c r="I16" s="4" t="s">
        <v>7</v>
      </c>
      <c r="J16" s="4" t="s">
        <v>7</v>
      </c>
      <c r="K16" s="4" t="s">
        <v>7</v>
      </c>
      <c r="L16" s="4" t="s">
        <v>7</v>
      </c>
    </row>
    <row r="17" spans="1:12" x14ac:dyDescent="0.25">
      <c r="A17" s="2" t="s">
        <v>1470</v>
      </c>
      <c r="B17" s="4" t="s">
        <v>7</v>
      </c>
      <c r="C17" s="4" t="s">
        <v>7</v>
      </c>
      <c r="D17" s="4" t="s">
        <v>7</v>
      </c>
      <c r="E17" s="4" t="s">
        <v>7</v>
      </c>
      <c r="F17" s="4" t="s">
        <v>7</v>
      </c>
      <c r="G17" s="4" t="s">
        <v>7</v>
      </c>
      <c r="H17" s="4" t="s">
        <v>7</v>
      </c>
      <c r="I17" s="4" t="s">
        <v>7</v>
      </c>
      <c r="J17" s="4" t="s">
        <v>7</v>
      </c>
      <c r="K17" s="4" t="s">
        <v>7</v>
      </c>
      <c r="L17" s="4" t="s">
        <v>7</v>
      </c>
    </row>
    <row r="18" spans="1:12" ht="30" x14ac:dyDescent="0.25">
      <c r="A18" s="3" t="s">
        <v>1464</v>
      </c>
      <c r="B18" s="4" t="s">
        <v>7</v>
      </c>
      <c r="C18" s="4" t="s">
        <v>7</v>
      </c>
      <c r="D18" s="4" t="s">
        <v>7</v>
      </c>
      <c r="E18" s="4" t="s">
        <v>7</v>
      </c>
      <c r="F18" s="4" t="s">
        <v>7</v>
      </c>
      <c r="G18" s="4" t="s">
        <v>7</v>
      </c>
      <c r="H18" s="4" t="s">
        <v>7</v>
      </c>
      <c r="I18" s="4" t="s">
        <v>7</v>
      </c>
      <c r="J18" s="4" t="s">
        <v>7</v>
      </c>
      <c r="K18" s="4" t="s">
        <v>7</v>
      </c>
      <c r="L18" s="4" t="s">
        <v>7</v>
      </c>
    </row>
    <row r="19" spans="1:12" x14ac:dyDescent="0.25">
      <c r="A19" s="2" t="s">
        <v>1465</v>
      </c>
      <c r="B19" s="6">
        <v>5765</v>
      </c>
      <c r="C19" s="4" t="s">
        <v>7</v>
      </c>
      <c r="D19" s="4" t="s">
        <v>7</v>
      </c>
      <c r="E19" s="4" t="s">
        <v>7</v>
      </c>
      <c r="F19" s="6">
        <v>5747</v>
      </c>
      <c r="G19" s="4" t="s">
        <v>7</v>
      </c>
      <c r="H19" s="4" t="s">
        <v>7</v>
      </c>
      <c r="I19" s="4" t="s">
        <v>7</v>
      </c>
      <c r="J19" s="4" t="s">
        <v>7</v>
      </c>
      <c r="K19" s="4" t="s">
        <v>7</v>
      </c>
      <c r="L19" s="4" t="s">
        <v>7</v>
      </c>
    </row>
    <row r="20" spans="1:12" x14ac:dyDescent="0.25">
      <c r="A20" s="2" t="s">
        <v>1466</v>
      </c>
      <c r="B20" s="6">
        <v>-1879</v>
      </c>
      <c r="C20" s="4" t="s">
        <v>7</v>
      </c>
      <c r="D20" s="4" t="s">
        <v>7</v>
      </c>
      <c r="E20" s="4" t="s">
        <v>7</v>
      </c>
      <c r="F20" s="4">
        <v>-795</v>
      </c>
      <c r="G20" s="4" t="s">
        <v>7</v>
      </c>
      <c r="H20" s="4" t="s">
        <v>7</v>
      </c>
      <c r="I20" s="4" t="s">
        <v>7</v>
      </c>
      <c r="J20" s="4" t="s">
        <v>7</v>
      </c>
      <c r="K20" s="4" t="s">
        <v>7</v>
      </c>
      <c r="L20" s="4" t="s">
        <v>7</v>
      </c>
    </row>
    <row r="21" spans="1:12" x14ac:dyDescent="0.25">
      <c r="A21" s="2" t="s">
        <v>1467</v>
      </c>
      <c r="B21" s="6">
        <v>3886</v>
      </c>
      <c r="C21" s="4" t="s">
        <v>7</v>
      </c>
      <c r="D21" s="4" t="s">
        <v>7</v>
      </c>
      <c r="E21" s="4" t="s">
        <v>7</v>
      </c>
      <c r="F21" s="6">
        <v>4952</v>
      </c>
      <c r="G21" s="4" t="s">
        <v>7</v>
      </c>
      <c r="H21" s="4" t="s">
        <v>7</v>
      </c>
      <c r="I21" s="4" t="s">
        <v>7</v>
      </c>
      <c r="J21" s="4" t="s">
        <v>7</v>
      </c>
      <c r="K21" s="4" t="s">
        <v>7</v>
      </c>
      <c r="L21" s="4" t="s">
        <v>7</v>
      </c>
    </row>
    <row r="22" spans="1:12" x14ac:dyDescent="0.25">
      <c r="A22" s="2" t="s">
        <v>1471</v>
      </c>
      <c r="B22" s="4" t="s">
        <v>7</v>
      </c>
      <c r="C22" s="4" t="s">
        <v>7</v>
      </c>
      <c r="D22" s="4" t="s">
        <v>7</v>
      </c>
      <c r="E22" s="4" t="s">
        <v>7</v>
      </c>
      <c r="F22" s="4" t="s">
        <v>7</v>
      </c>
      <c r="G22" s="4" t="s">
        <v>7</v>
      </c>
      <c r="H22" s="4" t="s">
        <v>7</v>
      </c>
      <c r="I22" s="4" t="s">
        <v>7</v>
      </c>
      <c r="J22" s="4" t="s">
        <v>7</v>
      </c>
      <c r="K22" s="4" t="s">
        <v>7</v>
      </c>
      <c r="L22" s="4" t="s">
        <v>7</v>
      </c>
    </row>
    <row r="23" spans="1:12" ht="30" x14ac:dyDescent="0.25">
      <c r="A23" s="3" t="s">
        <v>1464</v>
      </c>
      <c r="B23" s="4" t="s">
        <v>7</v>
      </c>
      <c r="C23" s="4" t="s">
        <v>7</v>
      </c>
      <c r="D23" s="4" t="s">
        <v>7</v>
      </c>
      <c r="E23" s="4" t="s">
        <v>7</v>
      </c>
      <c r="F23" s="4" t="s">
        <v>7</v>
      </c>
      <c r="G23" s="4" t="s">
        <v>7</v>
      </c>
      <c r="H23" s="4" t="s">
        <v>7</v>
      </c>
      <c r="I23" s="4" t="s">
        <v>7</v>
      </c>
      <c r="J23" s="4" t="s">
        <v>7</v>
      </c>
      <c r="K23" s="4" t="s">
        <v>7</v>
      </c>
      <c r="L23" s="4" t="s">
        <v>7</v>
      </c>
    </row>
    <row r="24" spans="1:12" x14ac:dyDescent="0.25">
      <c r="A24" s="2" t="s">
        <v>1465</v>
      </c>
      <c r="B24" s="6">
        <v>4797</v>
      </c>
      <c r="C24" s="4" t="s">
        <v>7</v>
      </c>
      <c r="D24" s="4" t="s">
        <v>7</v>
      </c>
      <c r="E24" s="4" t="s">
        <v>7</v>
      </c>
      <c r="F24" s="6">
        <v>4440</v>
      </c>
      <c r="G24" s="4" t="s">
        <v>7</v>
      </c>
      <c r="H24" s="4" t="s">
        <v>7</v>
      </c>
      <c r="I24" s="4" t="s">
        <v>7</v>
      </c>
      <c r="J24" s="4" t="s">
        <v>7</v>
      </c>
      <c r="K24" s="4" t="s">
        <v>7</v>
      </c>
      <c r="L24" s="4" t="s">
        <v>7</v>
      </c>
    </row>
    <row r="25" spans="1:12" x14ac:dyDescent="0.25">
      <c r="A25" s="2" t="s">
        <v>1466</v>
      </c>
      <c r="B25" s="6">
        <v>-3879</v>
      </c>
      <c r="C25" s="4" t="s">
        <v>7</v>
      </c>
      <c r="D25" s="4" t="s">
        <v>7</v>
      </c>
      <c r="E25" s="4" t="s">
        <v>7</v>
      </c>
      <c r="F25" s="6">
        <v>-2993</v>
      </c>
      <c r="G25" s="4" t="s">
        <v>7</v>
      </c>
      <c r="H25" s="4" t="s">
        <v>7</v>
      </c>
      <c r="I25" s="4" t="s">
        <v>7</v>
      </c>
      <c r="J25" s="4" t="s">
        <v>7</v>
      </c>
      <c r="K25" s="4" t="s">
        <v>7</v>
      </c>
      <c r="L25" s="4" t="s">
        <v>7</v>
      </c>
    </row>
    <row r="26" spans="1:12" x14ac:dyDescent="0.25">
      <c r="A26" s="2" t="s">
        <v>1467</v>
      </c>
      <c r="B26" s="8">
        <v>918</v>
      </c>
      <c r="C26" s="4" t="s">
        <v>7</v>
      </c>
      <c r="D26" s="4" t="s">
        <v>7</v>
      </c>
      <c r="E26" s="4" t="s">
        <v>7</v>
      </c>
      <c r="F26" s="8">
        <v>1447</v>
      </c>
      <c r="G26" s="4" t="s">
        <v>7</v>
      </c>
      <c r="H26" s="4" t="s">
        <v>7</v>
      </c>
      <c r="I26" s="4" t="s">
        <v>7</v>
      </c>
      <c r="J26" s="4" t="s">
        <v>7</v>
      </c>
      <c r="K26" s="4" t="s">
        <v>7</v>
      </c>
      <c r="L26" s="4" t="s">
        <v>7</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8" width="12.28515625" bestFit="1" customWidth="1"/>
  </cols>
  <sheetData>
    <row r="1" spans="1:18" ht="15" customHeight="1" x14ac:dyDescent="0.25">
      <c r="A1" s="9" t="s">
        <v>1472</v>
      </c>
      <c r="B1" s="9" t="s">
        <v>127</v>
      </c>
      <c r="C1" s="9"/>
      <c r="D1" s="9"/>
      <c r="E1" s="9"/>
      <c r="F1" s="9"/>
      <c r="G1" s="9"/>
      <c r="H1" s="9"/>
      <c r="I1" s="9"/>
      <c r="J1" s="9" t="s">
        <v>128</v>
      </c>
      <c r="K1" s="9"/>
      <c r="L1" s="9" t="s">
        <v>129</v>
      </c>
      <c r="M1" s="9"/>
      <c r="N1" s="9" t="s">
        <v>2</v>
      </c>
      <c r="O1" s="9"/>
      <c r="P1" s="9"/>
      <c r="Q1" s="1"/>
      <c r="R1" s="1"/>
    </row>
    <row r="2" spans="1:18" x14ac:dyDescent="0.25">
      <c r="A2" s="9"/>
      <c r="B2" s="1" t="s">
        <v>3</v>
      </c>
      <c r="C2" s="1" t="s">
        <v>33</v>
      </c>
      <c r="D2" s="1" t="s">
        <v>5</v>
      </c>
      <c r="E2" s="1" t="s">
        <v>34</v>
      </c>
      <c r="F2" s="1" t="s">
        <v>36</v>
      </c>
      <c r="G2" s="1" t="s">
        <v>37</v>
      </c>
      <c r="H2" s="1" t="s">
        <v>38</v>
      </c>
      <c r="I2" s="1" t="s">
        <v>39</v>
      </c>
      <c r="J2" s="1" t="s">
        <v>5</v>
      </c>
      <c r="K2" s="1" t="s">
        <v>38</v>
      </c>
      <c r="L2" s="1" t="s">
        <v>33</v>
      </c>
      <c r="M2" s="1" t="s">
        <v>37</v>
      </c>
      <c r="N2" s="1" t="s">
        <v>3</v>
      </c>
      <c r="O2" s="1" t="s">
        <v>36</v>
      </c>
      <c r="P2" s="1" t="s">
        <v>40</v>
      </c>
      <c r="Q2" s="1" t="s">
        <v>41</v>
      </c>
      <c r="R2" s="1" t="s">
        <v>42</v>
      </c>
    </row>
    <row r="3" spans="1:18" x14ac:dyDescent="0.25">
      <c r="A3" s="2" t="s">
        <v>1473</v>
      </c>
      <c r="B3" s="8">
        <v>2883000</v>
      </c>
      <c r="C3" s="8">
        <v>3007000</v>
      </c>
      <c r="D3" s="8">
        <v>3263000</v>
      </c>
      <c r="E3" s="8">
        <v>3657000</v>
      </c>
      <c r="F3" s="8">
        <v>2941000</v>
      </c>
      <c r="G3" s="8">
        <v>2744000</v>
      </c>
      <c r="H3" s="8">
        <v>2745000</v>
      </c>
      <c r="I3" s="8">
        <v>2622000</v>
      </c>
      <c r="J3" s="8">
        <v>6920000</v>
      </c>
      <c r="K3" s="8">
        <v>5367000</v>
      </c>
      <c r="L3" s="8">
        <v>9927000</v>
      </c>
      <c r="M3" s="8">
        <v>8111000</v>
      </c>
      <c r="N3" s="8">
        <v>12810000</v>
      </c>
      <c r="O3" s="8">
        <v>11052000</v>
      </c>
      <c r="P3" s="8">
        <v>6813000</v>
      </c>
      <c r="Q3" s="4" t="s">
        <v>7</v>
      </c>
      <c r="R3" s="4" t="s">
        <v>7</v>
      </c>
    </row>
    <row r="4" spans="1:18" x14ac:dyDescent="0.25">
      <c r="A4" s="2" t="s">
        <v>1294</v>
      </c>
      <c r="B4" s="4" t="s">
        <v>7</v>
      </c>
      <c r="C4" s="4" t="s">
        <v>7</v>
      </c>
      <c r="D4" s="4">
        <v>0</v>
      </c>
      <c r="E4" s="4" t="s">
        <v>7</v>
      </c>
      <c r="F4" s="4" t="s">
        <v>7</v>
      </c>
      <c r="G4" s="4" t="s">
        <v>7</v>
      </c>
      <c r="H4" s="4" t="s">
        <v>7</v>
      </c>
      <c r="I4" s="4" t="s">
        <v>7</v>
      </c>
      <c r="J4" s="4" t="s">
        <v>7</v>
      </c>
      <c r="K4" s="4" t="s">
        <v>7</v>
      </c>
      <c r="L4" s="4" t="s">
        <v>7</v>
      </c>
      <c r="M4" s="4" t="s">
        <v>7</v>
      </c>
      <c r="N4" s="4">
        <v>0</v>
      </c>
      <c r="O4" s="4" t="s">
        <v>7</v>
      </c>
      <c r="P4" s="4" t="s">
        <v>7</v>
      </c>
      <c r="Q4" s="4" t="s">
        <v>7</v>
      </c>
      <c r="R4" s="4" t="s">
        <v>7</v>
      </c>
    </row>
    <row r="5" spans="1:18" x14ac:dyDescent="0.25">
      <c r="A5" s="2" t="s">
        <v>110</v>
      </c>
      <c r="B5" s="4" t="s">
        <v>7</v>
      </c>
      <c r="C5" s="6">
        <v>596000</v>
      </c>
      <c r="D5" s="4" t="s">
        <v>7</v>
      </c>
      <c r="E5" s="6">
        <v>1494000</v>
      </c>
      <c r="F5" s="4" t="s">
        <v>7</v>
      </c>
      <c r="G5" s="4" t="s">
        <v>7</v>
      </c>
      <c r="H5" s="4" t="s">
        <v>7</v>
      </c>
      <c r="I5" s="4" t="s">
        <v>7</v>
      </c>
      <c r="J5" s="6">
        <v>1494000</v>
      </c>
      <c r="K5" s="4" t="s">
        <v>7</v>
      </c>
      <c r="L5" s="6">
        <v>2090000</v>
      </c>
      <c r="M5" s="4" t="s">
        <v>7</v>
      </c>
      <c r="N5" s="6">
        <v>2090000</v>
      </c>
      <c r="O5" s="4" t="s">
        <v>7</v>
      </c>
      <c r="P5" s="4" t="s">
        <v>7</v>
      </c>
      <c r="Q5" s="4" t="s">
        <v>7</v>
      </c>
      <c r="R5" s="4" t="s">
        <v>7</v>
      </c>
    </row>
    <row r="6" spans="1:18" x14ac:dyDescent="0.25">
      <c r="A6" s="2" t="s">
        <v>1474</v>
      </c>
      <c r="B6" s="6">
        <v>27508000</v>
      </c>
      <c r="C6" s="6">
        <v>24068000</v>
      </c>
      <c r="D6" s="6">
        <v>26928000</v>
      </c>
      <c r="E6" s="6">
        <v>30309000</v>
      </c>
      <c r="F6" s="6">
        <v>35050000</v>
      </c>
      <c r="G6" s="6">
        <v>29643000</v>
      </c>
      <c r="H6" s="6">
        <v>31711000</v>
      </c>
      <c r="I6" s="6">
        <v>35141000</v>
      </c>
      <c r="J6" s="6">
        <v>26928000</v>
      </c>
      <c r="K6" s="6">
        <v>31711000</v>
      </c>
      <c r="L6" s="6">
        <v>24068000</v>
      </c>
      <c r="M6" s="6">
        <v>29643000</v>
      </c>
      <c r="N6" s="6">
        <v>27508000</v>
      </c>
      <c r="O6" s="6">
        <v>35050000</v>
      </c>
      <c r="P6" s="6">
        <v>36822000</v>
      </c>
      <c r="Q6" s="6">
        <v>17629000</v>
      </c>
      <c r="R6" s="6">
        <v>23061000</v>
      </c>
    </row>
    <row r="7" spans="1:18" x14ac:dyDescent="0.25">
      <c r="A7" s="2" t="s">
        <v>136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2" t="s">
        <v>110</v>
      </c>
      <c r="B8" s="4" t="s">
        <v>7</v>
      </c>
      <c r="C8" s="6">
        <v>600000</v>
      </c>
      <c r="D8" s="4" t="s">
        <v>7</v>
      </c>
      <c r="E8" s="6">
        <v>1500000</v>
      </c>
      <c r="F8" s="4" t="s">
        <v>7</v>
      </c>
      <c r="G8" s="4" t="s">
        <v>7</v>
      </c>
      <c r="H8" s="4" t="s">
        <v>7</v>
      </c>
      <c r="I8" s="4" t="s">
        <v>7</v>
      </c>
      <c r="J8" s="4" t="s">
        <v>7</v>
      </c>
      <c r="K8" s="4" t="s">
        <v>7</v>
      </c>
      <c r="L8" s="4" t="s">
        <v>7</v>
      </c>
      <c r="M8" s="4" t="s">
        <v>7</v>
      </c>
      <c r="N8" s="6">
        <v>2100000</v>
      </c>
      <c r="O8" s="4" t="s">
        <v>7</v>
      </c>
      <c r="P8" s="4" t="s">
        <v>7</v>
      </c>
      <c r="Q8" s="4" t="s">
        <v>7</v>
      </c>
      <c r="R8" s="4" t="s">
        <v>7</v>
      </c>
    </row>
    <row r="9" spans="1:18" x14ac:dyDescent="0.25">
      <c r="A9" s="2" t="s">
        <v>1474</v>
      </c>
      <c r="B9" s="8">
        <v>400000</v>
      </c>
      <c r="C9" s="4" t="s">
        <v>7</v>
      </c>
      <c r="D9" s="4" t="s">
        <v>7</v>
      </c>
      <c r="E9" s="4" t="s">
        <v>7</v>
      </c>
      <c r="F9" s="8">
        <v>3500000</v>
      </c>
      <c r="G9" s="4" t="s">
        <v>7</v>
      </c>
      <c r="H9" s="4" t="s">
        <v>7</v>
      </c>
      <c r="I9" s="4" t="s">
        <v>7</v>
      </c>
      <c r="J9" s="4" t="s">
        <v>7</v>
      </c>
      <c r="K9" s="4" t="s">
        <v>7</v>
      </c>
      <c r="L9" s="4" t="s">
        <v>7</v>
      </c>
      <c r="M9" s="4" t="s">
        <v>7</v>
      </c>
      <c r="N9" s="8">
        <v>400000</v>
      </c>
      <c r="O9" s="8">
        <v>3500000</v>
      </c>
      <c r="P9" s="4" t="s">
        <v>7</v>
      </c>
      <c r="Q9" s="4" t="s">
        <v>7</v>
      </c>
      <c r="R9" s="4" t="s">
        <v>7</v>
      </c>
    </row>
  </sheetData>
  <mergeCells count="5">
    <mergeCell ref="A1:A2"/>
    <mergeCell ref="B1:I1"/>
    <mergeCell ref="J1:K1"/>
    <mergeCell ref="L1:M1"/>
    <mergeCell ref="N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x14ac:dyDescent="0.25">
      <c r="A1" s="1" t="s">
        <v>1475</v>
      </c>
      <c r="B1" s="9" t="s">
        <v>3</v>
      </c>
      <c r="C1" s="9" t="s">
        <v>33</v>
      </c>
      <c r="D1" s="9" t="s">
        <v>5</v>
      </c>
      <c r="E1" s="9" t="s">
        <v>34</v>
      </c>
      <c r="F1" s="9" t="s">
        <v>36</v>
      </c>
      <c r="G1" s="9" t="s">
        <v>37</v>
      </c>
      <c r="H1" s="9" t="s">
        <v>38</v>
      </c>
      <c r="I1" s="9" t="s">
        <v>39</v>
      </c>
      <c r="J1" s="9" t="s">
        <v>40</v>
      </c>
      <c r="K1" s="9" t="s">
        <v>41</v>
      </c>
      <c r="L1" s="9" t="s">
        <v>42</v>
      </c>
    </row>
    <row r="2" spans="1:12" ht="30" x14ac:dyDescent="0.25">
      <c r="A2" s="1" t="s">
        <v>126</v>
      </c>
      <c r="B2" s="9"/>
      <c r="C2" s="9"/>
      <c r="D2" s="9"/>
      <c r="E2" s="9"/>
      <c r="F2" s="9"/>
      <c r="G2" s="9"/>
      <c r="H2" s="9"/>
      <c r="I2" s="9"/>
      <c r="J2" s="9"/>
      <c r="K2" s="9"/>
      <c r="L2" s="9"/>
    </row>
    <row r="3" spans="1:12" ht="30" x14ac:dyDescent="0.25">
      <c r="A3" s="3" t="s">
        <v>522</v>
      </c>
      <c r="B3" s="4" t="s">
        <v>7</v>
      </c>
      <c r="C3" s="4" t="s">
        <v>7</v>
      </c>
      <c r="D3" s="4" t="s">
        <v>7</v>
      </c>
      <c r="E3" s="4" t="s">
        <v>7</v>
      </c>
      <c r="F3" s="4" t="s">
        <v>7</v>
      </c>
      <c r="G3" s="4" t="s">
        <v>7</v>
      </c>
      <c r="H3" s="4" t="s">
        <v>7</v>
      </c>
      <c r="I3" s="4" t="s">
        <v>7</v>
      </c>
      <c r="J3" s="4" t="s">
        <v>7</v>
      </c>
      <c r="K3" s="4" t="s">
        <v>7</v>
      </c>
      <c r="L3" s="4" t="s">
        <v>7</v>
      </c>
    </row>
    <row r="4" spans="1:12" x14ac:dyDescent="0.25">
      <c r="A4" s="2">
        <v>2014</v>
      </c>
      <c r="B4" s="8">
        <v>9606</v>
      </c>
      <c r="C4" s="4" t="s">
        <v>7</v>
      </c>
      <c r="D4" s="4" t="s">
        <v>7</v>
      </c>
      <c r="E4" s="4" t="s">
        <v>7</v>
      </c>
      <c r="F4" s="4" t="s">
        <v>7</v>
      </c>
      <c r="G4" s="4" t="s">
        <v>7</v>
      </c>
      <c r="H4" s="4" t="s">
        <v>7</v>
      </c>
      <c r="I4" s="4" t="s">
        <v>7</v>
      </c>
      <c r="J4" s="4" t="s">
        <v>7</v>
      </c>
      <c r="K4" s="4" t="s">
        <v>7</v>
      </c>
      <c r="L4" s="4" t="s">
        <v>7</v>
      </c>
    </row>
    <row r="5" spans="1:12" x14ac:dyDescent="0.25">
      <c r="A5" s="2">
        <v>2015</v>
      </c>
      <c r="B5" s="6">
        <v>6483</v>
      </c>
      <c r="C5" s="4" t="s">
        <v>7</v>
      </c>
      <c r="D5" s="4" t="s">
        <v>7</v>
      </c>
      <c r="E5" s="4" t="s">
        <v>7</v>
      </c>
      <c r="F5" s="4" t="s">
        <v>7</v>
      </c>
      <c r="G5" s="4" t="s">
        <v>7</v>
      </c>
      <c r="H5" s="4" t="s">
        <v>7</v>
      </c>
      <c r="I5" s="4" t="s">
        <v>7</v>
      </c>
      <c r="J5" s="4" t="s">
        <v>7</v>
      </c>
      <c r="K5" s="4" t="s">
        <v>7</v>
      </c>
      <c r="L5" s="4" t="s">
        <v>7</v>
      </c>
    </row>
    <row r="6" spans="1:12" x14ac:dyDescent="0.25">
      <c r="A6" s="2">
        <v>2016</v>
      </c>
      <c r="B6" s="6">
        <v>4810</v>
      </c>
      <c r="C6" s="4" t="s">
        <v>7</v>
      </c>
      <c r="D6" s="4" t="s">
        <v>7</v>
      </c>
      <c r="E6" s="4" t="s">
        <v>7</v>
      </c>
      <c r="F6" s="4" t="s">
        <v>7</v>
      </c>
      <c r="G6" s="4" t="s">
        <v>7</v>
      </c>
      <c r="H6" s="4" t="s">
        <v>7</v>
      </c>
      <c r="I6" s="4" t="s">
        <v>7</v>
      </c>
      <c r="J6" s="4" t="s">
        <v>7</v>
      </c>
      <c r="K6" s="4" t="s">
        <v>7</v>
      </c>
      <c r="L6" s="4" t="s">
        <v>7</v>
      </c>
    </row>
    <row r="7" spans="1:12" x14ac:dyDescent="0.25">
      <c r="A7" s="2">
        <v>2017</v>
      </c>
      <c r="B7" s="6">
        <v>3710</v>
      </c>
      <c r="C7" s="4" t="s">
        <v>7</v>
      </c>
      <c r="D7" s="4" t="s">
        <v>7</v>
      </c>
      <c r="E7" s="4" t="s">
        <v>7</v>
      </c>
      <c r="F7" s="4" t="s">
        <v>7</v>
      </c>
      <c r="G7" s="4" t="s">
        <v>7</v>
      </c>
      <c r="H7" s="4" t="s">
        <v>7</v>
      </c>
      <c r="I7" s="4" t="s">
        <v>7</v>
      </c>
      <c r="J7" s="4" t="s">
        <v>7</v>
      </c>
      <c r="K7" s="4" t="s">
        <v>7</v>
      </c>
      <c r="L7" s="4" t="s">
        <v>7</v>
      </c>
    </row>
    <row r="8" spans="1:12" x14ac:dyDescent="0.25">
      <c r="A8" s="2">
        <v>2018</v>
      </c>
      <c r="B8" s="6">
        <v>2261</v>
      </c>
      <c r="C8" s="4" t="s">
        <v>7</v>
      </c>
      <c r="D8" s="4" t="s">
        <v>7</v>
      </c>
      <c r="E8" s="4" t="s">
        <v>7</v>
      </c>
      <c r="F8" s="4" t="s">
        <v>7</v>
      </c>
      <c r="G8" s="4" t="s">
        <v>7</v>
      </c>
      <c r="H8" s="4" t="s">
        <v>7</v>
      </c>
      <c r="I8" s="4" t="s">
        <v>7</v>
      </c>
      <c r="J8" s="4" t="s">
        <v>7</v>
      </c>
      <c r="K8" s="4" t="s">
        <v>7</v>
      </c>
      <c r="L8" s="4" t="s">
        <v>7</v>
      </c>
    </row>
    <row r="9" spans="1:12" x14ac:dyDescent="0.25">
      <c r="A9" s="2" t="s">
        <v>554</v>
      </c>
      <c r="B9" s="4">
        <v>638</v>
      </c>
      <c r="C9" s="4" t="s">
        <v>7</v>
      </c>
      <c r="D9" s="4" t="s">
        <v>7</v>
      </c>
      <c r="E9" s="4" t="s">
        <v>7</v>
      </c>
      <c r="F9" s="4" t="s">
        <v>7</v>
      </c>
      <c r="G9" s="4" t="s">
        <v>7</v>
      </c>
      <c r="H9" s="4" t="s">
        <v>7</v>
      </c>
      <c r="I9" s="4" t="s">
        <v>7</v>
      </c>
      <c r="J9" s="4" t="s">
        <v>7</v>
      </c>
      <c r="K9" s="4" t="s">
        <v>7</v>
      </c>
      <c r="L9" s="4" t="s">
        <v>7</v>
      </c>
    </row>
    <row r="10" spans="1:12" x14ac:dyDescent="0.25">
      <c r="A10" s="2" t="s">
        <v>1467</v>
      </c>
      <c r="B10" s="8">
        <v>27508</v>
      </c>
      <c r="C10" s="8">
        <v>24068</v>
      </c>
      <c r="D10" s="8">
        <v>26928</v>
      </c>
      <c r="E10" s="8">
        <v>30309</v>
      </c>
      <c r="F10" s="8">
        <v>35050</v>
      </c>
      <c r="G10" s="8">
        <v>29643</v>
      </c>
      <c r="H10" s="8">
        <v>31711</v>
      </c>
      <c r="I10" s="8">
        <v>35141</v>
      </c>
      <c r="J10" s="8">
        <v>36822</v>
      </c>
      <c r="K10" s="8">
        <v>17629</v>
      </c>
      <c r="L10" s="8">
        <v>23061</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5" width="12.28515625" bestFit="1" customWidth="1"/>
    <col min="6" max="6" width="22.28515625" bestFit="1" customWidth="1"/>
    <col min="7" max="7" width="32" bestFit="1" customWidth="1"/>
    <col min="8" max="9" width="34.28515625" bestFit="1" customWidth="1"/>
    <col min="10" max="15" width="35.140625" bestFit="1" customWidth="1"/>
  </cols>
  <sheetData>
    <row r="1" spans="1:15" ht="15" customHeight="1" x14ac:dyDescent="0.25">
      <c r="A1" s="9" t="s">
        <v>1476</v>
      </c>
      <c r="B1" s="9" t="s">
        <v>2</v>
      </c>
      <c r="C1" s="9"/>
      <c r="D1" s="1"/>
      <c r="E1" s="1"/>
      <c r="F1" s="9" t="s">
        <v>2</v>
      </c>
      <c r="G1" s="9"/>
      <c r="H1" s="9" t="s">
        <v>127</v>
      </c>
      <c r="I1" s="9"/>
      <c r="J1" s="9"/>
      <c r="K1" s="9"/>
      <c r="L1" s="9" t="s">
        <v>2</v>
      </c>
      <c r="M1" s="9"/>
      <c r="N1" s="9"/>
      <c r="O1" s="9"/>
    </row>
    <row r="2" spans="1:15" x14ac:dyDescent="0.25">
      <c r="A2" s="9"/>
      <c r="B2" s="9" t="s">
        <v>3</v>
      </c>
      <c r="C2" s="9" t="s">
        <v>40</v>
      </c>
      <c r="D2" s="9" t="s">
        <v>36</v>
      </c>
      <c r="E2" s="9" t="s">
        <v>41</v>
      </c>
      <c r="F2" s="1" t="s">
        <v>3</v>
      </c>
      <c r="G2" s="1" t="s">
        <v>3</v>
      </c>
      <c r="H2" s="1" t="s">
        <v>36</v>
      </c>
      <c r="I2" s="1" t="s">
        <v>36</v>
      </c>
      <c r="J2" s="1" t="s">
        <v>1480</v>
      </c>
      <c r="K2" s="1" t="s">
        <v>1483</v>
      </c>
      <c r="L2" s="1" t="s">
        <v>3</v>
      </c>
      <c r="M2" s="1" t="s">
        <v>3</v>
      </c>
      <c r="N2" s="1" t="s">
        <v>3</v>
      </c>
      <c r="O2" s="1" t="s">
        <v>3</v>
      </c>
    </row>
    <row r="3" spans="1:15" x14ac:dyDescent="0.25">
      <c r="A3" s="9"/>
      <c r="B3" s="9"/>
      <c r="C3" s="9"/>
      <c r="D3" s="9"/>
      <c r="E3" s="9"/>
      <c r="F3" s="1" t="s">
        <v>1461</v>
      </c>
      <c r="G3" s="1" t="s">
        <v>1462</v>
      </c>
      <c r="H3" s="1" t="s">
        <v>1477</v>
      </c>
      <c r="I3" s="1" t="s">
        <v>1477</v>
      </c>
      <c r="J3" s="1" t="s">
        <v>1481</v>
      </c>
      <c r="K3" s="1" t="s">
        <v>1481</v>
      </c>
      <c r="L3" s="1" t="s">
        <v>1481</v>
      </c>
      <c r="M3" s="1" t="s">
        <v>1485</v>
      </c>
      <c r="N3" s="1" t="s">
        <v>1485</v>
      </c>
      <c r="O3" s="1" t="s">
        <v>1485</v>
      </c>
    </row>
    <row r="4" spans="1:15" x14ac:dyDescent="0.25">
      <c r="A4" s="9"/>
      <c r="B4" s="9"/>
      <c r="C4" s="9"/>
      <c r="D4" s="9"/>
      <c r="E4" s="9"/>
      <c r="F4" s="1"/>
      <c r="G4" s="1"/>
      <c r="H4" s="1"/>
      <c r="I4" s="1" t="s">
        <v>1478</v>
      </c>
      <c r="J4" s="1" t="s">
        <v>1482</v>
      </c>
      <c r="K4" s="1" t="s">
        <v>1484</v>
      </c>
      <c r="L4" s="1"/>
      <c r="M4" s="1" t="s">
        <v>1479</v>
      </c>
      <c r="N4" s="1" t="s">
        <v>1461</v>
      </c>
      <c r="O4" s="1" t="s">
        <v>1462</v>
      </c>
    </row>
    <row r="5" spans="1:15" x14ac:dyDescent="0.25">
      <c r="A5" s="9"/>
      <c r="B5" s="9"/>
      <c r="C5" s="9"/>
      <c r="D5" s="9"/>
      <c r="E5" s="9"/>
      <c r="F5" s="1"/>
      <c r="G5" s="1"/>
      <c r="H5" s="1"/>
      <c r="I5" s="1" t="s">
        <v>1479</v>
      </c>
      <c r="J5" s="1"/>
      <c r="K5" s="1"/>
      <c r="L5" s="1"/>
      <c r="M5" s="1"/>
      <c r="N5" s="1"/>
      <c r="O5" s="1"/>
    </row>
    <row r="6" spans="1:15" ht="30" x14ac:dyDescent="0.25">
      <c r="A6" s="3" t="s">
        <v>1486</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1487</v>
      </c>
      <c r="B7" s="4" t="s">
        <v>7</v>
      </c>
      <c r="C7" s="4" t="s">
        <v>7</v>
      </c>
      <c r="D7" s="4" t="s">
        <v>7</v>
      </c>
      <c r="E7" s="4" t="s">
        <v>7</v>
      </c>
      <c r="F7" s="8">
        <v>1300000</v>
      </c>
      <c r="G7" s="8">
        <v>500000</v>
      </c>
      <c r="H7" s="8">
        <v>500000</v>
      </c>
      <c r="I7" s="4" t="s">
        <v>7</v>
      </c>
      <c r="J7" s="8">
        <v>900000</v>
      </c>
      <c r="K7" s="8">
        <v>5700000</v>
      </c>
      <c r="L7" s="4" t="s">
        <v>7</v>
      </c>
      <c r="M7" s="8">
        <v>2000000</v>
      </c>
      <c r="N7" s="8">
        <v>1300000</v>
      </c>
      <c r="O7" s="8">
        <v>500000</v>
      </c>
    </row>
    <row r="8" spans="1:15" x14ac:dyDescent="0.25">
      <c r="A8" s="2" t="s">
        <v>1488</v>
      </c>
      <c r="B8" s="4" t="s">
        <v>7</v>
      </c>
      <c r="C8" s="4" t="s">
        <v>7</v>
      </c>
      <c r="D8" s="4" t="s">
        <v>7</v>
      </c>
      <c r="E8" s="4" t="s">
        <v>7</v>
      </c>
      <c r="F8" s="4" t="s">
        <v>7</v>
      </c>
      <c r="G8" s="4" t="s">
        <v>7</v>
      </c>
      <c r="H8" s="4" t="s">
        <v>7</v>
      </c>
      <c r="I8" s="4">
        <v>15</v>
      </c>
      <c r="J8" s="4" t="s">
        <v>7</v>
      </c>
      <c r="K8" s="4" t="s">
        <v>7</v>
      </c>
      <c r="L8" s="4" t="s">
        <v>7</v>
      </c>
      <c r="M8" s="4">
        <v>82</v>
      </c>
      <c r="N8" s="4" t="s">
        <v>7</v>
      </c>
      <c r="O8" s="4" t="s">
        <v>7</v>
      </c>
    </row>
    <row r="9" spans="1:15" x14ac:dyDescent="0.25">
      <c r="A9" s="2" t="s">
        <v>1489</v>
      </c>
      <c r="B9" s="4" t="s">
        <v>7</v>
      </c>
      <c r="C9" s="4" t="s">
        <v>7</v>
      </c>
      <c r="D9" s="4" t="s">
        <v>7</v>
      </c>
      <c r="E9" s="4" t="s">
        <v>7</v>
      </c>
      <c r="F9" s="4" t="s">
        <v>7</v>
      </c>
      <c r="G9" s="4" t="s">
        <v>7</v>
      </c>
      <c r="H9" s="4" t="s">
        <v>7</v>
      </c>
      <c r="I9" s="4" t="s">
        <v>7</v>
      </c>
      <c r="J9" s="5">
        <v>42400</v>
      </c>
      <c r="K9" s="4" t="s">
        <v>7</v>
      </c>
      <c r="L9" s="4" t="s">
        <v>7</v>
      </c>
      <c r="M9" s="4" t="s">
        <v>7</v>
      </c>
      <c r="N9" s="4" t="s">
        <v>7</v>
      </c>
      <c r="O9" s="4" t="s">
        <v>7</v>
      </c>
    </row>
    <row r="10" spans="1:15" ht="30" x14ac:dyDescent="0.25">
      <c r="A10" s="2" t="s">
        <v>1490</v>
      </c>
      <c r="B10" s="4" t="s">
        <v>7</v>
      </c>
      <c r="C10" s="4" t="s">
        <v>7</v>
      </c>
      <c r="D10" s="4" t="s">
        <v>7</v>
      </c>
      <c r="E10" s="4" t="s">
        <v>7</v>
      </c>
      <c r="F10" s="4" t="s">
        <v>7</v>
      </c>
      <c r="G10" s="4" t="s">
        <v>7</v>
      </c>
      <c r="H10" s="4" t="s">
        <v>7</v>
      </c>
      <c r="I10" s="4" t="s">
        <v>7</v>
      </c>
      <c r="J10" s="4">
        <v>1</v>
      </c>
      <c r="K10" s="4" t="s">
        <v>7</v>
      </c>
      <c r="L10" s="4" t="s">
        <v>7</v>
      </c>
      <c r="M10" s="4" t="s">
        <v>7</v>
      </c>
      <c r="N10" s="4" t="s">
        <v>7</v>
      </c>
      <c r="O10" s="4" t="s">
        <v>7</v>
      </c>
    </row>
    <row r="11" spans="1:15" ht="30" x14ac:dyDescent="0.25">
      <c r="A11" s="2" t="s">
        <v>1491</v>
      </c>
      <c r="B11" s="4" t="s">
        <v>7</v>
      </c>
      <c r="C11" s="4" t="s">
        <v>7</v>
      </c>
      <c r="D11" s="4" t="s">
        <v>7</v>
      </c>
      <c r="E11" s="4" t="s">
        <v>7</v>
      </c>
      <c r="F11" s="4" t="s">
        <v>7</v>
      </c>
      <c r="G11" s="4" t="s">
        <v>7</v>
      </c>
      <c r="H11" s="4" t="s">
        <v>7</v>
      </c>
      <c r="I11" s="4" t="s">
        <v>7</v>
      </c>
      <c r="J11" s="4" t="s">
        <v>7</v>
      </c>
      <c r="K11" s="4">
        <v>2</v>
      </c>
      <c r="L11" s="4" t="s">
        <v>7</v>
      </c>
      <c r="M11" s="4" t="s">
        <v>7</v>
      </c>
      <c r="N11" s="4" t="s">
        <v>7</v>
      </c>
      <c r="O11" s="4" t="s">
        <v>7</v>
      </c>
    </row>
    <row r="12" spans="1:15" ht="30" x14ac:dyDescent="0.25">
      <c r="A12" s="2" t="s">
        <v>1492</v>
      </c>
      <c r="B12" s="4" t="s">
        <v>7</v>
      </c>
      <c r="C12" s="4" t="s">
        <v>7</v>
      </c>
      <c r="D12" s="4" t="s">
        <v>7</v>
      </c>
      <c r="E12" s="4" t="s">
        <v>7</v>
      </c>
      <c r="F12" s="4" t="s">
        <v>7</v>
      </c>
      <c r="G12" s="4" t="s">
        <v>7</v>
      </c>
      <c r="H12" s="4" t="s">
        <v>7</v>
      </c>
      <c r="I12" s="4" t="s">
        <v>7</v>
      </c>
      <c r="J12" s="4" t="s">
        <v>7</v>
      </c>
      <c r="K12" s="6">
        <v>1100000</v>
      </c>
      <c r="L12" s="4" t="s">
        <v>7</v>
      </c>
      <c r="M12" s="4" t="s">
        <v>7</v>
      </c>
      <c r="N12" s="4" t="s">
        <v>7</v>
      </c>
      <c r="O12" s="4" t="s">
        <v>7</v>
      </c>
    </row>
    <row r="13" spans="1:15" ht="30" x14ac:dyDescent="0.25">
      <c r="A13" s="2" t="s">
        <v>1493</v>
      </c>
      <c r="B13" s="4" t="s">
        <v>7</v>
      </c>
      <c r="C13" s="6">
        <v>4612000</v>
      </c>
      <c r="D13" s="4" t="s">
        <v>7</v>
      </c>
      <c r="E13" s="4" t="s">
        <v>7</v>
      </c>
      <c r="F13" s="4" t="s">
        <v>7</v>
      </c>
      <c r="G13" s="4" t="s">
        <v>7</v>
      </c>
      <c r="H13" s="4" t="s">
        <v>7</v>
      </c>
      <c r="I13" s="4" t="s">
        <v>7</v>
      </c>
      <c r="J13" s="4" t="s">
        <v>7</v>
      </c>
      <c r="K13" s="6">
        <v>4600000</v>
      </c>
      <c r="L13" s="4" t="s">
        <v>7</v>
      </c>
      <c r="M13" s="4" t="s">
        <v>7</v>
      </c>
      <c r="N13" s="4" t="s">
        <v>7</v>
      </c>
      <c r="O13" s="4" t="s">
        <v>7</v>
      </c>
    </row>
    <row r="14" spans="1:15" x14ac:dyDescent="0.25">
      <c r="A14" s="2" t="s">
        <v>1494</v>
      </c>
      <c r="B14" s="4" t="s">
        <v>7</v>
      </c>
      <c r="C14" s="4" t="s">
        <v>7</v>
      </c>
      <c r="D14" s="4" t="s">
        <v>7</v>
      </c>
      <c r="E14" s="4" t="s">
        <v>7</v>
      </c>
      <c r="F14" s="4" t="s">
        <v>7</v>
      </c>
      <c r="G14" s="4" t="s">
        <v>7</v>
      </c>
      <c r="H14" s="4" t="s">
        <v>7</v>
      </c>
      <c r="I14" s="4" t="s">
        <v>7</v>
      </c>
      <c r="J14" s="4" t="s">
        <v>7</v>
      </c>
      <c r="K14" s="4" t="s">
        <v>7</v>
      </c>
      <c r="L14" s="6">
        <v>100000</v>
      </c>
      <c r="M14" s="4" t="s">
        <v>7</v>
      </c>
      <c r="N14" s="4" t="s">
        <v>7</v>
      </c>
      <c r="O14" s="4" t="s">
        <v>7</v>
      </c>
    </row>
    <row r="15" spans="1:15" x14ac:dyDescent="0.25">
      <c r="A15" s="2" t="s">
        <v>1495</v>
      </c>
      <c r="B15" s="8">
        <v>497000</v>
      </c>
      <c r="C15" s="8">
        <v>731000</v>
      </c>
      <c r="D15" s="8">
        <v>375000</v>
      </c>
      <c r="E15" s="8">
        <v>3129000</v>
      </c>
      <c r="F15" s="4" t="s">
        <v>7</v>
      </c>
      <c r="G15" s="4" t="s">
        <v>7</v>
      </c>
      <c r="H15" s="4" t="s">
        <v>7</v>
      </c>
      <c r="I15" s="4" t="s">
        <v>7</v>
      </c>
      <c r="J15" s="4" t="s">
        <v>7</v>
      </c>
      <c r="K15" s="4" t="s">
        <v>7</v>
      </c>
      <c r="L15" s="8">
        <v>500000</v>
      </c>
      <c r="M15" s="4" t="s">
        <v>7</v>
      </c>
      <c r="N15" s="4" t="s">
        <v>7</v>
      </c>
      <c r="O15" s="4" t="s">
        <v>7</v>
      </c>
    </row>
    <row r="16" spans="1:15" ht="30" x14ac:dyDescent="0.25">
      <c r="A16" s="2" t="s">
        <v>1496</v>
      </c>
      <c r="B16" s="5">
        <v>42460</v>
      </c>
      <c r="C16" s="4" t="s">
        <v>7</v>
      </c>
      <c r="D16" s="4" t="s">
        <v>7</v>
      </c>
      <c r="E16" s="4" t="s">
        <v>7</v>
      </c>
      <c r="F16" s="4" t="s">
        <v>7</v>
      </c>
      <c r="G16" s="4" t="s">
        <v>7</v>
      </c>
      <c r="H16" s="4" t="s">
        <v>7</v>
      </c>
      <c r="I16" s="4" t="s">
        <v>7</v>
      </c>
      <c r="J16" s="4" t="s">
        <v>7</v>
      </c>
      <c r="K16" s="4" t="s">
        <v>7</v>
      </c>
      <c r="L16" s="4" t="s">
        <v>7</v>
      </c>
      <c r="M16" s="4" t="s">
        <v>7</v>
      </c>
      <c r="N16" s="4" t="s">
        <v>7</v>
      </c>
      <c r="O16" s="4" t="s">
        <v>7</v>
      </c>
    </row>
  </sheetData>
  <mergeCells count="9">
    <mergeCell ref="A1:A5"/>
    <mergeCell ref="B1:C1"/>
    <mergeCell ref="F1:G1"/>
    <mergeCell ref="H1:K1"/>
    <mergeCell ref="L1:O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v>
      </c>
      <c r="B1" s="9" t="s">
        <v>2</v>
      </c>
      <c r="C1" s="9"/>
      <c r="D1" s="9"/>
    </row>
    <row r="2" spans="1:4" ht="30" x14ac:dyDescent="0.25">
      <c r="A2" s="1" t="s">
        <v>126</v>
      </c>
      <c r="B2" s="1" t="s">
        <v>3</v>
      </c>
      <c r="C2" s="1" t="s">
        <v>36</v>
      </c>
      <c r="D2" s="1" t="s">
        <v>40</v>
      </c>
    </row>
    <row r="3" spans="1:4" x14ac:dyDescent="0.25">
      <c r="A3" s="3" t="s">
        <v>192</v>
      </c>
      <c r="B3" s="4" t="s">
        <v>7</v>
      </c>
      <c r="C3" s="4" t="s">
        <v>7</v>
      </c>
      <c r="D3" s="4" t="s">
        <v>7</v>
      </c>
    </row>
    <row r="4" spans="1:4" x14ac:dyDescent="0.25">
      <c r="A4" s="2" t="s">
        <v>117</v>
      </c>
      <c r="B4" s="8">
        <v>77544</v>
      </c>
      <c r="C4" s="8">
        <v>58819</v>
      </c>
      <c r="D4" s="8">
        <v>66757</v>
      </c>
    </row>
    <row r="5" spans="1:4" ht="45" x14ac:dyDescent="0.25">
      <c r="A5" s="3" t="s">
        <v>193</v>
      </c>
      <c r="B5" s="4" t="s">
        <v>7</v>
      </c>
      <c r="C5" s="4" t="s">
        <v>7</v>
      </c>
      <c r="D5" s="4" t="s">
        <v>7</v>
      </c>
    </row>
    <row r="6" spans="1:4" x14ac:dyDescent="0.25">
      <c r="A6" s="2" t="s">
        <v>194</v>
      </c>
      <c r="B6" s="6">
        <v>-15740</v>
      </c>
      <c r="C6" s="6">
        <v>10508</v>
      </c>
      <c r="D6" s="6">
        <v>15220</v>
      </c>
    </row>
    <row r="7" spans="1:4" ht="30" x14ac:dyDescent="0.25">
      <c r="A7" s="2" t="s">
        <v>195</v>
      </c>
      <c r="B7" s="4">
        <v>-69</v>
      </c>
      <c r="C7" s="4">
        <v>143</v>
      </c>
      <c r="D7" s="4">
        <v>98</v>
      </c>
    </row>
    <row r="8" spans="1:4" ht="30" x14ac:dyDescent="0.25">
      <c r="A8" s="2" t="s">
        <v>196</v>
      </c>
      <c r="B8" s="6">
        <v>1211</v>
      </c>
      <c r="C8" s="4">
        <v>362</v>
      </c>
      <c r="D8" s="4">
        <v>79</v>
      </c>
    </row>
    <row r="9" spans="1:4" x14ac:dyDescent="0.25">
      <c r="A9" s="2" t="s">
        <v>197</v>
      </c>
      <c r="B9" s="4">
        <v>28</v>
      </c>
      <c r="C9" s="4" t="s">
        <v>7</v>
      </c>
      <c r="D9" s="4" t="s">
        <v>7</v>
      </c>
    </row>
    <row r="10" spans="1:4" x14ac:dyDescent="0.25">
      <c r="A10" s="2" t="s">
        <v>198</v>
      </c>
      <c r="B10" s="6">
        <v>27111</v>
      </c>
      <c r="C10" s="6">
        <v>23516</v>
      </c>
      <c r="D10" s="6">
        <v>19397</v>
      </c>
    </row>
    <row r="11" spans="1:4" ht="30" x14ac:dyDescent="0.25">
      <c r="A11" s="2" t="s">
        <v>108</v>
      </c>
      <c r="B11" s="6">
        <v>12810</v>
      </c>
      <c r="C11" s="6">
        <v>11052</v>
      </c>
      <c r="D11" s="6">
        <v>6813</v>
      </c>
    </row>
    <row r="12" spans="1:4" x14ac:dyDescent="0.25">
      <c r="A12" s="2" t="s">
        <v>110</v>
      </c>
      <c r="B12" s="6">
        <v>2090</v>
      </c>
      <c r="C12" s="4" t="s">
        <v>7</v>
      </c>
      <c r="D12" s="4" t="s">
        <v>7</v>
      </c>
    </row>
    <row r="13" spans="1:4" x14ac:dyDescent="0.25">
      <c r="A13" s="2" t="s">
        <v>163</v>
      </c>
      <c r="B13" s="6">
        <v>30699</v>
      </c>
      <c r="C13" s="6">
        <v>23795</v>
      </c>
      <c r="D13" s="6">
        <v>19256</v>
      </c>
    </row>
    <row r="14" spans="1:4" ht="30" x14ac:dyDescent="0.25">
      <c r="A14" s="2" t="s">
        <v>199</v>
      </c>
      <c r="B14" s="6">
        <v>-2520</v>
      </c>
      <c r="C14" s="6">
        <v>-10100</v>
      </c>
      <c r="D14" s="6">
        <v>-4391</v>
      </c>
    </row>
    <row r="15" spans="1:4" x14ac:dyDescent="0.25">
      <c r="A15" s="2" t="s">
        <v>200</v>
      </c>
      <c r="B15" s="4">
        <v>146</v>
      </c>
      <c r="C15" s="4" t="s">
        <v>7</v>
      </c>
      <c r="D15" s="6">
        <v>4564</v>
      </c>
    </row>
    <row r="16" spans="1:4" x14ac:dyDescent="0.25">
      <c r="A16" s="2" t="s">
        <v>201</v>
      </c>
      <c r="B16" s="4" t="s">
        <v>7</v>
      </c>
      <c r="C16" s="4" t="s">
        <v>7</v>
      </c>
      <c r="D16" s="4">
        <v>8</v>
      </c>
    </row>
    <row r="17" spans="1:4" ht="45" x14ac:dyDescent="0.25">
      <c r="A17" s="3" t="s">
        <v>202</v>
      </c>
      <c r="B17" s="4" t="s">
        <v>7</v>
      </c>
      <c r="C17" s="4" t="s">
        <v>7</v>
      </c>
      <c r="D17" s="4" t="s">
        <v>7</v>
      </c>
    </row>
    <row r="18" spans="1:4" x14ac:dyDescent="0.25">
      <c r="A18" s="2" t="s">
        <v>203</v>
      </c>
      <c r="B18" s="6">
        <v>-11875</v>
      </c>
      <c r="C18" s="6">
        <v>-9747</v>
      </c>
      <c r="D18" s="6">
        <v>-15218</v>
      </c>
    </row>
    <row r="19" spans="1:4" x14ac:dyDescent="0.25">
      <c r="A19" s="2" t="s">
        <v>48</v>
      </c>
      <c r="B19" s="6">
        <v>-13314</v>
      </c>
      <c r="C19" s="6">
        <v>-9269</v>
      </c>
      <c r="D19" s="6">
        <v>-8839</v>
      </c>
    </row>
    <row r="20" spans="1:4" ht="30" x14ac:dyDescent="0.25">
      <c r="A20" s="2" t="s">
        <v>50</v>
      </c>
      <c r="B20" s="6">
        <v>9963</v>
      </c>
      <c r="C20" s="6">
        <v>-13782</v>
      </c>
      <c r="D20" s="6">
        <v>-2153</v>
      </c>
    </row>
    <row r="21" spans="1:4" x14ac:dyDescent="0.25">
      <c r="A21" s="2" t="s">
        <v>204</v>
      </c>
      <c r="B21" s="4">
        <v>210</v>
      </c>
      <c r="C21" s="4">
        <v>316</v>
      </c>
      <c r="D21" s="6">
        <v>-1119</v>
      </c>
    </row>
    <row r="22" spans="1:4" x14ac:dyDescent="0.25">
      <c r="A22" s="2" t="s">
        <v>61</v>
      </c>
      <c r="B22" s="6">
        <v>5186</v>
      </c>
      <c r="C22" s="6">
        <v>-1293</v>
      </c>
      <c r="D22" s="6">
        <v>4322</v>
      </c>
    </row>
    <row r="23" spans="1:4" x14ac:dyDescent="0.25">
      <c r="A23" s="2" t="s">
        <v>64</v>
      </c>
      <c r="B23" s="6">
        <v>6543</v>
      </c>
      <c r="C23" s="6">
        <v>-3376</v>
      </c>
      <c r="D23" s="6">
        <v>4036</v>
      </c>
    </row>
    <row r="24" spans="1:4" x14ac:dyDescent="0.25">
      <c r="A24" s="2" t="s">
        <v>66</v>
      </c>
      <c r="B24" s="6">
        <v>1528</v>
      </c>
      <c r="C24" s="6">
        <v>1050</v>
      </c>
      <c r="D24" s="6">
        <v>5944</v>
      </c>
    </row>
    <row r="25" spans="1:4" x14ac:dyDescent="0.25">
      <c r="A25" s="2" t="s">
        <v>62</v>
      </c>
      <c r="B25" s="6">
        <v>7052</v>
      </c>
      <c r="C25" s="6">
        <v>-2554</v>
      </c>
      <c r="D25" s="6">
        <v>-4108</v>
      </c>
    </row>
    <row r="26" spans="1:4" x14ac:dyDescent="0.25">
      <c r="A26" s="2" t="s">
        <v>65</v>
      </c>
      <c r="B26" s="6">
        <v>20261</v>
      </c>
      <c r="C26" s="6">
        <v>11988</v>
      </c>
      <c r="D26" s="6">
        <v>5784</v>
      </c>
    </row>
    <row r="27" spans="1:4" x14ac:dyDescent="0.25">
      <c r="A27" s="2" t="s">
        <v>69</v>
      </c>
      <c r="B27" s="6">
        <v>-3582</v>
      </c>
      <c r="C27" s="6">
        <v>19375</v>
      </c>
      <c r="D27" s="6">
        <v>15418</v>
      </c>
    </row>
    <row r="28" spans="1:4" ht="30" x14ac:dyDescent="0.25">
      <c r="A28" s="2" t="s">
        <v>205</v>
      </c>
      <c r="B28" s="6">
        <v>155282</v>
      </c>
      <c r="C28" s="6">
        <v>110803</v>
      </c>
      <c r="D28" s="6">
        <v>131868</v>
      </c>
    </row>
    <row r="29" spans="1:4" x14ac:dyDescent="0.25">
      <c r="A29" s="3" t="s">
        <v>206</v>
      </c>
      <c r="B29" s="4" t="s">
        <v>7</v>
      </c>
      <c r="C29" s="4" t="s">
        <v>7</v>
      </c>
      <c r="D29" s="4" t="s">
        <v>7</v>
      </c>
    </row>
    <row r="30" spans="1:4" ht="45" x14ac:dyDescent="0.25">
      <c r="A30" s="2" t="s">
        <v>207</v>
      </c>
      <c r="B30" s="6">
        <v>-36619</v>
      </c>
      <c r="C30" s="6">
        <v>-37830</v>
      </c>
      <c r="D30" s="6">
        <v>-35512</v>
      </c>
    </row>
    <row r="31" spans="1:4" ht="30" x14ac:dyDescent="0.25">
      <c r="A31" s="2" t="s">
        <v>208</v>
      </c>
      <c r="B31" s="4" t="s">
        <v>7</v>
      </c>
      <c r="C31" s="4">
        <v>364</v>
      </c>
      <c r="D31" s="4" t="s">
        <v>7</v>
      </c>
    </row>
    <row r="32" spans="1:4" ht="30" x14ac:dyDescent="0.25">
      <c r="A32" s="2" t="s">
        <v>209</v>
      </c>
      <c r="B32" s="6">
        <v>-14380</v>
      </c>
      <c r="C32" s="6">
        <v>-18288</v>
      </c>
      <c r="D32" s="6">
        <v>-44602</v>
      </c>
    </row>
    <row r="33" spans="1:4" ht="30" x14ac:dyDescent="0.25">
      <c r="A33" s="2" t="s">
        <v>210</v>
      </c>
      <c r="B33" s="6">
        <v>1617</v>
      </c>
      <c r="C33" s="6">
        <v>1900</v>
      </c>
      <c r="D33" s="4" t="s">
        <v>7</v>
      </c>
    </row>
    <row r="34" spans="1:4" ht="30" x14ac:dyDescent="0.25">
      <c r="A34" s="2" t="s">
        <v>211</v>
      </c>
      <c r="B34" s="6">
        <v>1372</v>
      </c>
      <c r="C34" s="4" t="s">
        <v>7</v>
      </c>
      <c r="D34" s="6">
        <v>6488</v>
      </c>
    </row>
    <row r="35" spans="1:4" ht="30" x14ac:dyDescent="0.25">
      <c r="A35" s="2" t="s">
        <v>212</v>
      </c>
      <c r="B35" s="6">
        <v>-2012</v>
      </c>
      <c r="C35" s="4">
        <v>-415</v>
      </c>
      <c r="D35" s="6">
        <v>-6904</v>
      </c>
    </row>
    <row r="36" spans="1:4" x14ac:dyDescent="0.25">
      <c r="A36" s="2" t="s">
        <v>213</v>
      </c>
      <c r="B36" s="6">
        <v>-1250</v>
      </c>
      <c r="C36" s="4" t="s">
        <v>7</v>
      </c>
      <c r="D36" s="4" t="s">
        <v>7</v>
      </c>
    </row>
    <row r="37" spans="1:4" x14ac:dyDescent="0.25">
      <c r="A37" s="2" t="s">
        <v>214</v>
      </c>
      <c r="B37" s="6">
        <v>-1768</v>
      </c>
      <c r="C37" s="4">
        <v>-50</v>
      </c>
      <c r="D37" s="4">
        <v>-851</v>
      </c>
    </row>
    <row r="38" spans="1:4" x14ac:dyDescent="0.25">
      <c r="A38" s="2" t="s">
        <v>215</v>
      </c>
      <c r="B38" s="6">
        <v>4033</v>
      </c>
      <c r="C38" s="6">
        <v>-4344</v>
      </c>
      <c r="D38" s="4">
        <v>415</v>
      </c>
    </row>
    <row r="39" spans="1:4" x14ac:dyDescent="0.25">
      <c r="A39" s="2" t="s">
        <v>216</v>
      </c>
      <c r="B39" s="6">
        <v>-49007</v>
      </c>
      <c r="C39" s="6">
        <v>-58663</v>
      </c>
      <c r="D39" s="6">
        <v>-80966</v>
      </c>
    </row>
    <row r="40" spans="1:4" x14ac:dyDescent="0.25">
      <c r="A40" s="3" t="s">
        <v>217</v>
      </c>
      <c r="B40" s="4" t="s">
        <v>7</v>
      </c>
      <c r="C40" s="4" t="s">
        <v>7</v>
      </c>
      <c r="D40" s="4" t="s">
        <v>7</v>
      </c>
    </row>
    <row r="41" spans="1:4" ht="30" x14ac:dyDescent="0.25">
      <c r="A41" s="2" t="s">
        <v>218</v>
      </c>
      <c r="B41" s="4" t="s">
        <v>7</v>
      </c>
      <c r="C41" s="4">
        <v>-47</v>
      </c>
      <c r="D41" s="4">
        <v>-74</v>
      </c>
    </row>
    <row r="42" spans="1:4" x14ac:dyDescent="0.25">
      <c r="A42" s="2" t="s">
        <v>219</v>
      </c>
      <c r="B42" s="4" t="s">
        <v>7</v>
      </c>
      <c r="C42" s="4" t="s">
        <v>7</v>
      </c>
      <c r="D42" s="6">
        <v>10387</v>
      </c>
    </row>
    <row r="43" spans="1:4" ht="30" x14ac:dyDescent="0.25">
      <c r="A43" s="2" t="s">
        <v>220</v>
      </c>
      <c r="B43" s="4" t="s">
        <v>7</v>
      </c>
      <c r="C43" s="4" t="s">
        <v>7</v>
      </c>
      <c r="D43" s="6">
        <v>-14807</v>
      </c>
    </row>
    <row r="44" spans="1:4" ht="30" x14ac:dyDescent="0.25">
      <c r="A44" s="2" t="s">
        <v>199</v>
      </c>
      <c r="B44" s="6">
        <v>2520</v>
      </c>
      <c r="C44" s="6">
        <v>10100</v>
      </c>
      <c r="D44" s="6">
        <v>4391</v>
      </c>
    </row>
    <row r="45" spans="1:4" ht="30" x14ac:dyDescent="0.25">
      <c r="A45" s="2" t="s">
        <v>221</v>
      </c>
      <c r="B45" s="6">
        <v>3629</v>
      </c>
      <c r="C45" s="6">
        <v>1320</v>
      </c>
      <c r="D45" s="6">
        <v>10161</v>
      </c>
    </row>
    <row r="46" spans="1:4" x14ac:dyDescent="0.25">
      <c r="A46" s="2" t="s">
        <v>222</v>
      </c>
      <c r="B46" s="4" t="s">
        <v>7</v>
      </c>
      <c r="C46" s="4" t="s">
        <v>7</v>
      </c>
      <c r="D46" s="6">
        <v>-3766</v>
      </c>
    </row>
    <row r="47" spans="1:4" x14ac:dyDescent="0.25">
      <c r="A47" s="2" t="s">
        <v>223</v>
      </c>
      <c r="B47" s="4">
        <v>-572</v>
      </c>
      <c r="C47" s="6">
        <v>-44603</v>
      </c>
      <c r="D47" s="4" t="s">
        <v>7</v>
      </c>
    </row>
    <row r="48" spans="1:4" x14ac:dyDescent="0.25">
      <c r="A48" s="2" t="s">
        <v>164</v>
      </c>
      <c r="B48" s="4" t="s">
        <v>7</v>
      </c>
      <c r="C48" s="4" t="s">
        <v>7</v>
      </c>
      <c r="D48" s="6">
        <v>-48873</v>
      </c>
    </row>
    <row r="49" spans="1:4" ht="30" x14ac:dyDescent="0.25">
      <c r="A49" s="2" t="s">
        <v>224</v>
      </c>
      <c r="B49" s="6">
        <v>5577</v>
      </c>
      <c r="C49" s="6">
        <v>-33230</v>
      </c>
      <c r="D49" s="6">
        <v>-42581</v>
      </c>
    </row>
    <row r="50" spans="1:4" ht="30" x14ac:dyDescent="0.25">
      <c r="A50" s="2" t="s">
        <v>225</v>
      </c>
      <c r="B50" s="6">
        <v>-8260</v>
      </c>
      <c r="C50" s="6">
        <v>2722</v>
      </c>
      <c r="D50" s="6">
        <v>-15363</v>
      </c>
    </row>
    <row r="51" spans="1:4" ht="30" x14ac:dyDescent="0.25">
      <c r="A51" s="2" t="s">
        <v>226</v>
      </c>
      <c r="B51" s="6">
        <v>103592</v>
      </c>
      <c r="C51" s="6">
        <v>21632</v>
      </c>
      <c r="D51" s="6">
        <v>-7042</v>
      </c>
    </row>
    <row r="52" spans="1:4" ht="30" x14ac:dyDescent="0.25">
      <c r="A52" s="2" t="s">
        <v>227</v>
      </c>
      <c r="B52" s="6">
        <v>234038</v>
      </c>
      <c r="C52" s="6">
        <v>212406</v>
      </c>
      <c r="D52" s="6">
        <v>219448</v>
      </c>
    </row>
    <row r="53" spans="1:4" ht="30" x14ac:dyDescent="0.25">
      <c r="A53" s="2" t="s">
        <v>228</v>
      </c>
      <c r="B53" s="8">
        <v>337630</v>
      </c>
      <c r="C53" s="8">
        <v>234038</v>
      </c>
      <c r="D53" s="8">
        <v>2124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2" width="35.140625" bestFit="1" customWidth="1"/>
    <col min="13" max="14" width="34.28515625" bestFit="1" customWidth="1"/>
  </cols>
  <sheetData>
    <row r="1" spans="1:14" ht="15" customHeight="1" x14ac:dyDescent="0.25">
      <c r="A1" s="1" t="s">
        <v>1497</v>
      </c>
      <c r="B1" s="9" t="s">
        <v>2</v>
      </c>
      <c r="C1" s="9"/>
      <c r="D1" s="9"/>
      <c r="E1" s="9"/>
      <c r="F1" s="9"/>
      <c r="G1" s="1" t="s">
        <v>127</v>
      </c>
      <c r="H1" s="1"/>
      <c r="I1" s="9" t="s">
        <v>2</v>
      </c>
      <c r="J1" s="9"/>
      <c r="K1" s="9"/>
      <c r="L1" s="9"/>
      <c r="M1" s="9"/>
      <c r="N1" s="9"/>
    </row>
    <row r="2" spans="1:14" ht="30" x14ac:dyDescent="0.25">
      <c r="A2" s="1" t="s">
        <v>126</v>
      </c>
      <c r="B2" s="9" t="s">
        <v>3</v>
      </c>
      <c r="C2" s="9" t="s">
        <v>36</v>
      </c>
      <c r="D2" s="9" t="s">
        <v>40</v>
      </c>
      <c r="E2" s="1" t="s">
        <v>36</v>
      </c>
      <c r="F2" s="1" t="s">
        <v>40</v>
      </c>
      <c r="G2" s="1" t="s">
        <v>1483</v>
      </c>
      <c r="H2" s="1" t="s">
        <v>3</v>
      </c>
      <c r="I2" s="1" t="s">
        <v>3</v>
      </c>
      <c r="J2" s="1" t="s">
        <v>36</v>
      </c>
      <c r="K2" s="1" t="s">
        <v>40</v>
      </c>
      <c r="L2" s="1" t="s">
        <v>40</v>
      </c>
      <c r="M2" s="1" t="s">
        <v>36</v>
      </c>
      <c r="N2" s="1" t="s">
        <v>3</v>
      </c>
    </row>
    <row r="3" spans="1:14" ht="30" x14ac:dyDescent="0.25">
      <c r="A3" s="1"/>
      <c r="B3" s="9"/>
      <c r="C3" s="9"/>
      <c r="D3" s="9"/>
      <c r="E3" s="1" t="s">
        <v>1498</v>
      </c>
      <c r="F3" s="1" t="s">
        <v>1498</v>
      </c>
      <c r="G3" s="1" t="s">
        <v>1481</v>
      </c>
      <c r="H3" s="1" t="s">
        <v>1481</v>
      </c>
      <c r="I3" s="1" t="s">
        <v>1481</v>
      </c>
      <c r="J3" s="1" t="s">
        <v>1481</v>
      </c>
      <c r="K3" s="1" t="s">
        <v>1481</v>
      </c>
      <c r="L3" s="1" t="s">
        <v>1481</v>
      </c>
      <c r="M3" s="1" t="s">
        <v>1477</v>
      </c>
      <c r="N3" s="1" t="s">
        <v>1501</v>
      </c>
    </row>
    <row r="4" spans="1:14" x14ac:dyDescent="0.25">
      <c r="A4" s="1"/>
      <c r="B4" s="9"/>
      <c r="C4" s="9"/>
      <c r="D4" s="9"/>
      <c r="E4" s="1" t="s">
        <v>1499</v>
      </c>
      <c r="F4" s="1" t="s">
        <v>1499</v>
      </c>
      <c r="G4" s="1"/>
      <c r="H4" s="1"/>
      <c r="I4" s="1" t="s">
        <v>1499</v>
      </c>
      <c r="J4" s="1" t="s">
        <v>1499</v>
      </c>
      <c r="K4" s="1" t="s">
        <v>1499</v>
      </c>
      <c r="L4" s="1" t="s">
        <v>1500</v>
      </c>
      <c r="M4" s="1" t="s">
        <v>1500</v>
      </c>
      <c r="N4" s="1" t="s">
        <v>1500</v>
      </c>
    </row>
    <row r="5" spans="1:14" ht="30" x14ac:dyDescent="0.25">
      <c r="A5" s="3" t="s">
        <v>1486</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1502</v>
      </c>
      <c r="B6" s="8">
        <v>375</v>
      </c>
      <c r="C6" s="8">
        <v>731</v>
      </c>
      <c r="D6" s="8">
        <v>3129</v>
      </c>
      <c r="E6" s="8">
        <v>60</v>
      </c>
      <c r="F6" s="8">
        <v>3129</v>
      </c>
      <c r="G6" s="4" t="s">
        <v>7</v>
      </c>
      <c r="H6" s="8">
        <v>500</v>
      </c>
      <c r="I6" s="8">
        <v>375</v>
      </c>
      <c r="J6" s="8">
        <v>671</v>
      </c>
      <c r="K6" s="4" t="s">
        <v>7</v>
      </c>
      <c r="L6" s="4" t="s">
        <v>7</v>
      </c>
      <c r="M6" s="4" t="s">
        <v>7</v>
      </c>
      <c r="N6" s="4" t="s">
        <v>7</v>
      </c>
    </row>
    <row r="7" spans="1:14" x14ac:dyDescent="0.25">
      <c r="A7" s="2" t="s">
        <v>1503</v>
      </c>
      <c r="B7" s="6">
        <v>1970</v>
      </c>
      <c r="C7" s="4">
        <v>394</v>
      </c>
      <c r="D7" s="6">
        <v>6507</v>
      </c>
      <c r="E7" s="4">
        <v>-60</v>
      </c>
      <c r="F7" s="4">
        <v>-103</v>
      </c>
      <c r="G7" s="4" t="s">
        <v>7</v>
      </c>
      <c r="H7" s="4" t="s">
        <v>7</v>
      </c>
      <c r="I7" s="4">
        <v>-79</v>
      </c>
      <c r="J7" s="4">
        <v>-52</v>
      </c>
      <c r="K7" s="4">
        <v>923</v>
      </c>
      <c r="L7" s="6">
        <v>5687</v>
      </c>
      <c r="M7" s="4">
        <v>506</v>
      </c>
      <c r="N7" s="6">
        <v>2049</v>
      </c>
    </row>
    <row r="8" spans="1:14" x14ac:dyDescent="0.25">
      <c r="A8" s="2" t="s">
        <v>580</v>
      </c>
      <c r="B8" s="6">
        <v>-1881</v>
      </c>
      <c r="C8" s="4">
        <v>-750</v>
      </c>
      <c r="D8" s="6">
        <v>-4293</v>
      </c>
      <c r="E8" s="4" t="s">
        <v>7</v>
      </c>
      <c r="F8" s="6">
        <v>-2966</v>
      </c>
      <c r="G8" s="4" t="s">
        <v>7</v>
      </c>
      <c r="H8" s="4" t="s">
        <v>7</v>
      </c>
      <c r="I8" s="4">
        <v>-111</v>
      </c>
      <c r="J8" s="4">
        <v>-244</v>
      </c>
      <c r="K8" s="4">
        <v>-252</v>
      </c>
      <c r="L8" s="6">
        <v>-1075</v>
      </c>
      <c r="M8" s="4">
        <v>-506</v>
      </c>
      <c r="N8" s="6">
        <v>-1770</v>
      </c>
    </row>
    <row r="9" spans="1:14" x14ac:dyDescent="0.25">
      <c r="A9" s="2" t="s">
        <v>1504</v>
      </c>
      <c r="B9" s="4" t="s">
        <v>7</v>
      </c>
      <c r="C9" s="4" t="s">
        <v>7</v>
      </c>
      <c r="D9" s="6">
        <v>-4612</v>
      </c>
      <c r="E9" s="4" t="s">
        <v>7</v>
      </c>
      <c r="F9" s="4" t="s">
        <v>7</v>
      </c>
      <c r="G9" s="6">
        <v>-4600</v>
      </c>
      <c r="H9" s="4" t="s">
        <v>7</v>
      </c>
      <c r="I9" s="4" t="s">
        <v>7</v>
      </c>
      <c r="J9" s="4" t="s">
        <v>7</v>
      </c>
      <c r="K9" s="4" t="s">
        <v>7</v>
      </c>
      <c r="L9" s="6">
        <v>-4612</v>
      </c>
      <c r="M9" s="4" t="s">
        <v>7</v>
      </c>
      <c r="N9" s="4" t="s">
        <v>7</v>
      </c>
    </row>
    <row r="10" spans="1:14" ht="30" x14ac:dyDescent="0.25">
      <c r="A10" s="2" t="s">
        <v>598</v>
      </c>
      <c r="B10" s="4">
        <v>33</v>
      </c>
      <c r="C10" s="4" t="s">
        <v>7</v>
      </c>
      <c r="D10" s="4" t="s">
        <v>7</v>
      </c>
      <c r="E10" s="4" t="s">
        <v>7</v>
      </c>
      <c r="F10" s="4" t="s">
        <v>7</v>
      </c>
      <c r="G10" s="4" t="s">
        <v>7</v>
      </c>
      <c r="H10" s="4" t="s">
        <v>7</v>
      </c>
      <c r="I10" s="4" t="s">
        <v>7</v>
      </c>
      <c r="J10" s="4" t="s">
        <v>7</v>
      </c>
      <c r="K10" s="4" t="s">
        <v>7</v>
      </c>
      <c r="L10" s="4" t="s">
        <v>7</v>
      </c>
      <c r="M10" s="4" t="s">
        <v>7</v>
      </c>
      <c r="N10" s="4">
        <v>33</v>
      </c>
    </row>
    <row r="11" spans="1:14" x14ac:dyDescent="0.25">
      <c r="A11" s="2" t="s">
        <v>1505</v>
      </c>
      <c r="B11" s="8">
        <v>497</v>
      </c>
      <c r="C11" s="8">
        <v>375</v>
      </c>
      <c r="D11" s="8">
        <v>731</v>
      </c>
      <c r="E11" s="4" t="s">
        <v>7</v>
      </c>
      <c r="F11" s="8">
        <v>60</v>
      </c>
      <c r="G11" s="4" t="s">
        <v>7</v>
      </c>
      <c r="H11" s="8">
        <v>500</v>
      </c>
      <c r="I11" s="8">
        <v>185</v>
      </c>
      <c r="J11" s="8">
        <v>375</v>
      </c>
      <c r="K11" s="8">
        <v>671</v>
      </c>
      <c r="L11" s="4" t="s">
        <v>7</v>
      </c>
      <c r="M11" s="4" t="s">
        <v>7</v>
      </c>
      <c r="N11" s="8">
        <v>312</v>
      </c>
    </row>
  </sheetData>
  <mergeCells count="5">
    <mergeCell ref="B1:F1"/>
    <mergeCell ref="I1:N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1506</v>
      </c>
      <c r="B1" s="9" t="s">
        <v>127</v>
      </c>
      <c r="C1" s="9"/>
      <c r="D1" s="9"/>
      <c r="E1" s="9"/>
      <c r="F1" s="9"/>
      <c r="G1" s="9"/>
      <c r="H1" s="9"/>
      <c r="I1" s="9"/>
      <c r="J1" s="9" t="s">
        <v>128</v>
      </c>
      <c r="K1" s="9"/>
      <c r="L1" s="9" t="s">
        <v>129</v>
      </c>
      <c r="M1" s="9"/>
      <c r="N1" s="9" t="s">
        <v>2</v>
      </c>
      <c r="O1" s="9"/>
      <c r="P1" s="9"/>
    </row>
    <row r="2" spans="1:16" ht="30" x14ac:dyDescent="0.25">
      <c r="A2" s="1" t="s">
        <v>126</v>
      </c>
      <c r="B2" s="1" t="s">
        <v>3</v>
      </c>
      <c r="C2" s="1" t="s">
        <v>33</v>
      </c>
      <c r="D2" s="1" t="s">
        <v>5</v>
      </c>
      <c r="E2" s="1" t="s">
        <v>34</v>
      </c>
      <c r="F2" s="1" t="s">
        <v>36</v>
      </c>
      <c r="G2" s="1" t="s">
        <v>37</v>
      </c>
      <c r="H2" s="1" t="s">
        <v>38</v>
      </c>
      <c r="I2" s="1" t="s">
        <v>39</v>
      </c>
      <c r="J2" s="1" t="s">
        <v>5</v>
      </c>
      <c r="K2" s="1" t="s">
        <v>38</v>
      </c>
      <c r="L2" s="1" t="s">
        <v>33</v>
      </c>
      <c r="M2" s="1" t="s">
        <v>37</v>
      </c>
      <c r="N2" s="1" t="s">
        <v>3</v>
      </c>
      <c r="O2" s="1" t="s">
        <v>36</v>
      </c>
      <c r="P2" s="1" t="s">
        <v>40</v>
      </c>
    </row>
    <row r="3" spans="1:16" x14ac:dyDescent="0.25">
      <c r="A3" s="3" t="s">
        <v>601</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606</v>
      </c>
      <c r="B4" s="4" t="s">
        <v>7</v>
      </c>
      <c r="C4" s="4" t="s">
        <v>7</v>
      </c>
      <c r="D4" s="4" t="s">
        <v>7</v>
      </c>
      <c r="E4" s="4" t="s">
        <v>7</v>
      </c>
      <c r="F4" s="4" t="s">
        <v>7</v>
      </c>
      <c r="G4" s="4" t="s">
        <v>7</v>
      </c>
      <c r="H4" s="4" t="s">
        <v>7</v>
      </c>
      <c r="I4" s="4" t="s">
        <v>7</v>
      </c>
      <c r="J4" s="4" t="s">
        <v>7</v>
      </c>
      <c r="K4" s="4" t="s">
        <v>7</v>
      </c>
      <c r="L4" s="4" t="s">
        <v>7</v>
      </c>
      <c r="M4" s="4" t="s">
        <v>7</v>
      </c>
      <c r="N4" s="8">
        <v>39467</v>
      </c>
      <c r="O4" s="8">
        <v>18881</v>
      </c>
      <c r="P4" s="8">
        <v>1102</v>
      </c>
    </row>
    <row r="5" spans="1:16" x14ac:dyDescent="0.25">
      <c r="A5" s="2" t="s">
        <v>607</v>
      </c>
      <c r="B5" s="4" t="s">
        <v>7</v>
      </c>
      <c r="C5" s="4" t="s">
        <v>7</v>
      </c>
      <c r="D5" s="4" t="s">
        <v>7</v>
      </c>
      <c r="E5" s="4" t="s">
        <v>7</v>
      </c>
      <c r="F5" s="4" t="s">
        <v>7</v>
      </c>
      <c r="G5" s="4" t="s">
        <v>7</v>
      </c>
      <c r="H5" s="4" t="s">
        <v>7</v>
      </c>
      <c r="I5" s="4" t="s">
        <v>7</v>
      </c>
      <c r="J5" s="4" t="s">
        <v>7</v>
      </c>
      <c r="K5" s="4" t="s">
        <v>7</v>
      </c>
      <c r="L5" s="4" t="s">
        <v>7</v>
      </c>
      <c r="M5" s="4" t="s">
        <v>7</v>
      </c>
      <c r="N5" s="6">
        <v>6296</v>
      </c>
      <c r="O5" s="6">
        <v>2000</v>
      </c>
      <c r="P5" s="6">
        <v>2676</v>
      </c>
    </row>
    <row r="6" spans="1:16" x14ac:dyDescent="0.25">
      <c r="A6" s="2" t="s">
        <v>608</v>
      </c>
      <c r="B6" s="4" t="s">
        <v>7</v>
      </c>
      <c r="C6" s="4" t="s">
        <v>7</v>
      </c>
      <c r="D6" s="4" t="s">
        <v>7</v>
      </c>
      <c r="E6" s="4" t="s">
        <v>7</v>
      </c>
      <c r="F6" s="4" t="s">
        <v>7</v>
      </c>
      <c r="G6" s="4" t="s">
        <v>7</v>
      </c>
      <c r="H6" s="4" t="s">
        <v>7</v>
      </c>
      <c r="I6" s="4" t="s">
        <v>7</v>
      </c>
      <c r="J6" s="4" t="s">
        <v>7</v>
      </c>
      <c r="K6" s="4" t="s">
        <v>7</v>
      </c>
      <c r="L6" s="4" t="s">
        <v>7</v>
      </c>
      <c r="M6" s="4" t="s">
        <v>7</v>
      </c>
      <c r="N6" s="6">
        <v>17332</v>
      </c>
      <c r="O6" s="6">
        <v>10006</v>
      </c>
      <c r="P6" s="6">
        <v>12959</v>
      </c>
    </row>
    <row r="7" spans="1:16" x14ac:dyDescent="0.25">
      <c r="A7" s="2" t="s">
        <v>609</v>
      </c>
      <c r="B7" s="4" t="s">
        <v>7</v>
      </c>
      <c r="C7" s="4" t="s">
        <v>7</v>
      </c>
      <c r="D7" s="4" t="s">
        <v>7</v>
      </c>
      <c r="E7" s="4" t="s">
        <v>7</v>
      </c>
      <c r="F7" s="4" t="s">
        <v>7</v>
      </c>
      <c r="G7" s="4" t="s">
        <v>7</v>
      </c>
      <c r="H7" s="4" t="s">
        <v>7</v>
      </c>
      <c r="I7" s="4" t="s">
        <v>7</v>
      </c>
      <c r="J7" s="4" t="s">
        <v>7</v>
      </c>
      <c r="K7" s="4" t="s">
        <v>7</v>
      </c>
      <c r="L7" s="4" t="s">
        <v>7</v>
      </c>
      <c r="M7" s="4" t="s">
        <v>7</v>
      </c>
      <c r="N7" s="6">
        <v>63095</v>
      </c>
      <c r="O7" s="6">
        <v>30887</v>
      </c>
      <c r="P7" s="6">
        <v>16737</v>
      </c>
    </row>
    <row r="8" spans="1:16" x14ac:dyDescent="0.25">
      <c r="A8" s="2" t="s">
        <v>610</v>
      </c>
      <c r="B8" s="4" t="s">
        <v>7</v>
      </c>
      <c r="C8" s="4" t="s">
        <v>7</v>
      </c>
      <c r="D8" s="4" t="s">
        <v>7</v>
      </c>
      <c r="E8" s="4" t="s">
        <v>7</v>
      </c>
      <c r="F8" s="4" t="s">
        <v>7</v>
      </c>
      <c r="G8" s="4" t="s">
        <v>7</v>
      </c>
      <c r="H8" s="4" t="s">
        <v>7</v>
      </c>
      <c r="I8" s="4" t="s">
        <v>7</v>
      </c>
      <c r="J8" s="4" t="s">
        <v>7</v>
      </c>
      <c r="K8" s="4" t="s">
        <v>7</v>
      </c>
      <c r="L8" s="4" t="s">
        <v>7</v>
      </c>
      <c r="M8" s="4" t="s">
        <v>7</v>
      </c>
      <c r="N8" s="6">
        <v>-7805</v>
      </c>
      <c r="O8" s="6">
        <v>9871</v>
      </c>
      <c r="P8" s="6">
        <v>23118</v>
      </c>
    </row>
    <row r="9" spans="1:16" x14ac:dyDescent="0.25">
      <c r="A9" s="2" t="s">
        <v>612</v>
      </c>
      <c r="B9" s="4" t="s">
        <v>7</v>
      </c>
      <c r="C9" s="4" t="s">
        <v>7</v>
      </c>
      <c r="D9" s="4" t="s">
        <v>7</v>
      </c>
      <c r="E9" s="4" t="s">
        <v>7</v>
      </c>
      <c r="F9" s="4" t="s">
        <v>7</v>
      </c>
      <c r="G9" s="4" t="s">
        <v>7</v>
      </c>
      <c r="H9" s="4" t="s">
        <v>7</v>
      </c>
      <c r="I9" s="4" t="s">
        <v>7</v>
      </c>
      <c r="J9" s="4" t="s">
        <v>7</v>
      </c>
      <c r="K9" s="4" t="s">
        <v>7</v>
      </c>
      <c r="L9" s="4" t="s">
        <v>7</v>
      </c>
      <c r="M9" s="4" t="s">
        <v>7</v>
      </c>
      <c r="N9" s="4">
        <v>-215</v>
      </c>
      <c r="O9" s="6">
        <v>3186</v>
      </c>
      <c r="P9" s="4">
        <v>187</v>
      </c>
    </row>
    <row r="10" spans="1:16" x14ac:dyDescent="0.25">
      <c r="A10" s="2" t="s">
        <v>614</v>
      </c>
      <c r="B10" s="4" t="s">
        <v>7</v>
      </c>
      <c r="C10" s="4" t="s">
        <v>7</v>
      </c>
      <c r="D10" s="4" t="s">
        <v>7</v>
      </c>
      <c r="E10" s="4" t="s">
        <v>7</v>
      </c>
      <c r="F10" s="4" t="s">
        <v>7</v>
      </c>
      <c r="G10" s="4" t="s">
        <v>7</v>
      </c>
      <c r="H10" s="4" t="s">
        <v>7</v>
      </c>
      <c r="I10" s="4" t="s">
        <v>7</v>
      </c>
      <c r="J10" s="4" t="s">
        <v>7</v>
      </c>
      <c r="K10" s="4" t="s">
        <v>7</v>
      </c>
      <c r="L10" s="4" t="s">
        <v>7</v>
      </c>
      <c r="M10" s="4" t="s">
        <v>7</v>
      </c>
      <c r="N10" s="6">
        <v>-7395</v>
      </c>
      <c r="O10" s="6">
        <v>-2158</v>
      </c>
      <c r="P10" s="6">
        <v>-3222</v>
      </c>
    </row>
    <row r="11" spans="1:16" ht="30" x14ac:dyDescent="0.25">
      <c r="A11" s="2" t="s">
        <v>618</v>
      </c>
      <c r="B11" s="4" t="s">
        <v>7</v>
      </c>
      <c r="C11" s="4" t="s">
        <v>7</v>
      </c>
      <c r="D11" s="4" t="s">
        <v>7</v>
      </c>
      <c r="E11" s="4" t="s">
        <v>7</v>
      </c>
      <c r="F11" s="4" t="s">
        <v>7</v>
      </c>
      <c r="G11" s="4" t="s">
        <v>7</v>
      </c>
      <c r="H11" s="4" t="s">
        <v>7</v>
      </c>
      <c r="I11" s="4" t="s">
        <v>7</v>
      </c>
      <c r="J11" s="4" t="s">
        <v>7</v>
      </c>
      <c r="K11" s="4" t="s">
        <v>7</v>
      </c>
      <c r="L11" s="4" t="s">
        <v>7</v>
      </c>
      <c r="M11" s="4" t="s">
        <v>7</v>
      </c>
      <c r="N11" s="6">
        <v>-13900</v>
      </c>
      <c r="O11" s="6">
        <v>10899</v>
      </c>
      <c r="P11" s="6">
        <v>20083</v>
      </c>
    </row>
    <row r="12" spans="1:16" x14ac:dyDescent="0.25">
      <c r="A12" s="2" t="s">
        <v>116</v>
      </c>
      <c r="B12" s="8">
        <v>16806</v>
      </c>
      <c r="C12" s="8">
        <v>12677</v>
      </c>
      <c r="D12" s="8">
        <v>11972</v>
      </c>
      <c r="E12" s="8">
        <v>6225</v>
      </c>
      <c r="F12" s="8">
        <v>11793</v>
      </c>
      <c r="G12" s="8">
        <v>11505</v>
      </c>
      <c r="H12" s="8">
        <v>10296</v>
      </c>
      <c r="I12" s="8">
        <v>8192</v>
      </c>
      <c r="J12" s="8">
        <v>18197</v>
      </c>
      <c r="K12" s="8">
        <v>18488</v>
      </c>
      <c r="L12" s="8">
        <v>30874</v>
      </c>
      <c r="M12" s="8">
        <v>29993</v>
      </c>
      <c r="N12" s="8">
        <v>47680</v>
      </c>
      <c r="O12" s="8">
        <v>41786</v>
      </c>
      <c r="P12" s="8">
        <v>36820</v>
      </c>
    </row>
  </sheetData>
  <mergeCells count="4">
    <mergeCell ref="B1:I1"/>
    <mergeCell ref="J1:K1"/>
    <mergeCell ref="L1:M1"/>
    <mergeCell ref="N1:P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07</v>
      </c>
      <c r="B1" s="9" t="s">
        <v>2</v>
      </c>
      <c r="C1" s="9"/>
      <c r="D1" s="9"/>
    </row>
    <row r="2" spans="1:4" x14ac:dyDescent="0.25">
      <c r="A2" s="9"/>
      <c r="B2" s="1" t="s">
        <v>3</v>
      </c>
      <c r="C2" s="1" t="s">
        <v>36</v>
      </c>
      <c r="D2" s="1" t="s">
        <v>40</v>
      </c>
    </row>
    <row r="3" spans="1:4" x14ac:dyDescent="0.25">
      <c r="A3" s="3" t="s">
        <v>601</v>
      </c>
      <c r="B3" s="4" t="s">
        <v>7</v>
      </c>
      <c r="C3" s="4" t="s">
        <v>7</v>
      </c>
      <c r="D3" s="4" t="s">
        <v>7</v>
      </c>
    </row>
    <row r="4" spans="1:4" x14ac:dyDescent="0.25">
      <c r="A4" s="2" t="s">
        <v>623</v>
      </c>
      <c r="B4" s="133">
        <v>0.35</v>
      </c>
      <c r="C4" s="133">
        <v>0.35</v>
      </c>
      <c r="D4" s="133">
        <v>0.35</v>
      </c>
    </row>
    <row r="5" spans="1:4" x14ac:dyDescent="0.25">
      <c r="A5" s="2" t="s">
        <v>625</v>
      </c>
      <c r="B5" s="133">
        <v>3.3000000000000002E-2</v>
      </c>
      <c r="C5" s="133">
        <v>1.7999999999999999E-2</v>
      </c>
      <c r="D5" s="133">
        <v>0.05</v>
      </c>
    </row>
    <row r="6" spans="1:4" ht="30" x14ac:dyDescent="0.25">
      <c r="A6" s="2" t="s">
        <v>626</v>
      </c>
      <c r="B6" s="133">
        <v>3.4000000000000002E-2</v>
      </c>
      <c r="C6" s="133">
        <v>3.2000000000000001E-2</v>
      </c>
      <c r="D6" s="133">
        <v>2.8000000000000001E-2</v>
      </c>
    </row>
    <row r="7" spans="1:4" x14ac:dyDescent="0.25">
      <c r="A7" s="2" t="s">
        <v>627</v>
      </c>
      <c r="B7" s="133">
        <v>-7.3999999999999996E-2</v>
      </c>
      <c r="C7" s="133">
        <v>-4.2999999999999997E-2</v>
      </c>
      <c r="D7" s="133">
        <v>-0.08</v>
      </c>
    </row>
    <row r="8" spans="1:4" x14ac:dyDescent="0.25">
      <c r="A8" s="2" t="s">
        <v>632</v>
      </c>
      <c r="B8" s="133">
        <v>2E-3</v>
      </c>
      <c r="C8" s="4" t="s">
        <v>7</v>
      </c>
      <c r="D8" s="133">
        <v>-3.2000000000000001E-2</v>
      </c>
    </row>
    <row r="9" spans="1:4" x14ac:dyDescent="0.25">
      <c r="A9" s="2" t="s">
        <v>634</v>
      </c>
      <c r="B9" s="133">
        <v>-1.2999999999999999E-2</v>
      </c>
      <c r="C9" s="133">
        <v>-4.0000000000000001E-3</v>
      </c>
      <c r="D9" s="133">
        <v>-2E-3</v>
      </c>
    </row>
    <row r="10" spans="1:4" x14ac:dyDescent="0.25">
      <c r="A10" s="2" t="s">
        <v>638</v>
      </c>
      <c r="B10" s="133">
        <v>4.9000000000000002E-2</v>
      </c>
      <c r="C10" s="133">
        <v>6.0999999999999999E-2</v>
      </c>
      <c r="D10" s="133">
        <v>4.3999999999999997E-2</v>
      </c>
    </row>
    <row r="11" spans="1:4" x14ac:dyDescent="0.25">
      <c r="A11" s="2" t="s">
        <v>639</v>
      </c>
      <c r="B11" s="4" t="s">
        <v>7</v>
      </c>
      <c r="C11" s="133">
        <v>1E-3</v>
      </c>
      <c r="D11" s="133">
        <v>-3.0000000000000001E-3</v>
      </c>
    </row>
    <row r="12" spans="1:4" x14ac:dyDescent="0.25">
      <c r="A12" s="2" t="s">
        <v>641</v>
      </c>
      <c r="B12" s="133">
        <v>0.38100000000000001</v>
      </c>
      <c r="C12" s="133">
        <v>0.41499999999999998</v>
      </c>
      <c r="D12" s="133">
        <v>0.354999999999999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1508</v>
      </c>
      <c r="B1" s="9" t="s">
        <v>127</v>
      </c>
      <c r="C1" s="9"/>
      <c r="D1" s="9"/>
      <c r="E1" s="9"/>
      <c r="F1" s="9"/>
      <c r="G1" s="9"/>
      <c r="H1" s="9"/>
      <c r="I1" s="9"/>
      <c r="J1" s="9" t="s">
        <v>128</v>
      </c>
      <c r="K1" s="9"/>
      <c r="L1" s="9" t="s">
        <v>129</v>
      </c>
      <c r="M1" s="9"/>
      <c r="N1" s="9" t="s">
        <v>2</v>
      </c>
      <c r="O1" s="9"/>
      <c r="P1" s="9"/>
    </row>
    <row r="2" spans="1:16" ht="30" x14ac:dyDescent="0.25">
      <c r="A2" s="1" t="s">
        <v>126</v>
      </c>
      <c r="B2" s="1" t="s">
        <v>3</v>
      </c>
      <c r="C2" s="1" t="s">
        <v>33</v>
      </c>
      <c r="D2" s="1" t="s">
        <v>5</v>
      </c>
      <c r="E2" s="1" t="s">
        <v>34</v>
      </c>
      <c r="F2" s="1" t="s">
        <v>36</v>
      </c>
      <c r="G2" s="1" t="s">
        <v>37</v>
      </c>
      <c r="H2" s="1" t="s">
        <v>38</v>
      </c>
      <c r="I2" s="1" t="s">
        <v>39</v>
      </c>
      <c r="J2" s="1" t="s">
        <v>5</v>
      </c>
      <c r="K2" s="1" t="s">
        <v>38</v>
      </c>
      <c r="L2" s="1" t="s">
        <v>33</v>
      </c>
      <c r="M2" s="1" t="s">
        <v>37</v>
      </c>
      <c r="N2" s="1" t="s">
        <v>3</v>
      </c>
      <c r="O2" s="1" t="s">
        <v>36</v>
      </c>
      <c r="P2" s="1" t="s">
        <v>40</v>
      </c>
    </row>
    <row r="3" spans="1:16" x14ac:dyDescent="0.25">
      <c r="A3" s="3" t="s">
        <v>601</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643</v>
      </c>
      <c r="B4" s="4" t="s">
        <v>7</v>
      </c>
      <c r="C4" s="4" t="s">
        <v>7</v>
      </c>
      <c r="D4" s="4" t="s">
        <v>7</v>
      </c>
      <c r="E4" s="4" t="s">
        <v>7</v>
      </c>
      <c r="F4" s="4" t="s">
        <v>7</v>
      </c>
      <c r="G4" s="4" t="s">
        <v>7</v>
      </c>
      <c r="H4" s="4" t="s">
        <v>7</v>
      </c>
      <c r="I4" s="4" t="s">
        <v>7</v>
      </c>
      <c r="J4" s="4" t="s">
        <v>7</v>
      </c>
      <c r="K4" s="4" t="s">
        <v>7</v>
      </c>
      <c r="L4" s="4" t="s">
        <v>7</v>
      </c>
      <c r="M4" s="4" t="s">
        <v>7</v>
      </c>
      <c r="N4" s="8">
        <v>83791</v>
      </c>
      <c r="O4" s="8">
        <v>68946</v>
      </c>
      <c r="P4" s="8">
        <v>74667</v>
      </c>
    </row>
    <row r="5" spans="1:16" x14ac:dyDescent="0.25">
      <c r="A5" s="2" t="s">
        <v>644</v>
      </c>
      <c r="B5" s="4" t="s">
        <v>7</v>
      </c>
      <c r="C5" s="4" t="s">
        <v>7</v>
      </c>
      <c r="D5" s="4" t="s">
        <v>7</v>
      </c>
      <c r="E5" s="4" t="s">
        <v>7</v>
      </c>
      <c r="F5" s="4" t="s">
        <v>7</v>
      </c>
      <c r="G5" s="4" t="s">
        <v>7</v>
      </c>
      <c r="H5" s="4" t="s">
        <v>7</v>
      </c>
      <c r="I5" s="4" t="s">
        <v>7</v>
      </c>
      <c r="J5" s="4" t="s">
        <v>7</v>
      </c>
      <c r="K5" s="4" t="s">
        <v>7</v>
      </c>
      <c r="L5" s="4" t="s">
        <v>7</v>
      </c>
      <c r="M5" s="4" t="s">
        <v>7</v>
      </c>
      <c r="N5" s="6">
        <v>41433</v>
      </c>
      <c r="O5" s="6">
        <v>31659</v>
      </c>
      <c r="P5" s="6">
        <v>28910</v>
      </c>
    </row>
    <row r="6" spans="1:16" x14ac:dyDescent="0.25">
      <c r="A6" s="2" t="s">
        <v>115</v>
      </c>
      <c r="B6" s="8">
        <v>39472</v>
      </c>
      <c r="C6" s="8">
        <v>38934</v>
      </c>
      <c r="D6" s="8">
        <v>34724</v>
      </c>
      <c r="E6" s="8">
        <v>12094</v>
      </c>
      <c r="F6" s="8">
        <v>29766</v>
      </c>
      <c r="G6" s="8">
        <v>31569</v>
      </c>
      <c r="H6" s="8">
        <v>23366</v>
      </c>
      <c r="I6" s="8">
        <v>15904</v>
      </c>
      <c r="J6" s="8">
        <v>46818</v>
      </c>
      <c r="K6" s="8">
        <v>39271</v>
      </c>
      <c r="L6" s="8">
        <v>85752</v>
      </c>
      <c r="M6" s="8">
        <v>70840</v>
      </c>
      <c r="N6" s="8">
        <v>125224</v>
      </c>
      <c r="O6" s="8">
        <v>100605</v>
      </c>
      <c r="P6" s="8">
        <v>103577</v>
      </c>
    </row>
  </sheetData>
  <mergeCells count="4">
    <mergeCell ref="B1:I1"/>
    <mergeCell ref="J1:K1"/>
    <mergeCell ref="L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9</v>
      </c>
      <c r="B1" s="9" t="s">
        <v>3</v>
      </c>
      <c r="C1" s="9" t="s">
        <v>36</v>
      </c>
    </row>
    <row r="2" spans="1:3" ht="30" x14ac:dyDescent="0.25">
      <c r="A2" s="1" t="s">
        <v>126</v>
      </c>
      <c r="B2" s="9"/>
      <c r="C2" s="9"/>
    </row>
    <row r="3" spans="1:3" x14ac:dyDescent="0.25">
      <c r="A3" s="3" t="s">
        <v>601</v>
      </c>
      <c r="B3" s="4" t="s">
        <v>7</v>
      </c>
      <c r="C3" s="4" t="s">
        <v>7</v>
      </c>
    </row>
    <row r="4" spans="1:3" x14ac:dyDescent="0.25">
      <c r="A4" s="2" t="s">
        <v>649</v>
      </c>
      <c r="B4" s="8">
        <v>4507</v>
      </c>
      <c r="C4" s="8">
        <v>10697</v>
      </c>
    </row>
    <row r="5" spans="1:3" x14ac:dyDescent="0.25">
      <c r="A5" s="2" t="s">
        <v>66</v>
      </c>
      <c r="B5" s="6">
        <v>1858</v>
      </c>
      <c r="C5" s="4">
        <v>17</v>
      </c>
    </row>
    <row r="6" spans="1:3" x14ac:dyDescent="0.25">
      <c r="A6" s="2" t="s">
        <v>650</v>
      </c>
      <c r="B6" s="6">
        <v>6175</v>
      </c>
      <c r="C6" s="6">
        <v>6865</v>
      </c>
    </row>
    <row r="7" spans="1:3" x14ac:dyDescent="0.25">
      <c r="A7" s="2" t="s">
        <v>651</v>
      </c>
      <c r="B7" s="6">
        <v>28900</v>
      </c>
      <c r="C7" s="6">
        <v>25941</v>
      </c>
    </row>
    <row r="8" spans="1:3" x14ac:dyDescent="0.25">
      <c r="A8" s="2" t="s">
        <v>652</v>
      </c>
      <c r="B8" s="6">
        <v>8936</v>
      </c>
      <c r="C8" s="4">
        <v>681</v>
      </c>
    </row>
    <row r="9" spans="1:3" x14ac:dyDescent="0.25">
      <c r="A9" s="2" t="s">
        <v>653</v>
      </c>
      <c r="B9" s="6">
        <v>6505</v>
      </c>
      <c r="C9" s="6">
        <v>5111</v>
      </c>
    </row>
    <row r="10" spans="1:3" x14ac:dyDescent="0.25">
      <c r="A10" s="2" t="s">
        <v>654</v>
      </c>
      <c r="B10" s="6">
        <v>56881</v>
      </c>
      <c r="C10" s="6">
        <v>49312</v>
      </c>
    </row>
    <row r="11" spans="1:3" x14ac:dyDescent="0.25">
      <c r="A11" s="2" t="s">
        <v>655</v>
      </c>
      <c r="B11" s="4">
        <v>-225</v>
      </c>
      <c r="C11" s="6">
        <v>-1895</v>
      </c>
    </row>
    <row r="12" spans="1:3" ht="30" x14ac:dyDescent="0.25">
      <c r="A12" s="2" t="s">
        <v>658</v>
      </c>
      <c r="B12" s="6">
        <v>56656</v>
      </c>
      <c r="C12" s="6">
        <v>47417</v>
      </c>
    </row>
    <row r="13" spans="1:3" x14ac:dyDescent="0.25">
      <c r="A13" s="2" t="s">
        <v>650</v>
      </c>
      <c r="B13" s="6">
        <v>-12834</v>
      </c>
      <c r="C13" s="6">
        <v>-13070</v>
      </c>
    </row>
    <row r="14" spans="1:3" x14ac:dyDescent="0.25">
      <c r="A14" s="2" t="s">
        <v>66</v>
      </c>
      <c r="B14" s="6">
        <v>-1273</v>
      </c>
      <c r="C14" s="4" t="s">
        <v>7</v>
      </c>
    </row>
    <row r="15" spans="1:3" x14ac:dyDescent="0.25">
      <c r="A15" s="2" t="s">
        <v>652</v>
      </c>
      <c r="B15" s="6">
        <v>-10486</v>
      </c>
      <c r="C15" s="6">
        <v>-11779</v>
      </c>
    </row>
    <row r="16" spans="1:3" x14ac:dyDescent="0.25">
      <c r="A16" s="2" t="s">
        <v>665</v>
      </c>
      <c r="B16" s="6">
        <v>-4192</v>
      </c>
      <c r="C16" s="6">
        <v>-8834</v>
      </c>
    </row>
    <row r="17" spans="1:3" x14ac:dyDescent="0.25">
      <c r="A17" s="2" t="s">
        <v>632</v>
      </c>
      <c r="B17" s="6">
        <v>-5705</v>
      </c>
      <c r="C17" s="6">
        <v>-6154</v>
      </c>
    </row>
    <row r="18" spans="1:3" x14ac:dyDescent="0.25">
      <c r="A18" s="2" t="s">
        <v>670</v>
      </c>
      <c r="B18" s="6">
        <v>-34490</v>
      </c>
      <c r="C18" s="6">
        <v>-39837</v>
      </c>
    </row>
    <row r="19" spans="1:3" x14ac:dyDescent="0.25">
      <c r="A19" s="2" t="s">
        <v>673</v>
      </c>
      <c r="B19" s="8">
        <v>22166</v>
      </c>
      <c r="C19" s="8">
        <v>758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9" t="s">
        <v>1510</v>
      </c>
      <c r="B1" s="9" t="s">
        <v>2</v>
      </c>
      <c r="C1" s="9"/>
      <c r="D1" s="9"/>
      <c r="E1" s="9"/>
    </row>
    <row r="2" spans="1:5" x14ac:dyDescent="0.25">
      <c r="A2" s="9"/>
      <c r="B2" s="9" t="s">
        <v>3</v>
      </c>
      <c r="C2" s="9" t="s">
        <v>36</v>
      </c>
      <c r="D2" s="1" t="s">
        <v>40</v>
      </c>
      <c r="E2" s="9" t="s">
        <v>42</v>
      </c>
    </row>
    <row r="3" spans="1:5" x14ac:dyDescent="0.25">
      <c r="A3" s="9"/>
      <c r="B3" s="9"/>
      <c r="C3" s="9"/>
      <c r="D3" s="1" t="s">
        <v>1511</v>
      </c>
      <c r="E3" s="9"/>
    </row>
    <row r="4" spans="1:5" x14ac:dyDescent="0.25">
      <c r="A4" s="3" t="s">
        <v>1512</v>
      </c>
      <c r="B4" s="4" t="s">
        <v>7</v>
      </c>
      <c r="C4" s="4" t="s">
        <v>7</v>
      </c>
      <c r="D4" s="4" t="s">
        <v>7</v>
      </c>
      <c r="E4" s="4" t="s">
        <v>7</v>
      </c>
    </row>
    <row r="5" spans="1:5" x14ac:dyDescent="0.25">
      <c r="A5" s="2" t="s">
        <v>1513</v>
      </c>
      <c r="B5" s="8">
        <v>100000</v>
      </c>
      <c r="C5" s="4" t="s">
        <v>7</v>
      </c>
      <c r="D5" s="4" t="s">
        <v>7</v>
      </c>
      <c r="E5" s="4" t="s">
        <v>7</v>
      </c>
    </row>
    <row r="6" spans="1:5" ht="30" x14ac:dyDescent="0.25">
      <c r="A6" s="2" t="s">
        <v>1514</v>
      </c>
      <c r="B6" s="6">
        <v>225000</v>
      </c>
      <c r="C6" s="6">
        <v>1895000</v>
      </c>
      <c r="D6" s="4" t="s">
        <v>7</v>
      </c>
      <c r="E6" s="4" t="s">
        <v>7</v>
      </c>
    </row>
    <row r="7" spans="1:5" ht="30" x14ac:dyDescent="0.25">
      <c r="A7" s="2" t="s">
        <v>1515</v>
      </c>
      <c r="B7" s="6">
        <v>33600000</v>
      </c>
      <c r="C7" s="6">
        <v>37900000</v>
      </c>
      <c r="D7" s="4" t="s">
        <v>7</v>
      </c>
      <c r="E7" s="4" t="s">
        <v>7</v>
      </c>
    </row>
    <row r="8" spans="1:5" x14ac:dyDescent="0.25">
      <c r="A8" s="2" t="s">
        <v>632</v>
      </c>
      <c r="B8" s="6">
        <v>5705000</v>
      </c>
      <c r="C8" s="6">
        <v>6154000</v>
      </c>
      <c r="D8" s="4" t="s">
        <v>7</v>
      </c>
      <c r="E8" s="4" t="s">
        <v>7</v>
      </c>
    </row>
    <row r="9" spans="1:5" x14ac:dyDescent="0.25">
      <c r="A9" s="2" t="s">
        <v>1516</v>
      </c>
      <c r="B9" s="6">
        <v>149100000</v>
      </c>
      <c r="C9" s="6">
        <v>143800000</v>
      </c>
      <c r="D9" s="4" t="s">
        <v>7</v>
      </c>
      <c r="E9" s="4" t="s">
        <v>7</v>
      </c>
    </row>
    <row r="10" spans="1:5" ht="45" x14ac:dyDescent="0.25">
      <c r="A10" s="2" t="s">
        <v>1517</v>
      </c>
      <c r="B10" s="133">
        <v>0.5</v>
      </c>
      <c r="C10" s="4" t="s">
        <v>7</v>
      </c>
      <c r="D10" s="4" t="s">
        <v>7</v>
      </c>
      <c r="E10" s="4" t="s">
        <v>7</v>
      </c>
    </row>
    <row r="11" spans="1:5" ht="30" x14ac:dyDescent="0.25">
      <c r="A11" s="2" t="s">
        <v>1518</v>
      </c>
      <c r="B11" s="6">
        <v>30800000</v>
      </c>
      <c r="C11" s="6">
        <v>28100000</v>
      </c>
      <c r="D11" s="4" t="s">
        <v>7</v>
      </c>
      <c r="E11" s="4" t="s">
        <v>7</v>
      </c>
    </row>
    <row r="12" spans="1:5" x14ac:dyDescent="0.25">
      <c r="A12" s="2" t="s">
        <v>880</v>
      </c>
      <c r="B12" s="6">
        <v>29700000</v>
      </c>
      <c r="C12" s="6">
        <v>25600000</v>
      </c>
      <c r="D12" s="4" t="s">
        <v>7</v>
      </c>
      <c r="E12" s="4" t="s">
        <v>7</v>
      </c>
    </row>
    <row r="13" spans="1:5" x14ac:dyDescent="0.25">
      <c r="A13" s="2" t="s">
        <v>1519</v>
      </c>
      <c r="B13" s="6">
        <v>4200000</v>
      </c>
      <c r="C13" s="6">
        <v>5300000</v>
      </c>
      <c r="D13" s="4" t="s">
        <v>7</v>
      </c>
      <c r="E13" s="4" t="s">
        <v>7</v>
      </c>
    </row>
    <row r="14" spans="1:5" ht="30" x14ac:dyDescent="0.25">
      <c r="A14" s="2" t="s">
        <v>1520</v>
      </c>
      <c r="B14" s="6">
        <v>2000000</v>
      </c>
      <c r="C14" s="4" t="s">
        <v>7</v>
      </c>
      <c r="D14" s="4" t="s">
        <v>7</v>
      </c>
      <c r="E14" s="4" t="s">
        <v>7</v>
      </c>
    </row>
    <row r="15" spans="1:5" ht="30" x14ac:dyDescent="0.25">
      <c r="A15" s="2" t="s">
        <v>1521</v>
      </c>
      <c r="B15" s="6">
        <v>3500000</v>
      </c>
      <c r="C15" s="4" t="s">
        <v>7</v>
      </c>
      <c r="D15" s="4" t="s">
        <v>7</v>
      </c>
      <c r="E15" s="4" t="s">
        <v>7</v>
      </c>
    </row>
    <row r="16" spans="1:5" x14ac:dyDescent="0.25">
      <c r="A16" s="2" t="s">
        <v>1522</v>
      </c>
      <c r="B16" s="4" t="s">
        <v>7</v>
      </c>
      <c r="C16" s="4" t="s">
        <v>7</v>
      </c>
      <c r="D16" s="133">
        <v>1</v>
      </c>
      <c r="E16" s="133">
        <v>1</v>
      </c>
    </row>
    <row r="17" spans="1:5" x14ac:dyDescent="0.25">
      <c r="A17" s="2" t="s">
        <v>1523</v>
      </c>
      <c r="B17" s="4" t="s">
        <v>7</v>
      </c>
      <c r="C17" s="4" t="s">
        <v>7</v>
      </c>
      <c r="D17" s="4" t="s">
        <v>7</v>
      </c>
      <c r="E17" s="4" t="s">
        <v>1351</v>
      </c>
    </row>
    <row r="18" spans="1:5" x14ac:dyDescent="0.25">
      <c r="A18" s="2" t="s">
        <v>1524</v>
      </c>
      <c r="B18" s="4" t="s">
        <v>7</v>
      </c>
      <c r="C18" s="4" t="s">
        <v>7</v>
      </c>
      <c r="D18" s="133">
        <v>0.5</v>
      </c>
      <c r="E18" s="4" t="s">
        <v>7</v>
      </c>
    </row>
    <row r="19" spans="1:5" x14ac:dyDescent="0.25">
      <c r="A19" s="2" t="s">
        <v>1525</v>
      </c>
      <c r="B19" s="4" t="s">
        <v>7</v>
      </c>
      <c r="C19" s="4" t="s">
        <v>7</v>
      </c>
      <c r="D19" s="4" t="s">
        <v>7</v>
      </c>
      <c r="E19" s="4" t="s">
        <v>1351</v>
      </c>
    </row>
    <row r="20" spans="1:5" ht="30" x14ac:dyDescent="0.25">
      <c r="A20" s="2" t="s">
        <v>1526</v>
      </c>
      <c r="B20" s="4" t="s">
        <v>7</v>
      </c>
      <c r="C20" s="4" t="s">
        <v>7</v>
      </c>
      <c r="D20" s="4">
        <v>3</v>
      </c>
      <c r="E20" s="4" t="s">
        <v>7</v>
      </c>
    </row>
    <row r="21" spans="1:5" ht="165" x14ac:dyDescent="0.25">
      <c r="A21" s="2" t="s">
        <v>1527</v>
      </c>
      <c r="B21" s="4" t="s">
        <v>1528</v>
      </c>
      <c r="C21" s="4" t="s">
        <v>7</v>
      </c>
      <c r="D21" s="4" t="s">
        <v>7</v>
      </c>
      <c r="E21" s="4" t="s">
        <v>7</v>
      </c>
    </row>
    <row r="22" spans="1:5" x14ac:dyDescent="0.25">
      <c r="A22" s="2" t="s">
        <v>1529</v>
      </c>
      <c r="B22" s="6">
        <v>2000000</v>
      </c>
      <c r="C22" s="6">
        <v>1900000</v>
      </c>
      <c r="D22" s="6">
        <v>2800000</v>
      </c>
      <c r="E22" s="4" t="s">
        <v>7</v>
      </c>
    </row>
    <row r="23" spans="1:5" ht="30" x14ac:dyDescent="0.25">
      <c r="A23" s="2" t="s">
        <v>1530</v>
      </c>
      <c r="B23" s="7">
        <v>0.53</v>
      </c>
      <c r="C23" s="7">
        <v>0.4</v>
      </c>
      <c r="D23" s="7">
        <v>0.45</v>
      </c>
      <c r="E23" s="4" t="s">
        <v>7</v>
      </c>
    </row>
    <row r="24" spans="1:5" x14ac:dyDescent="0.25">
      <c r="A24" s="2" t="s">
        <v>1531</v>
      </c>
      <c r="B24" s="4" t="s">
        <v>7</v>
      </c>
      <c r="C24" s="4" t="s">
        <v>7</v>
      </c>
      <c r="D24" s="4" t="s">
        <v>7</v>
      </c>
      <c r="E24" s="4" t="s">
        <v>7</v>
      </c>
    </row>
    <row r="25" spans="1:5" x14ac:dyDescent="0.25">
      <c r="A25" s="3" t="s">
        <v>1512</v>
      </c>
      <c r="B25" s="4" t="s">
        <v>7</v>
      </c>
      <c r="C25" s="4" t="s">
        <v>7</v>
      </c>
      <c r="D25" s="4" t="s">
        <v>7</v>
      </c>
      <c r="E25" s="4" t="s">
        <v>7</v>
      </c>
    </row>
    <row r="26" spans="1:5" x14ac:dyDescent="0.25">
      <c r="A26" s="2" t="s">
        <v>1532</v>
      </c>
      <c r="B26" s="6">
        <v>2100000</v>
      </c>
      <c r="C26" s="6">
        <v>2400000</v>
      </c>
      <c r="D26" s="4" t="s">
        <v>7</v>
      </c>
      <c r="E26" s="4" t="s">
        <v>7</v>
      </c>
    </row>
    <row r="27" spans="1:5" x14ac:dyDescent="0.25">
      <c r="A27" s="2" t="s">
        <v>1533</v>
      </c>
      <c r="B27" s="4" t="s">
        <v>7</v>
      </c>
      <c r="C27" s="4" t="s">
        <v>7</v>
      </c>
      <c r="D27" s="4" t="s">
        <v>7</v>
      </c>
      <c r="E27" s="4" t="s">
        <v>7</v>
      </c>
    </row>
    <row r="28" spans="1:5" x14ac:dyDescent="0.25">
      <c r="A28" s="3" t="s">
        <v>1512</v>
      </c>
      <c r="B28" s="4" t="s">
        <v>7</v>
      </c>
      <c r="C28" s="4" t="s">
        <v>7</v>
      </c>
      <c r="D28" s="4" t="s">
        <v>7</v>
      </c>
      <c r="E28" s="4" t="s">
        <v>7</v>
      </c>
    </row>
    <row r="29" spans="1:5" ht="30" x14ac:dyDescent="0.25">
      <c r="A29" s="2" t="s">
        <v>1514</v>
      </c>
      <c r="B29" s="4" t="s">
        <v>7</v>
      </c>
      <c r="C29" s="6">
        <v>1500000</v>
      </c>
      <c r="D29" s="4" t="s">
        <v>7</v>
      </c>
      <c r="E29" s="4" t="s">
        <v>7</v>
      </c>
    </row>
    <row r="30" spans="1:5" x14ac:dyDescent="0.25">
      <c r="A30" s="2" t="s">
        <v>1532</v>
      </c>
      <c r="B30" s="6">
        <v>1400000</v>
      </c>
      <c r="C30" s="6">
        <v>61700000</v>
      </c>
      <c r="D30" s="4" t="s">
        <v>7</v>
      </c>
      <c r="E30" s="4" t="s">
        <v>7</v>
      </c>
    </row>
    <row r="31" spans="1:5" ht="30" x14ac:dyDescent="0.25">
      <c r="A31" s="2" t="s">
        <v>1534</v>
      </c>
      <c r="B31" s="6">
        <v>56000000</v>
      </c>
      <c r="C31" s="4" t="s">
        <v>7</v>
      </c>
      <c r="D31" s="4" t="s">
        <v>7</v>
      </c>
      <c r="E31" s="4" t="s">
        <v>7</v>
      </c>
    </row>
    <row r="32" spans="1:5" x14ac:dyDescent="0.25">
      <c r="A32" s="2" t="s">
        <v>1535</v>
      </c>
      <c r="B32" s="4" t="s">
        <v>7</v>
      </c>
      <c r="C32" s="4" t="s">
        <v>7</v>
      </c>
      <c r="D32" s="4" t="s">
        <v>7</v>
      </c>
      <c r="E32" s="4" t="s">
        <v>7</v>
      </c>
    </row>
    <row r="33" spans="1:5" x14ac:dyDescent="0.25">
      <c r="A33" s="3" t="s">
        <v>1512</v>
      </c>
      <c r="B33" s="4" t="s">
        <v>7</v>
      </c>
      <c r="C33" s="4" t="s">
        <v>7</v>
      </c>
      <c r="D33" s="4" t="s">
        <v>7</v>
      </c>
      <c r="E33" s="4" t="s">
        <v>7</v>
      </c>
    </row>
    <row r="34" spans="1:5" ht="30" x14ac:dyDescent="0.25">
      <c r="A34" s="2" t="s">
        <v>1536</v>
      </c>
      <c r="B34" s="8">
        <v>100000</v>
      </c>
      <c r="C34" s="8">
        <v>400000</v>
      </c>
      <c r="D34" s="4" t="s">
        <v>7</v>
      </c>
      <c r="E34" s="4" t="s">
        <v>7</v>
      </c>
    </row>
  </sheetData>
  <mergeCells count="5">
    <mergeCell ref="A1:A3"/>
    <mergeCell ref="B1:E1"/>
    <mergeCell ref="B2:B3"/>
    <mergeCell ref="C2:C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9" t="s">
        <v>2</v>
      </c>
      <c r="C1" s="9"/>
      <c r="D1" s="9"/>
    </row>
    <row r="2" spans="1:4" ht="30" x14ac:dyDescent="0.25">
      <c r="A2" s="1" t="s">
        <v>126</v>
      </c>
      <c r="B2" s="1" t="s">
        <v>3</v>
      </c>
      <c r="C2" s="1" t="s">
        <v>36</v>
      </c>
      <c r="D2" s="1" t="s">
        <v>40</v>
      </c>
    </row>
    <row r="3" spans="1:4" ht="30" x14ac:dyDescent="0.25">
      <c r="A3" s="2" t="s">
        <v>1538</v>
      </c>
      <c r="B3" s="4" t="s">
        <v>7</v>
      </c>
      <c r="C3" s="4" t="s">
        <v>7</v>
      </c>
      <c r="D3" s="4" t="s">
        <v>7</v>
      </c>
    </row>
    <row r="4" spans="1:4" ht="30" x14ac:dyDescent="0.25">
      <c r="A4" s="3" t="s">
        <v>1539</v>
      </c>
      <c r="B4" s="4" t="s">
        <v>7</v>
      </c>
      <c r="C4" s="4" t="s">
        <v>7</v>
      </c>
      <c r="D4" s="4" t="s">
        <v>7</v>
      </c>
    </row>
    <row r="5" spans="1:4" x14ac:dyDescent="0.25">
      <c r="A5" s="2" t="s">
        <v>1540</v>
      </c>
      <c r="B5" s="8">
        <v>1895</v>
      </c>
      <c r="C5" s="8">
        <v>2272</v>
      </c>
      <c r="D5" s="8">
        <v>5058</v>
      </c>
    </row>
    <row r="6" spans="1:4" x14ac:dyDescent="0.25">
      <c r="A6" s="2" t="s">
        <v>677</v>
      </c>
      <c r="B6" s="4">
        <v>99</v>
      </c>
      <c r="C6" s="4">
        <v>554</v>
      </c>
      <c r="D6" s="4">
        <v>584</v>
      </c>
    </row>
    <row r="7" spans="1:4" x14ac:dyDescent="0.25">
      <c r="A7" s="2" t="s">
        <v>678</v>
      </c>
      <c r="B7" s="4" t="s">
        <v>7</v>
      </c>
      <c r="C7" s="4">
        <v>-763</v>
      </c>
      <c r="D7" s="6">
        <v>-2799</v>
      </c>
    </row>
    <row r="8" spans="1:4" x14ac:dyDescent="0.25">
      <c r="A8" s="2" t="s">
        <v>681</v>
      </c>
      <c r="B8" s="6">
        <v>-1769</v>
      </c>
      <c r="C8" s="4">
        <v>-168</v>
      </c>
      <c r="D8" s="4">
        <v>-571</v>
      </c>
    </row>
    <row r="9" spans="1:4" x14ac:dyDescent="0.25">
      <c r="A9" s="2" t="s">
        <v>1541</v>
      </c>
      <c r="B9" s="8">
        <v>225</v>
      </c>
      <c r="C9" s="8">
        <v>1895</v>
      </c>
      <c r="D9" s="8">
        <v>227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2</v>
      </c>
      <c r="B1" s="9" t="s">
        <v>2</v>
      </c>
      <c r="C1" s="9"/>
      <c r="D1" s="9"/>
    </row>
    <row r="2" spans="1:4" ht="30" x14ac:dyDescent="0.25">
      <c r="A2" s="1" t="s">
        <v>126</v>
      </c>
      <c r="B2" s="1" t="s">
        <v>3</v>
      </c>
      <c r="C2" s="1" t="s">
        <v>36</v>
      </c>
      <c r="D2" s="1" t="s">
        <v>40</v>
      </c>
    </row>
    <row r="3" spans="1:4" x14ac:dyDescent="0.25">
      <c r="A3" s="3" t="s">
        <v>601</v>
      </c>
      <c r="B3" s="4" t="s">
        <v>7</v>
      </c>
      <c r="C3" s="4" t="s">
        <v>7</v>
      </c>
      <c r="D3" s="4" t="s">
        <v>7</v>
      </c>
    </row>
    <row r="4" spans="1:4" x14ac:dyDescent="0.25">
      <c r="A4" s="2" t="s">
        <v>676</v>
      </c>
      <c r="B4" s="8">
        <v>22820</v>
      </c>
      <c r="C4" s="8">
        <v>16634</v>
      </c>
      <c r="D4" s="8">
        <v>12837</v>
      </c>
    </row>
    <row r="5" spans="1:4" ht="30" x14ac:dyDescent="0.25">
      <c r="A5" s="2" t="s">
        <v>690</v>
      </c>
      <c r="B5" s="6">
        <v>5346</v>
      </c>
      <c r="C5" s="6">
        <v>7461</v>
      </c>
      <c r="D5" s="6">
        <v>2906</v>
      </c>
    </row>
    <row r="6" spans="1:4" ht="30" x14ac:dyDescent="0.25">
      <c r="A6" s="2" t="s">
        <v>691</v>
      </c>
      <c r="B6" s="6">
        <v>4751</v>
      </c>
      <c r="C6" s="4">
        <v>435</v>
      </c>
      <c r="D6" s="6">
        <v>2066</v>
      </c>
    </row>
    <row r="7" spans="1:4" ht="30" x14ac:dyDescent="0.25">
      <c r="A7" s="2" t="s">
        <v>692</v>
      </c>
      <c r="B7" s="6">
        <v>-6292</v>
      </c>
      <c r="C7" s="6">
        <v>-1710</v>
      </c>
      <c r="D7" s="6">
        <v>-1175</v>
      </c>
    </row>
    <row r="8" spans="1:4" x14ac:dyDescent="0.25">
      <c r="A8" s="2" t="s">
        <v>684</v>
      </c>
      <c r="B8" s="8">
        <v>26625</v>
      </c>
      <c r="C8" s="8">
        <v>22820</v>
      </c>
      <c r="D8" s="8">
        <v>1663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43</v>
      </c>
      <c r="B1" s="9" t="s">
        <v>3</v>
      </c>
    </row>
    <row r="2" spans="1:2" ht="30" x14ac:dyDescent="0.25">
      <c r="A2" s="1" t="s">
        <v>126</v>
      </c>
      <c r="B2" s="9"/>
    </row>
    <row r="3" spans="1:2" x14ac:dyDescent="0.25">
      <c r="A3" s="3" t="s">
        <v>1544</v>
      </c>
      <c r="B3" s="4" t="s">
        <v>7</v>
      </c>
    </row>
    <row r="4" spans="1:2" x14ac:dyDescent="0.25">
      <c r="A4" s="2">
        <v>2014</v>
      </c>
      <c r="B4" s="8">
        <v>26107</v>
      </c>
    </row>
    <row r="5" spans="1:2" x14ac:dyDescent="0.25">
      <c r="A5" s="2">
        <v>2015</v>
      </c>
      <c r="B5" s="6">
        <v>24837</v>
      </c>
    </row>
    <row r="6" spans="1:2" x14ac:dyDescent="0.25">
      <c r="A6" s="2">
        <v>2016</v>
      </c>
      <c r="B6" s="6">
        <v>22025</v>
      </c>
    </row>
    <row r="7" spans="1:2" x14ac:dyDescent="0.25">
      <c r="A7" s="2">
        <v>2017</v>
      </c>
      <c r="B7" s="6">
        <v>21253</v>
      </c>
    </row>
    <row r="8" spans="1:2" x14ac:dyDescent="0.25">
      <c r="A8" s="2">
        <v>2018</v>
      </c>
      <c r="B8" s="6">
        <v>18775</v>
      </c>
    </row>
    <row r="9" spans="1:2" x14ac:dyDescent="0.25">
      <c r="A9" s="2" t="s">
        <v>554</v>
      </c>
      <c r="B9" s="6">
        <v>52450</v>
      </c>
    </row>
    <row r="10" spans="1:2" x14ac:dyDescent="0.25">
      <c r="A10" s="2" t="s">
        <v>144</v>
      </c>
      <c r="B10" s="6">
        <v>165447</v>
      </c>
    </row>
    <row r="11" spans="1:2" x14ac:dyDescent="0.25">
      <c r="A11" s="2">
        <v>2014</v>
      </c>
      <c r="B11" s="6">
        <v>2774</v>
      </c>
    </row>
    <row r="12" spans="1:2" x14ac:dyDescent="0.25">
      <c r="A12" s="2">
        <v>2015</v>
      </c>
      <c r="B12" s="6">
        <v>3103</v>
      </c>
    </row>
    <row r="13" spans="1:2" x14ac:dyDescent="0.25">
      <c r="A13" s="2">
        <v>2016</v>
      </c>
      <c r="B13" s="6">
        <v>3179</v>
      </c>
    </row>
    <row r="14" spans="1:2" x14ac:dyDescent="0.25">
      <c r="A14" s="2">
        <v>2017</v>
      </c>
      <c r="B14" s="6">
        <v>3251</v>
      </c>
    </row>
    <row r="15" spans="1:2" x14ac:dyDescent="0.25">
      <c r="A15" s="2">
        <v>2018</v>
      </c>
      <c r="B15" s="6">
        <v>3629</v>
      </c>
    </row>
    <row r="16" spans="1:2" x14ac:dyDescent="0.25">
      <c r="A16" s="2" t="s">
        <v>554</v>
      </c>
      <c r="B16" s="6">
        <v>11298</v>
      </c>
    </row>
    <row r="17" spans="1:2" x14ac:dyDescent="0.25">
      <c r="A17" s="2" t="s">
        <v>144</v>
      </c>
      <c r="B17" s="6">
        <v>27234</v>
      </c>
    </row>
    <row r="18" spans="1:2" x14ac:dyDescent="0.25">
      <c r="A18" s="2" t="s">
        <v>709</v>
      </c>
      <c r="B18" s="6">
        <v>-23986</v>
      </c>
    </row>
    <row r="19" spans="1:2" x14ac:dyDescent="0.25">
      <c r="A19" s="2" t="s">
        <v>1545</v>
      </c>
      <c r="B19" s="6">
        <v>3248</v>
      </c>
    </row>
    <row r="20" spans="1:2" x14ac:dyDescent="0.25">
      <c r="A20" s="2" t="s">
        <v>711</v>
      </c>
      <c r="B20" s="6">
        <v>11783</v>
      </c>
    </row>
    <row r="21" spans="1:2" x14ac:dyDescent="0.25">
      <c r="A21" s="2" t="s">
        <v>712</v>
      </c>
      <c r="B21" s="8">
        <v>1503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9" t="s">
        <v>2</v>
      </c>
      <c r="C1" s="9"/>
      <c r="D1" s="9"/>
    </row>
    <row r="2" spans="1:4" x14ac:dyDescent="0.25">
      <c r="A2" s="1" t="s">
        <v>1257</v>
      </c>
      <c r="B2" s="1" t="s">
        <v>3</v>
      </c>
      <c r="C2" s="1" t="s">
        <v>36</v>
      </c>
      <c r="D2" s="1" t="s">
        <v>40</v>
      </c>
    </row>
    <row r="3" spans="1:4" x14ac:dyDescent="0.25">
      <c r="A3" s="3" t="s">
        <v>1547</v>
      </c>
      <c r="B3" s="4" t="s">
        <v>7</v>
      </c>
      <c r="C3" s="4" t="s">
        <v>7</v>
      </c>
      <c r="D3" s="4" t="s">
        <v>7</v>
      </c>
    </row>
    <row r="4" spans="1:4" x14ac:dyDescent="0.25">
      <c r="A4" s="2" t="s">
        <v>1548</v>
      </c>
      <c r="B4" s="7">
        <v>25.9</v>
      </c>
      <c r="C4" s="7">
        <v>24.1</v>
      </c>
      <c r="D4" s="7">
        <v>23.4</v>
      </c>
    </row>
    <row r="5" spans="1:4" x14ac:dyDescent="0.25">
      <c r="A5" s="2" t="s">
        <v>1549</v>
      </c>
      <c r="B5" s="4">
        <v>1.2</v>
      </c>
      <c r="C5" s="4" t="s">
        <v>7</v>
      </c>
      <c r="D5" s="4" t="s">
        <v>7</v>
      </c>
    </row>
    <row r="6" spans="1:4" x14ac:dyDescent="0.25">
      <c r="A6" s="2" t="s">
        <v>1272</v>
      </c>
      <c r="B6" s="4" t="s">
        <v>7</v>
      </c>
      <c r="C6" s="4" t="s">
        <v>7</v>
      </c>
      <c r="D6" s="4" t="s">
        <v>7</v>
      </c>
    </row>
    <row r="7" spans="1:4" x14ac:dyDescent="0.25">
      <c r="A7" s="3" t="s">
        <v>1547</v>
      </c>
      <c r="B7" s="4" t="s">
        <v>7</v>
      </c>
      <c r="C7" s="4" t="s">
        <v>7</v>
      </c>
      <c r="D7" s="4" t="s">
        <v>7</v>
      </c>
    </row>
    <row r="8" spans="1:4" x14ac:dyDescent="0.25">
      <c r="A8" s="2" t="s">
        <v>1550</v>
      </c>
      <c r="B8" s="4">
        <v>1.2</v>
      </c>
      <c r="C8" s="4" t="s">
        <v>7</v>
      </c>
      <c r="D8" s="4" t="s">
        <v>7</v>
      </c>
    </row>
    <row r="9" spans="1:4" x14ac:dyDescent="0.25">
      <c r="A9" s="2" t="s">
        <v>1273</v>
      </c>
      <c r="B9" s="4" t="s">
        <v>7</v>
      </c>
      <c r="C9" s="4" t="s">
        <v>7</v>
      </c>
      <c r="D9" s="4" t="s">
        <v>7</v>
      </c>
    </row>
    <row r="10" spans="1:4" x14ac:dyDescent="0.25">
      <c r="A10" s="3" t="s">
        <v>1547</v>
      </c>
      <c r="B10" s="4" t="s">
        <v>7</v>
      </c>
      <c r="C10" s="4" t="s">
        <v>7</v>
      </c>
      <c r="D10" s="4" t="s">
        <v>7</v>
      </c>
    </row>
    <row r="11" spans="1:4" x14ac:dyDescent="0.25">
      <c r="A11" s="2" t="s">
        <v>1550</v>
      </c>
      <c r="B11" s="7">
        <v>7.8</v>
      </c>
      <c r="C11" s="4" t="s">
        <v>7</v>
      </c>
      <c r="D11"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7.42578125" customWidth="1"/>
    <col min="3" max="3" width="36.5703125" customWidth="1"/>
  </cols>
  <sheetData>
    <row r="1" spans="1:3" ht="15" customHeight="1" x14ac:dyDescent="0.25">
      <c r="A1" s="9" t="s">
        <v>229</v>
      </c>
      <c r="B1" s="9" t="s">
        <v>2</v>
      </c>
      <c r="C1" s="9"/>
    </row>
    <row r="2" spans="1:3" ht="15" customHeight="1" x14ac:dyDescent="0.25">
      <c r="A2" s="9"/>
      <c r="B2" s="9" t="s">
        <v>3</v>
      </c>
      <c r="C2" s="9"/>
    </row>
    <row r="3" spans="1:3" ht="15" customHeight="1" x14ac:dyDescent="0.25">
      <c r="A3" s="3" t="s">
        <v>230</v>
      </c>
      <c r="B3" s="11" t="s">
        <v>7</v>
      </c>
      <c r="C3" s="11"/>
    </row>
    <row r="4" spans="1:3" ht="15" customHeight="1" x14ac:dyDescent="0.25">
      <c r="A4" s="12" t="s">
        <v>229</v>
      </c>
      <c r="B4" s="11" t="s">
        <v>7</v>
      </c>
      <c r="C4" s="11"/>
    </row>
    <row r="5" spans="1:3" x14ac:dyDescent="0.25">
      <c r="A5" s="12"/>
      <c r="B5" s="13">
        <v>-1</v>
      </c>
      <c r="C5" s="13" t="s">
        <v>229</v>
      </c>
    </row>
    <row r="6" spans="1:3" ht="293.25" customHeight="1" x14ac:dyDescent="0.25">
      <c r="A6" s="12"/>
      <c r="B6" s="15" t="s">
        <v>231</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28515625" bestFit="1" customWidth="1"/>
    <col min="3" max="3" width="36.5703125" bestFit="1" customWidth="1"/>
  </cols>
  <sheetData>
    <row r="1" spans="1:3" ht="30" x14ac:dyDescent="0.25">
      <c r="A1" s="1" t="s">
        <v>1551</v>
      </c>
      <c r="B1" s="1" t="s">
        <v>1308</v>
      </c>
      <c r="C1" s="1" t="s">
        <v>2</v>
      </c>
    </row>
    <row r="2" spans="1:3" x14ac:dyDescent="0.25">
      <c r="A2" s="1" t="s">
        <v>1257</v>
      </c>
      <c r="B2" s="1" t="s">
        <v>1552</v>
      </c>
      <c r="C2" s="1" t="s">
        <v>3</v>
      </c>
    </row>
    <row r="3" spans="1:3" x14ac:dyDescent="0.25">
      <c r="A3" s="3" t="s">
        <v>723</v>
      </c>
      <c r="B3" s="4" t="s">
        <v>7</v>
      </c>
      <c r="C3" s="4" t="s">
        <v>7</v>
      </c>
    </row>
    <row r="4" spans="1:3" x14ac:dyDescent="0.25">
      <c r="A4" s="2" t="s">
        <v>1553</v>
      </c>
      <c r="B4" s="8">
        <v>20</v>
      </c>
      <c r="C4" s="4" t="s">
        <v>7</v>
      </c>
    </row>
    <row r="5" spans="1:3" x14ac:dyDescent="0.25">
      <c r="A5" s="2" t="s">
        <v>1554</v>
      </c>
      <c r="B5" s="4" t="s">
        <v>1555</v>
      </c>
      <c r="C5" s="4" t="s">
        <v>7</v>
      </c>
    </row>
    <row r="6" spans="1:3" ht="60" x14ac:dyDescent="0.25">
      <c r="A6" s="2" t="s">
        <v>1556</v>
      </c>
      <c r="B6" s="4" t="s">
        <v>7</v>
      </c>
      <c r="C6" s="4" t="s">
        <v>1557</v>
      </c>
    </row>
    <row r="7" spans="1:3" x14ac:dyDescent="0.25">
      <c r="A7" s="2" t="s">
        <v>1558</v>
      </c>
      <c r="B7" s="4" t="s">
        <v>7</v>
      </c>
      <c r="C7" s="133">
        <v>2.2499999999999999E-2</v>
      </c>
    </row>
    <row r="8" spans="1:3" ht="60" x14ac:dyDescent="0.25">
      <c r="A8" s="2" t="s">
        <v>1559</v>
      </c>
      <c r="B8" s="4" t="s">
        <v>7</v>
      </c>
      <c r="C8" s="4" t="s">
        <v>156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1</v>
      </c>
      <c r="B1" s="9" t="s">
        <v>2</v>
      </c>
      <c r="C1" s="9"/>
      <c r="D1" s="9"/>
    </row>
    <row r="2" spans="1:4" ht="30" x14ac:dyDescent="0.25">
      <c r="A2" s="1" t="s">
        <v>126</v>
      </c>
      <c r="B2" s="1" t="s">
        <v>3</v>
      </c>
      <c r="C2" s="1" t="s">
        <v>36</v>
      </c>
      <c r="D2" s="1" t="s">
        <v>40</v>
      </c>
    </row>
    <row r="3" spans="1:4" ht="45" x14ac:dyDescent="0.25">
      <c r="A3" s="3" t="s">
        <v>1562</v>
      </c>
      <c r="B3" s="4" t="s">
        <v>7</v>
      </c>
      <c r="C3" s="4" t="s">
        <v>7</v>
      </c>
      <c r="D3" s="4" t="s">
        <v>7</v>
      </c>
    </row>
    <row r="4" spans="1:4" x14ac:dyDescent="0.25">
      <c r="A4" s="2" t="s">
        <v>163</v>
      </c>
      <c r="B4" s="8">
        <v>30699</v>
      </c>
      <c r="C4" s="8">
        <v>23795</v>
      </c>
      <c r="D4" s="8">
        <v>19256</v>
      </c>
    </row>
    <row r="5" spans="1:4" x14ac:dyDescent="0.25">
      <c r="A5" s="2" t="s">
        <v>1563</v>
      </c>
      <c r="B5" s="4" t="s">
        <v>7</v>
      </c>
      <c r="C5" s="4" t="s">
        <v>7</v>
      </c>
      <c r="D5" s="4" t="s">
        <v>7</v>
      </c>
    </row>
    <row r="6" spans="1:4" ht="45" x14ac:dyDescent="0.25">
      <c r="A6" s="3" t="s">
        <v>1562</v>
      </c>
      <c r="B6" s="4" t="s">
        <v>7</v>
      </c>
      <c r="C6" s="4" t="s">
        <v>7</v>
      </c>
      <c r="D6" s="4" t="s">
        <v>7</v>
      </c>
    </row>
    <row r="7" spans="1:4" x14ac:dyDescent="0.25">
      <c r="A7" s="2" t="s">
        <v>163</v>
      </c>
      <c r="B7" s="6">
        <v>19360</v>
      </c>
      <c r="C7" s="6">
        <v>15695</v>
      </c>
      <c r="D7" s="6">
        <v>13045</v>
      </c>
    </row>
    <row r="8" spans="1:4" ht="30" x14ac:dyDescent="0.25">
      <c r="A8" s="2" t="s">
        <v>1564</v>
      </c>
      <c r="B8" s="4" t="s">
        <v>7</v>
      </c>
      <c r="C8" s="4" t="s">
        <v>7</v>
      </c>
      <c r="D8" s="4" t="s">
        <v>7</v>
      </c>
    </row>
    <row r="9" spans="1:4" ht="45" x14ac:dyDescent="0.25">
      <c r="A9" s="3" t="s">
        <v>1562</v>
      </c>
      <c r="B9" s="4" t="s">
        <v>7</v>
      </c>
      <c r="C9" s="4" t="s">
        <v>7</v>
      </c>
      <c r="D9" s="4" t="s">
        <v>7</v>
      </c>
    </row>
    <row r="10" spans="1:4" x14ac:dyDescent="0.25">
      <c r="A10" s="2" t="s">
        <v>163</v>
      </c>
      <c r="B10" s="4">
        <v>955</v>
      </c>
      <c r="C10" s="6">
        <v>1099</v>
      </c>
      <c r="D10" s="6">
        <v>1088</v>
      </c>
    </row>
    <row r="11" spans="1:4" ht="30" x14ac:dyDescent="0.25">
      <c r="A11" s="2" t="s">
        <v>1565</v>
      </c>
      <c r="B11" s="4" t="s">
        <v>7</v>
      </c>
      <c r="C11" s="4" t="s">
        <v>7</v>
      </c>
      <c r="D11" s="4" t="s">
        <v>7</v>
      </c>
    </row>
    <row r="12" spans="1:4" ht="45" x14ac:dyDescent="0.25">
      <c r="A12" s="3" t="s">
        <v>1562</v>
      </c>
      <c r="B12" s="4" t="s">
        <v>7</v>
      </c>
      <c r="C12" s="4" t="s">
        <v>7</v>
      </c>
      <c r="D12" s="4" t="s">
        <v>7</v>
      </c>
    </row>
    <row r="13" spans="1:4" x14ac:dyDescent="0.25">
      <c r="A13" s="2" t="s">
        <v>163</v>
      </c>
      <c r="B13" s="8">
        <v>10384</v>
      </c>
      <c r="C13" s="8">
        <v>7001</v>
      </c>
      <c r="D13" s="8">
        <v>512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6" width="19.85546875" bestFit="1" customWidth="1"/>
    <col min="7" max="7" width="36.5703125" bestFit="1" customWidth="1"/>
    <col min="8" max="9" width="33.42578125" bestFit="1" customWidth="1"/>
    <col min="10" max="10" width="31.28515625" bestFit="1" customWidth="1"/>
    <col min="11" max="11" width="28.140625" bestFit="1" customWidth="1"/>
    <col min="12" max="12" width="35.42578125" bestFit="1" customWidth="1"/>
    <col min="13" max="14" width="25.140625" bestFit="1" customWidth="1"/>
    <col min="15" max="22" width="36.5703125" bestFit="1" customWidth="1"/>
    <col min="23" max="25" width="30.5703125" bestFit="1" customWidth="1"/>
    <col min="26" max="28" width="36.5703125" bestFit="1" customWidth="1"/>
  </cols>
  <sheetData>
    <row r="1" spans="1:28" ht="15" customHeight="1" x14ac:dyDescent="0.25">
      <c r="A1" s="1" t="s">
        <v>1566</v>
      </c>
      <c r="B1" s="1" t="s">
        <v>127</v>
      </c>
      <c r="C1" s="9" t="s">
        <v>2</v>
      </c>
      <c r="D1" s="9"/>
      <c r="E1" s="9"/>
      <c r="F1" s="9"/>
      <c r="G1" s="9"/>
      <c r="H1" s="1"/>
      <c r="I1" s="1"/>
      <c r="J1" s="1" t="s">
        <v>2</v>
      </c>
      <c r="K1" s="1"/>
      <c r="L1" s="1" t="s">
        <v>2</v>
      </c>
      <c r="M1" s="1" t="s">
        <v>127</v>
      </c>
      <c r="N1" s="1" t="s">
        <v>2</v>
      </c>
      <c r="O1" s="1"/>
      <c r="P1" s="1" t="s">
        <v>127</v>
      </c>
      <c r="Q1" s="9" t="s">
        <v>2</v>
      </c>
      <c r="R1" s="9"/>
      <c r="S1" s="9"/>
      <c r="T1" s="1" t="s">
        <v>1307</v>
      </c>
      <c r="U1" s="1" t="s">
        <v>127</v>
      </c>
      <c r="V1" s="9" t="s">
        <v>2</v>
      </c>
      <c r="W1" s="9"/>
      <c r="X1" s="9"/>
      <c r="Y1" s="9"/>
      <c r="Z1" s="9"/>
      <c r="AA1" s="9"/>
      <c r="AB1" s="9"/>
    </row>
    <row r="2" spans="1:28" ht="30" x14ac:dyDescent="0.25">
      <c r="A2" s="1" t="s">
        <v>1567</v>
      </c>
      <c r="B2" s="1" t="s">
        <v>1568</v>
      </c>
      <c r="C2" s="9" t="s">
        <v>3</v>
      </c>
      <c r="D2" s="9" t="s">
        <v>36</v>
      </c>
      <c r="E2" s="9" t="s">
        <v>40</v>
      </c>
      <c r="F2" s="1" t="s">
        <v>3</v>
      </c>
      <c r="G2" s="1" t="s">
        <v>3</v>
      </c>
      <c r="H2" s="1" t="s">
        <v>3</v>
      </c>
      <c r="I2" s="1" t="s">
        <v>1571</v>
      </c>
      <c r="J2" s="1" t="s">
        <v>3</v>
      </c>
      <c r="K2" s="1" t="s">
        <v>3</v>
      </c>
      <c r="L2" s="1" t="s">
        <v>3</v>
      </c>
      <c r="M2" s="1" t="s">
        <v>1480</v>
      </c>
      <c r="N2" s="1" t="s">
        <v>3</v>
      </c>
      <c r="O2" s="1" t="s">
        <v>3</v>
      </c>
      <c r="P2" s="1" t="s">
        <v>1568</v>
      </c>
      <c r="Q2" s="1" t="s">
        <v>3</v>
      </c>
      <c r="R2" s="1" t="s">
        <v>36</v>
      </c>
      <c r="S2" s="1" t="s">
        <v>40</v>
      </c>
      <c r="T2" s="1" t="s">
        <v>1579</v>
      </c>
      <c r="U2" s="1" t="s">
        <v>1581</v>
      </c>
      <c r="V2" s="1" t="s">
        <v>3</v>
      </c>
      <c r="W2" s="1" t="s">
        <v>3</v>
      </c>
      <c r="X2" s="1" t="s">
        <v>36</v>
      </c>
      <c r="Y2" s="1" t="s">
        <v>40</v>
      </c>
      <c r="Z2" s="1" t="s">
        <v>3</v>
      </c>
      <c r="AA2" s="1" t="s">
        <v>36</v>
      </c>
      <c r="AB2" s="1" t="s">
        <v>40</v>
      </c>
    </row>
    <row r="3" spans="1:28" ht="45" x14ac:dyDescent="0.25">
      <c r="A3" s="1"/>
      <c r="B3" s="1" t="s">
        <v>1310</v>
      </c>
      <c r="C3" s="9"/>
      <c r="D3" s="9"/>
      <c r="E3" s="9"/>
      <c r="F3" s="1" t="s">
        <v>1273</v>
      </c>
      <c r="G3" s="1" t="s">
        <v>1569</v>
      </c>
      <c r="H3" s="1" t="s">
        <v>1570</v>
      </c>
      <c r="I3" s="1" t="s">
        <v>1570</v>
      </c>
      <c r="J3" s="1" t="s">
        <v>1572</v>
      </c>
      <c r="K3" s="1" t="s">
        <v>1573</v>
      </c>
      <c r="L3" s="1" t="s">
        <v>1574</v>
      </c>
      <c r="M3" s="1" t="s">
        <v>1575</v>
      </c>
      <c r="N3" s="1" t="s">
        <v>1575</v>
      </c>
      <c r="O3" s="1" t="s">
        <v>1576</v>
      </c>
      <c r="P3" s="1" t="s">
        <v>1576</v>
      </c>
      <c r="Q3" s="1" t="s">
        <v>1578</v>
      </c>
      <c r="R3" s="1" t="s">
        <v>1578</v>
      </c>
      <c r="S3" s="1" t="s">
        <v>1578</v>
      </c>
      <c r="T3" s="1" t="s">
        <v>1578</v>
      </c>
      <c r="U3" s="1" t="s">
        <v>1578</v>
      </c>
      <c r="V3" s="1" t="s">
        <v>1578</v>
      </c>
      <c r="W3" s="1" t="s">
        <v>1582</v>
      </c>
      <c r="X3" s="1" t="s">
        <v>1582</v>
      </c>
      <c r="Y3" s="1" t="s">
        <v>1582</v>
      </c>
      <c r="Z3" s="1" t="s">
        <v>1582</v>
      </c>
      <c r="AA3" s="1" t="s">
        <v>1582</v>
      </c>
      <c r="AB3" s="1" t="s">
        <v>1582</v>
      </c>
    </row>
    <row r="4" spans="1:28" ht="30" x14ac:dyDescent="0.25">
      <c r="A4" s="1"/>
      <c r="B4" s="1"/>
      <c r="C4" s="9"/>
      <c r="D4" s="9"/>
      <c r="E4" s="9"/>
      <c r="F4" s="1"/>
      <c r="G4" s="1"/>
      <c r="H4" s="1"/>
      <c r="I4" s="1"/>
      <c r="J4" s="1"/>
      <c r="K4" s="1"/>
      <c r="L4" s="1"/>
      <c r="M4" s="1"/>
      <c r="N4" s="1"/>
      <c r="O4" s="1"/>
      <c r="P4" s="1" t="s">
        <v>1577</v>
      </c>
      <c r="Q4" s="1" t="s">
        <v>1577</v>
      </c>
      <c r="R4" s="1" t="s">
        <v>1577</v>
      </c>
      <c r="S4" s="1" t="s">
        <v>1577</v>
      </c>
      <c r="T4" s="1" t="s">
        <v>1580</v>
      </c>
      <c r="U4" s="1" t="s">
        <v>1580</v>
      </c>
      <c r="V4" s="1" t="s">
        <v>1580</v>
      </c>
      <c r="W4" s="1"/>
      <c r="X4" s="1"/>
      <c r="Y4" s="1"/>
      <c r="Z4" s="1" t="s">
        <v>1577</v>
      </c>
      <c r="AA4" s="1" t="s">
        <v>1577</v>
      </c>
      <c r="AB4" s="1" t="s">
        <v>1577</v>
      </c>
    </row>
    <row r="5" spans="1:28" ht="45" x14ac:dyDescent="0.25">
      <c r="A5" s="3" t="s">
        <v>15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1584</v>
      </c>
      <c r="B6" s="4" t="s">
        <v>7</v>
      </c>
      <c r="C6" s="4" t="s">
        <v>7</v>
      </c>
      <c r="D6" s="4" t="s">
        <v>7</v>
      </c>
      <c r="E6" s="4" t="s">
        <v>7</v>
      </c>
      <c r="F6" s="4" t="s">
        <v>7</v>
      </c>
      <c r="G6" s="4" t="s">
        <v>7</v>
      </c>
      <c r="H6" s="4" t="s">
        <v>7</v>
      </c>
      <c r="I6" s="4" t="s">
        <v>7</v>
      </c>
      <c r="J6" s="4" t="s">
        <v>7</v>
      </c>
      <c r="K6" s="4" t="s">
        <v>7</v>
      </c>
      <c r="L6" s="4" t="s">
        <v>7</v>
      </c>
      <c r="M6" s="7">
        <v>0.35</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1585</v>
      </c>
      <c r="B7" s="4" t="s">
        <v>7</v>
      </c>
      <c r="C7" s="4" t="s">
        <v>7</v>
      </c>
      <c r="D7" s="4" t="s">
        <v>7</v>
      </c>
      <c r="E7" s="4" t="s">
        <v>7</v>
      </c>
      <c r="F7" s="4" t="s">
        <v>7</v>
      </c>
      <c r="G7" s="4" t="s">
        <v>7</v>
      </c>
      <c r="H7" s="4" t="s">
        <v>7</v>
      </c>
      <c r="I7" s="4" t="s">
        <v>7</v>
      </c>
      <c r="J7" s="4" t="s">
        <v>7</v>
      </c>
      <c r="K7" s="4" t="s">
        <v>7</v>
      </c>
      <c r="L7" s="4" t="s">
        <v>7</v>
      </c>
      <c r="M7" s="4" t="s">
        <v>7</v>
      </c>
      <c r="N7" s="6">
        <v>2868000</v>
      </c>
      <c r="O7" s="4" t="s">
        <v>7</v>
      </c>
      <c r="P7" s="6">
        <v>294000</v>
      </c>
      <c r="Q7" s="4" t="s">
        <v>7</v>
      </c>
      <c r="R7" s="4" t="s">
        <v>7</v>
      </c>
      <c r="S7" s="4" t="s">
        <v>7</v>
      </c>
      <c r="T7" s="6">
        <v>50000</v>
      </c>
      <c r="U7" s="6">
        <v>100000</v>
      </c>
      <c r="V7" s="4" t="s">
        <v>7</v>
      </c>
      <c r="W7" s="4" t="s">
        <v>7</v>
      </c>
      <c r="X7" s="4" t="s">
        <v>7</v>
      </c>
      <c r="Y7" s="4" t="s">
        <v>7</v>
      </c>
      <c r="Z7" s="4" t="s">
        <v>7</v>
      </c>
      <c r="AA7" s="4" t="s">
        <v>7</v>
      </c>
      <c r="AB7" s="4" t="s">
        <v>7</v>
      </c>
    </row>
    <row r="8" spans="1:28" ht="45" x14ac:dyDescent="0.25">
      <c r="A8" s="2" t="s">
        <v>158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98000</v>
      </c>
      <c r="R8" s="6">
        <v>98000</v>
      </c>
      <c r="S8" s="6">
        <v>98000</v>
      </c>
      <c r="T8" s="6">
        <v>50000</v>
      </c>
      <c r="U8" s="6">
        <v>34306</v>
      </c>
      <c r="V8" s="4" t="s">
        <v>7</v>
      </c>
      <c r="W8" s="4" t="s">
        <v>7</v>
      </c>
      <c r="X8" s="4" t="s">
        <v>7</v>
      </c>
      <c r="Y8" s="4" t="s">
        <v>7</v>
      </c>
      <c r="Z8" s="4" t="s">
        <v>7</v>
      </c>
      <c r="AA8" s="4" t="s">
        <v>7</v>
      </c>
      <c r="AB8" s="4" t="s">
        <v>7</v>
      </c>
    </row>
    <row r="9" spans="1:28" ht="45" x14ac:dyDescent="0.25">
      <c r="A9" s="2" t="s">
        <v>158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6">
        <v>83997</v>
      </c>
      <c r="AA9" s="6">
        <v>69848</v>
      </c>
      <c r="AB9" s="6">
        <v>87268</v>
      </c>
    </row>
    <row r="10" spans="1:28" ht="60" x14ac:dyDescent="0.25">
      <c r="A10" s="2" t="s">
        <v>1588</v>
      </c>
      <c r="B10" s="4">
        <v>6</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ht="30" x14ac:dyDescent="0.25">
      <c r="A11" s="2" t="s">
        <v>1589</v>
      </c>
      <c r="B11" s="4" t="s">
        <v>7</v>
      </c>
      <c r="C11" s="4" t="s">
        <v>7</v>
      </c>
      <c r="D11" s="4" t="s">
        <v>7</v>
      </c>
      <c r="E11" s="4" t="s">
        <v>7</v>
      </c>
      <c r="F11" s="4" t="s">
        <v>7</v>
      </c>
      <c r="G11" s="4" t="s">
        <v>7</v>
      </c>
      <c r="H11" s="4" t="s">
        <v>7</v>
      </c>
      <c r="I11" s="4" t="s">
        <v>7</v>
      </c>
      <c r="J11" s="4" t="s">
        <v>7</v>
      </c>
      <c r="K11" s="4" t="s">
        <v>7</v>
      </c>
      <c r="L11" s="4" t="s">
        <v>7</v>
      </c>
      <c r="M11" s="4" t="s">
        <v>7</v>
      </c>
      <c r="N11" s="4" t="s">
        <v>7</v>
      </c>
      <c r="O11" s="5">
        <v>41730</v>
      </c>
      <c r="P11" s="4" t="s">
        <v>7</v>
      </c>
      <c r="Q11" s="4" t="s">
        <v>7</v>
      </c>
      <c r="R11" s="4" t="s">
        <v>7</v>
      </c>
      <c r="S11" s="4" t="s">
        <v>7</v>
      </c>
      <c r="T11" s="4" t="s">
        <v>7</v>
      </c>
      <c r="U11" s="4" t="s">
        <v>7</v>
      </c>
      <c r="V11" s="4" t="s">
        <v>7</v>
      </c>
      <c r="W11" s="4" t="s">
        <v>7</v>
      </c>
      <c r="X11" s="4" t="s">
        <v>7</v>
      </c>
      <c r="Y11" s="4" t="s">
        <v>7</v>
      </c>
      <c r="Z11" s="4" t="s">
        <v>7</v>
      </c>
      <c r="AA11" s="4" t="s">
        <v>7</v>
      </c>
      <c r="AB11" s="4" t="s">
        <v>7</v>
      </c>
    </row>
    <row r="12" spans="1:28" ht="30" x14ac:dyDescent="0.25">
      <c r="A12" s="2" t="s">
        <v>159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1286</v>
      </c>
      <c r="W12" s="4" t="s">
        <v>7</v>
      </c>
      <c r="X12" s="4" t="s">
        <v>7</v>
      </c>
      <c r="Y12" s="4" t="s">
        <v>7</v>
      </c>
      <c r="Z12" s="4" t="s">
        <v>7</v>
      </c>
      <c r="AA12" s="4" t="s">
        <v>7</v>
      </c>
      <c r="AB12" s="4" t="s">
        <v>7</v>
      </c>
    </row>
    <row r="13" spans="1:28" ht="30" x14ac:dyDescent="0.25">
      <c r="A13" s="2" t="s">
        <v>1591</v>
      </c>
      <c r="B13" s="4" t="s">
        <v>7</v>
      </c>
      <c r="C13" s="4" t="s">
        <v>7</v>
      </c>
      <c r="D13" s="4" t="s">
        <v>7</v>
      </c>
      <c r="E13" s="4" t="s">
        <v>7</v>
      </c>
      <c r="F13" s="4" t="s">
        <v>7</v>
      </c>
      <c r="G13" s="6">
        <v>19200000</v>
      </c>
      <c r="H13" s="6">
        <v>18000000</v>
      </c>
      <c r="I13" s="4" t="s">
        <v>7</v>
      </c>
      <c r="J13" s="6">
        <v>12000000</v>
      </c>
      <c r="K13" s="6">
        <v>1367914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x14ac:dyDescent="0.25">
      <c r="A14" s="2" t="s">
        <v>1592</v>
      </c>
      <c r="B14" s="4" t="s">
        <v>7</v>
      </c>
      <c r="C14" s="4" t="s">
        <v>7</v>
      </c>
      <c r="D14" s="4" t="s">
        <v>7</v>
      </c>
      <c r="E14" s="4" t="s">
        <v>7</v>
      </c>
      <c r="F14" s="4" t="s">
        <v>7</v>
      </c>
      <c r="G14" s="4" t="s">
        <v>1355</v>
      </c>
      <c r="H14" s="4" t="s">
        <v>7</v>
      </c>
      <c r="I14" s="4" t="s">
        <v>7</v>
      </c>
      <c r="J14" s="4" t="s">
        <v>1355</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x14ac:dyDescent="0.25">
      <c r="A15" s="2" t="s">
        <v>1593</v>
      </c>
      <c r="B15" s="4" t="s">
        <v>7</v>
      </c>
      <c r="C15" s="4" t="s">
        <v>7</v>
      </c>
      <c r="D15" s="4" t="s">
        <v>7</v>
      </c>
      <c r="E15" s="4" t="s">
        <v>7</v>
      </c>
      <c r="F15" s="4" t="s">
        <v>7</v>
      </c>
      <c r="G15" s="4" t="s">
        <v>1382</v>
      </c>
      <c r="H15" s="4" t="s">
        <v>7</v>
      </c>
      <c r="I15" s="4" t="s">
        <v>7</v>
      </c>
      <c r="J15" s="4" t="s">
        <v>1382</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x14ac:dyDescent="0.25">
      <c r="A16" s="2" t="s">
        <v>1594</v>
      </c>
      <c r="B16" s="4" t="s">
        <v>7</v>
      </c>
      <c r="C16" s="4" t="s">
        <v>7</v>
      </c>
      <c r="D16" s="4" t="s">
        <v>7</v>
      </c>
      <c r="E16" s="4" t="s">
        <v>7</v>
      </c>
      <c r="F16" s="4" t="s">
        <v>7</v>
      </c>
      <c r="G16" s="4" t="s">
        <v>1595</v>
      </c>
      <c r="H16" s="4" t="s">
        <v>7</v>
      </c>
      <c r="I16" s="4" t="s">
        <v>7</v>
      </c>
      <c r="J16" s="4" t="s">
        <v>1596</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x14ac:dyDescent="0.25">
      <c r="A17" s="2" t="s">
        <v>1597</v>
      </c>
      <c r="B17" s="4" t="s">
        <v>7</v>
      </c>
      <c r="C17" s="6">
        <v>463000</v>
      </c>
      <c r="D17" s="6">
        <v>1245000</v>
      </c>
      <c r="E17" s="4" t="s">
        <v>7</v>
      </c>
      <c r="F17" s="4" t="s">
        <v>7</v>
      </c>
      <c r="G17" s="4">
        <v>0</v>
      </c>
      <c r="H17" s="4" t="s">
        <v>7</v>
      </c>
      <c r="I17" s="4" t="s">
        <v>7</v>
      </c>
      <c r="J17" s="6">
        <v>9629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30" x14ac:dyDescent="0.25">
      <c r="A18" s="2" t="s">
        <v>1598</v>
      </c>
      <c r="B18" s="4" t="s">
        <v>7</v>
      </c>
      <c r="C18" s="4" t="s">
        <v>7</v>
      </c>
      <c r="D18" s="4" t="s">
        <v>7</v>
      </c>
      <c r="E18" s="4" t="s">
        <v>7</v>
      </c>
      <c r="F18" s="4" t="s">
        <v>7</v>
      </c>
      <c r="G18" s="6">
        <v>365886</v>
      </c>
      <c r="H18" s="4" t="s">
        <v>7</v>
      </c>
      <c r="I18" s="4" t="s">
        <v>7</v>
      </c>
      <c r="J18" s="4">
        <v>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x14ac:dyDescent="0.25">
      <c r="A19" s="2" t="s">
        <v>1599</v>
      </c>
      <c r="B19" s="4" t="s">
        <v>7</v>
      </c>
      <c r="C19" s="4" t="s">
        <v>7</v>
      </c>
      <c r="D19" s="4" t="s">
        <v>7</v>
      </c>
      <c r="E19" s="4" t="s">
        <v>7</v>
      </c>
      <c r="F19" s="4" t="s">
        <v>7</v>
      </c>
      <c r="G19" s="4" t="s">
        <v>7</v>
      </c>
      <c r="H19" s="4" t="s">
        <v>7</v>
      </c>
      <c r="I19" s="6">
        <v>3075979</v>
      </c>
      <c r="J19" s="4">
        <v>0</v>
      </c>
      <c r="K19" s="6">
        <v>7579236</v>
      </c>
      <c r="L19" s="6">
        <v>3075979</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x14ac:dyDescent="0.25">
      <c r="A20" s="2" t="s">
        <v>1600</v>
      </c>
      <c r="B20" s="4" t="s">
        <v>7</v>
      </c>
      <c r="C20" s="4" t="s">
        <v>7</v>
      </c>
      <c r="D20" s="4" t="s">
        <v>7</v>
      </c>
      <c r="E20" s="4" t="s">
        <v>7</v>
      </c>
      <c r="F20" s="4" t="s">
        <v>7</v>
      </c>
      <c r="G20" s="4" t="s">
        <v>7</v>
      </c>
      <c r="H20" s="4" t="s">
        <v>7</v>
      </c>
      <c r="I20" s="4" t="s">
        <v>7</v>
      </c>
      <c r="J20" s="4" t="s">
        <v>7</v>
      </c>
      <c r="K20" s="6">
        <v>100000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30" x14ac:dyDescent="0.25">
      <c r="A21" s="2" t="s">
        <v>1601</v>
      </c>
      <c r="B21" s="4" t="s">
        <v>7</v>
      </c>
      <c r="C21" s="4" t="s">
        <v>7</v>
      </c>
      <c r="D21" s="4" t="s">
        <v>7</v>
      </c>
      <c r="E21" s="4" t="s">
        <v>7</v>
      </c>
      <c r="F21" s="4" t="s">
        <v>7</v>
      </c>
      <c r="G21" s="4" t="s">
        <v>7</v>
      </c>
      <c r="H21" s="4" t="s">
        <v>7</v>
      </c>
      <c r="I21" s="4" t="s">
        <v>7</v>
      </c>
      <c r="J21" s="4" t="s">
        <v>7</v>
      </c>
      <c r="K21" s="4" t="s">
        <v>7</v>
      </c>
      <c r="L21" s="6">
        <v>603168</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30" x14ac:dyDescent="0.25">
      <c r="A22" s="2" t="s">
        <v>1602</v>
      </c>
      <c r="B22" s="4" t="s">
        <v>7</v>
      </c>
      <c r="C22" s="7">
        <v>6.5</v>
      </c>
      <c r="D22" s="7">
        <v>3.6</v>
      </c>
      <c r="E22" s="7">
        <v>8.1</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ht="45" x14ac:dyDescent="0.25">
      <c r="A23" s="2" t="s">
        <v>1603</v>
      </c>
      <c r="B23" s="4" t="s">
        <v>7</v>
      </c>
      <c r="C23" s="4" t="s">
        <v>7</v>
      </c>
      <c r="D23" s="4" t="s">
        <v>7</v>
      </c>
      <c r="E23" s="4" t="s">
        <v>7</v>
      </c>
      <c r="F23" s="4" t="s">
        <v>129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ht="45" x14ac:dyDescent="0.25">
      <c r="A24" s="2" t="s">
        <v>1604</v>
      </c>
      <c r="B24" s="4" t="s">
        <v>7</v>
      </c>
      <c r="C24" s="4">
        <v>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row>
    <row r="25" spans="1:28" ht="30" x14ac:dyDescent="0.25">
      <c r="A25" s="2" t="s">
        <v>1605</v>
      </c>
      <c r="B25" s="4" t="s">
        <v>7</v>
      </c>
      <c r="C25" s="4" t="s">
        <v>7</v>
      </c>
      <c r="D25" s="4" t="s">
        <v>7</v>
      </c>
      <c r="E25" s="4" t="s">
        <v>7</v>
      </c>
      <c r="F25" s="4" t="s">
        <v>7</v>
      </c>
      <c r="G25" s="4" t="s">
        <v>7</v>
      </c>
      <c r="H25" s="4" t="s">
        <v>7</v>
      </c>
      <c r="I25" s="4" t="s">
        <v>7</v>
      </c>
      <c r="J25" s="4" t="s">
        <v>7</v>
      </c>
      <c r="K25" s="4" t="s">
        <v>7</v>
      </c>
      <c r="L25" s="4" t="s">
        <v>7</v>
      </c>
      <c r="M25" s="4" t="s">
        <v>7</v>
      </c>
      <c r="N25" s="7">
        <v>12.3</v>
      </c>
      <c r="O25" s="4" t="s">
        <v>7</v>
      </c>
      <c r="P25" s="4" t="s">
        <v>7</v>
      </c>
      <c r="Q25" s="4" t="s">
        <v>7</v>
      </c>
      <c r="R25" s="4" t="s">
        <v>7</v>
      </c>
      <c r="S25" s="4" t="s">
        <v>7</v>
      </c>
      <c r="T25" s="4" t="s">
        <v>7</v>
      </c>
      <c r="U25" s="4" t="s">
        <v>7</v>
      </c>
      <c r="V25" s="4" t="s">
        <v>7</v>
      </c>
      <c r="W25" s="7">
        <v>12.3</v>
      </c>
      <c r="X25" s="7">
        <v>12.04</v>
      </c>
      <c r="Y25" s="7">
        <v>11.85</v>
      </c>
      <c r="Z25" s="4" t="s">
        <v>7</v>
      </c>
      <c r="AA25" s="4" t="s">
        <v>7</v>
      </c>
      <c r="AB25" s="4" t="s">
        <v>7</v>
      </c>
    </row>
    <row r="26" spans="1:28" ht="30" x14ac:dyDescent="0.25">
      <c r="A26" s="2" t="s">
        <v>160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v>29.1</v>
      </c>
      <c r="X26" s="4">
        <v>24.7</v>
      </c>
      <c r="Y26" s="4">
        <v>28.4</v>
      </c>
      <c r="Z26" s="4" t="s">
        <v>7</v>
      </c>
      <c r="AA26" s="4" t="s">
        <v>7</v>
      </c>
      <c r="AB26" s="4" t="s">
        <v>7</v>
      </c>
    </row>
    <row r="27" spans="1:28" ht="30" x14ac:dyDescent="0.25">
      <c r="A27" s="2" t="s">
        <v>160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v>118.5</v>
      </c>
      <c r="X27" s="4" t="s">
        <v>7</v>
      </c>
      <c r="Y27" s="4" t="s">
        <v>7</v>
      </c>
      <c r="Z27" s="4" t="s">
        <v>7</v>
      </c>
      <c r="AA27" s="4" t="s">
        <v>7</v>
      </c>
      <c r="AB27" s="4" t="s">
        <v>7</v>
      </c>
    </row>
    <row r="28" spans="1:28" ht="45" x14ac:dyDescent="0.25">
      <c r="A28" s="2" t="s">
        <v>160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7">
        <v>53.9</v>
      </c>
      <c r="X28" s="4" t="s">
        <v>7</v>
      </c>
      <c r="Y28" s="4" t="s">
        <v>7</v>
      </c>
      <c r="Z28" s="4" t="s">
        <v>7</v>
      </c>
      <c r="AA28" s="4" t="s">
        <v>7</v>
      </c>
      <c r="AB28" s="4" t="s">
        <v>7</v>
      </c>
    </row>
    <row r="29" spans="1:28" ht="60" x14ac:dyDescent="0.25">
      <c r="A29" s="2" t="s">
        <v>1609</v>
      </c>
      <c r="B29" s="4" t="s">
        <v>7</v>
      </c>
      <c r="C29" s="4" t="s">
        <v>161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row>
  </sheetData>
  <mergeCells count="6">
    <mergeCell ref="C1:G1"/>
    <mergeCell ref="Q1:S1"/>
    <mergeCell ref="V1:AB1"/>
    <mergeCell ref="C2:C4"/>
    <mergeCell ref="D2:D4"/>
    <mergeCell ref="E2: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11</v>
      </c>
      <c r="B1" s="1" t="s">
        <v>2</v>
      </c>
    </row>
    <row r="2" spans="1:2" ht="30" x14ac:dyDescent="0.25">
      <c r="A2" s="1" t="s">
        <v>97</v>
      </c>
      <c r="B2" s="1" t="s">
        <v>3</v>
      </c>
    </row>
    <row r="3" spans="1:2" ht="30" x14ac:dyDescent="0.25">
      <c r="A3" s="3" t="s">
        <v>726</v>
      </c>
      <c r="B3" s="4" t="s">
        <v>7</v>
      </c>
    </row>
    <row r="4" spans="1:2" ht="30" x14ac:dyDescent="0.25">
      <c r="A4" s="2" t="s">
        <v>1612</v>
      </c>
      <c r="B4" s="6">
        <v>1245</v>
      </c>
    </row>
    <row r="5" spans="1:2" x14ac:dyDescent="0.25">
      <c r="A5" s="2" t="s">
        <v>1613</v>
      </c>
      <c r="B5" s="4">
        <v>-766</v>
      </c>
    </row>
    <row r="6" spans="1:2" x14ac:dyDescent="0.25">
      <c r="A6" s="2" t="s">
        <v>1614</v>
      </c>
      <c r="B6" s="4">
        <v>-16</v>
      </c>
    </row>
    <row r="7" spans="1:2" x14ac:dyDescent="0.25">
      <c r="A7" s="2" t="s">
        <v>1615</v>
      </c>
      <c r="B7" s="4">
        <v>463</v>
      </c>
    </row>
    <row r="8" spans="1:2" ht="30" x14ac:dyDescent="0.25">
      <c r="A8" s="2" t="s">
        <v>1616</v>
      </c>
      <c r="B8" s="4">
        <v>463</v>
      </c>
    </row>
    <row r="9" spans="1:2" ht="30" x14ac:dyDescent="0.25">
      <c r="A9" s="2" t="s">
        <v>756</v>
      </c>
      <c r="B9" s="8">
        <v>4997</v>
      </c>
    </row>
    <row r="10" spans="1:2" ht="30" x14ac:dyDescent="0.25">
      <c r="A10" s="2" t="s">
        <v>1617</v>
      </c>
      <c r="B10" s="7">
        <v>5.35</v>
      </c>
    </row>
    <row r="11" spans="1:2" ht="30" x14ac:dyDescent="0.25">
      <c r="A11" s="2" t="s">
        <v>1618</v>
      </c>
      <c r="B11" s="7">
        <v>4.67</v>
      </c>
    </row>
    <row r="12" spans="1:2" ht="30" x14ac:dyDescent="0.25">
      <c r="A12" s="2" t="s">
        <v>1619</v>
      </c>
      <c r="B12" s="7">
        <v>3.75</v>
      </c>
    </row>
    <row r="13" spans="1:2" ht="30" x14ac:dyDescent="0.25">
      <c r="A13" s="2" t="s">
        <v>1620</v>
      </c>
      <c r="B13" s="7">
        <v>6.55</v>
      </c>
    </row>
    <row r="14" spans="1:2" ht="45" x14ac:dyDescent="0.25">
      <c r="A14" s="2" t="s">
        <v>1621</v>
      </c>
      <c r="B14" s="7">
        <v>6.5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22</v>
      </c>
      <c r="B1" s="1" t="s">
        <v>2</v>
      </c>
    </row>
    <row r="2" spans="1:2" x14ac:dyDescent="0.25">
      <c r="A2" s="9"/>
      <c r="B2" s="1" t="s">
        <v>3</v>
      </c>
    </row>
    <row r="3" spans="1:2" x14ac:dyDescent="0.25">
      <c r="A3" s="2" t="s">
        <v>1575</v>
      </c>
      <c r="B3" s="4" t="s">
        <v>7</v>
      </c>
    </row>
    <row r="4" spans="1:2" ht="45" x14ac:dyDescent="0.25">
      <c r="A4" s="3" t="s">
        <v>1583</v>
      </c>
      <c r="B4" s="4" t="s">
        <v>7</v>
      </c>
    </row>
    <row r="5" spans="1:2" ht="45" x14ac:dyDescent="0.25">
      <c r="A5" s="2" t="s">
        <v>1623</v>
      </c>
      <c r="B5" s="6">
        <v>6869000</v>
      </c>
    </row>
    <row r="6" spans="1:2" ht="30" x14ac:dyDescent="0.25">
      <c r="A6" s="2" t="s">
        <v>1624</v>
      </c>
      <c r="B6" s="6">
        <v>2868000</v>
      </c>
    </row>
    <row r="7" spans="1:2" ht="30" x14ac:dyDescent="0.25">
      <c r="A7" s="2" t="s">
        <v>1625</v>
      </c>
      <c r="B7" s="6">
        <v>-2342000</v>
      </c>
    </row>
    <row r="8" spans="1:2" ht="45" x14ac:dyDescent="0.25">
      <c r="A8" s="2" t="s">
        <v>1626</v>
      </c>
      <c r="B8" s="6">
        <v>-567000</v>
      </c>
    </row>
    <row r="9" spans="1:2" ht="45" x14ac:dyDescent="0.25">
      <c r="A9" s="2" t="s">
        <v>1627</v>
      </c>
      <c r="B9" s="6">
        <v>6828000</v>
      </c>
    </row>
    <row r="10" spans="1:2" ht="30" x14ac:dyDescent="0.25">
      <c r="A10" s="2" t="s">
        <v>1628</v>
      </c>
      <c r="B10" s="6">
        <v>6362000</v>
      </c>
    </row>
    <row r="11" spans="1:2" ht="30" x14ac:dyDescent="0.25">
      <c r="A11" s="2" t="s">
        <v>1629</v>
      </c>
      <c r="B11" s="7">
        <v>7.03</v>
      </c>
    </row>
    <row r="12" spans="1:2" ht="30" x14ac:dyDescent="0.25">
      <c r="A12" s="2" t="s">
        <v>1630</v>
      </c>
      <c r="B12" s="7">
        <v>12.3</v>
      </c>
    </row>
    <row r="13" spans="1:2" ht="30" x14ac:dyDescent="0.25">
      <c r="A13" s="2" t="s">
        <v>1631</v>
      </c>
      <c r="B13" s="7">
        <v>12.63</v>
      </c>
    </row>
    <row r="14" spans="1:2" ht="45" x14ac:dyDescent="0.25">
      <c r="A14" s="2" t="s">
        <v>1632</v>
      </c>
      <c r="B14" s="7">
        <v>11.32</v>
      </c>
    </row>
    <row r="15" spans="1:2" ht="30" x14ac:dyDescent="0.25">
      <c r="A15" s="2" t="s">
        <v>1633</v>
      </c>
      <c r="B15" s="7">
        <v>6.97</v>
      </c>
    </row>
    <row r="16" spans="1:2" ht="30" x14ac:dyDescent="0.25">
      <c r="A16" s="2" t="s">
        <v>1634</v>
      </c>
      <c r="B16" s="7">
        <v>6.9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9" t="s">
        <v>2</v>
      </c>
      <c r="C1" s="9"/>
      <c r="D1" s="9"/>
    </row>
    <row r="2" spans="1:4" x14ac:dyDescent="0.25">
      <c r="A2" s="1" t="s">
        <v>1257</v>
      </c>
      <c r="B2" s="1" t="s">
        <v>3</v>
      </c>
      <c r="C2" s="1" t="s">
        <v>36</v>
      </c>
      <c r="D2" s="1" t="s">
        <v>40</v>
      </c>
    </row>
    <row r="3" spans="1:4" ht="30" x14ac:dyDescent="0.25">
      <c r="A3" s="3" t="s">
        <v>775</v>
      </c>
      <c r="B3" s="4" t="s">
        <v>7</v>
      </c>
      <c r="C3" s="4" t="s">
        <v>7</v>
      </c>
      <c r="D3" s="4" t="s">
        <v>7</v>
      </c>
    </row>
    <row r="4" spans="1:4" ht="30" x14ac:dyDescent="0.25">
      <c r="A4" s="2" t="s">
        <v>1636</v>
      </c>
      <c r="B4" s="133">
        <v>0.25</v>
      </c>
      <c r="C4" s="4" t="s">
        <v>7</v>
      </c>
      <c r="D4" s="4" t="s">
        <v>7</v>
      </c>
    </row>
    <row r="5" spans="1:4" ht="30" x14ac:dyDescent="0.25">
      <c r="A5" s="2" t="s">
        <v>1637</v>
      </c>
      <c r="B5" s="6">
        <v>1250</v>
      </c>
      <c r="C5" s="4" t="s">
        <v>7</v>
      </c>
      <c r="D5" s="4" t="s">
        <v>7</v>
      </c>
    </row>
    <row r="6" spans="1:4" x14ac:dyDescent="0.25">
      <c r="A6" s="2" t="s">
        <v>1638</v>
      </c>
      <c r="B6" s="7">
        <v>1.7</v>
      </c>
      <c r="C6" s="7">
        <v>1.7</v>
      </c>
      <c r="D6" s="7">
        <v>1.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3" width="12.28515625" bestFit="1" customWidth="1"/>
    <col min="14" max="15" width="36.5703125" bestFit="1" customWidth="1"/>
    <col min="16" max="16" width="25.140625" bestFit="1" customWidth="1"/>
    <col min="17" max="18" width="26.140625" bestFit="1" customWidth="1"/>
  </cols>
  <sheetData>
    <row r="1" spans="1:18" ht="15" customHeight="1" x14ac:dyDescent="0.25">
      <c r="A1" s="1" t="s">
        <v>1639</v>
      </c>
      <c r="B1" s="1" t="s">
        <v>1307</v>
      </c>
      <c r="C1" s="9" t="s">
        <v>2</v>
      </c>
      <c r="D1" s="9"/>
      <c r="E1" s="1"/>
      <c r="F1" s="1"/>
      <c r="G1" s="1"/>
      <c r="H1" s="1"/>
      <c r="I1" s="1"/>
      <c r="J1" s="1"/>
      <c r="K1" s="1"/>
      <c r="L1" s="1"/>
      <c r="M1" s="1"/>
      <c r="N1" s="1" t="s">
        <v>2</v>
      </c>
      <c r="O1" s="1" t="s">
        <v>1307</v>
      </c>
      <c r="P1" s="1" t="s">
        <v>2</v>
      </c>
      <c r="Q1" s="1" t="s">
        <v>1307</v>
      </c>
      <c r="R1" s="1" t="s">
        <v>2</v>
      </c>
    </row>
    <row r="2" spans="1:18" ht="30" x14ac:dyDescent="0.25">
      <c r="A2" s="1" t="s">
        <v>1567</v>
      </c>
      <c r="B2" s="134">
        <v>41038</v>
      </c>
      <c r="C2" s="9" t="s">
        <v>3</v>
      </c>
      <c r="D2" s="9" t="s">
        <v>36</v>
      </c>
      <c r="E2" s="9" t="s">
        <v>33</v>
      </c>
      <c r="F2" s="9" t="s">
        <v>5</v>
      </c>
      <c r="G2" s="9" t="s">
        <v>34</v>
      </c>
      <c r="H2" s="9" t="s">
        <v>37</v>
      </c>
      <c r="I2" s="9" t="s">
        <v>38</v>
      </c>
      <c r="J2" s="9" t="s">
        <v>39</v>
      </c>
      <c r="K2" s="9" t="s">
        <v>40</v>
      </c>
      <c r="L2" s="9" t="s">
        <v>41</v>
      </c>
      <c r="M2" s="9" t="s">
        <v>42</v>
      </c>
      <c r="N2" s="1" t="s">
        <v>3</v>
      </c>
      <c r="O2" s="1" t="s">
        <v>1309</v>
      </c>
      <c r="P2" s="1" t="s">
        <v>3</v>
      </c>
      <c r="Q2" s="1" t="s">
        <v>1640</v>
      </c>
      <c r="R2" s="1" t="s">
        <v>3</v>
      </c>
    </row>
    <row r="3" spans="1:18" ht="30" x14ac:dyDescent="0.25">
      <c r="A3" s="1"/>
      <c r="B3" s="134"/>
      <c r="C3" s="9"/>
      <c r="D3" s="9"/>
      <c r="E3" s="9"/>
      <c r="F3" s="9"/>
      <c r="G3" s="9"/>
      <c r="H3" s="9"/>
      <c r="I3" s="9"/>
      <c r="J3" s="9"/>
      <c r="K3" s="9"/>
      <c r="L3" s="9"/>
      <c r="M3" s="9"/>
      <c r="N3" s="1" t="s">
        <v>148</v>
      </c>
      <c r="O3" s="1" t="s">
        <v>148</v>
      </c>
      <c r="P3" s="1" t="s">
        <v>1575</v>
      </c>
      <c r="Q3" s="1" t="s">
        <v>1575</v>
      </c>
      <c r="R3" s="1" t="s">
        <v>1575</v>
      </c>
    </row>
    <row r="4" spans="1:18" x14ac:dyDescent="0.25">
      <c r="A4" s="1"/>
      <c r="B4" s="134"/>
      <c r="C4" s="9"/>
      <c r="D4" s="9"/>
      <c r="E4" s="9"/>
      <c r="F4" s="9"/>
      <c r="G4" s="9"/>
      <c r="H4" s="9"/>
      <c r="I4" s="9"/>
      <c r="J4" s="9"/>
      <c r="K4" s="9"/>
      <c r="L4" s="9"/>
      <c r="M4" s="9"/>
      <c r="N4" s="1"/>
      <c r="O4" s="1" t="s">
        <v>149</v>
      </c>
      <c r="P4" s="1"/>
      <c r="Q4" s="1" t="s">
        <v>146</v>
      </c>
      <c r="R4" s="1" t="s">
        <v>146</v>
      </c>
    </row>
    <row r="5" spans="1:18" ht="45" x14ac:dyDescent="0.25">
      <c r="A5" s="3" t="s">
        <v>15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88</v>
      </c>
      <c r="B6" s="4" t="s">
        <v>7</v>
      </c>
      <c r="C6" s="6">
        <v>5000000</v>
      </c>
      <c r="D6" s="6">
        <v>5000000</v>
      </c>
      <c r="E6" s="6">
        <v>5000000</v>
      </c>
      <c r="F6" s="6">
        <v>5000000</v>
      </c>
      <c r="G6" s="6">
        <v>5000000</v>
      </c>
      <c r="H6" s="6">
        <v>5000000</v>
      </c>
      <c r="I6" s="6">
        <v>5000000</v>
      </c>
      <c r="J6" s="6">
        <v>5000000</v>
      </c>
      <c r="K6" s="6">
        <v>5000000</v>
      </c>
      <c r="L6" s="6">
        <v>5000000</v>
      </c>
      <c r="M6" s="6">
        <v>5000000</v>
      </c>
      <c r="N6" s="4" t="s">
        <v>7</v>
      </c>
      <c r="O6" s="4" t="s">
        <v>7</v>
      </c>
      <c r="P6" s="4" t="s">
        <v>7</v>
      </c>
      <c r="Q6" s="4" t="s">
        <v>7</v>
      </c>
      <c r="R6" s="4" t="s">
        <v>7</v>
      </c>
    </row>
    <row r="7" spans="1:18" x14ac:dyDescent="0.25">
      <c r="A7" s="2" t="s">
        <v>87</v>
      </c>
      <c r="B7" s="4" t="s">
        <v>7</v>
      </c>
      <c r="C7" s="7">
        <v>0.01</v>
      </c>
      <c r="D7" s="7">
        <v>0.01</v>
      </c>
      <c r="E7" s="7">
        <v>0.01</v>
      </c>
      <c r="F7" s="7">
        <v>0.01</v>
      </c>
      <c r="G7" s="7">
        <v>0.01</v>
      </c>
      <c r="H7" s="7">
        <v>0.01</v>
      </c>
      <c r="I7" s="7">
        <v>0.01</v>
      </c>
      <c r="J7" s="7">
        <v>0.01</v>
      </c>
      <c r="K7" s="7">
        <v>0.01</v>
      </c>
      <c r="L7" s="7">
        <v>0.01</v>
      </c>
      <c r="M7" s="7">
        <v>0.01</v>
      </c>
      <c r="N7" s="4" t="s">
        <v>7</v>
      </c>
      <c r="O7" s="4" t="s">
        <v>7</v>
      </c>
      <c r="P7" s="4" t="s">
        <v>7</v>
      </c>
      <c r="Q7" s="4" t="s">
        <v>7</v>
      </c>
      <c r="R7" s="4" t="s">
        <v>7</v>
      </c>
    </row>
    <row r="8" spans="1:18" x14ac:dyDescent="0.25">
      <c r="A8" s="2" t="s">
        <v>1585</v>
      </c>
      <c r="B8" s="4" t="s">
        <v>7</v>
      </c>
      <c r="C8" s="4" t="s">
        <v>7</v>
      </c>
      <c r="D8" s="4" t="s">
        <v>7</v>
      </c>
      <c r="E8" s="4" t="s">
        <v>7</v>
      </c>
      <c r="F8" s="4" t="s">
        <v>7</v>
      </c>
      <c r="G8" s="4" t="s">
        <v>7</v>
      </c>
      <c r="H8" s="4" t="s">
        <v>7</v>
      </c>
      <c r="I8" s="4" t="s">
        <v>7</v>
      </c>
      <c r="J8" s="4" t="s">
        <v>7</v>
      </c>
      <c r="K8" s="4" t="s">
        <v>7</v>
      </c>
      <c r="L8" s="4" t="s">
        <v>7</v>
      </c>
      <c r="M8" s="4" t="s">
        <v>7</v>
      </c>
      <c r="N8" s="4" t="s">
        <v>7</v>
      </c>
      <c r="O8" s="4" t="s">
        <v>7</v>
      </c>
      <c r="P8" s="6">
        <v>2868000</v>
      </c>
      <c r="Q8" s="6">
        <v>235490</v>
      </c>
      <c r="R8" s="4" t="s">
        <v>7</v>
      </c>
    </row>
    <row r="9" spans="1:18" ht="45" x14ac:dyDescent="0.25">
      <c r="A9" s="2" t="s">
        <v>164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1384</v>
      </c>
    </row>
    <row r="10" spans="1:18" x14ac:dyDescent="0.25">
      <c r="A10" s="2" t="s">
        <v>1642</v>
      </c>
      <c r="B10" s="4" t="s">
        <v>7</v>
      </c>
      <c r="C10" s="4" t="s">
        <v>7</v>
      </c>
      <c r="D10" s="4" t="s">
        <v>7</v>
      </c>
      <c r="E10" s="4" t="s">
        <v>7</v>
      </c>
      <c r="F10" s="4" t="s">
        <v>7</v>
      </c>
      <c r="G10" s="4" t="s">
        <v>7</v>
      </c>
      <c r="H10" s="4" t="s">
        <v>7</v>
      </c>
      <c r="I10" s="4" t="s">
        <v>7</v>
      </c>
      <c r="J10" s="4" t="s">
        <v>7</v>
      </c>
      <c r="K10" s="4" t="s">
        <v>7</v>
      </c>
      <c r="L10" s="4" t="s">
        <v>7</v>
      </c>
      <c r="M10" s="4" t="s">
        <v>7</v>
      </c>
      <c r="N10" s="5">
        <v>43100</v>
      </c>
      <c r="O10" s="4" t="s">
        <v>7</v>
      </c>
      <c r="P10" s="4" t="s">
        <v>7</v>
      </c>
      <c r="Q10" s="4" t="s">
        <v>7</v>
      </c>
      <c r="R10" s="5">
        <v>42644</v>
      </c>
    </row>
    <row r="11" spans="1:18" ht="30" x14ac:dyDescent="0.25">
      <c r="A11" s="2" t="s">
        <v>1643</v>
      </c>
      <c r="B11" s="4" t="s">
        <v>7</v>
      </c>
      <c r="C11" s="4" t="s">
        <v>7</v>
      </c>
      <c r="D11" s="4" t="s">
        <v>7</v>
      </c>
      <c r="E11" s="4" t="s">
        <v>7</v>
      </c>
      <c r="F11" s="4" t="s">
        <v>7</v>
      </c>
      <c r="G11" s="4" t="s">
        <v>7</v>
      </c>
      <c r="H11" s="4" t="s">
        <v>7</v>
      </c>
      <c r="I11" s="4" t="s">
        <v>7</v>
      </c>
      <c r="J11" s="4" t="s">
        <v>7</v>
      </c>
      <c r="K11" s="4" t="s">
        <v>7</v>
      </c>
      <c r="L11" s="4" t="s">
        <v>7</v>
      </c>
      <c r="M11" s="4" t="s">
        <v>7</v>
      </c>
      <c r="N11" s="4" t="s">
        <v>7</v>
      </c>
      <c r="O11" s="6">
        <v>84166</v>
      </c>
      <c r="P11" s="4" t="s">
        <v>7</v>
      </c>
      <c r="Q11" s="4" t="s">
        <v>7</v>
      </c>
      <c r="R11" s="4" t="s">
        <v>7</v>
      </c>
    </row>
    <row r="12" spans="1:18" ht="30" x14ac:dyDescent="0.25">
      <c r="A12" s="2" t="s">
        <v>1644</v>
      </c>
      <c r="B12" s="8">
        <v>1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x14ac:dyDescent="0.25">
      <c r="A13" s="2" t="s">
        <v>1645</v>
      </c>
      <c r="B13" s="4" t="s">
        <v>1353</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x14ac:dyDescent="0.25">
      <c r="A14" s="2" t="s">
        <v>1646</v>
      </c>
      <c r="B14" s="4" t="s">
        <v>7</v>
      </c>
      <c r="C14" s="6">
        <v>38257</v>
      </c>
      <c r="D14" s="6">
        <v>4230039</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1647</v>
      </c>
      <c r="B15" s="4" t="s">
        <v>7</v>
      </c>
      <c r="C15" s="7">
        <v>14.94</v>
      </c>
      <c r="D15" s="7">
        <v>10.54</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45" x14ac:dyDescent="0.25">
      <c r="A16" s="2" t="s">
        <v>1648</v>
      </c>
      <c r="B16" s="4" t="s">
        <v>7</v>
      </c>
      <c r="C16" s="4">
        <v>0.6</v>
      </c>
      <c r="D16" s="4">
        <v>44.6</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x14ac:dyDescent="0.25">
      <c r="A17" s="2" t="s">
        <v>1649</v>
      </c>
      <c r="B17" s="4" t="s">
        <v>7</v>
      </c>
      <c r="C17" s="7">
        <v>54.8</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sheetData>
  <mergeCells count="13">
    <mergeCell ref="M2:M4"/>
    <mergeCell ref="G2:G4"/>
    <mergeCell ref="H2:H4"/>
    <mergeCell ref="I2:I4"/>
    <mergeCell ref="J2:J4"/>
    <mergeCell ref="K2:K4"/>
    <mergeCell ref="L2:L4"/>
    <mergeCell ref="C1:D1"/>
    <mergeCell ref="B2:B4"/>
    <mergeCell ref="C2:C4"/>
    <mergeCell ref="D2:D4"/>
    <mergeCell ref="E2:E4"/>
    <mergeCell ref="F2:F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1650</v>
      </c>
      <c r="B1" s="9" t="s">
        <v>127</v>
      </c>
      <c r="C1" s="9"/>
      <c r="D1" s="9"/>
      <c r="E1" s="9"/>
      <c r="F1" s="9"/>
      <c r="G1" s="9"/>
      <c r="H1" s="9"/>
      <c r="I1" s="9"/>
      <c r="J1" s="9" t="s">
        <v>128</v>
      </c>
      <c r="K1" s="9"/>
      <c r="L1" s="9" t="s">
        <v>129</v>
      </c>
      <c r="M1" s="9"/>
      <c r="N1" s="9" t="s">
        <v>2</v>
      </c>
      <c r="O1" s="9"/>
      <c r="P1" s="9"/>
    </row>
    <row r="2" spans="1:16" ht="30" x14ac:dyDescent="0.25">
      <c r="A2" s="1" t="s">
        <v>97</v>
      </c>
      <c r="B2" s="1" t="s">
        <v>3</v>
      </c>
      <c r="C2" s="1" t="s">
        <v>33</v>
      </c>
      <c r="D2" s="1" t="s">
        <v>5</v>
      </c>
      <c r="E2" s="1" t="s">
        <v>34</v>
      </c>
      <c r="F2" s="1" t="s">
        <v>36</v>
      </c>
      <c r="G2" s="1" t="s">
        <v>37</v>
      </c>
      <c r="H2" s="1" t="s">
        <v>38</v>
      </c>
      <c r="I2" s="1" t="s">
        <v>39</v>
      </c>
      <c r="J2" s="1" t="s">
        <v>5</v>
      </c>
      <c r="K2" s="1" t="s">
        <v>38</v>
      </c>
      <c r="L2" s="1" t="s">
        <v>33</v>
      </c>
      <c r="M2" s="1" t="s">
        <v>37</v>
      </c>
      <c r="N2" s="1" t="s">
        <v>3</v>
      </c>
      <c r="O2" s="1" t="s">
        <v>36</v>
      </c>
      <c r="P2" s="1" t="s">
        <v>40</v>
      </c>
    </row>
    <row r="3" spans="1:16" x14ac:dyDescent="0.25">
      <c r="A3" s="3" t="s">
        <v>77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x14ac:dyDescent="0.25">
      <c r="A4" s="2" t="s">
        <v>119</v>
      </c>
      <c r="B4" s="8">
        <v>22674</v>
      </c>
      <c r="C4" s="8">
        <v>26345</v>
      </c>
      <c r="D4" s="8">
        <v>22793</v>
      </c>
      <c r="E4" s="8">
        <v>5915</v>
      </c>
      <c r="F4" s="8">
        <v>17973</v>
      </c>
      <c r="G4" s="8">
        <v>20064</v>
      </c>
      <c r="H4" s="8">
        <v>13070</v>
      </c>
      <c r="I4" s="8">
        <v>7712</v>
      </c>
      <c r="J4" s="8">
        <v>28708</v>
      </c>
      <c r="K4" s="8">
        <v>20783</v>
      </c>
      <c r="L4" s="8">
        <v>55053</v>
      </c>
      <c r="M4" s="8">
        <v>40847</v>
      </c>
      <c r="N4" s="8">
        <v>77727</v>
      </c>
      <c r="O4" s="8">
        <v>58819</v>
      </c>
      <c r="P4" s="8">
        <v>66757</v>
      </c>
    </row>
    <row r="5" spans="1:16" x14ac:dyDescent="0.25">
      <c r="A5" s="3" t="s">
        <v>78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790</v>
      </c>
      <c r="B6" s="6">
        <v>140217</v>
      </c>
      <c r="C6" s="6">
        <v>139959</v>
      </c>
      <c r="D6" s="6">
        <v>138791</v>
      </c>
      <c r="E6" s="6">
        <v>137425</v>
      </c>
      <c r="F6" s="6">
        <v>137128</v>
      </c>
      <c r="G6" s="6">
        <v>136883</v>
      </c>
      <c r="H6" s="6">
        <v>139310</v>
      </c>
      <c r="I6" s="6">
        <v>139458</v>
      </c>
      <c r="J6" s="6">
        <v>138112</v>
      </c>
      <c r="K6" s="6">
        <v>139384</v>
      </c>
      <c r="L6" s="6">
        <v>139202</v>
      </c>
      <c r="M6" s="6">
        <v>138544</v>
      </c>
      <c r="N6" s="6">
        <v>139120</v>
      </c>
      <c r="O6" s="6">
        <v>138188</v>
      </c>
      <c r="P6" s="6">
        <v>137788</v>
      </c>
    </row>
    <row r="7" spans="1:16" x14ac:dyDescent="0.25">
      <c r="A7" s="2" t="s">
        <v>395</v>
      </c>
      <c r="B7" s="7">
        <v>0.16</v>
      </c>
      <c r="C7" s="7">
        <v>0.19</v>
      </c>
      <c r="D7" s="7">
        <v>0.16</v>
      </c>
      <c r="E7" s="7">
        <v>0.04</v>
      </c>
      <c r="F7" s="7">
        <v>0.13</v>
      </c>
      <c r="G7" s="7">
        <v>0.15</v>
      </c>
      <c r="H7" s="7">
        <v>0.09</v>
      </c>
      <c r="I7" s="7">
        <v>0.06</v>
      </c>
      <c r="J7" s="7">
        <v>0.21</v>
      </c>
      <c r="K7" s="7">
        <v>0.15</v>
      </c>
      <c r="L7" s="7">
        <v>0.4</v>
      </c>
      <c r="M7" s="7">
        <v>0.28999999999999998</v>
      </c>
      <c r="N7" s="7">
        <v>0.56000000000000005</v>
      </c>
      <c r="O7" s="7">
        <v>0.43</v>
      </c>
      <c r="P7" s="7">
        <v>0.48</v>
      </c>
    </row>
    <row r="8" spans="1:16" x14ac:dyDescent="0.25">
      <c r="A8" s="3" t="s">
        <v>791</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2" t="s">
        <v>790</v>
      </c>
      <c r="B9" s="6">
        <v>140217</v>
      </c>
      <c r="C9" s="6">
        <v>139959</v>
      </c>
      <c r="D9" s="6">
        <v>138791</v>
      </c>
      <c r="E9" s="6">
        <v>137425</v>
      </c>
      <c r="F9" s="6">
        <v>137128</v>
      </c>
      <c r="G9" s="6">
        <v>136883</v>
      </c>
      <c r="H9" s="6">
        <v>139310</v>
      </c>
      <c r="I9" s="6">
        <v>139458</v>
      </c>
      <c r="J9" s="6">
        <v>138112</v>
      </c>
      <c r="K9" s="6">
        <v>139384</v>
      </c>
      <c r="L9" s="6">
        <v>139202</v>
      </c>
      <c r="M9" s="6">
        <v>138544</v>
      </c>
      <c r="N9" s="6">
        <v>139120</v>
      </c>
      <c r="O9" s="6">
        <v>138188</v>
      </c>
      <c r="P9" s="6">
        <v>137788</v>
      </c>
    </row>
    <row r="10" spans="1:16" ht="30" x14ac:dyDescent="0.25">
      <c r="A10" s="2" t="s">
        <v>123</v>
      </c>
      <c r="B10" s="6">
        <v>2870</v>
      </c>
      <c r="C10" s="6">
        <v>2302</v>
      </c>
      <c r="D10" s="6">
        <v>4110</v>
      </c>
      <c r="E10" s="6">
        <v>4781</v>
      </c>
      <c r="F10" s="6">
        <v>3749</v>
      </c>
      <c r="G10" s="6">
        <v>3275</v>
      </c>
      <c r="H10" s="6">
        <v>4202</v>
      </c>
      <c r="I10" s="6">
        <v>4458</v>
      </c>
      <c r="J10" s="6">
        <v>4446</v>
      </c>
      <c r="K10" s="6">
        <v>4330</v>
      </c>
      <c r="L10" s="6">
        <v>3731</v>
      </c>
      <c r="M10" s="6">
        <v>3979</v>
      </c>
      <c r="N10" s="6">
        <v>3516</v>
      </c>
      <c r="O10" s="6">
        <v>3921</v>
      </c>
      <c r="P10" s="6">
        <v>4208</v>
      </c>
    </row>
    <row r="11" spans="1:16" ht="30" x14ac:dyDescent="0.25">
      <c r="A11" s="2" t="s">
        <v>124</v>
      </c>
      <c r="B11" s="6">
        <v>143087</v>
      </c>
      <c r="C11" s="6">
        <v>142261</v>
      </c>
      <c r="D11" s="6">
        <v>142901</v>
      </c>
      <c r="E11" s="6">
        <v>142206</v>
      </c>
      <c r="F11" s="6">
        <v>140877</v>
      </c>
      <c r="G11" s="6">
        <v>140158</v>
      </c>
      <c r="H11" s="6">
        <v>143512</v>
      </c>
      <c r="I11" s="6">
        <v>143916</v>
      </c>
      <c r="J11" s="6">
        <v>142558</v>
      </c>
      <c r="K11" s="6">
        <v>143714</v>
      </c>
      <c r="L11" s="6">
        <v>142933</v>
      </c>
      <c r="M11" s="6">
        <v>142523</v>
      </c>
      <c r="N11" s="6">
        <v>142636</v>
      </c>
      <c r="O11" s="6">
        <v>142109</v>
      </c>
      <c r="P11" s="6">
        <v>141996</v>
      </c>
    </row>
    <row r="12" spans="1:16" x14ac:dyDescent="0.25">
      <c r="A12" s="2" t="s">
        <v>396</v>
      </c>
      <c r="B12" s="7">
        <v>0.16</v>
      </c>
      <c r="C12" s="7">
        <v>0.19</v>
      </c>
      <c r="D12" s="7">
        <v>0.16</v>
      </c>
      <c r="E12" s="7">
        <v>0.04</v>
      </c>
      <c r="F12" s="7">
        <v>0.13</v>
      </c>
      <c r="G12" s="7">
        <v>0.14000000000000001</v>
      </c>
      <c r="H12" s="7">
        <v>0.09</v>
      </c>
      <c r="I12" s="7">
        <v>0.05</v>
      </c>
      <c r="J12" s="7">
        <v>0.2</v>
      </c>
      <c r="K12" s="7">
        <v>0.14000000000000001</v>
      </c>
      <c r="L12" s="7">
        <v>0.39</v>
      </c>
      <c r="M12" s="7">
        <v>0.28999999999999998</v>
      </c>
      <c r="N12" s="7">
        <v>0.54</v>
      </c>
      <c r="O12" s="7">
        <v>0.41</v>
      </c>
      <c r="P12" s="7">
        <v>0.47</v>
      </c>
    </row>
    <row r="13" spans="1:16" ht="30" x14ac:dyDescent="0.25">
      <c r="A13" s="2" t="s">
        <v>792</v>
      </c>
      <c r="B13" s="4" t="s">
        <v>7</v>
      </c>
      <c r="C13" s="4" t="s">
        <v>7</v>
      </c>
      <c r="D13" s="4" t="s">
        <v>7</v>
      </c>
      <c r="E13" s="4" t="s">
        <v>7</v>
      </c>
      <c r="F13" s="4" t="s">
        <v>7</v>
      </c>
      <c r="G13" s="4" t="s">
        <v>7</v>
      </c>
      <c r="H13" s="4" t="s">
        <v>7</v>
      </c>
      <c r="I13" s="4" t="s">
        <v>7</v>
      </c>
      <c r="J13" s="4" t="s">
        <v>7</v>
      </c>
      <c r="K13" s="4" t="s">
        <v>7</v>
      </c>
      <c r="L13" s="4" t="s">
        <v>7</v>
      </c>
      <c r="M13" s="4" t="s">
        <v>7</v>
      </c>
      <c r="N13" s="4">
        <v>23</v>
      </c>
      <c r="O13" s="4">
        <v>20</v>
      </c>
      <c r="P13" s="4">
        <v>56</v>
      </c>
    </row>
  </sheetData>
  <mergeCells count="4">
    <mergeCell ref="B1:I1"/>
    <mergeCell ref="J1:K1"/>
    <mergeCell ref="L1:M1"/>
    <mergeCell ref="N1:P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2" width="12.28515625" bestFit="1" customWidth="1"/>
  </cols>
  <sheetData>
    <row r="1" spans="1:12" ht="15" customHeight="1" x14ac:dyDescent="0.25">
      <c r="A1" s="1" t="s">
        <v>1651</v>
      </c>
      <c r="B1" s="9" t="s">
        <v>2</v>
      </c>
      <c r="C1" s="9"/>
      <c r="D1" s="1"/>
      <c r="E1" s="1"/>
      <c r="F1" s="1"/>
      <c r="G1" s="1"/>
      <c r="H1" s="1"/>
      <c r="I1" s="1"/>
      <c r="J1" s="1"/>
      <c r="K1" s="1"/>
      <c r="L1" s="1"/>
    </row>
    <row r="2" spans="1:12" ht="30" x14ac:dyDescent="0.25">
      <c r="A2" s="1" t="s">
        <v>126</v>
      </c>
      <c r="B2" s="1" t="s">
        <v>3</v>
      </c>
      <c r="C2" s="1" t="s">
        <v>36</v>
      </c>
      <c r="D2" s="1" t="s">
        <v>33</v>
      </c>
      <c r="E2" s="1" t="s">
        <v>5</v>
      </c>
      <c r="F2" s="1" t="s">
        <v>34</v>
      </c>
      <c r="G2" s="1" t="s">
        <v>37</v>
      </c>
      <c r="H2" s="1" t="s">
        <v>38</v>
      </c>
      <c r="I2" s="1" t="s">
        <v>39</v>
      </c>
      <c r="J2" s="1" t="s">
        <v>40</v>
      </c>
      <c r="K2" s="1" t="s">
        <v>41</v>
      </c>
      <c r="L2" s="1" t="s">
        <v>42</v>
      </c>
    </row>
    <row r="3" spans="1:12" x14ac:dyDescent="0.25">
      <c r="A3" s="3" t="s">
        <v>778</v>
      </c>
      <c r="B3" s="4" t="s">
        <v>7</v>
      </c>
      <c r="C3" s="4" t="s">
        <v>7</v>
      </c>
      <c r="D3" s="4" t="s">
        <v>7</v>
      </c>
      <c r="E3" s="4" t="s">
        <v>7</v>
      </c>
      <c r="F3" s="4" t="s">
        <v>7</v>
      </c>
      <c r="G3" s="4" t="s">
        <v>7</v>
      </c>
      <c r="H3" s="4" t="s">
        <v>7</v>
      </c>
      <c r="I3" s="4" t="s">
        <v>7</v>
      </c>
      <c r="J3" s="4" t="s">
        <v>7</v>
      </c>
      <c r="K3" s="4" t="s">
        <v>7</v>
      </c>
      <c r="L3" s="4" t="s">
        <v>7</v>
      </c>
    </row>
    <row r="4" spans="1:12" ht="30" x14ac:dyDescent="0.25">
      <c r="A4" s="2" t="s">
        <v>796</v>
      </c>
      <c r="B4" s="8">
        <v>-36502</v>
      </c>
      <c r="C4" s="8">
        <v>-25943</v>
      </c>
      <c r="D4" s="4" t="s">
        <v>7</v>
      </c>
      <c r="E4" s="4" t="s">
        <v>7</v>
      </c>
      <c r="F4" s="4" t="s">
        <v>7</v>
      </c>
      <c r="G4" s="4" t="s">
        <v>7</v>
      </c>
      <c r="H4" s="4" t="s">
        <v>7</v>
      </c>
      <c r="I4" s="4" t="s">
        <v>7</v>
      </c>
      <c r="J4" s="4" t="s">
        <v>7</v>
      </c>
      <c r="K4" s="4" t="s">
        <v>7</v>
      </c>
      <c r="L4" s="4" t="s">
        <v>7</v>
      </c>
    </row>
    <row r="5" spans="1:12" ht="30" x14ac:dyDescent="0.25">
      <c r="A5" s="2" t="s">
        <v>799</v>
      </c>
      <c r="B5" s="4">
        <v>-49</v>
      </c>
      <c r="C5" s="4">
        <v>-73</v>
      </c>
      <c r="D5" s="4" t="s">
        <v>7</v>
      </c>
      <c r="E5" s="4" t="s">
        <v>7</v>
      </c>
      <c r="F5" s="4" t="s">
        <v>7</v>
      </c>
      <c r="G5" s="4" t="s">
        <v>7</v>
      </c>
      <c r="H5" s="4" t="s">
        <v>7</v>
      </c>
      <c r="I5" s="4" t="s">
        <v>7</v>
      </c>
      <c r="J5" s="4" t="s">
        <v>7</v>
      </c>
      <c r="K5" s="4" t="s">
        <v>7</v>
      </c>
      <c r="L5" s="4" t="s">
        <v>7</v>
      </c>
    </row>
    <row r="6" spans="1:12" ht="30" x14ac:dyDescent="0.25">
      <c r="A6" s="2" t="s">
        <v>79</v>
      </c>
      <c r="B6" s="8">
        <v>-36551</v>
      </c>
      <c r="C6" s="8">
        <v>-26016</v>
      </c>
      <c r="D6" s="8">
        <v>-40328</v>
      </c>
      <c r="E6" s="8">
        <v>-42892</v>
      </c>
      <c r="F6" s="8">
        <v>-32531</v>
      </c>
      <c r="G6" s="8">
        <v>-22464</v>
      </c>
      <c r="H6" s="8">
        <v>-33073</v>
      </c>
      <c r="I6" s="8">
        <v>-22381</v>
      </c>
      <c r="J6" s="8">
        <v>-32021</v>
      </c>
      <c r="K6" s="8">
        <v>-12492</v>
      </c>
      <c r="L6" s="8">
        <v>-1242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52</v>
      </c>
      <c r="B1" s="1" t="s">
        <v>2</v>
      </c>
    </row>
    <row r="2" spans="1:2" x14ac:dyDescent="0.25">
      <c r="A2" s="9"/>
      <c r="B2" s="1" t="s">
        <v>3</v>
      </c>
    </row>
    <row r="3" spans="1:2" x14ac:dyDescent="0.25">
      <c r="A3" s="3" t="s">
        <v>1653</v>
      </c>
      <c r="B3" s="4" t="s">
        <v>7</v>
      </c>
    </row>
    <row r="4" spans="1:2" x14ac:dyDescent="0.25">
      <c r="A4" s="2" t="s">
        <v>1654</v>
      </c>
      <c r="B4" s="5">
        <v>42369</v>
      </c>
    </row>
    <row r="5" spans="1:2" ht="30" x14ac:dyDescent="0.25">
      <c r="A5" s="2" t="s">
        <v>1655</v>
      </c>
      <c r="B5" s="8">
        <v>800000</v>
      </c>
    </row>
    <row r="6" spans="1:2" ht="30" x14ac:dyDescent="0.25">
      <c r="A6" s="2" t="s">
        <v>1656</v>
      </c>
      <c r="B6" s="8">
        <v>0</v>
      </c>
    </row>
    <row r="7" spans="1:2" ht="30" x14ac:dyDescent="0.25">
      <c r="A7" s="2" t="s">
        <v>1200</v>
      </c>
      <c r="B7" s="4" t="s">
        <v>7</v>
      </c>
    </row>
    <row r="8" spans="1:2" x14ac:dyDescent="0.25">
      <c r="A8" s="3" t="s">
        <v>1653</v>
      </c>
      <c r="B8" s="4" t="s">
        <v>7</v>
      </c>
    </row>
    <row r="9" spans="1:2" x14ac:dyDescent="0.25">
      <c r="A9" s="2" t="s">
        <v>1657</v>
      </c>
      <c r="B9" s="133">
        <v>0.81</v>
      </c>
    </row>
    <row r="10" spans="1:2" x14ac:dyDescent="0.25">
      <c r="A10" s="2" t="s">
        <v>1658</v>
      </c>
      <c r="B10" s="133">
        <v>0.8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6.42578125" customWidth="1"/>
    <col min="7" max="7" width="12.5703125" customWidth="1"/>
    <col min="8" max="8" width="6.140625" customWidth="1"/>
    <col min="9" max="9" width="14.5703125" customWidth="1"/>
    <col min="10" max="10" width="6.42578125" customWidth="1"/>
    <col min="11" max="11" width="12.5703125" customWidth="1"/>
    <col min="12" max="12" width="6.140625" customWidth="1"/>
    <col min="13" max="13" width="19.28515625" customWidth="1"/>
    <col min="14" max="14" width="6.42578125" customWidth="1"/>
  </cols>
  <sheetData>
    <row r="1" spans="1:14" ht="15" customHeight="1" x14ac:dyDescent="0.25">
      <c r="A1" s="9" t="s">
        <v>2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30</v>
      </c>
      <c r="B3" s="11" t="s">
        <v>7</v>
      </c>
      <c r="C3" s="11"/>
      <c r="D3" s="11"/>
      <c r="E3" s="11"/>
      <c r="F3" s="11"/>
      <c r="G3" s="11"/>
      <c r="H3" s="11"/>
      <c r="I3" s="11"/>
      <c r="J3" s="11"/>
      <c r="K3" s="11"/>
      <c r="L3" s="11"/>
      <c r="M3" s="11"/>
      <c r="N3" s="11"/>
    </row>
    <row r="4" spans="1:14" ht="15" customHeight="1" x14ac:dyDescent="0.25">
      <c r="A4" s="12" t="s">
        <v>232</v>
      </c>
      <c r="B4" s="11" t="s">
        <v>7</v>
      </c>
      <c r="C4" s="11"/>
      <c r="D4" s="11"/>
      <c r="E4" s="11"/>
      <c r="F4" s="11"/>
      <c r="G4" s="11"/>
      <c r="H4" s="11"/>
      <c r="I4" s="11"/>
      <c r="J4" s="11"/>
      <c r="K4" s="11"/>
      <c r="L4" s="11"/>
      <c r="M4" s="11"/>
      <c r="N4" s="11"/>
    </row>
    <row r="5" spans="1:14" x14ac:dyDescent="0.25">
      <c r="A5" s="12"/>
      <c r="B5" s="13">
        <v>-2</v>
      </c>
      <c r="C5" s="13" t="s">
        <v>232</v>
      </c>
    </row>
    <row r="6" spans="1:14" x14ac:dyDescent="0.25">
      <c r="A6" s="12"/>
      <c r="B6" s="47" t="s">
        <v>233</v>
      </c>
      <c r="C6" s="47"/>
      <c r="D6" s="47"/>
      <c r="E6" s="47"/>
      <c r="F6" s="47"/>
      <c r="G6" s="47"/>
      <c r="H6" s="47"/>
      <c r="I6" s="47"/>
      <c r="J6" s="47"/>
      <c r="K6" s="47"/>
      <c r="L6" s="47"/>
      <c r="M6" s="47"/>
      <c r="N6" s="47"/>
    </row>
    <row r="7" spans="1:14" x14ac:dyDescent="0.25">
      <c r="A7" s="12"/>
      <c r="B7" s="15" t="s">
        <v>234</v>
      </c>
      <c r="C7" s="15"/>
      <c r="D7" s="15"/>
      <c r="E7" s="15"/>
      <c r="F7" s="15"/>
      <c r="G7" s="15"/>
      <c r="H7" s="15"/>
      <c r="I7" s="15"/>
      <c r="J7" s="15"/>
      <c r="K7" s="15"/>
      <c r="L7" s="15"/>
      <c r="M7" s="15"/>
      <c r="N7" s="15"/>
    </row>
    <row r="8" spans="1:14" x14ac:dyDescent="0.25">
      <c r="A8" s="12"/>
      <c r="B8" s="15" t="s">
        <v>235</v>
      </c>
      <c r="C8" s="15"/>
      <c r="D8" s="15"/>
      <c r="E8" s="15"/>
      <c r="F8" s="15"/>
      <c r="G8" s="15"/>
      <c r="H8" s="15"/>
      <c r="I8" s="15"/>
      <c r="J8" s="15"/>
      <c r="K8" s="15"/>
      <c r="L8" s="15"/>
      <c r="M8" s="15"/>
      <c r="N8" s="15"/>
    </row>
    <row r="9" spans="1:14" x14ac:dyDescent="0.25">
      <c r="A9" s="12"/>
      <c r="B9" s="48" t="s">
        <v>236</v>
      </c>
      <c r="C9" s="48"/>
      <c r="D9" s="48"/>
      <c r="E9" s="48"/>
      <c r="F9" s="48"/>
      <c r="G9" s="48"/>
      <c r="H9" s="48"/>
      <c r="I9" s="48"/>
      <c r="J9" s="48"/>
      <c r="K9" s="48"/>
      <c r="L9" s="48"/>
      <c r="M9" s="48"/>
      <c r="N9" s="48"/>
    </row>
    <row r="10" spans="1:14" ht="25.5" customHeight="1" x14ac:dyDescent="0.25">
      <c r="A10" s="12"/>
      <c r="B10" s="15" t="s">
        <v>237</v>
      </c>
      <c r="C10" s="15"/>
      <c r="D10" s="15"/>
      <c r="E10" s="15"/>
      <c r="F10" s="15"/>
      <c r="G10" s="15"/>
      <c r="H10" s="15"/>
      <c r="I10" s="15"/>
      <c r="J10" s="15"/>
      <c r="K10" s="15"/>
      <c r="L10" s="15"/>
      <c r="M10" s="15"/>
      <c r="N10" s="15"/>
    </row>
    <row r="11" spans="1:14" x14ac:dyDescent="0.25">
      <c r="A11" s="12"/>
      <c r="B11" s="15" t="s">
        <v>238</v>
      </c>
      <c r="C11" s="15"/>
      <c r="D11" s="15"/>
      <c r="E11" s="15"/>
      <c r="F11" s="15"/>
      <c r="G11" s="15"/>
      <c r="H11" s="15"/>
      <c r="I11" s="15"/>
      <c r="J11" s="15"/>
      <c r="K11" s="15"/>
      <c r="L11" s="15"/>
      <c r="M11" s="15"/>
      <c r="N11" s="15"/>
    </row>
    <row r="12" spans="1:14" x14ac:dyDescent="0.25">
      <c r="A12" s="12"/>
      <c r="B12" s="47" t="s">
        <v>239</v>
      </c>
      <c r="C12" s="47"/>
      <c r="D12" s="47"/>
      <c r="E12" s="47"/>
      <c r="F12" s="47"/>
      <c r="G12" s="47"/>
      <c r="H12" s="47"/>
      <c r="I12" s="47"/>
      <c r="J12" s="47"/>
      <c r="K12" s="47"/>
      <c r="L12" s="47"/>
      <c r="M12" s="47"/>
      <c r="N12" s="47"/>
    </row>
    <row r="13" spans="1:14" ht="63.75" customHeight="1" x14ac:dyDescent="0.25">
      <c r="A13" s="12"/>
      <c r="B13" s="15" t="s">
        <v>240</v>
      </c>
      <c r="C13" s="15"/>
      <c r="D13" s="15"/>
      <c r="E13" s="15"/>
      <c r="F13" s="15"/>
      <c r="G13" s="15"/>
      <c r="H13" s="15"/>
      <c r="I13" s="15"/>
      <c r="J13" s="15"/>
      <c r="K13" s="15"/>
      <c r="L13" s="15"/>
      <c r="M13" s="15"/>
      <c r="N13" s="15"/>
    </row>
    <row r="14" spans="1:14" ht="18.75" x14ac:dyDescent="0.3">
      <c r="A14" s="12"/>
      <c r="B14" s="49"/>
      <c r="C14" s="49"/>
      <c r="D14" s="49"/>
      <c r="E14" s="49"/>
      <c r="F14" s="49"/>
      <c r="G14" s="49"/>
      <c r="H14" s="49"/>
      <c r="I14" s="49"/>
      <c r="J14" s="49"/>
      <c r="K14" s="49"/>
      <c r="L14" s="49"/>
      <c r="M14" s="49"/>
      <c r="N14" s="49"/>
    </row>
    <row r="15" spans="1:14" x14ac:dyDescent="0.25">
      <c r="A15" s="12"/>
      <c r="B15" s="47" t="s">
        <v>241</v>
      </c>
      <c r="C15" s="47"/>
      <c r="D15" s="47"/>
      <c r="E15" s="47"/>
      <c r="F15" s="47"/>
      <c r="G15" s="47"/>
      <c r="H15" s="47"/>
      <c r="I15" s="47"/>
      <c r="J15" s="47"/>
      <c r="K15" s="47"/>
      <c r="L15" s="47"/>
      <c r="M15" s="47"/>
      <c r="N15" s="47"/>
    </row>
    <row r="16" spans="1:14" ht="38.25" customHeight="1" x14ac:dyDescent="0.25">
      <c r="A16" s="12"/>
      <c r="B16" s="15" t="s">
        <v>242</v>
      </c>
      <c r="C16" s="15"/>
      <c r="D16" s="15"/>
      <c r="E16" s="15"/>
      <c r="F16" s="15"/>
      <c r="G16" s="15"/>
      <c r="H16" s="15"/>
      <c r="I16" s="15"/>
      <c r="J16" s="15"/>
      <c r="K16" s="15"/>
      <c r="L16" s="15"/>
      <c r="M16" s="15"/>
      <c r="N16" s="15"/>
    </row>
    <row r="17" spans="1:14" ht="25.5" customHeight="1" x14ac:dyDescent="0.25">
      <c r="A17" s="12"/>
      <c r="B17" s="15" t="s">
        <v>243</v>
      </c>
      <c r="C17" s="15"/>
      <c r="D17" s="15"/>
      <c r="E17" s="15"/>
      <c r="F17" s="15"/>
      <c r="G17" s="15"/>
      <c r="H17" s="15"/>
      <c r="I17" s="15"/>
      <c r="J17" s="15"/>
      <c r="K17" s="15"/>
      <c r="L17" s="15"/>
      <c r="M17" s="15"/>
      <c r="N17" s="15"/>
    </row>
    <row r="18" spans="1:14" ht="38.25" customHeight="1" x14ac:dyDescent="0.25">
      <c r="A18" s="12"/>
      <c r="B18" s="15" t="s">
        <v>244</v>
      </c>
      <c r="C18" s="15"/>
      <c r="D18" s="15"/>
      <c r="E18" s="15"/>
      <c r="F18" s="15"/>
      <c r="G18" s="15"/>
      <c r="H18" s="15"/>
      <c r="I18" s="15"/>
      <c r="J18" s="15"/>
      <c r="K18" s="15"/>
      <c r="L18" s="15"/>
      <c r="M18" s="15"/>
      <c r="N18" s="15"/>
    </row>
    <row r="19" spans="1:14" x14ac:dyDescent="0.25">
      <c r="A19" s="12"/>
      <c r="B19" s="47" t="s">
        <v>245</v>
      </c>
      <c r="C19" s="47"/>
      <c r="D19" s="47"/>
      <c r="E19" s="47"/>
      <c r="F19" s="47"/>
      <c r="G19" s="47"/>
      <c r="H19" s="47"/>
      <c r="I19" s="47"/>
      <c r="J19" s="47"/>
      <c r="K19" s="47"/>
      <c r="L19" s="47"/>
      <c r="M19" s="47"/>
      <c r="N19" s="47"/>
    </row>
    <row r="20" spans="1:14" ht="25.5" customHeight="1" x14ac:dyDescent="0.25">
      <c r="A20" s="12"/>
      <c r="B20" s="15" t="s">
        <v>246</v>
      </c>
      <c r="C20" s="15"/>
      <c r="D20" s="15"/>
      <c r="E20" s="15"/>
      <c r="F20" s="15"/>
      <c r="G20" s="15"/>
      <c r="H20" s="15"/>
      <c r="I20" s="15"/>
      <c r="J20" s="15"/>
      <c r="K20" s="15"/>
      <c r="L20" s="15"/>
      <c r="M20" s="15"/>
      <c r="N20" s="15"/>
    </row>
    <row r="21" spans="1:14" x14ac:dyDescent="0.25">
      <c r="A21" s="12"/>
      <c r="B21" s="47" t="s">
        <v>247</v>
      </c>
      <c r="C21" s="47"/>
      <c r="D21" s="47"/>
      <c r="E21" s="47"/>
      <c r="F21" s="47"/>
      <c r="G21" s="47"/>
      <c r="H21" s="47"/>
      <c r="I21" s="47"/>
      <c r="J21" s="47"/>
      <c r="K21" s="47"/>
      <c r="L21" s="47"/>
      <c r="M21" s="47"/>
      <c r="N21" s="47"/>
    </row>
    <row r="22" spans="1:14" x14ac:dyDescent="0.25">
      <c r="A22" s="12"/>
      <c r="B22" s="15" t="s">
        <v>248</v>
      </c>
      <c r="C22" s="15"/>
      <c r="D22" s="15"/>
      <c r="E22" s="15"/>
      <c r="F22" s="15"/>
      <c r="G22" s="15"/>
      <c r="H22" s="15"/>
      <c r="I22" s="15"/>
      <c r="J22" s="15"/>
      <c r="K22" s="15"/>
      <c r="L22" s="15"/>
      <c r="M22" s="15"/>
      <c r="N22" s="15"/>
    </row>
    <row r="23" spans="1:14" ht="63.75" customHeight="1" x14ac:dyDescent="0.25">
      <c r="A23" s="12"/>
      <c r="B23" s="15" t="s">
        <v>249</v>
      </c>
      <c r="C23" s="15"/>
      <c r="D23" s="15"/>
      <c r="E23" s="15"/>
      <c r="F23" s="15"/>
      <c r="G23" s="15"/>
      <c r="H23" s="15"/>
      <c r="I23" s="15"/>
      <c r="J23" s="15"/>
      <c r="K23" s="15"/>
      <c r="L23" s="15"/>
      <c r="M23" s="15"/>
      <c r="N23" s="15"/>
    </row>
    <row r="24" spans="1:14" x14ac:dyDescent="0.25">
      <c r="A24" s="12"/>
      <c r="B24" s="50"/>
      <c r="C24" s="50"/>
      <c r="D24" s="50"/>
      <c r="E24" s="50"/>
      <c r="F24" s="50"/>
      <c r="G24" s="50"/>
      <c r="H24" s="50"/>
      <c r="I24" s="50"/>
      <c r="J24" s="50"/>
      <c r="K24" s="50"/>
      <c r="L24" s="50"/>
      <c r="M24" s="50"/>
      <c r="N24" s="50"/>
    </row>
    <row r="25" spans="1:14" x14ac:dyDescent="0.25">
      <c r="A25" s="12"/>
      <c r="B25" s="15" t="s">
        <v>250</v>
      </c>
      <c r="C25" s="15"/>
      <c r="D25" s="15"/>
      <c r="E25" s="15"/>
      <c r="F25" s="15"/>
      <c r="G25" s="15"/>
      <c r="H25" s="15"/>
      <c r="I25" s="15"/>
      <c r="J25" s="15"/>
      <c r="K25" s="15"/>
      <c r="L25" s="15"/>
      <c r="M25" s="15"/>
      <c r="N25" s="15"/>
    </row>
    <row r="26" spans="1:14" ht="38.25" customHeight="1" x14ac:dyDescent="0.25">
      <c r="A26" s="12"/>
      <c r="B26" s="15" t="s">
        <v>251</v>
      </c>
      <c r="C26" s="15"/>
      <c r="D26" s="15"/>
      <c r="E26" s="15"/>
      <c r="F26" s="15"/>
      <c r="G26" s="15"/>
      <c r="H26" s="15"/>
      <c r="I26" s="15"/>
      <c r="J26" s="15"/>
      <c r="K26" s="15"/>
      <c r="L26" s="15"/>
      <c r="M26" s="15"/>
      <c r="N26" s="15"/>
    </row>
    <row r="27" spans="1:14" x14ac:dyDescent="0.25">
      <c r="A27" s="12"/>
      <c r="B27" s="15" t="s">
        <v>252</v>
      </c>
      <c r="C27" s="15"/>
      <c r="D27" s="15"/>
      <c r="E27" s="15"/>
      <c r="F27" s="15"/>
      <c r="G27" s="15"/>
      <c r="H27" s="15"/>
      <c r="I27" s="15"/>
      <c r="J27" s="15"/>
      <c r="K27" s="15"/>
      <c r="L27" s="15"/>
      <c r="M27" s="15"/>
      <c r="N27" s="15"/>
    </row>
    <row r="28" spans="1:14" x14ac:dyDescent="0.25">
      <c r="A28" s="12"/>
      <c r="B28" s="51"/>
      <c r="C28" s="51"/>
      <c r="D28" s="51"/>
      <c r="E28" s="51"/>
      <c r="F28" s="51"/>
      <c r="G28" s="51"/>
      <c r="H28" s="51"/>
      <c r="I28" s="51"/>
      <c r="J28" s="51"/>
      <c r="K28" s="51"/>
      <c r="L28" s="51"/>
      <c r="M28" s="51"/>
      <c r="N28" s="51"/>
    </row>
    <row r="29" spans="1:14" ht="25.5" x14ac:dyDescent="0.25">
      <c r="A29" s="12"/>
      <c r="B29" s="17"/>
      <c r="C29" s="18" t="s">
        <v>253</v>
      </c>
      <c r="D29" s="19"/>
      <c r="E29" s="18" t="s">
        <v>254</v>
      </c>
    </row>
    <row r="30" spans="1:14" x14ac:dyDescent="0.25">
      <c r="A30" s="12"/>
      <c r="B30" s="51"/>
      <c r="C30" s="51"/>
      <c r="D30" s="51"/>
      <c r="E30" s="51"/>
      <c r="F30" s="51"/>
      <c r="G30" s="51"/>
      <c r="H30" s="51"/>
      <c r="I30" s="51"/>
      <c r="J30" s="51"/>
      <c r="K30" s="51"/>
      <c r="L30" s="51"/>
      <c r="M30" s="51"/>
      <c r="N30" s="51"/>
    </row>
    <row r="31" spans="1:14" ht="102" x14ac:dyDescent="0.25">
      <c r="A31" s="12"/>
      <c r="B31" s="17"/>
      <c r="C31" s="18" t="s">
        <v>253</v>
      </c>
      <c r="D31" s="19"/>
      <c r="E31" s="18" t="s">
        <v>255</v>
      </c>
    </row>
    <row r="32" spans="1:14" x14ac:dyDescent="0.25">
      <c r="A32" s="12"/>
      <c r="B32" s="51"/>
      <c r="C32" s="51"/>
      <c r="D32" s="51"/>
      <c r="E32" s="51"/>
      <c r="F32" s="51"/>
      <c r="G32" s="51"/>
      <c r="H32" s="51"/>
      <c r="I32" s="51"/>
      <c r="J32" s="51"/>
      <c r="K32" s="51"/>
      <c r="L32" s="51"/>
      <c r="M32" s="51"/>
      <c r="N32" s="51"/>
    </row>
    <row r="33" spans="1:14" ht="51" x14ac:dyDescent="0.25">
      <c r="A33" s="12"/>
      <c r="B33" s="17"/>
      <c r="C33" s="18" t="s">
        <v>253</v>
      </c>
      <c r="D33" s="19"/>
      <c r="E33" s="18" t="s">
        <v>256</v>
      </c>
    </row>
    <row r="34" spans="1:14" x14ac:dyDescent="0.25">
      <c r="A34" s="12"/>
      <c r="B34" s="15" t="s">
        <v>257</v>
      </c>
      <c r="C34" s="15"/>
      <c r="D34" s="15"/>
      <c r="E34" s="15"/>
      <c r="F34" s="15"/>
      <c r="G34" s="15"/>
      <c r="H34" s="15"/>
      <c r="I34" s="15"/>
      <c r="J34" s="15"/>
      <c r="K34" s="15"/>
      <c r="L34" s="15"/>
      <c r="M34" s="15"/>
      <c r="N34" s="15"/>
    </row>
    <row r="35" spans="1:14" x14ac:dyDescent="0.25">
      <c r="A35" s="12"/>
      <c r="B35" s="47" t="s">
        <v>258</v>
      </c>
      <c r="C35" s="47"/>
      <c r="D35" s="47"/>
      <c r="E35" s="47"/>
      <c r="F35" s="47"/>
      <c r="G35" s="47"/>
      <c r="H35" s="47"/>
      <c r="I35" s="47"/>
      <c r="J35" s="47"/>
      <c r="K35" s="47"/>
      <c r="L35" s="47"/>
      <c r="M35" s="47"/>
      <c r="N35" s="47"/>
    </row>
    <row r="36" spans="1:14" x14ac:dyDescent="0.25">
      <c r="A36" s="12"/>
      <c r="B36" s="15" t="s">
        <v>259</v>
      </c>
      <c r="C36" s="15"/>
      <c r="D36" s="15"/>
      <c r="E36" s="15"/>
      <c r="F36" s="15"/>
      <c r="G36" s="15"/>
      <c r="H36" s="15"/>
      <c r="I36" s="15"/>
      <c r="J36" s="15"/>
      <c r="K36" s="15"/>
      <c r="L36" s="15"/>
      <c r="M36" s="15"/>
      <c r="N36" s="15"/>
    </row>
    <row r="37" spans="1:14" ht="25.5" customHeight="1" x14ac:dyDescent="0.25">
      <c r="A37" s="12"/>
      <c r="B37" s="15" t="s">
        <v>260</v>
      </c>
      <c r="C37" s="15"/>
      <c r="D37" s="15"/>
      <c r="E37" s="15"/>
      <c r="F37" s="15"/>
      <c r="G37" s="15"/>
      <c r="H37" s="15"/>
      <c r="I37" s="15"/>
      <c r="J37" s="15"/>
      <c r="K37" s="15"/>
      <c r="L37" s="15"/>
      <c r="M37" s="15"/>
      <c r="N37" s="15"/>
    </row>
    <row r="38" spans="1:14" ht="25.5" customHeight="1" x14ac:dyDescent="0.25">
      <c r="A38" s="12"/>
      <c r="B38" s="15" t="s">
        <v>261</v>
      </c>
      <c r="C38" s="15"/>
      <c r="D38" s="15"/>
      <c r="E38" s="15"/>
      <c r="F38" s="15"/>
      <c r="G38" s="15"/>
      <c r="H38" s="15"/>
      <c r="I38" s="15"/>
      <c r="J38" s="15"/>
      <c r="K38" s="15"/>
      <c r="L38" s="15"/>
      <c r="M38" s="15"/>
      <c r="N38" s="15"/>
    </row>
    <row r="39" spans="1:14" x14ac:dyDescent="0.25">
      <c r="A39" s="12"/>
      <c r="B39" s="47" t="s">
        <v>262</v>
      </c>
      <c r="C39" s="47"/>
      <c r="D39" s="47"/>
      <c r="E39" s="47"/>
      <c r="F39" s="47"/>
      <c r="G39" s="47"/>
      <c r="H39" s="47"/>
      <c r="I39" s="47"/>
      <c r="J39" s="47"/>
      <c r="K39" s="47"/>
      <c r="L39" s="47"/>
      <c r="M39" s="47"/>
      <c r="N39" s="47"/>
    </row>
    <row r="40" spans="1:14" x14ac:dyDescent="0.25">
      <c r="A40" s="12"/>
      <c r="B40" s="15" t="s">
        <v>263</v>
      </c>
      <c r="C40" s="15"/>
      <c r="D40" s="15"/>
      <c r="E40" s="15"/>
      <c r="F40" s="15"/>
      <c r="G40" s="15"/>
      <c r="H40" s="15"/>
      <c r="I40" s="15"/>
      <c r="J40" s="15"/>
      <c r="K40" s="15"/>
      <c r="L40" s="15"/>
      <c r="M40" s="15"/>
      <c r="N40" s="15"/>
    </row>
    <row r="41" spans="1:14" ht="38.25" customHeight="1" x14ac:dyDescent="0.25">
      <c r="A41" s="12"/>
      <c r="B41" s="15" t="s">
        <v>264</v>
      </c>
      <c r="C41" s="15"/>
      <c r="D41" s="15"/>
      <c r="E41" s="15"/>
      <c r="F41" s="15"/>
      <c r="G41" s="15"/>
      <c r="H41" s="15"/>
      <c r="I41" s="15"/>
      <c r="J41" s="15"/>
      <c r="K41" s="15"/>
      <c r="L41" s="15"/>
      <c r="M41" s="15"/>
      <c r="N41" s="15"/>
    </row>
    <row r="42" spans="1:14" x14ac:dyDescent="0.25">
      <c r="A42" s="12"/>
      <c r="B42" s="15" t="s">
        <v>265</v>
      </c>
      <c r="C42" s="15"/>
      <c r="D42" s="15"/>
      <c r="E42" s="15"/>
      <c r="F42" s="15"/>
      <c r="G42" s="15"/>
      <c r="H42" s="15"/>
      <c r="I42" s="15"/>
      <c r="J42" s="15"/>
      <c r="K42" s="15"/>
      <c r="L42" s="15"/>
      <c r="M42" s="15"/>
      <c r="N42" s="15"/>
    </row>
    <row r="43" spans="1:14" x14ac:dyDescent="0.25">
      <c r="A43" s="12"/>
      <c r="B43" s="51"/>
      <c r="C43" s="51"/>
      <c r="D43" s="51"/>
      <c r="E43" s="51"/>
      <c r="F43" s="51"/>
      <c r="G43" s="51"/>
      <c r="H43" s="51"/>
      <c r="I43" s="51"/>
      <c r="J43" s="51"/>
      <c r="K43" s="51"/>
      <c r="L43" s="51"/>
      <c r="M43" s="51"/>
      <c r="N43" s="51"/>
    </row>
    <row r="44" spans="1:14" ht="25.5" x14ac:dyDescent="0.25">
      <c r="A44" s="12"/>
      <c r="B44" s="17"/>
      <c r="C44" s="18" t="s">
        <v>253</v>
      </c>
      <c r="D44" s="19"/>
      <c r="E44" s="18" t="s">
        <v>266</v>
      </c>
    </row>
    <row r="45" spans="1:14" x14ac:dyDescent="0.25">
      <c r="A45" s="12"/>
      <c r="B45" s="51"/>
      <c r="C45" s="51"/>
      <c r="D45" s="51"/>
      <c r="E45" s="51"/>
      <c r="F45" s="51"/>
      <c r="G45" s="51"/>
      <c r="H45" s="51"/>
      <c r="I45" s="51"/>
      <c r="J45" s="51"/>
      <c r="K45" s="51"/>
      <c r="L45" s="51"/>
      <c r="M45" s="51"/>
      <c r="N45" s="51"/>
    </row>
    <row r="46" spans="1:14" ht="25.5" x14ac:dyDescent="0.25">
      <c r="A46" s="12"/>
      <c r="B46" s="17"/>
      <c r="C46" s="18" t="s">
        <v>253</v>
      </c>
      <c r="D46" s="19"/>
      <c r="E46" s="18" t="s">
        <v>267</v>
      </c>
    </row>
    <row r="47" spans="1:14" x14ac:dyDescent="0.25">
      <c r="A47" s="12"/>
      <c r="B47" s="51"/>
      <c r="C47" s="51"/>
      <c r="D47" s="51"/>
      <c r="E47" s="51"/>
      <c r="F47" s="51"/>
      <c r="G47" s="51"/>
      <c r="H47" s="51"/>
      <c r="I47" s="51"/>
      <c r="J47" s="51"/>
      <c r="K47" s="51"/>
      <c r="L47" s="51"/>
      <c r="M47" s="51"/>
      <c r="N47" s="51"/>
    </row>
    <row r="48" spans="1:14" x14ac:dyDescent="0.25">
      <c r="A48" s="12"/>
      <c r="B48" s="17"/>
      <c r="C48" s="18" t="s">
        <v>253</v>
      </c>
      <c r="D48" s="19"/>
      <c r="E48" s="18" t="s">
        <v>268</v>
      </c>
    </row>
    <row r="49" spans="1:14" ht="25.5" customHeight="1" x14ac:dyDescent="0.25">
      <c r="A49" s="12"/>
      <c r="B49" s="15" t="s">
        <v>269</v>
      </c>
      <c r="C49" s="15"/>
      <c r="D49" s="15"/>
      <c r="E49" s="15"/>
      <c r="F49" s="15"/>
      <c r="G49" s="15"/>
      <c r="H49" s="15"/>
      <c r="I49" s="15"/>
      <c r="J49" s="15"/>
      <c r="K49" s="15"/>
      <c r="L49" s="15"/>
      <c r="M49" s="15"/>
      <c r="N49" s="15"/>
    </row>
    <row r="50" spans="1:14" x14ac:dyDescent="0.25">
      <c r="A50" s="12"/>
      <c r="B50" s="15" t="s">
        <v>270</v>
      </c>
      <c r="C50" s="15"/>
      <c r="D50" s="15"/>
      <c r="E50" s="15"/>
      <c r="F50" s="15"/>
      <c r="G50" s="15"/>
      <c r="H50" s="15"/>
      <c r="I50" s="15"/>
      <c r="J50" s="15"/>
      <c r="K50" s="15"/>
      <c r="L50" s="15"/>
      <c r="M50" s="15"/>
      <c r="N50" s="15"/>
    </row>
    <row r="51" spans="1:14" x14ac:dyDescent="0.25">
      <c r="A51" s="12"/>
      <c r="B51" s="50"/>
      <c r="C51" s="50"/>
      <c r="D51" s="50"/>
      <c r="E51" s="50"/>
      <c r="F51" s="50"/>
      <c r="G51" s="50"/>
      <c r="H51" s="50"/>
      <c r="I51" s="50"/>
      <c r="J51" s="50"/>
      <c r="K51" s="50"/>
      <c r="L51" s="50"/>
      <c r="M51" s="50"/>
      <c r="N51" s="50"/>
    </row>
    <row r="52" spans="1:14" x14ac:dyDescent="0.25">
      <c r="A52" s="12"/>
      <c r="B52" s="4"/>
      <c r="C52" s="4"/>
      <c r="D52" s="4"/>
      <c r="E52" s="4"/>
      <c r="F52" s="4"/>
      <c r="G52" s="4"/>
      <c r="H52" s="4"/>
      <c r="I52" s="4"/>
      <c r="J52" s="4"/>
      <c r="K52" s="4"/>
      <c r="L52" s="4"/>
    </row>
    <row r="53" spans="1:14" ht="15.75" thickBot="1" x14ac:dyDescent="0.3">
      <c r="A53" s="12"/>
      <c r="B53" s="17"/>
      <c r="C53" s="17"/>
      <c r="D53" s="17"/>
      <c r="E53" s="17"/>
      <c r="F53" s="32" t="s">
        <v>271</v>
      </c>
      <c r="G53" s="32"/>
      <c r="H53" s="32"/>
      <c r="I53" s="32"/>
      <c r="J53" s="32"/>
      <c r="K53" s="32"/>
      <c r="L53" s="17"/>
    </row>
    <row r="54" spans="1:14" ht="15.75" thickBot="1" x14ac:dyDescent="0.3">
      <c r="A54" s="12"/>
      <c r="B54" s="22" t="s">
        <v>272</v>
      </c>
      <c r="C54" s="17"/>
      <c r="D54" s="21" t="s">
        <v>273</v>
      </c>
      <c r="E54" s="17"/>
      <c r="F54" s="33">
        <v>2013</v>
      </c>
      <c r="G54" s="33"/>
      <c r="H54" s="17"/>
      <c r="I54" s="17"/>
      <c r="J54" s="33">
        <v>2012</v>
      </c>
      <c r="K54" s="33"/>
      <c r="L54" s="17"/>
    </row>
    <row r="55" spans="1:14" ht="15.75" thickBot="1" x14ac:dyDescent="0.3">
      <c r="A55" s="12"/>
      <c r="B55" s="17"/>
      <c r="C55" s="17"/>
      <c r="D55" s="17"/>
      <c r="E55" s="17"/>
      <c r="F55" s="35"/>
      <c r="G55" s="35"/>
      <c r="H55" s="17"/>
      <c r="I55" s="17"/>
      <c r="J55" s="33" t="s">
        <v>274</v>
      </c>
      <c r="K55" s="33"/>
      <c r="L55" s="17"/>
    </row>
    <row r="56" spans="1:14" x14ac:dyDescent="0.25">
      <c r="A56" s="12"/>
      <c r="B56" s="36" t="s">
        <v>275</v>
      </c>
      <c r="C56" s="37"/>
      <c r="D56" s="26" t="s">
        <v>276</v>
      </c>
      <c r="E56" s="37"/>
      <c r="F56" s="38" t="s">
        <v>278</v>
      </c>
      <c r="G56" s="39">
        <v>129</v>
      </c>
      <c r="H56" s="40" t="s">
        <v>279</v>
      </c>
      <c r="I56" s="37"/>
      <c r="J56" s="41" t="s">
        <v>278</v>
      </c>
      <c r="K56" s="43" t="s">
        <v>280</v>
      </c>
      <c r="L56" s="40" t="s">
        <v>279</v>
      </c>
    </row>
    <row r="57" spans="1:14" x14ac:dyDescent="0.25">
      <c r="A57" s="12"/>
      <c r="B57" s="36"/>
      <c r="C57" s="37"/>
      <c r="D57" s="26" t="s">
        <v>277</v>
      </c>
      <c r="E57" s="37"/>
      <c r="F57" s="38"/>
      <c r="G57" s="39"/>
      <c r="H57" s="40"/>
      <c r="I57" s="37"/>
      <c r="J57" s="40"/>
      <c r="K57" s="42"/>
      <c r="L57" s="40"/>
    </row>
    <row r="58" spans="1:14" ht="25.5" x14ac:dyDescent="0.25">
      <c r="A58" s="12"/>
      <c r="B58" s="30" t="s">
        <v>281</v>
      </c>
      <c r="C58" s="17"/>
      <c r="D58" s="14" t="s">
        <v>62</v>
      </c>
      <c r="E58" s="17"/>
      <c r="F58" s="14" t="s">
        <v>278</v>
      </c>
      <c r="G58" s="31">
        <v>175</v>
      </c>
      <c r="H58" s="16" t="s">
        <v>279</v>
      </c>
      <c r="I58" s="17"/>
      <c r="J58" s="14" t="s">
        <v>278</v>
      </c>
      <c r="K58" s="31">
        <v>250</v>
      </c>
      <c r="L58" s="16" t="s">
        <v>279</v>
      </c>
    </row>
    <row r="59" spans="1:14" ht="25.5" customHeight="1" x14ac:dyDescent="0.25">
      <c r="A59" s="12"/>
      <c r="B59" s="15" t="s">
        <v>282</v>
      </c>
      <c r="C59" s="15"/>
      <c r="D59" s="15"/>
      <c r="E59" s="15"/>
      <c r="F59" s="15"/>
      <c r="G59" s="15"/>
      <c r="H59" s="15"/>
      <c r="I59" s="15"/>
      <c r="J59" s="15"/>
      <c r="K59" s="15"/>
      <c r="L59" s="15"/>
      <c r="M59" s="15"/>
      <c r="N59" s="15"/>
    </row>
    <row r="60" spans="1:14" x14ac:dyDescent="0.25">
      <c r="A60" s="12"/>
      <c r="B60" s="50"/>
      <c r="C60" s="50"/>
      <c r="D60" s="50"/>
      <c r="E60" s="50"/>
      <c r="F60" s="50"/>
      <c r="G60" s="50"/>
      <c r="H60" s="50"/>
      <c r="I60" s="50"/>
      <c r="J60" s="50"/>
      <c r="K60" s="50"/>
      <c r="L60" s="50"/>
      <c r="M60" s="50"/>
      <c r="N60" s="50"/>
    </row>
    <row r="61" spans="1:14" x14ac:dyDescent="0.25">
      <c r="A61" s="12"/>
      <c r="B61" s="4"/>
      <c r="C61" s="4"/>
      <c r="D61" s="4"/>
      <c r="E61" s="4"/>
      <c r="F61" s="4"/>
      <c r="G61" s="4"/>
      <c r="H61" s="4"/>
      <c r="I61" s="4"/>
      <c r="J61" s="4"/>
      <c r="K61" s="4"/>
      <c r="L61" s="4"/>
      <c r="M61" s="4"/>
      <c r="N61" s="4"/>
    </row>
    <row r="62" spans="1:14" ht="15.75" thickBot="1" x14ac:dyDescent="0.3">
      <c r="A62" s="12"/>
      <c r="B62" s="17"/>
      <c r="C62" s="17" t="s">
        <v>279</v>
      </c>
      <c r="D62" s="32" t="s">
        <v>283</v>
      </c>
      <c r="E62" s="32"/>
      <c r="F62" s="32"/>
      <c r="G62" s="32"/>
      <c r="H62" s="32"/>
      <c r="I62" s="32"/>
      <c r="J62" s="32"/>
      <c r="K62" s="32"/>
      <c r="L62" s="32"/>
      <c r="M62" s="32"/>
      <c r="N62" s="17"/>
    </row>
    <row r="63" spans="1:14" ht="15.75" thickBot="1" x14ac:dyDescent="0.3">
      <c r="A63" s="12"/>
      <c r="B63" s="17"/>
      <c r="C63" s="17" t="s">
        <v>279</v>
      </c>
      <c r="D63" s="33">
        <v>2013</v>
      </c>
      <c r="E63" s="33"/>
      <c r="F63" s="17"/>
      <c r="G63" s="17"/>
      <c r="H63" s="33">
        <v>2012</v>
      </c>
      <c r="I63" s="33"/>
      <c r="J63" s="17"/>
      <c r="K63" s="17"/>
      <c r="L63" s="33">
        <v>2011</v>
      </c>
      <c r="M63" s="33"/>
      <c r="N63" s="17"/>
    </row>
    <row r="64" spans="1:14" ht="15.75" thickBot="1" x14ac:dyDescent="0.3">
      <c r="A64" s="12"/>
      <c r="B64" s="17"/>
      <c r="C64" s="17" t="s">
        <v>279</v>
      </c>
      <c r="D64" s="35"/>
      <c r="E64" s="35"/>
      <c r="F64" s="17"/>
      <c r="G64" s="17"/>
      <c r="H64" s="33" t="s">
        <v>274</v>
      </c>
      <c r="I64" s="33"/>
      <c r="J64" s="17"/>
      <c r="K64" s="17"/>
      <c r="L64" s="33" t="s">
        <v>274</v>
      </c>
      <c r="M64" s="33"/>
      <c r="N64" s="17"/>
    </row>
    <row r="65" spans="1:14" ht="38.25" x14ac:dyDescent="0.25">
      <c r="A65" s="12"/>
      <c r="B65" s="23" t="s">
        <v>284</v>
      </c>
      <c r="C65" s="25" t="s">
        <v>279</v>
      </c>
      <c r="D65" s="26" t="s">
        <v>278</v>
      </c>
      <c r="E65" s="27" t="s">
        <v>285</v>
      </c>
      <c r="F65" s="28" t="s">
        <v>286</v>
      </c>
      <c r="G65" s="25"/>
      <c r="H65" s="26" t="s">
        <v>278</v>
      </c>
      <c r="I65" s="27">
        <v>103</v>
      </c>
      <c r="J65" s="28" t="s">
        <v>279</v>
      </c>
      <c r="K65" s="25"/>
      <c r="L65" s="26" t="s">
        <v>278</v>
      </c>
      <c r="M65" s="27" t="s">
        <v>287</v>
      </c>
      <c r="N65" s="28" t="s">
        <v>286</v>
      </c>
    </row>
    <row r="66" spans="1:14" ht="39" thickBot="1" x14ac:dyDescent="0.3">
      <c r="A66" s="12"/>
      <c r="B66" s="30" t="s">
        <v>288</v>
      </c>
      <c r="C66" s="17" t="s">
        <v>279</v>
      </c>
      <c r="D66" s="14"/>
      <c r="E66" s="31">
        <v>69</v>
      </c>
      <c r="F66" s="16" t="s">
        <v>279</v>
      </c>
      <c r="G66" s="17"/>
      <c r="H66" s="14"/>
      <c r="I66" s="31" t="s">
        <v>289</v>
      </c>
      <c r="J66" s="16" t="s">
        <v>286</v>
      </c>
      <c r="K66" s="17"/>
      <c r="L66" s="14"/>
      <c r="M66" s="31" t="s">
        <v>290</v>
      </c>
      <c r="N66" s="16" t="s">
        <v>286</v>
      </c>
    </row>
    <row r="67" spans="1:14" x14ac:dyDescent="0.25">
      <c r="A67" s="12"/>
      <c r="B67" s="44"/>
      <c r="C67" s="44" t="s">
        <v>279</v>
      </c>
      <c r="D67" s="45"/>
      <c r="E67" s="45"/>
      <c r="F67" s="44"/>
      <c r="G67" s="44"/>
      <c r="H67" s="45"/>
      <c r="I67" s="45"/>
      <c r="J67" s="44"/>
      <c r="K67" s="44"/>
      <c r="L67" s="45"/>
      <c r="M67" s="45"/>
      <c r="N67" s="44"/>
    </row>
    <row r="68" spans="1:14" ht="15.75" thickBot="1" x14ac:dyDescent="0.3">
      <c r="A68" s="12"/>
      <c r="B68" s="23" t="s">
        <v>144</v>
      </c>
      <c r="C68" s="25" t="s">
        <v>279</v>
      </c>
      <c r="D68" s="26" t="s">
        <v>278</v>
      </c>
      <c r="E68" s="27" t="s">
        <v>291</v>
      </c>
      <c r="F68" s="28" t="s">
        <v>286</v>
      </c>
      <c r="G68" s="25"/>
      <c r="H68" s="26" t="s">
        <v>278</v>
      </c>
      <c r="I68" s="27" t="s">
        <v>292</v>
      </c>
      <c r="J68" s="28" t="s">
        <v>286</v>
      </c>
      <c r="K68" s="25"/>
      <c r="L68" s="26" t="s">
        <v>278</v>
      </c>
      <c r="M68" s="27" t="s">
        <v>293</v>
      </c>
      <c r="N68" s="28" t="s">
        <v>286</v>
      </c>
    </row>
    <row r="69" spans="1:14" ht="15.75" thickTop="1" x14ac:dyDescent="0.25">
      <c r="A69" s="12"/>
      <c r="B69" s="44"/>
      <c r="C69" s="44" t="s">
        <v>279</v>
      </c>
      <c r="D69" s="46"/>
      <c r="E69" s="46"/>
      <c r="F69" s="44"/>
      <c r="G69" s="44"/>
      <c r="H69" s="46"/>
      <c r="I69" s="46"/>
      <c r="J69" s="44"/>
      <c r="K69" s="44"/>
      <c r="L69" s="46"/>
      <c r="M69" s="46"/>
      <c r="N69" s="44"/>
    </row>
    <row r="70" spans="1:14" ht="18.75" x14ac:dyDescent="0.3">
      <c r="A70" s="12"/>
      <c r="B70" s="49"/>
      <c r="C70" s="49"/>
      <c r="D70" s="49"/>
      <c r="E70" s="49"/>
      <c r="F70" s="49"/>
      <c r="G70" s="49"/>
      <c r="H70" s="49"/>
      <c r="I70" s="49"/>
      <c r="J70" s="49"/>
      <c r="K70" s="49"/>
      <c r="L70" s="49"/>
      <c r="M70" s="49"/>
      <c r="N70" s="49"/>
    </row>
    <row r="71" spans="1:14" x14ac:dyDescent="0.25">
      <c r="A71" s="12"/>
      <c r="B71" s="47" t="s">
        <v>294</v>
      </c>
      <c r="C71" s="47"/>
      <c r="D71" s="47"/>
      <c r="E71" s="47"/>
      <c r="F71" s="47"/>
      <c r="G71" s="47"/>
      <c r="H71" s="47"/>
      <c r="I71" s="47"/>
      <c r="J71" s="47"/>
      <c r="K71" s="47"/>
      <c r="L71" s="47"/>
      <c r="M71" s="47"/>
      <c r="N71" s="47"/>
    </row>
    <row r="72" spans="1:14" ht="38.25" customHeight="1" x14ac:dyDescent="0.25">
      <c r="A72" s="12"/>
      <c r="B72" s="15" t="s">
        <v>295</v>
      </c>
      <c r="C72" s="15"/>
      <c r="D72" s="15"/>
      <c r="E72" s="15"/>
      <c r="F72" s="15"/>
      <c r="G72" s="15"/>
      <c r="H72" s="15"/>
      <c r="I72" s="15"/>
      <c r="J72" s="15"/>
      <c r="K72" s="15"/>
      <c r="L72" s="15"/>
      <c r="M72" s="15"/>
      <c r="N72" s="15"/>
    </row>
    <row r="73" spans="1:14" ht="76.5" customHeight="1" x14ac:dyDescent="0.25">
      <c r="A73" s="12"/>
      <c r="B73" s="15" t="s">
        <v>296</v>
      </c>
      <c r="C73" s="15"/>
      <c r="D73" s="15"/>
      <c r="E73" s="15"/>
      <c r="F73" s="15"/>
      <c r="G73" s="15"/>
      <c r="H73" s="15"/>
      <c r="I73" s="15"/>
      <c r="J73" s="15"/>
      <c r="K73" s="15"/>
      <c r="L73" s="15"/>
      <c r="M73" s="15"/>
      <c r="N73" s="15"/>
    </row>
    <row r="74" spans="1:14" ht="51" customHeight="1" x14ac:dyDescent="0.25">
      <c r="A74" s="12"/>
      <c r="B74" s="15" t="s">
        <v>297</v>
      </c>
      <c r="C74" s="15"/>
      <c r="D74" s="15"/>
      <c r="E74" s="15"/>
      <c r="F74" s="15"/>
      <c r="G74" s="15"/>
      <c r="H74" s="15"/>
      <c r="I74" s="15"/>
      <c r="J74" s="15"/>
      <c r="K74" s="15"/>
      <c r="L74" s="15"/>
      <c r="M74" s="15"/>
      <c r="N74" s="15"/>
    </row>
    <row r="75" spans="1:14" x14ac:dyDescent="0.25">
      <c r="A75" s="12"/>
      <c r="B75" s="47" t="s">
        <v>298</v>
      </c>
      <c r="C75" s="47"/>
      <c r="D75" s="47"/>
      <c r="E75" s="47"/>
      <c r="F75" s="47"/>
      <c r="G75" s="47"/>
      <c r="H75" s="47"/>
      <c r="I75" s="47"/>
      <c r="J75" s="47"/>
      <c r="K75" s="47"/>
      <c r="L75" s="47"/>
      <c r="M75" s="47"/>
      <c r="N75" s="47"/>
    </row>
    <row r="76" spans="1:14" ht="38.25" customHeight="1" x14ac:dyDescent="0.25">
      <c r="A76" s="12"/>
      <c r="B76" s="15" t="s">
        <v>299</v>
      </c>
      <c r="C76" s="15"/>
      <c r="D76" s="15"/>
      <c r="E76" s="15"/>
      <c r="F76" s="15"/>
      <c r="G76" s="15"/>
      <c r="H76" s="15"/>
      <c r="I76" s="15"/>
      <c r="J76" s="15"/>
      <c r="K76" s="15"/>
      <c r="L76" s="15"/>
      <c r="M76" s="15"/>
      <c r="N76" s="15"/>
    </row>
    <row r="77" spans="1:14" ht="51" customHeight="1" x14ac:dyDescent="0.25">
      <c r="A77" s="12"/>
      <c r="B77" s="15" t="s">
        <v>300</v>
      </c>
      <c r="C77" s="15"/>
      <c r="D77" s="15"/>
      <c r="E77" s="15"/>
      <c r="F77" s="15"/>
      <c r="G77" s="15"/>
      <c r="H77" s="15"/>
      <c r="I77" s="15"/>
      <c r="J77" s="15"/>
      <c r="K77" s="15"/>
      <c r="L77" s="15"/>
      <c r="M77" s="15"/>
      <c r="N77" s="15"/>
    </row>
    <row r="78" spans="1:14" x14ac:dyDescent="0.25">
      <c r="A78" s="12"/>
      <c r="B78" s="47" t="s">
        <v>301</v>
      </c>
      <c r="C78" s="47"/>
      <c r="D78" s="47"/>
      <c r="E78" s="47"/>
      <c r="F78" s="47"/>
      <c r="G78" s="47"/>
      <c r="H78" s="47"/>
      <c r="I78" s="47"/>
      <c r="J78" s="47"/>
      <c r="K78" s="47"/>
      <c r="L78" s="47"/>
      <c r="M78" s="47"/>
      <c r="N78" s="47"/>
    </row>
    <row r="79" spans="1:14" ht="63.75" customHeight="1" x14ac:dyDescent="0.25">
      <c r="A79" s="12"/>
      <c r="B79" s="15" t="s">
        <v>302</v>
      </c>
      <c r="C79" s="15"/>
      <c r="D79" s="15"/>
      <c r="E79" s="15"/>
      <c r="F79" s="15"/>
      <c r="G79" s="15"/>
      <c r="H79" s="15"/>
      <c r="I79" s="15"/>
      <c r="J79" s="15"/>
      <c r="K79" s="15"/>
      <c r="L79" s="15"/>
      <c r="M79" s="15"/>
      <c r="N79" s="15"/>
    </row>
    <row r="80" spans="1:14" x14ac:dyDescent="0.25">
      <c r="A80" s="12"/>
      <c r="B80" s="47" t="s">
        <v>303</v>
      </c>
      <c r="C80" s="47"/>
      <c r="D80" s="47"/>
      <c r="E80" s="47"/>
      <c r="F80" s="47"/>
      <c r="G80" s="47"/>
      <c r="H80" s="47"/>
      <c r="I80" s="47"/>
      <c r="J80" s="47"/>
      <c r="K80" s="47"/>
      <c r="L80" s="47"/>
      <c r="M80" s="47"/>
      <c r="N80" s="47"/>
    </row>
    <row r="81" spans="1:14" ht="51" customHeight="1" x14ac:dyDescent="0.25">
      <c r="A81" s="12"/>
      <c r="B81" s="15" t="s">
        <v>304</v>
      </c>
      <c r="C81" s="15"/>
      <c r="D81" s="15"/>
      <c r="E81" s="15"/>
      <c r="F81" s="15"/>
      <c r="G81" s="15"/>
      <c r="H81" s="15"/>
      <c r="I81" s="15"/>
      <c r="J81" s="15"/>
      <c r="K81" s="15"/>
      <c r="L81" s="15"/>
      <c r="M81" s="15"/>
      <c r="N81" s="15"/>
    </row>
    <row r="82" spans="1:14" ht="51" customHeight="1" x14ac:dyDescent="0.25">
      <c r="A82" s="12"/>
      <c r="B82" s="15" t="s">
        <v>305</v>
      </c>
      <c r="C82" s="15"/>
      <c r="D82" s="15"/>
      <c r="E82" s="15"/>
      <c r="F82" s="15"/>
      <c r="G82" s="15"/>
      <c r="H82" s="15"/>
      <c r="I82" s="15"/>
      <c r="J82" s="15"/>
      <c r="K82" s="15"/>
      <c r="L82" s="15"/>
      <c r="M82" s="15"/>
      <c r="N82" s="15"/>
    </row>
    <row r="83" spans="1:14" ht="51" customHeight="1" x14ac:dyDescent="0.25">
      <c r="A83" s="12"/>
      <c r="B83" s="15" t="s">
        <v>306</v>
      </c>
      <c r="C83" s="15"/>
      <c r="D83" s="15"/>
      <c r="E83" s="15"/>
      <c r="F83" s="15"/>
      <c r="G83" s="15"/>
      <c r="H83" s="15"/>
      <c r="I83" s="15"/>
      <c r="J83" s="15"/>
      <c r="K83" s="15"/>
      <c r="L83" s="15"/>
      <c r="M83" s="15"/>
      <c r="N83" s="15"/>
    </row>
    <row r="84" spans="1:14" x14ac:dyDescent="0.25">
      <c r="A84" s="12"/>
      <c r="B84" s="15" t="s">
        <v>307</v>
      </c>
      <c r="C84" s="15"/>
      <c r="D84" s="15"/>
      <c r="E84" s="15"/>
      <c r="F84" s="15"/>
      <c r="G84" s="15"/>
      <c r="H84" s="15"/>
      <c r="I84" s="15"/>
      <c r="J84" s="15"/>
      <c r="K84" s="15"/>
      <c r="L84" s="15"/>
      <c r="M84" s="15"/>
      <c r="N84" s="15"/>
    </row>
    <row r="85" spans="1:14" ht="38.25" customHeight="1" x14ac:dyDescent="0.25">
      <c r="A85" s="12"/>
      <c r="B85" s="15" t="s">
        <v>308</v>
      </c>
      <c r="C85" s="15"/>
      <c r="D85" s="15"/>
      <c r="E85" s="15"/>
      <c r="F85" s="15"/>
      <c r="G85" s="15"/>
      <c r="H85" s="15"/>
      <c r="I85" s="15"/>
      <c r="J85" s="15"/>
      <c r="K85" s="15"/>
      <c r="L85" s="15"/>
      <c r="M85" s="15"/>
      <c r="N85" s="15"/>
    </row>
    <row r="86" spans="1:14" x14ac:dyDescent="0.25">
      <c r="A86" s="12"/>
      <c r="B86" s="47" t="s">
        <v>309</v>
      </c>
      <c r="C86" s="47"/>
      <c r="D86" s="47"/>
      <c r="E86" s="47"/>
      <c r="F86" s="47"/>
      <c r="G86" s="47"/>
      <c r="H86" s="47"/>
      <c r="I86" s="47"/>
      <c r="J86" s="47"/>
      <c r="K86" s="47"/>
      <c r="L86" s="47"/>
      <c r="M86" s="47"/>
      <c r="N86" s="47"/>
    </row>
    <row r="87" spans="1:14" ht="38.25" customHeight="1" x14ac:dyDescent="0.25">
      <c r="A87" s="12"/>
      <c r="B87" s="15" t="s">
        <v>310</v>
      </c>
      <c r="C87" s="15"/>
      <c r="D87" s="15"/>
      <c r="E87" s="15"/>
      <c r="F87" s="15"/>
      <c r="G87" s="15"/>
      <c r="H87" s="15"/>
      <c r="I87" s="15"/>
      <c r="J87" s="15"/>
      <c r="K87" s="15"/>
      <c r="L87" s="15"/>
      <c r="M87" s="15"/>
      <c r="N87" s="15"/>
    </row>
    <row r="88" spans="1:14" ht="38.25" customHeight="1" x14ac:dyDescent="0.25">
      <c r="A88" s="12"/>
      <c r="B88" s="15" t="s">
        <v>311</v>
      </c>
      <c r="C88" s="15"/>
      <c r="D88" s="15"/>
      <c r="E88" s="15"/>
      <c r="F88" s="15"/>
      <c r="G88" s="15"/>
      <c r="H88" s="15"/>
      <c r="I88" s="15"/>
      <c r="J88" s="15"/>
      <c r="K88" s="15"/>
      <c r="L88" s="15"/>
      <c r="M88" s="15"/>
      <c r="N88" s="15"/>
    </row>
    <row r="89" spans="1:14" x14ac:dyDescent="0.25">
      <c r="A89" s="12"/>
      <c r="B89" s="51"/>
      <c r="C89" s="51"/>
      <c r="D89" s="51"/>
      <c r="E89" s="51"/>
      <c r="F89" s="51"/>
      <c r="G89" s="51"/>
      <c r="H89" s="51"/>
      <c r="I89" s="51"/>
      <c r="J89" s="51"/>
      <c r="K89" s="51"/>
      <c r="L89" s="51"/>
      <c r="M89" s="51"/>
      <c r="N89" s="51"/>
    </row>
    <row r="90" spans="1:14" ht="38.25" x14ac:dyDescent="0.25">
      <c r="A90" s="12"/>
      <c r="B90" s="17"/>
      <c r="C90" s="18" t="s">
        <v>253</v>
      </c>
      <c r="D90" s="19"/>
      <c r="E90" s="18" t="s">
        <v>312</v>
      </c>
    </row>
    <row r="91" spans="1:14" x14ac:dyDescent="0.25">
      <c r="A91" s="12"/>
      <c r="B91" s="51"/>
      <c r="C91" s="51"/>
      <c r="D91" s="51"/>
      <c r="E91" s="51"/>
      <c r="F91" s="51"/>
      <c r="G91" s="51"/>
      <c r="H91" s="51"/>
      <c r="I91" s="51"/>
      <c r="J91" s="51"/>
      <c r="K91" s="51"/>
      <c r="L91" s="51"/>
      <c r="M91" s="51"/>
      <c r="N91" s="51"/>
    </row>
    <row r="92" spans="1:14" ht="38.25" x14ac:dyDescent="0.25">
      <c r="A92" s="12"/>
      <c r="B92" s="17"/>
      <c r="C92" s="18" t="s">
        <v>253</v>
      </c>
      <c r="D92" s="19"/>
      <c r="E92" s="18" t="s">
        <v>313</v>
      </c>
    </row>
    <row r="93" spans="1:14" x14ac:dyDescent="0.25">
      <c r="A93" s="12"/>
      <c r="B93" s="51"/>
      <c r="C93" s="51"/>
      <c r="D93" s="51"/>
      <c r="E93" s="51"/>
      <c r="F93" s="51"/>
      <c r="G93" s="51"/>
      <c r="H93" s="51"/>
      <c r="I93" s="51"/>
      <c r="J93" s="51"/>
      <c r="K93" s="51"/>
      <c r="L93" s="51"/>
      <c r="M93" s="51"/>
      <c r="N93" s="51"/>
    </row>
    <row r="94" spans="1:14" ht="25.5" x14ac:dyDescent="0.25">
      <c r="A94" s="12"/>
      <c r="B94" s="17"/>
      <c r="C94" s="18" t="s">
        <v>253</v>
      </c>
      <c r="D94" s="19"/>
      <c r="E94" s="18" t="s">
        <v>314</v>
      </c>
    </row>
    <row r="95" spans="1:14" x14ac:dyDescent="0.25">
      <c r="A95" s="12"/>
      <c r="B95" s="51"/>
      <c r="C95" s="51"/>
      <c r="D95" s="51"/>
      <c r="E95" s="51"/>
      <c r="F95" s="51"/>
      <c r="G95" s="51"/>
      <c r="H95" s="51"/>
      <c r="I95" s="51"/>
      <c r="J95" s="51"/>
      <c r="K95" s="51"/>
      <c r="L95" s="51"/>
      <c r="M95" s="51"/>
      <c r="N95" s="51"/>
    </row>
    <row r="96" spans="1:14" ht="25.5" x14ac:dyDescent="0.25">
      <c r="A96" s="12"/>
      <c r="B96" s="17"/>
      <c r="C96" s="18" t="s">
        <v>253</v>
      </c>
      <c r="D96" s="19"/>
      <c r="E96" s="18" t="s">
        <v>315</v>
      </c>
    </row>
    <row r="97" spans="1:14" x14ac:dyDescent="0.25">
      <c r="A97" s="12"/>
      <c r="B97" s="51"/>
      <c r="C97" s="51"/>
      <c r="D97" s="51"/>
      <c r="E97" s="51"/>
      <c r="F97" s="51"/>
      <c r="G97" s="51"/>
      <c r="H97" s="51"/>
      <c r="I97" s="51"/>
      <c r="J97" s="51"/>
      <c r="K97" s="51"/>
      <c r="L97" s="51"/>
      <c r="M97" s="51"/>
      <c r="N97" s="51"/>
    </row>
    <row r="98" spans="1:14" ht="25.5" x14ac:dyDescent="0.25">
      <c r="A98" s="12"/>
      <c r="B98" s="17"/>
      <c r="C98" s="18" t="s">
        <v>253</v>
      </c>
      <c r="D98" s="19"/>
      <c r="E98" s="18" t="s">
        <v>316</v>
      </c>
    </row>
    <row r="99" spans="1:14" x14ac:dyDescent="0.25">
      <c r="A99" s="12"/>
      <c r="B99" s="51"/>
      <c r="C99" s="51"/>
      <c r="D99" s="51"/>
      <c r="E99" s="51"/>
      <c r="F99" s="51"/>
      <c r="G99" s="51"/>
      <c r="H99" s="51"/>
      <c r="I99" s="51"/>
      <c r="J99" s="51"/>
      <c r="K99" s="51"/>
      <c r="L99" s="51"/>
      <c r="M99" s="51"/>
      <c r="N99" s="51"/>
    </row>
    <row r="100" spans="1:14" ht="25.5" x14ac:dyDescent="0.25">
      <c r="A100" s="12"/>
      <c r="B100" s="17"/>
      <c r="C100" s="18" t="s">
        <v>253</v>
      </c>
      <c r="D100" s="19"/>
      <c r="E100" s="18" t="s">
        <v>317</v>
      </c>
    </row>
    <row r="101" spans="1:14" x14ac:dyDescent="0.25">
      <c r="A101" s="12"/>
      <c r="B101" s="51"/>
      <c r="C101" s="51"/>
      <c r="D101" s="51"/>
      <c r="E101" s="51"/>
      <c r="F101" s="51"/>
      <c r="G101" s="51"/>
      <c r="H101" s="51"/>
      <c r="I101" s="51"/>
      <c r="J101" s="51"/>
      <c r="K101" s="51"/>
      <c r="L101" s="51"/>
      <c r="M101" s="51"/>
      <c r="N101" s="51"/>
    </row>
    <row r="102" spans="1:14" ht="25.5" x14ac:dyDescent="0.25">
      <c r="A102" s="12"/>
      <c r="B102" s="17"/>
      <c r="C102" s="18" t="s">
        <v>253</v>
      </c>
      <c r="D102" s="19"/>
      <c r="E102" s="18" t="s">
        <v>318</v>
      </c>
    </row>
    <row r="103" spans="1:14" ht="25.5" customHeight="1" x14ac:dyDescent="0.25">
      <c r="A103" s="12"/>
      <c r="B103" s="15" t="s">
        <v>319</v>
      </c>
      <c r="C103" s="15"/>
      <c r="D103" s="15"/>
      <c r="E103" s="15"/>
      <c r="F103" s="15"/>
      <c r="G103" s="15"/>
      <c r="H103" s="15"/>
      <c r="I103" s="15"/>
      <c r="J103" s="15"/>
      <c r="K103" s="15"/>
      <c r="L103" s="15"/>
      <c r="M103" s="15"/>
      <c r="N103" s="15"/>
    </row>
    <row r="104" spans="1:14" x14ac:dyDescent="0.25">
      <c r="A104" s="12"/>
      <c r="B104" s="47" t="s">
        <v>320</v>
      </c>
      <c r="C104" s="47"/>
      <c r="D104" s="47"/>
      <c r="E104" s="47"/>
      <c r="F104" s="47"/>
      <c r="G104" s="47"/>
      <c r="H104" s="47"/>
      <c r="I104" s="47"/>
      <c r="J104" s="47"/>
      <c r="K104" s="47"/>
      <c r="L104" s="47"/>
      <c r="M104" s="47"/>
      <c r="N104" s="47"/>
    </row>
    <row r="105" spans="1:14" ht="25.5" customHeight="1" x14ac:dyDescent="0.25">
      <c r="A105" s="12"/>
      <c r="B105" s="15" t="s">
        <v>321</v>
      </c>
      <c r="C105" s="15"/>
      <c r="D105" s="15"/>
      <c r="E105" s="15"/>
      <c r="F105" s="15"/>
      <c r="G105" s="15"/>
      <c r="H105" s="15"/>
      <c r="I105" s="15"/>
      <c r="J105" s="15"/>
      <c r="K105" s="15"/>
      <c r="L105" s="15"/>
      <c r="M105" s="15"/>
      <c r="N105" s="15"/>
    </row>
    <row r="106" spans="1:14" ht="63.75" customHeight="1" x14ac:dyDescent="0.25">
      <c r="A106" s="12"/>
      <c r="B106" s="15" t="s">
        <v>322</v>
      </c>
      <c r="C106" s="15"/>
      <c r="D106" s="15"/>
      <c r="E106" s="15"/>
      <c r="F106" s="15"/>
      <c r="G106" s="15"/>
      <c r="H106" s="15"/>
      <c r="I106" s="15"/>
      <c r="J106" s="15"/>
      <c r="K106" s="15"/>
      <c r="L106" s="15"/>
      <c r="M106" s="15"/>
      <c r="N106" s="15"/>
    </row>
    <row r="107" spans="1:14" ht="89.25" customHeight="1" x14ac:dyDescent="0.25">
      <c r="A107" s="12"/>
      <c r="B107" s="15" t="s">
        <v>323</v>
      </c>
      <c r="C107" s="15"/>
      <c r="D107" s="15"/>
      <c r="E107" s="15"/>
      <c r="F107" s="15"/>
      <c r="G107" s="15"/>
      <c r="H107" s="15"/>
      <c r="I107" s="15"/>
      <c r="J107" s="15"/>
      <c r="K107" s="15"/>
      <c r="L107" s="15"/>
      <c r="M107" s="15"/>
      <c r="N107" s="15"/>
    </row>
    <row r="108" spans="1:14" ht="63.75" customHeight="1" x14ac:dyDescent="0.25">
      <c r="A108" s="12"/>
      <c r="B108" s="15" t="s">
        <v>324</v>
      </c>
      <c r="C108" s="15"/>
      <c r="D108" s="15"/>
      <c r="E108" s="15"/>
      <c r="F108" s="15"/>
      <c r="G108" s="15"/>
      <c r="H108" s="15"/>
      <c r="I108" s="15"/>
      <c r="J108" s="15"/>
      <c r="K108" s="15"/>
      <c r="L108" s="15"/>
      <c r="M108" s="15"/>
      <c r="N108" s="15"/>
    </row>
    <row r="109" spans="1:14" ht="25.5" customHeight="1" x14ac:dyDescent="0.25">
      <c r="A109" s="12"/>
      <c r="B109" s="15" t="s">
        <v>325</v>
      </c>
      <c r="C109" s="15"/>
      <c r="D109" s="15"/>
      <c r="E109" s="15"/>
      <c r="F109" s="15"/>
      <c r="G109" s="15"/>
      <c r="H109" s="15"/>
      <c r="I109" s="15"/>
      <c r="J109" s="15"/>
      <c r="K109" s="15"/>
      <c r="L109" s="15"/>
      <c r="M109" s="15"/>
      <c r="N109" s="15"/>
    </row>
    <row r="110" spans="1:14" x14ac:dyDescent="0.25">
      <c r="A110" s="12"/>
      <c r="B110" s="15" t="s">
        <v>326</v>
      </c>
      <c r="C110" s="15"/>
      <c r="D110" s="15"/>
      <c r="E110" s="15"/>
      <c r="F110" s="15"/>
      <c r="G110" s="15"/>
      <c r="H110" s="15"/>
      <c r="I110" s="15"/>
      <c r="J110" s="15"/>
      <c r="K110" s="15"/>
      <c r="L110" s="15"/>
      <c r="M110" s="15"/>
      <c r="N110" s="15"/>
    </row>
    <row r="111" spans="1:14" x14ac:dyDescent="0.25">
      <c r="A111" s="12"/>
      <c r="B111" s="15" t="s">
        <v>327</v>
      </c>
      <c r="C111" s="15"/>
      <c r="D111" s="15"/>
      <c r="E111" s="15"/>
      <c r="F111" s="15"/>
      <c r="G111" s="15"/>
      <c r="H111" s="15"/>
      <c r="I111" s="15"/>
      <c r="J111" s="15"/>
      <c r="K111" s="15"/>
      <c r="L111" s="15"/>
      <c r="M111" s="15"/>
      <c r="N111" s="15"/>
    </row>
    <row r="112" spans="1:14" x14ac:dyDescent="0.25">
      <c r="A112" s="12"/>
      <c r="B112" s="15" t="s">
        <v>328</v>
      </c>
      <c r="C112" s="15"/>
      <c r="D112" s="15"/>
      <c r="E112" s="15"/>
      <c r="F112" s="15"/>
      <c r="G112" s="15"/>
      <c r="H112" s="15"/>
      <c r="I112" s="15"/>
      <c r="J112" s="15"/>
      <c r="K112" s="15"/>
      <c r="L112" s="15"/>
      <c r="M112" s="15"/>
      <c r="N112" s="15"/>
    </row>
    <row r="113" spans="1:14" ht="76.5" customHeight="1" x14ac:dyDescent="0.25">
      <c r="A113" s="12"/>
      <c r="B113" s="15" t="s">
        <v>329</v>
      </c>
      <c r="C113" s="15"/>
      <c r="D113" s="15"/>
      <c r="E113" s="15"/>
      <c r="F113" s="15"/>
      <c r="G113" s="15"/>
      <c r="H113" s="15"/>
      <c r="I113" s="15"/>
      <c r="J113" s="15"/>
      <c r="K113" s="15"/>
      <c r="L113" s="15"/>
      <c r="M113" s="15"/>
      <c r="N113" s="15"/>
    </row>
    <row r="114" spans="1:14" ht="18.75" x14ac:dyDescent="0.3">
      <c r="A114" s="12"/>
      <c r="B114" s="49"/>
      <c r="C114" s="49"/>
      <c r="D114" s="49"/>
      <c r="E114" s="49"/>
      <c r="F114" s="49"/>
      <c r="G114" s="49"/>
      <c r="H114" s="49"/>
      <c r="I114" s="49"/>
      <c r="J114" s="49"/>
      <c r="K114" s="49"/>
      <c r="L114" s="49"/>
      <c r="M114" s="49"/>
      <c r="N114" s="49"/>
    </row>
    <row r="115" spans="1:14" x14ac:dyDescent="0.25">
      <c r="A115" s="12"/>
      <c r="B115" s="47" t="s">
        <v>330</v>
      </c>
      <c r="C115" s="47"/>
      <c r="D115" s="47"/>
      <c r="E115" s="47"/>
      <c r="F115" s="47"/>
      <c r="G115" s="47"/>
      <c r="H115" s="47"/>
      <c r="I115" s="47"/>
      <c r="J115" s="47"/>
      <c r="K115" s="47"/>
      <c r="L115" s="47"/>
      <c r="M115" s="47"/>
      <c r="N115" s="47"/>
    </row>
    <row r="116" spans="1:14" ht="51" customHeight="1" x14ac:dyDescent="0.25">
      <c r="A116" s="12"/>
      <c r="B116" s="15" t="s">
        <v>331</v>
      </c>
      <c r="C116" s="15"/>
      <c r="D116" s="15"/>
      <c r="E116" s="15"/>
      <c r="F116" s="15"/>
      <c r="G116" s="15"/>
      <c r="H116" s="15"/>
      <c r="I116" s="15"/>
      <c r="J116" s="15"/>
      <c r="K116" s="15"/>
      <c r="L116" s="15"/>
      <c r="M116" s="15"/>
      <c r="N116" s="15"/>
    </row>
    <row r="117" spans="1:14" ht="25.5" customHeight="1" x14ac:dyDescent="0.25">
      <c r="A117" s="12"/>
      <c r="B117" s="15" t="s">
        <v>332</v>
      </c>
      <c r="C117" s="15"/>
      <c r="D117" s="15"/>
      <c r="E117" s="15"/>
      <c r="F117" s="15"/>
      <c r="G117" s="15"/>
      <c r="H117" s="15"/>
      <c r="I117" s="15"/>
      <c r="J117" s="15"/>
      <c r="K117" s="15"/>
      <c r="L117" s="15"/>
      <c r="M117" s="15"/>
      <c r="N117" s="15"/>
    </row>
    <row r="118" spans="1:14" x14ac:dyDescent="0.25">
      <c r="A118" s="12"/>
      <c r="B118" s="47" t="s">
        <v>333</v>
      </c>
      <c r="C118" s="47"/>
      <c r="D118" s="47"/>
      <c r="E118" s="47"/>
      <c r="F118" s="47"/>
      <c r="G118" s="47"/>
      <c r="H118" s="47"/>
      <c r="I118" s="47"/>
      <c r="J118" s="47"/>
      <c r="K118" s="47"/>
      <c r="L118" s="47"/>
      <c r="M118" s="47"/>
      <c r="N118" s="47"/>
    </row>
    <row r="119" spans="1:14" x14ac:dyDescent="0.25">
      <c r="A119" s="12"/>
      <c r="B119" s="15" t="s">
        <v>334</v>
      </c>
      <c r="C119" s="15"/>
      <c r="D119" s="15"/>
      <c r="E119" s="15"/>
      <c r="F119" s="15"/>
      <c r="G119" s="15"/>
      <c r="H119" s="15"/>
      <c r="I119" s="15"/>
      <c r="J119" s="15"/>
      <c r="K119" s="15"/>
      <c r="L119" s="15"/>
      <c r="M119" s="15"/>
      <c r="N119" s="15"/>
    </row>
    <row r="120" spans="1:14" x14ac:dyDescent="0.25">
      <c r="A120" s="12"/>
      <c r="B120" s="47" t="s">
        <v>335</v>
      </c>
      <c r="C120" s="47"/>
      <c r="D120" s="47"/>
      <c r="E120" s="47"/>
      <c r="F120" s="47"/>
      <c r="G120" s="47"/>
      <c r="H120" s="47"/>
      <c r="I120" s="47"/>
      <c r="J120" s="47"/>
      <c r="K120" s="47"/>
      <c r="L120" s="47"/>
      <c r="M120" s="47"/>
      <c r="N120" s="47"/>
    </row>
    <row r="121" spans="1:14" ht="76.5" customHeight="1" x14ac:dyDescent="0.25">
      <c r="A121" s="12"/>
      <c r="B121" s="15" t="s">
        <v>336</v>
      </c>
      <c r="C121" s="15"/>
      <c r="D121" s="15"/>
      <c r="E121" s="15"/>
      <c r="F121" s="15"/>
      <c r="G121" s="15"/>
      <c r="H121" s="15"/>
      <c r="I121" s="15"/>
      <c r="J121" s="15"/>
      <c r="K121" s="15"/>
      <c r="L121" s="15"/>
      <c r="M121" s="15"/>
      <c r="N121" s="15"/>
    </row>
    <row r="122" spans="1:14" ht="51" customHeight="1" x14ac:dyDescent="0.25">
      <c r="A122" s="12"/>
      <c r="B122" s="15" t="s">
        <v>337</v>
      </c>
      <c r="C122" s="15"/>
      <c r="D122" s="15"/>
      <c r="E122" s="15"/>
      <c r="F122" s="15"/>
      <c r="G122" s="15"/>
      <c r="H122" s="15"/>
      <c r="I122" s="15"/>
      <c r="J122" s="15"/>
      <c r="K122" s="15"/>
      <c r="L122" s="15"/>
      <c r="M122" s="15"/>
      <c r="N122" s="15"/>
    </row>
    <row r="123" spans="1:14" x14ac:dyDescent="0.25">
      <c r="A123" s="12"/>
      <c r="B123" s="47" t="s">
        <v>338</v>
      </c>
      <c r="C123" s="47"/>
      <c r="D123" s="47"/>
      <c r="E123" s="47"/>
      <c r="F123" s="47"/>
      <c r="G123" s="47"/>
      <c r="H123" s="47"/>
      <c r="I123" s="47"/>
      <c r="J123" s="47"/>
      <c r="K123" s="47"/>
      <c r="L123" s="47"/>
      <c r="M123" s="47"/>
      <c r="N123" s="47"/>
    </row>
    <row r="124" spans="1:14" ht="25.5" customHeight="1" x14ac:dyDescent="0.25">
      <c r="A124" s="12"/>
      <c r="B124" s="15" t="s">
        <v>339</v>
      </c>
      <c r="C124" s="15"/>
      <c r="D124" s="15"/>
      <c r="E124" s="15"/>
      <c r="F124" s="15"/>
      <c r="G124" s="15"/>
      <c r="H124" s="15"/>
      <c r="I124" s="15"/>
      <c r="J124" s="15"/>
      <c r="K124" s="15"/>
      <c r="L124" s="15"/>
      <c r="M124" s="15"/>
      <c r="N124" s="15"/>
    </row>
    <row r="125" spans="1:14" x14ac:dyDescent="0.25">
      <c r="A125" s="12"/>
      <c r="B125" s="47" t="s">
        <v>340</v>
      </c>
      <c r="C125" s="47"/>
      <c r="D125" s="47"/>
      <c r="E125" s="47"/>
      <c r="F125" s="47"/>
      <c r="G125" s="47"/>
      <c r="H125" s="47"/>
      <c r="I125" s="47"/>
      <c r="J125" s="47"/>
      <c r="K125" s="47"/>
      <c r="L125" s="47"/>
      <c r="M125" s="47"/>
      <c r="N125" s="47"/>
    </row>
    <row r="126" spans="1:14" ht="25.5" customHeight="1" x14ac:dyDescent="0.25">
      <c r="A126" s="12"/>
      <c r="B126" s="15" t="s">
        <v>341</v>
      </c>
      <c r="C126" s="15"/>
      <c r="D126" s="15"/>
      <c r="E126" s="15"/>
      <c r="F126" s="15"/>
      <c r="G126" s="15"/>
      <c r="H126" s="15"/>
      <c r="I126" s="15"/>
      <c r="J126" s="15"/>
      <c r="K126" s="15"/>
      <c r="L126" s="15"/>
      <c r="M126" s="15"/>
      <c r="N126" s="15"/>
    </row>
    <row r="127" spans="1:14" x14ac:dyDescent="0.25">
      <c r="A127" s="12"/>
      <c r="B127" s="47" t="s">
        <v>342</v>
      </c>
      <c r="C127" s="47"/>
      <c r="D127" s="47"/>
      <c r="E127" s="47"/>
      <c r="F127" s="47"/>
      <c r="G127" s="47"/>
      <c r="H127" s="47"/>
      <c r="I127" s="47"/>
      <c r="J127" s="47"/>
      <c r="K127" s="47"/>
      <c r="L127" s="47"/>
      <c r="M127" s="47"/>
      <c r="N127" s="47"/>
    </row>
    <row r="128" spans="1:14" ht="38.25" customHeight="1" x14ac:dyDescent="0.25">
      <c r="A128" s="12"/>
      <c r="B128" s="15" t="s">
        <v>343</v>
      </c>
      <c r="C128" s="15"/>
      <c r="D128" s="15"/>
      <c r="E128" s="15"/>
      <c r="F128" s="15"/>
      <c r="G128" s="15"/>
      <c r="H128" s="15"/>
      <c r="I128" s="15"/>
      <c r="J128" s="15"/>
      <c r="K128" s="15"/>
      <c r="L128" s="15"/>
      <c r="M128" s="15"/>
      <c r="N128" s="15"/>
    </row>
    <row r="129" spans="1:14" ht="38.25" customHeight="1" x14ac:dyDescent="0.25">
      <c r="A129" s="12"/>
      <c r="B129" s="15" t="s">
        <v>344</v>
      </c>
      <c r="C129" s="15"/>
      <c r="D129" s="15"/>
      <c r="E129" s="15"/>
      <c r="F129" s="15"/>
      <c r="G129" s="15"/>
      <c r="H129" s="15"/>
      <c r="I129" s="15"/>
      <c r="J129" s="15"/>
      <c r="K129" s="15"/>
      <c r="L129" s="15"/>
      <c r="M129" s="15"/>
      <c r="N129" s="15"/>
    </row>
    <row r="130" spans="1:14" ht="51" customHeight="1" x14ac:dyDescent="0.25">
      <c r="A130" s="12"/>
      <c r="B130" s="15" t="s">
        <v>345</v>
      </c>
      <c r="C130" s="15"/>
      <c r="D130" s="15"/>
      <c r="E130" s="15"/>
      <c r="F130" s="15"/>
      <c r="G130" s="15"/>
      <c r="H130" s="15"/>
      <c r="I130" s="15"/>
      <c r="J130" s="15"/>
      <c r="K130" s="15"/>
      <c r="L130" s="15"/>
      <c r="M130" s="15"/>
      <c r="N130" s="15"/>
    </row>
    <row r="131" spans="1:14" ht="51" customHeight="1" x14ac:dyDescent="0.25">
      <c r="A131" s="12"/>
      <c r="B131" s="15" t="s">
        <v>346</v>
      </c>
      <c r="C131" s="15"/>
      <c r="D131" s="15"/>
      <c r="E131" s="15"/>
      <c r="F131" s="15"/>
      <c r="G131" s="15"/>
      <c r="H131" s="15"/>
      <c r="I131" s="15"/>
      <c r="J131" s="15"/>
      <c r="K131" s="15"/>
      <c r="L131" s="15"/>
      <c r="M131" s="15"/>
      <c r="N131" s="15"/>
    </row>
  </sheetData>
  <mergeCells count="125">
    <mergeCell ref="B131:N131"/>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99:N99"/>
    <mergeCell ref="B101:N101"/>
    <mergeCell ref="B103:N103"/>
    <mergeCell ref="B104:N104"/>
    <mergeCell ref="B105:N105"/>
    <mergeCell ref="B106:N106"/>
    <mergeCell ref="B88:N88"/>
    <mergeCell ref="B89:N89"/>
    <mergeCell ref="B91:N91"/>
    <mergeCell ref="B93:N93"/>
    <mergeCell ref="B95:N95"/>
    <mergeCell ref="B97:N97"/>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43:N43"/>
    <mergeCell ref="B45:N45"/>
    <mergeCell ref="B47:N47"/>
    <mergeCell ref="B49:N49"/>
    <mergeCell ref="B50:N50"/>
    <mergeCell ref="B51:N51"/>
    <mergeCell ref="B37:N37"/>
    <mergeCell ref="B38:N38"/>
    <mergeCell ref="B39:N39"/>
    <mergeCell ref="B40:N40"/>
    <mergeCell ref="B41:N41"/>
    <mergeCell ref="B42:N42"/>
    <mergeCell ref="B28:N28"/>
    <mergeCell ref="B30:N30"/>
    <mergeCell ref="B32:N32"/>
    <mergeCell ref="B34:N34"/>
    <mergeCell ref="B35:N35"/>
    <mergeCell ref="B36:N36"/>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31"/>
    <mergeCell ref="B4:N4"/>
    <mergeCell ref="B6:N6"/>
    <mergeCell ref="B7:N7"/>
    <mergeCell ref="B8:N8"/>
    <mergeCell ref="B9:N9"/>
    <mergeCell ref="D63:E63"/>
    <mergeCell ref="H63:I63"/>
    <mergeCell ref="L63:M63"/>
    <mergeCell ref="D64:E64"/>
    <mergeCell ref="H64:I64"/>
    <mergeCell ref="L64:M64"/>
    <mergeCell ref="H56:H57"/>
    <mergeCell ref="I56:I57"/>
    <mergeCell ref="J56:J57"/>
    <mergeCell ref="K56:K57"/>
    <mergeCell ref="L56:L57"/>
    <mergeCell ref="D62:M62"/>
    <mergeCell ref="B59:N59"/>
    <mergeCell ref="B60:N60"/>
    <mergeCell ref="F53:K53"/>
    <mergeCell ref="F54:G54"/>
    <mergeCell ref="J54:K54"/>
    <mergeCell ref="F55:G55"/>
    <mergeCell ref="J55:K55"/>
    <mergeCell ref="B56:B57"/>
    <mergeCell ref="C56:C57"/>
    <mergeCell ref="E56:E57"/>
    <mergeCell ref="F56:F57"/>
    <mergeCell ref="G56:G5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5.42578125" bestFit="1" customWidth="1"/>
    <col min="8" max="10" width="12.28515625" bestFit="1" customWidth="1"/>
    <col min="11" max="11" width="12" bestFit="1" customWidth="1"/>
    <col min="12" max="12" width="12.5703125" bestFit="1" customWidth="1"/>
    <col min="13" max="15" width="12.28515625" bestFit="1" customWidth="1"/>
  </cols>
  <sheetData>
    <row r="1" spans="1:15" ht="15" customHeight="1" x14ac:dyDescent="0.25">
      <c r="A1" s="1" t="s">
        <v>1659</v>
      </c>
      <c r="B1" s="9" t="s">
        <v>127</v>
      </c>
      <c r="C1" s="9"/>
      <c r="D1" s="9"/>
      <c r="E1" s="9"/>
      <c r="F1" s="1" t="s">
        <v>128</v>
      </c>
      <c r="G1" s="1" t="s">
        <v>129</v>
      </c>
      <c r="H1" s="9" t="s">
        <v>2</v>
      </c>
      <c r="I1" s="9"/>
      <c r="J1" s="1"/>
      <c r="K1" s="1"/>
      <c r="L1" s="1"/>
      <c r="M1" s="1"/>
      <c r="N1" s="1"/>
      <c r="O1" s="1"/>
    </row>
    <row r="2" spans="1:15" ht="30" x14ac:dyDescent="0.25">
      <c r="A2" s="1" t="s">
        <v>126</v>
      </c>
      <c r="B2" s="1" t="s">
        <v>3</v>
      </c>
      <c r="C2" s="1" t="s">
        <v>33</v>
      </c>
      <c r="D2" s="1" t="s">
        <v>5</v>
      </c>
      <c r="E2" s="1" t="s">
        <v>34</v>
      </c>
      <c r="F2" s="1" t="s">
        <v>5</v>
      </c>
      <c r="G2" s="1" t="s">
        <v>33</v>
      </c>
      <c r="H2" s="1" t="s">
        <v>3</v>
      </c>
      <c r="I2" s="1" t="s">
        <v>3</v>
      </c>
      <c r="J2" s="1" t="s">
        <v>37</v>
      </c>
      <c r="K2" s="1" t="s">
        <v>38</v>
      </c>
      <c r="L2" s="1" t="s">
        <v>39</v>
      </c>
      <c r="M2" s="1" t="s">
        <v>40</v>
      </c>
      <c r="N2" s="1" t="s">
        <v>41</v>
      </c>
      <c r="O2" s="1" t="s">
        <v>42</v>
      </c>
    </row>
    <row r="3" spans="1:15" x14ac:dyDescent="0.25">
      <c r="A3" s="3" t="s">
        <v>805</v>
      </c>
      <c r="B3" s="4" t="s">
        <v>7</v>
      </c>
      <c r="C3" s="4" t="s">
        <v>7</v>
      </c>
      <c r="D3" s="4" t="s">
        <v>7</v>
      </c>
      <c r="E3" s="4" t="s">
        <v>7</v>
      </c>
      <c r="F3" s="4" t="s">
        <v>7</v>
      </c>
      <c r="G3" s="4" t="s">
        <v>7</v>
      </c>
      <c r="H3" s="4" t="s">
        <v>7</v>
      </c>
      <c r="I3" s="4" t="s">
        <v>7</v>
      </c>
      <c r="J3" s="4" t="s">
        <v>7</v>
      </c>
      <c r="K3" s="4" t="s">
        <v>7</v>
      </c>
      <c r="L3" s="4" t="s">
        <v>7</v>
      </c>
      <c r="M3" s="4" t="s">
        <v>7</v>
      </c>
      <c r="N3" s="4" t="s">
        <v>7</v>
      </c>
      <c r="O3" s="4" t="s">
        <v>7</v>
      </c>
    </row>
    <row r="4" spans="1:15" ht="30" x14ac:dyDescent="0.25">
      <c r="A4" s="2" t="s">
        <v>1660</v>
      </c>
      <c r="B4" s="8">
        <v>923</v>
      </c>
      <c r="C4" s="8">
        <v>1015</v>
      </c>
      <c r="D4" s="8">
        <v>1169</v>
      </c>
      <c r="E4" s="4" t="s">
        <v>72</v>
      </c>
      <c r="F4" s="4" t="s">
        <v>72</v>
      </c>
      <c r="G4" s="4" t="s">
        <v>72</v>
      </c>
      <c r="H4" s="8">
        <v>1205</v>
      </c>
      <c r="I4" s="4" t="s">
        <v>72</v>
      </c>
      <c r="J4" s="4" t="s">
        <v>72</v>
      </c>
      <c r="K4" s="4" t="s">
        <v>72</v>
      </c>
      <c r="L4" s="4" t="s">
        <v>72</v>
      </c>
      <c r="M4" s="4" t="s">
        <v>72</v>
      </c>
      <c r="N4" s="4" t="s">
        <v>72</v>
      </c>
      <c r="O4" s="4" t="s">
        <v>72</v>
      </c>
    </row>
    <row r="5" spans="1:15" ht="30" x14ac:dyDescent="0.25">
      <c r="A5" s="2" t="s">
        <v>1661</v>
      </c>
      <c r="B5" s="4" t="s">
        <v>7</v>
      </c>
      <c r="C5" s="4" t="s">
        <v>7</v>
      </c>
      <c r="D5" s="4" t="s">
        <v>7</v>
      </c>
      <c r="E5" s="4" t="s">
        <v>7</v>
      </c>
      <c r="F5" s="4" t="s">
        <v>7</v>
      </c>
      <c r="G5" s="4" t="s">
        <v>7</v>
      </c>
      <c r="H5" s="4">
        <v>-95</v>
      </c>
      <c r="I5" s="4" t="s">
        <v>7</v>
      </c>
      <c r="J5" s="4" t="s">
        <v>7</v>
      </c>
      <c r="K5" s="4" t="s">
        <v>7</v>
      </c>
      <c r="L5" s="4" t="s">
        <v>7</v>
      </c>
      <c r="M5" s="4" t="s">
        <v>7</v>
      </c>
      <c r="N5" s="4" t="s">
        <v>7</v>
      </c>
      <c r="O5" s="4" t="s">
        <v>7</v>
      </c>
    </row>
    <row r="6" spans="1:15" x14ac:dyDescent="0.25">
      <c r="A6" s="2" t="s">
        <v>813</v>
      </c>
      <c r="B6" s="4">
        <v>-8</v>
      </c>
      <c r="C6" s="4">
        <v>-88</v>
      </c>
      <c r="D6" s="4">
        <v>-41</v>
      </c>
      <c r="E6" s="4">
        <v>-46</v>
      </c>
      <c r="F6" s="4">
        <v>-87</v>
      </c>
      <c r="G6" s="4">
        <v>-175</v>
      </c>
      <c r="H6" s="4">
        <v>-183</v>
      </c>
      <c r="I6" s="4">
        <v>-183</v>
      </c>
      <c r="J6" s="4" t="s">
        <v>7</v>
      </c>
      <c r="K6" s="4" t="s">
        <v>7</v>
      </c>
      <c r="L6" s="4" t="s">
        <v>7</v>
      </c>
      <c r="M6" s="4" t="s">
        <v>7</v>
      </c>
      <c r="N6" s="4" t="s">
        <v>7</v>
      </c>
      <c r="O6" s="4" t="s">
        <v>7</v>
      </c>
    </row>
    <row r="7" spans="1:15" x14ac:dyDescent="0.25">
      <c r="A7" s="2" t="s">
        <v>815</v>
      </c>
      <c r="B7" s="4" t="s">
        <v>7</v>
      </c>
      <c r="C7" s="4" t="s">
        <v>7</v>
      </c>
      <c r="D7" s="4" t="s">
        <v>7</v>
      </c>
      <c r="E7" s="4" t="s">
        <v>7</v>
      </c>
      <c r="F7" s="4" t="s">
        <v>7</v>
      </c>
      <c r="G7" s="4" t="s">
        <v>7</v>
      </c>
      <c r="H7" s="4">
        <v>-143</v>
      </c>
      <c r="I7" s="4" t="s">
        <v>7</v>
      </c>
      <c r="J7" s="4" t="s">
        <v>7</v>
      </c>
      <c r="K7" s="4" t="s">
        <v>7</v>
      </c>
      <c r="L7" s="4" t="s">
        <v>7</v>
      </c>
      <c r="M7" s="4" t="s">
        <v>7</v>
      </c>
      <c r="N7" s="4" t="s">
        <v>7</v>
      </c>
      <c r="O7" s="4" t="s">
        <v>7</v>
      </c>
    </row>
    <row r="8" spans="1:15" ht="30" x14ac:dyDescent="0.25">
      <c r="A8" s="2" t="s">
        <v>1662</v>
      </c>
      <c r="B8" s="8">
        <v>784</v>
      </c>
      <c r="C8" s="8">
        <v>923</v>
      </c>
      <c r="D8" s="8">
        <v>1015</v>
      </c>
      <c r="E8" s="8">
        <v>1169</v>
      </c>
      <c r="F8" s="8">
        <v>1015</v>
      </c>
      <c r="G8" s="8">
        <v>923</v>
      </c>
      <c r="H8" s="8">
        <v>784</v>
      </c>
      <c r="I8" s="8">
        <v>784</v>
      </c>
      <c r="J8" s="4" t="s">
        <v>72</v>
      </c>
      <c r="K8" s="4" t="s">
        <v>72</v>
      </c>
      <c r="L8" s="4" t="s">
        <v>72</v>
      </c>
      <c r="M8" s="4" t="s">
        <v>72</v>
      </c>
      <c r="N8" s="4" t="s">
        <v>72</v>
      </c>
      <c r="O8" s="4" t="s">
        <v>72</v>
      </c>
    </row>
  </sheetData>
  <mergeCells count="2">
    <mergeCell ref="B1:E1"/>
    <mergeCell ref="H1:I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663</v>
      </c>
      <c r="B1" s="1" t="s">
        <v>2</v>
      </c>
    </row>
    <row r="2" spans="1:2" x14ac:dyDescent="0.25">
      <c r="A2" s="9"/>
      <c r="B2" s="1" t="s">
        <v>3</v>
      </c>
    </row>
    <row r="3" spans="1:2" x14ac:dyDescent="0.25">
      <c r="A3" s="9"/>
      <c r="B3" s="1" t="s">
        <v>1254</v>
      </c>
    </row>
    <row r="4" spans="1:2" x14ac:dyDescent="0.25">
      <c r="A4" s="3" t="s">
        <v>819</v>
      </c>
      <c r="B4" s="4" t="s">
        <v>7</v>
      </c>
    </row>
    <row r="5" spans="1:2" x14ac:dyDescent="0.25">
      <c r="A5" s="2" t="s">
        <v>1664</v>
      </c>
      <c r="B5" s="4">
        <v>6</v>
      </c>
    </row>
    <row r="6" spans="1:2" ht="30" x14ac:dyDescent="0.25">
      <c r="A6" s="2" t="s">
        <v>1665</v>
      </c>
      <c r="B6" s="4">
        <v>4</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1666</v>
      </c>
      <c r="B1" s="9" t="s">
        <v>127</v>
      </c>
      <c r="C1" s="9"/>
      <c r="D1" s="9"/>
      <c r="E1" s="9"/>
      <c r="F1" s="9"/>
      <c r="G1" s="9"/>
      <c r="H1" s="9"/>
      <c r="I1" s="9"/>
      <c r="J1" s="9" t="s">
        <v>128</v>
      </c>
      <c r="K1" s="9"/>
      <c r="L1" s="9" t="s">
        <v>129</v>
      </c>
      <c r="M1" s="9"/>
      <c r="N1" s="9" t="s">
        <v>2</v>
      </c>
      <c r="O1" s="9"/>
      <c r="P1" s="9"/>
    </row>
    <row r="2" spans="1:16" ht="30" x14ac:dyDescent="0.25">
      <c r="A2" s="1" t="s">
        <v>126</v>
      </c>
      <c r="B2" s="1" t="s">
        <v>3</v>
      </c>
      <c r="C2" s="1" t="s">
        <v>33</v>
      </c>
      <c r="D2" s="1" t="s">
        <v>5</v>
      </c>
      <c r="E2" s="1" t="s">
        <v>34</v>
      </c>
      <c r="F2" s="1" t="s">
        <v>36</v>
      </c>
      <c r="G2" s="1" t="s">
        <v>37</v>
      </c>
      <c r="H2" s="1" t="s">
        <v>38</v>
      </c>
      <c r="I2" s="1" t="s">
        <v>39</v>
      </c>
      <c r="J2" s="1" t="s">
        <v>5</v>
      </c>
      <c r="K2" s="1" t="s">
        <v>38</v>
      </c>
      <c r="L2" s="1" t="s">
        <v>33</v>
      </c>
      <c r="M2" s="1" t="s">
        <v>37</v>
      </c>
      <c r="N2" s="1" t="s">
        <v>3</v>
      </c>
      <c r="O2" s="1" t="s">
        <v>36</v>
      </c>
      <c r="P2" s="1" t="s">
        <v>40</v>
      </c>
    </row>
    <row r="3" spans="1:16" ht="30" x14ac:dyDescent="0.25">
      <c r="A3" s="3" t="s">
        <v>166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828</v>
      </c>
      <c r="B4" s="8">
        <v>328653</v>
      </c>
      <c r="C4" s="8">
        <v>323793</v>
      </c>
      <c r="D4" s="8">
        <v>314334</v>
      </c>
      <c r="E4" s="8">
        <v>292638</v>
      </c>
      <c r="F4" s="8">
        <v>293175</v>
      </c>
      <c r="G4" s="8">
        <v>288467</v>
      </c>
      <c r="H4" s="8">
        <v>278989</v>
      </c>
      <c r="I4" s="8">
        <v>260379</v>
      </c>
      <c r="J4" s="8">
        <v>606972</v>
      </c>
      <c r="K4" s="8">
        <v>539368</v>
      </c>
      <c r="L4" s="8">
        <v>930765</v>
      </c>
      <c r="M4" s="8">
        <v>827835</v>
      </c>
      <c r="N4" s="8">
        <v>1259418</v>
      </c>
      <c r="O4" s="8">
        <v>1121010</v>
      </c>
      <c r="P4" s="8">
        <v>1021083</v>
      </c>
    </row>
    <row r="5" spans="1:16" x14ac:dyDescent="0.25">
      <c r="A5" s="2" t="s">
        <v>645</v>
      </c>
      <c r="B5" s="4" t="s">
        <v>7</v>
      </c>
      <c r="C5" s="4" t="s">
        <v>7</v>
      </c>
      <c r="D5" s="4" t="s">
        <v>7</v>
      </c>
      <c r="E5" s="4" t="s">
        <v>7</v>
      </c>
      <c r="F5" s="4" t="s">
        <v>7</v>
      </c>
      <c r="G5" s="4" t="s">
        <v>7</v>
      </c>
      <c r="H5" s="4" t="s">
        <v>7</v>
      </c>
      <c r="I5" s="4" t="s">
        <v>7</v>
      </c>
      <c r="J5" s="4" t="s">
        <v>7</v>
      </c>
      <c r="K5" s="4" t="s">
        <v>7</v>
      </c>
      <c r="L5" s="4" t="s">
        <v>7</v>
      </c>
      <c r="M5" s="4" t="s">
        <v>7</v>
      </c>
      <c r="N5" s="6">
        <v>125224</v>
      </c>
      <c r="O5" s="6">
        <v>100605</v>
      </c>
      <c r="P5" s="6">
        <v>103577</v>
      </c>
    </row>
    <row r="6" spans="1:16" x14ac:dyDescent="0.25">
      <c r="A6" s="2" t="s">
        <v>1461</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3" t="s">
        <v>1667</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828</v>
      </c>
      <c r="B8" s="4" t="s">
        <v>7</v>
      </c>
      <c r="C8" s="4" t="s">
        <v>7</v>
      </c>
      <c r="D8" s="4" t="s">
        <v>7</v>
      </c>
      <c r="E8" s="4" t="s">
        <v>7</v>
      </c>
      <c r="F8" s="4" t="s">
        <v>7</v>
      </c>
      <c r="G8" s="4" t="s">
        <v>7</v>
      </c>
      <c r="H8" s="4" t="s">
        <v>7</v>
      </c>
      <c r="I8" s="4" t="s">
        <v>7</v>
      </c>
      <c r="J8" s="4" t="s">
        <v>7</v>
      </c>
      <c r="K8" s="4" t="s">
        <v>7</v>
      </c>
      <c r="L8" s="4" t="s">
        <v>7</v>
      </c>
      <c r="M8" s="4" t="s">
        <v>7</v>
      </c>
      <c r="N8" s="6">
        <v>851048</v>
      </c>
      <c r="O8" s="6">
        <v>771883</v>
      </c>
      <c r="P8" s="6">
        <v>685719</v>
      </c>
    </row>
    <row r="9" spans="1:16" x14ac:dyDescent="0.25">
      <c r="A9" s="2" t="s">
        <v>1462</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ht="30" x14ac:dyDescent="0.25">
      <c r="A10" s="3" t="s">
        <v>166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828</v>
      </c>
      <c r="B11" s="4" t="s">
        <v>7</v>
      </c>
      <c r="C11" s="4" t="s">
        <v>7</v>
      </c>
      <c r="D11" s="4" t="s">
        <v>7</v>
      </c>
      <c r="E11" s="4" t="s">
        <v>7</v>
      </c>
      <c r="F11" s="4" t="s">
        <v>7</v>
      </c>
      <c r="G11" s="4" t="s">
        <v>7</v>
      </c>
      <c r="H11" s="4" t="s">
        <v>7</v>
      </c>
      <c r="I11" s="4" t="s">
        <v>7</v>
      </c>
      <c r="J11" s="4" t="s">
        <v>7</v>
      </c>
      <c r="K11" s="4" t="s">
        <v>7</v>
      </c>
      <c r="L11" s="4" t="s">
        <v>7</v>
      </c>
      <c r="M11" s="4" t="s">
        <v>7</v>
      </c>
      <c r="N11" s="6">
        <v>350749</v>
      </c>
      <c r="O11" s="6">
        <v>298108</v>
      </c>
      <c r="P11" s="6">
        <v>282981</v>
      </c>
    </row>
    <row r="12" spans="1:16" ht="30" x14ac:dyDescent="0.25">
      <c r="A12" s="2" t="s">
        <v>166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3" t="s">
        <v>16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828</v>
      </c>
      <c r="B14" s="4" t="s">
        <v>7</v>
      </c>
      <c r="C14" s="4" t="s">
        <v>7</v>
      </c>
      <c r="D14" s="4" t="s">
        <v>7</v>
      </c>
      <c r="E14" s="4" t="s">
        <v>7</v>
      </c>
      <c r="F14" s="4" t="s">
        <v>7</v>
      </c>
      <c r="G14" s="4" t="s">
        <v>7</v>
      </c>
      <c r="H14" s="4" t="s">
        <v>7</v>
      </c>
      <c r="I14" s="4" t="s">
        <v>7</v>
      </c>
      <c r="J14" s="4" t="s">
        <v>7</v>
      </c>
      <c r="K14" s="4" t="s">
        <v>7</v>
      </c>
      <c r="L14" s="4" t="s">
        <v>7</v>
      </c>
      <c r="M14" s="4" t="s">
        <v>7</v>
      </c>
      <c r="N14" s="6">
        <v>57621</v>
      </c>
      <c r="O14" s="6">
        <v>51019</v>
      </c>
      <c r="P14" s="6">
        <v>52383</v>
      </c>
    </row>
    <row r="15" spans="1:16" ht="30" x14ac:dyDescent="0.25">
      <c r="A15" s="2" t="s">
        <v>166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3" t="s">
        <v>166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x14ac:dyDescent="0.25">
      <c r="A17" s="2" t="s">
        <v>645</v>
      </c>
      <c r="B17" s="4" t="s">
        <v>7</v>
      </c>
      <c r="C17" s="4" t="s">
        <v>7</v>
      </c>
      <c r="D17" s="4" t="s">
        <v>7</v>
      </c>
      <c r="E17" s="4" t="s">
        <v>7</v>
      </c>
      <c r="F17" s="4" t="s">
        <v>7</v>
      </c>
      <c r="G17" s="4" t="s">
        <v>7</v>
      </c>
      <c r="H17" s="4" t="s">
        <v>7</v>
      </c>
      <c r="I17" s="4" t="s">
        <v>7</v>
      </c>
      <c r="J17" s="4" t="s">
        <v>7</v>
      </c>
      <c r="K17" s="4" t="s">
        <v>7</v>
      </c>
      <c r="L17" s="4" t="s">
        <v>7</v>
      </c>
      <c r="M17" s="4" t="s">
        <v>7</v>
      </c>
      <c r="N17" s="6">
        <v>403236</v>
      </c>
      <c r="O17" s="6">
        <v>344267</v>
      </c>
      <c r="P17" s="6">
        <v>320969</v>
      </c>
    </row>
    <row r="18" spans="1:16" ht="45" x14ac:dyDescent="0.25">
      <c r="A18" s="2" t="s">
        <v>167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x14ac:dyDescent="0.25">
      <c r="A19" s="3" t="s">
        <v>166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x14ac:dyDescent="0.25">
      <c r="A20" s="2" t="s">
        <v>645</v>
      </c>
      <c r="B20" s="4" t="s">
        <v>7</v>
      </c>
      <c r="C20" s="4" t="s">
        <v>7</v>
      </c>
      <c r="D20" s="4" t="s">
        <v>7</v>
      </c>
      <c r="E20" s="4" t="s">
        <v>7</v>
      </c>
      <c r="F20" s="4" t="s">
        <v>7</v>
      </c>
      <c r="G20" s="4" t="s">
        <v>7</v>
      </c>
      <c r="H20" s="4" t="s">
        <v>7</v>
      </c>
      <c r="I20" s="4" t="s">
        <v>7</v>
      </c>
      <c r="J20" s="4" t="s">
        <v>7</v>
      </c>
      <c r="K20" s="4" t="s">
        <v>7</v>
      </c>
      <c r="L20" s="4" t="s">
        <v>7</v>
      </c>
      <c r="M20" s="4" t="s">
        <v>7</v>
      </c>
      <c r="N20" s="6">
        <v>276001</v>
      </c>
      <c r="O20" s="6">
        <v>241498</v>
      </c>
      <c r="P20" s="6">
        <v>222564</v>
      </c>
    </row>
    <row r="21" spans="1:16" ht="45" x14ac:dyDescent="0.25">
      <c r="A21" s="2" t="s">
        <v>167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ht="30" x14ac:dyDescent="0.25">
      <c r="A22" s="3" t="s">
        <v>166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x14ac:dyDescent="0.25">
      <c r="A23" s="2" t="s">
        <v>645</v>
      </c>
      <c r="B23" s="4" t="s">
        <v>7</v>
      </c>
      <c r="C23" s="4" t="s">
        <v>7</v>
      </c>
      <c r="D23" s="4" t="s">
        <v>7</v>
      </c>
      <c r="E23" s="4" t="s">
        <v>7</v>
      </c>
      <c r="F23" s="4" t="s">
        <v>7</v>
      </c>
      <c r="G23" s="4" t="s">
        <v>7</v>
      </c>
      <c r="H23" s="4" t="s">
        <v>7</v>
      </c>
      <c r="I23" s="4" t="s">
        <v>7</v>
      </c>
      <c r="J23" s="4" t="s">
        <v>7</v>
      </c>
      <c r="K23" s="4" t="s">
        <v>7</v>
      </c>
      <c r="L23" s="4" t="s">
        <v>7</v>
      </c>
      <c r="M23" s="4" t="s">
        <v>7</v>
      </c>
      <c r="N23" s="6">
        <v>110425</v>
      </c>
      <c r="O23" s="6">
        <v>88678</v>
      </c>
      <c r="P23" s="6">
        <v>84660</v>
      </c>
    </row>
    <row r="24" spans="1:16" ht="45" x14ac:dyDescent="0.25">
      <c r="A24" s="2" t="s">
        <v>167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ht="30" x14ac:dyDescent="0.25">
      <c r="A25" s="3" t="s">
        <v>166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x14ac:dyDescent="0.25">
      <c r="A26" s="2" t="s">
        <v>645</v>
      </c>
      <c r="B26" s="4" t="s">
        <v>7</v>
      </c>
      <c r="C26" s="4" t="s">
        <v>7</v>
      </c>
      <c r="D26" s="4" t="s">
        <v>7</v>
      </c>
      <c r="E26" s="4" t="s">
        <v>7</v>
      </c>
      <c r="F26" s="4" t="s">
        <v>7</v>
      </c>
      <c r="G26" s="4" t="s">
        <v>7</v>
      </c>
      <c r="H26" s="4" t="s">
        <v>7</v>
      </c>
      <c r="I26" s="4" t="s">
        <v>7</v>
      </c>
      <c r="J26" s="4" t="s">
        <v>7</v>
      </c>
      <c r="K26" s="4" t="s">
        <v>7</v>
      </c>
      <c r="L26" s="4" t="s">
        <v>7</v>
      </c>
      <c r="M26" s="4" t="s">
        <v>7</v>
      </c>
      <c r="N26" s="6">
        <v>16810</v>
      </c>
      <c r="O26" s="6">
        <v>14091</v>
      </c>
      <c r="P26" s="6">
        <v>13745</v>
      </c>
    </row>
    <row r="27" spans="1:16" x14ac:dyDescent="0.25">
      <c r="A27" s="2" t="s">
        <v>167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ht="30" x14ac:dyDescent="0.25">
      <c r="A28" s="3" t="s">
        <v>166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x14ac:dyDescent="0.25">
      <c r="A29" s="2" t="s">
        <v>645</v>
      </c>
      <c r="B29" s="4" t="s">
        <v>7</v>
      </c>
      <c r="C29" s="4" t="s">
        <v>7</v>
      </c>
      <c r="D29" s="4" t="s">
        <v>7</v>
      </c>
      <c r="E29" s="4" t="s">
        <v>7</v>
      </c>
      <c r="F29" s="4" t="s">
        <v>7</v>
      </c>
      <c r="G29" s="4" t="s">
        <v>7</v>
      </c>
      <c r="H29" s="4" t="s">
        <v>7</v>
      </c>
      <c r="I29" s="4" t="s">
        <v>7</v>
      </c>
      <c r="J29" s="4" t="s">
        <v>7</v>
      </c>
      <c r="K29" s="4" t="s">
        <v>7</v>
      </c>
      <c r="L29" s="4" t="s">
        <v>7</v>
      </c>
      <c r="M29" s="4" t="s">
        <v>7</v>
      </c>
      <c r="N29" s="8">
        <v>-278012</v>
      </c>
      <c r="O29" s="8">
        <v>-243662</v>
      </c>
      <c r="P29" s="8">
        <v>-217392</v>
      </c>
    </row>
  </sheetData>
  <mergeCells count="4">
    <mergeCell ref="B1:I1"/>
    <mergeCell ref="J1:K1"/>
    <mergeCell ref="L1:M1"/>
    <mergeCell ref="N1:P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45" customHeight="1" x14ac:dyDescent="0.25">
      <c r="A1" s="9" t="s">
        <v>1674</v>
      </c>
      <c r="B1" s="9" t="s">
        <v>127</v>
      </c>
      <c r="C1" s="9"/>
      <c r="D1" s="9"/>
      <c r="E1" s="9"/>
      <c r="F1" s="9"/>
      <c r="G1" s="9"/>
      <c r="H1" s="9"/>
      <c r="I1" s="9"/>
      <c r="J1" s="9" t="s">
        <v>128</v>
      </c>
      <c r="K1" s="9"/>
      <c r="L1" s="9" t="s">
        <v>129</v>
      </c>
      <c r="M1" s="9"/>
      <c r="N1" s="9" t="s">
        <v>2</v>
      </c>
      <c r="O1" s="9"/>
      <c r="P1" s="9"/>
    </row>
    <row r="2" spans="1:16" x14ac:dyDescent="0.25">
      <c r="A2" s="9"/>
      <c r="B2" s="1" t="s">
        <v>3</v>
      </c>
      <c r="C2" s="1" t="s">
        <v>33</v>
      </c>
      <c r="D2" s="1" t="s">
        <v>5</v>
      </c>
      <c r="E2" s="1" t="s">
        <v>34</v>
      </c>
      <c r="F2" s="1" t="s">
        <v>36</v>
      </c>
      <c r="G2" s="1" t="s">
        <v>37</v>
      </c>
      <c r="H2" s="1" t="s">
        <v>38</v>
      </c>
      <c r="I2" s="1" t="s">
        <v>39</v>
      </c>
      <c r="J2" s="1" t="s">
        <v>5</v>
      </c>
      <c r="K2" s="1" t="s">
        <v>38</v>
      </c>
      <c r="L2" s="1" t="s">
        <v>33</v>
      </c>
      <c r="M2" s="1" t="s">
        <v>37</v>
      </c>
      <c r="N2" s="1" t="s">
        <v>3</v>
      </c>
      <c r="O2" s="1" t="s">
        <v>36</v>
      </c>
      <c r="P2" s="1" t="s">
        <v>40</v>
      </c>
    </row>
    <row r="3" spans="1:16" ht="30" x14ac:dyDescent="0.25">
      <c r="A3" s="3" t="s">
        <v>166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x14ac:dyDescent="0.25">
      <c r="A4" s="2" t="s">
        <v>107</v>
      </c>
      <c r="B4" s="8">
        <v>15000</v>
      </c>
      <c r="C4" s="8">
        <v>-28000</v>
      </c>
      <c r="D4" s="8">
        <v>-31000</v>
      </c>
      <c r="E4" s="8">
        <v>2014000</v>
      </c>
      <c r="F4" s="8">
        <v>503000</v>
      </c>
      <c r="G4" s="8">
        <v>-19000</v>
      </c>
      <c r="H4" s="8">
        <v>-14000</v>
      </c>
      <c r="I4" s="8">
        <v>-76000</v>
      </c>
      <c r="J4" s="8">
        <v>1983000</v>
      </c>
      <c r="K4" s="8">
        <v>-90000</v>
      </c>
      <c r="L4" s="8">
        <v>1955000</v>
      </c>
      <c r="M4" s="8">
        <v>-109000</v>
      </c>
      <c r="N4" s="8">
        <v>1970000</v>
      </c>
      <c r="O4" s="8">
        <v>394000</v>
      </c>
      <c r="P4" s="8">
        <v>6507000</v>
      </c>
    </row>
    <row r="5" spans="1:16" ht="30" x14ac:dyDescent="0.25">
      <c r="A5" s="2" t="s">
        <v>108</v>
      </c>
      <c r="B5" s="6">
        <v>2883000</v>
      </c>
      <c r="C5" s="6">
        <v>3007000</v>
      </c>
      <c r="D5" s="6">
        <v>3263000</v>
      </c>
      <c r="E5" s="6">
        <v>3657000</v>
      </c>
      <c r="F5" s="6">
        <v>2941000</v>
      </c>
      <c r="G5" s="6">
        <v>2744000</v>
      </c>
      <c r="H5" s="6">
        <v>2745000</v>
      </c>
      <c r="I5" s="6">
        <v>2622000</v>
      </c>
      <c r="J5" s="6">
        <v>6920000</v>
      </c>
      <c r="K5" s="6">
        <v>5367000</v>
      </c>
      <c r="L5" s="6">
        <v>9927000</v>
      </c>
      <c r="M5" s="6">
        <v>8111000</v>
      </c>
      <c r="N5" s="6">
        <v>12810000</v>
      </c>
      <c r="O5" s="6">
        <v>11052000</v>
      </c>
      <c r="P5" s="6">
        <v>6813000</v>
      </c>
    </row>
    <row r="6" spans="1:16" ht="30" x14ac:dyDescent="0.25">
      <c r="A6" s="2" t="s">
        <v>109</v>
      </c>
      <c r="B6" s="6">
        <v>1480000</v>
      </c>
      <c r="C6" s="6">
        <v>-1268000</v>
      </c>
      <c r="D6" s="6">
        <v>-1284000</v>
      </c>
      <c r="E6" s="6">
        <v>900000</v>
      </c>
      <c r="F6" s="6">
        <v>1640000</v>
      </c>
      <c r="G6" s="6">
        <v>1121000</v>
      </c>
      <c r="H6" s="6">
        <v>468000</v>
      </c>
      <c r="I6" s="6">
        <v>1125000</v>
      </c>
      <c r="J6" s="6">
        <v>-384000</v>
      </c>
      <c r="K6" s="6">
        <v>1593000</v>
      </c>
      <c r="L6" s="6">
        <v>-1652000</v>
      </c>
      <c r="M6" s="6">
        <v>2714000</v>
      </c>
      <c r="N6" s="6">
        <v>-172000</v>
      </c>
      <c r="O6" s="6">
        <v>4354000</v>
      </c>
      <c r="P6" s="6">
        <v>1861000</v>
      </c>
    </row>
    <row r="7" spans="1:16" x14ac:dyDescent="0.25">
      <c r="A7" s="2" t="s">
        <v>163</v>
      </c>
      <c r="B7" s="4" t="s">
        <v>7</v>
      </c>
      <c r="C7" s="4" t="s">
        <v>7</v>
      </c>
      <c r="D7" s="4" t="s">
        <v>7</v>
      </c>
      <c r="E7" s="4" t="s">
        <v>7</v>
      </c>
      <c r="F7" s="4" t="s">
        <v>7</v>
      </c>
      <c r="G7" s="4" t="s">
        <v>7</v>
      </c>
      <c r="H7" s="4" t="s">
        <v>7</v>
      </c>
      <c r="I7" s="4" t="s">
        <v>7</v>
      </c>
      <c r="J7" s="4" t="s">
        <v>7</v>
      </c>
      <c r="K7" s="4" t="s">
        <v>7</v>
      </c>
      <c r="L7" s="4" t="s">
        <v>7</v>
      </c>
      <c r="M7" s="4" t="s">
        <v>7</v>
      </c>
      <c r="N7" s="6">
        <v>30699000</v>
      </c>
      <c r="O7" s="6">
        <v>23795000</v>
      </c>
      <c r="P7" s="6">
        <v>19256000</v>
      </c>
    </row>
    <row r="8" spans="1:16" x14ac:dyDescent="0.25">
      <c r="A8" s="2" t="s">
        <v>839</v>
      </c>
      <c r="B8" s="4" t="s">
        <v>7</v>
      </c>
      <c r="C8" s="6">
        <v>596000</v>
      </c>
      <c r="D8" s="4" t="s">
        <v>7</v>
      </c>
      <c r="E8" s="6">
        <v>1494000</v>
      </c>
      <c r="F8" s="4" t="s">
        <v>7</v>
      </c>
      <c r="G8" s="4" t="s">
        <v>7</v>
      </c>
      <c r="H8" s="4" t="s">
        <v>7</v>
      </c>
      <c r="I8" s="4" t="s">
        <v>7</v>
      </c>
      <c r="J8" s="6">
        <v>1494000</v>
      </c>
      <c r="K8" s="4" t="s">
        <v>7</v>
      </c>
      <c r="L8" s="6">
        <v>2090000</v>
      </c>
      <c r="M8" s="4" t="s">
        <v>7</v>
      </c>
      <c r="N8" s="6">
        <v>2090000</v>
      </c>
      <c r="O8" s="4" t="s">
        <v>7</v>
      </c>
      <c r="P8" s="4" t="s">
        <v>7</v>
      </c>
    </row>
    <row r="9" spans="1:16" x14ac:dyDescent="0.25">
      <c r="A9" s="2" t="s">
        <v>840</v>
      </c>
      <c r="B9" s="6">
        <v>-1477000</v>
      </c>
      <c r="C9" s="6">
        <v>-1341000</v>
      </c>
      <c r="D9" s="6">
        <v>-1200000</v>
      </c>
      <c r="E9" s="6">
        <v>-872000</v>
      </c>
      <c r="F9" s="6">
        <v>-871000</v>
      </c>
      <c r="G9" s="6">
        <v>-812000</v>
      </c>
      <c r="H9" s="6">
        <v>-1079000</v>
      </c>
      <c r="I9" s="6">
        <v>-1822000</v>
      </c>
      <c r="J9" s="6">
        <v>-2072000</v>
      </c>
      <c r="K9" s="6">
        <v>-2901000</v>
      </c>
      <c r="L9" s="6">
        <v>-3413000</v>
      </c>
      <c r="M9" s="6">
        <v>-3713000</v>
      </c>
      <c r="N9" s="6">
        <v>-4890000</v>
      </c>
      <c r="O9" s="6">
        <v>-4584000</v>
      </c>
      <c r="P9" s="6">
        <v>-6342000</v>
      </c>
    </row>
    <row r="10" spans="1:16" x14ac:dyDescent="0.25">
      <c r="A10" s="2" t="s">
        <v>846</v>
      </c>
      <c r="B10" s="4" t="s">
        <v>7</v>
      </c>
      <c r="C10" s="4" t="s">
        <v>7</v>
      </c>
      <c r="D10" s="4" t="s">
        <v>7</v>
      </c>
      <c r="E10" s="4" t="s">
        <v>7</v>
      </c>
      <c r="F10" s="4" t="s">
        <v>7</v>
      </c>
      <c r="G10" s="4" t="s">
        <v>7</v>
      </c>
      <c r="H10" s="4" t="s">
        <v>7</v>
      </c>
      <c r="I10" s="4" t="s">
        <v>7</v>
      </c>
      <c r="J10" s="4" t="s">
        <v>7</v>
      </c>
      <c r="K10" s="4" t="s">
        <v>7</v>
      </c>
      <c r="L10" s="4" t="s">
        <v>7</v>
      </c>
      <c r="M10" s="4" t="s">
        <v>7</v>
      </c>
      <c r="N10" s="6">
        <v>-125224000</v>
      </c>
      <c r="O10" s="6">
        <v>-100605000</v>
      </c>
      <c r="P10" s="6">
        <v>-103577000</v>
      </c>
    </row>
    <row r="11" spans="1:16" x14ac:dyDescent="0.25">
      <c r="A11" s="2" t="s">
        <v>167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ht="30" x14ac:dyDescent="0.25">
      <c r="A12" s="3" t="s">
        <v>166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837</v>
      </c>
      <c r="B13" s="4" t="s">
        <v>7</v>
      </c>
      <c r="C13" s="4" t="s">
        <v>7</v>
      </c>
      <c r="D13" s="4" t="s">
        <v>7</v>
      </c>
      <c r="E13" s="4" t="s">
        <v>7</v>
      </c>
      <c r="F13" s="4" t="s">
        <v>7</v>
      </c>
      <c r="G13" s="4" t="s">
        <v>7</v>
      </c>
      <c r="H13" s="4" t="s">
        <v>7</v>
      </c>
      <c r="I13" s="4" t="s">
        <v>7</v>
      </c>
      <c r="J13" s="4" t="s">
        <v>7</v>
      </c>
      <c r="K13" s="4" t="s">
        <v>7</v>
      </c>
      <c r="L13" s="4" t="s">
        <v>7</v>
      </c>
      <c r="M13" s="4" t="s">
        <v>7</v>
      </c>
      <c r="N13" s="6">
        <v>237289000</v>
      </c>
      <c r="O13" s="6">
        <v>208651000</v>
      </c>
      <c r="P13" s="6">
        <v>192797000</v>
      </c>
    </row>
    <row r="14" spans="1:16" ht="30" x14ac:dyDescent="0.25">
      <c r="A14" s="2" t="s">
        <v>107</v>
      </c>
      <c r="B14" s="4" t="s">
        <v>7</v>
      </c>
      <c r="C14" s="4" t="s">
        <v>7</v>
      </c>
      <c r="D14" s="4" t="s">
        <v>7</v>
      </c>
      <c r="E14" s="4" t="s">
        <v>7</v>
      </c>
      <c r="F14" s="4" t="s">
        <v>7</v>
      </c>
      <c r="G14" s="4" t="s">
        <v>7</v>
      </c>
      <c r="H14" s="4" t="s">
        <v>7</v>
      </c>
      <c r="I14" s="4" t="s">
        <v>7</v>
      </c>
      <c r="J14" s="4" t="s">
        <v>7</v>
      </c>
      <c r="K14" s="4" t="s">
        <v>7</v>
      </c>
      <c r="L14" s="4" t="s">
        <v>7</v>
      </c>
      <c r="M14" s="4" t="s">
        <v>7</v>
      </c>
      <c r="N14" s="6">
        <v>186000</v>
      </c>
      <c r="O14" s="6">
        <v>394000</v>
      </c>
      <c r="P14" s="6">
        <v>6507000</v>
      </c>
    </row>
    <row r="15" spans="1:16" ht="30" x14ac:dyDescent="0.25">
      <c r="A15" s="2" t="s">
        <v>108</v>
      </c>
      <c r="B15" s="4" t="s">
        <v>7</v>
      </c>
      <c r="C15" s="4" t="s">
        <v>7</v>
      </c>
      <c r="D15" s="4" t="s">
        <v>7</v>
      </c>
      <c r="E15" s="4" t="s">
        <v>7</v>
      </c>
      <c r="F15" s="4" t="s">
        <v>7</v>
      </c>
      <c r="G15" s="4" t="s">
        <v>7</v>
      </c>
      <c r="H15" s="4" t="s">
        <v>7</v>
      </c>
      <c r="I15" s="4" t="s">
        <v>7</v>
      </c>
      <c r="J15" s="4" t="s">
        <v>7</v>
      </c>
      <c r="K15" s="4" t="s">
        <v>7</v>
      </c>
      <c r="L15" s="4" t="s">
        <v>7</v>
      </c>
      <c r="M15" s="4" t="s">
        <v>7</v>
      </c>
      <c r="N15" s="6">
        <v>12810000</v>
      </c>
      <c r="O15" s="6">
        <v>11052000</v>
      </c>
      <c r="P15" s="6">
        <v>6813000</v>
      </c>
    </row>
    <row r="16" spans="1:16" ht="30" x14ac:dyDescent="0.25">
      <c r="A16" s="2" t="s">
        <v>109</v>
      </c>
      <c r="B16" s="4" t="s">
        <v>7</v>
      </c>
      <c r="C16" s="4" t="s">
        <v>7</v>
      </c>
      <c r="D16" s="4" t="s">
        <v>7</v>
      </c>
      <c r="E16" s="4" t="s">
        <v>7</v>
      </c>
      <c r="F16" s="4" t="s">
        <v>7</v>
      </c>
      <c r="G16" s="4" t="s">
        <v>7</v>
      </c>
      <c r="H16" s="4" t="s">
        <v>7</v>
      </c>
      <c r="I16" s="4" t="s">
        <v>7</v>
      </c>
      <c r="J16" s="4" t="s">
        <v>7</v>
      </c>
      <c r="K16" s="4" t="s">
        <v>7</v>
      </c>
      <c r="L16" s="4" t="s">
        <v>7</v>
      </c>
      <c r="M16" s="4" t="s">
        <v>7</v>
      </c>
      <c r="N16" s="6">
        <v>-172000</v>
      </c>
      <c r="O16" s="6">
        <v>4354000</v>
      </c>
      <c r="P16" s="6">
        <v>1861000</v>
      </c>
    </row>
    <row r="17" spans="1:16" x14ac:dyDescent="0.25">
      <c r="A17" s="2" t="s">
        <v>163</v>
      </c>
      <c r="B17" s="4" t="s">
        <v>7</v>
      </c>
      <c r="C17" s="4" t="s">
        <v>7</v>
      </c>
      <c r="D17" s="4" t="s">
        <v>7</v>
      </c>
      <c r="E17" s="4" t="s">
        <v>7</v>
      </c>
      <c r="F17" s="4" t="s">
        <v>7</v>
      </c>
      <c r="G17" s="4" t="s">
        <v>7</v>
      </c>
      <c r="H17" s="4" t="s">
        <v>7</v>
      </c>
      <c r="I17" s="4" t="s">
        <v>7</v>
      </c>
      <c r="J17" s="4" t="s">
        <v>7</v>
      </c>
      <c r="K17" s="4" t="s">
        <v>7</v>
      </c>
      <c r="L17" s="4" t="s">
        <v>7</v>
      </c>
      <c r="M17" s="4" t="s">
        <v>7</v>
      </c>
      <c r="N17" s="6">
        <v>30699000</v>
      </c>
      <c r="O17" s="6">
        <v>23795000</v>
      </c>
      <c r="P17" s="6">
        <v>19256000</v>
      </c>
    </row>
    <row r="18" spans="1:16" x14ac:dyDescent="0.25">
      <c r="A18" s="2" t="s">
        <v>839</v>
      </c>
      <c r="B18" s="4" t="s">
        <v>7</v>
      </c>
      <c r="C18" s="4" t="s">
        <v>7</v>
      </c>
      <c r="D18" s="4" t="s">
        <v>7</v>
      </c>
      <c r="E18" s="4" t="s">
        <v>7</v>
      </c>
      <c r="F18" s="4" t="s">
        <v>7</v>
      </c>
      <c r="G18" s="4" t="s">
        <v>7</v>
      </c>
      <c r="H18" s="4" t="s">
        <v>7</v>
      </c>
      <c r="I18" s="4" t="s">
        <v>7</v>
      </c>
      <c r="J18" s="4" t="s">
        <v>7</v>
      </c>
      <c r="K18" s="4" t="s">
        <v>7</v>
      </c>
      <c r="L18" s="4" t="s">
        <v>7</v>
      </c>
      <c r="M18" s="4" t="s">
        <v>7</v>
      </c>
      <c r="N18" s="6">
        <v>2090000</v>
      </c>
      <c r="O18" s="4" t="s">
        <v>7</v>
      </c>
      <c r="P18" s="4" t="s">
        <v>7</v>
      </c>
    </row>
    <row r="19" spans="1:16" x14ac:dyDescent="0.25">
      <c r="A19" s="2" t="s">
        <v>840</v>
      </c>
      <c r="B19" s="4" t="s">
        <v>7</v>
      </c>
      <c r="C19" s="4" t="s">
        <v>7</v>
      </c>
      <c r="D19" s="4" t="s">
        <v>7</v>
      </c>
      <c r="E19" s="4" t="s">
        <v>7</v>
      </c>
      <c r="F19" s="4" t="s">
        <v>7</v>
      </c>
      <c r="G19" s="4" t="s">
        <v>7</v>
      </c>
      <c r="H19" s="4" t="s">
        <v>7</v>
      </c>
      <c r="I19" s="4" t="s">
        <v>7</v>
      </c>
      <c r="J19" s="4" t="s">
        <v>7</v>
      </c>
      <c r="K19" s="4" t="s">
        <v>7</v>
      </c>
      <c r="L19" s="4" t="s">
        <v>7</v>
      </c>
      <c r="M19" s="4" t="s">
        <v>7</v>
      </c>
      <c r="N19" s="6">
        <v>-4890000</v>
      </c>
      <c r="O19" s="6">
        <v>-4584000</v>
      </c>
      <c r="P19" s="6">
        <v>-6342000</v>
      </c>
    </row>
    <row r="20" spans="1:16" x14ac:dyDescent="0.25">
      <c r="A20" s="2" t="s">
        <v>1675</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3500000</v>
      </c>
    </row>
    <row r="21" spans="1:16" x14ac:dyDescent="0.25">
      <c r="A21" s="2" t="s">
        <v>846</v>
      </c>
      <c r="B21" s="4" t="s">
        <v>7</v>
      </c>
      <c r="C21" s="4" t="s">
        <v>7</v>
      </c>
      <c r="D21" s="4" t="s">
        <v>7</v>
      </c>
      <c r="E21" s="4" t="s">
        <v>7</v>
      </c>
      <c r="F21" s="4" t="s">
        <v>7</v>
      </c>
      <c r="G21" s="4" t="s">
        <v>7</v>
      </c>
      <c r="H21" s="4" t="s">
        <v>7</v>
      </c>
      <c r="I21" s="4" t="s">
        <v>7</v>
      </c>
      <c r="J21" s="4" t="s">
        <v>7</v>
      </c>
      <c r="K21" s="4" t="s">
        <v>7</v>
      </c>
      <c r="L21" s="4" t="s">
        <v>7</v>
      </c>
      <c r="M21" s="4" t="s">
        <v>7</v>
      </c>
      <c r="N21" s="6">
        <v>278012000</v>
      </c>
      <c r="O21" s="6">
        <v>243662000</v>
      </c>
      <c r="P21" s="6">
        <v>217392000</v>
      </c>
    </row>
    <row r="22" spans="1:16" x14ac:dyDescent="0.25">
      <c r="A22" s="2" t="s">
        <v>146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30" x14ac:dyDescent="0.25">
      <c r="A23" s="3" t="s">
        <v>166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ht="30" x14ac:dyDescent="0.25">
      <c r="A24" s="2" t="s">
        <v>107</v>
      </c>
      <c r="B24" s="4" t="s">
        <v>7</v>
      </c>
      <c r="C24" s="4" t="s">
        <v>7</v>
      </c>
      <c r="D24" s="4" t="s">
        <v>7</v>
      </c>
      <c r="E24" s="4" t="s">
        <v>7</v>
      </c>
      <c r="F24" s="4" t="s">
        <v>7</v>
      </c>
      <c r="G24" s="4" t="s">
        <v>7</v>
      </c>
      <c r="H24" s="4" t="s">
        <v>7</v>
      </c>
      <c r="I24" s="4" t="s">
        <v>7</v>
      </c>
      <c r="J24" s="4" t="s">
        <v>7</v>
      </c>
      <c r="K24" s="4" t="s">
        <v>7</v>
      </c>
      <c r="L24" s="4" t="s">
        <v>7</v>
      </c>
      <c r="M24" s="4" t="s">
        <v>7</v>
      </c>
      <c r="N24" s="6">
        <v>1300000</v>
      </c>
      <c r="O24" s="4" t="s">
        <v>7</v>
      </c>
      <c r="P24" s="4" t="s">
        <v>7</v>
      </c>
    </row>
    <row r="25" spans="1:16" x14ac:dyDescent="0.25">
      <c r="A25" s="2" t="s">
        <v>146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ht="30" x14ac:dyDescent="0.25">
      <c r="A26" s="3" t="s">
        <v>166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ht="30" x14ac:dyDescent="0.25">
      <c r="A27" s="2" t="s">
        <v>107</v>
      </c>
      <c r="B27" s="4" t="s">
        <v>7</v>
      </c>
      <c r="C27" s="4" t="s">
        <v>7</v>
      </c>
      <c r="D27" s="4" t="s">
        <v>7</v>
      </c>
      <c r="E27" s="4" t="s">
        <v>7</v>
      </c>
      <c r="F27" s="4" t="s">
        <v>7</v>
      </c>
      <c r="G27" s="4" t="s">
        <v>7</v>
      </c>
      <c r="H27" s="4" t="s">
        <v>7</v>
      </c>
      <c r="I27" s="4" t="s">
        <v>7</v>
      </c>
      <c r="J27" s="4" t="s">
        <v>7</v>
      </c>
      <c r="K27" s="4" t="s">
        <v>7</v>
      </c>
      <c r="L27" s="4" t="s">
        <v>7</v>
      </c>
      <c r="M27" s="4" t="s">
        <v>7</v>
      </c>
      <c r="N27" s="8">
        <v>500000</v>
      </c>
      <c r="O27" s="4" t="s">
        <v>7</v>
      </c>
      <c r="P27" s="4" t="s">
        <v>7</v>
      </c>
    </row>
  </sheetData>
  <mergeCells count="5">
    <mergeCell ref="A1:A2"/>
    <mergeCell ref="B1:I1"/>
    <mergeCell ref="J1:K1"/>
    <mergeCell ref="L1:M1"/>
    <mergeCell ref="N1:P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8" width="12.28515625" bestFit="1" customWidth="1"/>
  </cols>
  <sheetData>
    <row r="1" spans="1:18" ht="15" customHeight="1" x14ac:dyDescent="0.25">
      <c r="A1" s="1" t="s">
        <v>1676</v>
      </c>
      <c r="B1" s="9" t="s">
        <v>127</v>
      </c>
      <c r="C1" s="9"/>
      <c r="D1" s="9"/>
      <c r="E1" s="9"/>
      <c r="F1" s="9"/>
      <c r="G1" s="9"/>
      <c r="H1" s="9"/>
      <c r="I1" s="9"/>
      <c r="J1" s="9" t="s">
        <v>128</v>
      </c>
      <c r="K1" s="9"/>
      <c r="L1" s="9" t="s">
        <v>129</v>
      </c>
      <c r="M1" s="9"/>
      <c r="N1" s="9" t="s">
        <v>2</v>
      </c>
      <c r="O1" s="9"/>
      <c r="P1" s="9"/>
      <c r="Q1" s="1"/>
      <c r="R1" s="1"/>
    </row>
    <row r="2" spans="1:18" ht="30" x14ac:dyDescent="0.25">
      <c r="A2" s="1" t="s">
        <v>126</v>
      </c>
      <c r="B2" s="1" t="s">
        <v>3</v>
      </c>
      <c r="C2" s="1" t="s">
        <v>33</v>
      </c>
      <c r="D2" s="1" t="s">
        <v>5</v>
      </c>
      <c r="E2" s="1" t="s">
        <v>34</v>
      </c>
      <c r="F2" s="1" t="s">
        <v>36</v>
      </c>
      <c r="G2" s="1" t="s">
        <v>37</v>
      </c>
      <c r="H2" s="1" t="s">
        <v>38</v>
      </c>
      <c r="I2" s="1" t="s">
        <v>39</v>
      </c>
      <c r="J2" s="1" t="s">
        <v>5</v>
      </c>
      <c r="K2" s="1" t="s">
        <v>38</v>
      </c>
      <c r="L2" s="1" t="s">
        <v>33</v>
      </c>
      <c r="M2" s="1" t="s">
        <v>37</v>
      </c>
      <c r="N2" s="1" t="s">
        <v>3</v>
      </c>
      <c r="O2" s="1" t="s">
        <v>36</v>
      </c>
      <c r="P2" s="1" t="s">
        <v>40</v>
      </c>
      <c r="Q2" s="1" t="s">
        <v>41</v>
      </c>
      <c r="R2" s="1" t="s">
        <v>42</v>
      </c>
    </row>
    <row r="3" spans="1:18" x14ac:dyDescent="0.25">
      <c r="A3" s="3" t="s">
        <v>1677</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row>
    <row r="4" spans="1:18" x14ac:dyDescent="0.25">
      <c r="A4" s="2" t="s">
        <v>828</v>
      </c>
      <c r="B4" s="8">
        <v>328653</v>
      </c>
      <c r="C4" s="8">
        <v>323793</v>
      </c>
      <c r="D4" s="8">
        <v>314334</v>
      </c>
      <c r="E4" s="8">
        <v>292638</v>
      </c>
      <c r="F4" s="8">
        <v>293175</v>
      </c>
      <c r="G4" s="8">
        <v>288467</v>
      </c>
      <c r="H4" s="8">
        <v>278989</v>
      </c>
      <c r="I4" s="8">
        <v>260379</v>
      </c>
      <c r="J4" s="8">
        <v>606972</v>
      </c>
      <c r="K4" s="8">
        <v>539368</v>
      </c>
      <c r="L4" s="8">
        <v>930765</v>
      </c>
      <c r="M4" s="8">
        <v>827835</v>
      </c>
      <c r="N4" s="8">
        <v>1259418</v>
      </c>
      <c r="O4" s="8">
        <v>1121010</v>
      </c>
      <c r="P4" s="8">
        <v>1021083</v>
      </c>
      <c r="Q4" s="4" t="s">
        <v>7</v>
      </c>
      <c r="R4" s="4" t="s">
        <v>7</v>
      </c>
    </row>
    <row r="5" spans="1:18" x14ac:dyDescent="0.25">
      <c r="A5" s="3" t="s">
        <v>16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1679</v>
      </c>
      <c r="B6" s="6">
        <v>85898</v>
      </c>
      <c r="C6" s="6">
        <v>83247</v>
      </c>
      <c r="D6" s="6">
        <v>79934</v>
      </c>
      <c r="E6" s="6">
        <v>80036</v>
      </c>
      <c r="F6" s="6">
        <v>80760</v>
      </c>
      <c r="G6" s="6">
        <v>81722</v>
      </c>
      <c r="H6" s="6">
        <v>81657</v>
      </c>
      <c r="I6" s="6">
        <v>72761</v>
      </c>
      <c r="J6" s="6">
        <v>79934</v>
      </c>
      <c r="K6" s="6">
        <v>81657</v>
      </c>
      <c r="L6" s="6">
        <v>83247</v>
      </c>
      <c r="M6" s="6">
        <v>81722</v>
      </c>
      <c r="N6" s="6">
        <v>85898</v>
      </c>
      <c r="O6" s="6">
        <v>80760</v>
      </c>
      <c r="P6" s="6">
        <v>65000</v>
      </c>
      <c r="Q6" s="6">
        <v>35777</v>
      </c>
      <c r="R6" s="6">
        <v>29400</v>
      </c>
    </row>
    <row r="7" spans="1:18" x14ac:dyDescent="0.25">
      <c r="A7" s="2" t="s">
        <v>168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3" t="s">
        <v>167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x14ac:dyDescent="0.25">
      <c r="A9" s="2" t="s">
        <v>1679</v>
      </c>
      <c r="B9" s="6">
        <v>35094</v>
      </c>
      <c r="C9" s="4" t="s">
        <v>7</v>
      </c>
      <c r="D9" s="4" t="s">
        <v>7</v>
      </c>
      <c r="E9" s="4" t="s">
        <v>7</v>
      </c>
      <c r="F9" s="6">
        <v>37978</v>
      </c>
      <c r="G9" s="4" t="s">
        <v>7</v>
      </c>
      <c r="H9" s="4" t="s">
        <v>7</v>
      </c>
      <c r="I9" s="4" t="s">
        <v>7</v>
      </c>
      <c r="J9" s="4" t="s">
        <v>7</v>
      </c>
      <c r="K9" s="4" t="s">
        <v>7</v>
      </c>
      <c r="L9" s="4" t="s">
        <v>7</v>
      </c>
      <c r="M9" s="4" t="s">
        <v>7</v>
      </c>
      <c r="N9" s="6">
        <v>35094</v>
      </c>
      <c r="O9" s="6">
        <v>37978</v>
      </c>
      <c r="P9" s="4" t="s">
        <v>7</v>
      </c>
      <c r="Q9" s="4" t="s">
        <v>7</v>
      </c>
      <c r="R9" s="4" t="s">
        <v>7</v>
      </c>
    </row>
    <row r="10" spans="1:18" x14ac:dyDescent="0.25">
      <c r="A10" s="2" t="s">
        <v>168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x14ac:dyDescent="0.25">
      <c r="A11" s="3" t="s">
        <v>167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828</v>
      </c>
      <c r="B12" s="4" t="s">
        <v>7</v>
      </c>
      <c r="C12" s="4" t="s">
        <v>7</v>
      </c>
      <c r="D12" s="4" t="s">
        <v>7</v>
      </c>
      <c r="E12" s="4" t="s">
        <v>7</v>
      </c>
      <c r="F12" s="4" t="s">
        <v>7</v>
      </c>
      <c r="G12" s="4" t="s">
        <v>7</v>
      </c>
      <c r="H12" s="4" t="s">
        <v>7</v>
      </c>
      <c r="I12" s="4" t="s">
        <v>7</v>
      </c>
      <c r="J12" s="4" t="s">
        <v>7</v>
      </c>
      <c r="K12" s="4" t="s">
        <v>7</v>
      </c>
      <c r="L12" s="4" t="s">
        <v>7</v>
      </c>
      <c r="M12" s="4" t="s">
        <v>7</v>
      </c>
      <c r="N12" s="6">
        <v>798334</v>
      </c>
      <c r="O12" s="6">
        <v>690581</v>
      </c>
      <c r="P12" s="6">
        <v>625025</v>
      </c>
      <c r="Q12" s="4" t="s">
        <v>7</v>
      </c>
      <c r="R12" s="4" t="s">
        <v>7</v>
      </c>
    </row>
    <row r="13" spans="1:18" x14ac:dyDescent="0.25">
      <c r="A13" s="3" t="s">
        <v>167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x14ac:dyDescent="0.25">
      <c r="A14" s="2" t="s">
        <v>1679</v>
      </c>
      <c r="B14" s="6">
        <v>34198</v>
      </c>
      <c r="C14" s="4" t="s">
        <v>7</v>
      </c>
      <c r="D14" s="4" t="s">
        <v>7</v>
      </c>
      <c r="E14" s="4" t="s">
        <v>7</v>
      </c>
      <c r="F14" s="6">
        <v>31656</v>
      </c>
      <c r="G14" s="4" t="s">
        <v>7</v>
      </c>
      <c r="H14" s="4" t="s">
        <v>7</v>
      </c>
      <c r="I14" s="4" t="s">
        <v>7</v>
      </c>
      <c r="J14" s="4" t="s">
        <v>7</v>
      </c>
      <c r="K14" s="4" t="s">
        <v>7</v>
      </c>
      <c r="L14" s="4" t="s">
        <v>7</v>
      </c>
      <c r="M14" s="4" t="s">
        <v>7</v>
      </c>
      <c r="N14" s="6">
        <v>34198</v>
      </c>
      <c r="O14" s="6">
        <v>31656</v>
      </c>
      <c r="P14" s="4" t="s">
        <v>7</v>
      </c>
      <c r="Q14" s="4" t="s">
        <v>7</v>
      </c>
      <c r="R14" s="4" t="s">
        <v>7</v>
      </c>
    </row>
    <row r="15" spans="1:18" x14ac:dyDescent="0.25">
      <c r="A15" s="2" t="s">
        <v>168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x14ac:dyDescent="0.25">
      <c r="A16" s="3" t="s">
        <v>167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x14ac:dyDescent="0.25">
      <c r="A17" s="2" t="s">
        <v>828</v>
      </c>
      <c r="B17" s="4" t="s">
        <v>7</v>
      </c>
      <c r="C17" s="4" t="s">
        <v>7</v>
      </c>
      <c r="D17" s="4" t="s">
        <v>7</v>
      </c>
      <c r="E17" s="4" t="s">
        <v>7</v>
      </c>
      <c r="F17" s="4" t="s">
        <v>7</v>
      </c>
      <c r="G17" s="4" t="s">
        <v>7</v>
      </c>
      <c r="H17" s="4" t="s">
        <v>7</v>
      </c>
      <c r="I17" s="4" t="s">
        <v>7</v>
      </c>
      <c r="J17" s="4" t="s">
        <v>7</v>
      </c>
      <c r="K17" s="4" t="s">
        <v>7</v>
      </c>
      <c r="L17" s="4" t="s">
        <v>7</v>
      </c>
      <c r="M17" s="4" t="s">
        <v>7</v>
      </c>
      <c r="N17" s="6">
        <v>128157</v>
      </c>
      <c r="O17" s="6">
        <v>97131</v>
      </c>
      <c r="P17" s="6">
        <v>139843</v>
      </c>
      <c r="Q17" s="4" t="s">
        <v>7</v>
      </c>
      <c r="R17" s="4" t="s">
        <v>7</v>
      </c>
    </row>
    <row r="18" spans="1:18" x14ac:dyDescent="0.25">
      <c r="A18" s="3" t="s">
        <v>167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x14ac:dyDescent="0.25">
      <c r="A19" s="2" t="s">
        <v>1679</v>
      </c>
      <c r="B19" s="6">
        <v>8670</v>
      </c>
      <c r="C19" s="4" t="s">
        <v>7</v>
      </c>
      <c r="D19" s="4" t="s">
        <v>7</v>
      </c>
      <c r="E19" s="4" t="s">
        <v>7</v>
      </c>
      <c r="F19" s="6">
        <v>4960</v>
      </c>
      <c r="G19" s="4" t="s">
        <v>7</v>
      </c>
      <c r="H19" s="4" t="s">
        <v>7</v>
      </c>
      <c r="I19" s="4" t="s">
        <v>7</v>
      </c>
      <c r="J19" s="4" t="s">
        <v>7</v>
      </c>
      <c r="K19" s="4" t="s">
        <v>7</v>
      </c>
      <c r="L19" s="4" t="s">
        <v>7</v>
      </c>
      <c r="M19" s="4" t="s">
        <v>7</v>
      </c>
      <c r="N19" s="6">
        <v>8670</v>
      </c>
      <c r="O19" s="6">
        <v>4960</v>
      </c>
      <c r="P19" s="4" t="s">
        <v>7</v>
      </c>
      <c r="Q19" s="4" t="s">
        <v>7</v>
      </c>
      <c r="R19" s="4" t="s">
        <v>7</v>
      </c>
    </row>
    <row r="20" spans="1:18" x14ac:dyDescent="0.25">
      <c r="A20" s="2" t="s">
        <v>168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x14ac:dyDescent="0.25">
      <c r="A21" s="3" t="s">
        <v>167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x14ac:dyDescent="0.25">
      <c r="A22" s="2" t="s">
        <v>828</v>
      </c>
      <c r="B22" s="4" t="s">
        <v>7</v>
      </c>
      <c r="C22" s="4" t="s">
        <v>7</v>
      </c>
      <c r="D22" s="4" t="s">
        <v>7</v>
      </c>
      <c r="E22" s="4" t="s">
        <v>7</v>
      </c>
      <c r="F22" s="4" t="s">
        <v>7</v>
      </c>
      <c r="G22" s="4" t="s">
        <v>7</v>
      </c>
      <c r="H22" s="4" t="s">
        <v>7</v>
      </c>
      <c r="I22" s="4" t="s">
        <v>7</v>
      </c>
      <c r="J22" s="4" t="s">
        <v>7</v>
      </c>
      <c r="K22" s="4" t="s">
        <v>7</v>
      </c>
      <c r="L22" s="4" t="s">
        <v>7</v>
      </c>
      <c r="M22" s="4" t="s">
        <v>7</v>
      </c>
      <c r="N22" s="6">
        <v>332927</v>
      </c>
      <c r="O22" s="6">
        <v>333298</v>
      </c>
      <c r="P22" s="6">
        <v>256215</v>
      </c>
      <c r="Q22" s="4" t="s">
        <v>7</v>
      </c>
      <c r="R22" s="4" t="s">
        <v>7</v>
      </c>
    </row>
    <row r="23" spans="1:18" x14ac:dyDescent="0.25">
      <c r="A23" s="3" t="s">
        <v>167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x14ac:dyDescent="0.25">
      <c r="A24" s="2" t="s">
        <v>1679</v>
      </c>
      <c r="B24" s="8">
        <v>7936</v>
      </c>
      <c r="C24" s="4" t="s">
        <v>7</v>
      </c>
      <c r="D24" s="4" t="s">
        <v>7</v>
      </c>
      <c r="E24" s="4" t="s">
        <v>7</v>
      </c>
      <c r="F24" s="8">
        <v>6166</v>
      </c>
      <c r="G24" s="4" t="s">
        <v>7</v>
      </c>
      <c r="H24" s="4" t="s">
        <v>7</v>
      </c>
      <c r="I24" s="4" t="s">
        <v>7</v>
      </c>
      <c r="J24" s="4" t="s">
        <v>7</v>
      </c>
      <c r="K24" s="4" t="s">
        <v>7</v>
      </c>
      <c r="L24" s="4" t="s">
        <v>7</v>
      </c>
      <c r="M24" s="4" t="s">
        <v>7</v>
      </c>
      <c r="N24" s="8">
        <v>7936</v>
      </c>
      <c r="O24" s="8">
        <v>6166</v>
      </c>
      <c r="P24" s="4" t="s">
        <v>7</v>
      </c>
      <c r="Q24" s="4" t="s">
        <v>7</v>
      </c>
      <c r="R24" s="4" t="s">
        <v>7</v>
      </c>
    </row>
  </sheetData>
  <mergeCells count="4">
    <mergeCell ref="B1:I1"/>
    <mergeCell ref="J1:K1"/>
    <mergeCell ref="L1:M1"/>
    <mergeCell ref="N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75" x14ac:dyDescent="0.25">
      <c r="A1" s="1" t="s">
        <v>1684</v>
      </c>
      <c r="B1" s="9" t="s">
        <v>3</v>
      </c>
      <c r="C1" s="9" t="s">
        <v>33</v>
      </c>
      <c r="D1" s="9" t="s">
        <v>5</v>
      </c>
      <c r="E1" s="9" t="s">
        <v>34</v>
      </c>
      <c r="F1" s="9" t="s">
        <v>36</v>
      </c>
      <c r="G1" s="9" t="s">
        <v>37</v>
      </c>
      <c r="H1" s="9" t="s">
        <v>38</v>
      </c>
      <c r="I1" s="9" t="s">
        <v>39</v>
      </c>
      <c r="J1" s="9" t="s">
        <v>40</v>
      </c>
      <c r="K1" s="9" t="s">
        <v>41</v>
      </c>
      <c r="L1" s="9" t="s">
        <v>42</v>
      </c>
    </row>
    <row r="2" spans="1:12" ht="30" x14ac:dyDescent="0.25">
      <c r="A2" s="1" t="s">
        <v>126</v>
      </c>
      <c r="B2" s="9"/>
      <c r="C2" s="9"/>
      <c r="D2" s="9"/>
      <c r="E2" s="9"/>
      <c r="F2" s="9"/>
      <c r="G2" s="9"/>
      <c r="H2" s="9"/>
      <c r="I2" s="9"/>
      <c r="J2" s="9"/>
      <c r="K2" s="9"/>
      <c r="L2" s="9"/>
    </row>
    <row r="3" spans="1:12" ht="30" x14ac:dyDescent="0.25">
      <c r="A3" s="3" t="s">
        <v>864</v>
      </c>
      <c r="B3" s="4" t="s">
        <v>7</v>
      </c>
      <c r="C3" s="4" t="s">
        <v>7</v>
      </c>
      <c r="D3" s="4" t="s">
        <v>7</v>
      </c>
      <c r="E3" s="4" t="s">
        <v>7</v>
      </c>
      <c r="F3" s="4" t="s">
        <v>7</v>
      </c>
      <c r="G3" s="4" t="s">
        <v>7</v>
      </c>
      <c r="H3" s="4" t="s">
        <v>7</v>
      </c>
      <c r="I3" s="4" t="s">
        <v>7</v>
      </c>
      <c r="J3" s="4" t="s">
        <v>7</v>
      </c>
      <c r="K3" s="4" t="s">
        <v>7</v>
      </c>
      <c r="L3" s="4" t="s">
        <v>7</v>
      </c>
    </row>
    <row r="4" spans="1:12" x14ac:dyDescent="0.25">
      <c r="A4" s="2" t="s">
        <v>865</v>
      </c>
      <c r="B4" s="8">
        <v>10094</v>
      </c>
      <c r="C4" s="4" t="s">
        <v>7</v>
      </c>
      <c r="D4" s="4" t="s">
        <v>7</v>
      </c>
      <c r="E4" s="4" t="s">
        <v>7</v>
      </c>
      <c r="F4" s="8">
        <v>10969</v>
      </c>
      <c r="G4" s="4" t="s">
        <v>7</v>
      </c>
      <c r="H4" s="4" t="s">
        <v>7</v>
      </c>
      <c r="I4" s="4" t="s">
        <v>7</v>
      </c>
      <c r="J4" s="4" t="s">
        <v>7</v>
      </c>
      <c r="K4" s="4" t="s">
        <v>7</v>
      </c>
      <c r="L4" s="4" t="s">
        <v>7</v>
      </c>
    </row>
    <row r="5" spans="1:12" x14ac:dyDescent="0.25">
      <c r="A5" s="2" t="s">
        <v>866</v>
      </c>
      <c r="B5" s="6">
        <v>2769</v>
      </c>
      <c r="C5" s="4" t="s">
        <v>7</v>
      </c>
      <c r="D5" s="4" t="s">
        <v>7</v>
      </c>
      <c r="E5" s="4" t="s">
        <v>7</v>
      </c>
      <c r="F5" s="6">
        <v>2431</v>
      </c>
      <c r="G5" s="4" t="s">
        <v>7</v>
      </c>
      <c r="H5" s="4" t="s">
        <v>7</v>
      </c>
      <c r="I5" s="4" t="s">
        <v>7</v>
      </c>
      <c r="J5" s="4" t="s">
        <v>7</v>
      </c>
      <c r="K5" s="4" t="s">
        <v>7</v>
      </c>
      <c r="L5" s="4" t="s">
        <v>7</v>
      </c>
    </row>
    <row r="6" spans="1:12" x14ac:dyDescent="0.25">
      <c r="A6" s="2" t="s">
        <v>867</v>
      </c>
      <c r="B6" s="4">
        <v>92</v>
      </c>
      <c r="C6" s="4" t="s">
        <v>7</v>
      </c>
      <c r="D6" s="4" t="s">
        <v>7</v>
      </c>
      <c r="E6" s="4" t="s">
        <v>7</v>
      </c>
      <c r="F6" s="6">
        <v>1986</v>
      </c>
      <c r="G6" s="4" t="s">
        <v>7</v>
      </c>
      <c r="H6" s="4" t="s">
        <v>7</v>
      </c>
      <c r="I6" s="4" t="s">
        <v>7</v>
      </c>
      <c r="J6" s="4" t="s">
        <v>7</v>
      </c>
      <c r="K6" s="4" t="s">
        <v>7</v>
      </c>
      <c r="L6" s="4" t="s">
        <v>7</v>
      </c>
    </row>
    <row r="7" spans="1:12" x14ac:dyDescent="0.25">
      <c r="A7" s="2" t="s">
        <v>868</v>
      </c>
      <c r="B7" s="6">
        <v>1651</v>
      </c>
      <c r="C7" s="4" t="s">
        <v>7</v>
      </c>
      <c r="D7" s="4" t="s">
        <v>7</v>
      </c>
      <c r="E7" s="4" t="s">
        <v>7</v>
      </c>
      <c r="F7" s="6">
        <v>1186</v>
      </c>
      <c r="G7" s="4" t="s">
        <v>7</v>
      </c>
      <c r="H7" s="4" t="s">
        <v>7</v>
      </c>
      <c r="I7" s="4" t="s">
        <v>7</v>
      </c>
      <c r="J7" s="4" t="s">
        <v>7</v>
      </c>
      <c r="K7" s="4" t="s">
        <v>7</v>
      </c>
      <c r="L7" s="4" t="s">
        <v>7</v>
      </c>
    </row>
    <row r="8" spans="1:12" x14ac:dyDescent="0.25">
      <c r="A8" s="2" t="s">
        <v>869</v>
      </c>
      <c r="B8" s="6">
        <v>19358</v>
      </c>
      <c r="C8" s="4" t="s">
        <v>7</v>
      </c>
      <c r="D8" s="4" t="s">
        <v>7</v>
      </c>
      <c r="E8" s="4" t="s">
        <v>7</v>
      </c>
      <c r="F8" s="6">
        <v>19739</v>
      </c>
      <c r="G8" s="4" t="s">
        <v>7</v>
      </c>
      <c r="H8" s="4" t="s">
        <v>7</v>
      </c>
      <c r="I8" s="4" t="s">
        <v>7</v>
      </c>
      <c r="J8" s="4" t="s">
        <v>7</v>
      </c>
      <c r="K8" s="4" t="s">
        <v>7</v>
      </c>
      <c r="L8" s="4" t="s">
        <v>7</v>
      </c>
    </row>
    <row r="9" spans="1:12" ht="30" x14ac:dyDescent="0.25">
      <c r="A9" s="2" t="s">
        <v>870</v>
      </c>
      <c r="B9" s="6">
        <v>33964</v>
      </c>
      <c r="C9" s="6">
        <v>37262</v>
      </c>
      <c r="D9" s="6">
        <v>47843</v>
      </c>
      <c r="E9" s="6">
        <v>39974</v>
      </c>
      <c r="F9" s="6">
        <v>36311</v>
      </c>
      <c r="G9" s="6">
        <v>38812</v>
      </c>
      <c r="H9" s="6">
        <v>33159</v>
      </c>
      <c r="I9" s="6">
        <v>21538</v>
      </c>
      <c r="J9" s="6">
        <v>22734</v>
      </c>
      <c r="K9" s="6">
        <v>21256</v>
      </c>
      <c r="L9" s="6">
        <v>24893</v>
      </c>
    </row>
    <row r="10" spans="1:12" x14ac:dyDescent="0.25">
      <c r="A10" s="3" t="s">
        <v>871</v>
      </c>
      <c r="B10" s="4" t="s">
        <v>7</v>
      </c>
      <c r="C10" s="4" t="s">
        <v>7</v>
      </c>
      <c r="D10" s="4" t="s">
        <v>7</v>
      </c>
      <c r="E10" s="4" t="s">
        <v>7</v>
      </c>
      <c r="F10" s="4" t="s">
        <v>7</v>
      </c>
      <c r="G10" s="4" t="s">
        <v>7</v>
      </c>
      <c r="H10" s="4" t="s">
        <v>7</v>
      </c>
      <c r="I10" s="4" t="s">
        <v>7</v>
      </c>
      <c r="J10" s="4" t="s">
        <v>7</v>
      </c>
      <c r="K10" s="4" t="s">
        <v>7</v>
      </c>
      <c r="L10" s="4" t="s">
        <v>7</v>
      </c>
    </row>
    <row r="11" spans="1:12" x14ac:dyDescent="0.25">
      <c r="A11" s="2" t="s">
        <v>872</v>
      </c>
      <c r="B11" s="6">
        <v>25073</v>
      </c>
      <c r="C11" s="4" t="s">
        <v>7</v>
      </c>
      <c r="D11" s="4" t="s">
        <v>7</v>
      </c>
      <c r="E11" s="4" t="s">
        <v>7</v>
      </c>
      <c r="F11" s="6">
        <v>25783</v>
      </c>
      <c r="G11" s="4" t="s">
        <v>7</v>
      </c>
      <c r="H11" s="4" t="s">
        <v>7</v>
      </c>
      <c r="I11" s="4" t="s">
        <v>7</v>
      </c>
      <c r="J11" s="4" t="s">
        <v>7</v>
      </c>
      <c r="K11" s="4" t="s">
        <v>7</v>
      </c>
      <c r="L11" s="4" t="s">
        <v>7</v>
      </c>
    </row>
    <row r="12" spans="1:12" x14ac:dyDescent="0.25">
      <c r="A12" s="2" t="s">
        <v>873</v>
      </c>
      <c r="B12" s="6">
        <v>7991</v>
      </c>
      <c r="C12" s="4" t="s">
        <v>7</v>
      </c>
      <c r="D12" s="4" t="s">
        <v>7</v>
      </c>
      <c r="E12" s="4" t="s">
        <v>7</v>
      </c>
      <c r="F12" s="6">
        <v>4409</v>
      </c>
      <c r="G12" s="4" t="s">
        <v>7</v>
      </c>
      <c r="H12" s="4" t="s">
        <v>7</v>
      </c>
      <c r="I12" s="4" t="s">
        <v>7</v>
      </c>
      <c r="J12" s="4" t="s">
        <v>7</v>
      </c>
      <c r="K12" s="4" t="s">
        <v>7</v>
      </c>
      <c r="L12" s="4" t="s">
        <v>7</v>
      </c>
    </row>
    <row r="13" spans="1:12" x14ac:dyDescent="0.25">
      <c r="A13" s="2" t="s">
        <v>874</v>
      </c>
      <c r="B13" s="6">
        <v>5860</v>
      </c>
      <c r="C13" s="4" t="s">
        <v>7</v>
      </c>
      <c r="D13" s="4" t="s">
        <v>7</v>
      </c>
      <c r="E13" s="4" t="s">
        <v>7</v>
      </c>
      <c r="F13" s="6">
        <v>2856</v>
      </c>
      <c r="G13" s="4" t="s">
        <v>7</v>
      </c>
      <c r="H13" s="4" t="s">
        <v>7</v>
      </c>
      <c r="I13" s="4" t="s">
        <v>7</v>
      </c>
      <c r="J13" s="4" t="s">
        <v>7</v>
      </c>
      <c r="K13" s="4" t="s">
        <v>7</v>
      </c>
      <c r="L13" s="4" t="s">
        <v>7</v>
      </c>
    </row>
    <row r="14" spans="1:12" x14ac:dyDescent="0.25">
      <c r="A14" s="2" t="s">
        <v>875</v>
      </c>
      <c r="B14" s="4">
        <v>352</v>
      </c>
      <c r="C14" s="4" t="s">
        <v>7</v>
      </c>
      <c r="D14" s="4" t="s">
        <v>7</v>
      </c>
      <c r="E14" s="4" t="s">
        <v>7</v>
      </c>
      <c r="F14" s="4">
        <v>514</v>
      </c>
      <c r="G14" s="4" t="s">
        <v>7</v>
      </c>
      <c r="H14" s="4" t="s">
        <v>7</v>
      </c>
      <c r="I14" s="4" t="s">
        <v>7</v>
      </c>
      <c r="J14" s="4" t="s">
        <v>7</v>
      </c>
      <c r="K14" s="4" t="s">
        <v>7</v>
      </c>
      <c r="L14" s="4" t="s">
        <v>7</v>
      </c>
    </row>
    <row r="15" spans="1:12" x14ac:dyDescent="0.25">
      <c r="A15" s="2" t="s">
        <v>876</v>
      </c>
      <c r="B15" s="6">
        <v>25204</v>
      </c>
      <c r="C15" s="4" t="s">
        <v>7</v>
      </c>
      <c r="D15" s="4" t="s">
        <v>7</v>
      </c>
      <c r="E15" s="4" t="s">
        <v>7</v>
      </c>
      <c r="F15" s="6">
        <v>19716</v>
      </c>
      <c r="G15" s="4" t="s">
        <v>7</v>
      </c>
      <c r="H15" s="4" t="s">
        <v>7</v>
      </c>
      <c r="I15" s="4" t="s">
        <v>7</v>
      </c>
      <c r="J15" s="4" t="s">
        <v>7</v>
      </c>
      <c r="K15" s="4" t="s">
        <v>7</v>
      </c>
      <c r="L15" s="4" t="s">
        <v>7</v>
      </c>
    </row>
    <row r="16" spans="1:12" x14ac:dyDescent="0.25">
      <c r="A16" s="2" t="s">
        <v>877</v>
      </c>
      <c r="B16" s="6">
        <v>64480</v>
      </c>
      <c r="C16" s="4" t="s">
        <v>7</v>
      </c>
      <c r="D16" s="4" t="s">
        <v>7</v>
      </c>
      <c r="E16" s="4" t="s">
        <v>7</v>
      </c>
      <c r="F16" s="6">
        <v>53278</v>
      </c>
      <c r="G16" s="4" t="s">
        <v>7</v>
      </c>
      <c r="H16" s="4" t="s">
        <v>7</v>
      </c>
      <c r="I16" s="4" t="s">
        <v>7</v>
      </c>
      <c r="J16" s="4" t="s">
        <v>7</v>
      </c>
      <c r="K16" s="4" t="s">
        <v>7</v>
      </c>
      <c r="L16" s="4" t="s">
        <v>7</v>
      </c>
    </row>
    <row r="17" spans="1:12" x14ac:dyDescent="0.25">
      <c r="A17" s="3" t="s">
        <v>878</v>
      </c>
      <c r="B17" s="4" t="s">
        <v>7</v>
      </c>
      <c r="C17" s="4" t="s">
        <v>7</v>
      </c>
      <c r="D17" s="4" t="s">
        <v>7</v>
      </c>
      <c r="E17" s="4" t="s">
        <v>7</v>
      </c>
      <c r="F17" s="4" t="s">
        <v>7</v>
      </c>
      <c r="G17" s="4" t="s">
        <v>7</v>
      </c>
      <c r="H17" s="4" t="s">
        <v>7</v>
      </c>
      <c r="I17" s="4" t="s">
        <v>7</v>
      </c>
      <c r="J17" s="4" t="s">
        <v>7</v>
      </c>
      <c r="K17" s="4" t="s">
        <v>7</v>
      </c>
      <c r="L17" s="4" t="s">
        <v>7</v>
      </c>
    </row>
    <row r="18" spans="1:12" x14ac:dyDescent="0.25">
      <c r="A18" s="2" t="s">
        <v>879</v>
      </c>
      <c r="B18" s="6">
        <v>34281</v>
      </c>
      <c r="C18" s="4" t="s">
        <v>7</v>
      </c>
      <c r="D18" s="4" t="s">
        <v>7</v>
      </c>
      <c r="E18" s="4" t="s">
        <v>7</v>
      </c>
      <c r="F18" s="6">
        <v>31486</v>
      </c>
      <c r="G18" s="4" t="s">
        <v>7</v>
      </c>
      <c r="H18" s="4" t="s">
        <v>7</v>
      </c>
      <c r="I18" s="4" t="s">
        <v>7</v>
      </c>
      <c r="J18" s="4" t="s">
        <v>7</v>
      </c>
      <c r="K18" s="4" t="s">
        <v>7</v>
      </c>
      <c r="L18" s="4" t="s">
        <v>7</v>
      </c>
    </row>
    <row r="19" spans="1:12" x14ac:dyDescent="0.25">
      <c r="A19" s="2" t="s">
        <v>880</v>
      </c>
      <c r="B19" s="6">
        <v>28855</v>
      </c>
      <c r="C19" s="4" t="s">
        <v>7</v>
      </c>
      <c r="D19" s="4" t="s">
        <v>7</v>
      </c>
      <c r="E19" s="4" t="s">
        <v>7</v>
      </c>
      <c r="F19" s="6">
        <v>25438</v>
      </c>
      <c r="G19" s="4" t="s">
        <v>7</v>
      </c>
      <c r="H19" s="4" t="s">
        <v>7</v>
      </c>
      <c r="I19" s="4" t="s">
        <v>7</v>
      </c>
      <c r="J19" s="4" t="s">
        <v>7</v>
      </c>
      <c r="K19" s="4" t="s">
        <v>7</v>
      </c>
      <c r="L19" s="4" t="s">
        <v>7</v>
      </c>
    </row>
    <row r="20" spans="1:12" ht="30" x14ac:dyDescent="0.25">
      <c r="A20" s="2" t="s">
        <v>881</v>
      </c>
      <c r="B20" s="6">
        <v>12426</v>
      </c>
      <c r="C20" s="4" t="s">
        <v>7</v>
      </c>
      <c r="D20" s="4" t="s">
        <v>7</v>
      </c>
      <c r="E20" s="4" t="s">
        <v>7</v>
      </c>
      <c r="F20" s="6">
        <v>17514</v>
      </c>
      <c r="G20" s="4" t="s">
        <v>7</v>
      </c>
      <c r="H20" s="4" t="s">
        <v>7</v>
      </c>
      <c r="I20" s="4" t="s">
        <v>7</v>
      </c>
      <c r="J20" s="4" t="s">
        <v>7</v>
      </c>
      <c r="K20" s="4" t="s">
        <v>7</v>
      </c>
      <c r="L20" s="4" t="s">
        <v>7</v>
      </c>
    </row>
    <row r="21" spans="1:12" x14ac:dyDescent="0.25">
      <c r="A21" s="2" t="s">
        <v>69</v>
      </c>
      <c r="B21" s="6">
        <v>35793</v>
      </c>
      <c r="C21" s="4" t="s">
        <v>7</v>
      </c>
      <c r="D21" s="4" t="s">
        <v>7</v>
      </c>
      <c r="E21" s="4" t="s">
        <v>7</v>
      </c>
      <c r="F21" s="6">
        <v>27629</v>
      </c>
      <c r="G21" s="4" t="s">
        <v>7</v>
      </c>
      <c r="H21" s="4" t="s">
        <v>7</v>
      </c>
      <c r="I21" s="4" t="s">
        <v>7</v>
      </c>
      <c r="J21" s="4" t="s">
        <v>7</v>
      </c>
      <c r="K21" s="4" t="s">
        <v>7</v>
      </c>
      <c r="L21" s="4" t="s">
        <v>7</v>
      </c>
    </row>
    <row r="22" spans="1:12" x14ac:dyDescent="0.25">
      <c r="A22" s="2" t="s">
        <v>882</v>
      </c>
      <c r="B22" s="8">
        <v>111355</v>
      </c>
      <c r="C22" s="8">
        <v>106594</v>
      </c>
      <c r="D22" s="8">
        <v>107493</v>
      </c>
      <c r="E22" s="8">
        <v>106890</v>
      </c>
      <c r="F22" s="8">
        <v>102067</v>
      </c>
      <c r="G22" s="8">
        <v>92242</v>
      </c>
      <c r="H22" s="8">
        <v>93936</v>
      </c>
      <c r="I22" s="8">
        <v>79774</v>
      </c>
      <c r="J22" s="8">
        <v>74461</v>
      </c>
      <c r="K22" s="8">
        <v>39083</v>
      </c>
      <c r="L22" s="8">
        <v>30249</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6" width="12.28515625" bestFit="1" customWidth="1"/>
  </cols>
  <sheetData>
    <row r="1" spans="1:16" ht="15" customHeight="1" x14ac:dyDescent="0.25">
      <c r="A1" s="1" t="s">
        <v>1685</v>
      </c>
      <c r="B1" s="9" t="s">
        <v>127</v>
      </c>
      <c r="C1" s="9"/>
      <c r="D1" s="9"/>
      <c r="E1" s="9"/>
      <c r="F1" s="9"/>
      <c r="G1" s="9"/>
      <c r="H1" s="9"/>
      <c r="I1" s="9"/>
      <c r="J1" s="9" t="s">
        <v>128</v>
      </c>
      <c r="K1" s="9"/>
      <c r="L1" s="9" t="s">
        <v>129</v>
      </c>
      <c r="M1" s="9"/>
      <c r="N1" s="9" t="s">
        <v>2</v>
      </c>
      <c r="O1" s="9"/>
      <c r="P1" s="9"/>
    </row>
    <row r="2" spans="1:16" ht="30" x14ac:dyDescent="0.25">
      <c r="A2" s="1" t="s">
        <v>126</v>
      </c>
      <c r="B2" s="1" t="s">
        <v>3</v>
      </c>
      <c r="C2" s="1" t="s">
        <v>33</v>
      </c>
      <c r="D2" s="1" t="s">
        <v>5</v>
      </c>
      <c r="E2" s="1" t="s">
        <v>34</v>
      </c>
      <c r="F2" s="1" t="s">
        <v>36</v>
      </c>
      <c r="G2" s="1" t="s">
        <v>37</v>
      </c>
      <c r="H2" s="1" t="s">
        <v>38</v>
      </c>
      <c r="I2" s="1" t="s">
        <v>39</v>
      </c>
      <c r="J2" s="1" t="s">
        <v>5</v>
      </c>
      <c r="K2" s="1" t="s">
        <v>38</v>
      </c>
      <c r="L2" s="1" t="s">
        <v>33</v>
      </c>
      <c r="M2" s="1" t="s">
        <v>37</v>
      </c>
      <c r="N2" s="1" t="s">
        <v>3</v>
      </c>
      <c r="O2" s="1" t="s">
        <v>36</v>
      </c>
      <c r="P2" s="1" t="s">
        <v>40</v>
      </c>
    </row>
    <row r="3" spans="1:16" x14ac:dyDescent="0.25">
      <c r="A3" s="3" t="s">
        <v>88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888</v>
      </c>
      <c r="B4" s="4" t="s">
        <v>7</v>
      </c>
      <c r="C4" s="4" t="s">
        <v>7</v>
      </c>
      <c r="D4" s="4" t="s">
        <v>7</v>
      </c>
      <c r="E4" s="4" t="s">
        <v>7</v>
      </c>
      <c r="F4" s="4" t="s">
        <v>7</v>
      </c>
      <c r="G4" s="4" t="s">
        <v>7</v>
      </c>
      <c r="H4" s="4" t="s">
        <v>7</v>
      </c>
      <c r="I4" s="4" t="s">
        <v>7</v>
      </c>
      <c r="J4" s="4" t="s">
        <v>7</v>
      </c>
      <c r="K4" s="4" t="s">
        <v>7</v>
      </c>
      <c r="L4" s="4" t="s">
        <v>7</v>
      </c>
      <c r="M4" s="4" t="s">
        <v>7</v>
      </c>
      <c r="N4" s="8">
        <v>6621</v>
      </c>
      <c r="O4" s="8">
        <v>5553</v>
      </c>
      <c r="P4" s="8">
        <v>6021</v>
      </c>
    </row>
    <row r="5" spans="1:16" x14ac:dyDescent="0.25">
      <c r="A5" s="2" t="s">
        <v>889</v>
      </c>
      <c r="B5" s="4" t="s">
        <v>7</v>
      </c>
      <c r="C5" s="4" t="s">
        <v>7</v>
      </c>
      <c r="D5" s="4" t="s">
        <v>7</v>
      </c>
      <c r="E5" s="4" t="s">
        <v>7</v>
      </c>
      <c r="F5" s="4" t="s">
        <v>7</v>
      </c>
      <c r="G5" s="4" t="s">
        <v>7</v>
      </c>
      <c r="H5" s="4" t="s">
        <v>7</v>
      </c>
      <c r="I5" s="4" t="s">
        <v>7</v>
      </c>
      <c r="J5" s="4" t="s">
        <v>7</v>
      </c>
      <c r="K5" s="4" t="s">
        <v>7</v>
      </c>
      <c r="L5" s="4" t="s">
        <v>7</v>
      </c>
      <c r="M5" s="4" t="s">
        <v>7</v>
      </c>
      <c r="N5" s="6">
        <v>-2619</v>
      </c>
      <c r="O5" s="6">
        <v>-1818</v>
      </c>
      <c r="P5" s="4">
        <v>-273</v>
      </c>
    </row>
    <row r="6" spans="1:16" x14ac:dyDescent="0.25">
      <c r="A6" s="2" t="s">
        <v>114</v>
      </c>
      <c r="B6" s="4" t="s">
        <v>7</v>
      </c>
      <c r="C6" s="4" t="s">
        <v>7</v>
      </c>
      <c r="D6" s="4" t="s">
        <v>7</v>
      </c>
      <c r="E6" s="4" t="s">
        <v>7</v>
      </c>
      <c r="F6" s="4" t="s">
        <v>7</v>
      </c>
      <c r="G6" s="4" t="s">
        <v>7</v>
      </c>
      <c r="H6" s="4" t="s">
        <v>7</v>
      </c>
      <c r="I6" s="4" t="s">
        <v>7</v>
      </c>
      <c r="J6" s="4" t="s">
        <v>7</v>
      </c>
      <c r="K6" s="4" t="s">
        <v>7</v>
      </c>
      <c r="L6" s="4" t="s">
        <v>7</v>
      </c>
      <c r="M6" s="4" t="s">
        <v>7</v>
      </c>
      <c r="N6" s="4">
        <v>888</v>
      </c>
      <c r="O6" s="4">
        <v>849</v>
      </c>
      <c r="P6" s="4">
        <v>594</v>
      </c>
    </row>
    <row r="7" spans="1:16" x14ac:dyDescent="0.25">
      <c r="A7" s="2" t="s">
        <v>840</v>
      </c>
      <c r="B7" s="8">
        <v>1477</v>
      </c>
      <c r="C7" s="8">
        <v>1341</v>
      </c>
      <c r="D7" s="8">
        <v>1200</v>
      </c>
      <c r="E7" s="8">
        <v>872</v>
      </c>
      <c r="F7" s="8">
        <v>871</v>
      </c>
      <c r="G7" s="8">
        <v>812</v>
      </c>
      <c r="H7" s="8">
        <v>1079</v>
      </c>
      <c r="I7" s="8">
        <v>1822</v>
      </c>
      <c r="J7" s="8">
        <v>2072</v>
      </c>
      <c r="K7" s="8">
        <v>2901</v>
      </c>
      <c r="L7" s="8">
        <v>3413</v>
      </c>
      <c r="M7" s="8">
        <v>3713</v>
      </c>
      <c r="N7" s="8">
        <v>4890</v>
      </c>
      <c r="O7" s="8">
        <v>4584</v>
      </c>
      <c r="P7" s="8">
        <v>6342</v>
      </c>
    </row>
  </sheetData>
  <mergeCells count="4">
    <mergeCell ref="B1:I1"/>
    <mergeCell ref="J1:K1"/>
    <mergeCell ref="L1:M1"/>
    <mergeCell ref="N1:P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30.5703125" bestFit="1" customWidth="1"/>
    <col min="6" max="7" width="12.28515625" bestFit="1" customWidth="1"/>
  </cols>
  <sheetData>
    <row r="1" spans="1:7" ht="15" customHeight="1" x14ac:dyDescent="0.25">
      <c r="A1" s="1" t="s">
        <v>1686</v>
      </c>
      <c r="B1" s="9" t="s">
        <v>127</v>
      </c>
      <c r="C1" s="9"/>
      <c r="D1" s="9"/>
      <c r="E1" s="9"/>
      <c r="F1" s="9"/>
      <c r="G1" s="1"/>
    </row>
    <row r="2" spans="1:7" x14ac:dyDescent="0.25">
      <c r="A2" s="1" t="s">
        <v>1257</v>
      </c>
      <c r="B2" s="1" t="s">
        <v>3</v>
      </c>
      <c r="C2" s="1" t="s">
        <v>33</v>
      </c>
      <c r="D2" s="1" t="s">
        <v>5</v>
      </c>
      <c r="E2" s="1" t="s">
        <v>34</v>
      </c>
      <c r="F2" s="1" t="s">
        <v>36</v>
      </c>
      <c r="G2" s="1" t="s">
        <v>40</v>
      </c>
    </row>
    <row r="3" spans="1:7" ht="45" x14ac:dyDescent="0.25">
      <c r="A3" s="3" t="s">
        <v>1687</v>
      </c>
      <c r="B3" s="4" t="s">
        <v>7</v>
      </c>
      <c r="C3" s="4" t="s">
        <v>7</v>
      </c>
      <c r="D3" s="4" t="s">
        <v>7</v>
      </c>
      <c r="E3" s="4" t="s">
        <v>7</v>
      </c>
      <c r="F3" s="4" t="s">
        <v>7</v>
      </c>
      <c r="G3" s="4" t="s">
        <v>7</v>
      </c>
    </row>
    <row r="4" spans="1:7" ht="45" x14ac:dyDescent="0.25">
      <c r="A4" s="2" t="s">
        <v>1688</v>
      </c>
      <c r="B4" s="4" t="s">
        <v>1689</v>
      </c>
      <c r="C4" s="4" t="s">
        <v>7</v>
      </c>
      <c r="D4" s="4" t="s">
        <v>7</v>
      </c>
      <c r="E4" s="4" t="s">
        <v>1690</v>
      </c>
      <c r="F4" s="4" t="s">
        <v>7</v>
      </c>
      <c r="G4" s="4" t="s">
        <v>7</v>
      </c>
    </row>
    <row r="5" spans="1:7" ht="30" x14ac:dyDescent="0.25">
      <c r="A5" s="2" t="s">
        <v>1691</v>
      </c>
      <c r="B5" s="7">
        <v>13.1</v>
      </c>
      <c r="C5" s="7">
        <v>2.2999999999999998</v>
      </c>
      <c r="D5" s="7">
        <v>2.2999999999999998</v>
      </c>
      <c r="E5" s="7">
        <v>2.2999999999999998</v>
      </c>
      <c r="F5" s="7">
        <v>14.2</v>
      </c>
      <c r="G5" s="4" t="s">
        <v>7</v>
      </c>
    </row>
    <row r="6" spans="1:7" x14ac:dyDescent="0.25">
      <c r="A6" s="2" t="s">
        <v>1692</v>
      </c>
      <c r="B6" s="4" t="s">
        <v>7</v>
      </c>
      <c r="C6" s="4" t="s">
        <v>7</v>
      </c>
      <c r="D6" s="4" t="s">
        <v>7</v>
      </c>
      <c r="E6" s="4" t="s">
        <v>7</v>
      </c>
      <c r="F6" s="4" t="s">
        <v>7</v>
      </c>
      <c r="G6" s="7">
        <v>11.8</v>
      </c>
    </row>
  </sheetData>
  <mergeCells count="1">
    <mergeCell ref="B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1.85546875" bestFit="1" customWidth="1"/>
    <col min="7" max="8" width="12.28515625" bestFit="1" customWidth="1"/>
    <col min="9" max="9" width="12" bestFit="1" customWidth="1"/>
    <col min="10" max="10" width="12.5703125" bestFit="1" customWidth="1"/>
    <col min="11" max="13" width="12.28515625" bestFit="1" customWidth="1"/>
  </cols>
  <sheetData>
    <row r="1" spans="1:13" ht="30" x14ac:dyDescent="0.25">
      <c r="A1" s="1" t="s">
        <v>1693</v>
      </c>
      <c r="B1" s="9" t="s">
        <v>3</v>
      </c>
      <c r="C1" s="9" t="s">
        <v>33</v>
      </c>
      <c r="D1" s="9" t="s">
        <v>5</v>
      </c>
      <c r="E1" s="9" t="s">
        <v>34</v>
      </c>
      <c r="F1" s="9" t="s">
        <v>35</v>
      </c>
      <c r="G1" s="9" t="s">
        <v>36</v>
      </c>
      <c r="H1" s="9" t="s">
        <v>37</v>
      </c>
      <c r="I1" s="9" t="s">
        <v>38</v>
      </c>
      <c r="J1" s="9" t="s">
        <v>39</v>
      </c>
      <c r="K1" s="9" t="s">
        <v>40</v>
      </c>
      <c r="L1" s="9" t="s">
        <v>41</v>
      </c>
      <c r="M1" s="9" t="s">
        <v>42</v>
      </c>
    </row>
    <row r="2" spans="1:13" ht="30" x14ac:dyDescent="0.25">
      <c r="A2" s="1" t="s">
        <v>126</v>
      </c>
      <c r="B2" s="9"/>
      <c r="C2" s="9"/>
      <c r="D2" s="9"/>
      <c r="E2" s="9"/>
      <c r="F2" s="9"/>
      <c r="G2" s="9"/>
      <c r="H2" s="9"/>
      <c r="I2" s="9"/>
      <c r="J2" s="9"/>
      <c r="K2" s="9"/>
      <c r="L2" s="9"/>
      <c r="M2" s="9"/>
    </row>
    <row r="3" spans="1:13" x14ac:dyDescent="0.25">
      <c r="A3" s="3" t="s">
        <v>43</v>
      </c>
      <c r="B3" s="4" t="s">
        <v>7</v>
      </c>
      <c r="C3" s="4" t="s">
        <v>7</v>
      </c>
      <c r="D3" s="4" t="s">
        <v>7</v>
      </c>
      <c r="E3" s="4" t="s">
        <v>7</v>
      </c>
      <c r="F3" s="4" t="s">
        <v>7</v>
      </c>
      <c r="G3" s="4" t="s">
        <v>7</v>
      </c>
      <c r="H3" s="4" t="s">
        <v>7</v>
      </c>
      <c r="I3" s="4" t="s">
        <v>7</v>
      </c>
      <c r="J3" s="4" t="s">
        <v>7</v>
      </c>
      <c r="K3" s="4" t="s">
        <v>7</v>
      </c>
      <c r="L3" s="4" t="s">
        <v>7</v>
      </c>
      <c r="M3" s="4" t="s">
        <v>7</v>
      </c>
    </row>
    <row r="4" spans="1:13" x14ac:dyDescent="0.25">
      <c r="A4" s="2" t="s">
        <v>44</v>
      </c>
      <c r="B4" s="8">
        <v>337630</v>
      </c>
      <c r="C4" s="8">
        <v>272756</v>
      </c>
      <c r="D4" s="8">
        <v>249523</v>
      </c>
      <c r="E4" s="8">
        <v>214050</v>
      </c>
      <c r="F4" s="4" t="s">
        <v>7</v>
      </c>
      <c r="G4" s="8">
        <v>234038</v>
      </c>
      <c r="H4" s="8">
        <v>199521</v>
      </c>
      <c r="I4" s="8">
        <v>159959</v>
      </c>
      <c r="J4" s="8">
        <v>196961</v>
      </c>
      <c r="K4" s="8">
        <v>212406</v>
      </c>
      <c r="L4" s="8">
        <v>219448</v>
      </c>
      <c r="M4" s="8">
        <v>195678</v>
      </c>
    </row>
    <row r="5" spans="1:13" x14ac:dyDescent="0.25">
      <c r="A5" s="2" t="s">
        <v>45</v>
      </c>
      <c r="B5" s="6">
        <v>5870</v>
      </c>
      <c r="C5" s="6">
        <v>7310</v>
      </c>
      <c r="D5" s="6">
        <v>6016</v>
      </c>
      <c r="E5" s="6">
        <v>6460</v>
      </c>
      <c r="F5" s="4" t="s">
        <v>7</v>
      </c>
      <c r="G5" s="6">
        <v>6321</v>
      </c>
      <c r="H5" s="6">
        <v>6496</v>
      </c>
      <c r="I5" s="6">
        <v>5913</v>
      </c>
      <c r="J5" s="6">
        <v>6297</v>
      </c>
      <c r="K5" s="6">
        <v>7748</v>
      </c>
      <c r="L5" s="6">
        <v>8861</v>
      </c>
      <c r="M5" s="6">
        <v>16082</v>
      </c>
    </row>
    <row r="6" spans="1:13" x14ac:dyDescent="0.25">
      <c r="A6" s="2" t="s">
        <v>46</v>
      </c>
      <c r="B6" s="4">
        <v>69</v>
      </c>
      <c r="C6" s="4">
        <v>101</v>
      </c>
      <c r="D6" s="4">
        <v>102</v>
      </c>
      <c r="E6" s="4">
        <v>465</v>
      </c>
      <c r="F6" s="4" t="s">
        <v>7</v>
      </c>
      <c r="G6" s="6">
        <v>9026</v>
      </c>
      <c r="H6" s="6">
        <v>2074</v>
      </c>
      <c r="I6" s="6">
        <v>2042</v>
      </c>
      <c r="J6" s="4">
        <v>372</v>
      </c>
      <c r="K6" s="4">
        <v>426</v>
      </c>
      <c r="L6" s="6">
        <v>1416</v>
      </c>
      <c r="M6" s="4">
        <v>393</v>
      </c>
    </row>
    <row r="7" spans="1:13" ht="45" x14ac:dyDescent="0.25">
      <c r="A7" s="2" t="s">
        <v>928</v>
      </c>
      <c r="B7" s="6">
        <v>184174</v>
      </c>
      <c r="C7" s="6">
        <v>175618</v>
      </c>
      <c r="D7" s="6">
        <v>156182</v>
      </c>
      <c r="E7" s="6">
        <v>158354</v>
      </c>
      <c r="F7" s="4" t="s">
        <v>7</v>
      </c>
      <c r="G7" s="6">
        <v>168951</v>
      </c>
      <c r="H7" s="6">
        <v>174334</v>
      </c>
      <c r="I7" s="6">
        <v>149907</v>
      </c>
      <c r="J7" s="6">
        <v>137626</v>
      </c>
      <c r="K7" s="6">
        <v>156109</v>
      </c>
      <c r="L7" s="6">
        <v>136300</v>
      </c>
      <c r="M7" s="6">
        <v>112684</v>
      </c>
    </row>
    <row r="8" spans="1:13" x14ac:dyDescent="0.25">
      <c r="A8" s="2" t="s">
        <v>48</v>
      </c>
      <c r="B8" s="6">
        <v>85436</v>
      </c>
      <c r="C8" s="6">
        <v>104865</v>
      </c>
      <c r="D8" s="6">
        <v>92157</v>
      </c>
      <c r="E8" s="6">
        <v>89963</v>
      </c>
      <c r="F8" s="4" t="s">
        <v>7</v>
      </c>
      <c r="G8" s="6">
        <v>71842</v>
      </c>
      <c r="H8" s="6">
        <v>69891</v>
      </c>
      <c r="I8" s="6">
        <v>80548</v>
      </c>
      <c r="J8" s="6">
        <v>89280</v>
      </c>
      <c r="K8" s="6">
        <v>61735</v>
      </c>
      <c r="L8" s="6">
        <v>49765</v>
      </c>
      <c r="M8" s="6">
        <v>47426</v>
      </c>
    </row>
    <row r="9" spans="1:13" x14ac:dyDescent="0.25">
      <c r="A9" s="2" t="s">
        <v>49</v>
      </c>
      <c r="B9" s="6">
        <v>20552</v>
      </c>
      <c r="C9" s="6">
        <v>16281</v>
      </c>
      <c r="D9" s="6">
        <v>15037</v>
      </c>
      <c r="E9" s="6">
        <v>17890</v>
      </c>
      <c r="F9" s="4" t="s">
        <v>7</v>
      </c>
      <c r="G9" s="6">
        <v>15809</v>
      </c>
      <c r="H9" s="6">
        <v>19003</v>
      </c>
      <c r="I9" s="6">
        <v>14234</v>
      </c>
      <c r="J9" s="6">
        <v>19738</v>
      </c>
      <c r="K9" s="6">
        <v>22739</v>
      </c>
      <c r="L9" s="6">
        <v>23938</v>
      </c>
      <c r="M9" s="6">
        <v>27616</v>
      </c>
    </row>
    <row r="10" spans="1:13" ht="30" x14ac:dyDescent="0.25">
      <c r="A10" s="2" t="s">
        <v>50</v>
      </c>
      <c r="B10" s="6">
        <v>33964</v>
      </c>
      <c r="C10" s="6">
        <v>37262</v>
      </c>
      <c r="D10" s="6">
        <v>47843</v>
      </c>
      <c r="E10" s="6">
        <v>39974</v>
      </c>
      <c r="F10" s="4" t="s">
        <v>7</v>
      </c>
      <c r="G10" s="6">
        <v>36311</v>
      </c>
      <c r="H10" s="6">
        <v>38812</v>
      </c>
      <c r="I10" s="6">
        <v>33159</v>
      </c>
      <c r="J10" s="6">
        <v>21538</v>
      </c>
      <c r="K10" s="6">
        <v>22734</v>
      </c>
      <c r="L10" s="6">
        <v>21256</v>
      </c>
      <c r="M10" s="6">
        <v>24893</v>
      </c>
    </row>
    <row r="11" spans="1:13" x14ac:dyDescent="0.25">
      <c r="A11" s="2" t="s">
        <v>51</v>
      </c>
      <c r="B11" s="6">
        <v>667695</v>
      </c>
      <c r="C11" s="6">
        <v>614193</v>
      </c>
      <c r="D11" s="6">
        <v>566860</v>
      </c>
      <c r="E11" s="6">
        <v>527156</v>
      </c>
      <c r="F11" s="4" t="s">
        <v>7</v>
      </c>
      <c r="G11" s="6">
        <v>542298</v>
      </c>
      <c r="H11" s="6">
        <v>510131</v>
      </c>
      <c r="I11" s="6">
        <v>445762</v>
      </c>
      <c r="J11" s="6">
        <v>471812</v>
      </c>
      <c r="K11" s="6">
        <v>483897</v>
      </c>
      <c r="L11" s="6">
        <v>460984</v>
      </c>
      <c r="M11" s="6">
        <v>424772</v>
      </c>
    </row>
    <row r="12" spans="1:13" ht="30" x14ac:dyDescent="0.25">
      <c r="A12" s="2" t="s">
        <v>52</v>
      </c>
      <c r="B12" s="4" t="s">
        <v>7</v>
      </c>
      <c r="C12" s="4" t="s">
        <v>7</v>
      </c>
      <c r="D12" s="4" t="s">
        <v>7</v>
      </c>
      <c r="E12" s="6">
        <v>1202</v>
      </c>
      <c r="F12" s="4" t="s">
        <v>7</v>
      </c>
      <c r="G12" s="6">
        <v>1202</v>
      </c>
      <c r="H12" s="6">
        <v>1290</v>
      </c>
      <c r="I12" s="6">
        <v>1290</v>
      </c>
      <c r="J12" s="6">
        <v>1290</v>
      </c>
      <c r="K12" s="6">
        <v>1290</v>
      </c>
      <c r="L12" s="6">
        <v>1269</v>
      </c>
      <c r="M12" s="6">
        <v>1362</v>
      </c>
    </row>
    <row r="13" spans="1:13" x14ac:dyDescent="0.25">
      <c r="A13" s="2" t="s">
        <v>53</v>
      </c>
      <c r="B13" s="6">
        <v>2019</v>
      </c>
      <c r="C13" s="6">
        <v>2042</v>
      </c>
      <c r="D13" s="6">
        <v>2392</v>
      </c>
      <c r="E13" s="6">
        <v>3845</v>
      </c>
      <c r="F13" s="4" t="s">
        <v>7</v>
      </c>
      <c r="G13" s="6">
        <v>2914</v>
      </c>
      <c r="H13" s="6">
        <v>3024</v>
      </c>
      <c r="I13" s="6">
        <v>3843</v>
      </c>
      <c r="J13" s="6">
        <v>3775</v>
      </c>
      <c r="K13" s="6">
        <v>3779</v>
      </c>
      <c r="L13" s="6">
        <v>3093</v>
      </c>
      <c r="M13" s="6">
        <v>2308</v>
      </c>
    </row>
    <row r="14" spans="1:13" x14ac:dyDescent="0.25">
      <c r="A14" s="2" t="s">
        <v>54</v>
      </c>
      <c r="B14" s="6">
        <v>85898</v>
      </c>
      <c r="C14" s="6">
        <v>83247</v>
      </c>
      <c r="D14" s="6">
        <v>79934</v>
      </c>
      <c r="E14" s="6">
        <v>80036</v>
      </c>
      <c r="F14" s="4" t="s">
        <v>7</v>
      </c>
      <c r="G14" s="6">
        <v>80760</v>
      </c>
      <c r="H14" s="6">
        <v>81722</v>
      </c>
      <c r="I14" s="6">
        <v>81657</v>
      </c>
      <c r="J14" s="6">
        <v>72761</v>
      </c>
      <c r="K14" s="6">
        <v>65000</v>
      </c>
      <c r="L14" s="6">
        <v>35777</v>
      </c>
      <c r="M14" s="6">
        <v>29400</v>
      </c>
    </row>
    <row r="15" spans="1:13" x14ac:dyDescent="0.25">
      <c r="A15" s="2" t="s">
        <v>55</v>
      </c>
      <c r="B15" s="6">
        <v>27508</v>
      </c>
      <c r="C15" s="6">
        <v>24068</v>
      </c>
      <c r="D15" s="6">
        <v>26928</v>
      </c>
      <c r="E15" s="6">
        <v>30309</v>
      </c>
      <c r="F15" s="4" t="s">
        <v>7</v>
      </c>
      <c r="G15" s="6">
        <v>35050</v>
      </c>
      <c r="H15" s="6">
        <v>29643</v>
      </c>
      <c r="I15" s="6">
        <v>31711</v>
      </c>
      <c r="J15" s="6">
        <v>35141</v>
      </c>
      <c r="K15" s="6">
        <v>36822</v>
      </c>
      <c r="L15" s="6">
        <v>17629</v>
      </c>
      <c r="M15" s="6">
        <v>23061</v>
      </c>
    </row>
    <row r="16" spans="1:13" x14ac:dyDescent="0.25">
      <c r="A16" s="2" t="s">
        <v>56</v>
      </c>
      <c r="B16" s="6">
        <v>149142</v>
      </c>
      <c r="C16" s="6">
        <v>134359</v>
      </c>
      <c r="D16" s="6">
        <v>131267</v>
      </c>
      <c r="E16" s="6">
        <v>131440</v>
      </c>
      <c r="F16" s="4" t="s">
        <v>7</v>
      </c>
      <c r="G16" s="6">
        <v>128628</v>
      </c>
      <c r="H16" s="6">
        <v>110259</v>
      </c>
      <c r="I16" s="6">
        <v>108410</v>
      </c>
      <c r="J16" s="6">
        <v>109786</v>
      </c>
      <c r="K16" s="6">
        <v>107971</v>
      </c>
      <c r="L16" s="6">
        <v>77865</v>
      </c>
      <c r="M16" s="6">
        <v>76004</v>
      </c>
    </row>
    <row r="17" spans="1:13" ht="30" x14ac:dyDescent="0.25">
      <c r="A17" s="2" t="s">
        <v>57</v>
      </c>
      <c r="B17" s="6">
        <v>8693</v>
      </c>
      <c r="C17" s="4" t="s">
        <v>7</v>
      </c>
      <c r="D17" s="4" t="s">
        <v>7</v>
      </c>
      <c r="E17" s="4" t="s">
        <v>7</v>
      </c>
      <c r="F17" s="4" t="s">
        <v>7</v>
      </c>
      <c r="G17" s="6">
        <v>11819</v>
      </c>
      <c r="H17" s="6">
        <v>12212</v>
      </c>
      <c r="I17" s="6">
        <v>9802</v>
      </c>
      <c r="J17" s="6">
        <v>11062</v>
      </c>
      <c r="K17" s="6">
        <v>9205</v>
      </c>
      <c r="L17" s="6">
        <v>13718</v>
      </c>
      <c r="M17" s="6">
        <v>26491</v>
      </c>
    </row>
    <row r="18" spans="1:13" x14ac:dyDescent="0.25">
      <c r="A18" s="2" t="s">
        <v>58</v>
      </c>
      <c r="B18" s="6">
        <v>9693</v>
      </c>
      <c r="C18" s="6">
        <v>22296</v>
      </c>
      <c r="D18" s="6">
        <v>21783</v>
      </c>
      <c r="E18" s="6">
        <v>21497</v>
      </c>
      <c r="F18" s="4" t="s">
        <v>7</v>
      </c>
      <c r="G18" s="6">
        <v>8572</v>
      </c>
      <c r="H18" s="6">
        <v>8253</v>
      </c>
      <c r="I18" s="6">
        <v>8886</v>
      </c>
      <c r="J18" s="6">
        <v>8528</v>
      </c>
      <c r="K18" s="6">
        <v>8591</v>
      </c>
      <c r="L18" s="6">
        <v>7619</v>
      </c>
      <c r="M18" s="6">
        <v>5359</v>
      </c>
    </row>
    <row r="19" spans="1:13" x14ac:dyDescent="0.25">
      <c r="A19" s="2" t="s">
        <v>59</v>
      </c>
      <c r="B19" s="6">
        <v>950648</v>
      </c>
      <c r="C19" s="6">
        <v>880205</v>
      </c>
      <c r="D19" s="6">
        <v>829164</v>
      </c>
      <c r="E19" s="6">
        <v>795485</v>
      </c>
      <c r="F19" s="4" t="s">
        <v>7</v>
      </c>
      <c r="G19" s="6">
        <v>811243</v>
      </c>
      <c r="H19" s="6">
        <v>756534</v>
      </c>
      <c r="I19" s="6">
        <v>691361</v>
      </c>
      <c r="J19" s="6">
        <v>714155</v>
      </c>
      <c r="K19" s="6">
        <v>716555</v>
      </c>
      <c r="L19" s="6">
        <v>617954</v>
      </c>
      <c r="M19" s="6">
        <v>588757</v>
      </c>
    </row>
    <row r="20" spans="1:13" x14ac:dyDescent="0.25">
      <c r="A20" s="3" t="s">
        <v>60</v>
      </c>
      <c r="B20" s="4" t="s">
        <v>7</v>
      </c>
      <c r="C20" s="4" t="s">
        <v>7</v>
      </c>
      <c r="D20" s="4" t="s">
        <v>7</v>
      </c>
      <c r="E20" s="4" t="s">
        <v>7</v>
      </c>
      <c r="F20" s="4" t="s">
        <v>7</v>
      </c>
      <c r="G20" s="4" t="s">
        <v>7</v>
      </c>
      <c r="H20" s="4" t="s">
        <v>7</v>
      </c>
      <c r="I20" s="4" t="s">
        <v>7</v>
      </c>
      <c r="J20" s="4" t="s">
        <v>7</v>
      </c>
      <c r="K20" s="4" t="s">
        <v>7</v>
      </c>
      <c r="L20" s="4" t="s">
        <v>7</v>
      </c>
      <c r="M20" s="4" t="s">
        <v>7</v>
      </c>
    </row>
    <row r="21" spans="1:13" x14ac:dyDescent="0.25">
      <c r="A21" s="2" t="s">
        <v>61</v>
      </c>
      <c r="B21" s="6">
        <v>30410</v>
      </c>
      <c r="C21" s="6">
        <v>25166</v>
      </c>
      <c r="D21" s="6">
        <v>29660</v>
      </c>
      <c r="E21" s="6">
        <v>25781</v>
      </c>
      <c r="F21" s="4" t="s">
        <v>7</v>
      </c>
      <c r="G21" s="6">
        <v>26937</v>
      </c>
      <c r="H21" s="6">
        <v>26639</v>
      </c>
      <c r="I21" s="6">
        <v>27300</v>
      </c>
      <c r="J21" s="6">
        <v>22739</v>
      </c>
      <c r="K21" s="6">
        <v>25389</v>
      </c>
      <c r="L21" s="6">
        <v>18714</v>
      </c>
      <c r="M21" s="6">
        <v>19238</v>
      </c>
    </row>
    <row r="22" spans="1:13" x14ac:dyDescent="0.25">
      <c r="A22" s="2" t="s">
        <v>62</v>
      </c>
      <c r="B22" s="4" t="s">
        <v>7</v>
      </c>
      <c r="C22" s="6">
        <v>50081</v>
      </c>
      <c r="D22" s="6">
        <v>57457</v>
      </c>
      <c r="E22" s="6">
        <v>46826</v>
      </c>
      <c r="F22" s="4" t="s">
        <v>7</v>
      </c>
      <c r="G22" s="6">
        <v>53278</v>
      </c>
      <c r="H22" s="6">
        <v>38075</v>
      </c>
      <c r="I22" s="6">
        <v>34534</v>
      </c>
      <c r="J22" s="6">
        <v>42326</v>
      </c>
      <c r="K22" s="6">
        <v>48037</v>
      </c>
      <c r="L22" s="6">
        <v>54845</v>
      </c>
      <c r="M22" s="6">
        <v>51426</v>
      </c>
    </row>
    <row r="23" spans="1:13" x14ac:dyDescent="0.25">
      <c r="A23" s="2" t="s">
        <v>64</v>
      </c>
      <c r="B23" s="6">
        <v>99004</v>
      </c>
      <c r="C23" s="6">
        <v>88734</v>
      </c>
      <c r="D23" s="6">
        <v>68780</v>
      </c>
      <c r="E23" s="6">
        <v>60716</v>
      </c>
      <c r="F23" s="4" t="s">
        <v>7</v>
      </c>
      <c r="G23" s="6">
        <v>83885</v>
      </c>
      <c r="H23" s="6">
        <v>79403</v>
      </c>
      <c r="I23" s="6">
        <v>61735</v>
      </c>
      <c r="J23" s="6">
        <v>56896</v>
      </c>
      <c r="K23" s="6">
        <v>77721</v>
      </c>
      <c r="L23" s="6">
        <v>66609</v>
      </c>
      <c r="M23" s="6">
        <v>49147</v>
      </c>
    </row>
    <row r="24" spans="1:13" x14ac:dyDescent="0.25">
      <c r="A24" s="2" t="s">
        <v>65</v>
      </c>
      <c r="B24" s="6">
        <v>18439</v>
      </c>
      <c r="C24" s="6">
        <v>11000</v>
      </c>
      <c r="D24" s="6">
        <v>3673</v>
      </c>
      <c r="E24" s="6">
        <v>2309</v>
      </c>
      <c r="F24" s="4" t="s">
        <v>7</v>
      </c>
      <c r="G24" s="4">
        <v>942</v>
      </c>
      <c r="H24" s="6">
        <v>5823</v>
      </c>
      <c r="I24" s="6">
        <v>3238</v>
      </c>
      <c r="J24" s="6">
        <v>8151</v>
      </c>
      <c r="K24" s="6">
        <v>3036</v>
      </c>
      <c r="L24" s="4">
        <v>757</v>
      </c>
      <c r="M24" s="6">
        <v>8538</v>
      </c>
    </row>
    <row r="25" spans="1:13" x14ac:dyDescent="0.25">
      <c r="A25" s="2" t="s">
        <v>63</v>
      </c>
      <c r="B25" s="4">
        <v>868</v>
      </c>
      <c r="C25" s="4" t="s">
        <v>7</v>
      </c>
      <c r="D25" s="4" t="s">
        <v>7</v>
      </c>
      <c r="E25" s="4" t="s">
        <v>7</v>
      </c>
      <c r="F25" s="4" t="s">
        <v>7</v>
      </c>
      <c r="G25" s="4">
        <v>155</v>
      </c>
      <c r="H25" s="4" t="s">
        <v>7</v>
      </c>
      <c r="I25" s="4" t="s">
        <v>7</v>
      </c>
      <c r="J25" s="4" t="s">
        <v>7</v>
      </c>
      <c r="K25" s="4" t="s">
        <v>7</v>
      </c>
      <c r="L25" s="4" t="s">
        <v>7</v>
      </c>
      <c r="M25" s="4" t="s">
        <v>7</v>
      </c>
    </row>
    <row r="26" spans="1:13" x14ac:dyDescent="0.25">
      <c r="A26" s="2" t="s">
        <v>66</v>
      </c>
      <c r="B26" s="6">
        <v>29866</v>
      </c>
      <c r="C26" s="6">
        <v>23326</v>
      </c>
      <c r="D26" s="6">
        <v>22212</v>
      </c>
      <c r="E26" s="6">
        <v>27867</v>
      </c>
      <c r="F26" s="4" t="s">
        <v>7</v>
      </c>
      <c r="G26" s="6">
        <v>27682</v>
      </c>
      <c r="H26" s="6">
        <v>20790</v>
      </c>
      <c r="I26" s="6">
        <v>19651</v>
      </c>
      <c r="J26" s="6">
        <v>21023</v>
      </c>
      <c r="K26" s="6">
        <v>24720</v>
      </c>
      <c r="L26" s="6">
        <v>18558</v>
      </c>
      <c r="M26" s="6">
        <v>19544</v>
      </c>
    </row>
    <row r="27" spans="1:13" x14ac:dyDescent="0.25">
      <c r="A27" s="2" t="s">
        <v>67</v>
      </c>
      <c r="B27" s="6">
        <v>243067</v>
      </c>
      <c r="C27" s="6">
        <v>198307</v>
      </c>
      <c r="D27" s="6">
        <v>181782</v>
      </c>
      <c r="E27" s="6">
        <v>163499</v>
      </c>
      <c r="F27" s="4" t="s">
        <v>7</v>
      </c>
      <c r="G27" s="6">
        <v>192879</v>
      </c>
      <c r="H27" s="6">
        <v>170730</v>
      </c>
      <c r="I27" s="6">
        <v>146458</v>
      </c>
      <c r="J27" s="6">
        <v>151135</v>
      </c>
      <c r="K27" s="6">
        <v>178903</v>
      </c>
      <c r="L27" s="6">
        <v>159483</v>
      </c>
      <c r="M27" s="6">
        <v>147893</v>
      </c>
    </row>
    <row r="28" spans="1:13" ht="30" x14ac:dyDescent="0.25">
      <c r="A28" s="2" t="s">
        <v>68</v>
      </c>
      <c r="B28" s="6">
        <v>6213</v>
      </c>
      <c r="C28" s="6">
        <v>20798</v>
      </c>
      <c r="D28" s="6">
        <v>21002</v>
      </c>
      <c r="E28" s="6">
        <v>20517</v>
      </c>
      <c r="F28" s="4" t="s">
        <v>7</v>
      </c>
      <c r="G28" s="6">
        <v>19892</v>
      </c>
      <c r="H28" s="6">
        <v>19525</v>
      </c>
      <c r="I28" s="6">
        <v>10011</v>
      </c>
      <c r="J28" s="6">
        <v>12680</v>
      </c>
      <c r="K28" s="6">
        <v>14548</v>
      </c>
      <c r="L28" s="4">
        <v>831</v>
      </c>
      <c r="M28" s="6">
        <v>1579</v>
      </c>
    </row>
    <row r="29" spans="1:13" x14ac:dyDescent="0.25">
      <c r="A29" s="2" t="s">
        <v>69</v>
      </c>
      <c r="B29" s="6">
        <v>111355</v>
      </c>
      <c r="C29" s="6">
        <v>106594</v>
      </c>
      <c r="D29" s="6">
        <v>107493</v>
      </c>
      <c r="E29" s="6">
        <v>106890</v>
      </c>
      <c r="F29" s="4" t="s">
        <v>7</v>
      </c>
      <c r="G29" s="6">
        <v>102067</v>
      </c>
      <c r="H29" s="6">
        <v>92242</v>
      </c>
      <c r="I29" s="6">
        <v>93936</v>
      </c>
      <c r="J29" s="6">
        <v>79774</v>
      </c>
      <c r="K29" s="6">
        <v>74461</v>
      </c>
      <c r="L29" s="6">
        <v>39083</v>
      </c>
      <c r="M29" s="6">
        <v>30249</v>
      </c>
    </row>
    <row r="30" spans="1:13" x14ac:dyDescent="0.25">
      <c r="A30" s="2" t="s">
        <v>70</v>
      </c>
      <c r="B30" s="6">
        <v>360635</v>
      </c>
      <c r="C30" s="6">
        <v>325699</v>
      </c>
      <c r="D30" s="6">
        <v>310277</v>
      </c>
      <c r="E30" s="6">
        <v>290906</v>
      </c>
      <c r="F30" s="4" t="s">
        <v>7</v>
      </c>
      <c r="G30" s="6">
        <v>314838</v>
      </c>
      <c r="H30" s="6">
        <v>282497</v>
      </c>
      <c r="I30" s="6">
        <v>250405</v>
      </c>
      <c r="J30" s="6">
        <v>243589</v>
      </c>
      <c r="K30" s="6">
        <v>267912</v>
      </c>
      <c r="L30" s="6">
        <v>199397</v>
      </c>
      <c r="M30" s="6">
        <v>179721</v>
      </c>
    </row>
    <row r="31" spans="1:13" x14ac:dyDescent="0.25">
      <c r="A31" s="2" t="s">
        <v>932</v>
      </c>
      <c r="B31" s="4" t="s">
        <v>72</v>
      </c>
      <c r="C31" s="4" t="s">
        <v>7</v>
      </c>
      <c r="D31" s="4" t="s">
        <v>7</v>
      </c>
      <c r="E31" s="4" t="s">
        <v>7</v>
      </c>
      <c r="F31" s="4" t="s">
        <v>7</v>
      </c>
      <c r="G31" s="4" t="s">
        <v>72</v>
      </c>
      <c r="H31" s="4" t="s">
        <v>7</v>
      </c>
      <c r="I31" s="4" t="s">
        <v>7</v>
      </c>
      <c r="J31" s="4" t="s">
        <v>7</v>
      </c>
      <c r="K31" s="4" t="s">
        <v>7</v>
      </c>
      <c r="L31" s="4" t="s">
        <v>7</v>
      </c>
      <c r="M31" s="4" t="s">
        <v>72</v>
      </c>
    </row>
    <row r="32" spans="1:13" ht="30" x14ac:dyDescent="0.25">
      <c r="A32" s="2" t="s">
        <v>933</v>
      </c>
      <c r="B32" s="4">
        <v>784</v>
      </c>
      <c r="C32" s="4">
        <v>923</v>
      </c>
      <c r="D32" s="6">
        <v>1015</v>
      </c>
      <c r="E32" s="6">
        <v>1169</v>
      </c>
      <c r="F32" s="6">
        <v>1205</v>
      </c>
      <c r="G32" s="4" t="s">
        <v>72</v>
      </c>
      <c r="H32" s="4" t="s">
        <v>72</v>
      </c>
      <c r="I32" s="4" t="s">
        <v>72</v>
      </c>
      <c r="J32" s="4" t="s">
        <v>72</v>
      </c>
      <c r="K32" s="4" t="s">
        <v>72</v>
      </c>
      <c r="L32" s="4" t="s">
        <v>72</v>
      </c>
      <c r="M32" s="4" t="s">
        <v>72</v>
      </c>
    </row>
    <row r="33" spans="1:13" x14ac:dyDescent="0.25">
      <c r="A33" s="3" t="s">
        <v>74</v>
      </c>
      <c r="B33" s="4" t="s">
        <v>7</v>
      </c>
      <c r="C33" s="4" t="s">
        <v>7</v>
      </c>
      <c r="D33" s="4" t="s">
        <v>7</v>
      </c>
      <c r="E33" s="4" t="s">
        <v>7</v>
      </c>
      <c r="F33" s="4" t="s">
        <v>7</v>
      </c>
      <c r="G33" s="4" t="s">
        <v>7</v>
      </c>
      <c r="H33" s="4" t="s">
        <v>7</v>
      </c>
      <c r="I33" s="4" t="s">
        <v>7</v>
      </c>
      <c r="J33" s="4" t="s">
        <v>7</v>
      </c>
      <c r="K33" s="4" t="s">
        <v>7</v>
      </c>
      <c r="L33" s="4" t="s">
        <v>7</v>
      </c>
      <c r="M33" s="4" t="s">
        <v>7</v>
      </c>
    </row>
    <row r="34" spans="1:13" ht="60" x14ac:dyDescent="0.25">
      <c r="A34" s="2" t="s">
        <v>1694</v>
      </c>
      <c r="B34" s="4" t="s">
        <v>72</v>
      </c>
      <c r="C34" s="4" t="s">
        <v>72</v>
      </c>
      <c r="D34" s="4" t="s">
        <v>72</v>
      </c>
      <c r="E34" s="4" t="s">
        <v>72</v>
      </c>
      <c r="F34" s="4" t="s">
        <v>7</v>
      </c>
      <c r="G34" s="4" t="s">
        <v>72</v>
      </c>
      <c r="H34" s="4" t="s">
        <v>72</v>
      </c>
      <c r="I34" s="4" t="s">
        <v>72</v>
      </c>
      <c r="J34" s="4" t="s">
        <v>72</v>
      </c>
      <c r="K34" s="4" t="s">
        <v>72</v>
      </c>
      <c r="L34" s="4" t="s">
        <v>72</v>
      </c>
      <c r="M34" s="4" t="s">
        <v>72</v>
      </c>
    </row>
    <row r="35" spans="1:13" ht="75" x14ac:dyDescent="0.25">
      <c r="A35" s="2" t="s">
        <v>1695</v>
      </c>
      <c r="B35" s="6">
        <v>1445</v>
      </c>
      <c r="C35" s="6">
        <v>1443</v>
      </c>
      <c r="D35" s="6">
        <v>1440</v>
      </c>
      <c r="E35" s="6">
        <v>1426</v>
      </c>
      <c r="F35" s="4" t="s">
        <v>7</v>
      </c>
      <c r="G35" s="6">
        <v>1422</v>
      </c>
      <c r="H35" s="6">
        <v>1421</v>
      </c>
      <c r="I35" s="6">
        <v>1414</v>
      </c>
      <c r="J35" s="6">
        <v>1405</v>
      </c>
      <c r="K35" s="6">
        <v>1402</v>
      </c>
      <c r="L35" s="6">
        <v>1373</v>
      </c>
      <c r="M35" s="6">
        <v>1333</v>
      </c>
    </row>
    <row r="36" spans="1:13" ht="45" x14ac:dyDescent="0.25">
      <c r="A36" s="2" t="s">
        <v>78</v>
      </c>
      <c r="B36" s="6">
        <v>-43756</v>
      </c>
      <c r="C36" s="6">
        <v>-44435</v>
      </c>
      <c r="D36" s="6">
        <v>-43755</v>
      </c>
      <c r="E36" s="6">
        <v>-43755</v>
      </c>
      <c r="F36" s="4" t="s">
        <v>7</v>
      </c>
      <c r="G36" s="6">
        <v>-43755</v>
      </c>
      <c r="H36" s="6">
        <v>-45665</v>
      </c>
      <c r="I36" s="6">
        <v>-37782</v>
      </c>
      <c r="J36" s="4">
        <v>-762</v>
      </c>
      <c r="K36" s="4">
        <v>-762</v>
      </c>
      <c r="L36" s="6">
        <v>-2466</v>
      </c>
      <c r="M36" s="6">
        <v>-2316</v>
      </c>
    </row>
    <row r="37" spans="1:13" ht="30" x14ac:dyDescent="0.25">
      <c r="A37" s="2" t="s">
        <v>79</v>
      </c>
      <c r="B37" s="6">
        <v>-36551</v>
      </c>
      <c r="C37" s="6">
        <v>-40328</v>
      </c>
      <c r="D37" s="6">
        <v>-42892</v>
      </c>
      <c r="E37" s="6">
        <v>-32531</v>
      </c>
      <c r="F37" s="4" t="s">
        <v>7</v>
      </c>
      <c r="G37" s="6">
        <v>-26016</v>
      </c>
      <c r="H37" s="6">
        <v>-22464</v>
      </c>
      <c r="I37" s="6">
        <v>-33073</v>
      </c>
      <c r="J37" s="6">
        <v>-22381</v>
      </c>
      <c r="K37" s="6">
        <v>-32021</v>
      </c>
      <c r="L37" s="6">
        <v>-12492</v>
      </c>
      <c r="M37" s="6">
        <v>-12421</v>
      </c>
    </row>
    <row r="38" spans="1:13" x14ac:dyDescent="0.25">
      <c r="A38" s="2" t="s">
        <v>80</v>
      </c>
      <c r="B38" s="6">
        <v>81418</v>
      </c>
      <c r="C38" s="6">
        <v>58743</v>
      </c>
      <c r="D38" s="6">
        <v>32400</v>
      </c>
      <c r="E38" s="6">
        <v>9606</v>
      </c>
      <c r="F38" s="4" t="s">
        <v>7</v>
      </c>
      <c r="G38" s="6">
        <v>3691</v>
      </c>
      <c r="H38" s="6">
        <v>-14281</v>
      </c>
      <c r="I38" s="6">
        <v>-34345</v>
      </c>
      <c r="J38" s="6">
        <v>-47415</v>
      </c>
      <c r="K38" s="6">
        <v>-55128</v>
      </c>
      <c r="L38" s="6">
        <v>-121855</v>
      </c>
      <c r="M38" s="6">
        <v>-159894</v>
      </c>
    </row>
    <row r="39" spans="1:13" ht="30" x14ac:dyDescent="0.25">
      <c r="A39" s="2" t="s">
        <v>81</v>
      </c>
      <c r="B39" s="6">
        <v>589229</v>
      </c>
      <c r="C39" s="6">
        <v>553583</v>
      </c>
      <c r="D39" s="6">
        <v>517872</v>
      </c>
      <c r="E39" s="6">
        <v>503410</v>
      </c>
      <c r="F39" s="4" t="s">
        <v>7</v>
      </c>
      <c r="G39" s="6">
        <v>496405</v>
      </c>
      <c r="H39" s="6">
        <v>474037</v>
      </c>
      <c r="I39" s="6">
        <v>440956</v>
      </c>
      <c r="J39" s="6">
        <v>470566</v>
      </c>
      <c r="K39" s="6">
        <v>448643</v>
      </c>
      <c r="L39" s="6">
        <v>418557</v>
      </c>
      <c r="M39" s="6">
        <v>409036</v>
      </c>
    </row>
    <row r="40" spans="1:13" ht="30" x14ac:dyDescent="0.25">
      <c r="A40" s="2" t="s">
        <v>82</v>
      </c>
      <c r="B40" s="6">
        <v>950648</v>
      </c>
      <c r="C40" s="6">
        <v>880205</v>
      </c>
      <c r="D40" s="6">
        <v>829164</v>
      </c>
      <c r="E40" s="6">
        <v>795485</v>
      </c>
      <c r="F40" s="4" t="s">
        <v>7</v>
      </c>
      <c r="G40" s="6">
        <v>811243</v>
      </c>
      <c r="H40" s="6">
        <v>756534</v>
      </c>
      <c r="I40" s="6">
        <v>691361</v>
      </c>
      <c r="J40" s="6">
        <v>714155</v>
      </c>
      <c r="K40" s="6">
        <v>716555</v>
      </c>
      <c r="L40" s="6">
        <v>617954</v>
      </c>
      <c r="M40" s="6">
        <v>588757</v>
      </c>
    </row>
    <row r="41" spans="1:13" x14ac:dyDescent="0.25">
      <c r="A41" s="2" t="s">
        <v>1696</v>
      </c>
      <c r="B41" s="4" t="s">
        <v>7</v>
      </c>
      <c r="C41" s="4" t="s">
        <v>7</v>
      </c>
      <c r="D41" s="4" t="s">
        <v>7</v>
      </c>
      <c r="E41" s="4" t="s">
        <v>7</v>
      </c>
      <c r="F41" s="4" t="s">
        <v>7</v>
      </c>
      <c r="G41" s="4" t="s">
        <v>7</v>
      </c>
      <c r="H41" s="4" t="s">
        <v>7</v>
      </c>
      <c r="I41" s="4" t="s">
        <v>7</v>
      </c>
      <c r="J41" s="4" t="s">
        <v>7</v>
      </c>
      <c r="K41" s="4" t="s">
        <v>7</v>
      </c>
      <c r="L41" s="4" t="s">
        <v>7</v>
      </c>
      <c r="M41" s="4" t="s">
        <v>7</v>
      </c>
    </row>
    <row r="42" spans="1:13" x14ac:dyDescent="0.25">
      <c r="A42" s="3" t="s">
        <v>43</v>
      </c>
      <c r="B42" s="4" t="s">
        <v>7</v>
      </c>
      <c r="C42" s="4" t="s">
        <v>7</v>
      </c>
      <c r="D42" s="4" t="s">
        <v>7</v>
      </c>
      <c r="E42" s="4" t="s">
        <v>7</v>
      </c>
      <c r="F42" s="4" t="s">
        <v>7</v>
      </c>
      <c r="G42" s="4" t="s">
        <v>7</v>
      </c>
      <c r="H42" s="4" t="s">
        <v>7</v>
      </c>
      <c r="I42" s="4" t="s">
        <v>7</v>
      </c>
      <c r="J42" s="4" t="s">
        <v>7</v>
      </c>
      <c r="K42" s="4" t="s">
        <v>7</v>
      </c>
      <c r="L42" s="4" t="s">
        <v>7</v>
      </c>
      <c r="M42" s="4" t="s">
        <v>7</v>
      </c>
    </row>
    <row r="43" spans="1:13" x14ac:dyDescent="0.25">
      <c r="A43" s="2" t="s">
        <v>44</v>
      </c>
      <c r="B43" s="4" t="s">
        <v>7</v>
      </c>
      <c r="C43" s="6">
        <v>272756</v>
      </c>
      <c r="D43" s="6">
        <v>249523</v>
      </c>
      <c r="E43" s="6">
        <v>214050</v>
      </c>
      <c r="F43" s="4" t="s">
        <v>7</v>
      </c>
      <c r="G43" s="6">
        <v>234038</v>
      </c>
      <c r="H43" s="6">
        <v>199521</v>
      </c>
      <c r="I43" s="6">
        <v>159959</v>
      </c>
      <c r="J43" s="6">
        <v>196961</v>
      </c>
      <c r="K43" s="6">
        <v>212406</v>
      </c>
      <c r="L43" s="6">
        <v>219448</v>
      </c>
      <c r="M43" s="6">
        <v>195678</v>
      </c>
    </row>
    <row r="44" spans="1:13" x14ac:dyDescent="0.25">
      <c r="A44" s="2" t="s">
        <v>45</v>
      </c>
      <c r="B44" s="4" t="s">
        <v>7</v>
      </c>
      <c r="C44" s="6">
        <v>7310</v>
      </c>
      <c r="D44" s="6">
        <v>6016</v>
      </c>
      <c r="E44" s="6">
        <v>6460</v>
      </c>
      <c r="F44" s="4" t="s">
        <v>7</v>
      </c>
      <c r="G44" s="6">
        <v>6321</v>
      </c>
      <c r="H44" s="6">
        <v>6496</v>
      </c>
      <c r="I44" s="6">
        <v>5913</v>
      </c>
      <c r="J44" s="6">
        <v>6297</v>
      </c>
      <c r="K44" s="6">
        <v>7748</v>
      </c>
      <c r="L44" s="6">
        <v>8861</v>
      </c>
      <c r="M44" s="6">
        <v>16082</v>
      </c>
    </row>
    <row r="45" spans="1:13" x14ac:dyDescent="0.25">
      <c r="A45" s="2" t="s">
        <v>46</v>
      </c>
      <c r="B45" s="4" t="s">
        <v>7</v>
      </c>
      <c r="C45" s="4">
        <v>101</v>
      </c>
      <c r="D45" s="4">
        <v>102</v>
      </c>
      <c r="E45" s="4">
        <v>465</v>
      </c>
      <c r="F45" s="4" t="s">
        <v>7</v>
      </c>
      <c r="G45" s="6">
        <v>5376</v>
      </c>
      <c r="H45" s="6">
        <v>2074</v>
      </c>
      <c r="I45" s="6">
        <v>2042</v>
      </c>
      <c r="J45" s="4">
        <v>372</v>
      </c>
      <c r="K45" s="4">
        <v>426</v>
      </c>
      <c r="L45" s="6">
        <v>1416</v>
      </c>
      <c r="M45" s="4">
        <v>393</v>
      </c>
    </row>
    <row r="46" spans="1:13" ht="45" x14ac:dyDescent="0.25">
      <c r="A46" s="2" t="s">
        <v>928</v>
      </c>
      <c r="B46" s="4" t="s">
        <v>7</v>
      </c>
      <c r="C46" s="6">
        <v>175618</v>
      </c>
      <c r="D46" s="6">
        <v>156182</v>
      </c>
      <c r="E46" s="6">
        <v>158354</v>
      </c>
      <c r="F46" s="4" t="s">
        <v>7</v>
      </c>
      <c r="G46" s="6">
        <v>168951</v>
      </c>
      <c r="H46" s="6">
        <v>174334</v>
      </c>
      <c r="I46" s="6">
        <v>149907</v>
      </c>
      <c r="J46" s="6">
        <v>137626</v>
      </c>
      <c r="K46" s="6">
        <v>156109</v>
      </c>
      <c r="L46" s="6">
        <v>136300</v>
      </c>
      <c r="M46" s="6">
        <v>112684</v>
      </c>
    </row>
    <row r="47" spans="1:13" x14ac:dyDescent="0.25">
      <c r="A47" s="2" t="s">
        <v>48</v>
      </c>
      <c r="B47" s="4" t="s">
        <v>7</v>
      </c>
      <c r="C47" s="6">
        <v>104865</v>
      </c>
      <c r="D47" s="6">
        <v>92157</v>
      </c>
      <c r="E47" s="6">
        <v>89963</v>
      </c>
      <c r="F47" s="4" t="s">
        <v>7</v>
      </c>
      <c r="G47" s="6">
        <v>72013</v>
      </c>
      <c r="H47" s="6">
        <v>69891</v>
      </c>
      <c r="I47" s="6">
        <v>80548</v>
      </c>
      <c r="J47" s="6">
        <v>89280</v>
      </c>
      <c r="K47" s="6">
        <v>61735</v>
      </c>
      <c r="L47" s="6">
        <v>49765</v>
      </c>
      <c r="M47" s="6">
        <v>47426</v>
      </c>
    </row>
    <row r="48" spans="1:13" x14ac:dyDescent="0.25">
      <c r="A48" s="2" t="s">
        <v>49</v>
      </c>
      <c r="B48" s="4" t="s">
        <v>7</v>
      </c>
      <c r="C48" s="6">
        <v>16281</v>
      </c>
      <c r="D48" s="6">
        <v>15037</v>
      </c>
      <c r="E48" s="6">
        <v>17890</v>
      </c>
      <c r="F48" s="4" t="s">
        <v>7</v>
      </c>
      <c r="G48" s="6">
        <v>15809</v>
      </c>
      <c r="H48" s="6">
        <v>19003</v>
      </c>
      <c r="I48" s="6">
        <v>14234</v>
      </c>
      <c r="J48" s="6">
        <v>19738</v>
      </c>
      <c r="K48" s="6">
        <v>22739</v>
      </c>
      <c r="L48" s="6">
        <v>23938</v>
      </c>
      <c r="M48" s="6">
        <v>27616</v>
      </c>
    </row>
    <row r="49" spans="1:13" ht="30" x14ac:dyDescent="0.25">
      <c r="A49" s="2" t="s">
        <v>50</v>
      </c>
      <c r="B49" s="4" t="s">
        <v>7</v>
      </c>
      <c r="C49" s="6">
        <v>44742</v>
      </c>
      <c r="D49" s="6">
        <v>55323</v>
      </c>
      <c r="E49" s="6">
        <v>47454</v>
      </c>
      <c r="F49" s="4" t="s">
        <v>7</v>
      </c>
      <c r="G49" s="6">
        <v>36311</v>
      </c>
      <c r="H49" s="6">
        <v>38812</v>
      </c>
      <c r="I49" s="6">
        <v>33159</v>
      </c>
      <c r="J49" s="6">
        <v>21538</v>
      </c>
      <c r="K49" s="6">
        <v>22734</v>
      </c>
      <c r="L49" s="6">
        <v>21256</v>
      </c>
      <c r="M49" s="6">
        <v>24893</v>
      </c>
    </row>
    <row r="50" spans="1:13" x14ac:dyDescent="0.25">
      <c r="A50" s="2" t="s">
        <v>51</v>
      </c>
      <c r="B50" s="4" t="s">
        <v>7</v>
      </c>
      <c r="C50" s="6">
        <v>621673</v>
      </c>
      <c r="D50" s="6">
        <v>574340</v>
      </c>
      <c r="E50" s="6">
        <v>534636</v>
      </c>
      <c r="F50" s="4" t="s">
        <v>7</v>
      </c>
      <c r="G50" s="6">
        <v>538819</v>
      </c>
      <c r="H50" s="6">
        <v>510131</v>
      </c>
      <c r="I50" s="6">
        <v>445762</v>
      </c>
      <c r="J50" s="6">
        <v>471812</v>
      </c>
      <c r="K50" s="6">
        <v>483897</v>
      </c>
      <c r="L50" s="6">
        <v>460984</v>
      </c>
      <c r="M50" s="6">
        <v>424772</v>
      </c>
    </row>
    <row r="51" spans="1:13" ht="30" x14ac:dyDescent="0.25">
      <c r="A51" s="2" t="s">
        <v>52</v>
      </c>
      <c r="B51" s="4" t="s">
        <v>7</v>
      </c>
      <c r="C51" s="4" t="s">
        <v>7</v>
      </c>
      <c r="D51" s="4" t="s">
        <v>7</v>
      </c>
      <c r="E51" s="6">
        <v>1202</v>
      </c>
      <c r="F51" s="4" t="s">
        <v>7</v>
      </c>
      <c r="G51" s="6">
        <v>1202</v>
      </c>
      <c r="H51" s="6">
        <v>1290</v>
      </c>
      <c r="I51" s="6">
        <v>1290</v>
      </c>
      <c r="J51" s="6">
        <v>1290</v>
      </c>
      <c r="K51" s="6">
        <v>1290</v>
      </c>
      <c r="L51" s="6">
        <v>1269</v>
      </c>
      <c r="M51" s="6">
        <v>1362</v>
      </c>
    </row>
    <row r="52" spans="1:13" x14ac:dyDescent="0.25">
      <c r="A52" s="2" t="s">
        <v>53</v>
      </c>
      <c r="B52" s="4" t="s">
        <v>7</v>
      </c>
      <c r="C52" s="6">
        <v>2042</v>
      </c>
      <c r="D52" s="6">
        <v>2392</v>
      </c>
      <c r="E52" s="6">
        <v>3845</v>
      </c>
      <c r="F52" s="4" t="s">
        <v>7</v>
      </c>
      <c r="G52" s="6">
        <v>4074</v>
      </c>
      <c r="H52" s="6">
        <v>3024</v>
      </c>
      <c r="I52" s="6">
        <v>3843</v>
      </c>
      <c r="J52" s="6">
        <v>3775</v>
      </c>
      <c r="K52" s="6">
        <v>3779</v>
      </c>
      <c r="L52" s="6">
        <v>3093</v>
      </c>
      <c r="M52" s="6">
        <v>2308</v>
      </c>
    </row>
    <row r="53" spans="1:13" x14ac:dyDescent="0.25">
      <c r="A53" s="2" t="s">
        <v>54</v>
      </c>
      <c r="B53" s="4" t="s">
        <v>7</v>
      </c>
      <c r="C53" s="6">
        <v>83166</v>
      </c>
      <c r="D53" s="6">
        <v>79847</v>
      </c>
      <c r="E53" s="6">
        <v>79943</v>
      </c>
      <c r="F53" s="4" t="s">
        <v>7</v>
      </c>
      <c r="G53" s="6">
        <v>80661</v>
      </c>
      <c r="H53" s="6">
        <v>81617</v>
      </c>
      <c r="I53" s="6">
        <v>81546</v>
      </c>
      <c r="J53" s="6">
        <v>72644</v>
      </c>
      <c r="K53" s="6">
        <v>64877</v>
      </c>
      <c r="L53" s="6">
        <v>35630</v>
      </c>
      <c r="M53" s="6">
        <v>29229</v>
      </c>
    </row>
    <row r="54" spans="1:13" x14ac:dyDescent="0.25">
      <c r="A54" s="2" t="s">
        <v>55</v>
      </c>
      <c r="B54" s="4" t="s">
        <v>7</v>
      </c>
      <c r="C54" s="6">
        <v>24068</v>
      </c>
      <c r="D54" s="6">
        <v>26928</v>
      </c>
      <c r="E54" s="6">
        <v>30309</v>
      </c>
      <c r="F54" s="4" t="s">
        <v>7</v>
      </c>
      <c r="G54" s="6">
        <v>35050</v>
      </c>
      <c r="H54" s="6">
        <v>29643</v>
      </c>
      <c r="I54" s="6">
        <v>31711</v>
      </c>
      <c r="J54" s="6">
        <v>35141</v>
      </c>
      <c r="K54" s="6">
        <v>36822</v>
      </c>
      <c r="L54" s="6">
        <v>17629</v>
      </c>
      <c r="M54" s="6">
        <v>23061</v>
      </c>
    </row>
    <row r="55" spans="1:13" x14ac:dyDescent="0.25">
      <c r="A55" s="2" t="s">
        <v>56</v>
      </c>
      <c r="B55" s="4" t="s">
        <v>7</v>
      </c>
      <c r="C55" s="6">
        <v>134359</v>
      </c>
      <c r="D55" s="6">
        <v>131267</v>
      </c>
      <c r="E55" s="6">
        <v>131440</v>
      </c>
      <c r="F55" s="4" t="s">
        <v>7</v>
      </c>
      <c r="G55" s="6">
        <v>127864</v>
      </c>
      <c r="H55" s="6">
        <v>110259</v>
      </c>
      <c r="I55" s="6">
        <v>108410</v>
      </c>
      <c r="J55" s="6">
        <v>109786</v>
      </c>
      <c r="K55" s="6">
        <v>107971</v>
      </c>
      <c r="L55" s="6">
        <v>77865</v>
      </c>
      <c r="M55" s="6">
        <v>76004</v>
      </c>
    </row>
    <row r="56" spans="1:13" ht="30" x14ac:dyDescent="0.25">
      <c r="A56" s="2" t="s">
        <v>57</v>
      </c>
      <c r="B56" s="4" t="s">
        <v>7</v>
      </c>
      <c r="C56" s="4" t="s">
        <v>7</v>
      </c>
      <c r="D56" s="4" t="s">
        <v>7</v>
      </c>
      <c r="E56" s="4" t="s">
        <v>7</v>
      </c>
      <c r="F56" s="4" t="s">
        <v>7</v>
      </c>
      <c r="G56" s="4">
        <v>79</v>
      </c>
      <c r="H56" s="6">
        <v>1433</v>
      </c>
      <c r="I56" s="4" t="s">
        <v>7</v>
      </c>
      <c r="J56" s="6">
        <v>1988</v>
      </c>
      <c r="K56" s="4">
        <v>629</v>
      </c>
      <c r="L56" s="6">
        <v>7846</v>
      </c>
      <c r="M56" s="6">
        <v>22794</v>
      </c>
    </row>
    <row r="57" spans="1:13" x14ac:dyDescent="0.25">
      <c r="A57" s="2" t="s">
        <v>58</v>
      </c>
      <c r="B57" s="4" t="s">
        <v>7</v>
      </c>
      <c r="C57" s="6">
        <v>8914</v>
      </c>
      <c r="D57" s="6">
        <v>9087</v>
      </c>
      <c r="E57" s="6">
        <v>9421</v>
      </c>
      <c r="F57" s="4" t="s">
        <v>7</v>
      </c>
      <c r="G57" s="6">
        <v>8572</v>
      </c>
      <c r="H57" s="6">
        <v>8253</v>
      </c>
      <c r="I57" s="6">
        <v>8886</v>
      </c>
      <c r="J57" s="6">
        <v>8528</v>
      </c>
      <c r="K57" s="6">
        <v>8591</v>
      </c>
      <c r="L57" s="6">
        <v>7619</v>
      </c>
      <c r="M57" s="6">
        <v>5359</v>
      </c>
    </row>
    <row r="58" spans="1:13" x14ac:dyDescent="0.25">
      <c r="A58" s="2" t="s">
        <v>59</v>
      </c>
      <c r="B58" s="4" t="s">
        <v>7</v>
      </c>
      <c r="C58" s="6">
        <v>874222</v>
      </c>
      <c r="D58" s="6">
        <v>823861</v>
      </c>
      <c r="E58" s="6">
        <v>790796</v>
      </c>
      <c r="F58" s="4" t="s">
        <v>7</v>
      </c>
      <c r="G58" s="6">
        <v>796321</v>
      </c>
      <c r="H58" s="6">
        <v>745650</v>
      </c>
      <c r="I58" s="6">
        <v>681448</v>
      </c>
      <c r="J58" s="6">
        <v>704964</v>
      </c>
      <c r="K58" s="6">
        <v>707856</v>
      </c>
      <c r="L58" s="6">
        <v>611935</v>
      </c>
      <c r="M58" s="6">
        <v>584889</v>
      </c>
    </row>
    <row r="59" spans="1:13" x14ac:dyDescent="0.25">
      <c r="A59" s="3" t="s">
        <v>60</v>
      </c>
      <c r="B59" s="4" t="s">
        <v>7</v>
      </c>
      <c r="C59" s="4" t="s">
        <v>7</v>
      </c>
      <c r="D59" s="4" t="s">
        <v>7</v>
      </c>
      <c r="E59" s="4" t="s">
        <v>7</v>
      </c>
      <c r="F59" s="4" t="s">
        <v>7</v>
      </c>
      <c r="G59" s="4" t="s">
        <v>7</v>
      </c>
      <c r="H59" s="4" t="s">
        <v>7</v>
      </c>
      <c r="I59" s="4" t="s">
        <v>7</v>
      </c>
      <c r="J59" s="4" t="s">
        <v>7</v>
      </c>
      <c r="K59" s="4" t="s">
        <v>7</v>
      </c>
      <c r="L59" s="4" t="s">
        <v>7</v>
      </c>
      <c r="M59" s="4" t="s">
        <v>7</v>
      </c>
    </row>
    <row r="60" spans="1:13" x14ac:dyDescent="0.25">
      <c r="A60" s="2" t="s">
        <v>61</v>
      </c>
      <c r="B60" s="4" t="s">
        <v>7</v>
      </c>
      <c r="C60" s="6">
        <v>25166</v>
      </c>
      <c r="D60" s="6">
        <v>29660</v>
      </c>
      <c r="E60" s="6">
        <v>25781</v>
      </c>
      <c r="F60" s="4" t="s">
        <v>7</v>
      </c>
      <c r="G60" s="6">
        <v>26937</v>
      </c>
      <c r="H60" s="6">
        <v>26639</v>
      </c>
      <c r="I60" s="6">
        <v>27300</v>
      </c>
      <c r="J60" s="6">
        <v>22739</v>
      </c>
      <c r="K60" s="6">
        <v>25389</v>
      </c>
      <c r="L60" s="6">
        <v>18714</v>
      </c>
      <c r="M60" s="6">
        <v>19238</v>
      </c>
    </row>
    <row r="61" spans="1:13" x14ac:dyDescent="0.25">
      <c r="A61" s="2" t="s">
        <v>62</v>
      </c>
      <c r="B61" s="4" t="s">
        <v>7</v>
      </c>
      <c r="C61" s="6">
        <v>49275</v>
      </c>
      <c r="D61" s="6">
        <v>56680</v>
      </c>
      <c r="E61" s="6">
        <v>46078</v>
      </c>
      <c r="F61" s="4" t="s">
        <v>7</v>
      </c>
      <c r="G61" s="6">
        <v>48834</v>
      </c>
      <c r="H61" s="6">
        <v>37384</v>
      </c>
      <c r="I61" s="6">
        <v>33871</v>
      </c>
      <c r="J61" s="6">
        <v>41692</v>
      </c>
      <c r="K61" s="6">
        <v>47431</v>
      </c>
      <c r="L61" s="6">
        <v>54353</v>
      </c>
      <c r="M61" s="6">
        <v>51048</v>
      </c>
    </row>
    <row r="62" spans="1:13" x14ac:dyDescent="0.25">
      <c r="A62" s="2" t="s">
        <v>64</v>
      </c>
      <c r="B62" s="4" t="s">
        <v>7</v>
      </c>
      <c r="C62" s="6">
        <v>105422</v>
      </c>
      <c r="D62" s="6">
        <v>84645</v>
      </c>
      <c r="E62" s="6">
        <v>75759</v>
      </c>
      <c r="F62" s="4" t="s">
        <v>7</v>
      </c>
      <c r="G62" s="6">
        <v>83885</v>
      </c>
      <c r="H62" s="6">
        <v>79403</v>
      </c>
      <c r="I62" s="6">
        <v>61735</v>
      </c>
      <c r="J62" s="6">
        <v>56896</v>
      </c>
      <c r="K62" s="6">
        <v>77721</v>
      </c>
      <c r="L62" s="6">
        <v>66609</v>
      </c>
      <c r="M62" s="6">
        <v>49147</v>
      </c>
    </row>
    <row r="63" spans="1:13" x14ac:dyDescent="0.25">
      <c r="A63" s="2" t="s">
        <v>65</v>
      </c>
      <c r="B63" s="4" t="s">
        <v>7</v>
      </c>
      <c r="C63" s="6">
        <v>17427</v>
      </c>
      <c r="D63" s="6">
        <v>10478</v>
      </c>
      <c r="E63" s="6">
        <v>9455</v>
      </c>
      <c r="F63" s="4" t="s">
        <v>7</v>
      </c>
      <c r="G63" s="4">
        <v>942</v>
      </c>
      <c r="H63" s="6">
        <v>5823</v>
      </c>
      <c r="I63" s="6">
        <v>3238</v>
      </c>
      <c r="J63" s="6">
        <v>8151</v>
      </c>
      <c r="K63" s="6">
        <v>3036</v>
      </c>
      <c r="L63" s="4">
        <v>757</v>
      </c>
      <c r="M63" s="6">
        <v>8538</v>
      </c>
    </row>
    <row r="64" spans="1:13" x14ac:dyDescent="0.25">
      <c r="A64" s="2" t="s">
        <v>63</v>
      </c>
      <c r="B64" s="4" t="s">
        <v>7</v>
      </c>
      <c r="C64" s="4" t="s">
        <v>7</v>
      </c>
      <c r="D64" s="4" t="s">
        <v>7</v>
      </c>
      <c r="E64" s="4" t="s">
        <v>7</v>
      </c>
      <c r="F64" s="4" t="s">
        <v>7</v>
      </c>
      <c r="G64" s="4">
        <v>155</v>
      </c>
      <c r="H64" s="4" t="s">
        <v>7</v>
      </c>
      <c r="I64" s="4" t="s">
        <v>7</v>
      </c>
      <c r="J64" s="4" t="s">
        <v>7</v>
      </c>
      <c r="K64" s="4" t="s">
        <v>7</v>
      </c>
      <c r="L64" s="4" t="s">
        <v>7</v>
      </c>
      <c r="M64" s="4" t="s">
        <v>7</v>
      </c>
    </row>
    <row r="65" spans="1:13" x14ac:dyDescent="0.25">
      <c r="A65" s="2" t="s">
        <v>66</v>
      </c>
      <c r="B65" s="4" t="s">
        <v>7</v>
      </c>
      <c r="C65" s="6">
        <v>23326</v>
      </c>
      <c r="D65" s="6">
        <v>22212</v>
      </c>
      <c r="E65" s="6">
        <v>27867</v>
      </c>
      <c r="F65" s="4" t="s">
        <v>7</v>
      </c>
      <c r="G65" s="6">
        <v>27163</v>
      </c>
      <c r="H65" s="6">
        <v>20790</v>
      </c>
      <c r="I65" s="6">
        <v>19651</v>
      </c>
      <c r="J65" s="6">
        <v>21023</v>
      </c>
      <c r="K65" s="6">
        <v>24720</v>
      </c>
      <c r="L65" s="6">
        <v>18558</v>
      </c>
      <c r="M65" s="6">
        <v>19544</v>
      </c>
    </row>
    <row r="66" spans="1:13" x14ac:dyDescent="0.25">
      <c r="A66" s="2" t="s">
        <v>67</v>
      </c>
      <c r="B66" s="4" t="s">
        <v>7</v>
      </c>
      <c r="C66" s="6">
        <v>220616</v>
      </c>
      <c r="D66" s="6">
        <v>203675</v>
      </c>
      <c r="E66" s="6">
        <v>184940</v>
      </c>
      <c r="F66" s="4" t="s">
        <v>7</v>
      </c>
      <c r="G66" s="6">
        <v>187916</v>
      </c>
      <c r="H66" s="6">
        <v>170039</v>
      </c>
      <c r="I66" s="6">
        <v>145795</v>
      </c>
      <c r="J66" s="6">
        <v>150501</v>
      </c>
      <c r="K66" s="6">
        <v>178297</v>
      </c>
      <c r="L66" s="6">
        <v>158991</v>
      </c>
      <c r="M66" s="6">
        <v>147515</v>
      </c>
    </row>
    <row r="67" spans="1:13" ht="30" x14ac:dyDescent="0.25">
      <c r="A67" s="2" t="s">
        <v>68</v>
      </c>
      <c r="B67" s="4" t="s">
        <v>7</v>
      </c>
      <c r="C67" s="6">
        <v>20798</v>
      </c>
      <c r="D67" s="6">
        <v>21002</v>
      </c>
      <c r="E67" s="6">
        <v>20517</v>
      </c>
      <c r="F67" s="4" t="s">
        <v>7</v>
      </c>
      <c r="G67" s="6">
        <v>19892</v>
      </c>
      <c r="H67" s="6">
        <v>19525</v>
      </c>
      <c r="I67" s="6">
        <v>10011</v>
      </c>
      <c r="J67" s="6">
        <v>12680</v>
      </c>
      <c r="K67" s="6">
        <v>14548</v>
      </c>
      <c r="L67" s="4">
        <v>831</v>
      </c>
      <c r="M67" s="6">
        <v>1579</v>
      </c>
    </row>
    <row r="68" spans="1:13" x14ac:dyDescent="0.25">
      <c r="A68" s="2" t="s">
        <v>69</v>
      </c>
      <c r="B68" s="4" t="s">
        <v>7</v>
      </c>
      <c r="C68" s="6">
        <v>66534</v>
      </c>
      <c r="D68" s="6">
        <v>69033</v>
      </c>
      <c r="E68" s="6">
        <v>70030</v>
      </c>
      <c r="F68" s="4" t="s">
        <v>7</v>
      </c>
      <c r="G68" s="6">
        <v>67967</v>
      </c>
      <c r="H68" s="6">
        <v>59526</v>
      </c>
      <c r="I68" s="6">
        <v>63586</v>
      </c>
      <c r="J68" s="6">
        <v>51727</v>
      </c>
      <c r="K68" s="6">
        <v>48649</v>
      </c>
      <c r="L68" s="6">
        <v>21756</v>
      </c>
      <c r="M68" s="6">
        <v>19628</v>
      </c>
    </row>
    <row r="69" spans="1:13" x14ac:dyDescent="0.25">
      <c r="A69" s="2" t="s">
        <v>70</v>
      </c>
      <c r="B69" s="4" t="s">
        <v>7</v>
      </c>
      <c r="C69" s="6">
        <v>307948</v>
      </c>
      <c r="D69" s="6">
        <v>293710</v>
      </c>
      <c r="E69" s="6">
        <v>275487</v>
      </c>
      <c r="F69" s="4" t="s">
        <v>7</v>
      </c>
      <c r="G69" s="6">
        <v>275775</v>
      </c>
      <c r="H69" s="6">
        <v>249090</v>
      </c>
      <c r="I69" s="6">
        <v>219392</v>
      </c>
      <c r="J69" s="6">
        <v>214908</v>
      </c>
      <c r="K69" s="6">
        <v>241494</v>
      </c>
      <c r="L69" s="6">
        <v>181578</v>
      </c>
      <c r="M69" s="6">
        <v>168722</v>
      </c>
    </row>
    <row r="70" spans="1:13" x14ac:dyDescent="0.25">
      <c r="A70" s="2" t="s">
        <v>932</v>
      </c>
      <c r="B70" s="4" t="s">
        <v>7</v>
      </c>
      <c r="C70" s="4" t="s">
        <v>7</v>
      </c>
      <c r="D70" s="4" t="s">
        <v>7</v>
      </c>
      <c r="E70" s="4" t="s">
        <v>7</v>
      </c>
      <c r="F70" s="4" t="s">
        <v>7</v>
      </c>
      <c r="G70" s="4" t="s">
        <v>72</v>
      </c>
      <c r="H70" s="4" t="s">
        <v>7</v>
      </c>
      <c r="I70" s="4" t="s">
        <v>7</v>
      </c>
      <c r="J70" s="4" t="s">
        <v>7</v>
      </c>
      <c r="K70" s="4" t="s">
        <v>7</v>
      </c>
      <c r="L70" s="4" t="s">
        <v>7</v>
      </c>
      <c r="M70" s="4" t="s">
        <v>72</v>
      </c>
    </row>
    <row r="71" spans="1:13" ht="30" x14ac:dyDescent="0.25">
      <c r="A71" s="2" t="s">
        <v>933</v>
      </c>
      <c r="B71" s="4" t="s">
        <v>7</v>
      </c>
      <c r="C71" s="4">
        <v>923</v>
      </c>
      <c r="D71" s="6">
        <v>1015</v>
      </c>
      <c r="E71" s="6">
        <v>1169</v>
      </c>
      <c r="F71" s="4" t="s">
        <v>7</v>
      </c>
      <c r="G71" s="4" t="s">
        <v>72</v>
      </c>
      <c r="H71" s="4" t="s">
        <v>72</v>
      </c>
      <c r="I71" s="4" t="s">
        <v>72</v>
      </c>
      <c r="J71" s="4" t="s">
        <v>72</v>
      </c>
      <c r="K71" s="4" t="s">
        <v>72</v>
      </c>
      <c r="L71" s="4" t="s">
        <v>72</v>
      </c>
      <c r="M71" s="4" t="s">
        <v>72</v>
      </c>
    </row>
    <row r="72" spans="1:13" x14ac:dyDescent="0.25">
      <c r="A72" s="3" t="s">
        <v>74</v>
      </c>
      <c r="B72" s="4" t="s">
        <v>7</v>
      </c>
      <c r="C72" s="4" t="s">
        <v>7</v>
      </c>
      <c r="D72" s="4" t="s">
        <v>7</v>
      </c>
      <c r="E72" s="4" t="s">
        <v>7</v>
      </c>
      <c r="F72" s="4" t="s">
        <v>7</v>
      </c>
      <c r="G72" s="4" t="s">
        <v>7</v>
      </c>
      <c r="H72" s="4" t="s">
        <v>7</v>
      </c>
      <c r="I72" s="4" t="s">
        <v>7</v>
      </c>
      <c r="J72" s="4" t="s">
        <v>7</v>
      </c>
      <c r="K72" s="4" t="s">
        <v>7</v>
      </c>
      <c r="L72" s="4" t="s">
        <v>7</v>
      </c>
      <c r="M72" s="4" t="s">
        <v>7</v>
      </c>
    </row>
    <row r="73" spans="1:13" ht="60" x14ac:dyDescent="0.25">
      <c r="A73" s="2" t="s">
        <v>1694</v>
      </c>
      <c r="B73" s="4" t="s">
        <v>7</v>
      </c>
      <c r="C73" s="4" t="s">
        <v>72</v>
      </c>
      <c r="D73" s="4" t="s">
        <v>72</v>
      </c>
      <c r="E73" s="4" t="s">
        <v>72</v>
      </c>
      <c r="F73" s="4" t="s">
        <v>7</v>
      </c>
      <c r="G73" s="4" t="s">
        <v>72</v>
      </c>
      <c r="H73" s="4" t="s">
        <v>72</v>
      </c>
      <c r="I73" s="4" t="s">
        <v>72</v>
      </c>
      <c r="J73" s="4" t="s">
        <v>72</v>
      </c>
      <c r="K73" s="4" t="s">
        <v>72</v>
      </c>
      <c r="L73" s="4" t="s">
        <v>72</v>
      </c>
      <c r="M73" s="4" t="s">
        <v>72</v>
      </c>
    </row>
    <row r="74" spans="1:13" ht="75" x14ac:dyDescent="0.25">
      <c r="A74" s="2" t="s">
        <v>1695</v>
      </c>
      <c r="B74" s="4" t="s">
        <v>7</v>
      </c>
      <c r="C74" s="6">
        <v>1443</v>
      </c>
      <c r="D74" s="6">
        <v>1440</v>
      </c>
      <c r="E74" s="6">
        <v>1426</v>
      </c>
      <c r="F74" s="4" t="s">
        <v>7</v>
      </c>
      <c r="G74" s="6">
        <v>1422</v>
      </c>
      <c r="H74" s="6">
        <v>1421</v>
      </c>
      <c r="I74" s="6">
        <v>1414</v>
      </c>
      <c r="J74" s="6">
        <v>1405</v>
      </c>
      <c r="K74" s="6">
        <v>1402</v>
      </c>
      <c r="L74" s="6">
        <v>1373</v>
      </c>
      <c r="M74" s="6">
        <v>1333</v>
      </c>
    </row>
    <row r="75" spans="1:13" ht="45" x14ac:dyDescent="0.25">
      <c r="A75" s="2" t="s">
        <v>78</v>
      </c>
      <c r="B75" s="4" t="s">
        <v>7</v>
      </c>
      <c r="C75" s="6">
        <v>-44435</v>
      </c>
      <c r="D75" s="6">
        <v>-43755</v>
      </c>
      <c r="E75" s="6">
        <v>-43755</v>
      </c>
      <c r="F75" s="4" t="s">
        <v>7</v>
      </c>
      <c r="G75" s="6">
        <v>-43755</v>
      </c>
      <c r="H75" s="6">
        <v>-45665</v>
      </c>
      <c r="I75" s="6">
        <v>-37782</v>
      </c>
      <c r="J75" s="4">
        <v>-762</v>
      </c>
      <c r="K75" s="4">
        <v>-762</v>
      </c>
      <c r="L75" s="6">
        <v>-2466</v>
      </c>
      <c r="M75" s="6">
        <v>-2316</v>
      </c>
    </row>
    <row r="76" spans="1:13" ht="30" x14ac:dyDescent="0.25">
      <c r="A76" s="2" t="s">
        <v>79</v>
      </c>
      <c r="B76" s="4" t="s">
        <v>7</v>
      </c>
      <c r="C76" s="6">
        <v>-40328</v>
      </c>
      <c r="D76" s="6">
        <v>-42892</v>
      </c>
      <c r="E76" s="6">
        <v>-32531</v>
      </c>
      <c r="F76" s="4" t="s">
        <v>7</v>
      </c>
      <c r="G76" s="6">
        <v>-26016</v>
      </c>
      <c r="H76" s="6">
        <v>-22464</v>
      </c>
      <c r="I76" s="6">
        <v>-33073</v>
      </c>
      <c r="J76" s="6">
        <v>-22381</v>
      </c>
      <c r="K76" s="6">
        <v>-32021</v>
      </c>
      <c r="L76" s="6">
        <v>-12492</v>
      </c>
      <c r="M76" s="6">
        <v>-12421</v>
      </c>
    </row>
    <row r="77" spans="1:13" x14ac:dyDescent="0.25">
      <c r="A77" s="2" t="s">
        <v>80</v>
      </c>
      <c r="B77" s="4" t="s">
        <v>7</v>
      </c>
      <c r="C77" s="6">
        <v>70511</v>
      </c>
      <c r="D77" s="6">
        <v>43664</v>
      </c>
      <c r="E77" s="6">
        <v>20336</v>
      </c>
      <c r="F77" s="4" t="s">
        <v>7</v>
      </c>
      <c r="G77" s="6">
        <v>27832</v>
      </c>
      <c r="H77" s="6">
        <v>8242</v>
      </c>
      <c r="I77" s="6">
        <v>-13245</v>
      </c>
      <c r="J77" s="6">
        <v>-27925</v>
      </c>
      <c r="K77" s="6">
        <v>-37409</v>
      </c>
      <c r="L77" s="6">
        <v>-110085</v>
      </c>
      <c r="M77" s="6">
        <v>-152763</v>
      </c>
    </row>
    <row r="78" spans="1:13" ht="30" x14ac:dyDescent="0.25">
      <c r="A78" s="2" t="s">
        <v>81</v>
      </c>
      <c r="B78" s="4" t="s">
        <v>7</v>
      </c>
      <c r="C78" s="6">
        <v>565351</v>
      </c>
      <c r="D78" s="6">
        <v>529136</v>
      </c>
      <c r="E78" s="6">
        <v>514140</v>
      </c>
      <c r="F78" s="4" t="s">
        <v>7</v>
      </c>
      <c r="G78" s="6">
        <v>520546</v>
      </c>
      <c r="H78" s="6">
        <v>496560</v>
      </c>
      <c r="I78" s="6">
        <v>462056</v>
      </c>
      <c r="J78" s="6">
        <v>490056</v>
      </c>
      <c r="K78" s="6">
        <v>466362</v>
      </c>
      <c r="L78" s="6">
        <v>430357</v>
      </c>
      <c r="M78" s="6">
        <v>416167</v>
      </c>
    </row>
    <row r="79" spans="1:13" ht="30" x14ac:dyDescent="0.25">
      <c r="A79" s="2" t="s">
        <v>82</v>
      </c>
      <c r="B79" s="4" t="s">
        <v>7</v>
      </c>
      <c r="C79" s="6">
        <v>874222</v>
      </c>
      <c r="D79" s="6">
        <v>823861</v>
      </c>
      <c r="E79" s="6">
        <v>790796</v>
      </c>
      <c r="F79" s="4" t="s">
        <v>7</v>
      </c>
      <c r="G79" s="6">
        <v>796321</v>
      </c>
      <c r="H79" s="6">
        <v>745650</v>
      </c>
      <c r="I79" s="6">
        <v>681448</v>
      </c>
      <c r="J79" s="6">
        <v>704964</v>
      </c>
      <c r="K79" s="6">
        <v>707856</v>
      </c>
      <c r="L79" s="6">
        <v>611935</v>
      </c>
      <c r="M79" s="6">
        <v>584889</v>
      </c>
    </row>
    <row r="80" spans="1:13" x14ac:dyDescent="0.25">
      <c r="A80" s="2" t="s">
        <v>1697</v>
      </c>
      <c r="B80" s="4" t="s">
        <v>7</v>
      </c>
      <c r="C80" s="4" t="s">
        <v>7</v>
      </c>
      <c r="D80" s="4" t="s">
        <v>7</v>
      </c>
      <c r="E80" s="4" t="s">
        <v>7</v>
      </c>
      <c r="F80" s="4" t="s">
        <v>7</v>
      </c>
      <c r="G80" s="4" t="s">
        <v>7</v>
      </c>
      <c r="H80" s="4" t="s">
        <v>7</v>
      </c>
      <c r="I80" s="4" t="s">
        <v>7</v>
      </c>
      <c r="J80" s="4" t="s">
        <v>7</v>
      </c>
      <c r="K80" s="4" t="s">
        <v>7</v>
      </c>
      <c r="L80" s="4" t="s">
        <v>7</v>
      </c>
      <c r="M80" s="4" t="s">
        <v>7</v>
      </c>
    </row>
    <row r="81" spans="1:13" x14ac:dyDescent="0.25">
      <c r="A81" s="3" t="s">
        <v>43</v>
      </c>
      <c r="B81" s="4" t="s">
        <v>7</v>
      </c>
      <c r="C81" s="4" t="s">
        <v>7</v>
      </c>
      <c r="D81" s="4" t="s">
        <v>7</v>
      </c>
      <c r="E81" s="4" t="s">
        <v>7</v>
      </c>
      <c r="F81" s="4" t="s">
        <v>7</v>
      </c>
      <c r="G81" s="4" t="s">
        <v>7</v>
      </c>
      <c r="H81" s="4" t="s">
        <v>7</v>
      </c>
      <c r="I81" s="4" t="s">
        <v>7</v>
      </c>
      <c r="J81" s="4" t="s">
        <v>7</v>
      </c>
      <c r="K81" s="4" t="s">
        <v>7</v>
      </c>
      <c r="L81" s="4" t="s">
        <v>7</v>
      </c>
      <c r="M81" s="4" t="s">
        <v>7</v>
      </c>
    </row>
    <row r="82" spans="1:13" x14ac:dyDescent="0.25">
      <c r="A82" s="2" t="s">
        <v>46</v>
      </c>
      <c r="B82" s="4" t="s">
        <v>7</v>
      </c>
      <c r="C82" s="4" t="s">
        <v>7</v>
      </c>
      <c r="D82" s="4" t="s">
        <v>7</v>
      </c>
      <c r="E82" s="4" t="s">
        <v>7</v>
      </c>
      <c r="F82" s="4" t="s">
        <v>7</v>
      </c>
      <c r="G82" s="6">
        <v>3650</v>
      </c>
      <c r="H82" s="4" t="s">
        <v>7</v>
      </c>
      <c r="I82" s="4" t="s">
        <v>7</v>
      </c>
      <c r="J82" s="4" t="s">
        <v>7</v>
      </c>
      <c r="K82" s="4" t="s">
        <v>7</v>
      </c>
      <c r="L82" s="4" t="s">
        <v>7</v>
      </c>
      <c r="M82" s="4" t="s">
        <v>7</v>
      </c>
    </row>
    <row r="83" spans="1:13" x14ac:dyDescent="0.25">
      <c r="A83" s="2" t="s">
        <v>48</v>
      </c>
      <c r="B83" s="4" t="s">
        <v>7</v>
      </c>
      <c r="C83" s="4" t="s">
        <v>7</v>
      </c>
      <c r="D83" s="4" t="s">
        <v>7</v>
      </c>
      <c r="E83" s="4" t="s">
        <v>7</v>
      </c>
      <c r="F83" s="4" t="s">
        <v>7</v>
      </c>
      <c r="G83" s="4">
        <v>-171</v>
      </c>
      <c r="H83" s="4" t="s">
        <v>7</v>
      </c>
      <c r="I83" s="4" t="s">
        <v>7</v>
      </c>
      <c r="J83" s="4" t="s">
        <v>7</v>
      </c>
      <c r="K83" s="4" t="s">
        <v>7</v>
      </c>
      <c r="L83" s="4" t="s">
        <v>7</v>
      </c>
      <c r="M83" s="4" t="s">
        <v>7</v>
      </c>
    </row>
    <row r="84" spans="1:13" ht="30" x14ac:dyDescent="0.25">
      <c r="A84" s="2" t="s">
        <v>50</v>
      </c>
      <c r="B84" s="4" t="s">
        <v>7</v>
      </c>
      <c r="C84" s="6">
        <v>-7480</v>
      </c>
      <c r="D84" s="6">
        <v>-7480</v>
      </c>
      <c r="E84" s="6">
        <v>-7480</v>
      </c>
      <c r="F84" s="4" t="s">
        <v>7</v>
      </c>
      <c r="G84" s="4" t="s">
        <v>7</v>
      </c>
      <c r="H84" s="4" t="s">
        <v>7</v>
      </c>
      <c r="I84" s="4" t="s">
        <v>7</v>
      </c>
      <c r="J84" s="4" t="s">
        <v>7</v>
      </c>
      <c r="K84" s="4" t="s">
        <v>7</v>
      </c>
      <c r="L84" s="4" t="s">
        <v>7</v>
      </c>
      <c r="M84" s="4" t="s">
        <v>7</v>
      </c>
    </row>
    <row r="85" spans="1:13" x14ac:dyDescent="0.25">
      <c r="A85" s="2" t="s">
        <v>51</v>
      </c>
      <c r="B85" s="4" t="s">
        <v>7</v>
      </c>
      <c r="C85" s="6">
        <v>-7480</v>
      </c>
      <c r="D85" s="6">
        <v>-7480</v>
      </c>
      <c r="E85" s="6">
        <v>-7480</v>
      </c>
      <c r="F85" s="4" t="s">
        <v>7</v>
      </c>
      <c r="G85" s="6">
        <v>3479</v>
      </c>
      <c r="H85" s="4" t="s">
        <v>7</v>
      </c>
      <c r="I85" s="4" t="s">
        <v>7</v>
      </c>
      <c r="J85" s="4" t="s">
        <v>7</v>
      </c>
      <c r="K85" s="4" t="s">
        <v>7</v>
      </c>
      <c r="L85" s="4" t="s">
        <v>7</v>
      </c>
      <c r="M85" s="4" t="s">
        <v>7</v>
      </c>
    </row>
    <row r="86" spans="1:13" x14ac:dyDescent="0.25">
      <c r="A86" s="2" t="s">
        <v>53</v>
      </c>
      <c r="B86" s="4" t="s">
        <v>7</v>
      </c>
      <c r="C86" s="4" t="s">
        <v>7</v>
      </c>
      <c r="D86" s="4" t="s">
        <v>7</v>
      </c>
      <c r="E86" s="4" t="s">
        <v>7</v>
      </c>
      <c r="F86" s="4" t="s">
        <v>7</v>
      </c>
      <c r="G86" s="6">
        <v>-1160</v>
      </c>
      <c r="H86" s="4" t="s">
        <v>7</v>
      </c>
      <c r="I86" s="4" t="s">
        <v>7</v>
      </c>
      <c r="J86" s="4" t="s">
        <v>7</v>
      </c>
      <c r="K86" s="4" t="s">
        <v>7</v>
      </c>
      <c r="L86" s="4" t="s">
        <v>7</v>
      </c>
      <c r="M86" s="4" t="s">
        <v>7</v>
      </c>
    </row>
    <row r="87" spans="1:13" x14ac:dyDescent="0.25">
      <c r="A87" s="2" t="s">
        <v>54</v>
      </c>
      <c r="B87" s="4" t="s">
        <v>7</v>
      </c>
      <c r="C87" s="4">
        <v>81</v>
      </c>
      <c r="D87" s="4">
        <v>87</v>
      </c>
      <c r="E87" s="4">
        <v>93</v>
      </c>
      <c r="F87" s="4" t="s">
        <v>7</v>
      </c>
      <c r="G87" s="4">
        <v>99</v>
      </c>
      <c r="H87" s="4">
        <v>105</v>
      </c>
      <c r="I87" s="4">
        <v>111</v>
      </c>
      <c r="J87" s="4">
        <v>117</v>
      </c>
      <c r="K87" s="4">
        <v>123</v>
      </c>
      <c r="L87" s="4">
        <v>147</v>
      </c>
      <c r="M87" s="4">
        <v>171</v>
      </c>
    </row>
    <row r="88" spans="1:13" x14ac:dyDescent="0.25">
      <c r="A88" s="2" t="s">
        <v>56</v>
      </c>
      <c r="B88" s="4" t="s">
        <v>7</v>
      </c>
      <c r="C88" s="4" t="s">
        <v>7</v>
      </c>
      <c r="D88" s="4" t="s">
        <v>7</v>
      </c>
      <c r="E88" s="4" t="s">
        <v>7</v>
      </c>
      <c r="F88" s="4" t="s">
        <v>7</v>
      </c>
      <c r="G88" s="4">
        <v>764</v>
      </c>
      <c r="H88" s="4" t="s">
        <v>7</v>
      </c>
      <c r="I88" s="4" t="s">
        <v>7</v>
      </c>
      <c r="J88" s="4" t="s">
        <v>7</v>
      </c>
      <c r="K88" s="4" t="s">
        <v>7</v>
      </c>
      <c r="L88" s="4" t="s">
        <v>7</v>
      </c>
      <c r="M88" s="4" t="s">
        <v>7</v>
      </c>
    </row>
    <row r="89" spans="1:13" ht="30" x14ac:dyDescent="0.25">
      <c r="A89" s="2" t="s">
        <v>57</v>
      </c>
      <c r="B89" s="4" t="s">
        <v>7</v>
      </c>
      <c r="C89" s="4" t="s">
        <v>7</v>
      </c>
      <c r="D89" s="4" t="s">
        <v>7</v>
      </c>
      <c r="E89" s="4" t="s">
        <v>7</v>
      </c>
      <c r="F89" s="4" t="s">
        <v>7</v>
      </c>
      <c r="G89" s="6">
        <v>11740</v>
      </c>
      <c r="H89" s="6">
        <v>10779</v>
      </c>
      <c r="I89" s="6">
        <v>9802</v>
      </c>
      <c r="J89" s="6">
        <v>9074</v>
      </c>
      <c r="K89" s="6">
        <v>8576</v>
      </c>
      <c r="L89" s="6">
        <v>5872</v>
      </c>
      <c r="M89" s="6">
        <v>3697</v>
      </c>
    </row>
    <row r="90" spans="1:13" x14ac:dyDescent="0.25">
      <c r="A90" s="2" t="s">
        <v>58</v>
      </c>
      <c r="B90" s="4" t="s">
        <v>7</v>
      </c>
      <c r="C90" s="6">
        <v>13382</v>
      </c>
      <c r="D90" s="6">
        <v>12696</v>
      </c>
      <c r="E90" s="6">
        <v>12076</v>
      </c>
      <c r="F90" s="4" t="s">
        <v>7</v>
      </c>
      <c r="G90" s="4" t="s">
        <v>7</v>
      </c>
      <c r="H90" s="4" t="s">
        <v>7</v>
      </c>
      <c r="I90" s="4" t="s">
        <v>7</v>
      </c>
      <c r="J90" s="4" t="s">
        <v>7</v>
      </c>
      <c r="K90" s="4" t="s">
        <v>7</v>
      </c>
      <c r="L90" s="4" t="s">
        <v>7</v>
      </c>
      <c r="M90" s="4" t="s">
        <v>7</v>
      </c>
    </row>
    <row r="91" spans="1:13" x14ac:dyDescent="0.25">
      <c r="A91" s="2" t="s">
        <v>59</v>
      </c>
      <c r="B91" s="4" t="s">
        <v>7</v>
      </c>
      <c r="C91" s="6">
        <v>5983</v>
      </c>
      <c r="D91" s="6">
        <v>5303</v>
      </c>
      <c r="E91" s="6">
        <v>4689</v>
      </c>
      <c r="F91" s="4" t="s">
        <v>7</v>
      </c>
      <c r="G91" s="6">
        <v>14922</v>
      </c>
      <c r="H91" s="6">
        <v>10884</v>
      </c>
      <c r="I91" s="6">
        <v>9913</v>
      </c>
      <c r="J91" s="6">
        <v>9191</v>
      </c>
      <c r="K91" s="6">
        <v>8699</v>
      </c>
      <c r="L91" s="6">
        <v>6019</v>
      </c>
      <c r="M91" s="6">
        <v>3868</v>
      </c>
    </row>
    <row r="92" spans="1:13" x14ac:dyDescent="0.25">
      <c r="A92" s="3" t="s">
        <v>60</v>
      </c>
      <c r="B92" s="4" t="s">
        <v>7</v>
      </c>
      <c r="C92" s="4" t="s">
        <v>7</v>
      </c>
      <c r="D92" s="4" t="s">
        <v>7</v>
      </c>
      <c r="E92" s="4" t="s">
        <v>7</v>
      </c>
      <c r="F92" s="4" t="s">
        <v>7</v>
      </c>
      <c r="G92" s="4" t="s">
        <v>7</v>
      </c>
      <c r="H92" s="4" t="s">
        <v>7</v>
      </c>
      <c r="I92" s="4" t="s">
        <v>7</v>
      </c>
      <c r="J92" s="4" t="s">
        <v>7</v>
      </c>
      <c r="K92" s="4" t="s">
        <v>7</v>
      </c>
      <c r="L92" s="4" t="s">
        <v>7</v>
      </c>
      <c r="M92" s="4" t="s">
        <v>7</v>
      </c>
    </row>
    <row r="93" spans="1:13" x14ac:dyDescent="0.25">
      <c r="A93" s="2" t="s">
        <v>62</v>
      </c>
      <c r="B93" s="4" t="s">
        <v>7</v>
      </c>
      <c r="C93" s="4">
        <v>806</v>
      </c>
      <c r="D93" s="4">
        <v>777</v>
      </c>
      <c r="E93" s="4">
        <v>748</v>
      </c>
      <c r="F93" s="4" t="s">
        <v>7</v>
      </c>
      <c r="G93" s="6">
        <v>4444</v>
      </c>
      <c r="H93" s="4">
        <v>691</v>
      </c>
      <c r="I93" s="4">
        <v>663</v>
      </c>
      <c r="J93" s="4">
        <v>634</v>
      </c>
      <c r="K93" s="4">
        <v>606</v>
      </c>
      <c r="L93" s="4">
        <v>492</v>
      </c>
      <c r="M93" s="4">
        <v>378</v>
      </c>
    </row>
    <row r="94" spans="1:13" x14ac:dyDescent="0.25">
      <c r="A94" s="2" t="s">
        <v>64</v>
      </c>
      <c r="B94" s="4" t="s">
        <v>7</v>
      </c>
      <c r="C94" s="6">
        <v>-16688</v>
      </c>
      <c r="D94" s="6">
        <v>-15865</v>
      </c>
      <c r="E94" s="6">
        <v>-15043</v>
      </c>
      <c r="F94" s="4" t="s">
        <v>7</v>
      </c>
      <c r="G94" s="4" t="s">
        <v>7</v>
      </c>
      <c r="H94" s="4" t="s">
        <v>7</v>
      </c>
      <c r="I94" s="4" t="s">
        <v>7</v>
      </c>
      <c r="J94" s="4" t="s">
        <v>7</v>
      </c>
      <c r="K94" s="4" t="s">
        <v>7</v>
      </c>
      <c r="L94" s="4" t="s">
        <v>7</v>
      </c>
      <c r="M94" s="4" t="s">
        <v>7</v>
      </c>
    </row>
    <row r="95" spans="1:13" x14ac:dyDescent="0.25">
      <c r="A95" s="2" t="s">
        <v>65</v>
      </c>
      <c r="B95" s="4" t="s">
        <v>7</v>
      </c>
      <c r="C95" s="6">
        <v>-6427</v>
      </c>
      <c r="D95" s="6">
        <v>-6805</v>
      </c>
      <c r="E95" s="6">
        <v>-7146</v>
      </c>
      <c r="F95" s="4" t="s">
        <v>7</v>
      </c>
      <c r="G95" s="4" t="s">
        <v>7</v>
      </c>
      <c r="H95" s="4" t="s">
        <v>7</v>
      </c>
      <c r="I95" s="4" t="s">
        <v>7</v>
      </c>
      <c r="J95" s="4" t="s">
        <v>7</v>
      </c>
      <c r="K95" s="4" t="s">
        <v>7</v>
      </c>
      <c r="L95" s="4" t="s">
        <v>7</v>
      </c>
      <c r="M95" s="4" t="s">
        <v>7</v>
      </c>
    </row>
    <row r="96" spans="1:13" x14ac:dyDescent="0.25">
      <c r="A96" s="2" t="s">
        <v>66</v>
      </c>
      <c r="B96" s="4" t="s">
        <v>7</v>
      </c>
      <c r="C96" s="4" t="s">
        <v>7</v>
      </c>
      <c r="D96" s="4" t="s">
        <v>7</v>
      </c>
      <c r="E96" s="4" t="s">
        <v>7</v>
      </c>
      <c r="F96" s="4" t="s">
        <v>7</v>
      </c>
      <c r="G96" s="4">
        <v>519</v>
      </c>
      <c r="H96" s="4" t="s">
        <v>7</v>
      </c>
      <c r="I96" s="4" t="s">
        <v>7</v>
      </c>
      <c r="J96" s="4" t="s">
        <v>7</v>
      </c>
      <c r="K96" s="4" t="s">
        <v>7</v>
      </c>
      <c r="L96" s="4" t="s">
        <v>7</v>
      </c>
      <c r="M96" s="4" t="s">
        <v>7</v>
      </c>
    </row>
    <row r="97" spans="1:13" x14ac:dyDescent="0.25">
      <c r="A97" s="2" t="s">
        <v>67</v>
      </c>
      <c r="B97" s="4" t="s">
        <v>7</v>
      </c>
      <c r="C97" s="6">
        <v>-22309</v>
      </c>
      <c r="D97" s="6">
        <v>-21893</v>
      </c>
      <c r="E97" s="6">
        <v>-21441</v>
      </c>
      <c r="F97" s="4" t="s">
        <v>7</v>
      </c>
      <c r="G97" s="6">
        <v>4963</v>
      </c>
      <c r="H97" s="4">
        <v>691</v>
      </c>
      <c r="I97" s="4">
        <v>663</v>
      </c>
      <c r="J97" s="4">
        <v>634</v>
      </c>
      <c r="K97" s="4">
        <v>606</v>
      </c>
      <c r="L97" s="4">
        <v>492</v>
      </c>
      <c r="M97" s="4">
        <v>378</v>
      </c>
    </row>
    <row r="98" spans="1:13" x14ac:dyDescent="0.25">
      <c r="A98" s="2" t="s">
        <v>69</v>
      </c>
      <c r="B98" s="4" t="s">
        <v>7</v>
      </c>
      <c r="C98" s="6">
        <v>40060</v>
      </c>
      <c r="D98" s="6">
        <v>38460</v>
      </c>
      <c r="E98" s="6">
        <v>36860</v>
      </c>
      <c r="F98" s="4" t="s">
        <v>7</v>
      </c>
      <c r="G98" s="6">
        <v>34100</v>
      </c>
      <c r="H98" s="6">
        <v>32716</v>
      </c>
      <c r="I98" s="6">
        <v>30350</v>
      </c>
      <c r="J98" s="6">
        <v>28047</v>
      </c>
      <c r="K98" s="6">
        <v>25812</v>
      </c>
      <c r="L98" s="6">
        <v>17327</v>
      </c>
      <c r="M98" s="6">
        <v>10621</v>
      </c>
    </row>
    <row r="99" spans="1:13" x14ac:dyDescent="0.25">
      <c r="A99" s="2" t="s">
        <v>70</v>
      </c>
      <c r="B99" s="4" t="s">
        <v>7</v>
      </c>
      <c r="C99" s="6">
        <v>17751</v>
      </c>
      <c r="D99" s="6">
        <v>16567</v>
      </c>
      <c r="E99" s="6">
        <v>15419</v>
      </c>
      <c r="F99" s="4" t="s">
        <v>7</v>
      </c>
      <c r="G99" s="6">
        <v>39063</v>
      </c>
      <c r="H99" s="6">
        <v>33407</v>
      </c>
      <c r="I99" s="6">
        <v>31013</v>
      </c>
      <c r="J99" s="6">
        <v>28681</v>
      </c>
      <c r="K99" s="6">
        <v>26418</v>
      </c>
      <c r="L99" s="6">
        <v>17819</v>
      </c>
      <c r="M99" s="6">
        <v>10999</v>
      </c>
    </row>
    <row r="100" spans="1:13" x14ac:dyDescent="0.25">
      <c r="A100" s="2" t="s">
        <v>932</v>
      </c>
      <c r="B100" s="4" t="s">
        <v>7</v>
      </c>
      <c r="C100" s="4" t="s">
        <v>7</v>
      </c>
      <c r="D100" s="4" t="s">
        <v>7</v>
      </c>
      <c r="E100" s="4" t="s">
        <v>7</v>
      </c>
      <c r="F100" s="4" t="s">
        <v>7</v>
      </c>
      <c r="G100" s="4" t="s">
        <v>72</v>
      </c>
      <c r="H100" s="4" t="s">
        <v>7</v>
      </c>
      <c r="I100" s="4" t="s">
        <v>7</v>
      </c>
      <c r="J100" s="4" t="s">
        <v>7</v>
      </c>
      <c r="K100" s="4" t="s">
        <v>7</v>
      </c>
      <c r="L100" s="4" t="s">
        <v>7</v>
      </c>
      <c r="M100" s="4" t="s">
        <v>72</v>
      </c>
    </row>
    <row r="101" spans="1:13" ht="30" x14ac:dyDescent="0.25">
      <c r="A101" s="2" t="s">
        <v>933</v>
      </c>
      <c r="B101" s="4" t="s">
        <v>7</v>
      </c>
      <c r="C101" s="4" t="s">
        <v>7</v>
      </c>
      <c r="D101" s="4" t="s">
        <v>7</v>
      </c>
      <c r="E101" s="4" t="s">
        <v>7</v>
      </c>
      <c r="F101" s="4" t="s">
        <v>7</v>
      </c>
      <c r="G101" s="4" t="s">
        <v>72</v>
      </c>
      <c r="H101" s="4" t="s">
        <v>72</v>
      </c>
      <c r="I101" s="4" t="s">
        <v>72</v>
      </c>
      <c r="J101" s="4" t="s">
        <v>72</v>
      </c>
      <c r="K101" s="4" t="s">
        <v>72</v>
      </c>
      <c r="L101" s="4" t="s">
        <v>72</v>
      </c>
      <c r="M101" s="4" t="s">
        <v>72</v>
      </c>
    </row>
    <row r="102" spans="1:13" x14ac:dyDescent="0.25">
      <c r="A102" s="3" t="s">
        <v>74</v>
      </c>
      <c r="B102" s="4" t="s">
        <v>7</v>
      </c>
      <c r="C102" s="4" t="s">
        <v>7</v>
      </c>
      <c r="D102" s="4" t="s">
        <v>7</v>
      </c>
      <c r="E102" s="4" t="s">
        <v>7</v>
      </c>
      <c r="F102" s="4" t="s">
        <v>7</v>
      </c>
      <c r="G102" s="4" t="s">
        <v>7</v>
      </c>
      <c r="H102" s="4" t="s">
        <v>7</v>
      </c>
      <c r="I102" s="4" t="s">
        <v>7</v>
      </c>
      <c r="J102" s="4" t="s">
        <v>7</v>
      </c>
      <c r="K102" s="4" t="s">
        <v>7</v>
      </c>
      <c r="L102" s="4" t="s">
        <v>7</v>
      </c>
      <c r="M102" s="4" t="s">
        <v>7</v>
      </c>
    </row>
    <row r="103" spans="1:13" ht="60" x14ac:dyDescent="0.25">
      <c r="A103" s="2" t="s">
        <v>1694</v>
      </c>
      <c r="B103" s="4" t="s">
        <v>7</v>
      </c>
      <c r="C103" s="4" t="s">
        <v>72</v>
      </c>
      <c r="D103" s="4" t="s">
        <v>72</v>
      </c>
      <c r="E103" s="4" t="s">
        <v>72</v>
      </c>
      <c r="F103" s="4" t="s">
        <v>7</v>
      </c>
      <c r="G103" s="4" t="s">
        <v>72</v>
      </c>
      <c r="H103" s="4" t="s">
        <v>72</v>
      </c>
      <c r="I103" s="4" t="s">
        <v>72</v>
      </c>
      <c r="J103" s="4" t="s">
        <v>72</v>
      </c>
      <c r="K103" s="4" t="s">
        <v>72</v>
      </c>
      <c r="L103" s="4" t="s">
        <v>72</v>
      </c>
      <c r="M103" s="4" t="s">
        <v>72</v>
      </c>
    </row>
    <row r="104" spans="1:13" x14ac:dyDescent="0.25">
      <c r="A104" s="2" t="s">
        <v>80</v>
      </c>
      <c r="B104" s="4" t="s">
        <v>7</v>
      </c>
      <c r="C104" s="6">
        <v>-11768</v>
      </c>
      <c r="D104" s="6">
        <v>-11264</v>
      </c>
      <c r="E104" s="6">
        <v>-10730</v>
      </c>
      <c r="F104" s="4" t="s">
        <v>7</v>
      </c>
      <c r="G104" s="6">
        <v>-24141</v>
      </c>
      <c r="H104" s="6">
        <v>-22523</v>
      </c>
      <c r="I104" s="6">
        <v>-21100</v>
      </c>
      <c r="J104" s="6">
        <v>-19490</v>
      </c>
      <c r="K104" s="6">
        <v>-17719</v>
      </c>
      <c r="L104" s="6">
        <v>-11800</v>
      </c>
      <c r="M104" s="6">
        <v>-7131</v>
      </c>
    </row>
    <row r="105" spans="1:13" ht="30" x14ac:dyDescent="0.25">
      <c r="A105" s="2" t="s">
        <v>81</v>
      </c>
      <c r="B105" s="4" t="s">
        <v>7</v>
      </c>
      <c r="C105" s="6">
        <v>-11768</v>
      </c>
      <c r="D105" s="6">
        <v>-11264</v>
      </c>
      <c r="E105" s="6">
        <v>-10730</v>
      </c>
      <c r="F105" s="4" t="s">
        <v>7</v>
      </c>
      <c r="G105" s="6">
        <v>-24141</v>
      </c>
      <c r="H105" s="6">
        <v>-22523</v>
      </c>
      <c r="I105" s="6">
        <v>-21100</v>
      </c>
      <c r="J105" s="6">
        <v>-19490</v>
      </c>
      <c r="K105" s="6">
        <v>-17719</v>
      </c>
      <c r="L105" s="6">
        <v>-11800</v>
      </c>
      <c r="M105" s="6">
        <v>-7131</v>
      </c>
    </row>
    <row r="106" spans="1:13" ht="30" x14ac:dyDescent="0.25">
      <c r="A106" s="2" t="s">
        <v>82</v>
      </c>
      <c r="B106" s="4" t="s">
        <v>7</v>
      </c>
      <c r="C106" s="8">
        <v>5983</v>
      </c>
      <c r="D106" s="8">
        <v>5303</v>
      </c>
      <c r="E106" s="8">
        <v>4689</v>
      </c>
      <c r="F106" s="4" t="s">
        <v>7</v>
      </c>
      <c r="G106" s="8">
        <v>14922</v>
      </c>
      <c r="H106" s="8">
        <v>10884</v>
      </c>
      <c r="I106" s="8">
        <v>9913</v>
      </c>
      <c r="J106" s="8">
        <v>9191</v>
      </c>
      <c r="K106" s="8">
        <v>8699</v>
      </c>
      <c r="L106" s="8">
        <v>6019</v>
      </c>
      <c r="M106" s="8">
        <v>3868</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x14ac:dyDescent="0.25">
      <c r="A1" s="1" t="s">
        <v>1698</v>
      </c>
      <c r="B1" s="1" t="s">
        <v>3</v>
      </c>
      <c r="C1" s="1" t="s">
        <v>33</v>
      </c>
      <c r="D1" s="1" t="s">
        <v>5</v>
      </c>
      <c r="E1" s="1" t="s">
        <v>34</v>
      </c>
      <c r="F1" s="1" t="s">
        <v>36</v>
      </c>
      <c r="G1" s="1" t="s">
        <v>37</v>
      </c>
      <c r="H1" s="1" t="s">
        <v>38</v>
      </c>
      <c r="I1" s="1" t="s">
        <v>39</v>
      </c>
      <c r="J1" s="1" t="s">
        <v>40</v>
      </c>
      <c r="K1" s="1" t="s">
        <v>41</v>
      </c>
      <c r="L1" s="1" t="s">
        <v>42</v>
      </c>
    </row>
    <row r="2" spans="1:12" x14ac:dyDescent="0.25">
      <c r="A2" s="2" t="s">
        <v>86</v>
      </c>
      <c r="B2" s="8">
        <v>0</v>
      </c>
      <c r="C2" s="8">
        <v>0</v>
      </c>
      <c r="D2" s="8">
        <v>0</v>
      </c>
      <c r="E2" s="8">
        <v>0</v>
      </c>
      <c r="F2" s="8">
        <v>0</v>
      </c>
      <c r="G2" s="8">
        <v>0</v>
      </c>
      <c r="H2" s="8">
        <v>-12000</v>
      </c>
      <c r="I2" s="8">
        <v>-86000</v>
      </c>
      <c r="J2" s="8">
        <v>-86000</v>
      </c>
      <c r="K2" s="8">
        <v>-91000</v>
      </c>
      <c r="L2" s="8">
        <v>-610000</v>
      </c>
    </row>
    <row r="3" spans="1:12" x14ac:dyDescent="0.25">
      <c r="A3" s="2" t="s">
        <v>87</v>
      </c>
      <c r="B3" s="7">
        <v>0.01</v>
      </c>
      <c r="C3" s="7">
        <v>0.01</v>
      </c>
      <c r="D3" s="7">
        <v>0.01</v>
      </c>
      <c r="E3" s="7">
        <v>0.01</v>
      </c>
      <c r="F3" s="7">
        <v>0.01</v>
      </c>
      <c r="G3" s="7">
        <v>0.01</v>
      </c>
      <c r="H3" s="7">
        <v>0.01</v>
      </c>
      <c r="I3" s="7">
        <v>0.01</v>
      </c>
      <c r="J3" s="7">
        <v>0.01</v>
      </c>
      <c r="K3" s="7">
        <v>0.01</v>
      </c>
      <c r="L3" s="7">
        <v>0.01</v>
      </c>
    </row>
    <row r="4" spans="1:12" x14ac:dyDescent="0.25">
      <c r="A4" s="2" t="s">
        <v>88</v>
      </c>
      <c r="B4" s="6">
        <v>5000000</v>
      </c>
      <c r="C4" s="6">
        <v>5000000</v>
      </c>
      <c r="D4" s="6">
        <v>5000000</v>
      </c>
      <c r="E4" s="6">
        <v>5000000</v>
      </c>
      <c r="F4" s="6">
        <v>5000000</v>
      </c>
      <c r="G4" s="6">
        <v>5000000</v>
      </c>
      <c r="H4" s="6">
        <v>5000000</v>
      </c>
      <c r="I4" s="6">
        <v>5000000</v>
      </c>
      <c r="J4" s="6">
        <v>5000000</v>
      </c>
      <c r="K4" s="6">
        <v>5000000</v>
      </c>
      <c r="L4" s="6">
        <v>5000000</v>
      </c>
    </row>
    <row r="5" spans="1:12" x14ac:dyDescent="0.25">
      <c r="A5" s="2" t="s">
        <v>89</v>
      </c>
      <c r="B5" s="4" t="s">
        <v>72</v>
      </c>
      <c r="C5" s="4" t="s">
        <v>72</v>
      </c>
      <c r="D5" s="4" t="s">
        <v>72</v>
      </c>
      <c r="E5" s="4" t="s">
        <v>72</v>
      </c>
      <c r="F5" s="4" t="s">
        <v>72</v>
      </c>
      <c r="G5" s="4" t="s">
        <v>72</v>
      </c>
      <c r="H5" s="4" t="s">
        <v>72</v>
      </c>
      <c r="I5" s="4" t="s">
        <v>72</v>
      </c>
      <c r="J5" s="4" t="s">
        <v>72</v>
      </c>
      <c r="K5" s="4" t="s">
        <v>72</v>
      </c>
      <c r="L5" s="4" t="s">
        <v>72</v>
      </c>
    </row>
    <row r="6" spans="1:12" x14ac:dyDescent="0.25">
      <c r="A6" s="2" t="s">
        <v>90</v>
      </c>
      <c r="B6" s="4" t="s">
        <v>72</v>
      </c>
      <c r="C6" s="4" t="s">
        <v>72</v>
      </c>
      <c r="D6" s="4" t="s">
        <v>72</v>
      </c>
      <c r="E6" s="4" t="s">
        <v>72</v>
      </c>
      <c r="F6" s="4" t="s">
        <v>72</v>
      </c>
      <c r="G6" s="4" t="s">
        <v>72</v>
      </c>
      <c r="H6" s="4" t="s">
        <v>72</v>
      </c>
      <c r="I6" s="4" t="s">
        <v>72</v>
      </c>
      <c r="J6" s="4" t="s">
        <v>72</v>
      </c>
      <c r="K6" s="4" t="s">
        <v>72</v>
      </c>
      <c r="L6" s="4" t="s">
        <v>72</v>
      </c>
    </row>
    <row r="7" spans="1:12" x14ac:dyDescent="0.25">
      <c r="A7" s="2" t="s">
        <v>91</v>
      </c>
      <c r="B7" s="7">
        <v>0.01</v>
      </c>
      <c r="C7" s="7">
        <v>0.01</v>
      </c>
      <c r="D7" s="7">
        <v>0.01</v>
      </c>
      <c r="E7" s="7">
        <v>0.01</v>
      </c>
      <c r="F7" s="7">
        <v>0.01</v>
      </c>
      <c r="G7" s="7">
        <v>0.01</v>
      </c>
      <c r="H7" s="7">
        <v>0.01</v>
      </c>
      <c r="I7" s="7">
        <v>0.01</v>
      </c>
      <c r="J7" s="7">
        <v>0.01</v>
      </c>
      <c r="K7" s="7">
        <v>0.01</v>
      </c>
      <c r="L7" s="7">
        <v>0.01</v>
      </c>
    </row>
    <row r="8" spans="1:12" x14ac:dyDescent="0.25">
      <c r="A8" s="2" t="s">
        <v>92</v>
      </c>
      <c r="B8" s="6">
        <v>200000000</v>
      </c>
      <c r="C8" s="6">
        <v>200000000</v>
      </c>
      <c r="D8" s="6">
        <v>200000000</v>
      </c>
      <c r="E8" s="6">
        <v>200000000</v>
      </c>
      <c r="F8" s="6">
        <v>200000000</v>
      </c>
      <c r="G8" s="6">
        <v>200000000</v>
      </c>
      <c r="H8" s="6">
        <v>200000000</v>
      </c>
      <c r="I8" s="6">
        <v>200000000</v>
      </c>
      <c r="J8" s="6">
        <v>200000000</v>
      </c>
      <c r="K8" s="6">
        <v>200000000</v>
      </c>
      <c r="L8" s="6">
        <v>200000000</v>
      </c>
    </row>
    <row r="9" spans="1:12" x14ac:dyDescent="0.25">
      <c r="A9" s="2" t="s">
        <v>93</v>
      </c>
      <c r="B9" s="6">
        <v>144484051</v>
      </c>
      <c r="C9" s="6">
        <v>144326146</v>
      </c>
      <c r="D9" s="6">
        <v>143966276</v>
      </c>
      <c r="E9" s="6">
        <v>142588367</v>
      </c>
      <c r="F9" s="6">
        <v>142171451</v>
      </c>
      <c r="G9" s="6">
        <v>142062641</v>
      </c>
      <c r="H9" s="6">
        <v>141455777</v>
      </c>
      <c r="I9" s="6">
        <v>140509161</v>
      </c>
      <c r="J9" s="6">
        <v>140238302</v>
      </c>
      <c r="K9" s="6">
        <v>137307612</v>
      </c>
      <c r="L9" s="6">
        <v>133272997</v>
      </c>
    </row>
    <row r="10" spans="1:12" x14ac:dyDescent="0.25">
      <c r="A10" s="2" t="s">
        <v>94</v>
      </c>
      <c r="B10" s="6">
        <v>140368351</v>
      </c>
      <c r="C10" s="6">
        <v>140120721</v>
      </c>
      <c r="D10" s="6">
        <v>139813241</v>
      </c>
      <c r="E10" s="6">
        <v>138435332</v>
      </c>
      <c r="F10" s="6">
        <v>138018416</v>
      </c>
      <c r="G10" s="6">
        <v>137687825</v>
      </c>
      <c r="H10" s="6">
        <v>137902361</v>
      </c>
      <c r="I10" s="6">
        <v>140393845</v>
      </c>
      <c r="J10" s="6">
        <v>140122986</v>
      </c>
      <c r="K10" s="6">
        <v>136848948</v>
      </c>
      <c r="L10" s="4" t="s">
        <v>7</v>
      </c>
    </row>
    <row r="11" spans="1:12" x14ac:dyDescent="0.25">
      <c r="A11" s="2" t="s">
        <v>77</v>
      </c>
      <c r="B11" s="6">
        <v>586673000</v>
      </c>
      <c r="C11" s="6">
        <v>578160000</v>
      </c>
      <c r="D11" s="6">
        <v>570679000</v>
      </c>
      <c r="E11" s="6">
        <v>568664000</v>
      </c>
      <c r="F11" s="6">
        <v>561063000</v>
      </c>
      <c r="G11" s="6">
        <v>555026000</v>
      </c>
      <c r="H11" s="6">
        <v>544742000</v>
      </c>
      <c r="I11" s="6">
        <v>539719000</v>
      </c>
      <c r="J11" s="6">
        <v>535152000</v>
      </c>
      <c r="K11" s="6">
        <v>554027000</v>
      </c>
      <c r="L11" s="6">
        <v>582334</v>
      </c>
    </row>
    <row r="12" spans="1:12" x14ac:dyDescent="0.25">
      <c r="A12" s="2" t="s">
        <v>95</v>
      </c>
      <c r="B12" s="6">
        <v>4125700</v>
      </c>
      <c r="C12" s="6">
        <v>4205425</v>
      </c>
      <c r="D12" s="6">
        <v>4153035</v>
      </c>
      <c r="E12" s="6">
        <v>4153035</v>
      </c>
      <c r="F12" s="6">
        <v>4153035</v>
      </c>
      <c r="G12" s="6">
        <v>4374816</v>
      </c>
      <c r="H12" s="6">
        <v>3553416</v>
      </c>
      <c r="I12" s="6">
        <v>115316</v>
      </c>
      <c r="J12" s="6">
        <v>115316</v>
      </c>
      <c r="K12" s="6">
        <v>458664</v>
      </c>
      <c r="L12" s="6">
        <v>444418</v>
      </c>
    </row>
    <row r="13" spans="1:12" x14ac:dyDescent="0.25">
      <c r="A13" s="2" t="s">
        <v>1696</v>
      </c>
      <c r="B13" s="4" t="s">
        <v>7</v>
      </c>
      <c r="C13" s="4" t="s">
        <v>7</v>
      </c>
      <c r="D13" s="4" t="s">
        <v>7</v>
      </c>
      <c r="E13" s="4" t="s">
        <v>7</v>
      </c>
      <c r="F13" s="4" t="s">
        <v>7</v>
      </c>
      <c r="G13" s="4" t="s">
        <v>7</v>
      </c>
      <c r="H13" s="4" t="s">
        <v>7</v>
      </c>
      <c r="I13" s="4" t="s">
        <v>7</v>
      </c>
      <c r="J13" s="4" t="s">
        <v>7</v>
      </c>
      <c r="K13" s="4" t="s">
        <v>7</v>
      </c>
      <c r="L13" s="4" t="s">
        <v>7</v>
      </c>
    </row>
    <row r="14" spans="1:12" x14ac:dyDescent="0.25">
      <c r="A14" s="2" t="s">
        <v>86</v>
      </c>
      <c r="B14" s="4" t="s">
        <v>7</v>
      </c>
      <c r="C14" s="4">
        <v>0</v>
      </c>
      <c r="D14" s="4">
        <v>0</v>
      </c>
      <c r="E14" s="4">
        <v>0</v>
      </c>
      <c r="F14" s="4">
        <v>0</v>
      </c>
      <c r="G14" s="4">
        <v>0</v>
      </c>
      <c r="H14" s="6">
        <v>-12000</v>
      </c>
      <c r="I14" s="6">
        <v>-86000</v>
      </c>
      <c r="J14" s="6">
        <v>-86000</v>
      </c>
      <c r="K14" s="6">
        <v>-91000</v>
      </c>
      <c r="L14" s="6">
        <v>-610000</v>
      </c>
    </row>
    <row r="15" spans="1:12" x14ac:dyDescent="0.25">
      <c r="A15" s="2" t="s">
        <v>87</v>
      </c>
      <c r="B15" s="4" t="s">
        <v>7</v>
      </c>
      <c r="C15" s="7">
        <v>0.01</v>
      </c>
      <c r="D15" s="7">
        <v>0.01</v>
      </c>
      <c r="E15" s="7">
        <v>0.01</v>
      </c>
      <c r="F15" s="7">
        <v>0.01</v>
      </c>
      <c r="G15" s="7">
        <v>0.01</v>
      </c>
      <c r="H15" s="7">
        <v>0.01</v>
      </c>
      <c r="I15" s="7">
        <v>0.01</v>
      </c>
      <c r="J15" s="7">
        <v>0.01</v>
      </c>
      <c r="K15" s="7">
        <v>0.01</v>
      </c>
      <c r="L15" s="7">
        <v>0.01</v>
      </c>
    </row>
    <row r="16" spans="1:12" x14ac:dyDescent="0.25">
      <c r="A16" s="2" t="s">
        <v>88</v>
      </c>
      <c r="B16" s="4" t="s">
        <v>7</v>
      </c>
      <c r="C16" s="6">
        <v>5000000</v>
      </c>
      <c r="D16" s="6">
        <v>5000000</v>
      </c>
      <c r="E16" s="6">
        <v>5000000</v>
      </c>
      <c r="F16" s="6">
        <v>5000000</v>
      </c>
      <c r="G16" s="6">
        <v>5000000</v>
      </c>
      <c r="H16" s="6">
        <v>5000000</v>
      </c>
      <c r="I16" s="6">
        <v>5000000</v>
      </c>
      <c r="J16" s="6">
        <v>5000000</v>
      </c>
      <c r="K16" s="6">
        <v>5000000</v>
      </c>
      <c r="L16" s="6">
        <v>5000000</v>
      </c>
    </row>
    <row r="17" spans="1:12" x14ac:dyDescent="0.25">
      <c r="A17" s="2" t="s">
        <v>89</v>
      </c>
      <c r="B17" s="4" t="s">
        <v>7</v>
      </c>
      <c r="C17" s="4" t="s">
        <v>72</v>
      </c>
      <c r="D17" s="4" t="s">
        <v>72</v>
      </c>
      <c r="E17" s="4" t="s">
        <v>72</v>
      </c>
      <c r="F17" s="4" t="s">
        <v>72</v>
      </c>
      <c r="G17" s="4" t="s">
        <v>72</v>
      </c>
      <c r="H17" s="4" t="s">
        <v>72</v>
      </c>
      <c r="I17" s="4" t="s">
        <v>72</v>
      </c>
      <c r="J17" s="4" t="s">
        <v>72</v>
      </c>
      <c r="K17" s="4" t="s">
        <v>72</v>
      </c>
      <c r="L17" s="4" t="s">
        <v>72</v>
      </c>
    </row>
    <row r="18" spans="1:12" x14ac:dyDescent="0.25">
      <c r="A18" s="2" t="s">
        <v>90</v>
      </c>
      <c r="B18" s="4" t="s">
        <v>7</v>
      </c>
      <c r="C18" s="4" t="s">
        <v>72</v>
      </c>
      <c r="D18" s="4" t="s">
        <v>72</v>
      </c>
      <c r="E18" s="4" t="s">
        <v>72</v>
      </c>
      <c r="F18" s="4" t="s">
        <v>72</v>
      </c>
      <c r="G18" s="4" t="s">
        <v>72</v>
      </c>
      <c r="H18" s="4" t="s">
        <v>72</v>
      </c>
      <c r="I18" s="4" t="s">
        <v>72</v>
      </c>
      <c r="J18" s="4" t="s">
        <v>72</v>
      </c>
      <c r="K18" s="4" t="s">
        <v>72</v>
      </c>
      <c r="L18" s="4" t="s">
        <v>72</v>
      </c>
    </row>
    <row r="19" spans="1:12" x14ac:dyDescent="0.25">
      <c r="A19" s="2" t="s">
        <v>91</v>
      </c>
      <c r="B19" s="4" t="s">
        <v>7</v>
      </c>
      <c r="C19" s="7">
        <v>0.01</v>
      </c>
      <c r="D19" s="7">
        <v>0.01</v>
      </c>
      <c r="E19" s="7">
        <v>0.01</v>
      </c>
      <c r="F19" s="7">
        <v>0.01</v>
      </c>
      <c r="G19" s="7">
        <v>0.01</v>
      </c>
      <c r="H19" s="7">
        <v>0.01</v>
      </c>
      <c r="I19" s="7">
        <v>0.01</v>
      </c>
      <c r="J19" s="7">
        <v>0.01</v>
      </c>
      <c r="K19" s="7">
        <v>0.01</v>
      </c>
      <c r="L19" s="7">
        <v>0.01</v>
      </c>
    </row>
    <row r="20" spans="1:12" x14ac:dyDescent="0.25">
      <c r="A20" s="2" t="s">
        <v>92</v>
      </c>
      <c r="B20" s="4" t="s">
        <v>7</v>
      </c>
      <c r="C20" s="6">
        <v>200000000</v>
      </c>
      <c r="D20" s="6">
        <v>200000000</v>
      </c>
      <c r="E20" s="6">
        <v>200000000</v>
      </c>
      <c r="F20" s="6">
        <v>200000000</v>
      </c>
      <c r="G20" s="6">
        <v>200000000</v>
      </c>
      <c r="H20" s="6">
        <v>200000000</v>
      </c>
      <c r="I20" s="6">
        <v>200000000</v>
      </c>
      <c r="J20" s="6">
        <v>200000000</v>
      </c>
      <c r="K20" s="6">
        <v>200000000</v>
      </c>
      <c r="L20" s="6">
        <v>200000000</v>
      </c>
    </row>
    <row r="21" spans="1:12" x14ac:dyDescent="0.25">
      <c r="A21" s="2" t="s">
        <v>93</v>
      </c>
      <c r="B21" s="4" t="s">
        <v>7</v>
      </c>
      <c r="C21" s="6">
        <v>144326146</v>
      </c>
      <c r="D21" s="6">
        <v>143966276</v>
      </c>
      <c r="E21" s="6">
        <v>142588367</v>
      </c>
      <c r="F21" s="6">
        <v>142171451</v>
      </c>
      <c r="G21" s="6">
        <v>142062641</v>
      </c>
      <c r="H21" s="6">
        <v>141455777</v>
      </c>
      <c r="I21" s="6">
        <v>140509161</v>
      </c>
      <c r="J21" s="6">
        <v>140238302</v>
      </c>
      <c r="K21" s="6">
        <v>137307612</v>
      </c>
      <c r="L21" s="6">
        <v>133272997</v>
      </c>
    </row>
    <row r="22" spans="1:12" x14ac:dyDescent="0.25">
      <c r="A22" s="2" t="s">
        <v>94</v>
      </c>
      <c r="B22" s="4" t="s">
        <v>7</v>
      </c>
      <c r="C22" s="6">
        <v>140120721</v>
      </c>
      <c r="D22" s="6">
        <v>139813241</v>
      </c>
      <c r="E22" s="6">
        <v>138435332</v>
      </c>
      <c r="F22" s="6">
        <v>138018416</v>
      </c>
      <c r="G22" s="6">
        <v>137687825</v>
      </c>
      <c r="H22" s="6">
        <v>137902361</v>
      </c>
      <c r="I22" s="6">
        <v>140393845</v>
      </c>
      <c r="J22" s="6">
        <v>140122986</v>
      </c>
      <c r="K22" s="6">
        <v>136848948</v>
      </c>
      <c r="L22" s="4" t="s">
        <v>7</v>
      </c>
    </row>
    <row r="23" spans="1:12" x14ac:dyDescent="0.25">
      <c r="A23" s="2" t="s">
        <v>77</v>
      </c>
      <c r="B23" s="4" t="s">
        <v>7</v>
      </c>
      <c r="C23" s="6">
        <v>578160000</v>
      </c>
      <c r="D23" s="6">
        <v>570679000</v>
      </c>
      <c r="E23" s="6">
        <v>568664000</v>
      </c>
      <c r="F23" s="6">
        <v>561063000</v>
      </c>
      <c r="G23" s="6">
        <v>555026000</v>
      </c>
      <c r="H23" s="6">
        <v>544742000</v>
      </c>
      <c r="I23" s="6">
        <v>539719000</v>
      </c>
      <c r="J23" s="6">
        <v>535152000</v>
      </c>
      <c r="K23" s="6">
        <v>554027000</v>
      </c>
      <c r="L23" s="6">
        <v>582334</v>
      </c>
    </row>
    <row r="24" spans="1:12" x14ac:dyDescent="0.25">
      <c r="A24" s="2" t="s">
        <v>95</v>
      </c>
      <c r="B24" s="4" t="s">
        <v>7</v>
      </c>
      <c r="C24" s="6">
        <v>4205425</v>
      </c>
      <c r="D24" s="6">
        <v>4153035</v>
      </c>
      <c r="E24" s="6">
        <v>4153035</v>
      </c>
      <c r="F24" s="6">
        <v>4153035</v>
      </c>
      <c r="G24" s="6">
        <v>4374816</v>
      </c>
      <c r="H24" s="6">
        <v>3553416</v>
      </c>
      <c r="I24" s="6">
        <v>115316</v>
      </c>
      <c r="J24" s="6">
        <v>115316</v>
      </c>
      <c r="K24" s="6">
        <v>458664</v>
      </c>
      <c r="L24" s="6">
        <v>444418</v>
      </c>
    </row>
    <row r="25" spans="1:12" x14ac:dyDescent="0.25">
      <c r="A25" s="2" t="s">
        <v>1697</v>
      </c>
      <c r="B25" s="4" t="s">
        <v>7</v>
      </c>
      <c r="C25" s="4" t="s">
        <v>7</v>
      </c>
      <c r="D25" s="4" t="s">
        <v>7</v>
      </c>
      <c r="E25" s="4" t="s">
        <v>7</v>
      </c>
      <c r="F25" s="4" t="s">
        <v>7</v>
      </c>
      <c r="G25" s="4" t="s">
        <v>7</v>
      </c>
      <c r="H25" s="4" t="s">
        <v>7</v>
      </c>
      <c r="I25" s="4" t="s">
        <v>7</v>
      </c>
      <c r="J25" s="4" t="s">
        <v>7</v>
      </c>
      <c r="K25" s="4" t="s">
        <v>7</v>
      </c>
      <c r="L25" s="4" t="s">
        <v>7</v>
      </c>
    </row>
    <row r="26" spans="1:12" x14ac:dyDescent="0.25">
      <c r="A26" s="2" t="s">
        <v>86</v>
      </c>
      <c r="B26" s="4" t="s">
        <v>7</v>
      </c>
      <c r="C26" s="8">
        <v>0</v>
      </c>
      <c r="D26" s="8">
        <v>0</v>
      </c>
      <c r="E26" s="8">
        <v>0</v>
      </c>
      <c r="F26" s="8">
        <v>0</v>
      </c>
      <c r="G26" s="8">
        <v>0</v>
      </c>
      <c r="H26" s="8">
        <v>-12000</v>
      </c>
      <c r="I26" s="8">
        <v>-86000</v>
      </c>
      <c r="J26" s="8">
        <v>-86000</v>
      </c>
      <c r="K26" s="8">
        <v>-91000</v>
      </c>
      <c r="L26" s="8">
        <v>-610000</v>
      </c>
    </row>
    <row r="27" spans="1:12" x14ac:dyDescent="0.25">
      <c r="A27" s="2" t="s">
        <v>87</v>
      </c>
      <c r="B27" s="4" t="s">
        <v>7</v>
      </c>
      <c r="C27" s="7">
        <v>0.01</v>
      </c>
      <c r="D27" s="7">
        <v>0.01</v>
      </c>
      <c r="E27" s="7">
        <v>0.01</v>
      </c>
      <c r="F27" s="7">
        <v>0.01</v>
      </c>
      <c r="G27" s="7">
        <v>0.01</v>
      </c>
      <c r="H27" s="7">
        <v>0.01</v>
      </c>
      <c r="I27" s="7">
        <v>0.01</v>
      </c>
      <c r="J27" s="7">
        <v>0.01</v>
      </c>
      <c r="K27" s="7">
        <v>0.01</v>
      </c>
      <c r="L27" s="7">
        <v>0.01</v>
      </c>
    </row>
    <row r="28" spans="1:12" x14ac:dyDescent="0.25">
      <c r="A28" s="2" t="s">
        <v>88</v>
      </c>
      <c r="B28" s="4" t="s">
        <v>7</v>
      </c>
      <c r="C28" s="6">
        <v>5000000</v>
      </c>
      <c r="D28" s="6">
        <v>5000000</v>
      </c>
      <c r="E28" s="6">
        <v>5000000</v>
      </c>
      <c r="F28" s="6">
        <v>5000000</v>
      </c>
      <c r="G28" s="6">
        <v>5000000</v>
      </c>
      <c r="H28" s="6">
        <v>5000000</v>
      </c>
      <c r="I28" s="6">
        <v>5000000</v>
      </c>
      <c r="J28" s="6">
        <v>5000000</v>
      </c>
      <c r="K28" s="6">
        <v>5000000</v>
      </c>
      <c r="L28" s="6">
        <v>5000000</v>
      </c>
    </row>
    <row r="29" spans="1:12" x14ac:dyDescent="0.25">
      <c r="A29" s="2" t="s">
        <v>89</v>
      </c>
      <c r="B29" s="4" t="s">
        <v>7</v>
      </c>
      <c r="C29" s="4" t="s">
        <v>72</v>
      </c>
      <c r="D29" s="4" t="s">
        <v>72</v>
      </c>
      <c r="E29" s="4" t="s">
        <v>72</v>
      </c>
      <c r="F29" s="4" t="s">
        <v>72</v>
      </c>
      <c r="G29" s="4" t="s">
        <v>72</v>
      </c>
      <c r="H29" s="4" t="s">
        <v>72</v>
      </c>
      <c r="I29" s="4" t="s">
        <v>72</v>
      </c>
      <c r="J29" s="4" t="s">
        <v>72</v>
      </c>
      <c r="K29" s="4" t="s">
        <v>72</v>
      </c>
      <c r="L29" s="4" t="s">
        <v>72</v>
      </c>
    </row>
    <row r="30" spans="1:12" x14ac:dyDescent="0.25">
      <c r="A30" s="2" t="s">
        <v>90</v>
      </c>
      <c r="B30" s="4" t="s">
        <v>7</v>
      </c>
      <c r="C30" s="4" t="s">
        <v>72</v>
      </c>
      <c r="D30" s="4" t="s">
        <v>72</v>
      </c>
      <c r="E30" s="4" t="s">
        <v>72</v>
      </c>
      <c r="F30" s="4" t="s">
        <v>72</v>
      </c>
      <c r="G30" s="4" t="s">
        <v>72</v>
      </c>
      <c r="H30" s="4" t="s">
        <v>72</v>
      </c>
      <c r="I30" s="4" t="s">
        <v>72</v>
      </c>
      <c r="J30" s="4" t="s">
        <v>72</v>
      </c>
      <c r="K30" s="4" t="s">
        <v>72</v>
      </c>
      <c r="L30" s="4" t="s">
        <v>72</v>
      </c>
    </row>
    <row r="31" spans="1:12" x14ac:dyDescent="0.25">
      <c r="A31" s="2" t="s">
        <v>91</v>
      </c>
      <c r="B31" s="4" t="s">
        <v>7</v>
      </c>
      <c r="C31" s="7">
        <v>0.01</v>
      </c>
      <c r="D31" s="7">
        <v>0.01</v>
      </c>
      <c r="E31" s="7">
        <v>0.01</v>
      </c>
      <c r="F31" s="7">
        <v>0.01</v>
      </c>
      <c r="G31" s="7">
        <v>0.01</v>
      </c>
      <c r="H31" s="7">
        <v>0.01</v>
      </c>
      <c r="I31" s="7">
        <v>0.01</v>
      </c>
      <c r="J31" s="7">
        <v>0.01</v>
      </c>
      <c r="K31" s="7">
        <v>0.01</v>
      </c>
      <c r="L31" s="7">
        <v>0.01</v>
      </c>
    </row>
    <row r="32" spans="1:12" x14ac:dyDescent="0.25">
      <c r="A32" s="2" t="s">
        <v>92</v>
      </c>
      <c r="B32" s="4" t="s">
        <v>7</v>
      </c>
      <c r="C32" s="6">
        <v>200000000</v>
      </c>
      <c r="D32" s="6">
        <v>200000000</v>
      </c>
      <c r="E32" s="6">
        <v>200000000</v>
      </c>
      <c r="F32" s="6">
        <v>200000000</v>
      </c>
      <c r="G32" s="6">
        <v>200000000</v>
      </c>
      <c r="H32" s="6">
        <v>200000000</v>
      </c>
      <c r="I32" s="6">
        <v>200000000</v>
      </c>
      <c r="J32" s="6">
        <v>200000000</v>
      </c>
      <c r="K32" s="6">
        <v>200000000</v>
      </c>
      <c r="L32" s="6">
        <v>200000000</v>
      </c>
    </row>
    <row r="33" spans="1:12" x14ac:dyDescent="0.25">
      <c r="A33" s="2" t="s">
        <v>93</v>
      </c>
      <c r="B33" s="4" t="s">
        <v>7</v>
      </c>
      <c r="C33" s="6">
        <v>144326146</v>
      </c>
      <c r="D33" s="6">
        <v>143966276</v>
      </c>
      <c r="E33" s="6">
        <v>142588367</v>
      </c>
      <c r="F33" s="6">
        <v>142171451</v>
      </c>
      <c r="G33" s="6">
        <v>142062641</v>
      </c>
      <c r="H33" s="6">
        <v>141455777</v>
      </c>
      <c r="I33" s="6">
        <v>140509161</v>
      </c>
      <c r="J33" s="6">
        <v>140238302</v>
      </c>
      <c r="K33" s="6">
        <v>137307612</v>
      </c>
      <c r="L33" s="6">
        <v>133272997</v>
      </c>
    </row>
    <row r="34" spans="1:12" x14ac:dyDescent="0.25">
      <c r="A34" s="2" t="s">
        <v>94</v>
      </c>
      <c r="B34" s="4" t="s">
        <v>7</v>
      </c>
      <c r="C34" s="6">
        <v>140120721</v>
      </c>
      <c r="D34" s="6">
        <v>139813241</v>
      </c>
      <c r="E34" s="6">
        <v>138435332</v>
      </c>
      <c r="F34" s="6">
        <v>138018416</v>
      </c>
      <c r="G34" s="6">
        <v>137687825</v>
      </c>
      <c r="H34" s="6">
        <v>137902361</v>
      </c>
      <c r="I34" s="6">
        <v>140393845</v>
      </c>
      <c r="J34" s="6">
        <v>140122986</v>
      </c>
      <c r="K34" s="6">
        <v>136848948</v>
      </c>
      <c r="L34" s="4" t="s">
        <v>7</v>
      </c>
    </row>
    <row r="35" spans="1:12" x14ac:dyDescent="0.25">
      <c r="A35" s="2" t="s">
        <v>95</v>
      </c>
      <c r="B35" s="4" t="s">
        <v>7</v>
      </c>
      <c r="C35" s="6">
        <v>4205425</v>
      </c>
      <c r="D35" s="6">
        <v>4153035</v>
      </c>
      <c r="E35" s="6">
        <v>4153035</v>
      </c>
      <c r="F35" s="6">
        <v>4153035</v>
      </c>
      <c r="G35" s="6">
        <v>4374816</v>
      </c>
      <c r="H35" s="6">
        <v>3553416</v>
      </c>
      <c r="I35" s="6">
        <v>115316</v>
      </c>
      <c r="J35" s="6">
        <v>115316</v>
      </c>
      <c r="K35" s="6">
        <v>458664</v>
      </c>
      <c r="L35" s="6">
        <v>4444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Business</vt:lpstr>
      <vt:lpstr>Summary_of_Significant_Account</vt:lpstr>
      <vt:lpstr>Business_Acquisitions</vt:lpstr>
      <vt:lpstr>Supplemental_Cash_Flow_Informa</vt:lpstr>
      <vt:lpstr>Marketable_Securities_and_Fair</vt:lpstr>
      <vt:lpstr>Restricted_Cash</vt:lpstr>
      <vt:lpstr>Property_and_Equipment</vt:lpstr>
      <vt:lpstr>Goodwill</vt:lpstr>
      <vt:lpstr>Purchased_Intangible_Assets</vt:lpstr>
      <vt:lpstr>Restructuring_and_Other_Relate</vt:lpstr>
      <vt:lpstr>Income_Taxes</vt:lpstr>
      <vt:lpstr>Commitments_and_Contingencies</vt:lpstr>
      <vt:lpstr>Credit_Facilities</vt:lpstr>
      <vt:lpstr>Stock_Plans</vt:lpstr>
      <vt:lpstr>Retirement_Plans</vt:lpstr>
      <vt:lpstr>Stockholders_Equity</vt:lpstr>
      <vt:lpstr>Noncontrolling_Interest_Subjec</vt:lpstr>
      <vt:lpstr>Segment_Reporting</vt:lpstr>
      <vt:lpstr>Prepaid_Expenses_and_Other_Cur</vt:lpstr>
      <vt:lpstr>Interest_and_Other_Income_Net</vt:lpstr>
      <vt:lpstr>Restatement</vt:lpstr>
      <vt:lpstr>Subsequent_Events</vt:lpstr>
      <vt:lpstr>Quarterly_Financial_Results_Un</vt:lpstr>
      <vt:lpstr>Schedule_II_Valuation_and_Qual</vt:lpstr>
      <vt:lpstr>Summary_of_Significant_Account1</vt:lpstr>
      <vt:lpstr>Summary_of_Significant_Account2</vt:lpstr>
      <vt:lpstr>Business_Acquisitions_Tables</vt:lpstr>
      <vt:lpstr>Marketable_Securities_and_Fair1</vt:lpstr>
      <vt:lpstr>Property_and_Equipment_Tables</vt:lpstr>
      <vt:lpstr>Goodwill_Tables</vt:lpstr>
      <vt:lpstr>Purchased_Intangible_Assets_Ta</vt:lpstr>
      <vt:lpstr>Restructuring_and_Other_Relate1</vt:lpstr>
      <vt:lpstr>Income_Taxes_Tables</vt:lpstr>
      <vt:lpstr>Commitments_and_Contingencies_</vt:lpstr>
      <vt:lpstr>Stock_Plans_Tables</vt:lpstr>
      <vt:lpstr>Stockholders_Equity_Tables</vt:lpstr>
      <vt:lpstr>Noncontrolling_Interest_Subjec1</vt:lpstr>
      <vt:lpstr>Segment_Reporting_Tables</vt:lpstr>
      <vt:lpstr>Prepaid_Expenses_and_Other_Cur1</vt:lpstr>
      <vt:lpstr>Interest_and_Other_Income_Net_</vt:lpstr>
      <vt:lpstr>Restatement_Tables</vt:lpstr>
      <vt:lpstr>Quarterly_Financial_Results_Un1</vt:lpstr>
      <vt:lpstr>Nature_of_Business_Additional_</vt:lpstr>
      <vt:lpstr>Summary_of_Significant_Account3</vt:lpstr>
      <vt:lpstr>Summary_of_Significant_Account4</vt:lpstr>
      <vt:lpstr>Summary_of_Significant_Account5</vt:lpstr>
      <vt:lpstr>Business_Acquisitions_Addition</vt:lpstr>
      <vt:lpstr>Business_Acquisitions_Estimate</vt:lpstr>
      <vt:lpstr>Business_Acquisitions_Companys</vt:lpstr>
      <vt:lpstr>Supplemental_Cash_Flow_Informa1</vt:lpstr>
      <vt:lpstr>Marketable_Securities_and_Fair2</vt:lpstr>
      <vt:lpstr>Marketable_Securities_and_Fair3</vt:lpstr>
      <vt:lpstr>Marketable_Securities_and_Fair4</vt:lpstr>
      <vt:lpstr>Marketable_Securities_and_Fair5</vt:lpstr>
      <vt:lpstr>Restricted_Cash_Additional_Inf</vt:lpstr>
      <vt:lpstr>Property_and_Equipment_Cost_an</vt:lpstr>
      <vt:lpstr>Property_and_Equipment_Additio</vt:lpstr>
      <vt:lpstr>Goodwill_Goodwill_Allocated_to</vt:lpstr>
      <vt:lpstr>Purchased_Intangible_Assets_Su</vt:lpstr>
      <vt:lpstr>Purchased_Intangible_Assets_Ad</vt:lpstr>
      <vt:lpstr>Purchased_Intangible_Assets_Es</vt:lpstr>
      <vt:lpstr>Restructuring_and_Other_Relate2</vt:lpstr>
      <vt:lpstr>Restructuring_and_Other_Relate3</vt:lpstr>
      <vt:lpstr>Income_Taxes_Provision_for_Inc</vt:lpstr>
      <vt:lpstr>Income_Taxes_Reconciliation_of</vt:lpstr>
      <vt:lpstr>Income_Taxes_Sources_of_Income</vt:lpstr>
      <vt:lpstr>Income_Taxes_Components_of_Def</vt:lpstr>
      <vt:lpstr>Income_Taxes_Additional_Inform</vt:lpstr>
      <vt:lpstr>Income_Taxes_Summary_of_Change</vt:lpstr>
      <vt:lpstr>Income_Taxes_Roll_Forward_of_C</vt:lpstr>
      <vt:lpstr>Commitments_and_Contingencies_1</vt:lpstr>
      <vt:lpstr>Commitments_and_Contingencies_2</vt:lpstr>
      <vt:lpstr>Credit_Facilities_Additional_I</vt:lpstr>
      <vt:lpstr>Stock_Plans_StockBased_Compens</vt:lpstr>
      <vt:lpstr>Stock_Plans_Additional_Informa</vt:lpstr>
      <vt:lpstr>Stock_Plans_Summary_of_Activit</vt:lpstr>
      <vt:lpstr>Stock_Plans_Activity_Relating_</vt:lpstr>
      <vt:lpstr>Retirement_Plans_Additional_In</vt:lpstr>
      <vt:lpstr>Stockholders_Equity_Additional</vt:lpstr>
      <vt:lpstr>Stockholders_Equity_Computatio</vt:lpstr>
      <vt:lpstr>Stockholders_Equity_Accumulate</vt:lpstr>
      <vt:lpstr>Noncontrolling_Interest_Subjec2</vt:lpstr>
      <vt:lpstr>Noncontrolling_Interest_Subjec3</vt:lpstr>
      <vt:lpstr>Segment_Reporting_Additional_I</vt:lpstr>
      <vt:lpstr>Segment_Reporting_Service_Reve</vt:lpstr>
      <vt:lpstr>Segment_Reporting_Service_Reve1</vt:lpstr>
      <vt:lpstr>Segment_Reporting_Geographic_D</vt:lpstr>
      <vt:lpstr>Prepaid_Expenses_and_Other_Cur2</vt:lpstr>
      <vt:lpstr>Interest_and_Other_Income_Net_1</vt:lpstr>
      <vt:lpstr>Restatement_Additional_Informa</vt:lpstr>
      <vt:lpstr>Restatement_Consolidated_Balan</vt:lpstr>
      <vt:lpstr>Restatement_Consolidated_Balan1</vt:lpstr>
      <vt:lpstr>Restatement_Effects_of_Prior_P</vt:lpstr>
      <vt:lpstr>Restatement_Consolidated_State</vt:lpstr>
      <vt:lpstr>Restatement_Consolidated_Unaud</vt:lpstr>
      <vt:lpstr>Restatement_Consolidated_Unaud1</vt:lpstr>
      <vt:lpstr>Restatement_Consolidated_Unaud2</vt:lpstr>
      <vt:lpstr>Restatement_Consolidated_Unaud3</vt:lpstr>
      <vt:lpstr>Subsequent_Events_Additional_I</vt:lpstr>
      <vt:lpstr>Quarterly_Financial_Results_U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1:25:39Z</dcterms:created>
  <dcterms:modified xsi:type="dcterms:W3CDTF">2014-03-18T21:25:39Z</dcterms:modified>
</cp:coreProperties>
</file>